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Ope" sheetId="4" r:id="rId4"/>
    <sheet name="Consolidated_Statements_of_Cha" sheetId="120" r:id="rId5"/>
    <sheet name="Consolidated_Statements_of_Cha1" sheetId="6" r:id="rId6"/>
    <sheet name="Consolidated_Statements_of_Cas" sheetId="7" r:id="rId7"/>
    <sheet name="Summary_of_significant_account" sheetId="121" r:id="rId8"/>
    <sheet name="Restatement_of_the_Consolidate" sheetId="122" r:id="rId9"/>
    <sheet name="Inventories" sheetId="123" r:id="rId10"/>
    <sheet name="Property_plant_and_equipment" sheetId="124" r:id="rId11"/>
    <sheet name="Patents_and_other_intangible_a" sheetId="125" r:id="rId12"/>
    <sheet name="Goodwill" sheetId="126" r:id="rId13"/>
    <sheet name="Bank_borrowings" sheetId="127" r:id="rId14"/>
    <sheet name="Other_current_liabilities" sheetId="128" r:id="rId15"/>
    <sheet name="Longterm_debt" sheetId="129" r:id="rId16"/>
    <sheet name="Derivative_instruments" sheetId="130" r:id="rId17"/>
    <sheet name="Fair_value_measurements" sheetId="131" r:id="rId18"/>
    <sheet name="Commitments" sheetId="132" r:id="rId19"/>
    <sheet name="Business_segment_information" sheetId="133" r:id="rId20"/>
    <sheet name="Income_taxes" sheetId="134" r:id="rId21"/>
    <sheet name="Related_parties" sheetId="135" r:id="rId22"/>
    <sheet name="Sale_of_Breg_and_Disposition_o" sheetId="136" r:id="rId23"/>
    <sheet name="Contingencies" sheetId="137" r:id="rId24"/>
    <sheet name="Pensions_and_deferred_compensa" sheetId="138" r:id="rId25"/>
    <sheet name="Sharebased_compensation_plans" sheetId="139" r:id="rId26"/>
    <sheet name="Earnings_per_share" sheetId="140" r:id="rId27"/>
    <sheet name="Restructuring_charges" sheetId="141" r:id="rId28"/>
    <sheet name="Net_gain_on_sale_of_vascular_o" sheetId="142" r:id="rId29"/>
    <sheet name="Quarterly_financial_data_unaud" sheetId="143" r:id="rId30"/>
    <sheet name="Subsequent_Events" sheetId="144" r:id="rId31"/>
    <sheet name="Schedule_1Condensed_Financial_" sheetId="145" r:id="rId32"/>
    <sheet name="Schedule_2Valuation_and_Qualif" sheetId="146" r:id="rId33"/>
    <sheet name="Summary_of_significant_account1" sheetId="147" r:id="rId34"/>
    <sheet name="Summary_of_significant_account2" sheetId="148" r:id="rId35"/>
    <sheet name="Restatement_of_the_Consolidate1" sheetId="149" r:id="rId36"/>
    <sheet name="Inventories_Tables" sheetId="150" r:id="rId37"/>
    <sheet name="Property_plant_and_equipment_T" sheetId="151" r:id="rId38"/>
    <sheet name="Patents_and_other_intangible_a1" sheetId="152" r:id="rId39"/>
    <sheet name="Goodwill_Tables" sheetId="153" r:id="rId40"/>
    <sheet name="Other_current_liabilities_Tabl" sheetId="154" r:id="rId41"/>
    <sheet name="Derivative_instruments_Tables" sheetId="155" r:id="rId42"/>
    <sheet name="Fair_value_measurements_Tables" sheetId="156" r:id="rId43"/>
    <sheet name="Commitments_Tables" sheetId="157" r:id="rId44"/>
    <sheet name="Business_segment_information_T" sheetId="158" r:id="rId45"/>
    <sheet name="Income_taxes_Tables" sheetId="159" r:id="rId46"/>
    <sheet name="Related_parties_Tables" sheetId="160" r:id="rId47"/>
    <sheet name="Sale_of_Breg_and_Disposition_o1" sheetId="161" r:id="rId48"/>
    <sheet name="Sharebased_compensation_plans_" sheetId="162" r:id="rId49"/>
    <sheet name="Earnings_per_share_Tables" sheetId="163" r:id="rId50"/>
    <sheet name="Restructuring_charges_Tables" sheetId="164" r:id="rId51"/>
    <sheet name="Net_gain_on_sale_of_vascular_o1" sheetId="165" r:id="rId52"/>
    <sheet name="Quarterly_financial_data_unaud1" sheetId="166" r:id="rId53"/>
    <sheet name="Summary_of_significant_account3" sheetId="167" r:id="rId54"/>
    <sheet name="Summary_of_significant_account4" sheetId="55" r:id="rId55"/>
    <sheet name="Summary_of_significant_account5" sheetId="56" r:id="rId56"/>
    <sheet name="Summary_of_significant_account6" sheetId="57" r:id="rId57"/>
    <sheet name="Restatement_of_the_Consolidate2" sheetId="168" r:id="rId58"/>
    <sheet name="Restatement_of_the_Consolidate3" sheetId="59" r:id="rId59"/>
    <sheet name="Restatement_of_the_Consolidate4" sheetId="169" r:id="rId60"/>
    <sheet name="Restatement_of_the_Consolidate5" sheetId="170" r:id="rId61"/>
    <sheet name="Restatement_of_the_Consolidate6" sheetId="62" r:id="rId62"/>
    <sheet name="Inventories_Schedule_of_Invent" sheetId="63" r:id="rId63"/>
    <sheet name="Property_plant_and_equipment_S" sheetId="171" r:id="rId64"/>
    <sheet name="Property_plant_and_equipment_A" sheetId="65" r:id="rId65"/>
    <sheet name="Patents_and_other_intangible_a2" sheetId="172" r:id="rId66"/>
    <sheet name="Patents_and_other_intangible_a3" sheetId="173" r:id="rId67"/>
    <sheet name="Goodwill_Schedule_of_Changes_i" sheetId="68" r:id="rId68"/>
    <sheet name="Bank_borrowings_Additional_Inf" sheetId="174" r:id="rId69"/>
    <sheet name="Other_current_liabilities_Summ" sheetId="175" r:id="rId70"/>
    <sheet name="Longterm_debt_Additional_Infor" sheetId="176" r:id="rId71"/>
    <sheet name="Derivative_instruments_Schedul" sheetId="177" r:id="rId72"/>
    <sheet name="Derivative_instruments_Schedul1" sheetId="73" r:id="rId73"/>
    <sheet name="Derivative_instruments_Additio" sheetId="178" r:id="rId74"/>
    <sheet name="Fair_value_measurements_Schedu" sheetId="179" r:id="rId75"/>
    <sheet name="Commitments_Additional_Informa" sheetId="76" r:id="rId76"/>
    <sheet name="Commitments_Schedule_of_Future" sheetId="180" r:id="rId77"/>
    <sheet name="Business_segment_information_A" sheetId="181" r:id="rId78"/>
    <sheet name="Business_segment_information_B" sheetId="79" r:id="rId79"/>
    <sheet name="Business_segment_information_O" sheetId="80" r:id="rId80"/>
    <sheet name="Business_segment_information_O1" sheetId="81" r:id="rId81"/>
    <sheet name="Business_segment_information_S" sheetId="82" r:id="rId82"/>
    <sheet name="Business_segment_information_S1" sheetId="83" r:id="rId83"/>
    <sheet name="Business_segment_information_A1" sheetId="182" r:id="rId84"/>
    <sheet name="Income_taxes_Schedule_of_Provi" sheetId="85" r:id="rId85"/>
    <sheet name="Income_taxes_Schedule_of_Tax_E" sheetId="183" r:id="rId86"/>
    <sheet name="Income_taxes_Additional_Inform" sheetId="87" r:id="rId87"/>
    <sheet name="Income_taxes_Schedule_of_Effec" sheetId="88" r:id="rId88"/>
    <sheet name="Income_taxes_Schedule_of_Gross" sheetId="89" r:id="rId89"/>
    <sheet name="Related_parties_Summary_of_Rel" sheetId="90" r:id="rId90"/>
    <sheet name="Sale_of_Breg_and_Disposition_o2" sheetId="184" r:id="rId91"/>
    <sheet name="Sale_of_Breg_and_Disposition_o3" sheetId="92" r:id="rId92"/>
    <sheet name="Sale_of_Breg_and_Disposition_o4" sheetId="185" r:id="rId93"/>
    <sheet name="Contingencies_Additional_infor" sheetId="186" r:id="rId94"/>
    <sheet name="Pensions_and_deferred_compensa1" sheetId="95" r:id="rId95"/>
    <sheet name="Share_based_compensation_plans" sheetId="187" r:id="rId96"/>
    <sheet name="Sharebased_compensation_plans_1" sheetId="97" r:id="rId97"/>
    <sheet name="Sharebased_compensation_plans_2" sheetId="98" r:id="rId98"/>
    <sheet name="Share_based_compensation_plans1" sheetId="99" r:id="rId99"/>
    <sheet name="Share_based_compensation_plans2" sheetId="100" r:id="rId100"/>
    <sheet name="Share_based_compensation_plans3" sheetId="101" r:id="rId101"/>
    <sheet name="Earnings_per_share_Schedule_of" sheetId="102" r:id="rId102"/>
    <sheet name="Earnings_per_share_Additional_" sheetId="103" r:id="rId103"/>
    <sheet name="Restructuring_charges_Addition" sheetId="188" r:id="rId104"/>
    <sheet name="Restructuring_charges_Schedule" sheetId="105" r:id="rId105"/>
    <sheet name="Net_gain_on_sale_of_vascular_o2" sheetId="189" r:id="rId106"/>
    <sheet name="Net_gain_on_sale_of_vascular_o3" sheetId="107" r:id="rId107"/>
    <sheet name="Net_gain_on_sale_of_vascular_o4" sheetId="108" r:id="rId108"/>
    <sheet name="Quarterly_financial_data_Conde" sheetId="109" r:id="rId109"/>
    <sheet name="Quarterly_financial_data_Addit" sheetId="110" r:id="rId110"/>
    <sheet name="Quarterly_financial_data_Conde1" sheetId="190" r:id="rId111"/>
    <sheet name="Subsequent_Events_Additional_I" sheetId="112" r:id="rId112"/>
    <sheet name="Schedule_1_Condensed_Financial" sheetId="191" r:id="rId113"/>
    <sheet name="Schedule_1_Condensed_Financial1" sheetId="114" r:id="rId114"/>
    <sheet name="Schedule_1_Condensed_Financial2" sheetId="115" r:id="rId115"/>
    <sheet name="Schedule_1_Condensed_Financial3" sheetId="116" r:id="rId116"/>
    <sheet name="Schedule_2_Valuation_and_Quali" sheetId="117" r:id="rId117"/>
  </sheets>
  <calcPr calcId="0"/>
</workbook>
</file>

<file path=xl/sharedStrings.xml><?xml version="1.0" encoding="utf-8"?>
<sst xmlns="http://schemas.openxmlformats.org/spreadsheetml/2006/main" count="20334" uniqueCount="1706">
  <si>
    <t>Document and Entity Information (USD $)</t>
  </si>
  <si>
    <t>In Millions, except Share data, unless otherwise specified</t>
  </si>
  <si>
    <t>12 Months Ended</t>
  </si>
  <si>
    <t>Dec. 31, 2012</t>
  </si>
  <si>
    <t>Mar. 14, 2014</t>
  </si>
  <si>
    <t>Jun. 30, 2012</t>
  </si>
  <si>
    <t>Document And Entity Information [Abstract]</t>
  </si>
  <si>
    <t>'</t>
  </si>
  <si>
    <t>Document Type</t>
  </si>
  <si>
    <t>'10-K/A</t>
  </si>
  <si>
    <t>Amendment Flag</t>
  </si>
  <si>
    <t>'true</t>
  </si>
  <si>
    <t>Amendment Description</t>
  </si>
  <si>
    <t>'Orthofix International N.V. (together with its respective consolidated subsidiaries and affiliates, the â€œCompany,â€ sometimes referred to as â€œweâ€, â€œusâ€ or â€œourâ€) is filing this amendment (this â€œAmendmentâ€ or â€œForm 10-K/Aâ€) to its Annual Report on Form 10-K for the year ended December 31, 2012, originally filed on March 1, 2013 (the â€œOriginal Form 10-Kâ€) to reflect the restatement of its consolidated financial statements as of and for each of the years ended December 31, 2012 and December 31, 2011, and related disclosures described below. The restatement of the Original Form 10-K reflected in this Amendment corrects errors principally related to our accounting for revenue recognition for sales to distributors, our accounting for inventory reserves, and our accounting for royalties. Concurrently with the filing of this Amendment, we are also filing an amendment to our Quarterly Report on Form 10-Q for the fiscal quarter ended March 31, 2013 (the â€œ2013 First Quarter 10-Q Amendmentâ€) to reflect the restatement of our consolidated financial statements as of and for the fiscal quarter ended March 31, 2013, which reflects the correction of the same types of errors with respect to such period. This Amendment also includes restated unaudited quarterly financial information for each of the years ended December 31, 2012 and 2011 and amends certain other information in the Original Form 10-K as listed in â€œItems Amended by this Filingâ€ below, as a result of the restatement of our financial statements.</t>
  </si>
  <si>
    <t>Document Period End Date</t>
  </si>
  <si>
    <t>Document Fiscal Year Focus</t>
  </si>
  <si>
    <t>'2012</t>
  </si>
  <si>
    <t>Document Fiscal Period Focus</t>
  </si>
  <si>
    <t>'FY</t>
  </si>
  <si>
    <t>Trading Symbol</t>
  </si>
  <si>
    <t>'OFIX</t>
  </si>
  <si>
    <t>Entity Registrant Name</t>
  </si>
  <si>
    <t>'ORTHOFIX INTERNATIONAL N V</t>
  </si>
  <si>
    <t>Entity Central Index Key</t>
  </si>
  <si>
    <t>'0000884624</t>
  </si>
  <si>
    <t>Current Fiscal Year End Date</t>
  </si>
  <si>
    <t>'--12-31</t>
  </si>
  <si>
    <t>Entity Well-known Seasoned Issuer</t>
  </si>
  <si>
    <t>'Yes</t>
  </si>
  <si>
    <t>Entity Current Reporting Status</t>
  </si>
  <si>
    <t>'No</t>
  </si>
  <si>
    <t>Entity Voluntary Filers</t>
  </si>
  <si>
    <t>Entity Filer Category</t>
  </si>
  <si>
    <t>'Large Accelerated Filer</t>
  </si>
  <si>
    <t>Entity Common Stock, Shares Outstanding</t>
  </si>
  <si>
    <t>Entity Public Float</t>
  </si>
  <si>
    <t>Consolidated Balance Sheets (USD $)</t>
  </si>
  <si>
    <t>In Thousands, unless otherwise specified</t>
  </si>
  <si>
    <t>Sep. 30, 2012</t>
  </si>
  <si>
    <t>Mar. 31, 2012</t>
  </si>
  <si>
    <t>Dec. 31, 2011</t>
  </si>
  <si>
    <t>Sep. 30, 2011</t>
  </si>
  <si>
    <t>Jun. 30, 2011</t>
  </si>
  <si>
    <t>Mar. 31, 2011</t>
  </si>
  <si>
    <t>Dec. 31, 2010</t>
  </si>
  <si>
    <t>Dec. 31, 2009</t>
  </si>
  <si>
    <t>Current assets:</t>
  </si>
  <si>
    <t>Cash and cash equivalents</t>
  </si>
  <si>
    <t>Restricted cash</t>
  </si>
  <si>
    <t>Trade accounts receivable, less allowances of $13,543 and $9,341 at December 31, 2012 and 2011, respectively</t>
  </si>
  <si>
    <t>Inventories</t>
  </si>
  <si>
    <t>Deferred income taxes</t>
  </si>
  <si>
    <t>Escrow receivable</t>
  </si>
  <si>
    <t>Prepaid expenses and other current assets</t>
  </si>
  <si>
    <t>Assets held for sale</t>
  </si>
  <si>
    <t>Total current assets</t>
  </si>
  <si>
    <t>Property, plant and equipment, net</t>
  </si>
  <si>
    <t>Patents and other intangible assets, net</t>
  </si>
  <si>
    <t>Goodwill</t>
  </si>
  <si>
    <t>Other long-term assets</t>
  </si>
  <si>
    <t>Total assets</t>
  </si>
  <si>
    <t>Current liabilities:</t>
  </si>
  <si>
    <t>Bank borrowings</t>
  </si>
  <si>
    <t>Current portion of long-term debt</t>
  </si>
  <si>
    <t>Trade accounts payable</t>
  </si>
  <si>
    <t>Accrued charges related to U.S. Government resolutions</t>
  </si>
  <si>
    <t>Other current liabilities</t>
  </si>
  <si>
    <t>Liabilities held for sale</t>
  </si>
  <si>
    <t>Total current liabilities</t>
  </si>
  <si>
    <t>Long-term debt</t>
  </si>
  <si>
    <t>Other long-term liabilities</t>
  </si>
  <si>
    <t>Total liabilities</t>
  </si>
  <si>
    <t>Contingencies (Note 17)</t>
  </si>
  <si>
    <t>'  </t>
  </si>
  <si>
    <t>Shareholders' equity</t>
  </si>
  <si>
    <t>Common shares $0.10 par value; 50,000,000 shares authorized; 19,339,329 and 18,465,444 issued and outstanding as of December 31, 2012 and 2011, respectively</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Trade accounts receivable, allowances</t>
  </si>
  <si>
    <t>Common shares, par value</t>
  </si>
  <si>
    <t>Common shares, authorized</t>
  </si>
  <si>
    <t>Common shares, issued</t>
  </si>
  <si>
    <t>Common shares, outstanding</t>
  </si>
  <si>
    <t>Consolidated Statements of Operations and Comprehensive Income (Loss) (USD $)</t>
  </si>
  <si>
    <t>3 Months Ended</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Amortization of intangible assets</t>
  </si>
  <si>
    <t>Charges related to U.S. Government resolutions (Note 17)</t>
  </si>
  <si>
    <t>Total operating expenses</t>
  </si>
  <si>
    <t>Operating income</t>
  </si>
  <si>
    <t>Other income and (expense)</t>
  </si>
  <si>
    <t>Interest expense, net</t>
  </si>
  <si>
    <t>Other income (expense)</t>
  </si>
  <si>
    <t>Total other income (expense)</t>
  </si>
  <si>
    <t>Income (loss) before income taxes</t>
  </si>
  <si>
    <t>Income tax expense</t>
  </si>
  <si>
    <t>Net income (loss) from continuing operations, net of tax</t>
  </si>
  <si>
    <t>Discontinued operations (Note 16)</t>
  </si>
  <si>
    <t>Gain on sale of Breg, Inc., net of tax</t>
  </si>
  <si>
    <t>Gain on sale of vascular operations, net of tax (Note 22)</t>
  </si>
  <si>
    <t>Income (loss) from discontinued operations</t>
  </si>
  <si>
    <t>Income tax benefit (expense)</t>
  </si>
  <si>
    <t>Net income (loss) from discontinued operations, net of tax</t>
  </si>
  <si>
    <t>Net income (loss)</t>
  </si>
  <si>
    <t>Net income (loss) per common share-basic:</t>
  </si>
  <si>
    <t>Net income (loss) per common share-basic</t>
  </si>
  <si>
    <t>Net income (loss) per common share-diluted:</t>
  </si>
  <si>
    <t>Weighted average number of common shares:</t>
  </si>
  <si>
    <t>Basic</t>
  </si>
  <si>
    <t>Diluted</t>
  </si>
  <si>
    <t>Other comprehensive income (loss), before tax:</t>
  </si>
  <si>
    <t>Translation adjustment</t>
  </si>
  <si>
    <t>Unrealized gain (loss) on derivative instrument</t>
  </si>
  <si>
    <t>Other comprehensive income (loss), before tax</t>
  </si>
  <si>
    <t>Income tax (expense) benefit related to components of other comprehensive income</t>
  </si>
  <si>
    <t>Other comprehensive income (loss), net of tax</t>
  </si>
  <si>
    <t>Comprehensive income (loss)</t>
  </si>
  <si>
    <t>Consolidated Statements of Changes in Shareholders Equity (USD $)</t>
  </si>
  <si>
    <t>In Thousands, except Share data</t>
  </si>
  <si>
    <t>Total</t>
  </si>
  <si>
    <t>Common Shares [Member]</t>
  </si>
  <si>
    <t>Additional Paid-in Capital [Member]</t>
  </si>
  <si>
    <t>Retained Earnings [Member]</t>
  </si>
  <si>
    <t>Accumulated Other Comprehensive Income (Loss) [Member]</t>
  </si>
  <si>
    <t>Balance, Amount at Dec. 31, 2009 (Previously Reported [Member])</t>
  </si>
  <si>
    <t>Balance, Shares at Dec. 31, 2009 (Previously Reported [Member])</t>
  </si>
  <si>
    <t>Cumulative effect of adjustment on opening balance (Adjustments [Member])</t>
  </si>
  <si>
    <t>Net income (loss) at Jan. 01, 2010 (Previously Reported [Member])</t>
  </si>
  <si>
    <t>Net income (loss) (Adjustments [Member])</t>
  </si>
  <si>
    <t>Unrealized gain (loss) on derivative instrument net of taxes</t>
  </si>
  <si>
    <t>Translation adjustment at Jan. 01, 2010 (Previously Reported [Member])</t>
  </si>
  <si>
    <t>Translation adjustment (Adjustments [Member])</t>
  </si>
  <si>
    <t>Tax benefit on exercise of stock options</t>
  </si>
  <si>
    <t>Share-based compensation expense</t>
  </si>
  <si>
    <t>Common shares issued</t>
  </si>
  <si>
    <t>Common shares issued, Shares</t>
  </si>
  <si>
    <t>Balance, Amount (Restated) at Dec. 31, 2010</t>
  </si>
  <si>
    <t>Balance, Shares (Restated) at Dec. 31, 2010</t>
  </si>
  <si>
    <t>Net income (loss) at Jan. 01, 2011 (Previously Reported [Member])</t>
  </si>
  <si>
    <t>Translation adjustment at Jan. 01, 2011 (Previously Reported [Member])</t>
  </si>
  <si>
    <t>Purchase of minority interest</t>
  </si>
  <si>
    <t>Reclassification for tax benefit on exercise of stock options</t>
  </si>
  <si>
    <t>Balance, Amount (Restated) at Dec. 31, 2011</t>
  </si>
  <si>
    <t>Balance, Shares (Restated) at Dec. 31, 2011 (Previously Reported [Member])</t>
  </si>
  <si>
    <t>Balance, Shares (Restated) at Dec. 31, 2011</t>
  </si>
  <si>
    <t>Net income (loss) at Jan. 01, 2012 (Previously Reported [Member])</t>
  </si>
  <si>
    <t>Translation adjustment at Jan. 01, 2012 (Previously Reported [Member])</t>
  </si>
  <si>
    <t>Balance, Amount (Restated) at Dec. 31, 2012</t>
  </si>
  <si>
    <t>Balance, Shares (Restated) at Dec. 31, 2012 (Previously Reported [Member])</t>
  </si>
  <si>
    <t>Balance, Shares (Restated) at Dec. 31, 2012</t>
  </si>
  <si>
    <t>Consolidated Statements of Changes in Shareholders Equity (Parenthetical) (USD $)</t>
  </si>
  <si>
    <t>Statement Of Stockholders Equity [Abstract]</t>
  </si>
  <si>
    <t>Unrealized gain loss on derivative instrument, taxes</t>
  </si>
  <si>
    <t>Consolidated Statements of Cash Flows (USD $)</t>
  </si>
  <si>
    <t>Cash flows from operating activities:</t>
  </si>
  <si>
    <t>Adjustments to reconcile net income (loss) to net cash provided by operating activities:</t>
  </si>
  <si>
    <t>Depreciation and amortization</t>
  </si>
  <si>
    <t>Amortization of debt costs</t>
  </si>
  <si>
    <t>Provision for doubtful accounts</t>
  </si>
  <si>
    <t>Share-based compensation</t>
  </si>
  <si>
    <t>Loss on refinancing of credit facility</t>
  </si>
  <si>
    <t>Gain on interest rate swap</t>
  </si>
  <si>
    <t>Gain on sale of Breg, Inc, net of tax</t>
  </si>
  <si>
    <t>Net gain on sale of vascular operations, net of tax</t>
  </si>
  <si>
    <t>Excess income tax benefit on employee stock-based awards</t>
  </si>
  <si>
    <t>Income tax benefit on employee stock-based awards</t>
  </si>
  <si>
    <t>Other</t>
  </si>
  <si>
    <t>Changes in operating assets and liabilities, net of effect of dispositions:</t>
  </si>
  <si>
    <t>Trade accounts receivable</t>
  </si>
  <si>
    <t>Charges related to U.S. Government resolutions</t>
  </si>
  <si>
    <t>Net cash provided by operating activities</t>
  </si>
  <si>
    <t>Cash flows from investing activities:</t>
  </si>
  <si>
    <t>Capital expenditures for property, plant and equipment</t>
  </si>
  <si>
    <t>Capital expenditures for intangible assets</t>
  </si>
  <si>
    <t>Payment made in connection with acquisition</t>
  </si>
  <si>
    <t>Net proceeds from sale of Breg Inc.</t>
  </si>
  <si>
    <t>Net proceeds from the sale of vascular operations</t>
  </si>
  <si>
    <t>Net cash provided by (used in) investing activities</t>
  </si>
  <si>
    <t>Cash flows from financing activities:</t>
  </si>
  <si>
    <t>Net proceeds from issuance of common shares</t>
  </si>
  <si>
    <t>Payment of refinancing fees and debt issuance costs</t>
  </si>
  <si>
    <t>Repayments of long-term debt</t>
  </si>
  <si>
    <t>Proceeds from (repayment of) bank borrowings, net</t>
  </si>
  <si>
    <t>Changes in restricted cash</t>
  </si>
  <si>
    <t>Cash payment for purchase of minority interest in subsidiary</t>
  </si>
  <si>
    <t>Net cash used in financing activities</t>
  </si>
  <si>
    <t>Effect of exchange rate changes on cash</t>
  </si>
  <si>
    <t>Net increase (decrease) in cash and cash equivalents</t>
  </si>
  <si>
    <t>Cash and cash equivalents at the beginning of the year</t>
  </si>
  <si>
    <t>Cash and cash equivalents at the end of the year</t>
  </si>
  <si>
    <t>Cash paid during the year for:</t>
  </si>
  <si>
    <t>Interest</t>
  </si>
  <si>
    <t>Income taxes</t>
  </si>
  <si>
    <t>Summary of significant accounting policies</t>
  </si>
  <si>
    <t>Accounting Policies [Abstract]</t>
  </si>
  <si>
    <t>(a)</t>
  </si>
  <si>
    <t>Basis of consolidation</t>
  </si>
  <si>
    <t>The consolidated financial statements include the financial statements of the Company and its wholly-owned and majority-owned subsidiaries and entities over which the Company has control.</t>
  </si>
  <si>
    <t>All intercompany accounts, transactions and profits are eliminated in the consolidated financial statements on a continuing operations basis unless otherwise noted.</t>
  </si>
  <si>
    <t>(b)</t>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long-lived assets and the adequacy of the allowance for doubtful accounts and inventory obsolescence,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t>
  </si>
  <si>
    <t>Foreign currency translation</t>
  </si>
  <si>
    <t>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 Transactional foreign currency gains and (losses), including those generated from intercompany operations, are included in other expense, net and were $0.5 million loss, $1.6 million loss and $0.1 million loss for the years ended December 31, 2012, 2011 and 2010, respectively.</t>
  </si>
  <si>
    <t>(d)</t>
  </si>
  <si>
    <t>The Company considers all highly liquid investments with an original maturity of three months or less at the date of purchase to be cash equivalents.</t>
  </si>
  <si>
    <t>(e)</t>
  </si>
  <si>
    <t>Restricted cash consists of cash held at certain subsidiaries, the distribution or transfer of which to Orthofix International N.V. (the “Parent”) or other subsidiaries that are not parties to the credit facility described in Note 9 is restricted. The senior secured credit facility restricts the parent and subsidiaries that are not parties to the facility from access to cash held by Orthofix Holdings, Inc. and its subsidiaries. All credit party subsidiaries have access to this cash for operational and debt repayment purposes.</t>
  </si>
  <si>
    <t>(f)</t>
  </si>
  <si>
    <t>Market risk</t>
  </si>
  <si>
    <t>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dollar denominated income and expenditures. During 2008, the Company executed an interest rate swap agreement to manage the cash flow exposure generated from interest rate fluctuations. On June 29, 2010, the Company settled the interest rate swap. During 2012, 2011 and 2010, the Company made use of a foreign currency swap agreement to manage cash flow exposure generated from foreign currency fluctuations. See Note 10 for additional information.</t>
  </si>
  <si>
    <t>The Company generally does not require collateral on trade receivables.</t>
  </si>
  <si>
    <t>(g)</t>
  </si>
  <si>
    <t>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due to the high turn-over rate of inventory at this location. For inventory procured or produced, whether internally or through contract manufacturing arrangements, at our manufacturing facility in Texas, standard costs, which approximates actual cost on a FIFO basis, is used to value inventory. Standard costs are reviewed annually by management, or more often in the event circumstances indicate a change in cost has occurred. The valuation of work-in-process, finished products, field inventory and consignment inventory includes the cost of materials, labor and other production costs. Field inventory represents immediately saleable finished products inventory that is in the possession of the Company’s direct sales representatives. Consignment inventory represents immediately saleable finished products located at third party customers, such as distributors and hospitals.</t>
  </si>
  <si>
    <t>(h)</t>
  </si>
  <si>
    <t>Long-lived assets, including intangibles and goodwill</t>
  </si>
  <si>
    <t>Property, plant and equipment is stated at cost less accumulated depreciation. Costs include all expenditures necessary to place the asset in service, including freight and sales and use taxes. Plant and equipment also includes instrumentation held by customers and is generally used to facilitate the implantation of the Company’s products. Depreciation is computed on a straight-line basis over the useful lives of the assets. Depreciation of leasehold improvements is computed over the shorter of the lease term or the useful life of the asset. The useful lives are as follows:</t>
  </si>
  <si>
    <t>  </t>
  </si>
  <si>
    <t>Years</t>
  </si>
  <si>
    <t>Buildings</t>
  </si>
  <si>
    <t>25 to 33</t>
  </si>
  <si>
    <t>Plant, equipment and instrumentation</t>
  </si>
  <si>
    <t>2 to 10</t>
  </si>
  <si>
    <t>Furniture and fixtures</t>
  </si>
  <si>
    <t>4 to 8</t>
  </si>
  <si>
    <t>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operations. Fully depreciated assets remain in the accounts until retired from service.</t>
  </si>
  <si>
    <t>Patents and other intangible assets are recorded at cost, or when acquired as a part of a business combination at estimated fair value. These assets primarily include patents and other technology agreements (“developed technologies”) and trademarks. Identifiable intangible assets which are considered definite lived are amortized over their useful lives using a method of amortization that reflects the pattern in which the economic benefit of the intangible assets is consumed. The Company’s weighted average amortization period for developed technologies is 11 years.</t>
  </si>
  <si>
    <t>Intangible and long-lived assets with definite lives, such as developed technologies, are tested for impairment if any adverse conditions exist or change in circumstances have occurred that would indicate impairment or a change in the remaining useful life. If an impairment indicator exists, the Company tests the intangible asset for recoverability. For purposes of the recoverability test, the Company groups its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t>
  </si>
  <si>
    <t>The Company generally calculates fair value of indefinite-lived intangible assets as the present value of estimated future cash flows. In determining the estimated future cash flows associated with intangible assets, the Company uses estimates and assumptions about future revenue contributions, cost structures and remaining useful lives of the asset (asset group). The use of alternative assumptions, including estimated cash flows, discount rates, and alternative estimated remaining useful lives could result in different calculations of impairment.</t>
  </si>
  <si>
    <t>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referred to as a component. The Company has identified two reporting units, which are consistent with the Company’s reporting segments; Spine and Orthopedics (see Note 13 for additional information).</t>
  </si>
  <si>
    <t>In order to calculate the respective carrying values, the Company initially recorded goodwill based on the purchase price allocation performed at the time of acquisition. Corporate assets and liabilities that directly relate to a reporting unit’s operations are ascribed directly to that reporting unit. Corporate assets and liabilities that are not directly related to a specific reporting unit, but from which the reporting unit benefits, are allocated based on the respective contribution measure of each reporting unit. Effective January 1, 2011, the Company re-aligned its reporting units and consequently reallocated the carrying value of goodwill from its previous reporting units to its new reporting units based on the relative fair value of each new reporting unit to total enterprise value at January 1, 2011.</t>
  </si>
  <si>
    <t>In the first quarter of 2012, Accounting Standards Update (“ASU”) 2011-08, “Testing of Goodwill for Impairment” became effective. ASU 2011-08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 likely than not greater than the carrying amount, a quantitative calculation would not be needed.</t>
  </si>
  <si>
    <t>The Company’s annual goodwill impairment analysis, which was performed qualitatively during the fourth quarter of 2012, did not result in impairment charge.</t>
  </si>
  <si>
    <t>(i)</t>
  </si>
  <si>
    <t>Derivative instruments</t>
  </si>
  <si>
    <t>The Company manages its exposure to fluctuating cash flows resulting from changes in interest rates and foreign exchange within the consolidated financial statements according to its hedging policy. Under the policy, the Company may engage in non-leveraged transactions involving various financial derivative instruments to manage exposed positions. The policy requires the Company to formally document the relationship between the hedging instrument and hedged item, as well as its risk-management objective and strategy for undertaking the hedge transaction. For instruments designated as a cash flow hedge, the Company formally assesses (both at the hedge’s inception and on an ongoing basis) whether the derivative that is used in the hedging transaction has been effective in offsetting changes in the cash flows of the hedged item and whether such derivative may be expected to remain effective in future periods. If it is determined that a derivative is not (or has ceased to be) effective as a hedge, the Company will discontinue the related hedge accounting prospectively. Such a determination would be made when (1) the derivative is no longer effective in offsetting changes in the cash flows of the hedged item; (2) the derivative expires or is sold, terminated or exercised; or (3) management determines that designating the derivative as a hedging instrument is no longer appropriate. Ineffective portions of changes in the fair value of cash flow hedges are recognized in earnings.</t>
  </si>
  <si>
    <t>The Company records all derivatives as either assets or liabilities on the balance sheet at their respective fair values. For a cash flow hedge, the effective portion of the derivative’s change in fair value (i.e. gains or losses) is initially reported as a component of other comprehensive income, net of related taxes, and subsequently reclassified into net earnings when the hedged exposure is no longer effective.</t>
  </si>
  <si>
    <r>
      <t>The Company utilizes a cross currency swap to manage its foreign currency exposure related to a portion of the Company’s intercompany receivable of a U.S. dollar functional currency subsidiary that is denominated in Euro. The cross currency swap has been accounted for as a cash flow hedge in accordance with ASC Topic 815, </t>
    </r>
    <r>
      <rPr>
        <i/>
        <sz val="10"/>
        <color rgb="FF000000"/>
        <rFont val="Calibri"/>
        <family val="2"/>
        <scheme val="minor"/>
      </rPr>
      <t>Derivatives and Hedging.</t>
    </r>
  </si>
  <si>
    <t>See Note 10 for a description of the types of derivative instruments the Company utilizes.</t>
  </si>
  <si>
    <t>(j)</t>
  </si>
  <si>
    <t>Accumulated other comprehensive income is comprised of foreign currency translation adjustments and the effective portion of the gain (loss) on the Company’s cross-currency swap, which is designated and accounted for as a cash flow hedge (see Note 10). The components of and changes in accumulated other comprehensive income are as follows:</t>
  </si>
  <si>
    <t>(U.S. Dollars, in thousands)</t>
  </si>
  <si>
    <t>Foreign Currency</t>
  </si>
  <si>
    <t>Translation</t>
  </si>
  <si>
    <t>Adjustments</t>
  </si>
  <si>
    <t>Fair Value of</t>
  </si>
  <si>
    <t>Cross-</t>
  </si>
  <si>
    <t>Currency Swaps</t>
  </si>
  <si>
    <t>Accumulated Other</t>
  </si>
  <si>
    <t>Comprehensive</t>
  </si>
  <si>
    <t>Income (Loss)</t>
  </si>
  <si>
    <t>Balance at December 31, 2010 (Restated)</t>
  </si>
  <si>
    <t>$</t>
  </si>
  <si>
    <t>Unrealized loss on cross-currency swaps, net of tax benefit of $256</t>
  </si>
  <si>
    <t>—  </t>
  </si>
  <si>
    <t>(437</t>
  </si>
  <si>
    <t>) </t>
  </si>
  <si>
    <t>Foreign currency translation adjustment (1)</t>
  </si>
  <si>
    <t>(2,279</t>
  </si>
  <si>
    <t>Balance at December 31, 2011 (Restated)</t>
  </si>
  <si>
    <t>(132</t>
  </si>
  <si>
    <t>Unrealized gain on cross-currency swaps, net of tax of $153</t>
  </si>
  <si>
    <t>Balance at December 31, 2012 (Restated)</t>
  </si>
  <si>
    <t>As the cash generally remains permanently invested in the non U.S. dollar denominated foreign subsidiaries, no deferred taxes are recognized on the related foreign currency translation adjustment.</t>
  </si>
  <si>
    <t>(k)</t>
  </si>
  <si>
    <t>Revenue recognition and accounts receivable</t>
  </si>
  <si>
    <t>Commercial revenue is related to the sale of the Company’s spine and orthopedic implant products, generally representing hospital customers. Revenues are recognized when these products have been utilized and a confirming purchase order has been received from the hospital.</t>
  </si>
  <si>
    <t>Revenue is derived from third-party payors, including commercial insurance carriers, health maintenance organizations, preferred provider organizations and governmental payors such as Medicare, in connection with the sale of our stimulation products. Revenue is recognized when the stimulation product is placed on or implanted in and accepted by the patient.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t>
  </si>
  <si>
    <t>For distributor revenue which is related primarily to spine and orthopedic implant products, the Company recognizes revenue either on a sell-in or sell-through basis depending on the specific circumstances of the distributor. In some cases the Company recognizes distributor revenue as title and risk of loss passes at either shipment from the Company’s facilities or receipt at the distributor’s facility, assuming all other revenue recognition criteria has been achieved (the “sell-in method”). Based on the results of the Independent Review, the Company determined in some cases the revenue recognition criteria for distributor sales were not satisfied at the time of shipment or receipt; specifically, the existence of extra-contractual terms or arrangements caused the Company not to meet the fixed or determinable criteria for revenue recognition in some cases, and in others collectability had not been established. In situations where we are unable to satisfy the requirements to recognize revenue on the sell-in method, we recognize revenue relating to distributor arrangements once the product is delivered to the end customer (the “sell-through method”). Because the Company does not have reliable information about when its distributors sell the product through to end customers, the Company uses cash collection from distributors as a basis for revenue recognition under the sell-through method. Although in many cases the Company is legally entitled to the accounts receivable at the time of shipment, the Company has not recognized accounts receivables or any corresponding deferred revenues associated with distributor transactions for which revenue is recognized on the sell-through method. Effective April 1, 2013, all distributor revenue is recognized on the sell-through basis.</t>
  </si>
  <si>
    <t>For distributors on the sell-in method, cost of sales are recognized upon shipment. For sell-through distributors, whose revenue is recognized upon cash receipt, the Company considers whether to match the related cost of sales expense with revenue or to recognize expense upon shipment. In making this assessment, the Company considers the financial viability of its distributors based on their creditworthiness to determine if collectability of amounts sufficient to realize the costs of the products shipped is reasonably assured at the time of shipment to these distributors. In instances where the distributor is determined to be financially viable, the Company defers the costs of sales until the revenue is recognized.</t>
  </si>
  <si>
    <t>Biologics revenue is primarily related to a collaborative arrangement with MTF. In 2008, the Company entered into a collaborative arrangement with MTF to develop and commercialize Trinity Evolution ®, a stem cell-based bone growth biologic matrix. With the development process completed in 2009, the Company and MTF operated under the terms of a separate commercialization agreement. Under the terms of the 10-year agreement, MTF sourced the tissue, processed it to create the bone growth matrix, packaged and delivered it to the customer in accordance with orders received from the Company. The Company has exclusive global marketing rights for Trinity Evolution ® and receives marketing fees from MTF based on total sales. These marketing fees are recorded on a net basis within net sales and were $46.5 million, $36.8 million and $29.7 million in 2012, 2011 and 2010, respectively. On January 10, 2012, the Company announced that it had reached an agreement with MTF to both co-develop and commercialize a new technology for use in bone grafting applications and to expand MTF’s Trinity Evolution ® processing capacity. The amendment amends the term of the existing agreement until the later of (i) 15 years after the date that certain development milestones were achieved under the existing agreement (which occurred during 2010) or (ii) the date that certain licensing arrangements between the Company and NuVasive, Inc. expire. MTF is considered the primary obligor in these arrangements and therefore the Company recognizes these marketing service fees on a net basis upon shipment of the product to the customer.</t>
  </si>
  <si>
    <t>Revenues exclude any value added or other local taxes, intercompany sales and trade discounts. Shipping and handling costs are included in cost of sales. Royalty revenues are recognized when the royalty is earned.</t>
  </si>
  <si>
    <t>The process for estimating the ultimate collection of accounts receivable involves significant assumptions and judgments. Historical collection and payor reimbursement experience is an integral part of the estimation process related to reserves for doubtful accounts and the establishment of contractual allowances.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and contractual allowances are recorded as an adjustment to revenue. In the judgment of management, adequate allowances have been provided for doubtful accounts and contractual allowances. These estimates are periodically tested against actual collection experience.</t>
  </si>
  <si>
    <t>(l)</t>
  </si>
  <si>
    <t>Sale of accounts receivable</t>
  </si>
  <si>
    <t>The Company will generally sell receivables from certain Italian hospitals each year. The estimated related fee for 2012 was $0.6 million which is recorded as interest expense. Trade accounts receivables sold without recourse are removed from the balance sheet at the time of sale.</t>
  </si>
  <si>
    <t>(m)</t>
  </si>
  <si>
    <t>The fair value of stock options is determined using the Black-Scholes valuation model. Such value is recognized as expense over the service period net of estimated forfeitures.</t>
  </si>
  <si>
    <t>The expected term of options granted is estimated based on a number of factors, including the vesting and expiration terms of the award, historical employee exercise behavior for both options that are currently outstanding and options that have been exercised or are expired, the expected volatility of the Company’s common stock and an employee’s average length of service. The risk-free interest rate is determined based upon a constant U.S. Treasury security rate with a contractual life that approximates the expected term of the option award. Management estimates expected volatility based on the historical volatility of the Company’s stock. The compensation expense recognized for all equity-based awards is net of estimated forfeitures. Forfeitures are estimated based on an analysis of actual option forfeitures.</t>
  </si>
  <si>
    <t>(n)</t>
  </si>
  <si>
    <t>Advertising costs</t>
  </si>
  <si>
    <t>The Company expenses all advertising costs as incurred. Advertising expense included in sales and marketing expense for the years ended December 31, 2012, 2011 and 2010 was $0.3 million, $0.5 million and $0.6 million, respectively.</t>
  </si>
  <si>
    <t>(o)</t>
  </si>
  <si>
    <t>Research and development costs</t>
  </si>
  <si>
    <t>Expenditures for research and development are expensed as incurred. Expenditures related to the collaborative arrangement with MTF are expensed based on the terms of the related agreement. Milestone payments made to MTF in 2012 totaled $3 million.</t>
  </si>
  <si>
    <t>(p)</t>
  </si>
  <si>
    <t>The Company is subject to income taxes in both the U.S. and foreign jurisdictions, and uses estimates in determining the provision for income taxes. The Company accounts for income taxes using the asset and liability method for accounting and reporting for income taxes. Under this method, deferred tax assets and liabilities are recognized based on temporary differences between the financial reporting and income tax basis of assets and liabilities using statutory rates. This process requires that the Company project the current tax liability and estimate the deferred tax assets and liabilities, including net operating loss and tax credit carryforwards. In assessing the need for a valuation allowance, the Company has considered the recent operating results, future taxable income projections and all prudent and feasible tax planning strategies.</t>
  </si>
  <si>
    <r>
      <t>The Company accounts for uncertain tax positions in accordance with ASC Topic 740, </t>
    </r>
    <r>
      <rPr>
        <i/>
        <sz val="10"/>
        <color rgb="FF000000"/>
        <rFont val="Calibri"/>
        <family val="2"/>
        <scheme val="minor"/>
      </rPr>
      <t>Income Taxes, </t>
    </r>
    <r>
      <rPr>
        <sz val="10"/>
        <color rgb="FF000000"/>
        <rFont val="Calibri"/>
        <family val="2"/>
        <scheme val="minor"/>
      </rPr>
      <t>which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t>
    </r>
  </si>
  <si>
    <t>The Company includes imputed interest related to tax issues as part of income tax expense in our consolidated financial statements. The Company records any applicable penalties related to tax issues within the income tax provision.</t>
  </si>
  <si>
    <t>(q)</t>
  </si>
  <si>
    <t>Net income (loss) per common share</t>
  </si>
  <si>
    <t>Net income (loss) per common share—basic is computed using the weighted average number of common shares outstanding during each of the respective years. Net income (loss) per common share—diluted is computed using the weighted average number of common and common equivalent shares outstanding during each of the respective years using the “treasury stock” method, if dilutive. Common equivalent shares represent the dilutive effect of the assumed exercise of outstanding share options (see Note 20). The only differences between basic and diluted shares result from the assumed exercise of certain outstanding share options.</t>
  </si>
  <si>
    <t>(r)</t>
  </si>
  <si>
    <t>Financial Instruments and Concentration of Credit Risk</t>
  </si>
  <si>
    <t>Financial instruments that could subject the Company to a concentration of credit risk consist primarily of cash and cash equivalents and accounts receivable. Generally, the cash is held at large financial institutions and our cash equivalents consist of highly liquid money market funds. The Company performs ongoing credit evaluations of the customers, generally do not require collateral and maintain a reserve for potential credit losses. The Company believes that a concentration of credit risk related to the accounts receivable is limited because the customers are geographically dispersed and the end users are diversified across several industries.</t>
  </si>
  <si>
    <t>Net sales to our customers and distributors based in Europe were approximately $55 million in 2012 which results in a substantial portion of our trade accounts receivable balance as of December 31, 2012. It is at least reasonably possible that changes in global economic conditions and/or local operating and economic conditions in the regions these distributors operate, or other factors, could affect the future realization of these accounts receivable balances.</t>
  </si>
  <si>
    <t>(s)</t>
  </si>
  <si>
    <t>Recently Issued Accounting Standards</t>
  </si>
  <si>
    <r>
      <t>In July 2012, the FASB issued ASU No. 2012-02, </t>
    </r>
    <r>
      <rPr>
        <i/>
        <sz val="10"/>
        <color rgb="FF000000"/>
        <rFont val="Calibri"/>
        <family val="2"/>
        <scheme val="minor"/>
      </rPr>
      <t>Intangibles—Goodwill and Other (Topic 350). </t>
    </r>
    <r>
      <rPr>
        <sz val="10"/>
        <color rgb="FF000000"/>
        <rFont val="Calibri"/>
        <family val="2"/>
        <scheme val="minor"/>
      </rPr>
      <t>The standard is intended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to first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The amendments are effective for annual and interim impairment tests performed for fiscal years beginning after September 15, 2012. The Company adopted this ASU as of December 31, 2012 and it did not have a material impact on the Company’s consolidated financial statements.</t>
    </r>
  </si>
  <si>
    <r>
      <t>On June 16, 2011, the FASB issued ASU No. 2011-05, </t>
    </r>
    <r>
      <rPr>
        <i/>
        <sz val="10"/>
        <color rgb="FF000000"/>
        <rFont val="Calibri"/>
        <family val="2"/>
        <scheme val="minor"/>
      </rPr>
      <t>Presentation of Comprehensive Income</t>
    </r>
    <r>
      <rPr>
        <sz val="10"/>
        <color rgb="FF000000"/>
        <rFont val="Calibri"/>
        <family val="2"/>
        <scheme val="minor"/>
      </rPr>
      <t>. This ASU eliminates the current option to present other comprehensive income and its components in the statement of changes in shareholders’ equity and increases the prominence of other comprehensive income in the statements by providing an alternative to present the components of net income and comprehensive income as either one continuous or two separate but consecutive financial statements. Companies are also required to present reclassification adjustments for items that are reclassified from other comprehensive income to net income within these statements. This standard is to be applied retrospectively and is effective for fiscal years beginning after December 15, 2011 with early adoption permitted. The Company adopted this ASU as of March 31, 2012 and it did not have a material impact on the Company’s consolidated financial statements.</t>
    </r>
  </si>
  <si>
    <t>Restatement of the Consolidated Financial Statements</t>
  </si>
  <si>
    <t>Text Block [Abstract]</t>
  </si>
  <si>
    <t>Background</t>
  </si>
  <si>
    <t>In July 2013, the Audit Committee (the “Audit Committee”) of the Company’s Board of Directors (the “Board”) commenced an independent review with the assistance of outside professionals into whether the Company had properly recognized revenue under U.S. generally accepted accounting principles (“GAAP”) in connection with certain revenue that had been recorded in 2012 and 2011 (the “Independent Review”). In conjunction with the Independent Review, the Company concluded that errors existed in the Company’s previously issued financial statements for the fiscal years ended December 31, 2012, 2011 and 2010 (as well as the interim quarterly periods within such years), as well as for the interim quarterly period ended March 31, 2013. In addition, the Company has identified and corrected errors occurring prior to January 1, 2010 by recognizing a cumulative adjustment to beginning retained earnings in the consolidated statements of changes in shareholders’ equity included in these consolidated financial statements.</t>
  </si>
  <si>
    <t>In reaching these conclusions, the Company considered information obtained in the Independent Review, including emails, data and interviews with current and former employees that indicated (i) the existence of extra-contractual terms or arrangements at the onset of the sale and concessions agreed to subsequent to the initial sale, such as extended payment terms and return and exchange rights for sales to distributors with respect to certain transactions, (ii) that at the time of some sales collection was not reasonably assured, and (iii) that certain amounts previously characterized as commissions were paid to related parties of the applicable customer.</t>
  </si>
  <si>
    <t>The Company assessed the information derived from the Independent Review in making determinations with respect to accounting adjustments reflected in these restated consolidated financial statements, and such determinations are consistent with the findings of the Independent Review. In addition to the matters that were the subject of the Independent Review, certain other adjustments identified by management, including revisions to inventory reserves and royalties, were made to the consolidated financial statements in connection with the restatement.</t>
  </si>
  <si>
    <t>The correction of these errors had the following impact: decreased net sales by $14.7 million and $28.2 million for the years ended December 31, 2012 and 2011, respectively, and increased net sales by $1.9 million for the year ended December 31, 2010; decreased net income from continuing operations by $8.9 million and $14.5 million for the years ended December 31, 2012 and 2011, respectively, and increased net income from continuing operations by $3.2 million for the year ended December 31, 2010; and decreased opening retained earnings and total shareholders’ equity at January 1, 2010 by $8.3 million and $7.6 million, respectively. The following include descriptions of the significant adjustments to the Company’s financial position and results of operations from the previously reported consolidated financial statements.</t>
  </si>
  <si>
    <t>Distributor Revenue Recognition</t>
  </si>
  <si>
    <t>The Company has determined that it previously recognized revenue with respect to certain distributor relationships before all revenue recognition criteria were met. Specifically, the Company has determined that a fixed or determinable sales price did not exist, and/or collection was not reasonably assured, with respect to certain transactions where revenue had previously been recognized at the time of shipment. Specifically, the Company’s review revealed arrangements, or extra-contractual terms, with certain of the Company’s distributors regarding extended payment terms, return or exchange rights, and contingent payment obligations for sales to such distributors with respect to certain transactions. There were also concessions being made subsequent to the shipment of inventory to the distributors and the related revenue recognition. Based on the results of this review, it was determined that these arrangements were not appropriately evaluated under the appropriate revenue recognition criteria applicable under GAAP. Distributor sales represented approximately 11 – 13% of the Company’s net sales (prior to the restatement) of approximately $462 million, $470 million, and $461 million for the years ended December 31, 2012, 2011, and 2010, respectively.</t>
  </si>
  <si>
    <t>The Company previously recognized distributor revenue as title and risk of loss passed at either shipment from the Company’s facilities or receipt at the distributor’s facility, assuming all other revenue recognition criteria had been achieved (the “sell-in method”). Based on review of all facts and circumstances related to the arrangements described above, the Company determined that in many instances the revenue recognition criteria under the sell-in method were not satisfied at the time of shipment or receipt; specifically, the existence of extra-contractual terms or arrangements caused the Company not to meet the fixed or determinable criteria for revenue recognition in some cases, and in others collectability had not been established. In situations where the Company is unable to reasonably estimate the effects of these extra-contractual terms, it is precluded from recognizing revenue relating to distributor arrangements until the product is delivered to the end customer. This method is commonly referred to as the “sell-through” revenue recognition method because the vendor does not recognize revenue until the transaction consideration is fixed or determinable, which coincides with the selling of the product through the distribution channel to the end customer. Because the Company does not have reliable information about when its distributors sell the product through to end customers, the Company will use cash collection from distributors as a basis for revenue recognition under the sell-through method. Although in many cases the Company is legally entitled to the accounts receivable at the time of shipment, since the revenue recognition criteria has not been met, the Company has not recognized accounts receivables or any corresponding deferred revenues associated with these transactions.</t>
  </si>
  <si>
    <t>As part of the review, the Company also considered the accounting treatment for the related cost of sales when distributor revenue is recognized on a sell-through basis. Previously, cost of sales were recognized upon shipment; however, the Company believes the matching of the recognition of costs of sales with revenue is preferred and therefore considered if such costs should be deferred until revenue is recognized on a sell-through basis. In making this assessment, the Company considered the financial viability of its distributors based on their creditworthiness to determine if collectability of amounts sufficient to realize the costs of the products shipped was reasonably assured at the time of shipment to these distributors. In instances where the distributor was determined to be financially viable, the Company determined that costs of sales should be deferred until the revenue is recognized. For those distributors where the Company has concluded that collectability was not reasonably assured, the Company has expensed the related cost of sales upon shipment.</t>
  </si>
  <si>
    <t>Based on the results of the Independent Review, the Company determined that all distributor transactions should be transitioned to the sell-through method of accounting as of the dates described below:</t>
  </si>
  <si>
    <t>•</t>
  </si>
  <si>
    <t>For distributor transactions within the Company’s Orthopedics division, the Company has determined that sell-through accounting should be applied within the Brazil subsidiary for all prior periods given the frequency with which the Company conducted business under extra-contractual and undocumented terms, as well as the Company’s inability to fully access underlying transactional and other information that would be necessary to evaluate transactions under a sell-in basis. Adjustments from periods ending prior to January 1, 2010 are presented by recording a cumulative effect in opening retained earnings and total shareholders’ equity at January 1, 2010. For distributor transactions within the division outside the Brazil subsidiary, there were also sales to four distributors that did not meet the fixed or determinable or collectability revenue recognition criteria and therefore, such sales were adjusted to sell-through accounting in the restatement.</t>
  </si>
  <si>
    <t>For distributor transactions within the Company’s U.S. Spine division, the Company has determined that sell-through accounting should be applied beginning January 1, 2011. Following its consideration of the information provided from the Independent Review, the Company believes that January 1, 2011 is the date extra-contractual terms became pervasive in the Company’s U.S. business, and it is unaware of circumstances existing prior to that date that would require it to broadly apply sell-through accounting to all distributor transactions within the U.S. Spine division. Additionally, there were sales in 2012 and 2011 for which revenue was previously recognized that did not meet the fixed or determinable criteria and the product associated with such sales was subsequently returned in 2013 (i) under the terms of negotiated agreements whereby the Company terminated its relationships with two distributors and (ii) by an additional distributor who returned certain product sold pursuant to a contingent sales arrangement. Such sales represented approximately $3.3 million and $4.1 million for the years ended December 31, 2012 and 2011, respectively. Due to the return of the product, no revenue will be recognized for these transactions.</t>
  </si>
  <si>
    <t>The Company has determined that stimulation products sold to distributors within the Company’s U.S. Spine division during 2012 did not meet the fixed or determinable (and in some cases, collectability) revenue recognition criterion at the time of shipment. Therefore, the Company has determined that sell-through accounting should be applied for these sales. Management also determined that many of these distributors (or affiliates thereof) received commission payments as part of the sales transactions, which the Company previously recorded as sales and marketing expense. The Company has recorded adjustments in the restatement to net these commission expenses against revenue, as they represented product discounts.</t>
  </si>
  <si>
    <t>The Company has determined that it will prospectively apply sell-through accounting for all remaining distributor arrangements (which entails arrangements within the Company’s Orthopedics division outside the Brazil subsidiary) beginning April 1, 2013, the earliest date for which financial statements have not previously been issued by the Company. Although the Independent Review did not provide information to indicate extra-contractual terms or that historical revenue recognition was inappropriate in these remaining instances, the Company believes the information from the Independent Review indicating that the Company has a history of extra-contractual arrangements for distributor transactions, as described above, provides additional information which should be considered in reassessing the application of sell-through accounting on a prospective basis, particularly given that the Company believes that there is a higher risk associated with distributor arrangements generally.</t>
  </si>
  <si>
    <t>The effect of adjustments made to the Company’s previously filed consolidated statements of operations as a result of these matters are shown in the tables below. These adjustments also had the following effects on the Company’s previously filed consolidated balance sheets:</t>
  </si>
  <si>
    <t>Accounts receivable decreased as of December 31, 2012 and December 31, 2011, by $41.3 million and $33.8 million, respectively, related to the de-recognition of receivables for which revenue has been deferred and will now be recognized on a sell-through basis, based on cash collections.</t>
  </si>
  <si>
    <t>Inventory increased as of December 31, 2012 and December 31, 2011 by $11.0 million and $8.8 million, respectively, to recognize the costs of inventory shipments to distributors determined to be financially viable as discussed previously.</t>
  </si>
  <si>
    <t>Inventory Reserves</t>
  </si>
  <si>
    <t>The Company also identified material errors in inventory reserves. One error related to the Company recording an increase of $1.2 million to the Company’s excess and obsolete reserve in the second quarter of 2012 related to a product within the Spine business that was subsequently reversed by the Company in the fourth quarter of 2012. During the Company’s review, it was determined that removing the reserve in the fourth quarter of 2012 was not correct; therefore the reserve has been reinstated.</t>
  </si>
  <si>
    <r>
      <t>The Company has also determined that certain inconsistencies existed with respect to how the Company previously computed and recorded inventory reserves. As a result, the Company has reviewed the methodologies used to compute and record inventory reserves and determined that errors in the application of GAAP existed in prior periods, which required adjustment in these financial statements. Based on this review, the Company has determined that it previously made reductions to previously recorded reserves based on changes in forecasted demand, which it believes was contrary to guidance set forth in ASC Topic 330, </t>
    </r>
    <r>
      <rPr>
        <i/>
        <sz val="10"/>
        <color rgb="FF000000"/>
        <rFont val="Calibri"/>
        <family val="2"/>
        <scheme val="minor"/>
      </rPr>
      <t>Inventory</t>
    </r>
    <r>
      <rPr>
        <sz val="10"/>
        <color rgb="FF000000"/>
        <rFont val="Calibri"/>
        <family val="2"/>
        <scheme val="minor"/>
      </rPr>
      <t> (specifically ASC 330-10-35-14), which states that a write-down of inventory to the lower-of-cost-or-market value at the close of a fiscal year creates a new cost basis that subsequently should not be marked up based on changes in underlying circumstances. The restated consolidated financial statements contain several adjustments to reflect recomputed inventory reserves in each of the relevant periods.</t>
    </r>
  </si>
  <si>
    <t>These adjustments resulted in a decrease to inventory (due to an increase in reserves) as of December 31, 2012 and December 31, 2011, by $14.8 million and $8.8 million, respectively.</t>
  </si>
  <si>
    <t>Royalties</t>
  </si>
  <si>
    <t>The Company also reviewed the accounting for royalties and determined there were royalties classified as sales and marketing expense; however, such royalties were based on sales of products and were paid to doctors who consulted on development of those products. Given these amounts are attributable to the cost of producing our products, we determined they are correctly classified as cost of goods sold.</t>
  </si>
  <si>
    <t>Other Adjustments</t>
  </si>
  <si>
    <t>In addition to the adjustments recorded to address the Company’s errors in accounting for distributor revenue recognition, inventory reserves, and royalties, the Company has identified other errors that are generally not material, individually or in the aggregate, but have been recorded in connection with the restatement.</t>
  </si>
  <si>
    <t>Included in Other Adjustments are adjustments to reclassify interest expense from continuing operations to discontinued operations of $3.9 million, and $4.9 million for the years ended December 31, 2011 and 2010, respectively. The reclassification was necessary as the Company used a portion of the proceeds from the sale of Breg, Inc. to repay in full the remaining $87.5 million balance on the Term Loan Facility and pay down $57.5 million of amounts outstanding under the Revolving Credit Facility.</t>
  </si>
  <si>
    <t>There were no material impacts to the statements of cash flows for the items above other than to increase operating cash flows and decrease financing cash flows for $1 million for the year ended December 31, 2012. The results of the adjustments to the Company’s previously filed consolidated statements of operations detailed above are summarized in the tables below. The tax effect of the adjustments is estimated based on the Company’s effective tax rate.</t>
  </si>
  <si>
    <t>Year Ended December 31, 2012</t>
  </si>
  <si>
    <t>Adjustments by Category</t>
  </si>
  <si>
    <t>(U.S. Dollars, in thousands)</t>
  </si>
  <si>
    <t>Previously</t>
  </si>
  <si>
    <t>Reported</t>
  </si>
  <si>
    <t>Distributor</t>
  </si>
  <si>
    <t>Revenue</t>
  </si>
  <si>
    <t>Inventory</t>
  </si>
  <si>
    <t>Reserves</t>
  </si>
  <si>
    <t>Restated</t>
  </si>
  <si>
    <t>(14,777</t>
  </si>
  <si>
    <t>(14,739</t>
  </si>
  <si>
    <t>(2,032</t>
  </si>
  <si>
    <t>(44</t>
  </si>
  <si>
    <t>(12,745</t>
  </si>
  <si>
    <t>(5,647</t>
  </si>
  <si>
    <t>(8,190</t>
  </si>
  <si>
    <t>(26,500</t>
  </si>
  <si>
    <t>(6,629</t>
  </si>
  <si>
    <t>(13,212</t>
  </si>
  <si>
    <t>(2</t>
  </si>
  <si>
    <t>(434</t>
  </si>
  <si>
    <t>(436</t>
  </si>
  <si>
    <t>Amortization of intangibles assets</t>
  </si>
  <si>
    <t>(678</t>
  </si>
  <si>
    <t>(6,631</t>
  </si>
  <si>
    <t>(14,126</t>
  </si>
  <si>
    <t>(6,114</t>
  </si>
  <si>
    <t>(613</t>
  </si>
  <si>
    <t>(12,374</t>
  </si>
  <si>
    <t>(6,282</t>
  </si>
  <si>
    <t>(166</t>
  </si>
  <si>
    <t>(6,448</t>
  </si>
  <si>
    <t>Income before income taxes</t>
  </si>
  <si>
    <t>(779</t>
  </si>
  <si>
    <t>(12,540</t>
  </si>
  <si>
    <t>(28,792</t>
  </si>
  <si>
    <t>(25,138</t>
  </si>
  <si>
    <t>Net income from continuing operations, net of tax</t>
  </si>
  <si>
    <t>(4,332</t>
  </si>
  <si>
    <t>(4,002</t>
  </si>
  <si>
    <t>(552</t>
  </si>
  <si>
    <t>(8,886</t>
  </si>
  <si>
    <t>Year Ended December 31, 2011</t>
  </si>
  <si>
    <t>(29,135</t>
  </si>
  <si>
    <t>(28,150</t>
  </si>
  <si>
    <t>(8,289</t>
  </si>
  <si>
    <t>(20,846</t>
  </si>
  <si>
    <t>(3,377</t>
  </si>
  <si>
    <t>(7,713</t>
  </si>
  <si>
    <t>(31,058</t>
  </si>
  <si>
    <t>(1,216</t>
  </si>
  <si>
    <t>(6,634</t>
  </si>
  <si>
    <t>(5,649</t>
  </si>
  <si>
    <t>(19,630</t>
  </si>
  <si>
    <t>(2,402</t>
  </si>
  <si>
    <t>(25,409</t>
  </si>
  <si>
    <t>(11,868</t>
  </si>
  <si>
    <t>(7,953</t>
  </si>
  <si>
    <t>(21,494</t>
  </si>
  <si>
    <t>(2,053</t>
  </si>
  <si>
    <t>(21,181</t>
  </si>
  <si>
    <t>(494</t>
  </si>
  <si>
    <t>(14,165</t>
  </si>
  <si>
    <t>Net loss from continuing operations, net of tax</t>
  </si>
  <si>
    <t>(1,740</t>
  </si>
  <si>
    <t>(13,222</t>
  </si>
  <si>
    <t>(2,275</t>
  </si>
  <si>
    <t>(14,478</t>
  </si>
  <si>
    <t>(16,218</t>
  </si>
  <si>
    <t>Year Ended December 31, 2010</t>
  </si>
  <si>
    <t>(146</t>
  </si>
  <si>
    <t>(323</t>
  </si>
  <si>
    <t>(712</t>
  </si>
  <si>
    <t>(2,281</t>
  </si>
  <si>
    <t>(5,386</t>
  </si>
  <si>
    <t>(4,690</t>
  </si>
  <si>
    <t>(275</t>
  </si>
  <si>
    <t>(4,722</t>
  </si>
  <si>
    <t>(4,424</t>
  </si>
  <si>
    <t>(671</t>
  </si>
  <si>
    <t>(266</t>
  </si>
  <si>
    <t>(15,886</t>
  </si>
  <si>
    <t>(10,956</t>
  </si>
  <si>
    <t>(22,606</t>
  </si>
  <si>
    <t>(821</t>
  </si>
  <si>
    <t>(1,301</t>
  </si>
  <si>
    <t>(1,425</t>
  </si>
  <si>
    <t>(24,031</t>
  </si>
  <si>
    <t>(1,584</t>
  </si>
  <si>
    <t>The effects of the restatements on the Company’s consolidated balance sheet as of December 31, 2012 are as follows:</t>
  </si>
  <si>
    <t>As of December 31, 2012</t>
  </si>
  <si>
    <t>(U.S. Dollars, in thousands except share and per share data)</t>
  </si>
  <si>
    <t>Assets</t>
  </si>
  <si>
    <t>Trade accounts receivable, less allowances of $13,543</t>
  </si>
  <si>
    <t>(43,004</t>
  </si>
  <si>
    <t>(5,371</t>
  </si>
  <si>
    <t>(29,861</t>
  </si>
  <si>
    <t>(1,023</t>
  </si>
  <si>
    <t>(3,383</t>
  </si>
  <si>
    <t>(31,384</t>
  </si>
  <si>
    <t>Liabilities and shareholders’ equity</t>
  </si>
  <si>
    <t>(7,375</t>
  </si>
  <si>
    <t>(6,612</t>
  </si>
  <si>
    <t>(118</t>
  </si>
  <si>
    <t>Shareholders’ equity</t>
  </si>
  <si>
    <t>Common shares $0.10 par value; 50,000,000 shares authorized; 19,339,329 issued and outstanding</t>
  </si>
  <si>
    <t>(33,702</t>
  </si>
  <si>
    <t>Total shareholders’ equity</t>
  </si>
  <si>
    <t>(31,266</t>
  </si>
  <si>
    <t>Total liabilities and shareholders’ equity</t>
  </si>
  <si>
    <t>The effects of the restatements on the Company’s consolidated balance sheet as of December 31, 2011 are as follows:</t>
  </si>
  <si>
    <t>As of December 31, 2011</t>
  </si>
  <si>
    <t>Trade accounts receivable, less allowances of $9,341</t>
  </si>
  <si>
    <t>(32,940</t>
  </si>
  <si>
    <t>(1,441</t>
  </si>
  <si>
    <t>(4,070</t>
  </si>
  <si>
    <t>(18,487</t>
  </si>
  <si>
    <t>(1,843</t>
  </si>
  <si>
    <t>(2,141</t>
  </si>
  <si>
    <t>(19,092</t>
  </si>
  <si>
    <t>(4,491</t>
  </si>
  <si>
    <t>(2,110</t>
  </si>
  <si>
    <t>Common shares $0.10 par value; 50,000,000 shares authorized; 18,465,444 issued and outstanding</t>
  </si>
  <si>
    <t>(25,245</t>
  </si>
  <si>
    <t>(23,097</t>
  </si>
  <si>
    <t>The effects of the restatements on the Company’s consolidated statement of operations and comprehensive income for the year ended December 31, 2012 are as follows:</t>
  </si>
  <si>
    <t>(U.S. Dollars, in thousands, except share and per share data)</t>
  </si>
  <si>
    <t>(14,811</t>
  </si>
  <si>
    <t>(4,577</t>
  </si>
  <si>
    <t>(4,743</t>
  </si>
  <si>
    <t>Other expense</t>
  </si>
  <si>
    <t>(1,705</t>
  </si>
  <si>
    <t>Gain on sale of Breg, Inc., net of tax</t>
  </si>
  <si>
    <t>Loss from discontinued operations</t>
  </si>
  <si>
    <t>(4,012</t>
  </si>
  <si>
    <t>(2,994</t>
  </si>
  <si>
    <t>(589</t>
  </si>
  <si>
    <t>(563</t>
  </si>
  <si>
    <t>Net loss from discontinued operations, net of tax</t>
  </si>
  <si>
    <t>(2,641</t>
  </si>
  <si>
    <t>(2,212</t>
  </si>
  <si>
    <t>Net income</t>
  </si>
  <si>
    <t>(8,457</t>
  </si>
  <si>
    <t>Net income (loss) per common share—basic:</t>
  </si>
  <si>
    <t>(0.47</t>
  </si>
  <si>
    <t>(0.14</t>
  </si>
  <si>
    <t>(0.12</t>
  </si>
  <si>
    <t>Net income per common share—basic</t>
  </si>
  <si>
    <t>(0.45</t>
  </si>
  <si>
    <t>Net income (loss) per common share—diluted:</t>
  </si>
  <si>
    <t>(0.46</t>
  </si>
  <si>
    <t>(0.11</t>
  </si>
  <si>
    <t>Net income per common share—diluted:</t>
  </si>
  <si>
    <t>(0.43</t>
  </si>
  <si>
    <t>Other comprehensive income, before tax:</t>
  </si>
  <si>
    <t>Unrealized gain on derivative instrument</t>
  </si>
  <si>
    <t>Other comprehensive income, before tax</t>
  </si>
  <si>
    <t>Income tax expense related to components of other comprehensive income</t>
  </si>
  <si>
    <t>(153</t>
  </si>
  <si>
    <t>Other comprehensive income, net of tax</t>
  </si>
  <si>
    <t>Comprehensive income</t>
  </si>
  <si>
    <t>(8,169</t>
  </si>
  <si>
    <t>The effects of the restatements on the Company’s consolidated statement of operations and comprehensive loss for the year ended December 31, 2011 are as follows:</t>
  </si>
  <si>
    <t>(27,828</t>
  </si>
  <si>
    <t>(322</t>
  </si>
  <si>
    <t>(9,456</t>
  </si>
  <si>
    <t>(5,541</t>
  </si>
  <si>
    <t>(2,412</t>
  </si>
  <si>
    <t>(3,968</t>
  </si>
  <si>
    <t>(2,705</t>
  </si>
  <si>
    <t>Income tax (expense) benefit</t>
  </si>
  <si>
    <t>(596</t>
  </si>
  <si>
    <t>(2,559</t>
  </si>
  <si>
    <t>(1,892</t>
  </si>
  <si>
    <t>Net loss</t>
  </si>
  <si>
    <t>(1,073</t>
  </si>
  <si>
    <t>(17,037</t>
  </si>
  <si>
    <t>(18,110</t>
  </si>
  <si>
    <t>(0.10</t>
  </si>
  <si>
    <t>(0.79</t>
  </si>
  <si>
    <t>(0.89</t>
  </si>
  <si>
    <t>Net loss per common share—basic</t>
  </si>
  <si>
    <t>(0.06</t>
  </si>
  <si>
    <t>(0.93</t>
  </si>
  <si>
    <t>(0.99</t>
  </si>
  <si>
    <t>Net loss per common share—diluted:</t>
  </si>
  <si>
    <t>Other comprehensive loss, before tax:</t>
  </si>
  <si>
    <t>(3,192</t>
  </si>
  <si>
    <t>Unrealized loss on derivative instrument</t>
  </si>
  <si>
    <t>(693</t>
  </si>
  <si>
    <t>Other comprehensive loss, before tax</t>
  </si>
  <si>
    <t>(3,885</t>
  </si>
  <si>
    <t>(2,972</t>
  </si>
  <si>
    <t>Income tax benefit related to components of other comprehensive income</t>
  </si>
  <si>
    <t>Other comprehensive loss, net of tax</t>
  </si>
  <si>
    <t>(3,629</t>
  </si>
  <si>
    <t>(2,716</t>
  </si>
  <si>
    <t>Comprehensive loss</t>
  </si>
  <si>
    <t>(4,702</t>
  </si>
  <si>
    <t>(16,124</t>
  </si>
  <si>
    <t>(20,826</t>
  </si>
  <si>
    <t>The effects of the restatements on the Company’s consolidated statement of operations and comprehensive income for the year ended December 31, 2010 are as follows:</t>
  </si>
  <si>
    <t>(120</t>
  </si>
  <si>
    <t>(16,217</t>
  </si>
  <si>
    <t>(11,287</t>
  </si>
  <si>
    <t>(3,498</t>
  </si>
  <si>
    <t>Income from discontinued operations</t>
  </si>
  <si>
    <t>(4,926</t>
  </si>
  <si>
    <t>(5,584</t>
  </si>
  <si>
    <t>(311</t>
  </si>
  <si>
    <t>Net income from discontinued operations, net of tax</t>
  </si>
  <si>
    <t>(3,151</t>
  </si>
  <si>
    <t>Net income per common share—basic:</t>
  </si>
  <si>
    <t>(0.17</t>
  </si>
  <si>
    <t>(0.18</t>
  </si>
  <si>
    <t>(1,710</t>
  </si>
  <si>
    <t>(1,317</t>
  </si>
  <si>
    <t>(126</t>
  </si>
  <si>
    <t>(1,836</t>
  </si>
  <si>
    <t>(1,443</t>
  </si>
  <si>
    <t>(1,800</t>
  </si>
  <si>
    <t>(1,407</t>
  </si>
  <si>
    <t>Inventory Disclosure [Abstract]</t>
  </si>
  <si>
    <t>December 31,</t>
  </si>
  <si>
    <t>(Restated)</t>
  </si>
  <si>
    <t>Raw materials</t>
  </si>
  <si>
    <t>Work-in-process</t>
  </si>
  <si>
    <t>Finished products</t>
  </si>
  <si>
    <t>Field inventory</t>
  </si>
  <si>
    <t>Consignment inventory</t>
  </si>
  <si>
    <t>Deferred cost of sales</t>
  </si>
  <si>
    <t>Field inventory represents immediately saleable finished products that are in the possession of the Company’s direct sales representatives. Consignment inventory represents immediately saleable finished products located at third party customers, such as distributors and hospitals. Deferred cost of sales result from transactions where the Company has shipped product or performed services for which all revenue recognition criteria have not yet been met. Once all revenue recognition criteria have been met, the revenues and associated cost of sales are recognized.</t>
  </si>
  <si>
    <t>Property, plant and equipment</t>
  </si>
  <si>
    <t>Property Plant And Equipment [Abstract]</t>
  </si>
  <si>
    <t>Cost</t>
  </si>
  <si>
    <t>Accumulated depreciation</t>
  </si>
  <si>
    <t>(76,625</t>
  </si>
  <si>
    <t>(68,171</t>
  </si>
  <si>
    <t>Depreciation expense for the years ended December 31, 2012, 2011 and 2010 was $15.8 million, $14.3 million and $13.0 million, respectively.</t>
  </si>
  <si>
    <t>Patents and other intangible assets</t>
  </si>
  <si>
    <t>Goodwill And Intangible Assets Disclosure [Abstract]</t>
  </si>
  <si>
    <t>Patents</t>
  </si>
  <si>
    <t>Trademarks—definite lived</t>
  </si>
  <si>
    <t>Accumulated amortization</t>
  </si>
  <si>
    <t>(31,845</t>
  </si>
  <si>
    <t>(30,211</t>
  </si>
  <si>
    <t>(427</t>
  </si>
  <si>
    <t>(381</t>
  </si>
  <si>
    <t>(32,272</t>
  </si>
  <si>
    <t>(30,592</t>
  </si>
  <si>
    <t>Amortization expense for intangible assets is estimated to be approximately $2.3 million, $1.6 million, $1.3 million, $1.2 million, $0.8 million and $0.1 million for the periods ending December 31, 2013, 2014, 2015, 2016, 2017 and 2018 and thereafter, respectively.</t>
  </si>
  <si>
    <t>The following table presents the changes in the net carrying value of goodwill by reportable segment:</t>
  </si>
  <si>
    <t>Spine</t>
  </si>
  <si>
    <t>Orthopedics</t>
  </si>
  <si>
    <t>At December 31, 2010</t>
  </si>
  <si>
    <t>Foreign currency</t>
  </si>
  <si>
    <t>(39</t>
  </si>
  <si>
    <t>(465</t>
  </si>
  <si>
    <t>(504</t>
  </si>
  <si>
    <t>At December 31, 2011</t>
  </si>
  <si>
    <t>At December 31, 2012</t>
  </si>
  <si>
    <t>Debt Disclosure [Abstract]</t>
  </si>
  <si>
    <t>Borrowings under the line of credit consist of borrowings in Euros used to fund international operations. The borrowings under such facility were less than $0.1 million and $1.3 million at December 31, 2012 and 2011, respectively. The weighted average interest rate on borrowings under lines of credit as of December 31, 2012 and 2011 was 3.7% and 4.0%, respectively.</t>
  </si>
  <si>
    <t>The Company had an unused available line of credit of €5.8 million ($7.6 million) and €6.3 million ($8.1 million) at December 31, 2012 and 2011, respectively, in its Italian line of credit. This line of credit provides the Company the option to borrow amounts in Italy at rates which are determined at the time of borrowing. This line of credit is unsecured.</t>
  </si>
  <si>
    <t>Payables And Accruals [Abstract]</t>
  </si>
  <si>
    <t>Accrued expenses</t>
  </si>
  <si>
    <t>Salaries, bonuses, commissions and related taxes payable</t>
  </si>
  <si>
    <t>Other payables</t>
  </si>
  <si>
    <t>On August 30, 2010, the Company’s wholly-owned U.S. holding company, Orthofix Holdings, Inc. (“Orthofix Holdings”) entered into a Credit Agreement (the “Credit Agreement”) with certain domestic direct and indirect subsidiaries of the Company (the “Guarantors”), JPMorgan Chase Bank, N.A., as Administrative Agent, RBS Citizens, N.A., as Syndication Agent, and certain lender parties thereto.</t>
  </si>
  <si>
    <t>The Credit Agreement provides for a five year, $200.0 million secured revolving credit facility (the “Revolving Credit Facility”), and a five year, $100.0 million secured term loan facility (the “Term Loan Facility”, and together with the Revolving Credit Facility, the “Credit Facilities”). Orthofix Holdings has the ability to increase the amount of the Credit Facilities by an aggregate amount of up to $50.0 million upon satisfaction of certain conditions.</t>
  </si>
  <si>
    <t>In May 2012, the Company used a portion of the proceeds from the sale of Breg, Inc. (“Breg”) (see Note 16) to repay in full the remaining $87.5 million balance on the Term Loan Facility and pay down $57.5 million of amounts outstanding under the Revolving Credit Facility. This use of proceeds was required by the lenders’ consent dated April 23, 2012 to the Credit Agreement. As a result of the sale of Breg, Breg ceased to be a subsidiary of the Company and, therefore, Breg was released as a credit party under the Credit Agreement. Additionally, the Company paid $20 million in June and $20 million in September 2012 to reduce amounts outstanding under the Revolving Credit Facility. As a result, at December 31, 2012, the Term Loan Facility had been repaid in full and there was $20 million outstanding under the Revolving Credit Facility. As of December 31, 2011, the Company had $91.3 million outstanding under the Term Loan Facility and $117.4 million outstanding under the Revolving Credit Facility. Borrowings under the Credit Facilities bear interest at a floating rate, which is, at Orthofix Holdings’ option, either the London Inter-Bank Offered Rate (“LIBOR”) plus an applicable margin or a base rate (as defined in the Credit Agreement) plus an applicable margin (in each case subject to adjustment based on financial ratios). Such applicable margin will be up to 3.25% for LIBOR borrowings and up to 2.25% for base rate borrowings depending upon a measurement of the consolidated leverage ratio with respect to the immediately preceding four fiscal quarters. As of December 31, 2012, the entire Revolving Credit Facility was at the LIBOR rate plus a margin of 2.5%. As of December 31, 2011, the entire Term Loan Facility and $100 million of the Revolving Credit Facility was at the LIBOR rate plus a margin of 3.0%. As of December 31, 2011, the remaining $17.4 million of the Revolving Credit Facility was at a base rate (as defined in the Credit Agreement) plus a margin of 2.0%. The effective interest rate on the Credit Facilities as of December 31, 2012 and 2011 was 2.7% and 3.4%, respectively.</t>
  </si>
  <si>
    <t>Outstanding principal on the Revolving Credit Facility is due on August 30, 2015.</t>
  </si>
  <si>
    <t>Borrowings under the Revolving Credit Facility, which may be made in the future, will be used for working capital, capital expenditures and other general corporate purposes of Orthofix Holdings and its subsidiaries. The Guarantors have guaranteed repayment of Orthofix Holdings’ obligations under the Credit Agreement. The obligations of Orthofix Holdings and each of the Guarantors with respect to the Credit Facilities are secured by a pledge of substantially all of the assets of Orthofix Holdings and each of the Guarantors.</t>
  </si>
  <si>
    <t>The Credit Agreement, as amended, requires Orthofix Holdings and the Company to comply with coverage ratios on a consolidated basis and contains affirmative and negative covenants, including limitations on additional debt, liens, investments and acquisitions. The Credit Agreement, as amended, also includes events of default customary for facilities of this type. Upon the occurrence of an event of default, all outstanding loans may be accelerated and/or the lenders’ commitments terminated. The Company was in compliance with the affirmative and negative covenants at December 31, 2012 and there were no events of default.</t>
  </si>
  <si>
    <t>On August 14, 2013, the Company and certain required lender parties to the Credit Agreement entered into a Limited Waiver (the “Limited Waiver”). Under the Limited Waiver, the lenders under the Credit Agreement (the “Lenders”) collectively waived requirements under the Credit Agreement that the Company deliver quarterly financial statements with respect to the fiscal quarters ending on June 30, 2013 and September 30, 2013, and related financial covenant certificates, until the earlier of (i) March 31, 2014 or (ii) the date that is one day after such financial statements are publicly filed or released. In addition, the Limited Waiver provided that the restatement of the Company’s financial statements for any period ending on or before March 31, 2013 will not constitute a default or event or default provided that within one business day after the public release or filing of such restated financial statements, the Company delivers corrected financial statements and compliance certificates with respect to such restated periods and immediately pay any additional interest and other fees that would have been owed had applicable interest and fees originally been calculated based on the restated financial statements.</t>
  </si>
  <si>
    <t>Certain subsidiaries of the Company have restrictions on their ability to pay dividends or make intercompany loan advances pursuant to the Company’s Credit Facilities. The net assets of Orthofix Holdings and its subsidiaries are restricted for distributions to the parent company. Domestic subsidiaries of the Company, as parties to the credit agreement, have access to these net assets for operational purposes.</t>
  </si>
  <si>
    <t>The amount of restricted net assets of Orthofix Holdings and its subsidiaries as of December 31, 2012 and 2011 is $213.4 million and $162.7 million, respectively. In addition, the Credit Agreement restricts the Company and subsidiaries that are not parties to the Credit Facilities from access to cash held by Orthofix Holdings, Inc. and its subsidiaries. All of the Company’s subsidiaries that are parties to the Credit Agreement have access to this cash for operational and debt repayment purposes. The amount of restricted cash of the Company as of December 31, 2012 and 2011 was $21.3 million and $45.5 million, respectively.</t>
  </si>
  <si>
    <t>In conjunction with obtaining the Credit Facilities and the Credit Agreement, as amended, the Company incurred debt issuance costs of $5 million which includes $0.8 million of costs related to the May 2011 amendment. These costs are being amortized using the effective interest method over the life of the Credit Facilities. In conjunction with the Term Loan Facility repayment in May 2012, the Company wrote off $0.8 million of the related debt issuance costs. As of December 31, 2012 and 2011, debt issuance costs, net of accumulated amortization, related to the Credit Agreement were $1.8 million and $3.5 million, respectively.</t>
  </si>
  <si>
    <t>Derivative Instruments And Hedging Activities Disclosure [Abstract]</t>
  </si>
  <si>
    <t>The tables below disclose the types of derivative instruments the Company owns, the classifications and fair values of these instruments within the balance sheet, and the amount of gain (loss) recognized in other comprehensive income (loss) (“OCI”) or net income (loss):</t>
  </si>
  <si>
    <t>Fair value: favorable</t>
  </si>
  <si>
    <t>(unfavorable)</t>
  </si>
  <si>
    <t>Balance sheet location</t>
  </si>
  <si>
    <t>Cross-currency swap</t>
  </si>
  <si>
    <t>Other long-term assets</t>
  </si>
  <si>
    <t>For the year ended</t>
  </si>
  <si>
    <t>Interest rate swap gain recognized in net income (loss)</t>
  </si>
  <si>
    <t>Cross-currency swap gain (loss) recorded in other comprehensive income (loss), net of taxes</t>
  </si>
  <si>
    <t>(90</t>
  </si>
  <si>
    <t>On September 30, 2010, the Company entered into a cross-currency swap agreement (the “replacement swap agreement”) with JPMorgan Chase Bank and Royal Bank of Scotland PLC (the “counterparties”) to manage its cash flows related to foreign currency exposure for a portion of the Company’s intercompany receivable of a U.S. dollar functional currency subsidiary that is denominated in Euro.</t>
  </si>
  <si>
    <t>Under the terms of the swap agreement, the Company pays Euros based on a €28.7 million notional value and a fixed rate of 5.00% and receives U.S. dollars based on a notional value of $39 million and a fixed rate of 4.635%. The expiration date is December 30, 2016, the date upon which the underlying intercompany debt, to which the swap agreement applies, matures. The swap agreement is designated as a cash flow hedge and therefore the Company recognized an unrealized gain (loss) on the change in fair value, net of tax, within other comprehensive income.</t>
  </si>
  <si>
    <t>Interest rate swap</t>
  </si>
  <si>
    <t>In June 2008, the Company entered into a three-year fully amortizable interest rate swap agreement (the “Swap”) with a notional amount of $150.0 million and an expiration date of June 30, 2011. On June 29, 2010, the Company settled the Swap with the financial institution holder of the derivative instrument, which resulted in a $1.3 million gain in 2010.</t>
  </si>
  <si>
    <t>Fair value measurements</t>
  </si>
  <si>
    <t>Fair Value Disclosures [Abstract]</t>
  </si>
  <si>
    <t>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t>
  </si>
  <si>
    <t>Level 1—</t>
  </si>
  <si>
    <t>quoted prices in active markets for identical assets and liabilities</t>
  </si>
  <si>
    <t>Level 2—</t>
  </si>
  <si>
    <t>observable inputs other than quoted prices in active markets for identical assets and liabilities</t>
  </si>
  <si>
    <t>Level 3—</t>
  </si>
  <si>
    <t>unobservable inputs in which there is little or no market data available, which require the reporting entity to develop its own assumptions</t>
  </si>
  <si>
    <t>As of December 31, 2012, the Company’s financial instruments included cash equivalents, restricted cash, accounts receivable, short-term bank borrowings, accounts payable, long-term secured debt, and a cross currency derivative contract. Cash equivalents consist of short-term, highly liquid, income-producing investments, all of which have original maturities of 90 days or less, including money market funds. The carrying value of restricted cash, accounts receivable, short-term bank borrowings and accounts payable approximate fair value due to the short-term maturities of these instruments. The Company’s credit facilities carry a floating rate of interest, and therefore, the carrying value is considered to approximate the fair value.</t>
  </si>
  <si>
    <t>The Company’s cross-currency derivative instrument is the only financial instrument recorded at fair value on a recurring basis. This instrument consists of an over-the-counter contract, which is not traded on a public exchange. The fair value of the swap contract is determined based on inputs that are readily available in public markets or can be derived from information available in publicly quoted markets. Therefore, the Company has categorized the swap contract as a Level 2 derivative financial instrument. The Company also considers counterparty credit risk and its own credit risk in its determination of all estimated fair values. The Company has consistently applied these valuation techniques in all periods presented.</t>
  </si>
  <si>
    <t>The fair value of the Company’s financial assets and liabilities on a recurring basis were as follows:</t>
  </si>
  <si>
    <t>Balance</t>
  </si>
  <si>
    <t>Level 1</t>
  </si>
  <si>
    <t>Level 2</t>
  </si>
  <si>
    <t>Level 3</t>
  </si>
  <si>
    <t>Derivative Financial Instruments (1)</t>
  </si>
  <si>
    <t>Cash Flow Hedges</t>
  </si>
  <si>
    <t>Cross currency hedge</t>
  </si>
  <si>
    <t>See Note 10, “Derivative Instruments”.</t>
  </si>
  <si>
    <t>Commitments</t>
  </si>
  <si>
    <t>Commitments And Contingencies Disclosure [Abstract]</t>
  </si>
  <si>
    <t>Leases</t>
  </si>
  <si>
    <t>The Company has entered into operating leases for facilities and equipment. These leases are non-cancellable and typically do not contain renewal options. Certain leases contain rent escalation clauses for which the Company recognizes the expense on a straight-line basis. Rent expense under the Company’s operating leases for the years ended December 31, 2012, 2011 and 2010 was approximately $4.1 million, $4.8 million and $6.8 million, respectively. Future minimum lease payments under operating leases, net of amounts to be received under sub-leases, as of December 31, 2012 are as follows:</t>
  </si>
  <si>
    <t>(U.S. Dollars in thousands)</t>
  </si>
  <si>
    <t>Thereafter</t>
  </si>
  <si>
    <t>Business segment information</t>
  </si>
  <si>
    <t>Segment Reporting [Abstract]</t>
  </si>
  <si>
    <t>The Company’s segment information is prepared on the same basis that management reviews the financial information for operational decision making purposes. At this time, the Company’s Chief Operating Decision Maker (the “CODM”) only uses GBU reporting for Sales and Operating Income to assess operating performance. Items below operating income are not considered when measuring the profitability of a segment. Goodwill is also assigned to specific GBUs. The Company neither discretely allocates assets, other than goodwill, to its operating segments nor evaluates the operating segments using discrete asset information. On May 24, 2012 as a result of the sale of its sports medicine business, the Company began managing its business by its two GBUs, which are comprised of Spine and Orthopedics supported by Corporate activities and represent the current segments for which the Company’s Chief Operating Decision Maker reviews financial information and makes resource allocation decisions among business units. These segments are discussed below.</t>
  </si>
  <si>
    <t>Spine provides a portfolio of repair and regenerative products that allow physicians to successfully treat a variety of spinal conditions. This global business unit specializes in the design, development and marketing of the Company’s spinal repair products along with regenerative stimulation and biologics products used in spine applications. Spine distributes its products through a network of distributors, sales representatives and affiliates. This global business unit uses both direct and distributor sales representatives to sell spine products to hospitals, doctors and other healthcare providers, globally.</t>
  </si>
  <si>
    <t>Orthopedics provides a portfolio of repair and regenerative products that allow physicians to successfully treat a variety of orthopedic conditions unrelated to spine. This global business unit specializes in the design, development and marketing of the Company’s orthopedic repair products along with regenerative stimulation and biologics products used in orthopedic applications. Orthopedics distributes its products through a network of distributors, sales representatives and affiliates. This global business unit uses both direct and distributor sales representatives to sell orthopedics products to hospitals, doctors, and other healthcare providers globally.</t>
  </si>
  <si>
    <t>Corporate</t>
  </si>
  <si>
    <t>Corporate activities are comprised of the operating expenses of Orthofix International N.V. and its holding company subsidiaries, along with activities not necessarily identifiable within the two GBUs.</t>
  </si>
  <si>
    <t>Business Segments by GBU:</t>
  </si>
  <si>
    <t>The table below presents external net sales for continuing operations by GBU reporting segment. Net sales includes product sales and marketing service fees which is comprised of sales of Trinity Evolution® in spine and orthopedic applications.</t>
  </si>
  <si>
    <t>External Net Sales by GBU</t>
  </si>
  <si>
    <t>Year ended December 31,</t>
  </si>
  <si>
    <t>Net Sales</t>
  </si>
  <si>
    <t>Percent of</t>
  </si>
  <si>
    <t>Total Net</t>
  </si>
  <si>
    <t>Sales</t>
  </si>
  <si>
    <t>Spine Repair Implants and Regenerative Biologics</t>
  </si>
  <si>
    <t>% </t>
  </si>
  <si>
    <t>Spine Regenerative Stimulation</t>
  </si>
  <si>
    <t>Total Spine</t>
  </si>
  <si>
    <t>Total Net Sales</t>
  </si>
  <si>
    <t>The table below presents operating income (loss) from continuing operations by GBU reporting segment:</t>
  </si>
  <si>
    <t>Operating Income (Loss)</t>
  </si>
  <si>
    <t>Year Ended December 31,</t>
  </si>
  <si>
    <t>Spine (1)</t>
  </si>
  <si>
    <t>Orthopedics (2)</t>
  </si>
  <si>
    <t>Corporate (3)</t>
  </si>
  <si>
    <t>(17,089</t>
  </si>
  <si>
    <t>(29,052</t>
  </si>
  <si>
    <t>(20,314</t>
  </si>
  <si>
    <t>For 2011, the operating income for the Spine GBU included $43.1 million of expenses in connection with charges related to U.S. Government resolutions.</t>
  </si>
  <si>
    <t>For 2011, the operating income for the Orthopedics GBU included $6.5 million of expenses in connection with charges related to U.S. Government resolutions.</t>
  </si>
  <si>
    <t>For 2011, the operating loss for the Corporate GBU included $7.5 million of expenses in connection with charges related to U.S. Government inquiries and $3.2 million of senior management succession charges.</t>
  </si>
  <si>
    <t>The following table presents depreciation and amortization for continuing operations by GBU reporting segment:</t>
  </si>
  <si>
    <t>Depreciation and amortization by GBU</t>
  </si>
  <si>
    <t>Year Ended December 31,</t>
  </si>
  <si>
    <t>Geographical information</t>
  </si>
  <si>
    <t>Analysis of net sales by geographic destination:</t>
  </si>
  <si>
    <t>Net Sales by Geographic Destination</t>
  </si>
  <si>
    <t>U.S.</t>
  </si>
  <si>
    <t>International:</t>
  </si>
  <si>
    <t>U.K.</t>
  </si>
  <si>
    <t>Italy</t>
  </si>
  <si>
    <t>Brazil</t>
  </si>
  <si>
    <t>Total international</t>
  </si>
  <si>
    <t>Total net sales</t>
  </si>
  <si>
    <t>Analysis of property, plant and equipment by geographic area:</t>
  </si>
  <si>
    <t>Others</t>
  </si>
  <si>
    <t>Income Tax Disclosure [Abstract]</t>
  </si>
  <si>
    <t>The provision for (benefit from) income taxes on continuing operations in the accompanying consolidated statements of operations consists of the following:</t>
  </si>
  <si>
    <t>Year Ended</t>
  </si>
  <si>
    <t>Current</t>
  </si>
  <si>
    <t>Deferred</t>
  </si>
  <si>
    <t>(12,657</t>
  </si>
  <si>
    <t>Total U.S</t>
  </si>
  <si>
    <t>Non-U.S.</t>
  </si>
  <si>
    <t>(1,061</t>
  </si>
  <si>
    <t>Total tax expense</t>
  </si>
  <si>
    <t>The tax effects of the significant temporary differences, which comprise the deferred tax assets and liabilities, are as follows:</t>
  </si>
  <si>
    <t>Intangible assets and goodwill</t>
  </si>
  <si>
    <t>Inventories and related reserves</t>
  </si>
  <si>
    <t>Deferred revenue and cost of sales</t>
  </si>
  <si>
    <t>Other accruals and reserves</t>
  </si>
  <si>
    <t>Accrued compensation</t>
  </si>
  <si>
    <t>Allowance for doubtful accounts</t>
  </si>
  <si>
    <t>Accrued interest</t>
  </si>
  <si>
    <t>Net operating loss carryforwards</t>
  </si>
  <si>
    <t>Other, net</t>
  </si>
  <si>
    <t>(349</t>
  </si>
  <si>
    <t>Valuation allowance</t>
  </si>
  <si>
    <t>(26,361</t>
  </si>
  <si>
    <t>(19,124</t>
  </si>
  <si>
    <t>Deferred tax asset</t>
  </si>
  <si>
    <t>Withholding taxes</t>
  </si>
  <si>
    <t>(11,456</t>
  </si>
  <si>
    <t>(9,778</t>
  </si>
  <si>
    <t>(9,758</t>
  </si>
  <si>
    <t>(9,892</t>
  </si>
  <si>
    <t>Deferred tax liability</t>
  </si>
  <si>
    <t>(21,214</t>
  </si>
  <si>
    <t>(19,670</t>
  </si>
  <si>
    <t>Net deferred tax assets</t>
  </si>
  <si>
    <t>The valuation allowance as of December 31, 2012 and 2011 was $26.4 million and $19.1 million, respectively. The net increase in the valuation allowance of $7.3 million during the year principally relates to certain current period foreign losses not benefitted. The valuation allowance is attributable to net operating loss carryforwards and certain temporary differences in certain foreign jurisdictions, the benefit for which is dependent upon the generation of future taxable income in those foreign jurisdic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temporary differences, net of the existing valuation allowances at December 31, 2012.</t>
  </si>
  <si>
    <t>The Company has state net operating loss carryforwards of approximately $21.9 million that begin to expire in 2013. The Company has net operating losses of foreign taxing jurisdictions of approximately $102.7 million with the majority of the losses related to the Company’s Netherlands operations expiring in various amounts in tax years beginning in 2013. The Company has provided a valuation allowance against a significant portion of these net operating loss carryforwards since it does not believe that this deferred tax asset can be realized prior to expiration.</t>
  </si>
  <si>
    <t>The rate reconciliation for continuing operations presented below is based on the U.S. federal income tax rate, rather than the parent company’s country of domicile tax rate. Management believes, given the large proportion of taxable income earned in the United States, such disclosure is more meaningful.</t>
  </si>
  <si>
    <t>(US$ in thousands, except percentages)</t>
  </si>
  <si>
    <t>Amount</t>
  </si>
  <si>
    <t>Percent</t>
  </si>
  <si>
    <t>Statutory U.S. federal income tax rate</t>
  </si>
  <si>
    <t> % </t>
  </si>
  <si>
    <t>(719</t>
  </si>
  <si>
    <t>State taxes, net</t>
  </si>
  <si>
    <t>(92.4</t>
  </si>
  <si>
    <t>)% </t>
  </si>
  <si>
    <t>Foreign rate differential</t>
  </si>
  <si>
    <t>(3,115</t>
  </si>
  <si>
    <t>(4.4</t>
  </si>
  <si>
    <t>(77.2</t>
  </si>
  <si>
    <t>Valuation allowance—foreign losses</t>
  </si>
  <si>
    <t>SRL Intangible</t>
  </si>
  <si>
    <t>(2,214</t>
  </si>
  <si>
    <t>(3.2</t>
  </si>
  <si>
    <t>(2,421</t>
  </si>
  <si>
    <t>(2,607</t>
  </si>
  <si>
    <t>(4.7</t>
  </si>
  <si>
    <t>Domestic manufacturing deduction</t>
  </si>
  <si>
    <t>(1,694</t>
  </si>
  <si>
    <t>(2.4</t>
  </si>
  <si>
    <t>(1,703</t>
  </si>
  <si>
    <t>(1,529</t>
  </si>
  <si>
    <t>(2.8</t>
  </si>
  <si>
    <t>Withholding Taxes</t>
  </si>
  <si>
    <t>(81.6</t>
  </si>
  <si>
    <t>Settlement of U.S. Government resolutions</t>
  </si>
  <si>
    <t>(1,260</t>
  </si>
  <si>
    <t>(1.8</t>
  </si>
  <si>
    <t>(463.7</t>
  </si>
  <si>
    <t>Other items, net</t>
  </si>
  <si>
    <t>(714</t>
  </si>
  <si>
    <t>(1.0</t>
  </si>
  <si>
    <t>(551</t>
  </si>
  <si>
    <t>Income tax expense/effective rate</t>
  </si>
  <si>
    <t>(690.0</t>
  </si>
  <si>
    <t>The effective tax rate of 35.8% for 2012 was impacted by change in the estimate of the tax deduction associated with the settlement of the U.S. Government investigation of the Company’s bone growth stimulation business. The income tax expense and effective tax rate for the year ended 2011 reflects a disproportionate ratio to the $25.1 million of income tax expense and effective tax rate of 35.8% for 2012. The Company did not record tax benefit on certain expenses associated with the Company’s estimate of the charges related to U.S. Government resolutions. The effective tax rate was approximately 42.0% in 2012 and 149.1% in 2011 excluding the impact of the charges related to the U.S. Government resolutions and the foreign rate differential.</t>
  </si>
  <si>
    <t>On January 2, 2013, the American Taxpayer Relief Act of 2012 (“Act”) was enacted. The Act provides tax relief for businesses by reinstating certain tax benefits and credits retroactively to January 1, 2012. There are several provisions of the Act that impact the Company, most notably the extension of the Research and Development credit. Income tax accounting rules require tax law changes to be recognized in the period of enactment; as such, the associated tax benefits of the Act will be recognized in the Company’s provision for income taxes in the first quarter of 2013.</t>
  </si>
  <si>
    <t>The Company’s unrecognized tax benefit was $1.2 million and $0.6 million for the years ended December 31, 2012 and 2011, respectively. The Company recognizes potential accrued interest and penalties related to unrecognized tax benefits within its global operations in income tax expense. The Company had approximately $0.8 million and $0.6 million accrued for payment of interest and penalties as of December 31, 2012 and 2011, respectively.</t>
  </si>
  <si>
    <t>The entire amount of unrecognized tax benefits, including interest, would favorably impact the Company’s effective tax rate if recognized. As of December 31, 2012, the Company does not expect the amount of unrecognized tax benefits to change significantly over the next twelve months.</t>
  </si>
  <si>
    <t>A reconciliation of the gross unrecognized tax benefits (excluding interest and penalties) for the years ended December 31, 2012 and December 31, 2011 follows:</t>
  </si>
  <si>
    <t>Balance as of January 1,</t>
  </si>
  <si>
    <t>Additions for current year tax positions</t>
  </si>
  <si>
    <t>Decreases for prior year tax positions</t>
  </si>
  <si>
    <t>(106</t>
  </si>
  <si>
    <t>(17</t>
  </si>
  <si>
    <t>Expiration of statutes</t>
  </si>
  <si>
    <t>(108</t>
  </si>
  <si>
    <t>(28</t>
  </si>
  <si>
    <t>Balance as of December 31,</t>
  </si>
  <si>
    <t>The Company files a consolidated income tax return in the U.S. federal jurisdiction, the U.K., Italy and numerous consolidated and separate income tax returns in many state and other foreign jurisdictions. The statute of limitations with respect to federal tax authorities is closed for years prior to December 31, 2009. The statute of limitations for the various state tax filings is closed in most instances for the years prior to December 31, 2008. The statute of limitations with respect to the major foreign tax filing jurisdictions is closed for years prior to December 31, 2007.</t>
  </si>
  <si>
    <t>The Company’s intention is to reinvest the total amount of its unremitted foreign earnings (residing outside Curaçao) in the local jurisdiction, to the extent they are generated and available, or to repatriate the earnings only when tax-effective. As an entity incorporated in Curaçao, “foreign subsidiaries” refer to both U.S. and non-U.S. subsidiaries. Furthermore, only income sourced in the U.S. is subject to U.S. income tax. Unremitted foreign earnings increased from $285.3 million at December 31, 2011 to $292 million at December 31, 2012. The $292 million includes $293.8 million in U.S subsidiaries. It is not practicable to determine the amounts of net additional income tax that may be payable if such earnings were repatriated. The Company does not anticipate any impact on income tax liabilities since earnings are permanently reinvested for both U.S and non-U.S. subsidiaries.</t>
  </si>
  <si>
    <t>Total cash and cash equivalents at December 31, 2012 were $52.3 million, of which $21.3 million is restricted under the senior secured credit agreement for use in the U.S. and is therefore classified as restricted cash on the balance sheet. The Company’s U.S. business generates sufficient cash flow and has borrowing capacity in the United States to fund its U.S. operations. Cash and cash equivalents of $31 million at December 31, 2012 was held by non-U.S. subsidiaries and is permanently reinvested for use in non-U.S. operations.</t>
  </si>
  <si>
    <t>Related parties</t>
  </si>
  <si>
    <t>Related Party Transactions [Abstract]</t>
  </si>
  <si>
    <r>
      <t>The following related party balances and transactions as of and for the three years ended December 31, 2012, among the Company and other companies in which directors or executive officers have an interest, are reflected in the consolidated financial statements. The Company bought components related to the A-V Impulse </t>
    </r>
    <r>
      <rPr>
        <sz val="8"/>
        <color rgb="FF000000"/>
        <rFont val="Calibri"/>
        <family val="2"/>
        <scheme val="minor"/>
      </rPr>
      <t>®</t>
    </r>
    <r>
      <rPr>
        <sz val="10"/>
        <color rgb="FF000000"/>
        <rFont val="Calibri"/>
        <family val="2"/>
        <scheme val="minor"/>
      </rPr>
      <t> System and Laryngeal Mask products from a related party in which a former board member, who retired in May 2010, had a beneficial minority interest. These products were no longer purchased by the Company in 2010. Additionally, OrthoPro, Inc. and Superior Medical Equipment, independent distributors for Breg, Inc., are owned by the son of this former board member. The following table summarizes these related party balances and transactions as of and for the years ended December 31, 2012, 2011 and 2010.</t>
    </r>
  </si>
  <si>
    <t>Year Ended</t>
  </si>
  <si>
    <t>Purchases</t>
  </si>
  <si>
    <t>Accounts payable</t>
  </si>
  <si>
    <t>Accounts receivable</t>
  </si>
  <si>
    <t>Sale of Breg and Disposition of Sports Medicine GBU</t>
  </si>
  <si>
    <t>Discontinued Operations And Disposal Groups [Abstract]</t>
  </si>
  <si>
    <t>On April 23, 2012, the Company’s subsidiary Orthofix Holdings and Breg entered into a stock purchase agreement (the “SPA”) with Breg Acquisition Corp. (“Buyer”), a newly formed affiliate of Water Street Healthcare Partners II, L.P., pursuant to which Buyer agreed to acquire from Orthofix Holdings all the outstanding shares of Breg, subject to the terms and conditions contained therein (the “Transaction”). Under the terms of the SPA, upon closing of the sale, Orthofix Holdings and the Company agreed to indemnify Buyer with respect to certain specified matters, including the government investigation and product liability matters regarding a previously owned infusion pump product line, and pre-closing sales of cold therapy units and certain post-closing sales of cold therapy units. (See “Matters Related to the Company’s former Breg Subsidiary and Possible Indemnification Obligations under Note 17.) On May 24, 2012 (the “Closing Date”), Orthofix Holdings completed the sale of all of the outstanding shares of Breg for $157.5 million in cash. After adjustments for working capital and indebtedness in accordance with the terms of the SPA, Orthofix Holdings used $145 million of the net proceeds to prepay outstanding Company indebtedness, as required by a lender consent received in connection with the Company’s existing Credit Agreement. As a result of the closing of this Transaction, Breg ceased to be a subsidiary of the Company and, therefore, Breg was released as a credit party under the Credit Agreement. The Company also agreed to enter into certain transition arrangements at the closing, including a transition services agreement pursuant to which the Company agreed to continue to provide administrative operational support for a period of up to twelve months. As a result of the sale of Breg, the Company completed its exit from the Sports Medicine GBU, of which Breg was a significant component.</t>
  </si>
  <si>
    <r>
      <t>The portion of indemnification related to post closing claims related to post-closing sales of cold therapy has created a guarantee under ASC Topic 460, </t>
    </r>
    <r>
      <rPr>
        <i/>
        <sz val="10"/>
        <color rgb="FF000000"/>
        <rFont val="Calibri"/>
        <family val="2"/>
        <scheme val="minor"/>
      </rPr>
      <t>Guarantees</t>
    </r>
    <r>
      <rPr>
        <sz val="10"/>
        <color rgb="FF000000"/>
        <rFont val="Calibri"/>
        <family val="2"/>
        <scheme val="minor"/>
      </rPr>
      <t>, and the fair value of the liability has been recorded under the initial recognition criteria in the amount of $2 million at the Closing Date of the transaction. The Company will amortize the fair value of the noncontingent liability ratably over the period of indemnification which is three years. The Company’s obligations under this guarantee were approximately $1.6 million as of December 31, 2012.</t>
    </r>
  </si>
  <si>
    <t>Gain on Sale of Discontinued Operations</t>
  </si>
  <si>
    <t>The following table presents the value of the asset disposition, proceeds received, net of various working capital adjustments and indebtedness and net gain on sale of Breg as shown in the consolidated statement of operations for the year ended December 31, 2012:</t>
  </si>
  <si>
    <t>Cash proceeds</t>
  </si>
  <si>
    <t>Less:</t>
  </si>
  <si>
    <t>Working Capital</t>
  </si>
  <si>
    <t>(7,093</t>
  </si>
  <si>
    <t>Transaction related expenses</t>
  </si>
  <si>
    <t>(4,276</t>
  </si>
  <si>
    <t>Fair Value of Indemnification</t>
  </si>
  <si>
    <t>(2,000</t>
  </si>
  <si>
    <t>Tangible assets</t>
  </si>
  <si>
    <t>(8,309</t>
  </si>
  <si>
    <t>Intangible assets</t>
  </si>
  <si>
    <t>(28,164</t>
  </si>
  <si>
    <t>(106,200</t>
  </si>
  <si>
    <t>Gain on sale of Breg</t>
  </si>
  <si>
    <t>(113</t>
  </si>
  <si>
    <t>Gain on sale of Breg, net of taxes</t>
  </si>
  <si>
    <t>The Sports Medicine GBU contributed $44 million and $108.9 million of net sales in the years ended December 31, 2012 and 2011, respectively. The Sports Medicine GBU had $2.9 million of operating losses and $1.2 million of operating income in the years ended December 31, 2012 and 2011, respectively. The financial information above includes the financial results of Breg operations up to the date of sale.</t>
  </si>
  <si>
    <t>The Company’s consolidated financial statements and related footnote disclosures reflect the Sports Medicine GBU as discontinued operations. Income (loss) associated with the Sports Medicine GBU, net of applicable income taxes, is shown as income (loss) from discontinued operations for all periods presented. In addition, the assets and liabilities of the discontinued entity have been reclassified and presented as assets held for sale and liabilities held for sale in the Company’s balance sheet as of December 31, 2011.</t>
  </si>
  <si>
    <t>The assets and liabilities of the discontinued operations are as follows:</t>
  </si>
  <si>
    <t>Assets Held for Sale</t>
  </si>
  <si>
    <t>Trade accounts receivable, less allowance</t>
  </si>
  <si>
    <t>Inventories, net</t>
  </si>
  <si>
    <t>Intangible assets, net</t>
  </si>
  <si>
    <t>Deferred income taxes, prepaid expenses and other assets</t>
  </si>
  <si>
    <t>Liabilities Held for Sale</t>
  </si>
  <si>
    <t>Deferred income taxes and other liabilities</t>
  </si>
  <si>
    <t>Contingencies</t>
  </si>
  <si>
    <t>We are party to outstanding legal proceedings, investigations and claims as described below. We believe that it is unlikely that the outcome of each of these matters, including the matters discussed below, will have a material adverse effect on our Company and its subsidiaries as a whole, notwithstanding that the unfavorable resolution of any matter may have a material effect on our net earnings (if any) in any particular quarter. However, we cannot predict with any certainty the final outcome of any legal proceedings, investigations (including any settlement discussions with the government seeking to resolve such investigations) or claims made against us as described in the paragraphs below, and there can be no assurance that the ultimate resolution of any such matter will not have a material adverse impact on our consolidated financial position, results of operations, or cash flows.</t>
  </si>
  <si>
    <t>We record accruals for certain outstanding legal proceedings, investigations or claims when it is probable that a liability will be incurred and the amount of the loss can be reasonably estimated. We evaluate,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we do not accrue the loss. However, if the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that is disclosed.</t>
  </si>
  <si>
    <t>The assessments of whether a loss is probable or a reasonable possibility, and whether the loss or range of loss is reasonably estimable, often involve a series of complex judgments about future events. Among the factors that we consider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our experience in similar matters and the experience of other companies, the facts available to us at the time of assessment, and how we intend to respond, or have responded, to the proceeding, investigation or claim. Our assessment of these factors may change over time as individual proceedings, investigations or claims progress. For matters where we are not currently able to reasonably estimate a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fine, penalty or business impact, if any.</t>
  </si>
  <si>
    <t>In addition to the matters described in the paragraphs below, in the normal course of our business, we are involved in various lawsuits from time to time and may be subject to certain other contingencies. To the extent losses related to these contingencies are both probable and reasonably estimable, we accrue appropriate amounts in the accompanying financial statements and provide disclosures as to the possible range of loss in excess of the amount accrued, if such range is reasonably estimable. We believe losses are individually and collectively immaterial as to a possible loss and range of loss.</t>
  </si>
  <si>
    <t>Matters Related to the Audit Committee’s Review, the Restatement of Certain of the Company’s Consolidated Financial Statements, the State of the Company’s Internal Control Over Financial Reporting and the Company’s Failure to Timely File Periodic Reports with the SEC</t>
  </si>
  <si>
    <t>Audit Committee Review</t>
  </si>
  <si>
    <t>In July 2013, the Company’s Audit Committee began conducting an independent review, with the assistance of outside professionals, of certain accounting matters. This review resulted in the decision to restate certain of the Company’s previously filed consolidated financial statements. As a result of this review and the restatement of certain of the Company’s consolidated financial statements, the Company’s Quarterly Reports on Form 10-Q for the quarterly periods ended June 30, 2013 and September 30, 2013 were not timely filed. The Company is filing its Quarterly Report on Form 10-Q for the fiscal quarter ended June 30, 2013 on the date hereof, and expects to file its Quarterly Report on Form 10-Q for the fiscal quarter ended September 30, 2013 on the date following the date hereof. The Company also currently expects to file its Annual Report on Form 10-K for the year ended December 31, 2013 (which is otherwise due under SEC rules on March 17, 2014) by March 31, 2014.</t>
  </si>
  <si>
    <t>SEC Enforcement Staff Review</t>
  </si>
  <si>
    <t>In connection with the initiation of the audit committee review, the Company initiated contact with the staff of the Division of Enforcement of the Securities and Exchange Commission (the “SEC Enforcement Staff”) in July 2013 to advise them of these matters. The Audit Committee, through its counsel, has been in direct communication with the SEC Enforcement Staff regarding these matters, and both the Company and the Audit Committee are cooperating fully with the SEC Enforcement Staff’s review of these matters. The Company has received requests from the SEC Enforcement Staff for documents and other information concerning various accounting, internal controls and business practices. Such requests cover the years ended December 31, 2011 and 2012, and in some instances, prior periods. It is anticipated that the Company may receive additional requests from the SEC Enforcement Staff in the future. The Company has further provided notice concerning these matters to the Office of Inspector General of the U.S. Department of Health and Human Services (“HHS-OIG”) pursuant to the Company’s Corporate Integrity Agreement (“CIA”) with HHS-OIG (which CIA is described below).</t>
  </si>
  <si>
    <t>The Company cannot predict if, when or how this matter will be resolved or what, if any, actions the Company may be required to take as part of any resolution of these matters. Any action by the SEC, HHS-OIG or other governmental agency could result in civil or criminal sanctions against the Company and/or certain of its current and former officers, directors and employees. The matter is at an early stage and, at this time, the Company cannot reasonably estimate the possible loss, or range of loss, in connection with it.</t>
  </si>
  <si>
    <t>Securities Class Action Complaint</t>
  </si>
  <si>
    <t>On August 14, 2013, a securities class action complaint against the Company, currently styled Tejinder Singh v. Orthofix International N.V., et al. (No.:1:13-cv-05696-JGK), was filed in the United States District Court for the Southern District of New York arising out of the then-anticipated restatement of the Company’s prior financial statements and the matters described above. In addition to the Company, Alan W. Milinazzo, the Company’s former President and Chief Executive Officer, Robert S. Vaters, the Company’s former President and Chief Executive Officer, Brian McCollum, the Company’s former Chief Financial Officer, Bradley R. Mason, the Company’s current President and Chief Executive Officer, and Emily Buxton, the Company’s current Chief Financial Officer, are named as defendants. The operative complaint has not yet been filed in the action following the appointment by the court of a lead plaintiff. Accordingly, the allegations that the lead plaintiff ultimately intend to make in this action are unknown. The matter is at an early stage and, at this time, the Company cannot reasonably estimate the possible loss, or range of loss, in connection with it.</t>
  </si>
  <si>
    <t>Review of Potential Improper Payments Involving Brazil Subsidiary</t>
  </si>
  <si>
    <t>In August 2013, the Company’s internal legal department was notified of certain allegations involving potential improper payments with respect to the Company’s Brazilian subsidiary, Orthofix do Brasil. The Company engaged outside counsel to assist in the review of these matters, focusing on compliance with applicable anti-bribery laws, including the Foreign Corrupt Practices Act (the “FCPA”). This review remains ongoing. The FCPA and related provisions of law provide for potential criminal and civil sanctions in connection with anti-bribery violations, including criminal fines, civil penalties, disgorgement of past profits and other kinds of remedies. The Company currently cannot reasonably estimate a possible loss, or range of loss, in connection with this review.</t>
  </si>
  <si>
    <t>In 2012, the Company entered into a 3-year deferred prosecution agreement (the “DPA”) with the U.S. Department of Justice (“DOJ”), and a consent to final judgment (the “Consent”) with the U.S. Securities and Exchange Commission (the “SEC”), in connection with the Company’s self-initiated and self-reported review of FCPA-related matters involving the Company’s Mexican subsidiary, Promeca S.A. de C.V. Consistent with certain provisions of the DPA and the Consent, the Company voluntarily self-reported the Brazil-related allegations to the DOJ and the SEC, and the Company and its counsel remain in contact with both agencies regarding the status of the review. The DPA and the Consent collectively require, among other things, that with respect to anti-bribery compliance matters the Company (i) cooperate fully with the government in matters related to corrupt payments, false books and records or inadequate internal controls, (ii) continue to implement a compliance and ethics program designed to prevent and detect violations of the FCPA and other applicable anti-corruption laws, and (iii) provide certain periodic reporting to the government. In the event that the DOJ and the SEC find that the matters related to the Brazilian subsidiary described above could give rise to a review of the Company’s obligations under the terms of the DPA and/or Consent, the Company currently cannot reasonably estimate a possible loss, or range of loss, in connection with that review, including any effects it may have with respect to the DPA and Consent.</t>
  </si>
  <si>
    <t>Litigation Matters Related To Blackstone Medical, Inc. and Related Escrow Claims</t>
  </si>
  <si>
    <t>In 2007, the Company’s subsidiary, Blackstone Medical, Inc. (“Blackstone”) received a subpoena issued by HHS-OIG, under the authority of the federal healthcare anti-kickback and false claims statutes. The subpoena sought certain documents for the period January 1, 2000 through July 31, 2006, which covered a period prior to Blackstone’s acquisition by the Company on September 22, 2006. In 2008 and 2009, respectively, the Company received a federal grand jury subpoena from the U.S. Attorney’s Office for the District of Massachusetts (“Boston USAO”) and a HIPAA subpoena issued by the U.S. Department of Justice (“DOJ”). These subpoena sought certain documents from us for the period January 1, 2000 through July 15, 2007. Each of the subpoenas concerned the compensation of physician consultants and related matters.</t>
  </si>
  <si>
    <t>In 2008, the Company obtained a copy of a qui tam complaint filed against the Company and Blackstone in the U.S. District Court for the District of Massachusetts. The complaint related to the matters described above involving HHS-OIG, the Boston USAO, and DOJ. The U.S. Department of Justice subsequently filed a notice of non-intervention in the case.</t>
  </si>
  <si>
    <t>In January 2012, after a series of ongoing discussions and negotiations with the Boston USAO, the Company’s board of directors approved an agreement in principle to pay $32 million to resolve these matters. On October 29, 2012, the Company, through Blackstone, entered into a definitive settlement agreement with the U.S. government and the qui tam relator, which settlement agreement memorialized this agreement. All of the $32 million the Company paid pursuant to the settlement was funded by proceeds it received from an escrow fund established in connection with the Company’s acquisition of Blackstone in 2006. We also recorded a charge of $0.3 million in 2012 which represented imputed interest on the settlement accrued through the payment date in October of 2012.</t>
  </si>
  <si>
    <t>Matters Related to Regenerative Stimulation Business</t>
  </si>
  <si>
    <t>In 2009, the Company received a HIPAA subpoena (“HIPAA subpoena”) issued by the Boston USAO. The subpoena sought documents concerning, among other things, the Company’s promotion and marketing of its regenerative stimulator devices (which the Company has also described in the past as its “bone growth stimulator devices”). The Boston USAO issued several subsequent document and testimony subpoenas. The Company cooperated with these requests. The Company subsequently obtained a copy of a qui tam complaint filed in the U.S. District Court for the District of Massachusetts against the Company, Orthofix Inc. and other companies that have allegedly manufactured regenerative stimulation devices, including Orthologic Corp., DJO Incorporated, Reable Therapeutics, Inc., the Blackstone Group, L.P., Biomet, Inc., EBI, L.P., EBI Holdings, Inc., EBI Medical Systems, Inc., Bioelectron, Inc., LBV Acquisition, Inc., and Smith &amp; Nephew, Inc. The complaint, as subsequently amended in 2010, alleged various causes of action under the federal False Claims Act and state and city false claims acts premised on the contention that the defendants improperly promoted the sale, as opposed to the rental, of regenerative stimulation devices. The complaint also included claims against the defendants for, among other things, allegedly misleading physicians and purportedly causing them to file false claims and for allegedly violating the Anti-Kickback Act by providing free products to physicians, waiving patients’ insurance co-payments and providing inducements to independent sales agents to generate business.</t>
  </si>
  <si>
    <t>On April 28, 2011, after a series of ongoing discussions and negotiations with the Boston USAO, the Company’s board of directors approved an agreement in principle proposed by the Boston USAO to resolve the criminal and civil matters described in the immediately preceding two paragraphs. On June 6, 2012, the Company entered into a definitive settlement agreement with the United States of America, acting through DOJ and on behalf of HHS-OIG, the TRICARE Management Activity, through its General Counsel, the Office of Personnel Management, in its capacity as administrator of the Federal Employees Health Benefits Program, the United States Department of Veteran Affairs and the qui tam relator. The Company agreed to pay $34.2 million (plus interest at a rate of 3% from May 5, 2011 through the day before payment was made) under the terms of the settlement agreement. In addition, the Company agreed in July 2012 to pay the qui tam relator’s counsel $1.0 million in fees. These amounts were paid during the fourth quarter of 2012.</t>
  </si>
  <si>
    <t>In connection with the settlement agreement, the Company’s wholly-owned subsidiary, Orthofix Inc., entered into a plea agreement with the Boston USAO and DOJ on June 7, 2012 under which Orthofix Inc. agreed to plead guilty to one felony count of obstruction of a June 2008 federal audit (§18 U.S.C. 1516). The plea agreement was amended on December 14, 2012, though all terms remained materially consistent with the earlier plea agreement the Company had executed. The plea was accepted and entered by the U.S. District Court for the District of Massachusetts on December 14, 2012. Consistent with the terms recommended in the plea agreement, the court imposed a criminal fine of $7.8 million and a mandatory special assessment of $400, which the Company subsequently paid during the fourth quarter of 2012. In addition, the court has imposed a five year term of probation, with special conditions which mandate certain non-disparagement obligations and order Orthofix Inc. to continue complying with the terms of the Company’s previously-disclosed 5-year corporate integrity agreement (which is described below) through the expiration of its term.</t>
  </si>
  <si>
    <t>The Company previously recorded a charge of $43 million during the first quarter of 2011 in anticipation of the settlement. The Company also recorded a charge of $1.7 million in 2012 which represented imputed interest on the settlement accrued through the payment date in December 2012.</t>
  </si>
  <si>
    <t>Corporate Integrity Agreement with HHS-OIG</t>
  </si>
  <si>
    <t>On June 6, 2012, in connection with the Company’s settlement of the matters described above related to its regenerative stimulation business, and in anticipation of a final settlement of the government investigation and related qui tam complaint described above related to Blackstone Medical, Inc., the Company also entered into a five-year corporate integrity agreement with HHS-OIG (the “CIA”). The CIA acknowledges the existence of the Company’s current compliance program, and requires that the Company continue to maintain during the term of the CIA a compliance program designed to promote compliance with federal healthcare and Food and Drug Administration (“FDA”) requirements. The Company is also required to maintain several elements of its previously existing program during the term of the CIA, including maintaining a Chief Compliance Officer, a Compliance Committee, and a Code of Conduct. The CIA requires that the Company conduct certain additional compliance-related activities during the term of the CIA, including various training and monitoring procedures, and maintaining a disciplinary process for compliance obligations.</t>
  </si>
  <si>
    <t>Pursuant to the CIA, the Company is required to notify the HHS-OIG in writing, among other things, of: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or FDA requirements; and (iii) any change in location, sale, closing, purchase, or establishment of a new business unit or location related to items or services that may be reimbursed by federal healthcare programs. The Company is also subject to periodic reporting and certification requirements attesting that the provisions of the CIA are being implemented and followed, as well as certain document and record retention mandates. The CIA provides that in the event of an uncured material breach of the CIA, the Company could be excluded from participation in federal healthcare programs and/or subject to monetary penalties.</t>
  </si>
  <si>
    <t>Matters Related to Promeca</t>
  </si>
  <si>
    <t>On July 10, 2012, the Company entered into definitive agreements with DOJ and the Securities and Exchange Commission (the “SEC”) agreeing to settle its self-initiated and self-reported internal investigation of its Mexican subsidiary, Promeca S.A. de C.V. (“Promeca”), regarding non-compliance by Promeca with the Foreign Corrupt Practices Act (“the FCPA”). Under the terms of these agreements, the Company voluntarily disgorged profits to the United States government in an amount of $5.2 million, inclusive of pre-judgment interest, and agreed to pay a fine of $2.2 million. The Company paid $2.2 million in July 2012 and $5.2 million in September 2012. As part of the settlement, the Company entered into a 3-year deferred prosecution agreement (“DPA”) with DOJ. DOJ has agreed not to pursue any criminal charges against the Company in connection with this matter if the Company complies with the terms of the DPA. The DPA takes note of the Company’s self-reporting of this matter to DOJ and the SEC, and of remedial measures, including the implementation of an enhanced compliance program, previously undertaken by the Company. The DPA provides that the Company shall continue to cooperate fully with DOJ in any future matters related to corrupt payments, false books and records or inadequate internal controls. In that regard, the Company has represented that it has implemented and will continue to implement a compliance and ethics program designed to prevent and detect violations of the FCPA and other applicable anti-corruption laws. The Company will periodically report to DOJ during the term of the DPA regarding such remediation and implementation of compliance measures. As part of the settlement, the Company also agreed to certain reporting obligations to the SEC regarding the status of its remediation and implementation of compliance measures. In the event that the Company fails to comply with these obligations, it could be subject to criminal prosecution by DOJ for the FCPA-related matters it self-reported.</t>
  </si>
  <si>
    <t>Matters Related to the Company’s Former Breg Subsidiary and Possible Indemnification Obligations</t>
  </si>
  <si>
    <t>On May 24, 2012, the Company sold Breg, Inc.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i) the government investigation and product liability matters regarding the previously owned infusion pump product line described below, and (ii) pre-closing sales of cold therapy units and certain post-closing sales of cold therapy units. The Company has established an accrual of $4.2 million for its indemnification obligations in connection with the July 2012 verdict described in the fourth paragraph below, however, actual liability in this case could be higher or lower than the amount accrued. The Company has not established any accrual in connection with its other indemnification obligations under the Breg SPA, and currently cannot reasonably estimate the possible loss, or range of loss, in connection with such obligations (including with respect to the matters described in the three paragraphs below).</t>
  </si>
  <si>
    <t>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believes that meritorious defenses exist to these claims and Breg is vigorously defending these cases. One of the Company’s insurance carriers previously asserted to the Company that certain potential losses related to this matter are not covered by its insurance coverage. The Company subsequently went into arbitration with this carrier, and on January 22, 2013, the Company obtained a binding arbitration award providing that such carrier is obligated to reimburse the Company for defense expenses, settlements, and judgments under certain policies. As of December 31, 2012, the Company estimated that it was entitled to reimbursement of approximately $13 million for past losses incurred, as well as up to $15 million in potential future coverage for pending products liability matters. The approximately $13 million is recorded in income (loss) from discontinued operations in 2012 and other current assets as of December 31, 2012, and was received in 2013. The Company has also accrued $6.1 million (all of which was accrued during the second fiscal quarter of 2013) for judgments and settlements in connection with these matters that were not covered by insurance.</t>
  </si>
  <si>
    <t>On or about August 2, 2010, Breg received a HIPAA subpoena issued by the DOJ. The subpoena seeks documents from the Company and its subsidiaries for the period of January 1, 2000 through the date of the subpoena. The Company believes that document production in response to the subpoena is completed as of July 2012. The Company believes that this subpoena relates to an investigation by the DOJ into whether Breg’s sale, marketing and labeling of local infusion pumps for pain management, prior to Breg’s divestiture of this product line in 2008, complied with FDA regulations and federal law. The Company is currently cooperating with the U.S. Government in connection with this matter.</t>
  </si>
  <si>
    <t>On January 27, 2012, the Company was orally notified by a U.S. Government official that a civil investigation of Breg was pending in connection with this matter. On January 18, 2013, the Company was served with a qui tam complaint filed in the United States District Court for the Western District of Missouri against the Company (as the former owner of Breg), Stryker Corporation, I-Flow Corporation and DJO Incorporated, which contains allegations relating to the marketing and promotion of Breg’s former infusion pump products. In June 2013, the qui tam complaint filed in the United States District Court for the Western District of Missouri against the Company was dismissed by the court.</t>
  </si>
  <si>
    <t>At the time of its divestiture by the Company, Breg was currently and had been engaged in the manufacturing and sales of motorized cold therapy units used to reduce pain and swelling. Several domestic product liability cases have been filed in recent years, mostly in California state court, alleging that the use of cold therapy causes skin and/or nerve injury and seeking damages on behalf of individual plaintiffs who were allegedly injured by such units. The majority of these cases are at an early stage and no conclusion can be drawn at the present time regarding their potential outcome. However, the Company believes that meritorious defenses exist to these claims. In July 2012, a jury in one case related to a motorized cold therapy unit previously sold by Breg returned a verdict providing for approximately $2.1 million in compensatory damages to the plaintiff against Breg and $7 million in exemplary damages. The case remains subject to appeal. The Company believes that the damages are without merit however, the ultimate outcome is uncertain. The Company previously established an accrual and related charge to discontinued operations of $4.2 million for both compensatory damages and exemplary damages for its indemnification obligations in connection with this July 2012 verdict; however, actual liability in this case could be higher or lower than the amount accrued.</t>
  </si>
  <si>
    <t>Pensions and deferred compensation</t>
  </si>
  <si>
    <t>Compensation And Retirement Disclosure [Abstract]</t>
  </si>
  <si>
    <t>Orthofix Inc. sponsors a defined contribution plan (the “Orthofix Inc. 401(k) Plan”) covering substantially all full time US employees. The Orthofix Inc. 401(k) Plan allows for participants to contribute up to 15% of their pre-tax compensation, subject to certain limitations, with the Company matching 100% of the first 2% of the employee’s base compensation and 50% of the next 4% of the employee’s base compensation if contributed to the Orthofix Inc. 401(k) Plan. During the years ended December 31, 2012, 2011 and 2010, expenses incurred relating to 401(k) Plans, including matching contributions, were approximately $2.5 million, $2.5 million and $2.8 million, respectively.</t>
  </si>
  <si>
    <t>The Company operates defined contribution pension plans for its other International employees not described above meeting minimum service requirements. The Company’s expenses for such pension contributions during 2012, 2011 and 2010 were $0.7 million, $0.8 million and $0.7 million, respectively.</t>
  </si>
  <si>
    <t>Under Italian Law, Orthofix S.r.l. accrues, on behalf of its employees, deferred compensation, which is paid on termination of employment. Each year’s provision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5% of total commissions earned from the Company.</t>
  </si>
  <si>
    <t>The Orthofix Deferred Compensation Plan (the “Plan”), administered by the Board of Directors of the Company, effective January 1, 2007, and as amended and restated effective January 1, 2009, is a plan intended to allow a select group of key management and highly compensated employees of the Company to defer the receipt of compensation that would otherwise be payable to them. The terms of this plan are intended to comply in all respects with the provisions of Code Section 409A and Code Section 457A. As of January 1, 2011 the Company disallowed further contributions into the plan and any new plan participants. Distributions are made in accordance with the requirements of Code Section 409A.</t>
  </si>
  <si>
    <t>The Company’s expense for deferred compensation during 2012, 2011 and 2010 was approximately $0.4 million, $0.1 million and $0.1 million, respectively. Deferred compensation payments of $0.8 million and $0.2 million were made in 2012 and 2010, respectively. No payments were made during 2011. The balance as of December 31, 2012 and 2011 was $2.3 and $1.5 million that represents the amount which would be payable if all the employees and agents had terminated employment at that date and is included in other long-term liabilities.</t>
  </si>
  <si>
    <t>Share-based compensation plans</t>
  </si>
  <si>
    <t>Disclosure Of Compensation Related Costs Sharebased Payments [Abstract]</t>
  </si>
  <si>
    <t>At December 31, 2012, the Company had stock option and award plans, and an employee stock purchase plan which are described below.</t>
  </si>
  <si>
    <t>2012 Long Term Incentive Plan</t>
  </si>
  <si>
    <t>The Board of Directors adopted the Orthofix International N.V. 2012 Long-Term Incentive Plan (the “2012 LTIP”) on April 13, 2012, subject to shareholder approval which was subsequently provid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to receive awards under the 2012 LTIP. In addition, the Company’s non-employee directors and consultants and advisors who perform services for the Company and the Company’s subsidiaries and affiliates may receive awards under the 2012 LTIP. Incentive share options, however, are only available to the Company’s employees. The Company reserves a total of 1,600,000 shares of common stock for issuance pursuant to the 2012 LTIP, subject to certain adjustments set forth in the 2012 LTIP. At December 31, 2012, there were 156,000 options outstanding under the 2012 LTIP Plan, of which none were exercisable; in addition, there were 125,500 shares of restricted stock outstanding, none of which were vested.</t>
  </si>
  <si>
    <t>2004 Long Term Incentive Plan</t>
  </si>
  <si>
    <t>The 2004 Long Term Incentive Plan (the “2004 LTIP Plan”) reserves 3.1 million shares for issuance (in addition to shares (i) available for future awards as of June 29, 2004 under prior plans or (ii) that become available for future issuance upon the expiration or forfeiture after June 29, 2004 of awards upon prior plans). Awards generally vest on years of service with all awards fully vesting within three years from the date of grant for employees and either three or five years from the date of grant for non-employee directors. Awards can be in the form of a stock option, restricted stock, restricted share unit, performance share unit, or other award form determined by the Board of Directors. Awards granted under the 2004 LTIP Plan expire no later than ten years after the date of the grant. The 2004 LTIP Plan provides an annual grant to non-employee directors of 5,000 shares and limits the future the number of shares that may be awarded under the plan as full value awards to 100,000 shares. At December 31, 2012, there were 1,460,355 options outstanding under the 2004 LTIP Plan, of which 1,218,693 were exercisable; in addition, there were 35,331 shares of restricted stock outstanding, none of which were vested.</t>
  </si>
  <si>
    <t>Staff Share Option Plan</t>
  </si>
  <si>
    <t>The Staff Share Stock Option Plan (the “Staff Share Plan”) is a fixed stock option plan which was adopted in April 1992. Under the Staff Share Plan, the Company granted options to its employees at the estimated fair market value of such options at the date of grant. Options generally vest based on years of service with all options to be fully vested within five years from date of grant. Options granted under the Staff Share Plan expire ten years after the date of grant. There are no options left to be granted under the Staff Plan. At December 31, 2012, there were 29,600 options outstanding and exercisable under the Staff Share Plan.</t>
  </si>
  <si>
    <t>Stock Purchase Plan</t>
  </si>
  <si>
    <t>The Orthofix International N.V. Amended and Restated Stock Purchase Plan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t>
  </si>
  <si>
    <t>During each purchase period, eligible employees may designate between 1% and 25% of their compensation to be deducted for the purchase of common stock under the plan (up to 25% for employees working in North America, South America and Asia, and up to 15% for employees working in Europe). For eligible directors, the designated percentage will be an amount equal to his or her annual or other director compensation paid in cash for the current plan year. The purchase price of the shares under the plan is equal to 85% of the fair market value on the first day of the plan year (which is a calendar year, running from January 1 to December 31) or, if lower, on the last day of the plan year.</t>
  </si>
  <si>
    <t>Due to the compensatory nature of such plan, the Company has recorded the related share based compensation in the consolidated statement of operations. The aggregate number of shares reserved for issuance under the Employee Stock Purchase Plan is 1,850,000 shares. As of December 31, 2012, 1,362,808 shares had been issued under the Stock Purchase Plan.</t>
  </si>
  <si>
    <t>Share-Based Compensation:</t>
  </si>
  <si>
    <t>As of December 31, 2012, the unamortized compensation expense relating to options granted and expected to be recognized was $3.9 million. This amount is expected to be recognized through August 2016. The following table shows the detail of share-based compensation by line item in the consolidated statements of operations for the years ended December 31, 2012, 2011 and 2010 and the assumptions for each of these years in which grants were awarded:</t>
  </si>
  <si>
    <t>(U.S. Dollars, in thousands, except assumptions)</t>
  </si>
  <si>
    <t>2010 (1)</t>
  </si>
  <si>
    <t>Assumptions:</t>
  </si>
  <si>
    <t>Expected term</t>
  </si>
  <si>
    <t>4.50 years</t>
  </si>
  <si>
    <t>4.58 years</t>
  </si>
  <si>
    <t>Expected volatility</t>
  </si>
  <si>
    <t>50.9% – 51.8%</t>
  </si>
  <si>
    <t>49.6% – 49.9%</t>
  </si>
  <si>
    <t>Risk free interest rate</t>
  </si>
  <si>
    <t>0.76% – 0.84%</t>
  </si>
  <si>
    <t>0.90% – 2.26%</t>
  </si>
  <si>
    <t>Dividend rate</t>
  </si>
  <si>
    <t>Weighted average fair value of options granted during the year</t>
  </si>
  <si>
    <t>The Company did not grant any options during 2010.</t>
  </si>
  <si>
    <t>Stock Option Activity:</t>
  </si>
  <si>
    <t>Summaries of the status of the Company’s stock option plans as of December 31, 2012 and 2011 and changes during the year ended December 31, 2012 are presented below:</t>
  </si>
  <si>
    <t>Options</t>
  </si>
  <si>
    <t>Weighted Average</t>
  </si>
  <si>
    <t>Exercise Price</t>
  </si>
  <si>
    <t>Weighted</t>
  </si>
  <si>
    <t>Average</t>
  </si>
  <si>
    <t>Remaining</t>
  </si>
  <si>
    <t>Contractual</t>
  </si>
  <si>
    <t>Term</t>
  </si>
  <si>
    <t>Outstanding at December 31, 2011</t>
  </si>
  <si>
    <t>Granted</t>
  </si>
  <si>
    <t>Exercised</t>
  </si>
  <si>
    <t>(716,564</t>
  </si>
  <si>
    <t>Forfeited</t>
  </si>
  <si>
    <t>(244,003</t>
  </si>
  <si>
    <t>Outstanding at December 31, 2012</t>
  </si>
  <si>
    <t>Vested and expected to vest at December 31, 2012</t>
  </si>
  <si>
    <t>Options exercisable at December 31, 2012</t>
  </si>
  <si>
    <t>Outstanding and exercisable by price range as of December 31, 2012</t>
  </si>
  <si>
    <t>Options Outstanding</t>
  </si>
  <si>
    <t>Options Exercisable</t>
  </si>
  <si>
    <t>Range of Exercise Prices</t>
  </si>
  <si>
    <t>Number</t>
  </si>
  <si>
    <t>Outstanding</t>
  </si>
  <si>
    <t>Life</t>
  </si>
  <si>
    <t>Exercise</t>
  </si>
  <si>
    <t>Price</t>
  </si>
  <si>
    <t>Exercisable</t>
  </si>
  <si>
    <t>$10.42 – $25.01</t>
  </si>
  <si>
    <t>$25.05 – $28.95</t>
  </si>
  <si>
    <t>$29.23 – $33.01</t>
  </si>
  <si>
    <t>$33.08 – $38.11</t>
  </si>
  <si>
    <t>$38.40 – $39.94</t>
  </si>
  <si>
    <t>$40.27 – $41.37</t>
  </si>
  <si>
    <t>$43.04 – $45.84</t>
  </si>
  <si>
    <t>$50.15 – $50.15</t>
  </si>
  <si>
    <t>$50.50 – $50.50</t>
  </si>
  <si>
    <t>$50.99 – $50.99</t>
  </si>
  <si>
    <t>$10.42 – $50.99</t>
  </si>
  <si>
    <t>The weighted average remaining contractual life of exercisable options was 4.2 years at December 31, 2012. The total intrinsic value of options exercised was $7.2 million, $4.2 million and $3.0 million for the years ended December 31, 2012, 2011 and 2010, respectively. The aggregate intrinsic value of options outstanding and options exercisable as of December 31, 2012 is calculated as the difference between the exercise price of the underlying options and the market price of the Company’s common stock for the shares that had exercise prices that were lower than the $39.33 closing price of the Company’s stock on December 31, 2012. The aggregate intrinsic value of options outstanding was $11.2 million, $10.8 million and $4.8 million for the years ended December 31, 2012, 2011, and 2010, respectively. The aggregate intrinsic value of options exercisable was $9.8 million, $8.4 million and $2.1 million for the years ended December 31, 2012, 2011 and 2010, respectively.</t>
  </si>
  <si>
    <t>Restricted Stock:</t>
  </si>
  <si>
    <t>During the year ended December 31, 2012, the Company granted to employees and non-employee directors 149,500 shares of restricted stock, which vest at various dates through November 2015. During the year ended December 31, 2011, the Company granted to employees 94,000 shares of restricted stock, which vest at various dates through February 2014. The compensation expense, which represents the fair value of the stock measured at the market price at the date of grant, less estimated forfeitures, is recognized on a straight-line basis over the vesting period. Unamortized compensation expense related to restricted stock amounted to $4.8 million at December 31, 2012.</t>
  </si>
  <si>
    <t>A summary of the status of our restricted stock as of December 31, 2012 and 2011 and changes during the year ended December 31, 2012 are presented below:</t>
  </si>
  <si>
    <t>Shares</t>
  </si>
  <si>
    <t>Average Grant</t>
  </si>
  <si>
    <t>Date Fair Value</t>
  </si>
  <si>
    <t>Non-vested as of December 31, 2011</t>
  </si>
  <si>
    <t>Vested</t>
  </si>
  <si>
    <t>(28,336</t>
  </si>
  <si>
    <t>Cancelled</t>
  </si>
  <si>
    <t>(29,333</t>
  </si>
  <si>
    <t>Non-vested as of December 31, 2012</t>
  </si>
  <si>
    <t>Earnings per share</t>
  </si>
  <si>
    <t>Earnings Per Share [Abstract]</t>
  </si>
  <si>
    <t>For each of the three years ended December 31, 2012, there were no adjustments to net income (loss) for purposes of calculating basic and diluted net income (loss) available to common shareholders. The following is a reconciliation of the weighted average shares used in the basic and diluted net income (loss) per common share computations.</t>
  </si>
  <si>
    <t>Year Ended December 31,</t>
  </si>
  <si>
    <t>Weighted average common shares-basic</t>
  </si>
  <si>
    <t>Effect of diluted securities:</t>
  </si>
  <si>
    <t>Unexercised stock options net of treasury share repurchase</t>
  </si>
  <si>
    <t>Weighted average common share-diluted</t>
  </si>
  <si>
    <t>No adjustment has been made in 2011 for any common stock equivalents because their effects would be anti-dilutive. For 2011, potentially dilutive shares totaled 344,168.</t>
  </si>
  <si>
    <t>Options to purchase shares of common stock with exercise prices in excess of the average market price of common shares are not included in the computation of diluted earnings per share. There were 789,650 and 1,487,809 outstanding options not included in the diluted earnings per share computation for the fiscal years ended December 31, 2012 and 2011, respectively, because the inclusion of these options was anti-dilutive.</t>
  </si>
  <si>
    <t>Restructuring charges</t>
  </si>
  <si>
    <t>Restructuring And Related Activities [Abstract]</t>
  </si>
  <si>
    <t>In the fourth quarter of 2008, as part of the Company’s strategic plan to strengthen the business, the Company initiated a restructuring plan to improve operations and reduce costs at Blackstone. The plan involved the consolidation of substantially all of Blackstone’s operations previously conducted in Wayne, NJ and Springfield, MA into the same facility housing its spine stimulation and U.S. orthopedics business in the Dallas, TX area. The Company completed the restructuring and consolidation in the second quarter of 2010 and recognized a total restructuring expense of $3.6 million.</t>
  </si>
  <si>
    <t>In the fourth quarter of 2010, the Company initiated a reorganization plan to further streamline operations and lower operating costs within its Spine, Orthopedics and Sports Medicine GBU. During the fourth quarter of 2010, the Company recorded restructuring charges of $0.4 million in Spine and $3.2 million in Orthopedics which were related to employee severance costs. Final cash payments were made during the third quarter of 2011 and no further charges are anticipated.</t>
  </si>
  <si>
    <t>These restructuring costs were recorded in the year ended December 31, 2010 consolidated statements of operations with $1.6 million in selling and marketing and $2.0 million in general and administrative expense.</t>
  </si>
  <si>
    <t>The following table presents changes in the restructuring liability, which is included within Other Current Liabilities in the Company’s consolidated balance sheets as of December 31, 2011 and December 31, 2010:</t>
  </si>
  <si>
    <t>Severance</t>
  </si>
  <si>
    <t>Balance at December 31, 2009</t>
  </si>
  <si>
    <t>Charges under 2010 plan</t>
  </si>
  <si>
    <t>Cash payments</t>
  </si>
  <si>
    <t>(3,738</t>
  </si>
  <si>
    <t>Balance at December 31, 2010</t>
  </si>
  <si>
    <t>(1,638</t>
  </si>
  <si>
    <t>Balance at December 31, 2011</t>
  </si>
  <si>
    <t>Net gain on sale of vascular operations</t>
  </si>
  <si>
    <r>
      <t xml:space="preserve">On March 8, 2010, the Company entered into an asset purchase agreement (the “APA”) in which the Company agreed to sell substantially all of the assets of its vascular operations related to the A-V IMPULSE SYSTEM </t>
    </r>
    <r>
      <rPr>
        <sz val="9.35"/>
        <color theme="1"/>
        <rFont val="Times New Roman"/>
        <family val="1"/>
      </rPr>
      <t>®</t>
    </r>
    <r>
      <rPr>
        <sz val="10"/>
        <color theme="1"/>
        <rFont val="Times New Roman"/>
        <family val="1"/>
      </rPr>
      <t xml:space="preserve"> and related accessories (including finished goods inventory and tangible assets). At the closing, the Company received payment of approximately $27.7 million, which amount includes the estimated value of certain finished goods inventory conveyed at the closing, and remains subject to post-closing verification.</t>
    </r>
  </si>
  <si>
    <t>Pursuant to the APA, the Company agreed to enter into certain transition arrangements at the closing, including (i) a transition services agreement pursuant to which, among other things, the Company would continue to provide operational support with respect to the transferred assets in certain jurisdictions for a period of up to five months, and (ii) two separate supply agreements for certain Impads for a period of two years and provide other products for a period of 90 days. During the second and third quarters of 2010, the Company completed the transition services agreement and one of the supply agreements (which supplies the other products). In September 2011, the Company completed an amendment to the supply agreement to supply certain Impads until March 2014. The Company also agreed to enter into a 5-year noncompetition agreement at closing with respect to the business of the assets being transferred.</t>
  </si>
  <si>
    <t>The following table presents the value of the asset disposition, cash proceeds received, net of litigation settlement costs and the net gain on sale of vascular operations as shown in the consolidated statements of operations for the year ended December 31, 2010.</t>
  </si>
  <si>
    <t>Cash proceeds, net of litigation (1)</t>
  </si>
  <si>
    <t>Inventory and property, plant and equipment</t>
  </si>
  <si>
    <t>Goodwill and intangible assets</t>
  </si>
  <si>
    <t>Net gain on sale of vascular operations, net of taxes</t>
  </si>
  <si>
    <t>In conjunction with the sale of the vascular operations, the Company settled an outstanding litigation claim by the former patent holders for $3.5 million.</t>
  </si>
  <si>
    <t>Quarterly financial data (unaudited)</t>
  </si>
  <si>
    <t>Quarterly Financial Information Disclosure [Abstract]</t>
  </si>
  <si>
    <t>We have restated all quarterly periods of 2012 and 2011 to reflect the restatement described herein. See “Note 2 – Restatement of the Consolidated Financial Statements”. The following tables summarize the impacts of the restatement on our previously reported condensed consolidated statements of operations, balance sheets and statements of cash flows included in our Quarterly Reports on Form 10-Q for each respective period.</t>
  </si>
  <si>
    <t>Condensed Consolidated Statement of Operations</t>
  </si>
  <si>
    <t>As Restated</t>
  </si>
  <si>
    <t>(U.S. Dollars, in thousands, except per share data)</t>
  </si>
  <si>
    <t>1st</t>
  </si>
  <si>
    <t>Quarter</t>
  </si>
  <si>
    <t>2nd</t>
  </si>
  <si>
    <t>3rd</t>
  </si>
  <si>
    <t>4th</t>
  </si>
  <si>
    <t>Year</t>
  </si>
  <si>
    <t>Operating expense</t>
  </si>
  <si>
    <t>(2,616</t>
  </si>
  <si>
    <t>(5,558</t>
  </si>
  <si>
    <t>Net income (loss) per common share:</t>
  </si>
  <si>
    <t>Basic:</t>
  </si>
  <si>
    <t>(0.29</t>
  </si>
  <si>
    <t>Diluted:</t>
  </si>
  <si>
    <t>Operating income (loss)</t>
  </si>
  <si>
    <t>(35,600</t>
  </si>
  <si>
    <t>(41,749</t>
  </si>
  <si>
    <t>(1,184</t>
  </si>
  <si>
    <t>(1,225</t>
  </si>
  <si>
    <t>(41,467</t>
  </si>
  <si>
    <r>
      <t>)</t>
    </r>
    <r>
      <rPr>
        <sz val="8"/>
        <color theme="1"/>
        <rFont val="Calibri"/>
        <family val="2"/>
        <scheme val="minor"/>
      </rPr>
      <t> (1)</t>
    </r>
    <r>
      <rPr>
        <sz val="11"/>
        <color theme="1"/>
        <rFont val="Calibri"/>
        <family val="2"/>
        <scheme val="minor"/>
      </rPr>
      <t> </t>
    </r>
  </si>
  <si>
    <t>7,887 </t>
  </si>
  <si>
    <r>
      <t>(2)</t>
    </r>
    <r>
      <rPr>
        <sz val="11"/>
        <color theme="1"/>
        <rFont val="Calibri"/>
        <family val="2"/>
        <scheme val="minor"/>
      </rPr>
      <t> </t>
    </r>
  </si>
  <si>
    <t>(2.33</t>
  </si>
  <si>
    <t>(0.07</t>
  </si>
  <si>
    <t>(2.31</t>
  </si>
  <si>
    <t>Includes $46 million of charges related to U.S. Government resolutions</t>
  </si>
  <si>
    <t>Includes $10.5 million of charges related to U.S. Government resolutions</t>
  </si>
  <si>
    <t>As Previously Reported</t>
  </si>
  <si>
    <t>(199</t>
  </si>
  <si>
    <t>(2,762</t>
  </si>
  <si>
    <t>(0.01</t>
  </si>
  <si>
    <t>(0.15</t>
  </si>
  <si>
    <t>(0.28</t>
  </si>
  <si>
    <t>(27,497</t>
  </si>
  <si>
    <t>(36,740</t>
  </si>
  <si>
    <t>(561</t>
  </si>
  <si>
    <t>(573</t>
  </si>
  <si>
    <t>(35,801</t>
  </si>
  <si>
    <r>
      <t> (2)</t>
    </r>
    <r>
      <rPr>
        <sz val="11"/>
        <color theme="1"/>
        <rFont val="Calibri"/>
        <family val="2"/>
        <scheme val="minor"/>
      </rPr>
      <t> </t>
    </r>
  </si>
  <si>
    <t>(2.05</t>
  </si>
  <si>
    <t>(0.03</t>
  </si>
  <si>
    <t>(2.00</t>
  </si>
  <si>
    <t>Restatement Adjustments</t>
  </si>
  <si>
    <t>(7,105</t>
  </si>
  <si>
    <t>(6,069</t>
  </si>
  <si>
    <t>(6,895</t>
  </si>
  <si>
    <t>(6,544</t>
  </si>
  <si>
    <t>(9,940</t>
  </si>
  <si>
    <t>(8,906</t>
  </si>
  <si>
    <t>(1,110</t>
  </si>
  <si>
    <t>(2,033</t>
  </si>
  <si>
    <t>(3,673</t>
  </si>
  <si>
    <t>(6,178</t>
  </si>
  <si>
    <t>(2,242</t>
  </si>
  <si>
    <t>(4,511</t>
  </si>
  <si>
    <t>(6,267</t>
  </si>
  <si>
    <t>(2,728</t>
  </si>
  <si>
    <t>(3,618</t>
  </si>
  <si>
    <t>(4,097</t>
  </si>
  <si>
    <t>(2,544</t>
  </si>
  <si>
    <t>(726</t>
  </si>
  <si>
    <t>(2,609</t>
  </si>
  <si>
    <t>(3,951</t>
  </si>
  <si>
    <t>(0.19</t>
  </si>
  <si>
    <t>(0.22</t>
  </si>
  <si>
    <t>(0.21</t>
  </si>
  <si>
    <t>(0.13</t>
  </si>
  <si>
    <t>(0.04</t>
  </si>
  <si>
    <t>(9,454</t>
  </si>
  <si>
    <t>(8,454</t>
  </si>
  <si>
    <t>(5,796</t>
  </si>
  <si>
    <t>(4,446</t>
  </si>
  <si>
    <t>(431</t>
  </si>
  <si>
    <t>(728</t>
  </si>
  <si>
    <t>(9,460</t>
  </si>
  <si>
    <t>(8,023</t>
  </si>
  <si>
    <t>(5,068</t>
  </si>
  <si>
    <t>(8,507</t>
  </si>
  <si>
    <t>(1,357</t>
  </si>
  <si>
    <t>(986</t>
  </si>
  <si>
    <t>(2,436</t>
  </si>
  <si>
    <t>(870</t>
  </si>
  <si>
    <t>(8,103</t>
  </si>
  <si>
    <t>(7,037</t>
  </si>
  <si>
    <t>(2,632</t>
  </si>
  <si>
    <t>(7,637</t>
  </si>
  <si>
    <t>(5,009</t>
  </si>
  <si>
    <t>(3,940</t>
  </si>
  <si>
    <t>(1,651</t>
  </si>
  <si>
    <t>(3,878</t>
  </si>
  <si>
    <t>(657</t>
  </si>
  <si>
    <t>(623</t>
  </si>
  <si>
    <t>(652</t>
  </si>
  <si>
    <t>(627</t>
  </si>
  <si>
    <t>(5,666</t>
  </si>
  <si>
    <t>(4,563</t>
  </si>
  <si>
    <t>(2,303</t>
  </si>
  <si>
    <t>(4,505</t>
  </si>
  <si>
    <t>(0.09</t>
  </si>
  <si>
    <t>(0.20</t>
  </si>
  <si>
    <t>(0.31</t>
  </si>
  <si>
    <t>(0.26</t>
  </si>
  <si>
    <t>(0.24</t>
  </si>
  <si>
    <t>(0.25</t>
  </si>
  <si>
    <t>Condensed Consolidated Balance Sheets</t>
  </si>
  <si>
    <t>(13,480</t>
  </si>
  <si>
    <t>(22,925</t>
  </si>
  <si>
    <t>(25,507</t>
  </si>
  <si>
    <t>(26,036</t>
  </si>
  <si>
    <t>(29,017</t>
  </si>
  <si>
    <t>(31,643</t>
  </si>
  <si>
    <t>(12,346</t>
  </si>
  <si>
    <t>(14,166</t>
  </si>
  <si>
    <t>(16,205</t>
  </si>
  <si>
    <t>(13,094</t>
  </si>
  <si>
    <t>(17,934</t>
  </si>
  <si>
    <t>(18,852</t>
  </si>
  <si>
    <t>Subsequent Events</t>
  </si>
  <si>
    <t>Subsequent Events [Abstract]</t>
  </si>
  <si>
    <t>In August 2013, as a result of the delay in filing our second quarter report on Form 10-Q and delay in filing our third quarter report on Form 10-Q, we sought and obtained a Limited Waiver which waived requirements under the Credit Agreement to deliver quarterly financial statements for the fiscal quarters ending on June 30, 2013 and September 30, 2013, and related financial covenant certificates, until the earlier of (i) March 31, 2014 or (ii) the date that is one day after such financial statements are publicly filed or released.</t>
  </si>
  <si>
    <t>On May 8, 2013, the Company announced that its Board of Directors authorized a share repurchase program in an amount up to $50 million. Repurchases began on May 10, 2013 consisting primarily of open market transactions at prevailing market prices in accordance with the guidelines specified under Rule 10b-18 of the Securities Exchange Act of 1934, as amended. Repurchases were being made from cash on hand, cash generated from operations and additional borrowings. The timing of the transactions and the aggregate number of shares of common stock that will be ultimately repurchased under the repurchase program will depend on a variety of factors, including market conditions and the prices at which the securities are repurchased. The Company may discontinue repurchases without prior notice at any time if it determines additional repurchases are not warranted. As of the date of this Form 10-K/A, the Company has made total repurchases in an amount equal to approximately $39.5 million, all of which were made during the fiscal quarters ended June 30, 2013 and September 30, 2013.</t>
  </si>
  <si>
    <t>Schedule 1-Condensed Financial Information of Registrant Orthofix International N.V.</t>
  </si>
  <si>
    <t>Condensed Financial Information Of Parent Company Only Disclosure [Abstract]</t>
  </si>
  <si>
    <t>Schedule 1—Condensed Financial Information of Registrant Orthofix International N.V.</t>
  </si>
  <si>
    <t>Condensed Balance Sheets (unaudited)</t>
  </si>
  <si>
    <t>(U.S. Dollars, in thousands)</t>
  </si>
  <si>
    <t>Other long term assets</t>
  </si>
  <si>
    <t>Investments in and amounts due from subsidiaries and affiliates</t>
  </si>
  <si>
    <t>Liabilities and shareholder’s equity</t>
  </si>
  <si>
    <t>Current liabilities</t>
  </si>
  <si>
    <t>Long-term liabilities</t>
  </si>
  <si>
    <t>Shareholder’s equity:</t>
  </si>
  <si>
    <t>Common stock</t>
  </si>
  <si>
    <t>Additional paid in capital</t>
  </si>
  <si>
    <t>Accumulated earnings</t>
  </si>
  <si>
    <t>Total liabilities and shareholder’s equity</t>
  </si>
  <si>
    <t>See accompanying notes to condensed financial statements.</t>
  </si>
  <si>
    <t>Orthofix International N.V.</t>
  </si>
  <si>
    <t>Condensed Statements of Operations (unaudited)</t>
  </si>
  <si>
    <t>(Expenses) income:</t>
  </si>
  <si>
    <t>(7,700</t>
  </si>
  <si>
    <t>(11,134</t>
  </si>
  <si>
    <t>(13,146</t>
  </si>
  <si>
    <t>Equity in earnings of investments in subsidiaries and affiliates</t>
  </si>
  <si>
    <t>(6,296</t>
  </si>
  <si>
    <t>(17,423</t>
  </si>
  <si>
    <t>(687</t>
  </si>
  <si>
    <t>(1,876</t>
  </si>
  <si>
    <t>Condensed Statement of Cash Flows</t>
  </si>
  <si>
    <t>(50,317</t>
  </si>
  <si>
    <t>(59,517</t>
  </si>
  <si>
    <t>Cash used in other operating activities</t>
  </si>
  <si>
    <t>(6,811</t>
  </si>
  <si>
    <t>Net cash used in operating activities</t>
  </si>
  <si>
    <t>(14,290</t>
  </si>
  <si>
    <t>(8,385</t>
  </si>
  <si>
    <t>(8,110</t>
  </si>
  <si>
    <t>Distributions and amounts received from subsidiaries</t>
  </si>
  <si>
    <t>Capital expenditures</t>
  </si>
  <si>
    <t>(5</t>
  </si>
  <si>
    <t>Net cash provided by investing activities</t>
  </si>
  <si>
    <t>Net proceeds from issuance of common stock</t>
  </si>
  <si>
    <t>Contributions to subsidiaries and affiliates</t>
  </si>
  <si>
    <t>(36,921</t>
  </si>
  <si>
    <t>(2,789</t>
  </si>
  <si>
    <t>(21,274</t>
  </si>
  <si>
    <t>Net cash provided by (used in) financing activities</t>
  </si>
  <si>
    <t>(10,315</t>
  </si>
  <si>
    <t>(11,003</t>
  </si>
  <si>
    <t>(12,041</t>
  </si>
  <si>
    <t>Notes to Condensed Financial Statements (unaudited)</t>
  </si>
  <si>
    <t>Background and basis of presentation</t>
  </si>
  <si>
    <t>These condensed parent company financial statements have been prepared in accordance with Rule 12-04, Schedule 1 of Regulation S-X, as the restricted net assets of Orthofix Holdings, Inc. and its subsidiaries exceed 25% of the consolidated net assets of Orthofix International N.V. and its subsidiaries (the “Company”). This information should be read in conjunction with the Company’s consolidated financial statements included elsewhere in this filing.</t>
  </si>
  <si>
    <t>Restricted net assets of subsidiaries</t>
  </si>
  <si>
    <t>Certain of the Company’s subsidiaries have restrictions on their ability to pay dividends or make intercompany loans and advances pursuant to their financing arrangements. The amount of restricted net assets the Company’s subsidiaries held at December 31, 2012 and 2011 was approximately $213.4 million and $162.7 million, respectively. Such restrictions are on net assets of Orthofix Holdings, Inc. and its subsidiaries.</t>
  </si>
  <si>
    <t>Commitments, contingencies and long-term obligations</t>
  </si>
  <si>
    <t>For a discussion of the Company’s commitments, contingencies and long term obligations under its senior secured credit facility, see Note 9, Note 12 and Note 17 of the Company’s consolidated financial statements.</t>
  </si>
  <si>
    <t>Dividends from subsidiaries</t>
  </si>
  <si>
    <t>Cash dividends received by Orthofix International N.V. from its consolidated subsidiaries accounted for by the equity method were $5.9 million and $21.6 million for the years ended December 31, 2011 and 2010, respectively. Orthofix International N.V. did not receive cash dividends in 2012.</t>
  </si>
  <si>
    <t>Schedule 2-Valuation and Qualifying Accounts</t>
  </si>
  <si>
    <t>Valuation And Qualifying Accounts [Abstract]</t>
  </si>
  <si>
    <t>Schedule 2—Valuation and Qualifying Accounts</t>
  </si>
  <si>
    <t>For the years ended December 31, 2012, 2011 and 2010:</t>
  </si>
  <si>
    <t>Additions</t>
  </si>
  <si>
    <t>Provisions from assets to which they apply:</t>
  </si>
  <si>
    <t>Balance at</t>
  </si>
  <si>
    <t>beginning</t>
  </si>
  <si>
    <t>of year</t>
  </si>
  <si>
    <t>Charged to</t>
  </si>
  <si>
    <t>cost and</t>
  </si>
  <si>
    <t>expenses</t>
  </si>
  <si>
    <t>Charged</t>
  </si>
  <si>
    <t>(credited)</t>
  </si>
  <si>
    <t>to other</t>
  </si>
  <si>
    <t>accounts</t>
  </si>
  <si>
    <t>Deductions/</t>
  </si>
  <si>
    <t>end of year</t>
  </si>
  <si>
    <t>(Restated</t>
  </si>
  <si>
    <t>Allowance for doubtful accounts receivable</t>
  </si>
  <si>
    <t>(13</t>
  </si>
  <si>
    <t>(6,172</t>
  </si>
  <si>
    <t>Deferred tax valuation allowance</t>
  </si>
  <si>
    <t>(501</t>
  </si>
  <si>
    <t>(9,579</t>
  </si>
  <si>
    <t>(1,899</t>
  </si>
  <si>
    <t>(4</t>
  </si>
  <si>
    <t>(8,665</t>
  </si>
  <si>
    <t>Summary of significant accounting policies (Policies)</t>
  </si>
  <si>
    <r>
      <t xml:space="preserve">The Company utilizes a cross currency swap to manage its foreign currency exposure related to a portion of the Company’s intercompany receivable of a U.S. dollar functional currency subsidiary that is denominated in Euro. The cross currency swap has been accounted for as a cash flow hedge in accordance with ASC Topic 815, </t>
    </r>
    <r>
      <rPr>
        <i/>
        <sz val="10"/>
        <color theme="1"/>
        <rFont val="Times New Roman"/>
        <family val="1"/>
      </rPr>
      <t>Derivatives and Hedging.</t>
    </r>
  </si>
  <si>
    <r>
      <t xml:space="preserve">The Company accounts for uncertain tax positions in accordance with ASC Topic 740, </t>
    </r>
    <r>
      <rPr>
        <i/>
        <sz val="10"/>
        <color theme="1"/>
        <rFont val="Times New Roman"/>
        <family val="1"/>
      </rPr>
      <t>Income Taxes,</t>
    </r>
    <r>
      <rPr>
        <sz val="10"/>
        <color theme="1"/>
        <rFont val="Times New Roman"/>
        <family val="1"/>
      </rPr>
      <t xml:space="preserve"> which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t>
    </r>
  </si>
  <si>
    <t>Summary of significant accounting policies (Tables)</t>
  </si>
  <si>
    <t>Schedule of Useful Lives</t>
  </si>
  <si>
    <t>The useful lives are as follows:</t>
  </si>
  <si>
    <t>Components of Changes in Accumulated Other Comprehensive Income</t>
  </si>
  <si>
    <t>The components of and changes in accumulated other comprehensive income are as follows:</t>
  </si>
  <si>
    <t>Restatement of the Consolidated Financial Statements (Tables)</t>
  </si>
  <si>
    <t>Adjustments to Previously Filed Consolidated Income Statements</t>
  </si>
  <si>
    <t>The results of the adjustments to the Company’s previously filed consolidated statements of operations detailed above are summarized in the tables below. The tax effect of the adjustments is estimated based on the Company’s effective tax rate.</t>
  </si>
  <si>
    <t>Effects of Restatements on Consolidated Balance Sheet</t>
  </si>
  <si>
    <t>Effects of Restatements of Consolidated Statement of Operations and Comprehensive Income (Loss)</t>
  </si>
  <si>
    <t>Inventories (Tables)</t>
  </si>
  <si>
    <t>Schedule of Inventories</t>
  </si>
  <si>
    <t>Property, plant and equipment (Tables)</t>
  </si>
  <si>
    <t>Schedule of Property Plant and Equipment</t>
  </si>
  <si>
    <t>Patents and other intangible assets (Tables)</t>
  </si>
  <si>
    <t>Schedule of Patents and Other Intangible Assets</t>
  </si>
  <si>
    <t>Goodwill (Tables)</t>
  </si>
  <si>
    <t>Schedule of Changes in Net Carrying Amount of Goodwill</t>
  </si>
  <si>
    <t>Other current liabilities (Tables)</t>
  </si>
  <si>
    <t>Summary of Other Current Liabilities</t>
  </si>
  <si>
    <t>Derivative instruments (Tables)</t>
  </si>
  <si>
    <t>Schedule of Fair Values of Derivative Instruments</t>
  </si>
  <si>
    <t>Schedule of Gain (Loss) Recognized on Derivative Instruments</t>
  </si>
  <si>
    <t>Fair value measurements (Tables)</t>
  </si>
  <si>
    <t>Schedule of Financial Assets and Liabilities Recorded at Fair Value on Recurring Basis</t>
  </si>
  <si>
    <t>Commitments (Tables)</t>
  </si>
  <si>
    <t>Schedule of Future Minimum Lease Payments Under Operating Leases, Net of Amount to be Received Under Sub Leases</t>
  </si>
  <si>
    <t>Future minimum lease payments under operating leases, net of amounts to be received under sub-leases, as of December 31, 2012 are as follows:</t>
  </si>
  <si>
    <t>Business segment information (Tables)</t>
  </si>
  <si>
    <t>Business Segments by GBU</t>
  </si>
  <si>
    <t>Operating Income (Loss) by GBU</t>
  </si>
  <si>
    <t>Selected Financial Information by Reporting Segment</t>
  </si>
  <si>
    <t>Summary of Net Sales by Geographic Destination</t>
  </si>
  <si>
    <t>Analysis of Property, Plant and Equipment of Reporting Segments by Geographic Area</t>
  </si>
  <si>
    <t>Income taxes (Tables)</t>
  </si>
  <si>
    <t>Schedule of Provision for (Benefit from) Income Taxes on Continuing Operations</t>
  </si>
  <si>
    <t>Schedule of Tax Effects of Significant Temporary Differences Comprising Deferred Tax Assets and Liabilities</t>
  </si>
  <si>
    <t>Schedule of Effective Income Tax Rate Reconciliation for Continuing Operations</t>
  </si>
  <si>
    <t>Schedule of Gross Unrecognized Tax Benefits (Excluding Interest and Penalties)</t>
  </si>
  <si>
    <t>Related parties (Tables)</t>
  </si>
  <si>
    <t>Summary of Related Party Balances and Transactions</t>
  </si>
  <si>
    <t>The following table summarizes these related party balances and transactions as of and for the years ended December 31, 2012, 2011 and 2010.</t>
  </si>
  <si>
    <t>Sale of Breg and Disposition of Sports Medicine GBU (Tables)</t>
  </si>
  <si>
    <t>Schedule of Information Related to Sale of Breg</t>
  </si>
  <si>
    <t>The following table presents the value of the asset disposition, proceeds received, net of various working capital adjustments and indebtedness and net gain on sale of Breg as shown in the consolidated statement of operations for the year ended December 31, 2012.</t>
  </si>
  <si>
    <t>Schedule of Assets and Liabilities of Discontinued Operations</t>
  </si>
  <si>
    <t>Share-based compensation plans (Tables)</t>
  </si>
  <si>
    <t>Schedule of Share-Based Compensation by Line Item in Condensed Consolidated Statements of Operations</t>
  </si>
  <si>
    <t>The following table shows the detail of share-based compensation by line item in the consolidated statements of operations for the years ended December 31, 2012, 2011 and 2010 and the assumptions for each of these years in which grants were awarded:</t>
  </si>
  <si>
    <t>Schedule of Stock Option Activity</t>
  </si>
  <si>
    <t>Schedule of Stock Options Outstanding and Exercisable by Price Range</t>
  </si>
  <si>
    <t>Schedule of Changes in Restricted Stock</t>
  </si>
  <si>
    <t>Earnings per share (Tables)</t>
  </si>
  <si>
    <t>Schedule of Reconciliation of Weighted Average Shares Used in Calculation of Basic and Diluted Earnings Per Share</t>
  </si>
  <si>
    <t>The following is a reconciliation of the weighted average shares used in the basic and diluted net income (loss) per common share computations.</t>
  </si>
  <si>
    <t>Restructuring charges (Tables)</t>
  </si>
  <si>
    <t>Schedule of Changes in Restructuring Liability</t>
  </si>
  <si>
    <t>Net gain on sale of vascular operations (Tables)</t>
  </si>
  <si>
    <t>Schedule of Information Related to Sale of Vascular Operation</t>
  </si>
  <si>
    <t>Quarterly financial data (unaudited) (Tables)</t>
  </si>
  <si>
    <t>Summary of significant accounting policies - Additional Information (Detail) (USD $)</t>
  </si>
  <si>
    <t>1 Months Ended</t>
  </si>
  <si>
    <t>Unit</t>
  </si>
  <si>
    <t>Musculoskeletal Transplant Foundation ("MTF") [Member]</t>
  </si>
  <si>
    <t>Customers and distributors based in Europe [Member]</t>
  </si>
  <si>
    <t>Interest Expense [Member]</t>
  </si>
  <si>
    <t>Jan. 31, 2012</t>
  </si>
  <si>
    <t>Collaborative Arrangement [Member]</t>
  </si>
  <si>
    <t>Developed Technology [Member]</t>
  </si>
  <si>
    <t>Foreign Currency Translation [Line Items]</t>
  </si>
  <si>
    <t>Transactional foreign currency gains and (losses), including those generated from intercompany operations</t>
  </si>
  <si>
    <t>Weighted average amortization period ( in years)</t>
  </si>
  <si>
    <t>'11 years</t>
  </si>
  <si>
    <t>Number of reporting units</t>
  </si>
  <si>
    <t>Period of agreement with MTF (in years)</t>
  </si>
  <si>
    <t>Extended Period of existing agreement with MTF (in years)</t>
  </si>
  <si>
    <t>Marketing fee</t>
  </si>
  <si>
    <t>Interest Expense</t>
  </si>
  <si>
    <t>Advertising expense</t>
  </si>
  <si>
    <t>Expenditures for research and development</t>
  </si>
  <si>
    <t>Net Sales</t>
  </si>
  <si>
    <t>Summary of significant accounting policies - Schedule of Useful Lives (Detail)</t>
  </si>
  <si>
    <t>Buildings [Member] | Minimum [Member]</t>
  </si>
  <si>
    <t>Useful life, in years</t>
  </si>
  <si>
    <t>'25 years</t>
  </si>
  <si>
    <t>Buildings [Member] | Maximum [Member]</t>
  </si>
  <si>
    <t>'33 years</t>
  </si>
  <si>
    <t>Plant, equipment and instrumentation [Member] | Minimum [Member]</t>
  </si>
  <si>
    <t>'2 years</t>
  </si>
  <si>
    <t>Plant, equipment and instrumentation [Member] | Maximum [Member]</t>
  </si>
  <si>
    <t>'10 years</t>
  </si>
  <si>
    <t>Furniture and fixtures [Member] | Minimum [Member]</t>
  </si>
  <si>
    <t>'4 years</t>
  </si>
  <si>
    <t>Furniture and fixtures [Member] | Maximum [Member]</t>
  </si>
  <si>
    <t>'8 years</t>
  </si>
  <si>
    <t>Summary of significant accounting policies - Components of Changes in Accumulated Other Comprehensive Income (Detail) (USD $)</t>
  </si>
  <si>
    <t>Accumulated Other Comprehensive Income Loss [Line Items]</t>
  </si>
  <si>
    <t>Beginning Balance</t>
  </si>
  <si>
    <t>Unrealized gain (loss) on cross-currency swaps, net of tax</t>
  </si>
  <si>
    <t>Foreign currency translation adjustment</t>
  </si>
  <si>
    <t>Ending Balance</t>
  </si>
  <si>
    <t>Foreign Currency Translation Adjustments [Member]</t>
  </si>
  <si>
    <t>Fair Value of Cross- Currency Swaps [Member]</t>
  </si>
  <si>
    <t>Summary of significant accounting policies - Components of Changes in Accumulated Other Comprehensive Income (Parenthetical) (Detail) (USD $)</t>
  </si>
  <si>
    <t>Unrealized gain (loss) on cross-currency swaps, tax (benefit)</t>
  </si>
  <si>
    <t>Restatement of the Consolidated Financial Statements - Additional Information (Detail) (USD $)</t>
  </si>
  <si>
    <t>0 Months Ended</t>
  </si>
  <si>
    <t>Jan. 02, 2010</t>
  </si>
  <si>
    <t>Inventory Reserves [Member]</t>
  </si>
  <si>
    <t>Previously Reported [Member]</t>
  </si>
  <si>
    <t>Term Loan Facility [Member]</t>
  </si>
  <si>
    <t>Revolving Credit Facility [Member]</t>
  </si>
  <si>
    <t>Distributor Revenue [Member]</t>
  </si>
  <si>
    <t>Minimum [Member]</t>
  </si>
  <si>
    <t>Maximum [Member]</t>
  </si>
  <si>
    <t>Other [Member]</t>
  </si>
  <si>
    <t>Increase (Decrease) in net sales</t>
  </si>
  <si>
    <t>Increase (Decrease) in net income from continuing operations</t>
  </si>
  <si>
    <t>Increase (Decrease) in retained earnings</t>
  </si>
  <si>
    <t>Increase (Decrease) in total stockholders' equity</t>
  </si>
  <si>
    <t>Percentage of net sales</t>
  </si>
  <si>
    <t>Number of distributer terminated</t>
  </si>
  <si>
    <t>Sales return</t>
  </si>
  <si>
    <t>Distributors that did not meet the fixed or determinable or collectability revenue recognition criteria</t>
  </si>
  <si>
    <t>Increase (Decrease) in accounts receivable</t>
  </si>
  <si>
    <t>Increase (Decease) in inventory</t>
  </si>
  <si>
    <t>Increase (Decrease) in inventory reserve</t>
  </si>
  <si>
    <t>Repayment of debt obligation</t>
  </si>
  <si>
    <t>Adjustment to reclassify interest expenses</t>
  </si>
  <si>
    <t>Increase in cash flow related to operating activities</t>
  </si>
  <si>
    <t>Decrease in cash flow related to financing activities</t>
  </si>
  <si>
    <t>Restatement of the Consolidated Financial Statements - Adjustments to Previously Filed Consolidated Income Statements (Detail) (USD $)</t>
  </si>
  <si>
    <t>Total operation expenses</t>
  </si>
  <si>
    <t>Total Adjustments [Member]</t>
  </si>
  <si>
    <t>Royalties [Member]</t>
  </si>
  <si>
    <t>Restatement of the Consolidated Financial Statements - Effects of Restatements on Consolidated Balance Sheet (Detail) (USD $)</t>
  </si>
  <si>
    <t>Common shares $0.10 par value; 50,000,000 shares authorized; 19,339,329 issued and outstanding as of December 31, 2012 and $0.10 par value; 50,000,000 shares authorized; 18,465,444 issued and outstanding as of December 31, 2011</t>
  </si>
  <si>
    <t>Total liabilities and shareholders' equity</t>
  </si>
  <si>
    <t>Adjustments [Member]</t>
  </si>
  <si>
    <t>Restatement of the Consolidated Financial Statements - Effects of Restatements on Consolidated Balance Sheet (Parenthetical) (Detail) (USD $)</t>
  </si>
  <si>
    <t>Restatement of the Consolidated Financial Statements - Effects of Restatements of Consolidated Statement of Operations and Comprehensive Income (Loss) (Detail) (USD $)</t>
  </si>
  <si>
    <t>Inventories - Schedule of Inventories (Detail) (USD $)</t>
  </si>
  <si>
    <t>Inventory, net</t>
  </si>
  <si>
    <t>Property, plant and equipment - Schedule of Property,Plant and Equipment (Detail) (USD $)</t>
  </si>
  <si>
    <t>Interest Cost Capitalized And Depreciation And Amortization Expenses For Property, Plant and Equipment [Line Items]</t>
  </si>
  <si>
    <t>Buildings [Member]</t>
  </si>
  <si>
    <t>Plant, equipment and instrumentation [Member]</t>
  </si>
  <si>
    <t>Furniture and fixtures [Member]</t>
  </si>
  <si>
    <t>Property, plant and equipment - Additional Information (Detail) (USD $)</t>
  </si>
  <si>
    <t>In Millions, unless otherwise specified</t>
  </si>
  <si>
    <t>Property Plant And Equipment Useful Life And Values [Abstract]</t>
  </si>
  <si>
    <t>Depreciation expense</t>
  </si>
  <si>
    <t>Patents and other intangible assets - Schedule of Patents and Other Intangibles Assets (Detail) (USD $)</t>
  </si>
  <si>
    <t>Finite And Indefinite Lived Intangible Assets [Line Items]</t>
  </si>
  <si>
    <t>Patents [Member]</t>
  </si>
  <si>
    <t>Trademarks - definite lived [Member]</t>
  </si>
  <si>
    <t>Patents and other intangible assets - Additional Information (Detail) (USD $)</t>
  </si>
  <si>
    <t>Future Amortization expense</t>
  </si>
  <si>
    <t>2018 and thereafter</t>
  </si>
  <si>
    <t>Goodwill - Schedule of Changes in Net Carrying Amount of Goodwill (Detail) (USD $)</t>
  </si>
  <si>
    <t>Goodwill [Line Items]</t>
  </si>
  <si>
    <t>Beginning balance</t>
  </si>
  <si>
    <t>Ending balance</t>
  </si>
  <si>
    <t>Spine [Member]</t>
  </si>
  <si>
    <t>Orthopedics [Member]</t>
  </si>
  <si>
    <t>Bank borrowings - Additional Information (Detail)</t>
  </si>
  <si>
    <t>USD ($)</t>
  </si>
  <si>
    <t>EUR (€)</t>
  </si>
  <si>
    <t>Weighted average interest rate on borrowings under lines of credit</t>
  </si>
  <si>
    <t>Amount outstanding under lines of credit</t>
  </si>
  <si>
    <t>Maximum borrowing capacity</t>
  </si>
  <si>
    <t>Other current liabilities - Summary of Other Current Liabilities (Detail) (USD $)</t>
  </si>
  <si>
    <t>Long-term debt - Additional Information (Detail)</t>
  </si>
  <si>
    <t>LIBOR [Member]</t>
  </si>
  <si>
    <t>Aug. 31, 2010</t>
  </si>
  <si>
    <t>Aug. 30, 2010</t>
  </si>
  <si>
    <t>Base rate [Member]</t>
  </si>
  <si>
    <t>New Credit Agreement [Member]</t>
  </si>
  <si>
    <t>Prior Credit Agreement [Member]</t>
  </si>
  <si>
    <t>Debt Instrument [Line Items]</t>
  </si>
  <si>
    <t>Debt instrument term (in years)</t>
  </si>
  <si>
    <t>'5 years</t>
  </si>
  <si>
    <t>Maximum additional borrowing capacity available</t>
  </si>
  <si>
    <t>Amount outstanding</t>
  </si>
  <si>
    <t>Margin on variable rate</t>
  </si>
  <si>
    <t>Variable rate basis</t>
  </si>
  <si>
    <t>'LIBOR</t>
  </si>
  <si>
    <t>Portion of credit facility charged at variable rate</t>
  </si>
  <si>
    <t>Effective interest rate (as a Percent)</t>
  </si>
  <si>
    <t>Amount of restricted net assets</t>
  </si>
  <si>
    <t>Debt issuance costs incurred</t>
  </si>
  <si>
    <t>Deferred debt issuance costs, net</t>
  </si>
  <si>
    <t>Derivative instruments - Schedule of Fair Values of Derivative Instruments (Detail) (Cross-currency swap [Member], Other long-term assets [Member], USD $)</t>
  </si>
  <si>
    <t>Cross-currency swap [Member] | Other long-term assets [Member]</t>
  </si>
  <si>
    <t>Derivatives, Fair Value [Line Items]</t>
  </si>
  <si>
    <t>Fair value: favorable (unfavorable)</t>
  </si>
  <si>
    <t>Derivative instruments - Schedule of Gain (Loss) Recognized on Derivative Instruments (Detail) (USD $)</t>
  </si>
  <si>
    <t>Derivative Instruments [Line Items]</t>
  </si>
  <si>
    <t>Interest Rate Swap [Member]</t>
  </si>
  <si>
    <t>Cross-currency swap [Member]</t>
  </si>
  <si>
    <t>Derivative instruments - Additional Information (Detail)</t>
  </si>
  <si>
    <t>Sep. 30, 2010</t>
  </si>
  <si>
    <t>Designated as Hedging Instrument [Member]</t>
  </si>
  <si>
    <t>Pay Euros [Member]</t>
  </si>
  <si>
    <t>Receive U.S. dollars [Member]</t>
  </si>
  <si>
    <t>Jun. 30, 2008</t>
  </si>
  <si>
    <t>De-designated hedges [Member]</t>
  </si>
  <si>
    <t>Notional amount</t>
  </si>
  <si>
    <t>Fixed rate (as a percent)</t>
  </si>
  <si>
    <t>Gain on settlement of derivative instrument</t>
  </si>
  <si>
    <t>Period of amortizable interest rate swap agreement</t>
  </si>
  <si>
    <t>'3 years</t>
  </si>
  <si>
    <t>Fair value measurements - Schedule of Financial Assets and Liabilities Recorded at Fair Value on Recurring Basis (Detail) (Fair Value, Measurements, Recurring [Member], USD $)</t>
  </si>
  <si>
    <t>Fair Value, Assets and Liabilities Measured on Recurring and Nonrecurring Basis [Line Items]</t>
  </si>
  <si>
    <t>Fair Value, Inputs, Level 2 [Member]</t>
  </si>
  <si>
    <t>Commitments - Additional Information (Detail) (USD $)</t>
  </si>
  <si>
    <t>Rent expenses</t>
  </si>
  <si>
    <t>Commitments - Schedule of Future Minimum Lease Payments Under Operating Leases, Net of Amount to be Received Under Sub Leases (Detail) (USD $)</t>
  </si>
  <si>
    <t>Business segment information - Additional Information (Detail) (Segment [Member])</t>
  </si>
  <si>
    <t>Business_Unit</t>
  </si>
  <si>
    <t>Segment [Member]</t>
  </si>
  <si>
    <t>Product Type Reporting Information [Line Items]</t>
  </si>
  <si>
    <t>Number of GBUs</t>
  </si>
  <si>
    <t>Business segment information - Business Segments by GBU (Detail) (USD $)</t>
  </si>
  <si>
    <t>Percent of Total Net Sales</t>
  </si>
  <si>
    <t>Spine Repair Implants and Regenerative Biologics [Member]</t>
  </si>
  <si>
    <t>Spine Regenerative Stimulation [Member]</t>
  </si>
  <si>
    <t>Business segment information - Operating Income (Loss) by GBU (Detail) (USD $)</t>
  </si>
  <si>
    <t>Corporate [Member]</t>
  </si>
  <si>
    <t>Business segment information - Operating Income (Loss) by GBU (Parenthetical) (Detail) (USD $)</t>
  </si>
  <si>
    <t>Senior management succession charges</t>
  </si>
  <si>
    <t>Business segment information - Selected Financial Information by Reporting Segment (Detail) (USD $)</t>
  </si>
  <si>
    <t>Segment Related Capital Expenditure And Depreciation And Amortization On Those Expenditure [Line Items]</t>
  </si>
  <si>
    <t>Business segment information - Summary of Net Sales by Geographic Destination (Detail) (USD $)</t>
  </si>
  <si>
    <t>Schedule Of Net Sales By Geographical Segment [Line Items]</t>
  </si>
  <si>
    <t>Domestic [Member] | U.S. [Member]</t>
  </si>
  <si>
    <t>International [Member]</t>
  </si>
  <si>
    <t>International [Member] | U.K. [Member]</t>
  </si>
  <si>
    <t>International [Member] | Italy [Member]</t>
  </si>
  <si>
    <t>International [Member] | Brazil [Member]</t>
  </si>
  <si>
    <t>International [Member] | Others [Member]</t>
  </si>
  <si>
    <t>Business segment information - Analysis of Property, Plant and Equipment of Reporting Segments by Geographic Area (Detail) (USD $)</t>
  </si>
  <si>
    <t>Geographic Information [Line Items]</t>
  </si>
  <si>
    <t>U.S. [Member]</t>
  </si>
  <si>
    <t>Italy [Member]</t>
  </si>
  <si>
    <t>U.K. [Member]</t>
  </si>
  <si>
    <t>Brazil [Member]</t>
  </si>
  <si>
    <t>Others [Member]</t>
  </si>
  <si>
    <t>Income taxes - Schedule of Provision for (Benefit from) Income Taxes on Continuing Operations (Detail) (USD $)</t>
  </si>
  <si>
    <t>Total Non U.S</t>
  </si>
  <si>
    <t>Income taxes - Schedule of Tax Effects of Significant Temporary Differences Comprising Deferred Tax Assets and Liabilities (Detail) (USD $)</t>
  </si>
  <si>
    <t>Income taxes - Additional Information (Detail) (USD $)</t>
  </si>
  <si>
    <t>Components Of Income Tax Expense Benefit [Line Items]</t>
  </si>
  <si>
    <t>Net increase in valuation allowance</t>
  </si>
  <si>
    <t>Operating loss carry forwards, state, net of tax</t>
  </si>
  <si>
    <t>Operating loss carry forwards, foreign, net of tax</t>
  </si>
  <si>
    <t>Income tax effective rate</t>
  </si>
  <si>
    <t>Income tax effective rate excluding the impact of the charges related to the U.S Government resolutions (as a percent)</t>
  </si>
  <si>
    <t>Unrecognized tax benefit</t>
  </si>
  <si>
    <t>Accrued interest and penalties related to unrecognized tax benefits</t>
  </si>
  <si>
    <t>Unremitted foreign earnings</t>
  </si>
  <si>
    <t>Total cash and cash equivalents</t>
  </si>
  <si>
    <t>U.S. Subsidiary [Member]</t>
  </si>
  <si>
    <t>U.S [Member]</t>
  </si>
  <si>
    <t>Non-Us Subsidiary [Member]</t>
  </si>
  <si>
    <t>Income taxes - Schedule of Effective Income Tax Rate Reconciliation for Continuing Operations (Detail) (USD $)</t>
  </si>
  <si>
    <t>Valuation allowance-foreign losses</t>
  </si>
  <si>
    <t>Income taxes - Schedule of Gross Unrecognized Tax Benefits (Excluding Interest and Penalties) (Detail) (USD $)</t>
  </si>
  <si>
    <t>Related parties - Summary of Related Party Balances and Transactions (Detail) (USD $)</t>
  </si>
  <si>
    <t>Sale of Breg and Disposition of Sports Medicine GBU - Additional information (Detail) (USD $)</t>
  </si>
  <si>
    <t>Breg Orthofix Holdings, Inc [Member]</t>
  </si>
  <si>
    <t>Sports Medicine [Member]</t>
  </si>
  <si>
    <t>Orthofix Inc [Member]</t>
  </si>
  <si>
    <t>Income Statement, Balance Sheet and Additional Disclosures by Disposal Groups, Including Discontinued Operations [Line Items]</t>
  </si>
  <si>
    <t>Proceeds from sale of outstanding shares of Breg</t>
  </si>
  <si>
    <t>Prepayment of outstanding company indebtedness</t>
  </si>
  <si>
    <t>Fair value of liability</t>
  </si>
  <si>
    <t>Obligations under guarantee</t>
  </si>
  <si>
    <t>Period of indemnification</t>
  </si>
  <si>
    <t>Sale of Breg and Disposition of Sports Medicine GBU - Schedule of Information Related to Sale of Breg (Detail) (USD $)</t>
  </si>
  <si>
    <t>Gain on sale, net of taxes</t>
  </si>
  <si>
    <t>Sale of Breg and Disposition of Sports Medicine GBU - Schedule of Assets and Liabilities of Discontinued Operations (Detail) (Sports Medicine [Member], USD $)</t>
  </si>
  <si>
    <t>Contingencies - Additional information (Detail) (USD $)</t>
  </si>
  <si>
    <t>Jul. 31, 2012</t>
  </si>
  <si>
    <t>Breg, Inc. [Member]</t>
  </si>
  <si>
    <t>Past Liability Due [Member]</t>
  </si>
  <si>
    <t>Future Liability [Member]</t>
  </si>
  <si>
    <t>Litigation related to Blackstone [Member]</t>
  </si>
  <si>
    <t>Litigation related to Promeca [Member]</t>
  </si>
  <si>
    <t>Litigation Related to Breg [Member]</t>
  </si>
  <si>
    <t>Litigation related to Bone Growth Stimulation Business [Member]</t>
  </si>
  <si>
    <t>Loss Contingencies [Line Items]</t>
  </si>
  <si>
    <t>Amount approved to be paid under the agreement</t>
  </si>
  <si>
    <t>Settlement of imputed interest accrued</t>
  </si>
  <si>
    <t>Interest rate on settlement amount approved to be paid under the agreement (as a percent)</t>
  </si>
  <si>
    <t>Counseling fees</t>
  </si>
  <si>
    <t>Settlement agreement description</t>
  </si>
  <si>
    <t>'The Company agreed to pay $34.2 million (plus interest at a rate of 3% from May 5, 2011 through the day before payment was made)</t>
  </si>
  <si>
    <t>Amount of fine</t>
  </si>
  <si>
    <t>Mandatory special assessment</t>
  </si>
  <si>
    <t>Company terms and corporate integrity agreement expiration term</t>
  </si>
  <si>
    <t>'Five year</t>
  </si>
  <si>
    <t>Charges accrued in connection with litigation</t>
  </si>
  <si>
    <t>Imputed Interest settlement against the charge</t>
  </si>
  <si>
    <t>Deferred prosecution agreement term</t>
  </si>
  <si>
    <t>Judgments and settlement costs</t>
  </si>
  <si>
    <t>Estimated reimbursement</t>
  </si>
  <si>
    <t>Amount recorded in discontinued operations</t>
  </si>
  <si>
    <t>Compensatory damages to plaintiff</t>
  </si>
  <si>
    <t>Exemplary damages</t>
  </si>
  <si>
    <t>Discontinued operations for compensatory damages and exemplary damages</t>
  </si>
  <si>
    <t>Pensions and deferred compensation - Additional Information (Detail) (USD $)</t>
  </si>
  <si>
    <t>Orthofix Inc 401(k) Plan [Member]</t>
  </si>
  <si>
    <t>Defined Benefit Plans and Other Postretirement Benefit Plans [Line Items]</t>
  </si>
  <si>
    <t>Employee contribution limit per calendar year (as a percent of compensation)</t>
  </si>
  <si>
    <t>Employer match of employee contributions of first level of eligible compensation (as a percent)</t>
  </si>
  <si>
    <t>Percentage of eligible compensation, matched by employer, level one</t>
  </si>
  <si>
    <t>Employer match of employee contributions of second level of eligible compensation (as a percent)</t>
  </si>
  <si>
    <t>Percentage of eligible compensation matched by employer, level two</t>
  </si>
  <si>
    <t>401 (k) Plans [Member]</t>
  </si>
  <si>
    <t>Expenses incurred for contribution plans</t>
  </si>
  <si>
    <t>Defined Contribution pension plans for other International employees [Member]</t>
  </si>
  <si>
    <t>Deferred Compensation Plan [Member]</t>
  </si>
  <si>
    <t>Annual deferred compensation provision for leaving indemnity, as a percentage of total commissions earned</t>
  </si>
  <si>
    <t>Expense for deferred compensation</t>
  </si>
  <si>
    <t>Deferred compensation payments</t>
  </si>
  <si>
    <t>Amount of deferred compensation payable</t>
  </si>
  <si>
    <t>Share based compensation plans - Additional Information (Detail) (USD $)</t>
  </si>
  <si>
    <t>Restricted Stock [Member]</t>
  </si>
  <si>
    <t>Staff Share Option Plan [Member]</t>
  </si>
  <si>
    <t>Stock Purchase Plan [Member]</t>
  </si>
  <si>
    <t>North America, South America And Asia [Member]</t>
  </si>
  <si>
    <t>2004 LTIP Plan [Member]</t>
  </si>
  <si>
    <t>Jun. 29, 2004</t>
  </si>
  <si>
    <t>Employees [Member]</t>
  </si>
  <si>
    <t>Non-Employees Director [Member]</t>
  </si>
  <si>
    <t>Share-based Compensation Arrangement by Share-based Payment Award [Line Items]</t>
  </si>
  <si>
    <t>Amount of shares reserved for issuance</t>
  </si>
  <si>
    <t>Options exercisable</t>
  </si>
  <si>
    <t>Restricted stock outstanding</t>
  </si>
  <si>
    <t>Award vesting period</t>
  </si>
  <si>
    <t>Number of shares approved for annual grant</t>
  </si>
  <si>
    <t>Award Contractual term</t>
  </si>
  <si>
    <t>Full value award limit</t>
  </si>
  <si>
    <t>Options outstanding</t>
  </si>
  <si>
    <t>Percentage of compensation eligible employees to be deducted for purchase of common stock</t>
  </si>
  <si>
    <t>Purchase price of shares equivalent to fair market value</t>
  </si>
  <si>
    <t>Aggregate number of shares reserved for issuance under the Employee Stock Purchase Plan</t>
  </si>
  <si>
    <t>Shares issued under stock purchase plan</t>
  </si>
  <si>
    <t>Unamortized compensation expense</t>
  </si>
  <si>
    <t>Weighted average remaining contractual life of exercisable options (in years)</t>
  </si>
  <si>
    <t>'4 years 2 months 12 days</t>
  </si>
  <si>
    <t>Total intrinsic value of options exercised</t>
  </si>
  <si>
    <t>Closing stock price</t>
  </si>
  <si>
    <t>Aggregate intrinsic value of options outstanding</t>
  </si>
  <si>
    <t>Aggregate intrinsic value of options exercisable</t>
  </si>
  <si>
    <t>Non-vested shares</t>
  </si>
  <si>
    <t>Share-based compensation plans - Schedule of Assumption for Share Based Compensation (Detail) (USD $)</t>
  </si>
  <si>
    <t>'4 years 6 months</t>
  </si>
  <si>
    <t>'4 years 6 months 29 days</t>
  </si>
  <si>
    <t>Share-based compensation plans - Schedule of Share-Based Compensation by Line Item in Consolidated Statements of Operations (Detail) (USD $)</t>
  </si>
  <si>
    <t>Employee Service Share-based Compensation, Allocation of Recognized Period Costs [Line Items]</t>
  </si>
  <si>
    <t>Allocated share based compensation expense</t>
  </si>
  <si>
    <t>Cost of sales [Member]</t>
  </si>
  <si>
    <t>Sales and marketing [Member]</t>
  </si>
  <si>
    <t>General and administrative [Member]</t>
  </si>
  <si>
    <t>Research and development [Member]</t>
  </si>
  <si>
    <t>Share based compensation plans - Schedule of Stock Option Activity (Detail) (USD $)</t>
  </si>
  <si>
    <t>Outstanding at the beginning of the period (in shares)</t>
  </si>
  <si>
    <t>Outstanding at the end of the period (in shares)</t>
  </si>
  <si>
    <t>Vested and expected to vest</t>
  </si>
  <si>
    <t>Options exercisable (in shares)</t>
  </si>
  <si>
    <t>Outstanding at the beginning of the period (in dollars per share)</t>
  </si>
  <si>
    <t>Outstanding at the end of the period (in dollars per share)</t>
  </si>
  <si>
    <t>Options outstanding, weighted average remaining contractual term</t>
  </si>
  <si>
    <t>'5 years 4 months 21 days</t>
  </si>
  <si>
    <t>Options vested and expected, weighted average remaining contractual term</t>
  </si>
  <si>
    <t>'5 years 3 months 22 days</t>
  </si>
  <si>
    <t>Options exercisable, weighted average remaining contractual term</t>
  </si>
  <si>
    <t>Share based compensation plans - Schedule of Stock Options Outstanding and Exercisable by Price Range (Detail) (USD $)</t>
  </si>
  <si>
    <t>$10.42 - $25.01 [Member]</t>
  </si>
  <si>
    <t>Share-based Compensation, Shares Authorized under Stock Option Plans, Exercise Price Range [Line Items]</t>
  </si>
  <si>
    <t>Exercise price, low end of range (in dollars per share)</t>
  </si>
  <si>
    <t>Exercise price, high end of range (in dollars per share)</t>
  </si>
  <si>
    <t>Number outstanding (in shares)</t>
  </si>
  <si>
    <t>Weighted Average Remaining Contractual Life of options outstanding (in years)</t>
  </si>
  <si>
    <t>'5 years 1 month 2 days</t>
  </si>
  <si>
    <t>Weighted Average Exercise Price of options outstanding (in dollars per share)</t>
  </si>
  <si>
    <t>Number Exercisable (in shares)</t>
  </si>
  <si>
    <t>Weighted Average Exercise Price of options exercisable (in dollars per share)</t>
  </si>
  <si>
    <t>$25.05 - $28.95 [Member]</t>
  </si>
  <si>
    <t>'5 years 3 months 18 days</t>
  </si>
  <si>
    <t>$29.23 - $33.01 [Member]</t>
  </si>
  <si>
    <t>'6 years 10 months 2 days</t>
  </si>
  <si>
    <t>$33.08 - $38.11 [Member]</t>
  </si>
  <si>
    <t>'3 years 6 months</t>
  </si>
  <si>
    <t>$38.40 - $39.94 [Member]</t>
  </si>
  <si>
    <t>'6 years 7 months 10 days</t>
  </si>
  <si>
    <t>$40.27 - $41.37 [Member]</t>
  </si>
  <si>
    <t>'7 years 18 days</t>
  </si>
  <si>
    <t>$38.11 - $39.24 [Member]</t>
  </si>
  <si>
    <t>'3 years 5 months 19 days</t>
  </si>
  <si>
    <t>$43.04 - $45.84 [Member]</t>
  </si>
  <si>
    <t>'4 years 3 months 15 days</t>
  </si>
  <si>
    <t>$50.15 - $50.15 [Member]</t>
  </si>
  <si>
    <t>'4 years 4 days</t>
  </si>
  <si>
    <t>$50.50 - $50.50 [Member]</t>
  </si>
  <si>
    <t>'4 years 15 days</t>
  </si>
  <si>
    <t>$50.99 - $50.99 [Member]</t>
  </si>
  <si>
    <t>Share based compensation plans - Schedule of Changes in Restricted Stock (Detail) (USD $)</t>
  </si>
  <si>
    <t>Non-vested at the beginning of the period (in shares)</t>
  </si>
  <si>
    <t>Granted (in shares)</t>
  </si>
  <si>
    <t>Vested (in shares)</t>
  </si>
  <si>
    <t>Cancelled (in shares)</t>
  </si>
  <si>
    <t>Non-vested at the end of the period (in shares)</t>
  </si>
  <si>
    <t>Non-vested at the beginning of period (in dollars per share)</t>
  </si>
  <si>
    <t>Granted (in dollars per share)</t>
  </si>
  <si>
    <t>Vested (in dollars per share)</t>
  </si>
  <si>
    <t>Cancelled (in dollars per share)</t>
  </si>
  <si>
    <t>Non-vested at the end of period (in dollars per share)</t>
  </si>
  <si>
    <t>Earnings per share - Schedule of Reconciliation of Weighted Average Shares Used in Calculation of Basic and Diluted Earnings Per Share (Detail)</t>
  </si>
  <si>
    <t>Earnings per share - Additional Information (Detail)</t>
  </si>
  <si>
    <t>Common stock equivalents [Member]</t>
  </si>
  <si>
    <t>Antidilutive Securities Excluded from Computation of Earnings Per Share [Line Items]</t>
  </si>
  <si>
    <t>Outstanding options not included in diluted earnings per share</t>
  </si>
  <si>
    <t>Options to purchase common stock [Member]</t>
  </si>
  <si>
    <t>Restructuring charges - Additional Information (Detail) (USD $)</t>
  </si>
  <si>
    <t>Severance [Member]</t>
  </si>
  <si>
    <t>2010 plan [Member]</t>
  </si>
  <si>
    <t>Jun. 30, 2010</t>
  </si>
  <si>
    <t>2008 plan [Member]</t>
  </si>
  <si>
    <t>Restructuring Cost and Reserve [Line Items]</t>
  </si>
  <si>
    <t>Recognition of restructuring expense</t>
  </si>
  <si>
    <t>Restructuring Charges recorded in selling and marketing expenses</t>
  </si>
  <si>
    <t>Restructuring Charges recorded in general and administrative expenses</t>
  </si>
  <si>
    <t>Restructuring charges - Schedule of Changes in Restructuring Liability (Detail) (Severance [Member], USD $)</t>
  </si>
  <si>
    <t>Net gain on sale of vascular operations - Disc Ops - Additional Information (Detail) (Vascular operation [Member], USD $)</t>
  </si>
  <si>
    <t>Mar. 08, 2010</t>
  </si>
  <si>
    <t>Days</t>
  </si>
  <si>
    <t>Agreement</t>
  </si>
  <si>
    <t>Months</t>
  </si>
  <si>
    <t>Vascular operation [Member]</t>
  </si>
  <si>
    <t>Assets Disposed of by Method Other than Sale, in Period of Disposition [Line Items]</t>
  </si>
  <si>
    <t>Proceeds from sale of non-core operation, net of litigation</t>
  </si>
  <si>
    <t>Period of operational support with respect to the transport assets, maximum (in months)</t>
  </si>
  <si>
    <t>Number of supply agreements covered by transition services agreement</t>
  </si>
  <si>
    <t>Period of supply agreement (in years)</t>
  </si>
  <si>
    <t>Period of agreements to provide other products (in days)</t>
  </si>
  <si>
    <t>Period of non competition agreement (in years)</t>
  </si>
  <si>
    <t>Number of supply agreements completed</t>
  </si>
  <si>
    <t>Net gain on sale of vascular operations - Disc Ops - Schedule of Information Related to Sale of Vascular Operation (Detail) (USD $)</t>
  </si>
  <si>
    <t>Cash proceeds, net of litigation</t>
  </si>
  <si>
    <t>Net gain on sale of vascular operations - Disc Ops - Schedule of Information Related to Sale of Vascular Operation (Parenthetical) (Detail) (Vascular operation [Member], USD $)</t>
  </si>
  <si>
    <t>Settlement of litigation claim by former patent holders</t>
  </si>
  <si>
    <t>Quarterly financial data - Condensed Consolidated Statement of Operations (Detail) (USD $)</t>
  </si>
  <si>
    <t>In Thousands, except Per Share data, unless otherwise specified</t>
  </si>
  <si>
    <t>Interim Reporting [Line Items]</t>
  </si>
  <si>
    <t>Quarterly financial data - Additional Information (Detail) (USD $)</t>
  </si>
  <si>
    <t>Interim Period, Costs Not Allocable [Line Items]</t>
  </si>
  <si>
    <t>Charges related to US Government resolutions</t>
  </si>
  <si>
    <t>Quarterly financial data - Condensed Consolidated Balance Sheets (Detail) (USD $)</t>
  </si>
  <si>
    <t>Subsequent Events - Additional Information (Detail) (Subsequent Event [Member], USD $)</t>
  </si>
  <si>
    <t>Mar. 24, 2014</t>
  </si>
  <si>
    <t>Subsequent Event [Member]</t>
  </si>
  <si>
    <t>Subsequent Event [Line Items]</t>
  </si>
  <si>
    <t>Share repurchase program, authorized amount</t>
  </si>
  <si>
    <t>Stock repurchased amount</t>
  </si>
  <si>
    <t>Schedule 1- Condensed Financial Information of Registrant Orthofix International N.V. - Condensed Balance Sheets (unaudited) (Detail) (USD $)</t>
  </si>
  <si>
    <t>Liabilities and shareholder's equity</t>
  </si>
  <si>
    <t>Shareholder's equity:</t>
  </si>
  <si>
    <t>Orthofix International N V [Member]</t>
  </si>
  <si>
    <t>Schedule 1 - Condensed Financial Information of Registrant Orthofix International NV - Condensed Statements of Operations (Detail) (USD $)</t>
  </si>
  <si>
    <t>Schedule 1 - Condensed Financial Information of Registrant Orthofix International NV - Condensed Statement of Cash Flows (Detail) (USD $)</t>
  </si>
  <si>
    <t>Condensed Financial Statements, Captions [Line Items]</t>
  </si>
  <si>
    <t>Schedule 1 - Condensed Financial Information of Registrant Orthofix International NV - Additional information (Detail) (USD $)</t>
  </si>
  <si>
    <t>Restricted net assets of subsidiary of the reporting entity</t>
  </si>
  <si>
    <t>Percent of restricted net assets of a Subsidiary to consolidated net assets of the company where condensed parent company financial statement are required</t>
  </si>
  <si>
    <t>Cash dividends received from consolidated subsidiaries</t>
  </si>
  <si>
    <t>Schedule 2 - Valuation and Qualifying Accounts (Detail) (USD $)</t>
  </si>
  <si>
    <t>Allowance for doubtful accounts receivable [Member]</t>
  </si>
  <si>
    <t>Valuation and Qualifying Accounts Disclosure [Line Items]</t>
  </si>
  <si>
    <t>Balance at beginning of year</t>
  </si>
  <si>
    <t>Addition Charged to cost and expenses</t>
  </si>
  <si>
    <t>Addition Charged (credited) to other accounts</t>
  </si>
  <si>
    <t>Deductions/ Other</t>
  </si>
  <si>
    <t>Balance at end of yea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rgb="FF000000"/>
      <name val="Calibri"/>
      <family val="2"/>
      <scheme val="minor"/>
    </font>
    <font>
      <sz val="10"/>
      <color rgb="FF000000"/>
      <name val="Calibri"/>
      <family val="2"/>
      <scheme val="minor"/>
    </font>
    <font>
      <sz val="18"/>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u/>
      <sz val="11"/>
      <color theme="1"/>
      <name val="Calibri"/>
      <family val="2"/>
      <scheme val="minor"/>
    </font>
    <font>
      <i/>
      <sz val="10"/>
      <color theme="1"/>
      <name val="Times New Roman"/>
      <family val="1"/>
    </font>
    <font>
      <b/>
      <u/>
      <sz val="10"/>
      <color theme="1"/>
      <name val="Times New Roman"/>
      <family val="1"/>
    </font>
    <font>
      <sz val="8"/>
      <color rgb="FF000000"/>
      <name val="Calibri"/>
      <family val="2"/>
      <scheme val="minor"/>
    </font>
    <font>
      <u/>
      <sz val="10"/>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0" fillId="0" borderId="0" xfId="0" applyAlignment="1">
      <alignment horizontal="center"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25" fillId="33" borderId="0" xfId="0" applyFont="1" applyFill="1" applyAlignment="1">
      <alignment wrapText="1"/>
    </xf>
    <xf numFmtId="0" fontId="24" fillId="0" borderId="12" xfId="0" applyFont="1" applyBorder="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0" fillId="0" borderId="11" xfId="0" applyBorder="1" applyAlignment="1">
      <alignment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16" fillId="33" borderId="0" xfId="0" applyFont="1" applyFill="1" applyAlignment="1">
      <alignment vertical="top" wrapText="1"/>
    </xf>
    <xf numFmtId="0" fontId="16" fillId="0" borderId="0" xfId="0" applyFont="1" applyAlignment="1">
      <alignment wrapText="1"/>
    </xf>
    <xf numFmtId="0" fontId="28" fillId="0" borderId="0" xfId="0" applyFont="1" applyAlignment="1">
      <alignment wrapText="1"/>
    </xf>
    <xf numFmtId="0" fontId="30" fillId="0" borderId="0" xfId="0" applyFont="1" applyAlignment="1">
      <alignment horizontal="left" vertical="top" wrapText="1"/>
    </xf>
    <xf numFmtId="0" fontId="29" fillId="0" borderId="0" xfId="0" applyFont="1"/>
    <xf numFmtId="0" fontId="29" fillId="0" borderId="0" xfId="0" applyFont="1" applyAlignment="1">
      <alignment wrapText="1"/>
    </xf>
    <xf numFmtId="0" fontId="32" fillId="0" borderId="0" xfId="0" applyFont="1" applyAlignment="1">
      <alignment wrapText="1"/>
    </xf>
    <xf numFmtId="0" fontId="33" fillId="0" borderId="10" xfId="0" applyFont="1" applyBorder="1" applyAlignment="1">
      <alignment horizontal="center" wrapText="1"/>
    </xf>
    <xf numFmtId="0" fontId="33" fillId="0" borderId="10" xfId="0" applyFont="1" applyBorder="1"/>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0" xfId="0" applyFont="1" applyFill="1"/>
    <xf numFmtId="0" fontId="34" fillId="0" borderId="0" xfId="0" applyFont="1" applyAlignment="1">
      <alignment wrapText="1"/>
    </xf>
    <xf numFmtId="0" fontId="34" fillId="0" borderId="11" xfId="0" applyFont="1" applyBorder="1" applyAlignment="1">
      <alignment wrapText="1"/>
    </xf>
    <xf numFmtId="0" fontId="29" fillId="33" borderId="0" xfId="0" applyFont="1" applyFill="1" applyAlignment="1">
      <alignment vertical="top" wrapText="1"/>
    </xf>
    <xf numFmtId="0" fontId="32" fillId="33" borderId="0" xfId="0" applyFont="1" applyFill="1" applyAlignment="1">
      <alignment wrapText="1"/>
    </xf>
    <xf numFmtId="0" fontId="29" fillId="0" borderId="0" xfId="0" applyFont="1" applyAlignment="1">
      <alignment horizontal="righ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0" borderId="0" xfId="0" applyFont="1" applyAlignment="1">
      <alignment vertical="top" wrapText="1"/>
    </xf>
    <xf numFmtId="0" fontId="35" fillId="0" borderId="0" xfId="0" applyFont="1" applyAlignment="1">
      <alignment wrapText="1"/>
    </xf>
    <xf numFmtId="0" fontId="36" fillId="33" borderId="0" xfId="0" applyFont="1" applyFill="1" applyAlignment="1">
      <alignment horizontal="center" vertical="top" wrapText="1"/>
    </xf>
    <xf numFmtId="0" fontId="29" fillId="33" borderId="0" xfId="0" applyFont="1" applyFill="1" applyAlignment="1">
      <alignment horizontal="left" vertical="top" wrapText="1" indent="5"/>
    </xf>
    <xf numFmtId="0" fontId="29" fillId="33" borderId="0" xfId="0" applyFont="1" applyFill="1" applyAlignment="1">
      <alignment horizontal="right"/>
    </xf>
    <xf numFmtId="0" fontId="33" fillId="0" borderId="0" xfId="0" applyFont="1"/>
    <xf numFmtId="0" fontId="32" fillId="0" borderId="0" xfId="0" applyFont="1" applyAlignment="1">
      <alignment wrapText="1"/>
    </xf>
    <xf numFmtId="0" fontId="29" fillId="0" borderId="0" xfId="0" applyFont="1" applyAlignment="1">
      <alignment horizontal="left" vertical="top" wrapText="1"/>
    </xf>
    <xf numFmtId="0" fontId="24" fillId="0" borderId="0" xfId="0" applyFont="1" applyAlignment="1">
      <alignment wrapText="1"/>
    </xf>
    <xf numFmtId="0" fontId="37" fillId="0" borderId="0" xfId="0" applyFont="1" applyAlignment="1">
      <alignment wrapText="1"/>
    </xf>
    <xf numFmtId="0" fontId="33" fillId="0" borderId="0" xfId="0" applyFont="1" applyAlignment="1">
      <alignment wrapText="1"/>
    </xf>
    <xf numFmtId="0" fontId="32" fillId="0" borderId="11" xfId="0" applyFont="1" applyBorder="1" applyAlignment="1">
      <alignment wrapText="1"/>
    </xf>
    <xf numFmtId="0" fontId="38" fillId="0" borderId="0" xfId="0" applyFont="1" applyAlignment="1">
      <alignment wrapText="1"/>
    </xf>
    <xf numFmtId="3" fontId="0" fillId="33" borderId="0" xfId="0" applyNumberFormat="1" applyFill="1" applyAlignment="1">
      <alignment horizontal="right"/>
    </xf>
    <xf numFmtId="3" fontId="0" fillId="0" borderId="0" xfId="0" applyNumberFormat="1" applyAlignment="1">
      <alignment horizontal="right"/>
    </xf>
    <xf numFmtId="0" fontId="27" fillId="0" borderId="0" xfId="0" applyFont="1" applyAlignment="1">
      <alignment wrapText="1"/>
    </xf>
    <xf numFmtId="0" fontId="40"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horizontal="center"/>
    </xf>
    <xf numFmtId="8" fontId="0" fillId="0" borderId="0" xfId="0" applyNumberFormat="1" applyAlignment="1">
      <alignment horizontal="center" wrapText="1"/>
    </xf>
    <xf numFmtId="0" fontId="27" fillId="0" borderId="0" xfId="0" applyFont="1" applyAlignment="1">
      <alignment horizontal="center" wrapText="1"/>
    </xf>
    <xf numFmtId="0" fontId="29" fillId="0" borderId="0" xfId="0" applyFont="1" applyAlignment="1">
      <alignment horizontal="right"/>
    </xf>
    <xf numFmtId="0" fontId="29" fillId="0" borderId="0" xfId="0" applyFont="1" applyAlignment="1">
      <alignment horizontal="left" vertical="top" wrapText="1" indent="5"/>
    </xf>
    <xf numFmtId="0" fontId="25" fillId="33" borderId="0" xfId="0" applyFont="1" applyFill="1"/>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9" fillId="33" borderId="0" xfId="0" applyFont="1" applyFill="1" applyAlignment="1">
      <alignment horizontal="center" wrapText="1"/>
    </xf>
    <xf numFmtId="0" fontId="29" fillId="0" borderId="0" xfId="0" applyFont="1" applyAlignment="1">
      <alignment horizontal="center" wrapText="1"/>
    </xf>
    <xf numFmtId="0" fontId="30" fillId="0" borderId="0" xfId="0" applyFont="1" applyAlignment="1">
      <alignment horizontal="left" vertical="top" wrapText="1" indent="1"/>
    </xf>
    <xf numFmtId="0" fontId="33" fillId="0" borderId="0" xfId="0" applyFont="1" applyAlignment="1">
      <alignment wrapText="1"/>
    </xf>
    <xf numFmtId="0" fontId="30" fillId="33" borderId="0" xfId="0" applyFont="1" applyFill="1" applyAlignment="1">
      <alignment horizontal="left" vertical="top" wrapText="1" indent="3"/>
    </xf>
    <xf numFmtId="0" fontId="33" fillId="0" borderId="0" xfId="0" applyFont="1" applyAlignment="1">
      <alignment horizontal="center"/>
    </xf>
    <xf numFmtId="0" fontId="33" fillId="0" borderId="10" xfId="0" applyFont="1" applyBorder="1" applyAlignment="1">
      <alignment horizontal="center"/>
    </xf>
    <xf numFmtId="0" fontId="33" fillId="0" borderId="0" xfId="0" applyFont="1" applyAlignment="1">
      <alignment horizontal="center"/>
    </xf>
    <xf numFmtId="0" fontId="33" fillId="0" borderId="10" xfId="0" applyFont="1" applyBorder="1" applyAlignment="1">
      <alignment horizontal="center"/>
    </xf>
    <xf numFmtId="0" fontId="29" fillId="33" borderId="0" xfId="0" applyFont="1" applyFill="1" applyAlignment="1">
      <alignment horizontal="center"/>
    </xf>
    <xf numFmtId="0" fontId="29" fillId="0" borderId="0" xfId="0" applyFont="1" applyAlignment="1">
      <alignment horizontal="center"/>
    </xf>
    <xf numFmtId="8" fontId="29" fillId="0" borderId="0" xfId="0" applyNumberFormat="1" applyFont="1" applyAlignment="1">
      <alignment horizontal="center" wrapText="1"/>
    </xf>
    <xf numFmtId="0" fontId="3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ht="409.5" x14ac:dyDescent="0.25">
      <c r="A6" s="3" t="s">
        <v>12</v>
      </c>
      <c r="B6" s="5" t="s">
        <v>13</v>
      </c>
      <c r="C6" s="5" t="s">
        <v>7</v>
      </c>
      <c r="D6" s="5" t="s">
        <v>7</v>
      </c>
    </row>
    <row r="7" spans="1:4" x14ac:dyDescent="0.25">
      <c r="A7" s="3" t="s">
        <v>14</v>
      </c>
      <c r="B7" s="6">
        <v>4127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30</v>
      </c>
      <c r="C15" s="5" t="s">
        <v>7</v>
      </c>
      <c r="D15" s="5" t="s">
        <v>7</v>
      </c>
    </row>
    <row r="16" spans="1:4" x14ac:dyDescent="0.25">
      <c r="A16" s="3" t="s">
        <v>31</v>
      </c>
      <c r="B16" s="5" t="s">
        <v>30</v>
      </c>
      <c r="C16" s="5" t="s">
        <v>7</v>
      </c>
      <c r="D16" s="5" t="s">
        <v>7</v>
      </c>
    </row>
    <row r="17" spans="1:4" x14ac:dyDescent="0.25">
      <c r="A17" s="3" t="s">
        <v>32</v>
      </c>
      <c r="B17" s="5" t="s">
        <v>33</v>
      </c>
      <c r="C17" s="5" t="s">
        <v>7</v>
      </c>
      <c r="D17" s="5" t="s">
        <v>7</v>
      </c>
    </row>
    <row r="18" spans="1:4" ht="30" x14ac:dyDescent="0.25">
      <c r="A18" s="3" t="s">
        <v>34</v>
      </c>
      <c r="B18" s="5" t="s">
        <v>7</v>
      </c>
      <c r="C18" s="7">
        <v>18187194</v>
      </c>
      <c r="D18" s="5" t="s">
        <v>7</v>
      </c>
    </row>
    <row r="19" spans="1:4" x14ac:dyDescent="0.25">
      <c r="A19" s="3" t="s">
        <v>35</v>
      </c>
      <c r="B19" s="5" t="s">
        <v>7</v>
      </c>
      <c r="C19" s="5" t="s">
        <v>7</v>
      </c>
      <c r="D19" s="8">
        <v>78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3" width="36.5703125" customWidth="1"/>
    <col min="4" max="4" width="9" customWidth="1"/>
    <col min="5" max="5" width="30" customWidth="1"/>
    <col min="6" max="7" width="8.42578125" customWidth="1"/>
    <col min="8" max="8" width="9" customWidth="1"/>
    <col min="9" max="9" width="30" customWidth="1"/>
    <col min="10" max="10" width="8.42578125" customWidth="1"/>
  </cols>
  <sheetData>
    <row r="1" spans="1:10" ht="15" customHeight="1" x14ac:dyDescent="0.25">
      <c r="A1" s="10" t="s">
        <v>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69</v>
      </c>
      <c r="B3" s="31" t="s">
        <v>7</v>
      </c>
      <c r="C3" s="31"/>
      <c r="D3" s="31"/>
      <c r="E3" s="31"/>
      <c r="F3" s="31"/>
      <c r="G3" s="31"/>
      <c r="H3" s="31"/>
      <c r="I3" s="31"/>
      <c r="J3" s="31"/>
    </row>
    <row r="4" spans="1:10" ht="15" customHeight="1" x14ac:dyDescent="0.25">
      <c r="A4" s="34" t="s">
        <v>50</v>
      </c>
      <c r="B4" s="31" t="s">
        <v>7</v>
      </c>
      <c r="C4" s="31"/>
      <c r="D4" s="31"/>
      <c r="E4" s="31"/>
      <c r="F4" s="31"/>
      <c r="G4" s="31"/>
      <c r="H4" s="31"/>
      <c r="I4" s="31"/>
      <c r="J4" s="31"/>
    </row>
    <row r="5" spans="1:10" x14ac:dyDescent="0.25">
      <c r="A5" s="34"/>
      <c r="B5" s="12">
        <v>3</v>
      </c>
      <c r="C5" s="12" t="s">
        <v>50</v>
      </c>
    </row>
    <row r="6" spans="1:10" x14ac:dyDescent="0.25">
      <c r="A6" s="34"/>
      <c r="B6" s="31"/>
      <c r="C6" s="31"/>
      <c r="D6" s="31"/>
      <c r="E6" s="31"/>
      <c r="F6" s="31"/>
      <c r="G6" s="31"/>
      <c r="H6" s="31"/>
      <c r="I6" s="31"/>
      <c r="J6" s="31"/>
    </row>
    <row r="7" spans="1:10" ht="15.75" x14ac:dyDescent="0.25">
      <c r="A7" s="34"/>
      <c r="B7" s="39"/>
      <c r="C7" s="39"/>
      <c r="D7" s="39"/>
      <c r="E7" s="39"/>
      <c r="F7" s="39"/>
      <c r="G7" s="39"/>
      <c r="H7" s="39"/>
      <c r="I7" s="39"/>
      <c r="J7" s="39"/>
    </row>
    <row r="8" spans="1:10" x14ac:dyDescent="0.25">
      <c r="A8" s="34"/>
      <c r="B8" s="5"/>
      <c r="C8" s="5"/>
      <c r="D8" s="5"/>
      <c r="E8" s="5"/>
      <c r="F8" s="5"/>
      <c r="G8" s="5"/>
      <c r="H8" s="5"/>
      <c r="I8" s="5"/>
      <c r="J8" s="5"/>
    </row>
    <row r="9" spans="1:10" ht="15.75" thickBot="1" x14ac:dyDescent="0.3">
      <c r="A9" s="34"/>
      <c r="B9" s="5"/>
      <c r="C9" s="5" t="s">
        <v>233</v>
      </c>
      <c r="D9" s="33" t="s">
        <v>570</v>
      </c>
      <c r="E9" s="33"/>
      <c r="F9" s="33"/>
      <c r="G9" s="33"/>
      <c r="H9" s="33"/>
      <c r="I9" s="33"/>
      <c r="J9" s="5"/>
    </row>
    <row r="10" spans="1:10" ht="15.75" thickBot="1" x14ac:dyDescent="0.3">
      <c r="A10" s="34"/>
      <c r="B10" s="2" t="s">
        <v>257</v>
      </c>
      <c r="C10" s="5" t="s">
        <v>233</v>
      </c>
      <c r="D10" s="43">
        <v>2012</v>
      </c>
      <c r="E10" s="43"/>
      <c r="F10" s="5"/>
      <c r="G10" s="5" t="s">
        <v>233</v>
      </c>
      <c r="H10" s="43">
        <v>2011</v>
      </c>
      <c r="I10" s="43"/>
      <c r="J10" s="5"/>
    </row>
    <row r="11" spans="1:10" ht="15" customHeight="1" x14ac:dyDescent="0.25">
      <c r="A11" s="34"/>
      <c r="B11" s="5"/>
      <c r="C11" s="5" t="s">
        <v>233</v>
      </c>
      <c r="D11" s="44" t="s">
        <v>571</v>
      </c>
      <c r="E11" s="44"/>
      <c r="F11" s="5"/>
      <c r="G11" s="5" t="s">
        <v>233</v>
      </c>
      <c r="H11" s="44" t="s">
        <v>571</v>
      </c>
      <c r="I11" s="44"/>
      <c r="J11" s="5"/>
    </row>
    <row r="12" spans="1:10" x14ac:dyDescent="0.25">
      <c r="A12" s="34"/>
      <c r="B12" s="14" t="s">
        <v>572</v>
      </c>
      <c r="C12" s="15" t="s">
        <v>233</v>
      </c>
      <c r="D12" s="15" t="s">
        <v>268</v>
      </c>
      <c r="E12" s="18">
        <v>7623</v>
      </c>
      <c r="F12" s="19" t="s">
        <v>233</v>
      </c>
      <c r="G12" s="15" t="s">
        <v>233</v>
      </c>
      <c r="H12" s="15" t="s">
        <v>268</v>
      </c>
      <c r="I12" s="18">
        <v>9894</v>
      </c>
      <c r="J12" s="19" t="s">
        <v>233</v>
      </c>
    </row>
    <row r="13" spans="1:10" x14ac:dyDescent="0.25">
      <c r="A13" s="34"/>
      <c r="B13" s="3" t="s">
        <v>573</v>
      </c>
      <c r="C13" s="5" t="s">
        <v>233</v>
      </c>
      <c r="D13" s="5"/>
      <c r="E13" s="27">
        <v>7886</v>
      </c>
      <c r="F13" t="s">
        <v>233</v>
      </c>
      <c r="G13" s="5" t="s">
        <v>233</v>
      </c>
      <c r="H13" s="5"/>
      <c r="I13" s="27">
        <v>5606</v>
      </c>
      <c r="J13" t="s">
        <v>233</v>
      </c>
    </row>
    <row r="14" spans="1:10" x14ac:dyDescent="0.25">
      <c r="A14" s="34"/>
      <c r="B14" s="14" t="s">
        <v>574</v>
      </c>
      <c r="C14" s="15" t="s">
        <v>233</v>
      </c>
      <c r="D14" s="15"/>
      <c r="E14" s="18">
        <v>28308</v>
      </c>
      <c r="F14" s="19" t="s">
        <v>233</v>
      </c>
      <c r="G14" s="15" t="s">
        <v>233</v>
      </c>
      <c r="H14" s="15"/>
      <c r="I14" s="18">
        <v>27142</v>
      </c>
      <c r="J14" s="19" t="s">
        <v>233</v>
      </c>
    </row>
    <row r="15" spans="1:10" x14ac:dyDescent="0.25">
      <c r="A15" s="34"/>
      <c r="B15" s="3" t="s">
        <v>575</v>
      </c>
      <c r="C15" s="5" t="s">
        <v>233</v>
      </c>
      <c r="D15" s="5"/>
      <c r="E15" s="27">
        <v>22629</v>
      </c>
      <c r="F15" t="s">
        <v>233</v>
      </c>
      <c r="G15" s="5" t="s">
        <v>233</v>
      </c>
      <c r="H15" s="5"/>
      <c r="I15" s="27">
        <v>23237</v>
      </c>
      <c r="J15" t="s">
        <v>233</v>
      </c>
    </row>
    <row r="16" spans="1:10" x14ac:dyDescent="0.25">
      <c r="A16" s="34"/>
      <c r="B16" s="14" t="s">
        <v>576</v>
      </c>
      <c r="C16" s="15" t="s">
        <v>233</v>
      </c>
      <c r="D16" s="15"/>
      <c r="E16" s="18">
        <v>6155</v>
      </c>
      <c r="F16" s="19" t="s">
        <v>233</v>
      </c>
      <c r="G16" s="15" t="s">
        <v>233</v>
      </c>
      <c r="H16" s="15"/>
      <c r="I16" s="18">
        <v>6981</v>
      </c>
      <c r="J16" s="19" t="s">
        <v>233</v>
      </c>
    </row>
    <row r="17" spans="1:10" ht="15.75" thickBot="1" x14ac:dyDescent="0.3">
      <c r="A17" s="34"/>
      <c r="B17" s="3" t="s">
        <v>577</v>
      </c>
      <c r="C17" s="5" t="s">
        <v>233</v>
      </c>
      <c r="D17" s="5"/>
      <c r="E17" s="27">
        <v>10772</v>
      </c>
      <c r="F17" t="s">
        <v>233</v>
      </c>
      <c r="G17" s="5" t="s">
        <v>233</v>
      </c>
      <c r="H17" s="5"/>
      <c r="I17" s="27">
        <v>8668</v>
      </c>
      <c r="J17" t="s">
        <v>233</v>
      </c>
    </row>
    <row r="18" spans="1:10" x14ac:dyDescent="0.25">
      <c r="A18" s="34"/>
      <c r="B18" s="24"/>
      <c r="C18" s="24" t="s">
        <v>233</v>
      </c>
      <c r="D18" s="25"/>
      <c r="E18" s="25"/>
      <c r="F18" s="24"/>
      <c r="G18" s="24" t="s">
        <v>233</v>
      </c>
      <c r="H18" s="25"/>
      <c r="I18" s="25"/>
      <c r="J18" s="24"/>
    </row>
    <row r="19" spans="1:10" x14ac:dyDescent="0.25">
      <c r="A19" s="34"/>
      <c r="B19" s="5"/>
      <c r="C19" s="31"/>
      <c r="D19" s="31"/>
      <c r="E19" s="31"/>
      <c r="F19" s="31"/>
      <c r="G19" s="31"/>
      <c r="H19" s="31"/>
      <c r="I19" s="31"/>
      <c r="J19" s="31"/>
    </row>
    <row r="20" spans="1:10" ht="15.75" thickBot="1" x14ac:dyDescent="0.3">
      <c r="A20" s="34"/>
      <c r="B20" s="14"/>
      <c r="C20" s="28" t="s">
        <v>233</v>
      </c>
      <c r="D20" s="15" t="s">
        <v>268</v>
      </c>
      <c r="E20" s="18">
        <v>83373</v>
      </c>
      <c r="F20" s="19" t="s">
        <v>233</v>
      </c>
      <c r="G20" s="28" t="s">
        <v>233</v>
      </c>
      <c r="H20" s="15" t="s">
        <v>268</v>
      </c>
      <c r="I20" s="18">
        <v>81528</v>
      </c>
      <c r="J20" s="19" t="s">
        <v>233</v>
      </c>
    </row>
    <row r="21" spans="1:10" ht="15.75" thickTop="1" x14ac:dyDescent="0.25">
      <c r="A21" s="34"/>
      <c r="B21" s="24"/>
      <c r="C21" s="24" t="s">
        <v>233</v>
      </c>
      <c r="D21" s="29"/>
      <c r="E21" s="29"/>
      <c r="F21" s="24"/>
      <c r="G21" s="24" t="s">
        <v>233</v>
      </c>
      <c r="H21" s="29"/>
      <c r="I21" s="29"/>
      <c r="J21" s="24"/>
    </row>
    <row r="22" spans="1:10" x14ac:dyDescent="0.25">
      <c r="A22" s="34"/>
      <c r="B22" s="31"/>
      <c r="C22" s="31"/>
      <c r="D22" s="31"/>
      <c r="E22" s="31"/>
      <c r="F22" s="31"/>
      <c r="G22" s="31"/>
      <c r="H22" s="31"/>
      <c r="I22" s="31"/>
      <c r="J22" s="31"/>
    </row>
    <row r="23" spans="1:10" ht="38.25" customHeight="1" x14ac:dyDescent="0.25">
      <c r="A23" s="34"/>
      <c r="B23" s="36" t="s">
        <v>578</v>
      </c>
      <c r="C23" s="36"/>
      <c r="D23" s="36"/>
      <c r="E23" s="36"/>
      <c r="F23" s="36"/>
      <c r="G23" s="36"/>
      <c r="H23" s="36"/>
      <c r="I23" s="36"/>
      <c r="J23" s="36"/>
    </row>
  </sheetData>
  <mergeCells count="17">
    <mergeCell ref="A1:A2"/>
    <mergeCell ref="B1:J1"/>
    <mergeCell ref="B2:J2"/>
    <mergeCell ref="B3:J3"/>
    <mergeCell ref="A4:A23"/>
    <mergeCell ref="B4:J4"/>
    <mergeCell ref="B6:J6"/>
    <mergeCell ref="B7:J7"/>
    <mergeCell ref="B22:J22"/>
    <mergeCell ref="B23:J23"/>
    <mergeCell ref="D9:I9"/>
    <mergeCell ref="D10:E10"/>
    <mergeCell ref="H10:I10"/>
    <mergeCell ref="D11:E11"/>
    <mergeCell ref="H11:I11"/>
    <mergeCell ref="C19:F19"/>
    <mergeCell ref="G19:J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10" t="s">
        <v>1598</v>
      </c>
      <c r="B1" s="1" t="s">
        <v>2</v>
      </c>
    </row>
    <row r="2" spans="1:2" x14ac:dyDescent="0.25">
      <c r="A2" s="10"/>
      <c r="B2" s="1" t="s">
        <v>3</v>
      </c>
    </row>
    <row r="3" spans="1:2" x14ac:dyDescent="0.25">
      <c r="A3" s="3" t="s">
        <v>1599</v>
      </c>
      <c r="B3" s="5" t="s">
        <v>7</v>
      </c>
    </row>
    <row r="4" spans="1:2" ht="45" x14ac:dyDescent="0.25">
      <c r="A4" s="4" t="s">
        <v>1600</v>
      </c>
      <c r="B4" s="5" t="s">
        <v>7</v>
      </c>
    </row>
    <row r="5" spans="1:2" ht="30" x14ac:dyDescent="0.25">
      <c r="A5" s="3" t="s">
        <v>1601</v>
      </c>
      <c r="B5" s="8">
        <v>10.42</v>
      </c>
    </row>
    <row r="6" spans="1:2" ht="30" x14ac:dyDescent="0.25">
      <c r="A6" s="3" t="s">
        <v>1602</v>
      </c>
      <c r="B6" s="8">
        <v>25.01</v>
      </c>
    </row>
    <row r="7" spans="1:2" x14ac:dyDescent="0.25">
      <c r="A7" s="3" t="s">
        <v>1603</v>
      </c>
      <c r="B7" s="7">
        <v>253661</v>
      </c>
    </row>
    <row r="8" spans="1:2" ht="45" x14ac:dyDescent="0.25">
      <c r="A8" s="3" t="s">
        <v>1604</v>
      </c>
      <c r="B8" s="5" t="s">
        <v>1605</v>
      </c>
    </row>
    <row r="9" spans="1:2" ht="45" x14ac:dyDescent="0.25">
      <c r="A9" s="3" t="s">
        <v>1606</v>
      </c>
      <c r="B9" s="8">
        <v>23.4</v>
      </c>
    </row>
    <row r="10" spans="1:2" x14ac:dyDescent="0.25">
      <c r="A10" s="3" t="s">
        <v>1607</v>
      </c>
      <c r="B10" s="7">
        <v>253661</v>
      </c>
    </row>
    <row r="11" spans="1:2" ht="45" x14ac:dyDescent="0.25">
      <c r="A11" s="3" t="s">
        <v>1608</v>
      </c>
      <c r="B11" s="8">
        <v>23.4</v>
      </c>
    </row>
    <row r="12" spans="1:2" x14ac:dyDescent="0.25">
      <c r="A12" s="3" t="s">
        <v>1609</v>
      </c>
      <c r="B12" s="5" t="s">
        <v>7</v>
      </c>
    </row>
    <row r="13" spans="1:2" ht="45" x14ac:dyDescent="0.25">
      <c r="A13" s="4" t="s">
        <v>1600</v>
      </c>
      <c r="B13" s="5" t="s">
        <v>7</v>
      </c>
    </row>
    <row r="14" spans="1:2" ht="30" x14ac:dyDescent="0.25">
      <c r="A14" s="3" t="s">
        <v>1601</v>
      </c>
      <c r="B14" s="8">
        <v>25.05</v>
      </c>
    </row>
    <row r="15" spans="1:2" ht="30" x14ac:dyDescent="0.25">
      <c r="A15" s="3" t="s">
        <v>1602</v>
      </c>
      <c r="B15" s="8">
        <v>28.95</v>
      </c>
    </row>
    <row r="16" spans="1:2" x14ac:dyDescent="0.25">
      <c r="A16" s="3" t="s">
        <v>1603</v>
      </c>
      <c r="B16" s="7">
        <v>326383</v>
      </c>
    </row>
    <row r="17" spans="1:2" ht="45" x14ac:dyDescent="0.25">
      <c r="A17" s="3" t="s">
        <v>1604</v>
      </c>
      <c r="B17" s="5" t="s">
        <v>1610</v>
      </c>
    </row>
    <row r="18" spans="1:2" ht="45" x14ac:dyDescent="0.25">
      <c r="A18" s="3" t="s">
        <v>1606</v>
      </c>
      <c r="B18" s="8">
        <v>26.96</v>
      </c>
    </row>
    <row r="19" spans="1:2" x14ac:dyDescent="0.25">
      <c r="A19" s="3" t="s">
        <v>1607</v>
      </c>
      <c r="B19" s="7">
        <v>314383</v>
      </c>
    </row>
    <row r="20" spans="1:2" ht="45" x14ac:dyDescent="0.25">
      <c r="A20" s="3" t="s">
        <v>1608</v>
      </c>
      <c r="B20" s="8">
        <v>26.97</v>
      </c>
    </row>
    <row r="21" spans="1:2" x14ac:dyDescent="0.25">
      <c r="A21" s="3" t="s">
        <v>1611</v>
      </c>
      <c r="B21" s="5" t="s">
        <v>7</v>
      </c>
    </row>
    <row r="22" spans="1:2" ht="45" x14ac:dyDescent="0.25">
      <c r="A22" s="4" t="s">
        <v>1600</v>
      </c>
      <c r="B22" s="5" t="s">
        <v>7</v>
      </c>
    </row>
    <row r="23" spans="1:2" ht="30" x14ac:dyDescent="0.25">
      <c r="A23" s="3" t="s">
        <v>1601</v>
      </c>
      <c r="B23" s="8">
        <v>29.23</v>
      </c>
    </row>
    <row r="24" spans="1:2" ht="30" x14ac:dyDescent="0.25">
      <c r="A24" s="3" t="s">
        <v>1602</v>
      </c>
      <c r="B24" s="8">
        <v>33.01</v>
      </c>
    </row>
    <row r="25" spans="1:2" x14ac:dyDescent="0.25">
      <c r="A25" s="3" t="s">
        <v>1603</v>
      </c>
      <c r="B25" s="7">
        <v>314433</v>
      </c>
    </row>
    <row r="26" spans="1:2" ht="45" x14ac:dyDescent="0.25">
      <c r="A26" s="3" t="s">
        <v>1604</v>
      </c>
      <c r="B26" s="5" t="s">
        <v>1612</v>
      </c>
    </row>
    <row r="27" spans="1:2" ht="45" x14ac:dyDescent="0.25">
      <c r="A27" s="3" t="s">
        <v>1606</v>
      </c>
      <c r="B27" s="8">
        <v>31.6</v>
      </c>
    </row>
    <row r="28" spans="1:2" x14ac:dyDescent="0.25">
      <c r="A28" s="3" t="s">
        <v>1607</v>
      </c>
      <c r="B28" s="7">
        <v>167102</v>
      </c>
    </row>
    <row r="29" spans="1:2" ht="45" x14ac:dyDescent="0.25">
      <c r="A29" s="3" t="s">
        <v>1608</v>
      </c>
      <c r="B29" s="8">
        <v>31.44</v>
      </c>
    </row>
    <row r="30" spans="1:2" x14ac:dyDescent="0.25">
      <c r="A30" s="3" t="s">
        <v>1613</v>
      </c>
      <c r="B30" s="5" t="s">
        <v>7</v>
      </c>
    </row>
    <row r="31" spans="1:2" ht="45" x14ac:dyDescent="0.25">
      <c r="A31" s="4" t="s">
        <v>1600</v>
      </c>
      <c r="B31" s="5" t="s">
        <v>7</v>
      </c>
    </row>
    <row r="32" spans="1:2" ht="30" x14ac:dyDescent="0.25">
      <c r="A32" s="3" t="s">
        <v>1601</v>
      </c>
      <c r="B32" s="8">
        <v>33.08</v>
      </c>
    </row>
    <row r="33" spans="1:2" ht="30" x14ac:dyDescent="0.25">
      <c r="A33" s="3" t="s">
        <v>1602</v>
      </c>
      <c r="B33" s="8">
        <v>38.11</v>
      </c>
    </row>
    <row r="34" spans="1:2" x14ac:dyDescent="0.25">
      <c r="A34" s="3" t="s">
        <v>1603</v>
      </c>
      <c r="B34" s="7">
        <v>347859</v>
      </c>
    </row>
    <row r="35" spans="1:2" ht="45" x14ac:dyDescent="0.25">
      <c r="A35" s="3" t="s">
        <v>1604</v>
      </c>
      <c r="B35" s="5" t="s">
        <v>1614</v>
      </c>
    </row>
    <row r="36" spans="1:2" ht="45" x14ac:dyDescent="0.25">
      <c r="A36" s="3" t="s">
        <v>1606</v>
      </c>
      <c r="B36" s="8">
        <v>37.49</v>
      </c>
    </row>
    <row r="37" spans="1:2" x14ac:dyDescent="0.25">
      <c r="A37" s="3" t="s">
        <v>1607</v>
      </c>
      <c r="B37" s="7">
        <v>307194</v>
      </c>
    </row>
    <row r="38" spans="1:2" ht="45" x14ac:dyDescent="0.25">
      <c r="A38" s="3" t="s">
        <v>1608</v>
      </c>
      <c r="B38" s="8">
        <v>37.51</v>
      </c>
    </row>
    <row r="39" spans="1:2" x14ac:dyDescent="0.25">
      <c r="A39" s="3" t="s">
        <v>1615</v>
      </c>
      <c r="B39" s="5" t="s">
        <v>7</v>
      </c>
    </row>
    <row r="40" spans="1:2" ht="45" x14ac:dyDescent="0.25">
      <c r="A40" s="4" t="s">
        <v>1600</v>
      </c>
      <c r="B40" s="5" t="s">
        <v>7</v>
      </c>
    </row>
    <row r="41" spans="1:2" ht="30" x14ac:dyDescent="0.25">
      <c r="A41" s="3" t="s">
        <v>1601</v>
      </c>
      <c r="B41" s="8">
        <v>38.4</v>
      </c>
    </row>
    <row r="42" spans="1:2" ht="30" x14ac:dyDescent="0.25">
      <c r="A42" s="3" t="s">
        <v>1602</v>
      </c>
      <c r="B42" s="8">
        <v>39.94</v>
      </c>
    </row>
    <row r="43" spans="1:2" x14ac:dyDescent="0.25">
      <c r="A43" s="3" t="s">
        <v>1603</v>
      </c>
      <c r="B43" s="7">
        <v>282687</v>
      </c>
    </row>
    <row r="44" spans="1:2" ht="45" x14ac:dyDescent="0.25">
      <c r="A44" s="3" t="s">
        <v>1604</v>
      </c>
      <c r="B44" s="5" t="s">
        <v>1616</v>
      </c>
    </row>
    <row r="45" spans="1:2" ht="45" x14ac:dyDescent="0.25">
      <c r="A45" s="3" t="s">
        <v>1606</v>
      </c>
      <c r="B45" s="8">
        <v>39.68</v>
      </c>
    </row>
    <row r="46" spans="1:2" x14ac:dyDescent="0.25">
      <c r="A46" s="3" t="s">
        <v>1607</v>
      </c>
      <c r="B46" s="7">
        <v>126687</v>
      </c>
    </row>
    <row r="47" spans="1:2" ht="45" x14ac:dyDescent="0.25">
      <c r="A47" s="3" t="s">
        <v>1608</v>
      </c>
      <c r="B47" s="8">
        <v>39.69</v>
      </c>
    </row>
    <row r="48" spans="1:2" x14ac:dyDescent="0.25">
      <c r="A48" s="3" t="s">
        <v>1617</v>
      </c>
      <c r="B48" s="5" t="s">
        <v>7</v>
      </c>
    </row>
    <row r="49" spans="1:2" ht="45" x14ac:dyDescent="0.25">
      <c r="A49" s="4" t="s">
        <v>1600</v>
      </c>
      <c r="B49" s="5" t="s">
        <v>7</v>
      </c>
    </row>
    <row r="50" spans="1:2" ht="30" x14ac:dyDescent="0.25">
      <c r="A50" s="3" t="s">
        <v>1601</v>
      </c>
      <c r="B50" s="8">
        <v>40.270000000000003</v>
      </c>
    </row>
    <row r="51" spans="1:2" ht="30" x14ac:dyDescent="0.25">
      <c r="A51" s="3" t="s">
        <v>1602</v>
      </c>
      <c r="B51" s="8">
        <v>41.37</v>
      </c>
    </row>
    <row r="52" spans="1:2" x14ac:dyDescent="0.25">
      <c r="A52" s="3" t="s">
        <v>1603</v>
      </c>
      <c r="B52" s="7">
        <v>210000</v>
      </c>
    </row>
    <row r="53" spans="1:2" ht="45" x14ac:dyDescent="0.25">
      <c r="A53" s="3" t="s">
        <v>1604</v>
      </c>
      <c r="B53" s="5" t="s">
        <v>1618</v>
      </c>
    </row>
    <row r="54" spans="1:2" ht="45" x14ac:dyDescent="0.25">
      <c r="A54" s="3" t="s">
        <v>1606</v>
      </c>
      <c r="B54" s="8">
        <v>41.22</v>
      </c>
    </row>
    <row r="55" spans="1:2" x14ac:dyDescent="0.25">
      <c r="A55" s="3" t="s">
        <v>1607</v>
      </c>
      <c r="B55" s="7">
        <v>68334</v>
      </c>
    </row>
    <row r="56" spans="1:2" ht="45" x14ac:dyDescent="0.25">
      <c r="A56" s="3" t="s">
        <v>1608</v>
      </c>
      <c r="B56" s="8">
        <v>41.2</v>
      </c>
    </row>
    <row r="57" spans="1:2" x14ac:dyDescent="0.25">
      <c r="A57" s="3" t="s">
        <v>1619</v>
      </c>
      <c r="B57" s="5" t="s">
        <v>7</v>
      </c>
    </row>
    <row r="58" spans="1:2" ht="45" x14ac:dyDescent="0.25">
      <c r="A58" s="4" t="s">
        <v>1600</v>
      </c>
      <c r="B58" s="5" t="s">
        <v>7</v>
      </c>
    </row>
    <row r="59" spans="1:2" ht="30" x14ac:dyDescent="0.25">
      <c r="A59" s="3" t="s">
        <v>1601</v>
      </c>
      <c r="B59" s="8">
        <v>43.04</v>
      </c>
    </row>
    <row r="60" spans="1:2" ht="30" x14ac:dyDescent="0.25">
      <c r="A60" s="3" t="s">
        <v>1602</v>
      </c>
      <c r="B60" s="8">
        <v>45.84</v>
      </c>
    </row>
    <row r="61" spans="1:2" x14ac:dyDescent="0.25">
      <c r="A61" s="3" t="s">
        <v>1603</v>
      </c>
      <c r="B61" s="7">
        <v>188932</v>
      </c>
    </row>
    <row r="62" spans="1:2" ht="45" x14ac:dyDescent="0.25">
      <c r="A62" s="3" t="s">
        <v>1604</v>
      </c>
      <c r="B62" s="5" t="s">
        <v>1620</v>
      </c>
    </row>
    <row r="63" spans="1:2" ht="45" x14ac:dyDescent="0.25">
      <c r="A63" s="3" t="s">
        <v>1606</v>
      </c>
      <c r="B63" s="8">
        <v>44.63</v>
      </c>
    </row>
    <row r="64" spans="1:2" x14ac:dyDescent="0.25">
      <c r="A64" s="3" t="s">
        <v>1607</v>
      </c>
      <c r="B64" s="7">
        <v>188932</v>
      </c>
    </row>
    <row r="65" spans="1:2" ht="45" x14ac:dyDescent="0.25">
      <c r="A65" s="3" t="s">
        <v>1608</v>
      </c>
      <c r="B65" s="8">
        <v>44.63</v>
      </c>
    </row>
    <row r="66" spans="1:2" x14ac:dyDescent="0.25">
      <c r="A66" s="3" t="s">
        <v>1621</v>
      </c>
      <c r="B66" s="5" t="s">
        <v>7</v>
      </c>
    </row>
    <row r="67" spans="1:2" ht="45" x14ac:dyDescent="0.25">
      <c r="A67" s="4" t="s">
        <v>1600</v>
      </c>
      <c r="B67" s="5" t="s">
        <v>7</v>
      </c>
    </row>
    <row r="68" spans="1:2" ht="30" x14ac:dyDescent="0.25">
      <c r="A68" s="3" t="s">
        <v>1601</v>
      </c>
      <c r="B68" s="8">
        <v>50.15</v>
      </c>
    </row>
    <row r="69" spans="1:2" ht="30" x14ac:dyDescent="0.25">
      <c r="A69" s="3" t="s">
        <v>1602</v>
      </c>
      <c r="B69" s="8">
        <v>50.15</v>
      </c>
    </row>
    <row r="70" spans="1:2" x14ac:dyDescent="0.25">
      <c r="A70" s="3" t="s">
        <v>1603</v>
      </c>
      <c r="B70" s="7">
        <v>12500</v>
      </c>
    </row>
    <row r="71" spans="1:2" ht="45" x14ac:dyDescent="0.25">
      <c r="A71" s="3" t="s">
        <v>1604</v>
      </c>
      <c r="B71" s="5" t="s">
        <v>1622</v>
      </c>
    </row>
    <row r="72" spans="1:2" ht="45" x14ac:dyDescent="0.25">
      <c r="A72" s="3" t="s">
        <v>1606</v>
      </c>
      <c r="B72" s="8">
        <v>50.15</v>
      </c>
    </row>
    <row r="73" spans="1:2" x14ac:dyDescent="0.25">
      <c r="A73" s="3" t="s">
        <v>1607</v>
      </c>
      <c r="B73" s="7">
        <v>12500</v>
      </c>
    </row>
    <row r="74" spans="1:2" ht="45" x14ac:dyDescent="0.25">
      <c r="A74" s="3" t="s">
        <v>1608</v>
      </c>
      <c r="B74" s="8">
        <v>50.15</v>
      </c>
    </row>
    <row r="75" spans="1:2" x14ac:dyDescent="0.25">
      <c r="A75" s="3" t="s">
        <v>1623</v>
      </c>
      <c r="B75" s="5" t="s">
        <v>7</v>
      </c>
    </row>
    <row r="76" spans="1:2" ht="45" x14ac:dyDescent="0.25">
      <c r="A76" s="4" t="s">
        <v>1600</v>
      </c>
      <c r="B76" s="5" t="s">
        <v>7</v>
      </c>
    </row>
    <row r="77" spans="1:2" ht="30" x14ac:dyDescent="0.25">
      <c r="A77" s="3" t="s">
        <v>1601</v>
      </c>
      <c r="B77" s="8">
        <v>50.5</v>
      </c>
    </row>
    <row r="78" spans="1:2" ht="30" x14ac:dyDescent="0.25">
      <c r="A78" s="3" t="s">
        <v>1602</v>
      </c>
      <c r="B78" s="8">
        <v>50.5</v>
      </c>
    </row>
    <row r="79" spans="1:2" x14ac:dyDescent="0.25">
      <c r="A79" s="3" t="s">
        <v>1603</v>
      </c>
      <c r="B79" s="7">
        <v>2000</v>
      </c>
    </row>
    <row r="80" spans="1:2" ht="45" x14ac:dyDescent="0.25">
      <c r="A80" s="3" t="s">
        <v>1604</v>
      </c>
      <c r="B80" s="5" t="s">
        <v>1624</v>
      </c>
    </row>
    <row r="81" spans="1:2" ht="45" x14ac:dyDescent="0.25">
      <c r="A81" s="3" t="s">
        <v>1606</v>
      </c>
      <c r="B81" s="8">
        <v>50.5</v>
      </c>
    </row>
    <row r="82" spans="1:2" x14ac:dyDescent="0.25">
      <c r="A82" s="3" t="s">
        <v>1607</v>
      </c>
      <c r="B82" s="7">
        <v>2000</v>
      </c>
    </row>
    <row r="83" spans="1:2" ht="45" x14ac:dyDescent="0.25">
      <c r="A83" s="3" t="s">
        <v>1608</v>
      </c>
      <c r="B83" s="8">
        <v>50.5</v>
      </c>
    </row>
    <row r="84" spans="1:2" x14ac:dyDescent="0.25">
      <c r="A84" s="3" t="s">
        <v>1625</v>
      </c>
      <c r="B84" s="5" t="s">
        <v>7</v>
      </c>
    </row>
    <row r="85" spans="1:2" ht="45" x14ac:dyDescent="0.25">
      <c r="A85" s="4" t="s">
        <v>1600</v>
      </c>
      <c r="B85" s="5" t="s">
        <v>7</v>
      </c>
    </row>
    <row r="86" spans="1:2" ht="30" x14ac:dyDescent="0.25">
      <c r="A86" s="3" t="s">
        <v>1601</v>
      </c>
      <c r="B86" s="8">
        <v>50.99</v>
      </c>
    </row>
    <row r="87" spans="1:2" ht="30" x14ac:dyDescent="0.25">
      <c r="A87" s="3" t="s">
        <v>1602</v>
      </c>
      <c r="B87" s="8">
        <v>50.99</v>
      </c>
    </row>
    <row r="88" spans="1:2" x14ac:dyDescent="0.25">
      <c r="A88" s="3" t="s">
        <v>1603</v>
      </c>
      <c r="B88" s="7">
        <v>7500</v>
      </c>
    </row>
    <row r="89" spans="1:2" ht="45" x14ac:dyDescent="0.25">
      <c r="A89" s="3" t="s">
        <v>1604</v>
      </c>
      <c r="B89" s="5" t="s">
        <v>1626</v>
      </c>
    </row>
    <row r="90" spans="1:2" ht="45" x14ac:dyDescent="0.25">
      <c r="A90" s="3" t="s">
        <v>1606</v>
      </c>
      <c r="B90" s="8">
        <v>50.99</v>
      </c>
    </row>
    <row r="91" spans="1:2" x14ac:dyDescent="0.25">
      <c r="A91" s="3" t="s">
        <v>1607</v>
      </c>
      <c r="B91" s="7">
        <v>7500</v>
      </c>
    </row>
    <row r="92" spans="1:2" ht="45" x14ac:dyDescent="0.25">
      <c r="A92" s="3" t="s">
        <v>1608</v>
      </c>
      <c r="B92" s="8">
        <v>50.99</v>
      </c>
    </row>
    <row r="93" spans="1:2" x14ac:dyDescent="0.25">
      <c r="A93" s="3" t="s">
        <v>1627</v>
      </c>
      <c r="B93" s="5" t="s">
        <v>7</v>
      </c>
    </row>
    <row r="94" spans="1:2" ht="45" x14ac:dyDescent="0.25">
      <c r="A94" s="4" t="s">
        <v>1600</v>
      </c>
      <c r="B94" s="5" t="s">
        <v>7</v>
      </c>
    </row>
    <row r="95" spans="1:2" ht="30" x14ac:dyDescent="0.25">
      <c r="A95" s="3" t="s">
        <v>1601</v>
      </c>
      <c r="B95" s="8">
        <v>10.42</v>
      </c>
    </row>
    <row r="96" spans="1:2" ht="30" x14ac:dyDescent="0.25">
      <c r="A96" s="3" t="s">
        <v>1602</v>
      </c>
      <c r="B96" s="8">
        <v>50.99</v>
      </c>
    </row>
    <row r="97" spans="1:2" x14ac:dyDescent="0.25">
      <c r="A97" s="3" t="s">
        <v>1603</v>
      </c>
      <c r="B97" s="7">
        <v>1945955</v>
      </c>
    </row>
    <row r="98" spans="1:2" ht="45" x14ac:dyDescent="0.25">
      <c r="A98" s="3" t="s">
        <v>1604</v>
      </c>
      <c r="B98" s="5" t="s">
        <v>1594</v>
      </c>
    </row>
    <row r="99" spans="1:2" ht="45" x14ac:dyDescent="0.25">
      <c r="A99" s="3" t="s">
        <v>1606</v>
      </c>
      <c r="B99" s="8">
        <v>34.5</v>
      </c>
    </row>
    <row r="100" spans="1:2" x14ac:dyDescent="0.25">
      <c r="A100" s="3" t="s">
        <v>1607</v>
      </c>
      <c r="B100" s="7">
        <v>1448293</v>
      </c>
    </row>
    <row r="101" spans="1:2" ht="45" x14ac:dyDescent="0.25">
      <c r="A101" s="3" t="s">
        <v>1608</v>
      </c>
      <c r="B101" s="8">
        <v>33.54</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628</v>
      </c>
      <c r="B1" s="1" t="s">
        <v>2</v>
      </c>
    </row>
    <row r="2" spans="1:2" x14ac:dyDescent="0.25">
      <c r="A2" s="10"/>
      <c r="B2" s="1" t="s">
        <v>3</v>
      </c>
    </row>
    <row r="3" spans="1:2" ht="30" x14ac:dyDescent="0.25">
      <c r="A3" s="4" t="s">
        <v>888</v>
      </c>
      <c r="B3" s="5" t="s">
        <v>7</v>
      </c>
    </row>
    <row r="4" spans="1:2" ht="30" x14ac:dyDescent="0.25">
      <c r="A4" s="3" t="s">
        <v>1629</v>
      </c>
      <c r="B4" s="7">
        <v>69000</v>
      </c>
    </row>
    <row r="5" spans="1:2" x14ac:dyDescent="0.25">
      <c r="A5" s="3" t="s">
        <v>1630</v>
      </c>
      <c r="B5" s="7">
        <v>149500</v>
      </c>
    </row>
    <row r="6" spans="1:2" x14ac:dyDescent="0.25">
      <c r="A6" s="3" t="s">
        <v>1631</v>
      </c>
      <c r="B6" s="7">
        <v>-28336</v>
      </c>
    </row>
    <row r="7" spans="1:2" x14ac:dyDescent="0.25">
      <c r="A7" s="3" t="s">
        <v>1632</v>
      </c>
      <c r="B7" s="7">
        <v>-29333</v>
      </c>
    </row>
    <row r="8" spans="1:2" ht="30" x14ac:dyDescent="0.25">
      <c r="A8" s="3" t="s">
        <v>1633</v>
      </c>
      <c r="B8" s="7">
        <v>160831</v>
      </c>
    </row>
    <row r="9" spans="1:2" ht="30" x14ac:dyDescent="0.25">
      <c r="A9" s="3" t="s">
        <v>1634</v>
      </c>
      <c r="B9" s="8">
        <v>29.23</v>
      </c>
    </row>
    <row r="10" spans="1:2" x14ac:dyDescent="0.25">
      <c r="A10" s="3" t="s">
        <v>1635</v>
      </c>
      <c r="B10" s="8">
        <v>40.93</v>
      </c>
    </row>
    <row r="11" spans="1:2" x14ac:dyDescent="0.25">
      <c r="A11" s="3" t="s">
        <v>1636</v>
      </c>
      <c r="B11" s="8">
        <v>29.23</v>
      </c>
    </row>
    <row r="12" spans="1:2" x14ac:dyDescent="0.25">
      <c r="A12" s="3" t="s">
        <v>1637</v>
      </c>
      <c r="B12" s="8">
        <v>38.869999999999997</v>
      </c>
    </row>
    <row r="13" spans="1:2" ht="30" x14ac:dyDescent="0.25">
      <c r="A13" s="3" t="s">
        <v>1638</v>
      </c>
      <c r="B13" s="8">
        <v>38.34000000000000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639</v>
      </c>
      <c r="B1" s="10" t="s">
        <v>2</v>
      </c>
      <c r="C1" s="10"/>
      <c r="D1" s="10"/>
    </row>
    <row r="2" spans="1:4" x14ac:dyDescent="0.25">
      <c r="A2" s="10"/>
      <c r="B2" s="1" t="s">
        <v>3</v>
      </c>
      <c r="C2" s="1" t="s">
        <v>40</v>
      </c>
      <c r="D2" s="1" t="s">
        <v>44</v>
      </c>
    </row>
    <row r="3" spans="1:4" x14ac:dyDescent="0.25">
      <c r="A3" s="4" t="s">
        <v>971</v>
      </c>
      <c r="B3" s="5" t="s">
        <v>7</v>
      </c>
      <c r="C3" s="5" t="s">
        <v>7</v>
      </c>
      <c r="D3" s="5" t="s">
        <v>7</v>
      </c>
    </row>
    <row r="4" spans="1:4" ht="30" x14ac:dyDescent="0.25">
      <c r="A4" s="3" t="s">
        <v>974</v>
      </c>
      <c r="B4" s="7">
        <v>18977263</v>
      </c>
      <c r="C4" s="7">
        <v>18219343</v>
      </c>
      <c r="D4" s="7">
        <v>17601956</v>
      </c>
    </row>
    <row r="5" spans="1:4" x14ac:dyDescent="0.25">
      <c r="A5" s="4" t="s">
        <v>975</v>
      </c>
      <c r="B5" s="5" t="s">
        <v>7</v>
      </c>
      <c r="C5" s="5" t="s">
        <v>7</v>
      </c>
      <c r="D5" s="5" t="s">
        <v>7</v>
      </c>
    </row>
    <row r="6" spans="1:4" ht="30" x14ac:dyDescent="0.25">
      <c r="A6" s="3" t="s">
        <v>976</v>
      </c>
      <c r="B6" s="7">
        <v>413150</v>
      </c>
      <c r="C6" s="5" t="s">
        <v>7</v>
      </c>
      <c r="D6" s="7">
        <v>311589</v>
      </c>
    </row>
    <row r="7" spans="1:4" ht="30" x14ac:dyDescent="0.25">
      <c r="A7" s="3" t="s">
        <v>977</v>
      </c>
      <c r="B7" s="7">
        <v>19390413</v>
      </c>
      <c r="C7" s="7">
        <v>18219343</v>
      </c>
      <c r="D7" s="7">
        <v>179135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640</v>
      </c>
      <c r="B1" s="10" t="s">
        <v>2</v>
      </c>
      <c r="C1" s="10"/>
    </row>
    <row r="2" spans="1:3" x14ac:dyDescent="0.25">
      <c r="A2" s="10"/>
      <c r="B2" s="1" t="s">
        <v>3</v>
      </c>
      <c r="C2" s="1" t="s">
        <v>40</v>
      </c>
    </row>
    <row r="3" spans="1:3" x14ac:dyDescent="0.25">
      <c r="A3" s="3" t="s">
        <v>1641</v>
      </c>
      <c r="B3" s="5" t="s">
        <v>7</v>
      </c>
      <c r="C3" s="5" t="s">
        <v>7</v>
      </c>
    </row>
    <row r="4" spans="1:3" ht="45" x14ac:dyDescent="0.25">
      <c r="A4" s="4" t="s">
        <v>1642</v>
      </c>
      <c r="B4" s="5" t="s">
        <v>7</v>
      </c>
      <c r="C4" s="5" t="s">
        <v>7</v>
      </c>
    </row>
    <row r="5" spans="1:3" ht="30" x14ac:dyDescent="0.25">
      <c r="A5" s="3" t="s">
        <v>1643</v>
      </c>
      <c r="B5" s="5" t="s">
        <v>7</v>
      </c>
      <c r="C5" s="7">
        <v>344168</v>
      </c>
    </row>
    <row r="6" spans="1:3" ht="30" x14ac:dyDescent="0.25">
      <c r="A6" s="3" t="s">
        <v>1644</v>
      </c>
      <c r="B6" s="5" t="s">
        <v>7</v>
      </c>
      <c r="C6" s="5" t="s">
        <v>7</v>
      </c>
    </row>
    <row r="7" spans="1:3" ht="45" x14ac:dyDescent="0.25">
      <c r="A7" s="4" t="s">
        <v>1642</v>
      </c>
      <c r="B7" s="5" t="s">
        <v>7</v>
      </c>
      <c r="C7" s="5" t="s">
        <v>7</v>
      </c>
    </row>
    <row r="8" spans="1:3" ht="30" x14ac:dyDescent="0.25">
      <c r="A8" s="3" t="s">
        <v>1643</v>
      </c>
      <c r="B8" s="7">
        <v>789650</v>
      </c>
      <c r="C8" s="7">
        <v>148780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 bestFit="1" customWidth="1"/>
    <col min="3" max="4" width="19.140625" bestFit="1" customWidth="1"/>
    <col min="5" max="5" width="20" bestFit="1" customWidth="1"/>
    <col min="6" max="6" width="21.85546875" bestFit="1" customWidth="1"/>
  </cols>
  <sheetData>
    <row r="1" spans="1:6" ht="15" customHeight="1" x14ac:dyDescent="0.25">
      <c r="A1" s="10" t="s">
        <v>1645</v>
      </c>
      <c r="B1" s="10" t="s">
        <v>2</v>
      </c>
      <c r="C1" s="10"/>
      <c r="D1" s="10" t="s">
        <v>90</v>
      </c>
      <c r="E1" s="10"/>
      <c r="F1" s="10"/>
    </row>
    <row r="2" spans="1:6" x14ac:dyDescent="0.25">
      <c r="A2" s="10"/>
      <c r="B2" s="1" t="s">
        <v>44</v>
      </c>
      <c r="C2" s="1" t="s">
        <v>44</v>
      </c>
      <c r="D2" s="1" t="s">
        <v>1648</v>
      </c>
      <c r="E2" s="1" t="s">
        <v>44</v>
      </c>
      <c r="F2" s="1" t="s">
        <v>44</v>
      </c>
    </row>
    <row r="3" spans="1:6" x14ac:dyDescent="0.25">
      <c r="A3" s="10"/>
      <c r="B3" s="1" t="s">
        <v>1646</v>
      </c>
      <c r="C3" s="1" t="s">
        <v>1647</v>
      </c>
      <c r="D3" s="1" t="s">
        <v>1649</v>
      </c>
      <c r="E3" s="1" t="s">
        <v>1382</v>
      </c>
      <c r="F3" s="1" t="s">
        <v>1383</v>
      </c>
    </row>
    <row r="4" spans="1:6" x14ac:dyDescent="0.25">
      <c r="A4" s="10"/>
      <c r="B4" s="1"/>
      <c r="C4" s="1"/>
      <c r="D4" s="1"/>
      <c r="E4" s="1" t="s">
        <v>1647</v>
      </c>
      <c r="F4" s="1" t="s">
        <v>1647</v>
      </c>
    </row>
    <row r="5" spans="1:6" x14ac:dyDescent="0.25">
      <c r="A5" s="10"/>
      <c r="B5" s="1"/>
      <c r="C5" s="1"/>
      <c r="D5" s="1"/>
      <c r="E5" s="1" t="s">
        <v>1646</v>
      </c>
      <c r="F5" s="1" t="s">
        <v>1646</v>
      </c>
    </row>
    <row r="6" spans="1:6" ht="30" x14ac:dyDescent="0.25">
      <c r="A6" s="4" t="s">
        <v>1650</v>
      </c>
      <c r="B6" s="5" t="s">
        <v>7</v>
      </c>
      <c r="C6" s="5" t="s">
        <v>7</v>
      </c>
      <c r="D6" s="5" t="s">
        <v>7</v>
      </c>
      <c r="E6" s="5" t="s">
        <v>7</v>
      </c>
      <c r="F6" s="5" t="s">
        <v>7</v>
      </c>
    </row>
    <row r="7" spans="1:6" x14ac:dyDescent="0.25">
      <c r="A7" s="3" t="s">
        <v>1651</v>
      </c>
      <c r="B7" s="9">
        <v>3550000</v>
      </c>
      <c r="C7" s="5" t="s">
        <v>7</v>
      </c>
      <c r="D7" s="9">
        <v>3600000</v>
      </c>
      <c r="E7" s="9">
        <v>400000</v>
      </c>
      <c r="F7" s="9">
        <v>3200000</v>
      </c>
    </row>
    <row r="8" spans="1:6" ht="30" x14ac:dyDescent="0.25">
      <c r="A8" s="3" t="s">
        <v>1652</v>
      </c>
      <c r="B8" s="5" t="s">
        <v>7</v>
      </c>
      <c r="C8" s="7">
        <v>1600000</v>
      </c>
      <c r="D8" s="5" t="s">
        <v>7</v>
      </c>
      <c r="E8" s="5" t="s">
        <v>7</v>
      </c>
      <c r="F8" s="5" t="s">
        <v>7</v>
      </c>
    </row>
    <row r="9" spans="1:6" ht="30" x14ac:dyDescent="0.25">
      <c r="A9" s="3" t="s">
        <v>1653</v>
      </c>
      <c r="B9" s="5" t="s">
        <v>7</v>
      </c>
      <c r="C9" s="9">
        <v>2000000</v>
      </c>
      <c r="D9" s="5" t="s">
        <v>7</v>
      </c>
      <c r="E9" s="5" t="s">
        <v>7</v>
      </c>
      <c r="F9" s="5" t="s">
        <v>7</v>
      </c>
    </row>
  </sheetData>
  <mergeCells count="3">
    <mergeCell ref="A1:A5"/>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4</v>
      </c>
      <c r="B1" s="10" t="s">
        <v>2</v>
      </c>
      <c r="C1" s="10"/>
    </row>
    <row r="2" spans="1:3" ht="30" x14ac:dyDescent="0.25">
      <c r="A2" s="1" t="s">
        <v>37</v>
      </c>
      <c r="B2" s="1" t="s">
        <v>40</v>
      </c>
      <c r="C2" s="1" t="s">
        <v>44</v>
      </c>
    </row>
    <row r="3" spans="1:3" x14ac:dyDescent="0.25">
      <c r="A3" s="3" t="s">
        <v>1646</v>
      </c>
      <c r="B3" s="5" t="s">
        <v>7</v>
      </c>
      <c r="C3" s="5" t="s">
        <v>7</v>
      </c>
    </row>
    <row r="4" spans="1:3" ht="30" x14ac:dyDescent="0.25">
      <c r="A4" s="4" t="s">
        <v>1650</v>
      </c>
      <c r="B4" s="5" t="s">
        <v>7</v>
      </c>
      <c r="C4" s="5" t="s">
        <v>7</v>
      </c>
    </row>
    <row r="5" spans="1:3" x14ac:dyDescent="0.25">
      <c r="A5" s="3" t="s">
        <v>652</v>
      </c>
      <c r="B5" s="9">
        <v>1638</v>
      </c>
      <c r="C5" s="9">
        <v>1826</v>
      </c>
    </row>
    <row r="6" spans="1:3" x14ac:dyDescent="0.25">
      <c r="A6" s="3" t="s">
        <v>988</v>
      </c>
      <c r="B6" s="5" t="s">
        <v>7</v>
      </c>
      <c r="C6" s="7">
        <v>3550</v>
      </c>
    </row>
    <row r="7" spans="1:3" x14ac:dyDescent="0.25">
      <c r="A7" s="3" t="s">
        <v>989</v>
      </c>
      <c r="B7" s="7">
        <v>-1638</v>
      </c>
      <c r="C7" s="7">
        <v>-3738</v>
      </c>
    </row>
    <row r="8" spans="1:3" x14ac:dyDescent="0.25">
      <c r="A8" s="3" t="s">
        <v>652</v>
      </c>
      <c r="B8" s="5" t="s">
        <v>7</v>
      </c>
      <c r="C8" s="9">
        <v>163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55</v>
      </c>
      <c r="B1" s="1" t="s">
        <v>1325</v>
      </c>
    </row>
    <row r="2" spans="1:2" x14ac:dyDescent="0.25">
      <c r="A2" s="1" t="s">
        <v>1368</v>
      </c>
      <c r="B2" s="1" t="s">
        <v>1656</v>
      </c>
    </row>
    <row r="3" spans="1:2" x14ac:dyDescent="0.25">
      <c r="A3" s="1"/>
      <c r="B3" s="1" t="s">
        <v>1657</v>
      </c>
    </row>
    <row r="4" spans="1:2" x14ac:dyDescent="0.25">
      <c r="A4" s="1"/>
      <c r="B4" s="1" t="s">
        <v>234</v>
      </c>
    </row>
    <row r="5" spans="1:2" x14ac:dyDescent="0.25">
      <c r="A5" s="1"/>
      <c r="B5" s="1" t="s">
        <v>1658</v>
      </c>
    </row>
    <row r="6" spans="1:2" x14ac:dyDescent="0.25">
      <c r="A6" s="1"/>
      <c r="B6" s="1" t="s">
        <v>1659</v>
      </c>
    </row>
    <row r="7" spans="1:2" x14ac:dyDescent="0.25">
      <c r="A7" s="3" t="s">
        <v>1660</v>
      </c>
      <c r="B7" s="5" t="s">
        <v>7</v>
      </c>
    </row>
    <row r="8" spans="1:2" ht="45" x14ac:dyDescent="0.25">
      <c r="A8" s="4" t="s">
        <v>1661</v>
      </c>
      <c r="B8" s="5" t="s">
        <v>7</v>
      </c>
    </row>
    <row r="9" spans="1:2" ht="30" x14ac:dyDescent="0.25">
      <c r="A9" s="3" t="s">
        <v>1662</v>
      </c>
      <c r="B9" s="8">
        <v>27.7</v>
      </c>
    </row>
    <row r="10" spans="1:2" ht="45" x14ac:dyDescent="0.25">
      <c r="A10" s="3" t="s">
        <v>1663</v>
      </c>
      <c r="B10" s="5">
        <v>5</v>
      </c>
    </row>
    <row r="11" spans="1:2" ht="30" x14ac:dyDescent="0.25">
      <c r="A11" s="3" t="s">
        <v>1664</v>
      </c>
      <c r="B11" s="5">
        <v>2</v>
      </c>
    </row>
    <row r="12" spans="1:2" x14ac:dyDescent="0.25">
      <c r="A12" s="3" t="s">
        <v>1665</v>
      </c>
      <c r="B12" s="5">
        <v>2</v>
      </c>
    </row>
    <row r="13" spans="1:2" ht="30" x14ac:dyDescent="0.25">
      <c r="A13" s="3" t="s">
        <v>1666</v>
      </c>
      <c r="B13" s="5">
        <v>90</v>
      </c>
    </row>
    <row r="14" spans="1:2" ht="30" x14ac:dyDescent="0.25">
      <c r="A14" s="3" t="s">
        <v>1667</v>
      </c>
      <c r="B14" s="5">
        <v>5</v>
      </c>
    </row>
    <row r="15" spans="1:2" ht="30" x14ac:dyDescent="0.25">
      <c r="A15" s="3" t="s">
        <v>1668</v>
      </c>
      <c r="B15" s="5">
        <v>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9</v>
      </c>
      <c r="B1" s="10" t="s">
        <v>2</v>
      </c>
      <c r="C1" s="10"/>
    </row>
    <row r="2" spans="1:3" ht="30" x14ac:dyDescent="0.25">
      <c r="A2" s="1" t="s">
        <v>37</v>
      </c>
      <c r="B2" s="1" t="s">
        <v>3</v>
      </c>
      <c r="C2" s="1" t="s">
        <v>44</v>
      </c>
    </row>
    <row r="3" spans="1:3" ht="60" x14ac:dyDescent="0.25">
      <c r="A3" s="4" t="s">
        <v>1492</v>
      </c>
      <c r="B3" s="5" t="s">
        <v>7</v>
      </c>
      <c r="C3" s="5" t="s">
        <v>7</v>
      </c>
    </row>
    <row r="4" spans="1:3" x14ac:dyDescent="0.25">
      <c r="A4" s="3" t="s">
        <v>1670</v>
      </c>
      <c r="B4" s="5" t="s">
        <v>7</v>
      </c>
      <c r="C4" s="9">
        <v>24215</v>
      </c>
    </row>
    <row r="5" spans="1:3" x14ac:dyDescent="0.25">
      <c r="A5" s="3" t="s">
        <v>994</v>
      </c>
      <c r="B5" s="5" t="s">
        <v>7</v>
      </c>
      <c r="C5" s="7">
        <v>8521</v>
      </c>
    </row>
    <row r="6" spans="1:3" x14ac:dyDescent="0.25">
      <c r="A6" s="3" t="s">
        <v>1499</v>
      </c>
      <c r="B6" s="7">
        <v>1345</v>
      </c>
      <c r="C6" s="5" t="s">
        <v>73</v>
      </c>
    </row>
    <row r="7" spans="1:3" x14ac:dyDescent="0.25">
      <c r="A7" s="3" t="s">
        <v>1660</v>
      </c>
      <c r="B7" s="5" t="s">
        <v>7</v>
      </c>
      <c r="C7" s="5" t="s">
        <v>7</v>
      </c>
    </row>
    <row r="8" spans="1:3" ht="60" x14ac:dyDescent="0.25">
      <c r="A8" s="4" t="s">
        <v>1492</v>
      </c>
      <c r="B8" s="5" t="s">
        <v>7</v>
      </c>
      <c r="C8" s="5" t="s">
        <v>7</v>
      </c>
    </row>
    <row r="9" spans="1:3" x14ac:dyDescent="0.25">
      <c r="A9" s="3" t="s">
        <v>1670</v>
      </c>
      <c r="B9" s="5" t="s">
        <v>7</v>
      </c>
      <c r="C9" s="7">
        <v>24215</v>
      </c>
    </row>
    <row r="10" spans="1:3" x14ac:dyDescent="0.25">
      <c r="A10" s="3" t="s">
        <v>822</v>
      </c>
      <c r="B10" s="5" t="s">
        <v>7</v>
      </c>
      <c r="C10" s="7">
        <v>2253</v>
      </c>
    </row>
    <row r="11" spans="1:3" ht="30" x14ac:dyDescent="0.25">
      <c r="A11" s="3" t="s">
        <v>999</v>
      </c>
      <c r="B11" s="5" t="s">
        <v>7</v>
      </c>
      <c r="C11" s="7">
        <v>2369</v>
      </c>
    </row>
    <row r="12" spans="1:3" x14ac:dyDescent="0.25">
      <c r="A12" s="3" t="s">
        <v>1000</v>
      </c>
      <c r="B12" s="5" t="s">
        <v>7</v>
      </c>
      <c r="C12" s="7">
        <v>7574</v>
      </c>
    </row>
    <row r="13" spans="1:3" x14ac:dyDescent="0.25">
      <c r="A13" s="3" t="s">
        <v>994</v>
      </c>
      <c r="B13" s="5" t="s">
        <v>7</v>
      </c>
      <c r="C13" s="7">
        <v>12019</v>
      </c>
    </row>
    <row r="14" spans="1:3" x14ac:dyDescent="0.25">
      <c r="A14" s="3" t="s">
        <v>110</v>
      </c>
      <c r="B14" s="5" t="s">
        <v>7</v>
      </c>
      <c r="C14" s="7">
        <v>-3498</v>
      </c>
    </row>
    <row r="15" spans="1:3" x14ac:dyDescent="0.25">
      <c r="A15" s="3" t="s">
        <v>1499</v>
      </c>
      <c r="B15" s="5" t="s">
        <v>7</v>
      </c>
      <c r="C15" s="9">
        <v>8521</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71</v>
      </c>
      <c r="B1" s="1" t="s">
        <v>2</v>
      </c>
    </row>
    <row r="2" spans="1:2" x14ac:dyDescent="0.25">
      <c r="A2" s="1" t="s">
        <v>1368</v>
      </c>
      <c r="B2" s="1" t="s">
        <v>3</v>
      </c>
    </row>
    <row r="3" spans="1:2" x14ac:dyDescent="0.25">
      <c r="A3" s="3" t="s">
        <v>1660</v>
      </c>
      <c r="B3" s="5" t="s">
        <v>7</v>
      </c>
    </row>
    <row r="4" spans="1:2" ht="60" x14ac:dyDescent="0.25">
      <c r="A4" s="4" t="s">
        <v>1492</v>
      </c>
      <c r="B4" s="5" t="s">
        <v>7</v>
      </c>
    </row>
    <row r="5" spans="1:2" ht="30" x14ac:dyDescent="0.25">
      <c r="A5" s="3" t="s">
        <v>1672</v>
      </c>
      <c r="B5" s="8">
        <v>3.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3</v>
      </c>
      <c r="B1" s="10" t="s">
        <v>90</v>
      </c>
      <c r="C1" s="10"/>
      <c r="D1" s="10"/>
      <c r="E1" s="10"/>
      <c r="F1" s="10"/>
      <c r="G1" s="10"/>
      <c r="H1" s="10"/>
      <c r="I1" s="10"/>
      <c r="J1" s="10" t="s">
        <v>2</v>
      </c>
      <c r="K1" s="10"/>
      <c r="L1" s="10"/>
    </row>
    <row r="2" spans="1:12" ht="30" x14ac:dyDescent="0.25">
      <c r="A2" s="1" t="s">
        <v>1674</v>
      </c>
      <c r="B2" s="1" t="s">
        <v>3</v>
      </c>
      <c r="C2" s="1" t="s">
        <v>38</v>
      </c>
      <c r="D2" s="1" t="s">
        <v>5</v>
      </c>
      <c r="E2" s="1" t="s">
        <v>39</v>
      </c>
      <c r="F2" s="1" t="s">
        <v>40</v>
      </c>
      <c r="G2" s="1" t="s">
        <v>41</v>
      </c>
      <c r="H2" s="1" t="s">
        <v>42</v>
      </c>
      <c r="I2" s="1" t="s">
        <v>43</v>
      </c>
      <c r="J2" s="1" t="s">
        <v>3</v>
      </c>
      <c r="K2" s="1" t="s">
        <v>40</v>
      </c>
      <c r="L2" s="1" t="s">
        <v>44</v>
      </c>
    </row>
    <row r="3" spans="1:12" x14ac:dyDescent="0.25">
      <c r="A3" s="4" t="s">
        <v>1675</v>
      </c>
      <c r="B3" s="5" t="s">
        <v>7</v>
      </c>
      <c r="C3" s="5" t="s">
        <v>7</v>
      </c>
      <c r="D3" s="5" t="s">
        <v>7</v>
      </c>
      <c r="E3" s="5" t="s">
        <v>7</v>
      </c>
      <c r="F3" s="5" t="s">
        <v>7</v>
      </c>
      <c r="G3" s="5" t="s">
        <v>7</v>
      </c>
      <c r="H3" s="5" t="s">
        <v>7</v>
      </c>
      <c r="I3" s="5" t="s">
        <v>7</v>
      </c>
      <c r="J3" s="5" t="s">
        <v>7</v>
      </c>
      <c r="K3" s="5" t="s">
        <v>7</v>
      </c>
      <c r="L3" s="5" t="s">
        <v>7</v>
      </c>
    </row>
    <row r="4" spans="1:12" x14ac:dyDescent="0.25">
      <c r="A4" s="3" t="s">
        <v>1299</v>
      </c>
      <c r="B4" s="9">
        <v>117365</v>
      </c>
      <c r="C4" s="9">
        <v>107857</v>
      </c>
      <c r="D4" s="9">
        <v>113423</v>
      </c>
      <c r="E4" s="9">
        <v>108936</v>
      </c>
      <c r="F4" s="9">
        <v>118639</v>
      </c>
      <c r="G4" s="9">
        <v>111510</v>
      </c>
      <c r="H4" s="9">
        <v>108216</v>
      </c>
      <c r="I4" s="9">
        <v>103606</v>
      </c>
      <c r="J4" s="9">
        <v>447581</v>
      </c>
      <c r="K4" s="9">
        <v>441971</v>
      </c>
      <c r="L4" s="9">
        <v>462571</v>
      </c>
    </row>
    <row r="5" spans="1:12" x14ac:dyDescent="0.25">
      <c r="A5" s="3" t="s">
        <v>95</v>
      </c>
      <c r="B5" s="7">
        <v>24944</v>
      </c>
      <c r="C5" s="7">
        <v>24384</v>
      </c>
      <c r="D5" s="7">
        <v>27547</v>
      </c>
      <c r="E5" s="7">
        <v>21378</v>
      </c>
      <c r="F5" s="7">
        <v>27300</v>
      </c>
      <c r="G5" s="7">
        <v>23126</v>
      </c>
      <c r="H5" s="7">
        <v>22755</v>
      </c>
      <c r="I5" s="7">
        <v>22346</v>
      </c>
      <c r="J5" s="7">
        <v>98253</v>
      </c>
      <c r="K5" s="7">
        <v>95527</v>
      </c>
      <c r="L5" s="7">
        <v>97093</v>
      </c>
    </row>
    <row r="6" spans="1:12" x14ac:dyDescent="0.25">
      <c r="A6" s="3" t="s">
        <v>96</v>
      </c>
      <c r="B6" s="7">
        <v>92421</v>
      </c>
      <c r="C6" s="7">
        <v>83473</v>
      </c>
      <c r="D6" s="7">
        <v>85876</v>
      </c>
      <c r="E6" s="7">
        <v>87558</v>
      </c>
      <c r="F6" s="7">
        <v>91339</v>
      </c>
      <c r="G6" s="7">
        <v>88384</v>
      </c>
      <c r="H6" s="7">
        <v>85461</v>
      </c>
      <c r="I6" s="7">
        <v>81260</v>
      </c>
      <c r="J6" s="7">
        <v>349328</v>
      </c>
      <c r="K6" s="7">
        <v>346444</v>
      </c>
      <c r="L6" s="7">
        <v>365478</v>
      </c>
    </row>
    <row r="7" spans="1:12" x14ac:dyDescent="0.25">
      <c r="A7" s="3" t="s">
        <v>1015</v>
      </c>
      <c r="B7" s="7">
        <v>66808</v>
      </c>
      <c r="C7" s="7">
        <v>64668</v>
      </c>
      <c r="D7" s="7">
        <v>71578</v>
      </c>
      <c r="E7" s="7">
        <v>69638</v>
      </c>
      <c r="F7" s="7">
        <v>83165</v>
      </c>
      <c r="G7" s="7">
        <v>67417</v>
      </c>
      <c r="H7" s="7">
        <v>73102</v>
      </c>
      <c r="I7" s="7">
        <v>116860</v>
      </c>
      <c r="J7" s="7">
        <v>272692</v>
      </c>
      <c r="K7" s="7">
        <v>340544</v>
      </c>
      <c r="L7" s="7">
        <v>299494</v>
      </c>
    </row>
    <row r="8" spans="1:12" x14ac:dyDescent="0.25">
      <c r="A8" s="3" t="s">
        <v>1022</v>
      </c>
      <c r="B8" s="7">
        <v>25613</v>
      </c>
      <c r="C8" s="7">
        <v>18805</v>
      </c>
      <c r="D8" s="7">
        <v>14298</v>
      </c>
      <c r="E8" s="7">
        <v>17920</v>
      </c>
      <c r="F8" s="7">
        <v>8174</v>
      </c>
      <c r="G8" s="7">
        <v>20967</v>
      </c>
      <c r="H8" s="7">
        <v>12359</v>
      </c>
      <c r="I8" s="7">
        <v>-35600</v>
      </c>
      <c r="J8" s="7">
        <v>76636</v>
      </c>
      <c r="K8" s="7">
        <v>5900</v>
      </c>
      <c r="L8" s="7">
        <v>65984</v>
      </c>
    </row>
    <row r="9" spans="1:12" ht="30" x14ac:dyDescent="0.25">
      <c r="A9" s="3" t="s">
        <v>111</v>
      </c>
      <c r="B9" s="7">
        <v>16009</v>
      </c>
      <c r="C9" s="7">
        <v>10574</v>
      </c>
      <c r="D9" s="7">
        <v>9870</v>
      </c>
      <c r="E9" s="7">
        <v>8597</v>
      </c>
      <c r="F9" s="7">
        <v>7652</v>
      </c>
      <c r="G9" s="7">
        <v>11300</v>
      </c>
      <c r="H9" s="7">
        <v>6579</v>
      </c>
      <c r="I9" s="7">
        <v>-41749</v>
      </c>
      <c r="J9" s="7">
        <v>45050</v>
      </c>
      <c r="K9" s="7">
        <v>-16218</v>
      </c>
      <c r="L9" s="7">
        <v>30997</v>
      </c>
    </row>
    <row r="10" spans="1:12" ht="30" x14ac:dyDescent="0.25">
      <c r="A10" s="3" t="s">
        <v>117</v>
      </c>
      <c r="B10" s="7">
        <v>5152</v>
      </c>
      <c r="C10" s="7">
        <v>-5558</v>
      </c>
      <c r="D10" s="7">
        <v>-2616</v>
      </c>
      <c r="E10" s="5">
        <v>810</v>
      </c>
      <c r="F10" s="5">
        <v>235</v>
      </c>
      <c r="G10" s="7">
        <v>-1225</v>
      </c>
      <c r="H10" s="7">
        <v>-1184</v>
      </c>
      <c r="I10" s="5">
        <v>282</v>
      </c>
      <c r="J10" s="7">
        <v>-2212</v>
      </c>
      <c r="K10" s="7">
        <v>-1892</v>
      </c>
      <c r="L10" s="7">
        <v>13299</v>
      </c>
    </row>
    <row r="11" spans="1:12" x14ac:dyDescent="0.25">
      <c r="A11" s="3" t="s">
        <v>118</v>
      </c>
      <c r="B11" s="7">
        <v>21161</v>
      </c>
      <c r="C11" s="7">
        <v>5016</v>
      </c>
      <c r="D11" s="7">
        <v>7254</v>
      </c>
      <c r="E11" s="7">
        <v>9407</v>
      </c>
      <c r="F11" s="7">
        <v>7887</v>
      </c>
      <c r="G11" s="7">
        <v>10075</v>
      </c>
      <c r="H11" s="7">
        <v>5395</v>
      </c>
      <c r="I11" s="7">
        <v>-41467</v>
      </c>
      <c r="J11" s="7">
        <v>42838</v>
      </c>
      <c r="K11" s="7">
        <v>-18110</v>
      </c>
      <c r="L11" s="7">
        <v>44296</v>
      </c>
    </row>
    <row r="12" spans="1:12" x14ac:dyDescent="0.25">
      <c r="A12" s="4" t="s">
        <v>1019</v>
      </c>
      <c r="B12" s="5" t="s">
        <v>7</v>
      </c>
      <c r="C12" s="5" t="s">
        <v>7</v>
      </c>
      <c r="D12" s="5" t="s">
        <v>7</v>
      </c>
      <c r="E12" s="5" t="s">
        <v>7</v>
      </c>
      <c r="F12" s="5" t="s">
        <v>7</v>
      </c>
      <c r="G12" s="5" t="s">
        <v>7</v>
      </c>
      <c r="H12" s="5" t="s">
        <v>7</v>
      </c>
      <c r="I12" s="5" t="s">
        <v>7</v>
      </c>
      <c r="J12" s="5" t="s">
        <v>7</v>
      </c>
      <c r="K12" s="5" t="s">
        <v>7</v>
      </c>
      <c r="L12" s="5" t="s">
        <v>7</v>
      </c>
    </row>
    <row r="13" spans="1:12" ht="30" x14ac:dyDescent="0.25">
      <c r="A13" s="3" t="s">
        <v>111</v>
      </c>
      <c r="B13" s="8">
        <v>0.83</v>
      </c>
      <c r="C13" s="8">
        <v>0.55000000000000004</v>
      </c>
      <c r="D13" s="8">
        <v>0.52</v>
      </c>
      <c r="E13" s="8">
        <v>0.46</v>
      </c>
      <c r="F13" s="8">
        <v>0.42</v>
      </c>
      <c r="G13" s="8">
        <v>0.61</v>
      </c>
      <c r="H13" s="8">
        <v>0.36</v>
      </c>
      <c r="I13" s="8">
        <v>-2.33</v>
      </c>
      <c r="J13" s="8">
        <v>2.37</v>
      </c>
      <c r="K13" s="8">
        <v>-0.89</v>
      </c>
      <c r="L13" s="8">
        <v>1.76</v>
      </c>
    </row>
    <row r="14" spans="1:12" ht="30" x14ac:dyDescent="0.25">
      <c r="A14" s="3" t="s">
        <v>117</v>
      </c>
      <c r="B14" s="8">
        <v>0.27</v>
      </c>
      <c r="C14" s="8">
        <v>-0.28999999999999998</v>
      </c>
      <c r="D14" s="8">
        <v>-0.14000000000000001</v>
      </c>
      <c r="E14" s="8">
        <v>0.04</v>
      </c>
      <c r="F14" s="8">
        <v>0.01</v>
      </c>
      <c r="G14" s="8">
        <v>-7.0000000000000007E-2</v>
      </c>
      <c r="H14" s="8">
        <v>-7.0000000000000007E-2</v>
      </c>
      <c r="I14" s="8">
        <v>0.02</v>
      </c>
      <c r="J14" s="8">
        <v>-0.12</v>
      </c>
      <c r="K14" s="8">
        <v>-0.1</v>
      </c>
      <c r="L14" s="8">
        <v>0.76</v>
      </c>
    </row>
    <row r="15" spans="1:12" x14ac:dyDescent="0.25">
      <c r="A15" s="3" t="s">
        <v>118</v>
      </c>
      <c r="B15" s="8">
        <v>1.1000000000000001</v>
      </c>
      <c r="C15" s="8">
        <v>0.26</v>
      </c>
      <c r="D15" s="8">
        <v>0.38</v>
      </c>
      <c r="E15" s="8">
        <v>0.5</v>
      </c>
      <c r="F15" s="8">
        <v>0.43</v>
      </c>
      <c r="G15" s="8">
        <v>0.54</v>
      </c>
      <c r="H15" s="8">
        <v>0.28999999999999998</v>
      </c>
      <c r="I15" s="8">
        <v>-2.31</v>
      </c>
      <c r="J15" s="8">
        <v>2.25</v>
      </c>
      <c r="K15" s="8">
        <v>-0.99</v>
      </c>
      <c r="L15" s="8">
        <v>2.52</v>
      </c>
    </row>
    <row r="16" spans="1:12" x14ac:dyDescent="0.25">
      <c r="A16" s="4" t="s">
        <v>1021</v>
      </c>
      <c r="B16" s="5" t="s">
        <v>7</v>
      </c>
      <c r="C16" s="5" t="s">
        <v>7</v>
      </c>
      <c r="D16" s="5" t="s">
        <v>7</v>
      </c>
      <c r="E16" s="5" t="s">
        <v>7</v>
      </c>
      <c r="F16" s="5" t="s">
        <v>7</v>
      </c>
      <c r="G16" s="5" t="s">
        <v>7</v>
      </c>
      <c r="H16" s="5" t="s">
        <v>7</v>
      </c>
      <c r="I16" s="5" t="s">
        <v>7</v>
      </c>
      <c r="J16" s="5" t="s">
        <v>7</v>
      </c>
      <c r="K16" s="5" t="s">
        <v>7</v>
      </c>
      <c r="L16" s="5" t="s">
        <v>7</v>
      </c>
    </row>
    <row r="17" spans="1:12" ht="30" x14ac:dyDescent="0.25">
      <c r="A17" s="3" t="s">
        <v>111</v>
      </c>
      <c r="B17" s="8">
        <v>0.81</v>
      </c>
      <c r="C17" s="8">
        <v>0.54</v>
      </c>
      <c r="D17" s="8">
        <v>0.51</v>
      </c>
      <c r="E17" s="8">
        <v>0.45</v>
      </c>
      <c r="F17" s="8">
        <v>0.41</v>
      </c>
      <c r="G17" s="8">
        <v>0.6</v>
      </c>
      <c r="H17" s="8">
        <v>0.35</v>
      </c>
      <c r="I17" s="8">
        <v>-2.33</v>
      </c>
      <c r="J17" s="8">
        <v>2.3199999999999998</v>
      </c>
      <c r="K17" s="8">
        <v>-0.89</v>
      </c>
      <c r="L17" s="8">
        <v>1.73</v>
      </c>
    </row>
    <row r="18" spans="1:12" ht="30" x14ac:dyDescent="0.25">
      <c r="A18" s="3" t="s">
        <v>117</v>
      </c>
      <c r="B18" s="8">
        <v>0.26</v>
      </c>
      <c r="C18" s="8">
        <v>-0.28999999999999998</v>
      </c>
      <c r="D18" s="8">
        <v>-0.14000000000000001</v>
      </c>
      <c r="E18" s="8">
        <v>0.04</v>
      </c>
      <c r="F18" s="8">
        <v>0.01</v>
      </c>
      <c r="G18" s="8">
        <v>-0.06</v>
      </c>
      <c r="H18" s="8">
        <v>-0.06</v>
      </c>
      <c r="I18" s="8">
        <v>0.02</v>
      </c>
      <c r="J18" s="8">
        <v>-0.11</v>
      </c>
      <c r="K18" s="8">
        <v>-0.1</v>
      </c>
      <c r="L18" s="8">
        <v>0.74</v>
      </c>
    </row>
    <row r="19" spans="1:12" x14ac:dyDescent="0.25">
      <c r="A19" s="3" t="s">
        <v>118</v>
      </c>
      <c r="B19" s="8">
        <v>1.07</v>
      </c>
      <c r="C19" s="8">
        <v>0.25</v>
      </c>
      <c r="D19" s="8">
        <v>0.37</v>
      </c>
      <c r="E19" s="8">
        <v>0.49</v>
      </c>
      <c r="F19" s="8">
        <v>0.42</v>
      </c>
      <c r="G19" s="8">
        <v>0.54</v>
      </c>
      <c r="H19" s="8">
        <v>0.28999999999999998</v>
      </c>
      <c r="I19" s="8">
        <v>-2.31</v>
      </c>
      <c r="J19" s="8">
        <v>2.21</v>
      </c>
      <c r="K19" s="8">
        <v>-0.99</v>
      </c>
      <c r="L19" s="8">
        <v>2.4700000000000002</v>
      </c>
    </row>
    <row r="20" spans="1:12" x14ac:dyDescent="0.25">
      <c r="A20" s="3" t="s">
        <v>1328</v>
      </c>
      <c r="B20" s="5" t="s">
        <v>7</v>
      </c>
      <c r="C20" s="5" t="s">
        <v>7</v>
      </c>
      <c r="D20" s="5" t="s">
        <v>7</v>
      </c>
      <c r="E20" s="5" t="s">
        <v>7</v>
      </c>
      <c r="F20" s="5" t="s">
        <v>7</v>
      </c>
      <c r="G20" s="5" t="s">
        <v>7</v>
      </c>
      <c r="H20" s="5" t="s">
        <v>7</v>
      </c>
      <c r="I20" s="5" t="s">
        <v>7</v>
      </c>
      <c r="J20" s="5" t="s">
        <v>7</v>
      </c>
      <c r="K20" s="5" t="s">
        <v>7</v>
      </c>
      <c r="L20" s="5" t="s">
        <v>7</v>
      </c>
    </row>
    <row r="21" spans="1:12" x14ac:dyDescent="0.25">
      <c r="A21" s="4" t="s">
        <v>1675</v>
      </c>
      <c r="B21" s="5" t="s">
        <v>7</v>
      </c>
      <c r="C21" s="5" t="s">
        <v>7</v>
      </c>
      <c r="D21" s="5" t="s">
        <v>7</v>
      </c>
      <c r="E21" s="5" t="s">
        <v>7</v>
      </c>
      <c r="F21" s="5" t="s">
        <v>7</v>
      </c>
      <c r="G21" s="5" t="s">
        <v>7</v>
      </c>
      <c r="H21" s="5" t="s">
        <v>7</v>
      </c>
      <c r="I21" s="5" t="s">
        <v>7</v>
      </c>
      <c r="J21" s="5" t="s">
        <v>7</v>
      </c>
      <c r="K21" s="5" t="s">
        <v>7</v>
      </c>
      <c r="L21" s="5" t="s">
        <v>7</v>
      </c>
    </row>
    <row r="22" spans="1:12" x14ac:dyDescent="0.25">
      <c r="A22" s="3" t="s">
        <v>1299</v>
      </c>
      <c r="B22" s="7">
        <v>112035</v>
      </c>
      <c r="C22" s="7">
        <v>114752</v>
      </c>
      <c r="D22" s="7">
        <v>119492</v>
      </c>
      <c r="E22" s="7">
        <v>116041</v>
      </c>
      <c r="F22" s="7">
        <v>123085</v>
      </c>
      <c r="G22" s="7">
        <v>117306</v>
      </c>
      <c r="H22" s="7">
        <v>116670</v>
      </c>
      <c r="I22" s="7">
        <v>113060</v>
      </c>
      <c r="J22" s="7">
        <v>462320</v>
      </c>
      <c r="K22" s="7">
        <v>470121</v>
      </c>
      <c r="L22" s="7">
        <v>460629</v>
      </c>
    </row>
    <row r="23" spans="1:12" x14ac:dyDescent="0.25">
      <c r="A23" s="3" t="s">
        <v>95</v>
      </c>
      <c r="B23" s="7">
        <v>18504</v>
      </c>
      <c r="C23" s="7">
        <v>22373</v>
      </c>
      <c r="D23" s="7">
        <v>23676</v>
      </c>
      <c r="E23" s="7">
        <v>21939</v>
      </c>
      <c r="F23" s="7">
        <v>23239</v>
      </c>
      <c r="G23" s="7">
        <v>23854</v>
      </c>
      <c r="H23" s="7">
        <v>23186</v>
      </c>
      <c r="I23" s="7">
        <v>22340</v>
      </c>
      <c r="J23" s="7">
        <v>86492</v>
      </c>
      <c r="K23" s="7">
        <v>92619</v>
      </c>
      <c r="L23" s="7">
        <v>90461</v>
      </c>
    </row>
    <row r="24" spans="1:12" x14ac:dyDescent="0.25">
      <c r="A24" s="3" t="s">
        <v>96</v>
      </c>
      <c r="B24" s="7">
        <v>93531</v>
      </c>
      <c r="C24" s="7">
        <v>92379</v>
      </c>
      <c r="D24" s="7">
        <v>95816</v>
      </c>
      <c r="E24" s="7">
        <v>94102</v>
      </c>
      <c r="F24" s="7">
        <v>99846</v>
      </c>
      <c r="G24" s="7">
        <v>93452</v>
      </c>
      <c r="H24" s="7">
        <v>93484</v>
      </c>
      <c r="I24" s="7">
        <v>90720</v>
      </c>
      <c r="J24" s="7">
        <v>375828</v>
      </c>
      <c r="K24" s="7">
        <v>377502</v>
      </c>
      <c r="L24" s="7">
        <v>370168</v>
      </c>
    </row>
    <row r="25" spans="1:12" x14ac:dyDescent="0.25">
      <c r="A25" s="3" t="s">
        <v>1015</v>
      </c>
      <c r="B25" s="7">
        <v>69050</v>
      </c>
      <c r="C25" s="7">
        <v>70846</v>
      </c>
      <c r="D25" s="7">
        <v>75251</v>
      </c>
      <c r="E25" s="7">
        <v>71671</v>
      </c>
      <c r="F25" s="7">
        <v>84035</v>
      </c>
      <c r="G25" s="7">
        <v>69853</v>
      </c>
      <c r="H25" s="7">
        <v>74088</v>
      </c>
      <c r="I25" s="7">
        <v>118217</v>
      </c>
      <c r="J25" s="7">
        <v>286818</v>
      </c>
      <c r="K25" s="7">
        <v>346193</v>
      </c>
      <c r="L25" s="7">
        <v>303918</v>
      </c>
    </row>
    <row r="26" spans="1:12" x14ac:dyDescent="0.25">
      <c r="A26" s="3" t="s">
        <v>1022</v>
      </c>
      <c r="B26" s="7">
        <v>24481</v>
      </c>
      <c r="C26" s="7">
        <v>21533</v>
      </c>
      <c r="D26" s="7">
        <v>20565</v>
      </c>
      <c r="E26" s="7">
        <v>22431</v>
      </c>
      <c r="F26" s="7">
        <v>15811</v>
      </c>
      <c r="G26" s="7">
        <v>23599</v>
      </c>
      <c r="H26" s="7">
        <v>19396</v>
      </c>
      <c r="I26" s="7">
        <v>-27497</v>
      </c>
      <c r="J26" s="7">
        <v>89010</v>
      </c>
      <c r="K26" s="7">
        <v>31309</v>
      </c>
      <c r="L26" s="7">
        <v>66250</v>
      </c>
    </row>
    <row r="27" spans="1:12" ht="30" x14ac:dyDescent="0.25">
      <c r="A27" s="3" t="s">
        <v>111</v>
      </c>
      <c r="B27" s="7">
        <v>14636</v>
      </c>
      <c r="C27" s="7">
        <v>13118</v>
      </c>
      <c r="D27" s="7">
        <v>13967</v>
      </c>
      <c r="E27" s="7">
        <v>12215</v>
      </c>
      <c r="F27" s="7">
        <v>11530</v>
      </c>
      <c r="G27" s="7">
        <v>12951</v>
      </c>
      <c r="H27" s="7">
        <v>10519</v>
      </c>
      <c r="I27" s="7">
        <v>-36740</v>
      </c>
      <c r="J27" s="7">
        <v>53936</v>
      </c>
      <c r="K27" s="7">
        <v>-1740</v>
      </c>
      <c r="L27" s="7">
        <v>27758</v>
      </c>
    </row>
    <row r="28" spans="1:12" ht="30" x14ac:dyDescent="0.25">
      <c r="A28" s="3" t="s">
        <v>117</v>
      </c>
      <c r="B28" s="7">
        <v>5878</v>
      </c>
      <c r="C28" s="7">
        <v>-5558</v>
      </c>
      <c r="D28" s="7">
        <v>-2762</v>
      </c>
      <c r="E28" s="5">
        <v>-199</v>
      </c>
      <c r="F28" s="5">
        <v>862</v>
      </c>
      <c r="G28" s="5">
        <v>-573</v>
      </c>
      <c r="H28" s="5">
        <v>-561</v>
      </c>
      <c r="I28" s="5">
        <v>939</v>
      </c>
      <c r="J28" s="7">
        <v>-2641</v>
      </c>
      <c r="K28" s="5">
        <v>667</v>
      </c>
      <c r="L28" s="7">
        <v>16450</v>
      </c>
    </row>
    <row r="29" spans="1:12" x14ac:dyDescent="0.25">
      <c r="A29" s="3" t="s">
        <v>118</v>
      </c>
      <c r="B29" s="7">
        <v>20514</v>
      </c>
      <c r="C29" s="7">
        <v>7560</v>
      </c>
      <c r="D29" s="7">
        <v>11205</v>
      </c>
      <c r="E29" s="7">
        <v>12016</v>
      </c>
      <c r="F29" s="7">
        <v>12392</v>
      </c>
      <c r="G29" s="7">
        <v>12378</v>
      </c>
      <c r="H29" s="7">
        <v>9958</v>
      </c>
      <c r="I29" s="7">
        <v>-35801</v>
      </c>
      <c r="J29" s="7">
        <v>51295</v>
      </c>
      <c r="K29" s="7">
        <v>-1073</v>
      </c>
      <c r="L29" s="5" t="s">
        <v>7</v>
      </c>
    </row>
    <row r="30" spans="1:12" x14ac:dyDescent="0.25">
      <c r="A30" s="4" t="s">
        <v>1019</v>
      </c>
      <c r="B30" s="5" t="s">
        <v>7</v>
      </c>
      <c r="C30" s="5" t="s">
        <v>7</v>
      </c>
      <c r="D30" s="5" t="s">
        <v>7</v>
      </c>
      <c r="E30" s="5" t="s">
        <v>7</v>
      </c>
      <c r="F30" s="5" t="s">
        <v>7</v>
      </c>
      <c r="G30" s="5" t="s">
        <v>7</v>
      </c>
      <c r="H30" s="5" t="s">
        <v>7</v>
      </c>
      <c r="I30" s="5" t="s">
        <v>7</v>
      </c>
      <c r="J30" s="5" t="s">
        <v>7</v>
      </c>
      <c r="K30" s="5" t="s">
        <v>7</v>
      </c>
      <c r="L30" s="5" t="s">
        <v>7</v>
      </c>
    </row>
    <row r="31" spans="1:12" ht="30" x14ac:dyDescent="0.25">
      <c r="A31" s="3" t="s">
        <v>111</v>
      </c>
      <c r="B31" s="8">
        <v>0.76</v>
      </c>
      <c r="C31" s="8">
        <v>0.69</v>
      </c>
      <c r="D31" s="8">
        <v>0.74</v>
      </c>
      <c r="E31" s="8">
        <v>0.65</v>
      </c>
      <c r="F31" s="8">
        <v>0.62</v>
      </c>
      <c r="G31" s="8">
        <v>0.7</v>
      </c>
      <c r="H31" s="8">
        <v>0.57999999999999996</v>
      </c>
      <c r="I31" s="8">
        <v>-2.0499999999999998</v>
      </c>
      <c r="J31" s="8">
        <v>2.84</v>
      </c>
      <c r="K31" s="8">
        <v>-0.1</v>
      </c>
      <c r="L31" s="8">
        <v>1.58</v>
      </c>
    </row>
    <row r="32" spans="1:12" ht="30" x14ac:dyDescent="0.25">
      <c r="A32" s="3" t="s">
        <v>117</v>
      </c>
      <c r="B32" s="8">
        <v>0.3</v>
      </c>
      <c r="C32" s="8">
        <v>-0.28999999999999998</v>
      </c>
      <c r="D32" s="8">
        <v>-0.15</v>
      </c>
      <c r="E32" s="8">
        <v>-0.01</v>
      </c>
      <c r="F32" s="8">
        <v>0.05</v>
      </c>
      <c r="G32" s="8">
        <v>-0.03</v>
      </c>
      <c r="H32" s="8">
        <v>-0.03</v>
      </c>
      <c r="I32" s="8">
        <v>0.05</v>
      </c>
      <c r="J32" s="8">
        <v>-0.14000000000000001</v>
      </c>
      <c r="K32" s="8">
        <v>0.04</v>
      </c>
      <c r="L32" s="8">
        <v>0.93</v>
      </c>
    </row>
    <row r="33" spans="1:12" x14ac:dyDescent="0.25">
      <c r="A33" s="3" t="s">
        <v>118</v>
      </c>
      <c r="B33" s="8">
        <v>1.06</v>
      </c>
      <c r="C33" s="8">
        <v>0.4</v>
      </c>
      <c r="D33" s="8">
        <v>0.59</v>
      </c>
      <c r="E33" s="8">
        <v>0.64</v>
      </c>
      <c r="F33" s="8">
        <v>0.67</v>
      </c>
      <c r="G33" s="8">
        <v>0.67</v>
      </c>
      <c r="H33" s="8">
        <v>0.55000000000000004</v>
      </c>
      <c r="I33" s="9">
        <v>-2</v>
      </c>
      <c r="J33" s="8">
        <v>2.7</v>
      </c>
      <c r="K33" s="8">
        <v>-0.06</v>
      </c>
      <c r="L33" s="8">
        <v>2.5099999999999998</v>
      </c>
    </row>
    <row r="34" spans="1:12" x14ac:dyDescent="0.25">
      <c r="A34" s="4" t="s">
        <v>1021</v>
      </c>
      <c r="B34" s="5" t="s">
        <v>7</v>
      </c>
      <c r="C34" s="5" t="s">
        <v>7</v>
      </c>
      <c r="D34" s="5" t="s">
        <v>7</v>
      </c>
      <c r="E34" s="5" t="s">
        <v>7</v>
      </c>
      <c r="F34" s="5" t="s">
        <v>7</v>
      </c>
      <c r="G34" s="5" t="s">
        <v>7</v>
      </c>
      <c r="H34" s="5" t="s">
        <v>7</v>
      </c>
      <c r="I34" s="5" t="s">
        <v>7</v>
      </c>
      <c r="J34" s="5" t="s">
        <v>7</v>
      </c>
      <c r="K34" s="5" t="s">
        <v>7</v>
      </c>
      <c r="L34" s="5" t="s">
        <v>7</v>
      </c>
    </row>
    <row r="35" spans="1:12" ht="30" x14ac:dyDescent="0.25">
      <c r="A35" s="3" t="s">
        <v>111</v>
      </c>
      <c r="B35" s="8">
        <v>0.74</v>
      </c>
      <c r="C35" s="8">
        <v>0.67</v>
      </c>
      <c r="D35" s="8">
        <v>0.73</v>
      </c>
      <c r="E35" s="8">
        <v>0.64</v>
      </c>
      <c r="F35" s="8">
        <v>0.62</v>
      </c>
      <c r="G35" s="8">
        <v>0.69</v>
      </c>
      <c r="H35" s="8">
        <v>0.56999999999999995</v>
      </c>
      <c r="I35" s="8">
        <v>-2.0499999999999998</v>
      </c>
      <c r="J35" s="8">
        <v>2.78</v>
      </c>
      <c r="K35" s="8">
        <v>-0.1</v>
      </c>
      <c r="L35" s="8">
        <v>1.55</v>
      </c>
    </row>
    <row r="36" spans="1:12" ht="30" x14ac:dyDescent="0.25">
      <c r="A36" s="3" t="s">
        <v>117</v>
      </c>
      <c r="B36" s="8">
        <v>0.3</v>
      </c>
      <c r="C36" s="8">
        <v>-0.28000000000000003</v>
      </c>
      <c r="D36" s="8">
        <v>-0.15</v>
      </c>
      <c r="E36" s="8">
        <v>-0.01</v>
      </c>
      <c r="F36" s="8">
        <v>0.04</v>
      </c>
      <c r="G36" s="8">
        <v>-0.03</v>
      </c>
      <c r="H36" s="8">
        <v>-0.03</v>
      </c>
      <c r="I36" s="8">
        <v>0.05</v>
      </c>
      <c r="J36" s="8">
        <v>-0.14000000000000001</v>
      </c>
      <c r="K36" s="8">
        <v>0.04</v>
      </c>
      <c r="L36" s="8">
        <v>0.92</v>
      </c>
    </row>
    <row r="37" spans="1:12" x14ac:dyDescent="0.25">
      <c r="A37" s="3" t="s">
        <v>118</v>
      </c>
      <c r="B37" s="8">
        <v>1.04</v>
      </c>
      <c r="C37" s="8">
        <v>0.39</v>
      </c>
      <c r="D37" s="8">
        <v>0.57999999999999996</v>
      </c>
      <c r="E37" s="8">
        <v>0.63</v>
      </c>
      <c r="F37" s="8">
        <v>0.66</v>
      </c>
      <c r="G37" s="8">
        <v>0.66</v>
      </c>
      <c r="H37" s="8">
        <v>0.54</v>
      </c>
      <c r="I37" s="9">
        <v>-2</v>
      </c>
      <c r="J37" s="8">
        <v>2.64</v>
      </c>
      <c r="K37" s="8">
        <v>-0.06</v>
      </c>
      <c r="L37" s="8">
        <v>2.4700000000000002</v>
      </c>
    </row>
    <row r="38" spans="1:12" x14ac:dyDescent="0.25">
      <c r="A38" s="3" t="s">
        <v>1357</v>
      </c>
      <c r="B38" s="5" t="s">
        <v>7</v>
      </c>
      <c r="C38" s="5" t="s">
        <v>7</v>
      </c>
      <c r="D38" s="5" t="s">
        <v>7</v>
      </c>
      <c r="E38" s="5" t="s">
        <v>7</v>
      </c>
      <c r="F38" s="5" t="s">
        <v>7</v>
      </c>
      <c r="G38" s="5" t="s">
        <v>7</v>
      </c>
      <c r="H38" s="5" t="s">
        <v>7</v>
      </c>
      <c r="I38" s="5" t="s">
        <v>7</v>
      </c>
      <c r="J38" s="5" t="s">
        <v>7</v>
      </c>
      <c r="K38" s="5" t="s">
        <v>7</v>
      </c>
      <c r="L38" s="5" t="s">
        <v>7</v>
      </c>
    </row>
    <row r="39" spans="1:12" x14ac:dyDescent="0.25">
      <c r="A39" s="4" t="s">
        <v>1675</v>
      </c>
      <c r="B39" s="5" t="s">
        <v>7</v>
      </c>
      <c r="C39" s="5" t="s">
        <v>7</v>
      </c>
      <c r="D39" s="5" t="s">
        <v>7</v>
      </c>
      <c r="E39" s="5" t="s">
        <v>7</v>
      </c>
      <c r="F39" s="5" t="s">
        <v>7</v>
      </c>
      <c r="G39" s="5" t="s">
        <v>7</v>
      </c>
      <c r="H39" s="5" t="s">
        <v>7</v>
      </c>
      <c r="I39" s="5" t="s">
        <v>7</v>
      </c>
      <c r="J39" s="5" t="s">
        <v>7</v>
      </c>
      <c r="K39" s="5" t="s">
        <v>7</v>
      </c>
      <c r="L39" s="5" t="s">
        <v>7</v>
      </c>
    </row>
    <row r="40" spans="1:12" x14ac:dyDescent="0.25">
      <c r="A40" s="3" t="s">
        <v>1299</v>
      </c>
      <c r="B40" s="7">
        <v>5330</v>
      </c>
      <c r="C40" s="7">
        <v>-6895</v>
      </c>
      <c r="D40" s="7">
        <v>-6069</v>
      </c>
      <c r="E40" s="7">
        <v>-7105</v>
      </c>
      <c r="F40" s="7">
        <v>-4446</v>
      </c>
      <c r="G40" s="7">
        <v>-5796</v>
      </c>
      <c r="H40" s="7">
        <v>-8454</v>
      </c>
      <c r="I40" s="7">
        <v>-9454</v>
      </c>
      <c r="J40" s="7">
        <v>-14739</v>
      </c>
      <c r="K40" s="7">
        <v>-28150</v>
      </c>
      <c r="L40" s="7">
        <v>1942</v>
      </c>
    </row>
    <row r="41" spans="1:12" x14ac:dyDescent="0.25">
      <c r="A41" s="3" t="s">
        <v>95</v>
      </c>
      <c r="B41" s="7">
        <v>6440</v>
      </c>
      <c r="C41" s="7">
        <v>2011</v>
      </c>
      <c r="D41" s="7">
        <v>3871</v>
      </c>
      <c r="E41" s="5">
        <v>-561</v>
      </c>
      <c r="F41" s="7">
        <v>4061</v>
      </c>
      <c r="G41" s="5">
        <v>-728</v>
      </c>
      <c r="H41" s="5">
        <v>-431</v>
      </c>
      <c r="I41" s="5">
        <v>6</v>
      </c>
      <c r="J41" s="7">
        <v>11761</v>
      </c>
      <c r="K41" s="7">
        <v>2908</v>
      </c>
      <c r="L41" s="7">
        <v>6632</v>
      </c>
    </row>
    <row r="42" spans="1:12" x14ac:dyDescent="0.25">
      <c r="A42" s="3" t="s">
        <v>96</v>
      </c>
      <c r="B42" s="7">
        <v>-1110</v>
      </c>
      <c r="C42" s="7">
        <v>-8906</v>
      </c>
      <c r="D42" s="7">
        <v>-9940</v>
      </c>
      <c r="E42" s="7">
        <v>-6544</v>
      </c>
      <c r="F42" s="7">
        <v>-8507</v>
      </c>
      <c r="G42" s="7">
        <v>-5068</v>
      </c>
      <c r="H42" s="7">
        <v>-8023</v>
      </c>
      <c r="I42" s="7">
        <v>-9460</v>
      </c>
      <c r="J42" s="7">
        <v>-26500</v>
      </c>
      <c r="K42" s="7">
        <v>-31058</v>
      </c>
      <c r="L42" s="7">
        <v>-4690</v>
      </c>
    </row>
    <row r="43" spans="1:12" x14ac:dyDescent="0.25">
      <c r="A43" s="3" t="s">
        <v>1015</v>
      </c>
      <c r="B43" s="7">
        <v>-2242</v>
      </c>
      <c r="C43" s="7">
        <v>-6178</v>
      </c>
      <c r="D43" s="7">
        <v>-3673</v>
      </c>
      <c r="E43" s="7">
        <v>-2033</v>
      </c>
      <c r="F43" s="5">
        <v>-870</v>
      </c>
      <c r="G43" s="7">
        <v>-2436</v>
      </c>
      <c r="H43" s="5">
        <v>-986</v>
      </c>
      <c r="I43" s="7">
        <v>-1357</v>
      </c>
      <c r="J43" s="7">
        <v>-14126</v>
      </c>
      <c r="K43" s="7">
        <v>-5649</v>
      </c>
      <c r="L43" s="7">
        <v>-4424</v>
      </c>
    </row>
    <row r="44" spans="1:12" x14ac:dyDescent="0.25">
      <c r="A44" s="3" t="s">
        <v>1022</v>
      </c>
      <c r="B44" s="7">
        <v>1132</v>
      </c>
      <c r="C44" s="7">
        <v>-2728</v>
      </c>
      <c r="D44" s="7">
        <v>-6267</v>
      </c>
      <c r="E44" s="7">
        <v>-4511</v>
      </c>
      <c r="F44" s="7">
        <v>-7637</v>
      </c>
      <c r="G44" s="7">
        <v>-2632</v>
      </c>
      <c r="H44" s="7">
        <v>-7037</v>
      </c>
      <c r="I44" s="7">
        <v>-8103</v>
      </c>
      <c r="J44" s="7">
        <v>-12374</v>
      </c>
      <c r="K44" s="7">
        <v>-25409</v>
      </c>
      <c r="L44" s="5">
        <v>-266</v>
      </c>
    </row>
    <row r="45" spans="1:12" ht="30" x14ac:dyDescent="0.25">
      <c r="A45" s="3" t="s">
        <v>111</v>
      </c>
      <c r="B45" s="7">
        <v>1373</v>
      </c>
      <c r="C45" s="7">
        <v>-2544</v>
      </c>
      <c r="D45" s="7">
        <v>-4097</v>
      </c>
      <c r="E45" s="7">
        <v>-3618</v>
      </c>
      <c r="F45" s="7">
        <v>-3878</v>
      </c>
      <c r="G45" s="7">
        <v>-1651</v>
      </c>
      <c r="H45" s="7">
        <v>-3940</v>
      </c>
      <c r="I45" s="7">
        <v>-5009</v>
      </c>
      <c r="J45" s="7">
        <v>-8886</v>
      </c>
      <c r="K45" s="7">
        <v>-14478</v>
      </c>
      <c r="L45" s="7">
        <v>3239</v>
      </c>
    </row>
    <row r="46" spans="1:12" ht="30" x14ac:dyDescent="0.25">
      <c r="A46" s="3" t="s">
        <v>117</v>
      </c>
      <c r="B46" s="5">
        <v>-726</v>
      </c>
      <c r="C46" s="5" t="s">
        <v>7</v>
      </c>
      <c r="D46" s="5">
        <v>146</v>
      </c>
      <c r="E46" s="7">
        <v>1009</v>
      </c>
      <c r="F46" s="5">
        <v>-627</v>
      </c>
      <c r="G46" s="5">
        <v>-652</v>
      </c>
      <c r="H46" s="5">
        <v>-623</v>
      </c>
      <c r="I46" s="5">
        <v>-657</v>
      </c>
      <c r="J46" s="5">
        <v>429</v>
      </c>
      <c r="K46" s="7">
        <v>-2559</v>
      </c>
      <c r="L46" s="7">
        <v>-3151</v>
      </c>
    </row>
    <row r="47" spans="1:12" x14ac:dyDescent="0.25">
      <c r="A47" s="3" t="s">
        <v>118</v>
      </c>
      <c r="B47" s="9">
        <v>647</v>
      </c>
      <c r="C47" s="9">
        <v>-2544</v>
      </c>
      <c r="D47" s="9">
        <v>-3951</v>
      </c>
      <c r="E47" s="9">
        <v>-2609</v>
      </c>
      <c r="F47" s="9">
        <v>-4505</v>
      </c>
      <c r="G47" s="9">
        <v>-2303</v>
      </c>
      <c r="H47" s="9">
        <v>-4563</v>
      </c>
      <c r="I47" s="9">
        <v>-5666</v>
      </c>
      <c r="J47" s="9">
        <v>-8457</v>
      </c>
      <c r="K47" s="9">
        <v>-17037</v>
      </c>
      <c r="L47" s="5" t="s">
        <v>7</v>
      </c>
    </row>
    <row r="48" spans="1:12" x14ac:dyDescent="0.25">
      <c r="A48" s="4" t="s">
        <v>1019</v>
      </c>
      <c r="B48" s="5" t="s">
        <v>7</v>
      </c>
      <c r="C48" s="5" t="s">
        <v>7</v>
      </c>
      <c r="D48" s="5" t="s">
        <v>7</v>
      </c>
      <c r="E48" s="5" t="s">
        <v>7</v>
      </c>
      <c r="F48" s="5" t="s">
        <v>7</v>
      </c>
      <c r="G48" s="5" t="s">
        <v>7</v>
      </c>
      <c r="H48" s="5" t="s">
        <v>7</v>
      </c>
      <c r="I48" s="5" t="s">
        <v>7</v>
      </c>
      <c r="J48" s="5" t="s">
        <v>7</v>
      </c>
      <c r="K48" s="5" t="s">
        <v>7</v>
      </c>
      <c r="L48" s="5" t="s">
        <v>7</v>
      </c>
    </row>
    <row r="49" spans="1:12" ht="30" x14ac:dyDescent="0.25">
      <c r="A49" s="3" t="s">
        <v>111</v>
      </c>
      <c r="B49" s="8">
        <v>7.0000000000000007E-2</v>
      </c>
      <c r="C49" s="8">
        <v>-0.14000000000000001</v>
      </c>
      <c r="D49" s="8">
        <v>-0.22</v>
      </c>
      <c r="E49" s="8">
        <v>-0.19</v>
      </c>
      <c r="F49" s="8">
        <v>-0.2</v>
      </c>
      <c r="G49" s="8">
        <v>-0.09</v>
      </c>
      <c r="H49" s="8">
        <v>-0.22</v>
      </c>
      <c r="I49" s="8">
        <v>-0.28000000000000003</v>
      </c>
      <c r="J49" s="8">
        <v>-0.47</v>
      </c>
      <c r="K49" s="8">
        <v>-0.79</v>
      </c>
      <c r="L49" s="8">
        <v>0.18</v>
      </c>
    </row>
    <row r="50" spans="1:12" ht="30" x14ac:dyDescent="0.25">
      <c r="A50" s="3" t="s">
        <v>117</v>
      </c>
      <c r="B50" s="8">
        <v>-0.03</v>
      </c>
      <c r="C50" s="5" t="s">
        <v>7</v>
      </c>
      <c r="D50" s="8">
        <v>0.01</v>
      </c>
      <c r="E50" s="8">
        <v>0.05</v>
      </c>
      <c r="F50" s="8">
        <v>-0.04</v>
      </c>
      <c r="G50" s="8">
        <v>-0.04</v>
      </c>
      <c r="H50" s="8">
        <v>-0.04</v>
      </c>
      <c r="I50" s="8">
        <v>-0.03</v>
      </c>
      <c r="J50" s="8">
        <v>0.02</v>
      </c>
      <c r="K50" s="8">
        <v>-0.14000000000000001</v>
      </c>
      <c r="L50" s="8">
        <v>-0.17</v>
      </c>
    </row>
    <row r="51" spans="1:12" x14ac:dyDescent="0.25">
      <c r="A51" s="3" t="s">
        <v>118</v>
      </c>
      <c r="B51" s="8">
        <v>0.04</v>
      </c>
      <c r="C51" s="8">
        <v>-0.14000000000000001</v>
      </c>
      <c r="D51" s="8">
        <v>-0.21</v>
      </c>
      <c r="E51" s="8">
        <v>-0.14000000000000001</v>
      </c>
      <c r="F51" s="8">
        <v>-0.24</v>
      </c>
      <c r="G51" s="8">
        <v>-0.13</v>
      </c>
      <c r="H51" s="8">
        <v>-0.26</v>
      </c>
      <c r="I51" s="8">
        <v>-0.31</v>
      </c>
      <c r="J51" s="8">
        <v>-0.45</v>
      </c>
      <c r="K51" s="8">
        <v>-0.93</v>
      </c>
      <c r="L51" s="8">
        <v>0.01</v>
      </c>
    </row>
    <row r="52" spans="1:12" x14ac:dyDescent="0.25">
      <c r="A52" s="4" t="s">
        <v>1021</v>
      </c>
      <c r="B52" s="5" t="s">
        <v>7</v>
      </c>
      <c r="C52" s="5" t="s">
        <v>7</v>
      </c>
      <c r="D52" s="5" t="s">
        <v>7</v>
      </c>
      <c r="E52" s="5" t="s">
        <v>7</v>
      </c>
      <c r="F52" s="5" t="s">
        <v>7</v>
      </c>
      <c r="G52" s="5" t="s">
        <v>7</v>
      </c>
      <c r="H52" s="5" t="s">
        <v>7</v>
      </c>
      <c r="I52" s="5" t="s">
        <v>7</v>
      </c>
      <c r="J52" s="5" t="s">
        <v>7</v>
      </c>
      <c r="K52" s="5" t="s">
        <v>7</v>
      </c>
      <c r="L52" s="5" t="s">
        <v>7</v>
      </c>
    </row>
    <row r="53" spans="1:12" ht="30" x14ac:dyDescent="0.25">
      <c r="A53" s="3" t="s">
        <v>111</v>
      </c>
      <c r="B53" s="8">
        <v>7.0000000000000007E-2</v>
      </c>
      <c r="C53" s="8">
        <v>-0.13</v>
      </c>
      <c r="D53" s="8">
        <v>-0.22</v>
      </c>
      <c r="E53" s="8">
        <v>-0.19</v>
      </c>
      <c r="F53" s="8">
        <v>-0.21</v>
      </c>
      <c r="G53" s="8">
        <v>-0.09</v>
      </c>
      <c r="H53" s="8">
        <v>-0.22</v>
      </c>
      <c r="I53" s="8">
        <v>-0.28000000000000003</v>
      </c>
      <c r="J53" s="8">
        <v>-0.46</v>
      </c>
      <c r="K53" s="8">
        <v>-0.79</v>
      </c>
      <c r="L53" s="8">
        <v>0.18</v>
      </c>
    </row>
    <row r="54" spans="1:12" ht="30" x14ac:dyDescent="0.25">
      <c r="A54" s="3" t="s">
        <v>117</v>
      </c>
      <c r="B54" s="8">
        <v>-0.04</v>
      </c>
      <c r="C54" s="8">
        <v>-0.01</v>
      </c>
      <c r="D54" s="8">
        <v>0.01</v>
      </c>
      <c r="E54" s="8">
        <v>0.05</v>
      </c>
      <c r="F54" s="8">
        <v>-0.03</v>
      </c>
      <c r="G54" s="8">
        <v>-0.03</v>
      </c>
      <c r="H54" s="8">
        <v>-0.03</v>
      </c>
      <c r="I54" s="8">
        <v>-0.03</v>
      </c>
      <c r="J54" s="8">
        <v>0.03</v>
      </c>
      <c r="K54" s="8">
        <v>-0.14000000000000001</v>
      </c>
      <c r="L54" s="8">
        <v>-0.18</v>
      </c>
    </row>
    <row r="55" spans="1:12" x14ac:dyDescent="0.25">
      <c r="A55" s="3" t="s">
        <v>118</v>
      </c>
      <c r="B55" s="8">
        <v>-0.03</v>
      </c>
      <c r="C55" s="8">
        <v>-0.14000000000000001</v>
      </c>
      <c r="D55" s="8">
        <v>-0.21</v>
      </c>
      <c r="E55" s="8">
        <v>-0.14000000000000001</v>
      </c>
      <c r="F55" s="8">
        <v>-0.24</v>
      </c>
      <c r="G55" s="8">
        <v>-0.12</v>
      </c>
      <c r="H55" s="8">
        <v>-0.25</v>
      </c>
      <c r="I55" s="8">
        <v>-0.31</v>
      </c>
      <c r="J55" s="8">
        <v>-0.43</v>
      </c>
      <c r="K55" s="8">
        <v>-0.93</v>
      </c>
      <c r="L55" s="5" t="s">
        <v>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0.85546875" customWidth="1"/>
    <col min="4" max="4" width="2.28515625" customWidth="1"/>
    <col min="5" max="5" width="8.140625" customWidth="1"/>
    <col min="6" max="6" width="2.42578125" customWidth="1"/>
    <col min="7" max="7" width="11.42578125" customWidth="1"/>
    <col min="8" max="8" width="2.28515625" customWidth="1"/>
    <col min="9" max="9" width="8.140625" customWidth="1"/>
    <col min="10" max="10" width="2.42578125" customWidth="1"/>
  </cols>
  <sheetData>
    <row r="1" spans="1:10" ht="15" customHeight="1" x14ac:dyDescent="0.25">
      <c r="A1" s="10" t="s">
        <v>5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80</v>
      </c>
      <c r="B3" s="31" t="s">
        <v>7</v>
      </c>
      <c r="C3" s="31"/>
      <c r="D3" s="31"/>
      <c r="E3" s="31"/>
      <c r="F3" s="31"/>
      <c r="G3" s="31"/>
      <c r="H3" s="31"/>
      <c r="I3" s="31"/>
      <c r="J3" s="31"/>
    </row>
    <row r="4" spans="1:10" ht="15" customHeight="1" x14ac:dyDescent="0.25">
      <c r="A4" s="34" t="s">
        <v>579</v>
      </c>
      <c r="B4" s="31" t="s">
        <v>7</v>
      </c>
      <c r="C4" s="31"/>
      <c r="D4" s="31"/>
      <c r="E4" s="31"/>
      <c r="F4" s="31"/>
      <c r="G4" s="31"/>
      <c r="H4" s="31"/>
      <c r="I4" s="31"/>
      <c r="J4" s="31"/>
    </row>
    <row r="5" spans="1:10" x14ac:dyDescent="0.25">
      <c r="A5" s="34"/>
      <c r="B5" s="48">
        <v>4</v>
      </c>
      <c r="C5" s="48" t="s">
        <v>579</v>
      </c>
    </row>
    <row r="6" spans="1:10" ht="15.75" x14ac:dyDescent="0.25">
      <c r="A6" s="34"/>
      <c r="B6" s="72"/>
      <c r="C6" s="72"/>
      <c r="D6" s="72"/>
      <c r="E6" s="72"/>
      <c r="F6" s="72"/>
      <c r="G6" s="72"/>
      <c r="H6" s="72"/>
      <c r="I6" s="72"/>
      <c r="J6" s="72"/>
    </row>
    <row r="7" spans="1:10" x14ac:dyDescent="0.25">
      <c r="A7" s="34"/>
      <c r="B7" s="50"/>
      <c r="C7" s="50"/>
      <c r="D7" s="50"/>
      <c r="E7" s="50"/>
      <c r="F7" s="50"/>
      <c r="G7" s="50"/>
      <c r="H7" s="50"/>
      <c r="I7" s="50"/>
      <c r="J7" s="50"/>
    </row>
    <row r="8" spans="1:10" ht="15.75" thickBot="1" x14ac:dyDescent="0.3">
      <c r="A8" s="34"/>
      <c r="B8" s="51"/>
      <c r="C8" s="51" t="s">
        <v>233</v>
      </c>
      <c r="D8" s="67" t="s">
        <v>570</v>
      </c>
      <c r="E8" s="67"/>
      <c r="F8" s="67"/>
      <c r="G8" s="67"/>
      <c r="H8" s="67"/>
      <c r="I8" s="67"/>
      <c r="J8" s="51"/>
    </row>
    <row r="9" spans="1:10" ht="15.75" thickBot="1" x14ac:dyDescent="0.3">
      <c r="A9" s="34"/>
      <c r="B9" s="53" t="s">
        <v>257</v>
      </c>
      <c r="C9" s="51" t="s">
        <v>233</v>
      </c>
      <c r="D9" s="68">
        <v>2012</v>
      </c>
      <c r="E9" s="68"/>
      <c r="F9" s="51"/>
      <c r="G9" s="51"/>
      <c r="H9" s="68">
        <v>2011</v>
      </c>
      <c r="I9" s="68"/>
      <c r="J9" s="51"/>
    </row>
    <row r="10" spans="1:10" x14ac:dyDescent="0.25">
      <c r="A10" s="34"/>
      <c r="B10" s="51"/>
      <c r="C10" s="51" t="s">
        <v>233</v>
      </c>
      <c r="D10" s="70" t="s">
        <v>571</v>
      </c>
      <c r="E10" s="70"/>
      <c r="F10" s="51"/>
      <c r="G10" s="51"/>
      <c r="H10" s="70" t="s">
        <v>571</v>
      </c>
      <c r="I10" s="70"/>
      <c r="J10" s="51"/>
    </row>
    <row r="11" spans="1:10" x14ac:dyDescent="0.25">
      <c r="A11" s="34"/>
      <c r="B11" s="54" t="s">
        <v>581</v>
      </c>
      <c r="C11" s="55" t="s">
        <v>233</v>
      </c>
      <c r="D11" s="55"/>
      <c r="E11" s="55"/>
      <c r="F11" s="55"/>
      <c r="G11" s="55"/>
      <c r="H11" s="55"/>
      <c r="I11" s="55"/>
      <c r="J11" s="55"/>
    </row>
    <row r="12" spans="1:10" x14ac:dyDescent="0.25">
      <c r="A12" s="34"/>
      <c r="B12" s="56" t="s">
        <v>235</v>
      </c>
      <c r="C12" s="50" t="s">
        <v>233</v>
      </c>
      <c r="D12" s="50" t="s">
        <v>268</v>
      </c>
      <c r="E12" s="57">
        <v>3911</v>
      </c>
      <c r="F12" s="49" t="s">
        <v>233</v>
      </c>
      <c r="G12" s="50"/>
      <c r="H12" s="50" t="s">
        <v>268</v>
      </c>
      <c r="I12" s="57">
        <v>3829</v>
      </c>
      <c r="J12" s="49" t="s">
        <v>233</v>
      </c>
    </row>
    <row r="13" spans="1:10" x14ac:dyDescent="0.25">
      <c r="A13" s="34"/>
      <c r="B13" s="58" t="s">
        <v>237</v>
      </c>
      <c r="C13" s="55" t="s">
        <v>233</v>
      </c>
      <c r="D13" s="55"/>
      <c r="E13" s="59">
        <v>120982</v>
      </c>
      <c r="F13" s="60" t="s">
        <v>233</v>
      </c>
      <c r="G13" s="55"/>
      <c r="H13" s="55"/>
      <c r="I13" s="59">
        <v>104782</v>
      </c>
      <c r="J13" s="60" t="s">
        <v>233</v>
      </c>
    </row>
    <row r="14" spans="1:10" ht="15.75" thickBot="1" x14ac:dyDescent="0.3">
      <c r="A14" s="34"/>
      <c r="B14" s="56" t="s">
        <v>239</v>
      </c>
      <c r="C14" s="50" t="s">
        <v>233</v>
      </c>
      <c r="D14" s="50"/>
      <c r="E14" s="57">
        <v>5567</v>
      </c>
      <c r="F14" s="49" t="s">
        <v>233</v>
      </c>
      <c r="G14" s="50"/>
      <c r="H14" s="50"/>
      <c r="I14" s="57">
        <v>5697</v>
      </c>
      <c r="J14" s="49" t="s">
        <v>233</v>
      </c>
    </row>
    <row r="15" spans="1:10" x14ac:dyDescent="0.25">
      <c r="A15" s="34"/>
      <c r="B15" s="61"/>
      <c r="C15" s="61" t="s">
        <v>233</v>
      </c>
      <c r="D15" s="62"/>
      <c r="E15" s="62"/>
      <c r="F15" s="61"/>
      <c r="G15" s="61"/>
      <c r="H15" s="62"/>
      <c r="I15" s="62"/>
      <c r="J15" s="61"/>
    </row>
    <row r="16" spans="1:10" x14ac:dyDescent="0.25">
      <c r="A16" s="34"/>
      <c r="B16" s="50"/>
      <c r="C16" s="71"/>
      <c r="D16" s="71"/>
      <c r="E16" s="71"/>
      <c r="F16" s="71"/>
      <c r="G16" s="71"/>
      <c r="H16" s="71"/>
      <c r="I16" s="71"/>
      <c r="J16" s="71"/>
    </row>
    <row r="17" spans="1:10" x14ac:dyDescent="0.25">
      <c r="A17" s="34"/>
      <c r="B17" s="63"/>
      <c r="C17" s="64" t="s">
        <v>233</v>
      </c>
      <c r="D17" s="55"/>
      <c r="E17" s="59">
        <v>130460</v>
      </c>
      <c r="F17" s="60" t="s">
        <v>233</v>
      </c>
      <c r="G17" s="64"/>
      <c r="H17" s="55"/>
      <c r="I17" s="59">
        <v>114308</v>
      </c>
      <c r="J17" s="60" t="s">
        <v>233</v>
      </c>
    </row>
    <row r="18" spans="1:10" ht="15.75" thickBot="1" x14ac:dyDescent="0.3">
      <c r="A18" s="34"/>
      <c r="B18" s="56" t="s">
        <v>582</v>
      </c>
      <c r="C18" s="51" t="s">
        <v>233</v>
      </c>
      <c r="D18" s="50"/>
      <c r="E18" s="65" t="s">
        <v>583</v>
      </c>
      <c r="F18" s="49" t="s">
        <v>272</v>
      </c>
      <c r="G18" s="51"/>
      <c r="H18" s="50"/>
      <c r="I18" s="65" t="s">
        <v>584</v>
      </c>
      <c r="J18" s="49" t="s">
        <v>272</v>
      </c>
    </row>
    <row r="19" spans="1:10" x14ac:dyDescent="0.25">
      <c r="A19" s="34"/>
      <c r="B19" s="61"/>
      <c r="C19" s="61" t="s">
        <v>233</v>
      </c>
      <c r="D19" s="62"/>
      <c r="E19" s="62"/>
      <c r="F19" s="61"/>
      <c r="G19" s="61"/>
      <c r="H19" s="62"/>
      <c r="I19" s="62"/>
      <c r="J19" s="61"/>
    </row>
    <row r="20" spans="1:10" x14ac:dyDescent="0.25">
      <c r="A20" s="34"/>
      <c r="B20" s="50"/>
      <c r="C20" s="71"/>
      <c r="D20" s="71"/>
      <c r="E20" s="71"/>
      <c r="F20" s="71"/>
      <c r="G20" s="71"/>
      <c r="H20" s="71"/>
      <c r="I20" s="71"/>
      <c r="J20" s="71"/>
    </row>
    <row r="21" spans="1:10" ht="15.75" thickBot="1" x14ac:dyDescent="0.3">
      <c r="A21" s="34"/>
      <c r="B21" s="63"/>
      <c r="C21" s="64" t="s">
        <v>233</v>
      </c>
      <c r="D21" s="55" t="s">
        <v>268</v>
      </c>
      <c r="E21" s="59">
        <v>53835</v>
      </c>
      <c r="F21" s="60" t="s">
        <v>233</v>
      </c>
      <c r="G21" s="64"/>
      <c r="H21" s="55" t="s">
        <v>268</v>
      </c>
      <c r="I21" s="59">
        <v>46137</v>
      </c>
      <c r="J21" s="60" t="s">
        <v>233</v>
      </c>
    </row>
    <row r="22" spans="1:10" ht="15.75" thickTop="1" x14ac:dyDescent="0.25">
      <c r="A22" s="34"/>
      <c r="B22" s="61"/>
      <c r="C22" s="61" t="s">
        <v>233</v>
      </c>
      <c r="D22" s="66"/>
      <c r="E22" s="66"/>
      <c r="F22" s="61"/>
      <c r="G22" s="61"/>
      <c r="H22" s="66"/>
      <c r="I22" s="66"/>
      <c r="J22" s="61"/>
    </row>
    <row r="23" spans="1:10" ht="25.5" customHeight="1" x14ac:dyDescent="0.25">
      <c r="A23" s="34"/>
      <c r="B23" s="71" t="s">
        <v>585</v>
      </c>
      <c r="C23" s="71"/>
      <c r="D23" s="71"/>
      <c r="E23" s="71"/>
      <c r="F23" s="71"/>
      <c r="G23" s="71"/>
      <c r="H23" s="71"/>
      <c r="I23" s="71"/>
      <c r="J23" s="71"/>
    </row>
  </sheetData>
  <mergeCells count="17">
    <mergeCell ref="C20:F20"/>
    <mergeCell ref="G20:J20"/>
    <mergeCell ref="A1:A2"/>
    <mergeCell ref="B1:J1"/>
    <mergeCell ref="B2:J2"/>
    <mergeCell ref="B3:J3"/>
    <mergeCell ref="A4:A23"/>
    <mergeCell ref="B4:J4"/>
    <mergeCell ref="B6:J6"/>
    <mergeCell ref="B23:J23"/>
    <mergeCell ref="D8:I8"/>
    <mergeCell ref="D9:E9"/>
    <mergeCell ref="H9:I9"/>
    <mergeCell ref="D10:E10"/>
    <mergeCell ref="H10:I10"/>
    <mergeCell ref="C16:F16"/>
    <mergeCell ref="G16:J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1676</v>
      </c>
      <c r="B1" s="10" t="s">
        <v>90</v>
      </c>
      <c r="C1" s="10"/>
      <c r="D1" s="10" t="s">
        <v>2</v>
      </c>
      <c r="E1" s="10"/>
    </row>
    <row r="2" spans="1:5" ht="30" x14ac:dyDescent="0.25">
      <c r="A2" s="1" t="s">
        <v>37</v>
      </c>
      <c r="B2" s="1" t="s">
        <v>40</v>
      </c>
      <c r="C2" s="1" t="s">
        <v>43</v>
      </c>
      <c r="D2" s="1" t="s">
        <v>3</v>
      </c>
      <c r="E2" s="1" t="s">
        <v>40</v>
      </c>
    </row>
    <row r="3" spans="1:5" ht="30" x14ac:dyDescent="0.25">
      <c r="A3" s="4" t="s">
        <v>1677</v>
      </c>
      <c r="B3" s="5" t="s">
        <v>7</v>
      </c>
      <c r="C3" s="5" t="s">
        <v>7</v>
      </c>
      <c r="D3" s="5" t="s">
        <v>7</v>
      </c>
      <c r="E3" s="5" t="s">
        <v>7</v>
      </c>
    </row>
    <row r="4" spans="1:5" ht="30" x14ac:dyDescent="0.25">
      <c r="A4" s="3" t="s">
        <v>1678</v>
      </c>
      <c r="B4" s="9">
        <v>10500</v>
      </c>
      <c r="C4" s="9">
        <v>46000</v>
      </c>
      <c r="D4" s="9">
        <v>-1260</v>
      </c>
      <c r="E4" s="9">
        <v>9520</v>
      </c>
    </row>
    <row r="5" spans="1:5" x14ac:dyDescent="0.25">
      <c r="A5" s="3" t="s">
        <v>1328</v>
      </c>
      <c r="B5" s="5" t="s">
        <v>7</v>
      </c>
      <c r="C5" s="5" t="s">
        <v>7</v>
      </c>
      <c r="D5" s="5" t="s">
        <v>7</v>
      </c>
      <c r="E5" s="5" t="s">
        <v>7</v>
      </c>
    </row>
    <row r="6" spans="1:5" ht="30" x14ac:dyDescent="0.25">
      <c r="A6" s="4" t="s">
        <v>1677</v>
      </c>
      <c r="B6" s="5" t="s">
        <v>7</v>
      </c>
      <c r="C6" s="5" t="s">
        <v>7</v>
      </c>
      <c r="D6" s="5" t="s">
        <v>7</v>
      </c>
      <c r="E6" s="5" t="s">
        <v>7</v>
      </c>
    </row>
    <row r="7" spans="1:5" ht="30" x14ac:dyDescent="0.25">
      <c r="A7" s="3" t="s">
        <v>1678</v>
      </c>
      <c r="B7" s="7">
        <v>10500</v>
      </c>
      <c r="C7" s="7">
        <v>46000</v>
      </c>
      <c r="D7" s="5" t="s">
        <v>7</v>
      </c>
      <c r="E7" s="5" t="s">
        <v>7</v>
      </c>
    </row>
    <row r="8" spans="1:5" x14ac:dyDescent="0.25">
      <c r="A8" s="3" t="s">
        <v>1357</v>
      </c>
      <c r="B8" s="5" t="s">
        <v>7</v>
      </c>
      <c r="C8" s="5" t="s">
        <v>7</v>
      </c>
      <c r="D8" s="5" t="s">
        <v>7</v>
      </c>
      <c r="E8" s="5" t="s">
        <v>7</v>
      </c>
    </row>
    <row r="9" spans="1:5" ht="30" x14ac:dyDescent="0.25">
      <c r="A9" s="4" t="s">
        <v>1677</v>
      </c>
      <c r="B9" s="5" t="s">
        <v>7</v>
      </c>
      <c r="C9" s="5" t="s">
        <v>7</v>
      </c>
      <c r="D9" s="5" t="s">
        <v>7</v>
      </c>
      <c r="E9" s="5" t="s">
        <v>7</v>
      </c>
    </row>
    <row r="10" spans="1:5" ht="30" x14ac:dyDescent="0.25">
      <c r="A10" s="3" t="s">
        <v>1678</v>
      </c>
      <c r="B10" s="9">
        <v>10500</v>
      </c>
      <c r="C10" s="9">
        <v>46000</v>
      </c>
      <c r="D10" s="5" t="s">
        <v>7</v>
      </c>
      <c r="E10" s="5" t="s">
        <v>7</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1679</v>
      </c>
      <c r="B1" s="10" t="s">
        <v>3</v>
      </c>
      <c r="C1" s="10" t="s">
        <v>38</v>
      </c>
      <c r="D1" s="10" t="s">
        <v>5</v>
      </c>
      <c r="E1" s="10" t="s">
        <v>39</v>
      </c>
      <c r="F1" s="10" t="s">
        <v>40</v>
      </c>
      <c r="G1" s="10" t="s">
        <v>41</v>
      </c>
      <c r="H1" s="10" t="s">
        <v>42</v>
      </c>
      <c r="I1" s="10" t="s">
        <v>43</v>
      </c>
    </row>
    <row r="2" spans="1:9" ht="30" x14ac:dyDescent="0.25">
      <c r="A2" s="1" t="s">
        <v>37</v>
      </c>
      <c r="B2" s="10"/>
      <c r="C2" s="10"/>
      <c r="D2" s="10"/>
      <c r="E2" s="10"/>
      <c r="F2" s="10"/>
      <c r="G2" s="10"/>
      <c r="H2" s="10"/>
      <c r="I2" s="10"/>
    </row>
    <row r="3" spans="1:9" x14ac:dyDescent="0.25">
      <c r="A3" s="4" t="s">
        <v>1675</v>
      </c>
      <c r="B3" s="5" t="s">
        <v>7</v>
      </c>
      <c r="C3" s="5" t="s">
        <v>7</v>
      </c>
      <c r="D3" s="5" t="s">
        <v>7</v>
      </c>
      <c r="E3" s="5" t="s">
        <v>7</v>
      </c>
      <c r="F3" s="5" t="s">
        <v>7</v>
      </c>
      <c r="G3" s="5" t="s">
        <v>7</v>
      </c>
      <c r="H3" s="5" t="s">
        <v>7</v>
      </c>
      <c r="I3" s="5" t="s">
        <v>7</v>
      </c>
    </row>
    <row r="4" spans="1:9" x14ac:dyDescent="0.25">
      <c r="A4" s="3" t="s">
        <v>60</v>
      </c>
      <c r="B4" s="9">
        <v>472897</v>
      </c>
      <c r="C4" s="9">
        <v>539566</v>
      </c>
      <c r="D4" s="9">
        <v>530395</v>
      </c>
      <c r="E4" s="9">
        <v>694106</v>
      </c>
      <c r="F4" s="9">
        <v>685380</v>
      </c>
      <c r="G4" s="9">
        <v>639868</v>
      </c>
      <c r="H4" s="9">
        <v>632860</v>
      </c>
      <c r="I4" s="9">
        <v>618938</v>
      </c>
    </row>
    <row r="5" spans="1:9" x14ac:dyDescent="0.25">
      <c r="A5" s="3" t="s">
        <v>71</v>
      </c>
      <c r="B5" s="7">
        <v>105065</v>
      </c>
      <c r="C5" s="7">
        <v>193599</v>
      </c>
      <c r="D5" s="7">
        <v>205196</v>
      </c>
      <c r="E5" s="7">
        <v>381734</v>
      </c>
      <c r="F5" s="7">
        <v>393306</v>
      </c>
      <c r="G5" s="7">
        <v>347777</v>
      </c>
      <c r="H5" s="7">
        <v>352884</v>
      </c>
      <c r="I5" s="7">
        <v>354949</v>
      </c>
    </row>
    <row r="6" spans="1:9" x14ac:dyDescent="0.25">
      <c r="A6" s="3" t="s">
        <v>79</v>
      </c>
      <c r="B6" s="7">
        <v>367832</v>
      </c>
      <c r="C6" s="7">
        <v>345967</v>
      </c>
      <c r="D6" s="7">
        <v>325199</v>
      </c>
      <c r="E6" s="7">
        <v>312372</v>
      </c>
      <c r="F6" s="7">
        <v>292074</v>
      </c>
      <c r="G6" s="7">
        <v>292091</v>
      </c>
      <c r="H6" s="7">
        <v>279976</v>
      </c>
      <c r="I6" s="7">
        <v>263989</v>
      </c>
    </row>
    <row r="7" spans="1:9" ht="30" x14ac:dyDescent="0.25">
      <c r="A7" s="3" t="s">
        <v>1356</v>
      </c>
      <c r="B7" s="7">
        <v>472897</v>
      </c>
      <c r="C7" s="7">
        <v>539566</v>
      </c>
      <c r="D7" s="7">
        <v>530395</v>
      </c>
      <c r="E7" s="7">
        <v>694106</v>
      </c>
      <c r="F7" s="7">
        <v>685380</v>
      </c>
      <c r="G7" s="7">
        <v>639868</v>
      </c>
      <c r="H7" s="7">
        <v>632860</v>
      </c>
      <c r="I7" s="7">
        <v>618938</v>
      </c>
    </row>
    <row r="8" spans="1:9" x14ac:dyDescent="0.25">
      <c r="A8" s="3" t="s">
        <v>1328</v>
      </c>
      <c r="B8" s="5" t="s">
        <v>7</v>
      </c>
      <c r="C8" s="5" t="s">
        <v>7</v>
      </c>
      <c r="D8" s="5" t="s">
        <v>7</v>
      </c>
      <c r="E8" s="5" t="s">
        <v>7</v>
      </c>
      <c r="F8" s="5" t="s">
        <v>7</v>
      </c>
      <c r="G8" s="5" t="s">
        <v>7</v>
      </c>
      <c r="H8" s="5" t="s">
        <v>7</v>
      </c>
      <c r="I8" s="5" t="s">
        <v>7</v>
      </c>
    </row>
    <row r="9" spans="1:9" x14ac:dyDescent="0.25">
      <c r="A9" s="4" t="s">
        <v>1675</v>
      </c>
      <c r="B9" s="5" t="s">
        <v>7</v>
      </c>
      <c r="C9" s="5" t="s">
        <v>7</v>
      </c>
      <c r="D9" s="5" t="s">
        <v>7</v>
      </c>
      <c r="E9" s="5" t="s">
        <v>7</v>
      </c>
      <c r="F9" s="5" t="s">
        <v>7</v>
      </c>
      <c r="G9" s="5" t="s">
        <v>7</v>
      </c>
      <c r="H9" s="5" t="s">
        <v>7</v>
      </c>
      <c r="I9" s="5" t="s">
        <v>7</v>
      </c>
    </row>
    <row r="10" spans="1:9" x14ac:dyDescent="0.25">
      <c r="A10" s="3" t="s">
        <v>60</v>
      </c>
      <c r="B10" s="7">
        <v>504281</v>
      </c>
      <c r="C10" s="7">
        <v>565073</v>
      </c>
      <c r="D10" s="7">
        <v>553320</v>
      </c>
      <c r="E10" s="7">
        <v>707586</v>
      </c>
      <c r="F10" s="7">
        <v>704472</v>
      </c>
      <c r="G10" s="7">
        <v>656073</v>
      </c>
      <c r="H10" s="7">
        <v>647026</v>
      </c>
      <c r="I10" s="7">
        <v>631284</v>
      </c>
    </row>
    <row r="11" spans="1:9" x14ac:dyDescent="0.25">
      <c r="A11" s="3" t="s">
        <v>71</v>
      </c>
      <c r="B11" s="7">
        <v>105183</v>
      </c>
      <c r="C11" s="7">
        <v>187463</v>
      </c>
      <c r="D11" s="7">
        <v>199104</v>
      </c>
      <c r="E11" s="7">
        <v>369178</v>
      </c>
      <c r="F11" s="7">
        <v>389301</v>
      </c>
      <c r="G11" s="7">
        <v>345130</v>
      </c>
      <c r="H11" s="7">
        <v>349116</v>
      </c>
      <c r="I11" s="7">
        <v>354201</v>
      </c>
    </row>
    <row r="12" spans="1:9" x14ac:dyDescent="0.25">
      <c r="A12" s="3" t="s">
        <v>79</v>
      </c>
      <c r="B12" s="7">
        <v>399098</v>
      </c>
      <c r="C12" s="7">
        <v>377610</v>
      </c>
      <c r="D12" s="7">
        <v>354216</v>
      </c>
      <c r="E12" s="7">
        <v>338408</v>
      </c>
      <c r="F12" s="7">
        <v>315171</v>
      </c>
      <c r="G12" s="7">
        <v>310943</v>
      </c>
      <c r="H12" s="7">
        <v>297910</v>
      </c>
      <c r="I12" s="7">
        <v>277083</v>
      </c>
    </row>
    <row r="13" spans="1:9" ht="30" x14ac:dyDescent="0.25">
      <c r="A13" s="3" t="s">
        <v>1356</v>
      </c>
      <c r="B13" s="7">
        <v>504281</v>
      </c>
      <c r="C13" s="7">
        <v>565073</v>
      </c>
      <c r="D13" s="7">
        <v>553320</v>
      </c>
      <c r="E13" s="7">
        <v>707586</v>
      </c>
      <c r="F13" s="7">
        <v>704472</v>
      </c>
      <c r="G13" s="7">
        <v>656073</v>
      </c>
      <c r="H13" s="7">
        <v>647026</v>
      </c>
      <c r="I13" s="7">
        <v>631284</v>
      </c>
    </row>
    <row r="14" spans="1:9" x14ac:dyDescent="0.25">
      <c r="A14" s="3" t="s">
        <v>1357</v>
      </c>
      <c r="B14" s="5" t="s">
        <v>7</v>
      </c>
      <c r="C14" s="5" t="s">
        <v>7</v>
      </c>
      <c r="D14" s="5" t="s">
        <v>7</v>
      </c>
      <c r="E14" s="5" t="s">
        <v>7</v>
      </c>
      <c r="F14" s="5" t="s">
        <v>7</v>
      </c>
      <c r="G14" s="5" t="s">
        <v>7</v>
      </c>
      <c r="H14" s="5" t="s">
        <v>7</v>
      </c>
      <c r="I14" s="5" t="s">
        <v>7</v>
      </c>
    </row>
    <row r="15" spans="1:9" x14ac:dyDescent="0.25">
      <c r="A15" s="4" t="s">
        <v>1675</v>
      </c>
      <c r="B15" s="5" t="s">
        <v>7</v>
      </c>
      <c r="C15" s="5" t="s">
        <v>7</v>
      </c>
      <c r="D15" s="5" t="s">
        <v>7</v>
      </c>
      <c r="E15" s="5" t="s">
        <v>7</v>
      </c>
      <c r="F15" s="5" t="s">
        <v>7</v>
      </c>
      <c r="G15" s="5" t="s">
        <v>7</v>
      </c>
      <c r="H15" s="5" t="s">
        <v>7</v>
      </c>
      <c r="I15" s="5" t="s">
        <v>7</v>
      </c>
    </row>
    <row r="16" spans="1:9" x14ac:dyDescent="0.25">
      <c r="A16" s="3" t="s">
        <v>60</v>
      </c>
      <c r="B16" s="7">
        <v>-31384</v>
      </c>
      <c r="C16" s="7">
        <v>-25507</v>
      </c>
      <c r="D16" s="7">
        <v>-22925</v>
      </c>
      <c r="E16" s="7">
        <v>-13480</v>
      </c>
      <c r="F16" s="7">
        <v>-19092</v>
      </c>
      <c r="G16" s="7">
        <v>-16205</v>
      </c>
      <c r="H16" s="7">
        <v>-14166</v>
      </c>
      <c r="I16" s="7">
        <v>-12346</v>
      </c>
    </row>
    <row r="17" spans="1:9" x14ac:dyDescent="0.25">
      <c r="A17" s="3" t="s">
        <v>71</v>
      </c>
      <c r="B17" s="5">
        <v>-118</v>
      </c>
      <c r="C17" s="7">
        <v>6136</v>
      </c>
      <c r="D17" s="7">
        <v>6092</v>
      </c>
      <c r="E17" s="7">
        <v>12556</v>
      </c>
      <c r="F17" s="7">
        <v>4005</v>
      </c>
      <c r="G17" s="7">
        <v>2647</v>
      </c>
      <c r="H17" s="7">
        <v>3768</v>
      </c>
      <c r="I17" s="5">
        <v>748</v>
      </c>
    </row>
    <row r="18" spans="1:9" x14ac:dyDescent="0.25">
      <c r="A18" s="3" t="s">
        <v>79</v>
      </c>
      <c r="B18" s="7">
        <v>-31266</v>
      </c>
      <c r="C18" s="7">
        <v>-31643</v>
      </c>
      <c r="D18" s="7">
        <v>-29017</v>
      </c>
      <c r="E18" s="7">
        <v>-26036</v>
      </c>
      <c r="F18" s="7">
        <v>-23097</v>
      </c>
      <c r="G18" s="7">
        <v>-18852</v>
      </c>
      <c r="H18" s="7">
        <v>-17934</v>
      </c>
      <c r="I18" s="7">
        <v>-13094</v>
      </c>
    </row>
    <row r="19" spans="1:9" ht="30" x14ac:dyDescent="0.25">
      <c r="A19" s="3" t="s">
        <v>1356</v>
      </c>
      <c r="B19" s="9">
        <v>-31384</v>
      </c>
      <c r="C19" s="9">
        <v>-25507</v>
      </c>
      <c r="D19" s="9">
        <v>-22925</v>
      </c>
      <c r="E19" s="9">
        <v>-13480</v>
      </c>
      <c r="F19" s="9">
        <v>-19092</v>
      </c>
      <c r="G19" s="9">
        <v>-16205</v>
      </c>
      <c r="H19" s="9">
        <v>-14166</v>
      </c>
      <c r="I19" s="9">
        <v>-1234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9.28515625" bestFit="1" customWidth="1"/>
  </cols>
  <sheetData>
    <row r="1" spans="1:3" ht="15" customHeight="1" x14ac:dyDescent="0.25">
      <c r="A1" s="1" t="s">
        <v>1680</v>
      </c>
      <c r="B1" s="10" t="s">
        <v>1325</v>
      </c>
      <c r="C1" s="10"/>
    </row>
    <row r="2" spans="1:3" x14ac:dyDescent="0.25">
      <c r="A2" s="1" t="s">
        <v>1368</v>
      </c>
      <c r="B2" s="1" t="s">
        <v>1681</v>
      </c>
      <c r="C2" s="120">
        <v>41402</v>
      </c>
    </row>
    <row r="3" spans="1:3" x14ac:dyDescent="0.25">
      <c r="A3" s="3" t="s">
        <v>1682</v>
      </c>
      <c r="B3" s="5" t="s">
        <v>7</v>
      </c>
      <c r="C3" s="5" t="s">
        <v>7</v>
      </c>
    </row>
    <row r="4" spans="1:3" x14ac:dyDescent="0.25">
      <c r="A4" s="4" t="s">
        <v>1683</v>
      </c>
      <c r="B4" s="5" t="s">
        <v>7</v>
      </c>
      <c r="C4" s="5" t="s">
        <v>7</v>
      </c>
    </row>
    <row r="5" spans="1:3" ht="30" x14ac:dyDescent="0.25">
      <c r="A5" s="3" t="s">
        <v>1684</v>
      </c>
      <c r="B5" s="5" t="s">
        <v>7</v>
      </c>
      <c r="C5" s="9">
        <v>50</v>
      </c>
    </row>
    <row r="6" spans="1:3" x14ac:dyDescent="0.25">
      <c r="A6" s="3" t="s">
        <v>1685</v>
      </c>
      <c r="B6" s="8">
        <v>39.5</v>
      </c>
      <c r="C6" s="5" t="s">
        <v>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x14ac:dyDescent="0.25">
      <c r="A1" s="1" t="s">
        <v>1686</v>
      </c>
      <c r="B1" s="10" t="s">
        <v>3</v>
      </c>
      <c r="C1" s="10" t="s">
        <v>38</v>
      </c>
      <c r="D1" s="10" t="s">
        <v>5</v>
      </c>
      <c r="E1" s="10" t="s">
        <v>39</v>
      </c>
      <c r="F1" s="10" t="s">
        <v>40</v>
      </c>
      <c r="G1" s="10" t="s">
        <v>41</v>
      </c>
      <c r="H1" s="10" t="s">
        <v>42</v>
      </c>
      <c r="I1" s="10" t="s">
        <v>43</v>
      </c>
      <c r="J1" s="10" t="s">
        <v>44</v>
      </c>
      <c r="K1" s="10" t="s">
        <v>45</v>
      </c>
    </row>
    <row r="2" spans="1:11" ht="30" x14ac:dyDescent="0.25">
      <c r="A2" s="1" t="s">
        <v>37</v>
      </c>
      <c r="B2" s="10"/>
      <c r="C2" s="10"/>
      <c r="D2" s="10"/>
      <c r="E2" s="10"/>
      <c r="F2" s="10"/>
      <c r="G2" s="10"/>
      <c r="H2" s="10"/>
      <c r="I2" s="10"/>
      <c r="J2" s="10"/>
      <c r="K2" s="10"/>
    </row>
    <row r="3" spans="1:11" x14ac:dyDescent="0.25">
      <c r="A3" s="4" t="s">
        <v>46</v>
      </c>
      <c r="B3" s="5" t="s">
        <v>7</v>
      </c>
      <c r="C3" s="5" t="s">
        <v>7</v>
      </c>
      <c r="D3" s="5" t="s">
        <v>7</v>
      </c>
      <c r="E3" s="5" t="s">
        <v>7</v>
      </c>
      <c r="F3" s="5" t="s">
        <v>7</v>
      </c>
      <c r="G3" s="5" t="s">
        <v>7</v>
      </c>
      <c r="H3" s="5" t="s">
        <v>7</v>
      </c>
      <c r="I3" s="5" t="s">
        <v>7</v>
      </c>
      <c r="J3" s="5" t="s">
        <v>7</v>
      </c>
      <c r="K3" s="5" t="s">
        <v>7</v>
      </c>
    </row>
    <row r="4" spans="1:11" x14ac:dyDescent="0.25">
      <c r="A4" s="3" t="s">
        <v>47</v>
      </c>
      <c r="B4" s="9">
        <v>31055</v>
      </c>
      <c r="C4" s="5" t="s">
        <v>7</v>
      </c>
      <c r="D4" s="5" t="s">
        <v>7</v>
      </c>
      <c r="E4" s="5" t="s">
        <v>7</v>
      </c>
      <c r="F4" s="9">
        <v>33207</v>
      </c>
      <c r="G4" s="5" t="s">
        <v>7</v>
      </c>
      <c r="H4" s="5" t="s">
        <v>7</v>
      </c>
      <c r="I4" s="5" t="s">
        <v>7</v>
      </c>
      <c r="J4" s="9">
        <v>13561</v>
      </c>
      <c r="K4" s="9">
        <v>13328</v>
      </c>
    </row>
    <row r="5" spans="1:11" ht="30" x14ac:dyDescent="0.25">
      <c r="A5" s="3" t="s">
        <v>53</v>
      </c>
      <c r="B5" s="7">
        <v>34079</v>
      </c>
      <c r="C5" s="5" t="s">
        <v>7</v>
      </c>
      <c r="D5" s="5" t="s">
        <v>7</v>
      </c>
      <c r="E5" s="5" t="s">
        <v>7</v>
      </c>
      <c r="F5" s="7">
        <v>21999</v>
      </c>
      <c r="G5" s="5" t="s">
        <v>7</v>
      </c>
      <c r="H5" s="5" t="s">
        <v>7</v>
      </c>
      <c r="I5" s="5" t="s">
        <v>7</v>
      </c>
      <c r="J5" s="5" t="s">
        <v>7</v>
      </c>
      <c r="K5" s="5" t="s">
        <v>7</v>
      </c>
    </row>
    <row r="6" spans="1:11" x14ac:dyDescent="0.25">
      <c r="A6" s="3" t="s">
        <v>55</v>
      </c>
      <c r="B6" s="7">
        <v>310583</v>
      </c>
      <c r="C6" s="5" t="s">
        <v>7</v>
      </c>
      <c r="D6" s="5" t="s">
        <v>7</v>
      </c>
      <c r="E6" s="5" t="s">
        <v>7</v>
      </c>
      <c r="F6" s="7">
        <v>531133</v>
      </c>
      <c r="G6" s="5" t="s">
        <v>7</v>
      </c>
      <c r="H6" s="5" t="s">
        <v>7</v>
      </c>
      <c r="I6" s="5" t="s">
        <v>7</v>
      </c>
      <c r="J6" s="5" t="s">
        <v>7</v>
      </c>
      <c r="K6" s="5" t="s">
        <v>7</v>
      </c>
    </row>
    <row r="7" spans="1:11" x14ac:dyDescent="0.25">
      <c r="A7" s="3" t="s">
        <v>1135</v>
      </c>
      <c r="B7" s="7">
        <v>7920</v>
      </c>
      <c r="C7" s="5" t="s">
        <v>7</v>
      </c>
      <c r="D7" s="5" t="s">
        <v>7</v>
      </c>
      <c r="E7" s="5" t="s">
        <v>7</v>
      </c>
      <c r="F7" s="7">
        <v>9429</v>
      </c>
      <c r="G7" s="5" t="s">
        <v>7</v>
      </c>
      <c r="H7" s="5" t="s">
        <v>7</v>
      </c>
      <c r="I7" s="5" t="s">
        <v>7</v>
      </c>
      <c r="J7" s="5" t="s">
        <v>7</v>
      </c>
      <c r="K7" s="5" t="s">
        <v>7</v>
      </c>
    </row>
    <row r="8" spans="1:11" x14ac:dyDescent="0.25">
      <c r="A8" s="3" t="s">
        <v>60</v>
      </c>
      <c r="B8" s="7">
        <v>472897</v>
      </c>
      <c r="C8" s="7">
        <v>539566</v>
      </c>
      <c r="D8" s="7">
        <v>530395</v>
      </c>
      <c r="E8" s="7">
        <v>694106</v>
      </c>
      <c r="F8" s="7">
        <v>685380</v>
      </c>
      <c r="G8" s="7">
        <v>639868</v>
      </c>
      <c r="H8" s="7">
        <v>632860</v>
      </c>
      <c r="I8" s="7">
        <v>618938</v>
      </c>
      <c r="J8" s="5" t="s">
        <v>7</v>
      </c>
      <c r="K8" s="5" t="s">
        <v>7</v>
      </c>
    </row>
    <row r="9" spans="1:11" x14ac:dyDescent="0.25">
      <c r="A9" s="4" t="s">
        <v>1687</v>
      </c>
      <c r="B9" s="5" t="s">
        <v>7</v>
      </c>
      <c r="C9" s="5" t="s">
        <v>7</v>
      </c>
      <c r="D9" s="5" t="s">
        <v>7</v>
      </c>
      <c r="E9" s="5" t="s">
        <v>7</v>
      </c>
      <c r="F9" s="5" t="s">
        <v>7</v>
      </c>
      <c r="G9" s="5" t="s">
        <v>7</v>
      </c>
      <c r="H9" s="5" t="s">
        <v>7</v>
      </c>
      <c r="I9" s="5" t="s">
        <v>7</v>
      </c>
      <c r="J9" s="5" t="s">
        <v>7</v>
      </c>
      <c r="K9" s="5" t="s">
        <v>7</v>
      </c>
    </row>
    <row r="10" spans="1:11" x14ac:dyDescent="0.25">
      <c r="A10" s="3" t="s">
        <v>1138</v>
      </c>
      <c r="B10" s="7">
        <v>62185</v>
      </c>
      <c r="C10" s="5" t="s">
        <v>7</v>
      </c>
      <c r="D10" s="5" t="s">
        <v>7</v>
      </c>
      <c r="E10" s="5" t="s">
        <v>7</v>
      </c>
      <c r="F10" s="7">
        <v>183699</v>
      </c>
      <c r="G10" s="5" t="s">
        <v>7</v>
      </c>
      <c r="H10" s="5" t="s">
        <v>7</v>
      </c>
      <c r="I10" s="5" t="s">
        <v>7</v>
      </c>
      <c r="J10" s="5" t="s">
        <v>7</v>
      </c>
      <c r="K10" s="5" t="s">
        <v>7</v>
      </c>
    </row>
    <row r="11" spans="1:11" x14ac:dyDescent="0.25">
      <c r="A11" s="4" t="s">
        <v>1688</v>
      </c>
      <c r="B11" s="5" t="s">
        <v>7</v>
      </c>
      <c r="C11" s="5" t="s">
        <v>7</v>
      </c>
      <c r="D11" s="5" t="s">
        <v>7</v>
      </c>
      <c r="E11" s="5" t="s">
        <v>7</v>
      </c>
      <c r="F11" s="5" t="s">
        <v>7</v>
      </c>
      <c r="G11" s="5" t="s">
        <v>7</v>
      </c>
      <c r="H11" s="5" t="s">
        <v>7</v>
      </c>
      <c r="I11" s="5" t="s">
        <v>7</v>
      </c>
      <c r="J11" s="5" t="s">
        <v>7</v>
      </c>
      <c r="K11" s="5" t="s">
        <v>7</v>
      </c>
    </row>
    <row r="12" spans="1:11" x14ac:dyDescent="0.25">
      <c r="A12" s="3" t="s">
        <v>1141</v>
      </c>
      <c r="B12" s="7">
        <v>1934</v>
      </c>
      <c r="C12" s="5" t="s">
        <v>7</v>
      </c>
      <c r="D12" s="5" t="s">
        <v>7</v>
      </c>
      <c r="E12" s="5" t="s">
        <v>7</v>
      </c>
      <c r="F12" s="7">
        <v>1846</v>
      </c>
      <c r="G12" s="5" t="s">
        <v>7</v>
      </c>
      <c r="H12" s="5" t="s">
        <v>7</v>
      </c>
      <c r="I12" s="5" t="s">
        <v>7</v>
      </c>
      <c r="J12" s="5" t="s">
        <v>7</v>
      </c>
      <c r="K12" s="5" t="s">
        <v>7</v>
      </c>
    </row>
    <row r="13" spans="1:11" x14ac:dyDescent="0.25">
      <c r="A13" s="3" t="s">
        <v>1142</v>
      </c>
      <c r="B13" s="7">
        <v>246306</v>
      </c>
      <c r="C13" s="5" t="s">
        <v>7</v>
      </c>
      <c r="D13" s="5" t="s">
        <v>7</v>
      </c>
      <c r="E13" s="5" t="s">
        <v>7</v>
      </c>
      <c r="F13" s="7">
        <v>214505</v>
      </c>
      <c r="G13" s="5" t="s">
        <v>7</v>
      </c>
      <c r="H13" s="5" t="s">
        <v>7</v>
      </c>
      <c r="I13" s="5" t="s">
        <v>7</v>
      </c>
      <c r="J13" s="5" t="s">
        <v>7</v>
      </c>
      <c r="K13" s="5" t="s">
        <v>7</v>
      </c>
    </row>
    <row r="14" spans="1:11" x14ac:dyDescent="0.25">
      <c r="A14" s="3" t="s">
        <v>1143</v>
      </c>
      <c r="B14" s="7">
        <v>114847</v>
      </c>
      <c r="C14" s="5" t="s">
        <v>7</v>
      </c>
      <c r="D14" s="5" t="s">
        <v>7</v>
      </c>
      <c r="E14" s="5" t="s">
        <v>7</v>
      </c>
      <c r="F14" s="7">
        <v>72009</v>
      </c>
      <c r="G14" s="5" t="s">
        <v>7</v>
      </c>
      <c r="H14" s="5" t="s">
        <v>7</v>
      </c>
      <c r="I14" s="5" t="s">
        <v>7</v>
      </c>
      <c r="J14" s="5" t="s">
        <v>7</v>
      </c>
      <c r="K14" s="5" t="s">
        <v>7</v>
      </c>
    </row>
    <row r="15" spans="1:11" ht="30" x14ac:dyDescent="0.25">
      <c r="A15" s="3" t="s">
        <v>78</v>
      </c>
      <c r="B15" s="7">
        <v>4745</v>
      </c>
      <c r="C15" s="5" t="s">
        <v>7</v>
      </c>
      <c r="D15" s="5" t="s">
        <v>7</v>
      </c>
      <c r="E15" s="5" t="s">
        <v>7</v>
      </c>
      <c r="F15" s="7">
        <v>3714</v>
      </c>
      <c r="G15" s="5" t="s">
        <v>7</v>
      </c>
      <c r="H15" s="5" t="s">
        <v>7</v>
      </c>
      <c r="I15" s="5" t="s">
        <v>7</v>
      </c>
      <c r="J15" s="5" t="s">
        <v>7</v>
      </c>
      <c r="K15" s="5" t="s">
        <v>7</v>
      </c>
    </row>
    <row r="16" spans="1:11" x14ac:dyDescent="0.25">
      <c r="A16" s="3" t="s">
        <v>79</v>
      </c>
      <c r="B16" s="7">
        <v>367832</v>
      </c>
      <c r="C16" s="7">
        <v>345967</v>
      </c>
      <c r="D16" s="7">
        <v>325199</v>
      </c>
      <c r="E16" s="7">
        <v>312372</v>
      </c>
      <c r="F16" s="7">
        <v>292074</v>
      </c>
      <c r="G16" s="7">
        <v>292091</v>
      </c>
      <c r="H16" s="7">
        <v>279976</v>
      </c>
      <c r="I16" s="7">
        <v>263989</v>
      </c>
      <c r="J16" s="5" t="s">
        <v>7</v>
      </c>
      <c r="K16" s="5" t="s">
        <v>7</v>
      </c>
    </row>
    <row r="17" spans="1:11" ht="30" x14ac:dyDescent="0.25">
      <c r="A17" s="3" t="s">
        <v>80</v>
      </c>
      <c r="B17" s="7">
        <v>472897</v>
      </c>
      <c r="C17" s="7">
        <v>539566</v>
      </c>
      <c r="D17" s="7">
        <v>530395</v>
      </c>
      <c r="E17" s="7">
        <v>694106</v>
      </c>
      <c r="F17" s="7">
        <v>685380</v>
      </c>
      <c r="G17" s="7">
        <v>639868</v>
      </c>
      <c r="H17" s="7">
        <v>632860</v>
      </c>
      <c r="I17" s="7">
        <v>618938</v>
      </c>
      <c r="J17" s="5" t="s">
        <v>7</v>
      </c>
      <c r="K17" s="5" t="s">
        <v>7</v>
      </c>
    </row>
    <row r="18" spans="1:11" x14ac:dyDescent="0.25">
      <c r="A18" s="3" t="s">
        <v>1689</v>
      </c>
      <c r="B18" s="5" t="s">
        <v>7</v>
      </c>
      <c r="C18" s="5" t="s">
        <v>7</v>
      </c>
      <c r="D18" s="5" t="s">
        <v>7</v>
      </c>
      <c r="E18" s="5" t="s">
        <v>7</v>
      </c>
      <c r="F18" s="5" t="s">
        <v>7</v>
      </c>
      <c r="G18" s="5" t="s">
        <v>7</v>
      </c>
      <c r="H18" s="5" t="s">
        <v>7</v>
      </c>
      <c r="I18" s="5" t="s">
        <v>7</v>
      </c>
      <c r="J18" s="5" t="s">
        <v>7</v>
      </c>
      <c r="K18" s="5" t="s">
        <v>7</v>
      </c>
    </row>
    <row r="19" spans="1:11" x14ac:dyDescent="0.25">
      <c r="A19" s="4" t="s">
        <v>46</v>
      </c>
      <c r="B19" s="5" t="s">
        <v>7</v>
      </c>
      <c r="C19" s="5" t="s">
        <v>7</v>
      </c>
      <c r="D19" s="5" t="s">
        <v>7</v>
      </c>
      <c r="E19" s="5" t="s">
        <v>7</v>
      </c>
      <c r="F19" s="5" t="s">
        <v>7</v>
      </c>
      <c r="G19" s="5" t="s">
        <v>7</v>
      </c>
      <c r="H19" s="5" t="s">
        <v>7</v>
      </c>
      <c r="I19" s="5" t="s">
        <v>7</v>
      </c>
      <c r="J19" s="5" t="s">
        <v>7</v>
      </c>
      <c r="K19" s="5" t="s">
        <v>7</v>
      </c>
    </row>
    <row r="20" spans="1:11" x14ac:dyDescent="0.25">
      <c r="A20" s="3" t="s">
        <v>47</v>
      </c>
      <c r="B20" s="7">
        <v>7392</v>
      </c>
      <c r="C20" s="5" t="s">
        <v>7</v>
      </c>
      <c r="D20" s="5" t="s">
        <v>7</v>
      </c>
      <c r="E20" s="5" t="s">
        <v>7</v>
      </c>
      <c r="F20" s="7">
        <v>19433</v>
      </c>
      <c r="G20" s="5" t="s">
        <v>7</v>
      </c>
      <c r="H20" s="5" t="s">
        <v>7</v>
      </c>
      <c r="I20" s="5" t="s">
        <v>7</v>
      </c>
      <c r="J20" s="7">
        <v>2882</v>
      </c>
      <c r="K20" s="5">
        <v>403</v>
      </c>
    </row>
    <row r="21" spans="1:11" ht="30" x14ac:dyDescent="0.25">
      <c r="A21" s="3" t="s">
        <v>53</v>
      </c>
      <c r="B21" s="5">
        <v>534</v>
      </c>
      <c r="C21" s="5" t="s">
        <v>7</v>
      </c>
      <c r="D21" s="5" t="s">
        <v>7</v>
      </c>
      <c r="E21" s="5" t="s">
        <v>7</v>
      </c>
      <c r="F21" s="5">
        <v>487</v>
      </c>
      <c r="G21" s="5" t="s">
        <v>7</v>
      </c>
      <c r="H21" s="5" t="s">
        <v>7</v>
      </c>
      <c r="I21" s="5" t="s">
        <v>7</v>
      </c>
      <c r="J21" s="5" t="s">
        <v>7</v>
      </c>
      <c r="K21" s="5" t="s">
        <v>7</v>
      </c>
    </row>
    <row r="22" spans="1:11" x14ac:dyDescent="0.25">
      <c r="A22" s="3" t="s">
        <v>55</v>
      </c>
      <c r="B22" s="7">
        <v>7926</v>
      </c>
      <c r="C22" s="5" t="s">
        <v>7</v>
      </c>
      <c r="D22" s="5" t="s">
        <v>7</v>
      </c>
      <c r="E22" s="5" t="s">
        <v>7</v>
      </c>
      <c r="F22" s="7">
        <v>19920</v>
      </c>
      <c r="G22" s="5" t="s">
        <v>7</v>
      </c>
      <c r="H22" s="5" t="s">
        <v>7</v>
      </c>
      <c r="I22" s="5" t="s">
        <v>7</v>
      </c>
      <c r="J22" s="5" t="s">
        <v>7</v>
      </c>
      <c r="K22" s="5" t="s">
        <v>7</v>
      </c>
    </row>
    <row r="23" spans="1:11" x14ac:dyDescent="0.25">
      <c r="A23" s="3" t="s">
        <v>1135</v>
      </c>
      <c r="B23" s="5">
        <v>15</v>
      </c>
      <c r="C23" s="5" t="s">
        <v>7</v>
      </c>
      <c r="D23" s="5" t="s">
        <v>7</v>
      </c>
      <c r="E23" s="5" t="s">
        <v>7</v>
      </c>
      <c r="F23" s="5">
        <v>61</v>
      </c>
      <c r="G23" s="5" t="s">
        <v>7</v>
      </c>
      <c r="H23" s="5" t="s">
        <v>7</v>
      </c>
      <c r="I23" s="5" t="s">
        <v>7</v>
      </c>
      <c r="J23" s="5" t="s">
        <v>7</v>
      </c>
      <c r="K23" s="5" t="s">
        <v>7</v>
      </c>
    </row>
    <row r="24" spans="1:11" ht="30" x14ac:dyDescent="0.25">
      <c r="A24" s="3" t="s">
        <v>1136</v>
      </c>
      <c r="B24" s="7">
        <v>369204</v>
      </c>
      <c r="C24" s="5" t="s">
        <v>7</v>
      </c>
      <c r="D24" s="5" t="s">
        <v>7</v>
      </c>
      <c r="E24" s="5" t="s">
        <v>7</v>
      </c>
      <c r="F24" s="7">
        <v>284105</v>
      </c>
      <c r="G24" s="5" t="s">
        <v>7</v>
      </c>
      <c r="H24" s="5" t="s">
        <v>7</v>
      </c>
      <c r="I24" s="5" t="s">
        <v>7</v>
      </c>
      <c r="J24" s="5" t="s">
        <v>7</v>
      </c>
      <c r="K24" s="5" t="s">
        <v>7</v>
      </c>
    </row>
    <row r="25" spans="1:11" x14ac:dyDescent="0.25">
      <c r="A25" s="3" t="s">
        <v>60</v>
      </c>
      <c r="B25" s="7">
        <v>377145</v>
      </c>
      <c r="C25" s="5" t="s">
        <v>7</v>
      </c>
      <c r="D25" s="5" t="s">
        <v>7</v>
      </c>
      <c r="E25" s="5" t="s">
        <v>7</v>
      </c>
      <c r="F25" s="7">
        <v>304086</v>
      </c>
      <c r="G25" s="5" t="s">
        <v>7</v>
      </c>
      <c r="H25" s="5" t="s">
        <v>7</v>
      </c>
      <c r="I25" s="5" t="s">
        <v>7</v>
      </c>
      <c r="J25" s="5" t="s">
        <v>7</v>
      </c>
      <c r="K25" s="5" t="s">
        <v>7</v>
      </c>
    </row>
    <row r="26" spans="1:11" x14ac:dyDescent="0.25">
      <c r="A26" s="4" t="s">
        <v>1687</v>
      </c>
      <c r="B26" s="5" t="s">
        <v>7</v>
      </c>
      <c r="C26" s="5" t="s">
        <v>7</v>
      </c>
      <c r="D26" s="5" t="s">
        <v>7</v>
      </c>
      <c r="E26" s="5" t="s">
        <v>7</v>
      </c>
      <c r="F26" s="5" t="s">
        <v>7</v>
      </c>
      <c r="G26" s="5" t="s">
        <v>7</v>
      </c>
      <c r="H26" s="5" t="s">
        <v>7</v>
      </c>
      <c r="I26" s="5" t="s">
        <v>7</v>
      </c>
      <c r="J26" s="5" t="s">
        <v>7</v>
      </c>
      <c r="K26" s="5" t="s">
        <v>7</v>
      </c>
    </row>
    <row r="27" spans="1:11" x14ac:dyDescent="0.25">
      <c r="A27" s="3" t="s">
        <v>1138</v>
      </c>
      <c r="B27" s="7">
        <v>1202</v>
      </c>
      <c r="C27" s="5" t="s">
        <v>7</v>
      </c>
      <c r="D27" s="5" t="s">
        <v>7</v>
      </c>
      <c r="E27" s="5" t="s">
        <v>7</v>
      </c>
      <c r="F27" s="7">
        <v>3900</v>
      </c>
      <c r="G27" s="5" t="s">
        <v>7</v>
      </c>
      <c r="H27" s="5" t="s">
        <v>7</v>
      </c>
      <c r="I27" s="5" t="s">
        <v>7</v>
      </c>
      <c r="J27" s="5" t="s">
        <v>7</v>
      </c>
      <c r="K27" s="5" t="s">
        <v>7</v>
      </c>
    </row>
    <row r="28" spans="1:11" x14ac:dyDescent="0.25">
      <c r="A28" s="3" t="s">
        <v>1139</v>
      </c>
      <c r="B28" s="7">
        <v>8111</v>
      </c>
      <c r="C28" s="5" t="s">
        <v>7</v>
      </c>
      <c r="D28" s="5" t="s">
        <v>7</v>
      </c>
      <c r="E28" s="5" t="s">
        <v>7</v>
      </c>
      <c r="F28" s="7">
        <v>8111</v>
      </c>
      <c r="G28" s="5" t="s">
        <v>7</v>
      </c>
      <c r="H28" s="5" t="s">
        <v>7</v>
      </c>
      <c r="I28" s="5" t="s">
        <v>7</v>
      </c>
      <c r="J28" s="5" t="s">
        <v>7</v>
      </c>
      <c r="K28" s="5" t="s">
        <v>7</v>
      </c>
    </row>
    <row r="29" spans="1:11" x14ac:dyDescent="0.25">
      <c r="A29" s="4" t="s">
        <v>1688</v>
      </c>
      <c r="B29" s="5" t="s">
        <v>7</v>
      </c>
      <c r="C29" s="5" t="s">
        <v>7</v>
      </c>
      <c r="D29" s="5" t="s">
        <v>7</v>
      </c>
      <c r="E29" s="5" t="s">
        <v>7</v>
      </c>
      <c r="F29" s="5" t="s">
        <v>7</v>
      </c>
      <c r="G29" s="5" t="s">
        <v>7</v>
      </c>
      <c r="H29" s="5" t="s">
        <v>7</v>
      </c>
      <c r="I29" s="5" t="s">
        <v>7</v>
      </c>
      <c r="J29" s="5" t="s">
        <v>7</v>
      </c>
      <c r="K29" s="5" t="s">
        <v>7</v>
      </c>
    </row>
    <row r="30" spans="1:11" x14ac:dyDescent="0.25">
      <c r="A30" s="3" t="s">
        <v>1141</v>
      </c>
      <c r="B30" s="7">
        <v>1934</v>
      </c>
      <c r="C30" s="5" t="s">
        <v>7</v>
      </c>
      <c r="D30" s="5" t="s">
        <v>7</v>
      </c>
      <c r="E30" s="5" t="s">
        <v>7</v>
      </c>
      <c r="F30" s="7">
        <v>1846</v>
      </c>
      <c r="G30" s="5" t="s">
        <v>7</v>
      </c>
      <c r="H30" s="5" t="s">
        <v>7</v>
      </c>
      <c r="I30" s="5" t="s">
        <v>7</v>
      </c>
      <c r="J30" s="5" t="s">
        <v>7</v>
      </c>
      <c r="K30" s="5" t="s">
        <v>7</v>
      </c>
    </row>
    <row r="31" spans="1:11" x14ac:dyDescent="0.25">
      <c r="A31" s="3" t="s">
        <v>1142</v>
      </c>
      <c r="B31" s="7">
        <v>246306</v>
      </c>
      <c r="C31" s="5" t="s">
        <v>7</v>
      </c>
      <c r="D31" s="5" t="s">
        <v>7</v>
      </c>
      <c r="E31" s="5" t="s">
        <v>7</v>
      </c>
      <c r="F31" s="7">
        <v>214505</v>
      </c>
      <c r="G31" s="5" t="s">
        <v>7</v>
      </c>
      <c r="H31" s="5" t="s">
        <v>7</v>
      </c>
      <c r="I31" s="5" t="s">
        <v>7</v>
      </c>
      <c r="J31" s="5" t="s">
        <v>7</v>
      </c>
      <c r="K31" s="5" t="s">
        <v>7</v>
      </c>
    </row>
    <row r="32" spans="1:11" x14ac:dyDescent="0.25">
      <c r="A32" s="3" t="s">
        <v>1143</v>
      </c>
      <c r="B32" s="7">
        <v>114847</v>
      </c>
      <c r="C32" s="5" t="s">
        <v>7</v>
      </c>
      <c r="D32" s="5" t="s">
        <v>7</v>
      </c>
      <c r="E32" s="5" t="s">
        <v>7</v>
      </c>
      <c r="F32" s="7">
        <v>72009</v>
      </c>
      <c r="G32" s="5" t="s">
        <v>7</v>
      </c>
      <c r="H32" s="5" t="s">
        <v>7</v>
      </c>
      <c r="I32" s="5" t="s">
        <v>7</v>
      </c>
      <c r="J32" s="5" t="s">
        <v>7</v>
      </c>
      <c r="K32" s="5" t="s">
        <v>7</v>
      </c>
    </row>
    <row r="33" spans="1:11" ht="30" x14ac:dyDescent="0.25">
      <c r="A33" s="3" t="s">
        <v>78</v>
      </c>
      <c r="B33" s="7">
        <v>4745</v>
      </c>
      <c r="C33" s="5" t="s">
        <v>7</v>
      </c>
      <c r="D33" s="5" t="s">
        <v>7</v>
      </c>
      <c r="E33" s="5" t="s">
        <v>7</v>
      </c>
      <c r="F33" s="7">
        <v>3715</v>
      </c>
      <c r="G33" s="5" t="s">
        <v>7</v>
      </c>
      <c r="H33" s="5" t="s">
        <v>7</v>
      </c>
      <c r="I33" s="5" t="s">
        <v>7</v>
      </c>
      <c r="J33" s="5" t="s">
        <v>7</v>
      </c>
      <c r="K33" s="5" t="s">
        <v>7</v>
      </c>
    </row>
    <row r="34" spans="1:11" x14ac:dyDescent="0.25">
      <c r="A34" s="3" t="s">
        <v>79</v>
      </c>
      <c r="B34" s="7">
        <v>367832</v>
      </c>
      <c r="C34" s="5" t="s">
        <v>7</v>
      </c>
      <c r="D34" s="5" t="s">
        <v>7</v>
      </c>
      <c r="E34" s="5" t="s">
        <v>7</v>
      </c>
      <c r="F34" s="7">
        <v>292075</v>
      </c>
      <c r="G34" s="5" t="s">
        <v>7</v>
      </c>
      <c r="H34" s="5" t="s">
        <v>7</v>
      </c>
      <c r="I34" s="5" t="s">
        <v>7</v>
      </c>
      <c r="J34" s="5" t="s">
        <v>7</v>
      </c>
      <c r="K34" s="5" t="s">
        <v>7</v>
      </c>
    </row>
    <row r="35" spans="1:11" ht="30" x14ac:dyDescent="0.25">
      <c r="A35" s="3" t="s">
        <v>80</v>
      </c>
      <c r="B35" s="9">
        <v>377145</v>
      </c>
      <c r="C35" s="5" t="s">
        <v>7</v>
      </c>
      <c r="D35" s="5" t="s">
        <v>7</v>
      </c>
      <c r="E35" s="5" t="s">
        <v>7</v>
      </c>
      <c r="F35" s="9">
        <v>304086</v>
      </c>
      <c r="G35" s="5" t="s">
        <v>7</v>
      </c>
      <c r="H35" s="5" t="s">
        <v>7</v>
      </c>
      <c r="I35" s="5" t="s">
        <v>7</v>
      </c>
      <c r="J35" s="5" t="s">
        <v>7</v>
      </c>
      <c r="K35" s="5"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0</v>
      </c>
      <c r="B1" s="10" t="s">
        <v>90</v>
      </c>
      <c r="C1" s="10"/>
      <c r="D1" s="10"/>
      <c r="E1" s="10"/>
      <c r="F1" s="10"/>
      <c r="G1" s="10"/>
      <c r="H1" s="10"/>
      <c r="I1" s="10"/>
      <c r="J1" s="10" t="s">
        <v>2</v>
      </c>
      <c r="K1" s="10"/>
      <c r="L1" s="10"/>
    </row>
    <row r="2" spans="1:12" ht="30" x14ac:dyDescent="0.25">
      <c r="A2" s="1" t="s">
        <v>37</v>
      </c>
      <c r="B2" s="1" t="s">
        <v>3</v>
      </c>
      <c r="C2" s="1" t="s">
        <v>38</v>
      </c>
      <c r="D2" s="1" t="s">
        <v>5</v>
      </c>
      <c r="E2" s="1" t="s">
        <v>39</v>
      </c>
      <c r="F2" s="1" t="s">
        <v>40</v>
      </c>
      <c r="G2" s="1" t="s">
        <v>41</v>
      </c>
      <c r="H2" s="1" t="s">
        <v>42</v>
      </c>
      <c r="I2" s="1" t="s">
        <v>43</v>
      </c>
      <c r="J2" s="1" t="s">
        <v>3</v>
      </c>
      <c r="K2" s="1" t="s">
        <v>40</v>
      </c>
      <c r="L2" s="1" t="s">
        <v>44</v>
      </c>
    </row>
    <row r="3" spans="1:12" x14ac:dyDescent="0.25">
      <c r="A3" s="4" t="s">
        <v>1148</v>
      </c>
      <c r="B3" s="5" t="s">
        <v>7</v>
      </c>
      <c r="C3" s="5" t="s">
        <v>7</v>
      </c>
      <c r="D3" s="5" t="s">
        <v>7</v>
      </c>
      <c r="E3" s="5" t="s">
        <v>7</v>
      </c>
      <c r="F3" s="5" t="s">
        <v>7</v>
      </c>
      <c r="G3" s="5" t="s">
        <v>7</v>
      </c>
      <c r="H3" s="5" t="s">
        <v>7</v>
      </c>
      <c r="I3" s="5" t="s">
        <v>7</v>
      </c>
      <c r="J3" s="5" t="s">
        <v>7</v>
      </c>
      <c r="K3" s="5" t="s">
        <v>7</v>
      </c>
      <c r="L3" s="5" t="s">
        <v>7</v>
      </c>
    </row>
    <row r="4" spans="1:12" x14ac:dyDescent="0.25">
      <c r="A4" s="3" t="s">
        <v>99</v>
      </c>
      <c r="B4" s="5" t="s">
        <v>7</v>
      </c>
      <c r="C4" s="5" t="s">
        <v>7</v>
      </c>
      <c r="D4" s="5" t="s">
        <v>7</v>
      </c>
      <c r="E4" s="5" t="s">
        <v>7</v>
      </c>
      <c r="F4" s="5" t="s">
        <v>7</v>
      </c>
      <c r="G4" s="5" t="s">
        <v>7</v>
      </c>
      <c r="H4" s="5" t="s">
        <v>7</v>
      </c>
      <c r="I4" s="5" t="s">
        <v>7</v>
      </c>
      <c r="J4" s="9">
        <v>-53391</v>
      </c>
      <c r="K4" s="9">
        <v>-64481</v>
      </c>
      <c r="L4" s="9">
        <v>-73010</v>
      </c>
    </row>
    <row r="5" spans="1:12" x14ac:dyDescent="0.25">
      <c r="A5" s="3" t="s">
        <v>109</v>
      </c>
      <c r="B5" s="5" t="s">
        <v>7</v>
      </c>
      <c r="C5" s="5" t="s">
        <v>7</v>
      </c>
      <c r="D5" s="5" t="s">
        <v>7</v>
      </c>
      <c r="E5" s="5" t="s">
        <v>7</v>
      </c>
      <c r="F5" s="5" t="s">
        <v>7</v>
      </c>
      <c r="G5" s="5" t="s">
        <v>7</v>
      </c>
      <c r="H5" s="5" t="s">
        <v>7</v>
      </c>
      <c r="I5" s="5" t="s">
        <v>7</v>
      </c>
      <c r="J5" s="7">
        <v>70188</v>
      </c>
      <c r="K5" s="7">
        <v>-2053</v>
      </c>
      <c r="L5" s="7">
        <v>55028</v>
      </c>
    </row>
    <row r="6" spans="1:12" x14ac:dyDescent="0.25">
      <c r="A6" s="3" t="s">
        <v>517</v>
      </c>
      <c r="B6" s="5" t="s">
        <v>7</v>
      </c>
      <c r="C6" s="5" t="s">
        <v>7</v>
      </c>
      <c r="D6" s="5" t="s">
        <v>7</v>
      </c>
      <c r="E6" s="5" t="s">
        <v>7</v>
      </c>
      <c r="F6" s="5" t="s">
        <v>7</v>
      </c>
      <c r="G6" s="5" t="s">
        <v>7</v>
      </c>
      <c r="H6" s="5" t="s">
        <v>7</v>
      </c>
      <c r="I6" s="5" t="s">
        <v>7</v>
      </c>
      <c r="J6" s="7">
        <v>-25138</v>
      </c>
      <c r="K6" s="7">
        <v>-14165</v>
      </c>
      <c r="L6" s="7">
        <v>-24031</v>
      </c>
    </row>
    <row r="7" spans="1:12" x14ac:dyDescent="0.25">
      <c r="A7" s="3" t="s">
        <v>118</v>
      </c>
      <c r="B7" s="7">
        <v>21161</v>
      </c>
      <c r="C7" s="7">
        <v>5016</v>
      </c>
      <c r="D7" s="7">
        <v>7254</v>
      </c>
      <c r="E7" s="7">
        <v>9407</v>
      </c>
      <c r="F7" s="7">
        <v>7887</v>
      </c>
      <c r="G7" s="7">
        <v>10075</v>
      </c>
      <c r="H7" s="7">
        <v>5395</v>
      </c>
      <c r="I7" s="7">
        <v>-41467</v>
      </c>
      <c r="J7" s="7">
        <v>42838</v>
      </c>
      <c r="K7" s="7">
        <v>-18110</v>
      </c>
      <c r="L7" s="7">
        <v>44296</v>
      </c>
    </row>
    <row r="8" spans="1:12" x14ac:dyDescent="0.25">
      <c r="A8" s="3" t="s">
        <v>1689</v>
      </c>
      <c r="B8" s="5" t="s">
        <v>7</v>
      </c>
      <c r="C8" s="5" t="s">
        <v>7</v>
      </c>
      <c r="D8" s="5" t="s">
        <v>7</v>
      </c>
      <c r="E8" s="5" t="s">
        <v>7</v>
      </c>
      <c r="F8" s="5" t="s">
        <v>7</v>
      </c>
      <c r="G8" s="5" t="s">
        <v>7</v>
      </c>
      <c r="H8" s="5" t="s">
        <v>7</v>
      </c>
      <c r="I8" s="5" t="s">
        <v>7</v>
      </c>
      <c r="J8" s="5" t="s">
        <v>7</v>
      </c>
      <c r="K8" s="5" t="s">
        <v>7</v>
      </c>
      <c r="L8" s="5" t="s">
        <v>7</v>
      </c>
    </row>
    <row r="9" spans="1:12" x14ac:dyDescent="0.25">
      <c r="A9" s="4" t="s">
        <v>1148</v>
      </c>
      <c r="B9" s="5" t="s">
        <v>7</v>
      </c>
      <c r="C9" s="5" t="s">
        <v>7</v>
      </c>
      <c r="D9" s="5" t="s">
        <v>7</v>
      </c>
      <c r="E9" s="5" t="s">
        <v>7</v>
      </c>
      <c r="F9" s="5" t="s">
        <v>7</v>
      </c>
      <c r="G9" s="5" t="s">
        <v>7</v>
      </c>
      <c r="H9" s="5" t="s">
        <v>7</v>
      </c>
      <c r="I9" s="5" t="s">
        <v>7</v>
      </c>
      <c r="J9" s="5" t="s">
        <v>7</v>
      </c>
      <c r="K9" s="5" t="s">
        <v>7</v>
      </c>
      <c r="L9" s="5" t="s">
        <v>7</v>
      </c>
    </row>
    <row r="10" spans="1:12" x14ac:dyDescent="0.25">
      <c r="A10" s="3" t="s">
        <v>99</v>
      </c>
      <c r="B10" s="5" t="s">
        <v>7</v>
      </c>
      <c r="C10" s="5" t="s">
        <v>7</v>
      </c>
      <c r="D10" s="5" t="s">
        <v>7</v>
      </c>
      <c r="E10" s="5" t="s">
        <v>7</v>
      </c>
      <c r="F10" s="5" t="s">
        <v>7</v>
      </c>
      <c r="G10" s="5" t="s">
        <v>7</v>
      </c>
      <c r="H10" s="5" t="s">
        <v>7</v>
      </c>
      <c r="I10" s="5" t="s">
        <v>7</v>
      </c>
      <c r="J10" s="7">
        <v>-7700</v>
      </c>
      <c r="K10" s="7">
        <v>-11134</v>
      </c>
      <c r="L10" s="7">
        <v>-13146</v>
      </c>
    </row>
    <row r="11" spans="1:12" ht="30" x14ac:dyDescent="0.25">
      <c r="A11" s="3" t="s">
        <v>1152</v>
      </c>
      <c r="B11" s="5" t="s">
        <v>7</v>
      </c>
      <c r="C11" s="5" t="s">
        <v>7</v>
      </c>
      <c r="D11" s="5" t="s">
        <v>7</v>
      </c>
      <c r="E11" s="5" t="s">
        <v>7</v>
      </c>
      <c r="F11" s="5" t="s">
        <v>7</v>
      </c>
      <c r="G11" s="5" t="s">
        <v>7</v>
      </c>
      <c r="H11" s="5" t="s">
        <v>7</v>
      </c>
      <c r="I11" s="5" t="s">
        <v>7</v>
      </c>
      <c r="J11" s="7">
        <v>50317</v>
      </c>
      <c r="K11" s="7">
        <v>-6296</v>
      </c>
      <c r="L11" s="7">
        <v>59517</v>
      </c>
    </row>
    <row r="12" spans="1:12" x14ac:dyDescent="0.25">
      <c r="A12" s="3" t="s">
        <v>732</v>
      </c>
      <c r="B12" s="5" t="s">
        <v>7</v>
      </c>
      <c r="C12" s="5" t="s">
        <v>7</v>
      </c>
      <c r="D12" s="5" t="s">
        <v>7</v>
      </c>
      <c r="E12" s="5" t="s">
        <v>7</v>
      </c>
      <c r="F12" s="5" t="s">
        <v>7</v>
      </c>
      <c r="G12" s="5" t="s">
        <v>7</v>
      </c>
      <c r="H12" s="5" t="s">
        <v>7</v>
      </c>
      <c r="I12" s="5" t="s">
        <v>7</v>
      </c>
      <c r="J12" s="5">
        <v>24</v>
      </c>
      <c r="K12" s="5">
        <v>7</v>
      </c>
      <c r="L12" s="5">
        <v>-199</v>
      </c>
    </row>
    <row r="13" spans="1:12" x14ac:dyDescent="0.25">
      <c r="A13" s="3" t="s">
        <v>109</v>
      </c>
      <c r="B13" s="5" t="s">
        <v>7</v>
      </c>
      <c r="C13" s="5" t="s">
        <v>7</v>
      </c>
      <c r="D13" s="5" t="s">
        <v>7</v>
      </c>
      <c r="E13" s="5" t="s">
        <v>7</v>
      </c>
      <c r="F13" s="5" t="s">
        <v>7</v>
      </c>
      <c r="G13" s="5" t="s">
        <v>7</v>
      </c>
      <c r="H13" s="5" t="s">
        <v>7</v>
      </c>
      <c r="I13" s="5" t="s">
        <v>7</v>
      </c>
      <c r="J13" s="7">
        <v>42641</v>
      </c>
      <c r="K13" s="7">
        <v>-17423</v>
      </c>
      <c r="L13" s="7">
        <v>46172</v>
      </c>
    </row>
    <row r="14" spans="1:12" x14ac:dyDescent="0.25">
      <c r="A14" s="3" t="s">
        <v>517</v>
      </c>
      <c r="B14" s="5" t="s">
        <v>7</v>
      </c>
      <c r="C14" s="5" t="s">
        <v>7</v>
      </c>
      <c r="D14" s="5" t="s">
        <v>7</v>
      </c>
      <c r="E14" s="5" t="s">
        <v>7</v>
      </c>
      <c r="F14" s="5" t="s">
        <v>7</v>
      </c>
      <c r="G14" s="5" t="s">
        <v>7</v>
      </c>
      <c r="H14" s="5" t="s">
        <v>7</v>
      </c>
      <c r="I14" s="5" t="s">
        <v>7</v>
      </c>
      <c r="J14" s="5">
        <v>197</v>
      </c>
      <c r="K14" s="5">
        <v>-687</v>
      </c>
      <c r="L14" s="7">
        <v>-1876</v>
      </c>
    </row>
    <row r="15" spans="1:12" x14ac:dyDescent="0.25">
      <c r="A15" s="3" t="s">
        <v>118</v>
      </c>
      <c r="B15" s="5" t="s">
        <v>7</v>
      </c>
      <c r="C15" s="5" t="s">
        <v>7</v>
      </c>
      <c r="D15" s="5" t="s">
        <v>7</v>
      </c>
      <c r="E15" s="5" t="s">
        <v>7</v>
      </c>
      <c r="F15" s="5" t="s">
        <v>7</v>
      </c>
      <c r="G15" s="5" t="s">
        <v>7</v>
      </c>
      <c r="H15" s="5" t="s">
        <v>7</v>
      </c>
      <c r="I15" s="5" t="s">
        <v>7</v>
      </c>
      <c r="J15" s="9">
        <v>42838</v>
      </c>
      <c r="K15" s="9">
        <v>-18110</v>
      </c>
      <c r="L15" s="9">
        <v>4429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10" t="s">
        <v>2</v>
      </c>
      <c r="C1" s="10"/>
      <c r="D1" s="10"/>
    </row>
    <row r="2" spans="1:4" ht="30" x14ac:dyDescent="0.25">
      <c r="A2" s="1" t="s">
        <v>37</v>
      </c>
      <c r="B2" s="1" t="s">
        <v>3</v>
      </c>
      <c r="C2" s="1" t="s">
        <v>40</v>
      </c>
      <c r="D2" s="1" t="s">
        <v>44</v>
      </c>
    </row>
    <row r="3" spans="1:4" ht="30" x14ac:dyDescent="0.25">
      <c r="A3" s="4" t="s">
        <v>1692</v>
      </c>
      <c r="B3" s="5" t="s">
        <v>7</v>
      </c>
      <c r="C3" s="5" t="s">
        <v>7</v>
      </c>
      <c r="D3" s="5" t="s">
        <v>7</v>
      </c>
    </row>
    <row r="4" spans="1:4" x14ac:dyDescent="0.25">
      <c r="A4" s="3" t="s">
        <v>118</v>
      </c>
      <c r="B4" s="9">
        <v>42838</v>
      </c>
      <c r="C4" s="9">
        <v>-18110</v>
      </c>
      <c r="D4" s="9">
        <v>44296</v>
      </c>
    </row>
    <row r="5" spans="1:4" x14ac:dyDescent="0.25">
      <c r="A5" s="4" t="s">
        <v>186</v>
      </c>
      <c r="B5" s="5" t="s">
        <v>7</v>
      </c>
      <c r="C5" s="5" t="s">
        <v>7</v>
      </c>
      <c r="D5" s="5" t="s">
        <v>7</v>
      </c>
    </row>
    <row r="6" spans="1:4" x14ac:dyDescent="0.25">
      <c r="A6" s="3" t="s">
        <v>1167</v>
      </c>
      <c r="B6" s="7">
        <v>-27994</v>
      </c>
      <c r="C6" s="7">
        <v>-24965</v>
      </c>
      <c r="D6" s="7">
        <v>-25844</v>
      </c>
    </row>
    <row r="7" spans="1:4" x14ac:dyDescent="0.25">
      <c r="A7" s="4" t="s">
        <v>193</v>
      </c>
      <c r="B7" s="5" t="s">
        <v>7</v>
      </c>
      <c r="C7" s="5" t="s">
        <v>7</v>
      </c>
      <c r="D7" s="5" t="s">
        <v>7</v>
      </c>
    </row>
    <row r="8" spans="1:4" ht="30" x14ac:dyDescent="0.25">
      <c r="A8" s="3" t="s">
        <v>1170</v>
      </c>
      <c r="B8" s="7">
        <v>25586</v>
      </c>
      <c r="C8" s="7">
        <v>20113</v>
      </c>
      <c r="D8" s="7">
        <v>7854</v>
      </c>
    </row>
    <row r="9" spans="1:4" ht="30" x14ac:dyDescent="0.25">
      <c r="A9" s="3" t="s">
        <v>1171</v>
      </c>
      <c r="B9" s="5" t="s">
        <v>7</v>
      </c>
      <c r="C9" s="5">
        <v>-517</v>
      </c>
      <c r="D9" s="5" t="s">
        <v>7</v>
      </c>
    </row>
    <row r="10" spans="1:4" ht="30" x14ac:dyDescent="0.25">
      <c r="A10" s="3" t="s">
        <v>147</v>
      </c>
      <c r="B10" s="7">
        <v>1020</v>
      </c>
      <c r="C10" s="7">
        <v>1737</v>
      </c>
      <c r="D10" s="7">
        <v>2417</v>
      </c>
    </row>
    <row r="11" spans="1:4" ht="30" x14ac:dyDescent="0.25">
      <c r="A11" s="3" t="s">
        <v>203</v>
      </c>
      <c r="B11" s="7">
        <v>33207</v>
      </c>
      <c r="C11" s="7">
        <v>13561</v>
      </c>
      <c r="D11" s="7">
        <v>13328</v>
      </c>
    </row>
    <row r="12" spans="1:4" ht="30" x14ac:dyDescent="0.25">
      <c r="A12" s="3" t="s">
        <v>204</v>
      </c>
      <c r="B12" s="7">
        <v>31055</v>
      </c>
      <c r="C12" s="7">
        <v>33207</v>
      </c>
      <c r="D12" s="7">
        <v>13561</v>
      </c>
    </row>
    <row r="13" spans="1:4" x14ac:dyDescent="0.25">
      <c r="A13" s="3" t="s">
        <v>1689</v>
      </c>
      <c r="B13" s="5" t="s">
        <v>7</v>
      </c>
      <c r="C13" s="5" t="s">
        <v>7</v>
      </c>
      <c r="D13" s="5" t="s">
        <v>7</v>
      </c>
    </row>
    <row r="14" spans="1:4" ht="30" x14ac:dyDescent="0.25">
      <c r="A14" s="4" t="s">
        <v>1692</v>
      </c>
      <c r="B14" s="5" t="s">
        <v>7</v>
      </c>
      <c r="C14" s="5" t="s">
        <v>7</v>
      </c>
      <c r="D14" s="5" t="s">
        <v>7</v>
      </c>
    </row>
    <row r="15" spans="1:4" x14ac:dyDescent="0.25">
      <c r="A15" s="3" t="s">
        <v>118</v>
      </c>
      <c r="B15" s="7">
        <v>42838</v>
      </c>
      <c r="C15" s="7">
        <v>-18110</v>
      </c>
      <c r="D15" s="7">
        <v>44296</v>
      </c>
    </row>
    <row r="16" spans="1:4" ht="30" x14ac:dyDescent="0.25">
      <c r="A16" s="3" t="s">
        <v>1152</v>
      </c>
      <c r="B16" s="7">
        <v>-50317</v>
      </c>
      <c r="C16" s="7">
        <v>6296</v>
      </c>
      <c r="D16" s="7">
        <v>-59517</v>
      </c>
    </row>
    <row r="17" spans="1:4" x14ac:dyDescent="0.25">
      <c r="A17" s="3" t="s">
        <v>1160</v>
      </c>
      <c r="B17" s="7">
        <v>-6811</v>
      </c>
      <c r="C17" s="7">
        <v>3429</v>
      </c>
      <c r="D17" s="7">
        <v>7111</v>
      </c>
    </row>
    <row r="18" spans="1:4" x14ac:dyDescent="0.25">
      <c r="A18" s="3" t="s">
        <v>1162</v>
      </c>
      <c r="B18" s="7">
        <v>-14290</v>
      </c>
      <c r="C18" s="7">
        <v>-8385</v>
      </c>
      <c r="D18" s="7">
        <v>-8110</v>
      </c>
    </row>
    <row r="19" spans="1:4" x14ac:dyDescent="0.25">
      <c r="A19" s="4" t="s">
        <v>186</v>
      </c>
      <c r="B19" s="5" t="s">
        <v>7</v>
      </c>
      <c r="C19" s="5" t="s">
        <v>7</v>
      </c>
      <c r="D19" s="5" t="s">
        <v>7</v>
      </c>
    </row>
    <row r="20" spans="1:4" ht="30" x14ac:dyDescent="0.25">
      <c r="A20" s="3" t="s">
        <v>1166</v>
      </c>
      <c r="B20" s="7">
        <v>12564</v>
      </c>
      <c r="C20" s="7">
        <v>5875</v>
      </c>
      <c r="D20" s="7">
        <v>21597</v>
      </c>
    </row>
    <row r="21" spans="1:4" x14ac:dyDescent="0.25">
      <c r="A21" s="3" t="s">
        <v>1167</v>
      </c>
      <c r="B21" s="5" t="s">
        <v>7</v>
      </c>
      <c r="C21" s="5" t="s">
        <v>7</v>
      </c>
      <c r="D21" s="5">
        <v>-5</v>
      </c>
    </row>
    <row r="22" spans="1:4" ht="30" x14ac:dyDescent="0.25">
      <c r="A22" s="3" t="s">
        <v>1169</v>
      </c>
      <c r="B22" s="7">
        <v>12564</v>
      </c>
      <c r="C22" s="7">
        <v>5875</v>
      </c>
      <c r="D22" s="7">
        <v>21592</v>
      </c>
    </row>
    <row r="23" spans="1:4" x14ac:dyDescent="0.25">
      <c r="A23" s="4" t="s">
        <v>193</v>
      </c>
      <c r="B23" s="5" t="s">
        <v>7</v>
      </c>
      <c r="C23" s="5" t="s">
        <v>7</v>
      </c>
      <c r="D23" s="5" t="s">
        <v>7</v>
      </c>
    </row>
    <row r="24" spans="1:4" ht="30" x14ac:dyDescent="0.25">
      <c r="A24" s="3" t="s">
        <v>1170</v>
      </c>
      <c r="B24" s="7">
        <v>25586</v>
      </c>
      <c r="C24" s="7">
        <v>20113</v>
      </c>
      <c r="D24" s="7">
        <v>7854</v>
      </c>
    </row>
    <row r="25" spans="1:4" ht="30" x14ac:dyDescent="0.25">
      <c r="A25" s="3" t="s">
        <v>1171</v>
      </c>
      <c r="B25" s="7">
        <v>-36921</v>
      </c>
      <c r="C25" s="7">
        <v>-2789</v>
      </c>
      <c r="D25" s="7">
        <v>-21274</v>
      </c>
    </row>
    <row r="26" spans="1:4" ht="30" x14ac:dyDescent="0.25">
      <c r="A26" s="3" t="s">
        <v>147</v>
      </c>
      <c r="B26" s="7">
        <v>1020</v>
      </c>
      <c r="C26" s="7">
        <v>1737</v>
      </c>
      <c r="D26" s="7">
        <v>2417</v>
      </c>
    </row>
    <row r="27" spans="1:4" ht="30" x14ac:dyDescent="0.25">
      <c r="A27" s="3" t="s">
        <v>1175</v>
      </c>
      <c r="B27" s="7">
        <v>-10315</v>
      </c>
      <c r="C27" s="7">
        <v>19061</v>
      </c>
      <c r="D27" s="7">
        <v>-11003</v>
      </c>
    </row>
    <row r="28" spans="1:4" ht="30" x14ac:dyDescent="0.25">
      <c r="A28" s="3" t="s">
        <v>202</v>
      </c>
      <c r="B28" s="7">
        <v>-12041</v>
      </c>
      <c r="C28" s="7">
        <v>16551</v>
      </c>
      <c r="D28" s="7">
        <v>2479</v>
      </c>
    </row>
    <row r="29" spans="1:4" ht="30" x14ac:dyDescent="0.25">
      <c r="A29" s="3" t="s">
        <v>203</v>
      </c>
      <c r="B29" s="7">
        <v>19433</v>
      </c>
      <c r="C29" s="7">
        <v>2882</v>
      </c>
      <c r="D29" s="5">
        <v>403</v>
      </c>
    </row>
    <row r="30" spans="1:4" ht="30" x14ac:dyDescent="0.25">
      <c r="A30" s="3" t="s">
        <v>204</v>
      </c>
      <c r="B30" s="9">
        <v>7392</v>
      </c>
      <c r="C30" s="9">
        <v>19433</v>
      </c>
      <c r="D30" s="9">
        <v>288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10" t="s">
        <v>2</v>
      </c>
      <c r="C1" s="10"/>
      <c r="D1" s="10"/>
    </row>
    <row r="2" spans="1:4" x14ac:dyDescent="0.25">
      <c r="A2" s="1" t="s">
        <v>1368</v>
      </c>
      <c r="B2" s="1" t="s">
        <v>3</v>
      </c>
      <c r="C2" s="1" t="s">
        <v>40</v>
      </c>
      <c r="D2" s="1" t="s">
        <v>44</v>
      </c>
    </row>
    <row r="3" spans="1:4" ht="30" x14ac:dyDescent="0.25">
      <c r="A3" s="4" t="s">
        <v>1692</v>
      </c>
      <c r="B3" s="5" t="s">
        <v>7</v>
      </c>
      <c r="C3" s="5" t="s">
        <v>7</v>
      </c>
      <c r="D3" s="5" t="s">
        <v>7</v>
      </c>
    </row>
    <row r="4" spans="1:4" ht="30" x14ac:dyDescent="0.25">
      <c r="A4" s="3" t="s">
        <v>1694</v>
      </c>
      <c r="B4" s="8">
        <v>213.4</v>
      </c>
      <c r="C4" s="8">
        <v>162.69999999999999</v>
      </c>
      <c r="D4" s="5" t="s">
        <v>7</v>
      </c>
    </row>
    <row r="5" spans="1:4" x14ac:dyDescent="0.25">
      <c r="A5" s="3" t="s">
        <v>1491</v>
      </c>
      <c r="B5" s="5" t="s">
        <v>7</v>
      </c>
      <c r="C5" s="5" t="s">
        <v>7</v>
      </c>
      <c r="D5" s="5" t="s">
        <v>7</v>
      </c>
    </row>
    <row r="6" spans="1:4" ht="30" x14ac:dyDescent="0.25">
      <c r="A6" s="4" t="s">
        <v>1692</v>
      </c>
      <c r="B6" s="5" t="s">
        <v>7</v>
      </c>
      <c r="C6" s="5" t="s">
        <v>7</v>
      </c>
      <c r="D6" s="5" t="s">
        <v>7</v>
      </c>
    </row>
    <row r="7" spans="1:4" ht="75" x14ac:dyDescent="0.25">
      <c r="A7" s="3" t="s">
        <v>1695</v>
      </c>
      <c r="B7" s="121">
        <v>0.25</v>
      </c>
      <c r="C7" s="5" t="s">
        <v>7</v>
      </c>
      <c r="D7" s="5" t="s">
        <v>7</v>
      </c>
    </row>
    <row r="8" spans="1:4" ht="30" x14ac:dyDescent="0.25">
      <c r="A8" s="3" t="s">
        <v>1694</v>
      </c>
      <c r="B8" s="5">
        <v>213.4</v>
      </c>
      <c r="C8" s="5">
        <v>162.69999999999999</v>
      </c>
      <c r="D8" s="5" t="s">
        <v>7</v>
      </c>
    </row>
    <row r="9" spans="1:4" ht="30" x14ac:dyDescent="0.25">
      <c r="A9" s="3" t="s">
        <v>1696</v>
      </c>
      <c r="B9" s="9">
        <v>0</v>
      </c>
      <c r="C9" s="8">
        <v>5.9</v>
      </c>
      <c r="D9" s="8">
        <v>21.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10" t="s">
        <v>2</v>
      </c>
      <c r="C1" s="10"/>
      <c r="D1" s="10"/>
    </row>
    <row r="2" spans="1:4" ht="30" x14ac:dyDescent="0.25">
      <c r="A2" s="1" t="s">
        <v>37</v>
      </c>
      <c r="B2" s="1" t="s">
        <v>3</v>
      </c>
      <c r="C2" s="1" t="s">
        <v>40</v>
      </c>
      <c r="D2" s="1" t="s">
        <v>44</v>
      </c>
    </row>
    <row r="3" spans="1:4" ht="30" x14ac:dyDescent="0.25">
      <c r="A3" s="3" t="s">
        <v>1698</v>
      </c>
      <c r="B3" s="5" t="s">
        <v>7</v>
      </c>
      <c r="C3" s="5" t="s">
        <v>7</v>
      </c>
      <c r="D3" s="5" t="s">
        <v>7</v>
      </c>
    </row>
    <row r="4" spans="1:4" ht="30" x14ac:dyDescent="0.25">
      <c r="A4" s="4" t="s">
        <v>1699</v>
      </c>
      <c r="B4" s="5" t="s">
        <v>7</v>
      </c>
      <c r="C4" s="5" t="s">
        <v>7</v>
      </c>
      <c r="D4" s="5" t="s">
        <v>7</v>
      </c>
    </row>
    <row r="5" spans="1:4" x14ac:dyDescent="0.25">
      <c r="A5" s="3" t="s">
        <v>1700</v>
      </c>
      <c r="B5" s="9">
        <v>9341</v>
      </c>
      <c r="C5" s="9">
        <v>6542</v>
      </c>
      <c r="D5" s="9">
        <v>6584</v>
      </c>
    </row>
    <row r="6" spans="1:4" x14ac:dyDescent="0.25">
      <c r="A6" s="3" t="s">
        <v>1701</v>
      </c>
      <c r="B6" s="7">
        <v>10387</v>
      </c>
      <c r="C6" s="7">
        <v>12879</v>
      </c>
      <c r="D6" s="7">
        <v>8627</v>
      </c>
    </row>
    <row r="7" spans="1:4" ht="30" x14ac:dyDescent="0.25">
      <c r="A7" s="3" t="s">
        <v>1702</v>
      </c>
      <c r="B7" s="5">
        <v>-13</v>
      </c>
      <c r="C7" s="5">
        <v>-501</v>
      </c>
      <c r="D7" s="5">
        <v>-4</v>
      </c>
    </row>
    <row r="8" spans="1:4" x14ac:dyDescent="0.25">
      <c r="A8" s="3" t="s">
        <v>1703</v>
      </c>
      <c r="B8" s="7">
        <v>-6172</v>
      </c>
      <c r="C8" s="7">
        <v>-9579</v>
      </c>
      <c r="D8" s="7">
        <v>-8665</v>
      </c>
    </row>
    <row r="9" spans="1:4" x14ac:dyDescent="0.25">
      <c r="A9" s="3" t="s">
        <v>1704</v>
      </c>
      <c r="B9" s="7">
        <v>13543</v>
      </c>
      <c r="C9" s="7">
        <v>9341</v>
      </c>
      <c r="D9" s="7">
        <v>6542</v>
      </c>
    </row>
    <row r="10" spans="1:4" ht="30" x14ac:dyDescent="0.25">
      <c r="A10" s="3" t="s">
        <v>1705</v>
      </c>
      <c r="B10" s="5" t="s">
        <v>7</v>
      </c>
      <c r="C10" s="5" t="s">
        <v>7</v>
      </c>
      <c r="D10" s="5" t="s">
        <v>7</v>
      </c>
    </row>
    <row r="11" spans="1:4" ht="30" x14ac:dyDescent="0.25">
      <c r="A11" s="4" t="s">
        <v>1699</v>
      </c>
      <c r="B11" s="5" t="s">
        <v>7</v>
      </c>
      <c r="C11" s="5" t="s">
        <v>7</v>
      </c>
      <c r="D11" s="5" t="s">
        <v>7</v>
      </c>
    </row>
    <row r="12" spans="1:4" x14ac:dyDescent="0.25">
      <c r="A12" s="3" t="s">
        <v>1700</v>
      </c>
      <c r="B12" s="7">
        <v>19124</v>
      </c>
      <c r="C12" s="7">
        <v>21023</v>
      </c>
      <c r="D12" s="7">
        <v>17239</v>
      </c>
    </row>
    <row r="13" spans="1:4" x14ac:dyDescent="0.25">
      <c r="A13" s="3" t="s">
        <v>1701</v>
      </c>
      <c r="B13" s="7">
        <v>7237</v>
      </c>
      <c r="C13" s="7">
        <v>-1899</v>
      </c>
      <c r="D13" s="7">
        <v>3784</v>
      </c>
    </row>
    <row r="14" spans="1:4" ht="30" x14ac:dyDescent="0.25">
      <c r="A14" s="3" t="s">
        <v>1702</v>
      </c>
      <c r="B14" s="5" t="s">
        <v>73</v>
      </c>
      <c r="C14" s="5" t="s">
        <v>73</v>
      </c>
      <c r="D14" s="5" t="s">
        <v>73</v>
      </c>
    </row>
    <row r="15" spans="1:4" x14ac:dyDescent="0.25">
      <c r="A15" s="3" t="s">
        <v>1703</v>
      </c>
      <c r="B15" s="5" t="s">
        <v>73</v>
      </c>
      <c r="C15" s="5" t="s">
        <v>73</v>
      </c>
      <c r="D15" s="5" t="s">
        <v>73</v>
      </c>
    </row>
    <row r="16" spans="1:4" x14ac:dyDescent="0.25">
      <c r="A16" s="3" t="s">
        <v>1704</v>
      </c>
      <c r="B16" s="9">
        <v>26361</v>
      </c>
      <c r="C16" s="9">
        <v>19124</v>
      </c>
      <c r="D16" s="9">
        <v>2102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4" customWidth="1"/>
    <col min="5" max="5" width="13.7109375" customWidth="1"/>
    <col min="6" max="6" width="4.28515625" customWidth="1"/>
    <col min="7" max="7" width="19.85546875" customWidth="1"/>
    <col min="8" max="8" width="4" customWidth="1"/>
    <col min="9" max="9" width="13.7109375" customWidth="1"/>
    <col min="10" max="10" width="4.28515625" customWidth="1"/>
  </cols>
  <sheetData>
    <row r="1" spans="1:10" ht="15" customHeight="1" x14ac:dyDescent="0.25">
      <c r="A1" s="10" t="s">
        <v>5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87</v>
      </c>
      <c r="B3" s="31" t="s">
        <v>7</v>
      </c>
      <c r="C3" s="31"/>
      <c r="D3" s="31"/>
      <c r="E3" s="31"/>
      <c r="F3" s="31"/>
      <c r="G3" s="31"/>
      <c r="H3" s="31"/>
      <c r="I3" s="31"/>
      <c r="J3" s="31"/>
    </row>
    <row r="4" spans="1:10" ht="15" customHeight="1" x14ac:dyDescent="0.25">
      <c r="A4" s="34" t="s">
        <v>586</v>
      </c>
      <c r="B4" s="31" t="s">
        <v>7</v>
      </c>
      <c r="C4" s="31"/>
      <c r="D4" s="31"/>
      <c r="E4" s="31"/>
      <c r="F4" s="31"/>
      <c r="G4" s="31"/>
      <c r="H4" s="31"/>
      <c r="I4" s="31"/>
      <c r="J4" s="31"/>
    </row>
    <row r="5" spans="1:10" x14ac:dyDescent="0.25">
      <c r="A5" s="34"/>
      <c r="B5" s="48">
        <v>5</v>
      </c>
      <c r="C5" s="48" t="s">
        <v>586</v>
      </c>
    </row>
    <row r="6" spans="1:10" ht="15.75" x14ac:dyDescent="0.25">
      <c r="A6" s="34"/>
      <c r="B6" s="72"/>
      <c r="C6" s="72"/>
      <c r="D6" s="72"/>
      <c r="E6" s="72"/>
      <c r="F6" s="72"/>
      <c r="G6" s="72"/>
      <c r="H6" s="72"/>
      <c r="I6" s="72"/>
      <c r="J6" s="72"/>
    </row>
    <row r="7" spans="1:10" x14ac:dyDescent="0.25">
      <c r="A7" s="34"/>
      <c r="B7" s="50"/>
      <c r="C7" s="50"/>
      <c r="D7" s="50"/>
      <c r="E7" s="50"/>
      <c r="F7" s="50"/>
      <c r="G7" s="50"/>
      <c r="H7" s="50"/>
      <c r="I7" s="50"/>
      <c r="J7" s="50"/>
    </row>
    <row r="8" spans="1:10" ht="15.75" thickBot="1" x14ac:dyDescent="0.3">
      <c r="A8" s="34"/>
      <c r="B8" s="51"/>
      <c r="C8" s="51" t="s">
        <v>233</v>
      </c>
      <c r="D8" s="67" t="s">
        <v>570</v>
      </c>
      <c r="E8" s="67"/>
      <c r="F8" s="67"/>
      <c r="G8" s="67"/>
      <c r="H8" s="67"/>
      <c r="I8" s="67"/>
      <c r="J8" s="51"/>
    </row>
    <row r="9" spans="1:10" ht="15.75" thickBot="1" x14ac:dyDescent="0.3">
      <c r="A9" s="34"/>
      <c r="B9" s="53" t="s">
        <v>257</v>
      </c>
      <c r="C9" s="51" t="s">
        <v>233</v>
      </c>
      <c r="D9" s="68">
        <v>2012</v>
      </c>
      <c r="E9" s="68"/>
      <c r="F9" s="51"/>
      <c r="G9" s="51"/>
      <c r="H9" s="68">
        <v>2011</v>
      </c>
      <c r="I9" s="68"/>
      <c r="J9" s="51"/>
    </row>
    <row r="10" spans="1:10" x14ac:dyDescent="0.25">
      <c r="A10" s="34"/>
      <c r="B10" s="51"/>
      <c r="C10" s="51" t="s">
        <v>233</v>
      </c>
      <c r="D10" s="70" t="s">
        <v>571</v>
      </c>
      <c r="E10" s="70"/>
      <c r="F10" s="51"/>
      <c r="G10" s="51"/>
      <c r="H10" s="70" t="s">
        <v>571</v>
      </c>
      <c r="I10" s="70"/>
      <c r="J10" s="51"/>
    </row>
    <row r="11" spans="1:10" x14ac:dyDescent="0.25">
      <c r="A11" s="34"/>
      <c r="B11" s="54" t="s">
        <v>581</v>
      </c>
      <c r="C11" s="55" t="s">
        <v>233</v>
      </c>
      <c r="D11" s="55"/>
      <c r="E11" s="55"/>
      <c r="F11" s="55"/>
      <c r="G11" s="55"/>
      <c r="H11" s="55"/>
      <c r="I11" s="55"/>
      <c r="J11" s="55"/>
    </row>
    <row r="12" spans="1:10" x14ac:dyDescent="0.25">
      <c r="A12" s="34"/>
      <c r="B12" s="73" t="s">
        <v>588</v>
      </c>
      <c r="C12" s="50" t="s">
        <v>233</v>
      </c>
      <c r="D12" s="50" t="s">
        <v>268</v>
      </c>
      <c r="E12" s="57">
        <v>38905</v>
      </c>
      <c r="F12" s="49" t="s">
        <v>233</v>
      </c>
      <c r="G12" s="50"/>
      <c r="H12" s="50" t="s">
        <v>268</v>
      </c>
      <c r="I12" s="57">
        <v>38893</v>
      </c>
      <c r="J12" s="49" t="s">
        <v>233</v>
      </c>
    </row>
    <row r="13" spans="1:10" ht="15.75" thickBot="1" x14ac:dyDescent="0.3">
      <c r="A13" s="34"/>
      <c r="B13" s="74" t="s">
        <v>589</v>
      </c>
      <c r="C13" s="55" t="s">
        <v>233</v>
      </c>
      <c r="D13" s="55"/>
      <c r="E13" s="75">
        <v>657</v>
      </c>
      <c r="F13" s="60" t="s">
        <v>233</v>
      </c>
      <c r="G13" s="55"/>
      <c r="H13" s="55"/>
      <c r="I13" s="75">
        <v>545</v>
      </c>
      <c r="J13" s="60" t="s">
        <v>233</v>
      </c>
    </row>
    <row r="14" spans="1:10" x14ac:dyDescent="0.25">
      <c r="A14" s="34"/>
      <c r="B14" s="61"/>
      <c r="C14" s="61" t="s">
        <v>233</v>
      </c>
      <c r="D14" s="62"/>
      <c r="E14" s="62"/>
      <c r="F14" s="61"/>
      <c r="G14" s="61"/>
      <c r="H14" s="62"/>
      <c r="I14" s="62"/>
      <c r="J14" s="61"/>
    </row>
    <row r="15" spans="1:10" x14ac:dyDescent="0.25">
      <c r="A15" s="34"/>
      <c r="B15" s="50"/>
      <c r="C15" s="71"/>
      <c r="D15" s="71"/>
      <c r="E15" s="71"/>
      <c r="F15" s="71"/>
      <c r="G15" s="71"/>
      <c r="H15" s="71"/>
      <c r="I15" s="71"/>
      <c r="J15" s="71"/>
    </row>
    <row r="16" spans="1:10" x14ac:dyDescent="0.25">
      <c r="A16" s="34"/>
      <c r="B16" s="76"/>
      <c r="C16" s="51" t="s">
        <v>233</v>
      </c>
      <c r="D16" s="50"/>
      <c r="E16" s="57">
        <v>39562</v>
      </c>
      <c r="F16" s="49" t="s">
        <v>233</v>
      </c>
      <c r="G16" s="51"/>
      <c r="H16" s="50"/>
      <c r="I16" s="57">
        <v>39438</v>
      </c>
      <c r="J16" s="49" t="s">
        <v>233</v>
      </c>
    </row>
    <row r="17" spans="1:10" x14ac:dyDescent="0.25">
      <c r="A17" s="34"/>
      <c r="B17" s="54" t="s">
        <v>590</v>
      </c>
      <c r="C17" s="64" t="s">
        <v>233</v>
      </c>
      <c r="D17" s="55"/>
      <c r="E17" s="55"/>
      <c r="F17" s="55"/>
      <c r="G17" s="64"/>
      <c r="H17" s="55"/>
      <c r="I17" s="55"/>
      <c r="J17" s="55"/>
    </row>
    <row r="18" spans="1:10" x14ac:dyDescent="0.25">
      <c r="A18" s="34"/>
      <c r="B18" s="73" t="s">
        <v>588</v>
      </c>
      <c r="C18" s="51" t="s">
        <v>233</v>
      </c>
      <c r="D18" s="50"/>
      <c r="E18" s="65" t="s">
        <v>591</v>
      </c>
      <c r="F18" s="49" t="s">
        <v>272</v>
      </c>
      <c r="G18" s="51"/>
      <c r="H18" s="50"/>
      <c r="I18" s="65" t="s">
        <v>592</v>
      </c>
      <c r="J18" s="49" t="s">
        <v>272</v>
      </c>
    </row>
    <row r="19" spans="1:10" ht="15.75" thickBot="1" x14ac:dyDescent="0.3">
      <c r="A19" s="34"/>
      <c r="B19" s="74" t="s">
        <v>589</v>
      </c>
      <c r="C19" s="64" t="s">
        <v>233</v>
      </c>
      <c r="D19" s="55"/>
      <c r="E19" s="75" t="s">
        <v>593</v>
      </c>
      <c r="F19" s="60" t="s">
        <v>272</v>
      </c>
      <c r="G19" s="64"/>
      <c r="H19" s="55"/>
      <c r="I19" s="75" t="s">
        <v>594</v>
      </c>
      <c r="J19" s="60" t="s">
        <v>272</v>
      </c>
    </row>
    <row r="20" spans="1:10" x14ac:dyDescent="0.25">
      <c r="A20" s="34"/>
      <c r="B20" s="61"/>
      <c r="C20" s="61" t="s">
        <v>233</v>
      </c>
      <c r="D20" s="62"/>
      <c r="E20" s="62"/>
      <c r="F20" s="61"/>
      <c r="G20" s="61"/>
      <c r="H20" s="62"/>
      <c r="I20" s="62"/>
      <c r="J20" s="61"/>
    </row>
    <row r="21" spans="1:10" x14ac:dyDescent="0.25">
      <c r="A21" s="34"/>
      <c r="B21" s="50"/>
      <c r="C21" s="71"/>
      <c r="D21" s="71"/>
      <c r="E21" s="71"/>
      <c r="F21" s="71"/>
      <c r="G21" s="71"/>
      <c r="H21" s="71"/>
      <c r="I21" s="71"/>
      <c r="J21" s="71"/>
    </row>
    <row r="22" spans="1:10" ht="15.75" thickBot="1" x14ac:dyDescent="0.3">
      <c r="A22" s="34"/>
      <c r="B22" s="76"/>
      <c r="C22" s="51" t="s">
        <v>233</v>
      </c>
      <c r="D22" s="50"/>
      <c r="E22" s="65" t="s">
        <v>595</v>
      </c>
      <c r="F22" s="49" t="s">
        <v>272</v>
      </c>
      <c r="G22" s="51"/>
      <c r="H22" s="50"/>
      <c r="I22" s="65" t="s">
        <v>596</v>
      </c>
      <c r="J22" s="49" t="s">
        <v>272</v>
      </c>
    </row>
    <row r="23" spans="1:10" x14ac:dyDescent="0.25">
      <c r="A23" s="34"/>
      <c r="B23" s="61"/>
      <c r="C23" s="61" t="s">
        <v>233</v>
      </c>
      <c r="D23" s="62"/>
      <c r="E23" s="62"/>
      <c r="F23" s="61"/>
      <c r="G23" s="61"/>
      <c r="H23" s="62"/>
      <c r="I23" s="62"/>
      <c r="J23" s="61"/>
    </row>
    <row r="24" spans="1:10" ht="15.75" thickBot="1" x14ac:dyDescent="0.3">
      <c r="A24" s="34"/>
      <c r="B24" s="54" t="s">
        <v>57</v>
      </c>
      <c r="C24" s="64" t="s">
        <v>233</v>
      </c>
      <c r="D24" s="55" t="s">
        <v>268</v>
      </c>
      <c r="E24" s="59">
        <v>7290</v>
      </c>
      <c r="F24" s="60" t="s">
        <v>233</v>
      </c>
      <c r="G24" s="64"/>
      <c r="H24" s="55" t="s">
        <v>268</v>
      </c>
      <c r="I24" s="59">
        <v>8846</v>
      </c>
      <c r="J24" s="60" t="s">
        <v>233</v>
      </c>
    </row>
    <row r="25" spans="1:10" ht="15.75" thickTop="1" x14ac:dyDescent="0.25">
      <c r="A25" s="34"/>
      <c r="B25" s="61"/>
      <c r="C25" s="61" t="s">
        <v>233</v>
      </c>
      <c r="D25" s="66"/>
      <c r="E25" s="66"/>
      <c r="F25" s="61"/>
      <c r="G25" s="61"/>
      <c r="H25" s="66"/>
      <c r="I25" s="66"/>
      <c r="J25" s="61"/>
    </row>
    <row r="26" spans="1:10" ht="25.5" customHeight="1" x14ac:dyDescent="0.25">
      <c r="A26" s="34"/>
      <c r="B26" s="71" t="s">
        <v>597</v>
      </c>
      <c r="C26" s="71"/>
      <c r="D26" s="71"/>
      <c r="E26" s="71"/>
      <c r="F26" s="71"/>
      <c r="G26" s="71"/>
      <c r="H26" s="71"/>
      <c r="I26" s="71"/>
      <c r="J26" s="71"/>
    </row>
  </sheetData>
  <mergeCells count="17">
    <mergeCell ref="C21:F21"/>
    <mergeCell ref="G21:J21"/>
    <mergeCell ref="A1:A2"/>
    <mergeCell ref="B1:J1"/>
    <mergeCell ref="B2:J2"/>
    <mergeCell ref="B3:J3"/>
    <mergeCell ref="A4:A26"/>
    <mergeCell ref="B4:J4"/>
    <mergeCell ref="B6:J6"/>
    <mergeCell ref="B26:J26"/>
    <mergeCell ref="D8:I8"/>
    <mergeCell ref="D9:E9"/>
    <mergeCell ref="H9:I9"/>
    <mergeCell ref="D10:E10"/>
    <mergeCell ref="H10:I10"/>
    <mergeCell ref="C15:F15"/>
    <mergeCell ref="G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85546875" customWidth="1"/>
    <col min="3" max="3" width="8" customWidth="1"/>
    <col min="4" max="4" width="1.85546875" customWidth="1"/>
    <col min="5" max="5" width="6" customWidth="1"/>
    <col min="6" max="6" width="2" customWidth="1"/>
    <col min="7" max="7" width="9.5703125" customWidth="1"/>
    <col min="8" max="8" width="2.28515625" customWidth="1"/>
    <col min="9" max="9" width="7.5703125" customWidth="1"/>
    <col min="10" max="10" width="2" customWidth="1"/>
    <col min="11" max="11" width="9.5703125" customWidth="1"/>
    <col min="12" max="12" width="1.85546875" customWidth="1"/>
    <col min="13" max="13" width="6" customWidth="1"/>
    <col min="14" max="14" width="2" customWidth="1"/>
  </cols>
  <sheetData>
    <row r="1" spans="1:14" ht="15" customHeight="1" x14ac:dyDescent="0.25">
      <c r="A1" s="10" t="s">
        <v>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587</v>
      </c>
      <c r="B3" s="31" t="s">
        <v>7</v>
      </c>
      <c r="C3" s="31"/>
      <c r="D3" s="31"/>
      <c r="E3" s="31"/>
      <c r="F3" s="31"/>
      <c r="G3" s="31"/>
      <c r="H3" s="31"/>
      <c r="I3" s="31"/>
      <c r="J3" s="31"/>
      <c r="K3" s="31"/>
      <c r="L3" s="31"/>
      <c r="M3" s="31"/>
      <c r="N3" s="31"/>
    </row>
    <row r="4" spans="1:14" ht="15" customHeight="1" x14ac:dyDescent="0.25">
      <c r="A4" s="34" t="s">
        <v>58</v>
      </c>
      <c r="B4" s="31" t="s">
        <v>7</v>
      </c>
      <c r="C4" s="31"/>
      <c r="D4" s="31"/>
      <c r="E4" s="31"/>
      <c r="F4" s="31"/>
      <c r="G4" s="31"/>
      <c r="H4" s="31"/>
      <c r="I4" s="31"/>
      <c r="J4" s="31"/>
      <c r="K4" s="31"/>
      <c r="L4" s="31"/>
      <c r="M4" s="31"/>
      <c r="N4" s="31"/>
    </row>
    <row r="5" spans="1:14" x14ac:dyDescent="0.25">
      <c r="A5" s="34"/>
      <c r="B5" s="48">
        <v>6</v>
      </c>
      <c r="C5" s="48" t="s">
        <v>58</v>
      </c>
    </row>
    <row r="6" spans="1:14" x14ac:dyDescent="0.25">
      <c r="A6" s="34"/>
      <c r="B6" s="71" t="s">
        <v>598</v>
      </c>
      <c r="C6" s="71"/>
      <c r="D6" s="71"/>
      <c r="E6" s="71"/>
      <c r="F6" s="71"/>
      <c r="G6" s="71"/>
      <c r="H6" s="71"/>
      <c r="I6" s="71"/>
      <c r="J6" s="71"/>
      <c r="K6" s="71"/>
      <c r="L6" s="71"/>
      <c r="M6" s="71"/>
      <c r="N6" s="71"/>
    </row>
    <row r="7" spans="1:14" ht="15.75" x14ac:dyDescent="0.25">
      <c r="A7" s="34"/>
      <c r="B7" s="72"/>
      <c r="C7" s="72"/>
      <c r="D7" s="72"/>
      <c r="E7" s="72"/>
      <c r="F7" s="72"/>
      <c r="G7" s="72"/>
      <c r="H7" s="72"/>
      <c r="I7" s="72"/>
      <c r="J7" s="72"/>
      <c r="K7" s="72"/>
      <c r="L7" s="72"/>
      <c r="M7" s="72"/>
      <c r="N7" s="72"/>
    </row>
    <row r="8" spans="1:14" x14ac:dyDescent="0.25">
      <c r="A8" s="34"/>
      <c r="B8" s="50"/>
      <c r="C8" s="50"/>
      <c r="D8" s="50"/>
      <c r="E8" s="50"/>
      <c r="F8" s="50"/>
      <c r="G8" s="50"/>
      <c r="H8" s="50"/>
      <c r="I8" s="50"/>
      <c r="J8" s="50"/>
      <c r="K8" s="50"/>
      <c r="L8" s="50"/>
      <c r="M8" s="50"/>
      <c r="N8" s="50"/>
    </row>
    <row r="9" spans="1:14" ht="15.75" thickBot="1" x14ac:dyDescent="0.3">
      <c r="A9" s="34"/>
      <c r="B9" s="53" t="s">
        <v>257</v>
      </c>
      <c r="C9" s="51" t="s">
        <v>233</v>
      </c>
      <c r="D9" s="67" t="s">
        <v>599</v>
      </c>
      <c r="E9" s="67"/>
      <c r="F9" s="51"/>
      <c r="G9" s="51"/>
      <c r="H9" s="67" t="s">
        <v>600</v>
      </c>
      <c r="I9" s="67"/>
      <c r="J9" s="51"/>
      <c r="K9" s="51"/>
      <c r="L9" s="67" t="s">
        <v>134</v>
      </c>
      <c r="M9" s="67"/>
      <c r="N9" s="51"/>
    </row>
    <row r="10" spans="1:14" x14ac:dyDescent="0.25">
      <c r="A10" s="34"/>
      <c r="B10" s="58" t="s">
        <v>601</v>
      </c>
      <c r="C10" s="55" t="s">
        <v>233</v>
      </c>
      <c r="D10" s="55" t="s">
        <v>268</v>
      </c>
      <c r="E10" s="59">
        <v>41458</v>
      </c>
      <c r="F10" s="60" t="s">
        <v>233</v>
      </c>
      <c r="G10" s="55"/>
      <c r="H10" s="55" t="s">
        <v>268</v>
      </c>
      <c r="I10" s="59">
        <v>32140</v>
      </c>
      <c r="J10" s="60" t="s">
        <v>233</v>
      </c>
      <c r="K10" s="55"/>
      <c r="L10" s="55" t="s">
        <v>268</v>
      </c>
      <c r="M10" s="59">
        <v>73598</v>
      </c>
      <c r="N10" s="60" t="s">
        <v>233</v>
      </c>
    </row>
    <row r="11" spans="1:14" x14ac:dyDescent="0.25">
      <c r="A11" s="34"/>
      <c r="B11" s="50"/>
      <c r="C11" s="71"/>
      <c r="D11" s="71"/>
      <c r="E11" s="71"/>
      <c r="F11" s="71"/>
      <c r="G11" s="71"/>
      <c r="H11" s="71"/>
      <c r="I11" s="71"/>
      <c r="J11" s="71"/>
      <c r="K11" s="71"/>
      <c r="L11" s="71"/>
      <c r="M11" s="71"/>
      <c r="N11" s="71"/>
    </row>
    <row r="12" spans="1:14" ht="15.75" thickBot="1" x14ac:dyDescent="0.3">
      <c r="A12" s="34"/>
      <c r="B12" s="56" t="s">
        <v>602</v>
      </c>
      <c r="C12" s="50" t="s">
        <v>233</v>
      </c>
      <c r="D12" s="50"/>
      <c r="E12" s="65" t="s">
        <v>603</v>
      </c>
      <c r="F12" s="49" t="s">
        <v>272</v>
      </c>
      <c r="G12" s="50"/>
      <c r="H12" s="50"/>
      <c r="I12" s="65" t="s">
        <v>604</v>
      </c>
      <c r="J12" s="49" t="s">
        <v>272</v>
      </c>
      <c r="K12" s="50"/>
      <c r="L12" s="50"/>
      <c r="M12" s="65" t="s">
        <v>605</v>
      </c>
      <c r="N12" s="49" t="s">
        <v>272</v>
      </c>
    </row>
    <row r="13" spans="1:14" x14ac:dyDescent="0.25">
      <c r="A13" s="34"/>
      <c r="B13" s="61"/>
      <c r="C13" s="61" t="s">
        <v>233</v>
      </c>
      <c r="D13" s="62"/>
      <c r="E13" s="62"/>
      <c r="F13" s="61"/>
      <c r="G13" s="61"/>
      <c r="H13" s="62"/>
      <c r="I13" s="62"/>
      <c r="J13" s="61"/>
      <c r="K13" s="61"/>
      <c r="L13" s="62"/>
      <c r="M13" s="62"/>
      <c r="N13" s="61"/>
    </row>
    <row r="14" spans="1:14" x14ac:dyDescent="0.25">
      <c r="A14" s="34"/>
      <c r="B14" s="50"/>
      <c r="C14" s="71"/>
      <c r="D14" s="71"/>
      <c r="E14" s="71"/>
      <c r="F14" s="71"/>
      <c r="G14" s="71"/>
      <c r="H14" s="71"/>
      <c r="I14" s="71"/>
      <c r="J14" s="71"/>
      <c r="K14" s="71"/>
      <c r="L14" s="71"/>
      <c r="M14" s="71"/>
      <c r="N14" s="71"/>
    </row>
    <row r="15" spans="1:14" x14ac:dyDescent="0.25">
      <c r="A15" s="34"/>
      <c r="B15" s="58" t="s">
        <v>606</v>
      </c>
      <c r="C15" s="64" t="s">
        <v>233</v>
      </c>
      <c r="D15" s="55"/>
      <c r="E15" s="59">
        <v>41419</v>
      </c>
      <c r="F15" s="60" t="s">
        <v>233</v>
      </c>
      <c r="G15" s="64"/>
      <c r="H15" s="55"/>
      <c r="I15" s="59">
        <v>31675</v>
      </c>
      <c r="J15" s="60" t="s">
        <v>233</v>
      </c>
      <c r="K15" s="64"/>
      <c r="L15" s="55"/>
      <c r="M15" s="59">
        <v>73094</v>
      </c>
      <c r="N15" s="60" t="s">
        <v>233</v>
      </c>
    </row>
    <row r="16" spans="1:14" x14ac:dyDescent="0.25">
      <c r="A16" s="34"/>
      <c r="B16" s="50"/>
      <c r="C16" s="71"/>
      <c r="D16" s="71"/>
      <c r="E16" s="71"/>
      <c r="F16" s="71"/>
      <c r="G16" s="71"/>
      <c r="H16" s="71"/>
      <c r="I16" s="71"/>
      <c r="J16" s="71"/>
      <c r="K16" s="71"/>
      <c r="L16" s="71"/>
      <c r="M16" s="71"/>
      <c r="N16" s="71"/>
    </row>
    <row r="17" spans="1:14" ht="15.75" thickBot="1" x14ac:dyDescent="0.3">
      <c r="A17" s="34"/>
      <c r="B17" s="56" t="s">
        <v>602</v>
      </c>
      <c r="C17" s="51" t="s">
        <v>233</v>
      </c>
      <c r="D17" s="50"/>
      <c r="E17" s="65">
        <v>145</v>
      </c>
      <c r="F17" s="49" t="s">
        <v>233</v>
      </c>
      <c r="G17" s="51"/>
      <c r="H17" s="50"/>
      <c r="I17" s="57">
        <v>1149</v>
      </c>
      <c r="J17" s="49" t="s">
        <v>233</v>
      </c>
      <c r="K17" s="51"/>
      <c r="L17" s="50"/>
      <c r="M17" s="57">
        <v>1294</v>
      </c>
      <c r="N17" s="49" t="s">
        <v>233</v>
      </c>
    </row>
    <row r="18" spans="1:14" x14ac:dyDescent="0.25">
      <c r="A18" s="34"/>
      <c r="B18" s="61"/>
      <c r="C18" s="61" t="s">
        <v>233</v>
      </c>
      <c r="D18" s="62"/>
      <c r="E18" s="62"/>
      <c r="F18" s="61"/>
      <c r="G18" s="61"/>
      <c r="H18" s="62"/>
      <c r="I18" s="62"/>
      <c r="J18" s="61"/>
      <c r="K18" s="61"/>
      <c r="L18" s="62"/>
      <c r="M18" s="62"/>
      <c r="N18" s="61"/>
    </row>
    <row r="19" spans="1:14" x14ac:dyDescent="0.25">
      <c r="A19" s="34"/>
      <c r="B19" s="50"/>
      <c r="C19" s="71"/>
      <c r="D19" s="71"/>
      <c r="E19" s="71"/>
      <c r="F19" s="71"/>
      <c r="G19" s="71"/>
      <c r="H19" s="71"/>
      <c r="I19" s="71"/>
      <c r="J19" s="71"/>
      <c r="K19" s="71"/>
      <c r="L19" s="71"/>
      <c r="M19" s="71"/>
      <c r="N19" s="71"/>
    </row>
    <row r="20" spans="1:14" ht="15.75" thickBot="1" x14ac:dyDescent="0.3">
      <c r="A20" s="34"/>
      <c r="B20" s="58" t="s">
        <v>607</v>
      </c>
      <c r="C20" s="64" t="s">
        <v>233</v>
      </c>
      <c r="D20" s="55" t="s">
        <v>268</v>
      </c>
      <c r="E20" s="59">
        <v>41564</v>
      </c>
      <c r="F20" s="60" t="s">
        <v>233</v>
      </c>
      <c r="G20" s="64"/>
      <c r="H20" s="55" t="s">
        <v>268</v>
      </c>
      <c r="I20" s="59">
        <v>32824</v>
      </c>
      <c r="J20" s="60" t="s">
        <v>233</v>
      </c>
      <c r="K20" s="64"/>
      <c r="L20" s="55" t="s">
        <v>268</v>
      </c>
      <c r="M20" s="59">
        <v>74388</v>
      </c>
      <c r="N20" s="60" t="s">
        <v>233</v>
      </c>
    </row>
    <row r="21" spans="1:14" ht="15.75" thickTop="1" x14ac:dyDescent="0.25">
      <c r="A21" s="34"/>
      <c r="B21" s="61"/>
      <c r="C21" s="61" t="s">
        <v>233</v>
      </c>
      <c r="D21" s="66"/>
      <c r="E21" s="66"/>
      <c r="F21" s="61"/>
      <c r="G21" s="61"/>
      <c r="H21" s="66"/>
      <c r="I21" s="66"/>
      <c r="J21" s="61"/>
      <c r="K21" s="61"/>
      <c r="L21" s="66"/>
      <c r="M21" s="66"/>
      <c r="N21" s="61"/>
    </row>
  </sheetData>
  <mergeCells count="23">
    <mergeCell ref="B7:N7"/>
    <mergeCell ref="C19:F19"/>
    <mergeCell ref="G19:J19"/>
    <mergeCell ref="K19:N19"/>
    <mergeCell ref="A1:A2"/>
    <mergeCell ref="B1:N1"/>
    <mergeCell ref="B2:N2"/>
    <mergeCell ref="B3:N3"/>
    <mergeCell ref="A4:A21"/>
    <mergeCell ref="B4:N4"/>
    <mergeCell ref="B6:N6"/>
    <mergeCell ref="C14:F14"/>
    <mergeCell ref="G14:J14"/>
    <mergeCell ref="K14:N14"/>
    <mergeCell ref="C16:F16"/>
    <mergeCell ref="G16:J16"/>
    <mergeCell ref="K16:N16"/>
    <mergeCell ref="D9:E9"/>
    <mergeCell ref="H9:I9"/>
    <mergeCell ref="L9:M9"/>
    <mergeCell ref="C11:F11"/>
    <mergeCell ref="G11:J11"/>
    <mergeCell ref="K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6.140625" customWidth="1"/>
    <col min="3" max="3" width="36.5703125" customWidth="1"/>
  </cols>
  <sheetData>
    <row r="1" spans="1:3" ht="15" customHeight="1" x14ac:dyDescent="0.25">
      <c r="A1" s="10" t="s">
        <v>62</v>
      </c>
      <c r="B1" s="10" t="s">
        <v>2</v>
      </c>
      <c r="C1" s="10"/>
    </row>
    <row r="2" spans="1:3" ht="15" customHeight="1" x14ac:dyDescent="0.25">
      <c r="A2" s="10"/>
      <c r="B2" s="10" t="s">
        <v>3</v>
      </c>
      <c r="C2" s="10"/>
    </row>
    <row r="3" spans="1:3" ht="15" customHeight="1" x14ac:dyDescent="0.25">
      <c r="A3" s="4" t="s">
        <v>608</v>
      </c>
      <c r="B3" s="31" t="s">
        <v>7</v>
      </c>
      <c r="C3" s="31"/>
    </row>
    <row r="4" spans="1:3" ht="15" customHeight="1" x14ac:dyDescent="0.25">
      <c r="A4" s="34" t="s">
        <v>62</v>
      </c>
      <c r="B4" s="31" t="s">
        <v>7</v>
      </c>
      <c r="C4" s="31"/>
    </row>
    <row r="5" spans="1:3" x14ac:dyDescent="0.25">
      <c r="A5" s="34"/>
      <c r="B5" s="12">
        <v>7</v>
      </c>
      <c r="C5" s="12" t="s">
        <v>62</v>
      </c>
    </row>
    <row r="6" spans="1:3" x14ac:dyDescent="0.25">
      <c r="A6" s="34"/>
      <c r="B6" s="31"/>
      <c r="C6" s="31"/>
    </row>
    <row r="7" spans="1:3" ht="102" customHeight="1" x14ac:dyDescent="0.25">
      <c r="A7" s="34"/>
      <c r="B7" s="36" t="s">
        <v>609</v>
      </c>
      <c r="C7" s="36"/>
    </row>
    <row r="8" spans="1:3" x14ac:dyDescent="0.25">
      <c r="A8" s="34"/>
      <c r="B8" s="31"/>
      <c r="C8" s="31"/>
    </row>
    <row r="9" spans="1:3" ht="89.25" customHeight="1" x14ac:dyDescent="0.25">
      <c r="A9" s="34"/>
      <c r="B9" s="36" t="s">
        <v>610</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20.28515625" bestFit="1" customWidth="1"/>
    <col min="4" max="4" width="2" customWidth="1"/>
    <col min="5" max="5" width="6.28515625" customWidth="1"/>
    <col min="6" max="7" width="1.85546875" bestFit="1" customWidth="1"/>
    <col min="8" max="8" width="2" customWidth="1"/>
    <col min="9" max="9" width="6.28515625" customWidth="1"/>
    <col min="10" max="10" width="1.85546875" bestFit="1" customWidth="1"/>
  </cols>
  <sheetData>
    <row r="1" spans="1:10" ht="15" customHeight="1" x14ac:dyDescent="0.25">
      <c r="A1" s="10" t="s">
        <v>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611</v>
      </c>
      <c r="B3" s="31" t="s">
        <v>7</v>
      </c>
      <c r="C3" s="31"/>
      <c r="D3" s="31"/>
      <c r="E3" s="31"/>
      <c r="F3" s="31"/>
      <c r="G3" s="31"/>
      <c r="H3" s="31"/>
      <c r="I3" s="31"/>
      <c r="J3" s="31"/>
    </row>
    <row r="4" spans="1:10" ht="15" customHeight="1" x14ac:dyDescent="0.25">
      <c r="A4" s="34" t="s">
        <v>66</v>
      </c>
      <c r="B4" s="31" t="s">
        <v>7</v>
      </c>
      <c r="C4" s="31"/>
      <c r="D4" s="31"/>
      <c r="E4" s="31"/>
      <c r="F4" s="31"/>
      <c r="G4" s="31"/>
      <c r="H4" s="31"/>
      <c r="I4" s="31"/>
      <c r="J4" s="31"/>
    </row>
    <row r="5" spans="1:10" x14ac:dyDescent="0.25">
      <c r="A5" s="34"/>
      <c r="B5" s="48">
        <v>8</v>
      </c>
      <c r="C5" s="48" t="s">
        <v>66</v>
      </c>
    </row>
    <row r="6" spans="1:10" x14ac:dyDescent="0.25">
      <c r="A6" s="34"/>
      <c r="B6" s="77"/>
      <c r="C6" s="77"/>
      <c r="D6" s="77"/>
      <c r="E6" s="77"/>
      <c r="F6" s="77"/>
      <c r="G6" s="77"/>
      <c r="H6" s="77"/>
      <c r="I6" s="77"/>
      <c r="J6" s="77"/>
    </row>
    <row r="7" spans="1:10" x14ac:dyDescent="0.25">
      <c r="A7" s="34"/>
      <c r="B7" s="50"/>
      <c r="C7" s="50"/>
      <c r="D7" s="50"/>
      <c r="E7" s="50"/>
      <c r="F7" s="50"/>
      <c r="G7" s="50"/>
      <c r="H7" s="50"/>
      <c r="I7" s="50"/>
      <c r="J7" s="50"/>
    </row>
    <row r="8" spans="1:10" ht="15.75" thickBot="1" x14ac:dyDescent="0.3">
      <c r="A8" s="34"/>
      <c r="B8" s="51"/>
      <c r="C8" s="51" t="s">
        <v>233</v>
      </c>
      <c r="D8" s="67" t="s">
        <v>570</v>
      </c>
      <c r="E8" s="67"/>
      <c r="F8" s="67"/>
      <c r="G8" s="67"/>
      <c r="H8" s="67"/>
      <c r="I8" s="67"/>
      <c r="J8" s="51"/>
    </row>
    <row r="9" spans="1:10" ht="15.75" thickBot="1" x14ac:dyDescent="0.3">
      <c r="A9" s="34"/>
      <c r="B9" s="53" t="s">
        <v>257</v>
      </c>
      <c r="C9" s="51" t="s">
        <v>233</v>
      </c>
      <c r="D9" s="68">
        <v>2012</v>
      </c>
      <c r="E9" s="68"/>
      <c r="F9" s="51"/>
      <c r="G9" s="51" t="s">
        <v>233</v>
      </c>
      <c r="H9" s="68">
        <v>2011</v>
      </c>
      <c r="I9" s="68"/>
      <c r="J9" s="51"/>
    </row>
    <row r="10" spans="1:10" x14ac:dyDescent="0.25">
      <c r="A10" s="34"/>
      <c r="B10" s="51"/>
      <c r="C10" s="51" t="s">
        <v>233</v>
      </c>
      <c r="D10" s="70" t="s">
        <v>571</v>
      </c>
      <c r="E10" s="70"/>
      <c r="F10" s="51"/>
      <c r="G10" s="51" t="s">
        <v>233</v>
      </c>
      <c r="H10" s="70" t="s">
        <v>571</v>
      </c>
      <c r="I10" s="70"/>
      <c r="J10" s="51"/>
    </row>
    <row r="11" spans="1:10" x14ac:dyDescent="0.25">
      <c r="A11" s="34"/>
      <c r="B11" s="58" t="s">
        <v>612</v>
      </c>
      <c r="C11" s="55" t="s">
        <v>233</v>
      </c>
      <c r="D11" s="55" t="s">
        <v>268</v>
      </c>
      <c r="E11" s="59">
        <v>17452</v>
      </c>
      <c r="F11" s="60" t="s">
        <v>233</v>
      </c>
      <c r="G11" s="55" t="s">
        <v>233</v>
      </c>
      <c r="H11" s="55" t="s">
        <v>268</v>
      </c>
      <c r="I11" s="59">
        <v>15002</v>
      </c>
      <c r="J11" s="60" t="s">
        <v>233</v>
      </c>
    </row>
    <row r="12" spans="1:10" ht="25.5" x14ac:dyDescent="0.25">
      <c r="A12" s="34"/>
      <c r="B12" s="56" t="s">
        <v>613</v>
      </c>
      <c r="C12" s="50" t="s">
        <v>233</v>
      </c>
      <c r="D12" s="50"/>
      <c r="E12" s="57">
        <v>17915</v>
      </c>
      <c r="F12" s="49" t="s">
        <v>233</v>
      </c>
      <c r="G12" s="50" t="s">
        <v>233</v>
      </c>
      <c r="H12" s="50"/>
      <c r="I12" s="57">
        <v>22743</v>
      </c>
      <c r="J12" s="49" t="s">
        <v>233</v>
      </c>
    </row>
    <row r="13" spans="1:10" ht="15.75" thickBot="1" x14ac:dyDescent="0.3">
      <c r="A13" s="34"/>
      <c r="B13" s="58" t="s">
        <v>614</v>
      </c>
      <c r="C13" s="55" t="s">
        <v>233</v>
      </c>
      <c r="D13" s="55"/>
      <c r="E13" s="59">
        <v>4227</v>
      </c>
      <c r="F13" s="60" t="s">
        <v>233</v>
      </c>
      <c r="G13" s="55" t="s">
        <v>233</v>
      </c>
      <c r="H13" s="55"/>
      <c r="I13" s="59">
        <v>3091</v>
      </c>
      <c r="J13" s="60" t="s">
        <v>233</v>
      </c>
    </row>
    <row r="14" spans="1:10" x14ac:dyDescent="0.25">
      <c r="A14" s="34"/>
      <c r="B14" s="61"/>
      <c r="C14" s="61" t="s">
        <v>233</v>
      </c>
      <c r="D14" s="62"/>
      <c r="E14" s="62"/>
      <c r="F14" s="61"/>
      <c r="G14" s="61" t="s">
        <v>233</v>
      </c>
      <c r="H14" s="62"/>
      <c r="I14" s="62"/>
      <c r="J14" s="61"/>
    </row>
    <row r="15" spans="1:10" x14ac:dyDescent="0.25">
      <c r="A15" s="34"/>
      <c r="B15" s="50"/>
      <c r="C15" s="71"/>
      <c r="D15" s="71"/>
      <c r="E15" s="71"/>
      <c r="F15" s="71"/>
      <c r="G15" s="71"/>
      <c r="H15" s="71"/>
      <c r="I15" s="71"/>
      <c r="J15" s="71"/>
    </row>
    <row r="16" spans="1:10" ht="15.75" thickBot="1" x14ac:dyDescent="0.3">
      <c r="A16" s="34"/>
      <c r="B16" s="76"/>
      <c r="C16" s="51" t="s">
        <v>233</v>
      </c>
      <c r="D16" s="50" t="s">
        <v>268</v>
      </c>
      <c r="E16" s="57">
        <v>39594</v>
      </c>
      <c r="F16" s="49" t="s">
        <v>233</v>
      </c>
      <c r="G16" s="51" t="s">
        <v>233</v>
      </c>
      <c r="H16" s="50" t="s">
        <v>268</v>
      </c>
      <c r="I16" s="57">
        <v>40836</v>
      </c>
      <c r="J16" s="49" t="s">
        <v>233</v>
      </c>
    </row>
    <row r="17" spans="1:10" ht="15.75" thickTop="1" x14ac:dyDescent="0.25">
      <c r="A17" s="34"/>
      <c r="B17" s="61"/>
      <c r="C17" s="61" t="s">
        <v>233</v>
      </c>
      <c r="D17" s="66"/>
      <c r="E17" s="66"/>
      <c r="F17" s="61"/>
      <c r="G17" s="61" t="s">
        <v>233</v>
      </c>
      <c r="H17" s="66"/>
      <c r="I17" s="66"/>
      <c r="J17" s="61"/>
    </row>
  </sheetData>
  <mergeCells count="14">
    <mergeCell ref="A1:A2"/>
    <mergeCell ref="B1:J1"/>
    <mergeCell ref="B2:J2"/>
    <mergeCell ref="B3:J3"/>
    <mergeCell ref="A4:A17"/>
    <mergeCell ref="B4:J4"/>
    <mergeCell ref="B6:J6"/>
    <mergeCell ref="D8:I8"/>
    <mergeCell ref="D9:E9"/>
    <mergeCell ref="H9:I9"/>
    <mergeCell ref="D10:E10"/>
    <mergeCell ref="H10:I10"/>
    <mergeCell ref="C15:F15"/>
    <mergeCell ref="G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4.42578125" bestFit="1" customWidth="1"/>
    <col min="2" max="2" width="6.5703125" customWidth="1"/>
    <col min="3" max="3" width="36.5703125" customWidth="1"/>
  </cols>
  <sheetData>
    <row r="1" spans="1:3" ht="15" customHeight="1" x14ac:dyDescent="0.25">
      <c r="A1" s="10" t="s">
        <v>69</v>
      </c>
      <c r="B1" s="10" t="s">
        <v>2</v>
      </c>
      <c r="C1" s="10"/>
    </row>
    <row r="2" spans="1:3" ht="15" customHeight="1" x14ac:dyDescent="0.25">
      <c r="A2" s="10"/>
      <c r="B2" s="10" t="s">
        <v>3</v>
      </c>
      <c r="C2" s="10"/>
    </row>
    <row r="3" spans="1:3" ht="15" customHeight="1" x14ac:dyDescent="0.25">
      <c r="A3" s="4" t="s">
        <v>608</v>
      </c>
      <c r="B3" s="31" t="s">
        <v>7</v>
      </c>
      <c r="C3" s="31"/>
    </row>
    <row r="4" spans="1:3" ht="15" customHeight="1" x14ac:dyDescent="0.25">
      <c r="A4" s="34" t="s">
        <v>69</v>
      </c>
      <c r="B4" s="31" t="s">
        <v>7</v>
      </c>
      <c r="C4" s="31"/>
    </row>
    <row r="5" spans="1:3" x14ac:dyDescent="0.25">
      <c r="A5" s="34"/>
      <c r="B5" s="12">
        <v>9</v>
      </c>
      <c r="C5" s="12" t="s">
        <v>69</v>
      </c>
    </row>
    <row r="6" spans="1:3" x14ac:dyDescent="0.25">
      <c r="A6" s="34"/>
      <c r="B6" s="31"/>
      <c r="C6" s="31"/>
    </row>
    <row r="7" spans="1:3" ht="102" customHeight="1" x14ac:dyDescent="0.25">
      <c r="A7" s="34"/>
      <c r="B7" s="36" t="s">
        <v>615</v>
      </c>
      <c r="C7" s="36"/>
    </row>
    <row r="8" spans="1:3" x14ac:dyDescent="0.25">
      <c r="A8" s="34"/>
      <c r="B8" s="31"/>
      <c r="C8" s="31"/>
    </row>
    <row r="9" spans="1:3" ht="114.75" customHeight="1" x14ac:dyDescent="0.25">
      <c r="A9" s="34"/>
      <c r="B9" s="36" t="s">
        <v>616</v>
      </c>
      <c r="C9" s="36"/>
    </row>
    <row r="10" spans="1:3" x14ac:dyDescent="0.25">
      <c r="A10" s="34"/>
      <c r="B10" s="31"/>
      <c r="C10" s="31"/>
    </row>
    <row r="11" spans="1:3" ht="409.6" customHeight="1" x14ac:dyDescent="0.25">
      <c r="A11" s="34"/>
      <c r="B11" s="36" t="s">
        <v>617</v>
      </c>
      <c r="C11" s="36"/>
    </row>
    <row r="12" spans="1:3" x14ac:dyDescent="0.25">
      <c r="A12" s="34"/>
      <c r="B12" s="31"/>
      <c r="C12" s="31"/>
    </row>
    <row r="13" spans="1:3" ht="25.5" customHeight="1" x14ac:dyDescent="0.25">
      <c r="A13" s="34"/>
      <c r="B13" s="36" t="s">
        <v>618</v>
      </c>
      <c r="C13" s="36"/>
    </row>
    <row r="14" spans="1:3" x14ac:dyDescent="0.25">
      <c r="A14" s="34"/>
      <c r="B14" s="31"/>
      <c r="C14" s="31"/>
    </row>
    <row r="15" spans="1:3" ht="140.25" customHeight="1" x14ac:dyDescent="0.25">
      <c r="A15" s="34"/>
      <c r="B15" s="36" t="s">
        <v>619</v>
      </c>
      <c r="C15" s="36"/>
    </row>
    <row r="16" spans="1:3" x14ac:dyDescent="0.25">
      <c r="A16" s="34"/>
      <c r="B16" s="31"/>
      <c r="C16" s="31"/>
    </row>
    <row r="17" spans="1:3" ht="165.75" customHeight="1" x14ac:dyDescent="0.25">
      <c r="A17" s="34"/>
      <c r="B17" s="36" t="s">
        <v>620</v>
      </c>
      <c r="C17" s="36"/>
    </row>
    <row r="18" spans="1:3" x14ac:dyDescent="0.25">
      <c r="A18" s="34"/>
      <c r="B18" s="31"/>
      <c r="C18" s="31"/>
    </row>
    <row r="19" spans="1:3" ht="318.75" customHeight="1" x14ac:dyDescent="0.25">
      <c r="A19" s="34"/>
      <c r="B19" s="36" t="s">
        <v>621</v>
      </c>
      <c r="C19" s="36"/>
    </row>
    <row r="20" spans="1:3" x14ac:dyDescent="0.25">
      <c r="A20" s="34"/>
      <c r="B20" s="31"/>
      <c r="C20" s="31"/>
    </row>
    <row r="21" spans="1:3" ht="114.75" customHeight="1" x14ac:dyDescent="0.25">
      <c r="A21" s="34"/>
      <c r="B21" s="36" t="s">
        <v>622</v>
      </c>
      <c r="C21" s="36"/>
    </row>
    <row r="22" spans="1:3" x14ac:dyDescent="0.25">
      <c r="A22" s="34"/>
      <c r="B22" s="31"/>
      <c r="C22" s="31"/>
    </row>
    <row r="23" spans="1:3" ht="165.75" customHeight="1" x14ac:dyDescent="0.25">
      <c r="A23" s="34"/>
      <c r="B23" s="36" t="s">
        <v>623</v>
      </c>
      <c r="C23" s="36"/>
    </row>
    <row r="24" spans="1:3" x14ac:dyDescent="0.25">
      <c r="A24" s="34"/>
      <c r="B24" s="31"/>
      <c r="C24" s="31"/>
    </row>
    <row r="25" spans="1:3" ht="165.75" customHeight="1" x14ac:dyDescent="0.25">
      <c r="A25" s="34"/>
      <c r="B25" s="36" t="s">
        <v>624</v>
      </c>
      <c r="C25" s="3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6.85546875" customWidth="1"/>
    <col min="5" max="5" width="19.42578125" customWidth="1"/>
    <col min="6" max="7" width="6.140625" customWidth="1"/>
    <col min="8" max="8" width="36.5703125" customWidth="1"/>
    <col min="9" max="9" width="16.140625" customWidth="1"/>
    <col min="10" max="10" width="7.28515625" customWidth="1"/>
    <col min="11" max="11" width="32" customWidth="1"/>
    <col min="12" max="12" width="6.85546875" customWidth="1"/>
    <col min="13" max="13" width="19.42578125" customWidth="1"/>
    <col min="14" max="14" width="7.28515625" customWidth="1"/>
  </cols>
  <sheetData>
    <row r="1" spans="1:14" ht="15" customHeight="1" x14ac:dyDescent="0.25">
      <c r="A1" s="10" t="s">
        <v>2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25</v>
      </c>
      <c r="B3" s="31" t="s">
        <v>7</v>
      </c>
      <c r="C3" s="31"/>
      <c r="D3" s="31"/>
      <c r="E3" s="31"/>
      <c r="F3" s="31"/>
      <c r="G3" s="31"/>
      <c r="H3" s="31"/>
      <c r="I3" s="31"/>
      <c r="J3" s="31"/>
      <c r="K3" s="31"/>
      <c r="L3" s="31"/>
      <c r="M3" s="31"/>
      <c r="N3" s="31"/>
    </row>
    <row r="4" spans="1:14" ht="15" customHeight="1" x14ac:dyDescent="0.25">
      <c r="A4" s="34" t="s">
        <v>250</v>
      </c>
      <c r="B4" s="31" t="s">
        <v>7</v>
      </c>
      <c r="C4" s="31"/>
      <c r="D4" s="31"/>
      <c r="E4" s="31"/>
      <c r="F4" s="31"/>
      <c r="G4" s="31"/>
      <c r="H4" s="31"/>
      <c r="I4" s="31"/>
      <c r="J4" s="31"/>
      <c r="K4" s="31"/>
      <c r="L4" s="31"/>
      <c r="M4" s="31"/>
      <c r="N4" s="31"/>
    </row>
    <row r="5" spans="1:14" x14ac:dyDescent="0.25">
      <c r="A5" s="34"/>
      <c r="B5" s="12">
        <v>10</v>
      </c>
      <c r="C5" s="12" t="s">
        <v>250</v>
      </c>
    </row>
    <row r="6" spans="1:14" x14ac:dyDescent="0.25">
      <c r="A6" s="34"/>
      <c r="B6" s="31"/>
      <c r="C6" s="31"/>
      <c r="D6" s="31"/>
      <c r="E6" s="31"/>
      <c r="F6" s="31"/>
      <c r="G6" s="31"/>
      <c r="H6" s="31"/>
      <c r="I6" s="31"/>
      <c r="J6" s="31"/>
      <c r="K6" s="31"/>
      <c r="L6" s="31"/>
      <c r="M6" s="31"/>
      <c r="N6" s="31"/>
    </row>
    <row r="7" spans="1:14" x14ac:dyDescent="0.25">
      <c r="A7" s="34"/>
      <c r="B7" s="36" t="s">
        <v>626</v>
      </c>
      <c r="C7" s="36"/>
      <c r="D7" s="36"/>
      <c r="E7" s="36"/>
      <c r="F7" s="36"/>
      <c r="G7" s="36"/>
      <c r="H7" s="36"/>
      <c r="I7" s="36"/>
      <c r="J7" s="36"/>
      <c r="K7" s="36"/>
      <c r="L7" s="36"/>
      <c r="M7" s="36"/>
      <c r="N7" s="36"/>
    </row>
    <row r="8" spans="1:14" x14ac:dyDescent="0.25">
      <c r="A8" s="34"/>
      <c r="B8" s="31"/>
      <c r="C8" s="31"/>
      <c r="D8" s="31"/>
      <c r="E8" s="31"/>
      <c r="F8" s="31"/>
      <c r="G8" s="31"/>
      <c r="H8" s="31"/>
      <c r="I8" s="31"/>
      <c r="J8" s="31"/>
      <c r="K8" s="31"/>
      <c r="L8" s="31"/>
      <c r="M8" s="31"/>
      <c r="N8" s="31"/>
    </row>
    <row r="9" spans="1:14" ht="15.75" x14ac:dyDescent="0.25">
      <c r="A9" s="34"/>
      <c r="B9" s="39"/>
      <c r="C9" s="39"/>
      <c r="D9" s="39"/>
      <c r="E9" s="39"/>
      <c r="F9" s="39"/>
      <c r="G9" s="39"/>
      <c r="H9" s="39"/>
      <c r="I9" s="39"/>
      <c r="J9" s="39"/>
      <c r="K9" s="39"/>
      <c r="L9" s="39"/>
      <c r="M9" s="39"/>
      <c r="N9" s="39"/>
    </row>
    <row r="10" spans="1:14" x14ac:dyDescent="0.25">
      <c r="A10" s="34"/>
      <c r="B10" s="5"/>
      <c r="C10" s="5"/>
      <c r="D10" s="5"/>
      <c r="E10" s="5"/>
      <c r="F10" s="5"/>
      <c r="G10" s="5"/>
      <c r="H10" s="5"/>
    </row>
    <row r="11" spans="1:14" ht="15" customHeight="1" x14ac:dyDescent="0.25">
      <c r="A11" s="34"/>
      <c r="B11" s="30" t="s">
        <v>257</v>
      </c>
      <c r="C11" s="31" t="s">
        <v>233</v>
      </c>
      <c r="D11" s="32" t="s">
        <v>627</v>
      </c>
      <c r="E11" s="32"/>
      <c r="F11" s="31"/>
      <c r="G11" s="31" t="s">
        <v>233</v>
      </c>
      <c r="H11" s="32" t="s">
        <v>629</v>
      </c>
    </row>
    <row r="12" spans="1:14" ht="15.75" thickBot="1" x14ac:dyDescent="0.3">
      <c r="A12" s="34"/>
      <c r="B12" s="30"/>
      <c r="C12" s="31"/>
      <c r="D12" s="33" t="s">
        <v>628</v>
      </c>
      <c r="E12" s="33"/>
      <c r="F12" s="31"/>
      <c r="G12" s="31"/>
      <c r="H12" s="33"/>
    </row>
    <row r="13" spans="1:14" x14ac:dyDescent="0.25">
      <c r="A13" s="34"/>
      <c r="B13" s="78" t="s">
        <v>437</v>
      </c>
      <c r="C13" s="15" t="s">
        <v>233</v>
      </c>
      <c r="D13" s="14"/>
      <c r="E13" s="14"/>
      <c r="F13" s="14"/>
      <c r="G13" s="15" t="s">
        <v>233</v>
      </c>
      <c r="H13" s="14"/>
    </row>
    <row r="14" spans="1:14" x14ac:dyDescent="0.25">
      <c r="A14" s="34"/>
      <c r="B14" s="3" t="s">
        <v>630</v>
      </c>
      <c r="C14" s="5" t="s">
        <v>233</v>
      </c>
      <c r="D14" s="5" t="s">
        <v>268</v>
      </c>
      <c r="E14" s="22">
        <v>305</v>
      </c>
      <c r="F14" t="s">
        <v>233</v>
      </c>
      <c r="G14" s="5" t="s">
        <v>233</v>
      </c>
      <c r="H14" s="17" t="s">
        <v>631</v>
      </c>
    </row>
    <row r="15" spans="1:14" x14ac:dyDescent="0.25">
      <c r="A15" s="34"/>
      <c r="B15" s="5"/>
      <c r="C15" s="31"/>
      <c r="D15" s="31"/>
      <c r="E15" s="31"/>
      <c r="F15" s="31"/>
      <c r="G15" s="31"/>
      <c r="H15" s="31"/>
    </row>
    <row r="16" spans="1:14" x14ac:dyDescent="0.25">
      <c r="A16" s="34"/>
      <c r="B16" s="78" t="s">
        <v>458</v>
      </c>
      <c r="C16" s="15" t="s">
        <v>233</v>
      </c>
      <c r="D16" s="14"/>
      <c r="E16" s="14"/>
      <c r="F16" s="14"/>
      <c r="G16" s="15" t="s">
        <v>233</v>
      </c>
      <c r="H16" s="14"/>
    </row>
    <row r="17" spans="1:14" x14ac:dyDescent="0.25">
      <c r="A17" s="34"/>
      <c r="B17" s="3" t="s">
        <v>630</v>
      </c>
      <c r="C17" s="5" t="s">
        <v>233</v>
      </c>
      <c r="D17" s="5" t="s">
        <v>268</v>
      </c>
      <c r="E17" s="27">
        <v>1011</v>
      </c>
      <c r="F17" t="s">
        <v>233</v>
      </c>
      <c r="G17" s="5" t="s">
        <v>233</v>
      </c>
      <c r="H17" s="17" t="s">
        <v>631</v>
      </c>
    </row>
    <row r="18" spans="1:14" x14ac:dyDescent="0.25">
      <c r="A18" s="34"/>
      <c r="B18" s="31"/>
      <c r="C18" s="31"/>
      <c r="D18" s="31"/>
      <c r="E18" s="31"/>
      <c r="F18" s="31"/>
      <c r="G18" s="31"/>
      <c r="H18" s="31"/>
      <c r="I18" s="31"/>
      <c r="J18" s="31"/>
      <c r="K18" s="31"/>
      <c r="L18" s="31"/>
      <c r="M18" s="31"/>
      <c r="N18" s="31"/>
    </row>
    <row r="19" spans="1:14" x14ac:dyDescent="0.25">
      <c r="A19" s="34"/>
      <c r="B19" s="38"/>
      <c r="C19" s="38"/>
      <c r="D19" s="38"/>
      <c r="E19" s="38"/>
      <c r="F19" s="38"/>
      <c r="G19" s="38"/>
      <c r="H19" s="38"/>
      <c r="I19" s="38"/>
      <c r="J19" s="38"/>
      <c r="K19" s="38"/>
      <c r="L19" s="38"/>
      <c r="M19" s="38"/>
      <c r="N19" s="38"/>
    </row>
    <row r="20" spans="1:14" x14ac:dyDescent="0.25">
      <c r="A20" s="34"/>
      <c r="B20" s="5"/>
      <c r="C20" s="5"/>
      <c r="D20" s="5"/>
      <c r="E20" s="5"/>
      <c r="F20" s="5"/>
      <c r="G20" s="5"/>
      <c r="H20" s="5"/>
      <c r="I20" s="5"/>
      <c r="J20" s="5"/>
      <c r="K20" s="5"/>
      <c r="L20" s="5"/>
      <c r="M20" s="5"/>
      <c r="N20" s="5"/>
    </row>
    <row r="21" spans="1:14" ht="15" customHeight="1" x14ac:dyDescent="0.25">
      <c r="A21" s="34"/>
      <c r="B21" s="31"/>
      <c r="C21" s="31" t="s">
        <v>233</v>
      </c>
      <c r="D21" s="32" t="s">
        <v>632</v>
      </c>
      <c r="E21" s="32"/>
      <c r="F21" s="32"/>
      <c r="G21" s="32"/>
      <c r="H21" s="32"/>
      <c r="I21" s="32"/>
      <c r="J21" s="32"/>
      <c r="K21" s="32"/>
      <c r="L21" s="32"/>
      <c r="M21" s="32"/>
      <c r="N21" s="31"/>
    </row>
    <row r="22" spans="1:14" ht="15.75" thickBot="1" x14ac:dyDescent="0.3">
      <c r="A22" s="34"/>
      <c r="B22" s="31"/>
      <c r="C22" s="31"/>
      <c r="D22" s="33" t="s">
        <v>570</v>
      </c>
      <c r="E22" s="33"/>
      <c r="F22" s="33"/>
      <c r="G22" s="33"/>
      <c r="H22" s="33"/>
      <c r="I22" s="33"/>
      <c r="J22" s="33"/>
      <c r="K22" s="33"/>
      <c r="L22" s="33"/>
      <c r="M22" s="33"/>
      <c r="N22" s="31"/>
    </row>
    <row r="23" spans="1:14" ht="15.75" thickBot="1" x14ac:dyDescent="0.3">
      <c r="A23" s="34"/>
      <c r="B23" s="2" t="s">
        <v>257</v>
      </c>
      <c r="C23" s="5" t="s">
        <v>233</v>
      </c>
      <c r="D23" s="43">
        <v>2012</v>
      </c>
      <c r="E23" s="43"/>
      <c r="F23" s="5"/>
      <c r="G23" s="5" t="s">
        <v>233</v>
      </c>
      <c r="H23" s="43">
        <v>2011</v>
      </c>
      <c r="I23" s="43"/>
      <c r="J23" s="5"/>
      <c r="K23" s="5"/>
      <c r="L23" s="43">
        <v>2010</v>
      </c>
      <c r="M23" s="43"/>
      <c r="N23" s="5"/>
    </row>
    <row r="24" spans="1:14" ht="30" x14ac:dyDescent="0.25">
      <c r="A24" s="34"/>
      <c r="B24" s="14" t="s">
        <v>633</v>
      </c>
      <c r="C24" s="15" t="s">
        <v>233</v>
      </c>
      <c r="D24" s="19" t="s">
        <v>268</v>
      </c>
      <c r="E24" s="23" t="s">
        <v>270</v>
      </c>
      <c r="F24" s="19" t="s">
        <v>233</v>
      </c>
      <c r="G24" s="15" t="s">
        <v>233</v>
      </c>
      <c r="H24" s="19" t="s">
        <v>268</v>
      </c>
      <c r="I24" s="23" t="s">
        <v>270</v>
      </c>
      <c r="J24" s="19" t="s">
        <v>233</v>
      </c>
      <c r="K24" s="15"/>
      <c r="L24" s="15" t="s">
        <v>268</v>
      </c>
      <c r="M24" s="18">
        <v>1254</v>
      </c>
      <c r="N24" s="19" t="s">
        <v>233</v>
      </c>
    </row>
    <row r="25" spans="1:14" ht="45" x14ac:dyDescent="0.25">
      <c r="A25" s="34"/>
      <c r="B25" s="3" t="s">
        <v>634</v>
      </c>
      <c r="C25" s="5" t="s">
        <v>233</v>
      </c>
      <c r="D25" s="5"/>
      <c r="E25" s="22">
        <v>263</v>
      </c>
      <c r="F25" t="s">
        <v>233</v>
      </c>
      <c r="G25" s="5" t="s">
        <v>233</v>
      </c>
      <c r="H25" s="5"/>
      <c r="I25" s="22" t="s">
        <v>271</v>
      </c>
      <c r="J25" t="s">
        <v>272</v>
      </c>
      <c r="K25" s="5"/>
      <c r="L25" s="5"/>
      <c r="M25" s="22" t="s">
        <v>635</v>
      </c>
      <c r="N25" t="s">
        <v>272</v>
      </c>
    </row>
    <row r="26" spans="1:14" x14ac:dyDescent="0.25">
      <c r="A26" s="34"/>
      <c r="B26" s="31"/>
      <c r="C26" s="31"/>
      <c r="D26" s="31"/>
      <c r="E26" s="31"/>
      <c r="F26" s="31"/>
      <c r="G26" s="31"/>
      <c r="H26" s="31"/>
      <c r="I26" s="31"/>
      <c r="J26" s="31"/>
      <c r="K26" s="31"/>
      <c r="L26" s="31"/>
      <c r="M26" s="31"/>
      <c r="N26" s="31"/>
    </row>
    <row r="27" spans="1:14" x14ac:dyDescent="0.25">
      <c r="A27" s="34"/>
      <c r="B27" s="40" t="s">
        <v>630</v>
      </c>
      <c r="C27" s="40"/>
      <c r="D27" s="40"/>
      <c r="E27" s="40"/>
      <c r="F27" s="40"/>
      <c r="G27" s="40"/>
      <c r="H27" s="40"/>
      <c r="I27" s="40"/>
      <c r="J27" s="40"/>
      <c r="K27" s="40"/>
      <c r="L27" s="40"/>
      <c r="M27" s="40"/>
      <c r="N27" s="40"/>
    </row>
    <row r="28" spans="1:14" x14ac:dyDescent="0.25">
      <c r="A28" s="34"/>
      <c r="B28" s="31"/>
      <c r="C28" s="31"/>
      <c r="D28" s="31"/>
      <c r="E28" s="31"/>
      <c r="F28" s="31"/>
      <c r="G28" s="31"/>
      <c r="H28" s="31"/>
      <c r="I28" s="31"/>
      <c r="J28" s="31"/>
      <c r="K28" s="31"/>
      <c r="L28" s="31"/>
      <c r="M28" s="31"/>
      <c r="N28" s="31"/>
    </row>
    <row r="29" spans="1:14" ht="25.5" customHeight="1" x14ac:dyDescent="0.25">
      <c r="A29" s="34"/>
      <c r="B29" s="36" t="s">
        <v>636</v>
      </c>
      <c r="C29" s="36"/>
      <c r="D29" s="36"/>
      <c r="E29" s="36"/>
      <c r="F29" s="36"/>
      <c r="G29" s="36"/>
      <c r="H29" s="36"/>
      <c r="I29" s="36"/>
      <c r="J29" s="36"/>
      <c r="K29" s="36"/>
      <c r="L29" s="36"/>
      <c r="M29" s="36"/>
      <c r="N29" s="36"/>
    </row>
    <row r="30" spans="1:14" x14ac:dyDescent="0.25">
      <c r="A30" s="34"/>
      <c r="B30" s="31"/>
      <c r="C30" s="31"/>
      <c r="D30" s="31"/>
      <c r="E30" s="31"/>
      <c r="F30" s="31"/>
      <c r="G30" s="31"/>
      <c r="H30" s="31"/>
      <c r="I30" s="31"/>
      <c r="J30" s="31"/>
      <c r="K30" s="31"/>
      <c r="L30" s="31"/>
      <c r="M30" s="31"/>
      <c r="N30" s="31"/>
    </row>
    <row r="31" spans="1:14" ht="25.5" customHeight="1" x14ac:dyDescent="0.25">
      <c r="A31" s="34"/>
      <c r="B31" s="36" t="s">
        <v>637</v>
      </c>
      <c r="C31" s="36"/>
      <c r="D31" s="36"/>
      <c r="E31" s="36"/>
      <c r="F31" s="36"/>
      <c r="G31" s="36"/>
      <c r="H31" s="36"/>
      <c r="I31" s="36"/>
      <c r="J31" s="36"/>
      <c r="K31" s="36"/>
      <c r="L31" s="36"/>
      <c r="M31" s="36"/>
      <c r="N31" s="36"/>
    </row>
    <row r="32" spans="1:14" x14ac:dyDescent="0.25">
      <c r="A32" s="34"/>
      <c r="B32" s="31"/>
      <c r="C32" s="31"/>
      <c r="D32" s="31"/>
      <c r="E32" s="31"/>
      <c r="F32" s="31"/>
      <c r="G32" s="31"/>
      <c r="H32" s="31"/>
      <c r="I32" s="31"/>
      <c r="J32" s="31"/>
      <c r="K32" s="31"/>
      <c r="L32" s="31"/>
      <c r="M32" s="31"/>
      <c r="N32" s="31"/>
    </row>
    <row r="33" spans="1:14" x14ac:dyDescent="0.25">
      <c r="A33" s="34"/>
      <c r="B33" s="40" t="s">
        <v>638</v>
      </c>
      <c r="C33" s="40"/>
      <c r="D33" s="40"/>
      <c r="E33" s="40"/>
      <c r="F33" s="40"/>
      <c r="G33" s="40"/>
      <c r="H33" s="40"/>
      <c r="I33" s="40"/>
      <c r="J33" s="40"/>
      <c r="K33" s="40"/>
      <c r="L33" s="40"/>
      <c r="M33" s="40"/>
      <c r="N33" s="40"/>
    </row>
    <row r="34" spans="1:14" x14ac:dyDescent="0.25">
      <c r="A34" s="34"/>
      <c r="B34" s="31"/>
      <c r="C34" s="31"/>
      <c r="D34" s="31"/>
      <c r="E34" s="31"/>
      <c r="F34" s="31"/>
      <c r="G34" s="31"/>
      <c r="H34" s="31"/>
      <c r="I34" s="31"/>
      <c r="J34" s="31"/>
      <c r="K34" s="31"/>
      <c r="L34" s="31"/>
      <c r="M34" s="31"/>
      <c r="N34" s="31"/>
    </row>
    <row r="35" spans="1:14" ht="25.5" customHeight="1" x14ac:dyDescent="0.25">
      <c r="A35" s="34"/>
      <c r="B35" s="36" t="s">
        <v>639</v>
      </c>
      <c r="C35" s="36"/>
      <c r="D35" s="36"/>
      <c r="E35" s="36"/>
      <c r="F35" s="36"/>
      <c r="G35" s="36"/>
      <c r="H35" s="36"/>
      <c r="I35" s="36"/>
      <c r="J35" s="36"/>
      <c r="K35" s="36"/>
      <c r="L35" s="36"/>
      <c r="M35" s="36"/>
      <c r="N35" s="36"/>
    </row>
  </sheetData>
  <mergeCells count="39">
    <mergeCell ref="B32:N32"/>
    <mergeCell ref="B33:N33"/>
    <mergeCell ref="B34:N34"/>
    <mergeCell ref="B35:N35"/>
    <mergeCell ref="B26:N26"/>
    <mergeCell ref="B27:N27"/>
    <mergeCell ref="B28:N28"/>
    <mergeCell ref="B29:N29"/>
    <mergeCell ref="B30:N30"/>
    <mergeCell ref="B31:N31"/>
    <mergeCell ref="B6:N6"/>
    <mergeCell ref="B7:N7"/>
    <mergeCell ref="B8:N8"/>
    <mergeCell ref="B9:N9"/>
    <mergeCell ref="B18:N18"/>
    <mergeCell ref="B19:N19"/>
    <mergeCell ref="N21:N22"/>
    <mergeCell ref="D23:E23"/>
    <mergeCell ref="H23:I23"/>
    <mergeCell ref="L23:M23"/>
    <mergeCell ref="A1:A2"/>
    <mergeCell ref="B1:N1"/>
    <mergeCell ref="B2:N2"/>
    <mergeCell ref="B3:N3"/>
    <mergeCell ref="A4:A35"/>
    <mergeCell ref="B4:N4"/>
    <mergeCell ref="H11:H12"/>
    <mergeCell ref="C15:F15"/>
    <mergeCell ref="G15:H15"/>
    <mergeCell ref="B21:B22"/>
    <mergeCell ref="C21:C22"/>
    <mergeCell ref="D21:M21"/>
    <mergeCell ref="D22:M2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4" width="36.5703125" customWidth="1"/>
    <col min="5" max="5" width="23.85546875" customWidth="1"/>
    <col min="6" max="6" width="36.5703125" bestFit="1" customWidth="1"/>
    <col min="7" max="8" width="9" customWidth="1"/>
    <col min="9" max="9" width="18.28515625" customWidth="1"/>
    <col min="10" max="12" width="9" customWidth="1"/>
    <col min="13" max="13" width="23.85546875" customWidth="1"/>
    <col min="14" max="16" width="9" customWidth="1"/>
    <col min="17" max="17" width="18.28515625" customWidth="1"/>
    <col min="18" max="18" width="9" customWidth="1"/>
  </cols>
  <sheetData>
    <row r="1" spans="1:18" ht="15" customHeight="1" x14ac:dyDescent="0.25">
      <c r="A1" s="10" t="s">
        <v>6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641</v>
      </c>
      <c r="B3" s="31" t="s">
        <v>7</v>
      </c>
      <c r="C3" s="31"/>
      <c r="D3" s="31"/>
      <c r="E3" s="31"/>
      <c r="F3" s="31"/>
      <c r="G3" s="31"/>
      <c r="H3" s="31"/>
      <c r="I3" s="31"/>
      <c r="J3" s="31"/>
      <c r="K3" s="31"/>
      <c r="L3" s="31"/>
      <c r="M3" s="31"/>
      <c r="N3" s="31"/>
      <c r="O3" s="31"/>
      <c r="P3" s="31"/>
      <c r="Q3" s="31"/>
      <c r="R3" s="31"/>
    </row>
    <row r="4" spans="1:18" ht="15" customHeight="1" x14ac:dyDescent="0.25">
      <c r="A4" s="34" t="s">
        <v>640</v>
      </c>
      <c r="B4" s="31" t="s">
        <v>7</v>
      </c>
      <c r="C4" s="31"/>
      <c r="D4" s="31"/>
      <c r="E4" s="31"/>
      <c r="F4" s="31"/>
      <c r="G4" s="31"/>
      <c r="H4" s="31"/>
      <c r="I4" s="31"/>
      <c r="J4" s="31"/>
      <c r="K4" s="31"/>
      <c r="L4" s="31"/>
      <c r="M4" s="31"/>
      <c r="N4" s="31"/>
      <c r="O4" s="31"/>
      <c r="P4" s="31"/>
      <c r="Q4" s="31"/>
      <c r="R4" s="31"/>
    </row>
    <row r="5" spans="1:18" x14ac:dyDescent="0.25">
      <c r="A5" s="34"/>
      <c r="B5" s="48">
        <v>11</v>
      </c>
      <c r="C5" s="48" t="s">
        <v>640</v>
      </c>
    </row>
    <row r="6" spans="1:18" ht="25.5" customHeight="1" x14ac:dyDescent="0.25">
      <c r="A6" s="34"/>
      <c r="B6" s="71" t="s">
        <v>642</v>
      </c>
      <c r="C6" s="71"/>
      <c r="D6" s="71"/>
      <c r="E6" s="71"/>
      <c r="F6" s="71"/>
      <c r="G6" s="71"/>
      <c r="H6" s="71"/>
      <c r="I6" s="71"/>
      <c r="J6" s="71"/>
      <c r="K6" s="71"/>
      <c r="L6" s="71"/>
      <c r="M6" s="71"/>
      <c r="N6" s="71"/>
      <c r="O6" s="71"/>
      <c r="P6" s="71"/>
      <c r="Q6" s="71"/>
      <c r="R6" s="71"/>
    </row>
    <row r="7" spans="1:18" ht="15.75" x14ac:dyDescent="0.25">
      <c r="A7" s="34"/>
      <c r="B7" s="72"/>
      <c r="C7" s="72"/>
      <c r="D7" s="72"/>
      <c r="E7" s="72"/>
      <c r="F7" s="72"/>
      <c r="G7" s="72"/>
      <c r="H7" s="72"/>
      <c r="I7" s="72"/>
      <c r="J7" s="72"/>
      <c r="K7" s="72"/>
      <c r="L7" s="72"/>
      <c r="M7" s="72"/>
      <c r="N7" s="72"/>
      <c r="O7" s="72"/>
      <c r="P7" s="72"/>
      <c r="Q7" s="72"/>
      <c r="R7" s="72"/>
    </row>
    <row r="8" spans="1:18" x14ac:dyDescent="0.25">
      <c r="A8" s="34"/>
      <c r="B8" s="50"/>
      <c r="C8" s="50"/>
      <c r="D8" s="50"/>
      <c r="E8" s="50"/>
      <c r="F8" s="50"/>
    </row>
    <row r="9" spans="1:18" ht="25.5" x14ac:dyDescent="0.25">
      <c r="A9" s="34"/>
      <c r="B9" s="76"/>
      <c r="C9" s="50"/>
      <c r="D9" s="76" t="s">
        <v>643</v>
      </c>
      <c r="E9" s="50" t="s">
        <v>233</v>
      </c>
      <c r="F9" s="76" t="s">
        <v>644</v>
      </c>
    </row>
    <row r="10" spans="1:18" x14ac:dyDescent="0.25">
      <c r="A10" s="34"/>
      <c r="B10" s="50"/>
      <c r="C10" s="71"/>
      <c r="D10" s="71"/>
      <c r="E10" s="71"/>
      <c r="F10" s="71"/>
    </row>
    <row r="11" spans="1:18" ht="38.25" x14ac:dyDescent="0.25">
      <c r="A11" s="34"/>
      <c r="B11" s="76"/>
      <c r="C11" s="50"/>
      <c r="D11" s="76" t="s">
        <v>645</v>
      </c>
      <c r="E11" s="50" t="s">
        <v>233</v>
      </c>
      <c r="F11" s="76" t="s">
        <v>646</v>
      </c>
    </row>
    <row r="12" spans="1:18" x14ac:dyDescent="0.25">
      <c r="A12" s="34"/>
      <c r="B12" s="50"/>
      <c r="C12" s="71"/>
      <c r="D12" s="71"/>
      <c r="E12" s="71"/>
      <c r="F12" s="71"/>
    </row>
    <row r="13" spans="1:18" ht="51" x14ac:dyDescent="0.25">
      <c r="A13" s="34"/>
      <c r="B13" s="76"/>
      <c r="C13" s="50"/>
      <c r="D13" s="76" t="s">
        <v>647</v>
      </c>
      <c r="E13" s="50" t="s">
        <v>233</v>
      </c>
      <c r="F13" s="76" t="s">
        <v>648</v>
      </c>
    </row>
    <row r="14" spans="1:18" ht="25.5" customHeight="1" x14ac:dyDescent="0.25">
      <c r="A14" s="34"/>
      <c r="B14" s="71" t="s">
        <v>649</v>
      </c>
      <c r="C14" s="71"/>
      <c r="D14" s="71"/>
      <c r="E14" s="71"/>
      <c r="F14" s="71"/>
      <c r="G14" s="71"/>
      <c r="H14" s="71"/>
      <c r="I14" s="71"/>
      <c r="J14" s="71"/>
      <c r="K14" s="71"/>
      <c r="L14" s="71"/>
      <c r="M14" s="71"/>
      <c r="N14" s="71"/>
      <c r="O14" s="71"/>
      <c r="P14" s="71"/>
      <c r="Q14" s="71"/>
      <c r="R14" s="71"/>
    </row>
    <row r="15" spans="1:18" ht="25.5" customHeight="1" x14ac:dyDescent="0.25">
      <c r="A15" s="34"/>
      <c r="B15" s="71" t="s">
        <v>650</v>
      </c>
      <c r="C15" s="71"/>
      <c r="D15" s="71"/>
      <c r="E15" s="71"/>
      <c r="F15" s="71"/>
      <c r="G15" s="71"/>
      <c r="H15" s="71"/>
      <c r="I15" s="71"/>
      <c r="J15" s="71"/>
      <c r="K15" s="71"/>
      <c r="L15" s="71"/>
      <c r="M15" s="71"/>
      <c r="N15" s="71"/>
      <c r="O15" s="71"/>
      <c r="P15" s="71"/>
      <c r="Q15" s="71"/>
      <c r="R15" s="71"/>
    </row>
    <row r="16" spans="1:18" x14ac:dyDescent="0.25">
      <c r="A16" s="34"/>
      <c r="B16" s="71" t="s">
        <v>651</v>
      </c>
      <c r="C16" s="71"/>
      <c r="D16" s="71"/>
      <c r="E16" s="71"/>
      <c r="F16" s="71"/>
      <c r="G16" s="71"/>
      <c r="H16" s="71"/>
      <c r="I16" s="71"/>
      <c r="J16" s="71"/>
      <c r="K16" s="71"/>
      <c r="L16" s="71"/>
      <c r="M16" s="71"/>
      <c r="N16" s="71"/>
      <c r="O16" s="71"/>
      <c r="P16" s="71"/>
      <c r="Q16" s="71"/>
      <c r="R16" s="71"/>
    </row>
    <row r="17" spans="1:18" ht="15.75" x14ac:dyDescent="0.25">
      <c r="A17" s="34"/>
      <c r="B17" s="72"/>
      <c r="C17" s="72"/>
      <c r="D17" s="72"/>
      <c r="E17" s="72"/>
      <c r="F17" s="72"/>
      <c r="G17" s="72"/>
      <c r="H17" s="72"/>
      <c r="I17" s="72"/>
      <c r="J17" s="72"/>
      <c r="K17" s="72"/>
      <c r="L17" s="72"/>
      <c r="M17" s="72"/>
      <c r="N17" s="72"/>
      <c r="O17" s="72"/>
      <c r="P17" s="72"/>
      <c r="Q17" s="72"/>
      <c r="R17" s="72"/>
    </row>
    <row r="18" spans="1:18" x14ac:dyDescent="0.25">
      <c r="A18" s="34"/>
      <c r="B18" s="50"/>
      <c r="C18" s="50"/>
      <c r="D18" s="50"/>
      <c r="E18" s="50"/>
      <c r="F18" s="50"/>
      <c r="G18" s="50"/>
      <c r="H18" s="50"/>
      <c r="I18" s="50"/>
      <c r="J18" s="50"/>
      <c r="K18" s="50"/>
      <c r="L18" s="50"/>
      <c r="M18" s="50"/>
      <c r="N18" s="50"/>
      <c r="O18" s="50"/>
      <c r="P18" s="50"/>
      <c r="Q18" s="50"/>
      <c r="R18" s="50"/>
    </row>
    <row r="19" spans="1:18" x14ac:dyDescent="0.25">
      <c r="A19" s="34"/>
      <c r="B19" s="81" t="s">
        <v>257</v>
      </c>
      <c r="C19" s="82" t="s">
        <v>233</v>
      </c>
      <c r="D19" s="69" t="s">
        <v>652</v>
      </c>
      <c r="E19" s="69"/>
      <c r="F19" s="82"/>
      <c r="G19" s="82" t="s">
        <v>233</v>
      </c>
      <c r="H19" s="69" t="s">
        <v>653</v>
      </c>
      <c r="I19" s="69"/>
      <c r="J19" s="82"/>
      <c r="K19" s="82" t="s">
        <v>233</v>
      </c>
      <c r="L19" s="69" t="s">
        <v>654</v>
      </c>
      <c r="M19" s="69"/>
      <c r="N19" s="82"/>
      <c r="O19" s="82" t="s">
        <v>233</v>
      </c>
      <c r="P19" s="69" t="s">
        <v>655</v>
      </c>
      <c r="Q19" s="69"/>
      <c r="R19" s="82"/>
    </row>
    <row r="20" spans="1:18" x14ac:dyDescent="0.25">
      <c r="A20" s="34"/>
      <c r="B20" s="81"/>
      <c r="C20" s="82"/>
      <c r="D20" s="69" t="s">
        <v>570</v>
      </c>
      <c r="E20" s="69"/>
      <c r="F20" s="82"/>
      <c r="G20" s="82"/>
      <c r="H20" s="69"/>
      <c r="I20" s="69"/>
      <c r="J20" s="82"/>
      <c r="K20" s="82"/>
      <c r="L20" s="69"/>
      <c r="M20" s="69"/>
      <c r="N20" s="82"/>
      <c r="O20" s="82"/>
      <c r="P20" s="69"/>
      <c r="Q20" s="69"/>
      <c r="R20" s="82"/>
    </row>
    <row r="21" spans="1:18" ht="15.75" thickBot="1" x14ac:dyDescent="0.3">
      <c r="A21" s="34"/>
      <c r="B21" s="81"/>
      <c r="C21" s="82"/>
      <c r="D21" s="67">
        <v>2012</v>
      </c>
      <c r="E21" s="67"/>
      <c r="F21" s="82"/>
      <c r="G21" s="82"/>
      <c r="H21" s="67"/>
      <c r="I21" s="67"/>
      <c r="J21" s="82"/>
      <c r="K21" s="82"/>
      <c r="L21" s="67"/>
      <c r="M21" s="67"/>
      <c r="N21" s="82"/>
      <c r="O21" s="82"/>
      <c r="P21" s="67"/>
      <c r="Q21" s="67"/>
      <c r="R21" s="82"/>
    </row>
    <row r="22" spans="1:18" x14ac:dyDescent="0.25">
      <c r="A22" s="34"/>
      <c r="B22" s="58" t="s">
        <v>656</v>
      </c>
      <c r="C22" s="55" t="s">
        <v>233</v>
      </c>
      <c r="D22" s="55"/>
      <c r="E22" s="55"/>
      <c r="F22" s="55"/>
      <c r="G22" s="55" t="s">
        <v>233</v>
      </c>
      <c r="H22" s="55"/>
      <c r="I22" s="55"/>
      <c r="J22" s="55"/>
      <c r="K22" s="55" t="s">
        <v>233</v>
      </c>
      <c r="L22" s="55"/>
      <c r="M22" s="55"/>
      <c r="N22" s="55"/>
      <c r="O22" s="55" t="s">
        <v>233</v>
      </c>
      <c r="P22" s="55"/>
      <c r="Q22" s="55"/>
      <c r="R22" s="55"/>
    </row>
    <row r="23" spans="1:18" x14ac:dyDescent="0.25">
      <c r="A23" s="34"/>
      <c r="B23" s="73" t="s">
        <v>657</v>
      </c>
      <c r="C23" s="50" t="s">
        <v>233</v>
      </c>
      <c r="D23" s="50"/>
      <c r="E23" s="50"/>
      <c r="F23" s="50"/>
      <c r="G23" s="50" t="s">
        <v>233</v>
      </c>
      <c r="H23" s="50"/>
      <c r="I23" s="50"/>
      <c r="J23" s="50"/>
      <c r="K23" s="50" t="s">
        <v>233</v>
      </c>
      <c r="L23" s="50"/>
      <c r="M23" s="50"/>
      <c r="N23" s="50"/>
      <c r="O23" s="50" t="s">
        <v>233</v>
      </c>
      <c r="P23" s="50"/>
      <c r="Q23" s="50"/>
      <c r="R23" s="50"/>
    </row>
    <row r="24" spans="1:18" x14ac:dyDescent="0.25">
      <c r="A24" s="34"/>
      <c r="B24" s="79" t="s">
        <v>658</v>
      </c>
      <c r="C24" s="55" t="s">
        <v>233</v>
      </c>
      <c r="D24" s="55" t="s">
        <v>268</v>
      </c>
      <c r="E24" s="75">
        <v>305</v>
      </c>
      <c r="F24" s="60" t="s">
        <v>233</v>
      </c>
      <c r="G24" s="55" t="s">
        <v>233</v>
      </c>
      <c r="H24" s="60" t="s">
        <v>268</v>
      </c>
      <c r="I24" s="80" t="s">
        <v>270</v>
      </c>
      <c r="J24" s="60" t="s">
        <v>233</v>
      </c>
      <c r="K24" s="55" t="s">
        <v>233</v>
      </c>
      <c r="L24" s="55" t="s">
        <v>268</v>
      </c>
      <c r="M24" s="75">
        <v>305</v>
      </c>
      <c r="N24" s="60" t="s">
        <v>233</v>
      </c>
      <c r="O24" s="55" t="s">
        <v>233</v>
      </c>
      <c r="P24" s="60" t="s">
        <v>268</v>
      </c>
      <c r="Q24" s="80" t="s">
        <v>270</v>
      </c>
      <c r="R24" s="60" t="s">
        <v>233</v>
      </c>
    </row>
    <row r="25" spans="1:18" x14ac:dyDescent="0.25">
      <c r="A25" s="34"/>
      <c r="B25" s="84"/>
      <c r="C25" s="84"/>
      <c r="D25" s="84"/>
      <c r="E25" s="84"/>
      <c r="F25" s="84"/>
      <c r="G25" s="84"/>
      <c r="H25" s="84"/>
      <c r="I25" s="84"/>
      <c r="J25" s="84"/>
      <c r="K25" s="84"/>
      <c r="L25" s="84"/>
      <c r="M25" s="84"/>
      <c r="N25" s="84"/>
      <c r="O25" s="84"/>
      <c r="P25" s="84"/>
      <c r="Q25" s="84"/>
      <c r="R25" s="84"/>
    </row>
    <row r="26" spans="1:18" x14ac:dyDescent="0.25">
      <c r="A26" s="34"/>
      <c r="B26" s="50"/>
      <c r="C26" s="50"/>
      <c r="D26" s="50"/>
      <c r="E26" s="50"/>
      <c r="F26" s="50"/>
      <c r="G26" s="50"/>
      <c r="H26" s="50"/>
      <c r="I26" s="50"/>
      <c r="J26" s="50"/>
      <c r="K26" s="50"/>
      <c r="L26" s="50"/>
      <c r="M26" s="50"/>
      <c r="N26" s="50"/>
      <c r="O26" s="50"/>
      <c r="P26" s="50"/>
      <c r="Q26" s="50"/>
      <c r="R26" s="50"/>
    </row>
    <row r="27" spans="1:18" x14ac:dyDescent="0.25">
      <c r="A27" s="34"/>
      <c r="B27" s="81" t="s">
        <v>257</v>
      </c>
      <c r="C27" s="82" t="s">
        <v>233</v>
      </c>
      <c r="D27" s="69" t="s">
        <v>652</v>
      </c>
      <c r="E27" s="69"/>
      <c r="F27" s="82"/>
      <c r="G27" s="82" t="s">
        <v>233</v>
      </c>
      <c r="H27" s="69" t="s">
        <v>653</v>
      </c>
      <c r="I27" s="69"/>
      <c r="J27" s="82"/>
      <c r="K27" s="82" t="s">
        <v>233</v>
      </c>
      <c r="L27" s="69" t="s">
        <v>654</v>
      </c>
      <c r="M27" s="69"/>
      <c r="N27" s="82"/>
      <c r="O27" s="82" t="s">
        <v>233</v>
      </c>
      <c r="P27" s="69" t="s">
        <v>655</v>
      </c>
      <c r="Q27" s="69"/>
      <c r="R27" s="82"/>
    </row>
    <row r="28" spans="1:18" x14ac:dyDescent="0.25">
      <c r="A28" s="34"/>
      <c r="B28" s="81"/>
      <c r="C28" s="82"/>
      <c r="D28" s="69" t="s">
        <v>570</v>
      </c>
      <c r="E28" s="69"/>
      <c r="F28" s="82"/>
      <c r="G28" s="82"/>
      <c r="H28" s="69"/>
      <c r="I28" s="69"/>
      <c r="J28" s="82"/>
      <c r="K28" s="82"/>
      <c r="L28" s="69"/>
      <c r="M28" s="69"/>
      <c r="N28" s="82"/>
      <c r="O28" s="82"/>
      <c r="P28" s="69"/>
      <c r="Q28" s="69"/>
      <c r="R28" s="82"/>
    </row>
    <row r="29" spans="1:18" ht="15.75" thickBot="1" x14ac:dyDescent="0.3">
      <c r="A29" s="34"/>
      <c r="B29" s="81"/>
      <c r="C29" s="82"/>
      <c r="D29" s="67">
        <v>2011</v>
      </c>
      <c r="E29" s="67"/>
      <c r="F29" s="82"/>
      <c r="G29" s="82"/>
      <c r="H29" s="67"/>
      <c r="I29" s="67"/>
      <c r="J29" s="82"/>
      <c r="K29" s="82"/>
      <c r="L29" s="67"/>
      <c r="M29" s="67"/>
      <c r="N29" s="82"/>
      <c r="O29" s="82"/>
      <c r="P29" s="67"/>
      <c r="Q29" s="67"/>
      <c r="R29" s="82"/>
    </row>
    <row r="30" spans="1:18" x14ac:dyDescent="0.25">
      <c r="A30" s="34"/>
      <c r="B30" s="58" t="s">
        <v>656</v>
      </c>
      <c r="C30" s="55" t="s">
        <v>233</v>
      </c>
      <c r="D30" s="55"/>
      <c r="E30" s="55"/>
      <c r="F30" s="55"/>
      <c r="G30" s="55" t="s">
        <v>233</v>
      </c>
      <c r="H30" s="55"/>
      <c r="I30" s="55"/>
      <c r="J30" s="55"/>
      <c r="K30" s="55" t="s">
        <v>233</v>
      </c>
      <c r="L30" s="55"/>
      <c r="M30" s="55"/>
      <c r="N30" s="55"/>
      <c r="O30" s="55" t="s">
        <v>233</v>
      </c>
      <c r="P30" s="55"/>
      <c r="Q30" s="55"/>
      <c r="R30" s="55"/>
    </row>
    <row r="31" spans="1:18" x14ac:dyDescent="0.25">
      <c r="A31" s="34"/>
      <c r="B31" s="73" t="s">
        <v>657</v>
      </c>
      <c r="C31" s="50" t="s">
        <v>233</v>
      </c>
      <c r="D31" s="50"/>
      <c r="E31" s="50"/>
      <c r="F31" s="50"/>
      <c r="G31" s="50" t="s">
        <v>233</v>
      </c>
      <c r="H31" s="50"/>
      <c r="I31" s="50"/>
      <c r="J31" s="50"/>
      <c r="K31" s="50" t="s">
        <v>233</v>
      </c>
      <c r="L31" s="50"/>
      <c r="M31" s="50"/>
      <c r="N31" s="50"/>
      <c r="O31" s="50" t="s">
        <v>233</v>
      </c>
      <c r="P31" s="50"/>
      <c r="Q31" s="50"/>
      <c r="R31" s="50"/>
    </row>
    <row r="32" spans="1:18" x14ac:dyDescent="0.25">
      <c r="A32" s="34"/>
      <c r="B32" s="79" t="s">
        <v>658</v>
      </c>
      <c r="C32" s="55" t="s">
        <v>233</v>
      </c>
      <c r="D32" s="55" t="s">
        <v>268</v>
      </c>
      <c r="E32" s="59">
        <v>1011</v>
      </c>
      <c r="F32" s="60" t="s">
        <v>233</v>
      </c>
      <c r="G32" s="55" t="s">
        <v>233</v>
      </c>
      <c r="H32" s="60" t="s">
        <v>268</v>
      </c>
      <c r="I32" s="80" t="s">
        <v>270</v>
      </c>
      <c r="J32" s="60" t="s">
        <v>233</v>
      </c>
      <c r="K32" s="55" t="s">
        <v>233</v>
      </c>
      <c r="L32" s="55" t="s">
        <v>268</v>
      </c>
      <c r="M32" s="59">
        <v>1011</v>
      </c>
      <c r="N32" s="60" t="s">
        <v>233</v>
      </c>
      <c r="O32" s="55" t="s">
        <v>233</v>
      </c>
      <c r="P32" s="60" t="s">
        <v>268</v>
      </c>
      <c r="Q32" s="80" t="s">
        <v>270</v>
      </c>
      <c r="R32" s="60" t="s">
        <v>233</v>
      </c>
    </row>
    <row r="33" spans="1:18" x14ac:dyDescent="0.25">
      <c r="A33" s="34"/>
      <c r="B33" s="31"/>
      <c r="C33" s="31"/>
      <c r="D33" s="31"/>
      <c r="E33" s="31"/>
      <c r="F33" s="31"/>
      <c r="G33" s="31"/>
      <c r="H33" s="31"/>
      <c r="I33" s="31"/>
      <c r="J33" s="31"/>
      <c r="K33" s="31"/>
      <c r="L33" s="31"/>
      <c r="M33" s="31"/>
      <c r="N33" s="31"/>
      <c r="O33" s="31"/>
      <c r="P33" s="31"/>
      <c r="Q33" s="31"/>
      <c r="R33" s="31"/>
    </row>
    <row r="34" spans="1:18" x14ac:dyDescent="0.25">
      <c r="A34" s="34"/>
      <c r="B34" s="83">
        <v>-1</v>
      </c>
      <c r="C34" s="83" t="s">
        <v>659</v>
      </c>
    </row>
  </sheetData>
  <mergeCells count="48">
    <mergeCell ref="B14:R14"/>
    <mergeCell ref="B15:R15"/>
    <mergeCell ref="B16:R16"/>
    <mergeCell ref="B17:R17"/>
    <mergeCell ref="B25:R25"/>
    <mergeCell ref="B33:R33"/>
    <mergeCell ref="P27:Q29"/>
    <mergeCell ref="R27:R29"/>
    <mergeCell ref="A1:A2"/>
    <mergeCell ref="B1:R1"/>
    <mergeCell ref="B2:R2"/>
    <mergeCell ref="B3:R3"/>
    <mergeCell ref="A4:A34"/>
    <mergeCell ref="B4:R4"/>
    <mergeCell ref="B6:R6"/>
    <mergeCell ref="B7:R7"/>
    <mergeCell ref="H27:I29"/>
    <mergeCell ref="J27:J29"/>
    <mergeCell ref="K27:K29"/>
    <mergeCell ref="L27:M29"/>
    <mergeCell ref="N27:N29"/>
    <mergeCell ref="O27:O29"/>
    <mergeCell ref="O19:O21"/>
    <mergeCell ref="P19:Q21"/>
    <mergeCell ref="R19:R21"/>
    <mergeCell ref="B27:B29"/>
    <mergeCell ref="C27:C29"/>
    <mergeCell ref="D27:E27"/>
    <mergeCell ref="D28:E28"/>
    <mergeCell ref="D29:E29"/>
    <mergeCell ref="F27:F29"/>
    <mergeCell ref="G27:G29"/>
    <mergeCell ref="G19:G21"/>
    <mergeCell ref="H19:I21"/>
    <mergeCell ref="J19:J21"/>
    <mergeCell ref="K19:K21"/>
    <mergeCell ref="L19:M21"/>
    <mergeCell ref="N19:N21"/>
    <mergeCell ref="C10:D10"/>
    <mergeCell ref="E10:F10"/>
    <mergeCell ref="C12:D12"/>
    <mergeCell ref="E12:F12"/>
    <mergeCell ref="B19:B21"/>
    <mergeCell ref="C19:C21"/>
    <mergeCell ref="D19:E19"/>
    <mergeCell ref="D20:E20"/>
    <mergeCell ref="D21:E21"/>
    <mergeCell ref="F19: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6" customWidth="1"/>
    <col min="5" max="5" width="18.7109375" customWidth="1"/>
    <col min="6" max="6" width="6" customWidth="1"/>
  </cols>
  <sheetData>
    <row r="1" spans="1:6" ht="15" customHeight="1" x14ac:dyDescent="0.25">
      <c r="A1" s="10" t="s">
        <v>660</v>
      </c>
      <c r="B1" s="10" t="s">
        <v>2</v>
      </c>
      <c r="C1" s="10"/>
      <c r="D1" s="10"/>
      <c r="E1" s="10"/>
      <c r="F1" s="10"/>
    </row>
    <row r="2" spans="1:6" ht="15" customHeight="1" x14ac:dyDescent="0.25">
      <c r="A2" s="10"/>
      <c r="B2" s="10" t="s">
        <v>3</v>
      </c>
      <c r="C2" s="10"/>
      <c r="D2" s="10"/>
      <c r="E2" s="10"/>
      <c r="F2" s="10"/>
    </row>
    <row r="3" spans="1:6" ht="30" x14ac:dyDescent="0.25">
      <c r="A3" s="4" t="s">
        <v>661</v>
      </c>
      <c r="B3" s="31" t="s">
        <v>7</v>
      </c>
      <c r="C3" s="31"/>
      <c r="D3" s="31"/>
      <c r="E3" s="31"/>
      <c r="F3" s="31"/>
    </row>
    <row r="4" spans="1:6" ht="15" customHeight="1" x14ac:dyDescent="0.25">
      <c r="A4" s="34" t="s">
        <v>660</v>
      </c>
      <c r="B4" s="31" t="s">
        <v>7</v>
      </c>
      <c r="C4" s="31"/>
      <c r="D4" s="31"/>
      <c r="E4" s="31"/>
      <c r="F4" s="31"/>
    </row>
    <row r="5" spans="1:6" x14ac:dyDescent="0.25">
      <c r="A5" s="34"/>
      <c r="B5" s="48">
        <v>12</v>
      </c>
      <c r="C5" s="48" t="s">
        <v>660</v>
      </c>
    </row>
    <row r="6" spans="1:6" x14ac:dyDescent="0.25">
      <c r="A6" s="34"/>
      <c r="B6" s="85" t="s">
        <v>662</v>
      </c>
      <c r="C6" s="85"/>
      <c r="D6" s="85"/>
      <c r="E6" s="85"/>
      <c r="F6" s="85"/>
    </row>
    <row r="7" spans="1:6" ht="63.75" customHeight="1" x14ac:dyDescent="0.25">
      <c r="A7" s="34"/>
      <c r="B7" s="71" t="s">
        <v>663</v>
      </c>
      <c r="C7" s="71"/>
      <c r="D7" s="71"/>
      <c r="E7" s="71"/>
      <c r="F7" s="71"/>
    </row>
    <row r="8" spans="1:6" ht="15.75" x14ac:dyDescent="0.25">
      <c r="A8" s="34"/>
      <c r="B8" s="72"/>
      <c r="C8" s="72"/>
      <c r="D8" s="72"/>
      <c r="E8" s="72"/>
      <c r="F8" s="72"/>
    </row>
    <row r="9" spans="1:6" x14ac:dyDescent="0.25">
      <c r="A9" s="34"/>
      <c r="B9" s="50"/>
      <c r="C9" s="50"/>
      <c r="D9" s="50"/>
      <c r="E9" s="50"/>
      <c r="F9" s="50"/>
    </row>
    <row r="10" spans="1:6" ht="15.75" thickBot="1" x14ac:dyDescent="0.3">
      <c r="A10" s="34"/>
      <c r="B10" s="53" t="s">
        <v>664</v>
      </c>
      <c r="C10" s="51" t="s">
        <v>233</v>
      </c>
      <c r="D10" s="82"/>
      <c r="E10" s="82"/>
      <c r="F10" s="51"/>
    </row>
    <row r="11" spans="1:6" x14ac:dyDescent="0.25">
      <c r="A11" s="34"/>
      <c r="B11" s="58">
        <v>2013</v>
      </c>
      <c r="C11" s="55" t="s">
        <v>233</v>
      </c>
      <c r="D11" s="55" t="s">
        <v>268</v>
      </c>
      <c r="E11" s="59">
        <v>3340</v>
      </c>
      <c r="F11" s="60" t="s">
        <v>233</v>
      </c>
    </row>
    <row r="12" spans="1:6" x14ac:dyDescent="0.25">
      <c r="A12" s="34"/>
      <c r="B12" s="56">
        <v>2014</v>
      </c>
      <c r="C12" s="50" t="s">
        <v>233</v>
      </c>
      <c r="D12" s="50"/>
      <c r="E12" s="57">
        <v>2992</v>
      </c>
      <c r="F12" s="49" t="s">
        <v>233</v>
      </c>
    </row>
    <row r="13" spans="1:6" x14ac:dyDescent="0.25">
      <c r="A13" s="34"/>
      <c r="B13" s="58">
        <v>2015</v>
      </c>
      <c r="C13" s="55" t="s">
        <v>233</v>
      </c>
      <c r="D13" s="55"/>
      <c r="E13" s="59">
        <v>2816</v>
      </c>
      <c r="F13" s="60" t="s">
        <v>233</v>
      </c>
    </row>
    <row r="14" spans="1:6" x14ac:dyDescent="0.25">
      <c r="A14" s="34"/>
      <c r="B14" s="56">
        <v>2016</v>
      </c>
      <c r="C14" s="50" t="s">
        <v>233</v>
      </c>
      <c r="D14" s="50"/>
      <c r="E14" s="57">
        <v>2677</v>
      </c>
      <c r="F14" s="49" t="s">
        <v>233</v>
      </c>
    </row>
    <row r="15" spans="1:6" x14ac:dyDescent="0.25">
      <c r="A15" s="34"/>
      <c r="B15" s="58">
        <v>2017</v>
      </c>
      <c r="C15" s="55" t="s">
        <v>233</v>
      </c>
      <c r="D15" s="55"/>
      <c r="E15" s="59">
        <v>2620</v>
      </c>
      <c r="F15" s="60" t="s">
        <v>233</v>
      </c>
    </row>
    <row r="16" spans="1:6" ht="15.75" thickBot="1" x14ac:dyDescent="0.3">
      <c r="A16" s="34"/>
      <c r="B16" s="56" t="s">
        <v>665</v>
      </c>
      <c r="C16" s="50" t="s">
        <v>233</v>
      </c>
      <c r="D16" s="50"/>
      <c r="E16" s="57">
        <v>2624</v>
      </c>
      <c r="F16" s="49" t="s">
        <v>233</v>
      </c>
    </row>
    <row r="17" spans="1:6" x14ac:dyDescent="0.25">
      <c r="A17" s="34"/>
      <c r="B17" s="61"/>
      <c r="C17" s="61" t="s">
        <v>233</v>
      </c>
      <c r="D17" s="62"/>
      <c r="E17" s="62"/>
      <c r="F17" s="61"/>
    </row>
    <row r="18" spans="1:6" x14ac:dyDescent="0.25">
      <c r="A18" s="34"/>
      <c r="B18" s="50"/>
      <c r="C18" s="71"/>
      <c r="D18" s="71"/>
      <c r="E18" s="71"/>
      <c r="F18" s="71"/>
    </row>
    <row r="19" spans="1:6" ht="15.75" thickBot="1" x14ac:dyDescent="0.3">
      <c r="A19" s="34"/>
      <c r="B19" s="58" t="s">
        <v>134</v>
      </c>
      <c r="C19" s="64" t="s">
        <v>233</v>
      </c>
      <c r="D19" s="55" t="s">
        <v>268</v>
      </c>
      <c r="E19" s="59">
        <v>17069</v>
      </c>
      <c r="F19" s="60" t="s">
        <v>233</v>
      </c>
    </row>
    <row r="20" spans="1:6" ht="15.75" thickTop="1" x14ac:dyDescent="0.25">
      <c r="A20" s="34"/>
      <c r="B20" s="61"/>
      <c r="C20" s="61" t="s">
        <v>233</v>
      </c>
      <c r="D20" s="66"/>
      <c r="E20" s="66"/>
      <c r="F20" s="61"/>
    </row>
  </sheetData>
  <mergeCells count="11">
    <mergeCell ref="B8:F8"/>
    <mergeCell ref="D10:E10"/>
    <mergeCell ref="C18:F18"/>
    <mergeCell ref="A1:A2"/>
    <mergeCell ref="B1:F1"/>
    <mergeCell ref="B2:F2"/>
    <mergeCell ref="B3:F3"/>
    <mergeCell ref="A4:A20"/>
    <mergeCell ref="B4:F4"/>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x14ac:dyDescent="0.25">
      <c r="A1" s="1" t="s">
        <v>36</v>
      </c>
      <c r="B1" s="10" t="s">
        <v>3</v>
      </c>
      <c r="C1" s="10" t="s">
        <v>38</v>
      </c>
      <c r="D1" s="10" t="s">
        <v>5</v>
      </c>
      <c r="E1" s="10" t="s">
        <v>39</v>
      </c>
      <c r="F1" s="10" t="s">
        <v>40</v>
      </c>
      <c r="G1" s="10" t="s">
        <v>41</v>
      </c>
      <c r="H1" s="10" t="s">
        <v>42</v>
      </c>
      <c r="I1" s="10" t="s">
        <v>43</v>
      </c>
      <c r="J1" s="10" t="s">
        <v>44</v>
      </c>
      <c r="K1" s="10" t="s">
        <v>45</v>
      </c>
    </row>
    <row r="2" spans="1:11" ht="30" x14ac:dyDescent="0.25">
      <c r="A2" s="1" t="s">
        <v>37</v>
      </c>
      <c r="B2" s="10"/>
      <c r="C2" s="10"/>
      <c r="D2" s="10"/>
      <c r="E2" s="10"/>
      <c r="F2" s="10"/>
      <c r="G2" s="10"/>
      <c r="H2" s="10"/>
      <c r="I2" s="10"/>
      <c r="J2" s="10"/>
      <c r="K2" s="10"/>
    </row>
    <row r="3" spans="1:11" x14ac:dyDescent="0.25">
      <c r="A3" s="4" t="s">
        <v>46</v>
      </c>
      <c r="B3" s="5" t="s">
        <v>7</v>
      </c>
      <c r="C3" s="5" t="s">
        <v>7</v>
      </c>
      <c r="D3" s="5" t="s">
        <v>7</v>
      </c>
      <c r="E3" s="5" t="s">
        <v>7</v>
      </c>
      <c r="F3" s="5" t="s">
        <v>7</v>
      </c>
      <c r="G3" s="5" t="s">
        <v>7</v>
      </c>
      <c r="H3" s="5" t="s">
        <v>7</v>
      </c>
      <c r="I3" s="5" t="s">
        <v>7</v>
      </c>
      <c r="J3" s="5" t="s">
        <v>7</v>
      </c>
      <c r="K3" s="5" t="s">
        <v>7</v>
      </c>
    </row>
    <row r="4" spans="1:11" x14ac:dyDescent="0.25">
      <c r="A4" s="3" t="s">
        <v>47</v>
      </c>
      <c r="B4" s="9">
        <v>31055</v>
      </c>
      <c r="C4" s="5" t="s">
        <v>7</v>
      </c>
      <c r="D4" s="5" t="s">
        <v>7</v>
      </c>
      <c r="E4" s="5" t="s">
        <v>7</v>
      </c>
      <c r="F4" s="9">
        <v>33207</v>
      </c>
      <c r="G4" s="5" t="s">
        <v>7</v>
      </c>
      <c r="H4" s="5" t="s">
        <v>7</v>
      </c>
      <c r="I4" s="5" t="s">
        <v>7</v>
      </c>
      <c r="J4" s="9">
        <v>13561</v>
      </c>
      <c r="K4" s="9">
        <v>13328</v>
      </c>
    </row>
    <row r="5" spans="1:11" x14ac:dyDescent="0.25">
      <c r="A5" s="3" t="s">
        <v>48</v>
      </c>
      <c r="B5" s="7">
        <v>21314</v>
      </c>
      <c r="C5" s="5" t="s">
        <v>7</v>
      </c>
      <c r="D5" s="5" t="s">
        <v>7</v>
      </c>
      <c r="E5" s="5" t="s">
        <v>7</v>
      </c>
      <c r="F5" s="7">
        <v>45476</v>
      </c>
      <c r="G5" s="5" t="s">
        <v>7</v>
      </c>
      <c r="H5" s="5" t="s">
        <v>7</v>
      </c>
      <c r="I5" s="5" t="s">
        <v>7</v>
      </c>
      <c r="J5" s="5" t="s">
        <v>7</v>
      </c>
      <c r="K5" s="5" t="s">
        <v>7</v>
      </c>
    </row>
    <row r="6" spans="1:11" ht="60" x14ac:dyDescent="0.25">
      <c r="A6" s="3" t="s">
        <v>49</v>
      </c>
      <c r="B6" s="7">
        <v>107312</v>
      </c>
      <c r="C6" s="5" t="s">
        <v>7</v>
      </c>
      <c r="D6" s="5" t="s">
        <v>7</v>
      </c>
      <c r="E6" s="5" t="s">
        <v>7</v>
      </c>
      <c r="F6" s="7">
        <v>99888</v>
      </c>
      <c r="G6" s="5" t="s">
        <v>7</v>
      </c>
      <c r="H6" s="5" t="s">
        <v>7</v>
      </c>
      <c r="I6" s="5" t="s">
        <v>7</v>
      </c>
      <c r="J6" s="5" t="s">
        <v>7</v>
      </c>
      <c r="K6" s="5" t="s">
        <v>7</v>
      </c>
    </row>
    <row r="7" spans="1:11" x14ac:dyDescent="0.25">
      <c r="A7" s="3" t="s">
        <v>50</v>
      </c>
      <c r="B7" s="7">
        <v>83373</v>
      </c>
      <c r="C7" s="5" t="s">
        <v>7</v>
      </c>
      <c r="D7" s="5" t="s">
        <v>7</v>
      </c>
      <c r="E7" s="5" t="s">
        <v>7</v>
      </c>
      <c r="F7" s="7">
        <v>81528</v>
      </c>
      <c r="G7" s="5" t="s">
        <v>7</v>
      </c>
      <c r="H7" s="5" t="s">
        <v>7</v>
      </c>
      <c r="I7" s="5" t="s">
        <v>7</v>
      </c>
      <c r="J7" s="5" t="s">
        <v>7</v>
      </c>
      <c r="K7" s="5" t="s">
        <v>7</v>
      </c>
    </row>
    <row r="8" spans="1:11" x14ac:dyDescent="0.25">
      <c r="A8" s="3" t="s">
        <v>51</v>
      </c>
      <c r="B8" s="7">
        <v>33450</v>
      </c>
      <c r="C8" s="5" t="s">
        <v>7</v>
      </c>
      <c r="D8" s="5" t="s">
        <v>7</v>
      </c>
      <c r="E8" s="5" t="s">
        <v>7</v>
      </c>
      <c r="F8" s="7">
        <v>36313</v>
      </c>
      <c r="G8" s="5" t="s">
        <v>7</v>
      </c>
      <c r="H8" s="5" t="s">
        <v>7</v>
      </c>
      <c r="I8" s="5" t="s">
        <v>7</v>
      </c>
      <c r="J8" s="5" t="s">
        <v>7</v>
      </c>
      <c r="K8" s="5" t="s">
        <v>7</v>
      </c>
    </row>
    <row r="9" spans="1:11" x14ac:dyDescent="0.25">
      <c r="A9" s="3" t="s">
        <v>52</v>
      </c>
      <c r="B9" s="5" t="s">
        <v>7</v>
      </c>
      <c r="C9" s="5" t="s">
        <v>7</v>
      </c>
      <c r="D9" s="5" t="s">
        <v>7</v>
      </c>
      <c r="E9" s="5" t="s">
        <v>7</v>
      </c>
      <c r="F9" s="7">
        <v>41537</v>
      </c>
      <c r="G9" s="5" t="s">
        <v>7</v>
      </c>
      <c r="H9" s="5" t="s">
        <v>7</v>
      </c>
      <c r="I9" s="5" t="s">
        <v>7</v>
      </c>
      <c r="J9" s="5" t="s">
        <v>7</v>
      </c>
      <c r="K9" s="5" t="s">
        <v>7</v>
      </c>
    </row>
    <row r="10" spans="1:11" ht="30" x14ac:dyDescent="0.25">
      <c r="A10" s="3" t="s">
        <v>53</v>
      </c>
      <c r="B10" s="7">
        <v>34079</v>
      </c>
      <c r="C10" s="5" t="s">
        <v>7</v>
      </c>
      <c r="D10" s="5" t="s">
        <v>7</v>
      </c>
      <c r="E10" s="5" t="s">
        <v>7</v>
      </c>
      <c r="F10" s="7">
        <v>21999</v>
      </c>
      <c r="G10" s="5" t="s">
        <v>7</v>
      </c>
      <c r="H10" s="5" t="s">
        <v>7</v>
      </c>
      <c r="I10" s="5" t="s">
        <v>7</v>
      </c>
      <c r="J10" s="5" t="s">
        <v>7</v>
      </c>
      <c r="K10" s="5" t="s">
        <v>7</v>
      </c>
    </row>
    <row r="11" spans="1:11" x14ac:dyDescent="0.25">
      <c r="A11" s="3" t="s">
        <v>54</v>
      </c>
      <c r="B11" s="5" t="s">
        <v>7</v>
      </c>
      <c r="C11" s="5" t="s">
        <v>7</v>
      </c>
      <c r="D11" s="5" t="s">
        <v>7</v>
      </c>
      <c r="E11" s="5" t="s">
        <v>7</v>
      </c>
      <c r="F11" s="7">
        <v>171185</v>
      </c>
      <c r="G11" s="5" t="s">
        <v>7</v>
      </c>
      <c r="H11" s="5" t="s">
        <v>7</v>
      </c>
      <c r="I11" s="5" t="s">
        <v>7</v>
      </c>
      <c r="J11" s="5" t="s">
        <v>7</v>
      </c>
      <c r="K11" s="5" t="s">
        <v>7</v>
      </c>
    </row>
    <row r="12" spans="1:11" x14ac:dyDescent="0.25">
      <c r="A12" s="3" t="s">
        <v>55</v>
      </c>
      <c r="B12" s="7">
        <v>310583</v>
      </c>
      <c r="C12" s="5" t="s">
        <v>7</v>
      </c>
      <c r="D12" s="5" t="s">
        <v>7</v>
      </c>
      <c r="E12" s="5" t="s">
        <v>7</v>
      </c>
      <c r="F12" s="7">
        <v>531133</v>
      </c>
      <c r="G12" s="5" t="s">
        <v>7</v>
      </c>
      <c r="H12" s="5" t="s">
        <v>7</v>
      </c>
      <c r="I12" s="5" t="s">
        <v>7</v>
      </c>
      <c r="J12" s="5" t="s">
        <v>7</v>
      </c>
      <c r="K12" s="5" t="s">
        <v>7</v>
      </c>
    </row>
    <row r="13" spans="1:11" x14ac:dyDescent="0.25">
      <c r="A13" s="3" t="s">
        <v>56</v>
      </c>
      <c r="B13" s="7">
        <v>53835</v>
      </c>
      <c r="C13" s="5" t="s">
        <v>7</v>
      </c>
      <c r="D13" s="5" t="s">
        <v>7</v>
      </c>
      <c r="E13" s="5" t="s">
        <v>7</v>
      </c>
      <c r="F13" s="7">
        <v>46137</v>
      </c>
      <c r="G13" s="5" t="s">
        <v>7</v>
      </c>
      <c r="H13" s="5" t="s">
        <v>7</v>
      </c>
      <c r="I13" s="5" t="s">
        <v>7</v>
      </c>
      <c r="J13" s="5" t="s">
        <v>7</v>
      </c>
      <c r="K13" s="5" t="s">
        <v>7</v>
      </c>
    </row>
    <row r="14" spans="1:11" ht="30" x14ac:dyDescent="0.25">
      <c r="A14" s="3" t="s">
        <v>57</v>
      </c>
      <c r="B14" s="7">
        <v>7290</v>
      </c>
      <c r="C14" s="5" t="s">
        <v>7</v>
      </c>
      <c r="D14" s="5" t="s">
        <v>7</v>
      </c>
      <c r="E14" s="5" t="s">
        <v>7</v>
      </c>
      <c r="F14" s="7">
        <v>8846</v>
      </c>
      <c r="G14" s="5" t="s">
        <v>7</v>
      </c>
      <c r="H14" s="5" t="s">
        <v>7</v>
      </c>
      <c r="I14" s="5" t="s">
        <v>7</v>
      </c>
      <c r="J14" s="5" t="s">
        <v>7</v>
      </c>
      <c r="K14" s="5" t="s">
        <v>7</v>
      </c>
    </row>
    <row r="15" spans="1:11" x14ac:dyDescent="0.25">
      <c r="A15" s="3" t="s">
        <v>58</v>
      </c>
      <c r="B15" s="7">
        <v>74388</v>
      </c>
      <c r="C15" s="5" t="s">
        <v>7</v>
      </c>
      <c r="D15" s="5" t="s">
        <v>7</v>
      </c>
      <c r="E15" s="5" t="s">
        <v>7</v>
      </c>
      <c r="F15" s="7">
        <v>73094</v>
      </c>
      <c r="G15" s="5" t="s">
        <v>7</v>
      </c>
      <c r="H15" s="5" t="s">
        <v>7</v>
      </c>
      <c r="I15" s="5" t="s">
        <v>7</v>
      </c>
      <c r="J15" s="7">
        <v>73598</v>
      </c>
      <c r="K15" s="5" t="s">
        <v>7</v>
      </c>
    </row>
    <row r="16" spans="1:11" x14ac:dyDescent="0.25">
      <c r="A16" s="3" t="s">
        <v>51</v>
      </c>
      <c r="B16" s="7">
        <v>18881</v>
      </c>
      <c r="C16" s="5" t="s">
        <v>7</v>
      </c>
      <c r="D16" s="5" t="s">
        <v>7</v>
      </c>
      <c r="E16" s="5" t="s">
        <v>7</v>
      </c>
      <c r="F16" s="7">
        <v>16741</v>
      </c>
      <c r="G16" s="5" t="s">
        <v>7</v>
      </c>
      <c r="H16" s="5" t="s">
        <v>7</v>
      </c>
      <c r="I16" s="5" t="s">
        <v>7</v>
      </c>
      <c r="J16" s="5" t="s">
        <v>7</v>
      </c>
      <c r="K16" s="5" t="s">
        <v>7</v>
      </c>
    </row>
    <row r="17" spans="1:11" x14ac:dyDescent="0.25">
      <c r="A17" s="3" t="s">
        <v>59</v>
      </c>
      <c r="B17" s="7">
        <v>7920</v>
      </c>
      <c r="C17" s="5" t="s">
        <v>7</v>
      </c>
      <c r="D17" s="5" t="s">
        <v>7</v>
      </c>
      <c r="E17" s="5" t="s">
        <v>7</v>
      </c>
      <c r="F17" s="7">
        <v>9429</v>
      </c>
      <c r="G17" s="5" t="s">
        <v>7</v>
      </c>
      <c r="H17" s="5" t="s">
        <v>7</v>
      </c>
      <c r="I17" s="5" t="s">
        <v>7</v>
      </c>
      <c r="J17" s="5" t="s">
        <v>7</v>
      </c>
      <c r="K17" s="5" t="s">
        <v>7</v>
      </c>
    </row>
    <row r="18" spans="1:11" x14ac:dyDescent="0.25">
      <c r="A18" s="3" t="s">
        <v>60</v>
      </c>
      <c r="B18" s="7">
        <v>472897</v>
      </c>
      <c r="C18" s="7">
        <v>539566</v>
      </c>
      <c r="D18" s="7">
        <v>530395</v>
      </c>
      <c r="E18" s="7">
        <v>694106</v>
      </c>
      <c r="F18" s="7">
        <v>685380</v>
      </c>
      <c r="G18" s="7">
        <v>639868</v>
      </c>
      <c r="H18" s="7">
        <v>632860</v>
      </c>
      <c r="I18" s="7">
        <v>618938</v>
      </c>
      <c r="J18" s="5" t="s">
        <v>7</v>
      </c>
      <c r="K18" s="5" t="s">
        <v>7</v>
      </c>
    </row>
    <row r="19" spans="1:11" x14ac:dyDescent="0.25">
      <c r="A19" s="4" t="s">
        <v>61</v>
      </c>
      <c r="B19" s="5" t="s">
        <v>7</v>
      </c>
      <c r="C19" s="5" t="s">
        <v>7</v>
      </c>
      <c r="D19" s="5" t="s">
        <v>7</v>
      </c>
      <c r="E19" s="5" t="s">
        <v>7</v>
      </c>
      <c r="F19" s="5" t="s">
        <v>7</v>
      </c>
      <c r="G19" s="5" t="s">
        <v>7</v>
      </c>
      <c r="H19" s="5" t="s">
        <v>7</v>
      </c>
      <c r="I19" s="5" t="s">
        <v>7</v>
      </c>
      <c r="J19" s="5" t="s">
        <v>7</v>
      </c>
      <c r="K19" s="5" t="s">
        <v>7</v>
      </c>
    </row>
    <row r="20" spans="1:11" x14ac:dyDescent="0.25">
      <c r="A20" s="3" t="s">
        <v>62</v>
      </c>
      <c r="B20" s="5">
        <v>16</v>
      </c>
      <c r="C20" s="5" t="s">
        <v>7</v>
      </c>
      <c r="D20" s="5" t="s">
        <v>7</v>
      </c>
      <c r="E20" s="5" t="s">
        <v>7</v>
      </c>
      <c r="F20" s="7">
        <v>1318</v>
      </c>
      <c r="G20" s="5" t="s">
        <v>7</v>
      </c>
      <c r="H20" s="5" t="s">
        <v>7</v>
      </c>
      <c r="I20" s="5" t="s">
        <v>7</v>
      </c>
      <c r="J20" s="5" t="s">
        <v>7</v>
      </c>
      <c r="K20" s="5" t="s">
        <v>7</v>
      </c>
    </row>
    <row r="21" spans="1:11" x14ac:dyDescent="0.25">
      <c r="A21" s="3" t="s">
        <v>63</v>
      </c>
      <c r="B21" s="5" t="s">
        <v>7</v>
      </c>
      <c r="C21" s="5" t="s">
        <v>7</v>
      </c>
      <c r="D21" s="5" t="s">
        <v>7</v>
      </c>
      <c r="E21" s="5" t="s">
        <v>7</v>
      </c>
      <c r="F21" s="7">
        <v>17500</v>
      </c>
      <c r="G21" s="5" t="s">
        <v>7</v>
      </c>
      <c r="H21" s="5" t="s">
        <v>7</v>
      </c>
      <c r="I21" s="5" t="s">
        <v>7</v>
      </c>
      <c r="J21" s="5" t="s">
        <v>7</v>
      </c>
      <c r="K21" s="5" t="s">
        <v>7</v>
      </c>
    </row>
    <row r="22" spans="1:11" x14ac:dyDescent="0.25">
      <c r="A22" s="3" t="s">
        <v>64</v>
      </c>
      <c r="B22" s="7">
        <v>22575</v>
      </c>
      <c r="C22" s="5" t="s">
        <v>7</v>
      </c>
      <c r="D22" s="5" t="s">
        <v>7</v>
      </c>
      <c r="E22" s="5" t="s">
        <v>7</v>
      </c>
      <c r="F22" s="7">
        <v>18231</v>
      </c>
      <c r="G22" s="5" t="s">
        <v>7</v>
      </c>
      <c r="H22" s="5" t="s">
        <v>7</v>
      </c>
      <c r="I22" s="5" t="s">
        <v>7</v>
      </c>
      <c r="J22" s="5" t="s">
        <v>7</v>
      </c>
      <c r="K22" s="5" t="s">
        <v>7</v>
      </c>
    </row>
    <row r="23" spans="1:11" ht="30" x14ac:dyDescent="0.25">
      <c r="A23" s="3" t="s">
        <v>65</v>
      </c>
      <c r="B23" s="5" t="s">
        <v>7</v>
      </c>
      <c r="C23" s="5" t="s">
        <v>7</v>
      </c>
      <c r="D23" s="5" t="s">
        <v>7</v>
      </c>
      <c r="E23" s="5" t="s">
        <v>7</v>
      </c>
      <c r="F23" s="7">
        <v>83138</v>
      </c>
      <c r="G23" s="5" t="s">
        <v>7</v>
      </c>
      <c r="H23" s="5" t="s">
        <v>7</v>
      </c>
      <c r="I23" s="5" t="s">
        <v>7</v>
      </c>
      <c r="J23" s="5" t="s">
        <v>7</v>
      </c>
      <c r="K23" s="5" t="s">
        <v>7</v>
      </c>
    </row>
    <row r="24" spans="1:11" x14ac:dyDescent="0.25">
      <c r="A24" s="3" t="s">
        <v>66</v>
      </c>
      <c r="B24" s="7">
        <v>39594</v>
      </c>
      <c r="C24" s="5" t="s">
        <v>7</v>
      </c>
      <c r="D24" s="5" t="s">
        <v>7</v>
      </c>
      <c r="E24" s="5" t="s">
        <v>7</v>
      </c>
      <c r="F24" s="7">
        <v>40836</v>
      </c>
      <c r="G24" s="5" t="s">
        <v>7</v>
      </c>
      <c r="H24" s="5" t="s">
        <v>7</v>
      </c>
      <c r="I24" s="5" t="s">
        <v>7</v>
      </c>
      <c r="J24" s="5" t="s">
        <v>7</v>
      </c>
      <c r="K24" s="5" t="s">
        <v>7</v>
      </c>
    </row>
    <row r="25" spans="1:11" x14ac:dyDescent="0.25">
      <c r="A25" s="3" t="s">
        <v>67</v>
      </c>
      <c r="B25" s="5" t="s">
        <v>7</v>
      </c>
      <c r="C25" s="5" t="s">
        <v>7</v>
      </c>
      <c r="D25" s="5" t="s">
        <v>7</v>
      </c>
      <c r="E25" s="5" t="s">
        <v>7</v>
      </c>
      <c r="F25" s="7">
        <v>22676</v>
      </c>
      <c r="G25" s="5" t="s">
        <v>7</v>
      </c>
      <c r="H25" s="5" t="s">
        <v>7</v>
      </c>
      <c r="I25" s="5" t="s">
        <v>7</v>
      </c>
      <c r="J25" s="5" t="s">
        <v>7</v>
      </c>
      <c r="K25" s="5" t="s">
        <v>7</v>
      </c>
    </row>
    <row r="26" spans="1:11" x14ac:dyDescent="0.25">
      <c r="A26" s="3" t="s">
        <v>68</v>
      </c>
      <c r="B26" s="7">
        <v>62185</v>
      </c>
      <c r="C26" s="5" t="s">
        <v>7</v>
      </c>
      <c r="D26" s="5" t="s">
        <v>7</v>
      </c>
      <c r="E26" s="5" t="s">
        <v>7</v>
      </c>
      <c r="F26" s="7">
        <v>183699</v>
      </c>
      <c r="G26" s="5" t="s">
        <v>7</v>
      </c>
      <c r="H26" s="5" t="s">
        <v>7</v>
      </c>
      <c r="I26" s="5" t="s">
        <v>7</v>
      </c>
      <c r="J26" s="5" t="s">
        <v>7</v>
      </c>
      <c r="K26" s="5" t="s">
        <v>7</v>
      </c>
    </row>
    <row r="27" spans="1:11" x14ac:dyDescent="0.25">
      <c r="A27" s="3" t="s">
        <v>69</v>
      </c>
      <c r="B27" s="7">
        <v>20000</v>
      </c>
      <c r="C27" s="5" t="s">
        <v>7</v>
      </c>
      <c r="D27" s="5" t="s">
        <v>7</v>
      </c>
      <c r="E27" s="5" t="s">
        <v>7</v>
      </c>
      <c r="F27" s="7">
        <v>191195</v>
      </c>
      <c r="G27" s="5" t="s">
        <v>7</v>
      </c>
      <c r="H27" s="5" t="s">
        <v>7</v>
      </c>
      <c r="I27" s="5" t="s">
        <v>7</v>
      </c>
      <c r="J27" s="5" t="s">
        <v>7</v>
      </c>
      <c r="K27" s="5" t="s">
        <v>7</v>
      </c>
    </row>
    <row r="28" spans="1:11" x14ac:dyDescent="0.25">
      <c r="A28" s="3" t="s">
        <v>51</v>
      </c>
      <c r="B28" s="7">
        <v>11456</v>
      </c>
      <c r="C28" s="5" t="s">
        <v>7</v>
      </c>
      <c r="D28" s="5" t="s">
        <v>7</v>
      </c>
      <c r="E28" s="5" t="s">
        <v>7</v>
      </c>
      <c r="F28" s="7">
        <v>9778</v>
      </c>
      <c r="G28" s="5" t="s">
        <v>7</v>
      </c>
      <c r="H28" s="5" t="s">
        <v>7</v>
      </c>
      <c r="I28" s="5" t="s">
        <v>7</v>
      </c>
      <c r="J28" s="5" t="s">
        <v>7</v>
      </c>
      <c r="K28" s="5" t="s">
        <v>7</v>
      </c>
    </row>
    <row r="29" spans="1:11" x14ac:dyDescent="0.25">
      <c r="A29" s="3" t="s">
        <v>70</v>
      </c>
      <c r="B29" s="7">
        <v>11424</v>
      </c>
      <c r="C29" s="5" t="s">
        <v>7</v>
      </c>
      <c r="D29" s="5" t="s">
        <v>7</v>
      </c>
      <c r="E29" s="5" t="s">
        <v>7</v>
      </c>
      <c r="F29" s="7">
        <v>8634</v>
      </c>
      <c r="G29" s="5" t="s">
        <v>7</v>
      </c>
      <c r="H29" s="5" t="s">
        <v>7</v>
      </c>
      <c r="I29" s="5" t="s">
        <v>7</v>
      </c>
      <c r="J29" s="5" t="s">
        <v>7</v>
      </c>
      <c r="K29" s="5" t="s">
        <v>7</v>
      </c>
    </row>
    <row r="30" spans="1:11" x14ac:dyDescent="0.25">
      <c r="A30" s="3" t="s">
        <v>71</v>
      </c>
      <c r="B30" s="7">
        <v>105065</v>
      </c>
      <c r="C30" s="7">
        <v>193599</v>
      </c>
      <c r="D30" s="7">
        <v>205196</v>
      </c>
      <c r="E30" s="7">
        <v>381734</v>
      </c>
      <c r="F30" s="7">
        <v>393306</v>
      </c>
      <c r="G30" s="7">
        <v>347777</v>
      </c>
      <c r="H30" s="7">
        <v>352884</v>
      </c>
      <c r="I30" s="7">
        <v>354949</v>
      </c>
      <c r="J30" s="5" t="s">
        <v>7</v>
      </c>
      <c r="K30" s="5" t="s">
        <v>7</v>
      </c>
    </row>
    <row r="31" spans="1:11" x14ac:dyDescent="0.25">
      <c r="A31" s="3" t="s">
        <v>72</v>
      </c>
      <c r="B31" s="5" t="s">
        <v>73</v>
      </c>
      <c r="C31" s="5" t="s">
        <v>7</v>
      </c>
      <c r="D31" s="5" t="s">
        <v>7</v>
      </c>
      <c r="E31" s="5" t="s">
        <v>7</v>
      </c>
      <c r="F31" s="5" t="s">
        <v>73</v>
      </c>
      <c r="G31" s="5" t="s">
        <v>7</v>
      </c>
      <c r="H31" s="5" t="s">
        <v>7</v>
      </c>
      <c r="I31" s="5" t="s">
        <v>7</v>
      </c>
      <c r="J31" s="5" t="s">
        <v>7</v>
      </c>
      <c r="K31" s="5" t="s">
        <v>7</v>
      </c>
    </row>
    <row r="32" spans="1:11" x14ac:dyDescent="0.25">
      <c r="A32" s="4" t="s">
        <v>74</v>
      </c>
      <c r="B32" s="5" t="s">
        <v>7</v>
      </c>
      <c r="C32" s="5" t="s">
        <v>7</v>
      </c>
      <c r="D32" s="5" t="s">
        <v>7</v>
      </c>
      <c r="E32" s="5" t="s">
        <v>7</v>
      </c>
      <c r="F32" s="5" t="s">
        <v>7</v>
      </c>
      <c r="G32" s="5" t="s">
        <v>7</v>
      </c>
      <c r="H32" s="5" t="s">
        <v>7</v>
      </c>
      <c r="I32" s="5" t="s">
        <v>7</v>
      </c>
      <c r="J32" s="5" t="s">
        <v>7</v>
      </c>
      <c r="K32" s="5" t="s">
        <v>7</v>
      </c>
    </row>
    <row r="33" spans="1:11" ht="75" x14ac:dyDescent="0.25">
      <c r="A33" s="3" t="s">
        <v>75</v>
      </c>
      <c r="B33" s="7">
        <v>1934</v>
      </c>
      <c r="C33" s="5" t="s">
        <v>7</v>
      </c>
      <c r="D33" s="5" t="s">
        <v>7</v>
      </c>
      <c r="E33" s="5" t="s">
        <v>7</v>
      </c>
      <c r="F33" s="7">
        <v>1846</v>
      </c>
      <c r="G33" s="5" t="s">
        <v>7</v>
      </c>
      <c r="H33" s="5" t="s">
        <v>7</v>
      </c>
      <c r="I33" s="5" t="s">
        <v>7</v>
      </c>
      <c r="J33" s="5" t="s">
        <v>7</v>
      </c>
      <c r="K33" s="5" t="s">
        <v>7</v>
      </c>
    </row>
    <row r="34" spans="1:11" x14ac:dyDescent="0.25">
      <c r="A34" s="3" t="s">
        <v>76</v>
      </c>
      <c r="B34" s="7">
        <v>246306</v>
      </c>
      <c r="C34" s="5" t="s">
        <v>7</v>
      </c>
      <c r="D34" s="5" t="s">
        <v>7</v>
      </c>
      <c r="E34" s="5" t="s">
        <v>7</v>
      </c>
      <c r="F34" s="7">
        <v>214505</v>
      </c>
      <c r="G34" s="5" t="s">
        <v>7</v>
      </c>
      <c r="H34" s="5" t="s">
        <v>7</v>
      </c>
      <c r="I34" s="5" t="s">
        <v>7</v>
      </c>
      <c r="J34" s="5" t="s">
        <v>7</v>
      </c>
      <c r="K34" s="5" t="s">
        <v>7</v>
      </c>
    </row>
    <row r="35" spans="1:11" x14ac:dyDescent="0.25">
      <c r="A35" s="3" t="s">
        <v>77</v>
      </c>
      <c r="B35" s="7">
        <v>114847</v>
      </c>
      <c r="C35" s="5" t="s">
        <v>7</v>
      </c>
      <c r="D35" s="5" t="s">
        <v>7</v>
      </c>
      <c r="E35" s="5" t="s">
        <v>7</v>
      </c>
      <c r="F35" s="7">
        <v>72009</v>
      </c>
      <c r="G35" s="5" t="s">
        <v>7</v>
      </c>
      <c r="H35" s="5" t="s">
        <v>7</v>
      </c>
      <c r="I35" s="5" t="s">
        <v>7</v>
      </c>
      <c r="J35" s="5" t="s">
        <v>7</v>
      </c>
      <c r="K35" s="5" t="s">
        <v>7</v>
      </c>
    </row>
    <row r="36" spans="1:11" ht="30" x14ac:dyDescent="0.25">
      <c r="A36" s="3" t="s">
        <v>78</v>
      </c>
      <c r="B36" s="7">
        <v>4745</v>
      </c>
      <c r="C36" s="5" t="s">
        <v>7</v>
      </c>
      <c r="D36" s="5" t="s">
        <v>7</v>
      </c>
      <c r="E36" s="5" t="s">
        <v>7</v>
      </c>
      <c r="F36" s="7">
        <v>3714</v>
      </c>
      <c r="G36" s="5" t="s">
        <v>7</v>
      </c>
      <c r="H36" s="5" t="s">
        <v>7</v>
      </c>
      <c r="I36" s="5" t="s">
        <v>7</v>
      </c>
      <c r="J36" s="5" t="s">
        <v>7</v>
      </c>
      <c r="K36" s="5" t="s">
        <v>7</v>
      </c>
    </row>
    <row r="37" spans="1:11" x14ac:dyDescent="0.25">
      <c r="A37" s="3" t="s">
        <v>79</v>
      </c>
      <c r="B37" s="7">
        <v>367832</v>
      </c>
      <c r="C37" s="7">
        <v>345967</v>
      </c>
      <c r="D37" s="7">
        <v>325199</v>
      </c>
      <c r="E37" s="7">
        <v>312372</v>
      </c>
      <c r="F37" s="7">
        <v>292074</v>
      </c>
      <c r="G37" s="7">
        <v>292091</v>
      </c>
      <c r="H37" s="7">
        <v>279976</v>
      </c>
      <c r="I37" s="7">
        <v>263989</v>
      </c>
      <c r="J37" s="5" t="s">
        <v>7</v>
      </c>
      <c r="K37" s="5" t="s">
        <v>7</v>
      </c>
    </row>
    <row r="38" spans="1:11" ht="30" x14ac:dyDescent="0.25">
      <c r="A38" s="3" t="s">
        <v>80</v>
      </c>
      <c r="B38" s="9">
        <v>472897</v>
      </c>
      <c r="C38" s="9">
        <v>539566</v>
      </c>
      <c r="D38" s="9">
        <v>530395</v>
      </c>
      <c r="E38" s="9">
        <v>694106</v>
      </c>
      <c r="F38" s="9">
        <v>685380</v>
      </c>
      <c r="G38" s="9">
        <v>639868</v>
      </c>
      <c r="H38" s="9">
        <v>632860</v>
      </c>
      <c r="I38" s="9">
        <v>618938</v>
      </c>
      <c r="J38" s="5" t="s">
        <v>7</v>
      </c>
      <c r="K38" s="5"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8.42578125" bestFit="1" customWidth="1"/>
    <col min="2" max="3" width="36.5703125" bestFit="1" customWidth="1"/>
    <col min="4" max="4" width="8.42578125" customWidth="1"/>
    <col min="5" max="5" width="30" customWidth="1"/>
    <col min="6" max="6" width="9.140625" customWidth="1"/>
    <col min="7" max="8" width="8.42578125" customWidth="1"/>
    <col min="9" max="9" width="30" customWidth="1"/>
    <col min="10" max="10" width="13.7109375" customWidth="1"/>
    <col min="11" max="12" width="8.42578125" customWidth="1"/>
    <col min="13" max="13" width="30" customWidth="1"/>
    <col min="14" max="14" width="9.140625" customWidth="1"/>
    <col min="15" max="15" width="8.42578125" customWidth="1"/>
    <col min="16" max="16" width="36.5703125" customWidth="1"/>
    <col min="17" max="17" width="16.28515625" customWidth="1"/>
    <col min="18" max="18" width="13.7109375" customWidth="1"/>
    <col min="19" max="19" width="36.5703125" customWidth="1"/>
    <col min="20" max="20" width="8.42578125" customWidth="1"/>
    <col min="21" max="21" width="30" customWidth="1"/>
    <col min="22" max="23" width="8.42578125" customWidth="1"/>
    <col min="24" max="24" width="36.5703125" customWidth="1"/>
    <col min="25" max="25" width="16.28515625" customWidth="1"/>
    <col min="26" max="26" width="13.7109375" customWidth="1"/>
  </cols>
  <sheetData>
    <row r="1" spans="1:26" ht="15" customHeight="1" x14ac:dyDescent="0.25">
      <c r="A1" s="10" t="s">
        <v>66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67</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4" t="s">
        <v>666</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4"/>
      <c r="B5" s="48">
        <v>13</v>
      </c>
      <c r="C5" s="48" t="s">
        <v>666</v>
      </c>
    </row>
    <row r="6" spans="1:26" ht="25.5" customHeight="1" x14ac:dyDescent="0.25">
      <c r="A6" s="34"/>
      <c r="B6" s="71" t="s">
        <v>668</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34"/>
      <c r="B7" s="85" t="s">
        <v>599</v>
      </c>
      <c r="C7" s="85"/>
      <c r="D7" s="85"/>
      <c r="E7" s="85"/>
      <c r="F7" s="85"/>
      <c r="G7" s="85"/>
      <c r="H7" s="85"/>
      <c r="I7" s="85"/>
      <c r="J7" s="85"/>
      <c r="K7" s="85"/>
      <c r="L7" s="85"/>
      <c r="M7" s="85"/>
      <c r="N7" s="85"/>
      <c r="O7" s="85"/>
      <c r="P7" s="85"/>
      <c r="Q7" s="85"/>
      <c r="R7" s="85"/>
      <c r="S7" s="85"/>
      <c r="T7" s="85"/>
      <c r="U7" s="85"/>
      <c r="V7" s="85"/>
      <c r="W7" s="85"/>
      <c r="X7" s="85"/>
      <c r="Y7" s="85"/>
      <c r="Z7" s="85"/>
    </row>
    <row r="8" spans="1:26" x14ac:dyDescent="0.25">
      <c r="A8" s="34"/>
      <c r="B8" s="71" t="s">
        <v>669</v>
      </c>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34"/>
      <c r="B9" s="85" t="s">
        <v>600</v>
      </c>
      <c r="C9" s="85"/>
      <c r="D9" s="85"/>
      <c r="E9" s="85"/>
      <c r="F9" s="85"/>
      <c r="G9" s="85"/>
      <c r="H9" s="85"/>
      <c r="I9" s="85"/>
      <c r="J9" s="85"/>
      <c r="K9" s="85"/>
      <c r="L9" s="85"/>
      <c r="M9" s="85"/>
      <c r="N9" s="85"/>
      <c r="O9" s="85"/>
      <c r="P9" s="85"/>
      <c r="Q9" s="85"/>
      <c r="R9" s="85"/>
      <c r="S9" s="85"/>
      <c r="T9" s="85"/>
      <c r="U9" s="85"/>
      <c r="V9" s="85"/>
      <c r="W9" s="85"/>
      <c r="X9" s="85"/>
      <c r="Y9" s="85"/>
      <c r="Z9" s="85"/>
    </row>
    <row r="10" spans="1:26" ht="25.5" customHeight="1" x14ac:dyDescent="0.25">
      <c r="A10" s="34"/>
      <c r="B10" s="71" t="s">
        <v>670</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34"/>
      <c r="B11" s="85" t="s">
        <v>671</v>
      </c>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x14ac:dyDescent="0.25">
      <c r="A12" s="34"/>
      <c r="B12" s="71" t="s">
        <v>672</v>
      </c>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34"/>
      <c r="B13" s="84"/>
      <c r="C13" s="84"/>
      <c r="D13" s="84"/>
      <c r="E13" s="84"/>
      <c r="F13" s="84"/>
      <c r="G13" s="84"/>
      <c r="H13" s="84"/>
      <c r="I13" s="84"/>
      <c r="J13" s="84"/>
      <c r="K13" s="84"/>
      <c r="L13" s="84"/>
      <c r="M13" s="84"/>
      <c r="N13" s="84"/>
      <c r="O13" s="84"/>
      <c r="P13" s="84"/>
      <c r="Q13" s="84"/>
      <c r="R13" s="84"/>
      <c r="S13" s="84"/>
      <c r="T13" s="84"/>
      <c r="U13" s="84"/>
      <c r="V13" s="84"/>
      <c r="W13" s="84"/>
      <c r="X13" s="84"/>
      <c r="Y13" s="84"/>
      <c r="Z13" s="84"/>
    </row>
    <row r="14" spans="1:26" x14ac:dyDescent="0.25">
      <c r="A14" s="34"/>
      <c r="B14" s="88" t="s">
        <v>673</v>
      </c>
      <c r="C14" s="88"/>
      <c r="D14" s="88"/>
      <c r="E14" s="88"/>
      <c r="F14" s="88"/>
      <c r="G14" s="88"/>
      <c r="H14" s="88"/>
      <c r="I14" s="88"/>
      <c r="J14" s="88"/>
      <c r="K14" s="88"/>
      <c r="L14" s="88"/>
      <c r="M14" s="88"/>
      <c r="N14" s="88"/>
      <c r="O14" s="88"/>
      <c r="P14" s="88"/>
      <c r="Q14" s="88"/>
      <c r="R14" s="88"/>
      <c r="S14" s="88"/>
      <c r="T14" s="88"/>
      <c r="U14" s="88"/>
      <c r="V14" s="88"/>
      <c r="W14" s="88"/>
      <c r="X14" s="88"/>
      <c r="Y14" s="88"/>
      <c r="Z14" s="88"/>
    </row>
    <row r="15" spans="1:26" x14ac:dyDescent="0.25">
      <c r="A15" s="34"/>
      <c r="B15" s="71" t="s">
        <v>674</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ht="15.75" x14ac:dyDescent="0.25">
      <c r="A16" s="34"/>
      <c r="B16" s="72"/>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x14ac:dyDescent="0.25">
      <c r="A17" s="34"/>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34"/>
      <c r="B18" s="82"/>
      <c r="C18" s="82" t="s">
        <v>233</v>
      </c>
      <c r="D18" s="69" t="s">
        <v>675</v>
      </c>
      <c r="E18" s="69"/>
      <c r="F18" s="69"/>
      <c r="G18" s="69"/>
      <c r="H18" s="69"/>
      <c r="I18" s="69"/>
      <c r="J18" s="69"/>
      <c r="K18" s="69"/>
      <c r="L18" s="69"/>
      <c r="M18" s="69"/>
      <c r="N18" s="69"/>
      <c r="O18" s="69"/>
      <c r="P18" s="69"/>
      <c r="Q18" s="69"/>
      <c r="R18" s="69"/>
      <c r="S18" s="69"/>
      <c r="T18" s="69"/>
      <c r="U18" s="69"/>
      <c r="V18" s="69"/>
      <c r="W18" s="69"/>
      <c r="X18" s="69"/>
      <c r="Y18" s="69"/>
      <c r="Z18" s="82"/>
    </row>
    <row r="19" spans="1:26" ht="15.75" thickBot="1" x14ac:dyDescent="0.3">
      <c r="A19" s="34"/>
      <c r="B19" s="82"/>
      <c r="C19" s="82"/>
      <c r="D19" s="67" t="s">
        <v>676</v>
      </c>
      <c r="E19" s="67"/>
      <c r="F19" s="67"/>
      <c r="G19" s="67"/>
      <c r="H19" s="67"/>
      <c r="I19" s="67"/>
      <c r="J19" s="67"/>
      <c r="K19" s="67"/>
      <c r="L19" s="67"/>
      <c r="M19" s="67"/>
      <c r="N19" s="67"/>
      <c r="O19" s="67"/>
      <c r="P19" s="67"/>
      <c r="Q19" s="67"/>
      <c r="R19" s="67"/>
      <c r="S19" s="67"/>
      <c r="T19" s="67"/>
      <c r="U19" s="67"/>
      <c r="V19" s="67"/>
      <c r="W19" s="67"/>
      <c r="X19" s="67"/>
      <c r="Y19" s="67"/>
      <c r="Z19" s="82"/>
    </row>
    <row r="20" spans="1:26" ht="15.75" thickBot="1" x14ac:dyDescent="0.3">
      <c r="A20" s="34"/>
      <c r="B20" s="86" t="s">
        <v>257</v>
      </c>
      <c r="C20" s="51" t="s">
        <v>233</v>
      </c>
      <c r="D20" s="68">
        <v>2012</v>
      </c>
      <c r="E20" s="68"/>
      <c r="F20" s="68"/>
      <c r="G20" s="68"/>
      <c r="H20" s="68"/>
      <c r="I20" s="68"/>
      <c r="J20" s="51"/>
      <c r="K20" s="51"/>
      <c r="L20" s="68">
        <v>2011</v>
      </c>
      <c r="M20" s="68"/>
      <c r="N20" s="68"/>
      <c r="O20" s="68"/>
      <c r="P20" s="68"/>
      <c r="Q20" s="68"/>
      <c r="R20" s="51"/>
      <c r="S20" s="51"/>
      <c r="T20" s="68">
        <v>2010</v>
      </c>
      <c r="U20" s="68"/>
      <c r="V20" s="68"/>
      <c r="W20" s="68"/>
      <c r="X20" s="68"/>
      <c r="Y20" s="68"/>
      <c r="Z20" s="51"/>
    </row>
    <row r="21" spans="1:26" x14ac:dyDescent="0.25">
      <c r="A21" s="34"/>
      <c r="B21" s="82"/>
      <c r="C21" s="82" t="s">
        <v>233</v>
      </c>
      <c r="D21" s="70" t="s">
        <v>677</v>
      </c>
      <c r="E21" s="70"/>
      <c r="F21" s="87"/>
      <c r="G21" s="87" t="s">
        <v>233</v>
      </c>
      <c r="H21" s="70" t="s">
        <v>678</v>
      </c>
      <c r="I21" s="70"/>
      <c r="J21" s="82"/>
      <c r="K21" s="82"/>
      <c r="L21" s="70" t="s">
        <v>677</v>
      </c>
      <c r="M21" s="70"/>
      <c r="N21" s="87"/>
      <c r="O21" s="87" t="s">
        <v>233</v>
      </c>
      <c r="P21" s="70" t="s">
        <v>678</v>
      </c>
      <c r="Q21" s="70"/>
      <c r="R21" s="82"/>
      <c r="S21" s="82"/>
      <c r="T21" s="70" t="s">
        <v>677</v>
      </c>
      <c r="U21" s="70"/>
      <c r="V21" s="87"/>
      <c r="W21" s="87" t="s">
        <v>233</v>
      </c>
      <c r="X21" s="70" t="s">
        <v>678</v>
      </c>
      <c r="Y21" s="70"/>
      <c r="Z21" s="82"/>
    </row>
    <row r="22" spans="1:26" x14ac:dyDescent="0.25">
      <c r="A22" s="34"/>
      <c r="B22" s="82"/>
      <c r="C22" s="82"/>
      <c r="D22" s="69"/>
      <c r="E22" s="69"/>
      <c r="F22" s="82"/>
      <c r="G22" s="82"/>
      <c r="H22" s="69" t="s">
        <v>679</v>
      </c>
      <c r="I22" s="69"/>
      <c r="J22" s="82"/>
      <c r="K22" s="82"/>
      <c r="L22" s="69"/>
      <c r="M22" s="69"/>
      <c r="N22" s="82"/>
      <c r="O22" s="82"/>
      <c r="P22" s="69" t="s">
        <v>679</v>
      </c>
      <c r="Q22" s="69"/>
      <c r="R22" s="82"/>
      <c r="S22" s="82"/>
      <c r="T22" s="69"/>
      <c r="U22" s="69"/>
      <c r="V22" s="82"/>
      <c r="W22" s="82"/>
      <c r="X22" s="69" t="s">
        <v>679</v>
      </c>
      <c r="Y22" s="69"/>
      <c r="Z22" s="82"/>
    </row>
    <row r="23" spans="1:26" ht="15.75" thickBot="1" x14ac:dyDescent="0.3">
      <c r="A23" s="34"/>
      <c r="B23" s="82"/>
      <c r="C23" s="82"/>
      <c r="D23" s="67"/>
      <c r="E23" s="67"/>
      <c r="F23" s="82"/>
      <c r="G23" s="82"/>
      <c r="H23" s="67" t="s">
        <v>680</v>
      </c>
      <c r="I23" s="67"/>
      <c r="J23" s="82"/>
      <c r="K23" s="82"/>
      <c r="L23" s="67"/>
      <c r="M23" s="67"/>
      <c r="N23" s="82"/>
      <c r="O23" s="82"/>
      <c r="P23" s="67" t="s">
        <v>680</v>
      </c>
      <c r="Q23" s="67"/>
      <c r="R23" s="82"/>
      <c r="S23" s="82"/>
      <c r="T23" s="67"/>
      <c r="U23" s="67"/>
      <c r="V23" s="82"/>
      <c r="W23" s="82"/>
      <c r="X23" s="67" t="s">
        <v>680</v>
      </c>
      <c r="Y23" s="67"/>
      <c r="Z23" s="82"/>
    </row>
    <row r="24" spans="1:26" x14ac:dyDescent="0.25">
      <c r="A24" s="34"/>
      <c r="B24" s="51"/>
      <c r="C24" s="51" t="s">
        <v>233</v>
      </c>
      <c r="D24" s="70" t="s">
        <v>571</v>
      </c>
      <c r="E24" s="70"/>
      <c r="F24" s="51"/>
      <c r="G24" s="51" t="s">
        <v>233</v>
      </c>
      <c r="H24" s="70" t="s">
        <v>571</v>
      </c>
      <c r="I24" s="70"/>
      <c r="J24" s="51"/>
      <c r="K24" s="51"/>
      <c r="L24" s="70" t="s">
        <v>571</v>
      </c>
      <c r="M24" s="70"/>
      <c r="N24" s="51"/>
      <c r="O24" s="51" t="s">
        <v>233</v>
      </c>
      <c r="P24" s="70" t="s">
        <v>571</v>
      </c>
      <c r="Q24" s="70"/>
      <c r="R24" s="51"/>
      <c r="S24" s="51"/>
      <c r="T24" s="70" t="s">
        <v>571</v>
      </c>
      <c r="U24" s="70"/>
      <c r="V24" s="51"/>
      <c r="W24" s="51" t="s">
        <v>233</v>
      </c>
      <c r="X24" s="70" t="s">
        <v>571</v>
      </c>
      <c r="Y24" s="70"/>
      <c r="Z24" s="51"/>
    </row>
    <row r="25" spans="1:26" x14ac:dyDescent="0.25">
      <c r="A25" s="34"/>
      <c r="B25" s="58" t="s">
        <v>599</v>
      </c>
      <c r="C25" s="55" t="s">
        <v>233</v>
      </c>
      <c r="D25" s="55"/>
      <c r="E25" s="55"/>
      <c r="F25" s="55"/>
      <c r="G25" s="55" t="s">
        <v>233</v>
      </c>
      <c r="H25" s="55"/>
      <c r="I25" s="55"/>
      <c r="J25" s="55"/>
      <c r="K25" s="55"/>
      <c r="L25" s="55"/>
      <c r="M25" s="55"/>
      <c r="N25" s="55"/>
      <c r="O25" s="55" t="s">
        <v>233</v>
      </c>
      <c r="P25" s="55"/>
      <c r="Q25" s="55"/>
      <c r="R25" s="55"/>
      <c r="S25" s="55"/>
      <c r="T25" s="55"/>
      <c r="U25" s="55"/>
      <c r="V25" s="55"/>
      <c r="W25" s="55" t="s">
        <v>233</v>
      </c>
      <c r="X25" s="55"/>
      <c r="Y25" s="55"/>
      <c r="Z25" s="55"/>
    </row>
    <row r="26" spans="1:26" ht="25.5" x14ac:dyDescent="0.25">
      <c r="A26" s="34"/>
      <c r="B26" s="73" t="s">
        <v>681</v>
      </c>
      <c r="C26" s="50" t="s">
        <v>233</v>
      </c>
      <c r="D26" s="50" t="s">
        <v>268</v>
      </c>
      <c r="E26" s="57">
        <v>142829</v>
      </c>
      <c r="F26" s="49" t="s">
        <v>233</v>
      </c>
      <c r="G26" s="50" t="s">
        <v>233</v>
      </c>
      <c r="H26" s="50"/>
      <c r="I26" s="65">
        <v>32</v>
      </c>
      <c r="J26" s="49" t="s">
        <v>682</v>
      </c>
      <c r="K26" s="50"/>
      <c r="L26" s="50" t="s">
        <v>268</v>
      </c>
      <c r="M26" s="57">
        <v>124415</v>
      </c>
      <c r="N26" s="49" t="s">
        <v>233</v>
      </c>
      <c r="O26" s="50" t="s">
        <v>233</v>
      </c>
      <c r="P26" s="50"/>
      <c r="Q26" s="65">
        <v>28</v>
      </c>
      <c r="R26" s="49" t="s">
        <v>682</v>
      </c>
      <c r="S26" s="50"/>
      <c r="T26" s="50" t="s">
        <v>268</v>
      </c>
      <c r="U26" s="57">
        <v>132938</v>
      </c>
      <c r="V26" s="49" t="s">
        <v>233</v>
      </c>
      <c r="W26" s="50" t="s">
        <v>233</v>
      </c>
      <c r="X26" s="50"/>
      <c r="Y26" s="65">
        <v>29</v>
      </c>
      <c r="Z26" s="49" t="s">
        <v>682</v>
      </c>
    </row>
    <row r="27" spans="1:26" ht="15.75" thickBot="1" x14ac:dyDescent="0.3">
      <c r="A27" s="34"/>
      <c r="B27" s="74" t="s">
        <v>683</v>
      </c>
      <c r="C27" s="55" t="s">
        <v>233</v>
      </c>
      <c r="D27" s="55"/>
      <c r="E27" s="59">
        <v>159289</v>
      </c>
      <c r="F27" s="60" t="s">
        <v>233</v>
      </c>
      <c r="G27" s="55" t="s">
        <v>233</v>
      </c>
      <c r="H27" s="55"/>
      <c r="I27" s="75">
        <v>36</v>
      </c>
      <c r="J27" s="60" t="s">
        <v>682</v>
      </c>
      <c r="K27" s="55"/>
      <c r="L27" s="55"/>
      <c r="M27" s="59">
        <v>160946</v>
      </c>
      <c r="N27" s="60" t="s">
        <v>233</v>
      </c>
      <c r="O27" s="55" t="s">
        <v>233</v>
      </c>
      <c r="P27" s="55"/>
      <c r="Q27" s="75">
        <v>37</v>
      </c>
      <c r="R27" s="60" t="s">
        <v>682</v>
      </c>
      <c r="S27" s="55"/>
      <c r="T27" s="55"/>
      <c r="U27" s="59">
        <v>172574</v>
      </c>
      <c r="V27" s="60" t="s">
        <v>233</v>
      </c>
      <c r="W27" s="55" t="s">
        <v>233</v>
      </c>
      <c r="X27" s="55"/>
      <c r="Y27" s="75">
        <v>37</v>
      </c>
      <c r="Z27" s="60" t="s">
        <v>682</v>
      </c>
    </row>
    <row r="28" spans="1:26" x14ac:dyDescent="0.25">
      <c r="A28" s="34"/>
      <c r="B28" s="61"/>
      <c r="C28" s="61" t="s">
        <v>233</v>
      </c>
      <c r="D28" s="62"/>
      <c r="E28" s="62"/>
      <c r="F28" s="61"/>
      <c r="G28" s="61" t="s">
        <v>233</v>
      </c>
      <c r="H28" s="62"/>
      <c r="I28" s="62"/>
      <c r="J28" s="61"/>
      <c r="K28" s="61"/>
      <c r="L28" s="62"/>
      <c r="M28" s="62"/>
      <c r="N28" s="61"/>
      <c r="O28" s="61" t="s">
        <v>233</v>
      </c>
      <c r="P28" s="62"/>
      <c r="Q28" s="62"/>
      <c r="R28" s="61"/>
      <c r="S28" s="61"/>
      <c r="T28" s="62"/>
      <c r="U28" s="62"/>
      <c r="V28" s="61"/>
      <c r="W28" s="61" t="s">
        <v>233</v>
      </c>
      <c r="X28" s="62"/>
      <c r="Y28" s="62"/>
      <c r="Z28" s="61"/>
    </row>
    <row r="29" spans="1:26" x14ac:dyDescent="0.25">
      <c r="A29" s="34"/>
      <c r="B29" s="56" t="s">
        <v>684</v>
      </c>
      <c r="C29" s="51" t="s">
        <v>233</v>
      </c>
      <c r="D29" s="50"/>
      <c r="E29" s="57">
        <v>302118</v>
      </c>
      <c r="F29" s="49" t="s">
        <v>233</v>
      </c>
      <c r="G29" s="51" t="s">
        <v>233</v>
      </c>
      <c r="H29" s="50"/>
      <c r="I29" s="65">
        <v>68</v>
      </c>
      <c r="J29" s="49" t="s">
        <v>682</v>
      </c>
      <c r="K29" s="51"/>
      <c r="L29" s="50"/>
      <c r="M29" s="57">
        <v>285361</v>
      </c>
      <c r="N29" s="49" t="s">
        <v>233</v>
      </c>
      <c r="O29" s="51" t="s">
        <v>233</v>
      </c>
      <c r="P29" s="50"/>
      <c r="Q29" s="65">
        <v>65</v>
      </c>
      <c r="R29" s="49" t="s">
        <v>682</v>
      </c>
      <c r="S29" s="51"/>
      <c r="T29" s="50"/>
      <c r="U29" s="57">
        <v>305512</v>
      </c>
      <c r="V29" s="49" t="s">
        <v>233</v>
      </c>
      <c r="W29" s="51" t="s">
        <v>233</v>
      </c>
      <c r="X29" s="50"/>
      <c r="Y29" s="65">
        <v>66</v>
      </c>
      <c r="Z29" s="49" t="s">
        <v>682</v>
      </c>
    </row>
    <row r="30" spans="1:26" ht="15.75" thickBot="1" x14ac:dyDescent="0.3">
      <c r="A30" s="34"/>
      <c r="B30" s="58" t="s">
        <v>600</v>
      </c>
      <c r="C30" s="64" t="s">
        <v>233</v>
      </c>
      <c r="D30" s="55"/>
      <c r="E30" s="59">
        <v>145463</v>
      </c>
      <c r="F30" s="60" t="s">
        <v>233</v>
      </c>
      <c r="G30" s="64" t="s">
        <v>233</v>
      </c>
      <c r="H30" s="55"/>
      <c r="I30" s="75">
        <v>32</v>
      </c>
      <c r="J30" s="60" t="s">
        <v>682</v>
      </c>
      <c r="K30" s="64"/>
      <c r="L30" s="55"/>
      <c r="M30" s="59">
        <v>156610</v>
      </c>
      <c r="N30" s="60" t="s">
        <v>233</v>
      </c>
      <c r="O30" s="64" t="s">
        <v>233</v>
      </c>
      <c r="P30" s="55"/>
      <c r="Q30" s="75">
        <v>35</v>
      </c>
      <c r="R30" s="60" t="s">
        <v>682</v>
      </c>
      <c r="S30" s="64"/>
      <c r="T30" s="55"/>
      <c r="U30" s="59">
        <v>157059</v>
      </c>
      <c r="V30" s="60" t="s">
        <v>233</v>
      </c>
      <c r="W30" s="64" t="s">
        <v>233</v>
      </c>
      <c r="X30" s="55"/>
      <c r="Y30" s="75">
        <v>34</v>
      </c>
      <c r="Z30" s="60" t="s">
        <v>682</v>
      </c>
    </row>
    <row r="31" spans="1:26" x14ac:dyDescent="0.25">
      <c r="A31" s="34"/>
      <c r="B31" s="61"/>
      <c r="C31" s="61" t="s">
        <v>233</v>
      </c>
      <c r="D31" s="62"/>
      <c r="E31" s="62"/>
      <c r="F31" s="61"/>
      <c r="G31" s="61" t="s">
        <v>233</v>
      </c>
      <c r="H31" s="62"/>
      <c r="I31" s="62"/>
      <c r="J31" s="61"/>
      <c r="K31" s="61"/>
      <c r="L31" s="62"/>
      <c r="M31" s="62"/>
      <c r="N31" s="61"/>
      <c r="O31" s="61" t="s">
        <v>233</v>
      </c>
      <c r="P31" s="62"/>
      <c r="Q31" s="62"/>
      <c r="R31" s="61"/>
      <c r="S31" s="61"/>
      <c r="T31" s="62"/>
      <c r="U31" s="62"/>
      <c r="V31" s="61"/>
      <c r="W31" s="61" t="s">
        <v>233</v>
      </c>
      <c r="X31" s="62"/>
      <c r="Y31" s="62"/>
      <c r="Z31" s="61"/>
    </row>
    <row r="32" spans="1:26" x14ac:dyDescent="0.25">
      <c r="A32" s="34"/>
      <c r="B32" s="50"/>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ht="15.75" thickBot="1" x14ac:dyDescent="0.3">
      <c r="A33" s="34"/>
      <c r="B33" s="56" t="s">
        <v>685</v>
      </c>
      <c r="C33" s="51" t="s">
        <v>233</v>
      </c>
      <c r="D33" s="50" t="s">
        <v>268</v>
      </c>
      <c r="E33" s="57">
        <v>447581</v>
      </c>
      <c r="F33" s="49" t="s">
        <v>233</v>
      </c>
      <c r="G33" s="51" t="s">
        <v>233</v>
      </c>
      <c r="H33" s="50"/>
      <c r="I33" s="65">
        <v>100</v>
      </c>
      <c r="J33" s="49" t="s">
        <v>682</v>
      </c>
      <c r="K33" s="51"/>
      <c r="L33" s="50" t="s">
        <v>268</v>
      </c>
      <c r="M33" s="57">
        <v>441971</v>
      </c>
      <c r="N33" s="49" t="s">
        <v>233</v>
      </c>
      <c r="O33" s="51" t="s">
        <v>233</v>
      </c>
      <c r="P33" s="50"/>
      <c r="Q33" s="65">
        <v>100</v>
      </c>
      <c r="R33" s="49" t="s">
        <v>682</v>
      </c>
      <c r="S33" s="51"/>
      <c r="T33" s="50" t="s">
        <v>268</v>
      </c>
      <c r="U33" s="57">
        <v>462571</v>
      </c>
      <c r="V33" s="49" t="s">
        <v>233</v>
      </c>
      <c r="W33" s="51" t="s">
        <v>233</v>
      </c>
      <c r="X33" s="50"/>
      <c r="Y33" s="65">
        <v>100</v>
      </c>
      <c r="Z33" s="49" t="s">
        <v>682</v>
      </c>
    </row>
    <row r="34" spans="1:26" ht="15.75" thickTop="1" x14ac:dyDescent="0.25">
      <c r="A34" s="34"/>
      <c r="B34" s="61"/>
      <c r="C34" s="61" t="s">
        <v>233</v>
      </c>
      <c r="D34" s="66"/>
      <c r="E34" s="66"/>
      <c r="F34" s="61"/>
      <c r="G34" s="61" t="s">
        <v>233</v>
      </c>
      <c r="H34" s="66"/>
      <c r="I34" s="66"/>
      <c r="J34" s="61"/>
      <c r="K34" s="61"/>
      <c r="L34" s="66"/>
      <c r="M34" s="66"/>
      <c r="N34" s="61"/>
      <c r="O34" s="61" t="s">
        <v>233</v>
      </c>
      <c r="P34" s="66"/>
      <c r="Q34" s="66"/>
      <c r="R34" s="61"/>
      <c r="S34" s="61"/>
      <c r="T34" s="66"/>
      <c r="U34" s="66"/>
      <c r="V34" s="61"/>
      <c r="W34" s="61" t="s">
        <v>233</v>
      </c>
      <c r="X34" s="66"/>
      <c r="Y34" s="66"/>
      <c r="Z34" s="61"/>
    </row>
    <row r="35" spans="1:26" x14ac:dyDescent="0.25">
      <c r="A35" s="34"/>
      <c r="B35" s="71" t="s">
        <v>686</v>
      </c>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ht="15.75" x14ac:dyDescent="0.25">
      <c r="A36" s="34"/>
      <c r="B36" s="72"/>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x14ac:dyDescent="0.25">
      <c r="A37" s="34"/>
      <c r="B37" s="50"/>
      <c r="C37" s="50"/>
      <c r="D37" s="50"/>
      <c r="E37" s="50"/>
      <c r="F37" s="50"/>
      <c r="G37" s="50"/>
      <c r="H37" s="50"/>
      <c r="I37" s="50"/>
      <c r="J37" s="50"/>
      <c r="K37" s="50"/>
      <c r="L37" s="50"/>
      <c r="M37" s="50"/>
      <c r="N37" s="50"/>
    </row>
    <row r="38" spans="1:26" x14ac:dyDescent="0.25">
      <c r="A38" s="34"/>
      <c r="B38" s="82"/>
      <c r="C38" s="82" t="s">
        <v>233</v>
      </c>
      <c r="D38" s="69" t="s">
        <v>687</v>
      </c>
      <c r="E38" s="69"/>
      <c r="F38" s="69"/>
      <c r="G38" s="69"/>
      <c r="H38" s="69"/>
      <c r="I38" s="69"/>
      <c r="J38" s="69"/>
      <c r="K38" s="69"/>
      <c r="L38" s="69"/>
      <c r="M38" s="69"/>
      <c r="N38" s="82"/>
    </row>
    <row r="39" spans="1:26" ht="15.75" thickBot="1" x14ac:dyDescent="0.3">
      <c r="A39" s="34"/>
      <c r="B39" s="82"/>
      <c r="C39" s="82"/>
      <c r="D39" s="67" t="s">
        <v>688</v>
      </c>
      <c r="E39" s="67"/>
      <c r="F39" s="67"/>
      <c r="G39" s="67"/>
      <c r="H39" s="67"/>
      <c r="I39" s="67"/>
      <c r="J39" s="67"/>
      <c r="K39" s="67"/>
      <c r="L39" s="67"/>
      <c r="M39" s="67"/>
      <c r="N39" s="82"/>
    </row>
    <row r="40" spans="1:26" ht="15.75" thickBot="1" x14ac:dyDescent="0.3">
      <c r="A40" s="34"/>
      <c r="B40" s="53" t="s">
        <v>257</v>
      </c>
      <c r="C40" s="51" t="s">
        <v>233</v>
      </c>
      <c r="D40" s="68">
        <v>2012</v>
      </c>
      <c r="E40" s="68"/>
      <c r="F40" s="51"/>
      <c r="G40" s="51"/>
      <c r="H40" s="68">
        <v>2011</v>
      </c>
      <c r="I40" s="68"/>
      <c r="J40" s="51"/>
      <c r="K40" s="51"/>
      <c r="L40" s="68">
        <v>2010</v>
      </c>
      <c r="M40" s="68"/>
      <c r="N40" s="51"/>
    </row>
    <row r="41" spans="1:26" x14ac:dyDescent="0.25">
      <c r="A41" s="34"/>
      <c r="B41" s="51"/>
      <c r="C41" s="51" t="s">
        <v>233</v>
      </c>
      <c r="D41" s="70" t="s">
        <v>571</v>
      </c>
      <c r="E41" s="70"/>
      <c r="F41" s="51"/>
      <c r="G41" s="51"/>
      <c r="H41" s="70" t="s">
        <v>571</v>
      </c>
      <c r="I41" s="70"/>
      <c r="J41" s="51"/>
      <c r="K41" s="51"/>
      <c r="L41" s="70" t="s">
        <v>571</v>
      </c>
      <c r="M41" s="70"/>
      <c r="N41" s="51"/>
    </row>
    <row r="42" spans="1:26" x14ac:dyDescent="0.25">
      <c r="A42" s="34"/>
      <c r="B42" s="58" t="s">
        <v>689</v>
      </c>
      <c r="C42" s="55" t="s">
        <v>233</v>
      </c>
      <c r="D42" s="55" t="s">
        <v>268</v>
      </c>
      <c r="E42" s="59">
        <v>80528</v>
      </c>
      <c r="F42" s="60" t="s">
        <v>233</v>
      </c>
      <c r="G42" s="55"/>
      <c r="H42" s="55" t="s">
        <v>268</v>
      </c>
      <c r="I42" s="59">
        <v>31173</v>
      </c>
      <c r="J42" s="60" t="s">
        <v>233</v>
      </c>
      <c r="K42" s="55"/>
      <c r="L42" s="55" t="s">
        <v>268</v>
      </c>
      <c r="M42" s="59">
        <v>78451</v>
      </c>
      <c r="N42" s="60" t="s">
        <v>233</v>
      </c>
    </row>
    <row r="43" spans="1:26" x14ac:dyDescent="0.25">
      <c r="A43" s="34"/>
      <c r="B43" s="56" t="s">
        <v>690</v>
      </c>
      <c r="C43" s="50" t="s">
        <v>233</v>
      </c>
      <c r="D43" s="50"/>
      <c r="E43" s="57">
        <v>13197</v>
      </c>
      <c r="F43" s="49" t="s">
        <v>233</v>
      </c>
      <c r="G43" s="50"/>
      <c r="H43" s="50"/>
      <c r="I43" s="57">
        <v>3779</v>
      </c>
      <c r="J43" s="49" t="s">
        <v>233</v>
      </c>
      <c r="K43" s="50"/>
      <c r="L43" s="50"/>
      <c r="M43" s="57">
        <v>7847</v>
      </c>
      <c r="N43" s="49" t="s">
        <v>233</v>
      </c>
    </row>
    <row r="44" spans="1:26" ht="15.75" thickBot="1" x14ac:dyDescent="0.3">
      <c r="A44" s="34"/>
      <c r="B44" s="58" t="s">
        <v>691</v>
      </c>
      <c r="C44" s="55" t="s">
        <v>233</v>
      </c>
      <c r="D44" s="55"/>
      <c r="E44" s="75" t="s">
        <v>692</v>
      </c>
      <c r="F44" s="60" t="s">
        <v>272</v>
      </c>
      <c r="G44" s="55"/>
      <c r="H44" s="55"/>
      <c r="I44" s="75" t="s">
        <v>693</v>
      </c>
      <c r="J44" s="60" t="s">
        <v>272</v>
      </c>
      <c r="K44" s="55"/>
      <c r="L44" s="55"/>
      <c r="M44" s="75" t="s">
        <v>694</v>
      </c>
      <c r="N44" s="60" t="s">
        <v>272</v>
      </c>
    </row>
    <row r="45" spans="1:26" x14ac:dyDescent="0.25">
      <c r="A45" s="34"/>
      <c r="B45" s="61"/>
      <c r="C45" s="61" t="s">
        <v>233</v>
      </c>
      <c r="D45" s="62"/>
      <c r="E45" s="62"/>
      <c r="F45" s="61"/>
      <c r="G45" s="61"/>
      <c r="H45" s="62"/>
      <c r="I45" s="62"/>
      <c r="J45" s="61"/>
      <c r="K45" s="61"/>
      <c r="L45" s="62"/>
      <c r="M45" s="62"/>
      <c r="N45" s="61"/>
    </row>
    <row r="46" spans="1:26" x14ac:dyDescent="0.25">
      <c r="A46" s="34"/>
      <c r="B46" s="50"/>
      <c r="C46" s="71"/>
      <c r="D46" s="71"/>
      <c r="E46" s="71"/>
      <c r="F46" s="71"/>
      <c r="G46" s="71"/>
      <c r="H46" s="71"/>
      <c r="I46" s="71"/>
      <c r="J46" s="71"/>
      <c r="K46" s="71"/>
      <c r="L46" s="71"/>
      <c r="M46" s="71"/>
      <c r="N46" s="71"/>
    </row>
    <row r="47" spans="1:26" ht="15.75" thickBot="1" x14ac:dyDescent="0.3">
      <c r="A47" s="34"/>
      <c r="B47" s="56" t="s">
        <v>134</v>
      </c>
      <c r="C47" s="51" t="s">
        <v>233</v>
      </c>
      <c r="D47" s="50" t="s">
        <v>268</v>
      </c>
      <c r="E47" s="57">
        <v>76636</v>
      </c>
      <c r="F47" s="49" t="s">
        <v>233</v>
      </c>
      <c r="G47" s="51"/>
      <c r="H47" s="50" t="s">
        <v>268</v>
      </c>
      <c r="I47" s="57">
        <v>5900</v>
      </c>
      <c r="J47" s="49" t="s">
        <v>233</v>
      </c>
      <c r="K47" s="51"/>
      <c r="L47" s="50" t="s">
        <v>268</v>
      </c>
      <c r="M47" s="57">
        <v>65984</v>
      </c>
      <c r="N47" s="49" t="s">
        <v>233</v>
      </c>
    </row>
    <row r="48" spans="1:26" ht="15.75" thickTop="1" x14ac:dyDescent="0.25">
      <c r="A48" s="34"/>
      <c r="B48" s="61"/>
      <c r="C48" s="61" t="s">
        <v>233</v>
      </c>
      <c r="D48" s="66"/>
      <c r="E48" s="66"/>
      <c r="F48" s="61"/>
      <c r="G48" s="61"/>
      <c r="H48" s="66"/>
      <c r="I48" s="66"/>
      <c r="J48" s="61"/>
      <c r="K48" s="61"/>
      <c r="L48" s="66"/>
      <c r="M48" s="66"/>
      <c r="N48" s="61"/>
    </row>
    <row r="49" spans="1:26" x14ac:dyDescent="0.25">
      <c r="A49" s="34"/>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51" x14ac:dyDescent="0.25">
      <c r="A50" s="34"/>
      <c r="B50" s="83">
        <v>-1</v>
      </c>
      <c r="C50" s="83" t="s">
        <v>695</v>
      </c>
    </row>
    <row r="51" spans="1:26" ht="51" x14ac:dyDescent="0.25">
      <c r="A51" s="34"/>
      <c r="B51" s="83">
        <v>-2</v>
      </c>
      <c r="C51" s="83" t="s">
        <v>696</v>
      </c>
    </row>
    <row r="52" spans="1:26" ht="63.75" x14ac:dyDescent="0.25">
      <c r="A52" s="34"/>
      <c r="B52" s="83">
        <v>-3</v>
      </c>
      <c r="C52" s="83" t="s">
        <v>697</v>
      </c>
    </row>
    <row r="53" spans="1:26" x14ac:dyDescent="0.25">
      <c r="A53" s="34"/>
      <c r="B53" s="71" t="s">
        <v>698</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ht="15.75" x14ac:dyDescent="0.25">
      <c r="A54" s="34"/>
      <c r="B54" s="72"/>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x14ac:dyDescent="0.25">
      <c r="A55" s="34"/>
      <c r="B55" s="50"/>
      <c r="C55" s="50"/>
      <c r="D55" s="50"/>
      <c r="E55" s="50"/>
      <c r="F55" s="50"/>
      <c r="G55" s="50"/>
      <c r="H55" s="50"/>
      <c r="I55" s="50"/>
      <c r="J55" s="50"/>
      <c r="K55" s="50"/>
      <c r="L55" s="50"/>
      <c r="M55" s="50"/>
      <c r="N55" s="50"/>
    </row>
    <row r="56" spans="1:26" x14ac:dyDescent="0.25">
      <c r="A56" s="34"/>
      <c r="B56" s="82"/>
      <c r="C56" s="82" t="s">
        <v>233</v>
      </c>
      <c r="D56" s="69" t="s">
        <v>699</v>
      </c>
      <c r="E56" s="69"/>
      <c r="F56" s="69"/>
      <c r="G56" s="69"/>
      <c r="H56" s="69"/>
      <c r="I56" s="69"/>
      <c r="J56" s="69"/>
      <c r="K56" s="69"/>
      <c r="L56" s="69"/>
      <c r="M56" s="69"/>
      <c r="N56" s="82"/>
    </row>
    <row r="57" spans="1:26" ht="15.75" thickBot="1" x14ac:dyDescent="0.3">
      <c r="A57" s="34"/>
      <c r="B57" s="82"/>
      <c r="C57" s="82"/>
      <c r="D57" s="67" t="s">
        <v>700</v>
      </c>
      <c r="E57" s="67"/>
      <c r="F57" s="67"/>
      <c r="G57" s="67"/>
      <c r="H57" s="67"/>
      <c r="I57" s="67"/>
      <c r="J57" s="67"/>
      <c r="K57" s="67"/>
      <c r="L57" s="67"/>
      <c r="M57" s="67"/>
      <c r="N57" s="82"/>
    </row>
    <row r="58" spans="1:26" ht="15.75" thickBot="1" x14ac:dyDescent="0.3">
      <c r="A58" s="34"/>
      <c r="B58" s="53" t="s">
        <v>257</v>
      </c>
      <c r="C58" s="51" t="s">
        <v>233</v>
      </c>
      <c r="D58" s="68">
        <v>2012</v>
      </c>
      <c r="E58" s="68"/>
      <c r="F58" s="51"/>
      <c r="G58" s="51" t="s">
        <v>233</v>
      </c>
      <c r="H58" s="68">
        <v>2011</v>
      </c>
      <c r="I58" s="68"/>
      <c r="J58" s="51"/>
      <c r="K58" s="51" t="s">
        <v>233</v>
      </c>
      <c r="L58" s="68">
        <v>2010</v>
      </c>
      <c r="M58" s="68"/>
      <c r="N58" s="51"/>
    </row>
    <row r="59" spans="1:26" x14ac:dyDescent="0.25">
      <c r="A59" s="34"/>
      <c r="B59" s="51"/>
      <c r="C59" s="51" t="s">
        <v>233</v>
      </c>
      <c r="D59" s="70" t="s">
        <v>571</v>
      </c>
      <c r="E59" s="70"/>
      <c r="F59" s="51"/>
      <c r="G59" s="51" t="s">
        <v>233</v>
      </c>
      <c r="H59" s="70" t="s">
        <v>571</v>
      </c>
      <c r="I59" s="70"/>
      <c r="J59" s="51"/>
      <c r="K59" s="51" t="s">
        <v>233</v>
      </c>
      <c r="L59" s="70" t="s">
        <v>571</v>
      </c>
      <c r="M59" s="70"/>
      <c r="N59" s="51"/>
    </row>
    <row r="60" spans="1:26" x14ac:dyDescent="0.25">
      <c r="A60" s="34"/>
      <c r="B60" s="58" t="s">
        <v>599</v>
      </c>
      <c r="C60" s="55" t="s">
        <v>233</v>
      </c>
      <c r="D60" s="55" t="s">
        <v>268</v>
      </c>
      <c r="E60" s="59">
        <v>12260</v>
      </c>
      <c r="F60" s="60" t="s">
        <v>233</v>
      </c>
      <c r="G60" s="55" t="s">
        <v>233</v>
      </c>
      <c r="H60" s="55" t="s">
        <v>268</v>
      </c>
      <c r="I60" s="59">
        <v>11091</v>
      </c>
      <c r="J60" s="60" t="s">
        <v>233</v>
      </c>
      <c r="K60" s="55" t="s">
        <v>233</v>
      </c>
      <c r="L60" s="55" t="s">
        <v>268</v>
      </c>
      <c r="M60" s="59">
        <v>8973</v>
      </c>
      <c r="N60" s="60" t="s">
        <v>233</v>
      </c>
    </row>
    <row r="61" spans="1:26" x14ac:dyDescent="0.25">
      <c r="A61" s="34"/>
      <c r="B61" s="56" t="s">
        <v>600</v>
      </c>
      <c r="C61" s="50" t="s">
        <v>233</v>
      </c>
      <c r="D61" s="50"/>
      <c r="E61" s="57">
        <v>5605</v>
      </c>
      <c r="F61" s="49" t="s">
        <v>233</v>
      </c>
      <c r="G61" s="50" t="s">
        <v>233</v>
      </c>
      <c r="H61" s="50"/>
      <c r="I61" s="57">
        <v>5506</v>
      </c>
      <c r="J61" s="49" t="s">
        <v>233</v>
      </c>
      <c r="K61" s="50" t="s">
        <v>233</v>
      </c>
      <c r="L61" s="50"/>
      <c r="M61" s="57">
        <v>6282</v>
      </c>
      <c r="N61" s="49" t="s">
        <v>233</v>
      </c>
    </row>
    <row r="62" spans="1:26" ht="15.75" thickBot="1" x14ac:dyDescent="0.3">
      <c r="A62" s="34"/>
      <c r="B62" s="58" t="s">
        <v>671</v>
      </c>
      <c r="C62" s="55" t="s">
        <v>233</v>
      </c>
      <c r="D62" s="55"/>
      <c r="E62" s="75">
        <v>280</v>
      </c>
      <c r="F62" s="60" t="s">
        <v>233</v>
      </c>
      <c r="G62" s="55" t="s">
        <v>233</v>
      </c>
      <c r="H62" s="55"/>
      <c r="I62" s="75">
        <v>263</v>
      </c>
      <c r="J62" s="60" t="s">
        <v>233</v>
      </c>
      <c r="K62" s="55" t="s">
        <v>233</v>
      </c>
      <c r="L62" s="55"/>
      <c r="M62" s="75">
        <v>126</v>
      </c>
      <c r="N62" s="60" t="s">
        <v>233</v>
      </c>
    </row>
    <row r="63" spans="1:26" x14ac:dyDescent="0.25">
      <c r="A63" s="34"/>
      <c r="B63" s="61"/>
      <c r="C63" s="61" t="s">
        <v>233</v>
      </c>
      <c r="D63" s="62"/>
      <c r="E63" s="62"/>
      <c r="F63" s="61"/>
      <c r="G63" s="61" t="s">
        <v>233</v>
      </c>
      <c r="H63" s="62"/>
      <c r="I63" s="62"/>
      <c r="J63" s="61"/>
      <c r="K63" s="61" t="s">
        <v>233</v>
      </c>
      <c r="L63" s="62"/>
      <c r="M63" s="62"/>
      <c r="N63" s="61"/>
    </row>
    <row r="64" spans="1:26" x14ac:dyDescent="0.25">
      <c r="A64" s="34"/>
      <c r="B64" s="50"/>
      <c r="C64" s="71"/>
      <c r="D64" s="71"/>
      <c r="E64" s="71"/>
      <c r="F64" s="71"/>
      <c r="G64" s="71"/>
      <c r="H64" s="71"/>
      <c r="I64" s="71"/>
      <c r="J64" s="71"/>
      <c r="K64" s="71"/>
      <c r="L64" s="71"/>
      <c r="M64" s="71"/>
      <c r="N64" s="71"/>
    </row>
    <row r="65" spans="1:26" ht="15.75" thickBot="1" x14ac:dyDescent="0.3">
      <c r="A65" s="34"/>
      <c r="B65" s="56" t="s">
        <v>134</v>
      </c>
      <c r="C65" s="51" t="s">
        <v>233</v>
      </c>
      <c r="D65" s="50" t="s">
        <v>268</v>
      </c>
      <c r="E65" s="57">
        <v>18145</v>
      </c>
      <c r="F65" s="49" t="s">
        <v>233</v>
      </c>
      <c r="G65" s="51" t="s">
        <v>233</v>
      </c>
      <c r="H65" s="50" t="s">
        <v>268</v>
      </c>
      <c r="I65" s="57">
        <v>16860</v>
      </c>
      <c r="J65" s="49" t="s">
        <v>233</v>
      </c>
      <c r="K65" s="51" t="s">
        <v>233</v>
      </c>
      <c r="L65" s="50" t="s">
        <v>268</v>
      </c>
      <c r="M65" s="57">
        <v>15381</v>
      </c>
      <c r="N65" s="49" t="s">
        <v>233</v>
      </c>
    </row>
    <row r="66" spans="1:26" ht="15.75" thickTop="1" x14ac:dyDescent="0.25">
      <c r="A66" s="34"/>
      <c r="B66" s="61"/>
      <c r="C66" s="61" t="s">
        <v>233</v>
      </c>
      <c r="D66" s="66"/>
      <c r="E66" s="66"/>
      <c r="F66" s="61"/>
      <c r="G66" s="61" t="s">
        <v>233</v>
      </c>
      <c r="H66" s="66"/>
      <c r="I66" s="66"/>
      <c r="J66" s="61"/>
      <c r="K66" s="61" t="s">
        <v>233</v>
      </c>
      <c r="L66" s="66"/>
      <c r="M66" s="66"/>
      <c r="N66" s="61"/>
    </row>
    <row r="67" spans="1:26" x14ac:dyDescent="0.25">
      <c r="A67" s="34"/>
      <c r="B67" s="84"/>
      <c r="C67" s="84"/>
      <c r="D67" s="84"/>
      <c r="E67" s="84"/>
      <c r="F67" s="84"/>
      <c r="G67" s="84"/>
      <c r="H67" s="84"/>
      <c r="I67" s="84"/>
      <c r="J67" s="84"/>
      <c r="K67" s="84"/>
      <c r="L67" s="84"/>
      <c r="M67" s="84"/>
      <c r="N67" s="84"/>
      <c r="O67" s="84"/>
      <c r="P67" s="84"/>
      <c r="Q67" s="84"/>
      <c r="R67" s="84"/>
      <c r="S67" s="84"/>
      <c r="T67" s="84"/>
      <c r="U67" s="84"/>
      <c r="V67" s="84"/>
      <c r="W67" s="84"/>
      <c r="X67" s="84"/>
      <c r="Y67" s="84"/>
      <c r="Z67" s="84"/>
    </row>
    <row r="68" spans="1:26" x14ac:dyDescent="0.25">
      <c r="A68" s="34"/>
      <c r="B68" s="85" t="s">
        <v>701</v>
      </c>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x14ac:dyDescent="0.25">
      <c r="A69" s="34"/>
      <c r="B69" s="71" t="s">
        <v>702</v>
      </c>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ht="15.75" x14ac:dyDescent="0.25">
      <c r="A70" s="34"/>
      <c r="B70" s="72"/>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x14ac:dyDescent="0.25">
      <c r="A71" s="34"/>
      <c r="B71" s="50"/>
      <c r="C71" s="50"/>
      <c r="D71" s="50"/>
      <c r="E71" s="50"/>
      <c r="F71" s="50"/>
      <c r="G71" s="50"/>
      <c r="H71" s="50"/>
      <c r="I71" s="50"/>
      <c r="J71" s="50"/>
      <c r="K71" s="50"/>
      <c r="L71" s="50"/>
      <c r="M71" s="50"/>
      <c r="N71" s="50"/>
    </row>
    <row r="72" spans="1:26" x14ac:dyDescent="0.25">
      <c r="A72" s="34"/>
      <c r="B72" s="82"/>
      <c r="C72" s="82" t="s">
        <v>233</v>
      </c>
      <c r="D72" s="69" t="s">
        <v>703</v>
      </c>
      <c r="E72" s="69"/>
      <c r="F72" s="69"/>
      <c r="G72" s="69"/>
      <c r="H72" s="69"/>
      <c r="I72" s="69"/>
      <c r="J72" s="69"/>
      <c r="K72" s="69"/>
      <c r="L72" s="69"/>
      <c r="M72" s="69"/>
      <c r="N72" s="82"/>
    </row>
    <row r="73" spans="1:26" ht="15.75" thickBot="1" x14ac:dyDescent="0.3">
      <c r="A73" s="34"/>
      <c r="B73" s="82"/>
      <c r="C73" s="82"/>
      <c r="D73" s="67" t="s">
        <v>700</v>
      </c>
      <c r="E73" s="67"/>
      <c r="F73" s="67"/>
      <c r="G73" s="67"/>
      <c r="H73" s="67"/>
      <c r="I73" s="67"/>
      <c r="J73" s="67"/>
      <c r="K73" s="67"/>
      <c r="L73" s="67"/>
      <c r="M73" s="67"/>
      <c r="N73" s="82"/>
    </row>
    <row r="74" spans="1:26" ht="15.75" thickBot="1" x14ac:dyDescent="0.3">
      <c r="A74" s="34"/>
      <c r="B74" s="53" t="s">
        <v>348</v>
      </c>
      <c r="C74" s="51" t="s">
        <v>233</v>
      </c>
      <c r="D74" s="68">
        <v>2012</v>
      </c>
      <c r="E74" s="68"/>
      <c r="F74" s="51"/>
      <c r="G74" s="51" t="s">
        <v>233</v>
      </c>
      <c r="H74" s="68">
        <v>2011</v>
      </c>
      <c r="I74" s="68"/>
      <c r="J74" s="51"/>
      <c r="K74" s="51" t="s">
        <v>233</v>
      </c>
      <c r="L74" s="68">
        <v>2010</v>
      </c>
      <c r="M74" s="68"/>
      <c r="N74" s="51"/>
    </row>
    <row r="75" spans="1:26" x14ac:dyDescent="0.25">
      <c r="A75" s="34"/>
      <c r="B75" s="51"/>
      <c r="C75" s="51" t="s">
        <v>233</v>
      </c>
      <c r="D75" s="70" t="s">
        <v>571</v>
      </c>
      <c r="E75" s="70"/>
      <c r="F75" s="51"/>
      <c r="G75" s="51" t="s">
        <v>233</v>
      </c>
      <c r="H75" s="70" t="s">
        <v>571</v>
      </c>
      <c r="I75" s="70"/>
      <c r="J75" s="51"/>
      <c r="K75" s="51" t="s">
        <v>233</v>
      </c>
      <c r="L75" s="70" t="s">
        <v>571</v>
      </c>
      <c r="M75" s="70"/>
      <c r="N75" s="51"/>
    </row>
    <row r="76" spans="1:26" x14ac:dyDescent="0.25">
      <c r="A76" s="34"/>
      <c r="B76" s="58" t="s">
        <v>704</v>
      </c>
      <c r="C76" s="55" t="s">
        <v>233</v>
      </c>
      <c r="D76" s="55" t="s">
        <v>268</v>
      </c>
      <c r="E76" s="59">
        <v>334624</v>
      </c>
      <c r="F76" s="60" t="s">
        <v>233</v>
      </c>
      <c r="G76" s="55" t="s">
        <v>233</v>
      </c>
      <c r="H76" s="55" t="s">
        <v>268</v>
      </c>
      <c r="I76" s="59">
        <v>328585</v>
      </c>
      <c r="J76" s="60" t="s">
        <v>233</v>
      </c>
      <c r="K76" s="55" t="s">
        <v>233</v>
      </c>
      <c r="L76" s="55" t="s">
        <v>268</v>
      </c>
      <c r="M76" s="59">
        <v>340328</v>
      </c>
      <c r="N76" s="60" t="s">
        <v>233</v>
      </c>
    </row>
    <row r="77" spans="1:26" x14ac:dyDescent="0.25">
      <c r="A77" s="34"/>
      <c r="B77" s="56" t="s">
        <v>705</v>
      </c>
      <c r="C77" s="50" t="s">
        <v>233</v>
      </c>
      <c r="D77" s="50"/>
      <c r="E77" s="50"/>
      <c r="F77" s="50"/>
      <c r="G77" s="50" t="s">
        <v>233</v>
      </c>
      <c r="H77" s="50"/>
      <c r="I77" s="50"/>
      <c r="J77" s="50"/>
      <c r="K77" s="50" t="s">
        <v>233</v>
      </c>
      <c r="L77" s="50"/>
      <c r="M77" s="50"/>
      <c r="N77" s="50"/>
    </row>
    <row r="78" spans="1:26" x14ac:dyDescent="0.25">
      <c r="A78" s="34"/>
      <c r="B78" s="74" t="s">
        <v>706</v>
      </c>
      <c r="C78" s="55" t="s">
        <v>233</v>
      </c>
      <c r="D78" s="55"/>
      <c r="E78" s="59">
        <v>8431</v>
      </c>
      <c r="F78" s="60" t="s">
        <v>233</v>
      </c>
      <c r="G78" s="55" t="s">
        <v>233</v>
      </c>
      <c r="H78" s="55"/>
      <c r="I78" s="59">
        <v>8206</v>
      </c>
      <c r="J78" s="60" t="s">
        <v>233</v>
      </c>
      <c r="K78" s="55" t="s">
        <v>233</v>
      </c>
      <c r="L78" s="55"/>
      <c r="M78" s="59">
        <v>12509</v>
      </c>
      <c r="N78" s="60" t="s">
        <v>233</v>
      </c>
    </row>
    <row r="79" spans="1:26" x14ac:dyDescent="0.25">
      <c r="A79" s="34"/>
      <c r="B79" s="73" t="s">
        <v>707</v>
      </c>
      <c r="C79" s="50" t="s">
        <v>233</v>
      </c>
      <c r="D79" s="50"/>
      <c r="E79" s="57">
        <v>18742</v>
      </c>
      <c r="F79" s="49" t="s">
        <v>233</v>
      </c>
      <c r="G79" s="50" t="s">
        <v>233</v>
      </c>
      <c r="H79" s="50"/>
      <c r="I79" s="57">
        <v>17447</v>
      </c>
      <c r="J79" s="49" t="s">
        <v>233</v>
      </c>
      <c r="K79" s="50" t="s">
        <v>233</v>
      </c>
      <c r="L79" s="50"/>
      <c r="M79" s="57">
        <v>19181</v>
      </c>
      <c r="N79" s="49" t="s">
        <v>233</v>
      </c>
    </row>
    <row r="80" spans="1:26" x14ac:dyDescent="0.25">
      <c r="A80" s="34"/>
      <c r="B80" s="74" t="s">
        <v>708</v>
      </c>
      <c r="C80" s="55" t="s">
        <v>233</v>
      </c>
      <c r="D80" s="55"/>
      <c r="E80" s="59">
        <v>31166</v>
      </c>
      <c r="F80" s="60" t="s">
        <v>233</v>
      </c>
      <c r="G80" s="55" t="s">
        <v>233</v>
      </c>
      <c r="H80" s="55"/>
      <c r="I80" s="59">
        <v>34424</v>
      </c>
      <c r="J80" s="60" t="s">
        <v>233</v>
      </c>
      <c r="K80" s="55" t="s">
        <v>233</v>
      </c>
      <c r="L80" s="55"/>
      <c r="M80" s="59">
        <v>31112</v>
      </c>
      <c r="N80" s="60" t="s">
        <v>233</v>
      </c>
    </row>
    <row r="81" spans="1:26" ht="15.75" thickBot="1" x14ac:dyDescent="0.3">
      <c r="A81" s="34"/>
      <c r="B81" s="73" t="s">
        <v>181</v>
      </c>
      <c r="C81" s="50" t="s">
        <v>233</v>
      </c>
      <c r="D81" s="50"/>
      <c r="E81" s="57">
        <v>54618</v>
      </c>
      <c r="F81" s="49" t="s">
        <v>233</v>
      </c>
      <c r="G81" s="50" t="s">
        <v>233</v>
      </c>
      <c r="H81" s="50"/>
      <c r="I81" s="57">
        <v>53309</v>
      </c>
      <c r="J81" s="49" t="s">
        <v>233</v>
      </c>
      <c r="K81" s="50" t="s">
        <v>233</v>
      </c>
      <c r="L81" s="50"/>
      <c r="M81" s="57">
        <v>59441</v>
      </c>
      <c r="N81" s="49" t="s">
        <v>233</v>
      </c>
    </row>
    <row r="82" spans="1:26" x14ac:dyDescent="0.25">
      <c r="A82" s="34"/>
      <c r="B82" s="61"/>
      <c r="C82" s="61" t="s">
        <v>233</v>
      </c>
      <c r="D82" s="62"/>
      <c r="E82" s="62"/>
      <c r="F82" s="61"/>
      <c r="G82" s="61" t="s">
        <v>233</v>
      </c>
      <c r="H82" s="62"/>
      <c r="I82" s="62"/>
      <c r="J82" s="61"/>
      <c r="K82" s="61" t="s">
        <v>233</v>
      </c>
      <c r="L82" s="62"/>
      <c r="M82" s="62"/>
      <c r="N82" s="61"/>
    </row>
    <row r="83" spans="1:26" x14ac:dyDescent="0.25">
      <c r="A83" s="34"/>
      <c r="B83" s="50"/>
      <c r="C83" s="71"/>
      <c r="D83" s="71"/>
      <c r="E83" s="71"/>
      <c r="F83" s="71"/>
      <c r="G83" s="71"/>
      <c r="H83" s="71"/>
      <c r="I83" s="71"/>
      <c r="J83" s="71"/>
      <c r="K83" s="71"/>
      <c r="L83" s="71"/>
      <c r="M83" s="71"/>
      <c r="N83" s="71"/>
    </row>
    <row r="84" spans="1:26" ht="15.75" thickBot="1" x14ac:dyDescent="0.3">
      <c r="A84" s="34"/>
      <c r="B84" s="58" t="s">
        <v>709</v>
      </c>
      <c r="C84" s="64" t="s">
        <v>233</v>
      </c>
      <c r="D84" s="55"/>
      <c r="E84" s="59">
        <v>112957</v>
      </c>
      <c r="F84" s="60" t="s">
        <v>233</v>
      </c>
      <c r="G84" s="64" t="s">
        <v>233</v>
      </c>
      <c r="H84" s="55"/>
      <c r="I84" s="59">
        <v>113386</v>
      </c>
      <c r="J84" s="60" t="s">
        <v>233</v>
      </c>
      <c r="K84" s="64" t="s">
        <v>233</v>
      </c>
      <c r="L84" s="55"/>
      <c r="M84" s="59">
        <v>122243</v>
      </c>
      <c r="N84" s="60" t="s">
        <v>233</v>
      </c>
    </row>
    <row r="85" spans="1:26" x14ac:dyDescent="0.25">
      <c r="A85" s="34"/>
      <c r="B85" s="61"/>
      <c r="C85" s="61" t="s">
        <v>233</v>
      </c>
      <c r="D85" s="62"/>
      <c r="E85" s="62"/>
      <c r="F85" s="61"/>
      <c r="G85" s="61" t="s">
        <v>233</v>
      </c>
      <c r="H85" s="62"/>
      <c r="I85" s="62"/>
      <c r="J85" s="61"/>
      <c r="K85" s="61" t="s">
        <v>233</v>
      </c>
      <c r="L85" s="62"/>
      <c r="M85" s="62"/>
      <c r="N85" s="61"/>
    </row>
    <row r="86" spans="1:26" x14ac:dyDescent="0.25">
      <c r="A86" s="34"/>
      <c r="B86" s="50"/>
      <c r="C86" s="71"/>
      <c r="D86" s="71"/>
      <c r="E86" s="71"/>
      <c r="F86" s="71"/>
      <c r="G86" s="71"/>
      <c r="H86" s="71"/>
      <c r="I86" s="71"/>
      <c r="J86" s="71"/>
      <c r="K86" s="71"/>
      <c r="L86" s="71"/>
      <c r="M86" s="71"/>
      <c r="N86" s="71"/>
    </row>
    <row r="87" spans="1:26" ht="15.75" thickBot="1" x14ac:dyDescent="0.3">
      <c r="A87" s="34"/>
      <c r="B87" s="56" t="s">
        <v>710</v>
      </c>
      <c r="C87" s="51" t="s">
        <v>233</v>
      </c>
      <c r="D87" s="50" t="s">
        <v>268</v>
      </c>
      <c r="E87" s="57">
        <v>447581</v>
      </c>
      <c r="F87" s="49" t="s">
        <v>233</v>
      </c>
      <c r="G87" s="51" t="s">
        <v>233</v>
      </c>
      <c r="H87" s="50" t="s">
        <v>268</v>
      </c>
      <c r="I87" s="57">
        <v>441971</v>
      </c>
      <c r="J87" s="49" t="s">
        <v>233</v>
      </c>
      <c r="K87" s="51" t="s">
        <v>233</v>
      </c>
      <c r="L87" s="50" t="s">
        <v>268</v>
      </c>
      <c r="M87" s="57">
        <v>462571</v>
      </c>
      <c r="N87" s="49" t="s">
        <v>233</v>
      </c>
    </row>
    <row r="88" spans="1:26" ht="15.75" thickTop="1" x14ac:dyDescent="0.25">
      <c r="A88" s="34"/>
      <c r="B88" s="61"/>
      <c r="C88" s="61" t="s">
        <v>233</v>
      </c>
      <c r="D88" s="66"/>
      <c r="E88" s="66"/>
      <c r="F88" s="61"/>
      <c r="G88" s="61" t="s">
        <v>233</v>
      </c>
      <c r="H88" s="66"/>
      <c r="I88" s="66"/>
      <c r="J88" s="61"/>
      <c r="K88" s="61" t="s">
        <v>233</v>
      </c>
      <c r="L88" s="66"/>
      <c r="M88" s="66"/>
      <c r="N88" s="61"/>
    </row>
    <row r="89" spans="1:26" x14ac:dyDescent="0.25">
      <c r="A89" s="34"/>
      <c r="B89" s="71" t="s">
        <v>711</v>
      </c>
      <c r="C89" s="71"/>
      <c r="D89" s="71"/>
      <c r="E89" s="71"/>
      <c r="F89" s="71"/>
      <c r="G89" s="71"/>
      <c r="H89" s="71"/>
      <c r="I89" s="71"/>
      <c r="J89" s="71"/>
      <c r="K89" s="71"/>
      <c r="L89" s="71"/>
      <c r="M89" s="71"/>
      <c r="N89" s="71"/>
      <c r="O89" s="71"/>
      <c r="P89" s="71"/>
      <c r="Q89" s="71"/>
      <c r="R89" s="71"/>
      <c r="S89" s="71"/>
      <c r="T89" s="71"/>
      <c r="U89" s="71"/>
      <c r="V89" s="71"/>
      <c r="W89" s="71"/>
      <c r="X89" s="71"/>
      <c r="Y89" s="71"/>
      <c r="Z89" s="71"/>
    </row>
    <row r="90" spans="1:26" ht="15.75" x14ac:dyDescent="0.25">
      <c r="A90" s="34"/>
      <c r="B90" s="72"/>
      <c r="C90" s="72"/>
      <c r="D90" s="72"/>
      <c r="E90" s="72"/>
      <c r="F90" s="72"/>
      <c r="G90" s="72"/>
      <c r="H90" s="72"/>
      <c r="I90" s="72"/>
      <c r="J90" s="72"/>
      <c r="K90" s="72"/>
      <c r="L90" s="72"/>
      <c r="M90" s="72"/>
      <c r="N90" s="72"/>
      <c r="O90" s="72"/>
      <c r="P90" s="72"/>
      <c r="Q90" s="72"/>
      <c r="R90" s="72"/>
      <c r="S90" s="72"/>
      <c r="T90" s="72"/>
      <c r="U90" s="72"/>
      <c r="V90" s="72"/>
      <c r="W90" s="72"/>
      <c r="X90" s="72"/>
      <c r="Y90" s="72"/>
      <c r="Z90" s="72"/>
    </row>
    <row r="91" spans="1:26" x14ac:dyDescent="0.25">
      <c r="A91" s="34"/>
      <c r="B91" s="50"/>
      <c r="C91" s="50"/>
      <c r="D91" s="50"/>
      <c r="E91" s="50"/>
      <c r="F91" s="50"/>
      <c r="G91" s="50"/>
      <c r="H91" s="50"/>
      <c r="I91" s="50"/>
      <c r="J91" s="50"/>
    </row>
    <row r="92" spans="1:26" ht="15.75" thickBot="1" x14ac:dyDescent="0.3">
      <c r="A92" s="34"/>
      <c r="B92" s="53" t="s">
        <v>257</v>
      </c>
      <c r="C92" s="51" t="s">
        <v>233</v>
      </c>
      <c r="D92" s="67">
        <v>2012</v>
      </c>
      <c r="E92" s="67"/>
      <c r="F92" s="51"/>
      <c r="G92" s="51" t="s">
        <v>233</v>
      </c>
      <c r="H92" s="67">
        <v>2011</v>
      </c>
      <c r="I92" s="67"/>
      <c r="J92" s="51"/>
    </row>
    <row r="93" spans="1:26" x14ac:dyDescent="0.25">
      <c r="A93" s="34"/>
      <c r="B93" s="51"/>
      <c r="C93" s="51" t="s">
        <v>233</v>
      </c>
      <c r="D93" s="70" t="s">
        <v>571</v>
      </c>
      <c r="E93" s="70"/>
      <c r="F93" s="51"/>
      <c r="G93" s="51" t="s">
        <v>233</v>
      </c>
      <c r="H93" s="70" t="s">
        <v>571</v>
      </c>
      <c r="I93" s="70"/>
      <c r="J93" s="51"/>
    </row>
    <row r="94" spans="1:26" x14ac:dyDescent="0.25">
      <c r="A94" s="34"/>
      <c r="B94" s="58" t="s">
        <v>704</v>
      </c>
      <c r="C94" s="55" t="s">
        <v>233</v>
      </c>
      <c r="D94" s="55" t="s">
        <v>268</v>
      </c>
      <c r="E94" s="59">
        <v>39554</v>
      </c>
      <c r="F94" s="60" t="s">
        <v>233</v>
      </c>
      <c r="G94" s="55" t="s">
        <v>233</v>
      </c>
      <c r="H94" s="55" t="s">
        <v>268</v>
      </c>
      <c r="I94" s="59">
        <v>33575</v>
      </c>
      <c r="J94" s="60" t="s">
        <v>233</v>
      </c>
    </row>
    <row r="95" spans="1:26" x14ac:dyDescent="0.25">
      <c r="A95" s="34"/>
      <c r="B95" s="56" t="s">
        <v>707</v>
      </c>
      <c r="C95" s="50" t="s">
        <v>233</v>
      </c>
      <c r="D95" s="50"/>
      <c r="E95" s="57">
        <v>7617</v>
      </c>
      <c r="F95" s="49" t="s">
        <v>233</v>
      </c>
      <c r="G95" s="50" t="s">
        <v>233</v>
      </c>
      <c r="H95" s="50"/>
      <c r="I95" s="57">
        <v>7663</v>
      </c>
      <c r="J95" s="49" t="s">
        <v>233</v>
      </c>
    </row>
    <row r="96" spans="1:26" x14ac:dyDescent="0.25">
      <c r="A96" s="34"/>
      <c r="B96" s="58" t="s">
        <v>706</v>
      </c>
      <c r="C96" s="55" t="s">
        <v>233</v>
      </c>
      <c r="D96" s="55"/>
      <c r="E96" s="59">
        <v>1402</v>
      </c>
      <c r="F96" s="60" t="s">
        <v>233</v>
      </c>
      <c r="G96" s="55" t="s">
        <v>233</v>
      </c>
      <c r="H96" s="55"/>
      <c r="I96" s="59">
        <v>1449</v>
      </c>
      <c r="J96" s="60" t="s">
        <v>233</v>
      </c>
    </row>
    <row r="97" spans="1:10" x14ac:dyDescent="0.25">
      <c r="A97" s="34"/>
      <c r="B97" s="56" t="s">
        <v>708</v>
      </c>
      <c r="C97" s="50" t="s">
        <v>233</v>
      </c>
      <c r="D97" s="50"/>
      <c r="E97" s="57">
        <v>3421</v>
      </c>
      <c r="F97" s="49" t="s">
        <v>233</v>
      </c>
      <c r="G97" s="50" t="s">
        <v>233</v>
      </c>
      <c r="H97" s="50"/>
      <c r="I97" s="57">
        <v>2532</v>
      </c>
      <c r="J97" s="49" t="s">
        <v>233</v>
      </c>
    </row>
    <row r="98" spans="1:10" ht="15.75" thickBot="1" x14ac:dyDescent="0.3">
      <c r="A98" s="34"/>
      <c r="B98" s="58" t="s">
        <v>712</v>
      </c>
      <c r="C98" s="55" t="s">
        <v>233</v>
      </c>
      <c r="D98" s="55"/>
      <c r="E98" s="59">
        <v>1841</v>
      </c>
      <c r="F98" s="60" t="s">
        <v>233</v>
      </c>
      <c r="G98" s="55" t="s">
        <v>233</v>
      </c>
      <c r="H98" s="55"/>
      <c r="I98" s="75">
        <v>918</v>
      </c>
      <c r="J98" s="60" t="s">
        <v>233</v>
      </c>
    </row>
    <row r="99" spans="1:10" x14ac:dyDescent="0.25">
      <c r="A99" s="34"/>
      <c r="B99" s="61"/>
      <c r="C99" s="61" t="s">
        <v>233</v>
      </c>
      <c r="D99" s="62"/>
      <c r="E99" s="62"/>
      <c r="F99" s="61"/>
      <c r="G99" s="61" t="s">
        <v>233</v>
      </c>
      <c r="H99" s="62"/>
      <c r="I99" s="62"/>
      <c r="J99" s="61"/>
    </row>
    <row r="100" spans="1:10" x14ac:dyDescent="0.25">
      <c r="A100" s="34"/>
      <c r="B100" s="50"/>
      <c r="C100" s="71"/>
      <c r="D100" s="71"/>
      <c r="E100" s="71"/>
      <c r="F100" s="71"/>
      <c r="G100" s="71"/>
      <c r="H100" s="71"/>
      <c r="I100" s="71"/>
      <c r="J100" s="71"/>
    </row>
    <row r="101" spans="1:10" ht="15.75" thickBot="1" x14ac:dyDescent="0.3">
      <c r="A101" s="34"/>
      <c r="B101" s="56" t="s">
        <v>134</v>
      </c>
      <c r="C101" s="51" t="s">
        <v>233</v>
      </c>
      <c r="D101" s="50" t="s">
        <v>268</v>
      </c>
      <c r="E101" s="57">
        <v>53835</v>
      </c>
      <c r="F101" s="49" t="s">
        <v>233</v>
      </c>
      <c r="G101" s="51" t="s">
        <v>233</v>
      </c>
      <c r="H101" s="50" t="s">
        <v>268</v>
      </c>
      <c r="I101" s="57">
        <v>46137</v>
      </c>
      <c r="J101" s="49" t="s">
        <v>233</v>
      </c>
    </row>
    <row r="102" spans="1:10" ht="15.75" thickTop="1" x14ac:dyDescent="0.25">
      <c r="A102" s="34"/>
      <c r="B102" s="61"/>
      <c r="C102" s="61" t="s">
        <v>233</v>
      </c>
      <c r="D102" s="66"/>
      <c r="E102" s="66"/>
      <c r="F102" s="61"/>
      <c r="G102" s="61" t="s">
        <v>233</v>
      </c>
      <c r="H102" s="66"/>
      <c r="I102" s="66"/>
      <c r="J102" s="61"/>
    </row>
  </sheetData>
  <mergeCells count="124">
    <mergeCell ref="B53:Z53"/>
    <mergeCell ref="B54:Z54"/>
    <mergeCell ref="B67:Z67"/>
    <mergeCell ref="B68:Z68"/>
    <mergeCell ref="B69:Z69"/>
    <mergeCell ref="B70:Z70"/>
    <mergeCell ref="B14:Z14"/>
    <mergeCell ref="B15:Z15"/>
    <mergeCell ref="B16:Z16"/>
    <mergeCell ref="B35:Z35"/>
    <mergeCell ref="B36:Z36"/>
    <mergeCell ref="B49:Z49"/>
    <mergeCell ref="B8:Z8"/>
    <mergeCell ref="B9:Z9"/>
    <mergeCell ref="B10:Z10"/>
    <mergeCell ref="B11:Z11"/>
    <mergeCell ref="B12:Z12"/>
    <mergeCell ref="B13:Z13"/>
    <mergeCell ref="C100:F100"/>
    <mergeCell ref="G100:J100"/>
    <mergeCell ref="A1:A2"/>
    <mergeCell ref="B1:Z1"/>
    <mergeCell ref="B2:Z2"/>
    <mergeCell ref="B3:Z3"/>
    <mergeCell ref="A4:A102"/>
    <mergeCell ref="B4:Z4"/>
    <mergeCell ref="B6:Z6"/>
    <mergeCell ref="B7:Z7"/>
    <mergeCell ref="C86:F86"/>
    <mergeCell ref="G86:J86"/>
    <mergeCell ref="K86:N86"/>
    <mergeCell ref="D92:E92"/>
    <mergeCell ref="H92:I92"/>
    <mergeCell ref="D93:E93"/>
    <mergeCell ref="H93:I93"/>
    <mergeCell ref="B89:Z89"/>
    <mergeCell ref="B90:Z90"/>
    <mergeCell ref="D75:E75"/>
    <mergeCell ref="H75:I75"/>
    <mergeCell ref="L75:M75"/>
    <mergeCell ref="C83:F83"/>
    <mergeCell ref="G83:J83"/>
    <mergeCell ref="K83:N83"/>
    <mergeCell ref="B72:B73"/>
    <mergeCell ref="C72:C73"/>
    <mergeCell ref="D72:M72"/>
    <mergeCell ref="D73:M73"/>
    <mergeCell ref="N72:N73"/>
    <mergeCell ref="D74:E74"/>
    <mergeCell ref="H74:I74"/>
    <mergeCell ref="L74:M74"/>
    <mergeCell ref="D59:E59"/>
    <mergeCell ref="H59:I59"/>
    <mergeCell ref="L59:M59"/>
    <mergeCell ref="C64:F64"/>
    <mergeCell ref="G64:J64"/>
    <mergeCell ref="K64:N64"/>
    <mergeCell ref="B56:B57"/>
    <mergeCell ref="C56:C57"/>
    <mergeCell ref="D56:M56"/>
    <mergeCell ref="D57:M57"/>
    <mergeCell ref="N56:N57"/>
    <mergeCell ref="D58:E58"/>
    <mergeCell ref="H58:I58"/>
    <mergeCell ref="L58:M58"/>
    <mergeCell ref="D41:E41"/>
    <mergeCell ref="H41:I41"/>
    <mergeCell ref="L41:M41"/>
    <mergeCell ref="C46:F46"/>
    <mergeCell ref="G46:J46"/>
    <mergeCell ref="K46:N46"/>
    <mergeCell ref="B38:B39"/>
    <mergeCell ref="C38:C39"/>
    <mergeCell ref="D38:M38"/>
    <mergeCell ref="D39:M39"/>
    <mergeCell ref="N38:N39"/>
    <mergeCell ref="D40:E40"/>
    <mergeCell ref="H40:I40"/>
    <mergeCell ref="L40:M40"/>
    <mergeCell ref="C32:F32"/>
    <mergeCell ref="G32:J32"/>
    <mergeCell ref="K32:N32"/>
    <mergeCell ref="O32:R32"/>
    <mergeCell ref="S32:V32"/>
    <mergeCell ref="W32:Z32"/>
    <mergeCell ref="Z21:Z23"/>
    <mergeCell ref="D24:E24"/>
    <mergeCell ref="H24:I24"/>
    <mergeCell ref="L24:M24"/>
    <mergeCell ref="P24:Q24"/>
    <mergeCell ref="T24:U24"/>
    <mergeCell ref="X24:Y24"/>
    <mergeCell ref="R21:R23"/>
    <mergeCell ref="S21:S23"/>
    <mergeCell ref="T21:U23"/>
    <mergeCell ref="V21:V23"/>
    <mergeCell ref="W21:W23"/>
    <mergeCell ref="X21:Y21"/>
    <mergeCell ref="X22:Y22"/>
    <mergeCell ref="X23:Y23"/>
    <mergeCell ref="J21:J23"/>
    <mergeCell ref="K21:K23"/>
    <mergeCell ref="L21:M23"/>
    <mergeCell ref="N21:N23"/>
    <mergeCell ref="O21:O23"/>
    <mergeCell ref="P21:Q21"/>
    <mergeCell ref="P22:Q22"/>
    <mergeCell ref="P23:Q23"/>
    <mergeCell ref="B21:B23"/>
    <mergeCell ref="C21:C23"/>
    <mergeCell ref="D21:E23"/>
    <mergeCell ref="F21:F23"/>
    <mergeCell ref="G21:G23"/>
    <mergeCell ref="H21:I21"/>
    <mergeCell ref="H22:I22"/>
    <mergeCell ref="H23:I23"/>
    <mergeCell ref="B18:B19"/>
    <mergeCell ref="C18:C19"/>
    <mergeCell ref="D18:Y18"/>
    <mergeCell ref="D19:Y19"/>
    <mergeCell ref="Z18:Z19"/>
    <mergeCell ref="D20:I20"/>
    <mergeCell ref="L20:Q20"/>
    <mergeCell ref="T20:Y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31.5703125" customWidth="1"/>
    <col min="6" max="6" width="9.28515625" customWidth="1"/>
    <col min="7" max="7" width="8" customWidth="1"/>
    <col min="8" max="8" width="8.5703125" customWidth="1"/>
    <col min="9" max="9" width="31.5703125" customWidth="1"/>
    <col min="10" max="10" width="16.140625" customWidth="1"/>
    <col min="11" max="11" width="36.5703125" customWidth="1"/>
    <col min="12" max="12" width="8.5703125" customWidth="1"/>
    <col min="13" max="13" width="28.42578125" customWidth="1"/>
    <col min="14" max="14" width="9.28515625" customWidth="1"/>
    <col min="15" max="16" width="36.5703125" customWidth="1"/>
    <col min="17" max="17" width="29.140625" customWidth="1"/>
    <col min="18" max="18" width="16.140625" customWidth="1"/>
    <col min="19" max="19" width="36.5703125" customWidth="1"/>
    <col min="20" max="20" width="8.5703125" customWidth="1"/>
    <col min="21" max="21" width="28.42578125" customWidth="1"/>
    <col min="22" max="22" width="9.28515625" customWidth="1"/>
    <col min="23" max="24" width="36.5703125" customWidth="1"/>
    <col min="25" max="25" width="21.7109375" customWidth="1"/>
    <col min="26" max="26" width="16.140625" customWidth="1"/>
  </cols>
  <sheetData>
    <row r="1" spans="1:26" ht="15" customHeight="1" x14ac:dyDescent="0.25">
      <c r="A1" s="10" t="s">
        <v>20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13</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4" t="s">
        <v>207</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4"/>
      <c r="B5" s="12">
        <v>14</v>
      </c>
      <c r="C5" s="12" t="s">
        <v>207</v>
      </c>
    </row>
    <row r="6" spans="1:26" x14ac:dyDescent="0.25">
      <c r="A6" s="3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4"/>
      <c r="B7" s="36" t="s">
        <v>714</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31"/>
      <c r="C8" s="31"/>
      <c r="D8" s="31"/>
      <c r="E8" s="31"/>
      <c r="F8" s="31"/>
      <c r="G8" s="31"/>
      <c r="H8" s="31"/>
      <c r="I8" s="31"/>
      <c r="J8" s="31"/>
      <c r="K8" s="31"/>
      <c r="L8" s="31"/>
      <c r="M8" s="31"/>
      <c r="N8" s="31"/>
      <c r="O8" s="31"/>
      <c r="P8" s="31"/>
      <c r="Q8" s="31"/>
      <c r="R8" s="31"/>
      <c r="S8" s="31"/>
      <c r="T8" s="31"/>
      <c r="U8" s="31"/>
      <c r="V8" s="31"/>
      <c r="W8" s="31"/>
      <c r="X8" s="31"/>
      <c r="Y8" s="31"/>
      <c r="Z8" s="31"/>
    </row>
    <row r="9" spans="1:26" ht="15.75" x14ac:dyDescent="0.25">
      <c r="A9" s="34"/>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34"/>
      <c r="B10" s="5"/>
      <c r="C10" s="5"/>
      <c r="D10" s="5"/>
      <c r="E10" s="5"/>
      <c r="F10" s="5"/>
      <c r="G10" s="5"/>
      <c r="H10" s="5"/>
      <c r="I10" s="5"/>
      <c r="J10" s="5"/>
      <c r="K10" s="5"/>
      <c r="L10" s="5"/>
      <c r="M10" s="5"/>
      <c r="N10" s="5"/>
    </row>
    <row r="11" spans="1:26" ht="15" customHeight="1" x14ac:dyDescent="0.25">
      <c r="A11" s="34"/>
      <c r="B11" s="31"/>
      <c r="C11" s="31" t="s">
        <v>233</v>
      </c>
      <c r="D11" s="32" t="s">
        <v>715</v>
      </c>
      <c r="E11" s="32"/>
      <c r="F11" s="32"/>
      <c r="G11" s="32"/>
      <c r="H11" s="32"/>
      <c r="I11" s="32"/>
      <c r="J11" s="32"/>
      <c r="K11" s="32"/>
      <c r="L11" s="32"/>
      <c r="M11" s="32"/>
      <c r="N11" s="31"/>
    </row>
    <row r="12" spans="1:26" ht="15.75" thickBot="1" x14ac:dyDescent="0.3">
      <c r="A12" s="34"/>
      <c r="B12" s="31"/>
      <c r="C12" s="31"/>
      <c r="D12" s="33" t="s">
        <v>570</v>
      </c>
      <c r="E12" s="33"/>
      <c r="F12" s="33"/>
      <c r="G12" s="33"/>
      <c r="H12" s="33"/>
      <c r="I12" s="33"/>
      <c r="J12" s="33"/>
      <c r="K12" s="33"/>
      <c r="L12" s="33"/>
      <c r="M12" s="33"/>
      <c r="N12" s="31"/>
    </row>
    <row r="13" spans="1:26" ht="15.75" thickBot="1" x14ac:dyDescent="0.3">
      <c r="A13" s="34"/>
      <c r="B13" s="2" t="s">
        <v>348</v>
      </c>
      <c r="C13" s="5" t="s">
        <v>233</v>
      </c>
      <c r="D13" s="43">
        <v>2012</v>
      </c>
      <c r="E13" s="43"/>
      <c r="F13" s="5"/>
      <c r="G13" s="5" t="s">
        <v>233</v>
      </c>
      <c r="H13" s="43">
        <v>2011</v>
      </c>
      <c r="I13" s="43"/>
      <c r="J13" s="5"/>
      <c r="K13" s="5"/>
      <c r="L13" s="43">
        <v>2010</v>
      </c>
      <c r="M13" s="43"/>
      <c r="N13" s="5"/>
    </row>
    <row r="14" spans="1:26" ht="15" customHeight="1" x14ac:dyDescent="0.25">
      <c r="A14" s="34"/>
      <c r="B14" s="5"/>
      <c r="C14" s="5" t="s">
        <v>233</v>
      </c>
      <c r="D14" s="44" t="s">
        <v>571</v>
      </c>
      <c r="E14" s="44"/>
      <c r="F14" s="5"/>
      <c r="G14" s="5" t="s">
        <v>233</v>
      </c>
      <c r="H14" s="44" t="s">
        <v>571</v>
      </c>
      <c r="I14" s="44"/>
      <c r="J14" s="5"/>
      <c r="K14" s="5"/>
      <c r="L14" s="44" t="s">
        <v>571</v>
      </c>
      <c r="M14" s="44"/>
      <c r="N14" s="5"/>
    </row>
    <row r="15" spans="1:26" x14ac:dyDescent="0.25">
      <c r="A15" s="34"/>
      <c r="B15" s="14" t="s">
        <v>704</v>
      </c>
      <c r="C15" s="15" t="s">
        <v>233</v>
      </c>
      <c r="D15" s="15"/>
      <c r="E15" s="15"/>
      <c r="F15" s="15"/>
      <c r="G15" s="15" t="s">
        <v>233</v>
      </c>
      <c r="H15" s="15"/>
      <c r="I15" s="15"/>
      <c r="J15" s="15"/>
      <c r="K15" s="15"/>
      <c r="L15" s="15"/>
      <c r="M15" s="15"/>
      <c r="N15" s="15"/>
    </row>
    <row r="16" spans="1:26" x14ac:dyDescent="0.25">
      <c r="A16" s="34"/>
      <c r="B16" s="3" t="s">
        <v>716</v>
      </c>
      <c r="C16" s="5" t="s">
        <v>233</v>
      </c>
      <c r="D16" s="5" t="s">
        <v>268</v>
      </c>
      <c r="E16" s="27">
        <v>17897</v>
      </c>
      <c r="F16" t="s">
        <v>233</v>
      </c>
      <c r="G16" s="5" t="s">
        <v>233</v>
      </c>
      <c r="H16" s="5" t="s">
        <v>268</v>
      </c>
      <c r="I16" s="27">
        <v>25148</v>
      </c>
      <c r="J16" t="s">
        <v>233</v>
      </c>
      <c r="K16" s="5"/>
      <c r="L16" s="5" t="s">
        <v>268</v>
      </c>
      <c r="M16" s="27">
        <v>19336</v>
      </c>
      <c r="N16" t="s">
        <v>233</v>
      </c>
    </row>
    <row r="17" spans="1:26" ht="15.75" thickBot="1" x14ac:dyDescent="0.3">
      <c r="A17" s="34"/>
      <c r="B17" s="14" t="s">
        <v>717</v>
      </c>
      <c r="C17" s="15" t="s">
        <v>233</v>
      </c>
      <c r="D17" s="15"/>
      <c r="E17" s="18">
        <v>1788</v>
      </c>
      <c r="F17" s="19" t="s">
        <v>233</v>
      </c>
      <c r="G17" s="15" t="s">
        <v>233</v>
      </c>
      <c r="H17" s="15"/>
      <c r="I17" s="20" t="s">
        <v>718</v>
      </c>
      <c r="J17" s="19" t="s">
        <v>272</v>
      </c>
      <c r="K17" s="15"/>
      <c r="L17" s="15"/>
      <c r="M17" s="18">
        <v>2282</v>
      </c>
      <c r="N17" s="19" t="s">
        <v>233</v>
      </c>
    </row>
    <row r="18" spans="1:26" x14ac:dyDescent="0.25">
      <c r="A18" s="34"/>
      <c r="B18" s="24"/>
      <c r="C18" s="24" t="s">
        <v>233</v>
      </c>
      <c r="D18" s="25"/>
      <c r="E18" s="25"/>
      <c r="F18" s="24"/>
      <c r="G18" s="24" t="s">
        <v>233</v>
      </c>
      <c r="H18" s="25"/>
      <c r="I18" s="25"/>
      <c r="J18" s="24"/>
      <c r="K18" s="24"/>
      <c r="L18" s="25"/>
      <c r="M18" s="25"/>
      <c r="N18" s="24"/>
    </row>
    <row r="19" spans="1:26" x14ac:dyDescent="0.25">
      <c r="A19" s="34"/>
      <c r="B19" s="3" t="s">
        <v>719</v>
      </c>
      <c r="C19" s="26" t="s">
        <v>233</v>
      </c>
      <c r="D19" s="5"/>
      <c r="E19" s="27">
        <v>19685</v>
      </c>
      <c r="F19" t="s">
        <v>233</v>
      </c>
      <c r="G19" s="26" t="s">
        <v>233</v>
      </c>
      <c r="H19" s="5"/>
      <c r="I19" s="27">
        <v>12491</v>
      </c>
      <c r="J19" t="s">
        <v>233</v>
      </c>
      <c r="K19" s="26"/>
      <c r="L19" s="5"/>
      <c r="M19" s="27">
        <v>21618</v>
      </c>
      <c r="N19" t="s">
        <v>233</v>
      </c>
    </row>
    <row r="20" spans="1:26" x14ac:dyDescent="0.25">
      <c r="A20" s="34"/>
      <c r="B20" s="14" t="s">
        <v>720</v>
      </c>
      <c r="C20" s="28" t="s">
        <v>233</v>
      </c>
      <c r="D20" s="15"/>
      <c r="E20" s="15"/>
      <c r="F20" s="15"/>
      <c r="G20" s="28" t="s">
        <v>233</v>
      </c>
      <c r="H20" s="15"/>
      <c r="I20" s="15"/>
      <c r="J20" s="15"/>
      <c r="K20" s="28"/>
      <c r="L20" s="15"/>
      <c r="M20" s="15"/>
      <c r="N20" s="15"/>
    </row>
    <row r="21" spans="1:26" x14ac:dyDescent="0.25">
      <c r="A21" s="34"/>
      <c r="B21" s="3" t="s">
        <v>716</v>
      </c>
      <c r="C21" s="26" t="s">
        <v>233</v>
      </c>
      <c r="D21" s="5"/>
      <c r="E21" s="27">
        <v>4609</v>
      </c>
      <c r="F21" t="s">
        <v>233</v>
      </c>
      <c r="G21" s="26" t="s">
        <v>233</v>
      </c>
      <c r="H21" s="5"/>
      <c r="I21" s="27">
        <v>2735</v>
      </c>
      <c r="J21" t="s">
        <v>233</v>
      </c>
      <c r="K21" s="26"/>
      <c r="L21" s="5"/>
      <c r="M21" s="22">
        <v>253</v>
      </c>
      <c r="N21" t="s">
        <v>233</v>
      </c>
    </row>
    <row r="22" spans="1:26" ht="15.75" thickBot="1" x14ac:dyDescent="0.3">
      <c r="A22" s="34"/>
      <c r="B22" s="14" t="s">
        <v>717</v>
      </c>
      <c r="C22" s="28" t="s">
        <v>233</v>
      </c>
      <c r="D22" s="15"/>
      <c r="E22" s="20">
        <v>844</v>
      </c>
      <c r="F22" s="19" t="s">
        <v>233</v>
      </c>
      <c r="G22" s="28" t="s">
        <v>233</v>
      </c>
      <c r="H22" s="15"/>
      <c r="I22" s="20" t="s">
        <v>721</v>
      </c>
      <c r="J22" s="19" t="s">
        <v>272</v>
      </c>
      <c r="K22" s="28"/>
      <c r="L22" s="15"/>
      <c r="M22" s="18">
        <v>2160</v>
      </c>
      <c r="N22" s="19" t="s">
        <v>233</v>
      </c>
    </row>
    <row r="23" spans="1:26" x14ac:dyDescent="0.25">
      <c r="A23" s="34"/>
      <c r="B23" s="24"/>
      <c r="C23" s="24" t="s">
        <v>233</v>
      </c>
      <c r="D23" s="25"/>
      <c r="E23" s="25"/>
      <c r="F23" s="24"/>
      <c r="G23" s="24" t="s">
        <v>233</v>
      </c>
      <c r="H23" s="25"/>
      <c r="I23" s="25"/>
      <c r="J23" s="24"/>
      <c r="K23" s="24"/>
      <c r="L23" s="25"/>
      <c r="M23" s="25"/>
      <c r="N23" s="24"/>
    </row>
    <row r="24" spans="1:26" ht="15.75" thickBot="1" x14ac:dyDescent="0.3">
      <c r="A24" s="34"/>
      <c r="B24" s="3"/>
      <c r="C24" s="26" t="s">
        <v>233</v>
      </c>
      <c r="D24" s="5"/>
      <c r="E24" s="27">
        <v>5453</v>
      </c>
      <c r="F24" t="s">
        <v>233</v>
      </c>
      <c r="G24" s="26" t="s">
        <v>233</v>
      </c>
      <c r="H24" s="5"/>
      <c r="I24" s="27">
        <v>1674</v>
      </c>
      <c r="J24" t="s">
        <v>233</v>
      </c>
      <c r="K24" s="26"/>
      <c r="L24" s="5"/>
      <c r="M24" s="27">
        <v>2413</v>
      </c>
      <c r="N24" t="s">
        <v>233</v>
      </c>
    </row>
    <row r="25" spans="1:26" x14ac:dyDescent="0.25">
      <c r="A25" s="34"/>
      <c r="B25" s="24"/>
      <c r="C25" s="24" t="s">
        <v>233</v>
      </c>
      <c r="D25" s="25"/>
      <c r="E25" s="25"/>
      <c r="F25" s="24"/>
      <c r="G25" s="24" t="s">
        <v>233</v>
      </c>
      <c r="H25" s="25"/>
      <c r="I25" s="25"/>
      <c r="J25" s="24"/>
      <c r="K25" s="24"/>
      <c r="L25" s="25"/>
      <c r="M25" s="25"/>
      <c r="N25" s="24"/>
    </row>
    <row r="26" spans="1:26" x14ac:dyDescent="0.25">
      <c r="A26" s="34"/>
      <c r="B26" s="5"/>
      <c r="C26" s="31"/>
      <c r="D26" s="31"/>
      <c r="E26" s="31"/>
      <c r="F26" s="31"/>
      <c r="G26" s="31"/>
      <c r="H26" s="31"/>
      <c r="I26" s="31"/>
      <c r="J26" s="31"/>
      <c r="K26" s="31"/>
      <c r="L26" s="31"/>
      <c r="M26" s="31"/>
      <c r="N26" s="31"/>
    </row>
    <row r="27" spans="1:26" ht="15.75" thickBot="1" x14ac:dyDescent="0.3">
      <c r="A27" s="34"/>
      <c r="B27" s="14" t="s">
        <v>722</v>
      </c>
      <c r="C27" s="28" t="s">
        <v>233</v>
      </c>
      <c r="D27" s="15" t="s">
        <v>268</v>
      </c>
      <c r="E27" s="18">
        <v>25138</v>
      </c>
      <c r="F27" s="19" t="s">
        <v>233</v>
      </c>
      <c r="G27" s="28" t="s">
        <v>233</v>
      </c>
      <c r="H27" s="15" t="s">
        <v>268</v>
      </c>
      <c r="I27" s="18">
        <v>14165</v>
      </c>
      <c r="J27" s="19" t="s">
        <v>233</v>
      </c>
      <c r="K27" s="28"/>
      <c r="L27" s="15" t="s">
        <v>268</v>
      </c>
      <c r="M27" s="18">
        <v>24031</v>
      </c>
      <c r="N27" s="19" t="s">
        <v>233</v>
      </c>
    </row>
    <row r="28" spans="1:26" ht="15.75" thickTop="1" x14ac:dyDescent="0.25">
      <c r="A28" s="34"/>
      <c r="B28" s="24"/>
      <c r="C28" s="24" t="s">
        <v>233</v>
      </c>
      <c r="D28" s="29"/>
      <c r="E28" s="29"/>
      <c r="F28" s="24"/>
      <c r="G28" s="24" t="s">
        <v>233</v>
      </c>
      <c r="H28" s="29"/>
      <c r="I28" s="29"/>
      <c r="J28" s="24"/>
      <c r="K28" s="24"/>
      <c r="L28" s="29"/>
      <c r="M28" s="29"/>
      <c r="N28" s="24"/>
    </row>
    <row r="29" spans="1:26" x14ac:dyDescent="0.25">
      <c r="A29" s="34"/>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34"/>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4"/>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34"/>
      <c r="B32" s="36" t="s">
        <v>723</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4"/>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15.75" x14ac:dyDescent="0.25">
      <c r="A34" s="34"/>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34"/>
      <c r="B35" s="5"/>
      <c r="C35" s="5"/>
      <c r="D35" s="5"/>
      <c r="E35" s="5"/>
      <c r="F35" s="5"/>
      <c r="G35" s="5"/>
      <c r="H35" s="5"/>
      <c r="I35" s="5"/>
      <c r="J35" s="5"/>
    </row>
    <row r="36" spans="1:26" ht="15" customHeight="1" x14ac:dyDescent="0.25">
      <c r="A36" s="34"/>
      <c r="B36" s="31"/>
      <c r="C36" s="31" t="s">
        <v>233</v>
      </c>
      <c r="D36" s="32" t="s">
        <v>715</v>
      </c>
      <c r="E36" s="32"/>
      <c r="F36" s="32"/>
      <c r="G36" s="32"/>
      <c r="H36" s="32"/>
      <c r="I36" s="32"/>
      <c r="J36" s="31"/>
    </row>
    <row r="37" spans="1:26" ht="15.75" thickBot="1" x14ac:dyDescent="0.3">
      <c r="A37" s="34"/>
      <c r="B37" s="31"/>
      <c r="C37" s="31"/>
      <c r="D37" s="33" t="s">
        <v>570</v>
      </c>
      <c r="E37" s="33"/>
      <c r="F37" s="33"/>
      <c r="G37" s="33"/>
      <c r="H37" s="33"/>
      <c r="I37" s="33"/>
      <c r="J37" s="31"/>
    </row>
    <row r="38" spans="1:26" ht="15.75" thickBot="1" x14ac:dyDescent="0.3">
      <c r="A38" s="34"/>
      <c r="B38" s="2" t="s">
        <v>348</v>
      </c>
      <c r="C38" s="5" t="s">
        <v>233</v>
      </c>
      <c r="D38" s="43">
        <v>2012</v>
      </c>
      <c r="E38" s="43"/>
      <c r="F38" s="5"/>
      <c r="G38" s="5"/>
      <c r="H38" s="43">
        <v>2011</v>
      </c>
      <c r="I38" s="43"/>
      <c r="J38" s="5"/>
    </row>
    <row r="39" spans="1:26" ht="15" customHeight="1" x14ac:dyDescent="0.25">
      <c r="A39" s="34"/>
      <c r="B39" s="5"/>
      <c r="C39" s="5" t="s">
        <v>233</v>
      </c>
      <c r="D39" s="44" t="s">
        <v>571</v>
      </c>
      <c r="E39" s="44"/>
      <c r="F39" s="5"/>
      <c r="G39" s="5"/>
      <c r="H39" s="44" t="s">
        <v>571</v>
      </c>
      <c r="I39" s="44"/>
      <c r="J39" s="5"/>
    </row>
    <row r="40" spans="1:26" x14ac:dyDescent="0.25">
      <c r="A40" s="34"/>
      <c r="B40" s="14" t="s">
        <v>724</v>
      </c>
      <c r="C40" s="15" t="s">
        <v>233</v>
      </c>
      <c r="D40" s="15" t="s">
        <v>268</v>
      </c>
      <c r="E40" s="18">
        <v>5346</v>
      </c>
      <c r="F40" s="19" t="s">
        <v>233</v>
      </c>
      <c r="G40" s="15"/>
      <c r="H40" s="15" t="s">
        <v>268</v>
      </c>
      <c r="I40" s="18">
        <v>5300</v>
      </c>
      <c r="J40" s="19" t="s">
        <v>233</v>
      </c>
    </row>
    <row r="41" spans="1:26" x14ac:dyDescent="0.25">
      <c r="A41" s="34"/>
      <c r="B41" s="3" t="s">
        <v>725</v>
      </c>
      <c r="C41" s="5" t="s">
        <v>233</v>
      </c>
      <c r="D41" s="5"/>
      <c r="E41" s="27">
        <v>14020</v>
      </c>
      <c r="F41" t="s">
        <v>233</v>
      </c>
      <c r="G41" s="5"/>
      <c r="H41" s="5"/>
      <c r="I41" s="27">
        <v>13756</v>
      </c>
      <c r="J41" t="s">
        <v>233</v>
      </c>
    </row>
    <row r="42" spans="1:26" x14ac:dyDescent="0.25">
      <c r="A42" s="34"/>
      <c r="B42" s="14" t="s">
        <v>726</v>
      </c>
      <c r="C42" s="15" t="s">
        <v>233</v>
      </c>
      <c r="D42" s="15"/>
      <c r="E42" s="18">
        <v>11682</v>
      </c>
      <c r="F42" s="19" t="s">
        <v>233</v>
      </c>
      <c r="G42" s="15"/>
      <c r="H42" s="15"/>
      <c r="I42" s="18">
        <v>7631</v>
      </c>
      <c r="J42" s="19" t="s">
        <v>233</v>
      </c>
    </row>
    <row r="43" spans="1:26" x14ac:dyDescent="0.25">
      <c r="A43" s="34"/>
      <c r="B43" s="3" t="s">
        <v>727</v>
      </c>
      <c r="C43" s="5" t="s">
        <v>233</v>
      </c>
      <c r="D43" s="5"/>
      <c r="E43" s="27">
        <v>3868</v>
      </c>
      <c r="F43" t="s">
        <v>233</v>
      </c>
      <c r="G43" s="5"/>
      <c r="H43" s="5"/>
      <c r="I43" s="27">
        <v>10287</v>
      </c>
      <c r="J43" t="s">
        <v>233</v>
      </c>
    </row>
    <row r="44" spans="1:26" x14ac:dyDescent="0.25">
      <c r="A44" s="34"/>
      <c r="B44" s="14" t="s">
        <v>728</v>
      </c>
      <c r="C44" s="15" t="s">
        <v>233</v>
      </c>
      <c r="D44" s="15"/>
      <c r="E44" s="18">
        <v>3817</v>
      </c>
      <c r="F44" s="19" t="s">
        <v>233</v>
      </c>
      <c r="G44" s="15"/>
      <c r="H44" s="15"/>
      <c r="I44" s="18">
        <v>4444</v>
      </c>
      <c r="J44" s="19" t="s">
        <v>233</v>
      </c>
    </row>
    <row r="45" spans="1:26" x14ac:dyDescent="0.25">
      <c r="A45" s="34"/>
      <c r="B45" s="3" t="s">
        <v>729</v>
      </c>
      <c r="C45" s="5" t="s">
        <v>233</v>
      </c>
      <c r="D45" s="5"/>
      <c r="E45" s="27">
        <v>3718</v>
      </c>
      <c r="F45" t="s">
        <v>233</v>
      </c>
      <c r="G45" s="5"/>
      <c r="H45" s="5"/>
      <c r="I45" s="27">
        <v>4029</v>
      </c>
      <c r="J45" t="s">
        <v>233</v>
      </c>
    </row>
    <row r="46" spans="1:26" x14ac:dyDescent="0.25">
      <c r="A46" s="34"/>
      <c r="B46" s="14" t="s">
        <v>730</v>
      </c>
      <c r="C46" s="15" t="s">
        <v>233</v>
      </c>
      <c r="D46" s="15"/>
      <c r="E46" s="18">
        <v>18229</v>
      </c>
      <c r="F46" s="19" t="s">
        <v>233</v>
      </c>
      <c r="G46" s="15"/>
      <c r="H46" s="15"/>
      <c r="I46" s="18">
        <v>16123</v>
      </c>
      <c r="J46" s="19" t="s">
        <v>233</v>
      </c>
    </row>
    <row r="47" spans="1:26" x14ac:dyDescent="0.25">
      <c r="A47" s="34"/>
      <c r="B47" s="3" t="s">
        <v>731</v>
      </c>
      <c r="C47" s="5" t="s">
        <v>233</v>
      </c>
      <c r="D47" s="5"/>
      <c r="E47" s="27">
        <v>27231</v>
      </c>
      <c r="F47" t="s">
        <v>233</v>
      </c>
      <c r="G47" s="5"/>
      <c r="H47" s="5"/>
      <c r="I47" s="27">
        <v>20849</v>
      </c>
      <c r="J47" t="s">
        <v>233</v>
      </c>
    </row>
    <row r="48" spans="1:26" ht="15.75" thickBot="1" x14ac:dyDescent="0.3">
      <c r="A48" s="34"/>
      <c r="B48" s="14" t="s">
        <v>732</v>
      </c>
      <c r="C48" s="15" t="s">
        <v>233</v>
      </c>
      <c r="D48" s="15"/>
      <c r="E48" s="20">
        <v>539</v>
      </c>
      <c r="F48" s="19" t="s">
        <v>233</v>
      </c>
      <c r="G48" s="15"/>
      <c r="H48" s="15"/>
      <c r="I48" s="20" t="s">
        <v>733</v>
      </c>
      <c r="J48" s="19" t="s">
        <v>272</v>
      </c>
    </row>
    <row r="49" spans="1:10" x14ac:dyDescent="0.25">
      <c r="A49" s="34"/>
      <c r="B49" s="24"/>
      <c r="C49" s="24" t="s">
        <v>233</v>
      </c>
      <c r="D49" s="25"/>
      <c r="E49" s="25"/>
      <c r="F49" s="24"/>
      <c r="G49" s="24"/>
      <c r="H49" s="25"/>
      <c r="I49" s="25"/>
      <c r="J49" s="24"/>
    </row>
    <row r="50" spans="1:10" x14ac:dyDescent="0.25">
      <c r="A50" s="34"/>
      <c r="B50" s="3"/>
      <c r="C50" s="26" t="s">
        <v>233</v>
      </c>
      <c r="D50" s="5"/>
      <c r="E50" s="27">
        <v>88450</v>
      </c>
      <c r="F50" t="s">
        <v>233</v>
      </c>
      <c r="G50" s="26"/>
      <c r="H50" s="5"/>
      <c r="I50" s="27">
        <v>82070</v>
      </c>
      <c r="J50" t="s">
        <v>233</v>
      </c>
    </row>
    <row r="51" spans="1:10" ht="15.75" thickBot="1" x14ac:dyDescent="0.3">
      <c r="A51" s="34"/>
      <c r="B51" s="14" t="s">
        <v>734</v>
      </c>
      <c r="C51" s="28" t="s">
        <v>233</v>
      </c>
      <c r="D51" s="15"/>
      <c r="E51" s="20" t="s">
        <v>735</v>
      </c>
      <c r="F51" s="19" t="s">
        <v>272</v>
      </c>
      <c r="G51" s="28"/>
      <c r="H51" s="15"/>
      <c r="I51" s="20" t="s">
        <v>736</v>
      </c>
      <c r="J51" s="19" t="s">
        <v>272</v>
      </c>
    </row>
    <row r="52" spans="1:10" x14ac:dyDescent="0.25">
      <c r="A52" s="34"/>
      <c r="B52" s="24"/>
      <c r="C52" s="24" t="s">
        <v>233</v>
      </c>
      <c r="D52" s="25"/>
      <c r="E52" s="25"/>
      <c r="F52" s="24"/>
      <c r="G52" s="24"/>
      <c r="H52" s="25"/>
      <c r="I52" s="25"/>
      <c r="J52" s="24"/>
    </row>
    <row r="53" spans="1:10" x14ac:dyDescent="0.25">
      <c r="A53" s="34"/>
      <c r="B53" s="5"/>
      <c r="C53" s="31"/>
      <c r="D53" s="31"/>
      <c r="E53" s="31"/>
      <c r="F53" s="31"/>
      <c r="G53" s="31"/>
      <c r="H53" s="31"/>
      <c r="I53" s="31"/>
      <c r="J53" s="31"/>
    </row>
    <row r="54" spans="1:10" ht="15.75" thickBot="1" x14ac:dyDescent="0.3">
      <c r="A54" s="34"/>
      <c r="B54" s="3" t="s">
        <v>737</v>
      </c>
      <c r="C54" s="26" t="s">
        <v>233</v>
      </c>
      <c r="D54" s="5" t="s">
        <v>268</v>
      </c>
      <c r="E54" s="27">
        <v>62089</v>
      </c>
      <c r="F54" t="s">
        <v>233</v>
      </c>
      <c r="G54" s="26"/>
      <c r="H54" s="5" t="s">
        <v>268</v>
      </c>
      <c r="I54" s="27">
        <v>62946</v>
      </c>
      <c r="J54" t="s">
        <v>233</v>
      </c>
    </row>
    <row r="55" spans="1:10" x14ac:dyDescent="0.25">
      <c r="A55" s="34"/>
      <c r="B55" s="24"/>
      <c r="C55" s="24" t="s">
        <v>233</v>
      </c>
      <c r="D55" s="25"/>
      <c r="E55" s="25"/>
      <c r="F55" s="24"/>
      <c r="G55" s="24"/>
      <c r="H55" s="25"/>
      <c r="I55" s="25"/>
      <c r="J55" s="24"/>
    </row>
    <row r="56" spans="1:10" x14ac:dyDescent="0.25">
      <c r="A56" s="34"/>
      <c r="B56" s="5"/>
      <c r="C56" s="31"/>
      <c r="D56" s="31"/>
      <c r="E56" s="31"/>
      <c r="F56" s="31"/>
      <c r="G56" s="31"/>
      <c r="H56" s="31"/>
      <c r="I56" s="31"/>
      <c r="J56" s="31"/>
    </row>
    <row r="57" spans="1:10" x14ac:dyDescent="0.25">
      <c r="A57" s="34"/>
      <c r="B57" s="14" t="s">
        <v>738</v>
      </c>
      <c r="C57" s="28" t="s">
        <v>233</v>
      </c>
      <c r="D57" s="15"/>
      <c r="E57" s="20" t="s">
        <v>739</v>
      </c>
      <c r="F57" s="19" t="s">
        <v>272</v>
      </c>
      <c r="G57" s="28"/>
      <c r="H57" s="15"/>
      <c r="I57" s="20" t="s">
        <v>740</v>
      </c>
      <c r="J57" s="19" t="s">
        <v>272</v>
      </c>
    </row>
    <row r="58" spans="1:10" x14ac:dyDescent="0.25">
      <c r="A58" s="34"/>
      <c r="B58" s="5"/>
      <c r="C58" s="31"/>
      <c r="D58" s="31"/>
      <c r="E58" s="31"/>
      <c r="F58" s="31"/>
      <c r="G58" s="31"/>
      <c r="H58" s="31"/>
      <c r="I58" s="31"/>
      <c r="J58" s="31"/>
    </row>
    <row r="59" spans="1:10" ht="15.75" thickBot="1" x14ac:dyDescent="0.3">
      <c r="A59" s="34"/>
      <c r="B59" s="3" t="s">
        <v>579</v>
      </c>
      <c r="C59" s="26" t="s">
        <v>233</v>
      </c>
      <c r="D59" s="5"/>
      <c r="E59" s="22" t="s">
        <v>741</v>
      </c>
      <c r="F59" t="s">
        <v>272</v>
      </c>
      <c r="G59" s="26"/>
      <c r="H59" s="5"/>
      <c r="I59" s="22" t="s">
        <v>742</v>
      </c>
      <c r="J59" t="s">
        <v>272</v>
      </c>
    </row>
    <row r="60" spans="1:10" x14ac:dyDescent="0.25">
      <c r="A60" s="34"/>
      <c r="B60" s="24"/>
      <c r="C60" s="24" t="s">
        <v>233</v>
      </c>
      <c r="D60" s="25"/>
      <c r="E60" s="25"/>
      <c r="F60" s="24"/>
      <c r="G60" s="24"/>
      <c r="H60" s="25"/>
      <c r="I60" s="25"/>
      <c r="J60" s="24"/>
    </row>
    <row r="61" spans="1:10" x14ac:dyDescent="0.25">
      <c r="A61" s="34"/>
      <c r="B61" s="5"/>
      <c r="C61" s="31"/>
      <c r="D61" s="31"/>
      <c r="E61" s="31"/>
      <c r="F61" s="31"/>
      <c r="G61" s="31"/>
      <c r="H61" s="31"/>
      <c r="I61" s="31"/>
      <c r="J61" s="31"/>
    </row>
    <row r="62" spans="1:10" ht="15.75" thickBot="1" x14ac:dyDescent="0.3">
      <c r="A62" s="34"/>
      <c r="B62" s="14" t="s">
        <v>743</v>
      </c>
      <c r="C62" s="28" t="s">
        <v>233</v>
      </c>
      <c r="D62" s="15"/>
      <c r="E62" s="20" t="s">
        <v>744</v>
      </c>
      <c r="F62" s="19" t="s">
        <v>272</v>
      </c>
      <c r="G62" s="28"/>
      <c r="H62" s="15"/>
      <c r="I62" s="20" t="s">
        <v>745</v>
      </c>
      <c r="J62" s="19" t="s">
        <v>272</v>
      </c>
    </row>
    <row r="63" spans="1:10" x14ac:dyDescent="0.25">
      <c r="A63" s="34"/>
      <c r="B63" s="24"/>
      <c r="C63" s="24" t="s">
        <v>233</v>
      </c>
      <c r="D63" s="25"/>
      <c r="E63" s="25"/>
      <c r="F63" s="24"/>
      <c r="G63" s="24"/>
      <c r="H63" s="25"/>
      <c r="I63" s="25"/>
      <c r="J63" s="24"/>
    </row>
    <row r="64" spans="1:10" x14ac:dyDescent="0.25">
      <c r="A64" s="34"/>
      <c r="B64" s="5"/>
      <c r="C64" s="31"/>
      <c r="D64" s="31"/>
      <c r="E64" s="31"/>
      <c r="F64" s="31"/>
      <c r="G64" s="31"/>
      <c r="H64" s="31"/>
      <c r="I64" s="31"/>
      <c r="J64" s="31"/>
    </row>
    <row r="65" spans="1:26" ht="15.75" thickBot="1" x14ac:dyDescent="0.3">
      <c r="A65" s="34"/>
      <c r="B65" s="3" t="s">
        <v>746</v>
      </c>
      <c r="C65" s="26" t="s">
        <v>233</v>
      </c>
      <c r="D65" s="5" t="s">
        <v>268</v>
      </c>
      <c r="E65" s="27">
        <v>40875</v>
      </c>
      <c r="F65" t="s">
        <v>233</v>
      </c>
      <c r="G65" s="26"/>
      <c r="H65" s="5" t="s">
        <v>268</v>
      </c>
      <c r="I65" s="27">
        <v>43276</v>
      </c>
      <c r="J65" t="s">
        <v>233</v>
      </c>
    </row>
    <row r="66" spans="1:26" ht="15.75" thickTop="1" x14ac:dyDescent="0.25">
      <c r="A66" s="34"/>
      <c r="B66" s="24"/>
      <c r="C66" s="24" t="s">
        <v>233</v>
      </c>
      <c r="D66" s="29"/>
      <c r="E66" s="29"/>
      <c r="F66" s="24"/>
      <c r="G66" s="24"/>
      <c r="H66" s="29"/>
      <c r="I66" s="29"/>
      <c r="J66" s="24"/>
    </row>
    <row r="67" spans="1:26" x14ac:dyDescent="0.25">
      <c r="A67" s="34"/>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25.5" customHeight="1" x14ac:dyDescent="0.25">
      <c r="A68" s="34"/>
      <c r="B68" s="36" t="s">
        <v>747</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34"/>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34"/>
      <c r="B70" s="36" t="s">
        <v>748</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34"/>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34"/>
      <c r="B72" s="36" t="s">
        <v>749</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4"/>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23.25" x14ac:dyDescent="0.35">
      <c r="A74" s="34"/>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34"/>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x14ac:dyDescent="0.25">
      <c r="A76" s="34"/>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34"/>
      <c r="B77" s="5"/>
      <c r="C77" s="5"/>
      <c r="D77" s="5"/>
      <c r="E77" s="5"/>
      <c r="F77" s="5"/>
      <c r="G77" s="5"/>
      <c r="H77" s="5"/>
      <c r="I77" s="5"/>
      <c r="J77" s="5"/>
      <c r="K77" s="5"/>
      <c r="L77" s="5"/>
      <c r="M77" s="5"/>
      <c r="N77" s="5"/>
      <c r="O77" s="5"/>
      <c r="P77" s="5"/>
      <c r="Q77" s="5"/>
      <c r="R77" s="5"/>
      <c r="S77" s="5"/>
      <c r="T77" s="5"/>
      <c r="U77" s="5"/>
      <c r="V77" s="5"/>
      <c r="W77" s="5"/>
      <c r="X77" s="5"/>
      <c r="Y77" s="5"/>
      <c r="Z77" s="5"/>
    </row>
    <row r="78" spans="1:26" ht="15.75" thickBot="1" x14ac:dyDescent="0.3">
      <c r="A78" s="34"/>
      <c r="B78" s="2" t="s">
        <v>750</v>
      </c>
      <c r="C78" s="5" t="s">
        <v>233</v>
      </c>
      <c r="D78" s="33">
        <v>2012</v>
      </c>
      <c r="E78" s="33"/>
      <c r="F78" s="33"/>
      <c r="G78" s="33"/>
      <c r="H78" s="33"/>
      <c r="I78" s="33"/>
      <c r="J78" s="5"/>
      <c r="K78" s="5"/>
      <c r="L78" s="33">
        <v>2011</v>
      </c>
      <c r="M78" s="33"/>
      <c r="N78" s="33"/>
      <c r="O78" s="33"/>
      <c r="P78" s="33"/>
      <c r="Q78" s="33"/>
      <c r="R78" s="5"/>
      <c r="S78" s="5"/>
      <c r="T78" s="33">
        <v>2010</v>
      </c>
      <c r="U78" s="33"/>
      <c r="V78" s="33"/>
      <c r="W78" s="33"/>
      <c r="X78" s="33"/>
      <c r="Y78" s="33"/>
      <c r="Z78" s="5"/>
    </row>
    <row r="79" spans="1:26" ht="15.75" thickBot="1" x14ac:dyDescent="0.3">
      <c r="A79" s="34"/>
      <c r="B79" s="5"/>
      <c r="C79" s="5" t="s">
        <v>233</v>
      </c>
      <c r="D79" s="43" t="s">
        <v>751</v>
      </c>
      <c r="E79" s="43"/>
      <c r="F79" s="5"/>
      <c r="G79" s="5"/>
      <c r="H79" s="43" t="s">
        <v>752</v>
      </c>
      <c r="I79" s="43"/>
      <c r="J79" s="5"/>
      <c r="K79" s="5"/>
      <c r="L79" s="43" t="s">
        <v>751</v>
      </c>
      <c r="M79" s="43"/>
      <c r="N79" s="5"/>
      <c r="O79" s="5"/>
      <c r="P79" s="43" t="s">
        <v>752</v>
      </c>
      <c r="Q79" s="43"/>
      <c r="R79" s="5"/>
      <c r="S79" s="5"/>
      <c r="T79" s="43" t="s">
        <v>751</v>
      </c>
      <c r="U79" s="43"/>
      <c r="V79" s="5"/>
      <c r="W79" s="5"/>
      <c r="X79" s="43" t="s">
        <v>752</v>
      </c>
      <c r="Y79" s="43"/>
      <c r="Z79" s="5"/>
    </row>
    <row r="80" spans="1:26" ht="15" customHeight="1" x14ac:dyDescent="0.25">
      <c r="A80" s="34"/>
      <c r="B80" s="5"/>
      <c r="C80" s="5" t="s">
        <v>233</v>
      </c>
      <c r="D80" s="44" t="s">
        <v>571</v>
      </c>
      <c r="E80" s="44"/>
      <c r="F80" s="5"/>
      <c r="G80" s="5"/>
      <c r="H80" s="44" t="s">
        <v>571</v>
      </c>
      <c r="I80" s="44"/>
      <c r="J80" s="5"/>
      <c r="K80" s="5"/>
      <c r="L80" s="44" t="s">
        <v>571</v>
      </c>
      <c r="M80" s="44"/>
      <c r="N80" s="5"/>
      <c r="O80" s="5"/>
      <c r="P80" s="44" t="s">
        <v>571</v>
      </c>
      <c r="Q80" s="44"/>
      <c r="R80" s="5"/>
      <c r="S80" s="5"/>
      <c r="T80" s="44" t="s">
        <v>571</v>
      </c>
      <c r="U80" s="44"/>
      <c r="V80" s="5"/>
      <c r="W80" s="5"/>
      <c r="X80" s="44" t="s">
        <v>571</v>
      </c>
      <c r="Y80" s="44"/>
      <c r="Z80" s="5"/>
    </row>
    <row r="81" spans="1:26" x14ac:dyDescent="0.25">
      <c r="A81" s="34"/>
      <c r="B81" s="14" t="s">
        <v>753</v>
      </c>
      <c r="C81" s="15" t="s">
        <v>233</v>
      </c>
      <c r="D81" s="19" t="s">
        <v>268</v>
      </c>
      <c r="E81" s="89">
        <v>24565</v>
      </c>
      <c r="F81" s="19" t="s">
        <v>233</v>
      </c>
      <c r="G81" s="15"/>
      <c r="H81" s="19"/>
      <c r="I81" s="23">
        <v>35</v>
      </c>
      <c r="J81" s="19" t="s">
        <v>754</v>
      </c>
      <c r="K81" s="15"/>
      <c r="L81" s="19" t="s">
        <v>268</v>
      </c>
      <c r="M81" s="23" t="s">
        <v>755</v>
      </c>
      <c r="N81" s="19" t="s">
        <v>272</v>
      </c>
      <c r="O81" s="15"/>
      <c r="P81" s="19"/>
      <c r="Q81" s="23">
        <v>35</v>
      </c>
      <c r="R81" s="19" t="s">
        <v>754</v>
      </c>
      <c r="S81" s="15"/>
      <c r="T81" s="19" t="s">
        <v>268</v>
      </c>
      <c r="U81" s="89">
        <v>19261</v>
      </c>
      <c r="V81" s="19" t="s">
        <v>233</v>
      </c>
      <c r="W81" s="15"/>
      <c r="X81" s="19"/>
      <c r="Y81" s="23">
        <v>35</v>
      </c>
      <c r="Z81" s="19" t="s">
        <v>754</v>
      </c>
    </row>
    <row r="82" spans="1:26" x14ac:dyDescent="0.25">
      <c r="A82" s="34"/>
      <c r="B82" s="3" t="s">
        <v>756</v>
      </c>
      <c r="C82" s="5" t="s">
        <v>233</v>
      </c>
      <c r="E82" s="90">
        <v>1708</v>
      </c>
      <c r="F82" t="s">
        <v>233</v>
      </c>
      <c r="G82" s="5"/>
      <c r="I82" s="21">
        <v>2.4</v>
      </c>
      <c r="J82" t="s">
        <v>754</v>
      </c>
      <c r="K82" s="5"/>
      <c r="M82" s="90">
        <v>1896</v>
      </c>
      <c r="N82" t="s">
        <v>233</v>
      </c>
      <c r="O82" s="5"/>
      <c r="Q82" s="21" t="s">
        <v>757</v>
      </c>
      <c r="R82" t="s">
        <v>758</v>
      </c>
      <c r="S82" s="5"/>
      <c r="U82" s="90">
        <v>2051</v>
      </c>
      <c r="V82" t="s">
        <v>233</v>
      </c>
      <c r="W82" s="5"/>
      <c r="Y82" s="21">
        <v>3.7</v>
      </c>
      <c r="Z82" t="s">
        <v>754</v>
      </c>
    </row>
    <row r="83" spans="1:26" x14ac:dyDescent="0.25">
      <c r="A83" s="34"/>
      <c r="B83" s="14" t="s">
        <v>759</v>
      </c>
      <c r="C83" s="15" t="s">
        <v>233</v>
      </c>
      <c r="D83" s="19"/>
      <c r="E83" s="23" t="s">
        <v>760</v>
      </c>
      <c r="F83" s="19" t="s">
        <v>272</v>
      </c>
      <c r="G83" s="15"/>
      <c r="H83" s="19"/>
      <c r="I83" s="23" t="s">
        <v>761</v>
      </c>
      <c r="J83" s="19" t="s">
        <v>758</v>
      </c>
      <c r="K83" s="15"/>
      <c r="L83" s="19"/>
      <c r="M83" s="89">
        <v>1585</v>
      </c>
      <c r="N83" s="19" t="s">
        <v>233</v>
      </c>
      <c r="O83" s="15"/>
      <c r="P83" s="19"/>
      <c r="Q83" s="23" t="s">
        <v>762</v>
      </c>
      <c r="R83" s="19" t="s">
        <v>758</v>
      </c>
      <c r="S83" s="15"/>
      <c r="T83" s="19"/>
      <c r="U83" s="23">
        <v>251</v>
      </c>
      <c r="V83" s="19" t="s">
        <v>233</v>
      </c>
      <c r="W83" s="15"/>
      <c r="X83" s="19"/>
      <c r="Y83" s="23">
        <v>0.5</v>
      </c>
      <c r="Z83" s="19" t="s">
        <v>754</v>
      </c>
    </row>
    <row r="84" spans="1:26" x14ac:dyDescent="0.25">
      <c r="A84" s="34"/>
      <c r="B84" s="3" t="s">
        <v>763</v>
      </c>
      <c r="C84" s="5" t="s">
        <v>233</v>
      </c>
      <c r="E84" s="90">
        <v>6183</v>
      </c>
      <c r="F84" t="s">
        <v>233</v>
      </c>
      <c r="G84" s="5"/>
      <c r="I84" s="21">
        <v>8.8000000000000007</v>
      </c>
      <c r="J84" t="s">
        <v>754</v>
      </c>
      <c r="K84" s="5"/>
      <c r="M84" s="90">
        <v>4882</v>
      </c>
      <c r="N84" t="s">
        <v>233</v>
      </c>
      <c r="O84" s="5"/>
      <c r="Q84" s="21">
        <v>-237.8</v>
      </c>
      <c r="R84" t="s">
        <v>754</v>
      </c>
      <c r="S84" s="5"/>
      <c r="U84" s="90">
        <v>3497</v>
      </c>
      <c r="V84" t="s">
        <v>233</v>
      </c>
      <c r="W84" s="5"/>
      <c r="Y84" s="21">
        <v>6.4</v>
      </c>
      <c r="Z84" t="s">
        <v>754</v>
      </c>
    </row>
    <row r="85" spans="1:26" x14ac:dyDescent="0.25">
      <c r="A85" s="34"/>
      <c r="B85" s="14" t="s">
        <v>764</v>
      </c>
      <c r="C85" s="15" t="s">
        <v>233</v>
      </c>
      <c r="D85" s="19"/>
      <c r="E85" s="23" t="s">
        <v>765</v>
      </c>
      <c r="F85" s="19" t="s">
        <v>272</v>
      </c>
      <c r="G85" s="15"/>
      <c r="H85" s="19"/>
      <c r="I85" s="23" t="s">
        <v>766</v>
      </c>
      <c r="J85" s="19" t="s">
        <v>758</v>
      </c>
      <c r="K85" s="15"/>
      <c r="L85" s="19"/>
      <c r="M85" s="23" t="s">
        <v>767</v>
      </c>
      <c r="N85" s="19" t="s">
        <v>272</v>
      </c>
      <c r="O85" s="15"/>
      <c r="P85" s="19"/>
      <c r="Q85" s="23">
        <v>117.9</v>
      </c>
      <c r="R85" s="19" t="s">
        <v>754</v>
      </c>
      <c r="S85" s="15"/>
      <c r="T85" s="19"/>
      <c r="U85" s="23" t="s">
        <v>768</v>
      </c>
      <c r="V85" s="19" t="s">
        <v>272</v>
      </c>
      <c r="W85" s="15"/>
      <c r="X85" s="19"/>
      <c r="Y85" s="23" t="s">
        <v>769</v>
      </c>
      <c r="Z85" s="19" t="s">
        <v>758</v>
      </c>
    </row>
    <row r="86" spans="1:26" x14ac:dyDescent="0.25">
      <c r="A86" s="34"/>
      <c r="B86" s="3" t="s">
        <v>770</v>
      </c>
      <c r="C86" s="5" t="s">
        <v>233</v>
      </c>
      <c r="E86" s="21" t="s">
        <v>771</v>
      </c>
      <c r="F86" t="s">
        <v>272</v>
      </c>
      <c r="G86" s="5"/>
      <c r="I86" s="21" t="s">
        <v>772</v>
      </c>
      <c r="J86" t="s">
        <v>758</v>
      </c>
      <c r="K86" s="5"/>
      <c r="M86" s="21" t="s">
        <v>773</v>
      </c>
      <c r="N86" t="s">
        <v>272</v>
      </c>
      <c r="O86" s="5"/>
      <c r="Q86" s="21">
        <v>82.9</v>
      </c>
      <c r="R86" t="s">
        <v>754</v>
      </c>
      <c r="S86" s="5"/>
      <c r="U86" s="21" t="s">
        <v>774</v>
      </c>
      <c r="V86" t="s">
        <v>272</v>
      </c>
      <c r="W86" s="5"/>
      <c r="Y86" s="21" t="s">
        <v>775</v>
      </c>
      <c r="Z86" t="s">
        <v>758</v>
      </c>
    </row>
    <row r="87" spans="1:26" x14ac:dyDescent="0.25">
      <c r="A87" s="34"/>
      <c r="B87" s="14" t="s">
        <v>776</v>
      </c>
      <c r="C87" s="15" t="s">
        <v>233</v>
      </c>
      <c r="D87" s="19"/>
      <c r="E87" s="89">
        <v>1679</v>
      </c>
      <c r="F87" s="19" t="s">
        <v>233</v>
      </c>
      <c r="G87" s="15"/>
      <c r="H87" s="19"/>
      <c r="I87" s="23">
        <v>2.4</v>
      </c>
      <c r="J87" s="19" t="s">
        <v>754</v>
      </c>
      <c r="K87" s="15"/>
      <c r="L87" s="19"/>
      <c r="M87" s="89">
        <v>1676</v>
      </c>
      <c r="N87" s="19" t="s">
        <v>233</v>
      </c>
      <c r="O87" s="15"/>
      <c r="P87" s="19"/>
      <c r="Q87" s="23" t="s">
        <v>777</v>
      </c>
      <c r="R87" s="19" t="s">
        <v>758</v>
      </c>
      <c r="S87" s="15"/>
      <c r="T87" s="19"/>
      <c r="U87" s="89">
        <v>1687</v>
      </c>
      <c r="V87" s="19" t="s">
        <v>233</v>
      </c>
      <c r="W87" s="15"/>
      <c r="X87" s="19"/>
      <c r="Y87" s="23">
        <v>3.1</v>
      </c>
      <c r="Z87" s="19" t="s">
        <v>754</v>
      </c>
    </row>
    <row r="88" spans="1:26" ht="30" x14ac:dyDescent="0.25">
      <c r="A88" s="34"/>
      <c r="B88" s="3" t="s">
        <v>778</v>
      </c>
      <c r="C88" s="5" t="s">
        <v>233</v>
      </c>
      <c r="E88" s="21" t="s">
        <v>779</v>
      </c>
      <c r="F88" t="s">
        <v>272</v>
      </c>
      <c r="G88" s="5"/>
      <c r="I88" s="21" t="s">
        <v>780</v>
      </c>
      <c r="J88" t="s">
        <v>758</v>
      </c>
      <c r="K88" s="5"/>
      <c r="M88" s="90">
        <v>9520</v>
      </c>
      <c r="N88" t="s">
        <v>233</v>
      </c>
      <c r="O88" s="5"/>
      <c r="Q88" s="21" t="s">
        <v>781</v>
      </c>
      <c r="R88" t="s">
        <v>758</v>
      </c>
      <c r="S88" s="5"/>
      <c r="U88" s="21" t="s">
        <v>270</v>
      </c>
      <c r="V88" t="s">
        <v>233</v>
      </c>
      <c r="W88" s="5"/>
      <c r="Y88" s="21" t="s">
        <v>270</v>
      </c>
      <c r="Z88" t="s">
        <v>754</v>
      </c>
    </row>
    <row r="89" spans="1:26" ht="15.75" thickBot="1" x14ac:dyDescent="0.3">
      <c r="A89" s="34"/>
      <c r="B89" s="14" t="s">
        <v>782</v>
      </c>
      <c r="C89" s="15" t="s">
        <v>233</v>
      </c>
      <c r="D89" s="19"/>
      <c r="E89" s="23" t="s">
        <v>783</v>
      </c>
      <c r="F89" s="19" t="s">
        <v>272</v>
      </c>
      <c r="G89" s="15"/>
      <c r="H89" s="19"/>
      <c r="I89" s="23" t="s">
        <v>784</v>
      </c>
      <c r="J89" s="19" t="s">
        <v>758</v>
      </c>
      <c r="K89" s="15"/>
      <c r="L89" s="19"/>
      <c r="M89" s="23" t="s">
        <v>785</v>
      </c>
      <c r="N89" s="19" t="s">
        <v>272</v>
      </c>
      <c r="O89" s="15"/>
      <c r="P89" s="19"/>
      <c r="Q89" s="23">
        <v>26.9</v>
      </c>
      <c r="R89" s="19" t="s">
        <v>682</v>
      </c>
      <c r="S89" s="15"/>
      <c r="T89" s="19"/>
      <c r="U89" s="89">
        <v>1420</v>
      </c>
      <c r="V89" s="19" t="s">
        <v>233</v>
      </c>
      <c r="W89" s="15"/>
      <c r="X89" s="19"/>
      <c r="Y89" s="23">
        <v>2.5</v>
      </c>
      <c r="Z89" s="19" t="s">
        <v>754</v>
      </c>
    </row>
    <row r="90" spans="1:26" x14ac:dyDescent="0.25">
      <c r="A90" s="34"/>
      <c r="B90" s="24"/>
      <c r="C90" s="24" t="s">
        <v>233</v>
      </c>
      <c r="D90" s="25"/>
      <c r="E90" s="25"/>
      <c r="F90" s="24"/>
      <c r="G90" s="24"/>
      <c r="H90" s="25"/>
      <c r="I90" s="25"/>
      <c r="J90" s="24"/>
      <c r="K90" s="24"/>
      <c r="L90" s="25"/>
      <c r="M90" s="25"/>
      <c r="N90" s="24"/>
      <c r="O90" s="24"/>
      <c r="P90" s="25"/>
      <c r="Q90" s="25"/>
      <c r="R90" s="24"/>
      <c r="S90" s="24"/>
      <c r="T90" s="25"/>
      <c r="U90" s="25"/>
      <c r="V90" s="24"/>
      <c r="W90" s="24"/>
      <c r="X90" s="25"/>
      <c r="Y90" s="25"/>
      <c r="Z90" s="24"/>
    </row>
    <row r="91" spans="1:26" x14ac:dyDescent="0.25">
      <c r="A91" s="34"/>
      <c r="B91" s="5"/>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ht="15.75" thickBot="1" x14ac:dyDescent="0.3">
      <c r="A92" s="34"/>
      <c r="B92" s="3" t="s">
        <v>786</v>
      </c>
      <c r="C92" s="26" t="s">
        <v>233</v>
      </c>
      <c r="D92" t="s">
        <v>268</v>
      </c>
      <c r="E92" s="90">
        <v>25138</v>
      </c>
      <c r="F92" t="s">
        <v>233</v>
      </c>
      <c r="G92" s="26"/>
      <c r="I92" s="21">
        <v>35.799999999999997</v>
      </c>
      <c r="J92" t="s">
        <v>754</v>
      </c>
      <c r="K92" s="26"/>
      <c r="L92" t="s">
        <v>268</v>
      </c>
      <c r="M92" s="90">
        <v>14165</v>
      </c>
      <c r="N92" t="s">
        <v>233</v>
      </c>
      <c r="O92" s="26"/>
      <c r="Q92" s="21" t="s">
        <v>787</v>
      </c>
      <c r="R92" t="s">
        <v>758</v>
      </c>
      <c r="S92" s="26"/>
      <c r="T92" t="s">
        <v>268</v>
      </c>
      <c r="U92" s="90">
        <v>24031</v>
      </c>
      <c r="V92" t="s">
        <v>233</v>
      </c>
      <c r="W92" s="26"/>
      <c r="Y92" s="21">
        <v>43.7</v>
      </c>
      <c r="Z92" t="s">
        <v>682</v>
      </c>
    </row>
    <row r="93" spans="1:26" ht="15.75" thickTop="1" x14ac:dyDescent="0.25">
      <c r="A93" s="34"/>
      <c r="B93" s="24"/>
      <c r="C93" s="24" t="s">
        <v>233</v>
      </c>
      <c r="D93" s="29"/>
      <c r="E93" s="29"/>
      <c r="F93" s="24"/>
      <c r="G93" s="24"/>
      <c r="H93" s="29"/>
      <c r="I93" s="29"/>
      <c r="J93" s="24"/>
      <c r="K93" s="24"/>
      <c r="L93" s="29"/>
      <c r="M93" s="29"/>
      <c r="N93" s="24"/>
      <c r="O93" s="24"/>
      <c r="P93" s="29"/>
      <c r="Q93" s="29"/>
      <c r="R93" s="24"/>
      <c r="S93" s="24"/>
      <c r="T93" s="29"/>
      <c r="U93" s="29"/>
      <c r="V93" s="24"/>
      <c r="W93" s="24"/>
      <c r="X93" s="29"/>
      <c r="Y93" s="29"/>
      <c r="Z93" s="24"/>
    </row>
    <row r="94" spans="1:26" x14ac:dyDescent="0.25">
      <c r="A94" s="34"/>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ht="25.5" customHeight="1" x14ac:dyDescent="0.25">
      <c r="A95" s="34"/>
      <c r="B95" s="36" t="s">
        <v>788</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34"/>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34"/>
      <c r="B97" s="36" t="s">
        <v>789</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34"/>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34"/>
      <c r="B99" s="36" t="s">
        <v>790</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34"/>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x14ac:dyDescent="0.25">
      <c r="A101" s="34"/>
      <c r="B101" s="36" t="s">
        <v>791</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34"/>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x14ac:dyDescent="0.25">
      <c r="A103" s="34"/>
      <c r="B103" s="36" t="s">
        <v>792</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34"/>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ht="15.75" x14ac:dyDescent="0.25">
      <c r="A105" s="34"/>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x14ac:dyDescent="0.25">
      <c r="A106" s="34"/>
      <c r="B106" s="5"/>
      <c r="C106" s="5"/>
      <c r="D106" s="5"/>
      <c r="E106" s="5"/>
      <c r="F106" s="5"/>
      <c r="G106" s="5"/>
      <c r="H106" s="5"/>
      <c r="I106" s="5"/>
      <c r="J106" s="5"/>
    </row>
    <row r="107" spans="1:26" ht="15.75" thickBot="1" x14ac:dyDescent="0.3">
      <c r="A107" s="34"/>
      <c r="B107" s="2" t="s">
        <v>348</v>
      </c>
      <c r="C107" s="5" t="s">
        <v>233</v>
      </c>
      <c r="D107" s="33">
        <v>2012</v>
      </c>
      <c r="E107" s="33"/>
      <c r="F107" s="5"/>
      <c r="G107" s="5"/>
      <c r="H107" s="33">
        <v>2011</v>
      </c>
      <c r="I107" s="33"/>
      <c r="J107" s="5"/>
    </row>
    <row r="108" spans="1:26" ht="15" customHeight="1" x14ac:dyDescent="0.25">
      <c r="A108" s="34"/>
      <c r="B108" s="5"/>
      <c r="C108" s="5" t="s">
        <v>233</v>
      </c>
      <c r="D108" s="44" t="s">
        <v>571</v>
      </c>
      <c r="E108" s="44"/>
      <c r="F108" s="5"/>
      <c r="G108" s="5"/>
      <c r="H108" s="44" t="s">
        <v>571</v>
      </c>
      <c r="I108" s="44"/>
      <c r="J108" s="5"/>
    </row>
    <row r="109" spans="1:26" x14ac:dyDescent="0.25">
      <c r="A109" s="34"/>
      <c r="B109" s="14" t="s">
        <v>793</v>
      </c>
      <c r="C109" s="15" t="s">
        <v>233</v>
      </c>
      <c r="D109" s="15" t="s">
        <v>268</v>
      </c>
      <c r="E109" s="20">
        <v>610</v>
      </c>
      <c r="F109" s="19" t="s">
        <v>233</v>
      </c>
      <c r="G109" s="15"/>
      <c r="H109" s="15" t="s">
        <v>268</v>
      </c>
      <c r="I109" s="20">
        <v>569</v>
      </c>
      <c r="J109" s="19" t="s">
        <v>233</v>
      </c>
    </row>
    <row r="110" spans="1:26" x14ac:dyDescent="0.25">
      <c r="A110" s="34"/>
      <c r="B110" s="3" t="s">
        <v>794</v>
      </c>
      <c r="C110" s="5" t="s">
        <v>233</v>
      </c>
      <c r="D110" s="5"/>
      <c r="E110" s="22">
        <v>793</v>
      </c>
      <c r="F110" t="s">
        <v>233</v>
      </c>
      <c r="G110" s="5"/>
      <c r="H110" s="5"/>
      <c r="I110" s="22">
        <v>86</v>
      </c>
      <c r="J110" t="s">
        <v>233</v>
      </c>
    </row>
    <row r="111" spans="1:26" x14ac:dyDescent="0.25">
      <c r="A111" s="34"/>
      <c r="B111" s="14" t="s">
        <v>795</v>
      </c>
      <c r="C111" s="15" t="s">
        <v>233</v>
      </c>
      <c r="D111" s="15"/>
      <c r="E111" s="20" t="s">
        <v>796</v>
      </c>
      <c r="F111" s="19" t="s">
        <v>272</v>
      </c>
      <c r="G111" s="15"/>
      <c r="H111" s="15"/>
      <c r="I111" s="20" t="s">
        <v>797</v>
      </c>
      <c r="J111" s="19" t="s">
        <v>272</v>
      </c>
    </row>
    <row r="112" spans="1:26" ht="15.75" thickBot="1" x14ac:dyDescent="0.3">
      <c r="A112" s="34"/>
      <c r="B112" s="3" t="s">
        <v>798</v>
      </c>
      <c r="C112" s="5" t="s">
        <v>233</v>
      </c>
      <c r="D112" s="5"/>
      <c r="E112" s="22" t="s">
        <v>799</v>
      </c>
      <c r="F112" t="s">
        <v>272</v>
      </c>
      <c r="G112" s="5"/>
      <c r="H112" s="5"/>
      <c r="I112" s="22" t="s">
        <v>800</v>
      </c>
      <c r="J112" t="s">
        <v>272</v>
      </c>
    </row>
    <row r="113" spans="1:26" x14ac:dyDescent="0.25">
      <c r="A113" s="34"/>
      <c r="B113" s="24"/>
      <c r="C113" s="24" t="s">
        <v>233</v>
      </c>
      <c r="D113" s="25"/>
      <c r="E113" s="25"/>
      <c r="F113" s="24"/>
      <c r="G113" s="24"/>
      <c r="H113" s="25"/>
      <c r="I113" s="25"/>
      <c r="J113" s="24"/>
    </row>
    <row r="114" spans="1:26" x14ac:dyDescent="0.25">
      <c r="A114" s="34"/>
      <c r="B114" s="5"/>
      <c r="C114" s="31"/>
      <c r="D114" s="31"/>
      <c r="E114" s="31"/>
      <c r="F114" s="31"/>
      <c r="G114" s="31"/>
      <c r="H114" s="31"/>
      <c r="I114" s="31"/>
      <c r="J114" s="31"/>
    </row>
    <row r="115" spans="1:26" ht="15.75" thickBot="1" x14ac:dyDescent="0.3">
      <c r="A115" s="34"/>
      <c r="B115" s="14" t="s">
        <v>801</v>
      </c>
      <c r="C115" s="28" t="s">
        <v>233</v>
      </c>
      <c r="D115" s="15" t="s">
        <v>268</v>
      </c>
      <c r="E115" s="18">
        <v>1189</v>
      </c>
      <c r="F115" s="19" t="s">
        <v>233</v>
      </c>
      <c r="G115" s="28"/>
      <c r="H115" s="15" t="s">
        <v>268</v>
      </c>
      <c r="I115" s="20">
        <v>610</v>
      </c>
      <c r="J115" s="19" t="s">
        <v>233</v>
      </c>
    </row>
    <row r="116" spans="1:26" ht="15.75" thickTop="1" x14ac:dyDescent="0.25">
      <c r="A116" s="34"/>
      <c r="B116" s="24"/>
      <c r="C116" s="24" t="s">
        <v>233</v>
      </c>
      <c r="D116" s="29"/>
      <c r="E116" s="29"/>
      <c r="F116" s="24"/>
      <c r="G116" s="24"/>
      <c r="H116" s="29"/>
      <c r="I116" s="29"/>
      <c r="J116" s="24"/>
    </row>
    <row r="117" spans="1:26" x14ac:dyDescent="0.25">
      <c r="A117" s="34"/>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row>
    <row r="118" spans="1:26" x14ac:dyDescent="0.25">
      <c r="A118" s="34"/>
      <c r="B118" s="36" t="s">
        <v>802</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x14ac:dyDescent="0.25">
      <c r="A119" s="34"/>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ht="25.5" customHeight="1" x14ac:dyDescent="0.25">
      <c r="A120" s="34"/>
      <c r="B120" s="36" t="s">
        <v>803</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34"/>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x14ac:dyDescent="0.25">
      <c r="A122" s="34"/>
      <c r="B122" s="36" t="s">
        <v>804</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sheetData>
  <mergeCells count="104">
    <mergeCell ref="B119:Z119"/>
    <mergeCell ref="B120:Z120"/>
    <mergeCell ref="B121:Z121"/>
    <mergeCell ref="B122:Z122"/>
    <mergeCell ref="B102:Z102"/>
    <mergeCell ref="B103:Z103"/>
    <mergeCell ref="B104:Z104"/>
    <mergeCell ref="B105:Z105"/>
    <mergeCell ref="B117:Z117"/>
    <mergeCell ref="B118:Z118"/>
    <mergeCell ref="B96:Z96"/>
    <mergeCell ref="B97:Z97"/>
    <mergeCell ref="B98:Z98"/>
    <mergeCell ref="B99:Z99"/>
    <mergeCell ref="B100:Z100"/>
    <mergeCell ref="B101:Z101"/>
    <mergeCell ref="B73:Z73"/>
    <mergeCell ref="B74:Z74"/>
    <mergeCell ref="B75:Z75"/>
    <mergeCell ref="B76:Z76"/>
    <mergeCell ref="B94:Z94"/>
    <mergeCell ref="B95:Z95"/>
    <mergeCell ref="B67:Z67"/>
    <mergeCell ref="B68:Z68"/>
    <mergeCell ref="B69:Z69"/>
    <mergeCell ref="B70:Z70"/>
    <mergeCell ref="B71:Z71"/>
    <mergeCell ref="B72:Z72"/>
    <mergeCell ref="B29:Z29"/>
    <mergeCell ref="B30:Z30"/>
    <mergeCell ref="B31:Z31"/>
    <mergeCell ref="B32:Z32"/>
    <mergeCell ref="B33:Z33"/>
    <mergeCell ref="B34:Z34"/>
    <mergeCell ref="A1:A2"/>
    <mergeCell ref="B1:Z1"/>
    <mergeCell ref="B2:Z2"/>
    <mergeCell ref="B3:Z3"/>
    <mergeCell ref="A4:A122"/>
    <mergeCell ref="B4:Z4"/>
    <mergeCell ref="B6:Z6"/>
    <mergeCell ref="B7:Z7"/>
    <mergeCell ref="B8:Z8"/>
    <mergeCell ref="B9:Z9"/>
    <mergeCell ref="D107:E107"/>
    <mergeCell ref="H107:I107"/>
    <mergeCell ref="D108:E108"/>
    <mergeCell ref="H108:I108"/>
    <mergeCell ref="C114:F114"/>
    <mergeCell ref="G114:J114"/>
    <mergeCell ref="C91:F91"/>
    <mergeCell ref="G91:J91"/>
    <mergeCell ref="K91:N91"/>
    <mergeCell ref="O91:R91"/>
    <mergeCell ref="S91:V91"/>
    <mergeCell ref="W91:Z91"/>
    <mergeCell ref="D80:E80"/>
    <mergeCell ref="H80:I80"/>
    <mergeCell ref="L80:M80"/>
    <mergeCell ref="P80:Q80"/>
    <mergeCell ref="T80:U80"/>
    <mergeCell ref="X80:Y80"/>
    <mergeCell ref="D78:I78"/>
    <mergeCell ref="L78:Q78"/>
    <mergeCell ref="T78:Y78"/>
    <mergeCell ref="D79:E79"/>
    <mergeCell ref="H79:I79"/>
    <mergeCell ref="L79:M79"/>
    <mergeCell ref="P79:Q79"/>
    <mergeCell ref="T79:U79"/>
    <mergeCell ref="X79:Y79"/>
    <mergeCell ref="C58:F58"/>
    <mergeCell ref="G58:J58"/>
    <mergeCell ref="C61:F61"/>
    <mergeCell ref="G61:J61"/>
    <mergeCell ref="C64:F64"/>
    <mergeCell ref="G64:J64"/>
    <mergeCell ref="D39:E39"/>
    <mergeCell ref="H39:I39"/>
    <mergeCell ref="C53:F53"/>
    <mergeCell ref="G53:J53"/>
    <mergeCell ref="C56:F56"/>
    <mergeCell ref="G56:J56"/>
    <mergeCell ref="B36:B37"/>
    <mergeCell ref="C36:C37"/>
    <mergeCell ref="D36:I36"/>
    <mergeCell ref="D37:I37"/>
    <mergeCell ref="J36:J37"/>
    <mergeCell ref="D38:E38"/>
    <mergeCell ref="H38:I38"/>
    <mergeCell ref="D14:E14"/>
    <mergeCell ref="H14:I14"/>
    <mergeCell ref="L14:M14"/>
    <mergeCell ref="C26:F26"/>
    <mergeCell ref="G26:J26"/>
    <mergeCell ref="K26:N26"/>
    <mergeCell ref="B11:B12"/>
    <mergeCell ref="C11:C12"/>
    <mergeCell ref="D11:M11"/>
    <mergeCell ref="D12:M12"/>
    <mergeCell ref="N11:N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28515625" bestFit="1" customWidth="1"/>
    <col min="2" max="3" width="36.5703125" customWidth="1"/>
    <col min="4" max="4" width="10.42578125" customWidth="1"/>
    <col min="5" max="5" width="20.28515625" customWidth="1"/>
    <col min="6" max="6" width="36.5703125" customWidth="1"/>
    <col min="7" max="7" width="9.7109375" customWidth="1"/>
    <col min="8" max="8" width="10.42578125" customWidth="1"/>
    <col min="9" max="9" width="21" customWidth="1"/>
    <col min="10" max="11" width="9.7109375" customWidth="1"/>
    <col min="12" max="12" width="10.42578125" customWidth="1"/>
    <col min="13" max="13" width="29.28515625" customWidth="1"/>
    <col min="14" max="14" width="9.7109375" customWidth="1"/>
  </cols>
  <sheetData>
    <row r="1" spans="1:14" ht="15" customHeight="1" x14ac:dyDescent="0.25">
      <c r="A1" s="10" t="s">
        <v>8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06</v>
      </c>
      <c r="B3" s="31" t="s">
        <v>7</v>
      </c>
      <c r="C3" s="31"/>
      <c r="D3" s="31"/>
      <c r="E3" s="31"/>
      <c r="F3" s="31"/>
      <c r="G3" s="31"/>
      <c r="H3" s="31"/>
      <c r="I3" s="31"/>
      <c r="J3" s="31"/>
      <c r="K3" s="31"/>
      <c r="L3" s="31"/>
      <c r="M3" s="31"/>
      <c r="N3" s="31"/>
    </row>
    <row r="4" spans="1:14" ht="15" customHeight="1" x14ac:dyDescent="0.25">
      <c r="A4" s="34" t="s">
        <v>805</v>
      </c>
      <c r="B4" s="31" t="s">
        <v>7</v>
      </c>
      <c r="C4" s="31"/>
      <c r="D4" s="31"/>
      <c r="E4" s="31"/>
      <c r="F4" s="31"/>
      <c r="G4" s="31"/>
      <c r="H4" s="31"/>
      <c r="I4" s="31"/>
      <c r="J4" s="31"/>
      <c r="K4" s="31"/>
      <c r="L4" s="31"/>
      <c r="M4" s="31"/>
      <c r="N4" s="31"/>
    </row>
    <row r="5" spans="1:14" x14ac:dyDescent="0.25">
      <c r="A5" s="34"/>
      <c r="B5" s="12">
        <v>15</v>
      </c>
      <c r="C5" s="12" t="s">
        <v>805</v>
      </c>
    </row>
    <row r="6" spans="1:14" x14ac:dyDescent="0.25">
      <c r="A6" s="34"/>
      <c r="B6" s="31"/>
      <c r="C6" s="31"/>
      <c r="D6" s="31"/>
      <c r="E6" s="31"/>
      <c r="F6" s="31"/>
      <c r="G6" s="31"/>
      <c r="H6" s="31"/>
      <c r="I6" s="31"/>
      <c r="J6" s="31"/>
      <c r="K6" s="31"/>
      <c r="L6" s="31"/>
      <c r="M6" s="31"/>
      <c r="N6" s="31"/>
    </row>
    <row r="7" spans="1:14" ht="38.25" customHeight="1" x14ac:dyDescent="0.25">
      <c r="A7" s="34"/>
      <c r="B7" s="36" t="s">
        <v>807</v>
      </c>
      <c r="C7" s="36"/>
      <c r="D7" s="36"/>
      <c r="E7" s="36"/>
      <c r="F7" s="36"/>
      <c r="G7" s="36"/>
      <c r="H7" s="36"/>
      <c r="I7" s="36"/>
      <c r="J7" s="36"/>
      <c r="K7" s="36"/>
      <c r="L7" s="36"/>
      <c r="M7" s="36"/>
      <c r="N7" s="36"/>
    </row>
    <row r="8" spans="1:14" x14ac:dyDescent="0.25">
      <c r="A8" s="34"/>
      <c r="B8" s="31"/>
      <c r="C8" s="31"/>
      <c r="D8" s="31"/>
      <c r="E8" s="31"/>
      <c r="F8" s="31"/>
      <c r="G8" s="31"/>
      <c r="H8" s="31"/>
      <c r="I8" s="31"/>
      <c r="J8" s="31"/>
      <c r="K8" s="31"/>
      <c r="L8" s="31"/>
      <c r="M8" s="31"/>
      <c r="N8" s="31"/>
    </row>
    <row r="9" spans="1:14" ht="15.75" x14ac:dyDescent="0.25">
      <c r="A9" s="34"/>
      <c r="B9" s="39"/>
      <c r="C9" s="39"/>
      <c r="D9" s="39"/>
      <c r="E9" s="39"/>
      <c r="F9" s="39"/>
      <c r="G9" s="39"/>
      <c r="H9" s="39"/>
      <c r="I9" s="39"/>
      <c r="J9" s="39"/>
      <c r="K9" s="39"/>
      <c r="L9" s="39"/>
      <c r="M9" s="39"/>
      <c r="N9" s="39"/>
    </row>
    <row r="10" spans="1:14" x14ac:dyDescent="0.25">
      <c r="A10" s="34"/>
      <c r="B10" s="5"/>
      <c r="C10" s="5"/>
      <c r="D10" s="5"/>
      <c r="E10" s="5"/>
      <c r="F10" s="5"/>
      <c r="G10" s="5"/>
      <c r="H10" s="5"/>
      <c r="I10" s="5"/>
      <c r="J10" s="5"/>
      <c r="K10" s="5"/>
      <c r="L10" s="5"/>
      <c r="M10" s="5"/>
      <c r="N10" s="5"/>
    </row>
    <row r="11" spans="1:14" ht="15" customHeight="1" x14ac:dyDescent="0.25">
      <c r="A11" s="34"/>
      <c r="B11" s="31"/>
      <c r="C11" s="31" t="s">
        <v>233</v>
      </c>
      <c r="D11" s="32" t="s">
        <v>808</v>
      </c>
      <c r="E11" s="32"/>
      <c r="F11" s="32"/>
      <c r="G11" s="32"/>
      <c r="H11" s="32"/>
      <c r="I11" s="32"/>
      <c r="J11" s="32"/>
      <c r="K11" s="32"/>
      <c r="L11" s="32"/>
      <c r="M11" s="32"/>
      <c r="N11" s="31"/>
    </row>
    <row r="12" spans="1:14" ht="15.75" thickBot="1" x14ac:dyDescent="0.3">
      <c r="A12" s="34"/>
      <c r="B12" s="31"/>
      <c r="C12" s="31"/>
      <c r="D12" s="33" t="s">
        <v>570</v>
      </c>
      <c r="E12" s="33"/>
      <c r="F12" s="33"/>
      <c r="G12" s="33"/>
      <c r="H12" s="33"/>
      <c r="I12" s="33"/>
      <c r="J12" s="33"/>
      <c r="K12" s="33"/>
      <c r="L12" s="33"/>
      <c r="M12" s="33"/>
      <c r="N12" s="31"/>
    </row>
    <row r="13" spans="1:14" ht="15.75" thickBot="1" x14ac:dyDescent="0.3">
      <c r="A13" s="34"/>
      <c r="B13" s="2" t="s">
        <v>257</v>
      </c>
      <c r="C13" s="5" t="s">
        <v>233</v>
      </c>
      <c r="D13" s="43">
        <v>2012</v>
      </c>
      <c r="E13" s="43"/>
      <c r="F13" s="5"/>
      <c r="G13" s="5" t="s">
        <v>233</v>
      </c>
      <c r="H13" s="43">
        <v>2011</v>
      </c>
      <c r="I13" s="43"/>
      <c r="J13" s="5"/>
      <c r="K13" s="5" t="s">
        <v>233</v>
      </c>
      <c r="L13" s="43">
        <v>2010</v>
      </c>
      <c r="M13" s="43"/>
      <c r="N13" s="5"/>
    </row>
    <row r="14" spans="1:14" x14ac:dyDescent="0.25">
      <c r="A14" s="34"/>
      <c r="B14" s="14" t="s">
        <v>680</v>
      </c>
      <c r="C14" s="15" t="s">
        <v>233</v>
      </c>
      <c r="D14" s="19" t="s">
        <v>268</v>
      </c>
      <c r="E14" s="23" t="s">
        <v>270</v>
      </c>
      <c r="F14" s="19"/>
      <c r="G14" s="15" t="s">
        <v>233</v>
      </c>
      <c r="H14" s="15" t="s">
        <v>268</v>
      </c>
      <c r="I14" s="20">
        <v>479</v>
      </c>
      <c r="J14" s="19" t="s">
        <v>233</v>
      </c>
      <c r="K14" s="15" t="s">
        <v>233</v>
      </c>
      <c r="L14" s="15" t="s">
        <v>268</v>
      </c>
      <c r="M14" s="18">
        <v>3081</v>
      </c>
      <c r="N14" s="19" t="s">
        <v>233</v>
      </c>
    </row>
    <row r="15" spans="1:14" x14ac:dyDescent="0.25">
      <c r="A15" s="34"/>
      <c r="B15" s="3" t="s">
        <v>809</v>
      </c>
      <c r="C15" s="5" t="s">
        <v>233</v>
      </c>
      <c r="E15" s="21" t="s">
        <v>270</v>
      </c>
      <c r="G15" s="5" t="s">
        <v>233</v>
      </c>
      <c r="I15" s="21" t="s">
        <v>270</v>
      </c>
      <c r="K15" s="5" t="s">
        <v>233</v>
      </c>
      <c r="L15" s="5"/>
      <c r="M15" s="27">
        <v>4911</v>
      </c>
      <c r="N15" t="s">
        <v>233</v>
      </c>
    </row>
    <row r="16" spans="1:14" x14ac:dyDescent="0.25">
      <c r="A16" s="34"/>
      <c r="B16" s="14" t="s">
        <v>810</v>
      </c>
      <c r="C16" s="15" t="s">
        <v>233</v>
      </c>
      <c r="D16" s="19"/>
      <c r="E16" s="23" t="s">
        <v>270</v>
      </c>
      <c r="F16" s="19"/>
      <c r="G16" s="15" t="s">
        <v>233</v>
      </c>
      <c r="H16" s="19"/>
      <c r="I16" s="23" t="s">
        <v>270</v>
      </c>
      <c r="J16" s="19"/>
      <c r="K16" s="15" t="s">
        <v>233</v>
      </c>
      <c r="L16" s="15"/>
      <c r="M16" s="20">
        <v>334</v>
      </c>
      <c r="N16" s="19" t="s">
        <v>233</v>
      </c>
    </row>
    <row r="17" spans="1:14" x14ac:dyDescent="0.25">
      <c r="A17" s="34"/>
      <c r="B17" s="3" t="s">
        <v>811</v>
      </c>
      <c r="C17" s="5" t="s">
        <v>233</v>
      </c>
      <c r="E17" s="21" t="s">
        <v>270</v>
      </c>
      <c r="G17" s="5" t="s">
        <v>233</v>
      </c>
      <c r="H17" s="5"/>
      <c r="I17" s="22">
        <v>106</v>
      </c>
      <c r="J17" t="s">
        <v>233</v>
      </c>
      <c r="K17" s="5" t="s">
        <v>233</v>
      </c>
      <c r="L17" s="5"/>
      <c r="M17" s="22">
        <v>676</v>
      </c>
      <c r="N17" t="s">
        <v>233</v>
      </c>
    </row>
  </sheetData>
  <mergeCells count="18">
    <mergeCell ref="A1:A2"/>
    <mergeCell ref="B1:N1"/>
    <mergeCell ref="B2:N2"/>
    <mergeCell ref="B3:N3"/>
    <mergeCell ref="A4:A17"/>
    <mergeCell ref="B4:N4"/>
    <mergeCell ref="B6:N6"/>
    <mergeCell ref="B7:N7"/>
    <mergeCell ref="B8:N8"/>
    <mergeCell ref="B9:N9"/>
    <mergeCell ref="B11:B12"/>
    <mergeCell ref="C11:C12"/>
    <mergeCell ref="D11:M11"/>
    <mergeCell ref="D12:M12"/>
    <mergeCell ref="N11:N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2.42578125" customWidth="1"/>
    <col min="5" max="5" width="11.7109375" customWidth="1"/>
    <col min="6" max="6" width="2.7109375" customWidth="1"/>
  </cols>
  <sheetData>
    <row r="1" spans="1:6" ht="15" customHeight="1" x14ac:dyDescent="0.25">
      <c r="A1" s="10" t="s">
        <v>812</v>
      </c>
      <c r="B1" s="10" t="s">
        <v>2</v>
      </c>
      <c r="C1" s="10"/>
      <c r="D1" s="10"/>
      <c r="E1" s="10"/>
      <c r="F1" s="10"/>
    </row>
    <row r="2" spans="1:6" ht="15" customHeight="1" x14ac:dyDescent="0.25">
      <c r="A2" s="10"/>
      <c r="B2" s="10" t="s">
        <v>3</v>
      </c>
      <c r="C2" s="10"/>
      <c r="D2" s="10"/>
      <c r="E2" s="10"/>
      <c r="F2" s="10"/>
    </row>
    <row r="3" spans="1:6" ht="30" x14ac:dyDescent="0.25">
      <c r="A3" s="4" t="s">
        <v>813</v>
      </c>
      <c r="B3" s="31" t="s">
        <v>7</v>
      </c>
      <c r="C3" s="31"/>
      <c r="D3" s="31"/>
      <c r="E3" s="31"/>
      <c r="F3" s="31"/>
    </row>
    <row r="4" spans="1:6" ht="15" customHeight="1" x14ac:dyDescent="0.25">
      <c r="A4" s="34" t="s">
        <v>812</v>
      </c>
      <c r="B4" s="31" t="s">
        <v>7</v>
      </c>
      <c r="C4" s="31"/>
      <c r="D4" s="31"/>
      <c r="E4" s="31"/>
      <c r="F4" s="31"/>
    </row>
    <row r="5" spans="1:6" ht="30" x14ac:dyDescent="0.25">
      <c r="A5" s="34"/>
      <c r="B5" s="12">
        <v>16</v>
      </c>
      <c r="C5" s="12" t="s">
        <v>812</v>
      </c>
    </row>
    <row r="6" spans="1:6" x14ac:dyDescent="0.25">
      <c r="A6" s="34"/>
      <c r="B6" s="31"/>
      <c r="C6" s="31"/>
      <c r="D6" s="31"/>
      <c r="E6" s="31"/>
      <c r="F6" s="31"/>
    </row>
    <row r="7" spans="1:6" ht="229.5" customHeight="1" x14ac:dyDescent="0.25">
      <c r="A7" s="34"/>
      <c r="B7" s="36" t="s">
        <v>814</v>
      </c>
      <c r="C7" s="36"/>
      <c r="D7" s="36"/>
      <c r="E7" s="36"/>
      <c r="F7" s="36"/>
    </row>
    <row r="8" spans="1:6" x14ac:dyDescent="0.25">
      <c r="A8" s="34"/>
      <c r="B8" s="31"/>
      <c r="C8" s="31"/>
      <c r="D8" s="31"/>
      <c r="E8" s="31"/>
      <c r="F8" s="31"/>
    </row>
    <row r="9" spans="1:6" ht="63.75" customHeight="1" x14ac:dyDescent="0.25">
      <c r="A9" s="34"/>
      <c r="B9" s="36" t="s">
        <v>815</v>
      </c>
      <c r="C9" s="36"/>
      <c r="D9" s="36"/>
      <c r="E9" s="36"/>
      <c r="F9" s="36"/>
    </row>
    <row r="10" spans="1:6" x14ac:dyDescent="0.25">
      <c r="A10" s="34"/>
      <c r="B10" s="31"/>
      <c r="C10" s="31"/>
      <c r="D10" s="31"/>
      <c r="E10" s="31"/>
      <c r="F10" s="31"/>
    </row>
    <row r="11" spans="1:6" x14ac:dyDescent="0.25">
      <c r="A11" s="34"/>
      <c r="B11" s="38"/>
      <c r="C11" s="38"/>
      <c r="D11" s="38"/>
      <c r="E11" s="38"/>
      <c r="F11" s="38"/>
    </row>
    <row r="12" spans="1:6" x14ac:dyDescent="0.25">
      <c r="A12" s="34"/>
      <c r="B12" s="31"/>
      <c r="C12" s="31"/>
      <c r="D12" s="31"/>
      <c r="E12" s="31"/>
      <c r="F12" s="31"/>
    </row>
    <row r="13" spans="1:6" x14ac:dyDescent="0.25">
      <c r="A13" s="34"/>
      <c r="B13" s="91" t="s">
        <v>816</v>
      </c>
      <c r="C13" s="91"/>
      <c r="D13" s="91"/>
      <c r="E13" s="91"/>
      <c r="F13" s="91"/>
    </row>
    <row r="14" spans="1:6" x14ac:dyDescent="0.25">
      <c r="A14" s="34"/>
      <c r="B14" s="31"/>
      <c r="C14" s="31"/>
      <c r="D14" s="31"/>
      <c r="E14" s="31"/>
      <c r="F14" s="31"/>
    </row>
    <row r="15" spans="1:6" ht="38.25" customHeight="1" x14ac:dyDescent="0.25">
      <c r="A15" s="34"/>
      <c r="B15" s="36" t="s">
        <v>817</v>
      </c>
      <c r="C15" s="36"/>
      <c r="D15" s="36"/>
      <c r="E15" s="36"/>
      <c r="F15" s="36"/>
    </row>
    <row r="16" spans="1:6" x14ac:dyDescent="0.25">
      <c r="A16" s="34"/>
      <c r="B16" s="31"/>
      <c r="C16" s="31"/>
      <c r="D16" s="31"/>
      <c r="E16" s="31"/>
      <c r="F16" s="31"/>
    </row>
    <row r="17" spans="1:6" ht="15.75" x14ac:dyDescent="0.25">
      <c r="A17" s="34"/>
      <c r="B17" s="39"/>
      <c r="C17" s="39"/>
      <c r="D17" s="39"/>
      <c r="E17" s="39"/>
      <c r="F17" s="39"/>
    </row>
    <row r="18" spans="1:6" x14ac:dyDescent="0.25">
      <c r="A18" s="34"/>
      <c r="B18" s="5"/>
      <c r="C18" s="5"/>
      <c r="D18" s="5"/>
      <c r="E18" s="5"/>
      <c r="F18" s="5"/>
    </row>
    <row r="19" spans="1:6" ht="15.75" thickBot="1" x14ac:dyDescent="0.3">
      <c r="A19" s="34"/>
      <c r="B19" s="2" t="s">
        <v>257</v>
      </c>
      <c r="C19" s="5" t="s">
        <v>233</v>
      </c>
      <c r="D19" s="33" t="s">
        <v>134</v>
      </c>
      <c r="E19" s="33"/>
      <c r="F19" s="5"/>
    </row>
    <row r="20" spans="1:6" x14ac:dyDescent="0.25">
      <c r="A20" s="34"/>
      <c r="B20" s="14" t="s">
        <v>818</v>
      </c>
      <c r="C20" s="15" t="s">
        <v>233</v>
      </c>
      <c r="D20" s="15" t="s">
        <v>268</v>
      </c>
      <c r="E20" s="18">
        <v>157500</v>
      </c>
      <c r="F20" s="19" t="s">
        <v>233</v>
      </c>
    </row>
    <row r="21" spans="1:6" x14ac:dyDescent="0.25">
      <c r="A21" s="34"/>
      <c r="B21" s="3" t="s">
        <v>819</v>
      </c>
      <c r="C21" s="5" t="s">
        <v>233</v>
      </c>
      <c r="D21" s="5"/>
      <c r="E21" s="5"/>
      <c r="F21" s="5"/>
    </row>
    <row r="22" spans="1:6" x14ac:dyDescent="0.25">
      <c r="A22" s="34"/>
      <c r="B22" s="14" t="s">
        <v>820</v>
      </c>
      <c r="C22" s="15" t="s">
        <v>233</v>
      </c>
      <c r="D22" s="15"/>
      <c r="E22" s="20" t="s">
        <v>821</v>
      </c>
      <c r="F22" s="19" t="s">
        <v>272</v>
      </c>
    </row>
    <row r="23" spans="1:6" x14ac:dyDescent="0.25">
      <c r="A23" s="34"/>
      <c r="B23" s="3" t="s">
        <v>822</v>
      </c>
      <c r="C23" s="5" t="s">
        <v>233</v>
      </c>
      <c r="D23" s="5"/>
      <c r="E23" s="22" t="s">
        <v>823</v>
      </c>
      <c r="F23" t="s">
        <v>272</v>
      </c>
    </row>
    <row r="24" spans="1:6" x14ac:dyDescent="0.25">
      <c r="A24" s="34"/>
      <c r="B24" s="14" t="s">
        <v>824</v>
      </c>
      <c r="C24" s="15" t="s">
        <v>233</v>
      </c>
      <c r="D24" s="15"/>
      <c r="E24" s="20" t="s">
        <v>825</v>
      </c>
      <c r="F24" s="19" t="s">
        <v>272</v>
      </c>
    </row>
    <row r="25" spans="1:6" x14ac:dyDescent="0.25">
      <c r="A25" s="34"/>
      <c r="B25" s="3" t="s">
        <v>826</v>
      </c>
      <c r="C25" s="5" t="s">
        <v>233</v>
      </c>
      <c r="D25" s="5"/>
      <c r="E25" s="22" t="s">
        <v>827</v>
      </c>
      <c r="F25" t="s">
        <v>272</v>
      </c>
    </row>
    <row r="26" spans="1:6" x14ac:dyDescent="0.25">
      <c r="A26" s="34"/>
      <c r="B26" s="14" t="s">
        <v>828</v>
      </c>
      <c r="C26" s="15" t="s">
        <v>233</v>
      </c>
      <c r="D26" s="15"/>
      <c r="E26" s="20" t="s">
        <v>829</v>
      </c>
      <c r="F26" s="19" t="s">
        <v>272</v>
      </c>
    </row>
    <row r="27" spans="1:6" ht="15.75" thickBot="1" x14ac:dyDescent="0.3">
      <c r="A27" s="34"/>
      <c r="B27" s="3" t="s">
        <v>58</v>
      </c>
      <c r="C27" s="5" t="s">
        <v>233</v>
      </c>
      <c r="D27" s="5"/>
      <c r="E27" s="22" t="s">
        <v>830</v>
      </c>
      <c r="F27" t="s">
        <v>272</v>
      </c>
    </row>
    <row r="28" spans="1:6" x14ac:dyDescent="0.25">
      <c r="A28" s="34"/>
      <c r="B28" s="24"/>
      <c r="C28" s="24" t="s">
        <v>233</v>
      </c>
      <c r="D28" s="25"/>
      <c r="E28" s="25"/>
      <c r="F28" s="24"/>
    </row>
    <row r="29" spans="1:6" x14ac:dyDescent="0.25">
      <c r="A29" s="34"/>
      <c r="B29" s="5"/>
      <c r="C29" s="31"/>
      <c r="D29" s="31"/>
      <c r="E29" s="31"/>
      <c r="F29" s="31"/>
    </row>
    <row r="30" spans="1:6" x14ac:dyDescent="0.25">
      <c r="A30" s="34"/>
      <c r="B30" s="14" t="s">
        <v>831</v>
      </c>
      <c r="C30" s="28" t="s">
        <v>233</v>
      </c>
      <c r="D30" s="15"/>
      <c r="E30" s="18">
        <v>1458</v>
      </c>
      <c r="F30" s="19" t="s">
        <v>233</v>
      </c>
    </row>
    <row r="31" spans="1:6" ht="15.75" thickBot="1" x14ac:dyDescent="0.3">
      <c r="A31" s="34"/>
      <c r="B31" s="3" t="s">
        <v>110</v>
      </c>
      <c r="C31" s="26" t="s">
        <v>233</v>
      </c>
      <c r="D31" s="5"/>
      <c r="E31" s="22" t="s">
        <v>832</v>
      </c>
      <c r="F31" t="s">
        <v>272</v>
      </c>
    </row>
    <row r="32" spans="1:6" x14ac:dyDescent="0.25">
      <c r="A32" s="34"/>
      <c r="B32" s="24"/>
      <c r="C32" s="24" t="s">
        <v>233</v>
      </c>
      <c r="D32" s="25"/>
      <c r="E32" s="25"/>
      <c r="F32" s="24"/>
    </row>
    <row r="33" spans="1:6" x14ac:dyDescent="0.25">
      <c r="A33" s="34"/>
      <c r="B33" s="5"/>
      <c r="C33" s="31"/>
      <c r="D33" s="31"/>
      <c r="E33" s="31"/>
      <c r="F33" s="31"/>
    </row>
    <row r="34" spans="1:6" ht="15.75" thickBot="1" x14ac:dyDescent="0.3">
      <c r="A34" s="34"/>
      <c r="B34" s="14" t="s">
        <v>833</v>
      </c>
      <c r="C34" s="28" t="s">
        <v>233</v>
      </c>
      <c r="D34" s="15" t="s">
        <v>268</v>
      </c>
      <c r="E34" s="18">
        <v>1345</v>
      </c>
      <c r="F34" s="19" t="s">
        <v>233</v>
      </c>
    </row>
    <row r="35" spans="1:6" ht="15.75" thickTop="1" x14ac:dyDescent="0.25">
      <c r="A35" s="34"/>
      <c r="B35" s="24"/>
      <c r="C35" s="24" t="s">
        <v>233</v>
      </c>
      <c r="D35" s="29"/>
      <c r="E35" s="29"/>
      <c r="F35" s="24"/>
    </row>
    <row r="36" spans="1:6" x14ac:dyDescent="0.25">
      <c r="A36" s="34"/>
      <c r="B36" s="31"/>
      <c r="C36" s="31"/>
      <c r="D36" s="31"/>
      <c r="E36" s="31"/>
      <c r="F36" s="31"/>
    </row>
    <row r="37" spans="1:6" ht="51" customHeight="1" x14ac:dyDescent="0.25">
      <c r="A37" s="34"/>
      <c r="B37" s="36" t="s">
        <v>834</v>
      </c>
      <c r="C37" s="36"/>
      <c r="D37" s="36"/>
      <c r="E37" s="36"/>
      <c r="F37" s="36"/>
    </row>
    <row r="38" spans="1:6" x14ac:dyDescent="0.25">
      <c r="A38" s="34"/>
      <c r="B38" s="31"/>
      <c r="C38" s="31"/>
      <c r="D38" s="31"/>
      <c r="E38" s="31"/>
      <c r="F38" s="31"/>
    </row>
    <row r="39" spans="1:6" ht="63.75" customHeight="1" x14ac:dyDescent="0.25">
      <c r="A39" s="34"/>
      <c r="B39" s="36" t="s">
        <v>835</v>
      </c>
      <c r="C39" s="36"/>
      <c r="D39" s="36"/>
      <c r="E39" s="36"/>
      <c r="F39" s="36"/>
    </row>
    <row r="40" spans="1:6" x14ac:dyDescent="0.25">
      <c r="A40" s="34"/>
      <c r="B40" s="31"/>
      <c r="C40" s="31"/>
      <c r="D40" s="31"/>
      <c r="E40" s="31"/>
      <c r="F40" s="31"/>
    </row>
    <row r="41" spans="1:6" x14ac:dyDescent="0.25">
      <c r="A41" s="34"/>
      <c r="B41" s="36" t="s">
        <v>836</v>
      </c>
      <c r="C41" s="36"/>
      <c r="D41" s="36"/>
      <c r="E41" s="36"/>
      <c r="F41" s="36"/>
    </row>
    <row r="42" spans="1:6" x14ac:dyDescent="0.25">
      <c r="A42" s="34"/>
      <c r="B42" s="31"/>
      <c r="C42" s="31"/>
      <c r="D42" s="31"/>
      <c r="E42" s="31"/>
      <c r="F42" s="31"/>
    </row>
    <row r="43" spans="1:6" ht="15.75" x14ac:dyDescent="0.25">
      <c r="A43" s="34"/>
      <c r="B43" s="39"/>
      <c r="C43" s="39"/>
      <c r="D43" s="39"/>
      <c r="E43" s="39"/>
      <c r="F43" s="39"/>
    </row>
    <row r="44" spans="1:6" x14ac:dyDescent="0.25">
      <c r="A44" s="34"/>
      <c r="B44" s="5"/>
      <c r="C44" s="5"/>
      <c r="D44" s="5"/>
      <c r="E44" s="5"/>
      <c r="F44" s="5"/>
    </row>
    <row r="45" spans="1:6" ht="15" customHeight="1" x14ac:dyDescent="0.25">
      <c r="A45" s="34"/>
      <c r="B45" s="30" t="s">
        <v>257</v>
      </c>
      <c r="C45" s="31" t="s">
        <v>233</v>
      </c>
      <c r="D45" s="32" t="s">
        <v>570</v>
      </c>
      <c r="E45" s="32"/>
      <c r="F45" s="31"/>
    </row>
    <row r="46" spans="1:6" ht="15.75" thickBot="1" x14ac:dyDescent="0.3">
      <c r="A46" s="34"/>
      <c r="B46" s="30"/>
      <c r="C46" s="31"/>
      <c r="D46" s="33">
        <v>2011</v>
      </c>
      <c r="E46" s="33"/>
      <c r="F46" s="31"/>
    </row>
    <row r="47" spans="1:6" ht="15" customHeight="1" x14ac:dyDescent="0.25">
      <c r="A47" s="34"/>
      <c r="B47" s="5"/>
      <c r="C47" s="5" t="s">
        <v>233</v>
      </c>
      <c r="D47" s="44" t="s">
        <v>571</v>
      </c>
      <c r="E47" s="44"/>
      <c r="F47" s="5"/>
    </row>
    <row r="48" spans="1:6" x14ac:dyDescent="0.25">
      <c r="A48" s="34"/>
      <c r="B48" s="5"/>
      <c r="C48" s="31"/>
      <c r="D48" s="31"/>
      <c r="E48" s="31"/>
      <c r="F48" s="31"/>
    </row>
    <row r="49" spans="1:6" x14ac:dyDescent="0.25">
      <c r="A49" s="34"/>
      <c r="B49" s="45" t="s">
        <v>837</v>
      </c>
      <c r="C49" s="15" t="s">
        <v>233</v>
      </c>
      <c r="D49" s="15"/>
      <c r="E49" s="15"/>
      <c r="F49" s="15"/>
    </row>
    <row r="50" spans="1:6" x14ac:dyDescent="0.25">
      <c r="A50" s="34"/>
      <c r="B50" s="3" t="s">
        <v>48</v>
      </c>
      <c r="C50" s="5" t="s">
        <v>233</v>
      </c>
      <c r="D50" s="5" t="s">
        <v>268</v>
      </c>
      <c r="E50" s="27">
        <v>1629</v>
      </c>
      <c r="F50" t="s">
        <v>233</v>
      </c>
    </row>
    <row r="51" spans="1:6" ht="30" x14ac:dyDescent="0.25">
      <c r="A51" s="34"/>
      <c r="B51" s="14" t="s">
        <v>838</v>
      </c>
      <c r="C51" s="15" t="s">
        <v>233</v>
      </c>
      <c r="D51" s="15"/>
      <c r="E51" s="18">
        <v>13711</v>
      </c>
      <c r="F51" s="19" t="s">
        <v>233</v>
      </c>
    </row>
    <row r="52" spans="1:6" x14ac:dyDescent="0.25">
      <c r="A52" s="34"/>
      <c r="B52" s="3" t="s">
        <v>839</v>
      </c>
      <c r="C52" s="5" t="s">
        <v>233</v>
      </c>
      <c r="D52" s="5"/>
      <c r="E52" s="27">
        <v>8277</v>
      </c>
      <c r="F52" t="s">
        <v>233</v>
      </c>
    </row>
    <row r="53" spans="1:6" x14ac:dyDescent="0.25">
      <c r="A53" s="34"/>
      <c r="B53" s="14" t="s">
        <v>56</v>
      </c>
      <c r="C53" s="15" t="s">
        <v>233</v>
      </c>
      <c r="D53" s="15"/>
      <c r="E53" s="18">
        <v>8756</v>
      </c>
      <c r="F53" s="19" t="s">
        <v>233</v>
      </c>
    </row>
    <row r="54" spans="1:6" x14ac:dyDescent="0.25">
      <c r="A54" s="34"/>
      <c r="B54" s="3" t="s">
        <v>840</v>
      </c>
      <c r="C54" s="5" t="s">
        <v>233</v>
      </c>
      <c r="D54" s="5"/>
      <c r="E54" s="27">
        <v>29279</v>
      </c>
      <c r="F54" t="s">
        <v>233</v>
      </c>
    </row>
    <row r="55" spans="1:6" x14ac:dyDescent="0.25">
      <c r="A55" s="34"/>
      <c r="B55" s="14" t="s">
        <v>58</v>
      </c>
      <c r="C55" s="15" t="s">
        <v>233</v>
      </c>
      <c r="D55" s="15"/>
      <c r="E55" s="18">
        <v>106279</v>
      </c>
      <c r="F55" s="19" t="s">
        <v>233</v>
      </c>
    </row>
    <row r="56" spans="1:6" ht="30.75" thickBot="1" x14ac:dyDescent="0.3">
      <c r="A56" s="34"/>
      <c r="B56" s="3" t="s">
        <v>841</v>
      </c>
      <c r="C56" s="5" t="s">
        <v>233</v>
      </c>
      <c r="D56" s="5"/>
      <c r="E56" s="27">
        <v>3254</v>
      </c>
      <c r="F56" t="s">
        <v>233</v>
      </c>
    </row>
    <row r="57" spans="1:6" x14ac:dyDescent="0.25">
      <c r="A57" s="34"/>
      <c r="B57" s="24"/>
      <c r="C57" s="24" t="s">
        <v>233</v>
      </c>
      <c r="D57" s="25"/>
      <c r="E57" s="25"/>
      <c r="F57" s="24"/>
    </row>
    <row r="58" spans="1:6" x14ac:dyDescent="0.25">
      <c r="A58" s="34"/>
      <c r="B58" s="5"/>
      <c r="C58" s="31"/>
      <c r="D58" s="31"/>
      <c r="E58" s="31"/>
      <c r="F58" s="31"/>
    </row>
    <row r="59" spans="1:6" ht="15.75" thickBot="1" x14ac:dyDescent="0.3">
      <c r="A59" s="34"/>
      <c r="B59" s="45" t="s">
        <v>837</v>
      </c>
      <c r="C59" s="28" t="s">
        <v>233</v>
      </c>
      <c r="D59" s="15" t="s">
        <v>268</v>
      </c>
      <c r="E59" s="18">
        <v>171185</v>
      </c>
      <c r="F59" s="19" t="s">
        <v>233</v>
      </c>
    </row>
    <row r="60" spans="1:6" ht="15.75" thickTop="1" x14ac:dyDescent="0.25">
      <c r="A60" s="34"/>
      <c r="B60" s="24"/>
      <c r="C60" s="24" t="s">
        <v>233</v>
      </c>
      <c r="D60" s="29"/>
      <c r="E60" s="29"/>
      <c r="F60" s="24"/>
    </row>
    <row r="61" spans="1:6" x14ac:dyDescent="0.25">
      <c r="A61" s="34"/>
      <c r="B61" s="5"/>
      <c r="C61" s="31"/>
      <c r="D61" s="31"/>
      <c r="E61" s="31"/>
      <c r="F61" s="31"/>
    </row>
    <row r="62" spans="1:6" x14ac:dyDescent="0.25">
      <c r="A62" s="34"/>
      <c r="B62" s="4" t="s">
        <v>842</v>
      </c>
      <c r="C62" s="26" t="s">
        <v>233</v>
      </c>
      <c r="D62" s="5"/>
      <c r="E62" s="5"/>
      <c r="F62" s="5"/>
    </row>
    <row r="63" spans="1:6" x14ac:dyDescent="0.25">
      <c r="A63" s="34"/>
      <c r="B63" s="14" t="s">
        <v>64</v>
      </c>
      <c r="C63" s="28" t="s">
        <v>233</v>
      </c>
      <c r="D63" s="15"/>
      <c r="E63" s="18">
        <v>3616</v>
      </c>
      <c r="F63" s="19" t="s">
        <v>233</v>
      </c>
    </row>
    <row r="64" spans="1:6" ht="30.75" thickBot="1" x14ac:dyDescent="0.3">
      <c r="A64" s="34"/>
      <c r="B64" s="3" t="s">
        <v>843</v>
      </c>
      <c r="C64" s="26" t="s">
        <v>233</v>
      </c>
      <c r="D64" s="5"/>
      <c r="E64" s="27">
        <v>19060</v>
      </c>
      <c r="F64" t="s">
        <v>233</v>
      </c>
    </row>
    <row r="65" spans="1:6" x14ac:dyDescent="0.25">
      <c r="A65" s="34"/>
      <c r="B65" s="24"/>
      <c r="C65" s="24" t="s">
        <v>233</v>
      </c>
      <c r="D65" s="25"/>
      <c r="E65" s="25"/>
      <c r="F65" s="24"/>
    </row>
    <row r="66" spans="1:6" x14ac:dyDescent="0.25">
      <c r="A66" s="34"/>
      <c r="B66" s="5"/>
      <c r="C66" s="31"/>
      <c r="D66" s="31"/>
      <c r="E66" s="31"/>
      <c r="F66" s="31"/>
    </row>
    <row r="67" spans="1:6" ht="15.75" thickBot="1" x14ac:dyDescent="0.3">
      <c r="A67" s="34"/>
      <c r="B67" s="45" t="s">
        <v>842</v>
      </c>
      <c r="C67" s="28" t="s">
        <v>233</v>
      </c>
      <c r="D67" s="15" t="s">
        <v>268</v>
      </c>
      <c r="E67" s="18">
        <v>22676</v>
      </c>
      <c r="F67" s="19" t="s">
        <v>233</v>
      </c>
    </row>
    <row r="68" spans="1:6" ht="15.75" thickTop="1" x14ac:dyDescent="0.25">
      <c r="A68" s="34"/>
      <c r="B68" s="24"/>
      <c r="C68" s="24" t="s">
        <v>233</v>
      </c>
      <c r="D68" s="29"/>
      <c r="E68" s="29"/>
      <c r="F68" s="24"/>
    </row>
  </sheetData>
  <mergeCells count="39">
    <mergeCell ref="B43:F43"/>
    <mergeCell ref="B17:F17"/>
    <mergeCell ref="B36:F36"/>
    <mergeCell ref="B37:F37"/>
    <mergeCell ref="B38:F38"/>
    <mergeCell ref="B39:F39"/>
    <mergeCell ref="B40:F40"/>
    <mergeCell ref="B11:F11"/>
    <mergeCell ref="B12:F12"/>
    <mergeCell ref="B13:F13"/>
    <mergeCell ref="B14:F14"/>
    <mergeCell ref="B15:F15"/>
    <mergeCell ref="B16:F16"/>
    <mergeCell ref="B4:F4"/>
    <mergeCell ref="B6:F6"/>
    <mergeCell ref="B7:F7"/>
    <mergeCell ref="B8:F8"/>
    <mergeCell ref="B9:F9"/>
    <mergeCell ref="B10:F10"/>
    <mergeCell ref="D47:E47"/>
    <mergeCell ref="C48:F48"/>
    <mergeCell ref="C58:F58"/>
    <mergeCell ref="C61:F61"/>
    <mergeCell ref="C66:F66"/>
    <mergeCell ref="A1:A2"/>
    <mergeCell ref="B1:F1"/>
    <mergeCell ref="B2:F2"/>
    <mergeCell ref="B3:F3"/>
    <mergeCell ref="A4:A68"/>
    <mergeCell ref="D19:E19"/>
    <mergeCell ref="C29:F29"/>
    <mergeCell ref="C33:F33"/>
    <mergeCell ref="B45:B46"/>
    <mergeCell ref="C45:C46"/>
    <mergeCell ref="D45:E45"/>
    <mergeCell ref="D46:E46"/>
    <mergeCell ref="F45:F46"/>
    <mergeCell ref="B41:F41"/>
    <mergeCell ref="B42:F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10" t="s">
        <v>844</v>
      </c>
      <c r="B1" s="10" t="s">
        <v>2</v>
      </c>
      <c r="C1" s="10"/>
    </row>
    <row r="2" spans="1:3" ht="15" customHeight="1" x14ac:dyDescent="0.25">
      <c r="A2" s="10"/>
      <c r="B2" s="10" t="s">
        <v>3</v>
      </c>
      <c r="C2" s="10"/>
    </row>
    <row r="3" spans="1:3" ht="30" x14ac:dyDescent="0.25">
      <c r="A3" s="4" t="s">
        <v>661</v>
      </c>
      <c r="B3" s="31" t="s">
        <v>7</v>
      </c>
      <c r="C3" s="31"/>
    </row>
    <row r="4" spans="1:3" ht="15" customHeight="1" x14ac:dyDescent="0.25">
      <c r="A4" s="34" t="s">
        <v>844</v>
      </c>
      <c r="B4" s="31" t="s">
        <v>7</v>
      </c>
      <c r="C4" s="31"/>
    </row>
    <row r="5" spans="1:3" x14ac:dyDescent="0.25">
      <c r="A5" s="34"/>
      <c r="B5" s="12">
        <v>17</v>
      </c>
      <c r="C5" s="12" t="s">
        <v>844</v>
      </c>
    </row>
    <row r="6" spans="1:3" x14ac:dyDescent="0.25">
      <c r="A6" s="34"/>
      <c r="B6" s="31"/>
      <c r="C6" s="31"/>
    </row>
    <row r="7" spans="1:3" ht="216.75" customHeight="1" x14ac:dyDescent="0.25">
      <c r="A7" s="34"/>
      <c r="B7" s="36" t="s">
        <v>845</v>
      </c>
      <c r="C7" s="36"/>
    </row>
    <row r="8" spans="1:3" x14ac:dyDescent="0.25">
      <c r="A8" s="34"/>
      <c r="B8" s="31"/>
      <c r="C8" s="31"/>
    </row>
    <row r="9" spans="1:3" ht="204" customHeight="1" x14ac:dyDescent="0.25">
      <c r="A9" s="34"/>
      <c r="B9" s="36" t="s">
        <v>846</v>
      </c>
      <c r="C9" s="36"/>
    </row>
    <row r="10" spans="1:3" x14ac:dyDescent="0.25">
      <c r="A10" s="34"/>
      <c r="B10" s="31"/>
      <c r="C10" s="31"/>
    </row>
    <row r="11" spans="1:3" ht="409.6" customHeight="1" x14ac:dyDescent="0.25">
      <c r="A11" s="34"/>
      <c r="B11" s="36" t="s">
        <v>847</v>
      </c>
      <c r="C11" s="36"/>
    </row>
    <row r="12" spans="1:3" x14ac:dyDescent="0.25">
      <c r="A12" s="34"/>
      <c r="B12" s="31"/>
      <c r="C12" s="31"/>
    </row>
    <row r="13" spans="1:3" ht="153" customHeight="1" x14ac:dyDescent="0.25">
      <c r="A13" s="34"/>
      <c r="B13" s="36" t="s">
        <v>848</v>
      </c>
      <c r="C13" s="36"/>
    </row>
    <row r="14" spans="1:3" x14ac:dyDescent="0.25">
      <c r="A14" s="34"/>
      <c r="B14" s="31"/>
      <c r="C14" s="31"/>
    </row>
    <row r="15" spans="1:3" ht="63.75" customHeight="1" x14ac:dyDescent="0.25">
      <c r="A15" s="34"/>
      <c r="B15" s="92" t="s">
        <v>849</v>
      </c>
      <c r="C15" s="92"/>
    </row>
    <row r="16" spans="1:3" x14ac:dyDescent="0.25">
      <c r="A16" s="34"/>
      <c r="B16" s="31"/>
      <c r="C16" s="31"/>
    </row>
    <row r="17" spans="1:3" x14ac:dyDescent="0.25">
      <c r="A17" s="34"/>
      <c r="B17" s="40" t="s">
        <v>850</v>
      </c>
      <c r="C17" s="40"/>
    </row>
    <row r="18" spans="1:3" x14ac:dyDescent="0.25">
      <c r="A18" s="34"/>
      <c r="B18" s="31"/>
      <c r="C18" s="31"/>
    </row>
    <row r="19" spans="1:3" ht="229.5" customHeight="1" x14ac:dyDescent="0.25">
      <c r="A19" s="34"/>
      <c r="B19" s="36" t="s">
        <v>851</v>
      </c>
      <c r="C19" s="36"/>
    </row>
    <row r="20" spans="1:3" x14ac:dyDescent="0.25">
      <c r="A20" s="34"/>
      <c r="B20" s="31"/>
      <c r="C20" s="31"/>
    </row>
    <row r="21" spans="1:3" x14ac:dyDescent="0.25">
      <c r="A21" s="34"/>
      <c r="B21" s="40" t="s">
        <v>852</v>
      </c>
      <c r="C21" s="40"/>
    </row>
    <row r="22" spans="1:3" x14ac:dyDescent="0.25">
      <c r="A22" s="34"/>
      <c r="B22" s="31"/>
      <c r="C22" s="31"/>
    </row>
    <row r="23" spans="1:3" ht="280.5" customHeight="1" x14ac:dyDescent="0.25">
      <c r="A23" s="34"/>
      <c r="B23" s="36" t="s">
        <v>853</v>
      </c>
      <c r="C23" s="36"/>
    </row>
    <row r="24" spans="1:3" x14ac:dyDescent="0.25">
      <c r="A24" s="34"/>
      <c r="B24" s="31"/>
      <c r="C24" s="31"/>
    </row>
    <row r="25" spans="1:3" ht="127.5" customHeight="1" x14ac:dyDescent="0.25">
      <c r="A25" s="34"/>
      <c r="B25" s="36" t="s">
        <v>854</v>
      </c>
      <c r="C25" s="36"/>
    </row>
    <row r="26" spans="1:3" x14ac:dyDescent="0.25">
      <c r="A26" s="34"/>
      <c r="B26" s="31"/>
      <c r="C26" s="31"/>
    </row>
    <row r="27" spans="1:3" x14ac:dyDescent="0.25">
      <c r="A27" s="34"/>
      <c r="B27" s="40" t="s">
        <v>855</v>
      </c>
      <c r="C27" s="40"/>
    </row>
    <row r="28" spans="1:3" x14ac:dyDescent="0.25">
      <c r="A28" s="34"/>
      <c r="B28" s="31"/>
      <c r="C28" s="31"/>
    </row>
    <row r="29" spans="1:3" ht="267.75" customHeight="1" x14ac:dyDescent="0.25">
      <c r="A29" s="34"/>
      <c r="B29" s="36" t="s">
        <v>856</v>
      </c>
      <c r="C29" s="36"/>
    </row>
    <row r="30" spans="1:3" x14ac:dyDescent="0.25">
      <c r="A30" s="34"/>
      <c r="B30" s="31"/>
      <c r="C30" s="31"/>
    </row>
    <row r="31" spans="1:3" ht="25.5" customHeight="1" x14ac:dyDescent="0.25">
      <c r="A31" s="34"/>
      <c r="B31" s="40" t="s">
        <v>857</v>
      </c>
      <c r="C31" s="40"/>
    </row>
    <row r="32" spans="1:3" x14ac:dyDescent="0.25">
      <c r="A32" s="34"/>
      <c r="B32" s="31"/>
      <c r="C32" s="31"/>
    </row>
    <row r="33" spans="1:3" ht="191.25" customHeight="1" x14ac:dyDescent="0.25">
      <c r="A33" s="34"/>
      <c r="B33" s="36" t="s">
        <v>858</v>
      </c>
      <c r="C33" s="36"/>
    </row>
    <row r="34" spans="1:3" x14ac:dyDescent="0.25">
      <c r="A34" s="34"/>
      <c r="B34" s="31"/>
      <c r="C34" s="31"/>
    </row>
    <row r="35" spans="1:3" ht="369.75" customHeight="1" x14ac:dyDescent="0.25">
      <c r="A35" s="34"/>
      <c r="B35" s="36" t="s">
        <v>859</v>
      </c>
      <c r="C35" s="36"/>
    </row>
    <row r="36" spans="1:3" x14ac:dyDescent="0.25">
      <c r="A36" s="34"/>
      <c r="B36" s="31"/>
      <c r="C36" s="31"/>
    </row>
    <row r="37" spans="1:3" ht="25.5" customHeight="1" x14ac:dyDescent="0.25">
      <c r="A37" s="34"/>
      <c r="B37" s="40" t="s">
        <v>860</v>
      </c>
      <c r="C37" s="40"/>
    </row>
    <row r="38" spans="1:3" x14ac:dyDescent="0.25">
      <c r="A38" s="34"/>
      <c r="B38" s="31"/>
      <c r="C38" s="31"/>
    </row>
    <row r="39" spans="1:3" ht="204" customHeight="1" x14ac:dyDescent="0.25">
      <c r="A39" s="34"/>
      <c r="B39" s="36" t="s">
        <v>861</v>
      </c>
      <c r="C39" s="36"/>
    </row>
    <row r="40" spans="1:3" x14ac:dyDescent="0.25">
      <c r="A40" s="34"/>
      <c r="B40" s="31"/>
      <c r="C40" s="31"/>
    </row>
    <row r="41" spans="1:3" ht="89.25" customHeight="1" x14ac:dyDescent="0.25">
      <c r="A41" s="34"/>
      <c r="B41" s="36" t="s">
        <v>862</v>
      </c>
      <c r="C41" s="36"/>
    </row>
    <row r="42" spans="1:3" x14ac:dyDescent="0.25">
      <c r="A42" s="34"/>
      <c r="B42" s="31"/>
      <c r="C42" s="31"/>
    </row>
    <row r="43" spans="1:3" x14ac:dyDescent="0.25">
      <c r="A43" s="34"/>
      <c r="B43" s="38"/>
      <c r="C43" s="38"/>
    </row>
    <row r="44" spans="1:3" x14ac:dyDescent="0.25">
      <c r="A44" s="34"/>
      <c r="B44" s="31"/>
      <c r="C44" s="31"/>
    </row>
    <row r="45" spans="1:3" ht="178.5" customHeight="1" x14ac:dyDescent="0.25">
      <c r="A45" s="34"/>
      <c r="B45" s="36" t="s">
        <v>863</v>
      </c>
      <c r="C45" s="36"/>
    </row>
    <row r="46" spans="1:3" x14ac:dyDescent="0.25">
      <c r="A46" s="34"/>
      <c r="B46" s="31"/>
      <c r="C46" s="31"/>
    </row>
    <row r="47" spans="1:3" x14ac:dyDescent="0.25">
      <c r="A47" s="34"/>
      <c r="B47" s="40" t="s">
        <v>864</v>
      </c>
      <c r="C47" s="40"/>
    </row>
    <row r="48" spans="1:3" x14ac:dyDescent="0.25">
      <c r="A48" s="34"/>
      <c r="B48" s="31"/>
      <c r="C48" s="31"/>
    </row>
    <row r="49" spans="1:3" ht="382.5" customHeight="1" x14ac:dyDescent="0.25">
      <c r="A49" s="34"/>
      <c r="B49" s="36" t="s">
        <v>865</v>
      </c>
      <c r="C49" s="36"/>
    </row>
    <row r="50" spans="1:3" x14ac:dyDescent="0.25">
      <c r="A50" s="34"/>
      <c r="B50" s="31"/>
      <c r="C50" s="31"/>
    </row>
    <row r="51" spans="1:3" ht="242.25" customHeight="1" x14ac:dyDescent="0.25">
      <c r="A51" s="34"/>
      <c r="B51" s="36" t="s">
        <v>866</v>
      </c>
      <c r="C51" s="36"/>
    </row>
    <row r="52" spans="1:3" x14ac:dyDescent="0.25">
      <c r="A52" s="34"/>
      <c r="B52" s="31"/>
      <c r="C52" s="31"/>
    </row>
    <row r="53" spans="1:3" ht="280.5" customHeight="1" x14ac:dyDescent="0.25">
      <c r="A53" s="34"/>
      <c r="B53" s="36" t="s">
        <v>867</v>
      </c>
      <c r="C53" s="36"/>
    </row>
    <row r="54" spans="1:3" x14ac:dyDescent="0.25">
      <c r="A54" s="34"/>
      <c r="B54" s="31"/>
      <c r="C54" s="31"/>
    </row>
    <row r="55" spans="1:3" ht="76.5" customHeight="1" x14ac:dyDescent="0.25">
      <c r="A55" s="34"/>
      <c r="B55" s="36" t="s">
        <v>868</v>
      </c>
      <c r="C55" s="36"/>
    </row>
    <row r="56" spans="1:3" x14ac:dyDescent="0.25">
      <c r="A56" s="34"/>
      <c r="B56" s="31"/>
      <c r="C56" s="31"/>
    </row>
    <row r="57" spans="1:3" x14ac:dyDescent="0.25">
      <c r="A57" s="34"/>
      <c r="B57" s="40" t="s">
        <v>869</v>
      </c>
      <c r="C57" s="40"/>
    </row>
    <row r="58" spans="1:3" x14ac:dyDescent="0.25">
      <c r="A58" s="34"/>
      <c r="B58" s="31"/>
      <c r="C58" s="31"/>
    </row>
    <row r="59" spans="1:3" ht="280.5" customHeight="1" x14ac:dyDescent="0.25">
      <c r="A59" s="34"/>
      <c r="B59" s="36" t="s">
        <v>870</v>
      </c>
      <c r="C59" s="36"/>
    </row>
    <row r="60" spans="1:3" x14ac:dyDescent="0.25">
      <c r="A60" s="34"/>
      <c r="B60" s="31"/>
      <c r="C60" s="31"/>
    </row>
    <row r="61" spans="1:3" x14ac:dyDescent="0.25">
      <c r="A61" s="34"/>
      <c r="B61" s="38"/>
      <c r="C61" s="38"/>
    </row>
    <row r="62" spans="1:3" x14ac:dyDescent="0.25">
      <c r="A62" s="34"/>
      <c r="B62" s="31"/>
      <c r="C62" s="31"/>
    </row>
    <row r="63" spans="1:3" ht="255" customHeight="1" x14ac:dyDescent="0.25">
      <c r="A63" s="34"/>
      <c r="B63" s="36" t="s">
        <v>871</v>
      </c>
      <c r="C63" s="36"/>
    </row>
    <row r="64" spans="1:3" x14ac:dyDescent="0.25">
      <c r="A64" s="34"/>
      <c r="B64" s="31"/>
      <c r="C64" s="31"/>
    </row>
    <row r="65" spans="1:3" x14ac:dyDescent="0.25">
      <c r="A65" s="34"/>
      <c r="B65" s="40" t="s">
        <v>872</v>
      </c>
      <c r="C65" s="40"/>
    </row>
    <row r="66" spans="1:3" x14ac:dyDescent="0.25">
      <c r="A66" s="34"/>
      <c r="B66" s="31"/>
      <c r="C66" s="31"/>
    </row>
    <row r="67" spans="1:3" ht="409.6" customHeight="1" x14ac:dyDescent="0.25">
      <c r="A67" s="34"/>
      <c r="B67" s="36" t="s">
        <v>873</v>
      </c>
      <c r="C67" s="36"/>
    </row>
    <row r="68" spans="1:3" x14ac:dyDescent="0.25">
      <c r="A68" s="34"/>
      <c r="B68" s="31"/>
      <c r="C68" s="31"/>
    </row>
    <row r="69" spans="1:3" ht="25.5" customHeight="1" x14ac:dyDescent="0.25">
      <c r="A69" s="34"/>
      <c r="B69" s="40" t="s">
        <v>874</v>
      </c>
      <c r="C69" s="40"/>
    </row>
    <row r="70" spans="1:3" x14ac:dyDescent="0.25">
      <c r="A70" s="34"/>
      <c r="B70" s="31"/>
      <c r="C70" s="31"/>
    </row>
    <row r="71" spans="1:3" ht="280.5" customHeight="1" x14ac:dyDescent="0.25">
      <c r="A71" s="34"/>
      <c r="B71" s="36" t="s">
        <v>875</v>
      </c>
      <c r="C71" s="36"/>
    </row>
    <row r="72" spans="1:3" x14ac:dyDescent="0.25">
      <c r="A72" s="34"/>
      <c r="B72" s="31"/>
      <c r="C72" s="31"/>
    </row>
    <row r="73" spans="1:3" ht="357" customHeight="1" x14ac:dyDescent="0.25">
      <c r="A73" s="34"/>
      <c r="B73" s="36" t="s">
        <v>876</v>
      </c>
      <c r="C73" s="36"/>
    </row>
    <row r="74" spans="1:3" x14ac:dyDescent="0.25">
      <c r="A74" s="34"/>
      <c r="B74" s="31"/>
      <c r="C74" s="31"/>
    </row>
    <row r="75" spans="1:3" ht="165.75" customHeight="1" x14ac:dyDescent="0.25">
      <c r="A75" s="34"/>
      <c r="B75" s="36" t="s">
        <v>877</v>
      </c>
      <c r="C75" s="36"/>
    </row>
    <row r="76" spans="1:3" x14ac:dyDescent="0.25">
      <c r="A76" s="34"/>
      <c r="B76" s="31"/>
      <c r="C76" s="31"/>
    </row>
    <row r="77" spans="1:3" x14ac:dyDescent="0.25">
      <c r="A77" s="34"/>
      <c r="B77" s="38"/>
      <c r="C77" s="38"/>
    </row>
    <row r="78" spans="1:3" x14ac:dyDescent="0.25">
      <c r="A78" s="34"/>
      <c r="B78" s="31"/>
      <c r="C78" s="31"/>
    </row>
    <row r="79" spans="1:3" ht="165.75" customHeight="1" x14ac:dyDescent="0.25">
      <c r="A79" s="34"/>
      <c r="B79" s="36" t="s">
        <v>878</v>
      </c>
      <c r="C79" s="36"/>
    </row>
    <row r="80" spans="1:3" x14ac:dyDescent="0.25">
      <c r="A80" s="34"/>
      <c r="B80" s="31"/>
      <c r="C80" s="31"/>
    </row>
    <row r="81" spans="1:3" ht="318.75" customHeight="1" x14ac:dyDescent="0.25">
      <c r="A81" s="34"/>
      <c r="B81" s="36" t="s">
        <v>879</v>
      </c>
      <c r="C81" s="36"/>
    </row>
  </sheetData>
  <mergeCells count="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10" t="s">
        <v>880</v>
      </c>
      <c r="B1" s="10" t="s">
        <v>2</v>
      </c>
      <c r="C1" s="10"/>
    </row>
    <row r="2" spans="1:3" ht="15" customHeight="1" x14ac:dyDescent="0.25">
      <c r="A2" s="10"/>
      <c r="B2" s="10" t="s">
        <v>3</v>
      </c>
      <c r="C2" s="10"/>
    </row>
    <row r="3" spans="1:3" ht="30" x14ac:dyDescent="0.25">
      <c r="A3" s="4" t="s">
        <v>881</v>
      </c>
      <c r="B3" s="31" t="s">
        <v>7</v>
      </c>
      <c r="C3" s="31"/>
    </row>
    <row r="4" spans="1:3" ht="15" customHeight="1" x14ac:dyDescent="0.25">
      <c r="A4" s="34" t="s">
        <v>880</v>
      </c>
      <c r="B4" s="31" t="s">
        <v>7</v>
      </c>
      <c r="C4" s="31"/>
    </row>
    <row r="5" spans="1:3" x14ac:dyDescent="0.25">
      <c r="A5" s="34"/>
      <c r="B5" s="12">
        <v>18</v>
      </c>
      <c r="C5" s="12" t="s">
        <v>880</v>
      </c>
    </row>
    <row r="6" spans="1:3" x14ac:dyDescent="0.25">
      <c r="A6" s="34"/>
      <c r="B6" s="31"/>
      <c r="C6" s="31"/>
    </row>
    <row r="7" spans="1:3" ht="216.75" customHeight="1" x14ac:dyDescent="0.25">
      <c r="A7" s="34"/>
      <c r="B7" s="36" t="s">
        <v>882</v>
      </c>
      <c r="C7" s="36"/>
    </row>
    <row r="8" spans="1:3" x14ac:dyDescent="0.25">
      <c r="A8" s="34"/>
      <c r="B8" s="31"/>
      <c r="C8" s="31"/>
    </row>
    <row r="9" spans="1:3" ht="89.25" customHeight="1" x14ac:dyDescent="0.25">
      <c r="A9" s="34"/>
      <c r="B9" s="36" t="s">
        <v>883</v>
      </c>
      <c r="C9" s="36"/>
    </row>
    <row r="10" spans="1:3" x14ac:dyDescent="0.25">
      <c r="A10" s="34"/>
      <c r="B10" s="31"/>
      <c r="C10" s="31"/>
    </row>
    <row r="11" spans="1:3" ht="153" customHeight="1" x14ac:dyDescent="0.25">
      <c r="A11" s="34"/>
      <c r="B11" s="36" t="s">
        <v>884</v>
      </c>
      <c r="C11" s="36"/>
    </row>
    <row r="12" spans="1:3" x14ac:dyDescent="0.25">
      <c r="A12" s="34"/>
      <c r="B12" s="31"/>
      <c r="C12" s="31"/>
    </row>
    <row r="13" spans="1:3" ht="204" customHeight="1" x14ac:dyDescent="0.25">
      <c r="A13" s="34"/>
      <c r="B13" s="36" t="s">
        <v>885</v>
      </c>
      <c r="C13" s="36"/>
    </row>
    <row r="14" spans="1:3" x14ac:dyDescent="0.25">
      <c r="A14" s="34"/>
      <c r="B14" s="31"/>
      <c r="C14" s="31"/>
    </row>
    <row r="15" spans="1:3" ht="165.75" customHeight="1" x14ac:dyDescent="0.25">
      <c r="A15" s="34"/>
      <c r="B15" s="36" t="s">
        <v>886</v>
      </c>
      <c r="C15" s="3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3" width="36.5703125" bestFit="1" customWidth="1"/>
    <col min="4" max="4" width="36.5703125" customWidth="1"/>
    <col min="5" max="5" width="33.140625" customWidth="1"/>
    <col min="6" max="6" width="36.5703125" customWidth="1"/>
    <col min="7" max="7" width="6.7109375" customWidth="1"/>
    <col min="8" max="8" width="7.140625" customWidth="1"/>
    <col min="9" max="9" width="21.7109375" customWidth="1"/>
    <col min="10" max="11" width="6.7109375" customWidth="1"/>
    <col min="12" max="12" width="7.140625" customWidth="1"/>
    <col min="13" max="13" width="21.7109375" customWidth="1"/>
    <col min="14" max="15" width="6.7109375" customWidth="1"/>
    <col min="16" max="17" width="33.140625" customWidth="1"/>
    <col min="18" max="19" width="6.7109375" customWidth="1"/>
    <col min="20" max="20" width="7.140625" customWidth="1"/>
    <col min="21" max="21" width="21.7109375" customWidth="1"/>
    <col min="22" max="22" width="6.7109375" customWidth="1"/>
  </cols>
  <sheetData>
    <row r="1" spans="1:22" ht="15" customHeight="1" x14ac:dyDescent="0.25">
      <c r="A1" s="10" t="s">
        <v>88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888</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4" t="s">
        <v>887</v>
      </c>
      <c r="B4" s="31" t="s">
        <v>7</v>
      </c>
      <c r="C4" s="31"/>
      <c r="D4" s="31"/>
      <c r="E4" s="31"/>
      <c r="F4" s="31"/>
      <c r="G4" s="31"/>
      <c r="H4" s="31"/>
      <c r="I4" s="31"/>
      <c r="J4" s="31"/>
      <c r="K4" s="31"/>
      <c r="L4" s="31"/>
      <c r="M4" s="31"/>
      <c r="N4" s="31"/>
      <c r="O4" s="31"/>
      <c r="P4" s="31"/>
      <c r="Q4" s="31"/>
      <c r="R4" s="31"/>
      <c r="S4" s="31"/>
      <c r="T4" s="31"/>
      <c r="U4" s="31"/>
      <c r="V4" s="31"/>
    </row>
    <row r="5" spans="1:22" x14ac:dyDescent="0.25">
      <c r="A5" s="34"/>
      <c r="B5" s="12">
        <v>19</v>
      </c>
      <c r="C5" s="12" t="s">
        <v>887</v>
      </c>
    </row>
    <row r="6" spans="1:22" x14ac:dyDescent="0.25">
      <c r="A6" s="34"/>
      <c r="B6" s="31"/>
      <c r="C6" s="31"/>
      <c r="D6" s="31"/>
      <c r="E6" s="31"/>
      <c r="F6" s="31"/>
      <c r="G6" s="31"/>
      <c r="H6" s="31"/>
      <c r="I6" s="31"/>
      <c r="J6" s="31"/>
      <c r="K6" s="31"/>
      <c r="L6" s="31"/>
      <c r="M6" s="31"/>
      <c r="N6" s="31"/>
      <c r="O6" s="31"/>
      <c r="P6" s="31"/>
      <c r="Q6" s="31"/>
      <c r="R6" s="31"/>
      <c r="S6" s="31"/>
      <c r="T6" s="31"/>
      <c r="U6" s="31"/>
      <c r="V6" s="31"/>
    </row>
    <row r="7" spans="1:22" x14ac:dyDescent="0.25">
      <c r="A7" s="34"/>
      <c r="B7" s="36" t="s">
        <v>889</v>
      </c>
      <c r="C7" s="36"/>
      <c r="D7" s="36"/>
      <c r="E7" s="36"/>
      <c r="F7" s="36"/>
      <c r="G7" s="36"/>
      <c r="H7" s="36"/>
      <c r="I7" s="36"/>
      <c r="J7" s="36"/>
      <c r="K7" s="36"/>
      <c r="L7" s="36"/>
      <c r="M7" s="36"/>
      <c r="N7" s="36"/>
      <c r="O7" s="36"/>
      <c r="P7" s="36"/>
      <c r="Q7" s="36"/>
      <c r="R7" s="36"/>
      <c r="S7" s="36"/>
      <c r="T7" s="36"/>
      <c r="U7" s="36"/>
      <c r="V7" s="36"/>
    </row>
    <row r="8" spans="1:22" x14ac:dyDescent="0.25">
      <c r="A8" s="34"/>
      <c r="B8" s="31"/>
      <c r="C8" s="31"/>
      <c r="D8" s="31"/>
      <c r="E8" s="31"/>
      <c r="F8" s="31"/>
      <c r="G8" s="31"/>
      <c r="H8" s="31"/>
      <c r="I8" s="31"/>
      <c r="J8" s="31"/>
      <c r="K8" s="31"/>
      <c r="L8" s="31"/>
      <c r="M8" s="31"/>
      <c r="N8" s="31"/>
      <c r="O8" s="31"/>
      <c r="P8" s="31"/>
      <c r="Q8" s="31"/>
      <c r="R8" s="31"/>
      <c r="S8" s="31"/>
      <c r="T8" s="31"/>
      <c r="U8" s="31"/>
      <c r="V8" s="31"/>
    </row>
    <row r="9" spans="1:22" x14ac:dyDescent="0.25">
      <c r="A9" s="34"/>
      <c r="B9" s="40" t="s">
        <v>890</v>
      </c>
      <c r="C9" s="40"/>
      <c r="D9" s="40"/>
      <c r="E9" s="40"/>
      <c r="F9" s="40"/>
      <c r="G9" s="40"/>
      <c r="H9" s="40"/>
      <c r="I9" s="40"/>
      <c r="J9" s="40"/>
      <c r="K9" s="40"/>
      <c r="L9" s="40"/>
      <c r="M9" s="40"/>
      <c r="N9" s="40"/>
      <c r="O9" s="40"/>
      <c r="P9" s="40"/>
      <c r="Q9" s="40"/>
      <c r="R9" s="40"/>
      <c r="S9" s="40"/>
      <c r="T9" s="40"/>
      <c r="U9" s="40"/>
      <c r="V9" s="40"/>
    </row>
    <row r="10" spans="1:22" x14ac:dyDescent="0.25">
      <c r="A10" s="34"/>
      <c r="B10" s="31"/>
      <c r="C10" s="31"/>
      <c r="D10" s="31"/>
      <c r="E10" s="31"/>
      <c r="F10" s="31"/>
      <c r="G10" s="31"/>
      <c r="H10" s="31"/>
      <c r="I10" s="31"/>
      <c r="J10" s="31"/>
      <c r="K10" s="31"/>
      <c r="L10" s="31"/>
      <c r="M10" s="31"/>
      <c r="N10" s="31"/>
      <c r="O10" s="31"/>
      <c r="P10" s="31"/>
      <c r="Q10" s="31"/>
      <c r="R10" s="31"/>
      <c r="S10" s="31"/>
      <c r="T10" s="31"/>
      <c r="U10" s="31"/>
      <c r="V10" s="31"/>
    </row>
    <row r="11" spans="1:22" ht="38.25" customHeight="1" x14ac:dyDescent="0.25">
      <c r="A11" s="34"/>
      <c r="B11" s="36" t="s">
        <v>891</v>
      </c>
      <c r="C11" s="36"/>
      <c r="D11" s="36"/>
      <c r="E11" s="36"/>
      <c r="F11" s="36"/>
      <c r="G11" s="36"/>
      <c r="H11" s="36"/>
      <c r="I11" s="36"/>
      <c r="J11" s="36"/>
      <c r="K11" s="36"/>
      <c r="L11" s="36"/>
      <c r="M11" s="36"/>
      <c r="N11" s="36"/>
      <c r="O11" s="36"/>
      <c r="P11" s="36"/>
      <c r="Q11" s="36"/>
      <c r="R11" s="36"/>
      <c r="S11" s="36"/>
      <c r="T11" s="36"/>
      <c r="U11" s="36"/>
      <c r="V11" s="36"/>
    </row>
    <row r="12" spans="1:22" x14ac:dyDescent="0.25">
      <c r="A12" s="34"/>
      <c r="B12" s="31"/>
      <c r="C12" s="31"/>
      <c r="D12" s="31"/>
      <c r="E12" s="31"/>
      <c r="F12" s="31"/>
      <c r="G12" s="31"/>
      <c r="H12" s="31"/>
      <c r="I12" s="31"/>
      <c r="J12" s="31"/>
      <c r="K12" s="31"/>
      <c r="L12" s="31"/>
      <c r="M12" s="31"/>
      <c r="N12" s="31"/>
      <c r="O12" s="31"/>
      <c r="P12" s="31"/>
      <c r="Q12" s="31"/>
      <c r="R12" s="31"/>
      <c r="S12" s="31"/>
      <c r="T12" s="31"/>
      <c r="U12" s="31"/>
      <c r="V12" s="31"/>
    </row>
    <row r="13" spans="1:22" x14ac:dyDescent="0.25">
      <c r="A13" s="34"/>
      <c r="B13" s="40" t="s">
        <v>892</v>
      </c>
      <c r="C13" s="40"/>
      <c r="D13" s="40"/>
      <c r="E13" s="40"/>
      <c r="F13" s="40"/>
      <c r="G13" s="40"/>
      <c r="H13" s="40"/>
      <c r="I13" s="40"/>
      <c r="J13" s="40"/>
      <c r="K13" s="40"/>
      <c r="L13" s="40"/>
      <c r="M13" s="40"/>
      <c r="N13" s="40"/>
      <c r="O13" s="40"/>
      <c r="P13" s="40"/>
      <c r="Q13" s="40"/>
      <c r="R13" s="40"/>
      <c r="S13" s="40"/>
      <c r="T13" s="40"/>
      <c r="U13" s="40"/>
      <c r="V13" s="40"/>
    </row>
    <row r="14" spans="1:22" x14ac:dyDescent="0.25">
      <c r="A14" s="34"/>
      <c r="B14" s="31"/>
      <c r="C14" s="31"/>
      <c r="D14" s="31"/>
      <c r="E14" s="31"/>
      <c r="F14" s="31"/>
      <c r="G14" s="31"/>
      <c r="H14" s="31"/>
      <c r="I14" s="31"/>
      <c r="J14" s="31"/>
      <c r="K14" s="31"/>
      <c r="L14" s="31"/>
      <c r="M14" s="31"/>
      <c r="N14" s="31"/>
      <c r="O14" s="31"/>
      <c r="P14" s="31"/>
      <c r="Q14" s="31"/>
      <c r="R14" s="31"/>
      <c r="S14" s="31"/>
      <c r="T14" s="31"/>
      <c r="U14" s="31"/>
      <c r="V14" s="31"/>
    </row>
    <row r="15" spans="1:22" ht="38.25" customHeight="1" x14ac:dyDescent="0.25">
      <c r="A15" s="34"/>
      <c r="B15" s="36" t="s">
        <v>893</v>
      </c>
      <c r="C15" s="36"/>
      <c r="D15" s="36"/>
      <c r="E15" s="36"/>
      <c r="F15" s="36"/>
      <c r="G15" s="36"/>
      <c r="H15" s="36"/>
      <c r="I15" s="36"/>
      <c r="J15" s="36"/>
      <c r="K15" s="36"/>
      <c r="L15" s="36"/>
      <c r="M15" s="36"/>
      <c r="N15" s="36"/>
      <c r="O15" s="36"/>
      <c r="P15" s="36"/>
      <c r="Q15" s="36"/>
      <c r="R15" s="36"/>
      <c r="S15" s="36"/>
      <c r="T15" s="36"/>
      <c r="U15" s="36"/>
      <c r="V15" s="36"/>
    </row>
    <row r="16" spans="1:22" x14ac:dyDescent="0.25">
      <c r="A16" s="34"/>
      <c r="B16" s="31"/>
      <c r="C16" s="31"/>
      <c r="D16" s="31"/>
      <c r="E16" s="31"/>
      <c r="F16" s="31"/>
      <c r="G16" s="31"/>
      <c r="H16" s="31"/>
      <c r="I16" s="31"/>
      <c r="J16" s="31"/>
      <c r="K16" s="31"/>
      <c r="L16" s="31"/>
      <c r="M16" s="31"/>
      <c r="N16" s="31"/>
      <c r="O16" s="31"/>
      <c r="P16" s="31"/>
      <c r="Q16" s="31"/>
      <c r="R16" s="31"/>
      <c r="S16" s="31"/>
      <c r="T16" s="31"/>
      <c r="U16" s="31"/>
      <c r="V16" s="31"/>
    </row>
    <row r="17" spans="1:22" x14ac:dyDescent="0.25">
      <c r="A17" s="34"/>
      <c r="B17" s="40" t="s">
        <v>894</v>
      </c>
      <c r="C17" s="40"/>
      <c r="D17" s="40"/>
      <c r="E17" s="40"/>
      <c r="F17" s="40"/>
      <c r="G17" s="40"/>
      <c r="H17" s="40"/>
      <c r="I17" s="40"/>
      <c r="J17" s="40"/>
      <c r="K17" s="40"/>
      <c r="L17" s="40"/>
      <c r="M17" s="40"/>
      <c r="N17" s="40"/>
      <c r="O17" s="40"/>
      <c r="P17" s="40"/>
      <c r="Q17" s="40"/>
      <c r="R17" s="40"/>
      <c r="S17" s="40"/>
      <c r="T17" s="40"/>
      <c r="U17" s="40"/>
      <c r="V17" s="40"/>
    </row>
    <row r="18" spans="1:22" x14ac:dyDescent="0.25">
      <c r="A18" s="34"/>
      <c r="B18" s="31"/>
      <c r="C18" s="31"/>
      <c r="D18" s="31"/>
      <c r="E18" s="31"/>
      <c r="F18" s="31"/>
      <c r="G18" s="31"/>
      <c r="H18" s="31"/>
      <c r="I18" s="31"/>
      <c r="J18" s="31"/>
      <c r="K18" s="31"/>
      <c r="L18" s="31"/>
      <c r="M18" s="31"/>
      <c r="N18" s="31"/>
      <c r="O18" s="31"/>
      <c r="P18" s="31"/>
      <c r="Q18" s="31"/>
      <c r="R18" s="31"/>
      <c r="S18" s="31"/>
      <c r="T18" s="31"/>
      <c r="U18" s="31"/>
      <c r="V18" s="31"/>
    </row>
    <row r="19" spans="1:22" ht="25.5" customHeight="1" x14ac:dyDescent="0.25">
      <c r="A19" s="34"/>
      <c r="B19" s="36" t="s">
        <v>895</v>
      </c>
      <c r="C19" s="36"/>
      <c r="D19" s="36"/>
      <c r="E19" s="36"/>
      <c r="F19" s="36"/>
      <c r="G19" s="36"/>
      <c r="H19" s="36"/>
      <c r="I19" s="36"/>
      <c r="J19" s="36"/>
      <c r="K19" s="36"/>
      <c r="L19" s="36"/>
      <c r="M19" s="36"/>
      <c r="N19" s="36"/>
      <c r="O19" s="36"/>
      <c r="P19" s="36"/>
      <c r="Q19" s="36"/>
      <c r="R19" s="36"/>
      <c r="S19" s="36"/>
      <c r="T19" s="36"/>
      <c r="U19" s="36"/>
      <c r="V19" s="36"/>
    </row>
    <row r="20" spans="1:22" x14ac:dyDescent="0.25">
      <c r="A20" s="34"/>
      <c r="B20" s="31"/>
      <c r="C20" s="31"/>
      <c r="D20" s="31"/>
      <c r="E20" s="31"/>
      <c r="F20" s="31"/>
      <c r="G20" s="31"/>
      <c r="H20" s="31"/>
      <c r="I20" s="31"/>
      <c r="J20" s="31"/>
      <c r="K20" s="31"/>
      <c r="L20" s="31"/>
      <c r="M20" s="31"/>
      <c r="N20" s="31"/>
      <c r="O20" s="31"/>
      <c r="P20" s="31"/>
      <c r="Q20" s="31"/>
      <c r="R20" s="31"/>
      <c r="S20" s="31"/>
      <c r="T20" s="31"/>
      <c r="U20" s="31"/>
      <c r="V20" s="31"/>
    </row>
    <row r="21" spans="1:22" x14ac:dyDescent="0.25">
      <c r="A21" s="34"/>
      <c r="B21" s="40" t="s">
        <v>896</v>
      </c>
      <c r="C21" s="40"/>
      <c r="D21" s="40"/>
      <c r="E21" s="40"/>
      <c r="F21" s="40"/>
      <c r="G21" s="40"/>
      <c r="H21" s="40"/>
      <c r="I21" s="40"/>
      <c r="J21" s="40"/>
      <c r="K21" s="40"/>
      <c r="L21" s="40"/>
      <c r="M21" s="40"/>
      <c r="N21" s="40"/>
      <c r="O21" s="40"/>
      <c r="P21" s="40"/>
      <c r="Q21" s="40"/>
      <c r="R21" s="40"/>
      <c r="S21" s="40"/>
      <c r="T21" s="40"/>
      <c r="U21" s="40"/>
      <c r="V21" s="40"/>
    </row>
    <row r="22" spans="1:22" x14ac:dyDescent="0.25">
      <c r="A22" s="34"/>
      <c r="B22" s="31"/>
      <c r="C22" s="31"/>
      <c r="D22" s="31"/>
      <c r="E22" s="31"/>
      <c r="F22" s="31"/>
      <c r="G22" s="31"/>
      <c r="H22" s="31"/>
      <c r="I22" s="31"/>
      <c r="J22" s="31"/>
      <c r="K22" s="31"/>
      <c r="L22" s="31"/>
      <c r="M22" s="31"/>
      <c r="N22" s="31"/>
      <c r="O22" s="31"/>
      <c r="P22" s="31"/>
      <c r="Q22" s="31"/>
      <c r="R22" s="31"/>
      <c r="S22" s="31"/>
      <c r="T22" s="31"/>
      <c r="U22" s="31"/>
      <c r="V22" s="31"/>
    </row>
    <row r="23" spans="1:22" x14ac:dyDescent="0.25">
      <c r="A23" s="34"/>
      <c r="B23" s="36" t="s">
        <v>897</v>
      </c>
      <c r="C23" s="36"/>
      <c r="D23" s="36"/>
      <c r="E23" s="36"/>
      <c r="F23" s="36"/>
      <c r="G23" s="36"/>
      <c r="H23" s="36"/>
      <c r="I23" s="36"/>
      <c r="J23" s="36"/>
      <c r="K23" s="36"/>
      <c r="L23" s="36"/>
      <c r="M23" s="36"/>
      <c r="N23" s="36"/>
      <c r="O23" s="36"/>
      <c r="P23" s="36"/>
      <c r="Q23" s="36"/>
      <c r="R23" s="36"/>
      <c r="S23" s="36"/>
      <c r="T23" s="36"/>
      <c r="U23" s="36"/>
      <c r="V23" s="36"/>
    </row>
    <row r="24" spans="1:22" x14ac:dyDescent="0.25">
      <c r="A24" s="34"/>
      <c r="B24" s="31"/>
      <c r="C24" s="31"/>
      <c r="D24" s="31"/>
      <c r="E24" s="31"/>
      <c r="F24" s="31"/>
      <c r="G24" s="31"/>
      <c r="H24" s="31"/>
      <c r="I24" s="31"/>
      <c r="J24" s="31"/>
      <c r="K24" s="31"/>
      <c r="L24" s="31"/>
      <c r="M24" s="31"/>
      <c r="N24" s="31"/>
      <c r="O24" s="31"/>
      <c r="P24" s="31"/>
      <c r="Q24" s="31"/>
      <c r="R24" s="31"/>
      <c r="S24" s="31"/>
      <c r="T24" s="31"/>
      <c r="U24" s="31"/>
      <c r="V24" s="31"/>
    </row>
    <row r="25" spans="1:22" ht="25.5" customHeight="1" x14ac:dyDescent="0.25">
      <c r="A25" s="34"/>
      <c r="B25" s="36" t="s">
        <v>898</v>
      </c>
      <c r="C25" s="36"/>
      <c r="D25" s="36"/>
      <c r="E25" s="36"/>
      <c r="F25" s="36"/>
      <c r="G25" s="36"/>
      <c r="H25" s="36"/>
      <c r="I25" s="36"/>
      <c r="J25" s="36"/>
      <c r="K25" s="36"/>
      <c r="L25" s="36"/>
      <c r="M25" s="36"/>
      <c r="N25" s="36"/>
      <c r="O25" s="36"/>
      <c r="P25" s="36"/>
      <c r="Q25" s="36"/>
      <c r="R25" s="36"/>
      <c r="S25" s="36"/>
      <c r="T25" s="36"/>
      <c r="U25" s="36"/>
      <c r="V25" s="36"/>
    </row>
    <row r="26" spans="1:22" x14ac:dyDescent="0.25">
      <c r="A26" s="34"/>
      <c r="B26" s="31"/>
      <c r="C26" s="31"/>
      <c r="D26" s="31"/>
      <c r="E26" s="31"/>
      <c r="F26" s="31"/>
      <c r="G26" s="31"/>
      <c r="H26" s="31"/>
      <c r="I26" s="31"/>
      <c r="J26" s="31"/>
      <c r="K26" s="31"/>
      <c r="L26" s="31"/>
      <c r="M26" s="31"/>
      <c r="N26" s="31"/>
      <c r="O26" s="31"/>
      <c r="P26" s="31"/>
      <c r="Q26" s="31"/>
      <c r="R26" s="31"/>
      <c r="S26" s="31"/>
      <c r="T26" s="31"/>
      <c r="U26" s="31"/>
      <c r="V26" s="31"/>
    </row>
    <row r="27" spans="1:22" x14ac:dyDescent="0.25">
      <c r="A27" s="34"/>
      <c r="B27" s="36" t="s">
        <v>899</v>
      </c>
      <c r="C27" s="36"/>
      <c r="D27" s="36"/>
      <c r="E27" s="36"/>
      <c r="F27" s="36"/>
      <c r="G27" s="36"/>
      <c r="H27" s="36"/>
      <c r="I27" s="36"/>
      <c r="J27" s="36"/>
      <c r="K27" s="36"/>
      <c r="L27" s="36"/>
      <c r="M27" s="36"/>
      <c r="N27" s="36"/>
      <c r="O27" s="36"/>
      <c r="P27" s="36"/>
      <c r="Q27" s="36"/>
      <c r="R27" s="36"/>
      <c r="S27" s="36"/>
      <c r="T27" s="36"/>
      <c r="U27" s="36"/>
      <c r="V27" s="36"/>
    </row>
    <row r="28" spans="1:22" x14ac:dyDescent="0.25">
      <c r="A28" s="34"/>
      <c r="B28" s="31"/>
      <c r="C28" s="31"/>
      <c r="D28" s="31"/>
      <c r="E28" s="31"/>
      <c r="F28" s="31"/>
      <c r="G28" s="31"/>
      <c r="H28" s="31"/>
      <c r="I28" s="31"/>
      <c r="J28" s="31"/>
      <c r="K28" s="31"/>
      <c r="L28" s="31"/>
      <c r="M28" s="31"/>
      <c r="N28" s="31"/>
      <c r="O28" s="31"/>
      <c r="P28" s="31"/>
      <c r="Q28" s="31"/>
      <c r="R28" s="31"/>
      <c r="S28" s="31"/>
      <c r="T28" s="31"/>
      <c r="U28" s="31"/>
      <c r="V28" s="31"/>
    </row>
    <row r="29" spans="1:22" x14ac:dyDescent="0.25">
      <c r="A29" s="34"/>
      <c r="B29" s="40" t="s">
        <v>900</v>
      </c>
      <c r="C29" s="40"/>
      <c r="D29" s="40"/>
      <c r="E29" s="40"/>
      <c r="F29" s="40"/>
      <c r="G29" s="40"/>
      <c r="H29" s="40"/>
      <c r="I29" s="40"/>
      <c r="J29" s="40"/>
      <c r="K29" s="40"/>
      <c r="L29" s="40"/>
      <c r="M29" s="40"/>
      <c r="N29" s="40"/>
      <c r="O29" s="40"/>
      <c r="P29" s="40"/>
      <c r="Q29" s="40"/>
      <c r="R29" s="40"/>
      <c r="S29" s="40"/>
      <c r="T29" s="40"/>
      <c r="U29" s="40"/>
      <c r="V29" s="40"/>
    </row>
    <row r="30" spans="1:22" x14ac:dyDescent="0.25">
      <c r="A30" s="34"/>
      <c r="B30" s="31"/>
      <c r="C30" s="31"/>
      <c r="D30" s="31"/>
      <c r="E30" s="31"/>
      <c r="F30" s="31"/>
      <c r="G30" s="31"/>
      <c r="H30" s="31"/>
      <c r="I30" s="31"/>
      <c r="J30" s="31"/>
      <c r="K30" s="31"/>
      <c r="L30" s="31"/>
      <c r="M30" s="31"/>
      <c r="N30" s="31"/>
      <c r="O30" s="31"/>
      <c r="P30" s="31"/>
      <c r="Q30" s="31"/>
      <c r="R30" s="31"/>
      <c r="S30" s="31"/>
      <c r="T30" s="31"/>
      <c r="U30" s="31"/>
      <c r="V30" s="31"/>
    </row>
    <row r="31" spans="1:22" x14ac:dyDescent="0.25">
      <c r="A31" s="34"/>
      <c r="B31" s="36" t="s">
        <v>901</v>
      </c>
      <c r="C31" s="36"/>
      <c r="D31" s="36"/>
      <c r="E31" s="36"/>
      <c r="F31" s="36"/>
      <c r="G31" s="36"/>
      <c r="H31" s="36"/>
      <c r="I31" s="36"/>
      <c r="J31" s="36"/>
      <c r="K31" s="36"/>
      <c r="L31" s="36"/>
      <c r="M31" s="36"/>
      <c r="N31" s="36"/>
      <c r="O31" s="36"/>
      <c r="P31" s="36"/>
      <c r="Q31" s="36"/>
      <c r="R31" s="36"/>
      <c r="S31" s="36"/>
      <c r="T31" s="36"/>
      <c r="U31" s="36"/>
      <c r="V31" s="36"/>
    </row>
    <row r="32" spans="1:22" x14ac:dyDescent="0.25">
      <c r="A32" s="34"/>
      <c r="B32" s="31"/>
      <c r="C32" s="31"/>
      <c r="D32" s="31"/>
      <c r="E32" s="31"/>
      <c r="F32" s="31"/>
      <c r="G32" s="31"/>
      <c r="H32" s="31"/>
      <c r="I32" s="31"/>
      <c r="J32" s="31"/>
      <c r="K32" s="31"/>
      <c r="L32" s="31"/>
      <c r="M32" s="31"/>
      <c r="N32" s="31"/>
      <c r="O32" s="31"/>
      <c r="P32" s="31"/>
      <c r="Q32" s="31"/>
      <c r="R32" s="31"/>
      <c r="S32" s="31"/>
      <c r="T32" s="31"/>
      <c r="U32" s="31"/>
      <c r="V32" s="31"/>
    </row>
    <row r="33" spans="1:22" ht="15.75" x14ac:dyDescent="0.25">
      <c r="A33" s="34"/>
      <c r="B33" s="39"/>
      <c r="C33" s="39"/>
      <c r="D33" s="39"/>
      <c r="E33" s="39"/>
      <c r="F33" s="39"/>
      <c r="G33" s="39"/>
      <c r="H33" s="39"/>
      <c r="I33" s="39"/>
      <c r="J33" s="39"/>
      <c r="K33" s="39"/>
      <c r="L33" s="39"/>
      <c r="M33" s="39"/>
      <c r="N33" s="39"/>
      <c r="O33" s="39"/>
      <c r="P33" s="39"/>
      <c r="Q33" s="39"/>
      <c r="R33" s="39"/>
      <c r="S33" s="39"/>
      <c r="T33" s="39"/>
      <c r="U33" s="39"/>
      <c r="V33" s="39"/>
    </row>
    <row r="34" spans="1:22" x14ac:dyDescent="0.25">
      <c r="A34" s="34"/>
      <c r="B34" s="5"/>
      <c r="C34" s="5"/>
      <c r="D34" s="5"/>
      <c r="E34" s="5"/>
      <c r="F34" s="5"/>
      <c r="G34" s="5"/>
      <c r="H34" s="5"/>
      <c r="I34" s="5"/>
      <c r="J34" s="5"/>
      <c r="K34" s="5"/>
      <c r="L34" s="5"/>
      <c r="M34" s="5"/>
      <c r="N34" s="5"/>
    </row>
    <row r="35" spans="1:22" x14ac:dyDescent="0.25">
      <c r="A35" s="34"/>
      <c r="B35" s="30" t="s">
        <v>902</v>
      </c>
      <c r="C35" s="31" t="s">
        <v>233</v>
      </c>
      <c r="D35" s="96" t="s">
        <v>808</v>
      </c>
      <c r="E35" s="96"/>
      <c r="F35" s="31"/>
      <c r="G35" s="31" t="s">
        <v>233</v>
      </c>
      <c r="H35" s="96" t="s">
        <v>808</v>
      </c>
      <c r="I35" s="96"/>
      <c r="J35" s="31"/>
      <c r="K35" s="31" t="s">
        <v>233</v>
      </c>
      <c r="L35" s="96" t="s">
        <v>808</v>
      </c>
      <c r="M35" s="96"/>
      <c r="N35" s="31"/>
    </row>
    <row r="36" spans="1:22" x14ac:dyDescent="0.25">
      <c r="A36" s="34"/>
      <c r="B36" s="30"/>
      <c r="C36" s="31"/>
      <c r="D36" s="96" t="s">
        <v>570</v>
      </c>
      <c r="E36" s="96"/>
      <c r="F36" s="31"/>
      <c r="G36" s="31"/>
      <c r="H36" s="96" t="s">
        <v>570</v>
      </c>
      <c r="I36" s="96"/>
      <c r="J36" s="31"/>
      <c r="K36" s="31"/>
      <c r="L36" s="96" t="s">
        <v>570</v>
      </c>
      <c r="M36" s="96"/>
      <c r="N36" s="31"/>
    </row>
    <row r="37" spans="1:22" ht="15.75" thickBot="1" x14ac:dyDescent="0.3">
      <c r="A37" s="34"/>
      <c r="B37" s="30"/>
      <c r="C37" s="31"/>
      <c r="D37" s="97">
        <v>2012</v>
      </c>
      <c r="E37" s="97"/>
      <c r="F37" s="31"/>
      <c r="G37" s="31"/>
      <c r="H37" s="97">
        <v>2011</v>
      </c>
      <c r="I37" s="97"/>
      <c r="J37" s="31"/>
      <c r="K37" s="31"/>
      <c r="L37" s="97" t="s">
        <v>903</v>
      </c>
      <c r="M37" s="97"/>
      <c r="N37" s="31"/>
    </row>
    <row r="38" spans="1:22" x14ac:dyDescent="0.25">
      <c r="A38" s="34"/>
      <c r="B38" s="14" t="s">
        <v>95</v>
      </c>
      <c r="C38" s="15" t="s">
        <v>233</v>
      </c>
      <c r="D38" s="15" t="s">
        <v>268</v>
      </c>
      <c r="E38" s="20">
        <v>592</v>
      </c>
      <c r="F38" s="19" t="s">
        <v>233</v>
      </c>
      <c r="G38" s="15" t="s">
        <v>233</v>
      </c>
      <c r="H38" s="15" t="s">
        <v>268</v>
      </c>
      <c r="I38" s="20">
        <v>153</v>
      </c>
      <c r="J38" s="19" t="s">
        <v>233</v>
      </c>
      <c r="K38" s="15" t="s">
        <v>233</v>
      </c>
      <c r="L38" s="15" t="s">
        <v>268</v>
      </c>
      <c r="M38" s="20">
        <v>210</v>
      </c>
      <c r="N38" s="19" t="s">
        <v>233</v>
      </c>
    </row>
    <row r="39" spans="1:22" x14ac:dyDescent="0.25">
      <c r="A39" s="34"/>
      <c r="B39" s="3" t="s">
        <v>98</v>
      </c>
      <c r="C39" s="5" t="s">
        <v>233</v>
      </c>
      <c r="D39" s="5"/>
      <c r="E39" s="27">
        <v>1550</v>
      </c>
      <c r="F39" t="s">
        <v>233</v>
      </c>
      <c r="G39" s="5" t="s">
        <v>233</v>
      </c>
      <c r="H39" s="5"/>
      <c r="I39" s="27">
        <v>2031</v>
      </c>
      <c r="J39" t="s">
        <v>233</v>
      </c>
      <c r="K39" s="5" t="s">
        <v>233</v>
      </c>
      <c r="L39" s="5"/>
      <c r="M39" s="27">
        <v>3505</v>
      </c>
      <c r="N39" t="s">
        <v>233</v>
      </c>
    </row>
    <row r="40" spans="1:22" x14ac:dyDescent="0.25">
      <c r="A40" s="34"/>
      <c r="B40" s="14" t="s">
        <v>99</v>
      </c>
      <c r="C40" s="15" t="s">
        <v>233</v>
      </c>
      <c r="D40" s="15"/>
      <c r="E40" s="18">
        <v>4023</v>
      </c>
      <c r="F40" s="19" t="s">
        <v>233</v>
      </c>
      <c r="G40" s="15" t="s">
        <v>233</v>
      </c>
      <c r="H40" s="15"/>
      <c r="I40" s="18">
        <v>4322</v>
      </c>
      <c r="J40" s="19" t="s">
        <v>233</v>
      </c>
      <c r="K40" s="15" t="s">
        <v>233</v>
      </c>
      <c r="L40" s="15"/>
      <c r="M40" s="18">
        <v>4105</v>
      </c>
      <c r="N40" s="19" t="s">
        <v>233</v>
      </c>
    </row>
    <row r="41" spans="1:22" ht="15.75" thickBot="1" x14ac:dyDescent="0.3">
      <c r="A41" s="34"/>
      <c r="B41" s="3" t="s">
        <v>100</v>
      </c>
      <c r="C41" s="5" t="s">
        <v>233</v>
      </c>
      <c r="D41" s="5"/>
      <c r="E41" s="22">
        <v>138</v>
      </c>
      <c r="F41" t="s">
        <v>233</v>
      </c>
      <c r="G41" s="5" t="s">
        <v>233</v>
      </c>
      <c r="H41" s="5"/>
      <c r="I41" s="22">
        <v>142</v>
      </c>
      <c r="J41" t="s">
        <v>233</v>
      </c>
      <c r="K41" s="5" t="s">
        <v>233</v>
      </c>
      <c r="L41" s="5"/>
      <c r="M41" s="22">
        <v>318</v>
      </c>
      <c r="N41" t="s">
        <v>233</v>
      </c>
    </row>
    <row r="42" spans="1:22" x14ac:dyDescent="0.25">
      <c r="A42" s="34"/>
      <c r="B42" s="24"/>
      <c r="C42" s="24" t="s">
        <v>233</v>
      </c>
      <c r="D42" s="25"/>
      <c r="E42" s="25"/>
      <c r="F42" s="24"/>
      <c r="G42" s="24" t="s">
        <v>233</v>
      </c>
      <c r="H42" s="25"/>
      <c r="I42" s="25"/>
      <c r="J42" s="24"/>
      <c r="K42" s="24" t="s">
        <v>233</v>
      </c>
      <c r="L42" s="25"/>
      <c r="M42" s="25"/>
      <c r="N42" s="24"/>
    </row>
    <row r="43" spans="1:22" x14ac:dyDescent="0.25">
      <c r="A43" s="34"/>
      <c r="B43" s="5"/>
      <c r="C43" s="31"/>
      <c r="D43" s="31"/>
      <c r="E43" s="31"/>
      <c r="F43" s="31"/>
      <c r="G43" s="31"/>
      <c r="H43" s="31"/>
      <c r="I43" s="31"/>
      <c r="J43" s="31"/>
      <c r="K43" s="31"/>
      <c r="L43" s="31"/>
      <c r="M43" s="31"/>
      <c r="N43" s="31"/>
    </row>
    <row r="44" spans="1:22" ht="15.75" thickBot="1" x14ac:dyDescent="0.3">
      <c r="A44" s="34"/>
      <c r="B44" s="14" t="s">
        <v>134</v>
      </c>
      <c r="C44" s="28" t="s">
        <v>233</v>
      </c>
      <c r="D44" s="15" t="s">
        <v>268</v>
      </c>
      <c r="E44" s="18">
        <v>6303</v>
      </c>
      <c r="F44" s="19" t="s">
        <v>233</v>
      </c>
      <c r="G44" s="28" t="s">
        <v>233</v>
      </c>
      <c r="H44" s="15" t="s">
        <v>268</v>
      </c>
      <c r="I44" s="18">
        <v>6648</v>
      </c>
      <c r="J44" s="19" t="s">
        <v>233</v>
      </c>
      <c r="K44" s="28" t="s">
        <v>233</v>
      </c>
      <c r="L44" s="15" t="s">
        <v>268</v>
      </c>
      <c r="M44" s="18">
        <v>8138</v>
      </c>
      <c r="N44" s="19" t="s">
        <v>233</v>
      </c>
    </row>
    <row r="45" spans="1:22" ht="15.75" thickTop="1" x14ac:dyDescent="0.25">
      <c r="A45" s="34"/>
      <c r="B45" s="24"/>
      <c r="C45" s="24" t="s">
        <v>233</v>
      </c>
      <c r="D45" s="29"/>
      <c r="E45" s="29"/>
      <c r="F45" s="24"/>
      <c r="G45" s="24" t="s">
        <v>233</v>
      </c>
      <c r="H45" s="29"/>
      <c r="I45" s="29"/>
      <c r="J45" s="24"/>
      <c r="K45" s="24" t="s">
        <v>233</v>
      </c>
      <c r="L45" s="29"/>
      <c r="M45" s="29"/>
      <c r="N45" s="24"/>
    </row>
    <row r="46" spans="1:22" x14ac:dyDescent="0.25">
      <c r="A46" s="34"/>
      <c r="B46" s="31"/>
      <c r="C46" s="31"/>
      <c r="D46" s="31"/>
      <c r="E46" s="31"/>
      <c r="F46" s="31"/>
      <c r="G46" s="31"/>
      <c r="H46" s="31"/>
      <c r="I46" s="31"/>
      <c r="J46" s="31"/>
      <c r="K46" s="31"/>
      <c r="L46" s="31"/>
      <c r="M46" s="31"/>
      <c r="N46" s="31"/>
      <c r="O46" s="31"/>
      <c r="P46" s="31"/>
      <c r="Q46" s="31"/>
      <c r="R46" s="31"/>
      <c r="S46" s="31"/>
      <c r="T46" s="31"/>
      <c r="U46" s="31"/>
      <c r="V46" s="31"/>
    </row>
    <row r="47" spans="1:22" x14ac:dyDescent="0.25">
      <c r="A47" s="34"/>
      <c r="B47" s="38"/>
      <c r="C47" s="38"/>
      <c r="D47" s="38"/>
      <c r="E47" s="38"/>
      <c r="F47" s="38"/>
      <c r="G47" s="38"/>
      <c r="H47" s="38"/>
      <c r="I47" s="38"/>
      <c r="J47" s="38"/>
      <c r="K47" s="38"/>
      <c r="L47" s="38"/>
      <c r="M47" s="38"/>
      <c r="N47" s="38"/>
      <c r="O47" s="38"/>
      <c r="P47" s="38"/>
      <c r="Q47" s="38"/>
      <c r="R47" s="38"/>
      <c r="S47" s="38"/>
      <c r="T47" s="38"/>
      <c r="U47" s="38"/>
      <c r="V47" s="38"/>
    </row>
    <row r="48" spans="1:22" x14ac:dyDescent="0.25">
      <c r="A48" s="34"/>
      <c r="B48" s="5"/>
      <c r="C48" s="5"/>
      <c r="D48" s="5"/>
      <c r="E48" s="5"/>
      <c r="F48" s="5"/>
      <c r="G48" s="5"/>
      <c r="H48" s="5"/>
      <c r="I48" s="5"/>
      <c r="J48" s="5"/>
    </row>
    <row r="49" spans="1:22" x14ac:dyDescent="0.25">
      <c r="A49" s="34"/>
      <c r="B49" s="30" t="s">
        <v>902</v>
      </c>
      <c r="C49" s="31" t="s">
        <v>233</v>
      </c>
      <c r="D49" s="94" t="s">
        <v>808</v>
      </c>
      <c r="E49" s="31"/>
      <c r="F49" s="94" t="s">
        <v>808</v>
      </c>
      <c r="G49" s="31"/>
      <c r="H49" s="96" t="s">
        <v>808</v>
      </c>
      <c r="I49" s="96"/>
      <c r="J49" s="31"/>
    </row>
    <row r="50" spans="1:22" x14ac:dyDescent="0.25">
      <c r="A50" s="34"/>
      <c r="B50" s="30"/>
      <c r="C50" s="31"/>
      <c r="D50" s="94" t="s">
        <v>570</v>
      </c>
      <c r="E50" s="31"/>
      <c r="F50" s="94" t="s">
        <v>570</v>
      </c>
      <c r="G50" s="31"/>
      <c r="H50" s="96" t="s">
        <v>570</v>
      </c>
      <c r="I50" s="96"/>
      <c r="J50" s="31"/>
    </row>
    <row r="51" spans="1:22" ht="15.75" thickBot="1" x14ac:dyDescent="0.3">
      <c r="A51" s="34"/>
      <c r="B51" s="30"/>
      <c r="C51" s="31"/>
      <c r="D51" s="95">
        <v>2012</v>
      </c>
      <c r="E51" s="31"/>
      <c r="F51" s="95">
        <v>2011</v>
      </c>
      <c r="G51" s="31"/>
      <c r="H51" s="97" t="s">
        <v>903</v>
      </c>
      <c r="I51" s="97"/>
      <c r="J51" s="31"/>
    </row>
    <row r="52" spans="1:22" x14ac:dyDescent="0.25">
      <c r="A52" s="34"/>
      <c r="B52" s="45" t="s">
        <v>904</v>
      </c>
      <c r="C52" s="15" t="s">
        <v>233</v>
      </c>
      <c r="D52" s="15"/>
      <c r="E52" s="15"/>
      <c r="F52" s="15"/>
      <c r="G52" s="15"/>
      <c r="H52" s="15"/>
      <c r="I52" s="15"/>
      <c r="J52" s="15"/>
    </row>
    <row r="53" spans="1:22" x14ac:dyDescent="0.25">
      <c r="A53" s="34"/>
      <c r="B53" s="3" t="s">
        <v>905</v>
      </c>
      <c r="C53" s="5" t="s">
        <v>233</v>
      </c>
      <c r="D53" s="17" t="s">
        <v>906</v>
      </c>
      <c r="E53" s="5"/>
      <c r="F53" s="17" t="s">
        <v>907</v>
      </c>
      <c r="G53" s="5"/>
      <c r="I53" s="21" t="s">
        <v>270</v>
      </c>
    </row>
    <row r="54" spans="1:22" x14ac:dyDescent="0.25">
      <c r="A54" s="34"/>
      <c r="B54" s="14" t="s">
        <v>908</v>
      </c>
      <c r="C54" s="15" t="s">
        <v>233</v>
      </c>
      <c r="D54" s="98" t="s">
        <v>909</v>
      </c>
      <c r="E54" s="15"/>
      <c r="F54" s="98" t="s">
        <v>910</v>
      </c>
      <c r="G54" s="15"/>
      <c r="H54" s="19"/>
      <c r="I54" s="23" t="s">
        <v>270</v>
      </c>
      <c r="J54" s="19"/>
    </row>
    <row r="55" spans="1:22" x14ac:dyDescent="0.25">
      <c r="A55" s="34"/>
      <c r="B55" s="3" t="s">
        <v>911</v>
      </c>
      <c r="C55" s="5" t="s">
        <v>233</v>
      </c>
      <c r="D55" s="93" t="s">
        <v>912</v>
      </c>
      <c r="E55" s="5"/>
      <c r="F55" s="93" t="s">
        <v>913</v>
      </c>
      <c r="G55" s="5"/>
      <c r="I55" s="21" t="s">
        <v>270</v>
      </c>
    </row>
    <row r="56" spans="1:22" x14ac:dyDescent="0.25">
      <c r="A56" s="34"/>
      <c r="B56" s="14" t="s">
        <v>914</v>
      </c>
      <c r="C56" s="15" t="s">
        <v>233</v>
      </c>
      <c r="D56" s="98" t="s">
        <v>270</v>
      </c>
      <c r="E56" s="15"/>
      <c r="F56" s="98" t="s">
        <v>270</v>
      </c>
      <c r="G56" s="15"/>
      <c r="H56" s="19"/>
      <c r="I56" s="23" t="s">
        <v>270</v>
      </c>
      <c r="J56" s="19"/>
    </row>
    <row r="57" spans="1:22" ht="30" x14ac:dyDescent="0.25">
      <c r="A57" s="34"/>
      <c r="B57" s="3" t="s">
        <v>915</v>
      </c>
      <c r="C57" s="5" t="s">
        <v>233</v>
      </c>
      <c r="D57" s="99">
        <v>16.989999999999998</v>
      </c>
      <c r="E57" s="5"/>
      <c r="F57" s="99">
        <v>14.21</v>
      </c>
      <c r="G57" s="5"/>
      <c r="H57" t="s">
        <v>268</v>
      </c>
      <c r="I57" s="21" t="s">
        <v>270</v>
      </c>
    </row>
    <row r="58" spans="1:22" x14ac:dyDescent="0.25">
      <c r="A58" s="34"/>
      <c r="B58" s="31"/>
      <c r="C58" s="31"/>
      <c r="D58" s="31"/>
      <c r="E58" s="31"/>
      <c r="F58" s="31"/>
      <c r="G58" s="31"/>
      <c r="H58" s="31"/>
      <c r="I58" s="31"/>
      <c r="J58" s="31"/>
      <c r="K58" s="31"/>
      <c r="L58" s="31"/>
      <c r="M58" s="31"/>
      <c r="N58" s="31"/>
      <c r="O58" s="31"/>
      <c r="P58" s="31"/>
      <c r="Q58" s="31"/>
      <c r="R58" s="31"/>
      <c r="S58" s="31"/>
      <c r="T58" s="31"/>
      <c r="U58" s="31"/>
      <c r="V58" s="31"/>
    </row>
    <row r="59" spans="1:22" ht="18.75" x14ac:dyDescent="0.3">
      <c r="A59" s="34"/>
      <c r="B59" s="41"/>
      <c r="C59" s="41"/>
      <c r="D59" s="41"/>
      <c r="E59" s="41"/>
      <c r="F59" s="41"/>
      <c r="G59" s="41"/>
      <c r="H59" s="41"/>
      <c r="I59" s="41"/>
      <c r="J59" s="41"/>
      <c r="K59" s="41"/>
      <c r="L59" s="41"/>
      <c r="M59" s="41"/>
      <c r="N59" s="41"/>
      <c r="O59" s="41"/>
      <c r="P59" s="41"/>
      <c r="Q59" s="41"/>
      <c r="R59" s="41"/>
      <c r="S59" s="41"/>
      <c r="T59" s="41"/>
      <c r="U59" s="41"/>
      <c r="V59" s="41"/>
    </row>
    <row r="60" spans="1:22" ht="30" x14ac:dyDescent="0.25">
      <c r="A60" s="34"/>
      <c r="B60" s="11">
        <v>-1</v>
      </c>
      <c r="C60" s="11" t="s">
        <v>916</v>
      </c>
    </row>
    <row r="61" spans="1:22" x14ac:dyDescent="0.25">
      <c r="A61" s="34"/>
      <c r="B61" s="31"/>
      <c r="C61" s="31"/>
      <c r="D61" s="31"/>
      <c r="E61" s="31"/>
      <c r="F61" s="31"/>
      <c r="G61" s="31"/>
      <c r="H61" s="31"/>
      <c r="I61" s="31"/>
      <c r="J61" s="31"/>
      <c r="K61" s="31"/>
      <c r="L61" s="31"/>
      <c r="M61" s="31"/>
      <c r="N61" s="31"/>
      <c r="O61" s="31"/>
      <c r="P61" s="31"/>
      <c r="Q61" s="31"/>
      <c r="R61" s="31"/>
      <c r="S61" s="31"/>
      <c r="T61" s="31"/>
      <c r="U61" s="31"/>
      <c r="V61" s="31"/>
    </row>
    <row r="62" spans="1:22" x14ac:dyDescent="0.25">
      <c r="A62" s="34"/>
      <c r="B62" s="40" t="s">
        <v>917</v>
      </c>
      <c r="C62" s="40"/>
      <c r="D62" s="40"/>
      <c r="E62" s="40"/>
      <c r="F62" s="40"/>
      <c r="G62" s="40"/>
      <c r="H62" s="40"/>
      <c r="I62" s="40"/>
      <c r="J62" s="40"/>
      <c r="K62" s="40"/>
      <c r="L62" s="40"/>
      <c r="M62" s="40"/>
      <c r="N62" s="40"/>
      <c r="O62" s="40"/>
      <c r="P62" s="40"/>
      <c r="Q62" s="40"/>
      <c r="R62" s="40"/>
      <c r="S62" s="40"/>
      <c r="T62" s="40"/>
      <c r="U62" s="40"/>
      <c r="V62" s="40"/>
    </row>
    <row r="63" spans="1:22" x14ac:dyDescent="0.25">
      <c r="A63" s="34"/>
      <c r="B63" s="31"/>
      <c r="C63" s="31"/>
      <c r="D63" s="31"/>
      <c r="E63" s="31"/>
      <c r="F63" s="31"/>
      <c r="G63" s="31"/>
      <c r="H63" s="31"/>
      <c r="I63" s="31"/>
      <c r="J63" s="31"/>
      <c r="K63" s="31"/>
      <c r="L63" s="31"/>
      <c r="M63" s="31"/>
      <c r="N63" s="31"/>
      <c r="O63" s="31"/>
      <c r="P63" s="31"/>
      <c r="Q63" s="31"/>
      <c r="R63" s="31"/>
      <c r="S63" s="31"/>
      <c r="T63" s="31"/>
      <c r="U63" s="31"/>
      <c r="V63" s="31"/>
    </row>
    <row r="64" spans="1:22" x14ac:dyDescent="0.25">
      <c r="A64" s="34"/>
      <c r="B64" s="36" t="s">
        <v>918</v>
      </c>
      <c r="C64" s="36"/>
      <c r="D64" s="36"/>
      <c r="E64" s="36"/>
      <c r="F64" s="36"/>
      <c r="G64" s="36"/>
      <c r="H64" s="36"/>
      <c r="I64" s="36"/>
      <c r="J64" s="36"/>
      <c r="K64" s="36"/>
      <c r="L64" s="36"/>
      <c r="M64" s="36"/>
      <c r="N64" s="36"/>
      <c r="O64" s="36"/>
      <c r="P64" s="36"/>
      <c r="Q64" s="36"/>
      <c r="R64" s="36"/>
      <c r="S64" s="36"/>
      <c r="T64" s="36"/>
      <c r="U64" s="36"/>
      <c r="V64" s="36"/>
    </row>
    <row r="65" spans="1:22" x14ac:dyDescent="0.25">
      <c r="A65" s="34"/>
      <c r="B65" s="31"/>
      <c r="C65" s="31"/>
      <c r="D65" s="31"/>
      <c r="E65" s="31"/>
      <c r="F65" s="31"/>
      <c r="G65" s="31"/>
      <c r="H65" s="31"/>
      <c r="I65" s="31"/>
      <c r="J65" s="31"/>
      <c r="K65" s="31"/>
      <c r="L65" s="31"/>
      <c r="M65" s="31"/>
      <c r="N65" s="31"/>
      <c r="O65" s="31"/>
      <c r="P65" s="31"/>
      <c r="Q65" s="31"/>
      <c r="R65" s="31"/>
      <c r="S65" s="31"/>
      <c r="T65" s="31"/>
      <c r="U65" s="31"/>
      <c r="V65" s="31"/>
    </row>
    <row r="66" spans="1:22" ht="15.75" x14ac:dyDescent="0.25">
      <c r="A66" s="34"/>
      <c r="B66" s="39"/>
      <c r="C66" s="39"/>
      <c r="D66" s="39"/>
      <c r="E66" s="39"/>
      <c r="F66" s="39"/>
      <c r="G66" s="39"/>
      <c r="H66" s="39"/>
      <c r="I66" s="39"/>
      <c r="J66" s="39"/>
      <c r="K66" s="39"/>
      <c r="L66" s="39"/>
      <c r="M66" s="39"/>
      <c r="N66" s="39"/>
      <c r="O66" s="39"/>
      <c r="P66" s="39"/>
      <c r="Q66" s="39"/>
      <c r="R66" s="39"/>
      <c r="S66" s="39"/>
      <c r="T66" s="39"/>
      <c r="U66" s="39"/>
      <c r="V66" s="39"/>
    </row>
    <row r="67" spans="1:22" x14ac:dyDescent="0.25">
      <c r="A67" s="34"/>
      <c r="B67" s="5"/>
      <c r="C67" s="5"/>
      <c r="D67" s="5"/>
      <c r="E67" s="5"/>
      <c r="F67" s="5"/>
      <c r="G67" s="5"/>
      <c r="H67" s="5"/>
      <c r="I67" s="5"/>
      <c r="J67" s="5"/>
      <c r="K67" s="5"/>
      <c r="L67" s="5"/>
      <c r="M67" s="5"/>
      <c r="N67" s="5"/>
    </row>
    <row r="68" spans="1:22" ht="15" customHeight="1" x14ac:dyDescent="0.25">
      <c r="A68" s="34"/>
      <c r="B68" s="31"/>
      <c r="C68" s="31" t="s">
        <v>233</v>
      </c>
      <c r="D68" s="32" t="s">
        <v>919</v>
      </c>
      <c r="E68" s="32"/>
      <c r="F68" s="31"/>
      <c r="G68" s="31"/>
      <c r="H68" s="32" t="s">
        <v>920</v>
      </c>
      <c r="I68" s="32"/>
      <c r="J68" s="31"/>
      <c r="K68" s="31" t="s">
        <v>233</v>
      </c>
      <c r="L68" s="32" t="s">
        <v>922</v>
      </c>
      <c r="M68" s="32"/>
      <c r="N68" s="31"/>
    </row>
    <row r="69" spans="1:22" ht="15" customHeight="1" x14ac:dyDescent="0.25">
      <c r="A69" s="34"/>
      <c r="B69" s="31"/>
      <c r="C69" s="31"/>
      <c r="D69" s="32"/>
      <c r="E69" s="32"/>
      <c r="F69" s="31"/>
      <c r="G69" s="31"/>
      <c r="H69" s="32" t="s">
        <v>921</v>
      </c>
      <c r="I69" s="32"/>
      <c r="J69" s="31"/>
      <c r="K69" s="31"/>
      <c r="L69" s="32" t="s">
        <v>923</v>
      </c>
      <c r="M69" s="32"/>
      <c r="N69" s="31"/>
    </row>
    <row r="70" spans="1:22" ht="15" customHeight="1" x14ac:dyDescent="0.25">
      <c r="A70" s="34"/>
      <c r="B70" s="31"/>
      <c r="C70" s="31"/>
      <c r="D70" s="32"/>
      <c r="E70" s="32"/>
      <c r="F70" s="31"/>
      <c r="G70" s="31"/>
      <c r="H70" s="32"/>
      <c r="I70" s="32"/>
      <c r="J70" s="31"/>
      <c r="K70" s="31"/>
      <c r="L70" s="32" t="s">
        <v>924</v>
      </c>
      <c r="M70" s="32"/>
      <c r="N70" s="31"/>
    </row>
    <row r="71" spans="1:22" ht="15" customHeight="1" x14ac:dyDescent="0.25">
      <c r="A71" s="34"/>
      <c r="B71" s="31"/>
      <c r="C71" s="31"/>
      <c r="D71" s="32"/>
      <c r="E71" s="32"/>
      <c r="F71" s="31"/>
      <c r="G71" s="31"/>
      <c r="H71" s="32"/>
      <c r="I71" s="32"/>
      <c r="J71" s="31"/>
      <c r="K71" s="31"/>
      <c r="L71" s="32" t="s">
        <v>925</v>
      </c>
      <c r="M71" s="32"/>
      <c r="N71" s="31"/>
    </row>
    <row r="72" spans="1:22" ht="15.75" thickBot="1" x14ac:dyDescent="0.3">
      <c r="A72" s="34"/>
      <c r="B72" s="31"/>
      <c r="C72" s="31"/>
      <c r="D72" s="33"/>
      <c r="E72" s="33"/>
      <c r="F72" s="31"/>
      <c r="G72" s="31"/>
      <c r="H72" s="33"/>
      <c r="I72" s="33"/>
      <c r="J72" s="31"/>
      <c r="K72" s="31"/>
      <c r="L72" s="33" t="s">
        <v>926</v>
      </c>
      <c r="M72" s="33"/>
      <c r="N72" s="31"/>
    </row>
    <row r="73" spans="1:22" x14ac:dyDescent="0.25">
      <c r="A73" s="34"/>
      <c r="B73" s="14" t="s">
        <v>927</v>
      </c>
      <c r="C73" s="15" t="s">
        <v>233</v>
      </c>
      <c r="D73" s="15"/>
      <c r="E73" s="18">
        <v>2559272</v>
      </c>
      <c r="F73" s="19" t="s">
        <v>233</v>
      </c>
      <c r="G73" s="15"/>
      <c r="H73" s="15" t="s">
        <v>268</v>
      </c>
      <c r="I73" s="20">
        <v>33.409999999999997</v>
      </c>
      <c r="J73" s="19" t="s">
        <v>233</v>
      </c>
      <c r="K73" s="15" t="s">
        <v>233</v>
      </c>
      <c r="L73" s="15"/>
      <c r="M73" s="15"/>
      <c r="N73" s="15"/>
    </row>
    <row r="74" spans="1:22" x14ac:dyDescent="0.25">
      <c r="A74" s="34"/>
      <c r="B74" s="3" t="s">
        <v>928</v>
      </c>
      <c r="C74" s="5" t="s">
        <v>233</v>
      </c>
      <c r="D74" s="5"/>
      <c r="E74" s="27">
        <v>347250</v>
      </c>
      <c r="F74" t="s">
        <v>233</v>
      </c>
      <c r="G74" s="5"/>
      <c r="H74" s="5" t="s">
        <v>268</v>
      </c>
      <c r="I74" s="22">
        <v>40.46</v>
      </c>
      <c r="J74" t="s">
        <v>233</v>
      </c>
      <c r="K74" s="5" t="s">
        <v>233</v>
      </c>
      <c r="L74" s="5"/>
      <c r="M74" s="5"/>
      <c r="N74" s="5"/>
    </row>
    <row r="75" spans="1:22" x14ac:dyDescent="0.25">
      <c r="A75" s="34"/>
      <c r="B75" s="14" t="s">
        <v>929</v>
      </c>
      <c r="C75" s="15" t="s">
        <v>233</v>
      </c>
      <c r="D75" s="15"/>
      <c r="E75" s="20" t="s">
        <v>930</v>
      </c>
      <c r="F75" s="19" t="s">
        <v>272</v>
      </c>
      <c r="G75" s="15"/>
      <c r="H75" s="15" t="s">
        <v>268</v>
      </c>
      <c r="I75" s="20">
        <v>31.5</v>
      </c>
      <c r="J75" s="19" t="s">
        <v>233</v>
      </c>
      <c r="K75" s="15" t="s">
        <v>233</v>
      </c>
      <c r="L75" s="15"/>
      <c r="M75" s="15"/>
      <c r="N75" s="15"/>
    </row>
    <row r="76" spans="1:22" ht="15.75" thickBot="1" x14ac:dyDescent="0.3">
      <c r="A76" s="34"/>
      <c r="B76" s="3" t="s">
        <v>931</v>
      </c>
      <c r="C76" s="5" t="s">
        <v>233</v>
      </c>
      <c r="D76" s="5"/>
      <c r="E76" s="22" t="s">
        <v>932</v>
      </c>
      <c r="F76" t="s">
        <v>272</v>
      </c>
      <c r="G76" s="5"/>
      <c r="H76" s="5" t="s">
        <v>268</v>
      </c>
      <c r="I76" s="22">
        <v>40.5</v>
      </c>
      <c r="J76" t="s">
        <v>233</v>
      </c>
      <c r="K76" s="5" t="s">
        <v>233</v>
      </c>
      <c r="L76" s="5"/>
      <c r="M76" s="5"/>
      <c r="N76" s="5"/>
    </row>
    <row r="77" spans="1:22" x14ac:dyDescent="0.25">
      <c r="A77" s="34"/>
      <c r="B77" s="24"/>
      <c r="C77" s="24" t="s">
        <v>233</v>
      </c>
      <c r="D77" s="25"/>
      <c r="E77" s="25"/>
      <c r="F77" s="24"/>
      <c r="G77" s="24"/>
      <c r="H77" s="24"/>
      <c r="I77" s="24"/>
      <c r="J77" s="24"/>
      <c r="K77" s="24" t="s">
        <v>233</v>
      </c>
      <c r="L77" s="24"/>
      <c r="M77" s="24"/>
      <c r="N77" s="24"/>
    </row>
    <row r="78" spans="1:22" x14ac:dyDescent="0.25">
      <c r="A78" s="34"/>
      <c r="B78" s="5"/>
      <c r="C78" s="31"/>
      <c r="D78" s="31"/>
      <c r="E78" s="31"/>
      <c r="F78" s="31"/>
      <c r="G78" s="31"/>
      <c r="H78" s="31"/>
      <c r="I78" s="31"/>
      <c r="J78" s="31"/>
      <c r="K78" s="31"/>
      <c r="L78" s="31"/>
      <c r="M78" s="31"/>
      <c r="N78" s="31"/>
    </row>
    <row r="79" spans="1:22" ht="15.75" thickBot="1" x14ac:dyDescent="0.3">
      <c r="A79" s="34"/>
      <c r="B79" s="14" t="s">
        <v>933</v>
      </c>
      <c r="C79" s="28" t="s">
        <v>233</v>
      </c>
      <c r="D79" s="15"/>
      <c r="E79" s="18">
        <v>1945955</v>
      </c>
      <c r="F79" s="19" t="s">
        <v>233</v>
      </c>
      <c r="G79" s="28"/>
      <c r="H79" s="15" t="s">
        <v>268</v>
      </c>
      <c r="I79" s="20">
        <v>34.5</v>
      </c>
      <c r="J79" s="19" t="s">
        <v>233</v>
      </c>
      <c r="K79" s="28" t="s">
        <v>233</v>
      </c>
      <c r="L79" s="15"/>
      <c r="M79" s="20">
        <v>5.39</v>
      </c>
      <c r="N79" s="19" t="s">
        <v>233</v>
      </c>
    </row>
    <row r="80" spans="1:22" ht="15.75" thickTop="1" x14ac:dyDescent="0.25">
      <c r="A80" s="34"/>
      <c r="B80" s="24"/>
      <c r="C80" s="24" t="s">
        <v>233</v>
      </c>
      <c r="D80" s="29"/>
      <c r="E80" s="29"/>
      <c r="F80" s="24"/>
      <c r="G80" s="24"/>
      <c r="H80" s="24"/>
      <c r="I80" s="24"/>
      <c r="J80" s="24"/>
      <c r="K80" s="24" t="s">
        <v>233</v>
      </c>
      <c r="L80" s="24"/>
      <c r="M80" s="24"/>
      <c r="N80" s="24"/>
    </row>
    <row r="81" spans="1:22" x14ac:dyDescent="0.25">
      <c r="A81" s="34"/>
      <c r="B81" s="5"/>
      <c r="C81" s="31"/>
      <c r="D81" s="31"/>
      <c r="E81" s="31"/>
      <c r="F81" s="31"/>
      <c r="G81" s="31"/>
      <c r="H81" s="31"/>
      <c r="I81" s="31"/>
      <c r="J81" s="31"/>
      <c r="K81" s="31"/>
      <c r="L81" s="31"/>
      <c r="M81" s="31"/>
      <c r="N81" s="31"/>
    </row>
    <row r="82" spans="1:22" ht="30.75" thickBot="1" x14ac:dyDescent="0.3">
      <c r="A82" s="34"/>
      <c r="B82" s="3" t="s">
        <v>934</v>
      </c>
      <c r="C82" s="26" t="s">
        <v>233</v>
      </c>
      <c r="D82" s="5"/>
      <c r="E82" s="27">
        <v>1903616</v>
      </c>
      <c r="F82" t="s">
        <v>233</v>
      </c>
      <c r="G82" s="26"/>
      <c r="H82" s="5" t="s">
        <v>268</v>
      </c>
      <c r="I82" s="22">
        <v>34.42</v>
      </c>
      <c r="J82" t="s">
        <v>233</v>
      </c>
      <c r="K82" s="26" t="s">
        <v>233</v>
      </c>
      <c r="L82" s="5"/>
      <c r="M82" s="22">
        <v>5.31</v>
      </c>
      <c r="N82" t="s">
        <v>233</v>
      </c>
    </row>
    <row r="83" spans="1:22" x14ac:dyDescent="0.25">
      <c r="A83" s="34"/>
      <c r="B83" s="24"/>
      <c r="C83" s="24" t="s">
        <v>233</v>
      </c>
      <c r="D83" s="25"/>
      <c r="E83" s="25"/>
      <c r="F83" s="24"/>
      <c r="G83" s="24"/>
      <c r="H83" s="24"/>
      <c r="I83" s="24"/>
      <c r="J83" s="24"/>
      <c r="K83" s="24" t="s">
        <v>233</v>
      </c>
      <c r="L83" s="24"/>
      <c r="M83" s="24"/>
      <c r="N83" s="24"/>
    </row>
    <row r="84" spans="1:22" x14ac:dyDescent="0.25">
      <c r="A84" s="34"/>
      <c r="B84" s="5"/>
      <c r="C84" s="31"/>
      <c r="D84" s="31"/>
      <c r="E84" s="31"/>
      <c r="F84" s="31"/>
      <c r="G84" s="31"/>
      <c r="H84" s="31"/>
      <c r="I84" s="31"/>
      <c r="J84" s="31"/>
      <c r="K84" s="31"/>
      <c r="L84" s="31"/>
      <c r="M84" s="31"/>
      <c r="N84" s="31"/>
    </row>
    <row r="85" spans="1:22" ht="30.75" thickBot="1" x14ac:dyDescent="0.3">
      <c r="A85" s="34"/>
      <c r="B85" s="14" t="s">
        <v>935</v>
      </c>
      <c r="C85" s="28" t="s">
        <v>233</v>
      </c>
      <c r="D85" s="15"/>
      <c r="E85" s="18">
        <v>1448293</v>
      </c>
      <c r="F85" s="19" t="s">
        <v>233</v>
      </c>
      <c r="G85" s="28"/>
      <c r="H85" s="15"/>
      <c r="I85" s="15"/>
      <c r="J85" s="15"/>
      <c r="K85" s="28" t="s">
        <v>233</v>
      </c>
      <c r="L85" s="15"/>
      <c r="M85" s="20">
        <v>4.2</v>
      </c>
      <c r="N85" s="19" t="s">
        <v>233</v>
      </c>
    </row>
    <row r="86" spans="1:22" ht="15.75" thickTop="1" x14ac:dyDescent="0.25">
      <c r="A86" s="34"/>
      <c r="B86" s="24"/>
      <c r="C86" s="24" t="s">
        <v>233</v>
      </c>
      <c r="D86" s="29"/>
      <c r="E86" s="29"/>
      <c r="F86" s="24"/>
      <c r="G86" s="24"/>
      <c r="H86" s="24"/>
      <c r="I86" s="24"/>
      <c r="J86" s="24"/>
      <c r="K86" s="24" t="s">
        <v>233</v>
      </c>
      <c r="L86" s="24"/>
      <c r="M86" s="24"/>
      <c r="N86" s="24"/>
    </row>
    <row r="87" spans="1:22" x14ac:dyDescent="0.25">
      <c r="A87" s="34"/>
      <c r="B87" s="31"/>
      <c r="C87" s="31"/>
      <c r="D87" s="31"/>
      <c r="E87" s="31"/>
      <c r="F87" s="31"/>
      <c r="G87" s="31"/>
      <c r="H87" s="31"/>
      <c r="I87" s="31"/>
      <c r="J87" s="31"/>
      <c r="K87" s="31"/>
      <c r="L87" s="31"/>
      <c r="M87" s="31"/>
      <c r="N87" s="31"/>
      <c r="O87" s="31"/>
      <c r="P87" s="31"/>
      <c r="Q87" s="31"/>
      <c r="R87" s="31"/>
      <c r="S87" s="31"/>
      <c r="T87" s="31"/>
      <c r="U87" s="31"/>
      <c r="V87" s="31"/>
    </row>
    <row r="88" spans="1:22" x14ac:dyDescent="0.25">
      <c r="A88" s="34"/>
      <c r="B88" s="100" t="s">
        <v>936</v>
      </c>
      <c r="C88" s="100"/>
      <c r="D88" s="100"/>
      <c r="E88" s="100"/>
      <c r="F88" s="100"/>
      <c r="G88" s="100"/>
      <c r="H88" s="100"/>
      <c r="I88" s="100"/>
      <c r="J88" s="100"/>
      <c r="K88" s="100"/>
      <c r="L88" s="100"/>
      <c r="M88" s="100"/>
      <c r="N88" s="100"/>
      <c r="O88" s="100"/>
      <c r="P88" s="100"/>
      <c r="Q88" s="100"/>
      <c r="R88" s="100"/>
      <c r="S88" s="100"/>
      <c r="T88" s="100"/>
      <c r="U88" s="100"/>
      <c r="V88" s="100"/>
    </row>
    <row r="89" spans="1:22" x14ac:dyDescent="0.25">
      <c r="A89" s="34"/>
      <c r="B89" s="31"/>
      <c r="C89" s="31"/>
      <c r="D89" s="31"/>
      <c r="E89" s="31"/>
      <c r="F89" s="31"/>
      <c r="G89" s="31"/>
      <c r="H89" s="31"/>
      <c r="I89" s="31"/>
      <c r="J89" s="31"/>
      <c r="K89" s="31"/>
      <c r="L89" s="31"/>
      <c r="M89" s="31"/>
      <c r="N89" s="31"/>
      <c r="O89" s="31"/>
      <c r="P89" s="31"/>
      <c r="Q89" s="31"/>
      <c r="R89" s="31"/>
      <c r="S89" s="31"/>
      <c r="T89" s="31"/>
      <c r="U89" s="31"/>
      <c r="V89" s="31"/>
    </row>
    <row r="90" spans="1:22" ht="15.75" x14ac:dyDescent="0.25">
      <c r="A90" s="34"/>
      <c r="B90" s="39"/>
      <c r="C90" s="39"/>
      <c r="D90" s="39"/>
      <c r="E90" s="39"/>
      <c r="F90" s="39"/>
      <c r="G90" s="39"/>
      <c r="H90" s="39"/>
      <c r="I90" s="39"/>
      <c r="J90" s="39"/>
      <c r="K90" s="39"/>
      <c r="L90" s="39"/>
      <c r="M90" s="39"/>
      <c r="N90" s="39"/>
      <c r="O90" s="39"/>
      <c r="P90" s="39"/>
      <c r="Q90" s="39"/>
      <c r="R90" s="39"/>
      <c r="S90" s="39"/>
      <c r="T90" s="39"/>
      <c r="U90" s="39"/>
      <c r="V90" s="39"/>
    </row>
    <row r="91" spans="1:22" x14ac:dyDescent="0.25">
      <c r="A91" s="34"/>
      <c r="B91" s="5"/>
      <c r="C91" s="5"/>
      <c r="D91" s="5"/>
      <c r="E91" s="5"/>
      <c r="F91" s="5"/>
      <c r="G91" s="5"/>
      <c r="H91" s="5"/>
      <c r="I91" s="5"/>
      <c r="J91" s="5"/>
      <c r="K91" s="5"/>
      <c r="L91" s="5"/>
      <c r="M91" s="5"/>
      <c r="N91" s="5"/>
      <c r="O91" s="5"/>
      <c r="P91" s="5"/>
      <c r="Q91" s="5"/>
      <c r="R91" s="5"/>
      <c r="S91" s="5"/>
      <c r="T91" s="5"/>
      <c r="U91" s="5"/>
      <c r="V91" s="5"/>
    </row>
    <row r="92" spans="1:22" ht="15.75" thickBot="1" x14ac:dyDescent="0.3">
      <c r="A92" s="34"/>
      <c r="B92" s="5"/>
      <c r="C92" s="5" t="s">
        <v>233</v>
      </c>
      <c r="D92" s="33" t="s">
        <v>937</v>
      </c>
      <c r="E92" s="33"/>
      <c r="F92" s="33"/>
      <c r="G92" s="33"/>
      <c r="H92" s="33"/>
      <c r="I92" s="33"/>
      <c r="J92" s="33"/>
      <c r="K92" s="33"/>
      <c r="L92" s="33"/>
      <c r="M92" s="33"/>
      <c r="N92" s="5"/>
      <c r="O92" s="5" t="s">
        <v>233</v>
      </c>
      <c r="P92" s="33" t="s">
        <v>938</v>
      </c>
      <c r="Q92" s="33"/>
      <c r="R92" s="33"/>
      <c r="S92" s="33"/>
      <c r="T92" s="33"/>
      <c r="U92" s="33"/>
      <c r="V92" s="5"/>
    </row>
    <row r="93" spans="1:22" ht="15" customHeight="1" x14ac:dyDescent="0.25">
      <c r="A93" s="34"/>
      <c r="B93" s="30" t="s">
        <v>939</v>
      </c>
      <c r="C93" s="31" t="s">
        <v>233</v>
      </c>
      <c r="D93" s="44" t="s">
        <v>940</v>
      </c>
      <c r="E93" s="44"/>
      <c r="F93" s="42"/>
      <c r="G93" s="42" t="s">
        <v>233</v>
      </c>
      <c r="H93" s="44" t="s">
        <v>922</v>
      </c>
      <c r="I93" s="44"/>
      <c r="J93" s="42"/>
      <c r="K93" s="42" t="s">
        <v>233</v>
      </c>
      <c r="L93" s="44" t="s">
        <v>922</v>
      </c>
      <c r="M93" s="44"/>
      <c r="N93" s="31"/>
      <c r="O93" s="31" t="s">
        <v>233</v>
      </c>
      <c r="P93" s="44" t="s">
        <v>940</v>
      </c>
      <c r="Q93" s="44"/>
      <c r="R93" s="42"/>
      <c r="S93" s="42" t="s">
        <v>233</v>
      </c>
      <c r="T93" s="44" t="s">
        <v>922</v>
      </c>
      <c r="U93" s="44"/>
      <c r="V93" s="31"/>
    </row>
    <row r="94" spans="1:22" ht="15" customHeight="1" x14ac:dyDescent="0.25">
      <c r="A94" s="34"/>
      <c r="B94" s="30"/>
      <c r="C94" s="31"/>
      <c r="D94" s="32" t="s">
        <v>941</v>
      </c>
      <c r="E94" s="32"/>
      <c r="F94" s="31"/>
      <c r="G94" s="31"/>
      <c r="H94" s="32" t="s">
        <v>923</v>
      </c>
      <c r="I94" s="32"/>
      <c r="J94" s="31"/>
      <c r="K94" s="31"/>
      <c r="L94" s="32" t="s">
        <v>923</v>
      </c>
      <c r="M94" s="32"/>
      <c r="N94" s="31"/>
      <c r="O94" s="31"/>
      <c r="P94" s="32" t="s">
        <v>945</v>
      </c>
      <c r="Q94" s="32"/>
      <c r="R94" s="31"/>
      <c r="S94" s="31"/>
      <c r="T94" s="32" t="s">
        <v>923</v>
      </c>
      <c r="U94" s="32"/>
      <c r="V94" s="31"/>
    </row>
    <row r="95" spans="1:22" ht="15" customHeight="1" x14ac:dyDescent="0.25">
      <c r="A95" s="34"/>
      <c r="B95" s="30"/>
      <c r="C95" s="31"/>
      <c r="D95" s="32"/>
      <c r="E95" s="32"/>
      <c r="F95" s="31"/>
      <c r="G95" s="31"/>
      <c r="H95" s="32" t="s">
        <v>924</v>
      </c>
      <c r="I95" s="32"/>
      <c r="J95" s="31"/>
      <c r="K95" s="31"/>
      <c r="L95" s="32" t="s">
        <v>943</v>
      </c>
      <c r="M95" s="32"/>
      <c r="N95" s="31"/>
      <c r="O95" s="31"/>
      <c r="P95" s="32"/>
      <c r="Q95" s="32"/>
      <c r="R95" s="31"/>
      <c r="S95" s="31"/>
      <c r="T95" s="32" t="s">
        <v>943</v>
      </c>
      <c r="U95" s="32"/>
      <c r="V95" s="31"/>
    </row>
    <row r="96" spans="1:22" ht="15" customHeight="1" x14ac:dyDescent="0.25">
      <c r="A96" s="34"/>
      <c r="B96" s="30"/>
      <c r="C96" s="31"/>
      <c r="D96" s="32"/>
      <c r="E96" s="32"/>
      <c r="F96" s="31"/>
      <c r="G96" s="31"/>
      <c r="H96" s="32" t="s">
        <v>925</v>
      </c>
      <c r="I96" s="32"/>
      <c r="J96" s="31"/>
      <c r="K96" s="31"/>
      <c r="L96" s="32" t="s">
        <v>944</v>
      </c>
      <c r="M96" s="32"/>
      <c r="N96" s="31"/>
      <c r="O96" s="31"/>
      <c r="P96" s="32"/>
      <c r="Q96" s="32"/>
      <c r="R96" s="31"/>
      <c r="S96" s="31"/>
      <c r="T96" s="32" t="s">
        <v>944</v>
      </c>
      <c r="U96" s="32"/>
      <c r="V96" s="31"/>
    </row>
    <row r="97" spans="1:22" ht="15.75" thickBot="1" x14ac:dyDescent="0.3">
      <c r="A97" s="34"/>
      <c r="B97" s="30"/>
      <c r="C97" s="31"/>
      <c r="D97" s="33"/>
      <c r="E97" s="33"/>
      <c r="F97" s="31"/>
      <c r="G97" s="31"/>
      <c r="H97" s="33" t="s">
        <v>942</v>
      </c>
      <c r="I97" s="33"/>
      <c r="J97" s="31"/>
      <c r="K97" s="31"/>
      <c r="L97" s="33"/>
      <c r="M97" s="33"/>
      <c r="N97" s="31"/>
      <c r="O97" s="31"/>
      <c r="P97" s="33"/>
      <c r="Q97" s="33"/>
      <c r="R97" s="31"/>
      <c r="S97" s="31"/>
      <c r="T97" s="33"/>
      <c r="U97" s="33"/>
      <c r="V97" s="31"/>
    </row>
    <row r="98" spans="1:22" x14ac:dyDescent="0.25">
      <c r="A98" s="34"/>
      <c r="B98" s="14" t="s">
        <v>946</v>
      </c>
      <c r="C98" s="15" t="s">
        <v>233</v>
      </c>
      <c r="D98" s="15"/>
      <c r="E98" s="18">
        <v>253661</v>
      </c>
      <c r="F98" s="19" t="s">
        <v>233</v>
      </c>
      <c r="G98" s="15" t="s">
        <v>233</v>
      </c>
      <c r="H98" s="15"/>
      <c r="I98" s="20">
        <v>5.09</v>
      </c>
      <c r="J98" s="19" t="s">
        <v>233</v>
      </c>
      <c r="K98" s="15" t="s">
        <v>233</v>
      </c>
      <c r="L98" s="15" t="s">
        <v>268</v>
      </c>
      <c r="M98" s="20">
        <v>23.4</v>
      </c>
      <c r="N98" s="19" t="s">
        <v>233</v>
      </c>
      <c r="O98" s="15" t="s">
        <v>233</v>
      </c>
      <c r="P98" s="15"/>
      <c r="Q98" s="18">
        <v>253661</v>
      </c>
      <c r="R98" s="19" t="s">
        <v>233</v>
      </c>
      <c r="S98" s="15" t="s">
        <v>233</v>
      </c>
      <c r="T98" s="15" t="s">
        <v>268</v>
      </c>
      <c r="U98" s="20">
        <v>23.4</v>
      </c>
      <c r="V98" s="19" t="s">
        <v>233</v>
      </c>
    </row>
    <row r="99" spans="1:22" x14ac:dyDescent="0.25">
      <c r="A99" s="34"/>
      <c r="B99" s="3" t="s">
        <v>947</v>
      </c>
      <c r="C99" s="5" t="s">
        <v>233</v>
      </c>
      <c r="D99" s="5"/>
      <c r="E99" s="27">
        <v>326383</v>
      </c>
      <c r="F99" t="s">
        <v>233</v>
      </c>
      <c r="G99" s="5" t="s">
        <v>233</v>
      </c>
      <c r="H99" s="5"/>
      <c r="I99" s="22">
        <v>5.3</v>
      </c>
      <c r="J99" t="s">
        <v>233</v>
      </c>
      <c r="K99" s="5" t="s">
        <v>233</v>
      </c>
      <c r="L99" s="5" t="s">
        <v>268</v>
      </c>
      <c r="M99" s="22">
        <v>26.96</v>
      </c>
      <c r="N99" t="s">
        <v>233</v>
      </c>
      <c r="O99" s="5" t="s">
        <v>233</v>
      </c>
      <c r="P99" s="5"/>
      <c r="Q99" s="27">
        <v>314383</v>
      </c>
      <c r="R99" t="s">
        <v>233</v>
      </c>
      <c r="S99" s="5" t="s">
        <v>233</v>
      </c>
      <c r="T99" s="5" t="s">
        <v>268</v>
      </c>
      <c r="U99" s="22">
        <v>26.97</v>
      </c>
      <c r="V99" t="s">
        <v>233</v>
      </c>
    </row>
    <row r="100" spans="1:22" x14ac:dyDescent="0.25">
      <c r="A100" s="34"/>
      <c r="B100" s="14" t="s">
        <v>948</v>
      </c>
      <c r="C100" s="15" t="s">
        <v>233</v>
      </c>
      <c r="D100" s="15"/>
      <c r="E100" s="18">
        <v>314433</v>
      </c>
      <c r="F100" s="19" t="s">
        <v>233</v>
      </c>
      <c r="G100" s="15" t="s">
        <v>233</v>
      </c>
      <c r="H100" s="15"/>
      <c r="I100" s="20">
        <v>6.84</v>
      </c>
      <c r="J100" s="19" t="s">
        <v>233</v>
      </c>
      <c r="K100" s="15" t="s">
        <v>233</v>
      </c>
      <c r="L100" s="15" t="s">
        <v>268</v>
      </c>
      <c r="M100" s="20">
        <v>31.6</v>
      </c>
      <c r="N100" s="19" t="s">
        <v>233</v>
      </c>
      <c r="O100" s="15" t="s">
        <v>233</v>
      </c>
      <c r="P100" s="15"/>
      <c r="Q100" s="18">
        <v>167102</v>
      </c>
      <c r="R100" s="19" t="s">
        <v>233</v>
      </c>
      <c r="S100" s="15" t="s">
        <v>233</v>
      </c>
      <c r="T100" s="15" t="s">
        <v>268</v>
      </c>
      <c r="U100" s="20">
        <v>31.44</v>
      </c>
      <c r="V100" s="19" t="s">
        <v>233</v>
      </c>
    </row>
    <row r="101" spans="1:22" x14ac:dyDescent="0.25">
      <c r="A101" s="34"/>
      <c r="B101" s="3" t="s">
        <v>949</v>
      </c>
      <c r="C101" s="5" t="s">
        <v>233</v>
      </c>
      <c r="D101" s="5"/>
      <c r="E101" s="27">
        <v>347859</v>
      </c>
      <c r="F101" t="s">
        <v>233</v>
      </c>
      <c r="G101" s="5" t="s">
        <v>233</v>
      </c>
      <c r="H101" s="5"/>
      <c r="I101" s="22">
        <v>3.5</v>
      </c>
      <c r="J101" t="s">
        <v>233</v>
      </c>
      <c r="K101" s="5" t="s">
        <v>233</v>
      </c>
      <c r="L101" s="5" t="s">
        <v>268</v>
      </c>
      <c r="M101" s="22">
        <v>37.49</v>
      </c>
      <c r="N101" t="s">
        <v>233</v>
      </c>
      <c r="O101" s="5" t="s">
        <v>233</v>
      </c>
      <c r="P101" s="5"/>
      <c r="Q101" s="27">
        <v>307194</v>
      </c>
      <c r="R101" t="s">
        <v>233</v>
      </c>
      <c r="S101" s="5" t="s">
        <v>233</v>
      </c>
      <c r="T101" s="5" t="s">
        <v>268</v>
      </c>
      <c r="U101" s="22">
        <v>37.51</v>
      </c>
      <c r="V101" t="s">
        <v>233</v>
      </c>
    </row>
    <row r="102" spans="1:22" x14ac:dyDescent="0.25">
      <c r="A102" s="34"/>
      <c r="B102" s="14" t="s">
        <v>950</v>
      </c>
      <c r="C102" s="15" t="s">
        <v>233</v>
      </c>
      <c r="D102" s="15"/>
      <c r="E102" s="18">
        <v>282687</v>
      </c>
      <c r="F102" s="19" t="s">
        <v>233</v>
      </c>
      <c r="G102" s="15" t="s">
        <v>233</v>
      </c>
      <c r="H102" s="15"/>
      <c r="I102" s="20">
        <v>6.61</v>
      </c>
      <c r="J102" s="19" t="s">
        <v>233</v>
      </c>
      <c r="K102" s="15" t="s">
        <v>233</v>
      </c>
      <c r="L102" s="15" t="s">
        <v>268</v>
      </c>
      <c r="M102" s="20">
        <v>39.68</v>
      </c>
      <c r="N102" s="19" t="s">
        <v>233</v>
      </c>
      <c r="O102" s="15" t="s">
        <v>233</v>
      </c>
      <c r="P102" s="15"/>
      <c r="Q102" s="18">
        <v>126687</v>
      </c>
      <c r="R102" s="19" t="s">
        <v>233</v>
      </c>
      <c r="S102" s="15" t="s">
        <v>233</v>
      </c>
      <c r="T102" s="15" t="s">
        <v>268</v>
      </c>
      <c r="U102" s="20">
        <v>39.69</v>
      </c>
      <c r="V102" s="19" t="s">
        <v>233</v>
      </c>
    </row>
    <row r="103" spans="1:22" x14ac:dyDescent="0.25">
      <c r="A103" s="34"/>
      <c r="B103" s="3" t="s">
        <v>951</v>
      </c>
      <c r="C103" s="5" t="s">
        <v>233</v>
      </c>
      <c r="D103" s="5"/>
      <c r="E103" s="27">
        <v>210000</v>
      </c>
      <c r="F103" t="s">
        <v>233</v>
      </c>
      <c r="G103" s="5" t="s">
        <v>233</v>
      </c>
      <c r="H103" s="5"/>
      <c r="I103" s="22">
        <v>7.05</v>
      </c>
      <c r="J103" t="s">
        <v>233</v>
      </c>
      <c r="K103" s="5" t="s">
        <v>233</v>
      </c>
      <c r="L103" s="5" t="s">
        <v>268</v>
      </c>
      <c r="M103" s="22">
        <v>41.22</v>
      </c>
      <c r="N103" t="s">
        <v>233</v>
      </c>
      <c r="O103" s="5" t="s">
        <v>233</v>
      </c>
      <c r="P103" s="5"/>
      <c r="Q103" s="27">
        <v>68334</v>
      </c>
      <c r="R103" t="s">
        <v>233</v>
      </c>
      <c r="S103" s="5" t="s">
        <v>233</v>
      </c>
      <c r="T103" s="5" t="s">
        <v>268</v>
      </c>
      <c r="U103" s="22">
        <v>41.2</v>
      </c>
      <c r="V103" t="s">
        <v>233</v>
      </c>
    </row>
    <row r="104" spans="1:22" x14ac:dyDescent="0.25">
      <c r="A104" s="34"/>
      <c r="B104" s="14" t="s">
        <v>952</v>
      </c>
      <c r="C104" s="15" t="s">
        <v>233</v>
      </c>
      <c r="D104" s="15"/>
      <c r="E104" s="18">
        <v>188932</v>
      </c>
      <c r="F104" s="19" t="s">
        <v>233</v>
      </c>
      <c r="G104" s="15" t="s">
        <v>233</v>
      </c>
      <c r="H104" s="15"/>
      <c r="I104" s="20">
        <v>3.47</v>
      </c>
      <c r="J104" s="19" t="s">
        <v>233</v>
      </c>
      <c r="K104" s="15" t="s">
        <v>233</v>
      </c>
      <c r="L104" s="15" t="s">
        <v>268</v>
      </c>
      <c r="M104" s="20">
        <v>44.63</v>
      </c>
      <c r="N104" s="19" t="s">
        <v>233</v>
      </c>
      <c r="O104" s="15" t="s">
        <v>233</v>
      </c>
      <c r="P104" s="15"/>
      <c r="Q104" s="18">
        <v>188932</v>
      </c>
      <c r="R104" s="19" t="s">
        <v>233</v>
      </c>
      <c r="S104" s="15" t="s">
        <v>233</v>
      </c>
      <c r="T104" s="15" t="s">
        <v>268</v>
      </c>
      <c r="U104" s="20">
        <v>44.63</v>
      </c>
      <c r="V104" s="19" t="s">
        <v>233</v>
      </c>
    </row>
    <row r="105" spans="1:22" x14ac:dyDescent="0.25">
      <c r="A105" s="34"/>
      <c r="B105" s="3" t="s">
        <v>953</v>
      </c>
      <c r="C105" s="5" t="s">
        <v>233</v>
      </c>
      <c r="D105" s="5"/>
      <c r="E105" s="27">
        <v>12500</v>
      </c>
      <c r="F105" t="s">
        <v>233</v>
      </c>
      <c r="G105" s="5" t="s">
        <v>233</v>
      </c>
      <c r="H105" s="5"/>
      <c r="I105" s="22">
        <v>4.29</v>
      </c>
      <c r="J105" t="s">
        <v>233</v>
      </c>
      <c r="K105" s="5" t="s">
        <v>233</v>
      </c>
      <c r="L105" s="5" t="s">
        <v>268</v>
      </c>
      <c r="M105" s="22">
        <v>50.15</v>
      </c>
      <c r="N105" t="s">
        <v>233</v>
      </c>
      <c r="O105" s="5" t="s">
        <v>233</v>
      </c>
      <c r="P105" s="5"/>
      <c r="Q105" s="27">
        <v>12500</v>
      </c>
      <c r="R105" t="s">
        <v>233</v>
      </c>
      <c r="S105" s="5" t="s">
        <v>233</v>
      </c>
      <c r="T105" s="5" t="s">
        <v>268</v>
      </c>
      <c r="U105" s="22">
        <v>50.15</v>
      </c>
      <c r="V105" t="s">
        <v>233</v>
      </c>
    </row>
    <row r="106" spans="1:22" x14ac:dyDescent="0.25">
      <c r="A106" s="34"/>
      <c r="B106" s="14" t="s">
        <v>954</v>
      </c>
      <c r="C106" s="15" t="s">
        <v>233</v>
      </c>
      <c r="D106" s="15"/>
      <c r="E106" s="18">
        <v>2000</v>
      </c>
      <c r="F106" s="19" t="s">
        <v>233</v>
      </c>
      <c r="G106" s="15" t="s">
        <v>233</v>
      </c>
      <c r="H106" s="15"/>
      <c r="I106" s="20">
        <v>4.01</v>
      </c>
      <c r="J106" s="19" t="s">
        <v>233</v>
      </c>
      <c r="K106" s="15" t="s">
        <v>233</v>
      </c>
      <c r="L106" s="15" t="s">
        <v>268</v>
      </c>
      <c r="M106" s="20">
        <v>50.5</v>
      </c>
      <c r="N106" s="19" t="s">
        <v>233</v>
      </c>
      <c r="O106" s="15" t="s">
        <v>233</v>
      </c>
      <c r="P106" s="15"/>
      <c r="Q106" s="18">
        <v>2000</v>
      </c>
      <c r="R106" s="19" t="s">
        <v>233</v>
      </c>
      <c r="S106" s="15" t="s">
        <v>233</v>
      </c>
      <c r="T106" s="15" t="s">
        <v>268</v>
      </c>
      <c r="U106" s="20">
        <v>50.5</v>
      </c>
      <c r="V106" s="19" t="s">
        <v>233</v>
      </c>
    </row>
    <row r="107" spans="1:22" ht="15.75" thickBot="1" x14ac:dyDescent="0.3">
      <c r="A107" s="34"/>
      <c r="B107" s="3" t="s">
        <v>955</v>
      </c>
      <c r="C107" s="5" t="s">
        <v>233</v>
      </c>
      <c r="D107" s="5"/>
      <c r="E107" s="27">
        <v>7500</v>
      </c>
      <c r="F107" t="s">
        <v>233</v>
      </c>
      <c r="G107" s="5" t="s">
        <v>233</v>
      </c>
      <c r="H107" s="5"/>
      <c r="I107" s="22">
        <v>4.04</v>
      </c>
      <c r="J107" t="s">
        <v>233</v>
      </c>
      <c r="K107" s="5" t="s">
        <v>233</v>
      </c>
      <c r="L107" s="5" t="s">
        <v>268</v>
      </c>
      <c r="M107" s="22">
        <v>50.99</v>
      </c>
      <c r="N107" t="s">
        <v>233</v>
      </c>
      <c r="O107" s="5" t="s">
        <v>233</v>
      </c>
      <c r="P107" s="5"/>
      <c r="Q107" s="27">
        <v>7500</v>
      </c>
      <c r="R107" t="s">
        <v>233</v>
      </c>
      <c r="S107" s="5" t="s">
        <v>233</v>
      </c>
      <c r="T107" s="5" t="s">
        <v>268</v>
      </c>
      <c r="U107" s="22">
        <v>50.99</v>
      </c>
      <c r="V107" t="s">
        <v>233</v>
      </c>
    </row>
    <row r="108" spans="1:22" x14ac:dyDescent="0.25">
      <c r="A108" s="34"/>
      <c r="B108" s="24"/>
      <c r="C108" s="24" t="s">
        <v>233</v>
      </c>
      <c r="D108" s="25"/>
      <c r="E108" s="25"/>
      <c r="F108" s="24"/>
      <c r="G108" s="24" t="s">
        <v>233</v>
      </c>
      <c r="H108" s="24"/>
      <c r="I108" s="24"/>
      <c r="J108" s="24"/>
      <c r="K108" s="24" t="s">
        <v>233</v>
      </c>
      <c r="L108" s="24"/>
      <c r="M108" s="24"/>
      <c r="N108" s="24"/>
      <c r="O108" s="24" t="s">
        <v>233</v>
      </c>
      <c r="P108" s="25"/>
      <c r="Q108" s="25"/>
      <c r="R108" s="24"/>
      <c r="S108" s="24" t="s">
        <v>233</v>
      </c>
      <c r="T108" s="24"/>
      <c r="U108" s="24"/>
      <c r="V108" s="24"/>
    </row>
    <row r="109" spans="1:22" x14ac:dyDescent="0.25">
      <c r="A109" s="34"/>
      <c r="B109" s="5"/>
      <c r="C109" s="31"/>
      <c r="D109" s="31"/>
      <c r="E109" s="31"/>
      <c r="F109" s="31"/>
      <c r="G109" s="31"/>
      <c r="H109" s="31"/>
      <c r="I109" s="31"/>
      <c r="J109" s="31"/>
      <c r="K109" s="31"/>
      <c r="L109" s="31"/>
      <c r="M109" s="31"/>
      <c r="N109" s="31"/>
      <c r="O109" s="31"/>
      <c r="P109" s="31"/>
      <c r="Q109" s="31"/>
      <c r="R109" s="31"/>
      <c r="S109" s="31"/>
      <c r="T109" s="31"/>
      <c r="U109" s="31"/>
      <c r="V109" s="31"/>
    </row>
    <row r="110" spans="1:22" ht="15.75" thickBot="1" x14ac:dyDescent="0.3">
      <c r="A110" s="34"/>
      <c r="B110" s="14" t="s">
        <v>956</v>
      </c>
      <c r="C110" s="28" t="s">
        <v>233</v>
      </c>
      <c r="D110" s="15"/>
      <c r="E110" s="18">
        <v>1945955</v>
      </c>
      <c r="F110" s="19" t="s">
        <v>233</v>
      </c>
      <c r="G110" s="28" t="s">
        <v>233</v>
      </c>
      <c r="H110" s="15"/>
      <c r="I110" s="20">
        <v>5.39</v>
      </c>
      <c r="J110" s="19" t="s">
        <v>233</v>
      </c>
      <c r="K110" s="28" t="s">
        <v>233</v>
      </c>
      <c r="L110" s="15" t="s">
        <v>268</v>
      </c>
      <c r="M110" s="20">
        <v>34.5</v>
      </c>
      <c r="N110" s="19" t="s">
        <v>233</v>
      </c>
      <c r="O110" s="28" t="s">
        <v>233</v>
      </c>
      <c r="P110" s="15"/>
      <c r="Q110" s="18">
        <v>1448293</v>
      </c>
      <c r="R110" s="19" t="s">
        <v>233</v>
      </c>
      <c r="S110" s="28" t="s">
        <v>233</v>
      </c>
      <c r="T110" s="15" t="s">
        <v>268</v>
      </c>
      <c r="U110" s="20">
        <v>33.54</v>
      </c>
      <c r="V110" s="19" t="s">
        <v>233</v>
      </c>
    </row>
    <row r="111" spans="1:22" ht="15.75" thickTop="1" x14ac:dyDescent="0.25">
      <c r="A111" s="34"/>
      <c r="B111" s="24"/>
      <c r="C111" s="24" t="s">
        <v>233</v>
      </c>
      <c r="D111" s="29"/>
      <c r="E111" s="29"/>
      <c r="F111" s="24"/>
      <c r="G111" s="24" t="s">
        <v>233</v>
      </c>
      <c r="H111" s="24"/>
      <c r="I111" s="24"/>
      <c r="J111" s="24"/>
      <c r="K111" s="24" t="s">
        <v>233</v>
      </c>
      <c r="L111" s="24"/>
      <c r="M111" s="24"/>
      <c r="N111" s="24"/>
      <c r="O111" s="24" t="s">
        <v>233</v>
      </c>
      <c r="P111" s="29"/>
      <c r="Q111" s="29"/>
      <c r="R111" s="24"/>
      <c r="S111" s="24" t="s">
        <v>233</v>
      </c>
      <c r="T111" s="24"/>
      <c r="U111" s="24"/>
      <c r="V111" s="24"/>
    </row>
    <row r="112" spans="1:22" x14ac:dyDescent="0.25">
      <c r="A112" s="34"/>
      <c r="B112" s="31"/>
      <c r="C112" s="31"/>
      <c r="D112" s="31"/>
      <c r="E112" s="31"/>
      <c r="F112" s="31"/>
      <c r="G112" s="31"/>
      <c r="H112" s="31"/>
      <c r="I112" s="31"/>
      <c r="J112" s="31"/>
      <c r="K112" s="31"/>
      <c r="L112" s="31"/>
      <c r="M112" s="31"/>
      <c r="N112" s="31"/>
      <c r="O112" s="31"/>
      <c r="P112" s="31"/>
      <c r="Q112" s="31"/>
      <c r="R112" s="31"/>
      <c r="S112" s="31"/>
      <c r="T112" s="31"/>
      <c r="U112" s="31"/>
      <c r="V112" s="31"/>
    </row>
    <row r="113" spans="1:22" ht="38.25" customHeight="1" x14ac:dyDescent="0.25">
      <c r="A113" s="34"/>
      <c r="B113" s="36" t="s">
        <v>957</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34"/>
      <c r="B114" s="31"/>
      <c r="C114" s="31"/>
      <c r="D114" s="31"/>
      <c r="E114" s="31"/>
      <c r="F114" s="31"/>
      <c r="G114" s="31"/>
      <c r="H114" s="31"/>
      <c r="I114" s="31"/>
      <c r="J114" s="31"/>
      <c r="K114" s="31"/>
      <c r="L114" s="31"/>
      <c r="M114" s="31"/>
      <c r="N114" s="31"/>
      <c r="O114" s="31"/>
      <c r="P114" s="31"/>
      <c r="Q114" s="31"/>
      <c r="R114" s="31"/>
      <c r="S114" s="31"/>
      <c r="T114" s="31"/>
      <c r="U114" s="31"/>
      <c r="V114" s="31"/>
    </row>
    <row r="115" spans="1:22" x14ac:dyDescent="0.25">
      <c r="A115" s="34"/>
      <c r="B115" s="40" t="s">
        <v>958</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34"/>
      <c r="B116" s="31"/>
      <c r="C116" s="31"/>
      <c r="D116" s="31"/>
      <c r="E116" s="31"/>
      <c r="F116" s="31"/>
      <c r="G116" s="31"/>
      <c r="H116" s="31"/>
      <c r="I116" s="31"/>
      <c r="J116" s="31"/>
      <c r="K116" s="31"/>
      <c r="L116" s="31"/>
      <c r="M116" s="31"/>
      <c r="N116" s="31"/>
      <c r="O116" s="31"/>
      <c r="P116" s="31"/>
      <c r="Q116" s="31"/>
      <c r="R116" s="31"/>
      <c r="S116" s="31"/>
      <c r="T116" s="31"/>
      <c r="U116" s="31"/>
      <c r="V116" s="31"/>
    </row>
    <row r="117" spans="1:22" ht="25.5" customHeight="1" x14ac:dyDescent="0.25">
      <c r="A117" s="34"/>
      <c r="B117" s="36" t="s">
        <v>959</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34"/>
      <c r="B118" s="31"/>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34"/>
      <c r="B119" s="36" t="s">
        <v>960</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34"/>
      <c r="B120" s="31"/>
      <c r="C120" s="31"/>
      <c r="D120" s="31"/>
      <c r="E120" s="31"/>
      <c r="F120" s="31"/>
      <c r="G120" s="31"/>
      <c r="H120" s="31"/>
      <c r="I120" s="31"/>
      <c r="J120" s="31"/>
      <c r="K120" s="31"/>
      <c r="L120" s="31"/>
      <c r="M120" s="31"/>
      <c r="N120" s="31"/>
      <c r="O120" s="31"/>
      <c r="P120" s="31"/>
      <c r="Q120" s="31"/>
      <c r="R120" s="31"/>
      <c r="S120" s="31"/>
      <c r="T120" s="31"/>
      <c r="U120" s="31"/>
      <c r="V120" s="31"/>
    </row>
    <row r="121" spans="1:22" ht="15.75" x14ac:dyDescent="0.25">
      <c r="A121" s="34"/>
      <c r="B121" s="39"/>
      <c r="C121" s="39"/>
      <c r="D121" s="39"/>
      <c r="E121" s="39"/>
      <c r="F121" s="39"/>
      <c r="G121" s="39"/>
      <c r="H121" s="39"/>
      <c r="I121" s="39"/>
      <c r="J121" s="39"/>
      <c r="K121" s="39"/>
      <c r="L121" s="39"/>
      <c r="M121" s="39"/>
      <c r="N121" s="39"/>
      <c r="O121" s="39"/>
      <c r="P121" s="39"/>
      <c r="Q121" s="39"/>
      <c r="R121" s="39"/>
      <c r="S121" s="39"/>
      <c r="T121" s="39"/>
      <c r="U121" s="39"/>
      <c r="V121" s="39"/>
    </row>
    <row r="122" spans="1:22" x14ac:dyDescent="0.25">
      <c r="A122" s="34"/>
      <c r="B122" s="5"/>
      <c r="C122" s="5"/>
      <c r="D122" s="5"/>
      <c r="E122" s="5"/>
      <c r="F122" s="5"/>
      <c r="G122" s="5"/>
      <c r="H122" s="5"/>
      <c r="I122" s="5"/>
      <c r="J122" s="5"/>
    </row>
    <row r="123" spans="1:22" ht="15" customHeight="1" x14ac:dyDescent="0.25">
      <c r="A123" s="34"/>
      <c r="B123" s="31"/>
      <c r="C123" s="31" t="s">
        <v>233</v>
      </c>
      <c r="D123" s="32" t="s">
        <v>961</v>
      </c>
      <c r="E123" s="32"/>
      <c r="F123" s="31"/>
      <c r="G123" s="31"/>
      <c r="H123" s="32" t="s">
        <v>922</v>
      </c>
      <c r="I123" s="32"/>
      <c r="J123" s="31"/>
    </row>
    <row r="124" spans="1:22" ht="15" customHeight="1" x14ac:dyDescent="0.25">
      <c r="A124" s="34"/>
      <c r="B124" s="31"/>
      <c r="C124" s="31"/>
      <c r="D124" s="32"/>
      <c r="E124" s="32"/>
      <c r="F124" s="31"/>
      <c r="G124" s="31"/>
      <c r="H124" s="32" t="s">
        <v>962</v>
      </c>
      <c r="I124" s="32"/>
      <c r="J124" s="31"/>
    </row>
    <row r="125" spans="1:22" ht="15.75" thickBot="1" x14ac:dyDescent="0.3">
      <c r="A125" s="34"/>
      <c r="B125" s="31"/>
      <c r="C125" s="31"/>
      <c r="D125" s="33"/>
      <c r="E125" s="33"/>
      <c r="F125" s="31"/>
      <c r="G125" s="31"/>
      <c r="H125" s="33" t="s">
        <v>963</v>
      </c>
      <c r="I125" s="33"/>
      <c r="J125" s="31"/>
    </row>
    <row r="126" spans="1:22" x14ac:dyDescent="0.25">
      <c r="A126" s="34"/>
      <c r="B126" s="14" t="s">
        <v>964</v>
      </c>
      <c r="C126" s="15" t="s">
        <v>233</v>
      </c>
      <c r="D126" s="15"/>
      <c r="E126" s="18">
        <v>69000</v>
      </c>
      <c r="F126" s="19" t="s">
        <v>233</v>
      </c>
      <c r="G126" s="15"/>
      <c r="H126" s="15" t="s">
        <v>268</v>
      </c>
      <c r="I126" s="20">
        <v>29.23</v>
      </c>
      <c r="J126" s="19" t="s">
        <v>233</v>
      </c>
    </row>
    <row r="127" spans="1:22" x14ac:dyDescent="0.25">
      <c r="A127" s="34"/>
      <c r="B127" s="3" t="s">
        <v>928</v>
      </c>
      <c r="C127" s="5" t="s">
        <v>233</v>
      </c>
      <c r="D127" s="5"/>
      <c r="E127" s="27">
        <v>149500</v>
      </c>
      <c r="F127" t="s">
        <v>233</v>
      </c>
      <c r="G127" s="5"/>
      <c r="H127" s="5" t="s">
        <v>268</v>
      </c>
      <c r="I127" s="22">
        <v>40.93</v>
      </c>
      <c r="J127" t="s">
        <v>233</v>
      </c>
    </row>
    <row r="128" spans="1:22" x14ac:dyDescent="0.25">
      <c r="A128" s="34"/>
      <c r="B128" s="14" t="s">
        <v>965</v>
      </c>
      <c r="C128" s="15" t="s">
        <v>233</v>
      </c>
      <c r="D128" s="15"/>
      <c r="E128" s="20" t="s">
        <v>966</v>
      </c>
      <c r="F128" s="19" t="s">
        <v>272</v>
      </c>
      <c r="G128" s="15"/>
      <c r="H128" s="15" t="s">
        <v>268</v>
      </c>
      <c r="I128" s="20">
        <v>29.23</v>
      </c>
      <c r="J128" s="19" t="s">
        <v>233</v>
      </c>
    </row>
    <row r="129" spans="1:10" ht="15.75" thickBot="1" x14ac:dyDescent="0.3">
      <c r="A129" s="34"/>
      <c r="B129" s="3" t="s">
        <v>967</v>
      </c>
      <c r="C129" s="5" t="s">
        <v>233</v>
      </c>
      <c r="D129" s="5"/>
      <c r="E129" s="22" t="s">
        <v>968</v>
      </c>
      <c r="F129" t="s">
        <v>272</v>
      </c>
      <c r="G129" s="5"/>
      <c r="H129" s="5" t="s">
        <v>268</v>
      </c>
      <c r="I129" s="22">
        <v>38.869999999999997</v>
      </c>
      <c r="J129" t="s">
        <v>233</v>
      </c>
    </row>
    <row r="130" spans="1:10" x14ac:dyDescent="0.25">
      <c r="A130" s="34"/>
      <c r="B130" s="24"/>
      <c r="C130" s="24" t="s">
        <v>233</v>
      </c>
      <c r="D130" s="25"/>
      <c r="E130" s="25"/>
      <c r="F130" s="24"/>
      <c r="G130" s="24"/>
      <c r="H130" s="24"/>
      <c r="I130" s="24"/>
      <c r="J130" s="24"/>
    </row>
    <row r="131" spans="1:10" x14ac:dyDescent="0.25">
      <c r="A131" s="34"/>
      <c r="B131" s="5"/>
      <c r="C131" s="31"/>
      <c r="D131" s="31"/>
      <c r="E131" s="31"/>
      <c r="F131" s="31"/>
      <c r="G131" s="31"/>
      <c r="H131" s="31"/>
      <c r="I131" s="31"/>
      <c r="J131" s="31"/>
    </row>
    <row r="132" spans="1:10" ht="15.75" thickBot="1" x14ac:dyDescent="0.3">
      <c r="A132" s="34"/>
      <c r="B132" s="14" t="s">
        <v>969</v>
      </c>
      <c r="C132" s="28" t="s">
        <v>233</v>
      </c>
      <c r="D132" s="15"/>
      <c r="E132" s="18">
        <v>160831</v>
      </c>
      <c r="F132" s="19" t="s">
        <v>233</v>
      </c>
      <c r="G132" s="28"/>
      <c r="H132" s="15" t="s">
        <v>268</v>
      </c>
      <c r="I132" s="20">
        <v>38.340000000000003</v>
      </c>
      <c r="J132" s="19" t="s">
        <v>233</v>
      </c>
    </row>
    <row r="133" spans="1:10" ht="15.75" thickTop="1" x14ac:dyDescent="0.25">
      <c r="A133" s="34"/>
      <c r="B133" s="24"/>
      <c r="C133" s="24" t="s">
        <v>233</v>
      </c>
      <c r="D133" s="29"/>
      <c r="E133" s="29"/>
      <c r="F133" s="24"/>
      <c r="G133" s="24"/>
      <c r="H133" s="24"/>
      <c r="I133" s="24"/>
      <c r="J133" s="24"/>
    </row>
  </sheetData>
  <mergeCells count="166">
    <mergeCell ref="B119:V119"/>
    <mergeCell ref="B120:V120"/>
    <mergeCell ref="B121:V121"/>
    <mergeCell ref="B113:V113"/>
    <mergeCell ref="B114:V114"/>
    <mergeCell ref="B115:V115"/>
    <mergeCell ref="B116:V116"/>
    <mergeCell ref="B117:V117"/>
    <mergeCell ref="B118:V118"/>
    <mergeCell ref="B66:V66"/>
    <mergeCell ref="B87:V87"/>
    <mergeCell ref="B88:V88"/>
    <mergeCell ref="B89:V89"/>
    <mergeCell ref="B90:V90"/>
    <mergeCell ref="B112:V112"/>
    <mergeCell ref="B59:V59"/>
    <mergeCell ref="B61:V61"/>
    <mergeCell ref="B62:V62"/>
    <mergeCell ref="B63:V63"/>
    <mergeCell ref="B64:V64"/>
    <mergeCell ref="B65:V65"/>
    <mergeCell ref="B31:V31"/>
    <mergeCell ref="B32:V32"/>
    <mergeCell ref="B33:V33"/>
    <mergeCell ref="B46:V46"/>
    <mergeCell ref="B47:V47"/>
    <mergeCell ref="B58:V58"/>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J123:J125"/>
    <mergeCell ref="C131:F131"/>
    <mergeCell ref="G131:J131"/>
    <mergeCell ref="A1:A2"/>
    <mergeCell ref="B1:V1"/>
    <mergeCell ref="B2:V2"/>
    <mergeCell ref="B3:V3"/>
    <mergeCell ref="A4:A133"/>
    <mergeCell ref="B4:V4"/>
    <mergeCell ref="B6:V6"/>
    <mergeCell ref="B123:B125"/>
    <mergeCell ref="C123:C125"/>
    <mergeCell ref="D123:E125"/>
    <mergeCell ref="F123:F125"/>
    <mergeCell ref="G123:G125"/>
    <mergeCell ref="H123:I123"/>
    <mergeCell ref="H124:I124"/>
    <mergeCell ref="H125:I125"/>
    <mergeCell ref="V93:V97"/>
    <mergeCell ref="C109:F109"/>
    <mergeCell ref="G109:J109"/>
    <mergeCell ref="K109:N109"/>
    <mergeCell ref="O109:R109"/>
    <mergeCell ref="S109:V109"/>
    <mergeCell ref="R93:R97"/>
    <mergeCell ref="S93:S97"/>
    <mergeCell ref="T93:U93"/>
    <mergeCell ref="T94:U94"/>
    <mergeCell ref="T95:U95"/>
    <mergeCell ref="T96:U96"/>
    <mergeCell ref="T97:U97"/>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D96:E96"/>
    <mergeCell ref="D97:E97"/>
    <mergeCell ref="F93:F97"/>
    <mergeCell ref="G93:G97"/>
    <mergeCell ref="H93:I93"/>
    <mergeCell ref="H94:I94"/>
    <mergeCell ref="H95:I95"/>
    <mergeCell ref="H96:I96"/>
    <mergeCell ref="H97:I97"/>
    <mergeCell ref="C84:F84"/>
    <mergeCell ref="G84:J84"/>
    <mergeCell ref="K84:N84"/>
    <mergeCell ref="D92:M92"/>
    <mergeCell ref="P92:U92"/>
    <mergeCell ref="B93:B97"/>
    <mergeCell ref="C93:C97"/>
    <mergeCell ref="D93:E93"/>
    <mergeCell ref="D94:E94"/>
    <mergeCell ref="D95:E95"/>
    <mergeCell ref="N68:N72"/>
    <mergeCell ref="C78:F78"/>
    <mergeCell ref="G78:J78"/>
    <mergeCell ref="K78:N78"/>
    <mergeCell ref="C81:F81"/>
    <mergeCell ref="G81:J81"/>
    <mergeCell ref="K81:N81"/>
    <mergeCell ref="H72:I72"/>
    <mergeCell ref="J68:J72"/>
    <mergeCell ref="K68:K72"/>
    <mergeCell ref="L68:M68"/>
    <mergeCell ref="L69:M69"/>
    <mergeCell ref="L70:M70"/>
    <mergeCell ref="L71:M71"/>
    <mergeCell ref="L72:M72"/>
    <mergeCell ref="J49:J51"/>
    <mergeCell ref="B68:B72"/>
    <mergeCell ref="C68:C72"/>
    <mergeCell ref="D68:E72"/>
    <mergeCell ref="F68:F72"/>
    <mergeCell ref="G68:G72"/>
    <mergeCell ref="H68:I68"/>
    <mergeCell ref="H69:I69"/>
    <mergeCell ref="H70:I70"/>
    <mergeCell ref="H71:I71"/>
    <mergeCell ref="B49:B51"/>
    <mergeCell ref="C49:C51"/>
    <mergeCell ref="E49:E51"/>
    <mergeCell ref="G49:G51"/>
    <mergeCell ref="H49:I49"/>
    <mergeCell ref="H50:I50"/>
    <mergeCell ref="H51:I51"/>
    <mergeCell ref="L35:M35"/>
    <mergeCell ref="L36:M36"/>
    <mergeCell ref="L37:M37"/>
    <mergeCell ref="N35:N37"/>
    <mergeCell ref="C43:F43"/>
    <mergeCell ref="G43:J43"/>
    <mergeCell ref="K43:N43"/>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3" max="3" width="36.5703125" customWidth="1"/>
    <col min="4" max="4" width="24.85546875" customWidth="1"/>
    <col min="5" max="5" width="23.5703125" customWidth="1"/>
    <col min="6" max="7" width="5" customWidth="1"/>
    <col min="8" max="8" width="24.85546875" customWidth="1"/>
    <col min="9" max="9" width="23.5703125" customWidth="1"/>
    <col min="10" max="11" width="5" customWidth="1"/>
    <col min="12" max="12" width="24.85546875" customWidth="1"/>
    <col min="13" max="13" width="23.5703125" customWidth="1"/>
    <col min="14" max="14" width="5" customWidth="1"/>
  </cols>
  <sheetData>
    <row r="1" spans="1:14" ht="15" customHeight="1" x14ac:dyDescent="0.25">
      <c r="A1" s="10" t="s">
        <v>97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71</v>
      </c>
      <c r="B3" s="31" t="s">
        <v>7</v>
      </c>
      <c r="C3" s="31"/>
      <c r="D3" s="31"/>
      <c r="E3" s="31"/>
      <c r="F3" s="31"/>
      <c r="G3" s="31"/>
      <c r="H3" s="31"/>
      <c r="I3" s="31"/>
      <c r="J3" s="31"/>
      <c r="K3" s="31"/>
      <c r="L3" s="31"/>
      <c r="M3" s="31"/>
      <c r="N3" s="31"/>
    </row>
    <row r="4" spans="1:14" ht="15" customHeight="1" x14ac:dyDescent="0.25">
      <c r="A4" s="34" t="s">
        <v>970</v>
      </c>
      <c r="B4" s="31" t="s">
        <v>7</v>
      </c>
      <c r="C4" s="31"/>
      <c r="D4" s="31"/>
      <c r="E4" s="31"/>
      <c r="F4" s="31"/>
      <c r="G4" s="31"/>
      <c r="H4" s="31"/>
      <c r="I4" s="31"/>
      <c r="J4" s="31"/>
      <c r="K4" s="31"/>
      <c r="L4" s="31"/>
      <c r="M4" s="31"/>
      <c r="N4" s="31"/>
    </row>
    <row r="5" spans="1:14" x14ac:dyDescent="0.25">
      <c r="A5" s="34"/>
      <c r="B5" s="48">
        <v>20</v>
      </c>
      <c r="C5" s="48" t="s">
        <v>970</v>
      </c>
    </row>
    <row r="6" spans="1:14" ht="25.5" customHeight="1" x14ac:dyDescent="0.25">
      <c r="A6" s="34"/>
      <c r="B6" s="71" t="s">
        <v>972</v>
      </c>
      <c r="C6" s="71"/>
      <c r="D6" s="71"/>
      <c r="E6" s="71"/>
      <c r="F6" s="71"/>
      <c r="G6" s="71"/>
      <c r="H6" s="71"/>
      <c r="I6" s="71"/>
      <c r="J6" s="71"/>
      <c r="K6" s="71"/>
      <c r="L6" s="71"/>
      <c r="M6" s="71"/>
      <c r="N6" s="71"/>
    </row>
    <row r="7" spans="1:14" ht="15.75" x14ac:dyDescent="0.25">
      <c r="A7" s="34"/>
      <c r="B7" s="72"/>
      <c r="C7" s="72"/>
      <c r="D7" s="72"/>
      <c r="E7" s="72"/>
      <c r="F7" s="72"/>
      <c r="G7" s="72"/>
      <c r="H7" s="72"/>
      <c r="I7" s="72"/>
      <c r="J7" s="72"/>
      <c r="K7" s="72"/>
      <c r="L7" s="72"/>
      <c r="M7" s="72"/>
      <c r="N7" s="72"/>
    </row>
    <row r="8" spans="1:14" x14ac:dyDescent="0.25">
      <c r="A8" s="34"/>
      <c r="B8" s="50"/>
      <c r="C8" s="50"/>
      <c r="D8" s="50"/>
      <c r="E8" s="50"/>
      <c r="F8" s="50"/>
      <c r="G8" s="50"/>
      <c r="H8" s="50"/>
      <c r="I8" s="50"/>
      <c r="J8" s="50"/>
      <c r="K8" s="50"/>
      <c r="L8" s="50"/>
      <c r="M8" s="50"/>
      <c r="N8" s="50"/>
    </row>
    <row r="9" spans="1:14" ht="15.75" thickBot="1" x14ac:dyDescent="0.3">
      <c r="A9" s="34"/>
      <c r="B9" s="51"/>
      <c r="C9" s="51" t="s">
        <v>233</v>
      </c>
      <c r="D9" s="67" t="s">
        <v>973</v>
      </c>
      <c r="E9" s="67"/>
      <c r="F9" s="67"/>
      <c r="G9" s="67"/>
      <c r="H9" s="67"/>
      <c r="I9" s="67"/>
      <c r="J9" s="67"/>
      <c r="K9" s="67"/>
      <c r="L9" s="67"/>
      <c r="M9" s="67"/>
      <c r="N9" s="51"/>
    </row>
    <row r="10" spans="1:14" ht="15.75" thickBot="1" x14ac:dyDescent="0.3">
      <c r="A10" s="34"/>
      <c r="B10" s="51"/>
      <c r="C10" s="51" t="s">
        <v>233</v>
      </c>
      <c r="D10" s="68">
        <v>2012</v>
      </c>
      <c r="E10" s="68"/>
      <c r="F10" s="51"/>
      <c r="G10" s="51" t="s">
        <v>233</v>
      </c>
      <c r="H10" s="68">
        <v>2011</v>
      </c>
      <c r="I10" s="68"/>
      <c r="J10" s="51"/>
      <c r="K10" s="51" t="s">
        <v>233</v>
      </c>
      <c r="L10" s="68">
        <v>2010</v>
      </c>
      <c r="M10" s="68"/>
      <c r="N10" s="51"/>
    </row>
    <row r="11" spans="1:14" x14ac:dyDescent="0.25">
      <c r="A11" s="34"/>
      <c r="B11" s="58" t="s">
        <v>974</v>
      </c>
      <c r="C11" s="55" t="s">
        <v>233</v>
      </c>
      <c r="D11" s="55"/>
      <c r="E11" s="59">
        <v>18977263</v>
      </c>
      <c r="F11" s="60" t="s">
        <v>233</v>
      </c>
      <c r="G11" s="55" t="s">
        <v>233</v>
      </c>
      <c r="H11" s="55"/>
      <c r="I11" s="59">
        <v>18219343</v>
      </c>
      <c r="J11" s="60" t="s">
        <v>233</v>
      </c>
      <c r="K11" s="55" t="s">
        <v>233</v>
      </c>
      <c r="L11" s="55"/>
      <c r="M11" s="59">
        <v>17601956</v>
      </c>
      <c r="N11" s="60" t="s">
        <v>233</v>
      </c>
    </row>
    <row r="12" spans="1:14" x14ac:dyDescent="0.25">
      <c r="A12" s="34"/>
      <c r="B12" s="56" t="s">
        <v>975</v>
      </c>
      <c r="C12" s="50" t="s">
        <v>233</v>
      </c>
      <c r="D12" s="50"/>
      <c r="E12" s="50"/>
      <c r="F12" s="50"/>
      <c r="G12" s="50" t="s">
        <v>233</v>
      </c>
      <c r="H12" s="50"/>
      <c r="I12" s="50"/>
      <c r="J12" s="50"/>
      <c r="K12" s="50" t="s">
        <v>233</v>
      </c>
      <c r="L12" s="50"/>
      <c r="M12" s="50"/>
      <c r="N12" s="50"/>
    </row>
    <row r="13" spans="1:14" ht="26.25" thickBot="1" x14ac:dyDescent="0.3">
      <c r="A13" s="34"/>
      <c r="B13" s="74" t="s">
        <v>976</v>
      </c>
      <c r="C13" s="55" t="s">
        <v>233</v>
      </c>
      <c r="D13" s="55"/>
      <c r="E13" s="59">
        <v>413150</v>
      </c>
      <c r="F13" s="60" t="s">
        <v>233</v>
      </c>
      <c r="G13" s="55" t="s">
        <v>233</v>
      </c>
      <c r="H13" s="60"/>
      <c r="I13" s="80" t="s">
        <v>270</v>
      </c>
      <c r="J13" s="60"/>
      <c r="K13" s="55" t="s">
        <v>233</v>
      </c>
      <c r="L13" s="55"/>
      <c r="M13" s="59">
        <v>311589</v>
      </c>
      <c r="N13" s="60" t="s">
        <v>233</v>
      </c>
    </row>
    <row r="14" spans="1:14" x14ac:dyDescent="0.25">
      <c r="A14" s="34"/>
      <c r="B14" s="61"/>
      <c r="C14" s="61" t="s">
        <v>233</v>
      </c>
      <c r="D14" s="62"/>
      <c r="E14" s="62"/>
      <c r="F14" s="61"/>
      <c r="G14" s="61" t="s">
        <v>233</v>
      </c>
      <c r="H14" s="62"/>
      <c r="I14" s="62"/>
      <c r="J14" s="61"/>
      <c r="K14" s="61" t="s">
        <v>233</v>
      </c>
      <c r="L14" s="62"/>
      <c r="M14" s="62"/>
      <c r="N14" s="61"/>
    </row>
    <row r="15" spans="1:14" x14ac:dyDescent="0.25">
      <c r="A15" s="34"/>
      <c r="B15" s="50"/>
      <c r="C15" s="71"/>
      <c r="D15" s="71"/>
      <c r="E15" s="71"/>
      <c r="F15" s="71"/>
      <c r="G15" s="71"/>
      <c r="H15" s="71"/>
      <c r="I15" s="71"/>
      <c r="J15" s="71"/>
      <c r="K15" s="71"/>
      <c r="L15" s="71"/>
      <c r="M15" s="71"/>
      <c r="N15" s="71"/>
    </row>
    <row r="16" spans="1:14" ht="15.75" thickBot="1" x14ac:dyDescent="0.3">
      <c r="A16" s="34"/>
      <c r="B16" s="56" t="s">
        <v>977</v>
      </c>
      <c r="C16" s="51" t="s">
        <v>233</v>
      </c>
      <c r="D16" s="50"/>
      <c r="E16" s="57">
        <v>19390413</v>
      </c>
      <c r="F16" s="49" t="s">
        <v>233</v>
      </c>
      <c r="G16" s="51" t="s">
        <v>233</v>
      </c>
      <c r="H16" s="50"/>
      <c r="I16" s="57">
        <v>18219343</v>
      </c>
      <c r="J16" s="49" t="s">
        <v>233</v>
      </c>
      <c r="K16" s="51" t="s">
        <v>233</v>
      </c>
      <c r="L16" s="50"/>
      <c r="M16" s="57">
        <v>17913545</v>
      </c>
      <c r="N16" s="49" t="s">
        <v>233</v>
      </c>
    </row>
    <row r="17" spans="1:14" ht="15.75" thickTop="1" x14ac:dyDescent="0.25">
      <c r="A17" s="34"/>
      <c r="B17" s="61"/>
      <c r="C17" s="61" t="s">
        <v>233</v>
      </c>
      <c r="D17" s="66"/>
      <c r="E17" s="66"/>
      <c r="F17" s="61"/>
      <c r="G17" s="61" t="s">
        <v>233</v>
      </c>
      <c r="H17" s="66"/>
      <c r="I17" s="66"/>
      <c r="J17" s="61"/>
      <c r="K17" s="61" t="s">
        <v>233</v>
      </c>
      <c r="L17" s="66"/>
      <c r="M17" s="66"/>
      <c r="N17" s="61"/>
    </row>
    <row r="18" spans="1:14" x14ac:dyDescent="0.25">
      <c r="A18" s="34"/>
      <c r="B18" s="71" t="s">
        <v>978</v>
      </c>
      <c r="C18" s="71"/>
      <c r="D18" s="71"/>
      <c r="E18" s="71"/>
      <c r="F18" s="71"/>
      <c r="G18" s="71"/>
      <c r="H18" s="71"/>
      <c r="I18" s="71"/>
      <c r="J18" s="71"/>
      <c r="K18" s="71"/>
      <c r="L18" s="71"/>
      <c r="M18" s="71"/>
      <c r="N18" s="71"/>
    </row>
    <row r="19" spans="1:14" ht="25.5" customHeight="1" x14ac:dyDescent="0.25">
      <c r="A19" s="34"/>
      <c r="B19" s="71" t="s">
        <v>979</v>
      </c>
      <c r="C19" s="71"/>
      <c r="D19" s="71"/>
      <c r="E19" s="71"/>
      <c r="F19" s="71"/>
      <c r="G19" s="71"/>
      <c r="H19" s="71"/>
      <c r="I19" s="71"/>
      <c r="J19" s="71"/>
      <c r="K19" s="71"/>
      <c r="L19" s="71"/>
      <c r="M19" s="71"/>
      <c r="N19" s="71"/>
    </row>
  </sheetData>
  <mergeCells count="17">
    <mergeCell ref="A1:A2"/>
    <mergeCell ref="B1:N1"/>
    <mergeCell ref="B2:N2"/>
    <mergeCell ref="B3:N3"/>
    <mergeCell ref="A4:A19"/>
    <mergeCell ref="B4:N4"/>
    <mergeCell ref="B6:N6"/>
    <mergeCell ref="B7:N7"/>
    <mergeCell ref="B18:N18"/>
    <mergeCell ref="B19:N19"/>
    <mergeCell ref="D9:M9"/>
    <mergeCell ref="D10:E10"/>
    <mergeCell ref="H10:I10"/>
    <mergeCell ref="L10:M10"/>
    <mergeCell ref="C15:F15"/>
    <mergeCell ref="G15:J15"/>
    <mergeCell ref="K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4.42578125" customWidth="1"/>
    <col min="5" max="5" width="13" customWidth="1"/>
    <col min="6" max="6" width="4.7109375" customWidth="1"/>
  </cols>
  <sheetData>
    <row r="1" spans="1:6" ht="15" customHeight="1" x14ac:dyDescent="0.25">
      <c r="A1" s="10" t="s">
        <v>980</v>
      </c>
      <c r="B1" s="10" t="s">
        <v>2</v>
      </c>
      <c r="C1" s="10"/>
      <c r="D1" s="10"/>
      <c r="E1" s="10"/>
      <c r="F1" s="10"/>
    </row>
    <row r="2" spans="1:6" ht="15" customHeight="1" x14ac:dyDescent="0.25">
      <c r="A2" s="10"/>
      <c r="B2" s="10" t="s">
        <v>3</v>
      </c>
      <c r="C2" s="10"/>
      <c r="D2" s="10"/>
      <c r="E2" s="10"/>
      <c r="F2" s="10"/>
    </row>
    <row r="3" spans="1:6" ht="30" x14ac:dyDescent="0.25">
      <c r="A3" s="4" t="s">
        <v>981</v>
      </c>
      <c r="B3" s="31" t="s">
        <v>7</v>
      </c>
      <c r="C3" s="31"/>
      <c r="D3" s="31"/>
      <c r="E3" s="31"/>
      <c r="F3" s="31"/>
    </row>
    <row r="4" spans="1:6" ht="15" customHeight="1" x14ac:dyDescent="0.25">
      <c r="A4" s="34" t="s">
        <v>980</v>
      </c>
      <c r="B4" s="31" t="s">
        <v>7</v>
      </c>
      <c r="C4" s="31"/>
      <c r="D4" s="31"/>
      <c r="E4" s="31"/>
      <c r="F4" s="31"/>
    </row>
    <row r="5" spans="1:6" x14ac:dyDescent="0.25">
      <c r="A5" s="34"/>
      <c r="B5" s="48">
        <v>21</v>
      </c>
      <c r="C5" s="48" t="s">
        <v>980</v>
      </c>
    </row>
    <row r="6" spans="1:6" ht="63.75" customHeight="1" x14ac:dyDescent="0.25">
      <c r="A6" s="34"/>
      <c r="B6" s="71" t="s">
        <v>982</v>
      </c>
      <c r="C6" s="71"/>
      <c r="D6" s="71"/>
      <c r="E6" s="71"/>
      <c r="F6" s="71"/>
    </row>
    <row r="7" spans="1:6" ht="51" customHeight="1" x14ac:dyDescent="0.25">
      <c r="A7" s="34"/>
      <c r="B7" s="71" t="s">
        <v>983</v>
      </c>
      <c r="C7" s="71"/>
      <c r="D7" s="71"/>
      <c r="E7" s="71"/>
      <c r="F7" s="71"/>
    </row>
    <row r="8" spans="1:6" x14ac:dyDescent="0.25">
      <c r="A8" s="34"/>
      <c r="B8" s="84"/>
      <c r="C8" s="84"/>
      <c r="D8" s="84"/>
      <c r="E8" s="84"/>
      <c r="F8" s="84"/>
    </row>
    <row r="9" spans="1:6" ht="25.5" customHeight="1" x14ac:dyDescent="0.25">
      <c r="A9" s="34"/>
      <c r="B9" s="71" t="s">
        <v>984</v>
      </c>
      <c r="C9" s="71"/>
      <c r="D9" s="71"/>
      <c r="E9" s="71"/>
      <c r="F9" s="71"/>
    </row>
    <row r="10" spans="1:6" ht="25.5" customHeight="1" x14ac:dyDescent="0.25">
      <c r="A10" s="34"/>
      <c r="B10" s="71" t="s">
        <v>985</v>
      </c>
      <c r="C10" s="71"/>
      <c r="D10" s="71"/>
      <c r="E10" s="71"/>
      <c r="F10" s="71"/>
    </row>
    <row r="11" spans="1:6" ht="15.75" x14ac:dyDescent="0.25">
      <c r="A11" s="34"/>
      <c r="B11" s="72"/>
      <c r="C11" s="72"/>
      <c r="D11" s="72"/>
      <c r="E11" s="72"/>
      <c r="F11" s="72"/>
    </row>
    <row r="12" spans="1:6" x14ac:dyDescent="0.25">
      <c r="A12" s="34"/>
      <c r="B12" s="50"/>
      <c r="C12" s="50"/>
      <c r="D12" s="50"/>
      <c r="E12" s="50"/>
      <c r="F12" s="50"/>
    </row>
    <row r="13" spans="1:6" ht="15.75" thickBot="1" x14ac:dyDescent="0.3">
      <c r="A13" s="34"/>
      <c r="B13" s="53" t="s">
        <v>257</v>
      </c>
      <c r="C13" s="51" t="s">
        <v>233</v>
      </c>
      <c r="D13" s="67" t="s">
        <v>986</v>
      </c>
      <c r="E13" s="67"/>
      <c r="F13" s="51"/>
    </row>
    <row r="14" spans="1:6" x14ac:dyDescent="0.25">
      <c r="A14" s="34"/>
      <c r="B14" s="58" t="s">
        <v>987</v>
      </c>
      <c r="C14" s="55" t="s">
        <v>233</v>
      </c>
      <c r="D14" s="55" t="s">
        <v>268</v>
      </c>
      <c r="E14" s="59">
        <v>1826</v>
      </c>
      <c r="F14" s="60" t="s">
        <v>233</v>
      </c>
    </row>
    <row r="15" spans="1:6" x14ac:dyDescent="0.25">
      <c r="A15" s="34"/>
      <c r="B15" s="56" t="s">
        <v>988</v>
      </c>
      <c r="C15" s="50" t="s">
        <v>233</v>
      </c>
      <c r="D15" s="50"/>
      <c r="E15" s="57">
        <v>3550</v>
      </c>
      <c r="F15" s="49" t="s">
        <v>233</v>
      </c>
    </row>
    <row r="16" spans="1:6" ht="15.75" thickBot="1" x14ac:dyDescent="0.3">
      <c r="A16" s="34"/>
      <c r="B16" s="58" t="s">
        <v>989</v>
      </c>
      <c r="C16" s="55" t="s">
        <v>233</v>
      </c>
      <c r="D16" s="55"/>
      <c r="E16" s="75" t="s">
        <v>990</v>
      </c>
      <c r="F16" s="60" t="s">
        <v>272</v>
      </c>
    </row>
    <row r="17" spans="1:6" x14ac:dyDescent="0.25">
      <c r="A17" s="34"/>
      <c r="B17" s="61"/>
      <c r="C17" s="61" t="s">
        <v>233</v>
      </c>
      <c r="D17" s="62"/>
      <c r="E17" s="62"/>
      <c r="F17" s="61"/>
    </row>
    <row r="18" spans="1:6" x14ac:dyDescent="0.25">
      <c r="A18" s="34"/>
      <c r="B18" s="56" t="s">
        <v>991</v>
      </c>
      <c r="C18" s="51" t="s">
        <v>233</v>
      </c>
      <c r="D18" s="50"/>
      <c r="E18" s="57">
        <v>1638</v>
      </c>
      <c r="F18" s="49" t="s">
        <v>233</v>
      </c>
    </row>
    <row r="19" spans="1:6" ht="15.75" thickBot="1" x14ac:dyDescent="0.3">
      <c r="A19" s="34"/>
      <c r="B19" s="58" t="s">
        <v>989</v>
      </c>
      <c r="C19" s="64" t="s">
        <v>233</v>
      </c>
      <c r="D19" s="55"/>
      <c r="E19" s="75" t="s">
        <v>992</v>
      </c>
      <c r="F19" s="60" t="s">
        <v>272</v>
      </c>
    </row>
    <row r="20" spans="1:6" x14ac:dyDescent="0.25">
      <c r="A20" s="34"/>
      <c r="B20" s="61"/>
      <c r="C20" s="61" t="s">
        <v>233</v>
      </c>
      <c r="D20" s="62"/>
      <c r="E20" s="62"/>
      <c r="F20" s="61"/>
    </row>
    <row r="21" spans="1:6" x14ac:dyDescent="0.25">
      <c r="A21" s="34"/>
      <c r="B21" s="50"/>
      <c r="C21" s="71"/>
      <c r="D21" s="71"/>
      <c r="E21" s="71"/>
      <c r="F21" s="71"/>
    </row>
    <row r="22" spans="1:6" ht="15.75" thickBot="1" x14ac:dyDescent="0.3">
      <c r="A22" s="34"/>
      <c r="B22" s="56" t="s">
        <v>993</v>
      </c>
      <c r="C22" s="51" t="s">
        <v>233</v>
      </c>
      <c r="D22" s="49" t="s">
        <v>268</v>
      </c>
      <c r="E22" s="101" t="s">
        <v>270</v>
      </c>
      <c r="F22" s="49"/>
    </row>
    <row r="23" spans="1:6" ht="15.75" thickTop="1" x14ac:dyDescent="0.25">
      <c r="A23" s="34"/>
      <c r="B23" s="61"/>
      <c r="C23" s="61" t="s">
        <v>233</v>
      </c>
      <c r="D23" s="66"/>
      <c r="E23" s="66"/>
      <c r="F23" s="61"/>
    </row>
  </sheetData>
  <mergeCells count="14">
    <mergeCell ref="B8:F8"/>
    <mergeCell ref="B9:F9"/>
    <mergeCell ref="B10:F10"/>
    <mergeCell ref="B11:F11"/>
    <mergeCell ref="D13:E13"/>
    <mergeCell ref="C21:F21"/>
    <mergeCell ref="A1:A2"/>
    <mergeCell ref="B1:F1"/>
    <mergeCell ref="B2:F2"/>
    <mergeCell ref="B3:F3"/>
    <mergeCell ref="A4:A23"/>
    <mergeCell ref="B4:F4"/>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85546875" bestFit="1" customWidth="1"/>
    <col min="2" max="3" width="36.5703125" bestFit="1" customWidth="1"/>
    <col min="4" max="4" width="2.7109375" customWidth="1"/>
    <col min="5" max="5" width="8.7109375" customWidth="1"/>
    <col min="6" max="6" width="2.85546875" customWidth="1"/>
  </cols>
  <sheetData>
    <row r="1" spans="1:6" ht="15" customHeight="1" x14ac:dyDescent="0.25">
      <c r="A1" s="10" t="s">
        <v>994</v>
      </c>
      <c r="B1" s="10" t="s">
        <v>2</v>
      </c>
      <c r="C1" s="10"/>
      <c r="D1" s="10"/>
      <c r="E1" s="10"/>
      <c r="F1" s="10"/>
    </row>
    <row r="2" spans="1:6" ht="15" customHeight="1" x14ac:dyDescent="0.25">
      <c r="A2" s="10"/>
      <c r="B2" s="10" t="s">
        <v>3</v>
      </c>
      <c r="C2" s="10"/>
      <c r="D2" s="10"/>
      <c r="E2" s="10"/>
      <c r="F2" s="10"/>
    </row>
    <row r="3" spans="1:6" ht="15" customHeight="1" x14ac:dyDescent="0.25">
      <c r="A3" s="4" t="s">
        <v>317</v>
      </c>
      <c r="B3" s="31" t="s">
        <v>7</v>
      </c>
      <c r="C3" s="31"/>
      <c r="D3" s="31"/>
      <c r="E3" s="31"/>
      <c r="F3" s="31"/>
    </row>
    <row r="4" spans="1:6" ht="15" customHeight="1" x14ac:dyDescent="0.25">
      <c r="A4" s="34" t="s">
        <v>994</v>
      </c>
      <c r="B4" s="31" t="s">
        <v>7</v>
      </c>
      <c r="C4" s="31"/>
      <c r="D4" s="31"/>
      <c r="E4" s="31"/>
      <c r="F4" s="31"/>
    </row>
    <row r="5" spans="1:6" x14ac:dyDescent="0.25">
      <c r="A5" s="34"/>
      <c r="B5" s="48">
        <v>22</v>
      </c>
      <c r="C5" s="48" t="s">
        <v>994</v>
      </c>
    </row>
    <row r="6" spans="1:6" ht="63.75" customHeight="1" x14ac:dyDescent="0.25">
      <c r="A6" s="34"/>
      <c r="B6" s="71" t="s">
        <v>995</v>
      </c>
      <c r="C6" s="71"/>
      <c r="D6" s="71"/>
      <c r="E6" s="71"/>
      <c r="F6" s="71"/>
    </row>
    <row r="7" spans="1:6" ht="114.75" customHeight="1" x14ac:dyDescent="0.25">
      <c r="A7" s="34"/>
      <c r="B7" s="71" t="s">
        <v>996</v>
      </c>
      <c r="C7" s="71"/>
      <c r="D7" s="71"/>
      <c r="E7" s="71"/>
      <c r="F7" s="71"/>
    </row>
    <row r="8" spans="1:6" ht="38.25" customHeight="1" x14ac:dyDescent="0.25">
      <c r="A8" s="34"/>
      <c r="B8" s="71" t="s">
        <v>997</v>
      </c>
      <c r="C8" s="71"/>
      <c r="D8" s="71"/>
      <c r="E8" s="71"/>
      <c r="F8" s="71"/>
    </row>
    <row r="9" spans="1:6" ht="15.75" x14ac:dyDescent="0.25">
      <c r="A9" s="34"/>
      <c r="B9" s="72"/>
      <c r="C9" s="72"/>
      <c r="D9" s="72"/>
      <c r="E9" s="72"/>
      <c r="F9" s="72"/>
    </row>
    <row r="10" spans="1:6" x14ac:dyDescent="0.25">
      <c r="A10" s="34"/>
      <c r="B10" s="50"/>
      <c r="C10" s="50"/>
      <c r="D10" s="50"/>
      <c r="E10" s="50"/>
      <c r="F10" s="50"/>
    </row>
    <row r="11" spans="1:6" ht="15.75" thickBot="1" x14ac:dyDescent="0.3">
      <c r="A11" s="34"/>
      <c r="B11" s="53" t="s">
        <v>257</v>
      </c>
      <c r="C11" s="51" t="s">
        <v>233</v>
      </c>
      <c r="D11" s="67" t="s">
        <v>134</v>
      </c>
      <c r="E11" s="67"/>
      <c r="F11" s="51"/>
    </row>
    <row r="12" spans="1:6" x14ac:dyDescent="0.25">
      <c r="A12" s="34"/>
      <c r="B12" s="58" t="s">
        <v>998</v>
      </c>
      <c r="C12" s="55" t="s">
        <v>233</v>
      </c>
      <c r="D12" s="55" t="s">
        <v>268</v>
      </c>
      <c r="E12" s="59">
        <v>24215</v>
      </c>
      <c r="F12" s="60" t="s">
        <v>233</v>
      </c>
    </row>
    <row r="13" spans="1:6" x14ac:dyDescent="0.25">
      <c r="A13" s="34"/>
      <c r="B13" s="56" t="s">
        <v>819</v>
      </c>
      <c r="C13" s="50" t="s">
        <v>233</v>
      </c>
      <c r="D13" s="50"/>
      <c r="E13" s="50"/>
      <c r="F13" s="50"/>
    </row>
    <row r="14" spans="1:6" x14ac:dyDescent="0.25">
      <c r="A14" s="34"/>
      <c r="B14" s="74" t="s">
        <v>822</v>
      </c>
      <c r="C14" s="55" t="s">
        <v>233</v>
      </c>
      <c r="D14" s="55"/>
      <c r="E14" s="59">
        <v>2253</v>
      </c>
      <c r="F14" s="60" t="s">
        <v>233</v>
      </c>
    </row>
    <row r="15" spans="1:6" ht="25.5" x14ac:dyDescent="0.25">
      <c r="A15" s="34"/>
      <c r="B15" s="73" t="s">
        <v>999</v>
      </c>
      <c r="C15" s="50" t="s">
        <v>233</v>
      </c>
      <c r="D15" s="50"/>
      <c r="E15" s="57">
        <v>2369</v>
      </c>
      <c r="F15" s="49" t="s">
        <v>233</v>
      </c>
    </row>
    <row r="16" spans="1:6" ht="15.75" thickBot="1" x14ac:dyDescent="0.3">
      <c r="A16" s="34"/>
      <c r="B16" s="74" t="s">
        <v>1000</v>
      </c>
      <c r="C16" s="55" t="s">
        <v>233</v>
      </c>
      <c r="D16" s="55"/>
      <c r="E16" s="59">
        <v>7574</v>
      </c>
      <c r="F16" s="60" t="s">
        <v>233</v>
      </c>
    </row>
    <row r="17" spans="1:6" x14ac:dyDescent="0.25">
      <c r="A17" s="34"/>
      <c r="B17" s="61"/>
      <c r="C17" s="61" t="s">
        <v>233</v>
      </c>
      <c r="D17" s="62"/>
      <c r="E17" s="62"/>
      <c r="F17" s="61"/>
    </row>
    <row r="18" spans="1:6" x14ac:dyDescent="0.25">
      <c r="A18" s="34"/>
      <c r="B18" s="50"/>
      <c r="C18" s="71"/>
      <c r="D18" s="71"/>
      <c r="E18" s="71"/>
      <c r="F18" s="71"/>
    </row>
    <row r="19" spans="1:6" ht="25.5" x14ac:dyDescent="0.25">
      <c r="A19" s="34"/>
      <c r="B19" s="102" t="s">
        <v>994</v>
      </c>
      <c r="C19" s="51" t="s">
        <v>233</v>
      </c>
      <c r="D19" s="50"/>
      <c r="E19" s="57">
        <v>12019</v>
      </c>
      <c r="F19" s="49" t="s">
        <v>233</v>
      </c>
    </row>
    <row r="20" spans="1:6" ht="15.75" thickBot="1" x14ac:dyDescent="0.3">
      <c r="A20" s="34"/>
      <c r="B20" s="58" t="s">
        <v>110</v>
      </c>
      <c r="C20" s="64" t="s">
        <v>233</v>
      </c>
      <c r="D20" s="55"/>
      <c r="E20" s="75" t="s">
        <v>552</v>
      </c>
      <c r="F20" s="60" t="s">
        <v>272</v>
      </c>
    </row>
    <row r="21" spans="1:6" x14ac:dyDescent="0.25">
      <c r="A21" s="34"/>
      <c r="B21" s="61"/>
      <c r="C21" s="61" t="s">
        <v>233</v>
      </c>
      <c r="D21" s="62"/>
      <c r="E21" s="62"/>
      <c r="F21" s="61"/>
    </row>
    <row r="22" spans="1:6" x14ac:dyDescent="0.25">
      <c r="A22" s="34"/>
      <c r="B22" s="50"/>
      <c r="C22" s="71"/>
      <c r="D22" s="71"/>
      <c r="E22" s="71"/>
      <c r="F22" s="71"/>
    </row>
    <row r="23" spans="1:6" ht="26.25" thickBot="1" x14ac:dyDescent="0.3">
      <c r="A23" s="34"/>
      <c r="B23" s="56" t="s">
        <v>1001</v>
      </c>
      <c r="C23" s="51" t="s">
        <v>233</v>
      </c>
      <c r="D23" s="50" t="s">
        <v>268</v>
      </c>
      <c r="E23" s="57">
        <v>8521</v>
      </c>
      <c r="F23" s="49" t="s">
        <v>233</v>
      </c>
    </row>
    <row r="24" spans="1:6" ht="15.75" thickTop="1" x14ac:dyDescent="0.25">
      <c r="A24" s="34"/>
      <c r="B24" s="61"/>
      <c r="C24" s="61" t="s">
        <v>233</v>
      </c>
      <c r="D24" s="66"/>
      <c r="E24" s="66"/>
      <c r="F24" s="61"/>
    </row>
    <row r="25" spans="1:6" x14ac:dyDescent="0.25">
      <c r="A25" s="34"/>
      <c r="B25" s="31"/>
      <c r="C25" s="31"/>
      <c r="D25" s="31"/>
      <c r="E25" s="31"/>
      <c r="F25" s="31"/>
    </row>
    <row r="26" spans="1:6" ht="51" x14ac:dyDescent="0.25">
      <c r="A26" s="34"/>
      <c r="B26" s="83">
        <v>-1</v>
      </c>
      <c r="C26" s="83" t="s">
        <v>1002</v>
      </c>
    </row>
  </sheetData>
  <mergeCells count="14">
    <mergeCell ref="B7:F7"/>
    <mergeCell ref="B8:F8"/>
    <mergeCell ref="B9:F9"/>
    <mergeCell ref="B25:F25"/>
    <mergeCell ref="D11:E11"/>
    <mergeCell ref="C18:F18"/>
    <mergeCell ref="C22:F22"/>
    <mergeCell ref="A1:A2"/>
    <mergeCell ref="B1:F1"/>
    <mergeCell ref="B2:F2"/>
    <mergeCell ref="B3:F3"/>
    <mergeCell ref="A4:A26"/>
    <mergeCell ref="B4:F4"/>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0" t="s">
        <v>3</v>
      </c>
      <c r="C1" s="10" t="s">
        <v>40</v>
      </c>
    </row>
    <row r="2" spans="1:3" ht="30" x14ac:dyDescent="0.25">
      <c r="A2" s="1" t="s">
        <v>82</v>
      </c>
      <c r="B2" s="10"/>
      <c r="C2" s="10"/>
    </row>
    <row r="3" spans="1:3" ht="30" x14ac:dyDescent="0.25">
      <c r="A3" s="4" t="s">
        <v>83</v>
      </c>
      <c r="B3" s="5" t="s">
        <v>7</v>
      </c>
      <c r="C3" s="5" t="s">
        <v>7</v>
      </c>
    </row>
    <row r="4" spans="1:3" x14ac:dyDescent="0.25">
      <c r="A4" s="3" t="s">
        <v>84</v>
      </c>
      <c r="B4" s="9">
        <v>13543</v>
      </c>
      <c r="C4" s="9">
        <v>9341</v>
      </c>
    </row>
    <row r="5" spans="1:3" x14ac:dyDescent="0.25">
      <c r="A5" s="3" t="s">
        <v>85</v>
      </c>
      <c r="B5" s="8">
        <v>0.1</v>
      </c>
      <c r="C5" s="8">
        <v>0.1</v>
      </c>
    </row>
    <row r="6" spans="1:3" x14ac:dyDescent="0.25">
      <c r="A6" s="3" t="s">
        <v>86</v>
      </c>
      <c r="B6" s="7">
        <v>50000000</v>
      </c>
      <c r="C6" s="7">
        <v>50000000</v>
      </c>
    </row>
    <row r="7" spans="1:3" x14ac:dyDescent="0.25">
      <c r="A7" s="3" t="s">
        <v>87</v>
      </c>
      <c r="B7" s="7">
        <v>19339329</v>
      </c>
      <c r="C7" s="7">
        <v>18465444</v>
      </c>
    </row>
    <row r="8" spans="1:3" x14ac:dyDescent="0.25">
      <c r="A8" s="3" t="s">
        <v>88</v>
      </c>
      <c r="B8" s="7">
        <v>19339329</v>
      </c>
      <c r="C8" s="7">
        <v>184654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6"/>
  <sheetViews>
    <sheetView showGridLines="0" workbookViewId="0"/>
  </sheetViews>
  <sheetFormatPr defaultRowHeight="15" x14ac:dyDescent="0.25"/>
  <cols>
    <col min="1" max="3" width="36.5703125" bestFit="1" customWidth="1"/>
    <col min="4" max="4" width="4.5703125" customWidth="1"/>
    <col min="5" max="5" width="17.7109375" customWidth="1"/>
    <col min="6" max="6" width="9.5703125" customWidth="1"/>
    <col min="7" max="7" width="4.28515625" customWidth="1"/>
    <col min="8" max="8" width="4.5703125" customWidth="1"/>
    <col min="9" max="9" width="17.7109375" customWidth="1"/>
    <col min="10" max="10" width="5" customWidth="1"/>
    <col min="11" max="11" width="4.28515625" customWidth="1"/>
    <col min="12" max="12" width="4.5703125" customWidth="1"/>
    <col min="13" max="13" width="17.7109375" customWidth="1"/>
    <col min="14" max="14" width="5" customWidth="1"/>
    <col min="15" max="15" width="4.28515625" customWidth="1"/>
    <col min="16" max="16" width="4.5703125" customWidth="1"/>
    <col min="17" max="17" width="17.7109375" customWidth="1"/>
    <col min="18" max="18" width="8" customWidth="1"/>
    <col min="19" max="19" width="21.28515625" customWidth="1"/>
    <col min="20" max="20" width="4.5703125" customWidth="1"/>
    <col min="21" max="21" width="17.7109375" customWidth="1"/>
    <col min="22" max="22" width="5" customWidth="1"/>
  </cols>
  <sheetData>
    <row r="1" spans="1:22" ht="15" customHeight="1" x14ac:dyDescent="0.25">
      <c r="A1" s="10" t="s">
        <v>100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1004</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4" t="s">
        <v>1003</v>
      </c>
      <c r="B4" s="31" t="s">
        <v>7</v>
      </c>
      <c r="C4" s="31"/>
      <c r="D4" s="31"/>
      <c r="E4" s="31"/>
      <c r="F4" s="31"/>
      <c r="G4" s="31"/>
      <c r="H4" s="31"/>
      <c r="I4" s="31"/>
      <c r="J4" s="31"/>
      <c r="K4" s="31"/>
      <c r="L4" s="31"/>
      <c r="M4" s="31"/>
      <c r="N4" s="31"/>
      <c r="O4" s="31"/>
      <c r="P4" s="31"/>
      <c r="Q4" s="31"/>
      <c r="R4" s="31"/>
      <c r="S4" s="31"/>
      <c r="T4" s="31"/>
      <c r="U4" s="31"/>
      <c r="V4" s="31"/>
    </row>
    <row r="5" spans="1:22" x14ac:dyDescent="0.25">
      <c r="A5" s="34"/>
      <c r="B5" s="12">
        <v>23</v>
      </c>
      <c r="C5" s="12" t="s">
        <v>1003</v>
      </c>
    </row>
    <row r="6" spans="1:22" x14ac:dyDescent="0.25">
      <c r="A6" s="34"/>
      <c r="B6" s="31"/>
      <c r="C6" s="31"/>
      <c r="D6" s="31"/>
      <c r="E6" s="31"/>
      <c r="F6" s="31"/>
      <c r="G6" s="31"/>
      <c r="H6" s="31"/>
      <c r="I6" s="31"/>
      <c r="J6" s="31"/>
      <c r="K6" s="31"/>
      <c r="L6" s="31"/>
      <c r="M6" s="31"/>
      <c r="N6" s="31"/>
      <c r="O6" s="31"/>
      <c r="P6" s="31"/>
      <c r="Q6" s="31"/>
      <c r="R6" s="31"/>
      <c r="S6" s="31"/>
      <c r="T6" s="31"/>
      <c r="U6" s="31"/>
      <c r="V6" s="31"/>
    </row>
    <row r="7" spans="1:22" ht="25.5" customHeight="1" x14ac:dyDescent="0.25">
      <c r="A7" s="34"/>
      <c r="B7" s="36" t="s">
        <v>1005</v>
      </c>
      <c r="C7" s="36"/>
      <c r="D7" s="36"/>
      <c r="E7" s="36"/>
      <c r="F7" s="36"/>
      <c r="G7" s="36"/>
      <c r="H7" s="36"/>
      <c r="I7" s="36"/>
      <c r="J7" s="36"/>
      <c r="K7" s="36"/>
      <c r="L7" s="36"/>
      <c r="M7" s="36"/>
      <c r="N7" s="36"/>
      <c r="O7" s="36"/>
      <c r="P7" s="36"/>
      <c r="Q7" s="36"/>
      <c r="R7" s="36"/>
      <c r="S7" s="36"/>
      <c r="T7" s="36"/>
      <c r="U7" s="36"/>
      <c r="V7" s="36"/>
    </row>
    <row r="8" spans="1:22" x14ac:dyDescent="0.25">
      <c r="A8" s="34"/>
      <c r="B8" s="31"/>
      <c r="C8" s="31"/>
      <c r="D8" s="31"/>
      <c r="E8" s="31"/>
      <c r="F8" s="31"/>
      <c r="G8" s="31"/>
      <c r="H8" s="31"/>
      <c r="I8" s="31"/>
      <c r="J8" s="31"/>
      <c r="K8" s="31"/>
      <c r="L8" s="31"/>
      <c r="M8" s="31"/>
      <c r="N8" s="31"/>
      <c r="O8" s="31"/>
      <c r="P8" s="31"/>
      <c r="Q8" s="31"/>
      <c r="R8" s="31"/>
      <c r="S8" s="31"/>
      <c r="T8" s="31"/>
      <c r="U8" s="31"/>
      <c r="V8" s="31"/>
    </row>
    <row r="9" spans="1:22" x14ac:dyDescent="0.25">
      <c r="A9" s="34"/>
      <c r="B9" s="38"/>
      <c r="C9" s="38"/>
      <c r="D9" s="38"/>
      <c r="E9" s="38"/>
      <c r="F9" s="38"/>
      <c r="G9" s="38"/>
      <c r="H9" s="38"/>
      <c r="I9" s="38"/>
      <c r="J9" s="38"/>
      <c r="K9" s="38"/>
      <c r="L9" s="38"/>
      <c r="M9" s="38"/>
      <c r="N9" s="38"/>
      <c r="O9" s="38"/>
      <c r="P9" s="38"/>
      <c r="Q9" s="38"/>
      <c r="R9" s="38"/>
      <c r="S9" s="38"/>
      <c r="T9" s="38"/>
      <c r="U9" s="38"/>
      <c r="V9" s="38"/>
    </row>
    <row r="10" spans="1:22" x14ac:dyDescent="0.25">
      <c r="A10" s="34"/>
      <c r="B10" s="31"/>
      <c r="C10" s="31"/>
      <c r="D10" s="31"/>
      <c r="E10" s="31"/>
      <c r="F10" s="31"/>
      <c r="G10" s="31"/>
      <c r="H10" s="31"/>
      <c r="I10" s="31"/>
      <c r="J10" s="31"/>
      <c r="K10" s="31"/>
      <c r="L10" s="31"/>
      <c r="M10" s="31"/>
      <c r="N10" s="31"/>
      <c r="O10" s="31"/>
      <c r="P10" s="31"/>
      <c r="Q10" s="31"/>
      <c r="R10" s="31"/>
      <c r="S10" s="31"/>
      <c r="T10" s="31"/>
      <c r="U10" s="31"/>
      <c r="V10" s="31"/>
    </row>
    <row r="11" spans="1:22" x14ac:dyDescent="0.25">
      <c r="A11" s="34"/>
      <c r="B11" s="91" t="s">
        <v>1006</v>
      </c>
      <c r="C11" s="91"/>
      <c r="D11" s="91"/>
      <c r="E11" s="91"/>
      <c r="F11" s="91"/>
      <c r="G11" s="91"/>
      <c r="H11" s="91"/>
      <c r="I11" s="91"/>
      <c r="J11" s="91"/>
      <c r="K11" s="91"/>
      <c r="L11" s="91"/>
      <c r="M11" s="91"/>
      <c r="N11" s="91"/>
      <c r="O11" s="91"/>
      <c r="P11" s="91"/>
      <c r="Q11" s="91"/>
      <c r="R11" s="91"/>
      <c r="S11" s="91"/>
      <c r="T11" s="91"/>
      <c r="U11" s="91"/>
      <c r="V11" s="91"/>
    </row>
    <row r="12" spans="1:22" x14ac:dyDescent="0.25">
      <c r="A12" s="34"/>
      <c r="B12" s="31"/>
      <c r="C12" s="31"/>
      <c r="D12" s="31"/>
      <c r="E12" s="31"/>
      <c r="F12" s="31"/>
      <c r="G12" s="31"/>
      <c r="H12" s="31"/>
      <c r="I12" s="31"/>
      <c r="J12" s="31"/>
      <c r="K12" s="31"/>
      <c r="L12" s="31"/>
      <c r="M12" s="31"/>
      <c r="N12" s="31"/>
      <c r="O12" s="31"/>
      <c r="P12" s="31"/>
      <c r="Q12" s="31"/>
      <c r="R12" s="31"/>
      <c r="S12" s="31"/>
      <c r="T12" s="31"/>
      <c r="U12" s="31"/>
      <c r="V12" s="31"/>
    </row>
    <row r="13" spans="1:22" x14ac:dyDescent="0.25">
      <c r="A13" s="34"/>
      <c r="B13" s="91" t="s">
        <v>1007</v>
      </c>
      <c r="C13" s="91"/>
      <c r="D13" s="91"/>
      <c r="E13" s="91"/>
      <c r="F13" s="91"/>
      <c r="G13" s="91"/>
      <c r="H13" s="91"/>
      <c r="I13" s="91"/>
      <c r="J13" s="91"/>
      <c r="K13" s="91"/>
      <c r="L13" s="91"/>
      <c r="M13" s="91"/>
      <c r="N13" s="91"/>
      <c r="O13" s="91"/>
      <c r="P13" s="91"/>
      <c r="Q13" s="91"/>
      <c r="R13" s="91"/>
      <c r="S13" s="91"/>
      <c r="T13" s="91"/>
      <c r="U13" s="91"/>
      <c r="V13" s="91"/>
    </row>
    <row r="14" spans="1:22" x14ac:dyDescent="0.25">
      <c r="A14" s="34"/>
      <c r="B14" s="31"/>
      <c r="C14" s="31"/>
      <c r="D14" s="31"/>
      <c r="E14" s="31"/>
      <c r="F14" s="31"/>
      <c r="G14" s="31"/>
      <c r="H14" s="31"/>
      <c r="I14" s="31"/>
      <c r="J14" s="31"/>
      <c r="K14" s="31"/>
      <c r="L14" s="31"/>
      <c r="M14" s="31"/>
      <c r="N14" s="31"/>
      <c r="O14" s="31"/>
      <c r="P14" s="31"/>
      <c r="Q14" s="31"/>
      <c r="R14" s="31"/>
      <c r="S14" s="31"/>
      <c r="T14" s="31"/>
      <c r="U14" s="31"/>
      <c r="V14" s="31"/>
    </row>
    <row r="15" spans="1:22" x14ac:dyDescent="0.25">
      <c r="A15" s="34"/>
      <c r="B15" s="91" t="s">
        <v>1008</v>
      </c>
      <c r="C15" s="91"/>
      <c r="D15" s="91"/>
      <c r="E15" s="91"/>
      <c r="F15" s="91"/>
      <c r="G15" s="91"/>
      <c r="H15" s="91"/>
      <c r="I15" s="91"/>
      <c r="J15" s="91"/>
      <c r="K15" s="91"/>
      <c r="L15" s="91"/>
      <c r="M15" s="91"/>
      <c r="N15" s="91"/>
      <c r="O15" s="91"/>
      <c r="P15" s="91"/>
      <c r="Q15" s="91"/>
      <c r="R15" s="91"/>
      <c r="S15" s="91"/>
      <c r="T15" s="91"/>
      <c r="U15" s="91"/>
      <c r="V15" s="91"/>
    </row>
    <row r="16" spans="1:22" x14ac:dyDescent="0.25">
      <c r="A16" s="34"/>
      <c r="B16" s="31"/>
      <c r="C16" s="31"/>
      <c r="D16" s="31"/>
      <c r="E16" s="31"/>
      <c r="F16" s="31"/>
      <c r="G16" s="31"/>
      <c r="H16" s="31"/>
      <c r="I16" s="31"/>
      <c r="J16" s="31"/>
      <c r="K16" s="31"/>
      <c r="L16" s="31"/>
      <c r="M16" s="31"/>
      <c r="N16" s="31"/>
      <c r="O16" s="31"/>
      <c r="P16" s="31"/>
      <c r="Q16" s="31"/>
      <c r="R16" s="31"/>
      <c r="S16" s="31"/>
      <c r="T16" s="31"/>
      <c r="U16" s="31"/>
      <c r="V16" s="31"/>
    </row>
    <row r="17" spans="1:22" ht="15.75" x14ac:dyDescent="0.25">
      <c r="A17" s="34"/>
      <c r="B17" s="39"/>
      <c r="C17" s="39"/>
      <c r="D17" s="39"/>
      <c r="E17" s="39"/>
      <c r="F17" s="39"/>
      <c r="G17" s="39"/>
      <c r="H17" s="39"/>
      <c r="I17" s="39"/>
      <c r="J17" s="39"/>
      <c r="K17" s="39"/>
      <c r="L17" s="39"/>
      <c r="M17" s="39"/>
      <c r="N17" s="39"/>
      <c r="O17" s="39"/>
      <c r="P17" s="39"/>
      <c r="Q17" s="39"/>
      <c r="R17" s="39"/>
      <c r="S17" s="39"/>
      <c r="T17" s="39"/>
      <c r="U17" s="39"/>
      <c r="V17" s="39"/>
    </row>
    <row r="18" spans="1:22" x14ac:dyDescent="0.25">
      <c r="A18" s="34"/>
      <c r="B18" s="5"/>
      <c r="C18" s="5"/>
      <c r="D18" s="5"/>
      <c r="E18" s="5"/>
      <c r="F18" s="5"/>
      <c r="G18" s="5"/>
      <c r="H18" s="5"/>
      <c r="I18" s="5"/>
      <c r="J18" s="5"/>
      <c r="K18" s="5"/>
      <c r="L18" s="5"/>
      <c r="M18" s="5"/>
      <c r="N18" s="5"/>
      <c r="O18" s="5"/>
      <c r="P18" s="5"/>
      <c r="Q18" s="5"/>
      <c r="R18" s="5"/>
      <c r="S18" s="5"/>
      <c r="T18" s="5"/>
      <c r="U18" s="5"/>
      <c r="V18" s="5"/>
    </row>
    <row r="19" spans="1:22" ht="15" customHeight="1" x14ac:dyDescent="0.25">
      <c r="A19" s="34"/>
      <c r="B19" s="31"/>
      <c r="C19" s="31" t="s">
        <v>233</v>
      </c>
      <c r="D19" s="32" t="s">
        <v>1009</v>
      </c>
      <c r="E19" s="32"/>
      <c r="F19" s="31"/>
      <c r="G19" s="31"/>
      <c r="H19" s="32" t="s">
        <v>1011</v>
      </c>
      <c r="I19" s="32"/>
      <c r="J19" s="31"/>
      <c r="K19" s="31"/>
      <c r="L19" s="32" t="s">
        <v>1012</v>
      </c>
      <c r="M19" s="32"/>
      <c r="N19" s="31"/>
      <c r="O19" s="31"/>
      <c r="P19" s="32" t="s">
        <v>1013</v>
      </c>
      <c r="Q19" s="32"/>
      <c r="R19" s="31"/>
      <c r="S19" s="31"/>
      <c r="T19" s="32" t="s">
        <v>1014</v>
      </c>
      <c r="U19" s="32"/>
      <c r="V19" s="31"/>
    </row>
    <row r="20" spans="1:22" ht="15.75" thickBot="1" x14ac:dyDescent="0.3">
      <c r="A20" s="34"/>
      <c r="B20" s="31"/>
      <c r="C20" s="31"/>
      <c r="D20" s="33" t="s">
        <v>1010</v>
      </c>
      <c r="E20" s="33"/>
      <c r="F20" s="31"/>
      <c r="G20" s="31"/>
      <c r="H20" s="33" t="s">
        <v>1010</v>
      </c>
      <c r="I20" s="33"/>
      <c r="J20" s="31"/>
      <c r="K20" s="31"/>
      <c r="L20" s="33" t="s">
        <v>1010</v>
      </c>
      <c r="M20" s="33"/>
      <c r="N20" s="31"/>
      <c r="O20" s="31"/>
      <c r="P20" s="33" t="s">
        <v>1010</v>
      </c>
      <c r="Q20" s="33"/>
      <c r="R20" s="31"/>
      <c r="S20" s="31"/>
      <c r="T20" s="33"/>
      <c r="U20" s="33"/>
      <c r="V20" s="31"/>
    </row>
    <row r="21" spans="1:22" ht="15" customHeight="1" x14ac:dyDescent="0.25">
      <c r="A21" s="34"/>
      <c r="B21" s="5"/>
      <c r="C21" s="5" t="s">
        <v>233</v>
      </c>
      <c r="D21" s="44" t="s">
        <v>571</v>
      </c>
      <c r="E21" s="44"/>
      <c r="F21" s="5"/>
      <c r="G21" s="5"/>
      <c r="H21" s="44" t="s">
        <v>571</v>
      </c>
      <c r="I21" s="44"/>
      <c r="J21" s="5"/>
      <c r="K21" s="5"/>
      <c r="L21" s="44" t="s">
        <v>571</v>
      </c>
      <c r="M21" s="44"/>
      <c r="N21" s="5"/>
      <c r="O21" s="5"/>
      <c r="P21" s="44" t="s">
        <v>571</v>
      </c>
      <c r="Q21" s="44"/>
      <c r="R21" s="5"/>
      <c r="S21" s="5"/>
      <c r="T21" s="44" t="s">
        <v>571</v>
      </c>
      <c r="U21" s="44"/>
      <c r="V21" s="5"/>
    </row>
    <row r="22" spans="1:22" x14ac:dyDescent="0.25">
      <c r="A22" s="34"/>
      <c r="B22" s="45">
        <v>2012</v>
      </c>
      <c r="C22" s="15" t="s">
        <v>233</v>
      </c>
      <c r="D22" s="15"/>
      <c r="E22" s="15"/>
      <c r="F22" s="15"/>
      <c r="G22" s="15"/>
      <c r="H22" s="15"/>
      <c r="I22" s="15"/>
      <c r="J22" s="15"/>
      <c r="K22" s="15"/>
      <c r="L22" s="15"/>
      <c r="M22" s="15"/>
      <c r="N22" s="15"/>
      <c r="O22" s="15"/>
      <c r="P22" s="15"/>
      <c r="Q22" s="15"/>
      <c r="R22" s="15"/>
      <c r="S22" s="15"/>
      <c r="T22" s="15"/>
      <c r="U22" s="15"/>
      <c r="V22" s="15"/>
    </row>
    <row r="23" spans="1:22" x14ac:dyDescent="0.25">
      <c r="A23" s="34"/>
      <c r="B23" s="3" t="s">
        <v>94</v>
      </c>
      <c r="C23" s="5" t="s">
        <v>233</v>
      </c>
      <c r="D23" s="5" t="s">
        <v>268</v>
      </c>
      <c r="E23" s="27">
        <v>108936</v>
      </c>
      <c r="F23" t="s">
        <v>233</v>
      </c>
      <c r="G23" s="5"/>
      <c r="H23" s="5" t="s">
        <v>268</v>
      </c>
      <c r="I23" s="27">
        <v>113423</v>
      </c>
      <c r="J23" t="s">
        <v>233</v>
      </c>
      <c r="K23" s="5"/>
      <c r="L23" s="5" t="s">
        <v>268</v>
      </c>
      <c r="M23" s="27">
        <v>107857</v>
      </c>
      <c r="N23" t="s">
        <v>233</v>
      </c>
      <c r="O23" s="5"/>
      <c r="P23" s="5" t="s">
        <v>268</v>
      </c>
      <c r="Q23" s="27">
        <v>117365</v>
      </c>
      <c r="R23" t="s">
        <v>233</v>
      </c>
      <c r="S23" s="5"/>
      <c r="T23" s="5" t="s">
        <v>268</v>
      </c>
      <c r="U23" s="27">
        <v>447581</v>
      </c>
      <c r="V23" t="s">
        <v>233</v>
      </c>
    </row>
    <row r="24" spans="1:22" x14ac:dyDescent="0.25">
      <c r="A24" s="34"/>
      <c r="B24" s="14" t="s">
        <v>95</v>
      </c>
      <c r="C24" s="15" t="s">
        <v>233</v>
      </c>
      <c r="D24" s="15"/>
      <c r="E24" s="18">
        <v>21378</v>
      </c>
      <c r="F24" s="19" t="s">
        <v>233</v>
      </c>
      <c r="G24" s="15"/>
      <c r="H24" s="15"/>
      <c r="I24" s="18">
        <v>27547</v>
      </c>
      <c r="J24" s="19" t="s">
        <v>233</v>
      </c>
      <c r="K24" s="15"/>
      <c r="L24" s="15"/>
      <c r="M24" s="18">
        <v>24384</v>
      </c>
      <c r="N24" s="19" t="s">
        <v>233</v>
      </c>
      <c r="O24" s="15"/>
      <c r="P24" s="15"/>
      <c r="Q24" s="18">
        <v>24944</v>
      </c>
      <c r="R24" s="19" t="s">
        <v>233</v>
      </c>
      <c r="S24" s="15"/>
      <c r="T24" s="15"/>
      <c r="U24" s="18">
        <v>98253</v>
      </c>
      <c r="V24" s="19" t="s">
        <v>233</v>
      </c>
    </row>
    <row r="25" spans="1:22" x14ac:dyDescent="0.25">
      <c r="A25" s="34"/>
      <c r="B25" s="3" t="s">
        <v>96</v>
      </c>
      <c r="C25" s="5" t="s">
        <v>233</v>
      </c>
      <c r="D25" s="5"/>
      <c r="E25" s="27">
        <v>87558</v>
      </c>
      <c r="F25" t="s">
        <v>233</v>
      </c>
      <c r="G25" s="5"/>
      <c r="H25" s="5"/>
      <c r="I25" s="27">
        <v>85876</v>
      </c>
      <c r="J25" t="s">
        <v>233</v>
      </c>
      <c r="K25" s="5"/>
      <c r="L25" s="5"/>
      <c r="M25" s="27">
        <v>83473</v>
      </c>
      <c r="N25" t="s">
        <v>233</v>
      </c>
      <c r="O25" s="5"/>
      <c r="P25" s="5"/>
      <c r="Q25" s="27">
        <v>92421</v>
      </c>
      <c r="R25" t="s">
        <v>233</v>
      </c>
      <c r="S25" s="5"/>
      <c r="T25" s="5"/>
      <c r="U25" s="27">
        <v>349328</v>
      </c>
      <c r="V25" t="s">
        <v>233</v>
      </c>
    </row>
    <row r="26" spans="1:22" x14ac:dyDescent="0.25">
      <c r="A26" s="34"/>
      <c r="B26" s="14" t="s">
        <v>1015</v>
      </c>
      <c r="C26" s="15" t="s">
        <v>233</v>
      </c>
      <c r="D26" s="15"/>
      <c r="E26" s="18">
        <v>69638</v>
      </c>
      <c r="F26" s="19" t="s">
        <v>233</v>
      </c>
      <c r="G26" s="15"/>
      <c r="H26" s="15"/>
      <c r="I26" s="18">
        <v>71578</v>
      </c>
      <c r="J26" s="19" t="s">
        <v>233</v>
      </c>
      <c r="K26" s="15"/>
      <c r="L26" s="15"/>
      <c r="M26" s="18">
        <v>64668</v>
      </c>
      <c r="N26" s="19" t="s">
        <v>233</v>
      </c>
      <c r="O26" s="15"/>
      <c r="P26" s="15"/>
      <c r="Q26" s="18">
        <v>66808</v>
      </c>
      <c r="R26" s="19" t="s">
        <v>233</v>
      </c>
      <c r="S26" s="15"/>
      <c r="T26" s="15"/>
      <c r="U26" s="18">
        <v>272692</v>
      </c>
      <c r="V26" s="19" t="s">
        <v>233</v>
      </c>
    </row>
    <row r="27" spans="1:22" x14ac:dyDescent="0.25">
      <c r="A27" s="34"/>
      <c r="B27" s="3" t="s">
        <v>104</v>
      </c>
      <c r="C27" s="5" t="s">
        <v>233</v>
      </c>
      <c r="D27" s="5"/>
      <c r="E27" s="27">
        <v>17920</v>
      </c>
      <c r="F27" t="s">
        <v>233</v>
      </c>
      <c r="G27" s="5"/>
      <c r="H27" s="5"/>
      <c r="I27" s="27">
        <v>14298</v>
      </c>
      <c r="J27" t="s">
        <v>233</v>
      </c>
      <c r="K27" s="5"/>
      <c r="L27" s="5"/>
      <c r="M27" s="27">
        <v>18805</v>
      </c>
      <c r="N27" t="s">
        <v>233</v>
      </c>
      <c r="O27" s="5"/>
      <c r="P27" s="5"/>
      <c r="Q27" s="27">
        <v>25613</v>
      </c>
      <c r="R27" t="s">
        <v>233</v>
      </c>
      <c r="S27" s="5"/>
      <c r="T27" s="5"/>
      <c r="U27" s="27">
        <v>76636</v>
      </c>
      <c r="V27" t="s">
        <v>233</v>
      </c>
    </row>
    <row r="28" spans="1:22" ht="30" x14ac:dyDescent="0.25">
      <c r="A28" s="34"/>
      <c r="B28" s="14" t="s">
        <v>384</v>
      </c>
      <c r="C28" s="15" t="s">
        <v>233</v>
      </c>
      <c r="D28" s="15"/>
      <c r="E28" s="18">
        <v>8597</v>
      </c>
      <c r="F28" s="19" t="s">
        <v>233</v>
      </c>
      <c r="G28" s="15"/>
      <c r="H28" s="15"/>
      <c r="I28" s="18">
        <v>9870</v>
      </c>
      <c r="J28" s="19" t="s">
        <v>233</v>
      </c>
      <c r="K28" s="15"/>
      <c r="L28" s="15"/>
      <c r="M28" s="18">
        <v>10574</v>
      </c>
      <c r="N28" s="19" t="s">
        <v>233</v>
      </c>
      <c r="O28" s="15"/>
      <c r="P28" s="15"/>
      <c r="Q28" s="18">
        <v>16009</v>
      </c>
      <c r="R28" s="19" t="s">
        <v>233</v>
      </c>
      <c r="S28" s="15"/>
      <c r="T28" s="15"/>
      <c r="U28" s="18">
        <v>45050</v>
      </c>
      <c r="V28" s="19" t="s">
        <v>233</v>
      </c>
    </row>
    <row r="29" spans="1:22" ht="30.75" thickBot="1" x14ac:dyDescent="0.3">
      <c r="A29" s="34"/>
      <c r="B29" s="3" t="s">
        <v>117</v>
      </c>
      <c r="C29" s="5" t="s">
        <v>233</v>
      </c>
      <c r="D29" s="5"/>
      <c r="E29" s="22">
        <v>810</v>
      </c>
      <c r="F29" t="s">
        <v>233</v>
      </c>
      <c r="G29" s="5"/>
      <c r="H29" s="5"/>
      <c r="I29" s="22" t="s">
        <v>1016</v>
      </c>
      <c r="J29" t="s">
        <v>272</v>
      </c>
      <c r="K29" s="5"/>
      <c r="L29" s="5"/>
      <c r="M29" s="22" t="s">
        <v>1017</v>
      </c>
      <c r="N29" t="s">
        <v>272</v>
      </c>
      <c r="O29" s="5"/>
      <c r="P29" s="5"/>
      <c r="Q29" s="27">
        <v>5152</v>
      </c>
      <c r="R29" t="s">
        <v>233</v>
      </c>
      <c r="S29" s="5"/>
      <c r="T29" s="5"/>
      <c r="U29" s="22" t="s">
        <v>487</v>
      </c>
      <c r="V29" t="s">
        <v>272</v>
      </c>
    </row>
    <row r="30" spans="1:22" x14ac:dyDescent="0.25">
      <c r="A30" s="34"/>
      <c r="B30" s="24"/>
      <c r="C30" s="24" t="s">
        <v>233</v>
      </c>
      <c r="D30" s="25"/>
      <c r="E30" s="25"/>
      <c r="F30" s="24"/>
      <c r="G30" s="24"/>
      <c r="H30" s="25"/>
      <c r="I30" s="25"/>
      <c r="J30" s="24"/>
      <c r="K30" s="24"/>
      <c r="L30" s="25"/>
      <c r="M30" s="25"/>
      <c r="N30" s="24"/>
      <c r="O30" s="24"/>
      <c r="P30" s="25"/>
      <c r="Q30" s="25"/>
      <c r="R30" s="24"/>
      <c r="S30" s="24"/>
      <c r="T30" s="25"/>
      <c r="U30" s="25"/>
      <c r="V30" s="24"/>
    </row>
    <row r="31" spans="1:22" ht="15.75" thickBot="1" x14ac:dyDescent="0.3">
      <c r="A31" s="34"/>
      <c r="B31" s="14" t="s">
        <v>488</v>
      </c>
      <c r="C31" s="28" t="s">
        <v>233</v>
      </c>
      <c r="D31" s="15" t="s">
        <v>268</v>
      </c>
      <c r="E31" s="18">
        <v>9407</v>
      </c>
      <c r="F31" s="19" t="s">
        <v>233</v>
      </c>
      <c r="G31" s="28"/>
      <c r="H31" s="15" t="s">
        <v>268</v>
      </c>
      <c r="I31" s="18">
        <v>7254</v>
      </c>
      <c r="J31" s="19" t="s">
        <v>233</v>
      </c>
      <c r="K31" s="28"/>
      <c r="L31" s="15" t="s">
        <v>268</v>
      </c>
      <c r="M31" s="18">
        <v>5016</v>
      </c>
      <c r="N31" s="19" t="s">
        <v>233</v>
      </c>
      <c r="O31" s="28"/>
      <c r="P31" s="15" t="s">
        <v>268</v>
      </c>
      <c r="Q31" s="18">
        <v>21161</v>
      </c>
      <c r="R31" s="19" t="s">
        <v>233</v>
      </c>
      <c r="S31" s="28"/>
      <c r="T31" s="15" t="s">
        <v>268</v>
      </c>
      <c r="U31" s="18">
        <v>42838</v>
      </c>
      <c r="V31" s="19" t="s">
        <v>233</v>
      </c>
    </row>
    <row r="32" spans="1:22" ht="15.75" thickTop="1" x14ac:dyDescent="0.25">
      <c r="A32" s="34"/>
      <c r="B32" s="24"/>
      <c r="C32" s="24" t="s">
        <v>233</v>
      </c>
      <c r="D32" s="29"/>
      <c r="E32" s="29"/>
      <c r="F32" s="24"/>
      <c r="G32" s="24"/>
      <c r="H32" s="29"/>
      <c r="I32" s="29"/>
      <c r="J32" s="24"/>
      <c r="K32" s="24"/>
      <c r="L32" s="29"/>
      <c r="M32" s="29"/>
      <c r="N32" s="24"/>
      <c r="O32" s="24"/>
      <c r="P32" s="29"/>
      <c r="Q32" s="29"/>
      <c r="R32" s="24"/>
      <c r="S32" s="24"/>
      <c r="T32" s="29"/>
      <c r="U32" s="29"/>
      <c r="V32" s="24"/>
    </row>
    <row r="33" spans="1:22" x14ac:dyDescent="0.25">
      <c r="A33" s="34"/>
      <c r="B33" s="5"/>
      <c r="C33" s="31"/>
      <c r="D33" s="31"/>
      <c r="E33" s="31"/>
      <c r="F33" s="31"/>
      <c r="G33" s="31"/>
      <c r="H33" s="31"/>
      <c r="I33" s="31"/>
      <c r="J33" s="31"/>
      <c r="K33" s="31"/>
      <c r="L33" s="31"/>
      <c r="M33" s="31"/>
      <c r="N33" s="31"/>
      <c r="O33" s="31"/>
      <c r="P33" s="31"/>
      <c r="Q33" s="31"/>
      <c r="R33" s="31"/>
      <c r="S33" s="31"/>
      <c r="T33" s="31"/>
      <c r="U33" s="31"/>
      <c r="V33" s="31"/>
    </row>
    <row r="34" spans="1:22" x14ac:dyDescent="0.25">
      <c r="A34" s="34"/>
      <c r="B34" s="3" t="s">
        <v>1018</v>
      </c>
      <c r="C34" s="26" t="s">
        <v>233</v>
      </c>
      <c r="D34" s="5"/>
      <c r="E34" s="5"/>
      <c r="F34" s="5"/>
      <c r="G34" s="26"/>
      <c r="H34" s="5"/>
      <c r="I34" s="5"/>
      <c r="J34" s="5"/>
      <c r="K34" s="26"/>
      <c r="L34" s="5"/>
      <c r="M34" s="5"/>
      <c r="N34" s="5"/>
      <c r="O34" s="26"/>
      <c r="P34" s="5"/>
      <c r="Q34" s="5"/>
      <c r="R34" s="5"/>
      <c r="S34" s="26"/>
      <c r="T34" s="5"/>
      <c r="U34" s="5"/>
      <c r="V34" s="5"/>
    </row>
    <row r="35" spans="1:22" x14ac:dyDescent="0.25">
      <c r="A35" s="34"/>
      <c r="B35" s="14" t="s">
        <v>1019</v>
      </c>
      <c r="C35" s="28" t="s">
        <v>233</v>
      </c>
      <c r="D35" s="15"/>
      <c r="E35" s="15"/>
      <c r="F35" s="15"/>
      <c r="G35" s="28"/>
      <c r="H35" s="15"/>
      <c r="I35" s="15"/>
      <c r="J35" s="15"/>
      <c r="K35" s="28"/>
      <c r="L35" s="15"/>
      <c r="M35" s="15"/>
      <c r="N35" s="15"/>
      <c r="O35" s="28"/>
      <c r="P35" s="15"/>
      <c r="Q35" s="15"/>
      <c r="R35" s="15"/>
      <c r="S35" s="28"/>
      <c r="T35" s="15"/>
      <c r="U35" s="15"/>
      <c r="V35" s="15"/>
    </row>
    <row r="36" spans="1:22" ht="30" x14ac:dyDescent="0.25">
      <c r="A36" s="34"/>
      <c r="B36" s="3" t="s">
        <v>384</v>
      </c>
      <c r="C36" s="26" t="s">
        <v>233</v>
      </c>
      <c r="D36" s="5" t="s">
        <v>268</v>
      </c>
      <c r="E36" s="22">
        <v>0.46</v>
      </c>
      <c r="F36" t="s">
        <v>233</v>
      </c>
      <c r="G36" s="26"/>
      <c r="H36" s="5" t="s">
        <v>268</v>
      </c>
      <c r="I36" s="22">
        <v>0.52</v>
      </c>
      <c r="J36" t="s">
        <v>233</v>
      </c>
      <c r="K36" s="26"/>
      <c r="L36" s="5" t="s">
        <v>268</v>
      </c>
      <c r="M36" s="22">
        <v>0.55000000000000004</v>
      </c>
      <c r="N36" t="s">
        <v>233</v>
      </c>
      <c r="O36" s="26"/>
      <c r="P36" s="5" t="s">
        <v>268</v>
      </c>
      <c r="Q36" s="22">
        <v>0.83</v>
      </c>
      <c r="R36" t="s">
        <v>233</v>
      </c>
      <c r="S36" s="26"/>
      <c r="T36" s="5" t="s">
        <v>268</v>
      </c>
      <c r="U36" s="22">
        <v>2.37</v>
      </c>
      <c r="V36" t="s">
        <v>233</v>
      </c>
    </row>
    <row r="37" spans="1:22" ht="30.75" thickBot="1" x14ac:dyDescent="0.3">
      <c r="A37" s="34"/>
      <c r="B37" s="14" t="s">
        <v>117</v>
      </c>
      <c r="C37" s="28" t="s">
        <v>233</v>
      </c>
      <c r="D37" s="15" t="s">
        <v>268</v>
      </c>
      <c r="E37" s="20">
        <v>0.04</v>
      </c>
      <c r="F37" s="19" t="s">
        <v>233</v>
      </c>
      <c r="G37" s="28"/>
      <c r="H37" s="15" t="s">
        <v>268</v>
      </c>
      <c r="I37" s="20" t="s">
        <v>492</v>
      </c>
      <c r="J37" s="19" t="s">
        <v>272</v>
      </c>
      <c r="K37" s="28"/>
      <c r="L37" s="15" t="s">
        <v>268</v>
      </c>
      <c r="M37" s="20" t="s">
        <v>1020</v>
      </c>
      <c r="N37" s="19" t="s">
        <v>272</v>
      </c>
      <c r="O37" s="28"/>
      <c r="P37" s="15" t="s">
        <v>268</v>
      </c>
      <c r="Q37" s="20">
        <v>0.27</v>
      </c>
      <c r="R37" s="19" t="s">
        <v>233</v>
      </c>
      <c r="S37" s="28"/>
      <c r="T37" s="15" t="s">
        <v>268</v>
      </c>
      <c r="U37" s="20" t="s">
        <v>493</v>
      </c>
      <c r="V37" s="19" t="s">
        <v>272</v>
      </c>
    </row>
    <row r="38" spans="1:22" x14ac:dyDescent="0.25">
      <c r="A38" s="34"/>
      <c r="B38" s="24"/>
      <c r="C38" s="24" t="s">
        <v>233</v>
      </c>
      <c r="D38" s="25"/>
      <c r="E38" s="25"/>
      <c r="F38" s="24"/>
      <c r="G38" s="24"/>
      <c r="H38" s="25"/>
      <c r="I38" s="25"/>
      <c r="J38" s="24"/>
      <c r="K38" s="24"/>
      <c r="L38" s="25"/>
      <c r="M38" s="25"/>
      <c r="N38" s="24"/>
      <c r="O38" s="24"/>
      <c r="P38" s="25"/>
      <c r="Q38" s="25"/>
      <c r="R38" s="24"/>
      <c r="S38" s="24"/>
      <c r="T38" s="25"/>
      <c r="U38" s="25"/>
      <c r="V38" s="24"/>
    </row>
    <row r="39" spans="1:22" ht="15.75" thickBot="1" x14ac:dyDescent="0.3">
      <c r="A39" s="34"/>
      <c r="B39" s="3" t="s">
        <v>488</v>
      </c>
      <c r="C39" s="26" t="s">
        <v>233</v>
      </c>
      <c r="D39" s="5" t="s">
        <v>268</v>
      </c>
      <c r="E39" s="22">
        <v>0.5</v>
      </c>
      <c r="F39" t="s">
        <v>233</v>
      </c>
      <c r="G39" s="26"/>
      <c r="H39" s="5" t="s">
        <v>268</v>
      </c>
      <c r="I39" s="22">
        <v>0.38</v>
      </c>
      <c r="J39" t="s">
        <v>233</v>
      </c>
      <c r="K39" s="26"/>
      <c r="L39" s="5" t="s">
        <v>268</v>
      </c>
      <c r="M39" s="22">
        <v>0.26</v>
      </c>
      <c r="N39" t="s">
        <v>233</v>
      </c>
      <c r="O39" s="26"/>
      <c r="P39" s="5" t="s">
        <v>268</v>
      </c>
      <c r="Q39" s="22">
        <v>1.1000000000000001</v>
      </c>
      <c r="R39" t="s">
        <v>233</v>
      </c>
      <c r="S39" s="26"/>
      <c r="T39" s="5" t="s">
        <v>268</v>
      </c>
      <c r="U39" s="22">
        <v>2.25</v>
      </c>
      <c r="V39" t="s">
        <v>233</v>
      </c>
    </row>
    <row r="40" spans="1:22" ht="15.75" thickTop="1" x14ac:dyDescent="0.25">
      <c r="A40" s="34"/>
      <c r="B40" s="24"/>
      <c r="C40" s="24" t="s">
        <v>233</v>
      </c>
      <c r="D40" s="29"/>
      <c r="E40" s="29"/>
      <c r="F40" s="24"/>
      <c r="G40" s="24"/>
      <c r="H40" s="29"/>
      <c r="I40" s="29"/>
      <c r="J40" s="24"/>
      <c r="K40" s="24"/>
      <c r="L40" s="29"/>
      <c r="M40" s="29"/>
      <c r="N40" s="24"/>
      <c r="O40" s="24"/>
      <c r="P40" s="29"/>
      <c r="Q40" s="29"/>
      <c r="R40" s="24"/>
      <c r="S40" s="24"/>
      <c r="T40" s="29"/>
      <c r="U40" s="29"/>
      <c r="V40" s="24"/>
    </row>
    <row r="41" spans="1:22" x14ac:dyDescent="0.25">
      <c r="A41" s="34"/>
      <c r="B41" s="5"/>
      <c r="C41" s="31"/>
      <c r="D41" s="31"/>
      <c r="E41" s="31"/>
      <c r="F41" s="31"/>
      <c r="G41" s="31"/>
      <c r="H41" s="31"/>
      <c r="I41" s="31"/>
      <c r="J41" s="31"/>
      <c r="K41" s="31"/>
      <c r="L41" s="31"/>
      <c r="M41" s="31"/>
      <c r="N41" s="31"/>
      <c r="O41" s="31"/>
      <c r="P41" s="31"/>
      <c r="Q41" s="31"/>
      <c r="R41" s="31"/>
      <c r="S41" s="31"/>
      <c r="T41" s="31"/>
      <c r="U41" s="31"/>
      <c r="V41" s="31"/>
    </row>
    <row r="42" spans="1:22" x14ac:dyDescent="0.25">
      <c r="A42" s="34"/>
      <c r="B42" s="14" t="s">
        <v>1021</v>
      </c>
      <c r="C42" s="28" t="s">
        <v>233</v>
      </c>
      <c r="D42" s="15"/>
      <c r="E42" s="15"/>
      <c r="F42" s="15"/>
      <c r="G42" s="28"/>
      <c r="H42" s="15"/>
      <c r="I42" s="15"/>
      <c r="J42" s="15"/>
      <c r="K42" s="28"/>
      <c r="L42" s="15"/>
      <c r="M42" s="15"/>
      <c r="N42" s="15"/>
      <c r="O42" s="28"/>
      <c r="P42" s="15"/>
      <c r="Q42" s="15"/>
      <c r="R42" s="15"/>
      <c r="S42" s="28"/>
      <c r="T42" s="15"/>
      <c r="U42" s="15"/>
      <c r="V42" s="15"/>
    </row>
    <row r="43" spans="1:22" ht="30" x14ac:dyDescent="0.25">
      <c r="A43" s="34"/>
      <c r="B43" s="3" t="s">
        <v>384</v>
      </c>
      <c r="C43" s="26" t="s">
        <v>233</v>
      </c>
      <c r="D43" s="5" t="s">
        <v>268</v>
      </c>
      <c r="E43" s="22">
        <v>0.45</v>
      </c>
      <c r="F43" t="s">
        <v>233</v>
      </c>
      <c r="G43" s="26"/>
      <c r="H43" s="5" t="s">
        <v>268</v>
      </c>
      <c r="I43" s="22">
        <v>0.51</v>
      </c>
      <c r="J43" t="s">
        <v>233</v>
      </c>
      <c r="K43" s="26"/>
      <c r="L43" s="5" t="s">
        <v>268</v>
      </c>
      <c r="M43" s="22">
        <v>0.54</v>
      </c>
      <c r="N43" t="s">
        <v>233</v>
      </c>
      <c r="O43" s="26"/>
      <c r="P43" s="5" t="s">
        <v>268</v>
      </c>
      <c r="Q43" s="22">
        <v>0.81</v>
      </c>
      <c r="R43" t="s">
        <v>233</v>
      </c>
      <c r="S43" s="26"/>
      <c r="T43" s="5" t="s">
        <v>268</v>
      </c>
      <c r="U43" s="22">
        <v>2.3199999999999998</v>
      </c>
      <c r="V43" t="s">
        <v>233</v>
      </c>
    </row>
    <row r="44" spans="1:22" ht="30.75" thickBot="1" x14ac:dyDescent="0.3">
      <c r="A44" s="34"/>
      <c r="B44" s="14" t="s">
        <v>117</v>
      </c>
      <c r="C44" s="28" t="s">
        <v>233</v>
      </c>
      <c r="D44" s="15" t="s">
        <v>268</v>
      </c>
      <c r="E44" s="20">
        <v>0.04</v>
      </c>
      <c r="F44" s="19" t="s">
        <v>233</v>
      </c>
      <c r="G44" s="28"/>
      <c r="H44" s="15" t="s">
        <v>268</v>
      </c>
      <c r="I44" s="20" t="s">
        <v>492</v>
      </c>
      <c r="J44" s="19" t="s">
        <v>272</v>
      </c>
      <c r="K44" s="28"/>
      <c r="L44" s="15" t="s">
        <v>268</v>
      </c>
      <c r="M44" s="20" t="s">
        <v>1020</v>
      </c>
      <c r="N44" s="19" t="s">
        <v>272</v>
      </c>
      <c r="O44" s="28"/>
      <c r="P44" s="15" t="s">
        <v>268</v>
      </c>
      <c r="Q44" s="20">
        <v>0.26</v>
      </c>
      <c r="R44" s="19" t="s">
        <v>233</v>
      </c>
      <c r="S44" s="28"/>
      <c r="T44" s="15" t="s">
        <v>268</v>
      </c>
      <c r="U44" s="20" t="s">
        <v>498</v>
      </c>
      <c r="V44" s="19" t="s">
        <v>272</v>
      </c>
    </row>
    <row r="45" spans="1:22" x14ac:dyDescent="0.25">
      <c r="A45" s="34"/>
      <c r="B45" s="24"/>
      <c r="C45" s="24" t="s">
        <v>233</v>
      </c>
      <c r="D45" s="25"/>
      <c r="E45" s="25"/>
      <c r="F45" s="24"/>
      <c r="G45" s="24"/>
      <c r="H45" s="25"/>
      <c r="I45" s="25"/>
      <c r="J45" s="24"/>
      <c r="K45" s="24"/>
      <c r="L45" s="25"/>
      <c r="M45" s="25"/>
      <c r="N45" s="24"/>
      <c r="O45" s="24"/>
      <c r="P45" s="25"/>
      <c r="Q45" s="25"/>
      <c r="R45" s="24"/>
      <c r="S45" s="24"/>
      <c r="T45" s="25"/>
      <c r="U45" s="25"/>
      <c r="V45" s="24"/>
    </row>
    <row r="46" spans="1:22" ht="15.75" thickBot="1" x14ac:dyDescent="0.3">
      <c r="A46" s="34"/>
      <c r="B46" s="3" t="s">
        <v>488</v>
      </c>
      <c r="C46" s="26" t="s">
        <v>233</v>
      </c>
      <c r="D46" s="5" t="s">
        <v>268</v>
      </c>
      <c r="E46" s="22">
        <v>0.49</v>
      </c>
      <c r="F46" t="s">
        <v>233</v>
      </c>
      <c r="G46" s="26"/>
      <c r="H46" s="5" t="s">
        <v>268</v>
      </c>
      <c r="I46" s="22">
        <v>0.37</v>
      </c>
      <c r="J46" t="s">
        <v>233</v>
      </c>
      <c r="K46" s="26"/>
      <c r="L46" s="5" t="s">
        <v>268</v>
      </c>
      <c r="M46" s="22">
        <v>0.25</v>
      </c>
      <c r="N46" t="s">
        <v>233</v>
      </c>
      <c r="O46" s="26"/>
      <c r="P46" s="5" t="s">
        <v>268</v>
      </c>
      <c r="Q46" s="22">
        <v>1.07</v>
      </c>
      <c r="R46" t="s">
        <v>233</v>
      </c>
      <c r="S46" s="26"/>
      <c r="T46" s="5" t="s">
        <v>268</v>
      </c>
      <c r="U46" s="22">
        <v>2.21</v>
      </c>
      <c r="V46" t="s">
        <v>233</v>
      </c>
    </row>
    <row r="47" spans="1:22" ht="15.75" thickTop="1" x14ac:dyDescent="0.25">
      <c r="A47" s="34"/>
      <c r="B47" s="24"/>
      <c r="C47" s="24" t="s">
        <v>233</v>
      </c>
      <c r="D47" s="29"/>
      <c r="E47" s="29"/>
      <c r="F47" s="24"/>
      <c r="G47" s="24"/>
      <c r="H47" s="29"/>
      <c r="I47" s="29"/>
      <c r="J47" s="24"/>
      <c r="K47" s="24"/>
      <c r="L47" s="29"/>
      <c r="M47" s="29"/>
      <c r="N47" s="24"/>
      <c r="O47" s="24"/>
      <c r="P47" s="29"/>
      <c r="Q47" s="29"/>
      <c r="R47" s="24"/>
      <c r="S47" s="24"/>
      <c r="T47" s="29"/>
      <c r="U47" s="29"/>
      <c r="V47" s="24"/>
    </row>
    <row r="48" spans="1:22" x14ac:dyDescent="0.25">
      <c r="A48" s="34"/>
      <c r="B48" s="5"/>
      <c r="C48" s="31"/>
      <c r="D48" s="31"/>
      <c r="E48" s="31"/>
      <c r="F48" s="31"/>
      <c r="G48" s="31"/>
      <c r="H48" s="31"/>
      <c r="I48" s="31"/>
      <c r="J48" s="31"/>
      <c r="K48" s="31"/>
      <c r="L48" s="31"/>
      <c r="M48" s="31"/>
      <c r="N48" s="31"/>
      <c r="O48" s="31"/>
      <c r="P48" s="31"/>
      <c r="Q48" s="31"/>
      <c r="R48" s="31"/>
      <c r="S48" s="31"/>
      <c r="T48" s="31"/>
      <c r="U48" s="31"/>
      <c r="V48" s="31"/>
    </row>
    <row r="49" spans="1:22" x14ac:dyDescent="0.25">
      <c r="A49" s="34"/>
      <c r="B49" s="45">
        <v>2011</v>
      </c>
      <c r="C49" s="28" t="s">
        <v>233</v>
      </c>
      <c r="D49" s="15"/>
      <c r="E49" s="15"/>
      <c r="F49" s="15"/>
      <c r="G49" s="28"/>
      <c r="H49" s="15"/>
      <c r="I49" s="15"/>
      <c r="J49" s="15"/>
      <c r="K49" s="28"/>
      <c r="L49" s="15"/>
      <c r="M49" s="15"/>
      <c r="N49" s="15"/>
      <c r="O49" s="28"/>
      <c r="P49" s="15"/>
      <c r="Q49" s="15"/>
      <c r="R49" s="15"/>
      <c r="S49" s="28"/>
      <c r="T49" s="15"/>
      <c r="U49" s="15"/>
      <c r="V49" s="15"/>
    </row>
    <row r="50" spans="1:22" x14ac:dyDescent="0.25">
      <c r="A50" s="34"/>
      <c r="B50" s="3" t="s">
        <v>94</v>
      </c>
      <c r="C50" s="26" t="s">
        <v>233</v>
      </c>
      <c r="D50" s="5" t="s">
        <v>268</v>
      </c>
      <c r="E50" s="27">
        <v>103606</v>
      </c>
      <c r="F50" t="s">
        <v>233</v>
      </c>
      <c r="G50" s="26"/>
      <c r="H50" s="5" t="s">
        <v>268</v>
      </c>
      <c r="I50" s="27">
        <v>108216</v>
      </c>
      <c r="J50" t="s">
        <v>233</v>
      </c>
      <c r="K50" s="26"/>
      <c r="L50" s="5" t="s">
        <v>268</v>
      </c>
      <c r="M50" s="27">
        <v>111510</v>
      </c>
      <c r="N50" t="s">
        <v>233</v>
      </c>
      <c r="O50" s="26"/>
      <c r="P50" s="5" t="s">
        <v>268</v>
      </c>
      <c r="Q50" s="27">
        <v>118639</v>
      </c>
      <c r="R50" t="s">
        <v>233</v>
      </c>
      <c r="S50" s="26"/>
      <c r="T50" s="5" t="s">
        <v>268</v>
      </c>
      <c r="U50" s="27">
        <v>441971</v>
      </c>
      <c r="V50" t="s">
        <v>233</v>
      </c>
    </row>
    <row r="51" spans="1:22" x14ac:dyDescent="0.25">
      <c r="A51" s="34"/>
      <c r="B51" s="14" t="s">
        <v>95</v>
      </c>
      <c r="C51" s="28" t="s">
        <v>233</v>
      </c>
      <c r="D51" s="15"/>
      <c r="E51" s="18">
        <v>22346</v>
      </c>
      <c r="F51" s="19" t="s">
        <v>233</v>
      </c>
      <c r="G51" s="28"/>
      <c r="H51" s="15"/>
      <c r="I51" s="18">
        <v>22755</v>
      </c>
      <c r="J51" s="19" t="s">
        <v>233</v>
      </c>
      <c r="K51" s="28"/>
      <c r="L51" s="15"/>
      <c r="M51" s="18">
        <v>23126</v>
      </c>
      <c r="N51" s="19" t="s">
        <v>233</v>
      </c>
      <c r="O51" s="28"/>
      <c r="P51" s="15"/>
      <c r="Q51" s="18">
        <v>27300</v>
      </c>
      <c r="R51" s="19" t="s">
        <v>233</v>
      </c>
      <c r="S51" s="28"/>
      <c r="T51" s="15"/>
      <c r="U51" s="18">
        <v>95527</v>
      </c>
      <c r="V51" s="19" t="s">
        <v>233</v>
      </c>
    </row>
    <row r="52" spans="1:22" x14ac:dyDescent="0.25">
      <c r="A52" s="34"/>
      <c r="B52" s="3" t="s">
        <v>96</v>
      </c>
      <c r="C52" s="26" t="s">
        <v>233</v>
      </c>
      <c r="D52" s="5"/>
      <c r="E52" s="27">
        <v>81260</v>
      </c>
      <c r="F52" t="s">
        <v>233</v>
      </c>
      <c r="G52" s="26"/>
      <c r="H52" s="5"/>
      <c r="I52" s="27">
        <v>85461</v>
      </c>
      <c r="J52" t="s">
        <v>233</v>
      </c>
      <c r="K52" s="26"/>
      <c r="L52" s="5"/>
      <c r="M52" s="27">
        <v>88384</v>
      </c>
      <c r="N52" t="s">
        <v>233</v>
      </c>
      <c r="O52" s="26"/>
      <c r="P52" s="5"/>
      <c r="Q52" s="27">
        <v>91339</v>
      </c>
      <c r="R52" t="s">
        <v>233</v>
      </c>
      <c r="S52" s="26"/>
      <c r="T52" s="5"/>
      <c r="U52" s="27">
        <v>346444</v>
      </c>
      <c r="V52" t="s">
        <v>233</v>
      </c>
    </row>
    <row r="53" spans="1:22" x14ac:dyDescent="0.25">
      <c r="A53" s="34"/>
      <c r="B53" s="14" t="s">
        <v>1015</v>
      </c>
      <c r="C53" s="28" t="s">
        <v>233</v>
      </c>
      <c r="D53" s="15"/>
      <c r="E53" s="18">
        <v>116860</v>
      </c>
      <c r="F53" s="19" t="s">
        <v>233</v>
      </c>
      <c r="G53" s="28"/>
      <c r="H53" s="15"/>
      <c r="I53" s="18">
        <v>73102</v>
      </c>
      <c r="J53" s="19" t="s">
        <v>233</v>
      </c>
      <c r="K53" s="28"/>
      <c r="L53" s="15"/>
      <c r="M53" s="18">
        <v>67417</v>
      </c>
      <c r="N53" s="19" t="s">
        <v>233</v>
      </c>
      <c r="O53" s="28"/>
      <c r="P53" s="15"/>
      <c r="Q53" s="18">
        <v>83165</v>
      </c>
      <c r="R53" s="19" t="s">
        <v>233</v>
      </c>
      <c r="S53" s="28"/>
      <c r="T53" s="15"/>
      <c r="U53" s="18">
        <v>340544</v>
      </c>
      <c r="V53" s="19" t="s">
        <v>233</v>
      </c>
    </row>
    <row r="54" spans="1:22" x14ac:dyDescent="0.25">
      <c r="A54" s="34"/>
      <c r="B54" s="3" t="s">
        <v>1022</v>
      </c>
      <c r="C54" s="26" t="s">
        <v>233</v>
      </c>
      <c r="D54" s="5"/>
      <c r="E54" s="22" t="s">
        <v>1023</v>
      </c>
      <c r="F54" t="s">
        <v>272</v>
      </c>
      <c r="G54" s="26"/>
      <c r="H54" s="5"/>
      <c r="I54" s="27">
        <v>12359</v>
      </c>
      <c r="J54" t="s">
        <v>233</v>
      </c>
      <c r="K54" s="26"/>
      <c r="L54" s="5"/>
      <c r="M54" s="27">
        <v>20967</v>
      </c>
      <c r="N54" t="s">
        <v>233</v>
      </c>
      <c r="O54" s="26"/>
      <c r="P54" s="5"/>
      <c r="Q54" s="27">
        <v>8174</v>
      </c>
      <c r="R54" t="s">
        <v>233</v>
      </c>
      <c r="S54" s="26"/>
      <c r="T54" s="5"/>
      <c r="U54" s="27">
        <v>5900</v>
      </c>
      <c r="V54" t="s">
        <v>233</v>
      </c>
    </row>
    <row r="55" spans="1:22" ht="30" x14ac:dyDescent="0.25">
      <c r="A55" s="34"/>
      <c r="B55" s="14" t="s">
        <v>111</v>
      </c>
      <c r="C55" s="28" t="s">
        <v>233</v>
      </c>
      <c r="D55" s="15"/>
      <c r="E55" s="20" t="s">
        <v>1024</v>
      </c>
      <c r="F55" s="19" t="s">
        <v>272</v>
      </c>
      <c r="G55" s="28"/>
      <c r="H55" s="15"/>
      <c r="I55" s="18">
        <v>6579</v>
      </c>
      <c r="J55" s="19" t="s">
        <v>233</v>
      </c>
      <c r="K55" s="28"/>
      <c r="L55" s="15"/>
      <c r="M55" s="18">
        <v>11300</v>
      </c>
      <c r="N55" s="19" t="s">
        <v>233</v>
      </c>
      <c r="O55" s="28"/>
      <c r="P55" s="15"/>
      <c r="Q55" s="18">
        <v>7652</v>
      </c>
      <c r="R55" s="19" t="s">
        <v>233</v>
      </c>
      <c r="S55" s="28"/>
      <c r="T55" s="15"/>
      <c r="U55" s="20" t="s">
        <v>415</v>
      </c>
      <c r="V55" s="19" t="s">
        <v>272</v>
      </c>
    </row>
    <row r="56" spans="1:22" ht="30.75" thickBot="1" x14ac:dyDescent="0.3">
      <c r="A56" s="34"/>
      <c r="B56" s="3" t="s">
        <v>117</v>
      </c>
      <c r="C56" s="26" t="s">
        <v>233</v>
      </c>
      <c r="D56" s="5"/>
      <c r="E56" s="22">
        <v>282</v>
      </c>
      <c r="F56" t="s">
        <v>233</v>
      </c>
      <c r="G56" s="26"/>
      <c r="H56" s="5"/>
      <c r="I56" s="22" t="s">
        <v>1025</v>
      </c>
      <c r="J56" t="s">
        <v>272</v>
      </c>
      <c r="K56" s="26"/>
      <c r="L56" s="5"/>
      <c r="M56" s="22" t="s">
        <v>1026</v>
      </c>
      <c r="N56" t="s">
        <v>272</v>
      </c>
      <c r="O56" s="26"/>
      <c r="P56" s="5"/>
      <c r="Q56" s="22">
        <v>235</v>
      </c>
      <c r="R56" t="s">
        <v>233</v>
      </c>
      <c r="S56" s="26"/>
      <c r="T56" s="5"/>
      <c r="U56" s="22" t="s">
        <v>520</v>
      </c>
      <c r="V56" t="s">
        <v>272</v>
      </c>
    </row>
    <row r="57" spans="1:22" x14ac:dyDescent="0.25">
      <c r="A57" s="34"/>
      <c r="B57" s="24"/>
      <c r="C57" s="24" t="s">
        <v>233</v>
      </c>
      <c r="D57" s="25"/>
      <c r="E57" s="25"/>
      <c r="F57" s="24"/>
      <c r="G57" s="24"/>
      <c r="H57" s="25"/>
      <c r="I57" s="25"/>
      <c r="J57" s="24"/>
      <c r="K57" s="24"/>
      <c r="L57" s="25"/>
      <c r="M57" s="25"/>
      <c r="N57" s="24"/>
      <c r="O57" s="24"/>
      <c r="P57" s="25"/>
      <c r="Q57" s="25"/>
      <c r="R57" s="24"/>
      <c r="S57" s="24"/>
      <c r="T57" s="25"/>
      <c r="U57" s="25"/>
      <c r="V57" s="24"/>
    </row>
    <row r="58" spans="1:22" ht="15.75" thickBot="1" x14ac:dyDescent="0.3">
      <c r="A58" s="34"/>
      <c r="B58" s="14" t="s">
        <v>118</v>
      </c>
      <c r="C58" s="28" t="s">
        <v>233</v>
      </c>
      <c r="D58" s="15" t="s">
        <v>268</v>
      </c>
      <c r="E58" s="20" t="s">
        <v>1027</v>
      </c>
      <c r="F58" s="19" t="s">
        <v>1028</v>
      </c>
      <c r="G58" s="28"/>
      <c r="H58" s="15" t="s">
        <v>268</v>
      </c>
      <c r="I58" s="18">
        <v>5395</v>
      </c>
      <c r="J58" s="19" t="s">
        <v>233</v>
      </c>
      <c r="K58" s="28"/>
      <c r="L58" s="15" t="s">
        <v>268</v>
      </c>
      <c r="M58" s="18">
        <v>10075</v>
      </c>
      <c r="N58" s="19" t="s">
        <v>233</v>
      </c>
      <c r="O58" s="28"/>
      <c r="P58" s="15" t="s">
        <v>268</v>
      </c>
      <c r="Q58" s="20" t="s">
        <v>1029</v>
      </c>
      <c r="R58" s="103" t="s">
        <v>1030</v>
      </c>
      <c r="S58" s="28"/>
      <c r="T58" s="15" t="s">
        <v>268</v>
      </c>
      <c r="U58" s="20" t="s">
        <v>524</v>
      </c>
      <c r="V58" s="19" t="s">
        <v>272</v>
      </c>
    </row>
    <row r="59" spans="1:22" ht="15.75" thickTop="1" x14ac:dyDescent="0.25">
      <c r="A59" s="34"/>
      <c r="B59" s="24"/>
      <c r="C59" s="24" t="s">
        <v>233</v>
      </c>
      <c r="D59" s="29"/>
      <c r="E59" s="29"/>
      <c r="F59" s="24"/>
      <c r="G59" s="24"/>
      <c r="H59" s="29"/>
      <c r="I59" s="29"/>
      <c r="J59" s="24"/>
      <c r="K59" s="24"/>
      <c r="L59" s="29"/>
      <c r="M59" s="29"/>
      <c r="N59" s="24"/>
      <c r="O59" s="24"/>
      <c r="P59" s="29"/>
      <c r="Q59" s="29"/>
      <c r="R59" s="24"/>
      <c r="S59" s="24"/>
      <c r="T59" s="29"/>
      <c r="U59" s="29"/>
      <c r="V59" s="24"/>
    </row>
    <row r="60" spans="1:22" x14ac:dyDescent="0.25">
      <c r="A60" s="34"/>
      <c r="B60" s="5"/>
      <c r="C60" s="31"/>
      <c r="D60" s="31"/>
      <c r="E60" s="31"/>
      <c r="F60" s="31"/>
      <c r="G60" s="31"/>
      <c r="H60" s="31"/>
      <c r="I60" s="31"/>
      <c r="J60" s="31"/>
      <c r="K60" s="31"/>
      <c r="L60" s="31"/>
      <c r="M60" s="31"/>
      <c r="N60" s="31"/>
      <c r="O60" s="31"/>
      <c r="P60" s="31"/>
      <c r="Q60" s="31"/>
      <c r="R60" s="31"/>
      <c r="S60" s="31"/>
      <c r="T60" s="31"/>
      <c r="U60" s="31"/>
      <c r="V60" s="31"/>
    </row>
    <row r="61" spans="1:22" x14ac:dyDescent="0.25">
      <c r="A61" s="34"/>
      <c r="B61" s="3" t="s">
        <v>1018</v>
      </c>
      <c r="C61" s="26" t="s">
        <v>233</v>
      </c>
      <c r="D61" s="5"/>
      <c r="E61" s="5"/>
      <c r="F61" s="5"/>
      <c r="G61" s="26"/>
      <c r="H61" s="5"/>
      <c r="I61" s="5"/>
      <c r="J61" s="5"/>
      <c r="K61" s="26"/>
      <c r="L61" s="5"/>
      <c r="M61" s="5"/>
      <c r="N61" s="5"/>
      <c r="O61" s="26"/>
      <c r="P61" s="5"/>
      <c r="Q61" s="5"/>
      <c r="R61" s="5"/>
      <c r="S61" s="26"/>
      <c r="T61" s="5"/>
      <c r="U61" s="5"/>
      <c r="V61" s="5"/>
    </row>
    <row r="62" spans="1:22" x14ac:dyDescent="0.25">
      <c r="A62" s="34"/>
      <c r="B62" s="14" t="s">
        <v>1019</v>
      </c>
      <c r="C62" s="28" t="s">
        <v>233</v>
      </c>
      <c r="D62" s="15"/>
      <c r="E62" s="15"/>
      <c r="F62" s="15"/>
      <c r="G62" s="28"/>
      <c r="H62" s="15"/>
      <c r="I62" s="15"/>
      <c r="J62" s="15"/>
      <c r="K62" s="28"/>
      <c r="L62" s="15"/>
      <c r="M62" s="15"/>
      <c r="N62" s="15"/>
      <c r="O62" s="28"/>
      <c r="P62" s="15"/>
      <c r="Q62" s="15"/>
      <c r="R62" s="15"/>
      <c r="S62" s="28"/>
      <c r="T62" s="15"/>
      <c r="U62" s="15"/>
      <c r="V62" s="15"/>
    </row>
    <row r="63" spans="1:22" ht="30" x14ac:dyDescent="0.25">
      <c r="A63" s="34"/>
      <c r="B63" s="3" t="s">
        <v>111</v>
      </c>
      <c r="C63" s="26" t="s">
        <v>233</v>
      </c>
      <c r="D63" s="5" t="s">
        <v>268</v>
      </c>
      <c r="E63" s="22" t="s">
        <v>1031</v>
      </c>
      <c r="F63" t="s">
        <v>272</v>
      </c>
      <c r="G63" s="26"/>
      <c r="H63" s="5" t="s">
        <v>268</v>
      </c>
      <c r="I63" s="22">
        <v>0.36</v>
      </c>
      <c r="J63" t="s">
        <v>233</v>
      </c>
      <c r="K63" s="26"/>
      <c r="L63" s="5" t="s">
        <v>268</v>
      </c>
      <c r="M63" s="22">
        <v>0.61</v>
      </c>
      <c r="N63" t="s">
        <v>233</v>
      </c>
      <c r="O63" s="26"/>
      <c r="P63" s="5" t="s">
        <v>268</v>
      </c>
      <c r="Q63" s="22">
        <v>0.42</v>
      </c>
      <c r="R63" t="s">
        <v>233</v>
      </c>
      <c r="S63" s="26"/>
      <c r="T63" s="5" t="s">
        <v>268</v>
      </c>
      <c r="U63" s="22" t="s">
        <v>527</v>
      </c>
      <c r="V63" t="s">
        <v>272</v>
      </c>
    </row>
    <row r="64" spans="1:22" ht="30.75" thickBot="1" x14ac:dyDescent="0.3">
      <c r="A64" s="34"/>
      <c r="B64" s="14" t="s">
        <v>117</v>
      </c>
      <c r="C64" s="28" t="s">
        <v>233</v>
      </c>
      <c r="D64" s="15" t="s">
        <v>268</v>
      </c>
      <c r="E64" s="20">
        <v>0.02</v>
      </c>
      <c r="F64" s="19" t="s">
        <v>233</v>
      </c>
      <c r="G64" s="28"/>
      <c r="H64" s="15" t="s">
        <v>268</v>
      </c>
      <c r="I64" s="20" t="s">
        <v>1032</v>
      </c>
      <c r="J64" s="19" t="s">
        <v>272</v>
      </c>
      <c r="K64" s="28"/>
      <c r="L64" s="15" t="s">
        <v>268</v>
      </c>
      <c r="M64" s="20" t="s">
        <v>1032</v>
      </c>
      <c r="N64" s="19" t="s">
        <v>272</v>
      </c>
      <c r="O64" s="28"/>
      <c r="P64" s="15" t="s">
        <v>268</v>
      </c>
      <c r="Q64" s="20">
        <v>0.01</v>
      </c>
      <c r="R64" s="19" t="s">
        <v>233</v>
      </c>
      <c r="S64" s="28"/>
      <c r="T64" s="15" t="s">
        <v>268</v>
      </c>
      <c r="U64" s="20" t="s">
        <v>525</v>
      </c>
      <c r="V64" s="19" t="s">
        <v>272</v>
      </c>
    </row>
    <row r="65" spans="1:22" x14ac:dyDescent="0.25">
      <c r="A65" s="34"/>
      <c r="B65" s="24"/>
      <c r="C65" s="24" t="s">
        <v>233</v>
      </c>
      <c r="D65" s="25"/>
      <c r="E65" s="25"/>
      <c r="F65" s="24"/>
      <c r="G65" s="24"/>
      <c r="H65" s="25"/>
      <c r="I65" s="25"/>
      <c r="J65" s="24"/>
      <c r="K65" s="24"/>
      <c r="L65" s="25"/>
      <c r="M65" s="25"/>
      <c r="N65" s="24"/>
      <c r="O65" s="24"/>
      <c r="P65" s="25"/>
      <c r="Q65" s="25"/>
      <c r="R65" s="24"/>
      <c r="S65" s="24"/>
      <c r="T65" s="25"/>
      <c r="U65" s="25"/>
      <c r="V65" s="24"/>
    </row>
    <row r="66" spans="1:22" ht="15.75" thickBot="1" x14ac:dyDescent="0.3">
      <c r="A66" s="34"/>
      <c r="B66" s="3" t="s">
        <v>118</v>
      </c>
      <c r="C66" s="26" t="s">
        <v>233</v>
      </c>
      <c r="D66" s="5" t="s">
        <v>268</v>
      </c>
      <c r="E66" s="22" t="s">
        <v>1033</v>
      </c>
      <c r="F66" t="s">
        <v>272</v>
      </c>
      <c r="G66" s="26"/>
      <c r="H66" s="5" t="s">
        <v>268</v>
      </c>
      <c r="I66" s="22">
        <v>0.28999999999999998</v>
      </c>
      <c r="J66" t="s">
        <v>233</v>
      </c>
      <c r="K66" s="26"/>
      <c r="L66" s="5" t="s">
        <v>268</v>
      </c>
      <c r="M66" s="22">
        <v>0.54</v>
      </c>
      <c r="N66" t="s">
        <v>233</v>
      </c>
      <c r="O66" s="26"/>
      <c r="P66" s="5" t="s">
        <v>268</v>
      </c>
      <c r="Q66" s="22">
        <v>0.43</v>
      </c>
      <c r="R66" t="s">
        <v>233</v>
      </c>
      <c r="S66" s="26"/>
      <c r="T66" s="5" t="s">
        <v>268</v>
      </c>
      <c r="U66" s="22" t="s">
        <v>531</v>
      </c>
      <c r="V66" t="s">
        <v>272</v>
      </c>
    </row>
    <row r="67" spans="1:22" ht="15.75" thickTop="1" x14ac:dyDescent="0.25">
      <c r="A67" s="34"/>
      <c r="B67" s="24"/>
      <c r="C67" s="24" t="s">
        <v>233</v>
      </c>
      <c r="D67" s="29"/>
      <c r="E67" s="29"/>
      <c r="F67" s="24"/>
      <c r="G67" s="24"/>
      <c r="H67" s="29"/>
      <c r="I67" s="29"/>
      <c r="J67" s="24"/>
      <c r="K67" s="24"/>
      <c r="L67" s="29"/>
      <c r="M67" s="29"/>
      <c r="N67" s="24"/>
      <c r="O67" s="24"/>
      <c r="P67" s="29"/>
      <c r="Q67" s="29"/>
      <c r="R67" s="24"/>
      <c r="S67" s="24"/>
      <c r="T67" s="29"/>
      <c r="U67" s="29"/>
      <c r="V67" s="24"/>
    </row>
    <row r="68" spans="1:22" x14ac:dyDescent="0.25">
      <c r="A68" s="34"/>
      <c r="B68" s="5"/>
      <c r="C68" s="31"/>
      <c r="D68" s="31"/>
      <c r="E68" s="31"/>
      <c r="F68" s="31"/>
      <c r="G68" s="31"/>
      <c r="H68" s="31"/>
      <c r="I68" s="31"/>
      <c r="J68" s="31"/>
      <c r="K68" s="31"/>
      <c r="L68" s="31"/>
      <c r="M68" s="31"/>
      <c r="N68" s="31"/>
      <c r="O68" s="31"/>
      <c r="P68" s="31"/>
      <c r="Q68" s="31"/>
      <c r="R68" s="31"/>
      <c r="S68" s="31"/>
      <c r="T68" s="31"/>
      <c r="U68" s="31"/>
      <c r="V68" s="31"/>
    </row>
    <row r="69" spans="1:22" x14ac:dyDescent="0.25">
      <c r="A69" s="34"/>
      <c r="B69" s="14" t="s">
        <v>1021</v>
      </c>
      <c r="C69" s="28" t="s">
        <v>233</v>
      </c>
      <c r="D69" s="15"/>
      <c r="E69" s="15"/>
      <c r="F69" s="15"/>
      <c r="G69" s="28"/>
      <c r="H69" s="15"/>
      <c r="I69" s="15"/>
      <c r="J69" s="15"/>
      <c r="K69" s="28"/>
      <c r="L69" s="15"/>
      <c r="M69" s="15"/>
      <c r="N69" s="15"/>
      <c r="O69" s="28"/>
      <c r="P69" s="15"/>
      <c r="Q69" s="15"/>
      <c r="R69" s="15"/>
      <c r="S69" s="28"/>
      <c r="T69" s="15"/>
      <c r="U69" s="15"/>
      <c r="V69" s="15"/>
    </row>
    <row r="70" spans="1:22" ht="30" x14ac:dyDescent="0.25">
      <c r="A70" s="34"/>
      <c r="B70" s="3" t="s">
        <v>111</v>
      </c>
      <c r="C70" s="26" t="s">
        <v>233</v>
      </c>
      <c r="D70" s="5" t="s">
        <v>268</v>
      </c>
      <c r="E70" s="22" t="s">
        <v>1031</v>
      </c>
      <c r="F70" t="s">
        <v>272</v>
      </c>
      <c r="G70" s="26"/>
      <c r="H70" s="5" t="s">
        <v>268</v>
      </c>
      <c r="I70" s="22">
        <v>0.35</v>
      </c>
      <c r="J70" t="s">
        <v>233</v>
      </c>
      <c r="K70" s="26"/>
      <c r="L70" s="5" t="s">
        <v>268</v>
      </c>
      <c r="M70" s="22">
        <v>0.6</v>
      </c>
      <c r="N70" t="s">
        <v>233</v>
      </c>
      <c r="O70" s="26"/>
      <c r="P70" s="5" t="s">
        <v>268</v>
      </c>
      <c r="Q70" s="22">
        <v>0.41</v>
      </c>
      <c r="R70" t="s">
        <v>233</v>
      </c>
      <c r="S70" s="26"/>
      <c r="T70" s="5" t="s">
        <v>268</v>
      </c>
      <c r="U70" s="22" t="s">
        <v>527</v>
      </c>
      <c r="V70" t="s">
        <v>272</v>
      </c>
    </row>
    <row r="71" spans="1:22" ht="30.75" thickBot="1" x14ac:dyDescent="0.3">
      <c r="A71" s="34"/>
      <c r="B71" s="14" t="s">
        <v>117</v>
      </c>
      <c r="C71" s="28" t="s">
        <v>233</v>
      </c>
      <c r="D71" s="15" t="s">
        <v>268</v>
      </c>
      <c r="E71" s="20">
        <v>0.02</v>
      </c>
      <c r="F71" s="19" t="s">
        <v>233</v>
      </c>
      <c r="G71" s="28"/>
      <c r="H71" s="15" t="s">
        <v>268</v>
      </c>
      <c r="I71" s="20" t="s">
        <v>529</v>
      </c>
      <c r="J71" s="19" t="s">
        <v>272</v>
      </c>
      <c r="K71" s="28"/>
      <c r="L71" s="15" t="s">
        <v>268</v>
      </c>
      <c r="M71" s="20" t="s">
        <v>529</v>
      </c>
      <c r="N71" s="19" t="s">
        <v>272</v>
      </c>
      <c r="O71" s="28"/>
      <c r="P71" s="15" t="s">
        <v>268</v>
      </c>
      <c r="Q71" s="20">
        <v>0.01</v>
      </c>
      <c r="R71" s="19" t="s">
        <v>233</v>
      </c>
      <c r="S71" s="28"/>
      <c r="T71" s="15" t="s">
        <v>268</v>
      </c>
      <c r="U71" s="20" t="s">
        <v>525</v>
      </c>
      <c r="V71" s="19" t="s">
        <v>272</v>
      </c>
    </row>
    <row r="72" spans="1:22" x14ac:dyDescent="0.25">
      <c r="A72" s="34"/>
      <c r="B72" s="24"/>
      <c r="C72" s="24" t="s">
        <v>233</v>
      </c>
      <c r="D72" s="25"/>
      <c r="E72" s="25"/>
      <c r="F72" s="24"/>
      <c r="G72" s="24"/>
      <c r="H72" s="25"/>
      <c r="I72" s="25"/>
      <c r="J72" s="24"/>
      <c r="K72" s="24"/>
      <c r="L72" s="25"/>
      <c r="M72" s="25"/>
      <c r="N72" s="24"/>
      <c r="O72" s="24"/>
      <c r="P72" s="25"/>
      <c r="Q72" s="25"/>
      <c r="R72" s="24"/>
      <c r="S72" s="24"/>
      <c r="T72" s="25"/>
      <c r="U72" s="25"/>
      <c r="V72" s="24"/>
    </row>
    <row r="73" spans="1:22" ht="15.75" thickBot="1" x14ac:dyDescent="0.3">
      <c r="A73" s="34"/>
      <c r="B73" s="3" t="s">
        <v>118</v>
      </c>
      <c r="C73" s="26" t="s">
        <v>233</v>
      </c>
      <c r="D73" s="5" t="s">
        <v>268</v>
      </c>
      <c r="E73" s="22" t="s">
        <v>1033</v>
      </c>
      <c r="F73" t="s">
        <v>272</v>
      </c>
      <c r="G73" s="26"/>
      <c r="H73" s="5" t="s">
        <v>268</v>
      </c>
      <c r="I73" s="22">
        <v>0.28999999999999998</v>
      </c>
      <c r="J73" t="s">
        <v>233</v>
      </c>
      <c r="K73" s="26"/>
      <c r="L73" s="5" t="s">
        <v>268</v>
      </c>
      <c r="M73" s="22">
        <v>0.54</v>
      </c>
      <c r="N73" t="s">
        <v>233</v>
      </c>
      <c r="O73" s="26"/>
      <c r="P73" s="5" t="s">
        <v>268</v>
      </c>
      <c r="Q73" s="22">
        <v>0.42</v>
      </c>
      <c r="R73" t="s">
        <v>233</v>
      </c>
      <c r="S73" s="26"/>
      <c r="T73" s="5" t="s">
        <v>268</v>
      </c>
      <c r="U73" s="22" t="s">
        <v>531</v>
      </c>
      <c r="V73" t="s">
        <v>272</v>
      </c>
    </row>
    <row r="74" spans="1:22" ht="15.75" thickTop="1" x14ac:dyDescent="0.25">
      <c r="A74" s="34"/>
      <c r="B74" s="24"/>
      <c r="C74" s="24" t="s">
        <v>233</v>
      </c>
      <c r="D74" s="29"/>
      <c r="E74" s="29"/>
      <c r="F74" s="24"/>
      <c r="G74" s="24"/>
      <c r="H74" s="29"/>
      <c r="I74" s="29"/>
      <c r="J74" s="24"/>
      <c r="K74" s="24"/>
      <c r="L74" s="29"/>
      <c r="M74" s="29"/>
      <c r="N74" s="24"/>
      <c r="O74" s="24"/>
      <c r="P74" s="29"/>
      <c r="Q74" s="29"/>
      <c r="R74" s="24"/>
      <c r="S74" s="24"/>
      <c r="T74" s="29"/>
      <c r="U74" s="29"/>
      <c r="V74" s="24"/>
    </row>
    <row r="75" spans="1:22" x14ac:dyDescent="0.25">
      <c r="A75" s="34"/>
      <c r="B75" s="31"/>
      <c r="C75" s="31"/>
      <c r="D75" s="31"/>
      <c r="E75" s="31"/>
      <c r="F75" s="31"/>
      <c r="G75" s="31"/>
      <c r="H75" s="31"/>
      <c r="I75" s="31"/>
      <c r="J75" s="31"/>
      <c r="K75" s="31"/>
      <c r="L75" s="31"/>
      <c r="M75" s="31"/>
      <c r="N75" s="31"/>
      <c r="O75" s="31"/>
      <c r="P75" s="31"/>
      <c r="Q75" s="31"/>
      <c r="R75" s="31"/>
      <c r="S75" s="31"/>
      <c r="T75" s="31"/>
      <c r="U75" s="31"/>
      <c r="V75" s="31"/>
    </row>
    <row r="76" spans="1:22" ht="18.75" x14ac:dyDescent="0.3">
      <c r="A76" s="34"/>
      <c r="B76" s="41"/>
      <c r="C76" s="41"/>
      <c r="D76" s="41"/>
      <c r="E76" s="41"/>
      <c r="F76" s="41"/>
      <c r="G76" s="41"/>
      <c r="H76" s="41"/>
      <c r="I76" s="41"/>
      <c r="J76" s="41"/>
      <c r="K76" s="41"/>
      <c r="L76" s="41"/>
      <c r="M76" s="41"/>
      <c r="N76" s="41"/>
      <c r="O76" s="41"/>
      <c r="P76" s="41"/>
      <c r="Q76" s="41"/>
      <c r="R76" s="41"/>
      <c r="S76" s="41"/>
      <c r="T76" s="41"/>
      <c r="U76" s="41"/>
      <c r="V76" s="41"/>
    </row>
    <row r="77" spans="1:22" ht="30" x14ac:dyDescent="0.25">
      <c r="A77" s="34"/>
      <c r="B77" s="11">
        <v>-1</v>
      </c>
      <c r="C77" s="11" t="s">
        <v>1034</v>
      </c>
    </row>
    <row r="78" spans="1:22" ht="30" x14ac:dyDescent="0.25">
      <c r="A78" s="34"/>
      <c r="B78" s="11">
        <v>-2</v>
      </c>
      <c r="C78" s="11" t="s">
        <v>1035</v>
      </c>
    </row>
    <row r="79" spans="1:22" x14ac:dyDescent="0.25">
      <c r="A79" s="34"/>
      <c r="B79" s="31"/>
      <c r="C79" s="31"/>
      <c r="D79" s="31"/>
      <c r="E79" s="31"/>
      <c r="F79" s="31"/>
      <c r="G79" s="31"/>
      <c r="H79" s="31"/>
      <c r="I79" s="31"/>
      <c r="J79" s="31"/>
      <c r="K79" s="31"/>
      <c r="L79" s="31"/>
      <c r="M79" s="31"/>
      <c r="N79" s="31"/>
      <c r="O79" s="31"/>
      <c r="P79" s="31"/>
      <c r="Q79" s="31"/>
      <c r="R79" s="31"/>
      <c r="S79" s="31"/>
      <c r="T79" s="31"/>
      <c r="U79" s="31"/>
      <c r="V79" s="31"/>
    </row>
    <row r="80" spans="1:22" x14ac:dyDescent="0.25">
      <c r="A80" s="34"/>
      <c r="B80" s="38"/>
      <c r="C80" s="38"/>
      <c r="D80" s="38"/>
      <c r="E80" s="38"/>
      <c r="F80" s="38"/>
      <c r="G80" s="38"/>
      <c r="H80" s="38"/>
      <c r="I80" s="38"/>
      <c r="J80" s="38"/>
      <c r="K80" s="38"/>
      <c r="L80" s="38"/>
      <c r="M80" s="38"/>
      <c r="N80" s="38"/>
      <c r="O80" s="38"/>
      <c r="P80" s="38"/>
      <c r="Q80" s="38"/>
      <c r="R80" s="38"/>
      <c r="S80" s="38"/>
      <c r="T80" s="38"/>
      <c r="U80" s="38"/>
      <c r="V80" s="38"/>
    </row>
    <row r="81" spans="1:22" x14ac:dyDescent="0.25">
      <c r="A81" s="34"/>
      <c r="B81" s="31"/>
      <c r="C81" s="31"/>
      <c r="D81" s="31"/>
      <c r="E81" s="31"/>
      <c r="F81" s="31"/>
      <c r="G81" s="31"/>
      <c r="H81" s="31"/>
      <c r="I81" s="31"/>
      <c r="J81" s="31"/>
      <c r="K81" s="31"/>
      <c r="L81" s="31"/>
      <c r="M81" s="31"/>
      <c r="N81" s="31"/>
      <c r="O81" s="31"/>
      <c r="P81" s="31"/>
      <c r="Q81" s="31"/>
      <c r="R81" s="31"/>
      <c r="S81" s="31"/>
      <c r="T81" s="31"/>
      <c r="U81" s="31"/>
      <c r="V81" s="31"/>
    </row>
    <row r="82" spans="1:22" x14ac:dyDescent="0.25">
      <c r="A82" s="34"/>
      <c r="B82" s="91" t="s">
        <v>1006</v>
      </c>
      <c r="C82" s="91"/>
      <c r="D82" s="91"/>
      <c r="E82" s="91"/>
      <c r="F82" s="91"/>
      <c r="G82" s="91"/>
      <c r="H82" s="91"/>
      <c r="I82" s="91"/>
      <c r="J82" s="91"/>
      <c r="K82" s="91"/>
      <c r="L82" s="91"/>
      <c r="M82" s="91"/>
      <c r="N82" s="91"/>
      <c r="O82" s="91"/>
      <c r="P82" s="91"/>
      <c r="Q82" s="91"/>
      <c r="R82" s="91"/>
      <c r="S82" s="91"/>
      <c r="T82" s="91"/>
      <c r="U82" s="91"/>
      <c r="V82" s="91"/>
    </row>
    <row r="83" spans="1:22" x14ac:dyDescent="0.25">
      <c r="A83" s="34"/>
      <c r="B83" s="31"/>
      <c r="C83" s="31"/>
      <c r="D83" s="31"/>
      <c r="E83" s="31"/>
      <c r="F83" s="31"/>
      <c r="G83" s="31"/>
      <c r="H83" s="31"/>
      <c r="I83" s="31"/>
      <c r="J83" s="31"/>
      <c r="K83" s="31"/>
      <c r="L83" s="31"/>
      <c r="M83" s="31"/>
      <c r="N83" s="31"/>
      <c r="O83" s="31"/>
      <c r="P83" s="31"/>
      <c r="Q83" s="31"/>
      <c r="R83" s="31"/>
      <c r="S83" s="31"/>
      <c r="T83" s="31"/>
      <c r="U83" s="31"/>
      <c r="V83" s="31"/>
    </row>
    <row r="84" spans="1:22" x14ac:dyDescent="0.25">
      <c r="A84" s="34"/>
      <c r="B84" s="91" t="s">
        <v>1036</v>
      </c>
      <c r="C84" s="91"/>
      <c r="D84" s="91"/>
      <c r="E84" s="91"/>
      <c r="F84" s="91"/>
      <c r="G84" s="91"/>
      <c r="H84" s="91"/>
      <c r="I84" s="91"/>
      <c r="J84" s="91"/>
      <c r="K84" s="91"/>
      <c r="L84" s="91"/>
      <c r="M84" s="91"/>
      <c r="N84" s="91"/>
      <c r="O84" s="91"/>
      <c r="P84" s="91"/>
      <c r="Q84" s="91"/>
      <c r="R84" s="91"/>
      <c r="S84" s="91"/>
      <c r="T84" s="91"/>
      <c r="U84" s="91"/>
      <c r="V84" s="91"/>
    </row>
    <row r="85" spans="1:22" x14ac:dyDescent="0.25">
      <c r="A85" s="34"/>
      <c r="B85" s="31"/>
      <c r="C85" s="31"/>
      <c r="D85" s="31"/>
      <c r="E85" s="31"/>
      <c r="F85" s="31"/>
      <c r="G85" s="31"/>
      <c r="H85" s="31"/>
      <c r="I85" s="31"/>
      <c r="J85" s="31"/>
      <c r="K85" s="31"/>
      <c r="L85" s="31"/>
      <c r="M85" s="31"/>
      <c r="N85" s="31"/>
      <c r="O85" s="31"/>
      <c r="P85" s="31"/>
      <c r="Q85" s="31"/>
      <c r="R85" s="31"/>
      <c r="S85" s="31"/>
      <c r="T85" s="31"/>
      <c r="U85" s="31"/>
      <c r="V85" s="31"/>
    </row>
    <row r="86" spans="1:22" x14ac:dyDescent="0.25">
      <c r="A86" s="34"/>
      <c r="B86" s="91" t="s">
        <v>1008</v>
      </c>
      <c r="C86" s="91"/>
      <c r="D86" s="91"/>
      <c r="E86" s="91"/>
      <c r="F86" s="91"/>
      <c r="G86" s="91"/>
      <c r="H86" s="91"/>
      <c r="I86" s="91"/>
      <c r="J86" s="91"/>
      <c r="K86" s="91"/>
      <c r="L86" s="91"/>
      <c r="M86" s="91"/>
      <c r="N86" s="91"/>
      <c r="O86" s="91"/>
      <c r="P86" s="91"/>
      <c r="Q86" s="91"/>
      <c r="R86" s="91"/>
      <c r="S86" s="91"/>
      <c r="T86" s="91"/>
      <c r="U86" s="91"/>
      <c r="V86" s="91"/>
    </row>
    <row r="87" spans="1:22" x14ac:dyDescent="0.25">
      <c r="A87" s="34"/>
      <c r="B87" s="31"/>
      <c r="C87" s="31"/>
      <c r="D87" s="31"/>
      <c r="E87" s="31"/>
      <c r="F87" s="31"/>
      <c r="G87" s="31"/>
      <c r="H87" s="31"/>
      <c r="I87" s="31"/>
      <c r="J87" s="31"/>
      <c r="K87" s="31"/>
      <c r="L87" s="31"/>
      <c r="M87" s="31"/>
      <c r="N87" s="31"/>
      <c r="O87" s="31"/>
      <c r="P87" s="31"/>
      <c r="Q87" s="31"/>
      <c r="R87" s="31"/>
      <c r="S87" s="31"/>
      <c r="T87" s="31"/>
      <c r="U87" s="31"/>
      <c r="V87" s="31"/>
    </row>
    <row r="88" spans="1:22" ht="15.75" x14ac:dyDescent="0.25">
      <c r="A88" s="34"/>
      <c r="B88" s="39"/>
      <c r="C88" s="39"/>
      <c r="D88" s="39"/>
      <c r="E88" s="39"/>
      <c r="F88" s="39"/>
      <c r="G88" s="39"/>
      <c r="H88" s="39"/>
      <c r="I88" s="39"/>
      <c r="J88" s="39"/>
      <c r="K88" s="39"/>
      <c r="L88" s="39"/>
      <c r="M88" s="39"/>
      <c r="N88" s="39"/>
      <c r="O88" s="39"/>
      <c r="P88" s="39"/>
      <c r="Q88" s="39"/>
      <c r="R88" s="39"/>
      <c r="S88" s="39"/>
      <c r="T88" s="39"/>
      <c r="U88" s="39"/>
      <c r="V88" s="39"/>
    </row>
    <row r="89" spans="1:22" x14ac:dyDescent="0.25">
      <c r="A89" s="34"/>
      <c r="B89" s="5"/>
      <c r="C89" s="5"/>
      <c r="D89" s="5"/>
      <c r="E89" s="5"/>
      <c r="F89" s="5"/>
      <c r="G89" s="5"/>
      <c r="H89" s="5"/>
      <c r="I89" s="5"/>
      <c r="J89" s="5"/>
      <c r="K89" s="5"/>
      <c r="L89" s="5"/>
      <c r="M89" s="5"/>
      <c r="N89" s="5"/>
      <c r="O89" s="5"/>
      <c r="P89" s="5"/>
      <c r="Q89" s="5"/>
      <c r="R89" s="5"/>
      <c r="S89" s="5"/>
      <c r="T89" s="5"/>
      <c r="U89" s="5"/>
      <c r="V89" s="5"/>
    </row>
    <row r="90" spans="1:22" ht="15" customHeight="1" x14ac:dyDescent="0.25">
      <c r="A90" s="34"/>
      <c r="B90" s="31"/>
      <c r="C90" s="31" t="s">
        <v>233</v>
      </c>
      <c r="D90" s="32" t="s">
        <v>1009</v>
      </c>
      <c r="E90" s="32"/>
      <c r="F90" s="31"/>
      <c r="G90" s="31"/>
      <c r="H90" s="32" t="s">
        <v>1011</v>
      </c>
      <c r="I90" s="32"/>
      <c r="J90" s="31"/>
      <c r="K90" s="31"/>
      <c r="L90" s="32" t="s">
        <v>1012</v>
      </c>
      <c r="M90" s="32"/>
      <c r="N90" s="31"/>
      <c r="O90" s="31"/>
      <c r="P90" s="32" t="s">
        <v>1013</v>
      </c>
      <c r="Q90" s="32"/>
      <c r="R90" s="31"/>
      <c r="S90" s="31"/>
      <c r="T90" s="32" t="s">
        <v>1014</v>
      </c>
      <c r="U90" s="32"/>
      <c r="V90" s="31"/>
    </row>
    <row r="91" spans="1:22" ht="15.75" thickBot="1" x14ac:dyDescent="0.3">
      <c r="A91" s="34"/>
      <c r="B91" s="31"/>
      <c r="C91" s="31"/>
      <c r="D91" s="33" t="s">
        <v>1010</v>
      </c>
      <c r="E91" s="33"/>
      <c r="F91" s="31"/>
      <c r="G91" s="31"/>
      <c r="H91" s="33" t="s">
        <v>1010</v>
      </c>
      <c r="I91" s="33"/>
      <c r="J91" s="31"/>
      <c r="K91" s="31"/>
      <c r="L91" s="33" t="s">
        <v>1010</v>
      </c>
      <c r="M91" s="33"/>
      <c r="N91" s="31"/>
      <c r="O91" s="31"/>
      <c r="P91" s="33" t="s">
        <v>1010</v>
      </c>
      <c r="Q91" s="33"/>
      <c r="R91" s="31"/>
      <c r="S91" s="31"/>
      <c r="T91" s="33"/>
      <c r="U91" s="33"/>
      <c r="V91" s="31"/>
    </row>
    <row r="92" spans="1:22" x14ac:dyDescent="0.25">
      <c r="A92" s="34"/>
      <c r="B92" s="45">
        <v>2012</v>
      </c>
      <c r="C92" s="15" t="s">
        <v>233</v>
      </c>
      <c r="D92" s="15"/>
      <c r="E92" s="15"/>
      <c r="F92" s="15"/>
      <c r="G92" s="15"/>
      <c r="H92" s="15"/>
      <c r="I92" s="15"/>
      <c r="J92" s="15"/>
      <c r="K92" s="15"/>
      <c r="L92" s="15"/>
      <c r="M92" s="15"/>
      <c r="N92" s="15"/>
      <c r="O92" s="15"/>
      <c r="P92" s="15"/>
      <c r="Q92" s="15"/>
      <c r="R92" s="15"/>
      <c r="S92" s="15"/>
      <c r="T92" s="15"/>
      <c r="U92" s="15"/>
      <c r="V92" s="15"/>
    </row>
    <row r="93" spans="1:22" x14ac:dyDescent="0.25">
      <c r="A93" s="34"/>
      <c r="B93" s="3" t="s">
        <v>94</v>
      </c>
      <c r="C93" s="5" t="s">
        <v>233</v>
      </c>
      <c r="D93" s="5" t="s">
        <v>268</v>
      </c>
      <c r="E93" s="27">
        <v>116041</v>
      </c>
      <c r="F93" t="s">
        <v>233</v>
      </c>
      <c r="G93" s="5"/>
      <c r="H93" s="5" t="s">
        <v>268</v>
      </c>
      <c r="I93" s="27">
        <v>119492</v>
      </c>
      <c r="J93" t="s">
        <v>233</v>
      </c>
      <c r="K93" s="5"/>
      <c r="L93" s="5" t="s">
        <v>268</v>
      </c>
      <c r="M93" s="27">
        <v>114752</v>
      </c>
      <c r="N93" t="s">
        <v>233</v>
      </c>
      <c r="O93" s="5"/>
      <c r="P93" s="5" t="s">
        <v>268</v>
      </c>
      <c r="Q93" s="27">
        <v>112035</v>
      </c>
      <c r="R93" t="s">
        <v>233</v>
      </c>
      <c r="S93" s="5"/>
      <c r="T93" s="5" t="s">
        <v>268</v>
      </c>
      <c r="U93" s="27">
        <v>462320</v>
      </c>
      <c r="V93" t="s">
        <v>233</v>
      </c>
    </row>
    <row r="94" spans="1:22" x14ac:dyDescent="0.25">
      <c r="A94" s="34"/>
      <c r="B94" s="14" t="s">
        <v>95</v>
      </c>
      <c r="C94" s="15" t="s">
        <v>233</v>
      </c>
      <c r="D94" s="15"/>
      <c r="E94" s="18">
        <v>21939</v>
      </c>
      <c r="F94" s="19" t="s">
        <v>233</v>
      </c>
      <c r="G94" s="15"/>
      <c r="H94" s="15"/>
      <c r="I94" s="18">
        <v>23676</v>
      </c>
      <c r="J94" s="19" t="s">
        <v>233</v>
      </c>
      <c r="K94" s="15"/>
      <c r="L94" s="15"/>
      <c r="M94" s="18">
        <v>22373</v>
      </c>
      <c r="N94" s="19" t="s">
        <v>233</v>
      </c>
      <c r="O94" s="15"/>
      <c r="P94" s="15"/>
      <c r="Q94" s="18">
        <v>18504</v>
      </c>
      <c r="R94" s="19" t="s">
        <v>233</v>
      </c>
      <c r="S94" s="15"/>
      <c r="T94" s="15"/>
      <c r="U94" s="18">
        <v>86492</v>
      </c>
      <c r="V94" s="19" t="s">
        <v>233</v>
      </c>
    </row>
    <row r="95" spans="1:22" x14ac:dyDescent="0.25">
      <c r="A95" s="34"/>
      <c r="B95" s="3" t="s">
        <v>96</v>
      </c>
      <c r="C95" s="5" t="s">
        <v>233</v>
      </c>
      <c r="D95" s="5"/>
      <c r="E95" s="27">
        <v>94102</v>
      </c>
      <c r="F95" t="s">
        <v>233</v>
      </c>
      <c r="G95" s="5"/>
      <c r="H95" s="5"/>
      <c r="I95" s="27">
        <v>95816</v>
      </c>
      <c r="J95" t="s">
        <v>233</v>
      </c>
      <c r="K95" s="5"/>
      <c r="L95" s="5"/>
      <c r="M95" s="27">
        <v>92379</v>
      </c>
      <c r="N95" t="s">
        <v>233</v>
      </c>
      <c r="O95" s="5"/>
      <c r="P95" s="5"/>
      <c r="Q95" s="27">
        <v>93531</v>
      </c>
      <c r="R95" t="s">
        <v>233</v>
      </c>
      <c r="S95" s="5"/>
      <c r="T95" s="5"/>
      <c r="U95" s="27">
        <v>375828</v>
      </c>
      <c r="V95" t="s">
        <v>233</v>
      </c>
    </row>
    <row r="96" spans="1:22" x14ac:dyDescent="0.25">
      <c r="A96" s="34"/>
      <c r="B96" s="14" t="s">
        <v>1015</v>
      </c>
      <c r="C96" s="15" t="s">
        <v>233</v>
      </c>
      <c r="D96" s="15"/>
      <c r="E96" s="18">
        <v>71671</v>
      </c>
      <c r="F96" s="19" t="s">
        <v>233</v>
      </c>
      <c r="G96" s="15"/>
      <c r="H96" s="15"/>
      <c r="I96" s="18">
        <v>75251</v>
      </c>
      <c r="J96" s="19" t="s">
        <v>233</v>
      </c>
      <c r="K96" s="15"/>
      <c r="L96" s="15"/>
      <c r="M96" s="18">
        <v>70846</v>
      </c>
      <c r="N96" s="19" t="s">
        <v>233</v>
      </c>
      <c r="O96" s="15"/>
      <c r="P96" s="15"/>
      <c r="Q96" s="18">
        <v>69050</v>
      </c>
      <c r="R96" s="19" t="s">
        <v>233</v>
      </c>
      <c r="S96" s="15"/>
      <c r="T96" s="15"/>
      <c r="U96" s="18">
        <v>286818</v>
      </c>
      <c r="V96" s="19" t="s">
        <v>233</v>
      </c>
    </row>
    <row r="97" spans="1:22" x14ac:dyDescent="0.25">
      <c r="A97" s="34"/>
      <c r="B97" s="3" t="s">
        <v>104</v>
      </c>
      <c r="C97" s="5" t="s">
        <v>233</v>
      </c>
      <c r="D97" s="5"/>
      <c r="E97" s="27">
        <v>22431</v>
      </c>
      <c r="F97" t="s">
        <v>233</v>
      </c>
      <c r="G97" s="5"/>
      <c r="H97" s="5"/>
      <c r="I97" s="27">
        <v>20565</v>
      </c>
      <c r="J97" t="s">
        <v>233</v>
      </c>
      <c r="K97" s="5"/>
      <c r="L97" s="5"/>
      <c r="M97" s="27">
        <v>21533</v>
      </c>
      <c r="N97" t="s">
        <v>233</v>
      </c>
      <c r="O97" s="5"/>
      <c r="P97" s="5"/>
      <c r="Q97" s="27">
        <v>24481</v>
      </c>
      <c r="R97" t="s">
        <v>233</v>
      </c>
      <c r="S97" s="5"/>
      <c r="T97" s="5"/>
      <c r="U97" s="27">
        <v>89010</v>
      </c>
      <c r="V97" t="s">
        <v>233</v>
      </c>
    </row>
    <row r="98" spans="1:22" ht="30" x14ac:dyDescent="0.25">
      <c r="A98" s="34"/>
      <c r="B98" s="14" t="s">
        <v>384</v>
      </c>
      <c r="C98" s="15" t="s">
        <v>233</v>
      </c>
      <c r="D98" s="15"/>
      <c r="E98" s="18">
        <v>12215</v>
      </c>
      <c r="F98" s="19" t="s">
        <v>233</v>
      </c>
      <c r="G98" s="15"/>
      <c r="H98" s="15"/>
      <c r="I98" s="18">
        <v>13967</v>
      </c>
      <c r="J98" s="19" t="s">
        <v>233</v>
      </c>
      <c r="K98" s="15"/>
      <c r="L98" s="15"/>
      <c r="M98" s="18">
        <v>13118</v>
      </c>
      <c r="N98" s="19" t="s">
        <v>233</v>
      </c>
      <c r="O98" s="15"/>
      <c r="P98" s="15"/>
      <c r="Q98" s="18">
        <v>14636</v>
      </c>
      <c r="R98" s="19" t="s">
        <v>233</v>
      </c>
      <c r="S98" s="15"/>
      <c r="T98" s="15"/>
      <c r="U98" s="18">
        <v>53936</v>
      </c>
      <c r="V98" s="19" t="s">
        <v>233</v>
      </c>
    </row>
    <row r="99" spans="1:22" ht="30.75" thickBot="1" x14ac:dyDescent="0.3">
      <c r="A99" s="34"/>
      <c r="B99" s="3" t="s">
        <v>117</v>
      </c>
      <c r="C99" s="5" t="s">
        <v>233</v>
      </c>
      <c r="D99" s="5"/>
      <c r="E99" s="22" t="s">
        <v>1037</v>
      </c>
      <c r="F99" t="s">
        <v>272</v>
      </c>
      <c r="G99" s="5"/>
      <c r="H99" s="5"/>
      <c r="I99" s="22" t="s">
        <v>1038</v>
      </c>
      <c r="J99" t="s">
        <v>272</v>
      </c>
      <c r="K99" s="5"/>
      <c r="L99" s="5"/>
      <c r="M99" s="22" t="s">
        <v>1017</v>
      </c>
      <c r="N99" t="s">
        <v>272</v>
      </c>
      <c r="O99" s="5"/>
      <c r="P99" s="5"/>
      <c r="Q99" s="27">
        <v>5878</v>
      </c>
      <c r="R99" t="s">
        <v>233</v>
      </c>
      <c r="S99" s="5"/>
      <c r="T99" s="5"/>
      <c r="U99" s="22" t="s">
        <v>486</v>
      </c>
      <c r="V99" t="s">
        <v>272</v>
      </c>
    </row>
    <row r="100" spans="1:22" x14ac:dyDescent="0.25">
      <c r="A100" s="34"/>
      <c r="B100" s="24"/>
      <c r="C100" s="24" t="s">
        <v>233</v>
      </c>
      <c r="D100" s="25"/>
      <c r="E100" s="25"/>
      <c r="F100" s="24"/>
      <c r="G100" s="24"/>
      <c r="H100" s="25"/>
      <c r="I100" s="25"/>
      <c r="J100" s="24"/>
      <c r="K100" s="24"/>
      <c r="L100" s="25"/>
      <c r="M100" s="25"/>
      <c r="N100" s="24"/>
      <c r="O100" s="24"/>
      <c r="P100" s="25"/>
      <c r="Q100" s="25"/>
      <c r="R100" s="24"/>
      <c r="S100" s="24"/>
      <c r="T100" s="25"/>
      <c r="U100" s="25"/>
      <c r="V100" s="24"/>
    </row>
    <row r="101" spans="1:22" ht="15.75" thickBot="1" x14ac:dyDescent="0.3">
      <c r="A101" s="34"/>
      <c r="B101" s="14" t="s">
        <v>488</v>
      </c>
      <c r="C101" s="28" t="s">
        <v>233</v>
      </c>
      <c r="D101" s="15" t="s">
        <v>268</v>
      </c>
      <c r="E101" s="18">
        <v>12016</v>
      </c>
      <c r="F101" s="19" t="s">
        <v>233</v>
      </c>
      <c r="G101" s="28"/>
      <c r="H101" s="15" t="s">
        <v>268</v>
      </c>
      <c r="I101" s="18">
        <v>11205</v>
      </c>
      <c r="J101" s="19" t="s">
        <v>233</v>
      </c>
      <c r="K101" s="28"/>
      <c r="L101" s="15" t="s">
        <v>268</v>
      </c>
      <c r="M101" s="18">
        <v>7560</v>
      </c>
      <c r="N101" s="19" t="s">
        <v>233</v>
      </c>
      <c r="O101" s="28"/>
      <c r="P101" s="15" t="s">
        <v>268</v>
      </c>
      <c r="Q101" s="18">
        <v>20514</v>
      </c>
      <c r="R101" s="19" t="s">
        <v>233</v>
      </c>
      <c r="S101" s="28"/>
      <c r="T101" s="15" t="s">
        <v>268</v>
      </c>
      <c r="U101" s="18">
        <v>51295</v>
      </c>
      <c r="V101" s="19" t="s">
        <v>233</v>
      </c>
    </row>
    <row r="102" spans="1:22" ht="15.75" thickTop="1" x14ac:dyDescent="0.25">
      <c r="A102" s="34"/>
      <c r="B102" s="24"/>
      <c r="C102" s="24" t="s">
        <v>233</v>
      </c>
      <c r="D102" s="29"/>
      <c r="E102" s="29"/>
      <c r="F102" s="24"/>
      <c r="G102" s="24"/>
      <c r="H102" s="29"/>
      <c r="I102" s="29"/>
      <c r="J102" s="24"/>
      <c r="K102" s="24"/>
      <c r="L102" s="29"/>
      <c r="M102" s="29"/>
      <c r="N102" s="24"/>
      <c r="O102" s="24"/>
      <c r="P102" s="29"/>
      <c r="Q102" s="29"/>
      <c r="R102" s="24"/>
      <c r="S102" s="24"/>
      <c r="T102" s="29"/>
      <c r="U102" s="29"/>
      <c r="V102" s="24"/>
    </row>
    <row r="103" spans="1:22" x14ac:dyDescent="0.25">
      <c r="A103" s="34"/>
      <c r="B103" s="5"/>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34"/>
      <c r="B104" s="3" t="s">
        <v>1018</v>
      </c>
      <c r="C104" s="26" t="s">
        <v>233</v>
      </c>
      <c r="D104" s="5"/>
      <c r="E104" s="5"/>
      <c r="F104" s="5"/>
      <c r="G104" s="26"/>
      <c r="H104" s="5"/>
      <c r="I104" s="5"/>
      <c r="J104" s="5"/>
      <c r="K104" s="26"/>
      <c r="L104" s="5"/>
      <c r="M104" s="5"/>
      <c r="N104" s="5"/>
      <c r="O104" s="26"/>
      <c r="P104" s="5"/>
      <c r="Q104" s="5"/>
      <c r="R104" s="5"/>
      <c r="S104" s="26"/>
      <c r="T104" s="5"/>
      <c r="U104" s="5"/>
      <c r="V104" s="5"/>
    </row>
    <row r="105" spans="1:22" x14ac:dyDescent="0.25">
      <c r="A105" s="34"/>
      <c r="B105" s="14" t="s">
        <v>1019</v>
      </c>
      <c r="C105" s="28" t="s">
        <v>233</v>
      </c>
      <c r="D105" s="15"/>
      <c r="E105" s="15"/>
      <c r="F105" s="15"/>
      <c r="G105" s="28"/>
      <c r="H105" s="15"/>
      <c r="I105" s="15"/>
      <c r="J105" s="15"/>
      <c r="K105" s="28"/>
      <c r="L105" s="15"/>
      <c r="M105" s="15"/>
      <c r="N105" s="15"/>
      <c r="O105" s="28"/>
      <c r="P105" s="15"/>
      <c r="Q105" s="15"/>
      <c r="R105" s="15"/>
      <c r="S105" s="28"/>
      <c r="T105" s="15"/>
      <c r="U105" s="15"/>
      <c r="V105" s="15"/>
    </row>
    <row r="106" spans="1:22" ht="30" x14ac:dyDescent="0.25">
      <c r="A106" s="34"/>
      <c r="B106" s="3" t="s">
        <v>384</v>
      </c>
      <c r="C106" s="26" t="s">
        <v>233</v>
      </c>
      <c r="D106" s="5" t="s">
        <v>268</v>
      </c>
      <c r="E106" s="22">
        <v>0.65</v>
      </c>
      <c r="F106" t="s">
        <v>233</v>
      </c>
      <c r="G106" s="26"/>
      <c r="H106" s="5" t="s">
        <v>268</v>
      </c>
      <c r="I106" s="22">
        <v>0.74</v>
      </c>
      <c r="J106" t="s">
        <v>233</v>
      </c>
      <c r="K106" s="26"/>
      <c r="L106" s="5" t="s">
        <v>268</v>
      </c>
      <c r="M106" s="22">
        <v>0.69</v>
      </c>
      <c r="N106" t="s">
        <v>233</v>
      </c>
      <c r="O106" s="26"/>
      <c r="P106" s="5" t="s">
        <v>268</v>
      </c>
      <c r="Q106" s="22">
        <v>0.76</v>
      </c>
      <c r="R106" t="s">
        <v>233</v>
      </c>
      <c r="S106" s="26"/>
      <c r="T106" s="5" t="s">
        <v>268</v>
      </c>
      <c r="U106" s="22">
        <v>2.84</v>
      </c>
      <c r="V106" t="s">
        <v>233</v>
      </c>
    </row>
    <row r="107" spans="1:22" ht="30.75" thickBot="1" x14ac:dyDescent="0.3">
      <c r="A107" s="34"/>
      <c r="B107" s="14" t="s">
        <v>117</v>
      </c>
      <c r="C107" s="28" t="s">
        <v>233</v>
      </c>
      <c r="D107" s="15" t="s">
        <v>268</v>
      </c>
      <c r="E107" s="20" t="s">
        <v>1039</v>
      </c>
      <c r="F107" s="19" t="s">
        <v>272</v>
      </c>
      <c r="G107" s="28"/>
      <c r="H107" s="15" t="s">
        <v>268</v>
      </c>
      <c r="I107" s="20" t="s">
        <v>1040</v>
      </c>
      <c r="J107" s="19" t="s">
        <v>272</v>
      </c>
      <c r="K107" s="28"/>
      <c r="L107" s="15" t="s">
        <v>268</v>
      </c>
      <c r="M107" s="20" t="s">
        <v>1020</v>
      </c>
      <c r="N107" s="19" t="s">
        <v>272</v>
      </c>
      <c r="O107" s="28"/>
      <c r="P107" s="15" t="s">
        <v>268</v>
      </c>
      <c r="Q107" s="20">
        <v>0.3</v>
      </c>
      <c r="R107" s="19" t="s">
        <v>233</v>
      </c>
      <c r="S107" s="28"/>
      <c r="T107" s="15" t="s">
        <v>268</v>
      </c>
      <c r="U107" s="20" t="s">
        <v>492</v>
      </c>
      <c r="V107" s="19" t="s">
        <v>272</v>
      </c>
    </row>
    <row r="108" spans="1:22" x14ac:dyDescent="0.25">
      <c r="A108" s="34"/>
      <c r="B108" s="24"/>
      <c r="C108" s="24" t="s">
        <v>233</v>
      </c>
      <c r="D108" s="25"/>
      <c r="E108" s="25"/>
      <c r="F108" s="24"/>
      <c r="G108" s="24"/>
      <c r="H108" s="25"/>
      <c r="I108" s="25"/>
      <c r="J108" s="24"/>
      <c r="K108" s="24"/>
      <c r="L108" s="25"/>
      <c r="M108" s="25"/>
      <c r="N108" s="24"/>
      <c r="O108" s="24"/>
      <c r="P108" s="25"/>
      <c r="Q108" s="25"/>
      <c r="R108" s="24"/>
      <c r="S108" s="24"/>
      <c r="T108" s="25"/>
      <c r="U108" s="25"/>
      <c r="V108" s="24"/>
    </row>
    <row r="109" spans="1:22" ht="15.75" thickBot="1" x14ac:dyDescent="0.3">
      <c r="A109" s="34"/>
      <c r="B109" s="3" t="s">
        <v>488</v>
      </c>
      <c r="C109" s="26" t="s">
        <v>233</v>
      </c>
      <c r="D109" s="5" t="s">
        <v>268</v>
      </c>
      <c r="E109" s="22">
        <v>0.64</v>
      </c>
      <c r="F109" t="s">
        <v>233</v>
      </c>
      <c r="G109" s="26"/>
      <c r="H109" s="5" t="s">
        <v>268</v>
      </c>
      <c r="I109" s="22">
        <v>0.59</v>
      </c>
      <c r="J109" t="s">
        <v>233</v>
      </c>
      <c r="K109" s="26"/>
      <c r="L109" s="5" t="s">
        <v>268</v>
      </c>
      <c r="M109" s="22">
        <v>0.4</v>
      </c>
      <c r="N109" t="s">
        <v>233</v>
      </c>
      <c r="O109" s="26"/>
      <c r="P109" s="5" t="s">
        <v>268</v>
      </c>
      <c r="Q109" s="22">
        <v>1.06</v>
      </c>
      <c r="R109" t="s">
        <v>233</v>
      </c>
      <c r="S109" s="26"/>
      <c r="T109" s="5" t="s">
        <v>268</v>
      </c>
      <c r="U109" s="22">
        <v>2.7</v>
      </c>
      <c r="V109" t="s">
        <v>233</v>
      </c>
    </row>
    <row r="110" spans="1:22" ht="15.75" thickTop="1" x14ac:dyDescent="0.25">
      <c r="A110" s="34"/>
      <c r="B110" s="24"/>
      <c r="C110" s="24" t="s">
        <v>233</v>
      </c>
      <c r="D110" s="29"/>
      <c r="E110" s="29"/>
      <c r="F110" s="24"/>
      <c r="G110" s="24"/>
      <c r="H110" s="29"/>
      <c r="I110" s="29"/>
      <c r="J110" s="24"/>
      <c r="K110" s="24"/>
      <c r="L110" s="29"/>
      <c r="M110" s="29"/>
      <c r="N110" s="24"/>
      <c r="O110" s="24"/>
      <c r="P110" s="29"/>
      <c r="Q110" s="29"/>
      <c r="R110" s="24"/>
      <c r="S110" s="24"/>
      <c r="T110" s="29"/>
      <c r="U110" s="29"/>
      <c r="V110" s="24"/>
    </row>
    <row r="111" spans="1:22" x14ac:dyDescent="0.25">
      <c r="A111" s="34"/>
      <c r="B111" s="5"/>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34"/>
      <c r="B112" s="14" t="s">
        <v>1021</v>
      </c>
      <c r="C112" s="28" t="s">
        <v>233</v>
      </c>
      <c r="D112" s="15"/>
      <c r="E112" s="15"/>
      <c r="F112" s="15"/>
      <c r="G112" s="28"/>
      <c r="H112" s="15"/>
      <c r="I112" s="15"/>
      <c r="J112" s="15"/>
      <c r="K112" s="28"/>
      <c r="L112" s="15"/>
      <c r="M112" s="15"/>
      <c r="N112" s="15"/>
      <c r="O112" s="28"/>
      <c r="P112" s="15"/>
      <c r="Q112" s="15"/>
      <c r="R112" s="15"/>
      <c r="S112" s="28"/>
      <c r="T112" s="15"/>
      <c r="U112" s="15"/>
      <c r="V112" s="15"/>
    </row>
    <row r="113" spans="1:22" ht="30" x14ac:dyDescent="0.25">
      <c r="A113" s="34"/>
      <c r="B113" s="3" t="s">
        <v>384</v>
      </c>
      <c r="C113" s="26" t="s">
        <v>233</v>
      </c>
      <c r="D113" s="5" t="s">
        <v>268</v>
      </c>
      <c r="E113" s="22">
        <v>0.64</v>
      </c>
      <c r="F113" t="s">
        <v>233</v>
      </c>
      <c r="G113" s="26"/>
      <c r="H113" s="5" t="s">
        <v>268</v>
      </c>
      <c r="I113" s="22">
        <v>0.73</v>
      </c>
      <c r="J113" t="s">
        <v>233</v>
      </c>
      <c r="K113" s="26"/>
      <c r="L113" s="5" t="s">
        <v>268</v>
      </c>
      <c r="M113" s="22">
        <v>0.67</v>
      </c>
      <c r="N113" t="s">
        <v>233</v>
      </c>
      <c r="O113" s="26"/>
      <c r="P113" s="5" t="s">
        <v>268</v>
      </c>
      <c r="Q113" s="22">
        <v>0.74</v>
      </c>
      <c r="R113" t="s">
        <v>233</v>
      </c>
      <c r="S113" s="26"/>
      <c r="T113" s="5" t="s">
        <v>268</v>
      </c>
      <c r="U113" s="22">
        <v>2.78</v>
      </c>
      <c r="V113" t="s">
        <v>233</v>
      </c>
    </row>
    <row r="114" spans="1:22" ht="30.75" thickBot="1" x14ac:dyDescent="0.3">
      <c r="A114" s="34"/>
      <c r="B114" s="14" t="s">
        <v>117</v>
      </c>
      <c r="C114" s="28" t="s">
        <v>233</v>
      </c>
      <c r="D114" s="15" t="s">
        <v>268</v>
      </c>
      <c r="E114" s="20" t="s">
        <v>1039</v>
      </c>
      <c r="F114" s="19" t="s">
        <v>272</v>
      </c>
      <c r="G114" s="28"/>
      <c r="H114" s="15" t="s">
        <v>268</v>
      </c>
      <c r="I114" s="20" t="s">
        <v>1040</v>
      </c>
      <c r="J114" s="19" t="s">
        <v>272</v>
      </c>
      <c r="K114" s="28"/>
      <c r="L114" s="15" t="s">
        <v>268</v>
      </c>
      <c r="M114" s="20" t="s">
        <v>1041</v>
      </c>
      <c r="N114" s="19" t="s">
        <v>272</v>
      </c>
      <c r="O114" s="28"/>
      <c r="P114" s="15" t="s">
        <v>268</v>
      </c>
      <c r="Q114" s="20">
        <v>0.3</v>
      </c>
      <c r="R114" s="19" t="s">
        <v>233</v>
      </c>
      <c r="S114" s="28"/>
      <c r="T114" s="15" t="s">
        <v>268</v>
      </c>
      <c r="U114" s="20" t="s">
        <v>492</v>
      </c>
      <c r="V114" s="19" t="s">
        <v>272</v>
      </c>
    </row>
    <row r="115" spans="1:22" x14ac:dyDescent="0.25">
      <c r="A115" s="34"/>
      <c r="B115" s="24"/>
      <c r="C115" s="24" t="s">
        <v>233</v>
      </c>
      <c r="D115" s="25"/>
      <c r="E115" s="25"/>
      <c r="F115" s="24"/>
      <c r="G115" s="24"/>
      <c r="H115" s="25"/>
      <c r="I115" s="25"/>
      <c r="J115" s="24"/>
      <c r="K115" s="24"/>
      <c r="L115" s="25"/>
      <c r="M115" s="25"/>
      <c r="N115" s="24"/>
      <c r="O115" s="24"/>
      <c r="P115" s="25"/>
      <c r="Q115" s="25"/>
      <c r="R115" s="24"/>
      <c r="S115" s="24"/>
      <c r="T115" s="25"/>
      <c r="U115" s="25"/>
      <c r="V115" s="24"/>
    </row>
    <row r="116" spans="1:22" ht="15.75" thickBot="1" x14ac:dyDescent="0.3">
      <c r="A116" s="34"/>
      <c r="B116" s="3" t="s">
        <v>488</v>
      </c>
      <c r="C116" s="26" t="s">
        <v>233</v>
      </c>
      <c r="D116" s="5" t="s">
        <v>268</v>
      </c>
      <c r="E116" s="22">
        <v>0.63</v>
      </c>
      <c r="F116" t="s">
        <v>233</v>
      </c>
      <c r="G116" s="26"/>
      <c r="H116" s="5" t="s">
        <v>268</v>
      </c>
      <c r="I116" s="22">
        <v>0.57999999999999996</v>
      </c>
      <c r="J116" t="s">
        <v>233</v>
      </c>
      <c r="K116" s="26"/>
      <c r="L116" s="5" t="s">
        <v>268</v>
      </c>
      <c r="M116" s="22">
        <v>0.39</v>
      </c>
      <c r="N116" t="s">
        <v>233</v>
      </c>
      <c r="O116" s="26"/>
      <c r="P116" s="5" t="s">
        <v>268</v>
      </c>
      <c r="Q116" s="22">
        <v>1.04</v>
      </c>
      <c r="R116" t="s">
        <v>233</v>
      </c>
      <c r="S116" s="26"/>
      <c r="T116" s="5" t="s">
        <v>268</v>
      </c>
      <c r="U116" s="22">
        <v>2.64</v>
      </c>
      <c r="V116" t="s">
        <v>233</v>
      </c>
    </row>
    <row r="117" spans="1:22" ht="15.75" thickTop="1" x14ac:dyDescent="0.25">
      <c r="A117" s="34"/>
      <c r="B117" s="24"/>
      <c r="C117" s="24" t="s">
        <v>233</v>
      </c>
      <c r="D117" s="29"/>
      <c r="E117" s="29"/>
      <c r="F117" s="24"/>
      <c r="G117" s="24"/>
      <c r="H117" s="29"/>
      <c r="I117" s="29"/>
      <c r="J117" s="24"/>
      <c r="K117" s="24"/>
      <c r="L117" s="29"/>
      <c r="M117" s="29"/>
      <c r="N117" s="24"/>
      <c r="O117" s="24"/>
      <c r="P117" s="29"/>
      <c r="Q117" s="29"/>
      <c r="R117" s="24"/>
      <c r="S117" s="24"/>
      <c r="T117" s="29"/>
      <c r="U117" s="29"/>
      <c r="V117" s="24"/>
    </row>
    <row r="118" spans="1:22" x14ac:dyDescent="0.25">
      <c r="A118" s="34"/>
      <c r="B118" s="5"/>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34"/>
      <c r="B119" s="45">
        <v>2011</v>
      </c>
      <c r="C119" s="28" t="s">
        <v>233</v>
      </c>
      <c r="D119" s="15"/>
      <c r="E119" s="15"/>
      <c r="F119" s="15"/>
      <c r="G119" s="28"/>
      <c r="H119" s="15"/>
      <c r="I119" s="15"/>
      <c r="J119" s="15"/>
      <c r="K119" s="28"/>
      <c r="L119" s="15"/>
      <c r="M119" s="15"/>
      <c r="N119" s="15"/>
      <c r="O119" s="28"/>
      <c r="P119" s="15"/>
      <c r="Q119" s="15"/>
      <c r="R119" s="15"/>
      <c r="S119" s="28"/>
      <c r="T119" s="15"/>
      <c r="U119" s="15"/>
      <c r="V119" s="15"/>
    </row>
    <row r="120" spans="1:22" x14ac:dyDescent="0.25">
      <c r="A120" s="34"/>
      <c r="B120" s="3" t="s">
        <v>94</v>
      </c>
      <c r="C120" s="26" t="s">
        <v>233</v>
      </c>
      <c r="D120" s="5" t="s">
        <v>268</v>
      </c>
      <c r="E120" s="27">
        <v>113060</v>
      </c>
      <c r="F120" t="s">
        <v>233</v>
      </c>
      <c r="G120" s="26"/>
      <c r="H120" s="5" t="s">
        <v>268</v>
      </c>
      <c r="I120" s="27">
        <v>116670</v>
      </c>
      <c r="J120" t="s">
        <v>233</v>
      </c>
      <c r="K120" s="26"/>
      <c r="L120" s="5" t="s">
        <v>268</v>
      </c>
      <c r="M120" s="27">
        <v>117306</v>
      </c>
      <c r="N120" t="s">
        <v>233</v>
      </c>
      <c r="O120" s="26"/>
      <c r="P120" s="5" t="s">
        <v>268</v>
      </c>
      <c r="Q120" s="27">
        <v>123085</v>
      </c>
      <c r="R120" t="s">
        <v>233</v>
      </c>
      <c r="S120" s="26"/>
      <c r="T120" s="5" t="s">
        <v>268</v>
      </c>
      <c r="U120" s="27">
        <v>470121</v>
      </c>
      <c r="V120" t="s">
        <v>233</v>
      </c>
    </row>
    <row r="121" spans="1:22" x14ac:dyDescent="0.25">
      <c r="A121" s="34"/>
      <c r="B121" s="14" t="s">
        <v>95</v>
      </c>
      <c r="C121" s="28" t="s">
        <v>233</v>
      </c>
      <c r="D121" s="15"/>
      <c r="E121" s="18">
        <v>22340</v>
      </c>
      <c r="F121" s="19" t="s">
        <v>233</v>
      </c>
      <c r="G121" s="28"/>
      <c r="H121" s="15"/>
      <c r="I121" s="18">
        <v>23186</v>
      </c>
      <c r="J121" s="19" t="s">
        <v>233</v>
      </c>
      <c r="K121" s="28"/>
      <c r="L121" s="15"/>
      <c r="M121" s="18">
        <v>23854</v>
      </c>
      <c r="N121" s="19" t="s">
        <v>233</v>
      </c>
      <c r="O121" s="28"/>
      <c r="P121" s="15"/>
      <c r="Q121" s="18">
        <v>23239</v>
      </c>
      <c r="R121" s="19" t="s">
        <v>233</v>
      </c>
      <c r="S121" s="28"/>
      <c r="T121" s="15"/>
      <c r="U121" s="18">
        <v>92619</v>
      </c>
      <c r="V121" s="19" t="s">
        <v>233</v>
      </c>
    </row>
    <row r="122" spans="1:22" x14ac:dyDescent="0.25">
      <c r="A122" s="34"/>
      <c r="B122" s="5"/>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34"/>
      <c r="B123" s="3" t="s">
        <v>96</v>
      </c>
      <c r="C123" s="26" t="s">
        <v>233</v>
      </c>
      <c r="D123" s="5"/>
      <c r="E123" s="27">
        <v>90720</v>
      </c>
      <c r="F123" t="s">
        <v>233</v>
      </c>
      <c r="G123" s="26"/>
      <c r="H123" s="5"/>
      <c r="I123" s="27">
        <v>93484</v>
      </c>
      <c r="J123" t="s">
        <v>233</v>
      </c>
      <c r="K123" s="26"/>
      <c r="L123" s="5"/>
      <c r="M123" s="27">
        <v>93452</v>
      </c>
      <c r="N123" t="s">
        <v>233</v>
      </c>
      <c r="O123" s="26"/>
      <c r="P123" s="5"/>
      <c r="Q123" s="27">
        <v>99846</v>
      </c>
      <c r="R123" t="s">
        <v>233</v>
      </c>
      <c r="S123" s="26"/>
      <c r="T123" s="5"/>
      <c r="U123" s="27">
        <v>377502</v>
      </c>
      <c r="V123" t="s">
        <v>233</v>
      </c>
    </row>
    <row r="124" spans="1:22" x14ac:dyDescent="0.25">
      <c r="A124" s="34"/>
      <c r="B124" s="14" t="s">
        <v>1015</v>
      </c>
      <c r="C124" s="28" t="s">
        <v>233</v>
      </c>
      <c r="D124" s="15"/>
      <c r="E124" s="18">
        <v>118217</v>
      </c>
      <c r="F124" s="19" t="s">
        <v>233</v>
      </c>
      <c r="G124" s="28"/>
      <c r="H124" s="15"/>
      <c r="I124" s="18">
        <v>74088</v>
      </c>
      <c r="J124" s="19" t="s">
        <v>233</v>
      </c>
      <c r="K124" s="28"/>
      <c r="L124" s="15"/>
      <c r="M124" s="18">
        <v>69853</v>
      </c>
      <c r="N124" s="19" t="s">
        <v>233</v>
      </c>
      <c r="O124" s="28"/>
      <c r="P124" s="15"/>
      <c r="Q124" s="18">
        <v>84035</v>
      </c>
      <c r="R124" s="19" t="s">
        <v>233</v>
      </c>
      <c r="S124" s="28"/>
      <c r="T124" s="15"/>
      <c r="U124" s="18">
        <v>346193</v>
      </c>
      <c r="V124" s="19" t="s">
        <v>233</v>
      </c>
    </row>
    <row r="125" spans="1:22" x14ac:dyDescent="0.25">
      <c r="A125" s="34"/>
      <c r="B125" s="3" t="s">
        <v>1022</v>
      </c>
      <c r="C125" s="26" t="s">
        <v>233</v>
      </c>
      <c r="D125" s="5"/>
      <c r="E125" s="22" t="s">
        <v>1042</v>
      </c>
      <c r="F125" t="s">
        <v>272</v>
      </c>
      <c r="G125" s="26"/>
      <c r="H125" s="5"/>
      <c r="I125" s="27">
        <v>19396</v>
      </c>
      <c r="J125" t="s">
        <v>233</v>
      </c>
      <c r="K125" s="26"/>
      <c r="L125" s="5"/>
      <c r="M125" s="27">
        <v>23599</v>
      </c>
      <c r="N125" t="s">
        <v>233</v>
      </c>
      <c r="O125" s="26"/>
      <c r="P125" s="5"/>
      <c r="Q125" s="27">
        <v>15811</v>
      </c>
      <c r="R125" t="s">
        <v>233</v>
      </c>
      <c r="S125" s="26"/>
      <c r="T125" s="5"/>
      <c r="U125" s="27">
        <v>31309</v>
      </c>
      <c r="V125" t="s">
        <v>233</v>
      </c>
    </row>
    <row r="126" spans="1:22" ht="30" x14ac:dyDescent="0.25">
      <c r="A126" s="34"/>
      <c r="B126" s="14" t="s">
        <v>111</v>
      </c>
      <c r="C126" s="28" t="s">
        <v>233</v>
      </c>
      <c r="D126" s="15"/>
      <c r="E126" s="20" t="s">
        <v>1043</v>
      </c>
      <c r="F126" s="19" t="s">
        <v>272</v>
      </c>
      <c r="G126" s="28"/>
      <c r="H126" s="15"/>
      <c r="I126" s="18">
        <v>10519</v>
      </c>
      <c r="J126" s="19" t="s">
        <v>233</v>
      </c>
      <c r="K126" s="28"/>
      <c r="L126" s="15"/>
      <c r="M126" s="18">
        <v>12951</v>
      </c>
      <c r="N126" s="19" t="s">
        <v>233</v>
      </c>
      <c r="O126" s="28"/>
      <c r="P126" s="15"/>
      <c r="Q126" s="18">
        <v>11530</v>
      </c>
      <c r="R126" s="19" t="s">
        <v>233</v>
      </c>
      <c r="S126" s="28"/>
      <c r="T126" s="15"/>
      <c r="U126" s="20" t="s">
        <v>411</v>
      </c>
      <c r="V126" s="19" t="s">
        <v>272</v>
      </c>
    </row>
    <row r="127" spans="1:22" ht="30.75" thickBot="1" x14ac:dyDescent="0.3">
      <c r="A127" s="34"/>
      <c r="B127" s="3" t="s">
        <v>117</v>
      </c>
      <c r="C127" s="26" t="s">
        <v>233</v>
      </c>
      <c r="D127" s="5"/>
      <c r="E127" s="22">
        <v>939</v>
      </c>
      <c r="F127" t="s">
        <v>233</v>
      </c>
      <c r="G127" s="26"/>
      <c r="H127" s="5"/>
      <c r="I127" s="22" t="s">
        <v>1044</v>
      </c>
      <c r="J127" t="s">
        <v>272</v>
      </c>
      <c r="K127" s="26"/>
      <c r="L127" s="5"/>
      <c r="M127" s="22" t="s">
        <v>1045</v>
      </c>
      <c r="N127" t="s">
        <v>272</v>
      </c>
      <c r="O127" s="26"/>
      <c r="P127" s="5"/>
      <c r="Q127" s="22">
        <v>862</v>
      </c>
      <c r="R127" t="s">
        <v>233</v>
      </c>
      <c r="S127" s="26"/>
      <c r="T127" s="5"/>
      <c r="U127" s="22">
        <v>667</v>
      </c>
      <c r="V127" t="s">
        <v>233</v>
      </c>
    </row>
    <row r="128" spans="1:22" x14ac:dyDescent="0.25">
      <c r="A128" s="34"/>
      <c r="B128" s="24"/>
      <c r="C128" s="24" t="s">
        <v>233</v>
      </c>
      <c r="D128" s="25"/>
      <c r="E128" s="25"/>
      <c r="F128" s="24"/>
      <c r="G128" s="24"/>
      <c r="H128" s="25"/>
      <c r="I128" s="25"/>
      <c r="J128" s="24"/>
      <c r="K128" s="24"/>
      <c r="L128" s="25"/>
      <c r="M128" s="25"/>
      <c r="N128" s="24"/>
      <c r="O128" s="24"/>
      <c r="P128" s="25"/>
      <c r="Q128" s="25"/>
      <c r="R128" s="24"/>
      <c r="S128" s="24"/>
      <c r="T128" s="25"/>
      <c r="U128" s="25"/>
      <c r="V128" s="24"/>
    </row>
    <row r="129" spans="1:22" ht="15.75" thickBot="1" x14ac:dyDescent="0.3">
      <c r="A129" s="34"/>
      <c r="B129" s="14" t="s">
        <v>118</v>
      </c>
      <c r="C129" s="28" t="s">
        <v>233</v>
      </c>
      <c r="D129" s="15" t="s">
        <v>268</v>
      </c>
      <c r="E129" s="20" t="s">
        <v>1046</v>
      </c>
      <c r="F129" s="19" t="s">
        <v>1028</v>
      </c>
      <c r="G129" s="28"/>
      <c r="H129" s="15" t="s">
        <v>268</v>
      </c>
      <c r="I129" s="18">
        <v>9958</v>
      </c>
      <c r="J129" s="19" t="s">
        <v>233</v>
      </c>
      <c r="K129" s="28"/>
      <c r="L129" s="15" t="s">
        <v>268</v>
      </c>
      <c r="M129" s="18">
        <v>12378</v>
      </c>
      <c r="N129" s="19" t="s">
        <v>233</v>
      </c>
      <c r="O129" s="28"/>
      <c r="P129" s="15" t="s">
        <v>268</v>
      </c>
      <c r="Q129" s="18">
        <v>12392</v>
      </c>
      <c r="R129" s="103" t="s">
        <v>1047</v>
      </c>
      <c r="S129" s="28"/>
      <c r="T129" s="15" t="s">
        <v>268</v>
      </c>
      <c r="U129" s="20" t="s">
        <v>522</v>
      </c>
      <c r="V129" s="19" t="s">
        <v>272</v>
      </c>
    </row>
    <row r="130" spans="1:22" ht="15.75" thickTop="1" x14ac:dyDescent="0.25">
      <c r="A130" s="34"/>
      <c r="B130" s="24"/>
      <c r="C130" s="24" t="s">
        <v>233</v>
      </c>
      <c r="D130" s="29"/>
      <c r="E130" s="29"/>
      <c r="F130" s="24"/>
      <c r="G130" s="24"/>
      <c r="H130" s="29"/>
      <c r="I130" s="29"/>
      <c r="J130" s="24"/>
      <c r="K130" s="24"/>
      <c r="L130" s="29"/>
      <c r="M130" s="29"/>
      <c r="N130" s="24"/>
      <c r="O130" s="24"/>
      <c r="P130" s="29"/>
      <c r="Q130" s="29"/>
      <c r="R130" s="24"/>
      <c r="S130" s="24"/>
      <c r="T130" s="29"/>
      <c r="U130" s="29"/>
      <c r="V130" s="24"/>
    </row>
    <row r="131" spans="1:22" x14ac:dyDescent="0.25">
      <c r="A131" s="34"/>
      <c r="B131" s="5"/>
      <c r="C131" s="31"/>
      <c r="D131" s="31"/>
      <c r="E131" s="31"/>
      <c r="F131" s="31"/>
      <c r="G131" s="31"/>
      <c r="H131" s="31"/>
      <c r="I131" s="31"/>
      <c r="J131" s="31"/>
      <c r="K131" s="31"/>
      <c r="L131" s="31"/>
      <c r="M131" s="31"/>
      <c r="N131" s="31"/>
      <c r="O131" s="31"/>
      <c r="P131" s="31"/>
      <c r="Q131" s="31"/>
      <c r="R131" s="31"/>
      <c r="S131" s="31"/>
      <c r="T131" s="31"/>
      <c r="U131" s="31"/>
      <c r="V131" s="31"/>
    </row>
    <row r="132" spans="1:22" x14ac:dyDescent="0.25">
      <c r="A132" s="34"/>
      <c r="B132" s="3" t="s">
        <v>1018</v>
      </c>
      <c r="C132" s="26" t="s">
        <v>233</v>
      </c>
      <c r="D132" s="5"/>
      <c r="E132" s="5"/>
      <c r="F132" s="5"/>
      <c r="G132" s="26"/>
      <c r="H132" s="5"/>
      <c r="I132" s="5"/>
      <c r="J132" s="5"/>
      <c r="K132" s="26"/>
      <c r="L132" s="5"/>
      <c r="M132" s="5"/>
      <c r="N132" s="5"/>
      <c r="O132" s="26"/>
      <c r="P132" s="5"/>
      <c r="Q132" s="5"/>
      <c r="R132" s="5"/>
      <c r="S132" s="26"/>
      <c r="T132" s="5"/>
      <c r="U132" s="5"/>
      <c r="V132" s="5"/>
    </row>
    <row r="133" spans="1:22" x14ac:dyDescent="0.25">
      <c r="A133" s="34"/>
      <c r="B133" s="14" t="s">
        <v>1019</v>
      </c>
      <c r="C133" s="28" t="s">
        <v>233</v>
      </c>
      <c r="D133" s="15"/>
      <c r="E133" s="15"/>
      <c r="F133" s="15"/>
      <c r="G133" s="28"/>
      <c r="H133" s="15"/>
      <c r="I133" s="15"/>
      <c r="J133" s="15"/>
      <c r="K133" s="28"/>
      <c r="L133" s="15"/>
      <c r="M133" s="15"/>
      <c r="N133" s="15"/>
      <c r="O133" s="28"/>
      <c r="P133" s="15"/>
      <c r="Q133" s="15"/>
      <c r="R133" s="15"/>
      <c r="S133" s="28"/>
      <c r="T133" s="15"/>
      <c r="U133" s="15"/>
      <c r="V133" s="15"/>
    </row>
    <row r="134" spans="1:22" ht="30" x14ac:dyDescent="0.25">
      <c r="A134" s="34"/>
      <c r="B134" s="3" t="s">
        <v>111</v>
      </c>
      <c r="C134" s="26" t="s">
        <v>233</v>
      </c>
      <c r="D134" s="5" t="s">
        <v>268</v>
      </c>
      <c r="E134" s="22" t="s">
        <v>1048</v>
      </c>
      <c r="F134" t="s">
        <v>272</v>
      </c>
      <c r="G134" s="26"/>
      <c r="H134" s="5" t="s">
        <v>268</v>
      </c>
      <c r="I134" s="22">
        <v>0.57999999999999996</v>
      </c>
      <c r="J134" t="s">
        <v>233</v>
      </c>
      <c r="K134" s="26"/>
      <c r="L134" s="5" t="s">
        <v>268</v>
      </c>
      <c r="M134" s="22">
        <v>0.7</v>
      </c>
      <c r="N134" t="s">
        <v>233</v>
      </c>
      <c r="O134" s="26"/>
      <c r="P134" s="5" t="s">
        <v>268</v>
      </c>
      <c r="Q134" s="22">
        <v>0.62</v>
      </c>
      <c r="R134" t="s">
        <v>233</v>
      </c>
      <c r="S134" s="26"/>
      <c r="T134" s="5" t="s">
        <v>268</v>
      </c>
      <c r="U134" s="22" t="s">
        <v>525</v>
      </c>
      <c r="V134" t="s">
        <v>272</v>
      </c>
    </row>
    <row r="135" spans="1:22" ht="30.75" thickBot="1" x14ac:dyDescent="0.3">
      <c r="A135" s="34"/>
      <c r="B135" s="14" t="s">
        <v>117</v>
      </c>
      <c r="C135" s="28" t="s">
        <v>233</v>
      </c>
      <c r="D135" s="15" t="s">
        <v>268</v>
      </c>
      <c r="E135" s="20">
        <v>0.05</v>
      </c>
      <c r="F135" s="19" t="s">
        <v>233</v>
      </c>
      <c r="G135" s="28"/>
      <c r="H135" s="15" t="s">
        <v>268</v>
      </c>
      <c r="I135" s="20" t="s">
        <v>1049</v>
      </c>
      <c r="J135" s="19" t="s">
        <v>272</v>
      </c>
      <c r="K135" s="28"/>
      <c r="L135" s="15" t="s">
        <v>268</v>
      </c>
      <c r="M135" s="20" t="s">
        <v>1049</v>
      </c>
      <c r="N135" s="19" t="s">
        <v>272</v>
      </c>
      <c r="O135" s="28"/>
      <c r="P135" s="15" t="s">
        <v>268</v>
      </c>
      <c r="Q135" s="20">
        <v>0.05</v>
      </c>
      <c r="R135" s="19" t="s">
        <v>233</v>
      </c>
      <c r="S135" s="28"/>
      <c r="T135" s="15" t="s">
        <v>268</v>
      </c>
      <c r="U135" s="20">
        <v>0.04</v>
      </c>
      <c r="V135" s="19" t="s">
        <v>233</v>
      </c>
    </row>
    <row r="136" spans="1:22" x14ac:dyDescent="0.25">
      <c r="A136" s="34"/>
      <c r="B136" s="24"/>
      <c r="C136" s="24" t="s">
        <v>233</v>
      </c>
      <c r="D136" s="25"/>
      <c r="E136" s="25"/>
      <c r="F136" s="24"/>
      <c r="G136" s="24"/>
      <c r="H136" s="25"/>
      <c r="I136" s="25"/>
      <c r="J136" s="24"/>
      <c r="K136" s="24"/>
      <c r="L136" s="25"/>
      <c r="M136" s="25"/>
      <c r="N136" s="24"/>
      <c r="O136" s="24"/>
      <c r="P136" s="25"/>
      <c r="Q136" s="25"/>
      <c r="R136" s="24"/>
      <c r="S136" s="24"/>
      <c r="T136" s="25"/>
      <c r="U136" s="25"/>
      <c r="V136" s="24"/>
    </row>
    <row r="137" spans="1:22" ht="15.75" thickBot="1" x14ac:dyDescent="0.3">
      <c r="A137" s="34"/>
      <c r="B137" s="3" t="s">
        <v>118</v>
      </c>
      <c r="C137" s="26" t="s">
        <v>233</v>
      </c>
      <c r="D137" s="5" t="s">
        <v>268</v>
      </c>
      <c r="E137" s="22" t="s">
        <v>1050</v>
      </c>
      <c r="F137" t="s">
        <v>272</v>
      </c>
      <c r="G137" s="26"/>
      <c r="H137" s="5" t="s">
        <v>268</v>
      </c>
      <c r="I137" s="22">
        <v>0.55000000000000004</v>
      </c>
      <c r="J137" t="s">
        <v>233</v>
      </c>
      <c r="K137" s="26"/>
      <c r="L137" s="5" t="s">
        <v>268</v>
      </c>
      <c r="M137" s="22">
        <v>0.67</v>
      </c>
      <c r="N137" t="s">
        <v>233</v>
      </c>
      <c r="O137" s="26"/>
      <c r="P137" s="5" t="s">
        <v>268</v>
      </c>
      <c r="Q137" s="22">
        <v>0.67</v>
      </c>
      <c r="R137" t="s">
        <v>233</v>
      </c>
      <c r="S137" s="26"/>
      <c r="T137" s="5" t="s">
        <v>268</v>
      </c>
      <c r="U137" s="22" t="s">
        <v>529</v>
      </c>
      <c r="V137" t="s">
        <v>272</v>
      </c>
    </row>
    <row r="138" spans="1:22" ht="15.75" thickTop="1" x14ac:dyDescent="0.25">
      <c r="A138" s="34"/>
      <c r="B138" s="24"/>
      <c r="C138" s="24" t="s">
        <v>233</v>
      </c>
      <c r="D138" s="29"/>
      <c r="E138" s="29"/>
      <c r="F138" s="24"/>
      <c r="G138" s="24"/>
      <c r="H138" s="29"/>
      <c r="I138" s="29"/>
      <c r="J138" s="24"/>
      <c r="K138" s="24"/>
      <c r="L138" s="29"/>
      <c r="M138" s="29"/>
      <c r="N138" s="24"/>
      <c r="O138" s="24"/>
      <c r="P138" s="29"/>
      <c r="Q138" s="29"/>
      <c r="R138" s="24"/>
      <c r="S138" s="24"/>
      <c r="T138" s="29"/>
      <c r="U138" s="29"/>
      <c r="V138" s="24"/>
    </row>
    <row r="139" spans="1:22" x14ac:dyDescent="0.25">
      <c r="A139" s="34"/>
      <c r="B139" s="5"/>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34"/>
      <c r="B140" s="14" t="s">
        <v>1021</v>
      </c>
      <c r="C140" s="28" t="s">
        <v>233</v>
      </c>
      <c r="D140" s="15"/>
      <c r="E140" s="15"/>
      <c r="F140" s="15"/>
      <c r="G140" s="28"/>
      <c r="H140" s="15"/>
      <c r="I140" s="15"/>
      <c r="J140" s="15"/>
      <c r="K140" s="28"/>
      <c r="L140" s="15"/>
      <c r="M140" s="15"/>
      <c r="N140" s="15"/>
      <c r="O140" s="28"/>
      <c r="P140" s="15"/>
      <c r="Q140" s="15"/>
      <c r="R140" s="15"/>
      <c r="S140" s="28"/>
      <c r="T140" s="15"/>
      <c r="U140" s="15"/>
      <c r="V140" s="15"/>
    </row>
    <row r="141" spans="1:22" ht="30" x14ac:dyDescent="0.25">
      <c r="A141" s="34"/>
      <c r="B141" s="3" t="s">
        <v>111</v>
      </c>
      <c r="C141" s="26" t="s">
        <v>233</v>
      </c>
      <c r="D141" s="5" t="s">
        <v>268</v>
      </c>
      <c r="E141" s="22" t="s">
        <v>1048</v>
      </c>
      <c r="F141" t="s">
        <v>272</v>
      </c>
      <c r="G141" s="26"/>
      <c r="H141" s="5" t="s">
        <v>268</v>
      </c>
      <c r="I141" s="22">
        <v>0.56999999999999995</v>
      </c>
      <c r="J141" t="s">
        <v>233</v>
      </c>
      <c r="K141" s="26"/>
      <c r="L141" s="5" t="s">
        <v>268</v>
      </c>
      <c r="M141" s="22">
        <v>0.69</v>
      </c>
      <c r="N141" t="s">
        <v>233</v>
      </c>
      <c r="O141" s="26"/>
      <c r="P141" s="5" t="s">
        <v>268</v>
      </c>
      <c r="Q141" s="22">
        <v>0.62</v>
      </c>
      <c r="R141" t="s">
        <v>233</v>
      </c>
      <c r="S141" s="26"/>
      <c r="T141" s="5" t="s">
        <v>268</v>
      </c>
      <c r="U141" s="22" t="s">
        <v>525</v>
      </c>
      <c r="V141" t="s">
        <v>272</v>
      </c>
    </row>
    <row r="142" spans="1:22" ht="30.75" thickBot="1" x14ac:dyDescent="0.3">
      <c r="A142" s="34"/>
      <c r="B142" s="14" t="s">
        <v>117</v>
      </c>
      <c r="C142" s="28" t="s">
        <v>233</v>
      </c>
      <c r="D142" s="15" t="s">
        <v>268</v>
      </c>
      <c r="E142" s="20">
        <v>0.05</v>
      </c>
      <c r="F142" s="19" t="s">
        <v>233</v>
      </c>
      <c r="G142" s="28"/>
      <c r="H142" s="15" t="s">
        <v>268</v>
      </c>
      <c r="I142" s="20" t="s">
        <v>1049</v>
      </c>
      <c r="J142" s="19" t="s">
        <v>272</v>
      </c>
      <c r="K142" s="28"/>
      <c r="L142" s="15" t="s">
        <v>268</v>
      </c>
      <c r="M142" s="20" t="s">
        <v>1049</v>
      </c>
      <c r="N142" s="19" t="s">
        <v>272</v>
      </c>
      <c r="O142" s="28"/>
      <c r="P142" s="15" t="s">
        <v>268</v>
      </c>
      <c r="Q142" s="20">
        <v>0.04</v>
      </c>
      <c r="R142" s="19" t="s">
        <v>233</v>
      </c>
      <c r="S142" s="28"/>
      <c r="T142" s="15" t="s">
        <v>268</v>
      </c>
      <c r="U142" s="20">
        <v>0.04</v>
      </c>
      <c r="V142" s="19" t="s">
        <v>233</v>
      </c>
    </row>
    <row r="143" spans="1:22" x14ac:dyDescent="0.25">
      <c r="A143" s="34"/>
      <c r="B143" s="24"/>
      <c r="C143" s="24" t="s">
        <v>233</v>
      </c>
      <c r="D143" s="25"/>
      <c r="E143" s="25"/>
      <c r="F143" s="24"/>
      <c r="G143" s="24"/>
      <c r="H143" s="25"/>
      <c r="I143" s="25"/>
      <c r="J143" s="24"/>
      <c r="K143" s="24"/>
      <c r="L143" s="25"/>
      <c r="M143" s="25"/>
      <c r="N143" s="24"/>
      <c r="O143" s="24"/>
      <c r="P143" s="25"/>
      <c r="Q143" s="25"/>
      <c r="R143" s="24"/>
      <c r="S143" s="24"/>
      <c r="T143" s="25"/>
      <c r="U143" s="25"/>
      <c r="V143" s="24"/>
    </row>
    <row r="144" spans="1:22" ht="15.75" thickBot="1" x14ac:dyDescent="0.3">
      <c r="A144" s="34"/>
      <c r="B144" s="3" t="s">
        <v>118</v>
      </c>
      <c r="C144" s="26" t="s">
        <v>233</v>
      </c>
      <c r="D144" s="5" t="s">
        <v>268</v>
      </c>
      <c r="E144" s="22" t="s">
        <v>1050</v>
      </c>
      <c r="F144" t="s">
        <v>272</v>
      </c>
      <c r="G144" s="26"/>
      <c r="H144" s="5" t="s">
        <v>268</v>
      </c>
      <c r="I144" s="22">
        <v>0.54</v>
      </c>
      <c r="J144" t="s">
        <v>233</v>
      </c>
      <c r="K144" s="26"/>
      <c r="L144" s="5" t="s">
        <v>268</v>
      </c>
      <c r="M144" s="22">
        <v>0.66</v>
      </c>
      <c r="N144" t="s">
        <v>233</v>
      </c>
      <c r="O144" s="26"/>
      <c r="P144" s="5" t="s">
        <v>268</v>
      </c>
      <c r="Q144" s="22">
        <v>0.66</v>
      </c>
      <c r="R144" t="s">
        <v>233</v>
      </c>
      <c r="S144" s="26"/>
      <c r="T144" s="5" t="s">
        <v>268</v>
      </c>
      <c r="U144" s="22" t="s">
        <v>529</v>
      </c>
      <c r="V144" t="s">
        <v>272</v>
      </c>
    </row>
    <row r="145" spans="1:22" ht="15.75" thickTop="1" x14ac:dyDescent="0.25">
      <c r="A145" s="34"/>
      <c r="B145" s="24"/>
      <c r="C145" s="24" t="s">
        <v>233</v>
      </c>
      <c r="D145" s="29"/>
      <c r="E145" s="29"/>
      <c r="F145" s="24"/>
      <c r="G145" s="24"/>
      <c r="H145" s="29"/>
      <c r="I145" s="29"/>
      <c r="J145" s="24"/>
      <c r="K145" s="24"/>
      <c r="L145" s="29"/>
      <c r="M145" s="29"/>
      <c r="N145" s="24"/>
      <c r="O145" s="24"/>
      <c r="P145" s="29"/>
      <c r="Q145" s="29"/>
      <c r="R145" s="24"/>
      <c r="S145" s="24"/>
      <c r="T145" s="29"/>
      <c r="U145" s="29"/>
      <c r="V145" s="24"/>
    </row>
    <row r="146" spans="1:22" x14ac:dyDescent="0.25">
      <c r="A146" s="34"/>
      <c r="B146" s="31"/>
      <c r="C146" s="31"/>
      <c r="D146" s="31"/>
      <c r="E146" s="31"/>
      <c r="F146" s="31"/>
      <c r="G146" s="31"/>
      <c r="H146" s="31"/>
      <c r="I146" s="31"/>
      <c r="J146" s="31"/>
      <c r="K146" s="31"/>
      <c r="L146" s="31"/>
      <c r="M146" s="31"/>
      <c r="N146" s="31"/>
      <c r="O146" s="31"/>
      <c r="P146" s="31"/>
      <c r="Q146" s="31"/>
      <c r="R146" s="31"/>
      <c r="S146" s="31"/>
      <c r="T146" s="31"/>
      <c r="U146" s="31"/>
      <c r="V146" s="31"/>
    </row>
    <row r="147" spans="1:22" ht="18.75" x14ac:dyDescent="0.3">
      <c r="A147" s="34"/>
      <c r="B147" s="41"/>
      <c r="C147" s="41"/>
      <c r="D147" s="41"/>
      <c r="E147" s="41"/>
      <c r="F147" s="41"/>
      <c r="G147" s="41"/>
      <c r="H147" s="41"/>
      <c r="I147" s="41"/>
      <c r="J147" s="41"/>
      <c r="K147" s="41"/>
      <c r="L147" s="41"/>
      <c r="M147" s="41"/>
      <c r="N147" s="41"/>
      <c r="O147" s="41"/>
      <c r="P147" s="41"/>
      <c r="Q147" s="41"/>
      <c r="R147" s="41"/>
      <c r="S147" s="41"/>
      <c r="T147" s="41"/>
      <c r="U147" s="41"/>
      <c r="V147" s="41"/>
    </row>
    <row r="148" spans="1:22" ht="30" x14ac:dyDescent="0.25">
      <c r="A148" s="34"/>
      <c r="B148" s="11">
        <v>-1</v>
      </c>
      <c r="C148" s="11" t="s">
        <v>1034</v>
      </c>
    </row>
    <row r="149" spans="1:22" ht="30" x14ac:dyDescent="0.25">
      <c r="A149" s="34"/>
      <c r="B149" s="11">
        <v>-2</v>
      </c>
      <c r="C149" s="11" t="s">
        <v>1035</v>
      </c>
    </row>
    <row r="150" spans="1:22" x14ac:dyDescent="0.25">
      <c r="A150" s="34"/>
      <c r="B150" s="31"/>
      <c r="C150" s="31"/>
      <c r="D150" s="31"/>
      <c r="E150" s="31"/>
      <c r="F150" s="31"/>
      <c r="G150" s="31"/>
      <c r="H150" s="31"/>
      <c r="I150" s="31"/>
      <c r="J150" s="31"/>
      <c r="K150" s="31"/>
      <c r="L150" s="31"/>
      <c r="M150" s="31"/>
      <c r="N150" s="31"/>
      <c r="O150" s="31"/>
      <c r="P150" s="31"/>
      <c r="Q150" s="31"/>
      <c r="R150" s="31"/>
      <c r="S150" s="31"/>
      <c r="T150" s="31"/>
      <c r="U150" s="31"/>
      <c r="V150" s="31"/>
    </row>
    <row r="151" spans="1:22" x14ac:dyDescent="0.25">
      <c r="A151" s="34"/>
      <c r="B151" s="38"/>
      <c r="C151" s="38"/>
      <c r="D151" s="38"/>
      <c r="E151" s="38"/>
      <c r="F151" s="38"/>
      <c r="G151" s="38"/>
      <c r="H151" s="38"/>
      <c r="I151" s="38"/>
      <c r="J151" s="38"/>
      <c r="K151" s="38"/>
      <c r="L151" s="38"/>
      <c r="M151" s="38"/>
      <c r="N151" s="38"/>
      <c r="O151" s="38"/>
      <c r="P151" s="38"/>
      <c r="Q151" s="38"/>
      <c r="R151" s="38"/>
      <c r="S151" s="38"/>
      <c r="T151" s="38"/>
      <c r="U151" s="38"/>
      <c r="V151" s="38"/>
    </row>
    <row r="152" spans="1:22" x14ac:dyDescent="0.25">
      <c r="A152" s="34"/>
      <c r="B152" s="31"/>
      <c r="C152" s="31"/>
      <c r="D152" s="31"/>
      <c r="E152" s="31"/>
      <c r="F152" s="31"/>
      <c r="G152" s="31"/>
      <c r="H152" s="31"/>
      <c r="I152" s="31"/>
      <c r="J152" s="31"/>
      <c r="K152" s="31"/>
      <c r="L152" s="31"/>
      <c r="M152" s="31"/>
      <c r="N152" s="31"/>
      <c r="O152" s="31"/>
      <c r="P152" s="31"/>
      <c r="Q152" s="31"/>
      <c r="R152" s="31"/>
      <c r="S152" s="31"/>
      <c r="T152" s="31"/>
      <c r="U152" s="31"/>
      <c r="V152" s="31"/>
    </row>
    <row r="153" spans="1:22" x14ac:dyDescent="0.25">
      <c r="A153" s="34"/>
      <c r="B153" s="91" t="s">
        <v>1006</v>
      </c>
      <c r="C153" s="91"/>
      <c r="D153" s="91"/>
      <c r="E153" s="91"/>
      <c r="F153" s="91"/>
      <c r="G153" s="91"/>
      <c r="H153" s="91"/>
      <c r="I153" s="91"/>
      <c r="J153" s="91"/>
      <c r="K153" s="91"/>
      <c r="L153" s="91"/>
      <c r="M153" s="91"/>
      <c r="N153" s="91"/>
      <c r="O153" s="91"/>
      <c r="P153" s="91"/>
      <c r="Q153" s="91"/>
      <c r="R153" s="91"/>
      <c r="S153" s="91"/>
      <c r="T153" s="91"/>
      <c r="U153" s="91"/>
      <c r="V153" s="91"/>
    </row>
    <row r="154" spans="1:22" x14ac:dyDescent="0.25">
      <c r="A154" s="34"/>
      <c r="B154" s="31"/>
      <c r="C154" s="31"/>
      <c r="D154" s="31"/>
      <c r="E154" s="31"/>
      <c r="F154" s="31"/>
      <c r="G154" s="31"/>
      <c r="H154" s="31"/>
      <c r="I154" s="31"/>
      <c r="J154" s="31"/>
      <c r="K154" s="31"/>
      <c r="L154" s="31"/>
      <c r="M154" s="31"/>
      <c r="N154" s="31"/>
      <c r="O154" s="31"/>
      <c r="P154" s="31"/>
      <c r="Q154" s="31"/>
      <c r="R154" s="31"/>
      <c r="S154" s="31"/>
      <c r="T154" s="31"/>
      <c r="U154" s="31"/>
      <c r="V154" s="31"/>
    </row>
    <row r="155" spans="1:22" x14ac:dyDescent="0.25">
      <c r="A155" s="34"/>
      <c r="B155" s="91" t="s">
        <v>1051</v>
      </c>
      <c r="C155" s="91"/>
      <c r="D155" s="91"/>
      <c r="E155" s="91"/>
      <c r="F155" s="91"/>
      <c r="G155" s="91"/>
      <c r="H155" s="91"/>
      <c r="I155" s="91"/>
      <c r="J155" s="91"/>
      <c r="K155" s="91"/>
      <c r="L155" s="91"/>
      <c r="M155" s="91"/>
      <c r="N155" s="91"/>
      <c r="O155" s="91"/>
      <c r="P155" s="91"/>
      <c r="Q155" s="91"/>
      <c r="R155" s="91"/>
      <c r="S155" s="91"/>
      <c r="T155" s="91"/>
      <c r="U155" s="91"/>
      <c r="V155" s="91"/>
    </row>
    <row r="156" spans="1:22" x14ac:dyDescent="0.25">
      <c r="A156" s="34"/>
      <c r="B156" s="31"/>
      <c r="C156" s="31"/>
      <c r="D156" s="31"/>
      <c r="E156" s="31"/>
      <c r="F156" s="31"/>
      <c r="G156" s="31"/>
      <c r="H156" s="31"/>
      <c r="I156" s="31"/>
      <c r="J156" s="31"/>
      <c r="K156" s="31"/>
      <c r="L156" s="31"/>
      <c r="M156" s="31"/>
      <c r="N156" s="31"/>
      <c r="O156" s="31"/>
      <c r="P156" s="31"/>
      <c r="Q156" s="31"/>
      <c r="R156" s="31"/>
      <c r="S156" s="31"/>
      <c r="T156" s="31"/>
      <c r="U156" s="31"/>
      <c r="V156" s="31"/>
    </row>
    <row r="157" spans="1:22" x14ac:dyDescent="0.25">
      <c r="A157" s="34"/>
      <c r="B157" s="91" t="s">
        <v>1008</v>
      </c>
      <c r="C157" s="91"/>
      <c r="D157" s="91"/>
      <c r="E157" s="91"/>
      <c r="F157" s="91"/>
      <c r="G157" s="91"/>
      <c r="H157" s="91"/>
      <c r="I157" s="91"/>
      <c r="J157" s="91"/>
      <c r="K157" s="91"/>
      <c r="L157" s="91"/>
      <c r="M157" s="91"/>
      <c r="N157" s="91"/>
      <c r="O157" s="91"/>
      <c r="P157" s="91"/>
      <c r="Q157" s="91"/>
      <c r="R157" s="91"/>
      <c r="S157" s="91"/>
      <c r="T157" s="91"/>
      <c r="U157" s="91"/>
      <c r="V157" s="91"/>
    </row>
    <row r="158" spans="1:22" x14ac:dyDescent="0.25">
      <c r="A158" s="34"/>
      <c r="B158" s="31"/>
      <c r="C158" s="31"/>
      <c r="D158" s="31"/>
      <c r="E158" s="31"/>
      <c r="F158" s="31"/>
      <c r="G158" s="31"/>
      <c r="H158" s="31"/>
      <c r="I158" s="31"/>
      <c r="J158" s="31"/>
      <c r="K158" s="31"/>
      <c r="L158" s="31"/>
      <c r="M158" s="31"/>
      <c r="N158" s="31"/>
      <c r="O158" s="31"/>
      <c r="P158" s="31"/>
      <c r="Q158" s="31"/>
      <c r="R158" s="31"/>
      <c r="S158" s="31"/>
      <c r="T158" s="31"/>
      <c r="U158" s="31"/>
      <c r="V158" s="31"/>
    </row>
    <row r="159" spans="1:22" ht="15.75" x14ac:dyDescent="0.25">
      <c r="A159" s="34"/>
      <c r="B159" s="39"/>
      <c r="C159" s="39"/>
      <c r="D159" s="39"/>
      <c r="E159" s="39"/>
      <c r="F159" s="39"/>
      <c r="G159" s="39"/>
      <c r="H159" s="39"/>
      <c r="I159" s="39"/>
      <c r="J159" s="39"/>
      <c r="K159" s="39"/>
      <c r="L159" s="39"/>
      <c r="M159" s="39"/>
      <c r="N159" s="39"/>
      <c r="O159" s="39"/>
      <c r="P159" s="39"/>
      <c r="Q159" s="39"/>
      <c r="R159" s="39"/>
      <c r="S159" s="39"/>
      <c r="T159" s="39"/>
      <c r="U159" s="39"/>
      <c r="V159" s="39"/>
    </row>
    <row r="160" spans="1:22" x14ac:dyDescent="0.25">
      <c r="A160" s="34"/>
      <c r="B160" s="5"/>
      <c r="C160" s="5"/>
      <c r="D160" s="5"/>
      <c r="E160" s="5"/>
      <c r="F160" s="5"/>
      <c r="G160" s="5"/>
      <c r="H160" s="5"/>
      <c r="I160" s="5"/>
      <c r="J160" s="5"/>
      <c r="K160" s="5"/>
      <c r="L160" s="5"/>
      <c r="M160" s="5"/>
      <c r="N160" s="5"/>
      <c r="O160" s="5"/>
      <c r="P160" s="5"/>
      <c r="Q160" s="5"/>
      <c r="R160" s="5"/>
      <c r="S160" s="5"/>
      <c r="T160" s="5"/>
      <c r="U160" s="5"/>
      <c r="V160" s="5"/>
    </row>
    <row r="161" spans="1:22" ht="15" customHeight="1" x14ac:dyDescent="0.25">
      <c r="A161" s="34"/>
      <c r="B161" s="31"/>
      <c r="C161" s="31" t="s">
        <v>233</v>
      </c>
      <c r="D161" s="32" t="s">
        <v>1009</v>
      </c>
      <c r="E161" s="32"/>
      <c r="F161" s="31"/>
      <c r="G161" s="31"/>
      <c r="H161" s="32" t="s">
        <v>1011</v>
      </c>
      <c r="I161" s="32"/>
      <c r="J161" s="31"/>
      <c r="K161" s="31"/>
      <c r="L161" s="32" t="s">
        <v>1012</v>
      </c>
      <c r="M161" s="32"/>
      <c r="N161" s="31"/>
      <c r="O161" s="31"/>
      <c r="P161" s="32" t="s">
        <v>1013</v>
      </c>
      <c r="Q161" s="32"/>
      <c r="R161" s="31"/>
      <c r="S161" s="31"/>
      <c r="T161" s="32" t="s">
        <v>1014</v>
      </c>
      <c r="U161" s="32"/>
      <c r="V161" s="31"/>
    </row>
    <row r="162" spans="1:22" ht="15.75" thickBot="1" x14ac:dyDescent="0.3">
      <c r="A162" s="34"/>
      <c r="B162" s="31"/>
      <c r="C162" s="31"/>
      <c r="D162" s="33" t="s">
        <v>1010</v>
      </c>
      <c r="E162" s="33"/>
      <c r="F162" s="31"/>
      <c r="G162" s="31"/>
      <c r="H162" s="33" t="s">
        <v>1010</v>
      </c>
      <c r="I162" s="33"/>
      <c r="J162" s="31"/>
      <c r="K162" s="31"/>
      <c r="L162" s="33" t="s">
        <v>1010</v>
      </c>
      <c r="M162" s="33"/>
      <c r="N162" s="31"/>
      <c r="O162" s="31"/>
      <c r="P162" s="33" t="s">
        <v>1010</v>
      </c>
      <c r="Q162" s="33"/>
      <c r="R162" s="31"/>
      <c r="S162" s="31"/>
      <c r="T162" s="33"/>
      <c r="U162" s="33"/>
      <c r="V162" s="31"/>
    </row>
    <row r="163" spans="1:22" x14ac:dyDescent="0.25">
      <c r="A163" s="34"/>
      <c r="B163" s="45">
        <v>2012</v>
      </c>
      <c r="C163" s="15" t="s">
        <v>233</v>
      </c>
      <c r="D163" s="15"/>
      <c r="E163" s="15"/>
      <c r="F163" s="15"/>
      <c r="G163" s="15"/>
      <c r="H163" s="15"/>
      <c r="I163" s="15"/>
      <c r="J163" s="15"/>
      <c r="K163" s="15"/>
      <c r="L163" s="15"/>
      <c r="M163" s="15"/>
      <c r="N163" s="15"/>
      <c r="O163" s="15"/>
      <c r="P163" s="15"/>
      <c r="Q163" s="15"/>
      <c r="R163" s="15"/>
      <c r="S163" s="15"/>
      <c r="T163" s="15"/>
      <c r="U163" s="15"/>
      <c r="V163" s="15"/>
    </row>
    <row r="164" spans="1:22" x14ac:dyDescent="0.25">
      <c r="A164" s="34"/>
      <c r="B164" s="3" t="s">
        <v>94</v>
      </c>
      <c r="C164" s="5" t="s">
        <v>233</v>
      </c>
      <c r="D164" s="5" t="s">
        <v>268</v>
      </c>
      <c r="E164" s="22" t="s">
        <v>1052</v>
      </c>
      <c r="F164" t="s">
        <v>272</v>
      </c>
      <c r="G164" s="5"/>
      <c r="H164" s="5" t="s">
        <v>268</v>
      </c>
      <c r="I164" s="22" t="s">
        <v>1053</v>
      </c>
      <c r="J164" t="s">
        <v>272</v>
      </c>
      <c r="K164" s="5"/>
      <c r="L164" s="5" t="s">
        <v>268</v>
      </c>
      <c r="M164" s="22" t="s">
        <v>1054</v>
      </c>
      <c r="N164" t="s">
        <v>272</v>
      </c>
      <c r="O164" s="5"/>
      <c r="P164" s="5" t="s">
        <v>268</v>
      </c>
      <c r="Q164" s="27">
        <v>5330</v>
      </c>
      <c r="R164" t="s">
        <v>233</v>
      </c>
      <c r="S164" s="5"/>
      <c r="T164" s="5" t="s">
        <v>268</v>
      </c>
      <c r="U164" s="22" t="s">
        <v>357</v>
      </c>
      <c r="V164" t="s">
        <v>272</v>
      </c>
    </row>
    <row r="165" spans="1:22" x14ac:dyDescent="0.25">
      <c r="A165" s="34"/>
      <c r="B165" s="14" t="s">
        <v>95</v>
      </c>
      <c r="C165" s="15" t="s">
        <v>233</v>
      </c>
      <c r="D165" s="15"/>
      <c r="E165" s="20" t="s">
        <v>1044</v>
      </c>
      <c r="F165" s="19" t="s">
        <v>272</v>
      </c>
      <c r="G165" s="15"/>
      <c r="H165" s="15"/>
      <c r="I165" s="18">
        <v>3871</v>
      </c>
      <c r="J165" s="19" t="s">
        <v>233</v>
      </c>
      <c r="K165" s="15"/>
      <c r="L165" s="15"/>
      <c r="M165" s="18">
        <v>2011</v>
      </c>
      <c r="N165" s="19" t="s">
        <v>233</v>
      </c>
      <c r="O165" s="15"/>
      <c r="P165" s="15"/>
      <c r="Q165" s="18">
        <v>6440</v>
      </c>
      <c r="R165" s="19" t="s">
        <v>233</v>
      </c>
      <c r="S165" s="15"/>
      <c r="T165" s="15"/>
      <c r="U165" s="18">
        <v>11761</v>
      </c>
      <c r="V165" s="19" t="s">
        <v>233</v>
      </c>
    </row>
    <row r="166" spans="1:22" x14ac:dyDescent="0.25">
      <c r="A166" s="34"/>
      <c r="B166" s="3" t="s">
        <v>96</v>
      </c>
      <c r="C166" s="5" t="s">
        <v>233</v>
      </c>
      <c r="D166" s="5"/>
      <c r="E166" s="22" t="s">
        <v>1055</v>
      </c>
      <c r="F166" t="s">
        <v>272</v>
      </c>
      <c r="G166" s="5"/>
      <c r="H166" s="5"/>
      <c r="I166" s="22" t="s">
        <v>1056</v>
      </c>
      <c r="J166" t="s">
        <v>272</v>
      </c>
      <c r="K166" s="5"/>
      <c r="L166" s="5"/>
      <c r="M166" s="22" t="s">
        <v>1057</v>
      </c>
      <c r="N166" t="s">
        <v>272</v>
      </c>
      <c r="O166" s="5"/>
      <c r="P166" s="5"/>
      <c r="Q166" s="22" t="s">
        <v>1058</v>
      </c>
      <c r="R166" t="s">
        <v>272</v>
      </c>
      <c r="S166" s="5"/>
      <c r="T166" s="5"/>
      <c r="U166" s="22" t="s">
        <v>363</v>
      </c>
      <c r="V166" t="s">
        <v>272</v>
      </c>
    </row>
    <row r="167" spans="1:22" x14ac:dyDescent="0.25">
      <c r="A167" s="34"/>
      <c r="B167" s="14" t="s">
        <v>1015</v>
      </c>
      <c r="C167" s="15" t="s">
        <v>233</v>
      </c>
      <c r="D167" s="15"/>
      <c r="E167" s="20" t="s">
        <v>1059</v>
      </c>
      <c r="F167" s="19" t="s">
        <v>272</v>
      </c>
      <c r="G167" s="15"/>
      <c r="H167" s="15"/>
      <c r="I167" s="20" t="s">
        <v>1060</v>
      </c>
      <c r="J167" s="19" t="s">
        <v>272</v>
      </c>
      <c r="K167" s="15"/>
      <c r="L167" s="15"/>
      <c r="M167" s="20" t="s">
        <v>1061</v>
      </c>
      <c r="N167" s="19" t="s">
        <v>272</v>
      </c>
      <c r="O167" s="15"/>
      <c r="P167" s="15"/>
      <c r="Q167" s="20" t="s">
        <v>1062</v>
      </c>
      <c r="R167" s="19" t="s">
        <v>272</v>
      </c>
      <c r="S167" s="15"/>
      <c r="T167" s="15"/>
      <c r="U167" s="20" t="s">
        <v>372</v>
      </c>
      <c r="V167" s="19" t="s">
        <v>272</v>
      </c>
    </row>
    <row r="168" spans="1:22" x14ac:dyDescent="0.25">
      <c r="A168" s="34"/>
      <c r="B168" s="3" t="s">
        <v>104</v>
      </c>
      <c r="C168" s="5" t="s">
        <v>233</v>
      </c>
      <c r="D168" s="5"/>
      <c r="E168" s="22" t="s">
        <v>1063</v>
      </c>
      <c r="F168" t="s">
        <v>272</v>
      </c>
      <c r="G168" s="5"/>
      <c r="H168" s="5"/>
      <c r="I168" s="22" t="s">
        <v>1064</v>
      </c>
      <c r="J168" t="s">
        <v>272</v>
      </c>
      <c r="K168" s="5"/>
      <c r="L168" s="5"/>
      <c r="M168" s="22" t="s">
        <v>1065</v>
      </c>
      <c r="N168" t="s">
        <v>272</v>
      </c>
      <c r="O168" s="5"/>
      <c r="P168" s="5"/>
      <c r="Q168" s="27">
        <v>1132</v>
      </c>
      <c r="R168" t="s">
        <v>233</v>
      </c>
      <c r="S168" s="5"/>
      <c r="T168" s="5"/>
      <c r="U168" s="22" t="s">
        <v>375</v>
      </c>
      <c r="V168" t="s">
        <v>272</v>
      </c>
    </row>
    <row r="169" spans="1:22" ht="30" x14ac:dyDescent="0.25">
      <c r="A169" s="34"/>
      <c r="B169" s="14" t="s">
        <v>111</v>
      </c>
      <c r="C169" s="15" t="s">
        <v>233</v>
      </c>
      <c r="D169" s="15"/>
      <c r="E169" s="20" t="s">
        <v>1066</v>
      </c>
      <c r="F169" s="19" t="s">
        <v>272</v>
      </c>
      <c r="G169" s="15"/>
      <c r="H169" s="15"/>
      <c r="I169" s="20" t="s">
        <v>1067</v>
      </c>
      <c r="J169" s="19" t="s">
        <v>272</v>
      </c>
      <c r="K169" s="15"/>
      <c r="L169" s="15"/>
      <c r="M169" s="20" t="s">
        <v>1068</v>
      </c>
      <c r="N169" s="19" t="s">
        <v>272</v>
      </c>
      <c r="O169" s="15"/>
      <c r="P169" s="15"/>
      <c r="Q169" s="18">
        <v>1373</v>
      </c>
      <c r="R169" s="19" t="s">
        <v>233</v>
      </c>
      <c r="S169" s="15"/>
      <c r="T169" s="15"/>
      <c r="U169" s="20" t="s">
        <v>388</v>
      </c>
      <c r="V169" s="19" t="s">
        <v>272</v>
      </c>
    </row>
    <row r="170" spans="1:22" ht="30.75" thickBot="1" x14ac:dyDescent="0.3">
      <c r="A170" s="34"/>
      <c r="B170" s="3" t="s">
        <v>117</v>
      </c>
      <c r="C170" s="5" t="s">
        <v>233</v>
      </c>
      <c r="D170" s="5"/>
      <c r="E170" s="27">
        <v>1009</v>
      </c>
      <c r="F170" t="s">
        <v>233</v>
      </c>
      <c r="G170" s="5"/>
      <c r="H170" s="5"/>
      <c r="I170" s="22">
        <v>146</v>
      </c>
      <c r="J170" t="s">
        <v>233</v>
      </c>
      <c r="K170" s="5"/>
      <c r="M170" s="21" t="s">
        <v>270</v>
      </c>
      <c r="N170" t="s">
        <v>233</v>
      </c>
      <c r="O170" s="5"/>
      <c r="P170" s="5"/>
      <c r="Q170" s="22" t="s">
        <v>1069</v>
      </c>
      <c r="R170" t="s">
        <v>272</v>
      </c>
      <c r="S170" s="5"/>
      <c r="T170" s="5"/>
      <c r="U170" s="22">
        <v>429</v>
      </c>
      <c r="V170" t="s">
        <v>233</v>
      </c>
    </row>
    <row r="171" spans="1:22" x14ac:dyDescent="0.25">
      <c r="A171" s="34"/>
      <c r="B171" s="24"/>
      <c r="C171" s="24" t="s">
        <v>233</v>
      </c>
      <c r="D171" s="25"/>
      <c r="E171" s="25"/>
      <c r="F171" s="24"/>
      <c r="G171" s="24"/>
      <c r="H171" s="25"/>
      <c r="I171" s="25"/>
      <c r="J171" s="24"/>
      <c r="K171" s="24"/>
      <c r="L171" s="25"/>
      <c r="M171" s="25"/>
      <c r="N171" s="24"/>
      <c r="O171" s="24"/>
      <c r="P171" s="25"/>
      <c r="Q171" s="25"/>
      <c r="R171" s="24"/>
      <c r="S171" s="24"/>
      <c r="T171" s="25"/>
      <c r="U171" s="25"/>
      <c r="V171" s="24"/>
    </row>
    <row r="172" spans="1:22" ht="15.75" thickBot="1" x14ac:dyDescent="0.3">
      <c r="A172" s="34"/>
      <c r="B172" s="14" t="s">
        <v>118</v>
      </c>
      <c r="C172" s="28" t="s">
        <v>233</v>
      </c>
      <c r="D172" s="15" t="s">
        <v>268</v>
      </c>
      <c r="E172" s="20" t="s">
        <v>1070</v>
      </c>
      <c r="F172" s="19" t="s">
        <v>272</v>
      </c>
      <c r="G172" s="28"/>
      <c r="H172" s="15" t="s">
        <v>268</v>
      </c>
      <c r="I172" s="20" t="s">
        <v>1071</v>
      </c>
      <c r="J172" s="19" t="s">
        <v>272</v>
      </c>
      <c r="K172" s="28"/>
      <c r="L172" s="15" t="s">
        <v>268</v>
      </c>
      <c r="M172" s="20" t="s">
        <v>1068</v>
      </c>
      <c r="N172" s="19" t="s">
        <v>272</v>
      </c>
      <c r="O172" s="28"/>
      <c r="P172" s="15" t="s">
        <v>268</v>
      </c>
      <c r="Q172" s="20">
        <v>647</v>
      </c>
      <c r="R172" s="19" t="s">
        <v>233</v>
      </c>
      <c r="S172" s="28"/>
      <c r="T172" s="15" t="s">
        <v>268</v>
      </c>
      <c r="U172" s="20" t="s">
        <v>489</v>
      </c>
      <c r="V172" s="19" t="s">
        <v>272</v>
      </c>
    </row>
    <row r="173" spans="1:22" ht="15.75" thickTop="1" x14ac:dyDescent="0.25">
      <c r="A173" s="34"/>
      <c r="B173" s="24"/>
      <c r="C173" s="24" t="s">
        <v>233</v>
      </c>
      <c r="D173" s="29"/>
      <c r="E173" s="29"/>
      <c r="F173" s="24"/>
      <c r="G173" s="24"/>
      <c r="H173" s="29"/>
      <c r="I173" s="29"/>
      <c r="J173" s="24"/>
      <c r="K173" s="24"/>
      <c r="L173" s="29"/>
      <c r="M173" s="29"/>
      <c r="N173" s="24"/>
      <c r="O173" s="24"/>
      <c r="P173" s="29"/>
      <c r="Q173" s="29"/>
      <c r="R173" s="24"/>
      <c r="S173" s="24"/>
      <c r="T173" s="29"/>
      <c r="U173" s="29"/>
      <c r="V173" s="24"/>
    </row>
    <row r="174" spans="1:22" x14ac:dyDescent="0.25">
      <c r="A174" s="34"/>
      <c r="B174" s="5"/>
      <c r="C174" s="31"/>
      <c r="D174" s="31"/>
      <c r="E174" s="31"/>
      <c r="F174" s="31"/>
      <c r="G174" s="31"/>
      <c r="H174" s="31"/>
      <c r="I174" s="31"/>
      <c r="J174" s="31"/>
      <c r="K174" s="31"/>
      <c r="L174" s="31"/>
      <c r="M174" s="31"/>
      <c r="N174" s="31"/>
      <c r="O174" s="31"/>
      <c r="P174" s="31"/>
      <c r="Q174" s="31"/>
      <c r="R174" s="31"/>
      <c r="S174" s="31"/>
      <c r="T174" s="31"/>
      <c r="U174" s="31"/>
      <c r="V174" s="31"/>
    </row>
    <row r="175" spans="1:22" x14ac:dyDescent="0.25">
      <c r="A175" s="34"/>
      <c r="B175" s="3" t="s">
        <v>1018</v>
      </c>
      <c r="C175" s="26" t="s">
        <v>233</v>
      </c>
      <c r="D175" s="5"/>
      <c r="E175" s="5"/>
      <c r="F175" s="5"/>
      <c r="G175" s="26"/>
      <c r="H175" s="5"/>
      <c r="I175" s="5"/>
      <c r="J175" s="5"/>
      <c r="K175" s="26"/>
      <c r="L175" s="5"/>
      <c r="M175" s="5"/>
      <c r="N175" s="5"/>
      <c r="O175" s="26"/>
      <c r="P175" s="5"/>
      <c r="Q175" s="5"/>
      <c r="R175" s="5"/>
      <c r="S175" s="26"/>
      <c r="T175" s="5"/>
      <c r="U175" s="5"/>
      <c r="V175" s="5"/>
    </row>
    <row r="176" spans="1:22" x14ac:dyDescent="0.25">
      <c r="A176" s="34"/>
      <c r="B176" s="14" t="s">
        <v>1019</v>
      </c>
      <c r="C176" s="28" t="s">
        <v>233</v>
      </c>
      <c r="D176" s="15"/>
      <c r="E176" s="15"/>
      <c r="F176" s="15"/>
      <c r="G176" s="28"/>
      <c r="H176" s="15"/>
      <c r="I176" s="15"/>
      <c r="J176" s="15"/>
      <c r="K176" s="28"/>
      <c r="L176" s="15"/>
      <c r="M176" s="15"/>
      <c r="N176" s="15"/>
      <c r="O176" s="28"/>
      <c r="P176" s="15"/>
      <c r="Q176" s="15"/>
      <c r="R176" s="15"/>
      <c r="S176" s="28"/>
      <c r="T176" s="15"/>
      <c r="U176" s="15"/>
      <c r="V176" s="15"/>
    </row>
    <row r="177" spans="1:22" ht="30" x14ac:dyDescent="0.25">
      <c r="A177" s="34"/>
      <c r="B177" s="3" t="s">
        <v>111</v>
      </c>
      <c r="C177" s="26" t="s">
        <v>233</v>
      </c>
      <c r="D177" s="5" t="s">
        <v>268</v>
      </c>
      <c r="E177" s="22" t="s">
        <v>1072</v>
      </c>
      <c r="F177" t="s">
        <v>272</v>
      </c>
      <c r="G177" s="26"/>
      <c r="H177" s="5" t="s">
        <v>268</v>
      </c>
      <c r="I177" s="22" t="s">
        <v>1073</v>
      </c>
      <c r="J177" t="s">
        <v>272</v>
      </c>
      <c r="K177" s="26"/>
      <c r="L177" s="5" t="s">
        <v>268</v>
      </c>
      <c r="M177" s="22" t="s">
        <v>492</v>
      </c>
      <c r="N177" t="s">
        <v>272</v>
      </c>
      <c r="O177" s="26"/>
      <c r="P177" s="5" t="s">
        <v>268</v>
      </c>
      <c r="Q177" s="22">
        <v>7.0000000000000007E-2</v>
      </c>
      <c r="R177" t="s">
        <v>233</v>
      </c>
      <c r="S177" s="26"/>
      <c r="T177" s="5" t="s">
        <v>268</v>
      </c>
      <c r="U177" s="22" t="s">
        <v>491</v>
      </c>
      <c r="V177" t="s">
        <v>272</v>
      </c>
    </row>
    <row r="178" spans="1:22" ht="30.75" thickBot="1" x14ac:dyDescent="0.3">
      <c r="A178" s="34"/>
      <c r="B178" s="14" t="s">
        <v>117</v>
      </c>
      <c r="C178" s="28" t="s">
        <v>233</v>
      </c>
      <c r="D178" s="15" t="s">
        <v>268</v>
      </c>
      <c r="E178" s="20">
        <v>0.05</v>
      </c>
      <c r="F178" s="19" t="s">
        <v>233</v>
      </c>
      <c r="G178" s="28"/>
      <c r="H178" s="15" t="s">
        <v>268</v>
      </c>
      <c r="I178" s="20">
        <v>0.01</v>
      </c>
      <c r="J178" s="19" t="s">
        <v>233</v>
      </c>
      <c r="K178" s="28"/>
      <c r="L178" s="19" t="s">
        <v>268</v>
      </c>
      <c r="M178" s="23" t="s">
        <v>270</v>
      </c>
      <c r="N178" s="19" t="s">
        <v>233</v>
      </c>
      <c r="O178" s="28"/>
      <c r="P178" s="15" t="s">
        <v>268</v>
      </c>
      <c r="Q178" s="20" t="s">
        <v>1049</v>
      </c>
      <c r="R178" s="19" t="s">
        <v>272</v>
      </c>
      <c r="S178" s="28"/>
      <c r="T178" s="15" t="s">
        <v>268</v>
      </c>
      <c r="U178" s="20">
        <v>0.02</v>
      </c>
      <c r="V178" s="19" t="s">
        <v>233</v>
      </c>
    </row>
    <row r="179" spans="1:22" x14ac:dyDescent="0.25">
      <c r="A179" s="34"/>
      <c r="B179" s="24"/>
      <c r="C179" s="24" t="s">
        <v>233</v>
      </c>
      <c r="D179" s="25"/>
      <c r="E179" s="25"/>
      <c r="F179" s="24"/>
      <c r="G179" s="24"/>
      <c r="H179" s="25"/>
      <c r="I179" s="25"/>
      <c r="J179" s="24"/>
      <c r="K179" s="24"/>
      <c r="L179" s="25"/>
      <c r="M179" s="25"/>
      <c r="N179" s="24"/>
      <c r="O179" s="24"/>
      <c r="P179" s="25"/>
      <c r="Q179" s="25"/>
      <c r="R179" s="24"/>
      <c r="S179" s="24"/>
      <c r="T179" s="25"/>
      <c r="U179" s="25"/>
      <c r="V179" s="24"/>
    </row>
    <row r="180" spans="1:22" ht="15.75" thickBot="1" x14ac:dyDescent="0.3">
      <c r="A180" s="34"/>
      <c r="B180" s="3" t="s">
        <v>118</v>
      </c>
      <c r="C180" s="26" t="s">
        <v>233</v>
      </c>
      <c r="D180" s="5" t="s">
        <v>268</v>
      </c>
      <c r="E180" s="22" t="s">
        <v>492</v>
      </c>
      <c r="F180" t="s">
        <v>272</v>
      </c>
      <c r="G180" s="26"/>
      <c r="H180" s="5" t="s">
        <v>268</v>
      </c>
      <c r="I180" s="22" t="s">
        <v>1074</v>
      </c>
      <c r="J180" t="s">
        <v>272</v>
      </c>
      <c r="K180" s="26"/>
      <c r="L180" s="5" t="s">
        <v>268</v>
      </c>
      <c r="M180" s="22" t="s">
        <v>492</v>
      </c>
      <c r="N180" t="s">
        <v>272</v>
      </c>
      <c r="O180" s="26"/>
      <c r="P180" s="5" t="s">
        <v>268</v>
      </c>
      <c r="Q180" s="22">
        <v>0.04</v>
      </c>
      <c r="R180" t="s">
        <v>233</v>
      </c>
      <c r="S180" s="26"/>
      <c r="T180" s="5" t="s">
        <v>268</v>
      </c>
      <c r="U180" s="22" t="s">
        <v>495</v>
      </c>
      <c r="V180" t="s">
        <v>272</v>
      </c>
    </row>
    <row r="181" spans="1:22" ht="15.75" thickTop="1" x14ac:dyDescent="0.25">
      <c r="A181" s="34"/>
      <c r="B181" s="24"/>
      <c r="C181" s="24" t="s">
        <v>233</v>
      </c>
      <c r="D181" s="29"/>
      <c r="E181" s="29"/>
      <c r="F181" s="24"/>
      <c r="G181" s="24"/>
      <c r="H181" s="29"/>
      <c r="I181" s="29"/>
      <c r="J181" s="24"/>
      <c r="K181" s="24"/>
      <c r="L181" s="29"/>
      <c r="M181" s="29"/>
      <c r="N181" s="24"/>
      <c r="O181" s="24"/>
      <c r="P181" s="29"/>
      <c r="Q181" s="29"/>
      <c r="R181" s="24"/>
      <c r="S181" s="24"/>
      <c r="T181" s="29"/>
      <c r="U181" s="29"/>
      <c r="V181" s="24"/>
    </row>
    <row r="182" spans="1:22" x14ac:dyDescent="0.25">
      <c r="A182" s="34"/>
      <c r="B182" s="5"/>
      <c r="C182" s="31"/>
      <c r="D182" s="31"/>
      <c r="E182" s="31"/>
      <c r="F182" s="31"/>
      <c r="G182" s="31"/>
      <c r="H182" s="31"/>
      <c r="I182" s="31"/>
      <c r="J182" s="31"/>
      <c r="K182" s="31"/>
      <c r="L182" s="31"/>
      <c r="M182" s="31"/>
      <c r="N182" s="31"/>
      <c r="O182" s="31"/>
      <c r="P182" s="31"/>
      <c r="Q182" s="31"/>
      <c r="R182" s="31"/>
      <c r="S182" s="31"/>
      <c r="T182" s="31"/>
      <c r="U182" s="31"/>
      <c r="V182" s="31"/>
    </row>
    <row r="183" spans="1:22" x14ac:dyDescent="0.25">
      <c r="A183" s="34"/>
      <c r="B183" s="14" t="s">
        <v>1021</v>
      </c>
      <c r="C183" s="28" t="s">
        <v>233</v>
      </c>
      <c r="D183" s="15"/>
      <c r="E183" s="15"/>
      <c r="F183" s="15"/>
      <c r="G183" s="28"/>
      <c r="H183" s="15"/>
      <c r="I183" s="15"/>
      <c r="J183" s="15"/>
      <c r="K183" s="28"/>
      <c r="L183" s="15"/>
      <c r="M183" s="15"/>
      <c r="N183" s="15"/>
      <c r="O183" s="28"/>
      <c r="P183" s="15"/>
      <c r="Q183" s="15"/>
      <c r="R183" s="15"/>
      <c r="S183" s="28"/>
      <c r="T183" s="15"/>
      <c r="U183" s="15"/>
      <c r="V183" s="15"/>
    </row>
    <row r="184" spans="1:22" ht="30" x14ac:dyDescent="0.25">
      <c r="A184" s="34"/>
      <c r="B184" s="3" t="s">
        <v>111</v>
      </c>
      <c r="C184" s="26" t="s">
        <v>233</v>
      </c>
      <c r="D184" s="5" t="s">
        <v>268</v>
      </c>
      <c r="E184" s="22" t="s">
        <v>1072</v>
      </c>
      <c r="F184" t="s">
        <v>272</v>
      </c>
      <c r="G184" s="26"/>
      <c r="H184" s="5" t="s">
        <v>268</v>
      </c>
      <c r="I184" s="22" t="s">
        <v>1073</v>
      </c>
      <c r="J184" t="s">
        <v>272</v>
      </c>
      <c r="K184" s="26"/>
      <c r="L184" s="5" t="s">
        <v>268</v>
      </c>
      <c r="M184" s="22" t="s">
        <v>1075</v>
      </c>
      <c r="N184" t="s">
        <v>272</v>
      </c>
      <c r="O184" s="26"/>
      <c r="P184" s="5" t="s">
        <v>268</v>
      </c>
      <c r="Q184" s="22">
        <v>7.0000000000000007E-2</v>
      </c>
      <c r="R184" t="s">
        <v>233</v>
      </c>
      <c r="S184" s="26"/>
      <c r="T184" s="5" t="s">
        <v>268</v>
      </c>
      <c r="U184" s="22" t="s">
        <v>497</v>
      </c>
      <c r="V184" t="s">
        <v>272</v>
      </c>
    </row>
    <row r="185" spans="1:22" ht="30.75" thickBot="1" x14ac:dyDescent="0.3">
      <c r="A185" s="34"/>
      <c r="B185" s="14" t="s">
        <v>117</v>
      </c>
      <c r="C185" s="28" t="s">
        <v>233</v>
      </c>
      <c r="D185" s="15" t="s">
        <v>268</v>
      </c>
      <c r="E185" s="20">
        <v>0.05</v>
      </c>
      <c r="F185" s="19" t="s">
        <v>233</v>
      </c>
      <c r="G185" s="28"/>
      <c r="H185" s="15" t="s">
        <v>268</v>
      </c>
      <c r="I185" s="20">
        <v>0.01</v>
      </c>
      <c r="J185" s="19" t="s">
        <v>233</v>
      </c>
      <c r="K185" s="28"/>
      <c r="L185" s="15" t="s">
        <v>268</v>
      </c>
      <c r="M185" s="20" t="s">
        <v>1039</v>
      </c>
      <c r="N185" s="19" t="s">
        <v>272</v>
      </c>
      <c r="O185" s="28"/>
      <c r="P185" s="15" t="s">
        <v>268</v>
      </c>
      <c r="Q185" s="20" t="s">
        <v>1076</v>
      </c>
      <c r="R185" s="19" t="s">
        <v>272</v>
      </c>
      <c r="S185" s="28"/>
      <c r="T185" s="15" t="s">
        <v>268</v>
      </c>
      <c r="U185" s="20">
        <v>0.03</v>
      </c>
      <c r="V185" s="19" t="s">
        <v>233</v>
      </c>
    </row>
    <row r="186" spans="1:22" x14ac:dyDescent="0.25">
      <c r="A186" s="34"/>
      <c r="B186" s="24"/>
      <c r="C186" s="24" t="s">
        <v>233</v>
      </c>
      <c r="D186" s="25"/>
      <c r="E186" s="25"/>
      <c r="F186" s="24"/>
      <c r="G186" s="24"/>
      <c r="H186" s="25"/>
      <c r="I186" s="25"/>
      <c r="J186" s="24"/>
      <c r="K186" s="24"/>
      <c r="L186" s="25"/>
      <c r="M186" s="25"/>
      <c r="N186" s="24"/>
      <c r="O186" s="24"/>
      <c r="P186" s="25"/>
      <c r="Q186" s="25"/>
      <c r="R186" s="24"/>
      <c r="S186" s="24"/>
      <c r="T186" s="25"/>
      <c r="U186" s="25"/>
      <c r="V186" s="24"/>
    </row>
    <row r="187" spans="1:22" ht="15.75" thickBot="1" x14ac:dyDescent="0.3">
      <c r="A187" s="34"/>
      <c r="B187" s="3" t="s">
        <v>118</v>
      </c>
      <c r="C187" s="26" t="s">
        <v>233</v>
      </c>
      <c r="D187" s="5" t="s">
        <v>268</v>
      </c>
      <c r="E187" s="22" t="s">
        <v>492</v>
      </c>
      <c r="F187" t="s">
        <v>272</v>
      </c>
      <c r="G187" s="26"/>
      <c r="H187" s="5" t="s">
        <v>268</v>
      </c>
      <c r="I187" s="22" t="s">
        <v>1074</v>
      </c>
      <c r="J187" t="s">
        <v>272</v>
      </c>
      <c r="K187" s="26"/>
      <c r="L187" s="5" t="s">
        <v>268</v>
      </c>
      <c r="M187" s="22" t="s">
        <v>492</v>
      </c>
      <c r="N187" t="s">
        <v>272</v>
      </c>
      <c r="O187" s="26"/>
      <c r="P187" s="5" t="s">
        <v>268</v>
      </c>
      <c r="Q187" s="22" t="s">
        <v>1049</v>
      </c>
      <c r="R187" t="s">
        <v>272</v>
      </c>
      <c r="S187" s="26"/>
      <c r="T187" s="5" t="s">
        <v>268</v>
      </c>
      <c r="U187" s="22" t="s">
        <v>500</v>
      </c>
      <c r="V187" t="s">
        <v>272</v>
      </c>
    </row>
    <row r="188" spans="1:22" ht="15.75" thickTop="1" x14ac:dyDescent="0.25">
      <c r="A188" s="34"/>
      <c r="B188" s="24"/>
      <c r="C188" s="24" t="s">
        <v>233</v>
      </c>
      <c r="D188" s="29"/>
      <c r="E188" s="29"/>
      <c r="F188" s="24"/>
      <c r="G188" s="24"/>
      <c r="H188" s="29"/>
      <c r="I188" s="29"/>
      <c r="J188" s="24"/>
      <c r="K188" s="24"/>
      <c r="L188" s="29"/>
      <c r="M188" s="29"/>
      <c r="N188" s="24"/>
      <c r="O188" s="24"/>
      <c r="P188" s="29"/>
      <c r="Q188" s="29"/>
      <c r="R188" s="24"/>
      <c r="S188" s="24"/>
      <c r="T188" s="29"/>
      <c r="U188" s="29"/>
      <c r="V188" s="24"/>
    </row>
    <row r="189" spans="1:22" x14ac:dyDescent="0.25">
      <c r="A189" s="34"/>
      <c r="B189" s="5"/>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34"/>
      <c r="B190" s="45">
        <v>2011</v>
      </c>
      <c r="C190" s="28" t="s">
        <v>233</v>
      </c>
      <c r="D190" s="15"/>
      <c r="E190" s="15"/>
      <c r="F190" s="15"/>
      <c r="G190" s="28"/>
      <c r="H190" s="15"/>
      <c r="I190" s="15"/>
      <c r="J190" s="15"/>
      <c r="K190" s="28"/>
      <c r="L190" s="15"/>
      <c r="M190" s="15"/>
      <c r="N190" s="15"/>
      <c r="O190" s="28"/>
      <c r="P190" s="15"/>
      <c r="Q190" s="15"/>
      <c r="R190" s="15"/>
      <c r="S190" s="28"/>
      <c r="T190" s="15"/>
      <c r="U190" s="15"/>
      <c r="V190" s="15"/>
    </row>
    <row r="191" spans="1:22" x14ac:dyDescent="0.25">
      <c r="A191" s="34"/>
      <c r="B191" s="3" t="s">
        <v>94</v>
      </c>
      <c r="C191" s="26" t="s">
        <v>233</v>
      </c>
      <c r="D191" s="5" t="s">
        <v>268</v>
      </c>
      <c r="E191" s="22" t="s">
        <v>1077</v>
      </c>
      <c r="F191" t="s">
        <v>272</v>
      </c>
      <c r="G191" s="26"/>
      <c r="H191" s="5" t="s">
        <v>268</v>
      </c>
      <c r="I191" s="22" t="s">
        <v>1078</v>
      </c>
      <c r="J191" t="s">
        <v>272</v>
      </c>
      <c r="K191" s="26"/>
      <c r="L191" s="5" t="s">
        <v>268</v>
      </c>
      <c r="M191" s="22" t="s">
        <v>1079</v>
      </c>
      <c r="N191" t="s">
        <v>272</v>
      </c>
      <c r="O191" s="26"/>
      <c r="P191" s="5" t="s">
        <v>268</v>
      </c>
      <c r="Q191" s="22" t="s">
        <v>1080</v>
      </c>
      <c r="R191" t="s">
        <v>272</v>
      </c>
      <c r="S191" s="26"/>
      <c r="T191" s="5" t="s">
        <v>268</v>
      </c>
      <c r="U191" s="22" t="s">
        <v>391</v>
      </c>
      <c r="V191" t="s">
        <v>272</v>
      </c>
    </row>
    <row r="192" spans="1:22" x14ac:dyDescent="0.25">
      <c r="A192" s="34"/>
      <c r="B192" s="14" t="s">
        <v>95</v>
      </c>
      <c r="C192" s="28" t="s">
        <v>233</v>
      </c>
      <c r="D192" s="15"/>
      <c r="E192" s="20">
        <v>6</v>
      </c>
      <c r="F192" s="19" t="s">
        <v>233</v>
      </c>
      <c r="G192" s="28"/>
      <c r="H192" s="15"/>
      <c r="I192" s="20" t="s">
        <v>1081</v>
      </c>
      <c r="J192" s="19" t="s">
        <v>272</v>
      </c>
      <c r="K192" s="28"/>
      <c r="L192" s="15"/>
      <c r="M192" s="20" t="s">
        <v>1082</v>
      </c>
      <c r="N192" s="19" t="s">
        <v>272</v>
      </c>
      <c r="O192" s="28"/>
      <c r="P192" s="15"/>
      <c r="Q192" s="18">
        <v>4061</v>
      </c>
      <c r="R192" s="19" t="s">
        <v>233</v>
      </c>
      <c r="S192" s="28"/>
      <c r="T192" s="15"/>
      <c r="U192" s="18">
        <v>2908</v>
      </c>
      <c r="V192" s="19" t="s">
        <v>233</v>
      </c>
    </row>
    <row r="193" spans="1:22" x14ac:dyDescent="0.25">
      <c r="A193" s="34"/>
      <c r="B193" s="3" t="s">
        <v>96</v>
      </c>
      <c r="C193" s="26" t="s">
        <v>233</v>
      </c>
      <c r="D193" s="5"/>
      <c r="E193" s="22" t="s">
        <v>1083</v>
      </c>
      <c r="F193" t="s">
        <v>272</v>
      </c>
      <c r="G193" s="26"/>
      <c r="H193" s="5"/>
      <c r="I193" s="22" t="s">
        <v>1084</v>
      </c>
      <c r="J193" t="s">
        <v>272</v>
      </c>
      <c r="K193" s="26"/>
      <c r="L193" s="5"/>
      <c r="M193" s="22" t="s">
        <v>1085</v>
      </c>
      <c r="N193" t="s">
        <v>272</v>
      </c>
      <c r="O193" s="26"/>
      <c r="P193" s="5"/>
      <c r="Q193" s="22" t="s">
        <v>1086</v>
      </c>
      <c r="R193" t="s">
        <v>272</v>
      </c>
      <c r="S193" s="26"/>
      <c r="T193" s="5"/>
      <c r="U193" s="22" t="s">
        <v>396</v>
      </c>
      <c r="V193" t="s">
        <v>272</v>
      </c>
    </row>
    <row r="194" spans="1:22" x14ac:dyDescent="0.25">
      <c r="A194" s="34"/>
      <c r="B194" s="14" t="s">
        <v>1015</v>
      </c>
      <c r="C194" s="28" t="s">
        <v>233</v>
      </c>
      <c r="D194" s="15"/>
      <c r="E194" s="20" t="s">
        <v>1087</v>
      </c>
      <c r="F194" s="19" t="s">
        <v>272</v>
      </c>
      <c r="G194" s="28"/>
      <c r="H194" s="15"/>
      <c r="I194" s="20" t="s">
        <v>1088</v>
      </c>
      <c r="J194" s="19" t="s">
        <v>272</v>
      </c>
      <c r="K194" s="28"/>
      <c r="L194" s="15"/>
      <c r="M194" s="20" t="s">
        <v>1089</v>
      </c>
      <c r="N194" s="19" t="s">
        <v>272</v>
      </c>
      <c r="O194" s="28"/>
      <c r="P194" s="15"/>
      <c r="Q194" s="20" t="s">
        <v>1090</v>
      </c>
      <c r="R194" s="19" t="s">
        <v>272</v>
      </c>
      <c r="S194" s="28"/>
      <c r="T194" s="15"/>
      <c r="U194" s="20" t="s">
        <v>399</v>
      </c>
      <c r="V194" s="19" t="s">
        <v>272</v>
      </c>
    </row>
    <row r="195" spans="1:22" x14ac:dyDescent="0.25">
      <c r="A195" s="34"/>
      <c r="B195" s="3" t="s">
        <v>104</v>
      </c>
      <c r="C195" s="26" t="s">
        <v>233</v>
      </c>
      <c r="D195" s="5"/>
      <c r="E195" s="22" t="s">
        <v>1091</v>
      </c>
      <c r="F195" t="s">
        <v>272</v>
      </c>
      <c r="G195" s="26"/>
      <c r="H195" s="5"/>
      <c r="I195" s="22" t="s">
        <v>1092</v>
      </c>
      <c r="J195" t="s">
        <v>272</v>
      </c>
      <c r="K195" s="26"/>
      <c r="L195" s="5"/>
      <c r="M195" s="22" t="s">
        <v>1093</v>
      </c>
      <c r="N195" t="s">
        <v>272</v>
      </c>
      <c r="O195" s="26"/>
      <c r="P195" s="5"/>
      <c r="Q195" s="22" t="s">
        <v>1094</v>
      </c>
      <c r="R195" t="s">
        <v>272</v>
      </c>
      <c r="S195" s="26"/>
      <c r="T195" s="5"/>
      <c r="U195" s="22" t="s">
        <v>402</v>
      </c>
      <c r="V195" t="s">
        <v>272</v>
      </c>
    </row>
    <row r="196" spans="1:22" ht="30" x14ac:dyDescent="0.25">
      <c r="A196" s="34"/>
      <c r="B196" s="14" t="s">
        <v>111</v>
      </c>
      <c r="C196" s="28" t="s">
        <v>233</v>
      </c>
      <c r="D196" s="15"/>
      <c r="E196" s="20" t="s">
        <v>1095</v>
      </c>
      <c r="F196" s="19" t="s">
        <v>272</v>
      </c>
      <c r="G196" s="28"/>
      <c r="H196" s="15"/>
      <c r="I196" s="20" t="s">
        <v>1096</v>
      </c>
      <c r="J196" s="19" t="s">
        <v>272</v>
      </c>
      <c r="K196" s="28"/>
      <c r="L196" s="15"/>
      <c r="M196" s="20" t="s">
        <v>1097</v>
      </c>
      <c r="N196" s="19" t="s">
        <v>272</v>
      </c>
      <c r="O196" s="28"/>
      <c r="P196" s="15"/>
      <c r="Q196" s="20" t="s">
        <v>1098</v>
      </c>
      <c r="R196" s="19" t="s">
        <v>272</v>
      </c>
      <c r="S196" s="28"/>
      <c r="T196" s="15"/>
      <c r="U196" s="20" t="s">
        <v>414</v>
      </c>
      <c r="V196" s="19" t="s">
        <v>272</v>
      </c>
    </row>
    <row r="197" spans="1:22" ht="30.75" thickBot="1" x14ac:dyDescent="0.3">
      <c r="A197" s="34"/>
      <c r="B197" s="3" t="s">
        <v>117</v>
      </c>
      <c r="C197" s="26" t="s">
        <v>233</v>
      </c>
      <c r="D197" s="5"/>
      <c r="E197" s="22" t="s">
        <v>1099</v>
      </c>
      <c r="F197" t="s">
        <v>272</v>
      </c>
      <c r="G197" s="26"/>
      <c r="H197" s="5"/>
      <c r="I197" s="22" t="s">
        <v>1100</v>
      </c>
      <c r="J197" t="s">
        <v>272</v>
      </c>
      <c r="K197" s="26"/>
      <c r="L197" s="5"/>
      <c r="M197" s="22" t="s">
        <v>1101</v>
      </c>
      <c r="N197" t="s">
        <v>272</v>
      </c>
      <c r="O197" s="26"/>
      <c r="P197" s="5"/>
      <c r="Q197" s="22" t="s">
        <v>1102</v>
      </c>
      <c r="R197" t="s">
        <v>272</v>
      </c>
      <c r="S197" s="26"/>
      <c r="T197" s="5"/>
      <c r="U197" s="22" t="s">
        <v>519</v>
      </c>
      <c r="V197" t="s">
        <v>272</v>
      </c>
    </row>
    <row r="198" spans="1:22" x14ac:dyDescent="0.25">
      <c r="A198" s="34"/>
      <c r="B198" s="24"/>
      <c r="C198" s="24" t="s">
        <v>233</v>
      </c>
      <c r="D198" s="25"/>
      <c r="E198" s="25"/>
      <c r="F198" s="24"/>
      <c r="G198" s="24"/>
      <c r="H198" s="25"/>
      <c r="I198" s="25"/>
      <c r="J198" s="24"/>
      <c r="K198" s="24"/>
      <c r="L198" s="25"/>
      <c r="M198" s="25"/>
      <c r="N198" s="24"/>
      <c r="O198" s="24"/>
      <c r="P198" s="25"/>
      <c r="Q198" s="25"/>
      <c r="R198" s="24"/>
      <c r="S198" s="24"/>
      <c r="T198" s="25"/>
      <c r="U198" s="25"/>
      <c r="V198" s="24"/>
    </row>
    <row r="199" spans="1:22" ht="15.75" thickBot="1" x14ac:dyDescent="0.3">
      <c r="A199" s="34"/>
      <c r="B199" s="14" t="s">
        <v>118</v>
      </c>
      <c r="C199" s="28" t="s">
        <v>233</v>
      </c>
      <c r="D199" s="15" t="s">
        <v>268</v>
      </c>
      <c r="E199" s="20" t="s">
        <v>1103</v>
      </c>
      <c r="F199" s="19" t="s">
        <v>272</v>
      </c>
      <c r="G199" s="28"/>
      <c r="H199" s="15" t="s">
        <v>268</v>
      </c>
      <c r="I199" s="20" t="s">
        <v>1104</v>
      </c>
      <c r="J199" s="19" t="s">
        <v>272</v>
      </c>
      <c r="K199" s="28"/>
      <c r="L199" s="15" t="s">
        <v>268</v>
      </c>
      <c r="M199" s="20" t="s">
        <v>1105</v>
      </c>
      <c r="N199" s="19" t="s">
        <v>272</v>
      </c>
      <c r="O199" s="28"/>
      <c r="P199" s="15" t="s">
        <v>268</v>
      </c>
      <c r="Q199" s="20" t="s">
        <v>1106</v>
      </c>
      <c r="R199" s="19" t="s">
        <v>272</v>
      </c>
      <c r="S199" s="28"/>
      <c r="T199" s="15" t="s">
        <v>268</v>
      </c>
      <c r="U199" s="20" t="s">
        <v>523</v>
      </c>
      <c r="V199" s="19" t="s">
        <v>272</v>
      </c>
    </row>
    <row r="200" spans="1:22" ht="15.75" thickTop="1" x14ac:dyDescent="0.25">
      <c r="A200" s="34"/>
      <c r="B200" s="24"/>
      <c r="C200" s="24" t="s">
        <v>233</v>
      </c>
      <c r="D200" s="29"/>
      <c r="E200" s="29"/>
      <c r="F200" s="24"/>
      <c r="G200" s="24"/>
      <c r="H200" s="29"/>
      <c r="I200" s="29"/>
      <c r="J200" s="24"/>
      <c r="K200" s="24"/>
      <c r="L200" s="29"/>
      <c r="M200" s="29"/>
      <c r="N200" s="24"/>
      <c r="O200" s="24"/>
      <c r="P200" s="29"/>
      <c r="Q200" s="29"/>
      <c r="R200" s="24"/>
      <c r="S200" s="24"/>
      <c r="T200" s="29"/>
      <c r="U200" s="29"/>
      <c r="V200" s="24"/>
    </row>
    <row r="201" spans="1:22" x14ac:dyDescent="0.25">
      <c r="A201" s="34"/>
      <c r="B201" s="5"/>
      <c r="C201" s="31"/>
      <c r="D201" s="31"/>
      <c r="E201" s="31"/>
      <c r="F201" s="31"/>
      <c r="G201" s="31"/>
      <c r="H201" s="31"/>
      <c r="I201" s="31"/>
      <c r="J201" s="31"/>
      <c r="K201" s="31"/>
      <c r="L201" s="31"/>
      <c r="M201" s="31"/>
      <c r="N201" s="31"/>
      <c r="O201" s="31"/>
      <c r="P201" s="31"/>
      <c r="Q201" s="31"/>
      <c r="R201" s="31"/>
      <c r="S201" s="31"/>
      <c r="T201" s="31"/>
      <c r="U201" s="31"/>
      <c r="V201" s="31"/>
    </row>
    <row r="202" spans="1:22" x14ac:dyDescent="0.25">
      <c r="A202" s="34"/>
      <c r="B202" s="3" t="s">
        <v>1018</v>
      </c>
      <c r="C202" s="26" t="s">
        <v>233</v>
      </c>
      <c r="D202" s="5"/>
      <c r="E202" s="5"/>
      <c r="F202" s="5"/>
      <c r="G202" s="26"/>
      <c r="H202" s="5"/>
      <c r="I202" s="5"/>
      <c r="J202" s="5"/>
      <c r="K202" s="26"/>
      <c r="L202" s="5"/>
      <c r="M202" s="5"/>
      <c r="N202" s="5"/>
      <c r="O202" s="26"/>
      <c r="P202" s="5"/>
      <c r="Q202" s="5"/>
      <c r="R202" s="5"/>
      <c r="S202" s="26"/>
      <c r="T202" s="5"/>
      <c r="U202" s="5"/>
      <c r="V202" s="5"/>
    </row>
    <row r="203" spans="1:22" x14ac:dyDescent="0.25">
      <c r="A203" s="34"/>
      <c r="B203" s="14" t="s">
        <v>1019</v>
      </c>
      <c r="C203" s="28" t="s">
        <v>233</v>
      </c>
      <c r="D203" s="15"/>
      <c r="E203" s="15"/>
      <c r="F203" s="15"/>
      <c r="G203" s="28"/>
      <c r="H203" s="15"/>
      <c r="I203" s="15"/>
      <c r="J203" s="15"/>
      <c r="K203" s="28"/>
      <c r="L203" s="15"/>
      <c r="M203" s="15"/>
      <c r="N203" s="15"/>
      <c r="O203" s="28"/>
      <c r="P203" s="15"/>
      <c r="Q203" s="15"/>
      <c r="R203" s="15"/>
      <c r="S203" s="28"/>
      <c r="T203" s="15"/>
      <c r="U203" s="15"/>
      <c r="V203" s="15"/>
    </row>
    <row r="204" spans="1:22" ht="30" x14ac:dyDescent="0.25">
      <c r="A204" s="34"/>
      <c r="B204" s="3" t="s">
        <v>111</v>
      </c>
      <c r="C204" s="26" t="s">
        <v>233</v>
      </c>
      <c r="D204" s="5" t="s">
        <v>268</v>
      </c>
      <c r="E204" s="22" t="s">
        <v>1041</v>
      </c>
      <c r="F204" t="s">
        <v>272</v>
      </c>
      <c r="G204" s="26"/>
      <c r="H204" s="5" t="s">
        <v>268</v>
      </c>
      <c r="I204" s="22" t="s">
        <v>1073</v>
      </c>
      <c r="J204" t="s">
        <v>272</v>
      </c>
      <c r="K204" s="26"/>
      <c r="L204" s="5" t="s">
        <v>268</v>
      </c>
      <c r="M204" s="22" t="s">
        <v>1107</v>
      </c>
      <c r="N204" t="s">
        <v>272</v>
      </c>
      <c r="O204" s="26"/>
      <c r="P204" s="5" t="s">
        <v>268</v>
      </c>
      <c r="Q204" s="22" t="s">
        <v>1108</v>
      </c>
      <c r="R204" t="s">
        <v>272</v>
      </c>
      <c r="S204" s="26"/>
      <c r="T204" s="5" t="s">
        <v>268</v>
      </c>
      <c r="U204" s="22" t="s">
        <v>526</v>
      </c>
      <c r="V204" t="s">
        <v>272</v>
      </c>
    </row>
    <row r="205" spans="1:22" ht="30.75" thickBot="1" x14ac:dyDescent="0.3">
      <c r="A205" s="34"/>
      <c r="B205" s="14" t="s">
        <v>117</v>
      </c>
      <c r="C205" s="28" t="s">
        <v>233</v>
      </c>
      <c r="D205" s="15" t="s">
        <v>268</v>
      </c>
      <c r="E205" s="20" t="s">
        <v>1049</v>
      </c>
      <c r="F205" s="19" t="s">
        <v>272</v>
      </c>
      <c r="G205" s="28"/>
      <c r="H205" s="15" t="s">
        <v>268</v>
      </c>
      <c r="I205" s="20" t="s">
        <v>1076</v>
      </c>
      <c r="J205" s="19" t="s">
        <v>272</v>
      </c>
      <c r="K205" s="28"/>
      <c r="L205" s="15" t="s">
        <v>268</v>
      </c>
      <c r="M205" s="20" t="s">
        <v>1076</v>
      </c>
      <c r="N205" s="19" t="s">
        <v>272</v>
      </c>
      <c r="O205" s="28"/>
      <c r="P205" s="15" t="s">
        <v>268</v>
      </c>
      <c r="Q205" s="20" t="s">
        <v>1076</v>
      </c>
      <c r="R205" s="19" t="s">
        <v>272</v>
      </c>
      <c r="S205" s="28"/>
      <c r="T205" s="15" t="s">
        <v>268</v>
      </c>
      <c r="U205" s="20" t="s">
        <v>492</v>
      </c>
      <c r="V205" s="19" t="s">
        <v>272</v>
      </c>
    </row>
    <row r="206" spans="1:22" x14ac:dyDescent="0.25">
      <c r="A206" s="34"/>
      <c r="B206" s="24"/>
      <c r="C206" s="24" t="s">
        <v>233</v>
      </c>
      <c r="D206" s="25"/>
      <c r="E206" s="25"/>
      <c r="F206" s="24"/>
      <c r="G206" s="24"/>
      <c r="H206" s="25"/>
      <c r="I206" s="25"/>
      <c r="J206" s="24"/>
      <c r="K206" s="24"/>
      <c r="L206" s="25"/>
      <c r="M206" s="25"/>
      <c r="N206" s="24"/>
      <c r="O206" s="24"/>
      <c r="P206" s="25"/>
      <c r="Q206" s="25"/>
      <c r="R206" s="24"/>
      <c r="S206" s="24"/>
      <c r="T206" s="25"/>
      <c r="U206" s="25"/>
      <c r="V206" s="24"/>
    </row>
    <row r="207" spans="1:22" ht="15.75" thickBot="1" x14ac:dyDescent="0.3">
      <c r="A207" s="34"/>
      <c r="B207" s="3" t="s">
        <v>118</v>
      </c>
      <c r="C207" s="26" t="s">
        <v>233</v>
      </c>
      <c r="D207" s="5" t="s">
        <v>268</v>
      </c>
      <c r="E207" s="22" t="s">
        <v>1109</v>
      </c>
      <c r="F207" t="s">
        <v>272</v>
      </c>
      <c r="G207" s="26"/>
      <c r="H207" s="5" t="s">
        <v>268</v>
      </c>
      <c r="I207" s="22" t="s">
        <v>1110</v>
      </c>
      <c r="J207" t="s">
        <v>272</v>
      </c>
      <c r="K207" s="26"/>
      <c r="L207" s="5" t="s">
        <v>268</v>
      </c>
      <c r="M207" s="22" t="s">
        <v>1075</v>
      </c>
      <c r="N207" t="s">
        <v>272</v>
      </c>
      <c r="O207" s="26"/>
      <c r="P207" s="5" t="s">
        <v>268</v>
      </c>
      <c r="Q207" s="22" t="s">
        <v>1111</v>
      </c>
      <c r="R207" t="s">
        <v>272</v>
      </c>
      <c r="S207" s="26"/>
      <c r="T207" s="5" t="s">
        <v>268</v>
      </c>
      <c r="U207" s="22" t="s">
        <v>530</v>
      </c>
      <c r="V207" t="s">
        <v>272</v>
      </c>
    </row>
    <row r="208" spans="1:22" ht="15.75" thickTop="1" x14ac:dyDescent="0.25">
      <c r="A208" s="34"/>
      <c r="B208" s="24"/>
      <c r="C208" s="24" t="s">
        <v>233</v>
      </c>
      <c r="D208" s="29"/>
      <c r="E208" s="29"/>
      <c r="F208" s="24"/>
      <c r="G208" s="24"/>
      <c r="H208" s="29"/>
      <c r="I208" s="29"/>
      <c r="J208" s="24"/>
      <c r="K208" s="24"/>
      <c r="L208" s="29"/>
      <c r="M208" s="29"/>
      <c r="N208" s="24"/>
      <c r="O208" s="24"/>
      <c r="P208" s="29"/>
      <c r="Q208" s="29"/>
      <c r="R208" s="24"/>
      <c r="S208" s="24"/>
      <c r="T208" s="29"/>
      <c r="U208" s="29"/>
      <c r="V208" s="24"/>
    </row>
    <row r="209" spans="1:22" x14ac:dyDescent="0.25">
      <c r="A209" s="34"/>
      <c r="B209" s="5"/>
      <c r="C209" s="31"/>
      <c r="D209" s="31"/>
      <c r="E209" s="31"/>
      <c r="F209" s="31"/>
      <c r="G209" s="31"/>
      <c r="H209" s="31"/>
      <c r="I209" s="31"/>
      <c r="J209" s="31"/>
      <c r="K209" s="31"/>
      <c r="L209" s="31"/>
      <c r="M209" s="31"/>
      <c r="N209" s="31"/>
      <c r="O209" s="31"/>
      <c r="P209" s="31"/>
      <c r="Q209" s="31"/>
      <c r="R209" s="31"/>
      <c r="S209" s="31"/>
      <c r="T209" s="31"/>
      <c r="U209" s="31"/>
      <c r="V209" s="31"/>
    </row>
    <row r="210" spans="1:22" x14ac:dyDescent="0.25">
      <c r="A210" s="34"/>
      <c r="B210" s="14" t="s">
        <v>1021</v>
      </c>
      <c r="C210" s="28" t="s">
        <v>233</v>
      </c>
      <c r="D210" s="15"/>
      <c r="E210" s="15"/>
      <c r="F210" s="15"/>
      <c r="G210" s="28"/>
      <c r="H210" s="15"/>
      <c r="I210" s="15"/>
      <c r="J210" s="15"/>
      <c r="K210" s="28"/>
      <c r="L210" s="15"/>
      <c r="M210" s="15"/>
      <c r="N210" s="15"/>
      <c r="O210" s="28"/>
      <c r="P210" s="15"/>
      <c r="Q210" s="15"/>
      <c r="R210" s="15"/>
      <c r="S210" s="28"/>
      <c r="T210" s="15"/>
      <c r="U210" s="15"/>
      <c r="V210" s="15"/>
    </row>
    <row r="211" spans="1:22" ht="30" x14ac:dyDescent="0.25">
      <c r="A211" s="34"/>
      <c r="B211" s="3" t="s">
        <v>111</v>
      </c>
      <c r="C211" s="26" t="s">
        <v>233</v>
      </c>
      <c r="D211" s="5" t="s">
        <v>268</v>
      </c>
      <c r="E211" s="22" t="s">
        <v>1041</v>
      </c>
      <c r="F211" t="s">
        <v>272</v>
      </c>
      <c r="G211" s="26"/>
      <c r="H211" s="5" t="s">
        <v>268</v>
      </c>
      <c r="I211" s="22" t="s">
        <v>1073</v>
      </c>
      <c r="J211" t="s">
        <v>272</v>
      </c>
      <c r="K211" s="26"/>
      <c r="L211" s="5" t="s">
        <v>268</v>
      </c>
      <c r="M211" s="22" t="s">
        <v>1107</v>
      </c>
      <c r="N211" t="s">
        <v>272</v>
      </c>
      <c r="O211" s="26"/>
      <c r="P211" s="5" t="s">
        <v>268</v>
      </c>
      <c r="Q211" s="22" t="s">
        <v>1074</v>
      </c>
      <c r="R211" t="s">
        <v>272</v>
      </c>
      <c r="S211" s="26"/>
      <c r="T211" s="5" t="s">
        <v>268</v>
      </c>
      <c r="U211" s="22" t="s">
        <v>526</v>
      </c>
      <c r="V211" t="s">
        <v>272</v>
      </c>
    </row>
    <row r="212" spans="1:22" ht="30.75" thickBot="1" x14ac:dyDescent="0.3">
      <c r="A212" s="34"/>
      <c r="B212" s="14" t="s">
        <v>117</v>
      </c>
      <c r="C212" s="28" t="s">
        <v>233</v>
      </c>
      <c r="D212" s="15" t="s">
        <v>268</v>
      </c>
      <c r="E212" s="20" t="s">
        <v>1049</v>
      </c>
      <c r="F212" s="19" t="s">
        <v>272</v>
      </c>
      <c r="G212" s="28"/>
      <c r="H212" s="15" t="s">
        <v>268</v>
      </c>
      <c r="I212" s="20" t="s">
        <v>1049</v>
      </c>
      <c r="J212" s="19" t="s">
        <v>272</v>
      </c>
      <c r="K212" s="28"/>
      <c r="L212" s="15" t="s">
        <v>268</v>
      </c>
      <c r="M212" s="20" t="s">
        <v>1049</v>
      </c>
      <c r="N212" s="19" t="s">
        <v>272</v>
      </c>
      <c r="O212" s="28"/>
      <c r="P212" s="15" t="s">
        <v>268</v>
      </c>
      <c r="Q212" s="20" t="s">
        <v>1049</v>
      </c>
      <c r="R212" s="19" t="s">
        <v>272</v>
      </c>
      <c r="S212" s="28"/>
      <c r="T212" s="15" t="s">
        <v>268</v>
      </c>
      <c r="U212" s="20" t="s">
        <v>492</v>
      </c>
      <c r="V212" s="19" t="s">
        <v>272</v>
      </c>
    </row>
    <row r="213" spans="1:22" x14ac:dyDescent="0.25">
      <c r="A213" s="34"/>
      <c r="B213" s="24"/>
      <c r="C213" s="24" t="s">
        <v>233</v>
      </c>
      <c r="D213" s="25"/>
      <c r="E213" s="25"/>
      <c r="F213" s="24"/>
      <c r="G213" s="24"/>
      <c r="H213" s="25"/>
      <c r="I213" s="25"/>
      <c r="J213" s="24"/>
      <c r="K213" s="24"/>
      <c r="L213" s="25"/>
      <c r="M213" s="25"/>
      <c r="N213" s="24"/>
      <c r="O213" s="24"/>
      <c r="P213" s="25"/>
      <c r="Q213" s="25"/>
      <c r="R213" s="24"/>
      <c r="S213" s="24"/>
      <c r="T213" s="25"/>
      <c r="U213" s="25"/>
      <c r="V213" s="24"/>
    </row>
    <row r="214" spans="1:22" ht="15.75" thickBot="1" x14ac:dyDescent="0.3">
      <c r="A214" s="34"/>
      <c r="B214" s="3" t="s">
        <v>118</v>
      </c>
      <c r="C214" s="26" t="s">
        <v>233</v>
      </c>
      <c r="D214" s="5" t="s">
        <v>268</v>
      </c>
      <c r="E214" s="22" t="s">
        <v>1109</v>
      </c>
      <c r="F214" t="s">
        <v>272</v>
      </c>
      <c r="G214" s="26"/>
      <c r="H214" s="5" t="s">
        <v>268</v>
      </c>
      <c r="I214" s="22" t="s">
        <v>1112</v>
      </c>
      <c r="J214" t="s">
        <v>272</v>
      </c>
      <c r="K214" s="26"/>
      <c r="L214" s="5" t="s">
        <v>268</v>
      </c>
      <c r="M214" s="22" t="s">
        <v>493</v>
      </c>
      <c r="N214" t="s">
        <v>272</v>
      </c>
      <c r="O214" s="26"/>
      <c r="P214" s="5" t="s">
        <v>268</v>
      </c>
      <c r="Q214" s="22" t="s">
        <v>1111</v>
      </c>
      <c r="R214" t="s">
        <v>272</v>
      </c>
      <c r="S214" s="26"/>
      <c r="T214" s="5" t="s">
        <v>268</v>
      </c>
      <c r="U214" s="22" t="s">
        <v>530</v>
      </c>
      <c r="V214" t="s">
        <v>272</v>
      </c>
    </row>
    <row r="215" spans="1:22" ht="15.75" thickTop="1" x14ac:dyDescent="0.25">
      <c r="A215" s="34"/>
      <c r="B215" s="24"/>
      <c r="C215" s="24" t="s">
        <v>233</v>
      </c>
      <c r="D215" s="29"/>
      <c r="E215" s="29"/>
      <c r="F215" s="24"/>
      <c r="G215" s="24"/>
      <c r="H215" s="29"/>
      <c r="I215" s="29"/>
      <c r="J215" s="24"/>
      <c r="K215" s="24"/>
      <c r="L215" s="29"/>
      <c r="M215" s="29"/>
      <c r="N215" s="24"/>
      <c r="O215" s="24"/>
      <c r="P215" s="29"/>
      <c r="Q215" s="29"/>
      <c r="R215" s="24"/>
      <c r="S215" s="24"/>
      <c r="T215" s="29"/>
      <c r="U215" s="29"/>
      <c r="V215" s="24"/>
    </row>
    <row r="216" spans="1:22" x14ac:dyDescent="0.25">
      <c r="A216" s="34"/>
      <c r="B216" s="31"/>
      <c r="C216" s="31"/>
      <c r="D216" s="31"/>
      <c r="E216" s="31"/>
      <c r="F216" s="31"/>
      <c r="G216" s="31"/>
      <c r="H216" s="31"/>
      <c r="I216" s="31"/>
      <c r="J216" s="31"/>
      <c r="K216" s="31"/>
      <c r="L216" s="31"/>
      <c r="M216" s="31"/>
      <c r="N216" s="31"/>
      <c r="O216" s="31"/>
      <c r="P216" s="31"/>
      <c r="Q216" s="31"/>
      <c r="R216" s="31"/>
      <c r="S216" s="31"/>
      <c r="T216" s="31"/>
      <c r="U216" s="31"/>
      <c r="V216" s="31"/>
    </row>
    <row r="217" spans="1:22" ht="18.75" x14ac:dyDescent="0.3">
      <c r="A217" s="34"/>
      <c r="B217" s="41"/>
      <c r="C217" s="41"/>
      <c r="D217" s="41"/>
      <c r="E217" s="41"/>
      <c r="F217" s="41"/>
      <c r="G217" s="41"/>
      <c r="H217" s="41"/>
      <c r="I217" s="41"/>
      <c r="J217" s="41"/>
      <c r="K217" s="41"/>
      <c r="L217" s="41"/>
      <c r="M217" s="41"/>
      <c r="N217" s="41"/>
      <c r="O217" s="41"/>
      <c r="P217" s="41"/>
      <c r="Q217" s="41"/>
      <c r="R217" s="41"/>
      <c r="S217" s="41"/>
      <c r="T217" s="41"/>
      <c r="U217" s="41"/>
      <c r="V217" s="41"/>
    </row>
    <row r="218" spans="1:22" ht="30" x14ac:dyDescent="0.25">
      <c r="A218" s="34"/>
      <c r="B218" s="11">
        <v>-1</v>
      </c>
      <c r="C218" s="11" t="s">
        <v>1034</v>
      </c>
    </row>
    <row r="219" spans="1:22" ht="30" x14ac:dyDescent="0.25">
      <c r="A219" s="34"/>
      <c r="B219" s="11">
        <v>-2</v>
      </c>
      <c r="C219" s="11" t="s">
        <v>1035</v>
      </c>
    </row>
    <row r="220" spans="1:22" x14ac:dyDescent="0.25">
      <c r="A220" s="34"/>
      <c r="B220" s="31"/>
      <c r="C220" s="31"/>
      <c r="D220" s="31"/>
      <c r="E220" s="31"/>
      <c r="F220" s="31"/>
      <c r="G220" s="31"/>
      <c r="H220" s="31"/>
      <c r="I220" s="31"/>
      <c r="J220" s="31"/>
      <c r="K220" s="31"/>
      <c r="L220" s="31"/>
      <c r="M220" s="31"/>
      <c r="N220" s="31"/>
      <c r="O220" s="31"/>
      <c r="P220" s="31"/>
      <c r="Q220" s="31"/>
      <c r="R220" s="31"/>
      <c r="S220" s="31"/>
      <c r="T220" s="31"/>
      <c r="U220" s="31"/>
      <c r="V220" s="31"/>
    </row>
    <row r="221" spans="1:22" x14ac:dyDescent="0.25">
      <c r="A221" s="34"/>
      <c r="B221" s="38"/>
      <c r="C221" s="38"/>
      <c r="D221" s="38"/>
      <c r="E221" s="38"/>
      <c r="F221" s="38"/>
      <c r="G221" s="38"/>
      <c r="H221" s="38"/>
      <c r="I221" s="38"/>
      <c r="J221" s="38"/>
      <c r="K221" s="38"/>
      <c r="L221" s="38"/>
      <c r="M221" s="38"/>
      <c r="N221" s="38"/>
      <c r="O221" s="38"/>
      <c r="P221" s="38"/>
      <c r="Q221" s="38"/>
      <c r="R221" s="38"/>
      <c r="S221" s="38"/>
      <c r="T221" s="38"/>
      <c r="U221" s="38"/>
      <c r="V221" s="38"/>
    </row>
    <row r="222" spans="1:22" x14ac:dyDescent="0.25">
      <c r="A222" s="34"/>
      <c r="B222" s="31"/>
      <c r="C222" s="31"/>
      <c r="D222" s="31"/>
      <c r="E222" s="31"/>
      <c r="F222" s="31"/>
      <c r="G222" s="31"/>
      <c r="H222" s="31"/>
      <c r="I222" s="31"/>
      <c r="J222" s="31"/>
      <c r="K222" s="31"/>
      <c r="L222" s="31"/>
      <c r="M222" s="31"/>
      <c r="N222" s="31"/>
      <c r="O222" s="31"/>
      <c r="P222" s="31"/>
      <c r="Q222" s="31"/>
      <c r="R222" s="31"/>
      <c r="S222" s="31"/>
      <c r="T222" s="31"/>
      <c r="U222" s="31"/>
      <c r="V222" s="31"/>
    </row>
    <row r="223" spans="1:22" x14ac:dyDescent="0.25">
      <c r="A223" s="34"/>
      <c r="B223" s="91" t="s">
        <v>1113</v>
      </c>
      <c r="C223" s="91"/>
      <c r="D223" s="91"/>
      <c r="E223" s="91"/>
      <c r="F223" s="91"/>
      <c r="G223" s="91"/>
      <c r="H223" s="91"/>
      <c r="I223" s="91"/>
      <c r="J223" s="91"/>
      <c r="K223" s="91"/>
      <c r="L223" s="91"/>
      <c r="M223" s="91"/>
      <c r="N223" s="91"/>
      <c r="O223" s="91"/>
      <c r="P223" s="91"/>
      <c r="Q223" s="91"/>
      <c r="R223" s="91"/>
      <c r="S223" s="91"/>
      <c r="T223" s="91"/>
      <c r="U223" s="91"/>
      <c r="V223" s="91"/>
    </row>
    <row r="224" spans="1:22" x14ac:dyDescent="0.25">
      <c r="A224" s="34"/>
      <c r="B224" s="31"/>
      <c r="C224" s="31"/>
      <c r="D224" s="31"/>
      <c r="E224" s="31"/>
      <c r="F224" s="31"/>
      <c r="G224" s="31"/>
      <c r="H224" s="31"/>
      <c r="I224" s="31"/>
      <c r="J224" s="31"/>
      <c r="K224" s="31"/>
      <c r="L224" s="31"/>
      <c r="M224" s="31"/>
      <c r="N224" s="31"/>
      <c r="O224" s="31"/>
      <c r="P224" s="31"/>
      <c r="Q224" s="31"/>
      <c r="R224" s="31"/>
      <c r="S224" s="31"/>
      <c r="T224" s="31"/>
      <c r="U224" s="31"/>
      <c r="V224" s="31"/>
    </row>
    <row r="225" spans="1:22" x14ac:dyDescent="0.25">
      <c r="A225" s="34"/>
      <c r="B225" s="91" t="s">
        <v>1007</v>
      </c>
      <c r="C225" s="91"/>
      <c r="D225" s="91"/>
      <c r="E225" s="91"/>
      <c r="F225" s="91"/>
      <c r="G225" s="91"/>
      <c r="H225" s="91"/>
      <c r="I225" s="91"/>
      <c r="J225" s="91"/>
      <c r="K225" s="91"/>
      <c r="L225" s="91"/>
      <c r="M225" s="91"/>
      <c r="N225" s="91"/>
      <c r="O225" s="91"/>
      <c r="P225" s="91"/>
      <c r="Q225" s="91"/>
      <c r="R225" s="91"/>
      <c r="S225" s="91"/>
      <c r="T225" s="91"/>
      <c r="U225" s="91"/>
      <c r="V225" s="91"/>
    </row>
    <row r="226" spans="1:22" x14ac:dyDescent="0.25">
      <c r="A226" s="34"/>
      <c r="B226" s="31"/>
      <c r="C226" s="31"/>
      <c r="D226" s="31"/>
      <c r="E226" s="31"/>
      <c r="F226" s="31"/>
      <c r="G226" s="31"/>
      <c r="H226" s="31"/>
      <c r="I226" s="31"/>
      <c r="J226" s="31"/>
      <c r="K226" s="31"/>
      <c r="L226" s="31"/>
      <c r="M226" s="31"/>
      <c r="N226" s="31"/>
      <c r="O226" s="31"/>
      <c r="P226" s="31"/>
      <c r="Q226" s="31"/>
      <c r="R226" s="31"/>
      <c r="S226" s="31"/>
      <c r="T226" s="31"/>
      <c r="U226" s="31"/>
      <c r="V226" s="31"/>
    </row>
    <row r="227" spans="1:22" ht="15.75" x14ac:dyDescent="0.25">
      <c r="A227" s="34"/>
      <c r="B227" s="39"/>
      <c r="C227" s="39"/>
      <c r="D227" s="39"/>
      <c r="E227" s="39"/>
      <c r="F227" s="39"/>
      <c r="G227" s="39"/>
      <c r="H227" s="39"/>
      <c r="I227" s="39"/>
      <c r="J227" s="39"/>
      <c r="K227" s="39"/>
      <c r="L227" s="39"/>
      <c r="M227" s="39"/>
      <c r="N227" s="39"/>
      <c r="O227" s="39"/>
      <c r="P227" s="39"/>
      <c r="Q227" s="39"/>
      <c r="R227" s="39"/>
      <c r="S227" s="39"/>
      <c r="T227" s="39"/>
      <c r="U227" s="39"/>
      <c r="V227" s="39"/>
    </row>
    <row r="228" spans="1:22" x14ac:dyDescent="0.25">
      <c r="A228" s="34"/>
      <c r="B228" s="5"/>
      <c r="C228" s="5"/>
      <c r="D228" s="5"/>
      <c r="E228" s="5"/>
      <c r="F228" s="5"/>
      <c r="G228" s="5"/>
      <c r="H228" s="5"/>
      <c r="I228" s="5"/>
      <c r="J228" s="5"/>
      <c r="K228" s="5"/>
      <c r="L228" s="5"/>
      <c r="M228" s="5"/>
      <c r="N228" s="5"/>
      <c r="O228" s="5"/>
      <c r="P228" s="5"/>
      <c r="Q228" s="5"/>
      <c r="R228" s="5"/>
    </row>
    <row r="229" spans="1:22" ht="15" customHeight="1" x14ac:dyDescent="0.25">
      <c r="A229" s="34"/>
      <c r="B229" s="30" t="s">
        <v>473</v>
      </c>
      <c r="C229" s="31" t="s">
        <v>233</v>
      </c>
      <c r="D229" s="32" t="s">
        <v>1009</v>
      </c>
      <c r="E229" s="32"/>
      <c r="F229" s="31"/>
      <c r="G229" s="31" t="s">
        <v>233</v>
      </c>
      <c r="H229" s="32" t="s">
        <v>1011</v>
      </c>
      <c r="I229" s="32"/>
      <c r="J229" s="31"/>
      <c r="K229" s="31" t="s">
        <v>233</v>
      </c>
      <c r="L229" s="32" t="s">
        <v>1012</v>
      </c>
      <c r="M229" s="32"/>
      <c r="N229" s="31"/>
      <c r="O229" s="31" t="s">
        <v>233</v>
      </c>
      <c r="P229" s="32" t="s">
        <v>1013</v>
      </c>
      <c r="Q229" s="32"/>
      <c r="R229" s="31"/>
    </row>
    <row r="230" spans="1:22" ht="15.75" thickBot="1" x14ac:dyDescent="0.3">
      <c r="A230" s="34"/>
      <c r="B230" s="30"/>
      <c r="C230" s="31"/>
      <c r="D230" s="33" t="s">
        <v>1010</v>
      </c>
      <c r="E230" s="33"/>
      <c r="F230" s="31"/>
      <c r="G230" s="31"/>
      <c r="H230" s="33" t="s">
        <v>1010</v>
      </c>
      <c r="I230" s="33"/>
      <c r="J230" s="31"/>
      <c r="K230" s="31"/>
      <c r="L230" s="33" t="s">
        <v>1010</v>
      </c>
      <c r="M230" s="33"/>
      <c r="N230" s="31"/>
      <c r="O230" s="31"/>
      <c r="P230" s="33" t="s">
        <v>1010</v>
      </c>
      <c r="Q230" s="33"/>
      <c r="R230" s="31"/>
    </row>
    <row r="231" spans="1:22" ht="15" customHeight="1" x14ac:dyDescent="0.25">
      <c r="A231" s="34"/>
      <c r="B231" s="5"/>
      <c r="C231" s="5" t="s">
        <v>233</v>
      </c>
      <c r="D231" s="44" t="s">
        <v>571</v>
      </c>
      <c r="E231" s="44"/>
      <c r="F231" s="5"/>
      <c r="G231" s="5" t="s">
        <v>233</v>
      </c>
      <c r="H231" s="44" t="s">
        <v>571</v>
      </c>
      <c r="I231" s="44"/>
      <c r="J231" s="5"/>
      <c r="K231" s="5" t="s">
        <v>233</v>
      </c>
      <c r="L231" s="44" t="s">
        <v>571</v>
      </c>
      <c r="M231" s="44"/>
      <c r="N231" s="5"/>
      <c r="O231" s="5" t="s">
        <v>233</v>
      </c>
      <c r="P231" s="44" t="s">
        <v>571</v>
      </c>
      <c r="Q231" s="44"/>
      <c r="R231" s="5"/>
    </row>
    <row r="232" spans="1:22" x14ac:dyDescent="0.25">
      <c r="A232" s="34"/>
      <c r="B232" s="45">
        <v>2012</v>
      </c>
      <c r="C232" s="15" t="s">
        <v>233</v>
      </c>
      <c r="D232" s="15"/>
      <c r="E232" s="15"/>
      <c r="F232" s="15"/>
      <c r="G232" s="15" t="s">
        <v>233</v>
      </c>
      <c r="H232" s="15"/>
      <c r="I232" s="15"/>
      <c r="J232" s="15"/>
      <c r="K232" s="15" t="s">
        <v>233</v>
      </c>
      <c r="L232" s="15"/>
      <c r="M232" s="15"/>
      <c r="N232" s="15"/>
      <c r="O232" s="15" t="s">
        <v>233</v>
      </c>
      <c r="P232" s="15"/>
      <c r="Q232" s="15"/>
      <c r="R232" s="15"/>
    </row>
    <row r="233" spans="1:22" ht="15.75" thickBot="1" x14ac:dyDescent="0.3">
      <c r="A233" s="34"/>
      <c r="B233" s="3" t="s">
        <v>60</v>
      </c>
      <c r="C233" s="5" t="s">
        <v>233</v>
      </c>
      <c r="D233" s="5" t="s">
        <v>268</v>
      </c>
      <c r="E233" s="27">
        <v>694106</v>
      </c>
      <c r="F233" t="s">
        <v>233</v>
      </c>
      <c r="G233" s="5" t="s">
        <v>233</v>
      </c>
      <c r="H233" s="5" t="s">
        <v>268</v>
      </c>
      <c r="I233" s="27">
        <v>530395</v>
      </c>
      <c r="J233" t="s">
        <v>233</v>
      </c>
      <c r="K233" s="5" t="s">
        <v>233</v>
      </c>
      <c r="L233" s="5" t="s">
        <v>268</v>
      </c>
      <c r="M233" s="27">
        <v>539566</v>
      </c>
      <c r="N233" t="s">
        <v>233</v>
      </c>
      <c r="O233" s="5" t="s">
        <v>233</v>
      </c>
      <c r="P233" s="5" t="s">
        <v>268</v>
      </c>
      <c r="Q233" s="27">
        <v>472897</v>
      </c>
      <c r="R233" t="s">
        <v>233</v>
      </c>
    </row>
    <row r="234" spans="1:22" ht="15.75" thickTop="1" x14ac:dyDescent="0.25">
      <c r="A234" s="34"/>
      <c r="B234" s="24"/>
      <c r="C234" s="24" t="s">
        <v>233</v>
      </c>
      <c r="D234" s="29"/>
      <c r="E234" s="29"/>
      <c r="F234" s="24"/>
      <c r="G234" s="24" t="s">
        <v>233</v>
      </c>
      <c r="H234" s="29"/>
      <c r="I234" s="29"/>
      <c r="J234" s="24"/>
      <c r="K234" s="24" t="s">
        <v>233</v>
      </c>
      <c r="L234" s="29"/>
      <c r="M234" s="29"/>
      <c r="N234" s="24"/>
      <c r="O234" s="24" t="s">
        <v>233</v>
      </c>
      <c r="P234" s="29"/>
      <c r="Q234" s="29"/>
      <c r="R234" s="24"/>
    </row>
    <row r="235" spans="1:22" x14ac:dyDescent="0.25">
      <c r="A235" s="34"/>
      <c r="B235" s="5"/>
      <c r="C235" s="31"/>
      <c r="D235" s="31"/>
      <c r="E235" s="31"/>
      <c r="F235" s="31"/>
      <c r="G235" s="31"/>
      <c r="H235" s="31"/>
      <c r="I235" s="31"/>
      <c r="J235" s="31"/>
      <c r="K235" s="31"/>
      <c r="L235" s="31"/>
      <c r="M235" s="31"/>
      <c r="N235" s="31"/>
      <c r="O235" s="31"/>
      <c r="P235" s="31"/>
      <c r="Q235" s="31"/>
      <c r="R235" s="31"/>
    </row>
    <row r="236" spans="1:22" ht="15.75" thickBot="1" x14ac:dyDescent="0.3">
      <c r="A236" s="34"/>
      <c r="B236" s="14" t="s">
        <v>71</v>
      </c>
      <c r="C236" s="28" t="s">
        <v>233</v>
      </c>
      <c r="D236" s="15"/>
      <c r="E236" s="18">
        <v>381734</v>
      </c>
      <c r="F236" s="19" t="s">
        <v>233</v>
      </c>
      <c r="G236" s="28" t="s">
        <v>233</v>
      </c>
      <c r="H236" s="15"/>
      <c r="I236" s="18">
        <v>205196</v>
      </c>
      <c r="J236" s="19" t="s">
        <v>233</v>
      </c>
      <c r="K236" s="28" t="s">
        <v>233</v>
      </c>
      <c r="L236" s="15"/>
      <c r="M236" s="18">
        <v>193599</v>
      </c>
      <c r="N236" s="19" t="s">
        <v>233</v>
      </c>
      <c r="O236" s="28" t="s">
        <v>233</v>
      </c>
      <c r="P236" s="15"/>
      <c r="Q236" s="18">
        <v>105065</v>
      </c>
      <c r="R236" s="19" t="s">
        <v>233</v>
      </c>
    </row>
    <row r="237" spans="1:22" x14ac:dyDescent="0.25">
      <c r="A237" s="34"/>
      <c r="B237" s="24"/>
      <c r="C237" s="24" t="s">
        <v>233</v>
      </c>
      <c r="D237" s="25"/>
      <c r="E237" s="25"/>
      <c r="F237" s="24"/>
      <c r="G237" s="24" t="s">
        <v>233</v>
      </c>
      <c r="H237" s="25"/>
      <c r="I237" s="25"/>
      <c r="J237" s="24"/>
      <c r="K237" s="24" t="s">
        <v>233</v>
      </c>
      <c r="L237" s="25"/>
      <c r="M237" s="25"/>
      <c r="N237" s="24"/>
      <c r="O237" s="24" t="s">
        <v>233</v>
      </c>
      <c r="P237" s="25"/>
      <c r="Q237" s="25"/>
      <c r="R237" s="24"/>
    </row>
    <row r="238" spans="1:22" ht="15.75" thickBot="1" x14ac:dyDescent="0.3">
      <c r="A238" s="34"/>
      <c r="B238" s="3" t="s">
        <v>454</v>
      </c>
      <c r="C238" s="26" t="s">
        <v>233</v>
      </c>
      <c r="D238" s="5"/>
      <c r="E238" s="27">
        <v>312372</v>
      </c>
      <c r="F238" t="s">
        <v>233</v>
      </c>
      <c r="G238" s="26" t="s">
        <v>233</v>
      </c>
      <c r="H238" s="5"/>
      <c r="I238" s="27">
        <v>325199</v>
      </c>
      <c r="J238" t="s">
        <v>233</v>
      </c>
      <c r="K238" s="26" t="s">
        <v>233</v>
      </c>
      <c r="L238" s="5"/>
      <c r="M238" s="27">
        <v>345967</v>
      </c>
      <c r="N238" t="s">
        <v>233</v>
      </c>
      <c r="O238" s="26" t="s">
        <v>233</v>
      </c>
      <c r="P238" s="5"/>
      <c r="Q238" s="27">
        <v>367832</v>
      </c>
      <c r="R238" t="s">
        <v>233</v>
      </c>
    </row>
    <row r="239" spans="1:22" x14ac:dyDescent="0.25">
      <c r="A239" s="34"/>
      <c r="B239" s="24"/>
      <c r="C239" s="24" t="s">
        <v>233</v>
      </c>
      <c r="D239" s="25"/>
      <c r="E239" s="25"/>
      <c r="F239" s="24"/>
      <c r="G239" s="24" t="s">
        <v>233</v>
      </c>
      <c r="H239" s="25"/>
      <c r="I239" s="25"/>
      <c r="J239" s="24"/>
      <c r="K239" s="24" t="s">
        <v>233</v>
      </c>
      <c r="L239" s="25"/>
      <c r="M239" s="25"/>
      <c r="N239" s="24"/>
      <c r="O239" s="24" t="s">
        <v>233</v>
      </c>
      <c r="P239" s="25"/>
      <c r="Q239" s="25"/>
      <c r="R239" s="24"/>
    </row>
    <row r="240" spans="1:22" ht="30.75" thickBot="1" x14ac:dyDescent="0.3">
      <c r="A240" s="34"/>
      <c r="B240" s="14" t="s">
        <v>456</v>
      </c>
      <c r="C240" s="28" t="s">
        <v>233</v>
      </c>
      <c r="D240" s="15" t="s">
        <v>268</v>
      </c>
      <c r="E240" s="18">
        <v>694106</v>
      </c>
      <c r="F240" s="19" t="s">
        <v>233</v>
      </c>
      <c r="G240" s="28" t="s">
        <v>233</v>
      </c>
      <c r="H240" s="15" t="s">
        <v>268</v>
      </c>
      <c r="I240" s="18">
        <v>530395</v>
      </c>
      <c r="J240" s="19" t="s">
        <v>233</v>
      </c>
      <c r="K240" s="28" t="s">
        <v>233</v>
      </c>
      <c r="L240" s="15" t="s">
        <v>268</v>
      </c>
      <c r="M240" s="18">
        <v>539566</v>
      </c>
      <c r="N240" s="19" t="s">
        <v>233</v>
      </c>
      <c r="O240" s="28" t="s">
        <v>233</v>
      </c>
      <c r="P240" s="15" t="s">
        <v>268</v>
      </c>
      <c r="Q240" s="18">
        <v>472897</v>
      </c>
      <c r="R240" s="19" t="s">
        <v>233</v>
      </c>
    </row>
    <row r="241" spans="1:22" ht="15.75" thickTop="1" x14ac:dyDescent="0.25">
      <c r="A241" s="34"/>
      <c r="B241" s="24"/>
      <c r="C241" s="24" t="s">
        <v>233</v>
      </c>
      <c r="D241" s="29"/>
      <c r="E241" s="29"/>
      <c r="F241" s="24"/>
      <c r="G241" s="24" t="s">
        <v>233</v>
      </c>
      <c r="H241" s="29"/>
      <c r="I241" s="29"/>
      <c r="J241" s="24"/>
      <c r="K241" s="24" t="s">
        <v>233</v>
      </c>
      <c r="L241" s="29"/>
      <c r="M241" s="29"/>
      <c r="N241" s="24"/>
      <c r="O241" s="24" t="s">
        <v>233</v>
      </c>
      <c r="P241" s="29"/>
      <c r="Q241" s="29"/>
      <c r="R241" s="24"/>
    </row>
    <row r="242" spans="1:22" x14ac:dyDescent="0.25">
      <c r="A242" s="34"/>
      <c r="B242" s="5"/>
      <c r="C242" s="31"/>
      <c r="D242" s="31"/>
      <c r="E242" s="31"/>
      <c r="F242" s="31"/>
      <c r="G242" s="31"/>
      <c r="H242" s="31"/>
      <c r="I242" s="31"/>
      <c r="J242" s="31"/>
      <c r="K242" s="31"/>
      <c r="L242" s="31"/>
      <c r="M242" s="31"/>
      <c r="N242" s="31"/>
      <c r="O242" s="31"/>
      <c r="P242" s="31"/>
      <c r="Q242" s="31"/>
      <c r="R242" s="31"/>
    </row>
    <row r="243" spans="1:22" x14ac:dyDescent="0.25">
      <c r="A243" s="34"/>
      <c r="B243" s="4">
        <v>2011</v>
      </c>
      <c r="C243" s="26" t="s">
        <v>233</v>
      </c>
      <c r="D243" s="5"/>
      <c r="E243" s="5"/>
      <c r="F243" s="5"/>
      <c r="G243" s="26" t="s">
        <v>233</v>
      </c>
      <c r="H243" s="5"/>
      <c r="I243" s="5"/>
      <c r="J243" s="5"/>
      <c r="K243" s="26" t="s">
        <v>233</v>
      </c>
      <c r="L243" s="5"/>
      <c r="M243" s="5"/>
      <c r="N243" s="5"/>
      <c r="O243" s="26" t="s">
        <v>233</v>
      </c>
      <c r="P243" s="5"/>
      <c r="Q243" s="5"/>
      <c r="R243" s="5"/>
    </row>
    <row r="244" spans="1:22" ht="15.75" thickBot="1" x14ac:dyDescent="0.3">
      <c r="A244" s="34"/>
      <c r="B244" s="14" t="s">
        <v>60</v>
      </c>
      <c r="C244" s="28" t="s">
        <v>233</v>
      </c>
      <c r="D244" s="15" t="s">
        <v>268</v>
      </c>
      <c r="E244" s="18">
        <v>618938</v>
      </c>
      <c r="F244" s="19" t="s">
        <v>233</v>
      </c>
      <c r="G244" s="28" t="s">
        <v>233</v>
      </c>
      <c r="H244" s="15" t="s">
        <v>268</v>
      </c>
      <c r="I244" s="18">
        <v>632860</v>
      </c>
      <c r="J244" s="19" t="s">
        <v>233</v>
      </c>
      <c r="K244" s="28" t="s">
        <v>233</v>
      </c>
      <c r="L244" s="15" t="s">
        <v>268</v>
      </c>
      <c r="M244" s="18">
        <v>639868</v>
      </c>
      <c r="N244" s="19" t="s">
        <v>233</v>
      </c>
      <c r="O244" s="28" t="s">
        <v>233</v>
      </c>
      <c r="P244" s="15" t="s">
        <v>268</v>
      </c>
      <c r="Q244" s="18">
        <v>685380</v>
      </c>
      <c r="R244" s="19" t="s">
        <v>233</v>
      </c>
    </row>
    <row r="245" spans="1:22" ht="15.75" thickTop="1" x14ac:dyDescent="0.25">
      <c r="A245" s="34"/>
      <c r="B245" s="24"/>
      <c r="C245" s="24" t="s">
        <v>233</v>
      </c>
      <c r="D245" s="29"/>
      <c r="E245" s="29"/>
      <c r="F245" s="24"/>
      <c r="G245" s="24" t="s">
        <v>233</v>
      </c>
      <c r="H245" s="29"/>
      <c r="I245" s="29"/>
      <c r="J245" s="24"/>
      <c r="K245" s="24" t="s">
        <v>233</v>
      </c>
      <c r="L245" s="29"/>
      <c r="M245" s="29"/>
      <c r="N245" s="24"/>
      <c r="O245" s="24" t="s">
        <v>233</v>
      </c>
      <c r="P245" s="29"/>
      <c r="Q245" s="29"/>
      <c r="R245" s="24"/>
    </row>
    <row r="246" spans="1:22" x14ac:dyDescent="0.25">
      <c r="A246" s="34"/>
      <c r="B246" s="5"/>
      <c r="C246" s="31"/>
      <c r="D246" s="31"/>
      <c r="E246" s="31"/>
      <c r="F246" s="31"/>
      <c r="G246" s="31"/>
      <c r="H246" s="31"/>
      <c r="I246" s="31"/>
      <c r="J246" s="31"/>
      <c r="K246" s="31"/>
      <c r="L246" s="31"/>
      <c r="M246" s="31"/>
      <c r="N246" s="31"/>
      <c r="O246" s="31"/>
      <c r="P246" s="31"/>
      <c r="Q246" s="31"/>
      <c r="R246" s="31"/>
    </row>
    <row r="247" spans="1:22" ht="15.75" thickBot="1" x14ac:dyDescent="0.3">
      <c r="A247" s="34"/>
      <c r="B247" s="3" t="s">
        <v>71</v>
      </c>
      <c r="C247" s="26" t="s">
        <v>233</v>
      </c>
      <c r="D247" s="5"/>
      <c r="E247" s="27">
        <v>354949</v>
      </c>
      <c r="F247" t="s">
        <v>233</v>
      </c>
      <c r="G247" s="26" t="s">
        <v>233</v>
      </c>
      <c r="H247" s="5"/>
      <c r="I247" s="27">
        <v>352884</v>
      </c>
      <c r="J247" t="s">
        <v>233</v>
      </c>
      <c r="K247" s="26" t="s">
        <v>233</v>
      </c>
      <c r="L247" s="5"/>
      <c r="M247" s="27">
        <v>347777</v>
      </c>
      <c r="N247" t="s">
        <v>233</v>
      </c>
      <c r="O247" s="26" t="s">
        <v>233</v>
      </c>
      <c r="P247" s="5"/>
      <c r="Q247" s="27">
        <v>393306</v>
      </c>
      <c r="R247" t="s">
        <v>233</v>
      </c>
    </row>
    <row r="248" spans="1:22" x14ac:dyDescent="0.25">
      <c r="A248" s="34"/>
      <c r="B248" s="24"/>
      <c r="C248" s="24" t="s">
        <v>233</v>
      </c>
      <c r="D248" s="25"/>
      <c r="E248" s="25"/>
      <c r="F248" s="24"/>
      <c r="G248" s="24" t="s">
        <v>233</v>
      </c>
      <c r="H248" s="25"/>
      <c r="I248" s="25"/>
      <c r="J248" s="24"/>
      <c r="K248" s="24" t="s">
        <v>233</v>
      </c>
      <c r="L248" s="25"/>
      <c r="M248" s="25"/>
      <c r="N248" s="24"/>
      <c r="O248" s="24" t="s">
        <v>233</v>
      </c>
      <c r="P248" s="25"/>
      <c r="Q248" s="25"/>
      <c r="R248" s="24"/>
    </row>
    <row r="249" spans="1:22" ht="15.75" thickBot="1" x14ac:dyDescent="0.3">
      <c r="A249" s="34"/>
      <c r="B249" s="14" t="s">
        <v>454</v>
      </c>
      <c r="C249" s="28" t="s">
        <v>233</v>
      </c>
      <c r="D249" s="15"/>
      <c r="E249" s="18">
        <v>263989</v>
      </c>
      <c r="F249" s="19" t="s">
        <v>233</v>
      </c>
      <c r="G249" s="28" t="s">
        <v>233</v>
      </c>
      <c r="H249" s="15"/>
      <c r="I249" s="18">
        <v>279976</v>
      </c>
      <c r="J249" s="19" t="s">
        <v>233</v>
      </c>
      <c r="K249" s="28" t="s">
        <v>233</v>
      </c>
      <c r="L249" s="15"/>
      <c r="M249" s="18">
        <v>292091</v>
      </c>
      <c r="N249" s="19" t="s">
        <v>233</v>
      </c>
      <c r="O249" s="28" t="s">
        <v>233</v>
      </c>
      <c r="P249" s="15"/>
      <c r="Q249" s="18">
        <v>292074</v>
      </c>
      <c r="R249" s="19" t="s">
        <v>233</v>
      </c>
    </row>
    <row r="250" spans="1:22" x14ac:dyDescent="0.25">
      <c r="A250" s="34"/>
      <c r="B250" s="24"/>
      <c r="C250" s="24" t="s">
        <v>233</v>
      </c>
      <c r="D250" s="25"/>
      <c r="E250" s="25"/>
      <c r="F250" s="24"/>
      <c r="G250" s="24" t="s">
        <v>233</v>
      </c>
      <c r="H250" s="25"/>
      <c r="I250" s="25"/>
      <c r="J250" s="24"/>
      <c r="K250" s="24" t="s">
        <v>233</v>
      </c>
      <c r="L250" s="25"/>
      <c r="M250" s="25"/>
      <c r="N250" s="24"/>
      <c r="O250" s="24" t="s">
        <v>233</v>
      </c>
      <c r="P250" s="25"/>
      <c r="Q250" s="25"/>
      <c r="R250" s="24"/>
    </row>
    <row r="251" spans="1:22" ht="30.75" thickBot="1" x14ac:dyDescent="0.3">
      <c r="A251" s="34"/>
      <c r="B251" s="3" t="s">
        <v>456</v>
      </c>
      <c r="C251" s="26" t="s">
        <v>233</v>
      </c>
      <c r="D251" s="5" t="s">
        <v>268</v>
      </c>
      <c r="E251" s="27">
        <v>618938</v>
      </c>
      <c r="F251" t="s">
        <v>233</v>
      </c>
      <c r="G251" s="26" t="s">
        <v>233</v>
      </c>
      <c r="H251" s="5" t="s">
        <v>268</v>
      </c>
      <c r="I251" s="27">
        <v>632860</v>
      </c>
      <c r="J251" t="s">
        <v>233</v>
      </c>
      <c r="K251" s="26" t="s">
        <v>233</v>
      </c>
      <c r="L251" s="5" t="s">
        <v>268</v>
      </c>
      <c r="M251" s="27">
        <v>639868</v>
      </c>
      <c r="N251" t="s">
        <v>233</v>
      </c>
      <c r="O251" s="26" t="s">
        <v>233</v>
      </c>
      <c r="P251" s="5" t="s">
        <v>268</v>
      </c>
      <c r="Q251" s="27">
        <v>685380</v>
      </c>
      <c r="R251" t="s">
        <v>233</v>
      </c>
    </row>
    <row r="252" spans="1:22" ht="15.75" thickTop="1" x14ac:dyDescent="0.25">
      <c r="A252" s="34"/>
      <c r="B252" s="24"/>
      <c r="C252" s="24" t="s">
        <v>233</v>
      </c>
      <c r="D252" s="29"/>
      <c r="E252" s="29"/>
      <c r="F252" s="24"/>
      <c r="G252" s="24" t="s">
        <v>233</v>
      </c>
      <c r="H252" s="29"/>
      <c r="I252" s="29"/>
      <c r="J252" s="24"/>
      <c r="K252" s="24" t="s">
        <v>233</v>
      </c>
      <c r="L252" s="29"/>
      <c r="M252" s="29"/>
      <c r="N252" s="24"/>
      <c r="O252" s="24" t="s">
        <v>233</v>
      </c>
      <c r="P252" s="29"/>
      <c r="Q252" s="29"/>
      <c r="R252" s="24"/>
    </row>
    <row r="253" spans="1:22" x14ac:dyDescent="0.25">
      <c r="A253" s="34"/>
      <c r="B253" s="31"/>
      <c r="C253" s="31"/>
      <c r="D253" s="31"/>
      <c r="E253" s="31"/>
      <c r="F253" s="31"/>
      <c r="G253" s="31"/>
      <c r="H253" s="31"/>
      <c r="I253" s="31"/>
      <c r="J253" s="31"/>
      <c r="K253" s="31"/>
      <c r="L253" s="31"/>
      <c r="M253" s="31"/>
      <c r="N253" s="31"/>
      <c r="O253" s="31"/>
      <c r="P253" s="31"/>
      <c r="Q253" s="31"/>
      <c r="R253" s="31"/>
      <c r="S253" s="31"/>
      <c r="T253" s="31"/>
      <c r="U253" s="31"/>
      <c r="V253" s="31"/>
    </row>
    <row r="254" spans="1:22" x14ac:dyDescent="0.25">
      <c r="A254" s="34"/>
      <c r="B254" s="91" t="s">
        <v>1113</v>
      </c>
      <c r="C254" s="91"/>
      <c r="D254" s="91"/>
      <c r="E254" s="91"/>
      <c r="F254" s="91"/>
      <c r="G254" s="91"/>
      <c r="H254" s="91"/>
      <c r="I254" s="91"/>
      <c r="J254" s="91"/>
      <c r="K254" s="91"/>
      <c r="L254" s="91"/>
      <c r="M254" s="91"/>
      <c r="N254" s="91"/>
      <c r="O254" s="91"/>
      <c r="P254" s="91"/>
      <c r="Q254" s="91"/>
      <c r="R254" s="91"/>
      <c r="S254" s="91"/>
      <c r="T254" s="91"/>
      <c r="U254" s="91"/>
      <c r="V254" s="91"/>
    </row>
    <row r="255" spans="1:22" x14ac:dyDescent="0.25">
      <c r="A255" s="34"/>
      <c r="B255" s="31"/>
      <c r="C255" s="31"/>
      <c r="D255" s="31"/>
      <c r="E255" s="31"/>
      <c r="F255" s="31"/>
      <c r="G255" s="31"/>
      <c r="H255" s="31"/>
      <c r="I255" s="31"/>
      <c r="J255" s="31"/>
      <c r="K255" s="31"/>
      <c r="L255" s="31"/>
      <c r="M255" s="31"/>
      <c r="N255" s="31"/>
      <c r="O255" s="31"/>
      <c r="P255" s="31"/>
      <c r="Q255" s="31"/>
      <c r="R255" s="31"/>
      <c r="S255" s="31"/>
      <c r="T255" s="31"/>
      <c r="U255" s="31"/>
      <c r="V255" s="31"/>
    </row>
    <row r="256" spans="1:22" x14ac:dyDescent="0.25">
      <c r="A256" s="34"/>
      <c r="B256" s="91" t="s">
        <v>1036</v>
      </c>
      <c r="C256" s="91"/>
      <c r="D256" s="91"/>
      <c r="E256" s="91"/>
      <c r="F256" s="91"/>
      <c r="G256" s="91"/>
      <c r="H256" s="91"/>
      <c r="I256" s="91"/>
      <c r="J256" s="91"/>
      <c r="K256" s="91"/>
      <c r="L256" s="91"/>
      <c r="M256" s="91"/>
      <c r="N256" s="91"/>
      <c r="O256" s="91"/>
      <c r="P256" s="91"/>
      <c r="Q256" s="91"/>
      <c r="R256" s="91"/>
      <c r="S256" s="91"/>
      <c r="T256" s="91"/>
      <c r="U256" s="91"/>
      <c r="V256" s="91"/>
    </row>
    <row r="257" spans="1:22" x14ac:dyDescent="0.25">
      <c r="A257" s="34"/>
      <c r="B257" s="31"/>
      <c r="C257" s="31"/>
      <c r="D257" s="31"/>
      <c r="E257" s="31"/>
      <c r="F257" s="31"/>
      <c r="G257" s="31"/>
      <c r="H257" s="31"/>
      <c r="I257" s="31"/>
      <c r="J257" s="31"/>
      <c r="K257" s="31"/>
      <c r="L257" s="31"/>
      <c r="M257" s="31"/>
      <c r="N257" s="31"/>
      <c r="O257" s="31"/>
      <c r="P257" s="31"/>
      <c r="Q257" s="31"/>
      <c r="R257" s="31"/>
      <c r="S257" s="31"/>
      <c r="T257" s="31"/>
      <c r="U257" s="31"/>
      <c r="V257" s="31"/>
    </row>
    <row r="258" spans="1:22" ht="15.75" x14ac:dyDescent="0.25">
      <c r="A258" s="34"/>
      <c r="B258" s="39"/>
      <c r="C258" s="39"/>
      <c r="D258" s="39"/>
      <c r="E258" s="39"/>
      <c r="F258" s="39"/>
      <c r="G258" s="39"/>
      <c r="H258" s="39"/>
      <c r="I258" s="39"/>
      <c r="J258" s="39"/>
      <c r="K258" s="39"/>
      <c r="L258" s="39"/>
      <c r="M258" s="39"/>
      <c r="N258" s="39"/>
      <c r="O258" s="39"/>
      <c r="P258" s="39"/>
      <c r="Q258" s="39"/>
      <c r="R258" s="39"/>
      <c r="S258" s="39"/>
      <c r="T258" s="39"/>
      <c r="U258" s="39"/>
      <c r="V258" s="39"/>
    </row>
    <row r="259" spans="1:22" x14ac:dyDescent="0.25">
      <c r="A259" s="34"/>
      <c r="B259" s="5"/>
      <c r="C259" s="5"/>
      <c r="D259" s="5"/>
      <c r="E259" s="5"/>
      <c r="F259" s="5"/>
      <c r="G259" s="5"/>
      <c r="H259" s="5"/>
      <c r="I259" s="5"/>
      <c r="J259" s="5"/>
      <c r="K259" s="5"/>
      <c r="L259" s="5"/>
      <c r="M259" s="5"/>
      <c r="N259" s="5"/>
      <c r="O259" s="5"/>
      <c r="P259" s="5"/>
      <c r="Q259" s="5"/>
      <c r="R259" s="5"/>
    </row>
    <row r="260" spans="1:22" ht="15" customHeight="1" x14ac:dyDescent="0.25">
      <c r="A260" s="34"/>
      <c r="B260" s="30" t="s">
        <v>473</v>
      </c>
      <c r="C260" s="31" t="s">
        <v>233</v>
      </c>
      <c r="D260" s="32" t="s">
        <v>1009</v>
      </c>
      <c r="E260" s="32"/>
      <c r="F260" s="31"/>
      <c r="G260" s="31" t="s">
        <v>233</v>
      </c>
      <c r="H260" s="32" t="s">
        <v>1011</v>
      </c>
      <c r="I260" s="32"/>
      <c r="J260" s="31"/>
      <c r="K260" s="31" t="s">
        <v>233</v>
      </c>
      <c r="L260" s="32" t="s">
        <v>1012</v>
      </c>
      <c r="M260" s="32"/>
      <c r="N260" s="31"/>
      <c r="O260" s="31" t="s">
        <v>233</v>
      </c>
      <c r="P260" s="32" t="s">
        <v>1013</v>
      </c>
      <c r="Q260" s="32"/>
      <c r="R260" s="31"/>
    </row>
    <row r="261" spans="1:22" ht="15.75" thickBot="1" x14ac:dyDescent="0.3">
      <c r="A261" s="34"/>
      <c r="B261" s="30"/>
      <c r="C261" s="31"/>
      <c r="D261" s="33" t="s">
        <v>1010</v>
      </c>
      <c r="E261" s="33"/>
      <c r="F261" s="31"/>
      <c r="G261" s="31"/>
      <c r="H261" s="33" t="s">
        <v>1010</v>
      </c>
      <c r="I261" s="33"/>
      <c r="J261" s="31"/>
      <c r="K261" s="31"/>
      <c r="L261" s="33" t="s">
        <v>1010</v>
      </c>
      <c r="M261" s="33"/>
      <c r="N261" s="31"/>
      <c r="O261" s="31"/>
      <c r="P261" s="33" t="s">
        <v>1010</v>
      </c>
      <c r="Q261" s="33"/>
      <c r="R261" s="31"/>
    </row>
    <row r="262" spans="1:22" x14ac:dyDescent="0.25">
      <c r="A262" s="34"/>
      <c r="B262" s="5"/>
      <c r="C262" s="31"/>
      <c r="D262" s="31"/>
      <c r="E262" s="31"/>
      <c r="F262" s="31"/>
      <c r="G262" s="31"/>
      <c r="H262" s="31"/>
      <c r="I262" s="31"/>
      <c r="J262" s="31"/>
      <c r="K262" s="31"/>
      <c r="L262" s="31"/>
      <c r="M262" s="31"/>
      <c r="N262" s="31"/>
      <c r="O262" s="31"/>
      <c r="P262" s="31"/>
      <c r="Q262" s="31"/>
      <c r="R262" s="31"/>
    </row>
    <row r="263" spans="1:22" x14ac:dyDescent="0.25">
      <c r="A263" s="34"/>
      <c r="B263" s="45">
        <v>2012</v>
      </c>
      <c r="C263" s="15" t="s">
        <v>233</v>
      </c>
      <c r="D263" s="15"/>
      <c r="E263" s="15"/>
      <c r="F263" s="15"/>
      <c r="G263" s="15" t="s">
        <v>233</v>
      </c>
      <c r="H263" s="15"/>
      <c r="I263" s="15"/>
      <c r="J263" s="15"/>
      <c r="K263" s="15" t="s">
        <v>233</v>
      </c>
      <c r="L263" s="15"/>
      <c r="M263" s="15"/>
      <c r="N263" s="15"/>
      <c r="O263" s="15" t="s">
        <v>233</v>
      </c>
      <c r="P263" s="15"/>
      <c r="Q263" s="15"/>
      <c r="R263" s="15"/>
    </row>
    <row r="264" spans="1:22" ht="15.75" thickBot="1" x14ac:dyDescent="0.3">
      <c r="A264" s="34"/>
      <c r="B264" s="3" t="s">
        <v>60</v>
      </c>
      <c r="C264" s="5" t="s">
        <v>233</v>
      </c>
      <c r="D264" s="5" t="s">
        <v>268</v>
      </c>
      <c r="E264" s="27">
        <v>707586</v>
      </c>
      <c r="F264" t="s">
        <v>233</v>
      </c>
      <c r="G264" s="5" t="s">
        <v>233</v>
      </c>
      <c r="H264" s="5" t="s">
        <v>268</v>
      </c>
      <c r="I264" s="27">
        <v>553320</v>
      </c>
      <c r="J264" t="s">
        <v>233</v>
      </c>
      <c r="K264" s="5" t="s">
        <v>233</v>
      </c>
      <c r="L264" s="5" t="s">
        <v>268</v>
      </c>
      <c r="M264" s="27">
        <v>565073</v>
      </c>
      <c r="N264" t="s">
        <v>233</v>
      </c>
      <c r="O264" s="5" t="s">
        <v>233</v>
      </c>
      <c r="P264" s="5" t="s">
        <v>268</v>
      </c>
      <c r="Q264" s="27">
        <v>504281</v>
      </c>
      <c r="R264" t="s">
        <v>233</v>
      </c>
    </row>
    <row r="265" spans="1:22" ht="15.75" thickTop="1" x14ac:dyDescent="0.25">
      <c r="A265" s="34"/>
      <c r="B265" s="24"/>
      <c r="C265" s="24" t="s">
        <v>233</v>
      </c>
      <c r="D265" s="29"/>
      <c r="E265" s="29"/>
      <c r="F265" s="24"/>
      <c r="G265" s="24" t="s">
        <v>233</v>
      </c>
      <c r="H265" s="29"/>
      <c r="I265" s="29"/>
      <c r="J265" s="24"/>
      <c r="K265" s="24" t="s">
        <v>233</v>
      </c>
      <c r="L265" s="29"/>
      <c r="M265" s="29"/>
      <c r="N265" s="24"/>
      <c r="O265" s="24" t="s">
        <v>233</v>
      </c>
      <c r="P265" s="29"/>
      <c r="Q265" s="29"/>
      <c r="R265" s="24"/>
    </row>
    <row r="266" spans="1:22" x14ac:dyDescent="0.25">
      <c r="A266" s="34"/>
      <c r="B266" s="5"/>
      <c r="C266" s="31"/>
      <c r="D266" s="31"/>
      <c r="E266" s="31"/>
      <c r="F266" s="31"/>
      <c r="G266" s="31"/>
      <c r="H266" s="31"/>
      <c r="I266" s="31"/>
      <c r="J266" s="31"/>
      <c r="K266" s="31"/>
      <c r="L266" s="31"/>
      <c r="M266" s="31"/>
      <c r="N266" s="31"/>
      <c r="O266" s="31"/>
      <c r="P266" s="31"/>
      <c r="Q266" s="31"/>
      <c r="R266" s="31"/>
    </row>
    <row r="267" spans="1:22" ht="15.75" thickBot="1" x14ac:dyDescent="0.3">
      <c r="A267" s="34"/>
      <c r="B267" s="14" t="s">
        <v>71</v>
      </c>
      <c r="C267" s="28" t="s">
        <v>233</v>
      </c>
      <c r="D267" s="15"/>
      <c r="E267" s="18">
        <v>369178</v>
      </c>
      <c r="F267" s="19" t="s">
        <v>233</v>
      </c>
      <c r="G267" s="28" t="s">
        <v>233</v>
      </c>
      <c r="H267" s="15"/>
      <c r="I267" s="18">
        <v>199104</v>
      </c>
      <c r="J267" s="19" t="s">
        <v>233</v>
      </c>
      <c r="K267" s="28" t="s">
        <v>233</v>
      </c>
      <c r="L267" s="15"/>
      <c r="M267" s="18">
        <v>187463</v>
      </c>
      <c r="N267" s="19" t="s">
        <v>233</v>
      </c>
      <c r="O267" s="28" t="s">
        <v>233</v>
      </c>
      <c r="P267" s="15"/>
      <c r="Q267" s="18">
        <v>105183</v>
      </c>
      <c r="R267" s="19" t="s">
        <v>233</v>
      </c>
    </row>
    <row r="268" spans="1:22" x14ac:dyDescent="0.25">
      <c r="A268" s="34"/>
      <c r="B268" s="24"/>
      <c r="C268" s="24" t="s">
        <v>233</v>
      </c>
      <c r="D268" s="25"/>
      <c r="E268" s="25"/>
      <c r="F268" s="24"/>
      <c r="G268" s="24" t="s">
        <v>233</v>
      </c>
      <c r="H268" s="25"/>
      <c r="I268" s="25"/>
      <c r="J268" s="24"/>
      <c r="K268" s="24" t="s">
        <v>233</v>
      </c>
      <c r="L268" s="25"/>
      <c r="M268" s="25"/>
      <c r="N268" s="24"/>
      <c r="O268" s="24" t="s">
        <v>233</v>
      </c>
      <c r="P268" s="25"/>
      <c r="Q268" s="25"/>
      <c r="R268" s="24"/>
    </row>
    <row r="269" spans="1:22" ht="15.75" thickBot="1" x14ac:dyDescent="0.3">
      <c r="A269" s="34"/>
      <c r="B269" s="3" t="s">
        <v>454</v>
      </c>
      <c r="C269" s="26" t="s">
        <v>233</v>
      </c>
      <c r="D269" s="5"/>
      <c r="E269" s="27">
        <v>338408</v>
      </c>
      <c r="F269" t="s">
        <v>233</v>
      </c>
      <c r="G269" s="26" t="s">
        <v>233</v>
      </c>
      <c r="H269" s="5"/>
      <c r="I269" s="27">
        <v>354216</v>
      </c>
      <c r="J269" t="s">
        <v>233</v>
      </c>
      <c r="K269" s="26" t="s">
        <v>233</v>
      </c>
      <c r="L269" s="5"/>
      <c r="M269" s="27">
        <v>377610</v>
      </c>
      <c r="N269" t="s">
        <v>233</v>
      </c>
      <c r="O269" s="26" t="s">
        <v>233</v>
      </c>
      <c r="P269" s="5"/>
      <c r="Q269" s="27">
        <v>399098</v>
      </c>
      <c r="R269" t="s">
        <v>233</v>
      </c>
    </row>
    <row r="270" spans="1:22" x14ac:dyDescent="0.25">
      <c r="A270" s="34"/>
      <c r="B270" s="24"/>
      <c r="C270" s="24" t="s">
        <v>233</v>
      </c>
      <c r="D270" s="25"/>
      <c r="E270" s="25"/>
      <c r="F270" s="24"/>
      <c r="G270" s="24" t="s">
        <v>233</v>
      </c>
      <c r="H270" s="25"/>
      <c r="I270" s="25"/>
      <c r="J270" s="24"/>
      <c r="K270" s="24" t="s">
        <v>233</v>
      </c>
      <c r="L270" s="25"/>
      <c r="M270" s="25"/>
      <c r="N270" s="24"/>
      <c r="O270" s="24" t="s">
        <v>233</v>
      </c>
      <c r="P270" s="25"/>
      <c r="Q270" s="25"/>
      <c r="R270" s="24"/>
    </row>
    <row r="271" spans="1:22" ht="30.75" thickBot="1" x14ac:dyDescent="0.3">
      <c r="A271" s="34"/>
      <c r="B271" s="14" t="s">
        <v>456</v>
      </c>
      <c r="C271" s="28" t="s">
        <v>233</v>
      </c>
      <c r="D271" s="15" t="s">
        <v>268</v>
      </c>
      <c r="E271" s="18">
        <v>707586</v>
      </c>
      <c r="F271" s="19" t="s">
        <v>233</v>
      </c>
      <c r="G271" s="28" t="s">
        <v>233</v>
      </c>
      <c r="H271" s="15" t="s">
        <v>268</v>
      </c>
      <c r="I271" s="18">
        <v>553320</v>
      </c>
      <c r="J271" s="19" t="s">
        <v>233</v>
      </c>
      <c r="K271" s="28" t="s">
        <v>233</v>
      </c>
      <c r="L271" s="15" t="s">
        <v>268</v>
      </c>
      <c r="M271" s="18">
        <v>565073</v>
      </c>
      <c r="N271" s="19" t="s">
        <v>233</v>
      </c>
      <c r="O271" s="28" t="s">
        <v>233</v>
      </c>
      <c r="P271" s="15" t="s">
        <v>268</v>
      </c>
      <c r="Q271" s="18">
        <v>504281</v>
      </c>
      <c r="R271" s="19" t="s">
        <v>233</v>
      </c>
    </row>
    <row r="272" spans="1:22" ht="15.75" thickTop="1" x14ac:dyDescent="0.25">
      <c r="A272" s="34"/>
      <c r="B272" s="24"/>
      <c r="C272" s="24" t="s">
        <v>233</v>
      </c>
      <c r="D272" s="29"/>
      <c r="E272" s="29"/>
      <c r="F272" s="24"/>
      <c r="G272" s="24" t="s">
        <v>233</v>
      </c>
      <c r="H272" s="29"/>
      <c r="I272" s="29"/>
      <c r="J272" s="24"/>
      <c r="K272" s="24" t="s">
        <v>233</v>
      </c>
      <c r="L272" s="29"/>
      <c r="M272" s="29"/>
      <c r="N272" s="24"/>
      <c r="O272" s="24" t="s">
        <v>233</v>
      </c>
      <c r="P272" s="29"/>
      <c r="Q272" s="29"/>
      <c r="R272" s="24"/>
    </row>
    <row r="273" spans="1:22" x14ac:dyDescent="0.25">
      <c r="A273" s="34"/>
      <c r="B273" s="5"/>
      <c r="C273" s="31"/>
      <c r="D273" s="31"/>
      <c r="E273" s="31"/>
      <c r="F273" s="31"/>
      <c r="G273" s="31"/>
      <c r="H273" s="31"/>
      <c r="I273" s="31"/>
      <c r="J273" s="31"/>
      <c r="K273" s="31"/>
      <c r="L273" s="31"/>
      <c r="M273" s="31"/>
      <c r="N273" s="31"/>
      <c r="O273" s="31"/>
      <c r="P273" s="31"/>
      <c r="Q273" s="31"/>
      <c r="R273" s="31"/>
    </row>
    <row r="274" spans="1:22" x14ac:dyDescent="0.25">
      <c r="A274" s="34"/>
      <c r="B274" s="4">
        <v>2011</v>
      </c>
      <c r="C274" s="26" t="s">
        <v>233</v>
      </c>
      <c r="D274" s="5"/>
      <c r="E274" s="5"/>
      <c r="F274" s="5"/>
      <c r="G274" s="26" t="s">
        <v>233</v>
      </c>
      <c r="H274" s="5"/>
      <c r="I274" s="5"/>
      <c r="J274" s="5"/>
      <c r="K274" s="26" t="s">
        <v>233</v>
      </c>
      <c r="L274" s="5"/>
      <c r="M274" s="5"/>
      <c r="N274" s="5"/>
      <c r="O274" s="26" t="s">
        <v>233</v>
      </c>
      <c r="P274" s="5"/>
      <c r="Q274" s="5"/>
      <c r="R274" s="5"/>
    </row>
    <row r="275" spans="1:22" ht="15.75" thickBot="1" x14ac:dyDescent="0.3">
      <c r="A275" s="34"/>
      <c r="B275" s="14" t="s">
        <v>60</v>
      </c>
      <c r="C275" s="28" t="s">
        <v>233</v>
      </c>
      <c r="D275" s="15" t="s">
        <v>268</v>
      </c>
      <c r="E275" s="18">
        <v>631284</v>
      </c>
      <c r="F275" s="19" t="s">
        <v>233</v>
      </c>
      <c r="G275" s="28" t="s">
        <v>233</v>
      </c>
      <c r="H275" s="15" t="s">
        <v>268</v>
      </c>
      <c r="I275" s="18">
        <v>647026</v>
      </c>
      <c r="J275" s="19" t="s">
        <v>233</v>
      </c>
      <c r="K275" s="28" t="s">
        <v>233</v>
      </c>
      <c r="L275" s="15" t="s">
        <v>268</v>
      </c>
      <c r="M275" s="18">
        <v>656073</v>
      </c>
      <c r="N275" s="19" t="s">
        <v>233</v>
      </c>
      <c r="O275" s="28" t="s">
        <v>233</v>
      </c>
      <c r="P275" s="15" t="s">
        <v>268</v>
      </c>
      <c r="Q275" s="18">
        <v>704472</v>
      </c>
      <c r="R275" s="19" t="s">
        <v>233</v>
      </c>
    </row>
    <row r="276" spans="1:22" ht="15.75" thickTop="1" x14ac:dyDescent="0.25">
      <c r="A276" s="34"/>
      <c r="B276" s="24"/>
      <c r="C276" s="24" t="s">
        <v>233</v>
      </c>
      <c r="D276" s="29"/>
      <c r="E276" s="29"/>
      <c r="F276" s="24"/>
      <c r="G276" s="24" t="s">
        <v>233</v>
      </c>
      <c r="H276" s="29"/>
      <c r="I276" s="29"/>
      <c r="J276" s="24"/>
      <c r="K276" s="24" t="s">
        <v>233</v>
      </c>
      <c r="L276" s="29"/>
      <c r="M276" s="29"/>
      <c r="N276" s="24"/>
      <c r="O276" s="24" t="s">
        <v>233</v>
      </c>
      <c r="P276" s="29"/>
      <c r="Q276" s="29"/>
      <c r="R276" s="24"/>
    </row>
    <row r="277" spans="1:22" x14ac:dyDescent="0.25">
      <c r="A277" s="34"/>
      <c r="B277" s="5"/>
      <c r="C277" s="31"/>
      <c r="D277" s="31"/>
      <c r="E277" s="31"/>
      <c r="F277" s="31"/>
      <c r="G277" s="31"/>
      <c r="H277" s="31"/>
      <c r="I277" s="31"/>
      <c r="J277" s="31"/>
      <c r="K277" s="31"/>
      <c r="L277" s="31"/>
      <c r="M277" s="31"/>
      <c r="N277" s="31"/>
      <c r="O277" s="31"/>
      <c r="P277" s="31"/>
      <c r="Q277" s="31"/>
      <c r="R277" s="31"/>
    </row>
    <row r="278" spans="1:22" ht="15.75" thickBot="1" x14ac:dyDescent="0.3">
      <c r="A278" s="34"/>
      <c r="B278" s="3" t="s">
        <v>71</v>
      </c>
      <c r="C278" s="26" t="s">
        <v>233</v>
      </c>
      <c r="D278" s="5"/>
      <c r="E278" s="27">
        <v>354201</v>
      </c>
      <c r="F278" t="s">
        <v>233</v>
      </c>
      <c r="G278" s="26" t="s">
        <v>233</v>
      </c>
      <c r="H278" s="5"/>
      <c r="I278" s="27">
        <v>349116</v>
      </c>
      <c r="J278" t="s">
        <v>233</v>
      </c>
      <c r="K278" s="26" t="s">
        <v>233</v>
      </c>
      <c r="L278" s="5"/>
      <c r="M278" s="27">
        <v>345130</v>
      </c>
      <c r="N278" t="s">
        <v>233</v>
      </c>
      <c r="O278" s="26" t="s">
        <v>233</v>
      </c>
      <c r="P278" s="5"/>
      <c r="Q278" s="27">
        <v>389301</v>
      </c>
      <c r="R278" t="s">
        <v>233</v>
      </c>
    </row>
    <row r="279" spans="1:22" x14ac:dyDescent="0.25">
      <c r="A279" s="34"/>
      <c r="B279" s="24"/>
      <c r="C279" s="24" t="s">
        <v>233</v>
      </c>
      <c r="D279" s="25"/>
      <c r="E279" s="25"/>
      <c r="F279" s="24"/>
      <c r="G279" s="24" t="s">
        <v>233</v>
      </c>
      <c r="H279" s="25"/>
      <c r="I279" s="25"/>
      <c r="J279" s="24"/>
      <c r="K279" s="24" t="s">
        <v>233</v>
      </c>
      <c r="L279" s="25"/>
      <c r="M279" s="25"/>
      <c r="N279" s="24"/>
      <c r="O279" s="24" t="s">
        <v>233</v>
      </c>
      <c r="P279" s="25"/>
      <c r="Q279" s="25"/>
      <c r="R279" s="24"/>
    </row>
    <row r="280" spans="1:22" ht="15.75" thickBot="1" x14ac:dyDescent="0.3">
      <c r="A280" s="34"/>
      <c r="B280" s="14" t="s">
        <v>454</v>
      </c>
      <c r="C280" s="28" t="s">
        <v>233</v>
      </c>
      <c r="D280" s="15"/>
      <c r="E280" s="18">
        <v>277083</v>
      </c>
      <c r="F280" s="19" t="s">
        <v>233</v>
      </c>
      <c r="G280" s="28" t="s">
        <v>233</v>
      </c>
      <c r="H280" s="15"/>
      <c r="I280" s="18">
        <v>297910</v>
      </c>
      <c r="J280" s="19" t="s">
        <v>233</v>
      </c>
      <c r="K280" s="28" t="s">
        <v>233</v>
      </c>
      <c r="L280" s="15"/>
      <c r="M280" s="18">
        <v>310943</v>
      </c>
      <c r="N280" s="19" t="s">
        <v>233</v>
      </c>
      <c r="O280" s="28" t="s">
        <v>233</v>
      </c>
      <c r="P280" s="15"/>
      <c r="Q280" s="18">
        <v>315171</v>
      </c>
      <c r="R280" s="19" t="s">
        <v>233</v>
      </c>
    </row>
    <row r="281" spans="1:22" x14ac:dyDescent="0.25">
      <c r="A281" s="34"/>
      <c r="B281" s="24"/>
      <c r="C281" s="24" t="s">
        <v>233</v>
      </c>
      <c r="D281" s="25"/>
      <c r="E281" s="25"/>
      <c r="F281" s="24"/>
      <c r="G281" s="24" t="s">
        <v>233</v>
      </c>
      <c r="H281" s="25"/>
      <c r="I281" s="25"/>
      <c r="J281" s="24"/>
      <c r="K281" s="24" t="s">
        <v>233</v>
      </c>
      <c r="L281" s="25"/>
      <c r="M281" s="25"/>
      <c r="N281" s="24"/>
      <c r="O281" s="24" t="s">
        <v>233</v>
      </c>
      <c r="P281" s="25"/>
      <c r="Q281" s="25"/>
      <c r="R281" s="24"/>
    </row>
    <row r="282" spans="1:22" ht="30.75" thickBot="1" x14ac:dyDescent="0.3">
      <c r="A282" s="34"/>
      <c r="B282" s="3" t="s">
        <v>456</v>
      </c>
      <c r="C282" s="26" t="s">
        <v>233</v>
      </c>
      <c r="D282" s="5" t="s">
        <v>268</v>
      </c>
      <c r="E282" s="27">
        <v>631284</v>
      </c>
      <c r="F282" t="s">
        <v>233</v>
      </c>
      <c r="G282" s="26" t="s">
        <v>233</v>
      </c>
      <c r="H282" s="5" t="s">
        <v>268</v>
      </c>
      <c r="I282" s="27">
        <v>647026</v>
      </c>
      <c r="J282" t="s">
        <v>233</v>
      </c>
      <c r="K282" s="26" t="s">
        <v>233</v>
      </c>
      <c r="L282" s="5" t="s">
        <v>268</v>
      </c>
      <c r="M282" s="27">
        <v>656073</v>
      </c>
      <c r="N282" t="s">
        <v>233</v>
      </c>
      <c r="O282" s="26" t="s">
        <v>233</v>
      </c>
      <c r="P282" s="5" t="s">
        <v>268</v>
      </c>
      <c r="Q282" s="27">
        <v>704472</v>
      </c>
      <c r="R282" t="s">
        <v>233</v>
      </c>
    </row>
    <row r="283" spans="1:22" ht="15.75" thickTop="1" x14ac:dyDescent="0.25">
      <c r="A283" s="34"/>
      <c r="B283" s="24"/>
      <c r="C283" s="24" t="s">
        <v>233</v>
      </c>
      <c r="D283" s="29"/>
      <c r="E283" s="29"/>
      <c r="F283" s="24"/>
      <c r="G283" s="24" t="s">
        <v>233</v>
      </c>
      <c r="H283" s="29"/>
      <c r="I283" s="29"/>
      <c r="J283" s="24"/>
      <c r="K283" s="24" t="s">
        <v>233</v>
      </c>
      <c r="L283" s="29"/>
      <c r="M283" s="29"/>
      <c r="N283" s="24"/>
      <c r="O283" s="24" t="s">
        <v>233</v>
      </c>
      <c r="P283" s="29"/>
      <c r="Q283" s="29"/>
      <c r="R283" s="24"/>
    </row>
    <row r="284" spans="1:22" x14ac:dyDescent="0.25">
      <c r="A284" s="34"/>
      <c r="B284" s="31"/>
      <c r="C284" s="31"/>
      <c r="D284" s="31"/>
      <c r="E284" s="31"/>
      <c r="F284" s="31"/>
      <c r="G284" s="31"/>
      <c r="H284" s="31"/>
      <c r="I284" s="31"/>
      <c r="J284" s="31"/>
      <c r="K284" s="31"/>
      <c r="L284" s="31"/>
      <c r="M284" s="31"/>
      <c r="N284" s="31"/>
      <c r="O284" s="31"/>
      <c r="P284" s="31"/>
      <c r="Q284" s="31"/>
      <c r="R284" s="31"/>
      <c r="S284" s="31"/>
      <c r="T284" s="31"/>
      <c r="U284" s="31"/>
      <c r="V284" s="31"/>
    </row>
    <row r="285" spans="1:22" x14ac:dyDescent="0.25">
      <c r="A285" s="34"/>
      <c r="B285" s="38"/>
      <c r="C285" s="38"/>
      <c r="D285" s="38"/>
      <c r="E285" s="38"/>
      <c r="F285" s="38"/>
      <c r="G285" s="38"/>
      <c r="H285" s="38"/>
      <c r="I285" s="38"/>
      <c r="J285" s="38"/>
      <c r="K285" s="38"/>
      <c r="L285" s="38"/>
      <c r="M285" s="38"/>
      <c r="N285" s="38"/>
      <c r="O285" s="38"/>
      <c r="P285" s="38"/>
      <c r="Q285" s="38"/>
      <c r="R285" s="38"/>
      <c r="S285" s="38"/>
      <c r="T285" s="38"/>
      <c r="U285" s="38"/>
      <c r="V285" s="38"/>
    </row>
    <row r="286" spans="1:22" x14ac:dyDescent="0.25">
      <c r="A286" s="34"/>
      <c r="B286" s="31"/>
      <c r="C286" s="31"/>
      <c r="D286" s="31"/>
      <c r="E286" s="31"/>
      <c r="F286" s="31"/>
      <c r="G286" s="31"/>
      <c r="H286" s="31"/>
      <c r="I286" s="31"/>
      <c r="J286" s="31"/>
      <c r="K286" s="31"/>
      <c r="L286" s="31"/>
      <c r="M286" s="31"/>
      <c r="N286" s="31"/>
      <c r="O286" s="31"/>
      <c r="P286" s="31"/>
      <c r="Q286" s="31"/>
      <c r="R286" s="31"/>
      <c r="S286" s="31"/>
      <c r="T286" s="31"/>
      <c r="U286" s="31"/>
      <c r="V286" s="31"/>
    </row>
    <row r="287" spans="1:22" x14ac:dyDescent="0.25">
      <c r="A287" s="34"/>
      <c r="B287" s="91" t="s">
        <v>1113</v>
      </c>
      <c r="C287" s="91"/>
      <c r="D287" s="91"/>
      <c r="E287" s="91"/>
      <c r="F287" s="91"/>
      <c r="G287" s="91"/>
      <c r="H287" s="91"/>
      <c r="I287" s="91"/>
      <c r="J287" s="91"/>
      <c r="K287" s="91"/>
      <c r="L287" s="91"/>
      <c r="M287" s="91"/>
      <c r="N287" s="91"/>
      <c r="O287" s="91"/>
      <c r="P287" s="91"/>
      <c r="Q287" s="91"/>
      <c r="R287" s="91"/>
      <c r="S287" s="91"/>
      <c r="T287" s="91"/>
      <c r="U287" s="91"/>
      <c r="V287" s="91"/>
    </row>
    <row r="288" spans="1:22" x14ac:dyDescent="0.25">
      <c r="A288" s="34"/>
      <c r="B288" s="31"/>
      <c r="C288" s="31"/>
      <c r="D288" s="31"/>
      <c r="E288" s="31"/>
      <c r="F288" s="31"/>
      <c r="G288" s="31"/>
      <c r="H288" s="31"/>
      <c r="I288" s="31"/>
      <c r="J288" s="31"/>
      <c r="K288" s="31"/>
      <c r="L288" s="31"/>
      <c r="M288" s="31"/>
      <c r="N288" s="31"/>
      <c r="O288" s="31"/>
      <c r="P288" s="31"/>
      <c r="Q288" s="31"/>
      <c r="R288" s="31"/>
      <c r="S288" s="31"/>
      <c r="T288" s="31"/>
      <c r="U288" s="31"/>
      <c r="V288" s="31"/>
    </row>
    <row r="289" spans="1:22" x14ac:dyDescent="0.25">
      <c r="A289" s="34"/>
      <c r="B289" s="91" t="s">
        <v>1051</v>
      </c>
      <c r="C289" s="91"/>
      <c r="D289" s="91"/>
      <c r="E289" s="91"/>
      <c r="F289" s="91"/>
      <c r="G289" s="91"/>
      <c r="H289" s="91"/>
      <c r="I289" s="91"/>
      <c r="J289" s="91"/>
      <c r="K289" s="91"/>
      <c r="L289" s="91"/>
      <c r="M289" s="91"/>
      <c r="N289" s="91"/>
      <c r="O289" s="91"/>
      <c r="P289" s="91"/>
      <c r="Q289" s="91"/>
      <c r="R289" s="91"/>
      <c r="S289" s="91"/>
      <c r="T289" s="91"/>
      <c r="U289" s="91"/>
      <c r="V289" s="91"/>
    </row>
    <row r="290" spans="1:22" x14ac:dyDescent="0.25">
      <c r="A290" s="34"/>
      <c r="B290" s="31"/>
      <c r="C290" s="31"/>
      <c r="D290" s="31"/>
      <c r="E290" s="31"/>
      <c r="F290" s="31"/>
      <c r="G290" s="31"/>
      <c r="H290" s="31"/>
      <c r="I290" s="31"/>
      <c r="J290" s="31"/>
      <c r="K290" s="31"/>
      <c r="L290" s="31"/>
      <c r="M290" s="31"/>
      <c r="N290" s="31"/>
      <c r="O290" s="31"/>
      <c r="P290" s="31"/>
      <c r="Q290" s="31"/>
      <c r="R290" s="31"/>
      <c r="S290" s="31"/>
      <c r="T290" s="31"/>
      <c r="U290" s="31"/>
      <c r="V290" s="31"/>
    </row>
    <row r="291" spans="1:22" ht="15.75" x14ac:dyDescent="0.25">
      <c r="A291" s="34"/>
      <c r="B291" s="39"/>
      <c r="C291" s="39"/>
      <c r="D291" s="39"/>
      <c r="E291" s="39"/>
      <c r="F291" s="39"/>
      <c r="G291" s="39"/>
      <c r="H291" s="39"/>
      <c r="I291" s="39"/>
      <c r="J291" s="39"/>
      <c r="K291" s="39"/>
      <c r="L291" s="39"/>
      <c r="M291" s="39"/>
      <c r="N291" s="39"/>
      <c r="O291" s="39"/>
      <c r="P291" s="39"/>
      <c r="Q291" s="39"/>
      <c r="R291" s="39"/>
      <c r="S291" s="39"/>
      <c r="T291" s="39"/>
      <c r="U291" s="39"/>
      <c r="V291" s="39"/>
    </row>
    <row r="292" spans="1:22" x14ac:dyDescent="0.25">
      <c r="A292" s="34"/>
      <c r="B292" s="5"/>
      <c r="C292" s="5"/>
      <c r="D292" s="5"/>
      <c r="E292" s="5"/>
      <c r="F292" s="5"/>
      <c r="G292" s="5"/>
      <c r="H292" s="5"/>
      <c r="I292" s="5"/>
      <c r="J292" s="5"/>
      <c r="K292" s="5"/>
      <c r="L292" s="5"/>
      <c r="M292" s="5"/>
      <c r="N292" s="5"/>
      <c r="O292" s="5"/>
      <c r="P292" s="5"/>
      <c r="Q292" s="5"/>
      <c r="R292" s="5"/>
    </row>
    <row r="293" spans="1:22" ht="15" customHeight="1" x14ac:dyDescent="0.25">
      <c r="A293" s="34"/>
      <c r="B293" s="30" t="s">
        <v>473</v>
      </c>
      <c r="C293" s="31" t="s">
        <v>233</v>
      </c>
      <c r="D293" s="32" t="s">
        <v>1009</v>
      </c>
      <c r="E293" s="32"/>
      <c r="F293" s="31"/>
      <c r="G293" s="31"/>
      <c r="H293" s="32" t="s">
        <v>1011</v>
      </c>
      <c r="I293" s="32"/>
      <c r="J293" s="31"/>
      <c r="K293" s="31"/>
      <c r="L293" s="32" t="s">
        <v>1012</v>
      </c>
      <c r="M293" s="32"/>
      <c r="N293" s="31"/>
      <c r="O293" s="31"/>
      <c r="P293" s="32" t="s">
        <v>1013</v>
      </c>
      <c r="Q293" s="32"/>
      <c r="R293" s="31"/>
    </row>
    <row r="294" spans="1:22" ht="15.75" thickBot="1" x14ac:dyDescent="0.3">
      <c r="A294" s="34"/>
      <c r="B294" s="30"/>
      <c r="C294" s="31"/>
      <c r="D294" s="33" t="s">
        <v>1010</v>
      </c>
      <c r="E294" s="33"/>
      <c r="F294" s="31"/>
      <c r="G294" s="31"/>
      <c r="H294" s="33" t="s">
        <v>1010</v>
      </c>
      <c r="I294" s="33"/>
      <c r="J294" s="31"/>
      <c r="K294" s="31"/>
      <c r="L294" s="33" t="s">
        <v>1010</v>
      </c>
      <c r="M294" s="33"/>
      <c r="N294" s="31"/>
      <c r="O294" s="31"/>
      <c r="P294" s="33" t="s">
        <v>1010</v>
      </c>
      <c r="Q294" s="33"/>
      <c r="R294" s="31"/>
    </row>
    <row r="295" spans="1:22" x14ac:dyDescent="0.25">
      <c r="A295" s="34"/>
      <c r="B295" s="5"/>
      <c r="C295" s="31"/>
      <c r="D295" s="31"/>
      <c r="E295" s="31"/>
      <c r="F295" s="31"/>
      <c r="G295" s="31"/>
      <c r="H295" s="31"/>
      <c r="I295" s="31"/>
      <c r="J295" s="31"/>
      <c r="K295" s="31"/>
      <c r="L295" s="31"/>
      <c r="M295" s="31"/>
      <c r="N295" s="31"/>
      <c r="O295" s="31"/>
      <c r="P295" s="31"/>
      <c r="Q295" s="31"/>
      <c r="R295" s="31"/>
    </row>
    <row r="296" spans="1:22" x14ac:dyDescent="0.25">
      <c r="A296" s="34"/>
      <c r="B296" s="45">
        <v>2012</v>
      </c>
      <c r="C296" s="15" t="s">
        <v>233</v>
      </c>
      <c r="D296" s="15"/>
      <c r="E296" s="15"/>
      <c r="F296" s="15"/>
      <c r="G296" s="15"/>
      <c r="H296" s="15"/>
      <c r="I296" s="15"/>
      <c r="J296" s="15"/>
      <c r="K296" s="15"/>
      <c r="L296" s="15"/>
      <c r="M296" s="15"/>
      <c r="N296" s="15"/>
      <c r="O296" s="15"/>
      <c r="P296" s="15"/>
      <c r="Q296" s="15"/>
      <c r="R296" s="15"/>
    </row>
    <row r="297" spans="1:22" ht="15.75" thickBot="1" x14ac:dyDescent="0.3">
      <c r="A297" s="34"/>
      <c r="B297" s="3" t="s">
        <v>60</v>
      </c>
      <c r="C297" s="5" t="s">
        <v>233</v>
      </c>
      <c r="D297" s="5" t="s">
        <v>268</v>
      </c>
      <c r="E297" s="22" t="s">
        <v>1114</v>
      </c>
      <c r="F297" t="s">
        <v>272</v>
      </c>
      <c r="G297" s="5"/>
      <c r="H297" s="5" t="s">
        <v>268</v>
      </c>
      <c r="I297" s="22" t="s">
        <v>1115</v>
      </c>
      <c r="J297" t="s">
        <v>272</v>
      </c>
      <c r="K297" s="5"/>
      <c r="L297" s="5" t="s">
        <v>268</v>
      </c>
      <c r="M297" s="22" t="s">
        <v>1116</v>
      </c>
      <c r="N297" t="s">
        <v>272</v>
      </c>
      <c r="O297" s="5"/>
      <c r="P297" s="5" t="s">
        <v>268</v>
      </c>
      <c r="Q297" s="22" t="s">
        <v>446</v>
      </c>
      <c r="R297" t="s">
        <v>272</v>
      </c>
    </row>
    <row r="298" spans="1:22" ht="15.75" thickTop="1" x14ac:dyDescent="0.25">
      <c r="A298" s="34"/>
      <c r="B298" s="24"/>
      <c r="C298" s="24" t="s">
        <v>233</v>
      </c>
      <c r="D298" s="29"/>
      <c r="E298" s="29"/>
      <c r="F298" s="24"/>
      <c r="G298" s="24"/>
      <c r="H298" s="29"/>
      <c r="I298" s="29"/>
      <c r="J298" s="24"/>
      <c r="K298" s="24"/>
      <c r="L298" s="29"/>
      <c r="M298" s="29"/>
      <c r="N298" s="24"/>
      <c r="O298" s="24"/>
      <c r="P298" s="29"/>
      <c r="Q298" s="29"/>
      <c r="R298" s="24"/>
    </row>
    <row r="299" spans="1:22" x14ac:dyDescent="0.25">
      <c r="A299" s="34"/>
      <c r="B299" s="5"/>
      <c r="C299" s="31"/>
      <c r="D299" s="31"/>
      <c r="E299" s="31"/>
      <c r="F299" s="31"/>
      <c r="G299" s="31"/>
      <c r="H299" s="31"/>
      <c r="I299" s="31"/>
      <c r="J299" s="31"/>
      <c r="K299" s="31"/>
      <c r="L299" s="31"/>
      <c r="M299" s="31"/>
      <c r="N299" s="31"/>
      <c r="O299" s="31"/>
      <c r="P299" s="31"/>
      <c r="Q299" s="31"/>
      <c r="R299" s="31"/>
    </row>
    <row r="300" spans="1:22" ht="15.75" thickBot="1" x14ac:dyDescent="0.3">
      <c r="A300" s="34"/>
      <c r="B300" s="14" t="s">
        <v>71</v>
      </c>
      <c r="C300" s="28" t="s">
        <v>233</v>
      </c>
      <c r="D300" s="15"/>
      <c r="E300" s="18">
        <v>12556</v>
      </c>
      <c r="F300" s="19" t="s">
        <v>233</v>
      </c>
      <c r="G300" s="28"/>
      <c r="H300" s="15"/>
      <c r="I300" s="18">
        <v>6092</v>
      </c>
      <c r="J300" s="19" t="s">
        <v>233</v>
      </c>
      <c r="K300" s="28"/>
      <c r="L300" s="15"/>
      <c r="M300" s="18">
        <v>6136</v>
      </c>
      <c r="N300" s="19" t="s">
        <v>233</v>
      </c>
      <c r="O300" s="28"/>
      <c r="P300" s="15"/>
      <c r="Q300" s="20" t="s">
        <v>450</v>
      </c>
      <c r="R300" s="19" t="s">
        <v>272</v>
      </c>
    </row>
    <row r="301" spans="1:22" x14ac:dyDescent="0.25">
      <c r="A301" s="34"/>
      <c r="B301" s="24"/>
      <c r="C301" s="24" t="s">
        <v>233</v>
      </c>
      <c r="D301" s="25"/>
      <c r="E301" s="25"/>
      <c r="F301" s="24"/>
      <c r="G301" s="24"/>
      <c r="H301" s="25"/>
      <c r="I301" s="25"/>
      <c r="J301" s="24"/>
      <c r="K301" s="24"/>
      <c r="L301" s="25"/>
      <c r="M301" s="25"/>
      <c r="N301" s="24"/>
      <c r="O301" s="24"/>
      <c r="P301" s="25"/>
      <c r="Q301" s="25"/>
      <c r="R301" s="24"/>
    </row>
    <row r="302" spans="1:22" ht="15.75" thickBot="1" x14ac:dyDescent="0.3">
      <c r="A302" s="34"/>
      <c r="B302" s="3" t="s">
        <v>454</v>
      </c>
      <c r="C302" s="26" t="s">
        <v>233</v>
      </c>
      <c r="D302" s="5"/>
      <c r="E302" s="22" t="s">
        <v>1117</v>
      </c>
      <c r="F302" t="s">
        <v>272</v>
      </c>
      <c r="G302" s="26"/>
      <c r="H302" s="5"/>
      <c r="I302" s="22" t="s">
        <v>1118</v>
      </c>
      <c r="J302" t="s">
        <v>272</v>
      </c>
      <c r="K302" s="26"/>
      <c r="L302" s="5"/>
      <c r="M302" s="22" t="s">
        <v>1119</v>
      </c>
      <c r="N302" t="s">
        <v>272</v>
      </c>
      <c r="O302" s="26"/>
      <c r="P302" s="5"/>
      <c r="Q302" s="22" t="s">
        <v>455</v>
      </c>
      <c r="R302" t="s">
        <v>272</v>
      </c>
    </row>
    <row r="303" spans="1:22" x14ac:dyDescent="0.25">
      <c r="A303" s="34"/>
      <c r="B303" s="24"/>
      <c r="C303" s="24" t="s">
        <v>233</v>
      </c>
      <c r="D303" s="25"/>
      <c r="E303" s="25"/>
      <c r="F303" s="24"/>
      <c r="G303" s="24"/>
      <c r="H303" s="25"/>
      <c r="I303" s="25"/>
      <c r="J303" s="24"/>
      <c r="K303" s="24"/>
      <c r="L303" s="25"/>
      <c r="M303" s="25"/>
      <c r="N303" s="24"/>
      <c r="O303" s="24"/>
      <c r="P303" s="25"/>
      <c r="Q303" s="25"/>
      <c r="R303" s="24"/>
    </row>
    <row r="304" spans="1:22" ht="30.75" thickBot="1" x14ac:dyDescent="0.3">
      <c r="A304" s="34"/>
      <c r="B304" s="14" t="s">
        <v>456</v>
      </c>
      <c r="C304" s="28" t="s">
        <v>233</v>
      </c>
      <c r="D304" s="15" t="s">
        <v>268</v>
      </c>
      <c r="E304" s="20" t="s">
        <v>1114</v>
      </c>
      <c r="F304" s="19" t="s">
        <v>272</v>
      </c>
      <c r="G304" s="28"/>
      <c r="H304" s="15" t="s">
        <v>268</v>
      </c>
      <c r="I304" s="20" t="s">
        <v>1115</v>
      </c>
      <c r="J304" s="19" t="s">
        <v>272</v>
      </c>
      <c r="K304" s="28"/>
      <c r="L304" s="15" t="s">
        <v>268</v>
      </c>
      <c r="M304" s="20" t="s">
        <v>1116</v>
      </c>
      <c r="N304" s="19" t="s">
        <v>272</v>
      </c>
      <c r="O304" s="28"/>
      <c r="P304" s="15" t="s">
        <v>268</v>
      </c>
      <c r="Q304" s="20" t="s">
        <v>446</v>
      </c>
      <c r="R304" s="19" t="s">
        <v>272</v>
      </c>
    </row>
    <row r="305" spans="1:18" ht="15.75" thickTop="1" x14ac:dyDescent="0.25">
      <c r="A305" s="34"/>
      <c r="B305" s="24"/>
      <c r="C305" s="24" t="s">
        <v>233</v>
      </c>
      <c r="D305" s="29"/>
      <c r="E305" s="29"/>
      <c r="F305" s="24"/>
      <c r="G305" s="24"/>
      <c r="H305" s="29"/>
      <c r="I305" s="29"/>
      <c r="J305" s="24"/>
      <c r="K305" s="24"/>
      <c r="L305" s="29"/>
      <c r="M305" s="29"/>
      <c r="N305" s="24"/>
      <c r="O305" s="24"/>
      <c r="P305" s="29"/>
      <c r="Q305" s="29"/>
      <c r="R305" s="24"/>
    </row>
    <row r="306" spans="1:18" x14ac:dyDescent="0.25">
      <c r="A306" s="34"/>
      <c r="B306" s="5"/>
      <c r="C306" s="31"/>
      <c r="D306" s="31"/>
      <c r="E306" s="31"/>
      <c r="F306" s="31"/>
      <c r="G306" s="31"/>
      <c r="H306" s="31"/>
      <c r="I306" s="31"/>
      <c r="J306" s="31"/>
      <c r="K306" s="31"/>
      <c r="L306" s="31"/>
      <c r="M306" s="31"/>
      <c r="N306" s="31"/>
      <c r="O306" s="31"/>
      <c r="P306" s="31"/>
      <c r="Q306" s="31"/>
      <c r="R306" s="31"/>
    </row>
    <row r="307" spans="1:18" x14ac:dyDescent="0.25">
      <c r="A307" s="34"/>
      <c r="B307" s="4">
        <v>2011</v>
      </c>
      <c r="C307" s="26" t="s">
        <v>233</v>
      </c>
      <c r="D307" s="5"/>
      <c r="E307" s="5"/>
      <c r="F307" s="5"/>
      <c r="G307" s="26"/>
      <c r="H307" s="5"/>
      <c r="I307" s="5"/>
      <c r="J307" s="5"/>
      <c r="K307" s="26"/>
      <c r="L307" s="5"/>
      <c r="M307" s="5"/>
      <c r="N307" s="5"/>
      <c r="O307" s="26"/>
      <c r="P307" s="5"/>
      <c r="Q307" s="5"/>
      <c r="R307" s="5"/>
    </row>
    <row r="308" spans="1:18" ht="15.75" thickBot="1" x14ac:dyDescent="0.3">
      <c r="A308" s="34"/>
      <c r="B308" s="14" t="s">
        <v>60</v>
      </c>
      <c r="C308" s="28" t="s">
        <v>233</v>
      </c>
      <c r="D308" s="15" t="s">
        <v>268</v>
      </c>
      <c r="E308" s="20" t="s">
        <v>1120</v>
      </c>
      <c r="F308" s="19" t="s">
        <v>272</v>
      </c>
      <c r="G308" s="28"/>
      <c r="H308" s="15" t="s">
        <v>268</v>
      </c>
      <c r="I308" s="20" t="s">
        <v>1121</v>
      </c>
      <c r="J308" s="19" t="s">
        <v>272</v>
      </c>
      <c r="K308" s="28"/>
      <c r="L308" s="15" t="s">
        <v>268</v>
      </c>
      <c r="M308" s="20" t="s">
        <v>1122</v>
      </c>
      <c r="N308" s="19" t="s">
        <v>272</v>
      </c>
      <c r="O308" s="28"/>
      <c r="P308" s="15" t="s">
        <v>268</v>
      </c>
      <c r="Q308" s="20" t="s">
        <v>466</v>
      </c>
      <c r="R308" s="19" t="s">
        <v>272</v>
      </c>
    </row>
    <row r="309" spans="1:18" ht="15.75" thickTop="1" x14ac:dyDescent="0.25">
      <c r="A309" s="34"/>
      <c r="B309" s="24"/>
      <c r="C309" s="24" t="s">
        <v>233</v>
      </c>
      <c r="D309" s="29"/>
      <c r="E309" s="29"/>
      <c r="F309" s="24"/>
      <c r="G309" s="24"/>
      <c r="H309" s="29"/>
      <c r="I309" s="29"/>
      <c r="J309" s="24"/>
      <c r="K309" s="24"/>
      <c r="L309" s="29"/>
      <c r="M309" s="29"/>
      <c r="N309" s="24"/>
      <c r="O309" s="24"/>
      <c r="P309" s="29"/>
      <c r="Q309" s="29"/>
      <c r="R309" s="24"/>
    </row>
    <row r="310" spans="1:18" x14ac:dyDescent="0.25">
      <c r="A310" s="34"/>
      <c r="B310" s="5"/>
      <c r="C310" s="31"/>
      <c r="D310" s="31"/>
      <c r="E310" s="31"/>
      <c r="F310" s="31"/>
      <c r="G310" s="31"/>
      <c r="H310" s="31"/>
      <c r="I310" s="31"/>
      <c r="J310" s="31"/>
      <c r="K310" s="31"/>
      <c r="L310" s="31"/>
      <c r="M310" s="31"/>
      <c r="N310" s="31"/>
      <c r="O310" s="31"/>
      <c r="P310" s="31"/>
      <c r="Q310" s="31"/>
      <c r="R310" s="31"/>
    </row>
    <row r="311" spans="1:18" ht="15.75" thickBot="1" x14ac:dyDescent="0.3">
      <c r="A311" s="34"/>
      <c r="B311" s="3" t="s">
        <v>71</v>
      </c>
      <c r="C311" s="26" t="s">
        <v>233</v>
      </c>
      <c r="D311" s="5"/>
      <c r="E311" s="22">
        <v>748</v>
      </c>
      <c r="F311" t="s">
        <v>233</v>
      </c>
      <c r="G311" s="26"/>
      <c r="H311" s="5"/>
      <c r="I311" s="27">
        <v>3768</v>
      </c>
      <c r="J311" t="s">
        <v>233</v>
      </c>
      <c r="K311" s="26"/>
      <c r="L311" s="5"/>
      <c r="M311" s="27">
        <v>2647</v>
      </c>
      <c r="N311" t="s">
        <v>233</v>
      </c>
      <c r="O311" s="26"/>
      <c r="P311" s="5"/>
      <c r="Q311" s="27">
        <v>4005</v>
      </c>
      <c r="R311" t="s">
        <v>233</v>
      </c>
    </row>
    <row r="312" spans="1:18" x14ac:dyDescent="0.25">
      <c r="A312" s="34"/>
      <c r="B312" s="24"/>
      <c r="C312" s="24" t="s">
        <v>233</v>
      </c>
      <c r="D312" s="25"/>
      <c r="E312" s="25"/>
      <c r="F312" s="24"/>
      <c r="G312" s="24"/>
      <c r="H312" s="25"/>
      <c r="I312" s="25"/>
      <c r="J312" s="24"/>
      <c r="K312" s="24"/>
      <c r="L312" s="25"/>
      <c r="M312" s="25"/>
      <c r="N312" s="24"/>
      <c r="O312" s="24"/>
      <c r="P312" s="25"/>
      <c r="Q312" s="25"/>
      <c r="R312" s="24"/>
    </row>
    <row r="313" spans="1:18" ht="15.75" thickBot="1" x14ac:dyDescent="0.3">
      <c r="A313" s="34"/>
      <c r="B313" s="14" t="s">
        <v>454</v>
      </c>
      <c r="C313" s="28" t="s">
        <v>233</v>
      </c>
      <c r="D313" s="15"/>
      <c r="E313" s="20" t="s">
        <v>1123</v>
      </c>
      <c r="F313" s="19" t="s">
        <v>272</v>
      </c>
      <c r="G313" s="28"/>
      <c r="H313" s="15"/>
      <c r="I313" s="20" t="s">
        <v>1124</v>
      </c>
      <c r="J313" s="19" t="s">
        <v>272</v>
      </c>
      <c r="K313" s="28"/>
      <c r="L313" s="15"/>
      <c r="M313" s="20" t="s">
        <v>1125</v>
      </c>
      <c r="N313" s="19" t="s">
        <v>272</v>
      </c>
      <c r="O313" s="28"/>
      <c r="P313" s="15"/>
      <c r="Q313" s="20" t="s">
        <v>471</v>
      </c>
      <c r="R313" s="19" t="s">
        <v>272</v>
      </c>
    </row>
    <row r="314" spans="1:18" x14ac:dyDescent="0.25">
      <c r="A314" s="34"/>
      <c r="B314" s="24"/>
      <c r="C314" s="24" t="s">
        <v>233</v>
      </c>
      <c r="D314" s="25"/>
      <c r="E314" s="25"/>
      <c r="F314" s="24"/>
      <c r="G314" s="24"/>
      <c r="H314" s="25"/>
      <c r="I314" s="25"/>
      <c r="J314" s="24"/>
      <c r="K314" s="24"/>
      <c r="L314" s="25"/>
      <c r="M314" s="25"/>
      <c r="N314" s="24"/>
      <c r="O314" s="24"/>
      <c r="P314" s="25"/>
      <c r="Q314" s="25"/>
      <c r="R314" s="24"/>
    </row>
    <row r="315" spans="1:18" ht="30.75" thickBot="1" x14ac:dyDescent="0.3">
      <c r="A315" s="34"/>
      <c r="B315" s="3" t="s">
        <v>456</v>
      </c>
      <c r="C315" s="26" t="s">
        <v>233</v>
      </c>
      <c r="D315" s="5" t="s">
        <v>268</v>
      </c>
      <c r="E315" s="22" t="s">
        <v>1120</v>
      </c>
      <c r="F315" t="s">
        <v>272</v>
      </c>
      <c r="G315" s="26"/>
      <c r="H315" s="5" t="s">
        <v>268</v>
      </c>
      <c r="I315" s="22" t="s">
        <v>1121</v>
      </c>
      <c r="J315" t="s">
        <v>272</v>
      </c>
      <c r="K315" s="26"/>
      <c r="L315" s="5" t="s">
        <v>268</v>
      </c>
      <c r="M315" s="22" t="s">
        <v>1122</v>
      </c>
      <c r="N315" t="s">
        <v>272</v>
      </c>
      <c r="O315" s="26"/>
      <c r="P315" s="5" t="s">
        <v>268</v>
      </c>
      <c r="Q315" s="22" t="s">
        <v>466</v>
      </c>
      <c r="R315" t="s">
        <v>272</v>
      </c>
    </row>
    <row r="316" spans="1:18" ht="15.75" thickTop="1" x14ac:dyDescent="0.25">
      <c r="A316" s="34"/>
      <c r="B316" s="24"/>
      <c r="C316" s="24" t="s">
        <v>233</v>
      </c>
      <c r="D316" s="29"/>
      <c r="E316" s="29"/>
      <c r="F316" s="24"/>
      <c r="G316" s="24"/>
      <c r="H316" s="29"/>
      <c r="I316" s="29"/>
      <c r="J316" s="24"/>
      <c r="K316" s="24"/>
      <c r="L316" s="29"/>
      <c r="M316" s="29"/>
      <c r="N316" s="24"/>
      <c r="O316" s="24"/>
      <c r="P316" s="29"/>
      <c r="Q316" s="29"/>
      <c r="R316" s="24"/>
    </row>
  </sheetData>
  <mergeCells count="310">
    <mergeCell ref="B286:V286"/>
    <mergeCell ref="B287:V287"/>
    <mergeCell ref="B288:V288"/>
    <mergeCell ref="B289:V289"/>
    <mergeCell ref="B290:V290"/>
    <mergeCell ref="B291:V291"/>
    <mergeCell ref="B255:V255"/>
    <mergeCell ref="B256:V256"/>
    <mergeCell ref="B257:V257"/>
    <mergeCell ref="B258:V258"/>
    <mergeCell ref="B284:V284"/>
    <mergeCell ref="B285:V285"/>
    <mergeCell ref="B224:V224"/>
    <mergeCell ref="B225:V225"/>
    <mergeCell ref="B226:V226"/>
    <mergeCell ref="B227:V227"/>
    <mergeCell ref="B253:V253"/>
    <mergeCell ref="B254:V254"/>
    <mergeCell ref="B216:V216"/>
    <mergeCell ref="B217:V217"/>
    <mergeCell ref="B220:V220"/>
    <mergeCell ref="B221:V221"/>
    <mergeCell ref="B222:V222"/>
    <mergeCell ref="B223:V223"/>
    <mergeCell ref="B154:V154"/>
    <mergeCell ref="B155:V155"/>
    <mergeCell ref="B156:V156"/>
    <mergeCell ref="B157:V157"/>
    <mergeCell ref="B158:V158"/>
    <mergeCell ref="B159:V159"/>
    <mergeCell ref="B146:V146"/>
    <mergeCell ref="B147:V147"/>
    <mergeCell ref="B150:V150"/>
    <mergeCell ref="B151:V151"/>
    <mergeCell ref="B152:V152"/>
    <mergeCell ref="B153:V153"/>
    <mergeCell ref="B83:V83"/>
    <mergeCell ref="B84:V84"/>
    <mergeCell ref="B85:V85"/>
    <mergeCell ref="B86:V86"/>
    <mergeCell ref="B87:V87"/>
    <mergeCell ref="B88:V88"/>
    <mergeCell ref="B75:V75"/>
    <mergeCell ref="B76:V76"/>
    <mergeCell ref="B79:V79"/>
    <mergeCell ref="B80:V80"/>
    <mergeCell ref="B81:V81"/>
    <mergeCell ref="B82:V82"/>
    <mergeCell ref="B12:V12"/>
    <mergeCell ref="B13:V13"/>
    <mergeCell ref="B14:V14"/>
    <mergeCell ref="B15:V15"/>
    <mergeCell ref="B16:V16"/>
    <mergeCell ref="B17:V17"/>
    <mergeCell ref="B6:V6"/>
    <mergeCell ref="B7:V7"/>
    <mergeCell ref="B8:V8"/>
    <mergeCell ref="B9:V9"/>
    <mergeCell ref="B10:V10"/>
    <mergeCell ref="B11:V11"/>
    <mergeCell ref="C310:F310"/>
    <mergeCell ref="G310:J310"/>
    <mergeCell ref="K310:N310"/>
    <mergeCell ref="O310:R310"/>
    <mergeCell ref="A1:A2"/>
    <mergeCell ref="B1:V1"/>
    <mergeCell ref="B2:V2"/>
    <mergeCell ref="B3:V3"/>
    <mergeCell ref="A4:A316"/>
    <mergeCell ref="B4:V4"/>
    <mergeCell ref="C299:F299"/>
    <mergeCell ref="G299:J299"/>
    <mergeCell ref="K299:N299"/>
    <mergeCell ref="O299:R299"/>
    <mergeCell ref="C306:F306"/>
    <mergeCell ref="G306:J306"/>
    <mergeCell ref="K306:N306"/>
    <mergeCell ref="O306:R306"/>
    <mergeCell ref="N293:N294"/>
    <mergeCell ref="O293:O294"/>
    <mergeCell ref="P293:Q293"/>
    <mergeCell ref="P294:Q294"/>
    <mergeCell ref="R293:R294"/>
    <mergeCell ref="C295:F295"/>
    <mergeCell ref="G295:J295"/>
    <mergeCell ref="K295:N295"/>
    <mergeCell ref="O295:R295"/>
    <mergeCell ref="H293:I293"/>
    <mergeCell ref="H294:I294"/>
    <mergeCell ref="J293:J294"/>
    <mergeCell ref="K293:K294"/>
    <mergeCell ref="L293:M293"/>
    <mergeCell ref="L294:M294"/>
    <mergeCell ref="C277:F277"/>
    <mergeCell ref="G277:J277"/>
    <mergeCell ref="K277:N277"/>
    <mergeCell ref="O277:R277"/>
    <mergeCell ref="B293:B294"/>
    <mergeCell ref="C293:C294"/>
    <mergeCell ref="D293:E293"/>
    <mergeCell ref="D294:E294"/>
    <mergeCell ref="F293:F294"/>
    <mergeCell ref="G293:G294"/>
    <mergeCell ref="C266:F266"/>
    <mergeCell ref="G266:J266"/>
    <mergeCell ref="K266:N266"/>
    <mergeCell ref="O266:R266"/>
    <mergeCell ref="C273:F273"/>
    <mergeCell ref="G273:J273"/>
    <mergeCell ref="K273:N273"/>
    <mergeCell ref="O273:R273"/>
    <mergeCell ref="N260:N261"/>
    <mergeCell ref="O260:O261"/>
    <mergeCell ref="P260:Q260"/>
    <mergeCell ref="P261:Q261"/>
    <mergeCell ref="R260:R261"/>
    <mergeCell ref="C262:F262"/>
    <mergeCell ref="G262:J262"/>
    <mergeCell ref="K262:N262"/>
    <mergeCell ref="O262:R262"/>
    <mergeCell ref="H260:I260"/>
    <mergeCell ref="H261:I261"/>
    <mergeCell ref="J260:J261"/>
    <mergeCell ref="K260:K261"/>
    <mergeCell ref="L260:M260"/>
    <mergeCell ref="L261:M261"/>
    <mergeCell ref="C246:F246"/>
    <mergeCell ref="G246:J246"/>
    <mergeCell ref="K246:N246"/>
    <mergeCell ref="O246:R246"/>
    <mergeCell ref="B260:B261"/>
    <mergeCell ref="C260:C261"/>
    <mergeCell ref="D260:E260"/>
    <mergeCell ref="D261:E261"/>
    <mergeCell ref="F260:F261"/>
    <mergeCell ref="G260:G261"/>
    <mergeCell ref="C235:F235"/>
    <mergeCell ref="G235:J235"/>
    <mergeCell ref="K235:N235"/>
    <mergeCell ref="O235:R235"/>
    <mergeCell ref="C242:F242"/>
    <mergeCell ref="G242:J242"/>
    <mergeCell ref="K242:N242"/>
    <mergeCell ref="O242:R242"/>
    <mergeCell ref="N229:N230"/>
    <mergeCell ref="O229:O230"/>
    <mergeCell ref="P229:Q229"/>
    <mergeCell ref="P230:Q230"/>
    <mergeCell ref="R229:R230"/>
    <mergeCell ref="D231:E231"/>
    <mergeCell ref="H231:I231"/>
    <mergeCell ref="L231:M231"/>
    <mergeCell ref="P231:Q231"/>
    <mergeCell ref="H229:I229"/>
    <mergeCell ref="H230:I230"/>
    <mergeCell ref="J229:J230"/>
    <mergeCell ref="K229:K230"/>
    <mergeCell ref="L229:M229"/>
    <mergeCell ref="L230:M230"/>
    <mergeCell ref="B229:B230"/>
    <mergeCell ref="C229:C230"/>
    <mergeCell ref="D229:E229"/>
    <mergeCell ref="D230:E230"/>
    <mergeCell ref="F229:F230"/>
    <mergeCell ref="G229:G230"/>
    <mergeCell ref="C201:F201"/>
    <mergeCell ref="G201:J201"/>
    <mergeCell ref="K201:N201"/>
    <mergeCell ref="O201:R201"/>
    <mergeCell ref="S201:V201"/>
    <mergeCell ref="C209:F209"/>
    <mergeCell ref="G209:J209"/>
    <mergeCell ref="K209:N209"/>
    <mergeCell ref="O209:R209"/>
    <mergeCell ref="S209:V209"/>
    <mergeCell ref="C182:F182"/>
    <mergeCell ref="G182:J182"/>
    <mergeCell ref="K182:N182"/>
    <mergeCell ref="O182:R182"/>
    <mergeCell ref="S182:V182"/>
    <mergeCell ref="C189:F189"/>
    <mergeCell ref="G189:J189"/>
    <mergeCell ref="K189:N189"/>
    <mergeCell ref="O189:R189"/>
    <mergeCell ref="S189:V189"/>
    <mergeCell ref="T161:U162"/>
    <mergeCell ref="V161:V162"/>
    <mergeCell ref="C174:F174"/>
    <mergeCell ref="G174:J174"/>
    <mergeCell ref="K174:N174"/>
    <mergeCell ref="O174:R174"/>
    <mergeCell ref="S174:V174"/>
    <mergeCell ref="N161:N162"/>
    <mergeCell ref="O161:O162"/>
    <mergeCell ref="P161:Q161"/>
    <mergeCell ref="P162:Q162"/>
    <mergeCell ref="R161:R162"/>
    <mergeCell ref="S161:S162"/>
    <mergeCell ref="G161:G162"/>
    <mergeCell ref="H161:I161"/>
    <mergeCell ref="H162:I162"/>
    <mergeCell ref="J161:J162"/>
    <mergeCell ref="K161:K162"/>
    <mergeCell ref="L161:M161"/>
    <mergeCell ref="L162:M162"/>
    <mergeCell ref="C139:F139"/>
    <mergeCell ref="G139:J139"/>
    <mergeCell ref="K139:N139"/>
    <mergeCell ref="O139:R139"/>
    <mergeCell ref="S139:V139"/>
    <mergeCell ref="B161:B162"/>
    <mergeCell ref="C161:C162"/>
    <mergeCell ref="D161:E161"/>
    <mergeCell ref="D162:E162"/>
    <mergeCell ref="F161:F162"/>
    <mergeCell ref="C122:F122"/>
    <mergeCell ref="G122:J122"/>
    <mergeCell ref="K122:N122"/>
    <mergeCell ref="O122:R122"/>
    <mergeCell ref="S122:V122"/>
    <mergeCell ref="C131:F131"/>
    <mergeCell ref="G131:J131"/>
    <mergeCell ref="K131:N131"/>
    <mergeCell ref="O131:R131"/>
    <mergeCell ref="S131:V131"/>
    <mergeCell ref="C111:F111"/>
    <mergeCell ref="G111:J111"/>
    <mergeCell ref="K111:N111"/>
    <mergeCell ref="O111:R111"/>
    <mergeCell ref="S111:V111"/>
    <mergeCell ref="C118:F118"/>
    <mergeCell ref="G118:J118"/>
    <mergeCell ref="K118:N118"/>
    <mergeCell ref="O118:R118"/>
    <mergeCell ref="S118:V118"/>
    <mergeCell ref="T90:U91"/>
    <mergeCell ref="V90:V91"/>
    <mergeCell ref="C103:F103"/>
    <mergeCell ref="G103:J103"/>
    <mergeCell ref="K103:N103"/>
    <mergeCell ref="O103:R103"/>
    <mergeCell ref="S103:V103"/>
    <mergeCell ref="N90:N91"/>
    <mergeCell ref="O90:O91"/>
    <mergeCell ref="P90:Q90"/>
    <mergeCell ref="P91:Q91"/>
    <mergeCell ref="R90:R91"/>
    <mergeCell ref="S90:S91"/>
    <mergeCell ref="G90:G91"/>
    <mergeCell ref="H90:I90"/>
    <mergeCell ref="H91:I91"/>
    <mergeCell ref="J90:J91"/>
    <mergeCell ref="K90:K91"/>
    <mergeCell ref="L90:M90"/>
    <mergeCell ref="L91:M91"/>
    <mergeCell ref="C68:F68"/>
    <mergeCell ref="G68:J68"/>
    <mergeCell ref="K68:N68"/>
    <mergeCell ref="O68:R68"/>
    <mergeCell ref="S68:V68"/>
    <mergeCell ref="B90:B91"/>
    <mergeCell ref="C90:C91"/>
    <mergeCell ref="D90:E90"/>
    <mergeCell ref="D91:E91"/>
    <mergeCell ref="F90:F91"/>
    <mergeCell ref="C48:F48"/>
    <mergeCell ref="G48:J48"/>
    <mergeCell ref="K48:N48"/>
    <mergeCell ref="O48:R48"/>
    <mergeCell ref="S48:V48"/>
    <mergeCell ref="C60:F60"/>
    <mergeCell ref="G60:J60"/>
    <mergeCell ref="K60:N60"/>
    <mergeCell ref="O60:R60"/>
    <mergeCell ref="S60:V60"/>
    <mergeCell ref="C33:F33"/>
    <mergeCell ref="G33:J33"/>
    <mergeCell ref="K33:N33"/>
    <mergeCell ref="O33:R33"/>
    <mergeCell ref="S33:V33"/>
    <mergeCell ref="C41:F41"/>
    <mergeCell ref="G41:J41"/>
    <mergeCell ref="K41:N41"/>
    <mergeCell ref="O41:R41"/>
    <mergeCell ref="S41:V41"/>
    <mergeCell ref="T19:U20"/>
    <mergeCell ref="V19:V20"/>
    <mergeCell ref="D21:E21"/>
    <mergeCell ref="H21:I21"/>
    <mergeCell ref="L21:M21"/>
    <mergeCell ref="P21:Q21"/>
    <mergeCell ref="T21:U21"/>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10" t="s">
        <v>1126</v>
      </c>
      <c r="B1" s="10" t="s">
        <v>2</v>
      </c>
      <c r="C1" s="10"/>
    </row>
    <row r="2" spans="1:3" ht="15" customHeight="1" x14ac:dyDescent="0.25">
      <c r="A2" s="10"/>
      <c r="B2" s="10" t="s">
        <v>3</v>
      </c>
      <c r="C2" s="10"/>
    </row>
    <row r="3" spans="1:3" ht="15" customHeight="1" x14ac:dyDescent="0.25">
      <c r="A3" s="4" t="s">
        <v>1127</v>
      </c>
      <c r="B3" s="31" t="s">
        <v>7</v>
      </c>
      <c r="C3" s="31"/>
    </row>
    <row r="4" spans="1:3" ht="15" customHeight="1" x14ac:dyDescent="0.25">
      <c r="A4" s="34" t="s">
        <v>1126</v>
      </c>
      <c r="B4" s="31" t="s">
        <v>7</v>
      </c>
      <c r="C4" s="31"/>
    </row>
    <row r="5" spans="1:3" x14ac:dyDescent="0.25">
      <c r="A5" s="34"/>
      <c r="B5" s="12">
        <v>24</v>
      </c>
      <c r="C5" s="12" t="s">
        <v>1126</v>
      </c>
    </row>
    <row r="6" spans="1:3" x14ac:dyDescent="0.25">
      <c r="A6" s="34"/>
      <c r="B6" s="31"/>
      <c r="C6" s="31"/>
    </row>
    <row r="7" spans="1:3" ht="140.25" customHeight="1" x14ac:dyDescent="0.25">
      <c r="A7" s="34"/>
      <c r="B7" s="36" t="s">
        <v>1128</v>
      </c>
      <c r="C7" s="36"/>
    </row>
    <row r="8" spans="1:3" x14ac:dyDescent="0.25">
      <c r="A8" s="34"/>
      <c r="B8" s="31"/>
      <c r="C8" s="31"/>
    </row>
    <row r="9" spans="1:3" ht="280.5" customHeight="1" x14ac:dyDescent="0.25">
      <c r="A9" s="34"/>
      <c r="B9" s="36" t="s">
        <v>1129</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3" width="36.5703125" bestFit="1" customWidth="1"/>
    <col min="4" max="4" width="7.42578125" customWidth="1"/>
    <col min="5" max="5" width="28.7109375" customWidth="1"/>
    <col min="6" max="6" width="8" customWidth="1"/>
    <col min="7" max="7" width="6.85546875" customWidth="1"/>
    <col min="8" max="8" width="7.42578125" customWidth="1"/>
    <col min="9" max="9" width="28.7109375" customWidth="1"/>
    <col min="10" max="10" width="8" customWidth="1"/>
    <col min="11" max="11" width="34.7109375" customWidth="1"/>
    <col min="12" max="12" width="7.42578125" customWidth="1"/>
    <col min="13" max="13" width="27.5703125" customWidth="1"/>
    <col min="14" max="14" width="8" customWidth="1"/>
  </cols>
  <sheetData>
    <row r="1" spans="1:14" ht="30" customHeight="1" x14ac:dyDescent="0.25">
      <c r="A1" s="10" t="s">
        <v>113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131</v>
      </c>
      <c r="B3" s="31" t="s">
        <v>7</v>
      </c>
      <c r="C3" s="31"/>
      <c r="D3" s="31"/>
      <c r="E3" s="31"/>
      <c r="F3" s="31"/>
      <c r="G3" s="31"/>
      <c r="H3" s="31"/>
      <c r="I3" s="31"/>
      <c r="J3" s="31"/>
      <c r="K3" s="31"/>
      <c r="L3" s="31"/>
      <c r="M3" s="31"/>
      <c r="N3" s="31"/>
    </row>
    <row r="4" spans="1:14" ht="15" customHeight="1" x14ac:dyDescent="0.25">
      <c r="A4" s="34" t="s">
        <v>1130</v>
      </c>
      <c r="B4" s="31" t="s">
        <v>7</v>
      </c>
      <c r="C4" s="31"/>
      <c r="D4" s="31"/>
      <c r="E4" s="31"/>
      <c r="F4" s="31"/>
      <c r="G4" s="31"/>
      <c r="H4" s="31"/>
      <c r="I4" s="31"/>
      <c r="J4" s="31"/>
      <c r="K4" s="31"/>
      <c r="L4" s="31"/>
      <c r="M4" s="31"/>
      <c r="N4" s="31"/>
    </row>
    <row r="5" spans="1:14" x14ac:dyDescent="0.25">
      <c r="A5" s="34"/>
      <c r="B5" s="31"/>
      <c r="C5" s="31"/>
      <c r="D5" s="31"/>
      <c r="E5" s="31"/>
      <c r="F5" s="31"/>
      <c r="G5" s="31"/>
      <c r="H5" s="31"/>
      <c r="I5" s="31"/>
      <c r="J5" s="31"/>
      <c r="K5" s="31"/>
      <c r="L5" s="31"/>
      <c r="M5" s="31"/>
      <c r="N5" s="31"/>
    </row>
    <row r="6" spans="1:14" x14ac:dyDescent="0.25">
      <c r="A6" s="34"/>
      <c r="B6" s="91" t="s">
        <v>1132</v>
      </c>
      <c r="C6" s="91"/>
      <c r="D6" s="91"/>
      <c r="E6" s="91"/>
      <c r="F6" s="91"/>
      <c r="G6" s="91"/>
      <c r="H6" s="91"/>
      <c r="I6" s="91"/>
      <c r="J6" s="91"/>
      <c r="K6" s="91"/>
      <c r="L6" s="91"/>
      <c r="M6" s="91"/>
      <c r="N6" s="91"/>
    </row>
    <row r="7" spans="1:14" x14ac:dyDescent="0.25">
      <c r="A7" s="34"/>
      <c r="B7" s="31"/>
      <c r="C7" s="31"/>
      <c r="D7" s="31"/>
      <c r="E7" s="31"/>
      <c r="F7" s="31"/>
      <c r="G7" s="31"/>
      <c r="H7" s="31"/>
      <c r="I7" s="31"/>
      <c r="J7" s="31"/>
      <c r="K7" s="31"/>
      <c r="L7" s="31"/>
      <c r="M7" s="31"/>
      <c r="N7" s="31"/>
    </row>
    <row r="8" spans="1:14" x14ac:dyDescent="0.25">
      <c r="A8" s="34"/>
      <c r="B8" s="91" t="s">
        <v>1133</v>
      </c>
      <c r="C8" s="91"/>
      <c r="D8" s="91"/>
      <c r="E8" s="91"/>
      <c r="F8" s="91"/>
      <c r="G8" s="91"/>
      <c r="H8" s="91"/>
      <c r="I8" s="91"/>
      <c r="J8" s="91"/>
      <c r="K8" s="91"/>
      <c r="L8" s="91"/>
      <c r="M8" s="91"/>
      <c r="N8" s="91"/>
    </row>
    <row r="9" spans="1:14" x14ac:dyDescent="0.25">
      <c r="A9" s="34"/>
      <c r="B9" s="31"/>
      <c r="C9" s="31"/>
      <c r="D9" s="31"/>
      <c r="E9" s="31"/>
      <c r="F9" s="31"/>
      <c r="G9" s="31"/>
      <c r="H9" s="31"/>
      <c r="I9" s="31"/>
      <c r="J9" s="31"/>
      <c r="K9" s="31"/>
      <c r="L9" s="31"/>
      <c r="M9" s="31"/>
      <c r="N9" s="31"/>
    </row>
    <row r="10" spans="1:14" ht="15.75" x14ac:dyDescent="0.25">
      <c r="A10" s="34"/>
      <c r="B10" s="39"/>
      <c r="C10" s="39"/>
      <c r="D10" s="39"/>
      <c r="E10" s="39"/>
      <c r="F10" s="39"/>
      <c r="G10" s="39"/>
      <c r="H10" s="39"/>
      <c r="I10" s="39"/>
      <c r="J10" s="39"/>
      <c r="K10" s="39"/>
      <c r="L10" s="39"/>
      <c r="M10" s="39"/>
      <c r="N10" s="39"/>
    </row>
    <row r="11" spans="1:14" x14ac:dyDescent="0.25">
      <c r="A11" s="34"/>
      <c r="B11" s="5"/>
      <c r="C11" s="5"/>
      <c r="D11" s="5"/>
      <c r="E11" s="5"/>
      <c r="F11" s="5"/>
      <c r="G11" s="5"/>
      <c r="H11" s="5"/>
      <c r="I11" s="5"/>
      <c r="J11" s="5"/>
    </row>
    <row r="12" spans="1:14" ht="15" customHeight="1" x14ac:dyDescent="0.25">
      <c r="A12" s="34"/>
      <c r="B12" s="30" t="s">
        <v>1134</v>
      </c>
      <c r="C12" s="31" t="s">
        <v>233</v>
      </c>
      <c r="D12" s="32" t="s">
        <v>570</v>
      </c>
      <c r="E12" s="32"/>
      <c r="F12" s="31"/>
      <c r="G12" s="31" t="s">
        <v>233</v>
      </c>
      <c r="H12" s="32" t="s">
        <v>570</v>
      </c>
      <c r="I12" s="32"/>
      <c r="J12" s="31"/>
    </row>
    <row r="13" spans="1:14" ht="15.75" thickBot="1" x14ac:dyDescent="0.3">
      <c r="A13" s="34"/>
      <c r="B13" s="30"/>
      <c r="C13" s="31"/>
      <c r="D13" s="33">
        <v>2012</v>
      </c>
      <c r="E13" s="33"/>
      <c r="F13" s="31"/>
      <c r="G13" s="31"/>
      <c r="H13" s="33">
        <v>2011</v>
      </c>
      <c r="I13" s="33"/>
      <c r="J13" s="31"/>
    </row>
    <row r="14" spans="1:14" ht="15" customHeight="1" x14ac:dyDescent="0.25">
      <c r="A14" s="34"/>
      <c r="B14" s="5"/>
      <c r="C14" s="5" t="s">
        <v>233</v>
      </c>
      <c r="D14" s="44" t="s">
        <v>571</v>
      </c>
      <c r="E14" s="44"/>
      <c r="F14" s="5"/>
      <c r="G14" s="5" t="s">
        <v>233</v>
      </c>
      <c r="H14" s="44" t="s">
        <v>571</v>
      </c>
      <c r="I14" s="44"/>
      <c r="J14" s="5"/>
    </row>
    <row r="15" spans="1:14" x14ac:dyDescent="0.25">
      <c r="A15" s="34"/>
      <c r="B15" s="45" t="s">
        <v>439</v>
      </c>
      <c r="C15" s="15" t="s">
        <v>233</v>
      </c>
      <c r="D15" s="15"/>
      <c r="E15" s="15"/>
      <c r="F15" s="15"/>
      <c r="G15" s="15" t="s">
        <v>233</v>
      </c>
      <c r="H15" s="15"/>
      <c r="I15" s="15"/>
      <c r="J15" s="15"/>
    </row>
    <row r="16" spans="1:14" x14ac:dyDescent="0.25">
      <c r="A16" s="34"/>
      <c r="B16" s="3" t="s">
        <v>46</v>
      </c>
      <c r="C16" s="5" t="s">
        <v>233</v>
      </c>
      <c r="D16" s="5"/>
      <c r="E16" s="5"/>
      <c r="F16" s="5"/>
      <c r="G16" s="5" t="s">
        <v>233</v>
      </c>
      <c r="H16" s="5"/>
      <c r="I16" s="5"/>
      <c r="J16" s="5"/>
    </row>
    <row r="17" spans="1:10" x14ac:dyDescent="0.25">
      <c r="A17" s="34"/>
      <c r="B17" s="14" t="s">
        <v>47</v>
      </c>
      <c r="C17" s="15" t="s">
        <v>233</v>
      </c>
      <c r="D17" s="15" t="s">
        <v>268</v>
      </c>
      <c r="E17" s="18">
        <v>7392</v>
      </c>
      <c r="F17" s="19" t="s">
        <v>233</v>
      </c>
      <c r="G17" s="15" t="s">
        <v>233</v>
      </c>
      <c r="H17" s="15" t="s">
        <v>268</v>
      </c>
      <c r="I17" s="18">
        <v>19433</v>
      </c>
      <c r="J17" s="19" t="s">
        <v>233</v>
      </c>
    </row>
    <row r="18" spans="1:10" ht="30.75" thickBot="1" x14ac:dyDescent="0.3">
      <c r="A18" s="34"/>
      <c r="B18" s="3" t="s">
        <v>53</v>
      </c>
      <c r="C18" s="5" t="s">
        <v>233</v>
      </c>
      <c r="D18" s="5"/>
      <c r="E18" s="22">
        <v>534</v>
      </c>
      <c r="F18" t="s">
        <v>233</v>
      </c>
      <c r="G18" s="5" t="s">
        <v>233</v>
      </c>
      <c r="H18" s="5"/>
      <c r="I18" s="22">
        <v>487</v>
      </c>
      <c r="J18" t="s">
        <v>233</v>
      </c>
    </row>
    <row r="19" spans="1:10" x14ac:dyDescent="0.25">
      <c r="A19" s="34"/>
      <c r="B19" s="24"/>
      <c r="C19" s="24" t="s">
        <v>233</v>
      </c>
      <c r="D19" s="25"/>
      <c r="E19" s="25"/>
      <c r="F19" s="24"/>
      <c r="G19" s="24" t="s">
        <v>233</v>
      </c>
      <c r="H19" s="25"/>
      <c r="I19" s="25"/>
      <c r="J19" s="24"/>
    </row>
    <row r="20" spans="1:10" x14ac:dyDescent="0.25">
      <c r="A20" s="34"/>
      <c r="B20" s="5"/>
      <c r="C20" s="31"/>
      <c r="D20" s="31"/>
      <c r="E20" s="31"/>
      <c r="F20" s="31"/>
      <c r="G20" s="31"/>
      <c r="H20" s="31"/>
      <c r="I20" s="31"/>
      <c r="J20" s="31"/>
    </row>
    <row r="21" spans="1:10" x14ac:dyDescent="0.25">
      <c r="A21" s="34"/>
      <c r="B21" s="14" t="s">
        <v>55</v>
      </c>
      <c r="C21" s="28" t="s">
        <v>233</v>
      </c>
      <c r="D21" s="15"/>
      <c r="E21" s="18">
        <v>7926</v>
      </c>
      <c r="F21" s="19" t="s">
        <v>233</v>
      </c>
      <c r="G21" s="28" t="s">
        <v>233</v>
      </c>
      <c r="H21" s="15"/>
      <c r="I21" s="18">
        <v>19920</v>
      </c>
      <c r="J21" s="19" t="s">
        <v>233</v>
      </c>
    </row>
    <row r="22" spans="1:10" x14ac:dyDescent="0.25">
      <c r="A22" s="34"/>
      <c r="B22" s="3" t="s">
        <v>1135</v>
      </c>
      <c r="C22" s="26" t="s">
        <v>233</v>
      </c>
      <c r="D22" s="5"/>
      <c r="E22" s="22">
        <v>15</v>
      </c>
      <c r="F22" t="s">
        <v>233</v>
      </c>
      <c r="G22" s="26" t="s">
        <v>233</v>
      </c>
      <c r="H22" s="5"/>
      <c r="I22" s="22">
        <v>61</v>
      </c>
      <c r="J22" t="s">
        <v>233</v>
      </c>
    </row>
    <row r="23" spans="1:10" ht="30.75" thickBot="1" x14ac:dyDescent="0.3">
      <c r="A23" s="34"/>
      <c r="B23" s="14" t="s">
        <v>1136</v>
      </c>
      <c r="C23" s="28" t="s">
        <v>233</v>
      </c>
      <c r="D23" s="15"/>
      <c r="E23" s="18">
        <v>369204</v>
      </c>
      <c r="F23" s="19" t="s">
        <v>233</v>
      </c>
      <c r="G23" s="28" t="s">
        <v>233</v>
      </c>
      <c r="H23" s="15"/>
      <c r="I23" s="18">
        <v>284105</v>
      </c>
      <c r="J23" s="19" t="s">
        <v>233</v>
      </c>
    </row>
    <row r="24" spans="1:10" x14ac:dyDescent="0.25">
      <c r="A24" s="34"/>
      <c r="B24" s="24"/>
      <c r="C24" s="24" t="s">
        <v>233</v>
      </c>
      <c r="D24" s="25"/>
      <c r="E24" s="25"/>
      <c r="F24" s="24"/>
      <c r="G24" s="24" t="s">
        <v>233</v>
      </c>
      <c r="H24" s="25"/>
      <c r="I24" s="25"/>
      <c r="J24" s="24"/>
    </row>
    <row r="25" spans="1:10" x14ac:dyDescent="0.25">
      <c r="A25" s="34"/>
      <c r="B25" s="5"/>
      <c r="C25" s="31"/>
      <c r="D25" s="31"/>
      <c r="E25" s="31"/>
      <c r="F25" s="31"/>
      <c r="G25" s="31"/>
      <c r="H25" s="31"/>
      <c r="I25" s="31"/>
      <c r="J25" s="31"/>
    </row>
    <row r="26" spans="1:10" ht="15.75" thickBot="1" x14ac:dyDescent="0.3">
      <c r="A26" s="34"/>
      <c r="B26" s="3" t="s">
        <v>60</v>
      </c>
      <c r="C26" s="26" t="s">
        <v>233</v>
      </c>
      <c r="D26" s="5" t="s">
        <v>268</v>
      </c>
      <c r="E26" s="27">
        <v>377145</v>
      </c>
      <c r="F26" t="s">
        <v>233</v>
      </c>
      <c r="G26" s="26" t="s">
        <v>233</v>
      </c>
      <c r="H26" s="5" t="s">
        <v>268</v>
      </c>
      <c r="I26" s="27">
        <v>304086</v>
      </c>
      <c r="J26" t="s">
        <v>233</v>
      </c>
    </row>
    <row r="27" spans="1:10" ht="15.75" thickTop="1" x14ac:dyDescent="0.25">
      <c r="A27" s="34"/>
      <c r="B27" s="24"/>
      <c r="C27" s="24" t="s">
        <v>233</v>
      </c>
      <c r="D27" s="29"/>
      <c r="E27" s="29"/>
      <c r="F27" s="24"/>
      <c r="G27" s="24" t="s">
        <v>233</v>
      </c>
      <c r="H27" s="29"/>
      <c r="I27" s="29"/>
      <c r="J27" s="24"/>
    </row>
    <row r="28" spans="1:10" x14ac:dyDescent="0.25">
      <c r="A28" s="34"/>
      <c r="B28" s="5"/>
      <c r="C28" s="31"/>
      <c r="D28" s="31"/>
      <c r="E28" s="31"/>
      <c r="F28" s="31"/>
      <c r="G28" s="31"/>
      <c r="H28" s="31"/>
      <c r="I28" s="31"/>
      <c r="J28" s="31"/>
    </row>
    <row r="29" spans="1:10" x14ac:dyDescent="0.25">
      <c r="A29" s="34"/>
      <c r="B29" s="45" t="s">
        <v>1137</v>
      </c>
      <c r="C29" s="28" t="s">
        <v>233</v>
      </c>
      <c r="D29" s="15"/>
      <c r="E29" s="15"/>
      <c r="F29" s="15"/>
      <c r="G29" s="28" t="s">
        <v>233</v>
      </c>
      <c r="H29" s="15"/>
      <c r="I29" s="15"/>
      <c r="J29" s="15"/>
    </row>
    <row r="30" spans="1:10" x14ac:dyDescent="0.25">
      <c r="A30" s="34"/>
      <c r="B30" s="3" t="s">
        <v>1138</v>
      </c>
      <c r="C30" s="26" t="s">
        <v>233</v>
      </c>
      <c r="D30" s="5" t="s">
        <v>268</v>
      </c>
      <c r="E30" s="27">
        <v>1202</v>
      </c>
      <c r="F30" t="s">
        <v>233</v>
      </c>
      <c r="G30" s="26" t="s">
        <v>233</v>
      </c>
      <c r="H30" s="5" t="s">
        <v>268</v>
      </c>
      <c r="I30" s="27">
        <v>3900</v>
      </c>
      <c r="J30" t="s">
        <v>233</v>
      </c>
    </row>
    <row r="31" spans="1:10" x14ac:dyDescent="0.25">
      <c r="A31" s="34"/>
      <c r="B31" s="14" t="s">
        <v>1139</v>
      </c>
      <c r="C31" s="28" t="s">
        <v>233</v>
      </c>
      <c r="D31" s="15"/>
      <c r="E31" s="18">
        <v>8111</v>
      </c>
      <c r="F31" s="19" t="s">
        <v>233</v>
      </c>
      <c r="G31" s="28" t="s">
        <v>233</v>
      </c>
      <c r="H31" s="15"/>
      <c r="I31" s="18">
        <v>8111</v>
      </c>
      <c r="J31" s="19" t="s">
        <v>233</v>
      </c>
    </row>
    <row r="32" spans="1:10" x14ac:dyDescent="0.25">
      <c r="A32" s="34"/>
      <c r="B32" s="3" t="s">
        <v>1140</v>
      </c>
      <c r="C32" s="26" t="s">
        <v>233</v>
      </c>
      <c r="D32" s="5"/>
      <c r="E32" s="5"/>
      <c r="F32" s="5"/>
      <c r="G32" s="26" t="s">
        <v>233</v>
      </c>
      <c r="H32" s="5"/>
      <c r="I32" s="5"/>
      <c r="J32" s="5"/>
    </row>
    <row r="33" spans="1:14" x14ac:dyDescent="0.25">
      <c r="A33" s="34"/>
      <c r="B33" s="14" t="s">
        <v>1141</v>
      </c>
      <c r="C33" s="28" t="s">
        <v>233</v>
      </c>
      <c r="D33" s="15"/>
      <c r="E33" s="18">
        <v>1934</v>
      </c>
      <c r="F33" s="19" t="s">
        <v>233</v>
      </c>
      <c r="G33" s="28" t="s">
        <v>233</v>
      </c>
      <c r="H33" s="15"/>
      <c r="I33" s="18">
        <v>1846</v>
      </c>
      <c r="J33" s="19" t="s">
        <v>233</v>
      </c>
    </row>
    <row r="34" spans="1:14" x14ac:dyDescent="0.25">
      <c r="A34" s="34"/>
      <c r="B34" s="3" t="s">
        <v>1142</v>
      </c>
      <c r="C34" s="26" t="s">
        <v>233</v>
      </c>
      <c r="D34" s="5"/>
      <c r="E34" s="27">
        <v>246306</v>
      </c>
      <c r="F34" t="s">
        <v>233</v>
      </c>
      <c r="G34" s="26" t="s">
        <v>233</v>
      </c>
      <c r="H34" s="5"/>
      <c r="I34" s="27">
        <v>214505</v>
      </c>
      <c r="J34" t="s">
        <v>233</v>
      </c>
    </row>
    <row r="35" spans="1:14" x14ac:dyDescent="0.25">
      <c r="A35" s="34"/>
      <c r="B35" s="14" t="s">
        <v>1143</v>
      </c>
      <c r="C35" s="28" t="s">
        <v>233</v>
      </c>
      <c r="D35" s="15"/>
      <c r="E35" s="18">
        <v>114847</v>
      </c>
      <c r="F35" s="19" t="s">
        <v>233</v>
      </c>
      <c r="G35" s="28" t="s">
        <v>233</v>
      </c>
      <c r="H35" s="15"/>
      <c r="I35" s="18">
        <v>72009</v>
      </c>
      <c r="J35" s="19" t="s">
        <v>233</v>
      </c>
    </row>
    <row r="36" spans="1:14" ht="30.75" thickBot="1" x14ac:dyDescent="0.3">
      <c r="A36" s="34"/>
      <c r="B36" s="3" t="s">
        <v>78</v>
      </c>
      <c r="C36" s="26" t="s">
        <v>233</v>
      </c>
      <c r="D36" s="5"/>
      <c r="E36" s="27">
        <v>4745</v>
      </c>
      <c r="F36" t="s">
        <v>233</v>
      </c>
      <c r="G36" s="26" t="s">
        <v>233</v>
      </c>
      <c r="H36" s="5"/>
      <c r="I36" s="27">
        <v>3715</v>
      </c>
      <c r="J36" t="s">
        <v>233</v>
      </c>
    </row>
    <row r="37" spans="1:14" x14ac:dyDescent="0.25">
      <c r="A37" s="34"/>
      <c r="B37" s="24"/>
      <c r="C37" s="24" t="s">
        <v>233</v>
      </c>
      <c r="D37" s="25"/>
      <c r="E37" s="25"/>
      <c r="F37" s="24"/>
      <c r="G37" s="24" t="s">
        <v>233</v>
      </c>
      <c r="H37" s="25"/>
      <c r="I37" s="25"/>
      <c r="J37" s="24"/>
    </row>
    <row r="38" spans="1:14" x14ac:dyDescent="0.25">
      <c r="A38" s="34"/>
      <c r="B38" s="5"/>
      <c r="C38" s="31"/>
      <c r="D38" s="31"/>
      <c r="E38" s="31"/>
      <c r="F38" s="31"/>
      <c r="G38" s="31"/>
      <c r="H38" s="31"/>
      <c r="I38" s="31"/>
      <c r="J38" s="31"/>
    </row>
    <row r="39" spans="1:14" ht="15.75" thickBot="1" x14ac:dyDescent="0.3">
      <c r="A39" s="34"/>
      <c r="B39" s="14"/>
      <c r="C39" s="28" t="s">
        <v>233</v>
      </c>
      <c r="D39" s="15"/>
      <c r="E39" s="18">
        <v>367832</v>
      </c>
      <c r="F39" s="19" t="s">
        <v>233</v>
      </c>
      <c r="G39" s="28" t="s">
        <v>233</v>
      </c>
      <c r="H39" s="15"/>
      <c r="I39" s="18">
        <v>292075</v>
      </c>
      <c r="J39" s="19" t="s">
        <v>233</v>
      </c>
    </row>
    <row r="40" spans="1:14" x14ac:dyDescent="0.25">
      <c r="A40" s="34"/>
      <c r="B40" s="24"/>
      <c r="C40" s="24" t="s">
        <v>233</v>
      </c>
      <c r="D40" s="25"/>
      <c r="E40" s="25"/>
      <c r="F40" s="24"/>
      <c r="G40" s="24" t="s">
        <v>233</v>
      </c>
      <c r="H40" s="25"/>
      <c r="I40" s="25"/>
      <c r="J40" s="24"/>
    </row>
    <row r="41" spans="1:14" x14ac:dyDescent="0.25">
      <c r="A41" s="34"/>
      <c r="B41" s="5"/>
      <c r="C41" s="31"/>
      <c r="D41" s="31"/>
      <c r="E41" s="31"/>
      <c r="F41" s="31"/>
      <c r="G41" s="31"/>
      <c r="H41" s="31"/>
      <c r="I41" s="31"/>
      <c r="J41" s="31"/>
    </row>
    <row r="42" spans="1:14" ht="30.75" thickBot="1" x14ac:dyDescent="0.3">
      <c r="A42" s="34"/>
      <c r="B42" s="3" t="s">
        <v>1144</v>
      </c>
      <c r="C42" s="26" t="s">
        <v>233</v>
      </c>
      <c r="D42" s="5" t="s">
        <v>268</v>
      </c>
      <c r="E42" s="27">
        <v>377145</v>
      </c>
      <c r="F42" t="s">
        <v>233</v>
      </c>
      <c r="G42" s="26" t="s">
        <v>233</v>
      </c>
      <c r="H42" s="5" t="s">
        <v>268</v>
      </c>
      <c r="I42" s="27">
        <v>304086</v>
      </c>
      <c r="J42" t="s">
        <v>233</v>
      </c>
    </row>
    <row r="43" spans="1:14" ht="15.75" thickTop="1" x14ac:dyDescent="0.25">
      <c r="A43" s="34"/>
      <c r="B43" s="24"/>
      <c r="C43" s="24" t="s">
        <v>233</v>
      </c>
      <c r="D43" s="29"/>
      <c r="E43" s="29"/>
      <c r="F43" s="24"/>
      <c r="G43" s="24" t="s">
        <v>233</v>
      </c>
      <c r="H43" s="29"/>
      <c r="I43" s="29"/>
      <c r="J43" s="24"/>
    </row>
    <row r="44" spans="1:14" x14ac:dyDescent="0.25">
      <c r="A44" s="34"/>
      <c r="B44" s="31"/>
      <c r="C44" s="31"/>
      <c r="D44" s="31"/>
      <c r="E44" s="31"/>
      <c r="F44" s="31"/>
      <c r="G44" s="31"/>
      <c r="H44" s="31"/>
      <c r="I44" s="31"/>
      <c r="J44" s="31"/>
      <c r="K44" s="31"/>
      <c r="L44" s="31"/>
      <c r="M44" s="31"/>
      <c r="N44" s="31"/>
    </row>
    <row r="45" spans="1:14" x14ac:dyDescent="0.25">
      <c r="A45" s="34"/>
      <c r="B45" s="40" t="s">
        <v>1145</v>
      </c>
      <c r="C45" s="40"/>
      <c r="D45" s="40"/>
      <c r="E45" s="40"/>
      <c r="F45" s="40"/>
      <c r="G45" s="40"/>
      <c r="H45" s="40"/>
      <c r="I45" s="40"/>
      <c r="J45" s="40"/>
      <c r="K45" s="40"/>
      <c r="L45" s="40"/>
      <c r="M45" s="40"/>
      <c r="N45" s="40"/>
    </row>
    <row r="46" spans="1:14" x14ac:dyDescent="0.25">
      <c r="A46" s="34"/>
      <c r="B46" s="31"/>
      <c r="C46" s="31"/>
      <c r="D46" s="31"/>
      <c r="E46" s="31"/>
      <c r="F46" s="31"/>
      <c r="G46" s="31"/>
      <c r="H46" s="31"/>
      <c r="I46" s="31"/>
      <c r="J46" s="31"/>
      <c r="K46" s="31"/>
      <c r="L46" s="31"/>
      <c r="M46" s="31"/>
      <c r="N46" s="31"/>
    </row>
    <row r="47" spans="1:14" x14ac:dyDescent="0.25">
      <c r="A47" s="34"/>
      <c r="B47" s="38"/>
      <c r="C47" s="38"/>
      <c r="D47" s="38"/>
      <c r="E47" s="38"/>
      <c r="F47" s="38"/>
      <c r="G47" s="38"/>
      <c r="H47" s="38"/>
      <c r="I47" s="38"/>
      <c r="J47" s="38"/>
      <c r="K47" s="38"/>
      <c r="L47" s="38"/>
      <c r="M47" s="38"/>
      <c r="N47" s="38"/>
    </row>
    <row r="48" spans="1:14" x14ac:dyDescent="0.25">
      <c r="A48" s="34"/>
      <c r="B48" s="31"/>
      <c r="C48" s="31"/>
      <c r="D48" s="31"/>
      <c r="E48" s="31"/>
      <c r="F48" s="31"/>
      <c r="G48" s="31"/>
      <c r="H48" s="31"/>
      <c r="I48" s="31"/>
      <c r="J48" s="31"/>
      <c r="K48" s="31"/>
      <c r="L48" s="31"/>
      <c r="M48" s="31"/>
      <c r="N48" s="31"/>
    </row>
    <row r="49" spans="1:14" x14ac:dyDescent="0.25">
      <c r="A49" s="34"/>
      <c r="B49" s="91" t="s">
        <v>1146</v>
      </c>
      <c r="C49" s="91"/>
      <c r="D49" s="91"/>
      <c r="E49" s="91"/>
      <c r="F49" s="91"/>
      <c r="G49" s="91"/>
      <c r="H49" s="91"/>
      <c r="I49" s="91"/>
      <c r="J49" s="91"/>
      <c r="K49" s="91"/>
      <c r="L49" s="91"/>
      <c r="M49" s="91"/>
      <c r="N49" s="91"/>
    </row>
    <row r="50" spans="1:14" x14ac:dyDescent="0.25">
      <c r="A50" s="34"/>
      <c r="B50" s="31"/>
      <c r="C50" s="31"/>
      <c r="D50" s="31"/>
      <c r="E50" s="31"/>
      <c r="F50" s="31"/>
      <c r="G50" s="31"/>
      <c r="H50" s="31"/>
      <c r="I50" s="31"/>
      <c r="J50" s="31"/>
      <c r="K50" s="31"/>
      <c r="L50" s="31"/>
      <c r="M50" s="31"/>
      <c r="N50" s="31"/>
    </row>
    <row r="51" spans="1:14" x14ac:dyDescent="0.25">
      <c r="A51" s="34"/>
      <c r="B51" s="91" t="s">
        <v>1132</v>
      </c>
      <c r="C51" s="91"/>
      <c r="D51" s="91"/>
      <c r="E51" s="91"/>
      <c r="F51" s="91"/>
      <c r="G51" s="91"/>
      <c r="H51" s="91"/>
      <c r="I51" s="91"/>
      <c r="J51" s="91"/>
      <c r="K51" s="91"/>
      <c r="L51" s="91"/>
      <c r="M51" s="91"/>
      <c r="N51" s="91"/>
    </row>
    <row r="52" spans="1:14" x14ac:dyDescent="0.25">
      <c r="A52" s="34"/>
      <c r="B52" s="31"/>
      <c r="C52" s="31"/>
      <c r="D52" s="31"/>
      <c r="E52" s="31"/>
      <c r="F52" s="31"/>
      <c r="G52" s="31"/>
      <c r="H52" s="31"/>
      <c r="I52" s="31"/>
      <c r="J52" s="31"/>
      <c r="K52" s="31"/>
      <c r="L52" s="31"/>
      <c r="M52" s="31"/>
      <c r="N52" s="31"/>
    </row>
    <row r="53" spans="1:14" x14ac:dyDescent="0.25">
      <c r="A53" s="34"/>
      <c r="B53" s="91" t="s">
        <v>1147</v>
      </c>
      <c r="C53" s="91"/>
      <c r="D53" s="91"/>
      <c r="E53" s="91"/>
      <c r="F53" s="91"/>
      <c r="G53" s="91"/>
      <c r="H53" s="91"/>
      <c r="I53" s="91"/>
      <c r="J53" s="91"/>
      <c r="K53" s="91"/>
      <c r="L53" s="91"/>
      <c r="M53" s="91"/>
      <c r="N53" s="91"/>
    </row>
    <row r="54" spans="1:14" x14ac:dyDescent="0.25">
      <c r="A54" s="34"/>
      <c r="B54" s="31"/>
      <c r="C54" s="31"/>
      <c r="D54" s="31"/>
      <c r="E54" s="31"/>
      <c r="F54" s="31"/>
      <c r="G54" s="31"/>
      <c r="H54" s="31"/>
      <c r="I54" s="31"/>
      <c r="J54" s="31"/>
      <c r="K54" s="31"/>
      <c r="L54" s="31"/>
      <c r="M54" s="31"/>
      <c r="N54" s="31"/>
    </row>
    <row r="55" spans="1:14" ht="15.75" x14ac:dyDescent="0.25">
      <c r="A55" s="34"/>
      <c r="B55" s="39"/>
      <c r="C55" s="39"/>
      <c r="D55" s="39"/>
      <c r="E55" s="39"/>
      <c r="F55" s="39"/>
      <c r="G55" s="39"/>
      <c r="H55" s="39"/>
      <c r="I55" s="39"/>
      <c r="J55" s="39"/>
      <c r="K55" s="39"/>
      <c r="L55" s="39"/>
      <c r="M55" s="39"/>
      <c r="N55" s="39"/>
    </row>
    <row r="56" spans="1:14" x14ac:dyDescent="0.25">
      <c r="A56" s="34"/>
      <c r="B56" s="5"/>
      <c r="C56" s="5"/>
      <c r="D56" s="5"/>
      <c r="E56" s="5"/>
      <c r="F56" s="5"/>
      <c r="G56" s="5"/>
      <c r="H56" s="5"/>
      <c r="I56" s="5"/>
      <c r="J56" s="5"/>
      <c r="K56" s="5"/>
      <c r="L56" s="5"/>
      <c r="M56" s="5"/>
      <c r="N56" s="5"/>
    </row>
    <row r="57" spans="1:14" ht="15" customHeight="1" x14ac:dyDescent="0.25">
      <c r="A57" s="34"/>
      <c r="B57" s="30" t="s">
        <v>257</v>
      </c>
      <c r="C57" s="31" t="s">
        <v>233</v>
      </c>
      <c r="D57" s="32" t="s">
        <v>808</v>
      </c>
      <c r="E57" s="32"/>
      <c r="F57" s="31"/>
      <c r="G57" s="31"/>
      <c r="H57" s="32" t="s">
        <v>808</v>
      </c>
      <c r="I57" s="32"/>
      <c r="J57" s="31"/>
      <c r="K57" s="31"/>
      <c r="L57" s="32" t="s">
        <v>808</v>
      </c>
      <c r="M57" s="32"/>
      <c r="N57" s="31"/>
    </row>
    <row r="58" spans="1:14" ht="15" customHeight="1" x14ac:dyDescent="0.25">
      <c r="A58" s="34"/>
      <c r="B58" s="30"/>
      <c r="C58" s="31"/>
      <c r="D58" s="32" t="s">
        <v>570</v>
      </c>
      <c r="E58" s="32"/>
      <c r="F58" s="31"/>
      <c r="G58" s="31"/>
      <c r="H58" s="32" t="s">
        <v>570</v>
      </c>
      <c r="I58" s="32"/>
      <c r="J58" s="31"/>
      <c r="K58" s="31"/>
      <c r="L58" s="32" t="s">
        <v>570</v>
      </c>
      <c r="M58" s="32"/>
      <c r="N58" s="31"/>
    </row>
    <row r="59" spans="1:14" ht="15.75" thickBot="1" x14ac:dyDescent="0.3">
      <c r="A59" s="34"/>
      <c r="B59" s="30"/>
      <c r="C59" s="31"/>
      <c r="D59" s="33">
        <v>2012</v>
      </c>
      <c r="E59" s="33"/>
      <c r="F59" s="31"/>
      <c r="G59" s="31"/>
      <c r="H59" s="33">
        <v>2011</v>
      </c>
      <c r="I59" s="33"/>
      <c r="J59" s="31"/>
      <c r="K59" s="31"/>
      <c r="L59" s="33">
        <v>2010</v>
      </c>
      <c r="M59" s="33"/>
      <c r="N59" s="31"/>
    </row>
    <row r="60" spans="1:14" ht="15" customHeight="1" x14ac:dyDescent="0.25">
      <c r="A60" s="34"/>
      <c r="B60" s="5"/>
      <c r="C60" s="5" t="s">
        <v>233</v>
      </c>
      <c r="D60" s="44" t="s">
        <v>571</v>
      </c>
      <c r="E60" s="44"/>
      <c r="F60" s="5"/>
      <c r="G60" s="5"/>
      <c r="H60" s="44" t="s">
        <v>571</v>
      </c>
      <c r="I60" s="44"/>
      <c r="J60" s="5"/>
      <c r="K60" s="5"/>
      <c r="L60" s="44" t="s">
        <v>571</v>
      </c>
      <c r="M60" s="44"/>
      <c r="N60" s="5"/>
    </row>
    <row r="61" spans="1:14" x14ac:dyDescent="0.25">
      <c r="A61" s="34"/>
      <c r="B61" s="14" t="s">
        <v>1148</v>
      </c>
      <c r="C61" s="15" t="s">
        <v>233</v>
      </c>
      <c r="D61" s="15"/>
      <c r="E61" s="15"/>
      <c r="F61" s="15"/>
      <c r="G61" s="15"/>
      <c r="H61" s="15"/>
      <c r="I61" s="15"/>
      <c r="J61" s="15"/>
      <c r="K61" s="15"/>
      <c r="L61" s="15"/>
      <c r="M61" s="15"/>
      <c r="N61" s="15"/>
    </row>
    <row r="62" spans="1:14" x14ac:dyDescent="0.25">
      <c r="A62" s="34"/>
      <c r="B62" s="3" t="s">
        <v>99</v>
      </c>
      <c r="C62" s="5" t="s">
        <v>233</v>
      </c>
      <c r="D62" s="5" t="s">
        <v>268</v>
      </c>
      <c r="E62" s="22" t="s">
        <v>1149</v>
      </c>
      <c r="F62" t="s">
        <v>272</v>
      </c>
      <c r="G62" s="5"/>
      <c r="H62" s="5" t="s">
        <v>268</v>
      </c>
      <c r="I62" s="22" t="s">
        <v>1150</v>
      </c>
      <c r="J62" t="s">
        <v>272</v>
      </c>
      <c r="K62" s="5"/>
      <c r="L62" s="5" t="s">
        <v>268</v>
      </c>
      <c r="M62" s="22" t="s">
        <v>1151</v>
      </c>
      <c r="N62" t="s">
        <v>272</v>
      </c>
    </row>
    <row r="63" spans="1:14" ht="30" x14ac:dyDescent="0.25">
      <c r="A63" s="34"/>
      <c r="B63" s="14" t="s">
        <v>1152</v>
      </c>
      <c r="C63" s="15" t="s">
        <v>233</v>
      </c>
      <c r="D63" s="15"/>
      <c r="E63" s="18">
        <v>50317</v>
      </c>
      <c r="F63" s="19" t="s">
        <v>233</v>
      </c>
      <c r="G63" s="15"/>
      <c r="H63" s="15"/>
      <c r="I63" s="20" t="s">
        <v>1153</v>
      </c>
      <c r="J63" s="19" t="s">
        <v>272</v>
      </c>
      <c r="K63" s="15"/>
      <c r="L63" s="15"/>
      <c r="M63" s="18">
        <v>59517</v>
      </c>
      <c r="N63" s="19" t="s">
        <v>233</v>
      </c>
    </row>
    <row r="64" spans="1:14" ht="15.75" thickBot="1" x14ac:dyDescent="0.3">
      <c r="A64" s="34"/>
      <c r="B64" s="3" t="s">
        <v>732</v>
      </c>
      <c r="C64" s="5" t="s">
        <v>233</v>
      </c>
      <c r="D64" s="5"/>
      <c r="E64" s="22">
        <v>24</v>
      </c>
      <c r="F64" t="s">
        <v>233</v>
      </c>
      <c r="G64" s="5"/>
      <c r="H64" s="5"/>
      <c r="I64" s="22">
        <v>7</v>
      </c>
      <c r="J64" t="s">
        <v>233</v>
      </c>
      <c r="K64" s="5"/>
      <c r="L64" s="5"/>
      <c r="M64" s="22" t="s">
        <v>1037</v>
      </c>
      <c r="N64" t="s">
        <v>272</v>
      </c>
    </row>
    <row r="65" spans="1:14" x14ac:dyDescent="0.25">
      <c r="A65" s="34"/>
      <c r="B65" s="24"/>
      <c r="C65" s="24" t="s">
        <v>233</v>
      </c>
      <c r="D65" s="25"/>
      <c r="E65" s="25"/>
      <c r="F65" s="24"/>
      <c r="G65" s="24"/>
      <c r="H65" s="25"/>
      <c r="I65" s="25"/>
      <c r="J65" s="24"/>
      <c r="K65" s="24"/>
      <c r="L65" s="25"/>
      <c r="M65" s="25"/>
      <c r="N65" s="24"/>
    </row>
    <row r="66" spans="1:14" x14ac:dyDescent="0.25">
      <c r="A66" s="34"/>
      <c r="B66" s="5"/>
      <c r="C66" s="31"/>
      <c r="D66" s="31"/>
      <c r="E66" s="31"/>
      <c r="F66" s="31"/>
      <c r="G66" s="31"/>
      <c r="H66" s="31"/>
      <c r="I66" s="31"/>
      <c r="J66" s="31"/>
      <c r="K66" s="31"/>
      <c r="L66" s="31"/>
      <c r="M66" s="31"/>
      <c r="N66" s="31"/>
    </row>
    <row r="67" spans="1:14" x14ac:dyDescent="0.25">
      <c r="A67" s="34"/>
      <c r="B67" s="14" t="s">
        <v>109</v>
      </c>
      <c r="C67" s="28" t="s">
        <v>233</v>
      </c>
      <c r="D67" s="15"/>
      <c r="E67" s="18">
        <v>42641</v>
      </c>
      <c r="F67" s="19" t="s">
        <v>233</v>
      </c>
      <c r="G67" s="28"/>
      <c r="H67" s="15"/>
      <c r="I67" s="20" t="s">
        <v>1154</v>
      </c>
      <c r="J67" s="19" t="s">
        <v>272</v>
      </c>
      <c r="K67" s="28"/>
      <c r="L67" s="15"/>
      <c r="M67" s="18">
        <v>46172</v>
      </c>
      <c r="N67" s="19" t="s">
        <v>233</v>
      </c>
    </row>
    <row r="68" spans="1:14" ht="15.75" thickBot="1" x14ac:dyDescent="0.3">
      <c r="A68" s="34"/>
      <c r="B68" s="3" t="s">
        <v>116</v>
      </c>
      <c r="C68" s="26" t="s">
        <v>233</v>
      </c>
      <c r="D68" s="5"/>
      <c r="E68" s="22">
        <v>197</v>
      </c>
      <c r="F68" t="s">
        <v>233</v>
      </c>
      <c r="G68" s="26"/>
      <c r="H68" s="5"/>
      <c r="I68" s="22" t="s">
        <v>1155</v>
      </c>
      <c r="J68" t="s">
        <v>272</v>
      </c>
      <c r="K68" s="26"/>
      <c r="L68" s="5"/>
      <c r="M68" s="22" t="s">
        <v>1156</v>
      </c>
      <c r="N68" t="s">
        <v>272</v>
      </c>
    </row>
    <row r="69" spans="1:14" x14ac:dyDescent="0.25">
      <c r="A69" s="34"/>
      <c r="B69" s="24"/>
      <c r="C69" s="24" t="s">
        <v>233</v>
      </c>
      <c r="D69" s="25"/>
      <c r="E69" s="25"/>
      <c r="F69" s="24"/>
      <c r="G69" s="24"/>
      <c r="H69" s="25"/>
      <c r="I69" s="25"/>
      <c r="J69" s="24"/>
      <c r="K69" s="24"/>
      <c r="L69" s="25"/>
      <c r="M69" s="25"/>
      <c r="N69" s="24"/>
    </row>
    <row r="70" spans="1:14" x14ac:dyDescent="0.25">
      <c r="A70" s="34"/>
      <c r="B70" s="5"/>
      <c r="C70" s="31"/>
      <c r="D70" s="31"/>
      <c r="E70" s="31"/>
      <c r="F70" s="31"/>
      <c r="G70" s="31"/>
      <c r="H70" s="31"/>
      <c r="I70" s="31"/>
      <c r="J70" s="31"/>
      <c r="K70" s="31"/>
      <c r="L70" s="31"/>
      <c r="M70" s="31"/>
      <c r="N70" s="31"/>
    </row>
    <row r="71" spans="1:14" ht="15.75" thickBot="1" x14ac:dyDescent="0.3">
      <c r="A71" s="34"/>
      <c r="B71" s="14" t="s">
        <v>118</v>
      </c>
      <c r="C71" s="28" t="s">
        <v>233</v>
      </c>
      <c r="D71" s="15" t="s">
        <v>268</v>
      </c>
      <c r="E71" s="18">
        <v>42838</v>
      </c>
      <c r="F71" s="19" t="s">
        <v>233</v>
      </c>
      <c r="G71" s="28"/>
      <c r="H71" s="15" t="s">
        <v>268</v>
      </c>
      <c r="I71" s="20" t="s">
        <v>524</v>
      </c>
      <c r="J71" s="19" t="s">
        <v>272</v>
      </c>
      <c r="K71" s="28"/>
      <c r="L71" s="15" t="s">
        <v>268</v>
      </c>
      <c r="M71" s="18">
        <v>44296</v>
      </c>
      <c r="N71" s="19" t="s">
        <v>233</v>
      </c>
    </row>
    <row r="72" spans="1:14" ht="15.75" thickTop="1" x14ac:dyDescent="0.25">
      <c r="A72" s="34"/>
      <c r="B72" s="24"/>
      <c r="C72" s="24" t="s">
        <v>233</v>
      </c>
      <c r="D72" s="29"/>
      <c r="E72" s="29"/>
      <c r="F72" s="24"/>
      <c r="G72" s="24"/>
      <c r="H72" s="29"/>
      <c r="I72" s="29"/>
      <c r="J72" s="24"/>
      <c r="K72" s="24"/>
      <c r="L72" s="29"/>
      <c r="M72" s="29"/>
      <c r="N72" s="24"/>
    </row>
    <row r="73" spans="1:14" x14ac:dyDescent="0.25">
      <c r="A73" s="34"/>
      <c r="B73" s="31"/>
      <c r="C73" s="31"/>
      <c r="D73" s="31"/>
      <c r="E73" s="31"/>
      <c r="F73" s="31"/>
      <c r="G73" s="31"/>
      <c r="H73" s="31"/>
      <c r="I73" s="31"/>
      <c r="J73" s="31"/>
      <c r="K73" s="31"/>
      <c r="L73" s="31"/>
      <c r="M73" s="31"/>
      <c r="N73" s="31"/>
    </row>
    <row r="74" spans="1:14" x14ac:dyDescent="0.25">
      <c r="A74" s="34"/>
      <c r="B74" s="40" t="s">
        <v>1145</v>
      </c>
      <c r="C74" s="40"/>
      <c r="D74" s="40"/>
      <c r="E74" s="40"/>
      <c r="F74" s="40"/>
      <c r="G74" s="40"/>
      <c r="H74" s="40"/>
      <c r="I74" s="40"/>
      <c r="J74" s="40"/>
      <c r="K74" s="40"/>
      <c r="L74" s="40"/>
      <c r="M74" s="40"/>
      <c r="N74" s="40"/>
    </row>
    <row r="75" spans="1:14" x14ac:dyDescent="0.25">
      <c r="A75" s="34"/>
      <c r="B75" s="31"/>
      <c r="C75" s="31"/>
      <c r="D75" s="31"/>
      <c r="E75" s="31"/>
      <c r="F75" s="31"/>
      <c r="G75" s="31"/>
      <c r="H75" s="31"/>
      <c r="I75" s="31"/>
      <c r="J75" s="31"/>
      <c r="K75" s="31"/>
      <c r="L75" s="31"/>
      <c r="M75" s="31"/>
      <c r="N75" s="31"/>
    </row>
    <row r="76" spans="1:14" x14ac:dyDescent="0.25">
      <c r="A76" s="34"/>
      <c r="B76" s="38"/>
      <c r="C76" s="38"/>
      <c r="D76" s="38"/>
      <c r="E76" s="38"/>
      <c r="F76" s="38"/>
      <c r="G76" s="38"/>
      <c r="H76" s="38"/>
      <c r="I76" s="38"/>
      <c r="J76" s="38"/>
      <c r="K76" s="38"/>
      <c r="L76" s="38"/>
      <c r="M76" s="38"/>
      <c r="N76" s="38"/>
    </row>
    <row r="77" spans="1:14" x14ac:dyDescent="0.25">
      <c r="A77" s="34"/>
      <c r="B77" s="31"/>
      <c r="C77" s="31"/>
      <c r="D77" s="31"/>
      <c r="E77" s="31"/>
      <c r="F77" s="31"/>
      <c r="G77" s="31"/>
      <c r="H77" s="31"/>
      <c r="I77" s="31"/>
      <c r="J77" s="31"/>
      <c r="K77" s="31"/>
      <c r="L77" s="31"/>
      <c r="M77" s="31"/>
      <c r="N77" s="31"/>
    </row>
    <row r="78" spans="1:14" x14ac:dyDescent="0.25">
      <c r="A78" s="34"/>
      <c r="B78" s="91" t="s">
        <v>1146</v>
      </c>
      <c r="C78" s="91"/>
      <c r="D78" s="91"/>
      <c r="E78" s="91"/>
      <c r="F78" s="91"/>
      <c r="G78" s="91"/>
      <c r="H78" s="91"/>
      <c r="I78" s="91"/>
      <c r="J78" s="91"/>
      <c r="K78" s="91"/>
      <c r="L78" s="91"/>
      <c r="M78" s="91"/>
      <c r="N78" s="91"/>
    </row>
    <row r="79" spans="1:14" x14ac:dyDescent="0.25">
      <c r="A79" s="34"/>
      <c r="B79" s="31"/>
      <c r="C79" s="31"/>
      <c r="D79" s="31"/>
      <c r="E79" s="31"/>
      <c r="F79" s="31"/>
      <c r="G79" s="31"/>
      <c r="H79" s="31"/>
      <c r="I79" s="31"/>
      <c r="J79" s="31"/>
      <c r="K79" s="31"/>
      <c r="L79" s="31"/>
      <c r="M79" s="31"/>
      <c r="N79" s="31"/>
    </row>
    <row r="80" spans="1:14" x14ac:dyDescent="0.25">
      <c r="A80" s="34"/>
      <c r="B80" s="91" t="s">
        <v>1132</v>
      </c>
      <c r="C80" s="91"/>
      <c r="D80" s="91"/>
      <c r="E80" s="91"/>
      <c r="F80" s="91"/>
      <c r="G80" s="91"/>
      <c r="H80" s="91"/>
      <c r="I80" s="91"/>
      <c r="J80" s="91"/>
      <c r="K80" s="91"/>
      <c r="L80" s="91"/>
      <c r="M80" s="91"/>
      <c r="N80" s="91"/>
    </row>
    <row r="81" spans="1:14" x14ac:dyDescent="0.25">
      <c r="A81" s="34"/>
      <c r="B81" s="31"/>
      <c r="C81" s="31"/>
      <c r="D81" s="31"/>
      <c r="E81" s="31"/>
      <c r="F81" s="31"/>
      <c r="G81" s="31"/>
      <c r="H81" s="31"/>
      <c r="I81" s="31"/>
      <c r="J81" s="31"/>
      <c r="K81" s="31"/>
      <c r="L81" s="31"/>
      <c r="M81" s="31"/>
      <c r="N81" s="31"/>
    </row>
    <row r="82" spans="1:14" x14ac:dyDescent="0.25">
      <c r="A82" s="34"/>
      <c r="B82" s="91" t="s">
        <v>1157</v>
      </c>
      <c r="C82" s="91"/>
      <c r="D82" s="91"/>
      <c r="E82" s="91"/>
      <c r="F82" s="91"/>
      <c r="G82" s="91"/>
      <c r="H82" s="91"/>
      <c r="I82" s="91"/>
      <c r="J82" s="91"/>
      <c r="K82" s="91"/>
      <c r="L82" s="91"/>
      <c r="M82" s="91"/>
      <c r="N82" s="91"/>
    </row>
    <row r="83" spans="1:14" x14ac:dyDescent="0.25">
      <c r="A83" s="34"/>
      <c r="B83" s="31"/>
      <c r="C83" s="31"/>
      <c r="D83" s="31"/>
      <c r="E83" s="31"/>
      <c r="F83" s="31"/>
      <c r="G83" s="31"/>
      <c r="H83" s="31"/>
      <c r="I83" s="31"/>
      <c r="J83" s="31"/>
      <c r="K83" s="31"/>
      <c r="L83" s="31"/>
      <c r="M83" s="31"/>
      <c r="N83" s="31"/>
    </row>
    <row r="84" spans="1:14" ht="15.75" x14ac:dyDescent="0.25">
      <c r="A84" s="34"/>
      <c r="B84" s="39"/>
      <c r="C84" s="39"/>
      <c r="D84" s="39"/>
      <c r="E84" s="39"/>
      <c r="F84" s="39"/>
      <c r="G84" s="39"/>
      <c r="H84" s="39"/>
      <c r="I84" s="39"/>
      <c r="J84" s="39"/>
      <c r="K84" s="39"/>
      <c r="L84" s="39"/>
      <c r="M84" s="39"/>
      <c r="N84" s="39"/>
    </row>
    <row r="85" spans="1:14" x14ac:dyDescent="0.25">
      <c r="A85" s="34"/>
      <c r="B85" s="5"/>
      <c r="C85" s="5"/>
      <c r="D85" s="5"/>
      <c r="E85" s="5"/>
      <c r="F85" s="5"/>
      <c r="G85" s="5"/>
      <c r="H85" s="5"/>
      <c r="I85" s="5"/>
      <c r="J85" s="5"/>
      <c r="K85" s="5"/>
      <c r="L85" s="5"/>
      <c r="M85" s="5"/>
      <c r="N85" s="5"/>
    </row>
    <row r="86" spans="1:14" ht="15" customHeight="1" x14ac:dyDescent="0.25">
      <c r="A86" s="34"/>
      <c r="B86" s="30" t="s">
        <v>1134</v>
      </c>
      <c r="C86" s="31" t="s">
        <v>233</v>
      </c>
      <c r="D86" s="32" t="s">
        <v>808</v>
      </c>
      <c r="E86" s="32"/>
      <c r="F86" s="31"/>
      <c r="G86" s="31"/>
      <c r="H86" s="32" t="s">
        <v>808</v>
      </c>
      <c r="I86" s="32"/>
      <c r="J86" s="31"/>
      <c r="K86" s="31"/>
      <c r="L86" s="32" t="s">
        <v>808</v>
      </c>
      <c r="M86" s="32"/>
      <c r="N86" s="31"/>
    </row>
    <row r="87" spans="1:14" ht="15" customHeight="1" x14ac:dyDescent="0.25">
      <c r="A87" s="34"/>
      <c r="B87" s="30"/>
      <c r="C87" s="31"/>
      <c r="D87" s="32" t="s">
        <v>570</v>
      </c>
      <c r="E87" s="32"/>
      <c r="F87" s="31"/>
      <c r="G87" s="31"/>
      <c r="H87" s="32" t="s">
        <v>570</v>
      </c>
      <c r="I87" s="32"/>
      <c r="J87" s="31"/>
      <c r="K87" s="31"/>
      <c r="L87" s="32" t="s">
        <v>570</v>
      </c>
      <c r="M87" s="32"/>
      <c r="N87" s="31"/>
    </row>
    <row r="88" spans="1:14" ht="15.75" thickBot="1" x14ac:dyDescent="0.3">
      <c r="A88" s="34"/>
      <c r="B88" s="30"/>
      <c r="C88" s="31"/>
      <c r="D88" s="33">
        <v>2012</v>
      </c>
      <c r="E88" s="33"/>
      <c r="F88" s="31"/>
      <c r="G88" s="31"/>
      <c r="H88" s="33">
        <v>2011</v>
      </c>
      <c r="I88" s="33"/>
      <c r="J88" s="31"/>
      <c r="K88" s="31"/>
      <c r="L88" s="33">
        <v>2010</v>
      </c>
      <c r="M88" s="33"/>
      <c r="N88" s="31"/>
    </row>
    <row r="89" spans="1:14" ht="15" customHeight="1" x14ac:dyDescent="0.25">
      <c r="A89" s="34"/>
      <c r="B89" s="5"/>
      <c r="C89" s="5" t="s">
        <v>233</v>
      </c>
      <c r="D89" s="44" t="s">
        <v>571</v>
      </c>
      <c r="E89" s="44"/>
      <c r="F89" s="5"/>
      <c r="G89" s="5"/>
      <c r="H89" s="44" t="s">
        <v>571</v>
      </c>
      <c r="I89" s="44"/>
      <c r="J89" s="5"/>
      <c r="K89" s="5"/>
      <c r="L89" s="44" t="s">
        <v>571</v>
      </c>
      <c r="M89" s="44"/>
      <c r="N89" s="5"/>
    </row>
    <row r="90" spans="1:14" x14ac:dyDescent="0.25">
      <c r="A90" s="34"/>
      <c r="B90" s="14" t="s">
        <v>118</v>
      </c>
      <c r="C90" s="15" t="s">
        <v>233</v>
      </c>
      <c r="D90" s="15" t="s">
        <v>268</v>
      </c>
      <c r="E90" s="18">
        <v>42838</v>
      </c>
      <c r="F90" s="19" t="s">
        <v>233</v>
      </c>
      <c r="G90" s="15"/>
      <c r="H90" s="15" t="s">
        <v>268</v>
      </c>
      <c r="I90" s="20" t="s">
        <v>524</v>
      </c>
      <c r="J90" s="19" t="s">
        <v>272</v>
      </c>
      <c r="K90" s="15"/>
      <c r="L90" s="15" t="s">
        <v>268</v>
      </c>
      <c r="M90" s="18">
        <v>44296</v>
      </c>
      <c r="N90" s="19" t="s">
        <v>233</v>
      </c>
    </row>
    <row r="91" spans="1:14" x14ac:dyDescent="0.25">
      <c r="A91" s="34"/>
      <c r="B91" s="5"/>
      <c r="C91" s="31"/>
      <c r="D91" s="31"/>
      <c r="E91" s="31"/>
      <c r="F91" s="31"/>
      <c r="G91" s="31"/>
      <c r="H91" s="31"/>
      <c r="I91" s="31"/>
      <c r="J91" s="31"/>
      <c r="K91" s="31"/>
      <c r="L91" s="31"/>
      <c r="M91" s="31"/>
      <c r="N91" s="31"/>
    </row>
    <row r="92" spans="1:14" ht="30" x14ac:dyDescent="0.25">
      <c r="A92" s="34"/>
      <c r="B92" s="3" t="s">
        <v>1152</v>
      </c>
      <c r="C92" s="5" t="s">
        <v>233</v>
      </c>
      <c r="D92" s="5"/>
      <c r="E92" s="22" t="s">
        <v>1158</v>
      </c>
      <c r="F92" t="s">
        <v>272</v>
      </c>
      <c r="G92" s="5"/>
      <c r="H92" s="5"/>
      <c r="I92" s="27">
        <v>6296</v>
      </c>
      <c r="J92" t="s">
        <v>233</v>
      </c>
      <c r="K92" s="5"/>
      <c r="L92" s="5"/>
      <c r="M92" s="22" t="s">
        <v>1159</v>
      </c>
      <c r="N92" t="s">
        <v>272</v>
      </c>
    </row>
    <row r="93" spans="1:14" ht="15.75" thickBot="1" x14ac:dyDescent="0.3">
      <c r="A93" s="34"/>
      <c r="B93" s="14" t="s">
        <v>1160</v>
      </c>
      <c r="C93" s="15" t="s">
        <v>233</v>
      </c>
      <c r="D93" s="15"/>
      <c r="E93" s="20" t="s">
        <v>1161</v>
      </c>
      <c r="F93" s="19" t="s">
        <v>272</v>
      </c>
      <c r="G93" s="15"/>
      <c r="H93" s="15"/>
      <c r="I93" s="18">
        <v>3429</v>
      </c>
      <c r="J93" s="19" t="s">
        <v>233</v>
      </c>
      <c r="K93" s="15"/>
      <c r="L93" s="15"/>
      <c r="M93" s="18">
        <v>7111</v>
      </c>
      <c r="N93" s="19" t="s">
        <v>233</v>
      </c>
    </row>
    <row r="94" spans="1:14" x14ac:dyDescent="0.25">
      <c r="A94" s="34"/>
      <c r="B94" s="24"/>
      <c r="C94" s="24" t="s">
        <v>233</v>
      </c>
      <c r="D94" s="25"/>
      <c r="E94" s="25"/>
      <c r="F94" s="24"/>
      <c r="G94" s="24"/>
      <c r="H94" s="25"/>
      <c r="I94" s="25"/>
      <c r="J94" s="24"/>
      <c r="K94" s="24"/>
      <c r="L94" s="25"/>
      <c r="M94" s="25"/>
      <c r="N94" s="24"/>
    </row>
    <row r="95" spans="1:14" x14ac:dyDescent="0.25">
      <c r="A95" s="34"/>
      <c r="B95" s="5"/>
      <c r="C95" s="31"/>
      <c r="D95" s="31"/>
      <c r="E95" s="31"/>
      <c r="F95" s="31"/>
      <c r="G95" s="31"/>
      <c r="H95" s="31"/>
      <c r="I95" s="31"/>
      <c r="J95" s="31"/>
      <c r="K95" s="31"/>
      <c r="L95" s="31"/>
      <c r="M95" s="31"/>
      <c r="N95" s="31"/>
    </row>
    <row r="96" spans="1:14" x14ac:dyDescent="0.25">
      <c r="A96" s="34"/>
      <c r="B96" s="3" t="s">
        <v>1162</v>
      </c>
      <c r="C96" s="26" t="s">
        <v>233</v>
      </c>
      <c r="D96" s="5"/>
      <c r="E96" s="22" t="s">
        <v>1163</v>
      </c>
      <c r="F96" t="s">
        <v>272</v>
      </c>
      <c r="G96" s="26"/>
      <c r="H96" s="5"/>
      <c r="I96" s="22" t="s">
        <v>1164</v>
      </c>
      <c r="J96" t="s">
        <v>272</v>
      </c>
      <c r="K96" s="26"/>
      <c r="L96" s="5"/>
      <c r="M96" s="22" t="s">
        <v>1165</v>
      </c>
      <c r="N96" t="s">
        <v>272</v>
      </c>
    </row>
    <row r="97" spans="1:14" x14ac:dyDescent="0.25">
      <c r="A97" s="34"/>
      <c r="B97" s="5"/>
      <c r="C97" s="31"/>
      <c r="D97" s="31"/>
      <c r="E97" s="31"/>
      <c r="F97" s="31"/>
      <c r="G97" s="31"/>
      <c r="H97" s="31"/>
      <c r="I97" s="31"/>
      <c r="J97" s="31"/>
      <c r="K97" s="31"/>
      <c r="L97" s="31"/>
      <c r="M97" s="31"/>
      <c r="N97" s="31"/>
    </row>
    <row r="98" spans="1:14" x14ac:dyDescent="0.25">
      <c r="A98" s="34"/>
      <c r="B98" s="14" t="s">
        <v>186</v>
      </c>
      <c r="C98" s="28" t="s">
        <v>233</v>
      </c>
      <c r="D98" s="15"/>
      <c r="E98" s="15"/>
      <c r="F98" s="15"/>
      <c r="G98" s="28"/>
      <c r="H98" s="15"/>
      <c r="I98" s="15"/>
      <c r="J98" s="15"/>
      <c r="K98" s="28"/>
      <c r="L98" s="15"/>
      <c r="M98" s="15"/>
      <c r="N98" s="15"/>
    </row>
    <row r="99" spans="1:14" ht="30" x14ac:dyDescent="0.25">
      <c r="A99" s="34"/>
      <c r="B99" s="3" t="s">
        <v>1166</v>
      </c>
      <c r="C99" s="26" t="s">
        <v>233</v>
      </c>
      <c r="D99" s="5"/>
      <c r="E99" s="27">
        <v>12564</v>
      </c>
      <c r="F99" t="s">
        <v>233</v>
      </c>
      <c r="G99" s="26"/>
      <c r="H99" s="5"/>
      <c r="I99" s="27">
        <v>5875</v>
      </c>
      <c r="J99" t="s">
        <v>233</v>
      </c>
      <c r="K99" s="26"/>
      <c r="L99" s="5"/>
      <c r="M99" s="27">
        <v>21597</v>
      </c>
      <c r="N99" t="s">
        <v>233</v>
      </c>
    </row>
    <row r="100" spans="1:14" ht="15.75" thickBot="1" x14ac:dyDescent="0.3">
      <c r="A100" s="34"/>
      <c r="B100" s="14" t="s">
        <v>1167</v>
      </c>
      <c r="C100" s="28" t="s">
        <v>233</v>
      </c>
      <c r="D100" s="19"/>
      <c r="E100" s="23" t="s">
        <v>270</v>
      </c>
      <c r="F100" s="19"/>
      <c r="G100" s="28"/>
      <c r="H100" s="19"/>
      <c r="I100" s="23" t="s">
        <v>270</v>
      </c>
      <c r="J100" s="19"/>
      <c r="K100" s="28"/>
      <c r="L100" s="15"/>
      <c r="M100" s="20" t="s">
        <v>1168</v>
      </c>
      <c r="N100" s="19" t="s">
        <v>272</v>
      </c>
    </row>
    <row r="101" spans="1:14" x14ac:dyDescent="0.25">
      <c r="A101" s="34"/>
      <c r="B101" s="24"/>
      <c r="C101" s="24" t="s">
        <v>233</v>
      </c>
      <c r="D101" s="25"/>
      <c r="E101" s="25"/>
      <c r="F101" s="24"/>
      <c r="G101" s="24"/>
      <c r="H101" s="25"/>
      <c r="I101" s="25"/>
      <c r="J101" s="24"/>
      <c r="K101" s="24"/>
      <c r="L101" s="25"/>
      <c r="M101" s="25"/>
      <c r="N101" s="24"/>
    </row>
    <row r="102" spans="1:14" x14ac:dyDescent="0.25">
      <c r="A102" s="34"/>
      <c r="B102" s="5"/>
      <c r="C102" s="31"/>
      <c r="D102" s="31"/>
      <c r="E102" s="31"/>
      <c r="F102" s="31"/>
      <c r="G102" s="31"/>
      <c r="H102" s="31"/>
      <c r="I102" s="31"/>
      <c r="J102" s="31"/>
      <c r="K102" s="31"/>
      <c r="L102" s="31"/>
      <c r="M102" s="31"/>
      <c r="N102" s="31"/>
    </row>
    <row r="103" spans="1:14" ht="30" x14ac:dyDescent="0.25">
      <c r="A103" s="34"/>
      <c r="B103" s="3" t="s">
        <v>1169</v>
      </c>
      <c r="C103" s="26" t="s">
        <v>233</v>
      </c>
      <c r="D103" s="5"/>
      <c r="E103" s="27">
        <v>12564</v>
      </c>
      <c r="F103" t="s">
        <v>233</v>
      </c>
      <c r="G103" s="26"/>
      <c r="H103" s="5"/>
      <c r="I103" s="27">
        <v>5875</v>
      </c>
      <c r="J103" t="s">
        <v>233</v>
      </c>
      <c r="K103" s="26"/>
      <c r="L103" s="5"/>
      <c r="M103" s="27">
        <v>21592</v>
      </c>
      <c r="N103" t="s">
        <v>233</v>
      </c>
    </row>
    <row r="104" spans="1:14" x14ac:dyDescent="0.25">
      <c r="A104" s="34"/>
      <c r="B104" s="5"/>
      <c r="C104" s="31"/>
      <c r="D104" s="31"/>
      <c r="E104" s="31"/>
      <c r="F104" s="31"/>
      <c r="G104" s="31"/>
      <c r="H104" s="31"/>
      <c r="I104" s="31"/>
      <c r="J104" s="31"/>
      <c r="K104" s="31"/>
      <c r="L104" s="31"/>
      <c r="M104" s="31"/>
      <c r="N104" s="31"/>
    </row>
    <row r="105" spans="1:14" x14ac:dyDescent="0.25">
      <c r="A105" s="34"/>
      <c r="B105" s="14" t="s">
        <v>193</v>
      </c>
      <c r="C105" s="28" t="s">
        <v>233</v>
      </c>
      <c r="D105" s="15"/>
      <c r="E105" s="15"/>
      <c r="F105" s="15"/>
      <c r="G105" s="28"/>
      <c r="H105" s="15"/>
      <c r="I105" s="15"/>
      <c r="J105" s="15"/>
      <c r="K105" s="28"/>
      <c r="L105" s="15"/>
      <c r="M105" s="15"/>
      <c r="N105" s="15"/>
    </row>
    <row r="106" spans="1:14" ht="30" x14ac:dyDescent="0.25">
      <c r="A106" s="34"/>
      <c r="B106" s="3" t="s">
        <v>1170</v>
      </c>
      <c r="C106" s="26" t="s">
        <v>233</v>
      </c>
      <c r="D106" s="5"/>
      <c r="E106" s="27">
        <v>25586</v>
      </c>
      <c r="F106" t="s">
        <v>233</v>
      </c>
      <c r="G106" s="26"/>
      <c r="H106" s="5"/>
      <c r="I106" s="27">
        <v>20113</v>
      </c>
      <c r="J106" t="s">
        <v>233</v>
      </c>
      <c r="K106" s="26"/>
      <c r="L106" s="5"/>
      <c r="M106" s="27">
        <v>7854</v>
      </c>
      <c r="N106" t="s">
        <v>233</v>
      </c>
    </row>
    <row r="107" spans="1:14" ht="30" x14ac:dyDescent="0.25">
      <c r="A107" s="34"/>
      <c r="B107" s="14" t="s">
        <v>1171</v>
      </c>
      <c r="C107" s="28" t="s">
        <v>233</v>
      </c>
      <c r="D107" s="15"/>
      <c r="E107" s="20" t="s">
        <v>1172</v>
      </c>
      <c r="F107" s="19" t="s">
        <v>272</v>
      </c>
      <c r="G107" s="28"/>
      <c r="H107" s="15"/>
      <c r="I107" s="20" t="s">
        <v>1173</v>
      </c>
      <c r="J107" s="19" t="s">
        <v>272</v>
      </c>
      <c r="K107" s="28"/>
      <c r="L107" s="15"/>
      <c r="M107" s="20" t="s">
        <v>1174</v>
      </c>
      <c r="N107" s="19" t="s">
        <v>272</v>
      </c>
    </row>
    <row r="108" spans="1:14" x14ac:dyDescent="0.25">
      <c r="A108" s="34"/>
      <c r="B108" s="5"/>
      <c r="C108" s="31"/>
      <c r="D108" s="31"/>
      <c r="E108" s="31"/>
      <c r="F108" s="31"/>
      <c r="G108" s="31"/>
      <c r="H108" s="31"/>
      <c r="I108" s="31"/>
      <c r="J108" s="31"/>
      <c r="K108" s="31"/>
      <c r="L108" s="31"/>
      <c r="M108" s="31"/>
      <c r="N108" s="31"/>
    </row>
    <row r="109" spans="1:14" ht="30.75" thickBot="1" x14ac:dyDescent="0.3">
      <c r="A109" s="34"/>
      <c r="B109" s="3" t="s">
        <v>147</v>
      </c>
      <c r="C109" s="26" t="s">
        <v>233</v>
      </c>
      <c r="D109" s="5"/>
      <c r="E109" s="27">
        <v>1020</v>
      </c>
      <c r="G109" s="26"/>
      <c r="H109" s="5"/>
      <c r="I109" s="27">
        <v>1737</v>
      </c>
      <c r="J109" t="s">
        <v>233</v>
      </c>
      <c r="K109" s="26"/>
      <c r="L109" s="5"/>
      <c r="M109" s="27">
        <v>2417</v>
      </c>
      <c r="N109" t="s">
        <v>233</v>
      </c>
    </row>
    <row r="110" spans="1:14" x14ac:dyDescent="0.25">
      <c r="A110" s="34"/>
      <c r="B110" s="24"/>
      <c r="C110" s="24" t="s">
        <v>233</v>
      </c>
      <c r="D110" s="25"/>
      <c r="E110" s="25"/>
      <c r="F110" s="24"/>
      <c r="G110" s="24"/>
      <c r="H110" s="25"/>
      <c r="I110" s="25"/>
      <c r="J110" s="24"/>
      <c r="K110" s="24"/>
      <c r="L110" s="25"/>
      <c r="M110" s="25"/>
      <c r="N110" s="24"/>
    </row>
    <row r="111" spans="1:14" x14ac:dyDescent="0.25">
      <c r="A111" s="34"/>
      <c r="B111" s="5"/>
      <c r="C111" s="31"/>
      <c r="D111" s="31"/>
      <c r="E111" s="31"/>
      <c r="F111" s="31"/>
      <c r="G111" s="31"/>
      <c r="H111" s="31"/>
      <c r="I111" s="31"/>
      <c r="J111" s="31"/>
      <c r="K111" s="31"/>
      <c r="L111" s="31"/>
      <c r="M111" s="31"/>
      <c r="N111" s="31"/>
    </row>
    <row r="112" spans="1:14" ht="30.75" thickBot="1" x14ac:dyDescent="0.3">
      <c r="A112" s="34"/>
      <c r="B112" s="14" t="s">
        <v>1175</v>
      </c>
      <c r="C112" s="28" t="s">
        <v>233</v>
      </c>
      <c r="D112" s="15"/>
      <c r="E112" s="20" t="s">
        <v>1176</v>
      </c>
      <c r="F112" s="19" t="s">
        <v>272</v>
      </c>
      <c r="G112" s="28"/>
      <c r="H112" s="15"/>
      <c r="I112" s="18">
        <v>19061</v>
      </c>
      <c r="J112" s="19" t="s">
        <v>233</v>
      </c>
      <c r="K112" s="28"/>
      <c r="L112" s="15"/>
      <c r="M112" s="20" t="s">
        <v>1177</v>
      </c>
      <c r="N112" s="19" t="s">
        <v>272</v>
      </c>
    </row>
    <row r="113" spans="1:14" x14ac:dyDescent="0.25">
      <c r="A113" s="34"/>
      <c r="B113" s="24"/>
      <c r="C113" s="24" t="s">
        <v>233</v>
      </c>
      <c r="D113" s="25"/>
      <c r="E113" s="25"/>
      <c r="F113" s="24"/>
      <c r="G113" s="24"/>
      <c r="H113" s="25"/>
      <c r="I113" s="25"/>
      <c r="J113" s="24"/>
      <c r="K113" s="24"/>
      <c r="L113" s="25"/>
      <c r="M113" s="25"/>
      <c r="N113" s="24"/>
    </row>
    <row r="114" spans="1:14" x14ac:dyDescent="0.25">
      <c r="A114" s="34"/>
      <c r="B114" s="5"/>
      <c r="C114" s="31"/>
      <c r="D114" s="31"/>
      <c r="E114" s="31"/>
      <c r="F114" s="31"/>
      <c r="G114" s="31"/>
      <c r="H114" s="31"/>
      <c r="I114" s="31"/>
      <c r="J114" s="31"/>
      <c r="K114" s="31"/>
      <c r="L114" s="31"/>
      <c r="M114" s="31"/>
      <c r="N114" s="31"/>
    </row>
    <row r="115" spans="1:14" ht="30" x14ac:dyDescent="0.25">
      <c r="A115" s="34"/>
      <c r="B115" s="3" t="s">
        <v>202</v>
      </c>
      <c r="C115" s="26" t="s">
        <v>233</v>
      </c>
      <c r="D115" s="5"/>
      <c r="E115" s="22" t="s">
        <v>1178</v>
      </c>
      <c r="F115" t="s">
        <v>272</v>
      </c>
      <c r="G115" s="26"/>
      <c r="H115" s="5"/>
      <c r="I115" s="27">
        <v>16551</v>
      </c>
      <c r="J115" t="s">
        <v>233</v>
      </c>
      <c r="K115" s="26"/>
      <c r="L115" s="5"/>
      <c r="M115" s="27">
        <v>2479</v>
      </c>
      <c r="N115" t="s">
        <v>233</v>
      </c>
    </row>
    <row r="116" spans="1:14" ht="30.75" thickBot="1" x14ac:dyDescent="0.3">
      <c r="A116" s="34"/>
      <c r="B116" s="14" t="s">
        <v>203</v>
      </c>
      <c r="C116" s="28" t="s">
        <v>233</v>
      </c>
      <c r="D116" s="15"/>
      <c r="E116" s="18">
        <v>19433</v>
      </c>
      <c r="F116" s="19" t="s">
        <v>233</v>
      </c>
      <c r="G116" s="28"/>
      <c r="H116" s="15"/>
      <c r="I116" s="18">
        <v>2882</v>
      </c>
      <c r="J116" s="19" t="s">
        <v>233</v>
      </c>
      <c r="K116" s="28"/>
      <c r="L116" s="15"/>
      <c r="M116" s="20">
        <v>403</v>
      </c>
      <c r="N116" s="19" t="s">
        <v>233</v>
      </c>
    </row>
    <row r="117" spans="1:14" x14ac:dyDescent="0.25">
      <c r="A117" s="34"/>
      <c r="B117" s="24"/>
      <c r="C117" s="24" t="s">
        <v>233</v>
      </c>
      <c r="D117" s="25"/>
      <c r="E117" s="25"/>
      <c r="F117" s="24"/>
      <c r="G117" s="24"/>
      <c r="H117" s="25"/>
      <c r="I117" s="25"/>
      <c r="J117" s="24"/>
      <c r="K117" s="24"/>
      <c r="L117" s="25"/>
      <c r="M117" s="25"/>
      <c r="N117" s="24"/>
    </row>
    <row r="118" spans="1:14" x14ac:dyDescent="0.25">
      <c r="A118" s="34"/>
      <c r="B118" s="5"/>
      <c r="C118" s="31"/>
      <c r="D118" s="31"/>
      <c r="E118" s="31"/>
      <c r="F118" s="31"/>
      <c r="G118" s="31"/>
      <c r="H118" s="31"/>
      <c r="I118" s="31"/>
      <c r="J118" s="31"/>
      <c r="K118" s="31"/>
      <c r="L118" s="31"/>
      <c r="M118" s="31"/>
      <c r="N118" s="31"/>
    </row>
    <row r="119" spans="1:14" ht="30.75" thickBot="1" x14ac:dyDescent="0.3">
      <c r="A119" s="34"/>
      <c r="B119" s="3" t="s">
        <v>204</v>
      </c>
      <c r="C119" s="26" t="s">
        <v>233</v>
      </c>
      <c r="D119" s="5" t="s">
        <v>268</v>
      </c>
      <c r="E119" s="27">
        <v>7392</v>
      </c>
      <c r="F119" t="s">
        <v>233</v>
      </c>
      <c r="G119" s="26"/>
      <c r="H119" s="5" t="s">
        <v>268</v>
      </c>
      <c r="I119" s="27">
        <v>19433</v>
      </c>
      <c r="J119" t="s">
        <v>233</v>
      </c>
      <c r="K119" s="26"/>
      <c r="L119" s="5" t="s">
        <v>268</v>
      </c>
      <c r="M119" s="27">
        <v>2882</v>
      </c>
      <c r="N119" t="s">
        <v>233</v>
      </c>
    </row>
    <row r="120" spans="1:14" ht="15.75" thickTop="1" x14ac:dyDescent="0.25">
      <c r="A120" s="34"/>
      <c r="B120" s="24"/>
      <c r="C120" s="24" t="s">
        <v>233</v>
      </c>
      <c r="D120" s="29"/>
      <c r="E120" s="29"/>
      <c r="F120" s="24"/>
      <c r="G120" s="24"/>
      <c r="H120" s="29"/>
      <c r="I120" s="29"/>
      <c r="J120" s="24"/>
      <c r="K120" s="24"/>
      <c r="L120" s="29"/>
      <c r="M120" s="29"/>
      <c r="N120" s="24"/>
    </row>
    <row r="121" spans="1:14" x14ac:dyDescent="0.25">
      <c r="A121" s="34"/>
      <c r="B121" s="31"/>
      <c r="C121" s="31"/>
      <c r="D121" s="31"/>
      <c r="E121" s="31"/>
      <c r="F121" s="31"/>
      <c r="G121" s="31"/>
      <c r="H121" s="31"/>
      <c r="I121" s="31"/>
      <c r="J121" s="31"/>
      <c r="K121" s="31"/>
      <c r="L121" s="31"/>
      <c r="M121" s="31"/>
      <c r="N121" s="31"/>
    </row>
    <row r="122" spans="1:14" x14ac:dyDescent="0.25">
      <c r="A122" s="34"/>
      <c r="B122" s="40" t="s">
        <v>1145</v>
      </c>
      <c r="C122" s="40"/>
      <c r="D122" s="40"/>
      <c r="E122" s="40"/>
      <c r="F122" s="40"/>
      <c r="G122" s="40"/>
      <c r="H122" s="40"/>
      <c r="I122" s="40"/>
      <c r="J122" s="40"/>
      <c r="K122" s="40"/>
      <c r="L122" s="40"/>
      <c r="M122" s="40"/>
      <c r="N122" s="40"/>
    </row>
    <row r="123" spans="1:14" x14ac:dyDescent="0.25">
      <c r="A123" s="34"/>
      <c r="B123" s="31"/>
      <c r="C123" s="31"/>
      <c r="D123" s="31"/>
      <c r="E123" s="31"/>
      <c r="F123" s="31"/>
      <c r="G123" s="31"/>
      <c r="H123" s="31"/>
      <c r="I123" s="31"/>
      <c r="J123" s="31"/>
      <c r="K123" s="31"/>
      <c r="L123" s="31"/>
      <c r="M123" s="31"/>
      <c r="N123" s="31"/>
    </row>
    <row r="124" spans="1:14" x14ac:dyDescent="0.25">
      <c r="A124" s="34"/>
      <c r="B124" s="38"/>
      <c r="C124" s="38"/>
      <c r="D124" s="38"/>
      <c r="E124" s="38"/>
      <c r="F124" s="38"/>
      <c r="G124" s="38"/>
      <c r="H124" s="38"/>
      <c r="I124" s="38"/>
      <c r="J124" s="38"/>
      <c r="K124" s="38"/>
      <c r="L124" s="38"/>
      <c r="M124" s="38"/>
      <c r="N124" s="38"/>
    </row>
    <row r="125" spans="1:14" x14ac:dyDescent="0.25">
      <c r="A125" s="34"/>
      <c r="B125" s="31"/>
      <c r="C125" s="31"/>
      <c r="D125" s="31"/>
      <c r="E125" s="31"/>
      <c r="F125" s="31"/>
      <c r="G125" s="31"/>
      <c r="H125" s="31"/>
      <c r="I125" s="31"/>
      <c r="J125" s="31"/>
      <c r="K125" s="31"/>
      <c r="L125" s="31"/>
      <c r="M125" s="31"/>
      <c r="N125" s="31"/>
    </row>
    <row r="126" spans="1:14" x14ac:dyDescent="0.25">
      <c r="A126" s="34"/>
      <c r="B126" s="91" t="s">
        <v>1146</v>
      </c>
      <c r="C126" s="91"/>
      <c r="D126" s="91"/>
      <c r="E126" s="91"/>
      <c r="F126" s="91"/>
      <c r="G126" s="91"/>
      <c r="H126" s="91"/>
      <c r="I126" s="91"/>
      <c r="J126" s="91"/>
      <c r="K126" s="91"/>
      <c r="L126" s="91"/>
      <c r="M126" s="91"/>
      <c r="N126" s="91"/>
    </row>
    <row r="127" spans="1:14" x14ac:dyDescent="0.25">
      <c r="A127" s="34"/>
      <c r="B127" s="31"/>
      <c r="C127" s="31"/>
      <c r="D127" s="31"/>
      <c r="E127" s="31"/>
      <c r="F127" s="31"/>
      <c r="G127" s="31"/>
      <c r="H127" s="31"/>
      <c r="I127" s="31"/>
      <c r="J127" s="31"/>
      <c r="K127" s="31"/>
      <c r="L127" s="31"/>
      <c r="M127" s="31"/>
      <c r="N127" s="31"/>
    </row>
    <row r="128" spans="1:14" x14ac:dyDescent="0.25">
      <c r="A128" s="34"/>
      <c r="B128" s="91" t="s">
        <v>1132</v>
      </c>
      <c r="C128" s="91"/>
      <c r="D128" s="91"/>
      <c r="E128" s="91"/>
      <c r="F128" s="91"/>
      <c r="G128" s="91"/>
      <c r="H128" s="91"/>
      <c r="I128" s="91"/>
      <c r="J128" s="91"/>
      <c r="K128" s="91"/>
      <c r="L128" s="91"/>
      <c r="M128" s="91"/>
      <c r="N128" s="91"/>
    </row>
    <row r="129" spans="1:14" x14ac:dyDescent="0.25">
      <c r="A129" s="34"/>
      <c r="B129" s="31"/>
      <c r="C129" s="31"/>
      <c r="D129" s="31"/>
      <c r="E129" s="31"/>
      <c r="F129" s="31"/>
      <c r="G129" s="31"/>
      <c r="H129" s="31"/>
      <c r="I129" s="31"/>
      <c r="J129" s="31"/>
      <c r="K129" s="31"/>
      <c r="L129" s="31"/>
      <c r="M129" s="31"/>
      <c r="N129" s="31"/>
    </row>
    <row r="130" spans="1:14" x14ac:dyDescent="0.25">
      <c r="A130" s="34"/>
      <c r="B130" s="91" t="s">
        <v>1179</v>
      </c>
      <c r="C130" s="91"/>
      <c r="D130" s="91"/>
      <c r="E130" s="91"/>
      <c r="F130" s="91"/>
      <c r="G130" s="91"/>
      <c r="H130" s="91"/>
      <c r="I130" s="91"/>
      <c r="J130" s="91"/>
      <c r="K130" s="91"/>
      <c r="L130" s="91"/>
      <c r="M130" s="91"/>
      <c r="N130" s="91"/>
    </row>
    <row r="131" spans="1:14" x14ac:dyDescent="0.25">
      <c r="A131" s="34"/>
      <c r="B131" s="31"/>
      <c r="C131" s="31"/>
      <c r="D131" s="31"/>
      <c r="E131" s="31"/>
      <c r="F131" s="31"/>
      <c r="G131" s="31"/>
      <c r="H131" s="31"/>
      <c r="I131" s="31"/>
      <c r="J131" s="31"/>
      <c r="K131" s="31"/>
      <c r="L131" s="31"/>
      <c r="M131" s="31"/>
      <c r="N131" s="31"/>
    </row>
    <row r="132" spans="1:14" x14ac:dyDescent="0.25">
      <c r="A132" s="34"/>
      <c r="B132" s="35"/>
      <c r="C132" s="35"/>
      <c r="D132" s="35"/>
      <c r="E132" s="35"/>
      <c r="F132" s="35"/>
      <c r="G132" s="35"/>
      <c r="H132" s="35"/>
      <c r="I132" s="35"/>
      <c r="J132" s="35"/>
      <c r="K132" s="35"/>
      <c r="L132" s="35"/>
      <c r="M132" s="35"/>
      <c r="N132" s="35"/>
    </row>
    <row r="133" spans="1:14" x14ac:dyDescent="0.25">
      <c r="A133" s="34"/>
      <c r="B133" s="12">
        <v>1</v>
      </c>
      <c r="C133" s="12" t="s">
        <v>1180</v>
      </c>
    </row>
    <row r="134" spans="1:14" x14ac:dyDescent="0.25">
      <c r="A134" s="34"/>
      <c r="B134" s="31"/>
      <c r="C134" s="31"/>
      <c r="D134" s="31"/>
      <c r="E134" s="31"/>
      <c r="F134" s="31"/>
      <c r="G134" s="31"/>
      <c r="H134" s="31"/>
      <c r="I134" s="31"/>
      <c r="J134" s="31"/>
      <c r="K134" s="31"/>
      <c r="L134" s="31"/>
      <c r="M134" s="31"/>
      <c r="N134" s="31"/>
    </row>
    <row r="135" spans="1:14" ht="25.5" customHeight="1" x14ac:dyDescent="0.25">
      <c r="A135" s="34"/>
      <c r="B135" s="36" t="s">
        <v>1181</v>
      </c>
      <c r="C135" s="36"/>
      <c r="D135" s="36"/>
      <c r="E135" s="36"/>
      <c r="F135" s="36"/>
      <c r="G135" s="36"/>
      <c r="H135" s="36"/>
      <c r="I135" s="36"/>
      <c r="J135" s="36"/>
      <c r="K135" s="36"/>
      <c r="L135" s="36"/>
      <c r="M135" s="36"/>
      <c r="N135" s="36"/>
    </row>
    <row r="136" spans="1:14" x14ac:dyDescent="0.25">
      <c r="A136" s="34"/>
      <c r="B136" s="31"/>
      <c r="C136" s="31"/>
      <c r="D136" s="31"/>
      <c r="E136" s="31"/>
      <c r="F136" s="31"/>
      <c r="G136" s="31"/>
      <c r="H136" s="31"/>
      <c r="I136" s="31"/>
      <c r="J136" s="31"/>
      <c r="K136" s="31"/>
      <c r="L136" s="31"/>
      <c r="M136" s="31"/>
      <c r="N136" s="31"/>
    </row>
    <row r="137" spans="1:14" ht="23.25" x14ac:dyDescent="0.35">
      <c r="A137" s="34"/>
      <c r="B137" s="37"/>
      <c r="C137" s="37"/>
      <c r="D137" s="37"/>
      <c r="E137" s="37"/>
      <c r="F137" s="37"/>
      <c r="G137" s="37"/>
      <c r="H137" s="37"/>
      <c r="I137" s="37"/>
      <c r="J137" s="37"/>
      <c r="K137" s="37"/>
      <c r="L137" s="37"/>
      <c r="M137" s="37"/>
      <c r="N137" s="37"/>
    </row>
    <row r="138" spans="1:14" x14ac:dyDescent="0.25">
      <c r="A138" s="34"/>
      <c r="B138" s="12">
        <v>2</v>
      </c>
      <c r="C138" s="12" t="s">
        <v>1182</v>
      </c>
    </row>
    <row r="139" spans="1:14" x14ac:dyDescent="0.25">
      <c r="A139" s="34"/>
      <c r="B139" s="31"/>
      <c r="C139" s="31"/>
      <c r="D139" s="31"/>
      <c r="E139" s="31"/>
      <c r="F139" s="31"/>
      <c r="G139" s="31"/>
      <c r="H139" s="31"/>
      <c r="I139" s="31"/>
      <c r="J139" s="31"/>
      <c r="K139" s="31"/>
      <c r="L139" s="31"/>
      <c r="M139" s="31"/>
      <c r="N139" s="31"/>
    </row>
    <row r="140" spans="1:14" ht="25.5" customHeight="1" x14ac:dyDescent="0.25">
      <c r="A140" s="34"/>
      <c r="B140" s="36" t="s">
        <v>1183</v>
      </c>
      <c r="C140" s="36"/>
      <c r="D140" s="36"/>
      <c r="E140" s="36"/>
      <c r="F140" s="36"/>
      <c r="G140" s="36"/>
      <c r="H140" s="36"/>
      <c r="I140" s="36"/>
      <c r="J140" s="36"/>
      <c r="K140" s="36"/>
      <c r="L140" s="36"/>
      <c r="M140" s="36"/>
      <c r="N140" s="36"/>
    </row>
    <row r="141" spans="1:14" x14ac:dyDescent="0.25">
      <c r="A141" s="34"/>
      <c r="B141" s="31"/>
      <c r="C141" s="31"/>
      <c r="D141" s="31"/>
      <c r="E141" s="31"/>
      <c r="F141" s="31"/>
      <c r="G141" s="31"/>
      <c r="H141" s="31"/>
      <c r="I141" s="31"/>
      <c r="J141" s="31"/>
      <c r="K141" s="31"/>
      <c r="L141" s="31"/>
      <c r="M141" s="31"/>
      <c r="N141" s="31"/>
    </row>
    <row r="142" spans="1:14" ht="23.25" x14ac:dyDescent="0.35">
      <c r="A142" s="34"/>
      <c r="B142" s="37"/>
      <c r="C142" s="37"/>
      <c r="D142" s="37"/>
      <c r="E142" s="37"/>
      <c r="F142" s="37"/>
      <c r="G142" s="37"/>
      <c r="H142" s="37"/>
      <c r="I142" s="37"/>
      <c r="J142" s="37"/>
      <c r="K142" s="37"/>
      <c r="L142" s="37"/>
      <c r="M142" s="37"/>
      <c r="N142" s="37"/>
    </row>
    <row r="143" spans="1:14" ht="30" x14ac:dyDescent="0.25">
      <c r="A143" s="34"/>
      <c r="B143" s="12">
        <v>3</v>
      </c>
      <c r="C143" s="12" t="s">
        <v>1184</v>
      </c>
    </row>
    <row r="144" spans="1:14" x14ac:dyDescent="0.25">
      <c r="A144" s="34"/>
      <c r="B144" s="31"/>
      <c r="C144" s="31"/>
      <c r="D144" s="31"/>
      <c r="E144" s="31"/>
      <c r="F144" s="31"/>
      <c r="G144" s="31"/>
      <c r="H144" s="31"/>
      <c r="I144" s="31"/>
      <c r="J144" s="31"/>
      <c r="K144" s="31"/>
      <c r="L144" s="31"/>
      <c r="M144" s="31"/>
      <c r="N144" s="31"/>
    </row>
    <row r="145" spans="1:14" x14ac:dyDescent="0.25">
      <c r="A145" s="34"/>
      <c r="B145" s="36" t="s">
        <v>1185</v>
      </c>
      <c r="C145" s="36"/>
      <c r="D145" s="36"/>
      <c r="E145" s="36"/>
      <c r="F145" s="36"/>
      <c r="G145" s="36"/>
      <c r="H145" s="36"/>
      <c r="I145" s="36"/>
      <c r="J145" s="36"/>
      <c r="K145" s="36"/>
      <c r="L145" s="36"/>
      <c r="M145" s="36"/>
      <c r="N145" s="36"/>
    </row>
    <row r="146" spans="1:14" x14ac:dyDescent="0.25">
      <c r="A146" s="34"/>
      <c r="B146" s="31"/>
      <c r="C146" s="31"/>
      <c r="D146" s="31"/>
      <c r="E146" s="31"/>
      <c r="F146" s="31"/>
      <c r="G146" s="31"/>
      <c r="H146" s="31"/>
      <c r="I146" s="31"/>
      <c r="J146" s="31"/>
      <c r="K146" s="31"/>
      <c r="L146" s="31"/>
      <c r="M146" s="31"/>
      <c r="N146" s="31"/>
    </row>
    <row r="147" spans="1:14" ht="23.25" x14ac:dyDescent="0.35">
      <c r="A147" s="34"/>
      <c r="B147" s="37"/>
      <c r="C147" s="37"/>
      <c r="D147" s="37"/>
      <c r="E147" s="37"/>
      <c r="F147" s="37"/>
      <c r="G147" s="37"/>
      <c r="H147" s="37"/>
      <c r="I147" s="37"/>
      <c r="J147" s="37"/>
      <c r="K147" s="37"/>
      <c r="L147" s="37"/>
      <c r="M147" s="37"/>
      <c r="N147" s="37"/>
    </row>
    <row r="148" spans="1:14" x14ac:dyDescent="0.25">
      <c r="A148" s="34"/>
      <c r="B148" s="12">
        <v>4</v>
      </c>
      <c r="C148" s="12" t="s">
        <v>1186</v>
      </c>
    </row>
    <row r="149" spans="1:14" x14ac:dyDescent="0.25">
      <c r="A149" s="34"/>
      <c r="B149" s="31"/>
      <c r="C149" s="31"/>
      <c r="D149" s="31"/>
      <c r="E149" s="31"/>
      <c r="F149" s="31"/>
      <c r="G149" s="31"/>
      <c r="H149" s="31"/>
      <c r="I149" s="31"/>
      <c r="J149" s="31"/>
      <c r="K149" s="31"/>
      <c r="L149" s="31"/>
      <c r="M149" s="31"/>
      <c r="N149" s="31"/>
    </row>
    <row r="150" spans="1:14" x14ac:dyDescent="0.25">
      <c r="A150" s="34"/>
      <c r="B150" s="36" t="s">
        <v>1187</v>
      </c>
      <c r="C150" s="36"/>
      <c r="D150" s="36"/>
      <c r="E150" s="36"/>
      <c r="F150" s="36"/>
      <c r="G150" s="36"/>
      <c r="H150" s="36"/>
      <c r="I150" s="36"/>
      <c r="J150" s="36"/>
      <c r="K150" s="36"/>
      <c r="L150" s="36"/>
      <c r="M150" s="36"/>
      <c r="N150" s="36"/>
    </row>
  </sheetData>
  <mergeCells count="154">
    <mergeCell ref="B146:N146"/>
    <mergeCell ref="B147:N147"/>
    <mergeCell ref="B149:N149"/>
    <mergeCell ref="B150:N150"/>
    <mergeCell ref="B139:N139"/>
    <mergeCell ref="B140:N140"/>
    <mergeCell ref="B141:N141"/>
    <mergeCell ref="B142:N142"/>
    <mergeCell ref="B144:N144"/>
    <mergeCell ref="B145:N145"/>
    <mergeCell ref="B131:N131"/>
    <mergeCell ref="B132:N132"/>
    <mergeCell ref="B134:N134"/>
    <mergeCell ref="B135:N135"/>
    <mergeCell ref="B136:N136"/>
    <mergeCell ref="B137:N137"/>
    <mergeCell ref="B125:N125"/>
    <mergeCell ref="B126:N126"/>
    <mergeCell ref="B127:N127"/>
    <mergeCell ref="B128:N128"/>
    <mergeCell ref="B129:N129"/>
    <mergeCell ref="B130:N130"/>
    <mergeCell ref="B83:N83"/>
    <mergeCell ref="B84:N84"/>
    <mergeCell ref="B121:N121"/>
    <mergeCell ref="B122:N122"/>
    <mergeCell ref="B123:N123"/>
    <mergeCell ref="B124:N124"/>
    <mergeCell ref="B77:N77"/>
    <mergeCell ref="B78:N78"/>
    <mergeCell ref="B79:N79"/>
    <mergeCell ref="B80:N80"/>
    <mergeCell ref="B81:N81"/>
    <mergeCell ref="B82:N82"/>
    <mergeCell ref="B54:N54"/>
    <mergeCell ref="B55:N55"/>
    <mergeCell ref="B73:N73"/>
    <mergeCell ref="B74:N74"/>
    <mergeCell ref="B75:N75"/>
    <mergeCell ref="B76:N76"/>
    <mergeCell ref="B48:N48"/>
    <mergeCell ref="B49:N49"/>
    <mergeCell ref="B50:N50"/>
    <mergeCell ref="B51:N51"/>
    <mergeCell ref="B52:N52"/>
    <mergeCell ref="B53:N53"/>
    <mergeCell ref="B9:N9"/>
    <mergeCell ref="B10:N10"/>
    <mergeCell ref="B44:N44"/>
    <mergeCell ref="B45:N45"/>
    <mergeCell ref="B46:N46"/>
    <mergeCell ref="B47:N47"/>
    <mergeCell ref="A1:A2"/>
    <mergeCell ref="B1:N1"/>
    <mergeCell ref="B2:N2"/>
    <mergeCell ref="B3:N3"/>
    <mergeCell ref="A4:A150"/>
    <mergeCell ref="B4:N4"/>
    <mergeCell ref="B5:N5"/>
    <mergeCell ref="B6:N6"/>
    <mergeCell ref="B7:N7"/>
    <mergeCell ref="B8:N8"/>
    <mergeCell ref="C114:F114"/>
    <mergeCell ref="G114:J114"/>
    <mergeCell ref="K114:N114"/>
    <mergeCell ref="C118:F118"/>
    <mergeCell ref="G118:J118"/>
    <mergeCell ref="K118:N118"/>
    <mergeCell ref="C108:F108"/>
    <mergeCell ref="G108:J108"/>
    <mergeCell ref="K108:N108"/>
    <mergeCell ref="C111:F111"/>
    <mergeCell ref="G111:J111"/>
    <mergeCell ref="K111:N111"/>
    <mergeCell ref="C102:F102"/>
    <mergeCell ref="G102:J102"/>
    <mergeCell ref="K102:N102"/>
    <mergeCell ref="C104:F104"/>
    <mergeCell ref="G104:J104"/>
    <mergeCell ref="K104:N104"/>
    <mergeCell ref="C95:F95"/>
    <mergeCell ref="G95:J95"/>
    <mergeCell ref="K95:N95"/>
    <mergeCell ref="C97:F97"/>
    <mergeCell ref="G97:J97"/>
    <mergeCell ref="K97:N97"/>
    <mergeCell ref="N86:N88"/>
    <mergeCell ref="D89:E89"/>
    <mergeCell ref="H89:I89"/>
    <mergeCell ref="L89:M89"/>
    <mergeCell ref="C91:F91"/>
    <mergeCell ref="G91:J91"/>
    <mergeCell ref="K91:N91"/>
    <mergeCell ref="H86:I86"/>
    <mergeCell ref="H87:I87"/>
    <mergeCell ref="H88:I88"/>
    <mergeCell ref="J86:J88"/>
    <mergeCell ref="K86:K88"/>
    <mergeCell ref="L86:M86"/>
    <mergeCell ref="L87:M87"/>
    <mergeCell ref="L88:M88"/>
    <mergeCell ref="C70:F70"/>
    <mergeCell ref="G70:J70"/>
    <mergeCell ref="K70:N70"/>
    <mergeCell ref="B86:B88"/>
    <mergeCell ref="C86:C88"/>
    <mergeCell ref="D86:E86"/>
    <mergeCell ref="D87:E87"/>
    <mergeCell ref="D88:E88"/>
    <mergeCell ref="F86:F88"/>
    <mergeCell ref="G86:G88"/>
    <mergeCell ref="N57:N59"/>
    <mergeCell ref="D60:E60"/>
    <mergeCell ref="H60:I60"/>
    <mergeCell ref="L60:M60"/>
    <mergeCell ref="C66:F66"/>
    <mergeCell ref="G66:J66"/>
    <mergeCell ref="K66:N66"/>
    <mergeCell ref="H58:I58"/>
    <mergeCell ref="H59:I59"/>
    <mergeCell ref="J57:J59"/>
    <mergeCell ref="K57:K59"/>
    <mergeCell ref="L57:M57"/>
    <mergeCell ref="L58:M58"/>
    <mergeCell ref="L59:M59"/>
    <mergeCell ref="C41:F41"/>
    <mergeCell ref="G41:J41"/>
    <mergeCell ref="B57:B59"/>
    <mergeCell ref="C57:C59"/>
    <mergeCell ref="D57:E57"/>
    <mergeCell ref="D58:E58"/>
    <mergeCell ref="D59:E59"/>
    <mergeCell ref="F57:F59"/>
    <mergeCell ref="G57:G59"/>
    <mergeCell ref="H57:I57"/>
    <mergeCell ref="C25:F25"/>
    <mergeCell ref="G25:J25"/>
    <mergeCell ref="C28:F28"/>
    <mergeCell ref="G28:J28"/>
    <mergeCell ref="C38:F38"/>
    <mergeCell ref="G38:J38"/>
    <mergeCell ref="H12:I12"/>
    <mergeCell ref="H13:I13"/>
    <mergeCell ref="J12:J13"/>
    <mergeCell ref="D14:E14"/>
    <mergeCell ref="H14:I14"/>
    <mergeCell ref="C20:F20"/>
    <mergeCell ref="G20:J20"/>
    <mergeCell ref="B12:B13"/>
    <mergeCell ref="C12:C13"/>
    <mergeCell ref="D12:E12"/>
    <mergeCell ref="D13: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5703125" bestFit="1" customWidth="1"/>
    <col min="6" max="6" width="2.140625" bestFit="1" customWidth="1"/>
    <col min="8" max="8" width="2" bestFit="1" customWidth="1"/>
    <col min="9" max="9" width="9.5703125" bestFit="1" customWidth="1"/>
    <col min="10" max="10" width="2.140625" bestFit="1" customWidth="1"/>
    <col min="12" max="12" width="2" bestFit="1" customWidth="1"/>
    <col min="13" max="13" width="9.5703125" bestFit="1" customWidth="1"/>
    <col min="14" max="14" width="2.140625" bestFit="1" customWidth="1"/>
    <col min="16" max="16" width="2" customWidth="1"/>
    <col min="17" max="17" width="9.5703125" customWidth="1"/>
    <col min="18" max="18" width="2.140625" bestFit="1" customWidth="1"/>
    <col min="20" max="20" width="2" bestFit="1" customWidth="1"/>
    <col min="21" max="21" width="9.5703125" bestFit="1" customWidth="1"/>
    <col min="22" max="22" width="2.140625" bestFit="1" customWidth="1"/>
  </cols>
  <sheetData>
    <row r="1" spans="1:22" ht="15" customHeight="1" x14ac:dyDescent="0.25">
      <c r="A1" s="10" t="s">
        <v>118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1189</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4" t="s">
        <v>1188</v>
      </c>
      <c r="B4" s="31" t="s">
        <v>7</v>
      </c>
      <c r="C4" s="31"/>
      <c r="D4" s="31"/>
      <c r="E4" s="31"/>
      <c r="F4" s="31"/>
      <c r="G4" s="31"/>
      <c r="H4" s="31"/>
      <c r="I4" s="31"/>
      <c r="J4" s="31"/>
      <c r="K4" s="31"/>
      <c r="L4" s="31"/>
      <c r="M4" s="31"/>
      <c r="N4" s="31"/>
      <c r="O4" s="31"/>
      <c r="P4" s="31"/>
      <c r="Q4" s="31"/>
      <c r="R4" s="31"/>
      <c r="S4" s="31"/>
      <c r="T4" s="31"/>
      <c r="U4" s="31"/>
      <c r="V4" s="31"/>
    </row>
    <row r="5" spans="1:22" x14ac:dyDescent="0.25">
      <c r="A5" s="34"/>
      <c r="B5" s="31"/>
      <c r="C5" s="31"/>
      <c r="D5" s="31"/>
      <c r="E5" s="31"/>
      <c r="F5" s="31"/>
      <c r="G5" s="31"/>
      <c r="H5" s="31"/>
      <c r="I5" s="31"/>
      <c r="J5" s="31"/>
      <c r="K5" s="31"/>
      <c r="L5" s="31"/>
      <c r="M5" s="31"/>
      <c r="N5" s="31"/>
      <c r="O5" s="31"/>
      <c r="P5" s="31"/>
      <c r="Q5" s="31"/>
      <c r="R5" s="31"/>
      <c r="S5" s="31"/>
      <c r="T5" s="31"/>
      <c r="U5" s="31"/>
      <c r="V5" s="31"/>
    </row>
    <row r="6" spans="1:22" x14ac:dyDescent="0.25">
      <c r="A6" s="34"/>
      <c r="B6" s="91" t="s">
        <v>1190</v>
      </c>
      <c r="C6" s="91"/>
      <c r="D6" s="91"/>
      <c r="E6" s="91"/>
      <c r="F6" s="91"/>
      <c r="G6" s="91"/>
      <c r="H6" s="91"/>
      <c r="I6" s="91"/>
      <c r="J6" s="91"/>
      <c r="K6" s="91"/>
      <c r="L6" s="91"/>
      <c r="M6" s="91"/>
      <c r="N6" s="91"/>
      <c r="O6" s="91"/>
      <c r="P6" s="91"/>
      <c r="Q6" s="91"/>
      <c r="R6" s="91"/>
      <c r="S6" s="91"/>
      <c r="T6" s="91"/>
      <c r="U6" s="91"/>
      <c r="V6" s="91"/>
    </row>
    <row r="7" spans="1:22" x14ac:dyDescent="0.25">
      <c r="A7" s="34"/>
      <c r="B7" s="31"/>
      <c r="C7" s="31"/>
      <c r="D7" s="31"/>
      <c r="E7" s="31"/>
      <c r="F7" s="31"/>
      <c r="G7" s="31"/>
      <c r="H7" s="31"/>
      <c r="I7" s="31"/>
      <c r="J7" s="31"/>
      <c r="K7" s="31"/>
      <c r="L7" s="31"/>
      <c r="M7" s="31"/>
      <c r="N7" s="31"/>
      <c r="O7" s="31"/>
      <c r="P7" s="31"/>
      <c r="Q7" s="31"/>
      <c r="R7" s="31"/>
      <c r="S7" s="31"/>
      <c r="T7" s="31"/>
      <c r="U7" s="31"/>
      <c r="V7" s="31"/>
    </row>
    <row r="8" spans="1:22" x14ac:dyDescent="0.25">
      <c r="A8" s="34"/>
      <c r="B8" s="36" t="s">
        <v>1191</v>
      </c>
      <c r="C8" s="36"/>
      <c r="D8" s="36"/>
      <c r="E8" s="36"/>
      <c r="F8" s="36"/>
      <c r="G8" s="36"/>
      <c r="H8" s="36"/>
      <c r="I8" s="36"/>
      <c r="J8" s="36"/>
      <c r="K8" s="36"/>
      <c r="L8" s="36"/>
      <c r="M8" s="36"/>
      <c r="N8" s="36"/>
      <c r="O8" s="36"/>
      <c r="P8" s="36"/>
      <c r="Q8" s="36"/>
      <c r="R8" s="36"/>
      <c r="S8" s="36"/>
      <c r="T8" s="36"/>
      <c r="U8" s="36"/>
      <c r="V8" s="36"/>
    </row>
    <row r="9" spans="1:22" x14ac:dyDescent="0.25">
      <c r="A9" s="34"/>
      <c r="B9" s="31"/>
      <c r="C9" s="31"/>
      <c r="D9" s="31"/>
      <c r="E9" s="31"/>
      <c r="F9" s="31"/>
      <c r="G9" s="31"/>
      <c r="H9" s="31"/>
      <c r="I9" s="31"/>
      <c r="J9" s="31"/>
      <c r="K9" s="31"/>
      <c r="L9" s="31"/>
      <c r="M9" s="31"/>
      <c r="N9" s="31"/>
      <c r="O9" s="31"/>
      <c r="P9" s="31"/>
      <c r="Q9" s="31"/>
      <c r="R9" s="31"/>
      <c r="S9" s="31"/>
      <c r="T9" s="31"/>
      <c r="U9" s="31"/>
      <c r="V9" s="31"/>
    </row>
    <row r="10" spans="1:22" ht="15.75" x14ac:dyDescent="0.25">
      <c r="A10" s="34"/>
      <c r="B10" s="39"/>
      <c r="C10" s="39"/>
      <c r="D10" s="39"/>
      <c r="E10" s="39"/>
      <c r="F10" s="39"/>
      <c r="G10" s="39"/>
      <c r="H10" s="39"/>
      <c r="I10" s="39"/>
      <c r="J10" s="39"/>
      <c r="K10" s="39"/>
      <c r="L10" s="39"/>
      <c r="M10" s="39"/>
      <c r="N10" s="39"/>
      <c r="O10" s="39"/>
      <c r="P10" s="39"/>
      <c r="Q10" s="39"/>
      <c r="R10" s="39"/>
      <c r="S10" s="39"/>
      <c r="T10" s="39"/>
      <c r="U10" s="39"/>
      <c r="V10" s="39"/>
    </row>
    <row r="11" spans="1:22" x14ac:dyDescent="0.25">
      <c r="A11" s="34"/>
      <c r="B11" s="5"/>
      <c r="C11" s="5"/>
      <c r="D11" s="5"/>
      <c r="E11" s="5"/>
      <c r="F11" s="5"/>
      <c r="G11" s="5"/>
      <c r="H11" s="5"/>
      <c r="I11" s="5"/>
      <c r="J11" s="5"/>
      <c r="K11" s="5"/>
      <c r="L11" s="5"/>
      <c r="M11" s="5"/>
      <c r="N11" s="5"/>
      <c r="O11" s="5"/>
      <c r="P11" s="5"/>
      <c r="Q11" s="5"/>
      <c r="R11" s="5"/>
      <c r="S11" s="5"/>
      <c r="T11" s="5"/>
      <c r="U11" s="5"/>
      <c r="V11" s="5"/>
    </row>
    <row r="12" spans="1:22" ht="15.75" thickBot="1" x14ac:dyDescent="0.3">
      <c r="A12" s="34"/>
      <c r="B12" s="5"/>
      <c r="C12" s="5" t="s">
        <v>233</v>
      </c>
      <c r="D12" s="31"/>
      <c r="E12" s="31"/>
      <c r="F12" s="5"/>
      <c r="G12" s="5"/>
      <c r="H12" s="33" t="s">
        <v>1192</v>
      </c>
      <c r="I12" s="33"/>
      <c r="J12" s="33"/>
      <c r="K12" s="33"/>
      <c r="L12" s="33"/>
      <c r="M12" s="33"/>
      <c r="N12" s="5"/>
      <c r="O12" s="5"/>
      <c r="P12" s="31"/>
      <c r="Q12" s="31"/>
      <c r="R12" s="5"/>
      <c r="S12" s="5"/>
      <c r="T12" s="31"/>
      <c r="U12" s="31"/>
      <c r="V12" s="5"/>
    </row>
    <row r="13" spans="1:22" ht="15" customHeight="1" x14ac:dyDescent="0.25">
      <c r="A13" s="34"/>
      <c r="B13" s="2" t="s">
        <v>348</v>
      </c>
      <c r="C13" s="31" t="s">
        <v>233</v>
      </c>
      <c r="D13" s="32" t="s">
        <v>1194</v>
      </c>
      <c r="E13" s="32"/>
      <c r="F13" s="31"/>
      <c r="G13" s="31"/>
      <c r="H13" s="44" t="s">
        <v>1197</v>
      </c>
      <c r="I13" s="44"/>
      <c r="J13" s="42"/>
      <c r="K13" s="42"/>
      <c r="L13" s="44" t="s">
        <v>1200</v>
      </c>
      <c r="M13" s="44"/>
      <c r="N13" s="31"/>
      <c r="O13" s="31"/>
      <c r="P13" s="32" t="s">
        <v>1204</v>
      </c>
      <c r="Q13" s="32"/>
      <c r="R13" s="31"/>
      <c r="S13" s="31"/>
      <c r="T13" s="32" t="s">
        <v>1194</v>
      </c>
      <c r="U13" s="32"/>
      <c r="V13" s="31"/>
    </row>
    <row r="14" spans="1:22" ht="15" customHeight="1" x14ac:dyDescent="0.25">
      <c r="A14" s="34"/>
      <c r="C14" s="31"/>
      <c r="D14" s="32" t="s">
        <v>1195</v>
      </c>
      <c r="E14" s="32"/>
      <c r="F14" s="31"/>
      <c r="G14" s="31"/>
      <c r="H14" s="32" t="s">
        <v>1198</v>
      </c>
      <c r="I14" s="32"/>
      <c r="J14" s="31"/>
      <c r="K14" s="31"/>
      <c r="L14" s="32" t="s">
        <v>1201</v>
      </c>
      <c r="M14" s="32"/>
      <c r="N14" s="31"/>
      <c r="O14" s="31"/>
      <c r="P14" s="32" t="s">
        <v>181</v>
      </c>
      <c r="Q14" s="32"/>
      <c r="R14" s="31"/>
      <c r="S14" s="31"/>
      <c r="T14" s="32" t="s">
        <v>1205</v>
      </c>
      <c r="U14" s="32"/>
      <c r="V14" s="31"/>
    </row>
    <row r="15" spans="1:22" ht="15" customHeight="1" x14ac:dyDescent="0.25">
      <c r="A15" s="34"/>
      <c r="B15" s="2" t="s">
        <v>1193</v>
      </c>
      <c r="C15" s="31"/>
      <c r="D15" s="32" t="s">
        <v>1196</v>
      </c>
      <c r="E15" s="32"/>
      <c r="F15" s="31"/>
      <c r="G15" s="31"/>
      <c r="H15" s="32" t="s">
        <v>1199</v>
      </c>
      <c r="I15" s="32"/>
      <c r="J15" s="31"/>
      <c r="K15" s="31"/>
      <c r="L15" s="32" t="s">
        <v>1202</v>
      </c>
      <c r="M15" s="32"/>
      <c r="N15" s="31"/>
      <c r="O15" s="31"/>
      <c r="P15" s="32"/>
      <c r="Q15" s="32"/>
      <c r="R15" s="31"/>
      <c r="S15" s="31"/>
      <c r="T15" s="32"/>
      <c r="U15" s="32"/>
      <c r="V15" s="31"/>
    </row>
    <row r="16" spans="1:22" ht="15.75" thickBot="1" x14ac:dyDescent="0.3">
      <c r="A16" s="34"/>
      <c r="C16" s="31"/>
      <c r="D16" s="33"/>
      <c r="E16" s="33"/>
      <c r="F16" s="31"/>
      <c r="G16" s="31"/>
      <c r="H16" s="33"/>
      <c r="I16" s="33"/>
      <c r="J16" s="31"/>
      <c r="K16" s="31"/>
      <c r="L16" s="33" t="s">
        <v>1203</v>
      </c>
      <c r="M16" s="33"/>
      <c r="N16" s="31"/>
      <c r="O16" s="31"/>
      <c r="P16" s="33"/>
      <c r="Q16" s="33"/>
      <c r="R16" s="31"/>
      <c r="S16" s="31"/>
      <c r="T16" s="33"/>
      <c r="U16" s="33"/>
      <c r="V16" s="31"/>
    </row>
    <row r="17" spans="1:22" x14ac:dyDescent="0.25">
      <c r="A17" s="34"/>
      <c r="B17" s="45">
        <v>2012</v>
      </c>
      <c r="C17" s="15" t="s">
        <v>233</v>
      </c>
      <c r="D17" s="104"/>
      <c r="E17" s="105" t="s">
        <v>1206</v>
      </c>
      <c r="F17" s="106" t="s">
        <v>272</v>
      </c>
      <c r="G17" s="15"/>
      <c r="H17" s="104"/>
      <c r="I17" s="105" t="s">
        <v>1206</v>
      </c>
      <c r="J17" s="106" t="s">
        <v>272</v>
      </c>
      <c r="K17" s="15"/>
      <c r="L17" s="104"/>
      <c r="M17" s="105" t="s">
        <v>1206</v>
      </c>
      <c r="N17" s="106" t="s">
        <v>272</v>
      </c>
      <c r="O17" s="15"/>
      <c r="P17" s="104"/>
      <c r="Q17" s="105" t="s">
        <v>1206</v>
      </c>
      <c r="R17" s="106" t="s">
        <v>272</v>
      </c>
      <c r="S17" s="15"/>
      <c r="T17" s="104"/>
      <c r="U17" s="105" t="s">
        <v>1206</v>
      </c>
      <c r="V17" s="106" t="s">
        <v>272</v>
      </c>
    </row>
    <row r="18" spans="1:22" ht="30" x14ac:dyDescent="0.25">
      <c r="A18" s="34"/>
      <c r="B18" s="3" t="s">
        <v>1207</v>
      </c>
      <c r="C18" s="5" t="s">
        <v>233</v>
      </c>
      <c r="D18" s="5" t="s">
        <v>268</v>
      </c>
      <c r="E18" s="27">
        <v>9341</v>
      </c>
      <c r="F18" t="s">
        <v>233</v>
      </c>
      <c r="G18" s="5"/>
      <c r="H18" s="5" t="s">
        <v>268</v>
      </c>
      <c r="I18" s="27">
        <v>10387</v>
      </c>
      <c r="J18" t="s">
        <v>233</v>
      </c>
      <c r="K18" s="5"/>
      <c r="L18" s="5" t="s">
        <v>268</v>
      </c>
      <c r="M18" s="22" t="s">
        <v>1208</v>
      </c>
      <c r="N18" t="s">
        <v>272</v>
      </c>
      <c r="O18" s="5"/>
      <c r="P18" s="5" t="s">
        <v>268</v>
      </c>
      <c r="Q18" s="22" t="s">
        <v>1209</v>
      </c>
      <c r="R18" t="s">
        <v>272</v>
      </c>
      <c r="S18" s="5"/>
      <c r="T18" s="5" t="s">
        <v>268</v>
      </c>
      <c r="U18" s="27">
        <v>13543</v>
      </c>
      <c r="V18" t="s">
        <v>233</v>
      </c>
    </row>
    <row r="19" spans="1:22" x14ac:dyDescent="0.25">
      <c r="A19" s="34"/>
      <c r="B19" s="14" t="s">
        <v>1210</v>
      </c>
      <c r="C19" s="15" t="s">
        <v>233</v>
      </c>
      <c r="D19" s="15"/>
      <c r="E19" s="18">
        <v>19124</v>
      </c>
      <c r="F19" s="19" t="s">
        <v>233</v>
      </c>
      <c r="G19" s="15"/>
      <c r="H19" s="15"/>
      <c r="I19" s="18">
        <v>7237</v>
      </c>
      <c r="J19" s="19" t="s">
        <v>233</v>
      </c>
      <c r="K19" s="15"/>
      <c r="L19" s="19"/>
      <c r="M19" s="23" t="s">
        <v>270</v>
      </c>
      <c r="N19" s="19"/>
      <c r="O19" s="15"/>
      <c r="P19" s="19"/>
      <c r="Q19" s="23" t="s">
        <v>270</v>
      </c>
      <c r="R19" s="19"/>
      <c r="S19" s="15"/>
      <c r="T19" s="15"/>
      <c r="U19" s="18">
        <v>26361</v>
      </c>
      <c r="V19" s="19" t="s">
        <v>233</v>
      </c>
    </row>
    <row r="20" spans="1:22" x14ac:dyDescent="0.25">
      <c r="A20" s="34"/>
      <c r="B20" s="5"/>
      <c r="C20" s="31"/>
      <c r="D20" s="31"/>
      <c r="E20" s="31"/>
      <c r="F20" s="31"/>
      <c r="G20" s="31"/>
      <c r="H20" s="31"/>
      <c r="I20" s="31"/>
      <c r="J20" s="31"/>
      <c r="K20" s="31"/>
      <c r="L20" s="31"/>
      <c r="M20" s="31"/>
      <c r="N20" s="31"/>
      <c r="O20" s="31"/>
      <c r="P20" s="31"/>
      <c r="Q20" s="31"/>
      <c r="R20" s="31"/>
      <c r="S20" s="31"/>
      <c r="T20" s="31"/>
      <c r="U20" s="31"/>
      <c r="V20" s="31"/>
    </row>
    <row r="21" spans="1:22" x14ac:dyDescent="0.25">
      <c r="A21" s="34"/>
      <c r="B21" s="4">
        <v>2011</v>
      </c>
      <c r="C21" s="5" t="s">
        <v>233</v>
      </c>
      <c r="D21" s="5"/>
      <c r="E21" s="5"/>
      <c r="F21" s="5"/>
      <c r="G21" s="5"/>
      <c r="H21" s="5"/>
      <c r="I21" s="5"/>
      <c r="J21" s="5"/>
      <c r="K21" s="5"/>
      <c r="L21" s="5"/>
      <c r="M21" s="5"/>
      <c r="N21" s="5"/>
      <c r="O21" s="5"/>
      <c r="P21" s="5"/>
      <c r="Q21" s="5"/>
      <c r="R21" s="5"/>
      <c r="S21" s="5"/>
      <c r="T21" s="5"/>
      <c r="U21" s="5"/>
      <c r="V21" s="5"/>
    </row>
    <row r="22" spans="1:22" ht="30" x14ac:dyDescent="0.25">
      <c r="A22" s="34"/>
      <c r="B22" s="14" t="s">
        <v>1207</v>
      </c>
      <c r="C22" s="15" t="s">
        <v>233</v>
      </c>
      <c r="D22" s="15" t="s">
        <v>268</v>
      </c>
      <c r="E22" s="18">
        <v>6542</v>
      </c>
      <c r="F22" s="19" t="s">
        <v>233</v>
      </c>
      <c r="G22" s="15"/>
      <c r="H22" s="15" t="s">
        <v>268</v>
      </c>
      <c r="I22" s="18">
        <v>12879</v>
      </c>
      <c r="J22" s="19" t="s">
        <v>233</v>
      </c>
      <c r="K22" s="15"/>
      <c r="L22" s="15" t="s">
        <v>268</v>
      </c>
      <c r="M22" s="20" t="s">
        <v>1211</v>
      </c>
      <c r="N22" s="19" t="s">
        <v>272</v>
      </c>
      <c r="O22" s="15"/>
      <c r="P22" s="15" t="s">
        <v>268</v>
      </c>
      <c r="Q22" s="20" t="s">
        <v>1212</v>
      </c>
      <c r="R22" s="19" t="s">
        <v>272</v>
      </c>
      <c r="S22" s="15"/>
      <c r="T22" s="15" t="s">
        <v>268</v>
      </c>
      <c r="U22" s="18">
        <v>9341</v>
      </c>
      <c r="V22" s="19" t="s">
        <v>233</v>
      </c>
    </row>
    <row r="23" spans="1:22" x14ac:dyDescent="0.25">
      <c r="A23" s="34"/>
      <c r="B23" s="3" t="s">
        <v>1210</v>
      </c>
      <c r="C23" s="5" t="s">
        <v>233</v>
      </c>
      <c r="D23" s="5"/>
      <c r="E23" s="27">
        <v>21023</v>
      </c>
      <c r="F23" t="s">
        <v>233</v>
      </c>
      <c r="G23" s="5"/>
      <c r="H23" s="5"/>
      <c r="I23" s="22" t="s">
        <v>1213</v>
      </c>
      <c r="J23" t="s">
        <v>272</v>
      </c>
      <c r="K23" s="5"/>
      <c r="M23" s="21" t="s">
        <v>270</v>
      </c>
      <c r="O23" s="5"/>
      <c r="Q23" s="21" t="s">
        <v>270</v>
      </c>
      <c r="S23" s="5"/>
      <c r="T23" s="5"/>
      <c r="U23" s="27">
        <v>19124</v>
      </c>
      <c r="V23" t="s">
        <v>233</v>
      </c>
    </row>
    <row r="24" spans="1:22" x14ac:dyDescent="0.25">
      <c r="A24" s="34"/>
      <c r="B24" s="5"/>
      <c r="C24" s="31"/>
      <c r="D24" s="31"/>
      <c r="E24" s="31"/>
      <c r="F24" s="31"/>
      <c r="G24" s="31"/>
      <c r="H24" s="31"/>
      <c r="I24" s="31"/>
      <c r="J24" s="31"/>
      <c r="K24" s="31"/>
      <c r="L24" s="31"/>
      <c r="M24" s="31"/>
      <c r="N24" s="31"/>
      <c r="O24" s="31"/>
      <c r="P24" s="31"/>
      <c r="Q24" s="31"/>
      <c r="R24" s="31"/>
      <c r="S24" s="31"/>
      <c r="T24" s="31"/>
      <c r="U24" s="31"/>
      <c r="V24" s="31"/>
    </row>
    <row r="25" spans="1:22" x14ac:dyDescent="0.25">
      <c r="A25" s="34"/>
      <c r="B25" s="45">
        <v>2010</v>
      </c>
      <c r="C25" s="15" t="s">
        <v>233</v>
      </c>
      <c r="D25" s="15"/>
      <c r="E25" s="15"/>
      <c r="F25" s="15"/>
      <c r="G25" s="15"/>
      <c r="H25" s="15"/>
      <c r="I25" s="15"/>
      <c r="J25" s="15"/>
      <c r="K25" s="15"/>
      <c r="L25" s="15"/>
      <c r="M25" s="15"/>
      <c r="N25" s="15"/>
      <c r="O25" s="15"/>
      <c r="P25" s="15"/>
      <c r="Q25" s="15"/>
      <c r="R25" s="15"/>
      <c r="S25" s="15"/>
      <c r="T25" s="15"/>
      <c r="U25" s="15"/>
      <c r="V25" s="15"/>
    </row>
    <row r="26" spans="1:22" ht="30" x14ac:dyDescent="0.25">
      <c r="A26" s="34"/>
      <c r="B26" s="3" t="s">
        <v>1207</v>
      </c>
      <c r="C26" s="5" t="s">
        <v>233</v>
      </c>
      <c r="D26" s="5" t="s">
        <v>268</v>
      </c>
      <c r="E26" s="27">
        <v>6584</v>
      </c>
      <c r="F26" t="s">
        <v>233</v>
      </c>
      <c r="G26" s="5"/>
      <c r="H26" s="5" t="s">
        <v>268</v>
      </c>
      <c r="I26" s="27">
        <v>8627</v>
      </c>
      <c r="J26" t="s">
        <v>233</v>
      </c>
      <c r="K26" s="5"/>
      <c r="L26" s="5" t="s">
        <v>268</v>
      </c>
      <c r="M26" s="22" t="s">
        <v>1214</v>
      </c>
      <c r="N26" t="s">
        <v>272</v>
      </c>
      <c r="O26" s="5"/>
      <c r="P26" s="5" t="s">
        <v>268</v>
      </c>
      <c r="Q26" s="22" t="s">
        <v>1215</v>
      </c>
      <c r="R26" t="s">
        <v>272</v>
      </c>
      <c r="S26" s="5"/>
      <c r="T26" s="5" t="s">
        <v>268</v>
      </c>
      <c r="U26" s="27">
        <v>6542</v>
      </c>
      <c r="V26" t="s">
        <v>233</v>
      </c>
    </row>
    <row r="27" spans="1:22" x14ac:dyDescent="0.25">
      <c r="A27" s="34"/>
      <c r="B27" s="14" t="s">
        <v>1210</v>
      </c>
      <c r="C27" s="15" t="s">
        <v>233</v>
      </c>
      <c r="D27" s="15"/>
      <c r="E27" s="18">
        <v>17239</v>
      </c>
      <c r="F27" s="19" t="s">
        <v>233</v>
      </c>
      <c r="G27" s="15"/>
      <c r="H27" s="15"/>
      <c r="I27" s="18">
        <v>3784</v>
      </c>
      <c r="J27" s="19" t="s">
        <v>233</v>
      </c>
      <c r="K27" s="15"/>
      <c r="L27" s="19"/>
      <c r="M27" s="23" t="s">
        <v>270</v>
      </c>
      <c r="N27" s="19"/>
      <c r="O27" s="15"/>
      <c r="P27" s="19"/>
      <c r="Q27" s="23" t="s">
        <v>270</v>
      </c>
      <c r="R27" s="19"/>
      <c r="S27" s="15"/>
      <c r="T27" s="15"/>
      <c r="U27" s="18">
        <v>21023</v>
      </c>
      <c r="V27" s="19" t="s">
        <v>233</v>
      </c>
    </row>
  </sheetData>
  <mergeCells count="56">
    <mergeCell ref="B9:V9"/>
    <mergeCell ref="B10:V10"/>
    <mergeCell ref="A1:A2"/>
    <mergeCell ref="B1:V1"/>
    <mergeCell ref="B2:V2"/>
    <mergeCell ref="B3:V3"/>
    <mergeCell ref="A4:A27"/>
    <mergeCell ref="B4:V4"/>
    <mergeCell ref="B5:V5"/>
    <mergeCell ref="B6:V6"/>
    <mergeCell ref="B7:V7"/>
    <mergeCell ref="B8:V8"/>
    <mergeCell ref="C20:F20"/>
    <mergeCell ref="G20:J20"/>
    <mergeCell ref="K20:N20"/>
    <mergeCell ref="O20:R20"/>
    <mergeCell ref="S20:V20"/>
    <mergeCell ref="C24:F24"/>
    <mergeCell ref="G24:J24"/>
    <mergeCell ref="K24:N24"/>
    <mergeCell ref="O24:R24"/>
    <mergeCell ref="S24:V24"/>
    <mergeCell ref="S13:S16"/>
    <mergeCell ref="T13:U13"/>
    <mergeCell ref="T14:U14"/>
    <mergeCell ref="T15:U15"/>
    <mergeCell ref="T16:U16"/>
    <mergeCell ref="V13:V16"/>
    <mergeCell ref="O13:O16"/>
    <mergeCell ref="P13:Q13"/>
    <mergeCell ref="P14:Q14"/>
    <mergeCell ref="P15:Q15"/>
    <mergeCell ref="P16:Q16"/>
    <mergeCell ref="R13:R16"/>
    <mergeCell ref="K13:K16"/>
    <mergeCell ref="L13:M13"/>
    <mergeCell ref="L14:M14"/>
    <mergeCell ref="L15:M15"/>
    <mergeCell ref="L16:M16"/>
    <mergeCell ref="N13:N16"/>
    <mergeCell ref="G13:G16"/>
    <mergeCell ref="H13:I13"/>
    <mergeCell ref="H14:I14"/>
    <mergeCell ref="H15:I15"/>
    <mergeCell ref="H16:I16"/>
    <mergeCell ref="J13:J16"/>
    <mergeCell ref="D12:E12"/>
    <mergeCell ref="H12:M12"/>
    <mergeCell ref="P12:Q12"/>
    <mergeCell ref="T12:U12"/>
    <mergeCell ref="C13:C16"/>
    <mergeCell ref="D13:E13"/>
    <mergeCell ref="D14:E14"/>
    <mergeCell ref="D15:E15"/>
    <mergeCell ref="D16:E16"/>
    <mergeCell ref="F13: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4" width="36.5703125" bestFit="1" customWidth="1"/>
    <col min="5" max="5" width="16.28515625" customWidth="1"/>
    <col min="6" max="6" width="5.7109375" customWidth="1"/>
    <col min="7" max="7" width="27.42578125" customWidth="1"/>
    <col min="8" max="8" width="5.42578125" customWidth="1"/>
    <col min="9" max="9" width="12.42578125" customWidth="1"/>
    <col min="10" max="10" width="5.7109375" customWidth="1"/>
    <col min="11" max="11" width="27.42578125" customWidth="1"/>
    <col min="12" max="12" width="5.42578125" customWidth="1"/>
    <col min="13" max="13" width="16.28515625" customWidth="1"/>
    <col min="14" max="14" width="5.7109375" customWidth="1"/>
  </cols>
  <sheetData>
    <row r="1" spans="1:14" ht="15" customHeight="1" x14ac:dyDescent="0.25">
      <c r="A1" s="10" t="s">
        <v>12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09</v>
      </c>
      <c r="B3" s="31" t="s">
        <v>7</v>
      </c>
      <c r="C3" s="31"/>
      <c r="D3" s="31"/>
      <c r="E3" s="31"/>
      <c r="F3" s="31"/>
      <c r="G3" s="31"/>
      <c r="H3" s="31"/>
      <c r="I3" s="31"/>
      <c r="J3" s="31"/>
      <c r="K3" s="31"/>
      <c r="L3" s="31"/>
      <c r="M3" s="31"/>
      <c r="N3" s="31"/>
    </row>
    <row r="4" spans="1:14" ht="15" customHeight="1" x14ac:dyDescent="0.25">
      <c r="A4" s="34" t="s">
        <v>211</v>
      </c>
      <c r="B4" s="31" t="s">
        <v>7</v>
      </c>
      <c r="C4" s="31"/>
      <c r="D4" s="31"/>
      <c r="E4" s="31"/>
      <c r="F4" s="31"/>
      <c r="G4" s="31"/>
      <c r="H4" s="31"/>
      <c r="I4" s="31"/>
      <c r="J4" s="31"/>
      <c r="K4" s="31"/>
      <c r="L4" s="31"/>
      <c r="M4" s="31"/>
      <c r="N4" s="31"/>
    </row>
    <row r="5" spans="1:14" x14ac:dyDescent="0.25">
      <c r="A5" s="34"/>
      <c r="B5" s="50"/>
      <c r="C5" s="48" t="s">
        <v>210</v>
      </c>
      <c r="D5" s="48" t="s">
        <v>211</v>
      </c>
    </row>
    <row r="6" spans="1:14" x14ac:dyDescent="0.25">
      <c r="A6" s="34"/>
      <c r="B6" s="71" t="s">
        <v>212</v>
      </c>
      <c r="C6" s="71"/>
      <c r="D6" s="71"/>
      <c r="E6" s="71"/>
      <c r="F6" s="71"/>
      <c r="G6" s="71"/>
      <c r="H6" s="71"/>
      <c r="I6" s="71"/>
      <c r="J6" s="71"/>
      <c r="K6" s="71"/>
      <c r="L6" s="71"/>
      <c r="M6" s="71"/>
      <c r="N6" s="71"/>
    </row>
    <row r="7" spans="1:14" x14ac:dyDescent="0.25">
      <c r="A7" s="34"/>
      <c r="B7" s="71" t="s">
        <v>213</v>
      </c>
      <c r="C7" s="71"/>
      <c r="D7" s="71"/>
      <c r="E7" s="71"/>
      <c r="F7" s="71"/>
      <c r="G7" s="71"/>
      <c r="H7" s="71"/>
      <c r="I7" s="71"/>
      <c r="J7" s="71"/>
      <c r="K7" s="71"/>
      <c r="L7" s="71"/>
      <c r="M7" s="71"/>
      <c r="N7" s="71"/>
    </row>
    <row r="8" spans="1:14" ht="15" customHeight="1" x14ac:dyDescent="0.25">
      <c r="A8" s="34" t="s">
        <v>215</v>
      </c>
      <c r="B8" s="31" t="s">
        <v>7</v>
      </c>
      <c r="C8" s="31"/>
      <c r="D8" s="31"/>
      <c r="E8" s="31"/>
      <c r="F8" s="31"/>
      <c r="G8" s="31"/>
      <c r="H8" s="31"/>
      <c r="I8" s="31"/>
      <c r="J8" s="31"/>
      <c r="K8" s="31"/>
      <c r="L8" s="31"/>
      <c r="M8" s="31"/>
      <c r="N8" s="31"/>
    </row>
    <row r="9" spans="1:14" ht="25.5" x14ac:dyDescent="0.25">
      <c r="A9" s="34"/>
      <c r="B9" s="50"/>
      <c r="C9" s="48" t="s">
        <v>214</v>
      </c>
      <c r="D9" s="48" t="s">
        <v>215</v>
      </c>
    </row>
    <row r="10" spans="1:14" ht="51" customHeight="1" x14ac:dyDescent="0.25">
      <c r="A10" s="34"/>
      <c r="B10" s="71" t="s">
        <v>216</v>
      </c>
      <c r="C10" s="71"/>
      <c r="D10" s="71"/>
      <c r="E10" s="71"/>
      <c r="F10" s="71"/>
      <c r="G10" s="71"/>
      <c r="H10" s="71"/>
      <c r="I10" s="71"/>
      <c r="J10" s="71"/>
      <c r="K10" s="71"/>
      <c r="L10" s="71"/>
      <c r="M10" s="71"/>
      <c r="N10" s="71"/>
    </row>
    <row r="11" spans="1:14" ht="15" customHeight="1" x14ac:dyDescent="0.25">
      <c r="A11" s="34" t="s">
        <v>218</v>
      </c>
      <c r="B11" s="31" t="s">
        <v>7</v>
      </c>
      <c r="C11" s="31"/>
      <c r="D11" s="31"/>
      <c r="E11" s="31"/>
      <c r="F11" s="31"/>
      <c r="G11" s="31"/>
      <c r="H11" s="31"/>
      <c r="I11" s="31"/>
      <c r="J11" s="31"/>
      <c r="K11" s="31"/>
      <c r="L11" s="31"/>
      <c r="M11" s="31"/>
      <c r="N11" s="31"/>
    </row>
    <row r="12" spans="1:14" x14ac:dyDescent="0.25">
      <c r="A12" s="34"/>
      <c r="B12" s="50"/>
      <c r="C12" s="48" t="s">
        <v>217</v>
      </c>
      <c r="D12" s="48" t="s">
        <v>218</v>
      </c>
    </row>
    <row r="13" spans="1:14" ht="38.25" customHeight="1" x14ac:dyDescent="0.25">
      <c r="A13" s="34"/>
      <c r="B13" s="71" t="s">
        <v>219</v>
      </c>
      <c r="C13" s="71"/>
      <c r="D13" s="71"/>
      <c r="E13" s="71"/>
      <c r="F13" s="71"/>
      <c r="G13" s="71"/>
      <c r="H13" s="71"/>
      <c r="I13" s="71"/>
      <c r="J13" s="71"/>
      <c r="K13" s="71"/>
      <c r="L13" s="71"/>
      <c r="M13" s="71"/>
      <c r="N13" s="71"/>
    </row>
    <row r="14" spans="1:14" ht="15" customHeight="1" x14ac:dyDescent="0.25">
      <c r="A14" s="34" t="s">
        <v>47</v>
      </c>
      <c r="B14" s="31" t="s">
        <v>7</v>
      </c>
      <c r="C14" s="31"/>
      <c r="D14" s="31"/>
      <c r="E14" s="31"/>
      <c r="F14" s="31"/>
      <c r="G14" s="31"/>
      <c r="H14" s="31"/>
      <c r="I14" s="31"/>
      <c r="J14" s="31"/>
      <c r="K14" s="31"/>
      <c r="L14" s="31"/>
      <c r="M14" s="31"/>
      <c r="N14" s="31"/>
    </row>
    <row r="15" spans="1:14" x14ac:dyDescent="0.25">
      <c r="A15" s="34"/>
      <c r="B15" s="50"/>
      <c r="C15" s="48" t="s">
        <v>220</v>
      </c>
      <c r="D15" s="48" t="s">
        <v>47</v>
      </c>
    </row>
    <row r="16" spans="1:14" x14ac:dyDescent="0.25">
      <c r="A16" s="34"/>
      <c r="B16" s="71" t="s">
        <v>221</v>
      </c>
      <c r="C16" s="71"/>
      <c r="D16" s="71"/>
      <c r="E16" s="71"/>
      <c r="F16" s="71"/>
      <c r="G16" s="71"/>
      <c r="H16" s="71"/>
      <c r="I16" s="71"/>
      <c r="J16" s="71"/>
      <c r="K16" s="71"/>
      <c r="L16" s="71"/>
      <c r="M16" s="71"/>
      <c r="N16" s="71"/>
    </row>
    <row r="17" spans="1:14" ht="15" customHeight="1" x14ac:dyDescent="0.25">
      <c r="A17" s="34" t="s">
        <v>48</v>
      </c>
      <c r="B17" s="31" t="s">
        <v>7</v>
      </c>
      <c r="C17" s="31"/>
      <c r="D17" s="31"/>
      <c r="E17" s="31"/>
      <c r="F17" s="31"/>
      <c r="G17" s="31"/>
      <c r="H17" s="31"/>
      <c r="I17" s="31"/>
      <c r="J17" s="31"/>
      <c r="K17" s="31"/>
      <c r="L17" s="31"/>
      <c r="M17" s="31"/>
      <c r="N17" s="31"/>
    </row>
    <row r="18" spans="1:14" x14ac:dyDescent="0.25">
      <c r="A18" s="34"/>
      <c r="B18" s="50"/>
      <c r="C18" s="48" t="s">
        <v>222</v>
      </c>
      <c r="D18" s="48" t="s">
        <v>48</v>
      </c>
    </row>
    <row r="19" spans="1:14" ht="25.5" customHeight="1" x14ac:dyDescent="0.25">
      <c r="A19" s="34"/>
      <c r="B19" s="71" t="s">
        <v>223</v>
      </c>
      <c r="C19" s="71"/>
      <c r="D19" s="71"/>
      <c r="E19" s="71"/>
      <c r="F19" s="71"/>
      <c r="G19" s="71"/>
      <c r="H19" s="71"/>
      <c r="I19" s="71"/>
      <c r="J19" s="71"/>
      <c r="K19" s="71"/>
      <c r="L19" s="71"/>
      <c r="M19" s="71"/>
      <c r="N19" s="71"/>
    </row>
    <row r="20" spans="1:14" ht="15" customHeight="1" x14ac:dyDescent="0.25">
      <c r="A20" s="34" t="s">
        <v>225</v>
      </c>
      <c r="B20" s="31" t="s">
        <v>7</v>
      </c>
      <c r="C20" s="31"/>
      <c r="D20" s="31"/>
      <c r="E20" s="31"/>
      <c r="F20" s="31"/>
      <c r="G20" s="31"/>
      <c r="H20" s="31"/>
      <c r="I20" s="31"/>
      <c r="J20" s="31"/>
      <c r="K20" s="31"/>
      <c r="L20" s="31"/>
      <c r="M20" s="31"/>
      <c r="N20" s="31"/>
    </row>
    <row r="21" spans="1:14" x14ac:dyDescent="0.25">
      <c r="A21" s="34"/>
      <c r="B21" s="50"/>
      <c r="C21" s="48" t="s">
        <v>224</v>
      </c>
      <c r="D21" s="48" t="s">
        <v>225</v>
      </c>
    </row>
    <row r="22" spans="1:14" ht="38.25" customHeight="1" x14ac:dyDescent="0.25">
      <c r="A22" s="34"/>
      <c r="B22" s="71" t="s">
        <v>226</v>
      </c>
      <c r="C22" s="71"/>
      <c r="D22" s="71"/>
      <c r="E22" s="71"/>
      <c r="F22" s="71"/>
      <c r="G22" s="71"/>
      <c r="H22" s="71"/>
      <c r="I22" s="71"/>
      <c r="J22" s="71"/>
      <c r="K22" s="71"/>
      <c r="L22" s="71"/>
      <c r="M22" s="71"/>
      <c r="N22" s="71"/>
    </row>
    <row r="23" spans="1:14" x14ac:dyDescent="0.25">
      <c r="A23" s="34"/>
      <c r="B23" s="71" t="s">
        <v>227</v>
      </c>
      <c r="C23" s="71"/>
      <c r="D23" s="71"/>
      <c r="E23" s="71"/>
      <c r="F23" s="71"/>
      <c r="G23" s="71"/>
      <c r="H23" s="71"/>
      <c r="I23" s="71"/>
      <c r="J23" s="71"/>
      <c r="K23" s="71"/>
      <c r="L23" s="71"/>
      <c r="M23" s="71"/>
      <c r="N23" s="71"/>
    </row>
    <row r="24" spans="1:14" ht="15" customHeight="1" x14ac:dyDescent="0.25">
      <c r="A24" s="34" t="s">
        <v>50</v>
      </c>
      <c r="B24" s="31" t="s">
        <v>7</v>
      </c>
      <c r="C24" s="31"/>
      <c r="D24" s="31"/>
      <c r="E24" s="31"/>
      <c r="F24" s="31"/>
      <c r="G24" s="31"/>
      <c r="H24" s="31"/>
      <c r="I24" s="31"/>
      <c r="J24" s="31"/>
      <c r="K24" s="31"/>
      <c r="L24" s="31"/>
      <c r="M24" s="31"/>
      <c r="N24" s="31"/>
    </row>
    <row r="25" spans="1:14" x14ac:dyDescent="0.25">
      <c r="A25" s="34"/>
      <c r="B25" s="50"/>
      <c r="C25" s="48" t="s">
        <v>228</v>
      </c>
      <c r="D25" s="48" t="s">
        <v>50</v>
      </c>
    </row>
    <row r="26" spans="1:14" ht="63.75" customHeight="1" x14ac:dyDescent="0.25">
      <c r="A26" s="34"/>
      <c r="B26" s="71" t="s">
        <v>229</v>
      </c>
      <c r="C26" s="71"/>
      <c r="D26" s="71"/>
      <c r="E26" s="71"/>
      <c r="F26" s="71"/>
      <c r="G26" s="71"/>
      <c r="H26" s="71"/>
      <c r="I26" s="71"/>
      <c r="J26" s="71"/>
      <c r="K26" s="71"/>
      <c r="L26" s="71"/>
      <c r="M26" s="71"/>
      <c r="N26" s="71"/>
    </row>
    <row r="27" spans="1:14" ht="15" customHeight="1" x14ac:dyDescent="0.25">
      <c r="A27" s="34" t="s">
        <v>231</v>
      </c>
      <c r="B27" s="31" t="s">
        <v>7</v>
      </c>
      <c r="C27" s="31"/>
      <c r="D27" s="31"/>
      <c r="E27" s="31"/>
      <c r="F27" s="31"/>
      <c r="G27" s="31"/>
      <c r="H27" s="31"/>
      <c r="I27" s="31"/>
      <c r="J27" s="31"/>
      <c r="K27" s="31"/>
      <c r="L27" s="31"/>
      <c r="M27" s="31"/>
      <c r="N27" s="31"/>
    </row>
    <row r="28" spans="1:14" ht="25.5" x14ac:dyDescent="0.25">
      <c r="A28" s="34"/>
      <c r="B28" s="50"/>
      <c r="C28" s="48" t="s">
        <v>230</v>
      </c>
      <c r="D28" s="48" t="s">
        <v>231</v>
      </c>
    </row>
    <row r="29" spans="1:14" ht="25.5" customHeight="1" x14ac:dyDescent="0.25">
      <c r="A29" s="34"/>
      <c r="B29" s="71" t="s">
        <v>232</v>
      </c>
      <c r="C29" s="71"/>
      <c r="D29" s="71"/>
      <c r="E29" s="71"/>
      <c r="F29" s="71"/>
      <c r="G29" s="71"/>
      <c r="H29" s="71"/>
      <c r="I29" s="71"/>
      <c r="J29" s="71"/>
      <c r="K29" s="71"/>
      <c r="L29" s="71"/>
      <c r="M29" s="71"/>
      <c r="N29" s="71"/>
    </row>
    <row r="30" spans="1:14" ht="15.75" x14ac:dyDescent="0.25">
      <c r="A30" s="34"/>
      <c r="B30" s="72"/>
      <c r="C30" s="72"/>
      <c r="D30" s="72"/>
      <c r="E30" s="72"/>
      <c r="F30" s="72"/>
      <c r="G30" s="72"/>
      <c r="H30" s="72"/>
      <c r="I30" s="72"/>
      <c r="J30" s="72"/>
      <c r="K30" s="72"/>
      <c r="L30" s="72"/>
      <c r="M30" s="72"/>
      <c r="N30" s="72"/>
    </row>
    <row r="31" spans="1:14" x14ac:dyDescent="0.25">
      <c r="A31" s="34"/>
      <c r="B31" s="50"/>
      <c r="C31" s="50"/>
      <c r="D31" s="50"/>
    </row>
    <row r="32" spans="1:14" ht="15.75" thickBot="1" x14ac:dyDescent="0.3">
      <c r="A32" s="34"/>
      <c r="B32" s="51"/>
      <c r="C32" s="51" t="s">
        <v>233</v>
      </c>
      <c r="D32" s="52" t="s">
        <v>234</v>
      </c>
    </row>
    <row r="33" spans="1:14" x14ac:dyDescent="0.25">
      <c r="A33" s="34"/>
      <c r="B33" s="58" t="s">
        <v>235</v>
      </c>
      <c r="C33" s="55" t="s">
        <v>233</v>
      </c>
      <c r="D33" s="107" t="s">
        <v>236</v>
      </c>
    </row>
    <row r="34" spans="1:14" x14ac:dyDescent="0.25">
      <c r="A34" s="34"/>
      <c r="B34" s="56" t="s">
        <v>237</v>
      </c>
      <c r="C34" s="50" t="s">
        <v>233</v>
      </c>
      <c r="D34" s="108" t="s">
        <v>238</v>
      </c>
    </row>
    <row r="35" spans="1:14" x14ac:dyDescent="0.25">
      <c r="A35" s="34"/>
      <c r="B35" s="58" t="s">
        <v>239</v>
      </c>
      <c r="C35" s="55" t="s">
        <v>233</v>
      </c>
      <c r="D35" s="107" t="s">
        <v>240</v>
      </c>
    </row>
    <row r="36" spans="1:14" ht="25.5" customHeight="1" x14ac:dyDescent="0.25">
      <c r="A36" s="34"/>
      <c r="B36" s="71" t="s">
        <v>241</v>
      </c>
      <c r="C36" s="71"/>
      <c r="D36" s="71"/>
      <c r="E36" s="71"/>
      <c r="F36" s="71"/>
      <c r="G36" s="71"/>
      <c r="H36" s="71"/>
      <c r="I36" s="71"/>
      <c r="J36" s="71"/>
      <c r="K36" s="71"/>
      <c r="L36" s="71"/>
      <c r="M36" s="71"/>
      <c r="N36" s="71"/>
    </row>
    <row r="37" spans="1:14" ht="25.5" customHeight="1" x14ac:dyDescent="0.25">
      <c r="A37" s="34"/>
      <c r="B37" s="71" t="s">
        <v>242</v>
      </c>
      <c r="C37" s="71"/>
      <c r="D37" s="71"/>
      <c r="E37" s="71"/>
      <c r="F37" s="71"/>
      <c r="G37" s="71"/>
      <c r="H37" s="71"/>
      <c r="I37" s="71"/>
      <c r="J37" s="71"/>
      <c r="K37" s="71"/>
      <c r="L37" s="71"/>
      <c r="M37" s="71"/>
      <c r="N37" s="71"/>
    </row>
    <row r="38" spans="1:14" ht="38.25" customHeight="1" x14ac:dyDescent="0.25">
      <c r="A38" s="34"/>
      <c r="B38" s="71" t="s">
        <v>243</v>
      </c>
      <c r="C38" s="71"/>
      <c r="D38" s="71"/>
      <c r="E38" s="71"/>
      <c r="F38" s="71"/>
      <c r="G38" s="71"/>
      <c r="H38" s="71"/>
      <c r="I38" s="71"/>
      <c r="J38" s="71"/>
      <c r="K38" s="71"/>
      <c r="L38" s="71"/>
      <c r="M38" s="71"/>
      <c r="N38" s="71"/>
    </row>
    <row r="39" spans="1:14" ht="25.5" customHeight="1" x14ac:dyDescent="0.25">
      <c r="A39" s="34"/>
      <c r="B39" s="71" t="s">
        <v>244</v>
      </c>
      <c r="C39" s="71"/>
      <c r="D39" s="71"/>
      <c r="E39" s="71"/>
      <c r="F39" s="71"/>
      <c r="G39" s="71"/>
      <c r="H39" s="71"/>
      <c r="I39" s="71"/>
      <c r="J39" s="71"/>
      <c r="K39" s="71"/>
      <c r="L39" s="71"/>
      <c r="M39" s="71"/>
      <c r="N39" s="71"/>
    </row>
    <row r="40" spans="1:14" ht="38.25" customHeight="1" x14ac:dyDescent="0.25">
      <c r="A40" s="34"/>
      <c r="B40" s="71" t="s">
        <v>245</v>
      </c>
      <c r="C40" s="71"/>
      <c r="D40" s="71"/>
      <c r="E40" s="71"/>
      <c r="F40" s="71"/>
      <c r="G40" s="71"/>
      <c r="H40" s="71"/>
      <c r="I40" s="71"/>
      <c r="J40" s="71"/>
      <c r="K40" s="71"/>
      <c r="L40" s="71"/>
      <c r="M40" s="71"/>
      <c r="N40" s="71"/>
    </row>
    <row r="41" spans="1:14" x14ac:dyDescent="0.25">
      <c r="A41" s="34"/>
      <c r="B41" s="84"/>
      <c r="C41" s="84"/>
      <c r="D41" s="84"/>
      <c r="E41" s="84"/>
      <c r="F41" s="84"/>
      <c r="G41" s="84"/>
      <c r="H41" s="84"/>
      <c r="I41" s="84"/>
      <c r="J41" s="84"/>
      <c r="K41" s="84"/>
      <c r="L41" s="84"/>
      <c r="M41" s="84"/>
      <c r="N41" s="84"/>
    </row>
    <row r="42" spans="1:14" x14ac:dyDescent="0.25">
      <c r="A42" s="34"/>
      <c r="B42" s="85" t="s">
        <v>58</v>
      </c>
      <c r="C42" s="85"/>
      <c r="D42" s="85"/>
      <c r="E42" s="85"/>
      <c r="F42" s="85"/>
      <c r="G42" s="85"/>
      <c r="H42" s="85"/>
      <c r="I42" s="85"/>
      <c r="J42" s="85"/>
      <c r="K42" s="85"/>
      <c r="L42" s="85"/>
      <c r="M42" s="85"/>
      <c r="N42" s="85"/>
    </row>
    <row r="43" spans="1:14" ht="38.25" customHeight="1" x14ac:dyDescent="0.25">
      <c r="A43" s="34"/>
      <c r="B43" s="71" t="s">
        <v>246</v>
      </c>
      <c r="C43" s="71"/>
      <c r="D43" s="71"/>
      <c r="E43" s="71"/>
      <c r="F43" s="71"/>
      <c r="G43" s="71"/>
      <c r="H43" s="71"/>
      <c r="I43" s="71"/>
      <c r="J43" s="71"/>
      <c r="K43" s="71"/>
      <c r="L43" s="71"/>
      <c r="M43" s="71"/>
      <c r="N43" s="71"/>
    </row>
    <row r="44" spans="1:14" ht="25.5" customHeight="1" x14ac:dyDescent="0.25">
      <c r="A44" s="34"/>
      <c r="B44" s="71" t="s">
        <v>247</v>
      </c>
      <c r="C44" s="71"/>
      <c r="D44" s="71"/>
      <c r="E44" s="71"/>
      <c r="F44" s="71"/>
      <c r="G44" s="71"/>
      <c r="H44" s="71"/>
      <c r="I44" s="71"/>
      <c r="J44" s="71"/>
      <c r="K44" s="71"/>
      <c r="L44" s="71"/>
      <c r="M44" s="71"/>
      <c r="N44" s="71"/>
    </row>
    <row r="45" spans="1:14" x14ac:dyDescent="0.25">
      <c r="A45" s="34"/>
      <c r="B45" s="71" t="s">
        <v>248</v>
      </c>
      <c r="C45" s="71"/>
      <c r="D45" s="71"/>
      <c r="E45" s="71"/>
      <c r="F45" s="71"/>
      <c r="G45" s="71"/>
      <c r="H45" s="71"/>
      <c r="I45" s="71"/>
      <c r="J45" s="71"/>
      <c r="K45" s="71"/>
      <c r="L45" s="71"/>
      <c r="M45" s="71"/>
      <c r="N45" s="71"/>
    </row>
    <row r="46" spans="1:14" ht="15" customHeight="1" x14ac:dyDescent="0.25">
      <c r="A46" s="34" t="s">
        <v>250</v>
      </c>
      <c r="B46" s="31" t="s">
        <v>7</v>
      </c>
      <c r="C46" s="31"/>
      <c r="D46" s="31"/>
      <c r="E46" s="31"/>
      <c r="F46" s="31"/>
      <c r="G46" s="31"/>
      <c r="H46" s="31"/>
      <c r="I46" s="31"/>
      <c r="J46" s="31"/>
      <c r="K46" s="31"/>
      <c r="L46" s="31"/>
      <c r="M46" s="31"/>
      <c r="N46" s="31"/>
    </row>
    <row r="47" spans="1:14" x14ac:dyDescent="0.25">
      <c r="A47" s="34"/>
      <c r="B47" s="50"/>
      <c r="C47" s="48" t="s">
        <v>249</v>
      </c>
      <c r="D47" s="48" t="s">
        <v>250</v>
      </c>
    </row>
    <row r="48" spans="1:14" ht="63.75" customHeight="1" x14ac:dyDescent="0.25">
      <c r="A48" s="34"/>
      <c r="B48" s="71" t="s">
        <v>251</v>
      </c>
      <c r="C48" s="71"/>
      <c r="D48" s="71"/>
      <c r="E48" s="71"/>
      <c r="F48" s="71"/>
      <c r="G48" s="71"/>
      <c r="H48" s="71"/>
      <c r="I48" s="71"/>
      <c r="J48" s="71"/>
      <c r="K48" s="71"/>
      <c r="L48" s="71"/>
      <c r="M48" s="71"/>
      <c r="N48" s="71"/>
    </row>
    <row r="49" spans="1:14" ht="25.5" customHeight="1" x14ac:dyDescent="0.25">
      <c r="A49" s="34"/>
      <c r="B49" s="71" t="s">
        <v>252</v>
      </c>
      <c r="C49" s="71"/>
      <c r="D49" s="71"/>
      <c r="E49" s="71"/>
      <c r="F49" s="71"/>
      <c r="G49" s="71"/>
      <c r="H49" s="71"/>
      <c r="I49" s="71"/>
      <c r="J49" s="71"/>
      <c r="K49" s="71"/>
      <c r="L49" s="71"/>
      <c r="M49" s="71"/>
      <c r="N49" s="71"/>
    </row>
    <row r="50" spans="1:14" ht="25.5" customHeight="1" x14ac:dyDescent="0.25">
      <c r="A50" s="34"/>
      <c r="B50" s="71" t="s">
        <v>1217</v>
      </c>
      <c r="C50" s="71"/>
      <c r="D50" s="71"/>
      <c r="E50" s="71"/>
      <c r="F50" s="71"/>
      <c r="G50" s="71"/>
      <c r="H50" s="71"/>
      <c r="I50" s="71"/>
      <c r="J50" s="71"/>
      <c r="K50" s="71"/>
      <c r="L50" s="71"/>
      <c r="M50" s="71"/>
      <c r="N50" s="71"/>
    </row>
    <row r="51" spans="1:14" x14ac:dyDescent="0.25">
      <c r="A51" s="34"/>
      <c r="B51" s="71" t="s">
        <v>254</v>
      </c>
      <c r="C51" s="71"/>
      <c r="D51" s="71"/>
      <c r="E51" s="71"/>
      <c r="F51" s="71"/>
      <c r="G51" s="71"/>
      <c r="H51" s="71"/>
      <c r="I51" s="71"/>
      <c r="J51" s="71"/>
      <c r="K51" s="71"/>
      <c r="L51" s="71"/>
      <c r="M51" s="71"/>
      <c r="N51" s="71"/>
    </row>
    <row r="52" spans="1:14" ht="15" customHeight="1" x14ac:dyDescent="0.25">
      <c r="A52" s="34" t="s">
        <v>78</v>
      </c>
      <c r="B52" s="31" t="s">
        <v>7</v>
      </c>
      <c r="C52" s="31"/>
      <c r="D52" s="31"/>
      <c r="E52" s="31"/>
      <c r="F52" s="31"/>
      <c r="G52" s="31"/>
      <c r="H52" s="31"/>
      <c r="I52" s="31"/>
      <c r="J52" s="31"/>
      <c r="K52" s="31"/>
      <c r="L52" s="31"/>
      <c r="M52" s="31"/>
      <c r="N52" s="31"/>
    </row>
    <row r="53" spans="1:14" x14ac:dyDescent="0.25">
      <c r="A53" s="34"/>
      <c r="B53" s="50"/>
      <c r="C53" s="48" t="s">
        <v>255</v>
      </c>
      <c r="D53" s="48" t="s">
        <v>78</v>
      </c>
    </row>
    <row r="54" spans="1:14" ht="25.5" customHeight="1" x14ac:dyDescent="0.25">
      <c r="A54" s="34"/>
      <c r="B54" s="71" t="s">
        <v>256</v>
      </c>
      <c r="C54" s="71"/>
      <c r="D54" s="71"/>
      <c r="E54" s="71"/>
      <c r="F54" s="71"/>
      <c r="G54" s="71"/>
      <c r="H54" s="71"/>
      <c r="I54" s="71"/>
      <c r="J54" s="71"/>
      <c r="K54" s="71"/>
      <c r="L54" s="71"/>
      <c r="M54" s="71"/>
      <c r="N54" s="71"/>
    </row>
    <row r="55" spans="1:14" ht="15.75" x14ac:dyDescent="0.25">
      <c r="A55" s="34"/>
      <c r="B55" s="72"/>
      <c r="C55" s="72"/>
      <c r="D55" s="72"/>
      <c r="E55" s="72"/>
      <c r="F55" s="72"/>
      <c r="G55" s="72"/>
      <c r="H55" s="72"/>
      <c r="I55" s="72"/>
      <c r="J55" s="72"/>
      <c r="K55" s="72"/>
      <c r="L55" s="72"/>
      <c r="M55" s="72"/>
      <c r="N55" s="72"/>
    </row>
    <row r="56" spans="1:14" x14ac:dyDescent="0.25">
      <c r="A56" s="34"/>
      <c r="B56" s="50"/>
      <c r="C56" s="50"/>
      <c r="D56" s="50"/>
      <c r="E56" s="50"/>
      <c r="F56" s="50"/>
      <c r="G56" s="50"/>
      <c r="H56" s="50"/>
      <c r="I56" s="50"/>
      <c r="J56" s="50"/>
      <c r="K56" s="50"/>
      <c r="L56" s="50"/>
      <c r="M56" s="50"/>
      <c r="N56" s="50"/>
    </row>
    <row r="57" spans="1:14" x14ac:dyDescent="0.25">
      <c r="A57" s="34"/>
      <c r="B57" s="81" t="s">
        <v>257</v>
      </c>
      <c r="C57" s="82"/>
      <c r="D57" s="69" t="s">
        <v>258</v>
      </c>
      <c r="E57" s="69"/>
      <c r="F57" s="82"/>
      <c r="G57" s="82"/>
      <c r="H57" s="69" t="s">
        <v>261</v>
      </c>
      <c r="I57" s="69"/>
      <c r="J57" s="82"/>
      <c r="K57" s="82"/>
      <c r="L57" s="69" t="s">
        <v>264</v>
      </c>
      <c r="M57" s="69"/>
      <c r="N57" s="82"/>
    </row>
    <row r="58" spans="1:14" x14ac:dyDescent="0.25">
      <c r="A58" s="34"/>
      <c r="B58" s="81"/>
      <c r="C58" s="82"/>
      <c r="D58" s="69" t="s">
        <v>259</v>
      </c>
      <c r="E58" s="69"/>
      <c r="F58" s="82"/>
      <c r="G58" s="82"/>
      <c r="H58" s="69" t="s">
        <v>262</v>
      </c>
      <c r="I58" s="69"/>
      <c r="J58" s="82"/>
      <c r="K58" s="82"/>
      <c r="L58" s="69" t="s">
        <v>265</v>
      </c>
      <c r="M58" s="69"/>
      <c r="N58" s="82"/>
    </row>
    <row r="59" spans="1:14" ht="15.75" thickBot="1" x14ac:dyDescent="0.3">
      <c r="A59" s="34"/>
      <c r="B59" s="81"/>
      <c r="C59" s="82"/>
      <c r="D59" s="67" t="s">
        <v>260</v>
      </c>
      <c r="E59" s="67"/>
      <c r="F59" s="82"/>
      <c r="G59" s="82"/>
      <c r="H59" s="67" t="s">
        <v>263</v>
      </c>
      <c r="I59" s="67"/>
      <c r="J59" s="82"/>
      <c r="K59" s="82"/>
      <c r="L59" s="67" t="s">
        <v>266</v>
      </c>
      <c r="M59" s="67"/>
      <c r="N59" s="82"/>
    </row>
    <row r="60" spans="1:14" x14ac:dyDescent="0.25">
      <c r="A60" s="34"/>
      <c r="B60" s="58" t="s">
        <v>267</v>
      </c>
      <c r="C60" s="55"/>
      <c r="D60" s="55" t="s">
        <v>268</v>
      </c>
      <c r="E60" s="59">
        <v>6125</v>
      </c>
      <c r="F60" s="60" t="s">
        <v>233</v>
      </c>
      <c r="G60" s="55"/>
      <c r="H60" s="55" t="s">
        <v>268</v>
      </c>
      <c r="I60" s="75">
        <v>305</v>
      </c>
      <c r="J60" s="60" t="s">
        <v>233</v>
      </c>
      <c r="K60" s="55"/>
      <c r="L60" s="55" t="s">
        <v>268</v>
      </c>
      <c r="M60" s="59">
        <v>6430</v>
      </c>
      <c r="N60" s="60" t="s">
        <v>233</v>
      </c>
    </row>
    <row r="61" spans="1:14" ht="25.5" x14ac:dyDescent="0.25">
      <c r="A61" s="34"/>
      <c r="B61" s="56" t="s">
        <v>269</v>
      </c>
      <c r="C61" s="50"/>
      <c r="D61" s="49"/>
      <c r="E61" s="101" t="s">
        <v>270</v>
      </c>
      <c r="F61" s="49" t="s">
        <v>233</v>
      </c>
      <c r="G61" s="50"/>
      <c r="H61" s="50"/>
      <c r="I61" s="65" t="s">
        <v>271</v>
      </c>
      <c r="J61" s="49" t="s">
        <v>272</v>
      </c>
      <c r="K61" s="50"/>
      <c r="L61" s="50"/>
      <c r="M61" s="65" t="s">
        <v>271</v>
      </c>
      <c r="N61" s="49" t="s">
        <v>272</v>
      </c>
    </row>
    <row r="62" spans="1:14" ht="15.75" thickBot="1" x14ac:dyDescent="0.3">
      <c r="A62" s="34"/>
      <c r="B62" s="58" t="s">
        <v>273</v>
      </c>
      <c r="C62" s="55"/>
      <c r="D62" s="55"/>
      <c r="E62" s="75" t="s">
        <v>274</v>
      </c>
      <c r="F62" s="60" t="s">
        <v>272</v>
      </c>
      <c r="G62" s="55"/>
      <c r="H62" s="60"/>
      <c r="I62" s="80" t="s">
        <v>270</v>
      </c>
      <c r="J62" s="60" t="s">
        <v>233</v>
      </c>
      <c r="K62" s="55"/>
      <c r="L62" s="55"/>
      <c r="M62" s="75" t="s">
        <v>274</v>
      </c>
      <c r="N62" s="60" t="s">
        <v>272</v>
      </c>
    </row>
    <row r="63" spans="1:14" x14ac:dyDescent="0.25">
      <c r="A63" s="34"/>
      <c r="B63" s="61"/>
      <c r="C63" s="61"/>
      <c r="D63" s="62"/>
      <c r="E63" s="62"/>
      <c r="F63" s="61"/>
      <c r="G63" s="61"/>
      <c r="H63" s="62"/>
      <c r="I63" s="62"/>
      <c r="J63" s="61"/>
      <c r="K63" s="61"/>
      <c r="L63" s="62"/>
      <c r="M63" s="62"/>
      <c r="N63" s="61"/>
    </row>
    <row r="64" spans="1:14" x14ac:dyDescent="0.25">
      <c r="A64" s="34"/>
      <c r="B64" s="56" t="s">
        <v>275</v>
      </c>
      <c r="C64" s="51"/>
      <c r="D64" s="50"/>
      <c r="E64" s="57">
        <v>3846</v>
      </c>
      <c r="F64" s="49" t="s">
        <v>233</v>
      </c>
      <c r="G64" s="51"/>
      <c r="H64" s="50"/>
      <c r="I64" s="65" t="s">
        <v>276</v>
      </c>
      <c r="J64" s="49" t="s">
        <v>272</v>
      </c>
      <c r="K64" s="51"/>
      <c r="L64" s="50"/>
      <c r="M64" s="57">
        <v>3714</v>
      </c>
      <c r="N64" s="49" t="s">
        <v>233</v>
      </c>
    </row>
    <row r="65" spans="1:14" ht="25.5" x14ac:dyDescent="0.25">
      <c r="A65" s="34"/>
      <c r="B65" s="58" t="s">
        <v>277</v>
      </c>
      <c r="C65" s="64"/>
      <c r="D65" s="60"/>
      <c r="E65" s="80" t="s">
        <v>270</v>
      </c>
      <c r="F65" s="60" t="s">
        <v>233</v>
      </c>
      <c r="G65" s="64"/>
      <c r="H65" s="55"/>
      <c r="I65" s="75">
        <v>263</v>
      </c>
      <c r="J65" s="60" t="s">
        <v>233</v>
      </c>
      <c r="K65" s="64"/>
      <c r="L65" s="55"/>
      <c r="M65" s="75">
        <v>263</v>
      </c>
      <c r="N65" s="60" t="s">
        <v>233</v>
      </c>
    </row>
    <row r="66" spans="1:14" ht="15.75" thickBot="1" x14ac:dyDescent="0.3">
      <c r="A66" s="34"/>
      <c r="B66" s="56" t="s">
        <v>273</v>
      </c>
      <c r="C66" s="51"/>
      <c r="D66" s="50"/>
      <c r="E66" s="65">
        <v>768</v>
      </c>
      <c r="F66" s="49" t="s">
        <v>233</v>
      </c>
      <c r="G66" s="51"/>
      <c r="H66" s="49"/>
      <c r="I66" s="101" t="s">
        <v>270</v>
      </c>
      <c r="J66" s="49" t="s">
        <v>233</v>
      </c>
      <c r="K66" s="51"/>
      <c r="L66" s="50"/>
      <c r="M66" s="65">
        <v>768</v>
      </c>
      <c r="N66" s="49" t="s">
        <v>233</v>
      </c>
    </row>
    <row r="67" spans="1:14" x14ac:dyDescent="0.25">
      <c r="A67" s="34"/>
      <c r="B67" s="61"/>
      <c r="C67" s="61"/>
      <c r="D67" s="62"/>
      <c r="E67" s="62"/>
      <c r="F67" s="61"/>
      <c r="G67" s="61"/>
      <c r="H67" s="62"/>
      <c r="I67" s="62"/>
      <c r="J67" s="61"/>
      <c r="K67" s="61"/>
      <c r="L67" s="62"/>
      <c r="M67" s="62"/>
      <c r="N67" s="61"/>
    </row>
    <row r="68" spans="1:14" x14ac:dyDescent="0.25">
      <c r="A68" s="34"/>
      <c r="B68" s="50"/>
      <c r="C68" s="71"/>
      <c r="D68" s="71"/>
      <c r="E68" s="71"/>
      <c r="F68" s="71"/>
      <c r="G68" s="71"/>
      <c r="H68" s="71"/>
      <c r="I68" s="71"/>
      <c r="J68" s="71"/>
      <c r="K68" s="71"/>
      <c r="L68" s="71"/>
      <c r="M68" s="71"/>
      <c r="N68" s="71"/>
    </row>
    <row r="69" spans="1:14" ht="15.75" thickBot="1" x14ac:dyDescent="0.3">
      <c r="A69" s="34"/>
      <c r="B69" s="58" t="s">
        <v>278</v>
      </c>
      <c r="C69" s="64"/>
      <c r="D69" s="55" t="s">
        <v>268</v>
      </c>
      <c r="E69" s="59">
        <v>4614</v>
      </c>
      <c r="F69" s="60" t="s">
        <v>233</v>
      </c>
      <c r="G69" s="64"/>
      <c r="H69" s="55" t="s">
        <v>268</v>
      </c>
      <c r="I69" s="75">
        <v>131</v>
      </c>
      <c r="J69" s="60" t="s">
        <v>233</v>
      </c>
      <c r="K69" s="64"/>
      <c r="L69" s="55" t="s">
        <v>268</v>
      </c>
      <c r="M69" s="59">
        <v>4745</v>
      </c>
      <c r="N69" s="60" t="s">
        <v>233</v>
      </c>
    </row>
    <row r="70" spans="1:14" ht="15.75" thickTop="1" x14ac:dyDescent="0.25">
      <c r="A70" s="34"/>
      <c r="B70" s="61"/>
      <c r="C70" s="61"/>
      <c r="D70" s="66"/>
      <c r="E70" s="66"/>
      <c r="F70" s="61"/>
      <c r="G70" s="61"/>
      <c r="H70" s="66"/>
      <c r="I70" s="66"/>
      <c r="J70" s="61"/>
      <c r="K70" s="61"/>
      <c r="L70" s="66"/>
      <c r="M70" s="66"/>
      <c r="N70" s="61"/>
    </row>
    <row r="71" spans="1:14" x14ac:dyDescent="0.25">
      <c r="A71" s="34"/>
      <c r="B71" s="31"/>
      <c r="C71" s="31"/>
      <c r="D71" s="31"/>
      <c r="E71" s="31"/>
      <c r="F71" s="31"/>
      <c r="G71" s="31"/>
      <c r="H71" s="31"/>
      <c r="I71" s="31"/>
      <c r="J71" s="31"/>
      <c r="K71" s="31"/>
      <c r="L71" s="31"/>
      <c r="M71" s="31"/>
      <c r="N71" s="31"/>
    </row>
    <row r="72" spans="1:14" ht="63.75" x14ac:dyDescent="0.25">
      <c r="A72" s="34"/>
      <c r="B72" s="83">
        <v>-1</v>
      </c>
      <c r="C72" s="83" t="s">
        <v>279</v>
      </c>
    </row>
    <row r="73" spans="1:14" ht="15" customHeight="1" x14ac:dyDescent="0.25">
      <c r="A73" s="34" t="s">
        <v>281</v>
      </c>
      <c r="B73" s="31" t="s">
        <v>7</v>
      </c>
      <c r="C73" s="31"/>
      <c r="D73" s="31"/>
      <c r="E73" s="31"/>
      <c r="F73" s="31"/>
      <c r="G73" s="31"/>
      <c r="H73" s="31"/>
      <c r="I73" s="31"/>
      <c r="J73" s="31"/>
      <c r="K73" s="31"/>
      <c r="L73" s="31"/>
      <c r="M73" s="31"/>
      <c r="N73" s="31"/>
    </row>
    <row r="74" spans="1:14" x14ac:dyDescent="0.25">
      <c r="A74" s="34"/>
      <c r="B74" s="50"/>
      <c r="C74" s="48" t="s">
        <v>280</v>
      </c>
      <c r="D74" s="48" t="s">
        <v>281</v>
      </c>
    </row>
    <row r="75" spans="1:14" x14ac:dyDescent="0.25">
      <c r="A75" s="34"/>
      <c r="B75" s="71" t="s">
        <v>282</v>
      </c>
      <c r="C75" s="71"/>
      <c r="D75" s="71"/>
      <c r="E75" s="71"/>
      <c r="F75" s="71"/>
      <c r="G75" s="71"/>
      <c r="H75" s="71"/>
      <c r="I75" s="71"/>
      <c r="J75" s="71"/>
      <c r="K75" s="71"/>
      <c r="L75" s="71"/>
      <c r="M75" s="71"/>
      <c r="N75" s="71"/>
    </row>
    <row r="76" spans="1:14" ht="38.25" customHeight="1" x14ac:dyDescent="0.25">
      <c r="A76" s="34"/>
      <c r="B76" s="71" t="s">
        <v>283</v>
      </c>
      <c r="C76" s="71"/>
      <c r="D76" s="71"/>
      <c r="E76" s="71"/>
      <c r="F76" s="71"/>
      <c r="G76" s="71"/>
      <c r="H76" s="71"/>
      <c r="I76" s="71"/>
      <c r="J76" s="71"/>
      <c r="K76" s="71"/>
      <c r="L76" s="71"/>
      <c r="M76" s="71"/>
      <c r="N76" s="71"/>
    </row>
    <row r="77" spans="1:14" ht="76.5" customHeight="1" x14ac:dyDescent="0.25">
      <c r="A77" s="34"/>
      <c r="B77" s="71" t="s">
        <v>284</v>
      </c>
      <c r="C77" s="71"/>
      <c r="D77" s="71"/>
      <c r="E77" s="71"/>
      <c r="F77" s="71"/>
      <c r="G77" s="71"/>
      <c r="H77" s="71"/>
      <c r="I77" s="71"/>
      <c r="J77" s="71"/>
      <c r="K77" s="71"/>
      <c r="L77" s="71"/>
      <c r="M77" s="71"/>
      <c r="N77" s="71"/>
    </row>
    <row r="78" spans="1:14" ht="38.25" customHeight="1" x14ac:dyDescent="0.25">
      <c r="A78" s="34"/>
      <c r="B78" s="71" t="s">
        <v>285</v>
      </c>
      <c r="C78" s="71"/>
      <c r="D78" s="71"/>
      <c r="E78" s="71"/>
      <c r="F78" s="71"/>
      <c r="G78" s="71"/>
      <c r="H78" s="71"/>
      <c r="I78" s="71"/>
      <c r="J78" s="71"/>
      <c r="K78" s="71"/>
      <c r="L78" s="71"/>
      <c r="M78" s="71"/>
      <c r="N78" s="71"/>
    </row>
    <row r="79" spans="1:14" ht="76.5" customHeight="1" x14ac:dyDescent="0.25">
      <c r="A79" s="34"/>
      <c r="B79" s="71" t="s">
        <v>286</v>
      </c>
      <c r="C79" s="71"/>
      <c r="D79" s="71"/>
      <c r="E79" s="71"/>
      <c r="F79" s="71"/>
      <c r="G79" s="71"/>
      <c r="H79" s="71"/>
      <c r="I79" s="71"/>
      <c r="J79" s="71"/>
      <c r="K79" s="71"/>
      <c r="L79" s="71"/>
      <c r="M79" s="71"/>
      <c r="N79" s="71"/>
    </row>
    <row r="80" spans="1:14" x14ac:dyDescent="0.25">
      <c r="A80" s="34"/>
      <c r="B80" s="71" t="s">
        <v>287</v>
      </c>
      <c r="C80" s="71"/>
      <c r="D80" s="71"/>
      <c r="E80" s="71"/>
      <c r="F80" s="71"/>
      <c r="G80" s="71"/>
      <c r="H80" s="71"/>
      <c r="I80" s="71"/>
      <c r="J80" s="71"/>
      <c r="K80" s="71"/>
      <c r="L80" s="71"/>
      <c r="M80" s="71"/>
      <c r="N80" s="71"/>
    </row>
    <row r="81" spans="1:14" x14ac:dyDescent="0.25">
      <c r="A81" s="34"/>
      <c r="B81" s="84"/>
      <c r="C81" s="84"/>
      <c r="D81" s="84"/>
      <c r="E81" s="84"/>
      <c r="F81" s="84"/>
      <c r="G81" s="84"/>
      <c r="H81" s="84"/>
      <c r="I81" s="84"/>
      <c r="J81" s="84"/>
      <c r="K81" s="84"/>
      <c r="L81" s="84"/>
      <c r="M81" s="84"/>
      <c r="N81" s="84"/>
    </row>
    <row r="82" spans="1:14" ht="38.25" customHeight="1" x14ac:dyDescent="0.25">
      <c r="A82" s="34"/>
      <c r="B82" s="71" t="s">
        <v>288</v>
      </c>
      <c r="C82" s="71"/>
      <c r="D82" s="71"/>
      <c r="E82" s="71"/>
      <c r="F82" s="71"/>
      <c r="G82" s="71"/>
      <c r="H82" s="71"/>
      <c r="I82" s="71"/>
      <c r="J82" s="71"/>
      <c r="K82" s="71"/>
      <c r="L82" s="71"/>
      <c r="M82" s="71"/>
      <c r="N82" s="71"/>
    </row>
    <row r="83" spans="1:14" ht="15" customHeight="1" x14ac:dyDescent="0.25">
      <c r="A83" s="34" t="s">
        <v>290</v>
      </c>
      <c r="B83" s="31" t="s">
        <v>7</v>
      </c>
      <c r="C83" s="31"/>
      <c r="D83" s="31"/>
      <c r="E83" s="31"/>
      <c r="F83" s="31"/>
      <c r="G83" s="31"/>
      <c r="H83" s="31"/>
      <c r="I83" s="31"/>
      <c r="J83" s="31"/>
      <c r="K83" s="31"/>
      <c r="L83" s="31"/>
      <c r="M83" s="31"/>
      <c r="N83" s="31"/>
    </row>
    <row r="84" spans="1:14" x14ac:dyDescent="0.25">
      <c r="A84" s="34"/>
      <c r="B84" s="50"/>
      <c r="C84" s="48" t="s">
        <v>289</v>
      </c>
      <c r="D84" s="48" t="s">
        <v>290</v>
      </c>
    </row>
    <row r="85" spans="1:14" x14ac:dyDescent="0.25">
      <c r="A85" s="34"/>
      <c r="B85" s="71" t="s">
        <v>291</v>
      </c>
      <c r="C85" s="71"/>
      <c r="D85" s="71"/>
      <c r="E85" s="71"/>
      <c r="F85" s="71"/>
      <c r="G85" s="71"/>
      <c r="H85" s="71"/>
      <c r="I85" s="71"/>
      <c r="J85" s="71"/>
      <c r="K85" s="71"/>
      <c r="L85" s="71"/>
      <c r="M85" s="71"/>
      <c r="N85" s="71"/>
    </row>
    <row r="86" spans="1:14" ht="15" customHeight="1" x14ac:dyDescent="0.25">
      <c r="A86" s="34" t="s">
        <v>174</v>
      </c>
      <c r="B86" s="31" t="s">
        <v>7</v>
      </c>
      <c r="C86" s="31"/>
      <c r="D86" s="31"/>
      <c r="E86" s="31"/>
      <c r="F86" s="31"/>
      <c r="G86" s="31"/>
      <c r="H86" s="31"/>
      <c r="I86" s="31"/>
      <c r="J86" s="31"/>
      <c r="K86" s="31"/>
      <c r="L86" s="31"/>
      <c r="M86" s="31"/>
      <c r="N86" s="31"/>
    </row>
    <row r="87" spans="1:14" x14ac:dyDescent="0.25">
      <c r="A87" s="34"/>
      <c r="B87" s="50"/>
      <c r="C87" s="48" t="s">
        <v>292</v>
      </c>
      <c r="D87" s="48" t="s">
        <v>174</v>
      </c>
    </row>
    <row r="88" spans="1:14" x14ac:dyDescent="0.25">
      <c r="A88" s="34"/>
      <c r="B88" s="71" t="s">
        <v>293</v>
      </c>
      <c r="C88" s="71"/>
      <c r="D88" s="71"/>
      <c r="E88" s="71"/>
      <c r="F88" s="71"/>
      <c r="G88" s="71"/>
      <c r="H88" s="71"/>
      <c r="I88" s="71"/>
      <c r="J88" s="71"/>
      <c r="K88" s="71"/>
      <c r="L88" s="71"/>
      <c r="M88" s="71"/>
      <c r="N88" s="71"/>
    </row>
    <row r="89" spans="1:14" ht="38.25" customHeight="1" x14ac:dyDescent="0.25">
      <c r="A89" s="34"/>
      <c r="B89" s="71" t="s">
        <v>294</v>
      </c>
      <c r="C89" s="71"/>
      <c r="D89" s="71"/>
      <c r="E89" s="71"/>
      <c r="F89" s="71"/>
      <c r="G89" s="71"/>
      <c r="H89" s="71"/>
      <c r="I89" s="71"/>
      <c r="J89" s="71"/>
      <c r="K89" s="71"/>
      <c r="L89" s="71"/>
      <c r="M89" s="71"/>
      <c r="N89" s="71"/>
    </row>
    <row r="90" spans="1:14" ht="15" customHeight="1" x14ac:dyDescent="0.25">
      <c r="A90" s="34" t="s">
        <v>296</v>
      </c>
      <c r="B90" s="31" t="s">
        <v>7</v>
      </c>
      <c r="C90" s="31"/>
      <c r="D90" s="31"/>
      <c r="E90" s="31"/>
      <c r="F90" s="31"/>
      <c r="G90" s="31"/>
      <c r="H90" s="31"/>
      <c r="I90" s="31"/>
      <c r="J90" s="31"/>
      <c r="K90" s="31"/>
      <c r="L90" s="31"/>
      <c r="M90" s="31"/>
      <c r="N90" s="31"/>
    </row>
    <row r="91" spans="1:14" x14ac:dyDescent="0.25">
      <c r="A91" s="34"/>
      <c r="B91" s="50"/>
      <c r="C91" s="48" t="s">
        <v>295</v>
      </c>
      <c r="D91" s="48" t="s">
        <v>296</v>
      </c>
    </row>
    <row r="92" spans="1:14" x14ac:dyDescent="0.25">
      <c r="A92" s="34"/>
      <c r="B92" s="71" t="s">
        <v>297</v>
      </c>
      <c r="C92" s="71"/>
      <c r="D92" s="71"/>
      <c r="E92" s="71"/>
      <c r="F92" s="71"/>
      <c r="G92" s="71"/>
      <c r="H92" s="71"/>
      <c r="I92" s="71"/>
      <c r="J92" s="71"/>
      <c r="K92" s="71"/>
      <c r="L92" s="71"/>
      <c r="M92" s="71"/>
      <c r="N92" s="71"/>
    </row>
    <row r="93" spans="1:14" ht="15" customHeight="1" x14ac:dyDescent="0.25">
      <c r="A93" s="34" t="s">
        <v>299</v>
      </c>
      <c r="B93" s="31" t="s">
        <v>7</v>
      </c>
      <c r="C93" s="31"/>
      <c r="D93" s="31"/>
      <c r="E93" s="31"/>
      <c r="F93" s="31"/>
      <c r="G93" s="31"/>
      <c r="H93" s="31"/>
      <c r="I93" s="31"/>
      <c r="J93" s="31"/>
      <c r="K93" s="31"/>
      <c r="L93" s="31"/>
      <c r="M93" s="31"/>
      <c r="N93" s="31"/>
    </row>
    <row r="94" spans="1:14" x14ac:dyDescent="0.25">
      <c r="A94" s="34"/>
      <c r="B94" s="50"/>
      <c r="C94" s="48" t="s">
        <v>298</v>
      </c>
      <c r="D94" s="48" t="s">
        <v>299</v>
      </c>
    </row>
    <row r="95" spans="1:14" x14ac:dyDescent="0.25">
      <c r="A95" s="34"/>
      <c r="B95" s="71" t="s">
        <v>300</v>
      </c>
      <c r="C95" s="71"/>
      <c r="D95" s="71"/>
      <c r="E95" s="71"/>
      <c r="F95" s="71"/>
      <c r="G95" s="71"/>
      <c r="H95" s="71"/>
      <c r="I95" s="71"/>
      <c r="J95" s="71"/>
      <c r="K95" s="71"/>
      <c r="L95" s="71"/>
      <c r="M95" s="71"/>
      <c r="N95" s="71"/>
    </row>
    <row r="96" spans="1:14" ht="15" customHeight="1" x14ac:dyDescent="0.25">
      <c r="A96" s="34" t="s">
        <v>207</v>
      </c>
      <c r="B96" s="31" t="s">
        <v>7</v>
      </c>
      <c r="C96" s="31"/>
      <c r="D96" s="31"/>
      <c r="E96" s="31"/>
      <c r="F96" s="31"/>
      <c r="G96" s="31"/>
      <c r="H96" s="31"/>
      <c r="I96" s="31"/>
      <c r="J96" s="31"/>
      <c r="K96" s="31"/>
      <c r="L96" s="31"/>
      <c r="M96" s="31"/>
      <c r="N96" s="31"/>
    </row>
    <row r="97" spans="1:14" x14ac:dyDescent="0.25">
      <c r="A97" s="34"/>
      <c r="B97" s="50"/>
      <c r="C97" s="48" t="s">
        <v>301</v>
      </c>
      <c r="D97" s="48" t="s">
        <v>207</v>
      </c>
    </row>
    <row r="98" spans="1:14" ht="38.25" customHeight="1" x14ac:dyDescent="0.25">
      <c r="A98" s="34"/>
      <c r="B98" s="71" t="s">
        <v>302</v>
      </c>
      <c r="C98" s="71"/>
      <c r="D98" s="71"/>
      <c r="E98" s="71"/>
      <c r="F98" s="71"/>
      <c r="G98" s="71"/>
      <c r="H98" s="71"/>
      <c r="I98" s="71"/>
      <c r="J98" s="71"/>
      <c r="K98" s="71"/>
      <c r="L98" s="71"/>
      <c r="M98" s="71"/>
      <c r="N98" s="71"/>
    </row>
    <row r="99" spans="1:14" ht="51" customHeight="1" x14ac:dyDescent="0.25">
      <c r="A99" s="34"/>
      <c r="B99" s="71" t="s">
        <v>1218</v>
      </c>
      <c r="C99" s="71"/>
      <c r="D99" s="71"/>
      <c r="E99" s="71"/>
      <c r="F99" s="71"/>
      <c r="G99" s="71"/>
      <c r="H99" s="71"/>
      <c r="I99" s="71"/>
      <c r="J99" s="71"/>
      <c r="K99" s="71"/>
      <c r="L99" s="71"/>
      <c r="M99" s="71"/>
      <c r="N99" s="71"/>
    </row>
    <row r="100" spans="1:14" x14ac:dyDescent="0.25">
      <c r="A100" s="34"/>
      <c r="B100" s="71" t="s">
        <v>304</v>
      </c>
      <c r="C100" s="71"/>
      <c r="D100" s="71"/>
      <c r="E100" s="71"/>
      <c r="F100" s="71"/>
      <c r="G100" s="71"/>
      <c r="H100" s="71"/>
      <c r="I100" s="71"/>
      <c r="J100" s="71"/>
      <c r="K100" s="71"/>
      <c r="L100" s="71"/>
      <c r="M100" s="71"/>
      <c r="N100" s="71"/>
    </row>
    <row r="101" spans="1:14" ht="15" customHeight="1" x14ac:dyDescent="0.25">
      <c r="A101" s="34" t="s">
        <v>306</v>
      </c>
      <c r="B101" s="31" t="s">
        <v>7</v>
      </c>
      <c r="C101" s="31"/>
      <c r="D101" s="31"/>
      <c r="E101" s="31"/>
      <c r="F101" s="31"/>
      <c r="G101" s="31"/>
      <c r="H101" s="31"/>
      <c r="I101" s="31"/>
      <c r="J101" s="31"/>
      <c r="K101" s="31"/>
      <c r="L101" s="31"/>
      <c r="M101" s="31"/>
      <c r="N101" s="31"/>
    </row>
    <row r="102" spans="1:14" x14ac:dyDescent="0.25">
      <c r="A102" s="34"/>
      <c r="B102" s="50"/>
      <c r="C102" s="48" t="s">
        <v>305</v>
      </c>
      <c r="D102" s="48" t="s">
        <v>306</v>
      </c>
    </row>
    <row r="103" spans="1:14" ht="38.25" customHeight="1" x14ac:dyDescent="0.25">
      <c r="A103" s="34"/>
      <c r="B103" s="71" t="s">
        <v>307</v>
      </c>
      <c r="C103" s="71"/>
      <c r="D103" s="71"/>
      <c r="E103" s="71"/>
      <c r="F103" s="71"/>
      <c r="G103" s="71"/>
      <c r="H103" s="71"/>
      <c r="I103" s="71"/>
      <c r="J103" s="71"/>
      <c r="K103" s="71"/>
      <c r="L103" s="71"/>
      <c r="M103" s="71"/>
      <c r="N103" s="71"/>
    </row>
    <row r="104" spans="1:14" ht="15" customHeight="1" x14ac:dyDescent="0.25">
      <c r="A104" s="34" t="s">
        <v>309</v>
      </c>
      <c r="B104" s="31" t="s">
        <v>7</v>
      </c>
      <c r="C104" s="31"/>
      <c r="D104" s="31"/>
      <c r="E104" s="31"/>
      <c r="F104" s="31"/>
      <c r="G104" s="31"/>
      <c r="H104" s="31"/>
      <c r="I104" s="31"/>
      <c r="J104" s="31"/>
      <c r="K104" s="31"/>
      <c r="L104" s="31"/>
      <c r="M104" s="31"/>
      <c r="N104" s="31"/>
    </row>
    <row r="105" spans="1:14" ht="30" x14ac:dyDescent="0.25">
      <c r="A105" s="34"/>
      <c r="B105" s="12" t="s">
        <v>308</v>
      </c>
      <c r="C105" s="12" t="s">
        <v>309</v>
      </c>
    </row>
    <row r="106" spans="1:14" x14ac:dyDescent="0.25">
      <c r="A106" s="34"/>
      <c r="B106" s="31"/>
      <c r="C106" s="31"/>
      <c r="D106" s="31"/>
      <c r="E106" s="31"/>
      <c r="F106" s="31"/>
      <c r="G106" s="31"/>
      <c r="H106" s="31"/>
      <c r="I106" s="31"/>
      <c r="J106" s="31"/>
      <c r="K106" s="31"/>
      <c r="L106" s="31"/>
      <c r="M106" s="31"/>
      <c r="N106" s="31"/>
    </row>
    <row r="107" spans="1:14" ht="38.25" customHeight="1" x14ac:dyDescent="0.25">
      <c r="A107" s="34"/>
      <c r="B107" s="36" t="s">
        <v>310</v>
      </c>
      <c r="C107" s="36"/>
      <c r="D107" s="36"/>
      <c r="E107" s="36"/>
      <c r="F107" s="36"/>
      <c r="G107" s="36"/>
      <c r="H107" s="36"/>
      <c r="I107" s="36"/>
      <c r="J107" s="36"/>
      <c r="K107" s="36"/>
      <c r="L107" s="36"/>
      <c r="M107" s="36"/>
      <c r="N107" s="36"/>
    </row>
    <row r="108" spans="1:14" x14ac:dyDescent="0.25">
      <c r="A108" s="34"/>
      <c r="B108" s="31"/>
      <c r="C108" s="31"/>
      <c r="D108" s="31"/>
      <c r="E108" s="31"/>
      <c r="F108" s="31"/>
      <c r="G108" s="31"/>
      <c r="H108" s="31"/>
      <c r="I108" s="31"/>
      <c r="J108" s="31"/>
      <c r="K108" s="31"/>
      <c r="L108" s="31"/>
      <c r="M108" s="31"/>
      <c r="N108" s="31"/>
    </row>
    <row r="109" spans="1:14" ht="25.5" customHeight="1" x14ac:dyDescent="0.25">
      <c r="A109" s="34"/>
      <c r="B109" s="36" t="s">
        <v>311</v>
      </c>
      <c r="C109" s="36"/>
      <c r="D109" s="36"/>
      <c r="E109" s="36"/>
      <c r="F109" s="36"/>
      <c r="G109" s="36"/>
      <c r="H109" s="36"/>
      <c r="I109" s="36"/>
      <c r="J109" s="36"/>
      <c r="K109" s="36"/>
      <c r="L109" s="36"/>
      <c r="M109" s="36"/>
      <c r="N109" s="36"/>
    </row>
    <row r="110" spans="1:14" ht="15" customHeight="1" x14ac:dyDescent="0.25">
      <c r="A110" s="34" t="s">
        <v>313</v>
      </c>
      <c r="B110" s="31" t="s">
        <v>7</v>
      </c>
      <c r="C110" s="31"/>
      <c r="D110" s="31"/>
      <c r="E110" s="31"/>
      <c r="F110" s="31"/>
      <c r="G110" s="31"/>
      <c r="H110" s="31"/>
      <c r="I110" s="31"/>
      <c r="J110" s="31"/>
      <c r="K110" s="31"/>
      <c r="L110" s="31"/>
      <c r="M110" s="31"/>
      <c r="N110" s="31"/>
    </row>
    <row r="111" spans="1:14" x14ac:dyDescent="0.25">
      <c r="A111" s="34"/>
      <c r="B111" s="12" t="s">
        <v>312</v>
      </c>
      <c r="C111" s="12" t="s">
        <v>313</v>
      </c>
    </row>
    <row r="112" spans="1:14" x14ac:dyDescent="0.25">
      <c r="A112" s="34"/>
      <c r="B112" s="31"/>
      <c r="C112" s="31"/>
      <c r="D112" s="31"/>
      <c r="E112" s="31"/>
      <c r="F112" s="31"/>
      <c r="G112" s="31"/>
      <c r="H112" s="31"/>
      <c r="I112" s="31"/>
      <c r="J112" s="31"/>
      <c r="K112" s="31"/>
      <c r="L112" s="31"/>
      <c r="M112" s="31"/>
      <c r="N112" s="31"/>
    </row>
    <row r="113" spans="1:14" ht="51" customHeight="1" x14ac:dyDescent="0.25">
      <c r="A113" s="34"/>
      <c r="B113" s="36" t="s">
        <v>314</v>
      </c>
      <c r="C113" s="36"/>
      <c r="D113" s="36"/>
      <c r="E113" s="36"/>
      <c r="F113" s="36"/>
      <c r="G113" s="36"/>
      <c r="H113" s="36"/>
      <c r="I113" s="36"/>
      <c r="J113" s="36"/>
      <c r="K113" s="36"/>
      <c r="L113" s="36"/>
      <c r="M113" s="36"/>
      <c r="N113" s="36"/>
    </row>
    <row r="114" spans="1:14" x14ac:dyDescent="0.25">
      <c r="A114" s="34"/>
      <c r="B114" s="31"/>
      <c r="C114" s="31"/>
      <c r="D114" s="31"/>
      <c r="E114" s="31"/>
      <c r="F114" s="31"/>
      <c r="G114" s="31"/>
      <c r="H114" s="31"/>
      <c r="I114" s="31"/>
      <c r="J114" s="31"/>
      <c r="K114" s="31"/>
      <c r="L114" s="31"/>
      <c r="M114" s="31"/>
      <c r="N114" s="31"/>
    </row>
    <row r="115" spans="1:14" ht="51" customHeight="1" x14ac:dyDescent="0.25">
      <c r="A115" s="34"/>
      <c r="B115" s="36" t="s">
        <v>315</v>
      </c>
      <c r="C115" s="36"/>
      <c r="D115" s="36"/>
      <c r="E115" s="36"/>
      <c r="F115" s="36"/>
      <c r="G115" s="36"/>
      <c r="H115" s="36"/>
      <c r="I115" s="36"/>
      <c r="J115" s="36"/>
      <c r="K115" s="36"/>
      <c r="L115" s="36"/>
      <c r="M115" s="36"/>
      <c r="N115" s="36"/>
    </row>
  </sheetData>
  <mergeCells count="114">
    <mergeCell ref="A110:A115"/>
    <mergeCell ref="B110:N110"/>
    <mergeCell ref="B112:N112"/>
    <mergeCell ref="B113:N113"/>
    <mergeCell ref="B114:N114"/>
    <mergeCell ref="B115:N115"/>
    <mergeCell ref="A101:A103"/>
    <mergeCell ref="B101:N101"/>
    <mergeCell ref="B103:N103"/>
    <mergeCell ref="A104:A109"/>
    <mergeCell ref="B104:N104"/>
    <mergeCell ref="B106:N106"/>
    <mergeCell ref="B107:N107"/>
    <mergeCell ref="B108:N108"/>
    <mergeCell ref="B109:N109"/>
    <mergeCell ref="A93:A95"/>
    <mergeCell ref="B93:N93"/>
    <mergeCell ref="B95:N95"/>
    <mergeCell ref="A96:A100"/>
    <mergeCell ref="B96:N96"/>
    <mergeCell ref="B98:N98"/>
    <mergeCell ref="B99:N99"/>
    <mergeCell ref="B100:N100"/>
    <mergeCell ref="A86:A89"/>
    <mergeCell ref="B86:N86"/>
    <mergeCell ref="B88:N88"/>
    <mergeCell ref="B89:N89"/>
    <mergeCell ref="A90:A92"/>
    <mergeCell ref="B90:N90"/>
    <mergeCell ref="B92:N92"/>
    <mergeCell ref="B78:N78"/>
    <mergeCell ref="B79:N79"/>
    <mergeCell ref="B80:N80"/>
    <mergeCell ref="B81:N81"/>
    <mergeCell ref="B82:N82"/>
    <mergeCell ref="A83:A85"/>
    <mergeCell ref="B83:N83"/>
    <mergeCell ref="B85:N85"/>
    <mergeCell ref="A52:A72"/>
    <mergeCell ref="B52:N52"/>
    <mergeCell ref="B54:N54"/>
    <mergeCell ref="B55:N55"/>
    <mergeCell ref="B71:N71"/>
    <mergeCell ref="A73:A82"/>
    <mergeCell ref="B73:N73"/>
    <mergeCell ref="B75:N75"/>
    <mergeCell ref="B76:N76"/>
    <mergeCell ref="B77:N77"/>
    <mergeCell ref="B42:N42"/>
    <mergeCell ref="B43:N43"/>
    <mergeCell ref="B44:N44"/>
    <mergeCell ref="B45:N45"/>
    <mergeCell ref="A46:A51"/>
    <mergeCell ref="B46:N46"/>
    <mergeCell ref="B48:N48"/>
    <mergeCell ref="B49:N49"/>
    <mergeCell ref="B50:N50"/>
    <mergeCell ref="B51:N51"/>
    <mergeCell ref="A27:A45"/>
    <mergeCell ref="B27:N27"/>
    <mergeCell ref="B29:N29"/>
    <mergeCell ref="B30:N30"/>
    <mergeCell ref="B36:N36"/>
    <mergeCell ref="B37:N37"/>
    <mergeCell ref="B38:N38"/>
    <mergeCell ref="B39:N39"/>
    <mergeCell ref="B40:N40"/>
    <mergeCell ref="B41:N41"/>
    <mergeCell ref="A20:A23"/>
    <mergeCell ref="B20:N20"/>
    <mergeCell ref="B22:N22"/>
    <mergeCell ref="B23:N23"/>
    <mergeCell ref="A24:A26"/>
    <mergeCell ref="B24:N24"/>
    <mergeCell ref="B26:N26"/>
    <mergeCell ref="A14:A16"/>
    <mergeCell ref="B14:N14"/>
    <mergeCell ref="B16:N16"/>
    <mergeCell ref="A17:A19"/>
    <mergeCell ref="B17:N17"/>
    <mergeCell ref="B19:N19"/>
    <mergeCell ref="A8:A10"/>
    <mergeCell ref="B8:N8"/>
    <mergeCell ref="B10:N10"/>
    <mergeCell ref="A11:A13"/>
    <mergeCell ref="B11:N11"/>
    <mergeCell ref="B13:N13"/>
    <mergeCell ref="A1:A2"/>
    <mergeCell ref="B1:N1"/>
    <mergeCell ref="B2:N2"/>
    <mergeCell ref="B3:N3"/>
    <mergeCell ref="A4:A7"/>
    <mergeCell ref="B4:N4"/>
    <mergeCell ref="B6:N6"/>
    <mergeCell ref="B7:N7"/>
    <mergeCell ref="L57:M57"/>
    <mergeCell ref="L58:M58"/>
    <mergeCell ref="L59:M59"/>
    <mergeCell ref="N57:N59"/>
    <mergeCell ref="C68:F68"/>
    <mergeCell ref="G68:J68"/>
    <mergeCell ref="K68:N68"/>
    <mergeCell ref="G57:G59"/>
    <mergeCell ref="H57:I57"/>
    <mergeCell ref="H58:I58"/>
    <mergeCell ref="H59:I59"/>
    <mergeCell ref="J57:J59"/>
    <mergeCell ref="K57:K59"/>
    <mergeCell ref="B57:B59"/>
    <mergeCell ref="C57:C59"/>
    <mergeCell ref="D57:E57"/>
    <mergeCell ref="D58:E58"/>
    <mergeCell ref="D59:E59"/>
    <mergeCell ref="F57:F5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7.85546875" customWidth="1"/>
    <col min="5" max="5" width="6.28515625" customWidth="1"/>
    <col min="6" max="6" width="2" bestFit="1" customWidth="1"/>
    <col min="8" max="8" width="3.85546875" customWidth="1"/>
    <col min="9" max="9" width="9.140625" customWidth="1"/>
    <col min="10" max="10" width="2" bestFit="1" customWidth="1"/>
    <col min="12" max="12" width="4" customWidth="1"/>
    <col min="13" max="13" width="11.5703125" customWidth="1"/>
    <col min="14" max="14" width="2" bestFit="1" customWidth="1"/>
  </cols>
  <sheetData>
    <row r="1" spans="1:14" ht="15" customHeight="1" x14ac:dyDescent="0.25">
      <c r="A1" s="10" t="s">
        <v>121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09</v>
      </c>
      <c r="B3" s="31" t="s">
        <v>7</v>
      </c>
      <c r="C3" s="31"/>
      <c r="D3" s="31"/>
      <c r="E3" s="31"/>
      <c r="F3" s="31"/>
      <c r="G3" s="31"/>
      <c r="H3" s="31"/>
      <c r="I3" s="31"/>
      <c r="J3" s="31"/>
      <c r="K3" s="31"/>
      <c r="L3" s="31"/>
      <c r="M3" s="31"/>
      <c r="N3" s="31"/>
    </row>
    <row r="4" spans="1:14" ht="15" customHeight="1" x14ac:dyDescent="0.25">
      <c r="A4" s="34" t="s">
        <v>1220</v>
      </c>
      <c r="B4" s="31" t="s">
        <v>7</v>
      </c>
      <c r="C4" s="31"/>
      <c r="D4" s="31"/>
      <c r="E4" s="31"/>
      <c r="F4" s="31"/>
      <c r="G4" s="31"/>
      <c r="H4" s="31"/>
      <c r="I4" s="31"/>
      <c r="J4" s="31"/>
      <c r="K4" s="31"/>
      <c r="L4" s="31"/>
      <c r="M4" s="31"/>
      <c r="N4" s="31"/>
    </row>
    <row r="5" spans="1:14" x14ac:dyDescent="0.25">
      <c r="A5" s="34"/>
      <c r="B5" s="71" t="s">
        <v>1221</v>
      </c>
      <c r="C5" s="71"/>
      <c r="D5" s="71"/>
      <c r="E5" s="71"/>
      <c r="F5" s="71"/>
      <c r="G5" s="71"/>
      <c r="H5" s="71"/>
      <c r="I5" s="71"/>
      <c r="J5" s="71"/>
      <c r="K5" s="71"/>
      <c r="L5" s="71"/>
      <c r="M5" s="71"/>
      <c r="N5" s="71"/>
    </row>
    <row r="6" spans="1:14" ht="15.75" x14ac:dyDescent="0.25">
      <c r="A6" s="34"/>
      <c r="B6" s="72"/>
      <c r="C6" s="72"/>
      <c r="D6" s="72"/>
      <c r="E6" s="72"/>
      <c r="F6" s="72"/>
      <c r="G6" s="72"/>
      <c r="H6" s="72"/>
      <c r="I6" s="72"/>
      <c r="J6" s="72"/>
      <c r="K6" s="72"/>
      <c r="L6" s="72"/>
      <c r="M6" s="72"/>
      <c r="N6" s="72"/>
    </row>
    <row r="7" spans="1:14" x14ac:dyDescent="0.25">
      <c r="A7" s="34"/>
      <c r="B7" s="50"/>
      <c r="C7" s="50"/>
      <c r="D7" s="50"/>
    </row>
    <row r="8" spans="1:14" ht="15.75" thickBot="1" x14ac:dyDescent="0.3">
      <c r="A8" s="34"/>
      <c r="B8" s="51"/>
      <c r="C8" s="51" t="s">
        <v>233</v>
      </c>
      <c r="D8" s="52" t="s">
        <v>234</v>
      </c>
    </row>
    <row r="9" spans="1:14" x14ac:dyDescent="0.25">
      <c r="A9" s="34"/>
      <c r="B9" s="58" t="s">
        <v>235</v>
      </c>
      <c r="C9" s="55" t="s">
        <v>233</v>
      </c>
      <c r="D9" s="107" t="s">
        <v>236</v>
      </c>
    </row>
    <row r="10" spans="1:14" x14ac:dyDescent="0.25">
      <c r="A10" s="34"/>
      <c r="B10" s="56" t="s">
        <v>237</v>
      </c>
      <c r="C10" s="50" t="s">
        <v>233</v>
      </c>
      <c r="D10" s="108" t="s">
        <v>238</v>
      </c>
    </row>
    <row r="11" spans="1:14" x14ac:dyDescent="0.25">
      <c r="A11" s="34"/>
      <c r="B11" s="58" t="s">
        <v>239</v>
      </c>
      <c r="C11" s="55" t="s">
        <v>233</v>
      </c>
      <c r="D11" s="107" t="s">
        <v>240</v>
      </c>
    </row>
    <row r="12" spans="1:14" ht="15" customHeight="1" x14ac:dyDescent="0.25">
      <c r="A12" s="34" t="s">
        <v>1222</v>
      </c>
      <c r="B12" s="31" t="s">
        <v>7</v>
      </c>
      <c r="C12" s="31"/>
      <c r="D12" s="31"/>
      <c r="E12" s="31"/>
      <c r="F12" s="31"/>
      <c r="G12" s="31"/>
      <c r="H12" s="31"/>
      <c r="I12" s="31"/>
      <c r="J12" s="31"/>
      <c r="K12" s="31"/>
      <c r="L12" s="31"/>
      <c r="M12" s="31"/>
      <c r="N12" s="31"/>
    </row>
    <row r="13" spans="1:14" x14ac:dyDescent="0.25">
      <c r="A13" s="34"/>
      <c r="B13" s="71" t="s">
        <v>1223</v>
      </c>
      <c r="C13" s="71"/>
      <c r="D13" s="71"/>
      <c r="E13" s="71"/>
      <c r="F13" s="71"/>
      <c r="G13" s="71"/>
      <c r="H13" s="71"/>
      <c r="I13" s="71"/>
      <c r="J13" s="71"/>
      <c r="K13" s="71"/>
      <c r="L13" s="71"/>
      <c r="M13" s="71"/>
      <c r="N13" s="71"/>
    </row>
    <row r="14" spans="1:14" ht="15.75" x14ac:dyDescent="0.25">
      <c r="A14" s="34"/>
      <c r="B14" s="72"/>
      <c r="C14" s="72"/>
      <c r="D14" s="72"/>
      <c r="E14" s="72"/>
      <c r="F14" s="72"/>
      <c r="G14" s="72"/>
      <c r="H14" s="72"/>
      <c r="I14" s="72"/>
      <c r="J14" s="72"/>
      <c r="K14" s="72"/>
      <c r="L14" s="72"/>
      <c r="M14" s="72"/>
      <c r="N14" s="72"/>
    </row>
    <row r="15" spans="1:14" x14ac:dyDescent="0.25">
      <c r="A15" s="34"/>
      <c r="B15" s="50"/>
      <c r="C15" s="50"/>
      <c r="D15" s="50"/>
      <c r="E15" s="50"/>
      <c r="F15" s="50"/>
      <c r="G15" s="50"/>
      <c r="H15" s="50"/>
      <c r="I15" s="50"/>
      <c r="J15" s="50"/>
      <c r="K15" s="50"/>
      <c r="L15" s="50"/>
      <c r="M15" s="50"/>
      <c r="N15" s="50"/>
    </row>
    <row r="16" spans="1:14" x14ac:dyDescent="0.25">
      <c r="A16" s="34"/>
      <c r="B16" s="81" t="s">
        <v>257</v>
      </c>
      <c r="C16" s="82"/>
      <c r="D16" s="69" t="s">
        <v>258</v>
      </c>
      <c r="E16" s="69"/>
      <c r="F16" s="82"/>
      <c r="G16" s="82"/>
      <c r="H16" s="69" t="s">
        <v>261</v>
      </c>
      <c r="I16" s="69"/>
      <c r="J16" s="82"/>
      <c r="K16" s="82"/>
      <c r="L16" s="69" t="s">
        <v>264</v>
      </c>
      <c r="M16" s="69"/>
      <c r="N16" s="82"/>
    </row>
    <row r="17" spans="1:14" x14ac:dyDescent="0.25">
      <c r="A17" s="34"/>
      <c r="B17" s="81"/>
      <c r="C17" s="82"/>
      <c r="D17" s="69" t="s">
        <v>259</v>
      </c>
      <c r="E17" s="69"/>
      <c r="F17" s="82"/>
      <c r="G17" s="82"/>
      <c r="H17" s="69" t="s">
        <v>262</v>
      </c>
      <c r="I17" s="69"/>
      <c r="J17" s="82"/>
      <c r="K17" s="82"/>
      <c r="L17" s="69" t="s">
        <v>265</v>
      </c>
      <c r="M17" s="69"/>
      <c r="N17" s="82"/>
    </row>
    <row r="18" spans="1:14" ht="15.75" thickBot="1" x14ac:dyDescent="0.3">
      <c r="A18" s="34"/>
      <c r="B18" s="81"/>
      <c r="C18" s="82"/>
      <c r="D18" s="67" t="s">
        <v>260</v>
      </c>
      <c r="E18" s="67"/>
      <c r="F18" s="82"/>
      <c r="G18" s="82"/>
      <c r="H18" s="67" t="s">
        <v>263</v>
      </c>
      <c r="I18" s="67"/>
      <c r="J18" s="82"/>
      <c r="K18" s="82"/>
      <c r="L18" s="67" t="s">
        <v>266</v>
      </c>
      <c r="M18" s="67"/>
      <c r="N18" s="82"/>
    </row>
    <row r="19" spans="1:14" x14ac:dyDescent="0.25">
      <c r="A19" s="34"/>
      <c r="B19" s="58" t="s">
        <v>267</v>
      </c>
      <c r="C19" s="55"/>
      <c r="D19" s="55" t="s">
        <v>268</v>
      </c>
      <c r="E19" s="59">
        <v>6125</v>
      </c>
      <c r="F19" s="60" t="s">
        <v>233</v>
      </c>
      <c r="G19" s="55"/>
      <c r="H19" s="55" t="s">
        <v>268</v>
      </c>
      <c r="I19" s="75">
        <v>305</v>
      </c>
      <c r="J19" s="60" t="s">
        <v>233</v>
      </c>
      <c r="K19" s="55"/>
      <c r="L19" s="55" t="s">
        <v>268</v>
      </c>
      <c r="M19" s="59">
        <v>6430</v>
      </c>
      <c r="N19" s="60" t="s">
        <v>233</v>
      </c>
    </row>
    <row r="20" spans="1:14" ht="25.5" x14ac:dyDescent="0.25">
      <c r="A20" s="34"/>
      <c r="B20" s="56" t="s">
        <v>269</v>
      </c>
      <c r="C20" s="50"/>
      <c r="D20" s="49"/>
      <c r="E20" s="101" t="s">
        <v>270</v>
      </c>
      <c r="F20" s="49" t="s">
        <v>233</v>
      </c>
      <c r="G20" s="50"/>
      <c r="H20" s="50"/>
      <c r="I20" s="65" t="s">
        <v>271</v>
      </c>
      <c r="J20" s="49" t="s">
        <v>272</v>
      </c>
      <c r="K20" s="50"/>
      <c r="L20" s="50"/>
      <c r="M20" s="65" t="s">
        <v>271</v>
      </c>
      <c r="N20" s="49" t="s">
        <v>272</v>
      </c>
    </row>
    <row r="21" spans="1:14" ht="15.75" thickBot="1" x14ac:dyDescent="0.3">
      <c r="A21" s="34"/>
      <c r="B21" s="58" t="s">
        <v>273</v>
      </c>
      <c r="C21" s="55"/>
      <c r="D21" s="55"/>
      <c r="E21" s="75" t="s">
        <v>274</v>
      </c>
      <c r="F21" s="60" t="s">
        <v>272</v>
      </c>
      <c r="G21" s="55"/>
      <c r="H21" s="60"/>
      <c r="I21" s="80" t="s">
        <v>270</v>
      </c>
      <c r="J21" s="60" t="s">
        <v>233</v>
      </c>
      <c r="K21" s="55"/>
      <c r="L21" s="55"/>
      <c r="M21" s="75" t="s">
        <v>274</v>
      </c>
      <c r="N21" s="60" t="s">
        <v>272</v>
      </c>
    </row>
    <row r="22" spans="1:14" x14ac:dyDescent="0.25">
      <c r="A22" s="34"/>
      <c r="B22" s="61"/>
      <c r="C22" s="61"/>
      <c r="D22" s="62"/>
      <c r="E22" s="62"/>
      <c r="F22" s="61"/>
      <c r="G22" s="61"/>
      <c r="H22" s="62"/>
      <c r="I22" s="62"/>
      <c r="J22" s="61"/>
      <c r="K22" s="61"/>
      <c r="L22" s="62"/>
      <c r="M22" s="62"/>
      <c r="N22" s="61"/>
    </row>
    <row r="23" spans="1:14" x14ac:dyDescent="0.25">
      <c r="A23" s="34"/>
      <c r="B23" s="56" t="s">
        <v>275</v>
      </c>
      <c r="C23" s="51"/>
      <c r="D23" s="50"/>
      <c r="E23" s="57">
        <v>3846</v>
      </c>
      <c r="F23" s="49" t="s">
        <v>233</v>
      </c>
      <c r="G23" s="51"/>
      <c r="H23" s="50"/>
      <c r="I23" s="65" t="s">
        <v>276</v>
      </c>
      <c r="J23" s="49" t="s">
        <v>272</v>
      </c>
      <c r="K23" s="51"/>
      <c r="L23" s="50"/>
      <c r="M23" s="57">
        <v>3714</v>
      </c>
      <c r="N23" s="49" t="s">
        <v>233</v>
      </c>
    </row>
    <row r="24" spans="1:14" ht="25.5" x14ac:dyDescent="0.25">
      <c r="A24" s="34"/>
      <c r="B24" s="58" t="s">
        <v>277</v>
      </c>
      <c r="C24" s="64"/>
      <c r="D24" s="60"/>
      <c r="E24" s="80" t="s">
        <v>270</v>
      </c>
      <c r="F24" s="60" t="s">
        <v>233</v>
      </c>
      <c r="G24" s="64"/>
      <c r="H24" s="55"/>
      <c r="I24" s="75">
        <v>263</v>
      </c>
      <c r="J24" s="60" t="s">
        <v>233</v>
      </c>
      <c r="K24" s="64"/>
      <c r="L24" s="55"/>
      <c r="M24" s="75">
        <v>263</v>
      </c>
      <c r="N24" s="60" t="s">
        <v>233</v>
      </c>
    </row>
    <row r="25" spans="1:14" ht="15.75" thickBot="1" x14ac:dyDescent="0.3">
      <c r="A25" s="34"/>
      <c r="B25" s="56" t="s">
        <v>273</v>
      </c>
      <c r="C25" s="51"/>
      <c r="D25" s="50"/>
      <c r="E25" s="65">
        <v>768</v>
      </c>
      <c r="F25" s="49" t="s">
        <v>233</v>
      </c>
      <c r="G25" s="51"/>
      <c r="H25" s="49"/>
      <c r="I25" s="101" t="s">
        <v>270</v>
      </c>
      <c r="J25" s="49" t="s">
        <v>233</v>
      </c>
      <c r="K25" s="51"/>
      <c r="L25" s="50"/>
      <c r="M25" s="65">
        <v>768</v>
      </c>
      <c r="N25" s="49" t="s">
        <v>233</v>
      </c>
    </row>
    <row r="26" spans="1:14" x14ac:dyDescent="0.25">
      <c r="A26" s="34"/>
      <c r="B26" s="61"/>
      <c r="C26" s="61"/>
      <c r="D26" s="62"/>
      <c r="E26" s="62"/>
      <c r="F26" s="61"/>
      <c r="G26" s="61"/>
      <c r="H26" s="62"/>
      <c r="I26" s="62"/>
      <c r="J26" s="61"/>
      <c r="K26" s="61"/>
      <c r="L26" s="62"/>
      <c r="M26" s="62"/>
      <c r="N26" s="61"/>
    </row>
    <row r="27" spans="1:14" x14ac:dyDescent="0.25">
      <c r="A27" s="34"/>
      <c r="B27" s="50"/>
      <c r="C27" s="71"/>
      <c r="D27" s="71"/>
      <c r="E27" s="71"/>
      <c r="F27" s="71"/>
      <c r="G27" s="71"/>
      <c r="H27" s="71"/>
      <c r="I27" s="71"/>
      <c r="J27" s="71"/>
      <c r="K27" s="71"/>
      <c r="L27" s="71"/>
      <c r="M27" s="71"/>
      <c r="N27" s="71"/>
    </row>
    <row r="28" spans="1:14" ht="15.75" thickBot="1" x14ac:dyDescent="0.3">
      <c r="A28" s="34"/>
      <c r="B28" s="58" t="s">
        <v>278</v>
      </c>
      <c r="C28" s="64"/>
      <c r="D28" s="55" t="s">
        <v>268</v>
      </c>
      <c r="E28" s="59">
        <v>4614</v>
      </c>
      <c r="F28" s="60" t="s">
        <v>233</v>
      </c>
      <c r="G28" s="64"/>
      <c r="H28" s="55" t="s">
        <v>268</v>
      </c>
      <c r="I28" s="75">
        <v>131</v>
      </c>
      <c r="J28" s="60" t="s">
        <v>233</v>
      </c>
      <c r="K28" s="64"/>
      <c r="L28" s="55" t="s">
        <v>268</v>
      </c>
      <c r="M28" s="59">
        <v>4745</v>
      </c>
      <c r="N28" s="60" t="s">
        <v>233</v>
      </c>
    </row>
    <row r="29" spans="1:14" ht="15.75" thickTop="1" x14ac:dyDescent="0.25">
      <c r="A29" s="34"/>
      <c r="B29" s="61"/>
      <c r="C29" s="61"/>
      <c r="D29" s="66"/>
      <c r="E29" s="66"/>
      <c r="F29" s="61"/>
      <c r="G29" s="61"/>
      <c r="H29" s="66"/>
      <c r="I29" s="66"/>
      <c r="J29" s="61"/>
      <c r="K29" s="61"/>
      <c r="L29" s="66"/>
      <c r="M29" s="66"/>
      <c r="N29" s="61"/>
    </row>
    <row r="30" spans="1:14" x14ac:dyDescent="0.25">
      <c r="A30" s="34"/>
      <c r="B30" s="31"/>
      <c r="C30" s="31"/>
      <c r="D30" s="31"/>
      <c r="E30" s="31"/>
      <c r="F30" s="31"/>
      <c r="G30" s="31"/>
      <c r="H30" s="31"/>
      <c r="I30" s="31"/>
      <c r="J30" s="31"/>
      <c r="K30" s="31"/>
      <c r="L30" s="31"/>
      <c r="M30" s="31"/>
      <c r="N30" s="31"/>
    </row>
    <row r="31" spans="1:14" ht="63.75" x14ac:dyDescent="0.25">
      <c r="A31" s="34"/>
      <c r="B31" s="83">
        <v>-1</v>
      </c>
      <c r="C31" s="83" t="s">
        <v>279</v>
      </c>
    </row>
  </sheetData>
  <mergeCells count="32">
    <mergeCell ref="A12:A31"/>
    <mergeCell ref="B12:N12"/>
    <mergeCell ref="B13:N13"/>
    <mergeCell ref="B14:N14"/>
    <mergeCell ref="B30:N30"/>
    <mergeCell ref="A1:A2"/>
    <mergeCell ref="B1:N1"/>
    <mergeCell ref="B2:N2"/>
    <mergeCell ref="B3:N3"/>
    <mergeCell ref="A4:A11"/>
    <mergeCell ref="B4:N4"/>
    <mergeCell ref="B5:N5"/>
    <mergeCell ref="B6:N6"/>
    <mergeCell ref="L16:M16"/>
    <mergeCell ref="L17:M17"/>
    <mergeCell ref="L18:M18"/>
    <mergeCell ref="N16:N18"/>
    <mergeCell ref="C27:F27"/>
    <mergeCell ref="G27:J27"/>
    <mergeCell ref="K27:N27"/>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7"/>
  <sheetViews>
    <sheetView showGridLines="0" workbookViewId="0"/>
  </sheetViews>
  <sheetFormatPr defaultRowHeight="15" x14ac:dyDescent="0.25"/>
  <cols>
    <col min="1" max="2" width="36.5703125" bestFit="1" customWidth="1"/>
    <col min="3" max="4" width="2.140625" customWidth="1"/>
    <col min="5" max="5" width="10.42578125" customWidth="1"/>
    <col min="6" max="6" width="2.28515625" customWidth="1"/>
    <col min="7" max="7" width="2.140625" customWidth="1"/>
    <col min="8" max="8" width="2.28515625" customWidth="1"/>
    <col min="9" max="9" width="7.85546875" customWidth="1"/>
    <col min="10" max="10" width="2.28515625" customWidth="1"/>
    <col min="11" max="11" width="10.85546875" customWidth="1"/>
    <col min="12" max="12" width="2.140625" customWidth="1"/>
    <col min="13" max="13" width="10.42578125" customWidth="1"/>
    <col min="14" max="14" width="2.28515625" customWidth="1"/>
    <col min="15" max="15" width="10.85546875" customWidth="1"/>
    <col min="16" max="16" width="2.140625" customWidth="1"/>
    <col min="17" max="17" width="6.42578125" customWidth="1"/>
    <col min="18" max="18" width="2.28515625" customWidth="1"/>
    <col min="19" max="19" width="10.85546875" customWidth="1"/>
    <col min="20" max="20" width="2.140625" customWidth="1"/>
    <col min="21" max="21" width="6.42578125" customWidth="1"/>
    <col min="22" max="22" width="2.28515625" customWidth="1"/>
    <col min="23" max="23" width="10.85546875" customWidth="1"/>
    <col min="24" max="24" width="2.28515625" customWidth="1"/>
    <col min="25" max="25" width="7.85546875" customWidth="1"/>
    <col min="26" max="26" width="2.28515625" customWidth="1"/>
    <col min="27" max="27" width="10.85546875" customWidth="1"/>
    <col min="28" max="28" width="2.140625" customWidth="1"/>
    <col min="29" max="29" width="7.85546875" customWidth="1"/>
    <col min="30" max="30" width="2.28515625" customWidth="1"/>
  </cols>
  <sheetData>
    <row r="1" spans="1:30" ht="15" customHeight="1" x14ac:dyDescent="0.25">
      <c r="A1" s="10" t="s">
        <v>122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317</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4" t="s">
        <v>1225</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25.5" customHeight="1" x14ac:dyDescent="0.25">
      <c r="A5" s="34"/>
      <c r="B5" s="71" t="s">
        <v>1226</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x14ac:dyDescent="0.25">
      <c r="A6" s="34"/>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x14ac:dyDescent="0.25">
      <c r="A7" s="34"/>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ht="15.75" thickBot="1" x14ac:dyDescent="0.3">
      <c r="A8" s="34"/>
      <c r="B8" s="51"/>
      <c r="C8" s="51" t="s">
        <v>233</v>
      </c>
      <c r="D8" s="67" t="s">
        <v>346</v>
      </c>
      <c r="E8" s="67"/>
      <c r="F8" s="67"/>
      <c r="G8" s="67"/>
      <c r="H8" s="67"/>
      <c r="I8" s="67"/>
      <c r="J8" s="67"/>
      <c r="K8" s="67"/>
      <c r="L8" s="67"/>
      <c r="M8" s="67"/>
      <c r="N8" s="67"/>
      <c r="O8" s="67"/>
      <c r="P8" s="67"/>
      <c r="Q8" s="67"/>
      <c r="R8" s="67"/>
      <c r="S8" s="67"/>
      <c r="T8" s="67"/>
      <c r="U8" s="67"/>
      <c r="V8" s="67"/>
      <c r="W8" s="67"/>
      <c r="X8" s="67"/>
      <c r="Y8" s="67"/>
      <c r="Z8" s="67"/>
      <c r="AA8" s="67"/>
      <c r="AB8" s="67"/>
      <c r="AC8" s="67"/>
      <c r="AD8" s="51"/>
    </row>
    <row r="9" spans="1:30" ht="15.75" thickBot="1" x14ac:dyDescent="0.3">
      <c r="A9" s="34"/>
      <c r="B9" s="51"/>
      <c r="C9" s="51" t="s">
        <v>233</v>
      </c>
      <c r="D9" s="87"/>
      <c r="E9" s="87"/>
      <c r="F9" s="51"/>
      <c r="G9" s="51"/>
      <c r="H9" s="68" t="s">
        <v>347</v>
      </c>
      <c r="I9" s="68"/>
      <c r="J9" s="68"/>
      <c r="K9" s="68"/>
      <c r="L9" s="68"/>
      <c r="M9" s="68"/>
      <c r="N9" s="68"/>
      <c r="O9" s="68"/>
      <c r="P9" s="68"/>
      <c r="Q9" s="68"/>
      <c r="R9" s="68"/>
      <c r="S9" s="68"/>
      <c r="T9" s="68"/>
      <c r="U9" s="68"/>
      <c r="V9" s="68"/>
      <c r="W9" s="68"/>
      <c r="X9" s="68"/>
      <c r="Y9" s="68"/>
      <c r="Z9" s="51"/>
      <c r="AA9" s="51"/>
      <c r="AB9" s="87"/>
      <c r="AC9" s="87"/>
      <c r="AD9" s="51"/>
    </row>
    <row r="10" spans="1:30" x14ac:dyDescent="0.25">
      <c r="A10" s="34"/>
      <c r="B10" s="82" t="s">
        <v>348</v>
      </c>
      <c r="C10" s="82" t="s">
        <v>233</v>
      </c>
      <c r="D10" s="69" t="s">
        <v>349</v>
      </c>
      <c r="E10" s="69"/>
      <c r="F10" s="82"/>
      <c r="G10" s="82"/>
      <c r="H10" s="70" t="s">
        <v>351</v>
      </c>
      <c r="I10" s="70"/>
      <c r="J10" s="87"/>
      <c r="K10" s="87"/>
      <c r="L10" s="70" t="s">
        <v>353</v>
      </c>
      <c r="M10" s="70"/>
      <c r="N10" s="87"/>
      <c r="O10" s="87"/>
      <c r="P10" s="70" t="s">
        <v>340</v>
      </c>
      <c r="Q10" s="70"/>
      <c r="R10" s="87"/>
      <c r="S10" s="87"/>
      <c r="T10" s="70" t="s">
        <v>181</v>
      </c>
      <c r="U10" s="70"/>
      <c r="V10" s="87"/>
      <c r="W10" s="87"/>
      <c r="X10" s="70" t="s">
        <v>134</v>
      </c>
      <c r="Y10" s="70"/>
      <c r="Z10" s="82"/>
      <c r="AA10" s="82"/>
      <c r="AB10" s="69" t="s">
        <v>355</v>
      </c>
      <c r="AC10" s="69"/>
      <c r="AD10" s="82"/>
    </row>
    <row r="11" spans="1:30" ht="15.75" thickBot="1" x14ac:dyDescent="0.3">
      <c r="A11" s="34"/>
      <c r="B11" s="82"/>
      <c r="C11" s="82"/>
      <c r="D11" s="67" t="s">
        <v>350</v>
      </c>
      <c r="E11" s="67"/>
      <c r="F11" s="82"/>
      <c r="G11" s="82"/>
      <c r="H11" s="67" t="s">
        <v>352</v>
      </c>
      <c r="I11" s="67"/>
      <c r="J11" s="82"/>
      <c r="K11" s="82"/>
      <c r="L11" s="67" t="s">
        <v>354</v>
      </c>
      <c r="M11" s="67"/>
      <c r="N11" s="82"/>
      <c r="O11" s="82"/>
      <c r="P11" s="67"/>
      <c r="Q11" s="67"/>
      <c r="R11" s="82"/>
      <c r="S11" s="82"/>
      <c r="T11" s="67"/>
      <c r="U11" s="67"/>
      <c r="V11" s="82"/>
      <c r="W11" s="82"/>
      <c r="X11" s="67" t="s">
        <v>260</v>
      </c>
      <c r="Y11" s="67"/>
      <c r="Z11" s="82"/>
      <c r="AA11" s="82"/>
      <c r="AB11" s="67"/>
      <c r="AC11" s="67"/>
      <c r="AD11" s="82"/>
    </row>
    <row r="12" spans="1:30" x14ac:dyDescent="0.25">
      <c r="A12" s="34"/>
      <c r="B12" s="58" t="s">
        <v>94</v>
      </c>
      <c r="C12" s="55" t="s">
        <v>233</v>
      </c>
      <c r="D12" s="55" t="s">
        <v>268</v>
      </c>
      <c r="E12" s="59">
        <v>462320</v>
      </c>
      <c r="F12" s="60" t="s">
        <v>233</v>
      </c>
      <c r="G12" s="55"/>
      <c r="H12" s="55" t="s">
        <v>268</v>
      </c>
      <c r="I12" s="75" t="s">
        <v>356</v>
      </c>
      <c r="J12" s="60" t="s">
        <v>272</v>
      </c>
      <c r="K12" s="55"/>
      <c r="L12" s="60" t="s">
        <v>268</v>
      </c>
      <c r="M12" s="80" t="s">
        <v>270</v>
      </c>
      <c r="N12" s="60" t="s">
        <v>233</v>
      </c>
      <c r="O12" s="55"/>
      <c r="P12" s="60" t="s">
        <v>268</v>
      </c>
      <c r="Q12" s="80" t="s">
        <v>270</v>
      </c>
      <c r="R12" s="60" t="s">
        <v>233</v>
      </c>
      <c r="S12" s="55"/>
      <c r="T12" s="55" t="s">
        <v>268</v>
      </c>
      <c r="U12" s="75">
        <v>38</v>
      </c>
      <c r="V12" s="60" t="s">
        <v>233</v>
      </c>
      <c r="W12" s="55"/>
      <c r="X12" s="55" t="s">
        <v>268</v>
      </c>
      <c r="Y12" s="75" t="s">
        <v>357</v>
      </c>
      <c r="Z12" s="60" t="s">
        <v>272</v>
      </c>
      <c r="AA12" s="55"/>
      <c r="AB12" s="55" t="s">
        <v>268</v>
      </c>
      <c r="AC12" s="59">
        <v>447581</v>
      </c>
      <c r="AD12" s="60" t="s">
        <v>233</v>
      </c>
    </row>
    <row r="13" spans="1:30" ht="15.75" thickBot="1" x14ac:dyDescent="0.3">
      <c r="A13" s="34"/>
      <c r="B13" s="56" t="s">
        <v>95</v>
      </c>
      <c r="C13" s="50" t="s">
        <v>233</v>
      </c>
      <c r="D13" s="50"/>
      <c r="E13" s="57">
        <v>86492</v>
      </c>
      <c r="F13" s="49" t="s">
        <v>233</v>
      </c>
      <c r="G13" s="50"/>
      <c r="H13" s="50"/>
      <c r="I13" s="65" t="s">
        <v>358</v>
      </c>
      <c r="J13" s="49" t="s">
        <v>272</v>
      </c>
      <c r="K13" s="50"/>
      <c r="L13" s="50"/>
      <c r="M13" s="57">
        <v>5647</v>
      </c>
      <c r="N13" s="49" t="s">
        <v>233</v>
      </c>
      <c r="O13" s="50"/>
      <c r="P13" s="50"/>
      <c r="Q13" s="57">
        <v>8190</v>
      </c>
      <c r="R13" s="49" t="s">
        <v>233</v>
      </c>
      <c r="S13" s="50"/>
      <c r="T13" s="50"/>
      <c r="U13" s="65" t="s">
        <v>359</v>
      </c>
      <c r="V13" s="49" t="s">
        <v>272</v>
      </c>
      <c r="W13" s="50"/>
      <c r="X13" s="50"/>
      <c r="Y13" s="57">
        <v>11761</v>
      </c>
      <c r="Z13" s="49" t="s">
        <v>233</v>
      </c>
      <c r="AA13" s="50"/>
      <c r="AB13" s="50"/>
      <c r="AC13" s="57">
        <v>98253</v>
      </c>
      <c r="AD13" s="49" t="s">
        <v>233</v>
      </c>
    </row>
    <row r="14" spans="1:30" x14ac:dyDescent="0.25">
      <c r="A14" s="34"/>
      <c r="B14" s="61"/>
      <c r="C14" s="61" t="s">
        <v>233</v>
      </c>
      <c r="D14" s="62"/>
      <c r="E14" s="62"/>
      <c r="F14" s="61"/>
      <c r="G14" s="61"/>
      <c r="H14" s="62"/>
      <c r="I14" s="62"/>
      <c r="J14" s="61"/>
      <c r="K14" s="61"/>
      <c r="L14" s="62"/>
      <c r="M14" s="62"/>
      <c r="N14" s="61"/>
      <c r="O14" s="61"/>
      <c r="P14" s="62"/>
      <c r="Q14" s="62"/>
      <c r="R14" s="61"/>
      <c r="S14" s="61"/>
      <c r="T14" s="62"/>
      <c r="U14" s="62"/>
      <c r="V14" s="61"/>
      <c r="W14" s="61"/>
      <c r="X14" s="62"/>
      <c r="Y14" s="62"/>
      <c r="Z14" s="61"/>
      <c r="AA14" s="61"/>
      <c r="AB14" s="62"/>
      <c r="AC14" s="62"/>
      <c r="AD14" s="61"/>
    </row>
    <row r="15" spans="1:30" x14ac:dyDescent="0.25">
      <c r="A15" s="34"/>
      <c r="B15" s="74" t="s">
        <v>96</v>
      </c>
      <c r="C15" s="64" t="s">
        <v>233</v>
      </c>
      <c r="D15" s="55"/>
      <c r="E15" s="59">
        <v>375828</v>
      </c>
      <c r="F15" s="60" t="s">
        <v>233</v>
      </c>
      <c r="G15" s="64"/>
      <c r="H15" s="55"/>
      <c r="I15" s="75" t="s">
        <v>360</v>
      </c>
      <c r="J15" s="60" t="s">
        <v>272</v>
      </c>
      <c r="K15" s="64"/>
      <c r="L15" s="55"/>
      <c r="M15" s="75" t="s">
        <v>361</v>
      </c>
      <c r="N15" s="60" t="s">
        <v>272</v>
      </c>
      <c r="O15" s="64"/>
      <c r="P15" s="55"/>
      <c r="Q15" s="75" t="s">
        <v>362</v>
      </c>
      <c r="R15" s="60" t="s">
        <v>272</v>
      </c>
      <c r="S15" s="64"/>
      <c r="T15" s="55"/>
      <c r="U15" s="75">
        <v>82</v>
      </c>
      <c r="V15" s="60" t="s">
        <v>233</v>
      </c>
      <c r="W15" s="64"/>
      <c r="X15" s="55"/>
      <c r="Y15" s="75" t="s">
        <v>363</v>
      </c>
      <c r="Z15" s="60" t="s">
        <v>272</v>
      </c>
      <c r="AA15" s="64"/>
      <c r="AB15" s="55"/>
      <c r="AC15" s="59">
        <v>349328</v>
      </c>
      <c r="AD15" s="60" t="s">
        <v>233</v>
      </c>
    </row>
    <row r="16" spans="1:30" x14ac:dyDescent="0.25">
      <c r="A16" s="34"/>
      <c r="B16" s="56" t="s">
        <v>97</v>
      </c>
      <c r="C16" s="51" t="s">
        <v>233</v>
      </c>
      <c r="D16" s="50"/>
      <c r="E16" s="50"/>
      <c r="F16" s="50"/>
      <c r="G16" s="51"/>
      <c r="H16" s="50"/>
      <c r="I16" s="50"/>
      <c r="J16" s="50"/>
      <c r="K16" s="51"/>
      <c r="L16" s="50"/>
      <c r="M16" s="50"/>
      <c r="N16" s="50"/>
      <c r="O16" s="51"/>
      <c r="P16" s="50"/>
      <c r="Q16" s="50"/>
      <c r="R16" s="50"/>
      <c r="S16" s="51"/>
      <c r="T16" s="50"/>
      <c r="U16" s="50"/>
      <c r="V16" s="50"/>
      <c r="W16" s="51"/>
      <c r="X16" s="50"/>
      <c r="Y16" s="50"/>
      <c r="Z16" s="50"/>
      <c r="AA16" s="51"/>
      <c r="AB16" s="50"/>
      <c r="AC16" s="50"/>
      <c r="AD16" s="50"/>
    </row>
    <row r="17" spans="1:30" x14ac:dyDescent="0.25">
      <c r="A17" s="34"/>
      <c r="B17" s="74" t="s">
        <v>98</v>
      </c>
      <c r="C17" s="64" t="s">
        <v>233</v>
      </c>
      <c r="D17" s="55"/>
      <c r="E17" s="59">
        <v>200343</v>
      </c>
      <c r="F17" s="60" t="s">
        <v>233</v>
      </c>
      <c r="G17" s="64"/>
      <c r="H17" s="55"/>
      <c r="I17" s="75" t="s">
        <v>364</v>
      </c>
      <c r="J17" s="60" t="s">
        <v>272</v>
      </c>
      <c r="K17" s="64"/>
      <c r="L17" s="60"/>
      <c r="M17" s="80" t="s">
        <v>270</v>
      </c>
      <c r="N17" s="60" t="s">
        <v>233</v>
      </c>
      <c r="O17" s="64"/>
      <c r="P17" s="55"/>
      <c r="Q17" s="75" t="s">
        <v>362</v>
      </c>
      <c r="R17" s="60" t="s">
        <v>272</v>
      </c>
      <c r="S17" s="64"/>
      <c r="T17" s="55"/>
      <c r="U17" s="59">
        <v>1607</v>
      </c>
      <c r="V17" s="60" t="s">
        <v>233</v>
      </c>
      <c r="W17" s="64"/>
      <c r="X17" s="55"/>
      <c r="Y17" s="75" t="s">
        <v>365</v>
      </c>
      <c r="Z17" s="60" t="s">
        <v>272</v>
      </c>
      <c r="AA17" s="64"/>
      <c r="AB17" s="55"/>
      <c r="AC17" s="59">
        <v>187131</v>
      </c>
      <c r="AD17" s="60" t="s">
        <v>233</v>
      </c>
    </row>
    <row r="18" spans="1:30" x14ac:dyDescent="0.25">
      <c r="A18" s="34"/>
      <c r="B18" s="73" t="s">
        <v>99</v>
      </c>
      <c r="C18" s="51" t="s">
        <v>233</v>
      </c>
      <c r="D18" s="50"/>
      <c r="E18" s="57">
        <v>53827</v>
      </c>
      <c r="F18" s="49" t="s">
        <v>233</v>
      </c>
      <c r="G18" s="51"/>
      <c r="H18" s="50"/>
      <c r="I18" s="65" t="s">
        <v>366</v>
      </c>
      <c r="J18" s="49" t="s">
        <v>272</v>
      </c>
      <c r="K18" s="51"/>
      <c r="L18" s="49"/>
      <c r="M18" s="101" t="s">
        <v>270</v>
      </c>
      <c r="N18" s="49" t="s">
        <v>233</v>
      </c>
      <c r="O18" s="51"/>
      <c r="P18" s="49"/>
      <c r="Q18" s="101" t="s">
        <v>270</v>
      </c>
      <c r="R18" s="49" t="s">
        <v>233</v>
      </c>
      <c r="S18" s="51"/>
      <c r="T18" s="50"/>
      <c r="U18" s="65" t="s">
        <v>367</v>
      </c>
      <c r="V18" s="49" t="s">
        <v>272</v>
      </c>
      <c r="W18" s="51"/>
      <c r="X18" s="50"/>
      <c r="Y18" s="65" t="s">
        <v>368</v>
      </c>
      <c r="Z18" s="49" t="s">
        <v>272</v>
      </c>
      <c r="AA18" s="51"/>
      <c r="AB18" s="50"/>
      <c r="AC18" s="57">
        <v>53391</v>
      </c>
      <c r="AD18" s="49" t="s">
        <v>233</v>
      </c>
    </row>
    <row r="19" spans="1:30" x14ac:dyDescent="0.25">
      <c r="A19" s="34"/>
      <c r="B19" s="74" t="s">
        <v>100</v>
      </c>
      <c r="C19" s="64" t="s">
        <v>233</v>
      </c>
      <c r="D19" s="55"/>
      <c r="E19" s="59">
        <v>28577</v>
      </c>
      <c r="F19" s="60" t="s">
        <v>233</v>
      </c>
      <c r="G19" s="64"/>
      <c r="H19" s="60"/>
      <c r="I19" s="80" t="s">
        <v>270</v>
      </c>
      <c r="J19" s="60" t="s">
        <v>233</v>
      </c>
      <c r="K19" s="64"/>
      <c r="L19" s="60"/>
      <c r="M19" s="80" t="s">
        <v>270</v>
      </c>
      <c r="N19" s="60" t="s">
        <v>233</v>
      </c>
      <c r="O19" s="64"/>
      <c r="P19" s="60"/>
      <c r="Q19" s="80" t="s">
        <v>270</v>
      </c>
      <c r="R19" s="60" t="s">
        <v>233</v>
      </c>
      <c r="S19" s="64"/>
      <c r="T19" s="60"/>
      <c r="U19" s="80" t="s">
        <v>270</v>
      </c>
      <c r="V19" s="60" t="s">
        <v>233</v>
      </c>
      <c r="W19" s="64"/>
      <c r="X19" s="60"/>
      <c r="Y19" s="80" t="s">
        <v>270</v>
      </c>
      <c r="Z19" s="60" t="s">
        <v>233</v>
      </c>
      <c r="AA19" s="64"/>
      <c r="AB19" s="55"/>
      <c r="AC19" s="59">
        <v>28577</v>
      </c>
      <c r="AD19" s="60" t="s">
        <v>233</v>
      </c>
    </row>
    <row r="20" spans="1:30" x14ac:dyDescent="0.25">
      <c r="A20" s="34"/>
      <c r="B20" s="73" t="s">
        <v>369</v>
      </c>
      <c r="C20" s="51" t="s">
        <v>233</v>
      </c>
      <c r="D20" s="50"/>
      <c r="E20" s="57">
        <v>2098</v>
      </c>
      <c r="F20" s="49" t="s">
        <v>233</v>
      </c>
      <c r="G20" s="51"/>
      <c r="H20" s="49"/>
      <c r="I20" s="101" t="s">
        <v>270</v>
      </c>
      <c r="J20" s="49" t="s">
        <v>233</v>
      </c>
      <c r="K20" s="51"/>
      <c r="L20" s="49"/>
      <c r="M20" s="101" t="s">
        <v>270</v>
      </c>
      <c r="N20" s="49" t="s">
        <v>233</v>
      </c>
      <c r="O20" s="51"/>
      <c r="P20" s="49"/>
      <c r="Q20" s="101" t="s">
        <v>270</v>
      </c>
      <c r="R20" s="49" t="s">
        <v>233</v>
      </c>
      <c r="S20" s="51"/>
      <c r="T20" s="50"/>
      <c r="U20" s="65">
        <v>200</v>
      </c>
      <c r="V20" s="49" t="s">
        <v>233</v>
      </c>
      <c r="W20" s="51"/>
      <c r="X20" s="50"/>
      <c r="Y20" s="65">
        <v>200</v>
      </c>
      <c r="Z20" s="49" t="s">
        <v>233</v>
      </c>
      <c r="AA20" s="51"/>
      <c r="AB20" s="50"/>
      <c r="AC20" s="57">
        <v>2298</v>
      </c>
      <c r="AD20" s="49" t="s">
        <v>233</v>
      </c>
    </row>
    <row r="21" spans="1:30" ht="26.25" thickBot="1" x14ac:dyDescent="0.3">
      <c r="A21" s="34"/>
      <c r="B21" s="74" t="s">
        <v>184</v>
      </c>
      <c r="C21" s="64" t="s">
        <v>233</v>
      </c>
      <c r="D21" s="55"/>
      <c r="E21" s="59">
        <v>1973</v>
      </c>
      <c r="F21" s="60" t="s">
        <v>233</v>
      </c>
      <c r="G21" s="64"/>
      <c r="H21" s="60"/>
      <c r="I21" s="80" t="s">
        <v>270</v>
      </c>
      <c r="J21" s="60" t="s">
        <v>233</v>
      </c>
      <c r="K21" s="64"/>
      <c r="L21" s="60"/>
      <c r="M21" s="80" t="s">
        <v>270</v>
      </c>
      <c r="N21" s="60" t="s">
        <v>233</v>
      </c>
      <c r="O21" s="64"/>
      <c r="P21" s="60"/>
      <c r="Q21" s="80" t="s">
        <v>270</v>
      </c>
      <c r="R21" s="60" t="s">
        <v>233</v>
      </c>
      <c r="S21" s="64"/>
      <c r="T21" s="55"/>
      <c r="U21" s="75" t="s">
        <v>370</v>
      </c>
      <c r="V21" s="60" t="s">
        <v>272</v>
      </c>
      <c r="W21" s="64"/>
      <c r="X21" s="55"/>
      <c r="Y21" s="75" t="s">
        <v>370</v>
      </c>
      <c r="Z21" s="60" t="s">
        <v>272</v>
      </c>
      <c r="AA21" s="64"/>
      <c r="AB21" s="55"/>
      <c r="AC21" s="59">
        <v>1295</v>
      </c>
      <c r="AD21" s="60" t="s">
        <v>233</v>
      </c>
    </row>
    <row r="22" spans="1:30" x14ac:dyDescent="0.25">
      <c r="A22" s="34"/>
      <c r="B22" s="61"/>
      <c r="C22" s="61" t="s">
        <v>233</v>
      </c>
      <c r="D22" s="62"/>
      <c r="E22" s="62"/>
      <c r="F22" s="61"/>
      <c r="G22" s="61"/>
      <c r="H22" s="62"/>
      <c r="I22" s="62"/>
      <c r="J22" s="61"/>
      <c r="K22" s="61"/>
      <c r="L22" s="62"/>
      <c r="M22" s="62"/>
      <c r="N22" s="61"/>
      <c r="O22" s="61"/>
      <c r="P22" s="62"/>
      <c r="Q22" s="62"/>
      <c r="R22" s="61"/>
      <c r="S22" s="61"/>
      <c r="T22" s="62"/>
      <c r="U22" s="62"/>
      <c r="V22" s="61"/>
      <c r="W22" s="61"/>
      <c r="X22" s="62"/>
      <c r="Y22" s="62"/>
      <c r="Z22" s="61"/>
      <c r="AA22" s="61"/>
      <c r="AB22" s="62"/>
      <c r="AC22" s="62"/>
      <c r="AD22" s="61"/>
    </row>
    <row r="23" spans="1:30" ht="15.75" thickBot="1" x14ac:dyDescent="0.3">
      <c r="A23" s="34"/>
      <c r="B23" s="76"/>
      <c r="C23" s="51" t="s">
        <v>233</v>
      </c>
      <c r="D23" s="50"/>
      <c r="E23" s="57">
        <v>286818</v>
      </c>
      <c r="F23" s="49" t="s">
        <v>233</v>
      </c>
      <c r="G23" s="51"/>
      <c r="H23" s="50"/>
      <c r="I23" s="65" t="s">
        <v>371</v>
      </c>
      <c r="J23" s="49" t="s">
        <v>272</v>
      </c>
      <c r="K23" s="51"/>
      <c r="L23" s="49"/>
      <c r="M23" s="101" t="s">
        <v>270</v>
      </c>
      <c r="N23" s="49" t="s">
        <v>233</v>
      </c>
      <c r="O23" s="51"/>
      <c r="P23" s="50"/>
      <c r="Q23" s="65" t="s">
        <v>362</v>
      </c>
      <c r="R23" s="49" t="s">
        <v>272</v>
      </c>
      <c r="S23" s="51"/>
      <c r="T23" s="50"/>
      <c r="U23" s="65">
        <v>695</v>
      </c>
      <c r="V23" s="49" t="s">
        <v>233</v>
      </c>
      <c r="W23" s="51"/>
      <c r="X23" s="50"/>
      <c r="Y23" s="65" t="s">
        <v>372</v>
      </c>
      <c r="Z23" s="49" t="s">
        <v>272</v>
      </c>
      <c r="AA23" s="51"/>
      <c r="AB23" s="50"/>
      <c r="AC23" s="57">
        <v>272692</v>
      </c>
      <c r="AD23" s="49" t="s">
        <v>233</v>
      </c>
    </row>
    <row r="24" spans="1:30" x14ac:dyDescent="0.25">
      <c r="A24" s="34"/>
      <c r="B24" s="61"/>
      <c r="C24" s="61" t="s">
        <v>233</v>
      </c>
      <c r="D24" s="62"/>
      <c r="E24" s="62"/>
      <c r="F24" s="61"/>
      <c r="G24" s="61"/>
      <c r="H24" s="62"/>
      <c r="I24" s="62"/>
      <c r="J24" s="61"/>
      <c r="K24" s="61"/>
      <c r="L24" s="62"/>
      <c r="M24" s="62"/>
      <c r="N24" s="61"/>
      <c r="O24" s="61"/>
      <c r="P24" s="62"/>
      <c r="Q24" s="62"/>
      <c r="R24" s="61"/>
      <c r="S24" s="61"/>
      <c r="T24" s="62"/>
      <c r="U24" s="62"/>
      <c r="V24" s="61"/>
      <c r="W24" s="61"/>
      <c r="X24" s="62"/>
      <c r="Y24" s="62"/>
      <c r="Z24" s="61"/>
      <c r="AA24" s="61"/>
      <c r="AB24" s="62"/>
      <c r="AC24" s="62"/>
      <c r="AD24" s="61"/>
    </row>
    <row r="25" spans="1:30" x14ac:dyDescent="0.25">
      <c r="A25" s="34"/>
      <c r="B25" s="74" t="s">
        <v>104</v>
      </c>
      <c r="C25" s="64" t="s">
        <v>233</v>
      </c>
      <c r="D25" s="55"/>
      <c r="E25" s="59">
        <v>89010</v>
      </c>
      <c r="F25" s="60" t="s">
        <v>233</v>
      </c>
      <c r="G25" s="64"/>
      <c r="H25" s="55"/>
      <c r="I25" s="75" t="s">
        <v>373</v>
      </c>
      <c r="J25" s="60" t="s">
        <v>272</v>
      </c>
      <c r="K25" s="64"/>
      <c r="L25" s="55"/>
      <c r="M25" s="75" t="s">
        <v>361</v>
      </c>
      <c r="N25" s="60" t="s">
        <v>272</v>
      </c>
      <c r="O25" s="64"/>
      <c r="P25" s="60"/>
      <c r="Q25" s="80" t="s">
        <v>270</v>
      </c>
      <c r="R25" s="60" t="s">
        <v>233</v>
      </c>
      <c r="S25" s="64"/>
      <c r="T25" s="55"/>
      <c r="U25" s="75" t="s">
        <v>374</v>
      </c>
      <c r="V25" s="60" t="s">
        <v>272</v>
      </c>
      <c r="W25" s="64"/>
      <c r="X25" s="55"/>
      <c r="Y25" s="75" t="s">
        <v>375</v>
      </c>
      <c r="Z25" s="60" t="s">
        <v>272</v>
      </c>
      <c r="AA25" s="64"/>
      <c r="AB25" s="55"/>
      <c r="AC25" s="59">
        <v>76636</v>
      </c>
      <c r="AD25" s="60" t="s">
        <v>233</v>
      </c>
    </row>
    <row r="26" spans="1:30" ht="15.75" thickBot="1" x14ac:dyDescent="0.3">
      <c r="A26" s="34"/>
      <c r="B26" s="56" t="s">
        <v>105</v>
      </c>
      <c r="C26" s="51" t="s">
        <v>233</v>
      </c>
      <c r="D26" s="50"/>
      <c r="E26" s="65" t="s">
        <v>376</v>
      </c>
      <c r="F26" s="49" t="s">
        <v>272</v>
      </c>
      <c r="G26" s="51"/>
      <c r="H26" s="49"/>
      <c r="I26" s="101" t="s">
        <v>270</v>
      </c>
      <c r="J26" s="49" t="s">
        <v>233</v>
      </c>
      <c r="K26" s="51"/>
      <c r="L26" s="49"/>
      <c r="M26" s="101" t="s">
        <v>270</v>
      </c>
      <c r="N26" s="49" t="s">
        <v>233</v>
      </c>
      <c r="O26" s="51"/>
      <c r="P26" s="49"/>
      <c r="Q26" s="101" t="s">
        <v>270</v>
      </c>
      <c r="R26" s="49" t="s">
        <v>233</v>
      </c>
      <c r="S26" s="51"/>
      <c r="T26" s="50"/>
      <c r="U26" s="65" t="s">
        <v>377</v>
      </c>
      <c r="V26" s="49" t="s">
        <v>272</v>
      </c>
      <c r="W26" s="51"/>
      <c r="X26" s="50"/>
      <c r="Y26" s="65" t="s">
        <v>377</v>
      </c>
      <c r="Z26" s="49" t="s">
        <v>272</v>
      </c>
      <c r="AA26" s="51"/>
      <c r="AB26" s="50"/>
      <c r="AC26" s="65" t="s">
        <v>378</v>
      </c>
      <c r="AD26" s="49" t="s">
        <v>272</v>
      </c>
    </row>
    <row r="27" spans="1:30" x14ac:dyDescent="0.25">
      <c r="A27" s="34"/>
      <c r="B27" s="61"/>
      <c r="C27" s="61" t="s">
        <v>233</v>
      </c>
      <c r="D27" s="62"/>
      <c r="E27" s="62"/>
      <c r="F27" s="61"/>
      <c r="G27" s="61"/>
      <c r="H27" s="62"/>
      <c r="I27" s="62"/>
      <c r="J27" s="61"/>
      <c r="K27" s="61"/>
      <c r="L27" s="62"/>
      <c r="M27" s="62"/>
      <c r="N27" s="61"/>
      <c r="O27" s="61"/>
      <c r="P27" s="62"/>
      <c r="Q27" s="62"/>
      <c r="R27" s="61"/>
      <c r="S27" s="61"/>
      <c r="T27" s="62"/>
      <c r="U27" s="62"/>
      <c r="V27" s="61"/>
      <c r="W27" s="61"/>
      <c r="X27" s="62"/>
      <c r="Y27" s="62"/>
      <c r="Z27" s="61"/>
      <c r="AA27" s="61"/>
      <c r="AB27" s="62"/>
      <c r="AC27" s="62"/>
      <c r="AD27" s="61"/>
    </row>
    <row r="28" spans="1:30" x14ac:dyDescent="0.25">
      <c r="A28" s="34"/>
      <c r="B28" s="58" t="s">
        <v>379</v>
      </c>
      <c r="C28" s="64" t="s">
        <v>233</v>
      </c>
      <c r="D28" s="55"/>
      <c r="E28" s="59">
        <v>82728</v>
      </c>
      <c r="F28" s="60" t="s">
        <v>233</v>
      </c>
      <c r="G28" s="64"/>
      <c r="H28" s="55"/>
      <c r="I28" s="75" t="s">
        <v>373</v>
      </c>
      <c r="J28" s="60" t="s">
        <v>272</v>
      </c>
      <c r="K28" s="64"/>
      <c r="L28" s="55"/>
      <c r="M28" s="75" t="s">
        <v>361</v>
      </c>
      <c r="N28" s="60" t="s">
        <v>272</v>
      </c>
      <c r="O28" s="64"/>
      <c r="P28" s="60"/>
      <c r="Q28" s="80" t="s">
        <v>270</v>
      </c>
      <c r="R28" s="60" t="s">
        <v>233</v>
      </c>
      <c r="S28" s="64"/>
      <c r="T28" s="55"/>
      <c r="U28" s="75" t="s">
        <v>380</v>
      </c>
      <c r="V28" s="60" t="s">
        <v>272</v>
      </c>
      <c r="W28" s="64"/>
      <c r="X28" s="55"/>
      <c r="Y28" s="75" t="s">
        <v>381</v>
      </c>
      <c r="Z28" s="60" t="s">
        <v>272</v>
      </c>
      <c r="AA28" s="64"/>
      <c r="AB28" s="55"/>
      <c r="AC28" s="59">
        <v>70188</v>
      </c>
      <c r="AD28" s="60" t="s">
        <v>233</v>
      </c>
    </row>
    <row r="29" spans="1:30" ht="15.75" thickBot="1" x14ac:dyDescent="0.3">
      <c r="A29" s="34"/>
      <c r="B29" s="56" t="s">
        <v>110</v>
      </c>
      <c r="C29" s="51" t="s">
        <v>233</v>
      </c>
      <c r="D29" s="50"/>
      <c r="E29" s="65" t="s">
        <v>382</v>
      </c>
      <c r="F29" s="49" t="s">
        <v>272</v>
      </c>
      <c r="G29" s="51"/>
      <c r="H29" s="50"/>
      <c r="I29" s="57">
        <v>1782</v>
      </c>
      <c r="J29" s="49" t="s">
        <v>233</v>
      </c>
      <c r="K29" s="51"/>
      <c r="L29" s="50"/>
      <c r="M29" s="57">
        <v>1645</v>
      </c>
      <c r="N29" s="49" t="s">
        <v>233</v>
      </c>
      <c r="O29" s="51"/>
      <c r="P29" s="49"/>
      <c r="Q29" s="101" t="s">
        <v>270</v>
      </c>
      <c r="R29" s="49" t="s">
        <v>233</v>
      </c>
      <c r="S29" s="51"/>
      <c r="T29" s="50"/>
      <c r="U29" s="65">
        <v>227</v>
      </c>
      <c r="V29" s="49" t="s">
        <v>233</v>
      </c>
      <c r="W29" s="51"/>
      <c r="X29" s="50"/>
      <c r="Y29" s="57">
        <v>3654</v>
      </c>
      <c r="Z29" s="49" t="s">
        <v>233</v>
      </c>
      <c r="AA29" s="51"/>
      <c r="AB29" s="50"/>
      <c r="AC29" s="65" t="s">
        <v>383</v>
      </c>
      <c r="AD29" s="49" t="s">
        <v>272</v>
      </c>
    </row>
    <row r="30" spans="1:30" x14ac:dyDescent="0.25">
      <c r="A30" s="34"/>
      <c r="B30" s="61"/>
      <c r="C30" s="61" t="s">
        <v>233</v>
      </c>
      <c r="D30" s="62"/>
      <c r="E30" s="62"/>
      <c r="F30" s="61"/>
      <c r="G30" s="61"/>
      <c r="H30" s="62"/>
      <c r="I30" s="62"/>
      <c r="J30" s="61"/>
      <c r="K30" s="61"/>
      <c r="L30" s="62"/>
      <c r="M30" s="62"/>
      <c r="N30" s="61"/>
      <c r="O30" s="61"/>
      <c r="P30" s="62"/>
      <c r="Q30" s="62"/>
      <c r="R30" s="61"/>
      <c r="S30" s="61"/>
      <c r="T30" s="62"/>
      <c r="U30" s="62"/>
      <c r="V30" s="61"/>
      <c r="W30" s="61"/>
      <c r="X30" s="62"/>
      <c r="Y30" s="62"/>
      <c r="Z30" s="61"/>
      <c r="AA30" s="61"/>
      <c r="AB30" s="62"/>
      <c r="AC30" s="62"/>
      <c r="AD30" s="61"/>
    </row>
    <row r="31" spans="1:30" ht="26.25" thickBot="1" x14ac:dyDescent="0.3">
      <c r="A31" s="34"/>
      <c r="B31" s="58" t="s">
        <v>384</v>
      </c>
      <c r="C31" s="64" t="s">
        <v>233</v>
      </c>
      <c r="D31" s="55" t="s">
        <v>268</v>
      </c>
      <c r="E31" s="59">
        <v>53936</v>
      </c>
      <c r="F31" s="60" t="s">
        <v>233</v>
      </c>
      <c r="G31" s="64"/>
      <c r="H31" s="55" t="s">
        <v>268</v>
      </c>
      <c r="I31" s="75" t="s">
        <v>385</v>
      </c>
      <c r="J31" s="60" t="s">
        <v>272</v>
      </c>
      <c r="K31" s="64"/>
      <c r="L31" s="55" t="s">
        <v>268</v>
      </c>
      <c r="M31" s="75" t="s">
        <v>386</v>
      </c>
      <c r="N31" s="60" t="s">
        <v>272</v>
      </c>
      <c r="O31" s="64"/>
      <c r="P31" s="60" t="s">
        <v>268</v>
      </c>
      <c r="Q31" s="80" t="s">
        <v>270</v>
      </c>
      <c r="R31" s="60" t="s">
        <v>233</v>
      </c>
      <c r="S31" s="64"/>
      <c r="T31" s="55" t="s">
        <v>268</v>
      </c>
      <c r="U31" s="75" t="s">
        <v>387</v>
      </c>
      <c r="V31" s="60" t="s">
        <v>272</v>
      </c>
      <c r="W31" s="64"/>
      <c r="X31" s="55" t="s">
        <v>268</v>
      </c>
      <c r="Y31" s="75" t="s">
        <v>388</v>
      </c>
      <c r="Z31" s="60" t="s">
        <v>272</v>
      </c>
      <c r="AA31" s="64"/>
      <c r="AB31" s="55" t="s">
        <v>268</v>
      </c>
      <c r="AC31" s="59">
        <v>45050</v>
      </c>
      <c r="AD31" s="60" t="s">
        <v>233</v>
      </c>
    </row>
    <row r="32" spans="1:30" ht="15.75" thickTop="1" x14ac:dyDescent="0.25">
      <c r="A32" s="34"/>
      <c r="B32" s="61"/>
      <c r="C32" s="61" t="s">
        <v>233</v>
      </c>
      <c r="D32" s="66"/>
      <c r="E32" s="66"/>
      <c r="F32" s="61"/>
      <c r="G32" s="61"/>
      <c r="H32" s="66"/>
      <c r="I32" s="66"/>
      <c r="J32" s="61"/>
      <c r="K32" s="61"/>
      <c r="L32" s="66"/>
      <c r="M32" s="66"/>
      <c r="N32" s="61"/>
      <c r="O32" s="61"/>
      <c r="P32" s="66"/>
      <c r="Q32" s="66"/>
      <c r="R32" s="61"/>
      <c r="S32" s="61"/>
      <c r="T32" s="66"/>
      <c r="U32" s="66"/>
      <c r="V32" s="61"/>
      <c r="W32" s="61"/>
      <c r="X32" s="66"/>
      <c r="Y32" s="66"/>
      <c r="Z32" s="61"/>
      <c r="AA32" s="61"/>
      <c r="AB32" s="66"/>
      <c r="AC32" s="66"/>
      <c r="AD32" s="61"/>
    </row>
    <row r="33" spans="1:30" ht="15.75" x14ac:dyDescent="0.25">
      <c r="A33" s="34"/>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x14ac:dyDescent="0.25">
      <c r="A34" s="34"/>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ht="15.75" thickBot="1" x14ac:dyDescent="0.3">
      <c r="A35" s="34"/>
      <c r="B35" s="51"/>
      <c r="C35" s="51" t="s">
        <v>233</v>
      </c>
      <c r="D35" s="67" t="s">
        <v>389</v>
      </c>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51"/>
    </row>
    <row r="36" spans="1:30" ht="15.75" thickBot="1" x14ac:dyDescent="0.3">
      <c r="A36" s="34"/>
      <c r="B36" s="51"/>
      <c r="C36" s="51" t="s">
        <v>233</v>
      </c>
      <c r="D36" s="87"/>
      <c r="E36" s="87"/>
      <c r="F36" s="51"/>
      <c r="G36" s="51"/>
      <c r="H36" s="68" t="s">
        <v>347</v>
      </c>
      <c r="I36" s="68"/>
      <c r="J36" s="68"/>
      <c r="K36" s="68"/>
      <c r="L36" s="68"/>
      <c r="M36" s="68"/>
      <c r="N36" s="68"/>
      <c r="O36" s="68"/>
      <c r="P36" s="68"/>
      <c r="Q36" s="68"/>
      <c r="R36" s="68"/>
      <c r="S36" s="68"/>
      <c r="T36" s="68"/>
      <c r="U36" s="68"/>
      <c r="V36" s="68"/>
      <c r="W36" s="68"/>
      <c r="X36" s="68"/>
      <c r="Y36" s="68"/>
      <c r="Z36" s="51"/>
      <c r="AA36" s="51"/>
      <c r="AB36" s="87"/>
      <c r="AC36" s="87"/>
      <c r="AD36" s="51"/>
    </row>
    <row r="37" spans="1:30" x14ac:dyDescent="0.25">
      <c r="A37" s="34"/>
      <c r="B37" s="82" t="s">
        <v>348</v>
      </c>
      <c r="C37" s="82" t="s">
        <v>233</v>
      </c>
      <c r="D37" s="69" t="s">
        <v>349</v>
      </c>
      <c r="E37" s="69"/>
      <c r="F37" s="82"/>
      <c r="G37" s="82"/>
      <c r="H37" s="70" t="s">
        <v>351</v>
      </c>
      <c r="I37" s="70"/>
      <c r="J37" s="87"/>
      <c r="K37" s="87"/>
      <c r="L37" s="70" t="s">
        <v>353</v>
      </c>
      <c r="M37" s="70"/>
      <c r="N37" s="87"/>
      <c r="O37" s="87"/>
      <c r="P37" s="70" t="s">
        <v>340</v>
      </c>
      <c r="Q37" s="70"/>
      <c r="R37" s="87"/>
      <c r="S37" s="87"/>
      <c r="T37" s="70" t="s">
        <v>181</v>
      </c>
      <c r="U37" s="70"/>
      <c r="V37" s="87"/>
      <c r="W37" s="87"/>
      <c r="X37" s="70" t="s">
        <v>134</v>
      </c>
      <c r="Y37" s="70"/>
      <c r="Z37" s="82"/>
      <c r="AA37" s="82"/>
      <c r="AB37" s="69" t="s">
        <v>355</v>
      </c>
      <c r="AC37" s="69"/>
      <c r="AD37" s="82"/>
    </row>
    <row r="38" spans="1:30" ht="15.75" thickBot="1" x14ac:dyDescent="0.3">
      <c r="A38" s="34"/>
      <c r="B38" s="82"/>
      <c r="C38" s="82"/>
      <c r="D38" s="67" t="s">
        <v>350</v>
      </c>
      <c r="E38" s="67"/>
      <c r="F38" s="82"/>
      <c r="G38" s="82"/>
      <c r="H38" s="67" t="s">
        <v>352</v>
      </c>
      <c r="I38" s="67"/>
      <c r="J38" s="82"/>
      <c r="K38" s="82"/>
      <c r="L38" s="67" t="s">
        <v>354</v>
      </c>
      <c r="M38" s="67"/>
      <c r="N38" s="82"/>
      <c r="O38" s="82"/>
      <c r="P38" s="67"/>
      <c r="Q38" s="67"/>
      <c r="R38" s="82"/>
      <c r="S38" s="82"/>
      <c r="T38" s="67"/>
      <c r="U38" s="67"/>
      <c r="V38" s="82"/>
      <c r="W38" s="82"/>
      <c r="X38" s="67" t="s">
        <v>260</v>
      </c>
      <c r="Y38" s="67"/>
      <c r="Z38" s="82"/>
      <c r="AA38" s="82"/>
      <c r="AB38" s="67"/>
      <c r="AC38" s="67"/>
      <c r="AD38" s="82"/>
    </row>
    <row r="39" spans="1:30" x14ac:dyDescent="0.25">
      <c r="A39" s="34"/>
      <c r="B39" s="58" t="s">
        <v>94</v>
      </c>
      <c r="C39" s="55" t="s">
        <v>233</v>
      </c>
      <c r="D39" s="55" t="s">
        <v>268</v>
      </c>
      <c r="E39" s="59">
        <v>470121</v>
      </c>
      <c r="F39" s="60" t="s">
        <v>233</v>
      </c>
      <c r="G39" s="55"/>
      <c r="H39" s="55" t="s">
        <v>268</v>
      </c>
      <c r="I39" s="75" t="s">
        <v>390</v>
      </c>
      <c r="J39" s="60" t="s">
        <v>272</v>
      </c>
      <c r="K39" s="55"/>
      <c r="L39" s="60" t="s">
        <v>268</v>
      </c>
      <c r="M39" s="80" t="s">
        <v>270</v>
      </c>
      <c r="N39" s="60" t="s">
        <v>233</v>
      </c>
      <c r="O39" s="55"/>
      <c r="P39" s="60" t="s">
        <v>268</v>
      </c>
      <c r="Q39" s="80" t="s">
        <v>270</v>
      </c>
      <c r="R39" s="60" t="s">
        <v>233</v>
      </c>
      <c r="S39" s="55"/>
      <c r="T39" s="55" t="s">
        <v>268</v>
      </c>
      <c r="U39" s="75">
        <v>985</v>
      </c>
      <c r="V39" s="60" t="s">
        <v>233</v>
      </c>
      <c r="W39" s="55"/>
      <c r="X39" s="55" t="s">
        <v>268</v>
      </c>
      <c r="Y39" s="75" t="s">
        <v>391</v>
      </c>
      <c r="Z39" s="60" t="s">
        <v>272</v>
      </c>
      <c r="AA39" s="55"/>
      <c r="AB39" s="55" t="s">
        <v>268</v>
      </c>
      <c r="AC39" s="59">
        <v>441971</v>
      </c>
      <c r="AD39" s="60" t="s">
        <v>233</v>
      </c>
    </row>
    <row r="40" spans="1:30" ht="15.75" thickBot="1" x14ac:dyDescent="0.3">
      <c r="A40" s="34"/>
      <c r="B40" s="56" t="s">
        <v>95</v>
      </c>
      <c r="C40" s="50" t="s">
        <v>233</v>
      </c>
      <c r="D40" s="50"/>
      <c r="E40" s="57">
        <v>92619</v>
      </c>
      <c r="F40" s="49" t="s">
        <v>233</v>
      </c>
      <c r="G40" s="50"/>
      <c r="H40" s="50"/>
      <c r="I40" s="65" t="s">
        <v>392</v>
      </c>
      <c r="J40" s="49" t="s">
        <v>272</v>
      </c>
      <c r="K40" s="50"/>
      <c r="L40" s="50"/>
      <c r="M40" s="57">
        <v>3377</v>
      </c>
      <c r="N40" s="49" t="s">
        <v>233</v>
      </c>
      <c r="O40" s="50"/>
      <c r="P40" s="50"/>
      <c r="Q40" s="57">
        <v>7713</v>
      </c>
      <c r="R40" s="49" t="s">
        <v>233</v>
      </c>
      <c r="S40" s="50"/>
      <c r="T40" s="50"/>
      <c r="U40" s="65">
        <v>107</v>
      </c>
      <c r="V40" s="49" t="s">
        <v>233</v>
      </c>
      <c r="W40" s="50"/>
      <c r="X40" s="50"/>
      <c r="Y40" s="57">
        <v>2908</v>
      </c>
      <c r="Z40" s="49" t="s">
        <v>233</v>
      </c>
      <c r="AA40" s="50"/>
      <c r="AB40" s="50"/>
      <c r="AC40" s="57">
        <v>95527</v>
      </c>
      <c r="AD40" s="49" t="s">
        <v>233</v>
      </c>
    </row>
    <row r="41" spans="1:30" x14ac:dyDescent="0.25">
      <c r="A41" s="34"/>
      <c r="B41" s="61"/>
      <c r="C41" s="61" t="s">
        <v>233</v>
      </c>
      <c r="D41" s="62"/>
      <c r="E41" s="62"/>
      <c r="F41" s="61"/>
      <c r="G41" s="61"/>
      <c r="H41" s="62"/>
      <c r="I41" s="62"/>
      <c r="J41" s="61"/>
      <c r="K41" s="61"/>
      <c r="L41" s="62"/>
      <c r="M41" s="62"/>
      <c r="N41" s="61"/>
      <c r="O41" s="61"/>
      <c r="P41" s="62"/>
      <c r="Q41" s="62"/>
      <c r="R41" s="61"/>
      <c r="S41" s="61"/>
      <c r="T41" s="62"/>
      <c r="U41" s="62"/>
      <c r="V41" s="61"/>
      <c r="W41" s="61"/>
      <c r="X41" s="62"/>
      <c r="Y41" s="62"/>
      <c r="Z41" s="61"/>
      <c r="AA41" s="61"/>
      <c r="AB41" s="62"/>
      <c r="AC41" s="62"/>
      <c r="AD41" s="61"/>
    </row>
    <row r="42" spans="1:30" x14ac:dyDescent="0.25">
      <c r="A42" s="34"/>
      <c r="B42" s="74" t="s">
        <v>96</v>
      </c>
      <c r="C42" s="64" t="s">
        <v>233</v>
      </c>
      <c r="D42" s="55"/>
      <c r="E42" s="59">
        <v>377502</v>
      </c>
      <c r="F42" s="60" t="s">
        <v>233</v>
      </c>
      <c r="G42" s="64"/>
      <c r="H42" s="55"/>
      <c r="I42" s="75" t="s">
        <v>393</v>
      </c>
      <c r="J42" s="60" t="s">
        <v>272</v>
      </c>
      <c r="K42" s="64"/>
      <c r="L42" s="55"/>
      <c r="M42" s="75" t="s">
        <v>394</v>
      </c>
      <c r="N42" s="60" t="s">
        <v>272</v>
      </c>
      <c r="O42" s="64"/>
      <c r="P42" s="55"/>
      <c r="Q42" s="75" t="s">
        <v>395</v>
      </c>
      <c r="R42" s="60" t="s">
        <v>272</v>
      </c>
      <c r="S42" s="64"/>
      <c r="T42" s="55"/>
      <c r="U42" s="75">
        <v>878</v>
      </c>
      <c r="V42" s="60" t="s">
        <v>233</v>
      </c>
      <c r="W42" s="64"/>
      <c r="X42" s="55"/>
      <c r="Y42" s="75" t="s">
        <v>396</v>
      </c>
      <c r="Z42" s="60" t="s">
        <v>272</v>
      </c>
      <c r="AA42" s="64"/>
      <c r="AB42" s="55"/>
      <c r="AC42" s="59">
        <v>346444</v>
      </c>
      <c r="AD42" s="60" t="s">
        <v>233</v>
      </c>
    </row>
    <row r="43" spans="1:30" x14ac:dyDescent="0.25">
      <c r="A43" s="34"/>
      <c r="B43" s="56" t="s">
        <v>97</v>
      </c>
      <c r="C43" s="51" t="s">
        <v>233</v>
      </c>
      <c r="D43" s="50"/>
      <c r="E43" s="50"/>
      <c r="F43" s="50"/>
      <c r="G43" s="51"/>
      <c r="H43" s="50"/>
      <c r="I43" s="50"/>
      <c r="J43" s="50"/>
      <c r="K43" s="51"/>
      <c r="L43" s="50"/>
      <c r="M43" s="50"/>
      <c r="N43" s="50"/>
      <c r="O43" s="51"/>
      <c r="P43" s="50"/>
      <c r="Q43" s="50"/>
      <c r="R43" s="50"/>
      <c r="S43" s="51"/>
      <c r="T43" s="50"/>
      <c r="U43" s="50"/>
      <c r="V43" s="50"/>
      <c r="W43" s="51"/>
      <c r="X43" s="50"/>
      <c r="Y43" s="50"/>
      <c r="Z43" s="50"/>
      <c r="AA43" s="51"/>
      <c r="AB43" s="50"/>
      <c r="AC43" s="50"/>
      <c r="AD43" s="50"/>
    </row>
    <row r="44" spans="1:30" x14ac:dyDescent="0.25">
      <c r="A44" s="34"/>
      <c r="B44" s="74" t="s">
        <v>98</v>
      </c>
      <c r="C44" s="64" t="s">
        <v>233</v>
      </c>
      <c r="D44" s="55"/>
      <c r="E44" s="59">
        <v>200145</v>
      </c>
      <c r="F44" s="60" t="s">
        <v>233</v>
      </c>
      <c r="G44" s="64"/>
      <c r="H44" s="55"/>
      <c r="I44" s="75" t="s">
        <v>397</v>
      </c>
      <c r="J44" s="60" t="s">
        <v>272</v>
      </c>
      <c r="K44" s="64"/>
      <c r="L44" s="60"/>
      <c r="M44" s="80" t="s">
        <v>270</v>
      </c>
      <c r="N44" s="60" t="s">
        <v>233</v>
      </c>
      <c r="O44" s="64"/>
      <c r="P44" s="55"/>
      <c r="Q44" s="75" t="s">
        <v>395</v>
      </c>
      <c r="R44" s="60" t="s">
        <v>272</v>
      </c>
      <c r="S44" s="64"/>
      <c r="T44" s="55"/>
      <c r="U44" s="59">
        <v>2295</v>
      </c>
      <c r="V44" s="60" t="s">
        <v>233</v>
      </c>
      <c r="W44" s="64"/>
      <c r="X44" s="55"/>
      <c r="Y44" s="75" t="s">
        <v>398</v>
      </c>
      <c r="Z44" s="60" t="s">
        <v>272</v>
      </c>
      <c r="AA44" s="64"/>
      <c r="AB44" s="55"/>
      <c r="AC44" s="59">
        <v>193511</v>
      </c>
      <c r="AD44" s="60" t="s">
        <v>233</v>
      </c>
    </row>
    <row r="45" spans="1:30" x14ac:dyDescent="0.25">
      <c r="A45" s="34"/>
      <c r="B45" s="73" t="s">
        <v>99</v>
      </c>
      <c r="C45" s="51" t="s">
        <v>233</v>
      </c>
      <c r="D45" s="50"/>
      <c r="E45" s="57">
        <v>64374</v>
      </c>
      <c r="F45" s="49" t="s">
        <v>233</v>
      </c>
      <c r="G45" s="51"/>
      <c r="H45" s="49"/>
      <c r="I45" s="101" t="s">
        <v>270</v>
      </c>
      <c r="J45" s="49" t="s">
        <v>233</v>
      </c>
      <c r="K45" s="51"/>
      <c r="L45" s="49"/>
      <c r="M45" s="101" t="s">
        <v>270</v>
      </c>
      <c r="N45" s="49" t="s">
        <v>233</v>
      </c>
      <c r="O45" s="51"/>
      <c r="P45" s="49"/>
      <c r="Q45" s="101" t="s">
        <v>270</v>
      </c>
      <c r="R45" s="49" t="s">
        <v>233</v>
      </c>
      <c r="S45" s="51"/>
      <c r="T45" s="50"/>
      <c r="U45" s="65">
        <v>107</v>
      </c>
      <c r="V45" s="49" t="s">
        <v>233</v>
      </c>
      <c r="W45" s="51"/>
      <c r="X45" s="50"/>
      <c r="Y45" s="65">
        <v>107</v>
      </c>
      <c r="Z45" s="49" t="s">
        <v>233</v>
      </c>
      <c r="AA45" s="51"/>
      <c r="AB45" s="50"/>
      <c r="AC45" s="57">
        <v>64481</v>
      </c>
      <c r="AD45" s="49" t="s">
        <v>233</v>
      </c>
    </row>
    <row r="46" spans="1:30" x14ac:dyDescent="0.25">
      <c r="A46" s="34"/>
      <c r="B46" s="74" t="s">
        <v>100</v>
      </c>
      <c r="C46" s="64" t="s">
        <v>233</v>
      </c>
      <c r="D46" s="55"/>
      <c r="E46" s="59">
        <v>22861</v>
      </c>
      <c r="F46" s="60" t="s">
        <v>233</v>
      </c>
      <c r="G46" s="64"/>
      <c r="H46" s="60"/>
      <c r="I46" s="80" t="s">
        <v>270</v>
      </c>
      <c r="J46" s="60" t="s">
        <v>233</v>
      </c>
      <c r="K46" s="64"/>
      <c r="L46" s="60"/>
      <c r="M46" s="80" t="s">
        <v>270</v>
      </c>
      <c r="N46" s="60" t="s">
        <v>233</v>
      </c>
      <c r="O46" s="64"/>
      <c r="P46" s="60"/>
      <c r="Q46" s="80" t="s">
        <v>270</v>
      </c>
      <c r="R46" s="60" t="s">
        <v>233</v>
      </c>
      <c r="S46" s="64"/>
      <c r="T46" s="60"/>
      <c r="U46" s="80" t="s">
        <v>270</v>
      </c>
      <c r="V46" s="60" t="s">
        <v>233</v>
      </c>
      <c r="W46" s="64"/>
      <c r="X46" s="60"/>
      <c r="Y46" s="80" t="s">
        <v>270</v>
      </c>
      <c r="Z46" s="60" t="s">
        <v>233</v>
      </c>
      <c r="AA46" s="64"/>
      <c r="AB46" s="55"/>
      <c r="AC46" s="59">
        <v>22861</v>
      </c>
      <c r="AD46" s="60" t="s">
        <v>233</v>
      </c>
    </row>
    <row r="47" spans="1:30" x14ac:dyDescent="0.25">
      <c r="A47" s="34"/>
      <c r="B47" s="73" t="s">
        <v>369</v>
      </c>
      <c r="C47" s="51" t="s">
        <v>233</v>
      </c>
      <c r="D47" s="50"/>
      <c r="E47" s="57">
        <v>2350</v>
      </c>
      <c r="F47" s="49" t="s">
        <v>233</v>
      </c>
      <c r="G47" s="51"/>
      <c r="H47" s="49"/>
      <c r="I47" s="101" t="s">
        <v>270</v>
      </c>
      <c r="J47" s="49" t="s">
        <v>233</v>
      </c>
      <c r="K47" s="51"/>
      <c r="L47" s="49"/>
      <c r="M47" s="101" t="s">
        <v>270</v>
      </c>
      <c r="N47" s="49" t="s">
        <v>233</v>
      </c>
      <c r="O47" s="51"/>
      <c r="P47" s="49"/>
      <c r="Q47" s="101" t="s">
        <v>270</v>
      </c>
      <c r="R47" s="49" t="s">
        <v>233</v>
      </c>
      <c r="S47" s="51"/>
      <c r="T47" s="50"/>
      <c r="U47" s="65">
        <v>200</v>
      </c>
      <c r="V47" s="49" t="s">
        <v>233</v>
      </c>
      <c r="W47" s="51"/>
      <c r="X47" s="50"/>
      <c r="Y47" s="65">
        <v>200</v>
      </c>
      <c r="Z47" s="49" t="s">
        <v>233</v>
      </c>
      <c r="AA47" s="51"/>
      <c r="AB47" s="50"/>
      <c r="AC47" s="57">
        <v>2550</v>
      </c>
      <c r="AD47" s="49" t="s">
        <v>233</v>
      </c>
    </row>
    <row r="48" spans="1:30" ht="26.25" thickBot="1" x14ac:dyDescent="0.3">
      <c r="A48" s="34"/>
      <c r="B48" s="74" t="s">
        <v>184</v>
      </c>
      <c r="C48" s="64" t="s">
        <v>233</v>
      </c>
      <c r="D48" s="55"/>
      <c r="E48" s="59">
        <v>56463</v>
      </c>
      <c r="F48" s="60" t="s">
        <v>233</v>
      </c>
      <c r="G48" s="64"/>
      <c r="H48" s="60"/>
      <c r="I48" s="80" t="s">
        <v>270</v>
      </c>
      <c r="J48" s="60" t="s">
        <v>233</v>
      </c>
      <c r="K48" s="64"/>
      <c r="L48" s="60"/>
      <c r="M48" s="80" t="s">
        <v>270</v>
      </c>
      <c r="N48" s="60" t="s">
        <v>233</v>
      </c>
      <c r="O48" s="64"/>
      <c r="P48" s="60"/>
      <c r="Q48" s="80" t="s">
        <v>270</v>
      </c>
      <c r="R48" s="60" t="s">
        <v>233</v>
      </c>
      <c r="S48" s="64"/>
      <c r="T48" s="55"/>
      <c r="U48" s="75">
        <v>678</v>
      </c>
      <c r="V48" s="60" t="s">
        <v>233</v>
      </c>
      <c r="W48" s="64"/>
      <c r="X48" s="55"/>
      <c r="Y48" s="75">
        <v>678</v>
      </c>
      <c r="Z48" s="60" t="s">
        <v>233</v>
      </c>
      <c r="AA48" s="64"/>
      <c r="AB48" s="55"/>
      <c r="AC48" s="59">
        <v>57141</v>
      </c>
      <c r="AD48" s="60" t="s">
        <v>233</v>
      </c>
    </row>
    <row r="49" spans="1:30" x14ac:dyDescent="0.25">
      <c r="A49" s="34"/>
      <c r="B49" s="61"/>
      <c r="C49" s="61" t="s">
        <v>233</v>
      </c>
      <c r="D49" s="62"/>
      <c r="E49" s="62"/>
      <c r="F49" s="61"/>
      <c r="G49" s="61"/>
      <c r="H49" s="62"/>
      <c r="I49" s="62"/>
      <c r="J49" s="61"/>
      <c r="K49" s="61"/>
      <c r="L49" s="62"/>
      <c r="M49" s="62"/>
      <c r="N49" s="61"/>
      <c r="O49" s="61"/>
      <c r="P49" s="62"/>
      <c r="Q49" s="62"/>
      <c r="R49" s="61"/>
      <c r="S49" s="61"/>
      <c r="T49" s="62"/>
      <c r="U49" s="62"/>
      <c r="V49" s="61"/>
      <c r="W49" s="61"/>
      <c r="X49" s="62"/>
      <c r="Y49" s="62"/>
      <c r="Z49" s="61"/>
      <c r="AA49" s="61"/>
      <c r="AB49" s="62"/>
      <c r="AC49" s="62"/>
      <c r="AD49" s="61"/>
    </row>
    <row r="50" spans="1:30" ht="15.75" thickBot="1" x14ac:dyDescent="0.3">
      <c r="A50" s="34"/>
      <c r="B50" s="76"/>
      <c r="C50" s="51" t="s">
        <v>233</v>
      </c>
      <c r="D50" s="50"/>
      <c r="E50" s="57">
        <v>346193</v>
      </c>
      <c r="F50" s="49" t="s">
        <v>233</v>
      </c>
      <c r="G50" s="51"/>
      <c r="H50" s="50"/>
      <c r="I50" s="65" t="s">
        <v>397</v>
      </c>
      <c r="J50" s="49" t="s">
        <v>272</v>
      </c>
      <c r="K50" s="51"/>
      <c r="L50" s="49"/>
      <c r="M50" s="101" t="s">
        <v>270</v>
      </c>
      <c r="N50" s="49" t="s">
        <v>233</v>
      </c>
      <c r="O50" s="51"/>
      <c r="P50" s="50"/>
      <c r="Q50" s="65" t="s">
        <v>395</v>
      </c>
      <c r="R50" s="49" t="s">
        <v>272</v>
      </c>
      <c r="S50" s="51"/>
      <c r="T50" s="50"/>
      <c r="U50" s="57">
        <v>3280</v>
      </c>
      <c r="V50" s="49" t="s">
        <v>233</v>
      </c>
      <c r="W50" s="51"/>
      <c r="X50" s="50"/>
      <c r="Y50" s="65" t="s">
        <v>399</v>
      </c>
      <c r="Z50" s="49" t="s">
        <v>272</v>
      </c>
      <c r="AA50" s="51"/>
      <c r="AB50" s="50"/>
      <c r="AC50" s="57">
        <v>340544</v>
      </c>
      <c r="AD50" s="49" t="s">
        <v>233</v>
      </c>
    </row>
    <row r="51" spans="1:30" x14ac:dyDescent="0.25">
      <c r="A51" s="34"/>
      <c r="B51" s="61"/>
      <c r="C51" s="61" t="s">
        <v>233</v>
      </c>
      <c r="D51" s="62"/>
      <c r="E51" s="62"/>
      <c r="F51" s="61"/>
      <c r="G51" s="61"/>
      <c r="H51" s="62"/>
      <c r="I51" s="62"/>
      <c r="J51" s="61"/>
      <c r="K51" s="61"/>
      <c r="L51" s="62"/>
      <c r="M51" s="62"/>
      <c r="N51" s="61"/>
      <c r="O51" s="61"/>
      <c r="P51" s="62"/>
      <c r="Q51" s="62"/>
      <c r="R51" s="61"/>
      <c r="S51" s="61"/>
      <c r="T51" s="62"/>
      <c r="U51" s="62"/>
      <c r="V51" s="61"/>
      <c r="W51" s="61"/>
      <c r="X51" s="62"/>
      <c r="Y51" s="62"/>
      <c r="Z51" s="61"/>
      <c r="AA51" s="61"/>
      <c r="AB51" s="62"/>
      <c r="AC51" s="62"/>
      <c r="AD51" s="61"/>
    </row>
    <row r="52" spans="1:30" x14ac:dyDescent="0.25">
      <c r="A52" s="34"/>
      <c r="B52" s="74" t="s">
        <v>104</v>
      </c>
      <c r="C52" s="64" t="s">
        <v>233</v>
      </c>
      <c r="D52" s="55"/>
      <c r="E52" s="59">
        <v>31309</v>
      </c>
      <c r="F52" s="60" t="s">
        <v>233</v>
      </c>
      <c r="G52" s="64"/>
      <c r="H52" s="55"/>
      <c r="I52" s="75" t="s">
        <v>400</v>
      </c>
      <c r="J52" s="60" t="s">
        <v>272</v>
      </c>
      <c r="K52" s="64"/>
      <c r="L52" s="55"/>
      <c r="M52" s="75" t="s">
        <v>394</v>
      </c>
      <c r="N52" s="60" t="s">
        <v>272</v>
      </c>
      <c r="O52" s="64"/>
      <c r="P52" s="60"/>
      <c r="Q52" s="80" t="s">
        <v>270</v>
      </c>
      <c r="R52" s="60" t="s">
        <v>233</v>
      </c>
      <c r="S52" s="64"/>
      <c r="T52" s="55"/>
      <c r="U52" s="75" t="s">
        <v>401</v>
      </c>
      <c r="V52" s="60" t="s">
        <v>272</v>
      </c>
      <c r="W52" s="64"/>
      <c r="X52" s="55"/>
      <c r="Y52" s="75" t="s">
        <v>402</v>
      </c>
      <c r="Z52" s="60" t="s">
        <v>272</v>
      </c>
      <c r="AA52" s="64"/>
      <c r="AB52" s="55"/>
      <c r="AC52" s="59">
        <v>5900</v>
      </c>
      <c r="AD52" s="60" t="s">
        <v>233</v>
      </c>
    </row>
    <row r="53" spans="1:30" ht="15.75" thickBot="1" x14ac:dyDescent="0.3">
      <c r="A53" s="34"/>
      <c r="B53" s="56" t="s">
        <v>105</v>
      </c>
      <c r="C53" s="51" t="s">
        <v>233</v>
      </c>
      <c r="D53" s="50"/>
      <c r="E53" s="65" t="s">
        <v>403</v>
      </c>
      <c r="F53" s="49" t="s">
        <v>272</v>
      </c>
      <c r="G53" s="51"/>
      <c r="H53" s="49"/>
      <c r="I53" s="101" t="s">
        <v>270</v>
      </c>
      <c r="J53" s="49" t="s">
        <v>233</v>
      </c>
      <c r="K53" s="51"/>
      <c r="L53" s="49"/>
      <c r="M53" s="101" t="s">
        <v>270</v>
      </c>
      <c r="N53" s="49" t="s">
        <v>233</v>
      </c>
      <c r="O53" s="51"/>
      <c r="P53" s="49"/>
      <c r="Q53" s="101" t="s">
        <v>270</v>
      </c>
      <c r="R53" s="49" t="s">
        <v>233</v>
      </c>
      <c r="S53" s="51"/>
      <c r="T53" s="50"/>
      <c r="U53" s="57">
        <v>3915</v>
      </c>
      <c r="V53" s="49" t="s">
        <v>233</v>
      </c>
      <c r="W53" s="51"/>
      <c r="X53" s="50"/>
      <c r="Y53" s="57">
        <v>3915</v>
      </c>
      <c r="Z53" s="49" t="s">
        <v>233</v>
      </c>
      <c r="AA53" s="51"/>
      <c r="AB53" s="50"/>
      <c r="AC53" s="65" t="s">
        <v>404</v>
      </c>
      <c r="AD53" s="49" t="s">
        <v>272</v>
      </c>
    </row>
    <row r="54" spans="1:30" x14ac:dyDescent="0.25">
      <c r="A54" s="34"/>
      <c r="B54" s="61"/>
      <c r="C54" s="61" t="s">
        <v>233</v>
      </c>
      <c r="D54" s="62"/>
      <c r="E54" s="62"/>
      <c r="F54" s="61"/>
      <c r="G54" s="61"/>
      <c r="H54" s="62"/>
      <c r="I54" s="62"/>
      <c r="J54" s="61"/>
      <c r="K54" s="61"/>
      <c r="L54" s="62"/>
      <c r="M54" s="62"/>
      <c r="N54" s="61"/>
      <c r="O54" s="61"/>
      <c r="P54" s="62"/>
      <c r="Q54" s="62"/>
      <c r="R54" s="61"/>
      <c r="S54" s="61"/>
      <c r="T54" s="62"/>
      <c r="U54" s="62"/>
      <c r="V54" s="61"/>
      <c r="W54" s="61"/>
      <c r="X54" s="62"/>
      <c r="Y54" s="62"/>
      <c r="Z54" s="61"/>
      <c r="AA54" s="61"/>
      <c r="AB54" s="62"/>
      <c r="AC54" s="62"/>
      <c r="AD54" s="61"/>
    </row>
    <row r="55" spans="1:30" x14ac:dyDescent="0.25">
      <c r="A55" s="34"/>
      <c r="B55" s="58" t="s">
        <v>109</v>
      </c>
      <c r="C55" s="64" t="s">
        <v>233</v>
      </c>
      <c r="D55" s="55"/>
      <c r="E55" s="59">
        <v>19441</v>
      </c>
      <c r="F55" s="60" t="s">
        <v>233</v>
      </c>
      <c r="G55" s="64"/>
      <c r="H55" s="55"/>
      <c r="I55" s="75" t="s">
        <v>400</v>
      </c>
      <c r="J55" s="60" t="s">
        <v>272</v>
      </c>
      <c r="K55" s="64"/>
      <c r="L55" s="55"/>
      <c r="M55" s="75" t="s">
        <v>394</v>
      </c>
      <c r="N55" s="60" t="s">
        <v>272</v>
      </c>
      <c r="O55" s="64"/>
      <c r="P55" s="60"/>
      <c r="Q55" s="80" t="s">
        <v>270</v>
      </c>
      <c r="R55" s="60" t="s">
        <v>233</v>
      </c>
      <c r="S55" s="64"/>
      <c r="T55" s="55"/>
      <c r="U55" s="59">
        <v>1513</v>
      </c>
      <c r="V55" s="60" t="s">
        <v>233</v>
      </c>
      <c r="W55" s="64"/>
      <c r="X55" s="55"/>
      <c r="Y55" s="75" t="s">
        <v>405</v>
      </c>
      <c r="Z55" s="60" t="s">
        <v>272</v>
      </c>
      <c r="AA55" s="64"/>
      <c r="AB55" s="55"/>
      <c r="AC55" s="75" t="s">
        <v>406</v>
      </c>
      <c r="AD55" s="60" t="s">
        <v>272</v>
      </c>
    </row>
    <row r="56" spans="1:30" ht="15.75" thickBot="1" x14ac:dyDescent="0.3">
      <c r="A56" s="34"/>
      <c r="B56" s="56" t="s">
        <v>110</v>
      </c>
      <c r="C56" s="51" t="s">
        <v>233</v>
      </c>
      <c r="D56" s="50"/>
      <c r="E56" s="65" t="s">
        <v>407</v>
      </c>
      <c r="F56" s="49" t="s">
        <v>272</v>
      </c>
      <c r="G56" s="51"/>
      <c r="H56" s="50"/>
      <c r="I56" s="57">
        <v>6408</v>
      </c>
      <c r="J56" s="49" t="s">
        <v>233</v>
      </c>
      <c r="K56" s="51"/>
      <c r="L56" s="50"/>
      <c r="M56" s="57">
        <v>1102</v>
      </c>
      <c r="N56" s="49" t="s">
        <v>233</v>
      </c>
      <c r="O56" s="51"/>
      <c r="P56" s="49"/>
      <c r="Q56" s="101" t="s">
        <v>270</v>
      </c>
      <c r="R56" s="49" t="s">
        <v>233</v>
      </c>
      <c r="S56" s="51"/>
      <c r="T56" s="50"/>
      <c r="U56" s="65" t="s">
        <v>408</v>
      </c>
      <c r="V56" s="49" t="s">
        <v>272</v>
      </c>
      <c r="W56" s="51"/>
      <c r="X56" s="50"/>
      <c r="Y56" s="57">
        <v>7016</v>
      </c>
      <c r="Z56" s="49" t="s">
        <v>233</v>
      </c>
      <c r="AA56" s="51"/>
      <c r="AB56" s="50"/>
      <c r="AC56" s="65" t="s">
        <v>409</v>
      </c>
      <c r="AD56" s="49" t="s">
        <v>272</v>
      </c>
    </row>
    <row r="57" spans="1:30" x14ac:dyDescent="0.25">
      <c r="A57" s="34"/>
      <c r="B57" s="61"/>
      <c r="C57" s="61" t="s">
        <v>233</v>
      </c>
      <c r="D57" s="62"/>
      <c r="E57" s="62"/>
      <c r="F57" s="61"/>
      <c r="G57" s="61"/>
      <c r="H57" s="62"/>
      <c r="I57" s="62"/>
      <c r="J57" s="61"/>
      <c r="K57" s="61"/>
      <c r="L57" s="62"/>
      <c r="M57" s="62"/>
      <c r="N57" s="61"/>
      <c r="O57" s="61"/>
      <c r="P57" s="62"/>
      <c r="Q57" s="62"/>
      <c r="R57" s="61"/>
      <c r="S57" s="61"/>
      <c r="T57" s="62"/>
      <c r="U57" s="62"/>
      <c r="V57" s="61"/>
      <c r="W57" s="61"/>
      <c r="X57" s="62"/>
      <c r="Y57" s="62"/>
      <c r="Z57" s="61"/>
      <c r="AA57" s="61"/>
      <c r="AB57" s="62"/>
      <c r="AC57" s="62"/>
      <c r="AD57" s="61"/>
    </row>
    <row r="58" spans="1:30" ht="26.25" thickBot="1" x14ac:dyDescent="0.3">
      <c r="A58" s="34"/>
      <c r="B58" s="58" t="s">
        <v>410</v>
      </c>
      <c r="C58" s="64" t="s">
        <v>233</v>
      </c>
      <c r="D58" s="55" t="s">
        <v>268</v>
      </c>
      <c r="E58" s="75" t="s">
        <v>411</v>
      </c>
      <c r="F58" s="60" t="s">
        <v>272</v>
      </c>
      <c r="G58" s="64"/>
      <c r="H58" s="55" t="s">
        <v>268</v>
      </c>
      <c r="I58" s="75" t="s">
        <v>412</v>
      </c>
      <c r="J58" s="60" t="s">
        <v>272</v>
      </c>
      <c r="K58" s="64"/>
      <c r="L58" s="55" t="s">
        <v>268</v>
      </c>
      <c r="M58" s="75" t="s">
        <v>413</v>
      </c>
      <c r="N58" s="60" t="s">
        <v>272</v>
      </c>
      <c r="O58" s="64"/>
      <c r="P58" s="60" t="s">
        <v>268</v>
      </c>
      <c r="Q58" s="80" t="s">
        <v>270</v>
      </c>
      <c r="R58" s="60" t="s">
        <v>233</v>
      </c>
      <c r="S58" s="64"/>
      <c r="T58" s="55" t="s">
        <v>268</v>
      </c>
      <c r="U58" s="59">
        <v>1019</v>
      </c>
      <c r="V58" s="60" t="s">
        <v>233</v>
      </c>
      <c r="W58" s="64"/>
      <c r="X58" s="55" t="s">
        <v>268</v>
      </c>
      <c r="Y58" s="75" t="s">
        <v>414</v>
      </c>
      <c r="Z58" s="60" t="s">
        <v>272</v>
      </c>
      <c r="AA58" s="64"/>
      <c r="AB58" s="55" t="s">
        <v>268</v>
      </c>
      <c r="AC58" s="75" t="s">
        <v>415</v>
      </c>
      <c r="AD58" s="60" t="s">
        <v>272</v>
      </c>
    </row>
    <row r="59" spans="1:30" ht="15.75" thickTop="1" x14ac:dyDescent="0.25">
      <c r="A59" s="34"/>
      <c r="B59" s="61"/>
      <c r="C59" s="61" t="s">
        <v>233</v>
      </c>
      <c r="D59" s="66"/>
      <c r="E59" s="66"/>
      <c r="F59" s="61"/>
      <c r="G59" s="61"/>
      <c r="H59" s="66"/>
      <c r="I59" s="66"/>
      <c r="J59" s="61"/>
      <c r="K59" s="61"/>
      <c r="L59" s="66"/>
      <c r="M59" s="66"/>
      <c r="N59" s="61"/>
      <c r="O59" s="61"/>
      <c r="P59" s="66"/>
      <c r="Q59" s="66"/>
      <c r="R59" s="61"/>
      <c r="S59" s="61"/>
      <c r="T59" s="66"/>
      <c r="U59" s="66"/>
      <c r="V59" s="61"/>
      <c r="W59" s="61"/>
      <c r="X59" s="66"/>
      <c r="Y59" s="66"/>
      <c r="Z59" s="61"/>
      <c r="AA59" s="61"/>
      <c r="AB59" s="66"/>
      <c r="AC59" s="66"/>
      <c r="AD59" s="61"/>
    </row>
    <row r="60" spans="1:30" ht="15.75" x14ac:dyDescent="0.25">
      <c r="A60" s="34"/>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row>
    <row r="61" spans="1:30" x14ac:dyDescent="0.25">
      <c r="A61" s="34"/>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row>
    <row r="62" spans="1:30" ht="15.75" thickBot="1" x14ac:dyDescent="0.3">
      <c r="A62" s="34"/>
      <c r="B62" s="51"/>
      <c r="C62" s="51" t="s">
        <v>233</v>
      </c>
      <c r="D62" s="67" t="s">
        <v>416</v>
      </c>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51"/>
    </row>
    <row r="63" spans="1:30" ht="15.75" thickBot="1" x14ac:dyDescent="0.3">
      <c r="A63" s="34"/>
      <c r="B63" s="51"/>
      <c r="C63" s="51" t="s">
        <v>233</v>
      </c>
      <c r="D63" s="87"/>
      <c r="E63" s="87"/>
      <c r="F63" s="51"/>
      <c r="G63" s="51"/>
      <c r="H63" s="68" t="s">
        <v>347</v>
      </c>
      <c r="I63" s="68"/>
      <c r="J63" s="68"/>
      <c r="K63" s="68"/>
      <c r="L63" s="68"/>
      <c r="M63" s="68"/>
      <c r="N63" s="68"/>
      <c r="O63" s="68"/>
      <c r="P63" s="68"/>
      <c r="Q63" s="68"/>
      <c r="R63" s="68"/>
      <c r="S63" s="68"/>
      <c r="T63" s="68"/>
      <c r="U63" s="68"/>
      <c r="V63" s="68"/>
      <c r="W63" s="68"/>
      <c r="X63" s="68"/>
      <c r="Y63" s="68"/>
      <c r="Z63" s="51"/>
      <c r="AA63" s="51"/>
      <c r="AB63" s="87"/>
      <c r="AC63" s="87"/>
      <c r="AD63" s="51"/>
    </row>
    <row r="64" spans="1:30" x14ac:dyDescent="0.25">
      <c r="A64" s="34"/>
      <c r="B64" s="82" t="s">
        <v>348</v>
      </c>
      <c r="C64" s="82" t="s">
        <v>233</v>
      </c>
      <c r="D64" s="69" t="s">
        <v>349</v>
      </c>
      <c r="E64" s="69"/>
      <c r="F64" s="82"/>
      <c r="G64" s="82"/>
      <c r="H64" s="70" t="s">
        <v>351</v>
      </c>
      <c r="I64" s="70"/>
      <c r="J64" s="87"/>
      <c r="K64" s="87"/>
      <c r="L64" s="70" t="s">
        <v>353</v>
      </c>
      <c r="M64" s="70"/>
      <c r="N64" s="87"/>
      <c r="O64" s="87"/>
      <c r="P64" s="70" t="s">
        <v>340</v>
      </c>
      <c r="Q64" s="70"/>
      <c r="R64" s="87"/>
      <c r="S64" s="87"/>
      <c r="T64" s="70" t="s">
        <v>181</v>
      </c>
      <c r="U64" s="70"/>
      <c r="V64" s="87"/>
      <c r="W64" s="87"/>
      <c r="X64" s="70" t="s">
        <v>134</v>
      </c>
      <c r="Y64" s="70"/>
      <c r="Z64" s="82"/>
      <c r="AA64" s="82"/>
      <c r="AB64" s="69" t="s">
        <v>355</v>
      </c>
      <c r="AC64" s="69"/>
      <c r="AD64" s="82"/>
    </row>
    <row r="65" spans="1:30" ht="15.75" thickBot="1" x14ac:dyDescent="0.3">
      <c r="A65" s="34"/>
      <c r="B65" s="82"/>
      <c r="C65" s="82"/>
      <c r="D65" s="67" t="s">
        <v>350</v>
      </c>
      <c r="E65" s="67"/>
      <c r="F65" s="82"/>
      <c r="G65" s="82"/>
      <c r="H65" s="67" t="s">
        <v>352</v>
      </c>
      <c r="I65" s="67"/>
      <c r="J65" s="82"/>
      <c r="K65" s="82"/>
      <c r="L65" s="67" t="s">
        <v>354</v>
      </c>
      <c r="M65" s="67"/>
      <c r="N65" s="82"/>
      <c r="O65" s="82"/>
      <c r="P65" s="67"/>
      <c r="Q65" s="67"/>
      <c r="R65" s="82"/>
      <c r="S65" s="82"/>
      <c r="T65" s="67"/>
      <c r="U65" s="67"/>
      <c r="V65" s="82"/>
      <c r="W65" s="82"/>
      <c r="X65" s="67" t="s">
        <v>260</v>
      </c>
      <c r="Y65" s="67"/>
      <c r="Z65" s="82"/>
      <c r="AA65" s="82"/>
      <c r="AB65" s="67"/>
      <c r="AC65" s="67"/>
      <c r="AD65" s="82"/>
    </row>
    <row r="66" spans="1:30" x14ac:dyDescent="0.25">
      <c r="A66" s="34"/>
      <c r="B66" s="58" t="s">
        <v>94</v>
      </c>
      <c r="C66" s="55" t="s">
        <v>233</v>
      </c>
      <c r="D66" s="55" t="s">
        <v>268</v>
      </c>
      <c r="E66" s="59">
        <v>460629</v>
      </c>
      <c r="F66" s="60" t="s">
        <v>233</v>
      </c>
      <c r="G66" s="55"/>
      <c r="H66" s="55" t="s">
        <v>268</v>
      </c>
      <c r="I66" s="59">
        <v>2088</v>
      </c>
      <c r="J66" s="60" t="s">
        <v>233</v>
      </c>
      <c r="K66" s="55"/>
      <c r="L66" s="60" t="s">
        <v>268</v>
      </c>
      <c r="M66" s="80" t="s">
        <v>270</v>
      </c>
      <c r="N66" s="60" t="s">
        <v>233</v>
      </c>
      <c r="O66" s="55"/>
      <c r="P66" s="60" t="s">
        <v>268</v>
      </c>
      <c r="Q66" s="80" t="s">
        <v>270</v>
      </c>
      <c r="R66" s="60" t="s">
        <v>233</v>
      </c>
      <c r="S66" s="55"/>
      <c r="T66" s="55" t="s">
        <v>268</v>
      </c>
      <c r="U66" s="75" t="s">
        <v>417</v>
      </c>
      <c r="V66" s="60" t="s">
        <v>272</v>
      </c>
      <c r="W66" s="55"/>
      <c r="X66" s="55" t="s">
        <v>268</v>
      </c>
      <c r="Y66" s="59">
        <v>1942</v>
      </c>
      <c r="Z66" s="60" t="s">
        <v>233</v>
      </c>
      <c r="AA66" s="55"/>
      <c r="AB66" s="55" t="s">
        <v>268</v>
      </c>
      <c r="AC66" s="59">
        <v>462571</v>
      </c>
      <c r="AD66" s="60" t="s">
        <v>233</v>
      </c>
    </row>
    <row r="67" spans="1:30" ht="15.75" thickBot="1" x14ac:dyDescent="0.3">
      <c r="A67" s="34"/>
      <c r="B67" s="56" t="s">
        <v>95</v>
      </c>
      <c r="C67" s="50" t="s">
        <v>233</v>
      </c>
      <c r="D67" s="50"/>
      <c r="E67" s="57">
        <v>90461</v>
      </c>
      <c r="F67" s="49" t="s">
        <v>233</v>
      </c>
      <c r="G67" s="50"/>
      <c r="H67" s="50"/>
      <c r="I67" s="65" t="s">
        <v>418</v>
      </c>
      <c r="J67" s="49" t="s">
        <v>272</v>
      </c>
      <c r="K67" s="50"/>
      <c r="L67" s="50"/>
      <c r="M67" s="57">
        <v>2281</v>
      </c>
      <c r="N67" s="49" t="s">
        <v>233</v>
      </c>
      <c r="O67" s="50"/>
      <c r="P67" s="50"/>
      <c r="Q67" s="57">
        <v>5386</v>
      </c>
      <c r="R67" s="49" t="s">
        <v>233</v>
      </c>
      <c r="S67" s="50"/>
      <c r="T67" s="50"/>
      <c r="U67" s="65" t="s">
        <v>419</v>
      </c>
      <c r="V67" s="49" t="s">
        <v>272</v>
      </c>
      <c r="W67" s="50"/>
      <c r="X67" s="50"/>
      <c r="Y67" s="57">
        <v>6632</v>
      </c>
      <c r="Z67" s="49" t="s">
        <v>233</v>
      </c>
      <c r="AA67" s="50"/>
      <c r="AB67" s="50"/>
      <c r="AC67" s="57">
        <v>97093</v>
      </c>
      <c r="AD67" s="49" t="s">
        <v>233</v>
      </c>
    </row>
    <row r="68" spans="1:30" x14ac:dyDescent="0.25">
      <c r="A68" s="34"/>
      <c r="B68" s="61"/>
      <c r="C68" s="61" t="s">
        <v>233</v>
      </c>
      <c r="D68" s="62"/>
      <c r="E68" s="62"/>
      <c r="F68" s="61"/>
      <c r="G68" s="61"/>
      <c r="H68" s="62"/>
      <c r="I68" s="62"/>
      <c r="J68" s="61"/>
      <c r="K68" s="61"/>
      <c r="L68" s="62"/>
      <c r="M68" s="62"/>
      <c r="N68" s="61"/>
      <c r="O68" s="61"/>
      <c r="P68" s="62"/>
      <c r="Q68" s="62"/>
      <c r="R68" s="61"/>
      <c r="S68" s="61"/>
      <c r="T68" s="62"/>
      <c r="U68" s="62"/>
      <c r="V68" s="61"/>
      <c r="W68" s="61"/>
      <c r="X68" s="62"/>
      <c r="Y68" s="62"/>
      <c r="Z68" s="61"/>
      <c r="AA68" s="61"/>
      <c r="AB68" s="62"/>
      <c r="AC68" s="62"/>
      <c r="AD68" s="61"/>
    </row>
    <row r="69" spans="1:30" x14ac:dyDescent="0.25">
      <c r="A69" s="34"/>
      <c r="B69" s="74" t="s">
        <v>96</v>
      </c>
      <c r="C69" s="64" t="s">
        <v>233</v>
      </c>
      <c r="D69" s="55"/>
      <c r="E69" s="59">
        <v>370168</v>
      </c>
      <c r="F69" s="60" t="s">
        <v>233</v>
      </c>
      <c r="G69" s="64"/>
      <c r="H69" s="55"/>
      <c r="I69" s="59">
        <v>2411</v>
      </c>
      <c r="J69" s="60" t="s">
        <v>233</v>
      </c>
      <c r="K69" s="64"/>
      <c r="L69" s="55"/>
      <c r="M69" s="75" t="s">
        <v>420</v>
      </c>
      <c r="N69" s="60" t="s">
        <v>272</v>
      </c>
      <c r="O69" s="64"/>
      <c r="P69" s="55"/>
      <c r="Q69" s="75" t="s">
        <v>421</v>
      </c>
      <c r="R69" s="60" t="s">
        <v>272</v>
      </c>
      <c r="S69" s="64"/>
      <c r="T69" s="55"/>
      <c r="U69" s="75">
        <v>566</v>
      </c>
      <c r="V69" s="60" t="s">
        <v>233</v>
      </c>
      <c r="W69" s="64"/>
      <c r="X69" s="55"/>
      <c r="Y69" s="75" t="s">
        <v>422</v>
      </c>
      <c r="Z69" s="60" t="s">
        <v>272</v>
      </c>
      <c r="AA69" s="64"/>
      <c r="AB69" s="55"/>
      <c r="AC69" s="59">
        <v>365478</v>
      </c>
      <c r="AD69" s="60" t="s">
        <v>233</v>
      </c>
    </row>
    <row r="70" spans="1:30" x14ac:dyDescent="0.25">
      <c r="A70" s="34"/>
      <c r="B70" s="56" t="s">
        <v>97</v>
      </c>
      <c r="C70" s="51" t="s">
        <v>233</v>
      </c>
      <c r="D70" s="50"/>
      <c r="E70" s="50"/>
      <c r="F70" s="50"/>
      <c r="G70" s="51"/>
      <c r="H70" s="50"/>
      <c r="I70" s="50"/>
      <c r="J70" s="50"/>
      <c r="K70" s="51"/>
      <c r="L70" s="50"/>
      <c r="M70" s="50"/>
      <c r="N70" s="50"/>
      <c r="O70" s="51"/>
      <c r="P70" s="50"/>
      <c r="Q70" s="50"/>
      <c r="R70" s="50"/>
      <c r="S70" s="51"/>
      <c r="T70" s="50"/>
      <c r="U70" s="50"/>
      <c r="V70" s="50"/>
      <c r="W70" s="51"/>
      <c r="X70" s="50"/>
      <c r="Y70" s="50"/>
      <c r="Z70" s="50"/>
      <c r="AA70" s="51"/>
      <c r="AB70" s="50"/>
      <c r="AC70" s="50"/>
      <c r="AD70" s="50"/>
    </row>
    <row r="71" spans="1:30" x14ac:dyDescent="0.25">
      <c r="A71" s="34"/>
      <c r="B71" s="74" t="s">
        <v>98</v>
      </c>
      <c r="C71" s="64" t="s">
        <v>233</v>
      </c>
      <c r="D71" s="55"/>
      <c r="E71" s="59">
        <v>200835</v>
      </c>
      <c r="F71" s="60" t="s">
        <v>233</v>
      </c>
      <c r="G71" s="64"/>
      <c r="H71" s="55"/>
      <c r="I71" s="75" t="s">
        <v>423</v>
      </c>
      <c r="J71" s="60" t="s">
        <v>272</v>
      </c>
      <c r="K71" s="64"/>
      <c r="L71" s="60"/>
      <c r="M71" s="80" t="s">
        <v>270</v>
      </c>
      <c r="N71" s="60" t="s">
        <v>233</v>
      </c>
      <c r="O71" s="64"/>
      <c r="P71" s="55"/>
      <c r="Q71" s="75" t="s">
        <v>421</v>
      </c>
      <c r="R71" s="60" t="s">
        <v>272</v>
      </c>
      <c r="S71" s="64"/>
      <c r="T71" s="55"/>
      <c r="U71" s="75">
        <v>939</v>
      </c>
      <c r="V71" s="60" t="s">
        <v>233</v>
      </c>
      <c r="W71" s="64"/>
      <c r="X71" s="55"/>
      <c r="Y71" s="75" t="s">
        <v>424</v>
      </c>
      <c r="Z71" s="60" t="s">
        <v>272</v>
      </c>
      <c r="AA71" s="64"/>
      <c r="AB71" s="55"/>
      <c r="AC71" s="59">
        <v>196113</v>
      </c>
      <c r="AD71" s="60" t="s">
        <v>233</v>
      </c>
    </row>
    <row r="72" spans="1:30" x14ac:dyDescent="0.25">
      <c r="A72" s="34"/>
      <c r="B72" s="73" t="s">
        <v>99</v>
      </c>
      <c r="C72" s="51" t="s">
        <v>233</v>
      </c>
      <c r="D72" s="50"/>
      <c r="E72" s="57">
        <v>72912</v>
      </c>
      <c r="F72" s="49" t="s">
        <v>233</v>
      </c>
      <c r="G72" s="51"/>
      <c r="H72" s="49"/>
      <c r="I72" s="101" t="s">
        <v>270</v>
      </c>
      <c r="J72" s="49" t="s">
        <v>233</v>
      </c>
      <c r="K72" s="51"/>
      <c r="L72" s="49"/>
      <c r="M72" s="101" t="s">
        <v>270</v>
      </c>
      <c r="N72" s="49" t="s">
        <v>233</v>
      </c>
      <c r="O72" s="51"/>
      <c r="P72" s="49"/>
      <c r="Q72" s="101" t="s">
        <v>270</v>
      </c>
      <c r="R72" s="49" t="s">
        <v>233</v>
      </c>
      <c r="S72" s="51"/>
      <c r="T72" s="50"/>
      <c r="U72" s="65">
        <v>98</v>
      </c>
      <c r="V72" s="49" t="s">
        <v>233</v>
      </c>
      <c r="W72" s="51"/>
      <c r="X72" s="50"/>
      <c r="Y72" s="65">
        <v>98</v>
      </c>
      <c r="Z72" s="49" t="s">
        <v>233</v>
      </c>
      <c r="AA72" s="51"/>
      <c r="AB72" s="50"/>
      <c r="AC72" s="57">
        <v>73010</v>
      </c>
      <c r="AD72" s="49" t="s">
        <v>233</v>
      </c>
    </row>
    <row r="73" spans="1:30" x14ac:dyDescent="0.25">
      <c r="A73" s="34"/>
      <c r="B73" s="74" t="s">
        <v>100</v>
      </c>
      <c r="C73" s="64" t="s">
        <v>233</v>
      </c>
      <c r="D73" s="55"/>
      <c r="E73" s="59">
        <v>27958</v>
      </c>
      <c r="F73" s="60" t="s">
        <v>233</v>
      </c>
      <c r="G73" s="64"/>
      <c r="H73" s="60"/>
      <c r="I73" s="80" t="s">
        <v>270</v>
      </c>
      <c r="J73" s="60" t="s">
        <v>233</v>
      </c>
      <c r="K73" s="64"/>
      <c r="L73" s="60"/>
      <c r="M73" s="80" t="s">
        <v>270</v>
      </c>
      <c r="N73" s="60" t="s">
        <v>233</v>
      </c>
      <c r="O73" s="64"/>
      <c r="P73" s="60"/>
      <c r="Q73" s="80" t="s">
        <v>270</v>
      </c>
      <c r="R73" s="60" t="s">
        <v>233</v>
      </c>
      <c r="S73" s="64"/>
      <c r="T73" s="60"/>
      <c r="U73" s="80" t="s">
        <v>270</v>
      </c>
      <c r="V73" s="60" t="s">
        <v>233</v>
      </c>
      <c r="W73" s="64"/>
      <c r="X73" s="60"/>
      <c r="Y73" s="80" t="s">
        <v>270</v>
      </c>
      <c r="Z73" s="60" t="s">
        <v>233</v>
      </c>
      <c r="AA73" s="64"/>
      <c r="AB73" s="55"/>
      <c r="AC73" s="59">
        <v>27958</v>
      </c>
      <c r="AD73" s="60" t="s">
        <v>233</v>
      </c>
    </row>
    <row r="74" spans="1:30" x14ac:dyDescent="0.25">
      <c r="A74" s="34"/>
      <c r="B74" s="73" t="s">
        <v>369</v>
      </c>
      <c r="C74" s="51" t="s">
        <v>233</v>
      </c>
      <c r="D74" s="50"/>
      <c r="E74" s="57">
        <v>2213</v>
      </c>
      <c r="F74" s="49" t="s">
        <v>233</v>
      </c>
      <c r="G74" s="51"/>
      <c r="H74" s="49"/>
      <c r="I74" s="101" t="s">
        <v>270</v>
      </c>
      <c r="J74" s="49" t="s">
        <v>233</v>
      </c>
      <c r="K74" s="51"/>
      <c r="L74" s="49"/>
      <c r="M74" s="101" t="s">
        <v>270</v>
      </c>
      <c r="N74" s="49" t="s">
        <v>233</v>
      </c>
      <c r="O74" s="51"/>
      <c r="P74" s="49"/>
      <c r="Q74" s="101" t="s">
        <v>270</v>
      </c>
      <c r="R74" s="49" t="s">
        <v>233</v>
      </c>
      <c r="S74" s="51"/>
      <c r="T74" s="50"/>
      <c r="U74" s="65">
        <v>200</v>
      </c>
      <c r="V74" s="49" t="s">
        <v>233</v>
      </c>
      <c r="W74" s="51"/>
      <c r="X74" s="50"/>
      <c r="Y74" s="65">
        <v>200</v>
      </c>
      <c r="Z74" s="49" t="s">
        <v>233</v>
      </c>
      <c r="AA74" s="51"/>
      <c r="AB74" s="50"/>
      <c r="AC74" s="57">
        <v>2413</v>
      </c>
      <c r="AD74" s="49" t="s">
        <v>233</v>
      </c>
    </row>
    <row r="75" spans="1:30" ht="26.25" thickBot="1" x14ac:dyDescent="0.3">
      <c r="A75" s="34"/>
      <c r="B75" s="74" t="s">
        <v>184</v>
      </c>
      <c r="C75" s="64" t="s">
        <v>233</v>
      </c>
      <c r="D75" s="60"/>
      <c r="E75" s="80" t="s">
        <v>270</v>
      </c>
      <c r="F75" s="60" t="s">
        <v>233</v>
      </c>
      <c r="G75" s="64"/>
      <c r="H75" s="60"/>
      <c r="I75" s="80" t="s">
        <v>270</v>
      </c>
      <c r="J75" s="60" t="s">
        <v>233</v>
      </c>
      <c r="K75" s="64"/>
      <c r="L75" s="60"/>
      <c r="M75" s="80" t="s">
        <v>270</v>
      </c>
      <c r="N75" s="60" t="s">
        <v>233</v>
      </c>
      <c r="O75" s="64"/>
      <c r="P75" s="60"/>
      <c r="Q75" s="80" t="s">
        <v>270</v>
      </c>
      <c r="R75" s="60" t="s">
        <v>233</v>
      </c>
      <c r="S75" s="64"/>
      <c r="T75" s="60"/>
      <c r="U75" s="80" t="s">
        <v>270</v>
      </c>
      <c r="V75" s="60" t="s">
        <v>233</v>
      </c>
      <c r="W75" s="64"/>
      <c r="X75" s="60"/>
      <c r="Y75" s="80" t="s">
        <v>270</v>
      </c>
      <c r="Z75" s="60" t="s">
        <v>233</v>
      </c>
      <c r="AA75" s="64"/>
      <c r="AB75" s="60"/>
      <c r="AC75" s="80" t="s">
        <v>270</v>
      </c>
      <c r="AD75" s="60" t="s">
        <v>233</v>
      </c>
    </row>
    <row r="76" spans="1:30" x14ac:dyDescent="0.25">
      <c r="A76" s="34"/>
      <c r="B76" s="61"/>
      <c r="C76" s="61" t="s">
        <v>233</v>
      </c>
      <c r="D76" s="62"/>
      <c r="E76" s="62"/>
      <c r="F76" s="61"/>
      <c r="G76" s="61"/>
      <c r="H76" s="62"/>
      <c r="I76" s="62"/>
      <c r="J76" s="61"/>
      <c r="K76" s="61"/>
      <c r="L76" s="62"/>
      <c r="M76" s="62"/>
      <c r="N76" s="61"/>
      <c r="O76" s="61"/>
      <c r="P76" s="62"/>
      <c r="Q76" s="62"/>
      <c r="R76" s="61"/>
      <c r="S76" s="61"/>
      <c r="T76" s="62"/>
      <c r="U76" s="62"/>
      <c r="V76" s="61"/>
      <c r="W76" s="61"/>
      <c r="X76" s="62"/>
      <c r="Y76" s="62"/>
      <c r="Z76" s="61"/>
      <c r="AA76" s="61"/>
      <c r="AB76" s="62"/>
      <c r="AC76" s="62"/>
      <c r="AD76" s="61"/>
    </row>
    <row r="77" spans="1:30" ht="15.75" thickBot="1" x14ac:dyDescent="0.3">
      <c r="A77" s="34"/>
      <c r="B77" s="76"/>
      <c r="C77" s="51" t="s">
        <v>233</v>
      </c>
      <c r="D77" s="50"/>
      <c r="E77" s="57">
        <v>303918</v>
      </c>
      <c r="F77" s="49" t="s">
        <v>233</v>
      </c>
      <c r="G77" s="51"/>
      <c r="H77" s="50"/>
      <c r="I77" s="65" t="s">
        <v>423</v>
      </c>
      <c r="J77" s="49" t="s">
        <v>272</v>
      </c>
      <c r="K77" s="51"/>
      <c r="L77" s="49"/>
      <c r="M77" s="101" t="s">
        <v>270</v>
      </c>
      <c r="N77" s="49" t="s">
        <v>233</v>
      </c>
      <c r="O77" s="51"/>
      <c r="P77" s="50"/>
      <c r="Q77" s="65" t="s">
        <v>421</v>
      </c>
      <c r="R77" s="49" t="s">
        <v>272</v>
      </c>
      <c r="S77" s="51"/>
      <c r="T77" s="50"/>
      <c r="U77" s="57">
        <v>1237</v>
      </c>
      <c r="V77" s="49" t="s">
        <v>233</v>
      </c>
      <c r="W77" s="51"/>
      <c r="X77" s="50"/>
      <c r="Y77" s="65" t="s">
        <v>425</v>
      </c>
      <c r="Z77" s="49" t="s">
        <v>272</v>
      </c>
      <c r="AA77" s="51"/>
      <c r="AB77" s="50"/>
      <c r="AC77" s="57">
        <v>299494</v>
      </c>
      <c r="AD77" s="49" t="s">
        <v>233</v>
      </c>
    </row>
    <row r="78" spans="1:30" x14ac:dyDescent="0.25">
      <c r="A78" s="34"/>
      <c r="B78" s="61"/>
      <c r="C78" s="61" t="s">
        <v>233</v>
      </c>
      <c r="D78" s="62"/>
      <c r="E78" s="62"/>
      <c r="F78" s="61"/>
      <c r="G78" s="61"/>
      <c r="H78" s="62"/>
      <c r="I78" s="62"/>
      <c r="J78" s="61"/>
      <c r="K78" s="61"/>
      <c r="L78" s="62"/>
      <c r="M78" s="62"/>
      <c r="N78" s="61"/>
      <c r="O78" s="61"/>
      <c r="P78" s="62"/>
      <c r="Q78" s="62"/>
      <c r="R78" s="61"/>
      <c r="S78" s="61"/>
      <c r="T78" s="62"/>
      <c r="U78" s="62"/>
      <c r="V78" s="61"/>
      <c r="W78" s="61"/>
      <c r="X78" s="62"/>
      <c r="Y78" s="62"/>
      <c r="Z78" s="61"/>
      <c r="AA78" s="61"/>
      <c r="AB78" s="62"/>
      <c r="AC78" s="62"/>
      <c r="AD78" s="61"/>
    </row>
    <row r="79" spans="1:30" x14ac:dyDescent="0.25">
      <c r="A79" s="34"/>
      <c r="B79" s="74" t="s">
        <v>104</v>
      </c>
      <c r="C79" s="64" t="s">
        <v>233</v>
      </c>
      <c r="D79" s="55"/>
      <c r="E79" s="59">
        <v>66250</v>
      </c>
      <c r="F79" s="60" t="s">
        <v>233</v>
      </c>
      <c r="G79" s="64"/>
      <c r="H79" s="55"/>
      <c r="I79" s="59">
        <v>2686</v>
      </c>
      <c r="J79" s="60" t="s">
        <v>233</v>
      </c>
      <c r="K79" s="64"/>
      <c r="L79" s="55"/>
      <c r="M79" s="75" t="s">
        <v>420</v>
      </c>
      <c r="N79" s="60" t="s">
        <v>272</v>
      </c>
      <c r="O79" s="64"/>
      <c r="P79" s="60"/>
      <c r="Q79" s="80" t="s">
        <v>270</v>
      </c>
      <c r="R79" s="60" t="s">
        <v>233</v>
      </c>
      <c r="S79" s="64"/>
      <c r="T79" s="55"/>
      <c r="U79" s="75" t="s">
        <v>426</v>
      </c>
      <c r="V79" s="60" t="s">
        <v>272</v>
      </c>
      <c r="W79" s="64"/>
      <c r="X79" s="55"/>
      <c r="Y79" s="75" t="s">
        <v>427</v>
      </c>
      <c r="Z79" s="60" t="s">
        <v>272</v>
      </c>
      <c r="AA79" s="64"/>
      <c r="AB79" s="55"/>
      <c r="AC79" s="59">
        <v>65984</v>
      </c>
      <c r="AD79" s="60" t="s">
        <v>233</v>
      </c>
    </row>
    <row r="80" spans="1:30" ht="15.75" thickBot="1" x14ac:dyDescent="0.3">
      <c r="A80" s="34"/>
      <c r="B80" s="56" t="s">
        <v>105</v>
      </c>
      <c r="C80" s="51" t="s">
        <v>233</v>
      </c>
      <c r="D80" s="50"/>
      <c r="E80" s="65" t="s">
        <v>428</v>
      </c>
      <c r="F80" s="49" t="s">
        <v>272</v>
      </c>
      <c r="G80" s="51"/>
      <c r="H80" s="49"/>
      <c r="I80" s="101" t="s">
        <v>270</v>
      </c>
      <c r="J80" s="49" t="s">
        <v>233</v>
      </c>
      <c r="K80" s="51"/>
      <c r="L80" s="49"/>
      <c r="M80" s="101" t="s">
        <v>270</v>
      </c>
      <c r="N80" s="49" t="s">
        <v>233</v>
      </c>
      <c r="O80" s="51"/>
      <c r="P80" s="49"/>
      <c r="Q80" s="101" t="s">
        <v>270</v>
      </c>
      <c r="R80" s="49" t="s">
        <v>233</v>
      </c>
      <c r="S80" s="51"/>
      <c r="T80" s="50"/>
      <c r="U80" s="57">
        <v>4930</v>
      </c>
      <c r="V80" s="49" t="s">
        <v>233</v>
      </c>
      <c r="W80" s="51"/>
      <c r="X80" s="50"/>
      <c r="Y80" s="57">
        <v>4930</v>
      </c>
      <c r="Z80" s="49" t="s">
        <v>233</v>
      </c>
      <c r="AA80" s="51"/>
      <c r="AB80" s="50"/>
      <c r="AC80" s="65" t="s">
        <v>429</v>
      </c>
      <c r="AD80" s="49" t="s">
        <v>272</v>
      </c>
    </row>
    <row r="81" spans="1:30" x14ac:dyDescent="0.25">
      <c r="A81" s="34"/>
      <c r="B81" s="61"/>
      <c r="C81" s="61" t="s">
        <v>233</v>
      </c>
      <c r="D81" s="62"/>
      <c r="E81" s="62"/>
      <c r="F81" s="61"/>
      <c r="G81" s="61"/>
      <c r="H81" s="62"/>
      <c r="I81" s="62"/>
      <c r="J81" s="61"/>
      <c r="K81" s="61"/>
      <c r="L81" s="62"/>
      <c r="M81" s="62"/>
      <c r="N81" s="61"/>
      <c r="O81" s="61"/>
      <c r="P81" s="62"/>
      <c r="Q81" s="62"/>
      <c r="R81" s="61"/>
      <c r="S81" s="61"/>
      <c r="T81" s="62"/>
      <c r="U81" s="62"/>
      <c r="V81" s="61"/>
      <c r="W81" s="61"/>
      <c r="X81" s="62"/>
      <c r="Y81" s="62"/>
      <c r="Z81" s="61"/>
      <c r="AA81" s="61"/>
      <c r="AB81" s="62"/>
      <c r="AC81" s="62"/>
      <c r="AD81" s="61"/>
    </row>
    <row r="82" spans="1:30" x14ac:dyDescent="0.25">
      <c r="A82" s="34"/>
      <c r="B82" s="58" t="s">
        <v>379</v>
      </c>
      <c r="C82" s="64" t="s">
        <v>233</v>
      </c>
      <c r="D82" s="55"/>
      <c r="E82" s="59">
        <v>50364</v>
      </c>
      <c r="F82" s="60" t="s">
        <v>233</v>
      </c>
      <c r="G82" s="64"/>
      <c r="H82" s="55"/>
      <c r="I82" s="59">
        <v>2686</v>
      </c>
      <c r="J82" s="60" t="s">
        <v>233</v>
      </c>
      <c r="K82" s="64"/>
      <c r="L82" s="55"/>
      <c r="M82" s="75" t="s">
        <v>420</v>
      </c>
      <c r="N82" s="60" t="s">
        <v>272</v>
      </c>
      <c r="O82" s="64"/>
      <c r="P82" s="60"/>
      <c r="Q82" s="80" t="s">
        <v>270</v>
      </c>
      <c r="R82" s="60" t="s">
        <v>233</v>
      </c>
      <c r="S82" s="64"/>
      <c r="T82" s="55"/>
      <c r="U82" s="59">
        <v>4259</v>
      </c>
      <c r="V82" s="60" t="s">
        <v>233</v>
      </c>
      <c r="W82" s="64"/>
      <c r="X82" s="55"/>
      <c r="Y82" s="59">
        <v>4664</v>
      </c>
      <c r="Z82" s="60" t="s">
        <v>233</v>
      </c>
      <c r="AA82" s="64"/>
      <c r="AB82" s="55"/>
      <c r="AC82" s="59">
        <v>55028</v>
      </c>
      <c r="AD82" s="60" t="s">
        <v>233</v>
      </c>
    </row>
    <row r="83" spans="1:30" ht="15.75" thickBot="1" x14ac:dyDescent="0.3">
      <c r="A83" s="34"/>
      <c r="B83" s="56" t="s">
        <v>110</v>
      </c>
      <c r="C83" s="51" t="s">
        <v>233</v>
      </c>
      <c r="D83" s="50"/>
      <c r="E83" s="65" t="s">
        <v>430</v>
      </c>
      <c r="F83" s="49" t="s">
        <v>272</v>
      </c>
      <c r="G83" s="51"/>
      <c r="H83" s="50"/>
      <c r="I83" s="65" t="s">
        <v>431</v>
      </c>
      <c r="J83" s="49" t="s">
        <v>272</v>
      </c>
      <c r="K83" s="51"/>
      <c r="L83" s="50"/>
      <c r="M83" s="65">
        <v>697</v>
      </c>
      <c r="N83" s="49" t="s">
        <v>233</v>
      </c>
      <c r="O83" s="51"/>
      <c r="P83" s="49"/>
      <c r="Q83" s="101" t="s">
        <v>270</v>
      </c>
      <c r="R83" s="49" t="s">
        <v>233</v>
      </c>
      <c r="S83" s="51"/>
      <c r="T83" s="50"/>
      <c r="U83" s="65" t="s">
        <v>432</v>
      </c>
      <c r="V83" s="49" t="s">
        <v>272</v>
      </c>
      <c r="W83" s="51"/>
      <c r="X83" s="50"/>
      <c r="Y83" s="65" t="s">
        <v>433</v>
      </c>
      <c r="Z83" s="49" t="s">
        <v>272</v>
      </c>
      <c r="AA83" s="51"/>
      <c r="AB83" s="50"/>
      <c r="AC83" s="65" t="s">
        <v>434</v>
      </c>
      <c r="AD83" s="49" t="s">
        <v>272</v>
      </c>
    </row>
    <row r="84" spans="1:30" x14ac:dyDescent="0.25">
      <c r="A84" s="34"/>
      <c r="B84" s="61"/>
      <c r="C84" s="61" t="s">
        <v>233</v>
      </c>
      <c r="D84" s="62"/>
      <c r="E84" s="62"/>
      <c r="F84" s="61"/>
      <c r="G84" s="61"/>
      <c r="H84" s="62"/>
      <c r="I84" s="62"/>
      <c r="J84" s="61"/>
      <c r="K84" s="61"/>
      <c r="L84" s="62"/>
      <c r="M84" s="62"/>
      <c r="N84" s="61"/>
      <c r="O84" s="61"/>
      <c r="P84" s="62"/>
      <c r="Q84" s="62"/>
      <c r="R84" s="61"/>
      <c r="S84" s="61"/>
      <c r="T84" s="62"/>
      <c r="U84" s="62"/>
      <c r="V84" s="61"/>
      <c r="W84" s="61"/>
      <c r="X84" s="62"/>
      <c r="Y84" s="62"/>
      <c r="Z84" s="61"/>
      <c r="AA84" s="61"/>
      <c r="AB84" s="62"/>
      <c r="AC84" s="62"/>
      <c r="AD84" s="61"/>
    </row>
    <row r="85" spans="1:30" ht="26.25" thickBot="1" x14ac:dyDescent="0.3">
      <c r="A85" s="34"/>
      <c r="B85" s="58" t="s">
        <v>384</v>
      </c>
      <c r="C85" s="64" t="s">
        <v>233</v>
      </c>
      <c r="D85" s="55" t="s">
        <v>268</v>
      </c>
      <c r="E85" s="59">
        <v>27758</v>
      </c>
      <c r="F85" s="60" t="s">
        <v>233</v>
      </c>
      <c r="G85" s="64"/>
      <c r="H85" s="55" t="s">
        <v>268</v>
      </c>
      <c r="I85" s="59">
        <v>1865</v>
      </c>
      <c r="J85" s="60" t="s">
        <v>233</v>
      </c>
      <c r="K85" s="64"/>
      <c r="L85" s="55" t="s">
        <v>268</v>
      </c>
      <c r="M85" s="75" t="s">
        <v>435</v>
      </c>
      <c r="N85" s="60" t="s">
        <v>272</v>
      </c>
      <c r="O85" s="64"/>
      <c r="P85" s="60" t="s">
        <v>268</v>
      </c>
      <c r="Q85" s="80" t="s">
        <v>270</v>
      </c>
      <c r="R85" s="60" t="s">
        <v>233</v>
      </c>
      <c r="S85" s="64"/>
      <c r="T85" s="55" t="s">
        <v>268</v>
      </c>
      <c r="U85" s="59">
        <v>2958</v>
      </c>
      <c r="V85" s="60" t="s">
        <v>233</v>
      </c>
      <c r="W85" s="64"/>
      <c r="X85" s="55" t="s">
        <v>268</v>
      </c>
      <c r="Y85" s="59">
        <v>3239</v>
      </c>
      <c r="Z85" s="60" t="s">
        <v>233</v>
      </c>
      <c r="AA85" s="64"/>
      <c r="AB85" s="55" t="s">
        <v>268</v>
      </c>
      <c r="AC85" s="59">
        <v>30997</v>
      </c>
      <c r="AD85" s="60" t="s">
        <v>233</v>
      </c>
    </row>
    <row r="86" spans="1:30" ht="15.75" thickTop="1" x14ac:dyDescent="0.25">
      <c r="A86" s="34"/>
      <c r="B86" s="61"/>
      <c r="C86" s="61" t="s">
        <v>233</v>
      </c>
      <c r="D86" s="66"/>
      <c r="E86" s="66"/>
      <c r="F86" s="61"/>
      <c r="G86" s="61"/>
      <c r="H86" s="66"/>
      <c r="I86" s="66"/>
      <c r="J86" s="61"/>
      <c r="K86" s="61"/>
      <c r="L86" s="66"/>
      <c r="M86" s="66"/>
      <c r="N86" s="61"/>
      <c r="O86" s="61"/>
      <c r="P86" s="66"/>
      <c r="Q86" s="66"/>
      <c r="R86" s="61"/>
      <c r="S86" s="61"/>
      <c r="T86" s="66"/>
      <c r="U86" s="66"/>
      <c r="V86" s="61"/>
      <c r="W86" s="61"/>
      <c r="X86" s="66"/>
      <c r="Y86" s="66"/>
      <c r="Z86" s="61"/>
      <c r="AA86" s="61"/>
      <c r="AB86" s="66"/>
      <c r="AC86" s="66"/>
    </row>
    <row r="87" spans="1:30" ht="15" customHeight="1" x14ac:dyDescent="0.25">
      <c r="A87" s="34" t="s">
        <v>1227</v>
      </c>
      <c r="B87" s="31" t="s">
        <v>7</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row>
    <row r="88" spans="1:30" x14ac:dyDescent="0.25">
      <c r="A88" s="34"/>
      <c r="B88" s="71" t="s">
        <v>436</v>
      </c>
      <c r="C88" s="71"/>
      <c r="D88" s="71"/>
      <c r="E88" s="71"/>
      <c r="F88" s="71"/>
      <c r="G88" s="71"/>
      <c r="H88" s="71"/>
      <c r="I88" s="71"/>
      <c r="J88" s="71"/>
      <c r="K88" s="71"/>
      <c r="L88" s="71"/>
      <c r="M88" s="71"/>
      <c r="N88" s="71"/>
      <c r="O88" s="71"/>
      <c r="P88" s="71"/>
      <c r="Q88" s="71"/>
      <c r="R88" s="71"/>
      <c r="S88" s="71"/>
      <c r="T88" s="71"/>
      <c r="U88" s="71"/>
      <c r="V88" s="71"/>
      <c r="W88" s="71"/>
      <c r="X88" s="71"/>
      <c r="Y88" s="71"/>
      <c r="Z88" s="71"/>
      <c r="AA88" s="71"/>
      <c r="AB88" s="71"/>
      <c r="AC88" s="71"/>
      <c r="AD88" s="71"/>
    </row>
    <row r="89" spans="1:30" ht="15.75" x14ac:dyDescent="0.25">
      <c r="A89" s="34"/>
      <c r="B89" s="72"/>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row>
    <row r="90" spans="1:30" x14ac:dyDescent="0.25">
      <c r="A90" s="34"/>
      <c r="B90" s="50"/>
      <c r="C90" s="50"/>
      <c r="D90" s="50"/>
      <c r="E90" s="50"/>
      <c r="F90" s="50"/>
      <c r="G90" s="50"/>
      <c r="H90" s="50"/>
      <c r="I90" s="50"/>
      <c r="J90" s="50"/>
      <c r="K90" s="50"/>
      <c r="L90" s="50"/>
      <c r="M90" s="50"/>
      <c r="N90" s="50"/>
    </row>
    <row r="91" spans="1:30" ht="15.75" thickBot="1" x14ac:dyDescent="0.3">
      <c r="A91" s="34"/>
      <c r="B91" s="51"/>
      <c r="C91" s="51" t="s">
        <v>233</v>
      </c>
      <c r="D91" s="67" t="s">
        <v>437</v>
      </c>
      <c r="E91" s="67"/>
      <c r="F91" s="67"/>
      <c r="G91" s="67"/>
      <c r="H91" s="67"/>
      <c r="I91" s="67"/>
      <c r="J91" s="67"/>
      <c r="K91" s="67"/>
      <c r="L91" s="67"/>
      <c r="M91" s="67"/>
      <c r="N91" s="51"/>
    </row>
    <row r="92" spans="1:30" x14ac:dyDescent="0.25">
      <c r="A92" s="34"/>
      <c r="B92" s="81" t="s">
        <v>438</v>
      </c>
      <c r="C92" s="82" t="s">
        <v>233</v>
      </c>
      <c r="D92" s="70" t="s">
        <v>349</v>
      </c>
      <c r="E92" s="70"/>
      <c r="F92" s="87"/>
      <c r="G92" s="87" t="s">
        <v>233</v>
      </c>
      <c r="H92" s="70" t="s">
        <v>260</v>
      </c>
      <c r="I92" s="70"/>
      <c r="J92" s="87"/>
      <c r="K92" s="87"/>
      <c r="L92" s="70" t="s">
        <v>355</v>
      </c>
      <c r="M92" s="70"/>
      <c r="N92" s="82"/>
    </row>
    <row r="93" spans="1:30" ht="15.75" thickBot="1" x14ac:dyDescent="0.3">
      <c r="A93" s="34"/>
      <c r="B93" s="81"/>
      <c r="C93" s="82"/>
      <c r="D93" s="67" t="s">
        <v>350</v>
      </c>
      <c r="E93" s="67"/>
      <c r="F93" s="82"/>
      <c r="G93" s="82"/>
      <c r="H93" s="67"/>
      <c r="I93" s="67"/>
      <c r="J93" s="82"/>
      <c r="K93" s="82"/>
      <c r="L93" s="67"/>
      <c r="M93" s="67"/>
      <c r="N93" s="82"/>
    </row>
    <row r="94" spans="1:30" x14ac:dyDescent="0.25">
      <c r="A94" s="34"/>
      <c r="B94" s="54" t="s">
        <v>439</v>
      </c>
      <c r="C94" s="55" t="s">
        <v>233</v>
      </c>
      <c r="D94" s="55"/>
      <c r="E94" s="55"/>
      <c r="F94" s="55"/>
      <c r="G94" s="55" t="s">
        <v>233</v>
      </c>
      <c r="H94" s="55"/>
      <c r="I94" s="55"/>
      <c r="J94" s="55"/>
      <c r="K94" s="55"/>
      <c r="L94" s="55"/>
      <c r="M94" s="55"/>
      <c r="N94" s="55"/>
    </row>
    <row r="95" spans="1:30" x14ac:dyDescent="0.25">
      <c r="A95" s="34"/>
      <c r="B95" s="56" t="s">
        <v>46</v>
      </c>
      <c r="C95" s="50" t="s">
        <v>233</v>
      </c>
      <c r="D95" s="50"/>
      <c r="E95" s="50"/>
      <c r="F95" s="50"/>
      <c r="G95" s="50" t="s">
        <v>233</v>
      </c>
      <c r="H95" s="50"/>
      <c r="I95" s="50"/>
      <c r="J95" s="50"/>
      <c r="K95" s="50"/>
      <c r="L95" s="50"/>
      <c r="M95" s="50"/>
      <c r="N95" s="50"/>
    </row>
    <row r="96" spans="1:30" x14ac:dyDescent="0.25">
      <c r="A96" s="34"/>
      <c r="B96" s="74" t="s">
        <v>47</v>
      </c>
      <c r="C96" s="55" t="s">
        <v>233</v>
      </c>
      <c r="D96" s="55" t="s">
        <v>268</v>
      </c>
      <c r="E96" s="59">
        <v>31055</v>
      </c>
      <c r="F96" s="60" t="s">
        <v>233</v>
      </c>
      <c r="G96" s="55" t="s">
        <v>233</v>
      </c>
      <c r="H96" s="60" t="s">
        <v>268</v>
      </c>
      <c r="I96" s="80" t="s">
        <v>270</v>
      </c>
      <c r="J96" s="60" t="s">
        <v>233</v>
      </c>
      <c r="K96" s="55"/>
      <c r="L96" s="55" t="s">
        <v>268</v>
      </c>
      <c r="M96" s="59">
        <v>31055</v>
      </c>
      <c r="N96" s="60" t="s">
        <v>233</v>
      </c>
    </row>
    <row r="97" spans="1:14" x14ac:dyDescent="0.25">
      <c r="A97" s="34"/>
      <c r="B97" s="73" t="s">
        <v>48</v>
      </c>
      <c r="C97" s="50" t="s">
        <v>233</v>
      </c>
      <c r="D97" s="50"/>
      <c r="E97" s="57">
        <v>21314</v>
      </c>
      <c r="F97" s="49" t="s">
        <v>233</v>
      </c>
      <c r="G97" s="50" t="s">
        <v>233</v>
      </c>
      <c r="H97" s="49"/>
      <c r="I97" s="101" t="s">
        <v>270</v>
      </c>
      <c r="J97" s="49" t="s">
        <v>233</v>
      </c>
      <c r="K97" s="50"/>
      <c r="L97" s="50"/>
      <c r="M97" s="57">
        <v>21314</v>
      </c>
      <c r="N97" s="49" t="s">
        <v>233</v>
      </c>
    </row>
    <row r="98" spans="1:14" ht="25.5" x14ac:dyDescent="0.25">
      <c r="A98" s="34"/>
      <c r="B98" s="74" t="s">
        <v>440</v>
      </c>
      <c r="C98" s="55" t="s">
        <v>233</v>
      </c>
      <c r="D98" s="55"/>
      <c r="E98" s="59">
        <v>150316</v>
      </c>
      <c r="F98" s="60" t="s">
        <v>233</v>
      </c>
      <c r="G98" s="55" t="s">
        <v>233</v>
      </c>
      <c r="H98" s="55"/>
      <c r="I98" s="75" t="s">
        <v>441</v>
      </c>
      <c r="J98" s="60" t="s">
        <v>272</v>
      </c>
      <c r="K98" s="55"/>
      <c r="L98" s="55"/>
      <c r="M98" s="59">
        <v>107312</v>
      </c>
      <c r="N98" s="60" t="s">
        <v>233</v>
      </c>
    </row>
    <row r="99" spans="1:14" x14ac:dyDescent="0.25">
      <c r="A99" s="34"/>
      <c r="B99" s="73" t="s">
        <v>50</v>
      </c>
      <c r="C99" s="50" t="s">
        <v>233</v>
      </c>
      <c r="D99" s="50"/>
      <c r="E99" s="57">
        <v>88744</v>
      </c>
      <c r="F99" s="49" t="s">
        <v>233</v>
      </c>
      <c r="G99" s="50" t="s">
        <v>233</v>
      </c>
      <c r="H99" s="50"/>
      <c r="I99" s="65" t="s">
        <v>442</v>
      </c>
      <c r="J99" s="49" t="s">
        <v>272</v>
      </c>
      <c r="K99" s="50"/>
      <c r="L99" s="50"/>
      <c r="M99" s="57">
        <v>83373</v>
      </c>
      <c r="N99" s="49" t="s">
        <v>233</v>
      </c>
    </row>
    <row r="100" spans="1:14" x14ac:dyDescent="0.25">
      <c r="A100" s="34"/>
      <c r="B100" s="74" t="s">
        <v>51</v>
      </c>
      <c r="C100" s="55" t="s">
        <v>233</v>
      </c>
      <c r="D100" s="55"/>
      <c r="E100" s="59">
        <v>16959</v>
      </c>
      <c r="F100" s="60" t="s">
        <v>233</v>
      </c>
      <c r="G100" s="55" t="s">
        <v>233</v>
      </c>
      <c r="H100" s="55"/>
      <c r="I100" s="59">
        <v>16491</v>
      </c>
      <c r="J100" s="60" t="s">
        <v>233</v>
      </c>
      <c r="K100" s="55"/>
      <c r="L100" s="55"/>
      <c r="M100" s="59">
        <v>33450</v>
      </c>
      <c r="N100" s="60" t="s">
        <v>233</v>
      </c>
    </row>
    <row r="101" spans="1:14" x14ac:dyDescent="0.25">
      <c r="A101" s="34"/>
      <c r="B101" s="73" t="s">
        <v>52</v>
      </c>
      <c r="C101" s="50" t="s">
        <v>233</v>
      </c>
      <c r="D101" s="49"/>
      <c r="E101" s="101" t="s">
        <v>270</v>
      </c>
      <c r="F101" s="49" t="s">
        <v>233</v>
      </c>
      <c r="G101" s="50" t="s">
        <v>233</v>
      </c>
      <c r="H101" s="49"/>
      <c r="I101" s="101" t="s">
        <v>270</v>
      </c>
      <c r="J101" s="49" t="s">
        <v>233</v>
      </c>
      <c r="K101" s="50"/>
      <c r="L101" s="49"/>
      <c r="M101" s="101" t="s">
        <v>270</v>
      </c>
      <c r="N101" s="49" t="s">
        <v>233</v>
      </c>
    </row>
    <row r="102" spans="1:14" ht="25.5" x14ac:dyDescent="0.25">
      <c r="A102" s="34"/>
      <c r="B102" s="74" t="s">
        <v>53</v>
      </c>
      <c r="C102" s="55" t="s">
        <v>233</v>
      </c>
      <c r="D102" s="55"/>
      <c r="E102" s="59">
        <v>32056</v>
      </c>
      <c r="F102" s="60" t="s">
        <v>233</v>
      </c>
      <c r="G102" s="55" t="s">
        <v>233</v>
      </c>
      <c r="H102" s="55"/>
      <c r="I102" s="59">
        <v>2023</v>
      </c>
      <c r="J102" s="60" t="s">
        <v>233</v>
      </c>
      <c r="K102" s="55"/>
      <c r="L102" s="55"/>
      <c r="M102" s="59">
        <v>34079</v>
      </c>
      <c r="N102" s="60" t="s">
        <v>233</v>
      </c>
    </row>
    <row r="103" spans="1:14" ht="15.75" thickBot="1" x14ac:dyDescent="0.3">
      <c r="A103" s="34"/>
      <c r="B103" s="73" t="s">
        <v>54</v>
      </c>
      <c r="C103" s="50" t="s">
        <v>233</v>
      </c>
      <c r="D103" s="49"/>
      <c r="E103" s="101" t="s">
        <v>270</v>
      </c>
      <c r="F103" s="49" t="s">
        <v>233</v>
      </c>
      <c r="G103" s="50" t="s">
        <v>233</v>
      </c>
      <c r="H103" s="49"/>
      <c r="I103" s="101" t="s">
        <v>270</v>
      </c>
      <c r="J103" s="49" t="s">
        <v>233</v>
      </c>
      <c r="K103" s="50"/>
      <c r="L103" s="49"/>
      <c r="M103" s="101" t="s">
        <v>270</v>
      </c>
      <c r="N103" s="49" t="s">
        <v>233</v>
      </c>
    </row>
    <row r="104" spans="1:14" x14ac:dyDescent="0.25">
      <c r="A104" s="34"/>
      <c r="B104" s="61"/>
      <c r="C104" s="61" t="s">
        <v>233</v>
      </c>
      <c r="D104" s="62"/>
      <c r="E104" s="62"/>
      <c r="F104" s="61"/>
      <c r="G104" s="61" t="s">
        <v>233</v>
      </c>
      <c r="H104" s="62"/>
      <c r="I104" s="62"/>
      <c r="J104" s="61"/>
      <c r="K104" s="61"/>
      <c r="L104" s="62"/>
      <c r="M104" s="62"/>
      <c r="N104" s="61"/>
    </row>
    <row r="105" spans="1:14" x14ac:dyDescent="0.25">
      <c r="A105" s="34"/>
      <c r="B105" s="58" t="s">
        <v>55</v>
      </c>
      <c r="C105" s="64" t="s">
        <v>233</v>
      </c>
      <c r="D105" s="55"/>
      <c r="E105" s="59">
        <v>340444</v>
      </c>
      <c r="F105" s="60" t="s">
        <v>233</v>
      </c>
      <c r="G105" s="64" t="s">
        <v>233</v>
      </c>
      <c r="H105" s="55"/>
      <c r="I105" s="75" t="s">
        <v>443</v>
      </c>
      <c r="J105" s="60" t="s">
        <v>272</v>
      </c>
      <c r="K105" s="64"/>
      <c r="L105" s="55"/>
      <c r="M105" s="59">
        <v>310583</v>
      </c>
      <c r="N105" s="60" t="s">
        <v>233</v>
      </c>
    </row>
    <row r="106" spans="1:14" x14ac:dyDescent="0.25">
      <c r="A106" s="34"/>
      <c r="B106" s="56" t="s">
        <v>56</v>
      </c>
      <c r="C106" s="51" t="s">
        <v>233</v>
      </c>
      <c r="D106" s="50"/>
      <c r="E106" s="57">
        <v>51362</v>
      </c>
      <c r="F106" s="49" t="s">
        <v>233</v>
      </c>
      <c r="G106" s="51" t="s">
        <v>233</v>
      </c>
      <c r="H106" s="50"/>
      <c r="I106" s="57">
        <v>2473</v>
      </c>
      <c r="J106" s="49" t="s">
        <v>233</v>
      </c>
      <c r="K106" s="51"/>
      <c r="L106" s="50"/>
      <c r="M106" s="57">
        <v>53835</v>
      </c>
      <c r="N106" s="49" t="s">
        <v>233</v>
      </c>
    </row>
    <row r="107" spans="1:14" x14ac:dyDescent="0.25">
      <c r="A107" s="34"/>
      <c r="B107" s="58" t="s">
        <v>57</v>
      </c>
      <c r="C107" s="64" t="s">
        <v>233</v>
      </c>
      <c r="D107" s="55"/>
      <c r="E107" s="59">
        <v>6880</v>
      </c>
      <c r="F107" s="60" t="s">
        <v>233</v>
      </c>
      <c r="G107" s="64" t="s">
        <v>233</v>
      </c>
      <c r="H107" s="55"/>
      <c r="I107" s="75">
        <v>410</v>
      </c>
      <c r="J107" s="60" t="s">
        <v>233</v>
      </c>
      <c r="K107" s="64"/>
      <c r="L107" s="55"/>
      <c r="M107" s="59">
        <v>7290</v>
      </c>
      <c r="N107" s="60" t="s">
        <v>233</v>
      </c>
    </row>
    <row r="108" spans="1:14" x14ac:dyDescent="0.25">
      <c r="A108" s="34"/>
      <c r="B108" s="56" t="s">
        <v>58</v>
      </c>
      <c r="C108" s="51" t="s">
        <v>233</v>
      </c>
      <c r="D108" s="50"/>
      <c r="E108" s="57">
        <v>74388</v>
      </c>
      <c r="F108" s="49" t="s">
        <v>233</v>
      </c>
      <c r="G108" s="51" t="s">
        <v>233</v>
      </c>
      <c r="H108" s="49"/>
      <c r="I108" s="101" t="s">
        <v>270</v>
      </c>
      <c r="J108" s="49" t="s">
        <v>233</v>
      </c>
      <c r="K108" s="51"/>
      <c r="L108" s="50"/>
      <c r="M108" s="57">
        <v>74388</v>
      </c>
      <c r="N108" s="49" t="s">
        <v>233</v>
      </c>
    </row>
    <row r="109" spans="1:14" x14ac:dyDescent="0.25">
      <c r="A109" s="34"/>
      <c r="B109" s="58" t="s">
        <v>51</v>
      </c>
      <c r="C109" s="64" t="s">
        <v>233</v>
      </c>
      <c r="D109" s="55"/>
      <c r="E109" s="59">
        <v>19904</v>
      </c>
      <c r="F109" s="60" t="s">
        <v>233</v>
      </c>
      <c r="G109" s="64" t="s">
        <v>233</v>
      </c>
      <c r="H109" s="55"/>
      <c r="I109" s="75" t="s">
        <v>444</v>
      </c>
      <c r="J109" s="60" t="s">
        <v>272</v>
      </c>
      <c r="K109" s="64"/>
      <c r="L109" s="55"/>
      <c r="M109" s="59">
        <v>18881</v>
      </c>
      <c r="N109" s="60" t="s">
        <v>233</v>
      </c>
    </row>
    <row r="110" spans="1:14" ht="15.75" thickBot="1" x14ac:dyDescent="0.3">
      <c r="A110" s="34"/>
      <c r="B110" s="56" t="s">
        <v>59</v>
      </c>
      <c r="C110" s="51" t="s">
        <v>233</v>
      </c>
      <c r="D110" s="50"/>
      <c r="E110" s="57">
        <v>11303</v>
      </c>
      <c r="F110" s="49" t="s">
        <v>233</v>
      </c>
      <c r="G110" s="51" t="s">
        <v>233</v>
      </c>
      <c r="H110" s="50"/>
      <c r="I110" s="65" t="s">
        <v>445</v>
      </c>
      <c r="J110" s="49" t="s">
        <v>272</v>
      </c>
      <c r="K110" s="51"/>
      <c r="L110" s="50"/>
      <c r="M110" s="57">
        <v>7920</v>
      </c>
      <c r="N110" s="49" t="s">
        <v>233</v>
      </c>
    </row>
    <row r="111" spans="1:14" x14ac:dyDescent="0.25">
      <c r="A111" s="34"/>
      <c r="B111" s="61"/>
      <c r="C111" s="61" t="s">
        <v>233</v>
      </c>
      <c r="D111" s="62"/>
      <c r="E111" s="62"/>
      <c r="F111" s="61"/>
      <c r="G111" s="61" t="s">
        <v>233</v>
      </c>
      <c r="H111" s="62"/>
      <c r="I111" s="62"/>
      <c r="J111" s="61"/>
      <c r="K111" s="61"/>
      <c r="L111" s="62"/>
      <c r="M111" s="62"/>
      <c r="N111" s="61"/>
    </row>
    <row r="112" spans="1:14" x14ac:dyDescent="0.25">
      <c r="A112" s="34"/>
      <c r="B112" s="50"/>
      <c r="C112" s="71"/>
      <c r="D112" s="71"/>
      <c r="E112" s="71"/>
      <c r="F112" s="71"/>
      <c r="G112" s="71"/>
      <c r="H112" s="71"/>
      <c r="I112" s="71"/>
      <c r="J112" s="71"/>
      <c r="K112" s="71"/>
      <c r="L112" s="71"/>
      <c r="M112" s="71"/>
      <c r="N112" s="71"/>
    </row>
    <row r="113" spans="1:14" ht="15.75" thickBot="1" x14ac:dyDescent="0.3">
      <c r="A113" s="34"/>
      <c r="B113" s="58" t="s">
        <v>60</v>
      </c>
      <c r="C113" s="64" t="s">
        <v>233</v>
      </c>
      <c r="D113" s="55" t="s">
        <v>268</v>
      </c>
      <c r="E113" s="59">
        <v>504281</v>
      </c>
      <c r="F113" s="60" t="s">
        <v>233</v>
      </c>
      <c r="G113" s="64" t="s">
        <v>233</v>
      </c>
      <c r="H113" s="55" t="s">
        <v>268</v>
      </c>
      <c r="I113" s="75" t="s">
        <v>446</v>
      </c>
      <c r="J113" s="60" t="s">
        <v>272</v>
      </c>
      <c r="K113" s="64"/>
      <c r="L113" s="55" t="s">
        <v>268</v>
      </c>
      <c r="M113" s="59">
        <v>472897</v>
      </c>
      <c r="N113" s="60" t="s">
        <v>233</v>
      </c>
    </row>
    <row r="114" spans="1:14" ht="15.75" thickTop="1" x14ac:dyDescent="0.25">
      <c r="A114" s="34"/>
      <c r="B114" s="61"/>
      <c r="C114" s="61" t="s">
        <v>233</v>
      </c>
      <c r="D114" s="66"/>
      <c r="E114" s="66"/>
      <c r="F114" s="61"/>
      <c r="G114" s="61" t="s">
        <v>233</v>
      </c>
      <c r="H114" s="66"/>
      <c r="I114" s="66"/>
      <c r="J114" s="61"/>
      <c r="K114" s="61"/>
      <c r="L114" s="66"/>
      <c r="M114" s="66"/>
      <c r="N114" s="61"/>
    </row>
    <row r="115" spans="1:14" x14ac:dyDescent="0.25">
      <c r="A115" s="34"/>
      <c r="B115" s="50"/>
      <c r="C115" s="71"/>
      <c r="D115" s="71"/>
      <c r="E115" s="71"/>
      <c r="F115" s="71"/>
      <c r="G115" s="71"/>
      <c r="H115" s="71"/>
      <c r="I115" s="71"/>
      <c r="J115" s="71"/>
      <c r="K115" s="71"/>
      <c r="L115" s="71"/>
      <c r="M115" s="71"/>
      <c r="N115" s="71"/>
    </row>
    <row r="116" spans="1:14" x14ac:dyDescent="0.25">
      <c r="A116" s="34"/>
      <c r="B116" s="109" t="s">
        <v>447</v>
      </c>
      <c r="C116" s="51" t="s">
        <v>233</v>
      </c>
      <c r="D116" s="50"/>
      <c r="E116" s="50"/>
      <c r="F116" s="50"/>
      <c r="G116" s="51" t="s">
        <v>233</v>
      </c>
      <c r="H116" s="50"/>
      <c r="I116" s="50"/>
      <c r="J116" s="50"/>
      <c r="K116" s="51"/>
      <c r="L116" s="50"/>
      <c r="M116" s="50"/>
      <c r="N116" s="50"/>
    </row>
    <row r="117" spans="1:14" x14ac:dyDescent="0.25">
      <c r="A117" s="34"/>
      <c r="B117" s="58" t="s">
        <v>61</v>
      </c>
      <c r="C117" s="64" t="s">
        <v>233</v>
      </c>
      <c r="D117" s="55"/>
      <c r="E117" s="55"/>
      <c r="F117" s="55"/>
      <c r="G117" s="64" t="s">
        <v>233</v>
      </c>
      <c r="H117" s="55"/>
      <c r="I117" s="55"/>
      <c r="J117" s="55"/>
      <c r="K117" s="64"/>
      <c r="L117" s="55"/>
      <c r="M117" s="55"/>
      <c r="N117" s="55"/>
    </row>
    <row r="118" spans="1:14" x14ac:dyDescent="0.25">
      <c r="A118" s="34"/>
      <c r="B118" s="73" t="s">
        <v>62</v>
      </c>
      <c r="C118" s="51" t="s">
        <v>233</v>
      </c>
      <c r="D118" s="50" t="s">
        <v>268</v>
      </c>
      <c r="E118" s="65">
        <v>16</v>
      </c>
      <c r="F118" s="49" t="s">
        <v>233</v>
      </c>
      <c r="G118" s="51" t="s">
        <v>233</v>
      </c>
      <c r="H118" s="49" t="s">
        <v>268</v>
      </c>
      <c r="I118" s="101" t="s">
        <v>270</v>
      </c>
      <c r="J118" s="49" t="s">
        <v>233</v>
      </c>
      <c r="K118" s="51"/>
      <c r="L118" s="50" t="s">
        <v>268</v>
      </c>
      <c r="M118" s="65">
        <v>16</v>
      </c>
      <c r="N118" s="49" t="s">
        <v>233</v>
      </c>
    </row>
    <row r="119" spans="1:14" x14ac:dyDescent="0.25">
      <c r="A119" s="34"/>
      <c r="B119" s="74" t="s">
        <v>63</v>
      </c>
      <c r="C119" s="64" t="s">
        <v>233</v>
      </c>
      <c r="D119" s="60"/>
      <c r="E119" s="80" t="s">
        <v>270</v>
      </c>
      <c r="F119" s="60" t="s">
        <v>233</v>
      </c>
      <c r="G119" s="64" t="s">
        <v>233</v>
      </c>
      <c r="H119" s="60"/>
      <c r="I119" s="80" t="s">
        <v>270</v>
      </c>
      <c r="J119" s="60" t="s">
        <v>233</v>
      </c>
      <c r="K119" s="64"/>
      <c r="L119" s="60"/>
      <c r="M119" s="80" t="s">
        <v>270</v>
      </c>
      <c r="N119" s="60" t="s">
        <v>233</v>
      </c>
    </row>
    <row r="120" spans="1:14" x14ac:dyDescent="0.25">
      <c r="A120" s="34"/>
      <c r="B120" s="73" t="s">
        <v>64</v>
      </c>
      <c r="C120" s="51" t="s">
        <v>233</v>
      </c>
      <c r="D120" s="50"/>
      <c r="E120" s="57">
        <v>21812</v>
      </c>
      <c r="F120" s="49" t="s">
        <v>233</v>
      </c>
      <c r="G120" s="51" t="s">
        <v>233</v>
      </c>
      <c r="H120" s="50"/>
      <c r="I120" s="65">
        <v>763</v>
      </c>
      <c r="J120" s="49" t="s">
        <v>233</v>
      </c>
      <c r="K120" s="51"/>
      <c r="L120" s="50"/>
      <c r="M120" s="57">
        <v>22575</v>
      </c>
      <c r="N120" s="49" t="s">
        <v>233</v>
      </c>
    </row>
    <row r="121" spans="1:14" ht="25.5" x14ac:dyDescent="0.25">
      <c r="A121" s="34"/>
      <c r="B121" s="74" t="s">
        <v>65</v>
      </c>
      <c r="C121" s="64" t="s">
        <v>233</v>
      </c>
      <c r="D121" s="60"/>
      <c r="E121" s="80" t="s">
        <v>270</v>
      </c>
      <c r="F121" s="60" t="s">
        <v>233</v>
      </c>
      <c r="G121" s="64" t="s">
        <v>233</v>
      </c>
      <c r="H121" s="60"/>
      <c r="I121" s="80" t="s">
        <v>270</v>
      </c>
      <c r="J121" s="60" t="s">
        <v>233</v>
      </c>
      <c r="K121" s="64"/>
      <c r="L121" s="60"/>
      <c r="M121" s="80" t="s">
        <v>270</v>
      </c>
      <c r="N121" s="60" t="s">
        <v>233</v>
      </c>
    </row>
    <row r="122" spans="1:14" x14ac:dyDescent="0.25">
      <c r="A122" s="34"/>
      <c r="B122" s="73" t="s">
        <v>66</v>
      </c>
      <c r="C122" s="51" t="s">
        <v>233</v>
      </c>
      <c r="D122" s="50"/>
      <c r="E122" s="57">
        <v>46969</v>
      </c>
      <c r="F122" s="49" t="s">
        <v>233</v>
      </c>
      <c r="G122" s="51" t="s">
        <v>233</v>
      </c>
      <c r="H122" s="50"/>
      <c r="I122" s="65" t="s">
        <v>448</v>
      </c>
      <c r="J122" s="49" t="s">
        <v>272</v>
      </c>
      <c r="K122" s="51"/>
      <c r="L122" s="50"/>
      <c r="M122" s="57">
        <v>39594</v>
      </c>
      <c r="N122" s="49" t="s">
        <v>233</v>
      </c>
    </row>
    <row r="123" spans="1:14" ht="15.75" thickBot="1" x14ac:dyDescent="0.3">
      <c r="A123" s="34"/>
      <c r="B123" s="74" t="s">
        <v>67</v>
      </c>
      <c r="C123" s="64" t="s">
        <v>233</v>
      </c>
      <c r="D123" s="60"/>
      <c r="E123" s="80" t="s">
        <v>270</v>
      </c>
      <c r="F123" s="60" t="s">
        <v>233</v>
      </c>
      <c r="G123" s="64" t="s">
        <v>233</v>
      </c>
      <c r="H123" s="60"/>
      <c r="I123" s="80" t="s">
        <v>270</v>
      </c>
      <c r="J123" s="60" t="s">
        <v>233</v>
      </c>
      <c r="K123" s="64"/>
      <c r="L123" s="60"/>
      <c r="M123" s="80" t="s">
        <v>270</v>
      </c>
      <c r="N123" s="60" t="s">
        <v>233</v>
      </c>
    </row>
    <row r="124" spans="1:14" x14ac:dyDescent="0.25">
      <c r="A124" s="34"/>
      <c r="B124" s="61"/>
      <c r="C124" s="61" t="s">
        <v>233</v>
      </c>
      <c r="D124" s="62"/>
      <c r="E124" s="62"/>
      <c r="F124" s="61"/>
      <c r="G124" s="61" t="s">
        <v>233</v>
      </c>
      <c r="H124" s="62"/>
      <c r="I124" s="62"/>
      <c r="J124" s="61"/>
      <c r="K124" s="61"/>
      <c r="L124" s="62"/>
      <c r="M124" s="62"/>
      <c r="N124" s="61"/>
    </row>
    <row r="125" spans="1:14" x14ac:dyDescent="0.25">
      <c r="A125" s="34"/>
      <c r="B125" s="73" t="s">
        <v>68</v>
      </c>
      <c r="C125" s="51" t="s">
        <v>233</v>
      </c>
      <c r="D125" s="50"/>
      <c r="E125" s="57">
        <v>68797</v>
      </c>
      <c r="F125" s="49" t="s">
        <v>233</v>
      </c>
      <c r="G125" s="51" t="s">
        <v>233</v>
      </c>
      <c r="H125" s="50"/>
      <c r="I125" s="65" t="s">
        <v>449</v>
      </c>
      <c r="J125" s="49" t="s">
        <v>272</v>
      </c>
      <c r="K125" s="51"/>
      <c r="L125" s="50"/>
      <c r="M125" s="57">
        <v>62185</v>
      </c>
      <c r="N125" s="49" t="s">
        <v>233</v>
      </c>
    </row>
    <row r="126" spans="1:14" x14ac:dyDescent="0.25">
      <c r="A126" s="34"/>
      <c r="B126" s="58" t="s">
        <v>69</v>
      </c>
      <c r="C126" s="64" t="s">
        <v>233</v>
      </c>
      <c r="D126" s="55"/>
      <c r="E126" s="59">
        <v>20000</v>
      </c>
      <c r="F126" s="60" t="s">
        <v>233</v>
      </c>
      <c r="G126" s="64" t="s">
        <v>233</v>
      </c>
      <c r="H126" s="60"/>
      <c r="I126" s="80" t="s">
        <v>270</v>
      </c>
      <c r="J126" s="60" t="s">
        <v>233</v>
      </c>
      <c r="K126" s="64"/>
      <c r="L126" s="55"/>
      <c r="M126" s="59">
        <v>20000</v>
      </c>
      <c r="N126" s="60" t="s">
        <v>233</v>
      </c>
    </row>
    <row r="127" spans="1:14" x14ac:dyDescent="0.25">
      <c r="A127" s="34"/>
      <c r="B127" s="56" t="s">
        <v>51</v>
      </c>
      <c r="C127" s="51" t="s">
        <v>233</v>
      </c>
      <c r="D127" s="50"/>
      <c r="E127" s="57">
        <v>11456</v>
      </c>
      <c r="F127" s="49" t="s">
        <v>233</v>
      </c>
      <c r="G127" s="51" t="s">
        <v>233</v>
      </c>
      <c r="H127" s="49"/>
      <c r="I127" s="101" t="s">
        <v>270</v>
      </c>
      <c r="J127" s="49" t="s">
        <v>233</v>
      </c>
      <c r="K127" s="51"/>
      <c r="L127" s="50"/>
      <c r="M127" s="57">
        <v>11456</v>
      </c>
      <c r="N127" s="49" t="s">
        <v>233</v>
      </c>
    </row>
    <row r="128" spans="1:14" ht="15.75" thickBot="1" x14ac:dyDescent="0.3">
      <c r="A128" s="34"/>
      <c r="B128" s="58" t="s">
        <v>70</v>
      </c>
      <c r="C128" s="64" t="s">
        <v>233</v>
      </c>
      <c r="D128" s="55"/>
      <c r="E128" s="59">
        <v>4930</v>
      </c>
      <c r="F128" s="60" t="s">
        <v>233</v>
      </c>
      <c r="G128" s="64" t="s">
        <v>233</v>
      </c>
      <c r="H128" s="55"/>
      <c r="I128" s="59">
        <v>6494</v>
      </c>
      <c r="J128" s="60" t="s">
        <v>233</v>
      </c>
      <c r="K128" s="64"/>
      <c r="L128" s="55"/>
      <c r="M128" s="59">
        <v>11424</v>
      </c>
      <c r="N128" s="60" t="s">
        <v>233</v>
      </c>
    </row>
    <row r="129" spans="1:30" x14ac:dyDescent="0.25">
      <c r="A129" s="34"/>
      <c r="B129" s="61"/>
      <c r="C129" s="61" t="s">
        <v>233</v>
      </c>
      <c r="D129" s="62"/>
      <c r="E129" s="62"/>
      <c r="F129" s="61"/>
      <c r="G129" s="61" t="s">
        <v>233</v>
      </c>
      <c r="H129" s="62"/>
      <c r="I129" s="62"/>
      <c r="J129" s="61"/>
      <c r="K129" s="61"/>
      <c r="L129" s="62"/>
      <c r="M129" s="62"/>
      <c r="N129" s="61"/>
    </row>
    <row r="130" spans="1:30" x14ac:dyDescent="0.25">
      <c r="A130" s="34"/>
      <c r="B130" s="56" t="s">
        <v>71</v>
      </c>
      <c r="C130" s="51" t="s">
        <v>233</v>
      </c>
      <c r="D130" s="50"/>
      <c r="E130" s="57">
        <v>105183</v>
      </c>
      <c r="F130" s="49" t="s">
        <v>233</v>
      </c>
      <c r="G130" s="51" t="s">
        <v>233</v>
      </c>
      <c r="H130" s="50"/>
      <c r="I130" s="65" t="s">
        <v>450</v>
      </c>
      <c r="J130" s="49" t="s">
        <v>272</v>
      </c>
      <c r="K130" s="51"/>
      <c r="L130" s="50"/>
      <c r="M130" s="57">
        <v>105065</v>
      </c>
      <c r="N130" s="49" t="s">
        <v>233</v>
      </c>
    </row>
    <row r="131" spans="1:30" x14ac:dyDescent="0.25">
      <c r="A131" s="34"/>
      <c r="B131" s="58" t="s">
        <v>72</v>
      </c>
      <c r="C131" s="64" t="s">
        <v>233</v>
      </c>
      <c r="D131" s="55"/>
      <c r="E131" s="55"/>
      <c r="F131" s="55"/>
      <c r="G131" s="64" t="s">
        <v>233</v>
      </c>
      <c r="H131" s="55"/>
      <c r="I131" s="55"/>
      <c r="J131" s="55"/>
      <c r="K131" s="64"/>
      <c r="L131" s="55"/>
      <c r="M131" s="55"/>
      <c r="N131" s="55"/>
    </row>
    <row r="132" spans="1:30" x14ac:dyDescent="0.25">
      <c r="A132" s="34"/>
      <c r="B132" s="56" t="s">
        <v>451</v>
      </c>
      <c r="C132" s="51" t="s">
        <v>233</v>
      </c>
      <c r="D132" s="50"/>
      <c r="E132" s="50"/>
      <c r="F132" s="50"/>
      <c r="G132" s="51" t="s">
        <v>233</v>
      </c>
      <c r="H132" s="50"/>
      <c r="I132" s="50"/>
      <c r="J132" s="50"/>
      <c r="K132" s="51"/>
      <c r="L132" s="50"/>
      <c r="M132" s="50"/>
      <c r="N132" s="50"/>
    </row>
    <row r="133" spans="1:30" ht="38.25" x14ac:dyDescent="0.25">
      <c r="A133" s="34"/>
      <c r="B133" s="74" t="s">
        <v>452</v>
      </c>
      <c r="C133" s="64" t="s">
        <v>233</v>
      </c>
      <c r="D133" s="55"/>
      <c r="E133" s="59">
        <v>1934</v>
      </c>
      <c r="F133" s="60" t="s">
        <v>233</v>
      </c>
      <c r="G133" s="64" t="s">
        <v>233</v>
      </c>
      <c r="H133" s="60"/>
      <c r="I133" s="80" t="s">
        <v>270</v>
      </c>
      <c r="J133" s="60" t="s">
        <v>233</v>
      </c>
      <c r="K133" s="64"/>
      <c r="L133" s="55"/>
      <c r="M133" s="59">
        <v>1934</v>
      </c>
      <c r="N133" s="60" t="s">
        <v>233</v>
      </c>
    </row>
    <row r="134" spans="1:30" x14ac:dyDescent="0.25">
      <c r="A134" s="34"/>
      <c r="B134" s="73" t="s">
        <v>76</v>
      </c>
      <c r="C134" s="51" t="s">
        <v>233</v>
      </c>
      <c r="D134" s="50"/>
      <c r="E134" s="57">
        <v>246111</v>
      </c>
      <c r="F134" s="49" t="s">
        <v>233</v>
      </c>
      <c r="G134" s="51" t="s">
        <v>233</v>
      </c>
      <c r="H134" s="50"/>
      <c r="I134" s="65">
        <v>195</v>
      </c>
      <c r="J134" s="49" t="s">
        <v>233</v>
      </c>
      <c r="K134" s="51"/>
      <c r="L134" s="50"/>
      <c r="M134" s="57">
        <v>246306</v>
      </c>
      <c r="N134" s="49" t="s">
        <v>233</v>
      </c>
    </row>
    <row r="135" spans="1:30" x14ac:dyDescent="0.25">
      <c r="A135" s="34"/>
      <c r="B135" s="74" t="s">
        <v>77</v>
      </c>
      <c r="C135" s="64" t="s">
        <v>233</v>
      </c>
      <c r="D135" s="55"/>
      <c r="E135" s="59">
        <v>148549</v>
      </c>
      <c r="F135" s="60" t="s">
        <v>233</v>
      </c>
      <c r="G135" s="64" t="s">
        <v>233</v>
      </c>
      <c r="H135" s="55"/>
      <c r="I135" s="75" t="s">
        <v>453</v>
      </c>
      <c r="J135" s="60" t="s">
        <v>272</v>
      </c>
      <c r="K135" s="64"/>
      <c r="L135" s="55"/>
      <c r="M135" s="59">
        <v>114847</v>
      </c>
      <c r="N135" s="60" t="s">
        <v>233</v>
      </c>
    </row>
    <row r="136" spans="1:30" ht="26.25" thickBot="1" x14ac:dyDescent="0.3">
      <c r="A136" s="34"/>
      <c r="B136" s="73" t="s">
        <v>78</v>
      </c>
      <c r="C136" s="51" t="s">
        <v>233</v>
      </c>
      <c r="D136" s="50"/>
      <c r="E136" s="57">
        <v>2504</v>
      </c>
      <c r="F136" s="49" t="s">
        <v>233</v>
      </c>
      <c r="G136" s="51" t="s">
        <v>233</v>
      </c>
      <c r="H136" s="50"/>
      <c r="I136" s="57">
        <v>2241</v>
      </c>
      <c r="J136" s="49" t="s">
        <v>233</v>
      </c>
      <c r="K136" s="51"/>
      <c r="L136" s="50"/>
      <c r="M136" s="57">
        <v>4745</v>
      </c>
      <c r="N136" s="49" t="s">
        <v>233</v>
      </c>
    </row>
    <row r="137" spans="1:30" x14ac:dyDescent="0.25">
      <c r="A137" s="34"/>
      <c r="B137" s="61"/>
      <c r="C137" s="61" t="s">
        <v>233</v>
      </c>
      <c r="D137" s="62"/>
      <c r="E137" s="62"/>
      <c r="F137" s="61"/>
      <c r="G137" s="61" t="s">
        <v>233</v>
      </c>
      <c r="H137" s="62"/>
      <c r="I137" s="62"/>
      <c r="J137" s="61"/>
      <c r="K137" s="61"/>
      <c r="L137" s="62"/>
      <c r="M137" s="62"/>
      <c r="N137" s="61"/>
    </row>
    <row r="138" spans="1:30" ht="15.75" thickBot="1" x14ac:dyDescent="0.3">
      <c r="A138" s="34"/>
      <c r="B138" s="58" t="s">
        <v>454</v>
      </c>
      <c r="C138" s="64" t="s">
        <v>233</v>
      </c>
      <c r="D138" s="55"/>
      <c r="E138" s="59">
        <v>399098</v>
      </c>
      <c r="F138" s="60" t="s">
        <v>233</v>
      </c>
      <c r="G138" s="64" t="s">
        <v>233</v>
      </c>
      <c r="H138" s="55"/>
      <c r="I138" s="75" t="s">
        <v>455</v>
      </c>
      <c r="J138" s="60" t="s">
        <v>272</v>
      </c>
      <c r="K138" s="64"/>
      <c r="L138" s="55"/>
      <c r="M138" s="59">
        <v>367832</v>
      </c>
      <c r="N138" s="60" t="s">
        <v>233</v>
      </c>
    </row>
    <row r="139" spans="1:30" x14ac:dyDescent="0.25">
      <c r="A139" s="34"/>
      <c r="B139" s="61"/>
      <c r="C139" s="61" t="s">
        <v>233</v>
      </c>
      <c r="D139" s="62"/>
      <c r="E139" s="62"/>
      <c r="F139" s="61"/>
      <c r="G139" s="61" t="s">
        <v>233</v>
      </c>
      <c r="H139" s="62"/>
      <c r="I139" s="62"/>
      <c r="J139" s="61"/>
      <c r="K139" s="61"/>
      <c r="L139" s="62"/>
      <c r="M139" s="62"/>
      <c r="N139" s="61"/>
    </row>
    <row r="140" spans="1:30" ht="15.75" thickBot="1" x14ac:dyDescent="0.3">
      <c r="A140" s="34"/>
      <c r="B140" s="56" t="s">
        <v>456</v>
      </c>
      <c r="C140" s="51" t="s">
        <v>233</v>
      </c>
      <c r="D140" s="50" t="s">
        <v>268</v>
      </c>
      <c r="E140" s="57">
        <v>504281</v>
      </c>
      <c r="F140" s="49" t="s">
        <v>233</v>
      </c>
      <c r="G140" s="51" t="s">
        <v>233</v>
      </c>
      <c r="H140" s="50" t="s">
        <v>268</v>
      </c>
      <c r="I140" s="65" t="s">
        <v>446</v>
      </c>
      <c r="J140" s="49" t="s">
        <v>272</v>
      </c>
      <c r="K140" s="51"/>
      <c r="L140" s="50" t="s">
        <v>268</v>
      </c>
      <c r="M140" s="57">
        <v>472897</v>
      </c>
      <c r="N140" s="49" t="s">
        <v>233</v>
      </c>
    </row>
    <row r="141" spans="1:30" ht="15.75" thickTop="1" x14ac:dyDescent="0.25">
      <c r="A141" s="34"/>
      <c r="B141" s="61"/>
      <c r="C141" s="61" t="s">
        <v>233</v>
      </c>
      <c r="D141" s="66"/>
      <c r="E141" s="66"/>
      <c r="F141" s="61"/>
      <c r="G141" s="61" t="s">
        <v>233</v>
      </c>
      <c r="H141" s="66"/>
      <c r="I141" s="66"/>
      <c r="J141" s="61"/>
      <c r="K141" s="61"/>
      <c r="L141" s="66"/>
      <c r="M141" s="66"/>
      <c r="N141" s="61"/>
    </row>
    <row r="142" spans="1:30" x14ac:dyDescent="0.25">
      <c r="A142" s="34"/>
      <c r="B142" s="84"/>
      <c r="C142" s="84"/>
      <c r="D142" s="84"/>
      <c r="E142" s="84"/>
      <c r="F142" s="84"/>
      <c r="G142" s="84"/>
      <c r="H142" s="84"/>
      <c r="I142" s="84"/>
      <c r="J142" s="84"/>
      <c r="K142" s="84"/>
      <c r="L142" s="84"/>
      <c r="M142" s="84"/>
      <c r="N142" s="84"/>
      <c r="O142" s="84"/>
      <c r="P142" s="84"/>
      <c r="Q142" s="84"/>
      <c r="R142" s="84"/>
      <c r="S142" s="84"/>
      <c r="T142" s="84"/>
      <c r="U142" s="84"/>
      <c r="V142" s="84"/>
      <c r="W142" s="84"/>
      <c r="X142" s="84"/>
      <c r="Y142" s="84"/>
      <c r="Z142" s="84"/>
      <c r="AA142" s="84"/>
      <c r="AB142" s="84"/>
      <c r="AC142" s="84"/>
      <c r="AD142" s="84"/>
    </row>
    <row r="143" spans="1:30" x14ac:dyDescent="0.25">
      <c r="A143" s="34"/>
      <c r="B143" s="71" t="s">
        <v>457</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row>
    <row r="144" spans="1:30" ht="15.75" x14ac:dyDescent="0.25">
      <c r="A144" s="34"/>
      <c r="B144" s="72"/>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c r="AA144" s="72"/>
      <c r="AB144" s="72"/>
      <c r="AC144" s="72"/>
      <c r="AD144" s="72"/>
    </row>
    <row r="145" spans="1:14" x14ac:dyDescent="0.25">
      <c r="A145" s="34"/>
      <c r="B145" s="50"/>
      <c r="C145" s="50"/>
      <c r="D145" s="50"/>
      <c r="E145" s="50"/>
      <c r="F145" s="50"/>
      <c r="G145" s="50"/>
      <c r="H145" s="50"/>
      <c r="I145" s="50"/>
      <c r="J145" s="50"/>
      <c r="K145" s="50"/>
      <c r="L145" s="50"/>
      <c r="M145" s="50"/>
      <c r="N145" s="50"/>
    </row>
    <row r="146" spans="1:14" ht="15.75" thickBot="1" x14ac:dyDescent="0.3">
      <c r="A146" s="34"/>
      <c r="B146" s="51"/>
      <c r="C146" s="51" t="s">
        <v>233</v>
      </c>
      <c r="D146" s="67" t="s">
        <v>458</v>
      </c>
      <c r="E146" s="67"/>
      <c r="F146" s="67"/>
      <c r="G146" s="67"/>
      <c r="H146" s="67"/>
      <c r="I146" s="67"/>
      <c r="J146" s="67"/>
      <c r="K146" s="67"/>
      <c r="L146" s="67"/>
      <c r="M146" s="67"/>
      <c r="N146" s="51"/>
    </row>
    <row r="147" spans="1:14" x14ac:dyDescent="0.25">
      <c r="A147" s="34"/>
      <c r="B147" s="81" t="s">
        <v>438</v>
      </c>
      <c r="C147" s="82" t="s">
        <v>233</v>
      </c>
      <c r="D147" s="70" t="s">
        <v>349</v>
      </c>
      <c r="E147" s="70"/>
      <c r="F147" s="87"/>
      <c r="G147" s="87" t="s">
        <v>233</v>
      </c>
      <c r="H147" s="70" t="s">
        <v>260</v>
      </c>
      <c r="I147" s="70"/>
      <c r="J147" s="87"/>
      <c r="K147" s="87"/>
      <c r="L147" s="70" t="s">
        <v>355</v>
      </c>
      <c r="M147" s="70"/>
      <c r="N147" s="82"/>
    </row>
    <row r="148" spans="1:14" ht="15.75" thickBot="1" x14ac:dyDescent="0.3">
      <c r="A148" s="34"/>
      <c r="B148" s="81"/>
      <c r="C148" s="82"/>
      <c r="D148" s="67" t="s">
        <v>350</v>
      </c>
      <c r="E148" s="67"/>
      <c r="F148" s="82"/>
      <c r="G148" s="82"/>
      <c r="H148" s="67"/>
      <c r="I148" s="67"/>
      <c r="J148" s="82"/>
      <c r="K148" s="82"/>
      <c r="L148" s="67"/>
      <c r="M148" s="67"/>
      <c r="N148" s="82"/>
    </row>
    <row r="149" spans="1:14" x14ac:dyDescent="0.25">
      <c r="A149" s="34"/>
      <c r="B149" s="54" t="s">
        <v>439</v>
      </c>
      <c r="C149" s="55" t="s">
        <v>233</v>
      </c>
      <c r="D149" s="55"/>
      <c r="E149" s="55"/>
      <c r="F149" s="55"/>
      <c r="G149" s="55" t="s">
        <v>233</v>
      </c>
      <c r="H149" s="55"/>
      <c r="I149" s="55"/>
      <c r="J149" s="55"/>
      <c r="K149" s="55"/>
      <c r="L149" s="55"/>
      <c r="M149" s="55"/>
      <c r="N149" s="55"/>
    </row>
    <row r="150" spans="1:14" x14ac:dyDescent="0.25">
      <c r="A150" s="34"/>
      <c r="B150" s="56" t="s">
        <v>46</v>
      </c>
      <c r="C150" s="50" t="s">
        <v>233</v>
      </c>
      <c r="D150" s="50"/>
      <c r="E150" s="50"/>
      <c r="F150" s="50"/>
      <c r="G150" s="50" t="s">
        <v>233</v>
      </c>
      <c r="H150" s="50"/>
      <c r="I150" s="50"/>
      <c r="J150" s="50"/>
      <c r="K150" s="50"/>
      <c r="L150" s="50"/>
      <c r="M150" s="50"/>
      <c r="N150" s="50"/>
    </row>
    <row r="151" spans="1:14" x14ac:dyDescent="0.25">
      <c r="A151" s="34"/>
      <c r="B151" s="74" t="s">
        <v>47</v>
      </c>
      <c r="C151" s="55" t="s">
        <v>233</v>
      </c>
      <c r="D151" s="55" t="s">
        <v>268</v>
      </c>
      <c r="E151" s="59">
        <v>33207</v>
      </c>
      <c r="F151" s="60" t="s">
        <v>233</v>
      </c>
      <c r="G151" s="55" t="s">
        <v>233</v>
      </c>
      <c r="H151" s="60" t="s">
        <v>268</v>
      </c>
      <c r="I151" s="80" t="s">
        <v>270</v>
      </c>
      <c r="J151" s="60" t="s">
        <v>233</v>
      </c>
      <c r="K151" s="55"/>
      <c r="L151" s="55" t="s">
        <v>268</v>
      </c>
      <c r="M151" s="59">
        <v>33207</v>
      </c>
      <c r="N151" s="60" t="s">
        <v>233</v>
      </c>
    </row>
    <row r="152" spans="1:14" x14ac:dyDescent="0.25">
      <c r="A152" s="34"/>
      <c r="B152" s="73" t="s">
        <v>48</v>
      </c>
      <c r="C152" s="50" t="s">
        <v>233</v>
      </c>
      <c r="D152" s="50"/>
      <c r="E152" s="57">
        <v>45476</v>
      </c>
      <c r="F152" s="49" t="s">
        <v>233</v>
      </c>
      <c r="G152" s="50" t="s">
        <v>233</v>
      </c>
      <c r="H152" s="49"/>
      <c r="I152" s="101" t="s">
        <v>270</v>
      </c>
      <c r="J152" s="49" t="s">
        <v>233</v>
      </c>
      <c r="K152" s="50"/>
      <c r="L152" s="50"/>
      <c r="M152" s="57">
        <v>45476</v>
      </c>
      <c r="N152" s="49" t="s">
        <v>233</v>
      </c>
    </row>
    <row r="153" spans="1:14" ht="25.5" x14ac:dyDescent="0.25">
      <c r="A153" s="34"/>
      <c r="B153" s="74" t="s">
        <v>459</v>
      </c>
      <c r="C153" s="55" t="s">
        <v>233</v>
      </c>
      <c r="D153" s="55"/>
      <c r="E153" s="59">
        <v>132828</v>
      </c>
      <c r="F153" s="60" t="s">
        <v>233</v>
      </c>
      <c r="G153" s="55" t="s">
        <v>233</v>
      </c>
      <c r="H153" s="55"/>
      <c r="I153" s="75" t="s">
        <v>460</v>
      </c>
      <c r="J153" s="60" t="s">
        <v>272</v>
      </c>
      <c r="K153" s="55"/>
      <c r="L153" s="55"/>
      <c r="M153" s="59">
        <v>99888</v>
      </c>
      <c r="N153" s="60" t="s">
        <v>233</v>
      </c>
    </row>
    <row r="154" spans="1:14" x14ac:dyDescent="0.25">
      <c r="A154" s="34"/>
      <c r="B154" s="73" t="s">
        <v>50</v>
      </c>
      <c r="C154" s="50" t="s">
        <v>233</v>
      </c>
      <c r="D154" s="50"/>
      <c r="E154" s="57">
        <v>82969</v>
      </c>
      <c r="F154" s="49" t="s">
        <v>233</v>
      </c>
      <c r="G154" s="50" t="s">
        <v>233</v>
      </c>
      <c r="H154" s="50"/>
      <c r="I154" s="65" t="s">
        <v>461</v>
      </c>
      <c r="J154" s="49" t="s">
        <v>272</v>
      </c>
      <c r="K154" s="50"/>
      <c r="L154" s="50"/>
      <c r="M154" s="57">
        <v>81528</v>
      </c>
      <c r="N154" s="49" t="s">
        <v>233</v>
      </c>
    </row>
    <row r="155" spans="1:14" x14ac:dyDescent="0.25">
      <c r="A155" s="34"/>
      <c r="B155" s="74" t="s">
        <v>51</v>
      </c>
      <c r="C155" s="55" t="s">
        <v>233</v>
      </c>
      <c r="D155" s="55"/>
      <c r="E155" s="59">
        <v>16349</v>
      </c>
      <c r="F155" s="60" t="s">
        <v>233</v>
      </c>
      <c r="G155" s="55" t="s">
        <v>233</v>
      </c>
      <c r="H155" s="55"/>
      <c r="I155" s="59">
        <v>19964</v>
      </c>
      <c r="J155" s="60" t="s">
        <v>233</v>
      </c>
      <c r="K155" s="55"/>
      <c r="L155" s="55"/>
      <c r="M155" s="59">
        <v>36313</v>
      </c>
      <c r="N155" s="60" t="s">
        <v>233</v>
      </c>
    </row>
    <row r="156" spans="1:14" x14ac:dyDescent="0.25">
      <c r="A156" s="34"/>
      <c r="B156" s="73" t="s">
        <v>52</v>
      </c>
      <c r="C156" s="50" t="s">
        <v>233</v>
      </c>
      <c r="D156" s="50"/>
      <c r="E156" s="57">
        <v>41537</v>
      </c>
      <c r="F156" s="49" t="s">
        <v>233</v>
      </c>
      <c r="G156" s="50" t="s">
        <v>233</v>
      </c>
      <c r="H156" s="49"/>
      <c r="I156" s="101" t="s">
        <v>270</v>
      </c>
      <c r="J156" s="49" t="s">
        <v>233</v>
      </c>
      <c r="K156" s="50"/>
      <c r="L156" s="50"/>
      <c r="M156" s="57">
        <v>41537</v>
      </c>
      <c r="N156" s="49" t="s">
        <v>233</v>
      </c>
    </row>
    <row r="157" spans="1:14" ht="25.5" x14ac:dyDescent="0.25">
      <c r="A157" s="34"/>
      <c r="B157" s="74" t="s">
        <v>53</v>
      </c>
      <c r="C157" s="55" t="s">
        <v>233</v>
      </c>
      <c r="D157" s="55"/>
      <c r="E157" s="59">
        <v>26069</v>
      </c>
      <c r="F157" s="60" t="s">
        <v>233</v>
      </c>
      <c r="G157" s="55" t="s">
        <v>233</v>
      </c>
      <c r="H157" s="55"/>
      <c r="I157" s="75" t="s">
        <v>462</v>
      </c>
      <c r="J157" s="60" t="s">
        <v>272</v>
      </c>
      <c r="K157" s="55"/>
      <c r="L157" s="55"/>
      <c r="M157" s="59">
        <v>21999</v>
      </c>
      <c r="N157" s="60" t="s">
        <v>233</v>
      </c>
    </row>
    <row r="158" spans="1:14" ht="15.75" thickBot="1" x14ac:dyDescent="0.3">
      <c r="A158" s="34"/>
      <c r="B158" s="73" t="s">
        <v>54</v>
      </c>
      <c r="C158" s="50" t="s">
        <v>233</v>
      </c>
      <c r="D158" s="50"/>
      <c r="E158" s="57">
        <v>171185</v>
      </c>
      <c r="F158" s="49" t="s">
        <v>233</v>
      </c>
      <c r="G158" s="50" t="s">
        <v>233</v>
      </c>
      <c r="H158" s="49"/>
      <c r="I158" s="101" t="s">
        <v>270</v>
      </c>
      <c r="J158" s="49" t="s">
        <v>233</v>
      </c>
      <c r="K158" s="50"/>
      <c r="L158" s="50"/>
      <c r="M158" s="57">
        <v>171185</v>
      </c>
      <c r="N158" s="49" t="s">
        <v>233</v>
      </c>
    </row>
    <row r="159" spans="1:14" x14ac:dyDescent="0.25">
      <c r="A159" s="34"/>
      <c r="B159" s="61"/>
      <c r="C159" s="61" t="s">
        <v>233</v>
      </c>
      <c r="D159" s="62"/>
      <c r="E159" s="62"/>
      <c r="F159" s="61"/>
      <c r="G159" s="61" t="s">
        <v>233</v>
      </c>
      <c r="H159" s="62"/>
      <c r="I159" s="62"/>
      <c r="J159" s="61"/>
      <c r="K159" s="61"/>
      <c r="L159" s="62"/>
      <c r="M159" s="62"/>
      <c r="N159" s="61"/>
    </row>
    <row r="160" spans="1:14" x14ac:dyDescent="0.25">
      <c r="A160" s="34"/>
      <c r="B160" s="58" t="s">
        <v>55</v>
      </c>
      <c r="C160" s="64" t="s">
        <v>233</v>
      </c>
      <c r="D160" s="55"/>
      <c r="E160" s="59">
        <v>549620</v>
      </c>
      <c r="F160" s="60" t="s">
        <v>233</v>
      </c>
      <c r="G160" s="64" t="s">
        <v>233</v>
      </c>
      <c r="H160" s="55"/>
      <c r="I160" s="75" t="s">
        <v>463</v>
      </c>
      <c r="J160" s="60" t="s">
        <v>272</v>
      </c>
      <c r="K160" s="64"/>
      <c r="L160" s="55"/>
      <c r="M160" s="59">
        <v>531133</v>
      </c>
      <c r="N160" s="60" t="s">
        <v>233</v>
      </c>
    </row>
    <row r="161" spans="1:14" x14ac:dyDescent="0.25">
      <c r="A161" s="34"/>
      <c r="B161" s="56" t="s">
        <v>56</v>
      </c>
      <c r="C161" s="51" t="s">
        <v>233</v>
      </c>
      <c r="D161" s="50"/>
      <c r="E161" s="57">
        <v>43368</v>
      </c>
      <c r="F161" s="49" t="s">
        <v>233</v>
      </c>
      <c r="G161" s="51" t="s">
        <v>233</v>
      </c>
      <c r="H161" s="50"/>
      <c r="I161" s="57">
        <v>2769</v>
      </c>
      <c r="J161" s="49" t="s">
        <v>233</v>
      </c>
      <c r="K161" s="51"/>
      <c r="L161" s="50"/>
      <c r="M161" s="57">
        <v>46137</v>
      </c>
      <c r="N161" s="49" t="s">
        <v>233</v>
      </c>
    </row>
    <row r="162" spans="1:14" x14ac:dyDescent="0.25">
      <c r="A162" s="34"/>
      <c r="B162" s="58" t="s">
        <v>57</v>
      </c>
      <c r="C162" s="64" t="s">
        <v>233</v>
      </c>
      <c r="D162" s="55"/>
      <c r="E162" s="59">
        <v>8236</v>
      </c>
      <c r="F162" s="60" t="s">
        <v>233</v>
      </c>
      <c r="G162" s="64" t="s">
        <v>233</v>
      </c>
      <c r="H162" s="55"/>
      <c r="I162" s="75">
        <v>610</v>
      </c>
      <c r="J162" s="60" t="s">
        <v>233</v>
      </c>
      <c r="K162" s="64"/>
      <c r="L162" s="55"/>
      <c r="M162" s="59">
        <v>8846</v>
      </c>
      <c r="N162" s="60" t="s">
        <v>233</v>
      </c>
    </row>
    <row r="163" spans="1:14" x14ac:dyDescent="0.25">
      <c r="A163" s="34"/>
      <c r="B163" s="56" t="s">
        <v>58</v>
      </c>
      <c r="C163" s="51" t="s">
        <v>233</v>
      </c>
      <c r="D163" s="50"/>
      <c r="E163" s="57">
        <v>73094</v>
      </c>
      <c r="F163" s="49" t="s">
        <v>233</v>
      </c>
      <c r="G163" s="51" t="s">
        <v>233</v>
      </c>
      <c r="H163" s="49"/>
      <c r="I163" s="101" t="s">
        <v>270</v>
      </c>
      <c r="J163" s="49" t="s">
        <v>233</v>
      </c>
      <c r="K163" s="51"/>
      <c r="L163" s="50"/>
      <c r="M163" s="57">
        <v>73094</v>
      </c>
      <c r="N163" s="49" t="s">
        <v>233</v>
      </c>
    </row>
    <row r="164" spans="1:14" x14ac:dyDescent="0.25">
      <c r="A164" s="34"/>
      <c r="B164" s="58" t="s">
        <v>51</v>
      </c>
      <c r="C164" s="64" t="s">
        <v>233</v>
      </c>
      <c r="D164" s="55"/>
      <c r="E164" s="59">
        <v>18584</v>
      </c>
      <c r="F164" s="60" t="s">
        <v>233</v>
      </c>
      <c r="G164" s="64" t="s">
        <v>233</v>
      </c>
      <c r="H164" s="55"/>
      <c r="I164" s="75" t="s">
        <v>464</v>
      </c>
      <c r="J164" s="60" t="s">
        <v>272</v>
      </c>
      <c r="K164" s="64"/>
      <c r="L164" s="55"/>
      <c r="M164" s="59">
        <v>16741</v>
      </c>
      <c r="N164" s="60" t="s">
        <v>233</v>
      </c>
    </row>
    <row r="165" spans="1:14" ht="15.75" thickBot="1" x14ac:dyDescent="0.3">
      <c r="A165" s="34"/>
      <c r="B165" s="56" t="s">
        <v>59</v>
      </c>
      <c r="C165" s="51" t="s">
        <v>233</v>
      </c>
      <c r="D165" s="50"/>
      <c r="E165" s="57">
        <v>11570</v>
      </c>
      <c r="F165" s="49" t="s">
        <v>233</v>
      </c>
      <c r="G165" s="51" t="s">
        <v>233</v>
      </c>
      <c r="H165" s="50"/>
      <c r="I165" s="65" t="s">
        <v>465</v>
      </c>
      <c r="J165" s="49" t="s">
        <v>272</v>
      </c>
      <c r="K165" s="51"/>
      <c r="L165" s="50"/>
      <c r="M165" s="57">
        <v>9429</v>
      </c>
      <c r="N165" s="49" t="s">
        <v>233</v>
      </c>
    </row>
    <row r="166" spans="1:14" x14ac:dyDescent="0.25">
      <c r="A166" s="34"/>
      <c r="B166" s="61"/>
      <c r="C166" s="61" t="s">
        <v>233</v>
      </c>
      <c r="D166" s="62"/>
      <c r="E166" s="62"/>
      <c r="F166" s="61"/>
      <c r="G166" s="61" t="s">
        <v>233</v>
      </c>
      <c r="H166" s="62"/>
      <c r="I166" s="62"/>
      <c r="J166" s="61"/>
      <c r="K166" s="61"/>
      <c r="L166" s="62"/>
      <c r="M166" s="62"/>
      <c r="N166" s="61"/>
    </row>
    <row r="167" spans="1:14" x14ac:dyDescent="0.25">
      <c r="A167" s="34"/>
      <c r="B167" s="50"/>
      <c r="C167" s="71"/>
      <c r="D167" s="71"/>
      <c r="E167" s="71"/>
      <c r="F167" s="71"/>
      <c r="G167" s="71"/>
      <c r="H167" s="71"/>
      <c r="I167" s="71"/>
      <c r="J167" s="71"/>
      <c r="K167" s="71"/>
      <c r="L167" s="71"/>
      <c r="M167" s="71"/>
      <c r="N167" s="71"/>
    </row>
    <row r="168" spans="1:14" ht="15.75" thickBot="1" x14ac:dyDescent="0.3">
      <c r="A168" s="34"/>
      <c r="B168" s="58" t="s">
        <v>60</v>
      </c>
      <c r="C168" s="64" t="s">
        <v>233</v>
      </c>
      <c r="D168" s="55" t="s">
        <v>268</v>
      </c>
      <c r="E168" s="59">
        <v>704472</v>
      </c>
      <c r="F168" s="60" t="s">
        <v>233</v>
      </c>
      <c r="G168" s="64" t="s">
        <v>233</v>
      </c>
      <c r="H168" s="55" t="s">
        <v>268</v>
      </c>
      <c r="I168" s="75" t="s">
        <v>466</v>
      </c>
      <c r="J168" s="60" t="s">
        <v>272</v>
      </c>
      <c r="K168" s="64"/>
      <c r="L168" s="55" t="s">
        <v>268</v>
      </c>
      <c r="M168" s="59">
        <v>685380</v>
      </c>
      <c r="N168" s="60" t="s">
        <v>233</v>
      </c>
    </row>
    <row r="169" spans="1:14" ht="15.75" thickTop="1" x14ac:dyDescent="0.25">
      <c r="A169" s="34"/>
      <c r="B169" s="61"/>
      <c r="C169" s="61" t="s">
        <v>233</v>
      </c>
      <c r="D169" s="66"/>
      <c r="E169" s="66"/>
      <c r="F169" s="61"/>
      <c r="G169" s="61" t="s">
        <v>233</v>
      </c>
      <c r="H169" s="66"/>
      <c r="I169" s="66"/>
      <c r="J169" s="61"/>
      <c r="K169" s="61"/>
      <c r="L169" s="66"/>
      <c r="M169" s="66"/>
      <c r="N169" s="61"/>
    </row>
    <row r="170" spans="1:14" x14ac:dyDescent="0.25">
      <c r="A170" s="34"/>
      <c r="B170" s="50"/>
      <c r="C170" s="71"/>
      <c r="D170" s="71"/>
      <c r="E170" s="71"/>
      <c r="F170" s="71"/>
      <c r="G170" s="71"/>
      <c r="H170" s="71"/>
      <c r="I170" s="71"/>
      <c r="J170" s="71"/>
      <c r="K170" s="71"/>
      <c r="L170" s="71"/>
      <c r="M170" s="71"/>
      <c r="N170" s="71"/>
    </row>
    <row r="171" spans="1:14" x14ac:dyDescent="0.25">
      <c r="A171" s="34"/>
      <c r="B171" s="109" t="s">
        <v>447</v>
      </c>
      <c r="C171" s="51" t="s">
        <v>233</v>
      </c>
      <c r="D171" s="50"/>
      <c r="E171" s="50"/>
      <c r="F171" s="50"/>
      <c r="G171" s="51" t="s">
        <v>233</v>
      </c>
      <c r="H171" s="50"/>
      <c r="I171" s="50"/>
      <c r="J171" s="50"/>
      <c r="K171" s="51"/>
      <c r="L171" s="50"/>
      <c r="M171" s="50"/>
      <c r="N171" s="50"/>
    </row>
    <row r="172" spans="1:14" x14ac:dyDescent="0.25">
      <c r="A172" s="34"/>
      <c r="B172" s="58" t="s">
        <v>61</v>
      </c>
      <c r="C172" s="64" t="s">
        <v>233</v>
      </c>
      <c r="D172" s="55"/>
      <c r="E172" s="55"/>
      <c r="F172" s="55"/>
      <c r="G172" s="64" t="s">
        <v>233</v>
      </c>
      <c r="H172" s="55"/>
      <c r="I172" s="55"/>
      <c r="J172" s="55"/>
      <c r="K172" s="64"/>
      <c r="L172" s="55"/>
      <c r="M172" s="55"/>
      <c r="N172" s="55"/>
    </row>
    <row r="173" spans="1:14" x14ac:dyDescent="0.25">
      <c r="A173" s="34"/>
      <c r="B173" s="73" t="s">
        <v>62</v>
      </c>
      <c r="C173" s="51" t="s">
        <v>233</v>
      </c>
      <c r="D173" s="50" t="s">
        <v>268</v>
      </c>
      <c r="E173" s="57">
        <v>1318</v>
      </c>
      <c r="F173" s="49" t="s">
        <v>233</v>
      </c>
      <c r="G173" s="51" t="s">
        <v>233</v>
      </c>
      <c r="H173" s="49" t="s">
        <v>268</v>
      </c>
      <c r="I173" s="101" t="s">
        <v>270</v>
      </c>
      <c r="J173" s="49" t="s">
        <v>233</v>
      </c>
      <c r="K173" s="51"/>
      <c r="L173" s="50" t="s">
        <v>268</v>
      </c>
      <c r="M173" s="57">
        <v>1318</v>
      </c>
      <c r="N173" s="49" t="s">
        <v>233</v>
      </c>
    </row>
    <row r="174" spans="1:14" x14ac:dyDescent="0.25">
      <c r="A174" s="34"/>
      <c r="B174" s="74" t="s">
        <v>63</v>
      </c>
      <c r="C174" s="64" t="s">
        <v>233</v>
      </c>
      <c r="D174" s="55"/>
      <c r="E174" s="59">
        <v>17500</v>
      </c>
      <c r="F174" s="60" t="s">
        <v>233</v>
      </c>
      <c r="G174" s="64" t="s">
        <v>233</v>
      </c>
      <c r="H174" s="60"/>
      <c r="I174" s="80" t="s">
        <v>270</v>
      </c>
      <c r="J174" s="60" t="s">
        <v>233</v>
      </c>
      <c r="K174" s="64"/>
      <c r="L174" s="55"/>
      <c r="M174" s="59">
        <v>17500</v>
      </c>
      <c r="N174" s="60" t="s">
        <v>233</v>
      </c>
    </row>
    <row r="175" spans="1:14" x14ac:dyDescent="0.25">
      <c r="A175" s="34"/>
      <c r="B175" s="73" t="s">
        <v>64</v>
      </c>
      <c r="C175" s="51" t="s">
        <v>233</v>
      </c>
      <c r="D175" s="50"/>
      <c r="E175" s="57">
        <v>16488</v>
      </c>
      <c r="F175" s="49" t="s">
        <v>233</v>
      </c>
      <c r="G175" s="51" t="s">
        <v>233</v>
      </c>
      <c r="H175" s="50"/>
      <c r="I175" s="57">
        <v>1743</v>
      </c>
      <c r="J175" s="49" t="s">
        <v>233</v>
      </c>
      <c r="K175" s="51"/>
      <c r="L175" s="50"/>
      <c r="M175" s="57">
        <v>18231</v>
      </c>
      <c r="N175" s="49" t="s">
        <v>233</v>
      </c>
    </row>
    <row r="176" spans="1:14" ht="25.5" x14ac:dyDescent="0.25">
      <c r="A176" s="34"/>
      <c r="B176" s="74" t="s">
        <v>65</v>
      </c>
      <c r="C176" s="64" t="s">
        <v>233</v>
      </c>
      <c r="D176" s="55"/>
      <c r="E176" s="59">
        <v>82500</v>
      </c>
      <c r="F176" s="60" t="s">
        <v>233</v>
      </c>
      <c r="G176" s="64" t="s">
        <v>233</v>
      </c>
      <c r="H176" s="55"/>
      <c r="I176" s="75">
        <v>638</v>
      </c>
      <c r="J176" s="60" t="s">
        <v>233</v>
      </c>
      <c r="K176" s="64"/>
      <c r="L176" s="55"/>
      <c r="M176" s="59">
        <v>83138</v>
      </c>
      <c r="N176" s="60" t="s">
        <v>233</v>
      </c>
    </row>
    <row r="177" spans="1:14" x14ac:dyDescent="0.25">
      <c r="A177" s="34"/>
      <c r="B177" s="73" t="s">
        <v>66</v>
      </c>
      <c r="C177" s="51" t="s">
        <v>233</v>
      </c>
      <c r="D177" s="50"/>
      <c r="E177" s="57">
        <v>45327</v>
      </c>
      <c r="F177" s="49" t="s">
        <v>233</v>
      </c>
      <c r="G177" s="51" t="s">
        <v>233</v>
      </c>
      <c r="H177" s="50"/>
      <c r="I177" s="65" t="s">
        <v>467</v>
      </c>
      <c r="J177" s="49" t="s">
        <v>272</v>
      </c>
      <c r="K177" s="51"/>
      <c r="L177" s="50"/>
      <c r="M177" s="57">
        <v>40836</v>
      </c>
      <c r="N177" s="49" t="s">
        <v>233</v>
      </c>
    </row>
    <row r="178" spans="1:14" ht="15.75" thickBot="1" x14ac:dyDescent="0.3">
      <c r="A178" s="34"/>
      <c r="B178" s="74" t="s">
        <v>67</v>
      </c>
      <c r="C178" s="64" t="s">
        <v>233</v>
      </c>
      <c r="D178" s="55"/>
      <c r="E178" s="59">
        <v>22676</v>
      </c>
      <c r="F178" s="60" t="s">
        <v>233</v>
      </c>
      <c r="G178" s="64" t="s">
        <v>233</v>
      </c>
      <c r="H178" s="60"/>
      <c r="I178" s="80" t="s">
        <v>270</v>
      </c>
      <c r="J178" s="60" t="s">
        <v>233</v>
      </c>
      <c r="K178" s="64"/>
      <c r="L178" s="55"/>
      <c r="M178" s="59">
        <v>22676</v>
      </c>
      <c r="N178" s="60" t="s">
        <v>233</v>
      </c>
    </row>
    <row r="179" spans="1:14" x14ac:dyDescent="0.25">
      <c r="A179" s="34"/>
      <c r="B179" s="61"/>
      <c r="C179" s="61" t="s">
        <v>233</v>
      </c>
      <c r="D179" s="62"/>
      <c r="E179" s="62"/>
      <c r="F179" s="61"/>
      <c r="G179" s="61" t="s">
        <v>233</v>
      </c>
      <c r="H179" s="62"/>
      <c r="I179" s="62"/>
      <c r="J179" s="61"/>
      <c r="K179" s="61"/>
      <c r="L179" s="62"/>
      <c r="M179" s="62"/>
      <c r="N179" s="61"/>
    </row>
    <row r="180" spans="1:14" x14ac:dyDescent="0.25">
      <c r="A180" s="34"/>
      <c r="B180" s="73" t="s">
        <v>68</v>
      </c>
      <c r="C180" s="51" t="s">
        <v>233</v>
      </c>
      <c r="D180" s="50"/>
      <c r="E180" s="57">
        <v>185809</v>
      </c>
      <c r="F180" s="49" t="s">
        <v>233</v>
      </c>
      <c r="G180" s="51" t="s">
        <v>233</v>
      </c>
      <c r="H180" s="50"/>
      <c r="I180" s="65" t="s">
        <v>468</v>
      </c>
      <c r="J180" s="49" t="s">
        <v>272</v>
      </c>
      <c r="K180" s="51"/>
      <c r="L180" s="50"/>
      <c r="M180" s="57">
        <v>183699</v>
      </c>
      <c r="N180" s="49" t="s">
        <v>233</v>
      </c>
    </row>
    <row r="181" spans="1:14" x14ac:dyDescent="0.25">
      <c r="A181" s="34"/>
      <c r="B181" s="58" t="s">
        <v>69</v>
      </c>
      <c r="C181" s="64" t="s">
        <v>233</v>
      </c>
      <c r="D181" s="55"/>
      <c r="E181" s="59">
        <v>191195</v>
      </c>
      <c r="F181" s="60" t="s">
        <v>233</v>
      </c>
      <c r="G181" s="64" t="s">
        <v>233</v>
      </c>
      <c r="H181" s="60"/>
      <c r="I181" s="80" t="s">
        <v>270</v>
      </c>
      <c r="J181" s="60" t="s">
        <v>233</v>
      </c>
      <c r="K181" s="64"/>
      <c r="L181" s="55"/>
      <c r="M181" s="59">
        <v>191195</v>
      </c>
      <c r="N181" s="60" t="s">
        <v>233</v>
      </c>
    </row>
    <row r="182" spans="1:14" x14ac:dyDescent="0.25">
      <c r="A182" s="34"/>
      <c r="B182" s="56" t="s">
        <v>51</v>
      </c>
      <c r="C182" s="51" t="s">
        <v>233</v>
      </c>
      <c r="D182" s="50"/>
      <c r="E182" s="57">
        <v>9778</v>
      </c>
      <c r="F182" s="49" t="s">
        <v>233</v>
      </c>
      <c r="G182" s="51" t="s">
        <v>233</v>
      </c>
      <c r="H182" s="50"/>
      <c r="I182" s="50"/>
      <c r="J182" s="50"/>
      <c r="K182" s="51"/>
      <c r="L182" s="50"/>
      <c r="M182" s="57">
        <v>9778</v>
      </c>
      <c r="N182" s="49" t="s">
        <v>233</v>
      </c>
    </row>
    <row r="183" spans="1:14" ht="15.75" thickBot="1" x14ac:dyDescent="0.3">
      <c r="A183" s="34"/>
      <c r="B183" s="58" t="s">
        <v>70</v>
      </c>
      <c r="C183" s="64" t="s">
        <v>233</v>
      </c>
      <c r="D183" s="55"/>
      <c r="E183" s="59">
        <v>2519</v>
      </c>
      <c r="F183" s="60" t="s">
        <v>233</v>
      </c>
      <c r="G183" s="64" t="s">
        <v>233</v>
      </c>
      <c r="H183" s="55"/>
      <c r="I183" s="59">
        <v>6115</v>
      </c>
      <c r="J183" s="60" t="s">
        <v>233</v>
      </c>
      <c r="K183" s="64"/>
      <c r="L183" s="55"/>
      <c r="M183" s="59">
        <v>8634</v>
      </c>
      <c r="N183" s="60" t="s">
        <v>233</v>
      </c>
    </row>
    <row r="184" spans="1:14" x14ac:dyDescent="0.25">
      <c r="A184" s="34"/>
      <c r="B184" s="61"/>
      <c r="C184" s="61" t="s">
        <v>233</v>
      </c>
      <c r="D184" s="62"/>
      <c r="E184" s="62"/>
      <c r="F184" s="61"/>
      <c r="G184" s="61" t="s">
        <v>233</v>
      </c>
      <c r="H184" s="62"/>
      <c r="I184" s="62"/>
      <c r="J184" s="61"/>
      <c r="K184" s="61"/>
      <c r="L184" s="62"/>
      <c r="M184" s="62"/>
      <c r="N184" s="61"/>
    </row>
    <row r="185" spans="1:14" x14ac:dyDescent="0.25">
      <c r="A185" s="34"/>
      <c r="B185" s="56" t="s">
        <v>71</v>
      </c>
      <c r="C185" s="51" t="s">
        <v>233</v>
      </c>
      <c r="D185" s="50"/>
      <c r="E185" s="57">
        <v>389301</v>
      </c>
      <c r="F185" s="49" t="s">
        <v>233</v>
      </c>
      <c r="G185" s="51" t="s">
        <v>233</v>
      </c>
      <c r="H185" s="50"/>
      <c r="I185" s="57">
        <v>4005</v>
      </c>
      <c r="J185" s="49" t="s">
        <v>233</v>
      </c>
      <c r="K185" s="51"/>
      <c r="L185" s="50"/>
      <c r="M185" s="57">
        <v>393306</v>
      </c>
      <c r="N185" s="49" t="s">
        <v>233</v>
      </c>
    </row>
    <row r="186" spans="1:14" x14ac:dyDescent="0.25">
      <c r="A186" s="34"/>
      <c r="B186" s="58" t="s">
        <v>72</v>
      </c>
      <c r="C186" s="64" t="s">
        <v>233</v>
      </c>
      <c r="D186" s="55"/>
      <c r="E186" s="55"/>
      <c r="F186" s="55"/>
      <c r="G186" s="64" t="s">
        <v>233</v>
      </c>
      <c r="H186" s="55"/>
      <c r="I186" s="55"/>
      <c r="J186" s="55"/>
      <c r="K186" s="64"/>
      <c r="L186" s="55"/>
      <c r="M186" s="55"/>
      <c r="N186" s="55"/>
    </row>
    <row r="187" spans="1:14" x14ac:dyDescent="0.25">
      <c r="A187" s="34"/>
      <c r="B187" s="56" t="s">
        <v>451</v>
      </c>
      <c r="C187" s="51" t="s">
        <v>233</v>
      </c>
      <c r="D187" s="50"/>
      <c r="E187" s="50"/>
      <c r="F187" s="50"/>
      <c r="G187" s="51" t="s">
        <v>233</v>
      </c>
      <c r="H187" s="50"/>
      <c r="I187" s="50"/>
      <c r="J187" s="50"/>
      <c r="K187" s="51"/>
      <c r="L187" s="50"/>
      <c r="M187" s="50"/>
      <c r="N187" s="50"/>
    </row>
    <row r="188" spans="1:14" ht="38.25" x14ac:dyDescent="0.25">
      <c r="A188" s="34"/>
      <c r="B188" s="74" t="s">
        <v>469</v>
      </c>
      <c r="C188" s="64" t="s">
        <v>233</v>
      </c>
      <c r="D188" s="55"/>
      <c r="E188" s="59">
        <v>1846</v>
      </c>
      <c r="F188" s="60" t="s">
        <v>233</v>
      </c>
      <c r="G188" s="64" t="s">
        <v>233</v>
      </c>
      <c r="H188" s="60"/>
      <c r="I188" s="80" t="s">
        <v>270</v>
      </c>
      <c r="J188" s="60" t="s">
        <v>233</v>
      </c>
      <c r="K188" s="64"/>
      <c r="L188" s="55"/>
      <c r="M188" s="59">
        <v>1846</v>
      </c>
      <c r="N188" s="60" t="s">
        <v>233</v>
      </c>
    </row>
    <row r="189" spans="1:14" x14ac:dyDescent="0.25">
      <c r="A189" s="34"/>
      <c r="B189" s="73" t="s">
        <v>76</v>
      </c>
      <c r="C189" s="51" t="s">
        <v>233</v>
      </c>
      <c r="D189" s="50"/>
      <c r="E189" s="57">
        <v>214310</v>
      </c>
      <c r="F189" s="49" t="s">
        <v>233</v>
      </c>
      <c r="G189" s="51" t="s">
        <v>233</v>
      </c>
      <c r="H189" s="50"/>
      <c r="I189" s="65">
        <v>195</v>
      </c>
      <c r="J189" s="49" t="s">
        <v>233</v>
      </c>
      <c r="K189" s="51"/>
      <c r="L189" s="50"/>
      <c r="M189" s="57">
        <v>214505</v>
      </c>
      <c r="N189" s="49" t="s">
        <v>233</v>
      </c>
    </row>
    <row r="190" spans="1:14" x14ac:dyDescent="0.25">
      <c r="A190" s="34"/>
      <c r="B190" s="74" t="s">
        <v>77</v>
      </c>
      <c r="C190" s="64" t="s">
        <v>233</v>
      </c>
      <c r="D190" s="55"/>
      <c r="E190" s="59">
        <v>97254</v>
      </c>
      <c r="F190" s="60" t="s">
        <v>233</v>
      </c>
      <c r="G190" s="64" t="s">
        <v>233</v>
      </c>
      <c r="H190" s="55"/>
      <c r="I190" s="75" t="s">
        <v>470</v>
      </c>
      <c r="J190" s="60" t="s">
        <v>272</v>
      </c>
      <c r="K190" s="64"/>
      <c r="L190" s="55"/>
      <c r="M190" s="59">
        <v>72009</v>
      </c>
      <c r="N190" s="60" t="s">
        <v>233</v>
      </c>
    </row>
    <row r="191" spans="1:14" ht="26.25" thickBot="1" x14ac:dyDescent="0.3">
      <c r="A191" s="34"/>
      <c r="B191" s="73" t="s">
        <v>78</v>
      </c>
      <c r="C191" s="51" t="s">
        <v>233</v>
      </c>
      <c r="D191" s="50"/>
      <c r="E191" s="57">
        <v>1761</v>
      </c>
      <c r="F191" s="49" t="s">
        <v>233</v>
      </c>
      <c r="G191" s="51" t="s">
        <v>233</v>
      </c>
      <c r="H191" s="50"/>
      <c r="I191" s="57">
        <v>1953</v>
      </c>
      <c r="J191" s="49" t="s">
        <v>233</v>
      </c>
      <c r="K191" s="51"/>
      <c r="L191" s="50"/>
      <c r="M191" s="57">
        <v>3714</v>
      </c>
      <c r="N191" s="49" t="s">
        <v>233</v>
      </c>
    </row>
    <row r="192" spans="1:14" x14ac:dyDescent="0.25">
      <c r="A192" s="34"/>
      <c r="B192" s="61"/>
      <c r="C192" s="61" t="s">
        <v>233</v>
      </c>
      <c r="D192" s="62"/>
      <c r="E192" s="62"/>
      <c r="F192" s="61"/>
      <c r="G192" s="61" t="s">
        <v>233</v>
      </c>
      <c r="H192" s="62"/>
      <c r="I192" s="62"/>
      <c r="J192" s="61"/>
      <c r="K192" s="61"/>
      <c r="L192" s="62"/>
      <c r="M192" s="62"/>
      <c r="N192" s="61"/>
    </row>
    <row r="193" spans="1:30" ht="15.75" thickBot="1" x14ac:dyDescent="0.3">
      <c r="A193" s="34"/>
      <c r="B193" s="58" t="s">
        <v>454</v>
      </c>
      <c r="C193" s="64" t="s">
        <v>233</v>
      </c>
      <c r="D193" s="55"/>
      <c r="E193" s="59">
        <v>315171</v>
      </c>
      <c r="F193" s="60" t="s">
        <v>233</v>
      </c>
      <c r="G193" s="64" t="s">
        <v>233</v>
      </c>
      <c r="H193" s="55"/>
      <c r="I193" s="75" t="s">
        <v>471</v>
      </c>
      <c r="J193" s="60" t="s">
        <v>272</v>
      </c>
      <c r="K193" s="64"/>
      <c r="L193" s="55"/>
      <c r="M193" s="59">
        <v>292074</v>
      </c>
      <c r="N193" s="60" t="s">
        <v>233</v>
      </c>
    </row>
    <row r="194" spans="1:30" x14ac:dyDescent="0.25">
      <c r="A194" s="34"/>
      <c r="B194" s="61"/>
      <c r="C194" s="61" t="s">
        <v>233</v>
      </c>
      <c r="D194" s="62"/>
      <c r="E194" s="62"/>
      <c r="F194" s="61"/>
      <c r="G194" s="61" t="s">
        <v>233</v>
      </c>
      <c r="H194" s="62"/>
      <c r="I194" s="62"/>
      <c r="J194" s="61"/>
      <c r="K194" s="61"/>
      <c r="L194" s="62"/>
      <c r="M194" s="62"/>
      <c r="N194" s="61"/>
    </row>
    <row r="195" spans="1:30" ht="15.75" thickBot="1" x14ac:dyDescent="0.3">
      <c r="A195" s="34"/>
      <c r="B195" s="56" t="s">
        <v>456</v>
      </c>
      <c r="C195" s="51" t="s">
        <v>233</v>
      </c>
      <c r="D195" s="50" t="s">
        <v>268</v>
      </c>
      <c r="E195" s="57">
        <v>704472</v>
      </c>
      <c r="F195" s="49" t="s">
        <v>233</v>
      </c>
      <c r="G195" s="51" t="s">
        <v>233</v>
      </c>
      <c r="H195" s="50" t="s">
        <v>268</v>
      </c>
      <c r="I195" s="65" t="s">
        <v>466</v>
      </c>
      <c r="J195" s="49" t="s">
        <v>272</v>
      </c>
      <c r="K195" s="51"/>
      <c r="L195" s="50" t="s">
        <v>268</v>
      </c>
      <c r="M195" s="57">
        <v>685380</v>
      </c>
      <c r="N195" s="49" t="s">
        <v>233</v>
      </c>
    </row>
    <row r="196" spans="1:30" ht="15.75" thickTop="1" x14ac:dyDescent="0.25">
      <c r="A196" s="34"/>
      <c r="B196" s="61"/>
      <c r="C196" s="61" t="s">
        <v>233</v>
      </c>
      <c r="D196" s="66"/>
      <c r="E196" s="66"/>
      <c r="F196" s="61"/>
      <c r="G196" s="61" t="s">
        <v>233</v>
      </c>
      <c r="H196" s="66"/>
      <c r="I196" s="66"/>
      <c r="J196" s="61"/>
      <c r="K196" s="61"/>
      <c r="L196" s="66"/>
      <c r="M196" s="66"/>
    </row>
    <row r="197" spans="1:30" ht="15" customHeight="1" x14ac:dyDescent="0.25">
      <c r="A197" s="34" t="s">
        <v>1228</v>
      </c>
      <c r="B197" s="31" t="s">
        <v>7</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row>
    <row r="198" spans="1:30" x14ac:dyDescent="0.25">
      <c r="A198" s="34"/>
      <c r="B198" s="71" t="s">
        <v>472</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c r="AA198" s="71"/>
      <c r="AB198" s="71"/>
      <c r="AC198" s="71"/>
      <c r="AD198" s="71"/>
    </row>
    <row r="199" spans="1:30" ht="15.75" x14ac:dyDescent="0.25">
      <c r="A199" s="34"/>
      <c r="B199" s="72"/>
      <c r="C199" s="72"/>
      <c r="D199" s="72"/>
      <c r="E199" s="72"/>
      <c r="F199" s="72"/>
      <c r="G199" s="72"/>
      <c r="H199" s="72"/>
      <c r="I199" s="72"/>
      <c r="J199" s="72"/>
      <c r="K199" s="72"/>
      <c r="L199" s="72"/>
      <c r="M199" s="72"/>
      <c r="N199" s="72"/>
      <c r="O199" s="72"/>
      <c r="P199" s="72"/>
      <c r="Q199" s="72"/>
      <c r="R199" s="72"/>
      <c r="S199" s="72"/>
      <c r="T199" s="72"/>
      <c r="U199" s="72"/>
      <c r="V199" s="72"/>
      <c r="W199" s="72"/>
      <c r="X199" s="72"/>
      <c r="Y199" s="72"/>
      <c r="Z199" s="72"/>
      <c r="AA199" s="72"/>
      <c r="AB199" s="72"/>
      <c r="AC199" s="72"/>
      <c r="AD199" s="72"/>
    </row>
    <row r="200" spans="1:30" x14ac:dyDescent="0.25">
      <c r="A200" s="34"/>
      <c r="B200" s="50"/>
      <c r="C200" s="50"/>
      <c r="D200" s="50"/>
      <c r="E200" s="50"/>
      <c r="F200" s="50"/>
      <c r="G200" s="50"/>
      <c r="H200" s="50"/>
      <c r="I200" s="50"/>
      <c r="J200" s="50"/>
      <c r="K200" s="50"/>
      <c r="L200" s="50"/>
      <c r="M200" s="50"/>
      <c r="N200" s="50"/>
    </row>
    <row r="201" spans="1:30" ht="15.75" thickBot="1" x14ac:dyDescent="0.3">
      <c r="A201" s="34"/>
      <c r="B201" s="51"/>
      <c r="C201" s="51" t="s">
        <v>233</v>
      </c>
      <c r="D201" s="67" t="s">
        <v>346</v>
      </c>
      <c r="E201" s="67"/>
      <c r="F201" s="67"/>
      <c r="G201" s="67"/>
      <c r="H201" s="67"/>
      <c r="I201" s="67"/>
      <c r="J201" s="67"/>
      <c r="K201" s="67"/>
      <c r="L201" s="67"/>
      <c r="M201" s="67"/>
      <c r="N201" s="51"/>
    </row>
    <row r="202" spans="1:30" x14ac:dyDescent="0.25">
      <c r="A202" s="34"/>
      <c r="B202" s="110" t="s">
        <v>473</v>
      </c>
      <c r="C202" s="82" t="s">
        <v>233</v>
      </c>
      <c r="D202" s="70" t="s">
        <v>349</v>
      </c>
      <c r="E202" s="70"/>
      <c r="F202" s="87"/>
      <c r="G202" s="87"/>
      <c r="H202" s="70" t="s">
        <v>260</v>
      </c>
      <c r="I202" s="70"/>
      <c r="J202" s="87"/>
      <c r="K202" s="87"/>
      <c r="L202" s="70" t="s">
        <v>355</v>
      </c>
      <c r="M202" s="70"/>
      <c r="N202" s="82"/>
    </row>
    <row r="203" spans="1:30" ht="15.75" thickBot="1" x14ac:dyDescent="0.3">
      <c r="A203" s="34"/>
      <c r="B203" s="110"/>
      <c r="C203" s="82"/>
      <c r="D203" s="67" t="s">
        <v>350</v>
      </c>
      <c r="E203" s="67"/>
      <c r="F203" s="82"/>
      <c r="G203" s="82"/>
      <c r="H203" s="67"/>
      <c r="I203" s="67"/>
      <c r="J203" s="82"/>
      <c r="K203" s="82"/>
      <c r="L203" s="67"/>
      <c r="M203" s="67"/>
      <c r="N203" s="82"/>
    </row>
    <row r="204" spans="1:30" x14ac:dyDescent="0.25">
      <c r="A204" s="34"/>
      <c r="B204" s="58" t="s">
        <v>92</v>
      </c>
      <c r="C204" s="55" t="s">
        <v>233</v>
      </c>
      <c r="D204" s="55" t="s">
        <v>268</v>
      </c>
      <c r="E204" s="59">
        <v>415850</v>
      </c>
      <c r="F204" s="60" t="s">
        <v>233</v>
      </c>
      <c r="G204" s="55"/>
      <c r="H204" s="55"/>
      <c r="I204" s="75" t="s">
        <v>474</v>
      </c>
      <c r="J204" s="60" t="s">
        <v>272</v>
      </c>
      <c r="K204" s="55"/>
      <c r="L204" s="55" t="s">
        <v>268</v>
      </c>
      <c r="M204" s="59">
        <v>401039</v>
      </c>
      <c r="N204" s="60" t="s">
        <v>233</v>
      </c>
    </row>
    <row r="205" spans="1:30" ht="15.75" thickBot="1" x14ac:dyDescent="0.3">
      <c r="A205" s="34"/>
      <c r="B205" s="56" t="s">
        <v>93</v>
      </c>
      <c r="C205" s="50" t="s">
        <v>233</v>
      </c>
      <c r="D205" s="50"/>
      <c r="E205" s="57">
        <v>46470</v>
      </c>
      <c r="F205" s="49" t="s">
        <v>233</v>
      </c>
      <c r="G205" s="50"/>
      <c r="H205" s="50"/>
      <c r="I205" s="65">
        <v>72</v>
      </c>
      <c r="J205" s="49" t="s">
        <v>233</v>
      </c>
      <c r="K205" s="50"/>
      <c r="L205" s="50"/>
      <c r="M205" s="57">
        <v>46542</v>
      </c>
      <c r="N205" s="49" t="s">
        <v>233</v>
      </c>
    </row>
    <row r="206" spans="1:30" x14ac:dyDescent="0.25">
      <c r="A206" s="34"/>
      <c r="B206" s="61"/>
      <c r="C206" s="61" t="s">
        <v>233</v>
      </c>
      <c r="D206" s="62"/>
      <c r="E206" s="62"/>
      <c r="F206" s="61"/>
      <c r="G206" s="61"/>
      <c r="H206" s="62"/>
      <c r="I206" s="62"/>
      <c r="J206" s="61"/>
      <c r="K206" s="61"/>
      <c r="L206" s="62"/>
      <c r="M206" s="62"/>
      <c r="N206" s="61"/>
    </row>
    <row r="207" spans="1:30" x14ac:dyDescent="0.25">
      <c r="A207" s="34"/>
      <c r="B207" s="58" t="s">
        <v>94</v>
      </c>
      <c r="C207" s="64" t="s">
        <v>233</v>
      </c>
      <c r="D207" s="55"/>
      <c r="E207" s="59">
        <v>462320</v>
      </c>
      <c r="F207" s="60" t="s">
        <v>233</v>
      </c>
      <c r="G207" s="64"/>
      <c r="H207" s="55"/>
      <c r="I207" s="75" t="s">
        <v>357</v>
      </c>
      <c r="J207" s="60" t="s">
        <v>272</v>
      </c>
      <c r="K207" s="64"/>
      <c r="L207" s="55"/>
      <c r="M207" s="59">
        <v>447581</v>
      </c>
      <c r="N207" s="60" t="s">
        <v>233</v>
      </c>
    </row>
    <row r="208" spans="1:30" ht="15.75" thickBot="1" x14ac:dyDescent="0.3">
      <c r="A208" s="34"/>
      <c r="B208" s="56" t="s">
        <v>95</v>
      </c>
      <c r="C208" s="51" t="s">
        <v>233</v>
      </c>
      <c r="D208" s="50"/>
      <c r="E208" s="57">
        <v>86492</v>
      </c>
      <c r="F208" s="49" t="s">
        <v>233</v>
      </c>
      <c r="G208" s="51"/>
      <c r="H208" s="50"/>
      <c r="I208" s="57">
        <v>11761</v>
      </c>
      <c r="J208" s="49" t="s">
        <v>233</v>
      </c>
      <c r="K208" s="51"/>
      <c r="L208" s="50"/>
      <c r="M208" s="57">
        <v>98253</v>
      </c>
      <c r="N208" s="49" t="s">
        <v>233</v>
      </c>
    </row>
    <row r="209" spans="1:14" x14ac:dyDescent="0.25">
      <c r="A209" s="34"/>
      <c r="B209" s="61"/>
      <c r="C209" s="61" t="s">
        <v>233</v>
      </c>
      <c r="D209" s="62"/>
      <c r="E209" s="62"/>
      <c r="F209" s="61"/>
      <c r="G209" s="61"/>
      <c r="H209" s="62"/>
      <c r="I209" s="62"/>
      <c r="J209" s="61"/>
      <c r="K209" s="61"/>
      <c r="L209" s="62"/>
      <c r="M209" s="62"/>
      <c r="N209" s="61"/>
    </row>
    <row r="210" spans="1:14" x14ac:dyDescent="0.25">
      <c r="A210" s="34"/>
      <c r="B210" s="50"/>
      <c r="C210" s="71"/>
      <c r="D210" s="71"/>
      <c r="E210" s="71"/>
      <c r="F210" s="71"/>
      <c r="G210" s="71"/>
      <c r="H210" s="71"/>
      <c r="I210" s="71"/>
      <c r="J210" s="71"/>
      <c r="K210" s="71"/>
      <c r="L210" s="71"/>
      <c r="M210" s="71"/>
      <c r="N210" s="71"/>
    </row>
    <row r="211" spans="1:14" x14ac:dyDescent="0.25">
      <c r="A211" s="34"/>
      <c r="B211" s="74" t="s">
        <v>96</v>
      </c>
      <c r="C211" s="64" t="s">
        <v>233</v>
      </c>
      <c r="D211" s="55"/>
      <c r="E211" s="59">
        <v>375828</v>
      </c>
      <c r="F211" s="60" t="s">
        <v>233</v>
      </c>
      <c r="G211" s="64"/>
      <c r="H211" s="55"/>
      <c r="I211" s="75" t="s">
        <v>363</v>
      </c>
      <c r="J211" s="60" t="s">
        <v>272</v>
      </c>
      <c r="K211" s="64"/>
      <c r="L211" s="55"/>
      <c r="M211" s="59">
        <v>349328</v>
      </c>
      <c r="N211" s="60" t="s">
        <v>233</v>
      </c>
    </row>
    <row r="212" spans="1:14" x14ac:dyDescent="0.25">
      <c r="A212" s="34"/>
      <c r="B212" s="56" t="s">
        <v>97</v>
      </c>
      <c r="C212" s="51" t="s">
        <v>233</v>
      </c>
      <c r="D212" s="50"/>
      <c r="E212" s="50"/>
      <c r="F212" s="50"/>
      <c r="G212" s="51"/>
      <c r="H212" s="50"/>
      <c r="I212" s="50"/>
      <c r="J212" s="50"/>
      <c r="K212" s="51"/>
      <c r="L212" s="50"/>
      <c r="M212" s="50"/>
      <c r="N212" s="50"/>
    </row>
    <row r="213" spans="1:14" x14ac:dyDescent="0.25">
      <c r="A213" s="34"/>
      <c r="B213" s="74" t="s">
        <v>98</v>
      </c>
      <c r="C213" s="64" t="s">
        <v>233</v>
      </c>
      <c r="D213" s="55"/>
      <c r="E213" s="59">
        <v>200343</v>
      </c>
      <c r="F213" s="60" t="s">
        <v>233</v>
      </c>
      <c r="G213" s="64"/>
      <c r="H213" s="55"/>
      <c r="I213" s="75" t="s">
        <v>365</v>
      </c>
      <c r="J213" s="60" t="s">
        <v>272</v>
      </c>
      <c r="K213" s="64"/>
      <c r="L213" s="55"/>
      <c r="M213" s="59">
        <v>187131</v>
      </c>
      <c r="N213" s="60" t="s">
        <v>233</v>
      </c>
    </row>
    <row r="214" spans="1:14" x14ac:dyDescent="0.25">
      <c r="A214" s="34"/>
      <c r="B214" s="73" t="s">
        <v>99</v>
      </c>
      <c r="C214" s="51" t="s">
        <v>233</v>
      </c>
      <c r="D214" s="50"/>
      <c r="E214" s="57">
        <v>53827</v>
      </c>
      <c r="F214" s="49" t="s">
        <v>233</v>
      </c>
      <c r="G214" s="51"/>
      <c r="H214" s="50"/>
      <c r="I214" s="65" t="s">
        <v>368</v>
      </c>
      <c r="J214" s="49" t="s">
        <v>272</v>
      </c>
      <c r="K214" s="51"/>
      <c r="L214" s="50"/>
      <c r="M214" s="57">
        <v>53391</v>
      </c>
      <c r="N214" s="49" t="s">
        <v>233</v>
      </c>
    </row>
    <row r="215" spans="1:14" x14ac:dyDescent="0.25">
      <c r="A215" s="34"/>
      <c r="B215" s="74" t="s">
        <v>100</v>
      </c>
      <c r="C215" s="64" t="s">
        <v>233</v>
      </c>
      <c r="D215" s="55"/>
      <c r="E215" s="59">
        <v>28577</v>
      </c>
      <c r="F215" s="60" t="s">
        <v>233</v>
      </c>
      <c r="G215" s="64"/>
      <c r="H215" s="60"/>
      <c r="I215" s="80" t="s">
        <v>270</v>
      </c>
      <c r="J215" s="60" t="s">
        <v>233</v>
      </c>
      <c r="K215" s="64"/>
      <c r="L215" s="55"/>
      <c r="M215" s="59">
        <v>28577</v>
      </c>
      <c r="N215" s="60" t="s">
        <v>233</v>
      </c>
    </row>
    <row r="216" spans="1:14" x14ac:dyDescent="0.25">
      <c r="A216" s="34"/>
      <c r="B216" s="73" t="s">
        <v>101</v>
      </c>
      <c r="C216" s="51" t="s">
        <v>233</v>
      </c>
      <c r="D216" s="50"/>
      <c r="E216" s="57">
        <v>2098</v>
      </c>
      <c r="F216" s="49" t="s">
        <v>233</v>
      </c>
      <c r="G216" s="51"/>
      <c r="H216" s="50"/>
      <c r="I216" s="65">
        <v>200</v>
      </c>
      <c r="J216" s="49" t="s">
        <v>233</v>
      </c>
      <c r="K216" s="51"/>
      <c r="L216" s="50"/>
      <c r="M216" s="57">
        <v>2298</v>
      </c>
      <c r="N216" s="49" t="s">
        <v>233</v>
      </c>
    </row>
    <row r="217" spans="1:14" ht="26.25" thickBot="1" x14ac:dyDescent="0.3">
      <c r="A217" s="34"/>
      <c r="B217" s="74" t="s">
        <v>102</v>
      </c>
      <c r="C217" s="64" t="s">
        <v>233</v>
      </c>
      <c r="D217" s="55"/>
      <c r="E217" s="59">
        <v>1973</v>
      </c>
      <c r="F217" s="60" t="s">
        <v>233</v>
      </c>
      <c r="G217" s="64"/>
      <c r="H217" s="55"/>
      <c r="I217" s="75" t="s">
        <v>370</v>
      </c>
      <c r="J217" s="60" t="s">
        <v>272</v>
      </c>
      <c r="K217" s="64"/>
      <c r="L217" s="55"/>
      <c r="M217" s="59">
        <v>1295</v>
      </c>
      <c r="N217" s="60" t="s">
        <v>233</v>
      </c>
    </row>
    <row r="218" spans="1:14" x14ac:dyDescent="0.25">
      <c r="A218" s="34"/>
      <c r="B218" s="61"/>
      <c r="C218" s="61" t="s">
        <v>233</v>
      </c>
      <c r="D218" s="62"/>
      <c r="E218" s="62"/>
      <c r="F218" s="61"/>
      <c r="G218" s="61"/>
      <c r="H218" s="62"/>
      <c r="I218" s="62"/>
      <c r="J218" s="61"/>
      <c r="K218" s="61"/>
      <c r="L218" s="62"/>
      <c r="M218" s="62"/>
      <c r="N218" s="61"/>
    </row>
    <row r="219" spans="1:14" x14ac:dyDescent="0.25">
      <c r="A219" s="34"/>
      <c r="B219" s="50"/>
      <c r="C219" s="71"/>
      <c r="D219" s="71"/>
      <c r="E219" s="71"/>
      <c r="F219" s="71"/>
      <c r="G219" s="71"/>
      <c r="H219" s="71"/>
      <c r="I219" s="71"/>
      <c r="J219" s="71"/>
      <c r="K219" s="71"/>
      <c r="L219" s="71"/>
      <c r="M219" s="71"/>
      <c r="N219" s="71"/>
    </row>
    <row r="220" spans="1:14" ht="15.75" thickBot="1" x14ac:dyDescent="0.3">
      <c r="A220" s="34"/>
      <c r="B220" s="76"/>
      <c r="C220" s="51" t="s">
        <v>233</v>
      </c>
      <c r="D220" s="50"/>
      <c r="E220" s="57">
        <v>286818</v>
      </c>
      <c r="F220" s="49" t="s">
        <v>233</v>
      </c>
      <c r="G220" s="51"/>
      <c r="H220" s="50"/>
      <c r="I220" s="65" t="s">
        <v>372</v>
      </c>
      <c r="J220" s="49" t="s">
        <v>272</v>
      </c>
      <c r="K220" s="51"/>
      <c r="L220" s="50"/>
      <c r="M220" s="57">
        <v>272692</v>
      </c>
      <c r="N220" s="49" t="s">
        <v>233</v>
      </c>
    </row>
    <row r="221" spans="1:14" x14ac:dyDescent="0.25">
      <c r="A221" s="34"/>
      <c r="B221" s="61"/>
      <c r="C221" s="61" t="s">
        <v>233</v>
      </c>
      <c r="D221" s="62"/>
      <c r="E221" s="62"/>
      <c r="F221" s="61"/>
      <c r="G221" s="61"/>
      <c r="H221" s="62"/>
      <c r="I221" s="62"/>
      <c r="J221" s="61"/>
      <c r="K221" s="61"/>
      <c r="L221" s="62"/>
      <c r="M221" s="62"/>
      <c r="N221" s="61"/>
    </row>
    <row r="222" spans="1:14" x14ac:dyDescent="0.25">
      <c r="A222" s="34"/>
      <c r="B222" s="50"/>
      <c r="C222" s="71"/>
      <c r="D222" s="71"/>
      <c r="E222" s="71"/>
      <c r="F222" s="71"/>
      <c r="G222" s="71"/>
      <c r="H222" s="71"/>
      <c r="I222" s="71"/>
      <c r="J222" s="71"/>
      <c r="K222" s="71"/>
      <c r="L222" s="71"/>
      <c r="M222" s="71"/>
      <c r="N222" s="71"/>
    </row>
    <row r="223" spans="1:14" x14ac:dyDescent="0.25">
      <c r="A223" s="34"/>
      <c r="B223" s="74" t="s">
        <v>104</v>
      </c>
      <c r="C223" s="64" t="s">
        <v>233</v>
      </c>
      <c r="D223" s="55"/>
      <c r="E223" s="59">
        <v>89010</v>
      </c>
      <c r="F223" s="60" t="s">
        <v>233</v>
      </c>
      <c r="G223" s="64"/>
      <c r="H223" s="55"/>
      <c r="I223" s="75" t="s">
        <v>375</v>
      </c>
      <c r="J223" s="60" t="s">
        <v>272</v>
      </c>
      <c r="K223" s="64"/>
      <c r="L223" s="55"/>
      <c r="M223" s="59">
        <v>76636</v>
      </c>
      <c r="N223" s="60" t="s">
        <v>233</v>
      </c>
    </row>
    <row r="224" spans="1:14" x14ac:dyDescent="0.25">
      <c r="A224" s="34"/>
      <c r="B224" s="56" t="s">
        <v>105</v>
      </c>
      <c r="C224" s="51" t="s">
        <v>233</v>
      </c>
      <c r="D224" s="50"/>
      <c r="E224" s="50"/>
      <c r="F224" s="50"/>
      <c r="G224" s="51"/>
      <c r="H224" s="50"/>
      <c r="I224" s="50"/>
      <c r="J224" s="50"/>
      <c r="K224" s="51"/>
      <c r="L224" s="50"/>
      <c r="M224" s="50"/>
      <c r="N224" s="50"/>
    </row>
    <row r="225" spans="1:14" x14ac:dyDescent="0.25">
      <c r="A225" s="34"/>
      <c r="B225" s="74" t="s">
        <v>106</v>
      </c>
      <c r="C225" s="64" t="s">
        <v>233</v>
      </c>
      <c r="D225" s="55"/>
      <c r="E225" s="75" t="s">
        <v>475</v>
      </c>
      <c r="F225" s="60" t="s">
        <v>272</v>
      </c>
      <c r="G225" s="64"/>
      <c r="H225" s="55"/>
      <c r="I225" s="75" t="s">
        <v>377</v>
      </c>
      <c r="J225" s="60" t="s">
        <v>272</v>
      </c>
      <c r="K225" s="64"/>
      <c r="L225" s="55"/>
      <c r="M225" s="75" t="s">
        <v>476</v>
      </c>
      <c r="N225" s="60" t="s">
        <v>272</v>
      </c>
    </row>
    <row r="226" spans="1:14" ht="15.75" thickBot="1" x14ac:dyDescent="0.3">
      <c r="A226" s="34"/>
      <c r="B226" s="73" t="s">
        <v>477</v>
      </c>
      <c r="C226" s="51" t="s">
        <v>233</v>
      </c>
      <c r="D226" s="50"/>
      <c r="E226" s="65" t="s">
        <v>478</v>
      </c>
      <c r="F226" s="49" t="s">
        <v>272</v>
      </c>
      <c r="G226" s="51"/>
      <c r="H226" s="49"/>
      <c r="I226" s="101" t="s">
        <v>270</v>
      </c>
      <c r="J226" s="49" t="s">
        <v>233</v>
      </c>
      <c r="K226" s="51"/>
      <c r="L226" s="50"/>
      <c r="M226" s="65" t="s">
        <v>478</v>
      </c>
      <c r="N226" s="49" t="s">
        <v>272</v>
      </c>
    </row>
    <row r="227" spans="1:14" x14ac:dyDescent="0.25">
      <c r="A227" s="34"/>
      <c r="B227" s="61"/>
      <c r="C227" s="61" t="s">
        <v>233</v>
      </c>
      <c r="D227" s="62"/>
      <c r="E227" s="62"/>
      <c r="F227" s="61"/>
      <c r="G227" s="61"/>
      <c r="H227" s="62"/>
      <c r="I227" s="62"/>
      <c r="J227" s="61"/>
      <c r="K227" s="61"/>
      <c r="L227" s="62"/>
      <c r="M227" s="62"/>
      <c r="N227" s="61"/>
    </row>
    <row r="228" spans="1:14" x14ac:dyDescent="0.25">
      <c r="A228" s="34"/>
      <c r="B228" s="50"/>
      <c r="C228" s="71"/>
      <c r="D228" s="71"/>
      <c r="E228" s="71"/>
      <c r="F228" s="71"/>
      <c r="G228" s="71"/>
      <c r="H228" s="71"/>
      <c r="I228" s="71"/>
      <c r="J228" s="71"/>
      <c r="K228" s="71"/>
      <c r="L228" s="71"/>
      <c r="M228" s="71"/>
      <c r="N228" s="71"/>
    </row>
    <row r="229" spans="1:14" ht="15.75" thickBot="1" x14ac:dyDescent="0.3">
      <c r="A229" s="34"/>
      <c r="B229" s="63"/>
      <c r="C229" s="64" t="s">
        <v>233</v>
      </c>
      <c r="D229" s="55"/>
      <c r="E229" s="75" t="s">
        <v>376</v>
      </c>
      <c r="F229" s="60" t="s">
        <v>272</v>
      </c>
      <c r="G229" s="64"/>
      <c r="H229" s="55"/>
      <c r="I229" s="75" t="s">
        <v>377</v>
      </c>
      <c r="J229" s="60" t="s">
        <v>272</v>
      </c>
      <c r="K229" s="64"/>
      <c r="L229" s="55"/>
      <c r="M229" s="75" t="s">
        <v>378</v>
      </c>
      <c r="N229" s="60" t="s">
        <v>272</v>
      </c>
    </row>
    <row r="230" spans="1:14" x14ac:dyDescent="0.25">
      <c r="A230" s="34"/>
      <c r="B230" s="61"/>
      <c r="C230" s="61" t="s">
        <v>233</v>
      </c>
      <c r="D230" s="62"/>
      <c r="E230" s="62"/>
      <c r="F230" s="61"/>
      <c r="G230" s="61"/>
      <c r="H230" s="62"/>
      <c r="I230" s="62"/>
      <c r="J230" s="61"/>
      <c r="K230" s="61"/>
      <c r="L230" s="62"/>
      <c r="M230" s="62"/>
      <c r="N230" s="61"/>
    </row>
    <row r="231" spans="1:14" x14ac:dyDescent="0.25">
      <c r="A231" s="34"/>
      <c r="B231" s="50"/>
      <c r="C231" s="71"/>
      <c r="D231" s="71"/>
      <c r="E231" s="71"/>
      <c r="F231" s="71"/>
      <c r="G231" s="71"/>
      <c r="H231" s="71"/>
      <c r="I231" s="71"/>
      <c r="J231" s="71"/>
      <c r="K231" s="71"/>
      <c r="L231" s="71"/>
      <c r="M231" s="71"/>
      <c r="N231" s="71"/>
    </row>
    <row r="232" spans="1:14" x14ac:dyDescent="0.25">
      <c r="A232" s="34"/>
      <c r="B232" s="56" t="s">
        <v>379</v>
      </c>
      <c r="C232" s="51" t="s">
        <v>233</v>
      </c>
      <c r="D232" s="50"/>
      <c r="E232" s="57">
        <v>82728</v>
      </c>
      <c r="F232" s="49" t="s">
        <v>233</v>
      </c>
      <c r="G232" s="51"/>
      <c r="H232" s="50"/>
      <c r="I232" s="65" t="s">
        <v>381</v>
      </c>
      <c r="J232" s="49" t="s">
        <v>272</v>
      </c>
      <c r="K232" s="51"/>
      <c r="L232" s="50"/>
      <c r="M232" s="57">
        <v>70188</v>
      </c>
      <c r="N232" s="49" t="s">
        <v>233</v>
      </c>
    </row>
    <row r="233" spans="1:14" ht="15.75" thickBot="1" x14ac:dyDescent="0.3">
      <c r="A233" s="34"/>
      <c r="B233" s="58" t="s">
        <v>110</v>
      </c>
      <c r="C233" s="64" t="s">
        <v>233</v>
      </c>
      <c r="D233" s="55"/>
      <c r="E233" s="75" t="s">
        <v>382</v>
      </c>
      <c r="F233" s="60" t="s">
        <v>272</v>
      </c>
      <c r="G233" s="64"/>
      <c r="H233" s="55"/>
      <c r="I233" s="59">
        <v>3654</v>
      </c>
      <c r="J233" s="60" t="s">
        <v>233</v>
      </c>
      <c r="K233" s="64"/>
      <c r="L233" s="55"/>
      <c r="M233" s="75" t="s">
        <v>383</v>
      </c>
      <c r="N233" s="60" t="s">
        <v>272</v>
      </c>
    </row>
    <row r="234" spans="1:14" x14ac:dyDescent="0.25">
      <c r="A234" s="34"/>
      <c r="B234" s="61"/>
      <c r="C234" s="61" t="s">
        <v>233</v>
      </c>
      <c r="D234" s="62"/>
      <c r="E234" s="62"/>
      <c r="F234" s="61"/>
      <c r="G234" s="61"/>
      <c r="H234" s="62"/>
      <c r="I234" s="62"/>
      <c r="J234" s="61"/>
      <c r="K234" s="61"/>
      <c r="L234" s="62"/>
      <c r="M234" s="62"/>
      <c r="N234" s="61"/>
    </row>
    <row r="235" spans="1:14" x14ac:dyDescent="0.25">
      <c r="A235" s="34"/>
      <c r="B235" s="50"/>
      <c r="C235" s="71"/>
      <c r="D235" s="71"/>
      <c r="E235" s="71"/>
      <c r="F235" s="71"/>
      <c r="G235" s="71"/>
      <c r="H235" s="71"/>
      <c r="I235" s="71"/>
      <c r="J235" s="71"/>
      <c r="K235" s="71"/>
      <c r="L235" s="71"/>
      <c r="M235" s="71"/>
      <c r="N235" s="71"/>
    </row>
    <row r="236" spans="1:14" ht="26.25" thickBot="1" x14ac:dyDescent="0.3">
      <c r="A236" s="34"/>
      <c r="B236" s="56" t="s">
        <v>384</v>
      </c>
      <c r="C236" s="51" t="s">
        <v>233</v>
      </c>
      <c r="D236" s="50"/>
      <c r="E236" s="57">
        <v>53936</v>
      </c>
      <c r="F236" s="49" t="s">
        <v>233</v>
      </c>
      <c r="G236" s="51"/>
      <c r="H236" s="50"/>
      <c r="I236" s="65" t="s">
        <v>388</v>
      </c>
      <c r="J236" s="49" t="s">
        <v>272</v>
      </c>
      <c r="K236" s="51"/>
      <c r="L236" s="50"/>
      <c r="M236" s="57">
        <v>45050</v>
      </c>
      <c r="N236" s="49" t="s">
        <v>233</v>
      </c>
    </row>
    <row r="237" spans="1:14" x14ac:dyDescent="0.25">
      <c r="A237" s="34"/>
      <c r="B237" s="61"/>
      <c r="C237" s="61" t="s">
        <v>233</v>
      </c>
      <c r="D237" s="62"/>
      <c r="E237" s="62"/>
      <c r="F237" s="61"/>
      <c r="G237" s="61"/>
      <c r="H237" s="62"/>
      <c r="I237" s="62"/>
      <c r="J237" s="61"/>
      <c r="K237" s="61"/>
      <c r="L237" s="62"/>
      <c r="M237" s="62"/>
      <c r="N237" s="61"/>
    </row>
    <row r="238" spans="1:14" x14ac:dyDescent="0.25">
      <c r="A238" s="34"/>
      <c r="B238" s="50"/>
      <c r="C238" s="71"/>
      <c r="D238" s="71"/>
      <c r="E238" s="71"/>
      <c r="F238" s="71"/>
      <c r="G238" s="71"/>
      <c r="H238" s="71"/>
      <c r="I238" s="71"/>
      <c r="J238" s="71"/>
      <c r="K238" s="71"/>
      <c r="L238" s="71"/>
      <c r="M238" s="71"/>
      <c r="N238" s="71"/>
    </row>
    <row r="239" spans="1:14" x14ac:dyDescent="0.25">
      <c r="A239" s="34"/>
      <c r="B239" s="58" t="s">
        <v>112</v>
      </c>
      <c r="C239" s="64" t="s">
        <v>233</v>
      </c>
      <c r="D239" s="55"/>
      <c r="E239" s="55"/>
      <c r="F239" s="55"/>
      <c r="G239" s="64"/>
      <c r="H239" s="55"/>
      <c r="I239" s="55"/>
      <c r="J239" s="55"/>
      <c r="K239" s="64"/>
      <c r="L239" s="55"/>
      <c r="M239" s="55"/>
      <c r="N239" s="55"/>
    </row>
    <row r="240" spans="1:14" x14ac:dyDescent="0.25">
      <c r="A240" s="34"/>
      <c r="B240" s="73" t="s">
        <v>479</v>
      </c>
      <c r="C240" s="51" t="s">
        <v>233</v>
      </c>
      <c r="D240" s="50"/>
      <c r="E240" s="57">
        <v>1345</v>
      </c>
      <c r="F240" s="49" t="s">
        <v>233</v>
      </c>
      <c r="G240" s="51"/>
      <c r="H240" s="49"/>
      <c r="I240" s="101" t="s">
        <v>270</v>
      </c>
      <c r="J240" s="49" t="s">
        <v>233</v>
      </c>
      <c r="K240" s="51"/>
      <c r="L240" s="50"/>
      <c r="M240" s="57">
        <v>1345</v>
      </c>
      <c r="N240" s="49" t="s">
        <v>233</v>
      </c>
    </row>
    <row r="241" spans="1:14" ht="25.5" x14ac:dyDescent="0.25">
      <c r="A241" s="34"/>
      <c r="B241" s="74" t="s">
        <v>114</v>
      </c>
      <c r="C241" s="64" t="s">
        <v>233</v>
      </c>
      <c r="D241" s="60"/>
      <c r="E241" s="80" t="s">
        <v>270</v>
      </c>
      <c r="F241" s="60" t="s">
        <v>233</v>
      </c>
      <c r="G241" s="64"/>
      <c r="H241" s="60"/>
      <c r="I241" s="80" t="s">
        <v>270</v>
      </c>
      <c r="J241" s="60" t="s">
        <v>233</v>
      </c>
      <c r="K241" s="64"/>
      <c r="L241" s="60"/>
      <c r="M241" s="80" t="s">
        <v>270</v>
      </c>
      <c r="N241" s="60" t="s">
        <v>233</v>
      </c>
    </row>
    <row r="242" spans="1:14" x14ac:dyDescent="0.25">
      <c r="A242" s="34"/>
      <c r="B242" s="73" t="s">
        <v>480</v>
      </c>
      <c r="C242" s="51" t="s">
        <v>233</v>
      </c>
      <c r="D242" s="50"/>
      <c r="E242" s="65" t="s">
        <v>481</v>
      </c>
      <c r="F242" s="49" t="s">
        <v>272</v>
      </c>
      <c r="G242" s="51"/>
      <c r="H242" s="50"/>
      <c r="I242" s="57">
        <v>1018</v>
      </c>
      <c r="J242" s="49" t="s">
        <v>233</v>
      </c>
      <c r="K242" s="51"/>
      <c r="L242" s="50"/>
      <c r="M242" s="65" t="s">
        <v>482</v>
      </c>
      <c r="N242" s="49" t="s">
        <v>272</v>
      </c>
    </row>
    <row r="243" spans="1:14" ht="15.75" thickBot="1" x14ac:dyDescent="0.3">
      <c r="A243" s="34"/>
      <c r="B243" s="74" t="s">
        <v>116</v>
      </c>
      <c r="C243" s="64" t="s">
        <v>233</v>
      </c>
      <c r="D243" s="55"/>
      <c r="E243" s="75">
        <v>26</v>
      </c>
      <c r="F243" s="60" t="s">
        <v>233</v>
      </c>
      <c r="G243" s="64"/>
      <c r="H243" s="55"/>
      <c r="I243" s="75" t="s">
        <v>483</v>
      </c>
      <c r="J243" s="60" t="s">
        <v>272</v>
      </c>
      <c r="K243" s="64"/>
      <c r="L243" s="55"/>
      <c r="M243" s="75" t="s">
        <v>484</v>
      </c>
      <c r="N243" s="60" t="s">
        <v>272</v>
      </c>
    </row>
    <row r="244" spans="1:14" x14ac:dyDescent="0.25">
      <c r="A244" s="34"/>
      <c r="B244" s="61"/>
      <c r="C244" s="61" t="s">
        <v>233</v>
      </c>
      <c r="D244" s="62"/>
      <c r="E244" s="62"/>
      <c r="F244" s="61"/>
      <c r="G244" s="61"/>
      <c r="H244" s="62"/>
      <c r="I244" s="62"/>
      <c r="J244" s="61"/>
      <c r="K244" s="61"/>
      <c r="L244" s="62"/>
      <c r="M244" s="62"/>
      <c r="N244" s="61"/>
    </row>
    <row r="245" spans="1:14" x14ac:dyDescent="0.25">
      <c r="A245" s="34"/>
      <c r="B245" s="50"/>
      <c r="C245" s="71"/>
      <c r="D245" s="71"/>
      <c r="E245" s="71"/>
      <c r="F245" s="71"/>
      <c r="G245" s="71"/>
      <c r="H245" s="71"/>
      <c r="I245" s="71"/>
      <c r="J245" s="71"/>
      <c r="K245" s="71"/>
      <c r="L245" s="71"/>
      <c r="M245" s="71"/>
      <c r="N245" s="71"/>
    </row>
    <row r="246" spans="1:14" ht="26.25" thickBot="1" x14ac:dyDescent="0.3">
      <c r="A246" s="34"/>
      <c r="B246" s="56" t="s">
        <v>485</v>
      </c>
      <c r="C246" s="51" t="s">
        <v>233</v>
      </c>
      <c r="D246" s="50"/>
      <c r="E246" s="65" t="s">
        <v>486</v>
      </c>
      <c r="F246" s="49" t="s">
        <v>272</v>
      </c>
      <c r="G246" s="51"/>
      <c r="H246" s="50"/>
      <c r="I246" s="65">
        <v>429</v>
      </c>
      <c r="J246" s="49" t="s">
        <v>233</v>
      </c>
      <c r="K246" s="51"/>
      <c r="L246" s="50"/>
      <c r="M246" s="65" t="s">
        <v>487</v>
      </c>
      <c r="N246" s="49" t="s">
        <v>272</v>
      </c>
    </row>
    <row r="247" spans="1:14" x14ac:dyDescent="0.25">
      <c r="A247" s="34"/>
      <c r="B247" s="61"/>
      <c r="C247" s="61" t="s">
        <v>233</v>
      </c>
      <c r="D247" s="62"/>
      <c r="E247" s="62"/>
      <c r="F247" s="61"/>
      <c r="G247" s="61"/>
      <c r="H247" s="62"/>
      <c r="I247" s="62"/>
      <c r="J247" s="61"/>
      <c r="K247" s="61"/>
      <c r="L247" s="62"/>
      <c r="M247" s="62"/>
      <c r="N247" s="61"/>
    </row>
    <row r="248" spans="1:14" x14ac:dyDescent="0.25">
      <c r="A248" s="34"/>
      <c r="B248" s="50"/>
      <c r="C248" s="71"/>
      <c r="D248" s="71"/>
      <c r="E248" s="71"/>
      <c r="F248" s="71"/>
      <c r="G248" s="71"/>
      <c r="H248" s="71"/>
      <c r="I248" s="71"/>
      <c r="J248" s="71"/>
      <c r="K248" s="71"/>
      <c r="L248" s="71"/>
      <c r="M248" s="71"/>
      <c r="N248" s="71"/>
    </row>
    <row r="249" spans="1:14" ht="15.75" thickBot="1" x14ac:dyDescent="0.3">
      <c r="A249" s="34"/>
      <c r="B249" s="58" t="s">
        <v>488</v>
      </c>
      <c r="C249" s="64" t="s">
        <v>233</v>
      </c>
      <c r="D249" s="55" t="s">
        <v>268</v>
      </c>
      <c r="E249" s="59">
        <v>51295</v>
      </c>
      <c r="F249" s="60" t="s">
        <v>233</v>
      </c>
      <c r="G249" s="64"/>
      <c r="H249" s="55"/>
      <c r="I249" s="75" t="s">
        <v>489</v>
      </c>
      <c r="J249" s="60" t="s">
        <v>272</v>
      </c>
      <c r="K249" s="64"/>
      <c r="L249" s="55" t="s">
        <v>268</v>
      </c>
      <c r="M249" s="59">
        <v>42838</v>
      </c>
      <c r="N249" s="60" t="s">
        <v>233</v>
      </c>
    </row>
    <row r="250" spans="1:14" ht="15.75" thickTop="1" x14ac:dyDescent="0.25">
      <c r="A250" s="34"/>
      <c r="B250" s="61"/>
      <c r="C250" s="61" t="s">
        <v>233</v>
      </c>
      <c r="D250" s="66"/>
      <c r="E250" s="66"/>
      <c r="F250" s="61"/>
      <c r="G250" s="61"/>
      <c r="H250" s="66"/>
      <c r="I250" s="66"/>
      <c r="J250" s="61"/>
      <c r="K250" s="61"/>
      <c r="L250" s="66"/>
      <c r="M250" s="66"/>
      <c r="N250" s="61"/>
    </row>
    <row r="251" spans="1:14" x14ac:dyDescent="0.25">
      <c r="A251" s="34"/>
      <c r="B251" s="50"/>
      <c r="C251" s="71"/>
      <c r="D251" s="71"/>
      <c r="E251" s="71"/>
      <c r="F251" s="71"/>
      <c r="G251" s="71"/>
      <c r="H251" s="71"/>
      <c r="I251" s="71"/>
      <c r="J251" s="71"/>
      <c r="K251" s="71"/>
      <c r="L251" s="71"/>
      <c r="M251" s="71"/>
      <c r="N251" s="71"/>
    </row>
    <row r="252" spans="1:14" ht="25.5" x14ac:dyDescent="0.25">
      <c r="A252" s="34"/>
      <c r="B252" s="56" t="s">
        <v>490</v>
      </c>
      <c r="C252" s="51" t="s">
        <v>233</v>
      </c>
      <c r="D252" s="50"/>
      <c r="E252" s="50"/>
      <c r="F252" s="50"/>
      <c r="G252" s="51"/>
      <c r="H252" s="50"/>
      <c r="I252" s="50"/>
      <c r="J252" s="50"/>
      <c r="K252" s="51"/>
      <c r="L252" s="50"/>
      <c r="M252" s="50"/>
      <c r="N252" s="50"/>
    </row>
    <row r="253" spans="1:14" ht="25.5" x14ac:dyDescent="0.25">
      <c r="A253" s="34"/>
      <c r="B253" s="74" t="s">
        <v>384</v>
      </c>
      <c r="C253" s="64" t="s">
        <v>233</v>
      </c>
      <c r="D253" s="55" t="s">
        <v>268</v>
      </c>
      <c r="E253" s="75">
        <v>2.84</v>
      </c>
      <c r="F253" s="60" t="s">
        <v>233</v>
      </c>
      <c r="G253" s="64"/>
      <c r="H253" s="55"/>
      <c r="I253" s="75" t="s">
        <v>491</v>
      </c>
      <c r="J253" s="60" t="s">
        <v>272</v>
      </c>
      <c r="K253" s="64"/>
      <c r="L253" s="55" t="s">
        <v>268</v>
      </c>
      <c r="M253" s="75">
        <v>2.37</v>
      </c>
      <c r="N253" s="60" t="s">
        <v>233</v>
      </c>
    </row>
    <row r="254" spans="1:14" ht="26.25" thickBot="1" x14ac:dyDescent="0.3">
      <c r="A254" s="34"/>
      <c r="B254" s="73" t="s">
        <v>485</v>
      </c>
      <c r="C254" s="51" t="s">
        <v>233</v>
      </c>
      <c r="D254" s="50"/>
      <c r="E254" s="65" t="s">
        <v>492</v>
      </c>
      <c r="F254" s="49" t="s">
        <v>272</v>
      </c>
      <c r="G254" s="51"/>
      <c r="H254" s="50"/>
      <c r="I254" s="65">
        <v>0.02</v>
      </c>
      <c r="J254" s="49" t="s">
        <v>233</v>
      </c>
      <c r="K254" s="51"/>
      <c r="L254" s="50"/>
      <c r="M254" s="65" t="s">
        <v>493</v>
      </c>
      <c r="N254" s="49" t="s">
        <v>272</v>
      </c>
    </row>
    <row r="255" spans="1:14" x14ac:dyDescent="0.25">
      <c r="A255" s="34"/>
      <c r="B255" s="61"/>
      <c r="C255" s="61" t="s">
        <v>233</v>
      </c>
      <c r="D255" s="62"/>
      <c r="E255" s="62"/>
      <c r="F255" s="61"/>
      <c r="G255" s="61"/>
      <c r="H255" s="62"/>
      <c r="I255" s="62"/>
      <c r="J255" s="61"/>
      <c r="K255" s="61"/>
      <c r="L255" s="62"/>
      <c r="M255" s="62"/>
      <c r="N255" s="61"/>
    </row>
    <row r="256" spans="1:14" x14ac:dyDescent="0.25">
      <c r="A256" s="34"/>
      <c r="B256" s="50"/>
      <c r="C256" s="71"/>
      <c r="D256" s="71"/>
      <c r="E256" s="71"/>
      <c r="F256" s="71"/>
      <c r="G256" s="71"/>
      <c r="H256" s="71"/>
      <c r="I256" s="71"/>
      <c r="J256" s="71"/>
      <c r="K256" s="71"/>
      <c r="L256" s="71"/>
      <c r="M256" s="71"/>
      <c r="N256" s="71"/>
    </row>
    <row r="257" spans="1:14" ht="15.75" thickBot="1" x14ac:dyDescent="0.3">
      <c r="A257" s="34"/>
      <c r="B257" s="58" t="s">
        <v>494</v>
      </c>
      <c r="C257" s="64" t="s">
        <v>233</v>
      </c>
      <c r="D257" s="55" t="s">
        <v>268</v>
      </c>
      <c r="E257" s="75">
        <v>2.7</v>
      </c>
      <c r="F257" s="60" t="s">
        <v>233</v>
      </c>
      <c r="G257" s="64"/>
      <c r="H257" s="55"/>
      <c r="I257" s="75" t="s">
        <v>495</v>
      </c>
      <c r="J257" s="60" t="s">
        <v>272</v>
      </c>
      <c r="K257" s="64"/>
      <c r="L257" s="55" t="s">
        <v>268</v>
      </c>
      <c r="M257" s="75">
        <v>2.25</v>
      </c>
      <c r="N257" s="60" t="s">
        <v>233</v>
      </c>
    </row>
    <row r="258" spans="1:14" ht="15.75" thickTop="1" x14ac:dyDescent="0.25">
      <c r="A258" s="34"/>
      <c r="B258" s="61"/>
      <c r="C258" s="61" t="s">
        <v>233</v>
      </c>
      <c r="D258" s="66"/>
      <c r="E258" s="66"/>
      <c r="F258" s="61"/>
      <c r="G258" s="61"/>
      <c r="H258" s="66"/>
      <c r="I258" s="66"/>
      <c r="J258" s="61"/>
      <c r="K258" s="61"/>
      <c r="L258" s="66"/>
      <c r="M258" s="66"/>
      <c r="N258" s="61"/>
    </row>
    <row r="259" spans="1:14" x14ac:dyDescent="0.25">
      <c r="A259" s="34"/>
      <c r="B259" s="50"/>
      <c r="C259" s="71"/>
      <c r="D259" s="71"/>
      <c r="E259" s="71"/>
      <c r="F259" s="71"/>
      <c r="G259" s="71"/>
      <c r="H259" s="71"/>
      <c r="I259" s="71"/>
      <c r="J259" s="71"/>
      <c r="K259" s="71"/>
      <c r="L259" s="71"/>
      <c r="M259" s="71"/>
      <c r="N259" s="71"/>
    </row>
    <row r="260" spans="1:14" ht="25.5" x14ac:dyDescent="0.25">
      <c r="A260" s="34"/>
      <c r="B260" s="56" t="s">
        <v>496</v>
      </c>
      <c r="C260" s="51" t="s">
        <v>233</v>
      </c>
      <c r="D260" s="50"/>
      <c r="E260" s="50"/>
      <c r="F260" s="50"/>
      <c r="G260" s="51"/>
      <c r="H260" s="50"/>
      <c r="I260" s="50"/>
      <c r="J260" s="50"/>
      <c r="K260" s="51"/>
      <c r="L260" s="50"/>
      <c r="M260" s="50"/>
      <c r="N260" s="50"/>
    </row>
    <row r="261" spans="1:14" ht="25.5" x14ac:dyDescent="0.25">
      <c r="A261" s="34"/>
      <c r="B261" s="74" t="s">
        <v>384</v>
      </c>
      <c r="C261" s="64" t="s">
        <v>233</v>
      </c>
      <c r="D261" s="55" t="s">
        <v>268</v>
      </c>
      <c r="E261" s="75">
        <v>2.78</v>
      </c>
      <c r="F261" s="60" t="s">
        <v>233</v>
      </c>
      <c r="G261" s="64"/>
      <c r="H261" s="55"/>
      <c r="I261" s="75" t="s">
        <v>497</v>
      </c>
      <c r="J261" s="60" t="s">
        <v>272</v>
      </c>
      <c r="K261" s="64"/>
      <c r="L261" s="55" t="s">
        <v>268</v>
      </c>
      <c r="M261" s="75">
        <v>2.3199999999999998</v>
      </c>
      <c r="N261" s="60" t="s">
        <v>233</v>
      </c>
    </row>
    <row r="262" spans="1:14" ht="26.25" thickBot="1" x14ac:dyDescent="0.3">
      <c r="A262" s="34"/>
      <c r="B262" s="73" t="s">
        <v>485</v>
      </c>
      <c r="C262" s="51" t="s">
        <v>233</v>
      </c>
      <c r="D262" s="50"/>
      <c r="E262" s="65" t="s">
        <v>492</v>
      </c>
      <c r="F262" s="49" t="s">
        <v>272</v>
      </c>
      <c r="G262" s="51"/>
      <c r="H262" s="50"/>
      <c r="I262" s="65">
        <v>0.03</v>
      </c>
      <c r="J262" s="49" t="s">
        <v>233</v>
      </c>
      <c r="K262" s="51"/>
      <c r="L262" s="50"/>
      <c r="M262" s="65" t="s">
        <v>498</v>
      </c>
      <c r="N262" s="49" t="s">
        <v>272</v>
      </c>
    </row>
    <row r="263" spans="1:14" x14ac:dyDescent="0.25">
      <c r="A263" s="34"/>
      <c r="B263" s="61"/>
      <c r="C263" s="61" t="s">
        <v>233</v>
      </c>
      <c r="D263" s="62"/>
      <c r="E263" s="62"/>
      <c r="F263" s="61"/>
      <c r="G263" s="61"/>
      <c r="H263" s="62"/>
      <c r="I263" s="62"/>
      <c r="J263" s="61"/>
      <c r="K263" s="61"/>
      <c r="L263" s="62"/>
      <c r="M263" s="62"/>
      <c r="N263" s="61"/>
    </row>
    <row r="264" spans="1:14" x14ac:dyDescent="0.25">
      <c r="A264" s="34"/>
      <c r="B264" s="50"/>
      <c r="C264" s="71"/>
      <c r="D264" s="71"/>
      <c r="E264" s="71"/>
      <c r="F264" s="71"/>
      <c r="G264" s="71"/>
      <c r="H264" s="71"/>
      <c r="I264" s="71"/>
      <c r="J264" s="71"/>
      <c r="K264" s="71"/>
      <c r="L264" s="71"/>
      <c r="M264" s="71"/>
      <c r="N264" s="71"/>
    </row>
    <row r="265" spans="1:14" ht="15.75" thickBot="1" x14ac:dyDescent="0.3">
      <c r="A265" s="34"/>
      <c r="B265" s="58" t="s">
        <v>499</v>
      </c>
      <c r="C265" s="64" t="s">
        <v>233</v>
      </c>
      <c r="D265" s="55" t="s">
        <v>268</v>
      </c>
      <c r="E265" s="75">
        <v>2.64</v>
      </c>
      <c r="F265" s="60" t="s">
        <v>233</v>
      </c>
      <c r="G265" s="64"/>
      <c r="H265" s="55"/>
      <c r="I265" s="75" t="s">
        <v>500</v>
      </c>
      <c r="J265" s="60" t="s">
        <v>272</v>
      </c>
      <c r="K265" s="64"/>
      <c r="L265" s="55" t="s">
        <v>268</v>
      </c>
      <c r="M265" s="75">
        <v>2.21</v>
      </c>
      <c r="N265" s="60" t="s">
        <v>233</v>
      </c>
    </row>
    <row r="266" spans="1:14" ht="15.75" thickTop="1" x14ac:dyDescent="0.25">
      <c r="A266" s="34"/>
      <c r="B266" s="61"/>
      <c r="C266" s="61" t="s">
        <v>233</v>
      </c>
      <c r="D266" s="66"/>
      <c r="E266" s="66"/>
      <c r="F266" s="61"/>
      <c r="G266" s="61"/>
      <c r="H266" s="66"/>
      <c r="I266" s="66"/>
      <c r="J266" s="61"/>
      <c r="K266" s="61"/>
      <c r="L266" s="66"/>
      <c r="M266" s="66"/>
      <c r="N266" s="61"/>
    </row>
    <row r="267" spans="1:14" x14ac:dyDescent="0.25">
      <c r="A267" s="34"/>
      <c r="B267" s="50"/>
      <c r="C267" s="71"/>
      <c r="D267" s="71"/>
      <c r="E267" s="71"/>
      <c r="F267" s="71"/>
      <c r="G267" s="71"/>
      <c r="H267" s="71"/>
      <c r="I267" s="71"/>
      <c r="J267" s="71"/>
      <c r="K267" s="71"/>
      <c r="L267" s="71"/>
      <c r="M267" s="71"/>
      <c r="N267" s="71"/>
    </row>
    <row r="268" spans="1:14" ht="25.5" x14ac:dyDescent="0.25">
      <c r="A268" s="34"/>
      <c r="B268" s="56" t="s">
        <v>122</v>
      </c>
      <c r="C268" s="51" t="s">
        <v>233</v>
      </c>
      <c r="D268" s="50"/>
      <c r="E268" s="50"/>
      <c r="F268" s="50"/>
      <c r="G268" s="51"/>
      <c r="H268" s="50"/>
      <c r="I268" s="50"/>
      <c r="J268" s="50"/>
      <c r="K268" s="51"/>
      <c r="L268" s="50"/>
      <c r="M268" s="50"/>
      <c r="N268" s="50"/>
    </row>
    <row r="269" spans="1:14" x14ac:dyDescent="0.25">
      <c r="A269" s="34"/>
      <c r="B269" s="74" t="s">
        <v>123</v>
      </c>
      <c r="C269" s="64" t="s">
        <v>233</v>
      </c>
      <c r="D269" s="55"/>
      <c r="E269" s="59">
        <v>18977263</v>
      </c>
      <c r="F269" s="60" t="s">
        <v>233</v>
      </c>
      <c r="G269" s="64"/>
      <c r="H269" s="60"/>
      <c r="I269" s="80" t="s">
        <v>270</v>
      </c>
      <c r="J269" s="60" t="s">
        <v>233</v>
      </c>
      <c r="K269" s="64"/>
      <c r="L269" s="55"/>
      <c r="M269" s="59">
        <v>18977263</v>
      </c>
      <c r="N269" s="60" t="s">
        <v>233</v>
      </c>
    </row>
    <row r="270" spans="1:14" x14ac:dyDescent="0.25">
      <c r="A270" s="34"/>
      <c r="B270" s="50"/>
      <c r="C270" s="71"/>
      <c r="D270" s="71"/>
      <c r="E270" s="71"/>
      <c r="F270" s="71"/>
      <c r="G270" s="71"/>
      <c r="H270" s="71"/>
      <c r="I270" s="71"/>
      <c r="J270" s="71"/>
      <c r="K270" s="71"/>
      <c r="L270" s="71"/>
      <c r="M270" s="71"/>
      <c r="N270" s="71"/>
    </row>
    <row r="271" spans="1:14" x14ac:dyDescent="0.25">
      <c r="A271" s="34"/>
      <c r="B271" s="73" t="s">
        <v>124</v>
      </c>
      <c r="C271" s="51" t="s">
        <v>233</v>
      </c>
      <c r="D271" s="50"/>
      <c r="E271" s="57">
        <v>19390413</v>
      </c>
      <c r="F271" s="49" t="s">
        <v>233</v>
      </c>
      <c r="G271" s="51"/>
      <c r="H271" s="49"/>
      <c r="I271" s="101" t="s">
        <v>270</v>
      </c>
      <c r="J271" s="49" t="s">
        <v>233</v>
      </c>
      <c r="K271" s="51"/>
      <c r="L271" s="50"/>
      <c r="M271" s="57">
        <v>19390413</v>
      </c>
      <c r="N271" s="49" t="s">
        <v>233</v>
      </c>
    </row>
    <row r="272" spans="1:14" x14ac:dyDescent="0.25">
      <c r="A272" s="34"/>
      <c r="B272" s="50"/>
      <c r="C272" s="71"/>
      <c r="D272" s="71"/>
      <c r="E272" s="71"/>
      <c r="F272" s="71"/>
      <c r="G272" s="71"/>
      <c r="H272" s="71"/>
      <c r="I272" s="71"/>
      <c r="J272" s="71"/>
      <c r="K272" s="71"/>
      <c r="L272" s="71"/>
      <c r="M272" s="71"/>
      <c r="N272" s="71"/>
    </row>
    <row r="273" spans="1:30" x14ac:dyDescent="0.25">
      <c r="A273" s="34"/>
      <c r="B273" s="58" t="s">
        <v>501</v>
      </c>
      <c r="C273" s="64" t="s">
        <v>233</v>
      </c>
      <c r="D273" s="55"/>
      <c r="E273" s="55"/>
      <c r="F273" s="55"/>
      <c r="G273" s="64"/>
      <c r="H273" s="55"/>
      <c r="I273" s="55"/>
      <c r="J273" s="55"/>
      <c r="K273" s="64"/>
      <c r="L273" s="55"/>
      <c r="M273" s="55"/>
      <c r="N273" s="55"/>
    </row>
    <row r="274" spans="1:30" x14ac:dyDescent="0.25">
      <c r="A274" s="34"/>
      <c r="B274" s="73" t="s">
        <v>126</v>
      </c>
      <c r="C274" s="51" t="s">
        <v>233</v>
      </c>
      <c r="D274" s="50" t="s">
        <v>268</v>
      </c>
      <c r="E274" s="65">
        <v>480</v>
      </c>
      <c r="F274" s="49" t="s">
        <v>233</v>
      </c>
      <c r="G274" s="51"/>
      <c r="H274" s="50"/>
      <c r="I274" s="65">
        <v>288</v>
      </c>
      <c r="J274" s="49" t="s">
        <v>233</v>
      </c>
      <c r="K274" s="51"/>
      <c r="L274" s="50" t="s">
        <v>268</v>
      </c>
      <c r="M274" s="65">
        <v>768</v>
      </c>
      <c r="N274" s="49" t="s">
        <v>233</v>
      </c>
    </row>
    <row r="275" spans="1:30" ht="15.75" thickBot="1" x14ac:dyDescent="0.3">
      <c r="A275" s="34"/>
      <c r="B275" s="74" t="s">
        <v>502</v>
      </c>
      <c r="C275" s="64" t="s">
        <v>233</v>
      </c>
      <c r="D275" s="55"/>
      <c r="E275" s="75">
        <v>416</v>
      </c>
      <c r="F275" s="60" t="s">
        <v>233</v>
      </c>
      <c r="G275" s="64"/>
      <c r="H275" s="60"/>
      <c r="I275" s="80" t="s">
        <v>270</v>
      </c>
      <c r="J275" s="60" t="s">
        <v>233</v>
      </c>
      <c r="K275" s="64"/>
      <c r="L275" s="55"/>
      <c r="M275" s="75">
        <v>416</v>
      </c>
      <c r="N275" s="60" t="s">
        <v>233</v>
      </c>
    </row>
    <row r="276" spans="1:30" x14ac:dyDescent="0.25">
      <c r="A276" s="34"/>
      <c r="B276" s="61"/>
      <c r="C276" s="61" t="s">
        <v>233</v>
      </c>
      <c r="D276" s="62"/>
      <c r="E276" s="62"/>
      <c r="F276" s="61"/>
      <c r="G276" s="61"/>
      <c r="H276" s="62"/>
      <c r="I276" s="62"/>
      <c r="J276" s="61"/>
      <c r="K276" s="61"/>
      <c r="L276" s="62"/>
      <c r="M276" s="62"/>
      <c r="N276" s="61"/>
    </row>
    <row r="277" spans="1:30" x14ac:dyDescent="0.25">
      <c r="A277" s="34"/>
      <c r="B277" s="56" t="s">
        <v>503</v>
      </c>
      <c r="C277" s="51" t="s">
        <v>233</v>
      </c>
      <c r="D277" s="50"/>
      <c r="E277" s="65">
        <v>896</v>
      </c>
      <c r="F277" s="49" t="s">
        <v>233</v>
      </c>
      <c r="G277" s="51"/>
      <c r="H277" s="50"/>
      <c r="I277" s="65">
        <v>288</v>
      </c>
      <c r="J277" s="49" t="s">
        <v>233</v>
      </c>
      <c r="K277" s="51"/>
      <c r="L277" s="50"/>
      <c r="M277" s="57">
        <v>1184</v>
      </c>
      <c r="N277" s="49" t="s">
        <v>233</v>
      </c>
    </row>
    <row r="278" spans="1:30" ht="39" thickBot="1" x14ac:dyDescent="0.3">
      <c r="A278" s="34"/>
      <c r="B278" s="74" t="s">
        <v>504</v>
      </c>
      <c r="C278" s="64" t="s">
        <v>233</v>
      </c>
      <c r="D278" s="55"/>
      <c r="E278" s="75" t="s">
        <v>505</v>
      </c>
      <c r="F278" s="60" t="s">
        <v>272</v>
      </c>
      <c r="G278" s="64"/>
      <c r="H278" s="60"/>
      <c r="I278" s="80" t="s">
        <v>270</v>
      </c>
      <c r="J278" s="60" t="s">
        <v>233</v>
      </c>
      <c r="K278" s="64"/>
      <c r="L278" s="55"/>
      <c r="M278" s="75" t="s">
        <v>505</v>
      </c>
      <c r="N278" s="60" t="s">
        <v>272</v>
      </c>
    </row>
    <row r="279" spans="1:30" x14ac:dyDescent="0.25">
      <c r="A279" s="34"/>
      <c r="B279" s="61"/>
      <c r="C279" s="61" t="s">
        <v>233</v>
      </c>
      <c r="D279" s="62"/>
      <c r="E279" s="62"/>
      <c r="F279" s="61"/>
      <c r="G279" s="61"/>
      <c r="H279" s="62"/>
      <c r="I279" s="62"/>
      <c r="J279" s="61"/>
      <c r="K279" s="61"/>
      <c r="L279" s="62"/>
      <c r="M279" s="62"/>
      <c r="N279" s="61"/>
    </row>
    <row r="280" spans="1:30" ht="15.75" thickBot="1" x14ac:dyDescent="0.3">
      <c r="A280" s="34"/>
      <c r="B280" s="73" t="s">
        <v>506</v>
      </c>
      <c r="C280" s="51" t="s">
        <v>233</v>
      </c>
      <c r="D280" s="50"/>
      <c r="E280" s="65">
        <v>743</v>
      </c>
      <c r="F280" s="49" t="s">
        <v>233</v>
      </c>
      <c r="G280" s="51"/>
      <c r="H280" s="50"/>
      <c r="I280" s="65">
        <v>288</v>
      </c>
      <c r="J280" s="49" t="s">
        <v>233</v>
      </c>
      <c r="K280" s="51"/>
      <c r="L280" s="50"/>
      <c r="M280" s="57">
        <v>1031</v>
      </c>
      <c r="N280" s="49" t="s">
        <v>233</v>
      </c>
    </row>
    <row r="281" spans="1:30" x14ac:dyDescent="0.25">
      <c r="A281" s="34"/>
      <c r="B281" s="61"/>
      <c r="C281" s="61" t="s">
        <v>233</v>
      </c>
      <c r="D281" s="62"/>
      <c r="E281" s="62"/>
      <c r="F281" s="61"/>
      <c r="G281" s="61"/>
      <c r="H281" s="62"/>
      <c r="I281" s="62"/>
      <c r="J281" s="61"/>
      <c r="K281" s="61"/>
      <c r="L281" s="62"/>
      <c r="M281" s="62"/>
      <c r="N281" s="61"/>
    </row>
    <row r="282" spans="1:30" ht="15.75" thickBot="1" x14ac:dyDescent="0.3">
      <c r="A282" s="34"/>
      <c r="B282" s="58" t="s">
        <v>507</v>
      </c>
      <c r="C282" s="64" t="s">
        <v>233</v>
      </c>
      <c r="D282" s="55" t="s">
        <v>268</v>
      </c>
      <c r="E282" s="59">
        <v>52038</v>
      </c>
      <c r="F282" s="60" t="s">
        <v>233</v>
      </c>
      <c r="G282" s="64"/>
      <c r="H282" s="55"/>
      <c r="I282" s="75" t="s">
        <v>508</v>
      </c>
      <c r="J282" s="60" t="s">
        <v>272</v>
      </c>
      <c r="K282" s="64"/>
      <c r="L282" s="55" t="s">
        <v>268</v>
      </c>
      <c r="M282" s="59">
        <v>43869</v>
      </c>
      <c r="N282" s="60" t="s">
        <v>233</v>
      </c>
    </row>
    <row r="283" spans="1:30" ht="15.75" thickTop="1" x14ac:dyDescent="0.25">
      <c r="A283" s="34"/>
      <c r="B283" s="61"/>
      <c r="C283" s="61" t="s">
        <v>233</v>
      </c>
      <c r="D283" s="66"/>
      <c r="E283" s="66"/>
      <c r="F283" s="61"/>
      <c r="G283" s="61"/>
      <c r="H283" s="66"/>
      <c r="I283" s="66"/>
      <c r="J283" s="61"/>
      <c r="K283" s="61"/>
      <c r="L283" s="66"/>
      <c r="M283" s="66"/>
      <c r="N283" s="61"/>
    </row>
    <row r="284" spans="1:30" x14ac:dyDescent="0.25">
      <c r="A284" s="34"/>
      <c r="B284" s="84"/>
      <c r="C284" s="84"/>
      <c r="D284" s="84"/>
      <c r="E284" s="84"/>
      <c r="F284" s="84"/>
      <c r="G284" s="84"/>
      <c r="H284" s="84"/>
      <c r="I284" s="84"/>
      <c r="J284" s="84"/>
      <c r="K284" s="84"/>
      <c r="L284" s="84"/>
      <c r="M284" s="84"/>
      <c r="N284" s="84"/>
      <c r="O284" s="84"/>
      <c r="P284" s="84"/>
      <c r="Q284" s="84"/>
      <c r="R284" s="84"/>
      <c r="S284" s="84"/>
      <c r="T284" s="84"/>
      <c r="U284" s="84"/>
      <c r="V284" s="84"/>
      <c r="W284" s="84"/>
      <c r="X284" s="84"/>
      <c r="Y284" s="84"/>
      <c r="Z284" s="84"/>
      <c r="AA284" s="84"/>
      <c r="AB284" s="84"/>
      <c r="AC284" s="84"/>
      <c r="AD284" s="84"/>
    </row>
    <row r="285" spans="1:30" x14ac:dyDescent="0.25">
      <c r="A285" s="34"/>
      <c r="B285" s="71" t="s">
        <v>509</v>
      </c>
      <c r="C285" s="71"/>
      <c r="D285" s="71"/>
      <c r="E285" s="71"/>
      <c r="F285" s="71"/>
      <c r="G285" s="71"/>
      <c r="H285" s="71"/>
      <c r="I285" s="71"/>
      <c r="J285" s="71"/>
      <c r="K285" s="71"/>
      <c r="L285" s="71"/>
      <c r="M285" s="71"/>
      <c r="N285" s="71"/>
      <c r="O285" s="71"/>
      <c r="P285" s="71"/>
      <c r="Q285" s="71"/>
      <c r="R285" s="71"/>
      <c r="S285" s="71"/>
      <c r="T285" s="71"/>
      <c r="U285" s="71"/>
      <c r="V285" s="71"/>
      <c r="W285" s="71"/>
      <c r="X285" s="71"/>
      <c r="Y285" s="71"/>
      <c r="Z285" s="71"/>
      <c r="AA285" s="71"/>
      <c r="AB285" s="71"/>
      <c r="AC285" s="71"/>
      <c r="AD285" s="71"/>
    </row>
    <row r="286" spans="1:30" ht="15.75" x14ac:dyDescent="0.25">
      <c r="A286" s="34"/>
      <c r="B286" s="72"/>
      <c r="C286" s="72"/>
      <c r="D286" s="72"/>
      <c r="E286" s="72"/>
      <c r="F286" s="72"/>
      <c r="G286" s="72"/>
      <c r="H286" s="72"/>
      <c r="I286" s="72"/>
      <c r="J286" s="72"/>
      <c r="K286" s="72"/>
      <c r="L286" s="72"/>
      <c r="M286" s="72"/>
      <c r="N286" s="72"/>
      <c r="O286" s="72"/>
      <c r="P286" s="72"/>
      <c r="Q286" s="72"/>
      <c r="R286" s="72"/>
      <c r="S286" s="72"/>
      <c r="T286" s="72"/>
      <c r="U286" s="72"/>
      <c r="V286" s="72"/>
      <c r="W286" s="72"/>
      <c r="X286" s="72"/>
      <c r="Y286" s="72"/>
      <c r="Z286" s="72"/>
      <c r="AA286" s="72"/>
      <c r="AB286" s="72"/>
      <c r="AC286" s="72"/>
      <c r="AD286" s="72"/>
    </row>
    <row r="287" spans="1:30" x14ac:dyDescent="0.25">
      <c r="A287" s="34"/>
      <c r="B287" s="50"/>
      <c r="C287" s="50"/>
      <c r="D287" s="50"/>
      <c r="E287" s="50"/>
      <c r="F287" s="50"/>
      <c r="G287" s="50"/>
      <c r="H287" s="50"/>
      <c r="I287" s="50"/>
      <c r="J287" s="50"/>
      <c r="K287" s="50"/>
      <c r="L287" s="50"/>
      <c r="M287" s="50"/>
      <c r="N287" s="50"/>
    </row>
    <row r="288" spans="1:30" ht="15.75" thickBot="1" x14ac:dyDescent="0.3">
      <c r="A288" s="34"/>
      <c r="B288" s="51"/>
      <c r="C288" s="51" t="s">
        <v>233</v>
      </c>
      <c r="D288" s="67" t="s">
        <v>389</v>
      </c>
      <c r="E288" s="67"/>
      <c r="F288" s="67"/>
      <c r="G288" s="67"/>
      <c r="H288" s="67"/>
      <c r="I288" s="67"/>
      <c r="J288" s="67"/>
      <c r="K288" s="67"/>
      <c r="L288" s="67"/>
      <c r="M288" s="67"/>
      <c r="N288" s="51"/>
    </row>
    <row r="289" spans="1:14" x14ac:dyDescent="0.25">
      <c r="A289" s="34"/>
      <c r="B289" s="110" t="s">
        <v>473</v>
      </c>
      <c r="C289" s="82" t="s">
        <v>233</v>
      </c>
      <c r="D289" s="70" t="s">
        <v>349</v>
      </c>
      <c r="E289" s="70"/>
      <c r="F289" s="87"/>
      <c r="G289" s="87"/>
      <c r="H289" s="70" t="s">
        <v>260</v>
      </c>
      <c r="I289" s="70"/>
      <c r="J289" s="87"/>
      <c r="K289" s="87"/>
      <c r="L289" s="70" t="s">
        <v>355</v>
      </c>
      <c r="M289" s="70"/>
      <c r="N289" s="82"/>
    </row>
    <row r="290" spans="1:14" ht="15.75" thickBot="1" x14ac:dyDescent="0.3">
      <c r="A290" s="34"/>
      <c r="B290" s="110"/>
      <c r="C290" s="82"/>
      <c r="D290" s="67" t="s">
        <v>350</v>
      </c>
      <c r="E290" s="67"/>
      <c r="F290" s="82"/>
      <c r="G290" s="82"/>
      <c r="H290" s="67"/>
      <c r="I290" s="67"/>
      <c r="J290" s="82"/>
      <c r="K290" s="82"/>
      <c r="L290" s="67"/>
      <c r="M290" s="67"/>
      <c r="N290" s="82"/>
    </row>
    <row r="291" spans="1:14" x14ac:dyDescent="0.25">
      <c r="A291" s="34"/>
      <c r="B291" s="58" t="s">
        <v>92</v>
      </c>
      <c r="C291" s="55" t="s">
        <v>233</v>
      </c>
      <c r="D291" s="55" t="s">
        <v>268</v>
      </c>
      <c r="E291" s="59">
        <v>432975</v>
      </c>
      <c r="F291" s="60" t="s">
        <v>233</v>
      </c>
      <c r="G291" s="55"/>
      <c r="H291" s="55"/>
      <c r="I291" s="75" t="s">
        <v>510</v>
      </c>
      <c r="J291" s="60" t="s">
        <v>272</v>
      </c>
      <c r="K291" s="55"/>
      <c r="L291" s="55" t="s">
        <v>268</v>
      </c>
      <c r="M291" s="59">
        <v>405147</v>
      </c>
      <c r="N291" s="60" t="s">
        <v>233</v>
      </c>
    </row>
    <row r="292" spans="1:14" ht="15.75" thickBot="1" x14ac:dyDescent="0.3">
      <c r="A292" s="34"/>
      <c r="B292" s="56" t="s">
        <v>93</v>
      </c>
      <c r="C292" s="50" t="s">
        <v>233</v>
      </c>
      <c r="D292" s="50"/>
      <c r="E292" s="57">
        <v>37146</v>
      </c>
      <c r="F292" s="49" t="s">
        <v>233</v>
      </c>
      <c r="G292" s="50"/>
      <c r="H292" s="50"/>
      <c r="I292" s="65" t="s">
        <v>511</v>
      </c>
      <c r="J292" s="49" t="s">
        <v>272</v>
      </c>
      <c r="K292" s="50"/>
      <c r="L292" s="50"/>
      <c r="M292" s="57">
        <v>36824</v>
      </c>
      <c r="N292" s="49" t="s">
        <v>233</v>
      </c>
    </row>
    <row r="293" spans="1:14" x14ac:dyDescent="0.25">
      <c r="A293" s="34"/>
      <c r="B293" s="61"/>
      <c r="C293" s="61" t="s">
        <v>233</v>
      </c>
      <c r="D293" s="62"/>
      <c r="E293" s="62"/>
      <c r="F293" s="61"/>
      <c r="G293" s="61"/>
      <c r="H293" s="62"/>
      <c r="I293" s="62"/>
      <c r="J293" s="61"/>
      <c r="K293" s="61"/>
      <c r="L293" s="62"/>
      <c r="M293" s="62"/>
      <c r="N293" s="61"/>
    </row>
    <row r="294" spans="1:14" x14ac:dyDescent="0.25">
      <c r="A294" s="34"/>
      <c r="B294" s="58" t="s">
        <v>94</v>
      </c>
      <c r="C294" s="64" t="s">
        <v>233</v>
      </c>
      <c r="D294" s="55"/>
      <c r="E294" s="59">
        <v>470121</v>
      </c>
      <c r="F294" s="60" t="s">
        <v>233</v>
      </c>
      <c r="G294" s="64"/>
      <c r="H294" s="55"/>
      <c r="I294" s="75" t="s">
        <v>391</v>
      </c>
      <c r="J294" s="60" t="s">
        <v>272</v>
      </c>
      <c r="K294" s="64"/>
      <c r="L294" s="55"/>
      <c r="M294" s="59">
        <v>441971</v>
      </c>
      <c r="N294" s="60" t="s">
        <v>233</v>
      </c>
    </row>
    <row r="295" spans="1:14" ht="15.75" thickBot="1" x14ac:dyDescent="0.3">
      <c r="A295" s="34"/>
      <c r="B295" s="56" t="s">
        <v>95</v>
      </c>
      <c r="C295" s="51" t="s">
        <v>233</v>
      </c>
      <c r="D295" s="50"/>
      <c r="E295" s="57">
        <v>92619</v>
      </c>
      <c r="F295" s="49" t="s">
        <v>233</v>
      </c>
      <c r="G295" s="51"/>
      <c r="H295" s="50"/>
      <c r="I295" s="57">
        <v>2908</v>
      </c>
      <c r="J295" s="49" t="s">
        <v>233</v>
      </c>
      <c r="K295" s="51"/>
      <c r="L295" s="50"/>
      <c r="M295" s="57">
        <v>95527</v>
      </c>
      <c r="N295" s="49" t="s">
        <v>233</v>
      </c>
    </row>
    <row r="296" spans="1:14" x14ac:dyDescent="0.25">
      <c r="A296" s="34"/>
      <c r="B296" s="61"/>
      <c r="C296" s="61" t="s">
        <v>233</v>
      </c>
      <c r="D296" s="62"/>
      <c r="E296" s="62"/>
      <c r="F296" s="61"/>
      <c r="G296" s="61"/>
      <c r="H296" s="62"/>
      <c r="I296" s="62"/>
      <c r="J296" s="61"/>
      <c r="K296" s="61"/>
      <c r="L296" s="62"/>
      <c r="M296" s="62"/>
      <c r="N296" s="61"/>
    </row>
    <row r="297" spans="1:14" x14ac:dyDescent="0.25">
      <c r="A297" s="34"/>
      <c r="B297" s="50"/>
      <c r="C297" s="71"/>
      <c r="D297" s="71"/>
      <c r="E297" s="71"/>
      <c r="F297" s="71"/>
      <c r="G297" s="71"/>
      <c r="H297" s="71"/>
      <c r="I297" s="71"/>
      <c r="J297" s="71"/>
      <c r="K297" s="71"/>
      <c r="L297" s="71"/>
      <c r="M297" s="71"/>
      <c r="N297" s="71"/>
    </row>
    <row r="298" spans="1:14" x14ac:dyDescent="0.25">
      <c r="A298" s="34"/>
      <c r="B298" s="74" t="s">
        <v>96</v>
      </c>
      <c r="C298" s="64" t="s">
        <v>233</v>
      </c>
      <c r="D298" s="55"/>
      <c r="E298" s="59">
        <v>377502</v>
      </c>
      <c r="F298" s="60" t="s">
        <v>233</v>
      </c>
      <c r="G298" s="64"/>
      <c r="H298" s="55"/>
      <c r="I298" s="75" t="s">
        <v>396</v>
      </c>
      <c r="J298" s="60" t="s">
        <v>272</v>
      </c>
      <c r="K298" s="64"/>
      <c r="L298" s="55"/>
      <c r="M298" s="59">
        <v>346444</v>
      </c>
      <c r="N298" s="60" t="s">
        <v>233</v>
      </c>
    </row>
    <row r="299" spans="1:14" x14ac:dyDescent="0.25">
      <c r="A299" s="34"/>
      <c r="B299" s="56" t="s">
        <v>97</v>
      </c>
      <c r="C299" s="51" t="s">
        <v>233</v>
      </c>
      <c r="D299" s="50"/>
      <c r="E299" s="50"/>
      <c r="F299" s="50"/>
      <c r="G299" s="51"/>
      <c r="H299" s="50"/>
      <c r="I299" s="50"/>
      <c r="J299" s="50"/>
      <c r="K299" s="51"/>
      <c r="L299" s="50"/>
      <c r="M299" s="50"/>
      <c r="N299" s="50"/>
    </row>
    <row r="300" spans="1:14" x14ac:dyDescent="0.25">
      <c r="A300" s="34"/>
      <c r="B300" s="74" t="s">
        <v>98</v>
      </c>
      <c r="C300" s="64" t="s">
        <v>233</v>
      </c>
      <c r="D300" s="55"/>
      <c r="E300" s="59">
        <v>200145</v>
      </c>
      <c r="F300" s="60" t="s">
        <v>233</v>
      </c>
      <c r="G300" s="64"/>
      <c r="H300" s="55"/>
      <c r="I300" s="75" t="s">
        <v>398</v>
      </c>
      <c r="J300" s="60" t="s">
        <v>272</v>
      </c>
      <c r="K300" s="64"/>
      <c r="L300" s="55"/>
      <c r="M300" s="59">
        <v>193511</v>
      </c>
      <c r="N300" s="60" t="s">
        <v>233</v>
      </c>
    </row>
    <row r="301" spans="1:14" x14ac:dyDescent="0.25">
      <c r="A301" s="34"/>
      <c r="B301" s="73" t="s">
        <v>99</v>
      </c>
      <c r="C301" s="51" t="s">
        <v>233</v>
      </c>
      <c r="D301" s="50"/>
      <c r="E301" s="57">
        <v>64374</v>
      </c>
      <c r="F301" s="49" t="s">
        <v>233</v>
      </c>
      <c r="G301" s="51"/>
      <c r="H301" s="50"/>
      <c r="I301" s="65">
        <v>107</v>
      </c>
      <c r="J301" s="49" t="s">
        <v>233</v>
      </c>
      <c r="K301" s="51"/>
      <c r="L301" s="50"/>
      <c r="M301" s="57">
        <v>64481</v>
      </c>
      <c r="N301" s="49" t="s">
        <v>233</v>
      </c>
    </row>
    <row r="302" spans="1:14" x14ac:dyDescent="0.25">
      <c r="A302" s="34"/>
      <c r="B302" s="74" t="s">
        <v>100</v>
      </c>
      <c r="C302" s="64" t="s">
        <v>233</v>
      </c>
      <c r="D302" s="55"/>
      <c r="E302" s="59">
        <v>22861</v>
      </c>
      <c r="F302" s="60" t="s">
        <v>233</v>
      </c>
      <c r="G302" s="64"/>
      <c r="H302" s="60"/>
      <c r="I302" s="80" t="s">
        <v>270</v>
      </c>
      <c r="J302" s="60" t="s">
        <v>233</v>
      </c>
      <c r="K302" s="64"/>
      <c r="L302" s="55"/>
      <c r="M302" s="59">
        <v>22861</v>
      </c>
      <c r="N302" s="60" t="s">
        <v>233</v>
      </c>
    </row>
    <row r="303" spans="1:14" x14ac:dyDescent="0.25">
      <c r="A303" s="34"/>
      <c r="B303" s="73" t="s">
        <v>101</v>
      </c>
      <c r="C303" s="51" t="s">
        <v>233</v>
      </c>
      <c r="D303" s="50"/>
      <c r="E303" s="57">
        <v>2350</v>
      </c>
      <c r="F303" s="49" t="s">
        <v>233</v>
      </c>
      <c r="G303" s="51"/>
      <c r="H303" s="50"/>
      <c r="I303" s="65">
        <v>200</v>
      </c>
      <c r="J303" s="49" t="s">
        <v>233</v>
      </c>
      <c r="K303" s="51"/>
      <c r="L303" s="50"/>
      <c r="M303" s="57">
        <v>2550</v>
      </c>
      <c r="N303" s="49" t="s">
        <v>233</v>
      </c>
    </row>
    <row r="304" spans="1:14" ht="26.25" thickBot="1" x14ac:dyDescent="0.3">
      <c r="A304" s="34"/>
      <c r="B304" s="74" t="s">
        <v>102</v>
      </c>
      <c r="C304" s="64" t="s">
        <v>233</v>
      </c>
      <c r="D304" s="55"/>
      <c r="E304" s="59">
        <v>56463</v>
      </c>
      <c r="F304" s="60" t="s">
        <v>233</v>
      </c>
      <c r="G304" s="64"/>
      <c r="H304" s="55"/>
      <c r="I304" s="75">
        <v>678</v>
      </c>
      <c r="J304" s="60" t="s">
        <v>233</v>
      </c>
      <c r="K304" s="64"/>
      <c r="L304" s="55"/>
      <c r="M304" s="59">
        <v>57141</v>
      </c>
      <c r="N304" s="60" t="s">
        <v>233</v>
      </c>
    </row>
    <row r="305" spans="1:14" x14ac:dyDescent="0.25">
      <c r="A305" s="34"/>
      <c r="B305" s="61"/>
      <c r="C305" s="61" t="s">
        <v>233</v>
      </c>
      <c r="D305" s="62"/>
      <c r="E305" s="62"/>
      <c r="F305" s="61"/>
      <c r="G305" s="61"/>
      <c r="H305" s="62"/>
      <c r="I305" s="62"/>
      <c r="J305" s="61"/>
      <c r="K305" s="61"/>
      <c r="L305" s="62"/>
      <c r="M305" s="62"/>
      <c r="N305" s="61"/>
    </row>
    <row r="306" spans="1:14" x14ac:dyDescent="0.25">
      <c r="A306" s="34"/>
      <c r="B306" s="50"/>
      <c r="C306" s="71"/>
      <c r="D306" s="71"/>
      <c r="E306" s="71"/>
      <c r="F306" s="71"/>
      <c r="G306" s="71"/>
      <c r="H306" s="71"/>
      <c r="I306" s="71"/>
      <c r="J306" s="71"/>
      <c r="K306" s="71"/>
      <c r="L306" s="71"/>
      <c r="M306" s="71"/>
      <c r="N306" s="71"/>
    </row>
    <row r="307" spans="1:14" ht="15.75" thickBot="1" x14ac:dyDescent="0.3">
      <c r="A307" s="34"/>
      <c r="B307" s="76"/>
      <c r="C307" s="51" t="s">
        <v>233</v>
      </c>
      <c r="D307" s="50"/>
      <c r="E307" s="57">
        <v>346193</v>
      </c>
      <c r="F307" s="49" t="s">
        <v>233</v>
      </c>
      <c r="G307" s="51"/>
      <c r="H307" s="50"/>
      <c r="I307" s="65" t="s">
        <v>399</v>
      </c>
      <c r="J307" s="49" t="s">
        <v>272</v>
      </c>
      <c r="K307" s="51"/>
      <c r="L307" s="50"/>
      <c r="M307" s="57">
        <v>340544</v>
      </c>
      <c r="N307" s="49" t="s">
        <v>233</v>
      </c>
    </row>
    <row r="308" spans="1:14" x14ac:dyDescent="0.25">
      <c r="A308" s="34"/>
      <c r="B308" s="61"/>
      <c r="C308" s="61" t="s">
        <v>233</v>
      </c>
      <c r="D308" s="62"/>
      <c r="E308" s="62"/>
      <c r="F308" s="61"/>
      <c r="G308" s="61"/>
      <c r="H308" s="62"/>
      <c r="I308" s="62"/>
      <c r="J308" s="61"/>
      <c r="K308" s="61"/>
      <c r="L308" s="62"/>
      <c r="M308" s="62"/>
      <c r="N308" s="61"/>
    </row>
    <row r="309" spans="1:14" x14ac:dyDescent="0.25">
      <c r="A309" s="34"/>
      <c r="B309" s="50"/>
      <c r="C309" s="71"/>
      <c r="D309" s="71"/>
      <c r="E309" s="71"/>
      <c r="F309" s="71"/>
      <c r="G309" s="71"/>
      <c r="H309" s="71"/>
      <c r="I309" s="71"/>
      <c r="J309" s="71"/>
      <c r="K309" s="71"/>
      <c r="L309" s="71"/>
      <c r="M309" s="71"/>
      <c r="N309" s="71"/>
    </row>
    <row r="310" spans="1:14" x14ac:dyDescent="0.25">
      <c r="A310" s="34"/>
      <c r="B310" s="74" t="s">
        <v>104</v>
      </c>
      <c r="C310" s="64" t="s">
        <v>233</v>
      </c>
      <c r="D310" s="55"/>
      <c r="E310" s="59">
        <v>31309</v>
      </c>
      <c r="F310" s="60" t="s">
        <v>233</v>
      </c>
      <c r="G310" s="64"/>
      <c r="H310" s="55"/>
      <c r="I310" s="75" t="s">
        <v>402</v>
      </c>
      <c r="J310" s="60" t="s">
        <v>272</v>
      </c>
      <c r="K310" s="64"/>
      <c r="L310" s="55"/>
      <c r="M310" s="59">
        <v>5900</v>
      </c>
      <c r="N310" s="60" t="s">
        <v>233</v>
      </c>
    </row>
    <row r="311" spans="1:14" x14ac:dyDescent="0.25">
      <c r="A311" s="34"/>
      <c r="B311" s="56" t="s">
        <v>105</v>
      </c>
      <c r="C311" s="51" t="s">
        <v>233</v>
      </c>
      <c r="D311" s="50"/>
      <c r="E311" s="50"/>
      <c r="F311" s="50"/>
      <c r="G311" s="51"/>
      <c r="H311" s="50"/>
      <c r="I311" s="50"/>
      <c r="J311" s="50"/>
      <c r="K311" s="51"/>
      <c r="L311" s="50"/>
      <c r="M311" s="50"/>
      <c r="N311" s="50"/>
    </row>
    <row r="312" spans="1:14" x14ac:dyDescent="0.25">
      <c r="A312" s="34"/>
      <c r="B312" s="74" t="s">
        <v>106</v>
      </c>
      <c r="C312" s="64" t="s">
        <v>233</v>
      </c>
      <c r="D312" s="55"/>
      <c r="E312" s="75" t="s">
        <v>512</v>
      </c>
      <c r="F312" s="60" t="s">
        <v>272</v>
      </c>
      <c r="G312" s="64"/>
      <c r="H312" s="55"/>
      <c r="I312" s="59">
        <v>3915</v>
      </c>
      <c r="J312" s="60" t="s">
        <v>233</v>
      </c>
      <c r="K312" s="64"/>
      <c r="L312" s="55"/>
      <c r="M312" s="75" t="s">
        <v>513</v>
      </c>
      <c r="N312" s="60" t="s">
        <v>272</v>
      </c>
    </row>
    <row r="313" spans="1:14" ht="15.75" thickBot="1" x14ac:dyDescent="0.3">
      <c r="A313" s="34"/>
      <c r="B313" s="73" t="s">
        <v>477</v>
      </c>
      <c r="C313" s="51" t="s">
        <v>233</v>
      </c>
      <c r="D313" s="50"/>
      <c r="E313" s="65" t="s">
        <v>514</v>
      </c>
      <c r="F313" s="49" t="s">
        <v>272</v>
      </c>
      <c r="G313" s="51"/>
      <c r="H313" s="49"/>
      <c r="I313" s="101" t="s">
        <v>270</v>
      </c>
      <c r="J313" s="49" t="s">
        <v>233</v>
      </c>
      <c r="K313" s="51"/>
      <c r="L313" s="50"/>
      <c r="M313" s="65" t="s">
        <v>514</v>
      </c>
      <c r="N313" s="49" t="s">
        <v>272</v>
      </c>
    </row>
    <row r="314" spans="1:14" x14ac:dyDescent="0.25">
      <c r="A314" s="34"/>
      <c r="B314" s="61"/>
      <c r="C314" s="61" t="s">
        <v>233</v>
      </c>
      <c r="D314" s="62"/>
      <c r="E314" s="62"/>
      <c r="F314" s="61"/>
      <c r="G314" s="61"/>
      <c r="H314" s="62"/>
      <c r="I314" s="62"/>
      <c r="J314" s="61"/>
      <c r="K314" s="61"/>
      <c r="L314" s="62"/>
      <c r="M314" s="62"/>
      <c r="N314" s="61"/>
    </row>
    <row r="315" spans="1:14" x14ac:dyDescent="0.25">
      <c r="A315" s="34"/>
      <c r="B315" s="50"/>
      <c r="C315" s="71"/>
      <c r="D315" s="71"/>
      <c r="E315" s="71"/>
      <c r="F315" s="71"/>
      <c r="G315" s="71"/>
      <c r="H315" s="71"/>
      <c r="I315" s="71"/>
      <c r="J315" s="71"/>
      <c r="K315" s="71"/>
      <c r="L315" s="71"/>
      <c r="M315" s="71"/>
      <c r="N315" s="71"/>
    </row>
    <row r="316" spans="1:14" ht="15.75" thickBot="1" x14ac:dyDescent="0.3">
      <c r="A316" s="34"/>
      <c r="B316" s="63"/>
      <c r="C316" s="64" t="s">
        <v>233</v>
      </c>
      <c r="D316" s="55"/>
      <c r="E316" s="75" t="s">
        <v>403</v>
      </c>
      <c r="F316" s="60" t="s">
        <v>272</v>
      </c>
      <c r="G316" s="64"/>
      <c r="H316" s="55"/>
      <c r="I316" s="59">
        <v>3915</v>
      </c>
      <c r="J316" s="60" t="s">
        <v>233</v>
      </c>
      <c r="K316" s="64"/>
      <c r="L316" s="55"/>
      <c r="M316" s="75" t="s">
        <v>404</v>
      </c>
      <c r="N316" s="60" t="s">
        <v>272</v>
      </c>
    </row>
    <row r="317" spans="1:14" x14ac:dyDescent="0.25">
      <c r="A317" s="34"/>
      <c r="B317" s="61"/>
      <c r="C317" s="61" t="s">
        <v>233</v>
      </c>
      <c r="D317" s="62"/>
      <c r="E317" s="62"/>
      <c r="F317" s="61"/>
      <c r="G317" s="61"/>
      <c r="H317" s="62"/>
      <c r="I317" s="62"/>
      <c r="J317" s="61"/>
      <c r="K317" s="61"/>
      <c r="L317" s="62"/>
      <c r="M317" s="62"/>
      <c r="N317" s="61"/>
    </row>
    <row r="318" spans="1:14" x14ac:dyDescent="0.25">
      <c r="A318" s="34"/>
      <c r="B318" s="50"/>
      <c r="C318" s="71"/>
      <c r="D318" s="71"/>
      <c r="E318" s="71"/>
      <c r="F318" s="71"/>
      <c r="G318" s="71"/>
      <c r="H318" s="71"/>
      <c r="I318" s="71"/>
      <c r="J318" s="71"/>
      <c r="K318" s="71"/>
      <c r="L318" s="71"/>
      <c r="M318" s="71"/>
      <c r="N318" s="71"/>
    </row>
    <row r="319" spans="1:14" x14ac:dyDescent="0.25">
      <c r="A319" s="34"/>
      <c r="B319" s="56" t="s">
        <v>109</v>
      </c>
      <c r="C319" s="51" t="s">
        <v>233</v>
      </c>
      <c r="D319" s="50"/>
      <c r="E319" s="57">
        <v>19441</v>
      </c>
      <c r="F319" s="49" t="s">
        <v>233</v>
      </c>
      <c r="G319" s="51"/>
      <c r="H319" s="50"/>
      <c r="I319" s="65" t="s">
        <v>405</v>
      </c>
      <c r="J319" s="49" t="s">
        <v>272</v>
      </c>
      <c r="K319" s="51"/>
      <c r="L319" s="50"/>
      <c r="M319" s="65" t="s">
        <v>406</v>
      </c>
      <c r="N319" s="49" t="s">
        <v>272</v>
      </c>
    </row>
    <row r="320" spans="1:14" ht="15.75" thickBot="1" x14ac:dyDescent="0.3">
      <c r="A320" s="34"/>
      <c r="B320" s="58" t="s">
        <v>110</v>
      </c>
      <c r="C320" s="64" t="s">
        <v>233</v>
      </c>
      <c r="D320" s="55"/>
      <c r="E320" s="75" t="s">
        <v>407</v>
      </c>
      <c r="F320" s="60" t="s">
        <v>272</v>
      </c>
      <c r="G320" s="64"/>
      <c r="H320" s="55"/>
      <c r="I320" s="59">
        <v>7016</v>
      </c>
      <c r="J320" s="60" t="s">
        <v>233</v>
      </c>
      <c r="K320" s="64"/>
      <c r="L320" s="55"/>
      <c r="M320" s="75" t="s">
        <v>409</v>
      </c>
      <c r="N320" s="60" t="s">
        <v>272</v>
      </c>
    </row>
    <row r="321" spans="1:14" x14ac:dyDescent="0.25">
      <c r="A321" s="34"/>
      <c r="B321" s="61"/>
      <c r="C321" s="61" t="s">
        <v>233</v>
      </c>
      <c r="D321" s="62"/>
      <c r="E321" s="62"/>
      <c r="F321" s="61"/>
      <c r="G321" s="61"/>
      <c r="H321" s="62"/>
      <c r="I321" s="62"/>
      <c r="J321" s="61"/>
      <c r="K321" s="61"/>
      <c r="L321" s="62"/>
      <c r="M321" s="62"/>
      <c r="N321" s="61"/>
    </row>
    <row r="322" spans="1:14" x14ac:dyDescent="0.25">
      <c r="A322" s="34"/>
      <c r="B322" s="50"/>
      <c r="C322" s="71"/>
      <c r="D322" s="71"/>
      <c r="E322" s="71"/>
      <c r="F322" s="71"/>
      <c r="G322" s="71"/>
      <c r="H322" s="71"/>
      <c r="I322" s="71"/>
      <c r="J322" s="71"/>
      <c r="K322" s="71"/>
      <c r="L322" s="71"/>
      <c r="M322" s="71"/>
      <c r="N322" s="71"/>
    </row>
    <row r="323" spans="1:14" ht="26.25" thickBot="1" x14ac:dyDescent="0.3">
      <c r="A323" s="34"/>
      <c r="B323" s="56" t="s">
        <v>410</v>
      </c>
      <c r="C323" s="51" t="s">
        <v>233</v>
      </c>
      <c r="D323" s="50"/>
      <c r="E323" s="65" t="s">
        <v>411</v>
      </c>
      <c r="F323" s="49" t="s">
        <v>272</v>
      </c>
      <c r="G323" s="51"/>
      <c r="H323" s="50"/>
      <c r="I323" s="65" t="s">
        <v>414</v>
      </c>
      <c r="J323" s="49" t="s">
        <v>272</v>
      </c>
      <c r="K323" s="51"/>
      <c r="L323" s="50"/>
      <c r="M323" s="65" t="s">
        <v>415</v>
      </c>
      <c r="N323" s="49" t="s">
        <v>272</v>
      </c>
    </row>
    <row r="324" spans="1:14" x14ac:dyDescent="0.25">
      <c r="A324" s="34"/>
      <c r="B324" s="61"/>
      <c r="C324" s="61" t="s">
        <v>233</v>
      </c>
      <c r="D324" s="62"/>
      <c r="E324" s="62"/>
      <c r="F324" s="61"/>
      <c r="G324" s="61"/>
      <c r="H324" s="62"/>
      <c r="I324" s="62"/>
      <c r="J324" s="61"/>
      <c r="K324" s="61"/>
      <c r="L324" s="62"/>
      <c r="M324" s="62"/>
      <c r="N324" s="61"/>
    </row>
    <row r="325" spans="1:14" x14ac:dyDescent="0.25">
      <c r="A325" s="34"/>
      <c r="B325" s="50"/>
      <c r="C325" s="71"/>
      <c r="D325" s="71"/>
      <c r="E325" s="71"/>
      <c r="F325" s="71"/>
      <c r="G325" s="71"/>
      <c r="H325" s="71"/>
      <c r="I325" s="71"/>
      <c r="J325" s="71"/>
      <c r="K325" s="71"/>
      <c r="L325" s="71"/>
      <c r="M325" s="71"/>
      <c r="N325" s="71"/>
    </row>
    <row r="326" spans="1:14" x14ac:dyDescent="0.25">
      <c r="A326" s="34"/>
      <c r="B326" s="58" t="s">
        <v>112</v>
      </c>
      <c r="C326" s="64" t="s">
        <v>233</v>
      </c>
      <c r="D326" s="55"/>
      <c r="E326" s="55"/>
      <c r="F326" s="55"/>
      <c r="G326" s="64"/>
      <c r="H326" s="55"/>
      <c r="I326" s="55"/>
      <c r="J326" s="55"/>
      <c r="K326" s="64"/>
      <c r="L326" s="55"/>
      <c r="M326" s="55"/>
      <c r="N326" s="55"/>
    </row>
    <row r="327" spans="1:14" x14ac:dyDescent="0.25">
      <c r="A327" s="34"/>
      <c r="B327" s="73" t="s">
        <v>479</v>
      </c>
      <c r="C327" s="51" t="s">
        <v>233</v>
      </c>
      <c r="D327" s="49"/>
      <c r="E327" s="101" t="s">
        <v>270</v>
      </c>
      <c r="F327" s="49" t="s">
        <v>233</v>
      </c>
      <c r="G327" s="51"/>
      <c r="H327" s="49"/>
      <c r="I327" s="101" t="s">
        <v>270</v>
      </c>
      <c r="J327" s="49" t="s">
        <v>233</v>
      </c>
      <c r="K327" s="51"/>
      <c r="L327" s="49"/>
      <c r="M327" s="101" t="s">
        <v>270</v>
      </c>
      <c r="N327" s="49" t="s">
        <v>233</v>
      </c>
    </row>
    <row r="328" spans="1:14" ht="25.5" x14ac:dyDescent="0.25">
      <c r="A328" s="34"/>
      <c r="B328" s="74" t="s">
        <v>114</v>
      </c>
      <c r="C328" s="64" t="s">
        <v>233</v>
      </c>
      <c r="D328" s="60"/>
      <c r="E328" s="80" t="s">
        <v>270</v>
      </c>
      <c r="F328" s="60" t="s">
        <v>233</v>
      </c>
      <c r="G328" s="64"/>
      <c r="H328" s="60"/>
      <c r="I328" s="80" t="s">
        <v>270</v>
      </c>
      <c r="J328" s="60" t="s">
        <v>233</v>
      </c>
      <c r="K328" s="64"/>
      <c r="L328" s="60"/>
      <c r="M328" s="80" t="s">
        <v>270</v>
      </c>
      <c r="N328" s="60" t="s">
        <v>233</v>
      </c>
    </row>
    <row r="329" spans="1:14" ht="25.5" x14ac:dyDescent="0.25">
      <c r="A329" s="34"/>
      <c r="B329" s="73" t="s">
        <v>115</v>
      </c>
      <c r="C329" s="51" t="s">
        <v>233</v>
      </c>
      <c r="D329" s="50"/>
      <c r="E329" s="57">
        <v>1263</v>
      </c>
      <c r="F329" s="49" t="s">
        <v>233</v>
      </c>
      <c r="G329" s="51"/>
      <c r="H329" s="50"/>
      <c r="I329" s="65" t="s">
        <v>515</v>
      </c>
      <c r="J329" s="49" t="s">
        <v>272</v>
      </c>
      <c r="K329" s="51"/>
      <c r="L329" s="50"/>
      <c r="M329" s="65" t="s">
        <v>516</v>
      </c>
      <c r="N329" s="49" t="s">
        <v>272</v>
      </c>
    </row>
    <row r="330" spans="1:14" ht="15.75" thickBot="1" x14ac:dyDescent="0.3">
      <c r="A330" s="34"/>
      <c r="B330" s="74" t="s">
        <v>517</v>
      </c>
      <c r="C330" s="64" t="s">
        <v>233</v>
      </c>
      <c r="D330" s="55"/>
      <c r="E330" s="75" t="s">
        <v>518</v>
      </c>
      <c r="F330" s="60" t="s">
        <v>272</v>
      </c>
      <c r="G330" s="64"/>
      <c r="H330" s="55"/>
      <c r="I330" s="59">
        <v>1409</v>
      </c>
      <c r="J330" s="60" t="s">
        <v>233</v>
      </c>
      <c r="K330" s="64"/>
      <c r="L330" s="55"/>
      <c r="M330" s="75">
        <v>813</v>
      </c>
      <c r="N330" s="60" t="s">
        <v>233</v>
      </c>
    </row>
    <row r="331" spans="1:14" x14ac:dyDescent="0.25">
      <c r="A331" s="34"/>
      <c r="B331" s="61"/>
      <c r="C331" s="61" t="s">
        <v>233</v>
      </c>
      <c r="D331" s="62"/>
      <c r="E331" s="62"/>
      <c r="F331" s="61"/>
      <c r="G331" s="61"/>
      <c r="H331" s="62"/>
      <c r="I331" s="62"/>
      <c r="J331" s="61"/>
      <c r="K331" s="61"/>
      <c r="L331" s="62"/>
      <c r="M331" s="62"/>
      <c r="N331" s="61"/>
    </row>
    <row r="332" spans="1:14" x14ac:dyDescent="0.25">
      <c r="A332" s="34"/>
      <c r="B332" s="50"/>
      <c r="C332" s="71"/>
      <c r="D332" s="71"/>
      <c r="E332" s="71"/>
      <c r="F332" s="71"/>
      <c r="G332" s="71"/>
      <c r="H332" s="71"/>
      <c r="I332" s="71"/>
      <c r="J332" s="71"/>
      <c r="K332" s="71"/>
      <c r="L332" s="71"/>
      <c r="M332" s="71"/>
      <c r="N332" s="71"/>
    </row>
    <row r="333" spans="1:14" ht="26.25" thickBot="1" x14ac:dyDescent="0.3">
      <c r="A333" s="34"/>
      <c r="B333" s="56" t="s">
        <v>117</v>
      </c>
      <c r="C333" s="51" t="s">
        <v>233</v>
      </c>
      <c r="D333" s="50"/>
      <c r="E333" s="65">
        <v>667</v>
      </c>
      <c r="F333" s="49" t="s">
        <v>233</v>
      </c>
      <c r="G333" s="51"/>
      <c r="H333" s="50"/>
      <c r="I333" s="65" t="s">
        <v>519</v>
      </c>
      <c r="J333" s="49" t="s">
        <v>272</v>
      </c>
      <c r="K333" s="51"/>
      <c r="L333" s="50"/>
      <c r="M333" s="65" t="s">
        <v>520</v>
      </c>
      <c r="N333" s="49" t="s">
        <v>272</v>
      </c>
    </row>
    <row r="334" spans="1:14" x14ac:dyDescent="0.25">
      <c r="A334" s="34"/>
      <c r="B334" s="61"/>
      <c r="C334" s="61" t="s">
        <v>233</v>
      </c>
      <c r="D334" s="62"/>
      <c r="E334" s="62"/>
      <c r="F334" s="61"/>
      <c r="G334" s="61"/>
      <c r="H334" s="62"/>
      <c r="I334" s="62"/>
      <c r="J334" s="61"/>
      <c r="K334" s="61"/>
      <c r="L334" s="62"/>
      <c r="M334" s="62"/>
      <c r="N334" s="61"/>
    </row>
    <row r="335" spans="1:14" x14ac:dyDescent="0.25">
      <c r="A335" s="34"/>
      <c r="B335" s="50"/>
      <c r="C335" s="71"/>
      <c r="D335" s="71"/>
      <c r="E335" s="71"/>
      <c r="F335" s="71"/>
      <c r="G335" s="71"/>
      <c r="H335" s="71"/>
      <c r="I335" s="71"/>
      <c r="J335" s="71"/>
      <c r="K335" s="71"/>
      <c r="L335" s="71"/>
      <c r="M335" s="71"/>
      <c r="N335" s="71"/>
    </row>
    <row r="336" spans="1:14" ht="15.75" thickBot="1" x14ac:dyDescent="0.3">
      <c r="A336" s="34"/>
      <c r="B336" s="58" t="s">
        <v>521</v>
      </c>
      <c r="C336" s="64" t="s">
        <v>233</v>
      </c>
      <c r="D336" s="55" t="s">
        <v>268</v>
      </c>
      <c r="E336" s="75" t="s">
        <v>522</v>
      </c>
      <c r="F336" s="60" t="s">
        <v>272</v>
      </c>
      <c r="G336" s="64"/>
      <c r="H336" s="55"/>
      <c r="I336" s="75" t="s">
        <v>523</v>
      </c>
      <c r="J336" s="60" t="s">
        <v>272</v>
      </c>
      <c r="K336" s="64"/>
      <c r="L336" s="55" t="s">
        <v>268</v>
      </c>
      <c r="M336" s="75" t="s">
        <v>524</v>
      </c>
      <c r="N336" s="60" t="s">
        <v>272</v>
      </c>
    </row>
    <row r="337" spans="1:14" ht="15.75" thickTop="1" x14ac:dyDescent="0.25">
      <c r="A337" s="34"/>
      <c r="B337" s="61"/>
      <c r="C337" s="61" t="s">
        <v>233</v>
      </c>
      <c r="D337" s="66"/>
      <c r="E337" s="66"/>
      <c r="F337" s="61"/>
      <c r="G337" s="61"/>
      <c r="H337" s="66"/>
      <c r="I337" s="66"/>
      <c r="J337" s="61"/>
      <c r="K337" s="61"/>
      <c r="L337" s="66"/>
      <c r="M337" s="66"/>
      <c r="N337" s="61"/>
    </row>
    <row r="338" spans="1:14" x14ac:dyDescent="0.25">
      <c r="A338" s="34"/>
      <c r="B338" s="50"/>
      <c r="C338" s="71"/>
      <c r="D338" s="71"/>
      <c r="E338" s="71"/>
      <c r="F338" s="71"/>
      <c r="G338" s="71"/>
      <c r="H338" s="71"/>
      <c r="I338" s="71"/>
      <c r="J338" s="71"/>
      <c r="K338" s="71"/>
      <c r="L338" s="71"/>
      <c r="M338" s="71"/>
      <c r="N338" s="71"/>
    </row>
    <row r="339" spans="1:14" ht="25.5" x14ac:dyDescent="0.25">
      <c r="A339" s="34"/>
      <c r="B339" s="56" t="s">
        <v>490</v>
      </c>
      <c r="C339" s="51" t="s">
        <v>233</v>
      </c>
      <c r="D339" s="50"/>
      <c r="E339" s="50"/>
      <c r="F339" s="50"/>
      <c r="G339" s="51"/>
      <c r="H339" s="50"/>
      <c r="I339" s="50"/>
      <c r="J339" s="50"/>
      <c r="K339" s="51"/>
      <c r="L339" s="50"/>
      <c r="M339" s="50"/>
      <c r="N339" s="50"/>
    </row>
    <row r="340" spans="1:14" ht="25.5" x14ac:dyDescent="0.25">
      <c r="A340" s="34"/>
      <c r="B340" s="74" t="s">
        <v>410</v>
      </c>
      <c r="C340" s="64" t="s">
        <v>233</v>
      </c>
      <c r="D340" s="55" t="s">
        <v>268</v>
      </c>
      <c r="E340" s="75" t="s">
        <v>525</v>
      </c>
      <c r="F340" s="60" t="s">
        <v>272</v>
      </c>
      <c r="G340" s="64"/>
      <c r="H340" s="55"/>
      <c r="I340" s="75" t="s">
        <v>526</v>
      </c>
      <c r="J340" s="60" t="s">
        <v>272</v>
      </c>
      <c r="K340" s="64"/>
      <c r="L340" s="55" t="s">
        <v>268</v>
      </c>
      <c r="M340" s="75" t="s">
        <v>527</v>
      </c>
      <c r="N340" s="60" t="s">
        <v>272</v>
      </c>
    </row>
    <row r="341" spans="1:14" ht="26.25" thickBot="1" x14ac:dyDescent="0.3">
      <c r="A341" s="34"/>
      <c r="B341" s="73" t="s">
        <v>117</v>
      </c>
      <c r="C341" s="51" t="s">
        <v>233</v>
      </c>
      <c r="D341" s="50"/>
      <c r="E341" s="65">
        <v>0.04</v>
      </c>
      <c r="F341" s="49" t="s">
        <v>233</v>
      </c>
      <c r="G341" s="51"/>
      <c r="H341" s="50"/>
      <c r="I341" s="65" t="s">
        <v>492</v>
      </c>
      <c r="J341" s="49" t="s">
        <v>272</v>
      </c>
      <c r="K341" s="51"/>
      <c r="L341" s="50"/>
      <c r="M341" s="65" t="s">
        <v>525</v>
      </c>
      <c r="N341" s="49" t="s">
        <v>272</v>
      </c>
    </row>
    <row r="342" spans="1:14" x14ac:dyDescent="0.25">
      <c r="A342" s="34"/>
      <c r="B342" s="61"/>
      <c r="C342" s="61" t="s">
        <v>233</v>
      </c>
      <c r="D342" s="62"/>
      <c r="E342" s="62"/>
      <c r="F342" s="61"/>
      <c r="G342" s="61"/>
      <c r="H342" s="62"/>
      <c r="I342" s="62"/>
      <c r="J342" s="61"/>
      <c r="K342" s="61"/>
      <c r="L342" s="62"/>
      <c r="M342" s="62"/>
      <c r="N342" s="61"/>
    </row>
    <row r="343" spans="1:14" x14ac:dyDescent="0.25">
      <c r="A343" s="34"/>
      <c r="B343" s="50"/>
      <c r="C343" s="71"/>
      <c r="D343" s="71"/>
      <c r="E343" s="71"/>
      <c r="F343" s="71"/>
      <c r="G343" s="71"/>
      <c r="H343" s="71"/>
      <c r="I343" s="71"/>
      <c r="J343" s="71"/>
      <c r="K343" s="71"/>
      <c r="L343" s="71"/>
      <c r="M343" s="71"/>
      <c r="N343" s="71"/>
    </row>
    <row r="344" spans="1:14" ht="15.75" thickBot="1" x14ac:dyDescent="0.3">
      <c r="A344" s="34"/>
      <c r="B344" s="58" t="s">
        <v>528</v>
      </c>
      <c r="C344" s="64" t="s">
        <v>233</v>
      </c>
      <c r="D344" s="55" t="s">
        <v>268</v>
      </c>
      <c r="E344" s="75" t="s">
        <v>529</v>
      </c>
      <c r="F344" s="60" t="s">
        <v>272</v>
      </c>
      <c r="G344" s="64"/>
      <c r="H344" s="55"/>
      <c r="I344" s="75" t="s">
        <v>530</v>
      </c>
      <c r="J344" s="60" t="s">
        <v>272</v>
      </c>
      <c r="K344" s="64"/>
      <c r="L344" s="55" t="s">
        <v>268</v>
      </c>
      <c r="M344" s="75" t="s">
        <v>531</v>
      </c>
      <c r="N344" s="60" t="s">
        <v>272</v>
      </c>
    </row>
    <row r="345" spans="1:14" ht="15.75" thickTop="1" x14ac:dyDescent="0.25">
      <c r="A345" s="34"/>
      <c r="B345" s="61"/>
      <c r="C345" s="61" t="s">
        <v>233</v>
      </c>
      <c r="D345" s="66"/>
      <c r="E345" s="66"/>
      <c r="F345" s="61"/>
      <c r="G345" s="61"/>
      <c r="H345" s="66"/>
      <c r="I345" s="66"/>
      <c r="J345" s="61"/>
      <c r="K345" s="61"/>
      <c r="L345" s="66"/>
      <c r="M345" s="66"/>
      <c r="N345" s="61"/>
    </row>
    <row r="346" spans="1:14" x14ac:dyDescent="0.25">
      <c r="A346" s="34"/>
      <c r="B346" s="50"/>
      <c r="C346" s="71"/>
      <c r="D346" s="71"/>
      <c r="E346" s="71"/>
      <c r="F346" s="71"/>
      <c r="G346" s="71"/>
      <c r="H346" s="71"/>
      <c r="I346" s="71"/>
      <c r="J346" s="71"/>
      <c r="K346" s="71"/>
      <c r="L346" s="71"/>
      <c r="M346" s="71"/>
      <c r="N346" s="71"/>
    </row>
    <row r="347" spans="1:14" ht="25.5" x14ac:dyDescent="0.25">
      <c r="A347" s="34"/>
      <c r="B347" s="56" t="s">
        <v>496</v>
      </c>
      <c r="C347" s="51" t="s">
        <v>233</v>
      </c>
      <c r="D347" s="50"/>
      <c r="E347" s="50"/>
      <c r="F347" s="50"/>
      <c r="G347" s="51"/>
      <c r="H347" s="50"/>
      <c r="I347" s="50"/>
      <c r="J347" s="50"/>
      <c r="K347" s="51"/>
      <c r="L347" s="50"/>
      <c r="M347" s="50"/>
      <c r="N347" s="50"/>
    </row>
    <row r="348" spans="1:14" ht="25.5" x14ac:dyDescent="0.25">
      <c r="A348" s="34"/>
      <c r="B348" s="74" t="s">
        <v>410</v>
      </c>
      <c r="C348" s="64" t="s">
        <v>233</v>
      </c>
      <c r="D348" s="55" t="s">
        <v>268</v>
      </c>
      <c r="E348" s="75" t="s">
        <v>525</v>
      </c>
      <c r="F348" s="60" t="s">
        <v>272</v>
      </c>
      <c r="G348" s="64"/>
      <c r="H348" s="55"/>
      <c r="I348" s="75" t="s">
        <v>526</v>
      </c>
      <c r="J348" s="60" t="s">
        <v>272</v>
      </c>
      <c r="K348" s="64"/>
      <c r="L348" s="55" t="s">
        <v>268</v>
      </c>
      <c r="M348" s="75" t="s">
        <v>527</v>
      </c>
      <c r="N348" s="60" t="s">
        <v>272</v>
      </c>
    </row>
    <row r="349" spans="1:14" ht="26.25" thickBot="1" x14ac:dyDescent="0.3">
      <c r="A349" s="34"/>
      <c r="B349" s="73" t="s">
        <v>117</v>
      </c>
      <c r="C349" s="51" t="s">
        <v>233</v>
      </c>
      <c r="D349" s="50"/>
      <c r="E349" s="65">
        <v>0.04</v>
      </c>
      <c r="F349" s="49" t="s">
        <v>233</v>
      </c>
      <c r="G349" s="51"/>
      <c r="H349" s="50"/>
      <c r="I349" s="65" t="s">
        <v>492</v>
      </c>
      <c r="J349" s="49" t="s">
        <v>272</v>
      </c>
      <c r="K349" s="51"/>
      <c r="L349" s="50"/>
      <c r="M349" s="65" t="s">
        <v>525</v>
      </c>
      <c r="N349" s="49" t="s">
        <v>272</v>
      </c>
    </row>
    <row r="350" spans="1:14" x14ac:dyDescent="0.25">
      <c r="A350" s="34"/>
      <c r="B350" s="61"/>
      <c r="C350" s="61" t="s">
        <v>233</v>
      </c>
      <c r="D350" s="62"/>
      <c r="E350" s="62"/>
      <c r="F350" s="61"/>
      <c r="G350" s="61"/>
      <c r="H350" s="62"/>
      <c r="I350" s="62"/>
      <c r="J350" s="61"/>
      <c r="K350" s="61"/>
      <c r="L350" s="62"/>
      <c r="M350" s="62"/>
      <c r="N350" s="61"/>
    </row>
    <row r="351" spans="1:14" x14ac:dyDescent="0.25">
      <c r="A351" s="34"/>
      <c r="B351" s="50"/>
      <c r="C351" s="71"/>
      <c r="D351" s="71"/>
      <c r="E351" s="71"/>
      <c r="F351" s="71"/>
      <c r="G351" s="71"/>
      <c r="H351" s="71"/>
      <c r="I351" s="71"/>
      <c r="J351" s="71"/>
      <c r="K351" s="71"/>
      <c r="L351" s="71"/>
      <c r="M351" s="71"/>
      <c r="N351" s="71"/>
    </row>
    <row r="352" spans="1:14" ht="15.75" thickBot="1" x14ac:dyDescent="0.3">
      <c r="A352" s="34"/>
      <c r="B352" s="58" t="s">
        <v>532</v>
      </c>
      <c r="C352" s="64" t="s">
        <v>233</v>
      </c>
      <c r="D352" s="55" t="s">
        <v>268</v>
      </c>
      <c r="E352" s="75" t="s">
        <v>529</v>
      </c>
      <c r="F352" s="60" t="s">
        <v>272</v>
      </c>
      <c r="G352" s="64"/>
      <c r="H352" s="55"/>
      <c r="I352" s="75" t="s">
        <v>530</v>
      </c>
      <c r="J352" s="60" t="s">
        <v>272</v>
      </c>
      <c r="K352" s="64"/>
      <c r="L352" s="55" t="s">
        <v>268</v>
      </c>
      <c r="M352" s="75" t="s">
        <v>531</v>
      </c>
      <c r="N352" s="60" t="s">
        <v>272</v>
      </c>
    </row>
    <row r="353" spans="1:14" ht="15.75" thickTop="1" x14ac:dyDescent="0.25">
      <c r="A353" s="34"/>
      <c r="B353" s="61"/>
      <c r="C353" s="61" t="s">
        <v>233</v>
      </c>
      <c r="D353" s="66"/>
      <c r="E353" s="66"/>
      <c r="F353" s="61"/>
      <c r="G353" s="61"/>
      <c r="H353" s="66"/>
      <c r="I353" s="66"/>
      <c r="J353" s="61"/>
      <c r="K353" s="61"/>
      <c r="L353" s="66"/>
      <c r="M353" s="66"/>
      <c r="N353" s="61"/>
    </row>
    <row r="354" spans="1:14" x14ac:dyDescent="0.25">
      <c r="A354" s="34"/>
      <c r="B354" s="50"/>
      <c r="C354" s="71"/>
      <c r="D354" s="71"/>
      <c r="E354" s="71"/>
      <c r="F354" s="71"/>
      <c r="G354" s="71"/>
      <c r="H354" s="71"/>
      <c r="I354" s="71"/>
      <c r="J354" s="71"/>
      <c r="K354" s="71"/>
      <c r="L354" s="71"/>
      <c r="M354" s="71"/>
      <c r="N354" s="71"/>
    </row>
    <row r="355" spans="1:14" ht="25.5" x14ac:dyDescent="0.25">
      <c r="A355" s="34"/>
      <c r="B355" s="56" t="s">
        <v>122</v>
      </c>
      <c r="C355" s="51" t="s">
        <v>233</v>
      </c>
      <c r="D355" s="50"/>
      <c r="E355" s="50"/>
      <c r="F355" s="50"/>
      <c r="G355" s="51"/>
      <c r="H355" s="50"/>
      <c r="I355" s="50"/>
      <c r="J355" s="50"/>
      <c r="K355" s="51"/>
      <c r="L355" s="50"/>
      <c r="M355" s="50"/>
      <c r="N355" s="50"/>
    </row>
    <row r="356" spans="1:14" x14ac:dyDescent="0.25">
      <c r="A356" s="34"/>
      <c r="B356" s="74" t="s">
        <v>123</v>
      </c>
      <c r="C356" s="64" t="s">
        <v>233</v>
      </c>
      <c r="D356" s="55"/>
      <c r="E356" s="59">
        <v>18219343</v>
      </c>
      <c r="F356" s="60" t="s">
        <v>233</v>
      </c>
      <c r="G356" s="64"/>
      <c r="H356" s="60"/>
      <c r="I356" s="80" t="s">
        <v>270</v>
      </c>
      <c r="J356" s="60" t="s">
        <v>233</v>
      </c>
      <c r="K356" s="64"/>
      <c r="L356" s="55"/>
      <c r="M356" s="59">
        <v>18219343</v>
      </c>
      <c r="N356" s="60" t="s">
        <v>233</v>
      </c>
    </row>
    <row r="357" spans="1:14" x14ac:dyDescent="0.25">
      <c r="A357" s="34"/>
      <c r="B357" s="50"/>
      <c r="C357" s="71"/>
      <c r="D357" s="71"/>
      <c r="E357" s="71"/>
      <c r="F357" s="71"/>
      <c r="G357" s="71"/>
      <c r="H357" s="71"/>
      <c r="I357" s="71"/>
      <c r="J357" s="71"/>
      <c r="K357" s="71"/>
      <c r="L357" s="71"/>
      <c r="M357" s="71"/>
      <c r="N357" s="71"/>
    </row>
    <row r="358" spans="1:14" x14ac:dyDescent="0.25">
      <c r="A358" s="34"/>
      <c r="B358" s="73" t="s">
        <v>124</v>
      </c>
      <c r="C358" s="51" t="s">
        <v>233</v>
      </c>
      <c r="D358" s="50"/>
      <c r="E358" s="57">
        <v>18219343</v>
      </c>
      <c r="F358" s="49" t="s">
        <v>233</v>
      </c>
      <c r="G358" s="51"/>
      <c r="H358" s="49"/>
      <c r="I358" s="101" t="s">
        <v>270</v>
      </c>
      <c r="J358" s="49" t="s">
        <v>233</v>
      </c>
      <c r="K358" s="51"/>
      <c r="L358" s="50"/>
      <c r="M358" s="57">
        <v>18219343</v>
      </c>
      <c r="N358" s="49" t="s">
        <v>233</v>
      </c>
    </row>
    <row r="359" spans="1:14" x14ac:dyDescent="0.25">
      <c r="A359" s="34"/>
      <c r="B359" s="50"/>
      <c r="C359" s="71"/>
      <c r="D359" s="71"/>
      <c r="E359" s="71"/>
      <c r="F359" s="71"/>
      <c r="G359" s="71"/>
      <c r="H359" s="71"/>
      <c r="I359" s="71"/>
      <c r="J359" s="71"/>
      <c r="K359" s="71"/>
      <c r="L359" s="71"/>
      <c r="M359" s="71"/>
      <c r="N359" s="71"/>
    </row>
    <row r="360" spans="1:14" x14ac:dyDescent="0.25">
      <c r="A360" s="34"/>
      <c r="B360" s="58" t="s">
        <v>533</v>
      </c>
      <c r="C360" s="64" t="s">
        <v>233</v>
      </c>
      <c r="D360" s="55"/>
      <c r="E360" s="55"/>
      <c r="F360" s="55"/>
      <c r="G360" s="64"/>
      <c r="H360" s="55"/>
      <c r="I360" s="55"/>
      <c r="J360" s="55"/>
      <c r="K360" s="64"/>
      <c r="L360" s="55"/>
      <c r="M360" s="55"/>
      <c r="N360" s="55"/>
    </row>
    <row r="361" spans="1:14" x14ac:dyDescent="0.25">
      <c r="A361" s="34"/>
      <c r="B361" s="73" t="s">
        <v>126</v>
      </c>
      <c r="C361" s="51" t="s">
        <v>233</v>
      </c>
      <c r="D361" s="50" t="s">
        <v>268</v>
      </c>
      <c r="E361" s="65" t="s">
        <v>534</v>
      </c>
      <c r="F361" s="49" t="s">
        <v>272</v>
      </c>
      <c r="G361" s="51"/>
      <c r="H361" s="50"/>
      <c r="I361" s="65">
        <v>913</v>
      </c>
      <c r="J361" s="49" t="s">
        <v>233</v>
      </c>
      <c r="K361" s="51"/>
      <c r="L361" s="50" t="s">
        <v>268</v>
      </c>
      <c r="M361" s="65" t="s">
        <v>274</v>
      </c>
      <c r="N361" s="49" t="s">
        <v>272</v>
      </c>
    </row>
    <row r="362" spans="1:14" ht="15.75" thickBot="1" x14ac:dyDescent="0.3">
      <c r="A362" s="34"/>
      <c r="B362" s="74" t="s">
        <v>535</v>
      </c>
      <c r="C362" s="64" t="s">
        <v>233</v>
      </c>
      <c r="D362" s="55"/>
      <c r="E362" s="75" t="s">
        <v>536</v>
      </c>
      <c r="F362" s="60" t="s">
        <v>272</v>
      </c>
      <c r="G362" s="64"/>
      <c r="H362" s="60"/>
      <c r="I362" s="80" t="s">
        <v>270</v>
      </c>
      <c r="J362" s="60" t="s">
        <v>233</v>
      </c>
      <c r="K362" s="64"/>
      <c r="L362" s="55"/>
      <c r="M362" s="75" t="s">
        <v>536</v>
      </c>
      <c r="N362" s="60" t="s">
        <v>272</v>
      </c>
    </row>
    <row r="363" spans="1:14" x14ac:dyDescent="0.25">
      <c r="A363" s="34"/>
      <c r="B363" s="61"/>
      <c r="C363" s="61" t="s">
        <v>233</v>
      </c>
      <c r="D363" s="62"/>
      <c r="E363" s="62"/>
      <c r="F363" s="61"/>
      <c r="G363" s="61"/>
      <c r="H363" s="62"/>
      <c r="I363" s="62"/>
      <c r="J363" s="61"/>
      <c r="K363" s="61"/>
      <c r="L363" s="62"/>
      <c r="M363" s="62"/>
      <c r="N363" s="61"/>
    </row>
    <row r="364" spans="1:14" x14ac:dyDescent="0.25">
      <c r="A364" s="34"/>
      <c r="B364" s="56" t="s">
        <v>537</v>
      </c>
      <c r="C364" s="51" t="s">
        <v>233</v>
      </c>
      <c r="D364" s="50"/>
      <c r="E364" s="65" t="s">
        <v>538</v>
      </c>
      <c r="F364" s="49" t="s">
        <v>272</v>
      </c>
      <c r="G364" s="51"/>
      <c r="H364" s="50"/>
      <c r="I364" s="65">
        <v>913</v>
      </c>
      <c r="J364" s="49" t="s">
        <v>233</v>
      </c>
      <c r="K364" s="51"/>
      <c r="L364" s="50"/>
      <c r="M364" s="65" t="s">
        <v>539</v>
      </c>
      <c r="N364" s="49" t="s">
        <v>272</v>
      </c>
    </row>
    <row r="365" spans="1:14" ht="39" thickBot="1" x14ac:dyDescent="0.3">
      <c r="A365" s="34"/>
      <c r="B365" s="74" t="s">
        <v>540</v>
      </c>
      <c r="C365" s="64" t="s">
        <v>233</v>
      </c>
      <c r="D365" s="55"/>
      <c r="E365" s="75">
        <v>256</v>
      </c>
      <c r="F365" s="60" t="s">
        <v>233</v>
      </c>
      <c r="G365" s="64"/>
      <c r="H365" s="60"/>
      <c r="I365" s="80" t="s">
        <v>270</v>
      </c>
      <c r="J365" s="60" t="s">
        <v>233</v>
      </c>
      <c r="K365" s="64"/>
      <c r="L365" s="55"/>
      <c r="M365" s="75">
        <v>256</v>
      </c>
      <c r="N365" s="60" t="s">
        <v>233</v>
      </c>
    </row>
    <row r="366" spans="1:14" x14ac:dyDescent="0.25">
      <c r="A366" s="34"/>
      <c r="B366" s="61"/>
      <c r="C366" s="61" t="s">
        <v>233</v>
      </c>
      <c r="D366" s="62"/>
      <c r="E366" s="62"/>
      <c r="F366" s="61"/>
      <c r="G366" s="61"/>
      <c r="H366" s="62"/>
      <c r="I366" s="62"/>
      <c r="J366" s="61"/>
      <c r="K366" s="61"/>
      <c r="L366" s="62"/>
      <c r="M366" s="62"/>
      <c r="N366" s="61"/>
    </row>
    <row r="367" spans="1:14" ht="15.75" thickBot="1" x14ac:dyDescent="0.3">
      <c r="A367" s="34"/>
      <c r="B367" s="73" t="s">
        <v>541</v>
      </c>
      <c r="C367" s="51" t="s">
        <v>233</v>
      </c>
      <c r="D367" s="50"/>
      <c r="E367" s="65" t="s">
        <v>542</v>
      </c>
      <c r="F367" s="49" t="s">
        <v>272</v>
      </c>
      <c r="G367" s="51"/>
      <c r="H367" s="50"/>
      <c r="I367" s="65">
        <v>913</v>
      </c>
      <c r="J367" s="49" t="s">
        <v>233</v>
      </c>
      <c r="K367" s="51"/>
      <c r="L367" s="50"/>
      <c r="M367" s="65" t="s">
        <v>543</v>
      </c>
      <c r="N367" s="49" t="s">
        <v>272</v>
      </c>
    </row>
    <row r="368" spans="1:14" x14ac:dyDescent="0.25">
      <c r="A368" s="34"/>
      <c r="B368" s="61"/>
      <c r="C368" s="61" t="s">
        <v>233</v>
      </c>
      <c r="D368" s="62"/>
      <c r="E368" s="62"/>
      <c r="F368" s="61"/>
      <c r="G368" s="61"/>
      <c r="H368" s="62"/>
      <c r="I368" s="62"/>
      <c r="J368" s="61"/>
      <c r="K368" s="61"/>
      <c r="L368" s="62"/>
      <c r="M368" s="62"/>
      <c r="N368" s="61"/>
    </row>
    <row r="369" spans="1:30" ht="15.75" thickBot="1" x14ac:dyDescent="0.3">
      <c r="A369" s="34"/>
      <c r="B369" s="58" t="s">
        <v>544</v>
      </c>
      <c r="C369" s="64" t="s">
        <v>233</v>
      </c>
      <c r="D369" s="55" t="s">
        <v>268</v>
      </c>
      <c r="E369" s="75" t="s">
        <v>545</v>
      </c>
      <c r="F369" s="60" t="s">
        <v>272</v>
      </c>
      <c r="G369" s="64"/>
      <c r="H369" s="55"/>
      <c r="I369" s="75" t="s">
        <v>546</v>
      </c>
      <c r="J369" s="60" t="s">
        <v>272</v>
      </c>
      <c r="K369" s="64"/>
      <c r="L369" s="55" t="s">
        <v>268</v>
      </c>
      <c r="M369" s="75" t="s">
        <v>547</v>
      </c>
      <c r="N369" s="60" t="s">
        <v>272</v>
      </c>
    </row>
    <row r="370" spans="1:30" ht="15.75" thickTop="1" x14ac:dyDescent="0.25">
      <c r="A370" s="34"/>
      <c r="B370" s="61"/>
      <c r="C370" s="61" t="s">
        <v>233</v>
      </c>
      <c r="D370" s="66"/>
      <c r="E370" s="66"/>
      <c r="F370" s="61"/>
      <c r="G370" s="61"/>
      <c r="H370" s="66"/>
      <c r="I370" s="66"/>
      <c r="J370" s="61"/>
      <c r="K370" s="61"/>
      <c r="L370" s="66"/>
      <c r="M370" s="66"/>
      <c r="N370" s="61"/>
    </row>
    <row r="371" spans="1:30" x14ac:dyDescent="0.25">
      <c r="A371" s="34"/>
      <c r="B371" s="84"/>
      <c r="C371" s="84"/>
      <c r="D371" s="84"/>
      <c r="E371" s="84"/>
      <c r="F371" s="84"/>
      <c r="G371" s="84"/>
      <c r="H371" s="84"/>
      <c r="I371" s="84"/>
      <c r="J371" s="84"/>
      <c r="K371" s="84"/>
      <c r="L371" s="84"/>
      <c r="M371" s="84"/>
      <c r="N371" s="84"/>
      <c r="O371" s="84"/>
      <c r="P371" s="84"/>
      <c r="Q371" s="84"/>
      <c r="R371" s="84"/>
      <c r="S371" s="84"/>
      <c r="T371" s="84"/>
      <c r="U371" s="84"/>
      <c r="V371" s="84"/>
      <c r="W371" s="84"/>
      <c r="X371" s="84"/>
      <c r="Y371" s="84"/>
      <c r="Z371" s="84"/>
      <c r="AA371" s="84"/>
      <c r="AB371" s="84"/>
      <c r="AC371" s="84"/>
      <c r="AD371" s="84"/>
    </row>
    <row r="372" spans="1:30" x14ac:dyDescent="0.25">
      <c r="A372" s="34"/>
      <c r="B372" s="71" t="s">
        <v>548</v>
      </c>
      <c r="C372" s="71"/>
      <c r="D372" s="71"/>
      <c r="E372" s="71"/>
      <c r="F372" s="71"/>
      <c r="G372" s="71"/>
      <c r="H372" s="71"/>
      <c r="I372" s="71"/>
      <c r="J372" s="71"/>
      <c r="K372" s="71"/>
      <c r="L372" s="71"/>
      <c r="M372" s="71"/>
      <c r="N372" s="71"/>
      <c r="O372" s="71"/>
      <c r="P372" s="71"/>
      <c r="Q372" s="71"/>
      <c r="R372" s="71"/>
      <c r="S372" s="71"/>
      <c r="T372" s="71"/>
      <c r="U372" s="71"/>
      <c r="V372" s="71"/>
      <c r="W372" s="71"/>
      <c r="X372" s="71"/>
      <c r="Y372" s="71"/>
      <c r="Z372" s="71"/>
      <c r="AA372" s="71"/>
      <c r="AB372" s="71"/>
      <c r="AC372" s="71"/>
      <c r="AD372" s="71"/>
    </row>
    <row r="373" spans="1:30" ht="15.75" x14ac:dyDescent="0.25">
      <c r="A373" s="34"/>
      <c r="B373" s="72"/>
      <c r="C373" s="72"/>
      <c r="D373" s="72"/>
      <c r="E373" s="72"/>
      <c r="F373" s="72"/>
      <c r="G373" s="72"/>
      <c r="H373" s="72"/>
      <c r="I373" s="72"/>
      <c r="J373" s="72"/>
      <c r="K373" s="72"/>
      <c r="L373" s="72"/>
      <c r="M373" s="72"/>
      <c r="N373" s="72"/>
      <c r="O373" s="72"/>
      <c r="P373" s="72"/>
      <c r="Q373" s="72"/>
      <c r="R373" s="72"/>
      <c r="S373" s="72"/>
      <c r="T373" s="72"/>
      <c r="U373" s="72"/>
      <c r="V373" s="72"/>
      <c r="W373" s="72"/>
      <c r="X373" s="72"/>
      <c r="Y373" s="72"/>
      <c r="Z373" s="72"/>
      <c r="AA373" s="72"/>
      <c r="AB373" s="72"/>
      <c r="AC373" s="72"/>
      <c r="AD373" s="72"/>
    </row>
    <row r="374" spans="1:30" x14ac:dyDescent="0.25">
      <c r="A374" s="34"/>
      <c r="B374" s="50"/>
      <c r="C374" s="50"/>
      <c r="D374" s="50"/>
      <c r="E374" s="50"/>
      <c r="F374" s="50"/>
      <c r="G374" s="50"/>
      <c r="H374" s="50"/>
      <c r="I374" s="50"/>
      <c r="J374" s="50"/>
      <c r="K374" s="50"/>
      <c r="L374" s="50"/>
      <c r="M374" s="50"/>
      <c r="N374" s="50"/>
    </row>
    <row r="375" spans="1:30" ht="15.75" thickBot="1" x14ac:dyDescent="0.3">
      <c r="A375" s="34"/>
      <c r="B375" s="51"/>
      <c r="C375" s="51" t="s">
        <v>233</v>
      </c>
      <c r="D375" s="67" t="s">
        <v>416</v>
      </c>
      <c r="E375" s="67"/>
      <c r="F375" s="67"/>
      <c r="G375" s="67"/>
      <c r="H375" s="67"/>
      <c r="I375" s="67"/>
      <c r="J375" s="67"/>
      <c r="K375" s="67"/>
      <c r="L375" s="67"/>
      <c r="M375" s="67"/>
      <c r="N375" s="51"/>
    </row>
    <row r="376" spans="1:30" x14ac:dyDescent="0.25">
      <c r="A376" s="34"/>
      <c r="B376" s="110" t="s">
        <v>473</v>
      </c>
      <c r="C376" s="82" t="s">
        <v>233</v>
      </c>
      <c r="D376" s="70" t="s">
        <v>349</v>
      </c>
      <c r="E376" s="70"/>
      <c r="F376" s="87"/>
      <c r="G376" s="87"/>
      <c r="H376" s="70" t="s">
        <v>260</v>
      </c>
      <c r="I376" s="70"/>
      <c r="J376" s="87"/>
      <c r="K376" s="87"/>
      <c r="L376" s="70" t="s">
        <v>355</v>
      </c>
      <c r="M376" s="70"/>
      <c r="N376" s="82"/>
    </row>
    <row r="377" spans="1:30" ht="15.75" thickBot="1" x14ac:dyDescent="0.3">
      <c r="A377" s="34"/>
      <c r="B377" s="110"/>
      <c r="C377" s="82"/>
      <c r="D377" s="67" t="s">
        <v>350</v>
      </c>
      <c r="E377" s="67"/>
      <c r="F377" s="82"/>
      <c r="G377" s="82"/>
      <c r="H377" s="67"/>
      <c r="I377" s="67"/>
      <c r="J377" s="82"/>
      <c r="K377" s="82"/>
      <c r="L377" s="67"/>
      <c r="M377" s="67"/>
      <c r="N377" s="82"/>
    </row>
    <row r="378" spans="1:30" x14ac:dyDescent="0.25">
      <c r="A378" s="34"/>
      <c r="B378" s="58" t="s">
        <v>92</v>
      </c>
      <c r="C378" s="55" t="s">
        <v>233</v>
      </c>
      <c r="D378" s="55" t="s">
        <v>268</v>
      </c>
      <c r="E378" s="59">
        <v>430783</v>
      </c>
      <c r="F378" s="60" t="s">
        <v>233</v>
      </c>
      <c r="G378" s="55"/>
      <c r="H378" s="55"/>
      <c r="I378" s="59">
        <v>2062</v>
      </c>
      <c r="J378" s="60" t="s">
        <v>233</v>
      </c>
      <c r="K378" s="55"/>
      <c r="L378" s="55" t="s">
        <v>268</v>
      </c>
      <c r="M378" s="59">
        <v>432845</v>
      </c>
      <c r="N378" s="60" t="s">
        <v>233</v>
      </c>
    </row>
    <row r="379" spans="1:30" ht="15.75" thickBot="1" x14ac:dyDescent="0.3">
      <c r="A379" s="34"/>
      <c r="B379" s="56" t="s">
        <v>93</v>
      </c>
      <c r="C379" s="50" t="s">
        <v>233</v>
      </c>
      <c r="D379" s="50"/>
      <c r="E379" s="57">
        <v>29846</v>
      </c>
      <c r="F379" s="49" t="s">
        <v>233</v>
      </c>
      <c r="G379" s="50"/>
      <c r="H379" s="50"/>
      <c r="I379" s="65" t="s">
        <v>549</v>
      </c>
      <c r="J379" s="49" t="s">
        <v>272</v>
      </c>
      <c r="K379" s="50"/>
      <c r="L379" s="50"/>
      <c r="M379" s="57">
        <v>29726</v>
      </c>
      <c r="N379" s="49" t="s">
        <v>233</v>
      </c>
    </row>
    <row r="380" spans="1:30" x14ac:dyDescent="0.25">
      <c r="A380" s="34"/>
      <c r="B380" s="61"/>
      <c r="C380" s="61" t="s">
        <v>233</v>
      </c>
      <c r="D380" s="62"/>
      <c r="E380" s="62"/>
      <c r="F380" s="61"/>
      <c r="G380" s="61"/>
      <c r="H380" s="62"/>
      <c r="I380" s="62"/>
      <c r="J380" s="61"/>
      <c r="K380" s="61"/>
      <c r="L380" s="62"/>
      <c r="M380" s="62"/>
      <c r="N380" s="61"/>
    </row>
    <row r="381" spans="1:30" x14ac:dyDescent="0.25">
      <c r="A381" s="34"/>
      <c r="B381" s="58" t="s">
        <v>94</v>
      </c>
      <c r="C381" s="64" t="s">
        <v>233</v>
      </c>
      <c r="D381" s="55"/>
      <c r="E381" s="59">
        <v>460629</v>
      </c>
      <c r="F381" s="60" t="s">
        <v>233</v>
      </c>
      <c r="G381" s="64"/>
      <c r="H381" s="55"/>
      <c r="I381" s="59">
        <v>1942</v>
      </c>
      <c r="J381" s="60" t="s">
        <v>233</v>
      </c>
      <c r="K381" s="64"/>
      <c r="L381" s="55"/>
      <c r="M381" s="59">
        <v>462571</v>
      </c>
      <c r="N381" s="60" t="s">
        <v>233</v>
      </c>
    </row>
    <row r="382" spans="1:30" ht="15.75" thickBot="1" x14ac:dyDescent="0.3">
      <c r="A382" s="34"/>
      <c r="B382" s="56" t="s">
        <v>95</v>
      </c>
      <c r="C382" s="51" t="s">
        <v>233</v>
      </c>
      <c r="D382" s="50"/>
      <c r="E382" s="57">
        <v>90461</v>
      </c>
      <c r="F382" s="49" t="s">
        <v>233</v>
      </c>
      <c r="G382" s="51"/>
      <c r="H382" s="50"/>
      <c r="I382" s="57">
        <v>6632</v>
      </c>
      <c r="J382" s="49" t="s">
        <v>233</v>
      </c>
      <c r="K382" s="51"/>
      <c r="L382" s="50"/>
      <c r="M382" s="57">
        <v>97093</v>
      </c>
      <c r="N382" s="49" t="s">
        <v>233</v>
      </c>
    </row>
    <row r="383" spans="1:30" x14ac:dyDescent="0.25">
      <c r="A383" s="34"/>
      <c r="B383" s="61"/>
      <c r="C383" s="61" t="s">
        <v>233</v>
      </c>
      <c r="D383" s="62"/>
      <c r="E383" s="62"/>
      <c r="F383" s="61"/>
      <c r="G383" s="61"/>
      <c r="H383" s="62"/>
      <c r="I383" s="62"/>
      <c r="J383" s="61"/>
      <c r="K383" s="61"/>
      <c r="L383" s="62"/>
      <c r="M383" s="62"/>
      <c r="N383" s="61"/>
    </row>
    <row r="384" spans="1:30" x14ac:dyDescent="0.25">
      <c r="A384" s="34"/>
      <c r="B384" s="50"/>
      <c r="C384" s="71"/>
      <c r="D384" s="71"/>
      <c r="E384" s="71"/>
      <c r="F384" s="71"/>
      <c r="G384" s="71"/>
      <c r="H384" s="71"/>
      <c r="I384" s="71"/>
      <c r="J384" s="71"/>
      <c r="K384" s="71"/>
      <c r="L384" s="71"/>
      <c r="M384" s="71"/>
      <c r="N384" s="71"/>
    </row>
    <row r="385" spans="1:14" x14ac:dyDescent="0.25">
      <c r="A385" s="34"/>
      <c r="B385" s="74" t="s">
        <v>96</v>
      </c>
      <c r="C385" s="64" t="s">
        <v>233</v>
      </c>
      <c r="D385" s="55"/>
      <c r="E385" s="59">
        <v>370168</v>
      </c>
      <c r="F385" s="60" t="s">
        <v>233</v>
      </c>
      <c r="G385" s="64"/>
      <c r="H385" s="55"/>
      <c r="I385" s="75" t="s">
        <v>422</v>
      </c>
      <c r="J385" s="60" t="s">
        <v>272</v>
      </c>
      <c r="K385" s="64"/>
      <c r="L385" s="55"/>
      <c r="M385" s="59">
        <v>365478</v>
      </c>
      <c r="N385" s="60" t="s">
        <v>233</v>
      </c>
    </row>
    <row r="386" spans="1:14" x14ac:dyDescent="0.25">
      <c r="A386" s="34"/>
      <c r="B386" s="56" t="s">
        <v>97</v>
      </c>
      <c r="C386" s="51" t="s">
        <v>233</v>
      </c>
      <c r="D386" s="50"/>
      <c r="E386" s="50"/>
      <c r="F386" s="50"/>
      <c r="G386" s="51"/>
      <c r="H386" s="50"/>
      <c r="I386" s="50"/>
      <c r="J386" s="50"/>
      <c r="K386" s="51"/>
      <c r="L386" s="50"/>
      <c r="M386" s="50"/>
      <c r="N386" s="50"/>
    </row>
    <row r="387" spans="1:14" x14ac:dyDescent="0.25">
      <c r="A387" s="34"/>
      <c r="B387" s="74" t="s">
        <v>98</v>
      </c>
      <c r="C387" s="64" t="s">
        <v>233</v>
      </c>
      <c r="D387" s="55"/>
      <c r="E387" s="59">
        <v>200835</v>
      </c>
      <c r="F387" s="60" t="s">
        <v>233</v>
      </c>
      <c r="G387" s="64"/>
      <c r="H387" s="55"/>
      <c r="I387" s="75" t="s">
        <v>424</v>
      </c>
      <c r="J387" s="60" t="s">
        <v>272</v>
      </c>
      <c r="K387" s="64"/>
      <c r="L387" s="55"/>
      <c r="M387" s="59">
        <v>196113</v>
      </c>
      <c r="N387" s="60" t="s">
        <v>233</v>
      </c>
    </row>
    <row r="388" spans="1:14" x14ac:dyDescent="0.25">
      <c r="A388" s="34"/>
      <c r="B388" s="73" t="s">
        <v>99</v>
      </c>
      <c r="C388" s="51" t="s">
        <v>233</v>
      </c>
      <c r="D388" s="50"/>
      <c r="E388" s="57">
        <v>72912</v>
      </c>
      <c r="F388" s="49" t="s">
        <v>233</v>
      </c>
      <c r="G388" s="51"/>
      <c r="H388" s="50"/>
      <c r="I388" s="65">
        <v>98</v>
      </c>
      <c r="J388" s="49" t="s">
        <v>233</v>
      </c>
      <c r="K388" s="51"/>
      <c r="L388" s="50"/>
      <c r="M388" s="57">
        <v>73010</v>
      </c>
      <c r="N388" s="49" t="s">
        <v>233</v>
      </c>
    </row>
    <row r="389" spans="1:14" x14ac:dyDescent="0.25">
      <c r="A389" s="34"/>
      <c r="B389" s="74" t="s">
        <v>100</v>
      </c>
      <c r="C389" s="64" t="s">
        <v>233</v>
      </c>
      <c r="D389" s="55"/>
      <c r="E389" s="59">
        <v>27958</v>
      </c>
      <c r="F389" s="60" t="s">
        <v>233</v>
      </c>
      <c r="G389" s="64"/>
      <c r="H389" s="60"/>
      <c r="I389" s="80" t="s">
        <v>270</v>
      </c>
      <c r="J389" s="60" t="s">
        <v>233</v>
      </c>
      <c r="K389" s="64"/>
      <c r="L389" s="55"/>
      <c r="M389" s="59">
        <v>27958</v>
      </c>
      <c r="N389" s="60" t="s">
        <v>233</v>
      </c>
    </row>
    <row r="390" spans="1:14" x14ac:dyDescent="0.25">
      <c r="A390" s="34"/>
      <c r="B390" s="73" t="s">
        <v>101</v>
      </c>
      <c r="C390" s="51" t="s">
        <v>233</v>
      </c>
      <c r="D390" s="50"/>
      <c r="E390" s="57">
        <v>2213</v>
      </c>
      <c r="F390" s="49" t="s">
        <v>233</v>
      </c>
      <c r="G390" s="51"/>
      <c r="H390" s="50"/>
      <c r="I390" s="65">
        <v>200</v>
      </c>
      <c r="J390" s="49" t="s">
        <v>233</v>
      </c>
      <c r="K390" s="51"/>
      <c r="L390" s="50"/>
      <c r="M390" s="57">
        <v>2413</v>
      </c>
      <c r="N390" s="49" t="s">
        <v>233</v>
      </c>
    </row>
    <row r="391" spans="1:14" ht="26.25" thickBot="1" x14ac:dyDescent="0.3">
      <c r="A391" s="34"/>
      <c r="B391" s="74" t="s">
        <v>102</v>
      </c>
      <c r="C391" s="64" t="s">
        <v>233</v>
      </c>
      <c r="D391" s="60"/>
      <c r="E391" s="80" t="s">
        <v>270</v>
      </c>
      <c r="F391" s="60" t="s">
        <v>233</v>
      </c>
      <c r="G391" s="64"/>
      <c r="H391" s="60"/>
      <c r="I391" s="80" t="s">
        <v>270</v>
      </c>
      <c r="J391" s="60" t="s">
        <v>233</v>
      </c>
      <c r="K391" s="64"/>
      <c r="L391" s="60"/>
      <c r="M391" s="80" t="s">
        <v>270</v>
      </c>
      <c r="N391" s="60" t="s">
        <v>233</v>
      </c>
    </row>
    <row r="392" spans="1:14" x14ac:dyDescent="0.25">
      <c r="A392" s="34"/>
      <c r="B392" s="61"/>
      <c r="C392" s="61" t="s">
        <v>233</v>
      </c>
      <c r="D392" s="62"/>
      <c r="E392" s="62"/>
      <c r="F392" s="61"/>
      <c r="G392" s="61"/>
      <c r="H392" s="62"/>
      <c r="I392" s="62"/>
      <c r="J392" s="61"/>
      <c r="K392" s="61"/>
      <c r="L392" s="62"/>
      <c r="M392" s="62"/>
      <c r="N392" s="61"/>
    </row>
    <row r="393" spans="1:14" x14ac:dyDescent="0.25">
      <c r="A393" s="34"/>
      <c r="B393" s="50"/>
      <c r="C393" s="71"/>
      <c r="D393" s="71"/>
      <c r="E393" s="71"/>
      <c r="F393" s="71"/>
      <c r="G393" s="71"/>
      <c r="H393" s="71"/>
      <c r="I393" s="71"/>
      <c r="J393" s="71"/>
      <c r="K393" s="71"/>
      <c r="L393" s="71"/>
      <c r="M393" s="71"/>
      <c r="N393" s="71"/>
    </row>
    <row r="394" spans="1:14" ht="15.75" thickBot="1" x14ac:dyDescent="0.3">
      <c r="A394" s="34"/>
      <c r="B394" s="76"/>
      <c r="C394" s="51" t="s">
        <v>233</v>
      </c>
      <c r="D394" s="50"/>
      <c r="E394" s="57">
        <v>303918</v>
      </c>
      <c r="F394" s="49" t="s">
        <v>233</v>
      </c>
      <c r="G394" s="51"/>
      <c r="H394" s="50"/>
      <c r="I394" s="65" t="s">
        <v>425</v>
      </c>
      <c r="J394" s="49" t="s">
        <v>272</v>
      </c>
      <c r="K394" s="51"/>
      <c r="L394" s="50"/>
      <c r="M394" s="57">
        <v>299494</v>
      </c>
      <c r="N394" s="49" t="s">
        <v>233</v>
      </c>
    </row>
    <row r="395" spans="1:14" x14ac:dyDescent="0.25">
      <c r="A395" s="34"/>
      <c r="B395" s="61"/>
      <c r="C395" s="61" t="s">
        <v>233</v>
      </c>
      <c r="D395" s="62"/>
      <c r="E395" s="62"/>
      <c r="F395" s="61"/>
      <c r="G395" s="61"/>
      <c r="H395" s="62"/>
      <c r="I395" s="62"/>
      <c r="J395" s="61"/>
      <c r="K395" s="61"/>
      <c r="L395" s="62"/>
      <c r="M395" s="62"/>
      <c r="N395" s="61"/>
    </row>
    <row r="396" spans="1:14" x14ac:dyDescent="0.25">
      <c r="A396" s="34"/>
      <c r="B396" s="50"/>
      <c r="C396" s="71"/>
      <c r="D396" s="71"/>
      <c r="E396" s="71"/>
      <c r="F396" s="71"/>
      <c r="G396" s="71"/>
      <c r="H396" s="71"/>
      <c r="I396" s="71"/>
      <c r="J396" s="71"/>
      <c r="K396" s="71"/>
      <c r="L396" s="71"/>
      <c r="M396" s="71"/>
      <c r="N396" s="71"/>
    </row>
    <row r="397" spans="1:14" x14ac:dyDescent="0.25">
      <c r="A397" s="34"/>
      <c r="B397" s="74" t="s">
        <v>104</v>
      </c>
      <c r="C397" s="64" t="s">
        <v>233</v>
      </c>
      <c r="D397" s="55"/>
      <c r="E397" s="59">
        <v>66250</v>
      </c>
      <c r="F397" s="60" t="s">
        <v>233</v>
      </c>
      <c r="G397" s="64"/>
      <c r="H397" s="55"/>
      <c r="I397" s="75" t="s">
        <v>427</v>
      </c>
      <c r="J397" s="60" t="s">
        <v>272</v>
      </c>
      <c r="K397" s="64"/>
      <c r="L397" s="55"/>
      <c r="M397" s="59">
        <v>65984</v>
      </c>
      <c r="N397" s="60" t="s">
        <v>233</v>
      </c>
    </row>
    <row r="398" spans="1:14" x14ac:dyDescent="0.25">
      <c r="A398" s="34"/>
      <c r="B398" s="56" t="s">
        <v>105</v>
      </c>
      <c r="C398" s="51" t="s">
        <v>233</v>
      </c>
      <c r="D398" s="50"/>
      <c r="E398" s="50"/>
      <c r="F398" s="50"/>
      <c r="G398" s="51"/>
      <c r="H398" s="50"/>
      <c r="I398" s="50"/>
      <c r="J398" s="50"/>
      <c r="K398" s="51"/>
      <c r="L398" s="50"/>
      <c r="M398" s="50"/>
      <c r="N398" s="50"/>
    </row>
    <row r="399" spans="1:14" x14ac:dyDescent="0.25">
      <c r="A399" s="34"/>
      <c r="B399" s="74" t="s">
        <v>106</v>
      </c>
      <c r="C399" s="64" t="s">
        <v>233</v>
      </c>
      <c r="D399" s="55"/>
      <c r="E399" s="75" t="s">
        <v>550</v>
      </c>
      <c r="F399" s="60" t="s">
        <v>272</v>
      </c>
      <c r="G399" s="64"/>
      <c r="H399" s="55"/>
      <c r="I399" s="59">
        <v>4930</v>
      </c>
      <c r="J399" s="60" t="s">
        <v>233</v>
      </c>
      <c r="K399" s="64"/>
      <c r="L399" s="55"/>
      <c r="M399" s="75" t="s">
        <v>551</v>
      </c>
      <c r="N399" s="60" t="s">
        <v>272</v>
      </c>
    </row>
    <row r="400" spans="1:14" ht="15.75" thickBot="1" x14ac:dyDescent="0.3">
      <c r="A400" s="34"/>
      <c r="B400" s="73" t="s">
        <v>477</v>
      </c>
      <c r="C400" s="51" t="s">
        <v>233</v>
      </c>
      <c r="D400" s="50"/>
      <c r="E400" s="65">
        <v>331</v>
      </c>
      <c r="F400" s="49" t="s">
        <v>233</v>
      </c>
      <c r="G400" s="51"/>
      <c r="H400" s="49"/>
      <c r="I400" s="101" t="s">
        <v>270</v>
      </c>
      <c r="J400" s="49" t="s">
        <v>233</v>
      </c>
      <c r="K400" s="51"/>
      <c r="L400" s="50"/>
      <c r="M400" s="65">
        <v>331</v>
      </c>
      <c r="N400" s="49" t="s">
        <v>233</v>
      </c>
    </row>
    <row r="401" spans="1:14" x14ac:dyDescent="0.25">
      <c r="A401" s="34"/>
      <c r="B401" s="61"/>
      <c r="C401" s="61" t="s">
        <v>233</v>
      </c>
      <c r="D401" s="62"/>
      <c r="E401" s="62"/>
      <c r="F401" s="61"/>
      <c r="G401" s="61"/>
      <c r="H401" s="62"/>
      <c r="I401" s="62"/>
      <c r="J401" s="61"/>
      <c r="K401" s="61"/>
      <c r="L401" s="62"/>
      <c r="M401" s="62"/>
      <c r="N401" s="61"/>
    </row>
    <row r="402" spans="1:14" x14ac:dyDescent="0.25">
      <c r="A402" s="34"/>
      <c r="B402" s="50"/>
      <c r="C402" s="71"/>
      <c r="D402" s="71"/>
      <c r="E402" s="71"/>
      <c r="F402" s="71"/>
      <c r="G402" s="71"/>
      <c r="H402" s="71"/>
      <c r="I402" s="71"/>
      <c r="J402" s="71"/>
      <c r="K402" s="71"/>
      <c r="L402" s="71"/>
      <c r="M402" s="71"/>
      <c r="N402" s="71"/>
    </row>
    <row r="403" spans="1:14" ht="15.75" thickBot="1" x14ac:dyDescent="0.3">
      <c r="A403" s="34"/>
      <c r="B403" s="63"/>
      <c r="C403" s="64" t="s">
        <v>233</v>
      </c>
      <c r="D403" s="55"/>
      <c r="E403" s="75" t="s">
        <v>428</v>
      </c>
      <c r="F403" s="60" t="s">
        <v>272</v>
      </c>
      <c r="G403" s="64"/>
      <c r="H403" s="55"/>
      <c r="I403" s="59">
        <v>4930</v>
      </c>
      <c r="J403" s="60" t="s">
        <v>233</v>
      </c>
      <c r="K403" s="64"/>
      <c r="L403" s="55"/>
      <c r="M403" s="75" t="s">
        <v>429</v>
      </c>
      <c r="N403" s="60" t="s">
        <v>272</v>
      </c>
    </row>
    <row r="404" spans="1:14" x14ac:dyDescent="0.25">
      <c r="A404" s="34"/>
      <c r="B404" s="61"/>
      <c r="C404" s="61" t="s">
        <v>233</v>
      </c>
      <c r="D404" s="62"/>
      <c r="E404" s="62"/>
      <c r="F404" s="61"/>
      <c r="G404" s="61"/>
      <c r="H404" s="62"/>
      <c r="I404" s="62"/>
      <c r="J404" s="61"/>
      <c r="K404" s="61"/>
      <c r="L404" s="62"/>
      <c r="M404" s="62"/>
      <c r="N404" s="61"/>
    </row>
    <row r="405" spans="1:14" x14ac:dyDescent="0.25">
      <c r="A405" s="34"/>
      <c r="B405" s="50"/>
      <c r="C405" s="71"/>
      <c r="D405" s="71"/>
      <c r="E405" s="71"/>
      <c r="F405" s="71"/>
      <c r="G405" s="71"/>
      <c r="H405" s="71"/>
      <c r="I405" s="71"/>
      <c r="J405" s="71"/>
      <c r="K405" s="71"/>
      <c r="L405" s="71"/>
      <c r="M405" s="71"/>
      <c r="N405" s="71"/>
    </row>
    <row r="406" spans="1:14" x14ac:dyDescent="0.25">
      <c r="A406" s="34"/>
      <c r="B406" s="56" t="s">
        <v>379</v>
      </c>
      <c r="C406" s="51" t="s">
        <v>233</v>
      </c>
      <c r="D406" s="50"/>
      <c r="E406" s="57">
        <v>50364</v>
      </c>
      <c r="F406" s="49" t="s">
        <v>233</v>
      </c>
      <c r="G406" s="51"/>
      <c r="H406" s="50"/>
      <c r="I406" s="57">
        <v>4664</v>
      </c>
      <c r="J406" s="49" t="s">
        <v>233</v>
      </c>
      <c r="K406" s="51"/>
      <c r="L406" s="50"/>
      <c r="M406" s="57">
        <v>55028</v>
      </c>
      <c r="N406" s="49" t="s">
        <v>233</v>
      </c>
    </row>
    <row r="407" spans="1:14" ht="15.75" thickBot="1" x14ac:dyDescent="0.3">
      <c r="A407" s="34"/>
      <c r="B407" s="58" t="s">
        <v>110</v>
      </c>
      <c r="C407" s="64" t="s">
        <v>233</v>
      </c>
      <c r="D407" s="55"/>
      <c r="E407" s="75" t="s">
        <v>430</v>
      </c>
      <c r="F407" s="60" t="s">
        <v>272</v>
      </c>
      <c r="G407" s="64"/>
      <c r="H407" s="55"/>
      <c r="I407" s="75" t="s">
        <v>433</v>
      </c>
      <c r="J407" s="60" t="s">
        <v>272</v>
      </c>
      <c r="K407" s="64"/>
      <c r="L407" s="55"/>
      <c r="M407" s="75" t="s">
        <v>434</v>
      </c>
      <c r="N407" s="60" t="s">
        <v>272</v>
      </c>
    </row>
    <row r="408" spans="1:14" x14ac:dyDescent="0.25">
      <c r="A408" s="34"/>
      <c r="B408" s="61"/>
      <c r="C408" s="61" t="s">
        <v>233</v>
      </c>
      <c r="D408" s="62"/>
      <c r="E408" s="62"/>
      <c r="F408" s="61"/>
      <c r="G408" s="61"/>
      <c r="H408" s="62"/>
      <c r="I408" s="62"/>
      <c r="J408" s="61"/>
      <c r="K408" s="61"/>
      <c r="L408" s="62"/>
      <c r="M408" s="62"/>
      <c r="N408" s="61"/>
    </row>
    <row r="409" spans="1:14" x14ac:dyDescent="0.25">
      <c r="A409" s="34"/>
      <c r="B409" s="50"/>
      <c r="C409" s="71"/>
      <c r="D409" s="71"/>
      <c r="E409" s="71"/>
      <c r="F409" s="71"/>
      <c r="G409" s="71"/>
      <c r="H409" s="71"/>
      <c r="I409" s="71"/>
      <c r="J409" s="71"/>
      <c r="K409" s="71"/>
      <c r="L409" s="71"/>
      <c r="M409" s="71"/>
      <c r="N409" s="71"/>
    </row>
    <row r="410" spans="1:14" ht="26.25" thickBot="1" x14ac:dyDescent="0.3">
      <c r="A410" s="34"/>
      <c r="B410" s="56" t="s">
        <v>384</v>
      </c>
      <c r="C410" s="51" t="s">
        <v>233</v>
      </c>
      <c r="D410" s="50"/>
      <c r="E410" s="57">
        <v>27758</v>
      </c>
      <c r="F410" s="49" t="s">
        <v>233</v>
      </c>
      <c r="G410" s="51"/>
      <c r="H410" s="50"/>
      <c r="I410" s="57">
        <v>3239</v>
      </c>
      <c r="J410" s="49" t="s">
        <v>233</v>
      </c>
      <c r="K410" s="51"/>
      <c r="L410" s="50"/>
      <c r="M410" s="57">
        <v>30997</v>
      </c>
      <c r="N410" s="49" t="s">
        <v>233</v>
      </c>
    </row>
    <row r="411" spans="1:14" x14ac:dyDescent="0.25">
      <c r="A411" s="34"/>
      <c r="B411" s="61"/>
      <c r="C411" s="61" t="s">
        <v>233</v>
      </c>
      <c r="D411" s="62"/>
      <c r="E411" s="62"/>
      <c r="F411" s="61"/>
      <c r="G411" s="61"/>
      <c r="H411" s="62"/>
      <c r="I411" s="62"/>
      <c r="J411" s="61"/>
      <c r="K411" s="61"/>
      <c r="L411" s="62"/>
      <c r="M411" s="62"/>
      <c r="N411" s="61"/>
    </row>
    <row r="412" spans="1:14" x14ac:dyDescent="0.25">
      <c r="A412" s="34"/>
      <c r="B412" s="50"/>
      <c r="C412" s="71"/>
      <c r="D412" s="71"/>
      <c r="E412" s="71"/>
      <c r="F412" s="71"/>
      <c r="G412" s="71"/>
      <c r="H412" s="71"/>
      <c r="I412" s="71"/>
      <c r="J412" s="71"/>
      <c r="K412" s="71"/>
      <c r="L412" s="71"/>
      <c r="M412" s="71"/>
      <c r="N412" s="71"/>
    </row>
    <row r="413" spans="1:14" x14ac:dyDescent="0.25">
      <c r="A413" s="34"/>
      <c r="B413" s="58" t="s">
        <v>112</v>
      </c>
      <c r="C413" s="64" t="s">
        <v>233</v>
      </c>
      <c r="D413" s="55"/>
      <c r="E413" s="55"/>
      <c r="F413" s="55"/>
      <c r="G413" s="64"/>
      <c r="H413" s="55"/>
      <c r="I413" s="55"/>
      <c r="J413" s="55"/>
      <c r="K413" s="64"/>
      <c r="L413" s="55"/>
      <c r="M413" s="55"/>
      <c r="N413" s="55"/>
    </row>
    <row r="414" spans="1:14" x14ac:dyDescent="0.25">
      <c r="A414" s="34"/>
      <c r="B414" s="73" t="s">
        <v>479</v>
      </c>
      <c r="C414" s="51" t="s">
        <v>233</v>
      </c>
      <c r="D414" s="49"/>
      <c r="E414" s="101" t="s">
        <v>270</v>
      </c>
      <c r="F414" s="49" t="s">
        <v>233</v>
      </c>
      <c r="G414" s="51"/>
      <c r="H414" s="49"/>
      <c r="I414" s="101" t="s">
        <v>270</v>
      </c>
      <c r="J414" s="49" t="s">
        <v>233</v>
      </c>
      <c r="K414" s="51"/>
      <c r="L414" s="49"/>
      <c r="M414" s="101" t="s">
        <v>270</v>
      </c>
      <c r="N414" s="49" t="s">
        <v>233</v>
      </c>
    </row>
    <row r="415" spans="1:14" ht="25.5" x14ac:dyDescent="0.25">
      <c r="A415" s="34"/>
      <c r="B415" s="74" t="s">
        <v>114</v>
      </c>
      <c r="C415" s="64" t="s">
        <v>233</v>
      </c>
      <c r="D415" s="55"/>
      <c r="E415" s="59">
        <v>12019</v>
      </c>
      <c r="F415" s="60" t="s">
        <v>233</v>
      </c>
      <c r="G415" s="64"/>
      <c r="H415" s="55"/>
      <c r="I415" s="75" t="s">
        <v>552</v>
      </c>
      <c r="J415" s="60" t="s">
        <v>272</v>
      </c>
      <c r="K415" s="64"/>
      <c r="L415" s="55"/>
      <c r="M415" s="59">
        <v>8521</v>
      </c>
      <c r="N415" s="60" t="s">
        <v>233</v>
      </c>
    </row>
    <row r="416" spans="1:14" x14ac:dyDescent="0.25">
      <c r="A416" s="34"/>
      <c r="B416" s="73" t="s">
        <v>553</v>
      </c>
      <c r="C416" s="51" t="s">
        <v>233</v>
      </c>
      <c r="D416" s="50"/>
      <c r="E416" s="57">
        <v>10015</v>
      </c>
      <c r="F416" s="49" t="s">
        <v>233</v>
      </c>
      <c r="G416" s="51"/>
      <c r="H416" s="50"/>
      <c r="I416" s="65" t="s">
        <v>554</v>
      </c>
      <c r="J416" s="49" t="s">
        <v>272</v>
      </c>
      <c r="K416" s="51"/>
      <c r="L416" s="50"/>
      <c r="M416" s="57">
        <v>5089</v>
      </c>
      <c r="N416" s="49" t="s">
        <v>233</v>
      </c>
    </row>
    <row r="417" spans="1:14" ht="15.75" thickBot="1" x14ac:dyDescent="0.3">
      <c r="A417" s="34"/>
      <c r="B417" s="74" t="s">
        <v>110</v>
      </c>
      <c r="C417" s="64" t="s">
        <v>233</v>
      </c>
      <c r="D417" s="55"/>
      <c r="E417" s="75" t="s">
        <v>555</v>
      </c>
      <c r="F417" s="60" t="s">
        <v>272</v>
      </c>
      <c r="G417" s="64"/>
      <c r="H417" s="55"/>
      <c r="I417" s="59">
        <v>5273</v>
      </c>
      <c r="J417" s="60" t="s">
        <v>233</v>
      </c>
      <c r="K417" s="64"/>
      <c r="L417" s="55"/>
      <c r="M417" s="75" t="s">
        <v>556</v>
      </c>
      <c r="N417" s="60" t="s">
        <v>272</v>
      </c>
    </row>
    <row r="418" spans="1:14" x14ac:dyDescent="0.25">
      <c r="A418" s="34"/>
      <c r="B418" s="61"/>
      <c r="C418" s="61" t="s">
        <v>233</v>
      </c>
      <c r="D418" s="62"/>
      <c r="E418" s="62"/>
      <c r="F418" s="61"/>
      <c r="G418" s="61"/>
      <c r="H418" s="62"/>
      <c r="I418" s="62"/>
      <c r="J418" s="61"/>
      <c r="K418" s="61"/>
      <c r="L418" s="62"/>
      <c r="M418" s="62"/>
      <c r="N418" s="61"/>
    </row>
    <row r="419" spans="1:14" x14ac:dyDescent="0.25">
      <c r="A419" s="34"/>
      <c r="B419" s="50"/>
      <c r="C419" s="71"/>
      <c r="D419" s="71"/>
      <c r="E419" s="71"/>
      <c r="F419" s="71"/>
      <c r="G419" s="71"/>
      <c r="H419" s="71"/>
      <c r="I419" s="71"/>
      <c r="J419" s="71"/>
      <c r="K419" s="71"/>
      <c r="L419" s="71"/>
      <c r="M419" s="71"/>
      <c r="N419" s="71"/>
    </row>
    <row r="420" spans="1:14" ht="26.25" thickBot="1" x14ac:dyDescent="0.3">
      <c r="A420" s="34"/>
      <c r="B420" s="56" t="s">
        <v>557</v>
      </c>
      <c r="C420" s="51" t="s">
        <v>233</v>
      </c>
      <c r="D420" s="50"/>
      <c r="E420" s="57">
        <v>16450</v>
      </c>
      <c r="F420" s="49" t="s">
        <v>233</v>
      </c>
      <c r="G420" s="51"/>
      <c r="H420" s="50"/>
      <c r="I420" s="65" t="s">
        <v>558</v>
      </c>
      <c r="J420" s="49" t="s">
        <v>272</v>
      </c>
      <c r="K420" s="51"/>
      <c r="L420" s="50"/>
      <c r="M420" s="57">
        <v>13299</v>
      </c>
      <c r="N420" s="49" t="s">
        <v>233</v>
      </c>
    </row>
    <row r="421" spans="1:14" x14ac:dyDescent="0.25">
      <c r="A421" s="34"/>
      <c r="B421" s="61"/>
      <c r="C421" s="61" t="s">
        <v>233</v>
      </c>
      <c r="D421" s="62"/>
      <c r="E421" s="62"/>
      <c r="F421" s="61"/>
      <c r="G421" s="61"/>
      <c r="H421" s="62"/>
      <c r="I421" s="62"/>
      <c r="J421" s="61"/>
      <c r="K421" s="61"/>
      <c r="L421" s="62"/>
      <c r="M421" s="62"/>
      <c r="N421" s="61"/>
    </row>
    <row r="422" spans="1:14" x14ac:dyDescent="0.25">
      <c r="A422" s="34"/>
      <c r="B422" s="50"/>
      <c r="C422" s="71"/>
      <c r="D422" s="71"/>
      <c r="E422" s="71"/>
      <c r="F422" s="71"/>
      <c r="G422" s="71"/>
      <c r="H422" s="71"/>
      <c r="I422" s="71"/>
      <c r="J422" s="71"/>
      <c r="K422" s="71"/>
      <c r="L422" s="71"/>
      <c r="M422" s="71"/>
      <c r="N422" s="71"/>
    </row>
    <row r="423" spans="1:14" ht="15.75" thickBot="1" x14ac:dyDescent="0.3">
      <c r="A423" s="34"/>
      <c r="B423" s="58" t="s">
        <v>488</v>
      </c>
      <c r="C423" s="64" t="s">
        <v>233</v>
      </c>
      <c r="D423" s="55" t="s">
        <v>268</v>
      </c>
      <c r="E423" s="59">
        <v>44208</v>
      </c>
      <c r="F423" s="60" t="s">
        <v>233</v>
      </c>
      <c r="G423" s="64"/>
      <c r="H423" s="55"/>
      <c r="I423" s="75">
        <v>88</v>
      </c>
      <c r="J423" s="60" t="s">
        <v>233</v>
      </c>
      <c r="K423" s="64"/>
      <c r="L423" s="55" t="s">
        <v>268</v>
      </c>
      <c r="M423" s="59">
        <v>44296</v>
      </c>
      <c r="N423" s="60" t="s">
        <v>233</v>
      </c>
    </row>
    <row r="424" spans="1:14" ht="15.75" thickTop="1" x14ac:dyDescent="0.25">
      <c r="A424" s="34"/>
      <c r="B424" s="61"/>
      <c r="C424" s="61" t="s">
        <v>233</v>
      </c>
      <c r="D424" s="66"/>
      <c r="E424" s="66"/>
      <c r="F424" s="61"/>
      <c r="G424" s="61"/>
      <c r="H424" s="66"/>
      <c r="I424" s="66"/>
      <c r="J424" s="61"/>
      <c r="K424" s="61"/>
      <c r="L424" s="66"/>
      <c r="M424" s="66"/>
      <c r="N424" s="61"/>
    </row>
    <row r="425" spans="1:14" x14ac:dyDescent="0.25">
      <c r="A425" s="34"/>
      <c r="B425" s="50"/>
      <c r="C425" s="71"/>
      <c r="D425" s="71"/>
      <c r="E425" s="71"/>
      <c r="F425" s="71"/>
      <c r="G425" s="71"/>
      <c r="H425" s="71"/>
      <c r="I425" s="71"/>
      <c r="J425" s="71"/>
      <c r="K425" s="71"/>
      <c r="L425" s="71"/>
      <c r="M425" s="71"/>
      <c r="N425" s="71"/>
    </row>
    <row r="426" spans="1:14" x14ac:dyDescent="0.25">
      <c r="A426" s="34"/>
      <c r="B426" s="56" t="s">
        <v>559</v>
      </c>
      <c r="C426" s="51" t="s">
        <v>233</v>
      </c>
      <c r="D426" s="50"/>
      <c r="E426" s="50"/>
      <c r="F426" s="50"/>
      <c r="G426" s="51"/>
      <c r="H426" s="50"/>
      <c r="I426" s="50"/>
      <c r="J426" s="50"/>
      <c r="K426" s="51"/>
      <c r="L426" s="50"/>
      <c r="M426" s="50"/>
      <c r="N426" s="50"/>
    </row>
    <row r="427" spans="1:14" ht="25.5" x14ac:dyDescent="0.25">
      <c r="A427" s="34"/>
      <c r="B427" s="74" t="s">
        <v>384</v>
      </c>
      <c r="C427" s="64" t="s">
        <v>233</v>
      </c>
      <c r="D427" s="55" t="s">
        <v>268</v>
      </c>
      <c r="E427" s="75">
        <v>1.58</v>
      </c>
      <c r="F427" s="60" t="s">
        <v>233</v>
      </c>
      <c r="G427" s="64"/>
      <c r="H427" s="55"/>
      <c r="I427" s="75">
        <v>0.18</v>
      </c>
      <c r="J427" s="60" t="s">
        <v>233</v>
      </c>
      <c r="K427" s="64"/>
      <c r="L427" s="55" t="s">
        <v>268</v>
      </c>
      <c r="M427" s="75">
        <v>1.76</v>
      </c>
      <c r="N427" s="60" t="s">
        <v>233</v>
      </c>
    </row>
    <row r="428" spans="1:14" ht="26.25" thickBot="1" x14ac:dyDescent="0.3">
      <c r="A428" s="34"/>
      <c r="B428" s="73" t="s">
        <v>557</v>
      </c>
      <c r="C428" s="51" t="s">
        <v>233</v>
      </c>
      <c r="D428" s="50"/>
      <c r="E428" s="65">
        <v>0.93</v>
      </c>
      <c r="F428" s="49" t="s">
        <v>233</v>
      </c>
      <c r="G428" s="51"/>
      <c r="H428" s="50"/>
      <c r="I428" s="65" t="s">
        <v>560</v>
      </c>
      <c r="J428" s="49" t="s">
        <v>272</v>
      </c>
      <c r="K428" s="51"/>
      <c r="L428" s="50"/>
      <c r="M428" s="65">
        <v>0.76</v>
      </c>
      <c r="N428" s="49" t="s">
        <v>233</v>
      </c>
    </row>
    <row r="429" spans="1:14" x14ac:dyDescent="0.25">
      <c r="A429" s="34"/>
      <c r="B429" s="61"/>
      <c r="C429" s="61" t="s">
        <v>233</v>
      </c>
      <c r="D429" s="62"/>
      <c r="E429" s="62"/>
      <c r="F429" s="61"/>
      <c r="G429" s="61"/>
      <c r="H429" s="62"/>
      <c r="I429" s="62"/>
      <c r="J429" s="61"/>
      <c r="K429" s="61"/>
      <c r="L429" s="62"/>
      <c r="M429" s="62"/>
      <c r="N429" s="61"/>
    </row>
    <row r="430" spans="1:14" x14ac:dyDescent="0.25">
      <c r="A430" s="34"/>
      <c r="B430" s="50"/>
      <c r="C430" s="71"/>
      <c r="D430" s="71"/>
      <c r="E430" s="71"/>
      <c r="F430" s="71"/>
      <c r="G430" s="71"/>
      <c r="H430" s="71"/>
      <c r="I430" s="71"/>
      <c r="J430" s="71"/>
      <c r="K430" s="71"/>
      <c r="L430" s="71"/>
      <c r="M430" s="71"/>
      <c r="N430" s="71"/>
    </row>
    <row r="431" spans="1:14" ht="15.75" thickBot="1" x14ac:dyDescent="0.3">
      <c r="A431" s="34"/>
      <c r="B431" s="58" t="s">
        <v>494</v>
      </c>
      <c r="C431" s="64" t="s">
        <v>233</v>
      </c>
      <c r="D431" s="55" t="s">
        <v>268</v>
      </c>
      <c r="E431" s="75">
        <v>2.5099999999999998</v>
      </c>
      <c r="F431" s="60" t="s">
        <v>233</v>
      </c>
      <c r="G431" s="64"/>
      <c r="H431" s="55"/>
      <c r="I431" s="75">
        <v>0.01</v>
      </c>
      <c r="J431" s="60" t="s">
        <v>233</v>
      </c>
      <c r="K431" s="64"/>
      <c r="L431" s="55" t="s">
        <v>268</v>
      </c>
      <c r="M431" s="75">
        <v>2.52</v>
      </c>
      <c r="N431" s="60" t="s">
        <v>233</v>
      </c>
    </row>
    <row r="432" spans="1:14" ht="15.75" thickTop="1" x14ac:dyDescent="0.25">
      <c r="A432" s="34"/>
      <c r="B432" s="61"/>
      <c r="C432" s="61" t="s">
        <v>233</v>
      </c>
      <c r="D432" s="66"/>
      <c r="E432" s="66"/>
      <c r="F432" s="61"/>
      <c r="G432" s="61"/>
      <c r="H432" s="66"/>
      <c r="I432" s="66"/>
      <c r="J432" s="61"/>
      <c r="K432" s="61"/>
      <c r="L432" s="66"/>
      <c r="M432" s="66"/>
      <c r="N432" s="61"/>
    </row>
    <row r="433" spans="1:14" x14ac:dyDescent="0.25">
      <c r="A433" s="34"/>
      <c r="B433" s="50"/>
      <c r="C433" s="71"/>
      <c r="D433" s="71"/>
      <c r="E433" s="71"/>
      <c r="F433" s="71"/>
      <c r="G433" s="71"/>
      <c r="H433" s="71"/>
      <c r="I433" s="71"/>
      <c r="J433" s="71"/>
      <c r="K433" s="71"/>
      <c r="L433" s="71"/>
      <c r="M433" s="71"/>
      <c r="N433" s="71"/>
    </row>
    <row r="434" spans="1:14" x14ac:dyDescent="0.25">
      <c r="A434" s="34"/>
      <c r="B434" s="56" t="s">
        <v>499</v>
      </c>
      <c r="C434" s="51" t="s">
        <v>233</v>
      </c>
      <c r="D434" s="50"/>
      <c r="E434" s="50"/>
      <c r="F434" s="50"/>
      <c r="G434" s="51"/>
      <c r="H434" s="50"/>
      <c r="I434" s="50"/>
      <c r="J434" s="50"/>
      <c r="K434" s="51"/>
      <c r="L434" s="50"/>
      <c r="M434" s="50"/>
      <c r="N434" s="50"/>
    </row>
    <row r="435" spans="1:14" ht="25.5" x14ac:dyDescent="0.25">
      <c r="A435" s="34"/>
      <c r="B435" s="74" t="s">
        <v>384</v>
      </c>
      <c r="C435" s="64" t="s">
        <v>233</v>
      </c>
      <c r="D435" s="55" t="s">
        <v>268</v>
      </c>
      <c r="E435" s="75">
        <v>1.55</v>
      </c>
      <c r="F435" s="60" t="s">
        <v>233</v>
      </c>
      <c r="G435" s="64"/>
      <c r="H435" s="55"/>
      <c r="I435" s="75">
        <v>0.18</v>
      </c>
      <c r="J435" s="60" t="s">
        <v>233</v>
      </c>
      <c r="K435" s="64"/>
      <c r="L435" s="55" t="s">
        <v>268</v>
      </c>
      <c r="M435" s="75">
        <v>1.73</v>
      </c>
      <c r="N435" s="60" t="s">
        <v>233</v>
      </c>
    </row>
    <row r="436" spans="1:14" ht="26.25" thickBot="1" x14ac:dyDescent="0.3">
      <c r="A436" s="34"/>
      <c r="B436" s="73" t="s">
        <v>557</v>
      </c>
      <c r="C436" s="51" t="s">
        <v>233</v>
      </c>
      <c r="D436" s="50"/>
      <c r="E436" s="65">
        <v>0.92</v>
      </c>
      <c r="F436" s="49" t="s">
        <v>233</v>
      </c>
      <c r="G436" s="51"/>
      <c r="H436" s="50"/>
      <c r="I436" s="65" t="s">
        <v>561</v>
      </c>
      <c r="J436" s="49" t="s">
        <v>272</v>
      </c>
      <c r="K436" s="51"/>
      <c r="L436" s="50"/>
      <c r="M436" s="65">
        <v>0.74</v>
      </c>
      <c r="N436" s="49" t="s">
        <v>233</v>
      </c>
    </row>
    <row r="437" spans="1:14" x14ac:dyDescent="0.25">
      <c r="A437" s="34"/>
      <c r="B437" s="61"/>
      <c r="C437" s="61" t="s">
        <v>233</v>
      </c>
      <c r="D437" s="62"/>
      <c r="E437" s="62"/>
      <c r="F437" s="61"/>
      <c r="G437" s="61"/>
      <c r="H437" s="62"/>
      <c r="I437" s="62"/>
      <c r="J437" s="61"/>
      <c r="K437" s="61"/>
      <c r="L437" s="62"/>
      <c r="M437" s="62"/>
      <c r="N437" s="61"/>
    </row>
    <row r="438" spans="1:14" x14ac:dyDescent="0.25">
      <c r="A438" s="34"/>
      <c r="B438" s="50"/>
      <c r="C438" s="71"/>
      <c r="D438" s="71"/>
      <c r="E438" s="71"/>
      <c r="F438" s="71"/>
      <c r="G438" s="71"/>
      <c r="H438" s="71"/>
      <c r="I438" s="71"/>
      <c r="J438" s="71"/>
      <c r="K438" s="71"/>
      <c r="L438" s="71"/>
      <c r="M438" s="71"/>
      <c r="N438" s="71"/>
    </row>
    <row r="439" spans="1:14" ht="15.75" thickBot="1" x14ac:dyDescent="0.3">
      <c r="A439" s="34"/>
      <c r="B439" s="58" t="s">
        <v>499</v>
      </c>
      <c r="C439" s="64" t="s">
        <v>233</v>
      </c>
      <c r="D439" s="55" t="s">
        <v>268</v>
      </c>
      <c r="E439" s="75">
        <v>2.4700000000000002</v>
      </c>
      <c r="F439" s="60" t="s">
        <v>233</v>
      </c>
      <c r="G439" s="64"/>
      <c r="H439" s="60"/>
      <c r="I439" s="80" t="s">
        <v>270</v>
      </c>
      <c r="J439" s="60" t="s">
        <v>233</v>
      </c>
      <c r="K439" s="64"/>
      <c r="L439" s="55" t="s">
        <v>268</v>
      </c>
      <c r="M439" s="75">
        <v>2.4700000000000002</v>
      </c>
      <c r="N439" s="60" t="s">
        <v>233</v>
      </c>
    </row>
    <row r="440" spans="1:14" ht="15.75" thickTop="1" x14ac:dyDescent="0.25">
      <c r="A440" s="34"/>
      <c r="B440" s="61"/>
      <c r="C440" s="61" t="s">
        <v>233</v>
      </c>
      <c r="D440" s="66"/>
      <c r="E440" s="66"/>
      <c r="F440" s="61"/>
      <c r="G440" s="61"/>
      <c r="H440" s="66"/>
      <c r="I440" s="66"/>
      <c r="J440" s="61"/>
      <c r="K440" s="61"/>
      <c r="L440" s="66"/>
      <c r="M440" s="66"/>
      <c r="N440" s="61"/>
    </row>
    <row r="441" spans="1:14" x14ac:dyDescent="0.25">
      <c r="A441" s="34"/>
      <c r="B441" s="50"/>
      <c r="C441" s="71"/>
      <c r="D441" s="71"/>
      <c r="E441" s="71"/>
      <c r="F441" s="71"/>
      <c r="G441" s="71"/>
      <c r="H441" s="71"/>
      <c r="I441" s="71"/>
      <c r="J441" s="71"/>
      <c r="K441" s="71"/>
      <c r="L441" s="71"/>
      <c r="M441" s="71"/>
      <c r="N441" s="71"/>
    </row>
    <row r="442" spans="1:14" ht="25.5" x14ac:dyDescent="0.25">
      <c r="A442" s="34"/>
      <c r="B442" s="56" t="s">
        <v>122</v>
      </c>
      <c r="C442" s="51" t="s">
        <v>233</v>
      </c>
      <c r="D442" s="50"/>
      <c r="E442" s="50"/>
      <c r="F442" s="50"/>
      <c r="G442" s="51"/>
      <c r="H442" s="50"/>
      <c r="I442" s="50"/>
      <c r="J442" s="50"/>
      <c r="K442" s="51"/>
      <c r="L442" s="50"/>
      <c r="M442" s="50"/>
      <c r="N442" s="50"/>
    </row>
    <row r="443" spans="1:14" x14ac:dyDescent="0.25">
      <c r="A443" s="34"/>
      <c r="B443" s="74" t="s">
        <v>123</v>
      </c>
      <c r="C443" s="64" t="s">
        <v>233</v>
      </c>
      <c r="D443" s="55"/>
      <c r="E443" s="59">
        <v>17601956</v>
      </c>
      <c r="F443" s="60" t="s">
        <v>233</v>
      </c>
      <c r="G443" s="64"/>
      <c r="H443" s="60"/>
      <c r="I443" s="80" t="s">
        <v>270</v>
      </c>
      <c r="J443" s="60" t="s">
        <v>233</v>
      </c>
      <c r="K443" s="64"/>
      <c r="L443" s="55"/>
      <c r="M443" s="59">
        <v>17601956</v>
      </c>
      <c r="N443" s="60" t="s">
        <v>233</v>
      </c>
    </row>
    <row r="444" spans="1:14" x14ac:dyDescent="0.25">
      <c r="A444" s="34"/>
      <c r="B444" s="50"/>
      <c r="C444" s="71"/>
      <c r="D444" s="71"/>
      <c r="E444" s="71"/>
      <c r="F444" s="71"/>
      <c r="G444" s="71"/>
      <c r="H444" s="71"/>
      <c r="I444" s="71"/>
      <c r="J444" s="71"/>
      <c r="K444" s="71"/>
      <c r="L444" s="71"/>
      <c r="M444" s="71"/>
      <c r="N444" s="71"/>
    </row>
    <row r="445" spans="1:14" x14ac:dyDescent="0.25">
      <c r="A445" s="34"/>
      <c r="B445" s="73" t="s">
        <v>124</v>
      </c>
      <c r="C445" s="51" t="s">
        <v>233</v>
      </c>
      <c r="D445" s="50"/>
      <c r="E445" s="57">
        <v>17913545</v>
      </c>
      <c r="F445" s="49" t="s">
        <v>233</v>
      </c>
      <c r="G445" s="51"/>
      <c r="H445" s="49"/>
      <c r="I445" s="101" t="s">
        <v>270</v>
      </c>
      <c r="J445" s="49" t="s">
        <v>233</v>
      </c>
      <c r="K445" s="51"/>
      <c r="L445" s="50"/>
      <c r="M445" s="57">
        <v>17913545</v>
      </c>
      <c r="N445" s="49" t="s">
        <v>233</v>
      </c>
    </row>
    <row r="446" spans="1:14" x14ac:dyDescent="0.25">
      <c r="A446" s="34"/>
      <c r="B446" s="50"/>
      <c r="C446" s="71"/>
      <c r="D446" s="71"/>
      <c r="E446" s="71"/>
      <c r="F446" s="71"/>
      <c r="G446" s="71"/>
      <c r="H446" s="71"/>
      <c r="I446" s="71"/>
      <c r="J446" s="71"/>
      <c r="K446" s="71"/>
      <c r="L446" s="71"/>
      <c r="M446" s="71"/>
      <c r="N446" s="71"/>
    </row>
    <row r="447" spans="1:14" ht="25.5" x14ac:dyDescent="0.25">
      <c r="A447" s="34"/>
      <c r="B447" s="58" t="s">
        <v>125</v>
      </c>
      <c r="C447" s="64" t="s">
        <v>233</v>
      </c>
      <c r="D447" s="55"/>
      <c r="E447" s="55"/>
      <c r="F447" s="55"/>
      <c r="G447" s="64"/>
      <c r="H447" s="55"/>
      <c r="I447" s="55"/>
      <c r="J447" s="55"/>
      <c r="K447" s="64"/>
      <c r="L447" s="55"/>
      <c r="M447" s="55"/>
      <c r="N447" s="55"/>
    </row>
    <row r="448" spans="1:14" x14ac:dyDescent="0.25">
      <c r="A448" s="34"/>
      <c r="B448" s="73" t="s">
        <v>126</v>
      </c>
      <c r="C448" s="51" t="s">
        <v>233</v>
      </c>
      <c r="D448" s="50" t="s">
        <v>268</v>
      </c>
      <c r="E448" s="65" t="s">
        <v>562</v>
      </c>
      <c r="F448" s="49" t="s">
        <v>272</v>
      </c>
      <c r="G448" s="51"/>
      <c r="H448" s="50"/>
      <c r="I448" s="65">
        <v>393</v>
      </c>
      <c r="J448" s="49" t="s">
        <v>233</v>
      </c>
      <c r="K448" s="51"/>
      <c r="L448" s="50" t="s">
        <v>268</v>
      </c>
      <c r="M448" s="65" t="s">
        <v>563</v>
      </c>
      <c r="N448" s="49" t="s">
        <v>272</v>
      </c>
    </row>
    <row r="449" spans="1:14" ht="15.75" thickBot="1" x14ac:dyDescent="0.3">
      <c r="A449" s="34"/>
      <c r="B449" s="74" t="s">
        <v>535</v>
      </c>
      <c r="C449" s="64" t="s">
        <v>233</v>
      </c>
      <c r="D449" s="55"/>
      <c r="E449" s="75" t="s">
        <v>564</v>
      </c>
      <c r="F449" s="60" t="s">
        <v>272</v>
      </c>
      <c r="G449" s="64"/>
      <c r="H449" s="60"/>
      <c r="I449" s="80" t="s">
        <v>270</v>
      </c>
      <c r="J449" s="60" t="s">
        <v>233</v>
      </c>
      <c r="K449" s="64"/>
      <c r="L449" s="55"/>
      <c r="M449" s="75" t="s">
        <v>564</v>
      </c>
      <c r="N449" s="60" t="s">
        <v>272</v>
      </c>
    </row>
    <row r="450" spans="1:14" x14ac:dyDescent="0.25">
      <c r="A450" s="34"/>
      <c r="B450" s="61"/>
      <c r="C450" s="61" t="s">
        <v>233</v>
      </c>
      <c r="D450" s="62"/>
      <c r="E450" s="62"/>
      <c r="F450" s="61"/>
      <c r="G450" s="61"/>
      <c r="H450" s="62"/>
      <c r="I450" s="62"/>
      <c r="J450" s="61"/>
      <c r="K450" s="61"/>
      <c r="L450" s="62"/>
      <c r="M450" s="62"/>
      <c r="N450" s="61"/>
    </row>
    <row r="451" spans="1:14" x14ac:dyDescent="0.25">
      <c r="A451" s="34"/>
      <c r="B451" s="56" t="s">
        <v>537</v>
      </c>
      <c r="C451" s="51" t="s">
        <v>233</v>
      </c>
      <c r="D451" s="50"/>
      <c r="E451" s="65" t="s">
        <v>565</v>
      </c>
      <c r="F451" s="49" t="s">
        <v>272</v>
      </c>
      <c r="G451" s="51"/>
      <c r="H451" s="50"/>
      <c r="I451" s="65">
        <v>393</v>
      </c>
      <c r="J451" s="49" t="s">
        <v>233</v>
      </c>
      <c r="K451" s="51"/>
      <c r="L451" s="50"/>
      <c r="M451" s="65" t="s">
        <v>566</v>
      </c>
      <c r="N451" s="49" t="s">
        <v>272</v>
      </c>
    </row>
    <row r="452" spans="1:14" ht="39" thickBot="1" x14ac:dyDescent="0.3">
      <c r="A452" s="34"/>
      <c r="B452" s="74" t="s">
        <v>540</v>
      </c>
      <c r="C452" s="64" t="s">
        <v>233</v>
      </c>
      <c r="D452" s="55"/>
      <c r="E452" s="75">
        <v>36</v>
      </c>
      <c r="F452" s="60" t="s">
        <v>233</v>
      </c>
      <c r="G452" s="64"/>
      <c r="H452" s="60"/>
      <c r="I452" s="80" t="s">
        <v>270</v>
      </c>
      <c r="J452" s="60" t="s">
        <v>233</v>
      </c>
      <c r="K452" s="64"/>
      <c r="L452" s="55"/>
      <c r="M452" s="75">
        <v>36</v>
      </c>
      <c r="N452" s="60" t="s">
        <v>233</v>
      </c>
    </row>
    <row r="453" spans="1:14" x14ac:dyDescent="0.25">
      <c r="A453" s="34"/>
      <c r="B453" s="61"/>
      <c r="C453" s="61" t="s">
        <v>233</v>
      </c>
      <c r="D453" s="62"/>
      <c r="E453" s="62"/>
      <c r="F453" s="61"/>
      <c r="G453" s="61"/>
      <c r="H453" s="62"/>
      <c r="I453" s="62"/>
      <c r="J453" s="61"/>
      <c r="K453" s="61"/>
      <c r="L453" s="62"/>
      <c r="M453" s="62"/>
      <c r="N453" s="61"/>
    </row>
    <row r="454" spans="1:14" ht="15.75" thickBot="1" x14ac:dyDescent="0.3">
      <c r="A454" s="34"/>
      <c r="B454" s="73" t="s">
        <v>541</v>
      </c>
      <c r="C454" s="51" t="s">
        <v>233</v>
      </c>
      <c r="D454" s="50"/>
      <c r="E454" s="65" t="s">
        <v>567</v>
      </c>
      <c r="F454" s="49" t="s">
        <v>272</v>
      </c>
      <c r="G454" s="51"/>
      <c r="H454" s="50"/>
      <c r="I454" s="65">
        <v>393</v>
      </c>
      <c r="J454" s="49" t="s">
        <v>233</v>
      </c>
      <c r="K454" s="51"/>
      <c r="L454" s="50"/>
      <c r="M454" s="65" t="s">
        <v>568</v>
      </c>
      <c r="N454" s="49" t="s">
        <v>272</v>
      </c>
    </row>
    <row r="455" spans="1:14" x14ac:dyDescent="0.25">
      <c r="A455" s="34"/>
      <c r="B455" s="61"/>
      <c r="C455" s="61" t="s">
        <v>233</v>
      </c>
      <c r="D455" s="62"/>
      <c r="E455" s="62"/>
      <c r="F455" s="61"/>
      <c r="G455" s="61"/>
      <c r="H455" s="62"/>
      <c r="I455" s="62"/>
      <c r="J455" s="61"/>
      <c r="K455" s="61"/>
      <c r="L455" s="62"/>
      <c r="M455" s="62"/>
      <c r="N455" s="61"/>
    </row>
    <row r="456" spans="1:14" ht="15.75" thickBot="1" x14ac:dyDescent="0.3">
      <c r="A456" s="34"/>
      <c r="B456" s="58" t="s">
        <v>507</v>
      </c>
      <c r="C456" s="64" t="s">
        <v>233</v>
      </c>
      <c r="D456" s="55" t="s">
        <v>268</v>
      </c>
      <c r="E456" s="59">
        <v>42408</v>
      </c>
      <c r="F456" s="60" t="s">
        <v>233</v>
      </c>
      <c r="G456" s="64"/>
      <c r="H456" s="55"/>
      <c r="I456" s="75">
        <v>481</v>
      </c>
      <c r="J456" s="60" t="s">
        <v>233</v>
      </c>
      <c r="K456" s="64"/>
      <c r="L456" s="55" t="s">
        <v>268</v>
      </c>
      <c r="M456" s="59">
        <v>42889</v>
      </c>
      <c r="N456" s="60" t="s">
        <v>233</v>
      </c>
    </row>
    <row r="457" spans="1:14" ht="15.75" thickTop="1" x14ac:dyDescent="0.25">
      <c r="A457" s="34"/>
      <c r="B457" s="61"/>
      <c r="C457" s="61" t="s">
        <v>233</v>
      </c>
      <c r="D457" s="66"/>
      <c r="E457" s="66"/>
      <c r="F457" s="61"/>
      <c r="G457" s="61"/>
      <c r="H457" s="66"/>
      <c r="I457" s="66"/>
      <c r="J457" s="61"/>
      <c r="K457" s="61"/>
      <c r="L457" s="66"/>
      <c r="M457" s="66"/>
    </row>
  </sheetData>
  <mergeCells count="333">
    <mergeCell ref="A197:A457"/>
    <mergeCell ref="B197:AD197"/>
    <mergeCell ref="B198:AD198"/>
    <mergeCell ref="B199:AD199"/>
    <mergeCell ref="B284:AD284"/>
    <mergeCell ref="B285:AD285"/>
    <mergeCell ref="B286:AD286"/>
    <mergeCell ref="B371:AD371"/>
    <mergeCell ref="B372:AD372"/>
    <mergeCell ref="B373:AD373"/>
    <mergeCell ref="B6:AD6"/>
    <mergeCell ref="B33:AD33"/>
    <mergeCell ref="B60:AD60"/>
    <mergeCell ref="A87:A196"/>
    <mergeCell ref="B87:AD87"/>
    <mergeCell ref="B88:AD88"/>
    <mergeCell ref="B89:AD89"/>
    <mergeCell ref="B142:AD142"/>
    <mergeCell ref="B143:AD143"/>
    <mergeCell ref="B144:AD144"/>
    <mergeCell ref="C446:F446"/>
    <mergeCell ref="G446:J446"/>
    <mergeCell ref="K446:N446"/>
    <mergeCell ref="A1:A2"/>
    <mergeCell ref="B1:AD1"/>
    <mergeCell ref="B2:AD2"/>
    <mergeCell ref="B3:AD3"/>
    <mergeCell ref="A4:A86"/>
    <mergeCell ref="B4:AD4"/>
    <mergeCell ref="B5:AD5"/>
    <mergeCell ref="C441:F441"/>
    <mergeCell ref="G441:J441"/>
    <mergeCell ref="K441:N441"/>
    <mergeCell ref="C444:F444"/>
    <mergeCell ref="G444:J444"/>
    <mergeCell ref="K444:N444"/>
    <mergeCell ref="C433:F433"/>
    <mergeCell ref="G433:J433"/>
    <mergeCell ref="K433:N433"/>
    <mergeCell ref="C438:F438"/>
    <mergeCell ref="G438:J438"/>
    <mergeCell ref="K438:N438"/>
    <mergeCell ref="C425:F425"/>
    <mergeCell ref="G425:J425"/>
    <mergeCell ref="K425:N425"/>
    <mergeCell ref="C430:F430"/>
    <mergeCell ref="G430:J430"/>
    <mergeCell ref="K430:N430"/>
    <mergeCell ref="C419:F419"/>
    <mergeCell ref="G419:J419"/>
    <mergeCell ref="K419:N419"/>
    <mergeCell ref="C422:F422"/>
    <mergeCell ref="G422:J422"/>
    <mergeCell ref="K422:N422"/>
    <mergeCell ref="C409:F409"/>
    <mergeCell ref="G409:J409"/>
    <mergeCell ref="K409:N409"/>
    <mergeCell ref="C412:F412"/>
    <mergeCell ref="G412:J412"/>
    <mergeCell ref="K412:N412"/>
    <mergeCell ref="C402:F402"/>
    <mergeCell ref="G402:J402"/>
    <mergeCell ref="K402:N402"/>
    <mergeCell ref="C405:F405"/>
    <mergeCell ref="G405:J405"/>
    <mergeCell ref="K405:N405"/>
    <mergeCell ref="C393:F393"/>
    <mergeCell ref="G393:J393"/>
    <mergeCell ref="K393:N393"/>
    <mergeCell ref="C396:F396"/>
    <mergeCell ref="G396:J396"/>
    <mergeCell ref="K396:N396"/>
    <mergeCell ref="H376:I377"/>
    <mergeCell ref="J376:J377"/>
    <mergeCell ref="K376:K377"/>
    <mergeCell ref="L376:M377"/>
    <mergeCell ref="N376:N377"/>
    <mergeCell ref="C384:F384"/>
    <mergeCell ref="G384:J384"/>
    <mergeCell ref="K384:N384"/>
    <mergeCell ref="C359:F359"/>
    <mergeCell ref="G359:J359"/>
    <mergeCell ref="K359:N359"/>
    <mergeCell ref="D375:M375"/>
    <mergeCell ref="B376:B377"/>
    <mergeCell ref="C376:C377"/>
    <mergeCell ref="D376:E376"/>
    <mergeCell ref="D377:E377"/>
    <mergeCell ref="F376:F377"/>
    <mergeCell ref="G376:G377"/>
    <mergeCell ref="C354:F354"/>
    <mergeCell ref="G354:J354"/>
    <mergeCell ref="K354:N354"/>
    <mergeCell ref="C357:F357"/>
    <mergeCell ref="G357:J357"/>
    <mergeCell ref="K357:N357"/>
    <mergeCell ref="C346:F346"/>
    <mergeCell ref="G346:J346"/>
    <mergeCell ref="K346:N346"/>
    <mergeCell ref="C351:F351"/>
    <mergeCell ref="G351:J351"/>
    <mergeCell ref="K351:N351"/>
    <mergeCell ref="C338:F338"/>
    <mergeCell ref="G338:J338"/>
    <mergeCell ref="K338:N338"/>
    <mergeCell ref="C343:F343"/>
    <mergeCell ref="G343:J343"/>
    <mergeCell ref="K343:N343"/>
    <mergeCell ref="C332:F332"/>
    <mergeCell ref="G332:J332"/>
    <mergeCell ref="K332:N332"/>
    <mergeCell ref="C335:F335"/>
    <mergeCell ref="G335:J335"/>
    <mergeCell ref="K335:N335"/>
    <mergeCell ref="C322:F322"/>
    <mergeCell ref="G322:J322"/>
    <mergeCell ref="K322:N322"/>
    <mergeCell ref="C325:F325"/>
    <mergeCell ref="G325:J325"/>
    <mergeCell ref="K325:N325"/>
    <mergeCell ref="C315:F315"/>
    <mergeCell ref="G315:J315"/>
    <mergeCell ref="K315:N315"/>
    <mergeCell ref="C318:F318"/>
    <mergeCell ref="G318:J318"/>
    <mergeCell ref="K318:N318"/>
    <mergeCell ref="C306:F306"/>
    <mergeCell ref="G306:J306"/>
    <mergeCell ref="K306:N306"/>
    <mergeCell ref="C309:F309"/>
    <mergeCell ref="G309:J309"/>
    <mergeCell ref="K309:N309"/>
    <mergeCell ref="H289:I290"/>
    <mergeCell ref="J289:J290"/>
    <mergeCell ref="K289:K290"/>
    <mergeCell ref="L289:M290"/>
    <mergeCell ref="N289:N290"/>
    <mergeCell ref="C297:F297"/>
    <mergeCell ref="G297:J297"/>
    <mergeCell ref="K297:N297"/>
    <mergeCell ref="C272:F272"/>
    <mergeCell ref="G272:J272"/>
    <mergeCell ref="K272:N272"/>
    <mergeCell ref="D288:M288"/>
    <mergeCell ref="B289:B290"/>
    <mergeCell ref="C289:C290"/>
    <mergeCell ref="D289:E289"/>
    <mergeCell ref="D290:E290"/>
    <mergeCell ref="F289:F290"/>
    <mergeCell ref="G289:G290"/>
    <mergeCell ref="C267:F267"/>
    <mergeCell ref="G267:J267"/>
    <mergeCell ref="K267:N267"/>
    <mergeCell ref="C270:F270"/>
    <mergeCell ref="G270:J270"/>
    <mergeCell ref="K270:N270"/>
    <mergeCell ref="C259:F259"/>
    <mergeCell ref="G259:J259"/>
    <mergeCell ref="K259:N259"/>
    <mergeCell ref="C264:F264"/>
    <mergeCell ref="G264:J264"/>
    <mergeCell ref="K264:N264"/>
    <mergeCell ref="C251:F251"/>
    <mergeCell ref="G251:J251"/>
    <mergeCell ref="K251:N251"/>
    <mergeCell ref="C256:F256"/>
    <mergeCell ref="G256:J256"/>
    <mergeCell ref="K256:N256"/>
    <mergeCell ref="C245:F245"/>
    <mergeCell ref="G245:J245"/>
    <mergeCell ref="K245:N245"/>
    <mergeCell ref="C248:F248"/>
    <mergeCell ref="G248:J248"/>
    <mergeCell ref="K248:N248"/>
    <mergeCell ref="C235:F235"/>
    <mergeCell ref="G235:J235"/>
    <mergeCell ref="K235:N235"/>
    <mergeCell ref="C238:F238"/>
    <mergeCell ref="G238:J238"/>
    <mergeCell ref="K238:N238"/>
    <mergeCell ref="C228:F228"/>
    <mergeCell ref="G228:J228"/>
    <mergeCell ref="K228:N228"/>
    <mergeCell ref="C231:F231"/>
    <mergeCell ref="G231:J231"/>
    <mergeCell ref="K231:N231"/>
    <mergeCell ref="C219:F219"/>
    <mergeCell ref="G219:J219"/>
    <mergeCell ref="K219:N219"/>
    <mergeCell ref="C222:F222"/>
    <mergeCell ref="G222:J222"/>
    <mergeCell ref="K222:N222"/>
    <mergeCell ref="H202:I203"/>
    <mergeCell ref="J202:J203"/>
    <mergeCell ref="K202:K203"/>
    <mergeCell ref="L202:M203"/>
    <mergeCell ref="N202:N203"/>
    <mergeCell ref="C210:F210"/>
    <mergeCell ref="G210:J210"/>
    <mergeCell ref="K210:N210"/>
    <mergeCell ref="C170:F170"/>
    <mergeCell ref="G170:J170"/>
    <mergeCell ref="K170:N170"/>
    <mergeCell ref="D201:M201"/>
    <mergeCell ref="B202:B203"/>
    <mergeCell ref="C202:C203"/>
    <mergeCell ref="D202:E202"/>
    <mergeCell ref="D203:E203"/>
    <mergeCell ref="F202:F203"/>
    <mergeCell ref="G202:G203"/>
    <mergeCell ref="H147:I148"/>
    <mergeCell ref="J147:J148"/>
    <mergeCell ref="K147:K148"/>
    <mergeCell ref="L147:M148"/>
    <mergeCell ref="N147:N148"/>
    <mergeCell ref="C167:F167"/>
    <mergeCell ref="G167:J167"/>
    <mergeCell ref="K167:N167"/>
    <mergeCell ref="C115:F115"/>
    <mergeCell ref="G115:J115"/>
    <mergeCell ref="K115:N115"/>
    <mergeCell ref="D146:M146"/>
    <mergeCell ref="B147:B148"/>
    <mergeCell ref="C147:C148"/>
    <mergeCell ref="D147:E147"/>
    <mergeCell ref="D148:E148"/>
    <mergeCell ref="F147:F148"/>
    <mergeCell ref="G147:G148"/>
    <mergeCell ref="J92:J93"/>
    <mergeCell ref="K92:K93"/>
    <mergeCell ref="L92:M93"/>
    <mergeCell ref="N92:N93"/>
    <mergeCell ref="C112:F112"/>
    <mergeCell ref="G112:J112"/>
    <mergeCell ref="K112:N112"/>
    <mergeCell ref="AB64:AC65"/>
    <mergeCell ref="AD64:AD65"/>
    <mergeCell ref="D91:M91"/>
    <mergeCell ref="B92:B93"/>
    <mergeCell ref="C92:C93"/>
    <mergeCell ref="D92:E92"/>
    <mergeCell ref="D93:E93"/>
    <mergeCell ref="F92:F93"/>
    <mergeCell ref="G92:G93"/>
    <mergeCell ref="H92:I93"/>
    <mergeCell ref="V64:V65"/>
    <mergeCell ref="W64:W65"/>
    <mergeCell ref="X64:Y64"/>
    <mergeCell ref="X65:Y65"/>
    <mergeCell ref="Z64:Z65"/>
    <mergeCell ref="AA64:AA65"/>
    <mergeCell ref="N64:N65"/>
    <mergeCell ref="O64:O65"/>
    <mergeCell ref="P64:Q65"/>
    <mergeCell ref="R64:R65"/>
    <mergeCell ref="S64:S65"/>
    <mergeCell ref="T64:U65"/>
    <mergeCell ref="H64:I64"/>
    <mergeCell ref="H65:I65"/>
    <mergeCell ref="J64:J65"/>
    <mergeCell ref="K64:K65"/>
    <mergeCell ref="L64:M64"/>
    <mergeCell ref="L65:M65"/>
    <mergeCell ref="B64:B65"/>
    <mergeCell ref="C64:C65"/>
    <mergeCell ref="D64:E64"/>
    <mergeCell ref="D65:E65"/>
    <mergeCell ref="F64:F65"/>
    <mergeCell ref="G64:G65"/>
    <mergeCell ref="AB37:AC38"/>
    <mergeCell ref="AD37:AD38"/>
    <mergeCell ref="D62:AC62"/>
    <mergeCell ref="D63:E63"/>
    <mergeCell ref="H63:Y63"/>
    <mergeCell ref="AB63:AC63"/>
    <mergeCell ref="V37:V38"/>
    <mergeCell ref="W37:W38"/>
    <mergeCell ref="X37:Y37"/>
    <mergeCell ref="X38:Y38"/>
    <mergeCell ref="Z37:Z38"/>
    <mergeCell ref="AA37:AA38"/>
    <mergeCell ref="N37:N38"/>
    <mergeCell ref="O37:O38"/>
    <mergeCell ref="P37:Q38"/>
    <mergeCell ref="R37:R38"/>
    <mergeCell ref="S37:S38"/>
    <mergeCell ref="T37:U38"/>
    <mergeCell ref="H37:I37"/>
    <mergeCell ref="H38:I38"/>
    <mergeCell ref="J37:J38"/>
    <mergeCell ref="K37:K38"/>
    <mergeCell ref="L37:M37"/>
    <mergeCell ref="L38:M38"/>
    <mergeCell ref="B37:B38"/>
    <mergeCell ref="C37:C38"/>
    <mergeCell ref="D37:E37"/>
    <mergeCell ref="D38:E38"/>
    <mergeCell ref="F37:F38"/>
    <mergeCell ref="G37:G38"/>
    <mergeCell ref="AB10:AC11"/>
    <mergeCell ref="AD10:AD11"/>
    <mergeCell ref="D35:AC35"/>
    <mergeCell ref="D36:E36"/>
    <mergeCell ref="H36:Y36"/>
    <mergeCell ref="AB36:AC36"/>
    <mergeCell ref="V10:V11"/>
    <mergeCell ref="W10:W11"/>
    <mergeCell ref="X10:Y10"/>
    <mergeCell ref="X11:Y11"/>
    <mergeCell ref="Z10:Z11"/>
    <mergeCell ref="AA10:AA11"/>
    <mergeCell ref="N10:N11"/>
    <mergeCell ref="O10:O11"/>
    <mergeCell ref="P10:Q11"/>
    <mergeCell ref="R10:R11"/>
    <mergeCell ref="S10:S11"/>
    <mergeCell ref="T10:U11"/>
    <mergeCell ref="H10:I10"/>
    <mergeCell ref="H11:I11"/>
    <mergeCell ref="J10:J11"/>
    <mergeCell ref="K10:K11"/>
    <mergeCell ref="L10:M10"/>
    <mergeCell ref="L11:M11"/>
    <mergeCell ref="D8:AC8"/>
    <mergeCell ref="D9:E9"/>
    <mergeCell ref="H9:Y9"/>
    <mergeCell ref="AB9:AC9"/>
    <mergeCell ref="B10:B11"/>
    <mergeCell ref="C10:C11"/>
    <mergeCell ref="D10:E10"/>
    <mergeCell ref="D11: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1.85546875" bestFit="1" customWidth="1"/>
    <col min="3" max="3" width="1.85546875" bestFit="1" customWidth="1"/>
    <col min="4" max="4" width="2" customWidth="1"/>
    <col min="5" max="5" width="6.28515625" customWidth="1"/>
    <col min="6" max="7" width="1.85546875" bestFit="1" customWidth="1"/>
    <col min="8" max="8" width="2" customWidth="1"/>
    <col min="9" max="9" width="6.28515625" customWidth="1"/>
    <col min="10" max="10" width="1.85546875" bestFit="1" customWidth="1"/>
  </cols>
  <sheetData>
    <row r="1" spans="1:10" ht="15" customHeight="1" x14ac:dyDescent="0.25">
      <c r="A1" s="10" t="s">
        <v>122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69</v>
      </c>
      <c r="B3" s="31" t="s">
        <v>7</v>
      </c>
      <c r="C3" s="31"/>
      <c r="D3" s="31"/>
      <c r="E3" s="31"/>
      <c r="F3" s="31"/>
      <c r="G3" s="31"/>
      <c r="H3" s="31"/>
      <c r="I3" s="31"/>
      <c r="J3" s="31"/>
    </row>
    <row r="4" spans="1:10" ht="15" customHeight="1" x14ac:dyDescent="0.25">
      <c r="A4" s="34" t="s">
        <v>1230</v>
      </c>
      <c r="B4" s="31" t="s">
        <v>7</v>
      </c>
      <c r="C4" s="31"/>
      <c r="D4" s="31"/>
      <c r="E4" s="31"/>
      <c r="F4" s="31"/>
      <c r="G4" s="31"/>
      <c r="H4" s="31"/>
      <c r="I4" s="31"/>
      <c r="J4" s="31"/>
    </row>
    <row r="5" spans="1:10" x14ac:dyDescent="0.25">
      <c r="A5" s="34"/>
      <c r="B5" s="50"/>
      <c r="C5" s="50"/>
      <c r="D5" s="50"/>
      <c r="E5" s="50"/>
      <c r="F5" s="50"/>
      <c r="G5" s="50"/>
      <c r="H5" s="50"/>
      <c r="I5" s="50"/>
      <c r="J5" s="50"/>
    </row>
    <row r="6" spans="1:10" ht="15.75" thickBot="1" x14ac:dyDescent="0.3">
      <c r="A6" s="34"/>
      <c r="B6" s="51"/>
      <c r="C6" s="51" t="s">
        <v>233</v>
      </c>
      <c r="D6" s="67" t="s">
        <v>570</v>
      </c>
      <c r="E6" s="67"/>
      <c r="F6" s="67"/>
      <c r="G6" s="67"/>
      <c r="H6" s="67"/>
      <c r="I6" s="67"/>
      <c r="J6" s="51"/>
    </row>
    <row r="7" spans="1:10" ht="15.75" thickBot="1" x14ac:dyDescent="0.3">
      <c r="A7" s="34"/>
      <c r="B7" s="53" t="s">
        <v>257</v>
      </c>
      <c r="C7" s="51" t="s">
        <v>233</v>
      </c>
      <c r="D7" s="68">
        <v>2012</v>
      </c>
      <c r="E7" s="68"/>
      <c r="F7" s="51"/>
      <c r="G7" s="51" t="s">
        <v>233</v>
      </c>
      <c r="H7" s="68">
        <v>2011</v>
      </c>
      <c r="I7" s="68"/>
      <c r="J7" s="51"/>
    </row>
    <row r="8" spans="1:10" x14ac:dyDescent="0.25">
      <c r="A8" s="34"/>
      <c r="B8" s="51"/>
      <c r="C8" s="51" t="s">
        <v>233</v>
      </c>
      <c r="D8" s="70" t="s">
        <v>571</v>
      </c>
      <c r="E8" s="70"/>
      <c r="F8" s="51"/>
      <c r="G8" s="51" t="s">
        <v>233</v>
      </c>
      <c r="H8" s="70" t="s">
        <v>571</v>
      </c>
      <c r="I8" s="70"/>
      <c r="J8" s="51"/>
    </row>
    <row r="9" spans="1:10" x14ac:dyDescent="0.25">
      <c r="A9" s="34"/>
      <c r="B9" s="58" t="s">
        <v>572</v>
      </c>
      <c r="C9" s="55" t="s">
        <v>233</v>
      </c>
      <c r="D9" s="55" t="s">
        <v>268</v>
      </c>
      <c r="E9" s="59">
        <v>7623</v>
      </c>
      <c r="F9" s="60" t="s">
        <v>233</v>
      </c>
      <c r="G9" s="55" t="s">
        <v>233</v>
      </c>
      <c r="H9" s="55" t="s">
        <v>268</v>
      </c>
      <c r="I9" s="59">
        <v>9894</v>
      </c>
      <c r="J9" s="60" t="s">
        <v>233</v>
      </c>
    </row>
    <row r="10" spans="1:10" x14ac:dyDescent="0.25">
      <c r="A10" s="34"/>
      <c r="B10" s="56" t="s">
        <v>573</v>
      </c>
      <c r="C10" s="50" t="s">
        <v>233</v>
      </c>
      <c r="D10" s="50"/>
      <c r="E10" s="57">
        <v>7886</v>
      </c>
      <c r="F10" s="49" t="s">
        <v>233</v>
      </c>
      <c r="G10" s="50" t="s">
        <v>233</v>
      </c>
      <c r="H10" s="50"/>
      <c r="I10" s="57">
        <v>5606</v>
      </c>
      <c r="J10" s="49" t="s">
        <v>233</v>
      </c>
    </row>
    <row r="11" spans="1:10" x14ac:dyDescent="0.25">
      <c r="A11" s="34"/>
      <c r="B11" s="58" t="s">
        <v>574</v>
      </c>
      <c r="C11" s="55" t="s">
        <v>233</v>
      </c>
      <c r="D11" s="55"/>
      <c r="E11" s="59">
        <v>28308</v>
      </c>
      <c r="F11" s="60" t="s">
        <v>233</v>
      </c>
      <c r="G11" s="55" t="s">
        <v>233</v>
      </c>
      <c r="H11" s="55"/>
      <c r="I11" s="59">
        <v>27142</v>
      </c>
      <c r="J11" s="60" t="s">
        <v>233</v>
      </c>
    </row>
    <row r="12" spans="1:10" x14ac:dyDescent="0.25">
      <c r="A12" s="34"/>
      <c r="B12" s="56" t="s">
        <v>575</v>
      </c>
      <c r="C12" s="50" t="s">
        <v>233</v>
      </c>
      <c r="D12" s="50"/>
      <c r="E12" s="57">
        <v>22629</v>
      </c>
      <c r="F12" s="49" t="s">
        <v>233</v>
      </c>
      <c r="G12" s="50" t="s">
        <v>233</v>
      </c>
      <c r="H12" s="50"/>
      <c r="I12" s="57">
        <v>23237</v>
      </c>
      <c r="J12" s="49" t="s">
        <v>233</v>
      </c>
    </row>
    <row r="13" spans="1:10" x14ac:dyDescent="0.25">
      <c r="A13" s="34"/>
      <c r="B13" s="58" t="s">
        <v>576</v>
      </c>
      <c r="C13" s="55" t="s">
        <v>233</v>
      </c>
      <c r="D13" s="55"/>
      <c r="E13" s="59">
        <v>6155</v>
      </c>
      <c r="F13" s="60" t="s">
        <v>233</v>
      </c>
      <c r="G13" s="55" t="s">
        <v>233</v>
      </c>
      <c r="H13" s="55"/>
      <c r="I13" s="59">
        <v>6981</v>
      </c>
      <c r="J13" s="60" t="s">
        <v>233</v>
      </c>
    </row>
    <row r="14" spans="1:10" ht="15.75" thickBot="1" x14ac:dyDescent="0.3">
      <c r="A14" s="34"/>
      <c r="B14" s="56" t="s">
        <v>577</v>
      </c>
      <c r="C14" s="50" t="s">
        <v>233</v>
      </c>
      <c r="D14" s="50"/>
      <c r="E14" s="57">
        <v>10772</v>
      </c>
      <c r="F14" s="49" t="s">
        <v>233</v>
      </c>
      <c r="G14" s="50" t="s">
        <v>233</v>
      </c>
      <c r="H14" s="50"/>
      <c r="I14" s="57">
        <v>8668</v>
      </c>
      <c r="J14" s="49" t="s">
        <v>233</v>
      </c>
    </row>
    <row r="15" spans="1:10" x14ac:dyDescent="0.25">
      <c r="A15" s="34"/>
      <c r="B15" s="61"/>
      <c r="C15" s="61" t="s">
        <v>233</v>
      </c>
      <c r="D15" s="62"/>
      <c r="E15" s="62"/>
      <c r="F15" s="61"/>
      <c r="G15" s="61" t="s">
        <v>233</v>
      </c>
      <c r="H15" s="62"/>
      <c r="I15" s="62"/>
      <c r="J15" s="61"/>
    </row>
    <row r="16" spans="1:10" x14ac:dyDescent="0.25">
      <c r="A16" s="34"/>
      <c r="B16" s="50"/>
      <c r="C16" s="71"/>
      <c r="D16" s="71"/>
      <c r="E16" s="71"/>
      <c r="F16" s="71"/>
      <c r="G16" s="71"/>
      <c r="H16" s="71"/>
      <c r="I16" s="71"/>
      <c r="J16" s="71"/>
    </row>
    <row r="17" spans="1:10" ht="15.75" thickBot="1" x14ac:dyDescent="0.3">
      <c r="A17" s="34"/>
      <c r="B17" s="63"/>
      <c r="C17" s="64" t="s">
        <v>233</v>
      </c>
      <c r="D17" s="55" t="s">
        <v>268</v>
      </c>
      <c r="E17" s="59">
        <v>83373</v>
      </c>
      <c r="F17" s="60" t="s">
        <v>233</v>
      </c>
      <c r="G17" s="64" t="s">
        <v>233</v>
      </c>
      <c r="H17" s="55" t="s">
        <v>268</v>
      </c>
      <c r="I17" s="59">
        <v>81528</v>
      </c>
      <c r="J17" s="60" t="s">
        <v>233</v>
      </c>
    </row>
    <row r="18" spans="1:10" ht="15.75" thickTop="1" x14ac:dyDescent="0.25">
      <c r="A18" s="34"/>
      <c r="B18" s="61"/>
      <c r="C18" s="61" t="s">
        <v>233</v>
      </c>
      <c r="D18" s="66"/>
      <c r="E18" s="66"/>
      <c r="F18" s="61"/>
      <c r="G18" s="61" t="s">
        <v>233</v>
      </c>
      <c r="H18" s="66"/>
      <c r="I18" s="66"/>
      <c r="J18" s="61"/>
    </row>
  </sheetData>
  <mergeCells count="13">
    <mergeCell ref="A1:A2"/>
    <mergeCell ref="B1:J1"/>
    <mergeCell ref="B2:J2"/>
    <mergeCell ref="B3:J3"/>
    <mergeCell ref="A4:A18"/>
    <mergeCell ref="B4:J4"/>
    <mergeCell ref="D6:I6"/>
    <mergeCell ref="D7:E7"/>
    <mergeCell ref="H7:I7"/>
    <mergeCell ref="D8:E8"/>
    <mergeCell ref="H8:I8"/>
    <mergeCell ref="C16:F16"/>
    <mergeCell ref="G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10" t="s">
        <v>12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80</v>
      </c>
      <c r="B3" s="31" t="s">
        <v>7</v>
      </c>
      <c r="C3" s="31"/>
      <c r="D3" s="31"/>
      <c r="E3" s="31"/>
      <c r="F3" s="31"/>
      <c r="G3" s="31"/>
      <c r="H3" s="31"/>
      <c r="I3" s="31"/>
      <c r="J3" s="31"/>
    </row>
    <row r="4" spans="1:10" ht="15" customHeight="1" x14ac:dyDescent="0.25">
      <c r="A4" s="34" t="s">
        <v>1232</v>
      </c>
      <c r="B4" s="31" t="s">
        <v>7</v>
      </c>
      <c r="C4" s="31"/>
      <c r="D4" s="31"/>
      <c r="E4" s="31"/>
      <c r="F4" s="31"/>
      <c r="G4" s="31"/>
      <c r="H4" s="31"/>
      <c r="I4" s="31"/>
      <c r="J4" s="31"/>
    </row>
    <row r="5" spans="1:10" x14ac:dyDescent="0.25">
      <c r="A5" s="34"/>
      <c r="B5" s="50"/>
      <c r="C5" s="50"/>
      <c r="D5" s="50"/>
      <c r="E5" s="50"/>
      <c r="F5" s="50"/>
      <c r="G5" s="50"/>
      <c r="H5" s="50"/>
      <c r="I5" s="50"/>
      <c r="J5" s="50"/>
    </row>
    <row r="6" spans="1:10" ht="15.75" thickBot="1" x14ac:dyDescent="0.3">
      <c r="A6" s="34"/>
      <c r="B6" s="51"/>
      <c r="C6" s="51" t="s">
        <v>233</v>
      </c>
      <c r="D6" s="67" t="s">
        <v>570</v>
      </c>
      <c r="E6" s="67"/>
      <c r="F6" s="67"/>
      <c r="G6" s="67"/>
      <c r="H6" s="67"/>
      <c r="I6" s="67"/>
      <c r="J6" s="51"/>
    </row>
    <row r="7" spans="1:10" ht="15.75" thickBot="1" x14ac:dyDescent="0.3">
      <c r="A7" s="34"/>
      <c r="B7" s="53" t="s">
        <v>257</v>
      </c>
      <c r="C7" s="51" t="s">
        <v>233</v>
      </c>
      <c r="D7" s="68">
        <v>2012</v>
      </c>
      <c r="E7" s="68"/>
      <c r="F7" s="51"/>
      <c r="G7" s="51"/>
      <c r="H7" s="68">
        <v>2011</v>
      </c>
      <c r="I7" s="68"/>
      <c r="J7" s="51"/>
    </row>
    <row r="8" spans="1:10" x14ac:dyDescent="0.25">
      <c r="A8" s="34"/>
      <c r="B8" s="51"/>
      <c r="C8" s="51" t="s">
        <v>233</v>
      </c>
      <c r="D8" s="70" t="s">
        <v>571</v>
      </c>
      <c r="E8" s="70"/>
      <c r="F8" s="51"/>
      <c r="G8" s="51"/>
      <c r="H8" s="70" t="s">
        <v>571</v>
      </c>
      <c r="I8" s="70"/>
      <c r="J8" s="51"/>
    </row>
    <row r="9" spans="1:10" x14ac:dyDescent="0.25">
      <c r="A9" s="34"/>
      <c r="B9" s="54" t="s">
        <v>581</v>
      </c>
      <c r="C9" s="55" t="s">
        <v>233</v>
      </c>
      <c r="D9" s="55"/>
      <c r="E9" s="55"/>
      <c r="F9" s="55"/>
      <c r="G9" s="55"/>
      <c r="H9" s="55"/>
      <c r="I9" s="55"/>
      <c r="J9" s="55"/>
    </row>
    <row r="10" spans="1:10" x14ac:dyDescent="0.25">
      <c r="A10" s="34"/>
      <c r="B10" s="56" t="s">
        <v>235</v>
      </c>
      <c r="C10" s="50" t="s">
        <v>233</v>
      </c>
      <c r="D10" s="50" t="s">
        <v>268</v>
      </c>
      <c r="E10" s="57">
        <v>3911</v>
      </c>
      <c r="F10" s="49" t="s">
        <v>233</v>
      </c>
      <c r="G10" s="50"/>
      <c r="H10" s="50" t="s">
        <v>268</v>
      </c>
      <c r="I10" s="57">
        <v>3829</v>
      </c>
      <c r="J10" s="49" t="s">
        <v>233</v>
      </c>
    </row>
    <row r="11" spans="1:10" x14ac:dyDescent="0.25">
      <c r="A11" s="34"/>
      <c r="B11" s="58" t="s">
        <v>237</v>
      </c>
      <c r="C11" s="55" t="s">
        <v>233</v>
      </c>
      <c r="D11" s="55"/>
      <c r="E11" s="59">
        <v>120982</v>
      </c>
      <c r="F11" s="60" t="s">
        <v>233</v>
      </c>
      <c r="G11" s="55"/>
      <c r="H11" s="55"/>
      <c r="I11" s="59">
        <v>104782</v>
      </c>
      <c r="J11" s="60" t="s">
        <v>233</v>
      </c>
    </row>
    <row r="12" spans="1:10" ht="15.75" thickBot="1" x14ac:dyDescent="0.3">
      <c r="A12" s="34"/>
      <c r="B12" s="56" t="s">
        <v>239</v>
      </c>
      <c r="C12" s="50" t="s">
        <v>233</v>
      </c>
      <c r="D12" s="50"/>
      <c r="E12" s="57">
        <v>5567</v>
      </c>
      <c r="F12" s="49" t="s">
        <v>233</v>
      </c>
      <c r="G12" s="50"/>
      <c r="H12" s="50"/>
      <c r="I12" s="57">
        <v>5697</v>
      </c>
      <c r="J12" s="49" t="s">
        <v>233</v>
      </c>
    </row>
    <row r="13" spans="1:10" x14ac:dyDescent="0.25">
      <c r="A13" s="34"/>
      <c r="B13" s="61"/>
      <c r="C13" s="61" t="s">
        <v>233</v>
      </c>
      <c r="D13" s="62"/>
      <c r="E13" s="62"/>
      <c r="F13" s="61"/>
      <c r="G13" s="61"/>
      <c r="H13" s="62"/>
      <c r="I13" s="62"/>
      <c r="J13" s="61"/>
    </row>
    <row r="14" spans="1:10" x14ac:dyDescent="0.25">
      <c r="A14" s="34"/>
      <c r="B14" s="50"/>
      <c r="C14" s="71"/>
      <c r="D14" s="71"/>
      <c r="E14" s="71"/>
      <c r="F14" s="71"/>
      <c r="G14" s="71"/>
      <c r="H14" s="71"/>
      <c r="I14" s="71"/>
      <c r="J14" s="71"/>
    </row>
    <row r="15" spans="1:10" x14ac:dyDescent="0.25">
      <c r="A15" s="34"/>
      <c r="B15" s="63"/>
      <c r="C15" s="64" t="s">
        <v>233</v>
      </c>
      <c r="D15" s="55"/>
      <c r="E15" s="59">
        <v>130460</v>
      </c>
      <c r="F15" s="60" t="s">
        <v>233</v>
      </c>
      <c r="G15" s="64"/>
      <c r="H15" s="55"/>
      <c r="I15" s="59">
        <v>114308</v>
      </c>
      <c r="J15" s="60" t="s">
        <v>233</v>
      </c>
    </row>
    <row r="16" spans="1:10" ht="15.75" thickBot="1" x14ac:dyDescent="0.3">
      <c r="A16" s="34"/>
      <c r="B16" s="56" t="s">
        <v>582</v>
      </c>
      <c r="C16" s="51" t="s">
        <v>233</v>
      </c>
      <c r="D16" s="50"/>
      <c r="E16" s="65" t="s">
        <v>583</v>
      </c>
      <c r="F16" s="49" t="s">
        <v>272</v>
      </c>
      <c r="G16" s="51"/>
      <c r="H16" s="50"/>
      <c r="I16" s="65" t="s">
        <v>584</v>
      </c>
      <c r="J16" s="49" t="s">
        <v>272</v>
      </c>
    </row>
    <row r="17" spans="1:10" x14ac:dyDescent="0.25">
      <c r="A17" s="34"/>
      <c r="B17" s="61"/>
      <c r="C17" s="61" t="s">
        <v>233</v>
      </c>
      <c r="D17" s="62"/>
      <c r="E17" s="62"/>
      <c r="F17" s="61"/>
      <c r="G17" s="61"/>
      <c r="H17" s="62"/>
      <c r="I17" s="62"/>
      <c r="J17" s="61"/>
    </row>
    <row r="18" spans="1:10" x14ac:dyDescent="0.25">
      <c r="A18" s="34"/>
      <c r="B18" s="50"/>
      <c r="C18" s="71"/>
      <c r="D18" s="71"/>
      <c r="E18" s="71"/>
      <c r="F18" s="71"/>
      <c r="G18" s="71"/>
      <c r="H18" s="71"/>
      <c r="I18" s="71"/>
      <c r="J18" s="71"/>
    </row>
    <row r="19" spans="1:10" ht="15.75" thickBot="1" x14ac:dyDescent="0.3">
      <c r="A19" s="34"/>
      <c r="B19" s="63"/>
      <c r="C19" s="64" t="s">
        <v>233</v>
      </c>
      <c r="D19" s="55" t="s">
        <v>268</v>
      </c>
      <c r="E19" s="59">
        <v>53835</v>
      </c>
      <c r="F19" s="60" t="s">
        <v>233</v>
      </c>
      <c r="G19" s="64"/>
      <c r="H19" s="55" t="s">
        <v>268</v>
      </c>
      <c r="I19" s="59">
        <v>46137</v>
      </c>
      <c r="J19" s="60" t="s">
        <v>233</v>
      </c>
    </row>
    <row r="20" spans="1:10" ht="15.75" thickTop="1" x14ac:dyDescent="0.25">
      <c r="A20" s="34"/>
      <c r="B20" s="61"/>
      <c r="C20" s="61" t="s">
        <v>233</v>
      </c>
      <c r="D20" s="66"/>
      <c r="E20" s="66"/>
      <c r="F20" s="61"/>
      <c r="G20" s="61"/>
      <c r="H20" s="66"/>
      <c r="I20" s="66"/>
      <c r="J20" s="61"/>
    </row>
  </sheetData>
  <mergeCells count="15">
    <mergeCell ref="C18:F18"/>
    <mergeCell ref="G18:J18"/>
    <mergeCell ref="A1:A2"/>
    <mergeCell ref="B1:J1"/>
    <mergeCell ref="B2:J2"/>
    <mergeCell ref="B3:J3"/>
    <mergeCell ref="A4:A20"/>
    <mergeCell ref="B4:J4"/>
    <mergeCell ref="D6:I6"/>
    <mergeCell ref="D7:E7"/>
    <mergeCell ref="H7:I7"/>
    <mergeCell ref="D8:E8"/>
    <mergeCell ref="H8:I8"/>
    <mergeCell ref="C14:F14"/>
    <mergeCell ref="G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1.85546875" customWidth="1"/>
    <col min="5" max="5" width="6.42578125" customWidth="1"/>
    <col min="6" max="6" width="2" bestFit="1" customWidth="1"/>
    <col min="8" max="8" width="1.85546875" customWidth="1"/>
    <col min="9" max="9" width="6.42578125" customWidth="1"/>
    <col min="10" max="10" width="2" bestFit="1" customWidth="1"/>
  </cols>
  <sheetData>
    <row r="1" spans="1:10" ht="15" customHeight="1" x14ac:dyDescent="0.25">
      <c r="A1" s="10" t="s">
        <v>123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87</v>
      </c>
      <c r="B3" s="31" t="s">
        <v>7</v>
      </c>
      <c r="C3" s="31"/>
      <c r="D3" s="31"/>
      <c r="E3" s="31"/>
      <c r="F3" s="31"/>
      <c r="G3" s="31"/>
      <c r="H3" s="31"/>
      <c r="I3" s="31"/>
      <c r="J3" s="31"/>
    </row>
    <row r="4" spans="1:10" ht="15" customHeight="1" x14ac:dyDescent="0.25">
      <c r="A4" s="34" t="s">
        <v>1234</v>
      </c>
      <c r="B4" s="31" t="s">
        <v>7</v>
      </c>
      <c r="C4" s="31"/>
      <c r="D4" s="31"/>
      <c r="E4" s="31"/>
      <c r="F4" s="31"/>
      <c r="G4" s="31"/>
      <c r="H4" s="31"/>
      <c r="I4" s="31"/>
      <c r="J4" s="31"/>
    </row>
    <row r="5" spans="1:10" x14ac:dyDescent="0.25">
      <c r="A5" s="34"/>
      <c r="B5" s="50"/>
      <c r="C5" s="50"/>
      <c r="D5" s="50"/>
      <c r="E5" s="50"/>
      <c r="F5" s="50"/>
      <c r="G5" s="50"/>
      <c r="H5" s="50"/>
      <c r="I5" s="50"/>
      <c r="J5" s="50"/>
    </row>
    <row r="6" spans="1:10" ht="15.75" thickBot="1" x14ac:dyDescent="0.3">
      <c r="A6" s="34"/>
      <c r="B6" s="51"/>
      <c r="C6" s="51" t="s">
        <v>233</v>
      </c>
      <c r="D6" s="67" t="s">
        <v>570</v>
      </c>
      <c r="E6" s="67"/>
      <c r="F6" s="67"/>
      <c r="G6" s="67"/>
      <c r="H6" s="67"/>
      <c r="I6" s="67"/>
      <c r="J6" s="51"/>
    </row>
    <row r="7" spans="1:10" ht="15.75" thickBot="1" x14ac:dyDescent="0.3">
      <c r="A7" s="34"/>
      <c r="B7" s="53" t="s">
        <v>257</v>
      </c>
      <c r="C7" s="51" t="s">
        <v>233</v>
      </c>
      <c r="D7" s="68">
        <v>2012</v>
      </c>
      <c r="E7" s="68"/>
      <c r="F7" s="51"/>
      <c r="G7" s="51"/>
      <c r="H7" s="68">
        <v>2011</v>
      </c>
      <c r="I7" s="68"/>
      <c r="J7" s="51"/>
    </row>
    <row r="8" spans="1:10" x14ac:dyDescent="0.25">
      <c r="A8" s="34"/>
      <c r="B8" s="51"/>
      <c r="C8" s="51" t="s">
        <v>233</v>
      </c>
      <c r="D8" s="70" t="s">
        <v>571</v>
      </c>
      <c r="E8" s="70"/>
      <c r="F8" s="51"/>
      <c r="G8" s="51"/>
      <c r="H8" s="70" t="s">
        <v>571</v>
      </c>
      <c r="I8" s="70"/>
      <c r="J8" s="51"/>
    </row>
    <row r="9" spans="1:10" x14ac:dyDescent="0.25">
      <c r="A9" s="34"/>
      <c r="B9" s="54" t="s">
        <v>581</v>
      </c>
      <c r="C9" s="55" t="s">
        <v>233</v>
      </c>
      <c r="D9" s="55"/>
      <c r="E9" s="55"/>
      <c r="F9" s="55"/>
      <c r="G9" s="55"/>
      <c r="H9" s="55"/>
      <c r="I9" s="55"/>
      <c r="J9" s="55"/>
    </row>
    <row r="10" spans="1:10" x14ac:dyDescent="0.25">
      <c r="A10" s="34"/>
      <c r="B10" s="73" t="s">
        <v>588</v>
      </c>
      <c r="C10" s="50" t="s">
        <v>233</v>
      </c>
      <c r="D10" s="50" t="s">
        <v>268</v>
      </c>
      <c r="E10" s="57">
        <v>38905</v>
      </c>
      <c r="F10" s="49" t="s">
        <v>233</v>
      </c>
      <c r="G10" s="50"/>
      <c r="H10" s="50" t="s">
        <v>268</v>
      </c>
      <c r="I10" s="57">
        <v>38893</v>
      </c>
      <c r="J10" s="49" t="s">
        <v>233</v>
      </c>
    </row>
    <row r="11" spans="1:10" ht="15.75" thickBot="1" x14ac:dyDescent="0.3">
      <c r="A11" s="34"/>
      <c r="B11" s="74" t="s">
        <v>589</v>
      </c>
      <c r="C11" s="55" t="s">
        <v>233</v>
      </c>
      <c r="D11" s="55"/>
      <c r="E11" s="75">
        <v>657</v>
      </c>
      <c r="F11" s="60" t="s">
        <v>233</v>
      </c>
      <c r="G11" s="55"/>
      <c r="H11" s="55"/>
      <c r="I11" s="75">
        <v>545</v>
      </c>
      <c r="J11" s="60" t="s">
        <v>233</v>
      </c>
    </row>
    <row r="12" spans="1:10" x14ac:dyDescent="0.25">
      <c r="A12" s="34"/>
      <c r="B12" s="61"/>
      <c r="C12" s="61" t="s">
        <v>233</v>
      </c>
      <c r="D12" s="62"/>
      <c r="E12" s="62"/>
      <c r="F12" s="61"/>
      <c r="G12" s="61"/>
      <c r="H12" s="62"/>
      <c r="I12" s="62"/>
      <c r="J12" s="61"/>
    </row>
    <row r="13" spans="1:10" x14ac:dyDescent="0.25">
      <c r="A13" s="34"/>
      <c r="B13" s="50"/>
      <c r="C13" s="71"/>
      <c r="D13" s="71"/>
      <c r="E13" s="71"/>
      <c r="F13" s="71"/>
      <c r="G13" s="71"/>
      <c r="H13" s="71"/>
      <c r="I13" s="71"/>
      <c r="J13" s="71"/>
    </row>
    <row r="14" spans="1:10" x14ac:dyDescent="0.25">
      <c r="A14" s="34"/>
      <c r="B14" s="76"/>
      <c r="C14" s="51" t="s">
        <v>233</v>
      </c>
      <c r="D14" s="50"/>
      <c r="E14" s="57">
        <v>39562</v>
      </c>
      <c r="F14" s="49" t="s">
        <v>233</v>
      </c>
      <c r="G14" s="51"/>
      <c r="H14" s="50"/>
      <c r="I14" s="57">
        <v>39438</v>
      </c>
      <c r="J14" s="49" t="s">
        <v>233</v>
      </c>
    </row>
    <row r="15" spans="1:10" x14ac:dyDescent="0.25">
      <c r="A15" s="34"/>
      <c r="B15" s="54" t="s">
        <v>590</v>
      </c>
      <c r="C15" s="64" t="s">
        <v>233</v>
      </c>
      <c r="D15" s="55"/>
      <c r="E15" s="55"/>
      <c r="F15" s="55"/>
      <c r="G15" s="64"/>
      <c r="H15" s="55"/>
      <c r="I15" s="55"/>
      <c r="J15" s="55"/>
    </row>
    <row r="16" spans="1:10" x14ac:dyDescent="0.25">
      <c r="A16" s="34"/>
      <c r="B16" s="73" t="s">
        <v>588</v>
      </c>
      <c r="C16" s="51" t="s">
        <v>233</v>
      </c>
      <c r="D16" s="50"/>
      <c r="E16" s="65" t="s">
        <v>591</v>
      </c>
      <c r="F16" s="49" t="s">
        <v>272</v>
      </c>
      <c r="G16" s="51"/>
      <c r="H16" s="50"/>
      <c r="I16" s="65" t="s">
        <v>592</v>
      </c>
      <c r="J16" s="49" t="s">
        <v>272</v>
      </c>
    </row>
    <row r="17" spans="1:10" ht="15.75" thickBot="1" x14ac:dyDescent="0.3">
      <c r="A17" s="34"/>
      <c r="B17" s="74" t="s">
        <v>589</v>
      </c>
      <c r="C17" s="64" t="s">
        <v>233</v>
      </c>
      <c r="D17" s="55"/>
      <c r="E17" s="75" t="s">
        <v>593</v>
      </c>
      <c r="F17" s="60" t="s">
        <v>272</v>
      </c>
      <c r="G17" s="64"/>
      <c r="H17" s="55"/>
      <c r="I17" s="75" t="s">
        <v>594</v>
      </c>
      <c r="J17" s="60" t="s">
        <v>272</v>
      </c>
    </row>
    <row r="18" spans="1:10" x14ac:dyDescent="0.25">
      <c r="A18" s="34"/>
      <c r="B18" s="61"/>
      <c r="C18" s="61" t="s">
        <v>233</v>
      </c>
      <c r="D18" s="62"/>
      <c r="E18" s="62"/>
      <c r="F18" s="61"/>
      <c r="G18" s="61"/>
      <c r="H18" s="62"/>
      <c r="I18" s="62"/>
      <c r="J18" s="61"/>
    </row>
    <row r="19" spans="1:10" x14ac:dyDescent="0.25">
      <c r="A19" s="34"/>
      <c r="B19" s="50"/>
      <c r="C19" s="71"/>
      <c r="D19" s="71"/>
      <c r="E19" s="71"/>
      <c r="F19" s="71"/>
      <c r="G19" s="71"/>
      <c r="H19" s="71"/>
      <c r="I19" s="71"/>
      <c r="J19" s="71"/>
    </row>
    <row r="20" spans="1:10" ht="15.75" thickBot="1" x14ac:dyDescent="0.3">
      <c r="A20" s="34"/>
      <c r="B20" s="76"/>
      <c r="C20" s="51" t="s">
        <v>233</v>
      </c>
      <c r="D20" s="50"/>
      <c r="E20" s="65" t="s">
        <v>595</v>
      </c>
      <c r="F20" s="49" t="s">
        <v>272</v>
      </c>
      <c r="G20" s="51"/>
      <c r="H20" s="50"/>
      <c r="I20" s="65" t="s">
        <v>596</v>
      </c>
      <c r="J20" s="49" t="s">
        <v>272</v>
      </c>
    </row>
    <row r="21" spans="1:10" x14ac:dyDescent="0.25">
      <c r="A21" s="34"/>
      <c r="B21" s="61"/>
      <c r="C21" s="61" t="s">
        <v>233</v>
      </c>
      <c r="D21" s="62"/>
      <c r="E21" s="62"/>
      <c r="F21" s="61"/>
      <c r="G21" s="61"/>
      <c r="H21" s="62"/>
      <c r="I21" s="62"/>
      <c r="J21" s="61"/>
    </row>
    <row r="22" spans="1:10" ht="15.75" thickBot="1" x14ac:dyDescent="0.3">
      <c r="A22" s="34"/>
      <c r="B22" s="54" t="s">
        <v>57</v>
      </c>
      <c r="C22" s="64" t="s">
        <v>233</v>
      </c>
      <c r="D22" s="55" t="s">
        <v>268</v>
      </c>
      <c r="E22" s="59">
        <v>7290</v>
      </c>
      <c r="F22" s="60" t="s">
        <v>233</v>
      </c>
      <c r="G22" s="64"/>
      <c r="H22" s="55" t="s">
        <v>268</v>
      </c>
      <c r="I22" s="59">
        <v>8846</v>
      </c>
      <c r="J22" s="60" t="s">
        <v>233</v>
      </c>
    </row>
    <row r="23" spans="1:10" ht="15.75" thickTop="1" x14ac:dyDescent="0.25">
      <c r="A23" s="34"/>
      <c r="B23" s="61"/>
      <c r="C23" s="61" t="s">
        <v>233</v>
      </c>
      <c r="D23" s="66"/>
      <c r="E23" s="66"/>
      <c r="F23" s="61"/>
      <c r="G23" s="61"/>
      <c r="H23" s="66"/>
      <c r="I23" s="66"/>
      <c r="J23" s="61"/>
    </row>
  </sheetData>
  <mergeCells count="15">
    <mergeCell ref="C19:F19"/>
    <mergeCell ref="G19:J19"/>
    <mergeCell ref="A1:A2"/>
    <mergeCell ref="B1:J1"/>
    <mergeCell ref="B2:J2"/>
    <mergeCell ref="B3:J3"/>
    <mergeCell ref="A4:A23"/>
    <mergeCell ref="B4:J4"/>
    <mergeCell ref="D6:I6"/>
    <mergeCell ref="D7:E7"/>
    <mergeCell ref="H7:I7"/>
    <mergeCell ref="D8:E8"/>
    <mergeCell ref="H8:I8"/>
    <mergeCell ref="C13:F13"/>
    <mergeCell ref="G13: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v>
      </c>
      <c r="B1" s="10" t="s">
        <v>90</v>
      </c>
      <c r="C1" s="10"/>
      <c r="D1" s="10"/>
      <c r="E1" s="10"/>
      <c r="F1" s="10"/>
      <c r="G1" s="10"/>
      <c r="H1" s="10"/>
      <c r="I1" s="10"/>
      <c r="J1" s="10" t="s">
        <v>2</v>
      </c>
      <c r="K1" s="10"/>
      <c r="L1" s="10"/>
    </row>
    <row r="2" spans="1:12" ht="30" x14ac:dyDescent="0.25">
      <c r="A2" s="1" t="s">
        <v>82</v>
      </c>
      <c r="B2" s="1" t="s">
        <v>3</v>
      </c>
      <c r="C2" s="1" t="s">
        <v>38</v>
      </c>
      <c r="D2" s="1" t="s">
        <v>5</v>
      </c>
      <c r="E2" s="1" t="s">
        <v>39</v>
      </c>
      <c r="F2" s="1" t="s">
        <v>40</v>
      </c>
      <c r="G2" s="1" t="s">
        <v>41</v>
      </c>
      <c r="H2" s="1" t="s">
        <v>42</v>
      </c>
      <c r="I2" s="1" t="s">
        <v>43</v>
      </c>
      <c r="J2" s="1" t="s">
        <v>3</v>
      </c>
      <c r="K2" s="1" t="s">
        <v>40</v>
      </c>
      <c r="L2" s="1" t="s">
        <v>44</v>
      </c>
    </row>
    <row r="3" spans="1:12" x14ac:dyDescent="0.25">
      <c r="A3" s="4" t="s">
        <v>91</v>
      </c>
      <c r="B3" s="5" t="s">
        <v>7</v>
      </c>
      <c r="C3" s="5" t="s">
        <v>7</v>
      </c>
      <c r="D3" s="5" t="s">
        <v>7</v>
      </c>
      <c r="E3" s="5" t="s">
        <v>7</v>
      </c>
      <c r="F3" s="5" t="s">
        <v>7</v>
      </c>
      <c r="G3" s="5" t="s">
        <v>7</v>
      </c>
      <c r="H3" s="5" t="s">
        <v>7</v>
      </c>
      <c r="I3" s="5" t="s">
        <v>7</v>
      </c>
      <c r="J3" s="5" t="s">
        <v>7</v>
      </c>
      <c r="K3" s="5" t="s">
        <v>7</v>
      </c>
      <c r="L3" s="5" t="s">
        <v>7</v>
      </c>
    </row>
    <row r="4" spans="1:12" x14ac:dyDescent="0.25">
      <c r="A4" s="3" t="s">
        <v>92</v>
      </c>
      <c r="B4" s="5" t="s">
        <v>7</v>
      </c>
      <c r="C4" s="5" t="s">
        <v>7</v>
      </c>
      <c r="D4" s="5" t="s">
        <v>7</v>
      </c>
      <c r="E4" s="5" t="s">
        <v>7</v>
      </c>
      <c r="F4" s="5" t="s">
        <v>7</v>
      </c>
      <c r="G4" s="5" t="s">
        <v>7</v>
      </c>
      <c r="H4" s="5" t="s">
        <v>7</v>
      </c>
      <c r="I4" s="5" t="s">
        <v>7</v>
      </c>
      <c r="J4" s="9">
        <v>401039</v>
      </c>
      <c r="K4" s="9">
        <v>405147</v>
      </c>
      <c r="L4" s="9">
        <v>432845</v>
      </c>
    </row>
    <row r="5" spans="1:12" x14ac:dyDescent="0.25">
      <c r="A5" s="3" t="s">
        <v>93</v>
      </c>
      <c r="B5" s="5" t="s">
        <v>7</v>
      </c>
      <c r="C5" s="5" t="s">
        <v>7</v>
      </c>
      <c r="D5" s="5" t="s">
        <v>7</v>
      </c>
      <c r="E5" s="5" t="s">
        <v>7</v>
      </c>
      <c r="F5" s="5" t="s">
        <v>7</v>
      </c>
      <c r="G5" s="5" t="s">
        <v>7</v>
      </c>
      <c r="H5" s="5" t="s">
        <v>7</v>
      </c>
      <c r="I5" s="5" t="s">
        <v>7</v>
      </c>
      <c r="J5" s="7">
        <v>46542</v>
      </c>
      <c r="K5" s="7">
        <v>36824</v>
      </c>
      <c r="L5" s="7">
        <v>29726</v>
      </c>
    </row>
    <row r="6" spans="1:12" x14ac:dyDescent="0.25">
      <c r="A6" s="3" t="s">
        <v>94</v>
      </c>
      <c r="B6" s="7">
        <v>117365</v>
      </c>
      <c r="C6" s="7">
        <v>107857</v>
      </c>
      <c r="D6" s="7">
        <v>113423</v>
      </c>
      <c r="E6" s="7">
        <v>108936</v>
      </c>
      <c r="F6" s="7">
        <v>118639</v>
      </c>
      <c r="G6" s="7">
        <v>111510</v>
      </c>
      <c r="H6" s="7">
        <v>108216</v>
      </c>
      <c r="I6" s="7">
        <v>103606</v>
      </c>
      <c r="J6" s="7">
        <v>447581</v>
      </c>
      <c r="K6" s="7">
        <v>441971</v>
      </c>
      <c r="L6" s="7">
        <v>462571</v>
      </c>
    </row>
    <row r="7" spans="1:12" x14ac:dyDescent="0.25">
      <c r="A7" s="3" t="s">
        <v>95</v>
      </c>
      <c r="B7" s="7">
        <v>24944</v>
      </c>
      <c r="C7" s="7">
        <v>24384</v>
      </c>
      <c r="D7" s="7">
        <v>27547</v>
      </c>
      <c r="E7" s="7">
        <v>21378</v>
      </c>
      <c r="F7" s="7">
        <v>27300</v>
      </c>
      <c r="G7" s="7">
        <v>23126</v>
      </c>
      <c r="H7" s="7">
        <v>22755</v>
      </c>
      <c r="I7" s="7">
        <v>22346</v>
      </c>
      <c r="J7" s="7">
        <v>98253</v>
      </c>
      <c r="K7" s="7">
        <v>95527</v>
      </c>
      <c r="L7" s="7">
        <v>97093</v>
      </c>
    </row>
    <row r="8" spans="1:12" x14ac:dyDescent="0.25">
      <c r="A8" s="3" t="s">
        <v>96</v>
      </c>
      <c r="B8" s="7">
        <v>92421</v>
      </c>
      <c r="C8" s="7">
        <v>83473</v>
      </c>
      <c r="D8" s="7">
        <v>85876</v>
      </c>
      <c r="E8" s="7">
        <v>87558</v>
      </c>
      <c r="F8" s="7">
        <v>91339</v>
      </c>
      <c r="G8" s="7">
        <v>88384</v>
      </c>
      <c r="H8" s="7">
        <v>85461</v>
      </c>
      <c r="I8" s="7">
        <v>81260</v>
      </c>
      <c r="J8" s="7">
        <v>349328</v>
      </c>
      <c r="K8" s="7">
        <v>346444</v>
      </c>
      <c r="L8" s="7">
        <v>365478</v>
      </c>
    </row>
    <row r="9" spans="1:12" x14ac:dyDescent="0.25">
      <c r="A9" s="4" t="s">
        <v>97</v>
      </c>
      <c r="B9" s="5" t="s">
        <v>7</v>
      </c>
      <c r="C9" s="5" t="s">
        <v>7</v>
      </c>
      <c r="D9" s="5" t="s">
        <v>7</v>
      </c>
      <c r="E9" s="5" t="s">
        <v>7</v>
      </c>
      <c r="F9" s="5" t="s">
        <v>7</v>
      </c>
      <c r="G9" s="5" t="s">
        <v>7</v>
      </c>
      <c r="H9" s="5" t="s">
        <v>7</v>
      </c>
      <c r="I9" s="5" t="s">
        <v>7</v>
      </c>
      <c r="J9" s="5" t="s">
        <v>7</v>
      </c>
      <c r="K9" s="5" t="s">
        <v>7</v>
      </c>
      <c r="L9" s="5" t="s">
        <v>7</v>
      </c>
    </row>
    <row r="10" spans="1:12" x14ac:dyDescent="0.25">
      <c r="A10" s="3" t="s">
        <v>98</v>
      </c>
      <c r="B10" s="5" t="s">
        <v>7</v>
      </c>
      <c r="C10" s="5" t="s">
        <v>7</v>
      </c>
      <c r="D10" s="5" t="s">
        <v>7</v>
      </c>
      <c r="E10" s="5" t="s">
        <v>7</v>
      </c>
      <c r="F10" s="5" t="s">
        <v>7</v>
      </c>
      <c r="G10" s="5" t="s">
        <v>7</v>
      </c>
      <c r="H10" s="5" t="s">
        <v>7</v>
      </c>
      <c r="I10" s="5" t="s">
        <v>7</v>
      </c>
      <c r="J10" s="7">
        <v>187131</v>
      </c>
      <c r="K10" s="7">
        <v>193511</v>
      </c>
      <c r="L10" s="7">
        <v>196113</v>
      </c>
    </row>
    <row r="11" spans="1:12" x14ac:dyDescent="0.25">
      <c r="A11" s="3" t="s">
        <v>99</v>
      </c>
      <c r="B11" s="5" t="s">
        <v>7</v>
      </c>
      <c r="C11" s="5" t="s">
        <v>7</v>
      </c>
      <c r="D11" s="5" t="s">
        <v>7</v>
      </c>
      <c r="E11" s="5" t="s">
        <v>7</v>
      </c>
      <c r="F11" s="5" t="s">
        <v>7</v>
      </c>
      <c r="G11" s="5" t="s">
        <v>7</v>
      </c>
      <c r="H11" s="5" t="s">
        <v>7</v>
      </c>
      <c r="I11" s="5" t="s">
        <v>7</v>
      </c>
      <c r="J11" s="7">
        <v>53391</v>
      </c>
      <c r="K11" s="7">
        <v>64481</v>
      </c>
      <c r="L11" s="7">
        <v>73010</v>
      </c>
    </row>
    <row r="12" spans="1:12" x14ac:dyDescent="0.25">
      <c r="A12" s="3" t="s">
        <v>100</v>
      </c>
      <c r="B12" s="5" t="s">
        <v>7</v>
      </c>
      <c r="C12" s="5" t="s">
        <v>7</v>
      </c>
      <c r="D12" s="5" t="s">
        <v>7</v>
      </c>
      <c r="E12" s="5" t="s">
        <v>7</v>
      </c>
      <c r="F12" s="5" t="s">
        <v>7</v>
      </c>
      <c r="G12" s="5" t="s">
        <v>7</v>
      </c>
      <c r="H12" s="5" t="s">
        <v>7</v>
      </c>
      <c r="I12" s="5" t="s">
        <v>7</v>
      </c>
      <c r="J12" s="7">
        <v>28577</v>
      </c>
      <c r="K12" s="7">
        <v>22861</v>
      </c>
      <c r="L12" s="7">
        <v>27958</v>
      </c>
    </row>
    <row r="13" spans="1:12" x14ac:dyDescent="0.25">
      <c r="A13" s="3" t="s">
        <v>101</v>
      </c>
      <c r="B13" s="5" t="s">
        <v>7</v>
      </c>
      <c r="C13" s="5" t="s">
        <v>7</v>
      </c>
      <c r="D13" s="5" t="s">
        <v>7</v>
      </c>
      <c r="E13" s="5" t="s">
        <v>7</v>
      </c>
      <c r="F13" s="5" t="s">
        <v>7</v>
      </c>
      <c r="G13" s="5" t="s">
        <v>7</v>
      </c>
      <c r="H13" s="5" t="s">
        <v>7</v>
      </c>
      <c r="I13" s="5" t="s">
        <v>7</v>
      </c>
      <c r="J13" s="7">
        <v>2298</v>
      </c>
      <c r="K13" s="7">
        <v>2550</v>
      </c>
      <c r="L13" s="7">
        <v>2413</v>
      </c>
    </row>
    <row r="14" spans="1:12" ht="30" x14ac:dyDescent="0.25">
      <c r="A14" s="3" t="s">
        <v>102</v>
      </c>
      <c r="B14" s="5" t="s">
        <v>7</v>
      </c>
      <c r="C14" s="5" t="s">
        <v>7</v>
      </c>
      <c r="D14" s="5" t="s">
        <v>7</v>
      </c>
      <c r="E14" s="5" t="s">
        <v>7</v>
      </c>
      <c r="F14" s="5" t="s">
        <v>7</v>
      </c>
      <c r="G14" s="5" t="s">
        <v>7</v>
      </c>
      <c r="H14" s="5" t="s">
        <v>7</v>
      </c>
      <c r="I14" s="5" t="s">
        <v>7</v>
      </c>
      <c r="J14" s="7">
        <v>1295</v>
      </c>
      <c r="K14" s="7">
        <v>57141</v>
      </c>
      <c r="L14" s="5" t="s">
        <v>7</v>
      </c>
    </row>
    <row r="15" spans="1:12" x14ac:dyDescent="0.25">
      <c r="A15" s="3" t="s">
        <v>103</v>
      </c>
      <c r="B15" s="7">
        <v>66808</v>
      </c>
      <c r="C15" s="7">
        <v>64668</v>
      </c>
      <c r="D15" s="7">
        <v>71578</v>
      </c>
      <c r="E15" s="7">
        <v>69638</v>
      </c>
      <c r="F15" s="7">
        <v>83165</v>
      </c>
      <c r="G15" s="7">
        <v>67417</v>
      </c>
      <c r="H15" s="7">
        <v>73102</v>
      </c>
      <c r="I15" s="7">
        <v>116860</v>
      </c>
      <c r="J15" s="7">
        <v>272692</v>
      </c>
      <c r="K15" s="7">
        <v>340544</v>
      </c>
      <c r="L15" s="7">
        <v>299494</v>
      </c>
    </row>
    <row r="16" spans="1:12" x14ac:dyDescent="0.25">
      <c r="A16" s="3" t="s">
        <v>104</v>
      </c>
      <c r="B16" s="7">
        <v>25613</v>
      </c>
      <c r="C16" s="7">
        <v>18805</v>
      </c>
      <c r="D16" s="7">
        <v>14298</v>
      </c>
      <c r="E16" s="7">
        <v>17920</v>
      </c>
      <c r="F16" s="7">
        <v>8174</v>
      </c>
      <c r="G16" s="7">
        <v>20967</v>
      </c>
      <c r="H16" s="7">
        <v>12359</v>
      </c>
      <c r="I16" s="7">
        <v>-35600</v>
      </c>
      <c r="J16" s="7">
        <v>76636</v>
      </c>
      <c r="K16" s="7">
        <v>5900</v>
      </c>
      <c r="L16" s="7">
        <v>65984</v>
      </c>
    </row>
    <row r="17" spans="1:12" x14ac:dyDescent="0.25">
      <c r="A17" s="4" t="s">
        <v>105</v>
      </c>
      <c r="B17" s="5" t="s">
        <v>7</v>
      </c>
      <c r="C17" s="5" t="s">
        <v>7</v>
      </c>
      <c r="D17" s="5" t="s">
        <v>7</v>
      </c>
      <c r="E17" s="5" t="s">
        <v>7</v>
      </c>
      <c r="F17" s="5" t="s">
        <v>7</v>
      </c>
      <c r="G17" s="5" t="s">
        <v>7</v>
      </c>
      <c r="H17" s="5" t="s">
        <v>7</v>
      </c>
      <c r="I17" s="5" t="s">
        <v>7</v>
      </c>
      <c r="J17" s="5" t="s">
        <v>7</v>
      </c>
      <c r="K17" s="5" t="s">
        <v>7</v>
      </c>
      <c r="L17" s="5" t="s">
        <v>7</v>
      </c>
    </row>
    <row r="18" spans="1:12" x14ac:dyDescent="0.25">
      <c r="A18" s="3" t="s">
        <v>106</v>
      </c>
      <c r="B18" s="5" t="s">
        <v>7</v>
      </c>
      <c r="C18" s="5" t="s">
        <v>7</v>
      </c>
      <c r="D18" s="5" t="s">
        <v>7</v>
      </c>
      <c r="E18" s="5" t="s">
        <v>7</v>
      </c>
      <c r="F18" s="5" t="s">
        <v>7</v>
      </c>
      <c r="G18" s="5" t="s">
        <v>7</v>
      </c>
      <c r="H18" s="5" t="s">
        <v>7</v>
      </c>
      <c r="I18" s="5" t="s">
        <v>7</v>
      </c>
      <c r="J18" s="7">
        <v>-4743</v>
      </c>
      <c r="K18" s="7">
        <v>-5541</v>
      </c>
      <c r="L18" s="7">
        <v>-11287</v>
      </c>
    </row>
    <row r="19" spans="1:12" x14ac:dyDescent="0.25">
      <c r="A19" s="3" t="s">
        <v>107</v>
      </c>
      <c r="B19" s="5" t="s">
        <v>7</v>
      </c>
      <c r="C19" s="5" t="s">
        <v>7</v>
      </c>
      <c r="D19" s="5" t="s">
        <v>7</v>
      </c>
      <c r="E19" s="5" t="s">
        <v>7</v>
      </c>
      <c r="F19" s="5" t="s">
        <v>7</v>
      </c>
      <c r="G19" s="5" t="s">
        <v>7</v>
      </c>
      <c r="H19" s="5" t="s">
        <v>7</v>
      </c>
      <c r="I19" s="5" t="s">
        <v>7</v>
      </c>
      <c r="J19" s="7">
        <v>-1705</v>
      </c>
      <c r="K19" s="7">
        <v>-2412</v>
      </c>
      <c r="L19" s="5">
        <v>331</v>
      </c>
    </row>
    <row r="20" spans="1:12" x14ac:dyDescent="0.25">
      <c r="A20" s="3" t="s">
        <v>108</v>
      </c>
      <c r="B20" s="5" t="s">
        <v>7</v>
      </c>
      <c r="C20" s="5" t="s">
        <v>7</v>
      </c>
      <c r="D20" s="5" t="s">
        <v>7</v>
      </c>
      <c r="E20" s="5" t="s">
        <v>7</v>
      </c>
      <c r="F20" s="5" t="s">
        <v>7</v>
      </c>
      <c r="G20" s="5" t="s">
        <v>7</v>
      </c>
      <c r="H20" s="5" t="s">
        <v>7</v>
      </c>
      <c r="I20" s="5" t="s">
        <v>7</v>
      </c>
      <c r="J20" s="7">
        <v>-6448</v>
      </c>
      <c r="K20" s="7">
        <v>-7953</v>
      </c>
      <c r="L20" s="7">
        <v>-10956</v>
      </c>
    </row>
    <row r="21" spans="1:12" x14ac:dyDescent="0.25">
      <c r="A21" s="3" t="s">
        <v>109</v>
      </c>
      <c r="B21" s="5" t="s">
        <v>7</v>
      </c>
      <c r="C21" s="5" t="s">
        <v>7</v>
      </c>
      <c r="D21" s="5" t="s">
        <v>7</v>
      </c>
      <c r="E21" s="5" t="s">
        <v>7</v>
      </c>
      <c r="F21" s="5" t="s">
        <v>7</v>
      </c>
      <c r="G21" s="5" t="s">
        <v>7</v>
      </c>
      <c r="H21" s="5" t="s">
        <v>7</v>
      </c>
      <c r="I21" s="5" t="s">
        <v>7</v>
      </c>
      <c r="J21" s="7">
        <v>70188</v>
      </c>
      <c r="K21" s="7">
        <v>-2053</v>
      </c>
      <c r="L21" s="7">
        <v>55028</v>
      </c>
    </row>
    <row r="22" spans="1:12" x14ac:dyDescent="0.25">
      <c r="A22" s="3" t="s">
        <v>110</v>
      </c>
      <c r="B22" s="5" t="s">
        <v>7</v>
      </c>
      <c r="C22" s="5" t="s">
        <v>7</v>
      </c>
      <c r="D22" s="5" t="s">
        <v>7</v>
      </c>
      <c r="E22" s="5" t="s">
        <v>7</v>
      </c>
      <c r="F22" s="5" t="s">
        <v>7</v>
      </c>
      <c r="G22" s="5" t="s">
        <v>7</v>
      </c>
      <c r="H22" s="5" t="s">
        <v>7</v>
      </c>
      <c r="I22" s="5" t="s">
        <v>7</v>
      </c>
      <c r="J22" s="7">
        <v>-25138</v>
      </c>
      <c r="K22" s="7">
        <v>-14165</v>
      </c>
      <c r="L22" s="7">
        <v>-24031</v>
      </c>
    </row>
    <row r="23" spans="1:12" ht="30" x14ac:dyDescent="0.25">
      <c r="A23" s="3" t="s">
        <v>111</v>
      </c>
      <c r="B23" s="7">
        <v>16009</v>
      </c>
      <c r="C23" s="7">
        <v>10574</v>
      </c>
      <c r="D23" s="7">
        <v>9870</v>
      </c>
      <c r="E23" s="7">
        <v>8597</v>
      </c>
      <c r="F23" s="7">
        <v>7652</v>
      </c>
      <c r="G23" s="7">
        <v>11300</v>
      </c>
      <c r="H23" s="7">
        <v>6579</v>
      </c>
      <c r="I23" s="7">
        <v>-41749</v>
      </c>
      <c r="J23" s="7">
        <v>45050</v>
      </c>
      <c r="K23" s="7">
        <v>-16218</v>
      </c>
      <c r="L23" s="7">
        <v>30997</v>
      </c>
    </row>
    <row r="24" spans="1:12" x14ac:dyDescent="0.25">
      <c r="A24" s="4" t="s">
        <v>112</v>
      </c>
      <c r="B24" s="5" t="s">
        <v>7</v>
      </c>
      <c r="C24" s="5" t="s">
        <v>7</v>
      </c>
      <c r="D24" s="5" t="s">
        <v>7</v>
      </c>
      <c r="E24" s="5" t="s">
        <v>7</v>
      </c>
      <c r="F24" s="5" t="s">
        <v>7</v>
      </c>
      <c r="G24" s="5" t="s">
        <v>7</v>
      </c>
      <c r="H24" s="5" t="s">
        <v>7</v>
      </c>
      <c r="I24" s="5" t="s">
        <v>7</v>
      </c>
      <c r="J24" s="5" t="s">
        <v>7</v>
      </c>
      <c r="K24" s="5" t="s">
        <v>7</v>
      </c>
      <c r="L24" s="5" t="s">
        <v>7</v>
      </c>
    </row>
    <row r="25" spans="1:12" x14ac:dyDescent="0.25">
      <c r="A25" s="3" t="s">
        <v>113</v>
      </c>
      <c r="B25" s="5" t="s">
        <v>7</v>
      </c>
      <c r="C25" s="5" t="s">
        <v>7</v>
      </c>
      <c r="D25" s="5" t="s">
        <v>7</v>
      </c>
      <c r="E25" s="5" t="s">
        <v>7</v>
      </c>
      <c r="F25" s="5" t="s">
        <v>7</v>
      </c>
      <c r="G25" s="5" t="s">
        <v>7</v>
      </c>
      <c r="H25" s="5" t="s">
        <v>7</v>
      </c>
      <c r="I25" s="5" t="s">
        <v>7</v>
      </c>
      <c r="J25" s="7">
        <v>1345</v>
      </c>
      <c r="K25" s="5" t="s">
        <v>7</v>
      </c>
      <c r="L25" s="5" t="s">
        <v>73</v>
      </c>
    </row>
    <row r="26" spans="1:12" ht="30" x14ac:dyDescent="0.25">
      <c r="A26" s="3" t="s">
        <v>114</v>
      </c>
      <c r="B26" s="5" t="s">
        <v>7</v>
      </c>
      <c r="C26" s="5" t="s">
        <v>7</v>
      </c>
      <c r="D26" s="5" t="s">
        <v>7</v>
      </c>
      <c r="E26" s="5" t="s">
        <v>7</v>
      </c>
      <c r="F26" s="5" t="s">
        <v>7</v>
      </c>
      <c r="G26" s="5" t="s">
        <v>7</v>
      </c>
      <c r="H26" s="5" t="s">
        <v>7</v>
      </c>
      <c r="I26" s="5" t="s">
        <v>7</v>
      </c>
      <c r="J26" s="5" t="s">
        <v>7</v>
      </c>
      <c r="K26" s="5" t="s">
        <v>7</v>
      </c>
      <c r="L26" s="7">
        <v>8521</v>
      </c>
    </row>
    <row r="27" spans="1:12" ht="30" x14ac:dyDescent="0.25">
      <c r="A27" s="3" t="s">
        <v>115</v>
      </c>
      <c r="B27" s="5" t="s">
        <v>7</v>
      </c>
      <c r="C27" s="5" t="s">
        <v>7</v>
      </c>
      <c r="D27" s="5" t="s">
        <v>7</v>
      </c>
      <c r="E27" s="5" t="s">
        <v>7</v>
      </c>
      <c r="F27" s="5" t="s">
        <v>7</v>
      </c>
      <c r="G27" s="5" t="s">
        <v>7</v>
      </c>
      <c r="H27" s="5" t="s">
        <v>7</v>
      </c>
      <c r="I27" s="5" t="s">
        <v>7</v>
      </c>
      <c r="J27" s="7">
        <v>-2994</v>
      </c>
      <c r="K27" s="7">
        <v>-2705</v>
      </c>
      <c r="L27" s="7">
        <v>5089</v>
      </c>
    </row>
    <row r="28" spans="1:12" x14ac:dyDescent="0.25">
      <c r="A28" s="3" t="s">
        <v>116</v>
      </c>
      <c r="B28" s="5" t="s">
        <v>7</v>
      </c>
      <c r="C28" s="5" t="s">
        <v>7</v>
      </c>
      <c r="D28" s="5" t="s">
        <v>7</v>
      </c>
      <c r="E28" s="5" t="s">
        <v>7</v>
      </c>
      <c r="F28" s="5" t="s">
        <v>7</v>
      </c>
      <c r="G28" s="5" t="s">
        <v>7</v>
      </c>
      <c r="H28" s="5" t="s">
        <v>7</v>
      </c>
      <c r="I28" s="5" t="s">
        <v>7</v>
      </c>
      <c r="J28" s="5">
        <v>-563</v>
      </c>
      <c r="K28" s="5">
        <v>813</v>
      </c>
      <c r="L28" s="5">
        <v>-311</v>
      </c>
    </row>
    <row r="29" spans="1:12" ht="30" x14ac:dyDescent="0.25">
      <c r="A29" s="3" t="s">
        <v>117</v>
      </c>
      <c r="B29" s="7">
        <v>5152</v>
      </c>
      <c r="C29" s="7">
        <v>-5558</v>
      </c>
      <c r="D29" s="7">
        <v>-2616</v>
      </c>
      <c r="E29" s="5">
        <v>810</v>
      </c>
      <c r="F29" s="5">
        <v>235</v>
      </c>
      <c r="G29" s="7">
        <v>-1225</v>
      </c>
      <c r="H29" s="7">
        <v>-1184</v>
      </c>
      <c r="I29" s="5">
        <v>282</v>
      </c>
      <c r="J29" s="7">
        <v>-2212</v>
      </c>
      <c r="K29" s="7">
        <v>-1892</v>
      </c>
      <c r="L29" s="7">
        <v>13299</v>
      </c>
    </row>
    <row r="30" spans="1:12" x14ac:dyDescent="0.25">
      <c r="A30" s="3" t="s">
        <v>118</v>
      </c>
      <c r="B30" s="5" t="s">
        <v>7</v>
      </c>
      <c r="C30" s="5" t="s">
        <v>7</v>
      </c>
      <c r="D30" s="5" t="s">
        <v>7</v>
      </c>
      <c r="E30" s="5" t="s">
        <v>7</v>
      </c>
      <c r="F30" s="5" t="s">
        <v>7</v>
      </c>
      <c r="G30" s="5" t="s">
        <v>7</v>
      </c>
      <c r="H30" s="5" t="s">
        <v>7</v>
      </c>
      <c r="I30" s="5" t="s">
        <v>7</v>
      </c>
      <c r="J30" s="7">
        <v>42838</v>
      </c>
      <c r="K30" s="7">
        <v>-18110</v>
      </c>
      <c r="L30" s="7">
        <v>44296</v>
      </c>
    </row>
    <row r="31" spans="1:12" ht="30" x14ac:dyDescent="0.25">
      <c r="A31" s="4" t="s">
        <v>119</v>
      </c>
      <c r="B31" s="5" t="s">
        <v>7</v>
      </c>
      <c r="C31" s="5" t="s">
        <v>7</v>
      </c>
      <c r="D31" s="5" t="s">
        <v>7</v>
      </c>
      <c r="E31" s="5" t="s">
        <v>7</v>
      </c>
      <c r="F31" s="5" t="s">
        <v>7</v>
      </c>
      <c r="G31" s="5" t="s">
        <v>7</v>
      </c>
      <c r="H31" s="5" t="s">
        <v>7</v>
      </c>
      <c r="I31" s="5" t="s">
        <v>7</v>
      </c>
      <c r="J31" s="5" t="s">
        <v>7</v>
      </c>
      <c r="K31" s="5" t="s">
        <v>7</v>
      </c>
      <c r="L31" s="5" t="s">
        <v>7</v>
      </c>
    </row>
    <row r="32" spans="1:12" ht="30" x14ac:dyDescent="0.25">
      <c r="A32" s="3" t="s">
        <v>111</v>
      </c>
      <c r="B32" s="8">
        <v>0.83</v>
      </c>
      <c r="C32" s="8">
        <v>0.55000000000000004</v>
      </c>
      <c r="D32" s="8">
        <v>0.52</v>
      </c>
      <c r="E32" s="8">
        <v>0.46</v>
      </c>
      <c r="F32" s="8">
        <v>0.42</v>
      </c>
      <c r="G32" s="8">
        <v>0.61</v>
      </c>
      <c r="H32" s="8">
        <v>0.36</v>
      </c>
      <c r="I32" s="8">
        <v>-2.33</v>
      </c>
      <c r="J32" s="8">
        <v>2.37</v>
      </c>
      <c r="K32" s="8">
        <v>-0.89</v>
      </c>
      <c r="L32" s="8">
        <v>1.76</v>
      </c>
    </row>
    <row r="33" spans="1:12" ht="30" x14ac:dyDescent="0.25">
      <c r="A33" s="3" t="s">
        <v>117</v>
      </c>
      <c r="B33" s="8">
        <v>0.27</v>
      </c>
      <c r="C33" s="8">
        <v>-0.28999999999999998</v>
      </c>
      <c r="D33" s="8">
        <v>-0.14000000000000001</v>
      </c>
      <c r="E33" s="8">
        <v>0.04</v>
      </c>
      <c r="F33" s="8">
        <v>0.01</v>
      </c>
      <c r="G33" s="8">
        <v>-7.0000000000000007E-2</v>
      </c>
      <c r="H33" s="8">
        <v>-7.0000000000000007E-2</v>
      </c>
      <c r="I33" s="8">
        <v>0.02</v>
      </c>
      <c r="J33" s="8">
        <v>-0.12</v>
      </c>
      <c r="K33" s="8">
        <v>-0.1</v>
      </c>
      <c r="L33" s="8">
        <v>0.76</v>
      </c>
    </row>
    <row r="34" spans="1:12" ht="30" x14ac:dyDescent="0.25">
      <c r="A34" s="3" t="s">
        <v>120</v>
      </c>
      <c r="B34" s="8">
        <v>1.1000000000000001</v>
      </c>
      <c r="C34" s="8">
        <v>0.26</v>
      </c>
      <c r="D34" s="8">
        <v>0.38</v>
      </c>
      <c r="E34" s="8">
        <v>0.5</v>
      </c>
      <c r="F34" s="8">
        <v>0.43</v>
      </c>
      <c r="G34" s="8">
        <v>0.54</v>
      </c>
      <c r="H34" s="8">
        <v>0.28999999999999998</v>
      </c>
      <c r="I34" s="8">
        <v>-2.31</v>
      </c>
      <c r="J34" s="8">
        <v>2.25</v>
      </c>
      <c r="K34" s="8">
        <v>-0.99</v>
      </c>
      <c r="L34" s="8">
        <v>2.52</v>
      </c>
    </row>
    <row r="35" spans="1:12" ht="30" x14ac:dyDescent="0.25">
      <c r="A35" s="4" t="s">
        <v>121</v>
      </c>
      <c r="B35" s="5" t="s">
        <v>7</v>
      </c>
      <c r="C35" s="5" t="s">
        <v>7</v>
      </c>
      <c r="D35" s="5" t="s">
        <v>7</v>
      </c>
      <c r="E35" s="5" t="s">
        <v>7</v>
      </c>
      <c r="F35" s="5" t="s">
        <v>7</v>
      </c>
      <c r="G35" s="5" t="s">
        <v>7</v>
      </c>
      <c r="H35" s="5" t="s">
        <v>7</v>
      </c>
      <c r="I35" s="5" t="s">
        <v>7</v>
      </c>
      <c r="J35" s="5" t="s">
        <v>7</v>
      </c>
      <c r="K35" s="5" t="s">
        <v>7</v>
      </c>
      <c r="L35" s="5" t="s">
        <v>7</v>
      </c>
    </row>
    <row r="36" spans="1:12" ht="30" x14ac:dyDescent="0.25">
      <c r="A36" s="3" t="s">
        <v>111</v>
      </c>
      <c r="B36" s="8">
        <v>0.81</v>
      </c>
      <c r="C36" s="8">
        <v>0.54</v>
      </c>
      <c r="D36" s="8">
        <v>0.51</v>
      </c>
      <c r="E36" s="8">
        <v>0.45</v>
      </c>
      <c r="F36" s="8">
        <v>0.41</v>
      </c>
      <c r="G36" s="8">
        <v>0.6</v>
      </c>
      <c r="H36" s="8">
        <v>0.35</v>
      </c>
      <c r="I36" s="8">
        <v>-2.33</v>
      </c>
      <c r="J36" s="8">
        <v>2.3199999999999998</v>
      </c>
      <c r="K36" s="8">
        <v>-0.89</v>
      </c>
      <c r="L36" s="8">
        <v>1.73</v>
      </c>
    </row>
    <row r="37" spans="1:12" ht="30" x14ac:dyDescent="0.25">
      <c r="A37" s="3" t="s">
        <v>117</v>
      </c>
      <c r="B37" s="8">
        <v>0.26</v>
      </c>
      <c r="C37" s="8">
        <v>-0.28999999999999998</v>
      </c>
      <c r="D37" s="8">
        <v>-0.14000000000000001</v>
      </c>
      <c r="E37" s="8">
        <v>0.04</v>
      </c>
      <c r="F37" s="8">
        <v>0.01</v>
      </c>
      <c r="G37" s="8">
        <v>-0.06</v>
      </c>
      <c r="H37" s="8">
        <v>-0.06</v>
      </c>
      <c r="I37" s="8">
        <v>0.02</v>
      </c>
      <c r="J37" s="8">
        <v>-0.11</v>
      </c>
      <c r="K37" s="8">
        <v>-0.1</v>
      </c>
      <c r="L37" s="8">
        <v>0.74</v>
      </c>
    </row>
    <row r="38" spans="1:12" ht="30" x14ac:dyDescent="0.25">
      <c r="A38" s="3" t="s">
        <v>121</v>
      </c>
      <c r="B38" s="8">
        <v>1.07</v>
      </c>
      <c r="C38" s="8">
        <v>0.25</v>
      </c>
      <c r="D38" s="8">
        <v>0.37</v>
      </c>
      <c r="E38" s="8">
        <v>0.49</v>
      </c>
      <c r="F38" s="8">
        <v>0.42</v>
      </c>
      <c r="G38" s="8">
        <v>0.54</v>
      </c>
      <c r="H38" s="8">
        <v>0.28999999999999998</v>
      </c>
      <c r="I38" s="8">
        <v>-2.31</v>
      </c>
      <c r="J38" s="8">
        <v>2.21</v>
      </c>
      <c r="K38" s="8">
        <v>-0.99</v>
      </c>
      <c r="L38" s="8">
        <v>2.4700000000000002</v>
      </c>
    </row>
    <row r="39" spans="1:12" ht="30" x14ac:dyDescent="0.25">
      <c r="A39" s="4" t="s">
        <v>122</v>
      </c>
      <c r="B39" s="5" t="s">
        <v>7</v>
      </c>
      <c r="C39" s="5" t="s">
        <v>7</v>
      </c>
      <c r="D39" s="5" t="s">
        <v>7</v>
      </c>
      <c r="E39" s="5" t="s">
        <v>7</v>
      </c>
      <c r="F39" s="5" t="s">
        <v>7</v>
      </c>
      <c r="G39" s="5" t="s">
        <v>7</v>
      </c>
      <c r="H39" s="5" t="s">
        <v>7</v>
      </c>
      <c r="I39" s="5" t="s">
        <v>7</v>
      </c>
      <c r="J39" s="5" t="s">
        <v>7</v>
      </c>
      <c r="K39" s="5" t="s">
        <v>7</v>
      </c>
      <c r="L39" s="5" t="s">
        <v>7</v>
      </c>
    </row>
    <row r="40" spans="1:12" x14ac:dyDescent="0.25">
      <c r="A40" s="3" t="s">
        <v>123</v>
      </c>
      <c r="B40" s="5" t="s">
        <v>7</v>
      </c>
      <c r="C40" s="5" t="s">
        <v>7</v>
      </c>
      <c r="D40" s="5" t="s">
        <v>7</v>
      </c>
      <c r="E40" s="5" t="s">
        <v>7</v>
      </c>
      <c r="F40" s="5" t="s">
        <v>7</v>
      </c>
      <c r="G40" s="5" t="s">
        <v>7</v>
      </c>
      <c r="H40" s="5" t="s">
        <v>7</v>
      </c>
      <c r="I40" s="5" t="s">
        <v>7</v>
      </c>
      <c r="J40" s="7">
        <v>18977263</v>
      </c>
      <c r="K40" s="7">
        <v>18219343</v>
      </c>
      <c r="L40" s="7">
        <v>17601956</v>
      </c>
    </row>
    <row r="41" spans="1:12" x14ac:dyDescent="0.25">
      <c r="A41" s="3" t="s">
        <v>124</v>
      </c>
      <c r="B41" s="5" t="s">
        <v>7</v>
      </c>
      <c r="C41" s="5" t="s">
        <v>7</v>
      </c>
      <c r="D41" s="5" t="s">
        <v>7</v>
      </c>
      <c r="E41" s="5" t="s">
        <v>7</v>
      </c>
      <c r="F41" s="5" t="s">
        <v>7</v>
      </c>
      <c r="G41" s="5" t="s">
        <v>7</v>
      </c>
      <c r="H41" s="5" t="s">
        <v>7</v>
      </c>
      <c r="I41" s="5" t="s">
        <v>7</v>
      </c>
      <c r="J41" s="7">
        <v>19390413</v>
      </c>
      <c r="K41" s="7">
        <v>18219343</v>
      </c>
      <c r="L41" s="7">
        <v>17913545</v>
      </c>
    </row>
    <row r="42" spans="1:12" ht="30" x14ac:dyDescent="0.25">
      <c r="A42" s="4" t="s">
        <v>125</v>
      </c>
      <c r="B42" s="5" t="s">
        <v>7</v>
      </c>
      <c r="C42" s="5" t="s">
        <v>7</v>
      </c>
      <c r="D42" s="5" t="s">
        <v>7</v>
      </c>
      <c r="E42" s="5" t="s">
        <v>7</v>
      </c>
      <c r="F42" s="5" t="s">
        <v>7</v>
      </c>
      <c r="G42" s="5" t="s">
        <v>7</v>
      </c>
      <c r="H42" s="5" t="s">
        <v>7</v>
      </c>
      <c r="I42" s="5" t="s">
        <v>7</v>
      </c>
      <c r="J42" s="5" t="s">
        <v>7</v>
      </c>
      <c r="K42" s="5" t="s">
        <v>7</v>
      </c>
      <c r="L42" s="5" t="s">
        <v>7</v>
      </c>
    </row>
    <row r="43" spans="1:12" x14ac:dyDescent="0.25">
      <c r="A43" s="3" t="s">
        <v>126</v>
      </c>
      <c r="B43" s="5" t="s">
        <v>7</v>
      </c>
      <c r="C43" s="5" t="s">
        <v>7</v>
      </c>
      <c r="D43" s="5" t="s">
        <v>7</v>
      </c>
      <c r="E43" s="5" t="s">
        <v>7</v>
      </c>
      <c r="F43" s="5" t="s">
        <v>7</v>
      </c>
      <c r="G43" s="5" t="s">
        <v>7</v>
      </c>
      <c r="H43" s="5" t="s">
        <v>7</v>
      </c>
      <c r="I43" s="5" t="s">
        <v>7</v>
      </c>
      <c r="J43" s="5">
        <v>768</v>
      </c>
      <c r="K43" s="7">
        <v>-2279</v>
      </c>
      <c r="L43" s="7">
        <v>-1317</v>
      </c>
    </row>
    <row r="44" spans="1:12" ht="30" x14ac:dyDescent="0.25">
      <c r="A44" s="3" t="s">
        <v>127</v>
      </c>
      <c r="B44" s="5" t="s">
        <v>7</v>
      </c>
      <c r="C44" s="5" t="s">
        <v>7</v>
      </c>
      <c r="D44" s="5" t="s">
        <v>7</v>
      </c>
      <c r="E44" s="5" t="s">
        <v>7</v>
      </c>
      <c r="F44" s="5" t="s">
        <v>7</v>
      </c>
      <c r="G44" s="5" t="s">
        <v>7</v>
      </c>
      <c r="H44" s="5" t="s">
        <v>7</v>
      </c>
      <c r="I44" s="5" t="s">
        <v>7</v>
      </c>
      <c r="J44" s="5">
        <v>416</v>
      </c>
      <c r="K44" s="5">
        <v>-693</v>
      </c>
      <c r="L44" s="5">
        <v>-126</v>
      </c>
    </row>
    <row r="45" spans="1:12" ht="30" x14ac:dyDescent="0.25">
      <c r="A45" s="3" t="s">
        <v>128</v>
      </c>
      <c r="B45" s="5" t="s">
        <v>7</v>
      </c>
      <c r="C45" s="5" t="s">
        <v>7</v>
      </c>
      <c r="D45" s="5" t="s">
        <v>7</v>
      </c>
      <c r="E45" s="5" t="s">
        <v>7</v>
      </c>
      <c r="F45" s="5" t="s">
        <v>7</v>
      </c>
      <c r="G45" s="5" t="s">
        <v>7</v>
      </c>
      <c r="H45" s="5" t="s">
        <v>7</v>
      </c>
      <c r="I45" s="5" t="s">
        <v>7</v>
      </c>
      <c r="J45" s="7">
        <v>1184</v>
      </c>
      <c r="K45" s="7">
        <v>-2972</v>
      </c>
      <c r="L45" s="7">
        <v>-1443</v>
      </c>
    </row>
    <row r="46" spans="1:12" ht="45" x14ac:dyDescent="0.25">
      <c r="A46" s="3" t="s">
        <v>129</v>
      </c>
      <c r="B46" s="5">
        <v>-153</v>
      </c>
      <c r="C46" s="5" t="s">
        <v>7</v>
      </c>
      <c r="D46" s="5" t="s">
        <v>7</v>
      </c>
      <c r="E46" s="5" t="s">
        <v>7</v>
      </c>
      <c r="F46" s="5">
        <v>256</v>
      </c>
      <c r="G46" s="5" t="s">
        <v>7</v>
      </c>
      <c r="H46" s="5" t="s">
        <v>7</v>
      </c>
      <c r="I46" s="5" t="s">
        <v>7</v>
      </c>
      <c r="J46" s="5">
        <v>-153</v>
      </c>
      <c r="K46" s="5">
        <v>256</v>
      </c>
      <c r="L46" s="5">
        <v>36</v>
      </c>
    </row>
    <row r="47" spans="1:12" ht="30" x14ac:dyDescent="0.25">
      <c r="A47" s="3" t="s">
        <v>130</v>
      </c>
      <c r="B47" s="5" t="s">
        <v>7</v>
      </c>
      <c r="C47" s="5" t="s">
        <v>7</v>
      </c>
      <c r="D47" s="5" t="s">
        <v>7</v>
      </c>
      <c r="E47" s="5" t="s">
        <v>7</v>
      </c>
      <c r="F47" s="5" t="s">
        <v>7</v>
      </c>
      <c r="G47" s="5" t="s">
        <v>7</v>
      </c>
      <c r="H47" s="5" t="s">
        <v>7</v>
      </c>
      <c r="I47" s="5" t="s">
        <v>7</v>
      </c>
      <c r="J47" s="7">
        <v>1031</v>
      </c>
      <c r="K47" s="7">
        <v>-2716</v>
      </c>
      <c r="L47" s="7">
        <v>-1407</v>
      </c>
    </row>
    <row r="48" spans="1:12" x14ac:dyDescent="0.25">
      <c r="A48" s="3" t="s">
        <v>131</v>
      </c>
      <c r="B48" s="5" t="s">
        <v>7</v>
      </c>
      <c r="C48" s="5" t="s">
        <v>7</v>
      </c>
      <c r="D48" s="5" t="s">
        <v>7</v>
      </c>
      <c r="E48" s="5" t="s">
        <v>7</v>
      </c>
      <c r="F48" s="5" t="s">
        <v>7</v>
      </c>
      <c r="G48" s="5" t="s">
        <v>7</v>
      </c>
      <c r="H48" s="5" t="s">
        <v>7</v>
      </c>
      <c r="I48" s="5" t="s">
        <v>7</v>
      </c>
      <c r="J48" s="9">
        <v>43869</v>
      </c>
      <c r="K48" s="9">
        <v>-20826</v>
      </c>
      <c r="L48" s="9">
        <v>4288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4.85546875" customWidth="1"/>
    <col min="3" max="4" width="2" customWidth="1"/>
    <col min="5" max="5" width="6.42578125" customWidth="1"/>
    <col min="6" max="6" width="2.140625" customWidth="1"/>
    <col min="7" max="7" width="10.28515625" customWidth="1"/>
    <col min="8" max="8" width="2.28515625" customWidth="1"/>
    <col min="9" max="9" width="7.5703125" customWidth="1"/>
    <col min="10" max="10" width="2.140625" customWidth="1"/>
    <col min="11" max="11" width="10.28515625" customWidth="1"/>
    <col min="12" max="12" width="2" customWidth="1"/>
    <col min="13" max="13" width="6.42578125" customWidth="1"/>
    <col min="14" max="14" width="2.140625" customWidth="1"/>
  </cols>
  <sheetData>
    <row r="1" spans="1:14" ht="15" customHeight="1" x14ac:dyDescent="0.25">
      <c r="A1" s="10" t="s">
        <v>12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587</v>
      </c>
      <c r="B3" s="31" t="s">
        <v>7</v>
      </c>
      <c r="C3" s="31"/>
      <c r="D3" s="31"/>
      <c r="E3" s="31"/>
      <c r="F3" s="31"/>
      <c r="G3" s="31"/>
      <c r="H3" s="31"/>
      <c r="I3" s="31"/>
      <c r="J3" s="31"/>
      <c r="K3" s="31"/>
      <c r="L3" s="31"/>
      <c r="M3" s="31"/>
      <c r="N3" s="31"/>
    </row>
    <row r="4" spans="1:14" ht="15" customHeight="1" x14ac:dyDescent="0.25">
      <c r="A4" s="34" t="s">
        <v>1236</v>
      </c>
      <c r="B4" s="31" t="s">
        <v>7</v>
      </c>
      <c r="C4" s="31"/>
      <c r="D4" s="31"/>
      <c r="E4" s="31"/>
      <c r="F4" s="31"/>
      <c r="G4" s="31"/>
      <c r="H4" s="31"/>
      <c r="I4" s="31"/>
      <c r="J4" s="31"/>
      <c r="K4" s="31"/>
      <c r="L4" s="31"/>
      <c r="M4" s="31"/>
      <c r="N4" s="31"/>
    </row>
    <row r="5" spans="1:14" x14ac:dyDescent="0.25">
      <c r="A5" s="34"/>
      <c r="B5" s="71" t="s">
        <v>598</v>
      </c>
      <c r="C5" s="71"/>
      <c r="D5" s="71"/>
      <c r="E5" s="71"/>
      <c r="F5" s="71"/>
      <c r="G5" s="71"/>
      <c r="H5" s="71"/>
      <c r="I5" s="71"/>
      <c r="J5" s="71"/>
      <c r="K5" s="71"/>
      <c r="L5" s="71"/>
      <c r="M5" s="71"/>
      <c r="N5" s="71"/>
    </row>
    <row r="6" spans="1:14" ht="15.75" x14ac:dyDescent="0.25">
      <c r="A6" s="34"/>
      <c r="B6" s="72"/>
      <c r="C6" s="72"/>
      <c r="D6" s="72"/>
      <c r="E6" s="72"/>
      <c r="F6" s="72"/>
      <c r="G6" s="72"/>
      <c r="H6" s="72"/>
      <c r="I6" s="72"/>
      <c r="J6" s="72"/>
      <c r="K6" s="72"/>
      <c r="L6" s="72"/>
      <c r="M6" s="72"/>
      <c r="N6" s="72"/>
    </row>
    <row r="7" spans="1:14" x14ac:dyDescent="0.25">
      <c r="A7" s="34"/>
      <c r="B7" s="50"/>
      <c r="C7" s="50"/>
      <c r="D7" s="50"/>
      <c r="E7" s="50"/>
      <c r="F7" s="50"/>
      <c r="G7" s="50"/>
      <c r="H7" s="50"/>
      <c r="I7" s="50"/>
      <c r="J7" s="50"/>
      <c r="K7" s="50"/>
      <c r="L7" s="50"/>
      <c r="M7" s="50"/>
      <c r="N7" s="50"/>
    </row>
    <row r="8" spans="1:14" ht="15.75" thickBot="1" x14ac:dyDescent="0.3">
      <c r="A8" s="34"/>
      <c r="B8" s="53" t="s">
        <v>257</v>
      </c>
      <c r="C8" s="51" t="s">
        <v>233</v>
      </c>
      <c r="D8" s="67" t="s">
        <v>599</v>
      </c>
      <c r="E8" s="67"/>
      <c r="F8" s="51"/>
      <c r="G8" s="51"/>
      <c r="H8" s="67" t="s">
        <v>600</v>
      </c>
      <c r="I8" s="67"/>
      <c r="J8" s="51"/>
      <c r="K8" s="51"/>
      <c r="L8" s="67" t="s">
        <v>134</v>
      </c>
      <c r="M8" s="67"/>
      <c r="N8" s="51"/>
    </row>
    <row r="9" spans="1:14" x14ac:dyDescent="0.25">
      <c r="A9" s="34"/>
      <c r="B9" s="58" t="s">
        <v>601</v>
      </c>
      <c r="C9" s="55" t="s">
        <v>233</v>
      </c>
      <c r="D9" s="55" t="s">
        <v>268</v>
      </c>
      <c r="E9" s="59">
        <v>41458</v>
      </c>
      <c r="F9" s="60" t="s">
        <v>233</v>
      </c>
      <c r="G9" s="55"/>
      <c r="H9" s="55" t="s">
        <v>268</v>
      </c>
      <c r="I9" s="59">
        <v>32140</v>
      </c>
      <c r="J9" s="60" t="s">
        <v>233</v>
      </c>
      <c r="K9" s="55"/>
      <c r="L9" s="55" t="s">
        <v>268</v>
      </c>
      <c r="M9" s="59">
        <v>73598</v>
      </c>
      <c r="N9" s="60" t="s">
        <v>233</v>
      </c>
    </row>
    <row r="10" spans="1:14" x14ac:dyDescent="0.25">
      <c r="A10" s="34"/>
      <c r="B10" s="50"/>
      <c r="C10" s="71"/>
      <c r="D10" s="71"/>
      <c r="E10" s="71"/>
      <c r="F10" s="71"/>
      <c r="G10" s="71"/>
      <c r="H10" s="71"/>
      <c r="I10" s="71"/>
      <c r="J10" s="71"/>
      <c r="K10" s="71"/>
      <c r="L10" s="71"/>
      <c r="M10" s="71"/>
      <c r="N10" s="71"/>
    </row>
    <row r="11" spans="1:14" ht="15.75" thickBot="1" x14ac:dyDescent="0.3">
      <c r="A11" s="34"/>
      <c r="B11" s="56" t="s">
        <v>602</v>
      </c>
      <c r="C11" s="50" t="s">
        <v>233</v>
      </c>
      <c r="D11" s="50"/>
      <c r="E11" s="65" t="s">
        <v>603</v>
      </c>
      <c r="F11" s="49" t="s">
        <v>272</v>
      </c>
      <c r="G11" s="50"/>
      <c r="H11" s="50"/>
      <c r="I11" s="65" t="s">
        <v>604</v>
      </c>
      <c r="J11" s="49" t="s">
        <v>272</v>
      </c>
      <c r="K11" s="50"/>
      <c r="L11" s="50"/>
      <c r="M11" s="65" t="s">
        <v>605</v>
      </c>
      <c r="N11" s="49" t="s">
        <v>272</v>
      </c>
    </row>
    <row r="12" spans="1:14" x14ac:dyDescent="0.25">
      <c r="A12" s="34"/>
      <c r="B12" s="61"/>
      <c r="C12" s="61" t="s">
        <v>233</v>
      </c>
      <c r="D12" s="62"/>
      <c r="E12" s="62"/>
      <c r="F12" s="61"/>
      <c r="G12" s="61"/>
      <c r="H12" s="62"/>
      <c r="I12" s="62"/>
      <c r="J12" s="61"/>
      <c r="K12" s="61"/>
      <c r="L12" s="62"/>
      <c r="M12" s="62"/>
      <c r="N12" s="61"/>
    </row>
    <row r="13" spans="1:14" x14ac:dyDescent="0.25">
      <c r="A13" s="34"/>
      <c r="B13" s="50"/>
      <c r="C13" s="71"/>
      <c r="D13" s="71"/>
      <c r="E13" s="71"/>
      <c r="F13" s="71"/>
      <c r="G13" s="71"/>
      <c r="H13" s="71"/>
      <c r="I13" s="71"/>
      <c r="J13" s="71"/>
      <c r="K13" s="71"/>
      <c r="L13" s="71"/>
      <c r="M13" s="71"/>
      <c r="N13" s="71"/>
    </row>
    <row r="14" spans="1:14" x14ac:dyDescent="0.25">
      <c r="A14" s="34"/>
      <c r="B14" s="58" t="s">
        <v>606</v>
      </c>
      <c r="C14" s="64" t="s">
        <v>233</v>
      </c>
      <c r="D14" s="55"/>
      <c r="E14" s="59">
        <v>41419</v>
      </c>
      <c r="F14" s="60" t="s">
        <v>233</v>
      </c>
      <c r="G14" s="64"/>
      <c r="H14" s="55"/>
      <c r="I14" s="59">
        <v>31675</v>
      </c>
      <c r="J14" s="60" t="s">
        <v>233</v>
      </c>
      <c r="K14" s="64"/>
      <c r="L14" s="55"/>
      <c r="M14" s="59">
        <v>73094</v>
      </c>
      <c r="N14" s="60" t="s">
        <v>233</v>
      </c>
    </row>
    <row r="15" spans="1:14" x14ac:dyDescent="0.25">
      <c r="A15" s="34"/>
      <c r="B15" s="50"/>
      <c r="C15" s="71"/>
      <c r="D15" s="71"/>
      <c r="E15" s="71"/>
      <c r="F15" s="71"/>
      <c r="G15" s="71"/>
      <c r="H15" s="71"/>
      <c r="I15" s="71"/>
      <c r="J15" s="71"/>
      <c r="K15" s="71"/>
      <c r="L15" s="71"/>
      <c r="M15" s="71"/>
      <c r="N15" s="71"/>
    </row>
    <row r="16" spans="1:14" ht="15.75" thickBot="1" x14ac:dyDescent="0.3">
      <c r="A16" s="34"/>
      <c r="B16" s="56" t="s">
        <v>602</v>
      </c>
      <c r="C16" s="51" t="s">
        <v>233</v>
      </c>
      <c r="D16" s="50"/>
      <c r="E16" s="65">
        <v>145</v>
      </c>
      <c r="F16" s="49" t="s">
        <v>233</v>
      </c>
      <c r="G16" s="51"/>
      <c r="H16" s="50"/>
      <c r="I16" s="57">
        <v>1149</v>
      </c>
      <c r="J16" s="49" t="s">
        <v>233</v>
      </c>
      <c r="K16" s="51"/>
      <c r="L16" s="50"/>
      <c r="M16" s="57">
        <v>1294</v>
      </c>
      <c r="N16" s="49" t="s">
        <v>233</v>
      </c>
    </row>
    <row r="17" spans="1:14" x14ac:dyDescent="0.25">
      <c r="A17" s="34"/>
      <c r="B17" s="61"/>
      <c r="C17" s="61" t="s">
        <v>233</v>
      </c>
      <c r="D17" s="62"/>
      <c r="E17" s="62"/>
      <c r="F17" s="61"/>
      <c r="G17" s="61"/>
      <c r="H17" s="62"/>
      <c r="I17" s="62"/>
      <c r="J17" s="61"/>
      <c r="K17" s="61"/>
      <c r="L17" s="62"/>
      <c r="M17" s="62"/>
      <c r="N17" s="61"/>
    </row>
    <row r="18" spans="1:14" x14ac:dyDescent="0.25">
      <c r="A18" s="34"/>
      <c r="B18" s="50"/>
      <c r="C18" s="71"/>
      <c r="D18" s="71"/>
      <c r="E18" s="71"/>
      <c r="F18" s="71"/>
      <c r="G18" s="71"/>
      <c r="H18" s="71"/>
      <c r="I18" s="71"/>
      <c r="J18" s="71"/>
      <c r="K18" s="71"/>
      <c r="L18" s="71"/>
      <c r="M18" s="71"/>
      <c r="N18" s="71"/>
    </row>
    <row r="19" spans="1:14" ht="15.75" thickBot="1" x14ac:dyDescent="0.3">
      <c r="A19" s="34"/>
      <c r="B19" s="58" t="s">
        <v>607</v>
      </c>
      <c r="C19" s="64" t="s">
        <v>233</v>
      </c>
      <c r="D19" s="55" t="s">
        <v>268</v>
      </c>
      <c r="E19" s="59">
        <v>41564</v>
      </c>
      <c r="F19" s="60" t="s">
        <v>233</v>
      </c>
      <c r="G19" s="64"/>
      <c r="H19" s="55" t="s">
        <v>268</v>
      </c>
      <c r="I19" s="59">
        <v>32824</v>
      </c>
      <c r="J19" s="60" t="s">
        <v>233</v>
      </c>
      <c r="K19" s="64"/>
      <c r="L19" s="55" t="s">
        <v>268</v>
      </c>
      <c r="M19" s="59">
        <v>74388</v>
      </c>
      <c r="N19" s="60" t="s">
        <v>233</v>
      </c>
    </row>
    <row r="20" spans="1:14" ht="15.75" thickTop="1" x14ac:dyDescent="0.25">
      <c r="A20" s="34"/>
      <c r="B20" s="61"/>
      <c r="C20" s="61" t="s">
        <v>233</v>
      </c>
      <c r="D20" s="66"/>
      <c r="E20" s="66"/>
      <c r="F20" s="61"/>
      <c r="G20" s="61"/>
      <c r="H20" s="66"/>
      <c r="I20" s="66"/>
      <c r="J20" s="61"/>
      <c r="K20" s="61"/>
      <c r="L20" s="66"/>
      <c r="M20" s="66"/>
      <c r="N20" s="61"/>
    </row>
  </sheetData>
  <mergeCells count="23">
    <mergeCell ref="B6:N6"/>
    <mergeCell ref="C18:F18"/>
    <mergeCell ref="G18:J18"/>
    <mergeCell ref="K18:N18"/>
    <mergeCell ref="A1:A2"/>
    <mergeCell ref="B1:N1"/>
    <mergeCell ref="B2:N2"/>
    <mergeCell ref="B3:N3"/>
    <mergeCell ref="A4:A20"/>
    <mergeCell ref="B4:N4"/>
    <mergeCell ref="B5:N5"/>
    <mergeCell ref="C13:F13"/>
    <mergeCell ref="G13:J13"/>
    <mergeCell ref="K13:N13"/>
    <mergeCell ref="C15:F15"/>
    <mergeCell ref="G15:J15"/>
    <mergeCell ref="K15:N15"/>
    <mergeCell ref="D8:E8"/>
    <mergeCell ref="H8:I8"/>
    <mergeCell ref="L8:M8"/>
    <mergeCell ref="C10:F10"/>
    <mergeCell ref="G10:J10"/>
    <mergeCell ref="K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 customWidth="1"/>
    <col min="5" max="5" width="6.28515625" customWidth="1"/>
    <col min="6" max="7" width="1.85546875" bestFit="1" customWidth="1"/>
    <col min="8" max="8" width="2" customWidth="1"/>
    <col min="9" max="9" width="6.28515625" customWidth="1"/>
    <col min="10" max="10" width="1.85546875" bestFit="1" customWidth="1"/>
  </cols>
  <sheetData>
    <row r="1" spans="1:10" ht="15" customHeight="1" x14ac:dyDescent="0.25">
      <c r="A1" s="10" t="s">
        <v>123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611</v>
      </c>
      <c r="B3" s="31" t="s">
        <v>7</v>
      </c>
      <c r="C3" s="31"/>
      <c r="D3" s="31"/>
      <c r="E3" s="31"/>
      <c r="F3" s="31"/>
      <c r="G3" s="31"/>
      <c r="H3" s="31"/>
      <c r="I3" s="31"/>
      <c r="J3" s="31"/>
    </row>
    <row r="4" spans="1:10" ht="15" customHeight="1" x14ac:dyDescent="0.25">
      <c r="A4" s="34" t="s">
        <v>1238</v>
      </c>
      <c r="B4" s="31" t="s">
        <v>7</v>
      </c>
      <c r="C4" s="31"/>
      <c r="D4" s="31"/>
      <c r="E4" s="31"/>
      <c r="F4" s="31"/>
      <c r="G4" s="31"/>
      <c r="H4" s="31"/>
      <c r="I4" s="31"/>
      <c r="J4" s="31"/>
    </row>
    <row r="5" spans="1:10" x14ac:dyDescent="0.25">
      <c r="A5" s="34"/>
      <c r="B5" s="50"/>
      <c r="C5" s="50"/>
      <c r="D5" s="50"/>
      <c r="E5" s="50"/>
      <c r="F5" s="50"/>
      <c r="G5" s="50"/>
      <c r="H5" s="50"/>
      <c r="I5" s="50"/>
      <c r="J5" s="50"/>
    </row>
    <row r="6" spans="1:10" ht="15.75" thickBot="1" x14ac:dyDescent="0.3">
      <c r="A6" s="34"/>
      <c r="B6" s="51"/>
      <c r="C6" s="51" t="s">
        <v>233</v>
      </c>
      <c r="D6" s="67" t="s">
        <v>570</v>
      </c>
      <c r="E6" s="67"/>
      <c r="F6" s="67"/>
      <c r="G6" s="67"/>
      <c r="H6" s="67"/>
      <c r="I6" s="67"/>
      <c r="J6" s="51"/>
    </row>
    <row r="7" spans="1:10" ht="15.75" thickBot="1" x14ac:dyDescent="0.3">
      <c r="A7" s="34"/>
      <c r="B7" s="53" t="s">
        <v>257</v>
      </c>
      <c r="C7" s="51" t="s">
        <v>233</v>
      </c>
      <c r="D7" s="68">
        <v>2012</v>
      </c>
      <c r="E7" s="68"/>
      <c r="F7" s="51"/>
      <c r="G7" s="51" t="s">
        <v>233</v>
      </c>
      <c r="H7" s="68">
        <v>2011</v>
      </c>
      <c r="I7" s="68"/>
      <c r="J7" s="51"/>
    </row>
    <row r="8" spans="1:10" x14ac:dyDescent="0.25">
      <c r="A8" s="34"/>
      <c r="B8" s="51"/>
      <c r="C8" s="51" t="s">
        <v>233</v>
      </c>
      <c r="D8" s="70" t="s">
        <v>571</v>
      </c>
      <c r="E8" s="70"/>
      <c r="F8" s="51"/>
      <c r="G8" s="51" t="s">
        <v>233</v>
      </c>
      <c r="H8" s="70" t="s">
        <v>571</v>
      </c>
      <c r="I8" s="70"/>
      <c r="J8" s="51"/>
    </row>
    <row r="9" spans="1:10" x14ac:dyDescent="0.25">
      <c r="A9" s="34"/>
      <c r="B9" s="58" t="s">
        <v>612</v>
      </c>
      <c r="C9" s="55" t="s">
        <v>233</v>
      </c>
      <c r="D9" s="55" t="s">
        <v>268</v>
      </c>
      <c r="E9" s="59">
        <v>17452</v>
      </c>
      <c r="F9" s="60" t="s">
        <v>233</v>
      </c>
      <c r="G9" s="55" t="s">
        <v>233</v>
      </c>
      <c r="H9" s="55" t="s">
        <v>268</v>
      </c>
      <c r="I9" s="59">
        <v>15002</v>
      </c>
      <c r="J9" s="60" t="s">
        <v>233</v>
      </c>
    </row>
    <row r="10" spans="1:10" ht="25.5" x14ac:dyDescent="0.25">
      <c r="A10" s="34"/>
      <c r="B10" s="56" t="s">
        <v>613</v>
      </c>
      <c r="C10" s="50" t="s">
        <v>233</v>
      </c>
      <c r="D10" s="50"/>
      <c r="E10" s="57">
        <v>17915</v>
      </c>
      <c r="F10" s="49" t="s">
        <v>233</v>
      </c>
      <c r="G10" s="50" t="s">
        <v>233</v>
      </c>
      <c r="H10" s="50"/>
      <c r="I10" s="57">
        <v>22743</v>
      </c>
      <c r="J10" s="49" t="s">
        <v>233</v>
      </c>
    </row>
    <row r="11" spans="1:10" ht="15.75" thickBot="1" x14ac:dyDescent="0.3">
      <c r="A11" s="34"/>
      <c r="B11" s="58" t="s">
        <v>614</v>
      </c>
      <c r="C11" s="55" t="s">
        <v>233</v>
      </c>
      <c r="D11" s="55"/>
      <c r="E11" s="59">
        <v>4227</v>
      </c>
      <c r="F11" s="60" t="s">
        <v>233</v>
      </c>
      <c r="G11" s="55" t="s">
        <v>233</v>
      </c>
      <c r="H11" s="55"/>
      <c r="I11" s="59">
        <v>3091</v>
      </c>
      <c r="J11" s="60" t="s">
        <v>233</v>
      </c>
    </row>
    <row r="12" spans="1:10" x14ac:dyDescent="0.25">
      <c r="A12" s="34"/>
      <c r="B12" s="61"/>
      <c r="C12" s="61" t="s">
        <v>233</v>
      </c>
      <c r="D12" s="62"/>
      <c r="E12" s="62"/>
      <c r="F12" s="61"/>
      <c r="G12" s="61" t="s">
        <v>233</v>
      </c>
      <c r="H12" s="62"/>
      <c r="I12" s="62"/>
      <c r="J12" s="61"/>
    </row>
    <row r="13" spans="1:10" x14ac:dyDescent="0.25">
      <c r="A13" s="34"/>
      <c r="B13" s="50"/>
      <c r="C13" s="71"/>
      <c r="D13" s="71"/>
      <c r="E13" s="71"/>
      <c r="F13" s="71"/>
      <c r="G13" s="71"/>
      <c r="H13" s="71"/>
      <c r="I13" s="71"/>
      <c r="J13" s="71"/>
    </row>
    <row r="14" spans="1:10" ht="15.75" thickBot="1" x14ac:dyDescent="0.3">
      <c r="A14" s="34"/>
      <c r="B14" s="76"/>
      <c r="C14" s="51" t="s">
        <v>233</v>
      </c>
      <c r="D14" s="50" t="s">
        <v>268</v>
      </c>
      <c r="E14" s="57">
        <v>39594</v>
      </c>
      <c r="F14" s="49" t="s">
        <v>233</v>
      </c>
      <c r="G14" s="51" t="s">
        <v>233</v>
      </c>
      <c r="H14" s="50" t="s">
        <v>268</v>
      </c>
      <c r="I14" s="57">
        <v>40836</v>
      </c>
      <c r="J14" s="49" t="s">
        <v>233</v>
      </c>
    </row>
    <row r="15" spans="1:10" ht="15.75" thickTop="1" x14ac:dyDescent="0.25">
      <c r="A15" s="34"/>
      <c r="B15" s="61"/>
      <c r="C15" s="61" t="s">
        <v>233</v>
      </c>
      <c r="D15" s="66"/>
      <c r="E15" s="66"/>
      <c r="F15" s="61"/>
      <c r="G15" s="61" t="s">
        <v>233</v>
      </c>
      <c r="H15" s="66"/>
      <c r="I15" s="66"/>
      <c r="J15" s="61"/>
    </row>
  </sheetData>
  <mergeCells count="13">
    <mergeCell ref="A1:A2"/>
    <mergeCell ref="B1:J1"/>
    <mergeCell ref="B2:J2"/>
    <mergeCell ref="B3:J3"/>
    <mergeCell ref="A4:A15"/>
    <mergeCell ref="B4:J4"/>
    <mergeCell ref="D6:I6"/>
    <mergeCell ref="D7:E7"/>
    <mergeCell ref="H7:I7"/>
    <mergeCell ref="D8:E8"/>
    <mergeCell ref="H8:I8"/>
    <mergeCell ref="C13:F13"/>
    <mergeCell ref="G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4.140625" customWidth="1"/>
    <col min="4" max="4" width="5" customWidth="1"/>
    <col min="5" max="5" width="14" customWidth="1"/>
    <col min="6" max="7" width="4.140625" customWidth="1"/>
    <col min="8" max="8" width="36.5703125" customWidth="1"/>
    <col min="9" max="9" width="9.42578125" customWidth="1"/>
    <col min="10" max="10" width="4.5703125" customWidth="1"/>
    <col min="11" max="11" width="21" customWidth="1"/>
    <col min="12" max="12" width="4.140625" customWidth="1"/>
    <col min="13" max="13" width="11.140625" customWidth="1"/>
    <col min="14" max="14" width="4.5703125" customWidth="1"/>
  </cols>
  <sheetData>
    <row r="1" spans="1:14" ht="15" customHeight="1" x14ac:dyDescent="0.25">
      <c r="A1" s="10" t="s">
        <v>123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25</v>
      </c>
      <c r="B3" s="31" t="s">
        <v>7</v>
      </c>
      <c r="C3" s="31"/>
      <c r="D3" s="31"/>
      <c r="E3" s="31"/>
      <c r="F3" s="31"/>
      <c r="G3" s="31"/>
      <c r="H3" s="31"/>
      <c r="I3" s="31"/>
      <c r="J3" s="31"/>
      <c r="K3" s="31"/>
      <c r="L3" s="31"/>
      <c r="M3" s="31"/>
      <c r="N3" s="31"/>
    </row>
    <row r="4" spans="1:14" ht="15" customHeight="1" x14ac:dyDescent="0.25">
      <c r="A4" s="34" t="s">
        <v>1240</v>
      </c>
      <c r="B4" s="31" t="s">
        <v>7</v>
      </c>
      <c r="C4" s="31"/>
      <c r="D4" s="31"/>
      <c r="E4" s="31"/>
      <c r="F4" s="31"/>
      <c r="G4" s="31"/>
      <c r="H4" s="31"/>
      <c r="I4" s="31"/>
      <c r="J4" s="31"/>
      <c r="K4" s="31"/>
      <c r="L4" s="31"/>
      <c r="M4" s="31"/>
      <c r="N4" s="31"/>
    </row>
    <row r="5" spans="1:14" x14ac:dyDescent="0.25">
      <c r="A5" s="34"/>
      <c r="B5" s="31"/>
      <c r="C5" s="31"/>
      <c r="D5" s="31"/>
      <c r="E5" s="31"/>
      <c r="F5" s="31"/>
      <c r="G5" s="31"/>
      <c r="H5" s="31"/>
      <c r="I5" s="31"/>
      <c r="J5" s="31"/>
      <c r="K5" s="31"/>
      <c r="L5" s="31"/>
      <c r="M5" s="31"/>
      <c r="N5" s="31"/>
    </row>
    <row r="6" spans="1:14" ht="25.5" customHeight="1" x14ac:dyDescent="0.25">
      <c r="A6" s="34"/>
      <c r="B6" s="36" t="s">
        <v>626</v>
      </c>
      <c r="C6" s="36"/>
      <c r="D6" s="36"/>
      <c r="E6" s="36"/>
      <c r="F6" s="36"/>
      <c r="G6" s="36"/>
      <c r="H6" s="36"/>
      <c r="I6" s="36"/>
      <c r="J6" s="36"/>
      <c r="K6" s="36"/>
      <c r="L6" s="36"/>
      <c r="M6" s="36"/>
      <c r="N6" s="36"/>
    </row>
    <row r="7" spans="1:14" x14ac:dyDescent="0.25">
      <c r="A7" s="34"/>
      <c r="B7" s="31"/>
      <c r="C7" s="31"/>
      <c r="D7" s="31"/>
      <c r="E7" s="31"/>
      <c r="F7" s="31"/>
      <c r="G7" s="31"/>
      <c r="H7" s="31"/>
      <c r="I7" s="31"/>
      <c r="J7" s="31"/>
      <c r="K7" s="31"/>
      <c r="L7" s="31"/>
      <c r="M7" s="31"/>
      <c r="N7" s="31"/>
    </row>
    <row r="8" spans="1:14" ht="15.75" x14ac:dyDescent="0.25">
      <c r="A8" s="34"/>
      <c r="B8" s="39"/>
      <c r="C8" s="39"/>
      <c r="D8" s="39"/>
      <c r="E8" s="39"/>
      <c r="F8" s="39"/>
      <c r="G8" s="39"/>
      <c r="H8" s="39"/>
      <c r="I8" s="39"/>
      <c r="J8" s="39"/>
      <c r="K8" s="39"/>
      <c r="L8" s="39"/>
      <c r="M8" s="39"/>
      <c r="N8" s="39"/>
    </row>
    <row r="9" spans="1:14" x14ac:dyDescent="0.25">
      <c r="A9" s="34"/>
      <c r="B9" s="5"/>
      <c r="C9" s="5"/>
      <c r="D9" s="5"/>
      <c r="E9" s="5"/>
      <c r="F9" s="5"/>
      <c r="G9" s="5"/>
      <c r="H9" s="5"/>
    </row>
    <row r="10" spans="1:14" ht="15" customHeight="1" x14ac:dyDescent="0.25">
      <c r="A10" s="34"/>
      <c r="B10" s="30" t="s">
        <v>257</v>
      </c>
      <c r="C10" s="31" t="s">
        <v>233</v>
      </c>
      <c r="D10" s="32" t="s">
        <v>627</v>
      </c>
      <c r="E10" s="32"/>
      <c r="F10" s="31"/>
      <c r="G10" s="31" t="s">
        <v>233</v>
      </c>
      <c r="H10" s="32" t="s">
        <v>629</v>
      </c>
    </row>
    <row r="11" spans="1:14" ht="15.75" thickBot="1" x14ac:dyDescent="0.3">
      <c r="A11" s="34"/>
      <c r="B11" s="30"/>
      <c r="C11" s="31"/>
      <c r="D11" s="33" t="s">
        <v>628</v>
      </c>
      <c r="E11" s="33"/>
      <c r="F11" s="31"/>
      <c r="G11" s="31"/>
      <c r="H11" s="33"/>
    </row>
    <row r="12" spans="1:14" x14ac:dyDescent="0.25">
      <c r="A12" s="34"/>
      <c r="B12" s="78" t="s">
        <v>437</v>
      </c>
      <c r="C12" s="15" t="s">
        <v>233</v>
      </c>
      <c r="D12" s="14"/>
      <c r="E12" s="14"/>
      <c r="F12" s="14"/>
      <c r="G12" s="15" t="s">
        <v>233</v>
      </c>
      <c r="H12" s="14"/>
    </row>
    <row r="13" spans="1:14" x14ac:dyDescent="0.25">
      <c r="A13" s="34"/>
      <c r="B13" s="3" t="s">
        <v>630</v>
      </c>
      <c r="C13" s="5" t="s">
        <v>233</v>
      </c>
      <c r="D13" s="5" t="s">
        <v>268</v>
      </c>
      <c r="E13" s="22">
        <v>305</v>
      </c>
      <c r="F13" t="s">
        <v>233</v>
      </c>
      <c r="G13" s="5" t="s">
        <v>233</v>
      </c>
      <c r="H13" s="17" t="s">
        <v>631</v>
      </c>
    </row>
    <row r="14" spans="1:14" x14ac:dyDescent="0.25">
      <c r="A14" s="34"/>
      <c r="B14" s="5"/>
      <c r="C14" s="31"/>
      <c r="D14" s="31"/>
      <c r="E14" s="31"/>
      <c r="F14" s="31"/>
      <c r="G14" s="31"/>
      <c r="H14" s="31"/>
    </row>
    <row r="15" spans="1:14" x14ac:dyDescent="0.25">
      <c r="A15" s="34"/>
      <c r="B15" s="78" t="s">
        <v>458</v>
      </c>
      <c r="C15" s="15" t="s">
        <v>233</v>
      </c>
      <c r="D15" s="14"/>
      <c r="E15" s="14"/>
      <c r="F15" s="14"/>
      <c r="G15" s="15" t="s">
        <v>233</v>
      </c>
      <c r="H15" s="14"/>
    </row>
    <row r="16" spans="1:14" x14ac:dyDescent="0.25">
      <c r="A16" s="34"/>
      <c r="B16" s="3" t="s">
        <v>630</v>
      </c>
      <c r="C16" s="5" t="s">
        <v>233</v>
      </c>
      <c r="D16" s="5" t="s">
        <v>268</v>
      </c>
      <c r="E16" s="27">
        <v>1011</v>
      </c>
      <c r="F16" t="s">
        <v>233</v>
      </c>
      <c r="G16" s="5" t="s">
        <v>233</v>
      </c>
      <c r="H16" s="17" t="s">
        <v>631</v>
      </c>
    </row>
    <row r="17" spans="1:14" ht="15" customHeight="1" x14ac:dyDescent="0.25">
      <c r="A17" s="34" t="s">
        <v>1241</v>
      </c>
      <c r="B17" s="31" t="s">
        <v>7</v>
      </c>
      <c r="C17" s="31"/>
      <c r="D17" s="31"/>
      <c r="E17" s="31"/>
      <c r="F17" s="31"/>
      <c r="G17" s="31"/>
      <c r="H17" s="31"/>
      <c r="I17" s="31"/>
      <c r="J17" s="31"/>
      <c r="K17" s="31"/>
      <c r="L17" s="31"/>
      <c r="M17" s="31"/>
      <c r="N17" s="31"/>
    </row>
    <row r="18" spans="1:14" x14ac:dyDescent="0.25">
      <c r="A18" s="34"/>
      <c r="B18" s="51"/>
      <c r="C18" s="51"/>
      <c r="D18" s="51"/>
      <c r="E18" s="51"/>
      <c r="F18" s="51"/>
      <c r="G18" s="51"/>
      <c r="H18" s="51"/>
      <c r="I18" s="51"/>
      <c r="J18" s="51"/>
      <c r="K18" s="51"/>
      <c r="L18" s="51"/>
      <c r="M18" s="51"/>
      <c r="N18" s="51"/>
    </row>
    <row r="19" spans="1:14" x14ac:dyDescent="0.25">
      <c r="A19" s="34"/>
      <c r="B19" s="82"/>
      <c r="C19" s="82" t="s">
        <v>233</v>
      </c>
      <c r="D19" s="69" t="s">
        <v>632</v>
      </c>
      <c r="E19" s="69"/>
      <c r="F19" s="69"/>
      <c r="G19" s="69"/>
      <c r="H19" s="69"/>
      <c r="I19" s="69"/>
      <c r="J19" s="69"/>
      <c r="K19" s="69"/>
      <c r="L19" s="69"/>
      <c r="M19" s="69"/>
      <c r="N19" s="82"/>
    </row>
    <row r="20" spans="1:14" ht="15.75" thickBot="1" x14ac:dyDescent="0.3">
      <c r="A20" s="34"/>
      <c r="B20" s="82"/>
      <c r="C20" s="82"/>
      <c r="D20" s="67" t="s">
        <v>570</v>
      </c>
      <c r="E20" s="67"/>
      <c r="F20" s="67"/>
      <c r="G20" s="67"/>
      <c r="H20" s="67"/>
      <c r="I20" s="67"/>
      <c r="J20" s="67"/>
      <c r="K20" s="67"/>
      <c r="L20" s="67"/>
      <c r="M20" s="67"/>
      <c r="N20" s="82"/>
    </row>
    <row r="21" spans="1:14" ht="15.75" thickBot="1" x14ac:dyDescent="0.3">
      <c r="A21" s="34"/>
      <c r="B21" s="53" t="s">
        <v>257</v>
      </c>
      <c r="C21" s="51" t="s">
        <v>233</v>
      </c>
      <c r="D21" s="68">
        <v>2012</v>
      </c>
      <c r="E21" s="68"/>
      <c r="F21" s="51"/>
      <c r="G21" s="51" t="s">
        <v>233</v>
      </c>
      <c r="H21" s="68">
        <v>2011</v>
      </c>
      <c r="I21" s="68"/>
      <c r="J21" s="51"/>
      <c r="K21" s="51"/>
      <c r="L21" s="68">
        <v>2010</v>
      </c>
      <c r="M21" s="68"/>
      <c r="N21" s="51"/>
    </row>
    <row r="22" spans="1:14" ht="25.5" x14ac:dyDescent="0.25">
      <c r="A22" s="34"/>
      <c r="B22" s="58" t="s">
        <v>633</v>
      </c>
      <c r="C22" s="55" t="s">
        <v>233</v>
      </c>
      <c r="D22" s="60" t="s">
        <v>268</v>
      </c>
      <c r="E22" s="80" t="s">
        <v>270</v>
      </c>
      <c r="F22" s="60" t="s">
        <v>233</v>
      </c>
      <c r="G22" s="55" t="s">
        <v>233</v>
      </c>
      <c r="H22" s="60" t="s">
        <v>268</v>
      </c>
      <c r="I22" s="80" t="s">
        <v>270</v>
      </c>
      <c r="J22" s="60" t="s">
        <v>233</v>
      </c>
      <c r="K22" s="55"/>
      <c r="L22" s="55" t="s">
        <v>268</v>
      </c>
      <c r="M22" s="59">
        <v>1254</v>
      </c>
      <c r="N22" s="60" t="s">
        <v>233</v>
      </c>
    </row>
    <row r="23" spans="1:14" ht="38.25" x14ac:dyDescent="0.25">
      <c r="A23" s="34"/>
      <c r="B23" s="56" t="s">
        <v>634</v>
      </c>
      <c r="C23" s="50" t="s">
        <v>233</v>
      </c>
      <c r="D23" s="50"/>
      <c r="E23" s="65">
        <v>263</v>
      </c>
      <c r="F23" s="49" t="s">
        <v>233</v>
      </c>
      <c r="G23" s="50" t="s">
        <v>233</v>
      </c>
      <c r="H23" s="50"/>
      <c r="I23" s="65" t="s">
        <v>271</v>
      </c>
      <c r="J23" s="49" t="s">
        <v>272</v>
      </c>
      <c r="K23" s="50"/>
      <c r="L23" s="50"/>
      <c r="M23" s="65" t="s">
        <v>635</v>
      </c>
      <c r="N23" s="49" t="s">
        <v>272</v>
      </c>
    </row>
  </sheetData>
  <mergeCells count="29">
    <mergeCell ref="B5:N5"/>
    <mergeCell ref="B6:N6"/>
    <mergeCell ref="B7:N7"/>
    <mergeCell ref="B8:N8"/>
    <mergeCell ref="A17:A23"/>
    <mergeCell ref="B17:N17"/>
    <mergeCell ref="N19:N20"/>
    <mergeCell ref="D21:E21"/>
    <mergeCell ref="H21:I21"/>
    <mergeCell ref="L21:M21"/>
    <mergeCell ref="A1:A2"/>
    <mergeCell ref="B1:N1"/>
    <mergeCell ref="B2:N2"/>
    <mergeCell ref="B3:N3"/>
    <mergeCell ref="A4:A16"/>
    <mergeCell ref="B4:N4"/>
    <mergeCell ref="H10:H11"/>
    <mergeCell ref="C14:F14"/>
    <mergeCell ref="G14:H14"/>
    <mergeCell ref="B19:B20"/>
    <mergeCell ref="C19:C20"/>
    <mergeCell ref="D19:M19"/>
    <mergeCell ref="D20:M20"/>
    <mergeCell ref="B10:B11"/>
    <mergeCell ref="C10:C11"/>
    <mergeCell ref="D10:E10"/>
    <mergeCell ref="D11: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140625" bestFit="1" customWidth="1"/>
    <col min="3" max="3" width="31.140625" bestFit="1" customWidth="1"/>
    <col min="4" max="4" width="3" customWidth="1"/>
    <col min="5" max="5" width="7.7109375" customWidth="1"/>
    <col min="6" max="7" width="1.85546875" bestFit="1" customWidth="1"/>
    <col min="8" max="8" width="2" customWidth="1"/>
    <col min="9" max="9" width="4" customWidth="1"/>
    <col min="10" max="12" width="1.85546875" bestFit="1" customWidth="1"/>
    <col min="13" max="13" width="4.85546875" bestFit="1" customWidth="1"/>
    <col min="14" max="15" width="1.85546875" bestFit="1" customWidth="1"/>
    <col min="16" max="16" width="2" customWidth="1"/>
    <col min="17" max="17" width="4" customWidth="1"/>
    <col min="18" max="18" width="1.85546875" bestFit="1" customWidth="1"/>
  </cols>
  <sheetData>
    <row r="1" spans="1:18" ht="15" customHeight="1" x14ac:dyDescent="0.25">
      <c r="A1" s="10" t="s">
        <v>124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641</v>
      </c>
      <c r="B3" s="31" t="s">
        <v>7</v>
      </c>
      <c r="C3" s="31"/>
      <c r="D3" s="31"/>
      <c r="E3" s="31"/>
      <c r="F3" s="31"/>
      <c r="G3" s="31"/>
      <c r="H3" s="31"/>
      <c r="I3" s="31"/>
      <c r="J3" s="31"/>
      <c r="K3" s="31"/>
      <c r="L3" s="31"/>
      <c r="M3" s="31"/>
      <c r="N3" s="31"/>
      <c r="O3" s="31"/>
      <c r="P3" s="31"/>
      <c r="Q3" s="31"/>
      <c r="R3" s="31"/>
    </row>
    <row r="4" spans="1:18" ht="15" customHeight="1" x14ac:dyDescent="0.25">
      <c r="A4" s="34" t="s">
        <v>1243</v>
      </c>
      <c r="B4" s="31" t="s">
        <v>7</v>
      </c>
      <c r="C4" s="31"/>
      <c r="D4" s="31"/>
      <c r="E4" s="31"/>
      <c r="F4" s="31"/>
      <c r="G4" s="31"/>
      <c r="H4" s="31"/>
      <c r="I4" s="31"/>
      <c r="J4" s="31"/>
      <c r="K4" s="31"/>
      <c r="L4" s="31"/>
      <c r="M4" s="31"/>
      <c r="N4" s="31"/>
      <c r="O4" s="31"/>
      <c r="P4" s="31"/>
      <c r="Q4" s="31"/>
      <c r="R4" s="31"/>
    </row>
    <row r="5" spans="1:18" x14ac:dyDescent="0.25">
      <c r="A5" s="34"/>
      <c r="B5" s="71" t="s">
        <v>651</v>
      </c>
      <c r="C5" s="71"/>
      <c r="D5" s="71"/>
      <c r="E5" s="71"/>
      <c r="F5" s="71"/>
      <c r="G5" s="71"/>
      <c r="H5" s="71"/>
      <c r="I5" s="71"/>
      <c r="J5" s="71"/>
      <c r="K5" s="71"/>
      <c r="L5" s="71"/>
      <c r="M5" s="71"/>
      <c r="N5" s="71"/>
      <c r="O5" s="71"/>
      <c r="P5" s="71"/>
      <c r="Q5" s="71"/>
      <c r="R5" s="71"/>
    </row>
    <row r="6" spans="1:18" ht="15.75" x14ac:dyDescent="0.25">
      <c r="A6" s="34"/>
      <c r="B6" s="72"/>
      <c r="C6" s="72"/>
      <c r="D6" s="72"/>
      <c r="E6" s="72"/>
      <c r="F6" s="72"/>
      <c r="G6" s="72"/>
      <c r="H6" s="72"/>
      <c r="I6" s="72"/>
      <c r="J6" s="72"/>
      <c r="K6" s="72"/>
      <c r="L6" s="72"/>
      <c r="M6" s="72"/>
      <c r="N6" s="72"/>
      <c r="O6" s="72"/>
      <c r="P6" s="72"/>
      <c r="Q6" s="72"/>
      <c r="R6" s="72"/>
    </row>
    <row r="7" spans="1:18" x14ac:dyDescent="0.25">
      <c r="A7" s="34"/>
      <c r="B7" s="50"/>
      <c r="C7" s="50"/>
      <c r="D7" s="50"/>
      <c r="E7" s="50"/>
      <c r="F7" s="50"/>
      <c r="G7" s="50"/>
      <c r="H7" s="50"/>
      <c r="I7" s="50"/>
      <c r="J7" s="50"/>
      <c r="K7" s="50"/>
      <c r="L7" s="50"/>
      <c r="M7" s="50"/>
      <c r="N7" s="50"/>
      <c r="O7" s="50"/>
      <c r="P7" s="50"/>
      <c r="Q7" s="50"/>
      <c r="R7" s="50"/>
    </row>
    <row r="8" spans="1:18" x14ac:dyDescent="0.25">
      <c r="A8" s="34"/>
      <c r="B8" s="81" t="s">
        <v>257</v>
      </c>
      <c r="C8" s="82" t="s">
        <v>233</v>
      </c>
      <c r="D8" s="69" t="s">
        <v>652</v>
      </c>
      <c r="E8" s="69"/>
      <c r="F8" s="82"/>
      <c r="G8" s="82" t="s">
        <v>233</v>
      </c>
      <c r="H8" s="69" t="s">
        <v>653</v>
      </c>
      <c r="I8" s="69"/>
      <c r="J8" s="82"/>
      <c r="K8" s="82" t="s">
        <v>233</v>
      </c>
      <c r="L8" s="69" t="s">
        <v>654</v>
      </c>
      <c r="M8" s="69"/>
      <c r="N8" s="82"/>
      <c r="O8" s="82" t="s">
        <v>233</v>
      </c>
      <c r="P8" s="69" t="s">
        <v>655</v>
      </c>
      <c r="Q8" s="69"/>
      <c r="R8" s="82"/>
    </row>
    <row r="9" spans="1:18" x14ac:dyDescent="0.25">
      <c r="A9" s="34"/>
      <c r="B9" s="81"/>
      <c r="C9" s="82"/>
      <c r="D9" s="69" t="s">
        <v>570</v>
      </c>
      <c r="E9" s="69"/>
      <c r="F9" s="82"/>
      <c r="G9" s="82"/>
      <c r="H9" s="69"/>
      <c r="I9" s="69"/>
      <c r="J9" s="82"/>
      <c r="K9" s="82"/>
      <c r="L9" s="69"/>
      <c r="M9" s="69"/>
      <c r="N9" s="82"/>
      <c r="O9" s="82"/>
      <c r="P9" s="69"/>
      <c r="Q9" s="69"/>
      <c r="R9" s="82"/>
    </row>
    <row r="10" spans="1:18" ht="15.75" thickBot="1" x14ac:dyDescent="0.3">
      <c r="A10" s="34"/>
      <c r="B10" s="81"/>
      <c r="C10" s="82"/>
      <c r="D10" s="67">
        <v>2012</v>
      </c>
      <c r="E10" s="67"/>
      <c r="F10" s="82"/>
      <c r="G10" s="82"/>
      <c r="H10" s="67"/>
      <c r="I10" s="67"/>
      <c r="J10" s="82"/>
      <c r="K10" s="82"/>
      <c r="L10" s="67"/>
      <c r="M10" s="67"/>
      <c r="N10" s="82"/>
      <c r="O10" s="82"/>
      <c r="P10" s="67"/>
      <c r="Q10" s="67"/>
      <c r="R10" s="82"/>
    </row>
    <row r="11" spans="1:18" x14ac:dyDescent="0.25">
      <c r="A11" s="34"/>
      <c r="B11" s="58" t="s">
        <v>656</v>
      </c>
      <c r="C11" s="55" t="s">
        <v>233</v>
      </c>
      <c r="D11" s="55"/>
      <c r="E11" s="55"/>
      <c r="F11" s="55"/>
      <c r="G11" s="55" t="s">
        <v>233</v>
      </c>
      <c r="H11" s="55"/>
      <c r="I11" s="55"/>
      <c r="J11" s="55"/>
      <c r="K11" s="55" t="s">
        <v>233</v>
      </c>
      <c r="L11" s="55"/>
      <c r="M11" s="55"/>
      <c r="N11" s="55"/>
      <c r="O11" s="55" t="s">
        <v>233</v>
      </c>
      <c r="P11" s="55"/>
      <c r="Q11" s="55"/>
      <c r="R11" s="55"/>
    </row>
    <row r="12" spans="1:18" x14ac:dyDescent="0.25">
      <c r="A12" s="34"/>
      <c r="B12" s="73" t="s">
        <v>657</v>
      </c>
      <c r="C12" s="50" t="s">
        <v>233</v>
      </c>
      <c r="D12" s="50"/>
      <c r="E12" s="50"/>
      <c r="F12" s="50"/>
      <c r="G12" s="50" t="s">
        <v>233</v>
      </c>
      <c r="H12" s="50"/>
      <c r="I12" s="50"/>
      <c r="J12" s="50"/>
      <c r="K12" s="50" t="s">
        <v>233</v>
      </c>
      <c r="L12" s="50"/>
      <c r="M12" s="50"/>
      <c r="N12" s="50"/>
      <c r="O12" s="50" t="s">
        <v>233</v>
      </c>
      <c r="P12" s="50"/>
      <c r="Q12" s="50"/>
      <c r="R12" s="50"/>
    </row>
    <row r="13" spans="1:18" x14ac:dyDescent="0.25">
      <c r="A13" s="34"/>
      <c r="B13" s="79" t="s">
        <v>658</v>
      </c>
      <c r="C13" s="55" t="s">
        <v>233</v>
      </c>
      <c r="D13" s="55" t="s">
        <v>268</v>
      </c>
      <c r="E13" s="75">
        <v>305</v>
      </c>
      <c r="F13" s="60" t="s">
        <v>233</v>
      </c>
      <c r="G13" s="55" t="s">
        <v>233</v>
      </c>
      <c r="H13" s="60" t="s">
        <v>268</v>
      </c>
      <c r="I13" s="80" t="s">
        <v>270</v>
      </c>
      <c r="J13" s="60" t="s">
        <v>233</v>
      </c>
      <c r="K13" s="55" t="s">
        <v>233</v>
      </c>
      <c r="L13" s="55" t="s">
        <v>268</v>
      </c>
      <c r="M13" s="75">
        <v>305</v>
      </c>
      <c r="N13" s="60" t="s">
        <v>233</v>
      </c>
      <c r="O13" s="55" t="s">
        <v>233</v>
      </c>
      <c r="P13" s="60" t="s">
        <v>268</v>
      </c>
      <c r="Q13" s="80" t="s">
        <v>270</v>
      </c>
      <c r="R13" s="60" t="s">
        <v>233</v>
      </c>
    </row>
    <row r="14" spans="1:18" x14ac:dyDescent="0.25">
      <c r="A14" s="34"/>
      <c r="B14" s="84"/>
      <c r="C14" s="84"/>
      <c r="D14" s="84"/>
      <c r="E14" s="84"/>
      <c r="F14" s="84"/>
      <c r="G14" s="84"/>
      <c r="H14" s="84"/>
      <c r="I14" s="84"/>
      <c r="J14" s="84"/>
      <c r="K14" s="84"/>
      <c r="L14" s="84"/>
      <c r="M14" s="84"/>
      <c r="N14" s="84"/>
      <c r="O14" s="84"/>
      <c r="P14" s="84"/>
      <c r="Q14" s="84"/>
      <c r="R14" s="84"/>
    </row>
    <row r="15" spans="1:18" x14ac:dyDescent="0.25">
      <c r="A15" s="34"/>
      <c r="B15" s="50"/>
      <c r="C15" s="50"/>
      <c r="D15" s="50"/>
      <c r="E15" s="50"/>
      <c r="F15" s="50"/>
      <c r="G15" s="50"/>
      <c r="H15" s="50"/>
      <c r="I15" s="50"/>
      <c r="J15" s="50"/>
      <c r="K15" s="50"/>
      <c r="L15" s="50"/>
      <c r="M15" s="50"/>
      <c r="N15" s="50"/>
      <c r="O15" s="50"/>
      <c r="P15" s="50"/>
      <c r="Q15" s="50"/>
      <c r="R15" s="50"/>
    </row>
    <row r="16" spans="1:18" x14ac:dyDescent="0.25">
      <c r="A16" s="34"/>
      <c r="B16" s="81" t="s">
        <v>257</v>
      </c>
      <c r="C16" s="82" t="s">
        <v>233</v>
      </c>
      <c r="D16" s="69" t="s">
        <v>652</v>
      </c>
      <c r="E16" s="69"/>
      <c r="F16" s="82"/>
      <c r="G16" s="82" t="s">
        <v>233</v>
      </c>
      <c r="H16" s="69" t="s">
        <v>653</v>
      </c>
      <c r="I16" s="69"/>
      <c r="J16" s="82"/>
      <c r="K16" s="82" t="s">
        <v>233</v>
      </c>
      <c r="L16" s="69" t="s">
        <v>654</v>
      </c>
      <c r="M16" s="69"/>
      <c r="N16" s="82"/>
      <c r="O16" s="82" t="s">
        <v>233</v>
      </c>
      <c r="P16" s="69" t="s">
        <v>655</v>
      </c>
      <c r="Q16" s="69"/>
      <c r="R16" s="82"/>
    </row>
    <row r="17" spans="1:18" x14ac:dyDescent="0.25">
      <c r="A17" s="34"/>
      <c r="B17" s="81"/>
      <c r="C17" s="82"/>
      <c r="D17" s="69" t="s">
        <v>570</v>
      </c>
      <c r="E17" s="69"/>
      <c r="F17" s="82"/>
      <c r="G17" s="82"/>
      <c r="H17" s="69"/>
      <c r="I17" s="69"/>
      <c r="J17" s="82"/>
      <c r="K17" s="82"/>
      <c r="L17" s="69"/>
      <c r="M17" s="69"/>
      <c r="N17" s="82"/>
      <c r="O17" s="82"/>
      <c r="P17" s="69"/>
      <c r="Q17" s="69"/>
      <c r="R17" s="82"/>
    </row>
    <row r="18" spans="1:18" ht="15.75" thickBot="1" x14ac:dyDescent="0.3">
      <c r="A18" s="34"/>
      <c r="B18" s="81"/>
      <c r="C18" s="82"/>
      <c r="D18" s="67">
        <v>2011</v>
      </c>
      <c r="E18" s="67"/>
      <c r="F18" s="82"/>
      <c r="G18" s="82"/>
      <c r="H18" s="67"/>
      <c r="I18" s="67"/>
      <c r="J18" s="82"/>
      <c r="K18" s="82"/>
      <c r="L18" s="67"/>
      <c r="M18" s="67"/>
      <c r="N18" s="82"/>
      <c r="O18" s="82"/>
      <c r="P18" s="67"/>
      <c r="Q18" s="67"/>
      <c r="R18" s="82"/>
    </row>
    <row r="19" spans="1:18" x14ac:dyDescent="0.25">
      <c r="A19" s="34"/>
      <c r="B19" s="58" t="s">
        <v>656</v>
      </c>
      <c r="C19" s="55" t="s">
        <v>233</v>
      </c>
      <c r="D19" s="55"/>
      <c r="E19" s="55"/>
      <c r="F19" s="55"/>
      <c r="G19" s="55" t="s">
        <v>233</v>
      </c>
      <c r="H19" s="55"/>
      <c r="I19" s="55"/>
      <c r="J19" s="55"/>
      <c r="K19" s="55" t="s">
        <v>233</v>
      </c>
      <c r="L19" s="55"/>
      <c r="M19" s="55"/>
      <c r="N19" s="55"/>
      <c r="O19" s="55" t="s">
        <v>233</v>
      </c>
      <c r="P19" s="55"/>
      <c r="Q19" s="55"/>
      <c r="R19" s="55"/>
    </row>
    <row r="20" spans="1:18" x14ac:dyDescent="0.25">
      <c r="A20" s="34"/>
      <c r="B20" s="73" t="s">
        <v>657</v>
      </c>
      <c r="C20" s="50" t="s">
        <v>233</v>
      </c>
      <c r="D20" s="50"/>
      <c r="E20" s="50"/>
      <c r="F20" s="50"/>
      <c r="G20" s="50" t="s">
        <v>233</v>
      </c>
      <c r="H20" s="50"/>
      <c r="I20" s="50"/>
      <c r="J20" s="50"/>
      <c r="K20" s="50" t="s">
        <v>233</v>
      </c>
      <c r="L20" s="50"/>
      <c r="M20" s="50"/>
      <c r="N20" s="50"/>
      <c r="O20" s="50" t="s">
        <v>233</v>
      </c>
      <c r="P20" s="50"/>
      <c r="Q20" s="50"/>
      <c r="R20" s="50"/>
    </row>
    <row r="21" spans="1:18" x14ac:dyDescent="0.25">
      <c r="A21" s="34"/>
      <c r="B21" s="79" t="s">
        <v>658</v>
      </c>
      <c r="C21" s="55" t="s">
        <v>233</v>
      </c>
      <c r="D21" s="55" t="s">
        <v>268</v>
      </c>
      <c r="E21" s="59">
        <v>1011</v>
      </c>
      <c r="F21" s="60" t="s">
        <v>233</v>
      </c>
      <c r="G21" s="55" t="s">
        <v>233</v>
      </c>
      <c r="H21" s="60" t="s">
        <v>268</v>
      </c>
      <c r="I21" s="80" t="s">
        <v>270</v>
      </c>
      <c r="J21" s="60" t="s">
        <v>233</v>
      </c>
      <c r="K21" s="55" t="s">
        <v>233</v>
      </c>
      <c r="L21" s="55" t="s">
        <v>268</v>
      </c>
      <c r="M21" s="59">
        <v>1011</v>
      </c>
      <c r="N21" s="60" t="s">
        <v>233</v>
      </c>
      <c r="O21" s="55" t="s">
        <v>233</v>
      </c>
      <c r="P21" s="60" t="s">
        <v>268</v>
      </c>
      <c r="Q21" s="80" t="s">
        <v>270</v>
      </c>
      <c r="R21" s="60" t="s">
        <v>233</v>
      </c>
    </row>
    <row r="22" spans="1:18" x14ac:dyDescent="0.25">
      <c r="A22" s="34"/>
      <c r="B22" s="31"/>
      <c r="C22" s="31"/>
      <c r="D22" s="31"/>
      <c r="E22" s="31"/>
      <c r="F22" s="31"/>
      <c r="G22" s="31"/>
      <c r="H22" s="31"/>
      <c r="I22" s="31"/>
      <c r="J22" s="31"/>
      <c r="K22" s="31"/>
      <c r="L22" s="31"/>
      <c r="M22" s="31"/>
      <c r="N22" s="31"/>
      <c r="O22" s="31"/>
      <c r="P22" s="31"/>
      <c r="Q22" s="31"/>
      <c r="R22" s="31"/>
    </row>
    <row r="23" spans="1:18" x14ac:dyDescent="0.25">
      <c r="A23" s="34"/>
      <c r="B23" s="83">
        <v>-1</v>
      </c>
      <c r="C23" s="83" t="s">
        <v>659</v>
      </c>
    </row>
  </sheetData>
  <mergeCells count="40">
    <mergeCell ref="B14:R14"/>
    <mergeCell ref="B22:R22"/>
    <mergeCell ref="P16:Q18"/>
    <mergeCell ref="R16:R18"/>
    <mergeCell ref="A1:A2"/>
    <mergeCell ref="B1:R1"/>
    <mergeCell ref="B2:R2"/>
    <mergeCell ref="B3:R3"/>
    <mergeCell ref="A4:A23"/>
    <mergeCell ref="B4:R4"/>
    <mergeCell ref="B5:R5"/>
    <mergeCell ref="B6:R6"/>
    <mergeCell ref="H16:I18"/>
    <mergeCell ref="J16:J18"/>
    <mergeCell ref="K16:K18"/>
    <mergeCell ref="L16:M18"/>
    <mergeCell ref="N16:N18"/>
    <mergeCell ref="O16:O18"/>
    <mergeCell ref="O8:O10"/>
    <mergeCell ref="P8:Q10"/>
    <mergeCell ref="R8:R10"/>
    <mergeCell ref="B16:B18"/>
    <mergeCell ref="C16:C18"/>
    <mergeCell ref="D16:E16"/>
    <mergeCell ref="D17:E17"/>
    <mergeCell ref="D18:E18"/>
    <mergeCell ref="F16:F18"/>
    <mergeCell ref="G16:G18"/>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42578125" customWidth="1"/>
    <col min="5" max="5" width="19.7109375" customWidth="1"/>
    <col min="6" max="6" width="6.42578125" customWidth="1"/>
  </cols>
  <sheetData>
    <row r="1" spans="1:6" ht="15" customHeight="1" x14ac:dyDescent="0.25">
      <c r="A1" s="10" t="s">
        <v>1244</v>
      </c>
      <c r="B1" s="10" t="s">
        <v>2</v>
      </c>
      <c r="C1" s="10"/>
      <c r="D1" s="10"/>
      <c r="E1" s="10"/>
      <c r="F1" s="10"/>
    </row>
    <row r="2" spans="1:6" ht="15" customHeight="1" x14ac:dyDescent="0.25">
      <c r="A2" s="10"/>
      <c r="B2" s="10" t="s">
        <v>3</v>
      </c>
      <c r="C2" s="10"/>
      <c r="D2" s="10"/>
      <c r="E2" s="10"/>
      <c r="F2" s="10"/>
    </row>
    <row r="3" spans="1:6" ht="30" x14ac:dyDescent="0.25">
      <c r="A3" s="4" t="s">
        <v>661</v>
      </c>
      <c r="B3" s="31" t="s">
        <v>7</v>
      </c>
      <c r="C3" s="31"/>
      <c r="D3" s="31"/>
      <c r="E3" s="31"/>
      <c r="F3" s="31"/>
    </row>
    <row r="4" spans="1:6" ht="15" customHeight="1" x14ac:dyDescent="0.25">
      <c r="A4" s="34" t="s">
        <v>1245</v>
      </c>
      <c r="B4" s="31" t="s">
        <v>7</v>
      </c>
      <c r="C4" s="31"/>
      <c r="D4" s="31"/>
      <c r="E4" s="31"/>
      <c r="F4" s="31"/>
    </row>
    <row r="5" spans="1:6" ht="25.5" customHeight="1" x14ac:dyDescent="0.25">
      <c r="A5" s="34"/>
      <c r="B5" s="71" t="s">
        <v>1246</v>
      </c>
      <c r="C5" s="71"/>
      <c r="D5" s="71"/>
      <c r="E5" s="71"/>
      <c r="F5" s="71"/>
    </row>
    <row r="6" spans="1:6" ht="15.75" x14ac:dyDescent="0.25">
      <c r="A6" s="34"/>
      <c r="B6" s="72"/>
      <c r="C6" s="72"/>
      <c r="D6" s="72"/>
      <c r="E6" s="72"/>
      <c r="F6" s="72"/>
    </row>
    <row r="7" spans="1:6" x14ac:dyDescent="0.25">
      <c r="A7" s="34"/>
      <c r="B7" s="50"/>
      <c r="C7" s="50"/>
      <c r="D7" s="50"/>
      <c r="E7" s="50"/>
      <c r="F7" s="50"/>
    </row>
    <row r="8" spans="1:6" ht="15.75" thickBot="1" x14ac:dyDescent="0.3">
      <c r="A8" s="34"/>
      <c r="B8" s="53" t="s">
        <v>664</v>
      </c>
      <c r="C8" s="51" t="s">
        <v>233</v>
      </c>
      <c r="D8" s="82"/>
      <c r="E8" s="82"/>
      <c r="F8" s="51"/>
    </row>
    <row r="9" spans="1:6" x14ac:dyDescent="0.25">
      <c r="A9" s="34"/>
      <c r="B9" s="58">
        <v>2013</v>
      </c>
      <c r="C9" s="55" t="s">
        <v>233</v>
      </c>
      <c r="D9" s="55" t="s">
        <v>268</v>
      </c>
      <c r="E9" s="59">
        <v>3340</v>
      </c>
      <c r="F9" s="60" t="s">
        <v>233</v>
      </c>
    </row>
    <row r="10" spans="1:6" x14ac:dyDescent="0.25">
      <c r="A10" s="34"/>
      <c r="B10" s="56">
        <v>2014</v>
      </c>
      <c r="C10" s="50" t="s">
        <v>233</v>
      </c>
      <c r="D10" s="50"/>
      <c r="E10" s="57">
        <v>2992</v>
      </c>
      <c r="F10" s="49" t="s">
        <v>233</v>
      </c>
    </row>
    <row r="11" spans="1:6" x14ac:dyDescent="0.25">
      <c r="A11" s="34"/>
      <c r="B11" s="58">
        <v>2015</v>
      </c>
      <c r="C11" s="55" t="s">
        <v>233</v>
      </c>
      <c r="D11" s="55"/>
      <c r="E11" s="59">
        <v>2816</v>
      </c>
      <c r="F11" s="60" t="s">
        <v>233</v>
      </c>
    </row>
    <row r="12" spans="1:6" x14ac:dyDescent="0.25">
      <c r="A12" s="34"/>
      <c r="B12" s="56">
        <v>2016</v>
      </c>
      <c r="C12" s="50" t="s">
        <v>233</v>
      </c>
      <c r="D12" s="50"/>
      <c r="E12" s="57">
        <v>2677</v>
      </c>
      <c r="F12" s="49" t="s">
        <v>233</v>
      </c>
    </row>
    <row r="13" spans="1:6" x14ac:dyDescent="0.25">
      <c r="A13" s="34"/>
      <c r="B13" s="58">
        <v>2017</v>
      </c>
      <c r="C13" s="55" t="s">
        <v>233</v>
      </c>
      <c r="D13" s="55"/>
      <c r="E13" s="59">
        <v>2620</v>
      </c>
      <c r="F13" s="60" t="s">
        <v>233</v>
      </c>
    </row>
    <row r="14" spans="1:6" ht="15.75" thickBot="1" x14ac:dyDescent="0.3">
      <c r="A14" s="34"/>
      <c r="B14" s="56" t="s">
        <v>665</v>
      </c>
      <c r="C14" s="50" t="s">
        <v>233</v>
      </c>
      <c r="D14" s="50"/>
      <c r="E14" s="57">
        <v>2624</v>
      </c>
      <c r="F14" s="49" t="s">
        <v>233</v>
      </c>
    </row>
    <row r="15" spans="1:6" x14ac:dyDescent="0.25">
      <c r="A15" s="34"/>
      <c r="B15" s="61"/>
      <c r="C15" s="61" t="s">
        <v>233</v>
      </c>
      <c r="D15" s="62"/>
      <c r="E15" s="62"/>
      <c r="F15" s="61"/>
    </row>
    <row r="16" spans="1:6" x14ac:dyDescent="0.25">
      <c r="A16" s="34"/>
      <c r="B16" s="50"/>
      <c r="C16" s="71"/>
      <c r="D16" s="71"/>
      <c r="E16" s="71"/>
      <c r="F16" s="71"/>
    </row>
    <row r="17" spans="1:6" ht="15.75" thickBot="1" x14ac:dyDescent="0.3">
      <c r="A17" s="34"/>
      <c r="B17" s="58" t="s">
        <v>134</v>
      </c>
      <c r="C17" s="64" t="s">
        <v>233</v>
      </c>
      <c r="D17" s="55" t="s">
        <v>268</v>
      </c>
      <c r="E17" s="59">
        <v>17069</v>
      </c>
      <c r="F17" s="60" t="s">
        <v>233</v>
      </c>
    </row>
    <row r="18" spans="1:6" ht="15.75" thickTop="1" x14ac:dyDescent="0.25">
      <c r="A18" s="34"/>
      <c r="B18" s="61"/>
      <c r="C18" s="61" t="s">
        <v>233</v>
      </c>
      <c r="D18" s="66"/>
      <c r="E18" s="66"/>
      <c r="F18" s="61"/>
    </row>
  </sheetData>
  <mergeCells count="10">
    <mergeCell ref="D8:E8"/>
    <mergeCell ref="C16:F16"/>
    <mergeCell ref="A1:A2"/>
    <mergeCell ref="B1:F1"/>
    <mergeCell ref="B2:F2"/>
    <mergeCell ref="B3:F3"/>
    <mergeCell ref="A4:A18"/>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3" width="36.5703125" bestFit="1" customWidth="1"/>
    <col min="4" max="4" width="2.140625" customWidth="1"/>
    <col min="5" max="5" width="7.7109375" customWidth="1"/>
    <col min="6" max="6" width="2.28515625" customWidth="1"/>
    <col min="7" max="8" width="2.140625" customWidth="1"/>
    <col min="9" max="9" width="7.7109375" customWidth="1"/>
    <col min="10" max="10" width="3.42578125" customWidth="1"/>
    <col min="11" max="12" width="2.140625" customWidth="1"/>
    <col min="13" max="13" width="7.7109375" customWidth="1"/>
    <col min="14" max="14" width="2.28515625" customWidth="1"/>
    <col min="15" max="15" width="2.140625" customWidth="1"/>
    <col min="16" max="16" width="10.7109375" customWidth="1"/>
    <col min="17" max="17" width="4.140625" customWidth="1"/>
    <col min="18" max="18" width="3.42578125" customWidth="1"/>
    <col min="19" max="19" width="10.7109375" customWidth="1"/>
    <col min="20" max="20" width="2.140625" customWidth="1"/>
    <col min="21" max="21" width="7.7109375" customWidth="1"/>
    <col min="22" max="23" width="2.140625" customWidth="1"/>
    <col min="24" max="24" width="10.7109375" customWidth="1"/>
    <col min="25" max="25" width="4.140625" customWidth="1"/>
    <col min="26" max="26" width="3.42578125" customWidth="1"/>
  </cols>
  <sheetData>
    <row r="1" spans="1:26" ht="15" customHeight="1" x14ac:dyDescent="0.25">
      <c r="A1" s="10" t="s">
        <v>12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67</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4" t="s">
        <v>1248</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4"/>
      <c r="B5" s="88" t="s">
        <v>673</v>
      </c>
      <c r="C5" s="88"/>
      <c r="D5" s="88"/>
      <c r="E5" s="88"/>
      <c r="F5" s="88"/>
      <c r="G5" s="88"/>
      <c r="H5" s="88"/>
      <c r="I5" s="88"/>
      <c r="J5" s="88"/>
      <c r="K5" s="88"/>
      <c r="L5" s="88"/>
      <c r="M5" s="88"/>
      <c r="N5" s="88"/>
      <c r="O5" s="88"/>
      <c r="P5" s="88"/>
      <c r="Q5" s="88"/>
      <c r="R5" s="88"/>
      <c r="S5" s="88"/>
      <c r="T5" s="88"/>
      <c r="U5" s="88"/>
      <c r="V5" s="88"/>
      <c r="W5" s="88"/>
      <c r="X5" s="88"/>
      <c r="Y5" s="88"/>
      <c r="Z5" s="88"/>
    </row>
    <row r="6" spans="1:26" ht="25.5" customHeight="1" x14ac:dyDescent="0.25">
      <c r="A6" s="34"/>
      <c r="B6" s="71" t="s">
        <v>674</v>
      </c>
      <c r="C6" s="71"/>
      <c r="D6" s="71"/>
      <c r="E6" s="71"/>
      <c r="F6" s="71"/>
      <c r="G6" s="71"/>
      <c r="H6" s="71"/>
      <c r="I6" s="71"/>
      <c r="J6" s="71"/>
      <c r="K6" s="71"/>
      <c r="L6" s="71"/>
      <c r="M6" s="71"/>
      <c r="N6" s="71"/>
      <c r="O6" s="71"/>
      <c r="P6" s="71"/>
      <c r="Q6" s="71"/>
      <c r="R6" s="71"/>
      <c r="S6" s="71"/>
      <c r="T6" s="71"/>
      <c r="U6" s="71"/>
      <c r="V6" s="71"/>
      <c r="W6" s="71"/>
      <c r="X6" s="71"/>
      <c r="Y6" s="71"/>
      <c r="Z6" s="71"/>
    </row>
    <row r="7" spans="1:26" ht="15.75" x14ac:dyDescent="0.25">
      <c r="A7" s="34"/>
      <c r="B7" s="72"/>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34"/>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34"/>
      <c r="B9" s="82"/>
      <c r="C9" s="82" t="s">
        <v>233</v>
      </c>
      <c r="D9" s="69" t="s">
        <v>675</v>
      </c>
      <c r="E9" s="69"/>
      <c r="F9" s="69"/>
      <c r="G9" s="69"/>
      <c r="H9" s="69"/>
      <c r="I9" s="69"/>
      <c r="J9" s="69"/>
      <c r="K9" s="69"/>
      <c r="L9" s="69"/>
      <c r="M9" s="69"/>
      <c r="N9" s="69"/>
      <c r="O9" s="69"/>
      <c r="P9" s="69"/>
      <c r="Q9" s="69"/>
      <c r="R9" s="69"/>
      <c r="S9" s="69"/>
      <c r="T9" s="69"/>
      <c r="U9" s="69"/>
      <c r="V9" s="69"/>
      <c r="W9" s="69"/>
      <c r="X9" s="69"/>
      <c r="Y9" s="69"/>
      <c r="Z9" s="82"/>
    </row>
    <row r="10" spans="1:26" ht="15.75" thickBot="1" x14ac:dyDescent="0.3">
      <c r="A10" s="34"/>
      <c r="B10" s="82"/>
      <c r="C10" s="82"/>
      <c r="D10" s="67" t="s">
        <v>676</v>
      </c>
      <c r="E10" s="67"/>
      <c r="F10" s="67"/>
      <c r="G10" s="67"/>
      <c r="H10" s="67"/>
      <c r="I10" s="67"/>
      <c r="J10" s="67"/>
      <c r="K10" s="67"/>
      <c r="L10" s="67"/>
      <c r="M10" s="67"/>
      <c r="N10" s="67"/>
      <c r="O10" s="67"/>
      <c r="P10" s="67"/>
      <c r="Q10" s="67"/>
      <c r="R10" s="67"/>
      <c r="S10" s="67"/>
      <c r="T10" s="67"/>
      <c r="U10" s="67"/>
      <c r="V10" s="67"/>
      <c r="W10" s="67"/>
      <c r="X10" s="67"/>
      <c r="Y10" s="67"/>
      <c r="Z10" s="82"/>
    </row>
    <row r="11" spans="1:26" ht="15.75" thickBot="1" x14ac:dyDescent="0.3">
      <c r="A11" s="34"/>
      <c r="B11" s="86" t="s">
        <v>257</v>
      </c>
      <c r="C11" s="51" t="s">
        <v>233</v>
      </c>
      <c r="D11" s="68">
        <v>2012</v>
      </c>
      <c r="E11" s="68"/>
      <c r="F11" s="68"/>
      <c r="G11" s="68"/>
      <c r="H11" s="68"/>
      <c r="I11" s="68"/>
      <c r="J11" s="51"/>
      <c r="K11" s="51"/>
      <c r="L11" s="68">
        <v>2011</v>
      </c>
      <c r="M11" s="68"/>
      <c r="N11" s="68"/>
      <c r="O11" s="68"/>
      <c r="P11" s="68"/>
      <c r="Q11" s="68"/>
      <c r="R11" s="51"/>
      <c r="S11" s="51"/>
      <c r="T11" s="68">
        <v>2010</v>
      </c>
      <c r="U11" s="68"/>
      <c r="V11" s="68"/>
      <c r="W11" s="68"/>
      <c r="X11" s="68"/>
      <c r="Y11" s="68"/>
      <c r="Z11" s="51"/>
    </row>
    <row r="12" spans="1:26" x14ac:dyDescent="0.25">
      <c r="A12" s="34"/>
      <c r="B12" s="82"/>
      <c r="C12" s="82" t="s">
        <v>233</v>
      </c>
      <c r="D12" s="70" t="s">
        <v>677</v>
      </c>
      <c r="E12" s="70"/>
      <c r="F12" s="87"/>
      <c r="G12" s="87" t="s">
        <v>233</v>
      </c>
      <c r="H12" s="70" t="s">
        <v>678</v>
      </c>
      <c r="I12" s="70"/>
      <c r="J12" s="82"/>
      <c r="K12" s="82"/>
      <c r="L12" s="70" t="s">
        <v>677</v>
      </c>
      <c r="M12" s="70"/>
      <c r="N12" s="87"/>
      <c r="O12" s="87" t="s">
        <v>233</v>
      </c>
      <c r="P12" s="70" t="s">
        <v>678</v>
      </c>
      <c r="Q12" s="70"/>
      <c r="R12" s="82"/>
      <c r="S12" s="82"/>
      <c r="T12" s="70" t="s">
        <v>677</v>
      </c>
      <c r="U12" s="70"/>
      <c r="V12" s="87"/>
      <c r="W12" s="87" t="s">
        <v>233</v>
      </c>
      <c r="X12" s="70" t="s">
        <v>678</v>
      </c>
      <c r="Y12" s="70"/>
      <c r="Z12" s="82"/>
    </row>
    <row r="13" spans="1:26" x14ac:dyDescent="0.25">
      <c r="A13" s="34"/>
      <c r="B13" s="82"/>
      <c r="C13" s="82"/>
      <c r="D13" s="69"/>
      <c r="E13" s="69"/>
      <c r="F13" s="82"/>
      <c r="G13" s="82"/>
      <c r="H13" s="69" t="s">
        <v>679</v>
      </c>
      <c r="I13" s="69"/>
      <c r="J13" s="82"/>
      <c r="K13" s="82"/>
      <c r="L13" s="69"/>
      <c r="M13" s="69"/>
      <c r="N13" s="82"/>
      <c r="O13" s="82"/>
      <c r="P13" s="69" t="s">
        <v>679</v>
      </c>
      <c r="Q13" s="69"/>
      <c r="R13" s="82"/>
      <c r="S13" s="82"/>
      <c r="T13" s="69"/>
      <c r="U13" s="69"/>
      <c r="V13" s="82"/>
      <c r="W13" s="82"/>
      <c r="X13" s="69" t="s">
        <v>679</v>
      </c>
      <c r="Y13" s="69"/>
      <c r="Z13" s="82"/>
    </row>
    <row r="14" spans="1:26" ht="15.75" thickBot="1" x14ac:dyDescent="0.3">
      <c r="A14" s="34"/>
      <c r="B14" s="82"/>
      <c r="C14" s="82"/>
      <c r="D14" s="67"/>
      <c r="E14" s="67"/>
      <c r="F14" s="82"/>
      <c r="G14" s="82"/>
      <c r="H14" s="67" t="s">
        <v>680</v>
      </c>
      <c r="I14" s="67"/>
      <c r="J14" s="82"/>
      <c r="K14" s="82"/>
      <c r="L14" s="67"/>
      <c r="M14" s="67"/>
      <c r="N14" s="82"/>
      <c r="O14" s="82"/>
      <c r="P14" s="67" t="s">
        <v>680</v>
      </c>
      <c r="Q14" s="67"/>
      <c r="R14" s="82"/>
      <c r="S14" s="82"/>
      <c r="T14" s="67"/>
      <c r="U14" s="67"/>
      <c r="V14" s="82"/>
      <c r="W14" s="82"/>
      <c r="X14" s="67" t="s">
        <v>680</v>
      </c>
      <c r="Y14" s="67"/>
      <c r="Z14" s="82"/>
    </row>
    <row r="15" spans="1:26" x14ac:dyDescent="0.25">
      <c r="A15" s="34"/>
      <c r="B15" s="51"/>
      <c r="C15" s="51" t="s">
        <v>233</v>
      </c>
      <c r="D15" s="70" t="s">
        <v>571</v>
      </c>
      <c r="E15" s="70"/>
      <c r="F15" s="51"/>
      <c r="G15" s="51" t="s">
        <v>233</v>
      </c>
      <c r="H15" s="70" t="s">
        <v>571</v>
      </c>
      <c r="I15" s="70"/>
      <c r="J15" s="51"/>
      <c r="K15" s="51"/>
      <c r="L15" s="70" t="s">
        <v>571</v>
      </c>
      <c r="M15" s="70"/>
      <c r="N15" s="51"/>
      <c r="O15" s="51" t="s">
        <v>233</v>
      </c>
      <c r="P15" s="70" t="s">
        <v>571</v>
      </c>
      <c r="Q15" s="70"/>
      <c r="R15" s="51"/>
      <c r="S15" s="51"/>
      <c r="T15" s="70" t="s">
        <v>571</v>
      </c>
      <c r="U15" s="70"/>
      <c r="V15" s="51"/>
      <c r="W15" s="51" t="s">
        <v>233</v>
      </c>
      <c r="X15" s="70" t="s">
        <v>571</v>
      </c>
      <c r="Y15" s="70"/>
      <c r="Z15" s="51"/>
    </row>
    <row r="16" spans="1:26" x14ac:dyDescent="0.25">
      <c r="A16" s="34"/>
      <c r="B16" s="58" t="s">
        <v>599</v>
      </c>
      <c r="C16" s="55" t="s">
        <v>233</v>
      </c>
      <c r="D16" s="55"/>
      <c r="E16" s="55"/>
      <c r="F16" s="55"/>
      <c r="G16" s="55" t="s">
        <v>233</v>
      </c>
      <c r="H16" s="55"/>
      <c r="I16" s="55"/>
      <c r="J16" s="55"/>
      <c r="K16" s="55"/>
      <c r="L16" s="55"/>
      <c r="M16" s="55"/>
      <c r="N16" s="55"/>
      <c r="O16" s="55" t="s">
        <v>233</v>
      </c>
      <c r="P16" s="55"/>
      <c r="Q16" s="55"/>
      <c r="R16" s="55"/>
      <c r="S16" s="55"/>
      <c r="T16" s="55"/>
      <c r="U16" s="55"/>
      <c r="V16" s="55"/>
      <c r="W16" s="55" t="s">
        <v>233</v>
      </c>
      <c r="X16" s="55"/>
      <c r="Y16" s="55"/>
      <c r="Z16" s="55"/>
    </row>
    <row r="17" spans="1:26" ht="25.5" x14ac:dyDescent="0.25">
      <c r="A17" s="34"/>
      <c r="B17" s="73" t="s">
        <v>681</v>
      </c>
      <c r="C17" s="50" t="s">
        <v>233</v>
      </c>
      <c r="D17" s="50" t="s">
        <v>268</v>
      </c>
      <c r="E17" s="57">
        <v>142829</v>
      </c>
      <c r="F17" s="49" t="s">
        <v>233</v>
      </c>
      <c r="G17" s="50" t="s">
        <v>233</v>
      </c>
      <c r="H17" s="50"/>
      <c r="I17" s="65">
        <v>32</v>
      </c>
      <c r="J17" s="49" t="s">
        <v>682</v>
      </c>
      <c r="K17" s="50"/>
      <c r="L17" s="50" t="s">
        <v>268</v>
      </c>
      <c r="M17" s="57">
        <v>124415</v>
      </c>
      <c r="N17" s="49" t="s">
        <v>233</v>
      </c>
      <c r="O17" s="50" t="s">
        <v>233</v>
      </c>
      <c r="P17" s="50"/>
      <c r="Q17" s="65">
        <v>28</v>
      </c>
      <c r="R17" s="49" t="s">
        <v>682</v>
      </c>
      <c r="S17" s="50"/>
      <c r="T17" s="50" t="s">
        <v>268</v>
      </c>
      <c r="U17" s="57">
        <v>132938</v>
      </c>
      <c r="V17" s="49" t="s">
        <v>233</v>
      </c>
      <c r="W17" s="50" t="s">
        <v>233</v>
      </c>
      <c r="X17" s="50"/>
      <c r="Y17" s="65">
        <v>29</v>
      </c>
      <c r="Z17" s="49" t="s">
        <v>682</v>
      </c>
    </row>
    <row r="18" spans="1:26" ht="15.75" thickBot="1" x14ac:dyDescent="0.3">
      <c r="A18" s="34"/>
      <c r="B18" s="74" t="s">
        <v>683</v>
      </c>
      <c r="C18" s="55" t="s">
        <v>233</v>
      </c>
      <c r="D18" s="55"/>
      <c r="E18" s="59">
        <v>159289</v>
      </c>
      <c r="F18" s="60" t="s">
        <v>233</v>
      </c>
      <c r="G18" s="55" t="s">
        <v>233</v>
      </c>
      <c r="H18" s="55"/>
      <c r="I18" s="75">
        <v>36</v>
      </c>
      <c r="J18" s="60" t="s">
        <v>682</v>
      </c>
      <c r="K18" s="55"/>
      <c r="L18" s="55"/>
      <c r="M18" s="59">
        <v>160946</v>
      </c>
      <c r="N18" s="60" t="s">
        <v>233</v>
      </c>
      <c r="O18" s="55" t="s">
        <v>233</v>
      </c>
      <c r="P18" s="55"/>
      <c r="Q18" s="75">
        <v>37</v>
      </c>
      <c r="R18" s="60" t="s">
        <v>682</v>
      </c>
      <c r="S18" s="55"/>
      <c r="T18" s="55"/>
      <c r="U18" s="59">
        <v>172574</v>
      </c>
      <c r="V18" s="60" t="s">
        <v>233</v>
      </c>
      <c r="W18" s="55" t="s">
        <v>233</v>
      </c>
      <c r="X18" s="55"/>
      <c r="Y18" s="75">
        <v>37</v>
      </c>
      <c r="Z18" s="60" t="s">
        <v>682</v>
      </c>
    </row>
    <row r="19" spans="1:26" x14ac:dyDescent="0.25">
      <c r="A19" s="34"/>
      <c r="B19" s="61"/>
      <c r="C19" s="61" t="s">
        <v>233</v>
      </c>
      <c r="D19" s="62"/>
      <c r="E19" s="62"/>
      <c r="F19" s="61"/>
      <c r="G19" s="61" t="s">
        <v>233</v>
      </c>
      <c r="H19" s="62"/>
      <c r="I19" s="62"/>
      <c r="J19" s="61"/>
      <c r="K19" s="61"/>
      <c r="L19" s="62"/>
      <c r="M19" s="62"/>
      <c r="N19" s="61"/>
      <c r="O19" s="61" t="s">
        <v>233</v>
      </c>
      <c r="P19" s="62"/>
      <c r="Q19" s="62"/>
      <c r="R19" s="61"/>
      <c r="S19" s="61"/>
      <c r="T19" s="62"/>
      <c r="U19" s="62"/>
      <c r="V19" s="61"/>
      <c r="W19" s="61" t="s">
        <v>233</v>
      </c>
      <c r="X19" s="62"/>
      <c r="Y19" s="62"/>
      <c r="Z19" s="61"/>
    </row>
    <row r="20" spans="1:26" x14ac:dyDescent="0.25">
      <c r="A20" s="34"/>
      <c r="B20" s="56" t="s">
        <v>684</v>
      </c>
      <c r="C20" s="51" t="s">
        <v>233</v>
      </c>
      <c r="D20" s="50"/>
      <c r="E20" s="57">
        <v>302118</v>
      </c>
      <c r="F20" s="49" t="s">
        <v>233</v>
      </c>
      <c r="G20" s="51" t="s">
        <v>233</v>
      </c>
      <c r="H20" s="50"/>
      <c r="I20" s="65">
        <v>68</v>
      </c>
      <c r="J20" s="49" t="s">
        <v>682</v>
      </c>
      <c r="K20" s="51"/>
      <c r="L20" s="50"/>
      <c r="M20" s="57">
        <v>285361</v>
      </c>
      <c r="N20" s="49" t="s">
        <v>233</v>
      </c>
      <c r="O20" s="51" t="s">
        <v>233</v>
      </c>
      <c r="P20" s="50"/>
      <c r="Q20" s="65">
        <v>65</v>
      </c>
      <c r="R20" s="49" t="s">
        <v>682</v>
      </c>
      <c r="S20" s="51"/>
      <c r="T20" s="50"/>
      <c r="U20" s="57">
        <v>305512</v>
      </c>
      <c r="V20" s="49" t="s">
        <v>233</v>
      </c>
      <c r="W20" s="51" t="s">
        <v>233</v>
      </c>
      <c r="X20" s="50"/>
      <c r="Y20" s="65">
        <v>66</v>
      </c>
      <c r="Z20" s="49" t="s">
        <v>682</v>
      </c>
    </row>
    <row r="21" spans="1:26" ht="15.75" thickBot="1" x14ac:dyDescent="0.3">
      <c r="A21" s="34"/>
      <c r="B21" s="58" t="s">
        <v>600</v>
      </c>
      <c r="C21" s="64" t="s">
        <v>233</v>
      </c>
      <c r="D21" s="55"/>
      <c r="E21" s="59">
        <v>145463</v>
      </c>
      <c r="F21" s="60" t="s">
        <v>233</v>
      </c>
      <c r="G21" s="64" t="s">
        <v>233</v>
      </c>
      <c r="H21" s="55"/>
      <c r="I21" s="75">
        <v>32</v>
      </c>
      <c r="J21" s="60" t="s">
        <v>682</v>
      </c>
      <c r="K21" s="64"/>
      <c r="L21" s="55"/>
      <c r="M21" s="59">
        <v>156610</v>
      </c>
      <c r="N21" s="60" t="s">
        <v>233</v>
      </c>
      <c r="O21" s="64" t="s">
        <v>233</v>
      </c>
      <c r="P21" s="55"/>
      <c r="Q21" s="75">
        <v>35</v>
      </c>
      <c r="R21" s="60" t="s">
        <v>682</v>
      </c>
      <c r="S21" s="64"/>
      <c r="T21" s="55"/>
      <c r="U21" s="59">
        <v>157059</v>
      </c>
      <c r="V21" s="60" t="s">
        <v>233</v>
      </c>
      <c r="W21" s="64" t="s">
        <v>233</v>
      </c>
      <c r="X21" s="55"/>
      <c r="Y21" s="75">
        <v>34</v>
      </c>
      <c r="Z21" s="60" t="s">
        <v>682</v>
      </c>
    </row>
    <row r="22" spans="1:26" x14ac:dyDescent="0.25">
      <c r="A22" s="34"/>
      <c r="B22" s="61"/>
      <c r="C22" s="61" t="s">
        <v>233</v>
      </c>
      <c r="D22" s="62"/>
      <c r="E22" s="62"/>
      <c r="F22" s="61"/>
      <c r="G22" s="61" t="s">
        <v>233</v>
      </c>
      <c r="H22" s="62"/>
      <c r="I22" s="62"/>
      <c r="J22" s="61"/>
      <c r="K22" s="61"/>
      <c r="L22" s="62"/>
      <c r="M22" s="62"/>
      <c r="N22" s="61"/>
      <c r="O22" s="61" t="s">
        <v>233</v>
      </c>
      <c r="P22" s="62"/>
      <c r="Q22" s="62"/>
      <c r="R22" s="61"/>
      <c r="S22" s="61"/>
      <c r="T22" s="62"/>
      <c r="U22" s="62"/>
      <c r="V22" s="61"/>
      <c r="W22" s="61" t="s">
        <v>233</v>
      </c>
      <c r="X22" s="62"/>
      <c r="Y22" s="62"/>
      <c r="Z22" s="61"/>
    </row>
    <row r="23" spans="1:26" x14ac:dyDescent="0.25">
      <c r="A23" s="34"/>
      <c r="B23" s="50"/>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ht="15.75" thickBot="1" x14ac:dyDescent="0.3">
      <c r="A24" s="34"/>
      <c r="B24" s="56" t="s">
        <v>685</v>
      </c>
      <c r="C24" s="51" t="s">
        <v>233</v>
      </c>
      <c r="D24" s="50" t="s">
        <v>268</v>
      </c>
      <c r="E24" s="57">
        <v>447581</v>
      </c>
      <c r="F24" s="49" t="s">
        <v>233</v>
      </c>
      <c r="G24" s="51" t="s">
        <v>233</v>
      </c>
      <c r="H24" s="50"/>
      <c r="I24" s="65">
        <v>100</v>
      </c>
      <c r="J24" s="49" t="s">
        <v>682</v>
      </c>
      <c r="K24" s="51"/>
      <c r="L24" s="50" t="s">
        <v>268</v>
      </c>
      <c r="M24" s="57">
        <v>441971</v>
      </c>
      <c r="N24" s="49" t="s">
        <v>233</v>
      </c>
      <c r="O24" s="51" t="s">
        <v>233</v>
      </c>
      <c r="P24" s="50"/>
      <c r="Q24" s="65">
        <v>100</v>
      </c>
      <c r="R24" s="49" t="s">
        <v>682</v>
      </c>
      <c r="S24" s="51"/>
      <c r="T24" s="50" t="s">
        <v>268</v>
      </c>
      <c r="U24" s="57">
        <v>462571</v>
      </c>
      <c r="V24" s="49" t="s">
        <v>233</v>
      </c>
      <c r="W24" s="51" t="s">
        <v>233</v>
      </c>
      <c r="X24" s="50"/>
      <c r="Y24" s="65">
        <v>100</v>
      </c>
      <c r="Z24" s="49" t="s">
        <v>682</v>
      </c>
    </row>
    <row r="25" spans="1:26" ht="15.75" thickTop="1" x14ac:dyDescent="0.25">
      <c r="A25" s="34"/>
      <c r="B25" s="61"/>
      <c r="C25" s="61" t="s">
        <v>233</v>
      </c>
      <c r="D25" s="66"/>
      <c r="E25" s="66"/>
      <c r="F25" s="61"/>
      <c r="G25" s="61" t="s">
        <v>233</v>
      </c>
      <c r="H25" s="66"/>
      <c r="I25" s="66"/>
      <c r="J25" s="61"/>
      <c r="K25" s="61"/>
      <c r="L25" s="66"/>
      <c r="M25" s="66"/>
      <c r="N25" s="61"/>
      <c r="O25" s="61" t="s">
        <v>233</v>
      </c>
      <c r="P25" s="66"/>
      <c r="Q25" s="66"/>
      <c r="R25" s="61"/>
      <c r="S25" s="61"/>
      <c r="T25" s="66"/>
      <c r="U25" s="66"/>
      <c r="V25" s="61"/>
      <c r="W25" s="61" t="s">
        <v>233</v>
      </c>
      <c r="X25" s="66"/>
      <c r="Y25" s="66"/>
    </row>
    <row r="26" spans="1:26" ht="15" customHeight="1" x14ac:dyDescent="0.25">
      <c r="A26" s="34" t="s">
        <v>1249</v>
      </c>
      <c r="B26" s="31" t="s">
        <v>7</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34"/>
      <c r="B27" s="71" t="s">
        <v>686</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ht="15.75" x14ac:dyDescent="0.25">
      <c r="A28" s="34"/>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34"/>
      <c r="B29" s="50"/>
      <c r="C29" s="50"/>
      <c r="D29" s="50"/>
      <c r="E29" s="50"/>
      <c r="F29" s="50"/>
      <c r="G29" s="50"/>
      <c r="H29" s="50"/>
      <c r="I29" s="50"/>
      <c r="J29" s="50"/>
      <c r="K29" s="50"/>
      <c r="L29" s="50"/>
      <c r="M29" s="50"/>
      <c r="N29" s="50"/>
    </row>
    <row r="30" spans="1:26" x14ac:dyDescent="0.25">
      <c r="A30" s="34"/>
      <c r="B30" s="82"/>
      <c r="C30" s="82" t="s">
        <v>233</v>
      </c>
      <c r="D30" s="69" t="s">
        <v>687</v>
      </c>
      <c r="E30" s="69"/>
      <c r="F30" s="69"/>
      <c r="G30" s="69"/>
      <c r="H30" s="69"/>
      <c r="I30" s="69"/>
      <c r="J30" s="69"/>
      <c r="K30" s="69"/>
      <c r="L30" s="69"/>
      <c r="M30" s="69"/>
      <c r="N30" s="82"/>
    </row>
    <row r="31" spans="1:26" ht="15.75" thickBot="1" x14ac:dyDescent="0.3">
      <c r="A31" s="34"/>
      <c r="B31" s="82"/>
      <c r="C31" s="82"/>
      <c r="D31" s="67" t="s">
        <v>688</v>
      </c>
      <c r="E31" s="67"/>
      <c r="F31" s="67"/>
      <c r="G31" s="67"/>
      <c r="H31" s="67"/>
      <c r="I31" s="67"/>
      <c r="J31" s="67"/>
      <c r="K31" s="67"/>
      <c r="L31" s="67"/>
      <c r="M31" s="67"/>
      <c r="N31" s="82"/>
    </row>
    <row r="32" spans="1:26" ht="15.75" thickBot="1" x14ac:dyDescent="0.3">
      <c r="A32" s="34"/>
      <c r="B32" s="53" t="s">
        <v>257</v>
      </c>
      <c r="C32" s="51" t="s">
        <v>233</v>
      </c>
      <c r="D32" s="68">
        <v>2012</v>
      </c>
      <c r="E32" s="68"/>
      <c r="F32" s="51"/>
      <c r="G32" s="51"/>
      <c r="H32" s="68">
        <v>2011</v>
      </c>
      <c r="I32" s="68"/>
      <c r="J32" s="51"/>
      <c r="K32" s="51"/>
      <c r="L32" s="68">
        <v>2010</v>
      </c>
      <c r="M32" s="68"/>
      <c r="N32" s="51"/>
    </row>
    <row r="33" spans="1:26" x14ac:dyDescent="0.25">
      <c r="A33" s="34"/>
      <c r="B33" s="51"/>
      <c r="C33" s="51" t="s">
        <v>233</v>
      </c>
      <c r="D33" s="70" t="s">
        <v>571</v>
      </c>
      <c r="E33" s="70"/>
      <c r="F33" s="51"/>
      <c r="G33" s="51"/>
      <c r="H33" s="70" t="s">
        <v>571</v>
      </c>
      <c r="I33" s="70"/>
      <c r="J33" s="51"/>
      <c r="K33" s="51"/>
      <c r="L33" s="70" t="s">
        <v>571</v>
      </c>
      <c r="M33" s="70"/>
      <c r="N33" s="51"/>
    </row>
    <row r="34" spans="1:26" x14ac:dyDescent="0.25">
      <c r="A34" s="34"/>
      <c r="B34" s="58" t="s">
        <v>689</v>
      </c>
      <c r="C34" s="55" t="s">
        <v>233</v>
      </c>
      <c r="D34" s="55" t="s">
        <v>268</v>
      </c>
      <c r="E34" s="59">
        <v>80528</v>
      </c>
      <c r="F34" s="60" t="s">
        <v>233</v>
      </c>
      <c r="G34" s="55"/>
      <c r="H34" s="55" t="s">
        <v>268</v>
      </c>
      <c r="I34" s="59">
        <v>31173</v>
      </c>
      <c r="J34" s="60" t="s">
        <v>233</v>
      </c>
      <c r="K34" s="55"/>
      <c r="L34" s="55" t="s">
        <v>268</v>
      </c>
      <c r="M34" s="59">
        <v>78451</v>
      </c>
      <c r="N34" s="60" t="s">
        <v>233</v>
      </c>
    </row>
    <row r="35" spans="1:26" x14ac:dyDescent="0.25">
      <c r="A35" s="34"/>
      <c r="B35" s="56" t="s">
        <v>690</v>
      </c>
      <c r="C35" s="50" t="s">
        <v>233</v>
      </c>
      <c r="D35" s="50"/>
      <c r="E35" s="57">
        <v>13197</v>
      </c>
      <c r="F35" s="49" t="s">
        <v>233</v>
      </c>
      <c r="G35" s="50"/>
      <c r="H35" s="50"/>
      <c r="I35" s="57">
        <v>3779</v>
      </c>
      <c r="J35" s="49" t="s">
        <v>233</v>
      </c>
      <c r="K35" s="50"/>
      <c r="L35" s="50"/>
      <c r="M35" s="57">
        <v>7847</v>
      </c>
      <c r="N35" s="49" t="s">
        <v>233</v>
      </c>
    </row>
    <row r="36" spans="1:26" ht="15.75" thickBot="1" x14ac:dyDescent="0.3">
      <c r="A36" s="34"/>
      <c r="B36" s="58" t="s">
        <v>691</v>
      </c>
      <c r="C36" s="55" t="s">
        <v>233</v>
      </c>
      <c r="D36" s="55"/>
      <c r="E36" s="75" t="s">
        <v>692</v>
      </c>
      <c r="F36" s="60" t="s">
        <v>272</v>
      </c>
      <c r="G36" s="55"/>
      <c r="H36" s="55"/>
      <c r="I36" s="75" t="s">
        <v>693</v>
      </c>
      <c r="J36" s="60" t="s">
        <v>272</v>
      </c>
      <c r="K36" s="55"/>
      <c r="L36" s="55"/>
      <c r="M36" s="75" t="s">
        <v>694</v>
      </c>
      <c r="N36" s="60" t="s">
        <v>272</v>
      </c>
    </row>
    <row r="37" spans="1:26" x14ac:dyDescent="0.25">
      <c r="A37" s="34"/>
      <c r="B37" s="61"/>
      <c r="C37" s="61" t="s">
        <v>233</v>
      </c>
      <c r="D37" s="62"/>
      <c r="E37" s="62"/>
      <c r="F37" s="61"/>
      <c r="G37" s="61"/>
      <c r="H37" s="62"/>
      <c r="I37" s="62"/>
      <c r="J37" s="61"/>
      <c r="K37" s="61"/>
      <c r="L37" s="62"/>
      <c r="M37" s="62"/>
      <c r="N37" s="61"/>
    </row>
    <row r="38" spans="1:26" x14ac:dyDescent="0.25">
      <c r="A38" s="34"/>
      <c r="B38" s="50"/>
      <c r="C38" s="71"/>
      <c r="D38" s="71"/>
      <c r="E38" s="71"/>
      <c r="F38" s="71"/>
      <c r="G38" s="71"/>
      <c r="H38" s="71"/>
      <c r="I38" s="71"/>
      <c r="J38" s="71"/>
      <c r="K38" s="71"/>
      <c r="L38" s="71"/>
      <c r="M38" s="71"/>
      <c r="N38" s="71"/>
    </row>
    <row r="39" spans="1:26" ht="15.75" thickBot="1" x14ac:dyDescent="0.3">
      <c r="A39" s="34"/>
      <c r="B39" s="56" t="s">
        <v>134</v>
      </c>
      <c r="C39" s="51" t="s">
        <v>233</v>
      </c>
      <c r="D39" s="50" t="s">
        <v>268</v>
      </c>
      <c r="E39" s="57">
        <v>76636</v>
      </c>
      <c r="F39" s="49" t="s">
        <v>233</v>
      </c>
      <c r="G39" s="51"/>
      <c r="H39" s="50" t="s">
        <v>268</v>
      </c>
      <c r="I39" s="57">
        <v>5900</v>
      </c>
      <c r="J39" s="49" t="s">
        <v>233</v>
      </c>
      <c r="K39" s="51"/>
      <c r="L39" s="50" t="s">
        <v>268</v>
      </c>
      <c r="M39" s="57">
        <v>65984</v>
      </c>
      <c r="N39" s="49" t="s">
        <v>233</v>
      </c>
    </row>
    <row r="40" spans="1:26" ht="15.75" thickTop="1" x14ac:dyDescent="0.25">
      <c r="A40" s="34"/>
      <c r="B40" s="61"/>
      <c r="C40" s="61" t="s">
        <v>233</v>
      </c>
      <c r="D40" s="66"/>
      <c r="E40" s="66"/>
      <c r="F40" s="61"/>
      <c r="G40" s="61"/>
      <c r="H40" s="66"/>
      <c r="I40" s="66"/>
      <c r="J40" s="61"/>
      <c r="K40" s="61"/>
      <c r="L40" s="66"/>
      <c r="M40" s="66"/>
      <c r="N40" s="61"/>
    </row>
    <row r="41" spans="1:26" x14ac:dyDescent="0.25">
      <c r="A41" s="34"/>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51" x14ac:dyDescent="0.25">
      <c r="A42" s="34"/>
      <c r="B42" s="83">
        <v>-1</v>
      </c>
      <c r="C42" s="83" t="s">
        <v>695</v>
      </c>
    </row>
    <row r="43" spans="1:26" ht="51" x14ac:dyDescent="0.25">
      <c r="A43" s="34"/>
      <c r="B43" s="83">
        <v>-2</v>
      </c>
      <c r="C43" s="83" t="s">
        <v>696</v>
      </c>
    </row>
    <row r="44" spans="1:26" ht="63.75" x14ac:dyDescent="0.25">
      <c r="A44" s="34"/>
      <c r="B44" s="83">
        <v>-3</v>
      </c>
      <c r="C44" s="83" t="s">
        <v>697</v>
      </c>
    </row>
    <row r="45" spans="1:26" ht="15" customHeight="1" x14ac:dyDescent="0.25">
      <c r="A45" s="34" t="s">
        <v>1250</v>
      </c>
      <c r="B45" s="31" t="s">
        <v>7</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34"/>
      <c r="B46" s="71" t="s">
        <v>698</v>
      </c>
      <c r="C46" s="71"/>
      <c r="D46" s="71"/>
      <c r="E46" s="71"/>
      <c r="F46" s="71"/>
      <c r="G46" s="71"/>
      <c r="H46" s="71"/>
      <c r="I46" s="71"/>
      <c r="J46" s="71"/>
      <c r="K46" s="71"/>
      <c r="L46" s="71"/>
      <c r="M46" s="71"/>
      <c r="N46" s="71"/>
      <c r="O46" s="71"/>
      <c r="P46" s="71"/>
      <c r="Q46" s="71"/>
      <c r="R46" s="71"/>
      <c r="S46" s="71"/>
      <c r="T46" s="71"/>
      <c r="U46" s="71"/>
      <c r="V46" s="71"/>
      <c r="W46" s="71"/>
      <c r="X46" s="71"/>
      <c r="Y46" s="71"/>
      <c r="Z46" s="71"/>
    </row>
    <row r="47" spans="1:26" ht="15.75" x14ac:dyDescent="0.25">
      <c r="A47" s="34"/>
      <c r="B47" s="72"/>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x14ac:dyDescent="0.25">
      <c r="A48" s="34"/>
      <c r="B48" s="50"/>
      <c r="C48" s="50"/>
      <c r="D48" s="50"/>
      <c r="E48" s="50"/>
      <c r="F48" s="50"/>
      <c r="G48" s="50"/>
      <c r="H48" s="50"/>
      <c r="I48" s="50"/>
      <c r="J48" s="50"/>
      <c r="K48" s="50"/>
      <c r="L48" s="50"/>
      <c r="M48" s="50"/>
      <c r="N48" s="50"/>
    </row>
    <row r="49" spans="1:26" x14ac:dyDescent="0.25">
      <c r="A49" s="34"/>
      <c r="B49" s="82"/>
      <c r="C49" s="82" t="s">
        <v>233</v>
      </c>
      <c r="D49" s="69" t="s">
        <v>699</v>
      </c>
      <c r="E49" s="69"/>
      <c r="F49" s="69"/>
      <c r="G49" s="69"/>
      <c r="H49" s="69"/>
      <c r="I49" s="69"/>
      <c r="J49" s="69"/>
      <c r="K49" s="69"/>
      <c r="L49" s="69"/>
      <c r="M49" s="69"/>
      <c r="N49" s="82"/>
    </row>
    <row r="50" spans="1:26" ht="15.75" thickBot="1" x14ac:dyDescent="0.3">
      <c r="A50" s="34"/>
      <c r="B50" s="82"/>
      <c r="C50" s="82"/>
      <c r="D50" s="67" t="s">
        <v>700</v>
      </c>
      <c r="E50" s="67"/>
      <c r="F50" s="67"/>
      <c r="G50" s="67"/>
      <c r="H50" s="67"/>
      <c r="I50" s="67"/>
      <c r="J50" s="67"/>
      <c r="K50" s="67"/>
      <c r="L50" s="67"/>
      <c r="M50" s="67"/>
      <c r="N50" s="82"/>
    </row>
    <row r="51" spans="1:26" ht="15.75" thickBot="1" x14ac:dyDescent="0.3">
      <c r="A51" s="34"/>
      <c r="B51" s="53" t="s">
        <v>257</v>
      </c>
      <c r="C51" s="51" t="s">
        <v>233</v>
      </c>
      <c r="D51" s="68">
        <v>2012</v>
      </c>
      <c r="E51" s="68"/>
      <c r="F51" s="51"/>
      <c r="G51" s="51" t="s">
        <v>233</v>
      </c>
      <c r="H51" s="68">
        <v>2011</v>
      </c>
      <c r="I51" s="68"/>
      <c r="J51" s="51"/>
      <c r="K51" s="51" t="s">
        <v>233</v>
      </c>
      <c r="L51" s="68">
        <v>2010</v>
      </c>
      <c r="M51" s="68"/>
      <c r="N51" s="51"/>
    </row>
    <row r="52" spans="1:26" x14ac:dyDescent="0.25">
      <c r="A52" s="34"/>
      <c r="B52" s="51"/>
      <c r="C52" s="51" t="s">
        <v>233</v>
      </c>
      <c r="D52" s="70" t="s">
        <v>571</v>
      </c>
      <c r="E52" s="70"/>
      <c r="F52" s="51"/>
      <c r="G52" s="51" t="s">
        <v>233</v>
      </c>
      <c r="H52" s="70" t="s">
        <v>571</v>
      </c>
      <c r="I52" s="70"/>
      <c r="J52" s="51"/>
      <c r="K52" s="51" t="s">
        <v>233</v>
      </c>
      <c r="L52" s="70" t="s">
        <v>571</v>
      </c>
      <c r="M52" s="70"/>
      <c r="N52" s="51"/>
    </row>
    <row r="53" spans="1:26" x14ac:dyDescent="0.25">
      <c r="A53" s="34"/>
      <c r="B53" s="58" t="s">
        <v>599</v>
      </c>
      <c r="C53" s="55" t="s">
        <v>233</v>
      </c>
      <c r="D53" s="55" t="s">
        <v>268</v>
      </c>
      <c r="E53" s="59">
        <v>12260</v>
      </c>
      <c r="F53" s="60" t="s">
        <v>233</v>
      </c>
      <c r="G53" s="55" t="s">
        <v>233</v>
      </c>
      <c r="H53" s="55" t="s">
        <v>268</v>
      </c>
      <c r="I53" s="59">
        <v>11091</v>
      </c>
      <c r="J53" s="60" t="s">
        <v>233</v>
      </c>
      <c r="K53" s="55" t="s">
        <v>233</v>
      </c>
      <c r="L53" s="55" t="s">
        <v>268</v>
      </c>
      <c r="M53" s="59">
        <v>8973</v>
      </c>
      <c r="N53" s="60" t="s">
        <v>233</v>
      </c>
    </row>
    <row r="54" spans="1:26" x14ac:dyDescent="0.25">
      <c r="A54" s="34"/>
      <c r="B54" s="56" t="s">
        <v>600</v>
      </c>
      <c r="C54" s="50" t="s">
        <v>233</v>
      </c>
      <c r="D54" s="50"/>
      <c r="E54" s="57">
        <v>5605</v>
      </c>
      <c r="F54" s="49" t="s">
        <v>233</v>
      </c>
      <c r="G54" s="50" t="s">
        <v>233</v>
      </c>
      <c r="H54" s="50"/>
      <c r="I54" s="57">
        <v>5506</v>
      </c>
      <c r="J54" s="49" t="s">
        <v>233</v>
      </c>
      <c r="K54" s="50" t="s">
        <v>233</v>
      </c>
      <c r="L54" s="50"/>
      <c r="M54" s="57">
        <v>6282</v>
      </c>
      <c r="N54" s="49" t="s">
        <v>233</v>
      </c>
    </row>
    <row r="55" spans="1:26" ht="15.75" thickBot="1" x14ac:dyDescent="0.3">
      <c r="A55" s="34"/>
      <c r="B55" s="58" t="s">
        <v>671</v>
      </c>
      <c r="C55" s="55" t="s">
        <v>233</v>
      </c>
      <c r="D55" s="55"/>
      <c r="E55" s="75">
        <v>280</v>
      </c>
      <c r="F55" s="60" t="s">
        <v>233</v>
      </c>
      <c r="G55" s="55" t="s">
        <v>233</v>
      </c>
      <c r="H55" s="55"/>
      <c r="I55" s="75">
        <v>263</v>
      </c>
      <c r="J55" s="60" t="s">
        <v>233</v>
      </c>
      <c r="K55" s="55" t="s">
        <v>233</v>
      </c>
      <c r="L55" s="55"/>
      <c r="M55" s="75">
        <v>126</v>
      </c>
      <c r="N55" s="60" t="s">
        <v>233</v>
      </c>
    </row>
    <row r="56" spans="1:26" x14ac:dyDescent="0.25">
      <c r="A56" s="34"/>
      <c r="B56" s="61"/>
      <c r="C56" s="61" t="s">
        <v>233</v>
      </c>
      <c r="D56" s="62"/>
      <c r="E56" s="62"/>
      <c r="F56" s="61"/>
      <c r="G56" s="61" t="s">
        <v>233</v>
      </c>
      <c r="H56" s="62"/>
      <c r="I56" s="62"/>
      <c r="J56" s="61"/>
      <c r="K56" s="61" t="s">
        <v>233</v>
      </c>
      <c r="L56" s="62"/>
      <c r="M56" s="62"/>
      <c r="N56" s="61"/>
    </row>
    <row r="57" spans="1:26" x14ac:dyDescent="0.25">
      <c r="A57" s="34"/>
      <c r="B57" s="50"/>
      <c r="C57" s="71"/>
      <c r="D57" s="71"/>
      <c r="E57" s="71"/>
      <c r="F57" s="71"/>
      <c r="G57" s="71"/>
      <c r="H57" s="71"/>
      <c r="I57" s="71"/>
      <c r="J57" s="71"/>
      <c r="K57" s="71"/>
      <c r="L57" s="71"/>
      <c r="M57" s="71"/>
      <c r="N57" s="71"/>
    </row>
    <row r="58" spans="1:26" ht="15.75" thickBot="1" x14ac:dyDescent="0.3">
      <c r="A58" s="34"/>
      <c r="B58" s="56" t="s">
        <v>134</v>
      </c>
      <c r="C58" s="51" t="s">
        <v>233</v>
      </c>
      <c r="D58" s="50" t="s">
        <v>268</v>
      </c>
      <c r="E58" s="57">
        <v>18145</v>
      </c>
      <c r="F58" s="49" t="s">
        <v>233</v>
      </c>
      <c r="G58" s="51" t="s">
        <v>233</v>
      </c>
      <c r="H58" s="50" t="s">
        <v>268</v>
      </c>
      <c r="I58" s="57">
        <v>16860</v>
      </c>
      <c r="J58" s="49" t="s">
        <v>233</v>
      </c>
      <c r="K58" s="51" t="s">
        <v>233</v>
      </c>
      <c r="L58" s="50" t="s">
        <v>268</v>
      </c>
      <c r="M58" s="57">
        <v>15381</v>
      </c>
      <c r="N58" s="49" t="s">
        <v>233</v>
      </c>
    </row>
    <row r="59" spans="1:26" ht="15.75" thickTop="1" x14ac:dyDescent="0.25">
      <c r="A59" s="34"/>
      <c r="B59" s="61"/>
      <c r="C59" s="61" t="s">
        <v>233</v>
      </c>
      <c r="D59" s="66"/>
      <c r="E59" s="66"/>
      <c r="F59" s="61"/>
      <c r="G59" s="61" t="s">
        <v>233</v>
      </c>
      <c r="H59" s="66"/>
      <c r="I59" s="66"/>
      <c r="J59" s="61"/>
      <c r="K59" s="61" t="s">
        <v>233</v>
      </c>
      <c r="L59" s="66"/>
      <c r="M59" s="66"/>
    </row>
    <row r="60" spans="1:26" ht="15" customHeight="1" x14ac:dyDescent="0.25">
      <c r="A60" s="34" t="s">
        <v>1251</v>
      </c>
      <c r="B60" s="31" t="s">
        <v>7</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34"/>
      <c r="B61" s="71" t="s">
        <v>702</v>
      </c>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ht="15.75" x14ac:dyDescent="0.25">
      <c r="A62" s="34"/>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x14ac:dyDescent="0.25">
      <c r="A63" s="34"/>
      <c r="B63" s="50"/>
      <c r="C63" s="50"/>
      <c r="D63" s="50"/>
      <c r="E63" s="50"/>
      <c r="F63" s="50"/>
      <c r="G63" s="50"/>
      <c r="H63" s="50"/>
      <c r="I63" s="50"/>
      <c r="J63" s="50"/>
      <c r="K63" s="50"/>
      <c r="L63" s="50"/>
      <c r="M63" s="50"/>
      <c r="N63" s="50"/>
    </row>
    <row r="64" spans="1:26" x14ac:dyDescent="0.25">
      <c r="A64" s="34"/>
      <c r="B64" s="82"/>
      <c r="C64" s="82" t="s">
        <v>233</v>
      </c>
      <c r="D64" s="69" t="s">
        <v>703</v>
      </c>
      <c r="E64" s="69"/>
      <c r="F64" s="69"/>
      <c r="G64" s="69"/>
      <c r="H64" s="69"/>
      <c r="I64" s="69"/>
      <c r="J64" s="69"/>
      <c r="K64" s="69"/>
      <c r="L64" s="69"/>
      <c r="M64" s="69"/>
      <c r="N64" s="82"/>
    </row>
    <row r="65" spans="1:14" ht="15.75" thickBot="1" x14ac:dyDescent="0.3">
      <c r="A65" s="34"/>
      <c r="B65" s="82"/>
      <c r="C65" s="82"/>
      <c r="D65" s="67" t="s">
        <v>700</v>
      </c>
      <c r="E65" s="67"/>
      <c r="F65" s="67"/>
      <c r="G65" s="67"/>
      <c r="H65" s="67"/>
      <c r="I65" s="67"/>
      <c r="J65" s="67"/>
      <c r="K65" s="67"/>
      <c r="L65" s="67"/>
      <c r="M65" s="67"/>
      <c r="N65" s="82"/>
    </row>
    <row r="66" spans="1:14" ht="15.75" thickBot="1" x14ac:dyDescent="0.3">
      <c r="A66" s="34"/>
      <c r="B66" s="53" t="s">
        <v>348</v>
      </c>
      <c r="C66" s="51" t="s">
        <v>233</v>
      </c>
      <c r="D66" s="68">
        <v>2012</v>
      </c>
      <c r="E66" s="68"/>
      <c r="F66" s="51"/>
      <c r="G66" s="51" t="s">
        <v>233</v>
      </c>
      <c r="H66" s="68">
        <v>2011</v>
      </c>
      <c r="I66" s="68"/>
      <c r="J66" s="51"/>
      <c r="K66" s="51" t="s">
        <v>233</v>
      </c>
      <c r="L66" s="68">
        <v>2010</v>
      </c>
      <c r="M66" s="68"/>
      <c r="N66" s="51"/>
    </row>
    <row r="67" spans="1:14" x14ac:dyDescent="0.25">
      <c r="A67" s="34"/>
      <c r="B67" s="51"/>
      <c r="C67" s="51" t="s">
        <v>233</v>
      </c>
      <c r="D67" s="70" t="s">
        <v>571</v>
      </c>
      <c r="E67" s="70"/>
      <c r="F67" s="51"/>
      <c r="G67" s="51" t="s">
        <v>233</v>
      </c>
      <c r="H67" s="70" t="s">
        <v>571</v>
      </c>
      <c r="I67" s="70"/>
      <c r="J67" s="51"/>
      <c r="K67" s="51" t="s">
        <v>233</v>
      </c>
      <c r="L67" s="70" t="s">
        <v>571</v>
      </c>
      <c r="M67" s="70"/>
      <c r="N67" s="51"/>
    </row>
    <row r="68" spans="1:14" x14ac:dyDescent="0.25">
      <c r="A68" s="34"/>
      <c r="B68" s="58" t="s">
        <v>704</v>
      </c>
      <c r="C68" s="55" t="s">
        <v>233</v>
      </c>
      <c r="D68" s="55" t="s">
        <v>268</v>
      </c>
      <c r="E68" s="59">
        <v>334624</v>
      </c>
      <c r="F68" s="60" t="s">
        <v>233</v>
      </c>
      <c r="G68" s="55" t="s">
        <v>233</v>
      </c>
      <c r="H68" s="55" t="s">
        <v>268</v>
      </c>
      <c r="I68" s="59">
        <v>328585</v>
      </c>
      <c r="J68" s="60" t="s">
        <v>233</v>
      </c>
      <c r="K68" s="55" t="s">
        <v>233</v>
      </c>
      <c r="L68" s="55" t="s">
        <v>268</v>
      </c>
      <c r="M68" s="59">
        <v>340328</v>
      </c>
      <c r="N68" s="60" t="s">
        <v>233</v>
      </c>
    </row>
    <row r="69" spans="1:14" x14ac:dyDescent="0.25">
      <c r="A69" s="34"/>
      <c r="B69" s="56" t="s">
        <v>705</v>
      </c>
      <c r="C69" s="50" t="s">
        <v>233</v>
      </c>
      <c r="D69" s="50"/>
      <c r="E69" s="50"/>
      <c r="F69" s="50"/>
      <c r="G69" s="50" t="s">
        <v>233</v>
      </c>
      <c r="H69" s="50"/>
      <c r="I69" s="50"/>
      <c r="J69" s="50"/>
      <c r="K69" s="50" t="s">
        <v>233</v>
      </c>
      <c r="L69" s="50"/>
      <c r="M69" s="50"/>
      <c r="N69" s="50"/>
    </row>
    <row r="70" spans="1:14" x14ac:dyDescent="0.25">
      <c r="A70" s="34"/>
      <c r="B70" s="74" t="s">
        <v>706</v>
      </c>
      <c r="C70" s="55" t="s">
        <v>233</v>
      </c>
      <c r="D70" s="55"/>
      <c r="E70" s="59">
        <v>8431</v>
      </c>
      <c r="F70" s="60" t="s">
        <v>233</v>
      </c>
      <c r="G70" s="55" t="s">
        <v>233</v>
      </c>
      <c r="H70" s="55"/>
      <c r="I70" s="59">
        <v>8206</v>
      </c>
      <c r="J70" s="60" t="s">
        <v>233</v>
      </c>
      <c r="K70" s="55" t="s">
        <v>233</v>
      </c>
      <c r="L70" s="55"/>
      <c r="M70" s="59">
        <v>12509</v>
      </c>
      <c r="N70" s="60" t="s">
        <v>233</v>
      </c>
    </row>
    <row r="71" spans="1:14" x14ac:dyDescent="0.25">
      <c r="A71" s="34"/>
      <c r="B71" s="73" t="s">
        <v>707</v>
      </c>
      <c r="C71" s="50" t="s">
        <v>233</v>
      </c>
      <c r="D71" s="50"/>
      <c r="E71" s="57">
        <v>18742</v>
      </c>
      <c r="F71" s="49" t="s">
        <v>233</v>
      </c>
      <c r="G71" s="50" t="s">
        <v>233</v>
      </c>
      <c r="H71" s="50"/>
      <c r="I71" s="57">
        <v>17447</v>
      </c>
      <c r="J71" s="49" t="s">
        <v>233</v>
      </c>
      <c r="K71" s="50" t="s">
        <v>233</v>
      </c>
      <c r="L71" s="50"/>
      <c r="M71" s="57">
        <v>19181</v>
      </c>
      <c r="N71" s="49" t="s">
        <v>233</v>
      </c>
    </row>
    <row r="72" spans="1:14" x14ac:dyDescent="0.25">
      <c r="A72" s="34"/>
      <c r="B72" s="74" t="s">
        <v>708</v>
      </c>
      <c r="C72" s="55" t="s">
        <v>233</v>
      </c>
      <c r="D72" s="55"/>
      <c r="E72" s="59">
        <v>31166</v>
      </c>
      <c r="F72" s="60" t="s">
        <v>233</v>
      </c>
      <c r="G72" s="55" t="s">
        <v>233</v>
      </c>
      <c r="H72" s="55"/>
      <c r="I72" s="59">
        <v>34424</v>
      </c>
      <c r="J72" s="60" t="s">
        <v>233</v>
      </c>
      <c r="K72" s="55" t="s">
        <v>233</v>
      </c>
      <c r="L72" s="55"/>
      <c r="M72" s="59">
        <v>31112</v>
      </c>
      <c r="N72" s="60" t="s">
        <v>233</v>
      </c>
    </row>
    <row r="73" spans="1:14" ht="15.75" thickBot="1" x14ac:dyDescent="0.3">
      <c r="A73" s="34"/>
      <c r="B73" s="73" t="s">
        <v>181</v>
      </c>
      <c r="C73" s="50" t="s">
        <v>233</v>
      </c>
      <c r="D73" s="50"/>
      <c r="E73" s="57">
        <v>54618</v>
      </c>
      <c r="F73" s="49" t="s">
        <v>233</v>
      </c>
      <c r="G73" s="50" t="s">
        <v>233</v>
      </c>
      <c r="H73" s="50"/>
      <c r="I73" s="57">
        <v>53309</v>
      </c>
      <c r="J73" s="49" t="s">
        <v>233</v>
      </c>
      <c r="K73" s="50" t="s">
        <v>233</v>
      </c>
      <c r="L73" s="50"/>
      <c r="M73" s="57">
        <v>59441</v>
      </c>
      <c r="N73" s="49" t="s">
        <v>233</v>
      </c>
    </row>
    <row r="74" spans="1:14" x14ac:dyDescent="0.25">
      <c r="A74" s="34"/>
      <c r="B74" s="61"/>
      <c r="C74" s="61" t="s">
        <v>233</v>
      </c>
      <c r="D74" s="62"/>
      <c r="E74" s="62"/>
      <c r="F74" s="61"/>
      <c r="G74" s="61" t="s">
        <v>233</v>
      </c>
      <c r="H74" s="62"/>
      <c r="I74" s="62"/>
      <c r="J74" s="61"/>
      <c r="K74" s="61" t="s">
        <v>233</v>
      </c>
      <c r="L74" s="62"/>
      <c r="M74" s="62"/>
      <c r="N74" s="61"/>
    </row>
    <row r="75" spans="1:14" x14ac:dyDescent="0.25">
      <c r="A75" s="34"/>
      <c r="B75" s="50"/>
      <c r="C75" s="71"/>
      <c r="D75" s="71"/>
      <c r="E75" s="71"/>
      <c r="F75" s="71"/>
      <c r="G75" s="71"/>
      <c r="H75" s="71"/>
      <c r="I75" s="71"/>
      <c r="J75" s="71"/>
      <c r="K75" s="71"/>
      <c r="L75" s="71"/>
      <c r="M75" s="71"/>
      <c r="N75" s="71"/>
    </row>
    <row r="76" spans="1:14" ht="15.75" thickBot="1" x14ac:dyDescent="0.3">
      <c r="A76" s="34"/>
      <c r="B76" s="58" t="s">
        <v>709</v>
      </c>
      <c r="C76" s="64" t="s">
        <v>233</v>
      </c>
      <c r="D76" s="55"/>
      <c r="E76" s="59">
        <v>112957</v>
      </c>
      <c r="F76" s="60" t="s">
        <v>233</v>
      </c>
      <c r="G76" s="64" t="s">
        <v>233</v>
      </c>
      <c r="H76" s="55"/>
      <c r="I76" s="59">
        <v>113386</v>
      </c>
      <c r="J76" s="60" t="s">
        <v>233</v>
      </c>
      <c r="K76" s="64" t="s">
        <v>233</v>
      </c>
      <c r="L76" s="55"/>
      <c r="M76" s="59">
        <v>122243</v>
      </c>
      <c r="N76" s="60" t="s">
        <v>233</v>
      </c>
    </row>
    <row r="77" spans="1:14" x14ac:dyDescent="0.25">
      <c r="A77" s="34"/>
      <c r="B77" s="61"/>
      <c r="C77" s="61" t="s">
        <v>233</v>
      </c>
      <c r="D77" s="62"/>
      <c r="E77" s="62"/>
      <c r="F77" s="61"/>
      <c r="G77" s="61" t="s">
        <v>233</v>
      </c>
      <c r="H77" s="62"/>
      <c r="I77" s="62"/>
      <c r="J77" s="61"/>
      <c r="K77" s="61" t="s">
        <v>233</v>
      </c>
      <c r="L77" s="62"/>
      <c r="M77" s="62"/>
      <c r="N77" s="61"/>
    </row>
    <row r="78" spans="1:14" x14ac:dyDescent="0.25">
      <c r="A78" s="34"/>
      <c r="B78" s="50"/>
      <c r="C78" s="71"/>
      <c r="D78" s="71"/>
      <c r="E78" s="71"/>
      <c r="F78" s="71"/>
      <c r="G78" s="71"/>
      <c r="H78" s="71"/>
      <c r="I78" s="71"/>
      <c r="J78" s="71"/>
      <c r="K78" s="71"/>
      <c r="L78" s="71"/>
      <c r="M78" s="71"/>
      <c r="N78" s="71"/>
    </row>
    <row r="79" spans="1:14" ht="15.75" thickBot="1" x14ac:dyDescent="0.3">
      <c r="A79" s="34"/>
      <c r="B79" s="56" t="s">
        <v>710</v>
      </c>
      <c r="C79" s="51" t="s">
        <v>233</v>
      </c>
      <c r="D79" s="50" t="s">
        <v>268</v>
      </c>
      <c r="E79" s="57">
        <v>447581</v>
      </c>
      <c r="F79" s="49" t="s">
        <v>233</v>
      </c>
      <c r="G79" s="51" t="s">
        <v>233</v>
      </c>
      <c r="H79" s="50" t="s">
        <v>268</v>
      </c>
      <c r="I79" s="57">
        <v>441971</v>
      </c>
      <c r="J79" s="49" t="s">
        <v>233</v>
      </c>
      <c r="K79" s="51" t="s">
        <v>233</v>
      </c>
      <c r="L79" s="50" t="s">
        <v>268</v>
      </c>
      <c r="M79" s="57">
        <v>462571</v>
      </c>
      <c r="N79" s="49" t="s">
        <v>233</v>
      </c>
    </row>
    <row r="80" spans="1:14" ht="15.75" thickTop="1" x14ac:dyDescent="0.25">
      <c r="A80" s="34"/>
      <c r="B80" s="61"/>
      <c r="C80" s="61" t="s">
        <v>233</v>
      </c>
      <c r="D80" s="66"/>
      <c r="E80" s="66"/>
      <c r="F80" s="61"/>
      <c r="G80" s="61" t="s">
        <v>233</v>
      </c>
      <c r="H80" s="66"/>
      <c r="I80" s="66"/>
      <c r="J80" s="61"/>
      <c r="K80" s="61" t="s">
        <v>233</v>
      </c>
      <c r="L80" s="66"/>
      <c r="M80" s="66"/>
      <c r="N80" s="61"/>
    </row>
    <row r="81" spans="1:26" ht="15" customHeight="1" x14ac:dyDescent="0.25">
      <c r="A81" s="34" t="s">
        <v>1252</v>
      </c>
      <c r="B81" s="31" t="s">
        <v>7</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34"/>
      <c r="B82" s="71" t="s">
        <v>711</v>
      </c>
      <c r="C82" s="71"/>
      <c r="D82" s="71"/>
      <c r="E82" s="71"/>
      <c r="F82" s="71"/>
      <c r="G82" s="71"/>
      <c r="H82" s="71"/>
      <c r="I82" s="71"/>
      <c r="J82" s="71"/>
      <c r="K82" s="71"/>
      <c r="L82" s="71"/>
      <c r="M82" s="71"/>
      <c r="N82" s="71"/>
      <c r="O82" s="71"/>
      <c r="P82" s="71"/>
      <c r="Q82" s="71"/>
      <c r="R82" s="71"/>
      <c r="S82" s="71"/>
      <c r="T82" s="71"/>
      <c r="U82" s="71"/>
      <c r="V82" s="71"/>
      <c r="W82" s="71"/>
      <c r="X82" s="71"/>
      <c r="Y82" s="71"/>
      <c r="Z82" s="71"/>
    </row>
    <row r="83" spans="1:26" ht="15.75" x14ac:dyDescent="0.25">
      <c r="A83" s="34"/>
      <c r="B83" s="72"/>
      <c r="C83" s="72"/>
      <c r="D83" s="72"/>
      <c r="E83" s="72"/>
      <c r="F83" s="72"/>
      <c r="G83" s="72"/>
      <c r="H83" s="72"/>
      <c r="I83" s="72"/>
      <c r="J83" s="72"/>
      <c r="K83" s="72"/>
      <c r="L83" s="72"/>
      <c r="M83" s="72"/>
      <c r="N83" s="72"/>
      <c r="O83" s="72"/>
      <c r="P83" s="72"/>
      <c r="Q83" s="72"/>
      <c r="R83" s="72"/>
      <c r="S83" s="72"/>
      <c r="T83" s="72"/>
      <c r="U83" s="72"/>
      <c r="V83" s="72"/>
      <c r="W83" s="72"/>
      <c r="X83" s="72"/>
      <c r="Y83" s="72"/>
      <c r="Z83" s="72"/>
    </row>
    <row r="84" spans="1:26" x14ac:dyDescent="0.25">
      <c r="A84" s="34"/>
      <c r="B84" s="50"/>
      <c r="C84" s="50"/>
      <c r="D84" s="50"/>
      <c r="E84" s="50"/>
      <c r="F84" s="50"/>
      <c r="G84" s="50"/>
      <c r="H84" s="50"/>
      <c r="I84" s="50"/>
      <c r="J84" s="50"/>
    </row>
    <row r="85" spans="1:26" ht="15.75" thickBot="1" x14ac:dyDescent="0.3">
      <c r="A85" s="34"/>
      <c r="B85" s="53" t="s">
        <v>257</v>
      </c>
      <c r="C85" s="51" t="s">
        <v>233</v>
      </c>
      <c r="D85" s="67">
        <v>2012</v>
      </c>
      <c r="E85" s="67"/>
      <c r="F85" s="51"/>
      <c r="G85" s="51" t="s">
        <v>233</v>
      </c>
      <c r="H85" s="67">
        <v>2011</v>
      </c>
      <c r="I85" s="67"/>
      <c r="J85" s="51"/>
    </row>
    <row r="86" spans="1:26" x14ac:dyDescent="0.25">
      <c r="A86" s="34"/>
      <c r="B86" s="51"/>
      <c r="C86" s="51" t="s">
        <v>233</v>
      </c>
      <c r="D86" s="70" t="s">
        <v>571</v>
      </c>
      <c r="E86" s="70"/>
      <c r="F86" s="51"/>
      <c r="G86" s="51" t="s">
        <v>233</v>
      </c>
      <c r="H86" s="70" t="s">
        <v>571</v>
      </c>
      <c r="I86" s="70"/>
      <c r="J86" s="51"/>
    </row>
    <row r="87" spans="1:26" x14ac:dyDescent="0.25">
      <c r="A87" s="34"/>
      <c r="B87" s="58" t="s">
        <v>704</v>
      </c>
      <c r="C87" s="55" t="s">
        <v>233</v>
      </c>
      <c r="D87" s="55" t="s">
        <v>268</v>
      </c>
      <c r="E87" s="59">
        <v>39554</v>
      </c>
      <c r="F87" s="60" t="s">
        <v>233</v>
      </c>
      <c r="G87" s="55" t="s">
        <v>233</v>
      </c>
      <c r="H87" s="55" t="s">
        <v>268</v>
      </c>
      <c r="I87" s="59">
        <v>33575</v>
      </c>
      <c r="J87" s="60" t="s">
        <v>233</v>
      </c>
    </row>
    <row r="88" spans="1:26" x14ac:dyDescent="0.25">
      <c r="A88" s="34"/>
      <c r="B88" s="56" t="s">
        <v>707</v>
      </c>
      <c r="C88" s="50" t="s">
        <v>233</v>
      </c>
      <c r="D88" s="50"/>
      <c r="E88" s="57">
        <v>7617</v>
      </c>
      <c r="F88" s="49" t="s">
        <v>233</v>
      </c>
      <c r="G88" s="50" t="s">
        <v>233</v>
      </c>
      <c r="H88" s="50"/>
      <c r="I88" s="57">
        <v>7663</v>
      </c>
      <c r="J88" s="49" t="s">
        <v>233</v>
      </c>
    </row>
    <row r="89" spans="1:26" x14ac:dyDescent="0.25">
      <c r="A89" s="34"/>
      <c r="B89" s="58" t="s">
        <v>706</v>
      </c>
      <c r="C89" s="55" t="s">
        <v>233</v>
      </c>
      <c r="D89" s="55"/>
      <c r="E89" s="59">
        <v>1402</v>
      </c>
      <c r="F89" s="60" t="s">
        <v>233</v>
      </c>
      <c r="G89" s="55" t="s">
        <v>233</v>
      </c>
      <c r="H89" s="55"/>
      <c r="I89" s="59">
        <v>1449</v>
      </c>
      <c r="J89" s="60" t="s">
        <v>233</v>
      </c>
    </row>
    <row r="90" spans="1:26" x14ac:dyDescent="0.25">
      <c r="A90" s="34"/>
      <c r="B90" s="56" t="s">
        <v>708</v>
      </c>
      <c r="C90" s="50" t="s">
        <v>233</v>
      </c>
      <c r="D90" s="50"/>
      <c r="E90" s="57">
        <v>3421</v>
      </c>
      <c r="F90" s="49" t="s">
        <v>233</v>
      </c>
      <c r="G90" s="50" t="s">
        <v>233</v>
      </c>
      <c r="H90" s="50"/>
      <c r="I90" s="57">
        <v>2532</v>
      </c>
      <c r="J90" s="49" t="s">
        <v>233</v>
      </c>
    </row>
    <row r="91" spans="1:26" ht="15.75" thickBot="1" x14ac:dyDescent="0.3">
      <c r="A91" s="34"/>
      <c r="B91" s="58" t="s">
        <v>712</v>
      </c>
      <c r="C91" s="55" t="s">
        <v>233</v>
      </c>
      <c r="D91" s="55"/>
      <c r="E91" s="59">
        <v>1841</v>
      </c>
      <c r="F91" s="60" t="s">
        <v>233</v>
      </c>
      <c r="G91" s="55" t="s">
        <v>233</v>
      </c>
      <c r="H91" s="55"/>
      <c r="I91" s="75">
        <v>918</v>
      </c>
      <c r="J91" s="60" t="s">
        <v>233</v>
      </c>
    </row>
    <row r="92" spans="1:26" x14ac:dyDescent="0.25">
      <c r="A92" s="34"/>
      <c r="B92" s="61"/>
      <c r="C92" s="61" t="s">
        <v>233</v>
      </c>
      <c r="D92" s="62"/>
      <c r="E92" s="62"/>
      <c r="F92" s="61"/>
      <c r="G92" s="61" t="s">
        <v>233</v>
      </c>
      <c r="H92" s="62"/>
      <c r="I92" s="62"/>
      <c r="J92" s="61"/>
    </row>
    <row r="93" spans="1:26" x14ac:dyDescent="0.25">
      <c r="A93" s="34"/>
      <c r="B93" s="50"/>
      <c r="C93" s="71"/>
      <c r="D93" s="71"/>
      <c r="E93" s="71"/>
      <c r="F93" s="71"/>
      <c r="G93" s="71"/>
      <c r="H93" s="71"/>
      <c r="I93" s="71"/>
      <c r="J93" s="71"/>
    </row>
    <row r="94" spans="1:26" ht="15.75" thickBot="1" x14ac:dyDescent="0.3">
      <c r="A94" s="34"/>
      <c r="B94" s="56" t="s">
        <v>134</v>
      </c>
      <c r="C94" s="51" t="s">
        <v>233</v>
      </c>
      <c r="D94" s="50" t="s">
        <v>268</v>
      </c>
      <c r="E94" s="57">
        <v>53835</v>
      </c>
      <c r="F94" s="49" t="s">
        <v>233</v>
      </c>
      <c r="G94" s="51" t="s">
        <v>233</v>
      </c>
      <c r="H94" s="50" t="s">
        <v>268</v>
      </c>
      <c r="I94" s="57">
        <v>46137</v>
      </c>
      <c r="J94" s="49" t="s">
        <v>233</v>
      </c>
    </row>
    <row r="95" spans="1:26" ht="15.75" thickTop="1" x14ac:dyDescent="0.25">
      <c r="A95" s="34"/>
      <c r="B95" s="61"/>
      <c r="C95" s="61" t="s">
        <v>233</v>
      </c>
      <c r="D95" s="66"/>
      <c r="E95" s="66"/>
      <c r="F95" s="61"/>
      <c r="G95" s="61" t="s">
        <v>233</v>
      </c>
      <c r="H95" s="66"/>
      <c r="I95" s="66"/>
      <c r="J95" s="61"/>
    </row>
  </sheetData>
  <mergeCells count="122">
    <mergeCell ref="A81:A95"/>
    <mergeCell ref="B81:Z81"/>
    <mergeCell ref="B82:Z82"/>
    <mergeCell ref="B83:Z83"/>
    <mergeCell ref="A45:A59"/>
    <mergeCell ref="B45:Z45"/>
    <mergeCell ref="B46:Z46"/>
    <mergeCell ref="B47:Z47"/>
    <mergeCell ref="A60:A80"/>
    <mergeCell ref="B60:Z60"/>
    <mergeCell ref="B61:Z61"/>
    <mergeCell ref="B62:Z62"/>
    <mergeCell ref="B7:Z7"/>
    <mergeCell ref="A26:A44"/>
    <mergeCell ref="B26:Z26"/>
    <mergeCell ref="B27:Z27"/>
    <mergeCell ref="B28:Z28"/>
    <mergeCell ref="B41:Z41"/>
    <mergeCell ref="C93:F93"/>
    <mergeCell ref="G93:J93"/>
    <mergeCell ref="A1:A2"/>
    <mergeCell ref="B1:Z1"/>
    <mergeCell ref="B2:Z2"/>
    <mergeCell ref="B3:Z3"/>
    <mergeCell ref="A4:A25"/>
    <mergeCell ref="B4:Z4"/>
    <mergeCell ref="B5:Z5"/>
    <mergeCell ref="B6:Z6"/>
    <mergeCell ref="C78:F78"/>
    <mergeCell ref="G78:J78"/>
    <mergeCell ref="K78:N78"/>
    <mergeCell ref="D85:E85"/>
    <mergeCell ref="H85:I85"/>
    <mergeCell ref="D86:E86"/>
    <mergeCell ref="H86:I86"/>
    <mergeCell ref="D67:E67"/>
    <mergeCell ref="H67:I67"/>
    <mergeCell ref="L67:M67"/>
    <mergeCell ref="C75:F75"/>
    <mergeCell ref="G75:J75"/>
    <mergeCell ref="K75:N75"/>
    <mergeCell ref="B64:B65"/>
    <mergeCell ref="C64:C65"/>
    <mergeCell ref="D64:M64"/>
    <mergeCell ref="D65:M65"/>
    <mergeCell ref="N64:N65"/>
    <mergeCell ref="D66:E66"/>
    <mergeCell ref="H66:I66"/>
    <mergeCell ref="L66:M66"/>
    <mergeCell ref="D52:E52"/>
    <mergeCell ref="H52:I52"/>
    <mergeCell ref="L52:M52"/>
    <mergeCell ref="C57:F57"/>
    <mergeCell ref="G57:J57"/>
    <mergeCell ref="K57:N57"/>
    <mergeCell ref="B49:B50"/>
    <mergeCell ref="C49:C50"/>
    <mergeCell ref="D49:M49"/>
    <mergeCell ref="D50:M50"/>
    <mergeCell ref="N49:N50"/>
    <mergeCell ref="D51:E51"/>
    <mergeCell ref="H51:I51"/>
    <mergeCell ref="L51:M51"/>
    <mergeCell ref="D33:E33"/>
    <mergeCell ref="H33:I33"/>
    <mergeCell ref="L33:M33"/>
    <mergeCell ref="C38:F38"/>
    <mergeCell ref="G38:J38"/>
    <mergeCell ref="K38:N38"/>
    <mergeCell ref="B30:B31"/>
    <mergeCell ref="C30:C31"/>
    <mergeCell ref="D30:M30"/>
    <mergeCell ref="D31:M31"/>
    <mergeCell ref="N30:N31"/>
    <mergeCell ref="D32:E32"/>
    <mergeCell ref="H32:I32"/>
    <mergeCell ref="L32:M32"/>
    <mergeCell ref="C23:F23"/>
    <mergeCell ref="G23:J23"/>
    <mergeCell ref="K23:N23"/>
    <mergeCell ref="O23:R23"/>
    <mergeCell ref="S23:V23"/>
    <mergeCell ref="W23:Z23"/>
    <mergeCell ref="Z12:Z14"/>
    <mergeCell ref="D15:E15"/>
    <mergeCell ref="H15:I15"/>
    <mergeCell ref="L15:M15"/>
    <mergeCell ref="P15:Q15"/>
    <mergeCell ref="T15:U15"/>
    <mergeCell ref="X15:Y15"/>
    <mergeCell ref="R12:R14"/>
    <mergeCell ref="S12:S14"/>
    <mergeCell ref="T12:U14"/>
    <mergeCell ref="V12:V14"/>
    <mergeCell ref="W12:W14"/>
    <mergeCell ref="X12:Y12"/>
    <mergeCell ref="X13:Y13"/>
    <mergeCell ref="X14:Y14"/>
    <mergeCell ref="J12:J14"/>
    <mergeCell ref="K12:K14"/>
    <mergeCell ref="L12:M14"/>
    <mergeCell ref="N12:N14"/>
    <mergeCell ref="O12:O14"/>
    <mergeCell ref="P12:Q12"/>
    <mergeCell ref="P13:Q13"/>
    <mergeCell ref="P14:Q14"/>
    <mergeCell ref="B12:B14"/>
    <mergeCell ref="C12:C14"/>
    <mergeCell ref="D12:E14"/>
    <mergeCell ref="F12:F14"/>
    <mergeCell ref="G12:G14"/>
    <mergeCell ref="H12:I12"/>
    <mergeCell ref="H13:I13"/>
    <mergeCell ref="H14:I14"/>
    <mergeCell ref="B9:B10"/>
    <mergeCell ref="C9:C10"/>
    <mergeCell ref="D9:Y9"/>
    <mergeCell ref="D10:Y10"/>
    <mergeCell ref="Z9:Z10"/>
    <mergeCell ref="D11:I11"/>
    <mergeCell ref="L11:Q11"/>
    <mergeCell ref="T11:Y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85546875" customWidth="1"/>
    <col min="4" max="4" width="3" customWidth="1"/>
    <col min="5" max="5" width="10.28515625" customWidth="1"/>
    <col min="6" max="6" width="3.28515625" customWidth="1"/>
    <col min="7" max="8" width="2.85546875" customWidth="1"/>
    <col min="9" max="9" width="9.85546875" customWidth="1"/>
    <col min="10" max="10" width="5.7109375" customWidth="1"/>
    <col min="11" max="11" width="14.28515625" customWidth="1"/>
    <col min="12" max="12" width="3" customWidth="1"/>
    <col min="13" max="13" width="10.28515625" customWidth="1"/>
    <col min="14" max="14" width="3.28515625" customWidth="1"/>
    <col min="15" max="16" width="14.28515625" customWidth="1"/>
    <col min="17" max="17" width="10.42578125" customWidth="1"/>
    <col min="18" max="18" width="5.7109375" customWidth="1"/>
    <col min="19" max="19" width="14.28515625" customWidth="1"/>
    <col min="20" max="20" width="3" customWidth="1"/>
    <col min="21" max="21" width="10.28515625" customWidth="1"/>
    <col min="22" max="22" width="3.28515625" customWidth="1"/>
    <col min="23" max="24" width="14.28515625" customWidth="1"/>
    <col min="25" max="25" width="7.7109375" customWidth="1"/>
    <col min="26" max="26" width="5.7109375" customWidth="1"/>
  </cols>
  <sheetData>
    <row r="1" spans="1:26" ht="15" customHeight="1" x14ac:dyDescent="0.25">
      <c r="A1" s="10" t="s">
        <v>125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13</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4" t="s">
        <v>1254</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4"/>
      <c r="B5" s="71" t="s">
        <v>714</v>
      </c>
      <c r="C5" s="71"/>
      <c r="D5" s="71"/>
      <c r="E5" s="71"/>
      <c r="F5" s="71"/>
      <c r="G5" s="71"/>
      <c r="H5" s="71"/>
      <c r="I5" s="71"/>
      <c r="J5" s="71"/>
      <c r="K5" s="71"/>
      <c r="L5" s="71"/>
      <c r="M5" s="71"/>
      <c r="N5" s="71"/>
      <c r="O5" s="71"/>
      <c r="P5" s="71"/>
      <c r="Q5" s="71"/>
      <c r="R5" s="71"/>
      <c r="S5" s="71"/>
      <c r="T5" s="71"/>
      <c r="U5" s="71"/>
      <c r="V5" s="71"/>
      <c r="W5" s="71"/>
      <c r="X5" s="71"/>
      <c r="Y5" s="71"/>
      <c r="Z5" s="71"/>
    </row>
    <row r="6" spans="1:26" ht="15.75" x14ac:dyDescent="0.25">
      <c r="A6" s="34"/>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34"/>
      <c r="B7" s="50"/>
      <c r="C7" s="50"/>
      <c r="D7" s="50"/>
      <c r="E7" s="50"/>
      <c r="F7" s="50"/>
      <c r="G7" s="50"/>
      <c r="H7" s="50"/>
      <c r="I7" s="50"/>
      <c r="J7" s="50"/>
      <c r="K7" s="50"/>
      <c r="L7" s="50"/>
      <c r="M7" s="50"/>
      <c r="N7" s="50"/>
    </row>
    <row r="8" spans="1:26" x14ac:dyDescent="0.25">
      <c r="A8" s="34"/>
      <c r="B8" s="82"/>
      <c r="C8" s="82" t="s">
        <v>233</v>
      </c>
      <c r="D8" s="69" t="s">
        <v>715</v>
      </c>
      <c r="E8" s="69"/>
      <c r="F8" s="69"/>
      <c r="G8" s="69"/>
      <c r="H8" s="69"/>
      <c r="I8" s="69"/>
      <c r="J8" s="69"/>
      <c r="K8" s="69"/>
      <c r="L8" s="69"/>
      <c r="M8" s="69"/>
      <c r="N8" s="82"/>
    </row>
    <row r="9" spans="1:26" ht="15.75" thickBot="1" x14ac:dyDescent="0.3">
      <c r="A9" s="34"/>
      <c r="B9" s="82"/>
      <c r="C9" s="82"/>
      <c r="D9" s="67" t="s">
        <v>570</v>
      </c>
      <c r="E9" s="67"/>
      <c r="F9" s="67"/>
      <c r="G9" s="67"/>
      <c r="H9" s="67"/>
      <c r="I9" s="67"/>
      <c r="J9" s="67"/>
      <c r="K9" s="67"/>
      <c r="L9" s="67"/>
      <c r="M9" s="67"/>
      <c r="N9" s="82"/>
    </row>
    <row r="10" spans="1:26" ht="15.75" thickBot="1" x14ac:dyDescent="0.3">
      <c r="A10" s="34"/>
      <c r="B10" s="53" t="s">
        <v>348</v>
      </c>
      <c r="C10" s="51" t="s">
        <v>233</v>
      </c>
      <c r="D10" s="68">
        <v>2012</v>
      </c>
      <c r="E10" s="68"/>
      <c r="F10" s="51"/>
      <c r="G10" s="51" t="s">
        <v>233</v>
      </c>
      <c r="H10" s="68">
        <v>2011</v>
      </c>
      <c r="I10" s="68"/>
      <c r="J10" s="51"/>
      <c r="K10" s="51"/>
      <c r="L10" s="68">
        <v>2010</v>
      </c>
      <c r="M10" s="68"/>
      <c r="N10" s="51"/>
    </row>
    <row r="11" spans="1:26" x14ac:dyDescent="0.25">
      <c r="A11" s="34"/>
      <c r="B11" s="51"/>
      <c r="C11" s="51" t="s">
        <v>233</v>
      </c>
      <c r="D11" s="70" t="s">
        <v>571</v>
      </c>
      <c r="E11" s="70"/>
      <c r="F11" s="51"/>
      <c r="G11" s="51" t="s">
        <v>233</v>
      </c>
      <c r="H11" s="70" t="s">
        <v>571</v>
      </c>
      <c r="I11" s="70"/>
      <c r="J11" s="51"/>
      <c r="K11" s="51"/>
      <c r="L11" s="70" t="s">
        <v>571</v>
      </c>
      <c r="M11" s="70"/>
      <c r="N11" s="51"/>
    </row>
    <row r="12" spans="1:26" x14ac:dyDescent="0.25">
      <c r="A12" s="34"/>
      <c r="B12" s="58" t="s">
        <v>704</v>
      </c>
      <c r="C12" s="55" t="s">
        <v>233</v>
      </c>
      <c r="D12" s="55"/>
      <c r="E12" s="55"/>
      <c r="F12" s="55"/>
      <c r="G12" s="55" t="s">
        <v>233</v>
      </c>
      <c r="H12" s="55"/>
      <c r="I12" s="55"/>
      <c r="J12" s="55"/>
      <c r="K12" s="55"/>
      <c r="L12" s="55"/>
      <c r="M12" s="55"/>
      <c r="N12" s="55"/>
    </row>
    <row r="13" spans="1:26" x14ac:dyDescent="0.25">
      <c r="A13" s="34"/>
      <c r="B13" s="73" t="s">
        <v>716</v>
      </c>
      <c r="C13" s="50" t="s">
        <v>233</v>
      </c>
      <c r="D13" s="50" t="s">
        <v>268</v>
      </c>
      <c r="E13" s="57">
        <v>17897</v>
      </c>
      <c r="F13" s="49" t="s">
        <v>233</v>
      </c>
      <c r="G13" s="50" t="s">
        <v>233</v>
      </c>
      <c r="H13" s="50" t="s">
        <v>268</v>
      </c>
      <c r="I13" s="57">
        <v>25148</v>
      </c>
      <c r="J13" s="49" t="s">
        <v>233</v>
      </c>
      <c r="K13" s="50"/>
      <c r="L13" s="50" t="s">
        <v>268</v>
      </c>
      <c r="M13" s="57">
        <v>19336</v>
      </c>
      <c r="N13" s="49" t="s">
        <v>233</v>
      </c>
    </row>
    <row r="14" spans="1:26" ht="15.75" thickBot="1" x14ac:dyDescent="0.3">
      <c r="A14" s="34"/>
      <c r="B14" s="74" t="s">
        <v>717</v>
      </c>
      <c r="C14" s="55" t="s">
        <v>233</v>
      </c>
      <c r="D14" s="55"/>
      <c r="E14" s="59">
        <v>1788</v>
      </c>
      <c r="F14" s="60" t="s">
        <v>233</v>
      </c>
      <c r="G14" s="55" t="s">
        <v>233</v>
      </c>
      <c r="H14" s="55"/>
      <c r="I14" s="75" t="s">
        <v>718</v>
      </c>
      <c r="J14" s="60" t="s">
        <v>272</v>
      </c>
      <c r="K14" s="55"/>
      <c r="L14" s="55"/>
      <c r="M14" s="59">
        <v>2282</v>
      </c>
      <c r="N14" s="60" t="s">
        <v>233</v>
      </c>
    </row>
    <row r="15" spans="1:26" x14ac:dyDescent="0.25">
      <c r="A15" s="34"/>
      <c r="B15" s="61"/>
      <c r="C15" s="61" t="s">
        <v>233</v>
      </c>
      <c r="D15" s="62"/>
      <c r="E15" s="62"/>
      <c r="F15" s="61"/>
      <c r="G15" s="61" t="s">
        <v>233</v>
      </c>
      <c r="H15" s="62"/>
      <c r="I15" s="62"/>
      <c r="J15" s="61"/>
      <c r="K15" s="61"/>
      <c r="L15" s="62"/>
      <c r="M15" s="62"/>
      <c r="N15" s="61"/>
    </row>
    <row r="16" spans="1:26" x14ac:dyDescent="0.25">
      <c r="A16" s="34"/>
      <c r="B16" s="102" t="s">
        <v>719</v>
      </c>
      <c r="C16" s="51" t="s">
        <v>233</v>
      </c>
      <c r="D16" s="50"/>
      <c r="E16" s="57">
        <v>19685</v>
      </c>
      <c r="F16" s="49" t="s">
        <v>233</v>
      </c>
      <c r="G16" s="51" t="s">
        <v>233</v>
      </c>
      <c r="H16" s="50"/>
      <c r="I16" s="57">
        <v>12491</v>
      </c>
      <c r="J16" s="49" t="s">
        <v>233</v>
      </c>
      <c r="K16" s="51"/>
      <c r="L16" s="50"/>
      <c r="M16" s="57">
        <v>21618</v>
      </c>
      <c r="N16" s="49" t="s">
        <v>233</v>
      </c>
    </row>
    <row r="17" spans="1:26" x14ac:dyDescent="0.25">
      <c r="A17" s="34"/>
      <c r="B17" s="58" t="s">
        <v>720</v>
      </c>
      <c r="C17" s="64" t="s">
        <v>233</v>
      </c>
      <c r="D17" s="55"/>
      <c r="E17" s="55"/>
      <c r="F17" s="55"/>
      <c r="G17" s="64" t="s">
        <v>233</v>
      </c>
      <c r="H17" s="55"/>
      <c r="I17" s="55"/>
      <c r="J17" s="55"/>
      <c r="K17" s="64"/>
      <c r="L17" s="55"/>
      <c r="M17" s="55"/>
      <c r="N17" s="55"/>
    </row>
    <row r="18" spans="1:26" x14ac:dyDescent="0.25">
      <c r="A18" s="34"/>
      <c r="B18" s="73" t="s">
        <v>716</v>
      </c>
      <c r="C18" s="51" t="s">
        <v>233</v>
      </c>
      <c r="D18" s="50"/>
      <c r="E18" s="57">
        <v>4609</v>
      </c>
      <c r="F18" s="49" t="s">
        <v>233</v>
      </c>
      <c r="G18" s="51" t="s">
        <v>233</v>
      </c>
      <c r="H18" s="50"/>
      <c r="I18" s="57">
        <v>2735</v>
      </c>
      <c r="J18" s="49" t="s">
        <v>233</v>
      </c>
      <c r="K18" s="51"/>
      <c r="L18" s="50"/>
      <c r="M18" s="65">
        <v>253</v>
      </c>
      <c r="N18" s="49" t="s">
        <v>233</v>
      </c>
    </row>
    <row r="19" spans="1:26" ht="15.75" thickBot="1" x14ac:dyDescent="0.3">
      <c r="A19" s="34"/>
      <c r="B19" s="74" t="s">
        <v>717</v>
      </c>
      <c r="C19" s="64" t="s">
        <v>233</v>
      </c>
      <c r="D19" s="55"/>
      <c r="E19" s="75">
        <v>844</v>
      </c>
      <c r="F19" s="60" t="s">
        <v>233</v>
      </c>
      <c r="G19" s="64" t="s">
        <v>233</v>
      </c>
      <c r="H19" s="55"/>
      <c r="I19" s="75" t="s">
        <v>721</v>
      </c>
      <c r="J19" s="60" t="s">
        <v>272</v>
      </c>
      <c r="K19" s="64"/>
      <c r="L19" s="55"/>
      <c r="M19" s="59">
        <v>2160</v>
      </c>
      <c r="N19" s="60" t="s">
        <v>233</v>
      </c>
    </row>
    <row r="20" spans="1:26" x14ac:dyDescent="0.25">
      <c r="A20" s="34"/>
      <c r="B20" s="61"/>
      <c r="C20" s="61" t="s">
        <v>233</v>
      </c>
      <c r="D20" s="62"/>
      <c r="E20" s="62"/>
      <c r="F20" s="61"/>
      <c r="G20" s="61" t="s">
        <v>233</v>
      </c>
      <c r="H20" s="62"/>
      <c r="I20" s="62"/>
      <c r="J20" s="61"/>
      <c r="K20" s="61"/>
      <c r="L20" s="62"/>
      <c r="M20" s="62"/>
      <c r="N20" s="61"/>
    </row>
    <row r="21" spans="1:26" ht="15.75" thickBot="1" x14ac:dyDescent="0.3">
      <c r="A21" s="34"/>
      <c r="B21" s="76"/>
      <c r="C21" s="51" t="s">
        <v>233</v>
      </c>
      <c r="D21" s="50"/>
      <c r="E21" s="57">
        <v>5453</v>
      </c>
      <c r="F21" s="49" t="s">
        <v>233</v>
      </c>
      <c r="G21" s="51" t="s">
        <v>233</v>
      </c>
      <c r="H21" s="50"/>
      <c r="I21" s="57">
        <v>1674</v>
      </c>
      <c r="J21" s="49" t="s">
        <v>233</v>
      </c>
      <c r="K21" s="51"/>
      <c r="L21" s="50"/>
      <c r="M21" s="57">
        <v>2413</v>
      </c>
      <c r="N21" s="49" t="s">
        <v>233</v>
      </c>
    </row>
    <row r="22" spans="1:26" x14ac:dyDescent="0.25">
      <c r="A22" s="34"/>
      <c r="B22" s="61"/>
      <c r="C22" s="61" t="s">
        <v>233</v>
      </c>
      <c r="D22" s="62"/>
      <c r="E22" s="62"/>
      <c r="F22" s="61"/>
      <c r="G22" s="61" t="s">
        <v>233</v>
      </c>
      <c r="H22" s="62"/>
      <c r="I22" s="62"/>
      <c r="J22" s="61"/>
      <c r="K22" s="61"/>
      <c r="L22" s="62"/>
      <c r="M22" s="62"/>
      <c r="N22" s="61"/>
    </row>
    <row r="23" spans="1:26" x14ac:dyDescent="0.25">
      <c r="A23" s="34"/>
      <c r="B23" s="50"/>
      <c r="C23" s="71"/>
      <c r="D23" s="71"/>
      <c r="E23" s="71"/>
      <c r="F23" s="71"/>
      <c r="G23" s="71"/>
      <c r="H23" s="71"/>
      <c r="I23" s="71"/>
      <c r="J23" s="71"/>
      <c r="K23" s="71"/>
      <c r="L23" s="71"/>
      <c r="M23" s="71"/>
      <c r="N23" s="71"/>
    </row>
    <row r="24" spans="1:26" ht="15.75" thickBot="1" x14ac:dyDescent="0.3">
      <c r="A24" s="34"/>
      <c r="B24" s="58" t="s">
        <v>722</v>
      </c>
      <c r="C24" s="64" t="s">
        <v>233</v>
      </c>
      <c r="D24" s="55" t="s">
        <v>268</v>
      </c>
      <c r="E24" s="59">
        <v>25138</v>
      </c>
      <c r="F24" s="60" t="s">
        <v>233</v>
      </c>
      <c r="G24" s="64" t="s">
        <v>233</v>
      </c>
      <c r="H24" s="55" t="s">
        <v>268</v>
      </c>
      <c r="I24" s="59">
        <v>14165</v>
      </c>
      <c r="J24" s="60" t="s">
        <v>233</v>
      </c>
      <c r="K24" s="64"/>
      <c r="L24" s="55" t="s">
        <v>268</v>
      </c>
      <c r="M24" s="59">
        <v>24031</v>
      </c>
      <c r="N24" s="60" t="s">
        <v>233</v>
      </c>
    </row>
    <row r="25" spans="1:26" ht="15.75" thickTop="1" x14ac:dyDescent="0.25">
      <c r="A25" s="34"/>
      <c r="B25" s="61"/>
      <c r="C25" s="61" t="s">
        <v>233</v>
      </c>
      <c r="D25" s="66"/>
      <c r="E25" s="66"/>
      <c r="F25" s="61"/>
      <c r="G25" s="61" t="s">
        <v>233</v>
      </c>
      <c r="H25" s="66"/>
      <c r="I25" s="66"/>
      <c r="J25" s="61"/>
      <c r="K25" s="61"/>
      <c r="L25" s="66"/>
      <c r="M25" s="66"/>
    </row>
    <row r="26" spans="1:26" ht="15" customHeight="1" x14ac:dyDescent="0.25">
      <c r="A26" s="34" t="s">
        <v>1255</v>
      </c>
      <c r="B26" s="31" t="s">
        <v>7</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34"/>
      <c r="B27" s="71" t="s">
        <v>723</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ht="15.75" x14ac:dyDescent="0.25">
      <c r="A28" s="34"/>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34"/>
      <c r="B29" s="50"/>
      <c r="C29" s="50"/>
      <c r="D29" s="50"/>
      <c r="E29" s="50"/>
      <c r="F29" s="50"/>
      <c r="G29" s="50"/>
      <c r="H29" s="50"/>
      <c r="I29" s="50"/>
      <c r="J29" s="50"/>
    </row>
    <row r="30" spans="1:26" x14ac:dyDescent="0.25">
      <c r="A30" s="34"/>
      <c r="B30" s="82"/>
      <c r="C30" s="82" t="s">
        <v>233</v>
      </c>
      <c r="D30" s="69" t="s">
        <v>715</v>
      </c>
      <c r="E30" s="69"/>
      <c r="F30" s="69"/>
      <c r="G30" s="69"/>
      <c r="H30" s="69"/>
      <c r="I30" s="69"/>
      <c r="J30" s="82"/>
    </row>
    <row r="31" spans="1:26" ht="15.75" thickBot="1" x14ac:dyDescent="0.3">
      <c r="A31" s="34"/>
      <c r="B31" s="82"/>
      <c r="C31" s="82"/>
      <c r="D31" s="67" t="s">
        <v>570</v>
      </c>
      <c r="E31" s="67"/>
      <c r="F31" s="67"/>
      <c r="G31" s="67"/>
      <c r="H31" s="67"/>
      <c r="I31" s="67"/>
      <c r="J31" s="82"/>
    </row>
    <row r="32" spans="1:26" ht="15.75" thickBot="1" x14ac:dyDescent="0.3">
      <c r="A32" s="34"/>
      <c r="B32" s="53" t="s">
        <v>348</v>
      </c>
      <c r="C32" s="51" t="s">
        <v>233</v>
      </c>
      <c r="D32" s="68">
        <v>2012</v>
      </c>
      <c r="E32" s="68"/>
      <c r="F32" s="51"/>
      <c r="G32" s="51"/>
      <c r="H32" s="68">
        <v>2011</v>
      </c>
      <c r="I32" s="68"/>
      <c r="J32" s="51"/>
    </row>
    <row r="33" spans="1:10" x14ac:dyDescent="0.25">
      <c r="A33" s="34"/>
      <c r="B33" s="51"/>
      <c r="C33" s="51" t="s">
        <v>233</v>
      </c>
      <c r="D33" s="70" t="s">
        <v>571</v>
      </c>
      <c r="E33" s="70"/>
      <c r="F33" s="51"/>
      <c r="G33" s="51"/>
      <c r="H33" s="70" t="s">
        <v>571</v>
      </c>
      <c r="I33" s="70"/>
      <c r="J33" s="51"/>
    </row>
    <row r="34" spans="1:10" x14ac:dyDescent="0.25">
      <c r="A34" s="34"/>
      <c r="B34" s="58" t="s">
        <v>724</v>
      </c>
      <c r="C34" s="55" t="s">
        <v>233</v>
      </c>
      <c r="D34" s="55" t="s">
        <v>268</v>
      </c>
      <c r="E34" s="59">
        <v>5346</v>
      </c>
      <c r="F34" s="60" t="s">
        <v>233</v>
      </c>
      <c r="G34" s="55"/>
      <c r="H34" s="55" t="s">
        <v>268</v>
      </c>
      <c r="I34" s="59">
        <v>5300</v>
      </c>
      <c r="J34" s="60" t="s">
        <v>233</v>
      </c>
    </row>
    <row r="35" spans="1:10" x14ac:dyDescent="0.25">
      <c r="A35" s="34"/>
      <c r="B35" s="56" t="s">
        <v>725</v>
      </c>
      <c r="C35" s="50" t="s">
        <v>233</v>
      </c>
      <c r="D35" s="50"/>
      <c r="E35" s="57">
        <v>14020</v>
      </c>
      <c r="F35" s="49" t="s">
        <v>233</v>
      </c>
      <c r="G35" s="50"/>
      <c r="H35" s="50"/>
      <c r="I35" s="57">
        <v>13756</v>
      </c>
      <c r="J35" s="49" t="s">
        <v>233</v>
      </c>
    </row>
    <row r="36" spans="1:10" x14ac:dyDescent="0.25">
      <c r="A36" s="34"/>
      <c r="B36" s="58" t="s">
        <v>726</v>
      </c>
      <c r="C36" s="55" t="s">
        <v>233</v>
      </c>
      <c r="D36" s="55"/>
      <c r="E36" s="59">
        <v>11682</v>
      </c>
      <c r="F36" s="60" t="s">
        <v>233</v>
      </c>
      <c r="G36" s="55"/>
      <c r="H36" s="55"/>
      <c r="I36" s="59">
        <v>7631</v>
      </c>
      <c r="J36" s="60" t="s">
        <v>233</v>
      </c>
    </row>
    <row r="37" spans="1:10" x14ac:dyDescent="0.25">
      <c r="A37" s="34"/>
      <c r="B37" s="56" t="s">
        <v>727</v>
      </c>
      <c r="C37" s="50" t="s">
        <v>233</v>
      </c>
      <c r="D37" s="50"/>
      <c r="E37" s="57">
        <v>3868</v>
      </c>
      <c r="F37" s="49" t="s">
        <v>233</v>
      </c>
      <c r="G37" s="50"/>
      <c r="H37" s="50"/>
      <c r="I37" s="57">
        <v>10287</v>
      </c>
      <c r="J37" s="49" t="s">
        <v>233</v>
      </c>
    </row>
    <row r="38" spans="1:10" x14ac:dyDescent="0.25">
      <c r="A38" s="34"/>
      <c r="B38" s="58" t="s">
        <v>728</v>
      </c>
      <c r="C38" s="55" t="s">
        <v>233</v>
      </c>
      <c r="D38" s="55"/>
      <c r="E38" s="59">
        <v>3817</v>
      </c>
      <c r="F38" s="60" t="s">
        <v>233</v>
      </c>
      <c r="G38" s="55"/>
      <c r="H38" s="55"/>
      <c r="I38" s="59">
        <v>4444</v>
      </c>
      <c r="J38" s="60" t="s">
        <v>233</v>
      </c>
    </row>
    <row r="39" spans="1:10" x14ac:dyDescent="0.25">
      <c r="A39" s="34"/>
      <c r="B39" s="56" t="s">
        <v>729</v>
      </c>
      <c r="C39" s="50" t="s">
        <v>233</v>
      </c>
      <c r="D39" s="50"/>
      <c r="E39" s="57">
        <v>3718</v>
      </c>
      <c r="F39" s="49" t="s">
        <v>233</v>
      </c>
      <c r="G39" s="50"/>
      <c r="H39" s="50"/>
      <c r="I39" s="57">
        <v>4029</v>
      </c>
      <c r="J39" s="49" t="s">
        <v>233</v>
      </c>
    </row>
    <row r="40" spans="1:10" x14ac:dyDescent="0.25">
      <c r="A40" s="34"/>
      <c r="B40" s="58" t="s">
        <v>730</v>
      </c>
      <c r="C40" s="55" t="s">
        <v>233</v>
      </c>
      <c r="D40" s="55"/>
      <c r="E40" s="59">
        <v>18229</v>
      </c>
      <c r="F40" s="60" t="s">
        <v>233</v>
      </c>
      <c r="G40" s="55"/>
      <c r="H40" s="55"/>
      <c r="I40" s="59">
        <v>16123</v>
      </c>
      <c r="J40" s="60" t="s">
        <v>233</v>
      </c>
    </row>
    <row r="41" spans="1:10" x14ac:dyDescent="0.25">
      <c r="A41" s="34"/>
      <c r="B41" s="56" t="s">
        <v>731</v>
      </c>
      <c r="C41" s="50" t="s">
        <v>233</v>
      </c>
      <c r="D41" s="50"/>
      <c r="E41" s="57">
        <v>27231</v>
      </c>
      <c r="F41" s="49" t="s">
        <v>233</v>
      </c>
      <c r="G41" s="50"/>
      <c r="H41" s="50"/>
      <c r="I41" s="57">
        <v>20849</v>
      </c>
      <c r="J41" s="49" t="s">
        <v>233</v>
      </c>
    </row>
    <row r="42" spans="1:10" ht="15.75" thickBot="1" x14ac:dyDescent="0.3">
      <c r="A42" s="34"/>
      <c r="B42" s="58" t="s">
        <v>732</v>
      </c>
      <c r="C42" s="55" t="s">
        <v>233</v>
      </c>
      <c r="D42" s="55"/>
      <c r="E42" s="75">
        <v>539</v>
      </c>
      <c r="F42" s="60" t="s">
        <v>233</v>
      </c>
      <c r="G42" s="55"/>
      <c r="H42" s="55"/>
      <c r="I42" s="75" t="s">
        <v>733</v>
      </c>
      <c r="J42" s="60" t="s">
        <v>272</v>
      </c>
    </row>
    <row r="43" spans="1:10" x14ac:dyDescent="0.25">
      <c r="A43" s="34"/>
      <c r="B43" s="61"/>
      <c r="C43" s="61" t="s">
        <v>233</v>
      </c>
      <c r="D43" s="62"/>
      <c r="E43" s="62"/>
      <c r="F43" s="61"/>
      <c r="G43" s="61"/>
      <c r="H43" s="62"/>
      <c r="I43" s="62"/>
      <c r="J43" s="61"/>
    </row>
    <row r="44" spans="1:10" x14ac:dyDescent="0.25">
      <c r="A44" s="34"/>
      <c r="B44" s="76"/>
      <c r="C44" s="51" t="s">
        <v>233</v>
      </c>
      <c r="D44" s="50"/>
      <c r="E44" s="57">
        <v>88450</v>
      </c>
      <c r="F44" s="49" t="s">
        <v>233</v>
      </c>
      <c r="G44" s="51"/>
      <c r="H44" s="50"/>
      <c r="I44" s="57">
        <v>82070</v>
      </c>
      <c r="J44" s="49" t="s">
        <v>233</v>
      </c>
    </row>
    <row r="45" spans="1:10" ht="15.75" thickBot="1" x14ac:dyDescent="0.3">
      <c r="A45" s="34"/>
      <c r="B45" s="58" t="s">
        <v>734</v>
      </c>
      <c r="C45" s="64" t="s">
        <v>233</v>
      </c>
      <c r="D45" s="55"/>
      <c r="E45" s="75" t="s">
        <v>735</v>
      </c>
      <c r="F45" s="60" t="s">
        <v>272</v>
      </c>
      <c r="G45" s="64"/>
      <c r="H45" s="55"/>
      <c r="I45" s="75" t="s">
        <v>736</v>
      </c>
      <c r="J45" s="60" t="s">
        <v>272</v>
      </c>
    </row>
    <row r="46" spans="1:10" x14ac:dyDescent="0.25">
      <c r="A46" s="34"/>
      <c r="B46" s="61"/>
      <c r="C46" s="61" t="s">
        <v>233</v>
      </c>
      <c r="D46" s="62"/>
      <c r="E46" s="62"/>
      <c r="F46" s="61"/>
      <c r="G46" s="61"/>
      <c r="H46" s="62"/>
      <c r="I46" s="62"/>
      <c r="J46" s="61"/>
    </row>
    <row r="47" spans="1:10" x14ac:dyDescent="0.25">
      <c r="A47" s="34"/>
      <c r="B47" s="50"/>
      <c r="C47" s="71"/>
      <c r="D47" s="71"/>
      <c r="E47" s="71"/>
      <c r="F47" s="71"/>
      <c r="G47" s="71"/>
      <c r="H47" s="71"/>
      <c r="I47" s="71"/>
      <c r="J47" s="71"/>
    </row>
    <row r="48" spans="1:10" ht="15.75" thickBot="1" x14ac:dyDescent="0.3">
      <c r="A48" s="34"/>
      <c r="B48" s="56" t="s">
        <v>737</v>
      </c>
      <c r="C48" s="51" t="s">
        <v>233</v>
      </c>
      <c r="D48" s="50" t="s">
        <v>268</v>
      </c>
      <c r="E48" s="57">
        <v>62089</v>
      </c>
      <c r="F48" s="49" t="s">
        <v>233</v>
      </c>
      <c r="G48" s="51"/>
      <c r="H48" s="50" t="s">
        <v>268</v>
      </c>
      <c r="I48" s="57">
        <v>62946</v>
      </c>
      <c r="J48" s="49" t="s">
        <v>233</v>
      </c>
    </row>
    <row r="49" spans="1:26" x14ac:dyDescent="0.25">
      <c r="A49" s="34"/>
      <c r="B49" s="61"/>
      <c r="C49" s="61" t="s">
        <v>233</v>
      </c>
      <c r="D49" s="62"/>
      <c r="E49" s="62"/>
      <c r="F49" s="61"/>
      <c r="G49" s="61"/>
      <c r="H49" s="62"/>
      <c r="I49" s="62"/>
      <c r="J49" s="61"/>
    </row>
    <row r="50" spans="1:26" x14ac:dyDescent="0.25">
      <c r="A50" s="34"/>
      <c r="B50" s="50"/>
      <c r="C50" s="71"/>
      <c r="D50" s="71"/>
      <c r="E50" s="71"/>
      <c r="F50" s="71"/>
      <c r="G50" s="71"/>
      <c r="H50" s="71"/>
      <c r="I50" s="71"/>
      <c r="J50" s="71"/>
    </row>
    <row r="51" spans="1:26" x14ac:dyDescent="0.25">
      <c r="A51" s="34"/>
      <c r="B51" s="58" t="s">
        <v>738</v>
      </c>
      <c r="C51" s="64" t="s">
        <v>233</v>
      </c>
      <c r="D51" s="55"/>
      <c r="E51" s="75" t="s">
        <v>739</v>
      </c>
      <c r="F51" s="60" t="s">
        <v>272</v>
      </c>
      <c r="G51" s="64"/>
      <c r="H51" s="55"/>
      <c r="I51" s="75" t="s">
        <v>740</v>
      </c>
      <c r="J51" s="60" t="s">
        <v>272</v>
      </c>
    </row>
    <row r="52" spans="1:26" x14ac:dyDescent="0.25">
      <c r="A52" s="34"/>
      <c r="B52" s="50"/>
      <c r="C52" s="71"/>
      <c r="D52" s="71"/>
      <c r="E52" s="71"/>
      <c r="F52" s="71"/>
      <c r="G52" s="71"/>
      <c r="H52" s="71"/>
      <c r="I52" s="71"/>
      <c r="J52" s="71"/>
    </row>
    <row r="53" spans="1:26" ht="15.75" thickBot="1" x14ac:dyDescent="0.3">
      <c r="A53" s="34"/>
      <c r="B53" s="56" t="s">
        <v>579</v>
      </c>
      <c r="C53" s="51" t="s">
        <v>233</v>
      </c>
      <c r="D53" s="50"/>
      <c r="E53" s="65" t="s">
        <v>741</v>
      </c>
      <c r="F53" s="49" t="s">
        <v>272</v>
      </c>
      <c r="G53" s="51"/>
      <c r="H53" s="50"/>
      <c r="I53" s="65" t="s">
        <v>742</v>
      </c>
      <c r="J53" s="49" t="s">
        <v>272</v>
      </c>
    </row>
    <row r="54" spans="1:26" x14ac:dyDescent="0.25">
      <c r="A54" s="34"/>
      <c r="B54" s="61"/>
      <c r="C54" s="61" t="s">
        <v>233</v>
      </c>
      <c r="D54" s="62"/>
      <c r="E54" s="62"/>
      <c r="F54" s="61"/>
      <c r="G54" s="61"/>
      <c r="H54" s="62"/>
      <c r="I54" s="62"/>
      <c r="J54" s="61"/>
    </row>
    <row r="55" spans="1:26" x14ac:dyDescent="0.25">
      <c r="A55" s="34"/>
      <c r="B55" s="50"/>
      <c r="C55" s="71"/>
      <c r="D55" s="71"/>
      <c r="E55" s="71"/>
      <c r="F55" s="71"/>
      <c r="G55" s="71"/>
      <c r="H55" s="71"/>
      <c r="I55" s="71"/>
      <c r="J55" s="71"/>
    </row>
    <row r="56" spans="1:26" ht="15.75" thickBot="1" x14ac:dyDescent="0.3">
      <c r="A56" s="34"/>
      <c r="B56" s="58" t="s">
        <v>743</v>
      </c>
      <c r="C56" s="64" t="s">
        <v>233</v>
      </c>
      <c r="D56" s="55"/>
      <c r="E56" s="75" t="s">
        <v>744</v>
      </c>
      <c r="F56" s="60" t="s">
        <v>272</v>
      </c>
      <c r="G56" s="64"/>
      <c r="H56" s="55"/>
      <c r="I56" s="75" t="s">
        <v>745</v>
      </c>
      <c r="J56" s="60" t="s">
        <v>272</v>
      </c>
    </row>
    <row r="57" spans="1:26" x14ac:dyDescent="0.25">
      <c r="A57" s="34"/>
      <c r="B57" s="61"/>
      <c r="C57" s="61" t="s">
        <v>233</v>
      </c>
      <c r="D57" s="62"/>
      <c r="E57" s="62"/>
      <c r="F57" s="61"/>
      <c r="G57" s="61"/>
      <c r="H57" s="62"/>
      <c r="I57" s="62"/>
      <c r="J57" s="61"/>
    </row>
    <row r="58" spans="1:26" x14ac:dyDescent="0.25">
      <c r="A58" s="34"/>
      <c r="B58" s="50"/>
      <c r="C58" s="71"/>
      <c r="D58" s="71"/>
      <c r="E58" s="71"/>
      <c r="F58" s="71"/>
      <c r="G58" s="71"/>
      <c r="H58" s="71"/>
      <c r="I58" s="71"/>
      <c r="J58" s="71"/>
    </row>
    <row r="59" spans="1:26" x14ac:dyDescent="0.25">
      <c r="A59" s="34"/>
      <c r="B59" s="56" t="s">
        <v>746</v>
      </c>
      <c r="C59" s="51" t="s">
        <v>233</v>
      </c>
      <c r="D59" s="50" t="s">
        <v>268</v>
      </c>
      <c r="E59" s="57">
        <v>40875</v>
      </c>
      <c r="F59" s="49" t="s">
        <v>233</v>
      </c>
      <c r="G59" s="51"/>
      <c r="H59" s="50" t="s">
        <v>268</v>
      </c>
      <c r="I59" s="57">
        <v>43276</v>
      </c>
      <c r="J59" s="49" t="s">
        <v>233</v>
      </c>
    </row>
    <row r="60" spans="1:26" ht="15" customHeight="1" x14ac:dyDescent="0.25">
      <c r="A60" s="34" t="s">
        <v>1256</v>
      </c>
      <c r="B60" s="31" t="s">
        <v>7</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34"/>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25.5" customHeight="1" x14ac:dyDescent="0.25">
      <c r="A62" s="34"/>
      <c r="B62" s="36" t="s">
        <v>749</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4"/>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23.25" x14ac:dyDescent="0.35">
      <c r="A64" s="34"/>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34"/>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34"/>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34"/>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34"/>
      <c r="B68" s="5"/>
      <c r="C68" s="5"/>
      <c r="D68" s="5"/>
      <c r="E68" s="5"/>
      <c r="F68" s="5"/>
      <c r="G68" s="5"/>
      <c r="H68" s="5"/>
      <c r="I68" s="5"/>
      <c r="J68" s="5"/>
      <c r="K68" s="5"/>
      <c r="L68" s="5"/>
      <c r="M68" s="5"/>
      <c r="N68" s="5"/>
      <c r="O68" s="5"/>
      <c r="P68" s="5"/>
      <c r="Q68" s="5"/>
      <c r="R68" s="5"/>
      <c r="S68" s="5"/>
      <c r="T68" s="5"/>
      <c r="U68" s="5"/>
      <c r="V68" s="5"/>
      <c r="W68" s="5"/>
      <c r="X68" s="5"/>
      <c r="Y68" s="5"/>
      <c r="Z68" s="5"/>
    </row>
    <row r="69" spans="1:26" ht="15.75" thickBot="1" x14ac:dyDescent="0.3">
      <c r="A69" s="34"/>
      <c r="B69" s="2" t="s">
        <v>750</v>
      </c>
      <c r="C69" s="5" t="s">
        <v>233</v>
      </c>
      <c r="D69" s="33">
        <v>2012</v>
      </c>
      <c r="E69" s="33"/>
      <c r="F69" s="33"/>
      <c r="G69" s="33"/>
      <c r="H69" s="33"/>
      <c r="I69" s="33"/>
      <c r="J69" s="5"/>
      <c r="K69" s="5"/>
      <c r="L69" s="33">
        <v>2011</v>
      </c>
      <c r="M69" s="33"/>
      <c r="N69" s="33"/>
      <c r="O69" s="33"/>
      <c r="P69" s="33"/>
      <c r="Q69" s="33"/>
      <c r="R69" s="5"/>
      <c r="S69" s="5"/>
      <c r="T69" s="33">
        <v>2010</v>
      </c>
      <c r="U69" s="33"/>
      <c r="V69" s="33"/>
      <c r="W69" s="33"/>
      <c r="X69" s="33"/>
      <c r="Y69" s="33"/>
      <c r="Z69" s="5"/>
    </row>
    <row r="70" spans="1:26" ht="15.75" thickBot="1" x14ac:dyDescent="0.3">
      <c r="A70" s="34"/>
      <c r="B70" s="5"/>
      <c r="C70" s="5" t="s">
        <v>233</v>
      </c>
      <c r="D70" s="43" t="s">
        <v>751</v>
      </c>
      <c r="E70" s="43"/>
      <c r="F70" s="5"/>
      <c r="G70" s="5"/>
      <c r="H70" s="43" t="s">
        <v>752</v>
      </c>
      <c r="I70" s="43"/>
      <c r="J70" s="5"/>
      <c r="K70" s="5"/>
      <c r="L70" s="43" t="s">
        <v>751</v>
      </c>
      <c r="M70" s="43"/>
      <c r="N70" s="5"/>
      <c r="O70" s="5"/>
      <c r="P70" s="43" t="s">
        <v>752</v>
      </c>
      <c r="Q70" s="43"/>
      <c r="R70" s="5"/>
      <c r="S70" s="5"/>
      <c r="T70" s="43" t="s">
        <v>751</v>
      </c>
      <c r="U70" s="43"/>
      <c r="V70" s="5"/>
      <c r="W70" s="5"/>
      <c r="X70" s="43" t="s">
        <v>752</v>
      </c>
      <c r="Y70" s="43"/>
      <c r="Z70" s="5"/>
    </row>
    <row r="71" spans="1:26" ht="15" customHeight="1" x14ac:dyDescent="0.25">
      <c r="A71" s="34"/>
      <c r="B71" s="5"/>
      <c r="C71" s="5" t="s">
        <v>233</v>
      </c>
      <c r="D71" s="44" t="s">
        <v>571</v>
      </c>
      <c r="E71" s="44"/>
      <c r="F71" s="5"/>
      <c r="G71" s="5"/>
      <c r="H71" s="44" t="s">
        <v>571</v>
      </c>
      <c r="I71" s="44"/>
      <c r="J71" s="5"/>
      <c r="K71" s="5"/>
      <c r="L71" s="44" t="s">
        <v>571</v>
      </c>
      <c r="M71" s="44"/>
      <c r="N71" s="5"/>
      <c r="O71" s="5"/>
      <c r="P71" s="44" t="s">
        <v>571</v>
      </c>
      <c r="Q71" s="44"/>
      <c r="R71" s="5"/>
      <c r="S71" s="5"/>
      <c r="T71" s="44" t="s">
        <v>571</v>
      </c>
      <c r="U71" s="44"/>
      <c r="V71" s="5"/>
      <c r="W71" s="5"/>
      <c r="X71" s="44" t="s">
        <v>571</v>
      </c>
      <c r="Y71" s="44"/>
      <c r="Z71" s="5"/>
    </row>
    <row r="72" spans="1:26" x14ac:dyDescent="0.25">
      <c r="A72" s="34"/>
      <c r="B72" s="14" t="s">
        <v>753</v>
      </c>
      <c r="C72" s="15" t="s">
        <v>233</v>
      </c>
      <c r="D72" s="19" t="s">
        <v>268</v>
      </c>
      <c r="E72" s="89">
        <v>24565</v>
      </c>
      <c r="F72" s="19" t="s">
        <v>233</v>
      </c>
      <c r="G72" s="15"/>
      <c r="H72" s="19"/>
      <c r="I72" s="23">
        <v>35</v>
      </c>
      <c r="J72" s="19" t="s">
        <v>754</v>
      </c>
      <c r="K72" s="15"/>
      <c r="L72" s="19" t="s">
        <v>268</v>
      </c>
      <c r="M72" s="23" t="s">
        <v>755</v>
      </c>
      <c r="N72" s="19" t="s">
        <v>272</v>
      </c>
      <c r="O72" s="15"/>
      <c r="P72" s="19"/>
      <c r="Q72" s="23">
        <v>35</v>
      </c>
      <c r="R72" s="19" t="s">
        <v>754</v>
      </c>
      <c r="S72" s="15"/>
      <c r="T72" s="19" t="s">
        <v>268</v>
      </c>
      <c r="U72" s="89">
        <v>19261</v>
      </c>
      <c r="V72" s="19" t="s">
        <v>233</v>
      </c>
      <c r="W72" s="15"/>
      <c r="X72" s="19"/>
      <c r="Y72" s="23">
        <v>35</v>
      </c>
      <c r="Z72" s="19" t="s">
        <v>754</v>
      </c>
    </row>
    <row r="73" spans="1:26" x14ac:dyDescent="0.25">
      <c r="A73" s="34"/>
      <c r="B73" s="3" t="s">
        <v>756</v>
      </c>
      <c r="C73" s="5" t="s">
        <v>233</v>
      </c>
      <c r="E73" s="90">
        <v>1708</v>
      </c>
      <c r="F73" t="s">
        <v>233</v>
      </c>
      <c r="G73" s="5"/>
      <c r="I73" s="21">
        <v>2.4</v>
      </c>
      <c r="J73" t="s">
        <v>754</v>
      </c>
      <c r="K73" s="5"/>
      <c r="M73" s="90">
        <v>1896</v>
      </c>
      <c r="N73" t="s">
        <v>233</v>
      </c>
      <c r="O73" s="5"/>
      <c r="Q73" s="21" t="s">
        <v>757</v>
      </c>
      <c r="R73" t="s">
        <v>758</v>
      </c>
      <c r="S73" s="5"/>
      <c r="U73" s="90">
        <v>2051</v>
      </c>
      <c r="V73" t="s">
        <v>233</v>
      </c>
      <c r="W73" s="5"/>
      <c r="Y73" s="21">
        <v>3.7</v>
      </c>
      <c r="Z73" t="s">
        <v>754</v>
      </c>
    </row>
    <row r="74" spans="1:26" x14ac:dyDescent="0.25">
      <c r="A74" s="34"/>
      <c r="B74" s="14" t="s">
        <v>759</v>
      </c>
      <c r="C74" s="15" t="s">
        <v>233</v>
      </c>
      <c r="D74" s="19"/>
      <c r="E74" s="23" t="s">
        <v>760</v>
      </c>
      <c r="F74" s="19" t="s">
        <v>272</v>
      </c>
      <c r="G74" s="15"/>
      <c r="H74" s="19"/>
      <c r="I74" s="23" t="s">
        <v>761</v>
      </c>
      <c r="J74" s="19" t="s">
        <v>758</v>
      </c>
      <c r="K74" s="15"/>
      <c r="L74" s="19"/>
      <c r="M74" s="89">
        <v>1585</v>
      </c>
      <c r="N74" s="19" t="s">
        <v>233</v>
      </c>
      <c r="O74" s="15"/>
      <c r="P74" s="19"/>
      <c r="Q74" s="23" t="s">
        <v>762</v>
      </c>
      <c r="R74" s="19" t="s">
        <v>758</v>
      </c>
      <c r="S74" s="15"/>
      <c r="T74" s="19"/>
      <c r="U74" s="23">
        <v>251</v>
      </c>
      <c r="V74" s="19" t="s">
        <v>233</v>
      </c>
      <c r="W74" s="15"/>
      <c r="X74" s="19"/>
      <c r="Y74" s="23">
        <v>0.5</v>
      </c>
      <c r="Z74" s="19" t="s">
        <v>754</v>
      </c>
    </row>
    <row r="75" spans="1:26" x14ac:dyDescent="0.25">
      <c r="A75" s="34"/>
      <c r="B75" s="3" t="s">
        <v>763</v>
      </c>
      <c r="C75" s="5" t="s">
        <v>233</v>
      </c>
      <c r="E75" s="90">
        <v>6183</v>
      </c>
      <c r="F75" t="s">
        <v>233</v>
      </c>
      <c r="G75" s="5"/>
      <c r="I75" s="21">
        <v>8.8000000000000007</v>
      </c>
      <c r="J75" t="s">
        <v>754</v>
      </c>
      <c r="K75" s="5"/>
      <c r="M75" s="90">
        <v>4882</v>
      </c>
      <c r="N75" t="s">
        <v>233</v>
      </c>
      <c r="O75" s="5"/>
      <c r="Q75" s="21">
        <v>-237.8</v>
      </c>
      <c r="R75" t="s">
        <v>754</v>
      </c>
      <c r="S75" s="5"/>
      <c r="U75" s="90">
        <v>3497</v>
      </c>
      <c r="V75" t="s">
        <v>233</v>
      </c>
      <c r="W75" s="5"/>
      <c r="Y75" s="21">
        <v>6.4</v>
      </c>
      <c r="Z75" t="s">
        <v>754</v>
      </c>
    </row>
    <row r="76" spans="1:26" x14ac:dyDescent="0.25">
      <c r="A76" s="34"/>
      <c r="B76" s="14" t="s">
        <v>764</v>
      </c>
      <c r="C76" s="15" t="s">
        <v>233</v>
      </c>
      <c r="D76" s="19"/>
      <c r="E76" s="23" t="s">
        <v>765</v>
      </c>
      <c r="F76" s="19" t="s">
        <v>272</v>
      </c>
      <c r="G76" s="15"/>
      <c r="H76" s="19"/>
      <c r="I76" s="23" t="s">
        <v>766</v>
      </c>
      <c r="J76" s="19" t="s">
        <v>758</v>
      </c>
      <c r="K76" s="15"/>
      <c r="L76" s="19"/>
      <c r="M76" s="23" t="s">
        <v>767</v>
      </c>
      <c r="N76" s="19" t="s">
        <v>272</v>
      </c>
      <c r="O76" s="15"/>
      <c r="P76" s="19"/>
      <c r="Q76" s="23">
        <v>117.9</v>
      </c>
      <c r="R76" s="19" t="s">
        <v>754</v>
      </c>
      <c r="S76" s="15"/>
      <c r="T76" s="19"/>
      <c r="U76" s="23" t="s">
        <v>768</v>
      </c>
      <c r="V76" s="19" t="s">
        <v>272</v>
      </c>
      <c r="W76" s="15"/>
      <c r="X76" s="19"/>
      <c r="Y76" s="23" t="s">
        <v>769</v>
      </c>
      <c r="Z76" s="19" t="s">
        <v>758</v>
      </c>
    </row>
    <row r="77" spans="1:26" x14ac:dyDescent="0.25">
      <c r="A77" s="34"/>
      <c r="B77" s="3" t="s">
        <v>770</v>
      </c>
      <c r="C77" s="5" t="s">
        <v>233</v>
      </c>
      <c r="E77" s="21" t="s">
        <v>771</v>
      </c>
      <c r="F77" t="s">
        <v>272</v>
      </c>
      <c r="G77" s="5"/>
      <c r="I77" s="21" t="s">
        <v>772</v>
      </c>
      <c r="J77" t="s">
        <v>758</v>
      </c>
      <c r="K77" s="5"/>
      <c r="M77" s="21" t="s">
        <v>773</v>
      </c>
      <c r="N77" t="s">
        <v>272</v>
      </c>
      <c r="O77" s="5"/>
      <c r="Q77" s="21">
        <v>82.9</v>
      </c>
      <c r="R77" t="s">
        <v>754</v>
      </c>
      <c r="S77" s="5"/>
      <c r="U77" s="21" t="s">
        <v>774</v>
      </c>
      <c r="V77" t="s">
        <v>272</v>
      </c>
      <c r="W77" s="5"/>
      <c r="Y77" s="21" t="s">
        <v>775</v>
      </c>
      <c r="Z77" t="s">
        <v>758</v>
      </c>
    </row>
    <row r="78" spans="1:26" x14ac:dyDescent="0.25">
      <c r="A78" s="34"/>
      <c r="B78" s="14" t="s">
        <v>776</v>
      </c>
      <c r="C78" s="15" t="s">
        <v>233</v>
      </c>
      <c r="D78" s="19"/>
      <c r="E78" s="89">
        <v>1679</v>
      </c>
      <c r="F78" s="19" t="s">
        <v>233</v>
      </c>
      <c r="G78" s="15"/>
      <c r="H78" s="19"/>
      <c r="I78" s="23">
        <v>2.4</v>
      </c>
      <c r="J78" s="19" t="s">
        <v>754</v>
      </c>
      <c r="K78" s="15"/>
      <c r="L78" s="19"/>
      <c r="M78" s="89">
        <v>1676</v>
      </c>
      <c r="N78" s="19" t="s">
        <v>233</v>
      </c>
      <c r="O78" s="15"/>
      <c r="P78" s="19"/>
      <c r="Q78" s="23" t="s">
        <v>777</v>
      </c>
      <c r="R78" s="19" t="s">
        <v>758</v>
      </c>
      <c r="S78" s="15"/>
      <c r="T78" s="19"/>
      <c r="U78" s="89">
        <v>1687</v>
      </c>
      <c r="V78" s="19" t="s">
        <v>233</v>
      </c>
      <c r="W78" s="15"/>
      <c r="X78" s="19"/>
      <c r="Y78" s="23">
        <v>3.1</v>
      </c>
      <c r="Z78" s="19" t="s">
        <v>754</v>
      </c>
    </row>
    <row r="79" spans="1:26" ht="30" x14ac:dyDescent="0.25">
      <c r="A79" s="34"/>
      <c r="B79" s="3" t="s">
        <v>778</v>
      </c>
      <c r="C79" s="5" t="s">
        <v>233</v>
      </c>
      <c r="E79" s="21" t="s">
        <v>779</v>
      </c>
      <c r="F79" t="s">
        <v>272</v>
      </c>
      <c r="G79" s="5"/>
      <c r="I79" s="21" t="s">
        <v>780</v>
      </c>
      <c r="J79" t="s">
        <v>758</v>
      </c>
      <c r="K79" s="5"/>
      <c r="M79" s="90">
        <v>9520</v>
      </c>
      <c r="N79" t="s">
        <v>233</v>
      </c>
      <c r="O79" s="5"/>
      <c r="Q79" s="21" t="s">
        <v>781</v>
      </c>
      <c r="R79" t="s">
        <v>758</v>
      </c>
      <c r="S79" s="5"/>
      <c r="U79" s="21" t="s">
        <v>270</v>
      </c>
      <c r="V79" t="s">
        <v>233</v>
      </c>
      <c r="W79" s="5"/>
      <c r="Y79" s="21" t="s">
        <v>270</v>
      </c>
      <c r="Z79" t="s">
        <v>754</v>
      </c>
    </row>
    <row r="80" spans="1:26" ht="15.75" thickBot="1" x14ac:dyDescent="0.3">
      <c r="A80" s="34"/>
      <c r="B80" s="14" t="s">
        <v>782</v>
      </c>
      <c r="C80" s="15" t="s">
        <v>233</v>
      </c>
      <c r="D80" s="19"/>
      <c r="E80" s="23" t="s">
        <v>783</v>
      </c>
      <c r="F80" s="19" t="s">
        <v>272</v>
      </c>
      <c r="G80" s="15"/>
      <c r="H80" s="19"/>
      <c r="I80" s="23" t="s">
        <v>784</v>
      </c>
      <c r="J80" s="19" t="s">
        <v>758</v>
      </c>
      <c r="K80" s="15"/>
      <c r="L80" s="19"/>
      <c r="M80" s="23" t="s">
        <v>785</v>
      </c>
      <c r="N80" s="19" t="s">
        <v>272</v>
      </c>
      <c r="O80" s="15"/>
      <c r="P80" s="19"/>
      <c r="Q80" s="23">
        <v>26.9</v>
      </c>
      <c r="R80" s="19" t="s">
        <v>682</v>
      </c>
      <c r="S80" s="15"/>
      <c r="T80" s="19"/>
      <c r="U80" s="89">
        <v>1420</v>
      </c>
      <c r="V80" s="19" t="s">
        <v>233</v>
      </c>
      <c r="W80" s="15"/>
      <c r="X80" s="19"/>
      <c r="Y80" s="23">
        <v>2.5</v>
      </c>
      <c r="Z80" s="19" t="s">
        <v>754</v>
      </c>
    </row>
    <row r="81" spans="1:26" x14ac:dyDescent="0.25">
      <c r="A81" s="34"/>
      <c r="B81" s="24"/>
      <c r="C81" s="24" t="s">
        <v>233</v>
      </c>
      <c r="D81" s="25"/>
      <c r="E81" s="25"/>
      <c r="F81" s="24"/>
      <c r="G81" s="24"/>
      <c r="H81" s="25"/>
      <c r="I81" s="25"/>
      <c r="J81" s="24"/>
      <c r="K81" s="24"/>
      <c r="L81" s="25"/>
      <c r="M81" s="25"/>
      <c r="N81" s="24"/>
      <c r="O81" s="24"/>
      <c r="P81" s="25"/>
      <c r="Q81" s="25"/>
      <c r="R81" s="24"/>
      <c r="S81" s="24"/>
      <c r="T81" s="25"/>
      <c r="U81" s="25"/>
      <c r="V81" s="24"/>
      <c r="W81" s="24"/>
      <c r="X81" s="25"/>
      <c r="Y81" s="25"/>
      <c r="Z81" s="24"/>
    </row>
    <row r="82" spans="1:26" x14ac:dyDescent="0.25">
      <c r="A82" s="34"/>
      <c r="B82" s="5"/>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ht="15.75" thickBot="1" x14ac:dyDescent="0.3">
      <c r="A83" s="34"/>
      <c r="B83" s="3" t="s">
        <v>786</v>
      </c>
      <c r="C83" s="26" t="s">
        <v>233</v>
      </c>
      <c r="D83" t="s">
        <v>268</v>
      </c>
      <c r="E83" s="90">
        <v>25138</v>
      </c>
      <c r="F83" t="s">
        <v>233</v>
      </c>
      <c r="G83" s="26"/>
      <c r="I83" s="21">
        <v>35.799999999999997</v>
      </c>
      <c r="J83" t="s">
        <v>754</v>
      </c>
      <c r="K83" s="26"/>
      <c r="L83" t="s">
        <v>268</v>
      </c>
      <c r="M83" s="90">
        <v>14165</v>
      </c>
      <c r="N83" t="s">
        <v>233</v>
      </c>
      <c r="O83" s="26"/>
      <c r="Q83" s="21" t="s">
        <v>787</v>
      </c>
      <c r="R83" t="s">
        <v>758</v>
      </c>
      <c r="S83" s="26"/>
      <c r="T83" t="s">
        <v>268</v>
      </c>
      <c r="U83" s="90">
        <v>24031</v>
      </c>
      <c r="V83" t="s">
        <v>233</v>
      </c>
      <c r="W83" s="26"/>
      <c r="Y83" s="21">
        <v>43.7</v>
      </c>
      <c r="Z83" t="s">
        <v>682</v>
      </c>
    </row>
    <row r="84" spans="1:26" ht="15.75" thickTop="1" x14ac:dyDescent="0.25">
      <c r="A84" s="34"/>
      <c r="B84" s="24"/>
      <c r="C84" s="24" t="s">
        <v>233</v>
      </c>
      <c r="D84" s="29"/>
      <c r="E84" s="29"/>
      <c r="F84" s="24"/>
      <c r="G84" s="24"/>
      <c r="H84" s="29"/>
      <c r="I84" s="29"/>
      <c r="J84" s="24"/>
      <c r="K84" s="24"/>
      <c r="L84" s="29"/>
      <c r="M84" s="29"/>
      <c r="N84" s="24"/>
      <c r="O84" s="24"/>
      <c r="P84" s="29"/>
      <c r="Q84" s="29"/>
      <c r="R84" s="24"/>
      <c r="S84" s="24"/>
      <c r="T84" s="29"/>
      <c r="U84" s="29"/>
      <c r="V84" s="24"/>
      <c r="W84" s="24"/>
      <c r="X84" s="29"/>
      <c r="Y84" s="29"/>
      <c r="Z84" s="24"/>
    </row>
    <row r="85" spans="1:26" ht="15" customHeight="1" x14ac:dyDescent="0.25">
      <c r="A85" s="34" t="s">
        <v>1257</v>
      </c>
      <c r="B85" s="31" t="s">
        <v>7</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34"/>
      <c r="B86" s="71" t="s">
        <v>792</v>
      </c>
      <c r="C86" s="71"/>
      <c r="D86" s="71"/>
      <c r="E86" s="71"/>
      <c r="F86" s="71"/>
      <c r="G86" s="71"/>
      <c r="H86" s="71"/>
      <c r="I86" s="71"/>
      <c r="J86" s="71"/>
      <c r="K86" s="71"/>
      <c r="L86" s="71"/>
      <c r="M86" s="71"/>
      <c r="N86" s="71"/>
      <c r="O86" s="71"/>
      <c r="P86" s="71"/>
      <c r="Q86" s="71"/>
      <c r="R86" s="71"/>
      <c r="S86" s="71"/>
      <c r="T86" s="71"/>
      <c r="U86" s="71"/>
      <c r="V86" s="71"/>
      <c r="W86" s="71"/>
      <c r="X86" s="71"/>
      <c r="Y86" s="71"/>
      <c r="Z86" s="71"/>
    </row>
    <row r="87" spans="1:26" ht="15.75" x14ac:dyDescent="0.25">
      <c r="A87" s="34"/>
      <c r="B87" s="72"/>
      <c r="C87" s="72"/>
      <c r="D87" s="72"/>
      <c r="E87" s="72"/>
      <c r="F87" s="72"/>
      <c r="G87" s="72"/>
      <c r="H87" s="72"/>
      <c r="I87" s="72"/>
      <c r="J87" s="72"/>
      <c r="K87" s="72"/>
      <c r="L87" s="72"/>
      <c r="M87" s="72"/>
      <c r="N87" s="72"/>
      <c r="O87" s="72"/>
      <c r="P87" s="72"/>
      <c r="Q87" s="72"/>
      <c r="R87" s="72"/>
      <c r="S87" s="72"/>
      <c r="T87" s="72"/>
      <c r="U87" s="72"/>
      <c r="V87" s="72"/>
      <c r="W87" s="72"/>
      <c r="X87" s="72"/>
      <c r="Y87" s="72"/>
      <c r="Z87" s="72"/>
    </row>
    <row r="88" spans="1:26" x14ac:dyDescent="0.25">
      <c r="A88" s="34"/>
      <c r="B88" s="50"/>
      <c r="C88" s="50"/>
      <c r="D88" s="50"/>
      <c r="E88" s="50"/>
      <c r="F88" s="50"/>
      <c r="G88" s="50"/>
      <c r="H88" s="50"/>
      <c r="I88" s="50"/>
      <c r="J88" s="50"/>
    </row>
    <row r="89" spans="1:26" ht="15.75" thickBot="1" x14ac:dyDescent="0.3">
      <c r="A89" s="34"/>
      <c r="B89" s="53" t="s">
        <v>348</v>
      </c>
      <c r="C89" s="51" t="s">
        <v>233</v>
      </c>
      <c r="D89" s="67">
        <v>2012</v>
      </c>
      <c r="E89" s="67"/>
      <c r="F89" s="51"/>
      <c r="G89" s="51"/>
      <c r="H89" s="67">
        <v>2011</v>
      </c>
      <c r="I89" s="67"/>
      <c r="J89" s="51"/>
    </row>
    <row r="90" spans="1:26" x14ac:dyDescent="0.25">
      <c r="A90" s="34"/>
      <c r="B90" s="51"/>
      <c r="C90" s="51" t="s">
        <v>233</v>
      </c>
      <c r="D90" s="70" t="s">
        <v>571</v>
      </c>
      <c r="E90" s="70"/>
      <c r="F90" s="51"/>
      <c r="G90" s="51"/>
      <c r="H90" s="70" t="s">
        <v>571</v>
      </c>
      <c r="I90" s="70"/>
      <c r="J90" s="51"/>
    </row>
    <row r="91" spans="1:26" x14ac:dyDescent="0.25">
      <c r="A91" s="34"/>
      <c r="B91" s="58" t="s">
        <v>793</v>
      </c>
      <c r="C91" s="55" t="s">
        <v>233</v>
      </c>
      <c r="D91" s="55" t="s">
        <v>268</v>
      </c>
      <c r="E91" s="75">
        <v>610</v>
      </c>
      <c r="F91" s="60" t="s">
        <v>233</v>
      </c>
      <c r="G91" s="55"/>
      <c r="H91" s="55" t="s">
        <v>268</v>
      </c>
      <c r="I91" s="75">
        <v>569</v>
      </c>
      <c r="J91" s="60" t="s">
        <v>233</v>
      </c>
    </row>
    <row r="92" spans="1:26" x14ac:dyDescent="0.25">
      <c r="A92" s="34"/>
      <c r="B92" s="56" t="s">
        <v>794</v>
      </c>
      <c r="C92" s="50" t="s">
        <v>233</v>
      </c>
      <c r="D92" s="50"/>
      <c r="E92" s="65">
        <v>793</v>
      </c>
      <c r="F92" s="49" t="s">
        <v>233</v>
      </c>
      <c r="G92" s="50"/>
      <c r="H92" s="50"/>
      <c r="I92" s="65">
        <v>86</v>
      </c>
      <c r="J92" s="49" t="s">
        <v>233</v>
      </c>
    </row>
    <row r="93" spans="1:26" x14ac:dyDescent="0.25">
      <c r="A93" s="34"/>
      <c r="B93" s="58" t="s">
        <v>795</v>
      </c>
      <c r="C93" s="55" t="s">
        <v>233</v>
      </c>
      <c r="D93" s="55"/>
      <c r="E93" s="75" t="s">
        <v>796</v>
      </c>
      <c r="F93" s="60" t="s">
        <v>272</v>
      </c>
      <c r="G93" s="55"/>
      <c r="H93" s="55"/>
      <c r="I93" s="75" t="s">
        <v>797</v>
      </c>
      <c r="J93" s="60" t="s">
        <v>272</v>
      </c>
    </row>
    <row r="94" spans="1:26" ht="15.75" thickBot="1" x14ac:dyDescent="0.3">
      <c r="A94" s="34"/>
      <c r="B94" s="56" t="s">
        <v>798</v>
      </c>
      <c r="C94" s="50" t="s">
        <v>233</v>
      </c>
      <c r="D94" s="50"/>
      <c r="E94" s="65" t="s">
        <v>799</v>
      </c>
      <c r="F94" s="49" t="s">
        <v>272</v>
      </c>
      <c r="G94" s="50"/>
      <c r="H94" s="50"/>
      <c r="I94" s="65" t="s">
        <v>800</v>
      </c>
      <c r="J94" s="49" t="s">
        <v>272</v>
      </c>
    </row>
    <row r="95" spans="1:26" x14ac:dyDescent="0.25">
      <c r="A95" s="34"/>
      <c r="B95" s="61"/>
      <c r="C95" s="61" t="s">
        <v>233</v>
      </c>
      <c r="D95" s="62"/>
      <c r="E95" s="62"/>
      <c r="F95" s="61"/>
      <c r="G95" s="61"/>
      <c r="H95" s="62"/>
      <c r="I95" s="62"/>
      <c r="J95" s="61"/>
    </row>
    <row r="96" spans="1:26" x14ac:dyDescent="0.25">
      <c r="A96" s="34"/>
      <c r="B96" s="50"/>
      <c r="C96" s="71"/>
      <c r="D96" s="71"/>
      <c r="E96" s="71"/>
      <c r="F96" s="71"/>
      <c r="G96" s="71"/>
      <c r="H96" s="71"/>
      <c r="I96" s="71"/>
      <c r="J96" s="71"/>
    </row>
    <row r="97" spans="1:10" ht="15.75" thickBot="1" x14ac:dyDescent="0.3">
      <c r="A97" s="34"/>
      <c r="B97" s="58" t="s">
        <v>801</v>
      </c>
      <c r="C97" s="64" t="s">
        <v>233</v>
      </c>
      <c r="D97" s="55" t="s">
        <v>268</v>
      </c>
      <c r="E97" s="59">
        <v>1189</v>
      </c>
      <c r="F97" s="60" t="s">
        <v>233</v>
      </c>
      <c r="G97" s="64"/>
      <c r="H97" s="55" t="s">
        <v>268</v>
      </c>
      <c r="I97" s="75">
        <v>610</v>
      </c>
      <c r="J97" s="60" t="s">
        <v>233</v>
      </c>
    </row>
    <row r="98" spans="1:10" ht="15.75" thickTop="1" x14ac:dyDescent="0.25">
      <c r="A98" s="34"/>
      <c r="B98" s="61"/>
      <c r="C98" s="61" t="s">
        <v>233</v>
      </c>
      <c r="D98" s="66"/>
      <c r="E98" s="66"/>
      <c r="F98" s="61"/>
      <c r="G98" s="61"/>
      <c r="H98" s="66"/>
      <c r="I98" s="66"/>
    </row>
  </sheetData>
  <mergeCells count="85">
    <mergeCell ref="B65:Z65"/>
    <mergeCell ref="B66:Z66"/>
    <mergeCell ref="B67:Z67"/>
    <mergeCell ref="A85:A98"/>
    <mergeCell ref="B85:Z85"/>
    <mergeCell ref="B86:Z86"/>
    <mergeCell ref="B87:Z87"/>
    <mergeCell ref="A26:A59"/>
    <mergeCell ref="B26:Z26"/>
    <mergeCell ref="B27:Z27"/>
    <mergeCell ref="B28:Z28"/>
    <mergeCell ref="A60:A84"/>
    <mergeCell ref="B60:Z60"/>
    <mergeCell ref="B61:Z61"/>
    <mergeCell ref="B62:Z62"/>
    <mergeCell ref="B63:Z63"/>
    <mergeCell ref="B64:Z64"/>
    <mergeCell ref="A1:A2"/>
    <mergeCell ref="B1:Z1"/>
    <mergeCell ref="B2:Z2"/>
    <mergeCell ref="B3:Z3"/>
    <mergeCell ref="A4:A25"/>
    <mergeCell ref="B4:Z4"/>
    <mergeCell ref="B5:Z5"/>
    <mergeCell ref="B6:Z6"/>
    <mergeCell ref="D89:E89"/>
    <mergeCell ref="H89:I89"/>
    <mergeCell ref="D90:E90"/>
    <mergeCell ref="H90:I90"/>
    <mergeCell ref="C96:F96"/>
    <mergeCell ref="G96:J96"/>
    <mergeCell ref="C82:F82"/>
    <mergeCell ref="G82:J82"/>
    <mergeCell ref="K82:N82"/>
    <mergeCell ref="O82:R82"/>
    <mergeCell ref="S82:V82"/>
    <mergeCell ref="W82:Z82"/>
    <mergeCell ref="D71:E71"/>
    <mergeCell ref="H71:I71"/>
    <mergeCell ref="L71:M71"/>
    <mergeCell ref="P71:Q71"/>
    <mergeCell ref="T71:U71"/>
    <mergeCell ref="X71:Y71"/>
    <mergeCell ref="D69:I69"/>
    <mergeCell ref="L69:Q69"/>
    <mergeCell ref="T69:Y69"/>
    <mergeCell ref="D70:E70"/>
    <mergeCell ref="H70:I70"/>
    <mergeCell ref="L70:M70"/>
    <mergeCell ref="P70:Q70"/>
    <mergeCell ref="T70:U70"/>
    <mergeCell ref="X70:Y70"/>
    <mergeCell ref="C52:F52"/>
    <mergeCell ref="G52:J52"/>
    <mergeCell ref="C55:F55"/>
    <mergeCell ref="G55:J55"/>
    <mergeCell ref="C58:F58"/>
    <mergeCell ref="G58:J58"/>
    <mergeCell ref="D33:E33"/>
    <mergeCell ref="H33:I33"/>
    <mergeCell ref="C47:F47"/>
    <mergeCell ref="G47:J47"/>
    <mergeCell ref="C50:F50"/>
    <mergeCell ref="G50:J50"/>
    <mergeCell ref="B30:B31"/>
    <mergeCell ref="C30:C31"/>
    <mergeCell ref="D30:I30"/>
    <mergeCell ref="D31:I31"/>
    <mergeCell ref="J30:J31"/>
    <mergeCell ref="D32:E32"/>
    <mergeCell ref="H32:I32"/>
    <mergeCell ref="D11:E11"/>
    <mergeCell ref="H11:I11"/>
    <mergeCell ref="L11:M11"/>
    <mergeCell ref="C23:F23"/>
    <mergeCell ref="G23:J23"/>
    <mergeCell ref="K23:N23"/>
    <mergeCell ref="B8:B9"/>
    <mergeCell ref="C8:C9"/>
    <mergeCell ref="D8:M8"/>
    <mergeCell ref="D9:M9"/>
    <mergeCell ref="N8:N9"/>
    <mergeCell ref="D10:E10"/>
    <mergeCell ref="H10:I10"/>
    <mergeCell ref="L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7.140625" customWidth="1"/>
    <col min="6" max="6" width="17" customWidth="1"/>
    <col min="7" max="7" width="3.42578125" customWidth="1"/>
    <col min="8" max="8" width="3.7109375" customWidth="1"/>
    <col min="9" max="9" width="7.42578125" customWidth="1"/>
    <col min="10" max="11" width="3.42578125" customWidth="1"/>
    <col min="12" max="12" width="3.7109375" customWidth="1"/>
    <col min="13" max="13" width="10.28515625" customWidth="1"/>
    <col min="14" max="14" width="3.42578125" customWidth="1"/>
  </cols>
  <sheetData>
    <row r="1" spans="1:14" ht="15" customHeight="1" x14ac:dyDescent="0.25">
      <c r="A1" s="10" t="s">
        <v>12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06</v>
      </c>
      <c r="B3" s="31" t="s">
        <v>7</v>
      </c>
      <c r="C3" s="31"/>
      <c r="D3" s="31"/>
      <c r="E3" s="31"/>
      <c r="F3" s="31"/>
      <c r="G3" s="31"/>
      <c r="H3" s="31"/>
      <c r="I3" s="31"/>
      <c r="J3" s="31"/>
      <c r="K3" s="31"/>
      <c r="L3" s="31"/>
      <c r="M3" s="31"/>
      <c r="N3" s="31"/>
    </row>
    <row r="4" spans="1:14" ht="15" customHeight="1" x14ac:dyDescent="0.25">
      <c r="A4" s="34" t="s">
        <v>1259</v>
      </c>
      <c r="B4" s="31" t="s">
        <v>7</v>
      </c>
      <c r="C4" s="31"/>
      <c r="D4" s="31"/>
      <c r="E4" s="31"/>
      <c r="F4" s="31"/>
      <c r="G4" s="31"/>
      <c r="H4" s="31"/>
      <c r="I4" s="31"/>
      <c r="J4" s="31"/>
      <c r="K4" s="31"/>
      <c r="L4" s="31"/>
      <c r="M4" s="31"/>
      <c r="N4" s="31"/>
    </row>
    <row r="5" spans="1:14" x14ac:dyDescent="0.25">
      <c r="A5" s="34"/>
      <c r="B5" s="31"/>
      <c r="C5" s="31"/>
      <c r="D5" s="31"/>
      <c r="E5" s="31"/>
      <c r="F5" s="31"/>
      <c r="G5" s="31"/>
      <c r="H5" s="31"/>
      <c r="I5" s="31"/>
      <c r="J5" s="31"/>
      <c r="K5" s="31"/>
      <c r="L5" s="31"/>
      <c r="M5" s="31"/>
      <c r="N5" s="31"/>
    </row>
    <row r="6" spans="1:14" ht="25.5" customHeight="1" x14ac:dyDescent="0.25">
      <c r="A6" s="34"/>
      <c r="B6" s="36" t="s">
        <v>1260</v>
      </c>
      <c r="C6" s="36"/>
      <c r="D6" s="36"/>
      <c r="E6" s="36"/>
      <c r="F6" s="36"/>
      <c r="G6" s="36"/>
      <c r="H6" s="36"/>
      <c r="I6" s="36"/>
      <c r="J6" s="36"/>
      <c r="K6" s="36"/>
      <c r="L6" s="36"/>
      <c r="M6" s="36"/>
      <c r="N6" s="36"/>
    </row>
    <row r="7" spans="1:14" x14ac:dyDescent="0.25">
      <c r="A7" s="34"/>
      <c r="B7" s="31"/>
      <c r="C7" s="31"/>
      <c r="D7" s="31"/>
      <c r="E7" s="31"/>
      <c r="F7" s="31"/>
      <c r="G7" s="31"/>
      <c r="H7" s="31"/>
      <c r="I7" s="31"/>
      <c r="J7" s="31"/>
      <c r="K7" s="31"/>
      <c r="L7" s="31"/>
      <c r="M7" s="31"/>
      <c r="N7" s="31"/>
    </row>
    <row r="8" spans="1:14" ht="15.75" x14ac:dyDescent="0.25">
      <c r="A8" s="34"/>
      <c r="B8" s="39"/>
      <c r="C8" s="39"/>
      <c r="D8" s="39"/>
      <c r="E8" s="39"/>
      <c r="F8" s="39"/>
      <c r="G8" s="39"/>
      <c r="H8" s="39"/>
      <c r="I8" s="39"/>
      <c r="J8" s="39"/>
      <c r="K8" s="39"/>
      <c r="L8" s="39"/>
      <c r="M8" s="39"/>
      <c r="N8" s="39"/>
    </row>
    <row r="9" spans="1:14" x14ac:dyDescent="0.25">
      <c r="A9" s="34"/>
      <c r="B9" s="5"/>
      <c r="C9" s="5"/>
      <c r="D9" s="5"/>
      <c r="E9" s="5"/>
      <c r="F9" s="5"/>
      <c r="G9" s="5"/>
      <c r="H9" s="5"/>
      <c r="I9" s="5"/>
      <c r="J9" s="5"/>
      <c r="K9" s="5"/>
      <c r="L9" s="5"/>
      <c r="M9" s="5"/>
      <c r="N9" s="5"/>
    </row>
    <row r="10" spans="1:14" ht="15" customHeight="1" x14ac:dyDescent="0.25">
      <c r="A10" s="34"/>
      <c r="B10" s="31"/>
      <c r="C10" s="31" t="s">
        <v>233</v>
      </c>
      <c r="D10" s="32" t="s">
        <v>808</v>
      </c>
      <c r="E10" s="32"/>
      <c r="F10" s="32"/>
      <c r="G10" s="32"/>
      <c r="H10" s="32"/>
      <c r="I10" s="32"/>
      <c r="J10" s="32"/>
      <c r="K10" s="32"/>
      <c r="L10" s="32"/>
      <c r="M10" s="32"/>
      <c r="N10" s="31"/>
    </row>
    <row r="11" spans="1:14" ht="15.75" thickBot="1" x14ac:dyDescent="0.3">
      <c r="A11" s="34"/>
      <c r="B11" s="31"/>
      <c r="C11" s="31"/>
      <c r="D11" s="33" t="s">
        <v>570</v>
      </c>
      <c r="E11" s="33"/>
      <c r="F11" s="33"/>
      <c r="G11" s="33"/>
      <c r="H11" s="33"/>
      <c r="I11" s="33"/>
      <c r="J11" s="33"/>
      <c r="K11" s="33"/>
      <c r="L11" s="33"/>
      <c r="M11" s="33"/>
      <c r="N11" s="31"/>
    </row>
    <row r="12" spans="1:14" ht="15.75" thickBot="1" x14ac:dyDescent="0.3">
      <c r="A12" s="34"/>
      <c r="B12" s="2" t="s">
        <v>257</v>
      </c>
      <c r="C12" s="5" t="s">
        <v>233</v>
      </c>
      <c r="D12" s="43">
        <v>2012</v>
      </c>
      <c r="E12" s="43"/>
      <c r="F12" s="5"/>
      <c r="G12" s="5" t="s">
        <v>233</v>
      </c>
      <c r="H12" s="43">
        <v>2011</v>
      </c>
      <c r="I12" s="43"/>
      <c r="J12" s="5"/>
      <c r="K12" s="5" t="s">
        <v>233</v>
      </c>
      <c r="L12" s="43">
        <v>2010</v>
      </c>
      <c r="M12" s="43"/>
      <c r="N12" s="5"/>
    </row>
    <row r="13" spans="1:14" x14ac:dyDescent="0.25">
      <c r="A13" s="34"/>
      <c r="B13" s="14" t="s">
        <v>680</v>
      </c>
      <c r="C13" s="15" t="s">
        <v>233</v>
      </c>
      <c r="D13" s="19" t="s">
        <v>268</v>
      </c>
      <c r="E13" s="23" t="s">
        <v>270</v>
      </c>
      <c r="F13" s="19"/>
      <c r="G13" s="15" t="s">
        <v>233</v>
      </c>
      <c r="H13" s="15" t="s">
        <v>268</v>
      </c>
      <c r="I13" s="20">
        <v>479</v>
      </c>
      <c r="J13" s="19" t="s">
        <v>233</v>
      </c>
      <c r="K13" s="15" t="s">
        <v>233</v>
      </c>
      <c r="L13" s="15" t="s">
        <v>268</v>
      </c>
      <c r="M13" s="18">
        <v>3081</v>
      </c>
      <c r="N13" s="19" t="s">
        <v>233</v>
      </c>
    </row>
    <row r="14" spans="1:14" x14ac:dyDescent="0.25">
      <c r="A14" s="34"/>
      <c r="B14" s="3" t="s">
        <v>809</v>
      </c>
      <c r="C14" s="5" t="s">
        <v>233</v>
      </c>
      <c r="E14" s="21" t="s">
        <v>270</v>
      </c>
      <c r="G14" s="5" t="s">
        <v>233</v>
      </c>
      <c r="I14" s="21" t="s">
        <v>270</v>
      </c>
      <c r="K14" s="5" t="s">
        <v>233</v>
      </c>
      <c r="L14" s="5"/>
      <c r="M14" s="27">
        <v>4911</v>
      </c>
      <c r="N14" t="s">
        <v>233</v>
      </c>
    </row>
    <row r="15" spans="1:14" x14ac:dyDescent="0.25">
      <c r="A15" s="34"/>
      <c r="B15" s="14" t="s">
        <v>810</v>
      </c>
      <c r="C15" s="15" t="s">
        <v>233</v>
      </c>
      <c r="D15" s="19"/>
      <c r="E15" s="23" t="s">
        <v>270</v>
      </c>
      <c r="F15" s="19"/>
      <c r="G15" s="15" t="s">
        <v>233</v>
      </c>
      <c r="H15" s="19"/>
      <c r="I15" s="23" t="s">
        <v>270</v>
      </c>
      <c r="J15" s="19"/>
      <c r="K15" s="15" t="s">
        <v>233</v>
      </c>
      <c r="L15" s="15"/>
      <c r="M15" s="20">
        <v>334</v>
      </c>
      <c r="N15" s="19" t="s">
        <v>233</v>
      </c>
    </row>
    <row r="16" spans="1:14" x14ac:dyDescent="0.25">
      <c r="A16" s="34"/>
      <c r="B16" s="3" t="s">
        <v>811</v>
      </c>
      <c r="C16" s="5" t="s">
        <v>233</v>
      </c>
      <c r="E16" s="21" t="s">
        <v>270</v>
      </c>
      <c r="G16" s="5" t="s">
        <v>233</v>
      </c>
      <c r="H16" s="5"/>
      <c r="I16" s="22">
        <v>106</v>
      </c>
      <c r="J16" t="s">
        <v>233</v>
      </c>
      <c r="K16" s="5" t="s">
        <v>233</v>
      </c>
      <c r="L16" s="5"/>
      <c r="M16" s="22">
        <v>676</v>
      </c>
      <c r="N16" t="s">
        <v>233</v>
      </c>
    </row>
  </sheetData>
  <mergeCells count="18">
    <mergeCell ref="A1:A2"/>
    <mergeCell ref="B1:N1"/>
    <mergeCell ref="B2:N2"/>
    <mergeCell ref="B3:N3"/>
    <mergeCell ref="A4:A16"/>
    <mergeCell ref="B4:N4"/>
    <mergeCell ref="B5:N5"/>
    <mergeCell ref="B6:N6"/>
    <mergeCell ref="B7:N7"/>
    <mergeCell ref="B8:N8"/>
    <mergeCell ref="B10:B11"/>
    <mergeCell ref="C10:C11"/>
    <mergeCell ref="D10:M10"/>
    <mergeCell ref="D11:M11"/>
    <mergeCell ref="N10:N11"/>
    <mergeCell ref="D12:E12"/>
    <mergeCell ref="H12:I12"/>
    <mergeCell ref="L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4" width="5" customWidth="1"/>
    <col min="5" max="5" width="19.140625" customWidth="1"/>
    <col min="6" max="6" width="5.28515625" customWidth="1"/>
  </cols>
  <sheetData>
    <row r="1" spans="1:6" ht="15" customHeight="1" x14ac:dyDescent="0.25">
      <c r="A1" s="10" t="s">
        <v>1261</v>
      </c>
      <c r="B1" s="10" t="s">
        <v>2</v>
      </c>
      <c r="C1" s="10"/>
      <c r="D1" s="10"/>
      <c r="E1" s="10"/>
      <c r="F1" s="10"/>
    </row>
    <row r="2" spans="1:6" ht="15" customHeight="1" x14ac:dyDescent="0.25">
      <c r="A2" s="10"/>
      <c r="B2" s="10" t="s">
        <v>3</v>
      </c>
      <c r="C2" s="10"/>
      <c r="D2" s="10"/>
      <c r="E2" s="10"/>
      <c r="F2" s="10"/>
    </row>
    <row r="3" spans="1:6" ht="30" x14ac:dyDescent="0.25">
      <c r="A3" s="4" t="s">
        <v>813</v>
      </c>
      <c r="B3" s="31" t="s">
        <v>7</v>
      </c>
      <c r="C3" s="31"/>
      <c r="D3" s="31"/>
      <c r="E3" s="31"/>
      <c r="F3" s="31"/>
    </row>
    <row r="4" spans="1:6" ht="15" customHeight="1" x14ac:dyDescent="0.25">
      <c r="A4" s="34" t="s">
        <v>1262</v>
      </c>
      <c r="B4" s="31" t="s">
        <v>7</v>
      </c>
      <c r="C4" s="31"/>
      <c r="D4" s="31"/>
      <c r="E4" s="31"/>
      <c r="F4" s="31"/>
    </row>
    <row r="5" spans="1:6" ht="38.25" customHeight="1" x14ac:dyDescent="0.25">
      <c r="A5" s="34"/>
      <c r="B5" s="71" t="s">
        <v>1263</v>
      </c>
      <c r="C5" s="71"/>
      <c r="D5" s="71"/>
      <c r="E5" s="71"/>
      <c r="F5" s="71"/>
    </row>
    <row r="6" spans="1:6" ht="15.75" x14ac:dyDescent="0.25">
      <c r="A6" s="34"/>
      <c r="B6" s="72"/>
      <c r="C6" s="72"/>
      <c r="D6" s="72"/>
      <c r="E6" s="72"/>
      <c r="F6" s="72"/>
    </row>
    <row r="7" spans="1:6" x14ac:dyDescent="0.25">
      <c r="A7" s="34"/>
      <c r="B7" s="50"/>
      <c r="C7" s="50"/>
      <c r="D7" s="50"/>
      <c r="E7" s="50"/>
      <c r="F7" s="50"/>
    </row>
    <row r="8" spans="1:6" ht="15.75" thickBot="1" x14ac:dyDescent="0.3">
      <c r="A8" s="34"/>
      <c r="B8" s="53" t="s">
        <v>257</v>
      </c>
      <c r="C8" s="51" t="s">
        <v>233</v>
      </c>
      <c r="D8" s="67" t="s">
        <v>134</v>
      </c>
      <c r="E8" s="67"/>
      <c r="F8" s="51"/>
    </row>
    <row r="9" spans="1:6" x14ac:dyDescent="0.25">
      <c r="A9" s="34"/>
      <c r="B9" s="58" t="s">
        <v>818</v>
      </c>
      <c r="C9" s="55" t="s">
        <v>233</v>
      </c>
      <c r="D9" s="55" t="s">
        <v>268</v>
      </c>
      <c r="E9" s="59">
        <v>157500</v>
      </c>
      <c r="F9" s="60" t="s">
        <v>233</v>
      </c>
    </row>
    <row r="10" spans="1:6" x14ac:dyDescent="0.25">
      <c r="A10" s="34"/>
      <c r="B10" s="56" t="s">
        <v>819</v>
      </c>
      <c r="C10" s="50" t="s">
        <v>233</v>
      </c>
      <c r="D10" s="50"/>
      <c r="E10" s="50"/>
      <c r="F10" s="50"/>
    </row>
    <row r="11" spans="1:6" x14ac:dyDescent="0.25">
      <c r="A11" s="34"/>
      <c r="B11" s="74" t="s">
        <v>820</v>
      </c>
      <c r="C11" s="55" t="s">
        <v>233</v>
      </c>
      <c r="D11" s="55"/>
      <c r="E11" s="75" t="s">
        <v>821</v>
      </c>
      <c r="F11" s="60" t="s">
        <v>272</v>
      </c>
    </row>
    <row r="12" spans="1:6" x14ac:dyDescent="0.25">
      <c r="A12" s="34"/>
      <c r="B12" s="73" t="s">
        <v>822</v>
      </c>
      <c r="C12" s="50" t="s">
        <v>233</v>
      </c>
      <c r="D12" s="50"/>
      <c r="E12" s="65" t="s">
        <v>823</v>
      </c>
      <c r="F12" s="49" t="s">
        <v>272</v>
      </c>
    </row>
    <row r="13" spans="1:6" x14ac:dyDescent="0.25">
      <c r="A13" s="34"/>
      <c r="B13" s="74" t="s">
        <v>824</v>
      </c>
      <c r="C13" s="55" t="s">
        <v>233</v>
      </c>
      <c r="D13" s="55"/>
      <c r="E13" s="75" t="s">
        <v>825</v>
      </c>
      <c r="F13" s="60" t="s">
        <v>272</v>
      </c>
    </row>
    <row r="14" spans="1:6" x14ac:dyDescent="0.25">
      <c r="A14" s="34"/>
      <c r="B14" s="73" t="s">
        <v>826</v>
      </c>
      <c r="C14" s="50" t="s">
        <v>233</v>
      </c>
      <c r="D14" s="50"/>
      <c r="E14" s="65" t="s">
        <v>827</v>
      </c>
      <c r="F14" s="49" t="s">
        <v>272</v>
      </c>
    </row>
    <row r="15" spans="1:6" x14ac:dyDescent="0.25">
      <c r="A15" s="34"/>
      <c r="B15" s="74" t="s">
        <v>828</v>
      </c>
      <c r="C15" s="55" t="s">
        <v>233</v>
      </c>
      <c r="D15" s="55"/>
      <c r="E15" s="75" t="s">
        <v>829</v>
      </c>
      <c r="F15" s="60" t="s">
        <v>272</v>
      </c>
    </row>
    <row r="16" spans="1:6" ht="15.75" thickBot="1" x14ac:dyDescent="0.3">
      <c r="A16" s="34"/>
      <c r="B16" s="73" t="s">
        <v>58</v>
      </c>
      <c r="C16" s="50" t="s">
        <v>233</v>
      </c>
      <c r="D16" s="50"/>
      <c r="E16" s="65" t="s">
        <v>830</v>
      </c>
      <c r="F16" s="49" t="s">
        <v>272</v>
      </c>
    </row>
    <row r="17" spans="1:6" x14ac:dyDescent="0.25">
      <c r="A17" s="34"/>
      <c r="B17" s="61"/>
      <c r="C17" s="61" t="s">
        <v>233</v>
      </c>
      <c r="D17" s="62"/>
      <c r="E17" s="62"/>
      <c r="F17" s="61"/>
    </row>
    <row r="18" spans="1:6" x14ac:dyDescent="0.25">
      <c r="A18" s="34"/>
      <c r="B18" s="50"/>
      <c r="C18" s="71"/>
      <c r="D18" s="71"/>
      <c r="E18" s="71"/>
      <c r="F18" s="71"/>
    </row>
    <row r="19" spans="1:6" x14ac:dyDescent="0.25">
      <c r="A19" s="34"/>
      <c r="B19" s="79" t="s">
        <v>831</v>
      </c>
      <c r="C19" s="64" t="s">
        <v>233</v>
      </c>
      <c r="D19" s="55"/>
      <c r="E19" s="59">
        <v>1458</v>
      </c>
      <c r="F19" s="60" t="s">
        <v>233</v>
      </c>
    </row>
    <row r="20" spans="1:6" ht="15.75" thickBot="1" x14ac:dyDescent="0.3">
      <c r="A20" s="34"/>
      <c r="B20" s="56" t="s">
        <v>110</v>
      </c>
      <c r="C20" s="51" t="s">
        <v>233</v>
      </c>
      <c r="D20" s="50"/>
      <c r="E20" s="65" t="s">
        <v>832</v>
      </c>
      <c r="F20" s="49" t="s">
        <v>272</v>
      </c>
    </row>
    <row r="21" spans="1:6" x14ac:dyDescent="0.25">
      <c r="A21" s="34"/>
      <c r="B21" s="61"/>
      <c r="C21" s="61" t="s">
        <v>233</v>
      </c>
      <c r="D21" s="62"/>
      <c r="E21" s="62"/>
      <c r="F21" s="61"/>
    </row>
    <row r="22" spans="1:6" x14ac:dyDescent="0.25">
      <c r="A22" s="34"/>
      <c r="B22" s="50"/>
      <c r="C22" s="71"/>
      <c r="D22" s="71"/>
      <c r="E22" s="71"/>
      <c r="F22" s="71"/>
    </row>
    <row r="23" spans="1:6" ht="15.75" thickBot="1" x14ac:dyDescent="0.3">
      <c r="A23" s="34"/>
      <c r="B23" s="58" t="s">
        <v>833</v>
      </c>
      <c r="C23" s="64" t="s">
        <v>233</v>
      </c>
      <c r="D23" s="55" t="s">
        <v>268</v>
      </c>
      <c r="E23" s="59">
        <v>1345</v>
      </c>
      <c r="F23" s="60" t="s">
        <v>233</v>
      </c>
    </row>
    <row r="24" spans="1:6" ht="15.75" thickTop="1" x14ac:dyDescent="0.25">
      <c r="A24" s="34"/>
      <c r="B24" s="61"/>
      <c r="C24" s="61" t="s">
        <v>233</v>
      </c>
      <c r="D24" s="66"/>
      <c r="E24" s="66"/>
      <c r="F24" s="61"/>
    </row>
    <row r="25" spans="1:6" ht="15" customHeight="1" x14ac:dyDescent="0.25">
      <c r="A25" s="34" t="s">
        <v>1264</v>
      </c>
      <c r="B25" s="31" t="s">
        <v>7</v>
      </c>
      <c r="C25" s="31"/>
      <c r="D25" s="31"/>
      <c r="E25" s="31"/>
      <c r="F25" s="31"/>
    </row>
    <row r="26" spans="1:6" x14ac:dyDescent="0.25">
      <c r="A26" s="34"/>
      <c r="B26" s="71" t="s">
        <v>836</v>
      </c>
      <c r="C26" s="71"/>
      <c r="D26" s="71"/>
      <c r="E26" s="71"/>
      <c r="F26" s="71"/>
    </row>
    <row r="27" spans="1:6" ht="15.75" x14ac:dyDescent="0.25">
      <c r="A27" s="34"/>
      <c r="B27" s="72"/>
      <c r="C27" s="72"/>
      <c r="D27" s="72"/>
      <c r="E27" s="72"/>
      <c r="F27" s="72"/>
    </row>
    <row r="28" spans="1:6" x14ac:dyDescent="0.25">
      <c r="A28" s="34"/>
      <c r="B28" s="50"/>
      <c r="C28" s="50"/>
      <c r="D28" s="50"/>
      <c r="E28" s="50"/>
      <c r="F28" s="50"/>
    </row>
    <row r="29" spans="1:6" x14ac:dyDescent="0.25">
      <c r="A29" s="34"/>
      <c r="B29" s="81" t="s">
        <v>257</v>
      </c>
      <c r="C29" s="82" t="s">
        <v>233</v>
      </c>
      <c r="D29" s="69" t="s">
        <v>570</v>
      </c>
      <c r="E29" s="69"/>
      <c r="F29" s="82"/>
    </row>
    <row r="30" spans="1:6" ht="15.75" thickBot="1" x14ac:dyDescent="0.3">
      <c r="A30" s="34"/>
      <c r="B30" s="81"/>
      <c r="C30" s="82"/>
      <c r="D30" s="67">
        <v>2011</v>
      </c>
      <c r="E30" s="67"/>
      <c r="F30" s="82"/>
    </row>
    <row r="31" spans="1:6" x14ac:dyDescent="0.25">
      <c r="A31" s="34"/>
      <c r="B31" s="51"/>
      <c r="C31" s="51" t="s">
        <v>233</v>
      </c>
      <c r="D31" s="70" t="s">
        <v>571</v>
      </c>
      <c r="E31" s="70"/>
      <c r="F31" s="51"/>
    </row>
    <row r="32" spans="1:6" x14ac:dyDescent="0.25">
      <c r="A32" s="34"/>
      <c r="B32" s="50"/>
      <c r="C32" s="71"/>
      <c r="D32" s="71"/>
      <c r="E32" s="71"/>
      <c r="F32" s="71"/>
    </row>
    <row r="33" spans="1:6" x14ac:dyDescent="0.25">
      <c r="A33" s="34"/>
      <c r="B33" s="54" t="s">
        <v>837</v>
      </c>
      <c r="C33" s="55" t="s">
        <v>233</v>
      </c>
      <c r="D33" s="55"/>
      <c r="E33" s="55"/>
      <c r="F33" s="55"/>
    </row>
    <row r="34" spans="1:6" x14ac:dyDescent="0.25">
      <c r="A34" s="34"/>
      <c r="B34" s="73" t="s">
        <v>48</v>
      </c>
      <c r="C34" s="50" t="s">
        <v>233</v>
      </c>
      <c r="D34" s="50" t="s">
        <v>268</v>
      </c>
      <c r="E34" s="57">
        <v>1629</v>
      </c>
      <c r="F34" s="49" t="s">
        <v>233</v>
      </c>
    </row>
    <row r="35" spans="1:6" ht="25.5" x14ac:dyDescent="0.25">
      <c r="A35" s="34"/>
      <c r="B35" s="74" t="s">
        <v>838</v>
      </c>
      <c r="C35" s="55" t="s">
        <v>233</v>
      </c>
      <c r="D35" s="55"/>
      <c r="E35" s="59">
        <v>13711</v>
      </c>
      <c r="F35" s="60" t="s">
        <v>233</v>
      </c>
    </row>
    <row r="36" spans="1:6" x14ac:dyDescent="0.25">
      <c r="A36" s="34"/>
      <c r="B36" s="73" t="s">
        <v>839</v>
      </c>
      <c r="C36" s="50" t="s">
        <v>233</v>
      </c>
      <c r="D36" s="50"/>
      <c r="E36" s="57">
        <v>8277</v>
      </c>
      <c r="F36" s="49" t="s">
        <v>233</v>
      </c>
    </row>
    <row r="37" spans="1:6" x14ac:dyDescent="0.25">
      <c r="A37" s="34"/>
      <c r="B37" s="74" t="s">
        <v>56</v>
      </c>
      <c r="C37" s="55" t="s">
        <v>233</v>
      </c>
      <c r="D37" s="55"/>
      <c r="E37" s="59">
        <v>8756</v>
      </c>
      <c r="F37" s="60" t="s">
        <v>233</v>
      </c>
    </row>
    <row r="38" spans="1:6" x14ac:dyDescent="0.25">
      <c r="A38" s="34"/>
      <c r="B38" s="73" t="s">
        <v>840</v>
      </c>
      <c r="C38" s="50" t="s">
        <v>233</v>
      </c>
      <c r="D38" s="50"/>
      <c r="E38" s="57">
        <v>29279</v>
      </c>
      <c r="F38" s="49" t="s">
        <v>233</v>
      </c>
    </row>
    <row r="39" spans="1:6" x14ac:dyDescent="0.25">
      <c r="A39" s="34"/>
      <c r="B39" s="74" t="s">
        <v>58</v>
      </c>
      <c r="C39" s="55" t="s">
        <v>233</v>
      </c>
      <c r="D39" s="55"/>
      <c r="E39" s="59">
        <v>106279</v>
      </c>
      <c r="F39" s="60" t="s">
        <v>233</v>
      </c>
    </row>
    <row r="40" spans="1:6" ht="26.25" thickBot="1" x14ac:dyDescent="0.3">
      <c r="A40" s="34"/>
      <c r="B40" s="73" t="s">
        <v>841</v>
      </c>
      <c r="C40" s="50" t="s">
        <v>233</v>
      </c>
      <c r="D40" s="50"/>
      <c r="E40" s="57">
        <v>3254</v>
      </c>
      <c r="F40" s="49" t="s">
        <v>233</v>
      </c>
    </row>
    <row r="41" spans="1:6" x14ac:dyDescent="0.25">
      <c r="A41" s="34"/>
      <c r="B41" s="61"/>
      <c r="C41" s="61" t="s">
        <v>233</v>
      </c>
      <c r="D41" s="62"/>
      <c r="E41" s="62"/>
      <c r="F41" s="61"/>
    </row>
    <row r="42" spans="1:6" x14ac:dyDescent="0.25">
      <c r="A42" s="34"/>
      <c r="B42" s="50"/>
      <c r="C42" s="71"/>
      <c r="D42" s="71"/>
      <c r="E42" s="71"/>
      <c r="F42" s="71"/>
    </row>
    <row r="43" spans="1:6" ht="15.75" thickBot="1" x14ac:dyDescent="0.3">
      <c r="A43" s="34"/>
      <c r="B43" s="111" t="s">
        <v>837</v>
      </c>
      <c r="C43" s="64" t="s">
        <v>233</v>
      </c>
      <c r="D43" s="55" t="s">
        <v>268</v>
      </c>
      <c r="E43" s="59">
        <v>171185</v>
      </c>
      <c r="F43" s="60" t="s">
        <v>233</v>
      </c>
    </row>
    <row r="44" spans="1:6" ht="15.75" thickTop="1" x14ac:dyDescent="0.25">
      <c r="A44" s="34"/>
      <c r="B44" s="61"/>
      <c r="C44" s="61" t="s">
        <v>233</v>
      </c>
      <c r="D44" s="66"/>
      <c r="E44" s="66"/>
      <c r="F44" s="61"/>
    </row>
    <row r="45" spans="1:6" x14ac:dyDescent="0.25">
      <c r="A45" s="34"/>
      <c r="B45" s="50"/>
      <c r="C45" s="71"/>
      <c r="D45" s="71"/>
      <c r="E45" s="71"/>
      <c r="F45" s="71"/>
    </row>
    <row r="46" spans="1:6" x14ac:dyDescent="0.25">
      <c r="A46" s="34"/>
      <c r="B46" s="109" t="s">
        <v>842</v>
      </c>
      <c r="C46" s="51" t="s">
        <v>233</v>
      </c>
      <c r="D46" s="50"/>
      <c r="E46" s="50"/>
      <c r="F46" s="50"/>
    </row>
    <row r="47" spans="1:6" x14ac:dyDescent="0.25">
      <c r="A47" s="34"/>
      <c r="B47" s="74" t="s">
        <v>64</v>
      </c>
      <c r="C47" s="64" t="s">
        <v>233</v>
      </c>
      <c r="D47" s="55"/>
      <c r="E47" s="59">
        <v>3616</v>
      </c>
      <c r="F47" s="60" t="s">
        <v>233</v>
      </c>
    </row>
    <row r="48" spans="1:6" ht="26.25" thickBot="1" x14ac:dyDescent="0.3">
      <c r="A48" s="34"/>
      <c r="B48" s="73" t="s">
        <v>843</v>
      </c>
      <c r="C48" s="51" t="s">
        <v>233</v>
      </c>
      <c r="D48" s="50"/>
      <c r="E48" s="57">
        <v>19060</v>
      </c>
      <c r="F48" s="49" t="s">
        <v>233</v>
      </c>
    </row>
    <row r="49" spans="1:6" x14ac:dyDescent="0.25">
      <c r="A49" s="34"/>
      <c r="B49" s="61"/>
      <c r="C49" s="61" t="s">
        <v>233</v>
      </c>
      <c r="D49" s="62"/>
      <c r="E49" s="62"/>
      <c r="F49" s="61"/>
    </row>
    <row r="50" spans="1:6" x14ac:dyDescent="0.25">
      <c r="A50" s="34"/>
      <c r="B50" s="50"/>
      <c r="C50" s="71"/>
      <c r="D50" s="71"/>
      <c r="E50" s="71"/>
      <c r="F50" s="71"/>
    </row>
    <row r="51" spans="1:6" ht="15.75" thickBot="1" x14ac:dyDescent="0.3">
      <c r="A51" s="34"/>
      <c r="B51" s="54" t="s">
        <v>842</v>
      </c>
      <c r="C51" s="64" t="s">
        <v>233</v>
      </c>
      <c r="D51" s="55" t="s">
        <v>268</v>
      </c>
      <c r="E51" s="59">
        <v>22676</v>
      </c>
      <c r="F51" s="60" t="s">
        <v>233</v>
      </c>
    </row>
    <row r="52" spans="1:6" ht="15.75" thickTop="1" x14ac:dyDescent="0.25">
      <c r="A52" s="34"/>
      <c r="B52" s="61"/>
      <c r="C52" s="61" t="s">
        <v>233</v>
      </c>
      <c r="D52" s="66"/>
      <c r="E52" s="66"/>
      <c r="F52" s="61"/>
    </row>
  </sheetData>
  <mergeCells count="25">
    <mergeCell ref="B4:F4"/>
    <mergeCell ref="B5:F5"/>
    <mergeCell ref="B6:F6"/>
    <mergeCell ref="A25:A52"/>
    <mergeCell ref="B25:F25"/>
    <mergeCell ref="B26:F26"/>
    <mergeCell ref="B27:F27"/>
    <mergeCell ref="D31:E31"/>
    <mergeCell ref="C32:F32"/>
    <mergeCell ref="C42:F42"/>
    <mergeCell ref="C45:F45"/>
    <mergeCell ref="C50:F50"/>
    <mergeCell ref="A1:A2"/>
    <mergeCell ref="B1:F1"/>
    <mergeCell ref="B2:F2"/>
    <mergeCell ref="B3:F3"/>
    <mergeCell ref="A4:A24"/>
    <mergeCell ref="D8:E8"/>
    <mergeCell ref="C18:F18"/>
    <mergeCell ref="C22:F22"/>
    <mergeCell ref="B29:B30"/>
    <mergeCell ref="C29:C30"/>
    <mergeCell ref="D29:E29"/>
    <mergeCell ref="D30:E30"/>
    <mergeCell ref="F29:F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3" width="36.5703125" bestFit="1" customWidth="1"/>
    <col min="4" max="4" width="15" customWidth="1"/>
    <col min="5" max="5" width="9.85546875" customWidth="1"/>
    <col min="6" max="6" width="15" customWidth="1"/>
    <col min="7" max="7" width="2.28515625" customWidth="1"/>
    <col min="8" max="8" width="3.5703125" customWidth="1"/>
    <col min="9" max="9" width="11" customWidth="1"/>
    <col min="10" max="11" width="2.28515625" customWidth="1"/>
    <col min="12" max="12" width="2.7109375" customWidth="1"/>
    <col min="13" max="13" width="8.140625" customWidth="1"/>
    <col min="14" max="15" width="2.28515625" customWidth="1"/>
    <col min="16" max="16" width="11.42578125" customWidth="1"/>
    <col min="17" max="17" width="9.85546875" customWidth="1"/>
    <col min="18" max="20" width="2.28515625" customWidth="1"/>
    <col min="21" max="21" width="6.5703125" customWidth="1"/>
    <col min="22" max="22" width="2.28515625" customWidth="1"/>
  </cols>
  <sheetData>
    <row r="1" spans="1:22" ht="15" customHeight="1" x14ac:dyDescent="0.25">
      <c r="A1" s="10" t="s">
        <v>126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888</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4" t="s">
        <v>1266</v>
      </c>
      <c r="B4" s="31" t="s">
        <v>7</v>
      </c>
      <c r="C4" s="31"/>
      <c r="D4" s="31"/>
      <c r="E4" s="31"/>
      <c r="F4" s="31"/>
      <c r="G4" s="31"/>
      <c r="H4" s="31"/>
      <c r="I4" s="31"/>
      <c r="J4" s="31"/>
      <c r="K4" s="31"/>
      <c r="L4" s="31"/>
      <c r="M4" s="31"/>
      <c r="N4" s="31"/>
      <c r="O4" s="31"/>
      <c r="P4" s="31"/>
      <c r="Q4" s="31"/>
      <c r="R4" s="31"/>
      <c r="S4" s="31"/>
      <c r="T4" s="31"/>
      <c r="U4" s="31"/>
      <c r="V4" s="31"/>
    </row>
    <row r="5" spans="1:22" ht="25.5" customHeight="1" x14ac:dyDescent="0.25">
      <c r="A5" s="34"/>
      <c r="B5" s="71" t="s">
        <v>1267</v>
      </c>
      <c r="C5" s="71"/>
      <c r="D5" s="71"/>
      <c r="E5" s="71"/>
      <c r="F5" s="71"/>
      <c r="G5" s="71"/>
      <c r="H5" s="71"/>
      <c r="I5" s="71"/>
      <c r="J5" s="71"/>
      <c r="K5" s="71"/>
      <c r="L5" s="71"/>
      <c r="M5" s="71"/>
      <c r="N5" s="71"/>
      <c r="O5" s="71"/>
      <c r="P5" s="71"/>
      <c r="Q5" s="71"/>
      <c r="R5" s="71"/>
      <c r="S5" s="71"/>
      <c r="T5" s="71"/>
      <c r="U5" s="71"/>
      <c r="V5" s="71"/>
    </row>
    <row r="6" spans="1:22" ht="15.75" x14ac:dyDescent="0.25">
      <c r="A6" s="34"/>
      <c r="B6" s="72"/>
      <c r="C6" s="72"/>
      <c r="D6" s="72"/>
      <c r="E6" s="72"/>
      <c r="F6" s="72"/>
      <c r="G6" s="72"/>
      <c r="H6" s="72"/>
      <c r="I6" s="72"/>
      <c r="J6" s="72"/>
      <c r="K6" s="72"/>
      <c r="L6" s="72"/>
      <c r="M6" s="72"/>
      <c r="N6" s="72"/>
      <c r="O6" s="72"/>
      <c r="P6" s="72"/>
      <c r="Q6" s="72"/>
      <c r="R6" s="72"/>
      <c r="S6" s="72"/>
      <c r="T6" s="72"/>
      <c r="U6" s="72"/>
      <c r="V6" s="72"/>
    </row>
    <row r="7" spans="1:22" x14ac:dyDescent="0.25">
      <c r="A7" s="34"/>
      <c r="B7" s="50"/>
      <c r="C7" s="50"/>
      <c r="D7" s="50"/>
      <c r="E7" s="50"/>
      <c r="F7" s="50"/>
      <c r="G7" s="50"/>
      <c r="H7" s="50"/>
      <c r="I7" s="50"/>
      <c r="J7" s="50"/>
      <c r="K7" s="50"/>
      <c r="L7" s="50"/>
      <c r="M7" s="50"/>
      <c r="N7" s="50"/>
    </row>
    <row r="8" spans="1:22" x14ac:dyDescent="0.25">
      <c r="A8" s="34"/>
      <c r="B8" s="81" t="s">
        <v>902</v>
      </c>
      <c r="C8" s="82" t="s">
        <v>233</v>
      </c>
      <c r="D8" s="114" t="s">
        <v>808</v>
      </c>
      <c r="E8" s="114"/>
      <c r="F8" s="82"/>
      <c r="G8" s="82" t="s">
        <v>233</v>
      </c>
      <c r="H8" s="114" t="s">
        <v>808</v>
      </c>
      <c r="I8" s="114"/>
      <c r="J8" s="82"/>
      <c r="K8" s="82" t="s">
        <v>233</v>
      </c>
      <c r="L8" s="114" t="s">
        <v>808</v>
      </c>
      <c r="M8" s="114"/>
      <c r="N8" s="82"/>
    </row>
    <row r="9" spans="1:22" x14ac:dyDescent="0.25">
      <c r="A9" s="34"/>
      <c r="B9" s="81"/>
      <c r="C9" s="82"/>
      <c r="D9" s="114" t="s">
        <v>570</v>
      </c>
      <c r="E9" s="114"/>
      <c r="F9" s="82"/>
      <c r="G9" s="82"/>
      <c r="H9" s="114" t="s">
        <v>570</v>
      </c>
      <c r="I9" s="114"/>
      <c r="J9" s="82"/>
      <c r="K9" s="82"/>
      <c r="L9" s="114" t="s">
        <v>570</v>
      </c>
      <c r="M9" s="114"/>
      <c r="N9" s="82"/>
    </row>
    <row r="10" spans="1:22" ht="15.75" thickBot="1" x14ac:dyDescent="0.3">
      <c r="A10" s="34"/>
      <c r="B10" s="81"/>
      <c r="C10" s="82"/>
      <c r="D10" s="115">
        <v>2012</v>
      </c>
      <c r="E10" s="115"/>
      <c r="F10" s="82"/>
      <c r="G10" s="82"/>
      <c r="H10" s="115">
        <v>2011</v>
      </c>
      <c r="I10" s="115"/>
      <c r="J10" s="82"/>
      <c r="K10" s="82"/>
      <c r="L10" s="115" t="s">
        <v>903</v>
      </c>
      <c r="M10" s="115"/>
      <c r="N10" s="82"/>
    </row>
    <row r="11" spans="1:22" x14ac:dyDescent="0.25">
      <c r="A11" s="34"/>
      <c r="B11" s="58" t="s">
        <v>95</v>
      </c>
      <c r="C11" s="55" t="s">
        <v>233</v>
      </c>
      <c r="D11" s="55" t="s">
        <v>268</v>
      </c>
      <c r="E11" s="75">
        <v>592</v>
      </c>
      <c r="F11" s="60" t="s">
        <v>233</v>
      </c>
      <c r="G11" s="55" t="s">
        <v>233</v>
      </c>
      <c r="H11" s="55" t="s">
        <v>268</v>
      </c>
      <c r="I11" s="75">
        <v>153</v>
      </c>
      <c r="J11" s="60" t="s">
        <v>233</v>
      </c>
      <c r="K11" s="55" t="s">
        <v>233</v>
      </c>
      <c r="L11" s="55" t="s">
        <v>268</v>
      </c>
      <c r="M11" s="75">
        <v>210</v>
      </c>
      <c r="N11" s="60" t="s">
        <v>233</v>
      </c>
    </row>
    <row r="12" spans="1:22" x14ac:dyDescent="0.25">
      <c r="A12" s="34"/>
      <c r="B12" s="56" t="s">
        <v>98</v>
      </c>
      <c r="C12" s="50" t="s">
        <v>233</v>
      </c>
      <c r="D12" s="50"/>
      <c r="E12" s="57">
        <v>1550</v>
      </c>
      <c r="F12" s="49" t="s">
        <v>233</v>
      </c>
      <c r="G12" s="50" t="s">
        <v>233</v>
      </c>
      <c r="H12" s="50"/>
      <c r="I12" s="57">
        <v>2031</v>
      </c>
      <c r="J12" s="49" t="s">
        <v>233</v>
      </c>
      <c r="K12" s="50" t="s">
        <v>233</v>
      </c>
      <c r="L12" s="50"/>
      <c r="M12" s="57">
        <v>3505</v>
      </c>
      <c r="N12" s="49" t="s">
        <v>233</v>
      </c>
    </row>
    <row r="13" spans="1:22" x14ac:dyDescent="0.25">
      <c r="A13" s="34"/>
      <c r="B13" s="58" t="s">
        <v>99</v>
      </c>
      <c r="C13" s="55" t="s">
        <v>233</v>
      </c>
      <c r="D13" s="55"/>
      <c r="E13" s="59">
        <v>4023</v>
      </c>
      <c r="F13" s="60" t="s">
        <v>233</v>
      </c>
      <c r="G13" s="55" t="s">
        <v>233</v>
      </c>
      <c r="H13" s="55"/>
      <c r="I13" s="59">
        <v>4322</v>
      </c>
      <c r="J13" s="60" t="s">
        <v>233</v>
      </c>
      <c r="K13" s="55" t="s">
        <v>233</v>
      </c>
      <c r="L13" s="55"/>
      <c r="M13" s="59">
        <v>4105</v>
      </c>
      <c r="N13" s="60" t="s">
        <v>233</v>
      </c>
    </row>
    <row r="14" spans="1:22" ht="15.75" thickBot="1" x14ac:dyDescent="0.3">
      <c r="A14" s="34"/>
      <c r="B14" s="56" t="s">
        <v>100</v>
      </c>
      <c r="C14" s="50" t="s">
        <v>233</v>
      </c>
      <c r="D14" s="50"/>
      <c r="E14" s="65">
        <v>138</v>
      </c>
      <c r="F14" s="49" t="s">
        <v>233</v>
      </c>
      <c r="G14" s="50" t="s">
        <v>233</v>
      </c>
      <c r="H14" s="50"/>
      <c r="I14" s="65">
        <v>142</v>
      </c>
      <c r="J14" s="49" t="s">
        <v>233</v>
      </c>
      <c r="K14" s="50" t="s">
        <v>233</v>
      </c>
      <c r="L14" s="50"/>
      <c r="M14" s="65">
        <v>318</v>
      </c>
      <c r="N14" s="49" t="s">
        <v>233</v>
      </c>
    </row>
    <row r="15" spans="1:22" x14ac:dyDescent="0.25">
      <c r="A15" s="34"/>
      <c r="B15" s="61"/>
      <c r="C15" s="61" t="s">
        <v>233</v>
      </c>
      <c r="D15" s="62"/>
      <c r="E15" s="62"/>
      <c r="F15" s="61"/>
      <c r="G15" s="61" t="s">
        <v>233</v>
      </c>
      <c r="H15" s="62"/>
      <c r="I15" s="62"/>
      <c r="J15" s="61"/>
      <c r="K15" s="61" t="s">
        <v>233</v>
      </c>
      <c r="L15" s="62"/>
      <c r="M15" s="62"/>
      <c r="N15" s="61"/>
    </row>
    <row r="16" spans="1:22" x14ac:dyDescent="0.25">
      <c r="A16" s="34"/>
      <c r="B16" s="50"/>
      <c r="C16" s="71"/>
      <c r="D16" s="71"/>
      <c r="E16" s="71"/>
      <c r="F16" s="71"/>
      <c r="G16" s="71"/>
      <c r="H16" s="71"/>
      <c r="I16" s="71"/>
      <c r="J16" s="71"/>
      <c r="K16" s="71"/>
      <c r="L16" s="71"/>
      <c r="M16" s="71"/>
      <c r="N16" s="71"/>
    </row>
    <row r="17" spans="1:22" ht="15.75" thickBot="1" x14ac:dyDescent="0.3">
      <c r="A17" s="34"/>
      <c r="B17" s="74" t="s">
        <v>134</v>
      </c>
      <c r="C17" s="64" t="s">
        <v>233</v>
      </c>
      <c r="D17" s="55" t="s">
        <v>268</v>
      </c>
      <c r="E17" s="59">
        <v>6303</v>
      </c>
      <c r="F17" s="60" t="s">
        <v>233</v>
      </c>
      <c r="G17" s="64" t="s">
        <v>233</v>
      </c>
      <c r="H17" s="55" t="s">
        <v>268</v>
      </c>
      <c r="I17" s="59">
        <v>6648</v>
      </c>
      <c r="J17" s="60" t="s">
        <v>233</v>
      </c>
      <c r="K17" s="64" t="s">
        <v>233</v>
      </c>
      <c r="L17" s="55" t="s">
        <v>268</v>
      </c>
      <c r="M17" s="59">
        <v>8138</v>
      </c>
      <c r="N17" s="60" t="s">
        <v>233</v>
      </c>
    </row>
    <row r="18" spans="1:22" ht="15.75" thickTop="1" x14ac:dyDescent="0.25">
      <c r="A18" s="34"/>
      <c r="B18" s="61"/>
      <c r="C18" s="61" t="s">
        <v>233</v>
      </c>
      <c r="D18" s="66"/>
      <c r="E18" s="66"/>
      <c r="F18" s="61"/>
      <c r="G18" s="61" t="s">
        <v>233</v>
      </c>
      <c r="H18" s="66"/>
      <c r="I18" s="66"/>
      <c r="J18" s="61"/>
      <c r="K18" s="61" t="s">
        <v>233</v>
      </c>
      <c r="L18" s="66"/>
      <c r="M18" s="66"/>
      <c r="N18" s="61"/>
    </row>
    <row r="19" spans="1:22" x14ac:dyDescent="0.25">
      <c r="A19" s="34"/>
      <c r="B19" s="84"/>
      <c r="C19" s="84"/>
      <c r="D19" s="84"/>
      <c r="E19" s="84"/>
      <c r="F19" s="84"/>
      <c r="G19" s="84"/>
      <c r="H19" s="84"/>
      <c r="I19" s="84"/>
      <c r="J19" s="84"/>
      <c r="K19" s="84"/>
      <c r="L19" s="84"/>
      <c r="M19" s="84"/>
      <c r="N19" s="84"/>
      <c r="O19" s="84"/>
      <c r="P19" s="84"/>
      <c r="Q19" s="84"/>
      <c r="R19" s="84"/>
      <c r="S19" s="84"/>
      <c r="T19" s="84"/>
      <c r="U19" s="84"/>
      <c r="V19" s="84"/>
    </row>
    <row r="20" spans="1:22" x14ac:dyDescent="0.25">
      <c r="A20" s="34"/>
      <c r="B20" s="50"/>
      <c r="C20" s="50"/>
      <c r="D20" s="50"/>
      <c r="E20" s="50"/>
      <c r="F20" s="50"/>
      <c r="G20" s="50"/>
      <c r="H20" s="50"/>
      <c r="I20" s="50"/>
      <c r="J20" s="50"/>
    </row>
    <row r="21" spans="1:22" x14ac:dyDescent="0.25">
      <c r="A21" s="34"/>
      <c r="B21" s="81" t="s">
        <v>902</v>
      </c>
      <c r="C21" s="82" t="s">
        <v>233</v>
      </c>
      <c r="D21" s="112" t="s">
        <v>808</v>
      </c>
      <c r="E21" s="82"/>
      <c r="F21" s="112" t="s">
        <v>808</v>
      </c>
      <c r="G21" s="82"/>
      <c r="H21" s="114" t="s">
        <v>808</v>
      </c>
      <c r="I21" s="114"/>
      <c r="J21" s="82"/>
    </row>
    <row r="22" spans="1:22" x14ac:dyDescent="0.25">
      <c r="A22" s="34"/>
      <c r="B22" s="81"/>
      <c r="C22" s="82"/>
      <c r="D22" s="112" t="s">
        <v>570</v>
      </c>
      <c r="E22" s="82"/>
      <c r="F22" s="112" t="s">
        <v>570</v>
      </c>
      <c r="G22" s="82"/>
      <c r="H22" s="114" t="s">
        <v>570</v>
      </c>
      <c r="I22" s="114"/>
      <c r="J22" s="82"/>
    </row>
    <row r="23" spans="1:22" ht="15.75" thickBot="1" x14ac:dyDescent="0.3">
      <c r="A23" s="34"/>
      <c r="B23" s="81"/>
      <c r="C23" s="82"/>
      <c r="D23" s="113">
        <v>2012</v>
      </c>
      <c r="E23" s="82"/>
      <c r="F23" s="113">
        <v>2011</v>
      </c>
      <c r="G23" s="82"/>
      <c r="H23" s="115" t="s">
        <v>903</v>
      </c>
      <c r="I23" s="115"/>
      <c r="J23" s="82"/>
    </row>
    <row r="24" spans="1:22" x14ac:dyDescent="0.25">
      <c r="A24" s="34"/>
      <c r="B24" s="54" t="s">
        <v>904</v>
      </c>
      <c r="C24" s="55" t="s">
        <v>233</v>
      </c>
      <c r="D24" s="55"/>
      <c r="E24" s="55"/>
      <c r="F24" s="55"/>
      <c r="G24" s="55"/>
      <c r="H24" s="55"/>
      <c r="I24" s="55"/>
      <c r="J24" s="55"/>
    </row>
    <row r="25" spans="1:22" x14ac:dyDescent="0.25">
      <c r="A25" s="34"/>
      <c r="B25" s="56" t="s">
        <v>905</v>
      </c>
      <c r="C25" s="50" t="s">
        <v>233</v>
      </c>
      <c r="D25" s="108" t="s">
        <v>906</v>
      </c>
      <c r="E25" s="50"/>
      <c r="F25" s="108" t="s">
        <v>907</v>
      </c>
      <c r="G25" s="50"/>
      <c r="H25" s="49"/>
      <c r="I25" s="101" t="s">
        <v>270</v>
      </c>
      <c r="J25" s="49"/>
    </row>
    <row r="26" spans="1:22" x14ac:dyDescent="0.25">
      <c r="A26" s="34"/>
      <c r="B26" s="58" t="s">
        <v>908</v>
      </c>
      <c r="C26" s="55" t="s">
        <v>233</v>
      </c>
      <c r="D26" s="116" t="s">
        <v>909</v>
      </c>
      <c r="E26" s="55"/>
      <c r="F26" s="116" t="s">
        <v>910</v>
      </c>
      <c r="G26" s="55"/>
      <c r="H26" s="60"/>
      <c r="I26" s="80" t="s">
        <v>270</v>
      </c>
      <c r="J26" s="60"/>
    </row>
    <row r="27" spans="1:22" x14ac:dyDescent="0.25">
      <c r="A27" s="34"/>
      <c r="B27" s="56" t="s">
        <v>911</v>
      </c>
      <c r="C27" s="50" t="s">
        <v>233</v>
      </c>
      <c r="D27" s="117" t="s">
        <v>912</v>
      </c>
      <c r="E27" s="50"/>
      <c r="F27" s="117" t="s">
        <v>913</v>
      </c>
      <c r="G27" s="50"/>
      <c r="H27" s="49"/>
      <c r="I27" s="101" t="s">
        <v>270</v>
      </c>
      <c r="J27" s="49"/>
    </row>
    <row r="28" spans="1:22" x14ac:dyDescent="0.25">
      <c r="A28" s="34"/>
      <c r="B28" s="58" t="s">
        <v>914</v>
      </c>
      <c r="C28" s="55" t="s">
        <v>233</v>
      </c>
      <c r="D28" s="116" t="s">
        <v>270</v>
      </c>
      <c r="E28" s="55"/>
      <c r="F28" s="116" t="s">
        <v>270</v>
      </c>
      <c r="G28" s="55"/>
      <c r="H28" s="60"/>
      <c r="I28" s="80" t="s">
        <v>270</v>
      </c>
      <c r="J28" s="60"/>
    </row>
    <row r="29" spans="1:22" ht="25.5" x14ac:dyDescent="0.25">
      <c r="A29" s="34"/>
      <c r="B29" s="56" t="s">
        <v>915</v>
      </c>
      <c r="C29" s="50" t="s">
        <v>233</v>
      </c>
      <c r="D29" s="118">
        <v>16.989999999999998</v>
      </c>
      <c r="E29" s="50"/>
      <c r="F29" s="118">
        <v>14.21</v>
      </c>
      <c r="G29" s="50"/>
      <c r="H29" s="49" t="s">
        <v>268</v>
      </c>
      <c r="I29" s="101" t="s">
        <v>270</v>
      </c>
      <c r="J29" s="49"/>
    </row>
    <row r="30" spans="1:22" x14ac:dyDescent="0.25">
      <c r="A30" s="34"/>
      <c r="B30" s="31"/>
      <c r="C30" s="31"/>
      <c r="D30" s="31"/>
      <c r="E30" s="31"/>
      <c r="F30" s="31"/>
      <c r="G30" s="31"/>
      <c r="H30" s="31"/>
      <c r="I30" s="31"/>
      <c r="J30" s="31"/>
      <c r="K30" s="31"/>
      <c r="L30" s="31"/>
      <c r="M30" s="31"/>
      <c r="N30" s="31"/>
      <c r="O30" s="31"/>
      <c r="P30" s="31"/>
      <c r="Q30" s="31"/>
      <c r="R30" s="31"/>
      <c r="S30" s="31"/>
      <c r="T30" s="31"/>
      <c r="U30" s="31"/>
      <c r="V30" s="31"/>
    </row>
    <row r="31" spans="1:22" ht="25.5" x14ac:dyDescent="0.25">
      <c r="A31" s="34"/>
      <c r="B31" s="83">
        <v>-1</v>
      </c>
      <c r="C31" s="83" t="s">
        <v>916</v>
      </c>
    </row>
    <row r="32" spans="1:22" ht="15" customHeight="1" x14ac:dyDescent="0.25">
      <c r="A32" s="34" t="s">
        <v>1268</v>
      </c>
      <c r="B32" s="31" t="s">
        <v>7</v>
      </c>
      <c r="C32" s="31"/>
      <c r="D32" s="31"/>
      <c r="E32" s="31"/>
      <c r="F32" s="31"/>
      <c r="G32" s="31"/>
      <c r="H32" s="31"/>
      <c r="I32" s="31"/>
      <c r="J32" s="31"/>
      <c r="K32" s="31"/>
      <c r="L32" s="31"/>
      <c r="M32" s="31"/>
      <c r="N32" s="31"/>
      <c r="O32" s="31"/>
      <c r="P32" s="31"/>
      <c r="Q32" s="31"/>
      <c r="R32" s="31"/>
      <c r="S32" s="31"/>
      <c r="T32" s="31"/>
      <c r="U32" s="31"/>
      <c r="V32" s="31"/>
    </row>
    <row r="33" spans="1:22" x14ac:dyDescent="0.25">
      <c r="A33" s="34"/>
      <c r="B33" s="71" t="s">
        <v>918</v>
      </c>
      <c r="C33" s="71"/>
      <c r="D33" s="71"/>
      <c r="E33" s="71"/>
      <c r="F33" s="71"/>
      <c r="G33" s="71"/>
      <c r="H33" s="71"/>
      <c r="I33" s="71"/>
      <c r="J33" s="71"/>
      <c r="K33" s="71"/>
      <c r="L33" s="71"/>
      <c r="M33" s="71"/>
      <c r="N33" s="71"/>
      <c r="O33" s="71"/>
      <c r="P33" s="71"/>
      <c r="Q33" s="71"/>
      <c r="R33" s="71"/>
      <c r="S33" s="71"/>
      <c r="T33" s="71"/>
      <c r="U33" s="71"/>
      <c r="V33" s="71"/>
    </row>
    <row r="34" spans="1:22" ht="15.75" x14ac:dyDescent="0.25">
      <c r="A34" s="34"/>
      <c r="B34" s="72"/>
      <c r="C34" s="72"/>
      <c r="D34" s="72"/>
      <c r="E34" s="72"/>
      <c r="F34" s="72"/>
      <c r="G34" s="72"/>
      <c r="H34" s="72"/>
      <c r="I34" s="72"/>
      <c r="J34" s="72"/>
      <c r="K34" s="72"/>
      <c r="L34" s="72"/>
      <c r="M34" s="72"/>
      <c r="N34" s="72"/>
      <c r="O34" s="72"/>
      <c r="P34" s="72"/>
      <c r="Q34" s="72"/>
      <c r="R34" s="72"/>
      <c r="S34" s="72"/>
      <c r="T34" s="72"/>
      <c r="U34" s="72"/>
      <c r="V34" s="72"/>
    </row>
    <row r="35" spans="1:22" x14ac:dyDescent="0.25">
      <c r="A35" s="34"/>
      <c r="B35" s="50"/>
      <c r="C35" s="50"/>
      <c r="D35" s="50"/>
      <c r="E35" s="50"/>
      <c r="F35" s="50"/>
      <c r="G35" s="50"/>
      <c r="H35" s="50"/>
      <c r="I35" s="50"/>
      <c r="J35" s="50"/>
      <c r="K35" s="50"/>
      <c r="L35" s="50"/>
      <c r="M35" s="50"/>
      <c r="N35" s="50"/>
    </row>
    <row r="36" spans="1:22" x14ac:dyDescent="0.25">
      <c r="A36" s="34"/>
      <c r="B36" s="82"/>
      <c r="C36" s="82" t="s">
        <v>233</v>
      </c>
      <c r="D36" s="69" t="s">
        <v>919</v>
      </c>
      <c r="E36" s="69"/>
      <c r="F36" s="82"/>
      <c r="G36" s="82"/>
      <c r="H36" s="69" t="s">
        <v>920</v>
      </c>
      <c r="I36" s="69"/>
      <c r="J36" s="82"/>
      <c r="K36" s="82" t="s">
        <v>233</v>
      </c>
      <c r="L36" s="69" t="s">
        <v>922</v>
      </c>
      <c r="M36" s="69"/>
      <c r="N36" s="82"/>
    </row>
    <row r="37" spans="1:22" x14ac:dyDescent="0.25">
      <c r="A37" s="34"/>
      <c r="B37" s="82"/>
      <c r="C37" s="82"/>
      <c r="D37" s="69"/>
      <c r="E37" s="69"/>
      <c r="F37" s="82"/>
      <c r="G37" s="82"/>
      <c r="H37" s="69" t="s">
        <v>921</v>
      </c>
      <c r="I37" s="69"/>
      <c r="J37" s="82"/>
      <c r="K37" s="82"/>
      <c r="L37" s="69" t="s">
        <v>923</v>
      </c>
      <c r="M37" s="69"/>
      <c r="N37" s="82"/>
    </row>
    <row r="38" spans="1:22" x14ac:dyDescent="0.25">
      <c r="A38" s="34"/>
      <c r="B38" s="82"/>
      <c r="C38" s="82"/>
      <c r="D38" s="69"/>
      <c r="E38" s="69"/>
      <c r="F38" s="82"/>
      <c r="G38" s="82"/>
      <c r="H38" s="69"/>
      <c r="I38" s="69"/>
      <c r="J38" s="82"/>
      <c r="K38" s="82"/>
      <c r="L38" s="69" t="s">
        <v>924</v>
      </c>
      <c r="M38" s="69"/>
      <c r="N38" s="82"/>
    </row>
    <row r="39" spans="1:22" x14ac:dyDescent="0.25">
      <c r="A39" s="34"/>
      <c r="B39" s="82"/>
      <c r="C39" s="82"/>
      <c r="D39" s="69"/>
      <c r="E39" s="69"/>
      <c r="F39" s="82"/>
      <c r="G39" s="82"/>
      <c r="H39" s="69"/>
      <c r="I39" s="69"/>
      <c r="J39" s="82"/>
      <c r="K39" s="82"/>
      <c r="L39" s="69" t="s">
        <v>925</v>
      </c>
      <c r="M39" s="69"/>
      <c r="N39" s="82"/>
    </row>
    <row r="40" spans="1:22" ht="15.75" thickBot="1" x14ac:dyDescent="0.3">
      <c r="A40" s="34"/>
      <c r="B40" s="82"/>
      <c r="C40" s="82"/>
      <c r="D40" s="67"/>
      <c r="E40" s="67"/>
      <c r="F40" s="82"/>
      <c r="G40" s="82"/>
      <c r="H40" s="67"/>
      <c r="I40" s="67"/>
      <c r="J40" s="82"/>
      <c r="K40" s="82"/>
      <c r="L40" s="67" t="s">
        <v>926</v>
      </c>
      <c r="M40" s="67"/>
      <c r="N40" s="82"/>
    </row>
    <row r="41" spans="1:22" x14ac:dyDescent="0.25">
      <c r="A41" s="34"/>
      <c r="B41" s="58" t="s">
        <v>927</v>
      </c>
      <c r="C41" s="55" t="s">
        <v>233</v>
      </c>
      <c r="D41" s="55"/>
      <c r="E41" s="59">
        <v>2559272</v>
      </c>
      <c r="F41" s="60" t="s">
        <v>233</v>
      </c>
      <c r="G41" s="55"/>
      <c r="H41" s="55" t="s">
        <v>268</v>
      </c>
      <c r="I41" s="75">
        <v>33.409999999999997</v>
      </c>
      <c r="J41" s="60" t="s">
        <v>233</v>
      </c>
      <c r="K41" s="55" t="s">
        <v>233</v>
      </c>
      <c r="L41" s="55"/>
      <c r="M41" s="55"/>
      <c r="N41" s="55"/>
    </row>
    <row r="42" spans="1:22" x14ac:dyDescent="0.25">
      <c r="A42" s="34"/>
      <c r="B42" s="56" t="s">
        <v>928</v>
      </c>
      <c r="C42" s="50" t="s">
        <v>233</v>
      </c>
      <c r="D42" s="50"/>
      <c r="E42" s="57">
        <v>347250</v>
      </c>
      <c r="F42" s="49" t="s">
        <v>233</v>
      </c>
      <c r="G42" s="50"/>
      <c r="H42" s="50" t="s">
        <v>268</v>
      </c>
      <c r="I42" s="65">
        <v>40.46</v>
      </c>
      <c r="J42" s="49" t="s">
        <v>233</v>
      </c>
      <c r="K42" s="50" t="s">
        <v>233</v>
      </c>
      <c r="L42" s="50"/>
      <c r="M42" s="50"/>
      <c r="N42" s="50"/>
    </row>
    <row r="43" spans="1:22" x14ac:dyDescent="0.25">
      <c r="A43" s="34"/>
      <c r="B43" s="58" t="s">
        <v>929</v>
      </c>
      <c r="C43" s="55" t="s">
        <v>233</v>
      </c>
      <c r="D43" s="55"/>
      <c r="E43" s="75" t="s">
        <v>930</v>
      </c>
      <c r="F43" s="60" t="s">
        <v>272</v>
      </c>
      <c r="G43" s="55"/>
      <c r="H43" s="55" t="s">
        <v>268</v>
      </c>
      <c r="I43" s="75">
        <v>31.5</v>
      </c>
      <c r="J43" s="60" t="s">
        <v>233</v>
      </c>
      <c r="K43" s="55" t="s">
        <v>233</v>
      </c>
      <c r="L43" s="55"/>
      <c r="M43" s="55"/>
      <c r="N43" s="55"/>
    </row>
    <row r="44" spans="1:22" ht="15.75" thickBot="1" x14ac:dyDescent="0.3">
      <c r="A44" s="34"/>
      <c r="B44" s="56" t="s">
        <v>931</v>
      </c>
      <c r="C44" s="50" t="s">
        <v>233</v>
      </c>
      <c r="D44" s="50"/>
      <c r="E44" s="65" t="s">
        <v>932</v>
      </c>
      <c r="F44" s="49" t="s">
        <v>272</v>
      </c>
      <c r="G44" s="50"/>
      <c r="H44" s="50" t="s">
        <v>268</v>
      </c>
      <c r="I44" s="65">
        <v>40.5</v>
      </c>
      <c r="J44" s="49" t="s">
        <v>233</v>
      </c>
      <c r="K44" s="50" t="s">
        <v>233</v>
      </c>
      <c r="L44" s="50"/>
      <c r="M44" s="50"/>
      <c r="N44" s="50"/>
    </row>
    <row r="45" spans="1:22" x14ac:dyDescent="0.25">
      <c r="A45" s="34"/>
      <c r="B45" s="61"/>
      <c r="C45" s="61" t="s">
        <v>233</v>
      </c>
      <c r="D45" s="62"/>
      <c r="E45" s="62"/>
      <c r="F45" s="61"/>
      <c r="G45" s="61"/>
      <c r="H45" s="61"/>
      <c r="I45" s="61"/>
      <c r="J45" s="61"/>
      <c r="K45" s="61" t="s">
        <v>233</v>
      </c>
      <c r="L45" s="61"/>
      <c r="M45" s="61"/>
      <c r="N45" s="61"/>
    </row>
    <row r="46" spans="1:22" x14ac:dyDescent="0.25">
      <c r="A46" s="34"/>
      <c r="B46" s="50"/>
      <c r="C46" s="71"/>
      <c r="D46" s="71"/>
      <c r="E46" s="71"/>
      <c r="F46" s="71"/>
      <c r="G46" s="71"/>
      <c r="H46" s="71"/>
      <c r="I46" s="71"/>
      <c r="J46" s="71"/>
      <c r="K46" s="71"/>
      <c r="L46" s="71"/>
      <c r="M46" s="71"/>
      <c r="N46" s="71"/>
    </row>
    <row r="47" spans="1:22" ht="15.75" thickBot="1" x14ac:dyDescent="0.3">
      <c r="A47" s="34"/>
      <c r="B47" s="58" t="s">
        <v>933</v>
      </c>
      <c r="C47" s="64" t="s">
        <v>233</v>
      </c>
      <c r="D47" s="55"/>
      <c r="E47" s="59">
        <v>1945955</v>
      </c>
      <c r="F47" s="60" t="s">
        <v>233</v>
      </c>
      <c r="G47" s="64"/>
      <c r="H47" s="55" t="s">
        <v>268</v>
      </c>
      <c r="I47" s="75">
        <v>34.5</v>
      </c>
      <c r="J47" s="60" t="s">
        <v>233</v>
      </c>
      <c r="K47" s="64" t="s">
        <v>233</v>
      </c>
      <c r="L47" s="55"/>
      <c r="M47" s="75">
        <v>5.39</v>
      </c>
      <c r="N47" s="60" t="s">
        <v>233</v>
      </c>
    </row>
    <row r="48" spans="1:22" ht="15.75" thickTop="1" x14ac:dyDescent="0.25">
      <c r="A48" s="34"/>
      <c r="B48" s="61"/>
      <c r="C48" s="61" t="s">
        <v>233</v>
      </c>
      <c r="D48" s="66"/>
      <c r="E48" s="66"/>
      <c r="F48" s="61"/>
      <c r="G48" s="61"/>
      <c r="H48" s="61"/>
      <c r="I48" s="61"/>
      <c r="J48" s="61"/>
      <c r="K48" s="61" t="s">
        <v>233</v>
      </c>
      <c r="L48" s="61"/>
      <c r="M48" s="61"/>
      <c r="N48" s="61"/>
    </row>
    <row r="49" spans="1:22" x14ac:dyDescent="0.25">
      <c r="A49" s="34"/>
      <c r="B49" s="50"/>
      <c r="C49" s="71"/>
      <c r="D49" s="71"/>
      <c r="E49" s="71"/>
      <c r="F49" s="71"/>
      <c r="G49" s="71"/>
      <c r="H49" s="71"/>
      <c r="I49" s="71"/>
      <c r="J49" s="71"/>
      <c r="K49" s="71"/>
      <c r="L49" s="71"/>
      <c r="M49" s="71"/>
      <c r="N49" s="71"/>
    </row>
    <row r="50" spans="1:22" ht="26.25" thickBot="1" x14ac:dyDescent="0.3">
      <c r="A50" s="34"/>
      <c r="B50" s="56" t="s">
        <v>934</v>
      </c>
      <c r="C50" s="51" t="s">
        <v>233</v>
      </c>
      <c r="D50" s="50"/>
      <c r="E50" s="57">
        <v>1903616</v>
      </c>
      <c r="F50" s="49" t="s">
        <v>233</v>
      </c>
      <c r="G50" s="51"/>
      <c r="H50" s="50" t="s">
        <v>268</v>
      </c>
      <c r="I50" s="65">
        <v>34.42</v>
      </c>
      <c r="J50" s="49" t="s">
        <v>233</v>
      </c>
      <c r="K50" s="51" t="s">
        <v>233</v>
      </c>
      <c r="L50" s="50"/>
      <c r="M50" s="65">
        <v>5.31</v>
      </c>
      <c r="N50" s="49" t="s">
        <v>233</v>
      </c>
    </row>
    <row r="51" spans="1:22" x14ac:dyDescent="0.25">
      <c r="A51" s="34"/>
      <c r="B51" s="61"/>
      <c r="C51" s="61" t="s">
        <v>233</v>
      </c>
      <c r="D51" s="62"/>
      <c r="E51" s="62"/>
      <c r="F51" s="61"/>
      <c r="G51" s="61"/>
      <c r="H51" s="61"/>
      <c r="I51" s="61"/>
      <c r="J51" s="61"/>
      <c r="K51" s="61" t="s">
        <v>233</v>
      </c>
      <c r="L51" s="61"/>
      <c r="M51" s="61"/>
      <c r="N51" s="61"/>
    </row>
    <row r="52" spans="1:22" x14ac:dyDescent="0.25">
      <c r="A52" s="34"/>
      <c r="B52" s="50"/>
      <c r="C52" s="71"/>
      <c r="D52" s="71"/>
      <c r="E52" s="71"/>
      <c r="F52" s="71"/>
      <c r="G52" s="71"/>
      <c r="H52" s="71"/>
      <c r="I52" s="71"/>
      <c r="J52" s="71"/>
      <c r="K52" s="71"/>
      <c r="L52" s="71"/>
      <c r="M52" s="71"/>
      <c r="N52" s="71"/>
    </row>
    <row r="53" spans="1:22" ht="15.75" thickBot="1" x14ac:dyDescent="0.3">
      <c r="A53" s="34"/>
      <c r="B53" s="58" t="s">
        <v>935</v>
      </c>
      <c r="C53" s="64" t="s">
        <v>233</v>
      </c>
      <c r="D53" s="55"/>
      <c r="E53" s="59">
        <v>1448293</v>
      </c>
      <c r="F53" s="60" t="s">
        <v>233</v>
      </c>
      <c r="G53" s="64"/>
      <c r="H53" s="55"/>
      <c r="I53" s="55"/>
      <c r="J53" s="55"/>
      <c r="K53" s="64" t="s">
        <v>233</v>
      </c>
      <c r="L53" s="55"/>
      <c r="M53" s="75">
        <v>4.2</v>
      </c>
      <c r="N53" s="60" t="s">
        <v>233</v>
      </c>
    </row>
    <row r="54" spans="1:22" ht="15.75" thickTop="1" x14ac:dyDescent="0.25">
      <c r="A54" s="34"/>
      <c r="B54" s="61"/>
      <c r="C54" s="61" t="s">
        <v>233</v>
      </c>
      <c r="D54" s="66"/>
      <c r="E54" s="66"/>
      <c r="F54" s="61"/>
      <c r="G54" s="61"/>
      <c r="H54" s="61"/>
      <c r="I54" s="61"/>
      <c r="J54" s="61"/>
      <c r="K54" s="61" t="s">
        <v>233</v>
      </c>
      <c r="L54" s="61"/>
      <c r="M54" s="61"/>
      <c r="N54" s="61"/>
    </row>
    <row r="55" spans="1:22" ht="15" customHeight="1" x14ac:dyDescent="0.25">
      <c r="A55" s="34" t="s">
        <v>1269</v>
      </c>
      <c r="B55" s="31" t="s">
        <v>7</v>
      </c>
      <c r="C55" s="31"/>
      <c r="D55" s="31"/>
      <c r="E55" s="31"/>
      <c r="F55" s="31"/>
      <c r="G55" s="31"/>
      <c r="H55" s="31"/>
      <c r="I55" s="31"/>
      <c r="J55" s="31"/>
      <c r="K55" s="31"/>
      <c r="L55" s="31"/>
      <c r="M55" s="31"/>
      <c r="N55" s="31"/>
      <c r="O55" s="31"/>
      <c r="P55" s="31"/>
      <c r="Q55" s="31"/>
      <c r="R55" s="31"/>
      <c r="S55" s="31"/>
      <c r="T55" s="31"/>
      <c r="U55" s="31"/>
      <c r="V55" s="31"/>
    </row>
    <row r="56" spans="1:22" x14ac:dyDescent="0.25">
      <c r="A56" s="34"/>
      <c r="B56" s="119" t="s">
        <v>936</v>
      </c>
      <c r="C56" s="119"/>
      <c r="D56" s="119"/>
      <c r="E56" s="119"/>
      <c r="F56" s="119"/>
      <c r="G56" s="119"/>
      <c r="H56" s="119"/>
      <c r="I56" s="119"/>
      <c r="J56" s="119"/>
      <c r="K56" s="119"/>
      <c r="L56" s="119"/>
      <c r="M56" s="119"/>
      <c r="N56" s="119"/>
      <c r="O56" s="119"/>
      <c r="P56" s="119"/>
      <c r="Q56" s="119"/>
      <c r="R56" s="119"/>
      <c r="S56" s="119"/>
      <c r="T56" s="119"/>
      <c r="U56" s="119"/>
      <c r="V56" s="119"/>
    </row>
    <row r="57" spans="1:22" ht="15.75" x14ac:dyDescent="0.25">
      <c r="A57" s="34"/>
      <c r="B57" s="72"/>
      <c r="C57" s="72"/>
      <c r="D57" s="72"/>
      <c r="E57" s="72"/>
      <c r="F57" s="72"/>
      <c r="G57" s="72"/>
      <c r="H57" s="72"/>
      <c r="I57" s="72"/>
      <c r="J57" s="72"/>
      <c r="K57" s="72"/>
      <c r="L57" s="72"/>
      <c r="M57" s="72"/>
      <c r="N57" s="72"/>
      <c r="O57" s="72"/>
      <c r="P57" s="72"/>
      <c r="Q57" s="72"/>
      <c r="R57" s="72"/>
      <c r="S57" s="72"/>
      <c r="T57" s="72"/>
      <c r="U57" s="72"/>
      <c r="V57" s="72"/>
    </row>
    <row r="58" spans="1:22" x14ac:dyDescent="0.25">
      <c r="A58" s="34"/>
      <c r="B58" s="50"/>
      <c r="C58" s="50"/>
      <c r="D58" s="50"/>
      <c r="E58" s="50"/>
      <c r="F58" s="50"/>
      <c r="G58" s="50"/>
      <c r="H58" s="50"/>
      <c r="I58" s="50"/>
      <c r="J58" s="50"/>
      <c r="K58" s="50"/>
      <c r="L58" s="50"/>
      <c r="M58" s="50"/>
      <c r="N58" s="50"/>
      <c r="O58" s="50"/>
      <c r="P58" s="50"/>
      <c r="Q58" s="50"/>
      <c r="R58" s="50"/>
      <c r="S58" s="50"/>
      <c r="T58" s="50"/>
      <c r="U58" s="50"/>
      <c r="V58" s="50"/>
    </row>
    <row r="59" spans="1:22" ht="15.75" thickBot="1" x14ac:dyDescent="0.3">
      <c r="A59" s="34"/>
      <c r="B59" s="51"/>
      <c r="C59" s="51" t="s">
        <v>233</v>
      </c>
      <c r="D59" s="67" t="s">
        <v>937</v>
      </c>
      <c r="E59" s="67"/>
      <c r="F59" s="67"/>
      <c r="G59" s="67"/>
      <c r="H59" s="67"/>
      <c r="I59" s="67"/>
      <c r="J59" s="67"/>
      <c r="K59" s="67"/>
      <c r="L59" s="67"/>
      <c r="M59" s="67"/>
      <c r="N59" s="51"/>
      <c r="O59" s="51" t="s">
        <v>233</v>
      </c>
      <c r="P59" s="67" t="s">
        <v>938</v>
      </c>
      <c r="Q59" s="67"/>
      <c r="R59" s="67"/>
      <c r="S59" s="67"/>
      <c r="T59" s="67"/>
      <c r="U59" s="67"/>
      <c r="V59" s="51"/>
    </row>
    <row r="60" spans="1:22" x14ac:dyDescent="0.25">
      <c r="A60" s="34"/>
      <c r="B60" s="81" t="s">
        <v>939</v>
      </c>
      <c r="C60" s="82" t="s">
        <v>233</v>
      </c>
      <c r="D60" s="70" t="s">
        <v>940</v>
      </c>
      <c r="E60" s="70"/>
      <c r="F60" s="87"/>
      <c r="G60" s="87" t="s">
        <v>233</v>
      </c>
      <c r="H60" s="70" t="s">
        <v>922</v>
      </c>
      <c r="I60" s="70"/>
      <c r="J60" s="87"/>
      <c r="K60" s="87" t="s">
        <v>233</v>
      </c>
      <c r="L60" s="70" t="s">
        <v>922</v>
      </c>
      <c r="M60" s="70"/>
      <c r="N60" s="82"/>
      <c r="O60" s="82" t="s">
        <v>233</v>
      </c>
      <c r="P60" s="70" t="s">
        <v>940</v>
      </c>
      <c r="Q60" s="70"/>
      <c r="R60" s="87"/>
      <c r="S60" s="87" t="s">
        <v>233</v>
      </c>
      <c r="T60" s="70" t="s">
        <v>922</v>
      </c>
      <c r="U60" s="70"/>
      <c r="V60" s="82"/>
    </row>
    <row r="61" spans="1:22" x14ac:dyDescent="0.25">
      <c r="A61" s="34"/>
      <c r="B61" s="81"/>
      <c r="C61" s="82"/>
      <c r="D61" s="69" t="s">
        <v>941</v>
      </c>
      <c r="E61" s="69"/>
      <c r="F61" s="82"/>
      <c r="G61" s="82"/>
      <c r="H61" s="69" t="s">
        <v>923</v>
      </c>
      <c r="I61" s="69"/>
      <c r="J61" s="82"/>
      <c r="K61" s="82"/>
      <c r="L61" s="69" t="s">
        <v>923</v>
      </c>
      <c r="M61" s="69"/>
      <c r="N61" s="82"/>
      <c r="O61" s="82"/>
      <c r="P61" s="69" t="s">
        <v>945</v>
      </c>
      <c r="Q61" s="69"/>
      <c r="R61" s="82"/>
      <c r="S61" s="82"/>
      <c r="T61" s="69" t="s">
        <v>923</v>
      </c>
      <c r="U61" s="69"/>
      <c r="V61" s="82"/>
    </row>
    <row r="62" spans="1:22" x14ac:dyDescent="0.25">
      <c r="A62" s="34"/>
      <c r="B62" s="81"/>
      <c r="C62" s="82"/>
      <c r="D62" s="69"/>
      <c r="E62" s="69"/>
      <c r="F62" s="82"/>
      <c r="G62" s="82"/>
      <c r="H62" s="69" t="s">
        <v>924</v>
      </c>
      <c r="I62" s="69"/>
      <c r="J62" s="82"/>
      <c r="K62" s="82"/>
      <c r="L62" s="69" t="s">
        <v>943</v>
      </c>
      <c r="M62" s="69"/>
      <c r="N62" s="82"/>
      <c r="O62" s="82"/>
      <c r="P62" s="69"/>
      <c r="Q62" s="69"/>
      <c r="R62" s="82"/>
      <c r="S62" s="82"/>
      <c r="T62" s="69" t="s">
        <v>943</v>
      </c>
      <c r="U62" s="69"/>
      <c r="V62" s="82"/>
    </row>
    <row r="63" spans="1:22" x14ac:dyDescent="0.25">
      <c r="A63" s="34"/>
      <c r="B63" s="81"/>
      <c r="C63" s="82"/>
      <c r="D63" s="69"/>
      <c r="E63" s="69"/>
      <c r="F63" s="82"/>
      <c r="G63" s="82"/>
      <c r="H63" s="69" t="s">
        <v>925</v>
      </c>
      <c r="I63" s="69"/>
      <c r="J63" s="82"/>
      <c r="K63" s="82"/>
      <c r="L63" s="69" t="s">
        <v>944</v>
      </c>
      <c r="M63" s="69"/>
      <c r="N63" s="82"/>
      <c r="O63" s="82"/>
      <c r="P63" s="69"/>
      <c r="Q63" s="69"/>
      <c r="R63" s="82"/>
      <c r="S63" s="82"/>
      <c r="T63" s="69" t="s">
        <v>944</v>
      </c>
      <c r="U63" s="69"/>
      <c r="V63" s="82"/>
    </row>
    <row r="64" spans="1:22" ht="15.75" thickBot="1" x14ac:dyDescent="0.3">
      <c r="A64" s="34"/>
      <c r="B64" s="81"/>
      <c r="C64" s="82"/>
      <c r="D64" s="67"/>
      <c r="E64" s="67"/>
      <c r="F64" s="82"/>
      <c r="G64" s="82"/>
      <c r="H64" s="67" t="s">
        <v>942</v>
      </c>
      <c r="I64" s="67"/>
      <c r="J64" s="82"/>
      <c r="K64" s="82"/>
      <c r="L64" s="67"/>
      <c r="M64" s="67"/>
      <c r="N64" s="82"/>
      <c r="O64" s="82"/>
      <c r="P64" s="67"/>
      <c r="Q64" s="67"/>
      <c r="R64" s="82"/>
      <c r="S64" s="82"/>
      <c r="T64" s="67"/>
      <c r="U64" s="67"/>
      <c r="V64" s="82"/>
    </row>
    <row r="65" spans="1:22" x14ac:dyDescent="0.25">
      <c r="A65" s="34"/>
      <c r="B65" s="58" t="s">
        <v>946</v>
      </c>
      <c r="C65" s="55" t="s">
        <v>233</v>
      </c>
      <c r="D65" s="55"/>
      <c r="E65" s="59">
        <v>253661</v>
      </c>
      <c r="F65" s="60" t="s">
        <v>233</v>
      </c>
      <c r="G65" s="55" t="s">
        <v>233</v>
      </c>
      <c r="H65" s="55"/>
      <c r="I65" s="75">
        <v>5.09</v>
      </c>
      <c r="J65" s="60" t="s">
        <v>233</v>
      </c>
      <c r="K65" s="55" t="s">
        <v>233</v>
      </c>
      <c r="L65" s="55" t="s">
        <v>268</v>
      </c>
      <c r="M65" s="75">
        <v>23.4</v>
      </c>
      <c r="N65" s="60" t="s">
        <v>233</v>
      </c>
      <c r="O65" s="55" t="s">
        <v>233</v>
      </c>
      <c r="P65" s="55"/>
      <c r="Q65" s="59">
        <v>253661</v>
      </c>
      <c r="R65" s="60" t="s">
        <v>233</v>
      </c>
      <c r="S65" s="55" t="s">
        <v>233</v>
      </c>
      <c r="T65" s="55" t="s">
        <v>268</v>
      </c>
      <c r="U65" s="75">
        <v>23.4</v>
      </c>
      <c r="V65" s="60" t="s">
        <v>233</v>
      </c>
    </row>
    <row r="66" spans="1:22" x14ac:dyDescent="0.25">
      <c r="A66" s="34"/>
      <c r="B66" s="56" t="s">
        <v>947</v>
      </c>
      <c r="C66" s="50" t="s">
        <v>233</v>
      </c>
      <c r="D66" s="50"/>
      <c r="E66" s="57">
        <v>326383</v>
      </c>
      <c r="F66" s="49" t="s">
        <v>233</v>
      </c>
      <c r="G66" s="50" t="s">
        <v>233</v>
      </c>
      <c r="H66" s="50"/>
      <c r="I66" s="65">
        <v>5.3</v>
      </c>
      <c r="J66" s="49" t="s">
        <v>233</v>
      </c>
      <c r="K66" s="50" t="s">
        <v>233</v>
      </c>
      <c r="L66" s="50" t="s">
        <v>268</v>
      </c>
      <c r="M66" s="65">
        <v>26.96</v>
      </c>
      <c r="N66" s="49" t="s">
        <v>233</v>
      </c>
      <c r="O66" s="50" t="s">
        <v>233</v>
      </c>
      <c r="P66" s="50"/>
      <c r="Q66" s="57">
        <v>314383</v>
      </c>
      <c r="R66" s="49" t="s">
        <v>233</v>
      </c>
      <c r="S66" s="50" t="s">
        <v>233</v>
      </c>
      <c r="T66" s="50" t="s">
        <v>268</v>
      </c>
      <c r="U66" s="65">
        <v>26.97</v>
      </c>
      <c r="V66" s="49" t="s">
        <v>233</v>
      </c>
    </row>
    <row r="67" spans="1:22" x14ac:dyDescent="0.25">
      <c r="A67" s="34"/>
      <c r="B67" s="58" t="s">
        <v>948</v>
      </c>
      <c r="C67" s="55" t="s">
        <v>233</v>
      </c>
      <c r="D67" s="55"/>
      <c r="E67" s="59">
        <v>314433</v>
      </c>
      <c r="F67" s="60" t="s">
        <v>233</v>
      </c>
      <c r="G67" s="55" t="s">
        <v>233</v>
      </c>
      <c r="H67" s="55"/>
      <c r="I67" s="75">
        <v>6.84</v>
      </c>
      <c r="J67" s="60" t="s">
        <v>233</v>
      </c>
      <c r="K67" s="55" t="s">
        <v>233</v>
      </c>
      <c r="L67" s="55" t="s">
        <v>268</v>
      </c>
      <c r="M67" s="75">
        <v>31.6</v>
      </c>
      <c r="N67" s="60" t="s">
        <v>233</v>
      </c>
      <c r="O67" s="55" t="s">
        <v>233</v>
      </c>
      <c r="P67" s="55"/>
      <c r="Q67" s="59">
        <v>167102</v>
      </c>
      <c r="R67" s="60" t="s">
        <v>233</v>
      </c>
      <c r="S67" s="55" t="s">
        <v>233</v>
      </c>
      <c r="T67" s="55" t="s">
        <v>268</v>
      </c>
      <c r="U67" s="75">
        <v>31.44</v>
      </c>
      <c r="V67" s="60" t="s">
        <v>233</v>
      </c>
    </row>
    <row r="68" spans="1:22" x14ac:dyDescent="0.25">
      <c r="A68" s="34"/>
      <c r="B68" s="56" t="s">
        <v>949</v>
      </c>
      <c r="C68" s="50" t="s">
        <v>233</v>
      </c>
      <c r="D68" s="50"/>
      <c r="E68" s="57">
        <v>347859</v>
      </c>
      <c r="F68" s="49" t="s">
        <v>233</v>
      </c>
      <c r="G68" s="50" t="s">
        <v>233</v>
      </c>
      <c r="H68" s="50"/>
      <c r="I68" s="65">
        <v>3.5</v>
      </c>
      <c r="J68" s="49" t="s">
        <v>233</v>
      </c>
      <c r="K68" s="50" t="s">
        <v>233</v>
      </c>
      <c r="L68" s="50" t="s">
        <v>268</v>
      </c>
      <c r="M68" s="65">
        <v>37.49</v>
      </c>
      <c r="N68" s="49" t="s">
        <v>233</v>
      </c>
      <c r="O68" s="50" t="s">
        <v>233</v>
      </c>
      <c r="P68" s="50"/>
      <c r="Q68" s="57">
        <v>307194</v>
      </c>
      <c r="R68" s="49" t="s">
        <v>233</v>
      </c>
      <c r="S68" s="50" t="s">
        <v>233</v>
      </c>
      <c r="T68" s="50" t="s">
        <v>268</v>
      </c>
      <c r="U68" s="65">
        <v>37.51</v>
      </c>
      <c r="V68" s="49" t="s">
        <v>233</v>
      </c>
    </row>
    <row r="69" spans="1:22" x14ac:dyDescent="0.25">
      <c r="A69" s="34"/>
      <c r="B69" s="58" t="s">
        <v>950</v>
      </c>
      <c r="C69" s="55" t="s">
        <v>233</v>
      </c>
      <c r="D69" s="55"/>
      <c r="E69" s="59">
        <v>282687</v>
      </c>
      <c r="F69" s="60" t="s">
        <v>233</v>
      </c>
      <c r="G69" s="55" t="s">
        <v>233</v>
      </c>
      <c r="H69" s="55"/>
      <c r="I69" s="75">
        <v>6.61</v>
      </c>
      <c r="J69" s="60" t="s">
        <v>233</v>
      </c>
      <c r="K69" s="55" t="s">
        <v>233</v>
      </c>
      <c r="L69" s="55" t="s">
        <v>268</v>
      </c>
      <c r="M69" s="75">
        <v>39.68</v>
      </c>
      <c r="N69" s="60" t="s">
        <v>233</v>
      </c>
      <c r="O69" s="55" t="s">
        <v>233</v>
      </c>
      <c r="P69" s="55"/>
      <c r="Q69" s="59">
        <v>126687</v>
      </c>
      <c r="R69" s="60" t="s">
        <v>233</v>
      </c>
      <c r="S69" s="55" t="s">
        <v>233</v>
      </c>
      <c r="T69" s="55" t="s">
        <v>268</v>
      </c>
      <c r="U69" s="75">
        <v>39.69</v>
      </c>
      <c r="V69" s="60" t="s">
        <v>233</v>
      </c>
    </row>
    <row r="70" spans="1:22" x14ac:dyDescent="0.25">
      <c r="A70" s="34"/>
      <c r="B70" s="56" t="s">
        <v>951</v>
      </c>
      <c r="C70" s="50" t="s">
        <v>233</v>
      </c>
      <c r="D70" s="50"/>
      <c r="E70" s="57">
        <v>210000</v>
      </c>
      <c r="F70" s="49" t="s">
        <v>233</v>
      </c>
      <c r="G70" s="50" t="s">
        <v>233</v>
      </c>
      <c r="H70" s="50"/>
      <c r="I70" s="65">
        <v>7.05</v>
      </c>
      <c r="J70" s="49" t="s">
        <v>233</v>
      </c>
      <c r="K70" s="50" t="s">
        <v>233</v>
      </c>
      <c r="L70" s="50" t="s">
        <v>268</v>
      </c>
      <c r="M70" s="65">
        <v>41.22</v>
      </c>
      <c r="N70" s="49" t="s">
        <v>233</v>
      </c>
      <c r="O70" s="50" t="s">
        <v>233</v>
      </c>
      <c r="P70" s="50"/>
      <c r="Q70" s="57">
        <v>68334</v>
      </c>
      <c r="R70" s="49" t="s">
        <v>233</v>
      </c>
      <c r="S70" s="50" t="s">
        <v>233</v>
      </c>
      <c r="T70" s="50" t="s">
        <v>268</v>
      </c>
      <c r="U70" s="65">
        <v>41.2</v>
      </c>
      <c r="V70" s="49" t="s">
        <v>233</v>
      </c>
    </row>
    <row r="71" spans="1:22" x14ac:dyDescent="0.25">
      <c r="A71" s="34"/>
      <c r="B71" s="58" t="s">
        <v>952</v>
      </c>
      <c r="C71" s="55" t="s">
        <v>233</v>
      </c>
      <c r="D71" s="55"/>
      <c r="E71" s="59">
        <v>188932</v>
      </c>
      <c r="F71" s="60" t="s">
        <v>233</v>
      </c>
      <c r="G71" s="55" t="s">
        <v>233</v>
      </c>
      <c r="H71" s="55"/>
      <c r="I71" s="75">
        <v>3.47</v>
      </c>
      <c r="J71" s="60" t="s">
        <v>233</v>
      </c>
      <c r="K71" s="55" t="s">
        <v>233</v>
      </c>
      <c r="L71" s="55" t="s">
        <v>268</v>
      </c>
      <c r="M71" s="75">
        <v>44.63</v>
      </c>
      <c r="N71" s="60" t="s">
        <v>233</v>
      </c>
      <c r="O71" s="55" t="s">
        <v>233</v>
      </c>
      <c r="P71" s="55"/>
      <c r="Q71" s="59">
        <v>188932</v>
      </c>
      <c r="R71" s="60" t="s">
        <v>233</v>
      </c>
      <c r="S71" s="55" t="s">
        <v>233</v>
      </c>
      <c r="T71" s="55" t="s">
        <v>268</v>
      </c>
      <c r="U71" s="75">
        <v>44.63</v>
      </c>
      <c r="V71" s="60" t="s">
        <v>233</v>
      </c>
    </row>
    <row r="72" spans="1:22" x14ac:dyDescent="0.25">
      <c r="A72" s="34"/>
      <c r="B72" s="56" t="s">
        <v>953</v>
      </c>
      <c r="C72" s="50" t="s">
        <v>233</v>
      </c>
      <c r="D72" s="50"/>
      <c r="E72" s="57">
        <v>12500</v>
      </c>
      <c r="F72" s="49" t="s">
        <v>233</v>
      </c>
      <c r="G72" s="50" t="s">
        <v>233</v>
      </c>
      <c r="H72" s="50"/>
      <c r="I72" s="65">
        <v>4.29</v>
      </c>
      <c r="J72" s="49" t="s">
        <v>233</v>
      </c>
      <c r="K72" s="50" t="s">
        <v>233</v>
      </c>
      <c r="L72" s="50" t="s">
        <v>268</v>
      </c>
      <c r="M72" s="65">
        <v>50.15</v>
      </c>
      <c r="N72" s="49" t="s">
        <v>233</v>
      </c>
      <c r="O72" s="50" t="s">
        <v>233</v>
      </c>
      <c r="P72" s="50"/>
      <c r="Q72" s="57">
        <v>12500</v>
      </c>
      <c r="R72" s="49" t="s">
        <v>233</v>
      </c>
      <c r="S72" s="50" t="s">
        <v>233</v>
      </c>
      <c r="T72" s="50" t="s">
        <v>268</v>
      </c>
      <c r="U72" s="65">
        <v>50.15</v>
      </c>
      <c r="V72" s="49" t="s">
        <v>233</v>
      </c>
    </row>
    <row r="73" spans="1:22" x14ac:dyDescent="0.25">
      <c r="A73" s="34"/>
      <c r="B73" s="58" t="s">
        <v>954</v>
      </c>
      <c r="C73" s="55" t="s">
        <v>233</v>
      </c>
      <c r="D73" s="55"/>
      <c r="E73" s="59">
        <v>2000</v>
      </c>
      <c r="F73" s="60" t="s">
        <v>233</v>
      </c>
      <c r="G73" s="55" t="s">
        <v>233</v>
      </c>
      <c r="H73" s="55"/>
      <c r="I73" s="75">
        <v>4.01</v>
      </c>
      <c r="J73" s="60" t="s">
        <v>233</v>
      </c>
      <c r="K73" s="55" t="s">
        <v>233</v>
      </c>
      <c r="L73" s="55" t="s">
        <v>268</v>
      </c>
      <c r="M73" s="75">
        <v>50.5</v>
      </c>
      <c r="N73" s="60" t="s">
        <v>233</v>
      </c>
      <c r="O73" s="55" t="s">
        <v>233</v>
      </c>
      <c r="P73" s="55"/>
      <c r="Q73" s="59">
        <v>2000</v>
      </c>
      <c r="R73" s="60" t="s">
        <v>233</v>
      </c>
      <c r="S73" s="55" t="s">
        <v>233</v>
      </c>
      <c r="T73" s="55" t="s">
        <v>268</v>
      </c>
      <c r="U73" s="75">
        <v>50.5</v>
      </c>
      <c r="V73" s="60" t="s">
        <v>233</v>
      </c>
    </row>
    <row r="74" spans="1:22" ht="15.75" thickBot="1" x14ac:dyDescent="0.3">
      <c r="A74" s="34"/>
      <c r="B74" s="56" t="s">
        <v>955</v>
      </c>
      <c r="C74" s="50" t="s">
        <v>233</v>
      </c>
      <c r="D74" s="50"/>
      <c r="E74" s="57">
        <v>7500</v>
      </c>
      <c r="F74" s="49" t="s">
        <v>233</v>
      </c>
      <c r="G74" s="50" t="s">
        <v>233</v>
      </c>
      <c r="H74" s="50"/>
      <c r="I74" s="65">
        <v>4.04</v>
      </c>
      <c r="J74" s="49" t="s">
        <v>233</v>
      </c>
      <c r="K74" s="50" t="s">
        <v>233</v>
      </c>
      <c r="L74" s="50" t="s">
        <v>268</v>
      </c>
      <c r="M74" s="65">
        <v>50.99</v>
      </c>
      <c r="N74" s="49" t="s">
        <v>233</v>
      </c>
      <c r="O74" s="50" t="s">
        <v>233</v>
      </c>
      <c r="P74" s="50"/>
      <c r="Q74" s="57">
        <v>7500</v>
      </c>
      <c r="R74" s="49" t="s">
        <v>233</v>
      </c>
      <c r="S74" s="50" t="s">
        <v>233</v>
      </c>
      <c r="T74" s="50" t="s">
        <v>268</v>
      </c>
      <c r="U74" s="65">
        <v>50.99</v>
      </c>
      <c r="V74" s="49" t="s">
        <v>233</v>
      </c>
    </row>
    <row r="75" spans="1:22" x14ac:dyDescent="0.25">
      <c r="A75" s="34"/>
      <c r="B75" s="61"/>
      <c r="C75" s="61" t="s">
        <v>233</v>
      </c>
      <c r="D75" s="62"/>
      <c r="E75" s="62"/>
      <c r="F75" s="61"/>
      <c r="G75" s="61" t="s">
        <v>233</v>
      </c>
      <c r="H75" s="61"/>
      <c r="I75" s="61"/>
      <c r="J75" s="61"/>
      <c r="K75" s="61" t="s">
        <v>233</v>
      </c>
      <c r="L75" s="61"/>
      <c r="M75" s="61"/>
      <c r="N75" s="61"/>
      <c r="O75" s="61" t="s">
        <v>233</v>
      </c>
      <c r="P75" s="62"/>
      <c r="Q75" s="62"/>
      <c r="R75" s="61"/>
      <c r="S75" s="61" t="s">
        <v>233</v>
      </c>
      <c r="T75" s="61"/>
      <c r="U75" s="61"/>
      <c r="V75" s="61"/>
    </row>
    <row r="76" spans="1:22" x14ac:dyDescent="0.25">
      <c r="A76" s="34"/>
      <c r="B76" s="50"/>
      <c r="C76" s="71"/>
      <c r="D76" s="71"/>
      <c r="E76" s="71"/>
      <c r="F76" s="71"/>
      <c r="G76" s="71"/>
      <c r="H76" s="71"/>
      <c r="I76" s="71"/>
      <c r="J76" s="71"/>
      <c r="K76" s="71"/>
      <c r="L76" s="71"/>
      <c r="M76" s="71"/>
      <c r="N76" s="71"/>
      <c r="O76" s="71"/>
      <c r="P76" s="71"/>
      <c r="Q76" s="71"/>
      <c r="R76" s="71"/>
      <c r="S76" s="71"/>
      <c r="T76" s="71"/>
      <c r="U76" s="71"/>
      <c r="V76" s="71"/>
    </row>
    <row r="77" spans="1:22" ht="15.75" thickBot="1" x14ac:dyDescent="0.3">
      <c r="A77" s="34"/>
      <c r="B77" s="58" t="s">
        <v>956</v>
      </c>
      <c r="C77" s="64" t="s">
        <v>233</v>
      </c>
      <c r="D77" s="55"/>
      <c r="E77" s="59">
        <v>1945955</v>
      </c>
      <c r="F77" s="60" t="s">
        <v>233</v>
      </c>
      <c r="G77" s="64" t="s">
        <v>233</v>
      </c>
      <c r="H77" s="55"/>
      <c r="I77" s="75">
        <v>5.39</v>
      </c>
      <c r="J77" s="60" t="s">
        <v>233</v>
      </c>
      <c r="K77" s="64" t="s">
        <v>233</v>
      </c>
      <c r="L77" s="55" t="s">
        <v>268</v>
      </c>
      <c r="M77" s="75">
        <v>34.5</v>
      </c>
      <c r="N77" s="60" t="s">
        <v>233</v>
      </c>
      <c r="O77" s="64" t="s">
        <v>233</v>
      </c>
      <c r="P77" s="55"/>
      <c r="Q77" s="59">
        <v>1448293</v>
      </c>
      <c r="R77" s="60" t="s">
        <v>233</v>
      </c>
      <c r="S77" s="64" t="s">
        <v>233</v>
      </c>
      <c r="T77" s="55" t="s">
        <v>268</v>
      </c>
      <c r="U77" s="75">
        <v>33.54</v>
      </c>
      <c r="V77" s="60" t="s">
        <v>233</v>
      </c>
    </row>
    <row r="78" spans="1:22" ht="15.75" thickTop="1" x14ac:dyDescent="0.25">
      <c r="A78" s="34"/>
      <c r="B78" s="61"/>
      <c r="C78" s="61" t="s">
        <v>233</v>
      </c>
      <c r="D78" s="66"/>
      <c r="E78" s="66"/>
      <c r="F78" s="61"/>
      <c r="G78" s="61" t="s">
        <v>233</v>
      </c>
      <c r="H78" s="61"/>
      <c r="I78" s="61"/>
      <c r="J78" s="61"/>
      <c r="K78" s="61" t="s">
        <v>233</v>
      </c>
      <c r="L78" s="61"/>
      <c r="M78" s="61"/>
      <c r="N78" s="61"/>
      <c r="O78" s="61" t="s">
        <v>233</v>
      </c>
      <c r="P78" s="66"/>
      <c r="Q78" s="66"/>
      <c r="R78" s="61"/>
      <c r="S78" s="61" t="s">
        <v>233</v>
      </c>
      <c r="T78" s="61"/>
      <c r="U78" s="61"/>
      <c r="V78" s="61"/>
    </row>
    <row r="79" spans="1:22" ht="15" customHeight="1" x14ac:dyDescent="0.25">
      <c r="A79" s="34" t="s">
        <v>1270</v>
      </c>
      <c r="B79" s="31" t="s">
        <v>7</v>
      </c>
      <c r="C79" s="31"/>
      <c r="D79" s="31"/>
      <c r="E79" s="31"/>
      <c r="F79" s="31"/>
      <c r="G79" s="31"/>
      <c r="H79" s="31"/>
      <c r="I79" s="31"/>
      <c r="J79" s="31"/>
      <c r="K79" s="31"/>
      <c r="L79" s="31"/>
      <c r="M79" s="31"/>
      <c r="N79" s="31"/>
      <c r="O79" s="31"/>
      <c r="P79" s="31"/>
      <c r="Q79" s="31"/>
      <c r="R79" s="31"/>
      <c r="S79" s="31"/>
      <c r="T79" s="31"/>
      <c r="U79" s="31"/>
      <c r="V79" s="31"/>
    </row>
    <row r="80" spans="1:22" x14ac:dyDescent="0.25">
      <c r="A80" s="34"/>
      <c r="B80" s="71" t="s">
        <v>960</v>
      </c>
      <c r="C80" s="71"/>
      <c r="D80" s="71"/>
      <c r="E80" s="71"/>
      <c r="F80" s="71"/>
      <c r="G80" s="71"/>
      <c r="H80" s="71"/>
      <c r="I80" s="71"/>
      <c r="J80" s="71"/>
      <c r="K80" s="71"/>
      <c r="L80" s="71"/>
      <c r="M80" s="71"/>
      <c r="N80" s="71"/>
      <c r="O80" s="71"/>
      <c r="P80" s="71"/>
      <c r="Q80" s="71"/>
      <c r="R80" s="71"/>
      <c r="S80" s="71"/>
      <c r="T80" s="71"/>
      <c r="U80" s="71"/>
      <c r="V80" s="71"/>
    </row>
    <row r="81" spans="1:22" ht="15.75" x14ac:dyDescent="0.25">
      <c r="A81" s="34"/>
      <c r="B81" s="72"/>
      <c r="C81" s="72"/>
      <c r="D81" s="72"/>
      <c r="E81" s="72"/>
      <c r="F81" s="72"/>
      <c r="G81" s="72"/>
      <c r="H81" s="72"/>
      <c r="I81" s="72"/>
      <c r="J81" s="72"/>
      <c r="K81" s="72"/>
      <c r="L81" s="72"/>
      <c r="M81" s="72"/>
      <c r="N81" s="72"/>
      <c r="O81" s="72"/>
      <c r="P81" s="72"/>
      <c r="Q81" s="72"/>
      <c r="R81" s="72"/>
      <c r="S81" s="72"/>
      <c r="T81" s="72"/>
      <c r="U81" s="72"/>
      <c r="V81" s="72"/>
    </row>
    <row r="82" spans="1:22" x14ac:dyDescent="0.25">
      <c r="A82" s="34"/>
      <c r="B82" s="50"/>
      <c r="C82" s="50"/>
      <c r="D82" s="50"/>
      <c r="E82" s="50"/>
      <c r="F82" s="50"/>
      <c r="G82" s="50"/>
      <c r="H82" s="50"/>
      <c r="I82" s="50"/>
      <c r="J82" s="50"/>
    </row>
    <row r="83" spans="1:22" x14ac:dyDescent="0.25">
      <c r="A83" s="34"/>
      <c r="B83" s="82"/>
      <c r="C83" s="82" t="s">
        <v>233</v>
      </c>
      <c r="D83" s="69" t="s">
        <v>961</v>
      </c>
      <c r="E83" s="69"/>
      <c r="F83" s="82"/>
      <c r="G83" s="82"/>
      <c r="H83" s="69" t="s">
        <v>922</v>
      </c>
      <c r="I83" s="69"/>
      <c r="J83" s="82"/>
    </row>
    <row r="84" spans="1:22" x14ac:dyDescent="0.25">
      <c r="A84" s="34"/>
      <c r="B84" s="82"/>
      <c r="C84" s="82"/>
      <c r="D84" s="69"/>
      <c r="E84" s="69"/>
      <c r="F84" s="82"/>
      <c r="G84" s="82"/>
      <c r="H84" s="69" t="s">
        <v>962</v>
      </c>
      <c r="I84" s="69"/>
      <c r="J84" s="82"/>
    </row>
    <row r="85" spans="1:22" ht="15.75" thickBot="1" x14ac:dyDescent="0.3">
      <c r="A85" s="34"/>
      <c r="B85" s="82"/>
      <c r="C85" s="82"/>
      <c r="D85" s="67"/>
      <c r="E85" s="67"/>
      <c r="F85" s="82"/>
      <c r="G85" s="82"/>
      <c r="H85" s="67" t="s">
        <v>963</v>
      </c>
      <c r="I85" s="67"/>
      <c r="J85" s="82"/>
    </row>
    <row r="86" spans="1:22" x14ac:dyDescent="0.25">
      <c r="A86" s="34"/>
      <c r="B86" s="58" t="s">
        <v>964</v>
      </c>
      <c r="C86" s="55" t="s">
        <v>233</v>
      </c>
      <c r="D86" s="55"/>
      <c r="E86" s="59">
        <v>69000</v>
      </c>
      <c r="F86" s="60" t="s">
        <v>233</v>
      </c>
      <c r="G86" s="55"/>
      <c r="H86" s="55" t="s">
        <v>268</v>
      </c>
      <c r="I86" s="75">
        <v>29.23</v>
      </c>
      <c r="J86" s="60" t="s">
        <v>233</v>
      </c>
    </row>
    <row r="87" spans="1:22" x14ac:dyDescent="0.25">
      <c r="A87" s="34"/>
      <c r="B87" s="56" t="s">
        <v>928</v>
      </c>
      <c r="C87" s="50" t="s">
        <v>233</v>
      </c>
      <c r="D87" s="50"/>
      <c r="E87" s="57">
        <v>149500</v>
      </c>
      <c r="F87" s="49" t="s">
        <v>233</v>
      </c>
      <c r="G87" s="50"/>
      <c r="H87" s="50" t="s">
        <v>268</v>
      </c>
      <c r="I87" s="65">
        <v>40.93</v>
      </c>
      <c r="J87" s="49" t="s">
        <v>233</v>
      </c>
    </row>
    <row r="88" spans="1:22" x14ac:dyDescent="0.25">
      <c r="A88" s="34"/>
      <c r="B88" s="58" t="s">
        <v>965</v>
      </c>
      <c r="C88" s="55" t="s">
        <v>233</v>
      </c>
      <c r="D88" s="55"/>
      <c r="E88" s="75" t="s">
        <v>966</v>
      </c>
      <c r="F88" s="60" t="s">
        <v>272</v>
      </c>
      <c r="G88" s="55"/>
      <c r="H88" s="55" t="s">
        <v>268</v>
      </c>
      <c r="I88" s="75">
        <v>29.23</v>
      </c>
      <c r="J88" s="60" t="s">
        <v>233</v>
      </c>
    </row>
    <row r="89" spans="1:22" ht="15.75" thickBot="1" x14ac:dyDescent="0.3">
      <c r="A89" s="34"/>
      <c r="B89" s="56" t="s">
        <v>967</v>
      </c>
      <c r="C89" s="50" t="s">
        <v>233</v>
      </c>
      <c r="D89" s="50"/>
      <c r="E89" s="65" t="s">
        <v>968</v>
      </c>
      <c r="F89" s="49" t="s">
        <v>272</v>
      </c>
      <c r="G89" s="50"/>
      <c r="H89" s="50" t="s">
        <v>268</v>
      </c>
      <c r="I89" s="65">
        <v>38.869999999999997</v>
      </c>
      <c r="J89" s="49" t="s">
        <v>233</v>
      </c>
    </row>
    <row r="90" spans="1:22" x14ac:dyDescent="0.25">
      <c r="A90" s="34"/>
      <c r="B90" s="61"/>
      <c r="C90" s="61" t="s">
        <v>233</v>
      </c>
      <c r="D90" s="62"/>
      <c r="E90" s="62"/>
      <c r="F90" s="61"/>
      <c r="G90" s="61"/>
      <c r="H90" s="61"/>
      <c r="I90" s="61"/>
      <c r="J90" s="61"/>
    </row>
    <row r="91" spans="1:22" x14ac:dyDescent="0.25">
      <c r="A91" s="34"/>
      <c r="B91" s="50"/>
      <c r="C91" s="71"/>
      <c r="D91" s="71"/>
      <c r="E91" s="71"/>
      <c r="F91" s="71"/>
      <c r="G91" s="71"/>
      <c r="H91" s="71"/>
      <c r="I91" s="71"/>
      <c r="J91" s="71"/>
    </row>
    <row r="92" spans="1:22" ht="15.75" thickBot="1" x14ac:dyDescent="0.3">
      <c r="A92" s="34"/>
      <c r="B92" s="58" t="s">
        <v>969</v>
      </c>
      <c r="C92" s="64" t="s">
        <v>233</v>
      </c>
      <c r="D92" s="55"/>
      <c r="E92" s="59">
        <v>160831</v>
      </c>
      <c r="F92" s="60" t="s">
        <v>233</v>
      </c>
      <c r="G92" s="64"/>
      <c r="H92" s="55" t="s">
        <v>268</v>
      </c>
      <c r="I92" s="75">
        <v>38.340000000000003</v>
      </c>
      <c r="J92" s="60" t="s">
        <v>233</v>
      </c>
    </row>
    <row r="93" spans="1:22" ht="15.75" thickTop="1" x14ac:dyDescent="0.25">
      <c r="A93" s="34"/>
      <c r="B93" s="61"/>
      <c r="C93" s="61" t="s">
        <v>233</v>
      </c>
      <c r="D93" s="66"/>
      <c r="E93" s="66"/>
      <c r="F93" s="61"/>
      <c r="G93" s="61"/>
      <c r="H93" s="61"/>
      <c r="I93" s="61"/>
      <c r="J93" s="61"/>
    </row>
  </sheetData>
  <mergeCells count="130">
    <mergeCell ref="A55:A78"/>
    <mergeCell ref="B55:V55"/>
    <mergeCell ref="B56:V56"/>
    <mergeCell ref="B57:V57"/>
    <mergeCell ref="A79:A93"/>
    <mergeCell ref="B79:V79"/>
    <mergeCell ref="B80:V80"/>
    <mergeCell ref="B81:V81"/>
    <mergeCell ref="B6:V6"/>
    <mergeCell ref="B19:V19"/>
    <mergeCell ref="B30:V30"/>
    <mergeCell ref="A32:A54"/>
    <mergeCell ref="B32:V32"/>
    <mergeCell ref="B33:V33"/>
    <mergeCell ref="B34:V34"/>
    <mergeCell ref="J83:J85"/>
    <mergeCell ref="C91:F91"/>
    <mergeCell ref="G91:J91"/>
    <mergeCell ref="A1:A2"/>
    <mergeCell ref="B1:V1"/>
    <mergeCell ref="B2:V2"/>
    <mergeCell ref="B3:V3"/>
    <mergeCell ref="A4:A31"/>
    <mergeCell ref="B4:V4"/>
    <mergeCell ref="B5:V5"/>
    <mergeCell ref="B83:B85"/>
    <mergeCell ref="C83:C85"/>
    <mergeCell ref="D83:E85"/>
    <mergeCell ref="F83:F85"/>
    <mergeCell ref="G83:G85"/>
    <mergeCell ref="H83:I83"/>
    <mergeCell ref="H84:I84"/>
    <mergeCell ref="H85:I85"/>
    <mergeCell ref="V60:V64"/>
    <mergeCell ref="C76:F76"/>
    <mergeCell ref="G76:J76"/>
    <mergeCell ref="K76:N76"/>
    <mergeCell ref="O76:R76"/>
    <mergeCell ref="S76:V76"/>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D63:E63"/>
    <mergeCell ref="D64:E64"/>
    <mergeCell ref="F60:F64"/>
    <mergeCell ref="G60:G64"/>
    <mergeCell ref="H60:I60"/>
    <mergeCell ref="H61:I61"/>
    <mergeCell ref="H62:I62"/>
    <mergeCell ref="H63:I63"/>
    <mergeCell ref="H64:I64"/>
    <mergeCell ref="C52:F52"/>
    <mergeCell ref="G52:J52"/>
    <mergeCell ref="K52:N52"/>
    <mergeCell ref="D59:M59"/>
    <mergeCell ref="P59:U59"/>
    <mergeCell ref="B60:B64"/>
    <mergeCell ref="C60:C64"/>
    <mergeCell ref="D60:E60"/>
    <mergeCell ref="D61:E61"/>
    <mergeCell ref="D62:E62"/>
    <mergeCell ref="N36:N40"/>
    <mergeCell ref="C46:F46"/>
    <mergeCell ref="G46:J46"/>
    <mergeCell ref="K46:N46"/>
    <mergeCell ref="C49:F49"/>
    <mergeCell ref="G49:J49"/>
    <mergeCell ref="K49:N49"/>
    <mergeCell ref="H40:I40"/>
    <mergeCell ref="J36:J40"/>
    <mergeCell ref="K36:K40"/>
    <mergeCell ref="L36:M36"/>
    <mergeCell ref="L37:M37"/>
    <mergeCell ref="L38:M38"/>
    <mergeCell ref="L39:M39"/>
    <mergeCell ref="L40:M40"/>
    <mergeCell ref="J21:J23"/>
    <mergeCell ref="B36:B40"/>
    <mergeCell ref="C36:C40"/>
    <mergeCell ref="D36:E40"/>
    <mergeCell ref="F36:F40"/>
    <mergeCell ref="G36:G40"/>
    <mergeCell ref="H36:I36"/>
    <mergeCell ref="H37:I37"/>
    <mergeCell ref="H38:I38"/>
    <mergeCell ref="H39:I39"/>
    <mergeCell ref="B21:B23"/>
    <mergeCell ref="C21:C23"/>
    <mergeCell ref="E21:E23"/>
    <mergeCell ref="G21:G23"/>
    <mergeCell ref="H21:I21"/>
    <mergeCell ref="H22:I22"/>
    <mergeCell ref="H23:I23"/>
    <mergeCell ref="L8:M8"/>
    <mergeCell ref="L9:M9"/>
    <mergeCell ref="L10:M10"/>
    <mergeCell ref="N8:N10"/>
    <mergeCell ref="C16:F16"/>
    <mergeCell ref="G16:J16"/>
    <mergeCell ref="K16:N1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0.140625" bestFit="1" customWidth="1"/>
    <col min="3" max="3" width="25.28515625" bestFit="1" customWidth="1"/>
    <col min="4" max="4" width="34" bestFit="1" customWidth="1"/>
    <col min="5" max="5" width="27" bestFit="1" customWidth="1"/>
    <col min="6" max="6" width="36.5703125" bestFit="1" customWidth="1"/>
  </cols>
  <sheetData>
    <row r="1" spans="1:6" ht="15" customHeight="1" x14ac:dyDescent="0.25">
      <c r="A1" s="1" t="s">
        <v>132</v>
      </c>
      <c r="B1" s="10" t="s">
        <v>134</v>
      </c>
      <c r="C1" s="10" t="s">
        <v>135</v>
      </c>
      <c r="D1" s="10" t="s">
        <v>136</v>
      </c>
      <c r="E1" s="10" t="s">
        <v>137</v>
      </c>
      <c r="F1" s="10" t="s">
        <v>138</v>
      </c>
    </row>
    <row r="2" spans="1:6" x14ac:dyDescent="0.25">
      <c r="A2" s="1" t="s">
        <v>133</v>
      </c>
      <c r="B2" s="10"/>
      <c r="C2" s="10"/>
      <c r="D2" s="10"/>
      <c r="E2" s="10"/>
      <c r="F2" s="10"/>
    </row>
    <row r="3" spans="1:6" ht="30" x14ac:dyDescent="0.25">
      <c r="A3" s="3" t="s">
        <v>139</v>
      </c>
      <c r="B3" s="9">
        <v>240269</v>
      </c>
      <c r="C3" s="9">
        <v>1714</v>
      </c>
      <c r="D3" s="9">
        <v>177246</v>
      </c>
      <c r="E3" s="9">
        <v>54119</v>
      </c>
      <c r="F3" s="9">
        <v>7190</v>
      </c>
    </row>
    <row r="4" spans="1:6" ht="30" x14ac:dyDescent="0.25">
      <c r="A4" s="3" t="s">
        <v>140</v>
      </c>
      <c r="B4" s="5" t="s">
        <v>7</v>
      </c>
      <c r="C4" s="7">
        <v>17141710</v>
      </c>
      <c r="D4" s="5" t="s">
        <v>7</v>
      </c>
      <c r="E4" s="5" t="s">
        <v>7</v>
      </c>
      <c r="F4" s="5" t="s">
        <v>7</v>
      </c>
    </row>
    <row r="5" spans="1:6" ht="45" x14ac:dyDescent="0.25">
      <c r="A5" s="3" t="s">
        <v>141</v>
      </c>
      <c r="B5" s="7">
        <v>-7649</v>
      </c>
      <c r="C5" s="5" t="s">
        <v>7</v>
      </c>
      <c r="D5" s="5" t="s">
        <v>7</v>
      </c>
      <c r="E5" s="7">
        <v>-8296</v>
      </c>
      <c r="F5" s="5">
        <v>647</v>
      </c>
    </row>
    <row r="6" spans="1:6" x14ac:dyDescent="0.25">
      <c r="A6" s="3" t="s">
        <v>118</v>
      </c>
      <c r="B6" s="7">
        <v>44296</v>
      </c>
      <c r="C6" s="5" t="s">
        <v>7</v>
      </c>
      <c r="D6" s="5" t="s">
        <v>7</v>
      </c>
      <c r="E6" s="7">
        <v>44296</v>
      </c>
      <c r="F6" s="5" t="s">
        <v>7</v>
      </c>
    </row>
    <row r="7" spans="1:6" ht="30" x14ac:dyDescent="0.25">
      <c r="A7" s="3" t="s">
        <v>142</v>
      </c>
      <c r="B7" s="7">
        <v>44208</v>
      </c>
      <c r="C7" s="5" t="s">
        <v>7</v>
      </c>
      <c r="D7" s="5" t="s">
        <v>7</v>
      </c>
      <c r="E7" s="5" t="s">
        <v>7</v>
      </c>
      <c r="F7" s="5" t="s">
        <v>7</v>
      </c>
    </row>
    <row r="8" spans="1:6" ht="30" x14ac:dyDescent="0.25">
      <c r="A8" s="3" t="s">
        <v>143</v>
      </c>
      <c r="B8" s="5">
        <v>88</v>
      </c>
      <c r="C8" s="5" t="s">
        <v>7</v>
      </c>
      <c r="D8" s="5" t="s">
        <v>7</v>
      </c>
      <c r="E8" s="5" t="s">
        <v>7</v>
      </c>
      <c r="F8" s="5" t="s">
        <v>7</v>
      </c>
    </row>
    <row r="9" spans="1:6" ht="30" x14ac:dyDescent="0.25">
      <c r="A9" s="3" t="s">
        <v>144</v>
      </c>
      <c r="B9" s="5">
        <v>-90</v>
      </c>
      <c r="C9" s="5" t="s">
        <v>7</v>
      </c>
      <c r="D9" s="5" t="s">
        <v>7</v>
      </c>
      <c r="E9" s="5" t="s">
        <v>7</v>
      </c>
      <c r="F9" s="5">
        <v>-90</v>
      </c>
    </row>
    <row r="10" spans="1:6" x14ac:dyDescent="0.25">
      <c r="A10" s="3" t="s">
        <v>126</v>
      </c>
      <c r="B10" s="7">
        <v>-1317</v>
      </c>
      <c r="C10" s="5" t="s">
        <v>7</v>
      </c>
      <c r="D10" s="5" t="s">
        <v>7</v>
      </c>
      <c r="E10" s="5" t="s">
        <v>7</v>
      </c>
      <c r="F10" s="7">
        <v>-1317</v>
      </c>
    </row>
    <row r="11" spans="1:6" ht="30" x14ac:dyDescent="0.25">
      <c r="A11" s="3" t="s">
        <v>145</v>
      </c>
      <c r="B11" s="7">
        <v>-1710</v>
      </c>
      <c r="C11" s="5" t="s">
        <v>7</v>
      </c>
      <c r="D11" s="5" t="s">
        <v>7</v>
      </c>
      <c r="E11" s="5" t="s">
        <v>7</v>
      </c>
      <c r="F11" s="5" t="s">
        <v>7</v>
      </c>
    </row>
    <row r="12" spans="1:6" ht="30" x14ac:dyDescent="0.25">
      <c r="A12" s="3" t="s">
        <v>146</v>
      </c>
      <c r="B12" s="5">
        <v>393</v>
      </c>
      <c r="C12" s="5" t="s">
        <v>7</v>
      </c>
      <c r="D12" s="5" t="s">
        <v>7</v>
      </c>
      <c r="E12" s="5" t="s">
        <v>7</v>
      </c>
      <c r="F12" s="5" t="s">
        <v>7</v>
      </c>
    </row>
    <row r="13" spans="1:6" ht="30" x14ac:dyDescent="0.25">
      <c r="A13" s="3" t="s">
        <v>147</v>
      </c>
      <c r="B13" s="7">
        <v>2417</v>
      </c>
      <c r="C13" s="5" t="s">
        <v>7</v>
      </c>
      <c r="D13" s="7">
        <v>2417</v>
      </c>
      <c r="E13" s="5" t="s">
        <v>7</v>
      </c>
      <c r="F13" s="5" t="s">
        <v>7</v>
      </c>
    </row>
    <row r="14" spans="1:6" x14ac:dyDescent="0.25">
      <c r="A14" s="3" t="s">
        <v>148</v>
      </c>
      <c r="B14" s="7">
        <v>8138</v>
      </c>
      <c r="C14" s="5" t="s">
        <v>7</v>
      </c>
      <c r="D14" s="7">
        <v>8138</v>
      </c>
      <c r="E14" s="5" t="s">
        <v>7</v>
      </c>
      <c r="F14" s="5" t="s">
        <v>7</v>
      </c>
    </row>
    <row r="15" spans="1:6" x14ac:dyDescent="0.25">
      <c r="A15" s="3" t="s">
        <v>149</v>
      </c>
      <c r="B15" s="7">
        <v>7854</v>
      </c>
      <c r="C15" s="5">
        <v>58</v>
      </c>
      <c r="D15" s="7">
        <v>7796</v>
      </c>
      <c r="E15" s="5" t="s">
        <v>7</v>
      </c>
      <c r="F15" s="5" t="s">
        <v>7</v>
      </c>
    </row>
    <row r="16" spans="1:6" x14ac:dyDescent="0.25">
      <c r="A16" s="3" t="s">
        <v>150</v>
      </c>
      <c r="B16" s="5" t="s">
        <v>7</v>
      </c>
      <c r="C16" s="7">
        <v>584935</v>
      </c>
      <c r="D16" s="5" t="s">
        <v>7</v>
      </c>
      <c r="E16" s="5" t="s">
        <v>7</v>
      </c>
      <c r="F16" s="5" t="s">
        <v>7</v>
      </c>
    </row>
    <row r="17" spans="1:6" ht="30" x14ac:dyDescent="0.25">
      <c r="A17" s="3" t="s">
        <v>151</v>
      </c>
      <c r="B17" s="7">
        <v>293918</v>
      </c>
      <c r="C17" s="7">
        <v>1772</v>
      </c>
      <c r="D17" s="7">
        <v>195597</v>
      </c>
      <c r="E17" s="7">
        <v>90119</v>
      </c>
      <c r="F17" s="7">
        <v>6430</v>
      </c>
    </row>
    <row r="18" spans="1:6" ht="30" x14ac:dyDescent="0.25">
      <c r="A18" s="3" t="s">
        <v>152</v>
      </c>
      <c r="B18" s="5" t="s">
        <v>7</v>
      </c>
      <c r="C18" s="7">
        <v>17726645</v>
      </c>
      <c r="D18" s="5" t="s">
        <v>7</v>
      </c>
      <c r="E18" s="5" t="s">
        <v>7</v>
      </c>
      <c r="F18" s="5" t="s">
        <v>7</v>
      </c>
    </row>
    <row r="19" spans="1:6" x14ac:dyDescent="0.25">
      <c r="A19" s="3" t="s">
        <v>118</v>
      </c>
      <c r="B19" s="7">
        <v>-18110</v>
      </c>
      <c r="C19" s="5" t="s">
        <v>7</v>
      </c>
      <c r="D19" s="5" t="s">
        <v>7</v>
      </c>
      <c r="E19" s="7">
        <v>-18110</v>
      </c>
      <c r="F19" s="5" t="s">
        <v>7</v>
      </c>
    </row>
    <row r="20" spans="1:6" ht="30" x14ac:dyDescent="0.25">
      <c r="A20" s="3" t="s">
        <v>153</v>
      </c>
      <c r="B20" s="7">
        <v>-1073</v>
      </c>
      <c r="C20" s="5" t="s">
        <v>7</v>
      </c>
      <c r="D20" s="5" t="s">
        <v>7</v>
      </c>
      <c r="E20" s="5" t="s">
        <v>7</v>
      </c>
      <c r="F20" s="5" t="s">
        <v>7</v>
      </c>
    </row>
    <row r="21" spans="1:6" ht="30" x14ac:dyDescent="0.25">
      <c r="A21" s="3" t="s">
        <v>143</v>
      </c>
      <c r="B21" s="7">
        <v>-17037</v>
      </c>
      <c r="C21" s="5" t="s">
        <v>7</v>
      </c>
      <c r="D21" s="5" t="s">
        <v>7</v>
      </c>
      <c r="E21" s="5" t="s">
        <v>7</v>
      </c>
      <c r="F21" s="5" t="s">
        <v>7</v>
      </c>
    </row>
    <row r="22" spans="1:6" ht="30" x14ac:dyDescent="0.25">
      <c r="A22" s="3" t="s">
        <v>144</v>
      </c>
      <c r="B22" s="5">
        <v>-437</v>
      </c>
      <c r="C22" s="5" t="s">
        <v>7</v>
      </c>
      <c r="D22" s="5" t="s">
        <v>7</v>
      </c>
      <c r="E22" s="5" t="s">
        <v>7</v>
      </c>
      <c r="F22" s="5">
        <v>-437</v>
      </c>
    </row>
    <row r="23" spans="1:6" x14ac:dyDescent="0.25">
      <c r="A23" s="3" t="s">
        <v>126</v>
      </c>
      <c r="B23" s="7">
        <v>-2279</v>
      </c>
      <c r="C23" s="5" t="s">
        <v>7</v>
      </c>
      <c r="D23" s="5" t="s">
        <v>7</v>
      </c>
      <c r="E23" s="5" t="s">
        <v>7</v>
      </c>
      <c r="F23" s="7">
        <v>-2279</v>
      </c>
    </row>
    <row r="24" spans="1:6" ht="30" x14ac:dyDescent="0.25">
      <c r="A24" s="3" t="s">
        <v>154</v>
      </c>
      <c r="B24" s="7">
        <v>-3192</v>
      </c>
      <c r="C24" s="5" t="s">
        <v>7</v>
      </c>
      <c r="D24" s="5" t="s">
        <v>7</v>
      </c>
      <c r="E24" s="5" t="s">
        <v>7</v>
      </c>
      <c r="F24" s="5" t="s">
        <v>7</v>
      </c>
    </row>
    <row r="25" spans="1:6" ht="30" x14ac:dyDescent="0.25">
      <c r="A25" s="3" t="s">
        <v>146</v>
      </c>
      <c r="B25" s="5">
        <v>913</v>
      </c>
      <c r="C25" s="5" t="s">
        <v>7</v>
      </c>
      <c r="D25" s="5" t="s">
        <v>7</v>
      </c>
      <c r="E25" s="5" t="s">
        <v>7</v>
      </c>
      <c r="F25" s="5" t="s">
        <v>7</v>
      </c>
    </row>
    <row r="26" spans="1:6" x14ac:dyDescent="0.25">
      <c r="A26" s="3" t="s">
        <v>155</v>
      </c>
      <c r="B26" s="5">
        <v>-517</v>
      </c>
      <c r="C26" s="5" t="s">
        <v>7</v>
      </c>
      <c r="D26" s="5">
        <v>-517</v>
      </c>
      <c r="E26" s="5" t="s">
        <v>7</v>
      </c>
      <c r="F26" s="5" t="s">
        <v>7</v>
      </c>
    </row>
    <row r="27" spans="1:6" ht="30" x14ac:dyDescent="0.25">
      <c r="A27" s="3" t="s">
        <v>147</v>
      </c>
      <c r="B27" s="7">
        <v>1737</v>
      </c>
      <c r="C27" s="5" t="s">
        <v>7</v>
      </c>
      <c r="D27" s="7">
        <v>1737</v>
      </c>
      <c r="E27" s="5" t="s">
        <v>7</v>
      </c>
      <c r="F27" s="5" t="s">
        <v>7</v>
      </c>
    </row>
    <row r="28" spans="1:6" ht="30" x14ac:dyDescent="0.25">
      <c r="A28" s="3" t="s">
        <v>156</v>
      </c>
      <c r="B28" s="7">
        <v>-8999</v>
      </c>
      <c r="C28" s="5" t="s">
        <v>7</v>
      </c>
      <c r="D28" s="7">
        <v>-8999</v>
      </c>
      <c r="E28" s="5" t="s">
        <v>7</v>
      </c>
      <c r="F28" s="5" t="s">
        <v>7</v>
      </c>
    </row>
    <row r="29" spans="1:6" x14ac:dyDescent="0.25">
      <c r="A29" s="3" t="s">
        <v>148</v>
      </c>
      <c r="B29" s="7">
        <v>6648</v>
      </c>
      <c r="C29" s="5" t="s">
        <v>7</v>
      </c>
      <c r="D29" s="7">
        <v>6648</v>
      </c>
      <c r="E29" s="5" t="s">
        <v>7</v>
      </c>
      <c r="F29" s="5" t="s">
        <v>7</v>
      </c>
    </row>
    <row r="30" spans="1:6" x14ac:dyDescent="0.25">
      <c r="A30" s="3" t="s">
        <v>149</v>
      </c>
      <c r="B30" s="7">
        <v>20113</v>
      </c>
      <c r="C30" s="5">
        <v>74</v>
      </c>
      <c r="D30" s="7">
        <v>20039</v>
      </c>
      <c r="E30" s="5" t="s">
        <v>7</v>
      </c>
      <c r="F30" s="5" t="s">
        <v>7</v>
      </c>
    </row>
    <row r="31" spans="1:6" x14ac:dyDescent="0.25">
      <c r="A31" s="3" t="s">
        <v>150</v>
      </c>
      <c r="B31" s="5" t="s">
        <v>7</v>
      </c>
      <c r="C31" s="7">
        <v>738799</v>
      </c>
      <c r="D31" s="5" t="s">
        <v>7</v>
      </c>
      <c r="E31" s="5" t="s">
        <v>7</v>
      </c>
      <c r="F31" s="5" t="s">
        <v>7</v>
      </c>
    </row>
    <row r="32" spans="1:6" ht="30" x14ac:dyDescent="0.25">
      <c r="A32" s="3" t="s">
        <v>157</v>
      </c>
      <c r="B32" s="7">
        <v>292074</v>
      </c>
      <c r="C32" s="7">
        <v>1846</v>
      </c>
      <c r="D32" s="7">
        <v>214505</v>
      </c>
      <c r="E32" s="7">
        <v>72009</v>
      </c>
      <c r="F32" s="7">
        <v>3714</v>
      </c>
    </row>
    <row r="33" spans="1:6" ht="30" x14ac:dyDescent="0.25">
      <c r="A33" s="3" t="s">
        <v>158</v>
      </c>
      <c r="B33" s="7">
        <v>18465444</v>
      </c>
      <c r="C33" s="5" t="s">
        <v>7</v>
      </c>
      <c r="D33" s="5" t="s">
        <v>7</v>
      </c>
      <c r="E33" s="5" t="s">
        <v>7</v>
      </c>
      <c r="F33" s="5" t="s">
        <v>7</v>
      </c>
    </row>
    <row r="34" spans="1:6" ht="30" x14ac:dyDescent="0.25">
      <c r="A34" s="3" t="s">
        <v>159</v>
      </c>
      <c r="B34" s="7">
        <v>18465444</v>
      </c>
      <c r="C34" s="7">
        <v>18465444</v>
      </c>
      <c r="D34" s="5" t="s">
        <v>7</v>
      </c>
      <c r="E34" s="5" t="s">
        <v>7</v>
      </c>
      <c r="F34" s="5" t="s">
        <v>7</v>
      </c>
    </row>
    <row r="35" spans="1:6" x14ac:dyDescent="0.25">
      <c r="A35" s="3" t="s">
        <v>118</v>
      </c>
      <c r="B35" s="7">
        <v>42838</v>
      </c>
      <c r="C35" s="5" t="s">
        <v>7</v>
      </c>
      <c r="D35" s="5" t="s">
        <v>7</v>
      </c>
      <c r="E35" s="7">
        <v>42838</v>
      </c>
      <c r="F35" s="5" t="s">
        <v>7</v>
      </c>
    </row>
    <row r="36" spans="1:6" ht="30" x14ac:dyDescent="0.25">
      <c r="A36" s="3" t="s">
        <v>160</v>
      </c>
      <c r="B36" s="7">
        <v>51295</v>
      </c>
      <c r="C36" s="5" t="s">
        <v>7</v>
      </c>
      <c r="D36" s="5" t="s">
        <v>7</v>
      </c>
      <c r="E36" s="5" t="s">
        <v>7</v>
      </c>
      <c r="F36" s="5" t="s">
        <v>7</v>
      </c>
    </row>
    <row r="37" spans="1:6" ht="30" x14ac:dyDescent="0.25">
      <c r="A37" s="3" t="s">
        <v>143</v>
      </c>
      <c r="B37" s="7">
        <v>-8457</v>
      </c>
      <c r="C37" s="5" t="s">
        <v>7</v>
      </c>
      <c r="D37" s="5" t="s">
        <v>7</v>
      </c>
      <c r="E37" s="5" t="s">
        <v>7</v>
      </c>
      <c r="F37" s="5" t="s">
        <v>7</v>
      </c>
    </row>
    <row r="38" spans="1:6" ht="30" x14ac:dyDescent="0.25">
      <c r="A38" s="3" t="s">
        <v>144</v>
      </c>
      <c r="B38" s="5">
        <v>263</v>
      </c>
      <c r="C38" s="5" t="s">
        <v>7</v>
      </c>
      <c r="D38" s="5" t="s">
        <v>7</v>
      </c>
      <c r="E38" s="5" t="s">
        <v>7</v>
      </c>
      <c r="F38" s="5">
        <v>263</v>
      </c>
    </row>
    <row r="39" spans="1:6" x14ac:dyDescent="0.25">
      <c r="A39" s="3" t="s">
        <v>126</v>
      </c>
      <c r="B39" s="5">
        <v>768</v>
      </c>
      <c r="C39" s="5" t="s">
        <v>7</v>
      </c>
      <c r="D39" s="5" t="s">
        <v>7</v>
      </c>
      <c r="E39" s="5" t="s">
        <v>7</v>
      </c>
      <c r="F39" s="5">
        <v>768</v>
      </c>
    </row>
    <row r="40" spans="1:6" ht="30" x14ac:dyDescent="0.25">
      <c r="A40" s="3" t="s">
        <v>161</v>
      </c>
      <c r="B40" s="5">
        <v>480</v>
      </c>
      <c r="C40" s="5" t="s">
        <v>7</v>
      </c>
      <c r="D40" s="5" t="s">
        <v>7</v>
      </c>
      <c r="E40" s="5" t="s">
        <v>7</v>
      </c>
      <c r="F40" s="5" t="s">
        <v>7</v>
      </c>
    </row>
    <row r="41" spans="1:6" ht="30" x14ac:dyDescent="0.25">
      <c r="A41" s="3" t="s">
        <v>146</v>
      </c>
      <c r="B41" s="5">
        <v>288</v>
      </c>
      <c r="C41" s="5" t="s">
        <v>7</v>
      </c>
      <c r="D41" s="5" t="s">
        <v>7</v>
      </c>
      <c r="E41" s="5" t="s">
        <v>7</v>
      </c>
      <c r="F41" s="5" t="s">
        <v>7</v>
      </c>
    </row>
    <row r="42" spans="1:6" x14ac:dyDescent="0.25">
      <c r="A42" s="3" t="s">
        <v>148</v>
      </c>
      <c r="B42" s="7">
        <v>6303</v>
      </c>
      <c r="C42" s="5" t="s">
        <v>7</v>
      </c>
      <c r="D42" s="7">
        <v>6303</v>
      </c>
      <c r="E42" s="5" t="s">
        <v>7</v>
      </c>
      <c r="F42" s="5" t="s">
        <v>7</v>
      </c>
    </row>
    <row r="43" spans="1:6" x14ac:dyDescent="0.25">
      <c r="A43" s="3" t="s">
        <v>149</v>
      </c>
      <c r="B43" s="7">
        <v>25586</v>
      </c>
      <c r="C43" s="5">
        <v>88</v>
      </c>
      <c r="D43" s="7">
        <v>25498</v>
      </c>
      <c r="E43" s="5" t="s">
        <v>7</v>
      </c>
      <c r="F43" s="5" t="s">
        <v>7</v>
      </c>
    </row>
    <row r="44" spans="1:6" x14ac:dyDescent="0.25">
      <c r="A44" s="3" t="s">
        <v>150</v>
      </c>
      <c r="B44" s="5" t="s">
        <v>7</v>
      </c>
      <c r="C44" s="7">
        <v>873885</v>
      </c>
      <c r="D44" s="5" t="s">
        <v>7</v>
      </c>
      <c r="E44" s="5" t="s">
        <v>7</v>
      </c>
      <c r="F44" s="5" t="s">
        <v>7</v>
      </c>
    </row>
    <row r="45" spans="1:6" ht="30" x14ac:dyDescent="0.25">
      <c r="A45" s="3" t="s">
        <v>162</v>
      </c>
      <c r="B45" s="9">
        <v>367832</v>
      </c>
      <c r="C45" s="9">
        <v>1934</v>
      </c>
      <c r="D45" s="9">
        <v>246306</v>
      </c>
      <c r="E45" s="9">
        <v>114847</v>
      </c>
      <c r="F45" s="9">
        <v>4745</v>
      </c>
    </row>
    <row r="46" spans="1:6" ht="30" x14ac:dyDescent="0.25">
      <c r="A46" s="3" t="s">
        <v>163</v>
      </c>
      <c r="B46" s="7">
        <v>19339329</v>
      </c>
      <c r="C46" s="5" t="s">
        <v>7</v>
      </c>
      <c r="D46" s="5" t="s">
        <v>7</v>
      </c>
      <c r="E46" s="5" t="s">
        <v>7</v>
      </c>
      <c r="F46" s="5" t="s">
        <v>7</v>
      </c>
    </row>
    <row r="47" spans="1:6" ht="30" x14ac:dyDescent="0.25">
      <c r="A47" s="3" t="s">
        <v>164</v>
      </c>
      <c r="B47" s="7">
        <v>19339329</v>
      </c>
      <c r="C47" s="7">
        <v>19339329</v>
      </c>
      <c r="D47" s="5" t="s">
        <v>7</v>
      </c>
      <c r="E47" s="5" t="s">
        <v>7</v>
      </c>
      <c r="F47" s="5"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 customWidth="1"/>
    <col min="4" max="4" width="10.28515625" customWidth="1"/>
    <col min="5" max="5" width="9.7109375" customWidth="1"/>
    <col min="6" max="7" width="2" customWidth="1"/>
    <col min="8" max="8" width="10.28515625" customWidth="1"/>
    <col min="9" max="9" width="9.7109375" customWidth="1"/>
    <col min="10" max="11" width="2" customWidth="1"/>
    <col min="12" max="12" width="10.28515625" customWidth="1"/>
    <col min="13" max="13" width="9.7109375" customWidth="1"/>
    <col min="14" max="14" width="2" customWidth="1"/>
  </cols>
  <sheetData>
    <row r="1" spans="1:14" ht="15" customHeight="1" x14ac:dyDescent="0.25">
      <c r="A1" s="10" t="s">
        <v>127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71</v>
      </c>
      <c r="B3" s="31" t="s">
        <v>7</v>
      </c>
      <c r="C3" s="31"/>
      <c r="D3" s="31"/>
      <c r="E3" s="31"/>
      <c r="F3" s="31"/>
      <c r="G3" s="31"/>
      <c r="H3" s="31"/>
      <c r="I3" s="31"/>
      <c r="J3" s="31"/>
      <c r="K3" s="31"/>
      <c r="L3" s="31"/>
      <c r="M3" s="31"/>
      <c r="N3" s="31"/>
    </row>
    <row r="4" spans="1:14" ht="15" customHeight="1" x14ac:dyDescent="0.25">
      <c r="A4" s="34" t="s">
        <v>1272</v>
      </c>
      <c r="B4" s="31" t="s">
        <v>7</v>
      </c>
      <c r="C4" s="31"/>
      <c r="D4" s="31"/>
      <c r="E4" s="31"/>
      <c r="F4" s="31"/>
      <c r="G4" s="31"/>
      <c r="H4" s="31"/>
      <c r="I4" s="31"/>
      <c r="J4" s="31"/>
      <c r="K4" s="31"/>
      <c r="L4" s="31"/>
      <c r="M4" s="31"/>
      <c r="N4" s="31"/>
    </row>
    <row r="5" spans="1:14" ht="25.5" customHeight="1" x14ac:dyDescent="0.25">
      <c r="A5" s="34"/>
      <c r="B5" s="71" t="s">
        <v>1273</v>
      </c>
      <c r="C5" s="71"/>
      <c r="D5" s="71"/>
      <c r="E5" s="71"/>
      <c r="F5" s="71"/>
      <c r="G5" s="71"/>
      <c r="H5" s="71"/>
      <c r="I5" s="71"/>
      <c r="J5" s="71"/>
      <c r="K5" s="71"/>
      <c r="L5" s="71"/>
      <c r="M5" s="71"/>
      <c r="N5" s="71"/>
    </row>
    <row r="6" spans="1:14" ht="15.75" x14ac:dyDescent="0.25">
      <c r="A6" s="34"/>
      <c r="B6" s="72"/>
      <c r="C6" s="72"/>
      <c r="D6" s="72"/>
      <c r="E6" s="72"/>
      <c r="F6" s="72"/>
      <c r="G6" s="72"/>
      <c r="H6" s="72"/>
      <c r="I6" s="72"/>
      <c r="J6" s="72"/>
      <c r="K6" s="72"/>
      <c r="L6" s="72"/>
      <c r="M6" s="72"/>
      <c r="N6" s="72"/>
    </row>
    <row r="7" spans="1:14" x14ac:dyDescent="0.25">
      <c r="A7" s="34"/>
      <c r="B7" s="50"/>
      <c r="C7" s="50"/>
      <c r="D7" s="50"/>
      <c r="E7" s="50"/>
      <c r="F7" s="50"/>
      <c r="G7" s="50"/>
      <c r="H7" s="50"/>
      <c r="I7" s="50"/>
      <c r="J7" s="50"/>
      <c r="K7" s="50"/>
      <c r="L7" s="50"/>
      <c r="M7" s="50"/>
      <c r="N7" s="50"/>
    </row>
    <row r="8" spans="1:14" ht="15.75" thickBot="1" x14ac:dyDescent="0.3">
      <c r="A8" s="34"/>
      <c r="B8" s="51"/>
      <c r="C8" s="51" t="s">
        <v>233</v>
      </c>
      <c r="D8" s="67" t="s">
        <v>973</v>
      </c>
      <c r="E8" s="67"/>
      <c r="F8" s="67"/>
      <c r="G8" s="67"/>
      <c r="H8" s="67"/>
      <c r="I8" s="67"/>
      <c r="J8" s="67"/>
      <c r="K8" s="67"/>
      <c r="L8" s="67"/>
      <c r="M8" s="67"/>
      <c r="N8" s="51"/>
    </row>
    <row r="9" spans="1:14" ht="15.75" thickBot="1" x14ac:dyDescent="0.3">
      <c r="A9" s="34"/>
      <c r="B9" s="51"/>
      <c r="C9" s="51" t="s">
        <v>233</v>
      </c>
      <c r="D9" s="68">
        <v>2012</v>
      </c>
      <c r="E9" s="68"/>
      <c r="F9" s="51"/>
      <c r="G9" s="51" t="s">
        <v>233</v>
      </c>
      <c r="H9" s="68">
        <v>2011</v>
      </c>
      <c r="I9" s="68"/>
      <c r="J9" s="51"/>
      <c r="K9" s="51" t="s">
        <v>233</v>
      </c>
      <c r="L9" s="68">
        <v>2010</v>
      </c>
      <c r="M9" s="68"/>
      <c r="N9" s="51"/>
    </row>
    <row r="10" spans="1:14" x14ac:dyDescent="0.25">
      <c r="A10" s="34"/>
      <c r="B10" s="58" t="s">
        <v>974</v>
      </c>
      <c r="C10" s="55" t="s">
        <v>233</v>
      </c>
      <c r="D10" s="55"/>
      <c r="E10" s="59">
        <v>18977263</v>
      </c>
      <c r="F10" s="60" t="s">
        <v>233</v>
      </c>
      <c r="G10" s="55" t="s">
        <v>233</v>
      </c>
      <c r="H10" s="55"/>
      <c r="I10" s="59">
        <v>18219343</v>
      </c>
      <c r="J10" s="60" t="s">
        <v>233</v>
      </c>
      <c r="K10" s="55" t="s">
        <v>233</v>
      </c>
      <c r="L10" s="55"/>
      <c r="M10" s="59">
        <v>17601956</v>
      </c>
      <c r="N10" s="60" t="s">
        <v>233</v>
      </c>
    </row>
    <row r="11" spans="1:14" x14ac:dyDescent="0.25">
      <c r="A11" s="34"/>
      <c r="B11" s="56" t="s">
        <v>975</v>
      </c>
      <c r="C11" s="50" t="s">
        <v>233</v>
      </c>
      <c r="D11" s="50"/>
      <c r="E11" s="50"/>
      <c r="F11" s="50"/>
      <c r="G11" s="50" t="s">
        <v>233</v>
      </c>
      <c r="H11" s="50"/>
      <c r="I11" s="50"/>
      <c r="J11" s="50"/>
      <c r="K11" s="50" t="s">
        <v>233</v>
      </c>
      <c r="L11" s="50"/>
      <c r="M11" s="50"/>
      <c r="N11" s="50"/>
    </row>
    <row r="12" spans="1:14" ht="26.25" thickBot="1" x14ac:dyDescent="0.3">
      <c r="A12" s="34"/>
      <c r="B12" s="74" t="s">
        <v>976</v>
      </c>
      <c r="C12" s="55" t="s">
        <v>233</v>
      </c>
      <c r="D12" s="55"/>
      <c r="E12" s="59">
        <v>413150</v>
      </c>
      <c r="F12" s="60" t="s">
        <v>233</v>
      </c>
      <c r="G12" s="55" t="s">
        <v>233</v>
      </c>
      <c r="H12" s="60"/>
      <c r="I12" s="80" t="s">
        <v>270</v>
      </c>
      <c r="J12" s="60"/>
      <c r="K12" s="55" t="s">
        <v>233</v>
      </c>
      <c r="L12" s="55"/>
      <c r="M12" s="59">
        <v>311589</v>
      </c>
      <c r="N12" s="60" t="s">
        <v>233</v>
      </c>
    </row>
    <row r="13" spans="1:14" x14ac:dyDescent="0.25">
      <c r="A13" s="34"/>
      <c r="B13" s="61"/>
      <c r="C13" s="61" t="s">
        <v>233</v>
      </c>
      <c r="D13" s="62"/>
      <c r="E13" s="62"/>
      <c r="F13" s="61"/>
      <c r="G13" s="61" t="s">
        <v>233</v>
      </c>
      <c r="H13" s="62"/>
      <c r="I13" s="62"/>
      <c r="J13" s="61"/>
      <c r="K13" s="61" t="s">
        <v>233</v>
      </c>
      <c r="L13" s="62"/>
      <c r="M13" s="62"/>
      <c r="N13" s="61"/>
    </row>
    <row r="14" spans="1:14" x14ac:dyDescent="0.25">
      <c r="A14" s="34"/>
      <c r="B14" s="50"/>
      <c r="C14" s="71"/>
      <c r="D14" s="71"/>
      <c r="E14" s="71"/>
      <c r="F14" s="71"/>
      <c r="G14" s="71"/>
      <c r="H14" s="71"/>
      <c r="I14" s="71"/>
      <c r="J14" s="71"/>
      <c r="K14" s="71"/>
      <c r="L14" s="71"/>
      <c r="M14" s="71"/>
      <c r="N14" s="71"/>
    </row>
    <row r="15" spans="1:14" ht="15.75" thickBot="1" x14ac:dyDescent="0.3">
      <c r="A15" s="34"/>
      <c r="B15" s="56" t="s">
        <v>977</v>
      </c>
      <c r="C15" s="51" t="s">
        <v>233</v>
      </c>
      <c r="D15" s="50"/>
      <c r="E15" s="57">
        <v>19390413</v>
      </c>
      <c r="F15" s="49" t="s">
        <v>233</v>
      </c>
      <c r="G15" s="51" t="s">
        <v>233</v>
      </c>
      <c r="H15" s="50"/>
      <c r="I15" s="57">
        <v>18219343</v>
      </c>
      <c r="J15" s="49" t="s">
        <v>233</v>
      </c>
      <c r="K15" s="51" t="s">
        <v>233</v>
      </c>
      <c r="L15" s="50"/>
      <c r="M15" s="57">
        <v>17913545</v>
      </c>
      <c r="N15" s="49" t="s">
        <v>233</v>
      </c>
    </row>
    <row r="16" spans="1:14" ht="15.75" thickTop="1" x14ac:dyDescent="0.25">
      <c r="A16" s="34"/>
      <c r="B16" s="61"/>
      <c r="C16" s="61" t="s">
        <v>233</v>
      </c>
      <c r="D16" s="66"/>
      <c r="E16" s="66"/>
      <c r="F16" s="61"/>
      <c r="G16" s="61" t="s">
        <v>233</v>
      </c>
      <c r="H16" s="66"/>
      <c r="I16" s="66"/>
      <c r="J16" s="61"/>
      <c r="K16" s="61" t="s">
        <v>233</v>
      </c>
      <c r="L16" s="66"/>
      <c r="M16" s="66"/>
      <c r="N16" s="61"/>
    </row>
  </sheetData>
  <mergeCells count="15">
    <mergeCell ref="A1:A2"/>
    <mergeCell ref="B1:N1"/>
    <mergeCell ref="B2:N2"/>
    <mergeCell ref="B3:N3"/>
    <mergeCell ref="A4:A16"/>
    <mergeCell ref="B4:N4"/>
    <mergeCell ref="B5:N5"/>
    <mergeCell ref="B6:N6"/>
    <mergeCell ref="D8:M8"/>
    <mergeCell ref="D9:E9"/>
    <mergeCell ref="H9:I9"/>
    <mergeCell ref="L9:M9"/>
    <mergeCell ref="C14:F14"/>
    <mergeCell ref="G14:J14"/>
    <mergeCell ref="K14:N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7.42578125" customWidth="1"/>
    <col min="5" max="5" width="22" customWidth="1"/>
    <col min="6" max="6" width="8" customWidth="1"/>
  </cols>
  <sheetData>
    <row r="1" spans="1:6" ht="15" customHeight="1" x14ac:dyDescent="0.25">
      <c r="A1" s="10" t="s">
        <v>1274</v>
      </c>
      <c r="B1" s="10" t="s">
        <v>2</v>
      </c>
      <c r="C1" s="10"/>
      <c r="D1" s="10"/>
      <c r="E1" s="10"/>
      <c r="F1" s="10"/>
    </row>
    <row r="2" spans="1:6" ht="15" customHeight="1" x14ac:dyDescent="0.25">
      <c r="A2" s="10"/>
      <c r="B2" s="10" t="s">
        <v>3</v>
      </c>
      <c r="C2" s="10"/>
      <c r="D2" s="10"/>
      <c r="E2" s="10"/>
      <c r="F2" s="10"/>
    </row>
    <row r="3" spans="1:6" ht="30" x14ac:dyDescent="0.25">
      <c r="A3" s="4" t="s">
        <v>981</v>
      </c>
      <c r="B3" s="31" t="s">
        <v>7</v>
      </c>
      <c r="C3" s="31"/>
      <c r="D3" s="31"/>
      <c r="E3" s="31"/>
      <c r="F3" s="31"/>
    </row>
    <row r="4" spans="1:6" ht="15" customHeight="1" x14ac:dyDescent="0.25">
      <c r="A4" s="34" t="s">
        <v>1275</v>
      </c>
      <c r="B4" s="31" t="s">
        <v>7</v>
      </c>
      <c r="C4" s="31"/>
      <c r="D4" s="31"/>
      <c r="E4" s="31"/>
      <c r="F4" s="31"/>
    </row>
    <row r="5" spans="1:6" ht="25.5" customHeight="1" x14ac:dyDescent="0.25">
      <c r="A5" s="34"/>
      <c r="B5" s="71" t="s">
        <v>985</v>
      </c>
      <c r="C5" s="71"/>
      <c r="D5" s="71"/>
      <c r="E5" s="71"/>
      <c r="F5" s="71"/>
    </row>
    <row r="6" spans="1:6" ht="15.75" x14ac:dyDescent="0.25">
      <c r="A6" s="34"/>
      <c r="B6" s="72"/>
      <c r="C6" s="72"/>
      <c r="D6" s="72"/>
      <c r="E6" s="72"/>
      <c r="F6" s="72"/>
    </row>
    <row r="7" spans="1:6" x14ac:dyDescent="0.25">
      <c r="A7" s="34"/>
      <c r="B7" s="50"/>
      <c r="C7" s="50"/>
      <c r="D7" s="50"/>
      <c r="E7" s="50"/>
      <c r="F7" s="50"/>
    </row>
    <row r="8" spans="1:6" ht="15.75" thickBot="1" x14ac:dyDescent="0.3">
      <c r="A8" s="34"/>
      <c r="B8" s="53" t="s">
        <v>257</v>
      </c>
      <c r="C8" s="51" t="s">
        <v>233</v>
      </c>
      <c r="D8" s="67" t="s">
        <v>986</v>
      </c>
      <c r="E8" s="67"/>
      <c r="F8" s="51"/>
    </row>
    <row r="9" spans="1:6" x14ac:dyDescent="0.25">
      <c r="A9" s="34"/>
      <c r="B9" s="58" t="s">
        <v>987</v>
      </c>
      <c r="C9" s="55" t="s">
        <v>233</v>
      </c>
      <c r="D9" s="55" t="s">
        <v>268</v>
      </c>
      <c r="E9" s="59">
        <v>1826</v>
      </c>
      <c r="F9" s="60" t="s">
        <v>233</v>
      </c>
    </row>
    <row r="10" spans="1:6" x14ac:dyDescent="0.25">
      <c r="A10" s="34"/>
      <c r="B10" s="56" t="s">
        <v>988</v>
      </c>
      <c r="C10" s="50" t="s">
        <v>233</v>
      </c>
      <c r="D10" s="50"/>
      <c r="E10" s="57">
        <v>3550</v>
      </c>
      <c r="F10" s="49" t="s">
        <v>233</v>
      </c>
    </row>
    <row r="11" spans="1:6" ht="15.75" thickBot="1" x14ac:dyDescent="0.3">
      <c r="A11" s="34"/>
      <c r="B11" s="58" t="s">
        <v>989</v>
      </c>
      <c r="C11" s="55" t="s">
        <v>233</v>
      </c>
      <c r="D11" s="55"/>
      <c r="E11" s="75" t="s">
        <v>990</v>
      </c>
      <c r="F11" s="60" t="s">
        <v>272</v>
      </c>
    </row>
    <row r="12" spans="1:6" x14ac:dyDescent="0.25">
      <c r="A12" s="34"/>
      <c r="B12" s="61"/>
      <c r="C12" s="61" t="s">
        <v>233</v>
      </c>
      <c r="D12" s="62"/>
      <c r="E12" s="62"/>
      <c r="F12" s="61"/>
    </row>
    <row r="13" spans="1:6" x14ac:dyDescent="0.25">
      <c r="A13" s="34"/>
      <c r="B13" s="56" t="s">
        <v>991</v>
      </c>
      <c r="C13" s="51" t="s">
        <v>233</v>
      </c>
      <c r="D13" s="50"/>
      <c r="E13" s="57">
        <v>1638</v>
      </c>
      <c r="F13" s="49" t="s">
        <v>233</v>
      </c>
    </row>
    <row r="14" spans="1:6" ht="15.75" thickBot="1" x14ac:dyDescent="0.3">
      <c r="A14" s="34"/>
      <c r="B14" s="58" t="s">
        <v>989</v>
      </c>
      <c r="C14" s="64" t="s">
        <v>233</v>
      </c>
      <c r="D14" s="55"/>
      <c r="E14" s="75" t="s">
        <v>992</v>
      </c>
      <c r="F14" s="60" t="s">
        <v>272</v>
      </c>
    </row>
    <row r="15" spans="1:6" x14ac:dyDescent="0.25">
      <c r="A15" s="34"/>
      <c r="B15" s="61"/>
      <c r="C15" s="61" t="s">
        <v>233</v>
      </c>
      <c r="D15" s="62"/>
      <c r="E15" s="62"/>
      <c r="F15" s="61"/>
    </row>
    <row r="16" spans="1:6" x14ac:dyDescent="0.25">
      <c r="A16" s="34"/>
      <c r="B16" s="50"/>
      <c r="C16" s="71"/>
      <c r="D16" s="71"/>
      <c r="E16" s="71"/>
      <c r="F16" s="71"/>
    </row>
    <row r="17" spans="1:6" ht="15.75" thickBot="1" x14ac:dyDescent="0.3">
      <c r="A17" s="34"/>
      <c r="B17" s="56" t="s">
        <v>993</v>
      </c>
      <c r="C17" s="51" t="s">
        <v>233</v>
      </c>
      <c r="D17" s="49" t="s">
        <v>268</v>
      </c>
      <c r="E17" s="101" t="s">
        <v>270</v>
      </c>
      <c r="F17" s="49"/>
    </row>
    <row r="18" spans="1:6" ht="15.75" thickTop="1" x14ac:dyDescent="0.25">
      <c r="A18" s="34"/>
      <c r="B18" s="61"/>
      <c r="C18" s="61" t="s">
        <v>233</v>
      </c>
      <c r="D18" s="66"/>
      <c r="E18" s="66"/>
      <c r="F18" s="61"/>
    </row>
  </sheetData>
  <mergeCells count="10">
    <mergeCell ref="D8:E8"/>
    <mergeCell ref="C16:F16"/>
    <mergeCell ref="A1:A2"/>
    <mergeCell ref="B1:F1"/>
    <mergeCell ref="B2:F2"/>
    <mergeCell ref="B3:F3"/>
    <mergeCell ref="A4:A18"/>
    <mergeCell ref="B4:F4"/>
    <mergeCell ref="B5:F5"/>
    <mergeCell ref="B6: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3" width="36.5703125" bestFit="1" customWidth="1"/>
    <col min="4" max="4" width="2.140625" customWidth="1"/>
    <col min="5" max="5" width="6.85546875" customWidth="1"/>
    <col min="6" max="6" width="2.28515625" customWidth="1"/>
  </cols>
  <sheetData>
    <row r="1" spans="1:6" ht="15" customHeight="1" x14ac:dyDescent="0.25">
      <c r="A1" s="10" t="s">
        <v>1276</v>
      </c>
      <c r="B1" s="10" t="s">
        <v>2</v>
      </c>
      <c r="C1" s="10"/>
      <c r="D1" s="10"/>
      <c r="E1" s="10"/>
      <c r="F1" s="10"/>
    </row>
    <row r="2" spans="1:6" ht="15" customHeight="1" x14ac:dyDescent="0.25">
      <c r="A2" s="10"/>
      <c r="B2" s="10" t="s">
        <v>3</v>
      </c>
      <c r="C2" s="10"/>
      <c r="D2" s="10"/>
      <c r="E2" s="10"/>
      <c r="F2" s="10"/>
    </row>
    <row r="3" spans="1:6" ht="15" customHeight="1" x14ac:dyDescent="0.25">
      <c r="A3" s="4" t="s">
        <v>317</v>
      </c>
      <c r="B3" s="31" t="s">
        <v>7</v>
      </c>
      <c r="C3" s="31"/>
      <c r="D3" s="31"/>
      <c r="E3" s="31"/>
      <c r="F3" s="31"/>
    </row>
    <row r="4" spans="1:6" ht="15" customHeight="1" x14ac:dyDescent="0.25">
      <c r="A4" s="34" t="s">
        <v>1277</v>
      </c>
      <c r="B4" s="31" t="s">
        <v>7</v>
      </c>
      <c r="C4" s="31"/>
      <c r="D4" s="31"/>
      <c r="E4" s="31"/>
      <c r="F4" s="31"/>
    </row>
    <row r="5" spans="1:6" ht="38.25" customHeight="1" x14ac:dyDescent="0.25">
      <c r="A5" s="34"/>
      <c r="B5" s="71" t="s">
        <v>997</v>
      </c>
      <c r="C5" s="71"/>
      <c r="D5" s="71"/>
      <c r="E5" s="71"/>
      <c r="F5" s="71"/>
    </row>
    <row r="6" spans="1:6" ht="15.75" x14ac:dyDescent="0.25">
      <c r="A6" s="34"/>
      <c r="B6" s="72"/>
      <c r="C6" s="72"/>
      <c r="D6" s="72"/>
      <c r="E6" s="72"/>
      <c r="F6" s="72"/>
    </row>
    <row r="7" spans="1:6" x14ac:dyDescent="0.25">
      <c r="A7" s="34"/>
      <c r="B7" s="50"/>
      <c r="C7" s="50"/>
      <c r="D7" s="50"/>
      <c r="E7" s="50"/>
      <c r="F7" s="50"/>
    </row>
    <row r="8" spans="1:6" ht="15.75" thickBot="1" x14ac:dyDescent="0.3">
      <c r="A8" s="34"/>
      <c r="B8" s="53" t="s">
        <v>257</v>
      </c>
      <c r="C8" s="51" t="s">
        <v>233</v>
      </c>
      <c r="D8" s="67" t="s">
        <v>134</v>
      </c>
      <c r="E8" s="67"/>
      <c r="F8" s="51"/>
    </row>
    <row r="9" spans="1:6" x14ac:dyDescent="0.25">
      <c r="A9" s="34"/>
      <c r="B9" s="58" t="s">
        <v>998</v>
      </c>
      <c r="C9" s="55" t="s">
        <v>233</v>
      </c>
      <c r="D9" s="55" t="s">
        <v>268</v>
      </c>
      <c r="E9" s="59">
        <v>24215</v>
      </c>
      <c r="F9" s="60" t="s">
        <v>233</v>
      </c>
    </row>
    <row r="10" spans="1:6" x14ac:dyDescent="0.25">
      <c r="A10" s="34"/>
      <c r="B10" s="56" t="s">
        <v>819</v>
      </c>
      <c r="C10" s="50" t="s">
        <v>233</v>
      </c>
      <c r="D10" s="50"/>
      <c r="E10" s="50"/>
      <c r="F10" s="50"/>
    </row>
    <row r="11" spans="1:6" x14ac:dyDescent="0.25">
      <c r="A11" s="34"/>
      <c r="B11" s="74" t="s">
        <v>822</v>
      </c>
      <c r="C11" s="55" t="s">
        <v>233</v>
      </c>
      <c r="D11" s="55"/>
      <c r="E11" s="59">
        <v>2253</v>
      </c>
      <c r="F11" s="60" t="s">
        <v>233</v>
      </c>
    </row>
    <row r="12" spans="1:6" ht="25.5" x14ac:dyDescent="0.25">
      <c r="A12" s="34"/>
      <c r="B12" s="73" t="s">
        <v>999</v>
      </c>
      <c r="C12" s="50" t="s">
        <v>233</v>
      </c>
      <c r="D12" s="50"/>
      <c r="E12" s="57">
        <v>2369</v>
      </c>
      <c r="F12" s="49" t="s">
        <v>233</v>
      </c>
    </row>
    <row r="13" spans="1:6" ht="15.75" thickBot="1" x14ac:dyDescent="0.3">
      <c r="A13" s="34"/>
      <c r="B13" s="74" t="s">
        <v>1000</v>
      </c>
      <c r="C13" s="55" t="s">
        <v>233</v>
      </c>
      <c r="D13" s="55"/>
      <c r="E13" s="59">
        <v>7574</v>
      </c>
      <c r="F13" s="60" t="s">
        <v>233</v>
      </c>
    </row>
    <row r="14" spans="1:6" x14ac:dyDescent="0.25">
      <c r="A14" s="34"/>
      <c r="B14" s="61"/>
      <c r="C14" s="61" t="s">
        <v>233</v>
      </c>
      <c r="D14" s="62"/>
      <c r="E14" s="62"/>
      <c r="F14" s="61"/>
    </row>
    <row r="15" spans="1:6" x14ac:dyDescent="0.25">
      <c r="A15" s="34"/>
      <c r="B15" s="50"/>
      <c r="C15" s="71"/>
      <c r="D15" s="71"/>
      <c r="E15" s="71"/>
      <c r="F15" s="71"/>
    </row>
    <row r="16" spans="1:6" ht="25.5" x14ac:dyDescent="0.25">
      <c r="A16" s="34"/>
      <c r="B16" s="102" t="s">
        <v>994</v>
      </c>
      <c r="C16" s="51" t="s">
        <v>233</v>
      </c>
      <c r="D16" s="50"/>
      <c r="E16" s="57">
        <v>12019</v>
      </c>
      <c r="F16" s="49" t="s">
        <v>233</v>
      </c>
    </row>
    <row r="17" spans="1:6" ht="15.75" thickBot="1" x14ac:dyDescent="0.3">
      <c r="A17" s="34"/>
      <c r="B17" s="58" t="s">
        <v>110</v>
      </c>
      <c r="C17" s="64" t="s">
        <v>233</v>
      </c>
      <c r="D17" s="55"/>
      <c r="E17" s="75" t="s">
        <v>552</v>
      </c>
      <c r="F17" s="60" t="s">
        <v>272</v>
      </c>
    </row>
    <row r="18" spans="1:6" x14ac:dyDescent="0.25">
      <c r="A18" s="34"/>
      <c r="B18" s="61"/>
      <c r="C18" s="61" t="s">
        <v>233</v>
      </c>
      <c r="D18" s="62"/>
      <c r="E18" s="62"/>
      <c r="F18" s="61"/>
    </row>
    <row r="19" spans="1:6" x14ac:dyDescent="0.25">
      <c r="A19" s="34"/>
      <c r="B19" s="50"/>
      <c r="C19" s="71"/>
      <c r="D19" s="71"/>
      <c r="E19" s="71"/>
      <c r="F19" s="71"/>
    </row>
    <row r="20" spans="1:6" ht="26.25" thickBot="1" x14ac:dyDescent="0.3">
      <c r="A20" s="34"/>
      <c r="B20" s="56" t="s">
        <v>1001</v>
      </c>
      <c r="C20" s="51" t="s">
        <v>233</v>
      </c>
      <c r="D20" s="50" t="s">
        <v>268</v>
      </c>
      <c r="E20" s="57">
        <v>8521</v>
      </c>
      <c r="F20" s="49" t="s">
        <v>233</v>
      </c>
    </row>
    <row r="21" spans="1:6" ht="15.75" thickTop="1" x14ac:dyDescent="0.25">
      <c r="A21" s="34"/>
      <c r="B21" s="61"/>
      <c r="C21" s="61" t="s">
        <v>233</v>
      </c>
      <c r="D21" s="66"/>
      <c r="E21" s="66"/>
      <c r="F21" s="61"/>
    </row>
    <row r="22" spans="1:6" x14ac:dyDescent="0.25">
      <c r="A22" s="34"/>
      <c r="B22" s="31"/>
      <c r="C22" s="31"/>
      <c r="D22" s="31"/>
      <c r="E22" s="31"/>
      <c r="F22" s="31"/>
    </row>
    <row r="23" spans="1:6" ht="51" x14ac:dyDescent="0.25">
      <c r="A23" s="34"/>
      <c r="B23" s="83">
        <v>-1</v>
      </c>
      <c r="C23" s="83" t="s">
        <v>1002</v>
      </c>
    </row>
  </sheetData>
  <mergeCells count="12">
    <mergeCell ref="B6:F6"/>
    <mergeCell ref="B22:F22"/>
    <mergeCell ref="D8:E8"/>
    <mergeCell ref="C15:F15"/>
    <mergeCell ref="C19:F19"/>
    <mergeCell ref="A1:A2"/>
    <mergeCell ref="B1:F1"/>
    <mergeCell ref="B2:F2"/>
    <mergeCell ref="B3:F3"/>
    <mergeCell ref="A4:A23"/>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3" width="36.5703125" bestFit="1" customWidth="1"/>
    <col min="4" max="4" width="2" customWidth="1"/>
    <col min="5" max="5" width="8" customWidth="1"/>
    <col min="6" max="6" width="4.140625" bestFit="1" customWidth="1"/>
    <col min="7" max="7" width="1.85546875" bestFit="1" customWidth="1"/>
    <col min="8" max="8" width="2" customWidth="1"/>
    <col min="9" max="9" width="8" customWidth="1"/>
    <col min="10" max="10" width="2.140625" bestFit="1" customWidth="1"/>
    <col min="11" max="11" width="1.85546875" bestFit="1" customWidth="1"/>
    <col min="12" max="12" width="2" customWidth="1"/>
    <col min="13" max="13" width="8" customWidth="1"/>
    <col min="14" max="14" width="2.140625" bestFit="1" customWidth="1"/>
    <col min="15" max="15" width="1.85546875" bestFit="1" customWidth="1"/>
    <col min="16" max="16" width="2" customWidth="1"/>
    <col min="17" max="17" width="8" customWidth="1"/>
    <col min="18" max="18" width="3.42578125" bestFit="1" customWidth="1"/>
    <col min="20" max="20" width="2" customWidth="1"/>
    <col min="21" max="21" width="8" customWidth="1"/>
    <col min="22" max="22" width="2.140625" bestFit="1" customWidth="1"/>
  </cols>
  <sheetData>
    <row r="1" spans="1:22" ht="15" customHeight="1" x14ac:dyDescent="0.25">
      <c r="A1" s="10" t="s">
        <v>127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1004</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4" t="s">
        <v>1006</v>
      </c>
      <c r="B4" s="31" t="s">
        <v>7</v>
      </c>
      <c r="C4" s="31"/>
      <c r="D4" s="31"/>
      <c r="E4" s="31"/>
      <c r="F4" s="31"/>
      <c r="G4" s="31"/>
      <c r="H4" s="31"/>
      <c r="I4" s="31"/>
      <c r="J4" s="31"/>
      <c r="K4" s="31"/>
      <c r="L4" s="31"/>
      <c r="M4" s="31"/>
      <c r="N4" s="31"/>
      <c r="O4" s="31"/>
      <c r="P4" s="31"/>
      <c r="Q4" s="31"/>
      <c r="R4" s="31"/>
      <c r="S4" s="31"/>
      <c r="T4" s="31"/>
      <c r="U4" s="31"/>
      <c r="V4" s="31"/>
    </row>
    <row r="5" spans="1:22" x14ac:dyDescent="0.25">
      <c r="A5" s="34"/>
      <c r="B5" s="31"/>
      <c r="C5" s="31"/>
      <c r="D5" s="31"/>
      <c r="E5" s="31"/>
      <c r="F5" s="31"/>
      <c r="G5" s="31"/>
      <c r="H5" s="31"/>
      <c r="I5" s="31"/>
      <c r="J5" s="31"/>
      <c r="K5" s="31"/>
      <c r="L5" s="31"/>
      <c r="M5" s="31"/>
      <c r="N5" s="31"/>
      <c r="O5" s="31"/>
      <c r="P5" s="31"/>
      <c r="Q5" s="31"/>
      <c r="R5" s="31"/>
      <c r="S5" s="31"/>
      <c r="T5" s="31"/>
      <c r="U5" s="31"/>
      <c r="V5" s="31"/>
    </row>
    <row r="6" spans="1:22" x14ac:dyDescent="0.25">
      <c r="A6" s="34"/>
      <c r="B6" s="91" t="s">
        <v>1006</v>
      </c>
      <c r="C6" s="91"/>
      <c r="D6" s="91"/>
      <c r="E6" s="91"/>
      <c r="F6" s="91"/>
      <c r="G6" s="91"/>
      <c r="H6" s="91"/>
      <c r="I6" s="91"/>
      <c r="J6" s="91"/>
      <c r="K6" s="91"/>
      <c r="L6" s="91"/>
      <c r="M6" s="91"/>
      <c r="N6" s="91"/>
      <c r="O6" s="91"/>
      <c r="P6" s="91"/>
      <c r="Q6" s="91"/>
      <c r="R6" s="91"/>
      <c r="S6" s="91"/>
      <c r="T6" s="91"/>
      <c r="U6" s="91"/>
      <c r="V6" s="91"/>
    </row>
    <row r="7" spans="1:22" x14ac:dyDescent="0.25">
      <c r="A7" s="34"/>
      <c r="B7" s="31"/>
      <c r="C7" s="31"/>
      <c r="D7" s="31"/>
      <c r="E7" s="31"/>
      <c r="F7" s="31"/>
      <c r="G7" s="31"/>
      <c r="H7" s="31"/>
      <c r="I7" s="31"/>
      <c r="J7" s="31"/>
      <c r="K7" s="31"/>
      <c r="L7" s="31"/>
      <c r="M7" s="31"/>
      <c r="N7" s="31"/>
      <c r="O7" s="31"/>
      <c r="P7" s="31"/>
      <c r="Q7" s="31"/>
      <c r="R7" s="31"/>
      <c r="S7" s="31"/>
      <c r="T7" s="31"/>
      <c r="U7" s="31"/>
      <c r="V7" s="31"/>
    </row>
    <row r="8" spans="1:22" x14ac:dyDescent="0.25">
      <c r="A8" s="34"/>
      <c r="B8" s="91" t="s">
        <v>1007</v>
      </c>
      <c r="C8" s="91"/>
      <c r="D8" s="91"/>
      <c r="E8" s="91"/>
      <c r="F8" s="91"/>
      <c r="G8" s="91"/>
      <c r="H8" s="91"/>
      <c r="I8" s="91"/>
      <c r="J8" s="91"/>
      <c r="K8" s="91"/>
      <c r="L8" s="91"/>
      <c r="M8" s="91"/>
      <c r="N8" s="91"/>
      <c r="O8" s="91"/>
      <c r="P8" s="91"/>
      <c r="Q8" s="91"/>
      <c r="R8" s="91"/>
      <c r="S8" s="91"/>
      <c r="T8" s="91"/>
      <c r="U8" s="91"/>
      <c r="V8" s="91"/>
    </row>
    <row r="9" spans="1:22" x14ac:dyDescent="0.25">
      <c r="A9" s="34"/>
      <c r="B9" s="31"/>
      <c r="C9" s="31"/>
      <c r="D9" s="31"/>
      <c r="E9" s="31"/>
      <c r="F9" s="31"/>
      <c r="G9" s="31"/>
      <c r="H9" s="31"/>
      <c r="I9" s="31"/>
      <c r="J9" s="31"/>
      <c r="K9" s="31"/>
      <c r="L9" s="31"/>
      <c r="M9" s="31"/>
      <c r="N9" s="31"/>
      <c r="O9" s="31"/>
      <c r="P9" s="31"/>
      <c r="Q9" s="31"/>
      <c r="R9" s="31"/>
      <c r="S9" s="31"/>
      <c r="T9" s="31"/>
      <c r="U9" s="31"/>
      <c r="V9" s="31"/>
    </row>
    <row r="10" spans="1:22" x14ac:dyDescent="0.25">
      <c r="A10" s="34"/>
      <c r="B10" s="91" t="s">
        <v>1008</v>
      </c>
      <c r="C10" s="91"/>
      <c r="D10" s="91"/>
      <c r="E10" s="91"/>
      <c r="F10" s="91"/>
      <c r="G10" s="91"/>
      <c r="H10" s="91"/>
      <c r="I10" s="91"/>
      <c r="J10" s="91"/>
      <c r="K10" s="91"/>
      <c r="L10" s="91"/>
      <c r="M10" s="91"/>
      <c r="N10" s="91"/>
      <c r="O10" s="91"/>
      <c r="P10" s="91"/>
      <c r="Q10" s="91"/>
      <c r="R10" s="91"/>
      <c r="S10" s="91"/>
      <c r="T10" s="91"/>
      <c r="U10" s="91"/>
      <c r="V10" s="91"/>
    </row>
    <row r="11" spans="1:22" x14ac:dyDescent="0.25">
      <c r="A11" s="34"/>
      <c r="B11" s="31"/>
      <c r="C11" s="31"/>
      <c r="D11" s="31"/>
      <c r="E11" s="31"/>
      <c r="F11" s="31"/>
      <c r="G11" s="31"/>
      <c r="H11" s="31"/>
      <c r="I11" s="31"/>
      <c r="J11" s="31"/>
      <c r="K11" s="31"/>
      <c r="L11" s="31"/>
      <c r="M11" s="31"/>
      <c r="N11" s="31"/>
      <c r="O11" s="31"/>
      <c r="P11" s="31"/>
      <c r="Q11" s="31"/>
      <c r="R11" s="31"/>
      <c r="S11" s="31"/>
      <c r="T11" s="31"/>
      <c r="U11" s="31"/>
      <c r="V11" s="31"/>
    </row>
    <row r="12" spans="1:22" ht="15.75" x14ac:dyDescent="0.25">
      <c r="A12" s="34"/>
      <c r="B12" s="39"/>
      <c r="C12" s="39"/>
      <c r="D12" s="39"/>
      <c r="E12" s="39"/>
      <c r="F12" s="39"/>
      <c r="G12" s="39"/>
      <c r="H12" s="39"/>
      <c r="I12" s="39"/>
      <c r="J12" s="39"/>
      <c r="K12" s="39"/>
      <c r="L12" s="39"/>
      <c r="M12" s="39"/>
      <c r="N12" s="39"/>
      <c r="O12" s="39"/>
      <c r="P12" s="39"/>
      <c r="Q12" s="39"/>
      <c r="R12" s="39"/>
      <c r="S12" s="39"/>
      <c r="T12" s="39"/>
      <c r="U12" s="39"/>
      <c r="V12" s="39"/>
    </row>
    <row r="13" spans="1:22" x14ac:dyDescent="0.25">
      <c r="A13" s="34"/>
      <c r="B13" s="5"/>
      <c r="C13" s="5"/>
      <c r="D13" s="5"/>
      <c r="E13" s="5"/>
      <c r="F13" s="5"/>
      <c r="G13" s="5"/>
      <c r="H13" s="5"/>
      <c r="I13" s="5"/>
      <c r="J13" s="5"/>
      <c r="K13" s="5"/>
      <c r="L13" s="5"/>
      <c r="M13" s="5"/>
      <c r="N13" s="5"/>
      <c r="O13" s="5"/>
      <c r="P13" s="5"/>
      <c r="Q13" s="5"/>
      <c r="R13" s="5"/>
      <c r="S13" s="5"/>
      <c r="T13" s="5"/>
      <c r="U13" s="5"/>
      <c r="V13" s="5"/>
    </row>
    <row r="14" spans="1:22" ht="15" customHeight="1" x14ac:dyDescent="0.25">
      <c r="A14" s="34"/>
      <c r="B14" s="31"/>
      <c r="C14" s="31" t="s">
        <v>233</v>
      </c>
      <c r="D14" s="32" t="s">
        <v>1009</v>
      </c>
      <c r="E14" s="32"/>
      <c r="F14" s="31"/>
      <c r="G14" s="31"/>
      <c r="H14" s="32" t="s">
        <v>1011</v>
      </c>
      <c r="I14" s="32"/>
      <c r="J14" s="31"/>
      <c r="K14" s="31"/>
      <c r="L14" s="32" t="s">
        <v>1012</v>
      </c>
      <c r="M14" s="32"/>
      <c r="N14" s="31"/>
      <c r="O14" s="31"/>
      <c r="P14" s="32" t="s">
        <v>1013</v>
      </c>
      <c r="Q14" s="32"/>
      <c r="R14" s="31"/>
      <c r="S14" s="31"/>
      <c r="T14" s="32" t="s">
        <v>1014</v>
      </c>
      <c r="U14" s="32"/>
      <c r="V14" s="31"/>
    </row>
    <row r="15" spans="1:22" ht="15.75" thickBot="1" x14ac:dyDescent="0.3">
      <c r="A15" s="34"/>
      <c r="B15" s="31"/>
      <c r="C15" s="31"/>
      <c r="D15" s="33" t="s">
        <v>1010</v>
      </c>
      <c r="E15" s="33"/>
      <c r="F15" s="31"/>
      <c r="G15" s="31"/>
      <c r="H15" s="33" t="s">
        <v>1010</v>
      </c>
      <c r="I15" s="33"/>
      <c r="J15" s="31"/>
      <c r="K15" s="31"/>
      <c r="L15" s="33" t="s">
        <v>1010</v>
      </c>
      <c r="M15" s="33"/>
      <c r="N15" s="31"/>
      <c r="O15" s="31"/>
      <c r="P15" s="33" t="s">
        <v>1010</v>
      </c>
      <c r="Q15" s="33"/>
      <c r="R15" s="31"/>
      <c r="S15" s="31"/>
      <c r="T15" s="33"/>
      <c r="U15" s="33"/>
      <c r="V15" s="31"/>
    </row>
    <row r="16" spans="1:22" ht="15" customHeight="1" x14ac:dyDescent="0.25">
      <c r="A16" s="34"/>
      <c r="B16" s="5"/>
      <c r="C16" s="5" t="s">
        <v>233</v>
      </c>
      <c r="D16" s="44" t="s">
        <v>571</v>
      </c>
      <c r="E16" s="44"/>
      <c r="F16" s="5"/>
      <c r="G16" s="5"/>
      <c r="H16" s="44" t="s">
        <v>571</v>
      </c>
      <c r="I16" s="44"/>
      <c r="J16" s="5"/>
      <c r="K16" s="5"/>
      <c r="L16" s="44" t="s">
        <v>571</v>
      </c>
      <c r="M16" s="44"/>
      <c r="N16" s="5"/>
      <c r="O16" s="5"/>
      <c r="P16" s="44" t="s">
        <v>571</v>
      </c>
      <c r="Q16" s="44"/>
      <c r="R16" s="5"/>
      <c r="S16" s="5"/>
      <c r="T16" s="44" t="s">
        <v>571</v>
      </c>
      <c r="U16" s="44"/>
      <c r="V16" s="5"/>
    </row>
    <row r="17" spans="1:22" x14ac:dyDescent="0.25">
      <c r="A17" s="34"/>
      <c r="B17" s="45">
        <v>2012</v>
      </c>
      <c r="C17" s="15" t="s">
        <v>233</v>
      </c>
      <c r="D17" s="15"/>
      <c r="E17" s="15"/>
      <c r="F17" s="15"/>
      <c r="G17" s="15"/>
      <c r="H17" s="15"/>
      <c r="I17" s="15"/>
      <c r="J17" s="15"/>
      <c r="K17" s="15"/>
      <c r="L17" s="15"/>
      <c r="M17" s="15"/>
      <c r="N17" s="15"/>
      <c r="O17" s="15"/>
      <c r="P17" s="15"/>
      <c r="Q17" s="15"/>
      <c r="R17" s="15"/>
      <c r="S17" s="15"/>
      <c r="T17" s="15"/>
      <c r="U17" s="15"/>
      <c r="V17" s="15"/>
    </row>
    <row r="18" spans="1:22" x14ac:dyDescent="0.25">
      <c r="A18" s="34"/>
      <c r="B18" s="3" t="s">
        <v>94</v>
      </c>
      <c r="C18" s="5" t="s">
        <v>233</v>
      </c>
      <c r="D18" s="5" t="s">
        <v>268</v>
      </c>
      <c r="E18" s="27">
        <v>108936</v>
      </c>
      <c r="F18" t="s">
        <v>233</v>
      </c>
      <c r="G18" s="5"/>
      <c r="H18" s="5" t="s">
        <v>268</v>
      </c>
      <c r="I18" s="27">
        <v>113423</v>
      </c>
      <c r="J18" t="s">
        <v>233</v>
      </c>
      <c r="K18" s="5"/>
      <c r="L18" s="5" t="s">
        <v>268</v>
      </c>
      <c r="M18" s="27">
        <v>107857</v>
      </c>
      <c r="N18" t="s">
        <v>233</v>
      </c>
      <c r="O18" s="5"/>
      <c r="P18" s="5" t="s">
        <v>268</v>
      </c>
      <c r="Q18" s="27">
        <v>117365</v>
      </c>
      <c r="R18" t="s">
        <v>233</v>
      </c>
      <c r="S18" s="5"/>
      <c r="T18" s="5" t="s">
        <v>268</v>
      </c>
      <c r="U18" s="27">
        <v>447581</v>
      </c>
      <c r="V18" t="s">
        <v>233</v>
      </c>
    </row>
    <row r="19" spans="1:22" x14ac:dyDescent="0.25">
      <c r="A19" s="34"/>
      <c r="B19" s="14" t="s">
        <v>95</v>
      </c>
      <c r="C19" s="15" t="s">
        <v>233</v>
      </c>
      <c r="D19" s="15"/>
      <c r="E19" s="18">
        <v>21378</v>
      </c>
      <c r="F19" s="19" t="s">
        <v>233</v>
      </c>
      <c r="G19" s="15"/>
      <c r="H19" s="15"/>
      <c r="I19" s="18">
        <v>27547</v>
      </c>
      <c r="J19" s="19" t="s">
        <v>233</v>
      </c>
      <c r="K19" s="15"/>
      <c r="L19" s="15"/>
      <c r="M19" s="18">
        <v>24384</v>
      </c>
      <c r="N19" s="19" t="s">
        <v>233</v>
      </c>
      <c r="O19" s="15"/>
      <c r="P19" s="15"/>
      <c r="Q19" s="18">
        <v>24944</v>
      </c>
      <c r="R19" s="19" t="s">
        <v>233</v>
      </c>
      <c r="S19" s="15"/>
      <c r="T19" s="15"/>
      <c r="U19" s="18">
        <v>98253</v>
      </c>
      <c r="V19" s="19" t="s">
        <v>233</v>
      </c>
    </row>
    <row r="20" spans="1:22" x14ac:dyDescent="0.25">
      <c r="A20" s="34"/>
      <c r="B20" s="3" t="s">
        <v>96</v>
      </c>
      <c r="C20" s="5" t="s">
        <v>233</v>
      </c>
      <c r="D20" s="5"/>
      <c r="E20" s="27">
        <v>87558</v>
      </c>
      <c r="F20" t="s">
        <v>233</v>
      </c>
      <c r="G20" s="5"/>
      <c r="H20" s="5"/>
      <c r="I20" s="27">
        <v>85876</v>
      </c>
      <c r="J20" t="s">
        <v>233</v>
      </c>
      <c r="K20" s="5"/>
      <c r="L20" s="5"/>
      <c r="M20" s="27">
        <v>83473</v>
      </c>
      <c r="N20" t="s">
        <v>233</v>
      </c>
      <c r="O20" s="5"/>
      <c r="P20" s="5"/>
      <c r="Q20" s="27">
        <v>92421</v>
      </c>
      <c r="R20" t="s">
        <v>233</v>
      </c>
      <c r="S20" s="5"/>
      <c r="T20" s="5"/>
      <c r="U20" s="27">
        <v>349328</v>
      </c>
      <c r="V20" t="s">
        <v>233</v>
      </c>
    </row>
    <row r="21" spans="1:22" x14ac:dyDescent="0.25">
      <c r="A21" s="34"/>
      <c r="B21" s="14" t="s">
        <v>1015</v>
      </c>
      <c r="C21" s="15" t="s">
        <v>233</v>
      </c>
      <c r="D21" s="15"/>
      <c r="E21" s="18">
        <v>69638</v>
      </c>
      <c r="F21" s="19" t="s">
        <v>233</v>
      </c>
      <c r="G21" s="15"/>
      <c r="H21" s="15"/>
      <c r="I21" s="18">
        <v>71578</v>
      </c>
      <c r="J21" s="19" t="s">
        <v>233</v>
      </c>
      <c r="K21" s="15"/>
      <c r="L21" s="15"/>
      <c r="M21" s="18">
        <v>64668</v>
      </c>
      <c r="N21" s="19" t="s">
        <v>233</v>
      </c>
      <c r="O21" s="15"/>
      <c r="P21" s="15"/>
      <c r="Q21" s="18">
        <v>66808</v>
      </c>
      <c r="R21" s="19" t="s">
        <v>233</v>
      </c>
      <c r="S21" s="15"/>
      <c r="T21" s="15"/>
      <c r="U21" s="18">
        <v>272692</v>
      </c>
      <c r="V21" s="19" t="s">
        <v>233</v>
      </c>
    </row>
    <row r="22" spans="1:22" x14ac:dyDescent="0.25">
      <c r="A22" s="34"/>
      <c r="B22" s="3" t="s">
        <v>104</v>
      </c>
      <c r="C22" s="5" t="s">
        <v>233</v>
      </c>
      <c r="D22" s="5"/>
      <c r="E22" s="27">
        <v>17920</v>
      </c>
      <c r="F22" t="s">
        <v>233</v>
      </c>
      <c r="G22" s="5"/>
      <c r="H22" s="5"/>
      <c r="I22" s="27">
        <v>14298</v>
      </c>
      <c r="J22" t="s">
        <v>233</v>
      </c>
      <c r="K22" s="5"/>
      <c r="L22" s="5"/>
      <c r="M22" s="27">
        <v>18805</v>
      </c>
      <c r="N22" t="s">
        <v>233</v>
      </c>
      <c r="O22" s="5"/>
      <c r="P22" s="5"/>
      <c r="Q22" s="27">
        <v>25613</v>
      </c>
      <c r="R22" t="s">
        <v>233</v>
      </c>
      <c r="S22" s="5"/>
      <c r="T22" s="5"/>
      <c r="U22" s="27">
        <v>76636</v>
      </c>
      <c r="V22" t="s">
        <v>233</v>
      </c>
    </row>
    <row r="23" spans="1:22" ht="30" x14ac:dyDescent="0.25">
      <c r="A23" s="34"/>
      <c r="B23" s="14" t="s">
        <v>384</v>
      </c>
      <c r="C23" s="15" t="s">
        <v>233</v>
      </c>
      <c r="D23" s="15"/>
      <c r="E23" s="18">
        <v>8597</v>
      </c>
      <c r="F23" s="19" t="s">
        <v>233</v>
      </c>
      <c r="G23" s="15"/>
      <c r="H23" s="15"/>
      <c r="I23" s="18">
        <v>9870</v>
      </c>
      <c r="J23" s="19" t="s">
        <v>233</v>
      </c>
      <c r="K23" s="15"/>
      <c r="L23" s="15"/>
      <c r="M23" s="18">
        <v>10574</v>
      </c>
      <c r="N23" s="19" t="s">
        <v>233</v>
      </c>
      <c r="O23" s="15"/>
      <c r="P23" s="15"/>
      <c r="Q23" s="18">
        <v>16009</v>
      </c>
      <c r="R23" s="19" t="s">
        <v>233</v>
      </c>
      <c r="S23" s="15"/>
      <c r="T23" s="15"/>
      <c r="U23" s="18">
        <v>45050</v>
      </c>
      <c r="V23" s="19" t="s">
        <v>233</v>
      </c>
    </row>
    <row r="24" spans="1:22" ht="30.75" thickBot="1" x14ac:dyDescent="0.3">
      <c r="A24" s="34"/>
      <c r="B24" s="3" t="s">
        <v>117</v>
      </c>
      <c r="C24" s="5" t="s">
        <v>233</v>
      </c>
      <c r="D24" s="5"/>
      <c r="E24" s="22">
        <v>810</v>
      </c>
      <c r="F24" t="s">
        <v>233</v>
      </c>
      <c r="G24" s="5"/>
      <c r="H24" s="5"/>
      <c r="I24" s="22" t="s">
        <v>1016</v>
      </c>
      <c r="J24" t="s">
        <v>272</v>
      </c>
      <c r="K24" s="5"/>
      <c r="L24" s="5"/>
      <c r="M24" s="22" t="s">
        <v>1017</v>
      </c>
      <c r="N24" t="s">
        <v>272</v>
      </c>
      <c r="O24" s="5"/>
      <c r="P24" s="5"/>
      <c r="Q24" s="27">
        <v>5152</v>
      </c>
      <c r="R24" t="s">
        <v>233</v>
      </c>
      <c r="S24" s="5"/>
      <c r="T24" s="5"/>
      <c r="U24" s="22" t="s">
        <v>487</v>
      </c>
      <c r="V24" t="s">
        <v>272</v>
      </c>
    </row>
    <row r="25" spans="1:22" x14ac:dyDescent="0.25">
      <c r="A25" s="34"/>
      <c r="B25" s="24"/>
      <c r="C25" s="24" t="s">
        <v>233</v>
      </c>
      <c r="D25" s="25"/>
      <c r="E25" s="25"/>
      <c r="F25" s="24"/>
      <c r="G25" s="24"/>
      <c r="H25" s="25"/>
      <c r="I25" s="25"/>
      <c r="J25" s="24"/>
      <c r="K25" s="24"/>
      <c r="L25" s="25"/>
      <c r="M25" s="25"/>
      <c r="N25" s="24"/>
      <c r="O25" s="24"/>
      <c r="P25" s="25"/>
      <c r="Q25" s="25"/>
      <c r="R25" s="24"/>
      <c r="S25" s="24"/>
      <c r="T25" s="25"/>
      <c r="U25" s="25"/>
      <c r="V25" s="24"/>
    </row>
    <row r="26" spans="1:22" ht="15.75" thickBot="1" x14ac:dyDescent="0.3">
      <c r="A26" s="34"/>
      <c r="B26" s="14" t="s">
        <v>488</v>
      </c>
      <c r="C26" s="28" t="s">
        <v>233</v>
      </c>
      <c r="D26" s="15" t="s">
        <v>268</v>
      </c>
      <c r="E26" s="18">
        <v>9407</v>
      </c>
      <c r="F26" s="19" t="s">
        <v>233</v>
      </c>
      <c r="G26" s="28"/>
      <c r="H26" s="15" t="s">
        <v>268</v>
      </c>
      <c r="I26" s="18">
        <v>7254</v>
      </c>
      <c r="J26" s="19" t="s">
        <v>233</v>
      </c>
      <c r="K26" s="28"/>
      <c r="L26" s="15" t="s">
        <v>268</v>
      </c>
      <c r="M26" s="18">
        <v>5016</v>
      </c>
      <c r="N26" s="19" t="s">
        <v>233</v>
      </c>
      <c r="O26" s="28"/>
      <c r="P26" s="15" t="s">
        <v>268</v>
      </c>
      <c r="Q26" s="18">
        <v>21161</v>
      </c>
      <c r="R26" s="19" t="s">
        <v>233</v>
      </c>
      <c r="S26" s="28"/>
      <c r="T26" s="15" t="s">
        <v>268</v>
      </c>
      <c r="U26" s="18">
        <v>42838</v>
      </c>
      <c r="V26" s="19" t="s">
        <v>233</v>
      </c>
    </row>
    <row r="27" spans="1:22" ht="15.75" thickTop="1" x14ac:dyDescent="0.25">
      <c r="A27" s="34"/>
      <c r="B27" s="24"/>
      <c r="C27" s="24" t="s">
        <v>233</v>
      </c>
      <c r="D27" s="29"/>
      <c r="E27" s="29"/>
      <c r="F27" s="24"/>
      <c r="G27" s="24"/>
      <c r="H27" s="29"/>
      <c r="I27" s="29"/>
      <c r="J27" s="24"/>
      <c r="K27" s="24"/>
      <c r="L27" s="29"/>
      <c r="M27" s="29"/>
      <c r="N27" s="24"/>
      <c r="O27" s="24"/>
      <c r="P27" s="29"/>
      <c r="Q27" s="29"/>
      <c r="R27" s="24"/>
      <c r="S27" s="24"/>
      <c r="T27" s="29"/>
      <c r="U27" s="29"/>
      <c r="V27" s="24"/>
    </row>
    <row r="28" spans="1:22" x14ac:dyDescent="0.25">
      <c r="A28" s="34"/>
      <c r="B28" s="5"/>
      <c r="C28" s="31"/>
      <c r="D28" s="31"/>
      <c r="E28" s="31"/>
      <c r="F28" s="31"/>
      <c r="G28" s="31"/>
      <c r="H28" s="31"/>
      <c r="I28" s="31"/>
      <c r="J28" s="31"/>
      <c r="K28" s="31"/>
      <c r="L28" s="31"/>
      <c r="M28" s="31"/>
      <c r="N28" s="31"/>
      <c r="O28" s="31"/>
      <c r="P28" s="31"/>
      <c r="Q28" s="31"/>
      <c r="R28" s="31"/>
      <c r="S28" s="31"/>
      <c r="T28" s="31"/>
      <c r="U28" s="31"/>
      <c r="V28" s="31"/>
    </row>
    <row r="29" spans="1:22" x14ac:dyDescent="0.25">
      <c r="A29" s="34"/>
      <c r="B29" s="3" t="s">
        <v>1018</v>
      </c>
      <c r="C29" s="26" t="s">
        <v>233</v>
      </c>
      <c r="D29" s="5"/>
      <c r="E29" s="5"/>
      <c r="F29" s="5"/>
      <c r="G29" s="26"/>
      <c r="H29" s="5"/>
      <c r="I29" s="5"/>
      <c r="J29" s="5"/>
      <c r="K29" s="26"/>
      <c r="L29" s="5"/>
      <c r="M29" s="5"/>
      <c r="N29" s="5"/>
      <c r="O29" s="26"/>
      <c r="P29" s="5"/>
      <c r="Q29" s="5"/>
      <c r="R29" s="5"/>
      <c r="S29" s="26"/>
      <c r="T29" s="5"/>
      <c r="U29" s="5"/>
      <c r="V29" s="5"/>
    </row>
    <row r="30" spans="1:22" x14ac:dyDescent="0.25">
      <c r="A30" s="34"/>
      <c r="B30" s="14" t="s">
        <v>1019</v>
      </c>
      <c r="C30" s="28" t="s">
        <v>233</v>
      </c>
      <c r="D30" s="15"/>
      <c r="E30" s="15"/>
      <c r="F30" s="15"/>
      <c r="G30" s="28"/>
      <c r="H30" s="15"/>
      <c r="I30" s="15"/>
      <c r="J30" s="15"/>
      <c r="K30" s="28"/>
      <c r="L30" s="15"/>
      <c r="M30" s="15"/>
      <c r="N30" s="15"/>
      <c r="O30" s="28"/>
      <c r="P30" s="15"/>
      <c r="Q30" s="15"/>
      <c r="R30" s="15"/>
      <c r="S30" s="28"/>
      <c r="T30" s="15"/>
      <c r="U30" s="15"/>
      <c r="V30" s="15"/>
    </row>
    <row r="31" spans="1:22" ht="30" x14ac:dyDescent="0.25">
      <c r="A31" s="34"/>
      <c r="B31" s="3" t="s">
        <v>384</v>
      </c>
      <c r="C31" s="26" t="s">
        <v>233</v>
      </c>
      <c r="D31" s="5" t="s">
        <v>268</v>
      </c>
      <c r="E31" s="22">
        <v>0.46</v>
      </c>
      <c r="F31" t="s">
        <v>233</v>
      </c>
      <c r="G31" s="26"/>
      <c r="H31" s="5" t="s">
        <v>268</v>
      </c>
      <c r="I31" s="22">
        <v>0.52</v>
      </c>
      <c r="J31" t="s">
        <v>233</v>
      </c>
      <c r="K31" s="26"/>
      <c r="L31" s="5" t="s">
        <v>268</v>
      </c>
      <c r="M31" s="22">
        <v>0.55000000000000004</v>
      </c>
      <c r="N31" t="s">
        <v>233</v>
      </c>
      <c r="O31" s="26"/>
      <c r="P31" s="5" t="s">
        <v>268</v>
      </c>
      <c r="Q31" s="22">
        <v>0.83</v>
      </c>
      <c r="R31" t="s">
        <v>233</v>
      </c>
      <c r="S31" s="26"/>
      <c r="T31" s="5" t="s">
        <v>268</v>
      </c>
      <c r="U31" s="22">
        <v>2.37</v>
      </c>
      <c r="V31" t="s">
        <v>233</v>
      </c>
    </row>
    <row r="32" spans="1:22" ht="30.75" thickBot="1" x14ac:dyDescent="0.3">
      <c r="A32" s="34"/>
      <c r="B32" s="14" t="s">
        <v>117</v>
      </c>
      <c r="C32" s="28" t="s">
        <v>233</v>
      </c>
      <c r="D32" s="15" t="s">
        <v>268</v>
      </c>
      <c r="E32" s="20">
        <v>0.04</v>
      </c>
      <c r="F32" s="19" t="s">
        <v>233</v>
      </c>
      <c r="G32" s="28"/>
      <c r="H32" s="15" t="s">
        <v>268</v>
      </c>
      <c r="I32" s="20" t="s">
        <v>492</v>
      </c>
      <c r="J32" s="19" t="s">
        <v>272</v>
      </c>
      <c r="K32" s="28"/>
      <c r="L32" s="15" t="s">
        <v>268</v>
      </c>
      <c r="M32" s="20" t="s">
        <v>1020</v>
      </c>
      <c r="N32" s="19" t="s">
        <v>272</v>
      </c>
      <c r="O32" s="28"/>
      <c r="P32" s="15" t="s">
        <v>268</v>
      </c>
      <c r="Q32" s="20">
        <v>0.27</v>
      </c>
      <c r="R32" s="19" t="s">
        <v>233</v>
      </c>
      <c r="S32" s="28"/>
      <c r="T32" s="15" t="s">
        <v>268</v>
      </c>
      <c r="U32" s="20" t="s">
        <v>493</v>
      </c>
      <c r="V32" s="19" t="s">
        <v>272</v>
      </c>
    </row>
    <row r="33" spans="1:22" x14ac:dyDescent="0.25">
      <c r="A33" s="34"/>
      <c r="B33" s="24"/>
      <c r="C33" s="24" t="s">
        <v>233</v>
      </c>
      <c r="D33" s="25"/>
      <c r="E33" s="25"/>
      <c r="F33" s="24"/>
      <c r="G33" s="24"/>
      <c r="H33" s="25"/>
      <c r="I33" s="25"/>
      <c r="J33" s="24"/>
      <c r="K33" s="24"/>
      <c r="L33" s="25"/>
      <c r="M33" s="25"/>
      <c r="N33" s="24"/>
      <c r="O33" s="24"/>
      <c r="P33" s="25"/>
      <c r="Q33" s="25"/>
      <c r="R33" s="24"/>
      <c r="S33" s="24"/>
      <c r="T33" s="25"/>
      <c r="U33" s="25"/>
      <c r="V33" s="24"/>
    </row>
    <row r="34" spans="1:22" ht="15.75" thickBot="1" x14ac:dyDescent="0.3">
      <c r="A34" s="34"/>
      <c r="B34" s="3" t="s">
        <v>488</v>
      </c>
      <c r="C34" s="26" t="s">
        <v>233</v>
      </c>
      <c r="D34" s="5" t="s">
        <v>268</v>
      </c>
      <c r="E34" s="22">
        <v>0.5</v>
      </c>
      <c r="F34" t="s">
        <v>233</v>
      </c>
      <c r="G34" s="26"/>
      <c r="H34" s="5" t="s">
        <v>268</v>
      </c>
      <c r="I34" s="22">
        <v>0.38</v>
      </c>
      <c r="J34" t="s">
        <v>233</v>
      </c>
      <c r="K34" s="26"/>
      <c r="L34" s="5" t="s">
        <v>268</v>
      </c>
      <c r="M34" s="22">
        <v>0.26</v>
      </c>
      <c r="N34" t="s">
        <v>233</v>
      </c>
      <c r="O34" s="26"/>
      <c r="P34" s="5" t="s">
        <v>268</v>
      </c>
      <c r="Q34" s="22">
        <v>1.1000000000000001</v>
      </c>
      <c r="R34" t="s">
        <v>233</v>
      </c>
      <c r="S34" s="26"/>
      <c r="T34" s="5" t="s">
        <v>268</v>
      </c>
      <c r="U34" s="22">
        <v>2.25</v>
      </c>
      <c r="V34" t="s">
        <v>233</v>
      </c>
    </row>
    <row r="35" spans="1:22" ht="15.75" thickTop="1" x14ac:dyDescent="0.25">
      <c r="A35" s="34"/>
      <c r="B35" s="24"/>
      <c r="C35" s="24" t="s">
        <v>233</v>
      </c>
      <c r="D35" s="29"/>
      <c r="E35" s="29"/>
      <c r="F35" s="24"/>
      <c r="G35" s="24"/>
      <c r="H35" s="29"/>
      <c r="I35" s="29"/>
      <c r="J35" s="24"/>
      <c r="K35" s="24"/>
      <c r="L35" s="29"/>
      <c r="M35" s="29"/>
      <c r="N35" s="24"/>
      <c r="O35" s="24"/>
      <c r="P35" s="29"/>
      <c r="Q35" s="29"/>
      <c r="R35" s="24"/>
      <c r="S35" s="24"/>
      <c r="T35" s="29"/>
      <c r="U35" s="29"/>
      <c r="V35" s="24"/>
    </row>
    <row r="36" spans="1:22" x14ac:dyDescent="0.25">
      <c r="A36" s="34"/>
      <c r="B36" s="5"/>
      <c r="C36" s="31"/>
      <c r="D36" s="31"/>
      <c r="E36" s="31"/>
      <c r="F36" s="31"/>
      <c r="G36" s="31"/>
      <c r="H36" s="31"/>
      <c r="I36" s="31"/>
      <c r="J36" s="31"/>
      <c r="K36" s="31"/>
      <c r="L36" s="31"/>
      <c r="M36" s="31"/>
      <c r="N36" s="31"/>
      <c r="O36" s="31"/>
      <c r="P36" s="31"/>
      <c r="Q36" s="31"/>
      <c r="R36" s="31"/>
      <c r="S36" s="31"/>
      <c r="T36" s="31"/>
      <c r="U36" s="31"/>
      <c r="V36" s="31"/>
    </row>
    <row r="37" spans="1:22" x14ac:dyDescent="0.25">
      <c r="A37" s="34"/>
      <c r="B37" s="14" t="s">
        <v>1021</v>
      </c>
      <c r="C37" s="28" t="s">
        <v>233</v>
      </c>
      <c r="D37" s="15"/>
      <c r="E37" s="15"/>
      <c r="F37" s="15"/>
      <c r="G37" s="28"/>
      <c r="H37" s="15"/>
      <c r="I37" s="15"/>
      <c r="J37" s="15"/>
      <c r="K37" s="28"/>
      <c r="L37" s="15"/>
      <c r="M37" s="15"/>
      <c r="N37" s="15"/>
      <c r="O37" s="28"/>
      <c r="P37" s="15"/>
      <c r="Q37" s="15"/>
      <c r="R37" s="15"/>
      <c r="S37" s="28"/>
      <c r="T37" s="15"/>
      <c r="U37" s="15"/>
      <c r="V37" s="15"/>
    </row>
    <row r="38" spans="1:22" ht="30" x14ac:dyDescent="0.25">
      <c r="A38" s="34"/>
      <c r="B38" s="3" t="s">
        <v>384</v>
      </c>
      <c r="C38" s="26" t="s">
        <v>233</v>
      </c>
      <c r="D38" s="5" t="s">
        <v>268</v>
      </c>
      <c r="E38" s="22">
        <v>0.45</v>
      </c>
      <c r="F38" t="s">
        <v>233</v>
      </c>
      <c r="G38" s="26"/>
      <c r="H38" s="5" t="s">
        <v>268</v>
      </c>
      <c r="I38" s="22">
        <v>0.51</v>
      </c>
      <c r="J38" t="s">
        <v>233</v>
      </c>
      <c r="K38" s="26"/>
      <c r="L38" s="5" t="s">
        <v>268</v>
      </c>
      <c r="M38" s="22">
        <v>0.54</v>
      </c>
      <c r="N38" t="s">
        <v>233</v>
      </c>
      <c r="O38" s="26"/>
      <c r="P38" s="5" t="s">
        <v>268</v>
      </c>
      <c r="Q38" s="22">
        <v>0.81</v>
      </c>
      <c r="R38" t="s">
        <v>233</v>
      </c>
      <c r="S38" s="26"/>
      <c r="T38" s="5" t="s">
        <v>268</v>
      </c>
      <c r="U38" s="22">
        <v>2.3199999999999998</v>
      </c>
      <c r="V38" t="s">
        <v>233</v>
      </c>
    </row>
    <row r="39" spans="1:22" ht="30.75" thickBot="1" x14ac:dyDescent="0.3">
      <c r="A39" s="34"/>
      <c r="B39" s="14" t="s">
        <v>117</v>
      </c>
      <c r="C39" s="28" t="s">
        <v>233</v>
      </c>
      <c r="D39" s="15" t="s">
        <v>268</v>
      </c>
      <c r="E39" s="20">
        <v>0.04</v>
      </c>
      <c r="F39" s="19" t="s">
        <v>233</v>
      </c>
      <c r="G39" s="28"/>
      <c r="H39" s="15" t="s">
        <v>268</v>
      </c>
      <c r="I39" s="20" t="s">
        <v>492</v>
      </c>
      <c r="J39" s="19" t="s">
        <v>272</v>
      </c>
      <c r="K39" s="28"/>
      <c r="L39" s="15" t="s">
        <v>268</v>
      </c>
      <c r="M39" s="20" t="s">
        <v>1020</v>
      </c>
      <c r="N39" s="19" t="s">
        <v>272</v>
      </c>
      <c r="O39" s="28"/>
      <c r="P39" s="15" t="s">
        <v>268</v>
      </c>
      <c r="Q39" s="20">
        <v>0.26</v>
      </c>
      <c r="R39" s="19" t="s">
        <v>233</v>
      </c>
      <c r="S39" s="28"/>
      <c r="T39" s="15" t="s">
        <v>268</v>
      </c>
      <c r="U39" s="20" t="s">
        <v>498</v>
      </c>
      <c r="V39" s="19" t="s">
        <v>272</v>
      </c>
    </row>
    <row r="40" spans="1:22" x14ac:dyDescent="0.25">
      <c r="A40" s="34"/>
      <c r="B40" s="24"/>
      <c r="C40" s="24" t="s">
        <v>233</v>
      </c>
      <c r="D40" s="25"/>
      <c r="E40" s="25"/>
      <c r="F40" s="24"/>
      <c r="G40" s="24"/>
      <c r="H40" s="25"/>
      <c r="I40" s="25"/>
      <c r="J40" s="24"/>
      <c r="K40" s="24"/>
      <c r="L40" s="25"/>
      <c r="M40" s="25"/>
      <c r="N40" s="24"/>
      <c r="O40" s="24"/>
      <c r="P40" s="25"/>
      <c r="Q40" s="25"/>
      <c r="R40" s="24"/>
      <c r="S40" s="24"/>
      <c r="T40" s="25"/>
      <c r="U40" s="25"/>
      <c r="V40" s="24"/>
    </row>
    <row r="41" spans="1:22" ht="15.75" thickBot="1" x14ac:dyDescent="0.3">
      <c r="A41" s="34"/>
      <c r="B41" s="3" t="s">
        <v>488</v>
      </c>
      <c r="C41" s="26" t="s">
        <v>233</v>
      </c>
      <c r="D41" s="5" t="s">
        <v>268</v>
      </c>
      <c r="E41" s="22">
        <v>0.49</v>
      </c>
      <c r="F41" t="s">
        <v>233</v>
      </c>
      <c r="G41" s="26"/>
      <c r="H41" s="5" t="s">
        <v>268</v>
      </c>
      <c r="I41" s="22">
        <v>0.37</v>
      </c>
      <c r="J41" t="s">
        <v>233</v>
      </c>
      <c r="K41" s="26"/>
      <c r="L41" s="5" t="s">
        <v>268</v>
      </c>
      <c r="M41" s="22">
        <v>0.25</v>
      </c>
      <c r="N41" t="s">
        <v>233</v>
      </c>
      <c r="O41" s="26"/>
      <c r="P41" s="5" t="s">
        <v>268</v>
      </c>
      <c r="Q41" s="22">
        <v>1.07</v>
      </c>
      <c r="R41" t="s">
        <v>233</v>
      </c>
      <c r="S41" s="26"/>
      <c r="T41" s="5" t="s">
        <v>268</v>
      </c>
      <c r="U41" s="22">
        <v>2.21</v>
      </c>
      <c r="V41" t="s">
        <v>233</v>
      </c>
    </row>
    <row r="42" spans="1:22" ht="15.75" thickTop="1" x14ac:dyDescent="0.25">
      <c r="A42" s="34"/>
      <c r="B42" s="24"/>
      <c r="C42" s="24" t="s">
        <v>233</v>
      </c>
      <c r="D42" s="29"/>
      <c r="E42" s="29"/>
      <c r="F42" s="24"/>
      <c r="G42" s="24"/>
      <c r="H42" s="29"/>
      <c r="I42" s="29"/>
      <c r="J42" s="24"/>
      <c r="K42" s="24"/>
      <c r="L42" s="29"/>
      <c r="M42" s="29"/>
      <c r="N42" s="24"/>
      <c r="O42" s="24"/>
      <c r="P42" s="29"/>
      <c r="Q42" s="29"/>
      <c r="R42" s="24"/>
      <c r="S42" s="24"/>
      <c r="T42" s="29"/>
      <c r="U42" s="29"/>
      <c r="V42" s="24"/>
    </row>
    <row r="43" spans="1:22" x14ac:dyDescent="0.25">
      <c r="A43" s="34"/>
      <c r="B43" s="5"/>
      <c r="C43" s="31"/>
      <c r="D43" s="31"/>
      <c r="E43" s="31"/>
      <c r="F43" s="31"/>
      <c r="G43" s="31"/>
      <c r="H43" s="31"/>
      <c r="I43" s="31"/>
      <c r="J43" s="31"/>
      <c r="K43" s="31"/>
      <c r="L43" s="31"/>
      <c r="M43" s="31"/>
      <c r="N43" s="31"/>
      <c r="O43" s="31"/>
      <c r="P43" s="31"/>
      <c r="Q43" s="31"/>
      <c r="R43" s="31"/>
      <c r="S43" s="31"/>
      <c r="T43" s="31"/>
      <c r="U43" s="31"/>
      <c r="V43" s="31"/>
    </row>
    <row r="44" spans="1:22" x14ac:dyDescent="0.25">
      <c r="A44" s="34"/>
      <c r="B44" s="45">
        <v>2011</v>
      </c>
      <c r="C44" s="28" t="s">
        <v>233</v>
      </c>
      <c r="D44" s="15"/>
      <c r="E44" s="15"/>
      <c r="F44" s="15"/>
      <c r="G44" s="28"/>
      <c r="H44" s="15"/>
      <c r="I44" s="15"/>
      <c r="J44" s="15"/>
      <c r="K44" s="28"/>
      <c r="L44" s="15"/>
      <c r="M44" s="15"/>
      <c r="N44" s="15"/>
      <c r="O44" s="28"/>
      <c r="P44" s="15"/>
      <c r="Q44" s="15"/>
      <c r="R44" s="15"/>
      <c r="S44" s="28"/>
      <c r="T44" s="15"/>
      <c r="U44" s="15"/>
      <c r="V44" s="15"/>
    </row>
    <row r="45" spans="1:22" x14ac:dyDescent="0.25">
      <c r="A45" s="34"/>
      <c r="B45" s="3" t="s">
        <v>94</v>
      </c>
      <c r="C45" s="26" t="s">
        <v>233</v>
      </c>
      <c r="D45" s="5" t="s">
        <v>268</v>
      </c>
      <c r="E45" s="27">
        <v>103606</v>
      </c>
      <c r="F45" t="s">
        <v>233</v>
      </c>
      <c r="G45" s="26"/>
      <c r="H45" s="5" t="s">
        <v>268</v>
      </c>
      <c r="I45" s="27">
        <v>108216</v>
      </c>
      <c r="J45" t="s">
        <v>233</v>
      </c>
      <c r="K45" s="26"/>
      <c r="L45" s="5" t="s">
        <v>268</v>
      </c>
      <c r="M45" s="27">
        <v>111510</v>
      </c>
      <c r="N45" t="s">
        <v>233</v>
      </c>
      <c r="O45" s="26"/>
      <c r="P45" s="5" t="s">
        <v>268</v>
      </c>
      <c r="Q45" s="27">
        <v>118639</v>
      </c>
      <c r="R45" t="s">
        <v>233</v>
      </c>
      <c r="S45" s="26"/>
      <c r="T45" s="5" t="s">
        <v>268</v>
      </c>
      <c r="U45" s="27">
        <v>441971</v>
      </c>
      <c r="V45" t="s">
        <v>233</v>
      </c>
    </row>
    <row r="46" spans="1:22" x14ac:dyDescent="0.25">
      <c r="A46" s="34"/>
      <c r="B46" s="14" t="s">
        <v>95</v>
      </c>
      <c r="C46" s="28" t="s">
        <v>233</v>
      </c>
      <c r="D46" s="15"/>
      <c r="E46" s="18">
        <v>22346</v>
      </c>
      <c r="F46" s="19" t="s">
        <v>233</v>
      </c>
      <c r="G46" s="28"/>
      <c r="H46" s="15"/>
      <c r="I46" s="18">
        <v>22755</v>
      </c>
      <c r="J46" s="19" t="s">
        <v>233</v>
      </c>
      <c r="K46" s="28"/>
      <c r="L46" s="15"/>
      <c r="M46" s="18">
        <v>23126</v>
      </c>
      <c r="N46" s="19" t="s">
        <v>233</v>
      </c>
      <c r="O46" s="28"/>
      <c r="P46" s="15"/>
      <c r="Q46" s="18">
        <v>27300</v>
      </c>
      <c r="R46" s="19" t="s">
        <v>233</v>
      </c>
      <c r="S46" s="28"/>
      <c r="T46" s="15"/>
      <c r="U46" s="18">
        <v>95527</v>
      </c>
      <c r="V46" s="19" t="s">
        <v>233</v>
      </c>
    </row>
    <row r="47" spans="1:22" x14ac:dyDescent="0.25">
      <c r="A47" s="34"/>
      <c r="B47" s="3" t="s">
        <v>96</v>
      </c>
      <c r="C47" s="26" t="s">
        <v>233</v>
      </c>
      <c r="D47" s="5"/>
      <c r="E47" s="27">
        <v>81260</v>
      </c>
      <c r="F47" t="s">
        <v>233</v>
      </c>
      <c r="G47" s="26"/>
      <c r="H47" s="5"/>
      <c r="I47" s="27">
        <v>85461</v>
      </c>
      <c r="J47" t="s">
        <v>233</v>
      </c>
      <c r="K47" s="26"/>
      <c r="L47" s="5"/>
      <c r="M47" s="27">
        <v>88384</v>
      </c>
      <c r="N47" t="s">
        <v>233</v>
      </c>
      <c r="O47" s="26"/>
      <c r="P47" s="5"/>
      <c r="Q47" s="27">
        <v>91339</v>
      </c>
      <c r="R47" t="s">
        <v>233</v>
      </c>
      <c r="S47" s="26"/>
      <c r="T47" s="5"/>
      <c r="U47" s="27">
        <v>346444</v>
      </c>
      <c r="V47" t="s">
        <v>233</v>
      </c>
    </row>
    <row r="48" spans="1:22" x14ac:dyDescent="0.25">
      <c r="A48" s="34"/>
      <c r="B48" s="14" t="s">
        <v>1015</v>
      </c>
      <c r="C48" s="28" t="s">
        <v>233</v>
      </c>
      <c r="D48" s="15"/>
      <c r="E48" s="18">
        <v>116860</v>
      </c>
      <c r="F48" s="19" t="s">
        <v>233</v>
      </c>
      <c r="G48" s="28"/>
      <c r="H48" s="15"/>
      <c r="I48" s="18">
        <v>73102</v>
      </c>
      <c r="J48" s="19" t="s">
        <v>233</v>
      </c>
      <c r="K48" s="28"/>
      <c r="L48" s="15"/>
      <c r="M48" s="18">
        <v>67417</v>
      </c>
      <c r="N48" s="19" t="s">
        <v>233</v>
      </c>
      <c r="O48" s="28"/>
      <c r="P48" s="15"/>
      <c r="Q48" s="18">
        <v>83165</v>
      </c>
      <c r="R48" s="19" t="s">
        <v>233</v>
      </c>
      <c r="S48" s="28"/>
      <c r="T48" s="15"/>
      <c r="U48" s="18">
        <v>340544</v>
      </c>
      <c r="V48" s="19" t="s">
        <v>233</v>
      </c>
    </row>
    <row r="49" spans="1:22" x14ac:dyDescent="0.25">
      <c r="A49" s="34"/>
      <c r="B49" s="3" t="s">
        <v>1022</v>
      </c>
      <c r="C49" s="26" t="s">
        <v>233</v>
      </c>
      <c r="D49" s="5"/>
      <c r="E49" s="22" t="s">
        <v>1023</v>
      </c>
      <c r="F49" t="s">
        <v>272</v>
      </c>
      <c r="G49" s="26"/>
      <c r="H49" s="5"/>
      <c r="I49" s="27">
        <v>12359</v>
      </c>
      <c r="J49" t="s">
        <v>233</v>
      </c>
      <c r="K49" s="26"/>
      <c r="L49" s="5"/>
      <c r="M49" s="27">
        <v>20967</v>
      </c>
      <c r="N49" t="s">
        <v>233</v>
      </c>
      <c r="O49" s="26"/>
      <c r="P49" s="5"/>
      <c r="Q49" s="27">
        <v>8174</v>
      </c>
      <c r="R49" t="s">
        <v>233</v>
      </c>
      <c r="S49" s="26"/>
      <c r="T49" s="5"/>
      <c r="U49" s="27">
        <v>5900</v>
      </c>
      <c r="V49" t="s">
        <v>233</v>
      </c>
    </row>
    <row r="50" spans="1:22" ht="30" x14ac:dyDescent="0.25">
      <c r="A50" s="34"/>
      <c r="B50" s="14" t="s">
        <v>111</v>
      </c>
      <c r="C50" s="28" t="s">
        <v>233</v>
      </c>
      <c r="D50" s="15"/>
      <c r="E50" s="20" t="s">
        <v>1024</v>
      </c>
      <c r="F50" s="19" t="s">
        <v>272</v>
      </c>
      <c r="G50" s="28"/>
      <c r="H50" s="15"/>
      <c r="I50" s="18">
        <v>6579</v>
      </c>
      <c r="J50" s="19" t="s">
        <v>233</v>
      </c>
      <c r="K50" s="28"/>
      <c r="L50" s="15"/>
      <c r="M50" s="18">
        <v>11300</v>
      </c>
      <c r="N50" s="19" t="s">
        <v>233</v>
      </c>
      <c r="O50" s="28"/>
      <c r="P50" s="15"/>
      <c r="Q50" s="18">
        <v>7652</v>
      </c>
      <c r="R50" s="19" t="s">
        <v>233</v>
      </c>
      <c r="S50" s="28"/>
      <c r="T50" s="15"/>
      <c r="U50" s="20" t="s">
        <v>415</v>
      </c>
      <c r="V50" s="19" t="s">
        <v>272</v>
      </c>
    </row>
    <row r="51" spans="1:22" ht="30.75" thickBot="1" x14ac:dyDescent="0.3">
      <c r="A51" s="34"/>
      <c r="B51" s="3" t="s">
        <v>117</v>
      </c>
      <c r="C51" s="26" t="s">
        <v>233</v>
      </c>
      <c r="D51" s="5"/>
      <c r="E51" s="22">
        <v>282</v>
      </c>
      <c r="F51" t="s">
        <v>233</v>
      </c>
      <c r="G51" s="26"/>
      <c r="H51" s="5"/>
      <c r="I51" s="22" t="s">
        <v>1025</v>
      </c>
      <c r="J51" t="s">
        <v>272</v>
      </c>
      <c r="K51" s="26"/>
      <c r="L51" s="5"/>
      <c r="M51" s="22" t="s">
        <v>1026</v>
      </c>
      <c r="N51" t="s">
        <v>272</v>
      </c>
      <c r="O51" s="26"/>
      <c r="P51" s="5"/>
      <c r="Q51" s="22">
        <v>235</v>
      </c>
      <c r="R51" t="s">
        <v>233</v>
      </c>
      <c r="S51" s="26"/>
      <c r="T51" s="5"/>
      <c r="U51" s="22" t="s">
        <v>520</v>
      </c>
      <c r="V51" t="s">
        <v>272</v>
      </c>
    </row>
    <row r="52" spans="1:22" x14ac:dyDescent="0.25">
      <c r="A52" s="34"/>
      <c r="B52" s="24"/>
      <c r="C52" s="24" t="s">
        <v>233</v>
      </c>
      <c r="D52" s="25"/>
      <c r="E52" s="25"/>
      <c r="F52" s="24"/>
      <c r="G52" s="24"/>
      <c r="H52" s="25"/>
      <c r="I52" s="25"/>
      <c r="J52" s="24"/>
      <c r="K52" s="24"/>
      <c r="L52" s="25"/>
      <c r="M52" s="25"/>
      <c r="N52" s="24"/>
      <c r="O52" s="24"/>
      <c r="P52" s="25"/>
      <c r="Q52" s="25"/>
      <c r="R52" s="24"/>
      <c r="S52" s="24"/>
      <c r="T52" s="25"/>
      <c r="U52" s="25"/>
      <c r="V52" s="24"/>
    </row>
    <row r="53" spans="1:22" ht="15.75" thickBot="1" x14ac:dyDescent="0.3">
      <c r="A53" s="34"/>
      <c r="B53" s="14" t="s">
        <v>118</v>
      </c>
      <c r="C53" s="28" t="s">
        <v>233</v>
      </c>
      <c r="D53" s="15" t="s">
        <v>268</v>
      </c>
      <c r="E53" s="20" t="s">
        <v>1027</v>
      </c>
      <c r="F53" s="19" t="s">
        <v>1028</v>
      </c>
      <c r="G53" s="28"/>
      <c r="H53" s="15" t="s">
        <v>268</v>
      </c>
      <c r="I53" s="18">
        <v>5395</v>
      </c>
      <c r="J53" s="19" t="s">
        <v>233</v>
      </c>
      <c r="K53" s="28"/>
      <c r="L53" s="15" t="s">
        <v>268</v>
      </c>
      <c r="M53" s="18">
        <v>10075</v>
      </c>
      <c r="N53" s="19" t="s">
        <v>233</v>
      </c>
      <c r="O53" s="28"/>
      <c r="P53" s="15" t="s">
        <v>268</v>
      </c>
      <c r="Q53" s="20" t="s">
        <v>1029</v>
      </c>
      <c r="R53" s="103" t="s">
        <v>1030</v>
      </c>
      <c r="S53" s="28"/>
      <c r="T53" s="15" t="s">
        <v>268</v>
      </c>
      <c r="U53" s="20" t="s">
        <v>524</v>
      </c>
      <c r="V53" s="19" t="s">
        <v>272</v>
      </c>
    </row>
    <row r="54" spans="1:22" ht="15.75" thickTop="1" x14ac:dyDescent="0.25">
      <c r="A54" s="34"/>
      <c r="B54" s="24"/>
      <c r="C54" s="24" t="s">
        <v>233</v>
      </c>
      <c r="D54" s="29"/>
      <c r="E54" s="29"/>
      <c r="F54" s="24"/>
      <c r="G54" s="24"/>
      <c r="H54" s="29"/>
      <c r="I54" s="29"/>
      <c r="J54" s="24"/>
      <c r="K54" s="24"/>
      <c r="L54" s="29"/>
      <c r="M54" s="29"/>
      <c r="N54" s="24"/>
      <c r="O54" s="24"/>
      <c r="P54" s="29"/>
      <c r="Q54" s="29"/>
      <c r="R54" s="24"/>
      <c r="S54" s="24"/>
      <c r="T54" s="29"/>
      <c r="U54" s="29"/>
      <c r="V54" s="24"/>
    </row>
    <row r="55" spans="1:22" x14ac:dyDescent="0.25">
      <c r="A55" s="34"/>
      <c r="B55" s="5"/>
      <c r="C55" s="31"/>
      <c r="D55" s="31"/>
      <c r="E55" s="31"/>
      <c r="F55" s="31"/>
      <c r="G55" s="31"/>
      <c r="H55" s="31"/>
      <c r="I55" s="31"/>
      <c r="J55" s="31"/>
      <c r="K55" s="31"/>
      <c r="L55" s="31"/>
      <c r="M55" s="31"/>
      <c r="N55" s="31"/>
      <c r="O55" s="31"/>
      <c r="P55" s="31"/>
      <c r="Q55" s="31"/>
      <c r="R55" s="31"/>
      <c r="S55" s="31"/>
      <c r="T55" s="31"/>
      <c r="U55" s="31"/>
      <c r="V55" s="31"/>
    </row>
    <row r="56" spans="1:22" x14ac:dyDescent="0.25">
      <c r="A56" s="34"/>
      <c r="B56" s="3" t="s">
        <v>1018</v>
      </c>
      <c r="C56" s="26" t="s">
        <v>233</v>
      </c>
      <c r="D56" s="5"/>
      <c r="E56" s="5"/>
      <c r="F56" s="5"/>
      <c r="G56" s="26"/>
      <c r="H56" s="5"/>
      <c r="I56" s="5"/>
      <c r="J56" s="5"/>
      <c r="K56" s="26"/>
      <c r="L56" s="5"/>
      <c r="M56" s="5"/>
      <c r="N56" s="5"/>
      <c r="O56" s="26"/>
      <c r="P56" s="5"/>
      <c r="Q56" s="5"/>
      <c r="R56" s="5"/>
      <c r="S56" s="26"/>
      <c r="T56" s="5"/>
      <c r="U56" s="5"/>
      <c r="V56" s="5"/>
    </row>
    <row r="57" spans="1:22" x14ac:dyDescent="0.25">
      <c r="A57" s="34"/>
      <c r="B57" s="14" t="s">
        <v>1019</v>
      </c>
      <c r="C57" s="28" t="s">
        <v>233</v>
      </c>
      <c r="D57" s="15"/>
      <c r="E57" s="15"/>
      <c r="F57" s="15"/>
      <c r="G57" s="28"/>
      <c r="H57" s="15"/>
      <c r="I57" s="15"/>
      <c r="J57" s="15"/>
      <c r="K57" s="28"/>
      <c r="L57" s="15"/>
      <c r="M57" s="15"/>
      <c r="N57" s="15"/>
      <c r="O57" s="28"/>
      <c r="P57" s="15"/>
      <c r="Q57" s="15"/>
      <c r="R57" s="15"/>
      <c r="S57" s="28"/>
      <c r="T57" s="15"/>
      <c r="U57" s="15"/>
      <c r="V57" s="15"/>
    </row>
    <row r="58" spans="1:22" ht="30" x14ac:dyDescent="0.25">
      <c r="A58" s="34"/>
      <c r="B58" s="3" t="s">
        <v>111</v>
      </c>
      <c r="C58" s="26" t="s">
        <v>233</v>
      </c>
      <c r="D58" s="5" t="s">
        <v>268</v>
      </c>
      <c r="E58" s="22" t="s">
        <v>1031</v>
      </c>
      <c r="F58" t="s">
        <v>272</v>
      </c>
      <c r="G58" s="26"/>
      <c r="H58" s="5" t="s">
        <v>268</v>
      </c>
      <c r="I58" s="22">
        <v>0.36</v>
      </c>
      <c r="J58" t="s">
        <v>233</v>
      </c>
      <c r="K58" s="26"/>
      <c r="L58" s="5" t="s">
        <v>268</v>
      </c>
      <c r="M58" s="22">
        <v>0.61</v>
      </c>
      <c r="N58" t="s">
        <v>233</v>
      </c>
      <c r="O58" s="26"/>
      <c r="P58" s="5" t="s">
        <v>268</v>
      </c>
      <c r="Q58" s="22">
        <v>0.42</v>
      </c>
      <c r="R58" t="s">
        <v>233</v>
      </c>
      <c r="S58" s="26"/>
      <c r="T58" s="5" t="s">
        <v>268</v>
      </c>
      <c r="U58" s="22" t="s">
        <v>527</v>
      </c>
      <c r="V58" t="s">
        <v>272</v>
      </c>
    </row>
    <row r="59" spans="1:22" ht="30.75" thickBot="1" x14ac:dyDescent="0.3">
      <c r="A59" s="34"/>
      <c r="B59" s="14" t="s">
        <v>117</v>
      </c>
      <c r="C59" s="28" t="s">
        <v>233</v>
      </c>
      <c r="D59" s="15" t="s">
        <v>268</v>
      </c>
      <c r="E59" s="20">
        <v>0.02</v>
      </c>
      <c r="F59" s="19" t="s">
        <v>233</v>
      </c>
      <c r="G59" s="28"/>
      <c r="H59" s="15" t="s">
        <v>268</v>
      </c>
      <c r="I59" s="20" t="s">
        <v>1032</v>
      </c>
      <c r="J59" s="19" t="s">
        <v>272</v>
      </c>
      <c r="K59" s="28"/>
      <c r="L59" s="15" t="s">
        <v>268</v>
      </c>
      <c r="M59" s="20" t="s">
        <v>1032</v>
      </c>
      <c r="N59" s="19" t="s">
        <v>272</v>
      </c>
      <c r="O59" s="28"/>
      <c r="P59" s="15" t="s">
        <v>268</v>
      </c>
      <c r="Q59" s="20">
        <v>0.01</v>
      </c>
      <c r="R59" s="19" t="s">
        <v>233</v>
      </c>
      <c r="S59" s="28"/>
      <c r="T59" s="15" t="s">
        <v>268</v>
      </c>
      <c r="U59" s="20" t="s">
        <v>525</v>
      </c>
      <c r="V59" s="19" t="s">
        <v>272</v>
      </c>
    </row>
    <row r="60" spans="1:22" x14ac:dyDescent="0.25">
      <c r="A60" s="34"/>
      <c r="B60" s="24"/>
      <c r="C60" s="24" t="s">
        <v>233</v>
      </c>
      <c r="D60" s="25"/>
      <c r="E60" s="25"/>
      <c r="F60" s="24"/>
      <c r="G60" s="24"/>
      <c r="H60" s="25"/>
      <c r="I60" s="25"/>
      <c r="J60" s="24"/>
      <c r="K60" s="24"/>
      <c r="L60" s="25"/>
      <c r="M60" s="25"/>
      <c r="N60" s="24"/>
      <c r="O60" s="24"/>
      <c r="P60" s="25"/>
      <c r="Q60" s="25"/>
      <c r="R60" s="24"/>
      <c r="S60" s="24"/>
      <c r="T60" s="25"/>
      <c r="U60" s="25"/>
      <c r="V60" s="24"/>
    </row>
    <row r="61" spans="1:22" ht="15.75" thickBot="1" x14ac:dyDescent="0.3">
      <c r="A61" s="34"/>
      <c r="B61" s="3" t="s">
        <v>118</v>
      </c>
      <c r="C61" s="26" t="s">
        <v>233</v>
      </c>
      <c r="D61" s="5" t="s">
        <v>268</v>
      </c>
      <c r="E61" s="22" t="s">
        <v>1033</v>
      </c>
      <c r="F61" t="s">
        <v>272</v>
      </c>
      <c r="G61" s="26"/>
      <c r="H61" s="5" t="s">
        <v>268</v>
      </c>
      <c r="I61" s="22">
        <v>0.28999999999999998</v>
      </c>
      <c r="J61" t="s">
        <v>233</v>
      </c>
      <c r="K61" s="26"/>
      <c r="L61" s="5" t="s">
        <v>268</v>
      </c>
      <c r="M61" s="22">
        <v>0.54</v>
      </c>
      <c r="N61" t="s">
        <v>233</v>
      </c>
      <c r="O61" s="26"/>
      <c r="P61" s="5" t="s">
        <v>268</v>
      </c>
      <c r="Q61" s="22">
        <v>0.43</v>
      </c>
      <c r="R61" t="s">
        <v>233</v>
      </c>
      <c r="S61" s="26"/>
      <c r="T61" s="5" t="s">
        <v>268</v>
      </c>
      <c r="U61" s="22" t="s">
        <v>531</v>
      </c>
      <c r="V61" t="s">
        <v>272</v>
      </c>
    </row>
    <row r="62" spans="1:22" ht="15.75" thickTop="1" x14ac:dyDescent="0.25">
      <c r="A62" s="34"/>
      <c r="B62" s="24"/>
      <c r="C62" s="24" t="s">
        <v>233</v>
      </c>
      <c r="D62" s="29"/>
      <c r="E62" s="29"/>
      <c r="F62" s="24"/>
      <c r="G62" s="24"/>
      <c r="H62" s="29"/>
      <c r="I62" s="29"/>
      <c r="J62" s="24"/>
      <c r="K62" s="24"/>
      <c r="L62" s="29"/>
      <c r="M62" s="29"/>
      <c r="N62" s="24"/>
      <c r="O62" s="24"/>
      <c r="P62" s="29"/>
      <c r="Q62" s="29"/>
      <c r="R62" s="24"/>
      <c r="S62" s="24"/>
      <c r="T62" s="29"/>
      <c r="U62" s="29"/>
      <c r="V62" s="24"/>
    </row>
    <row r="63" spans="1:22" x14ac:dyDescent="0.25">
      <c r="A63" s="34"/>
      <c r="B63" s="5"/>
      <c r="C63" s="31"/>
      <c r="D63" s="31"/>
      <c r="E63" s="31"/>
      <c r="F63" s="31"/>
      <c r="G63" s="31"/>
      <c r="H63" s="31"/>
      <c r="I63" s="31"/>
      <c r="J63" s="31"/>
      <c r="K63" s="31"/>
      <c r="L63" s="31"/>
      <c r="M63" s="31"/>
      <c r="N63" s="31"/>
      <c r="O63" s="31"/>
      <c r="P63" s="31"/>
      <c r="Q63" s="31"/>
      <c r="R63" s="31"/>
      <c r="S63" s="31"/>
      <c r="T63" s="31"/>
      <c r="U63" s="31"/>
      <c r="V63" s="31"/>
    </row>
    <row r="64" spans="1:22" x14ac:dyDescent="0.25">
      <c r="A64" s="34"/>
      <c r="B64" s="14" t="s">
        <v>1021</v>
      </c>
      <c r="C64" s="28" t="s">
        <v>233</v>
      </c>
      <c r="D64" s="15"/>
      <c r="E64" s="15"/>
      <c r="F64" s="15"/>
      <c r="G64" s="28"/>
      <c r="H64" s="15"/>
      <c r="I64" s="15"/>
      <c r="J64" s="15"/>
      <c r="K64" s="28"/>
      <c r="L64" s="15"/>
      <c r="M64" s="15"/>
      <c r="N64" s="15"/>
      <c r="O64" s="28"/>
      <c r="P64" s="15"/>
      <c r="Q64" s="15"/>
      <c r="R64" s="15"/>
      <c r="S64" s="28"/>
      <c r="T64" s="15"/>
      <c r="U64" s="15"/>
      <c r="V64" s="15"/>
    </row>
    <row r="65" spans="1:22" ht="30" x14ac:dyDescent="0.25">
      <c r="A65" s="34"/>
      <c r="B65" s="3" t="s">
        <v>111</v>
      </c>
      <c r="C65" s="26" t="s">
        <v>233</v>
      </c>
      <c r="D65" s="5" t="s">
        <v>268</v>
      </c>
      <c r="E65" s="22" t="s">
        <v>1031</v>
      </c>
      <c r="F65" t="s">
        <v>272</v>
      </c>
      <c r="G65" s="26"/>
      <c r="H65" s="5" t="s">
        <v>268</v>
      </c>
      <c r="I65" s="22">
        <v>0.35</v>
      </c>
      <c r="J65" t="s">
        <v>233</v>
      </c>
      <c r="K65" s="26"/>
      <c r="L65" s="5" t="s">
        <v>268</v>
      </c>
      <c r="M65" s="22">
        <v>0.6</v>
      </c>
      <c r="N65" t="s">
        <v>233</v>
      </c>
      <c r="O65" s="26"/>
      <c r="P65" s="5" t="s">
        <v>268</v>
      </c>
      <c r="Q65" s="22">
        <v>0.41</v>
      </c>
      <c r="R65" t="s">
        <v>233</v>
      </c>
      <c r="S65" s="26"/>
      <c r="T65" s="5" t="s">
        <v>268</v>
      </c>
      <c r="U65" s="22" t="s">
        <v>527</v>
      </c>
      <c r="V65" t="s">
        <v>272</v>
      </c>
    </row>
    <row r="66" spans="1:22" ht="30.75" thickBot="1" x14ac:dyDescent="0.3">
      <c r="A66" s="34"/>
      <c r="B66" s="14" t="s">
        <v>117</v>
      </c>
      <c r="C66" s="28" t="s">
        <v>233</v>
      </c>
      <c r="D66" s="15" t="s">
        <v>268</v>
      </c>
      <c r="E66" s="20">
        <v>0.02</v>
      </c>
      <c r="F66" s="19" t="s">
        <v>233</v>
      </c>
      <c r="G66" s="28"/>
      <c r="H66" s="15" t="s">
        <v>268</v>
      </c>
      <c r="I66" s="20" t="s">
        <v>529</v>
      </c>
      <c r="J66" s="19" t="s">
        <v>272</v>
      </c>
      <c r="K66" s="28"/>
      <c r="L66" s="15" t="s">
        <v>268</v>
      </c>
      <c r="M66" s="20" t="s">
        <v>529</v>
      </c>
      <c r="N66" s="19" t="s">
        <v>272</v>
      </c>
      <c r="O66" s="28"/>
      <c r="P66" s="15" t="s">
        <v>268</v>
      </c>
      <c r="Q66" s="20">
        <v>0.01</v>
      </c>
      <c r="R66" s="19" t="s">
        <v>233</v>
      </c>
      <c r="S66" s="28"/>
      <c r="T66" s="15" t="s">
        <v>268</v>
      </c>
      <c r="U66" s="20" t="s">
        <v>525</v>
      </c>
      <c r="V66" s="19" t="s">
        <v>272</v>
      </c>
    </row>
    <row r="67" spans="1:22" x14ac:dyDescent="0.25">
      <c r="A67" s="34"/>
      <c r="B67" s="24"/>
      <c r="C67" s="24" t="s">
        <v>233</v>
      </c>
      <c r="D67" s="25"/>
      <c r="E67" s="25"/>
      <c r="F67" s="24"/>
      <c r="G67" s="24"/>
      <c r="H67" s="25"/>
      <c r="I67" s="25"/>
      <c r="J67" s="24"/>
      <c r="K67" s="24"/>
      <c r="L67" s="25"/>
      <c r="M67" s="25"/>
      <c r="N67" s="24"/>
      <c r="O67" s="24"/>
      <c r="P67" s="25"/>
      <c r="Q67" s="25"/>
      <c r="R67" s="24"/>
      <c r="S67" s="24"/>
      <c r="T67" s="25"/>
      <c r="U67" s="25"/>
      <c r="V67" s="24"/>
    </row>
    <row r="68" spans="1:22" ht="15.75" thickBot="1" x14ac:dyDescent="0.3">
      <c r="A68" s="34"/>
      <c r="B68" s="3" t="s">
        <v>118</v>
      </c>
      <c r="C68" s="26" t="s">
        <v>233</v>
      </c>
      <c r="D68" s="5" t="s">
        <v>268</v>
      </c>
      <c r="E68" s="22" t="s">
        <v>1033</v>
      </c>
      <c r="F68" t="s">
        <v>272</v>
      </c>
      <c r="G68" s="26"/>
      <c r="H68" s="5" t="s">
        <v>268</v>
      </c>
      <c r="I68" s="22">
        <v>0.28999999999999998</v>
      </c>
      <c r="J68" t="s">
        <v>233</v>
      </c>
      <c r="K68" s="26"/>
      <c r="L68" s="5" t="s">
        <v>268</v>
      </c>
      <c r="M68" s="22">
        <v>0.54</v>
      </c>
      <c r="N68" t="s">
        <v>233</v>
      </c>
      <c r="O68" s="26"/>
      <c r="P68" s="5" t="s">
        <v>268</v>
      </c>
      <c r="Q68" s="22">
        <v>0.42</v>
      </c>
      <c r="R68" t="s">
        <v>233</v>
      </c>
      <c r="S68" s="26"/>
      <c r="T68" s="5" t="s">
        <v>268</v>
      </c>
      <c r="U68" s="22" t="s">
        <v>531</v>
      </c>
      <c r="V68" t="s">
        <v>272</v>
      </c>
    </row>
    <row r="69" spans="1:22" ht="15.75" thickTop="1" x14ac:dyDescent="0.25">
      <c r="A69" s="34"/>
      <c r="B69" s="24"/>
      <c r="C69" s="24" t="s">
        <v>233</v>
      </c>
      <c r="D69" s="29"/>
      <c r="E69" s="29"/>
      <c r="F69" s="24"/>
      <c r="G69" s="24"/>
      <c r="H69" s="29"/>
      <c r="I69" s="29"/>
      <c r="J69" s="24"/>
      <c r="K69" s="24"/>
      <c r="L69" s="29"/>
      <c r="M69" s="29"/>
      <c r="N69" s="24"/>
      <c r="O69" s="24"/>
      <c r="P69" s="29"/>
      <c r="Q69" s="29"/>
      <c r="R69" s="24"/>
      <c r="S69" s="24"/>
      <c r="T69" s="29"/>
      <c r="U69" s="29"/>
      <c r="V69" s="24"/>
    </row>
    <row r="70" spans="1:22" x14ac:dyDescent="0.25">
      <c r="A70" s="34"/>
      <c r="B70" s="31"/>
      <c r="C70" s="31"/>
      <c r="D70" s="31"/>
      <c r="E70" s="31"/>
      <c r="F70" s="31"/>
      <c r="G70" s="31"/>
      <c r="H70" s="31"/>
      <c r="I70" s="31"/>
      <c r="J70" s="31"/>
      <c r="K70" s="31"/>
      <c r="L70" s="31"/>
      <c r="M70" s="31"/>
      <c r="N70" s="31"/>
      <c r="O70" s="31"/>
      <c r="P70" s="31"/>
      <c r="Q70" s="31"/>
      <c r="R70" s="31"/>
      <c r="S70" s="31"/>
      <c r="T70" s="31"/>
      <c r="U70" s="31"/>
      <c r="V70" s="31"/>
    </row>
    <row r="71" spans="1:22" ht="18.75" x14ac:dyDescent="0.3">
      <c r="A71" s="34"/>
      <c r="B71" s="41"/>
      <c r="C71" s="41"/>
      <c r="D71" s="41"/>
      <c r="E71" s="41"/>
      <c r="F71" s="41"/>
      <c r="G71" s="41"/>
      <c r="H71" s="41"/>
      <c r="I71" s="41"/>
      <c r="J71" s="41"/>
      <c r="K71" s="41"/>
      <c r="L71" s="41"/>
      <c r="M71" s="41"/>
      <c r="N71" s="41"/>
      <c r="O71" s="41"/>
      <c r="P71" s="41"/>
      <c r="Q71" s="41"/>
      <c r="R71" s="41"/>
      <c r="S71" s="41"/>
      <c r="T71" s="41"/>
      <c r="U71" s="41"/>
      <c r="V71" s="41"/>
    </row>
    <row r="72" spans="1:22" ht="30" x14ac:dyDescent="0.25">
      <c r="A72" s="34"/>
      <c r="B72" s="11">
        <v>-1</v>
      </c>
      <c r="C72" s="11" t="s">
        <v>1034</v>
      </c>
    </row>
    <row r="73" spans="1:22" ht="30" x14ac:dyDescent="0.25">
      <c r="A73" s="34"/>
      <c r="B73" s="11">
        <v>-2</v>
      </c>
      <c r="C73" s="11" t="s">
        <v>1035</v>
      </c>
    </row>
    <row r="74" spans="1:22" x14ac:dyDescent="0.25">
      <c r="A74" s="34"/>
      <c r="B74" s="31"/>
      <c r="C74" s="31"/>
      <c r="D74" s="31"/>
      <c r="E74" s="31"/>
      <c r="F74" s="31"/>
      <c r="G74" s="31"/>
      <c r="H74" s="31"/>
      <c r="I74" s="31"/>
      <c r="J74" s="31"/>
      <c r="K74" s="31"/>
      <c r="L74" s="31"/>
      <c r="M74" s="31"/>
      <c r="N74" s="31"/>
      <c r="O74" s="31"/>
      <c r="P74" s="31"/>
      <c r="Q74" s="31"/>
      <c r="R74" s="31"/>
      <c r="S74" s="31"/>
      <c r="T74" s="31"/>
      <c r="U74" s="31"/>
      <c r="V74" s="31"/>
    </row>
    <row r="75" spans="1:22" x14ac:dyDescent="0.25">
      <c r="A75" s="34"/>
      <c r="B75" s="38"/>
      <c r="C75" s="38"/>
      <c r="D75" s="38"/>
      <c r="E75" s="38"/>
      <c r="F75" s="38"/>
      <c r="G75" s="38"/>
      <c r="H75" s="38"/>
      <c r="I75" s="38"/>
      <c r="J75" s="38"/>
      <c r="K75" s="38"/>
      <c r="L75" s="38"/>
      <c r="M75" s="38"/>
      <c r="N75" s="38"/>
      <c r="O75" s="38"/>
      <c r="P75" s="38"/>
      <c r="Q75" s="38"/>
      <c r="R75" s="38"/>
      <c r="S75" s="38"/>
      <c r="T75" s="38"/>
      <c r="U75" s="38"/>
      <c r="V75" s="38"/>
    </row>
    <row r="76" spans="1:22" x14ac:dyDescent="0.25">
      <c r="A76" s="34"/>
      <c r="B76" s="31"/>
      <c r="C76" s="31"/>
      <c r="D76" s="31"/>
      <c r="E76" s="31"/>
      <c r="F76" s="31"/>
      <c r="G76" s="31"/>
      <c r="H76" s="31"/>
      <c r="I76" s="31"/>
      <c r="J76" s="31"/>
      <c r="K76" s="31"/>
      <c r="L76" s="31"/>
      <c r="M76" s="31"/>
      <c r="N76" s="31"/>
      <c r="O76" s="31"/>
      <c r="P76" s="31"/>
      <c r="Q76" s="31"/>
      <c r="R76" s="31"/>
      <c r="S76" s="31"/>
      <c r="T76" s="31"/>
      <c r="U76" s="31"/>
      <c r="V76" s="31"/>
    </row>
    <row r="77" spans="1:22" x14ac:dyDescent="0.25">
      <c r="A77" s="34"/>
      <c r="B77" s="91" t="s">
        <v>1006</v>
      </c>
      <c r="C77" s="91"/>
      <c r="D77" s="91"/>
      <c r="E77" s="91"/>
      <c r="F77" s="91"/>
      <c r="G77" s="91"/>
      <c r="H77" s="91"/>
      <c r="I77" s="91"/>
      <c r="J77" s="91"/>
      <c r="K77" s="91"/>
      <c r="L77" s="91"/>
      <c r="M77" s="91"/>
      <c r="N77" s="91"/>
      <c r="O77" s="91"/>
      <c r="P77" s="91"/>
      <c r="Q77" s="91"/>
      <c r="R77" s="91"/>
      <c r="S77" s="91"/>
      <c r="T77" s="91"/>
      <c r="U77" s="91"/>
      <c r="V77" s="91"/>
    </row>
    <row r="78" spans="1:22" x14ac:dyDescent="0.25">
      <c r="A78" s="34"/>
      <c r="B78" s="31"/>
      <c r="C78" s="31"/>
      <c r="D78" s="31"/>
      <c r="E78" s="31"/>
      <c r="F78" s="31"/>
      <c r="G78" s="31"/>
      <c r="H78" s="31"/>
      <c r="I78" s="31"/>
      <c r="J78" s="31"/>
      <c r="K78" s="31"/>
      <c r="L78" s="31"/>
      <c r="M78" s="31"/>
      <c r="N78" s="31"/>
      <c r="O78" s="31"/>
      <c r="P78" s="31"/>
      <c r="Q78" s="31"/>
      <c r="R78" s="31"/>
      <c r="S78" s="31"/>
      <c r="T78" s="31"/>
      <c r="U78" s="31"/>
      <c r="V78" s="31"/>
    </row>
    <row r="79" spans="1:22" x14ac:dyDescent="0.25">
      <c r="A79" s="34"/>
      <c r="B79" s="91" t="s">
        <v>1036</v>
      </c>
      <c r="C79" s="91"/>
      <c r="D79" s="91"/>
      <c r="E79" s="91"/>
      <c r="F79" s="91"/>
      <c r="G79" s="91"/>
      <c r="H79" s="91"/>
      <c r="I79" s="91"/>
      <c r="J79" s="91"/>
      <c r="K79" s="91"/>
      <c r="L79" s="91"/>
      <c r="M79" s="91"/>
      <c r="N79" s="91"/>
      <c r="O79" s="91"/>
      <c r="P79" s="91"/>
      <c r="Q79" s="91"/>
      <c r="R79" s="91"/>
      <c r="S79" s="91"/>
      <c r="T79" s="91"/>
      <c r="U79" s="91"/>
      <c r="V79" s="91"/>
    </row>
    <row r="80" spans="1:22" x14ac:dyDescent="0.25">
      <c r="A80" s="34"/>
      <c r="B80" s="31"/>
      <c r="C80" s="31"/>
      <c r="D80" s="31"/>
      <c r="E80" s="31"/>
      <c r="F80" s="31"/>
      <c r="G80" s="31"/>
      <c r="H80" s="31"/>
      <c r="I80" s="31"/>
      <c r="J80" s="31"/>
      <c r="K80" s="31"/>
      <c r="L80" s="31"/>
      <c r="M80" s="31"/>
      <c r="N80" s="31"/>
      <c r="O80" s="31"/>
      <c r="P80" s="31"/>
      <c r="Q80" s="31"/>
      <c r="R80" s="31"/>
      <c r="S80" s="31"/>
      <c r="T80" s="31"/>
      <c r="U80" s="31"/>
      <c r="V80" s="31"/>
    </row>
    <row r="81" spans="1:22" x14ac:dyDescent="0.25">
      <c r="A81" s="34"/>
      <c r="B81" s="91" t="s">
        <v>1008</v>
      </c>
      <c r="C81" s="91"/>
      <c r="D81" s="91"/>
      <c r="E81" s="91"/>
      <c r="F81" s="91"/>
      <c r="G81" s="91"/>
      <c r="H81" s="91"/>
      <c r="I81" s="91"/>
      <c r="J81" s="91"/>
      <c r="K81" s="91"/>
      <c r="L81" s="91"/>
      <c r="M81" s="91"/>
      <c r="N81" s="91"/>
      <c r="O81" s="91"/>
      <c r="P81" s="91"/>
      <c r="Q81" s="91"/>
      <c r="R81" s="91"/>
      <c r="S81" s="91"/>
      <c r="T81" s="91"/>
      <c r="U81" s="91"/>
      <c r="V81" s="91"/>
    </row>
    <row r="82" spans="1:22" x14ac:dyDescent="0.25">
      <c r="A82" s="34"/>
      <c r="B82" s="31"/>
      <c r="C82" s="31"/>
      <c r="D82" s="31"/>
      <c r="E82" s="31"/>
      <c r="F82" s="31"/>
      <c r="G82" s="31"/>
      <c r="H82" s="31"/>
      <c r="I82" s="31"/>
      <c r="J82" s="31"/>
      <c r="K82" s="31"/>
      <c r="L82" s="31"/>
      <c r="M82" s="31"/>
      <c r="N82" s="31"/>
      <c r="O82" s="31"/>
      <c r="P82" s="31"/>
      <c r="Q82" s="31"/>
      <c r="R82" s="31"/>
      <c r="S82" s="31"/>
      <c r="T82" s="31"/>
      <c r="U82" s="31"/>
      <c r="V82" s="31"/>
    </row>
    <row r="83" spans="1:22" ht="15.75" x14ac:dyDescent="0.25">
      <c r="A83" s="34"/>
      <c r="B83" s="39"/>
      <c r="C83" s="39"/>
      <c r="D83" s="39"/>
      <c r="E83" s="39"/>
      <c r="F83" s="39"/>
      <c r="G83" s="39"/>
      <c r="H83" s="39"/>
      <c r="I83" s="39"/>
      <c r="J83" s="39"/>
      <c r="K83" s="39"/>
      <c r="L83" s="39"/>
      <c r="M83" s="39"/>
      <c r="N83" s="39"/>
      <c r="O83" s="39"/>
      <c r="P83" s="39"/>
      <c r="Q83" s="39"/>
      <c r="R83" s="39"/>
      <c r="S83" s="39"/>
      <c r="T83" s="39"/>
      <c r="U83" s="39"/>
      <c r="V83" s="39"/>
    </row>
    <row r="84" spans="1:22" x14ac:dyDescent="0.25">
      <c r="A84" s="34"/>
      <c r="B84" s="5"/>
      <c r="C84" s="5"/>
      <c r="D84" s="5"/>
      <c r="E84" s="5"/>
      <c r="F84" s="5"/>
      <c r="G84" s="5"/>
      <c r="H84" s="5"/>
      <c r="I84" s="5"/>
      <c r="J84" s="5"/>
      <c r="K84" s="5"/>
      <c r="L84" s="5"/>
      <c r="M84" s="5"/>
      <c r="N84" s="5"/>
      <c r="O84" s="5"/>
      <c r="P84" s="5"/>
      <c r="Q84" s="5"/>
      <c r="R84" s="5"/>
      <c r="S84" s="5"/>
      <c r="T84" s="5"/>
      <c r="U84" s="5"/>
      <c r="V84" s="5"/>
    </row>
    <row r="85" spans="1:22" ht="15" customHeight="1" x14ac:dyDescent="0.25">
      <c r="A85" s="34"/>
      <c r="B85" s="31"/>
      <c r="C85" s="31" t="s">
        <v>233</v>
      </c>
      <c r="D85" s="32" t="s">
        <v>1009</v>
      </c>
      <c r="E85" s="32"/>
      <c r="F85" s="31"/>
      <c r="G85" s="31"/>
      <c r="H85" s="32" t="s">
        <v>1011</v>
      </c>
      <c r="I85" s="32"/>
      <c r="J85" s="31"/>
      <c r="K85" s="31"/>
      <c r="L85" s="32" t="s">
        <v>1012</v>
      </c>
      <c r="M85" s="32"/>
      <c r="N85" s="31"/>
      <c r="O85" s="31"/>
      <c r="P85" s="32" t="s">
        <v>1013</v>
      </c>
      <c r="Q85" s="32"/>
      <c r="R85" s="31"/>
      <c r="S85" s="31"/>
      <c r="T85" s="32" t="s">
        <v>1014</v>
      </c>
      <c r="U85" s="32"/>
      <c r="V85" s="31"/>
    </row>
    <row r="86" spans="1:22" ht="15.75" thickBot="1" x14ac:dyDescent="0.3">
      <c r="A86" s="34"/>
      <c r="B86" s="31"/>
      <c r="C86" s="31"/>
      <c r="D86" s="33" t="s">
        <v>1010</v>
      </c>
      <c r="E86" s="33"/>
      <c r="F86" s="31"/>
      <c r="G86" s="31"/>
      <c r="H86" s="33" t="s">
        <v>1010</v>
      </c>
      <c r="I86" s="33"/>
      <c r="J86" s="31"/>
      <c r="K86" s="31"/>
      <c r="L86" s="33" t="s">
        <v>1010</v>
      </c>
      <c r="M86" s="33"/>
      <c r="N86" s="31"/>
      <c r="O86" s="31"/>
      <c r="P86" s="33" t="s">
        <v>1010</v>
      </c>
      <c r="Q86" s="33"/>
      <c r="R86" s="31"/>
      <c r="S86" s="31"/>
      <c r="T86" s="33"/>
      <c r="U86" s="33"/>
      <c r="V86" s="31"/>
    </row>
    <row r="87" spans="1:22" x14ac:dyDescent="0.25">
      <c r="A87" s="34"/>
      <c r="B87" s="45">
        <v>2012</v>
      </c>
      <c r="C87" s="15" t="s">
        <v>233</v>
      </c>
      <c r="D87" s="15"/>
      <c r="E87" s="15"/>
      <c r="F87" s="15"/>
      <c r="G87" s="15"/>
      <c r="H87" s="15"/>
      <c r="I87" s="15"/>
      <c r="J87" s="15"/>
      <c r="K87" s="15"/>
      <c r="L87" s="15"/>
      <c r="M87" s="15"/>
      <c r="N87" s="15"/>
      <c r="O87" s="15"/>
      <c r="P87" s="15"/>
      <c r="Q87" s="15"/>
      <c r="R87" s="15"/>
      <c r="S87" s="15"/>
      <c r="T87" s="15"/>
      <c r="U87" s="15"/>
      <c r="V87" s="15"/>
    </row>
    <row r="88" spans="1:22" x14ac:dyDescent="0.25">
      <c r="A88" s="34"/>
      <c r="B88" s="3" t="s">
        <v>94</v>
      </c>
      <c r="C88" s="5" t="s">
        <v>233</v>
      </c>
      <c r="D88" s="5" t="s">
        <v>268</v>
      </c>
      <c r="E88" s="27">
        <v>116041</v>
      </c>
      <c r="F88" t="s">
        <v>233</v>
      </c>
      <c r="G88" s="5"/>
      <c r="H88" s="5" t="s">
        <v>268</v>
      </c>
      <c r="I88" s="27">
        <v>119492</v>
      </c>
      <c r="J88" t="s">
        <v>233</v>
      </c>
      <c r="K88" s="5"/>
      <c r="L88" s="5" t="s">
        <v>268</v>
      </c>
      <c r="M88" s="27">
        <v>114752</v>
      </c>
      <c r="N88" t="s">
        <v>233</v>
      </c>
      <c r="O88" s="5"/>
      <c r="P88" s="5" t="s">
        <v>268</v>
      </c>
      <c r="Q88" s="27">
        <v>112035</v>
      </c>
      <c r="R88" t="s">
        <v>233</v>
      </c>
      <c r="S88" s="5"/>
      <c r="T88" s="5" t="s">
        <v>268</v>
      </c>
      <c r="U88" s="27">
        <v>462320</v>
      </c>
      <c r="V88" t="s">
        <v>233</v>
      </c>
    </row>
    <row r="89" spans="1:22" x14ac:dyDescent="0.25">
      <c r="A89" s="34"/>
      <c r="B89" s="14" t="s">
        <v>95</v>
      </c>
      <c r="C89" s="15" t="s">
        <v>233</v>
      </c>
      <c r="D89" s="15"/>
      <c r="E89" s="18">
        <v>21939</v>
      </c>
      <c r="F89" s="19" t="s">
        <v>233</v>
      </c>
      <c r="G89" s="15"/>
      <c r="H89" s="15"/>
      <c r="I89" s="18">
        <v>23676</v>
      </c>
      <c r="J89" s="19" t="s">
        <v>233</v>
      </c>
      <c r="K89" s="15"/>
      <c r="L89" s="15"/>
      <c r="M89" s="18">
        <v>22373</v>
      </c>
      <c r="N89" s="19" t="s">
        <v>233</v>
      </c>
      <c r="O89" s="15"/>
      <c r="P89" s="15"/>
      <c r="Q89" s="18">
        <v>18504</v>
      </c>
      <c r="R89" s="19" t="s">
        <v>233</v>
      </c>
      <c r="S89" s="15"/>
      <c r="T89" s="15"/>
      <c r="U89" s="18">
        <v>86492</v>
      </c>
      <c r="V89" s="19" t="s">
        <v>233</v>
      </c>
    </row>
    <row r="90" spans="1:22" x14ac:dyDescent="0.25">
      <c r="A90" s="34"/>
      <c r="B90" s="3" t="s">
        <v>96</v>
      </c>
      <c r="C90" s="5" t="s">
        <v>233</v>
      </c>
      <c r="D90" s="5"/>
      <c r="E90" s="27">
        <v>94102</v>
      </c>
      <c r="F90" t="s">
        <v>233</v>
      </c>
      <c r="G90" s="5"/>
      <c r="H90" s="5"/>
      <c r="I90" s="27">
        <v>95816</v>
      </c>
      <c r="J90" t="s">
        <v>233</v>
      </c>
      <c r="K90" s="5"/>
      <c r="L90" s="5"/>
      <c r="M90" s="27">
        <v>92379</v>
      </c>
      <c r="N90" t="s">
        <v>233</v>
      </c>
      <c r="O90" s="5"/>
      <c r="P90" s="5"/>
      <c r="Q90" s="27">
        <v>93531</v>
      </c>
      <c r="R90" t="s">
        <v>233</v>
      </c>
      <c r="S90" s="5"/>
      <c r="T90" s="5"/>
      <c r="U90" s="27">
        <v>375828</v>
      </c>
      <c r="V90" t="s">
        <v>233</v>
      </c>
    </row>
    <row r="91" spans="1:22" x14ac:dyDescent="0.25">
      <c r="A91" s="34"/>
      <c r="B91" s="14" t="s">
        <v>1015</v>
      </c>
      <c r="C91" s="15" t="s">
        <v>233</v>
      </c>
      <c r="D91" s="15"/>
      <c r="E91" s="18">
        <v>71671</v>
      </c>
      <c r="F91" s="19" t="s">
        <v>233</v>
      </c>
      <c r="G91" s="15"/>
      <c r="H91" s="15"/>
      <c r="I91" s="18">
        <v>75251</v>
      </c>
      <c r="J91" s="19" t="s">
        <v>233</v>
      </c>
      <c r="K91" s="15"/>
      <c r="L91" s="15"/>
      <c r="M91" s="18">
        <v>70846</v>
      </c>
      <c r="N91" s="19" t="s">
        <v>233</v>
      </c>
      <c r="O91" s="15"/>
      <c r="P91" s="15"/>
      <c r="Q91" s="18">
        <v>69050</v>
      </c>
      <c r="R91" s="19" t="s">
        <v>233</v>
      </c>
      <c r="S91" s="15"/>
      <c r="T91" s="15"/>
      <c r="U91" s="18">
        <v>286818</v>
      </c>
      <c r="V91" s="19" t="s">
        <v>233</v>
      </c>
    </row>
    <row r="92" spans="1:22" x14ac:dyDescent="0.25">
      <c r="A92" s="34"/>
      <c r="B92" s="3" t="s">
        <v>104</v>
      </c>
      <c r="C92" s="5" t="s">
        <v>233</v>
      </c>
      <c r="D92" s="5"/>
      <c r="E92" s="27">
        <v>22431</v>
      </c>
      <c r="F92" t="s">
        <v>233</v>
      </c>
      <c r="G92" s="5"/>
      <c r="H92" s="5"/>
      <c r="I92" s="27">
        <v>20565</v>
      </c>
      <c r="J92" t="s">
        <v>233</v>
      </c>
      <c r="K92" s="5"/>
      <c r="L92" s="5"/>
      <c r="M92" s="27">
        <v>21533</v>
      </c>
      <c r="N92" t="s">
        <v>233</v>
      </c>
      <c r="O92" s="5"/>
      <c r="P92" s="5"/>
      <c r="Q92" s="27">
        <v>24481</v>
      </c>
      <c r="R92" t="s">
        <v>233</v>
      </c>
      <c r="S92" s="5"/>
      <c r="T92" s="5"/>
      <c r="U92" s="27">
        <v>89010</v>
      </c>
      <c r="V92" t="s">
        <v>233</v>
      </c>
    </row>
    <row r="93" spans="1:22" ht="30" x14ac:dyDescent="0.25">
      <c r="A93" s="34"/>
      <c r="B93" s="14" t="s">
        <v>384</v>
      </c>
      <c r="C93" s="15" t="s">
        <v>233</v>
      </c>
      <c r="D93" s="15"/>
      <c r="E93" s="18">
        <v>12215</v>
      </c>
      <c r="F93" s="19" t="s">
        <v>233</v>
      </c>
      <c r="G93" s="15"/>
      <c r="H93" s="15"/>
      <c r="I93" s="18">
        <v>13967</v>
      </c>
      <c r="J93" s="19" t="s">
        <v>233</v>
      </c>
      <c r="K93" s="15"/>
      <c r="L93" s="15"/>
      <c r="M93" s="18">
        <v>13118</v>
      </c>
      <c r="N93" s="19" t="s">
        <v>233</v>
      </c>
      <c r="O93" s="15"/>
      <c r="P93" s="15"/>
      <c r="Q93" s="18">
        <v>14636</v>
      </c>
      <c r="R93" s="19" t="s">
        <v>233</v>
      </c>
      <c r="S93" s="15"/>
      <c r="T93" s="15"/>
      <c r="U93" s="18">
        <v>53936</v>
      </c>
      <c r="V93" s="19" t="s">
        <v>233</v>
      </c>
    </row>
    <row r="94" spans="1:22" ht="30.75" thickBot="1" x14ac:dyDescent="0.3">
      <c r="A94" s="34"/>
      <c r="B94" s="3" t="s">
        <v>117</v>
      </c>
      <c r="C94" s="5" t="s">
        <v>233</v>
      </c>
      <c r="D94" s="5"/>
      <c r="E94" s="22" t="s">
        <v>1037</v>
      </c>
      <c r="F94" t="s">
        <v>272</v>
      </c>
      <c r="G94" s="5"/>
      <c r="H94" s="5"/>
      <c r="I94" s="22" t="s">
        <v>1038</v>
      </c>
      <c r="J94" t="s">
        <v>272</v>
      </c>
      <c r="K94" s="5"/>
      <c r="L94" s="5"/>
      <c r="M94" s="22" t="s">
        <v>1017</v>
      </c>
      <c r="N94" t="s">
        <v>272</v>
      </c>
      <c r="O94" s="5"/>
      <c r="P94" s="5"/>
      <c r="Q94" s="27">
        <v>5878</v>
      </c>
      <c r="R94" t="s">
        <v>233</v>
      </c>
      <c r="S94" s="5"/>
      <c r="T94" s="5"/>
      <c r="U94" s="22" t="s">
        <v>486</v>
      </c>
      <c r="V94" t="s">
        <v>272</v>
      </c>
    </row>
    <row r="95" spans="1:22" x14ac:dyDescent="0.25">
      <c r="A95" s="34"/>
      <c r="B95" s="24"/>
      <c r="C95" s="24" t="s">
        <v>233</v>
      </c>
      <c r="D95" s="25"/>
      <c r="E95" s="25"/>
      <c r="F95" s="24"/>
      <c r="G95" s="24"/>
      <c r="H95" s="25"/>
      <c r="I95" s="25"/>
      <c r="J95" s="24"/>
      <c r="K95" s="24"/>
      <c r="L95" s="25"/>
      <c r="M95" s="25"/>
      <c r="N95" s="24"/>
      <c r="O95" s="24"/>
      <c r="P95" s="25"/>
      <c r="Q95" s="25"/>
      <c r="R95" s="24"/>
      <c r="S95" s="24"/>
      <c r="T95" s="25"/>
      <c r="U95" s="25"/>
      <c r="V95" s="24"/>
    </row>
    <row r="96" spans="1:22" ht="15.75" thickBot="1" x14ac:dyDescent="0.3">
      <c r="A96" s="34"/>
      <c r="B96" s="14" t="s">
        <v>488</v>
      </c>
      <c r="C96" s="28" t="s">
        <v>233</v>
      </c>
      <c r="D96" s="15" t="s">
        <v>268</v>
      </c>
      <c r="E96" s="18">
        <v>12016</v>
      </c>
      <c r="F96" s="19" t="s">
        <v>233</v>
      </c>
      <c r="G96" s="28"/>
      <c r="H96" s="15" t="s">
        <v>268</v>
      </c>
      <c r="I96" s="18">
        <v>11205</v>
      </c>
      <c r="J96" s="19" t="s">
        <v>233</v>
      </c>
      <c r="K96" s="28"/>
      <c r="L96" s="15" t="s">
        <v>268</v>
      </c>
      <c r="M96" s="18">
        <v>7560</v>
      </c>
      <c r="N96" s="19" t="s">
        <v>233</v>
      </c>
      <c r="O96" s="28"/>
      <c r="P96" s="15" t="s">
        <v>268</v>
      </c>
      <c r="Q96" s="18">
        <v>20514</v>
      </c>
      <c r="R96" s="19" t="s">
        <v>233</v>
      </c>
      <c r="S96" s="28"/>
      <c r="T96" s="15" t="s">
        <v>268</v>
      </c>
      <c r="U96" s="18">
        <v>51295</v>
      </c>
      <c r="V96" s="19" t="s">
        <v>233</v>
      </c>
    </row>
    <row r="97" spans="1:22" ht="15.75" thickTop="1" x14ac:dyDescent="0.25">
      <c r="A97" s="34"/>
      <c r="B97" s="24"/>
      <c r="C97" s="24" t="s">
        <v>233</v>
      </c>
      <c r="D97" s="29"/>
      <c r="E97" s="29"/>
      <c r="F97" s="24"/>
      <c r="G97" s="24"/>
      <c r="H97" s="29"/>
      <c r="I97" s="29"/>
      <c r="J97" s="24"/>
      <c r="K97" s="24"/>
      <c r="L97" s="29"/>
      <c r="M97" s="29"/>
      <c r="N97" s="24"/>
      <c r="O97" s="24"/>
      <c r="P97" s="29"/>
      <c r="Q97" s="29"/>
      <c r="R97" s="24"/>
      <c r="S97" s="24"/>
      <c r="T97" s="29"/>
      <c r="U97" s="29"/>
      <c r="V97" s="24"/>
    </row>
    <row r="98" spans="1:22" x14ac:dyDescent="0.25">
      <c r="A98" s="34"/>
      <c r="B98" s="5"/>
      <c r="C98" s="31"/>
      <c r="D98" s="31"/>
      <c r="E98" s="31"/>
      <c r="F98" s="31"/>
      <c r="G98" s="31"/>
      <c r="H98" s="31"/>
      <c r="I98" s="31"/>
      <c r="J98" s="31"/>
      <c r="K98" s="31"/>
      <c r="L98" s="31"/>
      <c r="M98" s="31"/>
      <c r="N98" s="31"/>
      <c r="O98" s="31"/>
      <c r="P98" s="31"/>
      <c r="Q98" s="31"/>
      <c r="R98" s="31"/>
      <c r="S98" s="31"/>
      <c r="T98" s="31"/>
      <c r="U98" s="31"/>
      <c r="V98" s="31"/>
    </row>
    <row r="99" spans="1:22" x14ac:dyDescent="0.25">
      <c r="A99" s="34"/>
      <c r="B99" s="3" t="s">
        <v>1018</v>
      </c>
      <c r="C99" s="26" t="s">
        <v>233</v>
      </c>
      <c r="D99" s="5"/>
      <c r="E99" s="5"/>
      <c r="F99" s="5"/>
      <c r="G99" s="26"/>
      <c r="H99" s="5"/>
      <c r="I99" s="5"/>
      <c r="J99" s="5"/>
      <c r="K99" s="26"/>
      <c r="L99" s="5"/>
      <c r="M99" s="5"/>
      <c r="N99" s="5"/>
      <c r="O99" s="26"/>
      <c r="P99" s="5"/>
      <c r="Q99" s="5"/>
      <c r="R99" s="5"/>
      <c r="S99" s="26"/>
      <c r="T99" s="5"/>
      <c r="U99" s="5"/>
      <c r="V99" s="5"/>
    </row>
    <row r="100" spans="1:22" x14ac:dyDescent="0.25">
      <c r="A100" s="34"/>
      <c r="B100" s="14" t="s">
        <v>1019</v>
      </c>
      <c r="C100" s="28" t="s">
        <v>233</v>
      </c>
      <c r="D100" s="15"/>
      <c r="E100" s="15"/>
      <c r="F100" s="15"/>
      <c r="G100" s="28"/>
      <c r="H100" s="15"/>
      <c r="I100" s="15"/>
      <c r="J100" s="15"/>
      <c r="K100" s="28"/>
      <c r="L100" s="15"/>
      <c r="M100" s="15"/>
      <c r="N100" s="15"/>
      <c r="O100" s="28"/>
      <c r="P100" s="15"/>
      <c r="Q100" s="15"/>
      <c r="R100" s="15"/>
      <c r="S100" s="28"/>
      <c r="T100" s="15"/>
      <c r="U100" s="15"/>
      <c r="V100" s="15"/>
    </row>
    <row r="101" spans="1:22" ht="30" x14ac:dyDescent="0.25">
      <c r="A101" s="34"/>
      <c r="B101" s="3" t="s">
        <v>384</v>
      </c>
      <c r="C101" s="26" t="s">
        <v>233</v>
      </c>
      <c r="D101" s="5" t="s">
        <v>268</v>
      </c>
      <c r="E101" s="22">
        <v>0.65</v>
      </c>
      <c r="F101" t="s">
        <v>233</v>
      </c>
      <c r="G101" s="26"/>
      <c r="H101" s="5" t="s">
        <v>268</v>
      </c>
      <c r="I101" s="22">
        <v>0.74</v>
      </c>
      <c r="J101" t="s">
        <v>233</v>
      </c>
      <c r="K101" s="26"/>
      <c r="L101" s="5" t="s">
        <v>268</v>
      </c>
      <c r="M101" s="22">
        <v>0.69</v>
      </c>
      <c r="N101" t="s">
        <v>233</v>
      </c>
      <c r="O101" s="26"/>
      <c r="P101" s="5" t="s">
        <v>268</v>
      </c>
      <c r="Q101" s="22">
        <v>0.76</v>
      </c>
      <c r="R101" t="s">
        <v>233</v>
      </c>
      <c r="S101" s="26"/>
      <c r="T101" s="5" t="s">
        <v>268</v>
      </c>
      <c r="U101" s="22">
        <v>2.84</v>
      </c>
      <c r="V101" t="s">
        <v>233</v>
      </c>
    </row>
    <row r="102" spans="1:22" ht="30.75" thickBot="1" x14ac:dyDescent="0.3">
      <c r="A102" s="34"/>
      <c r="B102" s="14" t="s">
        <v>117</v>
      </c>
      <c r="C102" s="28" t="s">
        <v>233</v>
      </c>
      <c r="D102" s="15" t="s">
        <v>268</v>
      </c>
      <c r="E102" s="20" t="s">
        <v>1039</v>
      </c>
      <c r="F102" s="19" t="s">
        <v>272</v>
      </c>
      <c r="G102" s="28"/>
      <c r="H102" s="15" t="s">
        <v>268</v>
      </c>
      <c r="I102" s="20" t="s">
        <v>1040</v>
      </c>
      <c r="J102" s="19" t="s">
        <v>272</v>
      </c>
      <c r="K102" s="28"/>
      <c r="L102" s="15" t="s">
        <v>268</v>
      </c>
      <c r="M102" s="20" t="s">
        <v>1020</v>
      </c>
      <c r="N102" s="19" t="s">
        <v>272</v>
      </c>
      <c r="O102" s="28"/>
      <c r="P102" s="15" t="s">
        <v>268</v>
      </c>
      <c r="Q102" s="20">
        <v>0.3</v>
      </c>
      <c r="R102" s="19" t="s">
        <v>233</v>
      </c>
      <c r="S102" s="28"/>
      <c r="T102" s="15" t="s">
        <v>268</v>
      </c>
      <c r="U102" s="20" t="s">
        <v>492</v>
      </c>
      <c r="V102" s="19" t="s">
        <v>272</v>
      </c>
    </row>
    <row r="103" spans="1:22" x14ac:dyDescent="0.25">
      <c r="A103" s="34"/>
      <c r="B103" s="24"/>
      <c r="C103" s="24" t="s">
        <v>233</v>
      </c>
      <c r="D103" s="25"/>
      <c r="E103" s="25"/>
      <c r="F103" s="24"/>
      <c r="G103" s="24"/>
      <c r="H103" s="25"/>
      <c r="I103" s="25"/>
      <c r="J103" s="24"/>
      <c r="K103" s="24"/>
      <c r="L103" s="25"/>
      <c r="M103" s="25"/>
      <c r="N103" s="24"/>
      <c r="O103" s="24"/>
      <c r="P103" s="25"/>
      <c r="Q103" s="25"/>
      <c r="R103" s="24"/>
      <c r="S103" s="24"/>
      <c r="T103" s="25"/>
      <c r="U103" s="25"/>
      <c r="V103" s="24"/>
    </row>
    <row r="104" spans="1:22" ht="15.75" thickBot="1" x14ac:dyDescent="0.3">
      <c r="A104" s="34"/>
      <c r="B104" s="3" t="s">
        <v>488</v>
      </c>
      <c r="C104" s="26" t="s">
        <v>233</v>
      </c>
      <c r="D104" s="5" t="s">
        <v>268</v>
      </c>
      <c r="E104" s="22">
        <v>0.64</v>
      </c>
      <c r="F104" t="s">
        <v>233</v>
      </c>
      <c r="G104" s="26"/>
      <c r="H104" s="5" t="s">
        <v>268</v>
      </c>
      <c r="I104" s="22">
        <v>0.59</v>
      </c>
      <c r="J104" t="s">
        <v>233</v>
      </c>
      <c r="K104" s="26"/>
      <c r="L104" s="5" t="s">
        <v>268</v>
      </c>
      <c r="M104" s="22">
        <v>0.4</v>
      </c>
      <c r="N104" t="s">
        <v>233</v>
      </c>
      <c r="O104" s="26"/>
      <c r="P104" s="5" t="s">
        <v>268</v>
      </c>
      <c r="Q104" s="22">
        <v>1.06</v>
      </c>
      <c r="R104" t="s">
        <v>233</v>
      </c>
      <c r="S104" s="26"/>
      <c r="T104" s="5" t="s">
        <v>268</v>
      </c>
      <c r="U104" s="22">
        <v>2.7</v>
      </c>
      <c r="V104" t="s">
        <v>233</v>
      </c>
    </row>
    <row r="105" spans="1:22" ht="15.75" thickTop="1" x14ac:dyDescent="0.25">
      <c r="A105" s="34"/>
      <c r="B105" s="24"/>
      <c r="C105" s="24" t="s">
        <v>233</v>
      </c>
      <c r="D105" s="29"/>
      <c r="E105" s="29"/>
      <c r="F105" s="24"/>
      <c r="G105" s="24"/>
      <c r="H105" s="29"/>
      <c r="I105" s="29"/>
      <c r="J105" s="24"/>
      <c r="K105" s="24"/>
      <c r="L105" s="29"/>
      <c r="M105" s="29"/>
      <c r="N105" s="24"/>
      <c r="O105" s="24"/>
      <c r="P105" s="29"/>
      <c r="Q105" s="29"/>
      <c r="R105" s="24"/>
      <c r="S105" s="24"/>
      <c r="T105" s="29"/>
      <c r="U105" s="29"/>
      <c r="V105" s="24"/>
    </row>
    <row r="106" spans="1:22" x14ac:dyDescent="0.25">
      <c r="A106" s="34"/>
      <c r="B106" s="5"/>
      <c r="C106" s="31"/>
      <c r="D106" s="31"/>
      <c r="E106" s="31"/>
      <c r="F106" s="31"/>
      <c r="G106" s="31"/>
      <c r="H106" s="31"/>
      <c r="I106" s="31"/>
      <c r="J106" s="31"/>
      <c r="K106" s="31"/>
      <c r="L106" s="31"/>
      <c r="M106" s="31"/>
      <c r="N106" s="31"/>
      <c r="O106" s="31"/>
      <c r="P106" s="31"/>
      <c r="Q106" s="31"/>
      <c r="R106" s="31"/>
      <c r="S106" s="31"/>
      <c r="T106" s="31"/>
      <c r="U106" s="31"/>
      <c r="V106" s="31"/>
    </row>
    <row r="107" spans="1:22" x14ac:dyDescent="0.25">
      <c r="A107" s="34"/>
      <c r="B107" s="14" t="s">
        <v>1021</v>
      </c>
      <c r="C107" s="28" t="s">
        <v>233</v>
      </c>
      <c r="D107" s="15"/>
      <c r="E107" s="15"/>
      <c r="F107" s="15"/>
      <c r="G107" s="28"/>
      <c r="H107" s="15"/>
      <c r="I107" s="15"/>
      <c r="J107" s="15"/>
      <c r="K107" s="28"/>
      <c r="L107" s="15"/>
      <c r="M107" s="15"/>
      <c r="N107" s="15"/>
      <c r="O107" s="28"/>
      <c r="P107" s="15"/>
      <c r="Q107" s="15"/>
      <c r="R107" s="15"/>
      <c r="S107" s="28"/>
      <c r="T107" s="15"/>
      <c r="U107" s="15"/>
      <c r="V107" s="15"/>
    </row>
    <row r="108" spans="1:22" ht="30" x14ac:dyDescent="0.25">
      <c r="A108" s="34"/>
      <c r="B108" s="3" t="s">
        <v>384</v>
      </c>
      <c r="C108" s="26" t="s">
        <v>233</v>
      </c>
      <c r="D108" s="5" t="s">
        <v>268</v>
      </c>
      <c r="E108" s="22">
        <v>0.64</v>
      </c>
      <c r="F108" t="s">
        <v>233</v>
      </c>
      <c r="G108" s="26"/>
      <c r="H108" s="5" t="s">
        <v>268</v>
      </c>
      <c r="I108" s="22">
        <v>0.73</v>
      </c>
      <c r="J108" t="s">
        <v>233</v>
      </c>
      <c r="K108" s="26"/>
      <c r="L108" s="5" t="s">
        <v>268</v>
      </c>
      <c r="M108" s="22">
        <v>0.67</v>
      </c>
      <c r="N108" t="s">
        <v>233</v>
      </c>
      <c r="O108" s="26"/>
      <c r="P108" s="5" t="s">
        <v>268</v>
      </c>
      <c r="Q108" s="22">
        <v>0.74</v>
      </c>
      <c r="R108" t="s">
        <v>233</v>
      </c>
      <c r="S108" s="26"/>
      <c r="T108" s="5" t="s">
        <v>268</v>
      </c>
      <c r="U108" s="22">
        <v>2.78</v>
      </c>
      <c r="V108" t="s">
        <v>233</v>
      </c>
    </row>
    <row r="109" spans="1:22" ht="30.75" thickBot="1" x14ac:dyDescent="0.3">
      <c r="A109" s="34"/>
      <c r="B109" s="14" t="s">
        <v>117</v>
      </c>
      <c r="C109" s="28" t="s">
        <v>233</v>
      </c>
      <c r="D109" s="15" t="s">
        <v>268</v>
      </c>
      <c r="E109" s="20" t="s">
        <v>1039</v>
      </c>
      <c r="F109" s="19" t="s">
        <v>272</v>
      </c>
      <c r="G109" s="28"/>
      <c r="H109" s="15" t="s">
        <v>268</v>
      </c>
      <c r="I109" s="20" t="s">
        <v>1040</v>
      </c>
      <c r="J109" s="19" t="s">
        <v>272</v>
      </c>
      <c r="K109" s="28"/>
      <c r="L109" s="15" t="s">
        <v>268</v>
      </c>
      <c r="M109" s="20" t="s">
        <v>1041</v>
      </c>
      <c r="N109" s="19" t="s">
        <v>272</v>
      </c>
      <c r="O109" s="28"/>
      <c r="P109" s="15" t="s">
        <v>268</v>
      </c>
      <c r="Q109" s="20">
        <v>0.3</v>
      </c>
      <c r="R109" s="19" t="s">
        <v>233</v>
      </c>
      <c r="S109" s="28"/>
      <c r="T109" s="15" t="s">
        <v>268</v>
      </c>
      <c r="U109" s="20" t="s">
        <v>492</v>
      </c>
      <c r="V109" s="19" t="s">
        <v>272</v>
      </c>
    </row>
    <row r="110" spans="1:22" x14ac:dyDescent="0.25">
      <c r="A110" s="34"/>
      <c r="B110" s="24"/>
      <c r="C110" s="24" t="s">
        <v>233</v>
      </c>
      <c r="D110" s="25"/>
      <c r="E110" s="25"/>
      <c r="F110" s="24"/>
      <c r="G110" s="24"/>
      <c r="H110" s="25"/>
      <c r="I110" s="25"/>
      <c r="J110" s="24"/>
      <c r="K110" s="24"/>
      <c r="L110" s="25"/>
      <c r="M110" s="25"/>
      <c r="N110" s="24"/>
      <c r="O110" s="24"/>
      <c r="P110" s="25"/>
      <c r="Q110" s="25"/>
      <c r="R110" s="24"/>
      <c r="S110" s="24"/>
      <c r="T110" s="25"/>
      <c r="U110" s="25"/>
      <c r="V110" s="24"/>
    </row>
    <row r="111" spans="1:22" ht="15.75" thickBot="1" x14ac:dyDescent="0.3">
      <c r="A111" s="34"/>
      <c r="B111" s="3" t="s">
        <v>488</v>
      </c>
      <c r="C111" s="26" t="s">
        <v>233</v>
      </c>
      <c r="D111" s="5" t="s">
        <v>268</v>
      </c>
      <c r="E111" s="22">
        <v>0.63</v>
      </c>
      <c r="F111" t="s">
        <v>233</v>
      </c>
      <c r="G111" s="26"/>
      <c r="H111" s="5" t="s">
        <v>268</v>
      </c>
      <c r="I111" s="22">
        <v>0.57999999999999996</v>
      </c>
      <c r="J111" t="s">
        <v>233</v>
      </c>
      <c r="K111" s="26"/>
      <c r="L111" s="5" t="s">
        <v>268</v>
      </c>
      <c r="M111" s="22">
        <v>0.39</v>
      </c>
      <c r="N111" t="s">
        <v>233</v>
      </c>
      <c r="O111" s="26"/>
      <c r="P111" s="5" t="s">
        <v>268</v>
      </c>
      <c r="Q111" s="22">
        <v>1.04</v>
      </c>
      <c r="R111" t="s">
        <v>233</v>
      </c>
      <c r="S111" s="26"/>
      <c r="T111" s="5" t="s">
        <v>268</v>
      </c>
      <c r="U111" s="22">
        <v>2.64</v>
      </c>
      <c r="V111" t="s">
        <v>233</v>
      </c>
    </row>
    <row r="112" spans="1:22" ht="15.75" thickTop="1" x14ac:dyDescent="0.25">
      <c r="A112" s="34"/>
      <c r="B112" s="24"/>
      <c r="C112" s="24" t="s">
        <v>233</v>
      </c>
      <c r="D112" s="29"/>
      <c r="E112" s="29"/>
      <c r="F112" s="24"/>
      <c r="G112" s="24"/>
      <c r="H112" s="29"/>
      <c r="I112" s="29"/>
      <c r="J112" s="24"/>
      <c r="K112" s="24"/>
      <c r="L112" s="29"/>
      <c r="M112" s="29"/>
      <c r="N112" s="24"/>
      <c r="O112" s="24"/>
      <c r="P112" s="29"/>
      <c r="Q112" s="29"/>
      <c r="R112" s="24"/>
      <c r="S112" s="24"/>
      <c r="T112" s="29"/>
      <c r="U112" s="29"/>
      <c r="V112" s="24"/>
    </row>
    <row r="113" spans="1:22" x14ac:dyDescent="0.25">
      <c r="A113" s="34"/>
      <c r="B113" s="5"/>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34"/>
      <c r="B114" s="45">
        <v>2011</v>
      </c>
      <c r="C114" s="28" t="s">
        <v>233</v>
      </c>
      <c r="D114" s="15"/>
      <c r="E114" s="15"/>
      <c r="F114" s="15"/>
      <c r="G114" s="28"/>
      <c r="H114" s="15"/>
      <c r="I114" s="15"/>
      <c r="J114" s="15"/>
      <c r="K114" s="28"/>
      <c r="L114" s="15"/>
      <c r="M114" s="15"/>
      <c r="N114" s="15"/>
      <c r="O114" s="28"/>
      <c r="P114" s="15"/>
      <c r="Q114" s="15"/>
      <c r="R114" s="15"/>
      <c r="S114" s="28"/>
      <c r="T114" s="15"/>
      <c r="U114" s="15"/>
      <c r="V114" s="15"/>
    </row>
    <row r="115" spans="1:22" x14ac:dyDescent="0.25">
      <c r="A115" s="34"/>
      <c r="B115" s="3" t="s">
        <v>94</v>
      </c>
      <c r="C115" s="26" t="s">
        <v>233</v>
      </c>
      <c r="D115" s="5" t="s">
        <v>268</v>
      </c>
      <c r="E115" s="27">
        <v>113060</v>
      </c>
      <c r="F115" t="s">
        <v>233</v>
      </c>
      <c r="G115" s="26"/>
      <c r="H115" s="5" t="s">
        <v>268</v>
      </c>
      <c r="I115" s="27">
        <v>116670</v>
      </c>
      <c r="J115" t="s">
        <v>233</v>
      </c>
      <c r="K115" s="26"/>
      <c r="L115" s="5" t="s">
        <v>268</v>
      </c>
      <c r="M115" s="27">
        <v>117306</v>
      </c>
      <c r="N115" t="s">
        <v>233</v>
      </c>
      <c r="O115" s="26"/>
      <c r="P115" s="5" t="s">
        <v>268</v>
      </c>
      <c r="Q115" s="27">
        <v>123085</v>
      </c>
      <c r="R115" t="s">
        <v>233</v>
      </c>
      <c r="S115" s="26"/>
      <c r="T115" s="5" t="s">
        <v>268</v>
      </c>
      <c r="U115" s="27">
        <v>470121</v>
      </c>
      <c r="V115" t="s">
        <v>233</v>
      </c>
    </row>
    <row r="116" spans="1:22" x14ac:dyDescent="0.25">
      <c r="A116" s="34"/>
      <c r="B116" s="14" t="s">
        <v>95</v>
      </c>
      <c r="C116" s="28" t="s">
        <v>233</v>
      </c>
      <c r="D116" s="15"/>
      <c r="E116" s="18">
        <v>22340</v>
      </c>
      <c r="F116" s="19" t="s">
        <v>233</v>
      </c>
      <c r="G116" s="28"/>
      <c r="H116" s="15"/>
      <c r="I116" s="18">
        <v>23186</v>
      </c>
      <c r="J116" s="19" t="s">
        <v>233</v>
      </c>
      <c r="K116" s="28"/>
      <c r="L116" s="15"/>
      <c r="M116" s="18">
        <v>23854</v>
      </c>
      <c r="N116" s="19" t="s">
        <v>233</v>
      </c>
      <c r="O116" s="28"/>
      <c r="P116" s="15"/>
      <c r="Q116" s="18">
        <v>23239</v>
      </c>
      <c r="R116" s="19" t="s">
        <v>233</v>
      </c>
      <c r="S116" s="28"/>
      <c r="T116" s="15"/>
      <c r="U116" s="18">
        <v>92619</v>
      </c>
      <c r="V116" s="19" t="s">
        <v>233</v>
      </c>
    </row>
    <row r="117" spans="1:22" x14ac:dyDescent="0.25">
      <c r="A117" s="34"/>
      <c r="B117" s="5"/>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34"/>
      <c r="B118" s="3" t="s">
        <v>96</v>
      </c>
      <c r="C118" s="26" t="s">
        <v>233</v>
      </c>
      <c r="D118" s="5"/>
      <c r="E118" s="27">
        <v>90720</v>
      </c>
      <c r="F118" t="s">
        <v>233</v>
      </c>
      <c r="G118" s="26"/>
      <c r="H118" s="5"/>
      <c r="I118" s="27">
        <v>93484</v>
      </c>
      <c r="J118" t="s">
        <v>233</v>
      </c>
      <c r="K118" s="26"/>
      <c r="L118" s="5"/>
      <c r="M118" s="27">
        <v>93452</v>
      </c>
      <c r="N118" t="s">
        <v>233</v>
      </c>
      <c r="O118" s="26"/>
      <c r="P118" s="5"/>
      <c r="Q118" s="27">
        <v>99846</v>
      </c>
      <c r="R118" t="s">
        <v>233</v>
      </c>
      <c r="S118" s="26"/>
      <c r="T118" s="5"/>
      <c r="U118" s="27">
        <v>377502</v>
      </c>
      <c r="V118" t="s">
        <v>233</v>
      </c>
    </row>
    <row r="119" spans="1:22" x14ac:dyDescent="0.25">
      <c r="A119" s="34"/>
      <c r="B119" s="14" t="s">
        <v>1015</v>
      </c>
      <c r="C119" s="28" t="s">
        <v>233</v>
      </c>
      <c r="D119" s="15"/>
      <c r="E119" s="18">
        <v>118217</v>
      </c>
      <c r="F119" s="19" t="s">
        <v>233</v>
      </c>
      <c r="G119" s="28"/>
      <c r="H119" s="15"/>
      <c r="I119" s="18">
        <v>74088</v>
      </c>
      <c r="J119" s="19" t="s">
        <v>233</v>
      </c>
      <c r="K119" s="28"/>
      <c r="L119" s="15"/>
      <c r="M119" s="18">
        <v>69853</v>
      </c>
      <c r="N119" s="19" t="s">
        <v>233</v>
      </c>
      <c r="O119" s="28"/>
      <c r="P119" s="15"/>
      <c r="Q119" s="18">
        <v>84035</v>
      </c>
      <c r="R119" s="19" t="s">
        <v>233</v>
      </c>
      <c r="S119" s="28"/>
      <c r="T119" s="15"/>
      <c r="U119" s="18">
        <v>346193</v>
      </c>
      <c r="V119" s="19" t="s">
        <v>233</v>
      </c>
    </row>
    <row r="120" spans="1:22" x14ac:dyDescent="0.25">
      <c r="A120" s="34"/>
      <c r="B120" s="3" t="s">
        <v>1022</v>
      </c>
      <c r="C120" s="26" t="s">
        <v>233</v>
      </c>
      <c r="D120" s="5"/>
      <c r="E120" s="22" t="s">
        <v>1042</v>
      </c>
      <c r="F120" t="s">
        <v>272</v>
      </c>
      <c r="G120" s="26"/>
      <c r="H120" s="5"/>
      <c r="I120" s="27">
        <v>19396</v>
      </c>
      <c r="J120" t="s">
        <v>233</v>
      </c>
      <c r="K120" s="26"/>
      <c r="L120" s="5"/>
      <c r="M120" s="27">
        <v>23599</v>
      </c>
      <c r="N120" t="s">
        <v>233</v>
      </c>
      <c r="O120" s="26"/>
      <c r="P120" s="5"/>
      <c r="Q120" s="27">
        <v>15811</v>
      </c>
      <c r="R120" t="s">
        <v>233</v>
      </c>
      <c r="S120" s="26"/>
      <c r="T120" s="5"/>
      <c r="U120" s="27">
        <v>31309</v>
      </c>
      <c r="V120" t="s">
        <v>233</v>
      </c>
    </row>
    <row r="121" spans="1:22" ht="30" x14ac:dyDescent="0.25">
      <c r="A121" s="34"/>
      <c r="B121" s="14" t="s">
        <v>111</v>
      </c>
      <c r="C121" s="28" t="s">
        <v>233</v>
      </c>
      <c r="D121" s="15"/>
      <c r="E121" s="20" t="s">
        <v>1043</v>
      </c>
      <c r="F121" s="19" t="s">
        <v>272</v>
      </c>
      <c r="G121" s="28"/>
      <c r="H121" s="15"/>
      <c r="I121" s="18">
        <v>10519</v>
      </c>
      <c r="J121" s="19" t="s">
        <v>233</v>
      </c>
      <c r="K121" s="28"/>
      <c r="L121" s="15"/>
      <c r="M121" s="18">
        <v>12951</v>
      </c>
      <c r="N121" s="19" t="s">
        <v>233</v>
      </c>
      <c r="O121" s="28"/>
      <c r="P121" s="15"/>
      <c r="Q121" s="18">
        <v>11530</v>
      </c>
      <c r="R121" s="19" t="s">
        <v>233</v>
      </c>
      <c r="S121" s="28"/>
      <c r="T121" s="15"/>
      <c r="U121" s="20" t="s">
        <v>411</v>
      </c>
      <c r="V121" s="19" t="s">
        <v>272</v>
      </c>
    </row>
    <row r="122" spans="1:22" ht="30.75" thickBot="1" x14ac:dyDescent="0.3">
      <c r="A122" s="34"/>
      <c r="B122" s="3" t="s">
        <v>117</v>
      </c>
      <c r="C122" s="26" t="s">
        <v>233</v>
      </c>
      <c r="D122" s="5"/>
      <c r="E122" s="22">
        <v>939</v>
      </c>
      <c r="F122" t="s">
        <v>233</v>
      </c>
      <c r="G122" s="26"/>
      <c r="H122" s="5"/>
      <c r="I122" s="22" t="s">
        <v>1044</v>
      </c>
      <c r="J122" t="s">
        <v>272</v>
      </c>
      <c r="K122" s="26"/>
      <c r="L122" s="5"/>
      <c r="M122" s="22" t="s">
        <v>1045</v>
      </c>
      <c r="N122" t="s">
        <v>272</v>
      </c>
      <c r="O122" s="26"/>
      <c r="P122" s="5"/>
      <c r="Q122" s="22">
        <v>862</v>
      </c>
      <c r="R122" t="s">
        <v>233</v>
      </c>
      <c r="S122" s="26"/>
      <c r="T122" s="5"/>
      <c r="U122" s="22">
        <v>667</v>
      </c>
      <c r="V122" t="s">
        <v>233</v>
      </c>
    </row>
    <row r="123" spans="1:22" x14ac:dyDescent="0.25">
      <c r="A123" s="34"/>
      <c r="B123" s="24"/>
      <c r="C123" s="24" t="s">
        <v>233</v>
      </c>
      <c r="D123" s="25"/>
      <c r="E123" s="25"/>
      <c r="F123" s="24"/>
      <c r="G123" s="24"/>
      <c r="H123" s="25"/>
      <c r="I123" s="25"/>
      <c r="J123" s="24"/>
      <c r="K123" s="24"/>
      <c r="L123" s="25"/>
      <c r="M123" s="25"/>
      <c r="N123" s="24"/>
      <c r="O123" s="24"/>
      <c r="P123" s="25"/>
      <c r="Q123" s="25"/>
      <c r="R123" s="24"/>
      <c r="S123" s="24"/>
      <c r="T123" s="25"/>
      <c r="U123" s="25"/>
      <c r="V123" s="24"/>
    </row>
    <row r="124" spans="1:22" ht="15.75" thickBot="1" x14ac:dyDescent="0.3">
      <c r="A124" s="34"/>
      <c r="B124" s="14" t="s">
        <v>118</v>
      </c>
      <c r="C124" s="28" t="s">
        <v>233</v>
      </c>
      <c r="D124" s="15" t="s">
        <v>268</v>
      </c>
      <c r="E124" s="20" t="s">
        <v>1046</v>
      </c>
      <c r="F124" s="19" t="s">
        <v>1028</v>
      </c>
      <c r="G124" s="28"/>
      <c r="H124" s="15" t="s">
        <v>268</v>
      </c>
      <c r="I124" s="18">
        <v>9958</v>
      </c>
      <c r="J124" s="19" t="s">
        <v>233</v>
      </c>
      <c r="K124" s="28"/>
      <c r="L124" s="15" t="s">
        <v>268</v>
      </c>
      <c r="M124" s="18">
        <v>12378</v>
      </c>
      <c r="N124" s="19" t="s">
        <v>233</v>
      </c>
      <c r="O124" s="28"/>
      <c r="P124" s="15" t="s">
        <v>268</v>
      </c>
      <c r="Q124" s="18">
        <v>12392</v>
      </c>
      <c r="R124" s="103" t="s">
        <v>1047</v>
      </c>
      <c r="S124" s="28"/>
      <c r="T124" s="15" t="s">
        <v>268</v>
      </c>
      <c r="U124" s="20" t="s">
        <v>522</v>
      </c>
      <c r="V124" s="19" t="s">
        <v>272</v>
      </c>
    </row>
    <row r="125" spans="1:22" ht="15.75" thickTop="1" x14ac:dyDescent="0.25">
      <c r="A125" s="34"/>
      <c r="B125" s="24"/>
      <c r="C125" s="24" t="s">
        <v>233</v>
      </c>
      <c r="D125" s="29"/>
      <c r="E125" s="29"/>
      <c r="F125" s="24"/>
      <c r="G125" s="24"/>
      <c r="H125" s="29"/>
      <c r="I125" s="29"/>
      <c r="J125" s="24"/>
      <c r="K125" s="24"/>
      <c r="L125" s="29"/>
      <c r="M125" s="29"/>
      <c r="N125" s="24"/>
      <c r="O125" s="24"/>
      <c r="P125" s="29"/>
      <c r="Q125" s="29"/>
      <c r="R125" s="24"/>
      <c r="S125" s="24"/>
      <c r="T125" s="29"/>
      <c r="U125" s="29"/>
      <c r="V125" s="24"/>
    </row>
    <row r="126" spans="1:22" x14ac:dyDescent="0.25">
      <c r="A126" s="34"/>
      <c r="B126" s="5"/>
      <c r="C126" s="31"/>
      <c r="D126" s="31"/>
      <c r="E126" s="31"/>
      <c r="F126" s="31"/>
      <c r="G126" s="31"/>
      <c r="H126" s="31"/>
      <c r="I126" s="31"/>
      <c r="J126" s="31"/>
      <c r="K126" s="31"/>
      <c r="L126" s="31"/>
      <c r="M126" s="31"/>
      <c r="N126" s="31"/>
      <c r="O126" s="31"/>
      <c r="P126" s="31"/>
      <c r="Q126" s="31"/>
      <c r="R126" s="31"/>
      <c r="S126" s="31"/>
      <c r="T126" s="31"/>
      <c r="U126" s="31"/>
      <c r="V126" s="31"/>
    </row>
    <row r="127" spans="1:22" x14ac:dyDescent="0.25">
      <c r="A127" s="34"/>
      <c r="B127" s="3" t="s">
        <v>1018</v>
      </c>
      <c r="C127" s="26" t="s">
        <v>233</v>
      </c>
      <c r="D127" s="5"/>
      <c r="E127" s="5"/>
      <c r="F127" s="5"/>
      <c r="G127" s="26"/>
      <c r="H127" s="5"/>
      <c r="I127" s="5"/>
      <c r="J127" s="5"/>
      <c r="K127" s="26"/>
      <c r="L127" s="5"/>
      <c r="M127" s="5"/>
      <c r="N127" s="5"/>
      <c r="O127" s="26"/>
      <c r="P127" s="5"/>
      <c r="Q127" s="5"/>
      <c r="R127" s="5"/>
      <c r="S127" s="26"/>
      <c r="T127" s="5"/>
      <c r="U127" s="5"/>
      <c r="V127" s="5"/>
    </row>
    <row r="128" spans="1:22" x14ac:dyDescent="0.25">
      <c r="A128" s="34"/>
      <c r="B128" s="14" t="s">
        <v>1019</v>
      </c>
      <c r="C128" s="28" t="s">
        <v>233</v>
      </c>
      <c r="D128" s="15"/>
      <c r="E128" s="15"/>
      <c r="F128" s="15"/>
      <c r="G128" s="28"/>
      <c r="H128" s="15"/>
      <c r="I128" s="15"/>
      <c r="J128" s="15"/>
      <c r="K128" s="28"/>
      <c r="L128" s="15"/>
      <c r="M128" s="15"/>
      <c r="N128" s="15"/>
      <c r="O128" s="28"/>
      <c r="P128" s="15"/>
      <c r="Q128" s="15"/>
      <c r="R128" s="15"/>
      <c r="S128" s="28"/>
      <c r="T128" s="15"/>
      <c r="U128" s="15"/>
      <c r="V128" s="15"/>
    </row>
    <row r="129" spans="1:22" ht="30" x14ac:dyDescent="0.25">
      <c r="A129" s="34"/>
      <c r="B129" s="3" t="s">
        <v>111</v>
      </c>
      <c r="C129" s="26" t="s">
        <v>233</v>
      </c>
      <c r="D129" s="5" t="s">
        <v>268</v>
      </c>
      <c r="E129" s="22" t="s">
        <v>1048</v>
      </c>
      <c r="F129" t="s">
        <v>272</v>
      </c>
      <c r="G129" s="26"/>
      <c r="H129" s="5" t="s">
        <v>268</v>
      </c>
      <c r="I129" s="22">
        <v>0.57999999999999996</v>
      </c>
      <c r="J129" t="s">
        <v>233</v>
      </c>
      <c r="K129" s="26"/>
      <c r="L129" s="5" t="s">
        <v>268</v>
      </c>
      <c r="M129" s="22">
        <v>0.7</v>
      </c>
      <c r="N129" t="s">
        <v>233</v>
      </c>
      <c r="O129" s="26"/>
      <c r="P129" s="5" t="s">
        <v>268</v>
      </c>
      <c r="Q129" s="22">
        <v>0.62</v>
      </c>
      <c r="R129" t="s">
        <v>233</v>
      </c>
      <c r="S129" s="26"/>
      <c r="T129" s="5" t="s">
        <v>268</v>
      </c>
      <c r="U129" s="22" t="s">
        <v>525</v>
      </c>
      <c r="V129" t="s">
        <v>272</v>
      </c>
    </row>
    <row r="130" spans="1:22" ht="30.75" thickBot="1" x14ac:dyDescent="0.3">
      <c r="A130" s="34"/>
      <c r="B130" s="14" t="s">
        <v>117</v>
      </c>
      <c r="C130" s="28" t="s">
        <v>233</v>
      </c>
      <c r="D130" s="15" t="s">
        <v>268</v>
      </c>
      <c r="E130" s="20">
        <v>0.05</v>
      </c>
      <c r="F130" s="19" t="s">
        <v>233</v>
      </c>
      <c r="G130" s="28"/>
      <c r="H130" s="15" t="s">
        <v>268</v>
      </c>
      <c r="I130" s="20" t="s">
        <v>1049</v>
      </c>
      <c r="J130" s="19" t="s">
        <v>272</v>
      </c>
      <c r="K130" s="28"/>
      <c r="L130" s="15" t="s">
        <v>268</v>
      </c>
      <c r="M130" s="20" t="s">
        <v>1049</v>
      </c>
      <c r="N130" s="19" t="s">
        <v>272</v>
      </c>
      <c r="O130" s="28"/>
      <c r="P130" s="15" t="s">
        <v>268</v>
      </c>
      <c r="Q130" s="20">
        <v>0.05</v>
      </c>
      <c r="R130" s="19" t="s">
        <v>233</v>
      </c>
      <c r="S130" s="28"/>
      <c r="T130" s="15" t="s">
        <v>268</v>
      </c>
      <c r="U130" s="20">
        <v>0.04</v>
      </c>
      <c r="V130" s="19" t="s">
        <v>233</v>
      </c>
    </row>
    <row r="131" spans="1:22" x14ac:dyDescent="0.25">
      <c r="A131" s="34"/>
      <c r="B131" s="24"/>
      <c r="C131" s="24" t="s">
        <v>233</v>
      </c>
      <c r="D131" s="25"/>
      <c r="E131" s="25"/>
      <c r="F131" s="24"/>
      <c r="G131" s="24"/>
      <c r="H131" s="25"/>
      <c r="I131" s="25"/>
      <c r="J131" s="24"/>
      <c r="K131" s="24"/>
      <c r="L131" s="25"/>
      <c r="M131" s="25"/>
      <c r="N131" s="24"/>
      <c r="O131" s="24"/>
      <c r="P131" s="25"/>
      <c r="Q131" s="25"/>
      <c r="R131" s="24"/>
      <c r="S131" s="24"/>
      <c r="T131" s="25"/>
      <c r="U131" s="25"/>
      <c r="V131" s="24"/>
    </row>
    <row r="132" spans="1:22" ht="15.75" thickBot="1" x14ac:dyDescent="0.3">
      <c r="A132" s="34"/>
      <c r="B132" s="3" t="s">
        <v>118</v>
      </c>
      <c r="C132" s="26" t="s">
        <v>233</v>
      </c>
      <c r="D132" s="5" t="s">
        <v>268</v>
      </c>
      <c r="E132" s="22" t="s">
        <v>1050</v>
      </c>
      <c r="F132" t="s">
        <v>272</v>
      </c>
      <c r="G132" s="26"/>
      <c r="H132" s="5" t="s">
        <v>268</v>
      </c>
      <c r="I132" s="22">
        <v>0.55000000000000004</v>
      </c>
      <c r="J132" t="s">
        <v>233</v>
      </c>
      <c r="K132" s="26"/>
      <c r="L132" s="5" t="s">
        <v>268</v>
      </c>
      <c r="M132" s="22">
        <v>0.67</v>
      </c>
      <c r="N132" t="s">
        <v>233</v>
      </c>
      <c r="O132" s="26"/>
      <c r="P132" s="5" t="s">
        <v>268</v>
      </c>
      <c r="Q132" s="22">
        <v>0.67</v>
      </c>
      <c r="R132" t="s">
        <v>233</v>
      </c>
      <c r="S132" s="26"/>
      <c r="T132" s="5" t="s">
        <v>268</v>
      </c>
      <c r="U132" s="22" t="s">
        <v>529</v>
      </c>
      <c r="V132" t="s">
        <v>272</v>
      </c>
    </row>
    <row r="133" spans="1:22" ht="15.75" thickTop="1" x14ac:dyDescent="0.25">
      <c r="A133" s="34"/>
      <c r="B133" s="24"/>
      <c r="C133" s="24" t="s">
        <v>233</v>
      </c>
      <c r="D133" s="29"/>
      <c r="E133" s="29"/>
      <c r="F133" s="24"/>
      <c r="G133" s="24"/>
      <c r="H133" s="29"/>
      <c r="I133" s="29"/>
      <c r="J133" s="24"/>
      <c r="K133" s="24"/>
      <c r="L133" s="29"/>
      <c r="M133" s="29"/>
      <c r="N133" s="24"/>
      <c r="O133" s="24"/>
      <c r="P133" s="29"/>
      <c r="Q133" s="29"/>
      <c r="R133" s="24"/>
      <c r="S133" s="24"/>
      <c r="T133" s="29"/>
      <c r="U133" s="29"/>
      <c r="V133" s="24"/>
    </row>
    <row r="134" spans="1:22" x14ac:dyDescent="0.25">
      <c r="A134" s="34"/>
      <c r="B134" s="5"/>
      <c r="C134" s="31"/>
      <c r="D134" s="31"/>
      <c r="E134" s="31"/>
      <c r="F134" s="31"/>
      <c r="G134" s="31"/>
      <c r="H134" s="31"/>
      <c r="I134" s="31"/>
      <c r="J134" s="31"/>
      <c r="K134" s="31"/>
      <c r="L134" s="31"/>
      <c r="M134" s="31"/>
      <c r="N134" s="31"/>
      <c r="O134" s="31"/>
      <c r="P134" s="31"/>
      <c r="Q134" s="31"/>
      <c r="R134" s="31"/>
      <c r="S134" s="31"/>
      <c r="T134" s="31"/>
      <c r="U134" s="31"/>
      <c r="V134" s="31"/>
    </row>
    <row r="135" spans="1:22" x14ac:dyDescent="0.25">
      <c r="A135" s="34"/>
      <c r="B135" s="14" t="s">
        <v>1021</v>
      </c>
      <c r="C135" s="28" t="s">
        <v>233</v>
      </c>
      <c r="D135" s="15"/>
      <c r="E135" s="15"/>
      <c r="F135" s="15"/>
      <c r="G135" s="28"/>
      <c r="H135" s="15"/>
      <c r="I135" s="15"/>
      <c r="J135" s="15"/>
      <c r="K135" s="28"/>
      <c r="L135" s="15"/>
      <c r="M135" s="15"/>
      <c r="N135" s="15"/>
      <c r="O135" s="28"/>
      <c r="P135" s="15"/>
      <c r="Q135" s="15"/>
      <c r="R135" s="15"/>
      <c r="S135" s="28"/>
      <c r="T135" s="15"/>
      <c r="U135" s="15"/>
      <c r="V135" s="15"/>
    </row>
    <row r="136" spans="1:22" ht="30" x14ac:dyDescent="0.25">
      <c r="A136" s="34"/>
      <c r="B136" s="3" t="s">
        <v>111</v>
      </c>
      <c r="C136" s="26" t="s">
        <v>233</v>
      </c>
      <c r="D136" s="5" t="s">
        <v>268</v>
      </c>
      <c r="E136" s="22" t="s">
        <v>1048</v>
      </c>
      <c r="F136" t="s">
        <v>272</v>
      </c>
      <c r="G136" s="26"/>
      <c r="H136" s="5" t="s">
        <v>268</v>
      </c>
      <c r="I136" s="22">
        <v>0.56999999999999995</v>
      </c>
      <c r="J136" t="s">
        <v>233</v>
      </c>
      <c r="K136" s="26"/>
      <c r="L136" s="5" t="s">
        <v>268</v>
      </c>
      <c r="M136" s="22">
        <v>0.69</v>
      </c>
      <c r="N136" t="s">
        <v>233</v>
      </c>
      <c r="O136" s="26"/>
      <c r="P136" s="5" t="s">
        <v>268</v>
      </c>
      <c r="Q136" s="22">
        <v>0.62</v>
      </c>
      <c r="R136" t="s">
        <v>233</v>
      </c>
      <c r="S136" s="26"/>
      <c r="T136" s="5" t="s">
        <v>268</v>
      </c>
      <c r="U136" s="22" t="s">
        <v>525</v>
      </c>
      <c r="V136" t="s">
        <v>272</v>
      </c>
    </row>
    <row r="137" spans="1:22" ht="30.75" thickBot="1" x14ac:dyDescent="0.3">
      <c r="A137" s="34"/>
      <c r="B137" s="14" t="s">
        <v>117</v>
      </c>
      <c r="C137" s="28" t="s">
        <v>233</v>
      </c>
      <c r="D137" s="15" t="s">
        <v>268</v>
      </c>
      <c r="E137" s="20">
        <v>0.05</v>
      </c>
      <c r="F137" s="19" t="s">
        <v>233</v>
      </c>
      <c r="G137" s="28"/>
      <c r="H137" s="15" t="s">
        <v>268</v>
      </c>
      <c r="I137" s="20" t="s">
        <v>1049</v>
      </c>
      <c r="J137" s="19" t="s">
        <v>272</v>
      </c>
      <c r="K137" s="28"/>
      <c r="L137" s="15" t="s">
        <v>268</v>
      </c>
      <c r="M137" s="20" t="s">
        <v>1049</v>
      </c>
      <c r="N137" s="19" t="s">
        <v>272</v>
      </c>
      <c r="O137" s="28"/>
      <c r="P137" s="15" t="s">
        <v>268</v>
      </c>
      <c r="Q137" s="20">
        <v>0.04</v>
      </c>
      <c r="R137" s="19" t="s">
        <v>233</v>
      </c>
      <c r="S137" s="28"/>
      <c r="T137" s="15" t="s">
        <v>268</v>
      </c>
      <c r="U137" s="20">
        <v>0.04</v>
      </c>
      <c r="V137" s="19" t="s">
        <v>233</v>
      </c>
    </row>
    <row r="138" spans="1:22" x14ac:dyDescent="0.25">
      <c r="A138" s="34"/>
      <c r="B138" s="24"/>
      <c r="C138" s="24" t="s">
        <v>233</v>
      </c>
      <c r="D138" s="25"/>
      <c r="E138" s="25"/>
      <c r="F138" s="24"/>
      <c r="G138" s="24"/>
      <c r="H138" s="25"/>
      <c r="I138" s="25"/>
      <c r="J138" s="24"/>
      <c r="K138" s="24"/>
      <c r="L138" s="25"/>
      <c r="M138" s="25"/>
      <c r="N138" s="24"/>
      <c r="O138" s="24"/>
      <c r="P138" s="25"/>
      <c r="Q138" s="25"/>
      <c r="R138" s="24"/>
      <c r="S138" s="24"/>
      <c r="T138" s="25"/>
      <c r="U138" s="25"/>
      <c r="V138" s="24"/>
    </row>
    <row r="139" spans="1:22" ht="15.75" thickBot="1" x14ac:dyDescent="0.3">
      <c r="A139" s="34"/>
      <c r="B139" s="3" t="s">
        <v>118</v>
      </c>
      <c r="C139" s="26" t="s">
        <v>233</v>
      </c>
      <c r="D139" s="5" t="s">
        <v>268</v>
      </c>
      <c r="E139" s="22" t="s">
        <v>1050</v>
      </c>
      <c r="F139" t="s">
        <v>272</v>
      </c>
      <c r="G139" s="26"/>
      <c r="H139" s="5" t="s">
        <v>268</v>
      </c>
      <c r="I139" s="22">
        <v>0.54</v>
      </c>
      <c r="J139" t="s">
        <v>233</v>
      </c>
      <c r="K139" s="26"/>
      <c r="L139" s="5" t="s">
        <v>268</v>
      </c>
      <c r="M139" s="22">
        <v>0.66</v>
      </c>
      <c r="N139" t="s">
        <v>233</v>
      </c>
      <c r="O139" s="26"/>
      <c r="P139" s="5" t="s">
        <v>268</v>
      </c>
      <c r="Q139" s="22">
        <v>0.66</v>
      </c>
      <c r="R139" t="s">
        <v>233</v>
      </c>
      <c r="S139" s="26"/>
      <c r="T139" s="5" t="s">
        <v>268</v>
      </c>
      <c r="U139" s="22" t="s">
        <v>529</v>
      </c>
      <c r="V139" t="s">
        <v>272</v>
      </c>
    </row>
    <row r="140" spans="1:22" ht="15.75" thickTop="1" x14ac:dyDescent="0.25">
      <c r="A140" s="34"/>
      <c r="B140" s="24"/>
      <c r="C140" s="24" t="s">
        <v>233</v>
      </c>
      <c r="D140" s="29"/>
      <c r="E140" s="29"/>
      <c r="F140" s="24"/>
      <c r="G140" s="24"/>
      <c r="H140" s="29"/>
      <c r="I140" s="29"/>
      <c r="J140" s="24"/>
      <c r="K140" s="24"/>
      <c r="L140" s="29"/>
      <c r="M140" s="29"/>
      <c r="N140" s="24"/>
      <c r="O140" s="24"/>
      <c r="P140" s="29"/>
      <c r="Q140" s="29"/>
      <c r="R140" s="24"/>
      <c r="S140" s="24"/>
      <c r="T140" s="29"/>
      <c r="U140" s="29"/>
      <c r="V140" s="24"/>
    </row>
    <row r="141" spans="1:22" x14ac:dyDescent="0.25">
      <c r="A141" s="34"/>
      <c r="B141" s="31"/>
      <c r="C141" s="31"/>
      <c r="D141" s="31"/>
      <c r="E141" s="31"/>
      <c r="F141" s="31"/>
      <c r="G141" s="31"/>
      <c r="H141" s="31"/>
      <c r="I141" s="31"/>
      <c r="J141" s="31"/>
      <c r="K141" s="31"/>
      <c r="L141" s="31"/>
      <c r="M141" s="31"/>
      <c r="N141" s="31"/>
      <c r="O141" s="31"/>
      <c r="P141" s="31"/>
      <c r="Q141" s="31"/>
      <c r="R141" s="31"/>
      <c r="S141" s="31"/>
      <c r="T141" s="31"/>
      <c r="U141" s="31"/>
      <c r="V141" s="31"/>
    </row>
    <row r="142" spans="1:22" ht="18.75" x14ac:dyDescent="0.3">
      <c r="A142" s="34"/>
      <c r="B142" s="41"/>
      <c r="C142" s="41"/>
      <c r="D142" s="41"/>
      <c r="E142" s="41"/>
      <c r="F142" s="41"/>
      <c r="G142" s="41"/>
      <c r="H142" s="41"/>
      <c r="I142" s="41"/>
      <c r="J142" s="41"/>
      <c r="K142" s="41"/>
      <c r="L142" s="41"/>
      <c r="M142" s="41"/>
      <c r="N142" s="41"/>
      <c r="O142" s="41"/>
      <c r="P142" s="41"/>
      <c r="Q142" s="41"/>
      <c r="R142" s="41"/>
      <c r="S142" s="41"/>
      <c r="T142" s="41"/>
      <c r="U142" s="41"/>
      <c r="V142" s="41"/>
    </row>
    <row r="143" spans="1:22" ht="30" x14ac:dyDescent="0.25">
      <c r="A143" s="34"/>
      <c r="B143" s="11">
        <v>-1</v>
      </c>
      <c r="C143" s="11" t="s">
        <v>1034</v>
      </c>
    </row>
    <row r="144" spans="1:22" ht="30" x14ac:dyDescent="0.25">
      <c r="A144" s="34"/>
      <c r="B144" s="11">
        <v>-2</v>
      </c>
      <c r="C144" s="11" t="s">
        <v>1035</v>
      </c>
    </row>
    <row r="145" spans="1:22" x14ac:dyDescent="0.25">
      <c r="A145" s="34"/>
      <c r="B145" s="31"/>
      <c r="C145" s="31"/>
      <c r="D145" s="31"/>
      <c r="E145" s="31"/>
      <c r="F145" s="31"/>
      <c r="G145" s="31"/>
      <c r="H145" s="31"/>
      <c r="I145" s="31"/>
      <c r="J145" s="31"/>
      <c r="K145" s="31"/>
      <c r="L145" s="31"/>
      <c r="M145" s="31"/>
      <c r="N145" s="31"/>
      <c r="O145" s="31"/>
      <c r="P145" s="31"/>
      <c r="Q145" s="31"/>
      <c r="R145" s="31"/>
      <c r="S145" s="31"/>
      <c r="T145" s="31"/>
      <c r="U145" s="31"/>
      <c r="V145" s="31"/>
    </row>
    <row r="146" spans="1:22" x14ac:dyDescent="0.25">
      <c r="A146" s="34"/>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34"/>
      <c r="B147" s="31"/>
      <c r="C147" s="31"/>
      <c r="D147" s="31"/>
      <c r="E147" s="31"/>
      <c r="F147" s="31"/>
      <c r="G147" s="31"/>
      <c r="H147" s="31"/>
      <c r="I147" s="31"/>
      <c r="J147" s="31"/>
      <c r="K147" s="31"/>
      <c r="L147" s="31"/>
      <c r="M147" s="31"/>
      <c r="N147" s="31"/>
      <c r="O147" s="31"/>
      <c r="P147" s="31"/>
      <c r="Q147" s="31"/>
      <c r="R147" s="31"/>
      <c r="S147" s="31"/>
      <c r="T147" s="31"/>
      <c r="U147" s="31"/>
      <c r="V147" s="31"/>
    </row>
    <row r="148" spans="1:22" x14ac:dyDescent="0.25">
      <c r="A148" s="34"/>
      <c r="B148" s="91" t="s">
        <v>1006</v>
      </c>
      <c r="C148" s="91"/>
      <c r="D148" s="91"/>
      <c r="E148" s="91"/>
      <c r="F148" s="91"/>
      <c r="G148" s="91"/>
      <c r="H148" s="91"/>
      <c r="I148" s="91"/>
      <c r="J148" s="91"/>
      <c r="K148" s="91"/>
      <c r="L148" s="91"/>
      <c r="M148" s="91"/>
      <c r="N148" s="91"/>
      <c r="O148" s="91"/>
      <c r="P148" s="91"/>
      <c r="Q148" s="91"/>
      <c r="R148" s="91"/>
      <c r="S148" s="91"/>
      <c r="T148" s="91"/>
      <c r="U148" s="91"/>
      <c r="V148" s="91"/>
    </row>
    <row r="149" spans="1:22" x14ac:dyDescent="0.25">
      <c r="A149" s="34"/>
      <c r="B149" s="31"/>
      <c r="C149" s="31"/>
      <c r="D149" s="31"/>
      <c r="E149" s="31"/>
      <c r="F149" s="31"/>
      <c r="G149" s="31"/>
      <c r="H149" s="31"/>
      <c r="I149" s="31"/>
      <c r="J149" s="31"/>
      <c r="K149" s="31"/>
      <c r="L149" s="31"/>
      <c r="M149" s="31"/>
      <c r="N149" s="31"/>
      <c r="O149" s="31"/>
      <c r="P149" s="31"/>
      <c r="Q149" s="31"/>
      <c r="R149" s="31"/>
      <c r="S149" s="31"/>
      <c r="T149" s="31"/>
      <c r="U149" s="31"/>
      <c r="V149" s="31"/>
    </row>
    <row r="150" spans="1:22" x14ac:dyDescent="0.25">
      <c r="A150" s="34"/>
      <c r="B150" s="91" t="s">
        <v>1051</v>
      </c>
      <c r="C150" s="91"/>
      <c r="D150" s="91"/>
      <c r="E150" s="91"/>
      <c r="F150" s="91"/>
      <c r="G150" s="91"/>
      <c r="H150" s="91"/>
      <c r="I150" s="91"/>
      <c r="J150" s="91"/>
      <c r="K150" s="91"/>
      <c r="L150" s="91"/>
      <c r="M150" s="91"/>
      <c r="N150" s="91"/>
      <c r="O150" s="91"/>
      <c r="P150" s="91"/>
      <c r="Q150" s="91"/>
      <c r="R150" s="91"/>
      <c r="S150" s="91"/>
      <c r="T150" s="91"/>
      <c r="U150" s="91"/>
      <c r="V150" s="91"/>
    </row>
    <row r="151" spans="1:22" x14ac:dyDescent="0.25">
      <c r="A151" s="34"/>
      <c r="B151" s="31"/>
      <c r="C151" s="31"/>
      <c r="D151" s="31"/>
      <c r="E151" s="31"/>
      <c r="F151" s="31"/>
      <c r="G151" s="31"/>
      <c r="H151" s="31"/>
      <c r="I151" s="31"/>
      <c r="J151" s="31"/>
      <c r="K151" s="31"/>
      <c r="L151" s="31"/>
      <c r="M151" s="31"/>
      <c r="N151" s="31"/>
      <c r="O151" s="31"/>
      <c r="P151" s="31"/>
      <c r="Q151" s="31"/>
      <c r="R151" s="31"/>
      <c r="S151" s="31"/>
      <c r="T151" s="31"/>
      <c r="U151" s="31"/>
      <c r="V151" s="31"/>
    </row>
    <row r="152" spans="1:22" x14ac:dyDescent="0.25">
      <c r="A152" s="34"/>
      <c r="B152" s="91" t="s">
        <v>1008</v>
      </c>
      <c r="C152" s="91"/>
      <c r="D152" s="91"/>
      <c r="E152" s="91"/>
      <c r="F152" s="91"/>
      <c r="G152" s="91"/>
      <c r="H152" s="91"/>
      <c r="I152" s="91"/>
      <c r="J152" s="91"/>
      <c r="K152" s="91"/>
      <c r="L152" s="91"/>
      <c r="M152" s="91"/>
      <c r="N152" s="91"/>
      <c r="O152" s="91"/>
      <c r="P152" s="91"/>
      <c r="Q152" s="91"/>
      <c r="R152" s="91"/>
      <c r="S152" s="91"/>
      <c r="T152" s="91"/>
      <c r="U152" s="91"/>
      <c r="V152" s="91"/>
    </row>
    <row r="153" spans="1:22" x14ac:dyDescent="0.25">
      <c r="A153" s="34"/>
      <c r="B153" s="31"/>
      <c r="C153" s="31"/>
      <c r="D153" s="31"/>
      <c r="E153" s="31"/>
      <c r="F153" s="31"/>
      <c r="G153" s="31"/>
      <c r="H153" s="31"/>
      <c r="I153" s="31"/>
      <c r="J153" s="31"/>
      <c r="K153" s="31"/>
      <c r="L153" s="31"/>
      <c r="M153" s="31"/>
      <c r="N153" s="31"/>
      <c r="O153" s="31"/>
      <c r="P153" s="31"/>
      <c r="Q153" s="31"/>
      <c r="R153" s="31"/>
      <c r="S153" s="31"/>
      <c r="T153" s="31"/>
      <c r="U153" s="31"/>
      <c r="V153" s="31"/>
    </row>
    <row r="154" spans="1:22" ht="15.75" x14ac:dyDescent="0.25">
      <c r="A154" s="34"/>
      <c r="B154" s="39"/>
      <c r="C154" s="39"/>
      <c r="D154" s="39"/>
      <c r="E154" s="39"/>
      <c r="F154" s="39"/>
      <c r="G154" s="39"/>
      <c r="H154" s="39"/>
      <c r="I154" s="39"/>
      <c r="J154" s="39"/>
      <c r="K154" s="39"/>
      <c r="L154" s="39"/>
      <c r="M154" s="39"/>
      <c r="N154" s="39"/>
      <c r="O154" s="39"/>
      <c r="P154" s="39"/>
      <c r="Q154" s="39"/>
      <c r="R154" s="39"/>
      <c r="S154" s="39"/>
      <c r="T154" s="39"/>
      <c r="U154" s="39"/>
      <c r="V154" s="39"/>
    </row>
    <row r="155" spans="1:22" x14ac:dyDescent="0.25">
      <c r="A155" s="34"/>
      <c r="B155" s="5"/>
      <c r="C155" s="5"/>
      <c r="D155" s="5"/>
      <c r="E155" s="5"/>
      <c r="F155" s="5"/>
      <c r="G155" s="5"/>
      <c r="H155" s="5"/>
      <c r="I155" s="5"/>
      <c r="J155" s="5"/>
      <c r="K155" s="5"/>
      <c r="L155" s="5"/>
      <c r="M155" s="5"/>
      <c r="N155" s="5"/>
      <c r="O155" s="5"/>
      <c r="P155" s="5"/>
      <c r="Q155" s="5"/>
      <c r="R155" s="5"/>
      <c r="S155" s="5"/>
      <c r="T155" s="5"/>
      <c r="U155" s="5"/>
      <c r="V155" s="5"/>
    </row>
    <row r="156" spans="1:22" ht="15" customHeight="1" x14ac:dyDescent="0.25">
      <c r="A156" s="34"/>
      <c r="B156" s="31"/>
      <c r="C156" s="31" t="s">
        <v>233</v>
      </c>
      <c r="D156" s="32" t="s">
        <v>1009</v>
      </c>
      <c r="E156" s="32"/>
      <c r="F156" s="31"/>
      <c r="G156" s="31"/>
      <c r="H156" s="32" t="s">
        <v>1011</v>
      </c>
      <c r="I156" s="32"/>
      <c r="J156" s="31"/>
      <c r="K156" s="31"/>
      <c r="L156" s="32" t="s">
        <v>1012</v>
      </c>
      <c r="M156" s="32"/>
      <c r="N156" s="31"/>
      <c r="O156" s="31"/>
      <c r="P156" s="32" t="s">
        <v>1013</v>
      </c>
      <c r="Q156" s="32"/>
      <c r="R156" s="31"/>
      <c r="S156" s="31"/>
      <c r="T156" s="32" t="s">
        <v>1014</v>
      </c>
      <c r="U156" s="32"/>
      <c r="V156" s="31"/>
    </row>
    <row r="157" spans="1:22" ht="15.75" thickBot="1" x14ac:dyDescent="0.3">
      <c r="A157" s="34"/>
      <c r="B157" s="31"/>
      <c r="C157" s="31"/>
      <c r="D157" s="33" t="s">
        <v>1010</v>
      </c>
      <c r="E157" s="33"/>
      <c r="F157" s="31"/>
      <c r="G157" s="31"/>
      <c r="H157" s="33" t="s">
        <v>1010</v>
      </c>
      <c r="I157" s="33"/>
      <c r="J157" s="31"/>
      <c r="K157" s="31"/>
      <c r="L157" s="33" t="s">
        <v>1010</v>
      </c>
      <c r="M157" s="33"/>
      <c r="N157" s="31"/>
      <c r="O157" s="31"/>
      <c r="P157" s="33" t="s">
        <v>1010</v>
      </c>
      <c r="Q157" s="33"/>
      <c r="R157" s="31"/>
      <c r="S157" s="31"/>
      <c r="T157" s="33"/>
      <c r="U157" s="33"/>
      <c r="V157" s="31"/>
    </row>
    <row r="158" spans="1:22" x14ac:dyDescent="0.25">
      <c r="A158" s="34"/>
      <c r="B158" s="45">
        <v>2012</v>
      </c>
      <c r="C158" s="15" t="s">
        <v>233</v>
      </c>
      <c r="D158" s="15"/>
      <c r="E158" s="15"/>
      <c r="F158" s="15"/>
      <c r="G158" s="15"/>
      <c r="H158" s="15"/>
      <c r="I158" s="15"/>
      <c r="J158" s="15"/>
      <c r="K158" s="15"/>
      <c r="L158" s="15"/>
      <c r="M158" s="15"/>
      <c r="N158" s="15"/>
      <c r="O158" s="15"/>
      <c r="P158" s="15"/>
      <c r="Q158" s="15"/>
      <c r="R158" s="15"/>
      <c r="S158" s="15"/>
      <c r="T158" s="15"/>
      <c r="U158" s="15"/>
      <c r="V158" s="15"/>
    </row>
    <row r="159" spans="1:22" x14ac:dyDescent="0.25">
      <c r="A159" s="34"/>
      <c r="B159" s="3" t="s">
        <v>94</v>
      </c>
      <c r="C159" s="5" t="s">
        <v>233</v>
      </c>
      <c r="D159" s="5" t="s">
        <v>268</v>
      </c>
      <c r="E159" s="22" t="s">
        <v>1052</v>
      </c>
      <c r="F159" t="s">
        <v>272</v>
      </c>
      <c r="G159" s="5"/>
      <c r="H159" s="5" t="s">
        <v>268</v>
      </c>
      <c r="I159" s="22" t="s">
        <v>1053</v>
      </c>
      <c r="J159" t="s">
        <v>272</v>
      </c>
      <c r="K159" s="5"/>
      <c r="L159" s="5" t="s">
        <v>268</v>
      </c>
      <c r="M159" s="22" t="s">
        <v>1054</v>
      </c>
      <c r="N159" t="s">
        <v>272</v>
      </c>
      <c r="O159" s="5"/>
      <c r="P159" s="5" t="s">
        <v>268</v>
      </c>
      <c r="Q159" s="27">
        <v>5330</v>
      </c>
      <c r="R159" t="s">
        <v>233</v>
      </c>
      <c r="S159" s="5"/>
      <c r="T159" s="5" t="s">
        <v>268</v>
      </c>
      <c r="U159" s="22" t="s">
        <v>357</v>
      </c>
      <c r="V159" t="s">
        <v>272</v>
      </c>
    </row>
    <row r="160" spans="1:22" x14ac:dyDescent="0.25">
      <c r="A160" s="34"/>
      <c r="B160" s="14" t="s">
        <v>95</v>
      </c>
      <c r="C160" s="15" t="s">
        <v>233</v>
      </c>
      <c r="D160" s="15"/>
      <c r="E160" s="20" t="s">
        <v>1044</v>
      </c>
      <c r="F160" s="19" t="s">
        <v>272</v>
      </c>
      <c r="G160" s="15"/>
      <c r="H160" s="15"/>
      <c r="I160" s="18">
        <v>3871</v>
      </c>
      <c r="J160" s="19" t="s">
        <v>233</v>
      </c>
      <c r="K160" s="15"/>
      <c r="L160" s="15"/>
      <c r="M160" s="18">
        <v>2011</v>
      </c>
      <c r="N160" s="19" t="s">
        <v>233</v>
      </c>
      <c r="O160" s="15"/>
      <c r="P160" s="15"/>
      <c r="Q160" s="18">
        <v>6440</v>
      </c>
      <c r="R160" s="19" t="s">
        <v>233</v>
      </c>
      <c r="S160" s="15"/>
      <c r="T160" s="15"/>
      <c r="U160" s="18">
        <v>11761</v>
      </c>
      <c r="V160" s="19" t="s">
        <v>233</v>
      </c>
    </row>
    <row r="161" spans="1:22" x14ac:dyDescent="0.25">
      <c r="A161" s="34"/>
      <c r="B161" s="3" t="s">
        <v>96</v>
      </c>
      <c r="C161" s="5" t="s">
        <v>233</v>
      </c>
      <c r="D161" s="5"/>
      <c r="E161" s="22" t="s">
        <v>1055</v>
      </c>
      <c r="F161" t="s">
        <v>272</v>
      </c>
      <c r="G161" s="5"/>
      <c r="H161" s="5"/>
      <c r="I161" s="22" t="s">
        <v>1056</v>
      </c>
      <c r="J161" t="s">
        <v>272</v>
      </c>
      <c r="K161" s="5"/>
      <c r="L161" s="5"/>
      <c r="M161" s="22" t="s">
        <v>1057</v>
      </c>
      <c r="N161" t="s">
        <v>272</v>
      </c>
      <c r="O161" s="5"/>
      <c r="P161" s="5"/>
      <c r="Q161" s="22" t="s">
        <v>1058</v>
      </c>
      <c r="R161" t="s">
        <v>272</v>
      </c>
      <c r="S161" s="5"/>
      <c r="T161" s="5"/>
      <c r="U161" s="22" t="s">
        <v>363</v>
      </c>
      <c r="V161" t="s">
        <v>272</v>
      </c>
    </row>
    <row r="162" spans="1:22" x14ac:dyDescent="0.25">
      <c r="A162" s="34"/>
      <c r="B162" s="14" t="s">
        <v>1015</v>
      </c>
      <c r="C162" s="15" t="s">
        <v>233</v>
      </c>
      <c r="D162" s="15"/>
      <c r="E162" s="20" t="s">
        <v>1059</v>
      </c>
      <c r="F162" s="19" t="s">
        <v>272</v>
      </c>
      <c r="G162" s="15"/>
      <c r="H162" s="15"/>
      <c r="I162" s="20" t="s">
        <v>1060</v>
      </c>
      <c r="J162" s="19" t="s">
        <v>272</v>
      </c>
      <c r="K162" s="15"/>
      <c r="L162" s="15"/>
      <c r="M162" s="20" t="s">
        <v>1061</v>
      </c>
      <c r="N162" s="19" t="s">
        <v>272</v>
      </c>
      <c r="O162" s="15"/>
      <c r="P162" s="15"/>
      <c r="Q162" s="20" t="s">
        <v>1062</v>
      </c>
      <c r="R162" s="19" t="s">
        <v>272</v>
      </c>
      <c r="S162" s="15"/>
      <c r="T162" s="15"/>
      <c r="U162" s="20" t="s">
        <v>372</v>
      </c>
      <c r="V162" s="19" t="s">
        <v>272</v>
      </c>
    </row>
    <row r="163" spans="1:22" x14ac:dyDescent="0.25">
      <c r="A163" s="34"/>
      <c r="B163" s="3" t="s">
        <v>104</v>
      </c>
      <c r="C163" s="5" t="s">
        <v>233</v>
      </c>
      <c r="D163" s="5"/>
      <c r="E163" s="22" t="s">
        <v>1063</v>
      </c>
      <c r="F163" t="s">
        <v>272</v>
      </c>
      <c r="G163" s="5"/>
      <c r="H163" s="5"/>
      <c r="I163" s="22" t="s">
        <v>1064</v>
      </c>
      <c r="J163" t="s">
        <v>272</v>
      </c>
      <c r="K163" s="5"/>
      <c r="L163" s="5"/>
      <c r="M163" s="22" t="s">
        <v>1065</v>
      </c>
      <c r="N163" t="s">
        <v>272</v>
      </c>
      <c r="O163" s="5"/>
      <c r="P163" s="5"/>
      <c r="Q163" s="27">
        <v>1132</v>
      </c>
      <c r="R163" t="s">
        <v>233</v>
      </c>
      <c r="S163" s="5"/>
      <c r="T163" s="5"/>
      <c r="U163" s="22" t="s">
        <v>375</v>
      </c>
      <c r="V163" t="s">
        <v>272</v>
      </c>
    </row>
    <row r="164" spans="1:22" ht="30" x14ac:dyDescent="0.25">
      <c r="A164" s="34"/>
      <c r="B164" s="14" t="s">
        <v>111</v>
      </c>
      <c r="C164" s="15" t="s">
        <v>233</v>
      </c>
      <c r="D164" s="15"/>
      <c r="E164" s="20" t="s">
        <v>1066</v>
      </c>
      <c r="F164" s="19" t="s">
        <v>272</v>
      </c>
      <c r="G164" s="15"/>
      <c r="H164" s="15"/>
      <c r="I164" s="20" t="s">
        <v>1067</v>
      </c>
      <c r="J164" s="19" t="s">
        <v>272</v>
      </c>
      <c r="K164" s="15"/>
      <c r="L164" s="15"/>
      <c r="M164" s="20" t="s">
        <v>1068</v>
      </c>
      <c r="N164" s="19" t="s">
        <v>272</v>
      </c>
      <c r="O164" s="15"/>
      <c r="P164" s="15"/>
      <c r="Q164" s="18">
        <v>1373</v>
      </c>
      <c r="R164" s="19" t="s">
        <v>233</v>
      </c>
      <c r="S164" s="15"/>
      <c r="T164" s="15"/>
      <c r="U164" s="20" t="s">
        <v>388</v>
      </c>
      <c r="V164" s="19" t="s">
        <v>272</v>
      </c>
    </row>
    <row r="165" spans="1:22" ht="30.75" thickBot="1" x14ac:dyDescent="0.3">
      <c r="A165" s="34"/>
      <c r="B165" s="3" t="s">
        <v>117</v>
      </c>
      <c r="C165" s="5" t="s">
        <v>233</v>
      </c>
      <c r="D165" s="5"/>
      <c r="E165" s="27">
        <v>1009</v>
      </c>
      <c r="F165" t="s">
        <v>233</v>
      </c>
      <c r="G165" s="5"/>
      <c r="H165" s="5"/>
      <c r="I165" s="22">
        <v>146</v>
      </c>
      <c r="J165" t="s">
        <v>233</v>
      </c>
      <c r="K165" s="5"/>
      <c r="M165" s="21" t="s">
        <v>270</v>
      </c>
      <c r="N165" t="s">
        <v>233</v>
      </c>
      <c r="O165" s="5"/>
      <c r="P165" s="5"/>
      <c r="Q165" s="22" t="s">
        <v>1069</v>
      </c>
      <c r="R165" t="s">
        <v>272</v>
      </c>
      <c r="S165" s="5"/>
      <c r="T165" s="5"/>
      <c r="U165" s="22">
        <v>429</v>
      </c>
      <c r="V165" t="s">
        <v>233</v>
      </c>
    </row>
    <row r="166" spans="1:22" x14ac:dyDescent="0.25">
      <c r="A166" s="34"/>
      <c r="B166" s="24"/>
      <c r="C166" s="24" t="s">
        <v>233</v>
      </c>
      <c r="D166" s="25"/>
      <c r="E166" s="25"/>
      <c r="F166" s="24"/>
      <c r="G166" s="24"/>
      <c r="H166" s="25"/>
      <c r="I166" s="25"/>
      <c r="J166" s="24"/>
      <c r="K166" s="24"/>
      <c r="L166" s="25"/>
      <c r="M166" s="25"/>
      <c r="N166" s="24"/>
      <c r="O166" s="24"/>
      <c r="P166" s="25"/>
      <c r="Q166" s="25"/>
      <c r="R166" s="24"/>
      <c r="S166" s="24"/>
      <c r="T166" s="25"/>
      <c r="U166" s="25"/>
      <c r="V166" s="24"/>
    </row>
    <row r="167" spans="1:22" ht="15.75" thickBot="1" x14ac:dyDescent="0.3">
      <c r="A167" s="34"/>
      <c r="B167" s="14" t="s">
        <v>118</v>
      </c>
      <c r="C167" s="28" t="s">
        <v>233</v>
      </c>
      <c r="D167" s="15" t="s">
        <v>268</v>
      </c>
      <c r="E167" s="20" t="s">
        <v>1070</v>
      </c>
      <c r="F167" s="19" t="s">
        <v>272</v>
      </c>
      <c r="G167" s="28"/>
      <c r="H167" s="15" t="s">
        <v>268</v>
      </c>
      <c r="I167" s="20" t="s">
        <v>1071</v>
      </c>
      <c r="J167" s="19" t="s">
        <v>272</v>
      </c>
      <c r="K167" s="28"/>
      <c r="L167" s="15" t="s">
        <v>268</v>
      </c>
      <c r="M167" s="20" t="s">
        <v>1068</v>
      </c>
      <c r="N167" s="19" t="s">
        <v>272</v>
      </c>
      <c r="O167" s="28"/>
      <c r="P167" s="15" t="s">
        <v>268</v>
      </c>
      <c r="Q167" s="20">
        <v>647</v>
      </c>
      <c r="R167" s="19" t="s">
        <v>233</v>
      </c>
      <c r="S167" s="28"/>
      <c r="T167" s="15" t="s">
        <v>268</v>
      </c>
      <c r="U167" s="20" t="s">
        <v>489</v>
      </c>
      <c r="V167" s="19" t="s">
        <v>272</v>
      </c>
    </row>
    <row r="168" spans="1:22" ht="15.75" thickTop="1" x14ac:dyDescent="0.25">
      <c r="A168" s="34"/>
      <c r="B168" s="24"/>
      <c r="C168" s="24" t="s">
        <v>233</v>
      </c>
      <c r="D168" s="29"/>
      <c r="E168" s="29"/>
      <c r="F168" s="24"/>
      <c r="G168" s="24"/>
      <c r="H168" s="29"/>
      <c r="I168" s="29"/>
      <c r="J168" s="24"/>
      <c r="K168" s="24"/>
      <c r="L168" s="29"/>
      <c r="M168" s="29"/>
      <c r="N168" s="24"/>
      <c r="O168" s="24"/>
      <c r="P168" s="29"/>
      <c r="Q168" s="29"/>
      <c r="R168" s="24"/>
      <c r="S168" s="24"/>
      <c r="T168" s="29"/>
      <c r="U168" s="29"/>
      <c r="V168" s="24"/>
    </row>
    <row r="169" spans="1:22" x14ac:dyDescent="0.25">
      <c r="A169" s="34"/>
      <c r="B169" s="5"/>
      <c r="C169" s="31"/>
      <c r="D169" s="31"/>
      <c r="E169" s="31"/>
      <c r="F169" s="31"/>
      <c r="G169" s="31"/>
      <c r="H169" s="31"/>
      <c r="I169" s="31"/>
      <c r="J169" s="31"/>
      <c r="K169" s="31"/>
      <c r="L169" s="31"/>
      <c r="M169" s="31"/>
      <c r="N169" s="31"/>
      <c r="O169" s="31"/>
      <c r="P169" s="31"/>
      <c r="Q169" s="31"/>
      <c r="R169" s="31"/>
      <c r="S169" s="31"/>
      <c r="T169" s="31"/>
      <c r="U169" s="31"/>
      <c r="V169" s="31"/>
    </row>
    <row r="170" spans="1:22" x14ac:dyDescent="0.25">
      <c r="A170" s="34"/>
      <c r="B170" s="3" t="s">
        <v>1018</v>
      </c>
      <c r="C170" s="26" t="s">
        <v>233</v>
      </c>
      <c r="D170" s="5"/>
      <c r="E170" s="5"/>
      <c r="F170" s="5"/>
      <c r="G170" s="26"/>
      <c r="H170" s="5"/>
      <c r="I170" s="5"/>
      <c r="J170" s="5"/>
      <c r="K170" s="26"/>
      <c r="L170" s="5"/>
      <c r="M170" s="5"/>
      <c r="N170" s="5"/>
      <c r="O170" s="26"/>
      <c r="P170" s="5"/>
      <c r="Q170" s="5"/>
      <c r="R170" s="5"/>
      <c r="S170" s="26"/>
      <c r="T170" s="5"/>
      <c r="U170" s="5"/>
      <c r="V170" s="5"/>
    </row>
    <row r="171" spans="1:22" x14ac:dyDescent="0.25">
      <c r="A171" s="34"/>
      <c r="B171" s="14" t="s">
        <v>1019</v>
      </c>
      <c r="C171" s="28" t="s">
        <v>233</v>
      </c>
      <c r="D171" s="15"/>
      <c r="E171" s="15"/>
      <c r="F171" s="15"/>
      <c r="G171" s="28"/>
      <c r="H171" s="15"/>
      <c r="I171" s="15"/>
      <c r="J171" s="15"/>
      <c r="K171" s="28"/>
      <c r="L171" s="15"/>
      <c r="M171" s="15"/>
      <c r="N171" s="15"/>
      <c r="O171" s="28"/>
      <c r="P171" s="15"/>
      <c r="Q171" s="15"/>
      <c r="R171" s="15"/>
      <c r="S171" s="28"/>
      <c r="T171" s="15"/>
      <c r="U171" s="15"/>
      <c r="V171" s="15"/>
    </row>
    <row r="172" spans="1:22" ht="30" x14ac:dyDescent="0.25">
      <c r="A172" s="34"/>
      <c r="B172" s="3" t="s">
        <v>111</v>
      </c>
      <c r="C172" s="26" t="s">
        <v>233</v>
      </c>
      <c r="D172" s="5" t="s">
        <v>268</v>
      </c>
      <c r="E172" s="22" t="s">
        <v>1072</v>
      </c>
      <c r="F172" t="s">
        <v>272</v>
      </c>
      <c r="G172" s="26"/>
      <c r="H172" s="5" t="s">
        <v>268</v>
      </c>
      <c r="I172" s="22" t="s">
        <v>1073</v>
      </c>
      <c r="J172" t="s">
        <v>272</v>
      </c>
      <c r="K172" s="26"/>
      <c r="L172" s="5" t="s">
        <v>268</v>
      </c>
      <c r="M172" s="22" t="s">
        <v>492</v>
      </c>
      <c r="N172" t="s">
        <v>272</v>
      </c>
      <c r="O172" s="26"/>
      <c r="P172" s="5" t="s">
        <v>268</v>
      </c>
      <c r="Q172" s="22">
        <v>7.0000000000000007E-2</v>
      </c>
      <c r="R172" t="s">
        <v>233</v>
      </c>
      <c r="S172" s="26"/>
      <c r="T172" s="5" t="s">
        <v>268</v>
      </c>
      <c r="U172" s="22" t="s">
        <v>491</v>
      </c>
      <c r="V172" t="s">
        <v>272</v>
      </c>
    </row>
    <row r="173" spans="1:22" ht="30.75" thickBot="1" x14ac:dyDescent="0.3">
      <c r="A173" s="34"/>
      <c r="B173" s="14" t="s">
        <v>117</v>
      </c>
      <c r="C173" s="28" t="s">
        <v>233</v>
      </c>
      <c r="D173" s="15" t="s">
        <v>268</v>
      </c>
      <c r="E173" s="20">
        <v>0.05</v>
      </c>
      <c r="F173" s="19" t="s">
        <v>233</v>
      </c>
      <c r="G173" s="28"/>
      <c r="H173" s="15" t="s">
        <v>268</v>
      </c>
      <c r="I173" s="20">
        <v>0.01</v>
      </c>
      <c r="J173" s="19" t="s">
        <v>233</v>
      </c>
      <c r="K173" s="28"/>
      <c r="L173" s="19" t="s">
        <v>268</v>
      </c>
      <c r="M173" s="23" t="s">
        <v>270</v>
      </c>
      <c r="N173" s="19" t="s">
        <v>233</v>
      </c>
      <c r="O173" s="28"/>
      <c r="P173" s="15" t="s">
        <v>268</v>
      </c>
      <c r="Q173" s="20" t="s">
        <v>1049</v>
      </c>
      <c r="R173" s="19" t="s">
        <v>272</v>
      </c>
      <c r="S173" s="28"/>
      <c r="T173" s="15" t="s">
        <v>268</v>
      </c>
      <c r="U173" s="20">
        <v>0.02</v>
      </c>
      <c r="V173" s="19" t="s">
        <v>233</v>
      </c>
    </row>
    <row r="174" spans="1:22" x14ac:dyDescent="0.25">
      <c r="A174" s="34"/>
      <c r="B174" s="24"/>
      <c r="C174" s="24" t="s">
        <v>233</v>
      </c>
      <c r="D174" s="25"/>
      <c r="E174" s="25"/>
      <c r="F174" s="24"/>
      <c r="G174" s="24"/>
      <c r="H174" s="25"/>
      <c r="I174" s="25"/>
      <c r="J174" s="24"/>
      <c r="K174" s="24"/>
      <c r="L174" s="25"/>
      <c r="M174" s="25"/>
      <c r="N174" s="24"/>
      <c r="O174" s="24"/>
      <c r="P174" s="25"/>
      <c r="Q174" s="25"/>
      <c r="R174" s="24"/>
      <c r="S174" s="24"/>
      <c r="T174" s="25"/>
      <c r="U174" s="25"/>
      <c r="V174" s="24"/>
    </row>
    <row r="175" spans="1:22" ht="15.75" thickBot="1" x14ac:dyDescent="0.3">
      <c r="A175" s="34"/>
      <c r="B175" s="3" t="s">
        <v>118</v>
      </c>
      <c r="C175" s="26" t="s">
        <v>233</v>
      </c>
      <c r="D175" s="5" t="s">
        <v>268</v>
      </c>
      <c r="E175" s="22" t="s">
        <v>492</v>
      </c>
      <c r="F175" t="s">
        <v>272</v>
      </c>
      <c r="G175" s="26"/>
      <c r="H175" s="5" t="s">
        <v>268</v>
      </c>
      <c r="I175" s="22" t="s">
        <v>1074</v>
      </c>
      <c r="J175" t="s">
        <v>272</v>
      </c>
      <c r="K175" s="26"/>
      <c r="L175" s="5" t="s">
        <v>268</v>
      </c>
      <c r="M175" s="22" t="s">
        <v>492</v>
      </c>
      <c r="N175" t="s">
        <v>272</v>
      </c>
      <c r="O175" s="26"/>
      <c r="P175" s="5" t="s">
        <v>268</v>
      </c>
      <c r="Q175" s="22">
        <v>0.04</v>
      </c>
      <c r="R175" t="s">
        <v>233</v>
      </c>
      <c r="S175" s="26"/>
      <c r="T175" s="5" t="s">
        <v>268</v>
      </c>
      <c r="U175" s="22" t="s">
        <v>495</v>
      </c>
      <c r="V175" t="s">
        <v>272</v>
      </c>
    </row>
    <row r="176" spans="1:22" ht="15.75" thickTop="1" x14ac:dyDescent="0.25">
      <c r="A176" s="34"/>
      <c r="B176" s="24"/>
      <c r="C176" s="24" t="s">
        <v>233</v>
      </c>
      <c r="D176" s="29"/>
      <c r="E176" s="29"/>
      <c r="F176" s="24"/>
      <c r="G176" s="24"/>
      <c r="H176" s="29"/>
      <c r="I176" s="29"/>
      <c r="J176" s="24"/>
      <c r="K176" s="24"/>
      <c r="L176" s="29"/>
      <c r="M176" s="29"/>
      <c r="N176" s="24"/>
      <c r="O176" s="24"/>
      <c r="P176" s="29"/>
      <c r="Q176" s="29"/>
      <c r="R176" s="24"/>
      <c r="S176" s="24"/>
      <c r="T176" s="29"/>
      <c r="U176" s="29"/>
      <c r="V176" s="24"/>
    </row>
    <row r="177" spans="1:22" x14ac:dyDescent="0.25">
      <c r="A177" s="34"/>
      <c r="B177" s="5"/>
      <c r="C177" s="31"/>
      <c r="D177" s="31"/>
      <c r="E177" s="31"/>
      <c r="F177" s="31"/>
      <c r="G177" s="31"/>
      <c r="H177" s="31"/>
      <c r="I177" s="31"/>
      <c r="J177" s="31"/>
      <c r="K177" s="31"/>
      <c r="L177" s="31"/>
      <c r="M177" s="31"/>
      <c r="N177" s="31"/>
      <c r="O177" s="31"/>
      <c r="P177" s="31"/>
      <c r="Q177" s="31"/>
      <c r="R177" s="31"/>
      <c r="S177" s="31"/>
      <c r="T177" s="31"/>
      <c r="U177" s="31"/>
      <c r="V177" s="31"/>
    </row>
    <row r="178" spans="1:22" x14ac:dyDescent="0.25">
      <c r="A178" s="34"/>
      <c r="B178" s="14" t="s">
        <v>1021</v>
      </c>
      <c r="C178" s="28" t="s">
        <v>233</v>
      </c>
      <c r="D178" s="15"/>
      <c r="E178" s="15"/>
      <c r="F178" s="15"/>
      <c r="G178" s="28"/>
      <c r="H178" s="15"/>
      <c r="I178" s="15"/>
      <c r="J178" s="15"/>
      <c r="K178" s="28"/>
      <c r="L178" s="15"/>
      <c r="M178" s="15"/>
      <c r="N178" s="15"/>
      <c r="O178" s="28"/>
      <c r="P178" s="15"/>
      <c r="Q178" s="15"/>
      <c r="R178" s="15"/>
      <c r="S178" s="28"/>
      <c r="T178" s="15"/>
      <c r="U178" s="15"/>
      <c r="V178" s="15"/>
    </row>
    <row r="179" spans="1:22" ht="30" x14ac:dyDescent="0.25">
      <c r="A179" s="34"/>
      <c r="B179" s="3" t="s">
        <v>111</v>
      </c>
      <c r="C179" s="26" t="s">
        <v>233</v>
      </c>
      <c r="D179" s="5" t="s">
        <v>268</v>
      </c>
      <c r="E179" s="22" t="s">
        <v>1072</v>
      </c>
      <c r="F179" t="s">
        <v>272</v>
      </c>
      <c r="G179" s="26"/>
      <c r="H179" s="5" t="s">
        <v>268</v>
      </c>
      <c r="I179" s="22" t="s">
        <v>1073</v>
      </c>
      <c r="J179" t="s">
        <v>272</v>
      </c>
      <c r="K179" s="26"/>
      <c r="L179" s="5" t="s">
        <v>268</v>
      </c>
      <c r="M179" s="22" t="s">
        <v>1075</v>
      </c>
      <c r="N179" t="s">
        <v>272</v>
      </c>
      <c r="O179" s="26"/>
      <c r="P179" s="5" t="s">
        <v>268</v>
      </c>
      <c r="Q179" s="22">
        <v>7.0000000000000007E-2</v>
      </c>
      <c r="R179" t="s">
        <v>233</v>
      </c>
      <c r="S179" s="26"/>
      <c r="T179" s="5" t="s">
        <v>268</v>
      </c>
      <c r="U179" s="22" t="s">
        <v>497</v>
      </c>
      <c r="V179" t="s">
        <v>272</v>
      </c>
    </row>
    <row r="180" spans="1:22" ht="30.75" thickBot="1" x14ac:dyDescent="0.3">
      <c r="A180" s="34"/>
      <c r="B180" s="14" t="s">
        <v>117</v>
      </c>
      <c r="C180" s="28" t="s">
        <v>233</v>
      </c>
      <c r="D180" s="15" t="s">
        <v>268</v>
      </c>
      <c r="E180" s="20">
        <v>0.05</v>
      </c>
      <c r="F180" s="19" t="s">
        <v>233</v>
      </c>
      <c r="G180" s="28"/>
      <c r="H180" s="15" t="s">
        <v>268</v>
      </c>
      <c r="I180" s="20">
        <v>0.01</v>
      </c>
      <c r="J180" s="19" t="s">
        <v>233</v>
      </c>
      <c r="K180" s="28"/>
      <c r="L180" s="15" t="s">
        <v>268</v>
      </c>
      <c r="M180" s="20" t="s">
        <v>1039</v>
      </c>
      <c r="N180" s="19" t="s">
        <v>272</v>
      </c>
      <c r="O180" s="28"/>
      <c r="P180" s="15" t="s">
        <v>268</v>
      </c>
      <c r="Q180" s="20" t="s">
        <v>1076</v>
      </c>
      <c r="R180" s="19" t="s">
        <v>272</v>
      </c>
      <c r="S180" s="28"/>
      <c r="T180" s="15" t="s">
        <v>268</v>
      </c>
      <c r="U180" s="20">
        <v>0.03</v>
      </c>
      <c r="V180" s="19" t="s">
        <v>233</v>
      </c>
    </row>
    <row r="181" spans="1:22" x14ac:dyDescent="0.25">
      <c r="A181" s="34"/>
      <c r="B181" s="24"/>
      <c r="C181" s="24" t="s">
        <v>233</v>
      </c>
      <c r="D181" s="25"/>
      <c r="E181" s="25"/>
      <c r="F181" s="24"/>
      <c r="G181" s="24"/>
      <c r="H181" s="25"/>
      <c r="I181" s="25"/>
      <c r="J181" s="24"/>
      <c r="K181" s="24"/>
      <c r="L181" s="25"/>
      <c r="M181" s="25"/>
      <c r="N181" s="24"/>
      <c r="O181" s="24"/>
      <c r="P181" s="25"/>
      <c r="Q181" s="25"/>
      <c r="R181" s="24"/>
      <c r="S181" s="24"/>
      <c r="T181" s="25"/>
      <c r="U181" s="25"/>
      <c r="V181" s="24"/>
    </row>
    <row r="182" spans="1:22" ht="15.75" thickBot="1" x14ac:dyDescent="0.3">
      <c r="A182" s="34"/>
      <c r="B182" s="3" t="s">
        <v>118</v>
      </c>
      <c r="C182" s="26" t="s">
        <v>233</v>
      </c>
      <c r="D182" s="5" t="s">
        <v>268</v>
      </c>
      <c r="E182" s="22" t="s">
        <v>492</v>
      </c>
      <c r="F182" t="s">
        <v>272</v>
      </c>
      <c r="G182" s="26"/>
      <c r="H182" s="5" t="s">
        <v>268</v>
      </c>
      <c r="I182" s="22" t="s">
        <v>1074</v>
      </c>
      <c r="J182" t="s">
        <v>272</v>
      </c>
      <c r="K182" s="26"/>
      <c r="L182" s="5" t="s">
        <v>268</v>
      </c>
      <c r="M182" s="22" t="s">
        <v>492</v>
      </c>
      <c r="N182" t="s">
        <v>272</v>
      </c>
      <c r="O182" s="26"/>
      <c r="P182" s="5" t="s">
        <v>268</v>
      </c>
      <c r="Q182" s="22" t="s">
        <v>1049</v>
      </c>
      <c r="R182" t="s">
        <v>272</v>
      </c>
      <c r="S182" s="26"/>
      <c r="T182" s="5" t="s">
        <v>268</v>
      </c>
      <c r="U182" s="22" t="s">
        <v>500</v>
      </c>
      <c r="V182" t="s">
        <v>272</v>
      </c>
    </row>
    <row r="183" spans="1:22" ht="15.75" thickTop="1" x14ac:dyDescent="0.25">
      <c r="A183" s="34"/>
      <c r="B183" s="24"/>
      <c r="C183" s="24" t="s">
        <v>233</v>
      </c>
      <c r="D183" s="29"/>
      <c r="E183" s="29"/>
      <c r="F183" s="24"/>
      <c r="G183" s="24"/>
      <c r="H183" s="29"/>
      <c r="I183" s="29"/>
      <c r="J183" s="24"/>
      <c r="K183" s="24"/>
      <c r="L183" s="29"/>
      <c r="M183" s="29"/>
      <c r="N183" s="24"/>
      <c r="O183" s="24"/>
      <c r="P183" s="29"/>
      <c r="Q183" s="29"/>
      <c r="R183" s="24"/>
      <c r="S183" s="24"/>
      <c r="T183" s="29"/>
      <c r="U183" s="29"/>
      <c r="V183" s="24"/>
    </row>
    <row r="184" spans="1:22" x14ac:dyDescent="0.25">
      <c r="A184" s="34"/>
      <c r="B184" s="5"/>
      <c r="C184" s="31"/>
      <c r="D184" s="31"/>
      <c r="E184" s="31"/>
      <c r="F184" s="31"/>
      <c r="G184" s="31"/>
      <c r="H184" s="31"/>
      <c r="I184" s="31"/>
      <c r="J184" s="31"/>
      <c r="K184" s="31"/>
      <c r="L184" s="31"/>
      <c r="M184" s="31"/>
      <c r="N184" s="31"/>
      <c r="O184" s="31"/>
      <c r="P184" s="31"/>
      <c r="Q184" s="31"/>
      <c r="R184" s="31"/>
      <c r="S184" s="31"/>
      <c r="T184" s="31"/>
      <c r="U184" s="31"/>
      <c r="V184" s="31"/>
    </row>
    <row r="185" spans="1:22" x14ac:dyDescent="0.25">
      <c r="A185" s="34"/>
      <c r="B185" s="45">
        <v>2011</v>
      </c>
      <c r="C185" s="28" t="s">
        <v>233</v>
      </c>
      <c r="D185" s="15"/>
      <c r="E185" s="15"/>
      <c r="F185" s="15"/>
      <c r="G185" s="28"/>
      <c r="H185" s="15"/>
      <c r="I185" s="15"/>
      <c r="J185" s="15"/>
      <c r="K185" s="28"/>
      <c r="L185" s="15"/>
      <c r="M185" s="15"/>
      <c r="N185" s="15"/>
      <c r="O185" s="28"/>
      <c r="P185" s="15"/>
      <c r="Q185" s="15"/>
      <c r="R185" s="15"/>
      <c r="S185" s="28"/>
      <c r="T185" s="15"/>
      <c r="U185" s="15"/>
      <c r="V185" s="15"/>
    </row>
    <row r="186" spans="1:22" x14ac:dyDescent="0.25">
      <c r="A186" s="34"/>
      <c r="B186" s="3" t="s">
        <v>94</v>
      </c>
      <c r="C186" s="26" t="s">
        <v>233</v>
      </c>
      <c r="D186" s="5" t="s">
        <v>268</v>
      </c>
      <c r="E186" s="22" t="s">
        <v>1077</v>
      </c>
      <c r="F186" t="s">
        <v>272</v>
      </c>
      <c r="G186" s="26"/>
      <c r="H186" s="5" t="s">
        <v>268</v>
      </c>
      <c r="I186" s="22" t="s">
        <v>1078</v>
      </c>
      <c r="J186" t="s">
        <v>272</v>
      </c>
      <c r="K186" s="26"/>
      <c r="L186" s="5" t="s">
        <v>268</v>
      </c>
      <c r="M186" s="22" t="s">
        <v>1079</v>
      </c>
      <c r="N186" t="s">
        <v>272</v>
      </c>
      <c r="O186" s="26"/>
      <c r="P186" s="5" t="s">
        <v>268</v>
      </c>
      <c r="Q186" s="22" t="s">
        <v>1080</v>
      </c>
      <c r="R186" t="s">
        <v>272</v>
      </c>
      <c r="S186" s="26"/>
      <c r="T186" s="5" t="s">
        <v>268</v>
      </c>
      <c r="U186" s="22" t="s">
        <v>391</v>
      </c>
      <c r="V186" t="s">
        <v>272</v>
      </c>
    </row>
    <row r="187" spans="1:22" x14ac:dyDescent="0.25">
      <c r="A187" s="34"/>
      <c r="B187" s="14" t="s">
        <v>95</v>
      </c>
      <c r="C187" s="28" t="s">
        <v>233</v>
      </c>
      <c r="D187" s="15"/>
      <c r="E187" s="20">
        <v>6</v>
      </c>
      <c r="F187" s="19" t="s">
        <v>233</v>
      </c>
      <c r="G187" s="28"/>
      <c r="H187" s="15"/>
      <c r="I187" s="20" t="s">
        <v>1081</v>
      </c>
      <c r="J187" s="19" t="s">
        <v>272</v>
      </c>
      <c r="K187" s="28"/>
      <c r="L187" s="15"/>
      <c r="M187" s="20" t="s">
        <v>1082</v>
      </c>
      <c r="N187" s="19" t="s">
        <v>272</v>
      </c>
      <c r="O187" s="28"/>
      <c r="P187" s="15"/>
      <c r="Q187" s="18">
        <v>4061</v>
      </c>
      <c r="R187" s="19" t="s">
        <v>233</v>
      </c>
      <c r="S187" s="28"/>
      <c r="T187" s="15"/>
      <c r="U187" s="18">
        <v>2908</v>
      </c>
      <c r="V187" s="19" t="s">
        <v>233</v>
      </c>
    </row>
    <row r="188" spans="1:22" x14ac:dyDescent="0.25">
      <c r="A188" s="34"/>
      <c r="B188" s="3" t="s">
        <v>96</v>
      </c>
      <c r="C188" s="26" t="s">
        <v>233</v>
      </c>
      <c r="D188" s="5"/>
      <c r="E188" s="22" t="s">
        <v>1083</v>
      </c>
      <c r="F188" t="s">
        <v>272</v>
      </c>
      <c r="G188" s="26"/>
      <c r="H188" s="5"/>
      <c r="I188" s="22" t="s">
        <v>1084</v>
      </c>
      <c r="J188" t="s">
        <v>272</v>
      </c>
      <c r="K188" s="26"/>
      <c r="L188" s="5"/>
      <c r="M188" s="22" t="s">
        <v>1085</v>
      </c>
      <c r="N188" t="s">
        <v>272</v>
      </c>
      <c r="O188" s="26"/>
      <c r="P188" s="5"/>
      <c r="Q188" s="22" t="s">
        <v>1086</v>
      </c>
      <c r="R188" t="s">
        <v>272</v>
      </c>
      <c r="S188" s="26"/>
      <c r="T188" s="5"/>
      <c r="U188" s="22" t="s">
        <v>396</v>
      </c>
      <c r="V188" t="s">
        <v>272</v>
      </c>
    </row>
    <row r="189" spans="1:22" x14ac:dyDescent="0.25">
      <c r="A189" s="34"/>
      <c r="B189" s="14" t="s">
        <v>1015</v>
      </c>
      <c r="C189" s="28" t="s">
        <v>233</v>
      </c>
      <c r="D189" s="15"/>
      <c r="E189" s="20" t="s">
        <v>1087</v>
      </c>
      <c r="F189" s="19" t="s">
        <v>272</v>
      </c>
      <c r="G189" s="28"/>
      <c r="H189" s="15"/>
      <c r="I189" s="20" t="s">
        <v>1088</v>
      </c>
      <c r="J189" s="19" t="s">
        <v>272</v>
      </c>
      <c r="K189" s="28"/>
      <c r="L189" s="15"/>
      <c r="M189" s="20" t="s">
        <v>1089</v>
      </c>
      <c r="N189" s="19" t="s">
        <v>272</v>
      </c>
      <c r="O189" s="28"/>
      <c r="P189" s="15"/>
      <c r="Q189" s="20" t="s">
        <v>1090</v>
      </c>
      <c r="R189" s="19" t="s">
        <v>272</v>
      </c>
      <c r="S189" s="28"/>
      <c r="T189" s="15"/>
      <c r="U189" s="20" t="s">
        <v>399</v>
      </c>
      <c r="V189" s="19" t="s">
        <v>272</v>
      </c>
    </row>
    <row r="190" spans="1:22" x14ac:dyDescent="0.25">
      <c r="A190" s="34"/>
      <c r="B190" s="3" t="s">
        <v>104</v>
      </c>
      <c r="C190" s="26" t="s">
        <v>233</v>
      </c>
      <c r="D190" s="5"/>
      <c r="E190" s="22" t="s">
        <v>1091</v>
      </c>
      <c r="F190" t="s">
        <v>272</v>
      </c>
      <c r="G190" s="26"/>
      <c r="H190" s="5"/>
      <c r="I190" s="22" t="s">
        <v>1092</v>
      </c>
      <c r="J190" t="s">
        <v>272</v>
      </c>
      <c r="K190" s="26"/>
      <c r="L190" s="5"/>
      <c r="M190" s="22" t="s">
        <v>1093</v>
      </c>
      <c r="N190" t="s">
        <v>272</v>
      </c>
      <c r="O190" s="26"/>
      <c r="P190" s="5"/>
      <c r="Q190" s="22" t="s">
        <v>1094</v>
      </c>
      <c r="R190" t="s">
        <v>272</v>
      </c>
      <c r="S190" s="26"/>
      <c r="T190" s="5"/>
      <c r="U190" s="22" t="s">
        <v>402</v>
      </c>
      <c r="V190" t="s">
        <v>272</v>
      </c>
    </row>
    <row r="191" spans="1:22" ht="30" x14ac:dyDescent="0.25">
      <c r="A191" s="34"/>
      <c r="B191" s="14" t="s">
        <v>111</v>
      </c>
      <c r="C191" s="28" t="s">
        <v>233</v>
      </c>
      <c r="D191" s="15"/>
      <c r="E191" s="20" t="s">
        <v>1095</v>
      </c>
      <c r="F191" s="19" t="s">
        <v>272</v>
      </c>
      <c r="G191" s="28"/>
      <c r="H191" s="15"/>
      <c r="I191" s="20" t="s">
        <v>1096</v>
      </c>
      <c r="J191" s="19" t="s">
        <v>272</v>
      </c>
      <c r="K191" s="28"/>
      <c r="L191" s="15"/>
      <c r="M191" s="20" t="s">
        <v>1097</v>
      </c>
      <c r="N191" s="19" t="s">
        <v>272</v>
      </c>
      <c r="O191" s="28"/>
      <c r="P191" s="15"/>
      <c r="Q191" s="20" t="s">
        <v>1098</v>
      </c>
      <c r="R191" s="19" t="s">
        <v>272</v>
      </c>
      <c r="S191" s="28"/>
      <c r="T191" s="15"/>
      <c r="U191" s="20" t="s">
        <v>414</v>
      </c>
      <c r="V191" s="19" t="s">
        <v>272</v>
      </c>
    </row>
    <row r="192" spans="1:22" ht="30.75" thickBot="1" x14ac:dyDescent="0.3">
      <c r="A192" s="34"/>
      <c r="B192" s="3" t="s">
        <v>117</v>
      </c>
      <c r="C192" s="26" t="s">
        <v>233</v>
      </c>
      <c r="D192" s="5"/>
      <c r="E192" s="22" t="s">
        <v>1099</v>
      </c>
      <c r="F192" t="s">
        <v>272</v>
      </c>
      <c r="G192" s="26"/>
      <c r="H192" s="5"/>
      <c r="I192" s="22" t="s">
        <v>1100</v>
      </c>
      <c r="J192" t="s">
        <v>272</v>
      </c>
      <c r="K192" s="26"/>
      <c r="L192" s="5"/>
      <c r="M192" s="22" t="s">
        <v>1101</v>
      </c>
      <c r="N192" t="s">
        <v>272</v>
      </c>
      <c r="O192" s="26"/>
      <c r="P192" s="5"/>
      <c r="Q192" s="22" t="s">
        <v>1102</v>
      </c>
      <c r="R192" t="s">
        <v>272</v>
      </c>
      <c r="S192" s="26"/>
      <c r="T192" s="5"/>
      <c r="U192" s="22" t="s">
        <v>519</v>
      </c>
      <c r="V192" t="s">
        <v>272</v>
      </c>
    </row>
    <row r="193" spans="1:22" x14ac:dyDescent="0.25">
      <c r="A193" s="34"/>
      <c r="B193" s="24"/>
      <c r="C193" s="24" t="s">
        <v>233</v>
      </c>
      <c r="D193" s="25"/>
      <c r="E193" s="25"/>
      <c r="F193" s="24"/>
      <c r="G193" s="24"/>
      <c r="H193" s="25"/>
      <c r="I193" s="25"/>
      <c r="J193" s="24"/>
      <c r="K193" s="24"/>
      <c r="L193" s="25"/>
      <c r="M193" s="25"/>
      <c r="N193" s="24"/>
      <c r="O193" s="24"/>
      <c r="P193" s="25"/>
      <c r="Q193" s="25"/>
      <c r="R193" s="24"/>
      <c r="S193" s="24"/>
      <c r="T193" s="25"/>
      <c r="U193" s="25"/>
      <c r="V193" s="24"/>
    </row>
    <row r="194" spans="1:22" ht="15.75" thickBot="1" x14ac:dyDescent="0.3">
      <c r="A194" s="34"/>
      <c r="B194" s="14" t="s">
        <v>118</v>
      </c>
      <c r="C194" s="28" t="s">
        <v>233</v>
      </c>
      <c r="D194" s="15" t="s">
        <v>268</v>
      </c>
      <c r="E194" s="20" t="s">
        <v>1103</v>
      </c>
      <c r="F194" s="19" t="s">
        <v>272</v>
      </c>
      <c r="G194" s="28"/>
      <c r="H194" s="15" t="s">
        <v>268</v>
      </c>
      <c r="I194" s="20" t="s">
        <v>1104</v>
      </c>
      <c r="J194" s="19" t="s">
        <v>272</v>
      </c>
      <c r="K194" s="28"/>
      <c r="L194" s="15" t="s">
        <v>268</v>
      </c>
      <c r="M194" s="20" t="s">
        <v>1105</v>
      </c>
      <c r="N194" s="19" t="s">
        <v>272</v>
      </c>
      <c r="O194" s="28"/>
      <c r="P194" s="15" t="s">
        <v>268</v>
      </c>
      <c r="Q194" s="20" t="s">
        <v>1106</v>
      </c>
      <c r="R194" s="19" t="s">
        <v>272</v>
      </c>
      <c r="S194" s="28"/>
      <c r="T194" s="15" t="s">
        <v>268</v>
      </c>
      <c r="U194" s="20" t="s">
        <v>523</v>
      </c>
      <c r="V194" s="19" t="s">
        <v>272</v>
      </c>
    </row>
    <row r="195" spans="1:22" ht="15.75" thickTop="1" x14ac:dyDescent="0.25">
      <c r="A195" s="34"/>
      <c r="B195" s="24"/>
      <c r="C195" s="24" t="s">
        <v>233</v>
      </c>
      <c r="D195" s="29"/>
      <c r="E195" s="29"/>
      <c r="F195" s="24"/>
      <c r="G195" s="24"/>
      <c r="H195" s="29"/>
      <c r="I195" s="29"/>
      <c r="J195" s="24"/>
      <c r="K195" s="24"/>
      <c r="L195" s="29"/>
      <c r="M195" s="29"/>
      <c r="N195" s="24"/>
      <c r="O195" s="24"/>
      <c r="P195" s="29"/>
      <c r="Q195" s="29"/>
      <c r="R195" s="24"/>
      <c r="S195" s="24"/>
      <c r="T195" s="29"/>
      <c r="U195" s="29"/>
      <c r="V195" s="24"/>
    </row>
    <row r="196" spans="1:22" x14ac:dyDescent="0.25">
      <c r="A196" s="34"/>
      <c r="B196" s="5"/>
      <c r="C196" s="31"/>
      <c r="D196" s="31"/>
      <c r="E196" s="31"/>
      <c r="F196" s="31"/>
      <c r="G196" s="31"/>
      <c r="H196" s="31"/>
      <c r="I196" s="31"/>
      <c r="J196" s="31"/>
      <c r="K196" s="31"/>
      <c r="L196" s="31"/>
      <c r="M196" s="31"/>
      <c r="N196" s="31"/>
      <c r="O196" s="31"/>
      <c r="P196" s="31"/>
      <c r="Q196" s="31"/>
      <c r="R196" s="31"/>
      <c r="S196" s="31"/>
      <c r="T196" s="31"/>
      <c r="U196" s="31"/>
      <c r="V196" s="31"/>
    </row>
    <row r="197" spans="1:22" x14ac:dyDescent="0.25">
      <c r="A197" s="34"/>
      <c r="B197" s="3" t="s">
        <v>1018</v>
      </c>
      <c r="C197" s="26" t="s">
        <v>233</v>
      </c>
      <c r="D197" s="5"/>
      <c r="E197" s="5"/>
      <c r="F197" s="5"/>
      <c r="G197" s="26"/>
      <c r="H197" s="5"/>
      <c r="I197" s="5"/>
      <c r="J197" s="5"/>
      <c r="K197" s="26"/>
      <c r="L197" s="5"/>
      <c r="M197" s="5"/>
      <c r="N197" s="5"/>
      <c r="O197" s="26"/>
      <c r="P197" s="5"/>
      <c r="Q197" s="5"/>
      <c r="R197" s="5"/>
      <c r="S197" s="26"/>
      <c r="T197" s="5"/>
      <c r="U197" s="5"/>
      <c r="V197" s="5"/>
    </row>
    <row r="198" spans="1:22" x14ac:dyDescent="0.25">
      <c r="A198" s="34"/>
      <c r="B198" s="14" t="s">
        <v>1019</v>
      </c>
      <c r="C198" s="28" t="s">
        <v>233</v>
      </c>
      <c r="D198" s="15"/>
      <c r="E198" s="15"/>
      <c r="F198" s="15"/>
      <c r="G198" s="28"/>
      <c r="H198" s="15"/>
      <c r="I198" s="15"/>
      <c r="J198" s="15"/>
      <c r="K198" s="28"/>
      <c r="L198" s="15"/>
      <c r="M198" s="15"/>
      <c r="N198" s="15"/>
      <c r="O198" s="28"/>
      <c r="P198" s="15"/>
      <c r="Q198" s="15"/>
      <c r="R198" s="15"/>
      <c r="S198" s="28"/>
      <c r="T198" s="15"/>
      <c r="U198" s="15"/>
      <c r="V198" s="15"/>
    </row>
    <row r="199" spans="1:22" ht="30" x14ac:dyDescent="0.25">
      <c r="A199" s="34"/>
      <c r="B199" s="3" t="s">
        <v>111</v>
      </c>
      <c r="C199" s="26" t="s">
        <v>233</v>
      </c>
      <c r="D199" s="5" t="s">
        <v>268</v>
      </c>
      <c r="E199" s="22" t="s">
        <v>1041</v>
      </c>
      <c r="F199" t="s">
        <v>272</v>
      </c>
      <c r="G199" s="26"/>
      <c r="H199" s="5" t="s">
        <v>268</v>
      </c>
      <c r="I199" s="22" t="s">
        <v>1073</v>
      </c>
      <c r="J199" t="s">
        <v>272</v>
      </c>
      <c r="K199" s="26"/>
      <c r="L199" s="5" t="s">
        <v>268</v>
      </c>
      <c r="M199" s="22" t="s">
        <v>1107</v>
      </c>
      <c r="N199" t="s">
        <v>272</v>
      </c>
      <c r="O199" s="26"/>
      <c r="P199" s="5" t="s">
        <v>268</v>
      </c>
      <c r="Q199" s="22" t="s">
        <v>1108</v>
      </c>
      <c r="R199" t="s">
        <v>272</v>
      </c>
      <c r="S199" s="26"/>
      <c r="T199" s="5" t="s">
        <v>268</v>
      </c>
      <c r="U199" s="22" t="s">
        <v>526</v>
      </c>
      <c r="V199" t="s">
        <v>272</v>
      </c>
    </row>
    <row r="200" spans="1:22" ht="30.75" thickBot="1" x14ac:dyDescent="0.3">
      <c r="A200" s="34"/>
      <c r="B200" s="14" t="s">
        <v>117</v>
      </c>
      <c r="C200" s="28" t="s">
        <v>233</v>
      </c>
      <c r="D200" s="15" t="s">
        <v>268</v>
      </c>
      <c r="E200" s="20" t="s">
        <v>1049</v>
      </c>
      <c r="F200" s="19" t="s">
        <v>272</v>
      </c>
      <c r="G200" s="28"/>
      <c r="H200" s="15" t="s">
        <v>268</v>
      </c>
      <c r="I200" s="20" t="s">
        <v>1076</v>
      </c>
      <c r="J200" s="19" t="s">
        <v>272</v>
      </c>
      <c r="K200" s="28"/>
      <c r="L200" s="15" t="s">
        <v>268</v>
      </c>
      <c r="M200" s="20" t="s">
        <v>1076</v>
      </c>
      <c r="N200" s="19" t="s">
        <v>272</v>
      </c>
      <c r="O200" s="28"/>
      <c r="P200" s="15" t="s">
        <v>268</v>
      </c>
      <c r="Q200" s="20" t="s">
        <v>1076</v>
      </c>
      <c r="R200" s="19" t="s">
        <v>272</v>
      </c>
      <c r="S200" s="28"/>
      <c r="T200" s="15" t="s">
        <v>268</v>
      </c>
      <c r="U200" s="20" t="s">
        <v>492</v>
      </c>
      <c r="V200" s="19" t="s">
        <v>272</v>
      </c>
    </row>
    <row r="201" spans="1:22" x14ac:dyDescent="0.25">
      <c r="A201" s="34"/>
      <c r="B201" s="24"/>
      <c r="C201" s="24" t="s">
        <v>233</v>
      </c>
      <c r="D201" s="25"/>
      <c r="E201" s="25"/>
      <c r="F201" s="24"/>
      <c r="G201" s="24"/>
      <c r="H201" s="25"/>
      <c r="I201" s="25"/>
      <c r="J201" s="24"/>
      <c r="K201" s="24"/>
      <c r="L201" s="25"/>
      <c r="M201" s="25"/>
      <c r="N201" s="24"/>
      <c r="O201" s="24"/>
      <c r="P201" s="25"/>
      <c r="Q201" s="25"/>
      <c r="R201" s="24"/>
      <c r="S201" s="24"/>
      <c r="T201" s="25"/>
      <c r="U201" s="25"/>
      <c r="V201" s="24"/>
    </row>
    <row r="202" spans="1:22" ht="15.75" thickBot="1" x14ac:dyDescent="0.3">
      <c r="A202" s="34"/>
      <c r="B202" s="3" t="s">
        <v>118</v>
      </c>
      <c r="C202" s="26" t="s">
        <v>233</v>
      </c>
      <c r="D202" s="5" t="s">
        <v>268</v>
      </c>
      <c r="E202" s="22" t="s">
        <v>1109</v>
      </c>
      <c r="F202" t="s">
        <v>272</v>
      </c>
      <c r="G202" s="26"/>
      <c r="H202" s="5" t="s">
        <v>268</v>
      </c>
      <c r="I202" s="22" t="s">
        <v>1110</v>
      </c>
      <c r="J202" t="s">
        <v>272</v>
      </c>
      <c r="K202" s="26"/>
      <c r="L202" s="5" t="s">
        <v>268</v>
      </c>
      <c r="M202" s="22" t="s">
        <v>1075</v>
      </c>
      <c r="N202" t="s">
        <v>272</v>
      </c>
      <c r="O202" s="26"/>
      <c r="P202" s="5" t="s">
        <v>268</v>
      </c>
      <c r="Q202" s="22" t="s">
        <v>1111</v>
      </c>
      <c r="R202" t="s">
        <v>272</v>
      </c>
      <c r="S202" s="26"/>
      <c r="T202" s="5" t="s">
        <v>268</v>
      </c>
      <c r="U202" s="22" t="s">
        <v>530</v>
      </c>
      <c r="V202" t="s">
        <v>272</v>
      </c>
    </row>
    <row r="203" spans="1:22" ht="15.75" thickTop="1" x14ac:dyDescent="0.25">
      <c r="A203" s="34"/>
      <c r="B203" s="24"/>
      <c r="C203" s="24" t="s">
        <v>233</v>
      </c>
      <c r="D203" s="29"/>
      <c r="E203" s="29"/>
      <c r="F203" s="24"/>
      <c r="G203" s="24"/>
      <c r="H203" s="29"/>
      <c r="I203" s="29"/>
      <c r="J203" s="24"/>
      <c r="K203" s="24"/>
      <c r="L203" s="29"/>
      <c r="M203" s="29"/>
      <c r="N203" s="24"/>
      <c r="O203" s="24"/>
      <c r="P203" s="29"/>
      <c r="Q203" s="29"/>
      <c r="R203" s="24"/>
      <c r="S203" s="24"/>
      <c r="T203" s="29"/>
      <c r="U203" s="29"/>
      <c r="V203" s="24"/>
    </row>
    <row r="204" spans="1:22" x14ac:dyDescent="0.25">
      <c r="A204" s="34"/>
      <c r="B204" s="5"/>
      <c r="C204" s="31"/>
      <c r="D204" s="31"/>
      <c r="E204" s="31"/>
      <c r="F204" s="31"/>
      <c r="G204" s="31"/>
      <c r="H204" s="31"/>
      <c r="I204" s="31"/>
      <c r="J204" s="31"/>
      <c r="K204" s="31"/>
      <c r="L204" s="31"/>
      <c r="M204" s="31"/>
      <c r="N204" s="31"/>
      <c r="O204" s="31"/>
      <c r="P204" s="31"/>
      <c r="Q204" s="31"/>
      <c r="R204" s="31"/>
      <c r="S204" s="31"/>
      <c r="T204" s="31"/>
      <c r="U204" s="31"/>
      <c r="V204" s="31"/>
    </row>
    <row r="205" spans="1:22" x14ac:dyDescent="0.25">
      <c r="A205" s="34"/>
      <c r="B205" s="14" t="s">
        <v>1021</v>
      </c>
      <c r="C205" s="28" t="s">
        <v>233</v>
      </c>
      <c r="D205" s="15"/>
      <c r="E205" s="15"/>
      <c r="F205" s="15"/>
      <c r="G205" s="28"/>
      <c r="H205" s="15"/>
      <c r="I205" s="15"/>
      <c r="J205" s="15"/>
      <c r="K205" s="28"/>
      <c r="L205" s="15"/>
      <c r="M205" s="15"/>
      <c r="N205" s="15"/>
      <c r="O205" s="28"/>
      <c r="P205" s="15"/>
      <c r="Q205" s="15"/>
      <c r="R205" s="15"/>
      <c r="S205" s="28"/>
      <c r="T205" s="15"/>
      <c r="U205" s="15"/>
      <c r="V205" s="15"/>
    </row>
    <row r="206" spans="1:22" ht="30" x14ac:dyDescent="0.25">
      <c r="A206" s="34"/>
      <c r="B206" s="3" t="s">
        <v>111</v>
      </c>
      <c r="C206" s="26" t="s">
        <v>233</v>
      </c>
      <c r="D206" s="5" t="s">
        <v>268</v>
      </c>
      <c r="E206" s="22" t="s">
        <v>1041</v>
      </c>
      <c r="F206" t="s">
        <v>272</v>
      </c>
      <c r="G206" s="26"/>
      <c r="H206" s="5" t="s">
        <v>268</v>
      </c>
      <c r="I206" s="22" t="s">
        <v>1073</v>
      </c>
      <c r="J206" t="s">
        <v>272</v>
      </c>
      <c r="K206" s="26"/>
      <c r="L206" s="5" t="s">
        <v>268</v>
      </c>
      <c r="M206" s="22" t="s">
        <v>1107</v>
      </c>
      <c r="N206" t="s">
        <v>272</v>
      </c>
      <c r="O206" s="26"/>
      <c r="P206" s="5" t="s">
        <v>268</v>
      </c>
      <c r="Q206" s="22" t="s">
        <v>1074</v>
      </c>
      <c r="R206" t="s">
        <v>272</v>
      </c>
      <c r="S206" s="26"/>
      <c r="T206" s="5" t="s">
        <v>268</v>
      </c>
      <c r="U206" s="22" t="s">
        <v>526</v>
      </c>
      <c r="V206" t="s">
        <v>272</v>
      </c>
    </row>
    <row r="207" spans="1:22" ht="30.75" thickBot="1" x14ac:dyDescent="0.3">
      <c r="A207" s="34"/>
      <c r="B207" s="14" t="s">
        <v>117</v>
      </c>
      <c r="C207" s="28" t="s">
        <v>233</v>
      </c>
      <c r="D207" s="15" t="s">
        <v>268</v>
      </c>
      <c r="E207" s="20" t="s">
        <v>1049</v>
      </c>
      <c r="F207" s="19" t="s">
        <v>272</v>
      </c>
      <c r="G207" s="28"/>
      <c r="H207" s="15" t="s">
        <v>268</v>
      </c>
      <c r="I207" s="20" t="s">
        <v>1049</v>
      </c>
      <c r="J207" s="19" t="s">
        <v>272</v>
      </c>
      <c r="K207" s="28"/>
      <c r="L207" s="15" t="s">
        <v>268</v>
      </c>
      <c r="M207" s="20" t="s">
        <v>1049</v>
      </c>
      <c r="N207" s="19" t="s">
        <v>272</v>
      </c>
      <c r="O207" s="28"/>
      <c r="P207" s="15" t="s">
        <v>268</v>
      </c>
      <c r="Q207" s="20" t="s">
        <v>1049</v>
      </c>
      <c r="R207" s="19" t="s">
        <v>272</v>
      </c>
      <c r="S207" s="28"/>
      <c r="T207" s="15" t="s">
        <v>268</v>
      </c>
      <c r="U207" s="20" t="s">
        <v>492</v>
      </c>
      <c r="V207" s="19" t="s">
        <v>272</v>
      </c>
    </row>
    <row r="208" spans="1:22" x14ac:dyDescent="0.25">
      <c r="A208" s="34"/>
      <c r="B208" s="24"/>
      <c r="C208" s="24" t="s">
        <v>233</v>
      </c>
      <c r="D208" s="25"/>
      <c r="E208" s="25"/>
      <c r="F208" s="24"/>
      <c r="G208" s="24"/>
      <c r="H208" s="25"/>
      <c r="I208" s="25"/>
      <c r="J208" s="24"/>
      <c r="K208" s="24"/>
      <c r="L208" s="25"/>
      <c r="M208" s="25"/>
      <c r="N208" s="24"/>
      <c r="O208" s="24"/>
      <c r="P208" s="25"/>
      <c r="Q208" s="25"/>
      <c r="R208" s="24"/>
      <c r="S208" s="24"/>
      <c r="T208" s="25"/>
      <c r="U208" s="25"/>
      <c r="V208" s="24"/>
    </row>
    <row r="209" spans="1:22" ht="15.75" thickBot="1" x14ac:dyDescent="0.3">
      <c r="A209" s="34"/>
      <c r="B209" s="3" t="s">
        <v>118</v>
      </c>
      <c r="C209" s="26" t="s">
        <v>233</v>
      </c>
      <c r="D209" s="5" t="s">
        <v>268</v>
      </c>
      <c r="E209" s="22" t="s">
        <v>1109</v>
      </c>
      <c r="F209" t="s">
        <v>272</v>
      </c>
      <c r="G209" s="26"/>
      <c r="H209" s="5" t="s">
        <v>268</v>
      </c>
      <c r="I209" s="22" t="s">
        <v>1112</v>
      </c>
      <c r="J209" t="s">
        <v>272</v>
      </c>
      <c r="K209" s="26"/>
      <c r="L209" s="5" t="s">
        <v>268</v>
      </c>
      <c r="M209" s="22" t="s">
        <v>493</v>
      </c>
      <c r="N209" t="s">
        <v>272</v>
      </c>
      <c r="O209" s="26"/>
      <c r="P209" s="5" t="s">
        <v>268</v>
      </c>
      <c r="Q209" s="22" t="s">
        <v>1111</v>
      </c>
      <c r="R209" t="s">
        <v>272</v>
      </c>
      <c r="S209" s="26"/>
      <c r="T209" s="5" t="s">
        <v>268</v>
      </c>
      <c r="U209" s="22" t="s">
        <v>530</v>
      </c>
      <c r="V209" t="s">
        <v>272</v>
      </c>
    </row>
    <row r="210" spans="1:22" ht="15.75" thickTop="1" x14ac:dyDescent="0.25">
      <c r="A210" s="34"/>
      <c r="B210" s="24"/>
      <c r="C210" s="24" t="s">
        <v>233</v>
      </c>
      <c r="D210" s="29"/>
      <c r="E210" s="29"/>
      <c r="F210" s="24"/>
      <c r="G210" s="24"/>
      <c r="H210" s="29"/>
      <c r="I210" s="29"/>
      <c r="J210" s="24"/>
      <c r="K210" s="24"/>
      <c r="L210" s="29"/>
      <c r="M210" s="29"/>
      <c r="N210" s="24"/>
      <c r="O210" s="24"/>
      <c r="P210" s="29"/>
      <c r="Q210" s="29"/>
      <c r="R210" s="24"/>
      <c r="S210" s="24"/>
      <c r="T210" s="29"/>
      <c r="U210" s="29"/>
      <c r="V210" s="24"/>
    </row>
    <row r="211" spans="1:22" x14ac:dyDescent="0.25">
      <c r="A211" s="34"/>
      <c r="B211" s="31"/>
      <c r="C211" s="31"/>
      <c r="D211" s="31"/>
      <c r="E211" s="31"/>
      <c r="F211" s="31"/>
      <c r="G211" s="31"/>
      <c r="H211" s="31"/>
      <c r="I211" s="31"/>
      <c r="J211" s="31"/>
      <c r="K211" s="31"/>
      <c r="L211" s="31"/>
      <c r="M211" s="31"/>
      <c r="N211" s="31"/>
      <c r="O211" s="31"/>
      <c r="P211" s="31"/>
      <c r="Q211" s="31"/>
      <c r="R211" s="31"/>
      <c r="S211" s="31"/>
      <c r="T211" s="31"/>
      <c r="U211" s="31"/>
      <c r="V211" s="31"/>
    </row>
    <row r="212" spans="1:22" ht="18.75" x14ac:dyDescent="0.3">
      <c r="A212" s="34"/>
      <c r="B212" s="41"/>
      <c r="C212" s="41"/>
      <c r="D212" s="41"/>
      <c r="E212" s="41"/>
      <c r="F212" s="41"/>
      <c r="G212" s="41"/>
      <c r="H212" s="41"/>
      <c r="I212" s="41"/>
      <c r="J212" s="41"/>
      <c r="K212" s="41"/>
      <c r="L212" s="41"/>
      <c r="M212" s="41"/>
      <c r="N212" s="41"/>
      <c r="O212" s="41"/>
      <c r="P212" s="41"/>
      <c r="Q212" s="41"/>
      <c r="R212" s="41"/>
      <c r="S212" s="41"/>
      <c r="T212" s="41"/>
      <c r="U212" s="41"/>
      <c r="V212" s="41"/>
    </row>
    <row r="213" spans="1:22" ht="30" x14ac:dyDescent="0.25">
      <c r="A213" s="34"/>
      <c r="B213" s="11">
        <v>-1</v>
      </c>
      <c r="C213" s="11" t="s">
        <v>1034</v>
      </c>
    </row>
    <row r="214" spans="1:22" ht="30" x14ac:dyDescent="0.25">
      <c r="A214" s="34"/>
      <c r="B214" s="11">
        <v>-2</v>
      </c>
      <c r="C214" s="11" t="s">
        <v>1035</v>
      </c>
    </row>
    <row r="215" spans="1:22" ht="15" customHeight="1" x14ac:dyDescent="0.25">
      <c r="A215" s="34" t="s">
        <v>1113</v>
      </c>
      <c r="B215" s="31" t="s">
        <v>7</v>
      </c>
      <c r="C215" s="31"/>
      <c r="D215" s="31"/>
      <c r="E215" s="31"/>
      <c r="F215" s="31"/>
      <c r="G215" s="31"/>
      <c r="H215" s="31"/>
      <c r="I215" s="31"/>
      <c r="J215" s="31"/>
      <c r="K215" s="31"/>
      <c r="L215" s="31"/>
      <c r="M215" s="31"/>
      <c r="N215" s="31"/>
      <c r="O215" s="31"/>
      <c r="P215" s="31"/>
      <c r="Q215" s="31"/>
      <c r="R215" s="31"/>
      <c r="S215" s="31"/>
      <c r="T215" s="31"/>
      <c r="U215" s="31"/>
      <c r="V215" s="31"/>
    </row>
    <row r="216" spans="1:22" x14ac:dyDescent="0.25">
      <c r="A216" s="34"/>
      <c r="B216" s="31"/>
      <c r="C216" s="31"/>
      <c r="D216" s="31"/>
      <c r="E216" s="31"/>
      <c r="F216" s="31"/>
      <c r="G216" s="31"/>
      <c r="H216" s="31"/>
      <c r="I216" s="31"/>
      <c r="J216" s="31"/>
      <c r="K216" s="31"/>
      <c r="L216" s="31"/>
      <c r="M216" s="31"/>
      <c r="N216" s="31"/>
      <c r="O216" s="31"/>
      <c r="P216" s="31"/>
      <c r="Q216" s="31"/>
      <c r="R216" s="31"/>
      <c r="S216" s="31"/>
      <c r="T216" s="31"/>
      <c r="U216" s="31"/>
      <c r="V216" s="31"/>
    </row>
    <row r="217" spans="1:22" x14ac:dyDescent="0.25">
      <c r="A217" s="34"/>
      <c r="B217" s="91" t="s">
        <v>1113</v>
      </c>
      <c r="C217" s="91"/>
      <c r="D217" s="91"/>
      <c r="E217" s="91"/>
      <c r="F217" s="91"/>
      <c r="G217" s="91"/>
      <c r="H217" s="91"/>
      <c r="I217" s="91"/>
      <c r="J217" s="91"/>
      <c r="K217" s="91"/>
      <c r="L217" s="91"/>
      <c r="M217" s="91"/>
      <c r="N217" s="91"/>
      <c r="O217" s="91"/>
      <c r="P217" s="91"/>
      <c r="Q217" s="91"/>
      <c r="R217" s="91"/>
      <c r="S217" s="91"/>
      <c r="T217" s="91"/>
      <c r="U217" s="91"/>
      <c r="V217" s="91"/>
    </row>
    <row r="218" spans="1:22" x14ac:dyDescent="0.25">
      <c r="A218" s="34"/>
      <c r="B218" s="31"/>
      <c r="C218" s="31"/>
      <c r="D218" s="31"/>
      <c r="E218" s="31"/>
      <c r="F218" s="31"/>
      <c r="G218" s="31"/>
      <c r="H218" s="31"/>
      <c r="I218" s="31"/>
      <c r="J218" s="31"/>
      <c r="K218" s="31"/>
      <c r="L218" s="31"/>
      <c r="M218" s="31"/>
      <c r="N218" s="31"/>
      <c r="O218" s="31"/>
      <c r="P218" s="31"/>
      <c r="Q218" s="31"/>
      <c r="R218" s="31"/>
      <c r="S218" s="31"/>
      <c r="T218" s="31"/>
      <c r="U218" s="31"/>
      <c r="V218" s="31"/>
    </row>
    <row r="219" spans="1:22" x14ac:dyDescent="0.25">
      <c r="A219" s="34"/>
      <c r="B219" s="91" t="s">
        <v>1007</v>
      </c>
      <c r="C219" s="91"/>
      <c r="D219" s="91"/>
      <c r="E219" s="91"/>
      <c r="F219" s="91"/>
      <c r="G219" s="91"/>
      <c r="H219" s="91"/>
      <c r="I219" s="91"/>
      <c r="J219" s="91"/>
      <c r="K219" s="91"/>
      <c r="L219" s="91"/>
      <c r="M219" s="91"/>
      <c r="N219" s="91"/>
      <c r="O219" s="91"/>
      <c r="P219" s="91"/>
      <c r="Q219" s="91"/>
      <c r="R219" s="91"/>
      <c r="S219" s="91"/>
      <c r="T219" s="91"/>
      <c r="U219" s="91"/>
      <c r="V219" s="91"/>
    </row>
    <row r="220" spans="1:22" x14ac:dyDescent="0.25">
      <c r="A220" s="34"/>
      <c r="B220" s="31"/>
      <c r="C220" s="31"/>
      <c r="D220" s="31"/>
      <c r="E220" s="31"/>
      <c r="F220" s="31"/>
      <c r="G220" s="31"/>
      <c r="H220" s="31"/>
      <c r="I220" s="31"/>
      <c r="J220" s="31"/>
      <c r="K220" s="31"/>
      <c r="L220" s="31"/>
      <c r="M220" s="31"/>
      <c r="N220" s="31"/>
      <c r="O220" s="31"/>
      <c r="P220" s="31"/>
      <c r="Q220" s="31"/>
      <c r="R220" s="31"/>
      <c r="S220" s="31"/>
      <c r="T220" s="31"/>
      <c r="U220" s="31"/>
      <c r="V220" s="31"/>
    </row>
    <row r="221" spans="1:22" ht="15.75" x14ac:dyDescent="0.25">
      <c r="A221" s="34"/>
      <c r="B221" s="39"/>
      <c r="C221" s="39"/>
      <c r="D221" s="39"/>
      <c r="E221" s="39"/>
      <c r="F221" s="39"/>
      <c r="G221" s="39"/>
      <c r="H221" s="39"/>
      <c r="I221" s="39"/>
      <c r="J221" s="39"/>
      <c r="K221" s="39"/>
      <c r="L221" s="39"/>
      <c r="M221" s="39"/>
      <c r="N221" s="39"/>
      <c r="O221" s="39"/>
      <c r="P221" s="39"/>
      <c r="Q221" s="39"/>
      <c r="R221" s="39"/>
      <c r="S221" s="39"/>
      <c r="T221" s="39"/>
      <c r="U221" s="39"/>
      <c r="V221" s="39"/>
    </row>
    <row r="222" spans="1:22" x14ac:dyDescent="0.25">
      <c r="A222" s="34"/>
      <c r="B222" s="5"/>
      <c r="C222" s="5"/>
      <c r="D222" s="5"/>
      <c r="E222" s="5"/>
      <c r="F222" s="5"/>
      <c r="G222" s="5"/>
      <c r="H222" s="5"/>
      <c r="I222" s="5"/>
      <c r="J222" s="5"/>
      <c r="K222" s="5"/>
      <c r="L222" s="5"/>
      <c r="M222" s="5"/>
      <c r="N222" s="5"/>
      <c r="O222" s="5"/>
      <c r="P222" s="5"/>
      <c r="Q222" s="5"/>
      <c r="R222" s="5"/>
    </row>
    <row r="223" spans="1:22" ht="15" customHeight="1" x14ac:dyDescent="0.25">
      <c r="A223" s="34"/>
      <c r="B223" s="30" t="s">
        <v>473</v>
      </c>
      <c r="C223" s="31" t="s">
        <v>233</v>
      </c>
      <c r="D223" s="32" t="s">
        <v>1009</v>
      </c>
      <c r="E223" s="32"/>
      <c r="F223" s="31"/>
      <c r="G223" s="31" t="s">
        <v>233</v>
      </c>
      <c r="H223" s="32" t="s">
        <v>1011</v>
      </c>
      <c r="I223" s="32"/>
      <c r="J223" s="31"/>
      <c r="K223" s="31" t="s">
        <v>233</v>
      </c>
      <c r="L223" s="32" t="s">
        <v>1012</v>
      </c>
      <c r="M223" s="32"/>
      <c r="N223" s="31"/>
      <c r="O223" s="31" t="s">
        <v>233</v>
      </c>
      <c r="P223" s="32" t="s">
        <v>1013</v>
      </c>
      <c r="Q223" s="32"/>
      <c r="R223" s="31"/>
    </row>
    <row r="224" spans="1:22" ht="15.75" thickBot="1" x14ac:dyDescent="0.3">
      <c r="A224" s="34"/>
      <c r="B224" s="30"/>
      <c r="C224" s="31"/>
      <c r="D224" s="33" t="s">
        <v>1010</v>
      </c>
      <c r="E224" s="33"/>
      <c r="F224" s="31"/>
      <c r="G224" s="31"/>
      <c r="H224" s="33" t="s">
        <v>1010</v>
      </c>
      <c r="I224" s="33"/>
      <c r="J224" s="31"/>
      <c r="K224" s="31"/>
      <c r="L224" s="33" t="s">
        <v>1010</v>
      </c>
      <c r="M224" s="33"/>
      <c r="N224" s="31"/>
      <c r="O224" s="31"/>
      <c r="P224" s="33" t="s">
        <v>1010</v>
      </c>
      <c r="Q224" s="33"/>
      <c r="R224" s="31"/>
    </row>
    <row r="225" spans="1:18" ht="15" customHeight="1" x14ac:dyDescent="0.25">
      <c r="A225" s="34"/>
      <c r="B225" s="5"/>
      <c r="C225" s="5" t="s">
        <v>233</v>
      </c>
      <c r="D225" s="44" t="s">
        <v>571</v>
      </c>
      <c r="E225" s="44"/>
      <c r="F225" s="5"/>
      <c r="G225" s="5" t="s">
        <v>233</v>
      </c>
      <c r="H225" s="44" t="s">
        <v>571</v>
      </c>
      <c r="I225" s="44"/>
      <c r="J225" s="5"/>
      <c r="K225" s="5" t="s">
        <v>233</v>
      </c>
      <c r="L225" s="44" t="s">
        <v>571</v>
      </c>
      <c r="M225" s="44"/>
      <c r="N225" s="5"/>
      <c r="O225" s="5" t="s">
        <v>233</v>
      </c>
      <c r="P225" s="44" t="s">
        <v>571</v>
      </c>
      <c r="Q225" s="44"/>
      <c r="R225" s="5"/>
    </row>
    <row r="226" spans="1:18" x14ac:dyDescent="0.25">
      <c r="A226" s="34"/>
      <c r="B226" s="45">
        <v>2012</v>
      </c>
      <c r="C226" s="15" t="s">
        <v>233</v>
      </c>
      <c r="D226" s="15"/>
      <c r="E226" s="15"/>
      <c r="F226" s="15"/>
      <c r="G226" s="15" t="s">
        <v>233</v>
      </c>
      <c r="H226" s="15"/>
      <c r="I226" s="15"/>
      <c r="J226" s="15"/>
      <c r="K226" s="15" t="s">
        <v>233</v>
      </c>
      <c r="L226" s="15"/>
      <c r="M226" s="15"/>
      <c r="N226" s="15"/>
      <c r="O226" s="15" t="s">
        <v>233</v>
      </c>
      <c r="P226" s="15"/>
      <c r="Q226" s="15"/>
      <c r="R226" s="15"/>
    </row>
    <row r="227" spans="1:18" ht="15.75" thickBot="1" x14ac:dyDescent="0.3">
      <c r="A227" s="34"/>
      <c r="B227" s="3" t="s">
        <v>60</v>
      </c>
      <c r="C227" s="5" t="s">
        <v>233</v>
      </c>
      <c r="D227" s="5" t="s">
        <v>268</v>
      </c>
      <c r="E227" s="27">
        <v>694106</v>
      </c>
      <c r="F227" t="s">
        <v>233</v>
      </c>
      <c r="G227" s="5" t="s">
        <v>233</v>
      </c>
      <c r="H227" s="5" t="s">
        <v>268</v>
      </c>
      <c r="I227" s="27">
        <v>530395</v>
      </c>
      <c r="J227" t="s">
        <v>233</v>
      </c>
      <c r="K227" s="5" t="s">
        <v>233</v>
      </c>
      <c r="L227" s="5" t="s">
        <v>268</v>
      </c>
      <c r="M227" s="27">
        <v>539566</v>
      </c>
      <c r="N227" t="s">
        <v>233</v>
      </c>
      <c r="O227" s="5" t="s">
        <v>233</v>
      </c>
      <c r="P227" s="5" t="s">
        <v>268</v>
      </c>
      <c r="Q227" s="27">
        <v>472897</v>
      </c>
      <c r="R227" t="s">
        <v>233</v>
      </c>
    </row>
    <row r="228" spans="1:18" ht="15.75" thickTop="1" x14ac:dyDescent="0.25">
      <c r="A228" s="34"/>
      <c r="B228" s="24"/>
      <c r="C228" s="24" t="s">
        <v>233</v>
      </c>
      <c r="D228" s="29"/>
      <c r="E228" s="29"/>
      <c r="F228" s="24"/>
      <c r="G228" s="24" t="s">
        <v>233</v>
      </c>
      <c r="H228" s="29"/>
      <c r="I228" s="29"/>
      <c r="J228" s="24"/>
      <c r="K228" s="24" t="s">
        <v>233</v>
      </c>
      <c r="L228" s="29"/>
      <c r="M228" s="29"/>
      <c r="N228" s="24"/>
      <c r="O228" s="24" t="s">
        <v>233</v>
      </c>
      <c r="P228" s="29"/>
      <c r="Q228" s="29"/>
      <c r="R228" s="24"/>
    </row>
    <row r="229" spans="1:18" x14ac:dyDescent="0.25">
      <c r="A229" s="34"/>
      <c r="B229" s="5"/>
      <c r="C229" s="31"/>
      <c r="D229" s="31"/>
      <c r="E229" s="31"/>
      <c r="F229" s="31"/>
      <c r="G229" s="31"/>
      <c r="H229" s="31"/>
      <c r="I229" s="31"/>
      <c r="J229" s="31"/>
      <c r="K229" s="31"/>
      <c r="L229" s="31"/>
      <c r="M229" s="31"/>
      <c r="N229" s="31"/>
      <c r="O229" s="31"/>
      <c r="P229" s="31"/>
      <c r="Q229" s="31"/>
      <c r="R229" s="31"/>
    </row>
    <row r="230" spans="1:18" ht="15.75" thickBot="1" x14ac:dyDescent="0.3">
      <c r="A230" s="34"/>
      <c r="B230" s="14" t="s">
        <v>71</v>
      </c>
      <c r="C230" s="28" t="s">
        <v>233</v>
      </c>
      <c r="D230" s="15"/>
      <c r="E230" s="18">
        <v>381734</v>
      </c>
      <c r="F230" s="19" t="s">
        <v>233</v>
      </c>
      <c r="G230" s="28" t="s">
        <v>233</v>
      </c>
      <c r="H230" s="15"/>
      <c r="I230" s="18">
        <v>205196</v>
      </c>
      <c r="J230" s="19" t="s">
        <v>233</v>
      </c>
      <c r="K230" s="28" t="s">
        <v>233</v>
      </c>
      <c r="L230" s="15"/>
      <c r="M230" s="18">
        <v>193599</v>
      </c>
      <c r="N230" s="19" t="s">
        <v>233</v>
      </c>
      <c r="O230" s="28" t="s">
        <v>233</v>
      </c>
      <c r="P230" s="15"/>
      <c r="Q230" s="18">
        <v>105065</v>
      </c>
      <c r="R230" s="19" t="s">
        <v>233</v>
      </c>
    </row>
    <row r="231" spans="1:18" x14ac:dyDescent="0.25">
      <c r="A231" s="34"/>
      <c r="B231" s="24"/>
      <c r="C231" s="24" t="s">
        <v>233</v>
      </c>
      <c r="D231" s="25"/>
      <c r="E231" s="25"/>
      <c r="F231" s="24"/>
      <c r="G231" s="24" t="s">
        <v>233</v>
      </c>
      <c r="H231" s="25"/>
      <c r="I231" s="25"/>
      <c r="J231" s="24"/>
      <c r="K231" s="24" t="s">
        <v>233</v>
      </c>
      <c r="L231" s="25"/>
      <c r="M231" s="25"/>
      <c r="N231" s="24"/>
      <c r="O231" s="24" t="s">
        <v>233</v>
      </c>
      <c r="P231" s="25"/>
      <c r="Q231" s="25"/>
      <c r="R231" s="24"/>
    </row>
    <row r="232" spans="1:18" ht="15.75" thickBot="1" x14ac:dyDescent="0.3">
      <c r="A232" s="34"/>
      <c r="B232" s="3" t="s">
        <v>454</v>
      </c>
      <c r="C232" s="26" t="s">
        <v>233</v>
      </c>
      <c r="D232" s="5"/>
      <c r="E232" s="27">
        <v>312372</v>
      </c>
      <c r="F232" t="s">
        <v>233</v>
      </c>
      <c r="G232" s="26" t="s">
        <v>233</v>
      </c>
      <c r="H232" s="5"/>
      <c r="I232" s="27">
        <v>325199</v>
      </c>
      <c r="J232" t="s">
        <v>233</v>
      </c>
      <c r="K232" s="26" t="s">
        <v>233</v>
      </c>
      <c r="L232" s="5"/>
      <c r="M232" s="27">
        <v>345967</v>
      </c>
      <c r="N232" t="s">
        <v>233</v>
      </c>
      <c r="O232" s="26" t="s">
        <v>233</v>
      </c>
      <c r="P232" s="5"/>
      <c r="Q232" s="27">
        <v>367832</v>
      </c>
      <c r="R232" t="s">
        <v>233</v>
      </c>
    </row>
    <row r="233" spans="1:18" x14ac:dyDescent="0.25">
      <c r="A233" s="34"/>
      <c r="B233" s="24"/>
      <c r="C233" s="24" t="s">
        <v>233</v>
      </c>
      <c r="D233" s="25"/>
      <c r="E233" s="25"/>
      <c r="F233" s="24"/>
      <c r="G233" s="24" t="s">
        <v>233</v>
      </c>
      <c r="H233" s="25"/>
      <c r="I233" s="25"/>
      <c r="J233" s="24"/>
      <c r="K233" s="24" t="s">
        <v>233</v>
      </c>
      <c r="L233" s="25"/>
      <c r="M233" s="25"/>
      <c r="N233" s="24"/>
      <c r="O233" s="24" t="s">
        <v>233</v>
      </c>
      <c r="P233" s="25"/>
      <c r="Q233" s="25"/>
      <c r="R233" s="24"/>
    </row>
    <row r="234" spans="1:18" ht="30.75" thickBot="1" x14ac:dyDescent="0.3">
      <c r="A234" s="34"/>
      <c r="B234" s="14" t="s">
        <v>456</v>
      </c>
      <c r="C234" s="28" t="s">
        <v>233</v>
      </c>
      <c r="D234" s="15" t="s">
        <v>268</v>
      </c>
      <c r="E234" s="18">
        <v>694106</v>
      </c>
      <c r="F234" s="19" t="s">
        <v>233</v>
      </c>
      <c r="G234" s="28" t="s">
        <v>233</v>
      </c>
      <c r="H234" s="15" t="s">
        <v>268</v>
      </c>
      <c r="I234" s="18">
        <v>530395</v>
      </c>
      <c r="J234" s="19" t="s">
        <v>233</v>
      </c>
      <c r="K234" s="28" t="s">
        <v>233</v>
      </c>
      <c r="L234" s="15" t="s">
        <v>268</v>
      </c>
      <c r="M234" s="18">
        <v>539566</v>
      </c>
      <c r="N234" s="19" t="s">
        <v>233</v>
      </c>
      <c r="O234" s="28" t="s">
        <v>233</v>
      </c>
      <c r="P234" s="15" t="s">
        <v>268</v>
      </c>
      <c r="Q234" s="18">
        <v>472897</v>
      </c>
      <c r="R234" s="19" t="s">
        <v>233</v>
      </c>
    </row>
    <row r="235" spans="1:18" ht="15.75" thickTop="1" x14ac:dyDescent="0.25">
      <c r="A235" s="34"/>
      <c r="B235" s="24"/>
      <c r="C235" s="24" t="s">
        <v>233</v>
      </c>
      <c r="D235" s="29"/>
      <c r="E235" s="29"/>
      <c r="F235" s="24"/>
      <c r="G235" s="24" t="s">
        <v>233</v>
      </c>
      <c r="H235" s="29"/>
      <c r="I235" s="29"/>
      <c r="J235" s="24"/>
      <c r="K235" s="24" t="s">
        <v>233</v>
      </c>
      <c r="L235" s="29"/>
      <c r="M235" s="29"/>
      <c r="N235" s="24"/>
      <c r="O235" s="24" t="s">
        <v>233</v>
      </c>
      <c r="P235" s="29"/>
      <c r="Q235" s="29"/>
      <c r="R235" s="24"/>
    </row>
    <row r="236" spans="1:18" x14ac:dyDescent="0.25">
      <c r="A236" s="34"/>
      <c r="B236" s="5"/>
      <c r="C236" s="31"/>
      <c r="D236" s="31"/>
      <c r="E236" s="31"/>
      <c r="F236" s="31"/>
      <c r="G236" s="31"/>
      <c r="H236" s="31"/>
      <c r="I236" s="31"/>
      <c r="J236" s="31"/>
      <c r="K236" s="31"/>
      <c r="L236" s="31"/>
      <c r="M236" s="31"/>
      <c r="N236" s="31"/>
      <c r="O236" s="31"/>
      <c r="P236" s="31"/>
      <c r="Q236" s="31"/>
      <c r="R236" s="31"/>
    </row>
    <row r="237" spans="1:18" x14ac:dyDescent="0.25">
      <c r="A237" s="34"/>
      <c r="B237" s="4">
        <v>2011</v>
      </c>
      <c r="C237" s="26" t="s">
        <v>233</v>
      </c>
      <c r="D237" s="5"/>
      <c r="E237" s="5"/>
      <c r="F237" s="5"/>
      <c r="G237" s="26" t="s">
        <v>233</v>
      </c>
      <c r="H237" s="5"/>
      <c r="I237" s="5"/>
      <c r="J237" s="5"/>
      <c r="K237" s="26" t="s">
        <v>233</v>
      </c>
      <c r="L237" s="5"/>
      <c r="M237" s="5"/>
      <c r="N237" s="5"/>
      <c r="O237" s="26" t="s">
        <v>233</v>
      </c>
      <c r="P237" s="5"/>
      <c r="Q237" s="5"/>
      <c r="R237" s="5"/>
    </row>
    <row r="238" spans="1:18" ht="15.75" thickBot="1" x14ac:dyDescent="0.3">
      <c r="A238" s="34"/>
      <c r="B238" s="14" t="s">
        <v>60</v>
      </c>
      <c r="C238" s="28" t="s">
        <v>233</v>
      </c>
      <c r="D238" s="15" t="s">
        <v>268</v>
      </c>
      <c r="E238" s="18">
        <v>618938</v>
      </c>
      <c r="F238" s="19" t="s">
        <v>233</v>
      </c>
      <c r="G238" s="28" t="s">
        <v>233</v>
      </c>
      <c r="H238" s="15" t="s">
        <v>268</v>
      </c>
      <c r="I238" s="18">
        <v>632860</v>
      </c>
      <c r="J238" s="19" t="s">
        <v>233</v>
      </c>
      <c r="K238" s="28" t="s">
        <v>233</v>
      </c>
      <c r="L238" s="15" t="s">
        <v>268</v>
      </c>
      <c r="M238" s="18">
        <v>639868</v>
      </c>
      <c r="N238" s="19" t="s">
        <v>233</v>
      </c>
      <c r="O238" s="28" t="s">
        <v>233</v>
      </c>
      <c r="P238" s="15" t="s">
        <v>268</v>
      </c>
      <c r="Q238" s="18">
        <v>685380</v>
      </c>
      <c r="R238" s="19" t="s">
        <v>233</v>
      </c>
    </row>
    <row r="239" spans="1:18" ht="15.75" thickTop="1" x14ac:dyDescent="0.25">
      <c r="A239" s="34"/>
      <c r="B239" s="24"/>
      <c r="C239" s="24" t="s">
        <v>233</v>
      </c>
      <c r="D239" s="29"/>
      <c r="E239" s="29"/>
      <c r="F239" s="24"/>
      <c r="G239" s="24" t="s">
        <v>233</v>
      </c>
      <c r="H239" s="29"/>
      <c r="I239" s="29"/>
      <c r="J239" s="24"/>
      <c r="K239" s="24" t="s">
        <v>233</v>
      </c>
      <c r="L239" s="29"/>
      <c r="M239" s="29"/>
      <c r="N239" s="24"/>
      <c r="O239" s="24" t="s">
        <v>233</v>
      </c>
      <c r="P239" s="29"/>
      <c r="Q239" s="29"/>
      <c r="R239" s="24"/>
    </row>
    <row r="240" spans="1:18" x14ac:dyDescent="0.25">
      <c r="A240" s="34"/>
      <c r="B240" s="5"/>
      <c r="C240" s="31"/>
      <c r="D240" s="31"/>
      <c r="E240" s="31"/>
      <c r="F240" s="31"/>
      <c r="G240" s="31"/>
      <c r="H240" s="31"/>
      <c r="I240" s="31"/>
      <c r="J240" s="31"/>
      <c r="K240" s="31"/>
      <c r="L240" s="31"/>
      <c r="M240" s="31"/>
      <c r="N240" s="31"/>
      <c r="O240" s="31"/>
      <c r="P240" s="31"/>
      <c r="Q240" s="31"/>
      <c r="R240" s="31"/>
    </row>
    <row r="241" spans="1:22" ht="15.75" thickBot="1" x14ac:dyDescent="0.3">
      <c r="A241" s="34"/>
      <c r="B241" s="3" t="s">
        <v>71</v>
      </c>
      <c r="C241" s="26" t="s">
        <v>233</v>
      </c>
      <c r="D241" s="5"/>
      <c r="E241" s="27">
        <v>354949</v>
      </c>
      <c r="F241" t="s">
        <v>233</v>
      </c>
      <c r="G241" s="26" t="s">
        <v>233</v>
      </c>
      <c r="H241" s="5"/>
      <c r="I241" s="27">
        <v>352884</v>
      </c>
      <c r="J241" t="s">
        <v>233</v>
      </c>
      <c r="K241" s="26" t="s">
        <v>233</v>
      </c>
      <c r="L241" s="5"/>
      <c r="M241" s="27">
        <v>347777</v>
      </c>
      <c r="N241" t="s">
        <v>233</v>
      </c>
      <c r="O241" s="26" t="s">
        <v>233</v>
      </c>
      <c r="P241" s="5"/>
      <c r="Q241" s="27">
        <v>393306</v>
      </c>
      <c r="R241" t="s">
        <v>233</v>
      </c>
    </row>
    <row r="242" spans="1:22" x14ac:dyDescent="0.25">
      <c r="A242" s="34"/>
      <c r="B242" s="24"/>
      <c r="C242" s="24" t="s">
        <v>233</v>
      </c>
      <c r="D242" s="25"/>
      <c r="E242" s="25"/>
      <c r="F242" s="24"/>
      <c r="G242" s="24" t="s">
        <v>233</v>
      </c>
      <c r="H242" s="25"/>
      <c r="I242" s="25"/>
      <c r="J242" s="24"/>
      <c r="K242" s="24" t="s">
        <v>233</v>
      </c>
      <c r="L242" s="25"/>
      <c r="M242" s="25"/>
      <c r="N242" s="24"/>
      <c r="O242" s="24" t="s">
        <v>233</v>
      </c>
      <c r="P242" s="25"/>
      <c r="Q242" s="25"/>
      <c r="R242" s="24"/>
    </row>
    <row r="243" spans="1:22" ht="15.75" thickBot="1" x14ac:dyDescent="0.3">
      <c r="A243" s="34"/>
      <c r="B243" s="14" t="s">
        <v>454</v>
      </c>
      <c r="C243" s="28" t="s">
        <v>233</v>
      </c>
      <c r="D243" s="15"/>
      <c r="E243" s="18">
        <v>263989</v>
      </c>
      <c r="F243" s="19" t="s">
        <v>233</v>
      </c>
      <c r="G243" s="28" t="s">
        <v>233</v>
      </c>
      <c r="H243" s="15"/>
      <c r="I243" s="18">
        <v>279976</v>
      </c>
      <c r="J243" s="19" t="s">
        <v>233</v>
      </c>
      <c r="K243" s="28" t="s">
        <v>233</v>
      </c>
      <c r="L243" s="15"/>
      <c r="M243" s="18">
        <v>292091</v>
      </c>
      <c r="N243" s="19" t="s">
        <v>233</v>
      </c>
      <c r="O243" s="28" t="s">
        <v>233</v>
      </c>
      <c r="P243" s="15"/>
      <c r="Q243" s="18">
        <v>292074</v>
      </c>
      <c r="R243" s="19" t="s">
        <v>233</v>
      </c>
    </row>
    <row r="244" spans="1:22" x14ac:dyDescent="0.25">
      <c r="A244" s="34"/>
      <c r="B244" s="24"/>
      <c r="C244" s="24" t="s">
        <v>233</v>
      </c>
      <c r="D244" s="25"/>
      <c r="E244" s="25"/>
      <c r="F244" s="24"/>
      <c r="G244" s="24" t="s">
        <v>233</v>
      </c>
      <c r="H244" s="25"/>
      <c r="I244" s="25"/>
      <c r="J244" s="24"/>
      <c r="K244" s="24" t="s">
        <v>233</v>
      </c>
      <c r="L244" s="25"/>
      <c r="M244" s="25"/>
      <c r="N244" s="24"/>
      <c r="O244" s="24" t="s">
        <v>233</v>
      </c>
      <c r="P244" s="25"/>
      <c r="Q244" s="25"/>
      <c r="R244" s="24"/>
    </row>
    <row r="245" spans="1:22" ht="30.75" thickBot="1" x14ac:dyDescent="0.3">
      <c r="A245" s="34"/>
      <c r="B245" s="3" t="s">
        <v>456</v>
      </c>
      <c r="C245" s="26" t="s">
        <v>233</v>
      </c>
      <c r="D245" s="5" t="s">
        <v>268</v>
      </c>
      <c r="E245" s="27">
        <v>618938</v>
      </c>
      <c r="F245" t="s">
        <v>233</v>
      </c>
      <c r="G245" s="26" t="s">
        <v>233</v>
      </c>
      <c r="H245" s="5" t="s">
        <v>268</v>
      </c>
      <c r="I245" s="27">
        <v>632860</v>
      </c>
      <c r="J245" t="s">
        <v>233</v>
      </c>
      <c r="K245" s="26" t="s">
        <v>233</v>
      </c>
      <c r="L245" s="5" t="s">
        <v>268</v>
      </c>
      <c r="M245" s="27">
        <v>639868</v>
      </c>
      <c r="N245" t="s">
        <v>233</v>
      </c>
      <c r="O245" s="26" t="s">
        <v>233</v>
      </c>
      <c r="P245" s="5" t="s">
        <v>268</v>
      </c>
      <c r="Q245" s="27">
        <v>685380</v>
      </c>
      <c r="R245" t="s">
        <v>233</v>
      </c>
    </row>
    <row r="246" spans="1:22" ht="15.75" thickTop="1" x14ac:dyDescent="0.25">
      <c r="A246" s="34"/>
      <c r="B246" s="24"/>
      <c r="C246" s="24" t="s">
        <v>233</v>
      </c>
      <c r="D246" s="29"/>
      <c r="E246" s="29"/>
      <c r="F246" s="24"/>
      <c r="G246" s="24" t="s">
        <v>233</v>
      </c>
      <c r="H246" s="29"/>
      <c r="I246" s="29"/>
      <c r="J246" s="24"/>
      <c r="K246" s="24" t="s">
        <v>233</v>
      </c>
      <c r="L246" s="29"/>
      <c r="M246" s="29"/>
      <c r="N246" s="24"/>
      <c r="O246" s="24" t="s">
        <v>233</v>
      </c>
      <c r="P246" s="29"/>
      <c r="Q246" s="29"/>
      <c r="R246" s="24"/>
    </row>
    <row r="247" spans="1:22" x14ac:dyDescent="0.25">
      <c r="A247" s="34"/>
      <c r="B247" s="31"/>
      <c r="C247" s="31"/>
      <c r="D247" s="31"/>
      <c r="E247" s="31"/>
      <c r="F247" s="31"/>
      <c r="G247" s="31"/>
      <c r="H247" s="31"/>
      <c r="I247" s="31"/>
      <c r="J247" s="31"/>
      <c r="K247" s="31"/>
      <c r="L247" s="31"/>
      <c r="M247" s="31"/>
      <c r="N247" s="31"/>
      <c r="O247" s="31"/>
      <c r="P247" s="31"/>
      <c r="Q247" s="31"/>
      <c r="R247" s="31"/>
      <c r="S247" s="31"/>
      <c r="T247" s="31"/>
      <c r="U247" s="31"/>
      <c r="V247" s="31"/>
    </row>
    <row r="248" spans="1:22" x14ac:dyDescent="0.25">
      <c r="A248" s="34"/>
      <c r="B248" s="91" t="s">
        <v>1113</v>
      </c>
      <c r="C248" s="91"/>
      <c r="D248" s="91"/>
      <c r="E248" s="91"/>
      <c r="F248" s="91"/>
      <c r="G248" s="91"/>
      <c r="H248" s="91"/>
      <c r="I248" s="91"/>
      <c r="J248" s="91"/>
      <c r="K248" s="91"/>
      <c r="L248" s="91"/>
      <c r="M248" s="91"/>
      <c r="N248" s="91"/>
      <c r="O248" s="91"/>
      <c r="P248" s="91"/>
      <c r="Q248" s="91"/>
      <c r="R248" s="91"/>
      <c r="S248" s="91"/>
      <c r="T248" s="91"/>
      <c r="U248" s="91"/>
      <c r="V248" s="91"/>
    </row>
    <row r="249" spans="1:22" x14ac:dyDescent="0.25">
      <c r="A249" s="34"/>
      <c r="B249" s="31"/>
      <c r="C249" s="31"/>
      <c r="D249" s="31"/>
      <c r="E249" s="31"/>
      <c r="F249" s="31"/>
      <c r="G249" s="31"/>
      <c r="H249" s="31"/>
      <c r="I249" s="31"/>
      <c r="J249" s="31"/>
      <c r="K249" s="31"/>
      <c r="L249" s="31"/>
      <c r="M249" s="31"/>
      <c r="N249" s="31"/>
      <c r="O249" s="31"/>
      <c r="P249" s="31"/>
      <c r="Q249" s="31"/>
      <c r="R249" s="31"/>
      <c r="S249" s="31"/>
      <c r="T249" s="31"/>
      <c r="U249" s="31"/>
      <c r="V249" s="31"/>
    </row>
    <row r="250" spans="1:22" x14ac:dyDescent="0.25">
      <c r="A250" s="34"/>
      <c r="B250" s="91" t="s">
        <v>1036</v>
      </c>
      <c r="C250" s="91"/>
      <c r="D250" s="91"/>
      <c r="E250" s="91"/>
      <c r="F250" s="91"/>
      <c r="G250" s="91"/>
      <c r="H250" s="91"/>
      <c r="I250" s="91"/>
      <c r="J250" s="91"/>
      <c r="K250" s="91"/>
      <c r="L250" s="91"/>
      <c r="M250" s="91"/>
      <c r="N250" s="91"/>
      <c r="O250" s="91"/>
      <c r="P250" s="91"/>
      <c r="Q250" s="91"/>
      <c r="R250" s="91"/>
      <c r="S250" s="91"/>
      <c r="T250" s="91"/>
      <c r="U250" s="91"/>
      <c r="V250" s="91"/>
    </row>
    <row r="251" spans="1:22" x14ac:dyDescent="0.25">
      <c r="A251" s="34"/>
      <c r="B251" s="31"/>
      <c r="C251" s="31"/>
      <c r="D251" s="31"/>
      <c r="E251" s="31"/>
      <c r="F251" s="31"/>
      <c r="G251" s="31"/>
      <c r="H251" s="31"/>
      <c r="I251" s="31"/>
      <c r="J251" s="31"/>
      <c r="K251" s="31"/>
      <c r="L251" s="31"/>
      <c r="M251" s="31"/>
      <c r="N251" s="31"/>
      <c r="O251" s="31"/>
      <c r="P251" s="31"/>
      <c r="Q251" s="31"/>
      <c r="R251" s="31"/>
      <c r="S251" s="31"/>
      <c r="T251" s="31"/>
      <c r="U251" s="31"/>
      <c r="V251" s="31"/>
    </row>
    <row r="252" spans="1:22" ht="15.75" x14ac:dyDescent="0.25">
      <c r="A252" s="34"/>
      <c r="B252" s="39"/>
      <c r="C252" s="39"/>
      <c r="D252" s="39"/>
      <c r="E252" s="39"/>
      <c r="F252" s="39"/>
      <c r="G252" s="39"/>
      <c r="H252" s="39"/>
      <c r="I252" s="39"/>
      <c r="J252" s="39"/>
      <c r="K252" s="39"/>
      <c r="L252" s="39"/>
      <c r="M252" s="39"/>
      <c r="N252" s="39"/>
      <c r="O252" s="39"/>
      <c r="P252" s="39"/>
      <c r="Q252" s="39"/>
      <c r="R252" s="39"/>
      <c r="S252" s="39"/>
      <c r="T252" s="39"/>
      <c r="U252" s="39"/>
      <c r="V252" s="39"/>
    </row>
    <row r="253" spans="1:22" x14ac:dyDescent="0.25">
      <c r="A253" s="34"/>
      <c r="B253" s="5"/>
      <c r="C253" s="5"/>
      <c r="D253" s="5"/>
      <c r="E253" s="5"/>
      <c r="F253" s="5"/>
      <c r="G253" s="5"/>
      <c r="H253" s="5"/>
      <c r="I253" s="5"/>
      <c r="J253" s="5"/>
      <c r="K253" s="5"/>
      <c r="L253" s="5"/>
      <c r="M253" s="5"/>
      <c r="N253" s="5"/>
      <c r="O253" s="5"/>
      <c r="P253" s="5"/>
      <c r="Q253" s="5"/>
      <c r="R253" s="5"/>
    </row>
    <row r="254" spans="1:22" ht="15" customHeight="1" x14ac:dyDescent="0.25">
      <c r="A254" s="34"/>
      <c r="B254" s="30" t="s">
        <v>473</v>
      </c>
      <c r="C254" s="31" t="s">
        <v>233</v>
      </c>
      <c r="D254" s="32" t="s">
        <v>1009</v>
      </c>
      <c r="E254" s="32"/>
      <c r="F254" s="31"/>
      <c r="G254" s="31" t="s">
        <v>233</v>
      </c>
      <c r="H254" s="32" t="s">
        <v>1011</v>
      </c>
      <c r="I254" s="32"/>
      <c r="J254" s="31"/>
      <c r="K254" s="31" t="s">
        <v>233</v>
      </c>
      <c r="L254" s="32" t="s">
        <v>1012</v>
      </c>
      <c r="M254" s="32"/>
      <c r="N254" s="31"/>
      <c r="O254" s="31" t="s">
        <v>233</v>
      </c>
      <c r="P254" s="32" t="s">
        <v>1013</v>
      </c>
      <c r="Q254" s="32"/>
      <c r="R254" s="31"/>
    </row>
    <row r="255" spans="1:22" ht="15.75" thickBot="1" x14ac:dyDescent="0.3">
      <c r="A255" s="34"/>
      <c r="B255" s="30"/>
      <c r="C255" s="31"/>
      <c r="D255" s="33" t="s">
        <v>1010</v>
      </c>
      <c r="E255" s="33"/>
      <c r="F255" s="31"/>
      <c r="G255" s="31"/>
      <c r="H255" s="33" t="s">
        <v>1010</v>
      </c>
      <c r="I255" s="33"/>
      <c r="J255" s="31"/>
      <c r="K255" s="31"/>
      <c r="L255" s="33" t="s">
        <v>1010</v>
      </c>
      <c r="M255" s="33"/>
      <c r="N255" s="31"/>
      <c r="O255" s="31"/>
      <c r="P255" s="33" t="s">
        <v>1010</v>
      </c>
      <c r="Q255" s="33"/>
      <c r="R255" s="31"/>
    </row>
    <row r="256" spans="1:22" x14ac:dyDescent="0.25">
      <c r="A256" s="34"/>
      <c r="B256" s="5"/>
      <c r="C256" s="31"/>
      <c r="D256" s="31"/>
      <c r="E256" s="31"/>
      <c r="F256" s="31"/>
      <c r="G256" s="31"/>
      <c r="H256" s="31"/>
      <c r="I256" s="31"/>
      <c r="J256" s="31"/>
      <c r="K256" s="31"/>
      <c r="L256" s="31"/>
      <c r="M256" s="31"/>
      <c r="N256" s="31"/>
      <c r="O256" s="31"/>
      <c r="P256" s="31"/>
      <c r="Q256" s="31"/>
      <c r="R256" s="31"/>
    </row>
    <row r="257" spans="1:18" x14ac:dyDescent="0.25">
      <c r="A257" s="34"/>
      <c r="B257" s="45">
        <v>2012</v>
      </c>
      <c r="C257" s="15" t="s">
        <v>233</v>
      </c>
      <c r="D257" s="15"/>
      <c r="E257" s="15"/>
      <c r="F257" s="15"/>
      <c r="G257" s="15" t="s">
        <v>233</v>
      </c>
      <c r="H257" s="15"/>
      <c r="I257" s="15"/>
      <c r="J257" s="15"/>
      <c r="K257" s="15" t="s">
        <v>233</v>
      </c>
      <c r="L257" s="15"/>
      <c r="M257" s="15"/>
      <c r="N257" s="15"/>
      <c r="O257" s="15" t="s">
        <v>233</v>
      </c>
      <c r="P257" s="15"/>
      <c r="Q257" s="15"/>
      <c r="R257" s="15"/>
    </row>
    <row r="258" spans="1:18" ht="15.75" thickBot="1" x14ac:dyDescent="0.3">
      <c r="A258" s="34"/>
      <c r="B258" s="3" t="s">
        <v>60</v>
      </c>
      <c r="C258" s="5" t="s">
        <v>233</v>
      </c>
      <c r="D258" s="5" t="s">
        <v>268</v>
      </c>
      <c r="E258" s="27">
        <v>707586</v>
      </c>
      <c r="F258" t="s">
        <v>233</v>
      </c>
      <c r="G258" s="5" t="s">
        <v>233</v>
      </c>
      <c r="H258" s="5" t="s">
        <v>268</v>
      </c>
      <c r="I258" s="27">
        <v>553320</v>
      </c>
      <c r="J258" t="s">
        <v>233</v>
      </c>
      <c r="K258" s="5" t="s">
        <v>233</v>
      </c>
      <c r="L258" s="5" t="s">
        <v>268</v>
      </c>
      <c r="M258" s="27">
        <v>565073</v>
      </c>
      <c r="N258" t="s">
        <v>233</v>
      </c>
      <c r="O258" s="5" t="s">
        <v>233</v>
      </c>
      <c r="P258" s="5" t="s">
        <v>268</v>
      </c>
      <c r="Q258" s="27">
        <v>504281</v>
      </c>
      <c r="R258" t="s">
        <v>233</v>
      </c>
    </row>
    <row r="259" spans="1:18" ht="15.75" thickTop="1" x14ac:dyDescent="0.25">
      <c r="A259" s="34"/>
      <c r="B259" s="24"/>
      <c r="C259" s="24" t="s">
        <v>233</v>
      </c>
      <c r="D259" s="29"/>
      <c r="E259" s="29"/>
      <c r="F259" s="24"/>
      <c r="G259" s="24" t="s">
        <v>233</v>
      </c>
      <c r="H259" s="29"/>
      <c r="I259" s="29"/>
      <c r="J259" s="24"/>
      <c r="K259" s="24" t="s">
        <v>233</v>
      </c>
      <c r="L259" s="29"/>
      <c r="M259" s="29"/>
      <c r="N259" s="24"/>
      <c r="O259" s="24" t="s">
        <v>233</v>
      </c>
      <c r="P259" s="29"/>
      <c r="Q259" s="29"/>
      <c r="R259" s="24"/>
    </row>
    <row r="260" spans="1:18" x14ac:dyDescent="0.25">
      <c r="A260" s="34"/>
      <c r="B260" s="5"/>
      <c r="C260" s="31"/>
      <c r="D260" s="31"/>
      <c r="E260" s="31"/>
      <c r="F260" s="31"/>
      <c r="G260" s="31"/>
      <c r="H260" s="31"/>
      <c r="I260" s="31"/>
      <c r="J260" s="31"/>
      <c r="K260" s="31"/>
      <c r="L260" s="31"/>
      <c r="M260" s="31"/>
      <c r="N260" s="31"/>
      <c r="O260" s="31"/>
      <c r="P260" s="31"/>
      <c r="Q260" s="31"/>
      <c r="R260" s="31"/>
    </row>
    <row r="261" spans="1:18" ht="15.75" thickBot="1" x14ac:dyDescent="0.3">
      <c r="A261" s="34"/>
      <c r="B261" s="14" t="s">
        <v>71</v>
      </c>
      <c r="C261" s="28" t="s">
        <v>233</v>
      </c>
      <c r="D261" s="15"/>
      <c r="E261" s="18">
        <v>369178</v>
      </c>
      <c r="F261" s="19" t="s">
        <v>233</v>
      </c>
      <c r="G261" s="28" t="s">
        <v>233</v>
      </c>
      <c r="H261" s="15"/>
      <c r="I261" s="18">
        <v>199104</v>
      </c>
      <c r="J261" s="19" t="s">
        <v>233</v>
      </c>
      <c r="K261" s="28" t="s">
        <v>233</v>
      </c>
      <c r="L261" s="15"/>
      <c r="M261" s="18">
        <v>187463</v>
      </c>
      <c r="N261" s="19" t="s">
        <v>233</v>
      </c>
      <c r="O261" s="28" t="s">
        <v>233</v>
      </c>
      <c r="P261" s="15"/>
      <c r="Q261" s="18">
        <v>105183</v>
      </c>
      <c r="R261" s="19" t="s">
        <v>233</v>
      </c>
    </row>
    <row r="262" spans="1:18" x14ac:dyDescent="0.25">
      <c r="A262" s="34"/>
      <c r="B262" s="24"/>
      <c r="C262" s="24" t="s">
        <v>233</v>
      </c>
      <c r="D262" s="25"/>
      <c r="E262" s="25"/>
      <c r="F262" s="24"/>
      <c r="G262" s="24" t="s">
        <v>233</v>
      </c>
      <c r="H262" s="25"/>
      <c r="I262" s="25"/>
      <c r="J262" s="24"/>
      <c r="K262" s="24" t="s">
        <v>233</v>
      </c>
      <c r="L262" s="25"/>
      <c r="M262" s="25"/>
      <c r="N262" s="24"/>
      <c r="O262" s="24" t="s">
        <v>233</v>
      </c>
      <c r="P262" s="25"/>
      <c r="Q262" s="25"/>
      <c r="R262" s="24"/>
    </row>
    <row r="263" spans="1:18" ht="15.75" thickBot="1" x14ac:dyDescent="0.3">
      <c r="A263" s="34"/>
      <c r="B263" s="3" t="s">
        <v>454</v>
      </c>
      <c r="C263" s="26" t="s">
        <v>233</v>
      </c>
      <c r="D263" s="5"/>
      <c r="E263" s="27">
        <v>338408</v>
      </c>
      <c r="F263" t="s">
        <v>233</v>
      </c>
      <c r="G263" s="26" t="s">
        <v>233</v>
      </c>
      <c r="H263" s="5"/>
      <c r="I263" s="27">
        <v>354216</v>
      </c>
      <c r="J263" t="s">
        <v>233</v>
      </c>
      <c r="K263" s="26" t="s">
        <v>233</v>
      </c>
      <c r="L263" s="5"/>
      <c r="M263" s="27">
        <v>377610</v>
      </c>
      <c r="N263" t="s">
        <v>233</v>
      </c>
      <c r="O263" s="26" t="s">
        <v>233</v>
      </c>
      <c r="P263" s="5"/>
      <c r="Q263" s="27">
        <v>399098</v>
      </c>
      <c r="R263" t="s">
        <v>233</v>
      </c>
    </row>
    <row r="264" spans="1:18" x14ac:dyDescent="0.25">
      <c r="A264" s="34"/>
      <c r="B264" s="24"/>
      <c r="C264" s="24" t="s">
        <v>233</v>
      </c>
      <c r="D264" s="25"/>
      <c r="E264" s="25"/>
      <c r="F264" s="24"/>
      <c r="G264" s="24" t="s">
        <v>233</v>
      </c>
      <c r="H264" s="25"/>
      <c r="I264" s="25"/>
      <c r="J264" s="24"/>
      <c r="K264" s="24" t="s">
        <v>233</v>
      </c>
      <c r="L264" s="25"/>
      <c r="M264" s="25"/>
      <c r="N264" s="24"/>
      <c r="O264" s="24" t="s">
        <v>233</v>
      </c>
      <c r="P264" s="25"/>
      <c r="Q264" s="25"/>
      <c r="R264" s="24"/>
    </row>
    <row r="265" spans="1:18" ht="30.75" thickBot="1" x14ac:dyDescent="0.3">
      <c r="A265" s="34"/>
      <c r="B265" s="14" t="s">
        <v>456</v>
      </c>
      <c r="C265" s="28" t="s">
        <v>233</v>
      </c>
      <c r="D265" s="15" t="s">
        <v>268</v>
      </c>
      <c r="E265" s="18">
        <v>707586</v>
      </c>
      <c r="F265" s="19" t="s">
        <v>233</v>
      </c>
      <c r="G265" s="28" t="s">
        <v>233</v>
      </c>
      <c r="H265" s="15" t="s">
        <v>268</v>
      </c>
      <c r="I265" s="18">
        <v>553320</v>
      </c>
      <c r="J265" s="19" t="s">
        <v>233</v>
      </c>
      <c r="K265" s="28" t="s">
        <v>233</v>
      </c>
      <c r="L265" s="15" t="s">
        <v>268</v>
      </c>
      <c r="M265" s="18">
        <v>565073</v>
      </c>
      <c r="N265" s="19" t="s">
        <v>233</v>
      </c>
      <c r="O265" s="28" t="s">
        <v>233</v>
      </c>
      <c r="P265" s="15" t="s">
        <v>268</v>
      </c>
      <c r="Q265" s="18">
        <v>504281</v>
      </c>
      <c r="R265" s="19" t="s">
        <v>233</v>
      </c>
    </row>
    <row r="266" spans="1:18" ht="15.75" thickTop="1" x14ac:dyDescent="0.25">
      <c r="A266" s="34"/>
      <c r="B266" s="24"/>
      <c r="C266" s="24" t="s">
        <v>233</v>
      </c>
      <c r="D266" s="29"/>
      <c r="E266" s="29"/>
      <c r="F266" s="24"/>
      <c r="G266" s="24" t="s">
        <v>233</v>
      </c>
      <c r="H266" s="29"/>
      <c r="I266" s="29"/>
      <c r="J266" s="24"/>
      <c r="K266" s="24" t="s">
        <v>233</v>
      </c>
      <c r="L266" s="29"/>
      <c r="M266" s="29"/>
      <c r="N266" s="24"/>
      <c r="O266" s="24" t="s">
        <v>233</v>
      </c>
      <c r="P266" s="29"/>
      <c r="Q266" s="29"/>
      <c r="R266" s="24"/>
    </row>
    <row r="267" spans="1:18" x14ac:dyDescent="0.25">
      <c r="A267" s="34"/>
      <c r="B267" s="5"/>
      <c r="C267" s="31"/>
      <c r="D267" s="31"/>
      <c r="E267" s="31"/>
      <c r="F267" s="31"/>
      <c r="G267" s="31"/>
      <c r="H267" s="31"/>
      <c r="I267" s="31"/>
      <c r="J267" s="31"/>
      <c r="K267" s="31"/>
      <c r="L267" s="31"/>
      <c r="M267" s="31"/>
      <c r="N267" s="31"/>
      <c r="O267" s="31"/>
      <c r="P267" s="31"/>
      <c r="Q267" s="31"/>
      <c r="R267" s="31"/>
    </row>
    <row r="268" spans="1:18" x14ac:dyDescent="0.25">
      <c r="A268" s="34"/>
      <c r="B268" s="4">
        <v>2011</v>
      </c>
      <c r="C268" s="26" t="s">
        <v>233</v>
      </c>
      <c r="D268" s="5"/>
      <c r="E268" s="5"/>
      <c r="F268" s="5"/>
      <c r="G268" s="26" t="s">
        <v>233</v>
      </c>
      <c r="H268" s="5"/>
      <c r="I268" s="5"/>
      <c r="J268" s="5"/>
      <c r="K268" s="26" t="s">
        <v>233</v>
      </c>
      <c r="L268" s="5"/>
      <c r="M268" s="5"/>
      <c r="N268" s="5"/>
      <c r="O268" s="26" t="s">
        <v>233</v>
      </c>
      <c r="P268" s="5"/>
      <c r="Q268" s="5"/>
      <c r="R268" s="5"/>
    </row>
    <row r="269" spans="1:18" ht="15.75" thickBot="1" x14ac:dyDescent="0.3">
      <c r="A269" s="34"/>
      <c r="B269" s="14" t="s">
        <v>60</v>
      </c>
      <c r="C269" s="28" t="s">
        <v>233</v>
      </c>
      <c r="D269" s="15" t="s">
        <v>268</v>
      </c>
      <c r="E269" s="18">
        <v>631284</v>
      </c>
      <c r="F269" s="19" t="s">
        <v>233</v>
      </c>
      <c r="G269" s="28" t="s">
        <v>233</v>
      </c>
      <c r="H269" s="15" t="s">
        <v>268</v>
      </c>
      <c r="I269" s="18">
        <v>647026</v>
      </c>
      <c r="J269" s="19" t="s">
        <v>233</v>
      </c>
      <c r="K269" s="28" t="s">
        <v>233</v>
      </c>
      <c r="L269" s="15" t="s">
        <v>268</v>
      </c>
      <c r="M269" s="18">
        <v>656073</v>
      </c>
      <c r="N269" s="19" t="s">
        <v>233</v>
      </c>
      <c r="O269" s="28" t="s">
        <v>233</v>
      </c>
      <c r="P269" s="15" t="s">
        <v>268</v>
      </c>
      <c r="Q269" s="18">
        <v>704472</v>
      </c>
      <c r="R269" s="19" t="s">
        <v>233</v>
      </c>
    </row>
    <row r="270" spans="1:18" ht="15.75" thickTop="1" x14ac:dyDescent="0.25">
      <c r="A270" s="34"/>
      <c r="B270" s="24"/>
      <c r="C270" s="24" t="s">
        <v>233</v>
      </c>
      <c r="D270" s="29"/>
      <c r="E270" s="29"/>
      <c r="F270" s="24"/>
      <c r="G270" s="24" t="s">
        <v>233</v>
      </c>
      <c r="H270" s="29"/>
      <c r="I270" s="29"/>
      <c r="J270" s="24"/>
      <c r="K270" s="24" t="s">
        <v>233</v>
      </c>
      <c r="L270" s="29"/>
      <c r="M270" s="29"/>
      <c r="N270" s="24"/>
      <c r="O270" s="24" t="s">
        <v>233</v>
      </c>
      <c r="P270" s="29"/>
      <c r="Q270" s="29"/>
      <c r="R270" s="24"/>
    </row>
    <row r="271" spans="1:18" x14ac:dyDescent="0.25">
      <c r="A271" s="34"/>
      <c r="B271" s="5"/>
      <c r="C271" s="31"/>
      <c r="D271" s="31"/>
      <c r="E271" s="31"/>
      <c r="F271" s="31"/>
      <c r="G271" s="31"/>
      <c r="H271" s="31"/>
      <c r="I271" s="31"/>
      <c r="J271" s="31"/>
      <c r="K271" s="31"/>
      <c r="L271" s="31"/>
      <c r="M271" s="31"/>
      <c r="N271" s="31"/>
      <c r="O271" s="31"/>
      <c r="P271" s="31"/>
      <c r="Q271" s="31"/>
      <c r="R271" s="31"/>
    </row>
    <row r="272" spans="1:18" ht="15.75" thickBot="1" x14ac:dyDescent="0.3">
      <c r="A272" s="34"/>
      <c r="B272" s="3" t="s">
        <v>71</v>
      </c>
      <c r="C272" s="26" t="s">
        <v>233</v>
      </c>
      <c r="D272" s="5"/>
      <c r="E272" s="27">
        <v>354201</v>
      </c>
      <c r="F272" t="s">
        <v>233</v>
      </c>
      <c r="G272" s="26" t="s">
        <v>233</v>
      </c>
      <c r="H272" s="5"/>
      <c r="I272" s="27">
        <v>349116</v>
      </c>
      <c r="J272" t="s">
        <v>233</v>
      </c>
      <c r="K272" s="26" t="s">
        <v>233</v>
      </c>
      <c r="L272" s="5"/>
      <c r="M272" s="27">
        <v>345130</v>
      </c>
      <c r="N272" t="s">
        <v>233</v>
      </c>
      <c r="O272" s="26" t="s">
        <v>233</v>
      </c>
      <c r="P272" s="5"/>
      <c r="Q272" s="27">
        <v>389301</v>
      </c>
      <c r="R272" t="s">
        <v>233</v>
      </c>
    </row>
    <row r="273" spans="1:22" x14ac:dyDescent="0.25">
      <c r="A273" s="34"/>
      <c r="B273" s="24"/>
      <c r="C273" s="24" t="s">
        <v>233</v>
      </c>
      <c r="D273" s="25"/>
      <c r="E273" s="25"/>
      <c r="F273" s="24"/>
      <c r="G273" s="24" t="s">
        <v>233</v>
      </c>
      <c r="H273" s="25"/>
      <c r="I273" s="25"/>
      <c r="J273" s="24"/>
      <c r="K273" s="24" t="s">
        <v>233</v>
      </c>
      <c r="L273" s="25"/>
      <c r="M273" s="25"/>
      <c r="N273" s="24"/>
      <c r="O273" s="24" t="s">
        <v>233</v>
      </c>
      <c r="P273" s="25"/>
      <c r="Q273" s="25"/>
      <c r="R273" s="24"/>
    </row>
    <row r="274" spans="1:22" ht="15.75" thickBot="1" x14ac:dyDescent="0.3">
      <c r="A274" s="34"/>
      <c r="B274" s="14" t="s">
        <v>454</v>
      </c>
      <c r="C274" s="28" t="s">
        <v>233</v>
      </c>
      <c r="D274" s="15"/>
      <c r="E274" s="18">
        <v>277083</v>
      </c>
      <c r="F274" s="19" t="s">
        <v>233</v>
      </c>
      <c r="G274" s="28" t="s">
        <v>233</v>
      </c>
      <c r="H274" s="15"/>
      <c r="I274" s="18">
        <v>297910</v>
      </c>
      <c r="J274" s="19" t="s">
        <v>233</v>
      </c>
      <c r="K274" s="28" t="s">
        <v>233</v>
      </c>
      <c r="L274" s="15"/>
      <c r="M274" s="18">
        <v>310943</v>
      </c>
      <c r="N274" s="19" t="s">
        <v>233</v>
      </c>
      <c r="O274" s="28" t="s">
        <v>233</v>
      </c>
      <c r="P274" s="15"/>
      <c r="Q274" s="18">
        <v>315171</v>
      </c>
      <c r="R274" s="19" t="s">
        <v>233</v>
      </c>
    </row>
    <row r="275" spans="1:22" x14ac:dyDescent="0.25">
      <c r="A275" s="34"/>
      <c r="B275" s="24"/>
      <c r="C275" s="24" t="s">
        <v>233</v>
      </c>
      <c r="D275" s="25"/>
      <c r="E275" s="25"/>
      <c r="F275" s="24"/>
      <c r="G275" s="24" t="s">
        <v>233</v>
      </c>
      <c r="H275" s="25"/>
      <c r="I275" s="25"/>
      <c r="J275" s="24"/>
      <c r="K275" s="24" t="s">
        <v>233</v>
      </c>
      <c r="L275" s="25"/>
      <c r="M275" s="25"/>
      <c r="N275" s="24"/>
      <c r="O275" s="24" t="s">
        <v>233</v>
      </c>
      <c r="P275" s="25"/>
      <c r="Q275" s="25"/>
      <c r="R275" s="24"/>
    </row>
    <row r="276" spans="1:22" ht="30.75" thickBot="1" x14ac:dyDescent="0.3">
      <c r="A276" s="34"/>
      <c r="B276" s="3" t="s">
        <v>456</v>
      </c>
      <c r="C276" s="26" t="s">
        <v>233</v>
      </c>
      <c r="D276" s="5" t="s">
        <v>268</v>
      </c>
      <c r="E276" s="27">
        <v>631284</v>
      </c>
      <c r="F276" t="s">
        <v>233</v>
      </c>
      <c r="G276" s="26" t="s">
        <v>233</v>
      </c>
      <c r="H276" s="5" t="s">
        <v>268</v>
      </c>
      <c r="I276" s="27">
        <v>647026</v>
      </c>
      <c r="J276" t="s">
        <v>233</v>
      </c>
      <c r="K276" s="26" t="s">
        <v>233</v>
      </c>
      <c r="L276" s="5" t="s">
        <v>268</v>
      </c>
      <c r="M276" s="27">
        <v>656073</v>
      </c>
      <c r="N276" t="s">
        <v>233</v>
      </c>
      <c r="O276" s="26" t="s">
        <v>233</v>
      </c>
      <c r="P276" s="5" t="s">
        <v>268</v>
      </c>
      <c r="Q276" s="27">
        <v>704472</v>
      </c>
      <c r="R276" t="s">
        <v>233</v>
      </c>
    </row>
    <row r="277" spans="1:22" ht="15.75" thickTop="1" x14ac:dyDescent="0.25">
      <c r="A277" s="34"/>
      <c r="B277" s="24"/>
      <c r="C277" s="24" t="s">
        <v>233</v>
      </c>
      <c r="D277" s="29"/>
      <c r="E277" s="29"/>
      <c r="F277" s="24"/>
      <c r="G277" s="24" t="s">
        <v>233</v>
      </c>
      <c r="H277" s="29"/>
      <c r="I277" s="29"/>
      <c r="J277" s="24"/>
      <c r="K277" s="24" t="s">
        <v>233</v>
      </c>
      <c r="L277" s="29"/>
      <c r="M277" s="29"/>
      <c r="N277" s="24"/>
      <c r="O277" s="24" t="s">
        <v>233</v>
      </c>
      <c r="P277" s="29"/>
      <c r="Q277" s="29"/>
      <c r="R277" s="24"/>
    </row>
    <row r="278" spans="1:22" x14ac:dyDescent="0.25">
      <c r="A278" s="34"/>
      <c r="B278" s="31"/>
      <c r="C278" s="31"/>
      <c r="D278" s="31"/>
      <c r="E278" s="31"/>
      <c r="F278" s="31"/>
      <c r="G278" s="31"/>
      <c r="H278" s="31"/>
      <c r="I278" s="31"/>
      <c r="J278" s="31"/>
      <c r="K278" s="31"/>
      <c r="L278" s="31"/>
      <c r="M278" s="31"/>
      <c r="N278" s="31"/>
      <c r="O278" s="31"/>
      <c r="P278" s="31"/>
      <c r="Q278" s="31"/>
      <c r="R278" s="31"/>
      <c r="S278" s="31"/>
      <c r="T278" s="31"/>
      <c r="U278" s="31"/>
      <c r="V278" s="31"/>
    </row>
    <row r="279" spans="1:22" x14ac:dyDescent="0.25">
      <c r="A279" s="34"/>
      <c r="B279" s="38"/>
      <c r="C279" s="38"/>
      <c r="D279" s="38"/>
      <c r="E279" s="38"/>
      <c r="F279" s="38"/>
      <c r="G279" s="38"/>
      <c r="H279" s="38"/>
      <c r="I279" s="38"/>
      <c r="J279" s="38"/>
      <c r="K279" s="38"/>
      <c r="L279" s="38"/>
      <c r="M279" s="38"/>
      <c r="N279" s="38"/>
      <c r="O279" s="38"/>
      <c r="P279" s="38"/>
      <c r="Q279" s="38"/>
      <c r="R279" s="38"/>
      <c r="S279" s="38"/>
      <c r="T279" s="38"/>
      <c r="U279" s="38"/>
      <c r="V279" s="38"/>
    </row>
    <row r="280" spans="1:22" x14ac:dyDescent="0.25">
      <c r="A280" s="34"/>
      <c r="B280" s="31"/>
      <c r="C280" s="31"/>
      <c r="D280" s="31"/>
      <c r="E280" s="31"/>
      <c r="F280" s="31"/>
      <c r="G280" s="31"/>
      <c r="H280" s="31"/>
      <c r="I280" s="31"/>
      <c r="J280" s="31"/>
      <c r="K280" s="31"/>
      <c r="L280" s="31"/>
      <c r="M280" s="31"/>
      <c r="N280" s="31"/>
      <c r="O280" s="31"/>
      <c r="P280" s="31"/>
      <c r="Q280" s="31"/>
      <c r="R280" s="31"/>
      <c r="S280" s="31"/>
      <c r="T280" s="31"/>
      <c r="U280" s="31"/>
      <c r="V280" s="31"/>
    </row>
    <row r="281" spans="1:22" x14ac:dyDescent="0.25">
      <c r="A281" s="34"/>
      <c r="B281" s="91" t="s">
        <v>1113</v>
      </c>
      <c r="C281" s="91"/>
      <c r="D281" s="91"/>
      <c r="E281" s="91"/>
      <c r="F281" s="91"/>
      <c r="G281" s="91"/>
      <c r="H281" s="91"/>
      <c r="I281" s="91"/>
      <c r="J281" s="91"/>
      <c r="K281" s="91"/>
      <c r="L281" s="91"/>
      <c r="M281" s="91"/>
      <c r="N281" s="91"/>
      <c r="O281" s="91"/>
      <c r="P281" s="91"/>
      <c r="Q281" s="91"/>
      <c r="R281" s="91"/>
      <c r="S281" s="91"/>
      <c r="T281" s="91"/>
      <c r="U281" s="91"/>
      <c r="V281" s="91"/>
    </row>
    <row r="282" spans="1:22" x14ac:dyDescent="0.25">
      <c r="A282" s="34"/>
      <c r="B282" s="31"/>
      <c r="C282" s="31"/>
      <c r="D282" s="31"/>
      <c r="E282" s="31"/>
      <c r="F282" s="31"/>
      <c r="G282" s="31"/>
      <c r="H282" s="31"/>
      <c r="I282" s="31"/>
      <c r="J282" s="31"/>
      <c r="K282" s="31"/>
      <c r="L282" s="31"/>
      <c r="M282" s="31"/>
      <c r="N282" s="31"/>
      <c r="O282" s="31"/>
      <c r="P282" s="31"/>
      <c r="Q282" s="31"/>
      <c r="R282" s="31"/>
      <c r="S282" s="31"/>
      <c r="T282" s="31"/>
      <c r="U282" s="31"/>
      <c r="V282" s="31"/>
    </row>
    <row r="283" spans="1:22" x14ac:dyDescent="0.25">
      <c r="A283" s="34"/>
      <c r="B283" s="91" t="s">
        <v>1051</v>
      </c>
      <c r="C283" s="91"/>
      <c r="D283" s="91"/>
      <c r="E283" s="91"/>
      <c r="F283" s="91"/>
      <c r="G283" s="91"/>
      <c r="H283" s="91"/>
      <c r="I283" s="91"/>
      <c r="J283" s="91"/>
      <c r="K283" s="91"/>
      <c r="L283" s="91"/>
      <c r="M283" s="91"/>
      <c r="N283" s="91"/>
      <c r="O283" s="91"/>
      <c r="P283" s="91"/>
      <c r="Q283" s="91"/>
      <c r="R283" s="91"/>
      <c r="S283" s="91"/>
      <c r="T283" s="91"/>
      <c r="U283" s="91"/>
      <c r="V283" s="91"/>
    </row>
    <row r="284" spans="1:22" x14ac:dyDescent="0.25">
      <c r="A284" s="34"/>
      <c r="B284" s="31"/>
      <c r="C284" s="31"/>
      <c r="D284" s="31"/>
      <c r="E284" s="31"/>
      <c r="F284" s="31"/>
      <c r="G284" s="31"/>
      <c r="H284" s="31"/>
      <c r="I284" s="31"/>
      <c r="J284" s="31"/>
      <c r="K284" s="31"/>
      <c r="L284" s="31"/>
      <c r="M284" s="31"/>
      <c r="N284" s="31"/>
      <c r="O284" s="31"/>
      <c r="P284" s="31"/>
      <c r="Q284" s="31"/>
      <c r="R284" s="31"/>
      <c r="S284" s="31"/>
      <c r="T284" s="31"/>
      <c r="U284" s="31"/>
      <c r="V284" s="31"/>
    </row>
    <row r="285" spans="1:22" ht="15.75" x14ac:dyDescent="0.25">
      <c r="A285" s="34"/>
      <c r="B285" s="39"/>
      <c r="C285" s="39"/>
      <c r="D285" s="39"/>
      <c r="E285" s="39"/>
      <c r="F285" s="39"/>
      <c r="G285" s="39"/>
      <c r="H285" s="39"/>
      <c r="I285" s="39"/>
      <c r="J285" s="39"/>
      <c r="K285" s="39"/>
      <c r="L285" s="39"/>
      <c r="M285" s="39"/>
      <c r="N285" s="39"/>
      <c r="O285" s="39"/>
      <c r="P285" s="39"/>
      <c r="Q285" s="39"/>
      <c r="R285" s="39"/>
      <c r="S285" s="39"/>
      <c r="T285" s="39"/>
      <c r="U285" s="39"/>
      <c r="V285" s="39"/>
    </row>
    <row r="286" spans="1:22" x14ac:dyDescent="0.25">
      <c r="A286" s="34"/>
      <c r="B286" s="5"/>
      <c r="C286" s="5"/>
      <c r="D286" s="5"/>
      <c r="E286" s="5"/>
      <c r="F286" s="5"/>
      <c r="G286" s="5"/>
      <c r="H286" s="5"/>
      <c r="I286" s="5"/>
      <c r="J286" s="5"/>
      <c r="K286" s="5"/>
      <c r="L286" s="5"/>
      <c r="M286" s="5"/>
      <c r="N286" s="5"/>
      <c r="O286" s="5"/>
      <c r="P286" s="5"/>
      <c r="Q286" s="5"/>
      <c r="R286" s="5"/>
    </row>
    <row r="287" spans="1:22" ht="15" customHeight="1" x14ac:dyDescent="0.25">
      <c r="A287" s="34"/>
      <c r="B287" s="30" t="s">
        <v>473</v>
      </c>
      <c r="C287" s="31" t="s">
        <v>233</v>
      </c>
      <c r="D287" s="32" t="s">
        <v>1009</v>
      </c>
      <c r="E287" s="32"/>
      <c r="F287" s="31"/>
      <c r="G287" s="31"/>
      <c r="H287" s="32" t="s">
        <v>1011</v>
      </c>
      <c r="I287" s="32"/>
      <c r="J287" s="31"/>
      <c r="K287" s="31"/>
      <c r="L287" s="32" t="s">
        <v>1012</v>
      </c>
      <c r="M287" s="32"/>
      <c r="N287" s="31"/>
      <c r="O287" s="31"/>
      <c r="P287" s="32" t="s">
        <v>1013</v>
      </c>
      <c r="Q287" s="32"/>
      <c r="R287" s="31"/>
    </row>
    <row r="288" spans="1:22" ht="15.75" thickBot="1" x14ac:dyDescent="0.3">
      <c r="A288" s="34"/>
      <c r="B288" s="30"/>
      <c r="C288" s="31"/>
      <c r="D288" s="33" t="s">
        <v>1010</v>
      </c>
      <c r="E288" s="33"/>
      <c r="F288" s="31"/>
      <c r="G288" s="31"/>
      <c r="H288" s="33" t="s">
        <v>1010</v>
      </c>
      <c r="I288" s="33"/>
      <c r="J288" s="31"/>
      <c r="K288" s="31"/>
      <c r="L288" s="33" t="s">
        <v>1010</v>
      </c>
      <c r="M288" s="33"/>
      <c r="N288" s="31"/>
      <c r="O288" s="31"/>
      <c r="P288" s="33" t="s">
        <v>1010</v>
      </c>
      <c r="Q288" s="33"/>
      <c r="R288" s="31"/>
    </row>
    <row r="289" spans="1:18" x14ac:dyDescent="0.25">
      <c r="A289" s="34"/>
      <c r="B289" s="5"/>
      <c r="C289" s="31"/>
      <c r="D289" s="31"/>
      <c r="E289" s="31"/>
      <c r="F289" s="31"/>
      <c r="G289" s="31"/>
      <c r="H289" s="31"/>
      <c r="I289" s="31"/>
      <c r="J289" s="31"/>
      <c r="K289" s="31"/>
      <c r="L289" s="31"/>
      <c r="M289" s="31"/>
      <c r="N289" s="31"/>
      <c r="O289" s="31"/>
      <c r="P289" s="31"/>
      <c r="Q289" s="31"/>
      <c r="R289" s="31"/>
    </row>
    <row r="290" spans="1:18" x14ac:dyDescent="0.25">
      <c r="A290" s="34"/>
      <c r="B290" s="45">
        <v>2012</v>
      </c>
      <c r="C290" s="15" t="s">
        <v>233</v>
      </c>
      <c r="D290" s="15"/>
      <c r="E290" s="15"/>
      <c r="F290" s="15"/>
      <c r="G290" s="15"/>
      <c r="H290" s="15"/>
      <c r="I290" s="15"/>
      <c r="J290" s="15"/>
      <c r="K290" s="15"/>
      <c r="L290" s="15"/>
      <c r="M290" s="15"/>
      <c r="N290" s="15"/>
      <c r="O290" s="15"/>
      <c r="P290" s="15"/>
      <c r="Q290" s="15"/>
      <c r="R290" s="15"/>
    </row>
    <row r="291" spans="1:18" ht="15.75" thickBot="1" x14ac:dyDescent="0.3">
      <c r="A291" s="34"/>
      <c r="B291" s="3" t="s">
        <v>60</v>
      </c>
      <c r="C291" s="5" t="s">
        <v>233</v>
      </c>
      <c r="D291" s="5" t="s">
        <v>268</v>
      </c>
      <c r="E291" s="22" t="s">
        <v>1114</v>
      </c>
      <c r="F291" t="s">
        <v>272</v>
      </c>
      <c r="G291" s="5"/>
      <c r="H291" s="5" t="s">
        <v>268</v>
      </c>
      <c r="I291" s="22" t="s">
        <v>1115</v>
      </c>
      <c r="J291" t="s">
        <v>272</v>
      </c>
      <c r="K291" s="5"/>
      <c r="L291" s="5" t="s">
        <v>268</v>
      </c>
      <c r="M291" s="22" t="s">
        <v>1116</v>
      </c>
      <c r="N291" t="s">
        <v>272</v>
      </c>
      <c r="O291" s="5"/>
      <c r="P291" s="5" t="s">
        <v>268</v>
      </c>
      <c r="Q291" s="22" t="s">
        <v>446</v>
      </c>
      <c r="R291" t="s">
        <v>272</v>
      </c>
    </row>
    <row r="292" spans="1:18" ht="15.75" thickTop="1" x14ac:dyDescent="0.25">
      <c r="A292" s="34"/>
      <c r="B292" s="24"/>
      <c r="C292" s="24" t="s">
        <v>233</v>
      </c>
      <c r="D292" s="29"/>
      <c r="E292" s="29"/>
      <c r="F292" s="24"/>
      <c r="G292" s="24"/>
      <c r="H292" s="29"/>
      <c r="I292" s="29"/>
      <c r="J292" s="24"/>
      <c r="K292" s="24"/>
      <c r="L292" s="29"/>
      <c r="M292" s="29"/>
      <c r="N292" s="24"/>
      <c r="O292" s="24"/>
      <c r="P292" s="29"/>
      <c r="Q292" s="29"/>
      <c r="R292" s="24"/>
    </row>
    <row r="293" spans="1:18" x14ac:dyDescent="0.25">
      <c r="A293" s="34"/>
      <c r="B293" s="5"/>
      <c r="C293" s="31"/>
      <c r="D293" s="31"/>
      <c r="E293" s="31"/>
      <c r="F293" s="31"/>
      <c r="G293" s="31"/>
      <c r="H293" s="31"/>
      <c r="I293" s="31"/>
      <c r="J293" s="31"/>
      <c r="K293" s="31"/>
      <c r="L293" s="31"/>
      <c r="M293" s="31"/>
      <c r="N293" s="31"/>
      <c r="O293" s="31"/>
      <c r="P293" s="31"/>
      <c r="Q293" s="31"/>
      <c r="R293" s="31"/>
    </row>
    <row r="294" spans="1:18" ht="15.75" thickBot="1" x14ac:dyDescent="0.3">
      <c r="A294" s="34"/>
      <c r="B294" s="14" t="s">
        <v>71</v>
      </c>
      <c r="C294" s="28" t="s">
        <v>233</v>
      </c>
      <c r="D294" s="15"/>
      <c r="E294" s="18">
        <v>12556</v>
      </c>
      <c r="F294" s="19" t="s">
        <v>233</v>
      </c>
      <c r="G294" s="28"/>
      <c r="H294" s="15"/>
      <c r="I294" s="18">
        <v>6092</v>
      </c>
      <c r="J294" s="19" t="s">
        <v>233</v>
      </c>
      <c r="K294" s="28"/>
      <c r="L294" s="15"/>
      <c r="M294" s="18">
        <v>6136</v>
      </c>
      <c r="N294" s="19" t="s">
        <v>233</v>
      </c>
      <c r="O294" s="28"/>
      <c r="P294" s="15"/>
      <c r="Q294" s="20" t="s">
        <v>450</v>
      </c>
      <c r="R294" s="19" t="s">
        <v>272</v>
      </c>
    </row>
    <row r="295" spans="1:18" x14ac:dyDescent="0.25">
      <c r="A295" s="34"/>
      <c r="B295" s="24"/>
      <c r="C295" s="24" t="s">
        <v>233</v>
      </c>
      <c r="D295" s="25"/>
      <c r="E295" s="25"/>
      <c r="F295" s="24"/>
      <c r="G295" s="24"/>
      <c r="H295" s="25"/>
      <c r="I295" s="25"/>
      <c r="J295" s="24"/>
      <c r="K295" s="24"/>
      <c r="L295" s="25"/>
      <c r="M295" s="25"/>
      <c r="N295" s="24"/>
      <c r="O295" s="24"/>
      <c r="P295" s="25"/>
      <c r="Q295" s="25"/>
      <c r="R295" s="24"/>
    </row>
    <row r="296" spans="1:18" ht="15.75" thickBot="1" x14ac:dyDescent="0.3">
      <c r="A296" s="34"/>
      <c r="B296" s="3" t="s">
        <v>454</v>
      </c>
      <c r="C296" s="26" t="s">
        <v>233</v>
      </c>
      <c r="D296" s="5"/>
      <c r="E296" s="22" t="s">
        <v>1117</v>
      </c>
      <c r="F296" t="s">
        <v>272</v>
      </c>
      <c r="G296" s="26"/>
      <c r="H296" s="5"/>
      <c r="I296" s="22" t="s">
        <v>1118</v>
      </c>
      <c r="J296" t="s">
        <v>272</v>
      </c>
      <c r="K296" s="26"/>
      <c r="L296" s="5"/>
      <c r="M296" s="22" t="s">
        <v>1119</v>
      </c>
      <c r="N296" t="s">
        <v>272</v>
      </c>
      <c r="O296" s="26"/>
      <c r="P296" s="5"/>
      <c r="Q296" s="22" t="s">
        <v>455</v>
      </c>
      <c r="R296" t="s">
        <v>272</v>
      </c>
    </row>
    <row r="297" spans="1:18" x14ac:dyDescent="0.25">
      <c r="A297" s="34"/>
      <c r="B297" s="24"/>
      <c r="C297" s="24" t="s">
        <v>233</v>
      </c>
      <c r="D297" s="25"/>
      <c r="E297" s="25"/>
      <c r="F297" s="24"/>
      <c r="G297" s="24"/>
      <c r="H297" s="25"/>
      <c r="I297" s="25"/>
      <c r="J297" s="24"/>
      <c r="K297" s="24"/>
      <c r="L297" s="25"/>
      <c r="M297" s="25"/>
      <c r="N297" s="24"/>
      <c r="O297" s="24"/>
      <c r="P297" s="25"/>
      <c r="Q297" s="25"/>
      <c r="R297" s="24"/>
    </row>
    <row r="298" spans="1:18" ht="30.75" thickBot="1" x14ac:dyDescent="0.3">
      <c r="A298" s="34"/>
      <c r="B298" s="14" t="s">
        <v>456</v>
      </c>
      <c r="C298" s="28" t="s">
        <v>233</v>
      </c>
      <c r="D298" s="15" t="s">
        <v>268</v>
      </c>
      <c r="E298" s="20" t="s">
        <v>1114</v>
      </c>
      <c r="F298" s="19" t="s">
        <v>272</v>
      </c>
      <c r="G298" s="28"/>
      <c r="H298" s="15" t="s">
        <v>268</v>
      </c>
      <c r="I298" s="20" t="s">
        <v>1115</v>
      </c>
      <c r="J298" s="19" t="s">
        <v>272</v>
      </c>
      <c r="K298" s="28"/>
      <c r="L298" s="15" t="s">
        <v>268</v>
      </c>
      <c r="M298" s="20" t="s">
        <v>1116</v>
      </c>
      <c r="N298" s="19" t="s">
        <v>272</v>
      </c>
      <c r="O298" s="28"/>
      <c r="P298" s="15" t="s">
        <v>268</v>
      </c>
      <c r="Q298" s="20" t="s">
        <v>446</v>
      </c>
      <c r="R298" s="19" t="s">
        <v>272</v>
      </c>
    </row>
    <row r="299" spans="1:18" ht="15.75" thickTop="1" x14ac:dyDescent="0.25">
      <c r="A299" s="34"/>
      <c r="B299" s="24"/>
      <c r="C299" s="24" t="s">
        <v>233</v>
      </c>
      <c r="D299" s="29"/>
      <c r="E299" s="29"/>
      <c r="F299" s="24"/>
      <c r="G299" s="24"/>
      <c r="H299" s="29"/>
      <c r="I299" s="29"/>
      <c r="J299" s="24"/>
      <c r="K299" s="24"/>
      <c r="L299" s="29"/>
      <c r="M299" s="29"/>
      <c r="N299" s="24"/>
      <c r="O299" s="24"/>
      <c r="P299" s="29"/>
      <c r="Q299" s="29"/>
      <c r="R299" s="24"/>
    </row>
    <row r="300" spans="1:18" x14ac:dyDescent="0.25">
      <c r="A300" s="34"/>
      <c r="B300" s="5"/>
      <c r="C300" s="31"/>
      <c r="D300" s="31"/>
      <c r="E300" s="31"/>
      <c r="F300" s="31"/>
      <c r="G300" s="31"/>
      <c r="H300" s="31"/>
      <c r="I300" s="31"/>
      <c r="J300" s="31"/>
      <c r="K300" s="31"/>
      <c r="L300" s="31"/>
      <c r="M300" s="31"/>
      <c r="N300" s="31"/>
      <c r="O300" s="31"/>
      <c r="P300" s="31"/>
      <c r="Q300" s="31"/>
      <c r="R300" s="31"/>
    </row>
    <row r="301" spans="1:18" x14ac:dyDescent="0.25">
      <c r="A301" s="34"/>
      <c r="B301" s="4">
        <v>2011</v>
      </c>
      <c r="C301" s="26" t="s">
        <v>233</v>
      </c>
      <c r="D301" s="5"/>
      <c r="E301" s="5"/>
      <c r="F301" s="5"/>
      <c r="G301" s="26"/>
      <c r="H301" s="5"/>
      <c r="I301" s="5"/>
      <c r="J301" s="5"/>
      <c r="K301" s="26"/>
      <c r="L301" s="5"/>
      <c r="M301" s="5"/>
      <c r="N301" s="5"/>
      <c r="O301" s="26"/>
      <c r="P301" s="5"/>
      <c r="Q301" s="5"/>
      <c r="R301" s="5"/>
    </row>
    <row r="302" spans="1:18" ht="15.75" thickBot="1" x14ac:dyDescent="0.3">
      <c r="A302" s="34"/>
      <c r="B302" s="14" t="s">
        <v>60</v>
      </c>
      <c r="C302" s="28" t="s">
        <v>233</v>
      </c>
      <c r="D302" s="15" t="s">
        <v>268</v>
      </c>
      <c r="E302" s="20" t="s">
        <v>1120</v>
      </c>
      <c r="F302" s="19" t="s">
        <v>272</v>
      </c>
      <c r="G302" s="28"/>
      <c r="H302" s="15" t="s">
        <v>268</v>
      </c>
      <c r="I302" s="20" t="s">
        <v>1121</v>
      </c>
      <c r="J302" s="19" t="s">
        <v>272</v>
      </c>
      <c r="K302" s="28"/>
      <c r="L302" s="15" t="s">
        <v>268</v>
      </c>
      <c r="M302" s="20" t="s">
        <v>1122</v>
      </c>
      <c r="N302" s="19" t="s">
        <v>272</v>
      </c>
      <c r="O302" s="28"/>
      <c r="P302" s="15" t="s">
        <v>268</v>
      </c>
      <c r="Q302" s="20" t="s">
        <v>466</v>
      </c>
      <c r="R302" s="19" t="s">
        <v>272</v>
      </c>
    </row>
    <row r="303" spans="1:18" ht="15.75" thickTop="1" x14ac:dyDescent="0.25">
      <c r="A303" s="34"/>
      <c r="B303" s="24"/>
      <c r="C303" s="24" t="s">
        <v>233</v>
      </c>
      <c r="D303" s="29"/>
      <c r="E303" s="29"/>
      <c r="F303" s="24"/>
      <c r="G303" s="24"/>
      <c r="H303" s="29"/>
      <c r="I303" s="29"/>
      <c r="J303" s="24"/>
      <c r="K303" s="24"/>
      <c r="L303" s="29"/>
      <c r="M303" s="29"/>
      <c r="N303" s="24"/>
      <c r="O303" s="24"/>
      <c r="P303" s="29"/>
      <c r="Q303" s="29"/>
      <c r="R303" s="24"/>
    </row>
    <row r="304" spans="1:18" x14ac:dyDescent="0.25">
      <c r="A304" s="34"/>
      <c r="B304" s="5"/>
      <c r="C304" s="31"/>
      <c r="D304" s="31"/>
      <c r="E304" s="31"/>
      <c r="F304" s="31"/>
      <c r="G304" s="31"/>
      <c r="H304" s="31"/>
      <c r="I304" s="31"/>
      <c r="J304" s="31"/>
      <c r="K304" s="31"/>
      <c r="L304" s="31"/>
      <c r="M304" s="31"/>
      <c r="N304" s="31"/>
      <c r="O304" s="31"/>
      <c r="P304" s="31"/>
      <c r="Q304" s="31"/>
      <c r="R304" s="31"/>
    </row>
    <row r="305" spans="1:18" ht="15.75" thickBot="1" x14ac:dyDescent="0.3">
      <c r="A305" s="34"/>
      <c r="B305" s="3" t="s">
        <v>71</v>
      </c>
      <c r="C305" s="26" t="s">
        <v>233</v>
      </c>
      <c r="D305" s="5"/>
      <c r="E305" s="22">
        <v>748</v>
      </c>
      <c r="F305" t="s">
        <v>233</v>
      </c>
      <c r="G305" s="26"/>
      <c r="H305" s="5"/>
      <c r="I305" s="27">
        <v>3768</v>
      </c>
      <c r="J305" t="s">
        <v>233</v>
      </c>
      <c r="K305" s="26"/>
      <c r="L305" s="5"/>
      <c r="M305" s="27">
        <v>2647</v>
      </c>
      <c r="N305" t="s">
        <v>233</v>
      </c>
      <c r="O305" s="26"/>
      <c r="P305" s="5"/>
      <c r="Q305" s="27">
        <v>4005</v>
      </c>
      <c r="R305" t="s">
        <v>233</v>
      </c>
    </row>
    <row r="306" spans="1:18" x14ac:dyDescent="0.25">
      <c r="A306" s="34"/>
      <c r="B306" s="24"/>
      <c r="C306" s="24" t="s">
        <v>233</v>
      </c>
      <c r="D306" s="25"/>
      <c r="E306" s="25"/>
      <c r="F306" s="24"/>
      <c r="G306" s="24"/>
      <c r="H306" s="25"/>
      <c r="I306" s="25"/>
      <c r="J306" s="24"/>
      <c r="K306" s="24"/>
      <c r="L306" s="25"/>
      <c r="M306" s="25"/>
      <c r="N306" s="24"/>
      <c r="O306" s="24"/>
      <c r="P306" s="25"/>
      <c r="Q306" s="25"/>
      <c r="R306" s="24"/>
    </row>
    <row r="307" spans="1:18" ht="15.75" thickBot="1" x14ac:dyDescent="0.3">
      <c r="A307" s="34"/>
      <c r="B307" s="14" t="s">
        <v>454</v>
      </c>
      <c r="C307" s="28" t="s">
        <v>233</v>
      </c>
      <c r="D307" s="15"/>
      <c r="E307" s="20" t="s">
        <v>1123</v>
      </c>
      <c r="F307" s="19" t="s">
        <v>272</v>
      </c>
      <c r="G307" s="28"/>
      <c r="H307" s="15"/>
      <c r="I307" s="20" t="s">
        <v>1124</v>
      </c>
      <c r="J307" s="19" t="s">
        <v>272</v>
      </c>
      <c r="K307" s="28"/>
      <c r="L307" s="15"/>
      <c r="M307" s="20" t="s">
        <v>1125</v>
      </c>
      <c r="N307" s="19" t="s">
        <v>272</v>
      </c>
      <c r="O307" s="28"/>
      <c r="P307" s="15"/>
      <c r="Q307" s="20" t="s">
        <v>471</v>
      </c>
      <c r="R307" s="19" t="s">
        <v>272</v>
      </c>
    </row>
    <row r="308" spans="1:18" x14ac:dyDescent="0.25">
      <c r="A308" s="34"/>
      <c r="B308" s="24"/>
      <c r="C308" s="24" t="s">
        <v>233</v>
      </c>
      <c r="D308" s="25"/>
      <c r="E308" s="25"/>
      <c r="F308" s="24"/>
      <c r="G308" s="24"/>
      <c r="H308" s="25"/>
      <c r="I308" s="25"/>
      <c r="J308" s="24"/>
      <c r="K308" s="24"/>
      <c r="L308" s="25"/>
      <c r="M308" s="25"/>
      <c r="N308" s="24"/>
      <c r="O308" s="24"/>
      <c r="P308" s="25"/>
      <c r="Q308" s="25"/>
      <c r="R308" s="24"/>
    </row>
    <row r="309" spans="1:18" ht="30.75" thickBot="1" x14ac:dyDescent="0.3">
      <c r="A309" s="34"/>
      <c r="B309" s="3" t="s">
        <v>456</v>
      </c>
      <c r="C309" s="26" t="s">
        <v>233</v>
      </c>
      <c r="D309" s="5" t="s">
        <v>268</v>
      </c>
      <c r="E309" s="22" t="s">
        <v>1120</v>
      </c>
      <c r="F309" t="s">
        <v>272</v>
      </c>
      <c r="G309" s="26"/>
      <c r="H309" s="5" t="s">
        <v>268</v>
      </c>
      <c r="I309" s="22" t="s">
        <v>1121</v>
      </c>
      <c r="J309" t="s">
        <v>272</v>
      </c>
      <c r="K309" s="26"/>
      <c r="L309" s="5" t="s">
        <v>268</v>
      </c>
      <c r="M309" s="22" t="s">
        <v>1122</v>
      </c>
      <c r="N309" t="s">
        <v>272</v>
      </c>
      <c r="O309" s="26"/>
      <c r="P309" s="5" t="s">
        <v>268</v>
      </c>
      <c r="Q309" s="22" t="s">
        <v>466</v>
      </c>
      <c r="R309" t="s">
        <v>272</v>
      </c>
    </row>
    <row r="310" spans="1:18" ht="15.75" thickTop="1" x14ac:dyDescent="0.25">
      <c r="A310" s="34"/>
      <c r="B310" s="24"/>
      <c r="C310" s="24" t="s">
        <v>233</v>
      </c>
      <c r="D310" s="29"/>
      <c r="E310" s="29"/>
      <c r="F310" s="24"/>
      <c r="G310" s="24"/>
      <c r="H310" s="29"/>
      <c r="I310" s="29"/>
      <c r="J310" s="24"/>
      <c r="K310" s="24"/>
      <c r="L310" s="29"/>
      <c r="M310" s="29"/>
      <c r="N310" s="24"/>
      <c r="O310" s="24"/>
      <c r="P310" s="29"/>
      <c r="Q310" s="29"/>
      <c r="R310" s="24"/>
    </row>
  </sheetData>
  <mergeCells count="306">
    <mergeCell ref="B282:V282"/>
    <mergeCell ref="B283:V283"/>
    <mergeCell ref="B284:V284"/>
    <mergeCell ref="B285:V285"/>
    <mergeCell ref="B251:V251"/>
    <mergeCell ref="B252:V252"/>
    <mergeCell ref="B278:V278"/>
    <mergeCell ref="B279:V279"/>
    <mergeCell ref="B280:V280"/>
    <mergeCell ref="B281:V281"/>
    <mergeCell ref="B220:V220"/>
    <mergeCell ref="B221:V221"/>
    <mergeCell ref="B247:V247"/>
    <mergeCell ref="B248:V248"/>
    <mergeCell ref="B249:V249"/>
    <mergeCell ref="B250:V250"/>
    <mergeCell ref="B153:V153"/>
    <mergeCell ref="B154:V154"/>
    <mergeCell ref="B211:V211"/>
    <mergeCell ref="B212:V212"/>
    <mergeCell ref="A215:A310"/>
    <mergeCell ref="B215:V215"/>
    <mergeCell ref="B216:V216"/>
    <mergeCell ref="B217:V217"/>
    <mergeCell ref="B218:V218"/>
    <mergeCell ref="B219:V219"/>
    <mergeCell ref="B147:V147"/>
    <mergeCell ref="B148:V148"/>
    <mergeCell ref="B149:V149"/>
    <mergeCell ref="B150:V150"/>
    <mergeCell ref="B151:V151"/>
    <mergeCell ref="B152:V152"/>
    <mergeCell ref="B82:V82"/>
    <mergeCell ref="B83:V83"/>
    <mergeCell ref="B141:V141"/>
    <mergeCell ref="B142:V142"/>
    <mergeCell ref="B145:V145"/>
    <mergeCell ref="B146:V146"/>
    <mergeCell ref="B76:V76"/>
    <mergeCell ref="B77:V77"/>
    <mergeCell ref="B78:V78"/>
    <mergeCell ref="B79:V79"/>
    <mergeCell ref="B80:V80"/>
    <mergeCell ref="B81:V81"/>
    <mergeCell ref="B11:V11"/>
    <mergeCell ref="B12:V12"/>
    <mergeCell ref="B70:V70"/>
    <mergeCell ref="B71:V71"/>
    <mergeCell ref="B74:V74"/>
    <mergeCell ref="B75:V75"/>
    <mergeCell ref="B5:V5"/>
    <mergeCell ref="B6:V6"/>
    <mergeCell ref="B7:V7"/>
    <mergeCell ref="B8:V8"/>
    <mergeCell ref="B9:V9"/>
    <mergeCell ref="B10:V10"/>
    <mergeCell ref="C304:F304"/>
    <mergeCell ref="G304:J304"/>
    <mergeCell ref="K304:N304"/>
    <mergeCell ref="O304:R304"/>
    <mergeCell ref="A1:A2"/>
    <mergeCell ref="B1:V1"/>
    <mergeCell ref="B2:V2"/>
    <mergeCell ref="B3:V3"/>
    <mergeCell ref="A4:A214"/>
    <mergeCell ref="B4:V4"/>
    <mergeCell ref="C293:F293"/>
    <mergeCell ref="G293:J293"/>
    <mergeCell ref="K293:N293"/>
    <mergeCell ref="O293:R293"/>
    <mergeCell ref="C300:F300"/>
    <mergeCell ref="G300:J300"/>
    <mergeCell ref="K300:N300"/>
    <mergeCell ref="O300:R300"/>
    <mergeCell ref="N287:N288"/>
    <mergeCell ref="O287:O288"/>
    <mergeCell ref="P287:Q287"/>
    <mergeCell ref="P288:Q288"/>
    <mergeCell ref="R287:R288"/>
    <mergeCell ref="C289:F289"/>
    <mergeCell ref="G289:J289"/>
    <mergeCell ref="K289:N289"/>
    <mergeCell ref="O289:R289"/>
    <mergeCell ref="H287:I287"/>
    <mergeCell ref="H288:I288"/>
    <mergeCell ref="J287:J288"/>
    <mergeCell ref="K287:K288"/>
    <mergeCell ref="L287:M287"/>
    <mergeCell ref="L288:M288"/>
    <mergeCell ref="C271:F271"/>
    <mergeCell ref="G271:J271"/>
    <mergeCell ref="K271:N271"/>
    <mergeCell ref="O271:R271"/>
    <mergeCell ref="B287:B288"/>
    <mergeCell ref="C287:C288"/>
    <mergeCell ref="D287:E287"/>
    <mergeCell ref="D288:E288"/>
    <mergeCell ref="F287:F288"/>
    <mergeCell ref="G287:G288"/>
    <mergeCell ref="C260:F260"/>
    <mergeCell ref="G260:J260"/>
    <mergeCell ref="K260:N260"/>
    <mergeCell ref="O260:R260"/>
    <mergeCell ref="C267:F267"/>
    <mergeCell ref="G267:J267"/>
    <mergeCell ref="K267:N267"/>
    <mergeCell ref="O267:R267"/>
    <mergeCell ref="N254:N255"/>
    <mergeCell ref="O254:O255"/>
    <mergeCell ref="P254:Q254"/>
    <mergeCell ref="P255:Q255"/>
    <mergeCell ref="R254:R255"/>
    <mergeCell ref="C256:F256"/>
    <mergeCell ref="G256:J256"/>
    <mergeCell ref="K256:N256"/>
    <mergeCell ref="O256:R256"/>
    <mergeCell ref="H254:I254"/>
    <mergeCell ref="H255:I255"/>
    <mergeCell ref="J254:J255"/>
    <mergeCell ref="K254:K255"/>
    <mergeCell ref="L254:M254"/>
    <mergeCell ref="L255:M255"/>
    <mergeCell ref="C240:F240"/>
    <mergeCell ref="G240:J240"/>
    <mergeCell ref="K240:N240"/>
    <mergeCell ref="O240:R240"/>
    <mergeCell ref="B254:B255"/>
    <mergeCell ref="C254:C255"/>
    <mergeCell ref="D254:E254"/>
    <mergeCell ref="D255:E255"/>
    <mergeCell ref="F254:F255"/>
    <mergeCell ref="G254:G255"/>
    <mergeCell ref="C229:F229"/>
    <mergeCell ref="G229:J229"/>
    <mergeCell ref="K229:N229"/>
    <mergeCell ref="O229:R229"/>
    <mergeCell ref="C236:F236"/>
    <mergeCell ref="G236:J236"/>
    <mergeCell ref="K236:N236"/>
    <mergeCell ref="O236:R236"/>
    <mergeCell ref="N223:N224"/>
    <mergeCell ref="O223:O224"/>
    <mergeCell ref="P223:Q223"/>
    <mergeCell ref="P224:Q224"/>
    <mergeCell ref="R223:R224"/>
    <mergeCell ref="D225:E225"/>
    <mergeCell ref="H225:I225"/>
    <mergeCell ref="L225:M225"/>
    <mergeCell ref="P225:Q225"/>
    <mergeCell ref="H223:I223"/>
    <mergeCell ref="H224:I224"/>
    <mergeCell ref="J223:J224"/>
    <mergeCell ref="K223:K224"/>
    <mergeCell ref="L223:M223"/>
    <mergeCell ref="L224:M224"/>
    <mergeCell ref="B223:B224"/>
    <mergeCell ref="C223:C224"/>
    <mergeCell ref="D223:E223"/>
    <mergeCell ref="D224:E224"/>
    <mergeCell ref="F223:F224"/>
    <mergeCell ref="G223:G224"/>
    <mergeCell ref="C196:F196"/>
    <mergeCell ref="G196:J196"/>
    <mergeCell ref="K196:N196"/>
    <mergeCell ref="O196:R196"/>
    <mergeCell ref="S196:V196"/>
    <mergeCell ref="C204:F204"/>
    <mergeCell ref="G204:J204"/>
    <mergeCell ref="K204:N204"/>
    <mergeCell ref="O204:R204"/>
    <mergeCell ref="S204:V204"/>
    <mergeCell ref="C177:F177"/>
    <mergeCell ref="G177:J177"/>
    <mergeCell ref="K177:N177"/>
    <mergeCell ref="O177:R177"/>
    <mergeCell ref="S177:V177"/>
    <mergeCell ref="C184:F184"/>
    <mergeCell ref="G184:J184"/>
    <mergeCell ref="K184:N184"/>
    <mergeCell ref="O184:R184"/>
    <mergeCell ref="S184:V184"/>
    <mergeCell ref="T156:U157"/>
    <mergeCell ref="V156:V157"/>
    <mergeCell ref="C169:F169"/>
    <mergeCell ref="G169:J169"/>
    <mergeCell ref="K169:N169"/>
    <mergeCell ref="O169:R169"/>
    <mergeCell ref="S169:V169"/>
    <mergeCell ref="N156:N157"/>
    <mergeCell ref="O156:O157"/>
    <mergeCell ref="P156:Q156"/>
    <mergeCell ref="P157:Q157"/>
    <mergeCell ref="R156:R157"/>
    <mergeCell ref="S156:S157"/>
    <mergeCell ref="G156:G157"/>
    <mergeCell ref="H156:I156"/>
    <mergeCell ref="H157:I157"/>
    <mergeCell ref="J156:J157"/>
    <mergeCell ref="K156:K157"/>
    <mergeCell ref="L156:M156"/>
    <mergeCell ref="L157:M157"/>
    <mergeCell ref="C134:F134"/>
    <mergeCell ref="G134:J134"/>
    <mergeCell ref="K134:N134"/>
    <mergeCell ref="O134:R134"/>
    <mergeCell ref="S134:V134"/>
    <mergeCell ref="B156:B157"/>
    <mergeCell ref="C156:C157"/>
    <mergeCell ref="D156:E156"/>
    <mergeCell ref="D157:E157"/>
    <mergeCell ref="F156:F157"/>
    <mergeCell ref="C117:F117"/>
    <mergeCell ref="G117:J117"/>
    <mergeCell ref="K117:N117"/>
    <mergeCell ref="O117:R117"/>
    <mergeCell ref="S117:V117"/>
    <mergeCell ref="C126:F126"/>
    <mergeCell ref="G126:J126"/>
    <mergeCell ref="K126:N126"/>
    <mergeCell ref="O126:R126"/>
    <mergeCell ref="S126:V126"/>
    <mergeCell ref="C106:F106"/>
    <mergeCell ref="G106:J106"/>
    <mergeCell ref="K106:N106"/>
    <mergeCell ref="O106:R106"/>
    <mergeCell ref="S106:V106"/>
    <mergeCell ref="C113:F113"/>
    <mergeCell ref="G113:J113"/>
    <mergeCell ref="K113:N113"/>
    <mergeCell ref="O113:R113"/>
    <mergeCell ref="S113:V113"/>
    <mergeCell ref="T85:U86"/>
    <mergeCell ref="V85:V86"/>
    <mergeCell ref="C98:F98"/>
    <mergeCell ref="G98:J98"/>
    <mergeCell ref="K98:N98"/>
    <mergeCell ref="O98:R98"/>
    <mergeCell ref="S98:V98"/>
    <mergeCell ref="N85:N86"/>
    <mergeCell ref="O85:O86"/>
    <mergeCell ref="P85:Q85"/>
    <mergeCell ref="P86:Q86"/>
    <mergeCell ref="R85:R86"/>
    <mergeCell ref="S85:S86"/>
    <mergeCell ref="G85:G86"/>
    <mergeCell ref="H85:I85"/>
    <mergeCell ref="H86:I86"/>
    <mergeCell ref="J85:J86"/>
    <mergeCell ref="K85:K86"/>
    <mergeCell ref="L85:M85"/>
    <mergeCell ref="L86:M86"/>
    <mergeCell ref="C63:F63"/>
    <mergeCell ref="G63:J63"/>
    <mergeCell ref="K63:N63"/>
    <mergeCell ref="O63:R63"/>
    <mergeCell ref="S63:V63"/>
    <mergeCell ref="B85:B86"/>
    <mergeCell ref="C85:C86"/>
    <mergeCell ref="D85:E85"/>
    <mergeCell ref="D86:E86"/>
    <mergeCell ref="F85:F86"/>
    <mergeCell ref="C43:F43"/>
    <mergeCell ref="G43:J43"/>
    <mergeCell ref="K43:N43"/>
    <mergeCell ref="O43:R43"/>
    <mergeCell ref="S43:V43"/>
    <mergeCell ref="C55:F55"/>
    <mergeCell ref="G55:J55"/>
    <mergeCell ref="K55:N55"/>
    <mergeCell ref="O55:R55"/>
    <mergeCell ref="S55:V55"/>
    <mergeCell ref="C28:F28"/>
    <mergeCell ref="G28:J28"/>
    <mergeCell ref="K28:N28"/>
    <mergeCell ref="O28:R28"/>
    <mergeCell ref="S28:V28"/>
    <mergeCell ref="C36:F36"/>
    <mergeCell ref="G36:J36"/>
    <mergeCell ref="K36:N36"/>
    <mergeCell ref="O36:R36"/>
    <mergeCell ref="S36:V36"/>
    <mergeCell ref="T14:U15"/>
    <mergeCell ref="V14:V15"/>
    <mergeCell ref="D16:E16"/>
    <mergeCell ref="H16:I16"/>
    <mergeCell ref="L16:M16"/>
    <mergeCell ref="P16:Q16"/>
    <mergeCell ref="T16:U16"/>
    <mergeCell ref="N14:N15"/>
    <mergeCell ref="O14:O15"/>
    <mergeCell ref="P14:Q14"/>
    <mergeCell ref="P15:Q15"/>
    <mergeCell ref="R14:R15"/>
    <mergeCell ref="S14:S1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12" width="12.5703125" bestFit="1" customWidth="1"/>
    <col min="13" max="14" width="36.5703125" bestFit="1" customWidth="1"/>
    <col min="15" max="15" width="26" bestFit="1" customWidth="1"/>
    <col min="16" max="20" width="36.5703125" bestFit="1" customWidth="1"/>
    <col min="21" max="21" width="31.5703125" bestFit="1" customWidth="1"/>
  </cols>
  <sheetData>
    <row r="1" spans="1:21" ht="15" customHeight="1" x14ac:dyDescent="0.25">
      <c r="A1" s="10" t="s">
        <v>1279</v>
      </c>
      <c r="B1" s="10" t="s">
        <v>90</v>
      </c>
      <c r="C1" s="10"/>
      <c r="D1" s="10"/>
      <c r="E1" s="10"/>
      <c r="F1" s="10"/>
      <c r="G1" s="10"/>
      <c r="H1" s="10"/>
      <c r="I1" s="10"/>
      <c r="J1" s="10" t="s">
        <v>2</v>
      </c>
      <c r="K1" s="10"/>
      <c r="L1" s="10"/>
      <c r="M1" s="10"/>
      <c r="N1" s="10"/>
      <c r="O1" s="10"/>
      <c r="P1" s="1" t="s">
        <v>1280</v>
      </c>
      <c r="Q1" s="10" t="s">
        <v>2</v>
      </c>
      <c r="R1" s="10"/>
      <c r="S1" s="10"/>
      <c r="T1" s="10"/>
      <c r="U1" s="10"/>
    </row>
    <row r="2" spans="1:21" x14ac:dyDescent="0.25">
      <c r="A2" s="10"/>
      <c r="B2" s="10" t="s">
        <v>3</v>
      </c>
      <c r="C2" s="10" t="s">
        <v>38</v>
      </c>
      <c r="D2" s="10" t="s">
        <v>5</v>
      </c>
      <c r="E2" s="10" t="s">
        <v>39</v>
      </c>
      <c r="F2" s="10" t="s">
        <v>40</v>
      </c>
      <c r="G2" s="10" t="s">
        <v>41</v>
      </c>
      <c r="H2" s="10" t="s">
        <v>42</v>
      </c>
      <c r="I2" s="10" t="s">
        <v>43</v>
      </c>
      <c r="J2" s="1" t="s">
        <v>3</v>
      </c>
      <c r="K2" s="10" t="s">
        <v>40</v>
      </c>
      <c r="L2" s="10" t="s">
        <v>44</v>
      </c>
      <c r="M2" s="1" t="s">
        <v>3</v>
      </c>
      <c r="N2" s="1" t="s">
        <v>3</v>
      </c>
      <c r="O2" s="1" t="s">
        <v>3</v>
      </c>
      <c r="P2" s="1" t="s">
        <v>1285</v>
      </c>
      <c r="Q2" s="1" t="s">
        <v>3</v>
      </c>
      <c r="R2" s="1" t="s">
        <v>40</v>
      </c>
      <c r="S2" s="1" t="s">
        <v>44</v>
      </c>
      <c r="T2" s="1" t="s">
        <v>45</v>
      </c>
      <c r="U2" s="1" t="s">
        <v>3</v>
      </c>
    </row>
    <row r="3" spans="1:21" ht="30" x14ac:dyDescent="0.25">
      <c r="A3" s="10"/>
      <c r="B3" s="10"/>
      <c r="C3" s="10"/>
      <c r="D3" s="10"/>
      <c r="E3" s="10"/>
      <c r="F3" s="10"/>
      <c r="G3" s="10"/>
      <c r="H3" s="10"/>
      <c r="I3" s="10"/>
      <c r="J3" s="1" t="s">
        <v>1281</v>
      </c>
      <c r="K3" s="10"/>
      <c r="L3" s="10"/>
      <c r="M3" s="1" t="s">
        <v>1282</v>
      </c>
      <c r="N3" s="1" t="s">
        <v>1283</v>
      </c>
      <c r="O3" s="1" t="s">
        <v>1284</v>
      </c>
      <c r="P3" s="1" t="s">
        <v>1286</v>
      </c>
      <c r="Q3" s="1" t="s">
        <v>1286</v>
      </c>
      <c r="R3" s="1" t="s">
        <v>1286</v>
      </c>
      <c r="S3" s="1" t="s">
        <v>1286</v>
      </c>
      <c r="T3" s="1" t="s">
        <v>1286</v>
      </c>
      <c r="U3" s="1" t="s">
        <v>1287</v>
      </c>
    </row>
    <row r="4" spans="1:21" ht="30" x14ac:dyDescent="0.25">
      <c r="A4" s="10"/>
      <c r="B4" s="10"/>
      <c r="C4" s="10"/>
      <c r="D4" s="10"/>
      <c r="E4" s="10"/>
      <c r="F4" s="10"/>
      <c r="G4" s="10"/>
      <c r="H4" s="10"/>
      <c r="I4" s="10"/>
      <c r="J4" s="1"/>
      <c r="K4" s="10"/>
      <c r="L4" s="10"/>
      <c r="M4" s="1"/>
      <c r="N4" s="1"/>
      <c r="O4" s="1"/>
      <c r="P4" s="1" t="s">
        <v>1282</v>
      </c>
      <c r="Q4" s="1" t="s">
        <v>1282</v>
      </c>
      <c r="R4" s="1" t="s">
        <v>1282</v>
      </c>
      <c r="S4" s="1" t="s">
        <v>1282</v>
      </c>
      <c r="T4" s="1" t="s">
        <v>1282</v>
      </c>
      <c r="U4" s="1"/>
    </row>
    <row r="5" spans="1:21" x14ac:dyDescent="0.25">
      <c r="A5" s="10"/>
      <c r="B5" s="10"/>
      <c r="C5" s="10"/>
      <c r="D5" s="10"/>
      <c r="E5" s="10"/>
      <c r="F5" s="10"/>
      <c r="G5" s="10"/>
      <c r="H5" s="10"/>
      <c r="I5" s="10"/>
      <c r="J5" s="1"/>
      <c r="K5" s="10"/>
      <c r="L5" s="10"/>
      <c r="M5" s="1"/>
      <c r="N5" s="1"/>
      <c r="O5" s="1"/>
      <c r="P5" s="1" t="s">
        <v>234</v>
      </c>
      <c r="Q5" s="1"/>
      <c r="R5" s="1"/>
      <c r="S5" s="1"/>
      <c r="T5" s="1" t="s">
        <v>234</v>
      </c>
      <c r="U5" s="1"/>
    </row>
    <row r="6" spans="1:21" ht="30" x14ac:dyDescent="0.25">
      <c r="A6" s="4" t="s">
        <v>1288</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row>
    <row r="7" spans="1:21" ht="45" x14ac:dyDescent="0.25">
      <c r="A7" s="3" t="s">
        <v>1289</v>
      </c>
      <c r="B7" s="5" t="s">
        <v>7</v>
      </c>
      <c r="C7" s="5" t="s">
        <v>7</v>
      </c>
      <c r="D7" s="5" t="s">
        <v>7</v>
      </c>
      <c r="E7" s="5" t="s">
        <v>7</v>
      </c>
      <c r="F7" s="5" t="s">
        <v>7</v>
      </c>
      <c r="G7" s="5" t="s">
        <v>7</v>
      </c>
      <c r="H7" s="5" t="s">
        <v>7</v>
      </c>
      <c r="I7" s="5" t="s">
        <v>7</v>
      </c>
      <c r="J7" s="9">
        <v>500000</v>
      </c>
      <c r="K7" s="9">
        <v>1600000</v>
      </c>
      <c r="L7" s="9">
        <v>100000</v>
      </c>
      <c r="M7" s="5" t="s">
        <v>7</v>
      </c>
      <c r="N7" s="5" t="s">
        <v>7</v>
      </c>
      <c r="O7" s="5" t="s">
        <v>7</v>
      </c>
      <c r="P7" s="5" t="s">
        <v>7</v>
      </c>
      <c r="Q7" s="5" t="s">
        <v>7</v>
      </c>
      <c r="R7" s="5" t="s">
        <v>7</v>
      </c>
      <c r="S7" s="5" t="s">
        <v>7</v>
      </c>
      <c r="T7" s="5" t="s">
        <v>7</v>
      </c>
      <c r="U7" s="5" t="s">
        <v>7</v>
      </c>
    </row>
    <row r="8" spans="1:21" ht="30" x14ac:dyDescent="0.25">
      <c r="A8" s="3" t="s">
        <v>1290</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1291</v>
      </c>
    </row>
    <row r="9" spans="1:21" x14ac:dyDescent="0.25">
      <c r="A9" s="3" t="s">
        <v>1292</v>
      </c>
      <c r="B9" s="5" t="s">
        <v>7</v>
      </c>
      <c r="C9" s="5" t="s">
        <v>7</v>
      </c>
      <c r="D9" s="5" t="s">
        <v>7</v>
      </c>
      <c r="E9" s="5" t="s">
        <v>7</v>
      </c>
      <c r="F9" s="5" t="s">
        <v>7</v>
      </c>
      <c r="G9" s="5" t="s">
        <v>7</v>
      </c>
      <c r="H9" s="5" t="s">
        <v>7</v>
      </c>
      <c r="I9" s="5" t="s">
        <v>7</v>
      </c>
      <c r="J9" s="5">
        <v>2</v>
      </c>
      <c r="K9" s="5" t="s">
        <v>7</v>
      </c>
      <c r="L9" s="5" t="s">
        <v>7</v>
      </c>
      <c r="M9" s="5" t="s">
        <v>7</v>
      </c>
      <c r="N9" s="5" t="s">
        <v>7</v>
      </c>
      <c r="O9" s="5" t="s">
        <v>7</v>
      </c>
      <c r="P9" s="5" t="s">
        <v>7</v>
      </c>
      <c r="Q9" s="5" t="s">
        <v>7</v>
      </c>
      <c r="R9" s="5" t="s">
        <v>7</v>
      </c>
      <c r="S9" s="5" t="s">
        <v>7</v>
      </c>
      <c r="T9" s="5" t="s">
        <v>7</v>
      </c>
      <c r="U9" s="5" t="s">
        <v>7</v>
      </c>
    </row>
    <row r="10" spans="1:21" ht="30" x14ac:dyDescent="0.25">
      <c r="A10" s="3" t="s">
        <v>1293</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v>10</v>
      </c>
      <c r="U10" s="5" t="s">
        <v>7</v>
      </c>
    </row>
    <row r="11" spans="1:21" ht="30" x14ac:dyDescent="0.25">
      <c r="A11" s="3" t="s">
        <v>1294</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v>15</v>
      </c>
      <c r="Q11" s="5" t="s">
        <v>7</v>
      </c>
      <c r="R11" s="5" t="s">
        <v>7</v>
      </c>
      <c r="S11" s="5" t="s">
        <v>7</v>
      </c>
      <c r="T11" s="5" t="s">
        <v>7</v>
      </c>
      <c r="U11" s="5" t="s">
        <v>7</v>
      </c>
    </row>
    <row r="12" spans="1:21" x14ac:dyDescent="0.25">
      <c r="A12" s="3" t="s">
        <v>1295</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7">
        <v>46500000</v>
      </c>
      <c r="R12" s="7">
        <v>36800000</v>
      </c>
      <c r="S12" s="7">
        <v>29700000</v>
      </c>
      <c r="T12" s="5" t="s">
        <v>7</v>
      </c>
      <c r="U12" s="5" t="s">
        <v>7</v>
      </c>
    </row>
    <row r="13" spans="1:21" x14ac:dyDescent="0.25">
      <c r="A13" s="3" t="s">
        <v>1296</v>
      </c>
      <c r="B13" s="5" t="s">
        <v>7</v>
      </c>
      <c r="C13" s="5" t="s">
        <v>7</v>
      </c>
      <c r="D13" s="5" t="s">
        <v>7</v>
      </c>
      <c r="E13" s="5" t="s">
        <v>7</v>
      </c>
      <c r="F13" s="5" t="s">
        <v>7</v>
      </c>
      <c r="G13" s="5" t="s">
        <v>7</v>
      </c>
      <c r="H13" s="5" t="s">
        <v>7</v>
      </c>
      <c r="I13" s="5" t="s">
        <v>7</v>
      </c>
      <c r="J13" s="5" t="s">
        <v>7</v>
      </c>
      <c r="K13" s="5" t="s">
        <v>7</v>
      </c>
      <c r="L13" s="5" t="s">
        <v>7</v>
      </c>
      <c r="M13" s="5" t="s">
        <v>7</v>
      </c>
      <c r="N13" s="5" t="s">
        <v>7</v>
      </c>
      <c r="O13" s="7">
        <v>600000</v>
      </c>
      <c r="P13" s="5" t="s">
        <v>7</v>
      </c>
      <c r="Q13" s="5" t="s">
        <v>7</v>
      </c>
      <c r="R13" s="5" t="s">
        <v>7</v>
      </c>
      <c r="S13" s="5" t="s">
        <v>7</v>
      </c>
      <c r="T13" s="5" t="s">
        <v>7</v>
      </c>
      <c r="U13" s="5" t="s">
        <v>7</v>
      </c>
    </row>
    <row r="14" spans="1:21" x14ac:dyDescent="0.25">
      <c r="A14" s="3" t="s">
        <v>1297</v>
      </c>
      <c r="B14" s="5" t="s">
        <v>7</v>
      </c>
      <c r="C14" s="5" t="s">
        <v>7</v>
      </c>
      <c r="D14" s="5" t="s">
        <v>7</v>
      </c>
      <c r="E14" s="5" t="s">
        <v>7</v>
      </c>
      <c r="F14" s="5" t="s">
        <v>7</v>
      </c>
      <c r="G14" s="5" t="s">
        <v>7</v>
      </c>
      <c r="H14" s="5" t="s">
        <v>7</v>
      </c>
      <c r="I14" s="5" t="s">
        <v>7</v>
      </c>
      <c r="J14" s="7">
        <v>300000</v>
      </c>
      <c r="K14" s="7">
        <v>500000</v>
      </c>
      <c r="L14" s="7">
        <v>600000</v>
      </c>
      <c r="M14" s="5" t="s">
        <v>7</v>
      </c>
      <c r="N14" s="5" t="s">
        <v>7</v>
      </c>
      <c r="O14" s="5" t="s">
        <v>7</v>
      </c>
      <c r="P14" s="5" t="s">
        <v>7</v>
      </c>
      <c r="Q14" s="5" t="s">
        <v>7</v>
      </c>
      <c r="R14" s="5" t="s">
        <v>7</v>
      </c>
      <c r="S14" s="5" t="s">
        <v>7</v>
      </c>
      <c r="T14" s="5" t="s">
        <v>7</v>
      </c>
      <c r="U14" s="5" t="s">
        <v>7</v>
      </c>
    </row>
    <row r="15" spans="1:21" ht="30" x14ac:dyDescent="0.25">
      <c r="A15" s="3" t="s">
        <v>1298</v>
      </c>
      <c r="B15" s="5" t="s">
        <v>7</v>
      </c>
      <c r="C15" s="5" t="s">
        <v>7</v>
      </c>
      <c r="D15" s="5" t="s">
        <v>7</v>
      </c>
      <c r="E15" s="5" t="s">
        <v>7</v>
      </c>
      <c r="F15" s="5" t="s">
        <v>7</v>
      </c>
      <c r="G15" s="5" t="s">
        <v>7</v>
      </c>
      <c r="H15" s="5" t="s">
        <v>7</v>
      </c>
      <c r="I15" s="5" t="s">
        <v>7</v>
      </c>
      <c r="J15" s="7">
        <v>28577000</v>
      </c>
      <c r="K15" s="7">
        <v>22861000</v>
      </c>
      <c r="L15" s="7">
        <v>27958000</v>
      </c>
      <c r="M15" s="7">
        <v>3000000</v>
      </c>
      <c r="N15" s="5" t="s">
        <v>7</v>
      </c>
      <c r="O15" s="5" t="s">
        <v>7</v>
      </c>
      <c r="P15" s="5" t="s">
        <v>7</v>
      </c>
      <c r="Q15" s="5" t="s">
        <v>7</v>
      </c>
      <c r="R15" s="5" t="s">
        <v>7</v>
      </c>
      <c r="S15" s="5" t="s">
        <v>7</v>
      </c>
      <c r="T15" s="5" t="s">
        <v>7</v>
      </c>
      <c r="U15" s="5" t="s">
        <v>7</v>
      </c>
    </row>
    <row r="16" spans="1:21" x14ac:dyDescent="0.25">
      <c r="A16" s="3" t="s">
        <v>1299</v>
      </c>
      <c r="B16" s="9">
        <v>117365000</v>
      </c>
      <c r="C16" s="9">
        <v>107857000</v>
      </c>
      <c r="D16" s="9">
        <v>113423000</v>
      </c>
      <c r="E16" s="9">
        <v>108936000</v>
      </c>
      <c r="F16" s="9">
        <v>118639000</v>
      </c>
      <c r="G16" s="9">
        <v>111510000</v>
      </c>
      <c r="H16" s="9">
        <v>108216000</v>
      </c>
      <c r="I16" s="9">
        <v>103606000</v>
      </c>
      <c r="J16" s="9">
        <v>447581000</v>
      </c>
      <c r="K16" s="9">
        <v>441971000</v>
      </c>
      <c r="L16" s="9">
        <v>462571000</v>
      </c>
      <c r="M16" s="5" t="s">
        <v>7</v>
      </c>
      <c r="N16" s="9">
        <v>55000000</v>
      </c>
      <c r="O16" s="5" t="s">
        <v>7</v>
      </c>
      <c r="P16" s="5" t="s">
        <v>7</v>
      </c>
      <c r="Q16" s="5" t="s">
        <v>7</v>
      </c>
      <c r="R16" s="5" t="s">
        <v>7</v>
      </c>
      <c r="S16" s="5" t="s">
        <v>7</v>
      </c>
      <c r="T16" s="5" t="s">
        <v>7</v>
      </c>
      <c r="U16" s="5" t="s">
        <v>7</v>
      </c>
    </row>
  </sheetData>
  <mergeCells count="14">
    <mergeCell ref="H2:H5"/>
    <mergeCell ref="I2:I5"/>
    <mergeCell ref="K2:K5"/>
    <mergeCell ref="L2:L5"/>
    <mergeCell ref="A1:A5"/>
    <mergeCell ref="B1:I1"/>
    <mergeCell ref="J1:O1"/>
    <mergeCell ref="Q1:U1"/>
    <mergeCell ref="B2:B5"/>
    <mergeCell ref="C2:C5"/>
    <mergeCell ref="D2:D5"/>
    <mergeCell ref="E2:E5"/>
    <mergeCell ref="F2:F5"/>
    <mergeCell ref="G2:G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300</v>
      </c>
      <c r="B1" s="1" t="s">
        <v>2</v>
      </c>
    </row>
    <row r="2" spans="1:2" x14ac:dyDescent="0.25">
      <c r="A2" s="10"/>
      <c r="B2" s="1" t="s">
        <v>3</v>
      </c>
    </row>
    <row r="3" spans="1:2" ht="30" x14ac:dyDescent="0.25">
      <c r="A3" s="3" t="s">
        <v>1301</v>
      </c>
      <c r="B3" s="5" t="s">
        <v>7</v>
      </c>
    </row>
    <row r="4" spans="1:2" ht="30" x14ac:dyDescent="0.25">
      <c r="A4" s="4" t="s">
        <v>1288</v>
      </c>
      <c r="B4" s="5" t="s">
        <v>7</v>
      </c>
    </row>
    <row r="5" spans="1:2" x14ac:dyDescent="0.25">
      <c r="A5" s="3" t="s">
        <v>1302</v>
      </c>
      <c r="B5" s="5" t="s">
        <v>1303</v>
      </c>
    </row>
    <row r="6" spans="1:2" ht="30" x14ac:dyDescent="0.25">
      <c r="A6" s="3" t="s">
        <v>1304</v>
      </c>
      <c r="B6" s="5" t="s">
        <v>7</v>
      </c>
    </row>
    <row r="7" spans="1:2" ht="30" x14ac:dyDescent="0.25">
      <c r="A7" s="4" t="s">
        <v>1288</v>
      </c>
      <c r="B7" s="5" t="s">
        <v>7</v>
      </c>
    </row>
    <row r="8" spans="1:2" x14ac:dyDescent="0.25">
      <c r="A8" s="3" t="s">
        <v>1302</v>
      </c>
      <c r="B8" s="5" t="s">
        <v>1305</v>
      </c>
    </row>
    <row r="9" spans="1:2" ht="30" x14ac:dyDescent="0.25">
      <c r="A9" s="3" t="s">
        <v>1306</v>
      </c>
      <c r="B9" s="5" t="s">
        <v>7</v>
      </c>
    </row>
    <row r="10" spans="1:2" ht="30" x14ac:dyDescent="0.25">
      <c r="A10" s="4" t="s">
        <v>1288</v>
      </c>
      <c r="B10" s="5" t="s">
        <v>7</v>
      </c>
    </row>
    <row r="11" spans="1:2" x14ac:dyDescent="0.25">
      <c r="A11" s="3" t="s">
        <v>1302</v>
      </c>
      <c r="B11" s="5" t="s">
        <v>1307</v>
      </c>
    </row>
    <row r="12" spans="1:2" ht="30" x14ac:dyDescent="0.25">
      <c r="A12" s="3" t="s">
        <v>1308</v>
      </c>
      <c r="B12" s="5" t="s">
        <v>7</v>
      </c>
    </row>
    <row r="13" spans="1:2" ht="30" x14ac:dyDescent="0.25">
      <c r="A13" s="4" t="s">
        <v>1288</v>
      </c>
      <c r="B13" s="5" t="s">
        <v>7</v>
      </c>
    </row>
    <row r="14" spans="1:2" x14ac:dyDescent="0.25">
      <c r="A14" s="3" t="s">
        <v>1302</v>
      </c>
      <c r="B14" s="5" t="s">
        <v>1309</v>
      </c>
    </row>
    <row r="15" spans="1:2" ht="30" x14ac:dyDescent="0.25">
      <c r="A15" s="3" t="s">
        <v>1310</v>
      </c>
      <c r="B15" s="5" t="s">
        <v>7</v>
      </c>
    </row>
    <row r="16" spans="1:2" ht="30" x14ac:dyDescent="0.25">
      <c r="A16" s="4" t="s">
        <v>1288</v>
      </c>
      <c r="B16" s="5" t="s">
        <v>7</v>
      </c>
    </row>
    <row r="17" spans="1:2" x14ac:dyDescent="0.25">
      <c r="A17" s="3" t="s">
        <v>1302</v>
      </c>
      <c r="B17" s="5" t="s">
        <v>1311</v>
      </c>
    </row>
    <row r="18" spans="1:2" ht="30" x14ac:dyDescent="0.25">
      <c r="A18" s="3" t="s">
        <v>1312</v>
      </c>
      <c r="B18" s="5" t="s">
        <v>7</v>
      </c>
    </row>
    <row r="19" spans="1:2" ht="30" x14ac:dyDescent="0.25">
      <c r="A19" s="4" t="s">
        <v>1288</v>
      </c>
      <c r="B19" s="5" t="s">
        <v>7</v>
      </c>
    </row>
    <row r="20" spans="1:2" x14ac:dyDescent="0.25">
      <c r="A20" s="3" t="s">
        <v>1302</v>
      </c>
      <c r="B20" s="5" t="s">
        <v>131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10" t="s">
        <v>2</v>
      </c>
      <c r="C1" s="10"/>
      <c r="D1" s="10"/>
    </row>
    <row r="2" spans="1:4" ht="30" x14ac:dyDescent="0.25">
      <c r="A2" s="1" t="s">
        <v>37</v>
      </c>
      <c r="B2" s="1" t="s">
        <v>3</v>
      </c>
      <c r="C2" s="1" t="s">
        <v>40</v>
      </c>
      <c r="D2" s="1" t="s">
        <v>44</v>
      </c>
    </row>
    <row r="3" spans="1:4" ht="30" x14ac:dyDescent="0.25">
      <c r="A3" s="4" t="s">
        <v>1315</v>
      </c>
      <c r="B3" s="5" t="s">
        <v>7</v>
      </c>
      <c r="C3" s="5" t="s">
        <v>7</v>
      </c>
      <c r="D3" s="5" t="s">
        <v>7</v>
      </c>
    </row>
    <row r="4" spans="1:4" x14ac:dyDescent="0.25">
      <c r="A4" s="3" t="s">
        <v>1316</v>
      </c>
      <c r="B4" s="9">
        <v>3714</v>
      </c>
      <c r="C4" s="5" t="s">
        <v>7</v>
      </c>
      <c r="D4" s="5" t="s">
        <v>7</v>
      </c>
    </row>
    <row r="5" spans="1:4" ht="30" x14ac:dyDescent="0.25">
      <c r="A5" s="3" t="s">
        <v>1317</v>
      </c>
      <c r="B5" s="5">
        <v>263</v>
      </c>
      <c r="C5" s="5">
        <v>-437</v>
      </c>
      <c r="D5" s="5">
        <v>-90</v>
      </c>
    </row>
    <row r="6" spans="1:4" ht="30" x14ac:dyDescent="0.25">
      <c r="A6" s="3" t="s">
        <v>1318</v>
      </c>
      <c r="B6" s="5">
        <v>768</v>
      </c>
      <c r="C6" s="7">
        <v>-2279</v>
      </c>
      <c r="D6" s="7">
        <v>-1317</v>
      </c>
    </row>
    <row r="7" spans="1:4" x14ac:dyDescent="0.25">
      <c r="A7" s="3" t="s">
        <v>1319</v>
      </c>
      <c r="B7" s="7">
        <v>4745</v>
      </c>
      <c r="C7" s="7">
        <v>3714</v>
      </c>
      <c r="D7" s="5" t="s">
        <v>7</v>
      </c>
    </row>
    <row r="8" spans="1:4" ht="30" x14ac:dyDescent="0.25">
      <c r="A8" s="3" t="s">
        <v>1320</v>
      </c>
      <c r="B8" s="5" t="s">
        <v>7</v>
      </c>
      <c r="C8" s="5" t="s">
        <v>7</v>
      </c>
      <c r="D8" s="5" t="s">
        <v>7</v>
      </c>
    </row>
    <row r="9" spans="1:4" ht="30" x14ac:dyDescent="0.25">
      <c r="A9" s="4" t="s">
        <v>1315</v>
      </c>
      <c r="B9" s="5" t="s">
        <v>7</v>
      </c>
      <c r="C9" s="5" t="s">
        <v>7</v>
      </c>
      <c r="D9" s="5" t="s">
        <v>7</v>
      </c>
    </row>
    <row r="10" spans="1:4" x14ac:dyDescent="0.25">
      <c r="A10" s="3" t="s">
        <v>1316</v>
      </c>
      <c r="B10" s="7">
        <v>3846</v>
      </c>
      <c r="C10" s="7">
        <v>6125</v>
      </c>
      <c r="D10" s="5" t="s">
        <v>7</v>
      </c>
    </row>
    <row r="11" spans="1:4" ht="30" x14ac:dyDescent="0.25">
      <c r="A11" s="3" t="s">
        <v>1318</v>
      </c>
      <c r="B11" s="5">
        <v>768</v>
      </c>
      <c r="C11" s="7">
        <v>-2279</v>
      </c>
      <c r="D11" s="5" t="s">
        <v>7</v>
      </c>
    </row>
    <row r="12" spans="1:4" x14ac:dyDescent="0.25">
      <c r="A12" s="3" t="s">
        <v>1319</v>
      </c>
      <c r="B12" s="7">
        <v>4614</v>
      </c>
      <c r="C12" s="7">
        <v>3846</v>
      </c>
      <c r="D12" s="5" t="s">
        <v>7</v>
      </c>
    </row>
    <row r="13" spans="1:4" ht="30" x14ac:dyDescent="0.25">
      <c r="A13" s="3" t="s">
        <v>1321</v>
      </c>
      <c r="B13" s="5" t="s">
        <v>7</v>
      </c>
      <c r="C13" s="5" t="s">
        <v>7</v>
      </c>
      <c r="D13" s="5" t="s">
        <v>7</v>
      </c>
    </row>
    <row r="14" spans="1:4" ht="30" x14ac:dyDescent="0.25">
      <c r="A14" s="4" t="s">
        <v>1315</v>
      </c>
      <c r="B14" s="5" t="s">
        <v>7</v>
      </c>
      <c r="C14" s="5" t="s">
        <v>7</v>
      </c>
      <c r="D14" s="5" t="s">
        <v>7</v>
      </c>
    </row>
    <row r="15" spans="1:4" x14ac:dyDescent="0.25">
      <c r="A15" s="3" t="s">
        <v>1316</v>
      </c>
      <c r="B15" s="5">
        <v>-132</v>
      </c>
      <c r="C15" s="5">
        <v>305</v>
      </c>
      <c r="D15" s="5" t="s">
        <v>7</v>
      </c>
    </row>
    <row r="16" spans="1:4" ht="30" x14ac:dyDescent="0.25">
      <c r="A16" s="3" t="s">
        <v>1317</v>
      </c>
      <c r="B16" s="5">
        <v>263</v>
      </c>
      <c r="C16" s="5">
        <v>-437</v>
      </c>
      <c r="D16" s="5" t="s">
        <v>7</v>
      </c>
    </row>
    <row r="17" spans="1:4" ht="30" x14ac:dyDescent="0.25">
      <c r="A17" s="3" t="s">
        <v>1318</v>
      </c>
      <c r="B17" s="5" t="s">
        <v>73</v>
      </c>
      <c r="C17" s="5" t="s">
        <v>73</v>
      </c>
      <c r="D17" s="5" t="s">
        <v>7</v>
      </c>
    </row>
    <row r="18" spans="1:4" x14ac:dyDescent="0.25">
      <c r="A18" s="3" t="s">
        <v>1319</v>
      </c>
      <c r="B18" s="5">
        <v>131</v>
      </c>
      <c r="C18" s="5">
        <v>-132</v>
      </c>
      <c r="D18" s="5" t="s">
        <v>7</v>
      </c>
    </row>
    <row r="19" spans="1:4" ht="30" x14ac:dyDescent="0.25">
      <c r="A19" s="3" t="s">
        <v>138</v>
      </c>
      <c r="B19" s="5" t="s">
        <v>7</v>
      </c>
      <c r="C19" s="5" t="s">
        <v>7</v>
      </c>
      <c r="D19" s="5" t="s">
        <v>7</v>
      </c>
    </row>
    <row r="20" spans="1:4" ht="30" x14ac:dyDescent="0.25">
      <c r="A20" s="4" t="s">
        <v>1315</v>
      </c>
      <c r="B20" s="5" t="s">
        <v>7</v>
      </c>
      <c r="C20" s="5" t="s">
        <v>7</v>
      </c>
      <c r="D20" s="5" t="s">
        <v>7</v>
      </c>
    </row>
    <row r="21" spans="1:4" x14ac:dyDescent="0.25">
      <c r="A21" s="3" t="s">
        <v>1316</v>
      </c>
      <c r="B21" s="7">
        <v>3714</v>
      </c>
      <c r="C21" s="7">
        <v>6430</v>
      </c>
      <c r="D21" s="5" t="s">
        <v>7</v>
      </c>
    </row>
    <row r="22" spans="1:4" ht="30" x14ac:dyDescent="0.25">
      <c r="A22" s="3" t="s">
        <v>1317</v>
      </c>
      <c r="B22" s="5">
        <v>263</v>
      </c>
      <c r="C22" s="5">
        <v>-437</v>
      </c>
      <c r="D22" s="5">
        <v>-90</v>
      </c>
    </row>
    <row r="23" spans="1:4" ht="30" x14ac:dyDescent="0.25">
      <c r="A23" s="3" t="s">
        <v>1318</v>
      </c>
      <c r="B23" s="5">
        <v>768</v>
      </c>
      <c r="C23" s="7">
        <v>-2279</v>
      </c>
      <c r="D23" s="7">
        <v>-1317</v>
      </c>
    </row>
    <row r="24" spans="1:4" x14ac:dyDescent="0.25">
      <c r="A24" s="3" t="s">
        <v>1319</v>
      </c>
      <c r="B24" s="9">
        <v>4745</v>
      </c>
      <c r="C24" s="9">
        <v>3714</v>
      </c>
      <c r="D24" s="9">
        <v>643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10" t="s">
        <v>2</v>
      </c>
      <c r="C1" s="10"/>
      <c r="D1" s="10"/>
    </row>
    <row r="2" spans="1:4" ht="30" x14ac:dyDescent="0.25">
      <c r="A2" s="1" t="s">
        <v>37</v>
      </c>
      <c r="B2" s="1" t="s">
        <v>3</v>
      </c>
      <c r="C2" s="1" t="s">
        <v>40</v>
      </c>
      <c r="D2" s="1" t="s">
        <v>44</v>
      </c>
    </row>
    <row r="3" spans="1:4" ht="30" x14ac:dyDescent="0.25">
      <c r="A3" s="4" t="s">
        <v>1315</v>
      </c>
      <c r="B3" s="5" t="s">
        <v>7</v>
      </c>
      <c r="C3" s="5" t="s">
        <v>7</v>
      </c>
      <c r="D3" s="5" t="s">
        <v>7</v>
      </c>
    </row>
    <row r="4" spans="1:4" ht="30" x14ac:dyDescent="0.25">
      <c r="A4" s="3" t="s">
        <v>1323</v>
      </c>
      <c r="B4" s="9">
        <v>153</v>
      </c>
      <c r="C4" s="9">
        <v>256</v>
      </c>
      <c r="D4" s="9">
        <v>36</v>
      </c>
    </row>
    <row r="5" spans="1:4" ht="30" x14ac:dyDescent="0.25">
      <c r="A5" s="3" t="s">
        <v>1321</v>
      </c>
      <c r="B5" s="5" t="s">
        <v>7</v>
      </c>
      <c r="C5" s="5" t="s">
        <v>7</v>
      </c>
      <c r="D5" s="5" t="s">
        <v>7</v>
      </c>
    </row>
    <row r="6" spans="1:4" ht="30" x14ac:dyDescent="0.25">
      <c r="A6" s="4" t="s">
        <v>1315</v>
      </c>
      <c r="B6" s="5" t="s">
        <v>7</v>
      </c>
      <c r="C6" s="5" t="s">
        <v>7</v>
      </c>
      <c r="D6" s="5" t="s">
        <v>7</v>
      </c>
    </row>
    <row r="7" spans="1:4" ht="30" x14ac:dyDescent="0.25">
      <c r="A7" s="3" t="s">
        <v>1323</v>
      </c>
      <c r="B7" s="5">
        <v>153</v>
      </c>
      <c r="C7" s="5">
        <v>-256</v>
      </c>
      <c r="D7" s="5" t="s">
        <v>7</v>
      </c>
    </row>
    <row r="8" spans="1:4" ht="30" x14ac:dyDescent="0.25">
      <c r="A8" s="3" t="s">
        <v>138</v>
      </c>
      <c r="B8" s="5" t="s">
        <v>7</v>
      </c>
      <c r="C8" s="5" t="s">
        <v>7</v>
      </c>
      <c r="D8" s="5" t="s">
        <v>7</v>
      </c>
    </row>
    <row r="9" spans="1:4" ht="30" x14ac:dyDescent="0.25">
      <c r="A9" s="4" t="s">
        <v>1315</v>
      </c>
      <c r="B9" s="5" t="s">
        <v>7</v>
      </c>
      <c r="C9" s="5" t="s">
        <v>7</v>
      </c>
      <c r="D9" s="5" t="s">
        <v>7</v>
      </c>
    </row>
    <row r="10" spans="1:4" ht="30" x14ac:dyDescent="0.25">
      <c r="A10" s="3" t="s">
        <v>1323</v>
      </c>
      <c r="B10" s="9">
        <v>153</v>
      </c>
      <c r="C10" s="9">
        <v>-256</v>
      </c>
      <c r="D10" s="5"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5" width="28.140625" bestFit="1" customWidth="1"/>
    <col min="16" max="26" width="29.140625" bestFit="1" customWidth="1"/>
    <col min="27" max="27" width="27" bestFit="1" customWidth="1"/>
    <col min="28" max="29" width="32.5703125" bestFit="1" customWidth="1"/>
    <col min="30" max="31" width="29" bestFit="1" customWidth="1"/>
    <col min="32" max="34" width="29.140625" bestFit="1" customWidth="1"/>
    <col min="35" max="36" width="29" bestFit="1" customWidth="1"/>
    <col min="37" max="37" width="16.42578125" bestFit="1" customWidth="1"/>
  </cols>
  <sheetData>
    <row r="1" spans="1:37" ht="15" customHeight="1" x14ac:dyDescent="0.25">
      <c r="A1" s="10" t="s">
        <v>1324</v>
      </c>
      <c r="B1" s="1" t="s">
        <v>1325</v>
      </c>
      <c r="C1" s="10" t="s">
        <v>90</v>
      </c>
      <c r="D1" s="10"/>
      <c r="E1" s="10"/>
      <c r="F1" s="10"/>
      <c r="G1" s="10"/>
      <c r="H1" s="10"/>
      <c r="I1" s="10"/>
      <c r="J1" s="10"/>
      <c r="K1" s="10" t="s">
        <v>2</v>
      </c>
      <c r="L1" s="10"/>
      <c r="M1" s="10"/>
      <c r="N1" s="10"/>
      <c r="O1" s="10"/>
      <c r="P1" s="10" t="s">
        <v>90</v>
      </c>
      <c r="Q1" s="10"/>
      <c r="R1" s="10"/>
      <c r="S1" s="10"/>
      <c r="T1" s="10"/>
      <c r="U1" s="10"/>
      <c r="V1" s="10"/>
      <c r="W1" s="10"/>
      <c r="X1" s="10" t="s">
        <v>2</v>
      </c>
      <c r="Y1" s="10"/>
      <c r="Z1" s="10"/>
      <c r="AA1" s="10" t="s">
        <v>1280</v>
      </c>
      <c r="AB1" s="10"/>
      <c r="AC1" s="10" t="s">
        <v>2</v>
      </c>
      <c r="AD1" s="10"/>
      <c r="AE1" s="10"/>
      <c r="AF1" s="10"/>
      <c r="AG1" s="10"/>
      <c r="AH1" s="10"/>
      <c r="AI1" s="10"/>
      <c r="AJ1" s="10"/>
      <c r="AK1" s="1" t="s">
        <v>2</v>
      </c>
    </row>
    <row r="2" spans="1:37" x14ac:dyDescent="0.25">
      <c r="A2" s="10"/>
      <c r="B2" s="10" t="s">
        <v>1326</v>
      </c>
      <c r="C2" s="10" t="s">
        <v>3</v>
      </c>
      <c r="D2" s="10" t="s">
        <v>38</v>
      </c>
      <c r="E2" s="10" t="s">
        <v>5</v>
      </c>
      <c r="F2" s="10" t="s">
        <v>39</v>
      </c>
      <c r="G2" s="10" t="s">
        <v>40</v>
      </c>
      <c r="H2" s="10" t="s">
        <v>41</v>
      </c>
      <c r="I2" s="10" t="s">
        <v>42</v>
      </c>
      <c r="J2" s="10" t="s">
        <v>43</v>
      </c>
      <c r="K2" s="10" t="s">
        <v>3</v>
      </c>
      <c r="L2" s="10" t="s">
        <v>40</v>
      </c>
      <c r="M2" s="10" t="s">
        <v>44</v>
      </c>
      <c r="N2" s="1" t="s">
        <v>3</v>
      </c>
      <c r="O2" s="1" t="s">
        <v>40</v>
      </c>
      <c r="P2" s="1" t="s">
        <v>3</v>
      </c>
      <c r="Q2" s="1" t="s">
        <v>38</v>
      </c>
      <c r="R2" s="1" t="s">
        <v>5</v>
      </c>
      <c r="S2" s="1" t="s">
        <v>39</v>
      </c>
      <c r="T2" s="1" t="s">
        <v>40</v>
      </c>
      <c r="U2" s="1" t="s">
        <v>41</v>
      </c>
      <c r="V2" s="1" t="s">
        <v>42</v>
      </c>
      <c r="W2" s="1" t="s">
        <v>43</v>
      </c>
      <c r="X2" s="1" t="s">
        <v>3</v>
      </c>
      <c r="Y2" s="1" t="s">
        <v>40</v>
      </c>
      <c r="Z2" s="1" t="s">
        <v>44</v>
      </c>
      <c r="AA2" s="120">
        <v>41060</v>
      </c>
      <c r="AB2" s="120">
        <v>41060</v>
      </c>
      <c r="AC2" s="1" t="s">
        <v>3</v>
      </c>
      <c r="AD2" s="1" t="s">
        <v>3</v>
      </c>
      <c r="AE2" s="1" t="s">
        <v>40</v>
      </c>
      <c r="AF2" s="1" t="s">
        <v>3</v>
      </c>
      <c r="AG2" s="1" t="s">
        <v>40</v>
      </c>
      <c r="AH2" s="1" t="s">
        <v>44</v>
      </c>
      <c r="AI2" s="1" t="s">
        <v>3</v>
      </c>
      <c r="AJ2" s="1" t="s">
        <v>3</v>
      </c>
      <c r="AK2" s="1" t="s">
        <v>3</v>
      </c>
    </row>
    <row r="3" spans="1:37" x14ac:dyDescent="0.25">
      <c r="A3" s="10"/>
      <c r="B3" s="10"/>
      <c r="C3" s="10"/>
      <c r="D3" s="10"/>
      <c r="E3" s="10"/>
      <c r="F3" s="10"/>
      <c r="G3" s="10"/>
      <c r="H3" s="10"/>
      <c r="I3" s="10"/>
      <c r="J3" s="10"/>
      <c r="K3" s="10"/>
      <c r="L3" s="10"/>
      <c r="M3" s="10"/>
      <c r="N3" s="1" t="s">
        <v>1327</v>
      </c>
      <c r="O3" s="1" t="s">
        <v>1327</v>
      </c>
      <c r="P3" s="1" t="s">
        <v>1328</v>
      </c>
      <c r="Q3" s="1" t="s">
        <v>1328</v>
      </c>
      <c r="R3" s="1" t="s">
        <v>1328</v>
      </c>
      <c r="S3" s="1" t="s">
        <v>1328</v>
      </c>
      <c r="T3" s="1" t="s">
        <v>1328</v>
      </c>
      <c r="U3" s="1" t="s">
        <v>1328</v>
      </c>
      <c r="V3" s="1" t="s">
        <v>1328</v>
      </c>
      <c r="W3" s="1" t="s">
        <v>1328</v>
      </c>
      <c r="X3" s="1" t="s">
        <v>1328</v>
      </c>
      <c r="Y3" s="1" t="s">
        <v>1328</v>
      </c>
      <c r="Z3" s="1" t="s">
        <v>1328</v>
      </c>
      <c r="AA3" s="1" t="s">
        <v>1329</v>
      </c>
      <c r="AB3" s="1" t="s">
        <v>1330</v>
      </c>
      <c r="AC3" s="1" t="s">
        <v>1330</v>
      </c>
      <c r="AD3" s="1" t="s">
        <v>1331</v>
      </c>
      <c r="AE3" s="1" t="s">
        <v>1331</v>
      </c>
      <c r="AF3" s="1" t="s">
        <v>1331</v>
      </c>
      <c r="AG3" s="1" t="s">
        <v>1331</v>
      </c>
      <c r="AH3" s="1" t="s">
        <v>1331</v>
      </c>
      <c r="AI3" s="1" t="s">
        <v>1331</v>
      </c>
      <c r="AJ3" s="1" t="s">
        <v>1331</v>
      </c>
      <c r="AK3" s="1" t="s">
        <v>1334</v>
      </c>
    </row>
    <row r="4" spans="1:37" x14ac:dyDescent="0.25">
      <c r="A4" s="10"/>
      <c r="B4" s="10"/>
      <c r="C4" s="10"/>
      <c r="D4" s="10"/>
      <c r="E4" s="10"/>
      <c r="F4" s="10"/>
      <c r="G4" s="10"/>
      <c r="H4" s="10"/>
      <c r="I4" s="10"/>
      <c r="J4" s="10"/>
      <c r="K4" s="10"/>
      <c r="L4" s="10"/>
      <c r="M4" s="10"/>
      <c r="N4" s="1"/>
      <c r="O4" s="1"/>
      <c r="P4" s="1"/>
      <c r="Q4" s="1"/>
      <c r="R4" s="1"/>
      <c r="S4" s="1"/>
      <c r="T4" s="1"/>
      <c r="U4" s="1"/>
      <c r="V4" s="1"/>
      <c r="W4" s="1"/>
      <c r="X4" s="1"/>
      <c r="Y4" s="1"/>
      <c r="Z4" s="1"/>
      <c r="AA4" s="1"/>
      <c r="AB4" s="1"/>
      <c r="AC4" s="1"/>
      <c r="AD4" s="1" t="s">
        <v>351</v>
      </c>
      <c r="AE4" s="1"/>
      <c r="AF4" s="1" t="s">
        <v>1328</v>
      </c>
      <c r="AG4" s="1" t="s">
        <v>1328</v>
      </c>
      <c r="AH4" s="1" t="s">
        <v>1328</v>
      </c>
      <c r="AI4" s="1" t="s">
        <v>1332</v>
      </c>
      <c r="AJ4" s="1" t="s">
        <v>1333</v>
      </c>
      <c r="AK4" s="1"/>
    </row>
    <row r="5" spans="1:37" x14ac:dyDescent="0.25">
      <c r="A5" s="3" t="s">
        <v>1335</v>
      </c>
      <c r="B5" s="5" t="s">
        <v>7</v>
      </c>
      <c r="C5" s="5" t="s">
        <v>7</v>
      </c>
      <c r="D5" s="5" t="s">
        <v>7</v>
      </c>
      <c r="E5" s="5" t="s">
        <v>7</v>
      </c>
      <c r="F5" s="5" t="s">
        <v>7</v>
      </c>
      <c r="G5" s="5" t="s">
        <v>7</v>
      </c>
      <c r="H5" s="5" t="s">
        <v>7</v>
      </c>
      <c r="I5" s="5" t="s">
        <v>7</v>
      </c>
      <c r="J5" s="5" t="s">
        <v>7</v>
      </c>
      <c r="K5" s="9">
        <v>-14700000</v>
      </c>
      <c r="L5" s="9">
        <v>-28200000</v>
      </c>
      <c r="M5" s="9">
        <v>1900000</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c r="AH5" s="5" t="s">
        <v>7</v>
      </c>
      <c r="AI5" s="5" t="s">
        <v>7</v>
      </c>
      <c r="AJ5" s="5" t="s">
        <v>7</v>
      </c>
      <c r="AK5" s="5" t="s">
        <v>7</v>
      </c>
    </row>
    <row r="6" spans="1:37" ht="30" x14ac:dyDescent="0.25">
      <c r="A6" s="3" t="s">
        <v>1336</v>
      </c>
      <c r="B6" s="5" t="s">
        <v>7</v>
      </c>
      <c r="C6" s="5" t="s">
        <v>7</v>
      </c>
      <c r="D6" s="5" t="s">
        <v>7</v>
      </c>
      <c r="E6" s="5" t="s">
        <v>7</v>
      </c>
      <c r="F6" s="5" t="s">
        <v>7</v>
      </c>
      <c r="G6" s="5" t="s">
        <v>7</v>
      </c>
      <c r="H6" s="5" t="s">
        <v>7</v>
      </c>
      <c r="I6" s="5" t="s">
        <v>7</v>
      </c>
      <c r="J6" s="5" t="s">
        <v>7</v>
      </c>
      <c r="K6" s="7">
        <v>-8900000</v>
      </c>
      <c r="L6" s="7">
        <v>-14500000</v>
      </c>
      <c r="M6" s="7">
        <v>3200000</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row>
    <row r="7" spans="1:37" ht="30" x14ac:dyDescent="0.25">
      <c r="A7" s="3" t="s">
        <v>1337</v>
      </c>
      <c r="B7" s="7">
        <v>8300000</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row>
    <row r="8" spans="1:37" ht="30" x14ac:dyDescent="0.25">
      <c r="A8" s="3" t="s">
        <v>1338</v>
      </c>
      <c r="B8" s="7">
        <v>7600000</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row>
    <row r="9" spans="1:37" x14ac:dyDescent="0.25">
      <c r="A9" s="3" t="s">
        <v>1299</v>
      </c>
      <c r="B9" s="5" t="s">
        <v>7</v>
      </c>
      <c r="C9" s="7">
        <v>117365000</v>
      </c>
      <c r="D9" s="7">
        <v>107857000</v>
      </c>
      <c r="E9" s="7">
        <v>113423000</v>
      </c>
      <c r="F9" s="7">
        <v>108936000</v>
      </c>
      <c r="G9" s="7">
        <v>118639000</v>
      </c>
      <c r="H9" s="7">
        <v>111510000</v>
      </c>
      <c r="I9" s="7">
        <v>108216000</v>
      </c>
      <c r="J9" s="7">
        <v>103606000</v>
      </c>
      <c r="K9" s="7">
        <v>447581000</v>
      </c>
      <c r="L9" s="7">
        <v>441971000</v>
      </c>
      <c r="M9" s="7">
        <v>462571000</v>
      </c>
      <c r="N9" s="5" t="s">
        <v>7</v>
      </c>
      <c r="O9" s="5" t="s">
        <v>7</v>
      </c>
      <c r="P9" s="7">
        <v>112035000</v>
      </c>
      <c r="Q9" s="7">
        <v>114752000</v>
      </c>
      <c r="R9" s="7">
        <v>119492000</v>
      </c>
      <c r="S9" s="7">
        <v>116041000</v>
      </c>
      <c r="T9" s="7">
        <v>123085000</v>
      </c>
      <c r="U9" s="7">
        <v>117306000</v>
      </c>
      <c r="V9" s="7">
        <v>116670000</v>
      </c>
      <c r="W9" s="7">
        <v>113060000</v>
      </c>
      <c r="X9" s="7">
        <v>462320000</v>
      </c>
      <c r="Y9" s="7">
        <v>470121000</v>
      </c>
      <c r="Z9" s="7">
        <v>460629000</v>
      </c>
      <c r="AA9" s="5" t="s">
        <v>7</v>
      </c>
      <c r="AB9" s="5" t="s">
        <v>7</v>
      </c>
      <c r="AC9" s="5" t="s">
        <v>7</v>
      </c>
      <c r="AD9" s="5" t="s">
        <v>7</v>
      </c>
      <c r="AE9" s="5" t="s">
        <v>7</v>
      </c>
      <c r="AF9" s="7">
        <v>462320000</v>
      </c>
      <c r="AG9" s="7">
        <v>470121000</v>
      </c>
      <c r="AH9" s="7">
        <v>460629000</v>
      </c>
      <c r="AI9" s="5" t="s">
        <v>7</v>
      </c>
      <c r="AJ9" s="5" t="s">
        <v>7</v>
      </c>
      <c r="AK9" s="5" t="s">
        <v>7</v>
      </c>
    </row>
    <row r="10" spans="1:37" x14ac:dyDescent="0.25">
      <c r="A10" s="3" t="s">
        <v>1339</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121">
        <v>0.11</v>
      </c>
      <c r="AJ10" s="121">
        <v>0.13</v>
      </c>
      <c r="AK10" s="5" t="s">
        <v>7</v>
      </c>
    </row>
    <row r="11" spans="1:37" x14ac:dyDescent="0.25">
      <c r="A11" s="3" t="s">
        <v>1340</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v>2</v>
      </c>
      <c r="AE11" s="5" t="s">
        <v>7</v>
      </c>
      <c r="AF11" s="5" t="s">
        <v>7</v>
      </c>
      <c r="AG11" s="5" t="s">
        <v>7</v>
      </c>
      <c r="AH11" s="5" t="s">
        <v>7</v>
      </c>
      <c r="AI11" s="5" t="s">
        <v>7</v>
      </c>
      <c r="AJ11" s="5" t="s">
        <v>7</v>
      </c>
      <c r="AK11" s="5" t="s">
        <v>7</v>
      </c>
    </row>
    <row r="12" spans="1:37" x14ac:dyDescent="0.25">
      <c r="A12" s="3" t="s">
        <v>1341</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7">
        <v>3300000</v>
      </c>
      <c r="AE12" s="7">
        <v>4100000</v>
      </c>
      <c r="AF12" s="5" t="s">
        <v>7</v>
      </c>
      <c r="AG12" s="5" t="s">
        <v>7</v>
      </c>
      <c r="AH12" s="5" t="s">
        <v>7</v>
      </c>
      <c r="AI12" s="5" t="s">
        <v>7</v>
      </c>
      <c r="AJ12" s="5" t="s">
        <v>7</v>
      </c>
      <c r="AK12" s="5" t="s">
        <v>7</v>
      </c>
    </row>
    <row r="13" spans="1:37" ht="45" x14ac:dyDescent="0.25">
      <c r="A13" s="3" t="s">
        <v>1342</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v>4</v>
      </c>
      <c r="AE13" s="5" t="s">
        <v>7</v>
      </c>
      <c r="AF13" s="5" t="s">
        <v>7</v>
      </c>
      <c r="AG13" s="5" t="s">
        <v>7</v>
      </c>
      <c r="AH13" s="5" t="s">
        <v>7</v>
      </c>
      <c r="AI13" s="5" t="s">
        <v>7</v>
      </c>
      <c r="AJ13" s="5" t="s">
        <v>7</v>
      </c>
      <c r="AK13" s="5" t="s">
        <v>7</v>
      </c>
    </row>
    <row r="14" spans="1:37" ht="30" x14ac:dyDescent="0.25">
      <c r="A14" s="3" t="s">
        <v>1343</v>
      </c>
      <c r="B14" s="5" t="s">
        <v>7</v>
      </c>
      <c r="C14" s="5" t="s">
        <v>7</v>
      </c>
      <c r="D14" s="5" t="s">
        <v>7</v>
      </c>
      <c r="E14" s="5" t="s">
        <v>7</v>
      </c>
      <c r="F14" s="5" t="s">
        <v>7</v>
      </c>
      <c r="G14" s="5" t="s">
        <v>7</v>
      </c>
      <c r="H14" s="5" t="s">
        <v>7</v>
      </c>
      <c r="I14" s="5" t="s">
        <v>7</v>
      </c>
      <c r="J14" s="5" t="s">
        <v>7</v>
      </c>
      <c r="K14" s="7">
        <v>18438000</v>
      </c>
      <c r="L14" s="7">
        <v>-293000</v>
      </c>
      <c r="M14" s="7">
        <v>16645000</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7">
        <v>-41300000</v>
      </c>
      <c r="AE14" s="7">
        <v>-33800000</v>
      </c>
      <c r="AF14" s="5" t="s">
        <v>7</v>
      </c>
      <c r="AG14" s="5" t="s">
        <v>7</v>
      </c>
      <c r="AH14" s="5" t="s">
        <v>7</v>
      </c>
      <c r="AI14" s="5" t="s">
        <v>7</v>
      </c>
      <c r="AJ14" s="5" t="s">
        <v>7</v>
      </c>
      <c r="AK14" s="5" t="s">
        <v>7</v>
      </c>
    </row>
    <row r="15" spans="1:37" x14ac:dyDescent="0.25">
      <c r="A15" s="3" t="s">
        <v>1344</v>
      </c>
      <c r="B15" s="5" t="s">
        <v>7</v>
      </c>
      <c r="C15" s="5" t="s">
        <v>7</v>
      </c>
      <c r="D15" s="5" t="s">
        <v>7</v>
      </c>
      <c r="E15" s="5" t="s">
        <v>7</v>
      </c>
      <c r="F15" s="5" t="s">
        <v>7</v>
      </c>
      <c r="G15" s="5" t="s">
        <v>7</v>
      </c>
      <c r="H15" s="5" t="s">
        <v>7</v>
      </c>
      <c r="I15" s="5" t="s">
        <v>7</v>
      </c>
      <c r="J15" s="5" t="s">
        <v>7</v>
      </c>
      <c r="K15" s="7">
        <v>2495000</v>
      </c>
      <c r="L15" s="7">
        <v>12624000</v>
      </c>
      <c r="M15" s="7">
        <v>-9767000</v>
      </c>
      <c r="N15" s="7">
        <v>-14800000</v>
      </c>
      <c r="O15" s="7">
        <v>-8800000</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7">
        <v>11000000</v>
      </c>
      <c r="AE15" s="7">
        <v>8800000</v>
      </c>
      <c r="AF15" s="5" t="s">
        <v>7</v>
      </c>
      <c r="AG15" s="5" t="s">
        <v>7</v>
      </c>
      <c r="AH15" s="5" t="s">
        <v>7</v>
      </c>
      <c r="AI15" s="5" t="s">
        <v>7</v>
      </c>
      <c r="AJ15" s="5" t="s">
        <v>7</v>
      </c>
      <c r="AK15" s="5" t="s">
        <v>7</v>
      </c>
    </row>
    <row r="16" spans="1:37" ht="30" x14ac:dyDescent="0.25">
      <c r="A16" s="3" t="s">
        <v>1345</v>
      </c>
      <c r="B16" s="5" t="s">
        <v>7</v>
      </c>
      <c r="C16" s="5" t="s">
        <v>7</v>
      </c>
      <c r="D16" s="5" t="s">
        <v>7</v>
      </c>
      <c r="E16" s="5" t="s">
        <v>7</v>
      </c>
      <c r="F16" s="5" t="s">
        <v>7</v>
      </c>
      <c r="G16" s="5" t="s">
        <v>7</v>
      </c>
      <c r="H16" s="5" t="s">
        <v>7</v>
      </c>
      <c r="I16" s="5" t="s">
        <v>7</v>
      </c>
      <c r="J16" s="5" t="s">
        <v>7</v>
      </c>
      <c r="K16" s="5" t="s">
        <v>7</v>
      </c>
      <c r="L16" s="5" t="s">
        <v>7</v>
      </c>
      <c r="M16" s="5" t="s">
        <v>7</v>
      </c>
      <c r="N16" s="7">
        <v>1200000</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row>
    <row r="17" spans="1:37" x14ac:dyDescent="0.25">
      <c r="A17" s="3" t="s">
        <v>1346</v>
      </c>
      <c r="B17" s="5" t="s">
        <v>7</v>
      </c>
      <c r="C17" s="5" t="s">
        <v>7</v>
      </c>
      <c r="D17" s="5" t="s">
        <v>7</v>
      </c>
      <c r="E17" s="5" t="s">
        <v>7</v>
      </c>
      <c r="F17" s="5" t="s">
        <v>7</v>
      </c>
      <c r="G17" s="5" t="s">
        <v>7</v>
      </c>
      <c r="H17" s="5" t="s">
        <v>7</v>
      </c>
      <c r="I17" s="5" t="s">
        <v>7</v>
      </c>
      <c r="J17" s="5" t="s">
        <v>7</v>
      </c>
      <c r="K17" s="7">
        <v>188695000</v>
      </c>
      <c r="L17" s="7">
        <v>7500000</v>
      </c>
      <c r="M17" s="7">
        <v>36269000</v>
      </c>
      <c r="N17" s="5" t="s">
        <v>7</v>
      </c>
      <c r="O17" s="5" t="s">
        <v>7</v>
      </c>
      <c r="P17" s="5" t="s">
        <v>7</v>
      </c>
      <c r="Q17" s="5" t="s">
        <v>7</v>
      </c>
      <c r="R17" s="5" t="s">
        <v>7</v>
      </c>
      <c r="S17" s="5" t="s">
        <v>7</v>
      </c>
      <c r="T17" s="5" t="s">
        <v>7</v>
      </c>
      <c r="U17" s="5" t="s">
        <v>7</v>
      </c>
      <c r="V17" s="5" t="s">
        <v>7</v>
      </c>
      <c r="W17" s="5" t="s">
        <v>7</v>
      </c>
      <c r="X17" s="5" t="s">
        <v>7</v>
      </c>
      <c r="Y17" s="5" t="s">
        <v>7</v>
      </c>
      <c r="Z17" s="5" t="s">
        <v>7</v>
      </c>
      <c r="AA17" s="7">
        <v>87500000</v>
      </c>
      <c r="AB17" s="5" t="s">
        <v>7</v>
      </c>
      <c r="AC17" s="5" t="s">
        <v>7</v>
      </c>
      <c r="AD17" s="5" t="s">
        <v>7</v>
      </c>
      <c r="AE17" s="5" t="s">
        <v>7</v>
      </c>
      <c r="AF17" s="5" t="s">
        <v>7</v>
      </c>
      <c r="AG17" s="5" t="s">
        <v>7</v>
      </c>
      <c r="AH17" s="5" t="s">
        <v>7</v>
      </c>
      <c r="AI17" s="5" t="s">
        <v>7</v>
      </c>
      <c r="AJ17" s="5" t="s">
        <v>7</v>
      </c>
      <c r="AK17" s="5" t="s">
        <v>7</v>
      </c>
    </row>
    <row r="18" spans="1:37" x14ac:dyDescent="0.25">
      <c r="A18" s="3" t="s">
        <v>1346</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7">
        <v>57500000</v>
      </c>
      <c r="AC18" s="7">
        <v>20000000</v>
      </c>
      <c r="AD18" s="5" t="s">
        <v>7</v>
      </c>
      <c r="AE18" s="5" t="s">
        <v>7</v>
      </c>
      <c r="AF18" s="5" t="s">
        <v>7</v>
      </c>
      <c r="AG18" s="5" t="s">
        <v>7</v>
      </c>
      <c r="AH18" s="5" t="s">
        <v>7</v>
      </c>
      <c r="AI18" s="5" t="s">
        <v>7</v>
      </c>
      <c r="AJ18" s="5" t="s">
        <v>7</v>
      </c>
      <c r="AK18" s="5" t="s">
        <v>7</v>
      </c>
    </row>
    <row r="19" spans="1:37" ht="30" x14ac:dyDescent="0.25">
      <c r="A19" s="3" t="s">
        <v>1347</v>
      </c>
      <c r="B19" s="5" t="s">
        <v>7</v>
      </c>
      <c r="C19" s="5" t="s">
        <v>7</v>
      </c>
      <c r="D19" s="5" t="s">
        <v>7</v>
      </c>
      <c r="E19" s="5" t="s">
        <v>7</v>
      </c>
      <c r="F19" s="5" t="s">
        <v>7</v>
      </c>
      <c r="G19" s="5" t="s">
        <v>7</v>
      </c>
      <c r="H19" s="5" t="s">
        <v>7</v>
      </c>
      <c r="I19" s="5" t="s">
        <v>7</v>
      </c>
      <c r="J19" s="5" t="s">
        <v>7</v>
      </c>
      <c r="K19" s="5" t="s">
        <v>7</v>
      </c>
      <c r="L19" s="7">
        <v>3900000</v>
      </c>
      <c r="M19" s="7">
        <v>4900000</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c r="AK19" s="5" t="s">
        <v>7</v>
      </c>
    </row>
    <row r="20" spans="1:37" ht="30" x14ac:dyDescent="0.25">
      <c r="A20" s="3" t="s">
        <v>1348</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c r="AH20" s="5" t="s">
        <v>7</v>
      </c>
      <c r="AI20" s="5" t="s">
        <v>7</v>
      </c>
      <c r="AJ20" s="5" t="s">
        <v>7</v>
      </c>
      <c r="AK20" s="7">
        <v>1000000</v>
      </c>
    </row>
    <row r="21" spans="1:37" ht="30" x14ac:dyDescent="0.25">
      <c r="A21" s="3" t="s">
        <v>1349</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c r="AK21" s="9">
        <v>-1000000</v>
      </c>
    </row>
  </sheetData>
  <mergeCells count="20">
    <mergeCell ref="AC1:AH1"/>
    <mergeCell ref="AI1:AJ1"/>
    <mergeCell ref="B2:B4"/>
    <mergeCell ref="C2:C4"/>
    <mergeCell ref="D2:D4"/>
    <mergeCell ref="E2:E4"/>
    <mergeCell ref="F2:F4"/>
    <mergeCell ref="G2:G4"/>
    <mergeCell ref="H2:H4"/>
    <mergeCell ref="I2:I4"/>
    <mergeCell ref="A1:A4"/>
    <mergeCell ref="C1:J1"/>
    <mergeCell ref="K1:O1"/>
    <mergeCell ref="P1:W1"/>
    <mergeCell ref="X1:Z1"/>
    <mergeCell ref="AA1:AB1"/>
    <mergeCell ref="J2:J4"/>
    <mergeCell ref="K2:K4"/>
    <mergeCell ref="L2:L4"/>
    <mergeCell ref="M2:M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0</v>
      </c>
      <c r="B1" s="10" t="s">
        <v>90</v>
      </c>
      <c r="C1" s="10"/>
      <c r="D1" s="10"/>
      <c r="E1" s="10"/>
      <c r="F1" s="10"/>
      <c r="G1" s="10"/>
      <c r="H1" s="10"/>
      <c r="I1" s="10"/>
      <c r="J1" s="10" t="s">
        <v>2</v>
      </c>
      <c r="K1" s="10"/>
      <c r="L1" s="10"/>
    </row>
    <row r="2" spans="1:12" ht="30" x14ac:dyDescent="0.25">
      <c r="A2" s="1" t="s">
        <v>37</v>
      </c>
      <c r="B2" s="1" t="s">
        <v>3</v>
      </c>
      <c r="C2" s="1" t="s">
        <v>38</v>
      </c>
      <c r="D2" s="1" t="s">
        <v>5</v>
      </c>
      <c r="E2" s="1" t="s">
        <v>39</v>
      </c>
      <c r="F2" s="1" t="s">
        <v>40</v>
      </c>
      <c r="G2" s="1" t="s">
        <v>41</v>
      </c>
      <c r="H2" s="1" t="s">
        <v>42</v>
      </c>
      <c r="I2" s="1" t="s">
        <v>43</v>
      </c>
      <c r="J2" s="1" t="s">
        <v>3</v>
      </c>
      <c r="K2" s="1" t="s">
        <v>40</v>
      </c>
      <c r="L2" s="1" t="s">
        <v>44</v>
      </c>
    </row>
    <row r="3" spans="1:12" x14ac:dyDescent="0.25">
      <c r="A3" s="3" t="s">
        <v>1299</v>
      </c>
      <c r="B3" s="9">
        <v>117365</v>
      </c>
      <c r="C3" s="9">
        <v>107857</v>
      </c>
      <c r="D3" s="9">
        <v>113423</v>
      </c>
      <c r="E3" s="9">
        <v>108936</v>
      </c>
      <c r="F3" s="9">
        <v>118639</v>
      </c>
      <c r="G3" s="9">
        <v>111510</v>
      </c>
      <c r="H3" s="9">
        <v>108216</v>
      </c>
      <c r="I3" s="9">
        <v>103606</v>
      </c>
      <c r="J3" s="9">
        <v>447581</v>
      </c>
      <c r="K3" s="9">
        <v>441971</v>
      </c>
      <c r="L3" s="9">
        <v>462571</v>
      </c>
    </row>
    <row r="4" spans="1:12" x14ac:dyDescent="0.25">
      <c r="A4" s="3" t="s">
        <v>95</v>
      </c>
      <c r="B4" s="7">
        <v>24944</v>
      </c>
      <c r="C4" s="7">
        <v>24384</v>
      </c>
      <c r="D4" s="7">
        <v>27547</v>
      </c>
      <c r="E4" s="7">
        <v>21378</v>
      </c>
      <c r="F4" s="7">
        <v>27300</v>
      </c>
      <c r="G4" s="7">
        <v>23126</v>
      </c>
      <c r="H4" s="7">
        <v>22755</v>
      </c>
      <c r="I4" s="7">
        <v>22346</v>
      </c>
      <c r="J4" s="7">
        <v>98253</v>
      </c>
      <c r="K4" s="7">
        <v>95527</v>
      </c>
      <c r="L4" s="7">
        <v>97093</v>
      </c>
    </row>
    <row r="5" spans="1:12" x14ac:dyDescent="0.25">
      <c r="A5" s="3" t="s">
        <v>96</v>
      </c>
      <c r="B5" s="7">
        <v>92421</v>
      </c>
      <c r="C5" s="7">
        <v>83473</v>
      </c>
      <c r="D5" s="7">
        <v>85876</v>
      </c>
      <c r="E5" s="7">
        <v>87558</v>
      </c>
      <c r="F5" s="7">
        <v>91339</v>
      </c>
      <c r="G5" s="7">
        <v>88384</v>
      </c>
      <c r="H5" s="7">
        <v>85461</v>
      </c>
      <c r="I5" s="7">
        <v>81260</v>
      </c>
      <c r="J5" s="7">
        <v>349328</v>
      </c>
      <c r="K5" s="7">
        <v>346444</v>
      </c>
      <c r="L5" s="7">
        <v>365478</v>
      </c>
    </row>
    <row r="6" spans="1:12" x14ac:dyDescent="0.25">
      <c r="A6" s="4" t="s">
        <v>97</v>
      </c>
      <c r="B6" s="5" t="s">
        <v>7</v>
      </c>
      <c r="C6" s="5" t="s">
        <v>7</v>
      </c>
      <c r="D6" s="5" t="s">
        <v>7</v>
      </c>
      <c r="E6" s="5" t="s">
        <v>7</v>
      </c>
      <c r="F6" s="5" t="s">
        <v>7</v>
      </c>
      <c r="G6" s="5" t="s">
        <v>7</v>
      </c>
      <c r="H6" s="5" t="s">
        <v>7</v>
      </c>
      <c r="I6" s="5" t="s">
        <v>7</v>
      </c>
      <c r="J6" s="5" t="s">
        <v>7</v>
      </c>
      <c r="K6" s="5" t="s">
        <v>7</v>
      </c>
      <c r="L6" s="5" t="s">
        <v>7</v>
      </c>
    </row>
    <row r="7" spans="1:12" x14ac:dyDescent="0.25">
      <c r="A7" s="3" t="s">
        <v>98</v>
      </c>
      <c r="B7" s="5" t="s">
        <v>7</v>
      </c>
      <c r="C7" s="5" t="s">
        <v>7</v>
      </c>
      <c r="D7" s="5" t="s">
        <v>7</v>
      </c>
      <c r="E7" s="5" t="s">
        <v>7</v>
      </c>
      <c r="F7" s="5" t="s">
        <v>7</v>
      </c>
      <c r="G7" s="5" t="s">
        <v>7</v>
      </c>
      <c r="H7" s="5" t="s">
        <v>7</v>
      </c>
      <c r="I7" s="5" t="s">
        <v>7</v>
      </c>
      <c r="J7" s="7">
        <v>187131</v>
      </c>
      <c r="K7" s="7">
        <v>193511</v>
      </c>
      <c r="L7" s="7">
        <v>196113</v>
      </c>
    </row>
    <row r="8" spans="1:12" x14ac:dyDescent="0.25">
      <c r="A8" s="3" t="s">
        <v>99</v>
      </c>
      <c r="B8" s="5" t="s">
        <v>7</v>
      </c>
      <c r="C8" s="5" t="s">
        <v>7</v>
      </c>
      <c r="D8" s="5" t="s">
        <v>7</v>
      </c>
      <c r="E8" s="5" t="s">
        <v>7</v>
      </c>
      <c r="F8" s="5" t="s">
        <v>7</v>
      </c>
      <c r="G8" s="5" t="s">
        <v>7</v>
      </c>
      <c r="H8" s="5" t="s">
        <v>7</v>
      </c>
      <c r="I8" s="5" t="s">
        <v>7</v>
      </c>
      <c r="J8" s="7">
        <v>53391</v>
      </c>
      <c r="K8" s="7">
        <v>64481</v>
      </c>
      <c r="L8" s="7">
        <v>73010</v>
      </c>
    </row>
    <row r="9" spans="1:12" x14ac:dyDescent="0.25">
      <c r="A9" s="3" t="s">
        <v>100</v>
      </c>
      <c r="B9" s="5" t="s">
        <v>7</v>
      </c>
      <c r="C9" s="5" t="s">
        <v>7</v>
      </c>
      <c r="D9" s="5" t="s">
        <v>7</v>
      </c>
      <c r="E9" s="5" t="s">
        <v>7</v>
      </c>
      <c r="F9" s="5" t="s">
        <v>7</v>
      </c>
      <c r="G9" s="5" t="s">
        <v>7</v>
      </c>
      <c r="H9" s="5" t="s">
        <v>7</v>
      </c>
      <c r="I9" s="5" t="s">
        <v>7</v>
      </c>
      <c r="J9" s="7">
        <v>28577</v>
      </c>
      <c r="K9" s="7">
        <v>22861</v>
      </c>
      <c r="L9" s="7">
        <v>27958</v>
      </c>
    </row>
    <row r="10" spans="1:12" x14ac:dyDescent="0.25">
      <c r="A10" s="3" t="s">
        <v>369</v>
      </c>
      <c r="B10" s="5" t="s">
        <v>7</v>
      </c>
      <c r="C10" s="5" t="s">
        <v>7</v>
      </c>
      <c r="D10" s="5" t="s">
        <v>7</v>
      </c>
      <c r="E10" s="5" t="s">
        <v>7</v>
      </c>
      <c r="F10" s="5" t="s">
        <v>7</v>
      </c>
      <c r="G10" s="5" t="s">
        <v>7</v>
      </c>
      <c r="H10" s="5" t="s">
        <v>7</v>
      </c>
      <c r="I10" s="5" t="s">
        <v>7</v>
      </c>
      <c r="J10" s="7">
        <v>2298</v>
      </c>
      <c r="K10" s="7">
        <v>2550</v>
      </c>
      <c r="L10" s="7">
        <v>2413</v>
      </c>
    </row>
    <row r="11" spans="1:12" ht="30" x14ac:dyDescent="0.25">
      <c r="A11" s="3" t="s">
        <v>184</v>
      </c>
      <c r="B11" s="5" t="s">
        <v>7</v>
      </c>
      <c r="C11" s="5" t="s">
        <v>7</v>
      </c>
      <c r="D11" s="5" t="s">
        <v>7</v>
      </c>
      <c r="E11" s="5" t="s">
        <v>7</v>
      </c>
      <c r="F11" s="5" t="s">
        <v>7</v>
      </c>
      <c r="G11" s="5" t="s">
        <v>7</v>
      </c>
      <c r="H11" s="5" t="s">
        <v>7</v>
      </c>
      <c r="I11" s="5" t="s">
        <v>7</v>
      </c>
      <c r="J11" s="7">
        <v>1295</v>
      </c>
      <c r="K11" s="7">
        <v>57141</v>
      </c>
      <c r="L11" s="5" t="s">
        <v>7</v>
      </c>
    </row>
    <row r="12" spans="1:12" x14ac:dyDescent="0.25">
      <c r="A12" s="3" t="s">
        <v>1351</v>
      </c>
      <c r="B12" s="7">
        <v>66808</v>
      </c>
      <c r="C12" s="7">
        <v>64668</v>
      </c>
      <c r="D12" s="7">
        <v>71578</v>
      </c>
      <c r="E12" s="7">
        <v>69638</v>
      </c>
      <c r="F12" s="7">
        <v>83165</v>
      </c>
      <c r="G12" s="7">
        <v>67417</v>
      </c>
      <c r="H12" s="7">
        <v>73102</v>
      </c>
      <c r="I12" s="7">
        <v>116860</v>
      </c>
      <c r="J12" s="7">
        <v>272692</v>
      </c>
      <c r="K12" s="7">
        <v>340544</v>
      </c>
      <c r="L12" s="7">
        <v>299494</v>
      </c>
    </row>
    <row r="13" spans="1:12" x14ac:dyDescent="0.25">
      <c r="A13" s="3" t="s">
        <v>104</v>
      </c>
      <c r="B13" s="7">
        <v>25613</v>
      </c>
      <c r="C13" s="7">
        <v>18805</v>
      </c>
      <c r="D13" s="7">
        <v>14298</v>
      </c>
      <c r="E13" s="7">
        <v>17920</v>
      </c>
      <c r="F13" s="7">
        <v>8174</v>
      </c>
      <c r="G13" s="7">
        <v>20967</v>
      </c>
      <c r="H13" s="7">
        <v>12359</v>
      </c>
      <c r="I13" s="7">
        <v>-35600</v>
      </c>
      <c r="J13" s="7">
        <v>76636</v>
      </c>
      <c r="K13" s="7">
        <v>5900</v>
      </c>
      <c r="L13" s="7">
        <v>65984</v>
      </c>
    </row>
    <row r="14" spans="1:12" x14ac:dyDescent="0.25">
      <c r="A14" s="3" t="s">
        <v>105</v>
      </c>
      <c r="B14" s="5" t="s">
        <v>7</v>
      </c>
      <c r="C14" s="5" t="s">
        <v>7</v>
      </c>
      <c r="D14" s="5" t="s">
        <v>7</v>
      </c>
      <c r="E14" s="5" t="s">
        <v>7</v>
      </c>
      <c r="F14" s="5" t="s">
        <v>7</v>
      </c>
      <c r="G14" s="5" t="s">
        <v>7</v>
      </c>
      <c r="H14" s="5" t="s">
        <v>7</v>
      </c>
      <c r="I14" s="5" t="s">
        <v>7</v>
      </c>
      <c r="J14" s="7">
        <v>-6448</v>
      </c>
      <c r="K14" s="7">
        <v>-7953</v>
      </c>
      <c r="L14" s="7">
        <v>-10956</v>
      </c>
    </row>
    <row r="15" spans="1:12" x14ac:dyDescent="0.25">
      <c r="A15" s="3" t="s">
        <v>109</v>
      </c>
      <c r="B15" s="5" t="s">
        <v>7</v>
      </c>
      <c r="C15" s="5" t="s">
        <v>7</v>
      </c>
      <c r="D15" s="5" t="s">
        <v>7</v>
      </c>
      <c r="E15" s="5" t="s">
        <v>7</v>
      </c>
      <c r="F15" s="5" t="s">
        <v>7</v>
      </c>
      <c r="G15" s="5" t="s">
        <v>7</v>
      </c>
      <c r="H15" s="5" t="s">
        <v>7</v>
      </c>
      <c r="I15" s="5" t="s">
        <v>7</v>
      </c>
      <c r="J15" s="7">
        <v>70188</v>
      </c>
      <c r="K15" s="7">
        <v>-2053</v>
      </c>
      <c r="L15" s="7">
        <v>55028</v>
      </c>
    </row>
    <row r="16" spans="1:12" x14ac:dyDescent="0.25">
      <c r="A16" s="3" t="s">
        <v>110</v>
      </c>
      <c r="B16" s="5" t="s">
        <v>7</v>
      </c>
      <c r="C16" s="5" t="s">
        <v>7</v>
      </c>
      <c r="D16" s="5" t="s">
        <v>7</v>
      </c>
      <c r="E16" s="5" t="s">
        <v>7</v>
      </c>
      <c r="F16" s="5" t="s">
        <v>7</v>
      </c>
      <c r="G16" s="5" t="s">
        <v>7</v>
      </c>
      <c r="H16" s="5" t="s">
        <v>7</v>
      </c>
      <c r="I16" s="5" t="s">
        <v>7</v>
      </c>
      <c r="J16" s="7">
        <v>-25138</v>
      </c>
      <c r="K16" s="7">
        <v>-14165</v>
      </c>
      <c r="L16" s="7">
        <v>-24031</v>
      </c>
    </row>
    <row r="17" spans="1:12" ht="30" x14ac:dyDescent="0.25">
      <c r="A17" s="3" t="s">
        <v>384</v>
      </c>
      <c r="B17" s="7">
        <v>16009</v>
      </c>
      <c r="C17" s="7">
        <v>10574</v>
      </c>
      <c r="D17" s="7">
        <v>9870</v>
      </c>
      <c r="E17" s="7">
        <v>8597</v>
      </c>
      <c r="F17" s="7">
        <v>7652</v>
      </c>
      <c r="G17" s="7">
        <v>11300</v>
      </c>
      <c r="H17" s="7">
        <v>6579</v>
      </c>
      <c r="I17" s="7">
        <v>-41749</v>
      </c>
      <c r="J17" s="7">
        <v>45050</v>
      </c>
      <c r="K17" s="7">
        <v>-16218</v>
      </c>
      <c r="L17" s="7">
        <v>30997</v>
      </c>
    </row>
    <row r="18" spans="1:12" x14ac:dyDescent="0.25">
      <c r="A18" s="3" t="s">
        <v>1328</v>
      </c>
      <c r="B18" s="5" t="s">
        <v>7</v>
      </c>
      <c r="C18" s="5" t="s">
        <v>7</v>
      </c>
      <c r="D18" s="5" t="s">
        <v>7</v>
      </c>
      <c r="E18" s="5" t="s">
        <v>7</v>
      </c>
      <c r="F18" s="5" t="s">
        <v>7</v>
      </c>
      <c r="G18" s="5" t="s">
        <v>7</v>
      </c>
      <c r="H18" s="5" t="s">
        <v>7</v>
      </c>
      <c r="I18" s="5" t="s">
        <v>7</v>
      </c>
      <c r="J18" s="5" t="s">
        <v>7</v>
      </c>
      <c r="K18" s="5" t="s">
        <v>7</v>
      </c>
      <c r="L18" s="5" t="s">
        <v>7</v>
      </c>
    </row>
    <row r="19" spans="1:12" x14ac:dyDescent="0.25">
      <c r="A19" s="3" t="s">
        <v>1299</v>
      </c>
      <c r="B19" s="7">
        <v>112035</v>
      </c>
      <c r="C19" s="7">
        <v>114752</v>
      </c>
      <c r="D19" s="7">
        <v>119492</v>
      </c>
      <c r="E19" s="7">
        <v>116041</v>
      </c>
      <c r="F19" s="7">
        <v>123085</v>
      </c>
      <c r="G19" s="7">
        <v>117306</v>
      </c>
      <c r="H19" s="7">
        <v>116670</v>
      </c>
      <c r="I19" s="7">
        <v>113060</v>
      </c>
      <c r="J19" s="7">
        <v>462320</v>
      </c>
      <c r="K19" s="7">
        <v>470121</v>
      </c>
      <c r="L19" s="7">
        <v>460629</v>
      </c>
    </row>
    <row r="20" spans="1:12" x14ac:dyDescent="0.25">
      <c r="A20" s="3" t="s">
        <v>95</v>
      </c>
      <c r="B20" s="7">
        <v>18504</v>
      </c>
      <c r="C20" s="7">
        <v>22373</v>
      </c>
      <c r="D20" s="7">
        <v>23676</v>
      </c>
      <c r="E20" s="7">
        <v>21939</v>
      </c>
      <c r="F20" s="7">
        <v>23239</v>
      </c>
      <c r="G20" s="7">
        <v>23854</v>
      </c>
      <c r="H20" s="7">
        <v>23186</v>
      </c>
      <c r="I20" s="7">
        <v>22340</v>
      </c>
      <c r="J20" s="7">
        <v>86492</v>
      </c>
      <c r="K20" s="7">
        <v>92619</v>
      </c>
      <c r="L20" s="7">
        <v>90461</v>
      </c>
    </row>
    <row r="21" spans="1:12" x14ac:dyDescent="0.25">
      <c r="A21" s="3" t="s">
        <v>96</v>
      </c>
      <c r="B21" s="7">
        <v>93531</v>
      </c>
      <c r="C21" s="7">
        <v>92379</v>
      </c>
      <c r="D21" s="7">
        <v>95816</v>
      </c>
      <c r="E21" s="7">
        <v>94102</v>
      </c>
      <c r="F21" s="7">
        <v>99846</v>
      </c>
      <c r="G21" s="7">
        <v>93452</v>
      </c>
      <c r="H21" s="7">
        <v>93484</v>
      </c>
      <c r="I21" s="7">
        <v>90720</v>
      </c>
      <c r="J21" s="7">
        <v>375828</v>
      </c>
      <c r="K21" s="7">
        <v>377502</v>
      </c>
      <c r="L21" s="7">
        <v>370168</v>
      </c>
    </row>
    <row r="22" spans="1:12" x14ac:dyDescent="0.25">
      <c r="A22" s="4" t="s">
        <v>97</v>
      </c>
      <c r="B22" s="5" t="s">
        <v>7</v>
      </c>
      <c r="C22" s="5" t="s">
        <v>7</v>
      </c>
      <c r="D22" s="5" t="s">
        <v>7</v>
      </c>
      <c r="E22" s="5" t="s">
        <v>7</v>
      </c>
      <c r="F22" s="5" t="s">
        <v>7</v>
      </c>
      <c r="G22" s="5" t="s">
        <v>7</v>
      </c>
      <c r="H22" s="5" t="s">
        <v>7</v>
      </c>
      <c r="I22" s="5" t="s">
        <v>7</v>
      </c>
      <c r="J22" s="5" t="s">
        <v>7</v>
      </c>
      <c r="K22" s="5" t="s">
        <v>7</v>
      </c>
      <c r="L22" s="5" t="s">
        <v>7</v>
      </c>
    </row>
    <row r="23" spans="1:12" x14ac:dyDescent="0.25">
      <c r="A23" s="3" t="s">
        <v>98</v>
      </c>
      <c r="B23" s="5" t="s">
        <v>7</v>
      </c>
      <c r="C23" s="5" t="s">
        <v>7</v>
      </c>
      <c r="D23" s="5" t="s">
        <v>7</v>
      </c>
      <c r="E23" s="5" t="s">
        <v>7</v>
      </c>
      <c r="F23" s="5" t="s">
        <v>7</v>
      </c>
      <c r="G23" s="5" t="s">
        <v>7</v>
      </c>
      <c r="H23" s="5" t="s">
        <v>7</v>
      </c>
      <c r="I23" s="5" t="s">
        <v>7</v>
      </c>
      <c r="J23" s="7">
        <v>200343</v>
      </c>
      <c r="K23" s="7">
        <v>200145</v>
      </c>
      <c r="L23" s="7">
        <v>200835</v>
      </c>
    </row>
    <row r="24" spans="1:12" x14ac:dyDescent="0.25">
      <c r="A24" s="3" t="s">
        <v>99</v>
      </c>
      <c r="B24" s="5" t="s">
        <v>7</v>
      </c>
      <c r="C24" s="5" t="s">
        <v>7</v>
      </c>
      <c r="D24" s="5" t="s">
        <v>7</v>
      </c>
      <c r="E24" s="5" t="s">
        <v>7</v>
      </c>
      <c r="F24" s="5" t="s">
        <v>7</v>
      </c>
      <c r="G24" s="5" t="s">
        <v>7</v>
      </c>
      <c r="H24" s="5" t="s">
        <v>7</v>
      </c>
      <c r="I24" s="5" t="s">
        <v>7</v>
      </c>
      <c r="J24" s="7">
        <v>53827</v>
      </c>
      <c r="K24" s="7">
        <v>64374</v>
      </c>
      <c r="L24" s="7">
        <v>72912</v>
      </c>
    </row>
    <row r="25" spans="1:12" x14ac:dyDescent="0.25">
      <c r="A25" s="3" t="s">
        <v>100</v>
      </c>
      <c r="B25" s="5" t="s">
        <v>7</v>
      </c>
      <c r="C25" s="5" t="s">
        <v>7</v>
      </c>
      <c r="D25" s="5" t="s">
        <v>7</v>
      </c>
      <c r="E25" s="5" t="s">
        <v>7</v>
      </c>
      <c r="F25" s="5" t="s">
        <v>7</v>
      </c>
      <c r="G25" s="5" t="s">
        <v>7</v>
      </c>
      <c r="H25" s="5" t="s">
        <v>7</v>
      </c>
      <c r="I25" s="5" t="s">
        <v>7</v>
      </c>
      <c r="J25" s="7">
        <v>28577</v>
      </c>
      <c r="K25" s="7">
        <v>22861</v>
      </c>
      <c r="L25" s="7">
        <v>27958</v>
      </c>
    </row>
    <row r="26" spans="1:12" x14ac:dyDescent="0.25">
      <c r="A26" s="3" t="s">
        <v>369</v>
      </c>
      <c r="B26" s="5" t="s">
        <v>7</v>
      </c>
      <c r="C26" s="5" t="s">
        <v>7</v>
      </c>
      <c r="D26" s="5" t="s">
        <v>7</v>
      </c>
      <c r="E26" s="5" t="s">
        <v>7</v>
      </c>
      <c r="F26" s="5" t="s">
        <v>7</v>
      </c>
      <c r="G26" s="5" t="s">
        <v>7</v>
      </c>
      <c r="H26" s="5" t="s">
        <v>7</v>
      </c>
      <c r="I26" s="5" t="s">
        <v>7</v>
      </c>
      <c r="J26" s="7">
        <v>2098</v>
      </c>
      <c r="K26" s="7">
        <v>2350</v>
      </c>
      <c r="L26" s="7">
        <v>2213</v>
      </c>
    </row>
    <row r="27" spans="1:12" ht="30" x14ac:dyDescent="0.25">
      <c r="A27" s="3" t="s">
        <v>184</v>
      </c>
      <c r="B27" s="5" t="s">
        <v>7</v>
      </c>
      <c r="C27" s="5" t="s">
        <v>7</v>
      </c>
      <c r="D27" s="5" t="s">
        <v>7</v>
      </c>
      <c r="E27" s="5" t="s">
        <v>7</v>
      </c>
      <c r="F27" s="5" t="s">
        <v>7</v>
      </c>
      <c r="G27" s="5" t="s">
        <v>7</v>
      </c>
      <c r="H27" s="5" t="s">
        <v>7</v>
      </c>
      <c r="I27" s="5" t="s">
        <v>7</v>
      </c>
      <c r="J27" s="7">
        <v>1973</v>
      </c>
      <c r="K27" s="7">
        <v>56463</v>
      </c>
      <c r="L27" s="5" t="s">
        <v>7</v>
      </c>
    </row>
    <row r="28" spans="1:12" x14ac:dyDescent="0.25">
      <c r="A28" s="3" t="s">
        <v>1351</v>
      </c>
      <c r="B28" s="7">
        <v>69050</v>
      </c>
      <c r="C28" s="7">
        <v>70846</v>
      </c>
      <c r="D28" s="7">
        <v>75251</v>
      </c>
      <c r="E28" s="7">
        <v>71671</v>
      </c>
      <c r="F28" s="7">
        <v>84035</v>
      </c>
      <c r="G28" s="7">
        <v>69853</v>
      </c>
      <c r="H28" s="7">
        <v>74088</v>
      </c>
      <c r="I28" s="7">
        <v>118217</v>
      </c>
      <c r="J28" s="7">
        <v>286818</v>
      </c>
      <c r="K28" s="7">
        <v>346193</v>
      </c>
      <c r="L28" s="7">
        <v>303918</v>
      </c>
    </row>
    <row r="29" spans="1:12" x14ac:dyDescent="0.25">
      <c r="A29" s="3" t="s">
        <v>104</v>
      </c>
      <c r="B29" s="7">
        <v>24481</v>
      </c>
      <c r="C29" s="7">
        <v>21533</v>
      </c>
      <c r="D29" s="7">
        <v>20565</v>
      </c>
      <c r="E29" s="7">
        <v>22431</v>
      </c>
      <c r="F29" s="7">
        <v>15811</v>
      </c>
      <c r="G29" s="7">
        <v>23599</v>
      </c>
      <c r="H29" s="7">
        <v>19396</v>
      </c>
      <c r="I29" s="7">
        <v>-27497</v>
      </c>
      <c r="J29" s="7">
        <v>89010</v>
      </c>
      <c r="K29" s="7">
        <v>31309</v>
      </c>
      <c r="L29" s="7">
        <v>66250</v>
      </c>
    </row>
    <row r="30" spans="1:12" x14ac:dyDescent="0.25">
      <c r="A30" s="3" t="s">
        <v>105</v>
      </c>
      <c r="B30" s="5" t="s">
        <v>7</v>
      </c>
      <c r="C30" s="5" t="s">
        <v>7</v>
      </c>
      <c r="D30" s="5" t="s">
        <v>7</v>
      </c>
      <c r="E30" s="5" t="s">
        <v>7</v>
      </c>
      <c r="F30" s="5" t="s">
        <v>7</v>
      </c>
      <c r="G30" s="5" t="s">
        <v>7</v>
      </c>
      <c r="H30" s="5" t="s">
        <v>7</v>
      </c>
      <c r="I30" s="5" t="s">
        <v>7</v>
      </c>
      <c r="J30" s="7">
        <v>-6282</v>
      </c>
      <c r="K30" s="7">
        <v>-11868</v>
      </c>
      <c r="L30" s="7">
        <v>-15886</v>
      </c>
    </row>
    <row r="31" spans="1:12" x14ac:dyDescent="0.25">
      <c r="A31" s="3" t="s">
        <v>109</v>
      </c>
      <c r="B31" s="5" t="s">
        <v>7</v>
      </c>
      <c r="C31" s="5" t="s">
        <v>7</v>
      </c>
      <c r="D31" s="5" t="s">
        <v>7</v>
      </c>
      <c r="E31" s="5" t="s">
        <v>7</v>
      </c>
      <c r="F31" s="5" t="s">
        <v>7</v>
      </c>
      <c r="G31" s="5" t="s">
        <v>7</v>
      </c>
      <c r="H31" s="5" t="s">
        <v>7</v>
      </c>
      <c r="I31" s="5" t="s">
        <v>7</v>
      </c>
      <c r="J31" s="7">
        <v>82728</v>
      </c>
      <c r="K31" s="7">
        <v>19441</v>
      </c>
      <c r="L31" s="7">
        <v>50364</v>
      </c>
    </row>
    <row r="32" spans="1:12" x14ac:dyDescent="0.25">
      <c r="A32" s="3" t="s">
        <v>110</v>
      </c>
      <c r="B32" s="5" t="s">
        <v>7</v>
      </c>
      <c r="C32" s="5" t="s">
        <v>7</v>
      </c>
      <c r="D32" s="5" t="s">
        <v>7</v>
      </c>
      <c r="E32" s="5" t="s">
        <v>7</v>
      </c>
      <c r="F32" s="5" t="s">
        <v>7</v>
      </c>
      <c r="G32" s="5" t="s">
        <v>7</v>
      </c>
      <c r="H32" s="5" t="s">
        <v>7</v>
      </c>
      <c r="I32" s="5" t="s">
        <v>7</v>
      </c>
      <c r="J32" s="7">
        <v>-28792</v>
      </c>
      <c r="K32" s="7">
        <v>-21181</v>
      </c>
      <c r="L32" s="7">
        <v>-22606</v>
      </c>
    </row>
    <row r="33" spans="1:12" ht="30" x14ac:dyDescent="0.25">
      <c r="A33" s="3" t="s">
        <v>384</v>
      </c>
      <c r="B33" s="7">
        <v>14636</v>
      </c>
      <c r="C33" s="7">
        <v>13118</v>
      </c>
      <c r="D33" s="7">
        <v>13967</v>
      </c>
      <c r="E33" s="7">
        <v>12215</v>
      </c>
      <c r="F33" s="7">
        <v>11530</v>
      </c>
      <c r="G33" s="7">
        <v>12951</v>
      </c>
      <c r="H33" s="7">
        <v>10519</v>
      </c>
      <c r="I33" s="7">
        <v>-36740</v>
      </c>
      <c r="J33" s="7">
        <v>53936</v>
      </c>
      <c r="K33" s="7">
        <v>-1740</v>
      </c>
      <c r="L33" s="7">
        <v>27758</v>
      </c>
    </row>
    <row r="34" spans="1:12" x14ac:dyDescent="0.25">
      <c r="A34" s="3" t="s">
        <v>1352</v>
      </c>
      <c r="B34" s="5" t="s">
        <v>7</v>
      </c>
      <c r="C34" s="5" t="s">
        <v>7</v>
      </c>
      <c r="D34" s="5" t="s">
        <v>7</v>
      </c>
      <c r="E34" s="5" t="s">
        <v>7</v>
      </c>
      <c r="F34" s="5" t="s">
        <v>7</v>
      </c>
      <c r="G34" s="5" t="s">
        <v>7</v>
      </c>
      <c r="H34" s="5" t="s">
        <v>7</v>
      </c>
      <c r="I34" s="5" t="s">
        <v>7</v>
      </c>
      <c r="J34" s="5" t="s">
        <v>7</v>
      </c>
      <c r="K34" s="5" t="s">
        <v>7</v>
      </c>
      <c r="L34" s="5" t="s">
        <v>7</v>
      </c>
    </row>
    <row r="35" spans="1:12" x14ac:dyDescent="0.25">
      <c r="A35" s="3" t="s">
        <v>1299</v>
      </c>
      <c r="B35" s="5" t="s">
        <v>7</v>
      </c>
      <c r="C35" s="5" t="s">
        <v>7</v>
      </c>
      <c r="D35" s="5" t="s">
        <v>7</v>
      </c>
      <c r="E35" s="5" t="s">
        <v>7</v>
      </c>
      <c r="F35" s="5" t="s">
        <v>7</v>
      </c>
      <c r="G35" s="5" t="s">
        <v>7</v>
      </c>
      <c r="H35" s="5" t="s">
        <v>7</v>
      </c>
      <c r="I35" s="5" t="s">
        <v>7</v>
      </c>
      <c r="J35" s="7">
        <v>-14739</v>
      </c>
      <c r="K35" s="7">
        <v>-28150</v>
      </c>
      <c r="L35" s="7">
        <v>1942</v>
      </c>
    </row>
    <row r="36" spans="1:12" x14ac:dyDescent="0.25">
      <c r="A36" s="3" t="s">
        <v>95</v>
      </c>
      <c r="B36" s="5" t="s">
        <v>7</v>
      </c>
      <c r="C36" s="5" t="s">
        <v>7</v>
      </c>
      <c r="D36" s="5" t="s">
        <v>7</v>
      </c>
      <c r="E36" s="5" t="s">
        <v>7</v>
      </c>
      <c r="F36" s="5" t="s">
        <v>7</v>
      </c>
      <c r="G36" s="5" t="s">
        <v>7</v>
      </c>
      <c r="H36" s="5" t="s">
        <v>7</v>
      </c>
      <c r="I36" s="5" t="s">
        <v>7</v>
      </c>
      <c r="J36" s="7">
        <v>11761</v>
      </c>
      <c r="K36" s="7">
        <v>2908</v>
      </c>
      <c r="L36" s="7">
        <v>6632</v>
      </c>
    </row>
    <row r="37" spans="1:12" x14ac:dyDescent="0.25">
      <c r="A37" s="3" t="s">
        <v>96</v>
      </c>
      <c r="B37" s="5" t="s">
        <v>7</v>
      </c>
      <c r="C37" s="5" t="s">
        <v>7</v>
      </c>
      <c r="D37" s="5" t="s">
        <v>7</v>
      </c>
      <c r="E37" s="5" t="s">
        <v>7</v>
      </c>
      <c r="F37" s="5" t="s">
        <v>7</v>
      </c>
      <c r="G37" s="5" t="s">
        <v>7</v>
      </c>
      <c r="H37" s="5" t="s">
        <v>7</v>
      </c>
      <c r="I37" s="5" t="s">
        <v>7</v>
      </c>
      <c r="J37" s="7">
        <v>-26500</v>
      </c>
      <c r="K37" s="7">
        <v>-31058</v>
      </c>
      <c r="L37" s="7">
        <v>-4690</v>
      </c>
    </row>
    <row r="38" spans="1:12" x14ac:dyDescent="0.25">
      <c r="A38" s="4" t="s">
        <v>97</v>
      </c>
      <c r="B38" s="5" t="s">
        <v>7</v>
      </c>
      <c r="C38" s="5" t="s">
        <v>7</v>
      </c>
      <c r="D38" s="5" t="s">
        <v>7</v>
      </c>
      <c r="E38" s="5" t="s">
        <v>7</v>
      </c>
      <c r="F38" s="5" t="s">
        <v>7</v>
      </c>
      <c r="G38" s="5" t="s">
        <v>7</v>
      </c>
      <c r="H38" s="5" t="s">
        <v>7</v>
      </c>
      <c r="I38" s="5" t="s">
        <v>7</v>
      </c>
      <c r="J38" s="5" t="s">
        <v>7</v>
      </c>
      <c r="K38" s="5" t="s">
        <v>7</v>
      </c>
      <c r="L38" s="5" t="s">
        <v>7</v>
      </c>
    </row>
    <row r="39" spans="1:12" x14ac:dyDescent="0.25">
      <c r="A39" s="3" t="s">
        <v>98</v>
      </c>
      <c r="B39" s="5" t="s">
        <v>7</v>
      </c>
      <c r="C39" s="5" t="s">
        <v>7</v>
      </c>
      <c r="D39" s="5" t="s">
        <v>7</v>
      </c>
      <c r="E39" s="5" t="s">
        <v>7</v>
      </c>
      <c r="F39" s="5" t="s">
        <v>7</v>
      </c>
      <c r="G39" s="5" t="s">
        <v>7</v>
      </c>
      <c r="H39" s="5" t="s">
        <v>7</v>
      </c>
      <c r="I39" s="5" t="s">
        <v>7</v>
      </c>
      <c r="J39" s="7">
        <v>-13212</v>
      </c>
      <c r="K39" s="7">
        <v>-6634</v>
      </c>
      <c r="L39" s="7">
        <v>-4722</v>
      </c>
    </row>
    <row r="40" spans="1:12" x14ac:dyDescent="0.25">
      <c r="A40" s="3" t="s">
        <v>99</v>
      </c>
      <c r="B40" s="5" t="s">
        <v>7</v>
      </c>
      <c r="C40" s="5" t="s">
        <v>7</v>
      </c>
      <c r="D40" s="5" t="s">
        <v>7</v>
      </c>
      <c r="E40" s="5" t="s">
        <v>7</v>
      </c>
      <c r="F40" s="5" t="s">
        <v>7</v>
      </c>
      <c r="G40" s="5" t="s">
        <v>7</v>
      </c>
      <c r="H40" s="5" t="s">
        <v>7</v>
      </c>
      <c r="I40" s="5" t="s">
        <v>7</v>
      </c>
      <c r="J40" s="5">
        <v>-436</v>
      </c>
      <c r="K40" s="5">
        <v>107</v>
      </c>
      <c r="L40" s="5">
        <v>98</v>
      </c>
    </row>
    <row r="41" spans="1:12" x14ac:dyDescent="0.25">
      <c r="A41" s="3" t="s">
        <v>369</v>
      </c>
      <c r="B41" s="5" t="s">
        <v>7</v>
      </c>
      <c r="C41" s="5" t="s">
        <v>7</v>
      </c>
      <c r="D41" s="5" t="s">
        <v>7</v>
      </c>
      <c r="E41" s="5" t="s">
        <v>7</v>
      </c>
      <c r="F41" s="5" t="s">
        <v>7</v>
      </c>
      <c r="G41" s="5" t="s">
        <v>7</v>
      </c>
      <c r="H41" s="5" t="s">
        <v>7</v>
      </c>
      <c r="I41" s="5" t="s">
        <v>7</v>
      </c>
      <c r="J41" s="5">
        <v>200</v>
      </c>
      <c r="K41" s="5">
        <v>200</v>
      </c>
      <c r="L41" s="5">
        <v>200</v>
      </c>
    </row>
    <row r="42" spans="1:12" ht="30" x14ac:dyDescent="0.25">
      <c r="A42" s="3" t="s">
        <v>184</v>
      </c>
      <c r="B42" s="5" t="s">
        <v>7</v>
      </c>
      <c r="C42" s="5" t="s">
        <v>7</v>
      </c>
      <c r="D42" s="5" t="s">
        <v>7</v>
      </c>
      <c r="E42" s="5" t="s">
        <v>7</v>
      </c>
      <c r="F42" s="5" t="s">
        <v>7</v>
      </c>
      <c r="G42" s="5" t="s">
        <v>7</v>
      </c>
      <c r="H42" s="5" t="s">
        <v>7</v>
      </c>
      <c r="I42" s="5" t="s">
        <v>7</v>
      </c>
      <c r="J42" s="5">
        <v>-678</v>
      </c>
      <c r="K42" s="5">
        <v>678</v>
      </c>
      <c r="L42" s="5" t="s">
        <v>7</v>
      </c>
    </row>
    <row r="43" spans="1:12" x14ac:dyDescent="0.25">
      <c r="A43" s="3" t="s">
        <v>1351</v>
      </c>
      <c r="B43" s="5" t="s">
        <v>7</v>
      </c>
      <c r="C43" s="5" t="s">
        <v>7</v>
      </c>
      <c r="D43" s="5" t="s">
        <v>7</v>
      </c>
      <c r="E43" s="5" t="s">
        <v>7</v>
      </c>
      <c r="F43" s="5" t="s">
        <v>7</v>
      </c>
      <c r="G43" s="5" t="s">
        <v>7</v>
      </c>
      <c r="H43" s="5" t="s">
        <v>7</v>
      </c>
      <c r="I43" s="5" t="s">
        <v>7</v>
      </c>
      <c r="J43" s="7">
        <v>-14126</v>
      </c>
      <c r="K43" s="7">
        <v>-5649</v>
      </c>
      <c r="L43" s="7">
        <v>-4424</v>
      </c>
    </row>
    <row r="44" spans="1:12" x14ac:dyDescent="0.25">
      <c r="A44" s="3" t="s">
        <v>104</v>
      </c>
      <c r="B44" s="5" t="s">
        <v>7</v>
      </c>
      <c r="C44" s="5" t="s">
        <v>7</v>
      </c>
      <c r="D44" s="5" t="s">
        <v>7</v>
      </c>
      <c r="E44" s="5" t="s">
        <v>7</v>
      </c>
      <c r="F44" s="5" t="s">
        <v>7</v>
      </c>
      <c r="G44" s="5" t="s">
        <v>7</v>
      </c>
      <c r="H44" s="5" t="s">
        <v>7</v>
      </c>
      <c r="I44" s="5" t="s">
        <v>7</v>
      </c>
      <c r="J44" s="7">
        <v>-12374</v>
      </c>
      <c r="K44" s="7">
        <v>-25409</v>
      </c>
      <c r="L44" s="5">
        <v>-266</v>
      </c>
    </row>
    <row r="45" spans="1:12" x14ac:dyDescent="0.25">
      <c r="A45" s="3" t="s">
        <v>105</v>
      </c>
      <c r="B45" s="5" t="s">
        <v>7</v>
      </c>
      <c r="C45" s="5" t="s">
        <v>7</v>
      </c>
      <c r="D45" s="5" t="s">
        <v>7</v>
      </c>
      <c r="E45" s="5" t="s">
        <v>7</v>
      </c>
      <c r="F45" s="5" t="s">
        <v>7</v>
      </c>
      <c r="G45" s="5" t="s">
        <v>7</v>
      </c>
      <c r="H45" s="5" t="s">
        <v>7</v>
      </c>
      <c r="I45" s="5" t="s">
        <v>7</v>
      </c>
      <c r="J45" s="5">
        <v>-166</v>
      </c>
      <c r="K45" s="7">
        <v>3915</v>
      </c>
      <c r="L45" s="7">
        <v>4930</v>
      </c>
    </row>
    <row r="46" spans="1:12" x14ac:dyDescent="0.25">
      <c r="A46" s="3" t="s">
        <v>109</v>
      </c>
      <c r="B46" s="5" t="s">
        <v>7</v>
      </c>
      <c r="C46" s="5" t="s">
        <v>7</v>
      </c>
      <c r="D46" s="5" t="s">
        <v>7</v>
      </c>
      <c r="E46" s="5" t="s">
        <v>7</v>
      </c>
      <c r="F46" s="5" t="s">
        <v>7</v>
      </c>
      <c r="G46" s="5" t="s">
        <v>7</v>
      </c>
      <c r="H46" s="5" t="s">
        <v>7</v>
      </c>
      <c r="I46" s="5" t="s">
        <v>7</v>
      </c>
      <c r="J46" s="7">
        <v>-12540</v>
      </c>
      <c r="K46" s="7">
        <v>-21494</v>
      </c>
      <c r="L46" s="7">
        <v>4664</v>
      </c>
    </row>
    <row r="47" spans="1:12" x14ac:dyDescent="0.25">
      <c r="A47" s="3" t="s">
        <v>110</v>
      </c>
      <c r="B47" s="5" t="s">
        <v>7</v>
      </c>
      <c r="C47" s="5" t="s">
        <v>7</v>
      </c>
      <c r="D47" s="5" t="s">
        <v>7</v>
      </c>
      <c r="E47" s="5" t="s">
        <v>7</v>
      </c>
      <c r="F47" s="5" t="s">
        <v>7</v>
      </c>
      <c r="G47" s="5" t="s">
        <v>7</v>
      </c>
      <c r="H47" s="5" t="s">
        <v>7</v>
      </c>
      <c r="I47" s="5" t="s">
        <v>7</v>
      </c>
      <c r="J47" s="7">
        <v>3654</v>
      </c>
      <c r="K47" s="7">
        <v>7016</v>
      </c>
      <c r="L47" s="7">
        <v>-1425</v>
      </c>
    </row>
    <row r="48" spans="1:12" ht="30" x14ac:dyDescent="0.25">
      <c r="A48" s="3" t="s">
        <v>384</v>
      </c>
      <c r="B48" s="5" t="s">
        <v>7</v>
      </c>
      <c r="C48" s="5" t="s">
        <v>7</v>
      </c>
      <c r="D48" s="5" t="s">
        <v>7</v>
      </c>
      <c r="E48" s="5" t="s">
        <v>7</v>
      </c>
      <c r="F48" s="5" t="s">
        <v>7</v>
      </c>
      <c r="G48" s="5" t="s">
        <v>7</v>
      </c>
      <c r="H48" s="5" t="s">
        <v>7</v>
      </c>
      <c r="I48" s="5" t="s">
        <v>7</v>
      </c>
      <c r="J48" s="7">
        <v>-8886</v>
      </c>
      <c r="K48" s="7">
        <v>-14478</v>
      </c>
      <c r="L48" s="7">
        <v>3239</v>
      </c>
    </row>
    <row r="49" spans="1:12" x14ac:dyDescent="0.25">
      <c r="A49" s="3" t="s">
        <v>1331</v>
      </c>
      <c r="B49" s="5" t="s">
        <v>7</v>
      </c>
      <c r="C49" s="5" t="s">
        <v>7</v>
      </c>
      <c r="D49" s="5" t="s">
        <v>7</v>
      </c>
      <c r="E49" s="5" t="s">
        <v>7</v>
      </c>
      <c r="F49" s="5" t="s">
        <v>7</v>
      </c>
      <c r="G49" s="5" t="s">
        <v>7</v>
      </c>
      <c r="H49" s="5" t="s">
        <v>7</v>
      </c>
      <c r="I49" s="5" t="s">
        <v>7</v>
      </c>
      <c r="J49" s="5" t="s">
        <v>7</v>
      </c>
      <c r="K49" s="5" t="s">
        <v>7</v>
      </c>
      <c r="L49" s="5" t="s">
        <v>7</v>
      </c>
    </row>
    <row r="50" spans="1:12" x14ac:dyDescent="0.25">
      <c r="A50" s="3" t="s">
        <v>1299</v>
      </c>
      <c r="B50" s="5" t="s">
        <v>7</v>
      </c>
      <c r="C50" s="5" t="s">
        <v>7</v>
      </c>
      <c r="D50" s="5" t="s">
        <v>7</v>
      </c>
      <c r="E50" s="5" t="s">
        <v>7</v>
      </c>
      <c r="F50" s="5" t="s">
        <v>7</v>
      </c>
      <c r="G50" s="5" t="s">
        <v>7</v>
      </c>
      <c r="H50" s="5" t="s">
        <v>7</v>
      </c>
      <c r="I50" s="5" t="s">
        <v>7</v>
      </c>
      <c r="J50" s="7">
        <v>-14777</v>
      </c>
      <c r="K50" s="7">
        <v>-29135</v>
      </c>
      <c r="L50" s="7">
        <v>2088</v>
      </c>
    </row>
    <row r="51" spans="1:12" x14ac:dyDescent="0.25">
      <c r="A51" s="3" t="s">
        <v>95</v>
      </c>
      <c r="B51" s="5" t="s">
        <v>7</v>
      </c>
      <c r="C51" s="5" t="s">
        <v>7</v>
      </c>
      <c r="D51" s="5" t="s">
        <v>7</v>
      </c>
      <c r="E51" s="5" t="s">
        <v>7</v>
      </c>
      <c r="F51" s="5" t="s">
        <v>7</v>
      </c>
      <c r="G51" s="5" t="s">
        <v>7</v>
      </c>
      <c r="H51" s="5" t="s">
        <v>7</v>
      </c>
      <c r="I51" s="5" t="s">
        <v>7</v>
      </c>
      <c r="J51" s="7">
        <v>-2032</v>
      </c>
      <c r="K51" s="7">
        <v>-8289</v>
      </c>
      <c r="L51" s="5">
        <v>-323</v>
      </c>
    </row>
    <row r="52" spans="1:12" x14ac:dyDescent="0.25">
      <c r="A52" s="3" t="s">
        <v>96</v>
      </c>
      <c r="B52" s="5" t="s">
        <v>7</v>
      </c>
      <c r="C52" s="5" t="s">
        <v>7</v>
      </c>
      <c r="D52" s="5" t="s">
        <v>7</v>
      </c>
      <c r="E52" s="5" t="s">
        <v>7</v>
      </c>
      <c r="F52" s="5" t="s">
        <v>7</v>
      </c>
      <c r="G52" s="5" t="s">
        <v>7</v>
      </c>
      <c r="H52" s="5" t="s">
        <v>7</v>
      </c>
      <c r="I52" s="5" t="s">
        <v>7</v>
      </c>
      <c r="J52" s="7">
        <v>-12745</v>
      </c>
      <c r="K52" s="7">
        <v>-20846</v>
      </c>
      <c r="L52" s="7">
        <v>2411</v>
      </c>
    </row>
    <row r="53" spans="1:12" x14ac:dyDescent="0.25">
      <c r="A53" s="4" t="s">
        <v>97</v>
      </c>
      <c r="B53" s="5" t="s">
        <v>7</v>
      </c>
      <c r="C53" s="5" t="s">
        <v>7</v>
      </c>
      <c r="D53" s="5" t="s">
        <v>7</v>
      </c>
      <c r="E53" s="5" t="s">
        <v>7</v>
      </c>
      <c r="F53" s="5" t="s">
        <v>7</v>
      </c>
      <c r="G53" s="5" t="s">
        <v>7</v>
      </c>
      <c r="H53" s="5" t="s">
        <v>7</v>
      </c>
      <c r="I53" s="5" t="s">
        <v>7</v>
      </c>
      <c r="J53" s="5" t="s">
        <v>7</v>
      </c>
      <c r="K53" s="5" t="s">
        <v>7</v>
      </c>
      <c r="L53" s="5" t="s">
        <v>7</v>
      </c>
    </row>
    <row r="54" spans="1:12" x14ac:dyDescent="0.25">
      <c r="A54" s="3" t="s">
        <v>98</v>
      </c>
      <c r="B54" s="5" t="s">
        <v>7</v>
      </c>
      <c r="C54" s="5" t="s">
        <v>7</v>
      </c>
      <c r="D54" s="5" t="s">
        <v>7</v>
      </c>
      <c r="E54" s="5" t="s">
        <v>7</v>
      </c>
      <c r="F54" s="5" t="s">
        <v>7</v>
      </c>
      <c r="G54" s="5" t="s">
        <v>7</v>
      </c>
      <c r="H54" s="5" t="s">
        <v>7</v>
      </c>
      <c r="I54" s="5" t="s">
        <v>7</v>
      </c>
      <c r="J54" s="7">
        <v>-6629</v>
      </c>
      <c r="K54" s="7">
        <v>-1216</v>
      </c>
      <c r="L54" s="5">
        <v>-275</v>
      </c>
    </row>
    <row r="55" spans="1:12" x14ac:dyDescent="0.25">
      <c r="A55" s="3" t="s">
        <v>99</v>
      </c>
      <c r="B55" s="5" t="s">
        <v>7</v>
      </c>
      <c r="C55" s="5" t="s">
        <v>7</v>
      </c>
      <c r="D55" s="5" t="s">
        <v>7</v>
      </c>
      <c r="E55" s="5" t="s">
        <v>7</v>
      </c>
      <c r="F55" s="5" t="s">
        <v>7</v>
      </c>
      <c r="G55" s="5" t="s">
        <v>7</v>
      </c>
      <c r="H55" s="5" t="s">
        <v>7</v>
      </c>
      <c r="I55" s="5" t="s">
        <v>7</v>
      </c>
      <c r="J55" s="5">
        <v>-2</v>
      </c>
      <c r="K55" s="5" t="s">
        <v>7</v>
      </c>
      <c r="L55" s="5" t="s">
        <v>7</v>
      </c>
    </row>
    <row r="56" spans="1:12" x14ac:dyDescent="0.25">
      <c r="A56" s="3" t="s">
        <v>1351</v>
      </c>
      <c r="B56" s="5" t="s">
        <v>7</v>
      </c>
      <c r="C56" s="5" t="s">
        <v>7</v>
      </c>
      <c r="D56" s="5" t="s">
        <v>7</v>
      </c>
      <c r="E56" s="5" t="s">
        <v>7</v>
      </c>
      <c r="F56" s="5" t="s">
        <v>7</v>
      </c>
      <c r="G56" s="5" t="s">
        <v>7</v>
      </c>
      <c r="H56" s="5" t="s">
        <v>7</v>
      </c>
      <c r="I56" s="5" t="s">
        <v>7</v>
      </c>
      <c r="J56" s="7">
        <v>-6631</v>
      </c>
      <c r="K56" s="7">
        <v>-1216</v>
      </c>
      <c r="L56" s="5">
        <v>-275</v>
      </c>
    </row>
    <row r="57" spans="1:12" x14ac:dyDescent="0.25">
      <c r="A57" s="3" t="s">
        <v>104</v>
      </c>
      <c r="B57" s="5" t="s">
        <v>7</v>
      </c>
      <c r="C57" s="5" t="s">
        <v>7</v>
      </c>
      <c r="D57" s="5" t="s">
        <v>7</v>
      </c>
      <c r="E57" s="5" t="s">
        <v>7</v>
      </c>
      <c r="F57" s="5" t="s">
        <v>7</v>
      </c>
      <c r="G57" s="5" t="s">
        <v>7</v>
      </c>
      <c r="H57" s="5" t="s">
        <v>7</v>
      </c>
      <c r="I57" s="5" t="s">
        <v>7</v>
      </c>
      <c r="J57" s="7">
        <v>-6114</v>
      </c>
      <c r="K57" s="7">
        <v>-19630</v>
      </c>
      <c r="L57" s="7">
        <v>2686</v>
      </c>
    </row>
    <row r="58" spans="1:12" x14ac:dyDescent="0.25">
      <c r="A58" s="3" t="s">
        <v>109</v>
      </c>
      <c r="B58" s="5" t="s">
        <v>7</v>
      </c>
      <c r="C58" s="5" t="s">
        <v>7</v>
      </c>
      <c r="D58" s="5" t="s">
        <v>7</v>
      </c>
      <c r="E58" s="5" t="s">
        <v>7</v>
      </c>
      <c r="F58" s="5" t="s">
        <v>7</v>
      </c>
      <c r="G58" s="5" t="s">
        <v>7</v>
      </c>
      <c r="H58" s="5" t="s">
        <v>7</v>
      </c>
      <c r="I58" s="5" t="s">
        <v>7</v>
      </c>
      <c r="J58" s="7">
        <v>-6114</v>
      </c>
      <c r="K58" s="7">
        <v>-19630</v>
      </c>
      <c r="L58" s="7">
        <v>2686</v>
      </c>
    </row>
    <row r="59" spans="1:12" x14ac:dyDescent="0.25">
      <c r="A59" s="3" t="s">
        <v>110</v>
      </c>
      <c r="B59" s="5" t="s">
        <v>7</v>
      </c>
      <c r="C59" s="5" t="s">
        <v>7</v>
      </c>
      <c r="D59" s="5" t="s">
        <v>7</v>
      </c>
      <c r="E59" s="5" t="s">
        <v>7</v>
      </c>
      <c r="F59" s="5" t="s">
        <v>7</v>
      </c>
      <c r="G59" s="5" t="s">
        <v>7</v>
      </c>
      <c r="H59" s="5" t="s">
        <v>7</v>
      </c>
      <c r="I59" s="5" t="s">
        <v>7</v>
      </c>
      <c r="J59" s="7">
        <v>1782</v>
      </c>
      <c r="K59" s="7">
        <v>6408</v>
      </c>
      <c r="L59" s="5">
        <v>-821</v>
      </c>
    </row>
    <row r="60" spans="1:12" ht="30" x14ac:dyDescent="0.25">
      <c r="A60" s="3" t="s">
        <v>384</v>
      </c>
      <c r="B60" s="5" t="s">
        <v>7</v>
      </c>
      <c r="C60" s="5" t="s">
        <v>7</v>
      </c>
      <c r="D60" s="5" t="s">
        <v>7</v>
      </c>
      <c r="E60" s="5" t="s">
        <v>7</v>
      </c>
      <c r="F60" s="5" t="s">
        <v>7</v>
      </c>
      <c r="G60" s="5" t="s">
        <v>7</v>
      </c>
      <c r="H60" s="5" t="s">
        <v>7</v>
      </c>
      <c r="I60" s="5" t="s">
        <v>7</v>
      </c>
      <c r="J60" s="7">
        <v>-4332</v>
      </c>
      <c r="K60" s="7">
        <v>-13222</v>
      </c>
      <c r="L60" s="7">
        <v>1865</v>
      </c>
    </row>
    <row r="61" spans="1:12" x14ac:dyDescent="0.25">
      <c r="A61" s="3" t="s">
        <v>1327</v>
      </c>
      <c r="B61" s="5" t="s">
        <v>7</v>
      </c>
      <c r="C61" s="5" t="s">
        <v>7</v>
      </c>
      <c r="D61" s="5" t="s">
        <v>7</v>
      </c>
      <c r="E61" s="5" t="s">
        <v>7</v>
      </c>
      <c r="F61" s="5" t="s">
        <v>7</v>
      </c>
      <c r="G61" s="5" t="s">
        <v>7</v>
      </c>
      <c r="H61" s="5" t="s">
        <v>7</v>
      </c>
      <c r="I61" s="5" t="s">
        <v>7</v>
      </c>
      <c r="J61" s="5" t="s">
        <v>7</v>
      </c>
      <c r="K61" s="5" t="s">
        <v>7</v>
      </c>
      <c r="L61" s="5" t="s">
        <v>7</v>
      </c>
    </row>
    <row r="62" spans="1:12" x14ac:dyDescent="0.25">
      <c r="A62" s="3" t="s">
        <v>95</v>
      </c>
      <c r="B62" s="5" t="s">
        <v>7</v>
      </c>
      <c r="C62" s="5" t="s">
        <v>7</v>
      </c>
      <c r="D62" s="5" t="s">
        <v>7</v>
      </c>
      <c r="E62" s="5" t="s">
        <v>7</v>
      </c>
      <c r="F62" s="5" t="s">
        <v>7</v>
      </c>
      <c r="G62" s="5" t="s">
        <v>7</v>
      </c>
      <c r="H62" s="5" t="s">
        <v>7</v>
      </c>
      <c r="I62" s="5" t="s">
        <v>7</v>
      </c>
      <c r="J62" s="7">
        <v>5647</v>
      </c>
      <c r="K62" s="7">
        <v>3377</v>
      </c>
      <c r="L62" s="7">
        <v>2281</v>
      </c>
    </row>
    <row r="63" spans="1:12" x14ac:dyDescent="0.25">
      <c r="A63" s="3" t="s">
        <v>96</v>
      </c>
      <c r="B63" s="5" t="s">
        <v>7</v>
      </c>
      <c r="C63" s="5" t="s">
        <v>7</v>
      </c>
      <c r="D63" s="5" t="s">
        <v>7</v>
      </c>
      <c r="E63" s="5" t="s">
        <v>7</v>
      </c>
      <c r="F63" s="5" t="s">
        <v>7</v>
      </c>
      <c r="G63" s="5" t="s">
        <v>7</v>
      </c>
      <c r="H63" s="5" t="s">
        <v>7</v>
      </c>
      <c r="I63" s="5" t="s">
        <v>7</v>
      </c>
      <c r="J63" s="7">
        <v>-5647</v>
      </c>
      <c r="K63" s="7">
        <v>-3377</v>
      </c>
      <c r="L63" s="7">
        <v>-2281</v>
      </c>
    </row>
    <row r="64" spans="1:12" x14ac:dyDescent="0.25">
      <c r="A64" s="4" t="s">
        <v>97</v>
      </c>
      <c r="B64" s="5" t="s">
        <v>7</v>
      </c>
      <c r="C64" s="5" t="s">
        <v>7</v>
      </c>
      <c r="D64" s="5" t="s">
        <v>7</v>
      </c>
      <c r="E64" s="5" t="s">
        <v>7</v>
      </c>
      <c r="F64" s="5" t="s">
        <v>7</v>
      </c>
      <c r="G64" s="5" t="s">
        <v>7</v>
      </c>
      <c r="H64" s="5" t="s">
        <v>7</v>
      </c>
      <c r="I64" s="5" t="s">
        <v>7</v>
      </c>
      <c r="J64" s="5" t="s">
        <v>7</v>
      </c>
      <c r="K64" s="5" t="s">
        <v>7</v>
      </c>
      <c r="L64" s="5" t="s">
        <v>7</v>
      </c>
    </row>
    <row r="65" spans="1:12" x14ac:dyDescent="0.25">
      <c r="A65" s="3" t="s">
        <v>104</v>
      </c>
      <c r="B65" s="5" t="s">
        <v>7</v>
      </c>
      <c r="C65" s="5" t="s">
        <v>7</v>
      </c>
      <c r="D65" s="5" t="s">
        <v>7</v>
      </c>
      <c r="E65" s="5" t="s">
        <v>7</v>
      </c>
      <c r="F65" s="5" t="s">
        <v>7</v>
      </c>
      <c r="G65" s="5" t="s">
        <v>7</v>
      </c>
      <c r="H65" s="5" t="s">
        <v>7</v>
      </c>
      <c r="I65" s="5" t="s">
        <v>7</v>
      </c>
      <c r="J65" s="7">
        <v>-5647</v>
      </c>
      <c r="K65" s="7">
        <v>-3377</v>
      </c>
      <c r="L65" s="7">
        <v>-2281</v>
      </c>
    </row>
    <row r="66" spans="1:12" x14ac:dyDescent="0.25">
      <c r="A66" s="3" t="s">
        <v>109</v>
      </c>
      <c r="B66" s="5" t="s">
        <v>7</v>
      </c>
      <c r="C66" s="5" t="s">
        <v>7</v>
      </c>
      <c r="D66" s="5" t="s">
        <v>7</v>
      </c>
      <c r="E66" s="5" t="s">
        <v>7</v>
      </c>
      <c r="F66" s="5" t="s">
        <v>7</v>
      </c>
      <c r="G66" s="5" t="s">
        <v>7</v>
      </c>
      <c r="H66" s="5" t="s">
        <v>7</v>
      </c>
      <c r="I66" s="5" t="s">
        <v>7</v>
      </c>
      <c r="J66" s="7">
        <v>-5647</v>
      </c>
      <c r="K66" s="7">
        <v>-3377</v>
      </c>
      <c r="L66" s="7">
        <v>-2281</v>
      </c>
    </row>
    <row r="67" spans="1:12" x14ac:dyDescent="0.25">
      <c r="A67" s="3" t="s">
        <v>110</v>
      </c>
      <c r="B67" s="5" t="s">
        <v>7</v>
      </c>
      <c r="C67" s="5" t="s">
        <v>7</v>
      </c>
      <c r="D67" s="5" t="s">
        <v>7</v>
      </c>
      <c r="E67" s="5" t="s">
        <v>7</v>
      </c>
      <c r="F67" s="5" t="s">
        <v>7</v>
      </c>
      <c r="G67" s="5" t="s">
        <v>7</v>
      </c>
      <c r="H67" s="5" t="s">
        <v>7</v>
      </c>
      <c r="I67" s="5" t="s">
        <v>7</v>
      </c>
      <c r="J67" s="7">
        <v>1645</v>
      </c>
      <c r="K67" s="7">
        <v>1102</v>
      </c>
      <c r="L67" s="5">
        <v>697</v>
      </c>
    </row>
    <row r="68" spans="1:12" ht="30" x14ac:dyDescent="0.25">
      <c r="A68" s="3" t="s">
        <v>384</v>
      </c>
      <c r="B68" s="5" t="s">
        <v>7</v>
      </c>
      <c r="C68" s="5" t="s">
        <v>7</v>
      </c>
      <c r="D68" s="5" t="s">
        <v>7</v>
      </c>
      <c r="E68" s="5" t="s">
        <v>7</v>
      </c>
      <c r="F68" s="5" t="s">
        <v>7</v>
      </c>
      <c r="G68" s="5" t="s">
        <v>7</v>
      </c>
      <c r="H68" s="5" t="s">
        <v>7</v>
      </c>
      <c r="I68" s="5" t="s">
        <v>7</v>
      </c>
      <c r="J68" s="7">
        <v>-4002</v>
      </c>
      <c r="K68" s="7">
        <v>-2275</v>
      </c>
      <c r="L68" s="7">
        <v>-1584</v>
      </c>
    </row>
    <row r="69" spans="1:12" x14ac:dyDescent="0.25">
      <c r="A69" s="3" t="s">
        <v>1353</v>
      </c>
      <c r="B69" s="5" t="s">
        <v>7</v>
      </c>
      <c r="C69" s="5" t="s">
        <v>7</v>
      </c>
      <c r="D69" s="5" t="s">
        <v>7</v>
      </c>
      <c r="E69" s="5" t="s">
        <v>7</v>
      </c>
      <c r="F69" s="5" t="s">
        <v>7</v>
      </c>
      <c r="G69" s="5" t="s">
        <v>7</v>
      </c>
      <c r="H69" s="5" t="s">
        <v>7</v>
      </c>
      <c r="I69" s="5" t="s">
        <v>7</v>
      </c>
      <c r="J69" s="5" t="s">
        <v>7</v>
      </c>
      <c r="K69" s="5" t="s">
        <v>7</v>
      </c>
      <c r="L69" s="5" t="s">
        <v>7</v>
      </c>
    </row>
    <row r="70" spans="1:12" x14ac:dyDescent="0.25">
      <c r="A70" s="3" t="s">
        <v>95</v>
      </c>
      <c r="B70" s="5" t="s">
        <v>7</v>
      </c>
      <c r="C70" s="5" t="s">
        <v>7</v>
      </c>
      <c r="D70" s="5" t="s">
        <v>7</v>
      </c>
      <c r="E70" s="5" t="s">
        <v>7</v>
      </c>
      <c r="F70" s="5" t="s">
        <v>7</v>
      </c>
      <c r="G70" s="5" t="s">
        <v>7</v>
      </c>
      <c r="H70" s="5" t="s">
        <v>7</v>
      </c>
      <c r="I70" s="5" t="s">
        <v>7</v>
      </c>
      <c r="J70" s="7">
        <v>8190</v>
      </c>
      <c r="K70" s="7">
        <v>7713</v>
      </c>
      <c r="L70" s="7">
        <v>5386</v>
      </c>
    </row>
    <row r="71" spans="1:12" x14ac:dyDescent="0.25">
      <c r="A71" s="3" t="s">
        <v>96</v>
      </c>
      <c r="B71" s="5" t="s">
        <v>7</v>
      </c>
      <c r="C71" s="5" t="s">
        <v>7</v>
      </c>
      <c r="D71" s="5" t="s">
        <v>7</v>
      </c>
      <c r="E71" s="5" t="s">
        <v>7</v>
      </c>
      <c r="F71" s="5" t="s">
        <v>7</v>
      </c>
      <c r="G71" s="5" t="s">
        <v>7</v>
      </c>
      <c r="H71" s="5" t="s">
        <v>7</v>
      </c>
      <c r="I71" s="5" t="s">
        <v>7</v>
      </c>
      <c r="J71" s="7">
        <v>-8190</v>
      </c>
      <c r="K71" s="7">
        <v>-7713</v>
      </c>
      <c r="L71" s="7">
        <v>-5386</v>
      </c>
    </row>
    <row r="72" spans="1:12" x14ac:dyDescent="0.25">
      <c r="A72" s="4" t="s">
        <v>97</v>
      </c>
      <c r="B72" s="5" t="s">
        <v>7</v>
      </c>
      <c r="C72" s="5" t="s">
        <v>7</v>
      </c>
      <c r="D72" s="5" t="s">
        <v>7</v>
      </c>
      <c r="E72" s="5" t="s">
        <v>7</v>
      </c>
      <c r="F72" s="5" t="s">
        <v>7</v>
      </c>
      <c r="G72" s="5" t="s">
        <v>7</v>
      </c>
      <c r="H72" s="5" t="s">
        <v>7</v>
      </c>
      <c r="I72" s="5" t="s">
        <v>7</v>
      </c>
      <c r="J72" s="5" t="s">
        <v>7</v>
      </c>
      <c r="K72" s="5" t="s">
        <v>7</v>
      </c>
      <c r="L72" s="5" t="s">
        <v>7</v>
      </c>
    </row>
    <row r="73" spans="1:12" x14ac:dyDescent="0.25">
      <c r="A73" s="3" t="s">
        <v>98</v>
      </c>
      <c r="B73" s="5" t="s">
        <v>7</v>
      </c>
      <c r="C73" s="5" t="s">
        <v>7</v>
      </c>
      <c r="D73" s="5" t="s">
        <v>7</v>
      </c>
      <c r="E73" s="5" t="s">
        <v>7</v>
      </c>
      <c r="F73" s="5" t="s">
        <v>7</v>
      </c>
      <c r="G73" s="5" t="s">
        <v>7</v>
      </c>
      <c r="H73" s="5" t="s">
        <v>7</v>
      </c>
      <c r="I73" s="5" t="s">
        <v>7</v>
      </c>
      <c r="J73" s="7">
        <v>-8190</v>
      </c>
      <c r="K73" s="7">
        <v>-7713</v>
      </c>
      <c r="L73" s="7">
        <v>-5386</v>
      </c>
    </row>
    <row r="74" spans="1:12" x14ac:dyDescent="0.25">
      <c r="A74" s="3" t="s">
        <v>1351</v>
      </c>
      <c r="B74" s="5" t="s">
        <v>7</v>
      </c>
      <c r="C74" s="5" t="s">
        <v>7</v>
      </c>
      <c r="D74" s="5" t="s">
        <v>7</v>
      </c>
      <c r="E74" s="5" t="s">
        <v>7</v>
      </c>
      <c r="F74" s="5" t="s">
        <v>7</v>
      </c>
      <c r="G74" s="5" t="s">
        <v>7</v>
      </c>
      <c r="H74" s="5" t="s">
        <v>7</v>
      </c>
      <c r="I74" s="5" t="s">
        <v>7</v>
      </c>
      <c r="J74" s="7">
        <v>-8190</v>
      </c>
      <c r="K74" s="7">
        <v>-7713</v>
      </c>
      <c r="L74" s="7">
        <v>-5386</v>
      </c>
    </row>
    <row r="75" spans="1:12" x14ac:dyDescent="0.25">
      <c r="A75" s="3" t="s">
        <v>1334</v>
      </c>
      <c r="B75" s="5" t="s">
        <v>7</v>
      </c>
      <c r="C75" s="5" t="s">
        <v>7</v>
      </c>
      <c r="D75" s="5" t="s">
        <v>7</v>
      </c>
      <c r="E75" s="5" t="s">
        <v>7</v>
      </c>
      <c r="F75" s="5" t="s">
        <v>7</v>
      </c>
      <c r="G75" s="5" t="s">
        <v>7</v>
      </c>
      <c r="H75" s="5" t="s">
        <v>7</v>
      </c>
      <c r="I75" s="5" t="s">
        <v>7</v>
      </c>
      <c r="J75" s="5" t="s">
        <v>7</v>
      </c>
      <c r="K75" s="5" t="s">
        <v>7</v>
      </c>
      <c r="L75" s="5" t="s">
        <v>7</v>
      </c>
    </row>
    <row r="76" spans="1:12" x14ac:dyDescent="0.25">
      <c r="A76" s="3" t="s">
        <v>1299</v>
      </c>
      <c r="B76" s="5" t="s">
        <v>7</v>
      </c>
      <c r="C76" s="5" t="s">
        <v>7</v>
      </c>
      <c r="D76" s="5" t="s">
        <v>7</v>
      </c>
      <c r="E76" s="5" t="s">
        <v>7</v>
      </c>
      <c r="F76" s="5" t="s">
        <v>7</v>
      </c>
      <c r="G76" s="5" t="s">
        <v>7</v>
      </c>
      <c r="H76" s="5" t="s">
        <v>7</v>
      </c>
      <c r="I76" s="5" t="s">
        <v>7</v>
      </c>
      <c r="J76" s="5">
        <v>38</v>
      </c>
      <c r="K76" s="5">
        <v>985</v>
      </c>
      <c r="L76" s="5">
        <v>-146</v>
      </c>
    </row>
    <row r="77" spans="1:12" x14ac:dyDescent="0.25">
      <c r="A77" s="3" t="s">
        <v>95</v>
      </c>
      <c r="B77" s="5" t="s">
        <v>7</v>
      </c>
      <c r="C77" s="5" t="s">
        <v>7</v>
      </c>
      <c r="D77" s="5" t="s">
        <v>7</v>
      </c>
      <c r="E77" s="5" t="s">
        <v>7</v>
      </c>
      <c r="F77" s="5" t="s">
        <v>7</v>
      </c>
      <c r="G77" s="5" t="s">
        <v>7</v>
      </c>
      <c r="H77" s="5" t="s">
        <v>7</v>
      </c>
      <c r="I77" s="5" t="s">
        <v>7</v>
      </c>
      <c r="J77" s="5">
        <v>-44</v>
      </c>
      <c r="K77" s="5">
        <v>107</v>
      </c>
      <c r="L77" s="5">
        <v>-712</v>
      </c>
    </row>
    <row r="78" spans="1:12" x14ac:dyDescent="0.25">
      <c r="A78" s="3" t="s">
        <v>96</v>
      </c>
      <c r="B78" s="5" t="s">
        <v>7</v>
      </c>
      <c r="C78" s="5" t="s">
        <v>7</v>
      </c>
      <c r="D78" s="5" t="s">
        <v>7</v>
      </c>
      <c r="E78" s="5" t="s">
        <v>7</v>
      </c>
      <c r="F78" s="5" t="s">
        <v>7</v>
      </c>
      <c r="G78" s="5" t="s">
        <v>7</v>
      </c>
      <c r="H78" s="5" t="s">
        <v>7</v>
      </c>
      <c r="I78" s="5" t="s">
        <v>7</v>
      </c>
      <c r="J78" s="5">
        <v>82</v>
      </c>
      <c r="K78" s="5">
        <v>878</v>
      </c>
      <c r="L78" s="5">
        <v>566</v>
      </c>
    </row>
    <row r="79" spans="1:12" x14ac:dyDescent="0.25">
      <c r="A79" s="4" t="s">
        <v>97</v>
      </c>
      <c r="B79" s="5" t="s">
        <v>7</v>
      </c>
      <c r="C79" s="5" t="s">
        <v>7</v>
      </c>
      <c r="D79" s="5" t="s">
        <v>7</v>
      </c>
      <c r="E79" s="5" t="s">
        <v>7</v>
      </c>
      <c r="F79" s="5" t="s">
        <v>7</v>
      </c>
      <c r="G79" s="5" t="s">
        <v>7</v>
      </c>
      <c r="H79" s="5" t="s">
        <v>7</v>
      </c>
      <c r="I79" s="5" t="s">
        <v>7</v>
      </c>
      <c r="J79" s="5" t="s">
        <v>7</v>
      </c>
      <c r="K79" s="5" t="s">
        <v>7</v>
      </c>
      <c r="L79" s="5" t="s">
        <v>7</v>
      </c>
    </row>
    <row r="80" spans="1:12" x14ac:dyDescent="0.25">
      <c r="A80" s="3" t="s">
        <v>98</v>
      </c>
      <c r="B80" s="5" t="s">
        <v>7</v>
      </c>
      <c r="C80" s="5" t="s">
        <v>7</v>
      </c>
      <c r="D80" s="5" t="s">
        <v>7</v>
      </c>
      <c r="E80" s="5" t="s">
        <v>7</v>
      </c>
      <c r="F80" s="5" t="s">
        <v>7</v>
      </c>
      <c r="G80" s="5" t="s">
        <v>7</v>
      </c>
      <c r="H80" s="5" t="s">
        <v>7</v>
      </c>
      <c r="I80" s="5" t="s">
        <v>7</v>
      </c>
      <c r="J80" s="7">
        <v>1607</v>
      </c>
      <c r="K80" s="7">
        <v>2295</v>
      </c>
      <c r="L80" s="5">
        <v>939</v>
      </c>
    </row>
    <row r="81" spans="1:12" x14ac:dyDescent="0.25">
      <c r="A81" s="3" t="s">
        <v>99</v>
      </c>
      <c r="B81" s="5" t="s">
        <v>7</v>
      </c>
      <c r="C81" s="5" t="s">
        <v>7</v>
      </c>
      <c r="D81" s="5" t="s">
        <v>7</v>
      </c>
      <c r="E81" s="5" t="s">
        <v>7</v>
      </c>
      <c r="F81" s="5" t="s">
        <v>7</v>
      </c>
      <c r="G81" s="5" t="s">
        <v>7</v>
      </c>
      <c r="H81" s="5" t="s">
        <v>7</v>
      </c>
      <c r="I81" s="5" t="s">
        <v>7</v>
      </c>
      <c r="J81" s="5">
        <v>-434</v>
      </c>
      <c r="K81" s="5">
        <v>107</v>
      </c>
      <c r="L81" s="5">
        <v>98</v>
      </c>
    </row>
    <row r="82" spans="1:12" x14ac:dyDescent="0.25">
      <c r="A82" s="3" t="s">
        <v>369</v>
      </c>
      <c r="B82" s="5" t="s">
        <v>7</v>
      </c>
      <c r="C82" s="5" t="s">
        <v>7</v>
      </c>
      <c r="D82" s="5" t="s">
        <v>7</v>
      </c>
      <c r="E82" s="5" t="s">
        <v>7</v>
      </c>
      <c r="F82" s="5" t="s">
        <v>7</v>
      </c>
      <c r="G82" s="5" t="s">
        <v>7</v>
      </c>
      <c r="H82" s="5" t="s">
        <v>7</v>
      </c>
      <c r="I82" s="5" t="s">
        <v>7</v>
      </c>
      <c r="J82" s="5">
        <v>200</v>
      </c>
      <c r="K82" s="5">
        <v>200</v>
      </c>
      <c r="L82" s="5">
        <v>200</v>
      </c>
    </row>
    <row r="83" spans="1:12" ht="30" x14ac:dyDescent="0.25">
      <c r="A83" s="3" t="s">
        <v>184</v>
      </c>
      <c r="B83" s="5" t="s">
        <v>7</v>
      </c>
      <c r="C83" s="5" t="s">
        <v>7</v>
      </c>
      <c r="D83" s="5" t="s">
        <v>7</v>
      </c>
      <c r="E83" s="5" t="s">
        <v>7</v>
      </c>
      <c r="F83" s="5" t="s">
        <v>7</v>
      </c>
      <c r="G83" s="5" t="s">
        <v>7</v>
      </c>
      <c r="H83" s="5" t="s">
        <v>7</v>
      </c>
      <c r="I83" s="5" t="s">
        <v>7</v>
      </c>
      <c r="J83" s="5">
        <v>-678</v>
      </c>
      <c r="K83" s="5">
        <v>678</v>
      </c>
      <c r="L83" s="5" t="s">
        <v>7</v>
      </c>
    </row>
    <row r="84" spans="1:12" x14ac:dyDescent="0.25">
      <c r="A84" s="3" t="s">
        <v>1351</v>
      </c>
      <c r="B84" s="5" t="s">
        <v>7</v>
      </c>
      <c r="C84" s="5" t="s">
        <v>7</v>
      </c>
      <c r="D84" s="5" t="s">
        <v>7</v>
      </c>
      <c r="E84" s="5" t="s">
        <v>7</v>
      </c>
      <c r="F84" s="5" t="s">
        <v>7</v>
      </c>
      <c r="G84" s="5" t="s">
        <v>7</v>
      </c>
      <c r="H84" s="5" t="s">
        <v>7</v>
      </c>
      <c r="I84" s="5" t="s">
        <v>7</v>
      </c>
      <c r="J84" s="5">
        <v>695</v>
      </c>
      <c r="K84" s="7">
        <v>3280</v>
      </c>
      <c r="L84" s="7">
        <v>1237</v>
      </c>
    </row>
    <row r="85" spans="1:12" x14ac:dyDescent="0.25">
      <c r="A85" s="3" t="s">
        <v>104</v>
      </c>
      <c r="B85" s="5" t="s">
        <v>7</v>
      </c>
      <c r="C85" s="5" t="s">
        <v>7</v>
      </c>
      <c r="D85" s="5" t="s">
        <v>7</v>
      </c>
      <c r="E85" s="5" t="s">
        <v>7</v>
      </c>
      <c r="F85" s="5" t="s">
        <v>7</v>
      </c>
      <c r="G85" s="5" t="s">
        <v>7</v>
      </c>
      <c r="H85" s="5" t="s">
        <v>7</v>
      </c>
      <c r="I85" s="5" t="s">
        <v>7</v>
      </c>
      <c r="J85" s="5">
        <v>-613</v>
      </c>
      <c r="K85" s="7">
        <v>-2402</v>
      </c>
      <c r="L85" s="5">
        <v>-671</v>
      </c>
    </row>
    <row r="86" spans="1:12" x14ac:dyDescent="0.25">
      <c r="A86" s="3" t="s">
        <v>105</v>
      </c>
      <c r="B86" s="5" t="s">
        <v>7</v>
      </c>
      <c r="C86" s="5" t="s">
        <v>7</v>
      </c>
      <c r="D86" s="5" t="s">
        <v>7</v>
      </c>
      <c r="E86" s="5" t="s">
        <v>7</v>
      </c>
      <c r="F86" s="5" t="s">
        <v>7</v>
      </c>
      <c r="G86" s="5" t="s">
        <v>7</v>
      </c>
      <c r="H86" s="5" t="s">
        <v>7</v>
      </c>
      <c r="I86" s="5" t="s">
        <v>7</v>
      </c>
      <c r="J86" s="5">
        <v>-166</v>
      </c>
      <c r="K86" s="7">
        <v>3915</v>
      </c>
      <c r="L86" s="7">
        <v>4930</v>
      </c>
    </row>
    <row r="87" spans="1:12" x14ac:dyDescent="0.25">
      <c r="A87" s="3" t="s">
        <v>109</v>
      </c>
      <c r="B87" s="5" t="s">
        <v>7</v>
      </c>
      <c r="C87" s="5" t="s">
        <v>7</v>
      </c>
      <c r="D87" s="5" t="s">
        <v>7</v>
      </c>
      <c r="E87" s="5" t="s">
        <v>7</v>
      </c>
      <c r="F87" s="5" t="s">
        <v>7</v>
      </c>
      <c r="G87" s="5" t="s">
        <v>7</v>
      </c>
      <c r="H87" s="5" t="s">
        <v>7</v>
      </c>
      <c r="I87" s="5" t="s">
        <v>7</v>
      </c>
      <c r="J87" s="5">
        <v>-779</v>
      </c>
      <c r="K87" s="7">
        <v>1513</v>
      </c>
      <c r="L87" s="7">
        <v>4259</v>
      </c>
    </row>
    <row r="88" spans="1:12" x14ac:dyDescent="0.25">
      <c r="A88" s="3" t="s">
        <v>110</v>
      </c>
      <c r="B88" s="5" t="s">
        <v>7</v>
      </c>
      <c r="C88" s="5" t="s">
        <v>7</v>
      </c>
      <c r="D88" s="5" t="s">
        <v>7</v>
      </c>
      <c r="E88" s="5" t="s">
        <v>7</v>
      </c>
      <c r="F88" s="5" t="s">
        <v>7</v>
      </c>
      <c r="G88" s="5" t="s">
        <v>7</v>
      </c>
      <c r="H88" s="5" t="s">
        <v>7</v>
      </c>
      <c r="I88" s="5" t="s">
        <v>7</v>
      </c>
      <c r="J88" s="5">
        <v>227</v>
      </c>
      <c r="K88" s="5">
        <v>-494</v>
      </c>
      <c r="L88" s="7">
        <v>-1301</v>
      </c>
    </row>
    <row r="89" spans="1:12" ht="30" x14ac:dyDescent="0.25">
      <c r="A89" s="3" t="s">
        <v>384</v>
      </c>
      <c r="B89" s="5" t="s">
        <v>7</v>
      </c>
      <c r="C89" s="5" t="s">
        <v>7</v>
      </c>
      <c r="D89" s="5" t="s">
        <v>7</v>
      </c>
      <c r="E89" s="5" t="s">
        <v>7</v>
      </c>
      <c r="F89" s="5" t="s">
        <v>7</v>
      </c>
      <c r="G89" s="5" t="s">
        <v>7</v>
      </c>
      <c r="H89" s="5" t="s">
        <v>7</v>
      </c>
      <c r="I89" s="5" t="s">
        <v>7</v>
      </c>
      <c r="J89" s="9">
        <v>-552</v>
      </c>
      <c r="K89" s="9">
        <v>1019</v>
      </c>
      <c r="L89" s="9">
        <v>295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10" t="s">
        <v>2</v>
      </c>
      <c r="C1" s="10"/>
      <c r="D1" s="10"/>
    </row>
    <row r="2" spans="1:4" ht="30" x14ac:dyDescent="0.25">
      <c r="A2" s="1" t="s">
        <v>37</v>
      </c>
      <c r="B2" s="1" t="s">
        <v>3</v>
      </c>
      <c r="C2" s="1" t="s">
        <v>40</v>
      </c>
      <c r="D2" s="1" t="s">
        <v>44</v>
      </c>
    </row>
    <row r="3" spans="1:4" ht="30" x14ac:dyDescent="0.25">
      <c r="A3" s="4" t="s">
        <v>166</v>
      </c>
      <c r="B3" s="5" t="s">
        <v>7</v>
      </c>
      <c r="C3" s="5" t="s">
        <v>7</v>
      </c>
      <c r="D3" s="5" t="s">
        <v>7</v>
      </c>
    </row>
    <row r="4" spans="1:4" ht="30" x14ac:dyDescent="0.25">
      <c r="A4" s="3" t="s">
        <v>167</v>
      </c>
      <c r="B4" s="9">
        <v>153</v>
      </c>
      <c r="C4" s="9">
        <v>256</v>
      </c>
      <c r="D4" s="9">
        <v>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x14ac:dyDescent="0.25">
      <c r="A1" s="1" t="s">
        <v>1354</v>
      </c>
      <c r="B1" s="10" t="s">
        <v>3</v>
      </c>
      <c r="C1" s="10" t="s">
        <v>38</v>
      </c>
      <c r="D1" s="10" t="s">
        <v>5</v>
      </c>
      <c r="E1" s="10" t="s">
        <v>39</v>
      </c>
      <c r="F1" s="10" t="s">
        <v>40</v>
      </c>
      <c r="G1" s="10" t="s">
        <v>41</v>
      </c>
      <c r="H1" s="10" t="s">
        <v>42</v>
      </c>
      <c r="I1" s="10" t="s">
        <v>43</v>
      </c>
      <c r="J1" s="10" t="s">
        <v>44</v>
      </c>
      <c r="K1" s="10" t="s">
        <v>45</v>
      </c>
    </row>
    <row r="2" spans="1:11" ht="30" x14ac:dyDescent="0.25">
      <c r="A2" s="1" t="s">
        <v>37</v>
      </c>
      <c r="B2" s="10"/>
      <c r="C2" s="10"/>
      <c r="D2" s="10"/>
      <c r="E2" s="10"/>
      <c r="F2" s="10"/>
      <c r="G2" s="10"/>
      <c r="H2" s="10"/>
      <c r="I2" s="10"/>
      <c r="J2" s="10"/>
      <c r="K2" s="10"/>
    </row>
    <row r="3" spans="1:11" x14ac:dyDescent="0.25">
      <c r="A3" s="4" t="s">
        <v>46</v>
      </c>
      <c r="B3" s="5" t="s">
        <v>7</v>
      </c>
      <c r="C3" s="5" t="s">
        <v>7</v>
      </c>
      <c r="D3" s="5" t="s">
        <v>7</v>
      </c>
      <c r="E3" s="5" t="s">
        <v>7</v>
      </c>
      <c r="F3" s="5" t="s">
        <v>7</v>
      </c>
      <c r="G3" s="5" t="s">
        <v>7</v>
      </c>
      <c r="H3" s="5" t="s">
        <v>7</v>
      </c>
      <c r="I3" s="5" t="s">
        <v>7</v>
      </c>
      <c r="J3" s="5" t="s">
        <v>7</v>
      </c>
      <c r="K3" s="5" t="s">
        <v>7</v>
      </c>
    </row>
    <row r="4" spans="1:11" x14ac:dyDescent="0.25">
      <c r="A4" s="3" t="s">
        <v>47</v>
      </c>
      <c r="B4" s="9">
        <v>31055</v>
      </c>
      <c r="C4" s="5" t="s">
        <v>7</v>
      </c>
      <c r="D4" s="5" t="s">
        <v>7</v>
      </c>
      <c r="E4" s="5" t="s">
        <v>7</v>
      </c>
      <c r="F4" s="9">
        <v>33207</v>
      </c>
      <c r="G4" s="5" t="s">
        <v>7</v>
      </c>
      <c r="H4" s="5" t="s">
        <v>7</v>
      </c>
      <c r="I4" s="5" t="s">
        <v>7</v>
      </c>
      <c r="J4" s="9">
        <v>13561</v>
      </c>
      <c r="K4" s="9">
        <v>13328</v>
      </c>
    </row>
    <row r="5" spans="1:11" x14ac:dyDescent="0.25">
      <c r="A5" s="3" t="s">
        <v>48</v>
      </c>
      <c r="B5" s="7">
        <v>21314</v>
      </c>
      <c r="C5" s="5" t="s">
        <v>7</v>
      </c>
      <c r="D5" s="5" t="s">
        <v>7</v>
      </c>
      <c r="E5" s="5" t="s">
        <v>7</v>
      </c>
      <c r="F5" s="7">
        <v>45476</v>
      </c>
      <c r="G5" s="5" t="s">
        <v>7</v>
      </c>
      <c r="H5" s="5" t="s">
        <v>7</v>
      </c>
      <c r="I5" s="5" t="s">
        <v>7</v>
      </c>
      <c r="J5" s="5" t="s">
        <v>7</v>
      </c>
      <c r="K5" s="5" t="s">
        <v>7</v>
      </c>
    </row>
    <row r="6" spans="1:11" ht="60" x14ac:dyDescent="0.25">
      <c r="A6" s="3" t="s">
        <v>49</v>
      </c>
      <c r="B6" s="7">
        <v>107312</v>
      </c>
      <c r="C6" s="5" t="s">
        <v>7</v>
      </c>
      <c r="D6" s="5" t="s">
        <v>7</v>
      </c>
      <c r="E6" s="5" t="s">
        <v>7</v>
      </c>
      <c r="F6" s="7">
        <v>99888</v>
      </c>
      <c r="G6" s="5" t="s">
        <v>7</v>
      </c>
      <c r="H6" s="5" t="s">
        <v>7</v>
      </c>
      <c r="I6" s="5" t="s">
        <v>7</v>
      </c>
      <c r="J6" s="5" t="s">
        <v>7</v>
      </c>
      <c r="K6" s="5" t="s">
        <v>7</v>
      </c>
    </row>
    <row r="7" spans="1:11" x14ac:dyDescent="0.25">
      <c r="A7" s="3" t="s">
        <v>50</v>
      </c>
      <c r="B7" s="7">
        <v>83373</v>
      </c>
      <c r="C7" s="5" t="s">
        <v>7</v>
      </c>
      <c r="D7" s="5" t="s">
        <v>7</v>
      </c>
      <c r="E7" s="5" t="s">
        <v>7</v>
      </c>
      <c r="F7" s="7">
        <v>81528</v>
      </c>
      <c r="G7" s="5" t="s">
        <v>7</v>
      </c>
      <c r="H7" s="5" t="s">
        <v>7</v>
      </c>
      <c r="I7" s="5" t="s">
        <v>7</v>
      </c>
      <c r="J7" s="5" t="s">
        <v>7</v>
      </c>
      <c r="K7" s="5" t="s">
        <v>7</v>
      </c>
    </row>
    <row r="8" spans="1:11" x14ac:dyDescent="0.25">
      <c r="A8" s="3" t="s">
        <v>51</v>
      </c>
      <c r="B8" s="7">
        <v>33450</v>
      </c>
      <c r="C8" s="5" t="s">
        <v>7</v>
      </c>
      <c r="D8" s="5" t="s">
        <v>7</v>
      </c>
      <c r="E8" s="5" t="s">
        <v>7</v>
      </c>
      <c r="F8" s="7">
        <v>36313</v>
      </c>
      <c r="G8" s="5" t="s">
        <v>7</v>
      </c>
      <c r="H8" s="5" t="s">
        <v>7</v>
      </c>
      <c r="I8" s="5" t="s">
        <v>7</v>
      </c>
      <c r="J8" s="5" t="s">
        <v>7</v>
      </c>
      <c r="K8" s="5" t="s">
        <v>7</v>
      </c>
    </row>
    <row r="9" spans="1:11" x14ac:dyDescent="0.25">
      <c r="A9" s="3" t="s">
        <v>52</v>
      </c>
      <c r="B9" s="5" t="s">
        <v>7</v>
      </c>
      <c r="C9" s="5" t="s">
        <v>7</v>
      </c>
      <c r="D9" s="5" t="s">
        <v>7</v>
      </c>
      <c r="E9" s="5" t="s">
        <v>7</v>
      </c>
      <c r="F9" s="7">
        <v>41537</v>
      </c>
      <c r="G9" s="5" t="s">
        <v>7</v>
      </c>
      <c r="H9" s="5" t="s">
        <v>7</v>
      </c>
      <c r="I9" s="5" t="s">
        <v>7</v>
      </c>
      <c r="J9" s="5" t="s">
        <v>7</v>
      </c>
      <c r="K9" s="5" t="s">
        <v>7</v>
      </c>
    </row>
    <row r="10" spans="1:11" ht="30" x14ac:dyDescent="0.25">
      <c r="A10" s="3" t="s">
        <v>53</v>
      </c>
      <c r="B10" s="7">
        <v>34079</v>
      </c>
      <c r="C10" s="5" t="s">
        <v>7</v>
      </c>
      <c r="D10" s="5" t="s">
        <v>7</v>
      </c>
      <c r="E10" s="5" t="s">
        <v>7</v>
      </c>
      <c r="F10" s="7">
        <v>21999</v>
      </c>
      <c r="G10" s="5" t="s">
        <v>7</v>
      </c>
      <c r="H10" s="5" t="s">
        <v>7</v>
      </c>
      <c r="I10" s="5" t="s">
        <v>7</v>
      </c>
      <c r="J10" s="5" t="s">
        <v>7</v>
      </c>
      <c r="K10" s="5" t="s">
        <v>7</v>
      </c>
    </row>
    <row r="11" spans="1:11" x14ac:dyDescent="0.25">
      <c r="A11" s="3" t="s">
        <v>54</v>
      </c>
      <c r="B11" s="5" t="s">
        <v>7</v>
      </c>
      <c r="C11" s="5" t="s">
        <v>7</v>
      </c>
      <c r="D11" s="5" t="s">
        <v>7</v>
      </c>
      <c r="E11" s="5" t="s">
        <v>7</v>
      </c>
      <c r="F11" s="7">
        <v>171185</v>
      </c>
      <c r="G11" s="5" t="s">
        <v>7</v>
      </c>
      <c r="H11" s="5" t="s">
        <v>7</v>
      </c>
      <c r="I11" s="5" t="s">
        <v>7</v>
      </c>
      <c r="J11" s="5" t="s">
        <v>7</v>
      </c>
      <c r="K11" s="5" t="s">
        <v>7</v>
      </c>
    </row>
    <row r="12" spans="1:11" x14ac:dyDescent="0.25">
      <c r="A12" s="3" t="s">
        <v>55</v>
      </c>
      <c r="B12" s="7">
        <v>310583</v>
      </c>
      <c r="C12" s="5" t="s">
        <v>7</v>
      </c>
      <c r="D12" s="5" t="s">
        <v>7</v>
      </c>
      <c r="E12" s="5" t="s">
        <v>7</v>
      </c>
      <c r="F12" s="7">
        <v>531133</v>
      </c>
      <c r="G12" s="5" t="s">
        <v>7</v>
      </c>
      <c r="H12" s="5" t="s">
        <v>7</v>
      </c>
      <c r="I12" s="5" t="s">
        <v>7</v>
      </c>
      <c r="J12" s="5" t="s">
        <v>7</v>
      </c>
      <c r="K12" s="5" t="s">
        <v>7</v>
      </c>
    </row>
    <row r="13" spans="1:11" x14ac:dyDescent="0.25">
      <c r="A13" s="3" t="s">
        <v>56</v>
      </c>
      <c r="B13" s="7">
        <v>53835</v>
      </c>
      <c r="C13" s="5" t="s">
        <v>7</v>
      </c>
      <c r="D13" s="5" t="s">
        <v>7</v>
      </c>
      <c r="E13" s="5" t="s">
        <v>7</v>
      </c>
      <c r="F13" s="7">
        <v>46137</v>
      </c>
      <c r="G13" s="5" t="s">
        <v>7</v>
      </c>
      <c r="H13" s="5" t="s">
        <v>7</v>
      </c>
      <c r="I13" s="5" t="s">
        <v>7</v>
      </c>
      <c r="J13" s="5" t="s">
        <v>7</v>
      </c>
      <c r="K13" s="5" t="s">
        <v>7</v>
      </c>
    </row>
    <row r="14" spans="1:11" ht="30" x14ac:dyDescent="0.25">
      <c r="A14" s="3" t="s">
        <v>57</v>
      </c>
      <c r="B14" s="7">
        <v>7290</v>
      </c>
      <c r="C14" s="5" t="s">
        <v>7</v>
      </c>
      <c r="D14" s="5" t="s">
        <v>7</v>
      </c>
      <c r="E14" s="5" t="s">
        <v>7</v>
      </c>
      <c r="F14" s="7">
        <v>8846</v>
      </c>
      <c r="G14" s="5" t="s">
        <v>7</v>
      </c>
      <c r="H14" s="5" t="s">
        <v>7</v>
      </c>
      <c r="I14" s="5" t="s">
        <v>7</v>
      </c>
      <c r="J14" s="5" t="s">
        <v>7</v>
      </c>
      <c r="K14" s="5" t="s">
        <v>7</v>
      </c>
    </row>
    <row r="15" spans="1:11" x14ac:dyDescent="0.25">
      <c r="A15" s="3" t="s">
        <v>58</v>
      </c>
      <c r="B15" s="7">
        <v>74388</v>
      </c>
      <c r="C15" s="5" t="s">
        <v>7</v>
      </c>
      <c r="D15" s="5" t="s">
        <v>7</v>
      </c>
      <c r="E15" s="5" t="s">
        <v>7</v>
      </c>
      <c r="F15" s="7">
        <v>73094</v>
      </c>
      <c r="G15" s="5" t="s">
        <v>7</v>
      </c>
      <c r="H15" s="5" t="s">
        <v>7</v>
      </c>
      <c r="I15" s="5" t="s">
        <v>7</v>
      </c>
      <c r="J15" s="7">
        <v>73598</v>
      </c>
      <c r="K15" s="5" t="s">
        <v>7</v>
      </c>
    </row>
    <row r="16" spans="1:11" x14ac:dyDescent="0.25">
      <c r="A16" s="3" t="s">
        <v>51</v>
      </c>
      <c r="B16" s="7">
        <v>18881</v>
      </c>
      <c r="C16" s="5" t="s">
        <v>7</v>
      </c>
      <c r="D16" s="5" t="s">
        <v>7</v>
      </c>
      <c r="E16" s="5" t="s">
        <v>7</v>
      </c>
      <c r="F16" s="7">
        <v>16741</v>
      </c>
      <c r="G16" s="5" t="s">
        <v>7</v>
      </c>
      <c r="H16" s="5" t="s">
        <v>7</v>
      </c>
      <c r="I16" s="5" t="s">
        <v>7</v>
      </c>
      <c r="J16" s="5" t="s">
        <v>7</v>
      </c>
      <c r="K16" s="5" t="s">
        <v>7</v>
      </c>
    </row>
    <row r="17" spans="1:11" x14ac:dyDescent="0.25">
      <c r="A17" s="3" t="s">
        <v>59</v>
      </c>
      <c r="B17" s="7">
        <v>7920</v>
      </c>
      <c r="C17" s="5" t="s">
        <v>7</v>
      </c>
      <c r="D17" s="5" t="s">
        <v>7</v>
      </c>
      <c r="E17" s="5" t="s">
        <v>7</v>
      </c>
      <c r="F17" s="7">
        <v>9429</v>
      </c>
      <c r="G17" s="5" t="s">
        <v>7</v>
      </c>
      <c r="H17" s="5" t="s">
        <v>7</v>
      </c>
      <c r="I17" s="5" t="s">
        <v>7</v>
      </c>
      <c r="J17" s="5" t="s">
        <v>7</v>
      </c>
      <c r="K17" s="5" t="s">
        <v>7</v>
      </c>
    </row>
    <row r="18" spans="1:11" x14ac:dyDescent="0.25">
      <c r="A18" s="3" t="s">
        <v>60</v>
      </c>
      <c r="B18" s="7">
        <v>472897</v>
      </c>
      <c r="C18" s="7">
        <v>539566</v>
      </c>
      <c r="D18" s="7">
        <v>530395</v>
      </c>
      <c r="E18" s="7">
        <v>694106</v>
      </c>
      <c r="F18" s="7">
        <v>685380</v>
      </c>
      <c r="G18" s="7">
        <v>639868</v>
      </c>
      <c r="H18" s="7">
        <v>632860</v>
      </c>
      <c r="I18" s="7">
        <v>618938</v>
      </c>
      <c r="J18" s="5" t="s">
        <v>7</v>
      </c>
      <c r="K18" s="5" t="s">
        <v>7</v>
      </c>
    </row>
    <row r="19" spans="1:11" x14ac:dyDescent="0.25">
      <c r="A19" s="4" t="s">
        <v>61</v>
      </c>
      <c r="B19" s="5" t="s">
        <v>7</v>
      </c>
      <c r="C19" s="5" t="s">
        <v>7</v>
      </c>
      <c r="D19" s="5" t="s">
        <v>7</v>
      </c>
      <c r="E19" s="5" t="s">
        <v>7</v>
      </c>
      <c r="F19" s="5" t="s">
        <v>7</v>
      </c>
      <c r="G19" s="5" t="s">
        <v>7</v>
      </c>
      <c r="H19" s="5" t="s">
        <v>7</v>
      </c>
      <c r="I19" s="5" t="s">
        <v>7</v>
      </c>
      <c r="J19" s="5" t="s">
        <v>7</v>
      </c>
      <c r="K19" s="5" t="s">
        <v>7</v>
      </c>
    </row>
    <row r="20" spans="1:11" x14ac:dyDescent="0.25">
      <c r="A20" s="3" t="s">
        <v>62</v>
      </c>
      <c r="B20" s="5">
        <v>16</v>
      </c>
      <c r="C20" s="5" t="s">
        <v>7</v>
      </c>
      <c r="D20" s="5" t="s">
        <v>7</v>
      </c>
      <c r="E20" s="5" t="s">
        <v>7</v>
      </c>
      <c r="F20" s="7">
        <v>1318</v>
      </c>
      <c r="G20" s="5" t="s">
        <v>7</v>
      </c>
      <c r="H20" s="5" t="s">
        <v>7</v>
      </c>
      <c r="I20" s="5" t="s">
        <v>7</v>
      </c>
      <c r="J20" s="5" t="s">
        <v>7</v>
      </c>
      <c r="K20" s="5" t="s">
        <v>7</v>
      </c>
    </row>
    <row r="21" spans="1:11" x14ac:dyDescent="0.25">
      <c r="A21" s="3" t="s">
        <v>63</v>
      </c>
      <c r="B21" s="5" t="s">
        <v>7</v>
      </c>
      <c r="C21" s="5" t="s">
        <v>7</v>
      </c>
      <c r="D21" s="5" t="s">
        <v>7</v>
      </c>
      <c r="E21" s="5" t="s">
        <v>7</v>
      </c>
      <c r="F21" s="7">
        <v>17500</v>
      </c>
      <c r="G21" s="5" t="s">
        <v>7</v>
      </c>
      <c r="H21" s="5" t="s">
        <v>7</v>
      </c>
      <c r="I21" s="5" t="s">
        <v>7</v>
      </c>
      <c r="J21" s="5" t="s">
        <v>7</v>
      </c>
      <c r="K21" s="5" t="s">
        <v>7</v>
      </c>
    </row>
    <row r="22" spans="1:11" x14ac:dyDescent="0.25">
      <c r="A22" s="3" t="s">
        <v>64</v>
      </c>
      <c r="B22" s="7">
        <v>22575</v>
      </c>
      <c r="C22" s="5" t="s">
        <v>7</v>
      </c>
      <c r="D22" s="5" t="s">
        <v>7</v>
      </c>
      <c r="E22" s="5" t="s">
        <v>7</v>
      </c>
      <c r="F22" s="7">
        <v>18231</v>
      </c>
      <c r="G22" s="5" t="s">
        <v>7</v>
      </c>
      <c r="H22" s="5" t="s">
        <v>7</v>
      </c>
      <c r="I22" s="5" t="s">
        <v>7</v>
      </c>
      <c r="J22" s="5" t="s">
        <v>7</v>
      </c>
      <c r="K22" s="5" t="s">
        <v>7</v>
      </c>
    </row>
    <row r="23" spans="1:11" ht="30" x14ac:dyDescent="0.25">
      <c r="A23" s="3" t="s">
        <v>65</v>
      </c>
      <c r="B23" s="5" t="s">
        <v>7</v>
      </c>
      <c r="C23" s="5" t="s">
        <v>7</v>
      </c>
      <c r="D23" s="5" t="s">
        <v>7</v>
      </c>
      <c r="E23" s="5" t="s">
        <v>7</v>
      </c>
      <c r="F23" s="7">
        <v>83138</v>
      </c>
      <c r="G23" s="5" t="s">
        <v>7</v>
      </c>
      <c r="H23" s="5" t="s">
        <v>7</v>
      </c>
      <c r="I23" s="5" t="s">
        <v>7</v>
      </c>
      <c r="J23" s="5" t="s">
        <v>7</v>
      </c>
      <c r="K23" s="5" t="s">
        <v>7</v>
      </c>
    </row>
    <row r="24" spans="1:11" x14ac:dyDescent="0.25">
      <c r="A24" s="3" t="s">
        <v>66</v>
      </c>
      <c r="B24" s="7">
        <v>39594</v>
      </c>
      <c r="C24" s="5" t="s">
        <v>7</v>
      </c>
      <c r="D24" s="5" t="s">
        <v>7</v>
      </c>
      <c r="E24" s="5" t="s">
        <v>7</v>
      </c>
      <c r="F24" s="7">
        <v>40836</v>
      </c>
      <c r="G24" s="5" t="s">
        <v>7</v>
      </c>
      <c r="H24" s="5" t="s">
        <v>7</v>
      </c>
      <c r="I24" s="5" t="s">
        <v>7</v>
      </c>
      <c r="J24" s="5" t="s">
        <v>7</v>
      </c>
      <c r="K24" s="5" t="s">
        <v>7</v>
      </c>
    </row>
    <row r="25" spans="1:11" x14ac:dyDescent="0.25">
      <c r="A25" s="3" t="s">
        <v>67</v>
      </c>
      <c r="B25" s="5" t="s">
        <v>7</v>
      </c>
      <c r="C25" s="5" t="s">
        <v>7</v>
      </c>
      <c r="D25" s="5" t="s">
        <v>7</v>
      </c>
      <c r="E25" s="5" t="s">
        <v>7</v>
      </c>
      <c r="F25" s="7">
        <v>22676</v>
      </c>
      <c r="G25" s="5" t="s">
        <v>7</v>
      </c>
      <c r="H25" s="5" t="s">
        <v>7</v>
      </c>
      <c r="I25" s="5" t="s">
        <v>7</v>
      </c>
      <c r="J25" s="5" t="s">
        <v>7</v>
      </c>
      <c r="K25" s="5" t="s">
        <v>7</v>
      </c>
    </row>
    <row r="26" spans="1:11" x14ac:dyDescent="0.25">
      <c r="A26" s="3" t="s">
        <v>68</v>
      </c>
      <c r="B26" s="7">
        <v>62185</v>
      </c>
      <c r="C26" s="5" t="s">
        <v>7</v>
      </c>
      <c r="D26" s="5" t="s">
        <v>7</v>
      </c>
      <c r="E26" s="5" t="s">
        <v>7</v>
      </c>
      <c r="F26" s="7">
        <v>183699</v>
      </c>
      <c r="G26" s="5" t="s">
        <v>7</v>
      </c>
      <c r="H26" s="5" t="s">
        <v>7</v>
      </c>
      <c r="I26" s="5" t="s">
        <v>7</v>
      </c>
      <c r="J26" s="5" t="s">
        <v>7</v>
      </c>
      <c r="K26" s="5" t="s">
        <v>7</v>
      </c>
    </row>
    <row r="27" spans="1:11" x14ac:dyDescent="0.25">
      <c r="A27" s="3" t="s">
        <v>69</v>
      </c>
      <c r="B27" s="7">
        <v>20000</v>
      </c>
      <c r="C27" s="5" t="s">
        <v>7</v>
      </c>
      <c r="D27" s="5" t="s">
        <v>7</v>
      </c>
      <c r="E27" s="5" t="s">
        <v>7</v>
      </c>
      <c r="F27" s="7">
        <v>191195</v>
      </c>
      <c r="G27" s="5" t="s">
        <v>7</v>
      </c>
      <c r="H27" s="5" t="s">
        <v>7</v>
      </c>
      <c r="I27" s="5" t="s">
        <v>7</v>
      </c>
      <c r="J27" s="5" t="s">
        <v>7</v>
      </c>
      <c r="K27" s="5" t="s">
        <v>7</v>
      </c>
    </row>
    <row r="28" spans="1:11" x14ac:dyDescent="0.25">
      <c r="A28" s="3" t="s">
        <v>51</v>
      </c>
      <c r="B28" s="7">
        <v>11456</v>
      </c>
      <c r="C28" s="5" t="s">
        <v>7</v>
      </c>
      <c r="D28" s="5" t="s">
        <v>7</v>
      </c>
      <c r="E28" s="5" t="s">
        <v>7</v>
      </c>
      <c r="F28" s="7">
        <v>9778</v>
      </c>
      <c r="G28" s="5" t="s">
        <v>7</v>
      </c>
      <c r="H28" s="5" t="s">
        <v>7</v>
      </c>
      <c r="I28" s="5" t="s">
        <v>7</v>
      </c>
      <c r="J28" s="5" t="s">
        <v>7</v>
      </c>
      <c r="K28" s="5" t="s">
        <v>7</v>
      </c>
    </row>
    <row r="29" spans="1:11" x14ac:dyDescent="0.25">
      <c r="A29" s="3" t="s">
        <v>70</v>
      </c>
      <c r="B29" s="7">
        <v>11424</v>
      </c>
      <c r="C29" s="5" t="s">
        <v>7</v>
      </c>
      <c r="D29" s="5" t="s">
        <v>7</v>
      </c>
      <c r="E29" s="5" t="s">
        <v>7</v>
      </c>
      <c r="F29" s="7">
        <v>8634</v>
      </c>
      <c r="G29" s="5" t="s">
        <v>7</v>
      </c>
      <c r="H29" s="5" t="s">
        <v>7</v>
      </c>
      <c r="I29" s="5" t="s">
        <v>7</v>
      </c>
      <c r="J29" s="5" t="s">
        <v>7</v>
      </c>
      <c r="K29" s="5" t="s">
        <v>7</v>
      </c>
    </row>
    <row r="30" spans="1:11" x14ac:dyDescent="0.25">
      <c r="A30" s="3" t="s">
        <v>71</v>
      </c>
      <c r="B30" s="7">
        <v>105065</v>
      </c>
      <c r="C30" s="7">
        <v>193599</v>
      </c>
      <c r="D30" s="7">
        <v>205196</v>
      </c>
      <c r="E30" s="7">
        <v>381734</v>
      </c>
      <c r="F30" s="7">
        <v>393306</v>
      </c>
      <c r="G30" s="7">
        <v>347777</v>
      </c>
      <c r="H30" s="7">
        <v>352884</v>
      </c>
      <c r="I30" s="7">
        <v>354949</v>
      </c>
      <c r="J30" s="5" t="s">
        <v>7</v>
      </c>
      <c r="K30" s="5" t="s">
        <v>7</v>
      </c>
    </row>
    <row r="31" spans="1:11" x14ac:dyDescent="0.25">
      <c r="A31" s="3" t="s">
        <v>72</v>
      </c>
      <c r="B31" s="5" t="s">
        <v>73</v>
      </c>
      <c r="C31" s="5" t="s">
        <v>7</v>
      </c>
      <c r="D31" s="5" t="s">
        <v>7</v>
      </c>
      <c r="E31" s="5" t="s">
        <v>7</v>
      </c>
      <c r="F31" s="5" t="s">
        <v>73</v>
      </c>
      <c r="G31" s="5" t="s">
        <v>7</v>
      </c>
      <c r="H31" s="5" t="s">
        <v>7</v>
      </c>
      <c r="I31" s="5" t="s">
        <v>7</v>
      </c>
      <c r="J31" s="5" t="s">
        <v>7</v>
      </c>
      <c r="K31" s="5" t="s">
        <v>7</v>
      </c>
    </row>
    <row r="32" spans="1:11" x14ac:dyDescent="0.25">
      <c r="A32" s="4" t="s">
        <v>74</v>
      </c>
      <c r="B32" s="5" t="s">
        <v>7</v>
      </c>
      <c r="C32" s="5" t="s">
        <v>7</v>
      </c>
      <c r="D32" s="5" t="s">
        <v>7</v>
      </c>
      <c r="E32" s="5" t="s">
        <v>7</v>
      </c>
      <c r="F32" s="5" t="s">
        <v>7</v>
      </c>
      <c r="G32" s="5" t="s">
        <v>7</v>
      </c>
      <c r="H32" s="5" t="s">
        <v>7</v>
      </c>
      <c r="I32" s="5" t="s">
        <v>7</v>
      </c>
      <c r="J32" s="5" t="s">
        <v>7</v>
      </c>
      <c r="K32" s="5" t="s">
        <v>7</v>
      </c>
    </row>
    <row r="33" spans="1:11" ht="105" x14ac:dyDescent="0.25">
      <c r="A33" s="3" t="s">
        <v>1355</v>
      </c>
      <c r="B33" s="7">
        <v>1934</v>
      </c>
      <c r="C33" s="5" t="s">
        <v>7</v>
      </c>
      <c r="D33" s="5" t="s">
        <v>7</v>
      </c>
      <c r="E33" s="5" t="s">
        <v>7</v>
      </c>
      <c r="F33" s="7">
        <v>1846</v>
      </c>
      <c r="G33" s="5" t="s">
        <v>7</v>
      </c>
      <c r="H33" s="5" t="s">
        <v>7</v>
      </c>
      <c r="I33" s="5" t="s">
        <v>7</v>
      </c>
      <c r="J33" s="5" t="s">
        <v>7</v>
      </c>
      <c r="K33" s="5" t="s">
        <v>7</v>
      </c>
    </row>
    <row r="34" spans="1:11" x14ac:dyDescent="0.25">
      <c r="A34" s="3" t="s">
        <v>76</v>
      </c>
      <c r="B34" s="7">
        <v>246306</v>
      </c>
      <c r="C34" s="5" t="s">
        <v>7</v>
      </c>
      <c r="D34" s="5" t="s">
        <v>7</v>
      </c>
      <c r="E34" s="5" t="s">
        <v>7</v>
      </c>
      <c r="F34" s="7">
        <v>214505</v>
      </c>
      <c r="G34" s="5" t="s">
        <v>7</v>
      </c>
      <c r="H34" s="5" t="s">
        <v>7</v>
      </c>
      <c r="I34" s="5" t="s">
        <v>7</v>
      </c>
      <c r="J34" s="5" t="s">
        <v>7</v>
      </c>
      <c r="K34" s="5" t="s">
        <v>7</v>
      </c>
    </row>
    <row r="35" spans="1:11" x14ac:dyDescent="0.25">
      <c r="A35" s="3" t="s">
        <v>77</v>
      </c>
      <c r="B35" s="7">
        <v>114847</v>
      </c>
      <c r="C35" s="5" t="s">
        <v>7</v>
      </c>
      <c r="D35" s="5" t="s">
        <v>7</v>
      </c>
      <c r="E35" s="5" t="s">
        <v>7</v>
      </c>
      <c r="F35" s="7">
        <v>72009</v>
      </c>
      <c r="G35" s="5" t="s">
        <v>7</v>
      </c>
      <c r="H35" s="5" t="s">
        <v>7</v>
      </c>
      <c r="I35" s="5" t="s">
        <v>7</v>
      </c>
      <c r="J35" s="5" t="s">
        <v>7</v>
      </c>
      <c r="K35" s="5" t="s">
        <v>7</v>
      </c>
    </row>
    <row r="36" spans="1:11" ht="30" x14ac:dyDescent="0.25">
      <c r="A36" s="3" t="s">
        <v>78</v>
      </c>
      <c r="B36" s="7">
        <v>4745</v>
      </c>
      <c r="C36" s="5" t="s">
        <v>7</v>
      </c>
      <c r="D36" s="5" t="s">
        <v>7</v>
      </c>
      <c r="E36" s="5" t="s">
        <v>7</v>
      </c>
      <c r="F36" s="7">
        <v>3714</v>
      </c>
      <c r="G36" s="5" t="s">
        <v>7</v>
      </c>
      <c r="H36" s="5" t="s">
        <v>7</v>
      </c>
      <c r="I36" s="5" t="s">
        <v>7</v>
      </c>
      <c r="J36" s="5" t="s">
        <v>7</v>
      </c>
      <c r="K36" s="5" t="s">
        <v>7</v>
      </c>
    </row>
    <row r="37" spans="1:11" x14ac:dyDescent="0.25">
      <c r="A37" s="3" t="s">
        <v>79</v>
      </c>
      <c r="B37" s="7">
        <v>367832</v>
      </c>
      <c r="C37" s="7">
        <v>345967</v>
      </c>
      <c r="D37" s="7">
        <v>325199</v>
      </c>
      <c r="E37" s="7">
        <v>312372</v>
      </c>
      <c r="F37" s="7">
        <v>292074</v>
      </c>
      <c r="G37" s="7">
        <v>292091</v>
      </c>
      <c r="H37" s="7">
        <v>279976</v>
      </c>
      <c r="I37" s="7">
        <v>263989</v>
      </c>
      <c r="J37" s="5" t="s">
        <v>7</v>
      </c>
      <c r="K37" s="5" t="s">
        <v>7</v>
      </c>
    </row>
    <row r="38" spans="1:11" ht="30" x14ac:dyDescent="0.25">
      <c r="A38" s="3" t="s">
        <v>1356</v>
      </c>
      <c r="B38" s="7">
        <v>472897</v>
      </c>
      <c r="C38" s="7">
        <v>539566</v>
      </c>
      <c r="D38" s="7">
        <v>530395</v>
      </c>
      <c r="E38" s="7">
        <v>694106</v>
      </c>
      <c r="F38" s="7">
        <v>685380</v>
      </c>
      <c r="G38" s="7">
        <v>639868</v>
      </c>
      <c r="H38" s="7">
        <v>632860</v>
      </c>
      <c r="I38" s="7">
        <v>618938</v>
      </c>
      <c r="J38" s="5" t="s">
        <v>7</v>
      </c>
      <c r="K38" s="5" t="s">
        <v>7</v>
      </c>
    </row>
    <row r="39" spans="1:11" x14ac:dyDescent="0.25">
      <c r="A39" s="3" t="s">
        <v>1328</v>
      </c>
      <c r="B39" s="5" t="s">
        <v>7</v>
      </c>
      <c r="C39" s="5" t="s">
        <v>7</v>
      </c>
      <c r="D39" s="5" t="s">
        <v>7</v>
      </c>
      <c r="E39" s="5" t="s">
        <v>7</v>
      </c>
      <c r="F39" s="5" t="s">
        <v>7</v>
      </c>
      <c r="G39" s="5" t="s">
        <v>7</v>
      </c>
      <c r="H39" s="5" t="s">
        <v>7</v>
      </c>
      <c r="I39" s="5" t="s">
        <v>7</v>
      </c>
      <c r="J39" s="5" t="s">
        <v>7</v>
      </c>
      <c r="K39" s="5" t="s">
        <v>7</v>
      </c>
    </row>
    <row r="40" spans="1:11" x14ac:dyDescent="0.25">
      <c r="A40" s="4" t="s">
        <v>46</v>
      </c>
      <c r="B40" s="5" t="s">
        <v>7</v>
      </c>
      <c r="C40" s="5" t="s">
        <v>7</v>
      </c>
      <c r="D40" s="5" t="s">
        <v>7</v>
      </c>
      <c r="E40" s="5" t="s">
        <v>7</v>
      </c>
      <c r="F40" s="5" t="s">
        <v>7</v>
      </c>
      <c r="G40" s="5" t="s">
        <v>7</v>
      </c>
      <c r="H40" s="5" t="s">
        <v>7</v>
      </c>
      <c r="I40" s="5" t="s">
        <v>7</v>
      </c>
      <c r="J40" s="5" t="s">
        <v>7</v>
      </c>
      <c r="K40" s="5" t="s">
        <v>7</v>
      </c>
    </row>
    <row r="41" spans="1:11" x14ac:dyDescent="0.25">
      <c r="A41" s="3" t="s">
        <v>47</v>
      </c>
      <c r="B41" s="7">
        <v>31055</v>
      </c>
      <c r="C41" s="5" t="s">
        <v>7</v>
      </c>
      <c r="D41" s="5" t="s">
        <v>7</v>
      </c>
      <c r="E41" s="5" t="s">
        <v>7</v>
      </c>
      <c r="F41" s="7">
        <v>33207</v>
      </c>
      <c r="G41" s="5" t="s">
        <v>7</v>
      </c>
      <c r="H41" s="5" t="s">
        <v>7</v>
      </c>
      <c r="I41" s="5" t="s">
        <v>7</v>
      </c>
      <c r="J41" s="5" t="s">
        <v>7</v>
      </c>
      <c r="K41" s="5" t="s">
        <v>7</v>
      </c>
    </row>
    <row r="42" spans="1:11" x14ac:dyDescent="0.25">
      <c r="A42" s="3" t="s">
        <v>48</v>
      </c>
      <c r="B42" s="7">
        <v>21314</v>
      </c>
      <c r="C42" s="5" t="s">
        <v>7</v>
      </c>
      <c r="D42" s="5" t="s">
        <v>7</v>
      </c>
      <c r="E42" s="5" t="s">
        <v>7</v>
      </c>
      <c r="F42" s="7">
        <v>45476</v>
      </c>
      <c r="G42" s="5" t="s">
        <v>7</v>
      </c>
      <c r="H42" s="5" t="s">
        <v>7</v>
      </c>
      <c r="I42" s="5" t="s">
        <v>7</v>
      </c>
      <c r="J42" s="5" t="s">
        <v>7</v>
      </c>
      <c r="K42" s="5" t="s">
        <v>7</v>
      </c>
    </row>
    <row r="43" spans="1:11" ht="60" x14ac:dyDescent="0.25">
      <c r="A43" s="3" t="s">
        <v>49</v>
      </c>
      <c r="B43" s="7">
        <v>150316</v>
      </c>
      <c r="C43" s="5" t="s">
        <v>7</v>
      </c>
      <c r="D43" s="5" t="s">
        <v>7</v>
      </c>
      <c r="E43" s="5" t="s">
        <v>7</v>
      </c>
      <c r="F43" s="7">
        <v>132828</v>
      </c>
      <c r="G43" s="5" t="s">
        <v>7</v>
      </c>
      <c r="H43" s="5" t="s">
        <v>7</v>
      </c>
      <c r="I43" s="5" t="s">
        <v>7</v>
      </c>
      <c r="J43" s="5" t="s">
        <v>7</v>
      </c>
      <c r="K43" s="5" t="s">
        <v>7</v>
      </c>
    </row>
    <row r="44" spans="1:11" x14ac:dyDescent="0.25">
      <c r="A44" s="3" t="s">
        <v>50</v>
      </c>
      <c r="B44" s="7">
        <v>88744</v>
      </c>
      <c r="C44" s="5" t="s">
        <v>7</v>
      </c>
      <c r="D44" s="5" t="s">
        <v>7</v>
      </c>
      <c r="E44" s="5" t="s">
        <v>7</v>
      </c>
      <c r="F44" s="7">
        <v>82969</v>
      </c>
      <c r="G44" s="5" t="s">
        <v>7</v>
      </c>
      <c r="H44" s="5" t="s">
        <v>7</v>
      </c>
      <c r="I44" s="5" t="s">
        <v>7</v>
      </c>
      <c r="J44" s="5" t="s">
        <v>7</v>
      </c>
      <c r="K44" s="5" t="s">
        <v>7</v>
      </c>
    </row>
    <row r="45" spans="1:11" x14ac:dyDescent="0.25">
      <c r="A45" s="3" t="s">
        <v>51</v>
      </c>
      <c r="B45" s="7">
        <v>16959</v>
      </c>
      <c r="C45" s="5" t="s">
        <v>7</v>
      </c>
      <c r="D45" s="5" t="s">
        <v>7</v>
      </c>
      <c r="E45" s="5" t="s">
        <v>7</v>
      </c>
      <c r="F45" s="7">
        <v>16349</v>
      </c>
      <c r="G45" s="5" t="s">
        <v>7</v>
      </c>
      <c r="H45" s="5" t="s">
        <v>7</v>
      </c>
      <c r="I45" s="5" t="s">
        <v>7</v>
      </c>
      <c r="J45" s="5" t="s">
        <v>7</v>
      </c>
      <c r="K45" s="5" t="s">
        <v>7</v>
      </c>
    </row>
    <row r="46" spans="1:11" x14ac:dyDescent="0.25">
      <c r="A46" s="3" t="s">
        <v>52</v>
      </c>
      <c r="B46" s="5" t="s">
        <v>7</v>
      </c>
      <c r="C46" s="5" t="s">
        <v>7</v>
      </c>
      <c r="D46" s="5" t="s">
        <v>7</v>
      </c>
      <c r="E46" s="5" t="s">
        <v>7</v>
      </c>
      <c r="F46" s="7">
        <v>41537</v>
      </c>
      <c r="G46" s="5" t="s">
        <v>7</v>
      </c>
      <c r="H46" s="5" t="s">
        <v>7</v>
      </c>
      <c r="I46" s="5" t="s">
        <v>7</v>
      </c>
      <c r="J46" s="5" t="s">
        <v>7</v>
      </c>
      <c r="K46" s="5" t="s">
        <v>7</v>
      </c>
    </row>
    <row r="47" spans="1:11" ht="30" x14ac:dyDescent="0.25">
      <c r="A47" s="3" t="s">
        <v>53</v>
      </c>
      <c r="B47" s="7">
        <v>32056</v>
      </c>
      <c r="C47" s="5" t="s">
        <v>7</v>
      </c>
      <c r="D47" s="5" t="s">
        <v>7</v>
      </c>
      <c r="E47" s="5" t="s">
        <v>7</v>
      </c>
      <c r="F47" s="7">
        <v>26069</v>
      </c>
      <c r="G47" s="5" t="s">
        <v>7</v>
      </c>
      <c r="H47" s="5" t="s">
        <v>7</v>
      </c>
      <c r="I47" s="5" t="s">
        <v>7</v>
      </c>
      <c r="J47" s="5" t="s">
        <v>7</v>
      </c>
      <c r="K47" s="5" t="s">
        <v>7</v>
      </c>
    </row>
    <row r="48" spans="1:11" x14ac:dyDescent="0.25">
      <c r="A48" s="3" t="s">
        <v>54</v>
      </c>
      <c r="B48" s="5" t="s">
        <v>7</v>
      </c>
      <c r="C48" s="5" t="s">
        <v>7</v>
      </c>
      <c r="D48" s="5" t="s">
        <v>7</v>
      </c>
      <c r="E48" s="5" t="s">
        <v>7</v>
      </c>
      <c r="F48" s="7">
        <v>171185</v>
      </c>
      <c r="G48" s="5" t="s">
        <v>7</v>
      </c>
      <c r="H48" s="5" t="s">
        <v>7</v>
      </c>
      <c r="I48" s="5" t="s">
        <v>7</v>
      </c>
      <c r="J48" s="5" t="s">
        <v>7</v>
      </c>
      <c r="K48" s="5" t="s">
        <v>7</v>
      </c>
    </row>
    <row r="49" spans="1:11" x14ac:dyDescent="0.25">
      <c r="A49" s="3" t="s">
        <v>55</v>
      </c>
      <c r="B49" s="7">
        <v>340444</v>
      </c>
      <c r="C49" s="5" t="s">
        <v>7</v>
      </c>
      <c r="D49" s="5" t="s">
        <v>7</v>
      </c>
      <c r="E49" s="5" t="s">
        <v>7</v>
      </c>
      <c r="F49" s="7">
        <v>549620</v>
      </c>
      <c r="G49" s="5" t="s">
        <v>7</v>
      </c>
      <c r="H49" s="5" t="s">
        <v>7</v>
      </c>
      <c r="I49" s="5" t="s">
        <v>7</v>
      </c>
      <c r="J49" s="5" t="s">
        <v>7</v>
      </c>
      <c r="K49" s="5" t="s">
        <v>7</v>
      </c>
    </row>
    <row r="50" spans="1:11" x14ac:dyDescent="0.25">
      <c r="A50" s="3" t="s">
        <v>56</v>
      </c>
      <c r="B50" s="7">
        <v>51362</v>
      </c>
      <c r="C50" s="5" t="s">
        <v>7</v>
      </c>
      <c r="D50" s="5" t="s">
        <v>7</v>
      </c>
      <c r="E50" s="5" t="s">
        <v>7</v>
      </c>
      <c r="F50" s="7">
        <v>43368</v>
      </c>
      <c r="G50" s="5" t="s">
        <v>7</v>
      </c>
      <c r="H50" s="5" t="s">
        <v>7</v>
      </c>
      <c r="I50" s="5" t="s">
        <v>7</v>
      </c>
      <c r="J50" s="5" t="s">
        <v>7</v>
      </c>
      <c r="K50" s="5" t="s">
        <v>7</v>
      </c>
    </row>
    <row r="51" spans="1:11" ht="30" x14ac:dyDescent="0.25">
      <c r="A51" s="3" t="s">
        <v>57</v>
      </c>
      <c r="B51" s="7">
        <v>6880</v>
      </c>
      <c r="C51" s="5" t="s">
        <v>7</v>
      </c>
      <c r="D51" s="5" t="s">
        <v>7</v>
      </c>
      <c r="E51" s="5" t="s">
        <v>7</v>
      </c>
      <c r="F51" s="7">
        <v>8236</v>
      </c>
      <c r="G51" s="5" t="s">
        <v>7</v>
      </c>
      <c r="H51" s="5" t="s">
        <v>7</v>
      </c>
      <c r="I51" s="5" t="s">
        <v>7</v>
      </c>
      <c r="J51" s="5" t="s">
        <v>7</v>
      </c>
      <c r="K51" s="5" t="s">
        <v>7</v>
      </c>
    </row>
    <row r="52" spans="1:11" x14ac:dyDescent="0.25">
      <c r="A52" s="3" t="s">
        <v>58</v>
      </c>
      <c r="B52" s="7">
        <v>74388</v>
      </c>
      <c r="C52" s="5" t="s">
        <v>7</v>
      </c>
      <c r="D52" s="5" t="s">
        <v>7</v>
      </c>
      <c r="E52" s="5" t="s">
        <v>7</v>
      </c>
      <c r="F52" s="7">
        <v>73094</v>
      </c>
      <c r="G52" s="5" t="s">
        <v>7</v>
      </c>
      <c r="H52" s="5" t="s">
        <v>7</v>
      </c>
      <c r="I52" s="5" t="s">
        <v>7</v>
      </c>
      <c r="J52" s="5" t="s">
        <v>7</v>
      </c>
      <c r="K52" s="5" t="s">
        <v>7</v>
      </c>
    </row>
    <row r="53" spans="1:11" x14ac:dyDescent="0.25">
      <c r="A53" s="3" t="s">
        <v>51</v>
      </c>
      <c r="B53" s="7">
        <v>19904</v>
      </c>
      <c r="C53" s="5" t="s">
        <v>7</v>
      </c>
      <c r="D53" s="5" t="s">
        <v>7</v>
      </c>
      <c r="E53" s="5" t="s">
        <v>7</v>
      </c>
      <c r="F53" s="7">
        <v>18584</v>
      </c>
      <c r="G53" s="5" t="s">
        <v>7</v>
      </c>
      <c r="H53" s="5" t="s">
        <v>7</v>
      </c>
      <c r="I53" s="5" t="s">
        <v>7</v>
      </c>
      <c r="J53" s="5" t="s">
        <v>7</v>
      </c>
      <c r="K53" s="5" t="s">
        <v>7</v>
      </c>
    </row>
    <row r="54" spans="1:11" x14ac:dyDescent="0.25">
      <c r="A54" s="3" t="s">
        <v>59</v>
      </c>
      <c r="B54" s="7">
        <v>11303</v>
      </c>
      <c r="C54" s="5" t="s">
        <v>7</v>
      </c>
      <c r="D54" s="5" t="s">
        <v>7</v>
      </c>
      <c r="E54" s="5" t="s">
        <v>7</v>
      </c>
      <c r="F54" s="7">
        <v>11570</v>
      </c>
      <c r="G54" s="5" t="s">
        <v>7</v>
      </c>
      <c r="H54" s="5" t="s">
        <v>7</v>
      </c>
      <c r="I54" s="5" t="s">
        <v>7</v>
      </c>
      <c r="J54" s="5" t="s">
        <v>7</v>
      </c>
      <c r="K54" s="5" t="s">
        <v>7</v>
      </c>
    </row>
    <row r="55" spans="1:11" x14ac:dyDescent="0.25">
      <c r="A55" s="3" t="s">
        <v>60</v>
      </c>
      <c r="B55" s="7">
        <v>504281</v>
      </c>
      <c r="C55" s="7">
        <v>565073</v>
      </c>
      <c r="D55" s="7">
        <v>553320</v>
      </c>
      <c r="E55" s="7">
        <v>707586</v>
      </c>
      <c r="F55" s="7">
        <v>704472</v>
      </c>
      <c r="G55" s="7">
        <v>656073</v>
      </c>
      <c r="H55" s="7">
        <v>647026</v>
      </c>
      <c r="I55" s="7">
        <v>631284</v>
      </c>
      <c r="J55" s="5" t="s">
        <v>7</v>
      </c>
      <c r="K55" s="5" t="s">
        <v>7</v>
      </c>
    </row>
    <row r="56" spans="1:11" x14ac:dyDescent="0.25">
      <c r="A56" s="4" t="s">
        <v>61</v>
      </c>
      <c r="B56" s="5" t="s">
        <v>7</v>
      </c>
      <c r="C56" s="5" t="s">
        <v>7</v>
      </c>
      <c r="D56" s="5" t="s">
        <v>7</v>
      </c>
      <c r="E56" s="5" t="s">
        <v>7</v>
      </c>
      <c r="F56" s="5" t="s">
        <v>7</v>
      </c>
      <c r="G56" s="5" t="s">
        <v>7</v>
      </c>
      <c r="H56" s="5" t="s">
        <v>7</v>
      </c>
      <c r="I56" s="5" t="s">
        <v>7</v>
      </c>
      <c r="J56" s="5" t="s">
        <v>7</v>
      </c>
      <c r="K56" s="5" t="s">
        <v>7</v>
      </c>
    </row>
    <row r="57" spans="1:11" x14ac:dyDescent="0.25">
      <c r="A57" s="3" t="s">
        <v>62</v>
      </c>
      <c r="B57" s="5">
        <v>16</v>
      </c>
      <c r="C57" s="5" t="s">
        <v>7</v>
      </c>
      <c r="D57" s="5" t="s">
        <v>7</v>
      </c>
      <c r="E57" s="5" t="s">
        <v>7</v>
      </c>
      <c r="F57" s="7">
        <v>1318</v>
      </c>
      <c r="G57" s="5" t="s">
        <v>7</v>
      </c>
      <c r="H57" s="5" t="s">
        <v>7</v>
      </c>
      <c r="I57" s="5" t="s">
        <v>7</v>
      </c>
      <c r="J57" s="5" t="s">
        <v>7</v>
      </c>
      <c r="K57" s="5" t="s">
        <v>7</v>
      </c>
    </row>
    <row r="58" spans="1:11" x14ac:dyDescent="0.25">
      <c r="A58" s="3" t="s">
        <v>63</v>
      </c>
      <c r="B58" s="5" t="s">
        <v>7</v>
      </c>
      <c r="C58" s="5" t="s">
        <v>7</v>
      </c>
      <c r="D58" s="5" t="s">
        <v>7</v>
      </c>
      <c r="E58" s="5" t="s">
        <v>7</v>
      </c>
      <c r="F58" s="7">
        <v>17500</v>
      </c>
      <c r="G58" s="5" t="s">
        <v>7</v>
      </c>
      <c r="H58" s="5" t="s">
        <v>7</v>
      </c>
      <c r="I58" s="5" t="s">
        <v>7</v>
      </c>
      <c r="J58" s="5" t="s">
        <v>7</v>
      </c>
      <c r="K58" s="5" t="s">
        <v>7</v>
      </c>
    </row>
    <row r="59" spans="1:11" x14ac:dyDescent="0.25">
      <c r="A59" s="3" t="s">
        <v>64</v>
      </c>
      <c r="B59" s="7">
        <v>21812</v>
      </c>
      <c r="C59" s="5" t="s">
        <v>7</v>
      </c>
      <c r="D59" s="5" t="s">
        <v>7</v>
      </c>
      <c r="E59" s="5" t="s">
        <v>7</v>
      </c>
      <c r="F59" s="7">
        <v>16488</v>
      </c>
      <c r="G59" s="5" t="s">
        <v>7</v>
      </c>
      <c r="H59" s="5" t="s">
        <v>7</v>
      </c>
      <c r="I59" s="5" t="s">
        <v>7</v>
      </c>
      <c r="J59" s="5" t="s">
        <v>7</v>
      </c>
      <c r="K59" s="5" t="s">
        <v>7</v>
      </c>
    </row>
    <row r="60" spans="1:11" ht="30" x14ac:dyDescent="0.25">
      <c r="A60" s="3" t="s">
        <v>65</v>
      </c>
      <c r="B60" s="5" t="s">
        <v>7</v>
      </c>
      <c r="C60" s="5" t="s">
        <v>7</v>
      </c>
      <c r="D60" s="5" t="s">
        <v>7</v>
      </c>
      <c r="E60" s="5" t="s">
        <v>7</v>
      </c>
      <c r="F60" s="7">
        <v>82500</v>
      </c>
      <c r="G60" s="5" t="s">
        <v>7</v>
      </c>
      <c r="H60" s="5" t="s">
        <v>7</v>
      </c>
      <c r="I60" s="5" t="s">
        <v>7</v>
      </c>
      <c r="J60" s="5" t="s">
        <v>7</v>
      </c>
      <c r="K60" s="5" t="s">
        <v>7</v>
      </c>
    </row>
    <row r="61" spans="1:11" x14ac:dyDescent="0.25">
      <c r="A61" s="3" t="s">
        <v>66</v>
      </c>
      <c r="B61" s="7">
        <v>46969</v>
      </c>
      <c r="C61" s="5" t="s">
        <v>7</v>
      </c>
      <c r="D61" s="5" t="s">
        <v>7</v>
      </c>
      <c r="E61" s="5" t="s">
        <v>7</v>
      </c>
      <c r="F61" s="7">
        <v>45327</v>
      </c>
      <c r="G61" s="5" t="s">
        <v>7</v>
      </c>
      <c r="H61" s="5" t="s">
        <v>7</v>
      </c>
      <c r="I61" s="5" t="s">
        <v>7</v>
      </c>
      <c r="J61" s="5" t="s">
        <v>7</v>
      </c>
      <c r="K61" s="5" t="s">
        <v>7</v>
      </c>
    </row>
    <row r="62" spans="1:11" x14ac:dyDescent="0.25">
      <c r="A62" s="3" t="s">
        <v>67</v>
      </c>
      <c r="B62" s="5" t="s">
        <v>7</v>
      </c>
      <c r="C62" s="5" t="s">
        <v>7</v>
      </c>
      <c r="D62" s="5" t="s">
        <v>7</v>
      </c>
      <c r="E62" s="5" t="s">
        <v>7</v>
      </c>
      <c r="F62" s="7">
        <v>22676</v>
      </c>
      <c r="G62" s="5" t="s">
        <v>7</v>
      </c>
      <c r="H62" s="5" t="s">
        <v>7</v>
      </c>
      <c r="I62" s="5" t="s">
        <v>7</v>
      </c>
      <c r="J62" s="5" t="s">
        <v>7</v>
      </c>
      <c r="K62" s="5" t="s">
        <v>7</v>
      </c>
    </row>
    <row r="63" spans="1:11" x14ac:dyDescent="0.25">
      <c r="A63" s="3" t="s">
        <v>68</v>
      </c>
      <c r="B63" s="7">
        <v>68797</v>
      </c>
      <c r="C63" s="5" t="s">
        <v>7</v>
      </c>
      <c r="D63" s="5" t="s">
        <v>7</v>
      </c>
      <c r="E63" s="5" t="s">
        <v>7</v>
      </c>
      <c r="F63" s="7">
        <v>185809</v>
      </c>
      <c r="G63" s="5" t="s">
        <v>7</v>
      </c>
      <c r="H63" s="5" t="s">
        <v>7</v>
      </c>
      <c r="I63" s="5" t="s">
        <v>7</v>
      </c>
      <c r="J63" s="5" t="s">
        <v>7</v>
      </c>
      <c r="K63" s="5" t="s">
        <v>7</v>
      </c>
    </row>
    <row r="64" spans="1:11" x14ac:dyDescent="0.25">
      <c r="A64" s="3" t="s">
        <v>69</v>
      </c>
      <c r="B64" s="7">
        <v>20000</v>
      </c>
      <c r="C64" s="5" t="s">
        <v>7</v>
      </c>
      <c r="D64" s="5" t="s">
        <v>7</v>
      </c>
      <c r="E64" s="5" t="s">
        <v>7</v>
      </c>
      <c r="F64" s="7">
        <v>191195</v>
      </c>
      <c r="G64" s="5" t="s">
        <v>7</v>
      </c>
      <c r="H64" s="5" t="s">
        <v>7</v>
      </c>
      <c r="I64" s="5" t="s">
        <v>7</v>
      </c>
      <c r="J64" s="5" t="s">
        <v>7</v>
      </c>
      <c r="K64" s="5" t="s">
        <v>7</v>
      </c>
    </row>
    <row r="65" spans="1:11" x14ac:dyDescent="0.25">
      <c r="A65" s="3" t="s">
        <v>51</v>
      </c>
      <c r="B65" s="7">
        <v>11456</v>
      </c>
      <c r="C65" s="5" t="s">
        <v>7</v>
      </c>
      <c r="D65" s="5" t="s">
        <v>7</v>
      </c>
      <c r="E65" s="5" t="s">
        <v>7</v>
      </c>
      <c r="F65" s="7">
        <v>9778</v>
      </c>
      <c r="G65" s="5" t="s">
        <v>7</v>
      </c>
      <c r="H65" s="5" t="s">
        <v>7</v>
      </c>
      <c r="I65" s="5" t="s">
        <v>7</v>
      </c>
      <c r="J65" s="5" t="s">
        <v>7</v>
      </c>
      <c r="K65" s="5" t="s">
        <v>7</v>
      </c>
    </row>
    <row r="66" spans="1:11" x14ac:dyDescent="0.25">
      <c r="A66" s="3" t="s">
        <v>70</v>
      </c>
      <c r="B66" s="7">
        <v>4930</v>
      </c>
      <c r="C66" s="5" t="s">
        <v>7</v>
      </c>
      <c r="D66" s="5" t="s">
        <v>7</v>
      </c>
      <c r="E66" s="5" t="s">
        <v>7</v>
      </c>
      <c r="F66" s="7">
        <v>2519</v>
      </c>
      <c r="G66" s="5" t="s">
        <v>7</v>
      </c>
      <c r="H66" s="5" t="s">
        <v>7</v>
      </c>
      <c r="I66" s="5" t="s">
        <v>7</v>
      </c>
      <c r="J66" s="5" t="s">
        <v>7</v>
      </c>
      <c r="K66" s="5" t="s">
        <v>7</v>
      </c>
    </row>
    <row r="67" spans="1:11" x14ac:dyDescent="0.25">
      <c r="A67" s="3" t="s">
        <v>71</v>
      </c>
      <c r="B67" s="7">
        <v>105183</v>
      </c>
      <c r="C67" s="7">
        <v>187463</v>
      </c>
      <c r="D67" s="7">
        <v>199104</v>
      </c>
      <c r="E67" s="7">
        <v>369178</v>
      </c>
      <c r="F67" s="7">
        <v>389301</v>
      </c>
      <c r="G67" s="7">
        <v>345130</v>
      </c>
      <c r="H67" s="7">
        <v>349116</v>
      </c>
      <c r="I67" s="7">
        <v>354201</v>
      </c>
      <c r="J67" s="5" t="s">
        <v>7</v>
      </c>
      <c r="K67" s="5" t="s">
        <v>7</v>
      </c>
    </row>
    <row r="68" spans="1:11" x14ac:dyDescent="0.25">
      <c r="A68" s="3" t="s">
        <v>72</v>
      </c>
      <c r="B68" s="5" t="s">
        <v>73</v>
      </c>
      <c r="C68" s="5" t="s">
        <v>7</v>
      </c>
      <c r="D68" s="5" t="s">
        <v>7</v>
      </c>
      <c r="E68" s="5" t="s">
        <v>7</v>
      </c>
      <c r="F68" s="5" t="s">
        <v>73</v>
      </c>
      <c r="G68" s="5" t="s">
        <v>7</v>
      </c>
      <c r="H68" s="5" t="s">
        <v>7</v>
      </c>
      <c r="I68" s="5" t="s">
        <v>7</v>
      </c>
      <c r="J68" s="5" t="s">
        <v>7</v>
      </c>
      <c r="K68" s="5" t="s">
        <v>7</v>
      </c>
    </row>
    <row r="69" spans="1:11" x14ac:dyDescent="0.25">
      <c r="A69" s="4" t="s">
        <v>74</v>
      </c>
      <c r="B69" s="5" t="s">
        <v>7</v>
      </c>
      <c r="C69" s="5" t="s">
        <v>7</v>
      </c>
      <c r="D69" s="5" t="s">
        <v>7</v>
      </c>
      <c r="E69" s="5" t="s">
        <v>7</v>
      </c>
      <c r="F69" s="5" t="s">
        <v>7</v>
      </c>
      <c r="G69" s="5" t="s">
        <v>7</v>
      </c>
      <c r="H69" s="5" t="s">
        <v>7</v>
      </c>
      <c r="I69" s="5" t="s">
        <v>7</v>
      </c>
      <c r="J69" s="5" t="s">
        <v>7</v>
      </c>
      <c r="K69" s="5" t="s">
        <v>7</v>
      </c>
    </row>
    <row r="70" spans="1:11" ht="105" x14ac:dyDescent="0.25">
      <c r="A70" s="3" t="s">
        <v>1355</v>
      </c>
      <c r="B70" s="7">
        <v>1934</v>
      </c>
      <c r="C70" s="5" t="s">
        <v>7</v>
      </c>
      <c r="D70" s="5" t="s">
        <v>7</v>
      </c>
      <c r="E70" s="5" t="s">
        <v>7</v>
      </c>
      <c r="F70" s="7">
        <v>1846</v>
      </c>
      <c r="G70" s="5" t="s">
        <v>7</v>
      </c>
      <c r="H70" s="5" t="s">
        <v>7</v>
      </c>
      <c r="I70" s="5" t="s">
        <v>7</v>
      </c>
      <c r="J70" s="5" t="s">
        <v>7</v>
      </c>
      <c r="K70" s="5" t="s">
        <v>7</v>
      </c>
    </row>
    <row r="71" spans="1:11" x14ac:dyDescent="0.25">
      <c r="A71" s="3" t="s">
        <v>76</v>
      </c>
      <c r="B71" s="7">
        <v>246111</v>
      </c>
      <c r="C71" s="5" t="s">
        <v>7</v>
      </c>
      <c r="D71" s="5" t="s">
        <v>7</v>
      </c>
      <c r="E71" s="5" t="s">
        <v>7</v>
      </c>
      <c r="F71" s="7">
        <v>214310</v>
      </c>
      <c r="G71" s="5" t="s">
        <v>7</v>
      </c>
      <c r="H71" s="5" t="s">
        <v>7</v>
      </c>
      <c r="I71" s="5" t="s">
        <v>7</v>
      </c>
      <c r="J71" s="5" t="s">
        <v>7</v>
      </c>
      <c r="K71" s="5" t="s">
        <v>7</v>
      </c>
    </row>
    <row r="72" spans="1:11" x14ac:dyDescent="0.25">
      <c r="A72" s="3" t="s">
        <v>77</v>
      </c>
      <c r="B72" s="7">
        <v>148549</v>
      </c>
      <c r="C72" s="5" t="s">
        <v>7</v>
      </c>
      <c r="D72" s="5" t="s">
        <v>7</v>
      </c>
      <c r="E72" s="5" t="s">
        <v>7</v>
      </c>
      <c r="F72" s="7">
        <v>97254</v>
      </c>
      <c r="G72" s="5" t="s">
        <v>7</v>
      </c>
      <c r="H72" s="5" t="s">
        <v>7</v>
      </c>
      <c r="I72" s="5" t="s">
        <v>7</v>
      </c>
      <c r="J72" s="5" t="s">
        <v>7</v>
      </c>
      <c r="K72" s="5" t="s">
        <v>7</v>
      </c>
    </row>
    <row r="73" spans="1:11" ht="30" x14ac:dyDescent="0.25">
      <c r="A73" s="3" t="s">
        <v>78</v>
      </c>
      <c r="B73" s="7">
        <v>2504</v>
      </c>
      <c r="C73" s="5" t="s">
        <v>7</v>
      </c>
      <c r="D73" s="5" t="s">
        <v>7</v>
      </c>
      <c r="E73" s="5" t="s">
        <v>7</v>
      </c>
      <c r="F73" s="7">
        <v>1761</v>
      </c>
      <c r="G73" s="5" t="s">
        <v>7</v>
      </c>
      <c r="H73" s="5" t="s">
        <v>7</v>
      </c>
      <c r="I73" s="5" t="s">
        <v>7</v>
      </c>
      <c r="J73" s="5" t="s">
        <v>7</v>
      </c>
      <c r="K73" s="5" t="s">
        <v>7</v>
      </c>
    </row>
    <row r="74" spans="1:11" x14ac:dyDescent="0.25">
      <c r="A74" s="3" t="s">
        <v>79</v>
      </c>
      <c r="B74" s="7">
        <v>399098</v>
      </c>
      <c r="C74" s="7">
        <v>377610</v>
      </c>
      <c r="D74" s="7">
        <v>354216</v>
      </c>
      <c r="E74" s="7">
        <v>338408</v>
      </c>
      <c r="F74" s="7">
        <v>315171</v>
      </c>
      <c r="G74" s="7">
        <v>310943</v>
      </c>
      <c r="H74" s="7">
        <v>297910</v>
      </c>
      <c r="I74" s="7">
        <v>277083</v>
      </c>
      <c r="J74" s="5" t="s">
        <v>7</v>
      </c>
      <c r="K74" s="5" t="s">
        <v>7</v>
      </c>
    </row>
    <row r="75" spans="1:11" ht="30" x14ac:dyDescent="0.25">
      <c r="A75" s="3" t="s">
        <v>1356</v>
      </c>
      <c r="B75" s="7">
        <v>504281</v>
      </c>
      <c r="C75" s="7">
        <v>565073</v>
      </c>
      <c r="D75" s="7">
        <v>553320</v>
      </c>
      <c r="E75" s="7">
        <v>707586</v>
      </c>
      <c r="F75" s="7">
        <v>704472</v>
      </c>
      <c r="G75" s="7">
        <v>656073</v>
      </c>
      <c r="H75" s="7">
        <v>647026</v>
      </c>
      <c r="I75" s="7">
        <v>631284</v>
      </c>
      <c r="J75" s="5" t="s">
        <v>7</v>
      </c>
      <c r="K75" s="5" t="s">
        <v>7</v>
      </c>
    </row>
    <row r="76" spans="1:11" x14ac:dyDescent="0.25">
      <c r="A76" s="3" t="s">
        <v>1357</v>
      </c>
      <c r="B76" s="5" t="s">
        <v>7</v>
      </c>
      <c r="C76" s="5" t="s">
        <v>7</v>
      </c>
      <c r="D76" s="5" t="s">
        <v>7</v>
      </c>
      <c r="E76" s="5" t="s">
        <v>7</v>
      </c>
      <c r="F76" s="5" t="s">
        <v>7</v>
      </c>
      <c r="G76" s="5" t="s">
        <v>7</v>
      </c>
      <c r="H76" s="5" t="s">
        <v>7</v>
      </c>
      <c r="I76" s="5" t="s">
        <v>7</v>
      </c>
      <c r="J76" s="5" t="s">
        <v>7</v>
      </c>
      <c r="K76" s="5" t="s">
        <v>7</v>
      </c>
    </row>
    <row r="77" spans="1:11" x14ac:dyDescent="0.25">
      <c r="A77" s="4" t="s">
        <v>46</v>
      </c>
      <c r="B77" s="5" t="s">
        <v>7</v>
      </c>
      <c r="C77" s="5" t="s">
        <v>7</v>
      </c>
      <c r="D77" s="5" t="s">
        <v>7</v>
      </c>
      <c r="E77" s="5" t="s">
        <v>7</v>
      </c>
      <c r="F77" s="5" t="s">
        <v>7</v>
      </c>
      <c r="G77" s="5" t="s">
        <v>7</v>
      </c>
      <c r="H77" s="5" t="s">
        <v>7</v>
      </c>
      <c r="I77" s="5" t="s">
        <v>7</v>
      </c>
      <c r="J77" s="5" t="s">
        <v>7</v>
      </c>
      <c r="K77" s="5" t="s">
        <v>7</v>
      </c>
    </row>
    <row r="78" spans="1:11" ht="60" x14ac:dyDescent="0.25">
      <c r="A78" s="3" t="s">
        <v>49</v>
      </c>
      <c r="B78" s="7">
        <v>-43004</v>
      </c>
      <c r="C78" s="5" t="s">
        <v>7</v>
      </c>
      <c r="D78" s="5" t="s">
        <v>7</v>
      </c>
      <c r="E78" s="5" t="s">
        <v>7</v>
      </c>
      <c r="F78" s="7">
        <v>-32940</v>
      </c>
      <c r="G78" s="5" t="s">
        <v>7</v>
      </c>
      <c r="H78" s="5" t="s">
        <v>7</v>
      </c>
      <c r="I78" s="5" t="s">
        <v>7</v>
      </c>
      <c r="J78" s="5" t="s">
        <v>7</v>
      </c>
      <c r="K78" s="5" t="s">
        <v>7</v>
      </c>
    </row>
    <row r="79" spans="1:11" x14ac:dyDescent="0.25">
      <c r="A79" s="3" t="s">
        <v>50</v>
      </c>
      <c r="B79" s="7">
        <v>-5371</v>
      </c>
      <c r="C79" s="5" t="s">
        <v>7</v>
      </c>
      <c r="D79" s="5" t="s">
        <v>7</v>
      </c>
      <c r="E79" s="5" t="s">
        <v>7</v>
      </c>
      <c r="F79" s="7">
        <v>-1441</v>
      </c>
      <c r="G79" s="5" t="s">
        <v>7</v>
      </c>
      <c r="H79" s="5" t="s">
        <v>7</v>
      </c>
      <c r="I79" s="5" t="s">
        <v>7</v>
      </c>
      <c r="J79" s="5" t="s">
        <v>7</v>
      </c>
      <c r="K79" s="5" t="s">
        <v>7</v>
      </c>
    </row>
    <row r="80" spans="1:11" x14ac:dyDescent="0.25">
      <c r="A80" s="3" t="s">
        <v>51</v>
      </c>
      <c r="B80" s="7">
        <v>16491</v>
      </c>
      <c r="C80" s="5" t="s">
        <v>7</v>
      </c>
      <c r="D80" s="5" t="s">
        <v>7</v>
      </c>
      <c r="E80" s="5" t="s">
        <v>7</v>
      </c>
      <c r="F80" s="7">
        <v>19964</v>
      </c>
      <c r="G80" s="5" t="s">
        <v>7</v>
      </c>
      <c r="H80" s="5" t="s">
        <v>7</v>
      </c>
      <c r="I80" s="5" t="s">
        <v>7</v>
      </c>
      <c r="J80" s="5" t="s">
        <v>7</v>
      </c>
      <c r="K80" s="5" t="s">
        <v>7</v>
      </c>
    </row>
    <row r="81" spans="1:11" ht="30" x14ac:dyDescent="0.25">
      <c r="A81" s="3" t="s">
        <v>53</v>
      </c>
      <c r="B81" s="7">
        <v>2023</v>
      </c>
      <c r="C81" s="5" t="s">
        <v>7</v>
      </c>
      <c r="D81" s="5" t="s">
        <v>7</v>
      </c>
      <c r="E81" s="5" t="s">
        <v>7</v>
      </c>
      <c r="F81" s="7">
        <v>-4070</v>
      </c>
      <c r="G81" s="5" t="s">
        <v>7</v>
      </c>
      <c r="H81" s="5" t="s">
        <v>7</v>
      </c>
      <c r="I81" s="5" t="s">
        <v>7</v>
      </c>
      <c r="J81" s="5" t="s">
        <v>7</v>
      </c>
      <c r="K81" s="5" t="s">
        <v>7</v>
      </c>
    </row>
    <row r="82" spans="1:11" x14ac:dyDescent="0.25">
      <c r="A82" s="3" t="s">
        <v>55</v>
      </c>
      <c r="B82" s="7">
        <v>-29861</v>
      </c>
      <c r="C82" s="5" t="s">
        <v>7</v>
      </c>
      <c r="D82" s="5" t="s">
        <v>7</v>
      </c>
      <c r="E82" s="5" t="s">
        <v>7</v>
      </c>
      <c r="F82" s="7">
        <v>-18487</v>
      </c>
      <c r="G82" s="5" t="s">
        <v>7</v>
      </c>
      <c r="H82" s="5" t="s">
        <v>7</v>
      </c>
      <c r="I82" s="5" t="s">
        <v>7</v>
      </c>
      <c r="J82" s="5" t="s">
        <v>7</v>
      </c>
      <c r="K82" s="5" t="s">
        <v>7</v>
      </c>
    </row>
    <row r="83" spans="1:11" x14ac:dyDescent="0.25">
      <c r="A83" s="3" t="s">
        <v>56</v>
      </c>
      <c r="B83" s="7">
        <v>2473</v>
      </c>
      <c r="C83" s="5" t="s">
        <v>7</v>
      </c>
      <c r="D83" s="5" t="s">
        <v>7</v>
      </c>
      <c r="E83" s="5" t="s">
        <v>7</v>
      </c>
      <c r="F83" s="7">
        <v>2769</v>
      </c>
      <c r="G83" s="5" t="s">
        <v>7</v>
      </c>
      <c r="H83" s="5" t="s">
        <v>7</v>
      </c>
      <c r="I83" s="5" t="s">
        <v>7</v>
      </c>
      <c r="J83" s="5" t="s">
        <v>7</v>
      </c>
      <c r="K83" s="5" t="s">
        <v>7</v>
      </c>
    </row>
    <row r="84" spans="1:11" ht="30" x14ac:dyDescent="0.25">
      <c r="A84" s="3" t="s">
        <v>57</v>
      </c>
      <c r="B84" s="5">
        <v>410</v>
      </c>
      <c r="C84" s="5" t="s">
        <v>7</v>
      </c>
      <c r="D84" s="5" t="s">
        <v>7</v>
      </c>
      <c r="E84" s="5" t="s">
        <v>7</v>
      </c>
      <c r="F84" s="5">
        <v>610</v>
      </c>
      <c r="G84" s="5" t="s">
        <v>7</v>
      </c>
      <c r="H84" s="5" t="s">
        <v>7</v>
      </c>
      <c r="I84" s="5" t="s">
        <v>7</v>
      </c>
      <c r="J84" s="5" t="s">
        <v>7</v>
      </c>
      <c r="K84" s="5" t="s">
        <v>7</v>
      </c>
    </row>
    <row r="85" spans="1:11" x14ac:dyDescent="0.25">
      <c r="A85" s="3" t="s">
        <v>51</v>
      </c>
      <c r="B85" s="7">
        <v>-1023</v>
      </c>
      <c r="C85" s="5" t="s">
        <v>7</v>
      </c>
      <c r="D85" s="5" t="s">
        <v>7</v>
      </c>
      <c r="E85" s="5" t="s">
        <v>7</v>
      </c>
      <c r="F85" s="7">
        <v>-1843</v>
      </c>
      <c r="G85" s="5" t="s">
        <v>7</v>
      </c>
      <c r="H85" s="5" t="s">
        <v>7</v>
      </c>
      <c r="I85" s="5" t="s">
        <v>7</v>
      </c>
      <c r="J85" s="5" t="s">
        <v>7</v>
      </c>
      <c r="K85" s="5" t="s">
        <v>7</v>
      </c>
    </row>
    <row r="86" spans="1:11" x14ac:dyDescent="0.25">
      <c r="A86" s="3" t="s">
        <v>59</v>
      </c>
      <c r="B86" s="7">
        <v>-3383</v>
      </c>
      <c r="C86" s="5" t="s">
        <v>7</v>
      </c>
      <c r="D86" s="5" t="s">
        <v>7</v>
      </c>
      <c r="E86" s="5" t="s">
        <v>7</v>
      </c>
      <c r="F86" s="7">
        <v>-2141</v>
      </c>
      <c r="G86" s="5" t="s">
        <v>7</v>
      </c>
      <c r="H86" s="5" t="s">
        <v>7</v>
      </c>
      <c r="I86" s="5" t="s">
        <v>7</v>
      </c>
      <c r="J86" s="5" t="s">
        <v>7</v>
      </c>
      <c r="K86" s="5" t="s">
        <v>7</v>
      </c>
    </row>
    <row r="87" spans="1:11" x14ac:dyDescent="0.25">
      <c r="A87" s="3" t="s">
        <v>60</v>
      </c>
      <c r="B87" s="7">
        <v>-31384</v>
      </c>
      <c r="C87" s="7">
        <v>-25507</v>
      </c>
      <c r="D87" s="7">
        <v>-22925</v>
      </c>
      <c r="E87" s="7">
        <v>-13480</v>
      </c>
      <c r="F87" s="7">
        <v>-19092</v>
      </c>
      <c r="G87" s="7">
        <v>-16205</v>
      </c>
      <c r="H87" s="7">
        <v>-14166</v>
      </c>
      <c r="I87" s="7">
        <v>-12346</v>
      </c>
      <c r="J87" s="5" t="s">
        <v>7</v>
      </c>
      <c r="K87" s="5" t="s">
        <v>7</v>
      </c>
    </row>
    <row r="88" spans="1:11" x14ac:dyDescent="0.25">
      <c r="A88" s="4" t="s">
        <v>61</v>
      </c>
      <c r="B88" s="5" t="s">
        <v>7</v>
      </c>
      <c r="C88" s="5" t="s">
        <v>7</v>
      </c>
      <c r="D88" s="5" t="s">
        <v>7</v>
      </c>
      <c r="E88" s="5" t="s">
        <v>7</v>
      </c>
      <c r="F88" s="5" t="s">
        <v>7</v>
      </c>
      <c r="G88" s="5" t="s">
        <v>7</v>
      </c>
      <c r="H88" s="5" t="s">
        <v>7</v>
      </c>
      <c r="I88" s="5" t="s">
        <v>7</v>
      </c>
      <c r="J88" s="5" t="s">
        <v>7</v>
      </c>
      <c r="K88" s="5" t="s">
        <v>7</v>
      </c>
    </row>
    <row r="89" spans="1:11" x14ac:dyDescent="0.25">
      <c r="A89" s="3" t="s">
        <v>64</v>
      </c>
      <c r="B89" s="5">
        <v>763</v>
      </c>
      <c r="C89" s="5" t="s">
        <v>7</v>
      </c>
      <c r="D89" s="5" t="s">
        <v>7</v>
      </c>
      <c r="E89" s="5" t="s">
        <v>7</v>
      </c>
      <c r="F89" s="7">
        <v>1743</v>
      </c>
      <c r="G89" s="5" t="s">
        <v>7</v>
      </c>
      <c r="H89" s="5" t="s">
        <v>7</v>
      </c>
      <c r="I89" s="5" t="s">
        <v>7</v>
      </c>
      <c r="J89" s="5" t="s">
        <v>7</v>
      </c>
      <c r="K89" s="5" t="s">
        <v>7</v>
      </c>
    </row>
    <row r="90" spans="1:11" ht="30" x14ac:dyDescent="0.25">
      <c r="A90" s="3" t="s">
        <v>65</v>
      </c>
      <c r="B90" s="5" t="s">
        <v>7</v>
      </c>
      <c r="C90" s="5" t="s">
        <v>7</v>
      </c>
      <c r="D90" s="5" t="s">
        <v>7</v>
      </c>
      <c r="E90" s="5" t="s">
        <v>7</v>
      </c>
      <c r="F90" s="5">
        <v>638</v>
      </c>
      <c r="G90" s="5" t="s">
        <v>7</v>
      </c>
      <c r="H90" s="5" t="s">
        <v>7</v>
      </c>
      <c r="I90" s="5" t="s">
        <v>7</v>
      </c>
      <c r="J90" s="5" t="s">
        <v>7</v>
      </c>
      <c r="K90" s="5" t="s">
        <v>7</v>
      </c>
    </row>
    <row r="91" spans="1:11" x14ac:dyDescent="0.25">
      <c r="A91" s="3" t="s">
        <v>66</v>
      </c>
      <c r="B91" s="7">
        <v>-7375</v>
      </c>
      <c r="C91" s="5" t="s">
        <v>7</v>
      </c>
      <c r="D91" s="5" t="s">
        <v>7</v>
      </c>
      <c r="E91" s="5" t="s">
        <v>7</v>
      </c>
      <c r="F91" s="7">
        <v>-4491</v>
      </c>
      <c r="G91" s="5" t="s">
        <v>7</v>
      </c>
      <c r="H91" s="5" t="s">
        <v>7</v>
      </c>
      <c r="I91" s="5" t="s">
        <v>7</v>
      </c>
      <c r="J91" s="5" t="s">
        <v>7</v>
      </c>
      <c r="K91" s="5" t="s">
        <v>7</v>
      </c>
    </row>
    <row r="92" spans="1:11" x14ac:dyDescent="0.25">
      <c r="A92" s="3" t="s">
        <v>68</v>
      </c>
      <c r="B92" s="7">
        <v>-6612</v>
      </c>
      <c r="C92" s="5" t="s">
        <v>7</v>
      </c>
      <c r="D92" s="5" t="s">
        <v>7</v>
      </c>
      <c r="E92" s="5" t="s">
        <v>7</v>
      </c>
      <c r="F92" s="7">
        <v>-2110</v>
      </c>
      <c r="G92" s="5" t="s">
        <v>7</v>
      </c>
      <c r="H92" s="5" t="s">
        <v>7</v>
      </c>
      <c r="I92" s="5" t="s">
        <v>7</v>
      </c>
      <c r="J92" s="5" t="s">
        <v>7</v>
      </c>
      <c r="K92" s="5" t="s">
        <v>7</v>
      </c>
    </row>
    <row r="93" spans="1:11" x14ac:dyDescent="0.25">
      <c r="A93" s="3" t="s">
        <v>70</v>
      </c>
      <c r="B93" s="7">
        <v>6494</v>
      </c>
      <c r="C93" s="5" t="s">
        <v>7</v>
      </c>
      <c r="D93" s="5" t="s">
        <v>7</v>
      </c>
      <c r="E93" s="5" t="s">
        <v>7</v>
      </c>
      <c r="F93" s="7">
        <v>6115</v>
      </c>
      <c r="G93" s="5" t="s">
        <v>7</v>
      </c>
      <c r="H93" s="5" t="s">
        <v>7</v>
      </c>
      <c r="I93" s="5" t="s">
        <v>7</v>
      </c>
      <c r="J93" s="5" t="s">
        <v>7</v>
      </c>
      <c r="K93" s="5" t="s">
        <v>7</v>
      </c>
    </row>
    <row r="94" spans="1:11" x14ac:dyDescent="0.25">
      <c r="A94" s="3" t="s">
        <v>71</v>
      </c>
      <c r="B94" s="5">
        <v>-118</v>
      </c>
      <c r="C94" s="7">
        <v>6136</v>
      </c>
      <c r="D94" s="7">
        <v>6092</v>
      </c>
      <c r="E94" s="7">
        <v>12556</v>
      </c>
      <c r="F94" s="7">
        <v>4005</v>
      </c>
      <c r="G94" s="7">
        <v>2647</v>
      </c>
      <c r="H94" s="7">
        <v>3768</v>
      </c>
      <c r="I94" s="5">
        <v>748</v>
      </c>
      <c r="J94" s="5" t="s">
        <v>7</v>
      </c>
      <c r="K94" s="5" t="s">
        <v>7</v>
      </c>
    </row>
    <row r="95" spans="1:11" x14ac:dyDescent="0.25">
      <c r="A95" s="3" t="s">
        <v>72</v>
      </c>
      <c r="B95" s="5" t="s">
        <v>73</v>
      </c>
      <c r="C95" s="5" t="s">
        <v>7</v>
      </c>
      <c r="D95" s="5" t="s">
        <v>7</v>
      </c>
      <c r="E95" s="5" t="s">
        <v>7</v>
      </c>
      <c r="F95" s="5" t="s">
        <v>73</v>
      </c>
      <c r="G95" s="5" t="s">
        <v>7</v>
      </c>
      <c r="H95" s="5" t="s">
        <v>7</v>
      </c>
      <c r="I95" s="5" t="s">
        <v>7</v>
      </c>
      <c r="J95" s="5" t="s">
        <v>7</v>
      </c>
      <c r="K95" s="5" t="s">
        <v>7</v>
      </c>
    </row>
    <row r="96" spans="1:11" x14ac:dyDescent="0.25">
      <c r="A96" s="4" t="s">
        <v>74</v>
      </c>
      <c r="B96" s="5" t="s">
        <v>7</v>
      </c>
      <c r="C96" s="5" t="s">
        <v>7</v>
      </c>
      <c r="D96" s="5" t="s">
        <v>7</v>
      </c>
      <c r="E96" s="5" t="s">
        <v>7</v>
      </c>
      <c r="F96" s="5" t="s">
        <v>7</v>
      </c>
      <c r="G96" s="5" t="s">
        <v>7</v>
      </c>
      <c r="H96" s="5" t="s">
        <v>7</v>
      </c>
      <c r="I96" s="5" t="s">
        <v>7</v>
      </c>
      <c r="J96" s="5" t="s">
        <v>7</v>
      </c>
      <c r="K96" s="5" t="s">
        <v>7</v>
      </c>
    </row>
    <row r="97" spans="1:11" x14ac:dyDescent="0.25">
      <c r="A97" s="3" t="s">
        <v>76</v>
      </c>
      <c r="B97" s="5">
        <v>195</v>
      </c>
      <c r="C97" s="5" t="s">
        <v>7</v>
      </c>
      <c r="D97" s="5" t="s">
        <v>7</v>
      </c>
      <c r="E97" s="5" t="s">
        <v>7</v>
      </c>
      <c r="F97" s="5">
        <v>195</v>
      </c>
      <c r="G97" s="5" t="s">
        <v>7</v>
      </c>
      <c r="H97" s="5" t="s">
        <v>7</v>
      </c>
      <c r="I97" s="5" t="s">
        <v>7</v>
      </c>
      <c r="J97" s="5" t="s">
        <v>7</v>
      </c>
      <c r="K97" s="5" t="s">
        <v>7</v>
      </c>
    </row>
    <row r="98" spans="1:11" x14ac:dyDescent="0.25">
      <c r="A98" s="3" t="s">
        <v>77</v>
      </c>
      <c r="B98" s="7">
        <v>-33702</v>
      </c>
      <c r="C98" s="5" t="s">
        <v>7</v>
      </c>
      <c r="D98" s="5" t="s">
        <v>7</v>
      </c>
      <c r="E98" s="5" t="s">
        <v>7</v>
      </c>
      <c r="F98" s="7">
        <v>-25245</v>
      </c>
      <c r="G98" s="5" t="s">
        <v>7</v>
      </c>
      <c r="H98" s="5" t="s">
        <v>7</v>
      </c>
      <c r="I98" s="5" t="s">
        <v>7</v>
      </c>
      <c r="J98" s="5" t="s">
        <v>7</v>
      </c>
      <c r="K98" s="5" t="s">
        <v>7</v>
      </c>
    </row>
    <row r="99" spans="1:11" ht="30" x14ac:dyDescent="0.25">
      <c r="A99" s="3" t="s">
        <v>78</v>
      </c>
      <c r="B99" s="7">
        <v>2241</v>
      </c>
      <c r="C99" s="5" t="s">
        <v>7</v>
      </c>
      <c r="D99" s="5" t="s">
        <v>7</v>
      </c>
      <c r="E99" s="5" t="s">
        <v>7</v>
      </c>
      <c r="F99" s="7">
        <v>1953</v>
      </c>
      <c r="G99" s="5" t="s">
        <v>7</v>
      </c>
      <c r="H99" s="5" t="s">
        <v>7</v>
      </c>
      <c r="I99" s="5" t="s">
        <v>7</v>
      </c>
      <c r="J99" s="5" t="s">
        <v>7</v>
      </c>
      <c r="K99" s="5" t="s">
        <v>7</v>
      </c>
    </row>
    <row r="100" spans="1:11" x14ac:dyDescent="0.25">
      <c r="A100" s="3" t="s">
        <v>79</v>
      </c>
      <c r="B100" s="7">
        <v>-31266</v>
      </c>
      <c r="C100" s="7">
        <v>-31643</v>
      </c>
      <c r="D100" s="7">
        <v>-29017</v>
      </c>
      <c r="E100" s="7">
        <v>-26036</v>
      </c>
      <c r="F100" s="7">
        <v>-23097</v>
      </c>
      <c r="G100" s="7">
        <v>-18852</v>
      </c>
      <c r="H100" s="7">
        <v>-17934</v>
      </c>
      <c r="I100" s="7">
        <v>-13094</v>
      </c>
      <c r="J100" s="5" t="s">
        <v>7</v>
      </c>
      <c r="K100" s="5" t="s">
        <v>7</v>
      </c>
    </row>
    <row r="101" spans="1:11" ht="30" x14ac:dyDescent="0.25">
      <c r="A101" s="3" t="s">
        <v>1356</v>
      </c>
      <c r="B101" s="9">
        <v>-31384</v>
      </c>
      <c r="C101" s="9">
        <v>-25507</v>
      </c>
      <c r="D101" s="9">
        <v>-22925</v>
      </c>
      <c r="E101" s="9">
        <v>-13480</v>
      </c>
      <c r="F101" s="9">
        <v>-19092</v>
      </c>
      <c r="G101" s="9">
        <v>-16205</v>
      </c>
      <c r="H101" s="9">
        <v>-14166</v>
      </c>
      <c r="I101" s="9">
        <v>-12346</v>
      </c>
      <c r="J101" s="5" t="s">
        <v>7</v>
      </c>
      <c r="K101" s="5"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8</v>
      </c>
      <c r="B1" s="10" t="s">
        <v>3</v>
      </c>
      <c r="C1" s="10" t="s">
        <v>40</v>
      </c>
    </row>
    <row r="2" spans="1:3" ht="30" x14ac:dyDescent="0.25">
      <c r="A2" s="1" t="s">
        <v>82</v>
      </c>
      <c r="B2" s="10"/>
      <c r="C2" s="10"/>
    </row>
    <row r="3" spans="1:3" x14ac:dyDescent="0.25">
      <c r="A3" s="3" t="s">
        <v>84</v>
      </c>
      <c r="B3" s="9">
        <v>13543</v>
      </c>
      <c r="C3" s="9">
        <v>9341</v>
      </c>
    </row>
    <row r="4" spans="1:3" x14ac:dyDescent="0.25">
      <c r="A4" s="3" t="s">
        <v>85</v>
      </c>
      <c r="B4" s="8">
        <v>0.1</v>
      </c>
      <c r="C4" s="8">
        <v>0.1</v>
      </c>
    </row>
    <row r="5" spans="1:3" x14ac:dyDescent="0.25">
      <c r="A5" s="3" t="s">
        <v>86</v>
      </c>
      <c r="B5" s="7">
        <v>50000000</v>
      </c>
      <c r="C5" s="7">
        <v>50000000</v>
      </c>
    </row>
    <row r="6" spans="1:3" x14ac:dyDescent="0.25">
      <c r="A6" s="3" t="s">
        <v>87</v>
      </c>
      <c r="B6" s="7">
        <v>19339329</v>
      </c>
      <c r="C6" s="7">
        <v>18465444</v>
      </c>
    </row>
    <row r="7" spans="1:3" x14ac:dyDescent="0.25">
      <c r="A7" s="3" t="s">
        <v>88</v>
      </c>
      <c r="B7" s="7">
        <v>19339329</v>
      </c>
      <c r="C7" s="7">
        <v>18465444</v>
      </c>
    </row>
    <row r="8" spans="1:3" x14ac:dyDescent="0.25">
      <c r="A8" s="3" t="s">
        <v>1328</v>
      </c>
      <c r="B8" s="5" t="s">
        <v>7</v>
      </c>
      <c r="C8" s="5" t="s">
        <v>7</v>
      </c>
    </row>
    <row r="9" spans="1:3" x14ac:dyDescent="0.25">
      <c r="A9" s="3" t="s">
        <v>84</v>
      </c>
      <c r="B9" s="7">
        <v>13543</v>
      </c>
      <c r="C9" s="7">
        <v>9341</v>
      </c>
    </row>
    <row r="10" spans="1:3" x14ac:dyDescent="0.25">
      <c r="A10" s="3" t="s">
        <v>85</v>
      </c>
      <c r="B10" s="8">
        <v>0.1</v>
      </c>
      <c r="C10" s="8">
        <v>0.1</v>
      </c>
    </row>
    <row r="11" spans="1:3" x14ac:dyDescent="0.25">
      <c r="A11" s="3" t="s">
        <v>86</v>
      </c>
      <c r="B11" s="7">
        <v>50000000</v>
      </c>
      <c r="C11" s="7">
        <v>50000000</v>
      </c>
    </row>
    <row r="12" spans="1:3" x14ac:dyDescent="0.25">
      <c r="A12" s="3" t="s">
        <v>87</v>
      </c>
      <c r="B12" s="7">
        <v>19339329</v>
      </c>
      <c r="C12" s="7">
        <v>18465444</v>
      </c>
    </row>
    <row r="13" spans="1:3" x14ac:dyDescent="0.25">
      <c r="A13" s="3" t="s">
        <v>88</v>
      </c>
      <c r="B13" s="7">
        <v>19339329</v>
      </c>
      <c r="C13" s="7">
        <v>18465444</v>
      </c>
    </row>
    <row r="14" spans="1:3" x14ac:dyDescent="0.25">
      <c r="A14" s="3" t="s">
        <v>1357</v>
      </c>
      <c r="B14" s="5" t="s">
        <v>7</v>
      </c>
      <c r="C14" s="5" t="s">
        <v>7</v>
      </c>
    </row>
    <row r="15" spans="1:3" x14ac:dyDescent="0.25">
      <c r="A15" s="3" t="s">
        <v>84</v>
      </c>
      <c r="B15" s="9">
        <v>13543</v>
      </c>
      <c r="C15" s="9">
        <v>93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9</v>
      </c>
      <c r="B1" s="10" t="s">
        <v>90</v>
      </c>
      <c r="C1" s="10"/>
      <c r="D1" s="10"/>
      <c r="E1" s="10"/>
      <c r="F1" s="10"/>
      <c r="G1" s="10"/>
      <c r="H1" s="10"/>
      <c r="I1" s="10"/>
      <c r="J1" s="10" t="s">
        <v>2</v>
      </c>
      <c r="K1" s="10"/>
      <c r="L1" s="10"/>
    </row>
    <row r="2" spans="1:12" ht="30" x14ac:dyDescent="0.25">
      <c r="A2" s="1" t="s">
        <v>82</v>
      </c>
      <c r="B2" s="1" t="s">
        <v>3</v>
      </c>
      <c r="C2" s="1" t="s">
        <v>38</v>
      </c>
      <c r="D2" s="1" t="s">
        <v>5</v>
      </c>
      <c r="E2" s="1" t="s">
        <v>39</v>
      </c>
      <c r="F2" s="1" t="s">
        <v>40</v>
      </c>
      <c r="G2" s="1" t="s">
        <v>41</v>
      </c>
      <c r="H2" s="1" t="s">
        <v>42</v>
      </c>
      <c r="I2" s="1" t="s">
        <v>43</v>
      </c>
      <c r="J2" s="1" t="s">
        <v>3</v>
      </c>
      <c r="K2" s="1" t="s">
        <v>40</v>
      </c>
      <c r="L2" s="1" t="s">
        <v>44</v>
      </c>
    </row>
    <row r="3" spans="1:12" x14ac:dyDescent="0.25">
      <c r="A3" s="3" t="s">
        <v>92</v>
      </c>
      <c r="B3" s="5" t="s">
        <v>7</v>
      </c>
      <c r="C3" s="5" t="s">
        <v>7</v>
      </c>
      <c r="D3" s="5" t="s">
        <v>7</v>
      </c>
      <c r="E3" s="5" t="s">
        <v>7</v>
      </c>
      <c r="F3" s="5" t="s">
        <v>7</v>
      </c>
      <c r="G3" s="5" t="s">
        <v>7</v>
      </c>
      <c r="H3" s="5" t="s">
        <v>7</v>
      </c>
      <c r="I3" s="5" t="s">
        <v>7</v>
      </c>
      <c r="J3" s="9">
        <v>401039</v>
      </c>
      <c r="K3" s="9">
        <v>405147</v>
      </c>
      <c r="L3" s="9">
        <v>432845</v>
      </c>
    </row>
    <row r="4" spans="1:12" x14ac:dyDescent="0.25">
      <c r="A4" s="3" t="s">
        <v>93</v>
      </c>
      <c r="B4" s="5" t="s">
        <v>7</v>
      </c>
      <c r="C4" s="5" t="s">
        <v>7</v>
      </c>
      <c r="D4" s="5" t="s">
        <v>7</v>
      </c>
      <c r="E4" s="5" t="s">
        <v>7</v>
      </c>
      <c r="F4" s="5" t="s">
        <v>7</v>
      </c>
      <c r="G4" s="5" t="s">
        <v>7</v>
      </c>
      <c r="H4" s="5" t="s">
        <v>7</v>
      </c>
      <c r="I4" s="5" t="s">
        <v>7</v>
      </c>
      <c r="J4" s="7">
        <v>46542</v>
      </c>
      <c r="K4" s="7">
        <v>36824</v>
      </c>
      <c r="L4" s="7">
        <v>29726</v>
      </c>
    </row>
    <row r="5" spans="1:12" x14ac:dyDescent="0.25">
      <c r="A5" s="3" t="s">
        <v>1299</v>
      </c>
      <c r="B5" s="7">
        <v>117365</v>
      </c>
      <c r="C5" s="7">
        <v>107857</v>
      </c>
      <c r="D5" s="7">
        <v>113423</v>
      </c>
      <c r="E5" s="7">
        <v>108936</v>
      </c>
      <c r="F5" s="7">
        <v>118639</v>
      </c>
      <c r="G5" s="7">
        <v>111510</v>
      </c>
      <c r="H5" s="7">
        <v>108216</v>
      </c>
      <c r="I5" s="7">
        <v>103606</v>
      </c>
      <c r="J5" s="7">
        <v>447581</v>
      </c>
      <c r="K5" s="7">
        <v>441971</v>
      </c>
      <c r="L5" s="7">
        <v>462571</v>
      </c>
    </row>
    <row r="6" spans="1:12" x14ac:dyDescent="0.25">
      <c r="A6" s="3" t="s">
        <v>95</v>
      </c>
      <c r="B6" s="7">
        <v>24944</v>
      </c>
      <c r="C6" s="7">
        <v>24384</v>
      </c>
      <c r="D6" s="7">
        <v>27547</v>
      </c>
      <c r="E6" s="7">
        <v>21378</v>
      </c>
      <c r="F6" s="7">
        <v>27300</v>
      </c>
      <c r="G6" s="7">
        <v>23126</v>
      </c>
      <c r="H6" s="7">
        <v>22755</v>
      </c>
      <c r="I6" s="7">
        <v>22346</v>
      </c>
      <c r="J6" s="7">
        <v>98253</v>
      </c>
      <c r="K6" s="7">
        <v>95527</v>
      </c>
      <c r="L6" s="7">
        <v>97093</v>
      </c>
    </row>
    <row r="7" spans="1:12" x14ac:dyDescent="0.25">
      <c r="A7" s="3" t="s">
        <v>96</v>
      </c>
      <c r="B7" s="7">
        <v>92421</v>
      </c>
      <c r="C7" s="7">
        <v>83473</v>
      </c>
      <c r="D7" s="7">
        <v>85876</v>
      </c>
      <c r="E7" s="7">
        <v>87558</v>
      </c>
      <c r="F7" s="7">
        <v>91339</v>
      </c>
      <c r="G7" s="7">
        <v>88384</v>
      </c>
      <c r="H7" s="7">
        <v>85461</v>
      </c>
      <c r="I7" s="7">
        <v>81260</v>
      </c>
      <c r="J7" s="7">
        <v>349328</v>
      </c>
      <c r="K7" s="7">
        <v>346444</v>
      </c>
      <c r="L7" s="7">
        <v>365478</v>
      </c>
    </row>
    <row r="8" spans="1:12" x14ac:dyDescent="0.25">
      <c r="A8" s="4" t="s">
        <v>97</v>
      </c>
      <c r="B8" s="5" t="s">
        <v>7</v>
      </c>
      <c r="C8" s="5" t="s">
        <v>7</v>
      </c>
      <c r="D8" s="5" t="s">
        <v>7</v>
      </c>
      <c r="E8" s="5" t="s">
        <v>7</v>
      </c>
      <c r="F8" s="5" t="s">
        <v>7</v>
      </c>
      <c r="G8" s="5" t="s">
        <v>7</v>
      </c>
      <c r="H8" s="5" t="s">
        <v>7</v>
      </c>
      <c r="I8" s="5" t="s">
        <v>7</v>
      </c>
      <c r="J8" s="5" t="s">
        <v>7</v>
      </c>
      <c r="K8" s="5" t="s">
        <v>7</v>
      </c>
      <c r="L8" s="5" t="s">
        <v>7</v>
      </c>
    </row>
    <row r="9" spans="1:12" x14ac:dyDescent="0.25">
      <c r="A9" s="3" t="s">
        <v>98</v>
      </c>
      <c r="B9" s="5" t="s">
        <v>7</v>
      </c>
      <c r="C9" s="5" t="s">
        <v>7</v>
      </c>
      <c r="D9" s="5" t="s">
        <v>7</v>
      </c>
      <c r="E9" s="5" t="s">
        <v>7</v>
      </c>
      <c r="F9" s="5" t="s">
        <v>7</v>
      </c>
      <c r="G9" s="5" t="s">
        <v>7</v>
      </c>
      <c r="H9" s="5" t="s">
        <v>7</v>
      </c>
      <c r="I9" s="5" t="s">
        <v>7</v>
      </c>
      <c r="J9" s="7">
        <v>187131</v>
      </c>
      <c r="K9" s="7">
        <v>193511</v>
      </c>
      <c r="L9" s="7">
        <v>196113</v>
      </c>
    </row>
    <row r="10" spans="1:12" x14ac:dyDescent="0.25">
      <c r="A10" s="3" t="s">
        <v>99</v>
      </c>
      <c r="B10" s="5" t="s">
        <v>7</v>
      </c>
      <c r="C10" s="5" t="s">
        <v>7</v>
      </c>
      <c r="D10" s="5" t="s">
        <v>7</v>
      </c>
      <c r="E10" s="5" t="s">
        <v>7</v>
      </c>
      <c r="F10" s="5" t="s">
        <v>7</v>
      </c>
      <c r="G10" s="5" t="s">
        <v>7</v>
      </c>
      <c r="H10" s="5" t="s">
        <v>7</v>
      </c>
      <c r="I10" s="5" t="s">
        <v>7</v>
      </c>
      <c r="J10" s="7">
        <v>53391</v>
      </c>
      <c r="K10" s="7">
        <v>64481</v>
      </c>
      <c r="L10" s="7">
        <v>73010</v>
      </c>
    </row>
    <row r="11" spans="1:12" x14ac:dyDescent="0.25">
      <c r="A11" s="3" t="s">
        <v>100</v>
      </c>
      <c r="B11" s="5" t="s">
        <v>7</v>
      </c>
      <c r="C11" s="5" t="s">
        <v>7</v>
      </c>
      <c r="D11" s="5" t="s">
        <v>7</v>
      </c>
      <c r="E11" s="5" t="s">
        <v>7</v>
      </c>
      <c r="F11" s="5" t="s">
        <v>7</v>
      </c>
      <c r="G11" s="5" t="s">
        <v>7</v>
      </c>
      <c r="H11" s="5" t="s">
        <v>7</v>
      </c>
      <c r="I11" s="5" t="s">
        <v>7</v>
      </c>
      <c r="J11" s="7">
        <v>28577</v>
      </c>
      <c r="K11" s="7">
        <v>22861</v>
      </c>
      <c r="L11" s="7">
        <v>27958</v>
      </c>
    </row>
    <row r="12" spans="1:12" x14ac:dyDescent="0.25">
      <c r="A12" s="3" t="s">
        <v>101</v>
      </c>
      <c r="B12" s="5" t="s">
        <v>7</v>
      </c>
      <c r="C12" s="5" t="s">
        <v>7</v>
      </c>
      <c r="D12" s="5" t="s">
        <v>7</v>
      </c>
      <c r="E12" s="5" t="s">
        <v>7</v>
      </c>
      <c r="F12" s="5" t="s">
        <v>7</v>
      </c>
      <c r="G12" s="5" t="s">
        <v>7</v>
      </c>
      <c r="H12" s="5" t="s">
        <v>7</v>
      </c>
      <c r="I12" s="5" t="s">
        <v>7</v>
      </c>
      <c r="J12" s="7">
        <v>2298</v>
      </c>
      <c r="K12" s="7">
        <v>2550</v>
      </c>
      <c r="L12" s="7">
        <v>2413</v>
      </c>
    </row>
    <row r="13" spans="1:12" ht="30" x14ac:dyDescent="0.25">
      <c r="A13" s="3" t="s">
        <v>102</v>
      </c>
      <c r="B13" s="5" t="s">
        <v>7</v>
      </c>
      <c r="C13" s="5" t="s">
        <v>7</v>
      </c>
      <c r="D13" s="5" t="s">
        <v>7</v>
      </c>
      <c r="E13" s="5" t="s">
        <v>7</v>
      </c>
      <c r="F13" s="5" t="s">
        <v>7</v>
      </c>
      <c r="G13" s="5" t="s">
        <v>7</v>
      </c>
      <c r="H13" s="5" t="s">
        <v>7</v>
      </c>
      <c r="I13" s="5" t="s">
        <v>7</v>
      </c>
      <c r="J13" s="7">
        <v>1295</v>
      </c>
      <c r="K13" s="7">
        <v>57141</v>
      </c>
      <c r="L13" s="5" t="s">
        <v>7</v>
      </c>
    </row>
    <row r="14" spans="1:12" x14ac:dyDescent="0.25">
      <c r="A14" s="3" t="s">
        <v>103</v>
      </c>
      <c r="B14" s="7">
        <v>66808</v>
      </c>
      <c r="C14" s="7">
        <v>64668</v>
      </c>
      <c r="D14" s="7">
        <v>71578</v>
      </c>
      <c r="E14" s="7">
        <v>69638</v>
      </c>
      <c r="F14" s="7">
        <v>83165</v>
      </c>
      <c r="G14" s="7">
        <v>67417</v>
      </c>
      <c r="H14" s="7">
        <v>73102</v>
      </c>
      <c r="I14" s="7">
        <v>116860</v>
      </c>
      <c r="J14" s="7">
        <v>272692</v>
      </c>
      <c r="K14" s="7">
        <v>340544</v>
      </c>
      <c r="L14" s="7">
        <v>299494</v>
      </c>
    </row>
    <row r="15" spans="1:12" x14ac:dyDescent="0.25">
      <c r="A15" s="3" t="s">
        <v>104</v>
      </c>
      <c r="B15" s="7">
        <v>25613</v>
      </c>
      <c r="C15" s="7">
        <v>18805</v>
      </c>
      <c r="D15" s="7">
        <v>14298</v>
      </c>
      <c r="E15" s="7">
        <v>17920</v>
      </c>
      <c r="F15" s="7">
        <v>8174</v>
      </c>
      <c r="G15" s="7">
        <v>20967</v>
      </c>
      <c r="H15" s="7">
        <v>12359</v>
      </c>
      <c r="I15" s="7">
        <v>-35600</v>
      </c>
      <c r="J15" s="7">
        <v>76636</v>
      </c>
      <c r="K15" s="7">
        <v>5900</v>
      </c>
      <c r="L15" s="7">
        <v>65984</v>
      </c>
    </row>
    <row r="16" spans="1:12" x14ac:dyDescent="0.25">
      <c r="A16" s="4" t="s">
        <v>105</v>
      </c>
      <c r="B16" s="5" t="s">
        <v>7</v>
      </c>
      <c r="C16" s="5" t="s">
        <v>7</v>
      </c>
      <c r="D16" s="5" t="s">
        <v>7</v>
      </c>
      <c r="E16" s="5" t="s">
        <v>7</v>
      </c>
      <c r="F16" s="5" t="s">
        <v>7</v>
      </c>
      <c r="G16" s="5" t="s">
        <v>7</v>
      </c>
      <c r="H16" s="5" t="s">
        <v>7</v>
      </c>
      <c r="I16" s="5" t="s">
        <v>7</v>
      </c>
      <c r="J16" s="5" t="s">
        <v>7</v>
      </c>
      <c r="K16" s="5" t="s">
        <v>7</v>
      </c>
      <c r="L16" s="5" t="s">
        <v>7</v>
      </c>
    </row>
    <row r="17" spans="1:12" x14ac:dyDescent="0.25">
      <c r="A17" s="3" t="s">
        <v>106</v>
      </c>
      <c r="B17" s="5" t="s">
        <v>7</v>
      </c>
      <c r="C17" s="5" t="s">
        <v>7</v>
      </c>
      <c r="D17" s="5" t="s">
        <v>7</v>
      </c>
      <c r="E17" s="5" t="s">
        <v>7</v>
      </c>
      <c r="F17" s="5" t="s">
        <v>7</v>
      </c>
      <c r="G17" s="5" t="s">
        <v>7</v>
      </c>
      <c r="H17" s="5" t="s">
        <v>7</v>
      </c>
      <c r="I17" s="5" t="s">
        <v>7</v>
      </c>
      <c r="J17" s="7">
        <v>-4743</v>
      </c>
      <c r="K17" s="7">
        <v>-5541</v>
      </c>
      <c r="L17" s="7">
        <v>-11287</v>
      </c>
    </row>
    <row r="18" spans="1:12" x14ac:dyDescent="0.25">
      <c r="A18" s="3" t="s">
        <v>477</v>
      </c>
      <c r="B18" s="5" t="s">
        <v>7</v>
      </c>
      <c r="C18" s="5" t="s">
        <v>7</v>
      </c>
      <c r="D18" s="5" t="s">
        <v>7</v>
      </c>
      <c r="E18" s="5" t="s">
        <v>7</v>
      </c>
      <c r="F18" s="5" t="s">
        <v>7</v>
      </c>
      <c r="G18" s="5" t="s">
        <v>7</v>
      </c>
      <c r="H18" s="5" t="s">
        <v>7</v>
      </c>
      <c r="I18" s="5" t="s">
        <v>7</v>
      </c>
      <c r="J18" s="7">
        <v>-1705</v>
      </c>
      <c r="K18" s="7">
        <v>-2412</v>
      </c>
      <c r="L18" s="5">
        <v>331</v>
      </c>
    </row>
    <row r="19" spans="1:12" x14ac:dyDescent="0.25">
      <c r="A19" s="3" t="s">
        <v>108</v>
      </c>
      <c r="B19" s="5" t="s">
        <v>7</v>
      </c>
      <c r="C19" s="5" t="s">
        <v>7</v>
      </c>
      <c r="D19" s="5" t="s">
        <v>7</v>
      </c>
      <c r="E19" s="5" t="s">
        <v>7</v>
      </c>
      <c r="F19" s="5" t="s">
        <v>7</v>
      </c>
      <c r="G19" s="5" t="s">
        <v>7</v>
      </c>
      <c r="H19" s="5" t="s">
        <v>7</v>
      </c>
      <c r="I19" s="5" t="s">
        <v>7</v>
      </c>
      <c r="J19" s="7">
        <v>-6448</v>
      </c>
      <c r="K19" s="7">
        <v>-7953</v>
      </c>
      <c r="L19" s="7">
        <v>-10956</v>
      </c>
    </row>
    <row r="20" spans="1:12" x14ac:dyDescent="0.25">
      <c r="A20" s="3" t="s">
        <v>109</v>
      </c>
      <c r="B20" s="5" t="s">
        <v>7</v>
      </c>
      <c r="C20" s="5" t="s">
        <v>7</v>
      </c>
      <c r="D20" s="5" t="s">
        <v>7</v>
      </c>
      <c r="E20" s="5" t="s">
        <v>7</v>
      </c>
      <c r="F20" s="5" t="s">
        <v>7</v>
      </c>
      <c r="G20" s="5" t="s">
        <v>7</v>
      </c>
      <c r="H20" s="5" t="s">
        <v>7</v>
      </c>
      <c r="I20" s="5" t="s">
        <v>7</v>
      </c>
      <c r="J20" s="7">
        <v>70188</v>
      </c>
      <c r="K20" s="7">
        <v>-2053</v>
      </c>
      <c r="L20" s="7">
        <v>55028</v>
      </c>
    </row>
    <row r="21" spans="1:12" x14ac:dyDescent="0.25">
      <c r="A21" s="3" t="s">
        <v>517</v>
      </c>
      <c r="B21" s="5" t="s">
        <v>7</v>
      </c>
      <c r="C21" s="5" t="s">
        <v>7</v>
      </c>
      <c r="D21" s="5" t="s">
        <v>7</v>
      </c>
      <c r="E21" s="5" t="s">
        <v>7</v>
      </c>
      <c r="F21" s="5" t="s">
        <v>7</v>
      </c>
      <c r="G21" s="5" t="s">
        <v>7</v>
      </c>
      <c r="H21" s="5" t="s">
        <v>7</v>
      </c>
      <c r="I21" s="5" t="s">
        <v>7</v>
      </c>
      <c r="J21" s="7">
        <v>-25138</v>
      </c>
      <c r="K21" s="7">
        <v>-14165</v>
      </c>
      <c r="L21" s="7">
        <v>-24031</v>
      </c>
    </row>
    <row r="22" spans="1:12" ht="30" x14ac:dyDescent="0.25">
      <c r="A22" s="3" t="s">
        <v>111</v>
      </c>
      <c r="B22" s="7">
        <v>16009</v>
      </c>
      <c r="C22" s="7">
        <v>10574</v>
      </c>
      <c r="D22" s="7">
        <v>9870</v>
      </c>
      <c r="E22" s="7">
        <v>8597</v>
      </c>
      <c r="F22" s="7">
        <v>7652</v>
      </c>
      <c r="G22" s="7">
        <v>11300</v>
      </c>
      <c r="H22" s="7">
        <v>6579</v>
      </c>
      <c r="I22" s="7">
        <v>-41749</v>
      </c>
      <c r="J22" s="7">
        <v>45050</v>
      </c>
      <c r="K22" s="7">
        <v>-16218</v>
      </c>
      <c r="L22" s="7">
        <v>30997</v>
      </c>
    </row>
    <row r="23" spans="1:12" x14ac:dyDescent="0.25">
      <c r="A23" s="4" t="s">
        <v>112</v>
      </c>
      <c r="B23" s="5" t="s">
        <v>7</v>
      </c>
      <c r="C23" s="5" t="s">
        <v>7</v>
      </c>
      <c r="D23" s="5" t="s">
        <v>7</v>
      </c>
      <c r="E23" s="5" t="s">
        <v>7</v>
      </c>
      <c r="F23" s="5" t="s">
        <v>7</v>
      </c>
      <c r="G23" s="5" t="s">
        <v>7</v>
      </c>
      <c r="H23" s="5" t="s">
        <v>7</v>
      </c>
      <c r="I23" s="5" t="s">
        <v>7</v>
      </c>
      <c r="J23" s="5" t="s">
        <v>7</v>
      </c>
      <c r="K23" s="5" t="s">
        <v>7</v>
      </c>
      <c r="L23" s="5" t="s">
        <v>7</v>
      </c>
    </row>
    <row r="24" spans="1:12" x14ac:dyDescent="0.25">
      <c r="A24" s="3" t="s">
        <v>113</v>
      </c>
      <c r="B24" s="5" t="s">
        <v>7</v>
      </c>
      <c r="C24" s="5" t="s">
        <v>7</v>
      </c>
      <c r="D24" s="5" t="s">
        <v>7</v>
      </c>
      <c r="E24" s="5" t="s">
        <v>7</v>
      </c>
      <c r="F24" s="5" t="s">
        <v>7</v>
      </c>
      <c r="G24" s="5" t="s">
        <v>7</v>
      </c>
      <c r="H24" s="5" t="s">
        <v>7</v>
      </c>
      <c r="I24" s="5" t="s">
        <v>7</v>
      </c>
      <c r="J24" s="7">
        <v>1345</v>
      </c>
      <c r="K24" s="5" t="s">
        <v>7</v>
      </c>
      <c r="L24" s="5" t="s">
        <v>73</v>
      </c>
    </row>
    <row r="25" spans="1:12" ht="30" x14ac:dyDescent="0.25">
      <c r="A25" s="3" t="s">
        <v>114</v>
      </c>
      <c r="B25" s="5" t="s">
        <v>7</v>
      </c>
      <c r="C25" s="5" t="s">
        <v>7</v>
      </c>
      <c r="D25" s="5" t="s">
        <v>7</v>
      </c>
      <c r="E25" s="5" t="s">
        <v>7</v>
      </c>
      <c r="F25" s="5" t="s">
        <v>7</v>
      </c>
      <c r="G25" s="5" t="s">
        <v>7</v>
      </c>
      <c r="H25" s="5" t="s">
        <v>7</v>
      </c>
      <c r="I25" s="5" t="s">
        <v>7</v>
      </c>
      <c r="J25" s="5" t="s">
        <v>7</v>
      </c>
      <c r="K25" s="5" t="s">
        <v>7</v>
      </c>
      <c r="L25" s="7">
        <v>8521</v>
      </c>
    </row>
    <row r="26" spans="1:12" ht="30" x14ac:dyDescent="0.25">
      <c r="A26" s="3" t="s">
        <v>115</v>
      </c>
      <c r="B26" s="5" t="s">
        <v>7</v>
      </c>
      <c r="C26" s="5" t="s">
        <v>7</v>
      </c>
      <c r="D26" s="5" t="s">
        <v>7</v>
      </c>
      <c r="E26" s="5" t="s">
        <v>7</v>
      </c>
      <c r="F26" s="5" t="s">
        <v>7</v>
      </c>
      <c r="G26" s="5" t="s">
        <v>7</v>
      </c>
      <c r="H26" s="5" t="s">
        <v>7</v>
      </c>
      <c r="I26" s="5" t="s">
        <v>7</v>
      </c>
      <c r="J26" s="7">
        <v>-2994</v>
      </c>
      <c r="K26" s="7">
        <v>-2705</v>
      </c>
      <c r="L26" s="7">
        <v>5089</v>
      </c>
    </row>
    <row r="27" spans="1:12" x14ac:dyDescent="0.25">
      <c r="A27" s="3" t="s">
        <v>116</v>
      </c>
      <c r="B27" s="5" t="s">
        <v>7</v>
      </c>
      <c r="C27" s="5" t="s">
        <v>7</v>
      </c>
      <c r="D27" s="5" t="s">
        <v>7</v>
      </c>
      <c r="E27" s="5" t="s">
        <v>7</v>
      </c>
      <c r="F27" s="5" t="s">
        <v>7</v>
      </c>
      <c r="G27" s="5" t="s">
        <v>7</v>
      </c>
      <c r="H27" s="5" t="s">
        <v>7</v>
      </c>
      <c r="I27" s="5" t="s">
        <v>7</v>
      </c>
      <c r="J27" s="5">
        <v>-563</v>
      </c>
      <c r="K27" s="5">
        <v>813</v>
      </c>
      <c r="L27" s="5">
        <v>-311</v>
      </c>
    </row>
    <row r="28" spans="1:12" ht="30" x14ac:dyDescent="0.25">
      <c r="A28" s="3" t="s">
        <v>117</v>
      </c>
      <c r="B28" s="7">
        <v>5152</v>
      </c>
      <c r="C28" s="7">
        <v>-5558</v>
      </c>
      <c r="D28" s="7">
        <v>-2616</v>
      </c>
      <c r="E28" s="5">
        <v>810</v>
      </c>
      <c r="F28" s="5">
        <v>235</v>
      </c>
      <c r="G28" s="7">
        <v>-1225</v>
      </c>
      <c r="H28" s="7">
        <v>-1184</v>
      </c>
      <c r="I28" s="5">
        <v>282</v>
      </c>
      <c r="J28" s="7">
        <v>-2212</v>
      </c>
      <c r="K28" s="7">
        <v>-1892</v>
      </c>
      <c r="L28" s="7">
        <v>13299</v>
      </c>
    </row>
    <row r="29" spans="1:12" x14ac:dyDescent="0.25">
      <c r="A29" s="3" t="s">
        <v>118</v>
      </c>
      <c r="B29" s="5" t="s">
        <v>7</v>
      </c>
      <c r="C29" s="5" t="s">
        <v>7</v>
      </c>
      <c r="D29" s="5" t="s">
        <v>7</v>
      </c>
      <c r="E29" s="5" t="s">
        <v>7</v>
      </c>
      <c r="F29" s="5" t="s">
        <v>7</v>
      </c>
      <c r="G29" s="5" t="s">
        <v>7</v>
      </c>
      <c r="H29" s="5" t="s">
        <v>7</v>
      </c>
      <c r="I29" s="5" t="s">
        <v>7</v>
      </c>
      <c r="J29" s="7">
        <v>42838</v>
      </c>
      <c r="K29" s="7">
        <v>-18110</v>
      </c>
      <c r="L29" s="7">
        <v>44296</v>
      </c>
    </row>
    <row r="30" spans="1:12" ht="30" x14ac:dyDescent="0.25">
      <c r="A30" s="4" t="s">
        <v>119</v>
      </c>
      <c r="B30" s="5" t="s">
        <v>7</v>
      </c>
      <c r="C30" s="5" t="s">
        <v>7</v>
      </c>
      <c r="D30" s="5" t="s">
        <v>7</v>
      </c>
      <c r="E30" s="5" t="s">
        <v>7</v>
      </c>
      <c r="F30" s="5" t="s">
        <v>7</v>
      </c>
      <c r="G30" s="5" t="s">
        <v>7</v>
      </c>
      <c r="H30" s="5" t="s">
        <v>7</v>
      </c>
      <c r="I30" s="5" t="s">
        <v>7</v>
      </c>
      <c r="J30" s="5" t="s">
        <v>7</v>
      </c>
      <c r="K30" s="5" t="s">
        <v>7</v>
      </c>
      <c r="L30" s="5" t="s">
        <v>7</v>
      </c>
    </row>
    <row r="31" spans="1:12" ht="30" x14ac:dyDescent="0.25">
      <c r="A31" s="3" t="s">
        <v>111</v>
      </c>
      <c r="B31" s="8">
        <v>0.83</v>
      </c>
      <c r="C31" s="8">
        <v>0.55000000000000004</v>
      </c>
      <c r="D31" s="8">
        <v>0.52</v>
      </c>
      <c r="E31" s="8">
        <v>0.46</v>
      </c>
      <c r="F31" s="8">
        <v>0.42</v>
      </c>
      <c r="G31" s="8">
        <v>0.61</v>
      </c>
      <c r="H31" s="8">
        <v>0.36</v>
      </c>
      <c r="I31" s="8">
        <v>-2.33</v>
      </c>
      <c r="J31" s="8">
        <v>2.37</v>
      </c>
      <c r="K31" s="8">
        <v>-0.89</v>
      </c>
      <c r="L31" s="8">
        <v>1.76</v>
      </c>
    </row>
    <row r="32" spans="1:12" ht="30" x14ac:dyDescent="0.25">
      <c r="A32" s="3" t="s">
        <v>117</v>
      </c>
      <c r="B32" s="8">
        <v>0.27</v>
      </c>
      <c r="C32" s="8">
        <v>-0.28999999999999998</v>
      </c>
      <c r="D32" s="8">
        <v>-0.14000000000000001</v>
      </c>
      <c r="E32" s="8">
        <v>0.04</v>
      </c>
      <c r="F32" s="8">
        <v>0.01</v>
      </c>
      <c r="G32" s="8">
        <v>-7.0000000000000007E-2</v>
      </c>
      <c r="H32" s="8">
        <v>-7.0000000000000007E-2</v>
      </c>
      <c r="I32" s="8">
        <v>0.02</v>
      </c>
      <c r="J32" s="8">
        <v>-0.12</v>
      </c>
      <c r="K32" s="8">
        <v>-0.1</v>
      </c>
      <c r="L32" s="8">
        <v>0.76</v>
      </c>
    </row>
    <row r="33" spans="1:12" ht="30" x14ac:dyDescent="0.25">
      <c r="A33" s="3" t="s">
        <v>120</v>
      </c>
      <c r="B33" s="8">
        <v>1.1000000000000001</v>
      </c>
      <c r="C33" s="8">
        <v>0.26</v>
      </c>
      <c r="D33" s="8">
        <v>0.38</v>
      </c>
      <c r="E33" s="8">
        <v>0.5</v>
      </c>
      <c r="F33" s="8">
        <v>0.43</v>
      </c>
      <c r="G33" s="8">
        <v>0.54</v>
      </c>
      <c r="H33" s="8">
        <v>0.28999999999999998</v>
      </c>
      <c r="I33" s="8">
        <v>-2.31</v>
      </c>
      <c r="J33" s="8">
        <v>2.25</v>
      </c>
      <c r="K33" s="8">
        <v>-0.99</v>
      </c>
      <c r="L33" s="8">
        <v>2.52</v>
      </c>
    </row>
    <row r="34" spans="1:12" ht="30" x14ac:dyDescent="0.25">
      <c r="A34" s="4" t="s">
        <v>121</v>
      </c>
      <c r="B34" s="5" t="s">
        <v>7</v>
      </c>
      <c r="C34" s="5" t="s">
        <v>7</v>
      </c>
      <c r="D34" s="5" t="s">
        <v>7</v>
      </c>
      <c r="E34" s="5" t="s">
        <v>7</v>
      </c>
      <c r="F34" s="5" t="s">
        <v>7</v>
      </c>
      <c r="G34" s="5" t="s">
        <v>7</v>
      </c>
      <c r="H34" s="5" t="s">
        <v>7</v>
      </c>
      <c r="I34" s="5" t="s">
        <v>7</v>
      </c>
      <c r="J34" s="5" t="s">
        <v>7</v>
      </c>
      <c r="K34" s="5" t="s">
        <v>7</v>
      </c>
      <c r="L34" s="5" t="s">
        <v>7</v>
      </c>
    </row>
    <row r="35" spans="1:12" ht="30" x14ac:dyDescent="0.25">
      <c r="A35" s="3" t="s">
        <v>111</v>
      </c>
      <c r="B35" s="8">
        <v>0.81</v>
      </c>
      <c r="C35" s="8">
        <v>0.54</v>
      </c>
      <c r="D35" s="8">
        <v>0.51</v>
      </c>
      <c r="E35" s="8">
        <v>0.45</v>
      </c>
      <c r="F35" s="8">
        <v>0.41</v>
      </c>
      <c r="G35" s="8">
        <v>0.6</v>
      </c>
      <c r="H35" s="8">
        <v>0.35</v>
      </c>
      <c r="I35" s="8">
        <v>-2.33</v>
      </c>
      <c r="J35" s="8">
        <v>2.3199999999999998</v>
      </c>
      <c r="K35" s="8">
        <v>-0.89</v>
      </c>
      <c r="L35" s="8">
        <v>1.73</v>
      </c>
    </row>
    <row r="36" spans="1:12" ht="30" x14ac:dyDescent="0.25">
      <c r="A36" s="3" t="s">
        <v>117</v>
      </c>
      <c r="B36" s="8">
        <v>0.26</v>
      </c>
      <c r="C36" s="8">
        <v>-0.28999999999999998</v>
      </c>
      <c r="D36" s="8">
        <v>-0.14000000000000001</v>
      </c>
      <c r="E36" s="8">
        <v>0.04</v>
      </c>
      <c r="F36" s="8">
        <v>0.01</v>
      </c>
      <c r="G36" s="8">
        <v>-0.06</v>
      </c>
      <c r="H36" s="8">
        <v>-0.06</v>
      </c>
      <c r="I36" s="8">
        <v>0.02</v>
      </c>
      <c r="J36" s="8">
        <v>-0.11</v>
      </c>
      <c r="K36" s="8">
        <v>-0.1</v>
      </c>
      <c r="L36" s="8">
        <v>0.74</v>
      </c>
    </row>
    <row r="37" spans="1:12" ht="30" x14ac:dyDescent="0.25">
      <c r="A37" s="3" t="s">
        <v>121</v>
      </c>
      <c r="B37" s="8">
        <v>1.07</v>
      </c>
      <c r="C37" s="8">
        <v>0.25</v>
      </c>
      <c r="D37" s="8">
        <v>0.37</v>
      </c>
      <c r="E37" s="8">
        <v>0.49</v>
      </c>
      <c r="F37" s="8">
        <v>0.42</v>
      </c>
      <c r="G37" s="8">
        <v>0.54</v>
      </c>
      <c r="H37" s="8">
        <v>0.28999999999999998</v>
      </c>
      <c r="I37" s="8">
        <v>-2.31</v>
      </c>
      <c r="J37" s="8">
        <v>2.21</v>
      </c>
      <c r="K37" s="8">
        <v>-0.99</v>
      </c>
      <c r="L37" s="8">
        <v>2.4700000000000002</v>
      </c>
    </row>
    <row r="38" spans="1:12" ht="30" x14ac:dyDescent="0.25">
      <c r="A38" s="4" t="s">
        <v>122</v>
      </c>
      <c r="B38" s="5" t="s">
        <v>7</v>
      </c>
      <c r="C38" s="5" t="s">
        <v>7</v>
      </c>
      <c r="D38" s="5" t="s">
        <v>7</v>
      </c>
      <c r="E38" s="5" t="s">
        <v>7</v>
      </c>
      <c r="F38" s="5" t="s">
        <v>7</v>
      </c>
      <c r="G38" s="5" t="s">
        <v>7</v>
      </c>
      <c r="H38" s="5" t="s">
        <v>7</v>
      </c>
      <c r="I38" s="5" t="s">
        <v>7</v>
      </c>
      <c r="J38" s="5" t="s">
        <v>7</v>
      </c>
      <c r="K38" s="5" t="s">
        <v>7</v>
      </c>
      <c r="L38" s="5" t="s">
        <v>7</v>
      </c>
    </row>
    <row r="39" spans="1:12" x14ac:dyDescent="0.25">
      <c r="A39" s="3" t="s">
        <v>123</v>
      </c>
      <c r="B39" s="5" t="s">
        <v>7</v>
      </c>
      <c r="C39" s="5" t="s">
        <v>7</v>
      </c>
      <c r="D39" s="5" t="s">
        <v>7</v>
      </c>
      <c r="E39" s="5" t="s">
        <v>7</v>
      </c>
      <c r="F39" s="5" t="s">
        <v>7</v>
      </c>
      <c r="G39" s="5" t="s">
        <v>7</v>
      </c>
      <c r="H39" s="5" t="s">
        <v>7</v>
      </c>
      <c r="I39" s="5" t="s">
        <v>7</v>
      </c>
      <c r="J39" s="7">
        <v>18977263</v>
      </c>
      <c r="K39" s="7">
        <v>18219343</v>
      </c>
      <c r="L39" s="7">
        <v>17601956</v>
      </c>
    </row>
    <row r="40" spans="1:12" x14ac:dyDescent="0.25">
      <c r="A40" s="3" t="s">
        <v>124</v>
      </c>
      <c r="B40" s="5" t="s">
        <v>7</v>
      </c>
      <c r="C40" s="5" t="s">
        <v>7</v>
      </c>
      <c r="D40" s="5" t="s">
        <v>7</v>
      </c>
      <c r="E40" s="5" t="s">
        <v>7</v>
      </c>
      <c r="F40" s="5" t="s">
        <v>7</v>
      </c>
      <c r="G40" s="5" t="s">
        <v>7</v>
      </c>
      <c r="H40" s="5" t="s">
        <v>7</v>
      </c>
      <c r="I40" s="5" t="s">
        <v>7</v>
      </c>
      <c r="J40" s="7">
        <v>19390413</v>
      </c>
      <c r="K40" s="7">
        <v>18219343</v>
      </c>
      <c r="L40" s="7">
        <v>17913545</v>
      </c>
    </row>
    <row r="41" spans="1:12" ht="30" x14ac:dyDescent="0.25">
      <c r="A41" s="4" t="s">
        <v>125</v>
      </c>
      <c r="B41" s="5" t="s">
        <v>7</v>
      </c>
      <c r="C41" s="5" t="s">
        <v>7</v>
      </c>
      <c r="D41" s="5" t="s">
        <v>7</v>
      </c>
      <c r="E41" s="5" t="s">
        <v>7</v>
      </c>
      <c r="F41" s="5" t="s">
        <v>7</v>
      </c>
      <c r="G41" s="5" t="s">
        <v>7</v>
      </c>
      <c r="H41" s="5" t="s">
        <v>7</v>
      </c>
      <c r="I41" s="5" t="s">
        <v>7</v>
      </c>
      <c r="J41" s="5" t="s">
        <v>7</v>
      </c>
      <c r="K41" s="5" t="s">
        <v>7</v>
      </c>
      <c r="L41" s="5" t="s">
        <v>7</v>
      </c>
    </row>
    <row r="42" spans="1:12" x14ac:dyDescent="0.25">
      <c r="A42" s="3" t="s">
        <v>126</v>
      </c>
      <c r="B42" s="5" t="s">
        <v>7</v>
      </c>
      <c r="C42" s="5" t="s">
        <v>7</v>
      </c>
      <c r="D42" s="5" t="s">
        <v>7</v>
      </c>
      <c r="E42" s="5" t="s">
        <v>7</v>
      </c>
      <c r="F42" s="5" t="s">
        <v>7</v>
      </c>
      <c r="G42" s="5" t="s">
        <v>7</v>
      </c>
      <c r="H42" s="5" t="s">
        <v>7</v>
      </c>
      <c r="I42" s="5" t="s">
        <v>7</v>
      </c>
      <c r="J42" s="5">
        <v>768</v>
      </c>
      <c r="K42" s="7">
        <v>-2279</v>
      </c>
      <c r="L42" s="7">
        <v>-1317</v>
      </c>
    </row>
    <row r="43" spans="1:12" ht="30" x14ac:dyDescent="0.25">
      <c r="A43" s="3" t="s">
        <v>127</v>
      </c>
      <c r="B43" s="5" t="s">
        <v>7</v>
      </c>
      <c r="C43" s="5" t="s">
        <v>7</v>
      </c>
      <c r="D43" s="5" t="s">
        <v>7</v>
      </c>
      <c r="E43" s="5" t="s">
        <v>7</v>
      </c>
      <c r="F43" s="5" t="s">
        <v>7</v>
      </c>
      <c r="G43" s="5" t="s">
        <v>7</v>
      </c>
      <c r="H43" s="5" t="s">
        <v>7</v>
      </c>
      <c r="I43" s="5" t="s">
        <v>7</v>
      </c>
      <c r="J43" s="5">
        <v>416</v>
      </c>
      <c r="K43" s="5">
        <v>-693</v>
      </c>
      <c r="L43" s="5">
        <v>-126</v>
      </c>
    </row>
    <row r="44" spans="1:12" ht="30" x14ac:dyDescent="0.25">
      <c r="A44" s="3" t="s">
        <v>128</v>
      </c>
      <c r="B44" s="5" t="s">
        <v>7</v>
      </c>
      <c r="C44" s="5" t="s">
        <v>7</v>
      </c>
      <c r="D44" s="5" t="s">
        <v>7</v>
      </c>
      <c r="E44" s="5" t="s">
        <v>7</v>
      </c>
      <c r="F44" s="5" t="s">
        <v>7</v>
      </c>
      <c r="G44" s="5" t="s">
        <v>7</v>
      </c>
      <c r="H44" s="5" t="s">
        <v>7</v>
      </c>
      <c r="I44" s="5" t="s">
        <v>7</v>
      </c>
      <c r="J44" s="7">
        <v>1184</v>
      </c>
      <c r="K44" s="7">
        <v>-2972</v>
      </c>
      <c r="L44" s="7">
        <v>-1443</v>
      </c>
    </row>
    <row r="45" spans="1:12" ht="45" x14ac:dyDescent="0.25">
      <c r="A45" s="3" t="s">
        <v>129</v>
      </c>
      <c r="B45" s="5">
        <v>-153</v>
      </c>
      <c r="C45" s="5" t="s">
        <v>7</v>
      </c>
      <c r="D45" s="5" t="s">
        <v>7</v>
      </c>
      <c r="E45" s="5" t="s">
        <v>7</v>
      </c>
      <c r="F45" s="5">
        <v>256</v>
      </c>
      <c r="G45" s="5" t="s">
        <v>7</v>
      </c>
      <c r="H45" s="5" t="s">
        <v>7</v>
      </c>
      <c r="I45" s="5" t="s">
        <v>7</v>
      </c>
      <c r="J45" s="5">
        <v>-153</v>
      </c>
      <c r="K45" s="5">
        <v>256</v>
      </c>
      <c r="L45" s="5">
        <v>36</v>
      </c>
    </row>
    <row r="46" spans="1:12" ht="30" x14ac:dyDescent="0.25">
      <c r="A46" s="3" t="s">
        <v>130</v>
      </c>
      <c r="B46" s="5" t="s">
        <v>7</v>
      </c>
      <c r="C46" s="5" t="s">
        <v>7</v>
      </c>
      <c r="D46" s="5" t="s">
        <v>7</v>
      </c>
      <c r="E46" s="5" t="s">
        <v>7</v>
      </c>
      <c r="F46" s="5" t="s">
        <v>7</v>
      </c>
      <c r="G46" s="5" t="s">
        <v>7</v>
      </c>
      <c r="H46" s="5" t="s">
        <v>7</v>
      </c>
      <c r="I46" s="5" t="s">
        <v>7</v>
      </c>
      <c r="J46" s="7">
        <v>1031</v>
      </c>
      <c r="K46" s="7">
        <v>-2716</v>
      </c>
      <c r="L46" s="7">
        <v>-1407</v>
      </c>
    </row>
    <row r="47" spans="1:12" x14ac:dyDescent="0.25">
      <c r="A47" s="3" t="s">
        <v>131</v>
      </c>
      <c r="B47" s="5" t="s">
        <v>7</v>
      </c>
      <c r="C47" s="5" t="s">
        <v>7</v>
      </c>
      <c r="D47" s="5" t="s">
        <v>7</v>
      </c>
      <c r="E47" s="5" t="s">
        <v>7</v>
      </c>
      <c r="F47" s="5" t="s">
        <v>7</v>
      </c>
      <c r="G47" s="5" t="s">
        <v>7</v>
      </c>
      <c r="H47" s="5" t="s">
        <v>7</v>
      </c>
      <c r="I47" s="5" t="s">
        <v>7</v>
      </c>
      <c r="J47" s="7">
        <v>43869</v>
      </c>
      <c r="K47" s="7">
        <v>-20826</v>
      </c>
      <c r="L47" s="7">
        <v>42889</v>
      </c>
    </row>
    <row r="48" spans="1:12" x14ac:dyDescent="0.25">
      <c r="A48" s="3" t="s">
        <v>1328</v>
      </c>
      <c r="B48" s="5" t="s">
        <v>7</v>
      </c>
      <c r="C48" s="5" t="s">
        <v>7</v>
      </c>
      <c r="D48" s="5" t="s">
        <v>7</v>
      </c>
      <c r="E48" s="5" t="s">
        <v>7</v>
      </c>
      <c r="F48" s="5" t="s">
        <v>7</v>
      </c>
      <c r="G48" s="5" t="s">
        <v>7</v>
      </c>
      <c r="H48" s="5" t="s">
        <v>7</v>
      </c>
      <c r="I48" s="5" t="s">
        <v>7</v>
      </c>
      <c r="J48" s="5" t="s">
        <v>7</v>
      </c>
      <c r="K48" s="5" t="s">
        <v>7</v>
      </c>
      <c r="L48" s="5" t="s">
        <v>7</v>
      </c>
    </row>
    <row r="49" spans="1:12" x14ac:dyDescent="0.25">
      <c r="A49" s="3" t="s">
        <v>92</v>
      </c>
      <c r="B49" s="5" t="s">
        <v>7</v>
      </c>
      <c r="C49" s="5" t="s">
        <v>7</v>
      </c>
      <c r="D49" s="5" t="s">
        <v>7</v>
      </c>
      <c r="E49" s="5" t="s">
        <v>7</v>
      </c>
      <c r="F49" s="5" t="s">
        <v>7</v>
      </c>
      <c r="G49" s="5" t="s">
        <v>7</v>
      </c>
      <c r="H49" s="5" t="s">
        <v>7</v>
      </c>
      <c r="I49" s="5" t="s">
        <v>7</v>
      </c>
      <c r="J49" s="7">
        <v>415850</v>
      </c>
      <c r="K49" s="7">
        <v>432975</v>
      </c>
      <c r="L49" s="7">
        <v>430783</v>
      </c>
    </row>
    <row r="50" spans="1:12" x14ac:dyDescent="0.25">
      <c r="A50" s="3" t="s">
        <v>93</v>
      </c>
      <c r="B50" s="5" t="s">
        <v>7</v>
      </c>
      <c r="C50" s="5" t="s">
        <v>7</v>
      </c>
      <c r="D50" s="5" t="s">
        <v>7</v>
      </c>
      <c r="E50" s="5" t="s">
        <v>7</v>
      </c>
      <c r="F50" s="5" t="s">
        <v>7</v>
      </c>
      <c r="G50" s="5" t="s">
        <v>7</v>
      </c>
      <c r="H50" s="5" t="s">
        <v>7</v>
      </c>
      <c r="I50" s="5" t="s">
        <v>7</v>
      </c>
      <c r="J50" s="7">
        <v>46470</v>
      </c>
      <c r="K50" s="7">
        <v>37146</v>
      </c>
      <c r="L50" s="7">
        <v>29846</v>
      </c>
    </row>
    <row r="51" spans="1:12" x14ac:dyDescent="0.25">
      <c r="A51" s="3" t="s">
        <v>1299</v>
      </c>
      <c r="B51" s="7">
        <v>112035</v>
      </c>
      <c r="C51" s="7">
        <v>114752</v>
      </c>
      <c r="D51" s="7">
        <v>119492</v>
      </c>
      <c r="E51" s="7">
        <v>116041</v>
      </c>
      <c r="F51" s="7">
        <v>123085</v>
      </c>
      <c r="G51" s="7">
        <v>117306</v>
      </c>
      <c r="H51" s="7">
        <v>116670</v>
      </c>
      <c r="I51" s="7">
        <v>113060</v>
      </c>
      <c r="J51" s="7">
        <v>462320</v>
      </c>
      <c r="K51" s="7">
        <v>470121</v>
      </c>
      <c r="L51" s="7">
        <v>460629</v>
      </c>
    </row>
    <row r="52" spans="1:12" x14ac:dyDescent="0.25">
      <c r="A52" s="3" t="s">
        <v>95</v>
      </c>
      <c r="B52" s="7">
        <v>18504</v>
      </c>
      <c r="C52" s="7">
        <v>22373</v>
      </c>
      <c r="D52" s="7">
        <v>23676</v>
      </c>
      <c r="E52" s="7">
        <v>21939</v>
      </c>
      <c r="F52" s="7">
        <v>23239</v>
      </c>
      <c r="G52" s="7">
        <v>23854</v>
      </c>
      <c r="H52" s="7">
        <v>23186</v>
      </c>
      <c r="I52" s="7">
        <v>22340</v>
      </c>
      <c r="J52" s="7">
        <v>86492</v>
      </c>
      <c r="K52" s="7">
        <v>92619</v>
      </c>
      <c r="L52" s="7">
        <v>90461</v>
      </c>
    </row>
    <row r="53" spans="1:12" x14ac:dyDescent="0.25">
      <c r="A53" s="3" t="s">
        <v>96</v>
      </c>
      <c r="B53" s="7">
        <v>93531</v>
      </c>
      <c r="C53" s="7">
        <v>92379</v>
      </c>
      <c r="D53" s="7">
        <v>95816</v>
      </c>
      <c r="E53" s="7">
        <v>94102</v>
      </c>
      <c r="F53" s="7">
        <v>99846</v>
      </c>
      <c r="G53" s="7">
        <v>93452</v>
      </c>
      <c r="H53" s="7">
        <v>93484</v>
      </c>
      <c r="I53" s="7">
        <v>90720</v>
      </c>
      <c r="J53" s="7">
        <v>375828</v>
      </c>
      <c r="K53" s="7">
        <v>377502</v>
      </c>
      <c r="L53" s="7">
        <v>370168</v>
      </c>
    </row>
    <row r="54" spans="1:12" x14ac:dyDescent="0.25">
      <c r="A54" s="4" t="s">
        <v>97</v>
      </c>
      <c r="B54" s="5" t="s">
        <v>7</v>
      </c>
      <c r="C54" s="5" t="s">
        <v>7</v>
      </c>
      <c r="D54" s="5" t="s">
        <v>7</v>
      </c>
      <c r="E54" s="5" t="s">
        <v>7</v>
      </c>
      <c r="F54" s="5" t="s">
        <v>7</v>
      </c>
      <c r="G54" s="5" t="s">
        <v>7</v>
      </c>
      <c r="H54" s="5" t="s">
        <v>7</v>
      </c>
      <c r="I54" s="5" t="s">
        <v>7</v>
      </c>
      <c r="J54" s="5" t="s">
        <v>7</v>
      </c>
      <c r="K54" s="5" t="s">
        <v>7</v>
      </c>
      <c r="L54" s="5" t="s">
        <v>7</v>
      </c>
    </row>
    <row r="55" spans="1:12" x14ac:dyDescent="0.25">
      <c r="A55" s="3" t="s">
        <v>98</v>
      </c>
      <c r="B55" s="5" t="s">
        <v>7</v>
      </c>
      <c r="C55" s="5" t="s">
        <v>7</v>
      </c>
      <c r="D55" s="5" t="s">
        <v>7</v>
      </c>
      <c r="E55" s="5" t="s">
        <v>7</v>
      </c>
      <c r="F55" s="5" t="s">
        <v>7</v>
      </c>
      <c r="G55" s="5" t="s">
        <v>7</v>
      </c>
      <c r="H55" s="5" t="s">
        <v>7</v>
      </c>
      <c r="I55" s="5" t="s">
        <v>7</v>
      </c>
      <c r="J55" s="7">
        <v>200343</v>
      </c>
      <c r="K55" s="7">
        <v>200145</v>
      </c>
      <c r="L55" s="7">
        <v>200835</v>
      </c>
    </row>
    <row r="56" spans="1:12" x14ac:dyDescent="0.25">
      <c r="A56" s="3" t="s">
        <v>99</v>
      </c>
      <c r="B56" s="5" t="s">
        <v>7</v>
      </c>
      <c r="C56" s="5" t="s">
        <v>7</v>
      </c>
      <c r="D56" s="5" t="s">
        <v>7</v>
      </c>
      <c r="E56" s="5" t="s">
        <v>7</v>
      </c>
      <c r="F56" s="5" t="s">
        <v>7</v>
      </c>
      <c r="G56" s="5" t="s">
        <v>7</v>
      </c>
      <c r="H56" s="5" t="s">
        <v>7</v>
      </c>
      <c r="I56" s="5" t="s">
        <v>7</v>
      </c>
      <c r="J56" s="7">
        <v>53827</v>
      </c>
      <c r="K56" s="7">
        <v>64374</v>
      </c>
      <c r="L56" s="7">
        <v>72912</v>
      </c>
    </row>
    <row r="57" spans="1:12" x14ac:dyDescent="0.25">
      <c r="A57" s="3" t="s">
        <v>100</v>
      </c>
      <c r="B57" s="5" t="s">
        <v>7</v>
      </c>
      <c r="C57" s="5" t="s">
        <v>7</v>
      </c>
      <c r="D57" s="5" t="s">
        <v>7</v>
      </c>
      <c r="E57" s="5" t="s">
        <v>7</v>
      </c>
      <c r="F57" s="5" t="s">
        <v>7</v>
      </c>
      <c r="G57" s="5" t="s">
        <v>7</v>
      </c>
      <c r="H57" s="5" t="s">
        <v>7</v>
      </c>
      <c r="I57" s="5" t="s">
        <v>7</v>
      </c>
      <c r="J57" s="7">
        <v>28577</v>
      </c>
      <c r="K57" s="7">
        <v>22861</v>
      </c>
      <c r="L57" s="7">
        <v>27958</v>
      </c>
    </row>
    <row r="58" spans="1:12" x14ac:dyDescent="0.25">
      <c r="A58" s="3" t="s">
        <v>101</v>
      </c>
      <c r="B58" s="5" t="s">
        <v>7</v>
      </c>
      <c r="C58" s="5" t="s">
        <v>7</v>
      </c>
      <c r="D58" s="5" t="s">
        <v>7</v>
      </c>
      <c r="E58" s="5" t="s">
        <v>7</v>
      </c>
      <c r="F58" s="5" t="s">
        <v>7</v>
      </c>
      <c r="G58" s="5" t="s">
        <v>7</v>
      </c>
      <c r="H58" s="5" t="s">
        <v>7</v>
      </c>
      <c r="I58" s="5" t="s">
        <v>7</v>
      </c>
      <c r="J58" s="7">
        <v>2098</v>
      </c>
      <c r="K58" s="7">
        <v>2350</v>
      </c>
      <c r="L58" s="7">
        <v>2213</v>
      </c>
    </row>
    <row r="59" spans="1:12" ht="30" x14ac:dyDescent="0.25">
      <c r="A59" s="3" t="s">
        <v>102</v>
      </c>
      <c r="B59" s="5" t="s">
        <v>7</v>
      </c>
      <c r="C59" s="5" t="s">
        <v>7</v>
      </c>
      <c r="D59" s="5" t="s">
        <v>7</v>
      </c>
      <c r="E59" s="5" t="s">
        <v>7</v>
      </c>
      <c r="F59" s="5" t="s">
        <v>7</v>
      </c>
      <c r="G59" s="5" t="s">
        <v>7</v>
      </c>
      <c r="H59" s="5" t="s">
        <v>7</v>
      </c>
      <c r="I59" s="5" t="s">
        <v>7</v>
      </c>
      <c r="J59" s="7">
        <v>1973</v>
      </c>
      <c r="K59" s="7">
        <v>56463</v>
      </c>
      <c r="L59" s="5" t="s">
        <v>7</v>
      </c>
    </row>
    <row r="60" spans="1:12" x14ac:dyDescent="0.25">
      <c r="A60" s="3" t="s">
        <v>103</v>
      </c>
      <c r="B60" s="7">
        <v>69050</v>
      </c>
      <c r="C60" s="7">
        <v>70846</v>
      </c>
      <c r="D60" s="7">
        <v>75251</v>
      </c>
      <c r="E60" s="7">
        <v>71671</v>
      </c>
      <c r="F60" s="7">
        <v>84035</v>
      </c>
      <c r="G60" s="7">
        <v>69853</v>
      </c>
      <c r="H60" s="7">
        <v>74088</v>
      </c>
      <c r="I60" s="7">
        <v>118217</v>
      </c>
      <c r="J60" s="7">
        <v>286818</v>
      </c>
      <c r="K60" s="7">
        <v>346193</v>
      </c>
      <c r="L60" s="7">
        <v>303918</v>
      </c>
    </row>
    <row r="61" spans="1:12" x14ac:dyDescent="0.25">
      <c r="A61" s="3" t="s">
        <v>104</v>
      </c>
      <c r="B61" s="7">
        <v>24481</v>
      </c>
      <c r="C61" s="7">
        <v>21533</v>
      </c>
      <c r="D61" s="7">
        <v>20565</v>
      </c>
      <c r="E61" s="7">
        <v>22431</v>
      </c>
      <c r="F61" s="7">
        <v>15811</v>
      </c>
      <c r="G61" s="7">
        <v>23599</v>
      </c>
      <c r="H61" s="7">
        <v>19396</v>
      </c>
      <c r="I61" s="7">
        <v>-27497</v>
      </c>
      <c r="J61" s="7">
        <v>89010</v>
      </c>
      <c r="K61" s="7">
        <v>31309</v>
      </c>
      <c r="L61" s="7">
        <v>66250</v>
      </c>
    </row>
    <row r="62" spans="1:12" x14ac:dyDescent="0.25">
      <c r="A62" s="4" t="s">
        <v>105</v>
      </c>
      <c r="B62" s="5" t="s">
        <v>7</v>
      </c>
      <c r="C62" s="5" t="s">
        <v>7</v>
      </c>
      <c r="D62" s="5" t="s">
        <v>7</v>
      </c>
      <c r="E62" s="5" t="s">
        <v>7</v>
      </c>
      <c r="F62" s="5" t="s">
        <v>7</v>
      </c>
      <c r="G62" s="5" t="s">
        <v>7</v>
      </c>
      <c r="H62" s="5" t="s">
        <v>7</v>
      </c>
      <c r="I62" s="5" t="s">
        <v>7</v>
      </c>
      <c r="J62" s="5" t="s">
        <v>7</v>
      </c>
      <c r="K62" s="5" t="s">
        <v>7</v>
      </c>
      <c r="L62" s="5" t="s">
        <v>7</v>
      </c>
    </row>
    <row r="63" spans="1:12" x14ac:dyDescent="0.25">
      <c r="A63" s="3" t="s">
        <v>106</v>
      </c>
      <c r="B63" s="5" t="s">
        <v>7</v>
      </c>
      <c r="C63" s="5" t="s">
        <v>7</v>
      </c>
      <c r="D63" s="5" t="s">
        <v>7</v>
      </c>
      <c r="E63" s="5" t="s">
        <v>7</v>
      </c>
      <c r="F63" s="5" t="s">
        <v>7</v>
      </c>
      <c r="G63" s="5" t="s">
        <v>7</v>
      </c>
      <c r="H63" s="5" t="s">
        <v>7</v>
      </c>
      <c r="I63" s="5" t="s">
        <v>7</v>
      </c>
      <c r="J63" s="7">
        <v>-4577</v>
      </c>
      <c r="K63" s="7">
        <v>-9456</v>
      </c>
      <c r="L63" s="7">
        <v>-16217</v>
      </c>
    </row>
    <row r="64" spans="1:12" x14ac:dyDescent="0.25">
      <c r="A64" s="3" t="s">
        <v>477</v>
      </c>
      <c r="B64" s="5" t="s">
        <v>7</v>
      </c>
      <c r="C64" s="5" t="s">
        <v>7</v>
      </c>
      <c r="D64" s="5" t="s">
        <v>7</v>
      </c>
      <c r="E64" s="5" t="s">
        <v>7</v>
      </c>
      <c r="F64" s="5" t="s">
        <v>7</v>
      </c>
      <c r="G64" s="5" t="s">
        <v>7</v>
      </c>
      <c r="H64" s="5" t="s">
        <v>7</v>
      </c>
      <c r="I64" s="5" t="s">
        <v>7</v>
      </c>
      <c r="J64" s="7">
        <v>-1705</v>
      </c>
      <c r="K64" s="7">
        <v>-2412</v>
      </c>
      <c r="L64" s="5">
        <v>331</v>
      </c>
    </row>
    <row r="65" spans="1:12" x14ac:dyDescent="0.25">
      <c r="A65" s="3" t="s">
        <v>108</v>
      </c>
      <c r="B65" s="5" t="s">
        <v>7</v>
      </c>
      <c r="C65" s="5" t="s">
        <v>7</v>
      </c>
      <c r="D65" s="5" t="s">
        <v>7</v>
      </c>
      <c r="E65" s="5" t="s">
        <v>7</v>
      </c>
      <c r="F65" s="5" t="s">
        <v>7</v>
      </c>
      <c r="G65" s="5" t="s">
        <v>7</v>
      </c>
      <c r="H65" s="5" t="s">
        <v>7</v>
      </c>
      <c r="I65" s="5" t="s">
        <v>7</v>
      </c>
      <c r="J65" s="7">
        <v>-6282</v>
      </c>
      <c r="K65" s="7">
        <v>-11868</v>
      </c>
      <c r="L65" s="7">
        <v>-15886</v>
      </c>
    </row>
    <row r="66" spans="1:12" x14ac:dyDescent="0.25">
      <c r="A66" s="3" t="s">
        <v>109</v>
      </c>
      <c r="B66" s="5" t="s">
        <v>7</v>
      </c>
      <c r="C66" s="5" t="s">
        <v>7</v>
      </c>
      <c r="D66" s="5" t="s">
        <v>7</v>
      </c>
      <c r="E66" s="5" t="s">
        <v>7</v>
      </c>
      <c r="F66" s="5" t="s">
        <v>7</v>
      </c>
      <c r="G66" s="5" t="s">
        <v>7</v>
      </c>
      <c r="H66" s="5" t="s">
        <v>7</v>
      </c>
      <c r="I66" s="5" t="s">
        <v>7</v>
      </c>
      <c r="J66" s="7">
        <v>82728</v>
      </c>
      <c r="K66" s="7">
        <v>19441</v>
      </c>
      <c r="L66" s="7">
        <v>50364</v>
      </c>
    </row>
    <row r="67" spans="1:12" x14ac:dyDescent="0.25">
      <c r="A67" s="3" t="s">
        <v>517</v>
      </c>
      <c r="B67" s="5" t="s">
        <v>7</v>
      </c>
      <c r="C67" s="5" t="s">
        <v>7</v>
      </c>
      <c r="D67" s="5" t="s">
        <v>7</v>
      </c>
      <c r="E67" s="5" t="s">
        <v>7</v>
      </c>
      <c r="F67" s="5" t="s">
        <v>7</v>
      </c>
      <c r="G67" s="5" t="s">
        <v>7</v>
      </c>
      <c r="H67" s="5" t="s">
        <v>7</v>
      </c>
      <c r="I67" s="5" t="s">
        <v>7</v>
      </c>
      <c r="J67" s="7">
        <v>-28792</v>
      </c>
      <c r="K67" s="7">
        <v>-21181</v>
      </c>
      <c r="L67" s="7">
        <v>-22606</v>
      </c>
    </row>
    <row r="68" spans="1:12" ht="30" x14ac:dyDescent="0.25">
      <c r="A68" s="3" t="s">
        <v>111</v>
      </c>
      <c r="B68" s="7">
        <v>14636</v>
      </c>
      <c r="C68" s="7">
        <v>13118</v>
      </c>
      <c r="D68" s="7">
        <v>13967</v>
      </c>
      <c r="E68" s="7">
        <v>12215</v>
      </c>
      <c r="F68" s="7">
        <v>11530</v>
      </c>
      <c r="G68" s="7">
        <v>12951</v>
      </c>
      <c r="H68" s="7">
        <v>10519</v>
      </c>
      <c r="I68" s="7">
        <v>-36740</v>
      </c>
      <c r="J68" s="7">
        <v>53936</v>
      </c>
      <c r="K68" s="7">
        <v>-1740</v>
      </c>
      <c r="L68" s="7">
        <v>27758</v>
      </c>
    </row>
    <row r="69" spans="1:12" x14ac:dyDescent="0.25">
      <c r="A69" s="4" t="s">
        <v>112</v>
      </c>
      <c r="B69" s="5" t="s">
        <v>7</v>
      </c>
      <c r="C69" s="5" t="s">
        <v>7</v>
      </c>
      <c r="D69" s="5" t="s">
        <v>7</v>
      </c>
      <c r="E69" s="5" t="s">
        <v>7</v>
      </c>
      <c r="F69" s="5" t="s">
        <v>7</v>
      </c>
      <c r="G69" s="5" t="s">
        <v>7</v>
      </c>
      <c r="H69" s="5" t="s">
        <v>7</v>
      </c>
      <c r="I69" s="5" t="s">
        <v>7</v>
      </c>
      <c r="J69" s="5" t="s">
        <v>7</v>
      </c>
      <c r="K69" s="5" t="s">
        <v>7</v>
      </c>
      <c r="L69" s="5" t="s">
        <v>7</v>
      </c>
    </row>
    <row r="70" spans="1:12" x14ac:dyDescent="0.25">
      <c r="A70" s="3" t="s">
        <v>113</v>
      </c>
      <c r="B70" s="5" t="s">
        <v>7</v>
      </c>
      <c r="C70" s="5" t="s">
        <v>7</v>
      </c>
      <c r="D70" s="5" t="s">
        <v>7</v>
      </c>
      <c r="E70" s="5" t="s">
        <v>7</v>
      </c>
      <c r="F70" s="5" t="s">
        <v>7</v>
      </c>
      <c r="G70" s="5" t="s">
        <v>7</v>
      </c>
      <c r="H70" s="5" t="s">
        <v>7</v>
      </c>
      <c r="I70" s="5" t="s">
        <v>7</v>
      </c>
      <c r="J70" s="7">
        <v>1345</v>
      </c>
      <c r="K70" s="5" t="s">
        <v>7</v>
      </c>
      <c r="L70" s="5" t="s">
        <v>73</v>
      </c>
    </row>
    <row r="71" spans="1:12" ht="30" x14ac:dyDescent="0.25">
      <c r="A71" s="3" t="s">
        <v>114</v>
      </c>
      <c r="B71" s="5" t="s">
        <v>7</v>
      </c>
      <c r="C71" s="5" t="s">
        <v>7</v>
      </c>
      <c r="D71" s="5" t="s">
        <v>7</v>
      </c>
      <c r="E71" s="5" t="s">
        <v>7</v>
      </c>
      <c r="F71" s="5" t="s">
        <v>7</v>
      </c>
      <c r="G71" s="5" t="s">
        <v>7</v>
      </c>
      <c r="H71" s="5" t="s">
        <v>7</v>
      </c>
      <c r="I71" s="5" t="s">
        <v>7</v>
      </c>
      <c r="J71" s="5" t="s">
        <v>7</v>
      </c>
      <c r="K71" s="5" t="s">
        <v>7</v>
      </c>
      <c r="L71" s="7">
        <v>12019</v>
      </c>
    </row>
    <row r="72" spans="1:12" ht="30" x14ac:dyDescent="0.25">
      <c r="A72" s="3" t="s">
        <v>115</v>
      </c>
      <c r="B72" s="5" t="s">
        <v>7</v>
      </c>
      <c r="C72" s="5" t="s">
        <v>7</v>
      </c>
      <c r="D72" s="5" t="s">
        <v>7</v>
      </c>
      <c r="E72" s="5" t="s">
        <v>7</v>
      </c>
      <c r="F72" s="5" t="s">
        <v>7</v>
      </c>
      <c r="G72" s="5" t="s">
        <v>7</v>
      </c>
      <c r="H72" s="5" t="s">
        <v>7</v>
      </c>
      <c r="I72" s="5" t="s">
        <v>7</v>
      </c>
      <c r="J72" s="7">
        <v>-4012</v>
      </c>
      <c r="K72" s="7">
        <v>1263</v>
      </c>
      <c r="L72" s="7">
        <v>10015</v>
      </c>
    </row>
    <row r="73" spans="1:12" x14ac:dyDescent="0.25">
      <c r="A73" s="3" t="s">
        <v>116</v>
      </c>
      <c r="B73" s="5" t="s">
        <v>7</v>
      </c>
      <c r="C73" s="5" t="s">
        <v>7</v>
      </c>
      <c r="D73" s="5" t="s">
        <v>7</v>
      </c>
      <c r="E73" s="5" t="s">
        <v>7</v>
      </c>
      <c r="F73" s="5" t="s">
        <v>7</v>
      </c>
      <c r="G73" s="5" t="s">
        <v>7</v>
      </c>
      <c r="H73" s="5" t="s">
        <v>7</v>
      </c>
      <c r="I73" s="5" t="s">
        <v>7</v>
      </c>
      <c r="J73" s="5">
        <v>26</v>
      </c>
      <c r="K73" s="5">
        <v>-596</v>
      </c>
      <c r="L73" s="7">
        <v>-5584</v>
      </c>
    </row>
    <row r="74" spans="1:12" ht="30" x14ac:dyDescent="0.25">
      <c r="A74" s="3" t="s">
        <v>117</v>
      </c>
      <c r="B74" s="7">
        <v>5878</v>
      </c>
      <c r="C74" s="7">
        <v>-5558</v>
      </c>
      <c r="D74" s="7">
        <v>-2762</v>
      </c>
      <c r="E74" s="5">
        <v>-199</v>
      </c>
      <c r="F74" s="5">
        <v>862</v>
      </c>
      <c r="G74" s="5">
        <v>-573</v>
      </c>
      <c r="H74" s="5">
        <v>-561</v>
      </c>
      <c r="I74" s="5">
        <v>939</v>
      </c>
      <c r="J74" s="7">
        <v>-2641</v>
      </c>
      <c r="K74" s="5">
        <v>667</v>
      </c>
      <c r="L74" s="7">
        <v>16450</v>
      </c>
    </row>
    <row r="75" spans="1:12" x14ac:dyDescent="0.25">
      <c r="A75" s="3" t="s">
        <v>118</v>
      </c>
      <c r="B75" s="5" t="s">
        <v>7</v>
      </c>
      <c r="C75" s="5" t="s">
        <v>7</v>
      </c>
      <c r="D75" s="5" t="s">
        <v>7</v>
      </c>
      <c r="E75" s="5" t="s">
        <v>7</v>
      </c>
      <c r="F75" s="5" t="s">
        <v>7</v>
      </c>
      <c r="G75" s="5" t="s">
        <v>7</v>
      </c>
      <c r="H75" s="5" t="s">
        <v>7</v>
      </c>
      <c r="I75" s="5" t="s">
        <v>7</v>
      </c>
      <c r="J75" s="7">
        <v>51295</v>
      </c>
      <c r="K75" s="7">
        <v>-1073</v>
      </c>
      <c r="L75" s="7">
        <v>44208</v>
      </c>
    </row>
    <row r="76" spans="1:12" ht="30" x14ac:dyDescent="0.25">
      <c r="A76" s="4" t="s">
        <v>119</v>
      </c>
      <c r="B76" s="5" t="s">
        <v>7</v>
      </c>
      <c r="C76" s="5" t="s">
        <v>7</v>
      </c>
      <c r="D76" s="5" t="s">
        <v>7</v>
      </c>
      <c r="E76" s="5" t="s">
        <v>7</v>
      </c>
      <c r="F76" s="5" t="s">
        <v>7</v>
      </c>
      <c r="G76" s="5" t="s">
        <v>7</v>
      </c>
      <c r="H76" s="5" t="s">
        <v>7</v>
      </c>
      <c r="I76" s="5" t="s">
        <v>7</v>
      </c>
      <c r="J76" s="5" t="s">
        <v>7</v>
      </c>
      <c r="K76" s="5" t="s">
        <v>7</v>
      </c>
      <c r="L76" s="5" t="s">
        <v>7</v>
      </c>
    </row>
    <row r="77" spans="1:12" ht="30" x14ac:dyDescent="0.25">
      <c r="A77" s="3" t="s">
        <v>111</v>
      </c>
      <c r="B77" s="8">
        <v>0.76</v>
      </c>
      <c r="C77" s="8">
        <v>0.69</v>
      </c>
      <c r="D77" s="8">
        <v>0.74</v>
      </c>
      <c r="E77" s="8">
        <v>0.65</v>
      </c>
      <c r="F77" s="8">
        <v>0.62</v>
      </c>
      <c r="G77" s="8">
        <v>0.7</v>
      </c>
      <c r="H77" s="8">
        <v>0.57999999999999996</v>
      </c>
      <c r="I77" s="8">
        <v>-2.0499999999999998</v>
      </c>
      <c r="J77" s="8">
        <v>2.84</v>
      </c>
      <c r="K77" s="8">
        <v>-0.1</v>
      </c>
      <c r="L77" s="8">
        <v>1.58</v>
      </c>
    </row>
    <row r="78" spans="1:12" ht="30" x14ac:dyDescent="0.25">
      <c r="A78" s="3" t="s">
        <v>117</v>
      </c>
      <c r="B78" s="8">
        <v>0.3</v>
      </c>
      <c r="C78" s="8">
        <v>-0.28999999999999998</v>
      </c>
      <c r="D78" s="8">
        <v>-0.15</v>
      </c>
      <c r="E78" s="8">
        <v>-0.01</v>
      </c>
      <c r="F78" s="8">
        <v>0.05</v>
      </c>
      <c r="G78" s="8">
        <v>-0.03</v>
      </c>
      <c r="H78" s="8">
        <v>-0.03</v>
      </c>
      <c r="I78" s="8">
        <v>0.05</v>
      </c>
      <c r="J78" s="8">
        <v>-0.14000000000000001</v>
      </c>
      <c r="K78" s="8">
        <v>0.04</v>
      </c>
      <c r="L78" s="8">
        <v>0.93</v>
      </c>
    </row>
    <row r="79" spans="1:12" ht="30" x14ac:dyDescent="0.25">
      <c r="A79" s="3" t="s">
        <v>120</v>
      </c>
      <c r="B79" s="8">
        <v>1.06</v>
      </c>
      <c r="C79" s="8">
        <v>0.4</v>
      </c>
      <c r="D79" s="8">
        <v>0.59</v>
      </c>
      <c r="E79" s="8">
        <v>0.64</v>
      </c>
      <c r="F79" s="8">
        <v>0.67</v>
      </c>
      <c r="G79" s="8">
        <v>0.67</v>
      </c>
      <c r="H79" s="8">
        <v>0.55000000000000004</v>
      </c>
      <c r="I79" s="9">
        <v>-2</v>
      </c>
      <c r="J79" s="8">
        <v>2.7</v>
      </c>
      <c r="K79" s="8">
        <v>-0.06</v>
      </c>
      <c r="L79" s="8">
        <v>2.5099999999999998</v>
      </c>
    </row>
    <row r="80" spans="1:12" ht="30" x14ac:dyDescent="0.25">
      <c r="A80" s="4" t="s">
        <v>121</v>
      </c>
      <c r="B80" s="5" t="s">
        <v>7</v>
      </c>
      <c r="C80" s="5" t="s">
        <v>7</v>
      </c>
      <c r="D80" s="5" t="s">
        <v>7</v>
      </c>
      <c r="E80" s="5" t="s">
        <v>7</v>
      </c>
      <c r="F80" s="5" t="s">
        <v>7</v>
      </c>
      <c r="G80" s="5" t="s">
        <v>7</v>
      </c>
      <c r="H80" s="5" t="s">
        <v>7</v>
      </c>
      <c r="I80" s="5" t="s">
        <v>7</v>
      </c>
      <c r="J80" s="5" t="s">
        <v>7</v>
      </c>
      <c r="K80" s="5" t="s">
        <v>7</v>
      </c>
      <c r="L80" s="5" t="s">
        <v>7</v>
      </c>
    </row>
    <row r="81" spans="1:12" ht="30" x14ac:dyDescent="0.25">
      <c r="A81" s="3" t="s">
        <v>111</v>
      </c>
      <c r="B81" s="8">
        <v>0.74</v>
      </c>
      <c r="C81" s="8">
        <v>0.67</v>
      </c>
      <c r="D81" s="8">
        <v>0.73</v>
      </c>
      <c r="E81" s="8">
        <v>0.64</v>
      </c>
      <c r="F81" s="8">
        <v>0.62</v>
      </c>
      <c r="G81" s="8">
        <v>0.69</v>
      </c>
      <c r="H81" s="8">
        <v>0.56999999999999995</v>
      </c>
      <c r="I81" s="8">
        <v>-2.0499999999999998</v>
      </c>
      <c r="J81" s="8">
        <v>2.78</v>
      </c>
      <c r="K81" s="8">
        <v>-0.1</v>
      </c>
      <c r="L81" s="8">
        <v>1.55</v>
      </c>
    </row>
    <row r="82" spans="1:12" ht="30" x14ac:dyDescent="0.25">
      <c r="A82" s="3" t="s">
        <v>117</v>
      </c>
      <c r="B82" s="8">
        <v>0.3</v>
      </c>
      <c r="C82" s="8">
        <v>-0.28000000000000003</v>
      </c>
      <c r="D82" s="8">
        <v>-0.15</v>
      </c>
      <c r="E82" s="8">
        <v>-0.01</v>
      </c>
      <c r="F82" s="8">
        <v>0.04</v>
      </c>
      <c r="G82" s="8">
        <v>-0.03</v>
      </c>
      <c r="H82" s="8">
        <v>-0.03</v>
      </c>
      <c r="I82" s="8">
        <v>0.05</v>
      </c>
      <c r="J82" s="8">
        <v>-0.14000000000000001</v>
      </c>
      <c r="K82" s="8">
        <v>0.04</v>
      </c>
      <c r="L82" s="8">
        <v>0.92</v>
      </c>
    </row>
    <row r="83" spans="1:12" ht="30" x14ac:dyDescent="0.25">
      <c r="A83" s="3" t="s">
        <v>121</v>
      </c>
      <c r="B83" s="8">
        <v>1.04</v>
      </c>
      <c r="C83" s="8">
        <v>0.39</v>
      </c>
      <c r="D83" s="8">
        <v>0.57999999999999996</v>
      </c>
      <c r="E83" s="8">
        <v>0.63</v>
      </c>
      <c r="F83" s="8">
        <v>0.66</v>
      </c>
      <c r="G83" s="8">
        <v>0.66</v>
      </c>
      <c r="H83" s="8">
        <v>0.54</v>
      </c>
      <c r="I83" s="9">
        <v>-2</v>
      </c>
      <c r="J83" s="8">
        <v>2.64</v>
      </c>
      <c r="K83" s="8">
        <v>-0.06</v>
      </c>
      <c r="L83" s="8">
        <v>2.4700000000000002</v>
      </c>
    </row>
    <row r="84" spans="1:12" ht="30" x14ac:dyDescent="0.25">
      <c r="A84" s="4" t="s">
        <v>122</v>
      </c>
      <c r="B84" s="5" t="s">
        <v>7</v>
      </c>
      <c r="C84" s="5" t="s">
        <v>7</v>
      </c>
      <c r="D84" s="5" t="s">
        <v>7</v>
      </c>
      <c r="E84" s="5" t="s">
        <v>7</v>
      </c>
      <c r="F84" s="5" t="s">
        <v>7</v>
      </c>
      <c r="G84" s="5" t="s">
        <v>7</v>
      </c>
      <c r="H84" s="5" t="s">
        <v>7</v>
      </c>
      <c r="I84" s="5" t="s">
        <v>7</v>
      </c>
      <c r="J84" s="5" t="s">
        <v>7</v>
      </c>
      <c r="K84" s="5" t="s">
        <v>7</v>
      </c>
      <c r="L84" s="5" t="s">
        <v>7</v>
      </c>
    </row>
    <row r="85" spans="1:12" x14ac:dyDescent="0.25">
      <c r="A85" s="3" t="s">
        <v>123</v>
      </c>
      <c r="B85" s="5" t="s">
        <v>7</v>
      </c>
      <c r="C85" s="5" t="s">
        <v>7</v>
      </c>
      <c r="D85" s="5" t="s">
        <v>7</v>
      </c>
      <c r="E85" s="5" t="s">
        <v>7</v>
      </c>
      <c r="F85" s="5" t="s">
        <v>7</v>
      </c>
      <c r="G85" s="5" t="s">
        <v>7</v>
      </c>
      <c r="H85" s="5" t="s">
        <v>7</v>
      </c>
      <c r="I85" s="5" t="s">
        <v>7</v>
      </c>
      <c r="J85" s="7">
        <v>18977263</v>
      </c>
      <c r="K85" s="7">
        <v>18219343</v>
      </c>
      <c r="L85" s="7">
        <v>17601956</v>
      </c>
    </row>
    <row r="86" spans="1:12" x14ac:dyDescent="0.25">
      <c r="A86" s="3" t="s">
        <v>124</v>
      </c>
      <c r="B86" s="5" t="s">
        <v>7</v>
      </c>
      <c r="C86" s="5" t="s">
        <v>7</v>
      </c>
      <c r="D86" s="5" t="s">
        <v>7</v>
      </c>
      <c r="E86" s="5" t="s">
        <v>7</v>
      </c>
      <c r="F86" s="5" t="s">
        <v>7</v>
      </c>
      <c r="G86" s="5" t="s">
        <v>7</v>
      </c>
      <c r="H86" s="5" t="s">
        <v>7</v>
      </c>
      <c r="I86" s="5" t="s">
        <v>7</v>
      </c>
      <c r="J86" s="7">
        <v>19390413</v>
      </c>
      <c r="K86" s="7">
        <v>18219343</v>
      </c>
      <c r="L86" s="7">
        <v>17913545</v>
      </c>
    </row>
    <row r="87" spans="1:12" ht="30" x14ac:dyDescent="0.25">
      <c r="A87" s="4" t="s">
        <v>125</v>
      </c>
      <c r="B87" s="5" t="s">
        <v>7</v>
      </c>
      <c r="C87" s="5" t="s">
        <v>7</v>
      </c>
      <c r="D87" s="5" t="s">
        <v>7</v>
      </c>
      <c r="E87" s="5" t="s">
        <v>7</v>
      </c>
      <c r="F87" s="5" t="s">
        <v>7</v>
      </c>
      <c r="G87" s="5" t="s">
        <v>7</v>
      </c>
      <c r="H87" s="5" t="s">
        <v>7</v>
      </c>
      <c r="I87" s="5" t="s">
        <v>7</v>
      </c>
      <c r="J87" s="5" t="s">
        <v>7</v>
      </c>
      <c r="K87" s="5" t="s">
        <v>7</v>
      </c>
      <c r="L87" s="5" t="s">
        <v>7</v>
      </c>
    </row>
    <row r="88" spans="1:12" x14ac:dyDescent="0.25">
      <c r="A88" s="3" t="s">
        <v>126</v>
      </c>
      <c r="B88" s="5" t="s">
        <v>7</v>
      </c>
      <c r="C88" s="5" t="s">
        <v>7</v>
      </c>
      <c r="D88" s="5" t="s">
        <v>7</v>
      </c>
      <c r="E88" s="5" t="s">
        <v>7</v>
      </c>
      <c r="F88" s="5" t="s">
        <v>7</v>
      </c>
      <c r="G88" s="5" t="s">
        <v>7</v>
      </c>
      <c r="H88" s="5" t="s">
        <v>7</v>
      </c>
      <c r="I88" s="5" t="s">
        <v>7</v>
      </c>
      <c r="J88" s="5">
        <v>480</v>
      </c>
      <c r="K88" s="7">
        <v>-3192</v>
      </c>
      <c r="L88" s="7">
        <v>-1710</v>
      </c>
    </row>
    <row r="89" spans="1:12" ht="30" x14ac:dyDescent="0.25">
      <c r="A89" s="3" t="s">
        <v>127</v>
      </c>
      <c r="B89" s="5" t="s">
        <v>7</v>
      </c>
      <c r="C89" s="5" t="s">
        <v>7</v>
      </c>
      <c r="D89" s="5" t="s">
        <v>7</v>
      </c>
      <c r="E89" s="5" t="s">
        <v>7</v>
      </c>
      <c r="F89" s="5" t="s">
        <v>7</v>
      </c>
      <c r="G89" s="5" t="s">
        <v>7</v>
      </c>
      <c r="H89" s="5" t="s">
        <v>7</v>
      </c>
      <c r="I89" s="5" t="s">
        <v>7</v>
      </c>
      <c r="J89" s="5">
        <v>416</v>
      </c>
      <c r="K89" s="5">
        <v>-693</v>
      </c>
      <c r="L89" s="5">
        <v>-126</v>
      </c>
    </row>
    <row r="90" spans="1:12" ht="30" x14ac:dyDescent="0.25">
      <c r="A90" s="3" t="s">
        <v>128</v>
      </c>
      <c r="B90" s="5" t="s">
        <v>7</v>
      </c>
      <c r="C90" s="5" t="s">
        <v>7</v>
      </c>
      <c r="D90" s="5" t="s">
        <v>7</v>
      </c>
      <c r="E90" s="5" t="s">
        <v>7</v>
      </c>
      <c r="F90" s="5" t="s">
        <v>7</v>
      </c>
      <c r="G90" s="5" t="s">
        <v>7</v>
      </c>
      <c r="H90" s="5" t="s">
        <v>7</v>
      </c>
      <c r="I90" s="5" t="s">
        <v>7</v>
      </c>
      <c r="J90" s="5">
        <v>896</v>
      </c>
      <c r="K90" s="7">
        <v>-3885</v>
      </c>
      <c r="L90" s="7">
        <v>-1836</v>
      </c>
    </row>
    <row r="91" spans="1:12" ht="45" x14ac:dyDescent="0.25">
      <c r="A91" s="3" t="s">
        <v>129</v>
      </c>
      <c r="B91" s="5">
        <v>-153</v>
      </c>
      <c r="C91" s="5" t="s">
        <v>7</v>
      </c>
      <c r="D91" s="5" t="s">
        <v>7</v>
      </c>
      <c r="E91" s="5" t="s">
        <v>7</v>
      </c>
      <c r="F91" s="5">
        <v>256</v>
      </c>
      <c r="G91" s="5" t="s">
        <v>7</v>
      </c>
      <c r="H91" s="5" t="s">
        <v>7</v>
      </c>
      <c r="I91" s="5" t="s">
        <v>7</v>
      </c>
      <c r="J91" s="5">
        <v>-153</v>
      </c>
      <c r="K91" s="5">
        <v>256</v>
      </c>
      <c r="L91" s="5">
        <v>36</v>
      </c>
    </row>
    <row r="92" spans="1:12" ht="30" x14ac:dyDescent="0.25">
      <c r="A92" s="3" t="s">
        <v>130</v>
      </c>
      <c r="B92" s="5" t="s">
        <v>7</v>
      </c>
      <c r="C92" s="5" t="s">
        <v>7</v>
      </c>
      <c r="D92" s="5" t="s">
        <v>7</v>
      </c>
      <c r="E92" s="5" t="s">
        <v>7</v>
      </c>
      <c r="F92" s="5" t="s">
        <v>7</v>
      </c>
      <c r="G92" s="5" t="s">
        <v>7</v>
      </c>
      <c r="H92" s="5" t="s">
        <v>7</v>
      </c>
      <c r="I92" s="5" t="s">
        <v>7</v>
      </c>
      <c r="J92" s="5">
        <v>743</v>
      </c>
      <c r="K92" s="7">
        <v>-3629</v>
      </c>
      <c r="L92" s="7">
        <v>-1800</v>
      </c>
    </row>
    <row r="93" spans="1:12" x14ac:dyDescent="0.25">
      <c r="A93" s="3" t="s">
        <v>131</v>
      </c>
      <c r="B93" s="5" t="s">
        <v>7</v>
      </c>
      <c r="C93" s="5" t="s">
        <v>7</v>
      </c>
      <c r="D93" s="5" t="s">
        <v>7</v>
      </c>
      <c r="E93" s="5" t="s">
        <v>7</v>
      </c>
      <c r="F93" s="5" t="s">
        <v>7</v>
      </c>
      <c r="G93" s="5" t="s">
        <v>7</v>
      </c>
      <c r="H93" s="5" t="s">
        <v>7</v>
      </c>
      <c r="I93" s="5" t="s">
        <v>7</v>
      </c>
      <c r="J93" s="7">
        <v>52038</v>
      </c>
      <c r="K93" s="7">
        <v>-4702</v>
      </c>
      <c r="L93" s="7">
        <v>42408</v>
      </c>
    </row>
    <row r="94" spans="1:12" x14ac:dyDescent="0.25">
      <c r="A94" s="3" t="s">
        <v>1357</v>
      </c>
      <c r="B94" s="5" t="s">
        <v>7</v>
      </c>
      <c r="C94" s="5" t="s">
        <v>7</v>
      </c>
      <c r="D94" s="5" t="s">
        <v>7</v>
      </c>
      <c r="E94" s="5" t="s">
        <v>7</v>
      </c>
      <c r="F94" s="5" t="s">
        <v>7</v>
      </c>
      <c r="G94" s="5" t="s">
        <v>7</v>
      </c>
      <c r="H94" s="5" t="s">
        <v>7</v>
      </c>
      <c r="I94" s="5" t="s">
        <v>7</v>
      </c>
      <c r="J94" s="5" t="s">
        <v>7</v>
      </c>
      <c r="K94" s="5" t="s">
        <v>7</v>
      </c>
      <c r="L94" s="5" t="s">
        <v>7</v>
      </c>
    </row>
    <row r="95" spans="1:12" x14ac:dyDescent="0.25">
      <c r="A95" s="3" t="s">
        <v>92</v>
      </c>
      <c r="B95" s="5" t="s">
        <v>7</v>
      </c>
      <c r="C95" s="5" t="s">
        <v>7</v>
      </c>
      <c r="D95" s="5" t="s">
        <v>7</v>
      </c>
      <c r="E95" s="5" t="s">
        <v>7</v>
      </c>
      <c r="F95" s="5" t="s">
        <v>7</v>
      </c>
      <c r="G95" s="5" t="s">
        <v>7</v>
      </c>
      <c r="H95" s="5" t="s">
        <v>7</v>
      </c>
      <c r="I95" s="5" t="s">
        <v>7</v>
      </c>
      <c r="J95" s="7">
        <v>-14811</v>
      </c>
      <c r="K95" s="7">
        <v>-27828</v>
      </c>
      <c r="L95" s="7">
        <v>2062</v>
      </c>
    </row>
    <row r="96" spans="1:12" x14ac:dyDescent="0.25">
      <c r="A96" s="3" t="s">
        <v>93</v>
      </c>
      <c r="B96" s="5" t="s">
        <v>7</v>
      </c>
      <c r="C96" s="5" t="s">
        <v>7</v>
      </c>
      <c r="D96" s="5" t="s">
        <v>7</v>
      </c>
      <c r="E96" s="5" t="s">
        <v>7</v>
      </c>
      <c r="F96" s="5" t="s">
        <v>7</v>
      </c>
      <c r="G96" s="5" t="s">
        <v>7</v>
      </c>
      <c r="H96" s="5" t="s">
        <v>7</v>
      </c>
      <c r="I96" s="5" t="s">
        <v>7</v>
      </c>
      <c r="J96" s="5">
        <v>72</v>
      </c>
      <c r="K96" s="5">
        <v>-322</v>
      </c>
      <c r="L96" s="5">
        <v>-120</v>
      </c>
    </row>
    <row r="97" spans="1:12" x14ac:dyDescent="0.25">
      <c r="A97" s="3" t="s">
        <v>1299</v>
      </c>
      <c r="B97" s="7">
        <v>5330</v>
      </c>
      <c r="C97" s="7">
        <v>-6895</v>
      </c>
      <c r="D97" s="7">
        <v>-6069</v>
      </c>
      <c r="E97" s="7">
        <v>-7105</v>
      </c>
      <c r="F97" s="7">
        <v>-4446</v>
      </c>
      <c r="G97" s="7">
        <v>-5796</v>
      </c>
      <c r="H97" s="7">
        <v>-8454</v>
      </c>
      <c r="I97" s="7">
        <v>-9454</v>
      </c>
      <c r="J97" s="7">
        <v>-14739</v>
      </c>
      <c r="K97" s="7">
        <v>-28150</v>
      </c>
      <c r="L97" s="7">
        <v>1942</v>
      </c>
    </row>
    <row r="98" spans="1:12" x14ac:dyDescent="0.25">
      <c r="A98" s="3" t="s">
        <v>95</v>
      </c>
      <c r="B98" s="7">
        <v>6440</v>
      </c>
      <c r="C98" s="7">
        <v>2011</v>
      </c>
      <c r="D98" s="7">
        <v>3871</v>
      </c>
      <c r="E98" s="5">
        <v>-561</v>
      </c>
      <c r="F98" s="7">
        <v>4061</v>
      </c>
      <c r="G98" s="5">
        <v>-728</v>
      </c>
      <c r="H98" s="5">
        <v>-431</v>
      </c>
      <c r="I98" s="5">
        <v>6</v>
      </c>
      <c r="J98" s="7">
        <v>11761</v>
      </c>
      <c r="K98" s="7">
        <v>2908</v>
      </c>
      <c r="L98" s="7">
        <v>6632</v>
      </c>
    </row>
    <row r="99" spans="1:12" x14ac:dyDescent="0.25">
      <c r="A99" s="3" t="s">
        <v>96</v>
      </c>
      <c r="B99" s="7">
        <v>-1110</v>
      </c>
      <c r="C99" s="7">
        <v>-8906</v>
      </c>
      <c r="D99" s="7">
        <v>-9940</v>
      </c>
      <c r="E99" s="7">
        <v>-6544</v>
      </c>
      <c r="F99" s="7">
        <v>-8507</v>
      </c>
      <c r="G99" s="7">
        <v>-5068</v>
      </c>
      <c r="H99" s="7">
        <v>-8023</v>
      </c>
      <c r="I99" s="7">
        <v>-9460</v>
      </c>
      <c r="J99" s="7">
        <v>-26500</v>
      </c>
      <c r="K99" s="7">
        <v>-31058</v>
      </c>
      <c r="L99" s="7">
        <v>-4690</v>
      </c>
    </row>
    <row r="100" spans="1:12" x14ac:dyDescent="0.25">
      <c r="A100" s="4" t="s">
        <v>97</v>
      </c>
      <c r="B100" s="5" t="s">
        <v>7</v>
      </c>
      <c r="C100" s="5" t="s">
        <v>7</v>
      </c>
      <c r="D100" s="5" t="s">
        <v>7</v>
      </c>
      <c r="E100" s="5" t="s">
        <v>7</v>
      </c>
      <c r="F100" s="5" t="s">
        <v>7</v>
      </c>
      <c r="G100" s="5" t="s">
        <v>7</v>
      </c>
      <c r="H100" s="5" t="s">
        <v>7</v>
      </c>
      <c r="I100" s="5" t="s">
        <v>7</v>
      </c>
      <c r="J100" s="5" t="s">
        <v>7</v>
      </c>
      <c r="K100" s="5" t="s">
        <v>7</v>
      </c>
      <c r="L100" s="5" t="s">
        <v>7</v>
      </c>
    </row>
    <row r="101" spans="1:12" x14ac:dyDescent="0.25">
      <c r="A101" s="3" t="s">
        <v>98</v>
      </c>
      <c r="B101" s="5" t="s">
        <v>7</v>
      </c>
      <c r="C101" s="5" t="s">
        <v>7</v>
      </c>
      <c r="D101" s="5" t="s">
        <v>7</v>
      </c>
      <c r="E101" s="5" t="s">
        <v>7</v>
      </c>
      <c r="F101" s="5" t="s">
        <v>7</v>
      </c>
      <c r="G101" s="5" t="s">
        <v>7</v>
      </c>
      <c r="H101" s="5" t="s">
        <v>7</v>
      </c>
      <c r="I101" s="5" t="s">
        <v>7</v>
      </c>
      <c r="J101" s="7">
        <v>-13212</v>
      </c>
      <c r="K101" s="7">
        <v>-6634</v>
      </c>
      <c r="L101" s="7">
        <v>-4722</v>
      </c>
    </row>
    <row r="102" spans="1:12" x14ac:dyDescent="0.25">
      <c r="A102" s="3" t="s">
        <v>99</v>
      </c>
      <c r="B102" s="5" t="s">
        <v>7</v>
      </c>
      <c r="C102" s="5" t="s">
        <v>7</v>
      </c>
      <c r="D102" s="5" t="s">
        <v>7</v>
      </c>
      <c r="E102" s="5" t="s">
        <v>7</v>
      </c>
      <c r="F102" s="5" t="s">
        <v>7</v>
      </c>
      <c r="G102" s="5" t="s">
        <v>7</v>
      </c>
      <c r="H102" s="5" t="s">
        <v>7</v>
      </c>
      <c r="I102" s="5" t="s">
        <v>7</v>
      </c>
      <c r="J102" s="5">
        <v>-436</v>
      </c>
      <c r="K102" s="5">
        <v>107</v>
      </c>
      <c r="L102" s="5">
        <v>98</v>
      </c>
    </row>
    <row r="103" spans="1:12" x14ac:dyDescent="0.25">
      <c r="A103" s="3" t="s">
        <v>101</v>
      </c>
      <c r="B103" s="5" t="s">
        <v>7</v>
      </c>
      <c r="C103" s="5" t="s">
        <v>7</v>
      </c>
      <c r="D103" s="5" t="s">
        <v>7</v>
      </c>
      <c r="E103" s="5" t="s">
        <v>7</v>
      </c>
      <c r="F103" s="5" t="s">
        <v>7</v>
      </c>
      <c r="G103" s="5" t="s">
        <v>7</v>
      </c>
      <c r="H103" s="5" t="s">
        <v>7</v>
      </c>
      <c r="I103" s="5" t="s">
        <v>7</v>
      </c>
      <c r="J103" s="5">
        <v>200</v>
      </c>
      <c r="K103" s="5">
        <v>200</v>
      </c>
      <c r="L103" s="5">
        <v>200</v>
      </c>
    </row>
    <row r="104" spans="1:12" ht="30" x14ac:dyDescent="0.25">
      <c r="A104" s="3" t="s">
        <v>102</v>
      </c>
      <c r="B104" s="5" t="s">
        <v>7</v>
      </c>
      <c r="C104" s="5" t="s">
        <v>7</v>
      </c>
      <c r="D104" s="5" t="s">
        <v>7</v>
      </c>
      <c r="E104" s="5" t="s">
        <v>7</v>
      </c>
      <c r="F104" s="5" t="s">
        <v>7</v>
      </c>
      <c r="G104" s="5" t="s">
        <v>7</v>
      </c>
      <c r="H104" s="5" t="s">
        <v>7</v>
      </c>
      <c r="I104" s="5" t="s">
        <v>7</v>
      </c>
      <c r="J104" s="5">
        <v>-678</v>
      </c>
      <c r="K104" s="5">
        <v>678</v>
      </c>
      <c r="L104" s="5" t="s">
        <v>7</v>
      </c>
    </row>
    <row r="105" spans="1:12" x14ac:dyDescent="0.25">
      <c r="A105" s="3" t="s">
        <v>103</v>
      </c>
      <c r="B105" s="7">
        <v>-2242</v>
      </c>
      <c r="C105" s="7">
        <v>-6178</v>
      </c>
      <c r="D105" s="7">
        <v>-3673</v>
      </c>
      <c r="E105" s="7">
        <v>-2033</v>
      </c>
      <c r="F105" s="5">
        <v>-870</v>
      </c>
      <c r="G105" s="7">
        <v>-2436</v>
      </c>
      <c r="H105" s="5">
        <v>-986</v>
      </c>
      <c r="I105" s="7">
        <v>-1357</v>
      </c>
      <c r="J105" s="7">
        <v>-14126</v>
      </c>
      <c r="K105" s="7">
        <v>-5649</v>
      </c>
      <c r="L105" s="7">
        <v>-4424</v>
      </c>
    </row>
    <row r="106" spans="1:12" x14ac:dyDescent="0.25">
      <c r="A106" s="3" t="s">
        <v>104</v>
      </c>
      <c r="B106" s="7">
        <v>1132</v>
      </c>
      <c r="C106" s="7">
        <v>-2728</v>
      </c>
      <c r="D106" s="7">
        <v>-6267</v>
      </c>
      <c r="E106" s="7">
        <v>-4511</v>
      </c>
      <c r="F106" s="7">
        <v>-7637</v>
      </c>
      <c r="G106" s="7">
        <v>-2632</v>
      </c>
      <c r="H106" s="7">
        <v>-7037</v>
      </c>
      <c r="I106" s="7">
        <v>-8103</v>
      </c>
      <c r="J106" s="7">
        <v>-12374</v>
      </c>
      <c r="K106" s="7">
        <v>-25409</v>
      </c>
      <c r="L106" s="5">
        <v>-266</v>
      </c>
    </row>
    <row r="107" spans="1:12" x14ac:dyDescent="0.25">
      <c r="A107" s="4" t="s">
        <v>105</v>
      </c>
      <c r="B107" s="5" t="s">
        <v>7</v>
      </c>
      <c r="C107" s="5" t="s">
        <v>7</v>
      </c>
      <c r="D107" s="5" t="s">
        <v>7</v>
      </c>
      <c r="E107" s="5" t="s">
        <v>7</v>
      </c>
      <c r="F107" s="5" t="s">
        <v>7</v>
      </c>
      <c r="G107" s="5" t="s">
        <v>7</v>
      </c>
      <c r="H107" s="5" t="s">
        <v>7</v>
      </c>
      <c r="I107" s="5" t="s">
        <v>7</v>
      </c>
      <c r="J107" s="5" t="s">
        <v>7</v>
      </c>
      <c r="K107" s="5" t="s">
        <v>7</v>
      </c>
      <c r="L107" s="5" t="s">
        <v>7</v>
      </c>
    </row>
    <row r="108" spans="1:12" x14ac:dyDescent="0.25">
      <c r="A108" s="3" t="s">
        <v>106</v>
      </c>
      <c r="B108" s="5" t="s">
        <v>7</v>
      </c>
      <c r="C108" s="5" t="s">
        <v>7</v>
      </c>
      <c r="D108" s="5" t="s">
        <v>7</v>
      </c>
      <c r="E108" s="5" t="s">
        <v>7</v>
      </c>
      <c r="F108" s="5" t="s">
        <v>7</v>
      </c>
      <c r="G108" s="5" t="s">
        <v>7</v>
      </c>
      <c r="H108" s="5" t="s">
        <v>7</v>
      </c>
      <c r="I108" s="5" t="s">
        <v>7</v>
      </c>
      <c r="J108" s="5">
        <v>-166</v>
      </c>
      <c r="K108" s="7">
        <v>3915</v>
      </c>
      <c r="L108" s="7">
        <v>4930</v>
      </c>
    </row>
    <row r="109" spans="1:12" x14ac:dyDescent="0.25">
      <c r="A109" s="3" t="s">
        <v>108</v>
      </c>
      <c r="B109" s="5" t="s">
        <v>7</v>
      </c>
      <c r="C109" s="5" t="s">
        <v>7</v>
      </c>
      <c r="D109" s="5" t="s">
        <v>7</v>
      </c>
      <c r="E109" s="5" t="s">
        <v>7</v>
      </c>
      <c r="F109" s="5" t="s">
        <v>7</v>
      </c>
      <c r="G109" s="5" t="s">
        <v>7</v>
      </c>
      <c r="H109" s="5" t="s">
        <v>7</v>
      </c>
      <c r="I109" s="5" t="s">
        <v>7</v>
      </c>
      <c r="J109" s="5">
        <v>-166</v>
      </c>
      <c r="K109" s="7">
        <v>3915</v>
      </c>
      <c r="L109" s="7">
        <v>4930</v>
      </c>
    </row>
    <row r="110" spans="1:12" x14ac:dyDescent="0.25">
      <c r="A110" s="3" t="s">
        <v>109</v>
      </c>
      <c r="B110" s="5" t="s">
        <v>7</v>
      </c>
      <c r="C110" s="5" t="s">
        <v>7</v>
      </c>
      <c r="D110" s="5" t="s">
        <v>7</v>
      </c>
      <c r="E110" s="5" t="s">
        <v>7</v>
      </c>
      <c r="F110" s="5" t="s">
        <v>7</v>
      </c>
      <c r="G110" s="5" t="s">
        <v>7</v>
      </c>
      <c r="H110" s="5" t="s">
        <v>7</v>
      </c>
      <c r="I110" s="5" t="s">
        <v>7</v>
      </c>
      <c r="J110" s="7">
        <v>-12540</v>
      </c>
      <c r="K110" s="7">
        <v>-21494</v>
      </c>
      <c r="L110" s="7">
        <v>4664</v>
      </c>
    </row>
    <row r="111" spans="1:12" x14ac:dyDescent="0.25">
      <c r="A111" s="3" t="s">
        <v>517</v>
      </c>
      <c r="B111" s="5" t="s">
        <v>7</v>
      </c>
      <c r="C111" s="5" t="s">
        <v>7</v>
      </c>
      <c r="D111" s="5" t="s">
        <v>7</v>
      </c>
      <c r="E111" s="5" t="s">
        <v>7</v>
      </c>
      <c r="F111" s="5" t="s">
        <v>7</v>
      </c>
      <c r="G111" s="5" t="s">
        <v>7</v>
      </c>
      <c r="H111" s="5" t="s">
        <v>7</v>
      </c>
      <c r="I111" s="5" t="s">
        <v>7</v>
      </c>
      <c r="J111" s="7">
        <v>3654</v>
      </c>
      <c r="K111" s="7">
        <v>7016</v>
      </c>
      <c r="L111" s="7">
        <v>-1425</v>
      </c>
    </row>
    <row r="112" spans="1:12" ht="30" x14ac:dyDescent="0.25">
      <c r="A112" s="3" t="s">
        <v>111</v>
      </c>
      <c r="B112" s="7">
        <v>1373</v>
      </c>
      <c r="C112" s="7">
        <v>-2544</v>
      </c>
      <c r="D112" s="7">
        <v>-4097</v>
      </c>
      <c r="E112" s="7">
        <v>-3618</v>
      </c>
      <c r="F112" s="7">
        <v>-3878</v>
      </c>
      <c r="G112" s="7">
        <v>-1651</v>
      </c>
      <c r="H112" s="7">
        <v>-3940</v>
      </c>
      <c r="I112" s="7">
        <v>-5009</v>
      </c>
      <c r="J112" s="7">
        <v>-8886</v>
      </c>
      <c r="K112" s="7">
        <v>-14478</v>
      </c>
      <c r="L112" s="7">
        <v>3239</v>
      </c>
    </row>
    <row r="113" spans="1:12" x14ac:dyDescent="0.25">
      <c r="A113" s="4" t="s">
        <v>112</v>
      </c>
      <c r="B113" s="5" t="s">
        <v>7</v>
      </c>
      <c r="C113" s="5" t="s">
        <v>7</v>
      </c>
      <c r="D113" s="5" t="s">
        <v>7</v>
      </c>
      <c r="E113" s="5" t="s">
        <v>7</v>
      </c>
      <c r="F113" s="5" t="s">
        <v>7</v>
      </c>
      <c r="G113" s="5" t="s">
        <v>7</v>
      </c>
      <c r="H113" s="5" t="s">
        <v>7</v>
      </c>
      <c r="I113" s="5" t="s">
        <v>7</v>
      </c>
      <c r="J113" s="5" t="s">
        <v>7</v>
      </c>
      <c r="K113" s="5" t="s">
        <v>7</v>
      </c>
      <c r="L113" s="5" t="s">
        <v>7</v>
      </c>
    </row>
    <row r="114" spans="1:12" x14ac:dyDescent="0.25">
      <c r="A114" s="3" t="s">
        <v>113</v>
      </c>
      <c r="B114" s="5" t="s">
        <v>7</v>
      </c>
      <c r="C114" s="5" t="s">
        <v>7</v>
      </c>
      <c r="D114" s="5" t="s">
        <v>7</v>
      </c>
      <c r="E114" s="5" t="s">
        <v>7</v>
      </c>
      <c r="F114" s="5" t="s">
        <v>7</v>
      </c>
      <c r="G114" s="5" t="s">
        <v>7</v>
      </c>
      <c r="H114" s="5" t="s">
        <v>7</v>
      </c>
      <c r="I114" s="5" t="s">
        <v>7</v>
      </c>
      <c r="J114" s="5" t="s">
        <v>7</v>
      </c>
      <c r="K114" s="5" t="s">
        <v>7</v>
      </c>
      <c r="L114" s="5" t="s">
        <v>73</v>
      </c>
    </row>
    <row r="115" spans="1:12" ht="30" x14ac:dyDescent="0.25">
      <c r="A115" s="3" t="s">
        <v>114</v>
      </c>
      <c r="B115" s="5" t="s">
        <v>7</v>
      </c>
      <c r="C115" s="5" t="s">
        <v>7</v>
      </c>
      <c r="D115" s="5" t="s">
        <v>7</v>
      </c>
      <c r="E115" s="5" t="s">
        <v>7</v>
      </c>
      <c r="F115" s="5" t="s">
        <v>7</v>
      </c>
      <c r="G115" s="5" t="s">
        <v>7</v>
      </c>
      <c r="H115" s="5" t="s">
        <v>7</v>
      </c>
      <c r="I115" s="5" t="s">
        <v>7</v>
      </c>
      <c r="J115" s="5" t="s">
        <v>7</v>
      </c>
      <c r="K115" s="5" t="s">
        <v>7</v>
      </c>
      <c r="L115" s="7">
        <v>-3498</v>
      </c>
    </row>
    <row r="116" spans="1:12" ht="30" x14ac:dyDescent="0.25">
      <c r="A116" s="3" t="s">
        <v>115</v>
      </c>
      <c r="B116" s="5" t="s">
        <v>7</v>
      </c>
      <c r="C116" s="5" t="s">
        <v>7</v>
      </c>
      <c r="D116" s="5" t="s">
        <v>7</v>
      </c>
      <c r="E116" s="5" t="s">
        <v>7</v>
      </c>
      <c r="F116" s="5" t="s">
        <v>7</v>
      </c>
      <c r="G116" s="5" t="s">
        <v>7</v>
      </c>
      <c r="H116" s="5" t="s">
        <v>7</v>
      </c>
      <c r="I116" s="5" t="s">
        <v>7</v>
      </c>
      <c r="J116" s="7">
        <v>1018</v>
      </c>
      <c r="K116" s="7">
        <v>-3968</v>
      </c>
      <c r="L116" s="7">
        <v>-4926</v>
      </c>
    </row>
    <row r="117" spans="1:12" x14ac:dyDescent="0.25">
      <c r="A117" s="3" t="s">
        <v>116</v>
      </c>
      <c r="B117" s="5" t="s">
        <v>7</v>
      </c>
      <c r="C117" s="5" t="s">
        <v>7</v>
      </c>
      <c r="D117" s="5" t="s">
        <v>7</v>
      </c>
      <c r="E117" s="5" t="s">
        <v>7</v>
      </c>
      <c r="F117" s="5" t="s">
        <v>7</v>
      </c>
      <c r="G117" s="5" t="s">
        <v>7</v>
      </c>
      <c r="H117" s="5" t="s">
        <v>7</v>
      </c>
      <c r="I117" s="5" t="s">
        <v>7</v>
      </c>
      <c r="J117" s="5">
        <v>-589</v>
      </c>
      <c r="K117" s="7">
        <v>1409</v>
      </c>
      <c r="L117" s="7">
        <v>5273</v>
      </c>
    </row>
    <row r="118" spans="1:12" ht="30" x14ac:dyDescent="0.25">
      <c r="A118" s="3" t="s">
        <v>117</v>
      </c>
      <c r="B118" s="5">
        <v>-726</v>
      </c>
      <c r="C118" s="5" t="s">
        <v>7</v>
      </c>
      <c r="D118" s="5">
        <v>146</v>
      </c>
      <c r="E118" s="7">
        <v>1009</v>
      </c>
      <c r="F118" s="5">
        <v>-627</v>
      </c>
      <c r="G118" s="5">
        <v>-652</v>
      </c>
      <c r="H118" s="5">
        <v>-623</v>
      </c>
      <c r="I118" s="5">
        <v>-657</v>
      </c>
      <c r="J118" s="5">
        <v>429</v>
      </c>
      <c r="K118" s="7">
        <v>-2559</v>
      </c>
      <c r="L118" s="7">
        <v>-3151</v>
      </c>
    </row>
    <row r="119" spans="1:12" x14ac:dyDescent="0.25">
      <c r="A119" s="3" t="s">
        <v>118</v>
      </c>
      <c r="B119" s="5" t="s">
        <v>7</v>
      </c>
      <c r="C119" s="5" t="s">
        <v>7</v>
      </c>
      <c r="D119" s="5" t="s">
        <v>7</v>
      </c>
      <c r="E119" s="5" t="s">
        <v>7</v>
      </c>
      <c r="F119" s="5" t="s">
        <v>7</v>
      </c>
      <c r="G119" s="5" t="s">
        <v>7</v>
      </c>
      <c r="H119" s="5" t="s">
        <v>7</v>
      </c>
      <c r="I119" s="5" t="s">
        <v>7</v>
      </c>
      <c r="J119" s="7">
        <v>-8457</v>
      </c>
      <c r="K119" s="7">
        <v>-17037</v>
      </c>
      <c r="L119" s="5">
        <v>88</v>
      </c>
    </row>
    <row r="120" spans="1:12" ht="30" x14ac:dyDescent="0.25">
      <c r="A120" s="4" t="s">
        <v>119</v>
      </c>
      <c r="B120" s="5" t="s">
        <v>7</v>
      </c>
      <c r="C120" s="5" t="s">
        <v>7</v>
      </c>
      <c r="D120" s="5" t="s">
        <v>7</v>
      </c>
      <c r="E120" s="5" t="s">
        <v>7</v>
      </c>
      <c r="F120" s="5" t="s">
        <v>7</v>
      </c>
      <c r="G120" s="5" t="s">
        <v>7</v>
      </c>
      <c r="H120" s="5" t="s">
        <v>7</v>
      </c>
      <c r="I120" s="5" t="s">
        <v>7</v>
      </c>
      <c r="J120" s="5" t="s">
        <v>7</v>
      </c>
      <c r="K120" s="5" t="s">
        <v>7</v>
      </c>
      <c r="L120" s="5" t="s">
        <v>7</v>
      </c>
    </row>
    <row r="121" spans="1:12" ht="30" x14ac:dyDescent="0.25">
      <c r="A121" s="3" t="s">
        <v>111</v>
      </c>
      <c r="B121" s="8">
        <v>7.0000000000000007E-2</v>
      </c>
      <c r="C121" s="8">
        <v>-0.14000000000000001</v>
      </c>
      <c r="D121" s="8">
        <v>-0.22</v>
      </c>
      <c r="E121" s="8">
        <v>-0.19</v>
      </c>
      <c r="F121" s="8">
        <v>-0.2</v>
      </c>
      <c r="G121" s="8">
        <v>-0.09</v>
      </c>
      <c r="H121" s="8">
        <v>-0.22</v>
      </c>
      <c r="I121" s="8">
        <v>-0.28000000000000003</v>
      </c>
      <c r="J121" s="8">
        <v>-0.47</v>
      </c>
      <c r="K121" s="8">
        <v>-0.79</v>
      </c>
      <c r="L121" s="8">
        <v>0.18</v>
      </c>
    </row>
    <row r="122" spans="1:12" ht="30" x14ac:dyDescent="0.25">
      <c r="A122" s="3" t="s">
        <v>117</v>
      </c>
      <c r="B122" s="8">
        <v>-0.03</v>
      </c>
      <c r="C122" s="5" t="s">
        <v>7</v>
      </c>
      <c r="D122" s="8">
        <v>0.01</v>
      </c>
      <c r="E122" s="8">
        <v>0.05</v>
      </c>
      <c r="F122" s="8">
        <v>-0.04</v>
      </c>
      <c r="G122" s="8">
        <v>-0.04</v>
      </c>
      <c r="H122" s="8">
        <v>-0.04</v>
      </c>
      <c r="I122" s="8">
        <v>-0.03</v>
      </c>
      <c r="J122" s="8">
        <v>0.02</v>
      </c>
      <c r="K122" s="8">
        <v>-0.14000000000000001</v>
      </c>
      <c r="L122" s="8">
        <v>-0.17</v>
      </c>
    </row>
    <row r="123" spans="1:12" ht="30" x14ac:dyDescent="0.25">
      <c r="A123" s="3" t="s">
        <v>120</v>
      </c>
      <c r="B123" s="8">
        <v>0.04</v>
      </c>
      <c r="C123" s="8">
        <v>-0.14000000000000001</v>
      </c>
      <c r="D123" s="8">
        <v>-0.21</v>
      </c>
      <c r="E123" s="8">
        <v>-0.14000000000000001</v>
      </c>
      <c r="F123" s="8">
        <v>-0.24</v>
      </c>
      <c r="G123" s="8">
        <v>-0.13</v>
      </c>
      <c r="H123" s="8">
        <v>-0.26</v>
      </c>
      <c r="I123" s="8">
        <v>-0.31</v>
      </c>
      <c r="J123" s="8">
        <v>-0.45</v>
      </c>
      <c r="K123" s="8">
        <v>-0.93</v>
      </c>
      <c r="L123" s="8">
        <v>0.01</v>
      </c>
    </row>
    <row r="124" spans="1:12" ht="30" x14ac:dyDescent="0.25">
      <c r="A124" s="4" t="s">
        <v>121</v>
      </c>
      <c r="B124" s="5" t="s">
        <v>7</v>
      </c>
      <c r="C124" s="5" t="s">
        <v>7</v>
      </c>
      <c r="D124" s="5" t="s">
        <v>7</v>
      </c>
      <c r="E124" s="5" t="s">
        <v>7</v>
      </c>
      <c r="F124" s="5" t="s">
        <v>7</v>
      </c>
      <c r="G124" s="5" t="s">
        <v>7</v>
      </c>
      <c r="H124" s="5" t="s">
        <v>7</v>
      </c>
      <c r="I124" s="5" t="s">
        <v>7</v>
      </c>
      <c r="J124" s="5" t="s">
        <v>7</v>
      </c>
      <c r="K124" s="5" t="s">
        <v>7</v>
      </c>
      <c r="L124" s="5" t="s">
        <v>7</v>
      </c>
    </row>
    <row r="125" spans="1:12" ht="30" x14ac:dyDescent="0.25">
      <c r="A125" s="3" t="s">
        <v>111</v>
      </c>
      <c r="B125" s="8">
        <v>7.0000000000000007E-2</v>
      </c>
      <c r="C125" s="8">
        <v>-0.13</v>
      </c>
      <c r="D125" s="8">
        <v>-0.22</v>
      </c>
      <c r="E125" s="8">
        <v>-0.19</v>
      </c>
      <c r="F125" s="8">
        <v>-0.21</v>
      </c>
      <c r="G125" s="8">
        <v>-0.09</v>
      </c>
      <c r="H125" s="8">
        <v>-0.22</v>
      </c>
      <c r="I125" s="8">
        <v>-0.28000000000000003</v>
      </c>
      <c r="J125" s="8">
        <v>-0.46</v>
      </c>
      <c r="K125" s="8">
        <v>-0.79</v>
      </c>
      <c r="L125" s="8">
        <v>0.18</v>
      </c>
    </row>
    <row r="126" spans="1:12" ht="30" x14ac:dyDescent="0.25">
      <c r="A126" s="3" t="s">
        <v>117</v>
      </c>
      <c r="B126" s="8">
        <v>-0.04</v>
      </c>
      <c r="C126" s="8">
        <v>-0.01</v>
      </c>
      <c r="D126" s="8">
        <v>0.01</v>
      </c>
      <c r="E126" s="8">
        <v>0.05</v>
      </c>
      <c r="F126" s="8">
        <v>-0.03</v>
      </c>
      <c r="G126" s="8">
        <v>-0.03</v>
      </c>
      <c r="H126" s="8">
        <v>-0.03</v>
      </c>
      <c r="I126" s="8">
        <v>-0.03</v>
      </c>
      <c r="J126" s="8">
        <v>0.03</v>
      </c>
      <c r="K126" s="8">
        <v>-0.14000000000000001</v>
      </c>
      <c r="L126" s="8">
        <v>-0.18</v>
      </c>
    </row>
    <row r="127" spans="1:12" ht="30" x14ac:dyDescent="0.25">
      <c r="A127" s="3" t="s">
        <v>121</v>
      </c>
      <c r="B127" s="8">
        <v>-0.03</v>
      </c>
      <c r="C127" s="8">
        <v>-0.14000000000000001</v>
      </c>
      <c r="D127" s="8">
        <v>-0.21</v>
      </c>
      <c r="E127" s="8">
        <v>-0.14000000000000001</v>
      </c>
      <c r="F127" s="8">
        <v>-0.24</v>
      </c>
      <c r="G127" s="8">
        <v>-0.12</v>
      </c>
      <c r="H127" s="8">
        <v>-0.25</v>
      </c>
      <c r="I127" s="8">
        <v>-0.31</v>
      </c>
      <c r="J127" s="8">
        <v>-0.43</v>
      </c>
      <c r="K127" s="8">
        <v>-0.93</v>
      </c>
      <c r="L127" s="5" t="s">
        <v>7</v>
      </c>
    </row>
    <row r="128" spans="1:12" ht="30" x14ac:dyDescent="0.25">
      <c r="A128" s="4" t="s">
        <v>125</v>
      </c>
      <c r="B128" s="5" t="s">
        <v>7</v>
      </c>
      <c r="C128" s="5" t="s">
        <v>7</v>
      </c>
      <c r="D128" s="5" t="s">
        <v>7</v>
      </c>
      <c r="E128" s="5" t="s">
        <v>7</v>
      </c>
      <c r="F128" s="5" t="s">
        <v>7</v>
      </c>
      <c r="G128" s="5" t="s">
        <v>7</v>
      </c>
      <c r="H128" s="5" t="s">
        <v>7</v>
      </c>
      <c r="I128" s="5" t="s">
        <v>7</v>
      </c>
      <c r="J128" s="5" t="s">
        <v>7</v>
      </c>
      <c r="K128" s="5" t="s">
        <v>7</v>
      </c>
      <c r="L128" s="5" t="s">
        <v>7</v>
      </c>
    </row>
    <row r="129" spans="1:12" x14ac:dyDescent="0.25">
      <c r="A129" s="3" t="s">
        <v>126</v>
      </c>
      <c r="B129" s="5" t="s">
        <v>7</v>
      </c>
      <c r="C129" s="5" t="s">
        <v>7</v>
      </c>
      <c r="D129" s="5" t="s">
        <v>7</v>
      </c>
      <c r="E129" s="5" t="s">
        <v>7</v>
      </c>
      <c r="F129" s="5" t="s">
        <v>7</v>
      </c>
      <c r="G129" s="5" t="s">
        <v>7</v>
      </c>
      <c r="H129" s="5" t="s">
        <v>7</v>
      </c>
      <c r="I129" s="5" t="s">
        <v>7</v>
      </c>
      <c r="J129" s="5">
        <v>288</v>
      </c>
      <c r="K129" s="5">
        <v>913</v>
      </c>
      <c r="L129" s="5">
        <v>393</v>
      </c>
    </row>
    <row r="130" spans="1:12" ht="30" x14ac:dyDescent="0.25">
      <c r="A130" s="3" t="s">
        <v>128</v>
      </c>
      <c r="B130" s="5" t="s">
        <v>7</v>
      </c>
      <c r="C130" s="5" t="s">
        <v>7</v>
      </c>
      <c r="D130" s="5" t="s">
        <v>7</v>
      </c>
      <c r="E130" s="5" t="s">
        <v>7</v>
      </c>
      <c r="F130" s="5" t="s">
        <v>7</v>
      </c>
      <c r="G130" s="5" t="s">
        <v>7</v>
      </c>
      <c r="H130" s="5" t="s">
        <v>7</v>
      </c>
      <c r="I130" s="5" t="s">
        <v>7</v>
      </c>
      <c r="J130" s="5">
        <v>288</v>
      </c>
      <c r="K130" s="5">
        <v>913</v>
      </c>
      <c r="L130" s="5">
        <v>393</v>
      </c>
    </row>
    <row r="131" spans="1:12" ht="30" x14ac:dyDescent="0.25">
      <c r="A131" s="3" t="s">
        <v>130</v>
      </c>
      <c r="B131" s="5" t="s">
        <v>7</v>
      </c>
      <c r="C131" s="5" t="s">
        <v>7</v>
      </c>
      <c r="D131" s="5" t="s">
        <v>7</v>
      </c>
      <c r="E131" s="5" t="s">
        <v>7</v>
      </c>
      <c r="F131" s="5" t="s">
        <v>7</v>
      </c>
      <c r="G131" s="5" t="s">
        <v>7</v>
      </c>
      <c r="H131" s="5" t="s">
        <v>7</v>
      </c>
      <c r="I131" s="5" t="s">
        <v>7</v>
      </c>
      <c r="J131" s="5">
        <v>288</v>
      </c>
      <c r="K131" s="5">
        <v>913</v>
      </c>
      <c r="L131" s="5">
        <v>393</v>
      </c>
    </row>
    <row r="132" spans="1:12" x14ac:dyDescent="0.25">
      <c r="A132" s="3" t="s">
        <v>131</v>
      </c>
      <c r="B132" s="5" t="s">
        <v>7</v>
      </c>
      <c r="C132" s="5" t="s">
        <v>7</v>
      </c>
      <c r="D132" s="5" t="s">
        <v>7</v>
      </c>
      <c r="E132" s="5" t="s">
        <v>7</v>
      </c>
      <c r="F132" s="5" t="s">
        <v>7</v>
      </c>
      <c r="G132" s="5" t="s">
        <v>7</v>
      </c>
      <c r="H132" s="5" t="s">
        <v>7</v>
      </c>
      <c r="I132" s="5" t="s">
        <v>7</v>
      </c>
      <c r="J132" s="9">
        <v>-8169</v>
      </c>
      <c r="K132" s="9">
        <v>-16124</v>
      </c>
      <c r="L132" s="9">
        <v>48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0</v>
      </c>
      <c r="B1" s="10" t="s">
        <v>2</v>
      </c>
      <c r="C1" s="10"/>
    </row>
    <row r="2" spans="1:3" ht="30" x14ac:dyDescent="0.25">
      <c r="A2" s="1" t="s">
        <v>37</v>
      </c>
      <c r="B2" s="1" t="s">
        <v>3</v>
      </c>
      <c r="C2" s="1" t="s">
        <v>40</v>
      </c>
    </row>
    <row r="3" spans="1:3" x14ac:dyDescent="0.25">
      <c r="A3" s="4" t="s">
        <v>569</v>
      </c>
      <c r="B3" s="5" t="s">
        <v>7</v>
      </c>
      <c r="C3" s="5" t="s">
        <v>7</v>
      </c>
    </row>
    <row r="4" spans="1:3" x14ac:dyDescent="0.25">
      <c r="A4" s="3" t="s">
        <v>572</v>
      </c>
      <c r="B4" s="9">
        <v>7623</v>
      </c>
      <c r="C4" s="9">
        <v>9894</v>
      </c>
    </row>
    <row r="5" spans="1:3" x14ac:dyDescent="0.25">
      <c r="A5" s="3" t="s">
        <v>573</v>
      </c>
      <c r="B5" s="7">
        <v>7886</v>
      </c>
      <c r="C5" s="7">
        <v>5606</v>
      </c>
    </row>
    <row r="6" spans="1:3" x14ac:dyDescent="0.25">
      <c r="A6" s="3" t="s">
        <v>574</v>
      </c>
      <c r="B6" s="7">
        <v>28308</v>
      </c>
      <c r="C6" s="7">
        <v>27142</v>
      </c>
    </row>
    <row r="7" spans="1:3" x14ac:dyDescent="0.25">
      <c r="A7" s="3" t="s">
        <v>575</v>
      </c>
      <c r="B7" s="7">
        <v>22629</v>
      </c>
      <c r="C7" s="7">
        <v>23237</v>
      </c>
    </row>
    <row r="8" spans="1:3" x14ac:dyDescent="0.25">
      <c r="A8" s="3" t="s">
        <v>576</v>
      </c>
      <c r="B8" s="7">
        <v>6155</v>
      </c>
      <c r="C8" s="7">
        <v>6981</v>
      </c>
    </row>
    <row r="9" spans="1:3" x14ac:dyDescent="0.25">
      <c r="A9" s="3" t="s">
        <v>577</v>
      </c>
      <c r="B9" s="7">
        <v>10772</v>
      </c>
      <c r="C9" s="7">
        <v>8668</v>
      </c>
    </row>
    <row r="10" spans="1:3" x14ac:dyDescent="0.25">
      <c r="A10" s="3" t="s">
        <v>1361</v>
      </c>
      <c r="B10" s="9">
        <v>83373</v>
      </c>
      <c r="C10" s="9">
        <v>8152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2</v>
      </c>
      <c r="B1" s="10" t="s">
        <v>3</v>
      </c>
      <c r="C1" s="10" t="s">
        <v>40</v>
      </c>
    </row>
    <row r="2" spans="1:3" ht="30" x14ac:dyDescent="0.25">
      <c r="A2" s="1" t="s">
        <v>37</v>
      </c>
      <c r="B2" s="10"/>
      <c r="C2" s="10"/>
    </row>
    <row r="3" spans="1:3" ht="60" x14ac:dyDescent="0.25">
      <c r="A3" s="4" t="s">
        <v>1363</v>
      </c>
      <c r="B3" s="5" t="s">
        <v>7</v>
      </c>
      <c r="C3" s="5" t="s">
        <v>7</v>
      </c>
    </row>
    <row r="4" spans="1:3" x14ac:dyDescent="0.25">
      <c r="A4" s="3" t="s">
        <v>581</v>
      </c>
      <c r="B4" s="9">
        <v>130460</v>
      </c>
      <c r="C4" s="9">
        <v>114308</v>
      </c>
    </row>
    <row r="5" spans="1:3" x14ac:dyDescent="0.25">
      <c r="A5" s="3" t="s">
        <v>582</v>
      </c>
      <c r="B5" s="7">
        <v>-76625</v>
      </c>
      <c r="C5" s="7">
        <v>-68171</v>
      </c>
    </row>
    <row r="6" spans="1:3" x14ac:dyDescent="0.25">
      <c r="A6" s="3" t="s">
        <v>134</v>
      </c>
      <c r="B6" s="7">
        <v>53835</v>
      </c>
      <c r="C6" s="7">
        <v>46137</v>
      </c>
    </row>
    <row r="7" spans="1:3" x14ac:dyDescent="0.25">
      <c r="A7" s="3" t="s">
        <v>1364</v>
      </c>
      <c r="B7" s="5" t="s">
        <v>7</v>
      </c>
      <c r="C7" s="5" t="s">
        <v>7</v>
      </c>
    </row>
    <row r="8" spans="1:3" ht="60" x14ac:dyDescent="0.25">
      <c r="A8" s="4" t="s">
        <v>1363</v>
      </c>
      <c r="B8" s="5" t="s">
        <v>7</v>
      </c>
      <c r="C8" s="5" t="s">
        <v>7</v>
      </c>
    </row>
    <row r="9" spans="1:3" x14ac:dyDescent="0.25">
      <c r="A9" s="3" t="s">
        <v>581</v>
      </c>
      <c r="B9" s="7">
        <v>3911</v>
      </c>
      <c r="C9" s="7">
        <v>3829</v>
      </c>
    </row>
    <row r="10" spans="1:3" ht="30" x14ac:dyDescent="0.25">
      <c r="A10" s="3" t="s">
        <v>1365</v>
      </c>
      <c r="B10" s="5" t="s">
        <v>7</v>
      </c>
      <c r="C10" s="5" t="s">
        <v>7</v>
      </c>
    </row>
    <row r="11" spans="1:3" ht="60" x14ac:dyDescent="0.25">
      <c r="A11" s="4" t="s">
        <v>1363</v>
      </c>
      <c r="B11" s="5" t="s">
        <v>7</v>
      </c>
      <c r="C11" s="5" t="s">
        <v>7</v>
      </c>
    </row>
    <row r="12" spans="1:3" x14ac:dyDescent="0.25">
      <c r="A12" s="3" t="s">
        <v>581</v>
      </c>
      <c r="B12" s="7">
        <v>120982</v>
      </c>
      <c r="C12" s="7">
        <v>104782</v>
      </c>
    </row>
    <row r="13" spans="1:3" x14ac:dyDescent="0.25">
      <c r="A13" s="3" t="s">
        <v>1366</v>
      </c>
      <c r="B13" s="5" t="s">
        <v>7</v>
      </c>
      <c r="C13" s="5" t="s">
        <v>7</v>
      </c>
    </row>
    <row r="14" spans="1:3" ht="60" x14ac:dyDescent="0.25">
      <c r="A14" s="4" t="s">
        <v>1363</v>
      </c>
      <c r="B14" s="5" t="s">
        <v>7</v>
      </c>
      <c r="C14" s="5" t="s">
        <v>7</v>
      </c>
    </row>
    <row r="15" spans="1:3" x14ac:dyDescent="0.25">
      <c r="A15" s="3" t="s">
        <v>581</v>
      </c>
      <c r="B15" s="9">
        <v>5567</v>
      </c>
      <c r="C15" s="9">
        <v>569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10" t="s">
        <v>2</v>
      </c>
      <c r="C1" s="10"/>
      <c r="D1" s="10"/>
    </row>
    <row r="2" spans="1:4" x14ac:dyDescent="0.25">
      <c r="A2" s="1" t="s">
        <v>1368</v>
      </c>
      <c r="B2" s="1" t="s">
        <v>3</v>
      </c>
      <c r="C2" s="1" t="s">
        <v>40</v>
      </c>
      <c r="D2" s="1" t="s">
        <v>44</v>
      </c>
    </row>
    <row r="3" spans="1:4" ht="30" x14ac:dyDescent="0.25">
      <c r="A3" s="4" t="s">
        <v>1369</v>
      </c>
      <c r="B3" s="5" t="s">
        <v>7</v>
      </c>
      <c r="C3" s="5" t="s">
        <v>7</v>
      </c>
      <c r="D3" s="5" t="s">
        <v>7</v>
      </c>
    </row>
    <row r="4" spans="1:4" x14ac:dyDescent="0.25">
      <c r="A4" s="3" t="s">
        <v>1370</v>
      </c>
      <c r="B4" s="8">
        <v>15.8</v>
      </c>
      <c r="C4" s="8">
        <v>14.3</v>
      </c>
      <c r="D4" s="9">
        <v>1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1</v>
      </c>
      <c r="B1" s="10" t="s">
        <v>3</v>
      </c>
      <c r="C1" s="10" t="s">
        <v>40</v>
      </c>
    </row>
    <row r="2" spans="1:3" ht="30" x14ac:dyDescent="0.25">
      <c r="A2" s="1" t="s">
        <v>37</v>
      </c>
      <c r="B2" s="10"/>
      <c r="C2" s="10"/>
    </row>
    <row r="3" spans="1:3" ht="30" x14ac:dyDescent="0.25">
      <c r="A3" s="4" t="s">
        <v>1372</v>
      </c>
      <c r="B3" s="5" t="s">
        <v>7</v>
      </c>
      <c r="C3" s="5" t="s">
        <v>7</v>
      </c>
    </row>
    <row r="4" spans="1:3" x14ac:dyDescent="0.25">
      <c r="A4" s="3" t="s">
        <v>581</v>
      </c>
      <c r="B4" s="9">
        <v>39562</v>
      </c>
      <c r="C4" s="9">
        <v>39438</v>
      </c>
    </row>
    <row r="5" spans="1:3" x14ac:dyDescent="0.25">
      <c r="A5" s="3" t="s">
        <v>590</v>
      </c>
      <c r="B5" s="7">
        <v>-32272</v>
      </c>
      <c r="C5" s="7">
        <v>-30592</v>
      </c>
    </row>
    <row r="6" spans="1:3" ht="30" x14ac:dyDescent="0.25">
      <c r="A6" s="3" t="s">
        <v>57</v>
      </c>
      <c r="B6" s="7">
        <v>7290</v>
      </c>
      <c r="C6" s="7">
        <v>8846</v>
      </c>
    </row>
    <row r="7" spans="1:3" x14ac:dyDescent="0.25">
      <c r="A7" s="3" t="s">
        <v>1373</v>
      </c>
      <c r="B7" s="5" t="s">
        <v>7</v>
      </c>
      <c r="C7" s="5" t="s">
        <v>7</v>
      </c>
    </row>
    <row r="8" spans="1:3" ht="30" x14ac:dyDescent="0.25">
      <c r="A8" s="4" t="s">
        <v>1372</v>
      </c>
      <c r="B8" s="5" t="s">
        <v>7</v>
      </c>
      <c r="C8" s="5" t="s">
        <v>7</v>
      </c>
    </row>
    <row r="9" spans="1:3" x14ac:dyDescent="0.25">
      <c r="A9" s="3" t="s">
        <v>581</v>
      </c>
      <c r="B9" s="7">
        <v>38905</v>
      </c>
      <c r="C9" s="7">
        <v>38893</v>
      </c>
    </row>
    <row r="10" spans="1:3" x14ac:dyDescent="0.25">
      <c r="A10" s="3" t="s">
        <v>590</v>
      </c>
      <c r="B10" s="7">
        <v>-31845</v>
      </c>
      <c r="C10" s="7">
        <v>-30211</v>
      </c>
    </row>
    <row r="11" spans="1:3" x14ac:dyDescent="0.25">
      <c r="A11" s="3" t="s">
        <v>1374</v>
      </c>
      <c r="B11" s="5" t="s">
        <v>7</v>
      </c>
      <c r="C11" s="5" t="s">
        <v>7</v>
      </c>
    </row>
    <row r="12" spans="1:3" ht="30" x14ac:dyDescent="0.25">
      <c r="A12" s="4" t="s">
        <v>1372</v>
      </c>
      <c r="B12" s="5" t="s">
        <v>7</v>
      </c>
      <c r="C12" s="5" t="s">
        <v>7</v>
      </c>
    </row>
    <row r="13" spans="1:3" x14ac:dyDescent="0.25">
      <c r="A13" s="3" t="s">
        <v>581</v>
      </c>
      <c r="B13" s="5">
        <v>657</v>
      </c>
      <c r="C13" s="5">
        <v>545</v>
      </c>
    </row>
    <row r="14" spans="1:3" x14ac:dyDescent="0.25">
      <c r="A14" s="3" t="s">
        <v>590</v>
      </c>
      <c r="B14" s="9">
        <v>-427</v>
      </c>
      <c r="C14" s="9">
        <v>-38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5</v>
      </c>
      <c r="B1" s="10" t="s">
        <v>3</v>
      </c>
    </row>
    <row r="2" spans="1:2" x14ac:dyDescent="0.25">
      <c r="A2" s="1" t="s">
        <v>1368</v>
      </c>
      <c r="B2" s="10"/>
    </row>
    <row r="3" spans="1:2" x14ac:dyDescent="0.25">
      <c r="A3" s="4" t="s">
        <v>1376</v>
      </c>
      <c r="B3" s="5" t="s">
        <v>7</v>
      </c>
    </row>
    <row r="4" spans="1:2" x14ac:dyDescent="0.25">
      <c r="A4" s="3">
        <v>2013</v>
      </c>
      <c r="B4" s="8">
        <v>2.2999999999999998</v>
      </c>
    </row>
    <row r="5" spans="1:2" x14ac:dyDescent="0.25">
      <c r="A5" s="3">
        <v>2014</v>
      </c>
      <c r="B5" s="5">
        <v>1.6</v>
      </c>
    </row>
    <row r="6" spans="1:2" x14ac:dyDescent="0.25">
      <c r="A6" s="3">
        <v>2015</v>
      </c>
      <c r="B6" s="5">
        <v>1.3</v>
      </c>
    </row>
    <row r="7" spans="1:2" x14ac:dyDescent="0.25">
      <c r="A7" s="3">
        <v>2016</v>
      </c>
      <c r="B7" s="5">
        <v>1.2</v>
      </c>
    </row>
    <row r="8" spans="1:2" x14ac:dyDescent="0.25">
      <c r="A8" s="3">
        <v>2017</v>
      </c>
      <c r="B8" s="5">
        <v>0.8</v>
      </c>
    </row>
    <row r="9" spans="1:2" x14ac:dyDescent="0.25">
      <c r="A9" s="3" t="s">
        <v>1377</v>
      </c>
      <c r="B9" s="8">
        <v>0.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8</v>
      </c>
      <c r="B1" s="10" t="s">
        <v>2</v>
      </c>
      <c r="C1" s="10"/>
    </row>
    <row r="2" spans="1:3" ht="30" x14ac:dyDescent="0.25">
      <c r="A2" s="1" t="s">
        <v>37</v>
      </c>
      <c r="B2" s="1" t="s">
        <v>3</v>
      </c>
      <c r="C2" s="1" t="s">
        <v>40</v>
      </c>
    </row>
    <row r="3" spans="1:3" x14ac:dyDescent="0.25">
      <c r="A3" s="4" t="s">
        <v>1379</v>
      </c>
      <c r="B3" s="5" t="s">
        <v>7</v>
      </c>
      <c r="C3" s="5" t="s">
        <v>7</v>
      </c>
    </row>
    <row r="4" spans="1:3" x14ac:dyDescent="0.25">
      <c r="A4" s="3" t="s">
        <v>1380</v>
      </c>
      <c r="B4" s="9">
        <v>73094</v>
      </c>
      <c r="C4" s="9">
        <v>73598</v>
      </c>
    </row>
    <row r="5" spans="1:3" x14ac:dyDescent="0.25">
      <c r="A5" s="3" t="s">
        <v>602</v>
      </c>
      <c r="B5" s="7">
        <v>1294</v>
      </c>
      <c r="C5" s="5">
        <v>-504</v>
      </c>
    </row>
    <row r="6" spans="1:3" x14ac:dyDescent="0.25">
      <c r="A6" s="3" t="s">
        <v>1381</v>
      </c>
      <c r="B6" s="7">
        <v>74388</v>
      </c>
      <c r="C6" s="7">
        <v>73094</v>
      </c>
    </row>
    <row r="7" spans="1:3" x14ac:dyDescent="0.25">
      <c r="A7" s="3" t="s">
        <v>1382</v>
      </c>
      <c r="B7" s="5" t="s">
        <v>7</v>
      </c>
      <c r="C7" s="5" t="s">
        <v>7</v>
      </c>
    </row>
    <row r="8" spans="1:3" x14ac:dyDescent="0.25">
      <c r="A8" s="4" t="s">
        <v>1379</v>
      </c>
      <c r="B8" s="5" t="s">
        <v>7</v>
      </c>
      <c r="C8" s="5" t="s">
        <v>7</v>
      </c>
    </row>
    <row r="9" spans="1:3" x14ac:dyDescent="0.25">
      <c r="A9" s="3" t="s">
        <v>1380</v>
      </c>
      <c r="B9" s="7">
        <v>41419</v>
      </c>
      <c r="C9" s="7">
        <v>41458</v>
      </c>
    </row>
    <row r="10" spans="1:3" x14ac:dyDescent="0.25">
      <c r="A10" s="3" t="s">
        <v>602</v>
      </c>
      <c r="B10" s="5">
        <v>145</v>
      </c>
      <c r="C10" s="5">
        <v>-39</v>
      </c>
    </row>
    <row r="11" spans="1:3" x14ac:dyDescent="0.25">
      <c r="A11" s="3" t="s">
        <v>1381</v>
      </c>
      <c r="B11" s="7">
        <v>41564</v>
      </c>
      <c r="C11" s="7">
        <v>41419</v>
      </c>
    </row>
    <row r="12" spans="1:3" x14ac:dyDescent="0.25">
      <c r="A12" s="3" t="s">
        <v>1383</v>
      </c>
      <c r="B12" s="5" t="s">
        <v>7</v>
      </c>
      <c r="C12" s="5" t="s">
        <v>7</v>
      </c>
    </row>
    <row r="13" spans="1:3" x14ac:dyDescent="0.25">
      <c r="A13" s="4" t="s">
        <v>1379</v>
      </c>
      <c r="B13" s="5" t="s">
        <v>7</v>
      </c>
      <c r="C13" s="5" t="s">
        <v>7</v>
      </c>
    </row>
    <row r="14" spans="1:3" x14ac:dyDescent="0.25">
      <c r="A14" s="3" t="s">
        <v>1380</v>
      </c>
      <c r="B14" s="7">
        <v>31675</v>
      </c>
      <c r="C14" s="7">
        <v>32140</v>
      </c>
    </row>
    <row r="15" spans="1:3" x14ac:dyDescent="0.25">
      <c r="A15" s="3" t="s">
        <v>602</v>
      </c>
      <c r="B15" s="7">
        <v>1149</v>
      </c>
      <c r="C15" s="5">
        <v>-465</v>
      </c>
    </row>
    <row r="16" spans="1:3" x14ac:dyDescent="0.25">
      <c r="A16" s="3" t="s">
        <v>1381</v>
      </c>
      <c r="B16" s="9">
        <v>32824</v>
      </c>
      <c r="C16" s="9">
        <v>3167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84</v>
      </c>
      <c r="B1" s="1" t="s">
        <v>3</v>
      </c>
      <c r="C1" s="1" t="s">
        <v>3</v>
      </c>
      <c r="D1" s="1" t="s">
        <v>40</v>
      </c>
      <c r="E1" s="1" t="s">
        <v>40</v>
      </c>
    </row>
    <row r="2" spans="1:5" x14ac:dyDescent="0.25">
      <c r="A2" s="1" t="s">
        <v>1368</v>
      </c>
      <c r="B2" s="1" t="s">
        <v>1385</v>
      </c>
      <c r="C2" s="1" t="s">
        <v>1386</v>
      </c>
      <c r="D2" s="1" t="s">
        <v>1385</v>
      </c>
      <c r="E2" s="1" t="s">
        <v>1386</v>
      </c>
    </row>
    <row r="3" spans="1:5" x14ac:dyDescent="0.25">
      <c r="A3" s="4" t="s">
        <v>608</v>
      </c>
      <c r="B3" s="5" t="s">
        <v>7</v>
      </c>
      <c r="C3" s="5" t="s">
        <v>7</v>
      </c>
      <c r="D3" s="5" t="s">
        <v>7</v>
      </c>
      <c r="E3" s="5" t="s">
        <v>7</v>
      </c>
    </row>
    <row r="4" spans="1:5" ht="30" x14ac:dyDescent="0.25">
      <c r="A4" s="3" t="s">
        <v>1387</v>
      </c>
      <c r="B4" s="121">
        <v>3.6999999999999998E-2</v>
      </c>
      <c r="C4" s="121">
        <v>3.6999999999999998E-2</v>
      </c>
      <c r="D4" s="121">
        <v>0.04</v>
      </c>
      <c r="E4" s="121">
        <v>0.04</v>
      </c>
    </row>
    <row r="5" spans="1:5" ht="30" x14ac:dyDescent="0.25">
      <c r="A5" s="3" t="s">
        <v>1388</v>
      </c>
      <c r="B5" s="8">
        <v>0.1</v>
      </c>
      <c r="C5" s="5" t="s">
        <v>7</v>
      </c>
      <c r="D5" s="8">
        <v>1.3</v>
      </c>
      <c r="E5" s="5" t="s">
        <v>7</v>
      </c>
    </row>
    <row r="6" spans="1:5" x14ac:dyDescent="0.25">
      <c r="A6" s="3" t="s">
        <v>1389</v>
      </c>
      <c r="B6" s="8">
        <v>7.6</v>
      </c>
      <c r="C6" s="122">
        <v>5.8</v>
      </c>
      <c r="D6" s="8">
        <v>8.1</v>
      </c>
      <c r="E6" s="122">
        <v>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10" t="s">
        <v>2</v>
      </c>
      <c r="C1" s="10"/>
      <c r="D1" s="10"/>
    </row>
    <row r="2" spans="1:4" ht="30" x14ac:dyDescent="0.25">
      <c r="A2" s="1" t="s">
        <v>37</v>
      </c>
      <c r="B2" s="1" t="s">
        <v>3</v>
      </c>
      <c r="C2" s="1" t="s">
        <v>40</v>
      </c>
      <c r="D2" s="1" t="s">
        <v>44</v>
      </c>
    </row>
    <row r="3" spans="1:4" x14ac:dyDescent="0.25">
      <c r="A3" s="4" t="s">
        <v>169</v>
      </c>
      <c r="B3" s="5" t="s">
        <v>7</v>
      </c>
      <c r="C3" s="5" t="s">
        <v>7</v>
      </c>
      <c r="D3" s="5" t="s">
        <v>7</v>
      </c>
    </row>
    <row r="4" spans="1:4" x14ac:dyDescent="0.25">
      <c r="A4" s="3" t="s">
        <v>118</v>
      </c>
      <c r="B4" s="9">
        <v>42838</v>
      </c>
      <c r="C4" s="9">
        <v>-18110</v>
      </c>
      <c r="D4" s="9">
        <v>44296</v>
      </c>
    </row>
    <row r="5" spans="1:4" ht="45" x14ac:dyDescent="0.25">
      <c r="A5" s="4" t="s">
        <v>170</v>
      </c>
      <c r="B5" s="5" t="s">
        <v>7</v>
      </c>
      <c r="C5" s="5" t="s">
        <v>7</v>
      </c>
      <c r="D5" s="5" t="s">
        <v>7</v>
      </c>
    </row>
    <row r="6" spans="1:4" x14ac:dyDescent="0.25">
      <c r="A6" s="3" t="s">
        <v>171</v>
      </c>
      <c r="B6" s="7">
        <v>20580</v>
      </c>
      <c r="C6" s="7">
        <v>23017</v>
      </c>
      <c r="D6" s="7">
        <v>22087</v>
      </c>
    </row>
    <row r="7" spans="1:4" x14ac:dyDescent="0.25">
      <c r="A7" s="3" t="s">
        <v>172</v>
      </c>
      <c r="B7" s="7">
        <v>1737</v>
      </c>
      <c r="C7" s="7">
        <v>1239</v>
      </c>
      <c r="D7" s="5">
        <v>471</v>
      </c>
    </row>
    <row r="8" spans="1:4" x14ac:dyDescent="0.25">
      <c r="A8" s="3" t="s">
        <v>173</v>
      </c>
      <c r="B8" s="7">
        <v>10572</v>
      </c>
      <c r="C8" s="7">
        <v>12936</v>
      </c>
      <c r="D8" s="7">
        <v>8616</v>
      </c>
    </row>
    <row r="9" spans="1:4" x14ac:dyDescent="0.25">
      <c r="A9" s="3" t="s">
        <v>51</v>
      </c>
      <c r="B9" s="7">
        <v>-1252</v>
      </c>
      <c r="C9" s="5">
        <v>-52</v>
      </c>
      <c r="D9" s="5">
        <v>591</v>
      </c>
    </row>
    <row r="10" spans="1:4" x14ac:dyDescent="0.25">
      <c r="A10" s="3" t="s">
        <v>174</v>
      </c>
      <c r="B10" s="7">
        <v>6303</v>
      </c>
      <c r="C10" s="7">
        <v>6648</v>
      </c>
      <c r="D10" s="7">
        <v>8138</v>
      </c>
    </row>
    <row r="11" spans="1:4" x14ac:dyDescent="0.25">
      <c r="A11" s="3" t="s">
        <v>175</v>
      </c>
      <c r="B11" s="5" t="s">
        <v>7</v>
      </c>
      <c r="C11" s="5" t="s">
        <v>7</v>
      </c>
      <c r="D11" s="5">
        <v>550</v>
      </c>
    </row>
    <row r="12" spans="1:4" x14ac:dyDescent="0.25">
      <c r="A12" s="3" t="s">
        <v>176</v>
      </c>
      <c r="B12" s="5" t="s">
        <v>7</v>
      </c>
      <c r="C12" s="5" t="s">
        <v>7</v>
      </c>
      <c r="D12" s="7">
        <v>-1254</v>
      </c>
    </row>
    <row r="13" spans="1:4" x14ac:dyDescent="0.25">
      <c r="A13" s="3" t="s">
        <v>177</v>
      </c>
      <c r="B13" s="7">
        <v>-1345</v>
      </c>
      <c r="C13" s="5" t="s">
        <v>7</v>
      </c>
      <c r="D13" s="5" t="s">
        <v>73</v>
      </c>
    </row>
    <row r="14" spans="1:4" ht="30" x14ac:dyDescent="0.25">
      <c r="A14" s="3" t="s">
        <v>178</v>
      </c>
      <c r="B14" s="5" t="s">
        <v>7</v>
      </c>
      <c r="C14" s="5" t="s">
        <v>7</v>
      </c>
      <c r="D14" s="7">
        <v>-8521</v>
      </c>
    </row>
    <row r="15" spans="1:4" ht="30" x14ac:dyDescent="0.25">
      <c r="A15" s="3" t="s">
        <v>179</v>
      </c>
      <c r="B15" s="7">
        <v>-1020</v>
      </c>
      <c r="C15" s="7">
        <v>-1737</v>
      </c>
      <c r="D15" s="7">
        <v>-2417</v>
      </c>
    </row>
    <row r="16" spans="1:4" ht="30" x14ac:dyDescent="0.25">
      <c r="A16" s="3" t="s">
        <v>180</v>
      </c>
      <c r="B16" s="7">
        <v>2910</v>
      </c>
      <c r="C16" s="5" t="s">
        <v>7</v>
      </c>
      <c r="D16" s="5" t="s">
        <v>7</v>
      </c>
    </row>
    <row r="17" spans="1:4" x14ac:dyDescent="0.25">
      <c r="A17" s="3" t="s">
        <v>181</v>
      </c>
      <c r="B17" s="7">
        <v>4136</v>
      </c>
      <c r="C17" s="7">
        <v>4491</v>
      </c>
      <c r="D17" s="7">
        <v>4439</v>
      </c>
    </row>
    <row r="18" spans="1:4" ht="30" x14ac:dyDescent="0.25">
      <c r="A18" s="4" t="s">
        <v>182</v>
      </c>
      <c r="B18" s="5" t="s">
        <v>7</v>
      </c>
      <c r="C18" s="5" t="s">
        <v>7</v>
      </c>
      <c r="D18" s="5" t="s">
        <v>7</v>
      </c>
    </row>
    <row r="19" spans="1:4" x14ac:dyDescent="0.25">
      <c r="A19" s="3" t="s">
        <v>183</v>
      </c>
      <c r="B19" s="7">
        <v>-18438</v>
      </c>
      <c r="C19" s="5">
        <v>293</v>
      </c>
      <c r="D19" s="7">
        <v>-16645</v>
      </c>
    </row>
    <row r="20" spans="1:4" x14ac:dyDescent="0.25">
      <c r="A20" s="3" t="s">
        <v>50</v>
      </c>
      <c r="B20" s="7">
        <v>-2495</v>
      </c>
      <c r="C20" s="7">
        <v>-12624</v>
      </c>
      <c r="D20" s="7">
        <v>9767</v>
      </c>
    </row>
    <row r="21" spans="1:4" x14ac:dyDescent="0.25">
      <c r="A21" s="3" t="s">
        <v>52</v>
      </c>
      <c r="B21" s="7">
        <v>41537</v>
      </c>
      <c r="C21" s="7">
        <v>-32562</v>
      </c>
      <c r="D21" s="7">
        <v>-2049</v>
      </c>
    </row>
    <row r="22" spans="1:4" ht="30" x14ac:dyDescent="0.25">
      <c r="A22" s="3" t="s">
        <v>53</v>
      </c>
      <c r="B22" s="7">
        <v>-15577</v>
      </c>
      <c r="C22" s="7">
        <v>2829</v>
      </c>
      <c r="D22" s="7">
        <v>-4378</v>
      </c>
    </row>
    <row r="23" spans="1:4" x14ac:dyDescent="0.25">
      <c r="A23" s="3" t="s">
        <v>64</v>
      </c>
      <c r="B23" s="7">
        <v>4575</v>
      </c>
      <c r="C23" s="7">
        <v>2322</v>
      </c>
      <c r="D23" s="7">
        <v>-2866</v>
      </c>
    </row>
    <row r="24" spans="1:4" ht="30" x14ac:dyDescent="0.25">
      <c r="A24" s="3" t="s">
        <v>184</v>
      </c>
      <c r="B24" s="7">
        <v>-83178</v>
      </c>
      <c r="C24" s="7">
        <v>89101</v>
      </c>
      <c r="D24" s="5" t="s">
        <v>7</v>
      </c>
    </row>
    <row r="25" spans="1:4" x14ac:dyDescent="0.25">
      <c r="A25" s="3" t="s">
        <v>66</v>
      </c>
      <c r="B25" s="7">
        <v>-5729</v>
      </c>
      <c r="C25" s="7">
        <v>1419</v>
      </c>
      <c r="D25" s="7">
        <v>-9695</v>
      </c>
    </row>
    <row r="26" spans="1:4" x14ac:dyDescent="0.25">
      <c r="A26" s="3" t="s">
        <v>59</v>
      </c>
      <c r="B26" s="7">
        <v>3416</v>
      </c>
      <c r="C26" s="7">
        <v>-17307</v>
      </c>
      <c r="D26" s="5">
        <v>-744</v>
      </c>
    </row>
    <row r="27" spans="1:4" x14ac:dyDescent="0.25">
      <c r="A27" s="3" t="s">
        <v>70</v>
      </c>
      <c r="B27" s="5">
        <v>616</v>
      </c>
      <c r="C27" s="7">
        <v>2878</v>
      </c>
      <c r="D27" s="7">
        <v>-8073</v>
      </c>
    </row>
    <row r="28" spans="1:4" ht="30" x14ac:dyDescent="0.25">
      <c r="A28" s="3" t="s">
        <v>185</v>
      </c>
      <c r="B28" s="7">
        <v>10186</v>
      </c>
      <c r="C28" s="7">
        <v>64781</v>
      </c>
      <c r="D28" s="7">
        <v>42313</v>
      </c>
    </row>
    <row r="29" spans="1:4" x14ac:dyDescent="0.25">
      <c r="A29" s="4" t="s">
        <v>186</v>
      </c>
      <c r="B29" s="5" t="s">
        <v>7</v>
      </c>
      <c r="C29" s="5" t="s">
        <v>7</v>
      </c>
      <c r="D29" s="5" t="s">
        <v>7</v>
      </c>
    </row>
    <row r="30" spans="1:4" ht="30" x14ac:dyDescent="0.25">
      <c r="A30" s="3" t="s">
        <v>187</v>
      </c>
      <c r="B30" s="7">
        <v>-27994</v>
      </c>
      <c r="C30" s="7">
        <v>-24965</v>
      </c>
      <c r="D30" s="7">
        <v>-25844</v>
      </c>
    </row>
    <row r="31" spans="1:4" ht="30" x14ac:dyDescent="0.25">
      <c r="A31" s="3" t="s">
        <v>188</v>
      </c>
      <c r="B31" s="5">
        <v>-780</v>
      </c>
      <c r="C31" s="5">
        <v>-793</v>
      </c>
      <c r="D31" s="5">
        <v>-517</v>
      </c>
    </row>
    <row r="32" spans="1:4" ht="30" x14ac:dyDescent="0.25">
      <c r="A32" s="3" t="s">
        <v>189</v>
      </c>
      <c r="B32" s="5" t="s">
        <v>7</v>
      </c>
      <c r="C32" s="7">
        <v>-5250</v>
      </c>
      <c r="D32" s="5" t="s">
        <v>7</v>
      </c>
    </row>
    <row r="33" spans="1:4" x14ac:dyDescent="0.25">
      <c r="A33" s="3" t="s">
        <v>190</v>
      </c>
      <c r="B33" s="7">
        <v>153773</v>
      </c>
      <c r="C33" s="5" t="s">
        <v>7</v>
      </c>
      <c r="D33" s="5" t="s">
        <v>7</v>
      </c>
    </row>
    <row r="34" spans="1:4" ht="30" x14ac:dyDescent="0.25">
      <c r="A34" s="3" t="s">
        <v>191</v>
      </c>
      <c r="B34" s="5" t="s">
        <v>7</v>
      </c>
      <c r="C34" s="5" t="s">
        <v>7</v>
      </c>
      <c r="D34" s="7">
        <v>24215</v>
      </c>
    </row>
    <row r="35" spans="1:4" ht="30" x14ac:dyDescent="0.25">
      <c r="A35" s="3" t="s">
        <v>192</v>
      </c>
      <c r="B35" s="7">
        <v>124999</v>
      </c>
      <c r="C35" s="7">
        <v>-31008</v>
      </c>
      <c r="D35" s="7">
        <v>-2146</v>
      </c>
    </row>
    <row r="36" spans="1:4" x14ac:dyDescent="0.25">
      <c r="A36" s="4" t="s">
        <v>193</v>
      </c>
      <c r="B36" s="5" t="s">
        <v>7</v>
      </c>
      <c r="C36" s="5" t="s">
        <v>7</v>
      </c>
      <c r="D36" s="5" t="s">
        <v>7</v>
      </c>
    </row>
    <row r="37" spans="1:4" ht="30" x14ac:dyDescent="0.25">
      <c r="A37" s="3" t="s">
        <v>194</v>
      </c>
      <c r="B37" s="7">
        <v>25586</v>
      </c>
      <c r="C37" s="7">
        <v>20113</v>
      </c>
      <c r="D37" s="7">
        <v>7854</v>
      </c>
    </row>
    <row r="38" spans="1:4" ht="30" x14ac:dyDescent="0.25">
      <c r="A38" s="3" t="s">
        <v>195</v>
      </c>
      <c r="B38" s="5" t="s">
        <v>7</v>
      </c>
      <c r="C38" s="5">
        <v>-758</v>
      </c>
      <c r="D38" s="7">
        <v>-4266</v>
      </c>
    </row>
    <row r="39" spans="1:4" x14ac:dyDescent="0.25">
      <c r="A39" s="3" t="s">
        <v>196</v>
      </c>
      <c r="B39" s="7">
        <v>-188695</v>
      </c>
      <c r="C39" s="7">
        <v>-7500</v>
      </c>
      <c r="D39" s="7">
        <v>-36269</v>
      </c>
    </row>
    <row r="40" spans="1:4" ht="30" x14ac:dyDescent="0.25">
      <c r="A40" s="3" t="s">
        <v>197</v>
      </c>
      <c r="B40" s="7">
        <v>-1297</v>
      </c>
      <c r="C40" s="7">
        <v>-2561</v>
      </c>
      <c r="D40" s="7">
        <v>1723</v>
      </c>
    </row>
    <row r="41" spans="1:4" x14ac:dyDescent="0.25">
      <c r="A41" s="3" t="s">
        <v>198</v>
      </c>
      <c r="B41" s="7">
        <v>25799</v>
      </c>
      <c r="C41" s="7">
        <v>-24178</v>
      </c>
      <c r="D41" s="7">
        <v>-11290</v>
      </c>
    </row>
    <row r="42" spans="1:4" ht="30" x14ac:dyDescent="0.25">
      <c r="A42" s="3" t="s">
        <v>199</v>
      </c>
      <c r="B42" s="5" t="s">
        <v>7</v>
      </c>
      <c r="C42" s="5">
        <v>-517</v>
      </c>
      <c r="D42" s="5" t="s">
        <v>7</v>
      </c>
    </row>
    <row r="43" spans="1:4" ht="30" x14ac:dyDescent="0.25">
      <c r="A43" s="3" t="s">
        <v>179</v>
      </c>
      <c r="B43" s="7">
        <v>1020</v>
      </c>
      <c r="C43" s="7">
        <v>1737</v>
      </c>
      <c r="D43" s="7">
        <v>2417</v>
      </c>
    </row>
    <row r="44" spans="1:4" x14ac:dyDescent="0.25">
      <c r="A44" s="3" t="s">
        <v>200</v>
      </c>
      <c r="B44" s="7">
        <v>-137587</v>
      </c>
      <c r="C44" s="7">
        <v>-13664</v>
      </c>
      <c r="D44" s="7">
        <v>-39831</v>
      </c>
    </row>
    <row r="45" spans="1:4" ht="30" x14ac:dyDescent="0.25">
      <c r="A45" s="3" t="s">
        <v>201</v>
      </c>
      <c r="B45" s="5">
        <v>250</v>
      </c>
      <c r="C45" s="5">
        <v>-463</v>
      </c>
      <c r="D45" s="5">
        <v>-103</v>
      </c>
    </row>
    <row r="46" spans="1:4" ht="30" x14ac:dyDescent="0.25">
      <c r="A46" s="3" t="s">
        <v>202</v>
      </c>
      <c r="B46" s="7">
        <v>-2152</v>
      </c>
      <c r="C46" s="7">
        <v>19646</v>
      </c>
      <c r="D46" s="5">
        <v>233</v>
      </c>
    </row>
    <row r="47" spans="1:4" ht="30" x14ac:dyDescent="0.25">
      <c r="A47" s="3" t="s">
        <v>203</v>
      </c>
      <c r="B47" s="7">
        <v>33207</v>
      </c>
      <c r="C47" s="7">
        <v>13561</v>
      </c>
      <c r="D47" s="7">
        <v>13328</v>
      </c>
    </row>
    <row r="48" spans="1:4" ht="30" x14ac:dyDescent="0.25">
      <c r="A48" s="3" t="s">
        <v>204</v>
      </c>
      <c r="B48" s="7">
        <v>31055</v>
      </c>
      <c r="C48" s="7">
        <v>33207</v>
      </c>
      <c r="D48" s="7">
        <v>13561</v>
      </c>
    </row>
    <row r="49" spans="1:4" x14ac:dyDescent="0.25">
      <c r="A49" s="4" t="s">
        <v>205</v>
      </c>
      <c r="B49" s="5" t="s">
        <v>7</v>
      </c>
      <c r="C49" s="5" t="s">
        <v>7</v>
      </c>
      <c r="D49" s="5" t="s">
        <v>7</v>
      </c>
    </row>
    <row r="50" spans="1:4" x14ac:dyDescent="0.25">
      <c r="A50" s="3" t="s">
        <v>206</v>
      </c>
      <c r="B50" s="7">
        <v>4569</v>
      </c>
      <c r="C50" s="7">
        <v>17088</v>
      </c>
      <c r="D50" s="7">
        <v>16032</v>
      </c>
    </row>
    <row r="51" spans="1:4" x14ac:dyDescent="0.25">
      <c r="A51" s="3" t="s">
        <v>207</v>
      </c>
      <c r="B51" s="9">
        <v>18268</v>
      </c>
      <c r="C51" s="9">
        <v>26227</v>
      </c>
      <c r="D51" s="9">
        <v>297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10" t="s">
        <v>3</v>
      </c>
      <c r="C1" s="10" t="s">
        <v>40</v>
      </c>
    </row>
    <row r="2" spans="1:3" ht="30" x14ac:dyDescent="0.25">
      <c r="A2" s="1" t="s">
        <v>37</v>
      </c>
      <c r="B2" s="10"/>
      <c r="C2" s="10"/>
    </row>
    <row r="3" spans="1:3" x14ac:dyDescent="0.25">
      <c r="A3" s="4" t="s">
        <v>611</v>
      </c>
      <c r="B3" s="5" t="s">
        <v>7</v>
      </c>
      <c r="C3" s="5" t="s">
        <v>7</v>
      </c>
    </row>
    <row r="4" spans="1:3" x14ac:dyDescent="0.25">
      <c r="A4" s="3" t="s">
        <v>612</v>
      </c>
      <c r="B4" s="9">
        <v>17452</v>
      </c>
      <c r="C4" s="9">
        <v>15002</v>
      </c>
    </row>
    <row r="5" spans="1:3" ht="30" x14ac:dyDescent="0.25">
      <c r="A5" s="3" t="s">
        <v>613</v>
      </c>
      <c r="B5" s="7">
        <v>17915</v>
      </c>
      <c r="C5" s="7">
        <v>22743</v>
      </c>
    </row>
    <row r="6" spans="1:3" x14ac:dyDescent="0.25">
      <c r="A6" s="3" t="s">
        <v>614</v>
      </c>
      <c r="B6" s="7">
        <v>4227</v>
      </c>
      <c r="C6" s="7">
        <v>3091</v>
      </c>
    </row>
    <row r="7" spans="1:3" x14ac:dyDescent="0.25">
      <c r="A7" s="3" t="s">
        <v>134</v>
      </c>
      <c r="B7" s="9">
        <v>39594</v>
      </c>
      <c r="C7" s="9">
        <v>408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6" width="12.28515625" bestFit="1" customWidth="1"/>
    <col min="7" max="7" width="15.85546875" bestFit="1" customWidth="1"/>
    <col min="8" max="16" width="32.5703125" bestFit="1" customWidth="1"/>
    <col min="17" max="23" width="27" bestFit="1" customWidth="1"/>
    <col min="24" max="26" width="31.7109375" bestFit="1" customWidth="1"/>
    <col min="27" max="28" width="31.85546875" bestFit="1" customWidth="1"/>
  </cols>
  <sheetData>
    <row r="1" spans="1:28" ht="15" customHeight="1" x14ac:dyDescent="0.25">
      <c r="A1" s="10" t="s">
        <v>1391</v>
      </c>
      <c r="B1" s="10" t="s">
        <v>2</v>
      </c>
      <c r="C1" s="10"/>
      <c r="D1" s="10"/>
      <c r="E1" s="1"/>
      <c r="F1" s="1"/>
      <c r="G1" s="1"/>
      <c r="H1" s="10" t="s">
        <v>1280</v>
      </c>
      <c r="I1" s="10"/>
      <c r="J1" s="1" t="s">
        <v>2</v>
      </c>
      <c r="K1" s="1"/>
      <c r="L1" s="1"/>
      <c r="M1" s="1"/>
      <c r="N1" s="1"/>
      <c r="O1" s="10"/>
      <c r="P1" s="10"/>
      <c r="Q1" s="10" t="s">
        <v>1280</v>
      </c>
      <c r="R1" s="10"/>
      <c r="S1" s="10"/>
      <c r="T1" s="1" t="s">
        <v>2</v>
      </c>
      <c r="U1" s="1"/>
      <c r="V1" s="1"/>
      <c r="W1" s="1" t="s">
        <v>2</v>
      </c>
      <c r="X1" s="1"/>
      <c r="Y1" s="10"/>
      <c r="Z1" s="10"/>
      <c r="AA1" s="1"/>
      <c r="AB1" s="1"/>
    </row>
    <row r="2" spans="1:28" x14ac:dyDescent="0.25">
      <c r="A2" s="10"/>
      <c r="B2" s="1" t="s">
        <v>3</v>
      </c>
      <c r="C2" s="1" t="s">
        <v>40</v>
      </c>
      <c r="D2" s="1" t="s">
        <v>44</v>
      </c>
      <c r="E2" s="1" t="s">
        <v>3</v>
      </c>
      <c r="F2" s="1" t="s">
        <v>40</v>
      </c>
      <c r="G2" s="1" t="s">
        <v>3</v>
      </c>
      <c r="H2" s="120">
        <v>41060</v>
      </c>
      <c r="I2" s="1" t="s">
        <v>1393</v>
      </c>
      <c r="J2" s="1" t="s">
        <v>3</v>
      </c>
      <c r="K2" s="1" t="s">
        <v>38</v>
      </c>
      <c r="L2" s="1" t="s">
        <v>5</v>
      </c>
      <c r="M2" s="1" t="s">
        <v>40</v>
      </c>
      <c r="N2" s="1" t="s">
        <v>1394</v>
      </c>
      <c r="O2" s="1" t="s">
        <v>40</v>
      </c>
      <c r="P2" s="1" t="s">
        <v>40</v>
      </c>
      <c r="Q2" s="120">
        <v>41060</v>
      </c>
      <c r="R2" s="120">
        <v>40694</v>
      </c>
      <c r="S2" s="1" t="s">
        <v>1393</v>
      </c>
      <c r="T2" s="1" t="s">
        <v>40</v>
      </c>
      <c r="U2" s="1" t="s">
        <v>3</v>
      </c>
      <c r="V2" s="1" t="s">
        <v>40</v>
      </c>
      <c r="W2" s="1" t="s">
        <v>3</v>
      </c>
      <c r="X2" s="1" t="s">
        <v>1393</v>
      </c>
      <c r="Y2" s="1" t="s">
        <v>40</v>
      </c>
      <c r="Z2" s="1" t="s">
        <v>40</v>
      </c>
      <c r="AA2" s="1" t="s">
        <v>3</v>
      </c>
      <c r="AB2" s="1" t="s">
        <v>40</v>
      </c>
    </row>
    <row r="3" spans="1:28" x14ac:dyDescent="0.25">
      <c r="A3" s="10"/>
      <c r="B3" s="1" t="s">
        <v>1385</v>
      </c>
      <c r="C3" s="1" t="s">
        <v>1385</v>
      </c>
      <c r="D3" s="1" t="s">
        <v>1385</v>
      </c>
      <c r="E3" s="1" t="s">
        <v>1386</v>
      </c>
      <c r="F3" s="1" t="s">
        <v>1386</v>
      </c>
      <c r="G3" s="1" t="s">
        <v>1392</v>
      </c>
      <c r="H3" s="1" t="s">
        <v>1330</v>
      </c>
      <c r="I3" s="1" t="s">
        <v>1330</v>
      </c>
      <c r="J3" s="1" t="s">
        <v>1330</v>
      </c>
      <c r="K3" s="1" t="s">
        <v>1330</v>
      </c>
      <c r="L3" s="1" t="s">
        <v>1330</v>
      </c>
      <c r="M3" s="1" t="s">
        <v>1330</v>
      </c>
      <c r="N3" s="1" t="s">
        <v>1330</v>
      </c>
      <c r="O3" s="1" t="s">
        <v>1330</v>
      </c>
      <c r="P3" s="1" t="s">
        <v>1330</v>
      </c>
      <c r="Q3" s="1" t="s">
        <v>1329</v>
      </c>
      <c r="R3" s="1" t="s">
        <v>1329</v>
      </c>
      <c r="S3" s="1" t="s">
        <v>1329</v>
      </c>
      <c r="T3" s="1" t="s">
        <v>1329</v>
      </c>
      <c r="U3" s="1" t="s">
        <v>1329</v>
      </c>
      <c r="V3" s="1" t="s">
        <v>1329</v>
      </c>
      <c r="W3" s="1" t="s">
        <v>1329</v>
      </c>
      <c r="X3" s="1" t="s">
        <v>1396</v>
      </c>
      <c r="Y3" s="1" t="s">
        <v>1396</v>
      </c>
      <c r="Z3" s="1" t="s">
        <v>1396</v>
      </c>
      <c r="AA3" s="1" t="s">
        <v>1397</v>
      </c>
      <c r="AB3" s="1" t="s">
        <v>1397</v>
      </c>
    </row>
    <row r="4" spans="1:28" x14ac:dyDescent="0.25">
      <c r="A4" s="10"/>
      <c r="B4" s="1"/>
      <c r="C4" s="1"/>
      <c r="D4" s="1"/>
      <c r="E4" s="1"/>
      <c r="F4" s="1"/>
      <c r="G4" s="1"/>
      <c r="H4" s="1" t="s">
        <v>1385</v>
      </c>
      <c r="I4" s="1"/>
      <c r="J4" s="1" t="s">
        <v>1385</v>
      </c>
      <c r="K4" s="1" t="s">
        <v>1385</v>
      </c>
      <c r="L4" s="1" t="s">
        <v>1385</v>
      </c>
      <c r="M4" s="1" t="s">
        <v>1385</v>
      </c>
      <c r="N4" s="1" t="s">
        <v>1385</v>
      </c>
      <c r="O4" s="1" t="s">
        <v>1392</v>
      </c>
      <c r="P4" s="1" t="s">
        <v>1395</v>
      </c>
      <c r="Q4" s="1" t="s">
        <v>1385</v>
      </c>
      <c r="R4" s="1" t="s">
        <v>1385</v>
      </c>
      <c r="S4" s="1" t="s">
        <v>1385</v>
      </c>
      <c r="T4" s="1" t="s">
        <v>1385</v>
      </c>
      <c r="U4" s="1" t="s">
        <v>1385</v>
      </c>
      <c r="V4" s="1" t="s">
        <v>1392</v>
      </c>
      <c r="W4" s="1" t="s">
        <v>1395</v>
      </c>
      <c r="X4" s="1" t="s">
        <v>1385</v>
      </c>
      <c r="Y4" s="1" t="s">
        <v>1392</v>
      </c>
      <c r="Z4" s="1" t="s">
        <v>1395</v>
      </c>
      <c r="AA4" s="1"/>
      <c r="AB4" s="1"/>
    </row>
    <row r="5" spans="1:28" x14ac:dyDescent="0.25">
      <c r="A5" s="10"/>
      <c r="B5" s="1"/>
      <c r="C5" s="1"/>
      <c r="D5" s="1"/>
      <c r="E5" s="1"/>
      <c r="F5" s="1"/>
      <c r="G5" s="1"/>
      <c r="H5" s="1"/>
      <c r="I5" s="1"/>
      <c r="J5" s="1"/>
      <c r="K5" s="1"/>
      <c r="L5" s="1"/>
      <c r="M5" s="1"/>
      <c r="N5" s="1"/>
      <c r="O5" s="1" t="s">
        <v>1385</v>
      </c>
      <c r="P5" s="1" t="s">
        <v>1385</v>
      </c>
      <c r="Q5" s="1"/>
      <c r="R5" s="1"/>
      <c r="S5" s="1"/>
      <c r="T5" s="1"/>
      <c r="U5" s="1"/>
      <c r="V5" s="1" t="s">
        <v>1385</v>
      </c>
      <c r="W5" s="1" t="s">
        <v>1333</v>
      </c>
      <c r="X5" s="1"/>
      <c r="Y5" s="1" t="s">
        <v>1333</v>
      </c>
      <c r="Z5" s="1" t="s">
        <v>1333</v>
      </c>
      <c r="AA5" s="1"/>
      <c r="AB5" s="1"/>
    </row>
    <row r="6" spans="1:28" x14ac:dyDescent="0.25">
      <c r="A6" s="4" t="s">
        <v>1398</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row>
    <row r="7" spans="1:28" x14ac:dyDescent="0.25">
      <c r="A7" s="3" t="s">
        <v>1399</v>
      </c>
      <c r="B7" s="5" t="s">
        <v>7</v>
      </c>
      <c r="C7" s="5" t="s">
        <v>7</v>
      </c>
      <c r="D7" s="5" t="s">
        <v>7</v>
      </c>
      <c r="E7" s="5" t="s">
        <v>7</v>
      </c>
      <c r="F7" s="5" t="s">
        <v>7</v>
      </c>
      <c r="G7" s="5" t="s">
        <v>7</v>
      </c>
      <c r="H7" s="5" t="s">
        <v>7</v>
      </c>
      <c r="I7" s="5" t="s">
        <v>1400</v>
      </c>
      <c r="J7" s="5" t="s">
        <v>7</v>
      </c>
      <c r="K7" s="5" t="s">
        <v>7</v>
      </c>
      <c r="L7" s="5" t="s">
        <v>7</v>
      </c>
      <c r="M7" s="5" t="s">
        <v>7</v>
      </c>
      <c r="N7" s="5" t="s">
        <v>7</v>
      </c>
      <c r="O7" s="5" t="s">
        <v>7</v>
      </c>
      <c r="P7" s="5" t="s">
        <v>7</v>
      </c>
      <c r="Q7" s="5" t="s">
        <v>7</v>
      </c>
      <c r="R7" s="5" t="s">
        <v>7</v>
      </c>
      <c r="S7" s="5" t="s">
        <v>1400</v>
      </c>
      <c r="T7" s="5" t="s">
        <v>7</v>
      </c>
      <c r="U7" s="5" t="s">
        <v>7</v>
      </c>
      <c r="V7" s="5" t="s">
        <v>7</v>
      </c>
      <c r="W7" s="5" t="s">
        <v>7</v>
      </c>
      <c r="X7" s="5" t="s">
        <v>7</v>
      </c>
      <c r="Y7" s="5" t="s">
        <v>7</v>
      </c>
      <c r="Z7" s="5" t="s">
        <v>7</v>
      </c>
      <c r="AA7" s="5" t="s">
        <v>7</v>
      </c>
      <c r="AB7" s="5" t="s">
        <v>7</v>
      </c>
    </row>
    <row r="8" spans="1:28" x14ac:dyDescent="0.25">
      <c r="A8" s="3" t="s">
        <v>1389</v>
      </c>
      <c r="B8" s="9">
        <v>7600000</v>
      </c>
      <c r="C8" s="9">
        <v>8100000</v>
      </c>
      <c r="D8" s="5" t="s">
        <v>7</v>
      </c>
      <c r="E8" s="123">
        <v>5800000</v>
      </c>
      <c r="F8" s="123">
        <v>6300000</v>
      </c>
      <c r="G8" s="5" t="s">
        <v>7</v>
      </c>
      <c r="H8" s="5" t="s">
        <v>7</v>
      </c>
      <c r="I8" s="5" t="s">
        <v>7</v>
      </c>
      <c r="J8" s="5" t="s">
        <v>7</v>
      </c>
      <c r="K8" s="5" t="s">
        <v>7</v>
      </c>
      <c r="L8" s="5" t="s">
        <v>7</v>
      </c>
      <c r="M8" s="5" t="s">
        <v>7</v>
      </c>
      <c r="N8" s="9">
        <v>200000000</v>
      </c>
      <c r="O8" s="5" t="s">
        <v>7</v>
      </c>
      <c r="P8" s="5" t="s">
        <v>7</v>
      </c>
      <c r="Q8" s="5" t="s">
        <v>7</v>
      </c>
      <c r="R8" s="5" t="s">
        <v>7</v>
      </c>
      <c r="S8" s="5" t="s">
        <v>7</v>
      </c>
      <c r="T8" s="5" t="s">
        <v>7</v>
      </c>
      <c r="U8" s="5" t="s">
        <v>7</v>
      </c>
      <c r="V8" s="5" t="s">
        <v>7</v>
      </c>
      <c r="W8" s="5" t="s">
        <v>7</v>
      </c>
      <c r="X8" s="5" t="s">
        <v>7</v>
      </c>
      <c r="Y8" s="5" t="s">
        <v>7</v>
      </c>
      <c r="Z8" s="5" t="s">
        <v>7</v>
      </c>
      <c r="AA8" s="5" t="s">
        <v>7</v>
      </c>
      <c r="AB8" s="5" t="s">
        <v>7</v>
      </c>
    </row>
    <row r="9" spans="1:28" x14ac:dyDescent="0.25">
      <c r="A9" s="3" t="s">
        <v>1389</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7">
        <v>100000000</v>
      </c>
      <c r="T9" s="5" t="s">
        <v>7</v>
      </c>
      <c r="U9" s="5" t="s">
        <v>7</v>
      </c>
      <c r="V9" s="5" t="s">
        <v>7</v>
      </c>
      <c r="W9" s="5" t="s">
        <v>7</v>
      </c>
      <c r="X9" s="5" t="s">
        <v>7</v>
      </c>
      <c r="Y9" s="5" t="s">
        <v>7</v>
      </c>
      <c r="Z9" s="5" t="s">
        <v>7</v>
      </c>
      <c r="AA9" s="5" t="s">
        <v>7</v>
      </c>
      <c r="AB9" s="5" t="s">
        <v>7</v>
      </c>
    </row>
    <row r="10" spans="1:28" ht="30" x14ac:dyDescent="0.25">
      <c r="A10" s="3" t="s">
        <v>1401</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7">
        <v>50000000</v>
      </c>
      <c r="Y10" s="5" t="s">
        <v>7</v>
      </c>
      <c r="Z10" s="5" t="s">
        <v>7</v>
      </c>
      <c r="AA10" s="5" t="s">
        <v>7</v>
      </c>
      <c r="AB10" s="5" t="s">
        <v>7</v>
      </c>
    </row>
    <row r="11" spans="1:28" x14ac:dyDescent="0.25">
      <c r="A11" s="3" t="s">
        <v>1346</v>
      </c>
      <c r="B11" s="7">
        <v>188695000</v>
      </c>
      <c r="C11" s="7">
        <v>7500000</v>
      </c>
      <c r="D11" s="7">
        <v>36269000</v>
      </c>
      <c r="E11" s="5" t="s">
        <v>7</v>
      </c>
      <c r="F11" s="5" t="s">
        <v>7</v>
      </c>
      <c r="G11" s="5" t="s">
        <v>7</v>
      </c>
      <c r="H11" s="5" t="s">
        <v>7</v>
      </c>
      <c r="I11" s="5" t="s">
        <v>7</v>
      </c>
      <c r="J11" s="5" t="s">
        <v>7</v>
      </c>
      <c r="K11" s="5" t="s">
        <v>7</v>
      </c>
      <c r="L11" s="5" t="s">
        <v>7</v>
      </c>
      <c r="M11" s="5" t="s">
        <v>7</v>
      </c>
      <c r="N11" s="5" t="s">
        <v>7</v>
      </c>
      <c r="O11" s="5" t="s">
        <v>7</v>
      </c>
      <c r="P11" s="5" t="s">
        <v>7</v>
      </c>
      <c r="Q11" s="7">
        <v>87500000</v>
      </c>
      <c r="R11" s="5" t="s">
        <v>7</v>
      </c>
      <c r="S11" s="5" t="s">
        <v>7</v>
      </c>
      <c r="T11" s="5" t="s">
        <v>7</v>
      </c>
      <c r="U11" s="5" t="s">
        <v>7</v>
      </c>
      <c r="V11" s="5" t="s">
        <v>7</v>
      </c>
      <c r="W11" s="5" t="s">
        <v>7</v>
      </c>
      <c r="X11" s="5" t="s">
        <v>7</v>
      </c>
      <c r="Y11" s="5" t="s">
        <v>7</v>
      </c>
      <c r="Z11" s="5" t="s">
        <v>7</v>
      </c>
      <c r="AA11" s="5" t="s">
        <v>7</v>
      </c>
      <c r="AB11" s="5" t="s">
        <v>7</v>
      </c>
    </row>
    <row r="12" spans="1:28" x14ac:dyDescent="0.25">
      <c r="A12" s="3" t="s">
        <v>1346</v>
      </c>
      <c r="B12" s="5" t="s">
        <v>7</v>
      </c>
      <c r="C12" s="5" t="s">
        <v>7</v>
      </c>
      <c r="D12" s="5" t="s">
        <v>7</v>
      </c>
      <c r="E12" s="5" t="s">
        <v>7</v>
      </c>
      <c r="F12" s="5" t="s">
        <v>7</v>
      </c>
      <c r="G12" s="5" t="s">
        <v>7</v>
      </c>
      <c r="H12" s="7">
        <v>57500000</v>
      </c>
      <c r="I12" s="5" t="s">
        <v>7</v>
      </c>
      <c r="J12" s="7">
        <v>20000000</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row>
    <row r="13" spans="1:28" x14ac:dyDescent="0.25">
      <c r="A13" s="3" t="s">
        <v>1402</v>
      </c>
      <c r="B13" s="7">
        <v>100000</v>
      </c>
      <c r="C13" s="7">
        <v>1300000</v>
      </c>
      <c r="D13" s="5" t="s">
        <v>7</v>
      </c>
      <c r="E13" s="5" t="s">
        <v>7</v>
      </c>
      <c r="F13" s="5" t="s">
        <v>7</v>
      </c>
      <c r="G13" s="5" t="s">
        <v>7</v>
      </c>
      <c r="H13" s="5" t="s">
        <v>7</v>
      </c>
      <c r="I13" s="5" t="s">
        <v>7</v>
      </c>
      <c r="J13" s="5" t="s">
        <v>7</v>
      </c>
      <c r="K13" s="7">
        <v>20000000</v>
      </c>
      <c r="L13" s="7">
        <v>20000000</v>
      </c>
      <c r="M13" s="7">
        <v>117400000</v>
      </c>
      <c r="N13" s="5" t="s">
        <v>7</v>
      </c>
      <c r="O13" s="5" t="s">
        <v>7</v>
      </c>
      <c r="P13" s="5" t="s">
        <v>7</v>
      </c>
      <c r="Q13" s="5" t="s">
        <v>7</v>
      </c>
      <c r="R13" s="5" t="s">
        <v>7</v>
      </c>
      <c r="S13" s="5" t="s">
        <v>7</v>
      </c>
      <c r="T13" s="7">
        <v>91300000</v>
      </c>
      <c r="U13" s="5" t="s">
        <v>7</v>
      </c>
      <c r="V13" s="5" t="s">
        <v>7</v>
      </c>
      <c r="W13" s="5" t="s">
        <v>7</v>
      </c>
      <c r="X13" s="5" t="s">
        <v>7</v>
      </c>
      <c r="Y13" s="5" t="s">
        <v>7</v>
      </c>
      <c r="Z13" s="5" t="s">
        <v>7</v>
      </c>
      <c r="AA13" s="5" t="s">
        <v>7</v>
      </c>
      <c r="AB13" s="5" t="s">
        <v>7</v>
      </c>
    </row>
    <row r="14" spans="1:28" x14ac:dyDescent="0.25">
      <c r="A14" s="3" t="s">
        <v>1403</v>
      </c>
      <c r="B14" s="5" t="s">
        <v>7</v>
      </c>
      <c r="C14" s="5" t="s">
        <v>7</v>
      </c>
      <c r="D14" s="5" t="s">
        <v>7</v>
      </c>
      <c r="E14" s="5" t="s">
        <v>7</v>
      </c>
      <c r="F14" s="5" t="s">
        <v>7</v>
      </c>
      <c r="G14" s="121">
        <v>2.5000000000000001E-2</v>
      </c>
      <c r="H14" s="5" t="s">
        <v>7</v>
      </c>
      <c r="I14" s="5" t="s">
        <v>7</v>
      </c>
      <c r="J14" s="5" t="s">
        <v>7</v>
      </c>
      <c r="K14" s="5" t="s">
        <v>7</v>
      </c>
      <c r="L14" s="5" t="s">
        <v>7</v>
      </c>
      <c r="M14" s="5" t="s">
        <v>7</v>
      </c>
      <c r="N14" s="5" t="s">
        <v>7</v>
      </c>
      <c r="O14" s="121">
        <v>0.03</v>
      </c>
      <c r="P14" s="121">
        <v>0.02</v>
      </c>
      <c r="Q14" s="5" t="s">
        <v>7</v>
      </c>
      <c r="R14" s="5" t="s">
        <v>7</v>
      </c>
      <c r="S14" s="5" t="s">
        <v>7</v>
      </c>
      <c r="T14" s="5" t="s">
        <v>7</v>
      </c>
      <c r="U14" s="5" t="s">
        <v>7</v>
      </c>
      <c r="V14" s="121">
        <v>0.03</v>
      </c>
      <c r="W14" s="5" t="s">
        <v>7</v>
      </c>
      <c r="X14" s="5" t="s">
        <v>7</v>
      </c>
      <c r="Y14" s="121">
        <v>3.2500000000000001E-2</v>
      </c>
      <c r="Z14" s="121">
        <v>2.2499999999999999E-2</v>
      </c>
      <c r="AA14" s="5" t="s">
        <v>7</v>
      </c>
      <c r="AB14" s="5" t="s">
        <v>7</v>
      </c>
    </row>
    <row r="15" spans="1:28" x14ac:dyDescent="0.25">
      <c r="A15" s="3" t="s">
        <v>1404</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1405</v>
      </c>
      <c r="X15" s="5" t="s">
        <v>7</v>
      </c>
      <c r="Y15" s="5" t="s">
        <v>7</v>
      </c>
      <c r="Z15" s="5" t="s">
        <v>7</v>
      </c>
      <c r="AA15" s="5" t="s">
        <v>7</v>
      </c>
      <c r="AB15" s="5" t="s">
        <v>7</v>
      </c>
    </row>
    <row r="16" spans="1:28" ht="30" x14ac:dyDescent="0.25">
      <c r="A16" s="3" t="s">
        <v>1406</v>
      </c>
      <c r="B16" s="5" t="s">
        <v>7</v>
      </c>
      <c r="C16" s="5" t="s">
        <v>7</v>
      </c>
      <c r="D16" s="5" t="s">
        <v>7</v>
      </c>
      <c r="E16" s="5" t="s">
        <v>7</v>
      </c>
      <c r="F16" s="5" t="s">
        <v>7</v>
      </c>
      <c r="G16" s="5" t="s">
        <v>7</v>
      </c>
      <c r="H16" s="5" t="s">
        <v>7</v>
      </c>
      <c r="I16" s="5" t="s">
        <v>7</v>
      </c>
      <c r="J16" s="5" t="s">
        <v>7</v>
      </c>
      <c r="K16" s="5" t="s">
        <v>7</v>
      </c>
      <c r="L16" s="5" t="s">
        <v>7</v>
      </c>
      <c r="M16" s="5" t="s">
        <v>7</v>
      </c>
      <c r="N16" s="5" t="s">
        <v>7</v>
      </c>
      <c r="O16" s="7">
        <v>100000000</v>
      </c>
      <c r="P16" s="7">
        <v>17400000</v>
      </c>
      <c r="Q16" s="5" t="s">
        <v>7</v>
      </c>
      <c r="R16" s="5" t="s">
        <v>7</v>
      </c>
      <c r="S16" s="5" t="s">
        <v>7</v>
      </c>
      <c r="T16" s="5" t="s">
        <v>7</v>
      </c>
      <c r="U16" s="5" t="s">
        <v>7</v>
      </c>
      <c r="V16" s="7">
        <v>100000000</v>
      </c>
      <c r="W16" s="5" t="s">
        <v>7</v>
      </c>
      <c r="X16" s="5" t="s">
        <v>7</v>
      </c>
      <c r="Y16" s="5" t="s">
        <v>7</v>
      </c>
      <c r="Z16" s="5" t="s">
        <v>7</v>
      </c>
      <c r="AA16" s="5" t="s">
        <v>7</v>
      </c>
      <c r="AB16" s="5" t="s">
        <v>7</v>
      </c>
    </row>
    <row r="17" spans="1:28" x14ac:dyDescent="0.25">
      <c r="A17" s="3" t="s">
        <v>1407</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121">
        <v>2.7E-2</v>
      </c>
      <c r="AB17" s="121">
        <v>3.4000000000000002E-2</v>
      </c>
    </row>
    <row r="18" spans="1:28" x14ac:dyDescent="0.25">
      <c r="A18" s="3" t="s">
        <v>1408</v>
      </c>
      <c r="B18" s="7">
        <v>213400000</v>
      </c>
      <c r="C18" s="7">
        <v>162700000</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row>
    <row r="19" spans="1:28" x14ac:dyDescent="0.25">
      <c r="A19" s="3" t="s">
        <v>48</v>
      </c>
      <c r="B19" s="7">
        <v>21314000</v>
      </c>
      <c r="C19" s="7">
        <v>45476000</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row>
    <row r="20" spans="1:28" x14ac:dyDescent="0.25">
      <c r="A20" s="3" t="s">
        <v>1409</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7">
        <v>800000</v>
      </c>
      <c r="S20" s="5" t="s">
        <v>7</v>
      </c>
      <c r="T20" s="7">
        <v>5000000</v>
      </c>
      <c r="U20" s="5" t="s">
        <v>7</v>
      </c>
      <c r="V20" s="5" t="s">
        <v>7</v>
      </c>
      <c r="W20" s="5" t="s">
        <v>7</v>
      </c>
      <c r="X20" s="5" t="s">
        <v>7</v>
      </c>
      <c r="Y20" s="5" t="s">
        <v>7</v>
      </c>
      <c r="Z20" s="5" t="s">
        <v>7</v>
      </c>
      <c r="AA20" s="5" t="s">
        <v>7</v>
      </c>
      <c r="AB20" s="5" t="s">
        <v>7</v>
      </c>
    </row>
    <row r="21" spans="1:28" x14ac:dyDescent="0.25">
      <c r="A21" s="3" t="s">
        <v>1410</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9">
        <v>3500000</v>
      </c>
      <c r="U21" s="9">
        <v>1800000</v>
      </c>
      <c r="V21" s="5" t="s">
        <v>7</v>
      </c>
      <c r="W21" s="5" t="s">
        <v>7</v>
      </c>
      <c r="X21" s="5" t="s">
        <v>7</v>
      </c>
      <c r="Y21" s="5" t="s">
        <v>7</v>
      </c>
      <c r="Z21" s="5" t="s">
        <v>7</v>
      </c>
      <c r="AA21" s="5" t="s">
        <v>7</v>
      </c>
      <c r="AB21" s="5" t="s">
        <v>7</v>
      </c>
    </row>
  </sheetData>
  <mergeCells count="6">
    <mergeCell ref="A1:A5"/>
    <mergeCell ref="B1:D1"/>
    <mergeCell ref="H1:I1"/>
    <mergeCell ref="O1:P1"/>
    <mergeCell ref="Q1:S1"/>
    <mergeCell ref="Y1:Z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1</v>
      </c>
      <c r="B1" s="10" t="s">
        <v>3</v>
      </c>
      <c r="C1" s="10" t="s">
        <v>40</v>
      </c>
    </row>
    <row r="2" spans="1:3" ht="30" x14ac:dyDescent="0.25">
      <c r="A2" s="1" t="s">
        <v>37</v>
      </c>
      <c r="B2" s="10"/>
      <c r="C2" s="10"/>
    </row>
    <row r="3" spans="1:3" ht="30" x14ac:dyDescent="0.25">
      <c r="A3" s="3" t="s">
        <v>1412</v>
      </c>
      <c r="B3" s="5" t="s">
        <v>7</v>
      </c>
      <c r="C3" s="5" t="s">
        <v>7</v>
      </c>
    </row>
    <row r="4" spans="1:3" x14ac:dyDescent="0.25">
      <c r="A4" s="4" t="s">
        <v>1413</v>
      </c>
      <c r="B4" s="5" t="s">
        <v>7</v>
      </c>
      <c r="C4" s="5" t="s">
        <v>7</v>
      </c>
    </row>
    <row r="5" spans="1:3" x14ac:dyDescent="0.25">
      <c r="A5" s="3" t="s">
        <v>1414</v>
      </c>
      <c r="B5" s="9">
        <v>305</v>
      </c>
      <c r="C5" s="9">
        <v>101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10" t="s">
        <v>2</v>
      </c>
      <c r="C1" s="10"/>
      <c r="D1" s="10"/>
    </row>
    <row r="2" spans="1:4" ht="30" x14ac:dyDescent="0.25">
      <c r="A2" s="1" t="s">
        <v>37</v>
      </c>
      <c r="B2" s="1" t="s">
        <v>3</v>
      </c>
      <c r="C2" s="1" t="s">
        <v>40</v>
      </c>
      <c r="D2" s="1" t="s">
        <v>44</v>
      </c>
    </row>
    <row r="3" spans="1:4" x14ac:dyDescent="0.25">
      <c r="A3" s="4" t="s">
        <v>1416</v>
      </c>
      <c r="B3" s="5" t="s">
        <v>7</v>
      </c>
      <c r="C3" s="5" t="s">
        <v>7</v>
      </c>
      <c r="D3" s="5" t="s">
        <v>7</v>
      </c>
    </row>
    <row r="4" spans="1:4" ht="45" x14ac:dyDescent="0.25">
      <c r="A4" s="3" t="s">
        <v>634</v>
      </c>
      <c r="B4" s="9">
        <v>263</v>
      </c>
      <c r="C4" s="9">
        <v>-437</v>
      </c>
      <c r="D4" s="9">
        <v>-90</v>
      </c>
    </row>
    <row r="5" spans="1:4" x14ac:dyDescent="0.25">
      <c r="A5" s="3" t="s">
        <v>1417</v>
      </c>
      <c r="B5" s="5" t="s">
        <v>7</v>
      </c>
      <c r="C5" s="5" t="s">
        <v>7</v>
      </c>
      <c r="D5" s="5" t="s">
        <v>7</v>
      </c>
    </row>
    <row r="6" spans="1:4" x14ac:dyDescent="0.25">
      <c r="A6" s="4" t="s">
        <v>1416</v>
      </c>
      <c r="B6" s="5" t="s">
        <v>7</v>
      </c>
      <c r="C6" s="5" t="s">
        <v>7</v>
      </c>
      <c r="D6" s="5" t="s">
        <v>7</v>
      </c>
    </row>
    <row r="7" spans="1:4" ht="30" x14ac:dyDescent="0.25">
      <c r="A7" s="3" t="s">
        <v>633</v>
      </c>
      <c r="B7" s="5" t="s">
        <v>7</v>
      </c>
      <c r="C7" s="5" t="s">
        <v>7</v>
      </c>
      <c r="D7" s="7">
        <v>1254</v>
      </c>
    </row>
    <row r="8" spans="1:4" x14ac:dyDescent="0.25">
      <c r="A8" s="3" t="s">
        <v>1418</v>
      </c>
      <c r="B8" s="5" t="s">
        <v>7</v>
      </c>
      <c r="C8" s="5" t="s">
        <v>7</v>
      </c>
      <c r="D8" s="5" t="s">
        <v>7</v>
      </c>
    </row>
    <row r="9" spans="1:4" x14ac:dyDescent="0.25">
      <c r="A9" s="4" t="s">
        <v>1416</v>
      </c>
      <c r="B9" s="5" t="s">
        <v>7</v>
      </c>
      <c r="C9" s="5" t="s">
        <v>7</v>
      </c>
      <c r="D9" s="5" t="s">
        <v>7</v>
      </c>
    </row>
    <row r="10" spans="1:4" ht="45" x14ac:dyDescent="0.25">
      <c r="A10" s="3" t="s">
        <v>634</v>
      </c>
      <c r="B10" s="9">
        <v>263</v>
      </c>
      <c r="C10" s="9">
        <v>-437</v>
      </c>
      <c r="D10" s="9">
        <v>-9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3" width="36.5703125" bestFit="1" customWidth="1"/>
    <col min="4" max="5" width="31.140625" bestFit="1" customWidth="1"/>
  </cols>
  <sheetData>
    <row r="1" spans="1:5" ht="30" x14ac:dyDescent="0.25">
      <c r="A1" s="1" t="s">
        <v>1419</v>
      </c>
      <c r="B1" s="1" t="s">
        <v>1420</v>
      </c>
      <c r="C1" s="1" t="s">
        <v>1420</v>
      </c>
      <c r="D1" s="1" t="s">
        <v>1424</v>
      </c>
      <c r="E1" s="1" t="s">
        <v>44</v>
      </c>
    </row>
    <row r="2" spans="1:5" x14ac:dyDescent="0.25">
      <c r="A2" s="1" t="s">
        <v>1368</v>
      </c>
      <c r="B2" s="1" t="s">
        <v>1418</v>
      </c>
      <c r="C2" s="1" t="s">
        <v>1418</v>
      </c>
      <c r="D2" s="1" t="s">
        <v>1417</v>
      </c>
      <c r="E2" s="1" t="s">
        <v>1417</v>
      </c>
    </row>
    <row r="3" spans="1:5" ht="30" x14ac:dyDescent="0.25">
      <c r="A3" s="1"/>
      <c r="B3" s="1" t="s">
        <v>1421</v>
      </c>
      <c r="C3" s="1" t="s">
        <v>1421</v>
      </c>
      <c r="D3" s="1" t="s">
        <v>1425</v>
      </c>
      <c r="E3" s="1" t="s">
        <v>1425</v>
      </c>
    </row>
    <row r="4" spans="1:5" x14ac:dyDescent="0.25">
      <c r="A4" s="1"/>
      <c r="B4" s="1" t="s">
        <v>1422</v>
      </c>
      <c r="C4" s="1" t="s">
        <v>1423</v>
      </c>
      <c r="D4" s="1" t="s">
        <v>1385</v>
      </c>
      <c r="E4" s="1" t="s">
        <v>1385</v>
      </c>
    </row>
    <row r="5" spans="1:5" x14ac:dyDescent="0.25">
      <c r="A5" s="1"/>
      <c r="B5" s="1" t="s">
        <v>1386</v>
      </c>
      <c r="C5" s="1" t="s">
        <v>1385</v>
      </c>
      <c r="D5" s="1"/>
      <c r="E5" s="1"/>
    </row>
    <row r="6" spans="1:5" x14ac:dyDescent="0.25">
      <c r="A6" s="4" t="s">
        <v>1413</v>
      </c>
      <c r="B6" s="5" t="s">
        <v>7</v>
      </c>
      <c r="C6" s="5" t="s">
        <v>7</v>
      </c>
      <c r="D6" s="5" t="s">
        <v>7</v>
      </c>
      <c r="E6" s="5" t="s">
        <v>7</v>
      </c>
    </row>
    <row r="7" spans="1:5" x14ac:dyDescent="0.25">
      <c r="A7" s="3" t="s">
        <v>1426</v>
      </c>
      <c r="B7" s="122">
        <v>28.7</v>
      </c>
      <c r="C7" s="9">
        <v>39</v>
      </c>
      <c r="D7" s="9">
        <v>150</v>
      </c>
      <c r="E7" s="5" t="s">
        <v>7</v>
      </c>
    </row>
    <row r="8" spans="1:5" x14ac:dyDescent="0.25">
      <c r="A8" s="3" t="s">
        <v>1427</v>
      </c>
      <c r="B8" s="121">
        <v>0.05</v>
      </c>
      <c r="C8" s="121">
        <v>4.6399999999999997E-2</v>
      </c>
      <c r="D8" s="5" t="s">
        <v>7</v>
      </c>
      <c r="E8" s="5" t="s">
        <v>7</v>
      </c>
    </row>
    <row r="9" spans="1:5" ht="30" x14ac:dyDescent="0.25">
      <c r="A9" s="3" t="s">
        <v>1428</v>
      </c>
      <c r="B9" s="5" t="s">
        <v>7</v>
      </c>
      <c r="C9" s="5" t="s">
        <v>7</v>
      </c>
      <c r="D9" s="5" t="s">
        <v>7</v>
      </c>
      <c r="E9" s="8">
        <v>1.3</v>
      </c>
    </row>
    <row r="10" spans="1:5" ht="30" x14ac:dyDescent="0.25">
      <c r="A10" s="3" t="s">
        <v>1429</v>
      </c>
      <c r="B10" s="5" t="s">
        <v>7</v>
      </c>
      <c r="C10" s="5" t="s">
        <v>7</v>
      </c>
      <c r="D10" s="5" t="s">
        <v>1430</v>
      </c>
      <c r="E10" s="5"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31</v>
      </c>
      <c r="B1" s="10" t="s">
        <v>3</v>
      </c>
      <c r="C1" s="10" t="s">
        <v>40</v>
      </c>
    </row>
    <row r="2" spans="1:3" ht="30" x14ac:dyDescent="0.25">
      <c r="A2" s="1" t="s">
        <v>37</v>
      </c>
      <c r="B2" s="10"/>
      <c r="C2" s="10"/>
    </row>
    <row r="3" spans="1:3" ht="45" x14ac:dyDescent="0.25">
      <c r="A3" s="4" t="s">
        <v>1432</v>
      </c>
      <c r="B3" s="5" t="s">
        <v>7</v>
      </c>
      <c r="C3" s="5" t="s">
        <v>7</v>
      </c>
    </row>
    <row r="4" spans="1:3" x14ac:dyDescent="0.25">
      <c r="A4" s="3" t="s">
        <v>658</v>
      </c>
      <c r="B4" s="9">
        <v>305</v>
      </c>
      <c r="C4" s="9">
        <v>1011</v>
      </c>
    </row>
    <row r="5" spans="1:3" x14ac:dyDescent="0.25">
      <c r="A5" s="3" t="s">
        <v>1433</v>
      </c>
      <c r="B5" s="5" t="s">
        <v>7</v>
      </c>
      <c r="C5" s="5" t="s">
        <v>7</v>
      </c>
    </row>
    <row r="6" spans="1:3" ht="45" x14ac:dyDescent="0.25">
      <c r="A6" s="4" t="s">
        <v>1432</v>
      </c>
      <c r="B6" s="5" t="s">
        <v>7</v>
      </c>
      <c r="C6" s="5" t="s">
        <v>7</v>
      </c>
    </row>
    <row r="7" spans="1:3" x14ac:dyDescent="0.25">
      <c r="A7" s="3" t="s">
        <v>658</v>
      </c>
      <c r="B7" s="9">
        <v>305</v>
      </c>
      <c r="C7" s="9">
        <v>10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10" t="s">
        <v>2</v>
      </c>
      <c r="C1" s="10"/>
      <c r="D1" s="10"/>
    </row>
    <row r="2" spans="1:4" x14ac:dyDescent="0.25">
      <c r="A2" s="1" t="s">
        <v>1368</v>
      </c>
      <c r="B2" s="1" t="s">
        <v>3</v>
      </c>
      <c r="C2" s="1" t="s">
        <v>40</v>
      </c>
      <c r="D2" s="1" t="s">
        <v>44</v>
      </c>
    </row>
    <row r="3" spans="1:4" ht="30" x14ac:dyDescent="0.25">
      <c r="A3" s="4" t="s">
        <v>661</v>
      </c>
      <c r="B3" s="5" t="s">
        <v>7</v>
      </c>
      <c r="C3" s="5" t="s">
        <v>7</v>
      </c>
      <c r="D3" s="5" t="s">
        <v>7</v>
      </c>
    </row>
    <row r="4" spans="1:4" x14ac:dyDescent="0.25">
      <c r="A4" s="3" t="s">
        <v>1435</v>
      </c>
      <c r="B4" s="8">
        <v>4.0999999999999996</v>
      </c>
      <c r="C4" s="8">
        <v>4.8</v>
      </c>
      <c r="D4" s="8">
        <v>6.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36</v>
      </c>
      <c r="B1" s="10" t="s">
        <v>3</v>
      </c>
    </row>
    <row r="2" spans="1:2" ht="30" x14ac:dyDescent="0.25">
      <c r="A2" s="1" t="s">
        <v>37</v>
      </c>
      <c r="B2" s="10"/>
    </row>
    <row r="3" spans="1:2" ht="30" x14ac:dyDescent="0.25">
      <c r="A3" s="4" t="s">
        <v>661</v>
      </c>
      <c r="B3" s="5" t="s">
        <v>7</v>
      </c>
    </row>
    <row r="4" spans="1:2" x14ac:dyDescent="0.25">
      <c r="A4" s="3">
        <v>2013</v>
      </c>
      <c r="B4" s="9">
        <v>3340</v>
      </c>
    </row>
    <row r="5" spans="1:2" x14ac:dyDescent="0.25">
      <c r="A5" s="3">
        <v>2014</v>
      </c>
      <c r="B5" s="7">
        <v>2992</v>
      </c>
    </row>
    <row r="6" spans="1:2" x14ac:dyDescent="0.25">
      <c r="A6" s="3">
        <v>2015</v>
      </c>
      <c r="B6" s="7">
        <v>2816</v>
      </c>
    </row>
    <row r="7" spans="1:2" x14ac:dyDescent="0.25">
      <c r="A7" s="3">
        <v>2016</v>
      </c>
      <c r="B7" s="7">
        <v>2677</v>
      </c>
    </row>
    <row r="8" spans="1:2" x14ac:dyDescent="0.25">
      <c r="A8" s="3">
        <v>2017</v>
      </c>
      <c r="B8" s="7">
        <v>2620</v>
      </c>
    </row>
    <row r="9" spans="1:2" x14ac:dyDescent="0.25">
      <c r="A9" s="3" t="s">
        <v>665</v>
      </c>
      <c r="B9" s="7">
        <v>2624</v>
      </c>
    </row>
    <row r="10" spans="1:2" x14ac:dyDescent="0.25">
      <c r="A10" s="3" t="s">
        <v>134</v>
      </c>
      <c r="B10" s="9">
        <v>1706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437</v>
      </c>
      <c r="B1" s="1" t="s">
        <v>2</v>
      </c>
    </row>
    <row r="2" spans="1:2" x14ac:dyDescent="0.25">
      <c r="A2" s="10"/>
      <c r="B2" s="1" t="s">
        <v>3</v>
      </c>
    </row>
    <row r="3" spans="1:2" x14ac:dyDescent="0.25">
      <c r="A3" s="10"/>
      <c r="B3" s="1" t="s">
        <v>1438</v>
      </c>
    </row>
    <row r="4" spans="1:2" x14ac:dyDescent="0.25">
      <c r="A4" s="3" t="s">
        <v>1439</v>
      </c>
      <c r="B4" s="5" t="s">
        <v>7</v>
      </c>
    </row>
    <row r="5" spans="1:2" ht="30" x14ac:dyDescent="0.25">
      <c r="A5" s="4" t="s">
        <v>1440</v>
      </c>
      <c r="B5" s="5" t="s">
        <v>7</v>
      </c>
    </row>
    <row r="6" spans="1:2" x14ac:dyDescent="0.25">
      <c r="A6" s="3" t="s">
        <v>1441</v>
      </c>
      <c r="B6" s="5">
        <v>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2</v>
      </c>
      <c r="B1" s="10" t="s">
        <v>90</v>
      </c>
      <c r="C1" s="10"/>
      <c r="D1" s="10"/>
      <c r="E1" s="10"/>
      <c r="F1" s="10"/>
      <c r="G1" s="10"/>
      <c r="H1" s="10"/>
      <c r="I1" s="10"/>
      <c r="J1" s="10" t="s">
        <v>2</v>
      </c>
      <c r="K1" s="10"/>
      <c r="L1" s="10"/>
    </row>
    <row r="2" spans="1:12" ht="30" x14ac:dyDescent="0.25">
      <c r="A2" s="1" t="s">
        <v>37</v>
      </c>
      <c r="B2" s="1" t="s">
        <v>3</v>
      </c>
      <c r="C2" s="1" t="s">
        <v>38</v>
      </c>
      <c r="D2" s="1" t="s">
        <v>5</v>
      </c>
      <c r="E2" s="1" t="s">
        <v>39</v>
      </c>
      <c r="F2" s="1" t="s">
        <v>40</v>
      </c>
      <c r="G2" s="1" t="s">
        <v>41</v>
      </c>
      <c r="H2" s="1" t="s">
        <v>42</v>
      </c>
      <c r="I2" s="1" t="s">
        <v>43</v>
      </c>
      <c r="J2" s="1" t="s">
        <v>3</v>
      </c>
      <c r="K2" s="1" t="s">
        <v>40</v>
      </c>
      <c r="L2" s="1" t="s">
        <v>44</v>
      </c>
    </row>
    <row r="3" spans="1:12" ht="30" x14ac:dyDescent="0.25">
      <c r="A3" s="4" t="s">
        <v>1440</v>
      </c>
      <c r="B3" s="5" t="s">
        <v>7</v>
      </c>
      <c r="C3" s="5" t="s">
        <v>7</v>
      </c>
      <c r="D3" s="5" t="s">
        <v>7</v>
      </c>
      <c r="E3" s="5" t="s">
        <v>7</v>
      </c>
      <c r="F3" s="5" t="s">
        <v>7</v>
      </c>
      <c r="G3" s="5" t="s">
        <v>7</v>
      </c>
      <c r="H3" s="5" t="s">
        <v>7</v>
      </c>
      <c r="I3" s="5" t="s">
        <v>7</v>
      </c>
      <c r="J3" s="5" t="s">
        <v>7</v>
      </c>
      <c r="K3" s="5" t="s">
        <v>7</v>
      </c>
      <c r="L3" s="5" t="s">
        <v>7</v>
      </c>
    </row>
    <row r="4" spans="1:12" x14ac:dyDescent="0.25">
      <c r="A4" s="3" t="s">
        <v>1443</v>
      </c>
      <c r="B4" s="5" t="s">
        <v>7</v>
      </c>
      <c r="C4" s="5" t="s">
        <v>7</v>
      </c>
      <c r="D4" s="5" t="s">
        <v>7</v>
      </c>
      <c r="E4" s="5" t="s">
        <v>7</v>
      </c>
      <c r="F4" s="5" t="s">
        <v>7</v>
      </c>
      <c r="G4" s="5" t="s">
        <v>7</v>
      </c>
      <c r="H4" s="5" t="s">
        <v>7</v>
      </c>
      <c r="I4" s="5" t="s">
        <v>7</v>
      </c>
      <c r="J4" s="121">
        <v>1</v>
      </c>
      <c r="K4" s="121">
        <v>1</v>
      </c>
      <c r="L4" s="121">
        <v>1</v>
      </c>
    </row>
    <row r="5" spans="1:12" x14ac:dyDescent="0.25">
      <c r="A5" s="3" t="s">
        <v>1299</v>
      </c>
      <c r="B5" s="9">
        <v>117365</v>
      </c>
      <c r="C5" s="9">
        <v>107857</v>
      </c>
      <c r="D5" s="9">
        <v>113423</v>
      </c>
      <c r="E5" s="9">
        <v>108936</v>
      </c>
      <c r="F5" s="9">
        <v>118639</v>
      </c>
      <c r="G5" s="9">
        <v>111510</v>
      </c>
      <c r="H5" s="9">
        <v>108216</v>
      </c>
      <c r="I5" s="9">
        <v>103606</v>
      </c>
      <c r="J5" s="9">
        <v>447581</v>
      </c>
      <c r="K5" s="9">
        <v>441971</v>
      </c>
      <c r="L5" s="9">
        <v>462571</v>
      </c>
    </row>
    <row r="6" spans="1:12" ht="30" x14ac:dyDescent="0.25">
      <c r="A6" s="3" t="s">
        <v>1444</v>
      </c>
      <c r="B6" s="5" t="s">
        <v>7</v>
      </c>
      <c r="C6" s="5" t="s">
        <v>7</v>
      </c>
      <c r="D6" s="5" t="s">
        <v>7</v>
      </c>
      <c r="E6" s="5" t="s">
        <v>7</v>
      </c>
      <c r="F6" s="5" t="s">
        <v>7</v>
      </c>
      <c r="G6" s="5" t="s">
        <v>7</v>
      </c>
      <c r="H6" s="5" t="s">
        <v>7</v>
      </c>
      <c r="I6" s="5" t="s">
        <v>7</v>
      </c>
      <c r="J6" s="5" t="s">
        <v>7</v>
      </c>
      <c r="K6" s="5" t="s">
        <v>7</v>
      </c>
      <c r="L6" s="5" t="s">
        <v>7</v>
      </c>
    </row>
    <row r="7" spans="1:12" ht="30" x14ac:dyDescent="0.25">
      <c r="A7" s="4" t="s">
        <v>1440</v>
      </c>
      <c r="B7" s="5" t="s">
        <v>7</v>
      </c>
      <c r="C7" s="5" t="s">
        <v>7</v>
      </c>
      <c r="D7" s="5" t="s">
        <v>7</v>
      </c>
      <c r="E7" s="5" t="s">
        <v>7</v>
      </c>
      <c r="F7" s="5" t="s">
        <v>7</v>
      </c>
      <c r="G7" s="5" t="s">
        <v>7</v>
      </c>
      <c r="H7" s="5" t="s">
        <v>7</v>
      </c>
      <c r="I7" s="5" t="s">
        <v>7</v>
      </c>
      <c r="J7" s="5" t="s">
        <v>7</v>
      </c>
      <c r="K7" s="5" t="s">
        <v>7</v>
      </c>
      <c r="L7" s="5" t="s">
        <v>7</v>
      </c>
    </row>
    <row r="8" spans="1:12" x14ac:dyDescent="0.25">
      <c r="A8" s="3" t="s">
        <v>1443</v>
      </c>
      <c r="B8" s="5" t="s">
        <v>7</v>
      </c>
      <c r="C8" s="5" t="s">
        <v>7</v>
      </c>
      <c r="D8" s="5" t="s">
        <v>7</v>
      </c>
      <c r="E8" s="5" t="s">
        <v>7</v>
      </c>
      <c r="F8" s="5" t="s">
        <v>7</v>
      </c>
      <c r="G8" s="5" t="s">
        <v>7</v>
      </c>
      <c r="H8" s="5" t="s">
        <v>7</v>
      </c>
      <c r="I8" s="5" t="s">
        <v>7</v>
      </c>
      <c r="J8" s="121">
        <v>0.32</v>
      </c>
      <c r="K8" s="121">
        <v>0.28000000000000003</v>
      </c>
      <c r="L8" s="121">
        <v>0.28999999999999998</v>
      </c>
    </row>
    <row r="9" spans="1:12" x14ac:dyDescent="0.25">
      <c r="A9" s="3" t="s">
        <v>1299</v>
      </c>
      <c r="B9" s="5" t="s">
        <v>7</v>
      </c>
      <c r="C9" s="5" t="s">
        <v>7</v>
      </c>
      <c r="D9" s="5" t="s">
        <v>7</v>
      </c>
      <c r="E9" s="5" t="s">
        <v>7</v>
      </c>
      <c r="F9" s="5" t="s">
        <v>7</v>
      </c>
      <c r="G9" s="5" t="s">
        <v>7</v>
      </c>
      <c r="H9" s="5" t="s">
        <v>7</v>
      </c>
      <c r="I9" s="5" t="s">
        <v>7</v>
      </c>
      <c r="J9" s="7">
        <v>142829</v>
      </c>
      <c r="K9" s="7">
        <v>124415</v>
      </c>
      <c r="L9" s="7">
        <v>132938</v>
      </c>
    </row>
    <row r="10" spans="1:12" ht="30" x14ac:dyDescent="0.25">
      <c r="A10" s="3" t="s">
        <v>1445</v>
      </c>
      <c r="B10" s="5" t="s">
        <v>7</v>
      </c>
      <c r="C10" s="5" t="s">
        <v>7</v>
      </c>
      <c r="D10" s="5" t="s">
        <v>7</v>
      </c>
      <c r="E10" s="5" t="s">
        <v>7</v>
      </c>
      <c r="F10" s="5" t="s">
        <v>7</v>
      </c>
      <c r="G10" s="5" t="s">
        <v>7</v>
      </c>
      <c r="H10" s="5" t="s">
        <v>7</v>
      </c>
      <c r="I10" s="5" t="s">
        <v>7</v>
      </c>
      <c r="J10" s="5" t="s">
        <v>7</v>
      </c>
      <c r="K10" s="5" t="s">
        <v>7</v>
      </c>
      <c r="L10" s="5" t="s">
        <v>7</v>
      </c>
    </row>
    <row r="11" spans="1:12" ht="30" x14ac:dyDescent="0.25">
      <c r="A11" s="4" t="s">
        <v>1440</v>
      </c>
      <c r="B11" s="5" t="s">
        <v>7</v>
      </c>
      <c r="C11" s="5" t="s">
        <v>7</v>
      </c>
      <c r="D11" s="5" t="s">
        <v>7</v>
      </c>
      <c r="E11" s="5" t="s">
        <v>7</v>
      </c>
      <c r="F11" s="5" t="s">
        <v>7</v>
      </c>
      <c r="G11" s="5" t="s">
        <v>7</v>
      </c>
      <c r="H11" s="5" t="s">
        <v>7</v>
      </c>
      <c r="I11" s="5" t="s">
        <v>7</v>
      </c>
      <c r="J11" s="5" t="s">
        <v>7</v>
      </c>
      <c r="K11" s="5" t="s">
        <v>7</v>
      </c>
      <c r="L11" s="5" t="s">
        <v>7</v>
      </c>
    </row>
    <row r="12" spans="1:12" x14ac:dyDescent="0.25">
      <c r="A12" s="3" t="s">
        <v>1443</v>
      </c>
      <c r="B12" s="5" t="s">
        <v>7</v>
      </c>
      <c r="C12" s="5" t="s">
        <v>7</v>
      </c>
      <c r="D12" s="5" t="s">
        <v>7</v>
      </c>
      <c r="E12" s="5" t="s">
        <v>7</v>
      </c>
      <c r="F12" s="5" t="s">
        <v>7</v>
      </c>
      <c r="G12" s="5" t="s">
        <v>7</v>
      </c>
      <c r="H12" s="5" t="s">
        <v>7</v>
      </c>
      <c r="I12" s="5" t="s">
        <v>7</v>
      </c>
      <c r="J12" s="121">
        <v>0.36</v>
      </c>
      <c r="K12" s="121">
        <v>0.37</v>
      </c>
      <c r="L12" s="121">
        <v>0.37</v>
      </c>
    </row>
    <row r="13" spans="1:12" x14ac:dyDescent="0.25">
      <c r="A13" s="3" t="s">
        <v>1299</v>
      </c>
      <c r="B13" s="5" t="s">
        <v>7</v>
      </c>
      <c r="C13" s="5" t="s">
        <v>7</v>
      </c>
      <c r="D13" s="5" t="s">
        <v>7</v>
      </c>
      <c r="E13" s="5" t="s">
        <v>7</v>
      </c>
      <c r="F13" s="5" t="s">
        <v>7</v>
      </c>
      <c r="G13" s="5" t="s">
        <v>7</v>
      </c>
      <c r="H13" s="5" t="s">
        <v>7</v>
      </c>
      <c r="I13" s="5" t="s">
        <v>7</v>
      </c>
      <c r="J13" s="7">
        <v>159289</v>
      </c>
      <c r="K13" s="7">
        <v>160946</v>
      </c>
      <c r="L13" s="7">
        <v>172574</v>
      </c>
    </row>
    <row r="14" spans="1:12" x14ac:dyDescent="0.25">
      <c r="A14" s="3" t="s">
        <v>1382</v>
      </c>
      <c r="B14" s="5" t="s">
        <v>7</v>
      </c>
      <c r="C14" s="5" t="s">
        <v>7</v>
      </c>
      <c r="D14" s="5" t="s">
        <v>7</v>
      </c>
      <c r="E14" s="5" t="s">
        <v>7</v>
      </c>
      <c r="F14" s="5" t="s">
        <v>7</v>
      </c>
      <c r="G14" s="5" t="s">
        <v>7</v>
      </c>
      <c r="H14" s="5" t="s">
        <v>7</v>
      </c>
      <c r="I14" s="5" t="s">
        <v>7</v>
      </c>
      <c r="J14" s="5" t="s">
        <v>7</v>
      </c>
      <c r="K14" s="5" t="s">
        <v>7</v>
      </c>
      <c r="L14" s="5" t="s">
        <v>7</v>
      </c>
    </row>
    <row r="15" spans="1:12" ht="30" x14ac:dyDescent="0.25">
      <c r="A15" s="4" t="s">
        <v>1440</v>
      </c>
      <c r="B15" s="5" t="s">
        <v>7</v>
      </c>
      <c r="C15" s="5" t="s">
        <v>7</v>
      </c>
      <c r="D15" s="5" t="s">
        <v>7</v>
      </c>
      <c r="E15" s="5" t="s">
        <v>7</v>
      </c>
      <c r="F15" s="5" t="s">
        <v>7</v>
      </c>
      <c r="G15" s="5" t="s">
        <v>7</v>
      </c>
      <c r="H15" s="5" t="s">
        <v>7</v>
      </c>
      <c r="I15" s="5" t="s">
        <v>7</v>
      </c>
      <c r="J15" s="5" t="s">
        <v>7</v>
      </c>
      <c r="K15" s="5" t="s">
        <v>7</v>
      </c>
      <c r="L15" s="5" t="s">
        <v>7</v>
      </c>
    </row>
    <row r="16" spans="1:12" x14ac:dyDescent="0.25">
      <c r="A16" s="3" t="s">
        <v>1443</v>
      </c>
      <c r="B16" s="5" t="s">
        <v>7</v>
      </c>
      <c r="C16" s="5" t="s">
        <v>7</v>
      </c>
      <c r="D16" s="5" t="s">
        <v>7</v>
      </c>
      <c r="E16" s="5" t="s">
        <v>7</v>
      </c>
      <c r="F16" s="5" t="s">
        <v>7</v>
      </c>
      <c r="G16" s="5" t="s">
        <v>7</v>
      </c>
      <c r="H16" s="5" t="s">
        <v>7</v>
      </c>
      <c r="I16" s="5" t="s">
        <v>7</v>
      </c>
      <c r="J16" s="121">
        <v>0.68</v>
      </c>
      <c r="K16" s="121">
        <v>0.65</v>
      </c>
      <c r="L16" s="121">
        <v>0.66</v>
      </c>
    </row>
    <row r="17" spans="1:12" x14ac:dyDescent="0.25">
      <c r="A17" s="3" t="s">
        <v>1299</v>
      </c>
      <c r="B17" s="5" t="s">
        <v>7</v>
      </c>
      <c r="C17" s="5" t="s">
        <v>7</v>
      </c>
      <c r="D17" s="5" t="s">
        <v>7</v>
      </c>
      <c r="E17" s="5" t="s">
        <v>7</v>
      </c>
      <c r="F17" s="5" t="s">
        <v>7</v>
      </c>
      <c r="G17" s="5" t="s">
        <v>7</v>
      </c>
      <c r="H17" s="5" t="s">
        <v>7</v>
      </c>
      <c r="I17" s="5" t="s">
        <v>7</v>
      </c>
      <c r="J17" s="7">
        <v>302118</v>
      </c>
      <c r="K17" s="7">
        <v>285361</v>
      </c>
      <c r="L17" s="7">
        <v>305512</v>
      </c>
    </row>
    <row r="18" spans="1:12" x14ac:dyDescent="0.25">
      <c r="A18" s="3" t="s">
        <v>1383</v>
      </c>
      <c r="B18" s="5" t="s">
        <v>7</v>
      </c>
      <c r="C18" s="5" t="s">
        <v>7</v>
      </c>
      <c r="D18" s="5" t="s">
        <v>7</v>
      </c>
      <c r="E18" s="5" t="s">
        <v>7</v>
      </c>
      <c r="F18" s="5" t="s">
        <v>7</v>
      </c>
      <c r="G18" s="5" t="s">
        <v>7</v>
      </c>
      <c r="H18" s="5" t="s">
        <v>7</v>
      </c>
      <c r="I18" s="5" t="s">
        <v>7</v>
      </c>
      <c r="J18" s="5" t="s">
        <v>7</v>
      </c>
      <c r="K18" s="5" t="s">
        <v>7</v>
      </c>
      <c r="L18" s="5" t="s">
        <v>7</v>
      </c>
    </row>
    <row r="19" spans="1:12" ht="30" x14ac:dyDescent="0.25">
      <c r="A19" s="4" t="s">
        <v>1440</v>
      </c>
      <c r="B19" s="5" t="s">
        <v>7</v>
      </c>
      <c r="C19" s="5" t="s">
        <v>7</v>
      </c>
      <c r="D19" s="5" t="s">
        <v>7</v>
      </c>
      <c r="E19" s="5" t="s">
        <v>7</v>
      </c>
      <c r="F19" s="5" t="s">
        <v>7</v>
      </c>
      <c r="G19" s="5" t="s">
        <v>7</v>
      </c>
      <c r="H19" s="5" t="s">
        <v>7</v>
      </c>
      <c r="I19" s="5" t="s">
        <v>7</v>
      </c>
      <c r="J19" s="5" t="s">
        <v>7</v>
      </c>
      <c r="K19" s="5" t="s">
        <v>7</v>
      </c>
      <c r="L19" s="5" t="s">
        <v>7</v>
      </c>
    </row>
    <row r="20" spans="1:12" x14ac:dyDescent="0.25">
      <c r="A20" s="3" t="s">
        <v>1443</v>
      </c>
      <c r="B20" s="5" t="s">
        <v>7</v>
      </c>
      <c r="C20" s="5" t="s">
        <v>7</v>
      </c>
      <c r="D20" s="5" t="s">
        <v>7</v>
      </c>
      <c r="E20" s="5" t="s">
        <v>7</v>
      </c>
      <c r="F20" s="5" t="s">
        <v>7</v>
      </c>
      <c r="G20" s="5" t="s">
        <v>7</v>
      </c>
      <c r="H20" s="5" t="s">
        <v>7</v>
      </c>
      <c r="I20" s="5" t="s">
        <v>7</v>
      </c>
      <c r="J20" s="121">
        <v>0.32</v>
      </c>
      <c r="K20" s="121">
        <v>0.35</v>
      </c>
      <c r="L20" s="121">
        <v>0.34</v>
      </c>
    </row>
    <row r="21" spans="1:12" x14ac:dyDescent="0.25">
      <c r="A21" s="3" t="s">
        <v>1299</v>
      </c>
      <c r="B21" s="5" t="s">
        <v>7</v>
      </c>
      <c r="C21" s="5" t="s">
        <v>7</v>
      </c>
      <c r="D21" s="5" t="s">
        <v>7</v>
      </c>
      <c r="E21" s="5" t="s">
        <v>7</v>
      </c>
      <c r="F21" s="5" t="s">
        <v>7</v>
      </c>
      <c r="G21" s="5" t="s">
        <v>7</v>
      </c>
      <c r="H21" s="5" t="s">
        <v>7</v>
      </c>
      <c r="I21" s="5" t="s">
        <v>7</v>
      </c>
      <c r="J21" s="9">
        <v>145463</v>
      </c>
      <c r="K21" s="9">
        <v>156610</v>
      </c>
      <c r="L21" s="9">
        <v>15705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4" width="36.5703125" bestFit="1" customWidth="1"/>
    <col min="5" max="5" width="17.5703125" customWidth="1"/>
    <col min="6" max="6" width="5.85546875" customWidth="1"/>
    <col min="7" max="7" width="25.5703125" customWidth="1"/>
    <col min="8" max="8" width="5.42578125" customWidth="1"/>
    <col min="9" max="9" width="13" customWidth="1"/>
    <col min="10" max="10" width="5.85546875" customWidth="1"/>
    <col min="11" max="11" width="25.5703125" customWidth="1"/>
    <col min="12" max="12" width="5.42578125" customWidth="1"/>
    <col min="13" max="13" width="17.5703125" customWidth="1"/>
    <col min="14" max="14" width="5.85546875" customWidth="1"/>
  </cols>
  <sheetData>
    <row r="1" spans="1:14" ht="15" customHeight="1" x14ac:dyDescent="0.25">
      <c r="A1" s="10" t="s">
        <v>20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09</v>
      </c>
      <c r="B3" s="31" t="s">
        <v>7</v>
      </c>
      <c r="C3" s="31"/>
      <c r="D3" s="31"/>
      <c r="E3" s="31"/>
      <c r="F3" s="31"/>
      <c r="G3" s="31"/>
      <c r="H3" s="31"/>
      <c r="I3" s="31"/>
      <c r="J3" s="31"/>
      <c r="K3" s="31"/>
      <c r="L3" s="31"/>
      <c r="M3" s="31"/>
      <c r="N3" s="31"/>
    </row>
    <row r="4" spans="1:14" ht="15" customHeight="1" x14ac:dyDescent="0.25">
      <c r="A4" s="34" t="s">
        <v>208</v>
      </c>
      <c r="B4" s="31" t="s">
        <v>7</v>
      </c>
      <c r="C4" s="31"/>
      <c r="D4" s="31"/>
      <c r="E4" s="31"/>
      <c r="F4" s="31"/>
      <c r="G4" s="31"/>
      <c r="H4" s="31"/>
      <c r="I4" s="31"/>
      <c r="J4" s="31"/>
      <c r="K4" s="31"/>
      <c r="L4" s="31"/>
      <c r="M4" s="31"/>
      <c r="N4" s="31"/>
    </row>
    <row r="5" spans="1:14" ht="30" x14ac:dyDescent="0.25">
      <c r="A5" s="34"/>
      <c r="B5" s="12">
        <v>1</v>
      </c>
      <c r="C5" s="12" t="s">
        <v>208</v>
      </c>
    </row>
    <row r="6" spans="1:14" x14ac:dyDescent="0.25">
      <c r="A6" s="34"/>
      <c r="B6" s="31"/>
      <c r="C6" s="31"/>
      <c r="D6" s="31"/>
      <c r="E6" s="31"/>
      <c r="F6" s="31"/>
      <c r="G6" s="31"/>
      <c r="H6" s="31"/>
      <c r="I6" s="31"/>
      <c r="J6" s="31"/>
      <c r="K6" s="31"/>
      <c r="L6" s="31"/>
      <c r="M6" s="31"/>
      <c r="N6" s="31"/>
    </row>
    <row r="7" spans="1:14" x14ac:dyDescent="0.25">
      <c r="A7" s="34"/>
      <c r="B7" s="35"/>
      <c r="C7" s="35"/>
      <c r="D7" s="35"/>
      <c r="E7" s="35"/>
      <c r="F7" s="35"/>
      <c r="G7" s="35"/>
      <c r="H7" s="35"/>
      <c r="I7" s="35"/>
      <c r="J7" s="35"/>
      <c r="K7" s="35"/>
      <c r="L7" s="35"/>
      <c r="M7" s="35"/>
      <c r="N7" s="35"/>
    </row>
    <row r="8" spans="1:14" x14ac:dyDescent="0.25">
      <c r="A8" s="34"/>
      <c r="B8" s="5"/>
      <c r="C8" s="12" t="s">
        <v>210</v>
      </c>
      <c r="D8" s="12" t="s">
        <v>211</v>
      </c>
    </row>
    <row r="9" spans="1:14" x14ac:dyDescent="0.25">
      <c r="A9" s="34"/>
      <c r="B9" s="31"/>
      <c r="C9" s="31"/>
      <c r="D9" s="31"/>
      <c r="E9" s="31"/>
      <c r="F9" s="31"/>
      <c r="G9" s="31"/>
      <c r="H9" s="31"/>
      <c r="I9" s="31"/>
      <c r="J9" s="31"/>
      <c r="K9" s="31"/>
      <c r="L9" s="31"/>
      <c r="M9" s="31"/>
      <c r="N9" s="31"/>
    </row>
    <row r="10" spans="1:14" x14ac:dyDescent="0.25">
      <c r="A10" s="34"/>
      <c r="B10" s="36" t="s">
        <v>212</v>
      </c>
      <c r="C10" s="36"/>
      <c r="D10" s="36"/>
      <c r="E10" s="36"/>
      <c r="F10" s="36"/>
      <c r="G10" s="36"/>
      <c r="H10" s="36"/>
      <c r="I10" s="36"/>
      <c r="J10" s="36"/>
      <c r="K10" s="36"/>
      <c r="L10" s="36"/>
      <c r="M10" s="36"/>
      <c r="N10" s="36"/>
    </row>
    <row r="11" spans="1:14" x14ac:dyDescent="0.25">
      <c r="A11" s="34"/>
      <c r="B11" s="31"/>
      <c r="C11" s="31"/>
      <c r="D11" s="31"/>
      <c r="E11" s="31"/>
      <c r="F11" s="31"/>
      <c r="G11" s="31"/>
      <c r="H11" s="31"/>
      <c r="I11" s="31"/>
      <c r="J11" s="31"/>
      <c r="K11" s="31"/>
      <c r="L11" s="31"/>
      <c r="M11" s="31"/>
      <c r="N11" s="31"/>
    </row>
    <row r="12" spans="1:14" x14ac:dyDescent="0.25">
      <c r="A12" s="34"/>
      <c r="B12" s="36" t="s">
        <v>213</v>
      </c>
      <c r="C12" s="36"/>
      <c r="D12" s="36"/>
      <c r="E12" s="36"/>
      <c r="F12" s="36"/>
      <c r="G12" s="36"/>
      <c r="H12" s="36"/>
      <c r="I12" s="36"/>
      <c r="J12" s="36"/>
      <c r="K12" s="36"/>
      <c r="L12" s="36"/>
      <c r="M12" s="36"/>
      <c r="N12" s="36"/>
    </row>
    <row r="13" spans="1:14" x14ac:dyDescent="0.25">
      <c r="A13" s="34"/>
      <c r="B13" s="31"/>
      <c r="C13" s="31"/>
      <c r="D13" s="31"/>
      <c r="E13" s="31"/>
      <c r="F13" s="31"/>
      <c r="G13" s="31"/>
      <c r="H13" s="31"/>
      <c r="I13" s="31"/>
      <c r="J13" s="31"/>
      <c r="K13" s="31"/>
      <c r="L13" s="31"/>
      <c r="M13" s="31"/>
      <c r="N13" s="31"/>
    </row>
    <row r="14" spans="1:14" ht="23.25" x14ac:dyDescent="0.35">
      <c r="A14" s="34"/>
      <c r="B14" s="37"/>
      <c r="C14" s="37"/>
      <c r="D14" s="37"/>
      <c r="E14" s="37"/>
      <c r="F14" s="37"/>
      <c r="G14" s="37"/>
      <c r="H14" s="37"/>
      <c r="I14" s="37"/>
      <c r="J14" s="37"/>
      <c r="K14" s="37"/>
      <c r="L14" s="37"/>
      <c r="M14" s="37"/>
      <c r="N14" s="37"/>
    </row>
    <row r="15" spans="1:14" ht="30" x14ac:dyDescent="0.25">
      <c r="A15" s="34"/>
      <c r="B15" s="5"/>
      <c r="C15" s="12" t="s">
        <v>214</v>
      </c>
      <c r="D15" s="12" t="s">
        <v>215</v>
      </c>
    </row>
    <row r="16" spans="1:14" x14ac:dyDescent="0.25">
      <c r="A16" s="34"/>
      <c r="B16" s="31"/>
      <c r="C16" s="31"/>
      <c r="D16" s="31"/>
      <c r="E16" s="31"/>
      <c r="F16" s="31"/>
      <c r="G16" s="31"/>
      <c r="H16" s="31"/>
      <c r="I16" s="31"/>
      <c r="J16" s="31"/>
      <c r="K16" s="31"/>
      <c r="L16" s="31"/>
      <c r="M16" s="31"/>
      <c r="N16" s="31"/>
    </row>
    <row r="17" spans="1:14" ht="51" customHeight="1" x14ac:dyDescent="0.25">
      <c r="A17" s="34"/>
      <c r="B17" s="36" t="s">
        <v>216</v>
      </c>
      <c r="C17" s="36"/>
      <c r="D17" s="36"/>
      <c r="E17" s="36"/>
      <c r="F17" s="36"/>
      <c r="G17" s="36"/>
      <c r="H17" s="36"/>
      <c r="I17" s="36"/>
      <c r="J17" s="36"/>
      <c r="K17" s="36"/>
      <c r="L17" s="36"/>
      <c r="M17" s="36"/>
      <c r="N17" s="36"/>
    </row>
    <row r="18" spans="1:14" x14ac:dyDescent="0.25">
      <c r="A18" s="34"/>
      <c r="B18" s="31"/>
      <c r="C18" s="31"/>
      <c r="D18" s="31"/>
      <c r="E18" s="31"/>
      <c r="F18" s="31"/>
      <c r="G18" s="31"/>
      <c r="H18" s="31"/>
      <c r="I18" s="31"/>
      <c r="J18" s="31"/>
      <c r="K18" s="31"/>
      <c r="L18" s="31"/>
      <c r="M18" s="31"/>
      <c r="N18" s="31"/>
    </row>
    <row r="19" spans="1:14" ht="23.25" x14ac:dyDescent="0.35">
      <c r="A19" s="34"/>
      <c r="B19" s="37"/>
      <c r="C19" s="37"/>
      <c r="D19" s="37"/>
      <c r="E19" s="37"/>
      <c r="F19" s="37"/>
      <c r="G19" s="37"/>
      <c r="H19" s="37"/>
      <c r="I19" s="37"/>
      <c r="J19" s="37"/>
      <c r="K19" s="37"/>
      <c r="L19" s="37"/>
      <c r="M19" s="37"/>
      <c r="N19" s="37"/>
    </row>
    <row r="20" spans="1:14" x14ac:dyDescent="0.25">
      <c r="A20" s="34"/>
      <c r="B20" s="5"/>
      <c r="C20" s="12" t="s">
        <v>217</v>
      </c>
      <c r="D20" s="12" t="s">
        <v>218</v>
      </c>
    </row>
    <row r="21" spans="1:14" x14ac:dyDescent="0.25">
      <c r="A21" s="34"/>
      <c r="B21" s="31"/>
      <c r="C21" s="31"/>
      <c r="D21" s="31"/>
      <c r="E21" s="31"/>
      <c r="F21" s="31"/>
      <c r="G21" s="31"/>
      <c r="H21" s="31"/>
      <c r="I21" s="31"/>
      <c r="J21" s="31"/>
      <c r="K21" s="31"/>
      <c r="L21" s="31"/>
      <c r="M21" s="31"/>
      <c r="N21" s="31"/>
    </row>
    <row r="22" spans="1:14" ht="38.25" customHeight="1" x14ac:dyDescent="0.25">
      <c r="A22" s="34"/>
      <c r="B22" s="36" t="s">
        <v>219</v>
      </c>
      <c r="C22" s="36"/>
      <c r="D22" s="36"/>
      <c r="E22" s="36"/>
      <c r="F22" s="36"/>
      <c r="G22" s="36"/>
      <c r="H22" s="36"/>
      <c r="I22" s="36"/>
      <c r="J22" s="36"/>
      <c r="K22" s="36"/>
      <c r="L22" s="36"/>
      <c r="M22" s="36"/>
      <c r="N22" s="36"/>
    </row>
    <row r="23" spans="1:14" x14ac:dyDescent="0.25">
      <c r="A23" s="34"/>
      <c r="B23" s="31"/>
      <c r="C23" s="31"/>
      <c r="D23" s="31"/>
      <c r="E23" s="31"/>
      <c r="F23" s="31"/>
      <c r="G23" s="31"/>
      <c r="H23" s="31"/>
      <c r="I23" s="31"/>
      <c r="J23" s="31"/>
      <c r="K23" s="31"/>
      <c r="L23" s="31"/>
      <c r="M23" s="31"/>
      <c r="N23" s="31"/>
    </row>
    <row r="24" spans="1:14" ht="23.25" x14ac:dyDescent="0.35">
      <c r="A24" s="34"/>
      <c r="B24" s="37"/>
      <c r="C24" s="37"/>
      <c r="D24" s="37"/>
      <c r="E24" s="37"/>
      <c r="F24" s="37"/>
      <c r="G24" s="37"/>
      <c r="H24" s="37"/>
      <c r="I24" s="37"/>
      <c r="J24" s="37"/>
      <c r="K24" s="37"/>
      <c r="L24" s="37"/>
      <c r="M24" s="37"/>
      <c r="N24" s="37"/>
    </row>
    <row r="25" spans="1:14" x14ac:dyDescent="0.25">
      <c r="A25" s="34"/>
      <c r="B25" s="5"/>
      <c r="C25" s="12" t="s">
        <v>220</v>
      </c>
      <c r="D25" s="12" t="s">
        <v>47</v>
      </c>
    </row>
    <row r="26" spans="1:14" x14ac:dyDescent="0.25">
      <c r="A26" s="34"/>
      <c r="B26" s="31"/>
      <c r="C26" s="31"/>
      <c r="D26" s="31"/>
      <c r="E26" s="31"/>
      <c r="F26" s="31"/>
      <c r="G26" s="31"/>
      <c r="H26" s="31"/>
      <c r="I26" s="31"/>
      <c r="J26" s="31"/>
      <c r="K26" s="31"/>
      <c r="L26" s="31"/>
      <c r="M26" s="31"/>
      <c r="N26" s="31"/>
    </row>
    <row r="27" spans="1:14" x14ac:dyDescent="0.25">
      <c r="A27" s="34"/>
      <c r="B27" s="36" t="s">
        <v>221</v>
      </c>
      <c r="C27" s="36"/>
      <c r="D27" s="36"/>
      <c r="E27" s="36"/>
      <c r="F27" s="36"/>
      <c r="G27" s="36"/>
      <c r="H27" s="36"/>
      <c r="I27" s="36"/>
      <c r="J27" s="36"/>
      <c r="K27" s="36"/>
      <c r="L27" s="36"/>
      <c r="M27" s="36"/>
      <c r="N27" s="36"/>
    </row>
    <row r="28" spans="1:14" x14ac:dyDescent="0.25">
      <c r="A28" s="34"/>
      <c r="B28" s="31"/>
      <c r="C28" s="31"/>
      <c r="D28" s="31"/>
      <c r="E28" s="31"/>
      <c r="F28" s="31"/>
      <c r="G28" s="31"/>
      <c r="H28" s="31"/>
      <c r="I28" s="31"/>
      <c r="J28" s="31"/>
      <c r="K28" s="31"/>
      <c r="L28" s="31"/>
      <c r="M28" s="31"/>
      <c r="N28" s="31"/>
    </row>
    <row r="29" spans="1:14" ht="23.25" x14ac:dyDescent="0.35">
      <c r="A29" s="34"/>
      <c r="B29" s="37"/>
      <c r="C29" s="37"/>
      <c r="D29" s="37"/>
      <c r="E29" s="37"/>
      <c r="F29" s="37"/>
      <c r="G29" s="37"/>
      <c r="H29" s="37"/>
      <c r="I29" s="37"/>
      <c r="J29" s="37"/>
      <c r="K29" s="37"/>
      <c r="L29" s="37"/>
      <c r="M29" s="37"/>
      <c r="N29" s="37"/>
    </row>
    <row r="30" spans="1:14" x14ac:dyDescent="0.25">
      <c r="A30" s="34"/>
      <c r="B30" s="5"/>
      <c r="C30" s="12" t="s">
        <v>222</v>
      </c>
      <c r="D30" s="12" t="s">
        <v>48</v>
      </c>
    </row>
    <row r="31" spans="1:14" x14ac:dyDescent="0.25">
      <c r="A31" s="34"/>
      <c r="B31" s="31"/>
      <c r="C31" s="31"/>
      <c r="D31" s="31"/>
      <c r="E31" s="31"/>
      <c r="F31" s="31"/>
      <c r="G31" s="31"/>
      <c r="H31" s="31"/>
      <c r="I31" s="31"/>
      <c r="J31" s="31"/>
      <c r="K31" s="31"/>
      <c r="L31" s="31"/>
      <c r="M31" s="31"/>
      <c r="N31" s="31"/>
    </row>
    <row r="32" spans="1:14" ht="25.5" customHeight="1" x14ac:dyDescent="0.25">
      <c r="A32" s="34"/>
      <c r="B32" s="36" t="s">
        <v>223</v>
      </c>
      <c r="C32" s="36"/>
      <c r="D32" s="36"/>
      <c r="E32" s="36"/>
      <c r="F32" s="36"/>
      <c r="G32" s="36"/>
      <c r="H32" s="36"/>
      <c r="I32" s="36"/>
      <c r="J32" s="36"/>
      <c r="K32" s="36"/>
      <c r="L32" s="36"/>
      <c r="M32" s="36"/>
      <c r="N32" s="36"/>
    </row>
    <row r="33" spans="1:14" x14ac:dyDescent="0.25">
      <c r="A33" s="34"/>
      <c r="B33" s="31"/>
      <c r="C33" s="31"/>
      <c r="D33" s="31"/>
      <c r="E33" s="31"/>
      <c r="F33" s="31"/>
      <c r="G33" s="31"/>
      <c r="H33" s="31"/>
      <c r="I33" s="31"/>
      <c r="J33" s="31"/>
      <c r="K33" s="31"/>
      <c r="L33" s="31"/>
      <c r="M33" s="31"/>
      <c r="N33" s="31"/>
    </row>
    <row r="34" spans="1:14" ht="23.25" x14ac:dyDescent="0.35">
      <c r="A34" s="34"/>
      <c r="B34" s="37"/>
      <c r="C34" s="37"/>
      <c r="D34" s="37"/>
      <c r="E34" s="37"/>
      <c r="F34" s="37"/>
      <c r="G34" s="37"/>
      <c r="H34" s="37"/>
      <c r="I34" s="37"/>
      <c r="J34" s="37"/>
      <c r="K34" s="37"/>
      <c r="L34" s="37"/>
      <c r="M34" s="37"/>
      <c r="N34" s="37"/>
    </row>
    <row r="35" spans="1:14" x14ac:dyDescent="0.25">
      <c r="A35" s="34"/>
      <c r="B35" s="5"/>
      <c r="C35" s="12" t="s">
        <v>224</v>
      </c>
      <c r="D35" s="12" t="s">
        <v>225</v>
      </c>
    </row>
    <row r="36" spans="1:14" x14ac:dyDescent="0.25">
      <c r="A36" s="34"/>
      <c r="B36" s="31"/>
      <c r="C36" s="31"/>
      <c r="D36" s="31"/>
      <c r="E36" s="31"/>
      <c r="F36" s="31"/>
      <c r="G36" s="31"/>
      <c r="H36" s="31"/>
      <c r="I36" s="31"/>
      <c r="J36" s="31"/>
      <c r="K36" s="31"/>
      <c r="L36" s="31"/>
      <c r="M36" s="31"/>
      <c r="N36" s="31"/>
    </row>
    <row r="37" spans="1:14" ht="38.25" customHeight="1" x14ac:dyDescent="0.25">
      <c r="A37" s="34"/>
      <c r="B37" s="36" t="s">
        <v>226</v>
      </c>
      <c r="C37" s="36"/>
      <c r="D37" s="36"/>
      <c r="E37" s="36"/>
      <c r="F37" s="36"/>
      <c r="G37" s="36"/>
      <c r="H37" s="36"/>
      <c r="I37" s="36"/>
      <c r="J37" s="36"/>
      <c r="K37" s="36"/>
      <c r="L37" s="36"/>
      <c r="M37" s="36"/>
      <c r="N37" s="36"/>
    </row>
    <row r="38" spans="1:14" x14ac:dyDescent="0.25">
      <c r="A38" s="34"/>
      <c r="B38" s="31"/>
      <c r="C38" s="31"/>
      <c r="D38" s="31"/>
      <c r="E38" s="31"/>
      <c r="F38" s="31"/>
      <c r="G38" s="31"/>
      <c r="H38" s="31"/>
      <c r="I38" s="31"/>
      <c r="J38" s="31"/>
      <c r="K38" s="31"/>
      <c r="L38" s="31"/>
      <c r="M38" s="31"/>
      <c r="N38" s="31"/>
    </row>
    <row r="39" spans="1:14" x14ac:dyDescent="0.25">
      <c r="A39" s="34"/>
      <c r="B39" s="36" t="s">
        <v>227</v>
      </c>
      <c r="C39" s="36"/>
      <c r="D39" s="36"/>
      <c r="E39" s="36"/>
      <c r="F39" s="36"/>
      <c r="G39" s="36"/>
      <c r="H39" s="36"/>
      <c r="I39" s="36"/>
      <c r="J39" s="36"/>
      <c r="K39" s="36"/>
      <c r="L39" s="36"/>
      <c r="M39" s="36"/>
      <c r="N39" s="36"/>
    </row>
    <row r="40" spans="1:14" x14ac:dyDescent="0.25">
      <c r="A40" s="34"/>
      <c r="B40" s="31"/>
      <c r="C40" s="31"/>
      <c r="D40" s="31"/>
      <c r="E40" s="31"/>
      <c r="F40" s="31"/>
      <c r="G40" s="31"/>
      <c r="H40" s="31"/>
      <c r="I40" s="31"/>
      <c r="J40" s="31"/>
      <c r="K40" s="31"/>
      <c r="L40" s="31"/>
      <c r="M40" s="31"/>
      <c r="N40" s="31"/>
    </row>
    <row r="41" spans="1:14" x14ac:dyDescent="0.25">
      <c r="A41" s="34"/>
      <c r="B41" s="38"/>
      <c r="C41" s="38"/>
      <c r="D41" s="38"/>
      <c r="E41" s="38"/>
      <c r="F41" s="38"/>
      <c r="G41" s="38"/>
      <c r="H41" s="38"/>
      <c r="I41" s="38"/>
      <c r="J41" s="38"/>
      <c r="K41" s="38"/>
      <c r="L41" s="38"/>
      <c r="M41" s="38"/>
      <c r="N41" s="38"/>
    </row>
    <row r="42" spans="1:14" x14ac:dyDescent="0.25">
      <c r="A42" s="34"/>
      <c r="B42" s="5"/>
      <c r="C42" s="12" t="s">
        <v>228</v>
      </c>
      <c r="D42" s="12" t="s">
        <v>50</v>
      </c>
    </row>
    <row r="43" spans="1:14" x14ac:dyDescent="0.25">
      <c r="A43" s="34"/>
      <c r="B43" s="31"/>
      <c r="C43" s="31"/>
      <c r="D43" s="31"/>
      <c r="E43" s="31"/>
      <c r="F43" s="31"/>
      <c r="G43" s="31"/>
      <c r="H43" s="31"/>
      <c r="I43" s="31"/>
      <c r="J43" s="31"/>
      <c r="K43" s="31"/>
      <c r="L43" s="31"/>
      <c r="M43" s="31"/>
      <c r="N43" s="31"/>
    </row>
    <row r="44" spans="1:14" ht="63.75" customHeight="1" x14ac:dyDescent="0.25">
      <c r="A44" s="34"/>
      <c r="B44" s="36" t="s">
        <v>229</v>
      </c>
      <c r="C44" s="36"/>
      <c r="D44" s="36"/>
      <c r="E44" s="36"/>
      <c r="F44" s="36"/>
      <c r="G44" s="36"/>
      <c r="H44" s="36"/>
      <c r="I44" s="36"/>
      <c r="J44" s="36"/>
      <c r="K44" s="36"/>
      <c r="L44" s="36"/>
      <c r="M44" s="36"/>
      <c r="N44" s="36"/>
    </row>
    <row r="45" spans="1:14" x14ac:dyDescent="0.25">
      <c r="A45" s="34"/>
      <c r="B45" s="31"/>
      <c r="C45" s="31"/>
      <c r="D45" s="31"/>
      <c r="E45" s="31"/>
      <c r="F45" s="31"/>
      <c r="G45" s="31"/>
      <c r="H45" s="31"/>
      <c r="I45" s="31"/>
      <c r="J45" s="31"/>
      <c r="K45" s="31"/>
      <c r="L45" s="31"/>
      <c r="M45" s="31"/>
      <c r="N45" s="31"/>
    </row>
    <row r="46" spans="1:14" ht="23.25" x14ac:dyDescent="0.35">
      <c r="A46" s="34"/>
      <c r="B46" s="37"/>
      <c r="C46" s="37"/>
      <c r="D46" s="37"/>
      <c r="E46" s="37"/>
      <c r="F46" s="37"/>
      <c r="G46" s="37"/>
      <c r="H46" s="37"/>
      <c r="I46" s="37"/>
      <c r="J46" s="37"/>
      <c r="K46" s="37"/>
      <c r="L46" s="37"/>
      <c r="M46" s="37"/>
      <c r="N46" s="37"/>
    </row>
    <row r="47" spans="1:14" ht="30" x14ac:dyDescent="0.25">
      <c r="A47" s="34"/>
      <c r="B47" s="5"/>
      <c r="C47" s="12" t="s">
        <v>230</v>
      </c>
      <c r="D47" s="12" t="s">
        <v>231</v>
      </c>
    </row>
    <row r="48" spans="1:14" x14ac:dyDescent="0.25">
      <c r="A48" s="34"/>
      <c r="B48" s="31"/>
      <c r="C48" s="31"/>
      <c r="D48" s="31"/>
      <c r="E48" s="31"/>
      <c r="F48" s="31"/>
      <c r="G48" s="31"/>
      <c r="H48" s="31"/>
      <c r="I48" s="31"/>
      <c r="J48" s="31"/>
      <c r="K48" s="31"/>
      <c r="L48" s="31"/>
      <c r="M48" s="31"/>
      <c r="N48" s="31"/>
    </row>
    <row r="49" spans="1:14" ht="25.5" customHeight="1" x14ac:dyDescent="0.25">
      <c r="A49" s="34"/>
      <c r="B49" s="36" t="s">
        <v>232</v>
      </c>
      <c r="C49" s="36"/>
      <c r="D49" s="36"/>
      <c r="E49" s="36"/>
      <c r="F49" s="36"/>
      <c r="G49" s="36"/>
      <c r="H49" s="36"/>
      <c r="I49" s="36"/>
      <c r="J49" s="36"/>
      <c r="K49" s="36"/>
      <c r="L49" s="36"/>
      <c r="M49" s="36"/>
      <c r="N49" s="36"/>
    </row>
    <row r="50" spans="1:14" x14ac:dyDescent="0.25">
      <c r="A50" s="34"/>
      <c r="B50" s="31"/>
      <c r="C50" s="31"/>
      <c r="D50" s="31"/>
      <c r="E50" s="31"/>
      <c r="F50" s="31"/>
      <c r="G50" s="31"/>
      <c r="H50" s="31"/>
      <c r="I50" s="31"/>
      <c r="J50" s="31"/>
      <c r="K50" s="31"/>
      <c r="L50" s="31"/>
      <c r="M50" s="31"/>
      <c r="N50" s="31"/>
    </row>
    <row r="51" spans="1:14" ht="15.75" x14ac:dyDescent="0.25">
      <c r="A51" s="34"/>
      <c r="B51" s="39"/>
      <c r="C51" s="39"/>
      <c r="D51" s="39"/>
      <c r="E51" s="39"/>
      <c r="F51" s="39"/>
      <c r="G51" s="39"/>
      <c r="H51" s="39"/>
      <c r="I51" s="39"/>
      <c r="J51" s="39"/>
      <c r="K51" s="39"/>
      <c r="L51" s="39"/>
      <c r="M51" s="39"/>
      <c r="N51" s="39"/>
    </row>
    <row r="52" spans="1:14" x14ac:dyDescent="0.25">
      <c r="A52" s="34"/>
      <c r="B52" s="5"/>
      <c r="C52" s="5"/>
      <c r="D52" s="5"/>
    </row>
    <row r="53" spans="1:14" ht="15.75" thickBot="1" x14ac:dyDescent="0.3">
      <c r="A53" s="34"/>
      <c r="B53" s="5"/>
      <c r="C53" s="5" t="s">
        <v>233</v>
      </c>
      <c r="D53" s="13" t="s">
        <v>234</v>
      </c>
    </row>
    <row r="54" spans="1:14" x14ac:dyDescent="0.25">
      <c r="A54" s="34"/>
      <c r="B54" s="14" t="s">
        <v>235</v>
      </c>
      <c r="C54" s="15" t="s">
        <v>233</v>
      </c>
      <c r="D54" s="16" t="s">
        <v>236</v>
      </c>
    </row>
    <row r="55" spans="1:14" x14ac:dyDescent="0.25">
      <c r="A55" s="34"/>
      <c r="B55" s="3" t="s">
        <v>237</v>
      </c>
      <c r="C55" s="5" t="s">
        <v>233</v>
      </c>
      <c r="D55" s="17" t="s">
        <v>238</v>
      </c>
    </row>
    <row r="56" spans="1:14" x14ac:dyDescent="0.25">
      <c r="A56" s="34"/>
      <c r="B56" s="14" t="s">
        <v>239</v>
      </c>
      <c r="C56" s="15" t="s">
        <v>233</v>
      </c>
      <c r="D56" s="16" t="s">
        <v>240</v>
      </c>
    </row>
    <row r="57" spans="1:14" x14ac:dyDescent="0.25">
      <c r="A57" s="34"/>
      <c r="B57" s="31"/>
      <c r="C57" s="31"/>
      <c r="D57" s="31"/>
      <c r="E57" s="31"/>
      <c r="F57" s="31"/>
      <c r="G57" s="31"/>
      <c r="H57" s="31"/>
      <c r="I57" s="31"/>
      <c r="J57" s="31"/>
      <c r="K57" s="31"/>
      <c r="L57" s="31"/>
      <c r="M57" s="31"/>
      <c r="N57" s="31"/>
    </row>
    <row r="58" spans="1:14" ht="25.5" customHeight="1" x14ac:dyDescent="0.25">
      <c r="A58" s="34"/>
      <c r="B58" s="36" t="s">
        <v>241</v>
      </c>
      <c r="C58" s="36"/>
      <c r="D58" s="36"/>
      <c r="E58" s="36"/>
      <c r="F58" s="36"/>
      <c r="G58" s="36"/>
      <c r="H58" s="36"/>
      <c r="I58" s="36"/>
      <c r="J58" s="36"/>
      <c r="K58" s="36"/>
      <c r="L58" s="36"/>
      <c r="M58" s="36"/>
      <c r="N58" s="36"/>
    </row>
    <row r="59" spans="1:14" x14ac:dyDescent="0.25">
      <c r="A59" s="34"/>
      <c r="B59" s="31"/>
      <c r="C59" s="31"/>
      <c r="D59" s="31"/>
      <c r="E59" s="31"/>
      <c r="F59" s="31"/>
      <c r="G59" s="31"/>
      <c r="H59" s="31"/>
      <c r="I59" s="31"/>
      <c r="J59" s="31"/>
      <c r="K59" s="31"/>
      <c r="L59" s="31"/>
      <c r="M59" s="31"/>
      <c r="N59" s="31"/>
    </row>
    <row r="60" spans="1:14" ht="25.5" customHeight="1" x14ac:dyDescent="0.25">
      <c r="A60" s="34"/>
      <c r="B60" s="36" t="s">
        <v>242</v>
      </c>
      <c r="C60" s="36"/>
      <c r="D60" s="36"/>
      <c r="E60" s="36"/>
      <c r="F60" s="36"/>
      <c r="G60" s="36"/>
      <c r="H60" s="36"/>
      <c r="I60" s="36"/>
      <c r="J60" s="36"/>
      <c r="K60" s="36"/>
      <c r="L60" s="36"/>
      <c r="M60" s="36"/>
      <c r="N60" s="36"/>
    </row>
    <row r="61" spans="1:14" x14ac:dyDescent="0.25">
      <c r="A61" s="34"/>
      <c r="B61" s="31"/>
      <c r="C61" s="31"/>
      <c r="D61" s="31"/>
      <c r="E61" s="31"/>
      <c r="F61" s="31"/>
      <c r="G61" s="31"/>
      <c r="H61" s="31"/>
      <c r="I61" s="31"/>
      <c r="J61" s="31"/>
      <c r="K61" s="31"/>
      <c r="L61" s="31"/>
      <c r="M61" s="31"/>
      <c r="N61" s="31"/>
    </row>
    <row r="62" spans="1:14" ht="38.25" customHeight="1" x14ac:dyDescent="0.25">
      <c r="A62" s="34"/>
      <c r="B62" s="36" t="s">
        <v>243</v>
      </c>
      <c r="C62" s="36"/>
      <c r="D62" s="36"/>
      <c r="E62" s="36"/>
      <c r="F62" s="36"/>
      <c r="G62" s="36"/>
      <c r="H62" s="36"/>
      <c r="I62" s="36"/>
      <c r="J62" s="36"/>
      <c r="K62" s="36"/>
      <c r="L62" s="36"/>
      <c r="M62" s="36"/>
      <c r="N62" s="36"/>
    </row>
    <row r="63" spans="1:14" x14ac:dyDescent="0.25">
      <c r="A63" s="34"/>
      <c r="B63" s="31"/>
      <c r="C63" s="31"/>
      <c r="D63" s="31"/>
      <c r="E63" s="31"/>
      <c r="F63" s="31"/>
      <c r="G63" s="31"/>
      <c r="H63" s="31"/>
      <c r="I63" s="31"/>
      <c r="J63" s="31"/>
      <c r="K63" s="31"/>
      <c r="L63" s="31"/>
      <c r="M63" s="31"/>
      <c r="N63" s="31"/>
    </row>
    <row r="64" spans="1:14" ht="25.5" customHeight="1" x14ac:dyDescent="0.25">
      <c r="A64" s="34"/>
      <c r="B64" s="36" t="s">
        <v>244</v>
      </c>
      <c r="C64" s="36"/>
      <c r="D64" s="36"/>
      <c r="E64" s="36"/>
      <c r="F64" s="36"/>
      <c r="G64" s="36"/>
      <c r="H64" s="36"/>
      <c r="I64" s="36"/>
      <c r="J64" s="36"/>
      <c r="K64" s="36"/>
      <c r="L64" s="36"/>
      <c r="M64" s="36"/>
      <c r="N64" s="36"/>
    </row>
    <row r="65" spans="1:14" x14ac:dyDescent="0.25">
      <c r="A65" s="34"/>
      <c r="B65" s="31"/>
      <c r="C65" s="31"/>
      <c r="D65" s="31"/>
      <c r="E65" s="31"/>
      <c r="F65" s="31"/>
      <c r="G65" s="31"/>
      <c r="H65" s="31"/>
      <c r="I65" s="31"/>
      <c r="J65" s="31"/>
      <c r="K65" s="31"/>
      <c r="L65" s="31"/>
      <c r="M65" s="31"/>
      <c r="N65" s="31"/>
    </row>
    <row r="66" spans="1:14" ht="38.25" customHeight="1" x14ac:dyDescent="0.25">
      <c r="A66" s="34"/>
      <c r="B66" s="36" t="s">
        <v>245</v>
      </c>
      <c r="C66" s="36"/>
      <c r="D66" s="36"/>
      <c r="E66" s="36"/>
      <c r="F66" s="36"/>
      <c r="G66" s="36"/>
      <c r="H66" s="36"/>
      <c r="I66" s="36"/>
      <c r="J66" s="36"/>
      <c r="K66" s="36"/>
      <c r="L66" s="36"/>
      <c r="M66" s="36"/>
      <c r="N66" s="36"/>
    </row>
    <row r="67" spans="1:14" x14ac:dyDescent="0.25">
      <c r="A67" s="34"/>
      <c r="B67" s="31"/>
      <c r="C67" s="31"/>
      <c r="D67" s="31"/>
      <c r="E67" s="31"/>
      <c r="F67" s="31"/>
      <c r="G67" s="31"/>
      <c r="H67" s="31"/>
      <c r="I67" s="31"/>
      <c r="J67" s="31"/>
      <c r="K67" s="31"/>
      <c r="L67" s="31"/>
      <c r="M67" s="31"/>
      <c r="N67" s="31"/>
    </row>
    <row r="68" spans="1:14" x14ac:dyDescent="0.25">
      <c r="A68" s="34"/>
      <c r="B68" s="38"/>
      <c r="C68" s="38"/>
      <c r="D68" s="38"/>
      <c r="E68" s="38"/>
      <c r="F68" s="38"/>
      <c r="G68" s="38"/>
      <c r="H68" s="38"/>
      <c r="I68" s="38"/>
      <c r="J68" s="38"/>
      <c r="K68" s="38"/>
      <c r="L68" s="38"/>
      <c r="M68" s="38"/>
      <c r="N68" s="38"/>
    </row>
    <row r="69" spans="1:14" x14ac:dyDescent="0.25">
      <c r="A69" s="34"/>
      <c r="B69" s="31"/>
      <c r="C69" s="31"/>
      <c r="D69" s="31"/>
      <c r="E69" s="31"/>
      <c r="F69" s="31"/>
      <c r="G69" s="31"/>
      <c r="H69" s="31"/>
      <c r="I69" s="31"/>
      <c r="J69" s="31"/>
      <c r="K69" s="31"/>
      <c r="L69" s="31"/>
      <c r="M69" s="31"/>
      <c r="N69" s="31"/>
    </row>
    <row r="70" spans="1:14" x14ac:dyDescent="0.25">
      <c r="A70" s="34"/>
      <c r="B70" s="40" t="s">
        <v>58</v>
      </c>
      <c r="C70" s="40"/>
      <c r="D70" s="40"/>
      <c r="E70" s="40"/>
      <c r="F70" s="40"/>
      <c r="G70" s="40"/>
      <c r="H70" s="40"/>
      <c r="I70" s="40"/>
      <c r="J70" s="40"/>
      <c r="K70" s="40"/>
      <c r="L70" s="40"/>
      <c r="M70" s="40"/>
      <c r="N70" s="40"/>
    </row>
    <row r="71" spans="1:14" x14ac:dyDescent="0.25">
      <c r="A71" s="34"/>
      <c r="B71" s="31"/>
      <c r="C71" s="31"/>
      <c r="D71" s="31"/>
      <c r="E71" s="31"/>
      <c r="F71" s="31"/>
      <c r="G71" s="31"/>
      <c r="H71" s="31"/>
      <c r="I71" s="31"/>
      <c r="J71" s="31"/>
      <c r="K71" s="31"/>
      <c r="L71" s="31"/>
      <c r="M71" s="31"/>
      <c r="N71" s="31"/>
    </row>
    <row r="72" spans="1:14" ht="38.25" customHeight="1" x14ac:dyDescent="0.25">
      <c r="A72" s="34"/>
      <c r="B72" s="36" t="s">
        <v>246</v>
      </c>
      <c r="C72" s="36"/>
      <c r="D72" s="36"/>
      <c r="E72" s="36"/>
      <c r="F72" s="36"/>
      <c r="G72" s="36"/>
      <c r="H72" s="36"/>
      <c r="I72" s="36"/>
      <c r="J72" s="36"/>
      <c r="K72" s="36"/>
      <c r="L72" s="36"/>
      <c r="M72" s="36"/>
      <c r="N72" s="36"/>
    </row>
    <row r="73" spans="1:14" x14ac:dyDescent="0.25">
      <c r="A73" s="34"/>
      <c r="B73" s="31"/>
      <c r="C73" s="31"/>
      <c r="D73" s="31"/>
      <c r="E73" s="31"/>
      <c r="F73" s="31"/>
      <c r="G73" s="31"/>
      <c r="H73" s="31"/>
      <c r="I73" s="31"/>
      <c r="J73" s="31"/>
      <c r="K73" s="31"/>
      <c r="L73" s="31"/>
      <c r="M73" s="31"/>
      <c r="N73" s="31"/>
    </row>
    <row r="74" spans="1:14" ht="25.5" customHeight="1" x14ac:dyDescent="0.25">
      <c r="A74" s="34"/>
      <c r="B74" s="36" t="s">
        <v>247</v>
      </c>
      <c r="C74" s="36"/>
      <c r="D74" s="36"/>
      <c r="E74" s="36"/>
      <c r="F74" s="36"/>
      <c r="G74" s="36"/>
      <c r="H74" s="36"/>
      <c r="I74" s="36"/>
      <c r="J74" s="36"/>
      <c r="K74" s="36"/>
      <c r="L74" s="36"/>
      <c r="M74" s="36"/>
      <c r="N74" s="36"/>
    </row>
    <row r="75" spans="1:14" x14ac:dyDescent="0.25">
      <c r="A75" s="34"/>
      <c r="B75" s="31"/>
      <c r="C75" s="31"/>
      <c r="D75" s="31"/>
      <c r="E75" s="31"/>
      <c r="F75" s="31"/>
      <c r="G75" s="31"/>
      <c r="H75" s="31"/>
      <c r="I75" s="31"/>
      <c r="J75" s="31"/>
      <c r="K75" s="31"/>
      <c r="L75" s="31"/>
      <c r="M75" s="31"/>
      <c r="N75" s="31"/>
    </row>
    <row r="76" spans="1:14" x14ac:dyDescent="0.25">
      <c r="A76" s="34"/>
      <c r="B76" s="36" t="s">
        <v>248</v>
      </c>
      <c r="C76" s="36"/>
      <c r="D76" s="36"/>
      <c r="E76" s="36"/>
      <c r="F76" s="36"/>
      <c r="G76" s="36"/>
      <c r="H76" s="36"/>
      <c r="I76" s="36"/>
      <c r="J76" s="36"/>
      <c r="K76" s="36"/>
      <c r="L76" s="36"/>
      <c r="M76" s="36"/>
      <c r="N76" s="36"/>
    </row>
    <row r="77" spans="1:14" x14ac:dyDescent="0.25">
      <c r="A77" s="34"/>
      <c r="B77" s="31"/>
      <c r="C77" s="31"/>
      <c r="D77" s="31"/>
      <c r="E77" s="31"/>
      <c r="F77" s="31"/>
      <c r="G77" s="31"/>
      <c r="H77" s="31"/>
      <c r="I77" s="31"/>
      <c r="J77" s="31"/>
      <c r="K77" s="31"/>
      <c r="L77" s="31"/>
      <c r="M77" s="31"/>
      <c r="N77" s="31"/>
    </row>
    <row r="78" spans="1:14" ht="23.25" x14ac:dyDescent="0.35">
      <c r="A78" s="34"/>
      <c r="B78" s="37"/>
      <c r="C78" s="37"/>
      <c r="D78" s="37"/>
      <c r="E78" s="37"/>
      <c r="F78" s="37"/>
      <c r="G78" s="37"/>
      <c r="H78" s="37"/>
      <c r="I78" s="37"/>
      <c r="J78" s="37"/>
      <c r="K78" s="37"/>
      <c r="L78" s="37"/>
      <c r="M78" s="37"/>
      <c r="N78" s="37"/>
    </row>
    <row r="79" spans="1:14" x14ac:dyDescent="0.25">
      <c r="A79" s="34"/>
      <c r="B79" s="5"/>
      <c r="C79" s="12" t="s">
        <v>249</v>
      </c>
      <c r="D79" s="12" t="s">
        <v>250</v>
      </c>
    </row>
    <row r="80" spans="1:14" x14ac:dyDescent="0.25">
      <c r="A80" s="34"/>
      <c r="B80" s="31"/>
      <c r="C80" s="31"/>
      <c r="D80" s="31"/>
      <c r="E80" s="31"/>
      <c r="F80" s="31"/>
      <c r="G80" s="31"/>
      <c r="H80" s="31"/>
      <c r="I80" s="31"/>
      <c r="J80" s="31"/>
      <c r="K80" s="31"/>
      <c r="L80" s="31"/>
      <c r="M80" s="31"/>
      <c r="N80" s="31"/>
    </row>
    <row r="81" spans="1:14" ht="63.75" customHeight="1" x14ac:dyDescent="0.25">
      <c r="A81" s="34"/>
      <c r="B81" s="36" t="s">
        <v>251</v>
      </c>
      <c r="C81" s="36"/>
      <c r="D81" s="36"/>
      <c r="E81" s="36"/>
      <c r="F81" s="36"/>
      <c r="G81" s="36"/>
      <c r="H81" s="36"/>
      <c r="I81" s="36"/>
      <c r="J81" s="36"/>
      <c r="K81" s="36"/>
      <c r="L81" s="36"/>
      <c r="M81" s="36"/>
      <c r="N81" s="36"/>
    </row>
    <row r="82" spans="1:14" x14ac:dyDescent="0.25">
      <c r="A82" s="34"/>
      <c r="B82" s="31"/>
      <c r="C82" s="31"/>
      <c r="D82" s="31"/>
      <c r="E82" s="31"/>
      <c r="F82" s="31"/>
      <c r="G82" s="31"/>
      <c r="H82" s="31"/>
      <c r="I82" s="31"/>
      <c r="J82" s="31"/>
      <c r="K82" s="31"/>
      <c r="L82" s="31"/>
      <c r="M82" s="31"/>
      <c r="N82" s="31"/>
    </row>
    <row r="83" spans="1:14" ht="25.5" customHeight="1" x14ac:dyDescent="0.25">
      <c r="A83" s="34"/>
      <c r="B83" s="36" t="s">
        <v>252</v>
      </c>
      <c r="C83" s="36"/>
      <c r="D83" s="36"/>
      <c r="E83" s="36"/>
      <c r="F83" s="36"/>
      <c r="G83" s="36"/>
      <c r="H83" s="36"/>
      <c r="I83" s="36"/>
      <c r="J83" s="36"/>
      <c r="K83" s="36"/>
      <c r="L83" s="36"/>
      <c r="M83" s="36"/>
      <c r="N83" s="36"/>
    </row>
    <row r="84" spans="1:14" x14ac:dyDescent="0.25">
      <c r="A84" s="34"/>
      <c r="B84" s="31"/>
      <c r="C84" s="31"/>
      <c r="D84" s="31"/>
      <c r="E84" s="31"/>
      <c r="F84" s="31"/>
      <c r="G84" s="31"/>
      <c r="H84" s="31"/>
      <c r="I84" s="31"/>
      <c r="J84" s="31"/>
      <c r="K84" s="31"/>
      <c r="L84" s="31"/>
      <c r="M84" s="31"/>
      <c r="N84" s="31"/>
    </row>
    <row r="85" spans="1:14" ht="25.5" customHeight="1" x14ac:dyDescent="0.25">
      <c r="A85" s="34"/>
      <c r="B85" s="36" t="s">
        <v>253</v>
      </c>
      <c r="C85" s="36"/>
      <c r="D85" s="36"/>
      <c r="E85" s="36"/>
      <c r="F85" s="36"/>
      <c r="G85" s="36"/>
      <c r="H85" s="36"/>
      <c r="I85" s="36"/>
      <c r="J85" s="36"/>
      <c r="K85" s="36"/>
      <c r="L85" s="36"/>
      <c r="M85" s="36"/>
      <c r="N85" s="36"/>
    </row>
    <row r="86" spans="1:14" x14ac:dyDescent="0.25">
      <c r="A86" s="34"/>
      <c r="B86" s="31"/>
      <c r="C86" s="31"/>
      <c r="D86" s="31"/>
      <c r="E86" s="31"/>
      <c r="F86" s="31"/>
      <c r="G86" s="31"/>
      <c r="H86" s="31"/>
      <c r="I86" s="31"/>
      <c r="J86" s="31"/>
      <c r="K86" s="31"/>
      <c r="L86" s="31"/>
      <c r="M86" s="31"/>
      <c r="N86" s="31"/>
    </row>
    <row r="87" spans="1:14" x14ac:dyDescent="0.25">
      <c r="A87" s="34"/>
      <c r="B87" s="36" t="s">
        <v>254</v>
      </c>
      <c r="C87" s="36"/>
      <c r="D87" s="36"/>
      <c r="E87" s="36"/>
      <c r="F87" s="36"/>
      <c r="G87" s="36"/>
      <c r="H87" s="36"/>
      <c r="I87" s="36"/>
      <c r="J87" s="36"/>
      <c r="K87" s="36"/>
      <c r="L87" s="36"/>
      <c r="M87" s="36"/>
      <c r="N87" s="36"/>
    </row>
    <row r="88" spans="1:14" x14ac:dyDescent="0.25">
      <c r="A88" s="34"/>
      <c r="B88" s="31"/>
      <c r="C88" s="31"/>
      <c r="D88" s="31"/>
      <c r="E88" s="31"/>
      <c r="F88" s="31"/>
      <c r="G88" s="31"/>
      <c r="H88" s="31"/>
      <c r="I88" s="31"/>
      <c r="J88" s="31"/>
      <c r="K88" s="31"/>
      <c r="L88" s="31"/>
      <c r="M88" s="31"/>
      <c r="N88" s="31"/>
    </row>
    <row r="89" spans="1:14" x14ac:dyDescent="0.25">
      <c r="A89" s="34"/>
      <c r="B89" s="38"/>
      <c r="C89" s="38"/>
      <c r="D89" s="38"/>
      <c r="E89" s="38"/>
      <c r="F89" s="38"/>
      <c r="G89" s="38"/>
      <c r="H89" s="38"/>
      <c r="I89" s="38"/>
      <c r="J89" s="38"/>
      <c r="K89" s="38"/>
      <c r="L89" s="38"/>
      <c r="M89" s="38"/>
      <c r="N89" s="38"/>
    </row>
    <row r="90" spans="1:14" ht="30" x14ac:dyDescent="0.25">
      <c r="A90" s="34"/>
      <c r="B90" s="5"/>
      <c r="C90" s="12" t="s">
        <v>255</v>
      </c>
      <c r="D90" s="12" t="s">
        <v>78</v>
      </c>
    </row>
    <row r="91" spans="1:14" x14ac:dyDescent="0.25">
      <c r="A91" s="34"/>
      <c r="B91" s="31"/>
      <c r="C91" s="31"/>
      <c r="D91" s="31"/>
      <c r="E91" s="31"/>
      <c r="F91" s="31"/>
      <c r="G91" s="31"/>
      <c r="H91" s="31"/>
      <c r="I91" s="31"/>
      <c r="J91" s="31"/>
      <c r="K91" s="31"/>
      <c r="L91" s="31"/>
      <c r="M91" s="31"/>
      <c r="N91" s="31"/>
    </row>
    <row r="92" spans="1:14" ht="25.5" customHeight="1" x14ac:dyDescent="0.25">
      <c r="A92" s="34"/>
      <c r="B92" s="36" t="s">
        <v>256</v>
      </c>
      <c r="C92" s="36"/>
      <c r="D92" s="36"/>
      <c r="E92" s="36"/>
      <c r="F92" s="36"/>
      <c r="G92" s="36"/>
      <c r="H92" s="36"/>
      <c r="I92" s="36"/>
      <c r="J92" s="36"/>
      <c r="K92" s="36"/>
      <c r="L92" s="36"/>
      <c r="M92" s="36"/>
      <c r="N92" s="36"/>
    </row>
    <row r="93" spans="1:14" x14ac:dyDescent="0.25">
      <c r="A93" s="34"/>
      <c r="B93" s="31"/>
      <c r="C93" s="31"/>
      <c r="D93" s="31"/>
      <c r="E93" s="31"/>
      <c r="F93" s="31"/>
      <c r="G93" s="31"/>
      <c r="H93" s="31"/>
      <c r="I93" s="31"/>
      <c r="J93" s="31"/>
      <c r="K93" s="31"/>
      <c r="L93" s="31"/>
      <c r="M93" s="31"/>
      <c r="N93" s="31"/>
    </row>
    <row r="94" spans="1:14" ht="15.75" x14ac:dyDescent="0.25">
      <c r="A94" s="34"/>
      <c r="B94" s="39"/>
      <c r="C94" s="39"/>
      <c r="D94" s="39"/>
      <c r="E94" s="39"/>
      <c r="F94" s="39"/>
      <c r="G94" s="39"/>
      <c r="H94" s="39"/>
      <c r="I94" s="39"/>
      <c r="J94" s="39"/>
      <c r="K94" s="39"/>
      <c r="L94" s="39"/>
      <c r="M94" s="39"/>
      <c r="N94" s="39"/>
    </row>
    <row r="95" spans="1:14" x14ac:dyDescent="0.25">
      <c r="A95" s="34"/>
      <c r="B95" s="5"/>
      <c r="C95" s="5"/>
      <c r="D95" s="5"/>
      <c r="E95" s="5"/>
      <c r="F95" s="5"/>
      <c r="G95" s="5"/>
      <c r="H95" s="5"/>
      <c r="I95" s="5"/>
      <c r="J95" s="5"/>
      <c r="K95" s="5"/>
      <c r="L95" s="5"/>
      <c r="M95" s="5"/>
      <c r="N95" s="5"/>
    </row>
    <row r="96" spans="1:14" ht="15" customHeight="1" x14ac:dyDescent="0.25">
      <c r="A96" s="34"/>
      <c r="B96" s="30" t="s">
        <v>257</v>
      </c>
      <c r="C96" s="31"/>
      <c r="D96" s="32" t="s">
        <v>258</v>
      </c>
      <c r="E96" s="32"/>
      <c r="F96" s="31"/>
      <c r="G96" s="31"/>
      <c r="H96" s="32" t="s">
        <v>261</v>
      </c>
      <c r="I96" s="32"/>
      <c r="J96" s="31"/>
      <c r="K96" s="31"/>
      <c r="L96" s="32" t="s">
        <v>264</v>
      </c>
      <c r="M96" s="32"/>
      <c r="N96" s="31"/>
    </row>
    <row r="97" spans="1:14" ht="15" customHeight="1" x14ac:dyDescent="0.25">
      <c r="A97" s="34"/>
      <c r="B97" s="30"/>
      <c r="C97" s="31"/>
      <c r="D97" s="32" t="s">
        <v>259</v>
      </c>
      <c r="E97" s="32"/>
      <c r="F97" s="31"/>
      <c r="G97" s="31"/>
      <c r="H97" s="32" t="s">
        <v>262</v>
      </c>
      <c r="I97" s="32"/>
      <c r="J97" s="31"/>
      <c r="K97" s="31"/>
      <c r="L97" s="32" t="s">
        <v>265</v>
      </c>
      <c r="M97" s="32"/>
      <c r="N97" s="31"/>
    </row>
    <row r="98" spans="1:14" ht="15.75" thickBot="1" x14ac:dyDescent="0.3">
      <c r="A98" s="34"/>
      <c r="B98" s="30"/>
      <c r="C98" s="31"/>
      <c r="D98" s="33" t="s">
        <v>260</v>
      </c>
      <c r="E98" s="33"/>
      <c r="F98" s="31"/>
      <c r="G98" s="31"/>
      <c r="H98" s="33" t="s">
        <v>263</v>
      </c>
      <c r="I98" s="33"/>
      <c r="J98" s="31"/>
      <c r="K98" s="31"/>
      <c r="L98" s="33" t="s">
        <v>266</v>
      </c>
      <c r="M98" s="33"/>
      <c r="N98" s="31"/>
    </row>
    <row r="99" spans="1:14" ht="30" x14ac:dyDescent="0.25">
      <c r="A99" s="34"/>
      <c r="B99" s="14" t="s">
        <v>267</v>
      </c>
      <c r="C99" s="15"/>
      <c r="D99" s="15" t="s">
        <v>268</v>
      </c>
      <c r="E99" s="18">
        <v>6125</v>
      </c>
      <c r="F99" s="19" t="s">
        <v>233</v>
      </c>
      <c r="G99" s="15"/>
      <c r="H99" s="15" t="s">
        <v>268</v>
      </c>
      <c r="I99" s="20">
        <v>305</v>
      </c>
      <c r="J99" s="19" t="s">
        <v>233</v>
      </c>
      <c r="K99" s="15"/>
      <c r="L99" s="15" t="s">
        <v>268</v>
      </c>
      <c r="M99" s="18">
        <v>6430</v>
      </c>
      <c r="N99" s="19" t="s">
        <v>233</v>
      </c>
    </row>
    <row r="100" spans="1:14" ht="30" x14ac:dyDescent="0.25">
      <c r="A100" s="34"/>
      <c r="B100" s="3" t="s">
        <v>269</v>
      </c>
      <c r="C100" s="5"/>
      <c r="E100" s="21" t="s">
        <v>270</v>
      </c>
      <c r="F100" t="s">
        <v>233</v>
      </c>
      <c r="G100" s="5"/>
      <c r="H100" s="5"/>
      <c r="I100" s="22" t="s">
        <v>271</v>
      </c>
      <c r="J100" t="s">
        <v>272</v>
      </c>
      <c r="K100" s="5"/>
      <c r="L100" s="5"/>
      <c r="M100" s="22" t="s">
        <v>271</v>
      </c>
      <c r="N100" t="s">
        <v>272</v>
      </c>
    </row>
    <row r="101" spans="1:14" ht="30.75" thickBot="1" x14ac:dyDescent="0.3">
      <c r="A101" s="34"/>
      <c r="B101" s="14" t="s">
        <v>273</v>
      </c>
      <c r="C101" s="15"/>
      <c r="D101" s="15"/>
      <c r="E101" s="20" t="s">
        <v>274</v>
      </c>
      <c r="F101" s="19" t="s">
        <v>272</v>
      </c>
      <c r="G101" s="15"/>
      <c r="H101" s="19"/>
      <c r="I101" s="23" t="s">
        <v>270</v>
      </c>
      <c r="J101" s="19" t="s">
        <v>233</v>
      </c>
      <c r="K101" s="15"/>
      <c r="L101" s="15"/>
      <c r="M101" s="20" t="s">
        <v>274</v>
      </c>
      <c r="N101" s="19" t="s">
        <v>272</v>
      </c>
    </row>
    <row r="102" spans="1:14" x14ac:dyDescent="0.25">
      <c r="A102" s="34"/>
      <c r="B102" s="24"/>
      <c r="C102" s="24"/>
      <c r="D102" s="25"/>
      <c r="E102" s="25"/>
      <c r="F102" s="24"/>
      <c r="G102" s="24"/>
      <c r="H102" s="25"/>
      <c r="I102" s="25"/>
      <c r="J102" s="24"/>
      <c r="K102" s="24"/>
      <c r="L102" s="25"/>
      <c r="M102" s="25"/>
      <c r="N102" s="24"/>
    </row>
    <row r="103" spans="1:14" ht="30" x14ac:dyDescent="0.25">
      <c r="A103" s="34"/>
      <c r="B103" s="3" t="s">
        <v>275</v>
      </c>
      <c r="C103" s="26"/>
      <c r="D103" s="5"/>
      <c r="E103" s="27">
        <v>3846</v>
      </c>
      <c r="F103" t="s">
        <v>233</v>
      </c>
      <c r="G103" s="26"/>
      <c r="H103" s="5"/>
      <c r="I103" s="22" t="s">
        <v>276</v>
      </c>
      <c r="J103" t="s">
        <v>272</v>
      </c>
      <c r="K103" s="26"/>
      <c r="L103" s="5"/>
      <c r="M103" s="27">
        <v>3714</v>
      </c>
      <c r="N103" t="s">
        <v>233</v>
      </c>
    </row>
    <row r="104" spans="1:14" ht="30" x14ac:dyDescent="0.25">
      <c r="A104" s="34"/>
      <c r="B104" s="14" t="s">
        <v>277</v>
      </c>
      <c r="C104" s="28"/>
      <c r="D104" s="19"/>
      <c r="E104" s="23" t="s">
        <v>270</v>
      </c>
      <c r="F104" s="19" t="s">
        <v>233</v>
      </c>
      <c r="G104" s="28"/>
      <c r="H104" s="15"/>
      <c r="I104" s="20">
        <v>263</v>
      </c>
      <c r="J104" s="19" t="s">
        <v>233</v>
      </c>
      <c r="K104" s="28"/>
      <c r="L104" s="15"/>
      <c r="M104" s="20">
        <v>263</v>
      </c>
      <c r="N104" s="19" t="s">
        <v>233</v>
      </c>
    </row>
    <row r="105" spans="1:14" ht="30.75" thickBot="1" x14ac:dyDescent="0.3">
      <c r="A105" s="34"/>
      <c r="B105" s="3" t="s">
        <v>273</v>
      </c>
      <c r="C105" s="26"/>
      <c r="D105" s="5"/>
      <c r="E105" s="22">
        <v>768</v>
      </c>
      <c r="F105" t="s">
        <v>233</v>
      </c>
      <c r="G105" s="26"/>
      <c r="I105" s="21" t="s">
        <v>270</v>
      </c>
      <c r="J105" t="s">
        <v>233</v>
      </c>
      <c r="K105" s="26"/>
      <c r="L105" s="5"/>
      <c r="M105" s="22">
        <v>768</v>
      </c>
      <c r="N105" t="s">
        <v>233</v>
      </c>
    </row>
    <row r="106" spans="1:14" x14ac:dyDescent="0.25">
      <c r="A106" s="34"/>
      <c r="B106" s="24"/>
      <c r="C106" s="24"/>
      <c r="D106" s="25"/>
      <c r="E106" s="25"/>
      <c r="F106" s="24"/>
      <c r="G106" s="24"/>
      <c r="H106" s="25"/>
      <c r="I106" s="25"/>
      <c r="J106" s="24"/>
      <c r="K106" s="24"/>
      <c r="L106" s="25"/>
      <c r="M106" s="25"/>
      <c r="N106" s="24"/>
    </row>
    <row r="107" spans="1:14" x14ac:dyDescent="0.25">
      <c r="A107" s="34"/>
      <c r="B107" s="5"/>
      <c r="C107" s="31"/>
      <c r="D107" s="31"/>
      <c r="E107" s="31"/>
      <c r="F107" s="31"/>
      <c r="G107" s="31"/>
      <c r="H107" s="31"/>
      <c r="I107" s="31"/>
      <c r="J107" s="31"/>
      <c r="K107" s="31"/>
      <c r="L107" s="31"/>
      <c r="M107" s="31"/>
      <c r="N107" s="31"/>
    </row>
    <row r="108" spans="1:14" ht="30.75" thickBot="1" x14ac:dyDescent="0.3">
      <c r="A108" s="34"/>
      <c r="B108" s="14" t="s">
        <v>278</v>
      </c>
      <c r="C108" s="28"/>
      <c r="D108" s="15" t="s">
        <v>268</v>
      </c>
      <c r="E108" s="18">
        <v>4614</v>
      </c>
      <c r="F108" s="19" t="s">
        <v>233</v>
      </c>
      <c r="G108" s="28"/>
      <c r="H108" s="15" t="s">
        <v>268</v>
      </c>
      <c r="I108" s="20">
        <v>131</v>
      </c>
      <c r="J108" s="19" t="s">
        <v>233</v>
      </c>
      <c r="K108" s="28"/>
      <c r="L108" s="15" t="s">
        <v>268</v>
      </c>
      <c r="M108" s="18">
        <v>4745</v>
      </c>
      <c r="N108" s="19" t="s">
        <v>233</v>
      </c>
    </row>
    <row r="109" spans="1:14" ht="15.75" thickTop="1" x14ac:dyDescent="0.25">
      <c r="A109" s="34"/>
      <c r="B109" s="24"/>
      <c r="C109" s="24"/>
      <c r="D109" s="29"/>
      <c r="E109" s="29"/>
      <c r="F109" s="24"/>
      <c r="G109" s="24"/>
      <c r="H109" s="29"/>
      <c r="I109" s="29"/>
      <c r="J109" s="24"/>
      <c r="K109" s="24"/>
      <c r="L109" s="29"/>
      <c r="M109" s="29"/>
      <c r="N109" s="24"/>
    </row>
    <row r="110" spans="1:14" x14ac:dyDescent="0.25">
      <c r="A110" s="34"/>
      <c r="B110" s="31"/>
      <c r="C110" s="31"/>
      <c r="D110" s="31"/>
      <c r="E110" s="31"/>
      <c r="F110" s="31"/>
      <c r="G110" s="31"/>
      <c r="H110" s="31"/>
      <c r="I110" s="31"/>
      <c r="J110" s="31"/>
      <c r="K110" s="31"/>
      <c r="L110" s="31"/>
      <c r="M110" s="31"/>
      <c r="N110" s="31"/>
    </row>
    <row r="111" spans="1:14" ht="18.75" x14ac:dyDescent="0.3">
      <c r="A111" s="34"/>
      <c r="B111" s="41"/>
      <c r="C111" s="41"/>
      <c r="D111" s="41"/>
      <c r="E111" s="41"/>
      <c r="F111" s="41"/>
      <c r="G111" s="41"/>
      <c r="H111" s="41"/>
      <c r="I111" s="41"/>
      <c r="J111" s="41"/>
      <c r="K111" s="41"/>
      <c r="L111" s="41"/>
      <c r="M111" s="41"/>
      <c r="N111" s="41"/>
    </row>
    <row r="112" spans="1:14" ht="90" x14ac:dyDescent="0.25">
      <c r="A112" s="34"/>
      <c r="B112" s="11">
        <v>-1</v>
      </c>
      <c r="C112" s="11" t="s">
        <v>279</v>
      </c>
    </row>
    <row r="113" spans="1:14" x14ac:dyDescent="0.25">
      <c r="A113" s="34"/>
      <c r="B113" s="31"/>
      <c r="C113" s="31"/>
      <c r="D113" s="31"/>
      <c r="E113" s="31"/>
      <c r="F113" s="31"/>
      <c r="G113" s="31"/>
      <c r="H113" s="31"/>
      <c r="I113" s="31"/>
      <c r="J113" s="31"/>
      <c r="K113" s="31"/>
      <c r="L113" s="31"/>
      <c r="M113" s="31"/>
      <c r="N113" s="31"/>
    </row>
    <row r="114" spans="1:14" ht="23.25" x14ac:dyDescent="0.35">
      <c r="A114" s="34"/>
      <c r="B114" s="37"/>
      <c r="C114" s="37"/>
      <c r="D114" s="37"/>
      <c r="E114" s="37"/>
      <c r="F114" s="37"/>
      <c r="G114" s="37"/>
      <c r="H114" s="37"/>
      <c r="I114" s="37"/>
      <c r="J114" s="37"/>
      <c r="K114" s="37"/>
      <c r="L114" s="37"/>
      <c r="M114" s="37"/>
      <c r="N114" s="37"/>
    </row>
    <row r="115" spans="1:14" ht="30" x14ac:dyDescent="0.25">
      <c r="A115" s="34"/>
      <c r="B115" s="5"/>
      <c r="C115" s="12" t="s">
        <v>280</v>
      </c>
      <c r="D115" s="12" t="s">
        <v>281</v>
      </c>
    </row>
    <row r="116" spans="1:14" x14ac:dyDescent="0.25">
      <c r="A116" s="34"/>
      <c r="B116" s="31"/>
      <c r="C116" s="31"/>
      <c r="D116" s="31"/>
      <c r="E116" s="31"/>
      <c r="F116" s="31"/>
      <c r="G116" s="31"/>
      <c r="H116" s="31"/>
      <c r="I116" s="31"/>
      <c r="J116" s="31"/>
      <c r="K116" s="31"/>
      <c r="L116" s="31"/>
      <c r="M116" s="31"/>
      <c r="N116" s="31"/>
    </row>
    <row r="117" spans="1:14" x14ac:dyDescent="0.25">
      <c r="A117" s="34"/>
      <c r="B117" s="36" t="s">
        <v>282</v>
      </c>
      <c r="C117" s="36"/>
      <c r="D117" s="36"/>
      <c r="E117" s="36"/>
      <c r="F117" s="36"/>
      <c r="G117" s="36"/>
      <c r="H117" s="36"/>
      <c r="I117" s="36"/>
      <c r="J117" s="36"/>
      <c r="K117" s="36"/>
      <c r="L117" s="36"/>
      <c r="M117" s="36"/>
      <c r="N117" s="36"/>
    </row>
    <row r="118" spans="1:14" x14ac:dyDescent="0.25">
      <c r="A118" s="34"/>
      <c r="B118" s="31"/>
      <c r="C118" s="31"/>
      <c r="D118" s="31"/>
      <c r="E118" s="31"/>
      <c r="F118" s="31"/>
      <c r="G118" s="31"/>
      <c r="H118" s="31"/>
      <c r="I118" s="31"/>
      <c r="J118" s="31"/>
      <c r="K118" s="31"/>
      <c r="L118" s="31"/>
      <c r="M118" s="31"/>
      <c r="N118" s="31"/>
    </row>
    <row r="119" spans="1:14" ht="38.25" customHeight="1" x14ac:dyDescent="0.25">
      <c r="A119" s="34"/>
      <c r="B119" s="36" t="s">
        <v>283</v>
      </c>
      <c r="C119" s="36"/>
      <c r="D119" s="36"/>
      <c r="E119" s="36"/>
      <c r="F119" s="36"/>
      <c r="G119" s="36"/>
      <c r="H119" s="36"/>
      <c r="I119" s="36"/>
      <c r="J119" s="36"/>
      <c r="K119" s="36"/>
      <c r="L119" s="36"/>
      <c r="M119" s="36"/>
      <c r="N119" s="36"/>
    </row>
    <row r="120" spans="1:14" x14ac:dyDescent="0.25">
      <c r="A120" s="34"/>
      <c r="B120" s="31"/>
      <c r="C120" s="31"/>
      <c r="D120" s="31"/>
      <c r="E120" s="31"/>
      <c r="F120" s="31"/>
      <c r="G120" s="31"/>
      <c r="H120" s="31"/>
      <c r="I120" s="31"/>
      <c r="J120" s="31"/>
      <c r="K120" s="31"/>
      <c r="L120" s="31"/>
      <c r="M120" s="31"/>
      <c r="N120" s="31"/>
    </row>
    <row r="121" spans="1:14" ht="76.5" customHeight="1" x14ac:dyDescent="0.25">
      <c r="A121" s="34"/>
      <c r="B121" s="36" t="s">
        <v>284</v>
      </c>
      <c r="C121" s="36"/>
      <c r="D121" s="36"/>
      <c r="E121" s="36"/>
      <c r="F121" s="36"/>
      <c r="G121" s="36"/>
      <c r="H121" s="36"/>
      <c r="I121" s="36"/>
      <c r="J121" s="36"/>
      <c r="K121" s="36"/>
      <c r="L121" s="36"/>
      <c r="M121" s="36"/>
      <c r="N121" s="36"/>
    </row>
    <row r="122" spans="1:14" x14ac:dyDescent="0.25">
      <c r="A122" s="34"/>
      <c r="B122" s="31"/>
      <c r="C122" s="31"/>
      <c r="D122" s="31"/>
      <c r="E122" s="31"/>
      <c r="F122" s="31"/>
      <c r="G122" s="31"/>
      <c r="H122" s="31"/>
      <c r="I122" s="31"/>
      <c r="J122" s="31"/>
      <c r="K122" s="31"/>
      <c r="L122" s="31"/>
      <c r="M122" s="31"/>
      <c r="N122" s="31"/>
    </row>
    <row r="123" spans="1:14" ht="38.25" customHeight="1" x14ac:dyDescent="0.25">
      <c r="A123" s="34"/>
      <c r="B123" s="36" t="s">
        <v>285</v>
      </c>
      <c r="C123" s="36"/>
      <c r="D123" s="36"/>
      <c r="E123" s="36"/>
      <c r="F123" s="36"/>
      <c r="G123" s="36"/>
      <c r="H123" s="36"/>
      <c r="I123" s="36"/>
      <c r="J123" s="36"/>
      <c r="K123" s="36"/>
      <c r="L123" s="36"/>
      <c r="M123" s="36"/>
      <c r="N123" s="36"/>
    </row>
    <row r="124" spans="1:14" x14ac:dyDescent="0.25">
      <c r="A124" s="34"/>
      <c r="B124" s="31"/>
      <c r="C124" s="31"/>
      <c r="D124" s="31"/>
      <c r="E124" s="31"/>
      <c r="F124" s="31"/>
      <c r="G124" s="31"/>
      <c r="H124" s="31"/>
      <c r="I124" s="31"/>
      <c r="J124" s="31"/>
      <c r="K124" s="31"/>
      <c r="L124" s="31"/>
      <c r="M124" s="31"/>
      <c r="N124" s="31"/>
    </row>
    <row r="125" spans="1:14" ht="76.5" customHeight="1" x14ac:dyDescent="0.25">
      <c r="A125" s="34"/>
      <c r="B125" s="36" t="s">
        <v>286</v>
      </c>
      <c r="C125" s="36"/>
      <c r="D125" s="36"/>
      <c r="E125" s="36"/>
      <c r="F125" s="36"/>
      <c r="G125" s="36"/>
      <c r="H125" s="36"/>
      <c r="I125" s="36"/>
      <c r="J125" s="36"/>
      <c r="K125" s="36"/>
      <c r="L125" s="36"/>
      <c r="M125" s="36"/>
      <c r="N125" s="36"/>
    </row>
    <row r="126" spans="1:14" x14ac:dyDescent="0.25">
      <c r="A126" s="34"/>
      <c r="B126" s="31"/>
      <c r="C126" s="31"/>
      <c r="D126" s="31"/>
      <c r="E126" s="31"/>
      <c r="F126" s="31"/>
      <c r="G126" s="31"/>
      <c r="H126" s="31"/>
      <c r="I126" s="31"/>
      <c r="J126" s="31"/>
      <c r="K126" s="31"/>
      <c r="L126" s="31"/>
      <c r="M126" s="31"/>
      <c r="N126" s="31"/>
    </row>
    <row r="127" spans="1:14" x14ac:dyDescent="0.25">
      <c r="A127" s="34"/>
      <c r="B127" s="36" t="s">
        <v>287</v>
      </c>
      <c r="C127" s="36"/>
      <c r="D127" s="36"/>
      <c r="E127" s="36"/>
      <c r="F127" s="36"/>
      <c r="G127" s="36"/>
      <c r="H127" s="36"/>
      <c r="I127" s="36"/>
      <c r="J127" s="36"/>
      <c r="K127" s="36"/>
      <c r="L127" s="36"/>
      <c r="M127" s="36"/>
      <c r="N127" s="36"/>
    </row>
    <row r="128" spans="1:14" x14ac:dyDescent="0.25">
      <c r="A128" s="34"/>
      <c r="B128" s="31"/>
      <c r="C128" s="31"/>
      <c r="D128" s="31"/>
      <c r="E128" s="31"/>
      <c r="F128" s="31"/>
      <c r="G128" s="31"/>
      <c r="H128" s="31"/>
      <c r="I128" s="31"/>
      <c r="J128" s="31"/>
      <c r="K128" s="31"/>
      <c r="L128" s="31"/>
      <c r="M128" s="31"/>
      <c r="N128" s="31"/>
    </row>
    <row r="129" spans="1:14" x14ac:dyDescent="0.25">
      <c r="A129" s="34"/>
      <c r="B129" s="38"/>
      <c r="C129" s="38"/>
      <c r="D129" s="38"/>
      <c r="E129" s="38"/>
      <c r="F129" s="38"/>
      <c r="G129" s="38"/>
      <c r="H129" s="38"/>
      <c r="I129" s="38"/>
      <c r="J129" s="38"/>
      <c r="K129" s="38"/>
      <c r="L129" s="38"/>
      <c r="M129" s="38"/>
      <c r="N129" s="38"/>
    </row>
    <row r="130" spans="1:14" x14ac:dyDescent="0.25">
      <c r="A130" s="34"/>
      <c r="B130" s="31"/>
      <c r="C130" s="31"/>
      <c r="D130" s="31"/>
      <c r="E130" s="31"/>
      <c r="F130" s="31"/>
      <c r="G130" s="31"/>
      <c r="H130" s="31"/>
      <c r="I130" s="31"/>
      <c r="J130" s="31"/>
      <c r="K130" s="31"/>
      <c r="L130" s="31"/>
      <c r="M130" s="31"/>
      <c r="N130" s="31"/>
    </row>
    <row r="131" spans="1:14" ht="38.25" customHeight="1" x14ac:dyDescent="0.25">
      <c r="A131" s="34"/>
      <c r="B131" s="36" t="s">
        <v>288</v>
      </c>
      <c r="C131" s="36"/>
      <c r="D131" s="36"/>
      <c r="E131" s="36"/>
      <c r="F131" s="36"/>
      <c r="G131" s="36"/>
      <c r="H131" s="36"/>
      <c r="I131" s="36"/>
      <c r="J131" s="36"/>
      <c r="K131" s="36"/>
      <c r="L131" s="36"/>
      <c r="M131" s="36"/>
      <c r="N131" s="36"/>
    </row>
    <row r="132" spans="1:14" x14ac:dyDescent="0.25">
      <c r="A132" s="34"/>
      <c r="B132" s="31"/>
      <c r="C132" s="31"/>
      <c r="D132" s="31"/>
      <c r="E132" s="31"/>
      <c r="F132" s="31"/>
      <c r="G132" s="31"/>
      <c r="H132" s="31"/>
      <c r="I132" s="31"/>
      <c r="J132" s="31"/>
      <c r="K132" s="31"/>
      <c r="L132" s="31"/>
      <c r="M132" s="31"/>
      <c r="N132" s="31"/>
    </row>
    <row r="133" spans="1:14" ht="23.25" x14ac:dyDescent="0.35">
      <c r="A133" s="34"/>
      <c r="B133" s="37"/>
      <c r="C133" s="37"/>
      <c r="D133" s="37"/>
      <c r="E133" s="37"/>
      <c r="F133" s="37"/>
      <c r="G133" s="37"/>
      <c r="H133" s="37"/>
      <c r="I133" s="37"/>
      <c r="J133" s="37"/>
      <c r="K133" s="37"/>
      <c r="L133" s="37"/>
      <c r="M133" s="37"/>
      <c r="N133" s="37"/>
    </row>
    <row r="134" spans="1:14" x14ac:dyDescent="0.25">
      <c r="A134" s="34"/>
      <c r="B134" s="5"/>
      <c r="C134" s="12" t="s">
        <v>289</v>
      </c>
      <c r="D134" s="12" t="s">
        <v>290</v>
      </c>
    </row>
    <row r="135" spans="1:14" x14ac:dyDescent="0.25">
      <c r="A135" s="34"/>
      <c r="B135" s="31"/>
      <c r="C135" s="31"/>
      <c r="D135" s="31"/>
      <c r="E135" s="31"/>
      <c r="F135" s="31"/>
      <c r="G135" s="31"/>
      <c r="H135" s="31"/>
      <c r="I135" s="31"/>
      <c r="J135" s="31"/>
      <c r="K135" s="31"/>
      <c r="L135" s="31"/>
      <c r="M135" s="31"/>
      <c r="N135" s="31"/>
    </row>
    <row r="136" spans="1:14" x14ac:dyDescent="0.25">
      <c r="A136" s="34"/>
      <c r="B136" s="36" t="s">
        <v>291</v>
      </c>
      <c r="C136" s="36"/>
      <c r="D136" s="36"/>
      <c r="E136" s="36"/>
      <c r="F136" s="36"/>
      <c r="G136" s="36"/>
      <c r="H136" s="36"/>
      <c r="I136" s="36"/>
      <c r="J136" s="36"/>
      <c r="K136" s="36"/>
      <c r="L136" s="36"/>
      <c r="M136" s="36"/>
      <c r="N136" s="36"/>
    </row>
    <row r="137" spans="1:14" x14ac:dyDescent="0.25">
      <c r="A137" s="34"/>
      <c r="B137" s="31"/>
      <c r="C137" s="31"/>
      <c r="D137" s="31"/>
      <c r="E137" s="31"/>
      <c r="F137" s="31"/>
      <c r="G137" s="31"/>
      <c r="H137" s="31"/>
      <c r="I137" s="31"/>
      <c r="J137" s="31"/>
      <c r="K137" s="31"/>
      <c r="L137" s="31"/>
      <c r="M137" s="31"/>
      <c r="N137" s="31"/>
    </row>
    <row r="138" spans="1:14" ht="23.25" x14ac:dyDescent="0.35">
      <c r="A138" s="34"/>
      <c r="B138" s="37"/>
      <c r="C138" s="37"/>
      <c r="D138" s="37"/>
      <c r="E138" s="37"/>
      <c r="F138" s="37"/>
      <c r="G138" s="37"/>
      <c r="H138" s="37"/>
      <c r="I138" s="37"/>
      <c r="J138" s="37"/>
      <c r="K138" s="37"/>
      <c r="L138" s="37"/>
      <c r="M138" s="37"/>
      <c r="N138" s="37"/>
    </row>
    <row r="139" spans="1:14" x14ac:dyDescent="0.25">
      <c r="A139" s="34"/>
      <c r="B139" s="5"/>
      <c r="C139" s="12" t="s">
        <v>292</v>
      </c>
      <c r="D139" s="12" t="s">
        <v>174</v>
      </c>
    </row>
    <row r="140" spans="1:14" x14ac:dyDescent="0.25">
      <c r="A140" s="34"/>
      <c r="B140" s="31"/>
      <c r="C140" s="31"/>
      <c r="D140" s="31"/>
      <c r="E140" s="31"/>
      <c r="F140" s="31"/>
      <c r="G140" s="31"/>
      <c r="H140" s="31"/>
      <c r="I140" s="31"/>
      <c r="J140" s="31"/>
      <c r="K140" s="31"/>
      <c r="L140" s="31"/>
      <c r="M140" s="31"/>
      <c r="N140" s="31"/>
    </row>
    <row r="141" spans="1:14" x14ac:dyDescent="0.25">
      <c r="A141" s="34"/>
      <c r="B141" s="36" t="s">
        <v>293</v>
      </c>
      <c r="C141" s="36"/>
      <c r="D141" s="36"/>
      <c r="E141" s="36"/>
      <c r="F141" s="36"/>
      <c r="G141" s="36"/>
      <c r="H141" s="36"/>
      <c r="I141" s="36"/>
      <c r="J141" s="36"/>
      <c r="K141" s="36"/>
      <c r="L141" s="36"/>
      <c r="M141" s="36"/>
      <c r="N141" s="36"/>
    </row>
    <row r="142" spans="1:14" x14ac:dyDescent="0.25">
      <c r="A142" s="34"/>
      <c r="B142" s="31"/>
      <c r="C142" s="31"/>
      <c r="D142" s="31"/>
      <c r="E142" s="31"/>
      <c r="F142" s="31"/>
      <c r="G142" s="31"/>
      <c r="H142" s="31"/>
      <c r="I142" s="31"/>
      <c r="J142" s="31"/>
      <c r="K142" s="31"/>
      <c r="L142" s="31"/>
      <c r="M142" s="31"/>
      <c r="N142" s="31"/>
    </row>
    <row r="143" spans="1:14" ht="38.25" customHeight="1" x14ac:dyDescent="0.25">
      <c r="A143" s="34"/>
      <c r="B143" s="36" t="s">
        <v>294</v>
      </c>
      <c r="C143" s="36"/>
      <c r="D143" s="36"/>
      <c r="E143" s="36"/>
      <c r="F143" s="36"/>
      <c r="G143" s="36"/>
      <c r="H143" s="36"/>
      <c r="I143" s="36"/>
      <c r="J143" s="36"/>
      <c r="K143" s="36"/>
      <c r="L143" s="36"/>
      <c r="M143" s="36"/>
      <c r="N143" s="36"/>
    </row>
    <row r="144" spans="1:14" x14ac:dyDescent="0.25">
      <c r="A144" s="34"/>
      <c r="B144" s="31"/>
      <c r="C144" s="31"/>
      <c r="D144" s="31"/>
      <c r="E144" s="31"/>
      <c r="F144" s="31"/>
      <c r="G144" s="31"/>
      <c r="H144" s="31"/>
      <c r="I144" s="31"/>
      <c r="J144" s="31"/>
      <c r="K144" s="31"/>
      <c r="L144" s="31"/>
      <c r="M144" s="31"/>
      <c r="N144" s="31"/>
    </row>
    <row r="145" spans="1:14" ht="23.25" x14ac:dyDescent="0.35">
      <c r="A145" s="34"/>
      <c r="B145" s="37"/>
      <c r="C145" s="37"/>
      <c r="D145" s="37"/>
      <c r="E145" s="37"/>
      <c r="F145" s="37"/>
      <c r="G145" s="37"/>
      <c r="H145" s="37"/>
      <c r="I145" s="37"/>
      <c r="J145" s="37"/>
      <c r="K145" s="37"/>
      <c r="L145" s="37"/>
      <c r="M145" s="37"/>
      <c r="N145" s="37"/>
    </row>
    <row r="146" spans="1:14" x14ac:dyDescent="0.25">
      <c r="A146" s="34"/>
      <c r="B146" s="5"/>
      <c r="C146" s="12" t="s">
        <v>295</v>
      </c>
      <c r="D146" s="12" t="s">
        <v>296</v>
      </c>
    </row>
    <row r="147" spans="1:14" x14ac:dyDescent="0.25">
      <c r="A147" s="34"/>
      <c r="B147" s="31"/>
      <c r="C147" s="31"/>
      <c r="D147" s="31"/>
      <c r="E147" s="31"/>
      <c r="F147" s="31"/>
      <c r="G147" s="31"/>
      <c r="H147" s="31"/>
      <c r="I147" s="31"/>
      <c r="J147" s="31"/>
      <c r="K147" s="31"/>
      <c r="L147" s="31"/>
      <c r="M147" s="31"/>
      <c r="N147" s="31"/>
    </row>
    <row r="148" spans="1:14" x14ac:dyDescent="0.25">
      <c r="A148" s="34"/>
      <c r="B148" s="36" t="s">
        <v>297</v>
      </c>
      <c r="C148" s="36"/>
      <c r="D148" s="36"/>
      <c r="E148" s="36"/>
      <c r="F148" s="36"/>
      <c r="G148" s="36"/>
      <c r="H148" s="36"/>
      <c r="I148" s="36"/>
      <c r="J148" s="36"/>
      <c r="K148" s="36"/>
      <c r="L148" s="36"/>
      <c r="M148" s="36"/>
      <c r="N148" s="36"/>
    </row>
    <row r="149" spans="1:14" x14ac:dyDescent="0.25">
      <c r="A149" s="34"/>
      <c r="B149" s="31"/>
      <c r="C149" s="31"/>
      <c r="D149" s="31"/>
      <c r="E149" s="31"/>
      <c r="F149" s="31"/>
      <c r="G149" s="31"/>
      <c r="H149" s="31"/>
      <c r="I149" s="31"/>
      <c r="J149" s="31"/>
      <c r="K149" s="31"/>
      <c r="L149" s="31"/>
      <c r="M149" s="31"/>
      <c r="N149" s="31"/>
    </row>
    <row r="150" spans="1:14" ht="23.25" x14ac:dyDescent="0.35">
      <c r="A150" s="34"/>
      <c r="B150" s="37"/>
      <c r="C150" s="37"/>
      <c r="D150" s="37"/>
      <c r="E150" s="37"/>
      <c r="F150" s="37"/>
      <c r="G150" s="37"/>
      <c r="H150" s="37"/>
      <c r="I150" s="37"/>
      <c r="J150" s="37"/>
      <c r="K150" s="37"/>
      <c r="L150" s="37"/>
      <c r="M150" s="37"/>
      <c r="N150" s="37"/>
    </row>
    <row r="151" spans="1:14" x14ac:dyDescent="0.25">
      <c r="A151" s="34"/>
      <c r="B151" s="5"/>
      <c r="C151" s="12" t="s">
        <v>298</v>
      </c>
      <c r="D151" s="12" t="s">
        <v>299</v>
      </c>
    </row>
    <row r="152" spans="1:14" x14ac:dyDescent="0.25">
      <c r="A152" s="34"/>
      <c r="B152" s="31"/>
      <c r="C152" s="31"/>
      <c r="D152" s="31"/>
      <c r="E152" s="31"/>
      <c r="F152" s="31"/>
      <c r="G152" s="31"/>
      <c r="H152" s="31"/>
      <c r="I152" s="31"/>
      <c r="J152" s="31"/>
      <c r="K152" s="31"/>
      <c r="L152" s="31"/>
      <c r="M152" s="31"/>
      <c r="N152" s="31"/>
    </row>
    <row r="153" spans="1:14" x14ac:dyDescent="0.25">
      <c r="A153" s="34"/>
      <c r="B153" s="36" t="s">
        <v>300</v>
      </c>
      <c r="C153" s="36"/>
      <c r="D153" s="36"/>
      <c r="E153" s="36"/>
      <c r="F153" s="36"/>
      <c r="G153" s="36"/>
      <c r="H153" s="36"/>
      <c r="I153" s="36"/>
      <c r="J153" s="36"/>
      <c r="K153" s="36"/>
      <c r="L153" s="36"/>
      <c r="M153" s="36"/>
      <c r="N153" s="36"/>
    </row>
    <row r="154" spans="1:14" x14ac:dyDescent="0.25">
      <c r="A154" s="34"/>
      <c r="B154" s="31"/>
      <c r="C154" s="31"/>
      <c r="D154" s="31"/>
      <c r="E154" s="31"/>
      <c r="F154" s="31"/>
      <c r="G154" s="31"/>
      <c r="H154" s="31"/>
      <c r="I154" s="31"/>
      <c r="J154" s="31"/>
      <c r="K154" s="31"/>
      <c r="L154" s="31"/>
      <c r="M154" s="31"/>
      <c r="N154" s="31"/>
    </row>
    <row r="155" spans="1:14" x14ac:dyDescent="0.25">
      <c r="A155" s="34"/>
      <c r="B155" s="38"/>
      <c r="C155" s="38"/>
      <c r="D155" s="38"/>
      <c r="E155" s="38"/>
      <c r="F155" s="38"/>
      <c r="G155" s="38"/>
      <c r="H155" s="38"/>
      <c r="I155" s="38"/>
      <c r="J155" s="38"/>
      <c r="K155" s="38"/>
      <c r="L155" s="38"/>
      <c r="M155" s="38"/>
      <c r="N155" s="38"/>
    </row>
    <row r="156" spans="1:14" x14ac:dyDescent="0.25">
      <c r="A156" s="34"/>
      <c r="B156" s="5"/>
      <c r="C156" s="12" t="s">
        <v>301</v>
      </c>
      <c r="D156" s="12" t="s">
        <v>207</v>
      </c>
    </row>
    <row r="157" spans="1:14" x14ac:dyDescent="0.25">
      <c r="A157" s="34"/>
      <c r="B157" s="31"/>
      <c r="C157" s="31"/>
      <c r="D157" s="31"/>
      <c r="E157" s="31"/>
      <c r="F157" s="31"/>
      <c r="G157" s="31"/>
      <c r="H157" s="31"/>
      <c r="I157" s="31"/>
      <c r="J157" s="31"/>
      <c r="K157" s="31"/>
      <c r="L157" s="31"/>
      <c r="M157" s="31"/>
      <c r="N157" s="31"/>
    </row>
    <row r="158" spans="1:14" ht="38.25" customHeight="1" x14ac:dyDescent="0.25">
      <c r="A158" s="34"/>
      <c r="B158" s="36" t="s">
        <v>302</v>
      </c>
      <c r="C158" s="36"/>
      <c r="D158" s="36"/>
      <c r="E158" s="36"/>
      <c r="F158" s="36"/>
      <c r="G158" s="36"/>
      <c r="H158" s="36"/>
      <c r="I158" s="36"/>
      <c r="J158" s="36"/>
      <c r="K158" s="36"/>
      <c r="L158" s="36"/>
      <c r="M158" s="36"/>
      <c r="N158" s="36"/>
    </row>
    <row r="159" spans="1:14" x14ac:dyDescent="0.25">
      <c r="A159" s="34"/>
      <c r="B159" s="31"/>
      <c r="C159" s="31"/>
      <c r="D159" s="31"/>
      <c r="E159" s="31"/>
      <c r="F159" s="31"/>
      <c r="G159" s="31"/>
      <c r="H159" s="31"/>
      <c r="I159" s="31"/>
      <c r="J159" s="31"/>
      <c r="K159" s="31"/>
      <c r="L159" s="31"/>
      <c r="M159" s="31"/>
      <c r="N159" s="31"/>
    </row>
    <row r="160" spans="1:14" ht="51" customHeight="1" x14ac:dyDescent="0.25">
      <c r="A160" s="34"/>
      <c r="B160" s="36" t="s">
        <v>303</v>
      </c>
      <c r="C160" s="36"/>
      <c r="D160" s="36"/>
      <c r="E160" s="36"/>
      <c r="F160" s="36"/>
      <c r="G160" s="36"/>
      <c r="H160" s="36"/>
      <c r="I160" s="36"/>
      <c r="J160" s="36"/>
      <c r="K160" s="36"/>
      <c r="L160" s="36"/>
      <c r="M160" s="36"/>
      <c r="N160" s="36"/>
    </row>
    <row r="161" spans="1:14" x14ac:dyDescent="0.25">
      <c r="A161" s="34"/>
      <c r="B161" s="31"/>
      <c r="C161" s="31"/>
      <c r="D161" s="31"/>
      <c r="E161" s="31"/>
      <c r="F161" s="31"/>
      <c r="G161" s="31"/>
      <c r="H161" s="31"/>
      <c r="I161" s="31"/>
      <c r="J161" s="31"/>
      <c r="K161" s="31"/>
      <c r="L161" s="31"/>
      <c r="M161" s="31"/>
      <c r="N161" s="31"/>
    </row>
    <row r="162" spans="1:14" x14ac:dyDescent="0.25">
      <c r="A162" s="34"/>
      <c r="B162" s="36" t="s">
        <v>304</v>
      </c>
      <c r="C162" s="36"/>
      <c r="D162" s="36"/>
      <c r="E162" s="36"/>
      <c r="F162" s="36"/>
      <c r="G162" s="36"/>
      <c r="H162" s="36"/>
      <c r="I162" s="36"/>
      <c r="J162" s="36"/>
      <c r="K162" s="36"/>
      <c r="L162" s="36"/>
      <c r="M162" s="36"/>
      <c r="N162" s="36"/>
    </row>
    <row r="163" spans="1:14" x14ac:dyDescent="0.25">
      <c r="A163" s="34"/>
      <c r="B163" s="31"/>
      <c r="C163" s="31"/>
      <c r="D163" s="31"/>
      <c r="E163" s="31"/>
      <c r="F163" s="31"/>
      <c r="G163" s="31"/>
      <c r="H163" s="31"/>
      <c r="I163" s="31"/>
      <c r="J163" s="31"/>
      <c r="K163" s="31"/>
      <c r="L163" s="31"/>
      <c r="M163" s="31"/>
      <c r="N163" s="31"/>
    </row>
    <row r="164" spans="1:14" ht="23.25" x14ac:dyDescent="0.35">
      <c r="A164" s="34"/>
      <c r="B164" s="37"/>
      <c r="C164" s="37"/>
      <c r="D164" s="37"/>
      <c r="E164" s="37"/>
      <c r="F164" s="37"/>
      <c r="G164" s="37"/>
      <c r="H164" s="37"/>
      <c r="I164" s="37"/>
      <c r="J164" s="37"/>
      <c r="K164" s="37"/>
      <c r="L164" s="37"/>
      <c r="M164" s="37"/>
      <c r="N164" s="37"/>
    </row>
    <row r="165" spans="1:14" x14ac:dyDescent="0.25">
      <c r="A165" s="34"/>
      <c r="B165" s="5"/>
      <c r="C165" s="12" t="s">
        <v>305</v>
      </c>
      <c r="D165" s="12" t="s">
        <v>306</v>
      </c>
    </row>
    <row r="166" spans="1:14" x14ac:dyDescent="0.25">
      <c r="A166" s="34"/>
      <c r="B166" s="31"/>
      <c r="C166" s="31"/>
      <c r="D166" s="31"/>
      <c r="E166" s="31"/>
      <c r="F166" s="31"/>
      <c r="G166" s="31"/>
      <c r="H166" s="31"/>
      <c r="I166" s="31"/>
      <c r="J166" s="31"/>
      <c r="K166" s="31"/>
      <c r="L166" s="31"/>
      <c r="M166" s="31"/>
      <c r="N166" s="31"/>
    </row>
    <row r="167" spans="1:14" ht="38.25" customHeight="1" x14ac:dyDescent="0.25">
      <c r="A167" s="34"/>
      <c r="B167" s="36" t="s">
        <v>307</v>
      </c>
      <c r="C167" s="36"/>
      <c r="D167" s="36"/>
      <c r="E167" s="36"/>
      <c r="F167" s="36"/>
      <c r="G167" s="36"/>
      <c r="H167" s="36"/>
      <c r="I167" s="36"/>
      <c r="J167" s="36"/>
      <c r="K167" s="36"/>
      <c r="L167" s="36"/>
      <c r="M167" s="36"/>
      <c r="N167" s="36"/>
    </row>
    <row r="168" spans="1:14" x14ac:dyDescent="0.25">
      <c r="A168" s="34"/>
      <c r="B168" s="31"/>
      <c r="C168" s="31"/>
      <c r="D168" s="31"/>
      <c r="E168" s="31"/>
      <c r="F168" s="31"/>
      <c r="G168" s="31"/>
      <c r="H168" s="31"/>
      <c r="I168" s="31"/>
      <c r="J168" s="31"/>
      <c r="K168" s="31"/>
      <c r="L168" s="31"/>
      <c r="M168" s="31"/>
      <c r="N168" s="31"/>
    </row>
    <row r="169" spans="1:14" ht="23.25" x14ac:dyDescent="0.35">
      <c r="A169" s="34"/>
      <c r="B169" s="37"/>
      <c r="C169" s="37"/>
      <c r="D169" s="37"/>
      <c r="E169" s="37"/>
      <c r="F169" s="37"/>
      <c r="G169" s="37"/>
      <c r="H169" s="37"/>
      <c r="I169" s="37"/>
      <c r="J169" s="37"/>
      <c r="K169" s="37"/>
      <c r="L169" s="37"/>
      <c r="M169" s="37"/>
      <c r="N169" s="37"/>
    </row>
    <row r="170" spans="1:14" ht="30" x14ac:dyDescent="0.25">
      <c r="A170" s="34"/>
      <c r="B170" s="5"/>
      <c r="C170" s="12" t="s">
        <v>308</v>
      </c>
      <c r="D170" s="12" t="s">
        <v>309</v>
      </c>
    </row>
    <row r="171" spans="1:14" x14ac:dyDescent="0.25">
      <c r="A171" s="34"/>
      <c r="B171" s="31"/>
      <c r="C171" s="31"/>
      <c r="D171" s="31"/>
      <c r="E171" s="31"/>
      <c r="F171" s="31"/>
      <c r="G171" s="31"/>
      <c r="H171" s="31"/>
      <c r="I171" s="31"/>
      <c r="J171" s="31"/>
      <c r="K171" s="31"/>
      <c r="L171" s="31"/>
      <c r="M171" s="31"/>
      <c r="N171" s="31"/>
    </row>
    <row r="172" spans="1:14" ht="38.25" customHeight="1" x14ac:dyDescent="0.25">
      <c r="A172" s="34"/>
      <c r="B172" s="36" t="s">
        <v>310</v>
      </c>
      <c r="C172" s="36"/>
      <c r="D172" s="36"/>
      <c r="E172" s="36"/>
      <c r="F172" s="36"/>
      <c r="G172" s="36"/>
      <c r="H172" s="36"/>
      <c r="I172" s="36"/>
      <c r="J172" s="36"/>
      <c r="K172" s="36"/>
      <c r="L172" s="36"/>
      <c r="M172" s="36"/>
      <c r="N172" s="36"/>
    </row>
    <row r="173" spans="1:14" x14ac:dyDescent="0.25">
      <c r="A173" s="34"/>
      <c r="B173" s="31"/>
      <c r="C173" s="31"/>
      <c r="D173" s="31"/>
      <c r="E173" s="31"/>
      <c r="F173" s="31"/>
      <c r="G173" s="31"/>
      <c r="H173" s="31"/>
      <c r="I173" s="31"/>
      <c r="J173" s="31"/>
      <c r="K173" s="31"/>
      <c r="L173" s="31"/>
      <c r="M173" s="31"/>
      <c r="N173" s="31"/>
    </row>
    <row r="174" spans="1:14" ht="25.5" customHeight="1" x14ac:dyDescent="0.25">
      <c r="A174" s="34"/>
      <c r="B174" s="36" t="s">
        <v>311</v>
      </c>
      <c r="C174" s="36"/>
      <c r="D174" s="36"/>
      <c r="E174" s="36"/>
      <c r="F174" s="36"/>
      <c r="G174" s="36"/>
      <c r="H174" s="36"/>
      <c r="I174" s="36"/>
      <c r="J174" s="36"/>
      <c r="K174" s="36"/>
      <c r="L174" s="36"/>
      <c r="M174" s="36"/>
      <c r="N174" s="36"/>
    </row>
    <row r="175" spans="1:14" x14ac:dyDescent="0.25">
      <c r="A175" s="34"/>
      <c r="B175" s="31"/>
      <c r="C175" s="31"/>
      <c r="D175" s="31"/>
      <c r="E175" s="31"/>
      <c r="F175" s="31"/>
      <c r="G175" s="31"/>
      <c r="H175" s="31"/>
      <c r="I175" s="31"/>
      <c r="J175" s="31"/>
      <c r="K175" s="31"/>
      <c r="L175" s="31"/>
      <c r="M175" s="31"/>
      <c r="N175" s="31"/>
    </row>
    <row r="176" spans="1:14" ht="23.25" x14ac:dyDescent="0.35">
      <c r="A176" s="34"/>
      <c r="B176" s="37"/>
      <c r="C176" s="37"/>
      <c r="D176" s="37"/>
      <c r="E176" s="37"/>
      <c r="F176" s="37"/>
      <c r="G176" s="37"/>
      <c r="H176" s="37"/>
      <c r="I176" s="37"/>
      <c r="J176" s="37"/>
      <c r="K176" s="37"/>
      <c r="L176" s="37"/>
      <c r="M176" s="37"/>
      <c r="N176" s="37"/>
    </row>
    <row r="177" spans="1:14" x14ac:dyDescent="0.25">
      <c r="A177" s="34"/>
      <c r="B177" s="5"/>
      <c r="C177" s="12" t="s">
        <v>312</v>
      </c>
      <c r="D177" s="12" t="s">
        <v>313</v>
      </c>
    </row>
    <row r="178" spans="1:14" x14ac:dyDescent="0.25">
      <c r="A178" s="34"/>
      <c r="B178" s="31"/>
      <c r="C178" s="31"/>
      <c r="D178" s="31"/>
      <c r="E178" s="31"/>
      <c r="F178" s="31"/>
      <c r="G178" s="31"/>
      <c r="H178" s="31"/>
      <c r="I178" s="31"/>
      <c r="J178" s="31"/>
      <c r="K178" s="31"/>
      <c r="L178" s="31"/>
      <c r="M178" s="31"/>
      <c r="N178" s="31"/>
    </row>
    <row r="179" spans="1:14" ht="51" customHeight="1" x14ac:dyDescent="0.25">
      <c r="A179" s="34"/>
      <c r="B179" s="36" t="s">
        <v>314</v>
      </c>
      <c r="C179" s="36"/>
      <c r="D179" s="36"/>
      <c r="E179" s="36"/>
      <c r="F179" s="36"/>
      <c r="G179" s="36"/>
      <c r="H179" s="36"/>
      <c r="I179" s="36"/>
      <c r="J179" s="36"/>
      <c r="K179" s="36"/>
      <c r="L179" s="36"/>
      <c r="M179" s="36"/>
      <c r="N179" s="36"/>
    </row>
    <row r="180" spans="1:14" x14ac:dyDescent="0.25">
      <c r="A180" s="34"/>
      <c r="B180" s="31"/>
      <c r="C180" s="31"/>
      <c r="D180" s="31"/>
      <c r="E180" s="31"/>
      <c r="F180" s="31"/>
      <c r="G180" s="31"/>
      <c r="H180" s="31"/>
      <c r="I180" s="31"/>
      <c r="J180" s="31"/>
      <c r="K180" s="31"/>
      <c r="L180" s="31"/>
      <c r="M180" s="31"/>
      <c r="N180" s="31"/>
    </row>
    <row r="181" spans="1:14" ht="51" customHeight="1" x14ac:dyDescent="0.25">
      <c r="A181" s="34"/>
      <c r="B181" s="36" t="s">
        <v>315</v>
      </c>
      <c r="C181" s="36"/>
      <c r="D181" s="36"/>
      <c r="E181" s="36"/>
      <c r="F181" s="36"/>
      <c r="G181" s="36"/>
      <c r="H181" s="36"/>
      <c r="I181" s="36"/>
      <c r="J181" s="36"/>
      <c r="K181" s="36"/>
      <c r="L181" s="36"/>
      <c r="M181" s="36"/>
      <c r="N181" s="36"/>
    </row>
  </sheetData>
  <mergeCells count="161">
    <mergeCell ref="B175:N175"/>
    <mergeCell ref="B176:N176"/>
    <mergeCell ref="B178:N178"/>
    <mergeCell ref="B179:N179"/>
    <mergeCell ref="B180:N180"/>
    <mergeCell ref="B181:N181"/>
    <mergeCell ref="B168:N168"/>
    <mergeCell ref="B169:N169"/>
    <mergeCell ref="B171:N171"/>
    <mergeCell ref="B172:N172"/>
    <mergeCell ref="B173:N173"/>
    <mergeCell ref="B174:N174"/>
    <mergeCell ref="B161:N161"/>
    <mergeCell ref="B162:N162"/>
    <mergeCell ref="B163:N163"/>
    <mergeCell ref="B164:N164"/>
    <mergeCell ref="B166:N166"/>
    <mergeCell ref="B167:N167"/>
    <mergeCell ref="B154:N154"/>
    <mergeCell ref="B155:N155"/>
    <mergeCell ref="B157:N157"/>
    <mergeCell ref="B158:N158"/>
    <mergeCell ref="B159:N159"/>
    <mergeCell ref="B160:N160"/>
    <mergeCell ref="B147:N147"/>
    <mergeCell ref="B148:N148"/>
    <mergeCell ref="B149:N149"/>
    <mergeCell ref="B150:N150"/>
    <mergeCell ref="B152:N152"/>
    <mergeCell ref="B153:N153"/>
    <mergeCell ref="B140:N140"/>
    <mergeCell ref="B141:N141"/>
    <mergeCell ref="B142:N142"/>
    <mergeCell ref="B143:N143"/>
    <mergeCell ref="B144:N144"/>
    <mergeCell ref="B145:N145"/>
    <mergeCell ref="B132:N132"/>
    <mergeCell ref="B133:N133"/>
    <mergeCell ref="B135:N135"/>
    <mergeCell ref="B136:N136"/>
    <mergeCell ref="B137:N137"/>
    <mergeCell ref="B138:N138"/>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3:N113"/>
    <mergeCell ref="B114:N114"/>
    <mergeCell ref="B116:N116"/>
    <mergeCell ref="B117:N117"/>
    <mergeCell ref="B118:N118"/>
    <mergeCell ref="B119:N119"/>
    <mergeCell ref="B91:N91"/>
    <mergeCell ref="B92:N92"/>
    <mergeCell ref="B93:N93"/>
    <mergeCell ref="B94:N94"/>
    <mergeCell ref="B110:N110"/>
    <mergeCell ref="B111:N111"/>
    <mergeCell ref="B84:N84"/>
    <mergeCell ref="B85:N85"/>
    <mergeCell ref="B86:N86"/>
    <mergeCell ref="B87:N87"/>
    <mergeCell ref="B88:N88"/>
    <mergeCell ref="B89:N89"/>
    <mergeCell ref="B77:N77"/>
    <mergeCell ref="B78:N78"/>
    <mergeCell ref="B80:N80"/>
    <mergeCell ref="B81:N81"/>
    <mergeCell ref="B82:N82"/>
    <mergeCell ref="B83:N83"/>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8:N48"/>
    <mergeCell ref="B49:N49"/>
    <mergeCell ref="B50:N50"/>
    <mergeCell ref="B51:N51"/>
    <mergeCell ref="B57:N57"/>
    <mergeCell ref="B58:N58"/>
    <mergeCell ref="B40:N40"/>
    <mergeCell ref="B41:N41"/>
    <mergeCell ref="B43:N43"/>
    <mergeCell ref="B44:N44"/>
    <mergeCell ref="B45:N45"/>
    <mergeCell ref="B46:N46"/>
    <mergeCell ref="B33:N33"/>
    <mergeCell ref="B34:N34"/>
    <mergeCell ref="B36:N36"/>
    <mergeCell ref="B37:N37"/>
    <mergeCell ref="B38:N38"/>
    <mergeCell ref="B39:N39"/>
    <mergeCell ref="B26:N26"/>
    <mergeCell ref="B27:N27"/>
    <mergeCell ref="B28:N28"/>
    <mergeCell ref="B29:N29"/>
    <mergeCell ref="B31:N31"/>
    <mergeCell ref="B32:N32"/>
    <mergeCell ref="B18:N18"/>
    <mergeCell ref="B19:N19"/>
    <mergeCell ref="B21:N21"/>
    <mergeCell ref="B22:N22"/>
    <mergeCell ref="B23:N23"/>
    <mergeCell ref="B24:N24"/>
    <mergeCell ref="B11:N11"/>
    <mergeCell ref="B12:N12"/>
    <mergeCell ref="B13:N13"/>
    <mergeCell ref="B14:N14"/>
    <mergeCell ref="B16:N16"/>
    <mergeCell ref="B17:N17"/>
    <mergeCell ref="A1:A2"/>
    <mergeCell ref="B1:N1"/>
    <mergeCell ref="B2:N2"/>
    <mergeCell ref="B3:N3"/>
    <mergeCell ref="A4:A181"/>
    <mergeCell ref="B4:N4"/>
    <mergeCell ref="B6:N6"/>
    <mergeCell ref="B7:N7"/>
    <mergeCell ref="B9:N9"/>
    <mergeCell ref="B10:N10"/>
    <mergeCell ref="L96:M96"/>
    <mergeCell ref="L97:M97"/>
    <mergeCell ref="L98:M98"/>
    <mergeCell ref="N96:N98"/>
    <mergeCell ref="C107:F107"/>
    <mergeCell ref="G107:J107"/>
    <mergeCell ref="K107:N107"/>
    <mergeCell ref="G96:G98"/>
    <mergeCell ref="H96:I96"/>
    <mergeCell ref="H97:I97"/>
    <mergeCell ref="H98:I98"/>
    <mergeCell ref="J96:J98"/>
    <mergeCell ref="K96:K98"/>
    <mergeCell ref="B96:B98"/>
    <mergeCell ref="C96:C98"/>
    <mergeCell ref="D96:E96"/>
    <mergeCell ref="D97:E97"/>
    <mergeCell ref="D98:E98"/>
    <mergeCell ref="F96:F9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10" t="s">
        <v>90</v>
      </c>
      <c r="C1" s="10"/>
      <c r="D1" s="10"/>
      <c r="E1" s="10"/>
      <c r="F1" s="10"/>
      <c r="G1" s="10"/>
      <c r="H1" s="10"/>
      <c r="I1" s="10"/>
      <c r="J1" s="10" t="s">
        <v>2</v>
      </c>
      <c r="K1" s="10"/>
      <c r="L1" s="10"/>
    </row>
    <row r="2" spans="1:12" ht="30" x14ac:dyDescent="0.25">
      <c r="A2" s="1" t="s">
        <v>37</v>
      </c>
      <c r="B2" s="1" t="s">
        <v>3</v>
      </c>
      <c r="C2" s="1" t="s">
        <v>38</v>
      </c>
      <c r="D2" s="1" t="s">
        <v>5</v>
      </c>
      <c r="E2" s="1" t="s">
        <v>39</v>
      </c>
      <c r="F2" s="1" t="s">
        <v>40</v>
      </c>
      <c r="G2" s="1" t="s">
        <v>41</v>
      </c>
      <c r="H2" s="1" t="s">
        <v>42</v>
      </c>
      <c r="I2" s="1" t="s">
        <v>43</v>
      </c>
      <c r="J2" s="1" t="s">
        <v>3</v>
      </c>
      <c r="K2" s="1" t="s">
        <v>40</v>
      </c>
      <c r="L2" s="1" t="s">
        <v>44</v>
      </c>
    </row>
    <row r="3" spans="1:12" ht="30" x14ac:dyDescent="0.25">
      <c r="A3" s="4" t="s">
        <v>1440</v>
      </c>
      <c r="B3" s="5" t="s">
        <v>7</v>
      </c>
      <c r="C3" s="5" t="s">
        <v>7</v>
      </c>
      <c r="D3" s="5" t="s">
        <v>7</v>
      </c>
      <c r="E3" s="5" t="s">
        <v>7</v>
      </c>
      <c r="F3" s="5" t="s">
        <v>7</v>
      </c>
      <c r="G3" s="5" t="s">
        <v>7</v>
      </c>
      <c r="H3" s="5" t="s">
        <v>7</v>
      </c>
      <c r="I3" s="5" t="s">
        <v>7</v>
      </c>
      <c r="J3" s="5" t="s">
        <v>7</v>
      </c>
      <c r="K3" s="5" t="s">
        <v>7</v>
      </c>
      <c r="L3" s="5" t="s">
        <v>7</v>
      </c>
    </row>
    <row r="4" spans="1:12" x14ac:dyDescent="0.25">
      <c r="A4" s="3" t="s">
        <v>1022</v>
      </c>
      <c r="B4" s="9">
        <v>25613</v>
      </c>
      <c r="C4" s="9">
        <v>18805</v>
      </c>
      <c r="D4" s="9">
        <v>14298</v>
      </c>
      <c r="E4" s="9">
        <v>17920</v>
      </c>
      <c r="F4" s="9">
        <v>8174</v>
      </c>
      <c r="G4" s="9">
        <v>20967</v>
      </c>
      <c r="H4" s="9">
        <v>12359</v>
      </c>
      <c r="I4" s="9">
        <v>-35600</v>
      </c>
      <c r="J4" s="9">
        <v>76636</v>
      </c>
      <c r="K4" s="9">
        <v>5900</v>
      </c>
      <c r="L4" s="9">
        <v>65984</v>
      </c>
    </row>
    <row r="5" spans="1:12" x14ac:dyDescent="0.25">
      <c r="A5" s="3" t="s">
        <v>1382</v>
      </c>
      <c r="B5" s="5" t="s">
        <v>7</v>
      </c>
      <c r="C5" s="5" t="s">
        <v>7</v>
      </c>
      <c r="D5" s="5" t="s">
        <v>7</v>
      </c>
      <c r="E5" s="5" t="s">
        <v>7</v>
      </c>
      <c r="F5" s="5" t="s">
        <v>7</v>
      </c>
      <c r="G5" s="5" t="s">
        <v>7</v>
      </c>
      <c r="H5" s="5" t="s">
        <v>7</v>
      </c>
      <c r="I5" s="5" t="s">
        <v>7</v>
      </c>
      <c r="J5" s="5" t="s">
        <v>7</v>
      </c>
      <c r="K5" s="5" t="s">
        <v>7</v>
      </c>
      <c r="L5" s="5" t="s">
        <v>7</v>
      </c>
    </row>
    <row r="6" spans="1:12" ht="30" x14ac:dyDescent="0.25">
      <c r="A6" s="4" t="s">
        <v>1440</v>
      </c>
      <c r="B6" s="5" t="s">
        <v>7</v>
      </c>
      <c r="C6" s="5" t="s">
        <v>7</v>
      </c>
      <c r="D6" s="5" t="s">
        <v>7</v>
      </c>
      <c r="E6" s="5" t="s">
        <v>7</v>
      </c>
      <c r="F6" s="5" t="s">
        <v>7</v>
      </c>
      <c r="G6" s="5" t="s">
        <v>7</v>
      </c>
      <c r="H6" s="5" t="s">
        <v>7</v>
      </c>
      <c r="I6" s="5" t="s">
        <v>7</v>
      </c>
      <c r="J6" s="5" t="s">
        <v>7</v>
      </c>
      <c r="K6" s="5" t="s">
        <v>7</v>
      </c>
      <c r="L6" s="5" t="s">
        <v>7</v>
      </c>
    </row>
    <row r="7" spans="1:12" x14ac:dyDescent="0.25">
      <c r="A7" s="3" t="s">
        <v>1022</v>
      </c>
      <c r="B7" s="5" t="s">
        <v>7</v>
      </c>
      <c r="C7" s="5" t="s">
        <v>7</v>
      </c>
      <c r="D7" s="5" t="s">
        <v>7</v>
      </c>
      <c r="E7" s="5" t="s">
        <v>7</v>
      </c>
      <c r="F7" s="5" t="s">
        <v>7</v>
      </c>
      <c r="G7" s="5" t="s">
        <v>7</v>
      </c>
      <c r="H7" s="5" t="s">
        <v>7</v>
      </c>
      <c r="I7" s="5" t="s">
        <v>7</v>
      </c>
      <c r="J7" s="7">
        <v>80528</v>
      </c>
      <c r="K7" s="7">
        <v>31173</v>
      </c>
      <c r="L7" s="7">
        <v>78451</v>
      </c>
    </row>
    <row r="8" spans="1:12" x14ac:dyDescent="0.25">
      <c r="A8" s="3" t="s">
        <v>1383</v>
      </c>
      <c r="B8" s="5" t="s">
        <v>7</v>
      </c>
      <c r="C8" s="5" t="s">
        <v>7</v>
      </c>
      <c r="D8" s="5" t="s">
        <v>7</v>
      </c>
      <c r="E8" s="5" t="s">
        <v>7</v>
      </c>
      <c r="F8" s="5" t="s">
        <v>7</v>
      </c>
      <c r="G8" s="5" t="s">
        <v>7</v>
      </c>
      <c r="H8" s="5" t="s">
        <v>7</v>
      </c>
      <c r="I8" s="5" t="s">
        <v>7</v>
      </c>
      <c r="J8" s="5" t="s">
        <v>7</v>
      </c>
      <c r="K8" s="5" t="s">
        <v>7</v>
      </c>
      <c r="L8" s="5" t="s">
        <v>7</v>
      </c>
    </row>
    <row r="9" spans="1:12" ht="30" x14ac:dyDescent="0.25">
      <c r="A9" s="4" t="s">
        <v>1440</v>
      </c>
      <c r="B9" s="5" t="s">
        <v>7</v>
      </c>
      <c r="C9" s="5" t="s">
        <v>7</v>
      </c>
      <c r="D9" s="5" t="s">
        <v>7</v>
      </c>
      <c r="E9" s="5" t="s">
        <v>7</v>
      </c>
      <c r="F9" s="5" t="s">
        <v>7</v>
      </c>
      <c r="G9" s="5" t="s">
        <v>7</v>
      </c>
      <c r="H9" s="5" t="s">
        <v>7</v>
      </c>
      <c r="I9" s="5" t="s">
        <v>7</v>
      </c>
      <c r="J9" s="5" t="s">
        <v>7</v>
      </c>
      <c r="K9" s="5" t="s">
        <v>7</v>
      </c>
      <c r="L9" s="5" t="s">
        <v>7</v>
      </c>
    </row>
    <row r="10" spans="1:12" x14ac:dyDescent="0.25">
      <c r="A10" s="3" t="s">
        <v>1022</v>
      </c>
      <c r="B10" s="5" t="s">
        <v>7</v>
      </c>
      <c r="C10" s="5" t="s">
        <v>7</v>
      </c>
      <c r="D10" s="5" t="s">
        <v>7</v>
      </c>
      <c r="E10" s="5" t="s">
        <v>7</v>
      </c>
      <c r="F10" s="5" t="s">
        <v>7</v>
      </c>
      <c r="G10" s="5" t="s">
        <v>7</v>
      </c>
      <c r="H10" s="5" t="s">
        <v>7</v>
      </c>
      <c r="I10" s="5" t="s">
        <v>7</v>
      </c>
      <c r="J10" s="7">
        <v>13197</v>
      </c>
      <c r="K10" s="7">
        <v>3779</v>
      </c>
      <c r="L10" s="7">
        <v>7847</v>
      </c>
    </row>
    <row r="11" spans="1:12" x14ac:dyDescent="0.25">
      <c r="A11" s="3" t="s">
        <v>1447</v>
      </c>
      <c r="B11" s="5" t="s">
        <v>7</v>
      </c>
      <c r="C11" s="5" t="s">
        <v>7</v>
      </c>
      <c r="D11" s="5" t="s">
        <v>7</v>
      </c>
      <c r="E11" s="5" t="s">
        <v>7</v>
      </c>
      <c r="F11" s="5" t="s">
        <v>7</v>
      </c>
      <c r="G11" s="5" t="s">
        <v>7</v>
      </c>
      <c r="H11" s="5" t="s">
        <v>7</v>
      </c>
      <c r="I11" s="5" t="s">
        <v>7</v>
      </c>
      <c r="J11" s="5" t="s">
        <v>7</v>
      </c>
      <c r="K11" s="5" t="s">
        <v>7</v>
      </c>
      <c r="L11" s="5" t="s">
        <v>7</v>
      </c>
    </row>
    <row r="12" spans="1:12" ht="30" x14ac:dyDescent="0.25">
      <c r="A12" s="4" t="s">
        <v>1440</v>
      </c>
      <c r="B12" s="5" t="s">
        <v>7</v>
      </c>
      <c r="C12" s="5" t="s">
        <v>7</v>
      </c>
      <c r="D12" s="5" t="s">
        <v>7</v>
      </c>
      <c r="E12" s="5" t="s">
        <v>7</v>
      </c>
      <c r="F12" s="5" t="s">
        <v>7</v>
      </c>
      <c r="G12" s="5" t="s">
        <v>7</v>
      </c>
      <c r="H12" s="5" t="s">
        <v>7</v>
      </c>
      <c r="I12" s="5" t="s">
        <v>7</v>
      </c>
      <c r="J12" s="5" t="s">
        <v>7</v>
      </c>
      <c r="K12" s="5" t="s">
        <v>7</v>
      </c>
      <c r="L12" s="5" t="s">
        <v>7</v>
      </c>
    </row>
    <row r="13" spans="1:12" x14ac:dyDescent="0.25">
      <c r="A13" s="3" t="s">
        <v>1022</v>
      </c>
      <c r="B13" s="5" t="s">
        <v>7</v>
      </c>
      <c r="C13" s="5" t="s">
        <v>7</v>
      </c>
      <c r="D13" s="5" t="s">
        <v>7</v>
      </c>
      <c r="E13" s="5" t="s">
        <v>7</v>
      </c>
      <c r="F13" s="5" t="s">
        <v>7</v>
      </c>
      <c r="G13" s="5" t="s">
        <v>7</v>
      </c>
      <c r="H13" s="5" t="s">
        <v>7</v>
      </c>
      <c r="I13" s="5" t="s">
        <v>7</v>
      </c>
      <c r="J13" s="9">
        <v>-17089</v>
      </c>
      <c r="K13" s="9">
        <v>-29052</v>
      </c>
      <c r="L13" s="9">
        <v>-2031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10" t="s">
        <v>1448</v>
      </c>
      <c r="B1" s="10" t="s">
        <v>2</v>
      </c>
      <c r="C1" s="10"/>
    </row>
    <row r="2" spans="1:3" x14ac:dyDescent="0.25">
      <c r="A2" s="10"/>
      <c r="B2" s="1" t="s">
        <v>3</v>
      </c>
      <c r="C2" s="1" t="s">
        <v>40</v>
      </c>
    </row>
    <row r="3" spans="1:3" ht="30" x14ac:dyDescent="0.25">
      <c r="A3" s="4" t="s">
        <v>1440</v>
      </c>
      <c r="B3" s="5" t="s">
        <v>7</v>
      </c>
      <c r="C3" s="5" t="s">
        <v>7</v>
      </c>
    </row>
    <row r="4" spans="1:3" ht="30" x14ac:dyDescent="0.25">
      <c r="A4" s="3" t="s">
        <v>184</v>
      </c>
      <c r="B4" s="9">
        <v>-83178000</v>
      </c>
      <c r="C4" s="9">
        <v>89101000</v>
      </c>
    </row>
    <row r="5" spans="1:3" x14ac:dyDescent="0.25">
      <c r="A5" s="3" t="s">
        <v>1382</v>
      </c>
      <c r="B5" s="5" t="s">
        <v>7</v>
      </c>
      <c r="C5" s="5" t="s">
        <v>7</v>
      </c>
    </row>
    <row r="6" spans="1:3" ht="30" x14ac:dyDescent="0.25">
      <c r="A6" s="4" t="s">
        <v>1440</v>
      </c>
      <c r="B6" s="5" t="s">
        <v>7</v>
      </c>
      <c r="C6" s="5" t="s">
        <v>7</v>
      </c>
    </row>
    <row r="7" spans="1:3" ht="30" x14ac:dyDescent="0.25">
      <c r="A7" s="3" t="s">
        <v>184</v>
      </c>
      <c r="B7" s="5" t="s">
        <v>7</v>
      </c>
      <c r="C7" s="7">
        <v>43100000</v>
      </c>
    </row>
    <row r="8" spans="1:3" x14ac:dyDescent="0.25">
      <c r="A8" s="3" t="s">
        <v>1383</v>
      </c>
      <c r="B8" s="5" t="s">
        <v>7</v>
      </c>
      <c r="C8" s="5" t="s">
        <v>7</v>
      </c>
    </row>
    <row r="9" spans="1:3" ht="30" x14ac:dyDescent="0.25">
      <c r="A9" s="4" t="s">
        <v>1440</v>
      </c>
      <c r="B9" s="5" t="s">
        <v>7</v>
      </c>
      <c r="C9" s="5" t="s">
        <v>7</v>
      </c>
    </row>
    <row r="10" spans="1:3" ht="30" x14ac:dyDescent="0.25">
      <c r="A10" s="3" t="s">
        <v>184</v>
      </c>
      <c r="B10" s="5" t="s">
        <v>7</v>
      </c>
      <c r="C10" s="7">
        <v>6500000</v>
      </c>
    </row>
    <row r="11" spans="1:3" x14ac:dyDescent="0.25">
      <c r="A11" s="3" t="s">
        <v>1447</v>
      </c>
      <c r="B11" s="5" t="s">
        <v>7</v>
      </c>
      <c r="C11" s="5" t="s">
        <v>7</v>
      </c>
    </row>
    <row r="12" spans="1:3" ht="30" x14ac:dyDescent="0.25">
      <c r="A12" s="4" t="s">
        <v>1440</v>
      </c>
      <c r="B12" s="5" t="s">
        <v>7</v>
      </c>
      <c r="C12" s="5" t="s">
        <v>7</v>
      </c>
    </row>
    <row r="13" spans="1:3" ht="30" x14ac:dyDescent="0.25">
      <c r="A13" s="3" t="s">
        <v>184</v>
      </c>
      <c r="B13" s="5" t="s">
        <v>7</v>
      </c>
      <c r="C13" s="7">
        <v>7500000</v>
      </c>
    </row>
    <row r="14" spans="1:3" ht="30" x14ac:dyDescent="0.25">
      <c r="A14" s="3" t="s">
        <v>1449</v>
      </c>
      <c r="B14" s="5" t="s">
        <v>7</v>
      </c>
      <c r="C14" s="9">
        <v>32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10" t="s">
        <v>2</v>
      </c>
      <c r="C1" s="10"/>
      <c r="D1" s="10"/>
    </row>
    <row r="2" spans="1:4" ht="30" x14ac:dyDescent="0.25">
      <c r="A2" s="1" t="s">
        <v>37</v>
      </c>
      <c r="B2" s="1" t="s">
        <v>3</v>
      </c>
      <c r="C2" s="1" t="s">
        <v>40</v>
      </c>
      <c r="D2" s="1" t="s">
        <v>44</v>
      </c>
    </row>
    <row r="3" spans="1:4" ht="45" x14ac:dyDescent="0.25">
      <c r="A3" s="4" t="s">
        <v>1451</v>
      </c>
      <c r="B3" s="5" t="s">
        <v>7</v>
      </c>
      <c r="C3" s="5" t="s">
        <v>7</v>
      </c>
      <c r="D3" s="5" t="s">
        <v>7</v>
      </c>
    </row>
    <row r="4" spans="1:4" x14ac:dyDescent="0.25">
      <c r="A4" s="3" t="s">
        <v>171</v>
      </c>
      <c r="B4" s="9">
        <v>20580</v>
      </c>
      <c r="C4" s="9">
        <v>23017</v>
      </c>
      <c r="D4" s="9">
        <v>22087</v>
      </c>
    </row>
    <row r="5" spans="1:4" x14ac:dyDescent="0.25">
      <c r="A5" s="3" t="s">
        <v>1382</v>
      </c>
      <c r="B5" s="5" t="s">
        <v>7</v>
      </c>
      <c r="C5" s="5" t="s">
        <v>7</v>
      </c>
      <c r="D5" s="5" t="s">
        <v>7</v>
      </c>
    </row>
    <row r="6" spans="1:4" ht="45" x14ac:dyDescent="0.25">
      <c r="A6" s="4" t="s">
        <v>1451</v>
      </c>
      <c r="B6" s="5" t="s">
        <v>7</v>
      </c>
      <c r="C6" s="5" t="s">
        <v>7</v>
      </c>
      <c r="D6" s="5" t="s">
        <v>7</v>
      </c>
    </row>
    <row r="7" spans="1:4" x14ac:dyDescent="0.25">
      <c r="A7" s="3" t="s">
        <v>171</v>
      </c>
      <c r="B7" s="7">
        <v>12260</v>
      </c>
      <c r="C7" s="7">
        <v>11091</v>
      </c>
      <c r="D7" s="7">
        <v>8973</v>
      </c>
    </row>
    <row r="8" spans="1:4" x14ac:dyDescent="0.25">
      <c r="A8" s="3" t="s">
        <v>1383</v>
      </c>
      <c r="B8" s="5" t="s">
        <v>7</v>
      </c>
      <c r="C8" s="5" t="s">
        <v>7</v>
      </c>
      <c r="D8" s="5" t="s">
        <v>7</v>
      </c>
    </row>
    <row r="9" spans="1:4" ht="45" x14ac:dyDescent="0.25">
      <c r="A9" s="4" t="s">
        <v>1451</v>
      </c>
      <c r="B9" s="5" t="s">
        <v>7</v>
      </c>
      <c r="C9" s="5" t="s">
        <v>7</v>
      </c>
      <c r="D9" s="5" t="s">
        <v>7</v>
      </c>
    </row>
    <row r="10" spans="1:4" x14ac:dyDescent="0.25">
      <c r="A10" s="3" t="s">
        <v>171</v>
      </c>
      <c r="B10" s="7">
        <v>5605</v>
      </c>
      <c r="C10" s="7">
        <v>5506</v>
      </c>
      <c r="D10" s="7">
        <v>6282</v>
      </c>
    </row>
    <row r="11" spans="1:4" x14ac:dyDescent="0.25">
      <c r="A11" s="3" t="s">
        <v>1447</v>
      </c>
      <c r="B11" s="5" t="s">
        <v>7</v>
      </c>
      <c r="C11" s="5" t="s">
        <v>7</v>
      </c>
      <c r="D11" s="5" t="s">
        <v>7</v>
      </c>
    </row>
    <row r="12" spans="1:4" ht="45" x14ac:dyDescent="0.25">
      <c r="A12" s="4" t="s">
        <v>1451</v>
      </c>
      <c r="B12" s="5" t="s">
        <v>7</v>
      </c>
      <c r="C12" s="5" t="s">
        <v>7</v>
      </c>
      <c r="D12" s="5" t="s">
        <v>7</v>
      </c>
    </row>
    <row r="13" spans="1:4" x14ac:dyDescent="0.25">
      <c r="A13" s="3" t="s">
        <v>171</v>
      </c>
      <c r="B13" s="9">
        <v>280</v>
      </c>
      <c r="C13" s="9">
        <v>263</v>
      </c>
      <c r="D13" s="9">
        <v>12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2</v>
      </c>
      <c r="B1" s="10" t="s">
        <v>90</v>
      </c>
      <c r="C1" s="10"/>
      <c r="D1" s="10"/>
      <c r="E1" s="10"/>
      <c r="F1" s="10"/>
      <c r="G1" s="10"/>
      <c r="H1" s="10"/>
      <c r="I1" s="10"/>
      <c r="J1" s="10" t="s">
        <v>2</v>
      </c>
      <c r="K1" s="10"/>
      <c r="L1" s="10"/>
    </row>
    <row r="2" spans="1:12" ht="30" x14ac:dyDescent="0.25">
      <c r="A2" s="1" t="s">
        <v>37</v>
      </c>
      <c r="B2" s="1" t="s">
        <v>3</v>
      </c>
      <c r="C2" s="1" t="s">
        <v>38</v>
      </c>
      <c r="D2" s="1" t="s">
        <v>5</v>
      </c>
      <c r="E2" s="1" t="s">
        <v>39</v>
      </c>
      <c r="F2" s="1" t="s">
        <v>40</v>
      </c>
      <c r="G2" s="1" t="s">
        <v>41</v>
      </c>
      <c r="H2" s="1" t="s">
        <v>42</v>
      </c>
      <c r="I2" s="1" t="s">
        <v>43</v>
      </c>
      <c r="J2" s="1" t="s">
        <v>3</v>
      </c>
      <c r="K2" s="1" t="s">
        <v>40</v>
      </c>
      <c r="L2" s="1" t="s">
        <v>44</v>
      </c>
    </row>
    <row r="3" spans="1:12" ht="30" x14ac:dyDescent="0.25">
      <c r="A3" s="4" t="s">
        <v>1453</v>
      </c>
      <c r="B3" s="5" t="s">
        <v>7</v>
      </c>
      <c r="C3" s="5" t="s">
        <v>7</v>
      </c>
      <c r="D3" s="5" t="s">
        <v>7</v>
      </c>
      <c r="E3" s="5" t="s">
        <v>7</v>
      </c>
      <c r="F3" s="5" t="s">
        <v>7</v>
      </c>
      <c r="G3" s="5" t="s">
        <v>7</v>
      </c>
      <c r="H3" s="5" t="s">
        <v>7</v>
      </c>
      <c r="I3" s="5" t="s">
        <v>7</v>
      </c>
      <c r="J3" s="5" t="s">
        <v>7</v>
      </c>
      <c r="K3" s="5" t="s">
        <v>7</v>
      </c>
      <c r="L3" s="5" t="s">
        <v>7</v>
      </c>
    </row>
    <row r="4" spans="1:12" x14ac:dyDescent="0.25">
      <c r="A4" s="3" t="s">
        <v>1299</v>
      </c>
      <c r="B4" s="9">
        <v>117365</v>
      </c>
      <c r="C4" s="9">
        <v>107857</v>
      </c>
      <c r="D4" s="9">
        <v>113423</v>
      </c>
      <c r="E4" s="9">
        <v>108936</v>
      </c>
      <c r="F4" s="9">
        <v>118639</v>
      </c>
      <c r="G4" s="9">
        <v>111510</v>
      </c>
      <c r="H4" s="9">
        <v>108216</v>
      </c>
      <c r="I4" s="9">
        <v>103606</v>
      </c>
      <c r="J4" s="9">
        <v>447581</v>
      </c>
      <c r="K4" s="9">
        <v>441971</v>
      </c>
      <c r="L4" s="9">
        <v>462571</v>
      </c>
    </row>
    <row r="5" spans="1:12" x14ac:dyDescent="0.25">
      <c r="A5" s="3" t="s">
        <v>1454</v>
      </c>
      <c r="B5" s="5" t="s">
        <v>7</v>
      </c>
      <c r="C5" s="5" t="s">
        <v>7</v>
      </c>
      <c r="D5" s="5" t="s">
        <v>7</v>
      </c>
      <c r="E5" s="5" t="s">
        <v>7</v>
      </c>
      <c r="F5" s="5" t="s">
        <v>7</v>
      </c>
      <c r="G5" s="5" t="s">
        <v>7</v>
      </c>
      <c r="H5" s="5" t="s">
        <v>7</v>
      </c>
      <c r="I5" s="5" t="s">
        <v>7</v>
      </c>
      <c r="J5" s="5" t="s">
        <v>7</v>
      </c>
      <c r="K5" s="5" t="s">
        <v>7</v>
      </c>
      <c r="L5" s="5" t="s">
        <v>7</v>
      </c>
    </row>
    <row r="6" spans="1:12" ht="30" x14ac:dyDescent="0.25">
      <c r="A6" s="4" t="s">
        <v>1453</v>
      </c>
      <c r="B6" s="5" t="s">
        <v>7</v>
      </c>
      <c r="C6" s="5" t="s">
        <v>7</v>
      </c>
      <c r="D6" s="5" t="s">
        <v>7</v>
      </c>
      <c r="E6" s="5" t="s">
        <v>7</v>
      </c>
      <c r="F6" s="5" t="s">
        <v>7</v>
      </c>
      <c r="G6" s="5" t="s">
        <v>7</v>
      </c>
      <c r="H6" s="5" t="s">
        <v>7</v>
      </c>
      <c r="I6" s="5" t="s">
        <v>7</v>
      </c>
      <c r="J6" s="5" t="s">
        <v>7</v>
      </c>
      <c r="K6" s="5" t="s">
        <v>7</v>
      </c>
      <c r="L6" s="5" t="s">
        <v>7</v>
      </c>
    </row>
    <row r="7" spans="1:12" x14ac:dyDescent="0.25">
      <c r="A7" s="3" t="s">
        <v>1299</v>
      </c>
      <c r="B7" s="5" t="s">
        <v>7</v>
      </c>
      <c r="C7" s="5" t="s">
        <v>7</v>
      </c>
      <c r="D7" s="5" t="s">
        <v>7</v>
      </c>
      <c r="E7" s="5" t="s">
        <v>7</v>
      </c>
      <c r="F7" s="5" t="s">
        <v>7</v>
      </c>
      <c r="G7" s="5" t="s">
        <v>7</v>
      </c>
      <c r="H7" s="5" t="s">
        <v>7</v>
      </c>
      <c r="I7" s="5" t="s">
        <v>7</v>
      </c>
      <c r="J7" s="7">
        <v>334624</v>
      </c>
      <c r="K7" s="7">
        <v>328585</v>
      </c>
      <c r="L7" s="7">
        <v>340328</v>
      </c>
    </row>
    <row r="8" spans="1:12" x14ac:dyDescent="0.25">
      <c r="A8" s="3" t="s">
        <v>1455</v>
      </c>
      <c r="B8" s="5" t="s">
        <v>7</v>
      </c>
      <c r="C8" s="5" t="s">
        <v>7</v>
      </c>
      <c r="D8" s="5" t="s">
        <v>7</v>
      </c>
      <c r="E8" s="5" t="s">
        <v>7</v>
      </c>
      <c r="F8" s="5" t="s">
        <v>7</v>
      </c>
      <c r="G8" s="5" t="s">
        <v>7</v>
      </c>
      <c r="H8" s="5" t="s">
        <v>7</v>
      </c>
      <c r="I8" s="5" t="s">
        <v>7</v>
      </c>
      <c r="J8" s="5" t="s">
        <v>7</v>
      </c>
      <c r="K8" s="5" t="s">
        <v>7</v>
      </c>
      <c r="L8" s="5" t="s">
        <v>7</v>
      </c>
    </row>
    <row r="9" spans="1:12" ht="30" x14ac:dyDescent="0.25">
      <c r="A9" s="4" t="s">
        <v>1453</v>
      </c>
      <c r="B9" s="5" t="s">
        <v>7</v>
      </c>
      <c r="C9" s="5" t="s">
        <v>7</v>
      </c>
      <c r="D9" s="5" t="s">
        <v>7</v>
      </c>
      <c r="E9" s="5" t="s">
        <v>7</v>
      </c>
      <c r="F9" s="5" t="s">
        <v>7</v>
      </c>
      <c r="G9" s="5" t="s">
        <v>7</v>
      </c>
      <c r="H9" s="5" t="s">
        <v>7</v>
      </c>
      <c r="I9" s="5" t="s">
        <v>7</v>
      </c>
      <c r="J9" s="5" t="s">
        <v>7</v>
      </c>
      <c r="K9" s="5" t="s">
        <v>7</v>
      </c>
      <c r="L9" s="5" t="s">
        <v>7</v>
      </c>
    </row>
    <row r="10" spans="1:12" x14ac:dyDescent="0.25">
      <c r="A10" s="3" t="s">
        <v>1299</v>
      </c>
      <c r="B10" s="5" t="s">
        <v>7</v>
      </c>
      <c r="C10" s="5" t="s">
        <v>7</v>
      </c>
      <c r="D10" s="5" t="s">
        <v>7</v>
      </c>
      <c r="E10" s="5" t="s">
        <v>7</v>
      </c>
      <c r="F10" s="5" t="s">
        <v>7</v>
      </c>
      <c r="G10" s="5" t="s">
        <v>7</v>
      </c>
      <c r="H10" s="5" t="s">
        <v>7</v>
      </c>
      <c r="I10" s="5" t="s">
        <v>7</v>
      </c>
      <c r="J10" s="7">
        <v>112957</v>
      </c>
      <c r="K10" s="7">
        <v>113386</v>
      </c>
      <c r="L10" s="7">
        <v>122243</v>
      </c>
    </row>
    <row r="11" spans="1:12" ht="30" x14ac:dyDescent="0.25">
      <c r="A11" s="3" t="s">
        <v>1456</v>
      </c>
      <c r="B11" s="5" t="s">
        <v>7</v>
      </c>
      <c r="C11" s="5" t="s">
        <v>7</v>
      </c>
      <c r="D11" s="5" t="s">
        <v>7</v>
      </c>
      <c r="E11" s="5" t="s">
        <v>7</v>
      </c>
      <c r="F11" s="5" t="s">
        <v>7</v>
      </c>
      <c r="G11" s="5" t="s">
        <v>7</v>
      </c>
      <c r="H11" s="5" t="s">
        <v>7</v>
      </c>
      <c r="I11" s="5" t="s">
        <v>7</v>
      </c>
      <c r="J11" s="5" t="s">
        <v>7</v>
      </c>
      <c r="K11" s="5" t="s">
        <v>7</v>
      </c>
      <c r="L11" s="5" t="s">
        <v>7</v>
      </c>
    </row>
    <row r="12" spans="1:12" ht="30" x14ac:dyDescent="0.25">
      <c r="A12" s="4" t="s">
        <v>1453</v>
      </c>
      <c r="B12" s="5" t="s">
        <v>7</v>
      </c>
      <c r="C12" s="5" t="s">
        <v>7</v>
      </c>
      <c r="D12" s="5" t="s">
        <v>7</v>
      </c>
      <c r="E12" s="5" t="s">
        <v>7</v>
      </c>
      <c r="F12" s="5" t="s">
        <v>7</v>
      </c>
      <c r="G12" s="5" t="s">
        <v>7</v>
      </c>
      <c r="H12" s="5" t="s">
        <v>7</v>
      </c>
      <c r="I12" s="5" t="s">
        <v>7</v>
      </c>
      <c r="J12" s="5" t="s">
        <v>7</v>
      </c>
      <c r="K12" s="5" t="s">
        <v>7</v>
      </c>
      <c r="L12" s="5" t="s">
        <v>7</v>
      </c>
    </row>
    <row r="13" spans="1:12" x14ac:dyDescent="0.25">
      <c r="A13" s="3" t="s">
        <v>1299</v>
      </c>
      <c r="B13" s="5" t="s">
        <v>7</v>
      </c>
      <c r="C13" s="5" t="s">
        <v>7</v>
      </c>
      <c r="D13" s="5" t="s">
        <v>7</v>
      </c>
      <c r="E13" s="5" t="s">
        <v>7</v>
      </c>
      <c r="F13" s="5" t="s">
        <v>7</v>
      </c>
      <c r="G13" s="5" t="s">
        <v>7</v>
      </c>
      <c r="H13" s="5" t="s">
        <v>7</v>
      </c>
      <c r="I13" s="5" t="s">
        <v>7</v>
      </c>
      <c r="J13" s="7">
        <v>8431</v>
      </c>
      <c r="K13" s="7">
        <v>8206</v>
      </c>
      <c r="L13" s="7">
        <v>12509</v>
      </c>
    </row>
    <row r="14" spans="1:12" ht="30" x14ac:dyDescent="0.25">
      <c r="A14" s="3" t="s">
        <v>1457</v>
      </c>
      <c r="B14" s="5" t="s">
        <v>7</v>
      </c>
      <c r="C14" s="5" t="s">
        <v>7</v>
      </c>
      <c r="D14" s="5" t="s">
        <v>7</v>
      </c>
      <c r="E14" s="5" t="s">
        <v>7</v>
      </c>
      <c r="F14" s="5" t="s">
        <v>7</v>
      </c>
      <c r="G14" s="5" t="s">
        <v>7</v>
      </c>
      <c r="H14" s="5" t="s">
        <v>7</v>
      </c>
      <c r="I14" s="5" t="s">
        <v>7</v>
      </c>
      <c r="J14" s="5" t="s">
        <v>7</v>
      </c>
      <c r="K14" s="5" t="s">
        <v>7</v>
      </c>
      <c r="L14" s="5" t="s">
        <v>7</v>
      </c>
    </row>
    <row r="15" spans="1:12" ht="30" x14ac:dyDescent="0.25">
      <c r="A15" s="4" t="s">
        <v>1453</v>
      </c>
      <c r="B15" s="5" t="s">
        <v>7</v>
      </c>
      <c r="C15" s="5" t="s">
        <v>7</v>
      </c>
      <c r="D15" s="5" t="s">
        <v>7</v>
      </c>
      <c r="E15" s="5" t="s">
        <v>7</v>
      </c>
      <c r="F15" s="5" t="s">
        <v>7</v>
      </c>
      <c r="G15" s="5" t="s">
        <v>7</v>
      </c>
      <c r="H15" s="5" t="s">
        <v>7</v>
      </c>
      <c r="I15" s="5" t="s">
        <v>7</v>
      </c>
      <c r="J15" s="5" t="s">
        <v>7</v>
      </c>
      <c r="K15" s="5" t="s">
        <v>7</v>
      </c>
      <c r="L15" s="5" t="s">
        <v>7</v>
      </c>
    </row>
    <row r="16" spans="1:12" x14ac:dyDescent="0.25">
      <c r="A16" s="3" t="s">
        <v>1299</v>
      </c>
      <c r="B16" s="5" t="s">
        <v>7</v>
      </c>
      <c r="C16" s="5" t="s">
        <v>7</v>
      </c>
      <c r="D16" s="5" t="s">
        <v>7</v>
      </c>
      <c r="E16" s="5" t="s">
        <v>7</v>
      </c>
      <c r="F16" s="5" t="s">
        <v>7</v>
      </c>
      <c r="G16" s="5" t="s">
        <v>7</v>
      </c>
      <c r="H16" s="5" t="s">
        <v>7</v>
      </c>
      <c r="I16" s="5" t="s">
        <v>7</v>
      </c>
      <c r="J16" s="7">
        <v>18742</v>
      </c>
      <c r="K16" s="7">
        <v>17447</v>
      </c>
      <c r="L16" s="7">
        <v>19181</v>
      </c>
    </row>
    <row r="17" spans="1:12" ht="30" x14ac:dyDescent="0.25">
      <c r="A17" s="3" t="s">
        <v>1458</v>
      </c>
      <c r="B17" s="5" t="s">
        <v>7</v>
      </c>
      <c r="C17" s="5" t="s">
        <v>7</v>
      </c>
      <c r="D17" s="5" t="s">
        <v>7</v>
      </c>
      <c r="E17" s="5" t="s">
        <v>7</v>
      </c>
      <c r="F17" s="5" t="s">
        <v>7</v>
      </c>
      <c r="G17" s="5" t="s">
        <v>7</v>
      </c>
      <c r="H17" s="5" t="s">
        <v>7</v>
      </c>
      <c r="I17" s="5" t="s">
        <v>7</v>
      </c>
      <c r="J17" s="5" t="s">
        <v>7</v>
      </c>
      <c r="K17" s="5" t="s">
        <v>7</v>
      </c>
      <c r="L17" s="5" t="s">
        <v>7</v>
      </c>
    </row>
    <row r="18" spans="1:12" ht="30" x14ac:dyDescent="0.25">
      <c r="A18" s="4" t="s">
        <v>1453</v>
      </c>
      <c r="B18" s="5" t="s">
        <v>7</v>
      </c>
      <c r="C18" s="5" t="s">
        <v>7</v>
      </c>
      <c r="D18" s="5" t="s">
        <v>7</v>
      </c>
      <c r="E18" s="5" t="s">
        <v>7</v>
      </c>
      <c r="F18" s="5" t="s">
        <v>7</v>
      </c>
      <c r="G18" s="5" t="s">
        <v>7</v>
      </c>
      <c r="H18" s="5" t="s">
        <v>7</v>
      </c>
      <c r="I18" s="5" t="s">
        <v>7</v>
      </c>
      <c r="J18" s="5" t="s">
        <v>7</v>
      </c>
      <c r="K18" s="5" t="s">
        <v>7</v>
      </c>
      <c r="L18" s="5" t="s">
        <v>7</v>
      </c>
    </row>
    <row r="19" spans="1:12" x14ac:dyDescent="0.25">
      <c r="A19" s="3" t="s">
        <v>1299</v>
      </c>
      <c r="B19" s="5" t="s">
        <v>7</v>
      </c>
      <c r="C19" s="5" t="s">
        <v>7</v>
      </c>
      <c r="D19" s="5" t="s">
        <v>7</v>
      </c>
      <c r="E19" s="5" t="s">
        <v>7</v>
      </c>
      <c r="F19" s="5" t="s">
        <v>7</v>
      </c>
      <c r="G19" s="5" t="s">
        <v>7</v>
      </c>
      <c r="H19" s="5" t="s">
        <v>7</v>
      </c>
      <c r="I19" s="5" t="s">
        <v>7</v>
      </c>
      <c r="J19" s="7">
        <v>31166</v>
      </c>
      <c r="K19" s="7">
        <v>34424</v>
      </c>
      <c r="L19" s="7">
        <v>31112</v>
      </c>
    </row>
    <row r="20" spans="1:12" ht="30" x14ac:dyDescent="0.25">
      <c r="A20" s="3" t="s">
        <v>1459</v>
      </c>
      <c r="B20" s="5" t="s">
        <v>7</v>
      </c>
      <c r="C20" s="5" t="s">
        <v>7</v>
      </c>
      <c r="D20" s="5" t="s">
        <v>7</v>
      </c>
      <c r="E20" s="5" t="s">
        <v>7</v>
      </c>
      <c r="F20" s="5" t="s">
        <v>7</v>
      </c>
      <c r="G20" s="5" t="s">
        <v>7</v>
      </c>
      <c r="H20" s="5" t="s">
        <v>7</v>
      </c>
      <c r="I20" s="5" t="s">
        <v>7</v>
      </c>
      <c r="J20" s="5" t="s">
        <v>7</v>
      </c>
      <c r="K20" s="5" t="s">
        <v>7</v>
      </c>
      <c r="L20" s="5" t="s">
        <v>7</v>
      </c>
    </row>
    <row r="21" spans="1:12" ht="30" x14ac:dyDescent="0.25">
      <c r="A21" s="4" t="s">
        <v>1453</v>
      </c>
      <c r="B21" s="5" t="s">
        <v>7</v>
      </c>
      <c r="C21" s="5" t="s">
        <v>7</v>
      </c>
      <c r="D21" s="5" t="s">
        <v>7</v>
      </c>
      <c r="E21" s="5" t="s">
        <v>7</v>
      </c>
      <c r="F21" s="5" t="s">
        <v>7</v>
      </c>
      <c r="G21" s="5" t="s">
        <v>7</v>
      </c>
      <c r="H21" s="5" t="s">
        <v>7</v>
      </c>
      <c r="I21" s="5" t="s">
        <v>7</v>
      </c>
      <c r="J21" s="5" t="s">
        <v>7</v>
      </c>
      <c r="K21" s="5" t="s">
        <v>7</v>
      </c>
      <c r="L21" s="5" t="s">
        <v>7</v>
      </c>
    </row>
    <row r="22" spans="1:12" x14ac:dyDescent="0.25">
      <c r="A22" s="3" t="s">
        <v>1299</v>
      </c>
      <c r="B22" s="5" t="s">
        <v>7</v>
      </c>
      <c r="C22" s="5" t="s">
        <v>7</v>
      </c>
      <c r="D22" s="5" t="s">
        <v>7</v>
      </c>
      <c r="E22" s="5" t="s">
        <v>7</v>
      </c>
      <c r="F22" s="5" t="s">
        <v>7</v>
      </c>
      <c r="G22" s="5" t="s">
        <v>7</v>
      </c>
      <c r="H22" s="5" t="s">
        <v>7</v>
      </c>
      <c r="I22" s="5" t="s">
        <v>7</v>
      </c>
      <c r="J22" s="9">
        <v>54618</v>
      </c>
      <c r="K22" s="9">
        <v>53309</v>
      </c>
      <c r="L22" s="9">
        <v>5944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0</v>
      </c>
      <c r="B1" s="10" t="s">
        <v>3</v>
      </c>
      <c r="C1" s="10" t="s">
        <v>40</v>
      </c>
    </row>
    <row r="2" spans="1:3" ht="30" x14ac:dyDescent="0.25">
      <c r="A2" s="1" t="s">
        <v>37</v>
      </c>
      <c r="B2" s="10"/>
      <c r="C2" s="10"/>
    </row>
    <row r="3" spans="1:3" x14ac:dyDescent="0.25">
      <c r="A3" s="4" t="s">
        <v>1461</v>
      </c>
      <c r="B3" s="5" t="s">
        <v>7</v>
      </c>
      <c r="C3" s="5" t="s">
        <v>7</v>
      </c>
    </row>
    <row r="4" spans="1:3" x14ac:dyDescent="0.25">
      <c r="A4" s="3" t="s">
        <v>56</v>
      </c>
      <c r="B4" s="9">
        <v>53835</v>
      </c>
      <c r="C4" s="9">
        <v>46137</v>
      </c>
    </row>
    <row r="5" spans="1:3" x14ac:dyDescent="0.25">
      <c r="A5" s="3" t="s">
        <v>1462</v>
      </c>
      <c r="B5" s="5" t="s">
        <v>7</v>
      </c>
      <c r="C5" s="5" t="s">
        <v>7</v>
      </c>
    </row>
    <row r="6" spans="1:3" x14ac:dyDescent="0.25">
      <c r="A6" s="4" t="s">
        <v>1461</v>
      </c>
      <c r="B6" s="5" t="s">
        <v>7</v>
      </c>
      <c r="C6" s="5" t="s">
        <v>7</v>
      </c>
    </row>
    <row r="7" spans="1:3" x14ac:dyDescent="0.25">
      <c r="A7" s="3" t="s">
        <v>56</v>
      </c>
      <c r="B7" s="7">
        <v>39554</v>
      </c>
      <c r="C7" s="7">
        <v>33575</v>
      </c>
    </row>
    <row r="8" spans="1:3" x14ac:dyDescent="0.25">
      <c r="A8" s="3" t="s">
        <v>1463</v>
      </c>
      <c r="B8" s="5" t="s">
        <v>7</v>
      </c>
      <c r="C8" s="5" t="s">
        <v>7</v>
      </c>
    </row>
    <row r="9" spans="1:3" x14ac:dyDescent="0.25">
      <c r="A9" s="4" t="s">
        <v>1461</v>
      </c>
      <c r="B9" s="5" t="s">
        <v>7</v>
      </c>
      <c r="C9" s="5" t="s">
        <v>7</v>
      </c>
    </row>
    <row r="10" spans="1:3" x14ac:dyDescent="0.25">
      <c r="A10" s="3" t="s">
        <v>56</v>
      </c>
      <c r="B10" s="7">
        <v>7617</v>
      </c>
      <c r="C10" s="7">
        <v>7663</v>
      </c>
    </row>
    <row r="11" spans="1:3" x14ac:dyDescent="0.25">
      <c r="A11" s="3" t="s">
        <v>1464</v>
      </c>
      <c r="B11" s="5" t="s">
        <v>7</v>
      </c>
      <c r="C11" s="5" t="s">
        <v>7</v>
      </c>
    </row>
    <row r="12" spans="1:3" x14ac:dyDescent="0.25">
      <c r="A12" s="4" t="s">
        <v>1461</v>
      </c>
      <c r="B12" s="5" t="s">
        <v>7</v>
      </c>
      <c r="C12" s="5" t="s">
        <v>7</v>
      </c>
    </row>
    <row r="13" spans="1:3" x14ac:dyDescent="0.25">
      <c r="A13" s="3" t="s">
        <v>56</v>
      </c>
      <c r="B13" s="7">
        <v>1402</v>
      </c>
      <c r="C13" s="7">
        <v>1449</v>
      </c>
    </row>
    <row r="14" spans="1:3" x14ac:dyDescent="0.25">
      <c r="A14" s="3" t="s">
        <v>1465</v>
      </c>
      <c r="B14" s="5" t="s">
        <v>7</v>
      </c>
      <c r="C14" s="5" t="s">
        <v>7</v>
      </c>
    </row>
    <row r="15" spans="1:3" x14ac:dyDescent="0.25">
      <c r="A15" s="4" t="s">
        <v>1461</v>
      </c>
      <c r="B15" s="5" t="s">
        <v>7</v>
      </c>
      <c r="C15" s="5" t="s">
        <v>7</v>
      </c>
    </row>
    <row r="16" spans="1:3" x14ac:dyDescent="0.25">
      <c r="A16" s="3" t="s">
        <v>56</v>
      </c>
      <c r="B16" s="7">
        <v>3421</v>
      </c>
      <c r="C16" s="7">
        <v>2532</v>
      </c>
    </row>
    <row r="17" spans="1:3" x14ac:dyDescent="0.25">
      <c r="A17" s="3" t="s">
        <v>1466</v>
      </c>
      <c r="B17" s="5" t="s">
        <v>7</v>
      </c>
      <c r="C17" s="5" t="s">
        <v>7</v>
      </c>
    </row>
    <row r="18" spans="1:3" x14ac:dyDescent="0.25">
      <c r="A18" s="4" t="s">
        <v>1461</v>
      </c>
      <c r="B18" s="5" t="s">
        <v>7</v>
      </c>
      <c r="C18" s="5" t="s">
        <v>7</v>
      </c>
    </row>
    <row r="19" spans="1:3" x14ac:dyDescent="0.25">
      <c r="A19" s="3" t="s">
        <v>56</v>
      </c>
      <c r="B19" s="9">
        <v>1841</v>
      </c>
      <c r="C19" s="9">
        <v>91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10" t="s">
        <v>2</v>
      </c>
      <c r="C1" s="10"/>
      <c r="D1" s="10"/>
    </row>
    <row r="2" spans="1:4" ht="30" x14ac:dyDescent="0.25">
      <c r="A2" s="1" t="s">
        <v>37</v>
      </c>
      <c r="B2" s="1" t="s">
        <v>3</v>
      </c>
      <c r="C2" s="1" t="s">
        <v>40</v>
      </c>
      <c r="D2" s="1" t="s">
        <v>44</v>
      </c>
    </row>
    <row r="3" spans="1:4" x14ac:dyDescent="0.25">
      <c r="A3" s="4" t="s">
        <v>704</v>
      </c>
      <c r="B3" s="5" t="s">
        <v>7</v>
      </c>
      <c r="C3" s="5" t="s">
        <v>7</v>
      </c>
      <c r="D3" s="5" t="s">
        <v>7</v>
      </c>
    </row>
    <row r="4" spans="1:4" x14ac:dyDescent="0.25">
      <c r="A4" s="3" t="s">
        <v>716</v>
      </c>
      <c r="B4" s="9">
        <v>17897</v>
      </c>
      <c r="C4" s="9">
        <v>25148</v>
      </c>
      <c r="D4" s="9">
        <v>19336</v>
      </c>
    </row>
    <row r="5" spans="1:4" x14ac:dyDescent="0.25">
      <c r="A5" s="3" t="s">
        <v>717</v>
      </c>
      <c r="B5" s="7">
        <v>1788</v>
      </c>
      <c r="C5" s="7">
        <v>-12657</v>
      </c>
      <c r="D5" s="7">
        <v>2282</v>
      </c>
    </row>
    <row r="6" spans="1:4" x14ac:dyDescent="0.25">
      <c r="A6" s="3" t="s">
        <v>719</v>
      </c>
      <c r="B6" s="7">
        <v>19685</v>
      </c>
      <c r="C6" s="7">
        <v>12491</v>
      </c>
      <c r="D6" s="7">
        <v>21618</v>
      </c>
    </row>
    <row r="7" spans="1:4" x14ac:dyDescent="0.25">
      <c r="A7" s="4" t="s">
        <v>720</v>
      </c>
      <c r="B7" s="5" t="s">
        <v>7</v>
      </c>
      <c r="C7" s="5" t="s">
        <v>7</v>
      </c>
      <c r="D7" s="5" t="s">
        <v>7</v>
      </c>
    </row>
    <row r="8" spans="1:4" x14ac:dyDescent="0.25">
      <c r="A8" s="3" t="s">
        <v>716</v>
      </c>
      <c r="B8" s="7">
        <v>4609</v>
      </c>
      <c r="C8" s="7">
        <v>2735</v>
      </c>
      <c r="D8" s="5">
        <v>253</v>
      </c>
    </row>
    <row r="9" spans="1:4" x14ac:dyDescent="0.25">
      <c r="A9" s="3" t="s">
        <v>717</v>
      </c>
      <c r="B9" s="5">
        <v>844</v>
      </c>
      <c r="C9" s="7">
        <v>-1061</v>
      </c>
      <c r="D9" s="7">
        <v>2160</v>
      </c>
    </row>
    <row r="10" spans="1:4" x14ac:dyDescent="0.25">
      <c r="A10" s="3" t="s">
        <v>1468</v>
      </c>
      <c r="B10" s="7">
        <v>5453</v>
      </c>
      <c r="C10" s="7">
        <v>1674</v>
      </c>
      <c r="D10" s="7">
        <v>2413</v>
      </c>
    </row>
    <row r="11" spans="1:4" x14ac:dyDescent="0.25">
      <c r="A11" s="3" t="s">
        <v>110</v>
      </c>
      <c r="B11" s="9">
        <v>25138</v>
      </c>
      <c r="C11" s="9">
        <v>14165</v>
      </c>
      <c r="D11" s="9">
        <v>2403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9</v>
      </c>
      <c r="B1" s="10" t="s">
        <v>3</v>
      </c>
      <c r="C1" s="10" t="s">
        <v>40</v>
      </c>
    </row>
    <row r="2" spans="1:3" ht="30" x14ac:dyDescent="0.25">
      <c r="A2" s="1" t="s">
        <v>37</v>
      </c>
      <c r="B2" s="10"/>
      <c r="C2" s="10"/>
    </row>
    <row r="3" spans="1:3" x14ac:dyDescent="0.25">
      <c r="A3" s="4" t="s">
        <v>713</v>
      </c>
      <c r="B3" s="5" t="s">
        <v>7</v>
      </c>
      <c r="C3" s="5" t="s">
        <v>7</v>
      </c>
    </row>
    <row r="4" spans="1:3" x14ac:dyDescent="0.25">
      <c r="A4" s="3" t="s">
        <v>724</v>
      </c>
      <c r="B4" s="9">
        <v>5346</v>
      </c>
      <c r="C4" s="9">
        <v>5300</v>
      </c>
    </row>
    <row r="5" spans="1:3" x14ac:dyDescent="0.25">
      <c r="A5" s="3" t="s">
        <v>725</v>
      </c>
      <c r="B5" s="7">
        <v>14020</v>
      </c>
      <c r="C5" s="7">
        <v>13756</v>
      </c>
    </row>
    <row r="6" spans="1:3" x14ac:dyDescent="0.25">
      <c r="A6" s="3" t="s">
        <v>726</v>
      </c>
      <c r="B6" s="7">
        <v>11682</v>
      </c>
      <c r="C6" s="7">
        <v>7631</v>
      </c>
    </row>
    <row r="7" spans="1:3" x14ac:dyDescent="0.25">
      <c r="A7" s="3" t="s">
        <v>727</v>
      </c>
      <c r="B7" s="7">
        <v>3868</v>
      </c>
      <c r="C7" s="7">
        <v>10287</v>
      </c>
    </row>
    <row r="8" spans="1:3" x14ac:dyDescent="0.25">
      <c r="A8" s="3" t="s">
        <v>728</v>
      </c>
      <c r="B8" s="7">
        <v>3817</v>
      </c>
      <c r="C8" s="7">
        <v>4444</v>
      </c>
    </row>
    <row r="9" spans="1:3" x14ac:dyDescent="0.25">
      <c r="A9" s="3" t="s">
        <v>729</v>
      </c>
      <c r="B9" s="7">
        <v>3718</v>
      </c>
      <c r="C9" s="7">
        <v>4029</v>
      </c>
    </row>
    <row r="10" spans="1:3" x14ac:dyDescent="0.25">
      <c r="A10" s="3" t="s">
        <v>730</v>
      </c>
      <c r="B10" s="7">
        <v>18229</v>
      </c>
      <c r="C10" s="7">
        <v>16123</v>
      </c>
    </row>
    <row r="11" spans="1:3" x14ac:dyDescent="0.25">
      <c r="A11" s="3" t="s">
        <v>731</v>
      </c>
      <c r="B11" s="7">
        <v>27231</v>
      </c>
      <c r="C11" s="7">
        <v>20849</v>
      </c>
    </row>
    <row r="12" spans="1:3" x14ac:dyDescent="0.25">
      <c r="A12" s="3" t="s">
        <v>732</v>
      </c>
      <c r="B12" s="5">
        <v>539</v>
      </c>
      <c r="C12" s="5">
        <v>-349</v>
      </c>
    </row>
    <row r="13" spans="1:3" x14ac:dyDescent="0.25">
      <c r="A13" s="3" t="s">
        <v>134</v>
      </c>
      <c r="B13" s="7">
        <v>88450</v>
      </c>
      <c r="C13" s="7">
        <v>82070</v>
      </c>
    </row>
    <row r="14" spans="1:3" x14ac:dyDescent="0.25">
      <c r="A14" s="3" t="s">
        <v>734</v>
      </c>
      <c r="B14" s="7">
        <v>-26361</v>
      </c>
      <c r="C14" s="7">
        <v>-19124</v>
      </c>
    </row>
    <row r="15" spans="1:3" x14ac:dyDescent="0.25">
      <c r="A15" s="3" t="s">
        <v>737</v>
      </c>
      <c r="B15" s="7">
        <v>62089</v>
      </c>
      <c r="C15" s="7">
        <v>62946</v>
      </c>
    </row>
    <row r="16" spans="1:3" x14ac:dyDescent="0.25">
      <c r="A16" s="3" t="s">
        <v>738</v>
      </c>
      <c r="B16" s="7">
        <v>-11456</v>
      </c>
      <c r="C16" s="7">
        <v>-9778</v>
      </c>
    </row>
    <row r="17" spans="1:3" x14ac:dyDescent="0.25">
      <c r="A17" s="3" t="s">
        <v>579</v>
      </c>
      <c r="B17" s="7">
        <v>-9758</v>
      </c>
      <c r="C17" s="7">
        <v>-9892</v>
      </c>
    </row>
    <row r="18" spans="1:3" x14ac:dyDescent="0.25">
      <c r="A18" s="3" t="s">
        <v>743</v>
      </c>
      <c r="B18" s="7">
        <v>-21214</v>
      </c>
      <c r="C18" s="7">
        <v>-19670</v>
      </c>
    </row>
    <row r="19" spans="1:3" x14ac:dyDescent="0.25">
      <c r="A19" s="3" t="s">
        <v>746</v>
      </c>
      <c r="B19" s="9">
        <v>40875</v>
      </c>
      <c r="C19" s="9">
        <v>4327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1470</v>
      </c>
      <c r="B1" s="10" t="s">
        <v>2</v>
      </c>
      <c r="C1" s="10"/>
      <c r="D1" s="10"/>
      <c r="E1" s="1"/>
    </row>
    <row r="2" spans="1:5" x14ac:dyDescent="0.25">
      <c r="A2" s="10"/>
      <c r="B2" s="1" t="s">
        <v>3</v>
      </c>
      <c r="C2" s="1" t="s">
        <v>40</v>
      </c>
      <c r="D2" s="1" t="s">
        <v>44</v>
      </c>
      <c r="E2" s="1" t="s">
        <v>45</v>
      </c>
    </row>
    <row r="3" spans="1:5" ht="30" x14ac:dyDescent="0.25">
      <c r="A3" s="4" t="s">
        <v>1471</v>
      </c>
      <c r="B3" s="5" t="s">
        <v>7</v>
      </c>
      <c r="C3" s="5" t="s">
        <v>7</v>
      </c>
      <c r="D3" s="5" t="s">
        <v>7</v>
      </c>
      <c r="E3" s="5" t="s">
        <v>7</v>
      </c>
    </row>
    <row r="4" spans="1:5" x14ac:dyDescent="0.25">
      <c r="A4" s="3" t="s">
        <v>734</v>
      </c>
      <c r="B4" s="9">
        <v>26361000</v>
      </c>
      <c r="C4" s="9">
        <v>19124000</v>
      </c>
      <c r="D4" s="5" t="s">
        <v>7</v>
      </c>
      <c r="E4" s="5" t="s">
        <v>7</v>
      </c>
    </row>
    <row r="5" spans="1:5" x14ac:dyDescent="0.25">
      <c r="A5" s="3" t="s">
        <v>1472</v>
      </c>
      <c r="B5" s="7">
        <v>7300000</v>
      </c>
      <c r="C5" s="5" t="s">
        <v>7</v>
      </c>
      <c r="D5" s="5" t="s">
        <v>7</v>
      </c>
      <c r="E5" s="5" t="s">
        <v>7</v>
      </c>
    </row>
    <row r="6" spans="1:5" ht="30" x14ac:dyDescent="0.25">
      <c r="A6" s="3" t="s">
        <v>1473</v>
      </c>
      <c r="B6" s="7">
        <v>21900000</v>
      </c>
      <c r="C6" s="5" t="s">
        <v>7</v>
      </c>
      <c r="D6" s="5" t="s">
        <v>7</v>
      </c>
      <c r="E6" s="5" t="s">
        <v>7</v>
      </c>
    </row>
    <row r="7" spans="1:5" ht="30" x14ac:dyDescent="0.25">
      <c r="A7" s="3" t="s">
        <v>1474</v>
      </c>
      <c r="B7" s="7">
        <v>102700000</v>
      </c>
      <c r="C7" s="5" t="s">
        <v>7</v>
      </c>
      <c r="D7" s="5" t="s">
        <v>7</v>
      </c>
      <c r="E7" s="5" t="s">
        <v>7</v>
      </c>
    </row>
    <row r="8" spans="1:5" x14ac:dyDescent="0.25">
      <c r="A8" s="3" t="s">
        <v>110</v>
      </c>
      <c r="B8" s="7">
        <v>25138000</v>
      </c>
      <c r="C8" s="7">
        <v>14165000</v>
      </c>
      <c r="D8" s="7">
        <v>24031000</v>
      </c>
      <c r="E8" s="5" t="s">
        <v>7</v>
      </c>
    </row>
    <row r="9" spans="1:5" x14ac:dyDescent="0.25">
      <c r="A9" s="3" t="s">
        <v>1475</v>
      </c>
      <c r="B9" s="121">
        <v>0.35799999999999998</v>
      </c>
      <c r="C9" s="121">
        <v>-6.9</v>
      </c>
      <c r="D9" s="121">
        <v>0.437</v>
      </c>
      <c r="E9" s="5" t="s">
        <v>7</v>
      </c>
    </row>
    <row r="10" spans="1:5" ht="45" x14ac:dyDescent="0.25">
      <c r="A10" s="3" t="s">
        <v>1476</v>
      </c>
      <c r="B10" s="121">
        <v>0.42</v>
      </c>
      <c r="C10" s="121">
        <v>1.4910000000000001</v>
      </c>
      <c r="D10" s="5" t="s">
        <v>7</v>
      </c>
      <c r="E10" s="5" t="s">
        <v>7</v>
      </c>
    </row>
    <row r="11" spans="1:5" x14ac:dyDescent="0.25">
      <c r="A11" s="3" t="s">
        <v>1477</v>
      </c>
      <c r="B11" s="7">
        <v>1200000</v>
      </c>
      <c r="C11" s="7">
        <v>600000</v>
      </c>
      <c r="D11" s="5" t="s">
        <v>7</v>
      </c>
      <c r="E11" s="5" t="s">
        <v>7</v>
      </c>
    </row>
    <row r="12" spans="1:5" ht="30" x14ac:dyDescent="0.25">
      <c r="A12" s="3" t="s">
        <v>1478</v>
      </c>
      <c r="B12" s="7">
        <v>800000</v>
      </c>
      <c r="C12" s="7">
        <v>600000</v>
      </c>
      <c r="D12" s="5" t="s">
        <v>7</v>
      </c>
      <c r="E12" s="5" t="s">
        <v>7</v>
      </c>
    </row>
    <row r="13" spans="1:5" x14ac:dyDescent="0.25">
      <c r="A13" s="3" t="s">
        <v>1479</v>
      </c>
      <c r="B13" s="7">
        <v>292000000</v>
      </c>
      <c r="C13" s="7">
        <v>285300000</v>
      </c>
      <c r="D13" s="5" t="s">
        <v>7</v>
      </c>
      <c r="E13" s="5" t="s">
        <v>7</v>
      </c>
    </row>
    <row r="14" spans="1:5" x14ac:dyDescent="0.25">
      <c r="A14" s="3" t="s">
        <v>1480</v>
      </c>
      <c r="B14" s="7">
        <v>31055000</v>
      </c>
      <c r="C14" s="7">
        <v>33207000</v>
      </c>
      <c r="D14" s="7">
        <v>13561000</v>
      </c>
      <c r="E14" s="7">
        <v>13328000</v>
      </c>
    </row>
    <row r="15" spans="1:5" x14ac:dyDescent="0.25">
      <c r="A15" s="3" t="s">
        <v>1481</v>
      </c>
      <c r="B15" s="5" t="s">
        <v>7</v>
      </c>
      <c r="C15" s="5" t="s">
        <v>7</v>
      </c>
      <c r="D15" s="5" t="s">
        <v>7</v>
      </c>
      <c r="E15" s="5" t="s">
        <v>7</v>
      </c>
    </row>
    <row r="16" spans="1:5" ht="30" x14ac:dyDescent="0.25">
      <c r="A16" s="4" t="s">
        <v>1471</v>
      </c>
      <c r="B16" s="5" t="s">
        <v>7</v>
      </c>
      <c r="C16" s="5" t="s">
        <v>7</v>
      </c>
      <c r="D16" s="5" t="s">
        <v>7</v>
      </c>
      <c r="E16" s="5" t="s">
        <v>7</v>
      </c>
    </row>
    <row r="17" spans="1:5" x14ac:dyDescent="0.25">
      <c r="A17" s="3" t="s">
        <v>1479</v>
      </c>
      <c r="B17" s="7">
        <v>293800000</v>
      </c>
      <c r="C17" s="5" t="s">
        <v>7</v>
      </c>
      <c r="D17" s="5" t="s">
        <v>7</v>
      </c>
      <c r="E17" s="5" t="s">
        <v>7</v>
      </c>
    </row>
    <row r="18" spans="1:5" x14ac:dyDescent="0.25">
      <c r="A18" s="3" t="s">
        <v>1482</v>
      </c>
      <c r="B18" s="5" t="s">
        <v>7</v>
      </c>
      <c r="C18" s="5" t="s">
        <v>7</v>
      </c>
      <c r="D18" s="5" t="s">
        <v>7</v>
      </c>
      <c r="E18" s="5" t="s">
        <v>7</v>
      </c>
    </row>
    <row r="19" spans="1:5" ht="30" x14ac:dyDescent="0.25">
      <c r="A19" s="4" t="s">
        <v>1471</v>
      </c>
      <c r="B19" s="5" t="s">
        <v>7</v>
      </c>
      <c r="C19" s="5" t="s">
        <v>7</v>
      </c>
      <c r="D19" s="5" t="s">
        <v>7</v>
      </c>
      <c r="E19" s="5" t="s">
        <v>7</v>
      </c>
    </row>
    <row r="20" spans="1:5" x14ac:dyDescent="0.25">
      <c r="A20" s="3" t="s">
        <v>1480</v>
      </c>
      <c r="B20" s="7">
        <v>52300000</v>
      </c>
      <c r="C20" s="5" t="s">
        <v>7</v>
      </c>
      <c r="D20" s="5" t="s">
        <v>7</v>
      </c>
      <c r="E20" s="5" t="s">
        <v>7</v>
      </c>
    </row>
    <row r="21" spans="1:5" x14ac:dyDescent="0.25">
      <c r="A21" s="3" t="s">
        <v>48</v>
      </c>
      <c r="B21" s="7">
        <v>21300000</v>
      </c>
      <c r="C21" s="5" t="s">
        <v>7</v>
      </c>
      <c r="D21" s="5" t="s">
        <v>7</v>
      </c>
      <c r="E21" s="5" t="s">
        <v>7</v>
      </c>
    </row>
    <row r="22" spans="1:5" x14ac:dyDescent="0.25">
      <c r="A22" s="3" t="s">
        <v>1483</v>
      </c>
      <c r="B22" s="5" t="s">
        <v>7</v>
      </c>
      <c r="C22" s="5" t="s">
        <v>7</v>
      </c>
      <c r="D22" s="5" t="s">
        <v>7</v>
      </c>
      <c r="E22" s="5" t="s">
        <v>7</v>
      </c>
    </row>
    <row r="23" spans="1:5" ht="30" x14ac:dyDescent="0.25">
      <c r="A23" s="4" t="s">
        <v>1471</v>
      </c>
      <c r="B23" s="5" t="s">
        <v>7</v>
      </c>
      <c r="C23" s="5" t="s">
        <v>7</v>
      </c>
      <c r="D23" s="5" t="s">
        <v>7</v>
      </c>
      <c r="E23" s="5" t="s">
        <v>7</v>
      </c>
    </row>
    <row r="24" spans="1:5" x14ac:dyDescent="0.25">
      <c r="A24" s="3" t="s">
        <v>1480</v>
      </c>
      <c r="B24" s="9">
        <v>31000000</v>
      </c>
      <c r="C24" s="5" t="s">
        <v>7</v>
      </c>
      <c r="D24" s="5" t="s">
        <v>7</v>
      </c>
      <c r="E24" s="5"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484</v>
      </c>
      <c r="B1" s="10" t="s">
        <v>90</v>
      </c>
      <c r="C1" s="10"/>
      <c r="D1" s="10" t="s">
        <v>2</v>
      </c>
      <c r="E1" s="10"/>
      <c r="F1" s="10"/>
    </row>
    <row r="2" spans="1:6" ht="30" x14ac:dyDescent="0.25">
      <c r="A2" s="1" t="s">
        <v>37</v>
      </c>
      <c r="B2" s="1" t="s">
        <v>40</v>
      </c>
      <c r="C2" s="1" t="s">
        <v>43</v>
      </c>
      <c r="D2" s="1" t="s">
        <v>3</v>
      </c>
      <c r="E2" s="1" t="s">
        <v>40</v>
      </c>
      <c r="F2" s="1" t="s">
        <v>44</v>
      </c>
    </row>
    <row r="3" spans="1:6" x14ac:dyDescent="0.25">
      <c r="A3" s="4" t="s">
        <v>713</v>
      </c>
      <c r="B3" s="5" t="s">
        <v>7</v>
      </c>
      <c r="C3" s="5" t="s">
        <v>7</v>
      </c>
      <c r="D3" s="5" t="s">
        <v>7</v>
      </c>
      <c r="E3" s="5" t="s">
        <v>7</v>
      </c>
      <c r="F3" s="5" t="s">
        <v>7</v>
      </c>
    </row>
    <row r="4" spans="1:6" x14ac:dyDescent="0.25">
      <c r="A4" s="3" t="s">
        <v>753</v>
      </c>
      <c r="B4" s="5" t="s">
        <v>7</v>
      </c>
      <c r="C4" s="5" t="s">
        <v>7</v>
      </c>
      <c r="D4" s="121">
        <v>0.35</v>
      </c>
      <c r="E4" s="121">
        <v>0.35</v>
      </c>
      <c r="F4" s="121">
        <v>0.35</v>
      </c>
    </row>
    <row r="5" spans="1:6" x14ac:dyDescent="0.25">
      <c r="A5" s="3" t="s">
        <v>756</v>
      </c>
      <c r="B5" s="5" t="s">
        <v>7</v>
      </c>
      <c r="C5" s="5" t="s">
        <v>7</v>
      </c>
      <c r="D5" s="121">
        <v>2.4E-2</v>
      </c>
      <c r="E5" s="121">
        <v>-0.92400000000000004</v>
      </c>
      <c r="F5" s="121">
        <v>3.6999999999999998E-2</v>
      </c>
    </row>
    <row r="6" spans="1:6" x14ac:dyDescent="0.25">
      <c r="A6" s="3" t="s">
        <v>759</v>
      </c>
      <c r="B6" s="5" t="s">
        <v>7</v>
      </c>
      <c r="C6" s="5" t="s">
        <v>7</v>
      </c>
      <c r="D6" s="121">
        <v>-4.3999999999999997E-2</v>
      </c>
      <c r="E6" s="121">
        <v>-0.77200000000000002</v>
      </c>
      <c r="F6" s="121">
        <v>5.0000000000000001E-3</v>
      </c>
    </row>
    <row r="7" spans="1:6" x14ac:dyDescent="0.25">
      <c r="A7" s="3" t="s">
        <v>1485</v>
      </c>
      <c r="B7" s="5" t="s">
        <v>7</v>
      </c>
      <c r="C7" s="5" t="s">
        <v>7</v>
      </c>
      <c r="D7" s="121">
        <v>8.7999999999999995E-2</v>
      </c>
      <c r="E7" s="121">
        <v>-2.3780000000000001</v>
      </c>
      <c r="F7" s="121">
        <v>6.4000000000000001E-2</v>
      </c>
    </row>
    <row r="8" spans="1:6" x14ac:dyDescent="0.25">
      <c r="A8" s="3" t="s">
        <v>764</v>
      </c>
      <c r="B8" s="5" t="s">
        <v>7</v>
      </c>
      <c r="C8" s="5" t="s">
        <v>7</v>
      </c>
      <c r="D8" s="121">
        <v>-3.2000000000000001E-2</v>
      </c>
      <c r="E8" s="121">
        <v>1.179</v>
      </c>
      <c r="F8" s="121">
        <v>-4.7E-2</v>
      </c>
    </row>
    <row r="9" spans="1:6" x14ac:dyDescent="0.25">
      <c r="A9" s="3" t="s">
        <v>770</v>
      </c>
      <c r="B9" s="5" t="s">
        <v>7</v>
      </c>
      <c r="C9" s="5" t="s">
        <v>7</v>
      </c>
      <c r="D9" s="121">
        <v>-2.4E-2</v>
      </c>
      <c r="E9" s="121">
        <v>0.82899999999999996</v>
      </c>
      <c r="F9" s="121">
        <v>-2.8000000000000001E-2</v>
      </c>
    </row>
    <row r="10" spans="1:6" x14ac:dyDescent="0.25">
      <c r="A10" s="3" t="s">
        <v>776</v>
      </c>
      <c r="B10" s="5" t="s">
        <v>7</v>
      </c>
      <c r="C10" s="5" t="s">
        <v>7</v>
      </c>
      <c r="D10" s="121">
        <v>2.4E-2</v>
      </c>
      <c r="E10" s="121">
        <v>-0.81599999999999995</v>
      </c>
      <c r="F10" s="121">
        <v>3.1E-2</v>
      </c>
    </row>
    <row r="11" spans="1:6" ht="30" x14ac:dyDescent="0.25">
      <c r="A11" s="3" t="s">
        <v>778</v>
      </c>
      <c r="B11" s="5" t="s">
        <v>7</v>
      </c>
      <c r="C11" s="5" t="s">
        <v>7</v>
      </c>
      <c r="D11" s="121">
        <v>-1.7999999999999999E-2</v>
      </c>
      <c r="E11" s="121">
        <v>-4.6369999999999996</v>
      </c>
      <c r="F11" s="5" t="s">
        <v>7</v>
      </c>
    </row>
    <row r="12" spans="1:6" x14ac:dyDescent="0.25">
      <c r="A12" s="3" t="s">
        <v>782</v>
      </c>
      <c r="B12" s="5" t="s">
        <v>7</v>
      </c>
      <c r="C12" s="5" t="s">
        <v>7</v>
      </c>
      <c r="D12" s="121">
        <v>-0.01</v>
      </c>
      <c r="E12" s="121">
        <v>0.26900000000000002</v>
      </c>
      <c r="F12" s="121">
        <v>2.5000000000000001E-2</v>
      </c>
    </row>
    <row r="13" spans="1:6" x14ac:dyDescent="0.25">
      <c r="A13" s="3" t="s">
        <v>786</v>
      </c>
      <c r="B13" s="5" t="s">
        <v>7</v>
      </c>
      <c r="C13" s="5" t="s">
        <v>7</v>
      </c>
      <c r="D13" s="121">
        <v>0.35799999999999998</v>
      </c>
      <c r="E13" s="121">
        <v>-6.9</v>
      </c>
      <c r="F13" s="121">
        <v>0.437</v>
      </c>
    </row>
    <row r="14" spans="1:6" x14ac:dyDescent="0.25">
      <c r="A14" s="3" t="s">
        <v>753</v>
      </c>
      <c r="B14" s="5" t="s">
        <v>7</v>
      </c>
      <c r="C14" s="5" t="s">
        <v>7</v>
      </c>
      <c r="D14" s="9">
        <v>24565</v>
      </c>
      <c r="E14" s="9">
        <v>-719</v>
      </c>
      <c r="F14" s="9">
        <v>19261</v>
      </c>
    </row>
    <row r="15" spans="1:6" x14ac:dyDescent="0.25">
      <c r="A15" s="3" t="s">
        <v>756</v>
      </c>
      <c r="B15" s="5" t="s">
        <v>7</v>
      </c>
      <c r="C15" s="5" t="s">
        <v>7</v>
      </c>
      <c r="D15" s="7">
        <v>1708</v>
      </c>
      <c r="E15" s="7">
        <v>1896</v>
      </c>
      <c r="F15" s="7">
        <v>2051</v>
      </c>
    </row>
    <row r="16" spans="1:6" x14ac:dyDescent="0.25">
      <c r="A16" s="3" t="s">
        <v>759</v>
      </c>
      <c r="B16" s="5" t="s">
        <v>7</v>
      </c>
      <c r="C16" s="5" t="s">
        <v>7</v>
      </c>
      <c r="D16" s="7">
        <v>-3115</v>
      </c>
      <c r="E16" s="7">
        <v>1585</v>
      </c>
      <c r="F16" s="5">
        <v>251</v>
      </c>
    </row>
    <row r="17" spans="1:6" x14ac:dyDescent="0.25">
      <c r="A17" s="3" t="s">
        <v>1485</v>
      </c>
      <c r="B17" s="5" t="s">
        <v>7</v>
      </c>
      <c r="C17" s="5" t="s">
        <v>7</v>
      </c>
      <c r="D17" s="7">
        <v>6183</v>
      </c>
      <c r="E17" s="7">
        <v>4882</v>
      </c>
      <c r="F17" s="7">
        <v>3497</v>
      </c>
    </row>
    <row r="18" spans="1:6" x14ac:dyDescent="0.25">
      <c r="A18" s="3" t="s">
        <v>764</v>
      </c>
      <c r="B18" s="5" t="s">
        <v>7</v>
      </c>
      <c r="C18" s="5" t="s">
        <v>7</v>
      </c>
      <c r="D18" s="7">
        <v>-2214</v>
      </c>
      <c r="E18" s="7">
        <v>-2421</v>
      </c>
      <c r="F18" s="7">
        <v>-2607</v>
      </c>
    </row>
    <row r="19" spans="1:6" x14ac:dyDescent="0.25">
      <c r="A19" s="3" t="s">
        <v>770</v>
      </c>
      <c r="B19" s="5" t="s">
        <v>7</v>
      </c>
      <c r="C19" s="5" t="s">
        <v>7</v>
      </c>
      <c r="D19" s="7">
        <v>-1694</v>
      </c>
      <c r="E19" s="7">
        <v>-1703</v>
      </c>
      <c r="F19" s="7">
        <v>-1529</v>
      </c>
    </row>
    <row r="20" spans="1:6" x14ac:dyDescent="0.25">
      <c r="A20" s="3" t="s">
        <v>776</v>
      </c>
      <c r="B20" s="5" t="s">
        <v>7</v>
      </c>
      <c r="C20" s="5" t="s">
        <v>7</v>
      </c>
      <c r="D20" s="7">
        <v>1679</v>
      </c>
      <c r="E20" s="7">
        <v>1676</v>
      </c>
      <c r="F20" s="7">
        <v>1687</v>
      </c>
    </row>
    <row r="21" spans="1:6" ht="30" x14ac:dyDescent="0.25">
      <c r="A21" s="3" t="s">
        <v>778</v>
      </c>
      <c r="B21" s="7">
        <v>10500</v>
      </c>
      <c r="C21" s="7">
        <v>46000</v>
      </c>
      <c r="D21" s="7">
        <v>-1260</v>
      </c>
      <c r="E21" s="7">
        <v>9520</v>
      </c>
      <c r="F21" s="5" t="s">
        <v>7</v>
      </c>
    </row>
    <row r="22" spans="1:6" x14ac:dyDescent="0.25">
      <c r="A22" s="3" t="s">
        <v>782</v>
      </c>
      <c r="B22" s="5" t="s">
        <v>7</v>
      </c>
      <c r="C22" s="5" t="s">
        <v>7</v>
      </c>
      <c r="D22" s="5">
        <v>-714</v>
      </c>
      <c r="E22" s="5">
        <v>-551</v>
      </c>
      <c r="F22" s="7">
        <v>1420</v>
      </c>
    </row>
    <row r="23" spans="1:6" x14ac:dyDescent="0.25">
      <c r="A23" s="3" t="s">
        <v>110</v>
      </c>
      <c r="B23" s="5" t="s">
        <v>7</v>
      </c>
      <c r="C23" s="5" t="s">
        <v>7</v>
      </c>
      <c r="D23" s="9">
        <v>25138</v>
      </c>
      <c r="E23" s="9">
        <v>14165</v>
      </c>
      <c r="F23" s="9">
        <v>24031</v>
      </c>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6</v>
      </c>
      <c r="B1" s="10" t="s">
        <v>2</v>
      </c>
      <c r="C1" s="10"/>
    </row>
    <row r="2" spans="1:3" ht="30" x14ac:dyDescent="0.25">
      <c r="A2" s="1" t="s">
        <v>37</v>
      </c>
      <c r="B2" s="1" t="s">
        <v>3</v>
      </c>
      <c r="C2" s="1" t="s">
        <v>40</v>
      </c>
    </row>
    <row r="3" spans="1:3" x14ac:dyDescent="0.25">
      <c r="A3" s="4" t="s">
        <v>713</v>
      </c>
      <c r="B3" s="5" t="s">
        <v>7</v>
      </c>
      <c r="C3" s="5" t="s">
        <v>7</v>
      </c>
    </row>
    <row r="4" spans="1:3" x14ac:dyDescent="0.25">
      <c r="A4" s="3" t="s">
        <v>1316</v>
      </c>
      <c r="B4" s="9">
        <v>610</v>
      </c>
      <c r="C4" s="9">
        <v>569</v>
      </c>
    </row>
    <row r="5" spans="1:3" x14ac:dyDescent="0.25">
      <c r="A5" s="3" t="s">
        <v>794</v>
      </c>
      <c r="B5" s="5">
        <v>793</v>
      </c>
      <c r="C5" s="5">
        <v>86</v>
      </c>
    </row>
    <row r="6" spans="1:3" x14ac:dyDescent="0.25">
      <c r="A6" s="3" t="s">
        <v>795</v>
      </c>
      <c r="B6" s="5">
        <v>-106</v>
      </c>
      <c r="C6" s="5">
        <v>-17</v>
      </c>
    </row>
    <row r="7" spans="1:3" x14ac:dyDescent="0.25">
      <c r="A7" s="3" t="s">
        <v>798</v>
      </c>
      <c r="B7" s="5">
        <v>-108</v>
      </c>
      <c r="C7" s="5">
        <v>-28</v>
      </c>
    </row>
    <row r="8" spans="1:3" x14ac:dyDescent="0.25">
      <c r="A8" s="3" t="s">
        <v>1319</v>
      </c>
      <c r="B8" s="9">
        <v>1189</v>
      </c>
      <c r="C8" s="9">
        <v>6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7"/>
  <sheetViews>
    <sheetView showGridLines="0" workbookViewId="0"/>
  </sheetViews>
  <sheetFormatPr defaultRowHeight="15" x14ac:dyDescent="0.25"/>
  <cols>
    <col min="1" max="3" width="36.5703125" bestFit="1" customWidth="1"/>
    <col min="4" max="4" width="7.140625" customWidth="1"/>
    <col min="5" max="5" width="36.5703125" bestFit="1" customWidth="1"/>
    <col min="6" max="6" width="7.5703125" customWidth="1"/>
    <col min="7" max="7" width="6.5703125" customWidth="1"/>
    <col min="8" max="8" width="7.140625" customWidth="1"/>
    <col min="9" max="9" width="26.140625" customWidth="1"/>
    <col min="10" max="10" width="7.5703125" customWidth="1"/>
    <col min="11" max="11" width="32.7109375" customWidth="1"/>
    <col min="12" max="12" width="7.140625" customWidth="1"/>
    <col min="13" max="13" width="36.28515625" customWidth="1"/>
    <col min="14" max="14" width="7.5703125" customWidth="1"/>
    <col min="15" max="15" width="32.7109375" customWidth="1"/>
    <col min="16" max="16" width="7.140625" customWidth="1"/>
    <col min="17" max="17" width="22.42578125" customWidth="1"/>
    <col min="18" max="18" width="7.5703125" customWidth="1"/>
    <col min="19" max="19" width="32.7109375" customWidth="1"/>
    <col min="20" max="20" width="7.140625" customWidth="1"/>
    <col min="21" max="21" width="22.42578125" customWidth="1"/>
    <col min="22" max="22" width="7.5703125" customWidth="1"/>
    <col min="23" max="23" width="32.7109375" customWidth="1"/>
    <col min="24" max="24" width="7.140625" customWidth="1"/>
    <col min="25" max="25" width="26.140625" customWidth="1"/>
    <col min="26" max="26" width="7.5703125" customWidth="1"/>
    <col min="27" max="27" width="32.7109375" customWidth="1"/>
    <col min="28" max="28" width="7.140625" customWidth="1"/>
    <col min="29" max="29" width="27.140625" customWidth="1"/>
    <col min="30" max="30" width="7.5703125" customWidth="1"/>
  </cols>
  <sheetData>
    <row r="1" spans="1:30" ht="15" customHeight="1" x14ac:dyDescent="0.25">
      <c r="A1" s="10" t="s">
        <v>3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317</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4" t="s">
        <v>316</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30" x14ac:dyDescent="0.25">
      <c r="A5" s="34"/>
      <c r="B5" s="12">
        <v>2</v>
      </c>
      <c r="C5" s="12" t="s">
        <v>316</v>
      </c>
    </row>
    <row r="6" spans="1:30" x14ac:dyDescent="0.25">
      <c r="A6" s="34"/>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34"/>
      <c r="B7" s="47" t="s">
        <v>318</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3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ht="25.5" customHeight="1" x14ac:dyDescent="0.25">
      <c r="A9" s="34"/>
      <c r="B9" s="36" t="s">
        <v>319</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34"/>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34"/>
      <c r="B11" s="36" t="s">
        <v>320</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34"/>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x14ac:dyDescent="0.25">
      <c r="A13" s="34"/>
      <c r="B13" s="36" t="s">
        <v>321</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34"/>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ht="25.5" customHeight="1" x14ac:dyDescent="0.25">
      <c r="A15" s="34"/>
      <c r="B15" s="36" t="s">
        <v>322</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34"/>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x14ac:dyDescent="0.25">
      <c r="A17" s="34"/>
      <c r="B17" s="47" t="s">
        <v>323</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34"/>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ht="25.5" customHeight="1" x14ac:dyDescent="0.25">
      <c r="A19" s="34"/>
      <c r="B19" s="36" t="s">
        <v>324</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34"/>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ht="38.25" customHeight="1" x14ac:dyDescent="0.25">
      <c r="A21" s="34"/>
      <c r="B21" s="36" t="s">
        <v>325</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34"/>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ht="25.5" customHeight="1" x14ac:dyDescent="0.25">
      <c r="A23" s="34"/>
      <c r="B23" s="36" t="s">
        <v>326</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34"/>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34"/>
      <c r="B25" s="36" t="s">
        <v>327</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34"/>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x14ac:dyDescent="0.25">
      <c r="A27" s="34"/>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ht="405" x14ac:dyDescent="0.25">
      <c r="A28" s="34"/>
      <c r="B28" s="5"/>
      <c r="C28" s="11" t="s">
        <v>328</v>
      </c>
      <c r="D28" s="3"/>
      <c r="E28" s="11" t="s">
        <v>329</v>
      </c>
    </row>
    <row r="29" spans="1:30" x14ac:dyDescent="0.25">
      <c r="A29" s="34"/>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34"/>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ht="409.5" x14ac:dyDescent="0.25">
      <c r="A31" s="34"/>
      <c r="B31" s="5"/>
      <c r="C31" s="11" t="s">
        <v>328</v>
      </c>
      <c r="D31" s="3"/>
      <c r="E31" s="11" t="s">
        <v>330</v>
      </c>
    </row>
    <row r="32" spans="1:30" x14ac:dyDescent="0.25">
      <c r="A32" s="34"/>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x14ac:dyDescent="0.25">
      <c r="A33" s="34"/>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ht="315" x14ac:dyDescent="0.25">
      <c r="A34" s="34"/>
      <c r="B34" s="5"/>
      <c r="C34" s="11" t="s">
        <v>328</v>
      </c>
      <c r="D34" s="3"/>
      <c r="E34" s="11" t="s">
        <v>331</v>
      </c>
    </row>
    <row r="35" spans="1:30" x14ac:dyDescent="0.25">
      <c r="A35" s="34"/>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x14ac:dyDescent="0.25">
      <c r="A36" s="34"/>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ht="409.5" x14ac:dyDescent="0.25">
      <c r="A37" s="34"/>
      <c r="B37" s="5"/>
      <c r="C37" s="11" t="s">
        <v>328</v>
      </c>
      <c r="D37" s="3"/>
      <c r="E37" s="11" t="s">
        <v>332</v>
      </c>
    </row>
    <row r="38" spans="1:30" x14ac:dyDescent="0.25">
      <c r="A38" s="34"/>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34"/>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x14ac:dyDescent="0.25">
      <c r="A40" s="34"/>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x14ac:dyDescent="0.25">
      <c r="A41" s="34"/>
      <c r="B41" s="36" t="s">
        <v>333</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x14ac:dyDescent="0.25">
      <c r="A42" s="34"/>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34"/>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row r="44" spans="1:30" ht="120" x14ac:dyDescent="0.25">
      <c r="A44" s="34"/>
      <c r="B44" s="5"/>
      <c r="C44" s="11" t="s">
        <v>328</v>
      </c>
      <c r="D44" s="3"/>
      <c r="E44" s="11" t="s">
        <v>334</v>
      </c>
    </row>
    <row r="45" spans="1:30" x14ac:dyDescent="0.25">
      <c r="A45" s="34"/>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x14ac:dyDescent="0.25">
      <c r="A46" s="3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ht="105" x14ac:dyDescent="0.25">
      <c r="A47" s="34"/>
      <c r="B47" s="5"/>
      <c r="C47" s="11" t="s">
        <v>328</v>
      </c>
      <c r="D47" s="3"/>
      <c r="E47" s="11" t="s">
        <v>335</v>
      </c>
    </row>
    <row r="48" spans="1:30" x14ac:dyDescent="0.25">
      <c r="A48" s="34"/>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x14ac:dyDescent="0.25">
      <c r="A49" s="34"/>
      <c r="B49" s="47" t="s">
        <v>336</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row>
    <row r="50" spans="1:30" x14ac:dyDescent="0.25">
      <c r="A50" s="34"/>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x14ac:dyDescent="0.25">
      <c r="A51" s="34"/>
      <c r="B51" s="36" t="s">
        <v>337</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34"/>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row>
    <row r="53" spans="1:30" ht="25.5" customHeight="1" x14ac:dyDescent="0.25">
      <c r="A53" s="34"/>
      <c r="B53" s="36" t="s">
        <v>338</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x14ac:dyDescent="0.25">
      <c r="A54" s="34"/>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row>
    <row r="55" spans="1:30" x14ac:dyDescent="0.25">
      <c r="A55" s="34"/>
      <c r="B55" s="36" t="s">
        <v>339</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x14ac:dyDescent="0.25">
      <c r="A56" s="34"/>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row>
    <row r="57" spans="1:30" x14ac:dyDescent="0.25">
      <c r="A57" s="34"/>
      <c r="B57" s="47" t="s">
        <v>340</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row>
    <row r="58" spans="1:30" x14ac:dyDescent="0.25">
      <c r="A58" s="34"/>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x14ac:dyDescent="0.25">
      <c r="A59" s="34"/>
      <c r="B59" s="36" t="s">
        <v>341</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x14ac:dyDescent="0.25">
      <c r="A60" s="34"/>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x14ac:dyDescent="0.25">
      <c r="A61" s="34"/>
      <c r="B61" s="47" t="s">
        <v>342</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x14ac:dyDescent="0.25">
      <c r="A62" s="34"/>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row>
    <row r="63" spans="1:30" x14ac:dyDescent="0.25">
      <c r="A63" s="34"/>
      <c r="B63" s="36" t="s">
        <v>343</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x14ac:dyDescent="0.25">
      <c r="A64" s="34"/>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row>
    <row r="65" spans="1:30" x14ac:dyDescent="0.25">
      <c r="A65" s="34"/>
      <c r="B65" s="36" t="s">
        <v>344</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x14ac:dyDescent="0.25">
      <c r="A66" s="34"/>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row>
    <row r="67" spans="1:30" x14ac:dyDescent="0.25">
      <c r="A67" s="34"/>
      <c r="B67" s="36" t="s">
        <v>345</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x14ac:dyDescent="0.25">
      <c r="A68" s="34"/>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row>
    <row r="69" spans="1:30" x14ac:dyDescent="0.25">
      <c r="A69" s="34"/>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x14ac:dyDescent="0.25">
      <c r="A70" s="34"/>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row>
    <row r="71" spans="1:30" ht="15.75" thickBot="1" x14ac:dyDescent="0.3">
      <c r="A71" s="34"/>
      <c r="B71" s="5"/>
      <c r="C71" s="5" t="s">
        <v>233</v>
      </c>
      <c r="D71" s="33" t="s">
        <v>346</v>
      </c>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5"/>
    </row>
    <row r="72" spans="1:30" ht="15.75" thickBot="1" x14ac:dyDescent="0.3">
      <c r="A72" s="34"/>
      <c r="B72" s="5"/>
      <c r="C72" s="5" t="s">
        <v>233</v>
      </c>
      <c r="D72" s="42"/>
      <c r="E72" s="42"/>
      <c r="F72" s="5"/>
      <c r="G72" s="5"/>
      <c r="H72" s="43" t="s">
        <v>347</v>
      </c>
      <c r="I72" s="43"/>
      <c r="J72" s="43"/>
      <c r="K72" s="43"/>
      <c r="L72" s="43"/>
      <c r="M72" s="43"/>
      <c r="N72" s="43"/>
      <c r="O72" s="43"/>
      <c r="P72" s="43"/>
      <c r="Q72" s="43"/>
      <c r="R72" s="43"/>
      <c r="S72" s="43"/>
      <c r="T72" s="43"/>
      <c r="U72" s="43"/>
      <c r="V72" s="43"/>
      <c r="W72" s="43"/>
      <c r="X72" s="43"/>
      <c r="Y72" s="43"/>
      <c r="Z72" s="5"/>
      <c r="AA72" s="5"/>
      <c r="AB72" s="42"/>
      <c r="AC72" s="42"/>
      <c r="AD72" s="5"/>
    </row>
    <row r="73" spans="1:30" ht="15" customHeight="1" x14ac:dyDescent="0.25">
      <c r="A73" s="34"/>
      <c r="B73" s="31" t="s">
        <v>348</v>
      </c>
      <c r="C73" s="31" t="s">
        <v>233</v>
      </c>
      <c r="D73" s="32" t="s">
        <v>349</v>
      </c>
      <c r="E73" s="32"/>
      <c r="F73" s="31"/>
      <c r="G73" s="31"/>
      <c r="H73" s="44" t="s">
        <v>351</v>
      </c>
      <c r="I73" s="44"/>
      <c r="J73" s="42"/>
      <c r="K73" s="42"/>
      <c r="L73" s="44" t="s">
        <v>353</v>
      </c>
      <c r="M73" s="44"/>
      <c r="N73" s="42"/>
      <c r="O73" s="42"/>
      <c r="P73" s="44" t="s">
        <v>340</v>
      </c>
      <c r="Q73" s="44"/>
      <c r="R73" s="42"/>
      <c r="S73" s="42"/>
      <c r="T73" s="44" t="s">
        <v>181</v>
      </c>
      <c r="U73" s="44"/>
      <c r="V73" s="42"/>
      <c r="W73" s="42"/>
      <c r="X73" s="44" t="s">
        <v>134</v>
      </c>
      <c r="Y73" s="44"/>
      <c r="Z73" s="31"/>
      <c r="AA73" s="31"/>
      <c r="AB73" s="32" t="s">
        <v>355</v>
      </c>
      <c r="AC73" s="32"/>
      <c r="AD73" s="31"/>
    </row>
    <row r="74" spans="1:30" ht="15.75" thickBot="1" x14ac:dyDescent="0.3">
      <c r="A74" s="34"/>
      <c r="B74" s="31"/>
      <c r="C74" s="31"/>
      <c r="D74" s="33" t="s">
        <v>350</v>
      </c>
      <c r="E74" s="33"/>
      <c r="F74" s="31"/>
      <c r="G74" s="31"/>
      <c r="H74" s="33" t="s">
        <v>352</v>
      </c>
      <c r="I74" s="33"/>
      <c r="J74" s="31"/>
      <c r="K74" s="31"/>
      <c r="L74" s="33" t="s">
        <v>354</v>
      </c>
      <c r="M74" s="33"/>
      <c r="N74" s="31"/>
      <c r="O74" s="31"/>
      <c r="P74" s="33"/>
      <c r="Q74" s="33"/>
      <c r="R74" s="31"/>
      <c r="S74" s="31"/>
      <c r="T74" s="33"/>
      <c r="U74" s="33"/>
      <c r="V74" s="31"/>
      <c r="W74" s="31"/>
      <c r="X74" s="33" t="s">
        <v>260</v>
      </c>
      <c r="Y74" s="33"/>
      <c r="Z74" s="31"/>
      <c r="AA74" s="31"/>
      <c r="AB74" s="33"/>
      <c r="AC74" s="33"/>
      <c r="AD74" s="31"/>
    </row>
    <row r="75" spans="1:30" x14ac:dyDescent="0.25">
      <c r="A75" s="34"/>
      <c r="B75" s="14" t="s">
        <v>94</v>
      </c>
      <c r="C75" s="15" t="s">
        <v>233</v>
      </c>
      <c r="D75" s="15" t="s">
        <v>268</v>
      </c>
      <c r="E75" s="18">
        <v>462320</v>
      </c>
      <c r="F75" s="19" t="s">
        <v>233</v>
      </c>
      <c r="G75" s="15"/>
      <c r="H75" s="15" t="s">
        <v>268</v>
      </c>
      <c r="I75" s="20" t="s">
        <v>356</v>
      </c>
      <c r="J75" s="19" t="s">
        <v>272</v>
      </c>
      <c r="K75" s="15"/>
      <c r="L75" s="19" t="s">
        <v>268</v>
      </c>
      <c r="M75" s="23" t="s">
        <v>270</v>
      </c>
      <c r="N75" s="19" t="s">
        <v>233</v>
      </c>
      <c r="O75" s="15"/>
      <c r="P75" s="19" t="s">
        <v>268</v>
      </c>
      <c r="Q75" s="23" t="s">
        <v>270</v>
      </c>
      <c r="R75" s="19" t="s">
        <v>233</v>
      </c>
      <c r="S75" s="15"/>
      <c r="T75" s="15" t="s">
        <v>268</v>
      </c>
      <c r="U75" s="20">
        <v>38</v>
      </c>
      <c r="V75" s="19" t="s">
        <v>233</v>
      </c>
      <c r="W75" s="15"/>
      <c r="X75" s="15" t="s">
        <v>268</v>
      </c>
      <c r="Y75" s="20" t="s">
        <v>357</v>
      </c>
      <c r="Z75" s="19" t="s">
        <v>272</v>
      </c>
      <c r="AA75" s="15"/>
      <c r="AB75" s="15" t="s">
        <v>268</v>
      </c>
      <c r="AC75" s="18">
        <v>447581</v>
      </c>
      <c r="AD75" s="19" t="s">
        <v>233</v>
      </c>
    </row>
    <row r="76" spans="1:30" ht="15.75" thickBot="1" x14ac:dyDescent="0.3">
      <c r="A76" s="34"/>
      <c r="B76" s="3" t="s">
        <v>95</v>
      </c>
      <c r="C76" s="5" t="s">
        <v>233</v>
      </c>
      <c r="D76" s="5"/>
      <c r="E76" s="27">
        <v>86492</v>
      </c>
      <c r="F76" t="s">
        <v>233</v>
      </c>
      <c r="G76" s="5"/>
      <c r="H76" s="5"/>
      <c r="I76" s="22" t="s">
        <v>358</v>
      </c>
      <c r="J76" t="s">
        <v>272</v>
      </c>
      <c r="K76" s="5"/>
      <c r="L76" s="5"/>
      <c r="M76" s="27">
        <v>5647</v>
      </c>
      <c r="N76" t="s">
        <v>233</v>
      </c>
      <c r="O76" s="5"/>
      <c r="P76" s="5"/>
      <c r="Q76" s="27">
        <v>8190</v>
      </c>
      <c r="R76" t="s">
        <v>233</v>
      </c>
      <c r="S76" s="5"/>
      <c r="T76" s="5"/>
      <c r="U76" s="22" t="s">
        <v>359</v>
      </c>
      <c r="V76" t="s">
        <v>272</v>
      </c>
      <c r="W76" s="5"/>
      <c r="X76" s="5"/>
      <c r="Y76" s="27">
        <v>11761</v>
      </c>
      <c r="Z76" t="s">
        <v>233</v>
      </c>
      <c r="AA76" s="5"/>
      <c r="AB76" s="5"/>
      <c r="AC76" s="27">
        <v>98253</v>
      </c>
      <c r="AD76" t="s">
        <v>233</v>
      </c>
    </row>
    <row r="77" spans="1:30" x14ac:dyDescent="0.25">
      <c r="A77" s="34"/>
      <c r="B77" s="24"/>
      <c r="C77" s="24" t="s">
        <v>233</v>
      </c>
      <c r="D77" s="25"/>
      <c r="E77" s="25"/>
      <c r="F77" s="24"/>
      <c r="G77" s="24"/>
      <c r="H77" s="25"/>
      <c r="I77" s="25"/>
      <c r="J77" s="24"/>
      <c r="K77" s="24"/>
      <c r="L77" s="25"/>
      <c r="M77" s="25"/>
      <c r="N77" s="24"/>
      <c r="O77" s="24"/>
      <c r="P77" s="25"/>
      <c r="Q77" s="25"/>
      <c r="R77" s="24"/>
      <c r="S77" s="24"/>
      <c r="T77" s="25"/>
      <c r="U77" s="25"/>
      <c r="V77" s="24"/>
      <c r="W77" s="24"/>
      <c r="X77" s="25"/>
      <c r="Y77" s="25"/>
      <c r="Z77" s="24"/>
      <c r="AA77" s="24"/>
      <c r="AB77" s="25"/>
      <c r="AC77" s="25"/>
      <c r="AD77" s="24"/>
    </row>
    <row r="78" spans="1:30" x14ac:dyDescent="0.25">
      <c r="A78" s="34"/>
      <c r="B78" s="14" t="s">
        <v>96</v>
      </c>
      <c r="C78" s="28" t="s">
        <v>233</v>
      </c>
      <c r="D78" s="15"/>
      <c r="E78" s="18">
        <v>375828</v>
      </c>
      <c r="F78" s="19" t="s">
        <v>233</v>
      </c>
      <c r="G78" s="28"/>
      <c r="H78" s="15"/>
      <c r="I78" s="20" t="s">
        <v>360</v>
      </c>
      <c r="J78" s="19" t="s">
        <v>272</v>
      </c>
      <c r="K78" s="28"/>
      <c r="L78" s="15"/>
      <c r="M78" s="20" t="s">
        <v>361</v>
      </c>
      <c r="N78" s="19" t="s">
        <v>272</v>
      </c>
      <c r="O78" s="28"/>
      <c r="P78" s="15"/>
      <c r="Q78" s="20" t="s">
        <v>362</v>
      </c>
      <c r="R78" s="19" t="s">
        <v>272</v>
      </c>
      <c r="S78" s="28"/>
      <c r="T78" s="15"/>
      <c r="U78" s="20">
        <v>82</v>
      </c>
      <c r="V78" s="19" t="s">
        <v>233</v>
      </c>
      <c r="W78" s="28"/>
      <c r="X78" s="15"/>
      <c r="Y78" s="20" t="s">
        <v>363</v>
      </c>
      <c r="Z78" s="19" t="s">
        <v>272</v>
      </c>
      <c r="AA78" s="28"/>
      <c r="AB78" s="15"/>
      <c r="AC78" s="18">
        <v>349328</v>
      </c>
      <c r="AD78" s="19" t="s">
        <v>233</v>
      </c>
    </row>
    <row r="79" spans="1:30" x14ac:dyDescent="0.25">
      <c r="A79" s="34"/>
      <c r="B79" s="3" t="s">
        <v>97</v>
      </c>
      <c r="C79" s="26" t="s">
        <v>233</v>
      </c>
      <c r="D79" s="5"/>
      <c r="E79" s="5"/>
      <c r="F79" s="5"/>
      <c r="G79" s="26"/>
      <c r="H79" s="5"/>
      <c r="I79" s="5"/>
      <c r="J79" s="5"/>
      <c r="K79" s="26"/>
      <c r="L79" s="5"/>
      <c r="M79" s="5"/>
      <c r="N79" s="5"/>
      <c r="O79" s="26"/>
      <c r="P79" s="5"/>
      <c r="Q79" s="5"/>
      <c r="R79" s="5"/>
      <c r="S79" s="26"/>
      <c r="T79" s="5"/>
      <c r="U79" s="5"/>
      <c r="V79" s="5"/>
      <c r="W79" s="26"/>
      <c r="X79" s="5"/>
      <c r="Y79" s="5"/>
      <c r="Z79" s="5"/>
      <c r="AA79" s="26"/>
      <c r="AB79" s="5"/>
      <c r="AC79" s="5"/>
      <c r="AD79" s="5"/>
    </row>
    <row r="80" spans="1:30" x14ac:dyDescent="0.25">
      <c r="A80" s="34"/>
      <c r="B80" s="14" t="s">
        <v>98</v>
      </c>
      <c r="C80" s="28" t="s">
        <v>233</v>
      </c>
      <c r="D80" s="15"/>
      <c r="E80" s="18">
        <v>200343</v>
      </c>
      <c r="F80" s="19" t="s">
        <v>233</v>
      </c>
      <c r="G80" s="28"/>
      <c r="H80" s="15"/>
      <c r="I80" s="20" t="s">
        <v>364</v>
      </c>
      <c r="J80" s="19" t="s">
        <v>272</v>
      </c>
      <c r="K80" s="28"/>
      <c r="L80" s="19"/>
      <c r="M80" s="23" t="s">
        <v>270</v>
      </c>
      <c r="N80" s="19" t="s">
        <v>233</v>
      </c>
      <c r="O80" s="28"/>
      <c r="P80" s="15"/>
      <c r="Q80" s="20" t="s">
        <v>362</v>
      </c>
      <c r="R80" s="19" t="s">
        <v>272</v>
      </c>
      <c r="S80" s="28"/>
      <c r="T80" s="15"/>
      <c r="U80" s="18">
        <v>1607</v>
      </c>
      <c r="V80" s="19" t="s">
        <v>233</v>
      </c>
      <c r="W80" s="28"/>
      <c r="X80" s="15"/>
      <c r="Y80" s="20" t="s">
        <v>365</v>
      </c>
      <c r="Z80" s="19" t="s">
        <v>272</v>
      </c>
      <c r="AA80" s="28"/>
      <c r="AB80" s="15"/>
      <c r="AC80" s="18">
        <v>187131</v>
      </c>
      <c r="AD80" s="19" t="s">
        <v>233</v>
      </c>
    </row>
    <row r="81" spans="1:30" x14ac:dyDescent="0.25">
      <c r="A81" s="34"/>
      <c r="B81" s="3" t="s">
        <v>99</v>
      </c>
      <c r="C81" s="26" t="s">
        <v>233</v>
      </c>
      <c r="D81" s="5"/>
      <c r="E81" s="27">
        <v>53827</v>
      </c>
      <c r="F81" t="s">
        <v>233</v>
      </c>
      <c r="G81" s="26"/>
      <c r="H81" s="5"/>
      <c r="I81" s="22" t="s">
        <v>366</v>
      </c>
      <c r="J81" t="s">
        <v>272</v>
      </c>
      <c r="K81" s="26"/>
      <c r="M81" s="21" t="s">
        <v>270</v>
      </c>
      <c r="N81" t="s">
        <v>233</v>
      </c>
      <c r="O81" s="26"/>
      <c r="Q81" s="21" t="s">
        <v>270</v>
      </c>
      <c r="R81" t="s">
        <v>233</v>
      </c>
      <c r="S81" s="26"/>
      <c r="T81" s="5"/>
      <c r="U81" s="22" t="s">
        <v>367</v>
      </c>
      <c r="V81" t="s">
        <v>272</v>
      </c>
      <c r="W81" s="26"/>
      <c r="X81" s="5"/>
      <c r="Y81" s="22" t="s">
        <v>368</v>
      </c>
      <c r="Z81" t="s">
        <v>272</v>
      </c>
      <c r="AA81" s="26"/>
      <c r="AB81" s="5"/>
      <c r="AC81" s="27">
        <v>53391</v>
      </c>
      <c r="AD81" t="s">
        <v>233</v>
      </c>
    </row>
    <row r="82" spans="1:30" x14ac:dyDescent="0.25">
      <c r="A82" s="34"/>
      <c r="B82" s="14" t="s">
        <v>100</v>
      </c>
      <c r="C82" s="28" t="s">
        <v>233</v>
      </c>
      <c r="D82" s="15"/>
      <c r="E82" s="18">
        <v>28577</v>
      </c>
      <c r="F82" s="19" t="s">
        <v>233</v>
      </c>
      <c r="G82" s="28"/>
      <c r="H82" s="19"/>
      <c r="I82" s="23" t="s">
        <v>270</v>
      </c>
      <c r="J82" s="19" t="s">
        <v>233</v>
      </c>
      <c r="K82" s="28"/>
      <c r="L82" s="19"/>
      <c r="M82" s="23" t="s">
        <v>270</v>
      </c>
      <c r="N82" s="19" t="s">
        <v>233</v>
      </c>
      <c r="O82" s="28"/>
      <c r="P82" s="19"/>
      <c r="Q82" s="23" t="s">
        <v>270</v>
      </c>
      <c r="R82" s="19" t="s">
        <v>233</v>
      </c>
      <c r="S82" s="28"/>
      <c r="T82" s="19"/>
      <c r="U82" s="23" t="s">
        <v>270</v>
      </c>
      <c r="V82" s="19" t="s">
        <v>233</v>
      </c>
      <c r="W82" s="28"/>
      <c r="X82" s="19"/>
      <c r="Y82" s="23" t="s">
        <v>270</v>
      </c>
      <c r="Z82" s="19" t="s">
        <v>233</v>
      </c>
      <c r="AA82" s="28"/>
      <c r="AB82" s="15"/>
      <c r="AC82" s="18">
        <v>28577</v>
      </c>
      <c r="AD82" s="19" t="s">
        <v>233</v>
      </c>
    </row>
    <row r="83" spans="1:30" x14ac:dyDescent="0.25">
      <c r="A83" s="34"/>
      <c r="B83" s="3" t="s">
        <v>369</v>
      </c>
      <c r="C83" s="26" t="s">
        <v>233</v>
      </c>
      <c r="D83" s="5"/>
      <c r="E83" s="27">
        <v>2098</v>
      </c>
      <c r="F83" t="s">
        <v>233</v>
      </c>
      <c r="G83" s="26"/>
      <c r="I83" s="21" t="s">
        <v>270</v>
      </c>
      <c r="J83" t="s">
        <v>233</v>
      </c>
      <c r="K83" s="26"/>
      <c r="M83" s="21" t="s">
        <v>270</v>
      </c>
      <c r="N83" t="s">
        <v>233</v>
      </c>
      <c r="O83" s="26"/>
      <c r="Q83" s="21" t="s">
        <v>270</v>
      </c>
      <c r="R83" t="s">
        <v>233</v>
      </c>
      <c r="S83" s="26"/>
      <c r="T83" s="5"/>
      <c r="U83" s="22">
        <v>200</v>
      </c>
      <c r="V83" t="s">
        <v>233</v>
      </c>
      <c r="W83" s="26"/>
      <c r="X83" s="5"/>
      <c r="Y83" s="22">
        <v>200</v>
      </c>
      <c r="Z83" t="s">
        <v>233</v>
      </c>
      <c r="AA83" s="26"/>
      <c r="AB83" s="5"/>
      <c r="AC83" s="27">
        <v>2298</v>
      </c>
      <c r="AD83" t="s">
        <v>233</v>
      </c>
    </row>
    <row r="84" spans="1:30" ht="30.75" thickBot="1" x14ac:dyDescent="0.3">
      <c r="A84" s="34"/>
      <c r="B84" s="14" t="s">
        <v>184</v>
      </c>
      <c r="C84" s="28" t="s">
        <v>233</v>
      </c>
      <c r="D84" s="15"/>
      <c r="E84" s="18">
        <v>1973</v>
      </c>
      <c r="F84" s="19" t="s">
        <v>233</v>
      </c>
      <c r="G84" s="28"/>
      <c r="H84" s="19"/>
      <c r="I84" s="23" t="s">
        <v>270</v>
      </c>
      <c r="J84" s="19" t="s">
        <v>233</v>
      </c>
      <c r="K84" s="28"/>
      <c r="L84" s="19"/>
      <c r="M84" s="23" t="s">
        <v>270</v>
      </c>
      <c r="N84" s="19" t="s">
        <v>233</v>
      </c>
      <c r="O84" s="28"/>
      <c r="P84" s="19"/>
      <c r="Q84" s="23" t="s">
        <v>270</v>
      </c>
      <c r="R84" s="19" t="s">
        <v>233</v>
      </c>
      <c r="S84" s="28"/>
      <c r="T84" s="15"/>
      <c r="U84" s="20" t="s">
        <v>370</v>
      </c>
      <c r="V84" s="19" t="s">
        <v>272</v>
      </c>
      <c r="W84" s="28"/>
      <c r="X84" s="15"/>
      <c r="Y84" s="20" t="s">
        <v>370</v>
      </c>
      <c r="Z84" s="19" t="s">
        <v>272</v>
      </c>
      <c r="AA84" s="28"/>
      <c r="AB84" s="15"/>
      <c r="AC84" s="18">
        <v>1295</v>
      </c>
      <c r="AD84" s="19" t="s">
        <v>233</v>
      </c>
    </row>
    <row r="85" spans="1:30" x14ac:dyDescent="0.25">
      <c r="A85" s="34"/>
      <c r="B85" s="24"/>
      <c r="C85" s="24" t="s">
        <v>233</v>
      </c>
      <c r="D85" s="25"/>
      <c r="E85" s="25"/>
      <c r="F85" s="24"/>
      <c r="G85" s="24"/>
      <c r="H85" s="25"/>
      <c r="I85" s="25"/>
      <c r="J85" s="24"/>
      <c r="K85" s="24"/>
      <c r="L85" s="25"/>
      <c r="M85" s="25"/>
      <c r="N85" s="24"/>
      <c r="O85" s="24"/>
      <c r="P85" s="25"/>
      <c r="Q85" s="25"/>
      <c r="R85" s="24"/>
      <c r="S85" s="24"/>
      <c r="T85" s="25"/>
      <c r="U85" s="25"/>
      <c r="V85" s="24"/>
      <c r="W85" s="24"/>
      <c r="X85" s="25"/>
      <c r="Y85" s="25"/>
      <c r="Z85" s="24"/>
      <c r="AA85" s="24"/>
      <c r="AB85" s="25"/>
      <c r="AC85" s="25"/>
      <c r="AD85" s="24"/>
    </row>
    <row r="86" spans="1:30" ht="15.75" thickBot="1" x14ac:dyDescent="0.3">
      <c r="A86" s="34"/>
      <c r="B86" s="3"/>
      <c r="C86" s="26" t="s">
        <v>233</v>
      </c>
      <c r="D86" s="5"/>
      <c r="E86" s="27">
        <v>286818</v>
      </c>
      <c r="F86" t="s">
        <v>233</v>
      </c>
      <c r="G86" s="26"/>
      <c r="H86" s="5"/>
      <c r="I86" s="22" t="s">
        <v>371</v>
      </c>
      <c r="J86" t="s">
        <v>272</v>
      </c>
      <c r="K86" s="26"/>
      <c r="M86" s="21" t="s">
        <v>270</v>
      </c>
      <c r="N86" t="s">
        <v>233</v>
      </c>
      <c r="O86" s="26"/>
      <c r="P86" s="5"/>
      <c r="Q86" s="22" t="s">
        <v>362</v>
      </c>
      <c r="R86" t="s">
        <v>272</v>
      </c>
      <c r="S86" s="26"/>
      <c r="T86" s="5"/>
      <c r="U86" s="22">
        <v>695</v>
      </c>
      <c r="V86" t="s">
        <v>233</v>
      </c>
      <c r="W86" s="26"/>
      <c r="X86" s="5"/>
      <c r="Y86" s="22" t="s">
        <v>372</v>
      </c>
      <c r="Z86" t="s">
        <v>272</v>
      </c>
      <c r="AA86" s="26"/>
      <c r="AB86" s="5"/>
      <c r="AC86" s="27">
        <v>272692</v>
      </c>
      <c r="AD86" t="s">
        <v>233</v>
      </c>
    </row>
    <row r="87" spans="1:30" x14ac:dyDescent="0.25">
      <c r="A87" s="34"/>
      <c r="B87" s="24"/>
      <c r="C87" s="24" t="s">
        <v>233</v>
      </c>
      <c r="D87" s="25"/>
      <c r="E87" s="25"/>
      <c r="F87" s="24"/>
      <c r="G87" s="24"/>
      <c r="H87" s="25"/>
      <c r="I87" s="25"/>
      <c r="J87" s="24"/>
      <c r="K87" s="24"/>
      <c r="L87" s="25"/>
      <c r="M87" s="25"/>
      <c r="N87" s="24"/>
      <c r="O87" s="24"/>
      <c r="P87" s="25"/>
      <c r="Q87" s="25"/>
      <c r="R87" s="24"/>
      <c r="S87" s="24"/>
      <c r="T87" s="25"/>
      <c r="U87" s="25"/>
      <c r="V87" s="24"/>
      <c r="W87" s="24"/>
      <c r="X87" s="25"/>
      <c r="Y87" s="25"/>
      <c r="Z87" s="24"/>
      <c r="AA87" s="24"/>
      <c r="AB87" s="25"/>
      <c r="AC87" s="25"/>
      <c r="AD87" s="24"/>
    </row>
    <row r="88" spans="1:30" x14ac:dyDescent="0.25">
      <c r="A88" s="34"/>
      <c r="B88" s="14" t="s">
        <v>104</v>
      </c>
      <c r="C88" s="28" t="s">
        <v>233</v>
      </c>
      <c r="D88" s="15"/>
      <c r="E88" s="18">
        <v>89010</v>
      </c>
      <c r="F88" s="19" t="s">
        <v>233</v>
      </c>
      <c r="G88" s="28"/>
      <c r="H88" s="15"/>
      <c r="I88" s="20" t="s">
        <v>373</v>
      </c>
      <c r="J88" s="19" t="s">
        <v>272</v>
      </c>
      <c r="K88" s="28"/>
      <c r="L88" s="15"/>
      <c r="M88" s="20" t="s">
        <v>361</v>
      </c>
      <c r="N88" s="19" t="s">
        <v>272</v>
      </c>
      <c r="O88" s="28"/>
      <c r="P88" s="19"/>
      <c r="Q88" s="23" t="s">
        <v>270</v>
      </c>
      <c r="R88" s="19" t="s">
        <v>233</v>
      </c>
      <c r="S88" s="28"/>
      <c r="T88" s="15"/>
      <c r="U88" s="20" t="s">
        <v>374</v>
      </c>
      <c r="V88" s="19" t="s">
        <v>272</v>
      </c>
      <c r="W88" s="28"/>
      <c r="X88" s="15"/>
      <c r="Y88" s="20" t="s">
        <v>375</v>
      </c>
      <c r="Z88" s="19" t="s">
        <v>272</v>
      </c>
      <c r="AA88" s="28"/>
      <c r="AB88" s="15"/>
      <c r="AC88" s="18">
        <v>76636</v>
      </c>
      <c r="AD88" s="19" t="s">
        <v>233</v>
      </c>
    </row>
    <row r="89" spans="1:30" ht="15.75" thickBot="1" x14ac:dyDescent="0.3">
      <c r="A89" s="34"/>
      <c r="B89" s="3" t="s">
        <v>105</v>
      </c>
      <c r="C89" s="26" t="s">
        <v>233</v>
      </c>
      <c r="D89" s="5"/>
      <c r="E89" s="22" t="s">
        <v>376</v>
      </c>
      <c r="F89" t="s">
        <v>272</v>
      </c>
      <c r="G89" s="26"/>
      <c r="I89" s="21" t="s">
        <v>270</v>
      </c>
      <c r="J89" t="s">
        <v>233</v>
      </c>
      <c r="K89" s="26"/>
      <c r="M89" s="21" t="s">
        <v>270</v>
      </c>
      <c r="N89" t="s">
        <v>233</v>
      </c>
      <c r="O89" s="26"/>
      <c r="Q89" s="21" t="s">
        <v>270</v>
      </c>
      <c r="R89" t="s">
        <v>233</v>
      </c>
      <c r="S89" s="26"/>
      <c r="T89" s="5"/>
      <c r="U89" s="22" t="s">
        <v>377</v>
      </c>
      <c r="V89" t="s">
        <v>272</v>
      </c>
      <c r="W89" s="26"/>
      <c r="X89" s="5"/>
      <c r="Y89" s="22" t="s">
        <v>377</v>
      </c>
      <c r="Z89" t="s">
        <v>272</v>
      </c>
      <c r="AA89" s="26"/>
      <c r="AB89" s="5"/>
      <c r="AC89" s="22" t="s">
        <v>378</v>
      </c>
      <c r="AD89" t="s">
        <v>272</v>
      </c>
    </row>
    <row r="90" spans="1:30" x14ac:dyDescent="0.25">
      <c r="A90" s="34"/>
      <c r="B90" s="24"/>
      <c r="C90" s="24" t="s">
        <v>233</v>
      </c>
      <c r="D90" s="25"/>
      <c r="E90" s="25"/>
      <c r="F90" s="24"/>
      <c r="G90" s="24"/>
      <c r="H90" s="25"/>
      <c r="I90" s="25"/>
      <c r="J90" s="24"/>
      <c r="K90" s="24"/>
      <c r="L90" s="25"/>
      <c r="M90" s="25"/>
      <c r="N90" s="24"/>
      <c r="O90" s="24"/>
      <c r="P90" s="25"/>
      <c r="Q90" s="25"/>
      <c r="R90" s="24"/>
      <c r="S90" s="24"/>
      <c r="T90" s="25"/>
      <c r="U90" s="25"/>
      <c r="V90" s="24"/>
      <c r="W90" s="24"/>
      <c r="X90" s="25"/>
      <c r="Y90" s="25"/>
      <c r="Z90" s="24"/>
      <c r="AA90" s="24"/>
      <c r="AB90" s="25"/>
      <c r="AC90" s="25"/>
      <c r="AD90" s="24"/>
    </row>
    <row r="91" spans="1:30" x14ac:dyDescent="0.25">
      <c r="A91" s="34"/>
      <c r="B91" s="14" t="s">
        <v>379</v>
      </c>
      <c r="C91" s="28" t="s">
        <v>233</v>
      </c>
      <c r="D91" s="15"/>
      <c r="E91" s="18">
        <v>82728</v>
      </c>
      <c r="F91" s="19" t="s">
        <v>233</v>
      </c>
      <c r="G91" s="28"/>
      <c r="H91" s="15"/>
      <c r="I91" s="20" t="s">
        <v>373</v>
      </c>
      <c r="J91" s="19" t="s">
        <v>272</v>
      </c>
      <c r="K91" s="28"/>
      <c r="L91" s="15"/>
      <c r="M91" s="20" t="s">
        <v>361</v>
      </c>
      <c r="N91" s="19" t="s">
        <v>272</v>
      </c>
      <c r="O91" s="28"/>
      <c r="P91" s="19"/>
      <c r="Q91" s="23" t="s">
        <v>270</v>
      </c>
      <c r="R91" s="19" t="s">
        <v>233</v>
      </c>
      <c r="S91" s="28"/>
      <c r="T91" s="15"/>
      <c r="U91" s="20" t="s">
        <v>380</v>
      </c>
      <c r="V91" s="19" t="s">
        <v>272</v>
      </c>
      <c r="W91" s="28"/>
      <c r="X91" s="15"/>
      <c r="Y91" s="20" t="s">
        <v>381</v>
      </c>
      <c r="Z91" s="19" t="s">
        <v>272</v>
      </c>
      <c r="AA91" s="28"/>
      <c r="AB91" s="15"/>
      <c r="AC91" s="18">
        <v>70188</v>
      </c>
      <c r="AD91" s="19" t="s">
        <v>233</v>
      </c>
    </row>
    <row r="92" spans="1:30" ht="15.75" thickBot="1" x14ac:dyDescent="0.3">
      <c r="A92" s="34"/>
      <c r="B92" s="3" t="s">
        <v>110</v>
      </c>
      <c r="C92" s="26" t="s">
        <v>233</v>
      </c>
      <c r="D92" s="5"/>
      <c r="E92" s="22" t="s">
        <v>382</v>
      </c>
      <c r="F92" t="s">
        <v>272</v>
      </c>
      <c r="G92" s="26"/>
      <c r="H92" s="5"/>
      <c r="I92" s="27">
        <v>1782</v>
      </c>
      <c r="J92" t="s">
        <v>233</v>
      </c>
      <c r="K92" s="26"/>
      <c r="L92" s="5"/>
      <c r="M92" s="27">
        <v>1645</v>
      </c>
      <c r="N92" t="s">
        <v>233</v>
      </c>
      <c r="O92" s="26"/>
      <c r="Q92" s="21" t="s">
        <v>270</v>
      </c>
      <c r="R92" t="s">
        <v>233</v>
      </c>
      <c r="S92" s="26"/>
      <c r="T92" s="5"/>
      <c r="U92" s="22">
        <v>227</v>
      </c>
      <c r="V92" t="s">
        <v>233</v>
      </c>
      <c r="W92" s="26"/>
      <c r="X92" s="5"/>
      <c r="Y92" s="27">
        <v>3654</v>
      </c>
      <c r="Z92" t="s">
        <v>233</v>
      </c>
      <c r="AA92" s="26"/>
      <c r="AB92" s="5"/>
      <c r="AC92" s="22" t="s">
        <v>383</v>
      </c>
      <c r="AD92" t="s">
        <v>272</v>
      </c>
    </row>
    <row r="93" spans="1:30" x14ac:dyDescent="0.25">
      <c r="A93" s="34"/>
      <c r="B93" s="24"/>
      <c r="C93" s="24" t="s">
        <v>233</v>
      </c>
      <c r="D93" s="25"/>
      <c r="E93" s="25"/>
      <c r="F93" s="24"/>
      <c r="G93" s="24"/>
      <c r="H93" s="25"/>
      <c r="I93" s="25"/>
      <c r="J93" s="24"/>
      <c r="K93" s="24"/>
      <c r="L93" s="25"/>
      <c r="M93" s="25"/>
      <c r="N93" s="24"/>
      <c r="O93" s="24"/>
      <c r="P93" s="25"/>
      <c r="Q93" s="25"/>
      <c r="R93" s="24"/>
      <c r="S93" s="24"/>
      <c r="T93" s="25"/>
      <c r="U93" s="25"/>
      <c r="V93" s="24"/>
      <c r="W93" s="24"/>
      <c r="X93" s="25"/>
      <c r="Y93" s="25"/>
      <c r="Z93" s="24"/>
      <c r="AA93" s="24"/>
      <c r="AB93" s="25"/>
      <c r="AC93" s="25"/>
      <c r="AD93" s="24"/>
    </row>
    <row r="94" spans="1:30" ht="30.75" thickBot="1" x14ac:dyDescent="0.3">
      <c r="A94" s="34"/>
      <c r="B94" s="14" t="s">
        <v>384</v>
      </c>
      <c r="C94" s="28" t="s">
        <v>233</v>
      </c>
      <c r="D94" s="15" t="s">
        <v>268</v>
      </c>
      <c r="E94" s="18">
        <v>53936</v>
      </c>
      <c r="F94" s="19" t="s">
        <v>233</v>
      </c>
      <c r="G94" s="28"/>
      <c r="H94" s="15" t="s">
        <v>268</v>
      </c>
      <c r="I94" s="20" t="s">
        <v>385</v>
      </c>
      <c r="J94" s="19" t="s">
        <v>272</v>
      </c>
      <c r="K94" s="28"/>
      <c r="L94" s="15" t="s">
        <v>268</v>
      </c>
      <c r="M94" s="20" t="s">
        <v>386</v>
      </c>
      <c r="N94" s="19" t="s">
        <v>272</v>
      </c>
      <c r="O94" s="28"/>
      <c r="P94" s="19" t="s">
        <v>268</v>
      </c>
      <c r="Q94" s="23" t="s">
        <v>270</v>
      </c>
      <c r="R94" s="19" t="s">
        <v>233</v>
      </c>
      <c r="S94" s="28"/>
      <c r="T94" s="15" t="s">
        <v>268</v>
      </c>
      <c r="U94" s="20" t="s">
        <v>387</v>
      </c>
      <c r="V94" s="19" t="s">
        <v>272</v>
      </c>
      <c r="W94" s="28"/>
      <c r="X94" s="15" t="s">
        <v>268</v>
      </c>
      <c r="Y94" s="20" t="s">
        <v>388</v>
      </c>
      <c r="Z94" s="19" t="s">
        <v>272</v>
      </c>
      <c r="AA94" s="28"/>
      <c r="AB94" s="15" t="s">
        <v>268</v>
      </c>
      <c r="AC94" s="18">
        <v>45050</v>
      </c>
      <c r="AD94" s="19" t="s">
        <v>233</v>
      </c>
    </row>
    <row r="95" spans="1:30" ht="15.75" thickTop="1" x14ac:dyDescent="0.25">
      <c r="A95" s="34"/>
      <c r="B95" s="24"/>
      <c r="C95" s="24" t="s">
        <v>233</v>
      </c>
      <c r="D95" s="29"/>
      <c r="E95" s="29"/>
      <c r="F95" s="24"/>
      <c r="G95" s="24"/>
      <c r="H95" s="29"/>
      <c r="I95" s="29"/>
      <c r="J95" s="24"/>
      <c r="K95" s="24"/>
      <c r="L95" s="29"/>
      <c r="M95" s="29"/>
      <c r="N95" s="24"/>
      <c r="O95" s="24"/>
      <c r="P95" s="29"/>
      <c r="Q95" s="29"/>
      <c r="R95" s="24"/>
      <c r="S95" s="24"/>
      <c r="T95" s="29"/>
      <c r="U95" s="29"/>
      <c r="V95" s="24"/>
      <c r="W95" s="24"/>
      <c r="X95" s="29"/>
      <c r="Y95" s="29"/>
      <c r="Z95" s="24"/>
      <c r="AA95" s="24"/>
      <c r="AB95" s="29"/>
      <c r="AC95" s="29"/>
      <c r="AD95" s="24"/>
    </row>
    <row r="96" spans="1:30" x14ac:dyDescent="0.25">
      <c r="A96" s="34"/>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ht="15.75" x14ac:dyDescent="0.25">
      <c r="A97" s="34"/>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x14ac:dyDescent="0.25">
      <c r="A98" s="34"/>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5"/>
    </row>
    <row r="99" spans="1:30" ht="15.75" thickBot="1" x14ac:dyDescent="0.3">
      <c r="A99" s="34"/>
      <c r="B99" s="5"/>
      <c r="C99" s="5" t="s">
        <v>233</v>
      </c>
      <c r="D99" s="33" t="s">
        <v>389</v>
      </c>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5"/>
    </row>
    <row r="100" spans="1:30" ht="15.75" thickBot="1" x14ac:dyDescent="0.3">
      <c r="A100" s="34"/>
      <c r="B100" s="5"/>
      <c r="C100" s="5" t="s">
        <v>233</v>
      </c>
      <c r="D100" s="42"/>
      <c r="E100" s="42"/>
      <c r="F100" s="5"/>
      <c r="G100" s="5"/>
      <c r="H100" s="43" t="s">
        <v>347</v>
      </c>
      <c r="I100" s="43"/>
      <c r="J100" s="43"/>
      <c r="K100" s="43"/>
      <c r="L100" s="43"/>
      <c r="M100" s="43"/>
      <c r="N100" s="43"/>
      <c r="O100" s="43"/>
      <c r="P100" s="43"/>
      <c r="Q100" s="43"/>
      <c r="R100" s="43"/>
      <c r="S100" s="43"/>
      <c r="T100" s="43"/>
      <c r="U100" s="43"/>
      <c r="V100" s="43"/>
      <c r="W100" s="43"/>
      <c r="X100" s="43"/>
      <c r="Y100" s="43"/>
      <c r="Z100" s="5"/>
      <c r="AA100" s="5"/>
      <c r="AB100" s="42"/>
      <c r="AC100" s="42"/>
      <c r="AD100" s="5"/>
    </row>
    <row r="101" spans="1:30" ht="15" customHeight="1" x14ac:dyDescent="0.25">
      <c r="A101" s="34"/>
      <c r="B101" s="31" t="s">
        <v>348</v>
      </c>
      <c r="C101" s="31" t="s">
        <v>233</v>
      </c>
      <c r="D101" s="32" t="s">
        <v>349</v>
      </c>
      <c r="E101" s="32"/>
      <c r="F101" s="31"/>
      <c r="G101" s="31"/>
      <c r="H101" s="44" t="s">
        <v>351</v>
      </c>
      <c r="I101" s="44"/>
      <c r="J101" s="42"/>
      <c r="K101" s="42"/>
      <c r="L101" s="44" t="s">
        <v>353</v>
      </c>
      <c r="M101" s="44"/>
      <c r="N101" s="42"/>
      <c r="O101" s="42"/>
      <c r="P101" s="44" t="s">
        <v>340</v>
      </c>
      <c r="Q101" s="44"/>
      <c r="R101" s="42"/>
      <c r="S101" s="42"/>
      <c r="T101" s="44" t="s">
        <v>181</v>
      </c>
      <c r="U101" s="44"/>
      <c r="V101" s="42"/>
      <c r="W101" s="42"/>
      <c r="X101" s="44" t="s">
        <v>134</v>
      </c>
      <c r="Y101" s="44"/>
      <c r="Z101" s="31"/>
      <c r="AA101" s="31"/>
      <c r="AB101" s="32" t="s">
        <v>355</v>
      </c>
      <c r="AC101" s="32"/>
      <c r="AD101" s="31"/>
    </row>
    <row r="102" spans="1:30" ht="15.75" thickBot="1" x14ac:dyDescent="0.3">
      <c r="A102" s="34"/>
      <c r="B102" s="31"/>
      <c r="C102" s="31"/>
      <c r="D102" s="33" t="s">
        <v>350</v>
      </c>
      <c r="E102" s="33"/>
      <c r="F102" s="31"/>
      <c r="G102" s="31"/>
      <c r="H102" s="33" t="s">
        <v>352</v>
      </c>
      <c r="I102" s="33"/>
      <c r="J102" s="31"/>
      <c r="K102" s="31"/>
      <c r="L102" s="33" t="s">
        <v>354</v>
      </c>
      <c r="M102" s="33"/>
      <c r="N102" s="31"/>
      <c r="O102" s="31"/>
      <c r="P102" s="33"/>
      <c r="Q102" s="33"/>
      <c r="R102" s="31"/>
      <c r="S102" s="31"/>
      <c r="T102" s="33"/>
      <c r="U102" s="33"/>
      <c r="V102" s="31"/>
      <c r="W102" s="31"/>
      <c r="X102" s="33" t="s">
        <v>260</v>
      </c>
      <c r="Y102" s="33"/>
      <c r="Z102" s="31"/>
      <c r="AA102" s="31"/>
      <c r="AB102" s="33"/>
      <c r="AC102" s="33"/>
      <c r="AD102" s="31"/>
    </row>
    <row r="103" spans="1:30" x14ac:dyDescent="0.25">
      <c r="A103" s="34"/>
      <c r="B103" s="14" t="s">
        <v>94</v>
      </c>
      <c r="C103" s="15" t="s">
        <v>233</v>
      </c>
      <c r="D103" s="15" t="s">
        <v>268</v>
      </c>
      <c r="E103" s="18">
        <v>470121</v>
      </c>
      <c r="F103" s="19" t="s">
        <v>233</v>
      </c>
      <c r="G103" s="15"/>
      <c r="H103" s="15" t="s">
        <v>268</v>
      </c>
      <c r="I103" s="20" t="s">
        <v>390</v>
      </c>
      <c r="J103" s="19" t="s">
        <v>272</v>
      </c>
      <c r="K103" s="15"/>
      <c r="L103" s="19" t="s">
        <v>268</v>
      </c>
      <c r="M103" s="23" t="s">
        <v>270</v>
      </c>
      <c r="N103" s="19" t="s">
        <v>233</v>
      </c>
      <c r="O103" s="15"/>
      <c r="P103" s="19" t="s">
        <v>268</v>
      </c>
      <c r="Q103" s="23" t="s">
        <v>270</v>
      </c>
      <c r="R103" s="19" t="s">
        <v>233</v>
      </c>
      <c r="S103" s="15"/>
      <c r="T103" s="15" t="s">
        <v>268</v>
      </c>
      <c r="U103" s="20">
        <v>985</v>
      </c>
      <c r="V103" s="19" t="s">
        <v>233</v>
      </c>
      <c r="W103" s="15"/>
      <c r="X103" s="15" t="s">
        <v>268</v>
      </c>
      <c r="Y103" s="20" t="s">
        <v>391</v>
      </c>
      <c r="Z103" s="19" t="s">
        <v>272</v>
      </c>
      <c r="AA103" s="15"/>
      <c r="AB103" s="15" t="s">
        <v>268</v>
      </c>
      <c r="AC103" s="18">
        <v>441971</v>
      </c>
      <c r="AD103" s="19" t="s">
        <v>233</v>
      </c>
    </row>
    <row r="104" spans="1:30" ht="15.75" thickBot="1" x14ac:dyDescent="0.3">
      <c r="A104" s="34"/>
      <c r="B104" s="3" t="s">
        <v>95</v>
      </c>
      <c r="C104" s="5" t="s">
        <v>233</v>
      </c>
      <c r="D104" s="5"/>
      <c r="E104" s="27">
        <v>92619</v>
      </c>
      <c r="F104" t="s">
        <v>233</v>
      </c>
      <c r="G104" s="5"/>
      <c r="H104" s="5"/>
      <c r="I104" s="22" t="s">
        <v>392</v>
      </c>
      <c r="J104" t="s">
        <v>272</v>
      </c>
      <c r="K104" s="5"/>
      <c r="L104" s="5"/>
      <c r="M104" s="27">
        <v>3377</v>
      </c>
      <c r="N104" t="s">
        <v>233</v>
      </c>
      <c r="O104" s="5"/>
      <c r="P104" s="5"/>
      <c r="Q104" s="27">
        <v>7713</v>
      </c>
      <c r="R104" t="s">
        <v>233</v>
      </c>
      <c r="S104" s="5"/>
      <c r="T104" s="5"/>
      <c r="U104" s="22">
        <v>107</v>
      </c>
      <c r="V104" t="s">
        <v>233</v>
      </c>
      <c r="W104" s="5"/>
      <c r="X104" s="5"/>
      <c r="Y104" s="27">
        <v>2908</v>
      </c>
      <c r="Z104" t="s">
        <v>233</v>
      </c>
      <c r="AA104" s="5"/>
      <c r="AB104" s="5"/>
      <c r="AC104" s="27">
        <v>95527</v>
      </c>
      <c r="AD104" t="s">
        <v>233</v>
      </c>
    </row>
    <row r="105" spans="1:30" x14ac:dyDescent="0.25">
      <c r="A105" s="34"/>
      <c r="B105" s="24"/>
      <c r="C105" s="24" t="s">
        <v>233</v>
      </c>
      <c r="D105" s="25"/>
      <c r="E105" s="25"/>
      <c r="F105" s="24"/>
      <c r="G105" s="24"/>
      <c r="H105" s="25"/>
      <c r="I105" s="25"/>
      <c r="J105" s="24"/>
      <c r="K105" s="24"/>
      <c r="L105" s="25"/>
      <c r="M105" s="25"/>
      <c r="N105" s="24"/>
      <c r="O105" s="24"/>
      <c r="P105" s="25"/>
      <c r="Q105" s="25"/>
      <c r="R105" s="24"/>
      <c r="S105" s="24"/>
      <c r="T105" s="25"/>
      <c r="U105" s="25"/>
      <c r="V105" s="24"/>
      <c r="W105" s="24"/>
      <c r="X105" s="25"/>
      <c r="Y105" s="25"/>
      <c r="Z105" s="24"/>
      <c r="AA105" s="24"/>
      <c r="AB105" s="25"/>
      <c r="AC105" s="25"/>
      <c r="AD105" s="24"/>
    </row>
    <row r="106" spans="1:30" x14ac:dyDescent="0.25">
      <c r="A106" s="34"/>
      <c r="B106" s="14" t="s">
        <v>96</v>
      </c>
      <c r="C106" s="28" t="s">
        <v>233</v>
      </c>
      <c r="D106" s="15"/>
      <c r="E106" s="18">
        <v>377502</v>
      </c>
      <c r="F106" s="19" t="s">
        <v>233</v>
      </c>
      <c r="G106" s="28"/>
      <c r="H106" s="15"/>
      <c r="I106" s="20" t="s">
        <v>393</v>
      </c>
      <c r="J106" s="19" t="s">
        <v>272</v>
      </c>
      <c r="K106" s="28"/>
      <c r="L106" s="15"/>
      <c r="M106" s="20" t="s">
        <v>394</v>
      </c>
      <c r="N106" s="19" t="s">
        <v>272</v>
      </c>
      <c r="O106" s="28"/>
      <c r="P106" s="15"/>
      <c r="Q106" s="20" t="s">
        <v>395</v>
      </c>
      <c r="R106" s="19" t="s">
        <v>272</v>
      </c>
      <c r="S106" s="28"/>
      <c r="T106" s="15"/>
      <c r="U106" s="20">
        <v>878</v>
      </c>
      <c r="V106" s="19" t="s">
        <v>233</v>
      </c>
      <c r="W106" s="28"/>
      <c r="X106" s="15"/>
      <c r="Y106" s="20" t="s">
        <v>396</v>
      </c>
      <c r="Z106" s="19" t="s">
        <v>272</v>
      </c>
      <c r="AA106" s="28"/>
      <c r="AB106" s="15"/>
      <c r="AC106" s="18">
        <v>346444</v>
      </c>
      <c r="AD106" s="19" t="s">
        <v>233</v>
      </c>
    </row>
    <row r="107" spans="1:30" x14ac:dyDescent="0.25">
      <c r="A107" s="34"/>
      <c r="B107" s="3" t="s">
        <v>97</v>
      </c>
      <c r="C107" s="26" t="s">
        <v>233</v>
      </c>
      <c r="D107" s="5"/>
      <c r="E107" s="5"/>
      <c r="F107" s="5"/>
      <c r="G107" s="26"/>
      <c r="H107" s="5"/>
      <c r="I107" s="5"/>
      <c r="J107" s="5"/>
      <c r="K107" s="26"/>
      <c r="L107" s="5"/>
      <c r="M107" s="5"/>
      <c r="N107" s="5"/>
      <c r="O107" s="26"/>
      <c r="P107" s="5"/>
      <c r="Q107" s="5"/>
      <c r="R107" s="5"/>
      <c r="S107" s="26"/>
      <c r="T107" s="5"/>
      <c r="U107" s="5"/>
      <c r="V107" s="5"/>
      <c r="W107" s="26"/>
      <c r="X107" s="5"/>
      <c r="Y107" s="5"/>
      <c r="Z107" s="5"/>
      <c r="AA107" s="26"/>
      <c r="AB107" s="5"/>
      <c r="AC107" s="5"/>
      <c r="AD107" s="5"/>
    </row>
    <row r="108" spans="1:30" x14ac:dyDescent="0.25">
      <c r="A108" s="34"/>
      <c r="B108" s="14" t="s">
        <v>98</v>
      </c>
      <c r="C108" s="28" t="s">
        <v>233</v>
      </c>
      <c r="D108" s="15"/>
      <c r="E108" s="18">
        <v>200145</v>
      </c>
      <c r="F108" s="19" t="s">
        <v>233</v>
      </c>
      <c r="G108" s="28"/>
      <c r="H108" s="15"/>
      <c r="I108" s="20" t="s">
        <v>397</v>
      </c>
      <c r="J108" s="19" t="s">
        <v>272</v>
      </c>
      <c r="K108" s="28"/>
      <c r="L108" s="19"/>
      <c r="M108" s="23" t="s">
        <v>270</v>
      </c>
      <c r="N108" s="19" t="s">
        <v>233</v>
      </c>
      <c r="O108" s="28"/>
      <c r="P108" s="15"/>
      <c r="Q108" s="20" t="s">
        <v>395</v>
      </c>
      <c r="R108" s="19" t="s">
        <v>272</v>
      </c>
      <c r="S108" s="28"/>
      <c r="T108" s="15"/>
      <c r="U108" s="18">
        <v>2295</v>
      </c>
      <c r="V108" s="19" t="s">
        <v>233</v>
      </c>
      <c r="W108" s="28"/>
      <c r="X108" s="15"/>
      <c r="Y108" s="20" t="s">
        <v>398</v>
      </c>
      <c r="Z108" s="19" t="s">
        <v>272</v>
      </c>
      <c r="AA108" s="28"/>
      <c r="AB108" s="15"/>
      <c r="AC108" s="18">
        <v>193511</v>
      </c>
      <c r="AD108" s="19" t="s">
        <v>233</v>
      </c>
    </row>
    <row r="109" spans="1:30" x14ac:dyDescent="0.25">
      <c r="A109" s="34"/>
      <c r="B109" s="3" t="s">
        <v>99</v>
      </c>
      <c r="C109" s="26" t="s">
        <v>233</v>
      </c>
      <c r="D109" s="5"/>
      <c r="E109" s="27">
        <v>64374</v>
      </c>
      <c r="F109" t="s">
        <v>233</v>
      </c>
      <c r="G109" s="26"/>
      <c r="I109" s="21" t="s">
        <v>270</v>
      </c>
      <c r="J109" t="s">
        <v>233</v>
      </c>
      <c r="K109" s="26"/>
      <c r="M109" s="21" t="s">
        <v>270</v>
      </c>
      <c r="N109" t="s">
        <v>233</v>
      </c>
      <c r="O109" s="26"/>
      <c r="Q109" s="21" t="s">
        <v>270</v>
      </c>
      <c r="R109" t="s">
        <v>233</v>
      </c>
      <c r="S109" s="26"/>
      <c r="T109" s="5"/>
      <c r="U109" s="22">
        <v>107</v>
      </c>
      <c r="V109" t="s">
        <v>233</v>
      </c>
      <c r="W109" s="26"/>
      <c r="X109" s="5"/>
      <c r="Y109" s="22">
        <v>107</v>
      </c>
      <c r="Z109" t="s">
        <v>233</v>
      </c>
      <c r="AA109" s="26"/>
      <c r="AB109" s="5"/>
      <c r="AC109" s="27">
        <v>64481</v>
      </c>
      <c r="AD109" t="s">
        <v>233</v>
      </c>
    </row>
    <row r="110" spans="1:30" x14ac:dyDescent="0.25">
      <c r="A110" s="34"/>
      <c r="B110" s="14" t="s">
        <v>100</v>
      </c>
      <c r="C110" s="28" t="s">
        <v>233</v>
      </c>
      <c r="D110" s="15"/>
      <c r="E110" s="18">
        <v>22861</v>
      </c>
      <c r="F110" s="19" t="s">
        <v>233</v>
      </c>
      <c r="G110" s="28"/>
      <c r="H110" s="19"/>
      <c r="I110" s="23" t="s">
        <v>270</v>
      </c>
      <c r="J110" s="19" t="s">
        <v>233</v>
      </c>
      <c r="K110" s="28"/>
      <c r="L110" s="19"/>
      <c r="M110" s="23" t="s">
        <v>270</v>
      </c>
      <c r="N110" s="19" t="s">
        <v>233</v>
      </c>
      <c r="O110" s="28"/>
      <c r="P110" s="19"/>
      <c r="Q110" s="23" t="s">
        <v>270</v>
      </c>
      <c r="R110" s="19" t="s">
        <v>233</v>
      </c>
      <c r="S110" s="28"/>
      <c r="T110" s="19"/>
      <c r="U110" s="23" t="s">
        <v>270</v>
      </c>
      <c r="V110" s="19" t="s">
        <v>233</v>
      </c>
      <c r="W110" s="28"/>
      <c r="X110" s="19"/>
      <c r="Y110" s="23" t="s">
        <v>270</v>
      </c>
      <c r="Z110" s="19" t="s">
        <v>233</v>
      </c>
      <c r="AA110" s="28"/>
      <c r="AB110" s="15"/>
      <c r="AC110" s="18">
        <v>22861</v>
      </c>
      <c r="AD110" s="19" t="s">
        <v>233</v>
      </c>
    </row>
    <row r="111" spans="1:30" x14ac:dyDescent="0.25">
      <c r="A111" s="34"/>
      <c r="B111" s="3" t="s">
        <v>369</v>
      </c>
      <c r="C111" s="26" t="s">
        <v>233</v>
      </c>
      <c r="D111" s="5"/>
      <c r="E111" s="27">
        <v>2350</v>
      </c>
      <c r="F111" t="s">
        <v>233</v>
      </c>
      <c r="G111" s="26"/>
      <c r="I111" s="21" t="s">
        <v>270</v>
      </c>
      <c r="J111" t="s">
        <v>233</v>
      </c>
      <c r="K111" s="26"/>
      <c r="M111" s="21" t="s">
        <v>270</v>
      </c>
      <c r="N111" t="s">
        <v>233</v>
      </c>
      <c r="O111" s="26"/>
      <c r="Q111" s="21" t="s">
        <v>270</v>
      </c>
      <c r="R111" t="s">
        <v>233</v>
      </c>
      <c r="S111" s="26"/>
      <c r="T111" s="5"/>
      <c r="U111" s="22">
        <v>200</v>
      </c>
      <c r="V111" t="s">
        <v>233</v>
      </c>
      <c r="W111" s="26"/>
      <c r="X111" s="5"/>
      <c r="Y111" s="22">
        <v>200</v>
      </c>
      <c r="Z111" t="s">
        <v>233</v>
      </c>
      <c r="AA111" s="26"/>
      <c r="AB111" s="5"/>
      <c r="AC111" s="27">
        <v>2550</v>
      </c>
      <c r="AD111" t="s">
        <v>233</v>
      </c>
    </row>
    <row r="112" spans="1:30" ht="30.75" thickBot="1" x14ac:dyDescent="0.3">
      <c r="A112" s="34"/>
      <c r="B112" s="14" t="s">
        <v>184</v>
      </c>
      <c r="C112" s="28" t="s">
        <v>233</v>
      </c>
      <c r="D112" s="15"/>
      <c r="E112" s="18">
        <v>56463</v>
      </c>
      <c r="F112" s="19" t="s">
        <v>233</v>
      </c>
      <c r="G112" s="28"/>
      <c r="H112" s="19"/>
      <c r="I112" s="23" t="s">
        <v>270</v>
      </c>
      <c r="J112" s="19" t="s">
        <v>233</v>
      </c>
      <c r="K112" s="28"/>
      <c r="L112" s="19"/>
      <c r="M112" s="23" t="s">
        <v>270</v>
      </c>
      <c r="N112" s="19" t="s">
        <v>233</v>
      </c>
      <c r="O112" s="28"/>
      <c r="P112" s="19"/>
      <c r="Q112" s="23" t="s">
        <v>270</v>
      </c>
      <c r="R112" s="19" t="s">
        <v>233</v>
      </c>
      <c r="S112" s="28"/>
      <c r="T112" s="15"/>
      <c r="U112" s="20">
        <v>678</v>
      </c>
      <c r="V112" s="19" t="s">
        <v>233</v>
      </c>
      <c r="W112" s="28"/>
      <c r="X112" s="15"/>
      <c r="Y112" s="20">
        <v>678</v>
      </c>
      <c r="Z112" s="19" t="s">
        <v>233</v>
      </c>
      <c r="AA112" s="28"/>
      <c r="AB112" s="15"/>
      <c r="AC112" s="18">
        <v>57141</v>
      </c>
      <c r="AD112" s="19" t="s">
        <v>233</v>
      </c>
    </row>
    <row r="113" spans="1:30" x14ac:dyDescent="0.25">
      <c r="A113" s="34"/>
      <c r="B113" s="24"/>
      <c r="C113" s="24" t="s">
        <v>233</v>
      </c>
      <c r="D113" s="25"/>
      <c r="E113" s="25"/>
      <c r="F113" s="24"/>
      <c r="G113" s="24"/>
      <c r="H113" s="25"/>
      <c r="I113" s="25"/>
      <c r="J113" s="24"/>
      <c r="K113" s="24"/>
      <c r="L113" s="25"/>
      <c r="M113" s="25"/>
      <c r="N113" s="24"/>
      <c r="O113" s="24"/>
      <c r="P113" s="25"/>
      <c r="Q113" s="25"/>
      <c r="R113" s="24"/>
      <c r="S113" s="24"/>
      <c r="T113" s="25"/>
      <c r="U113" s="25"/>
      <c r="V113" s="24"/>
      <c r="W113" s="24"/>
      <c r="X113" s="25"/>
      <c r="Y113" s="25"/>
      <c r="Z113" s="24"/>
      <c r="AA113" s="24"/>
      <c r="AB113" s="25"/>
      <c r="AC113" s="25"/>
      <c r="AD113" s="24"/>
    </row>
    <row r="114" spans="1:30" ht="15.75" thickBot="1" x14ac:dyDescent="0.3">
      <c r="A114" s="34"/>
      <c r="B114" s="3"/>
      <c r="C114" s="26" t="s">
        <v>233</v>
      </c>
      <c r="D114" s="5"/>
      <c r="E114" s="27">
        <v>346193</v>
      </c>
      <c r="F114" t="s">
        <v>233</v>
      </c>
      <c r="G114" s="26"/>
      <c r="H114" s="5"/>
      <c r="I114" s="22" t="s">
        <v>397</v>
      </c>
      <c r="J114" t="s">
        <v>272</v>
      </c>
      <c r="K114" s="26"/>
      <c r="M114" s="21" t="s">
        <v>270</v>
      </c>
      <c r="N114" t="s">
        <v>233</v>
      </c>
      <c r="O114" s="26"/>
      <c r="P114" s="5"/>
      <c r="Q114" s="22" t="s">
        <v>395</v>
      </c>
      <c r="R114" t="s">
        <v>272</v>
      </c>
      <c r="S114" s="26"/>
      <c r="T114" s="5"/>
      <c r="U114" s="27">
        <v>3280</v>
      </c>
      <c r="V114" t="s">
        <v>233</v>
      </c>
      <c r="W114" s="26"/>
      <c r="X114" s="5"/>
      <c r="Y114" s="22" t="s">
        <v>399</v>
      </c>
      <c r="Z114" t="s">
        <v>272</v>
      </c>
      <c r="AA114" s="26"/>
      <c r="AB114" s="5"/>
      <c r="AC114" s="27">
        <v>340544</v>
      </c>
      <c r="AD114" t="s">
        <v>233</v>
      </c>
    </row>
    <row r="115" spans="1:30" x14ac:dyDescent="0.25">
      <c r="A115" s="34"/>
      <c r="B115" s="24"/>
      <c r="C115" s="24" t="s">
        <v>233</v>
      </c>
      <c r="D115" s="25"/>
      <c r="E115" s="25"/>
      <c r="F115" s="24"/>
      <c r="G115" s="24"/>
      <c r="H115" s="25"/>
      <c r="I115" s="25"/>
      <c r="J115" s="24"/>
      <c r="K115" s="24"/>
      <c r="L115" s="25"/>
      <c r="M115" s="25"/>
      <c r="N115" s="24"/>
      <c r="O115" s="24"/>
      <c r="P115" s="25"/>
      <c r="Q115" s="25"/>
      <c r="R115" s="24"/>
      <c r="S115" s="24"/>
      <c r="T115" s="25"/>
      <c r="U115" s="25"/>
      <c r="V115" s="24"/>
      <c r="W115" s="24"/>
      <c r="X115" s="25"/>
      <c r="Y115" s="25"/>
      <c r="Z115" s="24"/>
      <c r="AA115" s="24"/>
      <c r="AB115" s="25"/>
      <c r="AC115" s="25"/>
      <c r="AD115" s="24"/>
    </row>
    <row r="116" spans="1:30" x14ac:dyDescent="0.25">
      <c r="A116" s="34"/>
      <c r="B116" s="14" t="s">
        <v>104</v>
      </c>
      <c r="C116" s="28" t="s">
        <v>233</v>
      </c>
      <c r="D116" s="15"/>
      <c r="E116" s="18">
        <v>31309</v>
      </c>
      <c r="F116" s="19" t="s">
        <v>233</v>
      </c>
      <c r="G116" s="28"/>
      <c r="H116" s="15"/>
      <c r="I116" s="20" t="s">
        <v>400</v>
      </c>
      <c r="J116" s="19" t="s">
        <v>272</v>
      </c>
      <c r="K116" s="28"/>
      <c r="L116" s="15"/>
      <c r="M116" s="20" t="s">
        <v>394</v>
      </c>
      <c r="N116" s="19" t="s">
        <v>272</v>
      </c>
      <c r="O116" s="28"/>
      <c r="P116" s="19"/>
      <c r="Q116" s="23" t="s">
        <v>270</v>
      </c>
      <c r="R116" s="19" t="s">
        <v>233</v>
      </c>
      <c r="S116" s="28"/>
      <c r="T116" s="15"/>
      <c r="U116" s="20" t="s">
        <v>401</v>
      </c>
      <c r="V116" s="19" t="s">
        <v>272</v>
      </c>
      <c r="W116" s="28"/>
      <c r="X116" s="15"/>
      <c r="Y116" s="20" t="s">
        <v>402</v>
      </c>
      <c r="Z116" s="19" t="s">
        <v>272</v>
      </c>
      <c r="AA116" s="28"/>
      <c r="AB116" s="15"/>
      <c r="AC116" s="18">
        <v>5900</v>
      </c>
      <c r="AD116" s="19" t="s">
        <v>233</v>
      </c>
    </row>
    <row r="117" spans="1:30" ht="15.75" thickBot="1" x14ac:dyDescent="0.3">
      <c r="A117" s="34"/>
      <c r="B117" s="3" t="s">
        <v>105</v>
      </c>
      <c r="C117" s="26" t="s">
        <v>233</v>
      </c>
      <c r="D117" s="5"/>
      <c r="E117" s="22" t="s">
        <v>403</v>
      </c>
      <c r="F117" t="s">
        <v>272</v>
      </c>
      <c r="G117" s="26"/>
      <c r="I117" s="21" t="s">
        <v>270</v>
      </c>
      <c r="J117" t="s">
        <v>233</v>
      </c>
      <c r="K117" s="26"/>
      <c r="M117" s="21" t="s">
        <v>270</v>
      </c>
      <c r="N117" t="s">
        <v>233</v>
      </c>
      <c r="O117" s="26"/>
      <c r="Q117" s="21" t="s">
        <v>270</v>
      </c>
      <c r="R117" t="s">
        <v>233</v>
      </c>
      <c r="S117" s="26"/>
      <c r="T117" s="5"/>
      <c r="U117" s="27">
        <v>3915</v>
      </c>
      <c r="V117" t="s">
        <v>233</v>
      </c>
      <c r="W117" s="26"/>
      <c r="X117" s="5"/>
      <c r="Y117" s="27">
        <v>3915</v>
      </c>
      <c r="Z117" t="s">
        <v>233</v>
      </c>
      <c r="AA117" s="26"/>
      <c r="AB117" s="5"/>
      <c r="AC117" s="22" t="s">
        <v>404</v>
      </c>
      <c r="AD117" t="s">
        <v>272</v>
      </c>
    </row>
    <row r="118" spans="1:30" x14ac:dyDescent="0.25">
      <c r="A118" s="34"/>
      <c r="B118" s="24"/>
      <c r="C118" s="24" t="s">
        <v>233</v>
      </c>
      <c r="D118" s="25"/>
      <c r="E118" s="25"/>
      <c r="F118" s="24"/>
      <c r="G118" s="24"/>
      <c r="H118" s="25"/>
      <c r="I118" s="25"/>
      <c r="J118" s="24"/>
      <c r="K118" s="24"/>
      <c r="L118" s="25"/>
      <c r="M118" s="25"/>
      <c r="N118" s="24"/>
      <c r="O118" s="24"/>
      <c r="P118" s="25"/>
      <c r="Q118" s="25"/>
      <c r="R118" s="24"/>
      <c r="S118" s="24"/>
      <c r="T118" s="25"/>
      <c r="U118" s="25"/>
      <c r="V118" s="24"/>
      <c r="W118" s="24"/>
      <c r="X118" s="25"/>
      <c r="Y118" s="25"/>
      <c r="Z118" s="24"/>
      <c r="AA118" s="24"/>
      <c r="AB118" s="25"/>
      <c r="AC118" s="25"/>
      <c r="AD118" s="24"/>
    </row>
    <row r="119" spans="1:30" x14ac:dyDescent="0.25">
      <c r="A119" s="34"/>
      <c r="B119" s="14" t="s">
        <v>109</v>
      </c>
      <c r="C119" s="28" t="s">
        <v>233</v>
      </c>
      <c r="D119" s="15"/>
      <c r="E119" s="18">
        <v>19441</v>
      </c>
      <c r="F119" s="19" t="s">
        <v>233</v>
      </c>
      <c r="G119" s="28"/>
      <c r="H119" s="15"/>
      <c r="I119" s="20" t="s">
        <v>400</v>
      </c>
      <c r="J119" s="19" t="s">
        <v>272</v>
      </c>
      <c r="K119" s="28"/>
      <c r="L119" s="15"/>
      <c r="M119" s="20" t="s">
        <v>394</v>
      </c>
      <c r="N119" s="19" t="s">
        <v>272</v>
      </c>
      <c r="O119" s="28"/>
      <c r="P119" s="19"/>
      <c r="Q119" s="23" t="s">
        <v>270</v>
      </c>
      <c r="R119" s="19" t="s">
        <v>233</v>
      </c>
      <c r="S119" s="28"/>
      <c r="T119" s="15"/>
      <c r="U119" s="18">
        <v>1513</v>
      </c>
      <c r="V119" s="19" t="s">
        <v>233</v>
      </c>
      <c r="W119" s="28"/>
      <c r="X119" s="15"/>
      <c r="Y119" s="20" t="s">
        <v>405</v>
      </c>
      <c r="Z119" s="19" t="s">
        <v>272</v>
      </c>
      <c r="AA119" s="28"/>
      <c r="AB119" s="15"/>
      <c r="AC119" s="20" t="s">
        <v>406</v>
      </c>
      <c r="AD119" s="19" t="s">
        <v>272</v>
      </c>
    </row>
    <row r="120" spans="1:30" ht="15.75" thickBot="1" x14ac:dyDescent="0.3">
      <c r="A120" s="34"/>
      <c r="B120" s="3" t="s">
        <v>110</v>
      </c>
      <c r="C120" s="26" t="s">
        <v>233</v>
      </c>
      <c r="D120" s="5"/>
      <c r="E120" s="22" t="s">
        <v>407</v>
      </c>
      <c r="F120" t="s">
        <v>272</v>
      </c>
      <c r="G120" s="26"/>
      <c r="H120" s="5"/>
      <c r="I120" s="27">
        <v>6408</v>
      </c>
      <c r="J120" t="s">
        <v>233</v>
      </c>
      <c r="K120" s="26"/>
      <c r="L120" s="5"/>
      <c r="M120" s="27">
        <v>1102</v>
      </c>
      <c r="N120" t="s">
        <v>233</v>
      </c>
      <c r="O120" s="26"/>
      <c r="Q120" s="21" t="s">
        <v>270</v>
      </c>
      <c r="R120" t="s">
        <v>233</v>
      </c>
      <c r="S120" s="26"/>
      <c r="T120" s="5"/>
      <c r="U120" s="22" t="s">
        <v>408</v>
      </c>
      <c r="V120" t="s">
        <v>272</v>
      </c>
      <c r="W120" s="26"/>
      <c r="X120" s="5"/>
      <c r="Y120" s="27">
        <v>7016</v>
      </c>
      <c r="Z120" t="s">
        <v>233</v>
      </c>
      <c r="AA120" s="26"/>
      <c r="AB120" s="5"/>
      <c r="AC120" s="22" t="s">
        <v>409</v>
      </c>
      <c r="AD120" t="s">
        <v>272</v>
      </c>
    </row>
    <row r="121" spans="1:30" x14ac:dyDescent="0.25">
      <c r="A121" s="34"/>
      <c r="B121" s="24"/>
      <c r="C121" s="24" t="s">
        <v>233</v>
      </c>
      <c r="D121" s="25"/>
      <c r="E121" s="25"/>
      <c r="F121" s="24"/>
      <c r="G121" s="24"/>
      <c r="H121" s="25"/>
      <c r="I121" s="25"/>
      <c r="J121" s="24"/>
      <c r="K121" s="24"/>
      <c r="L121" s="25"/>
      <c r="M121" s="25"/>
      <c r="N121" s="24"/>
      <c r="O121" s="24"/>
      <c r="P121" s="25"/>
      <c r="Q121" s="25"/>
      <c r="R121" s="24"/>
      <c r="S121" s="24"/>
      <c r="T121" s="25"/>
      <c r="U121" s="25"/>
      <c r="V121" s="24"/>
      <c r="W121" s="24"/>
      <c r="X121" s="25"/>
      <c r="Y121" s="25"/>
      <c r="Z121" s="24"/>
      <c r="AA121" s="24"/>
      <c r="AB121" s="25"/>
      <c r="AC121" s="25"/>
      <c r="AD121" s="24"/>
    </row>
    <row r="122" spans="1:30" ht="30.75" thickBot="1" x14ac:dyDescent="0.3">
      <c r="A122" s="34"/>
      <c r="B122" s="14" t="s">
        <v>410</v>
      </c>
      <c r="C122" s="28" t="s">
        <v>233</v>
      </c>
      <c r="D122" s="15" t="s">
        <v>268</v>
      </c>
      <c r="E122" s="20" t="s">
        <v>411</v>
      </c>
      <c r="F122" s="19" t="s">
        <v>272</v>
      </c>
      <c r="G122" s="28"/>
      <c r="H122" s="15" t="s">
        <v>268</v>
      </c>
      <c r="I122" s="20" t="s">
        <v>412</v>
      </c>
      <c r="J122" s="19" t="s">
        <v>272</v>
      </c>
      <c r="K122" s="28"/>
      <c r="L122" s="15" t="s">
        <v>268</v>
      </c>
      <c r="M122" s="20" t="s">
        <v>413</v>
      </c>
      <c r="N122" s="19" t="s">
        <v>272</v>
      </c>
      <c r="O122" s="28"/>
      <c r="P122" s="19" t="s">
        <v>268</v>
      </c>
      <c r="Q122" s="23" t="s">
        <v>270</v>
      </c>
      <c r="R122" s="19" t="s">
        <v>233</v>
      </c>
      <c r="S122" s="28"/>
      <c r="T122" s="15" t="s">
        <v>268</v>
      </c>
      <c r="U122" s="18">
        <v>1019</v>
      </c>
      <c r="V122" s="19" t="s">
        <v>233</v>
      </c>
      <c r="W122" s="28"/>
      <c r="X122" s="15" t="s">
        <v>268</v>
      </c>
      <c r="Y122" s="20" t="s">
        <v>414</v>
      </c>
      <c r="Z122" s="19" t="s">
        <v>272</v>
      </c>
      <c r="AA122" s="28"/>
      <c r="AB122" s="15" t="s">
        <v>268</v>
      </c>
      <c r="AC122" s="20" t="s">
        <v>415</v>
      </c>
      <c r="AD122" s="19" t="s">
        <v>272</v>
      </c>
    </row>
    <row r="123" spans="1:30" ht="15.75" thickTop="1" x14ac:dyDescent="0.25">
      <c r="A123" s="34"/>
      <c r="B123" s="24"/>
      <c r="C123" s="24" t="s">
        <v>233</v>
      </c>
      <c r="D123" s="29"/>
      <c r="E123" s="29"/>
      <c r="F123" s="24"/>
      <c r="G123" s="24"/>
      <c r="H123" s="29"/>
      <c r="I123" s="29"/>
      <c r="J123" s="24"/>
      <c r="K123" s="24"/>
      <c r="L123" s="29"/>
      <c r="M123" s="29"/>
      <c r="N123" s="24"/>
      <c r="O123" s="24"/>
      <c r="P123" s="29"/>
      <c r="Q123" s="29"/>
      <c r="R123" s="24"/>
      <c r="S123" s="24"/>
      <c r="T123" s="29"/>
      <c r="U123" s="29"/>
      <c r="V123" s="24"/>
      <c r="W123" s="24"/>
      <c r="X123" s="29"/>
      <c r="Y123" s="29"/>
      <c r="Z123" s="24"/>
      <c r="AA123" s="24"/>
      <c r="AB123" s="29"/>
      <c r="AC123" s="29"/>
      <c r="AD123" s="24"/>
    </row>
    <row r="124" spans="1:30" x14ac:dyDescent="0.25">
      <c r="A124" s="34"/>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row>
    <row r="125" spans="1:30" ht="15.75" x14ac:dyDescent="0.25">
      <c r="A125" s="34"/>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0" x14ac:dyDescent="0.25">
      <c r="A126" s="34"/>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c r="AB126" s="5"/>
      <c r="AC126" s="5"/>
      <c r="AD126" s="5"/>
    </row>
    <row r="127" spans="1:30" ht="15.75" thickBot="1" x14ac:dyDescent="0.3">
      <c r="A127" s="34"/>
      <c r="B127" s="5"/>
      <c r="C127" s="5" t="s">
        <v>233</v>
      </c>
      <c r="D127" s="33" t="s">
        <v>416</v>
      </c>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5"/>
    </row>
    <row r="128" spans="1:30" ht="15.75" thickBot="1" x14ac:dyDescent="0.3">
      <c r="A128" s="34"/>
      <c r="B128" s="5"/>
      <c r="C128" s="5" t="s">
        <v>233</v>
      </c>
      <c r="D128" s="42"/>
      <c r="E128" s="42"/>
      <c r="F128" s="5"/>
      <c r="G128" s="5"/>
      <c r="H128" s="43" t="s">
        <v>347</v>
      </c>
      <c r="I128" s="43"/>
      <c r="J128" s="43"/>
      <c r="K128" s="43"/>
      <c r="L128" s="43"/>
      <c r="M128" s="43"/>
      <c r="N128" s="43"/>
      <c r="O128" s="43"/>
      <c r="P128" s="43"/>
      <c r="Q128" s="43"/>
      <c r="R128" s="43"/>
      <c r="S128" s="43"/>
      <c r="T128" s="43"/>
      <c r="U128" s="43"/>
      <c r="V128" s="43"/>
      <c r="W128" s="43"/>
      <c r="X128" s="43"/>
      <c r="Y128" s="43"/>
      <c r="Z128" s="5"/>
      <c r="AA128" s="5"/>
      <c r="AB128" s="42"/>
      <c r="AC128" s="42"/>
      <c r="AD128" s="5"/>
    </row>
    <row r="129" spans="1:30" ht="15" customHeight="1" x14ac:dyDescent="0.25">
      <c r="A129" s="34"/>
      <c r="B129" s="31" t="s">
        <v>348</v>
      </c>
      <c r="C129" s="31" t="s">
        <v>233</v>
      </c>
      <c r="D129" s="32" t="s">
        <v>349</v>
      </c>
      <c r="E129" s="32"/>
      <c r="F129" s="31"/>
      <c r="G129" s="31"/>
      <c r="H129" s="44" t="s">
        <v>351</v>
      </c>
      <c r="I129" s="44"/>
      <c r="J129" s="42"/>
      <c r="K129" s="42"/>
      <c r="L129" s="44" t="s">
        <v>353</v>
      </c>
      <c r="M129" s="44"/>
      <c r="N129" s="42"/>
      <c r="O129" s="42"/>
      <c r="P129" s="44" t="s">
        <v>340</v>
      </c>
      <c r="Q129" s="44"/>
      <c r="R129" s="42"/>
      <c r="S129" s="42"/>
      <c r="T129" s="44" t="s">
        <v>181</v>
      </c>
      <c r="U129" s="44"/>
      <c r="V129" s="42"/>
      <c r="W129" s="42"/>
      <c r="X129" s="44" t="s">
        <v>134</v>
      </c>
      <c r="Y129" s="44"/>
      <c r="Z129" s="31"/>
      <c r="AA129" s="31"/>
      <c r="AB129" s="32" t="s">
        <v>355</v>
      </c>
      <c r="AC129" s="32"/>
      <c r="AD129" s="31"/>
    </row>
    <row r="130" spans="1:30" ht="15.75" thickBot="1" x14ac:dyDescent="0.3">
      <c r="A130" s="34"/>
      <c r="B130" s="31"/>
      <c r="C130" s="31"/>
      <c r="D130" s="33" t="s">
        <v>350</v>
      </c>
      <c r="E130" s="33"/>
      <c r="F130" s="31"/>
      <c r="G130" s="31"/>
      <c r="H130" s="33" t="s">
        <v>352</v>
      </c>
      <c r="I130" s="33"/>
      <c r="J130" s="31"/>
      <c r="K130" s="31"/>
      <c r="L130" s="33" t="s">
        <v>354</v>
      </c>
      <c r="M130" s="33"/>
      <c r="N130" s="31"/>
      <c r="O130" s="31"/>
      <c r="P130" s="33"/>
      <c r="Q130" s="33"/>
      <c r="R130" s="31"/>
      <c r="S130" s="31"/>
      <c r="T130" s="33"/>
      <c r="U130" s="33"/>
      <c r="V130" s="31"/>
      <c r="W130" s="31"/>
      <c r="X130" s="33" t="s">
        <v>260</v>
      </c>
      <c r="Y130" s="33"/>
      <c r="Z130" s="31"/>
      <c r="AA130" s="31"/>
      <c r="AB130" s="33"/>
      <c r="AC130" s="33"/>
      <c r="AD130" s="31"/>
    </row>
    <row r="131" spans="1:30" x14ac:dyDescent="0.25">
      <c r="A131" s="34"/>
      <c r="B131" s="14" t="s">
        <v>94</v>
      </c>
      <c r="C131" s="15" t="s">
        <v>233</v>
      </c>
      <c r="D131" s="15" t="s">
        <v>268</v>
      </c>
      <c r="E131" s="18">
        <v>460629</v>
      </c>
      <c r="F131" s="19" t="s">
        <v>233</v>
      </c>
      <c r="G131" s="15"/>
      <c r="H131" s="15" t="s">
        <v>268</v>
      </c>
      <c r="I131" s="18">
        <v>2088</v>
      </c>
      <c r="J131" s="19" t="s">
        <v>233</v>
      </c>
      <c r="K131" s="15"/>
      <c r="L131" s="19" t="s">
        <v>268</v>
      </c>
      <c r="M131" s="23" t="s">
        <v>270</v>
      </c>
      <c r="N131" s="19" t="s">
        <v>233</v>
      </c>
      <c r="O131" s="15"/>
      <c r="P131" s="19" t="s">
        <v>268</v>
      </c>
      <c r="Q131" s="23" t="s">
        <v>270</v>
      </c>
      <c r="R131" s="19" t="s">
        <v>233</v>
      </c>
      <c r="S131" s="15"/>
      <c r="T131" s="15" t="s">
        <v>268</v>
      </c>
      <c r="U131" s="20" t="s">
        <v>417</v>
      </c>
      <c r="V131" s="19" t="s">
        <v>272</v>
      </c>
      <c r="W131" s="15"/>
      <c r="X131" s="15" t="s">
        <v>268</v>
      </c>
      <c r="Y131" s="18">
        <v>1942</v>
      </c>
      <c r="Z131" s="19" t="s">
        <v>233</v>
      </c>
      <c r="AA131" s="15"/>
      <c r="AB131" s="15" t="s">
        <v>268</v>
      </c>
      <c r="AC131" s="18">
        <v>462571</v>
      </c>
      <c r="AD131" s="19" t="s">
        <v>233</v>
      </c>
    </row>
    <row r="132" spans="1:30" ht="15.75" thickBot="1" x14ac:dyDescent="0.3">
      <c r="A132" s="34"/>
      <c r="B132" s="3" t="s">
        <v>95</v>
      </c>
      <c r="C132" s="5" t="s">
        <v>233</v>
      </c>
      <c r="D132" s="5"/>
      <c r="E132" s="27">
        <v>90461</v>
      </c>
      <c r="F132" t="s">
        <v>233</v>
      </c>
      <c r="G132" s="5"/>
      <c r="H132" s="5"/>
      <c r="I132" s="22" t="s">
        <v>418</v>
      </c>
      <c r="J132" t="s">
        <v>272</v>
      </c>
      <c r="K132" s="5"/>
      <c r="L132" s="5"/>
      <c r="M132" s="27">
        <v>2281</v>
      </c>
      <c r="N132" t="s">
        <v>233</v>
      </c>
      <c r="O132" s="5"/>
      <c r="P132" s="5"/>
      <c r="Q132" s="27">
        <v>5386</v>
      </c>
      <c r="R132" t="s">
        <v>233</v>
      </c>
      <c r="S132" s="5"/>
      <c r="T132" s="5"/>
      <c r="U132" s="22" t="s">
        <v>419</v>
      </c>
      <c r="V132" t="s">
        <v>272</v>
      </c>
      <c r="W132" s="5"/>
      <c r="X132" s="5"/>
      <c r="Y132" s="27">
        <v>6632</v>
      </c>
      <c r="Z132" t="s">
        <v>233</v>
      </c>
      <c r="AA132" s="5"/>
      <c r="AB132" s="5"/>
      <c r="AC132" s="27">
        <v>97093</v>
      </c>
      <c r="AD132" t="s">
        <v>233</v>
      </c>
    </row>
    <row r="133" spans="1:30" x14ac:dyDescent="0.25">
      <c r="A133" s="34"/>
      <c r="B133" s="24"/>
      <c r="C133" s="24" t="s">
        <v>233</v>
      </c>
      <c r="D133" s="25"/>
      <c r="E133" s="25"/>
      <c r="F133" s="24"/>
      <c r="G133" s="24"/>
      <c r="H133" s="25"/>
      <c r="I133" s="25"/>
      <c r="J133" s="24"/>
      <c r="K133" s="24"/>
      <c r="L133" s="25"/>
      <c r="M133" s="25"/>
      <c r="N133" s="24"/>
      <c r="O133" s="24"/>
      <c r="P133" s="25"/>
      <c r="Q133" s="25"/>
      <c r="R133" s="24"/>
      <c r="S133" s="24"/>
      <c r="T133" s="25"/>
      <c r="U133" s="25"/>
      <c r="V133" s="24"/>
      <c r="W133" s="24"/>
      <c r="X133" s="25"/>
      <c r="Y133" s="25"/>
      <c r="Z133" s="24"/>
      <c r="AA133" s="24"/>
      <c r="AB133" s="25"/>
      <c r="AC133" s="25"/>
      <c r="AD133" s="24"/>
    </row>
    <row r="134" spans="1:30" x14ac:dyDescent="0.25">
      <c r="A134" s="34"/>
      <c r="B134" s="14" t="s">
        <v>96</v>
      </c>
      <c r="C134" s="28" t="s">
        <v>233</v>
      </c>
      <c r="D134" s="15"/>
      <c r="E134" s="18">
        <v>370168</v>
      </c>
      <c r="F134" s="19" t="s">
        <v>233</v>
      </c>
      <c r="G134" s="28"/>
      <c r="H134" s="15"/>
      <c r="I134" s="18">
        <v>2411</v>
      </c>
      <c r="J134" s="19" t="s">
        <v>233</v>
      </c>
      <c r="K134" s="28"/>
      <c r="L134" s="15"/>
      <c r="M134" s="20" t="s">
        <v>420</v>
      </c>
      <c r="N134" s="19" t="s">
        <v>272</v>
      </c>
      <c r="O134" s="28"/>
      <c r="P134" s="15"/>
      <c r="Q134" s="20" t="s">
        <v>421</v>
      </c>
      <c r="R134" s="19" t="s">
        <v>272</v>
      </c>
      <c r="S134" s="28"/>
      <c r="T134" s="15"/>
      <c r="U134" s="20">
        <v>566</v>
      </c>
      <c r="V134" s="19" t="s">
        <v>233</v>
      </c>
      <c r="W134" s="28"/>
      <c r="X134" s="15"/>
      <c r="Y134" s="20" t="s">
        <v>422</v>
      </c>
      <c r="Z134" s="19" t="s">
        <v>272</v>
      </c>
      <c r="AA134" s="28"/>
      <c r="AB134" s="15"/>
      <c r="AC134" s="18">
        <v>365478</v>
      </c>
      <c r="AD134" s="19" t="s">
        <v>233</v>
      </c>
    </row>
    <row r="135" spans="1:30" x14ac:dyDescent="0.25">
      <c r="A135" s="34"/>
      <c r="B135" s="3" t="s">
        <v>97</v>
      </c>
      <c r="C135" s="26" t="s">
        <v>233</v>
      </c>
      <c r="D135" s="5"/>
      <c r="E135" s="5"/>
      <c r="F135" s="5"/>
      <c r="G135" s="26"/>
      <c r="H135" s="5"/>
      <c r="I135" s="5"/>
      <c r="J135" s="5"/>
      <c r="K135" s="26"/>
      <c r="L135" s="5"/>
      <c r="M135" s="5"/>
      <c r="N135" s="5"/>
      <c r="O135" s="26"/>
      <c r="P135" s="5"/>
      <c r="Q135" s="5"/>
      <c r="R135" s="5"/>
      <c r="S135" s="26"/>
      <c r="T135" s="5"/>
      <c r="U135" s="5"/>
      <c r="V135" s="5"/>
      <c r="W135" s="26"/>
      <c r="X135" s="5"/>
      <c r="Y135" s="5"/>
      <c r="Z135" s="5"/>
      <c r="AA135" s="26"/>
      <c r="AB135" s="5"/>
      <c r="AC135" s="5"/>
      <c r="AD135" s="5"/>
    </row>
    <row r="136" spans="1:30" x14ac:dyDescent="0.25">
      <c r="A136" s="34"/>
      <c r="B136" s="14" t="s">
        <v>98</v>
      </c>
      <c r="C136" s="28" t="s">
        <v>233</v>
      </c>
      <c r="D136" s="15"/>
      <c r="E136" s="18">
        <v>200835</v>
      </c>
      <c r="F136" s="19" t="s">
        <v>233</v>
      </c>
      <c r="G136" s="28"/>
      <c r="H136" s="15"/>
      <c r="I136" s="20" t="s">
        <v>423</v>
      </c>
      <c r="J136" s="19" t="s">
        <v>272</v>
      </c>
      <c r="K136" s="28"/>
      <c r="L136" s="19"/>
      <c r="M136" s="23" t="s">
        <v>270</v>
      </c>
      <c r="N136" s="19" t="s">
        <v>233</v>
      </c>
      <c r="O136" s="28"/>
      <c r="P136" s="15"/>
      <c r="Q136" s="20" t="s">
        <v>421</v>
      </c>
      <c r="R136" s="19" t="s">
        <v>272</v>
      </c>
      <c r="S136" s="28"/>
      <c r="T136" s="15"/>
      <c r="U136" s="20">
        <v>939</v>
      </c>
      <c r="V136" s="19" t="s">
        <v>233</v>
      </c>
      <c r="W136" s="28"/>
      <c r="X136" s="15"/>
      <c r="Y136" s="20" t="s">
        <v>424</v>
      </c>
      <c r="Z136" s="19" t="s">
        <v>272</v>
      </c>
      <c r="AA136" s="28"/>
      <c r="AB136" s="15"/>
      <c r="AC136" s="18">
        <v>196113</v>
      </c>
      <c r="AD136" s="19" t="s">
        <v>233</v>
      </c>
    </row>
    <row r="137" spans="1:30" x14ac:dyDescent="0.25">
      <c r="A137" s="34"/>
      <c r="B137" s="3" t="s">
        <v>99</v>
      </c>
      <c r="C137" s="26" t="s">
        <v>233</v>
      </c>
      <c r="D137" s="5"/>
      <c r="E137" s="27">
        <v>72912</v>
      </c>
      <c r="F137" t="s">
        <v>233</v>
      </c>
      <c r="G137" s="26"/>
      <c r="I137" s="21" t="s">
        <v>270</v>
      </c>
      <c r="J137" t="s">
        <v>233</v>
      </c>
      <c r="K137" s="26"/>
      <c r="M137" s="21" t="s">
        <v>270</v>
      </c>
      <c r="N137" t="s">
        <v>233</v>
      </c>
      <c r="O137" s="26"/>
      <c r="Q137" s="21" t="s">
        <v>270</v>
      </c>
      <c r="R137" t="s">
        <v>233</v>
      </c>
      <c r="S137" s="26"/>
      <c r="T137" s="5"/>
      <c r="U137" s="22">
        <v>98</v>
      </c>
      <c r="V137" t="s">
        <v>233</v>
      </c>
      <c r="W137" s="26"/>
      <c r="X137" s="5"/>
      <c r="Y137" s="22">
        <v>98</v>
      </c>
      <c r="Z137" t="s">
        <v>233</v>
      </c>
      <c r="AA137" s="26"/>
      <c r="AB137" s="5"/>
      <c r="AC137" s="27">
        <v>73010</v>
      </c>
      <c r="AD137" t="s">
        <v>233</v>
      </c>
    </row>
    <row r="138" spans="1:30" x14ac:dyDescent="0.25">
      <c r="A138" s="34"/>
      <c r="B138" s="14" t="s">
        <v>100</v>
      </c>
      <c r="C138" s="28" t="s">
        <v>233</v>
      </c>
      <c r="D138" s="15"/>
      <c r="E138" s="18">
        <v>27958</v>
      </c>
      <c r="F138" s="19" t="s">
        <v>233</v>
      </c>
      <c r="G138" s="28"/>
      <c r="H138" s="19"/>
      <c r="I138" s="23" t="s">
        <v>270</v>
      </c>
      <c r="J138" s="19" t="s">
        <v>233</v>
      </c>
      <c r="K138" s="28"/>
      <c r="L138" s="19"/>
      <c r="M138" s="23" t="s">
        <v>270</v>
      </c>
      <c r="N138" s="19" t="s">
        <v>233</v>
      </c>
      <c r="O138" s="28"/>
      <c r="P138" s="19"/>
      <c r="Q138" s="23" t="s">
        <v>270</v>
      </c>
      <c r="R138" s="19" t="s">
        <v>233</v>
      </c>
      <c r="S138" s="28"/>
      <c r="T138" s="19"/>
      <c r="U138" s="23" t="s">
        <v>270</v>
      </c>
      <c r="V138" s="19" t="s">
        <v>233</v>
      </c>
      <c r="W138" s="28"/>
      <c r="X138" s="19"/>
      <c r="Y138" s="23" t="s">
        <v>270</v>
      </c>
      <c r="Z138" s="19" t="s">
        <v>233</v>
      </c>
      <c r="AA138" s="28"/>
      <c r="AB138" s="15"/>
      <c r="AC138" s="18">
        <v>27958</v>
      </c>
      <c r="AD138" s="19" t="s">
        <v>233</v>
      </c>
    </row>
    <row r="139" spans="1:30" x14ac:dyDescent="0.25">
      <c r="A139" s="34"/>
      <c r="B139" s="3" t="s">
        <v>369</v>
      </c>
      <c r="C139" s="26" t="s">
        <v>233</v>
      </c>
      <c r="D139" s="5"/>
      <c r="E139" s="27">
        <v>2213</v>
      </c>
      <c r="F139" t="s">
        <v>233</v>
      </c>
      <c r="G139" s="26"/>
      <c r="I139" s="21" t="s">
        <v>270</v>
      </c>
      <c r="J139" t="s">
        <v>233</v>
      </c>
      <c r="K139" s="26"/>
      <c r="M139" s="21" t="s">
        <v>270</v>
      </c>
      <c r="N139" t="s">
        <v>233</v>
      </c>
      <c r="O139" s="26"/>
      <c r="Q139" s="21" t="s">
        <v>270</v>
      </c>
      <c r="R139" t="s">
        <v>233</v>
      </c>
      <c r="S139" s="26"/>
      <c r="T139" s="5"/>
      <c r="U139" s="22">
        <v>200</v>
      </c>
      <c r="V139" t="s">
        <v>233</v>
      </c>
      <c r="W139" s="26"/>
      <c r="X139" s="5"/>
      <c r="Y139" s="22">
        <v>200</v>
      </c>
      <c r="Z139" t="s">
        <v>233</v>
      </c>
      <c r="AA139" s="26"/>
      <c r="AB139" s="5"/>
      <c r="AC139" s="27">
        <v>2413</v>
      </c>
      <c r="AD139" t="s">
        <v>233</v>
      </c>
    </row>
    <row r="140" spans="1:30" ht="30.75" thickBot="1" x14ac:dyDescent="0.3">
      <c r="A140" s="34"/>
      <c r="B140" s="14" t="s">
        <v>184</v>
      </c>
      <c r="C140" s="28" t="s">
        <v>233</v>
      </c>
      <c r="D140" s="19"/>
      <c r="E140" s="23" t="s">
        <v>270</v>
      </c>
      <c r="F140" s="19" t="s">
        <v>233</v>
      </c>
      <c r="G140" s="28"/>
      <c r="H140" s="19"/>
      <c r="I140" s="23" t="s">
        <v>270</v>
      </c>
      <c r="J140" s="19" t="s">
        <v>233</v>
      </c>
      <c r="K140" s="28"/>
      <c r="L140" s="19"/>
      <c r="M140" s="23" t="s">
        <v>270</v>
      </c>
      <c r="N140" s="19" t="s">
        <v>233</v>
      </c>
      <c r="O140" s="28"/>
      <c r="P140" s="19"/>
      <c r="Q140" s="23" t="s">
        <v>270</v>
      </c>
      <c r="R140" s="19" t="s">
        <v>233</v>
      </c>
      <c r="S140" s="28"/>
      <c r="T140" s="19"/>
      <c r="U140" s="23" t="s">
        <v>270</v>
      </c>
      <c r="V140" s="19" t="s">
        <v>233</v>
      </c>
      <c r="W140" s="28"/>
      <c r="X140" s="19"/>
      <c r="Y140" s="23" t="s">
        <v>270</v>
      </c>
      <c r="Z140" s="19" t="s">
        <v>233</v>
      </c>
      <c r="AA140" s="28"/>
      <c r="AB140" s="19"/>
      <c r="AC140" s="23" t="s">
        <v>270</v>
      </c>
      <c r="AD140" s="19" t="s">
        <v>233</v>
      </c>
    </row>
    <row r="141" spans="1:30" x14ac:dyDescent="0.25">
      <c r="A141" s="34"/>
      <c r="B141" s="24"/>
      <c r="C141" s="24" t="s">
        <v>233</v>
      </c>
      <c r="D141" s="25"/>
      <c r="E141" s="25"/>
      <c r="F141" s="24"/>
      <c r="G141" s="24"/>
      <c r="H141" s="25"/>
      <c r="I141" s="25"/>
      <c r="J141" s="24"/>
      <c r="K141" s="24"/>
      <c r="L141" s="25"/>
      <c r="M141" s="25"/>
      <c r="N141" s="24"/>
      <c r="O141" s="24"/>
      <c r="P141" s="25"/>
      <c r="Q141" s="25"/>
      <c r="R141" s="24"/>
      <c r="S141" s="24"/>
      <c r="T141" s="25"/>
      <c r="U141" s="25"/>
      <c r="V141" s="24"/>
      <c r="W141" s="24"/>
      <c r="X141" s="25"/>
      <c r="Y141" s="25"/>
      <c r="Z141" s="24"/>
      <c r="AA141" s="24"/>
      <c r="AB141" s="25"/>
      <c r="AC141" s="25"/>
      <c r="AD141" s="24"/>
    </row>
    <row r="142" spans="1:30" ht="15.75" thickBot="1" x14ac:dyDescent="0.3">
      <c r="A142" s="34"/>
      <c r="B142" s="3"/>
      <c r="C142" s="26" t="s">
        <v>233</v>
      </c>
      <c r="D142" s="5"/>
      <c r="E142" s="27">
        <v>303918</v>
      </c>
      <c r="F142" t="s">
        <v>233</v>
      </c>
      <c r="G142" s="26"/>
      <c r="H142" s="5"/>
      <c r="I142" s="22" t="s">
        <v>423</v>
      </c>
      <c r="J142" t="s">
        <v>272</v>
      </c>
      <c r="K142" s="26"/>
      <c r="M142" s="21" t="s">
        <v>270</v>
      </c>
      <c r="N142" t="s">
        <v>233</v>
      </c>
      <c r="O142" s="26"/>
      <c r="P142" s="5"/>
      <c r="Q142" s="22" t="s">
        <v>421</v>
      </c>
      <c r="R142" t="s">
        <v>272</v>
      </c>
      <c r="S142" s="26"/>
      <c r="T142" s="5"/>
      <c r="U142" s="27">
        <v>1237</v>
      </c>
      <c r="V142" t="s">
        <v>233</v>
      </c>
      <c r="W142" s="26"/>
      <c r="X142" s="5"/>
      <c r="Y142" s="22" t="s">
        <v>425</v>
      </c>
      <c r="Z142" t="s">
        <v>272</v>
      </c>
      <c r="AA142" s="26"/>
      <c r="AB142" s="5"/>
      <c r="AC142" s="27">
        <v>299494</v>
      </c>
      <c r="AD142" t="s">
        <v>233</v>
      </c>
    </row>
    <row r="143" spans="1:30" x14ac:dyDescent="0.25">
      <c r="A143" s="34"/>
      <c r="B143" s="24"/>
      <c r="C143" s="24" t="s">
        <v>233</v>
      </c>
      <c r="D143" s="25"/>
      <c r="E143" s="25"/>
      <c r="F143" s="24"/>
      <c r="G143" s="24"/>
      <c r="H143" s="25"/>
      <c r="I143" s="25"/>
      <c r="J143" s="24"/>
      <c r="K143" s="24"/>
      <c r="L143" s="25"/>
      <c r="M143" s="25"/>
      <c r="N143" s="24"/>
      <c r="O143" s="24"/>
      <c r="P143" s="25"/>
      <c r="Q143" s="25"/>
      <c r="R143" s="24"/>
      <c r="S143" s="24"/>
      <c r="T143" s="25"/>
      <c r="U143" s="25"/>
      <c r="V143" s="24"/>
      <c r="W143" s="24"/>
      <c r="X143" s="25"/>
      <c r="Y143" s="25"/>
      <c r="Z143" s="24"/>
      <c r="AA143" s="24"/>
      <c r="AB143" s="25"/>
      <c r="AC143" s="25"/>
      <c r="AD143" s="24"/>
    </row>
    <row r="144" spans="1:30" x14ac:dyDescent="0.25">
      <c r="A144" s="34"/>
      <c r="B144" s="14" t="s">
        <v>104</v>
      </c>
      <c r="C144" s="28" t="s">
        <v>233</v>
      </c>
      <c r="D144" s="15"/>
      <c r="E144" s="18">
        <v>66250</v>
      </c>
      <c r="F144" s="19" t="s">
        <v>233</v>
      </c>
      <c r="G144" s="28"/>
      <c r="H144" s="15"/>
      <c r="I144" s="18">
        <v>2686</v>
      </c>
      <c r="J144" s="19" t="s">
        <v>233</v>
      </c>
      <c r="K144" s="28"/>
      <c r="L144" s="15"/>
      <c r="M144" s="20" t="s">
        <v>420</v>
      </c>
      <c r="N144" s="19" t="s">
        <v>272</v>
      </c>
      <c r="O144" s="28"/>
      <c r="P144" s="19"/>
      <c r="Q144" s="23" t="s">
        <v>270</v>
      </c>
      <c r="R144" s="19" t="s">
        <v>233</v>
      </c>
      <c r="S144" s="28"/>
      <c r="T144" s="15"/>
      <c r="U144" s="20" t="s">
        <v>426</v>
      </c>
      <c r="V144" s="19" t="s">
        <v>272</v>
      </c>
      <c r="W144" s="28"/>
      <c r="X144" s="15"/>
      <c r="Y144" s="20" t="s">
        <v>427</v>
      </c>
      <c r="Z144" s="19" t="s">
        <v>272</v>
      </c>
      <c r="AA144" s="28"/>
      <c r="AB144" s="15"/>
      <c r="AC144" s="18">
        <v>65984</v>
      </c>
      <c r="AD144" s="19" t="s">
        <v>233</v>
      </c>
    </row>
    <row r="145" spans="1:30" ht="15.75" thickBot="1" x14ac:dyDescent="0.3">
      <c r="A145" s="34"/>
      <c r="B145" s="3" t="s">
        <v>105</v>
      </c>
      <c r="C145" s="26" t="s">
        <v>233</v>
      </c>
      <c r="D145" s="5"/>
      <c r="E145" s="22" t="s">
        <v>428</v>
      </c>
      <c r="F145" t="s">
        <v>272</v>
      </c>
      <c r="G145" s="26"/>
      <c r="I145" s="21" t="s">
        <v>270</v>
      </c>
      <c r="J145" t="s">
        <v>233</v>
      </c>
      <c r="K145" s="26"/>
      <c r="M145" s="21" t="s">
        <v>270</v>
      </c>
      <c r="N145" t="s">
        <v>233</v>
      </c>
      <c r="O145" s="26"/>
      <c r="Q145" s="21" t="s">
        <v>270</v>
      </c>
      <c r="R145" t="s">
        <v>233</v>
      </c>
      <c r="S145" s="26"/>
      <c r="T145" s="5"/>
      <c r="U145" s="27">
        <v>4930</v>
      </c>
      <c r="V145" t="s">
        <v>233</v>
      </c>
      <c r="W145" s="26"/>
      <c r="X145" s="5"/>
      <c r="Y145" s="27">
        <v>4930</v>
      </c>
      <c r="Z145" t="s">
        <v>233</v>
      </c>
      <c r="AA145" s="26"/>
      <c r="AB145" s="5"/>
      <c r="AC145" s="22" t="s">
        <v>429</v>
      </c>
      <c r="AD145" t="s">
        <v>272</v>
      </c>
    </row>
    <row r="146" spans="1:30" x14ac:dyDescent="0.25">
      <c r="A146" s="34"/>
      <c r="B146" s="24"/>
      <c r="C146" s="24" t="s">
        <v>233</v>
      </c>
      <c r="D146" s="25"/>
      <c r="E146" s="25"/>
      <c r="F146" s="24"/>
      <c r="G146" s="24"/>
      <c r="H146" s="25"/>
      <c r="I146" s="25"/>
      <c r="J146" s="24"/>
      <c r="K146" s="24"/>
      <c r="L146" s="25"/>
      <c r="M146" s="25"/>
      <c r="N146" s="24"/>
      <c r="O146" s="24"/>
      <c r="P146" s="25"/>
      <c r="Q146" s="25"/>
      <c r="R146" s="24"/>
      <c r="S146" s="24"/>
      <c r="T146" s="25"/>
      <c r="U146" s="25"/>
      <c r="V146" s="24"/>
      <c r="W146" s="24"/>
      <c r="X146" s="25"/>
      <c r="Y146" s="25"/>
      <c r="Z146" s="24"/>
      <c r="AA146" s="24"/>
      <c r="AB146" s="25"/>
      <c r="AC146" s="25"/>
      <c r="AD146" s="24"/>
    </row>
    <row r="147" spans="1:30" x14ac:dyDescent="0.25">
      <c r="A147" s="34"/>
      <c r="B147" s="14" t="s">
        <v>379</v>
      </c>
      <c r="C147" s="28" t="s">
        <v>233</v>
      </c>
      <c r="D147" s="15"/>
      <c r="E147" s="18">
        <v>50364</v>
      </c>
      <c r="F147" s="19" t="s">
        <v>233</v>
      </c>
      <c r="G147" s="28"/>
      <c r="H147" s="15"/>
      <c r="I147" s="18">
        <v>2686</v>
      </c>
      <c r="J147" s="19" t="s">
        <v>233</v>
      </c>
      <c r="K147" s="28"/>
      <c r="L147" s="15"/>
      <c r="M147" s="20" t="s">
        <v>420</v>
      </c>
      <c r="N147" s="19" t="s">
        <v>272</v>
      </c>
      <c r="O147" s="28"/>
      <c r="P147" s="19"/>
      <c r="Q147" s="23" t="s">
        <v>270</v>
      </c>
      <c r="R147" s="19" t="s">
        <v>233</v>
      </c>
      <c r="S147" s="28"/>
      <c r="T147" s="15"/>
      <c r="U147" s="18">
        <v>4259</v>
      </c>
      <c r="V147" s="19" t="s">
        <v>233</v>
      </c>
      <c r="W147" s="28"/>
      <c r="X147" s="15"/>
      <c r="Y147" s="18">
        <v>4664</v>
      </c>
      <c r="Z147" s="19" t="s">
        <v>233</v>
      </c>
      <c r="AA147" s="28"/>
      <c r="AB147" s="15"/>
      <c r="AC147" s="18">
        <v>55028</v>
      </c>
      <c r="AD147" s="19" t="s">
        <v>233</v>
      </c>
    </row>
    <row r="148" spans="1:30" ht="15.75" thickBot="1" x14ac:dyDescent="0.3">
      <c r="A148" s="34"/>
      <c r="B148" s="3" t="s">
        <v>110</v>
      </c>
      <c r="C148" s="26" t="s">
        <v>233</v>
      </c>
      <c r="D148" s="5"/>
      <c r="E148" s="22" t="s">
        <v>430</v>
      </c>
      <c r="F148" t="s">
        <v>272</v>
      </c>
      <c r="G148" s="26"/>
      <c r="H148" s="5"/>
      <c r="I148" s="22" t="s">
        <v>431</v>
      </c>
      <c r="J148" t="s">
        <v>272</v>
      </c>
      <c r="K148" s="26"/>
      <c r="L148" s="5"/>
      <c r="M148" s="22">
        <v>697</v>
      </c>
      <c r="N148" t="s">
        <v>233</v>
      </c>
      <c r="O148" s="26"/>
      <c r="Q148" s="21" t="s">
        <v>270</v>
      </c>
      <c r="R148" t="s">
        <v>233</v>
      </c>
      <c r="S148" s="26"/>
      <c r="T148" s="5"/>
      <c r="U148" s="22" t="s">
        <v>432</v>
      </c>
      <c r="V148" t="s">
        <v>272</v>
      </c>
      <c r="W148" s="26"/>
      <c r="X148" s="5"/>
      <c r="Y148" s="22" t="s">
        <v>433</v>
      </c>
      <c r="Z148" t="s">
        <v>272</v>
      </c>
      <c r="AA148" s="26"/>
      <c r="AB148" s="5"/>
      <c r="AC148" s="22" t="s">
        <v>434</v>
      </c>
      <c r="AD148" t="s">
        <v>272</v>
      </c>
    </row>
    <row r="149" spans="1:30" x14ac:dyDescent="0.25">
      <c r="A149" s="34"/>
      <c r="B149" s="24"/>
      <c r="C149" s="24" t="s">
        <v>233</v>
      </c>
      <c r="D149" s="25"/>
      <c r="E149" s="25"/>
      <c r="F149" s="24"/>
      <c r="G149" s="24"/>
      <c r="H149" s="25"/>
      <c r="I149" s="25"/>
      <c r="J149" s="24"/>
      <c r="K149" s="24"/>
      <c r="L149" s="25"/>
      <c r="M149" s="25"/>
      <c r="N149" s="24"/>
      <c r="O149" s="24"/>
      <c r="P149" s="25"/>
      <c r="Q149" s="25"/>
      <c r="R149" s="24"/>
      <c r="S149" s="24"/>
      <c r="T149" s="25"/>
      <c r="U149" s="25"/>
      <c r="V149" s="24"/>
      <c r="W149" s="24"/>
      <c r="X149" s="25"/>
      <c r="Y149" s="25"/>
      <c r="Z149" s="24"/>
      <c r="AA149" s="24"/>
      <c r="AB149" s="25"/>
      <c r="AC149" s="25"/>
      <c r="AD149" s="24"/>
    </row>
    <row r="150" spans="1:30" ht="30.75" thickBot="1" x14ac:dyDescent="0.3">
      <c r="A150" s="34"/>
      <c r="B150" s="14" t="s">
        <v>384</v>
      </c>
      <c r="C150" s="28" t="s">
        <v>233</v>
      </c>
      <c r="D150" s="15" t="s">
        <v>268</v>
      </c>
      <c r="E150" s="18">
        <v>27758</v>
      </c>
      <c r="F150" s="19" t="s">
        <v>233</v>
      </c>
      <c r="G150" s="28"/>
      <c r="H150" s="15" t="s">
        <v>268</v>
      </c>
      <c r="I150" s="18">
        <v>1865</v>
      </c>
      <c r="J150" s="19" t="s">
        <v>233</v>
      </c>
      <c r="K150" s="28"/>
      <c r="L150" s="15" t="s">
        <v>268</v>
      </c>
      <c r="M150" s="20" t="s">
        <v>435</v>
      </c>
      <c r="N150" s="19" t="s">
        <v>272</v>
      </c>
      <c r="O150" s="28"/>
      <c r="P150" s="19" t="s">
        <v>268</v>
      </c>
      <c r="Q150" s="23" t="s">
        <v>270</v>
      </c>
      <c r="R150" s="19" t="s">
        <v>233</v>
      </c>
      <c r="S150" s="28"/>
      <c r="T150" s="15" t="s">
        <v>268</v>
      </c>
      <c r="U150" s="18">
        <v>2958</v>
      </c>
      <c r="V150" s="19" t="s">
        <v>233</v>
      </c>
      <c r="W150" s="28"/>
      <c r="X150" s="15" t="s">
        <v>268</v>
      </c>
      <c r="Y150" s="18">
        <v>3239</v>
      </c>
      <c r="Z150" s="19" t="s">
        <v>233</v>
      </c>
      <c r="AA150" s="28"/>
      <c r="AB150" s="15" t="s">
        <v>268</v>
      </c>
      <c r="AC150" s="18">
        <v>30997</v>
      </c>
      <c r="AD150" s="19" t="s">
        <v>233</v>
      </c>
    </row>
    <row r="151" spans="1:30" ht="15.75" thickTop="1" x14ac:dyDescent="0.25">
      <c r="A151" s="34"/>
      <c r="B151" s="24"/>
      <c r="C151" s="24" t="s">
        <v>233</v>
      </c>
      <c r="D151" s="29"/>
      <c r="E151" s="29"/>
      <c r="F151" s="24"/>
      <c r="G151" s="24"/>
      <c r="H151" s="29"/>
      <c r="I151" s="29"/>
      <c r="J151" s="24"/>
      <c r="K151" s="24"/>
      <c r="L151" s="29"/>
      <c r="M151" s="29"/>
      <c r="N151" s="24"/>
      <c r="O151" s="24"/>
      <c r="P151" s="29"/>
      <c r="Q151" s="29"/>
      <c r="R151" s="24"/>
      <c r="S151" s="24"/>
      <c r="T151" s="29"/>
      <c r="U151" s="29"/>
      <c r="V151" s="24"/>
      <c r="W151" s="24"/>
      <c r="X151" s="29"/>
      <c r="Y151" s="29"/>
      <c r="Z151" s="24"/>
      <c r="AA151" s="24"/>
      <c r="AB151" s="29"/>
      <c r="AC151" s="29"/>
      <c r="AD151" s="24"/>
    </row>
    <row r="152" spans="1:30" x14ac:dyDescent="0.25">
      <c r="A152" s="34"/>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row>
    <row r="153" spans="1:30" x14ac:dyDescent="0.25">
      <c r="A153" s="34"/>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row>
    <row r="154" spans="1:30" x14ac:dyDescent="0.25">
      <c r="A154" s="34"/>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row>
    <row r="155" spans="1:30" x14ac:dyDescent="0.25">
      <c r="A155" s="34"/>
      <c r="B155" s="36" t="s">
        <v>436</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row>
    <row r="156" spans="1:30" x14ac:dyDescent="0.25">
      <c r="A156" s="34"/>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row>
    <row r="157" spans="1:30" ht="15.75" x14ac:dyDescent="0.25">
      <c r="A157" s="34"/>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row>
    <row r="158" spans="1:30" x14ac:dyDescent="0.25">
      <c r="A158" s="34"/>
      <c r="B158" s="5"/>
      <c r="C158" s="5"/>
      <c r="D158" s="5"/>
      <c r="E158" s="5"/>
      <c r="F158" s="5"/>
      <c r="G158" s="5"/>
      <c r="H158" s="5"/>
      <c r="I158" s="5"/>
      <c r="J158" s="5"/>
      <c r="K158" s="5"/>
      <c r="L158" s="5"/>
      <c r="M158" s="5"/>
      <c r="N158" s="5"/>
    </row>
    <row r="159" spans="1:30" ht="15.75" thickBot="1" x14ac:dyDescent="0.3">
      <c r="A159" s="34"/>
      <c r="B159" s="5"/>
      <c r="C159" s="5" t="s">
        <v>233</v>
      </c>
      <c r="D159" s="33" t="s">
        <v>437</v>
      </c>
      <c r="E159" s="33"/>
      <c r="F159" s="33"/>
      <c r="G159" s="33"/>
      <c r="H159" s="33"/>
      <c r="I159" s="33"/>
      <c r="J159" s="33"/>
      <c r="K159" s="33"/>
      <c r="L159" s="33"/>
      <c r="M159" s="33"/>
      <c r="N159" s="5"/>
    </row>
    <row r="160" spans="1:30" ht="15" customHeight="1" x14ac:dyDescent="0.25">
      <c r="A160" s="34"/>
      <c r="B160" s="30" t="s">
        <v>438</v>
      </c>
      <c r="C160" s="31" t="s">
        <v>233</v>
      </c>
      <c r="D160" s="44" t="s">
        <v>349</v>
      </c>
      <c r="E160" s="44"/>
      <c r="F160" s="42"/>
      <c r="G160" s="42" t="s">
        <v>233</v>
      </c>
      <c r="H160" s="44" t="s">
        <v>260</v>
      </c>
      <c r="I160" s="44"/>
      <c r="J160" s="42"/>
      <c r="K160" s="42"/>
      <c r="L160" s="44" t="s">
        <v>355</v>
      </c>
      <c r="M160" s="44"/>
      <c r="N160" s="31"/>
    </row>
    <row r="161" spans="1:14" ht="15.75" thickBot="1" x14ac:dyDescent="0.3">
      <c r="A161" s="34"/>
      <c r="B161" s="30"/>
      <c r="C161" s="31"/>
      <c r="D161" s="33" t="s">
        <v>350</v>
      </c>
      <c r="E161" s="33"/>
      <c r="F161" s="31"/>
      <c r="G161" s="31"/>
      <c r="H161" s="33"/>
      <c r="I161" s="33"/>
      <c r="J161" s="31"/>
      <c r="K161" s="31"/>
      <c r="L161" s="33"/>
      <c r="M161" s="33"/>
      <c r="N161" s="31"/>
    </row>
    <row r="162" spans="1:14" x14ac:dyDescent="0.25">
      <c r="A162" s="34"/>
      <c r="B162" s="45" t="s">
        <v>439</v>
      </c>
      <c r="C162" s="15" t="s">
        <v>233</v>
      </c>
      <c r="D162" s="15"/>
      <c r="E162" s="15"/>
      <c r="F162" s="15"/>
      <c r="G162" s="15" t="s">
        <v>233</v>
      </c>
      <c r="H162" s="15"/>
      <c r="I162" s="15"/>
      <c r="J162" s="15"/>
      <c r="K162" s="15"/>
      <c r="L162" s="15"/>
      <c r="M162" s="15"/>
      <c r="N162" s="15"/>
    </row>
    <row r="163" spans="1:14" x14ac:dyDescent="0.25">
      <c r="A163" s="34"/>
      <c r="B163" s="3" t="s">
        <v>46</v>
      </c>
      <c r="C163" s="5" t="s">
        <v>233</v>
      </c>
      <c r="D163" s="5"/>
      <c r="E163" s="5"/>
      <c r="F163" s="5"/>
      <c r="G163" s="5" t="s">
        <v>233</v>
      </c>
      <c r="H163" s="5"/>
      <c r="I163" s="5"/>
      <c r="J163" s="5"/>
      <c r="K163" s="5"/>
      <c r="L163" s="5"/>
      <c r="M163" s="5"/>
      <c r="N163" s="5"/>
    </row>
    <row r="164" spans="1:14" x14ac:dyDescent="0.25">
      <c r="A164" s="34"/>
      <c r="B164" s="14" t="s">
        <v>47</v>
      </c>
      <c r="C164" s="15" t="s">
        <v>233</v>
      </c>
      <c r="D164" s="15" t="s">
        <v>268</v>
      </c>
      <c r="E164" s="18">
        <v>31055</v>
      </c>
      <c r="F164" s="19" t="s">
        <v>233</v>
      </c>
      <c r="G164" s="15" t="s">
        <v>233</v>
      </c>
      <c r="H164" s="19" t="s">
        <v>268</v>
      </c>
      <c r="I164" s="23" t="s">
        <v>270</v>
      </c>
      <c r="J164" s="19" t="s">
        <v>233</v>
      </c>
      <c r="K164" s="15"/>
      <c r="L164" s="15" t="s">
        <v>268</v>
      </c>
      <c r="M164" s="18">
        <v>31055</v>
      </c>
      <c r="N164" s="19" t="s">
        <v>233</v>
      </c>
    </row>
    <row r="165" spans="1:14" x14ac:dyDescent="0.25">
      <c r="A165" s="34"/>
      <c r="B165" s="3" t="s">
        <v>48</v>
      </c>
      <c r="C165" s="5" t="s">
        <v>233</v>
      </c>
      <c r="D165" s="5"/>
      <c r="E165" s="27">
        <v>21314</v>
      </c>
      <c r="F165" t="s">
        <v>233</v>
      </c>
      <c r="G165" s="5" t="s">
        <v>233</v>
      </c>
      <c r="I165" s="21" t="s">
        <v>270</v>
      </c>
      <c r="J165" t="s">
        <v>233</v>
      </c>
      <c r="K165" s="5"/>
      <c r="L165" s="5"/>
      <c r="M165" s="27">
        <v>21314</v>
      </c>
      <c r="N165" t="s">
        <v>233</v>
      </c>
    </row>
    <row r="166" spans="1:14" ht="30" x14ac:dyDescent="0.25">
      <c r="A166" s="34"/>
      <c r="B166" s="14" t="s">
        <v>440</v>
      </c>
      <c r="C166" s="15" t="s">
        <v>233</v>
      </c>
      <c r="D166" s="15"/>
      <c r="E166" s="18">
        <v>150316</v>
      </c>
      <c r="F166" s="19" t="s">
        <v>233</v>
      </c>
      <c r="G166" s="15" t="s">
        <v>233</v>
      </c>
      <c r="H166" s="15"/>
      <c r="I166" s="20" t="s">
        <v>441</v>
      </c>
      <c r="J166" s="19" t="s">
        <v>272</v>
      </c>
      <c r="K166" s="15"/>
      <c r="L166" s="15"/>
      <c r="M166" s="18">
        <v>107312</v>
      </c>
      <c r="N166" s="19" t="s">
        <v>233</v>
      </c>
    </row>
    <row r="167" spans="1:14" x14ac:dyDescent="0.25">
      <c r="A167" s="34"/>
      <c r="B167" s="3" t="s">
        <v>50</v>
      </c>
      <c r="C167" s="5" t="s">
        <v>233</v>
      </c>
      <c r="D167" s="5"/>
      <c r="E167" s="27">
        <v>88744</v>
      </c>
      <c r="F167" t="s">
        <v>233</v>
      </c>
      <c r="G167" s="5" t="s">
        <v>233</v>
      </c>
      <c r="H167" s="5"/>
      <c r="I167" s="22" t="s">
        <v>442</v>
      </c>
      <c r="J167" t="s">
        <v>272</v>
      </c>
      <c r="K167" s="5"/>
      <c r="L167" s="5"/>
      <c r="M167" s="27">
        <v>83373</v>
      </c>
      <c r="N167" t="s">
        <v>233</v>
      </c>
    </row>
    <row r="168" spans="1:14" x14ac:dyDescent="0.25">
      <c r="A168" s="34"/>
      <c r="B168" s="14" t="s">
        <v>51</v>
      </c>
      <c r="C168" s="15" t="s">
        <v>233</v>
      </c>
      <c r="D168" s="15"/>
      <c r="E168" s="18">
        <v>16959</v>
      </c>
      <c r="F168" s="19" t="s">
        <v>233</v>
      </c>
      <c r="G168" s="15" t="s">
        <v>233</v>
      </c>
      <c r="H168" s="15"/>
      <c r="I168" s="18">
        <v>16491</v>
      </c>
      <c r="J168" s="19" t="s">
        <v>233</v>
      </c>
      <c r="K168" s="15"/>
      <c r="L168" s="15"/>
      <c r="M168" s="18">
        <v>33450</v>
      </c>
      <c r="N168" s="19" t="s">
        <v>233</v>
      </c>
    </row>
    <row r="169" spans="1:14" x14ac:dyDescent="0.25">
      <c r="A169" s="34"/>
      <c r="B169" s="3" t="s">
        <v>52</v>
      </c>
      <c r="C169" s="5" t="s">
        <v>233</v>
      </c>
      <c r="E169" s="21" t="s">
        <v>270</v>
      </c>
      <c r="F169" t="s">
        <v>233</v>
      </c>
      <c r="G169" s="5" t="s">
        <v>233</v>
      </c>
      <c r="I169" s="21" t="s">
        <v>270</v>
      </c>
      <c r="J169" t="s">
        <v>233</v>
      </c>
      <c r="K169" s="5"/>
      <c r="M169" s="21" t="s">
        <v>270</v>
      </c>
      <c r="N169" t="s">
        <v>233</v>
      </c>
    </row>
    <row r="170" spans="1:14" ht="30" x14ac:dyDescent="0.25">
      <c r="A170" s="34"/>
      <c r="B170" s="14" t="s">
        <v>53</v>
      </c>
      <c r="C170" s="15" t="s">
        <v>233</v>
      </c>
      <c r="D170" s="15"/>
      <c r="E170" s="18">
        <v>32056</v>
      </c>
      <c r="F170" s="19" t="s">
        <v>233</v>
      </c>
      <c r="G170" s="15" t="s">
        <v>233</v>
      </c>
      <c r="H170" s="15"/>
      <c r="I170" s="18">
        <v>2023</v>
      </c>
      <c r="J170" s="19" t="s">
        <v>233</v>
      </c>
      <c r="K170" s="15"/>
      <c r="L170" s="15"/>
      <c r="M170" s="18">
        <v>34079</v>
      </c>
      <c r="N170" s="19" t="s">
        <v>233</v>
      </c>
    </row>
    <row r="171" spans="1:14" ht="15.75" thickBot="1" x14ac:dyDescent="0.3">
      <c r="A171" s="34"/>
      <c r="B171" s="3" t="s">
        <v>54</v>
      </c>
      <c r="C171" s="5" t="s">
        <v>233</v>
      </c>
      <c r="E171" s="21" t="s">
        <v>270</v>
      </c>
      <c r="F171" t="s">
        <v>233</v>
      </c>
      <c r="G171" s="5" t="s">
        <v>233</v>
      </c>
      <c r="I171" s="21" t="s">
        <v>270</v>
      </c>
      <c r="J171" t="s">
        <v>233</v>
      </c>
      <c r="K171" s="5"/>
      <c r="M171" s="21" t="s">
        <v>270</v>
      </c>
      <c r="N171" t="s">
        <v>233</v>
      </c>
    </row>
    <row r="172" spans="1:14" x14ac:dyDescent="0.25">
      <c r="A172" s="34"/>
      <c r="B172" s="24"/>
      <c r="C172" s="24" t="s">
        <v>233</v>
      </c>
      <c r="D172" s="25"/>
      <c r="E172" s="25"/>
      <c r="F172" s="24"/>
      <c r="G172" s="24" t="s">
        <v>233</v>
      </c>
      <c r="H172" s="25"/>
      <c r="I172" s="25"/>
      <c r="J172" s="24"/>
      <c r="K172" s="24"/>
      <c r="L172" s="25"/>
      <c r="M172" s="25"/>
      <c r="N172" s="24"/>
    </row>
    <row r="173" spans="1:14" x14ac:dyDescent="0.25">
      <c r="A173" s="34"/>
      <c r="B173" s="14" t="s">
        <v>55</v>
      </c>
      <c r="C173" s="28" t="s">
        <v>233</v>
      </c>
      <c r="D173" s="15"/>
      <c r="E173" s="18">
        <v>340444</v>
      </c>
      <c r="F173" s="19" t="s">
        <v>233</v>
      </c>
      <c r="G173" s="28" t="s">
        <v>233</v>
      </c>
      <c r="H173" s="15"/>
      <c r="I173" s="20" t="s">
        <v>443</v>
      </c>
      <c r="J173" s="19" t="s">
        <v>272</v>
      </c>
      <c r="K173" s="28"/>
      <c r="L173" s="15"/>
      <c r="M173" s="18">
        <v>310583</v>
      </c>
      <c r="N173" s="19" t="s">
        <v>233</v>
      </c>
    </row>
    <row r="174" spans="1:14" x14ac:dyDescent="0.25">
      <c r="A174" s="34"/>
      <c r="B174" s="3" t="s">
        <v>56</v>
      </c>
      <c r="C174" s="26" t="s">
        <v>233</v>
      </c>
      <c r="D174" s="5"/>
      <c r="E174" s="27">
        <v>51362</v>
      </c>
      <c r="F174" t="s">
        <v>233</v>
      </c>
      <c r="G174" s="26" t="s">
        <v>233</v>
      </c>
      <c r="H174" s="5"/>
      <c r="I174" s="27">
        <v>2473</v>
      </c>
      <c r="J174" t="s">
        <v>233</v>
      </c>
      <c r="K174" s="26"/>
      <c r="L174" s="5"/>
      <c r="M174" s="27">
        <v>53835</v>
      </c>
      <c r="N174" t="s">
        <v>233</v>
      </c>
    </row>
    <row r="175" spans="1:14" ht="30" x14ac:dyDescent="0.25">
      <c r="A175" s="34"/>
      <c r="B175" s="14" t="s">
        <v>57</v>
      </c>
      <c r="C175" s="28" t="s">
        <v>233</v>
      </c>
      <c r="D175" s="15"/>
      <c r="E175" s="18">
        <v>6880</v>
      </c>
      <c r="F175" s="19" t="s">
        <v>233</v>
      </c>
      <c r="G175" s="28" t="s">
        <v>233</v>
      </c>
      <c r="H175" s="15"/>
      <c r="I175" s="20">
        <v>410</v>
      </c>
      <c r="J175" s="19" t="s">
        <v>233</v>
      </c>
      <c r="K175" s="28"/>
      <c r="L175" s="15"/>
      <c r="M175" s="18">
        <v>7290</v>
      </c>
      <c r="N175" s="19" t="s">
        <v>233</v>
      </c>
    </row>
    <row r="176" spans="1:14" x14ac:dyDescent="0.25">
      <c r="A176" s="34"/>
      <c r="B176" s="3" t="s">
        <v>58</v>
      </c>
      <c r="C176" s="26" t="s">
        <v>233</v>
      </c>
      <c r="D176" s="5"/>
      <c r="E176" s="27">
        <v>74388</v>
      </c>
      <c r="F176" t="s">
        <v>233</v>
      </c>
      <c r="G176" s="26" t="s">
        <v>233</v>
      </c>
      <c r="I176" s="21" t="s">
        <v>270</v>
      </c>
      <c r="J176" t="s">
        <v>233</v>
      </c>
      <c r="K176" s="26"/>
      <c r="L176" s="5"/>
      <c r="M176" s="27">
        <v>74388</v>
      </c>
      <c r="N176" t="s">
        <v>233</v>
      </c>
    </row>
    <row r="177" spans="1:14" x14ac:dyDescent="0.25">
      <c r="A177" s="34"/>
      <c r="B177" s="14" t="s">
        <v>51</v>
      </c>
      <c r="C177" s="28" t="s">
        <v>233</v>
      </c>
      <c r="D177" s="15"/>
      <c r="E177" s="18">
        <v>19904</v>
      </c>
      <c r="F177" s="19" t="s">
        <v>233</v>
      </c>
      <c r="G177" s="28" t="s">
        <v>233</v>
      </c>
      <c r="H177" s="15"/>
      <c r="I177" s="20" t="s">
        <v>444</v>
      </c>
      <c r="J177" s="19" t="s">
        <v>272</v>
      </c>
      <c r="K177" s="28"/>
      <c r="L177" s="15"/>
      <c r="M177" s="18">
        <v>18881</v>
      </c>
      <c r="N177" s="19" t="s">
        <v>233</v>
      </c>
    </row>
    <row r="178" spans="1:14" ht="15.75" thickBot="1" x14ac:dyDescent="0.3">
      <c r="A178" s="34"/>
      <c r="B178" s="3" t="s">
        <v>59</v>
      </c>
      <c r="C178" s="26" t="s">
        <v>233</v>
      </c>
      <c r="D178" s="5"/>
      <c r="E178" s="27">
        <v>11303</v>
      </c>
      <c r="F178" t="s">
        <v>233</v>
      </c>
      <c r="G178" s="26" t="s">
        <v>233</v>
      </c>
      <c r="H178" s="5"/>
      <c r="I178" s="22" t="s">
        <v>445</v>
      </c>
      <c r="J178" t="s">
        <v>272</v>
      </c>
      <c r="K178" s="26"/>
      <c r="L178" s="5"/>
      <c r="M178" s="27">
        <v>7920</v>
      </c>
      <c r="N178" t="s">
        <v>233</v>
      </c>
    </row>
    <row r="179" spans="1:14" x14ac:dyDescent="0.25">
      <c r="A179" s="34"/>
      <c r="B179" s="24"/>
      <c r="C179" s="24" t="s">
        <v>233</v>
      </c>
      <c r="D179" s="25"/>
      <c r="E179" s="25"/>
      <c r="F179" s="24"/>
      <c r="G179" s="24" t="s">
        <v>233</v>
      </c>
      <c r="H179" s="25"/>
      <c r="I179" s="25"/>
      <c r="J179" s="24"/>
      <c r="K179" s="24"/>
      <c r="L179" s="25"/>
      <c r="M179" s="25"/>
      <c r="N179" s="24"/>
    </row>
    <row r="180" spans="1:14" x14ac:dyDescent="0.25">
      <c r="A180" s="34"/>
      <c r="B180" s="5"/>
      <c r="C180" s="31"/>
      <c r="D180" s="31"/>
      <c r="E180" s="31"/>
      <c r="F180" s="31"/>
      <c r="G180" s="31"/>
      <c r="H180" s="31"/>
      <c r="I180" s="31"/>
      <c r="J180" s="31"/>
      <c r="K180" s="31"/>
      <c r="L180" s="31"/>
      <c r="M180" s="31"/>
      <c r="N180" s="31"/>
    </row>
    <row r="181" spans="1:14" ht="15.75" thickBot="1" x14ac:dyDescent="0.3">
      <c r="A181" s="34"/>
      <c r="B181" s="14" t="s">
        <v>60</v>
      </c>
      <c r="C181" s="28" t="s">
        <v>233</v>
      </c>
      <c r="D181" s="15" t="s">
        <v>268</v>
      </c>
      <c r="E181" s="18">
        <v>504281</v>
      </c>
      <c r="F181" s="19" t="s">
        <v>233</v>
      </c>
      <c r="G181" s="28" t="s">
        <v>233</v>
      </c>
      <c r="H181" s="15" t="s">
        <v>268</v>
      </c>
      <c r="I181" s="20" t="s">
        <v>446</v>
      </c>
      <c r="J181" s="19" t="s">
        <v>272</v>
      </c>
      <c r="K181" s="28"/>
      <c r="L181" s="15" t="s">
        <v>268</v>
      </c>
      <c r="M181" s="18">
        <v>472897</v>
      </c>
      <c r="N181" s="19" t="s">
        <v>233</v>
      </c>
    </row>
    <row r="182" spans="1:14" ht="15.75" thickTop="1" x14ac:dyDescent="0.25">
      <c r="A182" s="34"/>
      <c r="B182" s="24"/>
      <c r="C182" s="24" t="s">
        <v>233</v>
      </c>
      <c r="D182" s="29"/>
      <c r="E182" s="29"/>
      <c r="F182" s="24"/>
      <c r="G182" s="24" t="s">
        <v>233</v>
      </c>
      <c r="H182" s="29"/>
      <c r="I182" s="29"/>
      <c r="J182" s="24"/>
      <c r="K182" s="24"/>
      <c r="L182" s="29"/>
      <c r="M182" s="29"/>
      <c r="N182" s="24"/>
    </row>
    <row r="183" spans="1:14" x14ac:dyDescent="0.25">
      <c r="A183" s="34"/>
      <c r="B183" s="5"/>
      <c r="C183" s="31"/>
      <c r="D183" s="31"/>
      <c r="E183" s="31"/>
      <c r="F183" s="31"/>
      <c r="G183" s="31"/>
      <c r="H183" s="31"/>
      <c r="I183" s="31"/>
      <c r="J183" s="31"/>
      <c r="K183" s="31"/>
      <c r="L183" s="31"/>
      <c r="M183" s="31"/>
      <c r="N183" s="31"/>
    </row>
    <row r="184" spans="1:14" x14ac:dyDescent="0.25">
      <c r="A184" s="34"/>
      <c r="B184" s="4" t="s">
        <v>447</v>
      </c>
      <c r="C184" s="26" t="s">
        <v>233</v>
      </c>
      <c r="D184" s="5"/>
      <c r="E184" s="5"/>
      <c r="F184" s="5"/>
      <c r="G184" s="26" t="s">
        <v>233</v>
      </c>
      <c r="H184" s="5"/>
      <c r="I184" s="5"/>
      <c r="J184" s="5"/>
      <c r="K184" s="26"/>
      <c r="L184" s="5"/>
      <c r="M184" s="5"/>
      <c r="N184" s="5"/>
    </row>
    <row r="185" spans="1:14" x14ac:dyDescent="0.25">
      <c r="A185" s="34"/>
      <c r="B185" s="14" t="s">
        <v>61</v>
      </c>
      <c r="C185" s="28" t="s">
        <v>233</v>
      </c>
      <c r="D185" s="15"/>
      <c r="E185" s="15"/>
      <c r="F185" s="15"/>
      <c r="G185" s="28" t="s">
        <v>233</v>
      </c>
      <c r="H185" s="15"/>
      <c r="I185" s="15"/>
      <c r="J185" s="15"/>
      <c r="K185" s="28"/>
      <c r="L185" s="15"/>
      <c r="M185" s="15"/>
      <c r="N185" s="15"/>
    </row>
    <row r="186" spans="1:14" x14ac:dyDescent="0.25">
      <c r="A186" s="34"/>
      <c r="B186" s="3" t="s">
        <v>62</v>
      </c>
      <c r="C186" s="26" t="s">
        <v>233</v>
      </c>
      <c r="D186" s="5" t="s">
        <v>268</v>
      </c>
      <c r="E186" s="22">
        <v>16</v>
      </c>
      <c r="F186" t="s">
        <v>233</v>
      </c>
      <c r="G186" s="26" t="s">
        <v>233</v>
      </c>
      <c r="H186" t="s">
        <v>268</v>
      </c>
      <c r="I186" s="21" t="s">
        <v>270</v>
      </c>
      <c r="J186" t="s">
        <v>233</v>
      </c>
      <c r="K186" s="26"/>
      <c r="L186" s="5" t="s">
        <v>268</v>
      </c>
      <c r="M186" s="22">
        <v>16</v>
      </c>
      <c r="N186" t="s">
        <v>233</v>
      </c>
    </row>
    <row r="187" spans="1:14" x14ac:dyDescent="0.25">
      <c r="A187" s="34"/>
      <c r="B187" s="14" t="s">
        <v>63</v>
      </c>
      <c r="C187" s="28" t="s">
        <v>233</v>
      </c>
      <c r="D187" s="19"/>
      <c r="E187" s="23" t="s">
        <v>270</v>
      </c>
      <c r="F187" s="19" t="s">
        <v>233</v>
      </c>
      <c r="G187" s="28" t="s">
        <v>233</v>
      </c>
      <c r="H187" s="19"/>
      <c r="I187" s="23" t="s">
        <v>270</v>
      </c>
      <c r="J187" s="19" t="s">
        <v>233</v>
      </c>
      <c r="K187" s="28"/>
      <c r="L187" s="19"/>
      <c r="M187" s="23" t="s">
        <v>270</v>
      </c>
      <c r="N187" s="19" t="s">
        <v>233</v>
      </c>
    </row>
    <row r="188" spans="1:14" x14ac:dyDescent="0.25">
      <c r="A188" s="34"/>
      <c r="B188" s="3" t="s">
        <v>64</v>
      </c>
      <c r="C188" s="26" t="s">
        <v>233</v>
      </c>
      <c r="D188" s="5"/>
      <c r="E188" s="27">
        <v>21812</v>
      </c>
      <c r="F188" t="s">
        <v>233</v>
      </c>
      <c r="G188" s="26" t="s">
        <v>233</v>
      </c>
      <c r="H188" s="5"/>
      <c r="I188" s="22">
        <v>763</v>
      </c>
      <c r="J188" t="s">
        <v>233</v>
      </c>
      <c r="K188" s="26"/>
      <c r="L188" s="5"/>
      <c r="M188" s="27">
        <v>22575</v>
      </c>
      <c r="N188" t="s">
        <v>233</v>
      </c>
    </row>
    <row r="189" spans="1:14" ht="30" x14ac:dyDescent="0.25">
      <c r="A189" s="34"/>
      <c r="B189" s="14" t="s">
        <v>65</v>
      </c>
      <c r="C189" s="28" t="s">
        <v>233</v>
      </c>
      <c r="D189" s="19"/>
      <c r="E189" s="23" t="s">
        <v>270</v>
      </c>
      <c r="F189" s="19" t="s">
        <v>233</v>
      </c>
      <c r="G189" s="28" t="s">
        <v>233</v>
      </c>
      <c r="H189" s="19"/>
      <c r="I189" s="23" t="s">
        <v>270</v>
      </c>
      <c r="J189" s="19" t="s">
        <v>233</v>
      </c>
      <c r="K189" s="28"/>
      <c r="L189" s="19"/>
      <c r="M189" s="23" t="s">
        <v>270</v>
      </c>
      <c r="N189" s="19" t="s">
        <v>233</v>
      </c>
    </row>
    <row r="190" spans="1:14" x14ac:dyDescent="0.25">
      <c r="A190" s="34"/>
      <c r="B190" s="3" t="s">
        <v>66</v>
      </c>
      <c r="C190" s="26" t="s">
        <v>233</v>
      </c>
      <c r="D190" s="5"/>
      <c r="E190" s="27">
        <v>46969</v>
      </c>
      <c r="F190" t="s">
        <v>233</v>
      </c>
      <c r="G190" s="26" t="s">
        <v>233</v>
      </c>
      <c r="H190" s="5"/>
      <c r="I190" s="22" t="s">
        <v>448</v>
      </c>
      <c r="J190" t="s">
        <v>272</v>
      </c>
      <c r="K190" s="26"/>
      <c r="L190" s="5"/>
      <c r="M190" s="27">
        <v>39594</v>
      </c>
      <c r="N190" t="s">
        <v>233</v>
      </c>
    </row>
    <row r="191" spans="1:14" ht="15.75" thickBot="1" x14ac:dyDescent="0.3">
      <c r="A191" s="34"/>
      <c r="B191" s="14" t="s">
        <v>67</v>
      </c>
      <c r="C191" s="28" t="s">
        <v>233</v>
      </c>
      <c r="D191" s="19"/>
      <c r="E191" s="23" t="s">
        <v>270</v>
      </c>
      <c r="F191" s="19" t="s">
        <v>233</v>
      </c>
      <c r="G191" s="28" t="s">
        <v>233</v>
      </c>
      <c r="H191" s="19"/>
      <c r="I191" s="23" t="s">
        <v>270</v>
      </c>
      <c r="J191" s="19" t="s">
        <v>233</v>
      </c>
      <c r="K191" s="28"/>
      <c r="L191" s="19"/>
      <c r="M191" s="23" t="s">
        <v>270</v>
      </c>
      <c r="N191" s="19" t="s">
        <v>233</v>
      </c>
    </row>
    <row r="192" spans="1:14" x14ac:dyDescent="0.25">
      <c r="A192" s="34"/>
      <c r="B192" s="24"/>
      <c r="C192" s="24" t="s">
        <v>233</v>
      </c>
      <c r="D192" s="25"/>
      <c r="E192" s="25"/>
      <c r="F192" s="24"/>
      <c r="G192" s="24" t="s">
        <v>233</v>
      </c>
      <c r="H192" s="25"/>
      <c r="I192" s="25"/>
      <c r="J192" s="24"/>
      <c r="K192" s="24"/>
      <c r="L192" s="25"/>
      <c r="M192" s="25"/>
      <c r="N192" s="24"/>
    </row>
    <row r="193" spans="1:14" x14ac:dyDescent="0.25">
      <c r="A193" s="34"/>
      <c r="B193" s="3" t="s">
        <v>68</v>
      </c>
      <c r="C193" s="26" t="s">
        <v>233</v>
      </c>
      <c r="D193" s="5"/>
      <c r="E193" s="27">
        <v>68797</v>
      </c>
      <c r="F193" t="s">
        <v>233</v>
      </c>
      <c r="G193" s="26" t="s">
        <v>233</v>
      </c>
      <c r="H193" s="5"/>
      <c r="I193" s="22" t="s">
        <v>449</v>
      </c>
      <c r="J193" t="s">
        <v>272</v>
      </c>
      <c r="K193" s="26"/>
      <c r="L193" s="5"/>
      <c r="M193" s="27">
        <v>62185</v>
      </c>
      <c r="N193" t="s">
        <v>233</v>
      </c>
    </row>
    <row r="194" spans="1:14" x14ac:dyDescent="0.25">
      <c r="A194" s="34"/>
      <c r="B194" s="14" t="s">
        <v>69</v>
      </c>
      <c r="C194" s="28" t="s">
        <v>233</v>
      </c>
      <c r="D194" s="15"/>
      <c r="E194" s="18">
        <v>20000</v>
      </c>
      <c r="F194" s="19" t="s">
        <v>233</v>
      </c>
      <c r="G194" s="28" t="s">
        <v>233</v>
      </c>
      <c r="H194" s="19"/>
      <c r="I194" s="23" t="s">
        <v>270</v>
      </c>
      <c r="J194" s="19" t="s">
        <v>233</v>
      </c>
      <c r="K194" s="28"/>
      <c r="L194" s="15"/>
      <c r="M194" s="18">
        <v>20000</v>
      </c>
      <c r="N194" s="19" t="s">
        <v>233</v>
      </c>
    </row>
    <row r="195" spans="1:14" x14ac:dyDescent="0.25">
      <c r="A195" s="34"/>
      <c r="B195" s="3" t="s">
        <v>51</v>
      </c>
      <c r="C195" s="26" t="s">
        <v>233</v>
      </c>
      <c r="D195" s="5"/>
      <c r="E195" s="27">
        <v>11456</v>
      </c>
      <c r="F195" t="s">
        <v>233</v>
      </c>
      <c r="G195" s="26" t="s">
        <v>233</v>
      </c>
      <c r="I195" s="21" t="s">
        <v>270</v>
      </c>
      <c r="J195" t="s">
        <v>233</v>
      </c>
      <c r="K195" s="26"/>
      <c r="L195" s="5"/>
      <c r="M195" s="27">
        <v>11456</v>
      </c>
      <c r="N195" t="s">
        <v>233</v>
      </c>
    </row>
    <row r="196" spans="1:14" ht="15.75" thickBot="1" x14ac:dyDescent="0.3">
      <c r="A196" s="34"/>
      <c r="B196" s="14" t="s">
        <v>70</v>
      </c>
      <c r="C196" s="28" t="s">
        <v>233</v>
      </c>
      <c r="D196" s="15"/>
      <c r="E196" s="18">
        <v>4930</v>
      </c>
      <c r="F196" s="19" t="s">
        <v>233</v>
      </c>
      <c r="G196" s="28" t="s">
        <v>233</v>
      </c>
      <c r="H196" s="15"/>
      <c r="I196" s="18">
        <v>6494</v>
      </c>
      <c r="J196" s="19" t="s">
        <v>233</v>
      </c>
      <c r="K196" s="28"/>
      <c r="L196" s="15"/>
      <c r="M196" s="18">
        <v>11424</v>
      </c>
      <c r="N196" s="19" t="s">
        <v>233</v>
      </c>
    </row>
    <row r="197" spans="1:14" x14ac:dyDescent="0.25">
      <c r="A197" s="34"/>
      <c r="B197" s="24"/>
      <c r="C197" s="24" t="s">
        <v>233</v>
      </c>
      <c r="D197" s="25"/>
      <c r="E197" s="25"/>
      <c r="F197" s="24"/>
      <c r="G197" s="24" t="s">
        <v>233</v>
      </c>
      <c r="H197" s="25"/>
      <c r="I197" s="25"/>
      <c r="J197" s="24"/>
      <c r="K197" s="24"/>
      <c r="L197" s="25"/>
      <c r="M197" s="25"/>
      <c r="N197" s="24"/>
    </row>
    <row r="198" spans="1:14" x14ac:dyDescent="0.25">
      <c r="A198" s="34"/>
      <c r="B198" s="3" t="s">
        <v>71</v>
      </c>
      <c r="C198" s="26" t="s">
        <v>233</v>
      </c>
      <c r="D198" s="5"/>
      <c r="E198" s="27">
        <v>105183</v>
      </c>
      <c r="F198" t="s">
        <v>233</v>
      </c>
      <c r="G198" s="26" t="s">
        <v>233</v>
      </c>
      <c r="H198" s="5"/>
      <c r="I198" s="22" t="s">
        <v>450</v>
      </c>
      <c r="J198" t="s">
        <v>272</v>
      </c>
      <c r="K198" s="26"/>
      <c r="L198" s="5"/>
      <c r="M198" s="27">
        <v>105065</v>
      </c>
      <c r="N198" t="s">
        <v>233</v>
      </c>
    </row>
    <row r="199" spans="1:14" x14ac:dyDescent="0.25">
      <c r="A199" s="34"/>
      <c r="B199" s="14" t="s">
        <v>72</v>
      </c>
      <c r="C199" s="28" t="s">
        <v>233</v>
      </c>
      <c r="D199" s="15"/>
      <c r="E199" s="15"/>
      <c r="F199" s="15"/>
      <c r="G199" s="28" t="s">
        <v>233</v>
      </c>
      <c r="H199" s="15"/>
      <c r="I199" s="15"/>
      <c r="J199" s="15"/>
      <c r="K199" s="28"/>
      <c r="L199" s="15"/>
      <c r="M199" s="15"/>
      <c r="N199" s="15"/>
    </row>
    <row r="200" spans="1:14" x14ac:dyDescent="0.25">
      <c r="A200" s="34"/>
      <c r="B200" s="3" t="s">
        <v>451</v>
      </c>
      <c r="C200" s="26" t="s">
        <v>233</v>
      </c>
      <c r="D200" s="5"/>
      <c r="E200" s="5"/>
      <c r="F200" s="5"/>
      <c r="G200" s="26" t="s">
        <v>233</v>
      </c>
      <c r="H200" s="5"/>
      <c r="I200" s="5"/>
      <c r="J200" s="5"/>
      <c r="K200" s="26"/>
      <c r="L200" s="5"/>
      <c r="M200" s="5"/>
      <c r="N200" s="5"/>
    </row>
    <row r="201" spans="1:14" ht="45" x14ac:dyDescent="0.25">
      <c r="A201" s="34"/>
      <c r="B201" s="14" t="s">
        <v>452</v>
      </c>
      <c r="C201" s="28" t="s">
        <v>233</v>
      </c>
      <c r="D201" s="15"/>
      <c r="E201" s="18">
        <v>1934</v>
      </c>
      <c r="F201" s="19" t="s">
        <v>233</v>
      </c>
      <c r="G201" s="28" t="s">
        <v>233</v>
      </c>
      <c r="H201" s="19"/>
      <c r="I201" s="23" t="s">
        <v>270</v>
      </c>
      <c r="J201" s="19" t="s">
        <v>233</v>
      </c>
      <c r="K201" s="28"/>
      <c r="L201" s="15"/>
      <c r="M201" s="18">
        <v>1934</v>
      </c>
      <c r="N201" s="19" t="s">
        <v>233</v>
      </c>
    </row>
    <row r="202" spans="1:14" x14ac:dyDescent="0.25">
      <c r="A202" s="34"/>
      <c r="B202" s="3" t="s">
        <v>76</v>
      </c>
      <c r="C202" s="26" t="s">
        <v>233</v>
      </c>
      <c r="D202" s="5"/>
      <c r="E202" s="27">
        <v>246111</v>
      </c>
      <c r="F202" t="s">
        <v>233</v>
      </c>
      <c r="G202" s="26" t="s">
        <v>233</v>
      </c>
      <c r="H202" s="5"/>
      <c r="I202" s="22">
        <v>195</v>
      </c>
      <c r="J202" t="s">
        <v>233</v>
      </c>
      <c r="K202" s="26"/>
      <c r="L202" s="5"/>
      <c r="M202" s="27">
        <v>246306</v>
      </c>
      <c r="N202" t="s">
        <v>233</v>
      </c>
    </row>
    <row r="203" spans="1:14" x14ac:dyDescent="0.25">
      <c r="A203" s="34"/>
      <c r="B203" s="14" t="s">
        <v>77</v>
      </c>
      <c r="C203" s="28" t="s">
        <v>233</v>
      </c>
      <c r="D203" s="15"/>
      <c r="E203" s="18">
        <v>148549</v>
      </c>
      <c r="F203" s="19" t="s">
        <v>233</v>
      </c>
      <c r="G203" s="28" t="s">
        <v>233</v>
      </c>
      <c r="H203" s="15"/>
      <c r="I203" s="20" t="s">
        <v>453</v>
      </c>
      <c r="J203" s="19" t="s">
        <v>272</v>
      </c>
      <c r="K203" s="28"/>
      <c r="L203" s="15"/>
      <c r="M203" s="18">
        <v>114847</v>
      </c>
      <c r="N203" s="19" t="s">
        <v>233</v>
      </c>
    </row>
    <row r="204" spans="1:14" ht="30.75" thickBot="1" x14ac:dyDescent="0.3">
      <c r="A204" s="34"/>
      <c r="B204" s="3" t="s">
        <v>78</v>
      </c>
      <c r="C204" s="26" t="s">
        <v>233</v>
      </c>
      <c r="D204" s="5"/>
      <c r="E204" s="27">
        <v>2504</v>
      </c>
      <c r="F204" t="s">
        <v>233</v>
      </c>
      <c r="G204" s="26" t="s">
        <v>233</v>
      </c>
      <c r="H204" s="5"/>
      <c r="I204" s="27">
        <v>2241</v>
      </c>
      <c r="J204" t="s">
        <v>233</v>
      </c>
      <c r="K204" s="26"/>
      <c r="L204" s="5"/>
      <c r="M204" s="27">
        <v>4745</v>
      </c>
      <c r="N204" t="s">
        <v>233</v>
      </c>
    </row>
    <row r="205" spans="1:14" x14ac:dyDescent="0.25">
      <c r="A205" s="34"/>
      <c r="B205" s="24"/>
      <c r="C205" s="24" t="s">
        <v>233</v>
      </c>
      <c r="D205" s="25"/>
      <c r="E205" s="25"/>
      <c r="F205" s="24"/>
      <c r="G205" s="24" t="s">
        <v>233</v>
      </c>
      <c r="H205" s="25"/>
      <c r="I205" s="25"/>
      <c r="J205" s="24"/>
      <c r="K205" s="24"/>
      <c r="L205" s="25"/>
      <c r="M205" s="25"/>
      <c r="N205" s="24"/>
    </row>
    <row r="206" spans="1:14" ht="15.75" thickBot="1" x14ac:dyDescent="0.3">
      <c r="A206" s="34"/>
      <c r="B206" s="14" t="s">
        <v>454</v>
      </c>
      <c r="C206" s="28" t="s">
        <v>233</v>
      </c>
      <c r="D206" s="15"/>
      <c r="E206" s="18">
        <v>399098</v>
      </c>
      <c r="F206" s="19" t="s">
        <v>233</v>
      </c>
      <c r="G206" s="28" t="s">
        <v>233</v>
      </c>
      <c r="H206" s="15"/>
      <c r="I206" s="20" t="s">
        <v>455</v>
      </c>
      <c r="J206" s="19" t="s">
        <v>272</v>
      </c>
      <c r="K206" s="28"/>
      <c r="L206" s="15"/>
      <c r="M206" s="18">
        <v>367832</v>
      </c>
      <c r="N206" s="19" t="s">
        <v>233</v>
      </c>
    </row>
    <row r="207" spans="1:14" x14ac:dyDescent="0.25">
      <c r="A207" s="34"/>
      <c r="B207" s="24"/>
      <c r="C207" s="24" t="s">
        <v>233</v>
      </c>
      <c r="D207" s="25"/>
      <c r="E207" s="25"/>
      <c r="F207" s="24"/>
      <c r="G207" s="24" t="s">
        <v>233</v>
      </c>
      <c r="H207" s="25"/>
      <c r="I207" s="25"/>
      <c r="J207" s="24"/>
      <c r="K207" s="24"/>
      <c r="L207" s="25"/>
      <c r="M207" s="25"/>
      <c r="N207" s="24"/>
    </row>
    <row r="208" spans="1:14" ht="30.75" thickBot="1" x14ac:dyDescent="0.3">
      <c r="A208" s="34"/>
      <c r="B208" s="3" t="s">
        <v>456</v>
      </c>
      <c r="C208" s="26" t="s">
        <v>233</v>
      </c>
      <c r="D208" s="5" t="s">
        <v>268</v>
      </c>
      <c r="E208" s="27">
        <v>504281</v>
      </c>
      <c r="F208" t="s">
        <v>233</v>
      </c>
      <c r="G208" s="26" t="s">
        <v>233</v>
      </c>
      <c r="H208" s="5" t="s">
        <v>268</v>
      </c>
      <c r="I208" s="22" t="s">
        <v>446</v>
      </c>
      <c r="J208" t="s">
        <v>272</v>
      </c>
      <c r="K208" s="26"/>
      <c r="L208" s="5" t="s">
        <v>268</v>
      </c>
      <c r="M208" s="27">
        <v>472897</v>
      </c>
      <c r="N208" t="s">
        <v>233</v>
      </c>
    </row>
    <row r="209" spans="1:30" ht="15.75" thickTop="1" x14ac:dyDescent="0.25">
      <c r="A209" s="34"/>
      <c r="B209" s="24"/>
      <c r="C209" s="24" t="s">
        <v>233</v>
      </c>
      <c r="D209" s="29"/>
      <c r="E209" s="29"/>
      <c r="F209" s="24"/>
      <c r="G209" s="24" t="s">
        <v>233</v>
      </c>
      <c r="H209" s="29"/>
      <c r="I209" s="29"/>
      <c r="J209" s="24"/>
      <c r="K209" s="24"/>
      <c r="L209" s="29"/>
      <c r="M209" s="29"/>
      <c r="N209" s="24"/>
    </row>
    <row r="210" spans="1:30" x14ac:dyDescent="0.25">
      <c r="A210" s="34"/>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row>
    <row r="211" spans="1:30" x14ac:dyDescent="0.25">
      <c r="A211" s="34"/>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row>
    <row r="212" spans="1:30" x14ac:dyDescent="0.25">
      <c r="A212" s="34"/>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row>
    <row r="213" spans="1:30" x14ac:dyDescent="0.25">
      <c r="A213" s="34"/>
      <c r="B213" s="36" t="s">
        <v>457</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row>
    <row r="214" spans="1:30" x14ac:dyDescent="0.25">
      <c r="A214" s="34"/>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row>
    <row r="215" spans="1:30" ht="15.75" x14ac:dyDescent="0.25">
      <c r="A215" s="34"/>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row>
    <row r="216" spans="1:30" x14ac:dyDescent="0.25">
      <c r="A216" s="34"/>
      <c r="B216" s="5"/>
      <c r="C216" s="5"/>
      <c r="D216" s="5"/>
      <c r="E216" s="5"/>
      <c r="F216" s="5"/>
      <c r="G216" s="5"/>
      <c r="H216" s="5"/>
      <c r="I216" s="5"/>
      <c r="J216" s="5"/>
      <c r="K216" s="5"/>
      <c r="L216" s="5"/>
      <c r="M216" s="5"/>
      <c r="N216" s="5"/>
    </row>
    <row r="217" spans="1:30" ht="15.75" thickBot="1" x14ac:dyDescent="0.3">
      <c r="A217" s="34"/>
      <c r="B217" s="5"/>
      <c r="C217" s="5" t="s">
        <v>233</v>
      </c>
      <c r="D217" s="33" t="s">
        <v>458</v>
      </c>
      <c r="E217" s="33"/>
      <c r="F217" s="33"/>
      <c r="G217" s="33"/>
      <c r="H217" s="33"/>
      <c r="I217" s="33"/>
      <c r="J217" s="33"/>
      <c r="K217" s="33"/>
      <c r="L217" s="33"/>
      <c r="M217" s="33"/>
      <c r="N217" s="5"/>
    </row>
    <row r="218" spans="1:30" ht="15" customHeight="1" x14ac:dyDescent="0.25">
      <c r="A218" s="34"/>
      <c r="B218" s="30" t="s">
        <v>438</v>
      </c>
      <c r="C218" s="31" t="s">
        <v>233</v>
      </c>
      <c r="D218" s="44" t="s">
        <v>349</v>
      </c>
      <c r="E218" s="44"/>
      <c r="F218" s="42"/>
      <c r="G218" s="42" t="s">
        <v>233</v>
      </c>
      <c r="H218" s="44" t="s">
        <v>260</v>
      </c>
      <c r="I218" s="44"/>
      <c r="J218" s="42"/>
      <c r="K218" s="42"/>
      <c r="L218" s="44" t="s">
        <v>355</v>
      </c>
      <c r="M218" s="44"/>
      <c r="N218" s="31"/>
    </row>
    <row r="219" spans="1:30" ht="15.75" thickBot="1" x14ac:dyDescent="0.3">
      <c r="A219" s="34"/>
      <c r="B219" s="30"/>
      <c r="C219" s="31"/>
      <c r="D219" s="33" t="s">
        <v>350</v>
      </c>
      <c r="E219" s="33"/>
      <c r="F219" s="31"/>
      <c r="G219" s="31"/>
      <c r="H219" s="33"/>
      <c r="I219" s="33"/>
      <c r="J219" s="31"/>
      <c r="K219" s="31"/>
      <c r="L219" s="33"/>
      <c r="M219" s="33"/>
      <c r="N219" s="31"/>
    </row>
    <row r="220" spans="1:30" x14ac:dyDescent="0.25">
      <c r="A220" s="34"/>
      <c r="B220" s="45" t="s">
        <v>439</v>
      </c>
      <c r="C220" s="15" t="s">
        <v>233</v>
      </c>
      <c r="D220" s="15"/>
      <c r="E220" s="15"/>
      <c r="F220" s="15"/>
      <c r="G220" s="15" t="s">
        <v>233</v>
      </c>
      <c r="H220" s="15"/>
      <c r="I220" s="15"/>
      <c r="J220" s="15"/>
      <c r="K220" s="15"/>
      <c r="L220" s="15"/>
      <c r="M220" s="15"/>
      <c r="N220" s="15"/>
    </row>
    <row r="221" spans="1:30" x14ac:dyDescent="0.25">
      <c r="A221" s="34"/>
      <c r="B221" s="3" t="s">
        <v>46</v>
      </c>
      <c r="C221" s="5" t="s">
        <v>233</v>
      </c>
      <c r="D221" s="5"/>
      <c r="E221" s="5"/>
      <c r="F221" s="5"/>
      <c r="G221" s="5" t="s">
        <v>233</v>
      </c>
      <c r="H221" s="5"/>
      <c r="I221" s="5"/>
      <c r="J221" s="5"/>
      <c r="K221" s="5"/>
      <c r="L221" s="5"/>
      <c r="M221" s="5"/>
      <c r="N221" s="5"/>
    </row>
    <row r="222" spans="1:30" x14ac:dyDescent="0.25">
      <c r="A222" s="34"/>
      <c r="B222" s="14" t="s">
        <v>47</v>
      </c>
      <c r="C222" s="15" t="s">
        <v>233</v>
      </c>
      <c r="D222" s="15" t="s">
        <v>268</v>
      </c>
      <c r="E222" s="18">
        <v>33207</v>
      </c>
      <c r="F222" s="19" t="s">
        <v>233</v>
      </c>
      <c r="G222" s="15" t="s">
        <v>233</v>
      </c>
      <c r="H222" s="19" t="s">
        <v>268</v>
      </c>
      <c r="I222" s="23" t="s">
        <v>270</v>
      </c>
      <c r="J222" s="19" t="s">
        <v>233</v>
      </c>
      <c r="K222" s="15"/>
      <c r="L222" s="15" t="s">
        <v>268</v>
      </c>
      <c r="M222" s="18">
        <v>33207</v>
      </c>
      <c r="N222" s="19" t="s">
        <v>233</v>
      </c>
    </row>
    <row r="223" spans="1:30" x14ac:dyDescent="0.25">
      <c r="A223" s="34"/>
      <c r="B223" s="3" t="s">
        <v>48</v>
      </c>
      <c r="C223" s="5" t="s">
        <v>233</v>
      </c>
      <c r="D223" s="5"/>
      <c r="E223" s="27">
        <v>45476</v>
      </c>
      <c r="F223" t="s">
        <v>233</v>
      </c>
      <c r="G223" s="5" t="s">
        <v>233</v>
      </c>
      <c r="I223" s="21" t="s">
        <v>270</v>
      </c>
      <c r="J223" t="s">
        <v>233</v>
      </c>
      <c r="K223" s="5"/>
      <c r="L223" s="5"/>
      <c r="M223" s="27">
        <v>45476</v>
      </c>
      <c r="N223" t="s">
        <v>233</v>
      </c>
    </row>
    <row r="224" spans="1:30" ht="30" x14ac:dyDescent="0.25">
      <c r="A224" s="34"/>
      <c r="B224" s="14" t="s">
        <v>459</v>
      </c>
      <c r="C224" s="15" t="s">
        <v>233</v>
      </c>
      <c r="D224" s="15"/>
      <c r="E224" s="18">
        <v>132828</v>
      </c>
      <c r="F224" s="19" t="s">
        <v>233</v>
      </c>
      <c r="G224" s="15" t="s">
        <v>233</v>
      </c>
      <c r="H224" s="15"/>
      <c r="I224" s="20" t="s">
        <v>460</v>
      </c>
      <c r="J224" s="19" t="s">
        <v>272</v>
      </c>
      <c r="K224" s="15"/>
      <c r="L224" s="15"/>
      <c r="M224" s="18">
        <v>99888</v>
      </c>
      <c r="N224" s="19" t="s">
        <v>233</v>
      </c>
    </row>
    <row r="225" spans="1:14" x14ac:dyDescent="0.25">
      <c r="A225" s="34"/>
      <c r="B225" s="3" t="s">
        <v>50</v>
      </c>
      <c r="C225" s="5" t="s">
        <v>233</v>
      </c>
      <c r="D225" s="5"/>
      <c r="E225" s="27">
        <v>82969</v>
      </c>
      <c r="F225" t="s">
        <v>233</v>
      </c>
      <c r="G225" s="5" t="s">
        <v>233</v>
      </c>
      <c r="H225" s="5"/>
      <c r="I225" s="22" t="s">
        <v>461</v>
      </c>
      <c r="J225" t="s">
        <v>272</v>
      </c>
      <c r="K225" s="5"/>
      <c r="L225" s="5"/>
      <c r="M225" s="27">
        <v>81528</v>
      </c>
      <c r="N225" t="s">
        <v>233</v>
      </c>
    </row>
    <row r="226" spans="1:14" x14ac:dyDescent="0.25">
      <c r="A226" s="34"/>
      <c r="B226" s="14" t="s">
        <v>51</v>
      </c>
      <c r="C226" s="15" t="s">
        <v>233</v>
      </c>
      <c r="D226" s="15"/>
      <c r="E226" s="18">
        <v>16349</v>
      </c>
      <c r="F226" s="19" t="s">
        <v>233</v>
      </c>
      <c r="G226" s="15" t="s">
        <v>233</v>
      </c>
      <c r="H226" s="15"/>
      <c r="I226" s="18">
        <v>19964</v>
      </c>
      <c r="J226" s="19" t="s">
        <v>233</v>
      </c>
      <c r="K226" s="15"/>
      <c r="L226" s="15"/>
      <c r="M226" s="18">
        <v>36313</v>
      </c>
      <c r="N226" s="19" t="s">
        <v>233</v>
      </c>
    </row>
    <row r="227" spans="1:14" x14ac:dyDescent="0.25">
      <c r="A227" s="34"/>
      <c r="B227" s="3" t="s">
        <v>52</v>
      </c>
      <c r="C227" s="5" t="s">
        <v>233</v>
      </c>
      <c r="D227" s="5"/>
      <c r="E227" s="27">
        <v>41537</v>
      </c>
      <c r="F227" t="s">
        <v>233</v>
      </c>
      <c r="G227" s="5" t="s">
        <v>233</v>
      </c>
      <c r="I227" s="21" t="s">
        <v>270</v>
      </c>
      <c r="J227" t="s">
        <v>233</v>
      </c>
      <c r="K227" s="5"/>
      <c r="L227" s="5"/>
      <c r="M227" s="27">
        <v>41537</v>
      </c>
      <c r="N227" t="s">
        <v>233</v>
      </c>
    </row>
    <row r="228" spans="1:14" ht="30" x14ac:dyDescent="0.25">
      <c r="A228" s="34"/>
      <c r="B228" s="14" t="s">
        <v>53</v>
      </c>
      <c r="C228" s="15" t="s">
        <v>233</v>
      </c>
      <c r="D228" s="15"/>
      <c r="E228" s="18">
        <v>26069</v>
      </c>
      <c r="F228" s="19" t="s">
        <v>233</v>
      </c>
      <c r="G228" s="15" t="s">
        <v>233</v>
      </c>
      <c r="H228" s="15"/>
      <c r="I228" s="20" t="s">
        <v>462</v>
      </c>
      <c r="J228" s="19" t="s">
        <v>272</v>
      </c>
      <c r="K228" s="15"/>
      <c r="L228" s="15"/>
      <c r="M228" s="18">
        <v>21999</v>
      </c>
      <c r="N228" s="19" t="s">
        <v>233</v>
      </c>
    </row>
    <row r="229" spans="1:14" ht="15.75" thickBot="1" x14ac:dyDescent="0.3">
      <c r="A229" s="34"/>
      <c r="B229" s="3" t="s">
        <v>54</v>
      </c>
      <c r="C229" s="5" t="s">
        <v>233</v>
      </c>
      <c r="D229" s="5"/>
      <c r="E229" s="27">
        <v>171185</v>
      </c>
      <c r="F229" t="s">
        <v>233</v>
      </c>
      <c r="G229" s="5" t="s">
        <v>233</v>
      </c>
      <c r="I229" s="21" t="s">
        <v>270</v>
      </c>
      <c r="J229" t="s">
        <v>233</v>
      </c>
      <c r="K229" s="5"/>
      <c r="L229" s="5"/>
      <c r="M229" s="27">
        <v>171185</v>
      </c>
      <c r="N229" t="s">
        <v>233</v>
      </c>
    </row>
    <row r="230" spans="1:14" x14ac:dyDescent="0.25">
      <c r="A230" s="34"/>
      <c r="B230" s="24"/>
      <c r="C230" s="24" t="s">
        <v>233</v>
      </c>
      <c r="D230" s="25"/>
      <c r="E230" s="25"/>
      <c r="F230" s="24"/>
      <c r="G230" s="24" t="s">
        <v>233</v>
      </c>
      <c r="H230" s="25"/>
      <c r="I230" s="25"/>
      <c r="J230" s="24"/>
      <c r="K230" s="24"/>
      <c r="L230" s="25"/>
      <c r="M230" s="25"/>
      <c r="N230" s="24"/>
    </row>
    <row r="231" spans="1:14" x14ac:dyDescent="0.25">
      <c r="A231" s="34"/>
      <c r="B231" s="14" t="s">
        <v>55</v>
      </c>
      <c r="C231" s="28" t="s">
        <v>233</v>
      </c>
      <c r="D231" s="15"/>
      <c r="E231" s="18">
        <v>549620</v>
      </c>
      <c r="F231" s="19" t="s">
        <v>233</v>
      </c>
      <c r="G231" s="28" t="s">
        <v>233</v>
      </c>
      <c r="H231" s="15"/>
      <c r="I231" s="20" t="s">
        <v>463</v>
      </c>
      <c r="J231" s="19" t="s">
        <v>272</v>
      </c>
      <c r="K231" s="28"/>
      <c r="L231" s="15"/>
      <c r="M231" s="18">
        <v>531133</v>
      </c>
      <c r="N231" s="19" t="s">
        <v>233</v>
      </c>
    </row>
    <row r="232" spans="1:14" x14ac:dyDescent="0.25">
      <c r="A232" s="34"/>
      <c r="B232" s="3" t="s">
        <v>56</v>
      </c>
      <c r="C232" s="26" t="s">
        <v>233</v>
      </c>
      <c r="D232" s="5"/>
      <c r="E232" s="27">
        <v>43368</v>
      </c>
      <c r="F232" t="s">
        <v>233</v>
      </c>
      <c r="G232" s="26" t="s">
        <v>233</v>
      </c>
      <c r="H232" s="5"/>
      <c r="I232" s="27">
        <v>2769</v>
      </c>
      <c r="J232" t="s">
        <v>233</v>
      </c>
      <c r="K232" s="26"/>
      <c r="L232" s="5"/>
      <c r="M232" s="27">
        <v>46137</v>
      </c>
      <c r="N232" t="s">
        <v>233</v>
      </c>
    </row>
    <row r="233" spans="1:14" ht="30" x14ac:dyDescent="0.25">
      <c r="A233" s="34"/>
      <c r="B233" s="14" t="s">
        <v>57</v>
      </c>
      <c r="C233" s="28" t="s">
        <v>233</v>
      </c>
      <c r="D233" s="15"/>
      <c r="E233" s="18">
        <v>8236</v>
      </c>
      <c r="F233" s="19" t="s">
        <v>233</v>
      </c>
      <c r="G233" s="28" t="s">
        <v>233</v>
      </c>
      <c r="H233" s="15"/>
      <c r="I233" s="20">
        <v>610</v>
      </c>
      <c r="J233" s="19" t="s">
        <v>233</v>
      </c>
      <c r="K233" s="28"/>
      <c r="L233" s="15"/>
      <c r="M233" s="18">
        <v>8846</v>
      </c>
      <c r="N233" s="19" t="s">
        <v>233</v>
      </c>
    </row>
    <row r="234" spans="1:14" x14ac:dyDescent="0.25">
      <c r="A234" s="34"/>
      <c r="B234" s="3" t="s">
        <v>58</v>
      </c>
      <c r="C234" s="26" t="s">
        <v>233</v>
      </c>
      <c r="D234" s="5"/>
      <c r="E234" s="27">
        <v>73094</v>
      </c>
      <c r="F234" t="s">
        <v>233</v>
      </c>
      <c r="G234" s="26" t="s">
        <v>233</v>
      </c>
      <c r="I234" s="21" t="s">
        <v>270</v>
      </c>
      <c r="J234" t="s">
        <v>233</v>
      </c>
      <c r="K234" s="26"/>
      <c r="L234" s="5"/>
      <c r="M234" s="27">
        <v>73094</v>
      </c>
      <c r="N234" t="s">
        <v>233</v>
      </c>
    </row>
    <row r="235" spans="1:14" x14ac:dyDescent="0.25">
      <c r="A235" s="34"/>
      <c r="B235" s="14" t="s">
        <v>51</v>
      </c>
      <c r="C235" s="28" t="s">
        <v>233</v>
      </c>
      <c r="D235" s="15"/>
      <c r="E235" s="18">
        <v>18584</v>
      </c>
      <c r="F235" s="19" t="s">
        <v>233</v>
      </c>
      <c r="G235" s="28" t="s">
        <v>233</v>
      </c>
      <c r="H235" s="15"/>
      <c r="I235" s="20" t="s">
        <v>464</v>
      </c>
      <c r="J235" s="19" t="s">
        <v>272</v>
      </c>
      <c r="K235" s="28"/>
      <c r="L235" s="15"/>
      <c r="M235" s="18">
        <v>16741</v>
      </c>
      <c r="N235" s="19" t="s">
        <v>233</v>
      </c>
    </row>
    <row r="236" spans="1:14" ht="15.75" thickBot="1" x14ac:dyDescent="0.3">
      <c r="A236" s="34"/>
      <c r="B236" s="3" t="s">
        <v>59</v>
      </c>
      <c r="C236" s="26" t="s">
        <v>233</v>
      </c>
      <c r="D236" s="5"/>
      <c r="E236" s="27">
        <v>11570</v>
      </c>
      <c r="F236" t="s">
        <v>233</v>
      </c>
      <c r="G236" s="26" t="s">
        <v>233</v>
      </c>
      <c r="H236" s="5"/>
      <c r="I236" s="22" t="s">
        <v>465</v>
      </c>
      <c r="J236" t="s">
        <v>272</v>
      </c>
      <c r="K236" s="26"/>
      <c r="L236" s="5"/>
      <c r="M236" s="27">
        <v>9429</v>
      </c>
      <c r="N236" t="s">
        <v>233</v>
      </c>
    </row>
    <row r="237" spans="1:14" x14ac:dyDescent="0.25">
      <c r="A237" s="34"/>
      <c r="B237" s="24"/>
      <c r="C237" s="24" t="s">
        <v>233</v>
      </c>
      <c r="D237" s="25"/>
      <c r="E237" s="25"/>
      <c r="F237" s="24"/>
      <c r="G237" s="24" t="s">
        <v>233</v>
      </c>
      <c r="H237" s="25"/>
      <c r="I237" s="25"/>
      <c r="J237" s="24"/>
      <c r="K237" s="24"/>
      <c r="L237" s="25"/>
      <c r="M237" s="25"/>
      <c r="N237" s="24"/>
    </row>
    <row r="238" spans="1:14" x14ac:dyDescent="0.25">
      <c r="A238" s="34"/>
      <c r="B238" s="5"/>
      <c r="C238" s="31"/>
      <c r="D238" s="31"/>
      <c r="E238" s="31"/>
      <c r="F238" s="31"/>
      <c r="G238" s="31"/>
      <c r="H238" s="31"/>
      <c r="I238" s="31"/>
      <c r="J238" s="31"/>
      <c r="K238" s="31"/>
      <c r="L238" s="31"/>
      <c r="M238" s="31"/>
      <c r="N238" s="31"/>
    </row>
    <row r="239" spans="1:14" ht="15.75" thickBot="1" x14ac:dyDescent="0.3">
      <c r="A239" s="34"/>
      <c r="B239" s="14" t="s">
        <v>60</v>
      </c>
      <c r="C239" s="28" t="s">
        <v>233</v>
      </c>
      <c r="D239" s="15" t="s">
        <v>268</v>
      </c>
      <c r="E239" s="18">
        <v>704472</v>
      </c>
      <c r="F239" s="19" t="s">
        <v>233</v>
      </c>
      <c r="G239" s="28" t="s">
        <v>233</v>
      </c>
      <c r="H239" s="15" t="s">
        <v>268</v>
      </c>
      <c r="I239" s="20" t="s">
        <v>466</v>
      </c>
      <c r="J239" s="19" t="s">
        <v>272</v>
      </c>
      <c r="K239" s="28"/>
      <c r="L239" s="15" t="s">
        <v>268</v>
      </c>
      <c r="M239" s="18">
        <v>685380</v>
      </c>
      <c r="N239" s="19" t="s">
        <v>233</v>
      </c>
    </row>
    <row r="240" spans="1:14" ht="15.75" thickTop="1" x14ac:dyDescent="0.25">
      <c r="A240" s="34"/>
      <c r="B240" s="24"/>
      <c r="C240" s="24" t="s">
        <v>233</v>
      </c>
      <c r="D240" s="29"/>
      <c r="E240" s="29"/>
      <c r="F240" s="24"/>
      <c r="G240" s="24" t="s">
        <v>233</v>
      </c>
      <c r="H240" s="29"/>
      <c r="I240" s="29"/>
      <c r="J240" s="24"/>
      <c r="K240" s="24"/>
      <c r="L240" s="29"/>
      <c r="M240" s="29"/>
      <c r="N240" s="24"/>
    </row>
    <row r="241" spans="1:14" x14ac:dyDescent="0.25">
      <c r="A241" s="34"/>
      <c r="B241" s="5"/>
      <c r="C241" s="31"/>
      <c r="D241" s="31"/>
      <c r="E241" s="31"/>
      <c r="F241" s="31"/>
      <c r="G241" s="31"/>
      <c r="H241" s="31"/>
      <c r="I241" s="31"/>
      <c r="J241" s="31"/>
      <c r="K241" s="31"/>
      <c r="L241" s="31"/>
      <c r="M241" s="31"/>
      <c r="N241" s="31"/>
    </row>
    <row r="242" spans="1:14" x14ac:dyDescent="0.25">
      <c r="A242" s="34"/>
      <c r="B242" s="4" t="s">
        <v>447</v>
      </c>
      <c r="C242" s="26" t="s">
        <v>233</v>
      </c>
      <c r="D242" s="5"/>
      <c r="E242" s="5"/>
      <c r="F242" s="5"/>
      <c r="G242" s="26" t="s">
        <v>233</v>
      </c>
      <c r="H242" s="5"/>
      <c r="I242" s="5"/>
      <c r="J242" s="5"/>
      <c r="K242" s="26"/>
      <c r="L242" s="5"/>
      <c r="M242" s="5"/>
      <c r="N242" s="5"/>
    </row>
    <row r="243" spans="1:14" x14ac:dyDescent="0.25">
      <c r="A243" s="34"/>
      <c r="B243" s="14" t="s">
        <v>61</v>
      </c>
      <c r="C243" s="28" t="s">
        <v>233</v>
      </c>
      <c r="D243" s="15"/>
      <c r="E243" s="15"/>
      <c r="F243" s="15"/>
      <c r="G243" s="28" t="s">
        <v>233</v>
      </c>
      <c r="H243" s="15"/>
      <c r="I243" s="15"/>
      <c r="J243" s="15"/>
      <c r="K243" s="28"/>
      <c r="L243" s="15"/>
      <c r="M243" s="15"/>
      <c r="N243" s="15"/>
    </row>
    <row r="244" spans="1:14" x14ac:dyDescent="0.25">
      <c r="A244" s="34"/>
      <c r="B244" s="3" t="s">
        <v>62</v>
      </c>
      <c r="C244" s="26" t="s">
        <v>233</v>
      </c>
      <c r="D244" s="5" t="s">
        <v>268</v>
      </c>
      <c r="E244" s="27">
        <v>1318</v>
      </c>
      <c r="F244" t="s">
        <v>233</v>
      </c>
      <c r="G244" s="26" t="s">
        <v>233</v>
      </c>
      <c r="H244" t="s">
        <v>268</v>
      </c>
      <c r="I244" s="21" t="s">
        <v>270</v>
      </c>
      <c r="J244" t="s">
        <v>233</v>
      </c>
      <c r="K244" s="26"/>
      <c r="L244" s="5" t="s">
        <v>268</v>
      </c>
      <c r="M244" s="27">
        <v>1318</v>
      </c>
      <c r="N244" t="s">
        <v>233</v>
      </c>
    </row>
    <row r="245" spans="1:14" x14ac:dyDescent="0.25">
      <c r="A245" s="34"/>
      <c r="B245" s="14" t="s">
        <v>63</v>
      </c>
      <c r="C245" s="28" t="s">
        <v>233</v>
      </c>
      <c r="D245" s="15"/>
      <c r="E245" s="18">
        <v>17500</v>
      </c>
      <c r="F245" s="19" t="s">
        <v>233</v>
      </c>
      <c r="G245" s="28" t="s">
        <v>233</v>
      </c>
      <c r="H245" s="19"/>
      <c r="I245" s="23" t="s">
        <v>270</v>
      </c>
      <c r="J245" s="19" t="s">
        <v>233</v>
      </c>
      <c r="K245" s="28"/>
      <c r="L245" s="15"/>
      <c r="M245" s="18">
        <v>17500</v>
      </c>
      <c r="N245" s="19" t="s">
        <v>233</v>
      </c>
    </row>
    <row r="246" spans="1:14" x14ac:dyDescent="0.25">
      <c r="A246" s="34"/>
      <c r="B246" s="3" t="s">
        <v>64</v>
      </c>
      <c r="C246" s="26" t="s">
        <v>233</v>
      </c>
      <c r="D246" s="5"/>
      <c r="E246" s="27">
        <v>16488</v>
      </c>
      <c r="F246" t="s">
        <v>233</v>
      </c>
      <c r="G246" s="26" t="s">
        <v>233</v>
      </c>
      <c r="H246" s="5"/>
      <c r="I246" s="27">
        <v>1743</v>
      </c>
      <c r="J246" t="s">
        <v>233</v>
      </c>
      <c r="K246" s="26"/>
      <c r="L246" s="5"/>
      <c r="M246" s="27">
        <v>18231</v>
      </c>
      <c r="N246" t="s">
        <v>233</v>
      </c>
    </row>
    <row r="247" spans="1:14" ht="30" x14ac:dyDescent="0.25">
      <c r="A247" s="34"/>
      <c r="B247" s="14" t="s">
        <v>65</v>
      </c>
      <c r="C247" s="28" t="s">
        <v>233</v>
      </c>
      <c r="D247" s="15"/>
      <c r="E247" s="18">
        <v>82500</v>
      </c>
      <c r="F247" s="19" t="s">
        <v>233</v>
      </c>
      <c r="G247" s="28" t="s">
        <v>233</v>
      </c>
      <c r="H247" s="15"/>
      <c r="I247" s="20">
        <v>638</v>
      </c>
      <c r="J247" s="19" t="s">
        <v>233</v>
      </c>
      <c r="K247" s="28"/>
      <c r="L247" s="15"/>
      <c r="M247" s="18">
        <v>83138</v>
      </c>
      <c r="N247" s="19" t="s">
        <v>233</v>
      </c>
    </row>
    <row r="248" spans="1:14" x14ac:dyDescent="0.25">
      <c r="A248" s="34"/>
      <c r="B248" s="3" t="s">
        <v>66</v>
      </c>
      <c r="C248" s="26" t="s">
        <v>233</v>
      </c>
      <c r="D248" s="5"/>
      <c r="E248" s="27">
        <v>45327</v>
      </c>
      <c r="F248" t="s">
        <v>233</v>
      </c>
      <c r="G248" s="26" t="s">
        <v>233</v>
      </c>
      <c r="H248" s="5"/>
      <c r="I248" s="22" t="s">
        <v>467</v>
      </c>
      <c r="J248" t="s">
        <v>272</v>
      </c>
      <c r="K248" s="26"/>
      <c r="L248" s="5"/>
      <c r="M248" s="27">
        <v>40836</v>
      </c>
      <c r="N248" t="s">
        <v>233</v>
      </c>
    </row>
    <row r="249" spans="1:14" ht="15.75" thickBot="1" x14ac:dyDescent="0.3">
      <c r="A249" s="34"/>
      <c r="B249" s="14" t="s">
        <v>67</v>
      </c>
      <c r="C249" s="28" t="s">
        <v>233</v>
      </c>
      <c r="D249" s="15"/>
      <c r="E249" s="18">
        <v>22676</v>
      </c>
      <c r="F249" s="19" t="s">
        <v>233</v>
      </c>
      <c r="G249" s="28" t="s">
        <v>233</v>
      </c>
      <c r="H249" s="19"/>
      <c r="I249" s="23" t="s">
        <v>270</v>
      </c>
      <c r="J249" s="19" t="s">
        <v>233</v>
      </c>
      <c r="K249" s="28"/>
      <c r="L249" s="15"/>
      <c r="M249" s="18">
        <v>22676</v>
      </c>
      <c r="N249" s="19" t="s">
        <v>233</v>
      </c>
    </row>
    <row r="250" spans="1:14" x14ac:dyDescent="0.25">
      <c r="A250" s="34"/>
      <c r="B250" s="24"/>
      <c r="C250" s="24" t="s">
        <v>233</v>
      </c>
      <c r="D250" s="25"/>
      <c r="E250" s="25"/>
      <c r="F250" s="24"/>
      <c r="G250" s="24" t="s">
        <v>233</v>
      </c>
      <c r="H250" s="25"/>
      <c r="I250" s="25"/>
      <c r="J250" s="24"/>
      <c r="K250" s="24"/>
      <c r="L250" s="25"/>
      <c r="M250" s="25"/>
      <c r="N250" s="24"/>
    </row>
    <row r="251" spans="1:14" x14ac:dyDescent="0.25">
      <c r="A251" s="34"/>
      <c r="B251" s="3" t="s">
        <v>68</v>
      </c>
      <c r="C251" s="26" t="s">
        <v>233</v>
      </c>
      <c r="D251" s="5"/>
      <c r="E251" s="27">
        <v>185809</v>
      </c>
      <c r="F251" t="s">
        <v>233</v>
      </c>
      <c r="G251" s="26" t="s">
        <v>233</v>
      </c>
      <c r="H251" s="5"/>
      <c r="I251" s="22" t="s">
        <v>468</v>
      </c>
      <c r="J251" t="s">
        <v>272</v>
      </c>
      <c r="K251" s="26"/>
      <c r="L251" s="5"/>
      <c r="M251" s="27">
        <v>183699</v>
      </c>
      <c r="N251" t="s">
        <v>233</v>
      </c>
    </row>
    <row r="252" spans="1:14" x14ac:dyDescent="0.25">
      <c r="A252" s="34"/>
      <c r="B252" s="14" t="s">
        <v>69</v>
      </c>
      <c r="C252" s="28" t="s">
        <v>233</v>
      </c>
      <c r="D252" s="15"/>
      <c r="E252" s="18">
        <v>191195</v>
      </c>
      <c r="F252" s="19" t="s">
        <v>233</v>
      </c>
      <c r="G252" s="28" t="s">
        <v>233</v>
      </c>
      <c r="H252" s="19"/>
      <c r="I252" s="23" t="s">
        <v>270</v>
      </c>
      <c r="J252" s="19" t="s">
        <v>233</v>
      </c>
      <c r="K252" s="28"/>
      <c r="L252" s="15"/>
      <c r="M252" s="18">
        <v>191195</v>
      </c>
      <c r="N252" s="19" t="s">
        <v>233</v>
      </c>
    </row>
    <row r="253" spans="1:14" x14ac:dyDescent="0.25">
      <c r="A253" s="34"/>
      <c r="B253" s="3" t="s">
        <v>51</v>
      </c>
      <c r="C253" s="26" t="s">
        <v>233</v>
      </c>
      <c r="D253" s="5"/>
      <c r="E253" s="27">
        <v>9778</v>
      </c>
      <c r="F253" t="s">
        <v>233</v>
      </c>
      <c r="G253" s="26" t="s">
        <v>233</v>
      </c>
      <c r="H253" s="5"/>
      <c r="I253" s="5"/>
      <c r="J253" s="5"/>
      <c r="K253" s="26"/>
      <c r="L253" s="5"/>
      <c r="M253" s="27">
        <v>9778</v>
      </c>
      <c r="N253" t="s">
        <v>233</v>
      </c>
    </row>
    <row r="254" spans="1:14" ht="15.75" thickBot="1" x14ac:dyDescent="0.3">
      <c r="A254" s="34"/>
      <c r="B254" s="14" t="s">
        <v>70</v>
      </c>
      <c r="C254" s="28" t="s">
        <v>233</v>
      </c>
      <c r="D254" s="15"/>
      <c r="E254" s="18">
        <v>2519</v>
      </c>
      <c r="F254" s="19" t="s">
        <v>233</v>
      </c>
      <c r="G254" s="28" t="s">
        <v>233</v>
      </c>
      <c r="H254" s="15"/>
      <c r="I254" s="18">
        <v>6115</v>
      </c>
      <c r="J254" s="19" t="s">
        <v>233</v>
      </c>
      <c r="K254" s="28"/>
      <c r="L254" s="15"/>
      <c r="M254" s="18">
        <v>8634</v>
      </c>
      <c r="N254" s="19" t="s">
        <v>233</v>
      </c>
    </row>
    <row r="255" spans="1:14" x14ac:dyDescent="0.25">
      <c r="A255" s="34"/>
      <c r="B255" s="24"/>
      <c r="C255" s="24" t="s">
        <v>233</v>
      </c>
      <c r="D255" s="25"/>
      <c r="E255" s="25"/>
      <c r="F255" s="24"/>
      <c r="G255" s="24" t="s">
        <v>233</v>
      </c>
      <c r="H255" s="25"/>
      <c r="I255" s="25"/>
      <c r="J255" s="24"/>
      <c r="K255" s="24"/>
      <c r="L255" s="25"/>
      <c r="M255" s="25"/>
      <c r="N255" s="24"/>
    </row>
    <row r="256" spans="1:14" x14ac:dyDescent="0.25">
      <c r="A256" s="34"/>
      <c r="B256" s="3" t="s">
        <v>71</v>
      </c>
      <c r="C256" s="26" t="s">
        <v>233</v>
      </c>
      <c r="D256" s="5"/>
      <c r="E256" s="27">
        <v>389301</v>
      </c>
      <c r="F256" t="s">
        <v>233</v>
      </c>
      <c r="G256" s="26" t="s">
        <v>233</v>
      </c>
      <c r="H256" s="5"/>
      <c r="I256" s="27">
        <v>4005</v>
      </c>
      <c r="J256" t="s">
        <v>233</v>
      </c>
      <c r="K256" s="26"/>
      <c r="L256" s="5"/>
      <c r="M256" s="27">
        <v>393306</v>
      </c>
      <c r="N256" t="s">
        <v>233</v>
      </c>
    </row>
    <row r="257" spans="1:30" x14ac:dyDescent="0.25">
      <c r="A257" s="34"/>
      <c r="B257" s="14" t="s">
        <v>72</v>
      </c>
      <c r="C257" s="28" t="s">
        <v>233</v>
      </c>
      <c r="D257" s="15"/>
      <c r="E257" s="15"/>
      <c r="F257" s="15"/>
      <c r="G257" s="28" t="s">
        <v>233</v>
      </c>
      <c r="H257" s="15"/>
      <c r="I257" s="15"/>
      <c r="J257" s="15"/>
      <c r="K257" s="28"/>
      <c r="L257" s="15"/>
      <c r="M257" s="15"/>
      <c r="N257" s="15"/>
    </row>
    <row r="258" spans="1:30" x14ac:dyDescent="0.25">
      <c r="A258" s="34"/>
      <c r="B258" s="3" t="s">
        <v>451</v>
      </c>
      <c r="C258" s="26" t="s">
        <v>233</v>
      </c>
      <c r="D258" s="5"/>
      <c r="E258" s="5"/>
      <c r="F258" s="5"/>
      <c r="G258" s="26" t="s">
        <v>233</v>
      </c>
      <c r="H258" s="5"/>
      <c r="I258" s="5"/>
      <c r="J258" s="5"/>
      <c r="K258" s="26"/>
      <c r="L258" s="5"/>
      <c r="M258" s="5"/>
      <c r="N258" s="5"/>
    </row>
    <row r="259" spans="1:30" ht="45" x14ac:dyDescent="0.25">
      <c r="A259" s="34"/>
      <c r="B259" s="14" t="s">
        <v>469</v>
      </c>
      <c r="C259" s="28" t="s">
        <v>233</v>
      </c>
      <c r="D259" s="15"/>
      <c r="E259" s="18">
        <v>1846</v>
      </c>
      <c r="F259" s="19" t="s">
        <v>233</v>
      </c>
      <c r="G259" s="28" t="s">
        <v>233</v>
      </c>
      <c r="H259" s="19"/>
      <c r="I259" s="23" t="s">
        <v>270</v>
      </c>
      <c r="J259" s="19" t="s">
        <v>233</v>
      </c>
      <c r="K259" s="28"/>
      <c r="L259" s="15"/>
      <c r="M259" s="18">
        <v>1846</v>
      </c>
      <c r="N259" s="19" t="s">
        <v>233</v>
      </c>
    </row>
    <row r="260" spans="1:30" x14ac:dyDescent="0.25">
      <c r="A260" s="34"/>
      <c r="B260" s="3" t="s">
        <v>76</v>
      </c>
      <c r="C260" s="26" t="s">
        <v>233</v>
      </c>
      <c r="D260" s="5"/>
      <c r="E260" s="27">
        <v>214310</v>
      </c>
      <c r="F260" t="s">
        <v>233</v>
      </c>
      <c r="G260" s="26" t="s">
        <v>233</v>
      </c>
      <c r="H260" s="5"/>
      <c r="I260" s="22">
        <v>195</v>
      </c>
      <c r="J260" t="s">
        <v>233</v>
      </c>
      <c r="K260" s="26"/>
      <c r="L260" s="5"/>
      <c r="M260" s="27">
        <v>214505</v>
      </c>
      <c r="N260" t="s">
        <v>233</v>
      </c>
    </row>
    <row r="261" spans="1:30" x14ac:dyDescent="0.25">
      <c r="A261" s="34"/>
      <c r="B261" s="14" t="s">
        <v>77</v>
      </c>
      <c r="C261" s="28" t="s">
        <v>233</v>
      </c>
      <c r="D261" s="15"/>
      <c r="E261" s="18">
        <v>97254</v>
      </c>
      <c r="F261" s="19" t="s">
        <v>233</v>
      </c>
      <c r="G261" s="28" t="s">
        <v>233</v>
      </c>
      <c r="H261" s="15"/>
      <c r="I261" s="20" t="s">
        <v>470</v>
      </c>
      <c r="J261" s="19" t="s">
        <v>272</v>
      </c>
      <c r="K261" s="28"/>
      <c r="L261" s="15"/>
      <c r="M261" s="18">
        <v>72009</v>
      </c>
      <c r="N261" s="19" t="s">
        <v>233</v>
      </c>
    </row>
    <row r="262" spans="1:30" ht="30.75" thickBot="1" x14ac:dyDescent="0.3">
      <c r="A262" s="34"/>
      <c r="B262" s="3" t="s">
        <v>78</v>
      </c>
      <c r="C262" s="26" t="s">
        <v>233</v>
      </c>
      <c r="D262" s="5"/>
      <c r="E262" s="27">
        <v>1761</v>
      </c>
      <c r="F262" t="s">
        <v>233</v>
      </c>
      <c r="G262" s="26" t="s">
        <v>233</v>
      </c>
      <c r="H262" s="5"/>
      <c r="I262" s="27">
        <v>1953</v>
      </c>
      <c r="J262" t="s">
        <v>233</v>
      </c>
      <c r="K262" s="26"/>
      <c r="L262" s="5"/>
      <c r="M262" s="27">
        <v>3714</v>
      </c>
      <c r="N262" t="s">
        <v>233</v>
      </c>
    </row>
    <row r="263" spans="1:30" x14ac:dyDescent="0.25">
      <c r="A263" s="34"/>
      <c r="B263" s="24"/>
      <c r="C263" s="24" t="s">
        <v>233</v>
      </c>
      <c r="D263" s="25"/>
      <c r="E263" s="25"/>
      <c r="F263" s="24"/>
      <c r="G263" s="24" t="s">
        <v>233</v>
      </c>
      <c r="H263" s="25"/>
      <c r="I263" s="25"/>
      <c r="J263" s="24"/>
      <c r="K263" s="24"/>
      <c r="L263" s="25"/>
      <c r="M263" s="25"/>
      <c r="N263" s="24"/>
    </row>
    <row r="264" spans="1:30" ht="15.75" thickBot="1" x14ac:dyDescent="0.3">
      <c r="A264" s="34"/>
      <c r="B264" s="14" t="s">
        <v>454</v>
      </c>
      <c r="C264" s="28" t="s">
        <v>233</v>
      </c>
      <c r="D264" s="15"/>
      <c r="E264" s="18">
        <v>315171</v>
      </c>
      <c r="F264" s="19" t="s">
        <v>233</v>
      </c>
      <c r="G264" s="28" t="s">
        <v>233</v>
      </c>
      <c r="H264" s="15"/>
      <c r="I264" s="20" t="s">
        <v>471</v>
      </c>
      <c r="J264" s="19" t="s">
        <v>272</v>
      </c>
      <c r="K264" s="28"/>
      <c r="L264" s="15"/>
      <c r="M264" s="18">
        <v>292074</v>
      </c>
      <c r="N264" s="19" t="s">
        <v>233</v>
      </c>
    </row>
    <row r="265" spans="1:30" x14ac:dyDescent="0.25">
      <c r="A265" s="34"/>
      <c r="B265" s="24"/>
      <c r="C265" s="24" t="s">
        <v>233</v>
      </c>
      <c r="D265" s="25"/>
      <c r="E265" s="25"/>
      <c r="F265" s="24"/>
      <c r="G265" s="24" t="s">
        <v>233</v>
      </c>
      <c r="H265" s="25"/>
      <c r="I265" s="25"/>
      <c r="J265" s="24"/>
      <c r="K265" s="24"/>
      <c r="L265" s="25"/>
      <c r="M265" s="25"/>
      <c r="N265" s="24"/>
    </row>
    <row r="266" spans="1:30" ht="30.75" thickBot="1" x14ac:dyDescent="0.3">
      <c r="A266" s="34"/>
      <c r="B266" s="3" t="s">
        <v>456</v>
      </c>
      <c r="C266" s="26" t="s">
        <v>233</v>
      </c>
      <c r="D266" s="5" t="s">
        <v>268</v>
      </c>
      <c r="E266" s="27">
        <v>704472</v>
      </c>
      <c r="F266" t="s">
        <v>233</v>
      </c>
      <c r="G266" s="26" t="s">
        <v>233</v>
      </c>
      <c r="H266" s="5" t="s">
        <v>268</v>
      </c>
      <c r="I266" s="22" t="s">
        <v>466</v>
      </c>
      <c r="J266" t="s">
        <v>272</v>
      </c>
      <c r="K266" s="26"/>
      <c r="L266" s="5" t="s">
        <v>268</v>
      </c>
      <c r="M266" s="27">
        <v>685380</v>
      </c>
      <c r="N266" t="s">
        <v>233</v>
      </c>
    </row>
    <row r="267" spans="1:30" ht="15.75" thickTop="1" x14ac:dyDescent="0.25">
      <c r="A267" s="34"/>
      <c r="B267" s="24"/>
      <c r="C267" s="24" t="s">
        <v>233</v>
      </c>
      <c r="D267" s="29"/>
      <c r="E267" s="29"/>
      <c r="F267" s="24"/>
      <c r="G267" s="24" t="s">
        <v>233</v>
      </c>
      <c r="H267" s="29"/>
      <c r="I267" s="29"/>
      <c r="J267" s="24"/>
      <c r="K267" s="24"/>
      <c r="L267" s="29"/>
      <c r="M267" s="29"/>
      <c r="N267" s="24"/>
    </row>
    <row r="268" spans="1:30" x14ac:dyDescent="0.25">
      <c r="A268" s="34"/>
      <c r="B268" s="31"/>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row>
    <row r="269" spans="1:30" x14ac:dyDescent="0.25">
      <c r="A269" s="34"/>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row>
    <row r="270" spans="1:30" x14ac:dyDescent="0.25">
      <c r="A270" s="34"/>
      <c r="B270" s="31"/>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c r="AB270" s="31"/>
      <c r="AC270" s="31"/>
      <c r="AD270" s="31"/>
    </row>
    <row r="271" spans="1:30" x14ac:dyDescent="0.25">
      <c r="A271" s="34"/>
      <c r="B271" s="36" t="s">
        <v>472</v>
      </c>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row>
    <row r="272" spans="1:30" x14ac:dyDescent="0.25">
      <c r="A272" s="34"/>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c r="AB272" s="31"/>
      <c r="AC272" s="31"/>
      <c r="AD272" s="31"/>
    </row>
    <row r="273" spans="1:30" ht="15.75" x14ac:dyDescent="0.25">
      <c r="A273" s="34"/>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9"/>
    </row>
    <row r="274" spans="1:30" x14ac:dyDescent="0.25">
      <c r="A274" s="34"/>
      <c r="B274" s="5"/>
      <c r="C274" s="5"/>
      <c r="D274" s="5"/>
      <c r="E274" s="5"/>
      <c r="F274" s="5"/>
      <c r="G274" s="5"/>
      <c r="H274" s="5"/>
      <c r="I274" s="5"/>
      <c r="J274" s="5"/>
      <c r="K274" s="5"/>
      <c r="L274" s="5"/>
      <c r="M274" s="5"/>
      <c r="N274" s="5"/>
    </row>
    <row r="275" spans="1:30" ht="15.75" thickBot="1" x14ac:dyDescent="0.3">
      <c r="A275" s="34"/>
      <c r="B275" s="5"/>
      <c r="C275" s="5" t="s">
        <v>233</v>
      </c>
      <c r="D275" s="33" t="s">
        <v>346</v>
      </c>
      <c r="E275" s="33"/>
      <c r="F275" s="33"/>
      <c r="G275" s="33"/>
      <c r="H275" s="33"/>
      <c r="I275" s="33"/>
      <c r="J275" s="33"/>
      <c r="K275" s="33"/>
      <c r="L275" s="33"/>
      <c r="M275" s="33"/>
      <c r="N275" s="5"/>
    </row>
    <row r="276" spans="1:30" ht="15" customHeight="1" x14ac:dyDescent="0.25">
      <c r="A276" s="34"/>
      <c r="B276" s="46" t="s">
        <v>473</v>
      </c>
      <c r="C276" s="31" t="s">
        <v>233</v>
      </c>
      <c r="D276" s="44" t="s">
        <v>349</v>
      </c>
      <c r="E276" s="44"/>
      <c r="F276" s="42"/>
      <c r="G276" s="42"/>
      <c r="H276" s="44" t="s">
        <v>260</v>
      </c>
      <c r="I276" s="44"/>
      <c r="J276" s="42"/>
      <c r="K276" s="42"/>
      <c r="L276" s="44" t="s">
        <v>355</v>
      </c>
      <c r="M276" s="44"/>
      <c r="N276" s="31"/>
    </row>
    <row r="277" spans="1:30" ht="15.75" thickBot="1" x14ac:dyDescent="0.3">
      <c r="A277" s="34"/>
      <c r="B277" s="46"/>
      <c r="C277" s="31"/>
      <c r="D277" s="33" t="s">
        <v>350</v>
      </c>
      <c r="E277" s="33"/>
      <c r="F277" s="31"/>
      <c r="G277" s="31"/>
      <c r="H277" s="33"/>
      <c r="I277" s="33"/>
      <c r="J277" s="31"/>
      <c r="K277" s="31"/>
      <c r="L277" s="33"/>
      <c r="M277" s="33"/>
      <c r="N277" s="31"/>
    </row>
    <row r="278" spans="1:30" x14ac:dyDescent="0.25">
      <c r="A278" s="34"/>
      <c r="B278" s="14" t="s">
        <v>92</v>
      </c>
      <c r="C278" s="15" t="s">
        <v>233</v>
      </c>
      <c r="D278" s="15" t="s">
        <v>268</v>
      </c>
      <c r="E278" s="18">
        <v>415850</v>
      </c>
      <c r="F278" s="19" t="s">
        <v>233</v>
      </c>
      <c r="G278" s="15"/>
      <c r="H278" s="15"/>
      <c r="I278" s="20" t="s">
        <v>474</v>
      </c>
      <c r="J278" s="19" t="s">
        <v>272</v>
      </c>
      <c r="K278" s="15"/>
      <c r="L278" s="15" t="s">
        <v>268</v>
      </c>
      <c r="M278" s="18">
        <v>401039</v>
      </c>
      <c r="N278" s="19" t="s">
        <v>233</v>
      </c>
    </row>
    <row r="279" spans="1:30" ht="15.75" thickBot="1" x14ac:dyDescent="0.3">
      <c r="A279" s="34"/>
      <c r="B279" s="3" t="s">
        <v>93</v>
      </c>
      <c r="C279" s="5" t="s">
        <v>233</v>
      </c>
      <c r="D279" s="5"/>
      <c r="E279" s="27">
        <v>46470</v>
      </c>
      <c r="F279" t="s">
        <v>233</v>
      </c>
      <c r="G279" s="5"/>
      <c r="H279" s="5"/>
      <c r="I279" s="22">
        <v>72</v>
      </c>
      <c r="J279" t="s">
        <v>233</v>
      </c>
      <c r="K279" s="5"/>
      <c r="L279" s="5"/>
      <c r="M279" s="27">
        <v>46542</v>
      </c>
      <c r="N279" t="s">
        <v>233</v>
      </c>
    </row>
    <row r="280" spans="1:30" x14ac:dyDescent="0.25">
      <c r="A280" s="34"/>
      <c r="B280" s="24"/>
      <c r="C280" s="24" t="s">
        <v>233</v>
      </c>
      <c r="D280" s="25"/>
      <c r="E280" s="25"/>
      <c r="F280" s="24"/>
      <c r="G280" s="24"/>
      <c r="H280" s="25"/>
      <c r="I280" s="25"/>
      <c r="J280" s="24"/>
      <c r="K280" s="24"/>
      <c r="L280" s="25"/>
      <c r="M280" s="25"/>
      <c r="N280" s="24"/>
    </row>
    <row r="281" spans="1:30" x14ac:dyDescent="0.25">
      <c r="A281" s="34"/>
      <c r="B281" s="14" t="s">
        <v>94</v>
      </c>
      <c r="C281" s="28" t="s">
        <v>233</v>
      </c>
      <c r="D281" s="15"/>
      <c r="E281" s="18">
        <v>462320</v>
      </c>
      <c r="F281" s="19" t="s">
        <v>233</v>
      </c>
      <c r="G281" s="28"/>
      <c r="H281" s="15"/>
      <c r="I281" s="20" t="s">
        <v>357</v>
      </c>
      <c r="J281" s="19" t="s">
        <v>272</v>
      </c>
      <c r="K281" s="28"/>
      <c r="L281" s="15"/>
      <c r="M281" s="18">
        <v>447581</v>
      </c>
      <c r="N281" s="19" t="s">
        <v>233</v>
      </c>
    </row>
    <row r="282" spans="1:30" ht="15.75" thickBot="1" x14ac:dyDescent="0.3">
      <c r="A282" s="34"/>
      <c r="B282" s="3" t="s">
        <v>95</v>
      </c>
      <c r="C282" s="26" t="s">
        <v>233</v>
      </c>
      <c r="D282" s="5"/>
      <c r="E282" s="27">
        <v>86492</v>
      </c>
      <c r="F282" t="s">
        <v>233</v>
      </c>
      <c r="G282" s="26"/>
      <c r="H282" s="5"/>
      <c r="I282" s="27">
        <v>11761</v>
      </c>
      <c r="J282" t="s">
        <v>233</v>
      </c>
      <c r="K282" s="26"/>
      <c r="L282" s="5"/>
      <c r="M282" s="27">
        <v>98253</v>
      </c>
      <c r="N282" t="s">
        <v>233</v>
      </c>
    </row>
    <row r="283" spans="1:30" x14ac:dyDescent="0.25">
      <c r="A283" s="34"/>
      <c r="B283" s="24"/>
      <c r="C283" s="24" t="s">
        <v>233</v>
      </c>
      <c r="D283" s="25"/>
      <c r="E283" s="25"/>
      <c r="F283" s="24"/>
      <c r="G283" s="24"/>
      <c r="H283" s="25"/>
      <c r="I283" s="25"/>
      <c r="J283" s="24"/>
      <c r="K283" s="24"/>
      <c r="L283" s="25"/>
      <c r="M283" s="25"/>
      <c r="N283" s="24"/>
    </row>
    <row r="284" spans="1:30" x14ac:dyDescent="0.25">
      <c r="A284" s="34"/>
      <c r="B284" s="5"/>
      <c r="C284" s="31"/>
      <c r="D284" s="31"/>
      <c r="E284" s="31"/>
      <c r="F284" s="31"/>
      <c r="G284" s="31"/>
      <c r="H284" s="31"/>
      <c r="I284" s="31"/>
      <c r="J284" s="31"/>
      <c r="K284" s="31"/>
      <c r="L284" s="31"/>
      <c r="M284" s="31"/>
      <c r="N284" s="31"/>
    </row>
    <row r="285" spans="1:30" x14ac:dyDescent="0.25">
      <c r="A285" s="34"/>
      <c r="B285" s="14" t="s">
        <v>96</v>
      </c>
      <c r="C285" s="28" t="s">
        <v>233</v>
      </c>
      <c r="D285" s="15"/>
      <c r="E285" s="18">
        <v>375828</v>
      </c>
      <c r="F285" s="19" t="s">
        <v>233</v>
      </c>
      <c r="G285" s="28"/>
      <c r="H285" s="15"/>
      <c r="I285" s="20" t="s">
        <v>363</v>
      </c>
      <c r="J285" s="19" t="s">
        <v>272</v>
      </c>
      <c r="K285" s="28"/>
      <c r="L285" s="15"/>
      <c r="M285" s="18">
        <v>349328</v>
      </c>
      <c r="N285" s="19" t="s">
        <v>233</v>
      </c>
    </row>
    <row r="286" spans="1:30" x14ac:dyDescent="0.25">
      <c r="A286" s="34"/>
      <c r="B286" s="3" t="s">
        <v>97</v>
      </c>
      <c r="C286" s="26" t="s">
        <v>233</v>
      </c>
      <c r="D286" s="5"/>
      <c r="E286" s="5"/>
      <c r="F286" s="5"/>
      <c r="G286" s="26"/>
      <c r="H286" s="5"/>
      <c r="I286" s="5"/>
      <c r="J286" s="5"/>
      <c r="K286" s="26"/>
      <c r="L286" s="5"/>
      <c r="M286" s="5"/>
      <c r="N286" s="5"/>
    </row>
    <row r="287" spans="1:30" x14ac:dyDescent="0.25">
      <c r="A287" s="34"/>
      <c r="B287" s="14" t="s">
        <v>98</v>
      </c>
      <c r="C287" s="28" t="s">
        <v>233</v>
      </c>
      <c r="D287" s="15"/>
      <c r="E287" s="18">
        <v>200343</v>
      </c>
      <c r="F287" s="19" t="s">
        <v>233</v>
      </c>
      <c r="G287" s="28"/>
      <c r="H287" s="15"/>
      <c r="I287" s="20" t="s">
        <v>365</v>
      </c>
      <c r="J287" s="19" t="s">
        <v>272</v>
      </c>
      <c r="K287" s="28"/>
      <c r="L287" s="15"/>
      <c r="M287" s="18">
        <v>187131</v>
      </c>
      <c r="N287" s="19" t="s">
        <v>233</v>
      </c>
    </row>
    <row r="288" spans="1:30" x14ac:dyDescent="0.25">
      <c r="A288" s="34"/>
      <c r="B288" s="3" t="s">
        <v>99</v>
      </c>
      <c r="C288" s="26" t="s">
        <v>233</v>
      </c>
      <c r="D288" s="5"/>
      <c r="E288" s="27">
        <v>53827</v>
      </c>
      <c r="F288" t="s">
        <v>233</v>
      </c>
      <c r="G288" s="26"/>
      <c r="H288" s="5"/>
      <c r="I288" s="22" t="s">
        <v>368</v>
      </c>
      <c r="J288" t="s">
        <v>272</v>
      </c>
      <c r="K288" s="26"/>
      <c r="L288" s="5"/>
      <c r="M288" s="27">
        <v>53391</v>
      </c>
      <c r="N288" t="s">
        <v>233</v>
      </c>
    </row>
    <row r="289" spans="1:14" x14ac:dyDescent="0.25">
      <c r="A289" s="34"/>
      <c r="B289" s="14" t="s">
        <v>100</v>
      </c>
      <c r="C289" s="28" t="s">
        <v>233</v>
      </c>
      <c r="D289" s="15"/>
      <c r="E289" s="18">
        <v>28577</v>
      </c>
      <c r="F289" s="19" t="s">
        <v>233</v>
      </c>
      <c r="G289" s="28"/>
      <c r="H289" s="19"/>
      <c r="I289" s="23" t="s">
        <v>270</v>
      </c>
      <c r="J289" s="19" t="s">
        <v>233</v>
      </c>
      <c r="K289" s="28"/>
      <c r="L289" s="15"/>
      <c r="M289" s="18">
        <v>28577</v>
      </c>
      <c r="N289" s="19" t="s">
        <v>233</v>
      </c>
    </row>
    <row r="290" spans="1:14" x14ac:dyDescent="0.25">
      <c r="A290" s="34"/>
      <c r="B290" s="3" t="s">
        <v>101</v>
      </c>
      <c r="C290" s="26" t="s">
        <v>233</v>
      </c>
      <c r="D290" s="5"/>
      <c r="E290" s="27">
        <v>2098</v>
      </c>
      <c r="F290" t="s">
        <v>233</v>
      </c>
      <c r="G290" s="26"/>
      <c r="H290" s="5"/>
      <c r="I290" s="22">
        <v>200</v>
      </c>
      <c r="J290" t="s">
        <v>233</v>
      </c>
      <c r="K290" s="26"/>
      <c r="L290" s="5"/>
      <c r="M290" s="27">
        <v>2298</v>
      </c>
      <c r="N290" t="s">
        <v>233</v>
      </c>
    </row>
    <row r="291" spans="1:14" ht="30.75" thickBot="1" x14ac:dyDescent="0.3">
      <c r="A291" s="34"/>
      <c r="B291" s="14" t="s">
        <v>102</v>
      </c>
      <c r="C291" s="28" t="s">
        <v>233</v>
      </c>
      <c r="D291" s="15"/>
      <c r="E291" s="18">
        <v>1973</v>
      </c>
      <c r="F291" s="19" t="s">
        <v>233</v>
      </c>
      <c r="G291" s="28"/>
      <c r="H291" s="15"/>
      <c r="I291" s="20" t="s">
        <v>370</v>
      </c>
      <c r="J291" s="19" t="s">
        <v>272</v>
      </c>
      <c r="K291" s="28"/>
      <c r="L291" s="15"/>
      <c r="M291" s="18">
        <v>1295</v>
      </c>
      <c r="N291" s="19" t="s">
        <v>233</v>
      </c>
    </row>
    <row r="292" spans="1:14" x14ac:dyDescent="0.25">
      <c r="A292" s="34"/>
      <c r="B292" s="24"/>
      <c r="C292" s="24" t="s">
        <v>233</v>
      </c>
      <c r="D292" s="25"/>
      <c r="E292" s="25"/>
      <c r="F292" s="24"/>
      <c r="G292" s="24"/>
      <c r="H292" s="25"/>
      <c r="I292" s="25"/>
      <c r="J292" s="24"/>
      <c r="K292" s="24"/>
      <c r="L292" s="25"/>
      <c r="M292" s="25"/>
      <c r="N292" s="24"/>
    </row>
    <row r="293" spans="1:14" x14ac:dyDescent="0.25">
      <c r="A293" s="34"/>
      <c r="B293" s="5"/>
      <c r="C293" s="31"/>
      <c r="D293" s="31"/>
      <c r="E293" s="31"/>
      <c r="F293" s="31"/>
      <c r="G293" s="31"/>
      <c r="H293" s="31"/>
      <c r="I293" s="31"/>
      <c r="J293" s="31"/>
      <c r="K293" s="31"/>
      <c r="L293" s="31"/>
      <c r="M293" s="31"/>
      <c r="N293" s="31"/>
    </row>
    <row r="294" spans="1:14" ht="15.75" thickBot="1" x14ac:dyDescent="0.3">
      <c r="A294" s="34"/>
      <c r="B294" s="3"/>
      <c r="C294" s="26" t="s">
        <v>233</v>
      </c>
      <c r="D294" s="5"/>
      <c r="E294" s="27">
        <v>286818</v>
      </c>
      <c r="F294" t="s">
        <v>233</v>
      </c>
      <c r="G294" s="26"/>
      <c r="H294" s="5"/>
      <c r="I294" s="22" t="s">
        <v>372</v>
      </c>
      <c r="J294" t="s">
        <v>272</v>
      </c>
      <c r="K294" s="26"/>
      <c r="L294" s="5"/>
      <c r="M294" s="27">
        <v>272692</v>
      </c>
      <c r="N294" t="s">
        <v>233</v>
      </c>
    </row>
    <row r="295" spans="1:14" x14ac:dyDescent="0.25">
      <c r="A295" s="34"/>
      <c r="B295" s="24"/>
      <c r="C295" s="24" t="s">
        <v>233</v>
      </c>
      <c r="D295" s="25"/>
      <c r="E295" s="25"/>
      <c r="F295" s="24"/>
      <c r="G295" s="24"/>
      <c r="H295" s="25"/>
      <c r="I295" s="25"/>
      <c r="J295" s="24"/>
      <c r="K295" s="24"/>
      <c r="L295" s="25"/>
      <c r="M295" s="25"/>
      <c r="N295" s="24"/>
    </row>
    <row r="296" spans="1:14" x14ac:dyDescent="0.25">
      <c r="A296" s="34"/>
      <c r="B296" s="5"/>
      <c r="C296" s="31"/>
      <c r="D296" s="31"/>
      <c r="E296" s="31"/>
      <c r="F296" s="31"/>
      <c r="G296" s="31"/>
      <c r="H296" s="31"/>
      <c r="I296" s="31"/>
      <c r="J296" s="31"/>
      <c r="K296" s="31"/>
      <c r="L296" s="31"/>
      <c r="M296" s="31"/>
      <c r="N296" s="31"/>
    </row>
    <row r="297" spans="1:14" x14ac:dyDescent="0.25">
      <c r="A297" s="34"/>
      <c r="B297" s="14" t="s">
        <v>104</v>
      </c>
      <c r="C297" s="28" t="s">
        <v>233</v>
      </c>
      <c r="D297" s="15"/>
      <c r="E297" s="18">
        <v>89010</v>
      </c>
      <c r="F297" s="19" t="s">
        <v>233</v>
      </c>
      <c r="G297" s="28"/>
      <c r="H297" s="15"/>
      <c r="I297" s="20" t="s">
        <v>375</v>
      </c>
      <c r="J297" s="19" t="s">
        <v>272</v>
      </c>
      <c r="K297" s="28"/>
      <c r="L297" s="15"/>
      <c r="M297" s="18">
        <v>76636</v>
      </c>
      <c r="N297" s="19" t="s">
        <v>233</v>
      </c>
    </row>
    <row r="298" spans="1:14" x14ac:dyDescent="0.25">
      <c r="A298" s="34"/>
      <c r="B298" s="3" t="s">
        <v>105</v>
      </c>
      <c r="C298" s="26" t="s">
        <v>233</v>
      </c>
      <c r="D298" s="5"/>
      <c r="E298" s="5"/>
      <c r="F298" s="5"/>
      <c r="G298" s="26"/>
      <c r="H298" s="5"/>
      <c r="I298" s="5"/>
      <c r="J298" s="5"/>
      <c r="K298" s="26"/>
      <c r="L298" s="5"/>
      <c r="M298" s="5"/>
      <c r="N298" s="5"/>
    </row>
    <row r="299" spans="1:14" x14ac:dyDescent="0.25">
      <c r="A299" s="34"/>
      <c r="B299" s="14" t="s">
        <v>106</v>
      </c>
      <c r="C299" s="28" t="s">
        <v>233</v>
      </c>
      <c r="D299" s="15"/>
      <c r="E299" s="20" t="s">
        <v>475</v>
      </c>
      <c r="F299" s="19" t="s">
        <v>272</v>
      </c>
      <c r="G299" s="28"/>
      <c r="H299" s="15"/>
      <c r="I299" s="20" t="s">
        <v>377</v>
      </c>
      <c r="J299" s="19" t="s">
        <v>272</v>
      </c>
      <c r="K299" s="28"/>
      <c r="L299" s="15"/>
      <c r="M299" s="20" t="s">
        <v>476</v>
      </c>
      <c r="N299" s="19" t="s">
        <v>272</v>
      </c>
    </row>
    <row r="300" spans="1:14" ht="15.75" thickBot="1" x14ac:dyDescent="0.3">
      <c r="A300" s="34"/>
      <c r="B300" s="3" t="s">
        <v>477</v>
      </c>
      <c r="C300" s="26" t="s">
        <v>233</v>
      </c>
      <c r="D300" s="5"/>
      <c r="E300" s="22" t="s">
        <v>478</v>
      </c>
      <c r="F300" t="s">
        <v>272</v>
      </c>
      <c r="G300" s="26"/>
      <c r="I300" s="21" t="s">
        <v>270</v>
      </c>
      <c r="J300" t="s">
        <v>233</v>
      </c>
      <c r="K300" s="26"/>
      <c r="L300" s="5"/>
      <c r="M300" s="22" t="s">
        <v>478</v>
      </c>
      <c r="N300" t="s">
        <v>272</v>
      </c>
    </row>
    <row r="301" spans="1:14" x14ac:dyDescent="0.25">
      <c r="A301" s="34"/>
      <c r="B301" s="24"/>
      <c r="C301" s="24" t="s">
        <v>233</v>
      </c>
      <c r="D301" s="25"/>
      <c r="E301" s="25"/>
      <c r="F301" s="24"/>
      <c r="G301" s="24"/>
      <c r="H301" s="25"/>
      <c r="I301" s="25"/>
      <c r="J301" s="24"/>
      <c r="K301" s="24"/>
      <c r="L301" s="25"/>
      <c r="M301" s="25"/>
      <c r="N301" s="24"/>
    </row>
    <row r="302" spans="1:14" x14ac:dyDescent="0.25">
      <c r="A302" s="34"/>
      <c r="B302" s="5"/>
      <c r="C302" s="31"/>
      <c r="D302" s="31"/>
      <c r="E302" s="31"/>
      <c r="F302" s="31"/>
      <c r="G302" s="31"/>
      <c r="H302" s="31"/>
      <c r="I302" s="31"/>
      <c r="J302" s="31"/>
      <c r="K302" s="31"/>
      <c r="L302" s="31"/>
      <c r="M302" s="31"/>
      <c r="N302" s="31"/>
    </row>
    <row r="303" spans="1:14" ht="15.75" thickBot="1" x14ac:dyDescent="0.3">
      <c r="A303" s="34"/>
      <c r="B303" s="14"/>
      <c r="C303" s="28" t="s">
        <v>233</v>
      </c>
      <c r="D303" s="15"/>
      <c r="E303" s="20" t="s">
        <v>376</v>
      </c>
      <c r="F303" s="19" t="s">
        <v>272</v>
      </c>
      <c r="G303" s="28"/>
      <c r="H303" s="15"/>
      <c r="I303" s="20" t="s">
        <v>377</v>
      </c>
      <c r="J303" s="19" t="s">
        <v>272</v>
      </c>
      <c r="K303" s="28"/>
      <c r="L303" s="15"/>
      <c r="M303" s="20" t="s">
        <v>378</v>
      </c>
      <c r="N303" s="19" t="s">
        <v>272</v>
      </c>
    </row>
    <row r="304" spans="1:14" x14ac:dyDescent="0.25">
      <c r="A304" s="34"/>
      <c r="B304" s="24"/>
      <c r="C304" s="24" t="s">
        <v>233</v>
      </c>
      <c r="D304" s="25"/>
      <c r="E304" s="25"/>
      <c r="F304" s="24"/>
      <c r="G304" s="24"/>
      <c r="H304" s="25"/>
      <c r="I304" s="25"/>
      <c r="J304" s="24"/>
      <c r="K304" s="24"/>
      <c r="L304" s="25"/>
      <c r="M304" s="25"/>
      <c r="N304" s="24"/>
    </row>
    <row r="305" spans="1:14" x14ac:dyDescent="0.25">
      <c r="A305" s="34"/>
      <c r="B305" s="5"/>
      <c r="C305" s="31"/>
      <c r="D305" s="31"/>
      <c r="E305" s="31"/>
      <c r="F305" s="31"/>
      <c r="G305" s="31"/>
      <c r="H305" s="31"/>
      <c r="I305" s="31"/>
      <c r="J305" s="31"/>
      <c r="K305" s="31"/>
      <c r="L305" s="31"/>
      <c r="M305" s="31"/>
      <c r="N305" s="31"/>
    </row>
    <row r="306" spans="1:14" x14ac:dyDescent="0.25">
      <c r="A306" s="34"/>
      <c r="B306" s="3" t="s">
        <v>379</v>
      </c>
      <c r="C306" s="26" t="s">
        <v>233</v>
      </c>
      <c r="D306" s="5"/>
      <c r="E306" s="27">
        <v>82728</v>
      </c>
      <c r="F306" t="s">
        <v>233</v>
      </c>
      <c r="G306" s="26"/>
      <c r="H306" s="5"/>
      <c r="I306" s="22" t="s">
        <v>381</v>
      </c>
      <c r="J306" t="s">
        <v>272</v>
      </c>
      <c r="K306" s="26"/>
      <c r="L306" s="5"/>
      <c r="M306" s="27">
        <v>70188</v>
      </c>
      <c r="N306" t="s">
        <v>233</v>
      </c>
    </row>
    <row r="307" spans="1:14" ht="15.75" thickBot="1" x14ac:dyDescent="0.3">
      <c r="A307" s="34"/>
      <c r="B307" s="14" t="s">
        <v>110</v>
      </c>
      <c r="C307" s="28" t="s">
        <v>233</v>
      </c>
      <c r="D307" s="15"/>
      <c r="E307" s="20" t="s">
        <v>382</v>
      </c>
      <c r="F307" s="19" t="s">
        <v>272</v>
      </c>
      <c r="G307" s="28"/>
      <c r="H307" s="15"/>
      <c r="I307" s="18">
        <v>3654</v>
      </c>
      <c r="J307" s="19" t="s">
        <v>233</v>
      </c>
      <c r="K307" s="28"/>
      <c r="L307" s="15"/>
      <c r="M307" s="20" t="s">
        <v>383</v>
      </c>
      <c r="N307" s="19" t="s">
        <v>272</v>
      </c>
    </row>
    <row r="308" spans="1:14" x14ac:dyDescent="0.25">
      <c r="A308" s="34"/>
      <c r="B308" s="24"/>
      <c r="C308" s="24" t="s">
        <v>233</v>
      </c>
      <c r="D308" s="25"/>
      <c r="E308" s="25"/>
      <c r="F308" s="24"/>
      <c r="G308" s="24"/>
      <c r="H308" s="25"/>
      <c r="I308" s="25"/>
      <c r="J308" s="24"/>
      <c r="K308" s="24"/>
      <c r="L308" s="25"/>
      <c r="M308" s="25"/>
      <c r="N308" s="24"/>
    </row>
    <row r="309" spans="1:14" x14ac:dyDescent="0.25">
      <c r="A309" s="34"/>
      <c r="B309" s="5"/>
      <c r="C309" s="31"/>
      <c r="D309" s="31"/>
      <c r="E309" s="31"/>
      <c r="F309" s="31"/>
      <c r="G309" s="31"/>
      <c r="H309" s="31"/>
      <c r="I309" s="31"/>
      <c r="J309" s="31"/>
      <c r="K309" s="31"/>
      <c r="L309" s="31"/>
      <c r="M309" s="31"/>
      <c r="N309" s="31"/>
    </row>
    <row r="310" spans="1:14" ht="30.75" thickBot="1" x14ac:dyDescent="0.3">
      <c r="A310" s="34"/>
      <c r="B310" s="3" t="s">
        <v>384</v>
      </c>
      <c r="C310" s="26" t="s">
        <v>233</v>
      </c>
      <c r="D310" s="5"/>
      <c r="E310" s="27">
        <v>53936</v>
      </c>
      <c r="F310" t="s">
        <v>233</v>
      </c>
      <c r="G310" s="26"/>
      <c r="H310" s="5"/>
      <c r="I310" s="22" t="s">
        <v>388</v>
      </c>
      <c r="J310" t="s">
        <v>272</v>
      </c>
      <c r="K310" s="26"/>
      <c r="L310" s="5"/>
      <c r="M310" s="27">
        <v>45050</v>
      </c>
      <c r="N310" t="s">
        <v>233</v>
      </c>
    </row>
    <row r="311" spans="1:14" x14ac:dyDescent="0.25">
      <c r="A311" s="34"/>
      <c r="B311" s="24"/>
      <c r="C311" s="24" t="s">
        <v>233</v>
      </c>
      <c r="D311" s="25"/>
      <c r="E311" s="25"/>
      <c r="F311" s="24"/>
      <c r="G311" s="24"/>
      <c r="H311" s="25"/>
      <c r="I311" s="25"/>
      <c r="J311" s="24"/>
      <c r="K311" s="24"/>
      <c r="L311" s="25"/>
      <c r="M311" s="25"/>
      <c r="N311" s="24"/>
    </row>
    <row r="312" spans="1:14" x14ac:dyDescent="0.25">
      <c r="A312" s="34"/>
      <c r="B312" s="5"/>
      <c r="C312" s="31"/>
      <c r="D312" s="31"/>
      <c r="E312" s="31"/>
      <c r="F312" s="31"/>
      <c r="G312" s="31"/>
      <c r="H312" s="31"/>
      <c r="I312" s="31"/>
      <c r="J312" s="31"/>
      <c r="K312" s="31"/>
      <c r="L312" s="31"/>
      <c r="M312" s="31"/>
      <c r="N312" s="31"/>
    </row>
    <row r="313" spans="1:14" x14ac:dyDescent="0.25">
      <c r="A313" s="34"/>
      <c r="B313" s="14" t="s">
        <v>112</v>
      </c>
      <c r="C313" s="28" t="s">
        <v>233</v>
      </c>
      <c r="D313" s="15"/>
      <c r="E313" s="15"/>
      <c r="F313" s="15"/>
      <c r="G313" s="28"/>
      <c r="H313" s="15"/>
      <c r="I313" s="15"/>
      <c r="J313" s="15"/>
      <c r="K313" s="28"/>
      <c r="L313" s="15"/>
      <c r="M313" s="15"/>
      <c r="N313" s="15"/>
    </row>
    <row r="314" spans="1:14" x14ac:dyDescent="0.25">
      <c r="A314" s="34"/>
      <c r="B314" s="3" t="s">
        <v>479</v>
      </c>
      <c r="C314" s="26" t="s">
        <v>233</v>
      </c>
      <c r="D314" s="5"/>
      <c r="E314" s="27">
        <v>1345</v>
      </c>
      <c r="F314" t="s">
        <v>233</v>
      </c>
      <c r="G314" s="26"/>
      <c r="I314" s="21" t="s">
        <v>270</v>
      </c>
      <c r="J314" t="s">
        <v>233</v>
      </c>
      <c r="K314" s="26"/>
      <c r="L314" s="5"/>
      <c r="M314" s="27">
        <v>1345</v>
      </c>
      <c r="N314" t="s">
        <v>233</v>
      </c>
    </row>
    <row r="315" spans="1:14" ht="30" x14ac:dyDescent="0.25">
      <c r="A315" s="34"/>
      <c r="B315" s="14" t="s">
        <v>114</v>
      </c>
      <c r="C315" s="28" t="s">
        <v>233</v>
      </c>
      <c r="D315" s="19"/>
      <c r="E315" s="23" t="s">
        <v>270</v>
      </c>
      <c r="F315" s="19" t="s">
        <v>233</v>
      </c>
      <c r="G315" s="28"/>
      <c r="H315" s="19"/>
      <c r="I315" s="23" t="s">
        <v>270</v>
      </c>
      <c r="J315" s="19" t="s">
        <v>233</v>
      </c>
      <c r="K315" s="28"/>
      <c r="L315" s="19"/>
      <c r="M315" s="23" t="s">
        <v>270</v>
      </c>
      <c r="N315" s="19" t="s">
        <v>233</v>
      </c>
    </row>
    <row r="316" spans="1:14" x14ac:dyDescent="0.25">
      <c r="A316" s="34"/>
      <c r="B316" s="3" t="s">
        <v>480</v>
      </c>
      <c r="C316" s="26" t="s">
        <v>233</v>
      </c>
      <c r="D316" s="5"/>
      <c r="E316" s="22" t="s">
        <v>481</v>
      </c>
      <c r="F316" t="s">
        <v>272</v>
      </c>
      <c r="G316" s="26"/>
      <c r="H316" s="5"/>
      <c r="I316" s="27">
        <v>1018</v>
      </c>
      <c r="J316" t="s">
        <v>233</v>
      </c>
      <c r="K316" s="26"/>
      <c r="L316" s="5"/>
      <c r="M316" s="22" t="s">
        <v>482</v>
      </c>
      <c r="N316" t="s">
        <v>272</v>
      </c>
    </row>
    <row r="317" spans="1:14" ht="15.75" thickBot="1" x14ac:dyDescent="0.3">
      <c r="A317" s="34"/>
      <c r="B317" s="14" t="s">
        <v>116</v>
      </c>
      <c r="C317" s="28" t="s">
        <v>233</v>
      </c>
      <c r="D317" s="15"/>
      <c r="E317" s="20">
        <v>26</v>
      </c>
      <c r="F317" s="19" t="s">
        <v>233</v>
      </c>
      <c r="G317" s="28"/>
      <c r="H317" s="15"/>
      <c r="I317" s="20" t="s">
        <v>483</v>
      </c>
      <c r="J317" s="19" t="s">
        <v>272</v>
      </c>
      <c r="K317" s="28"/>
      <c r="L317" s="15"/>
      <c r="M317" s="20" t="s">
        <v>484</v>
      </c>
      <c r="N317" s="19" t="s">
        <v>272</v>
      </c>
    </row>
    <row r="318" spans="1:14" x14ac:dyDescent="0.25">
      <c r="A318" s="34"/>
      <c r="B318" s="24"/>
      <c r="C318" s="24" t="s">
        <v>233</v>
      </c>
      <c r="D318" s="25"/>
      <c r="E318" s="25"/>
      <c r="F318" s="24"/>
      <c r="G318" s="24"/>
      <c r="H318" s="25"/>
      <c r="I318" s="25"/>
      <c r="J318" s="24"/>
      <c r="K318" s="24"/>
      <c r="L318" s="25"/>
      <c r="M318" s="25"/>
      <c r="N318" s="24"/>
    </row>
    <row r="319" spans="1:14" x14ac:dyDescent="0.25">
      <c r="A319" s="34"/>
      <c r="B319" s="5"/>
      <c r="C319" s="31"/>
      <c r="D319" s="31"/>
      <c r="E319" s="31"/>
      <c r="F319" s="31"/>
      <c r="G319" s="31"/>
      <c r="H319" s="31"/>
      <c r="I319" s="31"/>
      <c r="J319" s="31"/>
      <c r="K319" s="31"/>
      <c r="L319" s="31"/>
      <c r="M319" s="31"/>
      <c r="N319" s="31"/>
    </row>
    <row r="320" spans="1:14" ht="30.75" thickBot="1" x14ac:dyDescent="0.3">
      <c r="A320" s="34"/>
      <c r="B320" s="3" t="s">
        <v>485</v>
      </c>
      <c r="C320" s="26" t="s">
        <v>233</v>
      </c>
      <c r="D320" s="5"/>
      <c r="E320" s="22" t="s">
        <v>486</v>
      </c>
      <c r="F320" t="s">
        <v>272</v>
      </c>
      <c r="G320" s="26"/>
      <c r="H320" s="5"/>
      <c r="I320" s="22">
        <v>429</v>
      </c>
      <c r="J320" t="s">
        <v>233</v>
      </c>
      <c r="K320" s="26"/>
      <c r="L320" s="5"/>
      <c r="M320" s="22" t="s">
        <v>487</v>
      </c>
      <c r="N320" t="s">
        <v>272</v>
      </c>
    </row>
    <row r="321" spans="1:14" x14ac:dyDescent="0.25">
      <c r="A321" s="34"/>
      <c r="B321" s="24"/>
      <c r="C321" s="24" t="s">
        <v>233</v>
      </c>
      <c r="D321" s="25"/>
      <c r="E321" s="25"/>
      <c r="F321" s="24"/>
      <c r="G321" s="24"/>
      <c r="H321" s="25"/>
      <c r="I321" s="25"/>
      <c r="J321" s="24"/>
      <c r="K321" s="24"/>
      <c r="L321" s="25"/>
      <c r="M321" s="25"/>
      <c r="N321" s="24"/>
    </row>
    <row r="322" spans="1:14" x14ac:dyDescent="0.25">
      <c r="A322" s="34"/>
      <c r="B322" s="5"/>
      <c r="C322" s="31"/>
      <c r="D322" s="31"/>
      <c r="E322" s="31"/>
      <c r="F322" s="31"/>
      <c r="G322" s="31"/>
      <c r="H322" s="31"/>
      <c r="I322" s="31"/>
      <c r="J322" s="31"/>
      <c r="K322" s="31"/>
      <c r="L322" s="31"/>
      <c r="M322" s="31"/>
      <c r="N322" s="31"/>
    </row>
    <row r="323" spans="1:14" ht="15.75" thickBot="1" x14ac:dyDescent="0.3">
      <c r="A323" s="34"/>
      <c r="B323" s="14" t="s">
        <v>488</v>
      </c>
      <c r="C323" s="28" t="s">
        <v>233</v>
      </c>
      <c r="D323" s="15" t="s">
        <v>268</v>
      </c>
      <c r="E323" s="18">
        <v>51295</v>
      </c>
      <c r="F323" s="19" t="s">
        <v>233</v>
      </c>
      <c r="G323" s="28"/>
      <c r="H323" s="15"/>
      <c r="I323" s="20" t="s">
        <v>489</v>
      </c>
      <c r="J323" s="19" t="s">
        <v>272</v>
      </c>
      <c r="K323" s="28"/>
      <c r="L323" s="15" t="s">
        <v>268</v>
      </c>
      <c r="M323" s="18">
        <v>42838</v>
      </c>
      <c r="N323" s="19" t="s">
        <v>233</v>
      </c>
    </row>
    <row r="324" spans="1:14" ht="15.75" thickTop="1" x14ac:dyDescent="0.25">
      <c r="A324" s="34"/>
      <c r="B324" s="24"/>
      <c r="C324" s="24" t="s">
        <v>233</v>
      </c>
      <c r="D324" s="29"/>
      <c r="E324" s="29"/>
      <c r="F324" s="24"/>
      <c r="G324" s="24"/>
      <c r="H324" s="29"/>
      <c r="I324" s="29"/>
      <c r="J324" s="24"/>
      <c r="K324" s="24"/>
      <c r="L324" s="29"/>
      <c r="M324" s="29"/>
      <c r="N324" s="24"/>
    </row>
    <row r="325" spans="1:14" x14ac:dyDescent="0.25">
      <c r="A325" s="34"/>
      <c r="B325" s="5"/>
      <c r="C325" s="31"/>
      <c r="D325" s="31"/>
      <c r="E325" s="31"/>
      <c r="F325" s="31"/>
      <c r="G325" s="31"/>
      <c r="H325" s="31"/>
      <c r="I325" s="31"/>
      <c r="J325" s="31"/>
      <c r="K325" s="31"/>
      <c r="L325" s="31"/>
      <c r="M325" s="31"/>
      <c r="N325" s="31"/>
    </row>
    <row r="326" spans="1:14" ht="30" x14ac:dyDescent="0.25">
      <c r="A326" s="34"/>
      <c r="B326" s="3" t="s">
        <v>490</v>
      </c>
      <c r="C326" s="26" t="s">
        <v>233</v>
      </c>
      <c r="D326" s="5"/>
      <c r="E326" s="5"/>
      <c r="F326" s="5"/>
      <c r="G326" s="26"/>
      <c r="H326" s="5"/>
      <c r="I326" s="5"/>
      <c r="J326" s="5"/>
      <c r="K326" s="26"/>
      <c r="L326" s="5"/>
      <c r="M326" s="5"/>
      <c r="N326" s="5"/>
    </row>
    <row r="327" spans="1:14" ht="30" x14ac:dyDescent="0.25">
      <c r="A327" s="34"/>
      <c r="B327" s="14" t="s">
        <v>384</v>
      </c>
      <c r="C327" s="28" t="s">
        <v>233</v>
      </c>
      <c r="D327" s="15" t="s">
        <v>268</v>
      </c>
      <c r="E327" s="20">
        <v>2.84</v>
      </c>
      <c r="F327" s="19" t="s">
        <v>233</v>
      </c>
      <c r="G327" s="28"/>
      <c r="H327" s="15"/>
      <c r="I327" s="20" t="s">
        <v>491</v>
      </c>
      <c r="J327" s="19" t="s">
        <v>272</v>
      </c>
      <c r="K327" s="28"/>
      <c r="L327" s="15" t="s">
        <v>268</v>
      </c>
      <c r="M327" s="20">
        <v>2.37</v>
      </c>
      <c r="N327" s="19" t="s">
        <v>233</v>
      </c>
    </row>
    <row r="328" spans="1:14" ht="30.75" thickBot="1" x14ac:dyDescent="0.3">
      <c r="A328" s="34"/>
      <c r="B328" s="3" t="s">
        <v>485</v>
      </c>
      <c r="C328" s="26" t="s">
        <v>233</v>
      </c>
      <c r="D328" s="5"/>
      <c r="E328" s="22" t="s">
        <v>492</v>
      </c>
      <c r="F328" t="s">
        <v>272</v>
      </c>
      <c r="G328" s="26"/>
      <c r="H328" s="5"/>
      <c r="I328" s="22">
        <v>0.02</v>
      </c>
      <c r="J328" t="s">
        <v>233</v>
      </c>
      <c r="K328" s="26"/>
      <c r="L328" s="5"/>
      <c r="M328" s="22" t="s">
        <v>493</v>
      </c>
      <c r="N328" t="s">
        <v>272</v>
      </c>
    </row>
    <row r="329" spans="1:14" x14ac:dyDescent="0.25">
      <c r="A329" s="34"/>
      <c r="B329" s="24"/>
      <c r="C329" s="24" t="s">
        <v>233</v>
      </c>
      <c r="D329" s="25"/>
      <c r="E329" s="25"/>
      <c r="F329" s="24"/>
      <c r="G329" s="24"/>
      <c r="H329" s="25"/>
      <c r="I329" s="25"/>
      <c r="J329" s="24"/>
      <c r="K329" s="24"/>
      <c r="L329" s="25"/>
      <c r="M329" s="25"/>
      <c r="N329" s="24"/>
    </row>
    <row r="330" spans="1:14" x14ac:dyDescent="0.25">
      <c r="A330" s="34"/>
      <c r="B330" s="5"/>
      <c r="C330" s="31"/>
      <c r="D330" s="31"/>
      <c r="E330" s="31"/>
      <c r="F330" s="31"/>
      <c r="G330" s="31"/>
      <c r="H330" s="31"/>
      <c r="I330" s="31"/>
      <c r="J330" s="31"/>
      <c r="K330" s="31"/>
      <c r="L330" s="31"/>
      <c r="M330" s="31"/>
      <c r="N330" s="31"/>
    </row>
    <row r="331" spans="1:14" ht="15.75" thickBot="1" x14ac:dyDescent="0.3">
      <c r="A331" s="34"/>
      <c r="B331" s="14" t="s">
        <v>494</v>
      </c>
      <c r="C331" s="28" t="s">
        <v>233</v>
      </c>
      <c r="D331" s="15" t="s">
        <v>268</v>
      </c>
      <c r="E331" s="20">
        <v>2.7</v>
      </c>
      <c r="F331" s="19" t="s">
        <v>233</v>
      </c>
      <c r="G331" s="28"/>
      <c r="H331" s="15"/>
      <c r="I331" s="20" t="s">
        <v>495</v>
      </c>
      <c r="J331" s="19" t="s">
        <v>272</v>
      </c>
      <c r="K331" s="28"/>
      <c r="L331" s="15" t="s">
        <v>268</v>
      </c>
      <c r="M331" s="20">
        <v>2.25</v>
      </c>
      <c r="N331" s="19" t="s">
        <v>233</v>
      </c>
    </row>
    <row r="332" spans="1:14" ht="15.75" thickTop="1" x14ac:dyDescent="0.25">
      <c r="A332" s="34"/>
      <c r="B332" s="24"/>
      <c r="C332" s="24" t="s">
        <v>233</v>
      </c>
      <c r="D332" s="29"/>
      <c r="E332" s="29"/>
      <c r="F332" s="24"/>
      <c r="G332" s="24"/>
      <c r="H332" s="29"/>
      <c r="I332" s="29"/>
      <c r="J332" s="24"/>
      <c r="K332" s="24"/>
      <c r="L332" s="29"/>
      <c r="M332" s="29"/>
      <c r="N332" s="24"/>
    </row>
    <row r="333" spans="1:14" x14ac:dyDescent="0.25">
      <c r="A333" s="34"/>
      <c r="B333" s="5"/>
      <c r="C333" s="31"/>
      <c r="D333" s="31"/>
      <c r="E333" s="31"/>
      <c r="F333" s="31"/>
      <c r="G333" s="31"/>
      <c r="H333" s="31"/>
      <c r="I333" s="31"/>
      <c r="J333" s="31"/>
      <c r="K333" s="31"/>
      <c r="L333" s="31"/>
      <c r="M333" s="31"/>
      <c r="N333" s="31"/>
    </row>
    <row r="334" spans="1:14" ht="30" x14ac:dyDescent="0.25">
      <c r="A334" s="34"/>
      <c r="B334" s="3" t="s">
        <v>496</v>
      </c>
      <c r="C334" s="26" t="s">
        <v>233</v>
      </c>
      <c r="D334" s="5"/>
      <c r="E334" s="5"/>
      <c r="F334" s="5"/>
      <c r="G334" s="26"/>
      <c r="H334" s="5"/>
      <c r="I334" s="5"/>
      <c r="J334" s="5"/>
      <c r="K334" s="26"/>
      <c r="L334" s="5"/>
      <c r="M334" s="5"/>
      <c r="N334" s="5"/>
    </row>
    <row r="335" spans="1:14" ht="30" x14ac:dyDescent="0.25">
      <c r="A335" s="34"/>
      <c r="B335" s="14" t="s">
        <v>384</v>
      </c>
      <c r="C335" s="28" t="s">
        <v>233</v>
      </c>
      <c r="D335" s="15" t="s">
        <v>268</v>
      </c>
      <c r="E335" s="20">
        <v>2.78</v>
      </c>
      <c r="F335" s="19" t="s">
        <v>233</v>
      </c>
      <c r="G335" s="28"/>
      <c r="H335" s="15"/>
      <c r="I335" s="20" t="s">
        <v>497</v>
      </c>
      <c r="J335" s="19" t="s">
        <v>272</v>
      </c>
      <c r="K335" s="28"/>
      <c r="L335" s="15" t="s">
        <v>268</v>
      </c>
      <c r="M335" s="20">
        <v>2.3199999999999998</v>
      </c>
      <c r="N335" s="19" t="s">
        <v>233</v>
      </c>
    </row>
    <row r="336" spans="1:14" ht="30.75" thickBot="1" x14ac:dyDescent="0.3">
      <c r="A336" s="34"/>
      <c r="B336" s="3" t="s">
        <v>485</v>
      </c>
      <c r="C336" s="26" t="s">
        <v>233</v>
      </c>
      <c r="D336" s="5"/>
      <c r="E336" s="22" t="s">
        <v>492</v>
      </c>
      <c r="F336" t="s">
        <v>272</v>
      </c>
      <c r="G336" s="26"/>
      <c r="H336" s="5"/>
      <c r="I336" s="22">
        <v>0.03</v>
      </c>
      <c r="J336" t="s">
        <v>233</v>
      </c>
      <c r="K336" s="26"/>
      <c r="L336" s="5"/>
      <c r="M336" s="22" t="s">
        <v>498</v>
      </c>
      <c r="N336" t="s">
        <v>272</v>
      </c>
    </row>
    <row r="337" spans="1:14" x14ac:dyDescent="0.25">
      <c r="A337" s="34"/>
      <c r="B337" s="24"/>
      <c r="C337" s="24" t="s">
        <v>233</v>
      </c>
      <c r="D337" s="25"/>
      <c r="E337" s="25"/>
      <c r="F337" s="24"/>
      <c r="G337" s="24"/>
      <c r="H337" s="25"/>
      <c r="I337" s="25"/>
      <c r="J337" s="24"/>
      <c r="K337" s="24"/>
      <c r="L337" s="25"/>
      <c r="M337" s="25"/>
      <c r="N337" s="24"/>
    </row>
    <row r="338" spans="1:14" x14ac:dyDescent="0.25">
      <c r="A338" s="34"/>
      <c r="B338" s="5"/>
      <c r="C338" s="31"/>
      <c r="D338" s="31"/>
      <c r="E338" s="31"/>
      <c r="F338" s="31"/>
      <c r="G338" s="31"/>
      <c r="H338" s="31"/>
      <c r="I338" s="31"/>
      <c r="J338" s="31"/>
      <c r="K338" s="31"/>
      <c r="L338" s="31"/>
      <c r="M338" s="31"/>
      <c r="N338" s="31"/>
    </row>
    <row r="339" spans="1:14" ht="30.75" thickBot="1" x14ac:dyDescent="0.3">
      <c r="A339" s="34"/>
      <c r="B339" s="14" t="s">
        <v>499</v>
      </c>
      <c r="C339" s="28" t="s">
        <v>233</v>
      </c>
      <c r="D339" s="15" t="s">
        <v>268</v>
      </c>
      <c r="E339" s="20">
        <v>2.64</v>
      </c>
      <c r="F339" s="19" t="s">
        <v>233</v>
      </c>
      <c r="G339" s="28"/>
      <c r="H339" s="15"/>
      <c r="I339" s="20" t="s">
        <v>500</v>
      </c>
      <c r="J339" s="19" t="s">
        <v>272</v>
      </c>
      <c r="K339" s="28"/>
      <c r="L339" s="15" t="s">
        <v>268</v>
      </c>
      <c r="M339" s="20">
        <v>2.21</v>
      </c>
      <c r="N339" s="19" t="s">
        <v>233</v>
      </c>
    </row>
    <row r="340" spans="1:14" ht="15.75" thickTop="1" x14ac:dyDescent="0.25">
      <c r="A340" s="34"/>
      <c r="B340" s="24"/>
      <c r="C340" s="24" t="s">
        <v>233</v>
      </c>
      <c r="D340" s="29"/>
      <c r="E340" s="29"/>
      <c r="F340" s="24"/>
      <c r="G340" s="24"/>
      <c r="H340" s="29"/>
      <c r="I340" s="29"/>
      <c r="J340" s="24"/>
      <c r="K340" s="24"/>
      <c r="L340" s="29"/>
      <c r="M340" s="29"/>
      <c r="N340" s="24"/>
    </row>
    <row r="341" spans="1:14" x14ac:dyDescent="0.25">
      <c r="A341" s="34"/>
      <c r="B341" s="5"/>
      <c r="C341" s="31"/>
      <c r="D341" s="31"/>
      <c r="E341" s="31"/>
      <c r="F341" s="31"/>
      <c r="G341" s="31"/>
      <c r="H341" s="31"/>
      <c r="I341" s="31"/>
      <c r="J341" s="31"/>
      <c r="K341" s="31"/>
      <c r="L341" s="31"/>
      <c r="M341" s="31"/>
      <c r="N341" s="31"/>
    </row>
    <row r="342" spans="1:14" ht="30" x14ac:dyDescent="0.25">
      <c r="A342" s="34"/>
      <c r="B342" s="3" t="s">
        <v>122</v>
      </c>
      <c r="C342" s="26" t="s">
        <v>233</v>
      </c>
      <c r="D342" s="5"/>
      <c r="E342" s="5"/>
      <c r="F342" s="5"/>
      <c r="G342" s="26"/>
      <c r="H342" s="5"/>
      <c r="I342" s="5"/>
      <c r="J342" s="5"/>
      <c r="K342" s="26"/>
      <c r="L342" s="5"/>
      <c r="M342" s="5"/>
      <c r="N342" s="5"/>
    </row>
    <row r="343" spans="1:14" x14ac:dyDescent="0.25">
      <c r="A343" s="34"/>
      <c r="B343" s="14" t="s">
        <v>123</v>
      </c>
      <c r="C343" s="28" t="s">
        <v>233</v>
      </c>
      <c r="D343" s="15"/>
      <c r="E343" s="18">
        <v>18977263</v>
      </c>
      <c r="F343" s="19" t="s">
        <v>233</v>
      </c>
      <c r="G343" s="28"/>
      <c r="H343" s="19"/>
      <c r="I343" s="23" t="s">
        <v>270</v>
      </c>
      <c r="J343" s="19" t="s">
        <v>233</v>
      </c>
      <c r="K343" s="28"/>
      <c r="L343" s="15"/>
      <c r="M343" s="18">
        <v>18977263</v>
      </c>
      <c r="N343" s="19" t="s">
        <v>233</v>
      </c>
    </row>
    <row r="344" spans="1:14" x14ac:dyDescent="0.25">
      <c r="A344" s="34"/>
      <c r="B344" s="5"/>
      <c r="C344" s="31"/>
      <c r="D344" s="31"/>
      <c r="E344" s="31"/>
      <c r="F344" s="31"/>
      <c r="G344" s="31"/>
      <c r="H344" s="31"/>
      <c r="I344" s="31"/>
      <c r="J344" s="31"/>
      <c r="K344" s="31"/>
      <c r="L344" s="31"/>
      <c r="M344" s="31"/>
      <c r="N344" s="31"/>
    </row>
    <row r="345" spans="1:14" x14ac:dyDescent="0.25">
      <c r="A345" s="34"/>
      <c r="B345" s="3" t="s">
        <v>124</v>
      </c>
      <c r="C345" s="26" t="s">
        <v>233</v>
      </c>
      <c r="D345" s="5"/>
      <c r="E345" s="27">
        <v>19390413</v>
      </c>
      <c r="F345" t="s">
        <v>233</v>
      </c>
      <c r="G345" s="26"/>
      <c r="I345" s="21" t="s">
        <v>270</v>
      </c>
      <c r="J345" t="s">
        <v>233</v>
      </c>
      <c r="K345" s="26"/>
      <c r="L345" s="5"/>
      <c r="M345" s="27">
        <v>19390413</v>
      </c>
      <c r="N345" t="s">
        <v>233</v>
      </c>
    </row>
    <row r="346" spans="1:14" x14ac:dyDescent="0.25">
      <c r="A346" s="34"/>
      <c r="B346" s="5"/>
      <c r="C346" s="31"/>
      <c r="D346" s="31"/>
      <c r="E346" s="31"/>
      <c r="F346" s="31"/>
      <c r="G346" s="31"/>
      <c r="H346" s="31"/>
      <c r="I346" s="31"/>
      <c r="J346" s="31"/>
      <c r="K346" s="31"/>
      <c r="L346" s="31"/>
      <c r="M346" s="31"/>
      <c r="N346" s="31"/>
    </row>
    <row r="347" spans="1:14" ht="30" x14ac:dyDescent="0.25">
      <c r="A347" s="34"/>
      <c r="B347" s="14" t="s">
        <v>501</v>
      </c>
      <c r="C347" s="28" t="s">
        <v>233</v>
      </c>
      <c r="D347" s="15"/>
      <c r="E347" s="15"/>
      <c r="F347" s="15"/>
      <c r="G347" s="28"/>
      <c r="H347" s="15"/>
      <c r="I347" s="15"/>
      <c r="J347" s="15"/>
      <c r="K347" s="28"/>
      <c r="L347" s="15"/>
      <c r="M347" s="15"/>
      <c r="N347" s="15"/>
    </row>
    <row r="348" spans="1:14" x14ac:dyDescent="0.25">
      <c r="A348" s="34"/>
      <c r="B348" s="3" t="s">
        <v>126</v>
      </c>
      <c r="C348" s="26" t="s">
        <v>233</v>
      </c>
      <c r="D348" s="5" t="s">
        <v>268</v>
      </c>
      <c r="E348" s="22">
        <v>480</v>
      </c>
      <c r="F348" t="s">
        <v>233</v>
      </c>
      <c r="G348" s="26"/>
      <c r="H348" s="5"/>
      <c r="I348" s="22">
        <v>288</v>
      </c>
      <c r="J348" t="s">
        <v>233</v>
      </c>
      <c r="K348" s="26"/>
      <c r="L348" s="5" t="s">
        <v>268</v>
      </c>
      <c r="M348" s="22">
        <v>768</v>
      </c>
      <c r="N348" t="s">
        <v>233</v>
      </c>
    </row>
    <row r="349" spans="1:14" ht="30.75" thickBot="1" x14ac:dyDescent="0.3">
      <c r="A349" s="34"/>
      <c r="B349" s="14" t="s">
        <v>502</v>
      </c>
      <c r="C349" s="28" t="s">
        <v>233</v>
      </c>
      <c r="D349" s="15"/>
      <c r="E349" s="20">
        <v>416</v>
      </c>
      <c r="F349" s="19" t="s">
        <v>233</v>
      </c>
      <c r="G349" s="28"/>
      <c r="H349" s="19"/>
      <c r="I349" s="23" t="s">
        <v>270</v>
      </c>
      <c r="J349" s="19" t="s">
        <v>233</v>
      </c>
      <c r="K349" s="28"/>
      <c r="L349" s="15"/>
      <c r="M349" s="20">
        <v>416</v>
      </c>
      <c r="N349" s="19" t="s">
        <v>233</v>
      </c>
    </row>
    <row r="350" spans="1:14" x14ac:dyDescent="0.25">
      <c r="A350" s="34"/>
      <c r="B350" s="24"/>
      <c r="C350" s="24" t="s">
        <v>233</v>
      </c>
      <c r="D350" s="25"/>
      <c r="E350" s="25"/>
      <c r="F350" s="24"/>
      <c r="G350" s="24"/>
      <c r="H350" s="25"/>
      <c r="I350" s="25"/>
      <c r="J350" s="24"/>
      <c r="K350" s="24"/>
      <c r="L350" s="25"/>
      <c r="M350" s="25"/>
      <c r="N350" s="24"/>
    </row>
    <row r="351" spans="1:14" ht="30" x14ac:dyDescent="0.25">
      <c r="A351" s="34"/>
      <c r="B351" s="3" t="s">
        <v>503</v>
      </c>
      <c r="C351" s="26" t="s">
        <v>233</v>
      </c>
      <c r="D351" s="5"/>
      <c r="E351" s="22">
        <v>896</v>
      </c>
      <c r="F351" t="s">
        <v>233</v>
      </c>
      <c r="G351" s="26"/>
      <c r="H351" s="5"/>
      <c r="I351" s="22">
        <v>288</v>
      </c>
      <c r="J351" t="s">
        <v>233</v>
      </c>
      <c r="K351" s="26"/>
      <c r="L351" s="5"/>
      <c r="M351" s="27">
        <v>1184</v>
      </c>
      <c r="N351" t="s">
        <v>233</v>
      </c>
    </row>
    <row r="352" spans="1:14" ht="45.75" thickBot="1" x14ac:dyDescent="0.3">
      <c r="A352" s="34"/>
      <c r="B352" s="14" t="s">
        <v>504</v>
      </c>
      <c r="C352" s="28" t="s">
        <v>233</v>
      </c>
      <c r="D352" s="15"/>
      <c r="E352" s="20" t="s">
        <v>505</v>
      </c>
      <c r="F352" s="19" t="s">
        <v>272</v>
      </c>
      <c r="G352" s="28"/>
      <c r="H352" s="19"/>
      <c r="I352" s="23" t="s">
        <v>270</v>
      </c>
      <c r="J352" s="19" t="s">
        <v>233</v>
      </c>
      <c r="K352" s="28"/>
      <c r="L352" s="15"/>
      <c r="M352" s="20" t="s">
        <v>505</v>
      </c>
      <c r="N352" s="19" t="s">
        <v>272</v>
      </c>
    </row>
    <row r="353" spans="1:30" x14ac:dyDescent="0.25">
      <c r="A353" s="34"/>
      <c r="B353" s="24"/>
      <c r="C353" s="24" t="s">
        <v>233</v>
      </c>
      <c r="D353" s="25"/>
      <c r="E353" s="25"/>
      <c r="F353" s="24"/>
      <c r="G353" s="24"/>
      <c r="H353" s="25"/>
      <c r="I353" s="25"/>
      <c r="J353" s="24"/>
      <c r="K353" s="24"/>
      <c r="L353" s="25"/>
      <c r="M353" s="25"/>
      <c r="N353" s="24"/>
    </row>
    <row r="354" spans="1:30" ht="30.75" thickBot="1" x14ac:dyDescent="0.3">
      <c r="A354" s="34"/>
      <c r="B354" s="3" t="s">
        <v>506</v>
      </c>
      <c r="C354" s="26" t="s">
        <v>233</v>
      </c>
      <c r="D354" s="5"/>
      <c r="E354" s="22">
        <v>743</v>
      </c>
      <c r="F354" t="s">
        <v>233</v>
      </c>
      <c r="G354" s="26"/>
      <c r="H354" s="5"/>
      <c r="I354" s="22">
        <v>288</v>
      </c>
      <c r="J354" t="s">
        <v>233</v>
      </c>
      <c r="K354" s="26"/>
      <c r="L354" s="5"/>
      <c r="M354" s="27">
        <v>1031</v>
      </c>
      <c r="N354" t="s">
        <v>233</v>
      </c>
    </row>
    <row r="355" spans="1:30" x14ac:dyDescent="0.25">
      <c r="A355" s="34"/>
      <c r="B355" s="24"/>
      <c r="C355" s="24" t="s">
        <v>233</v>
      </c>
      <c r="D355" s="25"/>
      <c r="E355" s="25"/>
      <c r="F355" s="24"/>
      <c r="G355" s="24"/>
      <c r="H355" s="25"/>
      <c r="I355" s="25"/>
      <c r="J355" s="24"/>
      <c r="K355" s="24"/>
      <c r="L355" s="25"/>
      <c r="M355" s="25"/>
      <c r="N355" s="24"/>
    </row>
    <row r="356" spans="1:30" ht="15.75" thickBot="1" x14ac:dyDescent="0.3">
      <c r="A356" s="34"/>
      <c r="B356" s="14" t="s">
        <v>507</v>
      </c>
      <c r="C356" s="28" t="s">
        <v>233</v>
      </c>
      <c r="D356" s="15" t="s">
        <v>268</v>
      </c>
      <c r="E356" s="18">
        <v>52038</v>
      </c>
      <c r="F356" s="19" t="s">
        <v>233</v>
      </c>
      <c r="G356" s="28"/>
      <c r="H356" s="15"/>
      <c r="I356" s="20" t="s">
        <v>508</v>
      </c>
      <c r="J356" s="19" t="s">
        <v>272</v>
      </c>
      <c r="K356" s="28"/>
      <c r="L356" s="15" t="s">
        <v>268</v>
      </c>
      <c r="M356" s="18">
        <v>43869</v>
      </c>
      <c r="N356" s="19" t="s">
        <v>233</v>
      </c>
    </row>
    <row r="357" spans="1:30" ht="15.75" thickTop="1" x14ac:dyDescent="0.25">
      <c r="A357" s="34"/>
      <c r="B357" s="24"/>
      <c r="C357" s="24" t="s">
        <v>233</v>
      </c>
      <c r="D357" s="29"/>
      <c r="E357" s="29"/>
      <c r="F357" s="24"/>
      <c r="G357" s="24"/>
      <c r="H357" s="29"/>
      <c r="I357" s="29"/>
      <c r="J357" s="24"/>
      <c r="K357" s="24"/>
      <c r="L357" s="29"/>
      <c r="M357" s="29"/>
      <c r="N357" s="24"/>
    </row>
    <row r="358" spans="1:30" x14ac:dyDescent="0.25">
      <c r="A358" s="34"/>
      <c r="B358" s="31"/>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c r="AA358" s="31"/>
      <c r="AB358" s="31"/>
      <c r="AC358" s="31"/>
      <c r="AD358" s="31"/>
    </row>
    <row r="359" spans="1:30" x14ac:dyDescent="0.25">
      <c r="A359" s="34"/>
      <c r="B359" s="38"/>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c r="AA359" s="38"/>
      <c r="AB359" s="38"/>
      <c r="AC359" s="38"/>
      <c r="AD359" s="38"/>
    </row>
    <row r="360" spans="1:30" x14ac:dyDescent="0.25">
      <c r="A360" s="34"/>
      <c r="B360" s="31"/>
      <c r="C360" s="31"/>
      <c r="D360" s="31"/>
      <c r="E360" s="31"/>
      <c r="F360" s="31"/>
      <c r="G360" s="31"/>
      <c r="H360" s="31"/>
      <c r="I360" s="31"/>
      <c r="J360" s="31"/>
      <c r="K360" s="31"/>
      <c r="L360" s="31"/>
      <c r="M360" s="31"/>
      <c r="N360" s="31"/>
      <c r="O360" s="31"/>
      <c r="P360" s="31"/>
      <c r="Q360" s="31"/>
      <c r="R360" s="31"/>
      <c r="S360" s="31"/>
      <c r="T360" s="31"/>
      <c r="U360" s="31"/>
      <c r="V360" s="31"/>
      <c r="W360" s="31"/>
      <c r="X360" s="31"/>
      <c r="Y360" s="31"/>
      <c r="Z360" s="31"/>
      <c r="AA360" s="31"/>
      <c r="AB360" s="31"/>
      <c r="AC360" s="31"/>
      <c r="AD360" s="31"/>
    </row>
    <row r="361" spans="1:30" x14ac:dyDescent="0.25">
      <c r="A361" s="34"/>
      <c r="B361" s="36" t="s">
        <v>509</v>
      </c>
      <c r="C361" s="36"/>
      <c r="D361" s="36"/>
      <c r="E361" s="36"/>
      <c r="F361" s="36"/>
      <c r="G361" s="36"/>
      <c r="H361" s="36"/>
      <c r="I361" s="36"/>
      <c r="J361" s="36"/>
      <c r="K361" s="36"/>
      <c r="L361" s="36"/>
      <c r="M361" s="36"/>
      <c r="N361" s="36"/>
      <c r="O361" s="36"/>
      <c r="P361" s="36"/>
      <c r="Q361" s="36"/>
      <c r="R361" s="36"/>
      <c r="S361" s="36"/>
      <c r="T361" s="36"/>
      <c r="U361" s="36"/>
      <c r="V361" s="36"/>
      <c r="W361" s="36"/>
      <c r="X361" s="36"/>
      <c r="Y361" s="36"/>
      <c r="Z361" s="36"/>
      <c r="AA361" s="36"/>
      <c r="AB361" s="36"/>
      <c r="AC361" s="36"/>
      <c r="AD361" s="36"/>
    </row>
    <row r="362" spans="1:30" x14ac:dyDescent="0.25">
      <c r="A362" s="34"/>
      <c r="B362" s="31"/>
      <c r="C362" s="31"/>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31"/>
      <c r="AC362" s="31"/>
      <c r="AD362" s="31"/>
    </row>
    <row r="363" spans="1:30" ht="15.75" x14ac:dyDescent="0.25">
      <c r="A363" s="34"/>
      <c r="B363" s="39"/>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c r="AD363" s="39"/>
    </row>
    <row r="364" spans="1:30" x14ac:dyDescent="0.25">
      <c r="A364" s="34"/>
      <c r="B364" s="5"/>
      <c r="C364" s="5"/>
      <c r="D364" s="5"/>
      <c r="E364" s="5"/>
      <c r="F364" s="5"/>
      <c r="G364" s="5"/>
      <c r="H364" s="5"/>
      <c r="I364" s="5"/>
      <c r="J364" s="5"/>
      <c r="K364" s="5"/>
      <c r="L364" s="5"/>
      <c r="M364" s="5"/>
      <c r="N364" s="5"/>
    </row>
    <row r="365" spans="1:30" ht="15.75" thickBot="1" x14ac:dyDescent="0.3">
      <c r="A365" s="34"/>
      <c r="B365" s="5"/>
      <c r="C365" s="5" t="s">
        <v>233</v>
      </c>
      <c r="D365" s="33" t="s">
        <v>389</v>
      </c>
      <c r="E365" s="33"/>
      <c r="F365" s="33"/>
      <c r="G365" s="33"/>
      <c r="H365" s="33"/>
      <c r="I365" s="33"/>
      <c r="J365" s="33"/>
      <c r="K365" s="33"/>
      <c r="L365" s="33"/>
      <c r="M365" s="33"/>
      <c r="N365" s="5"/>
    </row>
    <row r="366" spans="1:30" ht="15" customHeight="1" x14ac:dyDescent="0.25">
      <c r="A366" s="34"/>
      <c r="B366" s="46" t="s">
        <v>473</v>
      </c>
      <c r="C366" s="31" t="s">
        <v>233</v>
      </c>
      <c r="D366" s="44" t="s">
        <v>349</v>
      </c>
      <c r="E366" s="44"/>
      <c r="F366" s="42"/>
      <c r="G366" s="42"/>
      <c r="H366" s="44" t="s">
        <v>260</v>
      </c>
      <c r="I366" s="44"/>
      <c r="J366" s="42"/>
      <c r="K366" s="42"/>
      <c r="L366" s="44" t="s">
        <v>355</v>
      </c>
      <c r="M366" s="44"/>
      <c r="N366" s="31"/>
    </row>
    <row r="367" spans="1:30" ht="15.75" thickBot="1" x14ac:dyDescent="0.3">
      <c r="A367" s="34"/>
      <c r="B367" s="46"/>
      <c r="C367" s="31"/>
      <c r="D367" s="33" t="s">
        <v>350</v>
      </c>
      <c r="E367" s="33"/>
      <c r="F367" s="31"/>
      <c r="G367" s="31"/>
      <c r="H367" s="33"/>
      <c r="I367" s="33"/>
      <c r="J367" s="31"/>
      <c r="K367" s="31"/>
      <c r="L367" s="33"/>
      <c r="M367" s="33"/>
      <c r="N367" s="31"/>
    </row>
    <row r="368" spans="1:30" x14ac:dyDescent="0.25">
      <c r="A368" s="34"/>
      <c r="B368" s="14" t="s">
        <v>92</v>
      </c>
      <c r="C368" s="15" t="s">
        <v>233</v>
      </c>
      <c r="D368" s="15" t="s">
        <v>268</v>
      </c>
      <c r="E368" s="18">
        <v>432975</v>
      </c>
      <c r="F368" s="19" t="s">
        <v>233</v>
      </c>
      <c r="G368" s="15"/>
      <c r="H368" s="15"/>
      <c r="I368" s="20" t="s">
        <v>510</v>
      </c>
      <c r="J368" s="19" t="s">
        <v>272</v>
      </c>
      <c r="K368" s="15"/>
      <c r="L368" s="15" t="s">
        <v>268</v>
      </c>
      <c r="M368" s="18">
        <v>405147</v>
      </c>
      <c r="N368" s="19" t="s">
        <v>233</v>
      </c>
    </row>
    <row r="369" spans="1:14" ht="15.75" thickBot="1" x14ac:dyDescent="0.3">
      <c r="A369" s="34"/>
      <c r="B369" s="3" t="s">
        <v>93</v>
      </c>
      <c r="C369" s="5" t="s">
        <v>233</v>
      </c>
      <c r="D369" s="5"/>
      <c r="E369" s="27">
        <v>37146</v>
      </c>
      <c r="F369" t="s">
        <v>233</v>
      </c>
      <c r="G369" s="5"/>
      <c r="H369" s="5"/>
      <c r="I369" s="22" t="s">
        <v>511</v>
      </c>
      <c r="J369" t="s">
        <v>272</v>
      </c>
      <c r="K369" s="5"/>
      <c r="L369" s="5"/>
      <c r="M369" s="27">
        <v>36824</v>
      </c>
      <c r="N369" t="s">
        <v>233</v>
      </c>
    </row>
    <row r="370" spans="1:14" x14ac:dyDescent="0.25">
      <c r="A370" s="34"/>
      <c r="B370" s="24"/>
      <c r="C370" s="24" t="s">
        <v>233</v>
      </c>
      <c r="D370" s="25"/>
      <c r="E370" s="25"/>
      <c r="F370" s="24"/>
      <c r="G370" s="24"/>
      <c r="H370" s="25"/>
      <c r="I370" s="25"/>
      <c r="J370" s="24"/>
      <c r="K370" s="24"/>
      <c r="L370" s="25"/>
      <c r="M370" s="25"/>
      <c r="N370" s="24"/>
    </row>
    <row r="371" spans="1:14" x14ac:dyDescent="0.25">
      <c r="A371" s="34"/>
      <c r="B371" s="14" t="s">
        <v>94</v>
      </c>
      <c r="C371" s="28" t="s">
        <v>233</v>
      </c>
      <c r="D371" s="15"/>
      <c r="E371" s="18">
        <v>470121</v>
      </c>
      <c r="F371" s="19" t="s">
        <v>233</v>
      </c>
      <c r="G371" s="28"/>
      <c r="H371" s="15"/>
      <c r="I371" s="20" t="s">
        <v>391</v>
      </c>
      <c r="J371" s="19" t="s">
        <v>272</v>
      </c>
      <c r="K371" s="28"/>
      <c r="L371" s="15"/>
      <c r="M371" s="18">
        <v>441971</v>
      </c>
      <c r="N371" s="19" t="s">
        <v>233</v>
      </c>
    </row>
    <row r="372" spans="1:14" ht="15.75" thickBot="1" x14ac:dyDescent="0.3">
      <c r="A372" s="34"/>
      <c r="B372" s="3" t="s">
        <v>95</v>
      </c>
      <c r="C372" s="26" t="s">
        <v>233</v>
      </c>
      <c r="D372" s="5"/>
      <c r="E372" s="27">
        <v>92619</v>
      </c>
      <c r="F372" t="s">
        <v>233</v>
      </c>
      <c r="G372" s="26"/>
      <c r="H372" s="5"/>
      <c r="I372" s="27">
        <v>2908</v>
      </c>
      <c r="J372" t="s">
        <v>233</v>
      </c>
      <c r="K372" s="26"/>
      <c r="L372" s="5"/>
      <c r="M372" s="27">
        <v>95527</v>
      </c>
      <c r="N372" t="s">
        <v>233</v>
      </c>
    </row>
    <row r="373" spans="1:14" x14ac:dyDescent="0.25">
      <c r="A373" s="34"/>
      <c r="B373" s="24"/>
      <c r="C373" s="24" t="s">
        <v>233</v>
      </c>
      <c r="D373" s="25"/>
      <c r="E373" s="25"/>
      <c r="F373" s="24"/>
      <c r="G373" s="24"/>
      <c r="H373" s="25"/>
      <c r="I373" s="25"/>
      <c r="J373" s="24"/>
      <c r="K373" s="24"/>
      <c r="L373" s="25"/>
      <c r="M373" s="25"/>
      <c r="N373" s="24"/>
    </row>
    <row r="374" spans="1:14" x14ac:dyDescent="0.25">
      <c r="A374" s="34"/>
      <c r="B374" s="5"/>
      <c r="C374" s="31"/>
      <c r="D374" s="31"/>
      <c r="E374" s="31"/>
      <c r="F374" s="31"/>
      <c r="G374" s="31"/>
      <c r="H374" s="31"/>
      <c r="I374" s="31"/>
      <c r="J374" s="31"/>
      <c r="K374" s="31"/>
      <c r="L374" s="31"/>
      <c r="M374" s="31"/>
      <c r="N374" s="31"/>
    </row>
    <row r="375" spans="1:14" x14ac:dyDescent="0.25">
      <c r="A375" s="34"/>
      <c r="B375" s="14" t="s">
        <v>96</v>
      </c>
      <c r="C375" s="28" t="s">
        <v>233</v>
      </c>
      <c r="D375" s="15"/>
      <c r="E375" s="18">
        <v>377502</v>
      </c>
      <c r="F375" s="19" t="s">
        <v>233</v>
      </c>
      <c r="G375" s="28"/>
      <c r="H375" s="15"/>
      <c r="I375" s="20" t="s">
        <v>396</v>
      </c>
      <c r="J375" s="19" t="s">
        <v>272</v>
      </c>
      <c r="K375" s="28"/>
      <c r="L375" s="15"/>
      <c r="M375" s="18">
        <v>346444</v>
      </c>
      <c r="N375" s="19" t="s">
        <v>233</v>
      </c>
    </row>
    <row r="376" spans="1:14" x14ac:dyDescent="0.25">
      <c r="A376" s="34"/>
      <c r="B376" s="3" t="s">
        <v>97</v>
      </c>
      <c r="C376" s="26" t="s">
        <v>233</v>
      </c>
      <c r="D376" s="5"/>
      <c r="E376" s="5"/>
      <c r="F376" s="5"/>
      <c r="G376" s="26"/>
      <c r="H376" s="5"/>
      <c r="I376" s="5"/>
      <c r="J376" s="5"/>
      <c r="K376" s="26"/>
      <c r="L376" s="5"/>
      <c r="M376" s="5"/>
      <c r="N376" s="5"/>
    </row>
    <row r="377" spans="1:14" x14ac:dyDescent="0.25">
      <c r="A377" s="34"/>
      <c r="B377" s="14" t="s">
        <v>98</v>
      </c>
      <c r="C377" s="28" t="s">
        <v>233</v>
      </c>
      <c r="D377" s="15"/>
      <c r="E377" s="18">
        <v>200145</v>
      </c>
      <c r="F377" s="19" t="s">
        <v>233</v>
      </c>
      <c r="G377" s="28"/>
      <c r="H377" s="15"/>
      <c r="I377" s="20" t="s">
        <v>398</v>
      </c>
      <c r="J377" s="19" t="s">
        <v>272</v>
      </c>
      <c r="K377" s="28"/>
      <c r="L377" s="15"/>
      <c r="M377" s="18">
        <v>193511</v>
      </c>
      <c r="N377" s="19" t="s">
        <v>233</v>
      </c>
    </row>
    <row r="378" spans="1:14" x14ac:dyDescent="0.25">
      <c r="A378" s="34"/>
      <c r="B378" s="3" t="s">
        <v>99</v>
      </c>
      <c r="C378" s="26" t="s">
        <v>233</v>
      </c>
      <c r="D378" s="5"/>
      <c r="E378" s="27">
        <v>64374</v>
      </c>
      <c r="F378" t="s">
        <v>233</v>
      </c>
      <c r="G378" s="26"/>
      <c r="H378" s="5"/>
      <c r="I378" s="22">
        <v>107</v>
      </c>
      <c r="J378" t="s">
        <v>233</v>
      </c>
      <c r="K378" s="26"/>
      <c r="L378" s="5"/>
      <c r="M378" s="27">
        <v>64481</v>
      </c>
      <c r="N378" t="s">
        <v>233</v>
      </c>
    </row>
    <row r="379" spans="1:14" x14ac:dyDescent="0.25">
      <c r="A379" s="34"/>
      <c r="B379" s="14" t="s">
        <v>100</v>
      </c>
      <c r="C379" s="28" t="s">
        <v>233</v>
      </c>
      <c r="D379" s="15"/>
      <c r="E379" s="18">
        <v>22861</v>
      </c>
      <c r="F379" s="19" t="s">
        <v>233</v>
      </c>
      <c r="G379" s="28"/>
      <c r="H379" s="19"/>
      <c r="I379" s="23" t="s">
        <v>270</v>
      </c>
      <c r="J379" s="19" t="s">
        <v>233</v>
      </c>
      <c r="K379" s="28"/>
      <c r="L379" s="15"/>
      <c r="M379" s="18">
        <v>22861</v>
      </c>
      <c r="N379" s="19" t="s">
        <v>233</v>
      </c>
    </row>
    <row r="380" spans="1:14" x14ac:dyDescent="0.25">
      <c r="A380" s="34"/>
      <c r="B380" s="3" t="s">
        <v>101</v>
      </c>
      <c r="C380" s="26" t="s">
        <v>233</v>
      </c>
      <c r="D380" s="5"/>
      <c r="E380" s="27">
        <v>2350</v>
      </c>
      <c r="F380" t="s">
        <v>233</v>
      </c>
      <c r="G380" s="26"/>
      <c r="H380" s="5"/>
      <c r="I380" s="22">
        <v>200</v>
      </c>
      <c r="J380" t="s">
        <v>233</v>
      </c>
      <c r="K380" s="26"/>
      <c r="L380" s="5"/>
      <c r="M380" s="27">
        <v>2550</v>
      </c>
      <c r="N380" t="s">
        <v>233</v>
      </c>
    </row>
    <row r="381" spans="1:14" ht="30.75" thickBot="1" x14ac:dyDescent="0.3">
      <c r="A381" s="34"/>
      <c r="B381" s="14" t="s">
        <v>102</v>
      </c>
      <c r="C381" s="28" t="s">
        <v>233</v>
      </c>
      <c r="D381" s="15"/>
      <c r="E381" s="18">
        <v>56463</v>
      </c>
      <c r="F381" s="19" t="s">
        <v>233</v>
      </c>
      <c r="G381" s="28"/>
      <c r="H381" s="15"/>
      <c r="I381" s="20">
        <v>678</v>
      </c>
      <c r="J381" s="19" t="s">
        <v>233</v>
      </c>
      <c r="K381" s="28"/>
      <c r="L381" s="15"/>
      <c r="M381" s="18">
        <v>57141</v>
      </c>
      <c r="N381" s="19" t="s">
        <v>233</v>
      </c>
    </row>
    <row r="382" spans="1:14" x14ac:dyDescent="0.25">
      <c r="A382" s="34"/>
      <c r="B382" s="24"/>
      <c r="C382" s="24" t="s">
        <v>233</v>
      </c>
      <c r="D382" s="25"/>
      <c r="E382" s="25"/>
      <c r="F382" s="24"/>
      <c r="G382" s="24"/>
      <c r="H382" s="25"/>
      <c r="I382" s="25"/>
      <c r="J382" s="24"/>
      <c r="K382" s="24"/>
      <c r="L382" s="25"/>
      <c r="M382" s="25"/>
      <c r="N382" s="24"/>
    </row>
    <row r="383" spans="1:14" x14ac:dyDescent="0.25">
      <c r="A383" s="34"/>
      <c r="B383" s="5"/>
      <c r="C383" s="31"/>
      <c r="D383" s="31"/>
      <c r="E383" s="31"/>
      <c r="F383" s="31"/>
      <c r="G383" s="31"/>
      <c r="H383" s="31"/>
      <c r="I383" s="31"/>
      <c r="J383" s="31"/>
      <c r="K383" s="31"/>
      <c r="L383" s="31"/>
      <c r="M383" s="31"/>
      <c r="N383" s="31"/>
    </row>
    <row r="384" spans="1:14" ht="15.75" thickBot="1" x14ac:dyDescent="0.3">
      <c r="A384" s="34"/>
      <c r="B384" s="3"/>
      <c r="C384" s="26" t="s">
        <v>233</v>
      </c>
      <c r="D384" s="5"/>
      <c r="E384" s="27">
        <v>346193</v>
      </c>
      <c r="F384" t="s">
        <v>233</v>
      </c>
      <c r="G384" s="26"/>
      <c r="H384" s="5"/>
      <c r="I384" s="22" t="s">
        <v>399</v>
      </c>
      <c r="J384" t="s">
        <v>272</v>
      </c>
      <c r="K384" s="26"/>
      <c r="L384" s="5"/>
      <c r="M384" s="27">
        <v>340544</v>
      </c>
      <c r="N384" t="s">
        <v>233</v>
      </c>
    </row>
    <row r="385" spans="1:14" x14ac:dyDescent="0.25">
      <c r="A385" s="34"/>
      <c r="B385" s="24"/>
      <c r="C385" s="24" t="s">
        <v>233</v>
      </c>
      <c r="D385" s="25"/>
      <c r="E385" s="25"/>
      <c r="F385" s="24"/>
      <c r="G385" s="24"/>
      <c r="H385" s="25"/>
      <c r="I385" s="25"/>
      <c r="J385" s="24"/>
      <c r="K385" s="24"/>
      <c r="L385" s="25"/>
      <c r="M385" s="25"/>
      <c r="N385" s="24"/>
    </row>
    <row r="386" spans="1:14" x14ac:dyDescent="0.25">
      <c r="A386" s="34"/>
      <c r="B386" s="5"/>
      <c r="C386" s="31"/>
      <c r="D386" s="31"/>
      <c r="E386" s="31"/>
      <c r="F386" s="31"/>
      <c r="G386" s="31"/>
      <c r="H386" s="31"/>
      <c r="I386" s="31"/>
      <c r="J386" s="31"/>
      <c r="K386" s="31"/>
      <c r="L386" s="31"/>
      <c r="M386" s="31"/>
      <c r="N386" s="31"/>
    </row>
    <row r="387" spans="1:14" x14ac:dyDescent="0.25">
      <c r="A387" s="34"/>
      <c r="B387" s="14" t="s">
        <v>104</v>
      </c>
      <c r="C387" s="28" t="s">
        <v>233</v>
      </c>
      <c r="D387" s="15"/>
      <c r="E387" s="18">
        <v>31309</v>
      </c>
      <c r="F387" s="19" t="s">
        <v>233</v>
      </c>
      <c r="G387" s="28"/>
      <c r="H387" s="15"/>
      <c r="I387" s="20" t="s">
        <v>402</v>
      </c>
      <c r="J387" s="19" t="s">
        <v>272</v>
      </c>
      <c r="K387" s="28"/>
      <c r="L387" s="15"/>
      <c r="M387" s="18">
        <v>5900</v>
      </c>
      <c r="N387" s="19" t="s">
        <v>233</v>
      </c>
    </row>
    <row r="388" spans="1:14" x14ac:dyDescent="0.25">
      <c r="A388" s="34"/>
      <c r="B388" s="3" t="s">
        <v>105</v>
      </c>
      <c r="C388" s="26" t="s">
        <v>233</v>
      </c>
      <c r="D388" s="5"/>
      <c r="E388" s="5"/>
      <c r="F388" s="5"/>
      <c r="G388" s="26"/>
      <c r="H388" s="5"/>
      <c r="I388" s="5"/>
      <c r="J388" s="5"/>
      <c r="K388" s="26"/>
      <c r="L388" s="5"/>
      <c r="M388" s="5"/>
      <c r="N388" s="5"/>
    </row>
    <row r="389" spans="1:14" x14ac:dyDescent="0.25">
      <c r="A389" s="34"/>
      <c r="B389" s="14" t="s">
        <v>106</v>
      </c>
      <c r="C389" s="28" t="s">
        <v>233</v>
      </c>
      <c r="D389" s="15"/>
      <c r="E389" s="20" t="s">
        <v>512</v>
      </c>
      <c r="F389" s="19" t="s">
        <v>272</v>
      </c>
      <c r="G389" s="28"/>
      <c r="H389" s="15"/>
      <c r="I389" s="18">
        <v>3915</v>
      </c>
      <c r="J389" s="19" t="s">
        <v>233</v>
      </c>
      <c r="K389" s="28"/>
      <c r="L389" s="15"/>
      <c r="M389" s="20" t="s">
        <v>513</v>
      </c>
      <c r="N389" s="19" t="s">
        <v>272</v>
      </c>
    </row>
    <row r="390" spans="1:14" ht="15.75" thickBot="1" x14ac:dyDescent="0.3">
      <c r="A390" s="34"/>
      <c r="B390" s="3" t="s">
        <v>477</v>
      </c>
      <c r="C390" s="26" t="s">
        <v>233</v>
      </c>
      <c r="D390" s="5"/>
      <c r="E390" s="22" t="s">
        <v>514</v>
      </c>
      <c r="F390" t="s">
        <v>272</v>
      </c>
      <c r="G390" s="26"/>
      <c r="I390" s="21" t="s">
        <v>270</v>
      </c>
      <c r="J390" t="s">
        <v>233</v>
      </c>
      <c r="K390" s="26"/>
      <c r="L390" s="5"/>
      <c r="M390" s="22" t="s">
        <v>514</v>
      </c>
      <c r="N390" t="s">
        <v>272</v>
      </c>
    </row>
    <row r="391" spans="1:14" x14ac:dyDescent="0.25">
      <c r="A391" s="34"/>
      <c r="B391" s="24"/>
      <c r="C391" s="24" t="s">
        <v>233</v>
      </c>
      <c r="D391" s="25"/>
      <c r="E391" s="25"/>
      <c r="F391" s="24"/>
      <c r="G391" s="24"/>
      <c r="H391" s="25"/>
      <c r="I391" s="25"/>
      <c r="J391" s="24"/>
      <c r="K391" s="24"/>
      <c r="L391" s="25"/>
      <c r="M391" s="25"/>
      <c r="N391" s="24"/>
    </row>
    <row r="392" spans="1:14" x14ac:dyDescent="0.25">
      <c r="A392" s="34"/>
      <c r="B392" s="5"/>
      <c r="C392" s="31"/>
      <c r="D392" s="31"/>
      <c r="E392" s="31"/>
      <c r="F392" s="31"/>
      <c r="G392" s="31"/>
      <c r="H392" s="31"/>
      <c r="I392" s="31"/>
      <c r="J392" s="31"/>
      <c r="K392" s="31"/>
      <c r="L392" s="31"/>
      <c r="M392" s="31"/>
      <c r="N392" s="31"/>
    </row>
    <row r="393" spans="1:14" ht="15.75" thickBot="1" x14ac:dyDescent="0.3">
      <c r="A393" s="34"/>
      <c r="B393" s="14"/>
      <c r="C393" s="28" t="s">
        <v>233</v>
      </c>
      <c r="D393" s="15"/>
      <c r="E393" s="20" t="s">
        <v>403</v>
      </c>
      <c r="F393" s="19" t="s">
        <v>272</v>
      </c>
      <c r="G393" s="28"/>
      <c r="H393" s="15"/>
      <c r="I393" s="18">
        <v>3915</v>
      </c>
      <c r="J393" s="19" t="s">
        <v>233</v>
      </c>
      <c r="K393" s="28"/>
      <c r="L393" s="15"/>
      <c r="M393" s="20" t="s">
        <v>404</v>
      </c>
      <c r="N393" s="19" t="s">
        <v>272</v>
      </c>
    </row>
    <row r="394" spans="1:14" x14ac:dyDescent="0.25">
      <c r="A394" s="34"/>
      <c r="B394" s="24"/>
      <c r="C394" s="24" t="s">
        <v>233</v>
      </c>
      <c r="D394" s="25"/>
      <c r="E394" s="25"/>
      <c r="F394" s="24"/>
      <c r="G394" s="24"/>
      <c r="H394" s="25"/>
      <c r="I394" s="25"/>
      <c r="J394" s="24"/>
      <c r="K394" s="24"/>
      <c r="L394" s="25"/>
      <c r="M394" s="25"/>
      <c r="N394" s="24"/>
    </row>
    <row r="395" spans="1:14" x14ac:dyDescent="0.25">
      <c r="A395" s="34"/>
      <c r="B395" s="5"/>
      <c r="C395" s="31"/>
      <c r="D395" s="31"/>
      <c r="E395" s="31"/>
      <c r="F395" s="31"/>
      <c r="G395" s="31"/>
      <c r="H395" s="31"/>
      <c r="I395" s="31"/>
      <c r="J395" s="31"/>
      <c r="K395" s="31"/>
      <c r="L395" s="31"/>
      <c r="M395" s="31"/>
      <c r="N395" s="31"/>
    </row>
    <row r="396" spans="1:14" x14ac:dyDescent="0.25">
      <c r="A396" s="34"/>
      <c r="B396" s="3" t="s">
        <v>109</v>
      </c>
      <c r="C396" s="26" t="s">
        <v>233</v>
      </c>
      <c r="D396" s="5"/>
      <c r="E396" s="27">
        <v>19441</v>
      </c>
      <c r="F396" t="s">
        <v>233</v>
      </c>
      <c r="G396" s="26"/>
      <c r="H396" s="5"/>
      <c r="I396" s="22" t="s">
        <v>405</v>
      </c>
      <c r="J396" t="s">
        <v>272</v>
      </c>
      <c r="K396" s="26"/>
      <c r="L396" s="5"/>
      <c r="M396" s="22" t="s">
        <v>406</v>
      </c>
      <c r="N396" t="s">
        <v>272</v>
      </c>
    </row>
    <row r="397" spans="1:14" ht="15.75" thickBot="1" x14ac:dyDescent="0.3">
      <c r="A397" s="34"/>
      <c r="B397" s="14" t="s">
        <v>110</v>
      </c>
      <c r="C397" s="28" t="s">
        <v>233</v>
      </c>
      <c r="D397" s="15"/>
      <c r="E397" s="20" t="s">
        <v>407</v>
      </c>
      <c r="F397" s="19" t="s">
        <v>272</v>
      </c>
      <c r="G397" s="28"/>
      <c r="H397" s="15"/>
      <c r="I397" s="18">
        <v>7016</v>
      </c>
      <c r="J397" s="19" t="s">
        <v>233</v>
      </c>
      <c r="K397" s="28"/>
      <c r="L397" s="15"/>
      <c r="M397" s="20" t="s">
        <v>409</v>
      </c>
      <c r="N397" s="19" t="s">
        <v>272</v>
      </c>
    </row>
    <row r="398" spans="1:14" x14ac:dyDescent="0.25">
      <c r="A398" s="34"/>
      <c r="B398" s="24"/>
      <c r="C398" s="24" t="s">
        <v>233</v>
      </c>
      <c r="D398" s="25"/>
      <c r="E398" s="25"/>
      <c r="F398" s="24"/>
      <c r="G398" s="24"/>
      <c r="H398" s="25"/>
      <c r="I398" s="25"/>
      <c r="J398" s="24"/>
      <c r="K398" s="24"/>
      <c r="L398" s="25"/>
      <c r="M398" s="25"/>
      <c r="N398" s="24"/>
    </row>
    <row r="399" spans="1:14" x14ac:dyDescent="0.25">
      <c r="A399" s="34"/>
      <c r="B399" s="5"/>
      <c r="C399" s="31"/>
      <c r="D399" s="31"/>
      <c r="E399" s="31"/>
      <c r="F399" s="31"/>
      <c r="G399" s="31"/>
      <c r="H399" s="31"/>
      <c r="I399" s="31"/>
      <c r="J399" s="31"/>
      <c r="K399" s="31"/>
      <c r="L399" s="31"/>
      <c r="M399" s="31"/>
      <c r="N399" s="31"/>
    </row>
    <row r="400" spans="1:14" ht="30.75" thickBot="1" x14ac:dyDescent="0.3">
      <c r="A400" s="34"/>
      <c r="B400" s="3" t="s">
        <v>410</v>
      </c>
      <c r="C400" s="26" t="s">
        <v>233</v>
      </c>
      <c r="D400" s="5"/>
      <c r="E400" s="22" t="s">
        <v>411</v>
      </c>
      <c r="F400" t="s">
        <v>272</v>
      </c>
      <c r="G400" s="26"/>
      <c r="H400" s="5"/>
      <c r="I400" s="22" t="s">
        <v>414</v>
      </c>
      <c r="J400" t="s">
        <v>272</v>
      </c>
      <c r="K400" s="26"/>
      <c r="L400" s="5"/>
      <c r="M400" s="22" t="s">
        <v>415</v>
      </c>
      <c r="N400" t="s">
        <v>272</v>
      </c>
    </row>
    <row r="401" spans="1:14" x14ac:dyDescent="0.25">
      <c r="A401" s="34"/>
      <c r="B401" s="24"/>
      <c r="C401" s="24" t="s">
        <v>233</v>
      </c>
      <c r="D401" s="25"/>
      <c r="E401" s="25"/>
      <c r="F401" s="24"/>
      <c r="G401" s="24"/>
      <c r="H401" s="25"/>
      <c r="I401" s="25"/>
      <c r="J401" s="24"/>
      <c r="K401" s="24"/>
      <c r="L401" s="25"/>
      <c r="M401" s="25"/>
      <c r="N401" s="24"/>
    </row>
    <row r="402" spans="1:14" x14ac:dyDescent="0.25">
      <c r="A402" s="34"/>
      <c r="B402" s="5"/>
      <c r="C402" s="31"/>
      <c r="D402" s="31"/>
      <c r="E402" s="31"/>
      <c r="F402" s="31"/>
      <c r="G402" s="31"/>
      <c r="H402" s="31"/>
      <c r="I402" s="31"/>
      <c r="J402" s="31"/>
      <c r="K402" s="31"/>
      <c r="L402" s="31"/>
      <c r="M402" s="31"/>
      <c r="N402" s="31"/>
    </row>
    <row r="403" spans="1:14" x14ac:dyDescent="0.25">
      <c r="A403" s="34"/>
      <c r="B403" s="14" t="s">
        <v>112</v>
      </c>
      <c r="C403" s="28" t="s">
        <v>233</v>
      </c>
      <c r="D403" s="15"/>
      <c r="E403" s="15"/>
      <c r="F403" s="15"/>
      <c r="G403" s="28"/>
      <c r="H403" s="15"/>
      <c r="I403" s="15"/>
      <c r="J403" s="15"/>
      <c r="K403" s="28"/>
      <c r="L403" s="15"/>
      <c r="M403" s="15"/>
      <c r="N403" s="15"/>
    </row>
    <row r="404" spans="1:14" x14ac:dyDescent="0.25">
      <c r="A404" s="34"/>
      <c r="B404" s="3" t="s">
        <v>479</v>
      </c>
      <c r="C404" s="26" t="s">
        <v>233</v>
      </c>
      <c r="E404" s="21" t="s">
        <v>270</v>
      </c>
      <c r="F404" t="s">
        <v>233</v>
      </c>
      <c r="G404" s="26"/>
      <c r="I404" s="21" t="s">
        <v>270</v>
      </c>
      <c r="J404" t="s">
        <v>233</v>
      </c>
      <c r="K404" s="26"/>
      <c r="M404" s="21" t="s">
        <v>270</v>
      </c>
      <c r="N404" t="s">
        <v>233</v>
      </c>
    </row>
    <row r="405" spans="1:14" ht="30" x14ac:dyDescent="0.25">
      <c r="A405" s="34"/>
      <c r="B405" s="14" t="s">
        <v>114</v>
      </c>
      <c r="C405" s="28" t="s">
        <v>233</v>
      </c>
      <c r="D405" s="19"/>
      <c r="E405" s="23" t="s">
        <v>270</v>
      </c>
      <c r="F405" s="19" t="s">
        <v>233</v>
      </c>
      <c r="G405" s="28"/>
      <c r="H405" s="19"/>
      <c r="I405" s="23" t="s">
        <v>270</v>
      </c>
      <c r="J405" s="19" t="s">
        <v>233</v>
      </c>
      <c r="K405" s="28"/>
      <c r="L405" s="19"/>
      <c r="M405" s="23" t="s">
        <v>270</v>
      </c>
      <c r="N405" s="19" t="s">
        <v>233</v>
      </c>
    </row>
    <row r="406" spans="1:14" ht="30" x14ac:dyDescent="0.25">
      <c r="A406" s="34"/>
      <c r="B406" s="3" t="s">
        <v>115</v>
      </c>
      <c r="C406" s="26" t="s">
        <v>233</v>
      </c>
      <c r="D406" s="5"/>
      <c r="E406" s="27">
        <v>1263</v>
      </c>
      <c r="F406" t="s">
        <v>233</v>
      </c>
      <c r="G406" s="26"/>
      <c r="H406" s="5"/>
      <c r="I406" s="22" t="s">
        <v>515</v>
      </c>
      <c r="J406" t="s">
        <v>272</v>
      </c>
      <c r="K406" s="26"/>
      <c r="L406" s="5"/>
      <c r="M406" s="22" t="s">
        <v>516</v>
      </c>
      <c r="N406" t="s">
        <v>272</v>
      </c>
    </row>
    <row r="407" spans="1:14" ht="15.75" thickBot="1" x14ac:dyDescent="0.3">
      <c r="A407" s="34"/>
      <c r="B407" s="14" t="s">
        <v>517</v>
      </c>
      <c r="C407" s="28" t="s">
        <v>233</v>
      </c>
      <c r="D407" s="15"/>
      <c r="E407" s="20" t="s">
        <v>518</v>
      </c>
      <c r="F407" s="19" t="s">
        <v>272</v>
      </c>
      <c r="G407" s="28"/>
      <c r="H407" s="15"/>
      <c r="I407" s="18">
        <v>1409</v>
      </c>
      <c r="J407" s="19" t="s">
        <v>233</v>
      </c>
      <c r="K407" s="28"/>
      <c r="L407" s="15"/>
      <c r="M407" s="20">
        <v>813</v>
      </c>
      <c r="N407" s="19" t="s">
        <v>233</v>
      </c>
    </row>
    <row r="408" spans="1:14" x14ac:dyDescent="0.25">
      <c r="A408" s="34"/>
      <c r="B408" s="24"/>
      <c r="C408" s="24" t="s">
        <v>233</v>
      </c>
      <c r="D408" s="25"/>
      <c r="E408" s="25"/>
      <c r="F408" s="24"/>
      <c r="G408" s="24"/>
      <c r="H408" s="25"/>
      <c r="I408" s="25"/>
      <c r="J408" s="24"/>
      <c r="K408" s="24"/>
      <c r="L408" s="25"/>
      <c r="M408" s="25"/>
      <c r="N408" s="24"/>
    </row>
    <row r="409" spans="1:14" x14ac:dyDescent="0.25">
      <c r="A409" s="34"/>
      <c r="B409" s="5"/>
      <c r="C409" s="31"/>
      <c r="D409" s="31"/>
      <c r="E409" s="31"/>
      <c r="F409" s="31"/>
      <c r="G409" s="31"/>
      <c r="H409" s="31"/>
      <c r="I409" s="31"/>
      <c r="J409" s="31"/>
      <c r="K409" s="31"/>
      <c r="L409" s="31"/>
      <c r="M409" s="31"/>
      <c r="N409" s="31"/>
    </row>
    <row r="410" spans="1:14" ht="30.75" thickBot="1" x14ac:dyDescent="0.3">
      <c r="A410" s="34"/>
      <c r="B410" s="3" t="s">
        <v>117</v>
      </c>
      <c r="C410" s="26" t="s">
        <v>233</v>
      </c>
      <c r="D410" s="5"/>
      <c r="E410" s="22">
        <v>667</v>
      </c>
      <c r="F410" t="s">
        <v>233</v>
      </c>
      <c r="G410" s="26"/>
      <c r="H410" s="5"/>
      <c r="I410" s="22" t="s">
        <v>519</v>
      </c>
      <c r="J410" t="s">
        <v>272</v>
      </c>
      <c r="K410" s="26"/>
      <c r="L410" s="5"/>
      <c r="M410" s="22" t="s">
        <v>520</v>
      </c>
      <c r="N410" t="s">
        <v>272</v>
      </c>
    </row>
    <row r="411" spans="1:14" x14ac:dyDescent="0.25">
      <c r="A411" s="34"/>
      <c r="B411" s="24"/>
      <c r="C411" s="24" t="s">
        <v>233</v>
      </c>
      <c r="D411" s="25"/>
      <c r="E411" s="25"/>
      <c r="F411" s="24"/>
      <c r="G411" s="24"/>
      <c r="H411" s="25"/>
      <c r="I411" s="25"/>
      <c r="J411" s="24"/>
      <c r="K411" s="24"/>
      <c r="L411" s="25"/>
      <c r="M411" s="25"/>
      <c r="N411" s="24"/>
    </row>
    <row r="412" spans="1:14" x14ac:dyDescent="0.25">
      <c r="A412" s="34"/>
      <c r="B412" s="5"/>
      <c r="C412" s="31"/>
      <c r="D412" s="31"/>
      <c r="E412" s="31"/>
      <c r="F412" s="31"/>
      <c r="G412" s="31"/>
      <c r="H412" s="31"/>
      <c r="I412" s="31"/>
      <c r="J412" s="31"/>
      <c r="K412" s="31"/>
      <c r="L412" s="31"/>
      <c r="M412" s="31"/>
      <c r="N412" s="31"/>
    </row>
    <row r="413" spans="1:14" ht="15.75" thickBot="1" x14ac:dyDescent="0.3">
      <c r="A413" s="34"/>
      <c r="B413" s="14" t="s">
        <v>521</v>
      </c>
      <c r="C413" s="28" t="s">
        <v>233</v>
      </c>
      <c r="D413" s="15" t="s">
        <v>268</v>
      </c>
      <c r="E413" s="20" t="s">
        <v>522</v>
      </c>
      <c r="F413" s="19" t="s">
        <v>272</v>
      </c>
      <c r="G413" s="28"/>
      <c r="H413" s="15"/>
      <c r="I413" s="20" t="s">
        <v>523</v>
      </c>
      <c r="J413" s="19" t="s">
        <v>272</v>
      </c>
      <c r="K413" s="28"/>
      <c r="L413" s="15" t="s">
        <v>268</v>
      </c>
      <c r="M413" s="20" t="s">
        <v>524</v>
      </c>
      <c r="N413" s="19" t="s">
        <v>272</v>
      </c>
    </row>
    <row r="414" spans="1:14" ht="15.75" thickTop="1" x14ac:dyDescent="0.25">
      <c r="A414" s="34"/>
      <c r="B414" s="24"/>
      <c r="C414" s="24" t="s">
        <v>233</v>
      </c>
      <c r="D414" s="29"/>
      <c r="E414" s="29"/>
      <c r="F414" s="24"/>
      <c r="G414" s="24"/>
      <c r="H414" s="29"/>
      <c r="I414" s="29"/>
      <c r="J414" s="24"/>
      <c r="K414" s="24"/>
      <c r="L414" s="29"/>
      <c r="M414" s="29"/>
      <c r="N414" s="24"/>
    </row>
    <row r="415" spans="1:14" x14ac:dyDescent="0.25">
      <c r="A415" s="34"/>
      <c r="B415" s="5"/>
      <c r="C415" s="31"/>
      <c r="D415" s="31"/>
      <c r="E415" s="31"/>
      <c r="F415" s="31"/>
      <c r="G415" s="31"/>
      <c r="H415" s="31"/>
      <c r="I415" s="31"/>
      <c r="J415" s="31"/>
      <c r="K415" s="31"/>
      <c r="L415" s="31"/>
      <c r="M415" s="31"/>
      <c r="N415" s="31"/>
    </row>
    <row r="416" spans="1:14" ht="30" x14ac:dyDescent="0.25">
      <c r="A416" s="34"/>
      <c r="B416" s="3" t="s">
        <v>490</v>
      </c>
      <c r="C416" s="26" t="s">
        <v>233</v>
      </c>
      <c r="D416" s="5"/>
      <c r="E416" s="5"/>
      <c r="F416" s="5"/>
      <c r="G416" s="26"/>
      <c r="H416" s="5"/>
      <c r="I416" s="5"/>
      <c r="J416" s="5"/>
      <c r="K416" s="26"/>
      <c r="L416" s="5"/>
      <c r="M416" s="5"/>
      <c r="N416" s="5"/>
    </row>
    <row r="417" spans="1:14" ht="30" x14ac:dyDescent="0.25">
      <c r="A417" s="34"/>
      <c r="B417" s="14" t="s">
        <v>410</v>
      </c>
      <c r="C417" s="28" t="s">
        <v>233</v>
      </c>
      <c r="D417" s="15" t="s">
        <v>268</v>
      </c>
      <c r="E417" s="20" t="s">
        <v>525</v>
      </c>
      <c r="F417" s="19" t="s">
        <v>272</v>
      </c>
      <c r="G417" s="28"/>
      <c r="H417" s="15"/>
      <c r="I417" s="20" t="s">
        <v>526</v>
      </c>
      <c r="J417" s="19" t="s">
        <v>272</v>
      </c>
      <c r="K417" s="28"/>
      <c r="L417" s="15" t="s">
        <v>268</v>
      </c>
      <c r="M417" s="20" t="s">
        <v>527</v>
      </c>
      <c r="N417" s="19" t="s">
        <v>272</v>
      </c>
    </row>
    <row r="418" spans="1:14" ht="30.75" thickBot="1" x14ac:dyDescent="0.3">
      <c r="A418" s="34"/>
      <c r="B418" s="3" t="s">
        <v>117</v>
      </c>
      <c r="C418" s="26" t="s">
        <v>233</v>
      </c>
      <c r="D418" s="5"/>
      <c r="E418" s="22">
        <v>0.04</v>
      </c>
      <c r="F418" t="s">
        <v>233</v>
      </c>
      <c r="G418" s="26"/>
      <c r="H418" s="5"/>
      <c r="I418" s="22" t="s">
        <v>492</v>
      </c>
      <c r="J418" t="s">
        <v>272</v>
      </c>
      <c r="K418" s="26"/>
      <c r="L418" s="5"/>
      <c r="M418" s="22" t="s">
        <v>525</v>
      </c>
      <c r="N418" t="s">
        <v>272</v>
      </c>
    </row>
    <row r="419" spans="1:14" x14ac:dyDescent="0.25">
      <c r="A419" s="34"/>
      <c r="B419" s="24"/>
      <c r="C419" s="24" t="s">
        <v>233</v>
      </c>
      <c r="D419" s="25"/>
      <c r="E419" s="25"/>
      <c r="F419" s="24"/>
      <c r="G419" s="24"/>
      <c r="H419" s="25"/>
      <c r="I419" s="25"/>
      <c r="J419" s="24"/>
      <c r="K419" s="24"/>
      <c r="L419" s="25"/>
      <c r="M419" s="25"/>
      <c r="N419" s="24"/>
    </row>
    <row r="420" spans="1:14" x14ac:dyDescent="0.25">
      <c r="A420" s="34"/>
      <c r="B420" s="5"/>
      <c r="C420" s="31"/>
      <c r="D420" s="31"/>
      <c r="E420" s="31"/>
      <c r="F420" s="31"/>
      <c r="G420" s="31"/>
      <c r="H420" s="31"/>
      <c r="I420" s="31"/>
      <c r="J420" s="31"/>
      <c r="K420" s="31"/>
      <c r="L420" s="31"/>
      <c r="M420" s="31"/>
      <c r="N420" s="31"/>
    </row>
    <row r="421" spans="1:14" ht="15.75" thickBot="1" x14ac:dyDescent="0.3">
      <c r="A421" s="34"/>
      <c r="B421" s="14" t="s">
        <v>528</v>
      </c>
      <c r="C421" s="28" t="s">
        <v>233</v>
      </c>
      <c r="D421" s="15" t="s">
        <v>268</v>
      </c>
      <c r="E421" s="20" t="s">
        <v>529</v>
      </c>
      <c r="F421" s="19" t="s">
        <v>272</v>
      </c>
      <c r="G421" s="28"/>
      <c r="H421" s="15"/>
      <c r="I421" s="20" t="s">
        <v>530</v>
      </c>
      <c r="J421" s="19" t="s">
        <v>272</v>
      </c>
      <c r="K421" s="28"/>
      <c r="L421" s="15" t="s">
        <v>268</v>
      </c>
      <c r="M421" s="20" t="s">
        <v>531</v>
      </c>
      <c r="N421" s="19" t="s">
        <v>272</v>
      </c>
    </row>
    <row r="422" spans="1:14" ht="15.75" thickTop="1" x14ac:dyDescent="0.25">
      <c r="A422" s="34"/>
      <c r="B422" s="24"/>
      <c r="C422" s="24" t="s">
        <v>233</v>
      </c>
      <c r="D422" s="29"/>
      <c r="E422" s="29"/>
      <c r="F422" s="24"/>
      <c r="G422" s="24"/>
      <c r="H422" s="29"/>
      <c r="I422" s="29"/>
      <c r="J422" s="24"/>
      <c r="K422" s="24"/>
      <c r="L422" s="29"/>
      <c r="M422" s="29"/>
      <c r="N422" s="24"/>
    </row>
    <row r="423" spans="1:14" x14ac:dyDescent="0.25">
      <c r="A423" s="34"/>
      <c r="B423" s="5"/>
      <c r="C423" s="31"/>
      <c r="D423" s="31"/>
      <c r="E423" s="31"/>
      <c r="F423" s="31"/>
      <c r="G423" s="31"/>
      <c r="H423" s="31"/>
      <c r="I423" s="31"/>
      <c r="J423" s="31"/>
      <c r="K423" s="31"/>
      <c r="L423" s="31"/>
      <c r="M423" s="31"/>
      <c r="N423" s="31"/>
    </row>
    <row r="424" spans="1:14" ht="30" x14ac:dyDescent="0.25">
      <c r="A424" s="34"/>
      <c r="B424" s="3" t="s">
        <v>496</v>
      </c>
      <c r="C424" s="26" t="s">
        <v>233</v>
      </c>
      <c r="D424" s="5"/>
      <c r="E424" s="5"/>
      <c r="F424" s="5"/>
      <c r="G424" s="26"/>
      <c r="H424" s="5"/>
      <c r="I424" s="5"/>
      <c r="J424" s="5"/>
      <c r="K424" s="26"/>
      <c r="L424" s="5"/>
      <c r="M424" s="5"/>
      <c r="N424" s="5"/>
    </row>
    <row r="425" spans="1:14" ht="30" x14ac:dyDescent="0.25">
      <c r="A425" s="34"/>
      <c r="B425" s="14" t="s">
        <v>410</v>
      </c>
      <c r="C425" s="28" t="s">
        <v>233</v>
      </c>
      <c r="D425" s="15" t="s">
        <v>268</v>
      </c>
      <c r="E425" s="20" t="s">
        <v>525</v>
      </c>
      <c r="F425" s="19" t="s">
        <v>272</v>
      </c>
      <c r="G425" s="28"/>
      <c r="H425" s="15"/>
      <c r="I425" s="20" t="s">
        <v>526</v>
      </c>
      <c r="J425" s="19" t="s">
        <v>272</v>
      </c>
      <c r="K425" s="28"/>
      <c r="L425" s="15" t="s">
        <v>268</v>
      </c>
      <c r="M425" s="20" t="s">
        <v>527</v>
      </c>
      <c r="N425" s="19" t="s">
        <v>272</v>
      </c>
    </row>
    <row r="426" spans="1:14" ht="30.75" thickBot="1" x14ac:dyDescent="0.3">
      <c r="A426" s="34"/>
      <c r="B426" s="3" t="s">
        <v>117</v>
      </c>
      <c r="C426" s="26" t="s">
        <v>233</v>
      </c>
      <c r="D426" s="5"/>
      <c r="E426" s="22">
        <v>0.04</v>
      </c>
      <c r="F426" t="s">
        <v>233</v>
      </c>
      <c r="G426" s="26"/>
      <c r="H426" s="5"/>
      <c r="I426" s="22" t="s">
        <v>492</v>
      </c>
      <c r="J426" t="s">
        <v>272</v>
      </c>
      <c r="K426" s="26"/>
      <c r="L426" s="5"/>
      <c r="M426" s="22" t="s">
        <v>525</v>
      </c>
      <c r="N426" t="s">
        <v>272</v>
      </c>
    </row>
    <row r="427" spans="1:14" x14ac:dyDescent="0.25">
      <c r="A427" s="34"/>
      <c r="B427" s="24"/>
      <c r="C427" s="24" t="s">
        <v>233</v>
      </c>
      <c r="D427" s="25"/>
      <c r="E427" s="25"/>
      <c r="F427" s="24"/>
      <c r="G427" s="24"/>
      <c r="H427" s="25"/>
      <c r="I427" s="25"/>
      <c r="J427" s="24"/>
      <c r="K427" s="24"/>
      <c r="L427" s="25"/>
      <c r="M427" s="25"/>
      <c r="N427" s="24"/>
    </row>
    <row r="428" spans="1:14" x14ac:dyDescent="0.25">
      <c r="A428" s="34"/>
      <c r="B428" s="5"/>
      <c r="C428" s="31"/>
      <c r="D428" s="31"/>
      <c r="E428" s="31"/>
      <c r="F428" s="31"/>
      <c r="G428" s="31"/>
      <c r="H428" s="31"/>
      <c r="I428" s="31"/>
      <c r="J428" s="31"/>
      <c r="K428" s="31"/>
      <c r="L428" s="31"/>
      <c r="M428" s="31"/>
      <c r="N428" s="31"/>
    </row>
    <row r="429" spans="1:14" ht="15.75" thickBot="1" x14ac:dyDescent="0.3">
      <c r="A429" s="34"/>
      <c r="B429" s="14" t="s">
        <v>532</v>
      </c>
      <c r="C429" s="28" t="s">
        <v>233</v>
      </c>
      <c r="D429" s="15" t="s">
        <v>268</v>
      </c>
      <c r="E429" s="20" t="s">
        <v>529</v>
      </c>
      <c r="F429" s="19" t="s">
        <v>272</v>
      </c>
      <c r="G429" s="28"/>
      <c r="H429" s="15"/>
      <c r="I429" s="20" t="s">
        <v>530</v>
      </c>
      <c r="J429" s="19" t="s">
        <v>272</v>
      </c>
      <c r="K429" s="28"/>
      <c r="L429" s="15" t="s">
        <v>268</v>
      </c>
      <c r="M429" s="20" t="s">
        <v>531</v>
      </c>
      <c r="N429" s="19" t="s">
        <v>272</v>
      </c>
    </row>
    <row r="430" spans="1:14" ht="15.75" thickTop="1" x14ac:dyDescent="0.25">
      <c r="A430" s="34"/>
      <c r="B430" s="24"/>
      <c r="C430" s="24" t="s">
        <v>233</v>
      </c>
      <c r="D430" s="29"/>
      <c r="E430" s="29"/>
      <c r="F430" s="24"/>
      <c r="G430" s="24"/>
      <c r="H430" s="29"/>
      <c r="I430" s="29"/>
      <c r="J430" s="24"/>
      <c r="K430" s="24"/>
      <c r="L430" s="29"/>
      <c r="M430" s="29"/>
      <c r="N430" s="24"/>
    </row>
    <row r="431" spans="1:14" x14ac:dyDescent="0.25">
      <c r="A431" s="34"/>
      <c r="B431" s="5"/>
      <c r="C431" s="31"/>
      <c r="D431" s="31"/>
      <c r="E431" s="31"/>
      <c r="F431" s="31"/>
      <c r="G431" s="31"/>
      <c r="H431" s="31"/>
      <c r="I431" s="31"/>
      <c r="J431" s="31"/>
      <c r="K431" s="31"/>
      <c r="L431" s="31"/>
      <c r="M431" s="31"/>
      <c r="N431" s="31"/>
    </row>
    <row r="432" spans="1:14" ht="30" x14ac:dyDescent="0.25">
      <c r="A432" s="34"/>
      <c r="B432" s="3" t="s">
        <v>122</v>
      </c>
      <c r="C432" s="26" t="s">
        <v>233</v>
      </c>
      <c r="D432" s="5"/>
      <c r="E432" s="5"/>
      <c r="F432" s="5"/>
      <c r="G432" s="26"/>
      <c r="H432" s="5"/>
      <c r="I432" s="5"/>
      <c r="J432" s="5"/>
      <c r="K432" s="26"/>
      <c r="L432" s="5"/>
      <c r="M432" s="5"/>
      <c r="N432" s="5"/>
    </row>
    <row r="433" spans="1:30" x14ac:dyDescent="0.25">
      <c r="A433" s="34"/>
      <c r="B433" s="14" t="s">
        <v>123</v>
      </c>
      <c r="C433" s="28" t="s">
        <v>233</v>
      </c>
      <c r="D433" s="15"/>
      <c r="E433" s="18">
        <v>18219343</v>
      </c>
      <c r="F433" s="19" t="s">
        <v>233</v>
      </c>
      <c r="G433" s="28"/>
      <c r="H433" s="19"/>
      <c r="I433" s="23" t="s">
        <v>270</v>
      </c>
      <c r="J433" s="19" t="s">
        <v>233</v>
      </c>
      <c r="K433" s="28"/>
      <c r="L433" s="15"/>
      <c r="M433" s="18">
        <v>18219343</v>
      </c>
      <c r="N433" s="19" t="s">
        <v>233</v>
      </c>
    </row>
    <row r="434" spans="1:30" x14ac:dyDescent="0.25">
      <c r="A434" s="34"/>
      <c r="B434" s="5"/>
      <c r="C434" s="31"/>
      <c r="D434" s="31"/>
      <c r="E434" s="31"/>
      <c r="F434" s="31"/>
      <c r="G434" s="31"/>
      <c r="H434" s="31"/>
      <c r="I434" s="31"/>
      <c r="J434" s="31"/>
      <c r="K434" s="31"/>
      <c r="L434" s="31"/>
      <c r="M434" s="31"/>
      <c r="N434" s="31"/>
    </row>
    <row r="435" spans="1:30" x14ac:dyDescent="0.25">
      <c r="A435" s="34"/>
      <c r="B435" s="3" t="s">
        <v>124</v>
      </c>
      <c r="C435" s="26" t="s">
        <v>233</v>
      </c>
      <c r="D435" s="5"/>
      <c r="E435" s="27">
        <v>18219343</v>
      </c>
      <c r="F435" t="s">
        <v>233</v>
      </c>
      <c r="G435" s="26"/>
      <c r="I435" s="21" t="s">
        <v>270</v>
      </c>
      <c r="J435" t="s">
        <v>233</v>
      </c>
      <c r="K435" s="26"/>
      <c r="L435" s="5"/>
      <c r="M435" s="27">
        <v>18219343</v>
      </c>
      <c r="N435" t="s">
        <v>233</v>
      </c>
    </row>
    <row r="436" spans="1:30" x14ac:dyDescent="0.25">
      <c r="A436" s="34"/>
      <c r="B436" s="5"/>
      <c r="C436" s="31"/>
      <c r="D436" s="31"/>
      <c r="E436" s="31"/>
      <c r="F436" s="31"/>
      <c r="G436" s="31"/>
      <c r="H436" s="31"/>
      <c r="I436" s="31"/>
      <c r="J436" s="31"/>
      <c r="K436" s="31"/>
      <c r="L436" s="31"/>
      <c r="M436" s="31"/>
      <c r="N436" s="31"/>
    </row>
    <row r="437" spans="1:30" x14ac:dyDescent="0.25">
      <c r="A437" s="34"/>
      <c r="B437" s="14" t="s">
        <v>533</v>
      </c>
      <c r="C437" s="28" t="s">
        <v>233</v>
      </c>
      <c r="D437" s="15"/>
      <c r="E437" s="15"/>
      <c r="F437" s="15"/>
      <c r="G437" s="28"/>
      <c r="H437" s="15"/>
      <c r="I437" s="15"/>
      <c r="J437" s="15"/>
      <c r="K437" s="28"/>
      <c r="L437" s="15"/>
      <c r="M437" s="15"/>
      <c r="N437" s="15"/>
    </row>
    <row r="438" spans="1:30" x14ac:dyDescent="0.25">
      <c r="A438" s="34"/>
      <c r="B438" s="3" t="s">
        <v>126</v>
      </c>
      <c r="C438" s="26" t="s">
        <v>233</v>
      </c>
      <c r="D438" s="5" t="s">
        <v>268</v>
      </c>
      <c r="E438" s="22" t="s">
        <v>534</v>
      </c>
      <c r="F438" t="s">
        <v>272</v>
      </c>
      <c r="G438" s="26"/>
      <c r="H438" s="5"/>
      <c r="I438" s="22">
        <v>913</v>
      </c>
      <c r="J438" t="s">
        <v>233</v>
      </c>
      <c r="K438" s="26"/>
      <c r="L438" s="5" t="s">
        <v>268</v>
      </c>
      <c r="M438" s="22" t="s">
        <v>274</v>
      </c>
      <c r="N438" t="s">
        <v>272</v>
      </c>
    </row>
    <row r="439" spans="1:30" ht="30.75" thickBot="1" x14ac:dyDescent="0.3">
      <c r="A439" s="34"/>
      <c r="B439" s="14" t="s">
        <v>535</v>
      </c>
      <c r="C439" s="28" t="s">
        <v>233</v>
      </c>
      <c r="D439" s="15"/>
      <c r="E439" s="20" t="s">
        <v>536</v>
      </c>
      <c r="F439" s="19" t="s">
        <v>272</v>
      </c>
      <c r="G439" s="28"/>
      <c r="H439" s="19"/>
      <c r="I439" s="23" t="s">
        <v>270</v>
      </c>
      <c r="J439" s="19" t="s">
        <v>233</v>
      </c>
      <c r="K439" s="28"/>
      <c r="L439" s="15"/>
      <c r="M439" s="20" t="s">
        <v>536</v>
      </c>
      <c r="N439" s="19" t="s">
        <v>272</v>
      </c>
    </row>
    <row r="440" spans="1:30" x14ac:dyDescent="0.25">
      <c r="A440" s="34"/>
      <c r="B440" s="24"/>
      <c r="C440" s="24" t="s">
        <v>233</v>
      </c>
      <c r="D440" s="25"/>
      <c r="E440" s="25"/>
      <c r="F440" s="24"/>
      <c r="G440" s="24"/>
      <c r="H440" s="25"/>
      <c r="I440" s="25"/>
      <c r="J440" s="24"/>
      <c r="K440" s="24"/>
      <c r="L440" s="25"/>
      <c r="M440" s="25"/>
      <c r="N440" s="24"/>
    </row>
    <row r="441" spans="1:30" x14ac:dyDescent="0.25">
      <c r="A441" s="34"/>
      <c r="B441" s="3" t="s">
        <v>537</v>
      </c>
      <c r="C441" s="26" t="s">
        <v>233</v>
      </c>
      <c r="D441" s="5"/>
      <c r="E441" s="22" t="s">
        <v>538</v>
      </c>
      <c r="F441" t="s">
        <v>272</v>
      </c>
      <c r="G441" s="26"/>
      <c r="H441" s="5"/>
      <c r="I441" s="22">
        <v>913</v>
      </c>
      <c r="J441" t="s">
        <v>233</v>
      </c>
      <c r="K441" s="26"/>
      <c r="L441" s="5"/>
      <c r="M441" s="22" t="s">
        <v>539</v>
      </c>
      <c r="N441" t="s">
        <v>272</v>
      </c>
    </row>
    <row r="442" spans="1:30" ht="45.75" thickBot="1" x14ac:dyDescent="0.3">
      <c r="A442" s="34"/>
      <c r="B442" s="14" t="s">
        <v>540</v>
      </c>
      <c r="C442" s="28" t="s">
        <v>233</v>
      </c>
      <c r="D442" s="15"/>
      <c r="E442" s="20">
        <v>256</v>
      </c>
      <c r="F442" s="19" t="s">
        <v>233</v>
      </c>
      <c r="G442" s="28"/>
      <c r="H442" s="19"/>
      <c r="I442" s="23" t="s">
        <v>270</v>
      </c>
      <c r="J442" s="19" t="s">
        <v>233</v>
      </c>
      <c r="K442" s="28"/>
      <c r="L442" s="15"/>
      <c r="M442" s="20">
        <v>256</v>
      </c>
      <c r="N442" s="19" t="s">
        <v>233</v>
      </c>
    </row>
    <row r="443" spans="1:30" x14ac:dyDescent="0.25">
      <c r="A443" s="34"/>
      <c r="B443" s="24"/>
      <c r="C443" s="24" t="s">
        <v>233</v>
      </c>
      <c r="D443" s="25"/>
      <c r="E443" s="25"/>
      <c r="F443" s="24"/>
      <c r="G443" s="24"/>
      <c r="H443" s="25"/>
      <c r="I443" s="25"/>
      <c r="J443" s="24"/>
      <c r="K443" s="24"/>
      <c r="L443" s="25"/>
      <c r="M443" s="25"/>
      <c r="N443" s="24"/>
    </row>
    <row r="444" spans="1:30" ht="15.75" thickBot="1" x14ac:dyDescent="0.3">
      <c r="A444" s="34"/>
      <c r="B444" s="3" t="s">
        <v>541</v>
      </c>
      <c r="C444" s="26" t="s">
        <v>233</v>
      </c>
      <c r="D444" s="5"/>
      <c r="E444" s="22" t="s">
        <v>542</v>
      </c>
      <c r="F444" t="s">
        <v>272</v>
      </c>
      <c r="G444" s="26"/>
      <c r="H444" s="5"/>
      <c r="I444" s="22">
        <v>913</v>
      </c>
      <c r="J444" t="s">
        <v>233</v>
      </c>
      <c r="K444" s="26"/>
      <c r="L444" s="5"/>
      <c r="M444" s="22" t="s">
        <v>543</v>
      </c>
      <c r="N444" t="s">
        <v>272</v>
      </c>
    </row>
    <row r="445" spans="1:30" x14ac:dyDescent="0.25">
      <c r="A445" s="34"/>
      <c r="B445" s="24"/>
      <c r="C445" s="24" t="s">
        <v>233</v>
      </c>
      <c r="D445" s="25"/>
      <c r="E445" s="25"/>
      <c r="F445" s="24"/>
      <c r="G445" s="24"/>
      <c r="H445" s="25"/>
      <c r="I445" s="25"/>
      <c r="J445" s="24"/>
      <c r="K445" s="24"/>
      <c r="L445" s="25"/>
      <c r="M445" s="25"/>
      <c r="N445" s="24"/>
    </row>
    <row r="446" spans="1:30" ht="15.75" thickBot="1" x14ac:dyDescent="0.3">
      <c r="A446" s="34"/>
      <c r="B446" s="14" t="s">
        <v>544</v>
      </c>
      <c r="C446" s="28" t="s">
        <v>233</v>
      </c>
      <c r="D446" s="15" t="s">
        <v>268</v>
      </c>
      <c r="E446" s="20" t="s">
        <v>545</v>
      </c>
      <c r="F446" s="19" t="s">
        <v>272</v>
      </c>
      <c r="G446" s="28"/>
      <c r="H446" s="15"/>
      <c r="I446" s="20" t="s">
        <v>546</v>
      </c>
      <c r="J446" s="19" t="s">
        <v>272</v>
      </c>
      <c r="K446" s="28"/>
      <c r="L446" s="15" t="s">
        <v>268</v>
      </c>
      <c r="M446" s="20" t="s">
        <v>547</v>
      </c>
      <c r="N446" s="19" t="s">
        <v>272</v>
      </c>
    </row>
    <row r="447" spans="1:30" ht="15.75" thickTop="1" x14ac:dyDescent="0.25">
      <c r="A447" s="34"/>
      <c r="B447" s="24"/>
      <c r="C447" s="24" t="s">
        <v>233</v>
      </c>
      <c r="D447" s="29"/>
      <c r="E447" s="29"/>
      <c r="F447" s="24"/>
      <c r="G447" s="24"/>
      <c r="H447" s="29"/>
      <c r="I447" s="29"/>
      <c r="J447" s="24"/>
      <c r="K447" s="24"/>
      <c r="L447" s="29"/>
      <c r="M447" s="29"/>
      <c r="N447" s="24"/>
    </row>
    <row r="448" spans="1:30" x14ac:dyDescent="0.25">
      <c r="A448" s="34"/>
      <c r="B448" s="31"/>
      <c r="C448" s="31"/>
      <c r="D448" s="31"/>
      <c r="E448" s="31"/>
      <c r="F448" s="31"/>
      <c r="G448" s="31"/>
      <c r="H448" s="31"/>
      <c r="I448" s="31"/>
      <c r="J448" s="31"/>
      <c r="K448" s="31"/>
      <c r="L448" s="31"/>
      <c r="M448" s="31"/>
      <c r="N448" s="31"/>
      <c r="O448" s="31"/>
      <c r="P448" s="31"/>
      <c r="Q448" s="31"/>
      <c r="R448" s="31"/>
      <c r="S448" s="31"/>
      <c r="T448" s="31"/>
      <c r="U448" s="31"/>
      <c r="V448" s="31"/>
      <c r="W448" s="31"/>
      <c r="X448" s="31"/>
      <c r="Y448" s="31"/>
      <c r="Z448" s="31"/>
      <c r="AA448" s="31"/>
      <c r="AB448" s="31"/>
      <c r="AC448" s="31"/>
      <c r="AD448" s="31"/>
    </row>
    <row r="449" spans="1:30" x14ac:dyDescent="0.25">
      <c r="A449" s="34"/>
      <c r="B449" s="38"/>
      <c r="C449" s="38"/>
      <c r="D449" s="38"/>
      <c r="E449" s="38"/>
      <c r="F449" s="38"/>
      <c r="G449" s="38"/>
      <c r="H449" s="38"/>
      <c r="I449" s="38"/>
      <c r="J449" s="38"/>
      <c r="K449" s="38"/>
      <c r="L449" s="38"/>
      <c r="M449" s="38"/>
      <c r="N449" s="38"/>
      <c r="O449" s="38"/>
      <c r="P449" s="38"/>
      <c r="Q449" s="38"/>
      <c r="R449" s="38"/>
      <c r="S449" s="38"/>
      <c r="T449" s="38"/>
      <c r="U449" s="38"/>
      <c r="V449" s="38"/>
      <c r="W449" s="38"/>
      <c r="X449" s="38"/>
      <c r="Y449" s="38"/>
      <c r="Z449" s="38"/>
      <c r="AA449" s="38"/>
      <c r="AB449" s="38"/>
      <c r="AC449" s="38"/>
      <c r="AD449" s="38"/>
    </row>
    <row r="450" spans="1:30" x14ac:dyDescent="0.25">
      <c r="A450" s="34"/>
      <c r="B450" s="31"/>
      <c r="C450" s="31"/>
      <c r="D450" s="31"/>
      <c r="E450" s="31"/>
      <c r="F450" s="31"/>
      <c r="G450" s="31"/>
      <c r="H450" s="31"/>
      <c r="I450" s="31"/>
      <c r="J450" s="31"/>
      <c r="K450" s="31"/>
      <c r="L450" s="31"/>
      <c r="M450" s="31"/>
      <c r="N450" s="31"/>
      <c r="O450" s="31"/>
      <c r="P450" s="31"/>
      <c r="Q450" s="31"/>
      <c r="R450" s="31"/>
      <c r="S450" s="31"/>
      <c r="T450" s="31"/>
      <c r="U450" s="31"/>
      <c r="V450" s="31"/>
      <c r="W450" s="31"/>
      <c r="X450" s="31"/>
      <c r="Y450" s="31"/>
      <c r="Z450" s="31"/>
      <c r="AA450" s="31"/>
      <c r="AB450" s="31"/>
      <c r="AC450" s="31"/>
      <c r="AD450" s="31"/>
    </row>
    <row r="451" spans="1:30" x14ac:dyDescent="0.25">
      <c r="A451" s="34"/>
      <c r="B451" s="36" t="s">
        <v>548</v>
      </c>
      <c r="C451" s="36"/>
      <c r="D451" s="36"/>
      <c r="E451" s="36"/>
      <c r="F451" s="36"/>
      <c r="G451" s="36"/>
      <c r="H451" s="36"/>
      <c r="I451" s="36"/>
      <c r="J451" s="36"/>
      <c r="K451" s="36"/>
      <c r="L451" s="36"/>
      <c r="M451" s="36"/>
      <c r="N451" s="36"/>
      <c r="O451" s="36"/>
      <c r="P451" s="36"/>
      <c r="Q451" s="36"/>
      <c r="R451" s="36"/>
      <c r="S451" s="36"/>
      <c r="T451" s="36"/>
      <c r="U451" s="36"/>
      <c r="V451" s="36"/>
      <c r="W451" s="36"/>
      <c r="X451" s="36"/>
      <c r="Y451" s="36"/>
      <c r="Z451" s="36"/>
      <c r="AA451" s="36"/>
      <c r="AB451" s="36"/>
      <c r="AC451" s="36"/>
      <c r="AD451" s="36"/>
    </row>
    <row r="452" spans="1:30" x14ac:dyDescent="0.25">
      <c r="A452" s="34"/>
      <c r="B452" s="31"/>
      <c r="C452" s="31"/>
      <c r="D452" s="31"/>
      <c r="E452" s="31"/>
      <c r="F452" s="31"/>
      <c r="G452" s="31"/>
      <c r="H452" s="31"/>
      <c r="I452" s="31"/>
      <c r="J452" s="31"/>
      <c r="K452" s="31"/>
      <c r="L452" s="31"/>
      <c r="M452" s="31"/>
      <c r="N452" s="31"/>
      <c r="O452" s="31"/>
      <c r="P452" s="31"/>
      <c r="Q452" s="31"/>
      <c r="R452" s="31"/>
      <c r="S452" s="31"/>
      <c r="T452" s="31"/>
      <c r="U452" s="31"/>
      <c r="V452" s="31"/>
      <c r="W452" s="31"/>
      <c r="X452" s="31"/>
      <c r="Y452" s="31"/>
      <c r="Z452" s="31"/>
      <c r="AA452" s="31"/>
      <c r="AB452" s="31"/>
      <c r="AC452" s="31"/>
      <c r="AD452" s="31"/>
    </row>
    <row r="453" spans="1:30" ht="15.75" x14ac:dyDescent="0.25">
      <c r="A453" s="34"/>
      <c r="B453" s="39"/>
      <c r="C453" s="39"/>
      <c r="D453" s="39"/>
      <c r="E453" s="39"/>
      <c r="F453" s="39"/>
      <c r="G453" s="39"/>
      <c r="H453" s="39"/>
      <c r="I453" s="39"/>
      <c r="J453" s="39"/>
      <c r="K453" s="39"/>
      <c r="L453" s="39"/>
      <c r="M453" s="39"/>
      <c r="N453" s="39"/>
      <c r="O453" s="39"/>
      <c r="P453" s="39"/>
      <c r="Q453" s="39"/>
      <c r="R453" s="39"/>
      <c r="S453" s="39"/>
      <c r="T453" s="39"/>
      <c r="U453" s="39"/>
      <c r="V453" s="39"/>
      <c r="W453" s="39"/>
      <c r="X453" s="39"/>
      <c r="Y453" s="39"/>
      <c r="Z453" s="39"/>
      <c r="AA453" s="39"/>
      <c r="AB453" s="39"/>
      <c r="AC453" s="39"/>
      <c r="AD453" s="39"/>
    </row>
    <row r="454" spans="1:30" x14ac:dyDescent="0.25">
      <c r="A454" s="34"/>
      <c r="B454" s="5"/>
      <c r="C454" s="5"/>
      <c r="D454" s="5"/>
      <c r="E454" s="5"/>
      <c r="F454" s="5"/>
      <c r="G454" s="5"/>
      <c r="H454" s="5"/>
      <c r="I454" s="5"/>
      <c r="J454" s="5"/>
      <c r="K454" s="5"/>
      <c r="L454" s="5"/>
      <c r="M454" s="5"/>
      <c r="N454" s="5"/>
    </row>
    <row r="455" spans="1:30" ht="15.75" thickBot="1" x14ac:dyDescent="0.3">
      <c r="A455" s="34"/>
      <c r="B455" s="5"/>
      <c r="C455" s="5" t="s">
        <v>233</v>
      </c>
      <c r="D455" s="33" t="s">
        <v>416</v>
      </c>
      <c r="E455" s="33"/>
      <c r="F455" s="33"/>
      <c r="G455" s="33"/>
      <c r="H455" s="33"/>
      <c r="I455" s="33"/>
      <c r="J455" s="33"/>
      <c r="K455" s="33"/>
      <c r="L455" s="33"/>
      <c r="M455" s="33"/>
      <c r="N455" s="5"/>
    </row>
    <row r="456" spans="1:30" ht="15" customHeight="1" x14ac:dyDescent="0.25">
      <c r="A456" s="34"/>
      <c r="B456" s="46" t="s">
        <v>473</v>
      </c>
      <c r="C456" s="31" t="s">
        <v>233</v>
      </c>
      <c r="D456" s="44" t="s">
        <v>349</v>
      </c>
      <c r="E456" s="44"/>
      <c r="F456" s="42"/>
      <c r="G456" s="42"/>
      <c r="H456" s="44" t="s">
        <v>260</v>
      </c>
      <c r="I456" s="44"/>
      <c r="J456" s="42"/>
      <c r="K456" s="42"/>
      <c r="L456" s="44" t="s">
        <v>355</v>
      </c>
      <c r="M456" s="44"/>
      <c r="N456" s="31"/>
    </row>
    <row r="457" spans="1:30" ht="15.75" thickBot="1" x14ac:dyDescent="0.3">
      <c r="A457" s="34"/>
      <c r="B457" s="46"/>
      <c r="C457" s="31"/>
      <c r="D457" s="33" t="s">
        <v>350</v>
      </c>
      <c r="E457" s="33"/>
      <c r="F457" s="31"/>
      <c r="G457" s="31"/>
      <c r="H457" s="33"/>
      <c r="I457" s="33"/>
      <c r="J457" s="31"/>
      <c r="K457" s="31"/>
      <c r="L457" s="33"/>
      <c r="M457" s="33"/>
      <c r="N457" s="31"/>
    </row>
    <row r="458" spans="1:30" x14ac:dyDescent="0.25">
      <c r="A458" s="34"/>
      <c r="B458" s="14" t="s">
        <v>92</v>
      </c>
      <c r="C458" s="15" t="s">
        <v>233</v>
      </c>
      <c r="D458" s="15" t="s">
        <v>268</v>
      </c>
      <c r="E458" s="18">
        <v>430783</v>
      </c>
      <c r="F458" s="19" t="s">
        <v>233</v>
      </c>
      <c r="G458" s="15"/>
      <c r="H458" s="15"/>
      <c r="I458" s="18">
        <v>2062</v>
      </c>
      <c r="J458" s="19" t="s">
        <v>233</v>
      </c>
      <c r="K458" s="15"/>
      <c r="L458" s="15" t="s">
        <v>268</v>
      </c>
      <c r="M458" s="18">
        <v>432845</v>
      </c>
      <c r="N458" s="19" t="s">
        <v>233</v>
      </c>
    </row>
    <row r="459" spans="1:30" ht="15.75" thickBot="1" x14ac:dyDescent="0.3">
      <c r="A459" s="34"/>
      <c r="B459" s="3" t="s">
        <v>93</v>
      </c>
      <c r="C459" s="5" t="s">
        <v>233</v>
      </c>
      <c r="D459" s="5"/>
      <c r="E459" s="27">
        <v>29846</v>
      </c>
      <c r="F459" t="s">
        <v>233</v>
      </c>
      <c r="G459" s="5"/>
      <c r="H459" s="5"/>
      <c r="I459" s="22" t="s">
        <v>549</v>
      </c>
      <c r="J459" t="s">
        <v>272</v>
      </c>
      <c r="K459" s="5"/>
      <c r="L459" s="5"/>
      <c r="M459" s="27">
        <v>29726</v>
      </c>
      <c r="N459" t="s">
        <v>233</v>
      </c>
    </row>
    <row r="460" spans="1:30" x14ac:dyDescent="0.25">
      <c r="A460" s="34"/>
      <c r="B460" s="24"/>
      <c r="C460" s="24" t="s">
        <v>233</v>
      </c>
      <c r="D460" s="25"/>
      <c r="E460" s="25"/>
      <c r="F460" s="24"/>
      <c r="G460" s="24"/>
      <c r="H460" s="25"/>
      <c r="I460" s="25"/>
      <c r="J460" s="24"/>
      <c r="K460" s="24"/>
      <c r="L460" s="25"/>
      <c r="M460" s="25"/>
      <c r="N460" s="24"/>
    </row>
    <row r="461" spans="1:30" x14ac:dyDescent="0.25">
      <c r="A461" s="34"/>
      <c r="B461" s="14" t="s">
        <v>94</v>
      </c>
      <c r="C461" s="28" t="s">
        <v>233</v>
      </c>
      <c r="D461" s="15"/>
      <c r="E461" s="18">
        <v>460629</v>
      </c>
      <c r="F461" s="19" t="s">
        <v>233</v>
      </c>
      <c r="G461" s="28"/>
      <c r="H461" s="15"/>
      <c r="I461" s="18">
        <v>1942</v>
      </c>
      <c r="J461" s="19" t="s">
        <v>233</v>
      </c>
      <c r="K461" s="28"/>
      <c r="L461" s="15"/>
      <c r="M461" s="18">
        <v>462571</v>
      </c>
      <c r="N461" s="19" t="s">
        <v>233</v>
      </c>
    </row>
    <row r="462" spans="1:30" ht="15.75" thickBot="1" x14ac:dyDescent="0.3">
      <c r="A462" s="34"/>
      <c r="B462" s="3" t="s">
        <v>95</v>
      </c>
      <c r="C462" s="26" t="s">
        <v>233</v>
      </c>
      <c r="D462" s="5"/>
      <c r="E462" s="27">
        <v>90461</v>
      </c>
      <c r="F462" t="s">
        <v>233</v>
      </c>
      <c r="G462" s="26"/>
      <c r="H462" s="5"/>
      <c r="I462" s="27">
        <v>6632</v>
      </c>
      <c r="J462" t="s">
        <v>233</v>
      </c>
      <c r="K462" s="26"/>
      <c r="L462" s="5"/>
      <c r="M462" s="27">
        <v>97093</v>
      </c>
      <c r="N462" t="s">
        <v>233</v>
      </c>
    </row>
    <row r="463" spans="1:30" x14ac:dyDescent="0.25">
      <c r="A463" s="34"/>
      <c r="B463" s="24"/>
      <c r="C463" s="24" t="s">
        <v>233</v>
      </c>
      <c r="D463" s="25"/>
      <c r="E463" s="25"/>
      <c r="F463" s="24"/>
      <c r="G463" s="24"/>
      <c r="H463" s="25"/>
      <c r="I463" s="25"/>
      <c r="J463" s="24"/>
      <c r="K463" s="24"/>
      <c r="L463" s="25"/>
      <c r="M463" s="25"/>
      <c r="N463" s="24"/>
    </row>
    <row r="464" spans="1:30" x14ac:dyDescent="0.25">
      <c r="A464" s="34"/>
      <c r="B464" s="5"/>
      <c r="C464" s="31"/>
      <c r="D464" s="31"/>
      <c r="E464" s="31"/>
      <c r="F464" s="31"/>
      <c r="G464" s="31"/>
      <c r="H464" s="31"/>
      <c r="I464" s="31"/>
      <c r="J464" s="31"/>
      <c r="K464" s="31"/>
      <c r="L464" s="31"/>
      <c r="M464" s="31"/>
      <c r="N464" s="31"/>
    </row>
    <row r="465" spans="1:14" x14ac:dyDescent="0.25">
      <c r="A465" s="34"/>
      <c r="B465" s="14" t="s">
        <v>96</v>
      </c>
      <c r="C465" s="28" t="s">
        <v>233</v>
      </c>
      <c r="D465" s="15"/>
      <c r="E465" s="18">
        <v>370168</v>
      </c>
      <c r="F465" s="19" t="s">
        <v>233</v>
      </c>
      <c r="G465" s="28"/>
      <c r="H465" s="15"/>
      <c r="I465" s="20" t="s">
        <v>422</v>
      </c>
      <c r="J465" s="19" t="s">
        <v>272</v>
      </c>
      <c r="K465" s="28"/>
      <c r="L465" s="15"/>
      <c r="M465" s="18">
        <v>365478</v>
      </c>
      <c r="N465" s="19" t="s">
        <v>233</v>
      </c>
    </row>
    <row r="466" spans="1:14" x14ac:dyDescent="0.25">
      <c r="A466" s="34"/>
      <c r="B466" s="3" t="s">
        <v>97</v>
      </c>
      <c r="C466" s="26" t="s">
        <v>233</v>
      </c>
      <c r="D466" s="5"/>
      <c r="E466" s="5"/>
      <c r="F466" s="5"/>
      <c r="G466" s="26"/>
      <c r="H466" s="5"/>
      <c r="I466" s="5"/>
      <c r="J466" s="5"/>
      <c r="K466" s="26"/>
      <c r="L466" s="5"/>
      <c r="M466" s="5"/>
      <c r="N466" s="5"/>
    </row>
    <row r="467" spans="1:14" x14ac:dyDescent="0.25">
      <c r="A467" s="34"/>
      <c r="B467" s="14" t="s">
        <v>98</v>
      </c>
      <c r="C467" s="28" t="s">
        <v>233</v>
      </c>
      <c r="D467" s="15"/>
      <c r="E467" s="18">
        <v>200835</v>
      </c>
      <c r="F467" s="19" t="s">
        <v>233</v>
      </c>
      <c r="G467" s="28"/>
      <c r="H467" s="15"/>
      <c r="I467" s="20" t="s">
        <v>424</v>
      </c>
      <c r="J467" s="19" t="s">
        <v>272</v>
      </c>
      <c r="K467" s="28"/>
      <c r="L467" s="15"/>
      <c r="M467" s="18">
        <v>196113</v>
      </c>
      <c r="N467" s="19" t="s">
        <v>233</v>
      </c>
    </row>
    <row r="468" spans="1:14" x14ac:dyDescent="0.25">
      <c r="A468" s="34"/>
      <c r="B468" s="3" t="s">
        <v>99</v>
      </c>
      <c r="C468" s="26" t="s">
        <v>233</v>
      </c>
      <c r="D468" s="5"/>
      <c r="E468" s="27">
        <v>72912</v>
      </c>
      <c r="F468" t="s">
        <v>233</v>
      </c>
      <c r="G468" s="26"/>
      <c r="H468" s="5"/>
      <c r="I468" s="22">
        <v>98</v>
      </c>
      <c r="J468" t="s">
        <v>233</v>
      </c>
      <c r="K468" s="26"/>
      <c r="L468" s="5"/>
      <c r="M468" s="27">
        <v>73010</v>
      </c>
      <c r="N468" t="s">
        <v>233</v>
      </c>
    </row>
    <row r="469" spans="1:14" x14ac:dyDescent="0.25">
      <c r="A469" s="34"/>
      <c r="B469" s="14" t="s">
        <v>100</v>
      </c>
      <c r="C469" s="28" t="s">
        <v>233</v>
      </c>
      <c r="D469" s="15"/>
      <c r="E469" s="18">
        <v>27958</v>
      </c>
      <c r="F469" s="19" t="s">
        <v>233</v>
      </c>
      <c r="G469" s="28"/>
      <c r="H469" s="19"/>
      <c r="I469" s="23" t="s">
        <v>270</v>
      </c>
      <c r="J469" s="19" t="s">
        <v>233</v>
      </c>
      <c r="K469" s="28"/>
      <c r="L469" s="15"/>
      <c r="M469" s="18">
        <v>27958</v>
      </c>
      <c r="N469" s="19" t="s">
        <v>233</v>
      </c>
    </row>
    <row r="470" spans="1:14" x14ac:dyDescent="0.25">
      <c r="A470" s="34"/>
      <c r="B470" s="3" t="s">
        <v>101</v>
      </c>
      <c r="C470" s="26" t="s">
        <v>233</v>
      </c>
      <c r="D470" s="5"/>
      <c r="E470" s="27">
        <v>2213</v>
      </c>
      <c r="F470" t="s">
        <v>233</v>
      </c>
      <c r="G470" s="26"/>
      <c r="H470" s="5"/>
      <c r="I470" s="22">
        <v>200</v>
      </c>
      <c r="J470" t="s">
        <v>233</v>
      </c>
      <c r="K470" s="26"/>
      <c r="L470" s="5"/>
      <c r="M470" s="27">
        <v>2413</v>
      </c>
      <c r="N470" t="s">
        <v>233</v>
      </c>
    </row>
    <row r="471" spans="1:14" ht="30.75" thickBot="1" x14ac:dyDescent="0.3">
      <c r="A471" s="34"/>
      <c r="B471" s="14" t="s">
        <v>102</v>
      </c>
      <c r="C471" s="28" t="s">
        <v>233</v>
      </c>
      <c r="D471" s="19"/>
      <c r="E471" s="23" t="s">
        <v>270</v>
      </c>
      <c r="F471" s="19" t="s">
        <v>233</v>
      </c>
      <c r="G471" s="28"/>
      <c r="H471" s="19"/>
      <c r="I471" s="23" t="s">
        <v>270</v>
      </c>
      <c r="J471" s="19" t="s">
        <v>233</v>
      </c>
      <c r="K471" s="28"/>
      <c r="L471" s="19"/>
      <c r="M471" s="23" t="s">
        <v>270</v>
      </c>
      <c r="N471" s="19" t="s">
        <v>233</v>
      </c>
    </row>
    <row r="472" spans="1:14" x14ac:dyDescent="0.25">
      <c r="A472" s="34"/>
      <c r="B472" s="24"/>
      <c r="C472" s="24" t="s">
        <v>233</v>
      </c>
      <c r="D472" s="25"/>
      <c r="E472" s="25"/>
      <c r="F472" s="24"/>
      <c r="G472" s="24"/>
      <c r="H472" s="25"/>
      <c r="I472" s="25"/>
      <c r="J472" s="24"/>
      <c r="K472" s="24"/>
      <c r="L472" s="25"/>
      <c r="M472" s="25"/>
      <c r="N472" s="24"/>
    </row>
    <row r="473" spans="1:14" x14ac:dyDescent="0.25">
      <c r="A473" s="34"/>
      <c r="B473" s="5"/>
      <c r="C473" s="31"/>
      <c r="D473" s="31"/>
      <c r="E473" s="31"/>
      <c r="F473" s="31"/>
      <c r="G473" s="31"/>
      <c r="H473" s="31"/>
      <c r="I473" s="31"/>
      <c r="J473" s="31"/>
      <c r="K473" s="31"/>
      <c r="L473" s="31"/>
      <c r="M473" s="31"/>
      <c r="N473" s="31"/>
    </row>
    <row r="474" spans="1:14" ht="15.75" thickBot="1" x14ac:dyDescent="0.3">
      <c r="A474" s="34"/>
      <c r="B474" s="3"/>
      <c r="C474" s="26" t="s">
        <v>233</v>
      </c>
      <c r="D474" s="5"/>
      <c r="E474" s="27">
        <v>303918</v>
      </c>
      <c r="F474" t="s">
        <v>233</v>
      </c>
      <c r="G474" s="26"/>
      <c r="H474" s="5"/>
      <c r="I474" s="22" t="s">
        <v>425</v>
      </c>
      <c r="J474" t="s">
        <v>272</v>
      </c>
      <c r="K474" s="26"/>
      <c r="L474" s="5"/>
      <c r="M474" s="27">
        <v>299494</v>
      </c>
      <c r="N474" t="s">
        <v>233</v>
      </c>
    </row>
    <row r="475" spans="1:14" x14ac:dyDescent="0.25">
      <c r="A475" s="34"/>
      <c r="B475" s="24"/>
      <c r="C475" s="24" t="s">
        <v>233</v>
      </c>
      <c r="D475" s="25"/>
      <c r="E475" s="25"/>
      <c r="F475" s="24"/>
      <c r="G475" s="24"/>
      <c r="H475" s="25"/>
      <c r="I475" s="25"/>
      <c r="J475" s="24"/>
      <c r="K475" s="24"/>
      <c r="L475" s="25"/>
      <c r="M475" s="25"/>
      <c r="N475" s="24"/>
    </row>
    <row r="476" spans="1:14" x14ac:dyDescent="0.25">
      <c r="A476" s="34"/>
      <c r="B476" s="5"/>
      <c r="C476" s="31"/>
      <c r="D476" s="31"/>
      <c r="E476" s="31"/>
      <c r="F476" s="31"/>
      <c r="G476" s="31"/>
      <c r="H476" s="31"/>
      <c r="I476" s="31"/>
      <c r="J476" s="31"/>
      <c r="K476" s="31"/>
      <c r="L476" s="31"/>
      <c r="M476" s="31"/>
      <c r="N476" s="31"/>
    </row>
    <row r="477" spans="1:14" x14ac:dyDescent="0.25">
      <c r="A477" s="34"/>
      <c r="B477" s="14" t="s">
        <v>104</v>
      </c>
      <c r="C477" s="28" t="s">
        <v>233</v>
      </c>
      <c r="D477" s="15"/>
      <c r="E477" s="18">
        <v>66250</v>
      </c>
      <c r="F477" s="19" t="s">
        <v>233</v>
      </c>
      <c r="G477" s="28"/>
      <c r="H477" s="15"/>
      <c r="I477" s="20" t="s">
        <v>427</v>
      </c>
      <c r="J477" s="19" t="s">
        <v>272</v>
      </c>
      <c r="K477" s="28"/>
      <c r="L477" s="15"/>
      <c r="M477" s="18">
        <v>65984</v>
      </c>
      <c r="N477" s="19" t="s">
        <v>233</v>
      </c>
    </row>
    <row r="478" spans="1:14" x14ac:dyDescent="0.25">
      <c r="A478" s="34"/>
      <c r="B478" s="3" t="s">
        <v>105</v>
      </c>
      <c r="C478" s="26" t="s">
        <v>233</v>
      </c>
      <c r="D478" s="5"/>
      <c r="E478" s="5"/>
      <c r="F478" s="5"/>
      <c r="G478" s="26"/>
      <c r="H478" s="5"/>
      <c r="I478" s="5"/>
      <c r="J478" s="5"/>
      <c r="K478" s="26"/>
      <c r="L478" s="5"/>
      <c r="M478" s="5"/>
      <c r="N478" s="5"/>
    </row>
    <row r="479" spans="1:14" x14ac:dyDescent="0.25">
      <c r="A479" s="34"/>
      <c r="B479" s="14" t="s">
        <v>106</v>
      </c>
      <c r="C479" s="28" t="s">
        <v>233</v>
      </c>
      <c r="D479" s="15"/>
      <c r="E479" s="20" t="s">
        <v>550</v>
      </c>
      <c r="F479" s="19" t="s">
        <v>272</v>
      </c>
      <c r="G479" s="28"/>
      <c r="H479" s="15"/>
      <c r="I479" s="18">
        <v>4930</v>
      </c>
      <c r="J479" s="19" t="s">
        <v>233</v>
      </c>
      <c r="K479" s="28"/>
      <c r="L479" s="15"/>
      <c r="M479" s="20" t="s">
        <v>551</v>
      </c>
      <c r="N479" s="19" t="s">
        <v>272</v>
      </c>
    </row>
    <row r="480" spans="1:14" ht="15.75" thickBot="1" x14ac:dyDescent="0.3">
      <c r="A480" s="34"/>
      <c r="B480" s="3" t="s">
        <v>477</v>
      </c>
      <c r="C480" s="26" t="s">
        <v>233</v>
      </c>
      <c r="D480" s="5"/>
      <c r="E480" s="22">
        <v>331</v>
      </c>
      <c r="F480" t="s">
        <v>233</v>
      </c>
      <c r="G480" s="26"/>
      <c r="I480" s="21" t="s">
        <v>270</v>
      </c>
      <c r="J480" t="s">
        <v>233</v>
      </c>
      <c r="K480" s="26"/>
      <c r="L480" s="5"/>
      <c r="M480" s="22">
        <v>331</v>
      </c>
      <c r="N480" t="s">
        <v>233</v>
      </c>
    </row>
    <row r="481" spans="1:14" x14ac:dyDescent="0.25">
      <c r="A481" s="34"/>
      <c r="B481" s="24"/>
      <c r="C481" s="24" t="s">
        <v>233</v>
      </c>
      <c r="D481" s="25"/>
      <c r="E481" s="25"/>
      <c r="F481" s="24"/>
      <c r="G481" s="24"/>
      <c r="H481" s="25"/>
      <c r="I481" s="25"/>
      <c r="J481" s="24"/>
      <c r="K481" s="24"/>
      <c r="L481" s="25"/>
      <c r="M481" s="25"/>
      <c r="N481" s="24"/>
    </row>
    <row r="482" spans="1:14" x14ac:dyDescent="0.25">
      <c r="A482" s="34"/>
      <c r="B482" s="5"/>
      <c r="C482" s="31"/>
      <c r="D482" s="31"/>
      <c r="E482" s="31"/>
      <c r="F482" s="31"/>
      <c r="G482" s="31"/>
      <c r="H482" s="31"/>
      <c r="I482" s="31"/>
      <c r="J482" s="31"/>
      <c r="K482" s="31"/>
      <c r="L482" s="31"/>
      <c r="M482" s="31"/>
      <c r="N482" s="31"/>
    </row>
    <row r="483" spans="1:14" ht="15.75" thickBot="1" x14ac:dyDescent="0.3">
      <c r="A483" s="34"/>
      <c r="B483" s="14"/>
      <c r="C483" s="28" t="s">
        <v>233</v>
      </c>
      <c r="D483" s="15"/>
      <c r="E483" s="20" t="s">
        <v>428</v>
      </c>
      <c r="F483" s="19" t="s">
        <v>272</v>
      </c>
      <c r="G483" s="28"/>
      <c r="H483" s="15"/>
      <c r="I483" s="18">
        <v>4930</v>
      </c>
      <c r="J483" s="19" t="s">
        <v>233</v>
      </c>
      <c r="K483" s="28"/>
      <c r="L483" s="15"/>
      <c r="M483" s="20" t="s">
        <v>429</v>
      </c>
      <c r="N483" s="19" t="s">
        <v>272</v>
      </c>
    </row>
    <row r="484" spans="1:14" x14ac:dyDescent="0.25">
      <c r="A484" s="34"/>
      <c r="B484" s="24"/>
      <c r="C484" s="24" t="s">
        <v>233</v>
      </c>
      <c r="D484" s="25"/>
      <c r="E484" s="25"/>
      <c r="F484" s="24"/>
      <c r="G484" s="24"/>
      <c r="H484" s="25"/>
      <c r="I484" s="25"/>
      <c r="J484" s="24"/>
      <c r="K484" s="24"/>
      <c r="L484" s="25"/>
      <c r="M484" s="25"/>
      <c r="N484" s="24"/>
    </row>
    <row r="485" spans="1:14" x14ac:dyDescent="0.25">
      <c r="A485" s="34"/>
      <c r="B485" s="5"/>
      <c r="C485" s="31"/>
      <c r="D485" s="31"/>
      <c r="E485" s="31"/>
      <c r="F485" s="31"/>
      <c r="G485" s="31"/>
      <c r="H485" s="31"/>
      <c r="I485" s="31"/>
      <c r="J485" s="31"/>
      <c r="K485" s="31"/>
      <c r="L485" s="31"/>
      <c r="M485" s="31"/>
      <c r="N485" s="31"/>
    </row>
    <row r="486" spans="1:14" x14ac:dyDescent="0.25">
      <c r="A486" s="34"/>
      <c r="B486" s="3" t="s">
        <v>379</v>
      </c>
      <c r="C486" s="26" t="s">
        <v>233</v>
      </c>
      <c r="D486" s="5"/>
      <c r="E486" s="27">
        <v>50364</v>
      </c>
      <c r="F486" t="s">
        <v>233</v>
      </c>
      <c r="G486" s="26"/>
      <c r="H486" s="5"/>
      <c r="I486" s="27">
        <v>4664</v>
      </c>
      <c r="J486" t="s">
        <v>233</v>
      </c>
      <c r="K486" s="26"/>
      <c r="L486" s="5"/>
      <c r="M486" s="27">
        <v>55028</v>
      </c>
      <c r="N486" t="s">
        <v>233</v>
      </c>
    </row>
    <row r="487" spans="1:14" ht="15.75" thickBot="1" x14ac:dyDescent="0.3">
      <c r="A487" s="34"/>
      <c r="B487" s="14" t="s">
        <v>110</v>
      </c>
      <c r="C487" s="28" t="s">
        <v>233</v>
      </c>
      <c r="D487" s="15"/>
      <c r="E487" s="20" t="s">
        <v>430</v>
      </c>
      <c r="F487" s="19" t="s">
        <v>272</v>
      </c>
      <c r="G487" s="28"/>
      <c r="H487" s="15"/>
      <c r="I487" s="20" t="s">
        <v>433</v>
      </c>
      <c r="J487" s="19" t="s">
        <v>272</v>
      </c>
      <c r="K487" s="28"/>
      <c r="L487" s="15"/>
      <c r="M487" s="20" t="s">
        <v>434</v>
      </c>
      <c r="N487" s="19" t="s">
        <v>272</v>
      </c>
    </row>
    <row r="488" spans="1:14" x14ac:dyDescent="0.25">
      <c r="A488" s="34"/>
      <c r="B488" s="24"/>
      <c r="C488" s="24" t="s">
        <v>233</v>
      </c>
      <c r="D488" s="25"/>
      <c r="E488" s="25"/>
      <c r="F488" s="24"/>
      <c r="G488" s="24"/>
      <c r="H488" s="25"/>
      <c r="I488" s="25"/>
      <c r="J488" s="24"/>
      <c r="K488" s="24"/>
      <c r="L488" s="25"/>
      <c r="M488" s="25"/>
      <c r="N488" s="24"/>
    </row>
    <row r="489" spans="1:14" x14ac:dyDescent="0.25">
      <c r="A489" s="34"/>
      <c r="B489" s="5"/>
      <c r="C489" s="31"/>
      <c r="D489" s="31"/>
      <c r="E489" s="31"/>
      <c r="F489" s="31"/>
      <c r="G489" s="31"/>
      <c r="H489" s="31"/>
      <c r="I489" s="31"/>
      <c r="J489" s="31"/>
      <c r="K489" s="31"/>
      <c r="L489" s="31"/>
      <c r="M489" s="31"/>
      <c r="N489" s="31"/>
    </row>
    <row r="490" spans="1:14" ht="30.75" thickBot="1" x14ac:dyDescent="0.3">
      <c r="A490" s="34"/>
      <c r="B490" s="3" t="s">
        <v>384</v>
      </c>
      <c r="C490" s="26" t="s">
        <v>233</v>
      </c>
      <c r="D490" s="5"/>
      <c r="E490" s="27">
        <v>27758</v>
      </c>
      <c r="F490" t="s">
        <v>233</v>
      </c>
      <c r="G490" s="26"/>
      <c r="H490" s="5"/>
      <c r="I490" s="27">
        <v>3239</v>
      </c>
      <c r="J490" t="s">
        <v>233</v>
      </c>
      <c r="K490" s="26"/>
      <c r="L490" s="5"/>
      <c r="M490" s="27">
        <v>30997</v>
      </c>
      <c r="N490" t="s">
        <v>233</v>
      </c>
    </row>
    <row r="491" spans="1:14" x14ac:dyDescent="0.25">
      <c r="A491" s="34"/>
      <c r="B491" s="24"/>
      <c r="C491" s="24" t="s">
        <v>233</v>
      </c>
      <c r="D491" s="25"/>
      <c r="E491" s="25"/>
      <c r="F491" s="24"/>
      <c r="G491" s="24"/>
      <c r="H491" s="25"/>
      <c r="I491" s="25"/>
      <c r="J491" s="24"/>
      <c r="K491" s="24"/>
      <c r="L491" s="25"/>
      <c r="M491" s="25"/>
      <c r="N491" s="24"/>
    </row>
    <row r="492" spans="1:14" x14ac:dyDescent="0.25">
      <c r="A492" s="34"/>
      <c r="B492" s="5"/>
      <c r="C492" s="31"/>
      <c r="D492" s="31"/>
      <c r="E492" s="31"/>
      <c r="F492" s="31"/>
      <c r="G492" s="31"/>
      <c r="H492" s="31"/>
      <c r="I492" s="31"/>
      <c r="J492" s="31"/>
      <c r="K492" s="31"/>
      <c r="L492" s="31"/>
      <c r="M492" s="31"/>
      <c r="N492" s="31"/>
    </row>
    <row r="493" spans="1:14" x14ac:dyDescent="0.25">
      <c r="A493" s="34"/>
      <c r="B493" s="14" t="s">
        <v>112</v>
      </c>
      <c r="C493" s="28" t="s">
        <v>233</v>
      </c>
      <c r="D493" s="15"/>
      <c r="E493" s="15"/>
      <c r="F493" s="15"/>
      <c r="G493" s="28"/>
      <c r="H493" s="15"/>
      <c r="I493" s="15"/>
      <c r="J493" s="15"/>
      <c r="K493" s="28"/>
      <c r="L493" s="15"/>
      <c r="M493" s="15"/>
      <c r="N493" s="15"/>
    </row>
    <row r="494" spans="1:14" x14ac:dyDescent="0.25">
      <c r="A494" s="34"/>
      <c r="B494" s="3" t="s">
        <v>479</v>
      </c>
      <c r="C494" s="26" t="s">
        <v>233</v>
      </c>
      <c r="E494" s="21" t="s">
        <v>270</v>
      </c>
      <c r="F494" t="s">
        <v>233</v>
      </c>
      <c r="G494" s="26"/>
      <c r="I494" s="21" t="s">
        <v>270</v>
      </c>
      <c r="J494" t="s">
        <v>233</v>
      </c>
      <c r="K494" s="26"/>
      <c r="M494" s="21" t="s">
        <v>270</v>
      </c>
      <c r="N494" t="s">
        <v>233</v>
      </c>
    </row>
    <row r="495" spans="1:14" ht="30" x14ac:dyDescent="0.25">
      <c r="A495" s="34"/>
      <c r="B495" s="14" t="s">
        <v>114</v>
      </c>
      <c r="C495" s="28" t="s">
        <v>233</v>
      </c>
      <c r="D495" s="15"/>
      <c r="E495" s="18">
        <v>12019</v>
      </c>
      <c r="F495" s="19" t="s">
        <v>233</v>
      </c>
      <c r="G495" s="28"/>
      <c r="H495" s="15"/>
      <c r="I495" s="20" t="s">
        <v>552</v>
      </c>
      <c r="J495" s="19" t="s">
        <v>272</v>
      </c>
      <c r="K495" s="28"/>
      <c r="L495" s="15"/>
      <c r="M495" s="18">
        <v>8521</v>
      </c>
      <c r="N495" s="19" t="s">
        <v>233</v>
      </c>
    </row>
    <row r="496" spans="1:14" x14ac:dyDescent="0.25">
      <c r="A496" s="34"/>
      <c r="B496" s="3" t="s">
        <v>553</v>
      </c>
      <c r="C496" s="26" t="s">
        <v>233</v>
      </c>
      <c r="D496" s="5"/>
      <c r="E496" s="27">
        <v>10015</v>
      </c>
      <c r="F496" t="s">
        <v>233</v>
      </c>
      <c r="G496" s="26"/>
      <c r="H496" s="5"/>
      <c r="I496" s="22" t="s">
        <v>554</v>
      </c>
      <c r="J496" t="s">
        <v>272</v>
      </c>
      <c r="K496" s="26"/>
      <c r="L496" s="5"/>
      <c r="M496" s="27">
        <v>5089</v>
      </c>
      <c r="N496" t="s">
        <v>233</v>
      </c>
    </row>
    <row r="497" spans="1:14" ht="15.75" thickBot="1" x14ac:dyDescent="0.3">
      <c r="A497" s="34"/>
      <c r="B497" s="14" t="s">
        <v>110</v>
      </c>
      <c r="C497" s="28" t="s">
        <v>233</v>
      </c>
      <c r="D497" s="15"/>
      <c r="E497" s="20" t="s">
        <v>555</v>
      </c>
      <c r="F497" s="19" t="s">
        <v>272</v>
      </c>
      <c r="G497" s="28"/>
      <c r="H497" s="15"/>
      <c r="I497" s="18">
        <v>5273</v>
      </c>
      <c r="J497" s="19" t="s">
        <v>233</v>
      </c>
      <c r="K497" s="28"/>
      <c r="L497" s="15"/>
      <c r="M497" s="20" t="s">
        <v>556</v>
      </c>
      <c r="N497" s="19" t="s">
        <v>272</v>
      </c>
    </row>
    <row r="498" spans="1:14" x14ac:dyDescent="0.25">
      <c r="A498" s="34"/>
      <c r="B498" s="24"/>
      <c r="C498" s="24" t="s">
        <v>233</v>
      </c>
      <c r="D498" s="25"/>
      <c r="E498" s="25"/>
      <c r="F498" s="24"/>
      <c r="G498" s="24"/>
      <c r="H498" s="25"/>
      <c r="I498" s="25"/>
      <c r="J498" s="24"/>
      <c r="K498" s="24"/>
      <c r="L498" s="25"/>
      <c r="M498" s="25"/>
      <c r="N498" s="24"/>
    </row>
    <row r="499" spans="1:14" x14ac:dyDescent="0.25">
      <c r="A499" s="34"/>
      <c r="B499" s="5"/>
      <c r="C499" s="31"/>
      <c r="D499" s="31"/>
      <c r="E499" s="31"/>
      <c r="F499" s="31"/>
      <c r="G499" s="31"/>
      <c r="H499" s="31"/>
      <c r="I499" s="31"/>
      <c r="J499" s="31"/>
      <c r="K499" s="31"/>
      <c r="L499" s="31"/>
      <c r="M499" s="31"/>
      <c r="N499" s="31"/>
    </row>
    <row r="500" spans="1:14" ht="30.75" thickBot="1" x14ac:dyDescent="0.3">
      <c r="A500" s="34"/>
      <c r="B500" s="3" t="s">
        <v>557</v>
      </c>
      <c r="C500" s="26" t="s">
        <v>233</v>
      </c>
      <c r="D500" s="5"/>
      <c r="E500" s="27">
        <v>16450</v>
      </c>
      <c r="F500" t="s">
        <v>233</v>
      </c>
      <c r="G500" s="26"/>
      <c r="H500" s="5"/>
      <c r="I500" s="22" t="s">
        <v>558</v>
      </c>
      <c r="J500" t="s">
        <v>272</v>
      </c>
      <c r="K500" s="26"/>
      <c r="L500" s="5"/>
      <c r="M500" s="27">
        <v>13299</v>
      </c>
      <c r="N500" t="s">
        <v>233</v>
      </c>
    </row>
    <row r="501" spans="1:14" x14ac:dyDescent="0.25">
      <c r="A501" s="34"/>
      <c r="B501" s="24"/>
      <c r="C501" s="24" t="s">
        <v>233</v>
      </c>
      <c r="D501" s="25"/>
      <c r="E501" s="25"/>
      <c r="F501" s="24"/>
      <c r="G501" s="24"/>
      <c r="H501" s="25"/>
      <c r="I501" s="25"/>
      <c r="J501" s="24"/>
      <c r="K501" s="24"/>
      <c r="L501" s="25"/>
      <c r="M501" s="25"/>
      <c r="N501" s="24"/>
    </row>
    <row r="502" spans="1:14" x14ac:dyDescent="0.25">
      <c r="A502" s="34"/>
      <c r="B502" s="5"/>
      <c r="C502" s="31"/>
      <c r="D502" s="31"/>
      <c r="E502" s="31"/>
      <c r="F502" s="31"/>
      <c r="G502" s="31"/>
      <c r="H502" s="31"/>
      <c r="I502" s="31"/>
      <c r="J502" s="31"/>
      <c r="K502" s="31"/>
      <c r="L502" s="31"/>
      <c r="M502" s="31"/>
      <c r="N502" s="31"/>
    </row>
    <row r="503" spans="1:14" ht="15.75" thickBot="1" x14ac:dyDescent="0.3">
      <c r="A503" s="34"/>
      <c r="B503" s="14" t="s">
        <v>488</v>
      </c>
      <c r="C503" s="28" t="s">
        <v>233</v>
      </c>
      <c r="D503" s="15" t="s">
        <v>268</v>
      </c>
      <c r="E503" s="18">
        <v>44208</v>
      </c>
      <c r="F503" s="19" t="s">
        <v>233</v>
      </c>
      <c r="G503" s="28"/>
      <c r="H503" s="15"/>
      <c r="I503" s="20">
        <v>88</v>
      </c>
      <c r="J503" s="19" t="s">
        <v>233</v>
      </c>
      <c r="K503" s="28"/>
      <c r="L503" s="15" t="s">
        <v>268</v>
      </c>
      <c r="M503" s="18">
        <v>44296</v>
      </c>
      <c r="N503" s="19" t="s">
        <v>233</v>
      </c>
    </row>
    <row r="504" spans="1:14" ht="15.75" thickTop="1" x14ac:dyDescent="0.25">
      <c r="A504" s="34"/>
      <c r="B504" s="24"/>
      <c r="C504" s="24" t="s">
        <v>233</v>
      </c>
      <c r="D504" s="29"/>
      <c r="E504" s="29"/>
      <c r="F504" s="24"/>
      <c r="G504" s="24"/>
      <c r="H504" s="29"/>
      <c r="I504" s="29"/>
      <c r="J504" s="24"/>
      <c r="K504" s="24"/>
      <c r="L504" s="29"/>
      <c r="M504" s="29"/>
      <c r="N504" s="24"/>
    </row>
    <row r="505" spans="1:14" x14ac:dyDescent="0.25">
      <c r="A505" s="34"/>
      <c r="B505" s="5"/>
      <c r="C505" s="31"/>
      <c r="D505" s="31"/>
      <c r="E505" s="31"/>
      <c r="F505" s="31"/>
      <c r="G505" s="31"/>
      <c r="H505" s="31"/>
      <c r="I505" s="31"/>
      <c r="J505" s="31"/>
      <c r="K505" s="31"/>
      <c r="L505" s="31"/>
      <c r="M505" s="31"/>
      <c r="N505" s="31"/>
    </row>
    <row r="506" spans="1:14" x14ac:dyDescent="0.25">
      <c r="A506" s="34"/>
      <c r="B506" s="3" t="s">
        <v>559</v>
      </c>
      <c r="C506" s="26" t="s">
        <v>233</v>
      </c>
      <c r="D506" s="5"/>
      <c r="E506" s="5"/>
      <c r="F506" s="5"/>
      <c r="G506" s="26"/>
      <c r="H506" s="5"/>
      <c r="I506" s="5"/>
      <c r="J506" s="5"/>
      <c r="K506" s="26"/>
      <c r="L506" s="5"/>
      <c r="M506" s="5"/>
      <c r="N506" s="5"/>
    </row>
    <row r="507" spans="1:14" ht="30" x14ac:dyDescent="0.25">
      <c r="A507" s="34"/>
      <c r="B507" s="14" t="s">
        <v>384</v>
      </c>
      <c r="C507" s="28" t="s">
        <v>233</v>
      </c>
      <c r="D507" s="15" t="s">
        <v>268</v>
      </c>
      <c r="E507" s="20">
        <v>1.58</v>
      </c>
      <c r="F507" s="19" t="s">
        <v>233</v>
      </c>
      <c r="G507" s="28"/>
      <c r="H507" s="15"/>
      <c r="I507" s="20">
        <v>0.18</v>
      </c>
      <c r="J507" s="19" t="s">
        <v>233</v>
      </c>
      <c r="K507" s="28"/>
      <c r="L507" s="15" t="s">
        <v>268</v>
      </c>
      <c r="M507" s="20">
        <v>1.76</v>
      </c>
      <c r="N507" s="19" t="s">
        <v>233</v>
      </c>
    </row>
    <row r="508" spans="1:14" ht="30.75" thickBot="1" x14ac:dyDescent="0.3">
      <c r="A508" s="34"/>
      <c r="B508" s="3" t="s">
        <v>557</v>
      </c>
      <c r="C508" s="26" t="s">
        <v>233</v>
      </c>
      <c r="D508" s="5"/>
      <c r="E508" s="22">
        <v>0.93</v>
      </c>
      <c r="F508" t="s">
        <v>233</v>
      </c>
      <c r="G508" s="26"/>
      <c r="H508" s="5"/>
      <c r="I508" s="22" t="s">
        <v>560</v>
      </c>
      <c r="J508" t="s">
        <v>272</v>
      </c>
      <c r="K508" s="26"/>
      <c r="L508" s="5"/>
      <c r="M508" s="22">
        <v>0.76</v>
      </c>
      <c r="N508" t="s">
        <v>233</v>
      </c>
    </row>
    <row r="509" spans="1:14" x14ac:dyDescent="0.25">
      <c r="A509" s="34"/>
      <c r="B509" s="24"/>
      <c r="C509" s="24" t="s">
        <v>233</v>
      </c>
      <c r="D509" s="25"/>
      <c r="E509" s="25"/>
      <c r="F509" s="24"/>
      <c r="G509" s="24"/>
      <c r="H509" s="25"/>
      <c r="I509" s="25"/>
      <c r="J509" s="24"/>
      <c r="K509" s="24"/>
      <c r="L509" s="25"/>
      <c r="M509" s="25"/>
      <c r="N509" s="24"/>
    </row>
    <row r="510" spans="1:14" x14ac:dyDescent="0.25">
      <c r="A510" s="34"/>
      <c r="B510" s="5"/>
      <c r="C510" s="31"/>
      <c r="D510" s="31"/>
      <c r="E510" s="31"/>
      <c r="F510" s="31"/>
      <c r="G510" s="31"/>
      <c r="H510" s="31"/>
      <c r="I510" s="31"/>
      <c r="J510" s="31"/>
      <c r="K510" s="31"/>
      <c r="L510" s="31"/>
      <c r="M510" s="31"/>
      <c r="N510" s="31"/>
    </row>
    <row r="511" spans="1:14" ht="15.75" thickBot="1" x14ac:dyDescent="0.3">
      <c r="A511" s="34"/>
      <c r="B511" s="14" t="s">
        <v>494</v>
      </c>
      <c r="C511" s="28" t="s">
        <v>233</v>
      </c>
      <c r="D511" s="15" t="s">
        <v>268</v>
      </c>
      <c r="E511" s="20">
        <v>2.5099999999999998</v>
      </c>
      <c r="F511" s="19" t="s">
        <v>233</v>
      </c>
      <c r="G511" s="28"/>
      <c r="H511" s="15"/>
      <c r="I511" s="20">
        <v>0.01</v>
      </c>
      <c r="J511" s="19" t="s">
        <v>233</v>
      </c>
      <c r="K511" s="28"/>
      <c r="L511" s="15" t="s">
        <v>268</v>
      </c>
      <c r="M511" s="20">
        <v>2.52</v>
      </c>
      <c r="N511" s="19" t="s">
        <v>233</v>
      </c>
    </row>
    <row r="512" spans="1:14" ht="15.75" thickTop="1" x14ac:dyDescent="0.25">
      <c r="A512" s="34"/>
      <c r="B512" s="24"/>
      <c r="C512" s="24" t="s">
        <v>233</v>
      </c>
      <c r="D512" s="29"/>
      <c r="E512" s="29"/>
      <c r="F512" s="24"/>
      <c r="G512" s="24"/>
      <c r="H512" s="29"/>
      <c r="I512" s="29"/>
      <c r="J512" s="24"/>
      <c r="K512" s="24"/>
      <c r="L512" s="29"/>
      <c r="M512" s="29"/>
      <c r="N512" s="24"/>
    </row>
    <row r="513" spans="1:14" x14ac:dyDescent="0.25">
      <c r="A513" s="34"/>
      <c r="B513" s="5"/>
      <c r="C513" s="31"/>
      <c r="D513" s="31"/>
      <c r="E513" s="31"/>
      <c r="F513" s="31"/>
      <c r="G513" s="31"/>
      <c r="H513" s="31"/>
      <c r="I513" s="31"/>
      <c r="J513" s="31"/>
      <c r="K513" s="31"/>
      <c r="L513" s="31"/>
      <c r="M513" s="31"/>
      <c r="N513" s="31"/>
    </row>
    <row r="514" spans="1:14" ht="30" x14ac:dyDescent="0.25">
      <c r="A514" s="34"/>
      <c r="B514" s="3" t="s">
        <v>499</v>
      </c>
      <c r="C514" s="26" t="s">
        <v>233</v>
      </c>
      <c r="D514" s="5"/>
      <c r="E514" s="5"/>
      <c r="F514" s="5"/>
      <c r="G514" s="26"/>
      <c r="H514" s="5"/>
      <c r="I514" s="5"/>
      <c r="J514" s="5"/>
      <c r="K514" s="26"/>
      <c r="L514" s="5"/>
      <c r="M514" s="5"/>
      <c r="N514" s="5"/>
    </row>
    <row r="515" spans="1:14" ht="30" x14ac:dyDescent="0.25">
      <c r="A515" s="34"/>
      <c r="B515" s="14" t="s">
        <v>384</v>
      </c>
      <c r="C515" s="28" t="s">
        <v>233</v>
      </c>
      <c r="D515" s="15" t="s">
        <v>268</v>
      </c>
      <c r="E515" s="20">
        <v>1.55</v>
      </c>
      <c r="F515" s="19" t="s">
        <v>233</v>
      </c>
      <c r="G515" s="28"/>
      <c r="H515" s="15"/>
      <c r="I515" s="20">
        <v>0.18</v>
      </c>
      <c r="J515" s="19" t="s">
        <v>233</v>
      </c>
      <c r="K515" s="28"/>
      <c r="L515" s="15" t="s">
        <v>268</v>
      </c>
      <c r="M515" s="20">
        <v>1.73</v>
      </c>
      <c r="N515" s="19" t="s">
        <v>233</v>
      </c>
    </row>
    <row r="516" spans="1:14" ht="30.75" thickBot="1" x14ac:dyDescent="0.3">
      <c r="A516" s="34"/>
      <c r="B516" s="3" t="s">
        <v>557</v>
      </c>
      <c r="C516" s="26" t="s">
        <v>233</v>
      </c>
      <c r="D516" s="5"/>
      <c r="E516" s="22">
        <v>0.92</v>
      </c>
      <c r="F516" t="s">
        <v>233</v>
      </c>
      <c r="G516" s="26"/>
      <c r="H516" s="5"/>
      <c r="I516" s="22" t="s">
        <v>561</v>
      </c>
      <c r="J516" t="s">
        <v>272</v>
      </c>
      <c r="K516" s="26"/>
      <c r="L516" s="5"/>
      <c r="M516" s="22">
        <v>0.74</v>
      </c>
      <c r="N516" t="s">
        <v>233</v>
      </c>
    </row>
    <row r="517" spans="1:14" x14ac:dyDescent="0.25">
      <c r="A517" s="34"/>
      <c r="B517" s="24"/>
      <c r="C517" s="24" t="s">
        <v>233</v>
      </c>
      <c r="D517" s="25"/>
      <c r="E517" s="25"/>
      <c r="F517" s="24"/>
      <c r="G517" s="24"/>
      <c r="H517" s="25"/>
      <c r="I517" s="25"/>
      <c r="J517" s="24"/>
      <c r="K517" s="24"/>
      <c r="L517" s="25"/>
      <c r="M517" s="25"/>
      <c r="N517" s="24"/>
    </row>
    <row r="518" spans="1:14" x14ac:dyDescent="0.25">
      <c r="A518" s="34"/>
      <c r="B518" s="5"/>
      <c r="C518" s="31"/>
      <c r="D518" s="31"/>
      <c r="E518" s="31"/>
      <c r="F518" s="31"/>
      <c r="G518" s="31"/>
      <c r="H518" s="31"/>
      <c r="I518" s="31"/>
      <c r="J518" s="31"/>
      <c r="K518" s="31"/>
      <c r="L518" s="31"/>
      <c r="M518" s="31"/>
      <c r="N518" s="31"/>
    </row>
    <row r="519" spans="1:14" ht="30.75" thickBot="1" x14ac:dyDescent="0.3">
      <c r="A519" s="34"/>
      <c r="B519" s="14" t="s">
        <v>499</v>
      </c>
      <c r="C519" s="28" t="s">
        <v>233</v>
      </c>
      <c r="D519" s="15" t="s">
        <v>268</v>
      </c>
      <c r="E519" s="20">
        <v>2.4700000000000002</v>
      </c>
      <c r="F519" s="19" t="s">
        <v>233</v>
      </c>
      <c r="G519" s="28"/>
      <c r="H519" s="19"/>
      <c r="I519" s="23" t="s">
        <v>270</v>
      </c>
      <c r="J519" s="19" t="s">
        <v>233</v>
      </c>
      <c r="K519" s="28"/>
      <c r="L519" s="15" t="s">
        <v>268</v>
      </c>
      <c r="M519" s="20">
        <v>2.4700000000000002</v>
      </c>
      <c r="N519" s="19" t="s">
        <v>233</v>
      </c>
    </row>
    <row r="520" spans="1:14" ht="15.75" thickTop="1" x14ac:dyDescent="0.25">
      <c r="A520" s="34"/>
      <c r="B520" s="24"/>
      <c r="C520" s="24" t="s">
        <v>233</v>
      </c>
      <c r="D520" s="29"/>
      <c r="E520" s="29"/>
      <c r="F520" s="24"/>
      <c r="G520" s="24"/>
      <c r="H520" s="29"/>
      <c r="I520" s="29"/>
      <c r="J520" s="24"/>
      <c r="K520" s="24"/>
      <c r="L520" s="29"/>
      <c r="M520" s="29"/>
      <c r="N520" s="24"/>
    </row>
    <row r="521" spans="1:14" x14ac:dyDescent="0.25">
      <c r="A521" s="34"/>
      <c r="B521" s="5"/>
      <c r="C521" s="31"/>
      <c r="D521" s="31"/>
      <c r="E521" s="31"/>
      <c r="F521" s="31"/>
      <c r="G521" s="31"/>
      <c r="H521" s="31"/>
      <c r="I521" s="31"/>
      <c r="J521" s="31"/>
      <c r="K521" s="31"/>
      <c r="L521" s="31"/>
      <c r="M521" s="31"/>
      <c r="N521" s="31"/>
    </row>
    <row r="522" spans="1:14" ht="30" x14ac:dyDescent="0.25">
      <c r="A522" s="34"/>
      <c r="B522" s="3" t="s">
        <v>122</v>
      </c>
      <c r="C522" s="26" t="s">
        <v>233</v>
      </c>
      <c r="D522" s="5"/>
      <c r="E522" s="5"/>
      <c r="F522" s="5"/>
      <c r="G522" s="26"/>
      <c r="H522" s="5"/>
      <c r="I522" s="5"/>
      <c r="J522" s="5"/>
      <c r="K522" s="26"/>
      <c r="L522" s="5"/>
      <c r="M522" s="5"/>
      <c r="N522" s="5"/>
    </row>
    <row r="523" spans="1:14" x14ac:dyDescent="0.25">
      <c r="A523" s="34"/>
      <c r="B523" s="14" t="s">
        <v>123</v>
      </c>
      <c r="C523" s="28" t="s">
        <v>233</v>
      </c>
      <c r="D523" s="15"/>
      <c r="E523" s="18">
        <v>17601956</v>
      </c>
      <c r="F523" s="19" t="s">
        <v>233</v>
      </c>
      <c r="G523" s="28"/>
      <c r="H523" s="19"/>
      <c r="I523" s="23" t="s">
        <v>270</v>
      </c>
      <c r="J523" s="19" t="s">
        <v>233</v>
      </c>
      <c r="K523" s="28"/>
      <c r="L523" s="15"/>
      <c r="M523" s="18">
        <v>17601956</v>
      </c>
      <c r="N523" s="19" t="s">
        <v>233</v>
      </c>
    </row>
    <row r="524" spans="1:14" x14ac:dyDescent="0.25">
      <c r="A524" s="34"/>
      <c r="B524" s="5"/>
      <c r="C524" s="31"/>
      <c r="D524" s="31"/>
      <c r="E524" s="31"/>
      <c r="F524" s="31"/>
      <c r="G524" s="31"/>
      <c r="H524" s="31"/>
      <c r="I524" s="31"/>
      <c r="J524" s="31"/>
      <c r="K524" s="31"/>
      <c r="L524" s="31"/>
      <c r="M524" s="31"/>
      <c r="N524" s="31"/>
    </row>
    <row r="525" spans="1:14" x14ac:dyDescent="0.25">
      <c r="A525" s="34"/>
      <c r="B525" s="3" t="s">
        <v>124</v>
      </c>
      <c r="C525" s="26" t="s">
        <v>233</v>
      </c>
      <c r="D525" s="5"/>
      <c r="E525" s="27">
        <v>17913545</v>
      </c>
      <c r="F525" t="s">
        <v>233</v>
      </c>
      <c r="G525" s="26"/>
      <c r="I525" s="21" t="s">
        <v>270</v>
      </c>
      <c r="J525" t="s">
        <v>233</v>
      </c>
      <c r="K525" s="26"/>
      <c r="L525" s="5"/>
      <c r="M525" s="27">
        <v>17913545</v>
      </c>
      <c r="N525" t="s">
        <v>233</v>
      </c>
    </row>
    <row r="526" spans="1:14" x14ac:dyDescent="0.25">
      <c r="A526" s="34"/>
      <c r="B526" s="5"/>
      <c r="C526" s="31"/>
      <c r="D526" s="31"/>
      <c r="E526" s="31"/>
      <c r="F526" s="31"/>
      <c r="G526" s="31"/>
      <c r="H526" s="31"/>
      <c r="I526" s="31"/>
      <c r="J526" s="31"/>
      <c r="K526" s="31"/>
      <c r="L526" s="31"/>
      <c r="M526" s="31"/>
      <c r="N526" s="31"/>
    </row>
    <row r="527" spans="1:14" ht="30" x14ac:dyDescent="0.25">
      <c r="A527" s="34"/>
      <c r="B527" s="14" t="s">
        <v>125</v>
      </c>
      <c r="C527" s="28" t="s">
        <v>233</v>
      </c>
      <c r="D527" s="15"/>
      <c r="E527" s="15"/>
      <c r="F527" s="15"/>
      <c r="G527" s="28"/>
      <c r="H527" s="15"/>
      <c r="I527" s="15"/>
      <c r="J527" s="15"/>
      <c r="K527" s="28"/>
      <c r="L527" s="15"/>
      <c r="M527" s="15"/>
      <c r="N527" s="15"/>
    </row>
    <row r="528" spans="1:14" x14ac:dyDescent="0.25">
      <c r="A528" s="34"/>
      <c r="B528" s="3" t="s">
        <v>126</v>
      </c>
      <c r="C528" s="26" t="s">
        <v>233</v>
      </c>
      <c r="D528" s="5" t="s">
        <v>268</v>
      </c>
      <c r="E528" s="22" t="s">
        <v>562</v>
      </c>
      <c r="F528" t="s">
        <v>272</v>
      </c>
      <c r="G528" s="26"/>
      <c r="H528" s="5"/>
      <c r="I528" s="22">
        <v>393</v>
      </c>
      <c r="J528" t="s">
        <v>233</v>
      </c>
      <c r="K528" s="26"/>
      <c r="L528" s="5" t="s">
        <v>268</v>
      </c>
      <c r="M528" s="22" t="s">
        <v>563</v>
      </c>
      <c r="N528" t="s">
        <v>272</v>
      </c>
    </row>
    <row r="529" spans="1:14" ht="30.75" thickBot="1" x14ac:dyDescent="0.3">
      <c r="A529" s="34"/>
      <c r="B529" s="14" t="s">
        <v>535</v>
      </c>
      <c r="C529" s="28" t="s">
        <v>233</v>
      </c>
      <c r="D529" s="15"/>
      <c r="E529" s="20" t="s">
        <v>564</v>
      </c>
      <c r="F529" s="19" t="s">
        <v>272</v>
      </c>
      <c r="G529" s="28"/>
      <c r="H529" s="19"/>
      <c r="I529" s="23" t="s">
        <v>270</v>
      </c>
      <c r="J529" s="19" t="s">
        <v>233</v>
      </c>
      <c r="K529" s="28"/>
      <c r="L529" s="15"/>
      <c r="M529" s="20" t="s">
        <v>564</v>
      </c>
      <c r="N529" s="19" t="s">
        <v>272</v>
      </c>
    </row>
    <row r="530" spans="1:14" x14ac:dyDescent="0.25">
      <c r="A530" s="34"/>
      <c r="B530" s="24"/>
      <c r="C530" s="24" t="s">
        <v>233</v>
      </c>
      <c r="D530" s="25"/>
      <c r="E530" s="25"/>
      <c r="F530" s="24"/>
      <c r="G530" s="24"/>
      <c r="H530" s="25"/>
      <c r="I530" s="25"/>
      <c r="J530" s="24"/>
      <c r="K530" s="24"/>
      <c r="L530" s="25"/>
      <c r="M530" s="25"/>
      <c r="N530" s="24"/>
    </row>
    <row r="531" spans="1:14" x14ac:dyDescent="0.25">
      <c r="A531" s="34"/>
      <c r="B531" s="3" t="s">
        <v>537</v>
      </c>
      <c r="C531" s="26" t="s">
        <v>233</v>
      </c>
      <c r="D531" s="5"/>
      <c r="E531" s="22" t="s">
        <v>565</v>
      </c>
      <c r="F531" t="s">
        <v>272</v>
      </c>
      <c r="G531" s="26"/>
      <c r="H531" s="5"/>
      <c r="I531" s="22">
        <v>393</v>
      </c>
      <c r="J531" t="s">
        <v>233</v>
      </c>
      <c r="K531" s="26"/>
      <c r="L531" s="5"/>
      <c r="M531" s="22" t="s">
        <v>566</v>
      </c>
      <c r="N531" t="s">
        <v>272</v>
      </c>
    </row>
    <row r="532" spans="1:14" ht="45.75" thickBot="1" x14ac:dyDescent="0.3">
      <c r="A532" s="34"/>
      <c r="B532" s="14" t="s">
        <v>540</v>
      </c>
      <c r="C532" s="28" t="s">
        <v>233</v>
      </c>
      <c r="D532" s="15"/>
      <c r="E532" s="20">
        <v>36</v>
      </c>
      <c r="F532" s="19" t="s">
        <v>233</v>
      </c>
      <c r="G532" s="28"/>
      <c r="H532" s="19"/>
      <c r="I532" s="23" t="s">
        <v>270</v>
      </c>
      <c r="J532" s="19" t="s">
        <v>233</v>
      </c>
      <c r="K532" s="28"/>
      <c r="L532" s="15"/>
      <c r="M532" s="20">
        <v>36</v>
      </c>
      <c r="N532" s="19" t="s">
        <v>233</v>
      </c>
    </row>
    <row r="533" spans="1:14" x14ac:dyDescent="0.25">
      <c r="A533" s="34"/>
      <c r="B533" s="24"/>
      <c r="C533" s="24" t="s">
        <v>233</v>
      </c>
      <c r="D533" s="25"/>
      <c r="E533" s="25"/>
      <c r="F533" s="24"/>
      <c r="G533" s="24"/>
      <c r="H533" s="25"/>
      <c r="I533" s="25"/>
      <c r="J533" s="24"/>
      <c r="K533" s="24"/>
      <c r="L533" s="25"/>
      <c r="M533" s="25"/>
      <c r="N533" s="24"/>
    </row>
    <row r="534" spans="1:14" ht="15.75" thickBot="1" x14ac:dyDescent="0.3">
      <c r="A534" s="34"/>
      <c r="B534" s="3" t="s">
        <v>541</v>
      </c>
      <c r="C534" s="26" t="s">
        <v>233</v>
      </c>
      <c r="D534" s="5"/>
      <c r="E534" s="22" t="s">
        <v>567</v>
      </c>
      <c r="F534" t="s">
        <v>272</v>
      </c>
      <c r="G534" s="26"/>
      <c r="H534" s="5"/>
      <c r="I534" s="22">
        <v>393</v>
      </c>
      <c r="J534" t="s">
        <v>233</v>
      </c>
      <c r="K534" s="26"/>
      <c r="L534" s="5"/>
      <c r="M534" s="22" t="s">
        <v>568</v>
      </c>
      <c r="N534" t="s">
        <v>272</v>
      </c>
    </row>
    <row r="535" spans="1:14" x14ac:dyDescent="0.25">
      <c r="A535" s="34"/>
      <c r="B535" s="24"/>
      <c r="C535" s="24" t="s">
        <v>233</v>
      </c>
      <c r="D535" s="25"/>
      <c r="E535" s="25"/>
      <c r="F535" s="24"/>
      <c r="G535" s="24"/>
      <c r="H535" s="25"/>
      <c r="I535" s="25"/>
      <c r="J535" s="24"/>
      <c r="K535" s="24"/>
      <c r="L535" s="25"/>
      <c r="M535" s="25"/>
      <c r="N535" s="24"/>
    </row>
    <row r="536" spans="1:14" ht="15.75" thickBot="1" x14ac:dyDescent="0.3">
      <c r="A536" s="34"/>
      <c r="B536" s="14" t="s">
        <v>507</v>
      </c>
      <c r="C536" s="28" t="s">
        <v>233</v>
      </c>
      <c r="D536" s="15" t="s">
        <v>268</v>
      </c>
      <c r="E536" s="18">
        <v>42408</v>
      </c>
      <c r="F536" s="19" t="s">
        <v>233</v>
      </c>
      <c r="G536" s="28"/>
      <c r="H536" s="15"/>
      <c r="I536" s="20">
        <v>481</v>
      </c>
      <c r="J536" s="19" t="s">
        <v>233</v>
      </c>
      <c r="K536" s="28"/>
      <c r="L536" s="15" t="s">
        <v>268</v>
      </c>
      <c r="M536" s="18">
        <v>42889</v>
      </c>
      <c r="N536" s="19" t="s">
        <v>233</v>
      </c>
    </row>
    <row r="537" spans="1:14" ht="15.75" thickTop="1" x14ac:dyDescent="0.25">
      <c r="A537" s="34"/>
      <c r="B537" s="24"/>
      <c r="C537" s="24" t="s">
        <v>233</v>
      </c>
      <c r="D537" s="29"/>
      <c r="E537" s="29"/>
      <c r="F537" s="24"/>
      <c r="G537" s="24"/>
      <c r="H537" s="29"/>
      <c r="I537" s="29"/>
      <c r="J537" s="24"/>
      <c r="K537" s="24"/>
      <c r="L537" s="29"/>
      <c r="M537" s="29"/>
      <c r="N537" s="24"/>
    </row>
  </sheetData>
  <mergeCells count="404">
    <mergeCell ref="B448:AD448"/>
    <mergeCell ref="B449:AD449"/>
    <mergeCell ref="B450:AD450"/>
    <mergeCell ref="B451:AD451"/>
    <mergeCell ref="B452:AD452"/>
    <mergeCell ref="B453:AD453"/>
    <mergeCell ref="B358:AD358"/>
    <mergeCell ref="B359:AD359"/>
    <mergeCell ref="B360:AD360"/>
    <mergeCell ref="B361:AD361"/>
    <mergeCell ref="B362:AD362"/>
    <mergeCell ref="B363:AD363"/>
    <mergeCell ref="B268:AD268"/>
    <mergeCell ref="B269:AD269"/>
    <mergeCell ref="B270:AD270"/>
    <mergeCell ref="B271:AD271"/>
    <mergeCell ref="B272:AD272"/>
    <mergeCell ref="B273:AD273"/>
    <mergeCell ref="B210:AD210"/>
    <mergeCell ref="B211:AD211"/>
    <mergeCell ref="B212:AD212"/>
    <mergeCell ref="B213:AD213"/>
    <mergeCell ref="B214:AD214"/>
    <mergeCell ref="B215:AD215"/>
    <mergeCell ref="B152:AD152"/>
    <mergeCell ref="B153:AD153"/>
    <mergeCell ref="B154:AD154"/>
    <mergeCell ref="B155:AD155"/>
    <mergeCell ref="B156:AD156"/>
    <mergeCell ref="B157:AD157"/>
    <mergeCell ref="B67:AD67"/>
    <mergeCell ref="B68:AD68"/>
    <mergeCell ref="B69:AD69"/>
    <mergeCell ref="B96:AD96"/>
    <mergeCell ref="B97:AD97"/>
    <mergeCell ref="B124:AD124"/>
    <mergeCell ref="B61:AD61"/>
    <mergeCell ref="B62:AD62"/>
    <mergeCell ref="B63:AD63"/>
    <mergeCell ref="B64:AD64"/>
    <mergeCell ref="B65:AD65"/>
    <mergeCell ref="B66:AD66"/>
    <mergeCell ref="B55:AD55"/>
    <mergeCell ref="B56:AD56"/>
    <mergeCell ref="B57:AD57"/>
    <mergeCell ref="B58:AD58"/>
    <mergeCell ref="B59:AD59"/>
    <mergeCell ref="B60:AD60"/>
    <mergeCell ref="B49:AD49"/>
    <mergeCell ref="B50:AD50"/>
    <mergeCell ref="B51:AD51"/>
    <mergeCell ref="B52:AD52"/>
    <mergeCell ref="B53:AD53"/>
    <mergeCell ref="B54:AD54"/>
    <mergeCell ref="B41:AD41"/>
    <mergeCell ref="B42:AD42"/>
    <mergeCell ref="B43:AD43"/>
    <mergeCell ref="B45:AD45"/>
    <mergeCell ref="B46:AD46"/>
    <mergeCell ref="B48:AD48"/>
    <mergeCell ref="B33:AD33"/>
    <mergeCell ref="B35:AD35"/>
    <mergeCell ref="B36:AD36"/>
    <mergeCell ref="B38:AD38"/>
    <mergeCell ref="B39:AD39"/>
    <mergeCell ref="B40:AD40"/>
    <mergeCell ref="B25:AD25"/>
    <mergeCell ref="B26:AD26"/>
    <mergeCell ref="B27:AD27"/>
    <mergeCell ref="B29:AD29"/>
    <mergeCell ref="B30:AD30"/>
    <mergeCell ref="B32:AD32"/>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C526:F526"/>
    <mergeCell ref="G526:J526"/>
    <mergeCell ref="K526:N526"/>
    <mergeCell ref="A1:A2"/>
    <mergeCell ref="B1:AD1"/>
    <mergeCell ref="B2:AD2"/>
    <mergeCell ref="B3:AD3"/>
    <mergeCell ref="A4:A537"/>
    <mergeCell ref="B4:AD4"/>
    <mergeCell ref="B6:AD6"/>
    <mergeCell ref="C521:F521"/>
    <mergeCell ref="G521:J521"/>
    <mergeCell ref="K521:N521"/>
    <mergeCell ref="C524:F524"/>
    <mergeCell ref="G524:J524"/>
    <mergeCell ref="K524:N524"/>
    <mergeCell ref="C513:F513"/>
    <mergeCell ref="G513:J513"/>
    <mergeCell ref="K513:N513"/>
    <mergeCell ref="C518:F518"/>
    <mergeCell ref="G518:J518"/>
    <mergeCell ref="K518:N518"/>
    <mergeCell ref="C505:F505"/>
    <mergeCell ref="G505:J505"/>
    <mergeCell ref="K505:N505"/>
    <mergeCell ref="C510:F510"/>
    <mergeCell ref="G510:J510"/>
    <mergeCell ref="K510:N510"/>
    <mergeCell ref="C499:F499"/>
    <mergeCell ref="G499:J499"/>
    <mergeCell ref="K499:N499"/>
    <mergeCell ref="C502:F502"/>
    <mergeCell ref="G502:J502"/>
    <mergeCell ref="K502:N502"/>
    <mergeCell ref="C489:F489"/>
    <mergeCell ref="G489:J489"/>
    <mergeCell ref="K489:N489"/>
    <mergeCell ref="C492:F492"/>
    <mergeCell ref="G492:J492"/>
    <mergeCell ref="K492:N492"/>
    <mergeCell ref="C482:F482"/>
    <mergeCell ref="G482:J482"/>
    <mergeCell ref="K482:N482"/>
    <mergeCell ref="C485:F485"/>
    <mergeCell ref="G485:J485"/>
    <mergeCell ref="K485:N485"/>
    <mergeCell ref="C473:F473"/>
    <mergeCell ref="G473:J473"/>
    <mergeCell ref="K473:N473"/>
    <mergeCell ref="C476:F476"/>
    <mergeCell ref="G476:J476"/>
    <mergeCell ref="K476:N476"/>
    <mergeCell ref="H456:I457"/>
    <mergeCell ref="J456:J457"/>
    <mergeCell ref="K456:K457"/>
    <mergeCell ref="L456:M457"/>
    <mergeCell ref="N456:N457"/>
    <mergeCell ref="C464:F464"/>
    <mergeCell ref="G464:J464"/>
    <mergeCell ref="K464:N464"/>
    <mergeCell ref="C436:F436"/>
    <mergeCell ref="G436:J436"/>
    <mergeCell ref="K436:N436"/>
    <mergeCell ref="D455:M455"/>
    <mergeCell ref="B456:B457"/>
    <mergeCell ref="C456:C457"/>
    <mergeCell ref="D456:E456"/>
    <mergeCell ref="D457:E457"/>
    <mergeCell ref="F456:F457"/>
    <mergeCell ref="G456:G457"/>
    <mergeCell ref="C431:F431"/>
    <mergeCell ref="G431:J431"/>
    <mergeCell ref="K431:N431"/>
    <mergeCell ref="C434:F434"/>
    <mergeCell ref="G434:J434"/>
    <mergeCell ref="K434:N434"/>
    <mergeCell ref="C423:F423"/>
    <mergeCell ref="G423:J423"/>
    <mergeCell ref="K423:N423"/>
    <mergeCell ref="C428:F428"/>
    <mergeCell ref="G428:J428"/>
    <mergeCell ref="K428:N428"/>
    <mergeCell ref="C415:F415"/>
    <mergeCell ref="G415:J415"/>
    <mergeCell ref="K415:N415"/>
    <mergeCell ref="C420:F420"/>
    <mergeCell ref="G420:J420"/>
    <mergeCell ref="K420:N420"/>
    <mergeCell ref="C409:F409"/>
    <mergeCell ref="G409:J409"/>
    <mergeCell ref="K409:N409"/>
    <mergeCell ref="C412:F412"/>
    <mergeCell ref="G412:J412"/>
    <mergeCell ref="K412:N412"/>
    <mergeCell ref="C399:F399"/>
    <mergeCell ref="G399:J399"/>
    <mergeCell ref="K399:N399"/>
    <mergeCell ref="C402:F402"/>
    <mergeCell ref="G402:J402"/>
    <mergeCell ref="K402:N402"/>
    <mergeCell ref="C392:F392"/>
    <mergeCell ref="G392:J392"/>
    <mergeCell ref="K392:N392"/>
    <mergeCell ref="C395:F395"/>
    <mergeCell ref="G395:J395"/>
    <mergeCell ref="K395:N395"/>
    <mergeCell ref="C383:F383"/>
    <mergeCell ref="G383:J383"/>
    <mergeCell ref="K383:N383"/>
    <mergeCell ref="C386:F386"/>
    <mergeCell ref="G386:J386"/>
    <mergeCell ref="K386:N386"/>
    <mergeCell ref="H366:I367"/>
    <mergeCell ref="J366:J367"/>
    <mergeCell ref="K366:K367"/>
    <mergeCell ref="L366:M367"/>
    <mergeCell ref="N366:N367"/>
    <mergeCell ref="C374:F374"/>
    <mergeCell ref="G374:J374"/>
    <mergeCell ref="K374:N374"/>
    <mergeCell ref="C346:F346"/>
    <mergeCell ref="G346:J346"/>
    <mergeCell ref="K346:N346"/>
    <mergeCell ref="D365:M365"/>
    <mergeCell ref="B366:B367"/>
    <mergeCell ref="C366:C367"/>
    <mergeCell ref="D366:E366"/>
    <mergeCell ref="D367:E367"/>
    <mergeCell ref="F366:F367"/>
    <mergeCell ref="G366:G367"/>
    <mergeCell ref="C341:F341"/>
    <mergeCell ref="G341:J341"/>
    <mergeCell ref="K341:N341"/>
    <mergeCell ref="C344:F344"/>
    <mergeCell ref="G344:J344"/>
    <mergeCell ref="K344:N344"/>
    <mergeCell ref="C333:F333"/>
    <mergeCell ref="G333:J333"/>
    <mergeCell ref="K333:N333"/>
    <mergeCell ref="C338:F338"/>
    <mergeCell ref="G338:J338"/>
    <mergeCell ref="K338:N338"/>
    <mergeCell ref="C325:F325"/>
    <mergeCell ref="G325:J325"/>
    <mergeCell ref="K325:N325"/>
    <mergeCell ref="C330:F330"/>
    <mergeCell ref="G330:J330"/>
    <mergeCell ref="K330:N330"/>
    <mergeCell ref="C319:F319"/>
    <mergeCell ref="G319:J319"/>
    <mergeCell ref="K319:N319"/>
    <mergeCell ref="C322:F322"/>
    <mergeCell ref="G322:J322"/>
    <mergeCell ref="K322:N322"/>
    <mergeCell ref="C309:F309"/>
    <mergeCell ref="G309:J309"/>
    <mergeCell ref="K309:N309"/>
    <mergeCell ref="C312:F312"/>
    <mergeCell ref="G312:J312"/>
    <mergeCell ref="K312:N312"/>
    <mergeCell ref="C302:F302"/>
    <mergeCell ref="G302:J302"/>
    <mergeCell ref="K302:N302"/>
    <mergeCell ref="C305:F305"/>
    <mergeCell ref="G305:J305"/>
    <mergeCell ref="K305:N305"/>
    <mergeCell ref="C293:F293"/>
    <mergeCell ref="G293:J293"/>
    <mergeCell ref="K293:N293"/>
    <mergeCell ref="C296:F296"/>
    <mergeCell ref="G296:J296"/>
    <mergeCell ref="K296:N296"/>
    <mergeCell ref="H276:I277"/>
    <mergeCell ref="J276:J277"/>
    <mergeCell ref="K276:K277"/>
    <mergeCell ref="L276:M277"/>
    <mergeCell ref="N276:N277"/>
    <mergeCell ref="C284:F284"/>
    <mergeCell ref="G284:J284"/>
    <mergeCell ref="K284:N284"/>
    <mergeCell ref="C241:F241"/>
    <mergeCell ref="G241:J241"/>
    <mergeCell ref="K241:N241"/>
    <mergeCell ref="D275:M275"/>
    <mergeCell ref="B276:B277"/>
    <mergeCell ref="C276:C277"/>
    <mergeCell ref="D276:E276"/>
    <mergeCell ref="D277:E277"/>
    <mergeCell ref="F276:F277"/>
    <mergeCell ref="G276:G277"/>
    <mergeCell ref="H218:I219"/>
    <mergeCell ref="J218:J219"/>
    <mergeCell ref="K218:K219"/>
    <mergeCell ref="L218:M219"/>
    <mergeCell ref="N218:N219"/>
    <mergeCell ref="C238:F238"/>
    <mergeCell ref="G238:J238"/>
    <mergeCell ref="K238:N238"/>
    <mergeCell ref="C183:F183"/>
    <mergeCell ref="G183:J183"/>
    <mergeCell ref="K183:N183"/>
    <mergeCell ref="D217:M217"/>
    <mergeCell ref="B218:B219"/>
    <mergeCell ref="C218:C219"/>
    <mergeCell ref="D218:E218"/>
    <mergeCell ref="D219:E219"/>
    <mergeCell ref="F218:F219"/>
    <mergeCell ref="G218:G219"/>
    <mergeCell ref="J160:J161"/>
    <mergeCell ref="K160:K161"/>
    <mergeCell ref="L160:M161"/>
    <mergeCell ref="N160:N161"/>
    <mergeCell ref="C180:F180"/>
    <mergeCell ref="G180:J180"/>
    <mergeCell ref="K180:N180"/>
    <mergeCell ref="AB129:AC130"/>
    <mergeCell ref="AD129:AD130"/>
    <mergeCell ref="D159:M159"/>
    <mergeCell ref="B160:B161"/>
    <mergeCell ref="C160:C161"/>
    <mergeCell ref="D160:E160"/>
    <mergeCell ref="D161:E161"/>
    <mergeCell ref="F160:F161"/>
    <mergeCell ref="G160:G161"/>
    <mergeCell ref="H160:I161"/>
    <mergeCell ref="V129:V130"/>
    <mergeCell ref="W129:W130"/>
    <mergeCell ref="X129:Y129"/>
    <mergeCell ref="X130:Y130"/>
    <mergeCell ref="Z129:Z130"/>
    <mergeCell ref="AA129:AA130"/>
    <mergeCell ref="N129:N130"/>
    <mergeCell ref="O129:O130"/>
    <mergeCell ref="P129:Q130"/>
    <mergeCell ref="R129:R130"/>
    <mergeCell ref="S129:S130"/>
    <mergeCell ref="T129:U130"/>
    <mergeCell ref="H129:I129"/>
    <mergeCell ref="H130:I130"/>
    <mergeCell ref="J129:J130"/>
    <mergeCell ref="K129:K130"/>
    <mergeCell ref="L129:M129"/>
    <mergeCell ref="L130:M130"/>
    <mergeCell ref="B129:B130"/>
    <mergeCell ref="C129:C130"/>
    <mergeCell ref="D129:E129"/>
    <mergeCell ref="D130:E130"/>
    <mergeCell ref="F129:F130"/>
    <mergeCell ref="G129:G130"/>
    <mergeCell ref="AB101:AC102"/>
    <mergeCell ref="AD101:AD102"/>
    <mergeCell ref="D127:AC127"/>
    <mergeCell ref="D128:E128"/>
    <mergeCell ref="H128:Y128"/>
    <mergeCell ref="AB128:AC128"/>
    <mergeCell ref="B125:AD125"/>
    <mergeCell ref="V101:V102"/>
    <mergeCell ref="W101:W102"/>
    <mergeCell ref="X101:Y101"/>
    <mergeCell ref="X102:Y102"/>
    <mergeCell ref="Z101:Z102"/>
    <mergeCell ref="AA101:AA102"/>
    <mergeCell ref="N101:N102"/>
    <mergeCell ref="O101:O102"/>
    <mergeCell ref="P101:Q102"/>
    <mergeCell ref="R101:R102"/>
    <mergeCell ref="S101:S102"/>
    <mergeCell ref="T101:U102"/>
    <mergeCell ref="H101:I101"/>
    <mergeCell ref="H102:I102"/>
    <mergeCell ref="J101:J102"/>
    <mergeCell ref="K101:K102"/>
    <mergeCell ref="L101:M101"/>
    <mergeCell ref="L102:M102"/>
    <mergeCell ref="B101:B102"/>
    <mergeCell ref="C101:C102"/>
    <mergeCell ref="D101:E101"/>
    <mergeCell ref="D102:E102"/>
    <mergeCell ref="F101:F102"/>
    <mergeCell ref="G101:G102"/>
    <mergeCell ref="AB73:AC74"/>
    <mergeCell ref="AD73:AD74"/>
    <mergeCell ref="D99:AC99"/>
    <mergeCell ref="D100:E100"/>
    <mergeCell ref="H100:Y100"/>
    <mergeCell ref="AB100:AC100"/>
    <mergeCell ref="V73:V74"/>
    <mergeCell ref="W73:W74"/>
    <mergeCell ref="X73:Y73"/>
    <mergeCell ref="X74:Y74"/>
    <mergeCell ref="Z73:Z74"/>
    <mergeCell ref="AA73:AA74"/>
    <mergeCell ref="N73:N74"/>
    <mergeCell ref="O73:O74"/>
    <mergeCell ref="P73:Q74"/>
    <mergeCell ref="R73:R74"/>
    <mergeCell ref="S73:S74"/>
    <mergeCell ref="T73:U74"/>
    <mergeCell ref="H73:I73"/>
    <mergeCell ref="H74:I74"/>
    <mergeCell ref="J73:J74"/>
    <mergeCell ref="K73:K74"/>
    <mergeCell ref="L73:M73"/>
    <mergeCell ref="L74:M74"/>
    <mergeCell ref="D71:AC71"/>
    <mergeCell ref="D72:E72"/>
    <mergeCell ref="H72:Y72"/>
    <mergeCell ref="AB72:AC72"/>
    <mergeCell ref="B73:B74"/>
    <mergeCell ref="C73:C74"/>
    <mergeCell ref="D73:E73"/>
    <mergeCell ref="D74:E74"/>
    <mergeCell ref="F73:F74"/>
    <mergeCell ref="G73:G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10" t="s">
        <v>2</v>
      </c>
      <c r="C1" s="10"/>
      <c r="D1" s="10"/>
    </row>
    <row r="2" spans="1:4" ht="30" x14ac:dyDescent="0.25">
      <c r="A2" s="1" t="s">
        <v>37</v>
      </c>
      <c r="B2" s="1" t="s">
        <v>3</v>
      </c>
      <c r="C2" s="1" t="s">
        <v>40</v>
      </c>
      <c r="D2" s="1" t="s">
        <v>44</v>
      </c>
    </row>
    <row r="3" spans="1:4" x14ac:dyDescent="0.25">
      <c r="A3" s="4" t="s">
        <v>806</v>
      </c>
      <c r="B3" s="5" t="s">
        <v>7</v>
      </c>
      <c r="C3" s="5" t="s">
        <v>7</v>
      </c>
      <c r="D3" s="5" t="s">
        <v>7</v>
      </c>
    </row>
    <row r="4" spans="1:4" x14ac:dyDescent="0.25">
      <c r="A4" s="3" t="s">
        <v>680</v>
      </c>
      <c r="B4" s="5" t="s">
        <v>73</v>
      </c>
      <c r="C4" s="9">
        <v>479</v>
      </c>
      <c r="D4" s="9">
        <v>3081</v>
      </c>
    </row>
    <row r="5" spans="1:4" x14ac:dyDescent="0.25">
      <c r="A5" s="3" t="s">
        <v>809</v>
      </c>
      <c r="B5" s="5" t="s">
        <v>73</v>
      </c>
      <c r="C5" s="5" t="s">
        <v>7</v>
      </c>
      <c r="D5" s="7">
        <v>4911</v>
      </c>
    </row>
    <row r="6" spans="1:4" x14ac:dyDescent="0.25">
      <c r="A6" s="3" t="s">
        <v>810</v>
      </c>
      <c r="B6" s="5" t="s">
        <v>73</v>
      </c>
      <c r="C6" s="5" t="s">
        <v>7</v>
      </c>
      <c r="D6" s="5">
        <v>334</v>
      </c>
    </row>
    <row r="7" spans="1:4" x14ac:dyDescent="0.25">
      <c r="A7" s="3" t="s">
        <v>811</v>
      </c>
      <c r="B7" s="5" t="s">
        <v>73</v>
      </c>
      <c r="C7" s="9">
        <v>106</v>
      </c>
      <c r="D7" s="9">
        <v>67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 bestFit="1" customWidth="1"/>
    <col min="3" max="4" width="25.5703125" bestFit="1" customWidth="1"/>
    <col min="5" max="7" width="35" bestFit="1" customWidth="1"/>
  </cols>
  <sheetData>
    <row r="1" spans="1:7" ht="15" customHeight="1" x14ac:dyDescent="0.25">
      <c r="A1" s="10" t="s">
        <v>1488</v>
      </c>
      <c r="B1" s="10" t="s">
        <v>2</v>
      </c>
      <c r="C1" s="10"/>
      <c r="D1" s="10"/>
      <c r="E1" s="1" t="s">
        <v>1280</v>
      </c>
      <c r="F1" s="1" t="s">
        <v>2</v>
      </c>
      <c r="G1" s="1"/>
    </row>
    <row r="2" spans="1:7" x14ac:dyDescent="0.25">
      <c r="A2" s="10"/>
      <c r="B2" s="1" t="s">
        <v>3</v>
      </c>
      <c r="C2" s="1" t="s">
        <v>3</v>
      </c>
      <c r="D2" s="1" t="s">
        <v>40</v>
      </c>
      <c r="E2" s="120">
        <v>41060</v>
      </c>
      <c r="F2" s="1" t="s">
        <v>3</v>
      </c>
      <c r="G2" s="120">
        <v>41053</v>
      </c>
    </row>
    <row r="3" spans="1:7" x14ac:dyDescent="0.25">
      <c r="A3" s="10"/>
      <c r="B3" s="1" t="s">
        <v>1489</v>
      </c>
      <c r="C3" s="1" t="s">
        <v>1490</v>
      </c>
      <c r="D3" s="1" t="s">
        <v>1490</v>
      </c>
      <c r="E3" s="1" t="s">
        <v>1491</v>
      </c>
      <c r="F3" s="1" t="s">
        <v>1491</v>
      </c>
      <c r="G3" s="1" t="s">
        <v>1491</v>
      </c>
    </row>
    <row r="4" spans="1:7" x14ac:dyDescent="0.25">
      <c r="A4" s="10"/>
      <c r="B4" s="1"/>
      <c r="C4" s="1"/>
      <c r="D4" s="1"/>
      <c r="E4" s="1" t="s">
        <v>1489</v>
      </c>
      <c r="F4" s="1" t="s">
        <v>1489</v>
      </c>
      <c r="G4" s="1" t="s">
        <v>1489</v>
      </c>
    </row>
    <row r="5" spans="1:7" ht="60" x14ac:dyDescent="0.25">
      <c r="A5" s="4" t="s">
        <v>1492</v>
      </c>
      <c r="B5" s="5" t="s">
        <v>7</v>
      </c>
      <c r="C5" s="5" t="s">
        <v>7</v>
      </c>
      <c r="D5" s="5" t="s">
        <v>7</v>
      </c>
      <c r="E5" s="5" t="s">
        <v>7</v>
      </c>
      <c r="F5" s="5" t="s">
        <v>7</v>
      </c>
      <c r="G5" s="5" t="s">
        <v>7</v>
      </c>
    </row>
    <row r="6" spans="1:7" ht="30" x14ac:dyDescent="0.25">
      <c r="A6" s="3" t="s">
        <v>1493</v>
      </c>
      <c r="B6" s="5" t="s">
        <v>7</v>
      </c>
      <c r="C6" s="5" t="s">
        <v>7</v>
      </c>
      <c r="D6" s="5" t="s">
        <v>7</v>
      </c>
      <c r="E6" s="9">
        <v>157500000</v>
      </c>
      <c r="F6" s="5" t="s">
        <v>7</v>
      </c>
      <c r="G6" s="5" t="s">
        <v>7</v>
      </c>
    </row>
    <row r="7" spans="1:7" ht="30" x14ac:dyDescent="0.25">
      <c r="A7" s="3" t="s">
        <v>1494</v>
      </c>
      <c r="B7" s="5" t="s">
        <v>7</v>
      </c>
      <c r="C7" s="5" t="s">
        <v>7</v>
      </c>
      <c r="D7" s="5" t="s">
        <v>7</v>
      </c>
      <c r="E7" s="7">
        <v>145000000</v>
      </c>
      <c r="F7" s="5" t="s">
        <v>7</v>
      </c>
      <c r="G7" s="5" t="s">
        <v>7</v>
      </c>
    </row>
    <row r="8" spans="1:7" x14ac:dyDescent="0.25">
      <c r="A8" s="3" t="s">
        <v>1495</v>
      </c>
      <c r="B8" s="5" t="s">
        <v>7</v>
      </c>
      <c r="C8" s="5" t="s">
        <v>7</v>
      </c>
      <c r="D8" s="5" t="s">
        <v>7</v>
      </c>
      <c r="E8" s="5" t="s">
        <v>7</v>
      </c>
      <c r="F8" s="5" t="s">
        <v>7</v>
      </c>
      <c r="G8" s="7">
        <v>2000000</v>
      </c>
    </row>
    <row r="9" spans="1:7" x14ac:dyDescent="0.25">
      <c r="A9" s="3" t="s">
        <v>1496</v>
      </c>
      <c r="B9" s="7">
        <v>2000000</v>
      </c>
      <c r="C9" s="5" t="s">
        <v>7</v>
      </c>
      <c r="D9" s="5" t="s">
        <v>7</v>
      </c>
      <c r="E9" s="5" t="s">
        <v>7</v>
      </c>
      <c r="F9" s="7">
        <v>1600000</v>
      </c>
      <c r="G9" s="5" t="s">
        <v>7</v>
      </c>
    </row>
    <row r="10" spans="1:7" x14ac:dyDescent="0.25">
      <c r="A10" s="3" t="s">
        <v>1497</v>
      </c>
      <c r="B10" s="5" t="s">
        <v>7</v>
      </c>
      <c r="C10" s="5" t="s">
        <v>7</v>
      </c>
      <c r="D10" s="5" t="s">
        <v>7</v>
      </c>
      <c r="E10" s="5" t="s">
        <v>7</v>
      </c>
      <c r="F10" s="5" t="s">
        <v>1430</v>
      </c>
      <c r="G10" s="5" t="s">
        <v>7</v>
      </c>
    </row>
    <row r="11" spans="1:7" x14ac:dyDescent="0.25">
      <c r="A11" s="3" t="s">
        <v>1299</v>
      </c>
      <c r="B11" s="5" t="s">
        <v>7</v>
      </c>
      <c r="C11" s="7">
        <v>44000000</v>
      </c>
      <c r="D11" s="7">
        <v>108900000</v>
      </c>
      <c r="E11" s="5" t="s">
        <v>7</v>
      </c>
      <c r="F11" s="5" t="s">
        <v>7</v>
      </c>
      <c r="G11" s="5" t="s">
        <v>7</v>
      </c>
    </row>
    <row r="12" spans="1:7" x14ac:dyDescent="0.25">
      <c r="A12" s="3" t="s">
        <v>1022</v>
      </c>
      <c r="B12" s="5" t="s">
        <v>7</v>
      </c>
      <c r="C12" s="9">
        <v>2900000</v>
      </c>
      <c r="D12" s="9">
        <v>1200000</v>
      </c>
      <c r="E12" s="5" t="s">
        <v>7</v>
      </c>
      <c r="F12" s="5" t="s">
        <v>7</v>
      </c>
      <c r="G12" s="5" t="s">
        <v>7</v>
      </c>
    </row>
  </sheetData>
  <mergeCells count="2">
    <mergeCell ref="A1:A4"/>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8</v>
      </c>
      <c r="B1" s="10" t="s">
        <v>2</v>
      </c>
      <c r="C1" s="10"/>
    </row>
    <row r="2" spans="1:3" ht="30" x14ac:dyDescent="0.25">
      <c r="A2" s="1" t="s">
        <v>37</v>
      </c>
      <c r="B2" s="1" t="s">
        <v>3</v>
      </c>
      <c r="C2" s="1" t="s">
        <v>44</v>
      </c>
    </row>
    <row r="3" spans="1:3" x14ac:dyDescent="0.25">
      <c r="A3" s="4" t="s">
        <v>819</v>
      </c>
      <c r="B3" s="5" t="s">
        <v>7</v>
      </c>
      <c r="C3" s="5" t="s">
        <v>7</v>
      </c>
    </row>
    <row r="4" spans="1:3" x14ac:dyDescent="0.25">
      <c r="A4" s="3" t="s">
        <v>831</v>
      </c>
      <c r="B4" s="5" t="s">
        <v>7</v>
      </c>
      <c r="C4" s="9">
        <v>8521</v>
      </c>
    </row>
    <row r="5" spans="1:3" x14ac:dyDescent="0.25">
      <c r="A5" s="3" t="s">
        <v>1499</v>
      </c>
      <c r="B5" s="7">
        <v>1345</v>
      </c>
      <c r="C5" s="5" t="s">
        <v>73</v>
      </c>
    </row>
    <row r="6" spans="1:3" x14ac:dyDescent="0.25">
      <c r="A6" s="3" t="s">
        <v>1489</v>
      </c>
      <c r="B6" s="5" t="s">
        <v>7</v>
      </c>
      <c r="C6" s="5" t="s">
        <v>7</v>
      </c>
    </row>
    <row r="7" spans="1:3" ht="60" x14ac:dyDescent="0.25">
      <c r="A7" s="4" t="s">
        <v>1492</v>
      </c>
      <c r="B7" s="5" t="s">
        <v>7</v>
      </c>
      <c r="C7" s="5" t="s">
        <v>7</v>
      </c>
    </row>
    <row r="8" spans="1:3" x14ac:dyDescent="0.25">
      <c r="A8" s="3" t="s">
        <v>818</v>
      </c>
      <c r="B8" s="7">
        <v>157500</v>
      </c>
      <c r="C8" s="5" t="s">
        <v>7</v>
      </c>
    </row>
    <row r="9" spans="1:3" x14ac:dyDescent="0.25">
      <c r="A9" s="4" t="s">
        <v>819</v>
      </c>
      <c r="B9" s="5" t="s">
        <v>7</v>
      </c>
      <c r="C9" s="5" t="s">
        <v>7</v>
      </c>
    </row>
    <row r="10" spans="1:3" x14ac:dyDescent="0.25">
      <c r="A10" s="3" t="s">
        <v>820</v>
      </c>
      <c r="B10" s="7">
        <v>-7093</v>
      </c>
      <c r="C10" s="5" t="s">
        <v>7</v>
      </c>
    </row>
    <row r="11" spans="1:3" x14ac:dyDescent="0.25">
      <c r="A11" s="3" t="s">
        <v>822</v>
      </c>
      <c r="B11" s="7">
        <v>-4276</v>
      </c>
      <c r="C11" s="5" t="s">
        <v>7</v>
      </c>
    </row>
    <row r="12" spans="1:3" x14ac:dyDescent="0.25">
      <c r="A12" s="3" t="s">
        <v>824</v>
      </c>
      <c r="B12" s="7">
        <v>-2000</v>
      </c>
      <c r="C12" s="5" t="s">
        <v>7</v>
      </c>
    </row>
    <row r="13" spans="1:3" x14ac:dyDescent="0.25">
      <c r="A13" s="3" t="s">
        <v>826</v>
      </c>
      <c r="B13" s="7">
        <v>-8309</v>
      </c>
      <c r="C13" s="5" t="s">
        <v>7</v>
      </c>
    </row>
    <row r="14" spans="1:3" x14ac:dyDescent="0.25">
      <c r="A14" s="3" t="s">
        <v>828</v>
      </c>
      <c r="B14" s="7">
        <v>-28164</v>
      </c>
      <c r="C14" s="5" t="s">
        <v>7</v>
      </c>
    </row>
    <row r="15" spans="1:3" x14ac:dyDescent="0.25">
      <c r="A15" s="3" t="s">
        <v>58</v>
      </c>
      <c r="B15" s="7">
        <v>-106200</v>
      </c>
      <c r="C15" s="5" t="s">
        <v>7</v>
      </c>
    </row>
    <row r="16" spans="1:3" x14ac:dyDescent="0.25">
      <c r="A16" s="3" t="s">
        <v>831</v>
      </c>
      <c r="B16" s="7">
        <v>1458</v>
      </c>
      <c r="C16" s="5" t="s">
        <v>7</v>
      </c>
    </row>
    <row r="17" spans="1:3" x14ac:dyDescent="0.25">
      <c r="A17" s="3" t="s">
        <v>110</v>
      </c>
      <c r="B17" s="5">
        <v>-113</v>
      </c>
      <c r="C17" s="5" t="s">
        <v>7</v>
      </c>
    </row>
    <row r="18" spans="1:3" x14ac:dyDescent="0.25">
      <c r="A18" s="3" t="s">
        <v>1499</v>
      </c>
      <c r="B18" s="9">
        <v>1345</v>
      </c>
      <c r="C18" s="5" t="s">
        <v>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00</v>
      </c>
      <c r="B1" s="10" t="s">
        <v>40</v>
      </c>
    </row>
    <row r="2" spans="1:2" ht="30" x14ac:dyDescent="0.25">
      <c r="A2" s="1" t="s">
        <v>37</v>
      </c>
      <c r="B2" s="10"/>
    </row>
    <row r="3" spans="1:2" x14ac:dyDescent="0.25">
      <c r="A3" s="3" t="s">
        <v>1490</v>
      </c>
      <c r="B3" s="5" t="s">
        <v>7</v>
      </c>
    </row>
    <row r="4" spans="1:2" x14ac:dyDescent="0.25">
      <c r="A4" s="4" t="s">
        <v>837</v>
      </c>
      <c r="B4" s="5" t="s">
        <v>7</v>
      </c>
    </row>
    <row r="5" spans="1:2" x14ac:dyDescent="0.25">
      <c r="A5" s="3" t="s">
        <v>48</v>
      </c>
      <c r="B5" s="9">
        <v>1629</v>
      </c>
    </row>
    <row r="6" spans="1:2" ht="30" x14ac:dyDescent="0.25">
      <c r="A6" s="3" t="s">
        <v>838</v>
      </c>
      <c r="B6" s="7">
        <v>13711</v>
      </c>
    </row>
    <row r="7" spans="1:2" x14ac:dyDescent="0.25">
      <c r="A7" s="3" t="s">
        <v>839</v>
      </c>
      <c r="B7" s="7">
        <v>8277</v>
      </c>
    </row>
    <row r="8" spans="1:2" x14ac:dyDescent="0.25">
      <c r="A8" s="3" t="s">
        <v>56</v>
      </c>
      <c r="B8" s="7">
        <v>8756</v>
      </c>
    </row>
    <row r="9" spans="1:2" x14ac:dyDescent="0.25">
      <c r="A9" s="3" t="s">
        <v>840</v>
      </c>
      <c r="B9" s="7">
        <v>29279</v>
      </c>
    </row>
    <row r="10" spans="1:2" x14ac:dyDescent="0.25">
      <c r="A10" s="3" t="s">
        <v>58</v>
      </c>
      <c r="B10" s="7">
        <v>106279</v>
      </c>
    </row>
    <row r="11" spans="1:2" ht="30" x14ac:dyDescent="0.25">
      <c r="A11" s="3" t="s">
        <v>841</v>
      </c>
      <c r="B11" s="7">
        <v>3254</v>
      </c>
    </row>
    <row r="12" spans="1:2" x14ac:dyDescent="0.25">
      <c r="A12" s="3" t="s">
        <v>837</v>
      </c>
      <c r="B12" s="7">
        <v>171185</v>
      </c>
    </row>
    <row r="13" spans="1:2" x14ac:dyDescent="0.25">
      <c r="A13" s="4" t="s">
        <v>842</v>
      </c>
      <c r="B13" s="5" t="s">
        <v>7</v>
      </c>
    </row>
    <row r="14" spans="1:2" x14ac:dyDescent="0.25">
      <c r="A14" s="3" t="s">
        <v>64</v>
      </c>
      <c r="B14" s="7">
        <v>3616</v>
      </c>
    </row>
    <row r="15" spans="1:2" ht="30" x14ac:dyDescent="0.25">
      <c r="A15" s="3" t="s">
        <v>843</v>
      </c>
      <c r="B15" s="7">
        <v>19060</v>
      </c>
    </row>
    <row r="16" spans="1:2" x14ac:dyDescent="0.25">
      <c r="A16" s="3" t="s">
        <v>842</v>
      </c>
      <c r="B16" s="9">
        <v>2267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 bestFit="1" customWidth="1"/>
    <col min="5" max="5" width="26.28515625" bestFit="1" customWidth="1"/>
    <col min="6" max="6" width="24.28515625" bestFit="1" customWidth="1"/>
    <col min="7" max="8" width="36.5703125" bestFit="1" customWidth="1"/>
    <col min="9" max="9" width="33.5703125" bestFit="1" customWidth="1"/>
    <col min="10" max="12" width="36.5703125" bestFit="1" customWidth="1"/>
  </cols>
  <sheetData>
    <row r="1" spans="1:12" ht="15" customHeight="1" x14ac:dyDescent="0.25">
      <c r="A1" s="10" t="s">
        <v>1501</v>
      </c>
      <c r="B1" s="1" t="s">
        <v>1280</v>
      </c>
      <c r="C1" s="1" t="s">
        <v>2</v>
      </c>
      <c r="D1" s="1"/>
      <c r="E1" s="10" t="s">
        <v>2</v>
      </c>
      <c r="F1" s="10"/>
      <c r="G1" s="1" t="s">
        <v>1280</v>
      </c>
      <c r="H1" s="1" t="s">
        <v>2</v>
      </c>
      <c r="I1" s="1" t="s">
        <v>1280</v>
      </c>
      <c r="J1" s="1" t="s">
        <v>2</v>
      </c>
      <c r="K1" s="1" t="s">
        <v>90</v>
      </c>
      <c r="L1" s="1" t="s">
        <v>2</v>
      </c>
    </row>
    <row r="2" spans="1:12" x14ac:dyDescent="0.25">
      <c r="A2" s="10"/>
      <c r="B2" s="10" t="s">
        <v>1502</v>
      </c>
      <c r="C2" s="10" t="s">
        <v>3</v>
      </c>
      <c r="D2" s="1" t="s">
        <v>3</v>
      </c>
      <c r="E2" s="1" t="s">
        <v>3</v>
      </c>
      <c r="F2" s="1" t="s">
        <v>3</v>
      </c>
      <c r="G2" s="1" t="s">
        <v>1285</v>
      </c>
      <c r="H2" s="1" t="s">
        <v>3</v>
      </c>
      <c r="I2" s="1" t="s">
        <v>1502</v>
      </c>
      <c r="J2" s="1" t="s">
        <v>3</v>
      </c>
      <c r="K2" s="1" t="s">
        <v>43</v>
      </c>
      <c r="L2" s="1" t="s">
        <v>3</v>
      </c>
    </row>
    <row r="3" spans="1:12" ht="30" x14ac:dyDescent="0.25">
      <c r="A3" s="10"/>
      <c r="B3" s="10"/>
      <c r="C3" s="10"/>
      <c r="D3" s="1" t="s">
        <v>1503</v>
      </c>
      <c r="E3" s="1" t="s">
        <v>1504</v>
      </c>
      <c r="F3" s="1" t="s">
        <v>1505</v>
      </c>
      <c r="G3" s="1" t="s">
        <v>1506</v>
      </c>
      <c r="H3" s="1" t="s">
        <v>1507</v>
      </c>
      <c r="I3" s="1" t="s">
        <v>1508</v>
      </c>
      <c r="J3" s="1" t="s">
        <v>1491</v>
      </c>
      <c r="K3" s="1" t="s">
        <v>1491</v>
      </c>
      <c r="L3" s="1" t="s">
        <v>1491</v>
      </c>
    </row>
    <row r="4" spans="1:12" ht="30" x14ac:dyDescent="0.25">
      <c r="A4" s="10"/>
      <c r="B4" s="10"/>
      <c r="C4" s="10"/>
      <c r="D4" s="1"/>
      <c r="E4" s="1"/>
      <c r="F4" s="1"/>
      <c r="G4" s="1"/>
      <c r="H4" s="1"/>
      <c r="I4" s="1"/>
      <c r="J4" s="1"/>
      <c r="K4" s="1" t="s">
        <v>1509</v>
      </c>
      <c r="L4" s="1" t="s">
        <v>1509</v>
      </c>
    </row>
    <row r="5" spans="1:12" x14ac:dyDescent="0.25">
      <c r="A5" s="4" t="s">
        <v>1510</v>
      </c>
      <c r="B5" s="5" t="s">
        <v>7</v>
      </c>
      <c r="C5" s="5" t="s">
        <v>7</v>
      </c>
      <c r="D5" s="5" t="s">
        <v>7</v>
      </c>
      <c r="E5" s="5" t="s">
        <v>7</v>
      </c>
      <c r="F5" s="5" t="s">
        <v>7</v>
      </c>
      <c r="G5" s="5" t="s">
        <v>7</v>
      </c>
      <c r="H5" s="5" t="s">
        <v>7</v>
      </c>
      <c r="I5" s="5" t="s">
        <v>7</v>
      </c>
      <c r="J5" s="5" t="s">
        <v>7</v>
      </c>
      <c r="K5" s="5" t="s">
        <v>7</v>
      </c>
      <c r="L5" s="5" t="s">
        <v>7</v>
      </c>
    </row>
    <row r="6" spans="1:12" ht="30" x14ac:dyDescent="0.25">
      <c r="A6" s="3" t="s">
        <v>1511</v>
      </c>
      <c r="B6" s="5" t="s">
        <v>7</v>
      </c>
      <c r="C6" s="5" t="s">
        <v>7</v>
      </c>
      <c r="D6" s="5" t="s">
        <v>7</v>
      </c>
      <c r="E6" s="5" t="s">
        <v>7</v>
      </c>
      <c r="F6" s="5" t="s">
        <v>7</v>
      </c>
      <c r="G6" s="9">
        <v>32000000</v>
      </c>
      <c r="H6" s="5" t="s">
        <v>7</v>
      </c>
      <c r="I6" s="5" t="s">
        <v>7</v>
      </c>
      <c r="J6" s="9">
        <v>34200000</v>
      </c>
      <c r="K6" s="5" t="s">
        <v>7</v>
      </c>
      <c r="L6" s="5" t="s">
        <v>7</v>
      </c>
    </row>
    <row r="7" spans="1:12" ht="30" x14ac:dyDescent="0.25">
      <c r="A7" s="3" t="s">
        <v>1512</v>
      </c>
      <c r="B7" s="5" t="s">
        <v>7</v>
      </c>
      <c r="C7" s="7">
        <v>300000</v>
      </c>
      <c r="D7" s="5" t="s">
        <v>7</v>
      </c>
      <c r="E7" s="5" t="s">
        <v>7</v>
      </c>
      <c r="F7" s="5" t="s">
        <v>7</v>
      </c>
      <c r="G7" s="5" t="s">
        <v>7</v>
      </c>
      <c r="H7" s="5" t="s">
        <v>7</v>
      </c>
      <c r="I7" s="5" t="s">
        <v>7</v>
      </c>
      <c r="J7" s="5" t="s">
        <v>7</v>
      </c>
      <c r="K7" s="5" t="s">
        <v>7</v>
      </c>
      <c r="L7" s="5" t="s">
        <v>7</v>
      </c>
    </row>
    <row r="8" spans="1:12" ht="45" x14ac:dyDescent="0.25">
      <c r="A8" s="3" t="s">
        <v>1513</v>
      </c>
      <c r="B8" s="5" t="s">
        <v>7</v>
      </c>
      <c r="C8" s="5" t="s">
        <v>7</v>
      </c>
      <c r="D8" s="5" t="s">
        <v>7</v>
      </c>
      <c r="E8" s="5" t="s">
        <v>7</v>
      </c>
      <c r="F8" s="5" t="s">
        <v>7</v>
      </c>
      <c r="G8" s="5" t="s">
        <v>7</v>
      </c>
      <c r="H8" s="5" t="s">
        <v>7</v>
      </c>
      <c r="I8" s="5" t="s">
        <v>7</v>
      </c>
      <c r="J8" s="121">
        <v>0.03</v>
      </c>
      <c r="K8" s="5" t="s">
        <v>7</v>
      </c>
      <c r="L8" s="5" t="s">
        <v>7</v>
      </c>
    </row>
    <row r="9" spans="1:12" x14ac:dyDescent="0.25">
      <c r="A9" s="3" t="s">
        <v>1514</v>
      </c>
      <c r="B9" s="5" t="s">
        <v>7</v>
      </c>
      <c r="C9" s="5" t="s">
        <v>7</v>
      </c>
      <c r="D9" s="5" t="s">
        <v>7</v>
      </c>
      <c r="E9" s="5" t="s">
        <v>7</v>
      </c>
      <c r="F9" s="5" t="s">
        <v>7</v>
      </c>
      <c r="G9" s="5" t="s">
        <v>7</v>
      </c>
      <c r="H9" s="5" t="s">
        <v>7</v>
      </c>
      <c r="I9" s="5" t="s">
        <v>7</v>
      </c>
      <c r="J9" s="7">
        <v>1000000</v>
      </c>
      <c r="K9" s="5" t="s">
        <v>7</v>
      </c>
      <c r="L9" s="5" t="s">
        <v>7</v>
      </c>
    </row>
    <row r="10" spans="1:12" ht="60" x14ac:dyDescent="0.25">
      <c r="A10" s="3" t="s">
        <v>1515</v>
      </c>
      <c r="B10" s="5" t="s">
        <v>7</v>
      </c>
      <c r="C10" s="5" t="s">
        <v>7</v>
      </c>
      <c r="D10" s="5" t="s">
        <v>7</v>
      </c>
      <c r="E10" s="5" t="s">
        <v>7</v>
      </c>
      <c r="F10" s="5" t="s">
        <v>7</v>
      </c>
      <c r="G10" s="5" t="s">
        <v>7</v>
      </c>
      <c r="H10" s="5" t="s">
        <v>7</v>
      </c>
      <c r="I10" s="5" t="s">
        <v>7</v>
      </c>
      <c r="J10" s="5" t="s">
        <v>1516</v>
      </c>
      <c r="K10" s="5" t="s">
        <v>7</v>
      </c>
      <c r="L10" s="5" t="s">
        <v>7</v>
      </c>
    </row>
    <row r="11" spans="1:12" x14ac:dyDescent="0.25">
      <c r="A11" s="3" t="s">
        <v>1517</v>
      </c>
      <c r="B11" s="5" t="s">
        <v>7</v>
      </c>
      <c r="C11" s="5" t="s">
        <v>7</v>
      </c>
      <c r="D11" s="5" t="s">
        <v>7</v>
      </c>
      <c r="E11" s="5" t="s">
        <v>7</v>
      </c>
      <c r="F11" s="5" t="s">
        <v>7</v>
      </c>
      <c r="G11" s="5" t="s">
        <v>7</v>
      </c>
      <c r="H11" s="7">
        <v>2200000</v>
      </c>
      <c r="I11" s="5" t="s">
        <v>7</v>
      </c>
      <c r="J11" s="7">
        <v>7800000</v>
      </c>
      <c r="K11" s="5" t="s">
        <v>7</v>
      </c>
      <c r="L11" s="5" t="s">
        <v>7</v>
      </c>
    </row>
    <row r="12" spans="1:12" x14ac:dyDescent="0.25">
      <c r="A12" s="3" t="s">
        <v>1518</v>
      </c>
      <c r="B12" s="5" t="s">
        <v>7</v>
      </c>
      <c r="C12" s="5" t="s">
        <v>7</v>
      </c>
      <c r="D12" s="5" t="s">
        <v>7</v>
      </c>
      <c r="E12" s="5" t="s">
        <v>7</v>
      </c>
      <c r="F12" s="5" t="s">
        <v>7</v>
      </c>
      <c r="G12" s="5" t="s">
        <v>7</v>
      </c>
      <c r="H12" s="5" t="s">
        <v>7</v>
      </c>
      <c r="I12" s="5" t="s">
        <v>7</v>
      </c>
      <c r="J12" s="5">
        <v>400</v>
      </c>
      <c r="K12" s="5" t="s">
        <v>7</v>
      </c>
      <c r="L12" s="5" t="s">
        <v>7</v>
      </c>
    </row>
    <row r="13" spans="1:12" ht="30" x14ac:dyDescent="0.25">
      <c r="A13" s="3" t="s">
        <v>1519</v>
      </c>
      <c r="B13" s="5" t="s">
        <v>7</v>
      </c>
      <c r="C13" s="5" t="s">
        <v>7</v>
      </c>
      <c r="D13" s="5" t="s">
        <v>7</v>
      </c>
      <c r="E13" s="5" t="s">
        <v>7</v>
      </c>
      <c r="F13" s="5" t="s">
        <v>7</v>
      </c>
      <c r="G13" s="5" t="s">
        <v>7</v>
      </c>
      <c r="H13" s="5" t="s">
        <v>7</v>
      </c>
      <c r="I13" s="5" t="s">
        <v>7</v>
      </c>
      <c r="J13" s="5" t="s">
        <v>1520</v>
      </c>
      <c r="K13" s="5" t="s">
        <v>7</v>
      </c>
      <c r="L13" s="5" t="s">
        <v>7</v>
      </c>
    </row>
    <row r="14" spans="1:12" ht="30" x14ac:dyDescent="0.25">
      <c r="A14" s="3" t="s">
        <v>1521</v>
      </c>
      <c r="B14" s="7">
        <v>4200000</v>
      </c>
      <c r="C14" s="5" t="s">
        <v>7</v>
      </c>
      <c r="D14" s="5" t="s">
        <v>7</v>
      </c>
      <c r="E14" s="5" t="s">
        <v>7</v>
      </c>
      <c r="F14" s="5" t="s">
        <v>7</v>
      </c>
      <c r="G14" s="5" t="s">
        <v>7</v>
      </c>
      <c r="H14" s="5" t="s">
        <v>7</v>
      </c>
      <c r="I14" s="5" t="s">
        <v>7</v>
      </c>
      <c r="J14" s="5" t="s">
        <v>7</v>
      </c>
      <c r="K14" s="7">
        <v>43000000</v>
      </c>
      <c r="L14" s="5" t="s">
        <v>7</v>
      </c>
    </row>
    <row r="15" spans="1:12" ht="30" x14ac:dyDescent="0.25">
      <c r="A15" s="3" t="s">
        <v>1522</v>
      </c>
      <c r="B15" s="5" t="s">
        <v>7</v>
      </c>
      <c r="C15" s="5" t="s">
        <v>7</v>
      </c>
      <c r="D15" s="5" t="s">
        <v>7</v>
      </c>
      <c r="E15" s="5" t="s">
        <v>7</v>
      </c>
      <c r="F15" s="5" t="s">
        <v>7</v>
      </c>
      <c r="G15" s="5" t="s">
        <v>7</v>
      </c>
      <c r="H15" s="7">
        <v>5200000</v>
      </c>
      <c r="I15" s="5" t="s">
        <v>7</v>
      </c>
      <c r="J15" s="5" t="s">
        <v>7</v>
      </c>
      <c r="K15" s="5" t="s">
        <v>7</v>
      </c>
      <c r="L15" s="7">
        <v>1700000</v>
      </c>
    </row>
    <row r="16" spans="1:12" x14ac:dyDescent="0.25">
      <c r="A16" s="3" t="s">
        <v>1523</v>
      </c>
      <c r="B16" s="5" t="s">
        <v>7</v>
      </c>
      <c r="C16" s="5" t="s">
        <v>1430</v>
      </c>
      <c r="D16" s="5" t="s">
        <v>7</v>
      </c>
      <c r="E16" s="5" t="s">
        <v>7</v>
      </c>
      <c r="F16" s="5" t="s">
        <v>7</v>
      </c>
      <c r="G16" s="5" t="s">
        <v>7</v>
      </c>
      <c r="H16" s="5" t="s">
        <v>7</v>
      </c>
      <c r="I16" s="5" t="s">
        <v>7</v>
      </c>
      <c r="J16" s="5" t="s">
        <v>7</v>
      </c>
      <c r="K16" s="5" t="s">
        <v>7</v>
      </c>
      <c r="L16" s="5" t="s">
        <v>7</v>
      </c>
    </row>
    <row r="17" spans="1:12" x14ac:dyDescent="0.25">
      <c r="A17" s="3" t="s">
        <v>1524</v>
      </c>
      <c r="B17" s="5" t="s">
        <v>7</v>
      </c>
      <c r="C17" s="5" t="s">
        <v>7</v>
      </c>
      <c r="D17" s="7">
        <v>6100000</v>
      </c>
      <c r="E17" s="5" t="s">
        <v>7</v>
      </c>
      <c r="F17" s="5" t="s">
        <v>7</v>
      </c>
      <c r="G17" s="5" t="s">
        <v>7</v>
      </c>
      <c r="H17" s="5" t="s">
        <v>7</v>
      </c>
      <c r="I17" s="5" t="s">
        <v>7</v>
      </c>
      <c r="J17" s="5" t="s">
        <v>7</v>
      </c>
      <c r="K17" s="5" t="s">
        <v>7</v>
      </c>
      <c r="L17" s="5" t="s">
        <v>7</v>
      </c>
    </row>
    <row r="18" spans="1:12" x14ac:dyDescent="0.25">
      <c r="A18" s="3" t="s">
        <v>1525</v>
      </c>
      <c r="B18" s="5" t="s">
        <v>7</v>
      </c>
      <c r="C18" s="5" t="s">
        <v>7</v>
      </c>
      <c r="D18" s="5" t="s">
        <v>7</v>
      </c>
      <c r="E18" s="7">
        <v>13000000</v>
      </c>
      <c r="F18" s="7">
        <v>15000000</v>
      </c>
      <c r="G18" s="5" t="s">
        <v>7</v>
      </c>
      <c r="H18" s="5" t="s">
        <v>7</v>
      </c>
      <c r="I18" s="5" t="s">
        <v>7</v>
      </c>
      <c r="J18" s="5" t="s">
        <v>7</v>
      </c>
      <c r="K18" s="5" t="s">
        <v>7</v>
      </c>
      <c r="L18" s="5" t="s">
        <v>7</v>
      </c>
    </row>
    <row r="19" spans="1:12" ht="30" x14ac:dyDescent="0.25">
      <c r="A19" s="3" t="s">
        <v>1526</v>
      </c>
      <c r="B19" s="5" t="s">
        <v>7</v>
      </c>
      <c r="C19" s="5" t="s">
        <v>7</v>
      </c>
      <c r="D19" s="5" t="s">
        <v>7</v>
      </c>
      <c r="E19" s="7">
        <v>13000000</v>
      </c>
      <c r="F19" s="5" t="s">
        <v>7</v>
      </c>
      <c r="G19" s="5" t="s">
        <v>7</v>
      </c>
      <c r="H19" s="5" t="s">
        <v>7</v>
      </c>
      <c r="I19" s="5" t="s">
        <v>7</v>
      </c>
      <c r="J19" s="5" t="s">
        <v>7</v>
      </c>
      <c r="K19" s="5" t="s">
        <v>7</v>
      </c>
      <c r="L19" s="5" t="s">
        <v>7</v>
      </c>
    </row>
    <row r="20" spans="1:12" x14ac:dyDescent="0.25">
      <c r="A20" s="3" t="s">
        <v>1527</v>
      </c>
      <c r="B20" s="5" t="s">
        <v>7</v>
      </c>
      <c r="C20" s="5" t="s">
        <v>7</v>
      </c>
      <c r="D20" s="5" t="s">
        <v>7</v>
      </c>
      <c r="E20" s="5" t="s">
        <v>7</v>
      </c>
      <c r="F20" s="5" t="s">
        <v>7</v>
      </c>
      <c r="G20" s="5" t="s">
        <v>7</v>
      </c>
      <c r="H20" s="5" t="s">
        <v>7</v>
      </c>
      <c r="I20" s="7">
        <v>2100000</v>
      </c>
      <c r="J20" s="5" t="s">
        <v>7</v>
      </c>
      <c r="K20" s="5" t="s">
        <v>7</v>
      </c>
      <c r="L20" s="5" t="s">
        <v>7</v>
      </c>
    </row>
    <row r="21" spans="1:12" x14ac:dyDescent="0.25">
      <c r="A21" s="3" t="s">
        <v>1528</v>
      </c>
      <c r="B21" s="5" t="s">
        <v>7</v>
      </c>
      <c r="C21" s="5" t="s">
        <v>7</v>
      </c>
      <c r="D21" s="5" t="s">
        <v>7</v>
      </c>
      <c r="E21" s="5" t="s">
        <v>7</v>
      </c>
      <c r="F21" s="5" t="s">
        <v>7</v>
      </c>
      <c r="G21" s="5" t="s">
        <v>7</v>
      </c>
      <c r="H21" s="5" t="s">
        <v>7</v>
      </c>
      <c r="I21" s="7">
        <v>7000000</v>
      </c>
      <c r="J21" s="5" t="s">
        <v>7</v>
      </c>
      <c r="K21" s="5" t="s">
        <v>7</v>
      </c>
      <c r="L21" s="5" t="s">
        <v>7</v>
      </c>
    </row>
    <row r="22" spans="1:12" ht="45" x14ac:dyDescent="0.25">
      <c r="A22" s="3" t="s">
        <v>1529</v>
      </c>
      <c r="B22" s="9">
        <v>4200000</v>
      </c>
      <c r="C22" s="5" t="s">
        <v>7</v>
      </c>
      <c r="D22" s="5" t="s">
        <v>7</v>
      </c>
      <c r="E22" s="5" t="s">
        <v>7</v>
      </c>
      <c r="F22" s="5" t="s">
        <v>7</v>
      </c>
      <c r="G22" s="5" t="s">
        <v>7</v>
      </c>
      <c r="H22" s="5" t="s">
        <v>7</v>
      </c>
      <c r="I22" s="5" t="s">
        <v>7</v>
      </c>
      <c r="J22" s="5" t="s">
        <v>7</v>
      </c>
      <c r="K22" s="5" t="s">
        <v>7</v>
      </c>
      <c r="L22" s="5" t="s">
        <v>7</v>
      </c>
    </row>
  </sheetData>
  <mergeCells count="4">
    <mergeCell ref="A1:A4"/>
    <mergeCell ref="E1:F1"/>
    <mergeCell ref="B2:B4"/>
    <mergeCell ref="C2: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0</v>
      </c>
      <c r="B1" s="10" t="s">
        <v>2</v>
      </c>
      <c r="C1" s="10"/>
      <c r="D1" s="10"/>
    </row>
    <row r="2" spans="1:4" x14ac:dyDescent="0.25">
      <c r="A2" s="1" t="s">
        <v>1368</v>
      </c>
      <c r="B2" s="1" t="s">
        <v>3</v>
      </c>
      <c r="C2" s="1" t="s">
        <v>40</v>
      </c>
      <c r="D2" s="1" t="s">
        <v>44</v>
      </c>
    </row>
    <row r="3" spans="1:4" x14ac:dyDescent="0.25">
      <c r="A3" s="3" t="s">
        <v>1531</v>
      </c>
      <c r="B3" s="5" t="s">
        <v>7</v>
      </c>
      <c r="C3" s="5" t="s">
        <v>7</v>
      </c>
      <c r="D3" s="5" t="s">
        <v>7</v>
      </c>
    </row>
    <row r="4" spans="1:4" ht="45" x14ac:dyDescent="0.25">
      <c r="A4" s="4" t="s">
        <v>1532</v>
      </c>
      <c r="B4" s="5" t="s">
        <v>7</v>
      </c>
      <c r="C4" s="5" t="s">
        <v>7</v>
      </c>
      <c r="D4" s="5" t="s">
        <v>7</v>
      </c>
    </row>
    <row r="5" spans="1:4" ht="45" x14ac:dyDescent="0.25">
      <c r="A5" s="3" t="s">
        <v>1533</v>
      </c>
      <c r="B5" s="121">
        <v>0.15</v>
      </c>
      <c r="C5" s="5" t="s">
        <v>7</v>
      </c>
      <c r="D5" s="5" t="s">
        <v>7</v>
      </c>
    </row>
    <row r="6" spans="1:4" ht="45" x14ac:dyDescent="0.25">
      <c r="A6" s="3" t="s">
        <v>1534</v>
      </c>
      <c r="B6" s="121">
        <v>1</v>
      </c>
      <c r="C6" s="5" t="s">
        <v>7</v>
      </c>
      <c r="D6" s="5" t="s">
        <v>7</v>
      </c>
    </row>
    <row r="7" spans="1:4" ht="30" x14ac:dyDescent="0.25">
      <c r="A7" s="3" t="s">
        <v>1535</v>
      </c>
      <c r="B7" s="121">
        <v>0.02</v>
      </c>
      <c r="C7" s="5" t="s">
        <v>7</v>
      </c>
      <c r="D7" s="5" t="s">
        <v>7</v>
      </c>
    </row>
    <row r="8" spans="1:4" ht="45" x14ac:dyDescent="0.25">
      <c r="A8" s="3" t="s">
        <v>1536</v>
      </c>
      <c r="B8" s="121">
        <v>0.5</v>
      </c>
      <c r="C8" s="5" t="s">
        <v>7</v>
      </c>
      <c r="D8" s="5" t="s">
        <v>7</v>
      </c>
    </row>
    <row r="9" spans="1:4" ht="30" x14ac:dyDescent="0.25">
      <c r="A9" s="3" t="s">
        <v>1537</v>
      </c>
      <c r="B9" s="121">
        <v>0.04</v>
      </c>
      <c r="C9" s="5" t="s">
        <v>7</v>
      </c>
      <c r="D9" s="5" t="s">
        <v>7</v>
      </c>
    </row>
    <row r="10" spans="1:4" x14ac:dyDescent="0.25">
      <c r="A10" s="3" t="s">
        <v>1538</v>
      </c>
      <c r="B10" s="5" t="s">
        <v>7</v>
      </c>
      <c r="C10" s="5" t="s">
        <v>7</v>
      </c>
      <c r="D10" s="5" t="s">
        <v>7</v>
      </c>
    </row>
    <row r="11" spans="1:4" ht="45" x14ac:dyDescent="0.25">
      <c r="A11" s="4" t="s">
        <v>1532</v>
      </c>
      <c r="B11" s="5" t="s">
        <v>7</v>
      </c>
      <c r="C11" s="5" t="s">
        <v>7</v>
      </c>
      <c r="D11" s="5" t="s">
        <v>7</v>
      </c>
    </row>
    <row r="12" spans="1:4" ht="30" x14ac:dyDescent="0.25">
      <c r="A12" s="3" t="s">
        <v>1539</v>
      </c>
      <c r="B12" s="8">
        <v>2.5</v>
      </c>
      <c r="C12" s="8">
        <v>2.5</v>
      </c>
      <c r="D12" s="8">
        <v>2.8</v>
      </c>
    </row>
    <row r="13" spans="1:4" ht="45" x14ac:dyDescent="0.25">
      <c r="A13" s="3" t="s">
        <v>1540</v>
      </c>
      <c r="B13" s="5" t="s">
        <v>7</v>
      </c>
      <c r="C13" s="5" t="s">
        <v>7</v>
      </c>
      <c r="D13" s="5" t="s">
        <v>7</v>
      </c>
    </row>
    <row r="14" spans="1:4" ht="45" x14ac:dyDescent="0.25">
      <c r="A14" s="4" t="s">
        <v>1532</v>
      </c>
      <c r="B14" s="5" t="s">
        <v>7</v>
      </c>
      <c r="C14" s="5" t="s">
        <v>7</v>
      </c>
      <c r="D14" s="5" t="s">
        <v>7</v>
      </c>
    </row>
    <row r="15" spans="1:4" ht="30" x14ac:dyDescent="0.25">
      <c r="A15" s="3" t="s">
        <v>1539</v>
      </c>
      <c r="B15" s="5">
        <v>0.7</v>
      </c>
      <c r="C15" s="5">
        <v>0.8</v>
      </c>
      <c r="D15" s="5">
        <v>0.7</v>
      </c>
    </row>
    <row r="16" spans="1:4" ht="30" x14ac:dyDescent="0.25">
      <c r="A16" s="3" t="s">
        <v>1541</v>
      </c>
      <c r="B16" s="5" t="s">
        <v>7</v>
      </c>
      <c r="C16" s="5" t="s">
        <v>7</v>
      </c>
      <c r="D16" s="5" t="s">
        <v>7</v>
      </c>
    </row>
    <row r="17" spans="1:4" ht="45" x14ac:dyDescent="0.25">
      <c r="A17" s="4" t="s">
        <v>1532</v>
      </c>
      <c r="B17" s="5" t="s">
        <v>7</v>
      </c>
      <c r="C17" s="5" t="s">
        <v>7</v>
      </c>
      <c r="D17" s="5" t="s">
        <v>7</v>
      </c>
    </row>
    <row r="18" spans="1:4" ht="60" x14ac:dyDescent="0.25">
      <c r="A18" s="3" t="s">
        <v>1542</v>
      </c>
      <c r="B18" s="121">
        <v>3.5000000000000003E-2</v>
      </c>
      <c r="C18" s="5" t="s">
        <v>7</v>
      </c>
      <c r="D18" s="5" t="s">
        <v>7</v>
      </c>
    </row>
    <row r="19" spans="1:4" x14ac:dyDescent="0.25">
      <c r="A19" s="3" t="s">
        <v>1543</v>
      </c>
      <c r="B19" s="5">
        <v>0.4</v>
      </c>
      <c r="C19" s="5">
        <v>0.1</v>
      </c>
      <c r="D19" s="5">
        <v>0.1</v>
      </c>
    </row>
    <row r="20" spans="1:4" x14ac:dyDescent="0.25">
      <c r="A20" s="3" t="s">
        <v>1544</v>
      </c>
      <c r="B20" s="5">
        <v>0.8</v>
      </c>
      <c r="C20" s="5">
        <v>0</v>
      </c>
      <c r="D20" s="5">
        <v>0.2</v>
      </c>
    </row>
    <row r="21" spans="1:4" ht="30" x14ac:dyDescent="0.25">
      <c r="A21" s="3" t="s">
        <v>1545</v>
      </c>
      <c r="B21" s="8">
        <v>2.2999999999999998</v>
      </c>
      <c r="C21" s="8">
        <v>1.5</v>
      </c>
      <c r="D21" s="5"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6" width="25.140625" bestFit="1" customWidth="1"/>
    <col min="7" max="7" width="31.7109375" bestFit="1" customWidth="1"/>
    <col min="8" max="8" width="36.5703125" bestFit="1" customWidth="1"/>
    <col min="9" max="9" width="28.5703125" bestFit="1" customWidth="1"/>
    <col min="10" max="10" width="36.5703125" bestFit="1" customWidth="1"/>
    <col min="11" max="11" width="28.5703125" bestFit="1" customWidth="1"/>
    <col min="12" max="13" width="23.28515625" bestFit="1" customWidth="1"/>
    <col min="14" max="14" width="31.7109375" bestFit="1" customWidth="1"/>
    <col min="15" max="15" width="23.28515625" bestFit="1" customWidth="1"/>
    <col min="16" max="18" width="33" bestFit="1" customWidth="1"/>
  </cols>
  <sheetData>
    <row r="1" spans="1:18" ht="15" customHeight="1" x14ac:dyDescent="0.25">
      <c r="A1" s="1" t="s">
        <v>1546</v>
      </c>
      <c r="B1" s="10" t="s">
        <v>2</v>
      </c>
      <c r="C1" s="10"/>
      <c r="D1" s="10"/>
      <c r="E1" s="10"/>
      <c r="F1" s="10"/>
      <c r="G1" s="10"/>
      <c r="H1" s="10"/>
      <c r="I1" s="10"/>
      <c r="J1" s="10"/>
      <c r="K1" s="10"/>
      <c r="L1" s="10"/>
      <c r="M1" s="1"/>
      <c r="N1" s="10" t="s">
        <v>2</v>
      </c>
      <c r="O1" s="10"/>
      <c r="P1" s="1"/>
      <c r="Q1" s="10" t="s">
        <v>2</v>
      </c>
      <c r="R1" s="10"/>
    </row>
    <row r="2" spans="1:18" ht="30" x14ac:dyDescent="0.25">
      <c r="A2" s="1" t="s">
        <v>1</v>
      </c>
      <c r="B2" s="10" t="s">
        <v>3</v>
      </c>
      <c r="C2" s="10" t="s">
        <v>40</v>
      </c>
      <c r="D2" s="10" t="s">
        <v>44</v>
      </c>
      <c r="E2" s="1" t="s">
        <v>3</v>
      </c>
      <c r="F2" s="1" t="s">
        <v>40</v>
      </c>
      <c r="G2" s="1" t="s">
        <v>3</v>
      </c>
      <c r="H2" s="1" t="s">
        <v>3</v>
      </c>
      <c r="I2" s="1" t="s">
        <v>3</v>
      </c>
      <c r="J2" s="1" t="s">
        <v>3</v>
      </c>
      <c r="K2" s="1" t="s">
        <v>3</v>
      </c>
      <c r="L2" s="1" t="s">
        <v>3</v>
      </c>
      <c r="M2" s="1" t="s">
        <v>1552</v>
      </c>
      <c r="N2" s="1" t="s">
        <v>3</v>
      </c>
      <c r="O2" s="1" t="s">
        <v>3</v>
      </c>
      <c r="P2" s="1" t="s">
        <v>3</v>
      </c>
      <c r="Q2" s="1" t="s">
        <v>3</v>
      </c>
      <c r="R2" s="1" t="s">
        <v>3</v>
      </c>
    </row>
    <row r="3" spans="1:18" x14ac:dyDescent="0.25">
      <c r="A3" s="1"/>
      <c r="B3" s="10"/>
      <c r="C3" s="10"/>
      <c r="D3" s="10"/>
      <c r="E3" s="1" t="s">
        <v>1547</v>
      </c>
      <c r="F3" s="1" t="s">
        <v>1547</v>
      </c>
      <c r="G3" s="1" t="s">
        <v>1548</v>
      </c>
      <c r="H3" s="1" t="s">
        <v>1549</v>
      </c>
      <c r="I3" s="1" t="s">
        <v>1549</v>
      </c>
      <c r="J3" s="1" t="s">
        <v>1549</v>
      </c>
      <c r="K3" s="1" t="s">
        <v>1549</v>
      </c>
      <c r="L3" s="1" t="s">
        <v>1551</v>
      </c>
      <c r="M3" s="1" t="s">
        <v>1551</v>
      </c>
      <c r="N3" s="1" t="s">
        <v>1551</v>
      </c>
      <c r="O3" s="1" t="s">
        <v>1551</v>
      </c>
      <c r="P3" s="1" t="s">
        <v>1551</v>
      </c>
      <c r="Q3" s="1" t="s">
        <v>1551</v>
      </c>
      <c r="R3" s="1" t="s">
        <v>1551</v>
      </c>
    </row>
    <row r="4" spans="1:18" ht="30" x14ac:dyDescent="0.25">
      <c r="A4" s="1"/>
      <c r="B4" s="10"/>
      <c r="C4" s="10"/>
      <c r="D4" s="10"/>
      <c r="E4" s="1"/>
      <c r="F4" s="1"/>
      <c r="G4" s="1"/>
      <c r="H4" s="1" t="s">
        <v>1550</v>
      </c>
      <c r="I4" s="1" t="s">
        <v>1333</v>
      </c>
      <c r="J4" s="1" t="s">
        <v>1333</v>
      </c>
      <c r="K4" s="1" t="s">
        <v>1332</v>
      </c>
      <c r="L4" s="1"/>
      <c r="M4" s="1"/>
      <c r="N4" s="1" t="s">
        <v>1548</v>
      </c>
      <c r="O4" s="1" t="s">
        <v>1553</v>
      </c>
      <c r="P4" s="1" t="s">
        <v>1554</v>
      </c>
      <c r="Q4" s="1" t="s">
        <v>1333</v>
      </c>
      <c r="R4" s="1" t="s">
        <v>1332</v>
      </c>
    </row>
    <row r="5" spans="1:18" ht="30" x14ac:dyDescent="0.25">
      <c r="A5" s="1"/>
      <c r="B5" s="10"/>
      <c r="C5" s="10"/>
      <c r="D5" s="10"/>
      <c r="E5" s="1"/>
      <c r="F5" s="1"/>
      <c r="G5" s="1"/>
      <c r="H5" s="1"/>
      <c r="I5" s="1"/>
      <c r="J5" s="1" t="s">
        <v>1283</v>
      </c>
      <c r="K5" s="1"/>
      <c r="L5" s="1"/>
      <c r="M5" s="1"/>
      <c r="N5" s="1"/>
      <c r="O5" s="1"/>
      <c r="P5" s="1"/>
      <c r="Q5" s="1" t="s">
        <v>1554</v>
      </c>
      <c r="R5" s="1" t="s">
        <v>1554</v>
      </c>
    </row>
    <row r="6" spans="1:18" ht="45" x14ac:dyDescent="0.25">
      <c r="A6" s="4" t="s">
        <v>1555</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row>
    <row r="7" spans="1:18" ht="30" x14ac:dyDescent="0.25">
      <c r="A7" s="3" t="s">
        <v>1556</v>
      </c>
      <c r="B7" s="5" t="s">
        <v>7</v>
      </c>
      <c r="C7" s="5" t="s">
        <v>7</v>
      </c>
      <c r="D7" s="5" t="s">
        <v>7</v>
      </c>
      <c r="E7" s="5" t="s">
        <v>7</v>
      </c>
      <c r="F7" s="5" t="s">
        <v>7</v>
      </c>
      <c r="G7" s="5" t="s">
        <v>7</v>
      </c>
      <c r="H7" s="5" t="s">
        <v>7</v>
      </c>
      <c r="I7" s="5" t="s">
        <v>7</v>
      </c>
      <c r="J7" s="5" t="s">
        <v>7</v>
      </c>
      <c r="K7" s="5" t="s">
        <v>7</v>
      </c>
      <c r="L7" s="7">
        <v>1600000</v>
      </c>
      <c r="M7" s="7">
        <v>3100000</v>
      </c>
      <c r="N7" s="5" t="s">
        <v>7</v>
      </c>
      <c r="O7" s="5" t="s">
        <v>7</v>
      </c>
      <c r="P7" s="5" t="s">
        <v>7</v>
      </c>
      <c r="Q7" s="5" t="s">
        <v>7</v>
      </c>
      <c r="R7" s="5" t="s">
        <v>7</v>
      </c>
    </row>
    <row r="8" spans="1:18" x14ac:dyDescent="0.25">
      <c r="A8" s="3" t="s">
        <v>1557</v>
      </c>
      <c r="B8" s="7">
        <v>1448293</v>
      </c>
      <c r="C8" s="5" t="s">
        <v>7</v>
      </c>
      <c r="D8" s="5" t="s">
        <v>7</v>
      </c>
      <c r="E8" s="5" t="s">
        <v>7</v>
      </c>
      <c r="F8" s="5" t="s">
        <v>7</v>
      </c>
      <c r="G8" s="7">
        <v>29600</v>
      </c>
      <c r="H8" s="5" t="s">
        <v>7</v>
      </c>
      <c r="I8" s="5" t="s">
        <v>7</v>
      </c>
      <c r="J8" s="5" t="s">
        <v>7</v>
      </c>
      <c r="K8" s="5" t="s">
        <v>7</v>
      </c>
      <c r="L8" s="7">
        <v>156000</v>
      </c>
      <c r="M8" s="5" t="s">
        <v>7</v>
      </c>
      <c r="N8" s="7">
        <v>1218693</v>
      </c>
      <c r="O8" s="5" t="s">
        <v>7</v>
      </c>
      <c r="P8" s="5" t="s">
        <v>7</v>
      </c>
      <c r="Q8" s="5" t="s">
        <v>7</v>
      </c>
      <c r="R8" s="5" t="s">
        <v>7</v>
      </c>
    </row>
    <row r="9" spans="1:18" x14ac:dyDescent="0.25">
      <c r="A9" s="3" t="s">
        <v>1558</v>
      </c>
      <c r="B9" s="7">
        <v>160831</v>
      </c>
      <c r="C9" s="7">
        <v>69000</v>
      </c>
      <c r="D9" s="5" t="s">
        <v>7</v>
      </c>
      <c r="E9" s="5" t="s">
        <v>7</v>
      </c>
      <c r="F9" s="5" t="s">
        <v>7</v>
      </c>
      <c r="G9" s="5" t="s">
        <v>7</v>
      </c>
      <c r="H9" s="5" t="s">
        <v>7</v>
      </c>
      <c r="I9" s="5" t="s">
        <v>7</v>
      </c>
      <c r="J9" s="5" t="s">
        <v>7</v>
      </c>
      <c r="K9" s="5" t="s">
        <v>7</v>
      </c>
      <c r="L9" s="7">
        <v>125500</v>
      </c>
      <c r="M9" s="5" t="s">
        <v>7</v>
      </c>
      <c r="N9" s="7">
        <v>35331</v>
      </c>
      <c r="O9" s="5" t="s">
        <v>7</v>
      </c>
      <c r="P9" s="5" t="s">
        <v>7</v>
      </c>
      <c r="Q9" s="5" t="s">
        <v>7</v>
      </c>
      <c r="R9" s="5" t="s">
        <v>7</v>
      </c>
    </row>
    <row r="10" spans="1:18" x14ac:dyDescent="0.25">
      <c r="A10" s="3" t="s">
        <v>1559</v>
      </c>
      <c r="B10" s="5" t="s">
        <v>7</v>
      </c>
      <c r="C10" s="5" t="s">
        <v>7</v>
      </c>
      <c r="D10" s="5" t="s">
        <v>7</v>
      </c>
      <c r="E10" s="5" t="s">
        <v>7</v>
      </c>
      <c r="F10" s="5" t="s">
        <v>7</v>
      </c>
      <c r="G10" s="5" t="s">
        <v>1400</v>
      </c>
      <c r="H10" s="5" t="s">
        <v>7</v>
      </c>
      <c r="I10" s="5" t="s">
        <v>7</v>
      </c>
      <c r="J10" s="5" t="s">
        <v>7</v>
      </c>
      <c r="K10" s="5" t="s">
        <v>7</v>
      </c>
      <c r="L10" s="5" t="s">
        <v>7</v>
      </c>
      <c r="M10" s="5" t="s">
        <v>7</v>
      </c>
      <c r="N10" s="5" t="s">
        <v>7</v>
      </c>
      <c r="O10" s="5" t="s">
        <v>1430</v>
      </c>
      <c r="P10" s="5" t="s">
        <v>7</v>
      </c>
      <c r="Q10" s="5" t="s">
        <v>1400</v>
      </c>
      <c r="R10" s="5" t="s">
        <v>1430</v>
      </c>
    </row>
    <row r="11" spans="1:18" ht="30" x14ac:dyDescent="0.25">
      <c r="A11" s="3" t="s">
        <v>1560</v>
      </c>
      <c r="B11" s="5" t="s">
        <v>7</v>
      </c>
      <c r="C11" s="5" t="s">
        <v>7</v>
      </c>
      <c r="D11" s="5" t="s">
        <v>7</v>
      </c>
      <c r="E11" s="5" t="s">
        <v>7</v>
      </c>
      <c r="F11" s="5" t="s">
        <v>7</v>
      </c>
      <c r="G11" s="5" t="s">
        <v>7</v>
      </c>
      <c r="H11" s="5" t="s">
        <v>7</v>
      </c>
      <c r="I11" s="5" t="s">
        <v>7</v>
      </c>
      <c r="J11" s="5" t="s">
        <v>7</v>
      </c>
      <c r="K11" s="5" t="s">
        <v>7</v>
      </c>
      <c r="L11" s="5" t="s">
        <v>7</v>
      </c>
      <c r="M11" s="5" t="s">
        <v>7</v>
      </c>
      <c r="N11" s="5" t="s">
        <v>7</v>
      </c>
      <c r="O11" s="5" t="s">
        <v>7</v>
      </c>
      <c r="P11" s="7">
        <v>5000</v>
      </c>
      <c r="Q11" s="5" t="s">
        <v>7</v>
      </c>
      <c r="R11" s="5" t="s">
        <v>7</v>
      </c>
    </row>
    <row r="12" spans="1:18" x14ac:dyDescent="0.25">
      <c r="A12" s="3" t="s">
        <v>1561</v>
      </c>
      <c r="B12" s="5" t="s">
        <v>7</v>
      </c>
      <c r="C12" s="5" t="s">
        <v>7</v>
      </c>
      <c r="D12" s="5" t="s">
        <v>7</v>
      </c>
      <c r="E12" s="5" t="s">
        <v>7</v>
      </c>
      <c r="F12" s="5" t="s">
        <v>7</v>
      </c>
      <c r="G12" s="5" t="s">
        <v>1309</v>
      </c>
      <c r="H12" s="5" t="s">
        <v>7</v>
      </c>
      <c r="I12" s="5" t="s">
        <v>7</v>
      </c>
      <c r="J12" s="5" t="s">
        <v>7</v>
      </c>
      <c r="K12" s="5" t="s">
        <v>7</v>
      </c>
      <c r="L12" s="5" t="s">
        <v>7</v>
      </c>
      <c r="M12" s="5" t="s">
        <v>7</v>
      </c>
      <c r="N12" s="5" t="s">
        <v>1309</v>
      </c>
      <c r="O12" s="5" t="s">
        <v>7</v>
      </c>
      <c r="P12" s="5" t="s">
        <v>7</v>
      </c>
      <c r="Q12" s="5" t="s">
        <v>7</v>
      </c>
      <c r="R12" s="5" t="s">
        <v>7</v>
      </c>
    </row>
    <row r="13" spans="1:18" x14ac:dyDescent="0.25">
      <c r="A13" s="3" t="s">
        <v>1562</v>
      </c>
      <c r="B13" s="5" t="s">
        <v>7</v>
      </c>
      <c r="C13" s="5" t="s">
        <v>7</v>
      </c>
      <c r="D13" s="5" t="s">
        <v>7</v>
      </c>
      <c r="E13" s="5" t="s">
        <v>7</v>
      </c>
      <c r="F13" s="5" t="s">
        <v>7</v>
      </c>
      <c r="G13" s="5" t="s">
        <v>7</v>
      </c>
      <c r="H13" s="5" t="s">
        <v>7</v>
      </c>
      <c r="I13" s="5" t="s">
        <v>7</v>
      </c>
      <c r="J13" s="5" t="s">
        <v>7</v>
      </c>
      <c r="K13" s="5" t="s">
        <v>7</v>
      </c>
      <c r="L13" s="7">
        <v>100000</v>
      </c>
      <c r="M13" s="5" t="s">
        <v>7</v>
      </c>
      <c r="N13" s="5" t="s">
        <v>7</v>
      </c>
      <c r="O13" s="5" t="s">
        <v>7</v>
      </c>
      <c r="P13" s="5" t="s">
        <v>7</v>
      </c>
      <c r="Q13" s="5" t="s">
        <v>7</v>
      </c>
      <c r="R13" s="5" t="s">
        <v>7</v>
      </c>
    </row>
    <row r="14" spans="1:18" x14ac:dyDescent="0.25">
      <c r="A14" s="3" t="s">
        <v>1563</v>
      </c>
      <c r="B14" s="7">
        <v>1945955</v>
      </c>
      <c r="C14" s="7">
        <v>2559272</v>
      </c>
      <c r="D14" s="5" t="s">
        <v>7</v>
      </c>
      <c r="E14" s="5" t="s">
        <v>7</v>
      </c>
      <c r="F14" s="5" t="s">
        <v>7</v>
      </c>
      <c r="G14" s="7">
        <v>29600</v>
      </c>
      <c r="H14" s="5" t="s">
        <v>7</v>
      </c>
      <c r="I14" s="5" t="s">
        <v>7</v>
      </c>
      <c r="J14" s="5" t="s">
        <v>7</v>
      </c>
      <c r="K14" s="5" t="s">
        <v>7</v>
      </c>
      <c r="L14" s="5" t="s">
        <v>7</v>
      </c>
      <c r="M14" s="5" t="s">
        <v>7</v>
      </c>
      <c r="N14" s="7">
        <v>1460355</v>
      </c>
      <c r="O14" s="5" t="s">
        <v>7</v>
      </c>
      <c r="P14" s="5" t="s">
        <v>7</v>
      </c>
      <c r="Q14" s="5" t="s">
        <v>7</v>
      </c>
      <c r="R14" s="5" t="s">
        <v>7</v>
      </c>
    </row>
    <row r="15" spans="1:18" ht="45" x14ac:dyDescent="0.25">
      <c r="A15" s="3" t="s">
        <v>1564</v>
      </c>
      <c r="B15" s="5" t="s">
        <v>7</v>
      </c>
      <c r="C15" s="5" t="s">
        <v>7</v>
      </c>
      <c r="D15" s="5" t="s">
        <v>7</v>
      </c>
      <c r="E15" s="5" t="s">
        <v>7</v>
      </c>
      <c r="F15" s="5" t="s">
        <v>7</v>
      </c>
      <c r="G15" s="5" t="s">
        <v>7</v>
      </c>
      <c r="H15" s="121">
        <v>0.25</v>
      </c>
      <c r="I15" s="121">
        <v>0.25</v>
      </c>
      <c r="J15" s="121">
        <v>0.15</v>
      </c>
      <c r="K15" s="121">
        <v>0.01</v>
      </c>
      <c r="L15" s="5" t="s">
        <v>7</v>
      </c>
      <c r="M15" s="5" t="s">
        <v>7</v>
      </c>
      <c r="N15" s="5" t="s">
        <v>7</v>
      </c>
      <c r="O15" s="5" t="s">
        <v>7</v>
      </c>
      <c r="P15" s="5" t="s">
        <v>7</v>
      </c>
      <c r="Q15" s="5" t="s">
        <v>7</v>
      </c>
      <c r="R15" s="5" t="s">
        <v>7</v>
      </c>
    </row>
    <row r="16" spans="1:18" ht="30" x14ac:dyDescent="0.25">
      <c r="A16" s="3" t="s">
        <v>1565</v>
      </c>
      <c r="B16" s="121">
        <v>0.85</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row>
    <row r="17" spans="1:18" ht="45" x14ac:dyDescent="0.25">
      <c r="A17" s="3" t="s">
        <v>1566</v>
      </c>
      <c r="B17" s="7">
        <v>1850000</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row>
    <row r="18" spans="1:18" ht="30" x14ac:dyDescent="0.25">
      <c r="A18" s="3" t="s">
        <v>1567</v>
      </c>
      <c r="B18" s="7">
        <v>1362808</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row>
    <row r="19" spans="1:18" x14ac:dyDescent="0.25">
      <c r="A19" s="3" t="s">
        <v>1568</v>
      </c>
      <c r="B19" s="8">
        <v>3.9</v>
      </c>
      <c r="C19" s="5" t="s">
        <v>7</v>
      </c>
      <c r="D19" s="5" t="s">
        <v>7</v>
      </c>
      <c r="E19" s="8">
        <v>4.8</v>
      </c>
      <c r="F19" s="5" t="s">
        <v>7</v>
      </c>
      <c r="G19" s="5" t="s">
        <v>7</v>
      </c>
      <c r="H19" s="5" t="s">
        <v>7</v>
      </c>
      <c r="I19" s="5" t="s">
        <v>7</v>
      </c>
      <c r="J19" s="5" t="s">
        <v>7</v>
      </c>
      <c r="K19" s="5" t="s">
        <v>7</v>
      </c>
      <c r="L19" s="5" t="s">
        <v>7</v>
      </c>
      <c r="M19" s="5" t="s">
        <v>7</v>
      </c>
      <c r="N19" s="5" t="s">
        <v>7</v>
      </c>
      <c r="O19" s="5" t="s">
        <v>7</v>
      </c>
      <c r="P19" s="5" t="s">
        <v>7</v>
      </c>
      <c r="Q19" s="5" t="s">
        <v>7</v>
      </c>
      <c r="R19" s="5" t="s">
        <v>7</v>
      </c>
    </row>
    <row r="20" spans="1:18" ht="45" x14ac:dyDescent="0.25">
      <c r="A20" s="3" t="s">
        <v>1569</v>
      </c>
      <c r="B20" s="5" t="s">
        <v>1570</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row>
    <row r="21" spans="1:18" ht="30" x14ac:dyDescent="0.25">
      <c r="A21" s="3" t="s">
        <v>1571</v>
      </c>
      <c r="B21" s="5">
        <v>7.2</v>
      </c>
      <c r="C21" s="5">
        <v>4.2</v>
      </c>
      <c r="D21" s="5">
        <v>3</v>
      </c>
      <c r="E21" s="5" t="s">
        <v>7</v>
      </c>
      <c r="F21" s="5" t="s">
        <v>7</v>
      </c>
      <c r="G21" s="5" t="s">
        <v>7</v>
      </c>
      <c r="H21" s="5" t="s">
        <v>7</v>
      </c>
      <c r="I21" s="5" t="s">
        <v>7</v>
      </c>
      <c r="J21" s="5" t="s">
        <v>7</v>
      </c>
      <c r="K21" s="5" t="s">
        <v>7</v>
      </c>
      <c r="L21" s="5" t="s">
        <v>7</v>
      </c>
      <c r="M21" s="5" t="s">
        <v>7</v>
      </c>
      <c r="N21" s="5" t="s">
        <v>7</v>
      </c>
      <c r="O21" s="5" t="s">
        <v>7</v>
      </c>
      <c r="P21" s="5" t="s">
        <v>7</v>
      </c>
      <c r="Q21" s="5" t="s">
        <v>7</v>
      </c>
      <c r="R21" s="5" t="s">
        <v>7</v>
      </c>
    </row>
    <row r="22" spans="1:18" x14ac:dyDescent="0.25">
      <c r="A22" s="3" t="s">
        <v>1572</v>
      </c>
      <c r="B22" s="8">
        <v>39.33</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row>
    <row r="23" spans="1:18" ht="30" x14ac:dyDescent="0.25">
      <c r="A23" s="3" t="s">
        <v>1573</v>
      </c>
      <c r="B23" s="5">
        <v>11.2</v>
      </c>
      <c r="C23" s="5">
        <v>10.8</v>
      </c>
      <c r="D23" s="5">
        <v>4.8</v>
      </c>
      <c r="E23" s="5" t="s">
        <v>7</v>
      </c>
      <c r="F23" s="5" t="s">
        <v>7</v>
      </c>
      <c r="G23" s="5" t="s">
        <v>7</v>
      </c>
      <c r="H23" s="5" t="s">
        <v>7</v>
      </c>
      <c r="I23" s="5" t="s">
        <v>7</v>
      </c>
      <c r="J23" s="5" t="s">
        <v>7</v>
      </c>
      <c r="K23" s="5" t="s">
        <v>7</v>
      </c>
      <c r="L23" s="5" t="s">
        <v>7</v>
      </c>
      <c r="M23" s="5" t="s">
        <v>7</v>
      </c>
      <c r="N23" s="5" t="s">
        <v>7</v>
      </c>
      <c r="O23" s="5" t="s">
        <v>7</v>
      </c>
      <c r="P23" s="5" t="s">
        <v>7</v>
      </c>
      <c r="Q23" s="5" t="s">
        <v>7</v>
      </c>
      <c r="R23" s="5" t="s">
        <v>7</v>
      </c>
    </row>
    <row r="24" spans="1:18" ht="30" x14ac:dyDescent="0.25">
      <c r="A24" s="3" t="s">
        <v>1574</v>
      </c>
      <c r="B24" s="8">
        <v>9.8000000000000007</v>
      </c>
      <c r="C24" s="8">
        <v>8.4</v>
      </c>
      <c r="D24" s="8">
        <v>2.1</v>
      </c>
      <c r="E24" s="5" t="s">
        <v>7</v>
      </c>
      <c r="F24" s="5" t="s">
        <v>7</v>
      </c>
      <c r="G24" s="5" t="s">
        <v>7</v>
      </c>
      <c r="H24" s="5" t="s">
        <v>7</v>
      </c>
      <c r="I24" s="5" t="s">
        <v>7</v>
      </c>
      <c r="J24" s="5" t="s">
        <v>7</v>
      </c>
      <c r="K24" s="5" t="s">
        <v>7</v>
      </c>
      <c r="L24" s="5" t="s">
        <v>7</v>
      </c>
      <c r="M24" s="5" t="s">
        <v>7</v>
      </c>
      <c r="N24" s="5" t="s">
        <v>7</v>
      </c>
      <c r="O24" s="5" t="s">
        <v>7</v>
      </c>
      <c r="P24" s="5" t="s">
        <v>7</v>
      </c>
      <c r="Q24" s="5" t="s">
        <v>7</v>
      </c>
      <c r="R24" s="5" t="s">
        <v>7</v>
      </c>
    </row>
    <row r="25" spans="1:18" x14ac:dyDescent="0.25">
      <c r="A25" s="3" t="s">
        <v>1575</v>
      </c>
      <c r="B25" s="7">
        <v>149500</v>
      </c>
      <c r="C25" s="5" t="s">
        <v>7</v>
      </c>
      <c r="D25" s="5" t="s">
        <v>7</v>
      </c>
      <c r="E25" s="7">
        <v>149500</v>
      </c>
      <c r="F25" s="7">
        <v>94000</v>
      </c>
      <c r="G25" s="5" t="s">
        <v>7</v>
      </c>
      <c r="H25" s="5" t="s">
        <v>7</v>
      </c>
      <c r="I25" s="5" t="s">
        <v>7</v>
      </c>
      <c r="J25" s="5" t="s">
        <v>7</v>
      </c>
      <c r="K25" s="5" t="s">
        <v>7</v>
      </c>
      <c r="L25" s="5" t="s">
        <v>7</v>
      </c>
      <c r="M25" s="5" t="s">
        <v>7</v>
      </c>
      <c r="N25" s="5" t="s">
        <v>7</v>
      </c>
      <c r="O25" s="5" t="s">
        <v>7</v>
      </c>
      <c r="P25" s="5" t="s">
        <v>7</v>
      </c>
      <c r="Q25" s="5" t="s">
        <v>7</v>
      </c>
      <c r="R25" s="5" t="s">
        <v>7</v>
      </c>
    </row>
  </sheetData>
  <mergeCells count="7">
    <mergeCell ref="B1:G1"/>
    <mergeCell ref="H1:L1"/>
    <mergeCell ref="N1:O1"/>
    <mergeCell ref="Q1:R1"/>
    <mergeCell ref="B2:B5"/>
    <mergeCell ref="C2:C5"/>
    <mergeCell ref="D2: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2.28515625" bestFit="1" customWidth="1"/>
  </cols>
  <sheetData>
    <row r="1" spans="1:4" ht="30" customHeight="1" x14ac:dyDescent="0.25">
      <c r="A1" s="10" t="s">
        <v>1576</v>
      </c>
      <c r="B1" s="10" t="s">
        <v>2</v>
      </c>
      <c r="C1" s="10"/>
      <c r="D1" s="10"/>
    </row>
    <row r="2" spans="1:4" x14ac:dyDescent="0.25">
      <c r="A2" s="10"/>
      <c r="B2" s="1" t="s">
        <v>3</v>
      </c>
      <c r="C2" s="1" t="s">
        <v>40</v>
      </c>
      <c r="D2" s="1" t="s">
        <v>44</v>
      </c>
    </row>
    <row r="3" spans="1:4" ht="45" x14ac:dyDescent="0.25">
      <c r="A3" s="4" t="s">
        <v>1555</v>
      </c>
      <c r="B3" s="5" t="s">
        <v>7</v>
      </c>
      <c r="C3" s="5" t="s">
        <v>7</v>
      </c>
      <c r="D3" s="5" t="s">
        <v>7</v>
      </c>
    </row>
    <row r="4" spans="1:4" x14ac:dyDescent="0.25">
      <c r="A4" s="3" t="s">
        <v>905</v>
      </c>
      <c r="B4" s="5" t="s">
        <v>1577</v>
      </c>
      <c r="C4" s="5" t="s">
        <v>1578</v>
      </c>
      <c r="D4" s="5" t="s">
        <v>7</v>
      </c>
    </row>
    <row r="5" spans="1:4" x14ac:dyDescent="0.25">
      <c r="A5" s="3" t="s">
        <v>914</v>
      </c>
      <c r="B5" s="5" t="s">
        <v>73</v>
      </c>
      <c r="C5" s="5" t="s">
        <v>73</v>
      </c>
      <c r="D5" s="5" t="s">
        <v>73</v>
      </c>
    </row>
    <row r="6" spans="1:4" ht="30" x14ac:dyDescent="0.25">
      <c r="A6" s="3" t="s">
        <v>915</v>
      </c>
      <c r="B6" s="8">
        <v>16.989999999999998</v>
      </c>
      <c r="C6" s="8">
        <v>14.21</v>
      </c>
      <c r="D6" s="5" t="s">
        <v>7</v>
      </c>
    </row>
    <row r="7" spans="1:4" x14ac:dyDescent="0.25">
      <c r="A7" s="3" t="s">
        <v>1332</v>
      </c>
      <c r="B7" s="5" t="s">
        <v>7</v>
      </c>
      <c r="C7" s="5" t="s">
        <v>7</v>
      </c>
      <c r="D7" s="5" t="s">
        <v>7</v>
      </c>
    </row>
    <row r="8" spans="1:4" ht="45" x14ac:dyDescent="0.25">
      <c r="A8" s="4" t="s">
        <v>1555</v>
      </c>
      <c r="B8" s="5" t="s">
        <v>7</v>
      </c>
      <c r="C8" s="5" t="s">
        <v>7</v>
      </c>
      <c r="D8" s="5" t="s">
        <v>7</v>
      </c>
    </row>
    <row r="9" spans="1:4" x14ac:dyDescent="0.25">
      <c r="A9" s="3" t="s">
        <v>911</v>
      </c>
      <c r="B9" s="121">
        <v>7.6E-3</v>
      </c>
      <c r="C9" s="121">
        <v>8.9999999999999993E-3</v>
      </c>
      <c r="D9" s="5" t="s">
        <v>7</v>
      </c>
    </row>
    <row r="10" spans="1:4" x14ac:dyDescent="0.25">
      <c r="A10" s="3" t="s">
        <v>908</v>
      </c>
      <c r="B10" s="121">
        <v>0.50900000000000001</v>
      </c>
      <c r="C10" s="121">
        <v>0.496</v>
      </c>
      <c r="D10" s="5" t="s">
        <v>7</v>
      </c>
    </row>
    <row r="11" spans="1:4" x14ac:dyDescent="0.25">
      <c r="A11" s="3" t="s">
        <v>1333</v>
      </c>
      <c r="B11" s="5" t="s">
        <v>7</v>
      </c>
      <c r="C11" s="5" t="s">
        <v>7</v>
      </c>
      <c r="D11" s="5" t="s">
        <v>7</v>
      </c>
    </row>
    <row r="12" spans="1:4" ht="45" x14ac:dyDescent="0.25">
      <c r="A12" s="4" t="s">
        <v>1555</v>
      </c>
      <c r="B12" s="5" t="s">
        <v>7</v>
      </c>
      <c r="C12" s="5" t="s">
        <v>7</v>
      </c>
      <c r="D12" s="5" t="s">
        <v>7</v>
      </c>
    </row>
    <row r="13" spans="1:4" x14ac:dyDescent="0.25">
      <c r="A13" s="3" t="s">
        <v>911</v>
      </c>
      <c r="B13" s="121">
        <v>8.3999999999999995E-3</v>
      </c>
      <c r="C13" s="121">
        <v>2.2599999999999999E-2</v>
      </c>
      <c r="D13" s="5" t="s">
        <v>7</v>
      </c>
    </row>
    <row r="14" spans="1:4" x14ac:dyDescent="0.25">
      <c r="A14" s="3" t="s">
        <v>908</v>
      </c>
      <c r="B14" s="121">
        <v>0.51800000000000002</v>
      </c>
      <c r="C14" s="121">
        <v>0.499</v>
      </c>
      <c r="D14" s="5"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10" t="s">
        <v>2</v>
      </c>
      <c r="C1" s="10"/>
      <c r="D1" s="10"/>
    </row>
    <row r="2" spans="1:4" ht="30" x14ac:dyDescent="0.25">
      <c r="A2" s="1" t="s">
        <v>37</v>
      </c>
      <c r="B2" s="1" t="s">
        <v>3</v>
      </c>
      <c r="C2" s="1" t="s">
        <v>40</v>
      </c>
      <c r="D2" s="1" t="s">
        <v>44</v>
      </c>
    </row>
    <row r="3" spans="1:4" ht="45" x14ac:dyDescent="0.25">
      <c r="A3" s="4" t="s">
        <v>1580</v>
      </c>
      <c r="B3" s="5" t="s">
        <v>7</v>
      </c>
      <c r="C3" s="5" t="s">
        <v>7</v>
      </c>
      <c r="D3" s="5" t="s">
        <v>7</v>
      </c>
    </row>
    <row r="4" spans="1:4" ht="30" x14ac:dyDescent="0.25">
      <c r="A4" s="3" t="s">
        <v>1581</v>
      </c>
      <c r="B4" s="9">
        <v>6303</v>
      </c>
      <c r="C4" s="9">
        <v>6648</v>
      </c>
      <c r="D4" s="9">
        <v>8138</v>
      </c>
    </row>
    <row r="5" spans="1:4" x14ac:dyDescent="0.25">
      <c r="A5" s="3" t="s">
        <v>1582</v>
      </c>
      <c r="B5" s="5" t="s">
        <v>7</v>
      </c>
      <c r="C5" s="5" t="s">
        <v>7</v>
      </c>
      <c r="D5" s="5" t="s">
        <v>7</v>
      </c>
    </row>
    <row r="6" spans="1:4" ht="45" x14ac:dyDescent="0.25">
      <c r="A6" s="4" t="s">
        <v>1580</v>
      </c>
      <c r="B6" s="5" t="s">
        <v>7</v>
      </c>
      <c r="C6" s="5" t="s">
        <v>7</v>
      </c>
      <c r="D6" s="5" t="s">
        <v>7</v>
      </c>
    </row>
    <row r="7" spans="1:4" ht="30" x14ac:dyDescent="0.25">
      <c r="A7" s="3" t="s">
        <v>1581</v>
      </c>
      <c r="B7" s="5">
        <v>592</v>
      </c>
      <c r="C7" s="5">
        <v>153</v>
      </c>
      <c r="D7" s="5">
        <v>210</v>
      </c>
    </row>
    <row r="8" spans="1:4" x14ac:dyDescent="0.25">
      <c r="A8" s="3" t="s">
        <v>1583</v>
      </c>
      <c r="B8" s="5" t="s">
        <v>7</v>
      </c>
      <c r="C8" s="5" t="s">
        <v>7</v>
      </c>
      <c r="D8" s="5" t="s">
        <v>7</v>
      </c>
    </row>
    <row r="9" spans="1:4" ht="45" x14ac:dyDescent="0.25">
      <c r="A9" s="4" t="s">
        <v>1580</v>
      </c>
      <c r="B9" s="5" t="s">
        <v>7</v>
      </c>
      <c r="C9" s="5" t="s">
        <v>7</v>
      </c>
      <c r="D9" s="5" t="s">
        <v>7</v>
      </c>
    </row>
    <row r="10" spans="1:4" ht="30" x14ac:dyDescent="0.25">
      <c r="A10" s="3" t="s">
        <v>1581</v>
      </c>
      <c r="B10" s="7">
        <v>1550</v>
      </c>
      <c r="C10" s="7">
        <v>2031</v>
      </c>
      <c r="D10" s="7">
        <v>3505</v>
      </c>
    </row>
    <row r="11" spans="1:4" x14ac:dyDescent="0.25">
      <c r="A11" s="3" t="s">
        <v>1584</v>
      </c>
      <c r="B11" s="5" t="s">
        <v>7</v>
      </c>
      <c r="C11" s="5" t="s">
        <v>7</v>
      </c>
      <c r="D11" s="5" t="s">
        <v>7</v>
      </c>
    </row>
    <row r="12" spans="1:4" ht="45" x14ac:dyDescent="0.25">
      <c r="A12" s="4" t="s">
        <v>1580</v>
      </c>
      <c r="B12" s="5" t="s">
        <v>7</v>
      </c>
      <c r="C12" s="5" t="s">
        <v>7</v>
      </c>
      <c r="D12" s="5" t="s">
        <v>7</v>
      </c>
    </row>
    <row r="13" spans="1:4" ht="30" x14ac:dyDescent="0.25">
      <c r="A13" s="3" t="s">
        <v>1581</v>
      </c>
      <c r="B13" s="7">
        <v>4023</v>
      </c>
      <c r="C13" s="7">
        <v>4322</v>
      </c>
      <c r="D13" s="7">
        <v>4105</v>
      </c>
    </row>
    <row r="14" spans="1:4" x14ac:dyDescent="0.25">
      <c r="A14" s="3" t="s">
        <v>1585</v>
      </c>
      <c r="B14" s="5" t="s">
        <v>7</v>
      </c>
      <c r="C14" s="5" t="s">
        <v>7</v>
      </c>
      <c r="D14" s="5" t="s">
        <v>7</v>
      </c>
    </row>
    <row r="15" spans="1:4" ht="45" x14ac:dyDescent="0.25">
      <c r="A15" s="4" t="s">
        <v>1580</v>
      </c>
      <c r="B15" s="5" t="s">
        <v>7</v>
      </c>
      <c r="C15" s="5" t="s">
        <v>7</v>
      </c>
      <c r="D15" s="5" t="s">
        <v>7</v>
      </c>
    </row>
    <row r="16" spans="1:4" ht="30" x14ac:dyDescent="0.25">
      <c r="A16" s="3" t="s">
        <v>1581</v>
      </c>
      <c r="B16" s="9">
        <v>138</v>
      </c>
      <c r="C16" s="9">
        <v>142</v>
      </c>
      <c r="D16" s="9">
        <v>31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10" t="s">
        <v>1586</v>
      </c>
      <c r="B1" s="1" t="s">
        <v>2</v>
      </c>
    </row>
    <row r="2" spans="1:2" x14ac:dyDescent="0.25">
      <c r="A2" s="10"/>
      <c r="B2" s="1" t="s">
        <v>3</v>
      </c>
    </row>
    <row r="3" spans="1:2" ht="30" x14ac:dyDescent="0.25">
      <c r="A3" s="4" t="s">
        <v>888</v>
      </c>
      <c r="B3" s="5" t="s">
        <v>7</v>
      </c>
    </row>
    <row r="4" spans="1:2" ht="30" x14ac:dyDescent="0.25">
      <c r="A4" s="3" t="s">
        <v>1587</v>
      </c>
      <c r="B4" s="7">
        <v>2559272</v>
      </c>
    </row>
    <row r="5" spans="1:2" x14ac:dyDescent="0.25">
      <c r="A5" s="3" t="s">
        <v>928</v>
      </c>
      <c r="B5" s="7">
        <v>347250</v>
      </c>
    </row>
    <row r="6" spans="1:2" x14ac:dyDescent="0.25">
      <c r="A6" s="3" t="s">
        <v>929</v>
      </c>
      <c r="B6" s="7">
        <v>-716564</v>
      </c>
    </row>
    <row r="7" spans="1:2" x14ac:dyDescent="0.25">
      <c r="A7" s="3" t="s">
        <v>931</v>
      </c>
      <c r="B7" s="7">
        <v>-244003</v>
      </c>
    </row>
    <row r="8" spans="1:2" ht="30" x14ac:dyDescent="0.25">
      <c r="A8" s="3" t="s">
        <v>1588</v>
      </c>
      <c r="B8" s="7">
        <v>1945955</v>
      </c>
    </row>
    <row r="9" spans="1:2" x14ac:dyDescent="0.25">
      <c r="A9" s="3" t="s">
        <v>1589</v>
      </c>
      <c r="B9" s="7">
        <v>1903616</v>
      </c>
    </row>
    <row r="10" spans="1:2" x14ac:dyDescent="0.25">
      <c r="A10" s="3" t="s">
        <v>1590</v>
      </c>
      <c r="B10" s="7">
        <v>1448293</v>
      </c>
    </row>
    <row r="11" spans="1:2" ht="30" x14ac:dyDescent="0.25">
      <c r="A11" s="3" t="s">
        <v>1591</v>
      </c>
      <c r="B11" s="8">
        <v>33.409999999999997</v>
      </c>
    </row>
    <row r="12" spans="1:2" x14ac:dyDescent="0.25">
      <c r="A12" s="3" t="s">
        <v>928</v>
      </c>
      <c r="B12" s="8">
        <v>40.46</v>
      </c>
    </row>
    <row r="13" spans="1:2" x14ac:dyDescent="0.25">
      <c r="A13" s="3" t="s">
        <v>929</v>
      </c>
      <c r="B13" s="8">
        <v>31.5</v>
      </c>
    </row>
    <row r="14" spans="1:2" x14ac:dyDescent="0.25">
      <c r="A14" s="3" t="s">
        <v>931</v>
      </c>
      <c r="B14" s="8">
        <v>40.5</v>
      </c>
    </row>
    <row r="15" spans="1:2" ht="30" x14ac:dyDescent="0.25">
      <c r="A15" s="3" t="s">
        <v>1592</v>
      </c>
      <c r="B15" s="8">
        <v>34.5</v>
      </c>
    </row>
    <row r="16" spans="1:2" x14ac:dyDescent="0.25">
      <c r="A16" s="3" t="s">
        <v>1589</v>
      </c>
      <c r="B16" s="8">
        <v>34.42</v>
      </c>
    </row>
    <row r="17" spans="1:2" x14ac:dyDescent="0.25">
      <c r="A17" s="3" t="s">
        <v>1557</v>
      </c>
      <c r="B17" s="5" t="s">
        <v>73</v>
      </c>
    </row>
    <row r="18" spans="1:2" ht="30" x14ac:dyDescent="0.25">
      <c r="A18" s="3" t="s">
        <v>1593</v>
      </c>
      <c r="B18" s="5" t="s">
        <v>1594</v>
      </c>
    </row>
    <row r="19" spans="1:2" ht="45" x14ac:dyDescent="0.25">
      <c r="A19" s="3" t="s">
        <v>1595</v>
      </c>
      <c r="B19" s="5" t="s">
        <v>1596</v>
      </c>
    </row>
    <row r="20" spans="1:2" ht="30" x14ac:dyDescent="0.25">
      <c r="A20" s="3" t="s">
        <v>1597</v>
      </c>
      <c r="B20" s="5" t="s">
        <v>157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Restatement_of_the_Consolidate</vt:lpstr>
      <vt:lpstr>Inventories</vt:lpstr>
      <vt:lpstr>Property_plant_and_equipment</vt:lpstr>
      <vt:lpstr>Patents_and_other_intangible_a</vt:lpstr>
      <vt:lpstr>Goodwill</vt:lpstr>
      <vt:lpstr>Bank_borrowings</vt:lpstr>
      <vt:lpstr>Other_current_liabilities</vt:lpstr>
      <vt:lpstr>Longterm_debt</vt:lpstr>
      <vt:lpstr>Derivative_instruments</vt:lpstr>
      <vt:lpstr>Fair_value_measurements</vt:lpstr>
      <vt:lpstr>Commitments</vt:lpstr>
      <vt:lpstr>Business_segment_information</vt:lpstr>
      <vt:lpstr>Income_taxes</vt:lpstr>
      <vt:lpstr>Related_parties</vt:lpstr>
      <vt:lpstr>Sale_of_Breg_and_Disposition_o</vt:lpstr>
      <vt:lpstr>Contingencies</vt:lpstr>
      <vt:lpstr>Pensions_and_deferred_compensa</vt:lpstr>
      <vt:lpstr>Sharebased_compensation_plans</vt:lpstr>
      <vt:lpstr>Earnings_per_share</vt:lpstr>
      <vt:lpstr>Restructuring_charges</vt:lpstr>
      <vt:lpstr>Net_gain_on_sale_of_vascular_o</vt:lpstr>
      <vt:lpstr>Quarterly_financial_data_unaud</vt:lpstr>
      <vt:lpstr>Subsequent_Events</vt:lpstr>
      <vt:lpstr>Schedule_1Condensed_Financial_</vt:lpstr>
      <vt:lpstr>Schedule_2Valuation_and_Qualif</vt:lpstr>
      <vt:lpstr>Summary_of_significant_account1</vt:lpstr>
      <vt:lpstr>Summary_of_significant_account2</vt:lpstr>
      <vt:lpstr>Restatement_of_the_Consolidate1</vt:lpstr>
      <vt:lpstr>Inventories_Tables</vt:lpstr>
      <vt:lpstr>Property_plant_and_equipment_T</vt:lpstr>
      <vt:lpstr>Patents_and_other_intangible_a1</vt:lpstr>
      <vt:lpstr>Goodwill_Tables</vt:lpstr>
      <vt:lpstr>Other_current_liabilities_Tabl</vt:lpstr>
      <vt:lpstr>Derivative_instruments_Tables</vt:lpstr>
      <vt:lpstr>Fair_value_measurements_Tables</vt:lpstr>
      <vt:lpstr>Commitments_Tables</vt:lpstr>
      <vt:lpstr>Business_segment_information_T</vt:lpstr>
      <vt:lpstr>Income_taxes_Tables</vt:lpstr>
      <vt:lpstr>Related_parties_Tables</vt:lpstr>
      <vt:lpstr>Sale_of_Breg_and_Disposition_o1</vt:lpstr>
      <vt:lpstr>Sharebased_compensation_plans_</vt:lpstr>
      <vt:lpstr>Earnings_per_share_Tables</vt:lpstr>
      <vt:lpstr>Restructuring_charges_Tables</vt:lpstr>
      <vt:lpstr>Net_gain_on_sale_of_vascular_o1</vt:lpstr>
      <vt:lpstr>Quarterly_financial_data_unaud1</vt:lpstr>
      <vt:lpstr>Summary_of_significant_account3</vt:lpstr>
      <vt:lpstr>Summary_of_significant_account4</vt:lpstr>
      <vt:lpstr>Summary_of_significant_account5</vt:lpstr>
      <vt:lpstr>Summary_of_significant_account6</vt:lpstr>
      <vt:lpstr>Restatement_of_the_Consolidate2</vt:lpstr>
      <vt:lpstr>Restatement_of_the_Consolidate3</vt:lpstr>
      <vt:lpstr>Restatement_of_the_Consolidate4</vt:lpstr>
      <vt:lpstr>Restatement_of_the_Consolidate5</vt:lpstr>
      <vt:lpstr>Restatement_of_the_Consolidate6</vt:lpstr>
      <vt:lpstr>Inventories_Schedule_of_Invent</vt:lpstr>
      <vt:lpstr>Property_plant_and_equipment_S</vt:lpstr>
      <vt:lpstr>Property_plant_and_equipment_A</vt:lpstr>
      <vt:lpstr>Patents_and_other_intangible_a2</vt:lpstr>
      <vt:lpstr>Patents_and_other_intangible_a3</vt:lpstr>
      <vt:lpstr>Goodwill_Schedule_of_Changes_i</vt:lpstr>
      <vt:lpstr>Bank_borrowings_Additional_Inf</vt:lpstr>
      <vt:lpstr>Other_current_liabilities_Summ</vt:lpstr>
      <vt:lpstr>Longterm_debt_Additional_Infor</vt:lpstr>
      <vt:lpstr>Derivative_instruments_Schedul</vt:lpstr>
      <vt:lpstr>Derivative_instruments_Schedul1</vt:lpstr>
      <vt:lpstr>Derivative_instruments_Additio</vt:lpstr>
      <vt:lpstr>Fair_value_measurements_Schedu</vt:lpstr>
      <vt:lpstr>Commitments_Additional_Informa</vt:lpstr>
      <vt:lpstr>Commitments_Schedule_of_Future</vt:lpstr>
      <vt:lpstr>Business_segment_information_A</vt:lpstr>
      <vt:lpstr>Business_segment_information_B</vt:lpstr>
      <vt:lpstr>Business_segment_information_O</vt:lpstr>
      <vt:lpstr>Business_segment_information_O1</vt:lpstr>
      <vt:lpstr>Business_segment_information_S</vt:lpstr>
      <vt:lpstr>Business_segment_information_S1</vt:lpstr>
      <vt:lpstr>Business_segment_information_A1</vt:lpstr>
      <vt:lpstr>Income_taxes_Schedule_of_Provi</vt:lpstr>
      <vt:lpstr>Income_taxes_Schedule_of_Tax_E</vt:lpstr>
      <vt:lpstr>Income_taxes_Additional_Inform</vt:lpstr>
      <vt:lpstr>Income_taxes_Schedule_of_Effec</vt:lpstr>
      <vt:lpstr>Income_taxes_Schedule_of_Gross</vt:lpstr>
      <vt:lpstr>Related_parties_Summary_of_Rel</vt:lpstr>
      <vt:lpstr>Sale_of_Breg_and_Disposition_o2</vt:lpstr>
      <vt:lpstr>Sale_of_Breg_and_Disposition_o3</vt:lpstr>
      <vt:lpstr>Sale_of_Breg_and_Disposition_o4</vt:lpstr>
      <vt:lpstr>Contingencies_Additional_infor</vt:lpstr>
      <vt:lpstr>Pensions_and_deferred_compensa1</vt:lpstr>
      <vt:lpstr>Share_based_compensation_plans</vt:lpstr>
      <vt:lpstr>Sharebased_compensation_plans_1</vt:lpstr>
      <vt:lpstr>Sharebased_compensation_plans_2</vt:lpstr>
      <vt:lpstr>Share_based_compensation_plans1</vt:lpstr>
      <vt:lpstr>Share_based_compensation_plans2</vt:lpstr>
      <vt:lpstr>Share_based_compensation_plans3</vt:lpstr>
      <vt:lpstr>Earnings_per_share_Schedule_of</vt:lpstr>
      <vt:lpstr>Earnings_per_share_Additional_</vt:lpstr>
      <vt:lpstr>Restructuring_charges_Addition</vt:lpstr>
      <vt:lpstr>Restructuring_charges_Schedule</vt:lpstr>
      <vt:lpstr>Net_gain_on_sale_of_vascular_o2</vt:lpstr>
      <vt:lpstr>Net_gain_on_sale_of_vascular_o3</vt:lpstr>
      <vt:lpstr>Net_gain_on_sale_of_vascular_o4</vt:lpstr>
      <vt:lpstr>Quarterly_financial_data_Conde</vt:lpstr>
      <vt:lpstr>Quarterly_financial_data_Addit</vt:lpstr>
      <vt:lpstr>Quarterly_financial_data_Conde1</vt:lpstr>
      <vt:lpstr>Subsequent_Events_Additional_I</vt:lpstr>
      <vt:lpstr>Schedule_1_Condensed_Financial</vt:lpstr>
      <vt:lpstr>Schedule_1_Condensed_Financial1</vt:lpstr>
      <vt:lpstr>Schedule_1_Condensed_Financial2</vt:lpstr>
      <vt:lpstr>Schedule_1_Condensed_Financial3</vt:lpstr>
      <vt:lpstr>Schedule_2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1:15:47Z</dcterms:created>
  <dcterms:modified xsi:type="dcterms:W3CDTF">2014-03-24T21:15:47Z</dcterms:modified>
</cp:coreProperties>
</file>